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105" r:id="rId5"/>
    <sheet name="Condensed_Consolidated_Balance1" sheetId="106" r:id="rId6"/>
    <sheet name="Condensed_Consolidated_Stateme3" sheetId="7" r:id="rId7"/>
    <sheet name="Condensed_Consolidated_Stateme4" sheetId="8" r:id="rId8"/>
    <sheet name="Background_and_Nature_of_Opera" sheetId="107" r:id="rId9"/>
    <sheet name="Basis_of_Presentation_and_Rece" sheetId="108" r:id="rId10"/>
    <sheet name="Accumulated_Other_Comprehensiv" sheetId="109" r:id="rId11"/>
    <sheet name="Interest_Expense" sheetId="110" r:id="rId12"/>
    <sheet name="Inventories" sheetId="111" r:id="rId13"/>
    <sheet name="Property_Plant_and_Equipment" sheetId="112" r:id="rId14"/>
    <sheet name="Other_Intangible_Assets" sheetId="113" r:id="rId15"/>
    <sheet name="Prepaid_Expenses_and_Other_Ass" sheetId="114" r:id="rId16"/>
    <sheet name="Accrued_Expenses_and_Other_Lia" sheetId="115" r:id="rId17"/>
    <sheet name="Financial_Liabilities" sheetId="116" r:id="rId18"/>
    <sheet name="Income_Taxes" sheetId="117" r:id="rId19"/>
    <sheet name="Commitments_Contingencies_and_" sheetId="118" r:id="rId20"/>
    <sheet name="Fair_Value_Measurements" sheetId="119" r:id="rId21"/>
    <sheet name="Derivative_Financial_Instrumen" sheetId="120" r:id="rId22"/>
    <sheet name="Employee_Retirement_and_Other_" sheetId="121" r:id="rId23"/>
    <sheet name="Other_Transactions_with_Relate" sheetId="122" r:id="rId24"/>
    <sheet name="Restructuring_Actions" sheetId="123" r:id="rId25"/>
    <sheet name="Venezuelan_Currency_Regulation" sheetId="124" r:id="rId26"/>
    <sheet name="ShareBased_Compensation" sheetId="125" r:id="rId27"/>
    <sheet name="Supplemental_Parent_and_Guaran" sheetId="126" r:id="rId28"/>
    <sheet name="Subsequent_Events" sheetId="127" r:id="rId29"/>
    <sheet name="Basis_of_Presentation_and_Rece1" sheetId="128" r:id="rId30"/>
    <sheet name="Accumulated_Other_Comprehensiv1" sheetId="129" r:id="rId31"/>
    <sheet name="Interest_Expense_Tables" sheetId="130" r:id="rId32"/>
    <sheet name="Inventories_Tables" sheetId="131" r:id="rId33"/>
    <sheet name="Property_Plant_and_Equipment_T" sheetId="132" r:id="rId34"/>
    <sheet name="Other_Intangible_Assets_Tables" sheetId="133" r:id="rId35"/>
    <sheet name="Prepaid_Expenses_and_Other_Ass1" sheetId="134" r:id="rId36"/>
    <sheet name="Accrued_Expenses_and_Other_Lia1" sheetId="135" r:id="rId37"/>
    <sheet name="Financial_Liabilities_Tables" sheetId="136" r:id="rId38"/>
    <sheet name="Commitments_Contingencies_and_1" sheetId="137" r:id="rId39"/>
    <sheet name="Fair_Value_Measurements_Tables" sheetId="138" r:id="rId40"/>
    <sheet name="Derivative_Financial_Instrumen1" sheetId="139" r:id="rId41"/>
    <sheet name="Employee_Retirement_and_Other_1" sheetId="140" r:id="rId42"/>
    <sheet name="Other_Transactions_with_Relate1" sheetId="141" r:id="rId43"/>
    <sheet name="Restructuring_Actions_Tables" sheetId="142" r:id="rId44"/>
    <sheet name="ShareBased_Compensation_Tables" sheetId="143" r:id="rId45"/>
    <sheet name="Supplemental_Parent_and_Guaran1" sheetId="144" r:id="rId46"/>
    <sheet name="Background_and_Nature_of_Opera1" sheetId="145" r:id="rId47"/>
    <sheet name="Accumulated_Other_Comprehensiv2" sheetId="48" r:id="rId48"/>
    <sheet name="Interest_Expense_Interest_Expe" sheetId="146" r:id="rId49"/>
    <sheet name="Inventories_Components_of_Inve" sheetId="147" r:id="rId50"/>
    <sheet name="Property_Plant_and_Equipment_D" sheetId="148" r:id="rId51"/>
    <sheet name="Assets_Held_for_Sale_Details" sheetId="149" r:id="rId52"/>
    <sheet name="Property_Plant_and_Equipment_A" sheetId="53" r:id="rId53"/>
    <sheet name="Other_Intangible_Assets_Compon" sheetId="54" r:id="rId54"/>
    <sheet name="Other_Intangible_Assets_Summar" sheetId="55" r:id="rId55"/>
    <sheet name="Other_Intangible_Assets_Estima" sheetId="150" r:id="rId56"/>
    <sheet name="Prepaid_Expenses_and_Other_Ass2" sheetId="151" r:id="rId57"/>
    <sheet name="Accrued_Expenses_and_Other_Lia2" sheetId="152" r:id="rId58"/>
    <sheet name="Accrued_Expenses_and_Other_Lia3" sheetId="59" r:id="rId59"/>
    <sheet name="Accrued_Expenses_and_Other_Lia4" sheetId="60" r:id="rId60"/>
    <sheet name="Accrued_Expenses_and_Other_Lia5" sheetId="61" r:id="rId61"/>
    <sheet name="Accrued_Expenses_and_Other_Lia6" sheetId="62" r:id="rId62"/>
    <sheet name="Financial_Liabilities_Componen" sheetId="63" r:id="rId63"/>
    <sheet name="Financial_Liabilities_Componen1" sheetId="153" r:id="rId64"/>
    <sheet name="Financial_Liabilities_Adjustme" sheetId="154" r:id="rId65"/>
    <sheet name="Financial_Liabilities_Aggregat" sheetId="155" r:id="rId66"/>
    <sheet name="Financial_Liabilities_New_Debt" sheetId="156" r:id="rId67"/>
    <sheet name="Financial_Liabilities_Canadian" sheetId="157" r:id="rId68"/>
    <sheet name="Financial_Liabilities_Amounts_" sheetId="158" r:id="rId69"/>
    <sheet name="Commitments_Contingencies_and_2" sheetId="159" r:id="rId70"/>
    <sheet name="Commitments_Contingencies_and_3" sheetId="160" r:id="rId71"/>
    <sheet name="Fair_Value_Measurements_Financ" sheetId="161" r:id="rId72"/>
    <sheet name="Fair_Value_Measurements_Change" sheetId="73" r:id="rId73"/>
    <sheet name="Fair_Value_Measurements_Summar" sheetId="162" r:id="rId74"/>
    <sheet name="Fair_Value_Measurements_Carryi" sheetId="163" r:id="rId75"/>
    <sheet name="Fair_Value_Measurements_Carryi1" sheetId="164" r:id="rId76"/>
    <sheet name="Derivative_Financial_Instrumen2" sheetId="77" r:id="rId77"/>
    <sheet name="Derivative_Financial_Instrumen3" sheetId="165" r:id="rId78"/>
    <sheet name="Derivative_Financial_Instrumen4" sheetId="166" r:id="rId79"/>
    <sheet name="Derivative_Financial_Instrumen5" sheetId="80" r:id="rId80"/>
    <sheet name="Derivative_Financial_Instrumen6" sheetId="167" r:id="rId81"/>
    <sheet name="Derivative_Financial_Instrumen7" sheetId="82" r:id="rId82"/>
    <sheet name="Employee_Retirement_and_Other_2" sheetId="168" r:id="rId83"/>
    <sheet name="Employee_Retirement_and_Other_3" sheetId="84" r:id="rId84"/>
    <sheet name="Other_Transactions_with_Relate2" sheetId="169" r:id="rId85"/>
    <sheet name="Other_Transactions_with_Relate3" sheetId="170" r:id="rId86"/>
    <sheet name="Other_Transactions_with_Relate4" sheetId="87" r:id="rId87"/>
    <sheet name="Other_Transactions_with_Relate5" sheetId="171" r:id="rId88"/>
    <sheet name="Other_Transactions_with_Relate6" sheetId="172" r:id="rId89"/>
    <sheet name="Restructuring_Actions_Addition" sheetId="173" r:id="rId90"/>
    <sheet name="Restructuring_Actions_Restruct" sheetId="91" r:id="rId91"/>
    <sheet name="Venezuelan_Currency_Regulation1" sheetId="174" r:id="rId92"/>
    <sheet name="ShareBased_Compensation_ShareB" sheetId="175" r:id="rId93"/>
    <sheet name="ShareBased_Compensation_ShareB1" sheetId="94" r:id="rId94"/>
    <sheet name="ShareBased_Compensation_ShareB2" sheetId="95" r:id="rId95"/>
    <sheet name="ShareBased_Compensation_ShareB3" sheetId="176" r:id="rId96"/>
    <sheet name="ShareBased_Compensation_ShareB4" sheetId="97" r:id="rId97"/>
    <sheet name="ShareBased_Compensation_ShareB5" sheetId="98" r:id="rId98"/>
    <sheet name="ShareBased_Compensation_ShareB6" sheetId="99" r:id="rId99"/>
    <sheet name="Supplemental_Parent_and_Guaran2" sheetId="100" r:id="rId100"/>
    <sheet name="Supplemental_Parent_and_Guaran3" sheetId="101" r:id="rId101"/>
    <sheet name="Supplemental_Parent_and_Guaran4" sheetId="177" r:id="rId102"/>
    <sheet name="Supplemental_Parent_and_Guaran5" sheetId="103" r:id="rId103"/>
    <sheet name="Subsequent_Events_Details" sheetId="178" r:id="rId104"/>
  </sheets>
  <calcPr calcId="0"/>
</workbook>
</file>

<file path=xl/sharedStrings.xml><?xml version="1.0" encoding="utf-8"?>
<sst xmlns="http://schemas.openxmlformats.org/spreadsheetml/2006/main" count="14551" uniqueCount="1694">
  <si>
    <t>Document and Entity Information</t>
  </si>
  <si>
    <t>9 Months Ended</t>
  </si>
  <si>
    <t>Sep. 30, 2014</t>
  </si>
  <si>
    <t>Nov. 05,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hrysler Group LLC</t>
  </si>
  <si>
    <t>Entity Central Index Key</t>
  </si>
  <si>
    <t>'0001513153</t>
  </si>
  <si>
    <t>Current Fiscal Year End Date</t>
  </si>
  <si>
    <t>'--12-31</t>
  </si>
  <si>
    <t>Entity Filer Category</t>
  </si>
  <si>
    <t>'Non-accelerated Filer</t>
  </si>
  <si>
    <t>Entity Common Stock, Shares Outstanding</t>
  </si>
  <si>
    <t>Condensed Consolidated Statements of Operations (Unaudited) (USD $)</t>
  </si>
  <si>
    <t>In Millions, unless otherwise specified</t>
  </si>
  <si>
    <t>3 Months Ended</t>
  </si>
  <si>
    <t>Sep. 30, 2013</t>
  </si>
  <si>
    <t>Income Statement [Abstract]</t>
  </si>
  <si>
    <t>Revenues, net</t>
  </si>
  <si>
    <t>Cost of sales</t>
  </si>
  <si>
    <t>GROSS MARGIN</t>
  </si>
  <si>
    <t>Selling, administrative and other expenses</t>
  </si>
  <si>
    <t>Research and development expenses, net</t>
  </si>
  <si>
    <t>Restructuring expense (income), net</t>
  </si>
  <si>
    <t>Interest expense</t>
  </si>
  <si>
    <t>Interest income</t>
  </si>
  <si>
    <t>Loss on extinguishment of debt</t>
  </si>
  <si>
    <t>INCOME BEFORE INCOME TAXES</t>
  </si>
  <si>
    <t>Income tax expense</t>
  </si>
  <si>
    <t>NET INCOME</t>
  </si>
  <si>
    <t>Condensed Consolidated Statements of Comprehensive (Loss) Income (Unaudited) (USD $)</t>
  </si>
  <si>
    <t>Statement of Comprehensive Income [Abstract]</t>
  </si>
  <si>
    <t>Net income</t>
  </si>
  <si>
    <t>Other comprehensive income (loss) (1)</t>
  </si>
  <si>
    <t>[1]</t>
  </si>
  <si>
    <t>TOTAL COMPREHENSIVE INCOME</t>
  </si>
  <si>
    <t>Net of $0 and $1 million of tax expense for the three and nine months ended September 30, 2014. There was no tax impact for the three and nine months ended September 30, 2013.</t>
  </si>
  <si>
    <t>Condensed Consolidated Statements of Comprehensive (Loss) Income (Unaudited) (Parenthetical) (USD $)</t>
  </si>
  <si>
    <t>Other comprehensive income (loss), tax</t>
  </si>
  <si>
    <t>Condensed Consolidated Balance Sheets (Unaudited) (USD $)</t>
  </si>
  <si>
    <t>Dec. 31, 2013</t>
  </si>
  <si>
    <t>CURRENT ASSETS:</t>
  </si>
  <si>
    <t>Cash and cash equivalents</t>
  </si>
  <si>
    <t>Restricted cash</t>
  </si>
  <si>
    <t>Accounts receivable, net of allowance for doubtful accounts of $46 and $54, respectively</t>
  </si>
  <si>
    <t>Inventories</t>
  </si>
  <si>
    <t>Prepaid expenses and other assets</t>
  </si>
  <si>
    <t>Assets Held-for-sale, Current</t>
  </si>
  <si>
    <t>Deferred taxes</t>
  </si>
  <si>
    <t>TOTAL CURRENT ASSETS</t>
  </si>
  <si>
    <t>PROPERTY AND EQUIPMENT:</t>
  </si>
  <si>
    <t>Property, plant and equipment, net</t>
  </si>
  <si>
    <t>Equipment and other assets on operating leases, net of accumulated depreciation and amortization of $221 and $111, respectively</t>
  </si>
  <si>
    <t>TOTAL PROPERTY AND EQUIPMENT</t>
  </si>
  <si>
    <t>OTHER ASSETS:</t>
  </si>
  <si>
    <t>Advances to related parties and other financial assets</t>
  </si>
  <si>
    <t>Goodwill</t>
  </si>
  <si>
    <t>Other intangible assets, net</t>
  </si>
  <si>
    <t>TOTAL OTHER ASSETS</t>
  </si>
  <si>
    <t>TOTAL ASSETS</t>
  </si>
  <si>
    <t>CURRENT LIABILITIES:</t>
  </si>
  <si>
    <t>Trade liabilities</t>
  </si>
  <si>
    <t>Accrued expenses and other liabilities</t>
  </si>
  <si>
    <t>Current maturities of financial liabilities</t>
  </si>
  <si>
    <t>Deferred revenue</t>
  </si>
  <si>
    <t>Liabilities of Disposal Group, Including Discontinued Operation, Current</t>
  </si>
  <si>
    <t>TOTAL CURRENT LIABILITIES</t>
  </si>
  <si>
    <t>LONG-TERM LIABILITIES:</t>
  </si>
  <si>
    <t>Financial liabilities</t>
  </si>
  <si>
    <t>Liabilities of Disposal Group, Including Discontinued Operation, Noncurrent</t>
  </si>
  <si>
    <t>TOTAL LONG-TERM LIABILITIES</t>
  </si>
  <si>
    <t>Commitments and contingencies</t>
  </si>
  <si>
    <t>'  </t>
  </si>
  <si>
    <t>Membership Interests</t>
  </si>
  <si>
    <t>Membership Interests â€”1,632,654 units authorized, issued and outstanding at September 30, 2014 and December 31, 2013</t>
  </si>
  <si>
    <t>Members' Capital</t>
  </si>
  <si>
    <t>Retained earnings</t>
  </si>
  <si>
    <t>Accumulated other comprehensive loss</t>
  </si>
  <si>
    <t>Limited Liability Company (LLC) Members' Equity, Including Portion Attributable to Noncontrolling Interest</t>
  </si>
  <si>
    <t>Liabilities and Equity</t>
  </si>
  <si>
    <t>Class A Membership Interests [Member]</t>
  </si>
  <si>
    <t>Condensed Consolidated Balance Sheets (Unaudited) (Parenthetical) (USD $)</t>
  </si>
  <si>
    <t>In Millions, except Share data, unless otherwise specified</t>
  </si>
  <si>
    <t>Trade receivables, allowance for doubtful accounts</t>
  </si>
  <si>
    <t>Property, plant and equipment, accumulated depreciation and amortization</t>
  </si>
  <si>
    <t>Equipment and other assets on operating leases, accumulated depreciation and amortization</t>
  </si>
  <si>
    <t>Limited Partners' Capital Account, Units Outstanding</t>
  </si>
  <si>
    <t>Limited Partners' Capital Account, Units Authorized</t>
  </si>
  <si>
    <t>Limited Partners' Capital Account, Units Issued</t>
  </si>
  <si>
    <t>Condensed Consolidated Statements of Cash Flows (Unaudited) (USD $)</t>
  </si>
  <si>
    <t>CASH FLOWS FROM OPERATING ACTIVITIES:</t>
  </si>
  <si>
    <t>NET CASH PROVIDED BY OPERATING ACTIVITIES</t>
  </si>
  <si>
    <t>CASH FLOWS FROM INVESTING ACTIVITIES:</t>
  </si>
  <si>
    <t>Purchases of property, plant and equipment and intangible assets</t>
  </si>
  <si>
    <t>Proceeds from disposals of property, plant and equipment</t>
  </si>
  <si>
    <t>Purchases of equipment and other assets on operating leases</t>
  </si>
  <si>
    <t>Proceeds From Disposal Of Equipment And Other Assets On Operating Leases</t>
  </si>
  <si>
    <t>Change in restricted cash</t>
  </si>
  <si>
    <t>Other</t>
  </si>
  <si>
    <t>NET CASH USED IN INVESTING ACTIVITIES</t>
  </si>
  <si>
    <t>CASH FLOWS FROM FINANCING ACTIVITIES:</t>
  </si>
  <si>
    <t>Debt issuance costs</t>
  </si>
  <si>
    <t>Repayment of debt issuance premium</t>
  </si>
  <si>
    <t>Net repayments of other financial obligations - third party</t>
  </si>
  <si>
    <t>Special distribution paid to members</t>
  </si>
  <si>
    <t>Distribution for state tax withholding obligations and other taxes on behalf of members</t>
  </si>
  <si>
    <t>NET CASH USED IN FINANCING ACTIVITIES</t>
  </si>
  <si>
    <t>Effect of exchange rate changes on cash and cash equivalents</t>
  </si>
  <si>
    <t>Net change in cash and cash equivalents</t>
  </si>
  <si>
    <t>Cash and Cash Equivalents, Period Increase (Decrease)</t>
  </si>
  <si>
    <t>Cash and cash equivalents at beginning of period</t>
  </si>
  <si>
    <t>Cash and cash equivalents of held for sale operations at beginning of period</t>
  </si>
  <si>
    <t>Cash and cash equivalents of held for sale operations at end of period</t>
  </si>
  <si>
    <t>Cash and cash equivalents at end of period</t>
  </si>
  <si>
    <t>Fiat [Member]</t>
  </si>
  <si>
    <t>Proceeds from (Repayments of) Related Party Debt</t>
  </si>
  <si>
    <t>Senior Secured Notes [Member]</t>
  </si>
  <si>
    <t>Proceeds from Debt</t>
  </si>
  <si>
    <t>Tranche B Term Loan due 2018 [Member]</t>
  </si>
  <si>
    <t>Repayments of Debt</t>
  </si>
  <si>
    <t>Tranche B Term Loan due 2017 [Member]</t>
  </si>
  <si>
    <t>Repayments of Secured Debt in connection with amendment</t>
  </si>
  <si>
    <t>Proceeds from Secured Debt in connection with amendment</t>
  </si>
  <si>
    <t>VEBA Trust [Member]</t>
  </si>
  <si>
    <t>Canadian Health Care Trust Notes [Member]</t>
  </si>
  <si>
    <t>Auburn Hills Headquarters loan [Member]</t>
  </si>
  <si>
    <t>Mexican development banks credit facility [Member]</t>
  </si>
  <si>
    <t>Condensed Consolidated Statements of Members' Deficit (Unaudited) (USD $)</t>
  </si>
  <si>
    <t>Dec. 31, 2012</t>
  </si>
  <si>
    <t>Increase (Decrease) in Stockholders' Equity [Roll Forward]</t>
  </si>
  <si>
    <t>Distribution for state tax withholding obligations and other taxes on behalf of members (1)</t>
  </si>
  <si>
    <t>Total other comprehensive income</t>
  </si>
  <si>
    <t>Contributed Capital [Member]</t>
  </si>
  <si>
    <t>Retained Earnings [Member]</t>
  </si>
  <si>
    <t>Accumulated Other Comprehensive Loss [Member]</t>
  </si>
  <si>
    <t>Background and Nature of Operations</t>
  </si>
  <si>
    <t>Accounting Policies [Abstract]</t>
  </si>
  <si>
    <t>Note 1. Background and Nature of Operations</t>
  </si>
  <si>
    <r>
      <t>Unless otherwise specified, the terms "we," "us," "our," "Chrysler Group" and the "Company" refer to Chrysler Group LLC and its consolidated subsidiaries, or any one or more of them, as the context may require. "FCA" refers to Fiat Chrysler Automobiles N.V., a public limited liability company (</t>
    </r>
    <r>
      <rPr>
        <i/>
        <sz val="10"/>
        <color theme="1"/>
        <rFont val="Inherit"/>
      </rPr>
      <t>naamloze vennootschap</t>
    </r>
    <r>
      <rPr>
        <sz val="10"/>
        <color theme="1"/>
        <rFont val="Inherit"/>
      </rPr>
      <t>), organized under the laws of the Netherlands, its consolidated subsidiaries (excluding Chrysler Group) and entities it jointly controls, or any one or more of them, as the context may require. References to "Fiat" refer solely to Fiat S.p.A., the predecessor of FCA.</t>
    </r>
  </si>
  <si>
    <t>The Company was formed on April 28, 2009 as a Delaware limited liability company. Our sole beneficial owner is FCA, which holds a 100 percent ownership interest in us effective as of the October 12, 2014 merger of Fiat with and into FCA (the "Merger"). Fiat held a 100 percent ownership interest in us effective as of its January 21, 2014 acquisition of the approximately 41.5 percent of our membership interests held by the UAW Retiree Medical Benefits Trust (the "VEBA Trust").</t>
  </si>
  <si>
    <t>We design, engineer, manufacture, distribute and sell vehicles under the brand names Chrysler, Jeep, Dodge, Ram and the SRT performance vehicle designation. We also manufacture certain Fiat-brand vehicles in Mexico, which are distributed by us throughout North America and select markets and sold to FCA for distribution in other select markets. In addition, FCA manufactures certain Fiat-brand vehicles for us, which we sell throughout North America. Our product lineup includes passenger cars, utility vehicles (which include sport utility vehicles and crossover vehicles), minivans, trucks and commercial vans. We also sell automotive service parts and accessories under the Mopar brand name.</t>
  </si>
  <si>
    <r>
      <t xml:space="preserve">Our products are available in more than 150 countries around the world. We sell our products to dealers and distributors for sale to retail customers and fleet customers, which include rental car companies, commercial fleet customers, leasing companies and government entities. The majority of our operations, employees, independent dealers and sales are in North America, primarily in the U.S. Approximately 10 percent of our vehicle sales during both 2013 and the nine months ended September 30, 2014 were outside North America, principally in Asia Pacific, South America and Europe. Vehicle, service parts and accessories sales outside North America are primarily through our 100 percent owned, affiliated or independent distributors and dealers. FCA is the general distributor of our vehicles and service parts in Europe. FCA is also distributing certain of our vehicles through its networks in other select markets. We are the general distributor for Alfa Romeo vehicles in North America and for FCA vehicles in select markets outside of Europe. Refer to </t>
    </r>
    <r>
      <rPr>
        <i/>
        <sz val="10"/>
        <color theme="1"/>
        <rFont val="Inherit"/>
      </rPr>
      <t>Note 16, Other Transactions with Related Parties</t>
    </r>
    <r>
      <rPr>
        <sz val="10"/>
        <color theme="1"/>
        <rFont val="Inherit"/>
      </rPr>
      <t>, for additional information regarding other transactions with FCA.</t>
    </r>
  </si>
  <si>
    <t xml:space="preserve">On January 21, 2014, Fiat completed a transaction (the "Equity Purchase Agreement") in which its 100 percent owned subsidiary, Fiat North America LLC ("FNA"), indirectly acquired from the VEBA Trust all of the membership interests in the Company not previously held by FNA. In consideration for the sale of its membership interests in the Company, the VEBA Trust received $3,650 million consisting of: </t>
  </si>
  <si>
    <t>•</t>
  </si>
  <si>
    <t xml:space="preserve">a special distribution paid from available cash on hand by the Company to its members, in an aggregate amount of $1,900 million (FNA directed its portion of the special distribution to the VEBA Trust as part of the purchase consideration), which served to fund a portion of the transaction; and </t>
  </si>
  <si>
    <t xml:space="preserve">    $1,750 million paid by FNA. </t>
  </si>
  <si>
    <t xml:space="preserve">As part of the Equity Purchase Agreement, FNA and the VEBA Trust dismissed with prejudice all proceedings before the Delaware Court of Chancery with respect to the interpretation of a call option agreement which granted FNA the right to acquire certain of the membership interests in the Company held by the VEBA Trust. Options for approximately 10 percent of our membership interests that had been previously exercised by FNA were fulfilled and the underlying equity was acquired by FNA in connection with the Equity Purchase Agreement. </t>
  </si>
  <si>
    <t>Concurrent with the closing of the Equity Purchase Agreement, we paid a distribution of $60 million to our members in connection with such members' tax obligations. This payment was made pursuant to a specific requirement in our Limited Liability Company Agreement (as amended from time to time, the "LLC Agreement").</t>
  </si>
  <si>
    <t>Also concurrent with the closing of the Equity Purchase Agreement, we entered into a contractually binding and legally enforceable memorandum of understanding ("MOU") with the International Union, United Automobile, Aerospace and Agricultural Implement Workers of America ("UAW") to supplement our existing collective bargaining agreement. In exchange for the UAW's legally enforceable specific commitment to continue to support the implementation of World Class Manufacturing ("WCM") programs throughout our manufacturing facilities, to facilitate benchmarking across all of our manufacturing plants and to actively assist in the achievement of our long-term business plan, we agreed to make payments totaling $700 million to be paid in four equal annual installments. At the direction of the UAW, the payments are to be made to the VEBA Trust. The first installment of $175 million was paid on January 21, 2014 and is reflected in the operating section of the accompanying Condensed Consolidated Statements of Cash Flows.</t>
  </si>
  <si>
    <r>
      <t xml:space="preserve">As the MOU was negotiated and executed concurrently with the Equity Purchase Agreement and as Fiat was a related party to us and the UAW and the VEBA Trust were related parties, the two agreements were accounted for by Fiat as a single commercial transaction with multiple elements. As a result, the fair value of the total consideration paid under the Equity Purchase Agreement and the MOU was allocated to the various elements acquired by Fiat. Due to the unique nature and inherent judgment involved in determining the fair value of the UAW’s commitments under the MOU, a residual value methodology was used to determine the portion of the consideration paid attributable to the UAW’s commitments. We have reflected in the accompanying condensed consolidated financial statements only the impacts of these transactions that are related to us. Refer to </t>
    </r>
    <r>
      <rPr>
        <i/>
        <sz val="10"/>
        <color theme="1"/>
        <rFont val="Inherit"/>
      </rPr>
      <t>Note 16, Other Transactions with Related Parties</t>
    </r>
    <r>
      <rPr>
        <sz val="10"/>
        <color theme="1"/>
        <rFont val="Inherit"/>
      </rPr>
      <t>, for a discussion of the accounting for these transactions.</t>
    </r>
  </si>
  <si>
    <t>Basis of Presentation and Recent Accounting Pronouncements</t>
  </si>
  <si>
    <t>Basis of Presentation</t>
  </si>
  <si>
    <t>The accompanying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accompanying notes required by U.S. GAAP for complete financial statements. In the opinion of management, the information contained herein reflects all adjustments necessary for a fair presentation of the information presented. All such adjustments are of a normal recurring nature. The results of operations for interim periods are not necessarily indicative of the results to be expected for the fiscal year. These condensed consolidated financial statements should be read in conjunction with the audited consolidated financial statements and notes thereto included in our 2013 Annual Report on Form 10-K ("2013 Form 10-K") as filed with the U.S. Securities and Exchange Commission ("SEC").</t>
  </si>
  <si>
    <t>Recent Accounting Pronouncements</t>
  </si>
  <si>
    <t xml:space="preserve">In August 2014, the Financial Accounting Standards Board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We will comply with this guidance as of December 31, 2016. </t>
  </si>
  <si>
    <t>In May 2014, the FASB issued updated guidance that requires a company to recognize revenue upon transfer of control of goods or services to a customer at an amount that reflects the consideration it expects to receive. This new revenue recognition model defines a five step process to achieve this objective. The updated guidance also requires additional disclosure about the nature, amount, timing and uncertainty of revenue and cash flows arising from customer contracts. The guidance is effective for periods beginning after December 15, 2016. We will comply with this guidance as of January 1, 2017, and we are currently evaluating the method of implementation and impact of adoption on our consolidated financial statements.</t>
  </si>
  <si>
    <t>In April 2014, the FASB issued updated guidance that changes the definition of a discontinued operation to include only those disposals of components of an entity that represent a strategic shift that has (or will have) a major effect on an entity’s operations and financial results. The guidance also requires new disclosures of both discontinued operations and certain other disposals that do not meet the definition of a discontinued operation.  This guidance is effective for fiscal periods beginning after December 15, 2014, and is to be applied prospectively. We will comply with this guidance as of January 1, 2015.</t>
  </si>
  <si>
    <t>In July 2013, the FASB issued updated guidance requiring that certain unrecognized tax benefits be recognized as offsets against the corresponding deferred tax asset for a net operating loss carryforward, a similar tax loss or a tax credit carryforward, unless the deferred tax asset is not available or not intended to be used at the reporting date. This guidance was effective for fiscal periods beginning after December 15, 2013, and was to be applied prospectively to unrecognized tax benefits that exist at the effective date. We adopted this guidance as of January 1, 2014, and it did not have a material impact on our consolidated financial statements as it was consistent with our existing practice.</t>
  </si>
  <si>
    <t>In March 2013, the FASB issued updated guidance to clarify a parent company’s accounting for the release of the cumulative translation adjustment into net income upon derecognition of certain subsidiaries or groups of assets within a foreign entity or of an investment in a foreign entity. This guidance was effective for fiscal periods beginning after December 15, 2013, and was to be applied prospectively to derecognition events occurring after the effective date. We adopted this guidance as of January 1, 2014, and it did not have a material impact on our consolidated financial statements.</t>
  </si>
  <si>
    <t>In February 2013, the FASB issued updated guidance in relation to the recognition, measurement and disclosure of obligations resulting from joint and several liability arrangements for which the total amount of the obligation is fixed at the reporting date. This guidance is effective for fiscal periods beginning after December 15, 2013, and was to be applied retrospectively for all periods presented for those obligations resulting from joint and several liability arrangements that existed at the beginning of the fiscal year of adoption. We adopted this guidance as of January 1, 2014, and it did not have a material impact on our consolidated financial statements.</t>
  </si>
  <si>
    <t>Accumulated Other Comprehensive (Loss) Income</t>
  </si>
  <si>
    <t>Equity [Abstract]</t>
  </si>
  <si>
    <t>Note 3. Accumulated Other Comprehensive (Loss) Income</t>
  </si>
  <si>
    <r>
      <t>The changes in Accumulated Other Comprehensive (Loss) Income ("AOCI") by component, including the amounts reclassified to income, were as follows (in millions of dollars):</t>
    </r>
    <r>
      <rPr>
        <sz val="12"/>
        <color theme="1"/>
        <rFont val="Inherit"/>
      </rPr>
      <t> </t>
    </r>
  </si>
  <si>
    <t>Three Months Ended September 30, 2014</t>
  </si>
  <si>
    <t>Defined Benefit</t>
  </si>
  <si>
    <t>Plan Adjustments</t>
  </si>
  <si>
    <t>Derivatives</t>
  </si>
  <si>
    <t>Net</t>
  </si>
  <si>
    <t>Actuarial</t>
  </si>
  <si>
    <t xml:space="preserve">Loss </t>
  </si>
  <si>
    <t>Prior Service</t>
  </si>
  <si>
    <t xml:space="preserve">Credit (Cost) </t>
  </si>
  <si>
    <t>Currency</t>
  </si>
  <si>
    <t>Forwards</t>
  </si>
  <si>
    <t>and</t>
  </si>
  <si>
    <t xml:space="preserve">Swaps </t>
  </si>
  <si>
    <t>Commodity</t>
  </si>
  <si>
    <t>Swaps</t>
  </si>
  <si>
    <t>Foreign</t>
  </si>
  <si>
    <t>Translation</t>
  </si>
  <si>
    <t>Adjustments</t>
  </si>
  <si>
    <t>Total</t>
  </si>
  <si>
    <t>Balance at beginning of period</t>
  </si>
  <si>
    <t>$</t>
  </si>
  <si>
    <t>(4,021</t>
  </si>
  <si>
    <t>)</t>
  </si>
  <si>
    <t>(121</t>
  </si>
  <si>
    <t>(80</t>
  </si>
  <si>
    <t>(9</t>
  </si>
  <si>
    <t>(4,205</t>
  </si>
  <si>
    <t>Gain (loss) recorded in other comprehensive income</t>
  </si>
  <si>
    <t>—</t>
  </si>
  <si>
    <t>(19</t>
  </si>
  <si>
    <t>(42</t>
  </si>
  <si>
    <t>Less: Gain (loss) reclassified from AOCI to income</t>
  </si>
  <si>
    <t>(21</t>
  </si>
  <si>
    <r>
      <t>(1)</t>
    </r>
    <r>
      <rPr>
        <i/>
        <sz val="9"/>
        <color theme="1"/>
        <rFont val="Inherit"/>
      </rPr>
      <t> </t>
    </r>
  </si>
  <si>
    <t>(2</t>
  </si>
  <si>
    <r>
      <t>(2)</t>
    </r>
    <r>
      <rPr>
        <i/>
        <sz val="9"/>
        <color theme="1"/>
        <rFont val="Inherit"/>
      </rPr>
      <t> </t>
    </r>
  </si>
  <si>
    <r>
      <t>(3)</t>
    </r>
    <r>
      <rPr>
        <i/>
        <sz val="9"/>
        <color theme="1"/>
        <rFont val="Inherit"/>
      </rPr>
      <t> </t>
    </r>
  </si>
  <si>
    <t xml:space="preserve">Other comprehensive income (loss) </t>
  </si>
  <si>
    <t>(25</t>
  </si>
  <si>
    <t>Balance at end of period</t>
  </si>
  <si>
    <t>(4,000</t>
  </si>
  <si>
    <t>(119</t>
  </si>
  <si>
    <t>(51</t>
  </si>
  <si>
    <t>(4,137</t>
  </si>
  <si>
    <t>Three Months Ended September 30, 2013</t>
  </si>
  <si>
    <t>Credit (Cost)</t>
  </si>
  <si>
    <t>(6,200</t>
  </si>
  <si>
    <t>(74</t>
  </si>
  <si>
    <t>(5</t>
  </si>
  <si>
    <t>(44</t>
  </si>
  <si>
    <t>(6,164</t>
  </si>
  <si>
    <t xml:space="preserve">Gain (loss) recorded in other comprehensive income </t>
  </si>
  <si>
    <t>(49</t>
  </si>
  <si>
    <t>(28</t>
  </si>
  <si>
    <t xml:space="preserve">Less: Gain (loss) reclassified from AOCI to income </t>
  </si>
  <si>
    <t>(82</t>
  </si>
  <si>
    <t>(68</t>
  </si>
  <si>
    <t>(7</t>
  </si>
  <si>
    <t>(55</t>
  </si>
  <si>
    <t>(6,118</t>
  </si>
  <si>
    <t>(81</t>
  </si>
  <si>
    <t>(39</t>
  </si>
  <si>
    <t>(6,124</t>
  </si>
  <si>
    <t>Nine Months Ended September 30, 2014</t>
  </si>
  <si>
    <t>(4,056</t>
  </si>
  <si>
    <t>(93</t>
  </si>
  <si>
    <t>(10</t>
  </si>
  <si>
    <t>(4,046</t>
  </si>
  <si>
    <t>(36</t>
  </si>
  <si>
    <t>(41</t>
  </si>
  <si>
    <t>(38</t>
  </si>
  <si>
    <t>(75</t>
  </si>
  <si>
    <t>Tax effect benefit/(expense)</t>
  </si>
  <si>
    <t>(1</t>
  </si>
  <si>
    <t>(26</t>
  </si>
  <si>
    <t>(73</t>
  </si>
  <si>
    <t>(91</t>
  </si>
  <si>
    <t>Nine Months Ended September 30, 2013</t>
  </si>
  <si>
    <t>(7,232</t>
  </si>
  <si>
    <t>(40</t>
  </si>
  <si>
    <t>(94</t>
  </si>
  <si>
    <t>(7,320</t>
  </si>
  <si>
    <t>(98</t>
  </si>
  <si>
    <t>(245</t>
  </si>
  <si>
    <t>(189</t>
  </si>
  <si>
    <t>(123</t>
  </si>
  <si>
    <r>
      <t>These AOCI components are included within the computation of net periodic benefit costs. Refer to</t>
    </r>
    <r>
      <rPr>
        <sz val="10"/>
        <color theme="1"/>
        <rFont val="Inherit"/>
      </rPr>
      <t xml:space="preserve"> Note 15, Employee Retirement and Other Benefits</t>
    </r>
    <r>
      <rPr>
        <i/>
        <sz val="10"/>
        <color theme="1"/>
        <rFont val="Inherit"/>
      </rPr>
      <t>, for additional information.</t>
    </r>
  </si>
  <si>
    <r>
      <t>Amount reclassified to Revenues, net in the accompanying Condensed Consolidated Statements of Income. Refer to</t>
    </r>
    <r>
      <rPr>
        <sz val="10"/>
        <color theme="1"/>
        <rFont val="Inherit"/>
      </rPr>
      <t xml:space="preserve"> Note 14, Derivative Financial Instruments and Risk Management</t>
    </r>
    <r>
      <rPr>
        <i/>
        <sz val="10"/>
        <color theme="1"/>
        <rFont val="Inherit"/>
      </rPr>
      <t>, for additional information.</t>
    </r>
  </si>
  <si>
    <r>
      <t>Amount reclassified to Cost of sales in the accompanying Condensed Consolidated Statements of Income. Refer to</t>
    </r>
    <r>
      <rPr>
        <sz val="10"/>
        <color theme="1"/>
        <rFont val="Inherit"/>
      </rPr>
      <t xml:space="preserve"> Note 14, Derivative Financial Instruments and Risk Management</t>
    </r>
    <r>
      <rPr>
        <i/>
        <sz val="10"/>
        <color theme="1"/>
        <rFont val="Inherit"/>
      </rPr>
      <t>, for additional information.</t>
    </r>
  </si>
  <si>
    <t>Interest Expense</t>
  </si>
  <si>
    <t>Interest Expense [Abstract]</t>
  </si>
  <si>
    <t>Note 4. Interest Expense</t>
  </si>
  <si>
    <t>Interest expense included the following (in millions of dollars):</t>
  </si>
  <si>
    <t>Three Months Ended September 30,</t>
  </si>
  <si>
    <t>Nine Months Ended September 30,</t>
  </si>
  <si>
    <t>Financial interest expense:</t>
  </si>
  <si>
    <r>
      <t>Related parties</t>
    </r>
    <r>
      <rPr>
        <i/>
        <sz val="7"/>
        <color theme="1"/>
        <rFont val="Inherit"/>
      </rPr>
      <t>(1)</t>
    </r>
    <r>
      <rPr>
        <sz val="10"/>
        <color theme="1"/>
        <rFont val="Inherit"/>
      </rPr>
      <t> (see Note 16)</t>
    </r>
  </si>
  <si>
    <t>Third-party</t>
  </si>
  <si>
    <r>
      <t xml:space="preserve">Interest accretion </t>
    </r>
    <r>
      <rPr>
        <i/>
        <sz val="7"/>
        <color theme="1"/>
        <rFont val="Inherit"/>
      </rPr>
      <t xml:space="preserve">(2) </t>
    </r>
  </si>
  <si>
    <t>Capitalized interest related to capital expenditures</t>
  </si>
  <si>
    <t>(13</t>
  </si>
  <si>
    <t>(27</t>
  </si>
  <si>
    <t>(95</t>
  </si>
  <si>
    <r>
      <t>Financial interest expense with related parties includes interest expense related to the senior unsecured note issued June 10, 2009 to the VEBA Trust, with an original face value of $4,587 million, through January 20, 2014. Refer to</t>
    </r>
    <r>
      <rPr>
        <sz val="10"/>
        <color theme="1"/>
        <rFont val="Inherit"/>
      </rPr>
      <t xml:space="preserve"> Note 16, Other Transactions with Related Parties</t>
    </r>
    <r>
      <rPr>
        <i/>
        <sz val="10"/>
        <color theme="1"/>
        <rFont val="Inherit"/>
      </rPr>
      <t>, for additional information.</t>
    </r>
  </si>
  <si>
    <t>Interest accretion is primarily related to debt discounts/premiums, debt issuance costs and fair value adjustments.</t>
  </si>
  <si>
    <t>Inventory Disclosure [Abstract]</t>
  </si>
  <si>
    <t>Note 5. Inventories</t>
  </si>
  <si>
    <t>The components of Inventories were as follows (in millions of dollars):</t>
  </si>
  <si>
    <t>September 30, 2014</t>
  </si>
  <si>
    <t>December 31, 2013</t>
  </si>
  <si>
    <t>Finished products, including service parts</t>
  </si>
  <si>
    <t>Work in process</t>
  </si>
  <si>
    <t>Raw materials and manufacturing supplies</t>
  </si>
  <si>
    <t>Property, Plant and Equipment</t>
  </si>
  <si>
    <t>Property, Plant and Equipment [Abstract]</t>
  </si>
  <si>
    <r>
      <t>Note 6. Property, Plant and Equipment</t>
    </r>
    <r>
      <rPr>
        <sz val="10"/>
        <color theme="1"/>
        <rFont val="Inherit"/>
      </rPr>
      <t xml:space="preserve"> </t>
    </r>
  </si>
  <si>
    <t>The components of Property, plant and equipment were as follows (in millions of dollars):</t>
  </si>
  <si>
    <t>Range of Useful Lives (years)</t>
  </si>
  <si>
    <t>Land</t>
  </si>
  <si>
    <t> -</t>
  </si>
  <si>
    <t>Leasehold improvements and buildings</t>
  </si>
  <si>
    <t>Technical equipment and machinery</t>
  </si>
  <si>
    <t>  3 - 30</t>
  </si>
  <si>
    <t>Factory, office and other equipment</t>
  </si>
  <si>
    <t>  3 - 19</t>
  </si>
  <si>
    <t>Special tooling</t>
  </si>
  <si>
    <t>  3 - 12</t>
  </si>
  <si>
    <t>Construction in progress, including advance payments related to plant and equipment</t>
  </si>
  <si>
    <t>Accumulated depreciation and amortization</t>
  </si>
  <si>
    <t>(11,932</t>
  </si>
  <si>
    <t>(10,267</t>
  </si>
  <si>
    <t>Depreciation and amortization of property, plant and equipment for the nine months ended September 30, 2014 and 2013 was $1,982 million and $1,863 million, respectively.</t>
  </si>
  <si>
    <t>Assets Held for Sale</t>
  </si>
  <si>
    <r>
      <t xml:space="preserve">On September 30, 2014, the Company entered into a definitive agreement to sell Chrysler Group do Brasil Comercio de Veiculos Ltda. ("Chrysler do Brazil") to Fiat, which was subsequently completed on October 1, 2014. Refer to </t>
    </r>
    <r>
      <rPr>
        <i/>
        <sz val="10"/>
        <color theme="1"/>
        <rFont val="Inherit"/>
      </rPr>
      <t>Note 21, Subsequent Events</t>
    </r>
    <r>
      <rPr>
        <sz val="10"/>
        <color theme="1"/>
        <rFont val="Inherit"/>
      </rPr>
      <t>, for additional information.</t>
    </r>
  </si>
  <si>
    <t>The major components of assets and liabilities classified as held for sale were as follows (in millions of dollars):</t>
  </si>
  <si>
    <t>Other assets</t>
  </si>
  <si>
    <t>Total Assets Held for Sale</t>
  </si>
  <si>
    <t>Total Liabilities Held for Sale</t>
  </si>
  <si>
    <t>Other Intangible Assets</t>
  </si>
  <si>
    <t>Goodwill and Intangible Assets Disclosure [Abstract]</t>
  </si>
  <si>
    <t>Note 7. Other Intangible Assets</t>
  </si>
  <si>
    <t>The components of Other intangible assets were as follows (in millions of dollars):</t>
  </si>
  <si>
    <t>Range of</t>
  </si>
  <si>
    <t>Useful Lives</t>
  </si>
  <si>
    <t>(years)</t>
  </si>
  <si>
    <t>Gross</t>
  </si>
  <si>
    <t>Carrying</t>
  </si>
  <si>
    <t>Amount</t>
  </si>
  <si>
    <t>Accumulated</t>
  </si>
  <si>
    <t>Amortization</t>
  </si>
  <si>
    <t>Intangible</t>
  </si>
  <si>
    <t>Assets</t>
  </si>
  <si>
    <t>Brand names</t>
  </si>
  <si>
    <t>Indefinite</t>
  </si>
  <si>
    <t>Dealer networks</t>
  </si>
  <si>
    <t>Fiat contributed intellectual property rights</t>
  </si>
  <si>
    <t>Other intellectual property rights</t>
  </si>
  <si>
    <t>3 - 12</t>
  </si>
  <si>
    <t>Patented and unpatented technology</t>
  </si>
  <si>
    <t>Software</t>
  </si>
  <si>
    <t>Regulatory credits</t>
  </si>
  <si>
    <t>Range of</t>
  </si>
  <si>
    <t>1 - 16</t>
  </si>
  <si>
    <t>The following summarizes the amount of intangible asset amortization expense included in the respective financial statement captions of the accompanying Condensed Consolidated Statements of Income (in millions of dollars):</t>
  </si>
  <si>
    <t>Financial</t>
  </si>
  <si>
    <t>Statement Caption</t>
  </si>
  <si>
    <t>Patented and unpatented technology, intellectual property, software, regulatory credits and other</t>
  </si>
  <si>
    <t>Dealer networks and other</t>
  </si>
  <si>
    <t>Selling, administrative</t>
  </si>
  <si>
    <t>and other expenses</t>
  </si>
  <si>
    <t>Based on the gross carrying amount of other intangible assets as of September 30, 2014, the estimated future amortization expense for the next five years was as follows (in millions of dollars):</t>
  </si>
  <si>
    <t>Remainder of 2014</t>
  </si>
  <si>
    <t>Intangible assets that have a finite useful life are generally amortized over their respective estimated useful lives, on a straight-line basis. However, certain other finite-lived intangible assets are amortized in a manner that reflects the pattern in which the economic benefits of the intangible asset are consumed.</t>
  </si>
  <si>
    <t>Prepaid Expenses and Other Assets</t>
  </si>
  <si>
    <t>Deferred Costs, Capitalized, Prepaid, and Other Assets Disclosure [Abstract]</t>
  </si>
  <si>
    <t>Other Assets Disclosure [Text Block]</t>
  </si>
  <si>
    <t>Note 8. Prepaid Expenses and Other Assets</t>
  </si>
  <si>
    <t>The components of Prepaid expenses and other assets were as follows (in millions of dollars):</t>
  </si>
  <si>
    <t>Current</t>
  </si>
  <si>
    <t>Non-</t>
  </si>
  <si>
    <t>Amounts due from related parties (see Note 16)</t>
  </si>
  <si>
    <t>Prepayment of expenses with related parties (see Note 16)</t>
  </si>
  <si>
    <t>Prepaid pension expense</t>
  </si>
  <si>
    <t>Accrued Expenses and Other Liabilities</t>
  </si>
  <si>
    <t>Payables and Accruals [Abstract]</t>
  </si>
  <si>
    <t>Note 9. Accrued Expenses and Other Liabilities</t>
  </si>
  <si>
    <t>The components of Accrued expenses and other liabilities were as follows (in millions of dollars):</t>
  </si>
  <si>
    <t>Pension and postretirement benefits</t>
  </si>
  <si>
    <t>Product warranty costs</t>
  </si>
  <si>
    <t>Sales incentives</t>
  </si>
  <si>
    <t>Personnel costs</t>
  </si>
  <si>
    <r>
      <t>Amounts due to related parties (see Note 16) </t>
    </r>
    <r>
      <rPr>
        <i/>
        <sz val="6"/>
        <color theme="1"/>
        <rFont val="Inherit"/>
      </rPr>
      <t>(1)</t>
    </r>
  </si>
  <si>
    <t>Vehicle residual value guarantees</t>
  </si>
  <si>
    <t xml:space="preserve">Income and other taxes </t>
  </si>
  <si>
    <t>Workers’ compensation</t>
  </si>
  <si>
    <r>
      <t xml:space="preserve">Accrued interest </t>
    </r>
    <r>
      <rPr>
        <i/>
        <sz val="7"/>
        <color theme="1"/>
        <rFont val="Inherit"/>
      </rPr>
      <t>(2)</t>
    </r>
  </si>
  <si>
    <t>Restructuring actions (see Note 17)</t>
  </si>
  <si>
    <r>
      <t>Other</t>
    </r>
    <r>
      <rPr>
        <i/>
        <sz val="7"/>
        <color theme="1"/>
        <rFont val="Inherit"/>
      </rPr>
      <t> (3)</t>
    </r>
  </si>
  <si>
    <t>Excludes amounts due to related parties for accrued interest separately discussed in (2) below.</t>
  </si>
  <si>
    <r>
      <t>Includes $215 million of accrued interest due to related parties as of December 31, 2013. Refer to</t>
    </r>
    <r>
      <rPr>
        <sz val="10"/>
        <color theme="1"/>
        <rFont val="Inherit"/>
      </rPr>
      <t xml:space="preserve"> Note 16, Other Transactions with Related Parties</t>
    </r>
    <r>
      <rPr>
        <i/>
        <sz val="10"/>
        <color theme="1"/>
        <rFont val="Inherit"/>
      </rPr>
      <t>, for additional information.</t>
    </r>
  </si>
  <si>
    <t xml:space="preserve">As of September 30, 2014, the balance includes a $504 million obligation, $175 million current and $329 million non-current, associated with the MOU entered into with the UAW for continued support of our WCM programs. Included within the obligation is $7 million of interest accretion. </t>
  </si>
  <si>
    <t>We issue various types of product warranties under which we generally guarantee the performance of products delivered for a certain period or term. The accrual for product warranties includes the expected costs of warranty obligations imposed by law or contract, as well as the expected costs for mandatory or voluntary actions to recall and repair vehicles and for buyback commitments. We accrue for estimated product warranty obligations when the related sale is recognized, which is reflected in the summary of the changes in accrued warranty costs below as "Provision for current period warranties." Estimates are principally based on assumptions regarding the lifetime warranty costs of each vehicle line and each model year of that vehicle line, as well as historical claims experience for our vehicles. 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accrual, which are reflected in the summary below as "Net adjustments to pre-existing warranties."</t>
  </si>
  <si>
    <r>
      <t>The changes in accrued product warranty costs (excluding deferred revenue from service contracts described below, as well as supplier recoveries) were as follows (in millions of dollars):</t>
    </r>
    <r>
      <rPr>
        <sz val="12"/>
        <color theme="1"/>
        <rFont val="Inherit"/>
      </rPr>
      <t> </t>
    </r>
  </si>
  <si>
    <t>Provision for current period warranties</t>
  </si>
  <si>
    <t>Net adjustments to pre-existing warranties</t>
  </si>
  <si>
    <t>Net warranty settlements</t>
  </si>
  <si>
    <t>(1,494</t>
  </si>
  <si>
    <t>(1,114</t>
  </si>
  <si>
    <t>Translation and other adjustments</t>
  </si>
  <si>
    <t>(32</t>
  </si>
  <si>
    <t>We recognized recoveries from suppliers related to warranty claims of $35 million and $20 million during the three months ended September 30, 2014 and 2013, respectively, and $67 million and $71 million during the nine months ended September 30, 2014 and 2013, respectively, which are excluded from the change in warranty costs above.</t>
  </si>
  <si>
    <t>We also offer customers the opportunity to purchase separately-priced service contracts. In addition, from time to time, we sell certain vehicles with a service contract included in the sales price of the vehicle. The service contract and vehicle qualify as separate units of accounting in accordance with the accounting guidance for multiple-element arrangements. The revenue from these contracts, as well as our separately-priced service contracts, is recorded as a component of Deferred revenue in the accompanying Condensed Consolidated Balance Sheets at the inception of the contract and is recognized as revenue over the contract period in proportion to the costs expected to be incurred based on historical information.</t>
  </si>
  <si>
    <t>The following summarizes the changes in deferred revenue from these contracts (in millions of dollars):</t>
  </si>
  <si>
    <t>Deferred revenues for current period service contracts</t>
  </si>
  <si>
    <t>Earned revenues in current period</t>
  </si>
  <si>
    <t>(368</t>
  </si>
  <si>
    <t>(346</t>
  </si>
  <si>
    <t>Refunds of canceled contracts</t>
  </si>
  <si>
    <t>(33</t>
  </si>
  <si>
    <t>Financial Liabilities</t>
  </si>
  <si>
    <t>Debt Disclosure [Abstract]</t>
  </si>
  <si>
    <t>Note 10. Financial Liabilities</t>
  </si>
  <si>
    <t>The components of Financial liabilities were as follows (in millions of dollars):</t>
  </si>
  <si>
    <t>Interest</t>
  </si>
  <si>
    <t>Rate</t>
  </si>
  <si>
    <t>Face</t>
  </si>
  <si>
    <t>Value</t>
  </si>
  <si>
    <t>Financial Liabilities Payable Within One Year:</t>
  </si>
  <si>
    <t>Effective</t>
  </si>
  <si>
    <t>Tranche B Term Loan due 2017</t>
  </si>
  <si>
    <t>%</t>
  </si>
  <si>
    <t>(1) </t>
  </si>
  <si>
    <t>Tranche B Term Loan due 2018</t>
  </si>
  <si>
    <t>(2) </t>
  </si>
  <si>
    <t>Canadian Health Care Trust Notes:</t>
  </si>
  <si>
    <t>Tranche A</t>
  </si>
  <si>
    <t>(3) </t>
  </si>
  <si>
    <t>Tranche B</t>
  </si>
  <si>
    <t>Total Canadian Health Care Trust Notes</t>
  </si>
  <si>
    <t>Mexican development banks credit facility due 2025</t>
  </si>
  <si>
    <t>(4) </t>
  </si>
  <si>
    <t>Weighted</t>
  </si>
  <si>
    <t>Average</t>
  </si>
  <si>
    <t>Other:</t>
  </si>
  <si>
    <t>Capital lease obligations</t>
  </si>
  <si>
    <t>Other financial obligations</t>
  </si>
  <si>
    <t>Total other financial liabilities</t>
  </si>
  <si>
    <t>Total financial liabilities payable within one year</t>
  </si>
  <si>
    <t>Maturity</t>
  </si>
  <si>
    <t>Financial Liabilities Payable After One Year:</t>
  </si>
  <si>
    <t>Secured Senior Notes due 2019</t>
  </si>
  <si>
    <t>(5) </t>
  </si>
  <si>
    <t>Secured Senior Notes due 2021</t>
  </si>
  <si>
    <t>(6) </t>
  </si>
  <si>
    <t>Tranche C</t>
  </si>
  <si>
    <t>(7) </t>
  </si>
  <si>
    <t>Mexican development banks credit facilities:</t>
  </si>
  <si>
    <t>Credit facility due 2021</t>
  </si>
  <si>
    <t>(8) </t>
  </si>
  <si>
    <t>Credit facility due 2025</t>
  </si>
  <si>
    <t>Total Mexican development banks credit facilities</t>
  </si>
  <si>
    <t>2015-2021</t>
  </si>
  <si>
    <t>2015-2024</t>
  </si>
  <si>
    <t>Total financial liabilities payable after one year</t>
  </si>
  <si>
    <t>VEBA Trust Note</t>
  </si>
  <si>
    <t>Total financial liabilities payable within one year</t>
  </si>
  <si>
    <t>2016-2020</t>
  </si>
  <si>
    <t>Loan bears interest at LIBOR (subject to a 0.75 percent floor) +2.75 percent. Commencing in July 2011, interest has been reset every three months. Stated interest rate as of both September 30, 2014 and December 31, 2013 was 3.50 percent.</t>
  </si>
  <si>
    <t xml:space="preserve">Loan bears interest at LIBOR (subject to a 0.75 percent floor) + 2.50 percent. Stated interest rate as of September 30, 2014 was 3.25 percent. </t>
  </si>
  <si>
    <t>Note bears interest at a stated rate of 9.00 percent.</t>
  </si>
  <si>
    <t>Represents the stated interest rate. Loan bears interest at the 28 day Interbank Equilibrium Interest Rate ("TIIE") + 4.80 percent subject to a quarterly reset of TIIE.</t>
  </si>
  <si>
    <t>Notes bear interest at a stated rate of 8.00 percent.</t>
  </si>
  <si>
    <t>Notes bear interest at a stated rate of 8.25 percent.</t>
  </si>
  <si>
    <t>Note bears interest at a stated rate of 7.50 percent.</t>
  </si>
  <si>
    <t>Represents the stated interest rate. Loan bears interest at the 28 day TIIE +3.70 percent subject to a monthly reset of TIIE.</t>
  </si>
  <si>
    <t>As of September 30, 2014, the carrying amounts of our financial obligations include fair value adjustments, premiums, discounts and loan origination fees totaling $74 million related to the following obligations (in millions of dollars):</t>
  </si>
  <si>
    <t>(24</t>
  </si>
  <si>
    <t>Canadian Health Care Trust Notes</t>
  </si>
  <si>
    <t>Liabilities for capital lease and other financial obligations</t>
  </si>
  <si>
    <t>(46</t>
  </si>
  <si>
    <t>As of September 30, 2014, the aggregate annual contractual maturities of our financial liabilities at face value were as follows (in millions of dollars):</t>
  </si>
  <si>
    <t>2019 and thereafter</t>
  </si>
  <si>
    <t>New Debt Issuances and Prepayment of the VEBA Trust Note</t>
  </si>
  <si>
    <t xml:space="preserve">On February 7, 2014, we and certain of our U.S. subsidiaries as guarantors entered into the following transactions to facilitate the prepayment of the senior unsecured note issued June 10, 2009 to the VEBA Trust, with an original face amount of $4,587 million ("VEBA Trust Note"): </t>
  </si>
  <si>
    <t xml:space="preserve">New Senior Credit Facilities - a $250 million additional term loan under the existing tranche B term loan facility, which matures on May 24, 2017 (we collectively refer to the $250 million additional tranche B term loan and the $3.0 billion tranche B term loan, which was fully drawn on May 24, 2011, as the "Tranche B Term Loan due 2017", and along with the revolving credit facility maturing May 24, 2016, "Senior Credit Facilities") and a new $1,750 million tranche B term loan ("Tranche B Term Loan due 2018") issued under the term loan credit facility ("Term Loan Credit Facility") that matures on December 31, 2018; </t>
  </si>
  <si>
    <t xml:space="preserve">Secured Senior Notes due 2019 - issuance of an additional $1,375 million aggregate principal amount of 8 percent secured senior notes ("Offered 2019 Notes"), due June 15, 2019, at an issue price of 108.25 percent of the aggregate principal amount; and </t>
  </si>
  <si>
    <r>
      <t>Secured Senior Notes due 2021 - issuance of an additional $1,380 million aggregate principal amount of 8</t>
    </r>
    <r>
      <rPr>
        <sz val="7"/>
        <color theme="1"/>
        <rFont val="Inherit"/>
      </rPr>
      <t>1</t>
    </r>
    <r>
      <rPr>
        <sz val="10"/>
        <color theme="1"/>
        <rFont val="Inherit"/>
      </rPr>
      <t>⁄</t>
    </r>
    <r>
      <rPr>
        <sz val="7"/>
        <color theme="1"/>
        <rFont val="Inherit"/>
      </rPr>
      <t>4</t>
    </r>
    <r>
      <rPr>
        <sz val="10"/>
        <color theme="1"/>
        <rFont val="Inherit"/>
      </rPr>
      <t xml:space="preserve"> percent secured senior notes ("Offered 2021 Notes"), due June 15, 2021, at an issue price of 110.50 percent of the aggregate principal amount (together with the Offered 2019 Notes, the "Offered Notes"). </t>
    </r>
  </si>
  <si>
    <t>The proceeds of these transactions were used to prepay all amounts outstanding of approximately $5.0 billion under the VEBA Trust Note, which included a principal payment of $4,715 million and interest accrued through February 7, 2014. The $4,715 million principal payment consisted of $128 million of interest that was previously capitalized as additional debt with the remaining $4,587 million representing the original face value of the note. The payment of capitalized interest is included as a component of Net Cash Provided by Operating Activities in the accompanying Condensed Consolidated Statements of Cash Flows for the nine months ended September 30, 2014.</t>
  </si>
  <si>
    <t xml:space="preserve">In connection with the prepayment of the VEBA Trust Note, we recorded a non-cash charge of $504 million in the first quarter of 2014, consisting primarily of the remaining unamortized debt discount. The charge is included in Loss on extinguishment of debt in the accompanying Condensed Consolidated Statements of Income. </t>
  </si>
  <si>
    <t xml:space="preserve">The payment terms for the outstanding principal and accrued interest and the interest rates on the $250 million additional term loan are consistent with the terms of the $3.0 billion tranche B term loan, which was fully drawn on May 24, 2011, with principal payments on the Tranche B Term Loan due 2017 of $8.1 million due quarterly, commencing March 31, 2014, with the remaining balance due at maturity. </t>
  </si>
  <si>
    <t>The outstanding principal amount of the Tranche B Term Loan due 2018 is payable in equal quarterly installments of $4.4 million, commencing June 30, 2014, with the remaining balance due at maturity. The Tranche B Term Loan due 2018 bears interest, at our option, either at a base rate plus 1.50 percent per annum or at LIBOR plus 2.50 percent per annum, subject to a base rate floor of 1.75 percent per annum or a LIBOR floor of 0.75 percent per annum, respectively.</t>
  </si>
  <si>
    <t>As of September 30, 2014, we may refinance or re-price the Tranche B Term Loan due 2017 and the Tranche B Term Loan due 2018 without premium or penalty.</t>
  </si>
  <si>
    <t xml:space="preserve">Subsequent to these new debt issuances, and subject to the limitations in the amended and restated credit agreement governing the Senior Credit Facilities, the term loan credit agreement governing the Term Loan Credit Facility, and the indenture governing our secured senior notes, we have the option to increase the amount of the revolving credit facility maturing May 24, 2016, in an aggregate principal amount not to exceed $700 million, subject to certain conditions. </t>
  </si>
  <si>
    <t>The remaining terms of the Term Loan Credit Facility and the Offered Notes are generally consistent with the terms of the Senior Credit Facilities and the previously issued secured senior notes, respectively. Refer to our 2013 Form 10-K for additional information regarding the terms of those agreements.</t>
  </si>
  <si>
    <t xml:space="preserve">Secured Senior Notes Exchange Offer </t>
  </si>
  <si>
    <r>
      <t>In connection with our February 7, 2014 offering of the Offered Notes, we entered into a registration rights agreement with the initial purchasers of the Offered Notes. Under the terms of the registration rights agreement, we agreed to register notes having substantially identical terms as the respective Offered Notes with the SEC as part of an offer to exchange freely tradable notes for the Offered Notes. On April 7, 2014 and subject to the terms and conditions set forth in the Offered Notes prospectus, we commenced an offer to exchange the freely tradable 8 percent secured senior notes due 2019 (“2019 Notes”) for the outstanding Offered 2019 Notes and the freely tradable 8</t>
    </r>
    <r>
      <rPr>
        <sz val="7"/>
        <color theme="1"/>
        <rFont val="Inherit"/>
      </rPr>
      <t>1</t>
    </r>
    <r>
      <rPr>
        <sz val="10"/>
        <color theme="1"/>
        <rFont val="Inherit"/>
      </rPr>
      <t>⁄</t>
    </r>
    <r>
      <rPr>
        <sz val="7"/>
        <color theme="1"/>
        <rFont val="Inherit"/>
      </rPr>
      <t>4</t>
    </r>
    <r>
      <rPr>
        <sz val="10"/>
        <color theme="1"/>
        <rFont val="Inherit"/>
      </rPr>
      <t xml:space="preserve"> percent secured senior notes due 2021 (“2021 Notes”) for the outstanding Offered 2021 Notes. Each of the 2019 Notes and 2021 Notes are identical in all material respects to our existing notes. The 2019 Notes and 2021 Notes are collectively referred to as the "Notes."</t>
    </r>
  </si>
  <si>
    <t xml:space="preserve">On May 5, 2014, our offers to exchange the Offered 2019 Notes and Offered 2021 Notes expired. Substantially all of the Offered Notes were tendered for Notes. The holders of the Offered Notes who tendered their notes received an equal principal amount of 2019 Notes for the Offered 2019 Notes and an equal principal amount of 2021 Notes for the Offered 2021 Notes. The form and terms of the 2019 Notes and 2021 Notes are identical in all material respects to the Offered Notes, except that the 2019 Notes and 2021 Notes do not contain restrictions on transfer. </t>
  </si>
  <si>
    <t>Secured Senior Notes</t>
  </si>
  <si>
    <t>During the nine months ended September 30, 2014, net interest payments of $210 million were made on the outstanding Notes. The $210 million of net interest payments were composed of $198 million that is included as a component of Net Cash Provided by Operating Activities in the accompanying Condensed Consolidated Statements of Cash Flows for the nine months ended September 30, 2014, and $12 million related to the repayment of the debt issuance premium on the Offered Notes, which is included in Net Cash Used in Financing Activities in the accompanying Condensed Consolidated Statements of Cash Flows for the nine months ended September 30, 2014.</t>
  </si>
  <si>
    <t>On June 30, 2014, we made a scheduled payment on the Canadian Health Care Trust Tranche B note ("Canadian HCT Tranche B Note") of $64 million, which was composed of a $23 million principal payment and interest accrued through the payment date of $41 million. The $23 million Canadian HCT Tranche B Note principal payment consisted of $20 million of interest that was previously capitalized as additional debt with the remaining $3 million representing a repayment of the original principal balance.</t>
  </si>
  <si>
    <t>On January 2, 2014, we made a prepayment on the Canadian Health Care Trust Tranche A note ("Canadian HCT Tranche A Note") of the scheduled payment due on June 30, 2014. The amount of the prepayment, determined in accordance with the terms of the Canadian HCT Tranche A Note, was $109 million and was composed of a $91 million principal payment and interest accrued through January 2, 2014 of $18 million. The $91 million Canadian HCT Tranche A Note principal payment consisted of $17 million of interest that was previously capitalized as additional debt with the remaining $74 million representing a prepayment of the original principal balance.</t>
  </si>
  <si>
    <t>In July 2013, we made a scheduled payment on the HCT Tranche B note of $66 million, which was composed of $44 million of interest accrued through the payment date and $22 million of interest that was previously capitalized as additional debt.</t>
  </si>
  <si>
    <t>On January 3, 2013, we made a prepayment on the Canadian HCT Tranche A Note of the scheduled payment due on July 2, 2013. The amount of the prepayment, determined in accordance with the terms of the Canadian HCT Tranche A Note, was $117 million and was composed of a $92 million principal payment and interest accrued through January 3, 2013 of $25 million. The $92 million Canadian HCT Tranche A Note principal payment consisted of $47 million of interest that was previously capitalized as additional debt with the remaining $45 million representing a prepayment of the original principal balance.</t>
  </si>
  <si>
    <t>The payments of capitalized interest are included as a component of Net Cash Provided by Operating Activities in the accompanying Condensed Consolidated Statements of Cash Flows for the nine months ended September 30, 2014 and 2013.</t>
  </si>
  <si>
    <t>Refer to our 2013 Form 10-K for additional information regarding the Canadian Health Care Trust Notes.</t>
  </si>
  <si>
    <t>Senior Credit Facilities Amendment</t>
  </si>
  <si>
    <t xml:space="preserve">In June 2013, we amended and restated our credit agreement dated as of May 24, 2011 among us and the lenders party thereto. As a result, lenders party to the original $3.0 billion tranche B term loan maturing May 24, 2017 that held $760 million of the outstanding principal balance either partially or fully reduced their holdings. These reductions were accounted for as a debt extinguishment. The remaining holdings were analyzed on a lender-by-lender basis and accounted for as a debt modification. The $2.9 billion outstanding principal balance on the tranche B term loan maturing May 24, 2017 did not change, as new and continuing lenders acquired the $760 million. </t>
  </si>
  <si>
    <t>We paid $35 million related to the call premium and other fees to re-price and amend the original credit agreement governing the Senior Credit Facilities, of which $27 million was deferred and will be amortized over the remaining terms of the Senior Credit Facilities. We recognized a $23 million loss on extinguishment of debt, which included the write off of $12 million of unamortized debt discounts and $3 million of unamortized debt issuance costs associated with the original senior credit facilities, as well as $8 million of the call premium and fees noted above.</t>
  </si>
  <si>
    <t>Refer to our 2013 Form 10-K for additional information related to the amended and restated credit agreement.</t>
  </si>
  <si>
    <t xml:space="preserve">Scheduled VEBA Trust Note payments through 2012 did not fully satisfy the interest accrued at the implied rate of 9.0 percent per annum. In accordance with the agreement, the difference between a scheduled payment and the accrued interest through June 30 of the payment year was capitalized as additional debt on an annual basis. In July 2013, we made a scheduled payment of $600 million, which was composed of $441 million of interest accrued through the payment date and $159 million of interest that was previously capitalized as additional debt. </t>
  </si>
  <si>
    <t xml:space="preserve">The payment of capitalized interest is included as a component of Net Cash Provided by Operating Activities in the accompanying Condensed Consolidated Statements of Cash Flows. </t>
  </si>
  <si>
    <t xml:space="preserve">Refer to our 2013 Form 10-K for additional information related to the VEBA Trust Note. </t>
  </si>
  <si>
    <t>Amounts Available for Borrowing under Credit Facilities</t>
  </si>
  <si>
    <t>As of September 30, 2014, our $1.3 billion revolving credit facility remains undrawn and the Tranche B Term Loan due 2017, the Tranche B Term Loan due 2018 and the Mexican development banks credit facilities remain fully drawn. Our $4.5 billion ($5.0 billion Canadian dollar) Gold Key Lease secured revolving credit facility remained undrawn as of September 30, 2014, however, no additional funding will be provided as this facility was terminated effective October 10, 2014.</t>
  </si>
  <si>
    <t>Refer to our 2013 Form 10-K for additional information regarding the terms of our financing arrangements.</t>
  </si>
  <si>
    <t>Income Taxes</t>
  </si>
  <si>
    <t>Income Tax Disclosure [Abstract]</t>
  </si>
  <si>
    <t>Note 11. Income Taxes</t>
  </si>
  <si>
    <t>For interim tax reporting, we estimate our annual effective tax rate and apply it to our year to date ordinary income (loss). The tax effect of unusual or infrequently occurring items, including changes in judgment about valuation allowances and effects of changes in tax laws or rates are reported in the interim period in which they occur. There have been no significant changes in our estimates or the provision for income taxes during the nine months ended September 30, 2014.</t>
  </si>
  <si>
    <t>Commitments, Contingencies and Concentrations</t>
  </si>
  <si>
    <t>Commitments and Contingencies Disclosure [Abstract]</t>
  </si>
  <si>
    <t>Commitments and Contingencies Disclosure [Text Block]</t>
  </si>
  <si>
    <t>Note 12. Commitments, Contingencies and Concentrations</t>
  </si>
  <si>
    <t>Litigation</t>
  </si>
  <si>
    <t>Various legal proceedings, claims and governmental investigations are pending against us on a wide range of topics, including vehicle safety; emissions and fuel economy; dealer, supplier and other contractual relationships; intellectual property rights; product warranties and environmental matters. Some of these proceedings allege defects in specific component parts or systems (including airbags, seats, seat belts, brakes, ball joints, transmissions, engines and fuel systems) in various vehicle models or allege general design defects relating to vehicle handling and stability, sudden unintended movement or crashworthiness. These proceedings seek recovery for damage to property, personal injuries or wrongful death and in some cases include a claim for exemplary or punitive damages. Adverse decisions in one or more of these proceedings could require us to pay substantial damages, or undertake service actions, recall campaigns or other costly actions.</t>
  </si>
  <si>
    <t>As previously disclosed, in June 2014, the National Development and Reform Commission of the Government of the People’s Republic of China ("NDRC") initiated an investigation of Chrysler Group (China) Sales Limited ("CGCSL") a 100 percent owned subsidiary of the Company, relating to the Company’s compliance with the Chinese Anti-Monopoly Law ("AML"). In September 2014, the NDRC announced the imposition on CGCSL of a fine in the amount of 31.682 million renminbi (approximately $5.1 million) as a result of past practices or acts that were deemed to violate the AML.</t>
  </si>
  <si>
    <t>Litigation is subject to many uncertainties, and the outcome of individual matters is not predictable with assurance. We establish an accrual in connection with pending or threatened litigation if a loss is probable and can be reasonably estimated. Since these accruals represent estimates, it is reasonably possible that the resolution of some of these matters could require us to make payments in excess of the amounts accrued. It is also reasonably possible that the resolution of some of the matters for which accruals could not be made may require us to make payments in an amount or range of amounts that could not be reasonably estimated at September 30, 2014.</t>
  </si>
  <si>
    <r>
      <t>The term "reasonably possible" is used herein to mean that the chance of a future transaction or event occurring is more than remote but less than likely. Although the final resolution of any such matters could have a material effect on our operating results for the particular reporting period in which an adjustment of the estimated accrual is recorded, we believe that any resulting adjustment would not materially affect our consolidated financial position or cash flows.</t>
    </r>
    <r>
      <rPr>
        <sz val="8"/>
        <color theme="1"/>
        <rFont val="Inherit"/>
      </rPr>
      <t> </t>
    </r>
  </si>
  <si>
    <t>Environmental Matters</t>
  </si>
  <si>
    <t>We are subject to potential liability under government regulations and various claims and legal actions that are pending or may be asserted against us concerning environmental matters. Estimates of future costs of such environmental matters are inevitably imprecise due to numerous uncertainties, including the enactment of new laws and regulations, the development and application of new technologies, the identification of new sites for which we may have remediation responsibility and the apportionment and collectability of remediation costs among responsible parties. We establish an accrual for these environmental matters when a loss is probable and reasonably estimable. It is reasonably possible that the final resolution of some of these matters may require us to make expenditures in excess of established accruals, over an extended period of time and in a range of amounts that cannot be reasonably estimated. Although the final resolution of any such matters could have a material effect on our operating results for the particular reporting period in which an adjustment to the estimated accrual is recorded, we believe that any resulting adjustment would not materially affect our consolidated financial position or cash flows.</t>
  </si>
  <si>
    <t>Voluntary Service Actions and Recall Actions</t>
  </si>
  <si>
    <r>
      <t xml:space="preserve">We periodically initiate voluntary service and recall actions to address various customer satisfaction, safety and emissions issues related to vehicles we sell. We accrue for estimated product warranty obligations, including the estimated cost of these service and recall actions, when the related sale is recognized. Refer to </t>
    </r>
    <r>
      <rPr>
        <i/>
        <sz val="10"/>
        <color theme="1"/>
        <rFont val="Inherit"/>
      </rPr>
      <t>Note 9, Accrued Expenses and Other Liabilities,</t>
    </r>
    <r>
      <rPr>
        <sz val="10"/>
        <color theme="1"/>
        <rFont val="Inherit"/>
      </rPr>
      <t xml:space="preserve"> for additional information. The estimated future costs of these actions are based primarily on historical claims experience for our vehicles. </t>
    </r>
  </si>
  <si>
    <t>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accruals. It is reasonably possible that the ultimate cost of these service and recall actions may require us to make expenditures in excess of established accruals, over an extended period of time and in a range of amounts that cannot be reasonably estimated. Although the ultimate cost of these service and recall actions could have a material effect on our operating results for the particular reporting period in which an adjustment to the estimated accrual is recorded, we believe that any such adjustment would not materially affect our consolidated financial position or cash flows.</t>
  </si>
  <si>
    <t>Restricted Cash</t>
  </si>
  <si>
    <t>Restricted cash, which includes cash equivalents, was $314 million as of September 30, 2014. Restricted cash included $228 million held on deposit or otherwise pledged to secure our obligations under various commercial agreements guaranteed by a subsidiary of Daimler AG and $86 million of collateral for other contractual agreements.</t>
  </si>
  <si>
    <t>Concentrations</t>
  </si>
  <si>
    <t>Suppliers</t>
  </si>
  <si>
    <t>Although we have not experienced any deterioration in our annual production volumes as a result of materials or parts shortages, we have from time to time experienced short term interruptions and variability in quarterly production schedules as a result of temporary supply constraints or disruptions in the availability of raw materials, parts and components as a result of natural disasters and other unexpected events. Additionally, we regularly source systems, components, parts, equipment and tooling from a sole provider or limited number of providers. Therefore, we are at risk for production delays and losses should any supplier fail to deliver goods and services on time. We continuously work with our suppliers to monitor potential supply constraints and to mitigate the effects of any emerging shortages on our production volumes and revenues. We also maintain insurance coverage for certain losses we might incur due to shortages or other supplier disruptions.</t>
  </si>
  <si>
    <t>Employees</t>
  </si>
  <si>
    <t>In the U.S. and Canada combined, substantially all of our hourly employees and approximately 20 percent of our salaried employees were represented by unions under collective bargaining agreements, which represented approximately 65 percent of our worldwide workforce as of September 30, 2014. The UAW and Unifor represent substantially all of these represented employees in the U.S. and Canada, respectively.</t>
  </si>
  <si>
    <r>
      <t xml:space="preserve">On January 21, 2014, we entered into the MOU with the UAW to supplement our existing collective bargaining agreement. In exchange for the UAW's legally enforceable specific commitment to continue to support the implementation of WCM programs throughout our manufacturing facilities, to facilitate benchmarking across all of our manufacturing plants and to actively assist in the achievement of our long-term business plan, we agreed to make payments totaling $700 million to be paid in four equal annual installments. At the direction of the UAW, the payments are to be made to the VEBA Trust. As the MOU was negotiated and executed concurrently with the Equity Purchase Agreement described above and as Fiat was a related party to us and the UAW and the VEBA Trust were related parties, the two agreements were accounted for by Fiat as a single commercial transaction with multiple elements. As a result, the fair value of the total consideration paid under the Equity Purchase Agreement and the MOU was allocated to the various elements acquired by Fiat and us. Due to the unique nature and inherent judgment involved in determining the fair value of the UAW’s commitments under the MOU, a residual value methodology was used to determine the portion of the consideration paid attributable to the UAW’s commitments. We have reflected in the accompanying condensed consolidated financial statements only the impacts of these transactions that are related to us. Refer to </t>
    </r>
    <r>
      <rPr>
        <i/>
        <sz val="10"/>
        <color theme="1"/>
        <rFont val="Inherit"/>
      </rPr>
      <t>Note 16, Other Transactions with Related Parties</t>
    </r>
    <r>
      <rPr>
        <sz val="10"/>
        <color theme="1"/>
        <rFont val="Inherit"/>
      </rPr>
      <t>, for a discussion of the accounting for these transactions.</t>
    </r>
  </si>
  <si>
    <t>Other Matters</t>
  </si>
  <si>
    <t>SCUSA Private-Label Financing Agreement</t>
  </si>
  <si>
    <t>In February 2013, we entered into a private-label financing agreement (the "SCUSA Agreement") with Santander Consumer USA Inc. ("SCUSA"), an affiliate of Banco Santander. The financing arrangement launched on May 1, 2013. Under the SCUSA Agreement, SCUSA provides a wide range of wholesale and retail financing services to our dealers and consumers in accordance with its usual and customary lending standards, under the Chrysler Capital brand name. The financing services include credit lines to finance our dealers’ acquisition of vehicles and other products that we sell or distribute, retail loans and leases to finance consumer acquisitions of new and used vehicles at our dealerships, financing for commercial and fleet customers, and ancillary services. In addition, SCUSA works with dealers to offer them construction loans, real estate loans, working capital loans and revolving lines of credit.</t>
  </si>
  <si>
    <t>Under the financing arrangement, SCUSA has agreed to specific transition milestones for the initial year following launch. We have deemed SCUSA’s performance toward the milestones satisfactory and agreed that the SCUSA Agreement will have a ten year term commencing February 2013, subject to early termination in certain circumstances, including the failure by a party to comply with certain of its ongoing obligations under the SCUSA Agreement. In accordance with the terms of the agreement, SCUSA provided us an upfront, nonrefundable payment of $150 million in May 2013, which was recognized as Deferred revenue and is being amortized over ten years. As of September 30, 2014, $129 million remained in Deferred revenue in the accompanying Condensed Consolidated Balance Sheets.</t>
  </si>
  <si>
    <r>
      <t>We have provided SCUSA with limited exclusivity rights to participate in specified minimum percentages of certain</t>
    </r>
    <r>
      <rPr>
        <sz val="8"/>
        <color theme="1"/>
        <rFont val="Inherit"/>
      </rPr>
      <t> </t>
    </r>
    <r>
      <rPr>
        <sz val="10"/>
        <color theme="1"/>
        <rFont val="Inherit"/>
      </rPr>
      <t>of our retail financing rate subvention programs. SCUSA has committed to certain revenue sharing arrangements, as well as to consider future revenue sharing opportunities. SCUSA bears the risk of loss on loans contemplated by the SCUSA Agreement. The parties share in any residual gains and losses in respect of consumer leases, subject to specific provisions in the SCUSA Agreement, including limitations on our participation in gains and losses. Our dealers and retail customers also obtain funding from other financing sources.</t>
    </r>
  </si>
  <si>
    <t>Ally Auto Finance Operating Agreement and Repurchase Obligations</t>
  </si>
  <si>
    <t xml:space="preserve">In April 2013, the Auto Finance Operating Agreement between the Company and Ally Financial Inc. ("Ally"), which we refer to as the "Ally Agreement," was terminated. Notwithstanding the termination of the Ally Agreement, we anticipate that Ally will continue to provide wholesale and retail financing to our dealers and retail customers in the U.S. in accordance with its usual and customary lending standards. </t>
  </si>
  <si>
    <t xml:space="preserve">In accordance with the terms of the Ally Agreement, we remained obligated for one year to repurchase Ally-financed dealer inventory that was acquired on or before April 30, 2013 upon certain triggering events and with certain exceptions, in the event of an actual or constructive termination of a dealer’s franchise agreement, including in certain circumstances when Ally forecloses on all assets of a dealer securing financing provided by Ally. These obligations excluded vehicles that have been damaged or altered, that were missing equipment or that had excessive mileage or an original invoice date that was more than one year prior to the repurchase date. As of May 1, 2014, we were no longer obligated to repurchase dealer inventory acquired prior to April 30, 2013 and was financed by Ally. </t>
  </si>
  <si>
    <t>Other Repurchase Obligations</t>
  </si>
  <si>
    <r>
      <t>In accordance with the terms of other wholesale financing arrangements in Mexico, we are required to repurchase dealer inventory financed under these arrangements, upon certain triggering events and with certain exceptions, including in the event of an actual or constructive termination of a dealer’s franchise agreement. These obligations exclude certain vehicles including, but not limited to, vehicles that have been damaged or altered, that are missing equipment or that have excessive mileage or an original invoice date that is more than one year prior to the repurchase date.</t>
    </r>
    <r>
      <rPr>
        <sz val="8"/>
        <color theme="1"/>
        <rFont val="Inherit"/>
      </rPr>
      <t> </t>
    </r>
  </si>
  <si>
    <t>As of September 30, 2014, the maximum potential amount of future payments required to be made in accordance with these other wholesale financing arrangements was approximately $372 million and was based on the aggregate repurchase value of eligible vehicles financed through such arrangements in the respective dealer’s stock. If vehicles are required to be repurchased through such arrangements, the total exposure would be reduced to the extent the vehicles can be resold to another dealer. The fair value of the guarantee was less than $0.1 million at September 30, 2014, which considers both the likelihood that the triggering events will occur and the estimated payment that would be made, net of the estimated value of inventory that would be reacquired upon the occurrence of such events. The estimates are based on historical experience.</t>
  </si>
  <si>
    <t xml:space="preserve">Arrangements with Key Suppliers </t>
  </si>
  <si>
    <t xml:space="preserve">From time to time, in the ordinary course of our business, we enter into various arrangements with third party key suppliers in order to establish strategic and technological advantages. A limited number of these arrangements contain unconditional purchase obligations to purchase a fixed or minimum quantity of goods and/or services with fixed and determinable price provisions. Purchases under our arrangements with third parties were $179 million and $228 million for the nine months ended September 30, 2014 and 2013, respectively. During the nine months ended September 30, 2014, we increased our purchase obligations with certain suppliers. Future minimum purchase obligations under our arrangements as of September 30, 2014 were as follows (in millions of dollars): </t>
  </si>
  <si>
    <t>2019 and thereafter</t>
  </si>
  <si>
    <t xml:space="preserve">In addition, certain of the arrangements we have entered into with FCA contain unconditional purchase obligations to purchase a fixed or minimum quantity of goods and/or services with fixed and determinable price provisions. During the nine months ended September 30, 2014, we increased our purchase obligations with FCA. Purchases under our arrangements were $417 million and $321 million for the nine months ended September 30, 2014 and 2013, respectively. Future minimum purchase obligations under our arrangements as of September 30, 2014 were as follows (in millions of dollars): </t>
  </si>
  <si>
    <t>Fair Value Measurements</t>
  </si>
  <si>
    <t>Fair Value Disclosures [Abstract]</t>
  </si>
  <si>
    <t>Note 13. Fair Value Measurements</t>
  </si>
  <si>
    <t>The following summarizes our financial assets and liabilities measured at fair value on a recurring basis (in millions of dollars):</t>
  </si>
  <si>
    <t>Level 1</t>
  </si>
  <si>
    <t>Level 2</t>
  </si>
  <si>
    <t>Level 3</t>
  </si>
  <si>
    <t>Assets:</t>
  </si>
  <si>
    <t>Derivatives:</t>
  </si>
  <si>
    <t>Currency forwards and swaps</t>
  </si>
  <si>
    <t>Commodity swaps and options</t>
  </si>
  <si>
    <t>Liabilities:</t>
  </si>
  <si>
    <t>During the nine months ended September 30, 2014 and 2013, there were no transfers between Level 1 and Level 2 or into or out of Level 3.</t>
  </si>
  <si>
    <t xml:space="preserve">We enter into over-the-counter currency forward and swap contracts to manage our exposure to risk relating to changes in foreign currency exchange rates. We estimate the fair value of currency forward and swap contracts by discounting future net cash flows derived from market-based expectations for exchange rates to a single present value. </t>
  </si>
  <si>
    <t xml:space="preserve">We enter into over-the-counter commodity swaps and options to manage our exposure to risk relating to changes in market prices of various commodities. Swap contracts are fair valued by discounting future net cash flows derived from market-based expectations for commodity prices to a single present value. Options contracts are fair valued using variations of the Black Scholes option pricing model. For certain commodities within our portfolio, market-based expectations of these prices are less observable, and alternative sources are used to develop these inputs. We have classified these commodity swaps as Level 3 within the fair value hierarchy. </t>
  </si>
  <si>
    <r>
      <t xml:space="preserve">We take into consideration credit valuation adjustments on both assets and liabilities taking into account credit risk of our counterparties and non-performance risk as described in </t>
    </r>
    <r>
      <rPr>
        <i/>
        <sz val="10"/>
        <color theme="1"/>
        <rFont val="Inherit"/>
      </rPr>
      <t>Note 14, Derivative Financial Instruments and Risk Management.</t>
    </r>
    <r>
      <rPr>
        <sz val="10"/>
        <color theme="1"/>
        <rFont val="Inherit"/>
      </rPr>
      <t xml:space="preserve"> </t>
    </r>
  </si>
  <si>
    <t xml:space="preserve">The following summarizes the changes in Level 3 items measured at fair value on a recurring basis (in millions of dollars): </t>
  </si>
  <si>
    <t>Derivatives Assets (Liabilities):</t>
  </si>
  <si>
    <t>Fair Value at beginning of the period</t>
  </si>
  <si>
    <t>Total realized and unrealized gains (losses):</t>
  </si>
  <si>
    <r>
      <t xml:space="preserve">Included in Net income </t>
    </r>
    <r>
      <rPr>
        <i/>
        <sz val="8.5"/>
        <color theme="1"/>
        <rFont val="Inherit"/>
      </rPr>
      <t>(1)</t>
    </r>
  </si>
  <si>
    <r>
      <t xml:space="preserve">Included in Other comprehensive income (loss) </t>
    </r>
    <r>
      <rPr>
        <i/>
        <sz val="8.5"/>
        <color theme="1"/>
        <rFont val="Inherit"/>
      </rPr>
      <t>(2)</t>
    </r>
  </si>
  <si>
    <t>(22</t>
  </si>
  <si>
    <t>(4</t>
  </si>
  <si>
    <r>
      <t xml:space="preserve">Settlements </t>
    </r>
    <r>
      <rPr>
        <i/>
        <sz val="8.5"/>
        <color theme="1"/>
        <rFont val="Inherit"/>
      </rPr>
      <t>(3)</t>
    </r>
  </si>
  <si>
    <t>(3</t>
  </si>
  <si>
    <t>(18</t>
  </si>
  <si>
    <t>(8</t>
  </si>
  <si>
    <t>Fair value at end of the period</t>
  </si>
  <si>
    <r>
      <t>Changes in unrealized gains (losses) relating to instruments held at end of period</t>
    </r>
    <r>
      <rPr>
        <i/>
        <sz val="9"/>
        <color theme="1"/>
        <rFont val="Inherit"/>
      </rPr>
      <t> </t>
    </r>
    <r>
      <rPr>
        <i/>
        <sz val="8.5"/>
        <color theme="1"/>
        <rFont val="Inherit"/>
      </rPr>
      <t>(1)</t>
    </r>
  </si>
  <si>
    <t xml:space="preserve">The related realized and unrealized gains (losses) are recognized in Cost of sales in the accompanying Condensed Consolidated Statements of Income. </t>
  </si>
  <si>
    <t xml:space="preserve">The related realized and unrealized gains (losses) are recognized in Other comprehensive income (loss) in the accompanying Condensed Consolidated Statements of Comprehensive Income. </t>
  </si>
  <si>
    <t>There were no purchases, issuances or sales during the three and nine months ended September 30, 2014 and 2013.</t>
  </si>
  <si>
    <t>The following summarizes the unobservable inputs related to Level 3 items measured at fair value on a recurring basis as of September 30, 2014:</t>
  </si>
  <si>
    <t>Net Liability</t>
  </si>
  <si>
    <t>(in millions of</t>
  </si>
  <si>
    <t>dollars)</t>
  </si>
  <si>
    <t>Valuation</t>
  </si>
  <si>
    <t>Technique</t>
  </si>
  <si>
    <t>Unobservable Input</t>
  </si>
  <si>
    <t>Range</t>
  </si>
  <si>
    <t>Unit of Measure</t>
  </si>
  <si>
    <t>Commodity swaps</t>
  </si>
  <si>
    <t>Discounted</t>
  </si>
  <si>
    <t>Platinum forward points</t>
  </si>
  <si>
    <t>$ 0.27 — $ 10.44</t>
  </si>
  <si>
    <t>Per troy ounce</t>
  </si>
  <si>
    <t>cash flow</t>
  </si>
  <si>
    <t>Palladium forward points</t>
  </si>
  <si>
    <t>$ 0.09 — $ 2.08</t>
  </si>
  <si>
    <t>Natural gas forward points</t>
  </si>
  <si>
    <t>$ (0.26) — $ 0.35</t>
  </si>
  <si>
    <t>Per giga-joule</t>
  </si>
  <si>
    <t>The forward points that were used in the valuation of platinum, palladium and certain natural gas contracts were deemed unobservable. Significant increases or decreases in any of the unobservable inputs in isolation would not significantly impact our fair value measurements.</t>
  </si>
  <si>
    <t>The carrying amounts and estimated fair values of our financial instruments were as follows (in millions of dollars):</t>
  </si>
  <si>
    <t>Fair Value</t>
  </si>
  <si>
    <r>
      <t xml:space="preserve">Financial liabilities </t>
    </r>
    <r>
      <rPr>
        <sz val="7"/>
        <color theme="1"/>
        <rFont val="Inherit"/>
      </rPr>
      <t>(1)</t>
    </r>
  </si>
  <si>
    <t>Included in Prepaid expenses and other assets and Advances to related parties and other financial assets</t>
  </si>
  <si>
    <t>Included in Accrued expenses and other liabilities</t>
  </si>
  <si>
    <t>As of September 30, 2014, the fair value of Financial liabilities includes $11.3 billion and $2.0 billion measured utilizing Level 2 and Level 3 inputs, respectively. As of December 31, 2013, the fair value of Financial liabilities includes $6.5 billion and $6.9 billion measured utilizing Level 2 and Level 3 inputs, respectively.</t>
  </si>
  <si>
    <t>The estimated fair values have been determined by using available market information and valuation methodologies as described below.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or valuation methodologies may have a material effect on the estimated fair values.</t>
  </si>
  <si>
    <t>The methods and assumptions used to estimate the fair value of financial instruments are consistent with the definition presented in the accounting guidance for fair value measurements and are as follows:</t>
  </si>
  <si>
    <t>Cash and Cash Equivalents, including Restricted Cash</t>
  </si>
  <si>
    <t>The carrying value of Cash and cash equivalents approximates fair value due to the short maturity of these instruments and consists primarily of money market funds, certificates of deposit, commercial paper, time deposits and bankers’ acceptances.</t>
  </si>
  <si>
    <t>We estimate the fair values of our financial liabilities using quoted market prices where available. Where market prices are not available, we estimate fair value by discounting future cash flows using market interest rates, adjusted for non-performance risk over the remaining term of the financial liability.</t>
  </si>
  <si>
    <t>Derivative Instruments</t>
  </si>
  <si>
    <t>The fair values of derivative instruments are based on pricing models or formulas using current estimated cash flow and discount rate assumptions.</t>
  </si>
  <si>
    <t>Derivative Financial Instruments and Risk Management</t>
  </si>
  <si>
    <t>Derivative Instruments and Hedging Activities Disclosure [Abstract]</t>
  </si>
  <si>
    <t>Note 14. Derivative Financial Instruments and Risk Management</t>
  </si>
  <si>
    <t>All derivative instruments are recognized in the accompanying Condensed Consolidated Balance Sheets at fair value. We do not net our derivative position by counterparty for purposes of balance sheet presentation and disclosure. The fair values of our derivative financial instruments are based on pricing models or formulas using current estimated cash flow and discount rate assumptions. We include an adjustment for non-performance risk in the recognized measure of fair value of derivative instruments. The adjustment is estimated based on the net exposure by counterparty. We use an estimate of the counterparty’s non-performance risk when we are in a net asset position and an estimate of our own non-performance risk when we are in a net liability position. As of September 30, 2014 and December 31, 2013, the adjustment for non-performance risk did not materially impact the fair value of derivative instruments.</t>
  </si>
  <si>
    <t>The use of derivatives exposes us to the risk that a counterparty may default on a derivative contract. We establish exposure limits for each counterparty to minimize this risk and provide counterparty diversification. Substantially all of our derivative exposures are with counterparties that have long-term credit ratings of single–A or better. The aggregate fair value of derivative instruments in asset positions as of September 30, 2014 and December 31, 2013 was approximately $114 million and $133 million, respectively, representing the maximum loss that we would recognize at that date if all counterparties failed to perform as contracted. We enter into master agreements with counterparties that generally allow for netting of certain exposures; therefore, the actual loss that we would recognize if all counterparties failed to perform as contracted could be significantly lower.</t>
  </si>
  <si>
    <t>The terms of the agreements with our counterparties for foreign currency exchange and commodity hedge contracts require us to post collateral when derivative instruments are in a liability position, subject to posting thresholds. In addition, these agreements contain cross-default provisions that, if triggered, would permit the counterparty to declare a default and require settlement of the outstanding net asset or liability positions. These cross-default provisions could be triggered if there was a non-performance event under certain debt obligations. The fair values of the related gross liability positions as of September 30, 2014 and December 31, 2013, which represent our maximum potential exposure, were $88 million and $29 million, respectively. Pursuant to the terms of our agreements, no collateral was required to be posted as of September 30, 2014 or December 31, 2013.</t>
  </si>
  <si>
    <t>The following presents the gross and net amounts of our derivative assets and liabilities after giving consideration to the terms of the master netting arrangements with our counterparties (in millions of dollars):</t>
  </si>
  <si>
    <t>Derivative</t>
  </si>
  <si>
    <t>Liabilities</t>
  </si>
  <si>
    <t>Gross amounts recognized in the Condensed Consolidated Balance Sheets</t>
  </si>
  <si>
    <t>Gross amounts not offset in the Condensed Consolidated Balance Sheets that are eligible for offsetting</t>
  </si>
  <si>
    <t>Cash collateral pledged</t>
  </si>
  <si>
    <t>Net Amount</t>
  </si>
  <si>
    <t>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 instruments, such as foreign currency exchange rates or commodity volumes and prices.</t>
  </si>
  <si>
    <t>Cash Flow Hedges</t>
  </si>
  <si>
    <t>We use financial instruments designated as cash flow hedges to hedge exposure to foreign currency exchange risk associated with transactions in currencies other than the functional currency in which we operate. We also use financial instruments designated as cash flow hedges to hedge our exposure to commodity price risk associated with buying certain commodities used in the ordinary course of our operations. Changes in the fair value of designated derivatives that are highly effective as cash flow hedges are recorded in AOCI, net of estimated income taxes. These changes in the fair value are then released into earnings contemporaneously with the earnings effects of the hedged items. Cash flows associated with cash flow hedges are reported in Net Cash Provided by Operating Activities in the accompanying Condensed Consolidated Statements of Cash Flows. The ineffective portions of the fair value changes are recognized in the results of operations immediately. The amount of ineffectiveness recorded for the nine months ended September 30, 2014 and 2013 was immaterial. Our cash flow hedges mature within 21 months.</t>
  </si>
  <si>
    <t>We discontinue hedge accounting prospectively and hold amounts in AOCI with future changes in fair value recorded directly in earnings when (i) it is determined that a derivative is no longer highly effective in offsetting changes in cash flows of a hedged item; (ii) the derivative is discontinued as a hedge instrument because it is not probable that a forecasted transaction will occur or (iii) the derivative expires or is sold, terminated or exercised. Those amounts held in AOCI are subsequently reclassified into income over the same period or periods during which the forecasted transaction affects income. When hedge accounting is discontinued because it is determined that the forecasted transactions will not occur, the derivative continues to be carried on the balance sheet at fair value, and gains and losses that were recorded in AOCI are recognized immediately in earnings. The hedged item may be designated prospectively into a new hedging relationship with another derivative instrument.</t>
  </si>
  <si>
    <t>The following summarizes the fair values of derivative instruments designated as cash flow hedges which were outstanding (in millions of dollars):</t>
  </si>
  <si>
    <t>Notional</t>
  </si>
  <si>
    <t>Amounts</t>
  </si>
  <si>
    <r>
      <t>Assets</t>
    </r>
    <r>
      <rPr>
        <i/>
        <sz val="9"/>
        <color theme="1"/>
        <rFont val="Inherit"/>
      </rPr>
      <t> </t>
    </r>
    <r>
      <rPr>
        <i/>
        <sz val="8.5"/>
        <color theme="1"/>
        <rFont val="Inherit"/>
      </rPr>
      <t>(1)</t>
    </r>
  </si>
  <si>
    <r>
      <t>Liabilities</t>
    </r>
    <r>
      <rPr>
        <i/>
        <sz val="9"/>
        <color theme="1"/>
        <rFont val="Inherit"/>
      </rPr>
      <t> </t>
    </r>
    <r>
      <rPr>
        <i/>
        <sz val="8.5"/>
        <color theme="1"/>
        <rFont val="Inherit"/>
      </rPr>
      <t>(2)</t>
    </r>
  </si>
  <si>
    <t>(56</t>
  </si>
  <si>
    <t>Commodity swaps</t>
  </si>
  <si>
    <t>(66</t>
  </si>
  <si>
    <r>
      <t>Liabilities</t>
    </r>
    <r>
      <rPr>
        <i/>
        <sz val="10"/>
        <color theme="1"/>
        <rFont val="Inherit"/>
      </rPr>
      <t> </t>
    </r>
    <r>
      <rPr>
        <i/>
        <sz val="8.5"/>
        <color theme="1"/>
        <rFont val="Inherit"/>
      </rPr>
      <t>(2)</t>
    </r>
  </si>
  <si>
    <t>(12</t>
  </si>
  <si>
    <t>(15</t>
  </si>
  <si>
    <t>The related derivative instruments are recognized in Prepaid expenses and other assets and Advances to related parties and other financial assets in the accompanying Condensed Consolidated Balance Sheets.</t>
  </si>
  <si>
    <t>The related derivative instruments are recognized in Accrued expenses and other liabilities in the accompanying Condensed Consolidated Balance Sheets.</t>
  </si>
  <si>
    <t>The following summarizes the pre-tax effect of gains (losses) recorded in Other comprehensive income (loss) and reclassified from AOCI to income (in millions of dollars):</t>
  </si>
  <si>
    <t>AOCI as of</t>
  </si>
  <si>
    <t>Gain (Loss)</t>
  </si>
  <si>
    <t>Recorded in OCI</t>
  </si>
  <si>
    <t>reclassified from</t>
  </si>
  <si>
    <t>AOCI to Income</t>
  </si>
  <si>
    <t>Currency forwards and swaps</t>
  </si>
  <si>
    <t>(78</t>
  </si>
  <si>
    <t>(52</t>
  </si>
  <si>
    <t>July 1, 2013</t>
  </si>
  <si>
    <t>January 1, 2014</t>
  </si>
  <si>
    <t>January 1, 2013</t>
  </si>
  <si>
    <t>We expect to reclassify existing pre-tax net gains of $26 million from AOCI to income within the next 12 months.</t>
  </si>
  <si>
    <t>Derivatives Not Designated as Hedges</t>
  </si>
  <si>
    <t>Some derivatives do not qualify for hedge accounting; for others, we elect not to apply hedge accounting. We use derivatives to economically hedge our financial and operational exposures. Unrealized and realized gains and losses related to derivatives that are not designated as accounting hedges are included in Revenues, net or Cost of sales in the accompanying Condensed Consolidated Statements of Income as appropriate depending on the nature of the risk being hedged. Cash flows associated with derivatives that are not designated as hedges are reported in Net Cash Provided by Operating Activities in the accompanying Condensed Consolidated Statements of Cash Flows.</t>
  </si>
  <si>
    <t>The following summarizes the fair values of derivative instruments not designated as hedges (in millions of dollars):</t>
  </si>
  <si>
    <t>(11</t>
  </si>
  <si>
    <t>(14</t>
  </si>
  <si>
    <t>The following summarizes the effect of derivative instruments not designated as hedges in the respective financial statement captions of the accompanying Condensed Consolidated Statements of Income (in millions of dollars):</t>
  </si>
  <si>
    <t>Currency forwards and swaps</t>
  </si>
  <si>
    <t>Revenues, net</t>
  </si>
  <si>
    <t>Cost of sales</t>
  </si>
  <si>
    <t>(50</t>
  </si>
  <si>
    <t>(20</t>
  </si>
  <si>
    <t>Employee Retirement and Other Benefits</t>
  </si>
  <si>
    <t>Compensation and Retirement Disclosure [Abstract]</t>
  </si>
  <si>
    <t>Note 15. Employee Retirement and Other Benefits</t>
  </si>
  <si>
    <t>We sponsor both noncontributory and contributory defined benefit pension plans. The majority of the plans are funded plans. The noncontributory pension plans cover certain of our hourly and salaried employees. Benefits are based on a fixed rate for each year of service. Additionally, contributory benefits are provided to certain of our salaried employees under the salaried employees’ retirement plans. These plans provide benefits based on the employee’s cumulative contributions, years of service during which the employee contributions were made and the employee’s average salary during the five consecutive years in which the employee’s salary was highest in the 15 years preceding retirement or the freeze of such plans, as applicable.</t>
  </si>
  <si>
    <r>
      <t>We provide health care, legal and life insurance benefits to certain of our hourly and salaried employees. Upon retirement from the Company, employees may become eligible for continuation of certain benefits. Benefits and eligibility rules may be modified periodically.</t>
    </r>
    <r>
      <rPr>
        <sz val="8"/>
        <color theme="1"/>
        <rFont val="Inherit"/>
      </rPr>
      <t> </t>
    </r>
  </si>
  <si>
    <r>
      <t>Defined Benefit Pension Plans —Obligation</t>
    </r>
    <r>
      <rPr>
        <i/>
        <sz val="10"/>
        <color theme="1"/>
        <rFont val="Inherit"/>
      </rPr>
      <t xml:space="preserve"> </t>
    </r>
  </si>
  <si>
    <t xml:space="preserve">During the second quarter of 2013, we amended our U.S. and Canadian salaried defined benefit pension plans. The U.S. plans were amended in order to comply with Internal Revenue Service regulations, cease the accrual of future benefits effective December 31, 2013, and enhance the retirement factors. The Canada amendment ceases the accrual of future benefits effective December 31, 2014, enhances the retirement factors and continues to consider future salary increases for the affected employees. The changes to the plans resulted in an interim remeasurement of the plans, as well as a curtailment gain and plan amendments. As a result, we recognized a $780 million net reduction to our pension obligation, a $9 million reduction to prepaid pensions and a corresponding $771 million increase in accumulated other comprehensive income. For the nine months ended September 30, 2014, there were no plan amendments that would have a remeasurement impact or curtailment gain/loss to our defined benefit pension plans. Refer to our 2013 Form 10-K for additional information regarding the amended U.S and Canadian salaried defined pension plans. </t>
  </si>
  <si>
    <t>Benefits Expense</t>
  </si>
  <si>
    <t>The components of pension and other postretirement benefits ("OPEB") expense (income) were as follows (in millions of dollars):</t>
  </si>
  <si>
    <t>Pension</t>
  </si>
  <si>
    <t>Benefits</t>
  </si>
  <si>
    <t>OPEB</t>
  </si>
  <si>
    <t>Service cost</t>
  </si>
  <si>
    <t>Interest cost</t>
  </si>
  <si>
    <t>Expected return on plan assets</t>
  </si>
  <si>
    <t>(425</t>
  </si>
  <si>
    <t>(450</t>
  </si>
  <si>
    <t>(1,265</t>
  </si>
  <si>
    <t>(1,378</t>
  </si>
  <si>
    <t>Recognition of net actuarial losses</t>
  </si>
  <si>
    <t>Amortization of prior service cost (credit)</t>
  </si>
  <si>
    <t>(31</t>
  </si>
  <si>
    <t>Net periodic benefit costs</t>
  </si>
  <si>
    <t>Contributions and Payments</t>
  </si>
  <si>
    <t>During the nine months ended September 30, 2014, employer contributions to our U.S. and Canadian funded pension plans amounted to $248 million and $4 million, respectively. For the remainder of 2014, employer contributions to our U.S. funded pension plans are expected to be $2 million to satisfy minimum funding requirements; employer contributions to our Canadian funded pension plans are expected to be $1 million to satisfy minimum funding requirements.</t>
  </si>
  <si>
    <t>Employer contributions to our unfunded pension and OPEB plans amounted to $17 million and $131 million, respectively, for the nine months ended September 30, 2014. Employer contributions to our unfunded pension and OPEB plans for the remainder of 2014 are expected to be $5 million and $44 million, respectively, which represent the expected benefit payments to participants.</t>
  </si>
  <si>
    <t>Other Transactions with Related Parties</t>
  </si>
  <si>
    <t>Related Party Transactions [Abstract]</t>
  </si>
  <si>
    <t>Note 16. Other Transactions with Related Parties</t>
  </si>
  <si>
    <t>We engage in arm's length transactions with unconsolidated subsidiaries, associated companies and other related parties on commercial terms that are normal in their respective markets, considering the characteristics of the goods or services involved.</t>
  </si>
  <si>
    <t>Fiat Ownership Interest</t>
  </si>
  <si>
    <t xml:space="preserve">On January 21, 2014, Fiat completed the Equity Purchase Agreement in which its 100 percent owned subsidiary, FNA, indirectly acquired from the VEBA Trust all of the membership interests in the Company not previously held by FNA. In consideration for the sale of its membership interests in the Company, the VEBA Trust received $3,650 million consisting of: </t>
  </si>
  <si>
    <t>a special distribution paid from available cash on hand by the Company to its members, in an aggregate amount of $1,900 million (FNA directed its portion of the special distribution to the VEBA Trust as part of the purchase consideration), which served to fund a portion of the transaction; and</t>
  </si>
  <si>
    <t>$1,750 million paid by FNA.</t>
  </si>
  <si>
    <t>As part of the Equity Purchase Agreement, FNA and the VEBA Trust dismissed with prejudice all proceedings before the Delaware Court of Chancery with respect to the interpretation of a call option agreement which granted FNA the right to acquire certain of the membership interests in the Company held by the VEBA Trust. Options for approximately 10 percent of our membership interests that had been previously exercised by FNA were fulfilled and the underlying equity was acquired by FNA in connection with the Equity Purchase Agreement.</t>
  </si>
  <si>
    <t>Concurrent with the closing of the Equity Purchase Agreement, we entered into the contractually binding and legally enforceable MOU with the UAW to supplement our existing collective bargaining agreement. In exchange for the UAW's legally binding specific commitment to continue to support the implementation of WCM programs throughout our manufacturing facilities, to facilitate benchmarking across all of our manufacturing plants and to actively assist in the achievement of our long-term business plan, we agreed to make payments totaling $700 million to be paid in four equal annual installments. As of the transaction date, this payment obligation had a fair value of $672 million, which was determined by discounting the payments under the MOU to their present value considering our non-performance risk over the payment period associated with those payments and the unsecured nature of the obligation. At the direction of the UAW, the payments are to be made to the VEBA Trust. The first installment of $175 million was paid on January 21, 2014 and is reflected in the operating section of the accompanying Condensed Consolidated Statements of Cash Flows.</t>
  </si>
  <si>
    <t>As the MOU was negotiated and executed concurrently with the Equity Purchase Agreement and as Fiat was a related party and the UAW and the VEBA Trust were related parties, the two agreements were accounted for by Fiat as a single commercial transaction with multiple elements. As a result, the fair value of the total consideration paid under the Equity Purchase Agreement and the MOU was allocated to the various elements acquired by Fiat. Due to the unique nature and inherent judgment involved in determining the fair value of the UAW’s commitments under the MOU, a residual value methodology was used to determine the portion of the consideration paid attributable to the UAW’s commitments as follows:</t>
  </si>
  <si>
    <t>Consideration paid:</t>
  </si>
  <si>
    <t>Special distribution from the Company</t>
  </si>
  <si>
    <t>Cash payment from FNA</t>
  </si>
  <si>
    <t>Fair value of financial commitments under the MOU</t>
  </si>
  <si>
    <t>Total consideration paid</t>
  </si>
  <si>
    <t>Less value attributed to the acquired elements:</t>
  </si>
  <si>
    <t>Estimated price paid for the fulfillment of previously exercised options on approximately 10 percent of our membership interest</t>
  </si>
  <si>
    <t>Fair value of approximately 31.5 percent of our membership interest</t>
  </si>
  <si>
    <t>Residual value allocated to the UAW's commitments under the MOU</t>
  </si>
  <si>
    <t>Total value attributed to the acquired elements</t>
  </si>
  <si>
    <t>The following paragraphs describe the application of the residual value methodology that would have been applied by FCA if it were to account for these transactions under U.S. GAAP. We have included these disclosures to describe how this methodology was applied under U.S. GAAP for the purposes of our reporting. We have reflected in the accompanying condensed consolidated financial statements only the impacts of these transactions that are related to us.</t>
  </si>
  <si>
    <t>While FNA’s previously exercised options for approximately 10 percent of our membership interests were fulfilled as part of the Equity Purchase Agreement and while these options were determined to have a fair value of $302 million at the transaction date, the fair value of the previously exercised options is not included as a component of the consideration paid by FNA under the Equity Purchase Agreement as these options would have been classified in equity as a component of Fiat’s non-controlling ownership interest in us under U.S. GAAP and would not have been remeasured at fair value by Fiat. As a result, the estimated amount of the consideration paid in the Equity Purchase Agreement to acquire the shares underlying these previously exercised options only includes the estimated exercise price for the disputed options encompassed within the Equity Purchase Agreement.</t>
  </si>
  <si>
    <t>The exercise price for the disputed options was originally calculated by FNA pursuant to the formula set out in the option agreement between FNA and the VEBA Trust. The VEBA Trust disputed the calculation of the exercise price, which ultimately led to the litigation between the two parties regarding the interpretation of the call option agreement. The dispute primarily related to four elements of the calculation of the exercise price. During the ensuing litigation, the court ruled in FNA’s favor on two of the four disputed elements of the calculation. The court requested an additional factual record be developed on the other two elements, a process that was ongoing at the time the Equity Purchase Agreement was executed and consummated.</t>
  </si>
  <si>
    <t>As noted above, the dispute between FNA and the VEBA Trust over the previously exercised options was settled pursuant to the Equity Purchase Agreement, effectively resulting in the fulfillment of the previously exercised options. Given that there was no amount explicitly agreed to by FNA and the VEBA Trust in the Equity Purchase Agreement for the settlement of the previously exercised options, Fiat estimated the exercise price encompassed in the Equity Purchase Agreement taking into account the judgments rendered by the court to date on the litigation and a settlement of the two unresolved elements. Based on the nature of the two unresolved elements, Fiat estimated the exercise price to be between $600 million and $700 million. Given the uncertainty inherent in court decisions, it was not possible to pick a point within that range that represented the most likely outcome. As such, Fiat believed the mid-point of this range, $650 million, represented the appropriate point estimate of the exercise price encompassed in the Equity Purchase Agreement.</t>
  </si>
  <si>
    <t>Since there was no publicly observable market price for our membership interests, the fair value as of the transaction date of the approximately 31.5 percent of our membership interests acquired by Fiat from the VEBA Trust was determined by Fiat based on the range of potential values determined in connection with the initial public offering (“IPO”) that we were pursuing at the direction of our members at the time the Equity Purchase Agreement was negotiated and executed, which was corroborated by a discounted cash flow valuation that estimated a value near the mid-point of the range of potential IPO values. Fiat concluded that the IPO value provided the best evidence of the fair value of our membership interests at the transaction date as it represented the most advantageous market available for a non-controlling interest in our membership interests and as it reflects market input obtained during the IPO process, thus providing better evidence of the price at which a market participant would transact consistent with the objectives of the accounting guidance on fair value measurements.</t>
  </si>
  <si>
    <t>The potential IPO values for 100 percent of our equity on a fully distributed basis ranged from $10.5 billion to $12.0 billion. Fiat concluded the mid-point of this range, $11.25 billion, was the best point estimate of fair value. The IPO value range was determined using earnings multiples observed in the market for publicly traded U.S.-based automotive companies using the key assumptions discussed below. This fully distributed value was then reduced by approximately 15 percent for the expected discount that would have been realized in order to complete a successful IPO for the minority interest being sold by the VEBA Trust. This discount was estimated based on the following factors that a market participant would have considered and, therefore, would have affected the price of our equity in an IPO transaction:</t>
  </si>
  <si>
    <t>Fiat held a significant controlling interest and had expressed the intention to remain and act as our majority owner. The fully diluted equity value, which is the starting point for the valuation discussed above, does not contemplate the perpetual nature of the non-controlling interest that would have been offered in the IPO or the significant level of control that Fiat would exert over us. This level of control creates risk to a non-controlling shareholder that Fiat would make decisions to maximize its value in a manner that would not necessarily maximize value to non-controlling shareholders, which Fiat indicated was its intention.</t>
  </si>
  <si>
    <t>The fully distributed equity value contemplates an active market for our equity, which did not exist for our membership interests. The IPO price represents the creation of the public market, which would have taken time to develop into an active market. The estimated price that would be received in an IPO transaction reflects the fact that our equity was not yet traded in an active market.</t>
  </si>
  <si>
    <t>As the expected discount that would have been realized in order to complete a successful IPO represented a market-based discount that would have been reflected in an IPO price, Fiat concluded it should be included in the measurement at the transaction date between a willing buyer and willing seller under the principles in ASC 820.</t>
  </si>
  <si>
    <t>The other significant assumptions Fiat used in connection with the development of the fair value of our membership interests discussed above as of the transaction date included the following:</t>
  </si>
  <si>
    <t>Inputs derived from our long-term business plans in place at the time the Equity Purchase Agreement was negotiated and executed, including:</t>
  </si>
  <si>
    <t>An estimated 2014 Earnings Before Interest, Tax, Depreciation, Amortization, Pension and OPEB payments ("EBITDAPO"); and</t>
  </si>
  <si>
    <t>An estimate of Net debt, which is composed of our debt, pension obligations, and OPEB obligations, offset by any expected tax benefit arising from payment of obligations and cash on hand; and</t>
  </si>
  <si>
    <t>An EBITDAPO valuation multiple based on observed multiples for other US-based automotive manufacturers, adjusted for differences between those manufacturers and us.</t>
  </si>
  <si>
    <t>Based on the values noted above, $670 million was allocated to the UAW’s contractually binding and legally enforceable commitments under the MOU.</t>
  </si>
  <si>
    <t>We have recorded the expense for the UAW’s contractually binding and legally enforceable commitments under the MOU in Selling, administrative and other expenses in the accompanying Condensed Consolidated Statements of Income which represents the amount of consideration paid that was allocated to the UAW’s commitments under the MOU.</t>
  </si>
  <si>
    <t>Concurrent with the closing of the transaction, we paid a distribution of $60 million to our members in connection with such members' tax obligations. As this payment was made pursuant to a specific requirement in our LLC Agreement, it was excluded from the residual value allocation of consideration paid under the Equity Purchase agreement and the MOU.</t>
  </si>
  <si>
    <t>Other Transactions</t>
  </si>
  <si>
    <t>We collaborate with FCA on a number of fronts, including product, powertrain and platform sharing and development, global distribution, procurement, information technology infrastructure and process improvement. We are party to a master industrial agreement with FCA and certain of its other affiliates which governs these commercial arrangements as more fully described below.</t>
  </si>
  <si>
    <t>We manufacture certain Fiat-brand vehicles in Mexico, which are distributed by us throughout North America and select markets and sold to FCA for distribution in other select markets. In addition, FCA manufactures certain Fiat-brand vehicles for us, which we distribute in select markets. We are the exclusive distributor of Fiat-brand and Alfa Romeo vehicles and service parts throughout North America. We have also taken on the distribution of FCA vehicles outside North America in those regions where our dealer networks are better established. FCA is the general distributor of our vehicles and service parts in Europe and certain other markets outside of North America, where their dealer networks are better established.</t>
  </si>
  <si>
    <t xml:space="preserve">We have agreed to share access to certain platforms, vehicles, products and technology.  We have also agreed to share costs with FCA related to joint engineering and development activities and will reimburse each other based upon costs agreed to under the respective cost sharing arrangements. We have also entered into other transactions with FCA for the purchase and supply of goods and services, including transactions in the ordinary course of business. We are obligated to make royalty payments to FCA related to certain of the intellectual property that Fiat contributed to us. These royalty payments are calculated based on a percentage of the material cost of the vehicle, or portion of the vehicle or component, in which we utilize such intellectual property. </t>
  </si>
  <si>
    <t xml:space="preserve">In May 2012, and pursuant to a 2011 definitive technology license agreement with Fiat, we recorded a $37 million license fee for Fiat’s use of intellectual property in the production of two vehicles. We began amortizing the applicable portion of the seven year license fee when production launched for each of the vehicles in 2013. As of September 30, 2014, $29 million remained in Deferred revenue in the accompanying Condensed Consolidated Balance Sheets. </t>
  </si>
  <si>
    <t>In May 2013, we entered into a $120 million six-year capital lease with Fiat related to equipment and tooling used in the production of a vehicle.</t>
  </si>
  <si>
    <t xml:space="preserve">In December 2013, we entered into an agreement with Fiat related to the production of a vehicle for which FCA will incur, on our behalf, costs and expenses for the development, manufacture and procurement of tooling, machinery and equipment. In September 2014, we recorded $61 million associated with the Company unique tooling, machinery and equipment and as of September 30, 2014, $241 million of such expenditures remained in Property, plant and equipment, net in the accompanying Condensed Consolidated Balance Sheets. </t>
  </si>
  <si>
    <t xml:space="preserve">In March 2014, we entered into an additional agreement with Fiat which sets out the terms under which we will fund our share of certain common capital investments, determined proportionally based on our share of committed contract volumes of supplied vehicles. In September 2014, in accordance with the agreement, we recorded an additional $64 million related to common capital investments. In addition, after production of the vehicle began and vehicles were sold, we began amortizing the prepaid asset in September 2014. As a result, $271 million remained in Prepaid expenses and other assets in the accompanying Condensed Consolidated Balance Sheets as of September 30, 2014. </t>
  </si>
  <si>
    <t>In April 2014, we announced our agreement to join in a joint venture partnership with Fiat and Guangzhou Automobile Group Co., Ltd. According to the agreement, the joint venture, GAC Fiat Automobiles Co., Ltd., will begin localized production of three new Jeep vehicles for the Chinese market, expanding the portfolio of Jeep sport utility vehicles currently available to Chinese consumers as imports. The amounts, structure, investments and funding are expected to be finalized in 2014. Production is expected to begin by late 2015.</t>
  </si>
  <si>
    <t xml:space="preserve">The following summarizes our transactions with Fiat (in millions of dollars): </t>
  </si>
  <si>
    <t>Sales of vehicles, parts and services provided to Fiat</t>
  </si>
  <si>
    <t>Purchases of vehicles, parts, services, tooling, machinery and equipment from Fiat</t>
  </si>
  <si>
    <t>Amounts capitalized in Property, plant and equipment, net and Other intangible assets, net</t>
  </si>
  <si>
    <r>
      <t>Reimbursements to Fiat recognized</t>
    </r>
    <r>
      <rPr>
        <sz val="7"/>
        <color theme="1"/>
        <rFont val="Inherit"/>
      </rPr>
      <t> </t>
    </r>
    <r>
      <rPr>
        <i/>
        <sz val="6"/>
        <color theme="1"/>
        <rFont val="Inherit"/>
      </rPr>
      <t>(1)</t>
    </r>
  </si>
  <si>
    <r>
      <t>Reimbursements from Fiat recognized</t>
    </r>
    <r>
      <rPr>
        <i/>
        <sz val="9"/>
        <color theme="1"/>
        <rFont val="Inherit"/>
      </rPr>
      <t> </t>
    </r>
    <r>
      <rPr>
        <i/>
        <sz val="6"/>
        <color theme="1"/>
        <rFont val="Inherit"/>
      </rPr>
      <t>(1)</t>
    </r>
  </si>
  <si>
    <t>Royalty income from Fiat</t>
  </si>
  <si>
    <t>Royalty fees incurred for intellectual property contributed by Fiat</t>
  </si>
  <si>
    <t>Interest income on financial resources provided to Fiat</t>
  </si>
  <si>
    <t>Interest expense on financial resources provided by Fiat</t>
  </si>
  <si>
    <t>Includes reimbursements recognized for costs related to shared engineering and development activities performed under the product and platform sharing arrangements.</t>
  </si>
  <si>
    <t>VEBA Trust</t>
  </si>
  <si>
    <r>
      <t xml:space="preserve">Effective January 21, 2014, the VEBA Trust is no longer deemed to be a related party as a result of Fiat's acquisition of the VEBA Trust's approximately 41.5 percent ownership interest in us. Interest expense on the VEBA Trust Note totaled $23 million for the period from January 1, 2014 to January 20, 2014, and for the three and nine months ended September 30, 2013 totaled $107 million and $326 million, respectively. Refer to </t>
    </r>
    <r>
      <rPr>
        <i/>
        <sz val="10"/>
        <color theme="1"/>
        <rFont val="Inherit"/>
      </rPr>
      <t>Note 10, Financial Liabilities,</t>
    </r>
    <r>
      <rPr>
        <sz val="10"/>
        <color theme="1"/>
        <rFont val="Inherit"/>
      </rPr>
      <t xml:space="preserve"> for additional information regarding our prepayment of the VEBA Trust Note in February 2014. </t>
    </r>
  </si>
  <si>
    <t>Related Party Summary</t>
  </si>
  <si>
    <t>Amounts due from and to related parties, respectively, were as follows (in millions of dollars):</t>
  </si>
  <si>
    <t>VEBA</t>
  </si>
  <si>
    <t>Trust</t>
  </si>
  <si>
    <t>Fiat</t>
  </si>
  <si>
    <t>Amounts due from related parties (included in Prepaid expenses and other assets and Advances to related parties and other financial assets)</t>
  </si>
  <si>
    <t>Amounts due to related parties (included in Accrued expenses and other liabilities)</t>
  </si>
  <si>
    <t>Financial liabilities to related parties (included in Financial liabilities)</t>
  </si>
  <si>
    <t>Total due to related parties</t>
  </si>
  <si>
    <r>
      <t>Amount is net of $523 million discount. Refer to</t>
    </r>
    <r>
      <rPr>
        <sz val="10"/>
        <color theme="1"/>
        <rFont val="Inherit"/>
      </rPr>
      <t xml:space="preserve"> Note 10, Financial Liabilities</t>
    </r>
    <r>
      <rPr>
        <i/>
        <sz val="10"/>
        <color theme="1"/>
        <rFont val="Inherit"/>
      </rPr>
      <t>, for additional information.</t>
    </r>
  </si>
  <si>
    <t>Amounts included in "Other" above relate to balances with related unconsolidated companies as a result of transactions in the ordinary course of business.</t>
  </si>
  <si>
    <t>Subsequent Transactions</t>
  </si>
  <si>
    <r>
      <t xml:space="preserve">On October 1, 2014, Chrysler Japan Co., Ltd ("Chrysler Japan") executed an agreement to acquire substantially all of the assets and liabilities of Fiat Group Automobiles Japan Ltd. (“FGAJ”) in exchange for newly issued shares in Chrysler Japan representing a 40 percent stake in the entity. Refer to </t>
    </r>
    <r>
      <rPr>
        <i/>
        <sz val="10"/>
        <color theme="1"/>
        <rFont val="Inherit"/>
      </rPr>
      <t>Note 21, Subsequent Events</t>
    </r>
    <r>
      <rPr>
        <sz val="10"/>
        <color theme="1"/>
        <rFont val="Inherit"/>
      </rPr>
      <t>, for additional information.</t>
    </r>
  </si>
  <si>
    <r>
      <t xml:space="preserve">On October 1, 2014, the Company completed the sale of Chrysler do Brazil to Fiat. Refer to </t>
    </r>
    <r>
      <rPr>
        <i/>
        <sz val="10"/>
        <color theme="1"/>
        <rFont val="Inherit"/>
      </rPr>
      <t>Note 6, Property, Plant and Equipment</t>
    </r>
    <r>
      <rPr>
        <sz val="10"/>
        <color theme="1"/>
        <rFont val="Inherit"/>
      </rPr>
      <t xml:space="preserve"> and </t>
    </r>
    <r>
      <rPr>
        <i/>
        <sz val="10"/>
        <color theme="1"/>
        <rFont val="Inherit"/>
      </rPr>
      <t>Note 21, Subsequent Events</t>
    </r>
    <r>
      <rPr>
        <sz val="10"/>
        <color theme="1"/>
        <rFont val="Inherit"/>
      </rPr>
      <t>, for additional information.</t>
    </r>
  </si>
  <si>
    <t>Restructuring Actions</t>
  </si>
  <si>
    <t>Restructuring and Related Activities [Abstract]</t>
  </si>
  <si>
    <t>Note 17. Restructuring Actions</t>
  </si>
  <si>
    <t>In connection with our transaction with Old Carco LLC ("Old Carco") in June 2009, we assumed certain liabilities related to specific restructuring actions commenced by Old Carco. These liabilities represented costs for workforce reduction actions related to our represented and non-represented hourly and salaried workforce, as well as specific contractual liabilities assumed for other costs, including supplier cancellation claims.</t>
  </si>
  <si>
    <t>Key initiatives for Old Carco’s restructuring actions included workforce reductions, elimination of excess production capacity, refinements to its product portfolio and restructuring of international distribution operations. To eliminate excess production capacity, Old Carco eliminated manufacturing work shifts, reduced line speeds at certain manufacturing facilities, adjusted volumes at stamping and powertrain facilities and idled certain manufacturing plants. Old Carco’s restructuring actions also included the cancellation of five existing products from its portfolio, discontinued development on certain previously planned product offerings and the closure of certain parts distribution centers in the U.S. and Canada. We will continue to execute the remaining actions under Old Carco’s restructuring initiatives. The remaining actions principally include the completion of the activities associated with the idling of two manufacturing facilities and the restructuring of our international distribution operations, the plans for which have been refined, including the integration of the operations of our European distribution and dealer network into FCA’s distribution organization. Costs associated with these remaining actions include, but are not limited to, employee severance, legal claims and other international dealer network related costs. The remaining workforce reductions will affect represented and non-represented hourly and salaried employees and will be achieved through a combination of retirements, special programs, attrition and involuntary separations.</t>
  </si>
  <si>
    <t>For the three and nine months ended September 30, 2014, we recorded charges of $1 million and $11 million primarily related to employee severance costs. There were no restructuring charges recorded during the three and nine months ended September 30, 2013.</t>
  </si>
  <si>
    <t xml:space="preserve">We made refinements to existing reserve estimates resulting in net reductions of $6 million and $12 million for the nine months ended September 30, 2014 and 2013, respectively, and $1 million for the three months ended September 30, 2013. No refinements were made to existing reserve estimates during the three months ended September 30, 2014. During the nine months ended September 30, 2014, the adjustments related to decreases in the expected workforce reduction costs and legal claim reserves. During the three and nine months ended September 30, 2013, the adjustments related to decreases in the expected workforce reduction costs and legal claim reserves. In both periods, the adjustments were made as a result of management’s adequacy reviews, which took into consideration the status of the restructuring actions and the estimated costs to complete the actions. </t>
  </si>
  <si>
    <t>The restructuring charges and reserve adjustments are included in Restructuring expense (income), net in the accompanying Condensed Consolidated Statements of Income and would have otherwise been reflected in Cost of sales and Selling, administrative and other expenses.</t>
  </si>
  <si>
    <t>We anticipate that the total costs we will incur related to these restructuring activities, including the initial assumption of the $554 million obligation from Old Carco, as well as additional charges and refinements made to the estimates, will be $528 million, including $360 million related to employee workforce reduction costs and $168 million of other costs. We expect to make payments of approximately $46 million.</t>
  </si>
  <si>
    <t>Restructuring reserves are included in Accrued expenses and other liabilities in the accompanying Condensed Consolidated Balance Sheets. The following summarizes the restructuring reserves activity (in millions of dollars):</t>
  </si>
  <si>
    <t>Workforce</t>
  </si>
  <si>
    <t>Reductions</t>
  </si>
  <si>
    <t>Charges</t>
  </si>
  <si>
    <t>Adjustments to reserve estimates</t>
  </si>
  <si>
    <t>(6</t>
  </si>
  <si>
    <t>Payments</t>
  </si>
  <si>
    <t>Other, including currency translation</t>
  </si>
  <si>
    <t>Venezuelan Currency Regulations and Devaluation</t>
  </si>
  <si>
    <t>Foreign Currency [Abstract]</t>
  </si>
  <si>
    <t>Note 18. Venezuelan Currency Regulations and Devaluation</t>
  </si>
  <si>
    <t>As of September 30, 2014 and December 31, 2013, the net monetary assets of Chrysler de Venezuela ("CdV") denominated in Venezuelan Bolivar ("VEF") were 361 million ($30 million at 12.0 VEF per U.S. dollar ("USD")) and 2,221 million ($352 million at 6.3 VEF per USD), respectively, which included cash and cash equivalents denominated in VEF of 1,084 million ($90 million at 12.0 VEF per USD) and 2,347 million ($373 million at 6.3 VEF per USD), respectively.</t>
  </si>
  <si>
    <t>Based on first quarter 2014 developments related to the foreign exchange process in Venezuela, we changed the exchange rate used to remeasure our Venezuelan subsidiary’s net monetary assets in USD as of March 31, 2014. As the official exchange rate is increasingly reserved only for purchases of those goods and services deemed "essential" by the Venezuelan government, we began to use the exchange rate determined by an auction process conducted by Venezuela's Supplementary Foreign Currency Administration System ("SICAD"), referred to as the "SICAD I rate", as of March 31, 2014.</t>
  </si>
  <si>
    <t xml:space="preserve">In late March 2014, the Venezuelan government introduced an additional auction-based foreign exchange system, referred to as the SICAD II rate. The SICAD II rate has ranged from 49 and 51.9 VEF to USD in the period since its introduction through November 5, 2014. The SICAD II rate is expected to be used primarily for imports and has been limited to amounts of VEF that can be exchanged into other currencies, such as the USD. </t>
  </si>
  <si>
    <t xml:space="preserve">As a result of the recent exchange agreement between the Central Bank of Venezuela and the Venezuelan government and the limitations of the SICAD II rate, we believe any future remittances of dividends would be transacted at the SICAD I rate. As a result, we determined that the SICAD I rate is the most appropriate rate to use. </t>
  </si>
  <si>
    <t>During the three months ended September 30, 2014, we recorded a remeasurement charge of $4 million as a reduction to Revenues, net, as the SICAD I rate increased from 10.6 to 12.0 VEF per USD. During the nine months ended September 30, 2014, we recorded total remeasurement charges of $133 million as a result of using the SICAD I rate to remeasure our net monetary assets at September 30, 2014.</t>
  </si>
  <si>
    <t>During the three months ended September 30, 2014, we recorded a net transaction gain of $1 million as an increase to Revenues, net. During the nine months ended September 30, 2014, we recorded total net transaction gains of $4 million to Revenues, net.</t>
  </si>
  <si>
    <t>During the nine months ended September 30, 2013, we recorded a remeasurement charge of $78 million as a reduction to Revenues, net. During the three and nine months ended September 30, 2013, we recorded total transaction gains in Revenues, net, of $5 million and $21 million, respectively.</t>
  </si>
  <si>
    <t>Share-Based Compensation</t>
  </si>
  <si>
    <t>Disclosure of Compensation Related Costs, Share-based Payments [Abstract]</t>
  </si>
  <si>
    <t>Disclosure of Compensation Related Costs, Share-based Payments [Text Block]</t>
  </si>
  <si>
    <r>
      <t>Note 19. Share-Based Compensation</t>
    </r>
    <r>
      <rPr>
        <b/>
        <sz val="10"/>
        <color theme="1"/>
        <rFont val="Inherit"/>
      </rPr>
      <t xml:space="preserve"> </t>
    </r>
  </si>
  <si>
    <t xml:space="preserve">We have awards outstanding under four share-based compensation plans: the Chrysler Group LLC Restricted Stock Unit Plan (“RSU Plan”), the Amended and Restated Chrysler Group LLC Directors’ Restricted Stock Unit Plan, (“Directors’ RSU Plan”), the Chrysler Group LLC Deferred Phantom Share Plan (“DPS Plan”) and the Chrysler Group LLC 2012 Long Term Incentive Plan (“2012 LTIP Plan”). </t>
  </si>
  <si>
    <t>The fair value of each unit issued under the plans is based on the fair value of our membership interests. Each unit represents a “Chrysler Group Unit,” which is equal to 1/600th of the value of a Membership Interest. Since there is no publicly observable trading price for our membership interests, fair value was determined using our discounted cash flow methodology. This approach, which is based on projected cash flows, is used to estimate our enterprise value. The fair value of our outstanding interest bearing debt as of the measurement date is deducted from our enterprise value to arrive at the fair value of equity. This amount is then divided by the total number of Chrysler Group Units, as determined above, to estimate the fair value of a single Chrysler Group Unit.</t>
  </si>
  <si>
    <t xml:space="preserve">The significant assumptions used in the contemporaneous calculation of fair value at each issuance date and for each period included the following: </t>
  </si>
  <si>
    <t xml:space="preserve">Four years of annual projections prepared by management that reflect the estimated after-tax cash flows a market participant would expect to generate from operating the business; </t>
  </si>
  <si>
    <t xml:space="preserve">A terminal value which was determined using a growth model that applied a 2.0 percent long-term growth rate to our projected after-tax cash flows beyond the four year window. The long-term growth rate was based on our internal projections, as well as industry growth prospects; </t>
  </si>
  <si>
    <t xml:space="preserve">An estimated after-tax weighted average cost of capital ranging from 16.0 percent in 2014 and 16.0 percent to 16.5 percent in 2013; and </t>
  </si>
  <si>
    <t xml:space="preserve">Projected worldwide factory shipments ranging from approximately 2.8 million vehicles in 2014 to approximately 3.4 million vehicles in 2018. </t>
  </si>
  <si>
    <r>
      <t xml:space="preserve">On January 21, 2014, Fiat completed the Equity Purchase Agreement in which its 100 percent owned subsidiary, FNA, indirectly acquired from the VEBA Trust all of the membership interests in the Company not previously held by FNA. The implied fair value of the Company in that transaction was determined by Fiat based upon the range of potential values determined in connection with the IPO that we were pursuing at the direction of our members at that time, reduced by approximately 15 percent for the expected discount that would have been realized in order to complete a successful IPO for the minority interest being sold. This value was used to corroborate the fair value, including the discount for lack of marketability, determined at December 31, 2013. Refer to </t>
    </r>
    <r>
      <rPr>
        <i/>
        <sz val="10"/>
        <color theme="1"/>
        <rFont val="Inherit"/>
      </rPr>
      <t>Note 16, Other Transactions with Related Parties</t>
    </r>
    <r>
      <rPr>
        <sz val="10"/>
        <color theme="1"/>
        <rFont val="Inherit"/>
      </rPr>
      <t>, for additional information. There were no such transactions during 2013.</t>
    </r>
  </si>
  <si>
    <t xml:space="preserve">As of September 30, 2014, 29,400,000 units are authorized to be granted for the RSU Plan, Director RSU Plan and 2012 LTIP Plan. There is no limit on the number of phantom shares of the Company (“Phantom Shares”) authorized under the DPS Plan. Upon adoption of the 2012 LTIP Plan, we agreed to cease making further grants under the RSU Plan and DPS Plan. The plans are described in more detail below. </t>
  </si>
  <si>
    <t xml:space="preserve">Anti-Dilution Adjustment </t>
  </si>
  <si>
    <t xml:space="preserve">The documents governing our share-based compensation plans contain anti-dilution provisions which provide for an adjustment to the number of Chrysler Group Units granted under the plans in order to preserve, or alternatively prevent the enlargement of, the benefits intended to be made available to the holders of the awards should an event occur that impacts our capital structure. </t>
  </si>
  <si>
    <t>During 2014, two transactions occurred that diluted the fair value of equity and the per unit fair value of a Chrysler Group Unit based on our discounted cash flow methodology. These transactions were:</t>
  </si>
  <si>
    <t>A special distribution paid from available cash on hand by the Company to its members, in an aggregate amount of $1,900 million on January 21, 2014, which served to fund a portion of the transaction whereby Fiat acquired the VEBA Trust's remaining membership interest in the Company (FNA directed its portion of the special distribution to the VEBA Trust as part of the purchase consideration); and</t>
  </si>
  <si>
    <t>The prepayment of the Company’s VEBA Trust Note on February 7, 2014 that accelerated tax deductions that were being passed through to the Company's members. Had the payments been made according to the original terms of the VEBA Trust Note, an expected future tax benefit, net of discounting, of approximately $720 million would have been realized.</t>
  </si>
  <si>
    <t xml:space="preserve">These two dilutive transactions reduced the fair value of equity by $2,620 million. The per unit fair value of a Chrysler Group Unit decreased by $2.40, which is the result of dividing the decrease in the fair value of equity less the discount for lack of marketability by the total number of Chrysler Group Units. As a result of these dilutive events and pursuant to the anti-dilution provisions in our share-based compensation plans, the Compensation and Leadership Development Committee ("Compensation Committee") approved an anti-dilution adjustment factor to increase the number of outstanding Chrysler Group Units (excluding performance share units granted under the 2012 LTIP Plan ("LTIP PSUs")) in order to preserve the economic benefit intended to be provided to each participant. The value of the outstanding awards immediately prior to the dilutive events is equal to the value of the adjusted awards subsequent to the dilutive events. No additional expense was recognized as a result of this modification during 2014. For comparative purposes, the number of Chrysler Group Units and all December 31, 2013 fair value references have been adjusted to reflect the impact of the dilutive transactions and the anti-dilution adjustment. As such, we have adjusted our previously reported December 31, 2013 per unit fair value of a Chrysler Group Unit to $8.07. There were no capital structure changes or dilutive transactions in 2013 that required an anti-dilution adjustment. Refer to our 2013 Form 10-K for additional information regarding dilutive transactions and anti-dilution adjustments. </t>
  </si>
  <si>
    <t xml:space="preserve">2012 Long Term Incentive Plan </t>
  </si>
  <si>
    <t xml:space="preserve">In February 2012, the Compensation Committee approved the 2012 LTIP Plan that covers our senior executives, other than our Chief Executive Officer. The 2012 LTIP Plan is designed to retain talented professionals and reward their performance through annual grants of phantom equity in the form of restricted share units (“LTIP RSUs”), and LTIP PSUs. LTIP RSUs may be granted annually, while LTIP PSUs are generally granted at the beginning of a three-year performance period. In addition, under the terms of the plan, the Compensation Committee has authority to grant additional LTIP PSU awards during the three-year performance period. The LTIP RSUs will vest over three years in one-third increments on the anniversary of their grant date. Prior to the modification to the LTIP PSUs, discussed below, these awards vest at the end of the three-year performance period only if we meet or exceed certain three-year cumulative financial performance targets, which are consistent with those used in our incentive compensation calculations for our non-represented employees. Concurrent with the adoption of the 2012 LTIP Plan, the Compensation Committee established financial performance targets for the three-year performance period, ending December 31, 2014. Prior to the modification discussed below, if we do not fully achieve these targets, the LTIP PSUs will be deemed forfeited. LTIP RSUs and LTIP PSUs represent a contractual right to receive a payment in an amount equal to the fair value of one Chrysler Group Unit, as defined above. </t>
  </si>
  <si>
    <t xml:space="preserve">Once vested, LTIP RSUs and LTIP PSUs will be settled in cash or, in the event we complete an IPO of equity securities, the Compensation Committee has the discretion to settle the awards in cash or shares of the Company's publicly traded stock. Settlement will be made as soon as practicable after vesting, but in any case no later than March 15th of the year following vesting. Vesting of the LTIP RSUs and LTIP PSUs may be accelerated in certain circumstances, including upon the participant’s death, disability or in the event of a change of control. </t>
  </si>
  <si>
    <t xml:space="preserve">In light of the May 6, 2014 publication of the 2014-2018 FCA Business Plan and in recognition of the Company's performance for the 2012 and 2013 performance years, the Compensation Committee, on May 12, 2014, approved an amendment to outstanding LTIP PSU award agreements, subject to participant consent, to modify outstanding LTIP PSUs by closing the performance period for such awards as of December 31, 2013. Participants were notified of this modification on or about May 30, 2014, and all plan participants subsequently consented to the amendment. The modification provides for a payment of the LTIP PSUs granted under the 2012 LTIP Plan representing two-thirds of the original LTIP PSU award based on the unadjusted December 31, 2013 per unit fair value of $10.47. To receive the LTIP PSU payment, a participant must remain an employee up to the date the LTIP PSUs are paid, which is expected to occur between January 1, 2015 and March 15, 2015. As a result, compensation expense was reduced by approximately $21 million during the nine months ended September 30, 2014. </t>
  </si>
  <si>
    <t xml:space="preserve">We recognized expense related to the 2012 LTIP Plan of $7 million and $15 million during the three months ended September 30, 2014 and 2013, respectively, and $2 million and $33 million during the nine months ended September 30, 2014 and 2013, respectively. Compensation expense for the nine months ended September 30, 2014 includes the reduction of expense recognized in connection with the modification that occurred in May 2014. The corresponding tax benefit in all periods was insignificant. Total unrecognized compensation expense at September 30, 2014 was approximately $10 million. Expense will be recognized over the remaining service periods. There were no payments under this plan during the three months ended September 30, 2014 and 2013. Payments under this plan were $11 million and $6 million during the nine months ended September 30, 2014 and 2013, respectively. These liability-classified awards are included in Accrued expenses and other liabilities in the accompanying Condensed Consolidated Balance Sheets. </t>
  </si>
  <si>
    <t>The following summarizes the activity related to the 2012 LTIP Plan awards issued to our employees:</t>
  </si>
  <si>
    <t>As Previously Reported</t>
  </si>
  <si>
    <t>Year Ended December 31, 2013</t>
  </si>
  <si>
    <t>LTIP</t>
  </si>
  <si>
    <t>RSU</t>
  </si>
  <si>
    <t>Average Grant</t>
  </si>
  <si>
    <t>Date Fair</t>
  </si>
  <si>
    <t>PSU</t>
  </si>
  <si>
    <t>Non-vested at beginning of period</t>
  </si>
  <si>
    <t>Granted</t>
  </si>
  <si>
    <t>Vested</t>
  </si>
  <si>
    <t>(615,315</t>
  </si>
  <si>
    <t>Forfeited</t>
  </si>
  <si>
    <t>(120,423</t>
  </si>
  <si>
    <t>(589,264</t>
  </si>
  <si>
    <t>Non-vested at end of period</t>
  </si>
  <si>
    <t>Adjusted for Anti-Dilution</t>
  </si>
  <si>
    <t>RSU </t>
  </si>
  <si>
    <t>Value </t>
  </si>
  <si>
    <t>(1,407,574</t>
  </si>
  <si>
    <t>(78,481</t>
  </si>
  <si>
    <t>(8,532,569</t>
  </si>
  <si>
    <t>PSU </t>
  </si>
  <si>
    <t>(798,310</t>
  </si>
  <si>
    <t>(156,237</t>
  </si>
  <si>
    <t xml:space="preserve">Restricted Stock Unit Plans </t>
  </si>
  <si>
    <t xml:space="preserve">RSU Plan </t>
  </si>
  <si>
    <t xml:space="preserve">There were no awards issued under our RSU Plan during the three and nine months ended September 30, 2014 and 2013. RSUs represent a contractual right to receive a payment in an amount equal to the fair value of one Chrysler Group Unit, as defined above. </t>
  </si>
  <si>
    <t xml:space="preserve">Originally, RSUs granted to employees in 2009 and 2010 vested in two tranches. In the first tranche, representing 25 percent of the RSUs, vesting occurred if the participant was continuously employed through the third anniversary of the grant date, and the Modified Earnings Before Interest, Taxes, Depreciation and Amortization (“Modified EBITDA”) threshold for 2010 was achieved. The 2010 Modified EBITDA target was achieved. In the second tranche, representing 75 percent of the RSUs, vesting occurred at the later of (i) the participant’s continuous employment through the third anniversary of the grant date and (ii) the date that we complete an IPO. Settlement of the 2009 and 2010 awards was initially contingent upon our repayment of a minimum of 25 percent of our outstanding U.S. Treasury debt obligations, which were fully repaid in May 2011. </t>
  </si>
  <si>
    <t xml:space="preserve">In September 2012, our Compensation Committee approved a modification to the second tranche of RSUs. The modification removed the performance condition requiring an IPO to occur prior to the award vesting. Prior to this modification, the second tranche of the 2009 and 2010 RSUs were equity-classified awards. In connection with the modification of these awards, we determined that it was no longer probable that the awards would be settled with company stock. In September 2012, we reclassified the second tranche of the 2009 and 2010 RSUs from equity-classified awards to liability-classified awards. As a result of this modification, additional compensation expense of $16 million was recognized during 2012. </t>
  </si>
  <si>
    <t xml:space="preserve">For RSUs granted to employees in 2011 and 2012, vesting occurs if the participant is continuously employed through the third anniversary of the grant date. </t>
  </si>
  <si>
    <t xml:space="preserve">As of September 30, 2014, all RSUs are included in Accrued expenses and other liabilities in the accompanying Condensed Consolidated Balance Sheets. The settlement of these awards will be in cash. However, if the Company were to complete an IPO, the awards may be settled in company stock and would then be accounted for as a modification from a liability-classified award to an equity-classified award. </t>
  </si>
  <si>
    <t xml:space="preserve">Directors’ RSU Plan </t>
  </si>
  <si>
    <t xml:space="preserve">In April 2012, the Compensation Committee amended and restated the Chrysler Group LLC 2009 Directors’ Restricted Stock Unit Plan to allow grants having a one year vesting term to be granted on an annual basis. Director RSUs are granted to non-employee members of our Board of Directors. Prior to the change, Director RSUs were granted at the beginning of a three year performance period and vested in three equal tranches on the first, second, and third anniversary of the date of grant, subject to the participant remaining a member of our Board of Directors on each vesting date. </t>
  </si>
  <si>
    <t xml:space="preserve">There were no awards issued under our Directors' RSU Plan during the three and nine months ended September 30, 2014 and 161,290 RSUs granted during the three and nine months ended September 30, 2013. These liability-classified awards are included in Accrued expenses and other liabilities in the accompanying Condensed Consolidated Balance Sheets. Settlement of the awards will be made within 60 days of the director’s cessation of service on our Board and will be paid in cash. However, if we were to complete an IPO, the awards may be settled in stock and would then be accounted for as a modification from a liability-classified award to an equity-classified award. </t>
  </si>
  <si>
    <t xml:space="preserve">We recognized expense related to both of the RSU plans of $2 million and $7 million during the three months ended September 30, 2014 and 2013, respectively, and $5 million and $13 million during the nine months ended September 30, 2014 and 2013, respectively. The corresponding tax benefit in all periods was insignificant. Total unrecognized compensation expense at September 30, 2014 for both of the RSU plans was approximately $1 million and will be recognized over the remaining service period. Payments under these plans were $6 million and $5 million during the three months ended September 30, 2014 and 2013, respectively, and $31 million and $27 million during the nine months ended September 30, 2014 and 2013, respectively. </t>
  </si>
  <si>
    <t xml:space="preserve">The following summarizes the activity related to RSUs issued to our employees and non-employee directors: </t>
  </si>
  <si>
    <t>Restricted</t>
  </si>
  <si>
    <t>Stock</t>
  </si>
  <si>
    <t>Units</t>
  </si>
  <si>
    <t>(977,573</t>
  </si>
  <si>
    <t>(225,403</t>
  </si>
  <si>
    <t>Non-vested at end of period</t>
  </si>
  <si>
    <t> Nine Months Ended </t>
  </si>
  <si>
    <t> September 30, 2014</t>
  </si>
  <si>
    <t>  Year Ended </t>
  </si>
  <si>
    <t> December 31, 2013</t>
  </si>
  <si>
    <t>Units </t>
  </si>
  <si>
    <t>(3,361,366</t>
  </si>
  <si>
    <t>(1,268,303</t>
  </si>
  <si>
    <t>(43,052</t>
  </si>
  <si>
    <t>(292,438</t>
  </si>
  <si>
    <t>Non-vested at end of period</t>
  </si>
  <si>
    <t xml:space="preserve">Deferred Phantom Shares Plan </t>
  </si>
  <si>
    <t>Under the DPS Plan, Phantom Shares were granted to certain key employees and to our Chief Executive Officer for his service as a member of our Board of Directors and vested immediately on the grant date and will be settled in cash. The Phantom Shares are redeemable in three equal annual installments. Phantom Shares represent a contractual right to receive a payment in an amount equal to the fair value of one Chrysler Group Unit, as defined above. Compensation expense recognized for the DPS Plan for the three and nine months ended September 30, 2014 was not material. During the three and nine months ended September 30, 2013, compensation expense of $1 million and $2 million, respectively, was recognized for the DPS Plan. The corresponding tax benefit was insignificant. Payments under this plan were approximately $1 million and $6 million during the three months ended September 30, 2014 and 2013, respectively, and $2 million and $7 million during the nine months ended September 30, 2014 and 2013, respectively.</t>
  </si>
  <si>
    <t xml:space="preserve">These liability-classified awards are included in Accrued expenses and other liabilities in the accompanying Condensed Consolidated Balance Sheets. </t>
  </si>
  <si>
    <t xml:space="preserve">The following summarizes the activity related to the Phantom Shares issued: </t>
  </si>
  <si>
    <t>Deferred</t>
  </si>
  <si>
    <t>Phantom</t>
  </si>
  <si>
    <t>Shares</t>
  </si>
  <si>
    <t>Outstanding at beginning of period</t>
  </si>
  <si>
    <t>Granted and vested</t>
  </si>
  <si>
    <t>Settled</t>
  </si>
  <si>
    <t>(1,190,054</t>
  </si>
  <si>
    <t>Outstanding at end of period</t>
  </si>
  <si>
    <t>Shares </t>
  </si>
  <si>
    <t>(229,898</t>
  </si>
  <si>
    <t>(1,543,973</t>
  </si>
  <si>
    <t>Supplemental Parent and Guarantor Condensed Consolidating Financial Statements</t>
  </si>
  <si>
    <t>Condensed Financial Information of Parent Company Only Disclosure [Abstract]</t>
  </si>
  <si>
    <t>Note 20. Supplemental Parent and Guarantor Condensed Consolidating Financial Statements</t>
  </si>
  <si>
    <r>
      <t xml:space="preserve">Chrysler Group LLC ("Parent"), CG Co-Issuer Inc. ("CG Co-Issuer"), our 100 percent owned special purpose finance subsidiary, and certain of our 100 percent owned U.S. subsidiaries (the "Guarantors") fully and unconditionally guarantee the Notes on a joint and several basis. CG Co-Issuer does not have any operations, assets, liabilities (other than the Notes) or revenues. CG Co-Issuer and each of the Guarantors also guarantee the Senior Credit Facilities and Term Loan Credit Facility. Refer to </t>
    </r>
    <r>
      <rPr>
        <i/>
        <sz val="10"/>
        <color theme="1"/>
        <rFont val="Inherit"/>
      </rPr>
      <t>Note 10, Financial Liabilities</t>
    </r>
    <r>
      <rPr>
        <sz val="10"/>
        <color theme="1"/>
        <rFont val="Inherit"/>
      </rPr>
      <t>, and our 2013 Form 10-K for additional information related to the Notes, Senior Credit Facilities and Term Loan Credit Facility.</t>
    </r>
  </si>
  <si>
    <t>The following condensed consolidating financial statements present financial data for (i) the Parent; (ii) the combined Guarantors; (iii) the combined Non-Guarantors (all subsidiaries that are not Guarantors ("Non-Guarantors")); (iv) consolidating adjustments to arrive at the information for the Parent, Guarantors and Non-Guarantors on a consolidated basis and (v) the consolidated financial results for Chrysler Group.</t>
  </si>
  <si>
    <t>Investments in subsidiaries are accounted for by the Parent and Guarantors using the equity method for this presentation. Results of operations of subsidiaries are therefore classified in the Parent’s and Guarantors’ investments in subsidiaries accounts. The consolidating adjustments set forth in the following condensed consolidating financial statements eliminate investments in subsidiaries, as well as intercompany balances, transactions, income and expense between the Parent, Guarantors and Non-Guarantors.</t>
  </si>
  <si>
    <t>Condensed Consolidating Statements of Comprehensive Income (Loss) (in millions of dollars):</t>
  </si>
  <si>
    <t>Parent</t>
  </si>
  <si>
    <t>Guarantors</t>
  </si>
  <si>
    <t>Non-Guarantors</t>
  </si>
  <si>
    <t>Consolidating</t>
  </si>
  <si>
    <t>Chrysler</t>
  </si>
  <si>
    <t>Group LLC</t>
  </si>
  <si>
    <t>Consolidated</t>
  </si>
  <si>
    <t>(14,194</t>
  </si>
  <si>
    <t>(14,204</t>
  </si>
  <si>
    <t>GROSS MARGIN</t>
  </si>
  <si>
    <t>Restructuring expenses (income), net</t>
  </si>
  <si>
    <t>(17</t>
  </si>
  <si>
    <t>INCOME (LOSS) BEFORE INCOME TAXES</t>
  </si>
  <si>
    <t>(16</t>
  </si>
  <si>
    <t>Income tax expense (benefit)</t>
  </si>
  <si>
    <t>Equity in net (income) loss of subsidiaries</t>
  </si>
  <si>
    <t>NET INCOME (LOSS)</t>
  </si>
  <si>
    <t>(83</t>
  </si>
  <si>
    <t>TOTAL COMPREHENSIVE INCOME (LOSS) </t>
  </si>
  <si>
    <t>Group LLC</t>
  </si>
  <si>
    <t>(12,898</t>
  </si>
  <si>
    <t>Restructuring (income) expenses, net</t>
  </si>
  <si>
    <t>(167</t>
  </si>
  <si>
    <t>(179</t>
  </si>
  <si>
    <t>Other comprehensive income (loss)</t>
  </si>
  <si>
    <t>(30</t>
  </si>
  <si>
    <t>TOTAL COMPREHENSIVE INCOME (LOSS)</t>
  </si>
  <si>
    <t>(209</t>
  </si>
  <si>
    <t>(42,937</t>
  </si>
  <si>
    <t>(42,879</t>
  </si>
  <si>
    <t>(58</t>
  </si>
  <si>
    <t>(48</t>
  </si>
  <si>
    <t>(LOSS) INCOME BEFORE INCOME TAXES</t>
  </si>
  <si>
    <t>(108</t>
  </si>
  <si>
    <t>(338</t>
  </si>
  <si>
    <t>(23</t>
  </si>
  <si>
    <t xml:space="preserve">NET (LOSS) INCOME </t>
  </si>
  <si>
    <t>(467</t>
  </si>
  <si>
    <t xml:space="preserve">Other comprehensive (loss) income </t>
  </si>
  <si>
    <t>(139</t>
  </si>
  <si>
    <t>TOTAL COMPREHENSIVE (LOSS) INCOME</t>
  </si>
  <si>
    <t>(328</t>
  </si>
  <si>
    <t>(38,335</t>
  </si>
  <si>
    <t>(38,328</t>
  </si>
  <si>
    <t>(29</t>
  </si>
  <si>
    <t>(134</t>
  </si>
  <si>
    <t>(595</t>
  </si>
  <si>
    <t>(69</t>
  </si>
  <si>
    <t xml:space="preserve">TOTAL COMPREHENSIVE INCOME (LOSS) </t>
  </si>
  <si>
    <t>(664</t>
  </si>
  <si>
    <t>Condensed Consolidating Statements of Cash Flows (in millions of dollars):</t>
  </si>
  <si>
    <t>NET CASH PROVIDED BY (USED IN) OPERATING ACTIVITIES</t>
  </si>
  <si>
    <t>(623</t>
  </si>
  <si>
    <t>(1,762</t>
  </si>
  <si>
    <t>(785</t>
  </si>
  <si>
    <t>(2,576</t>
  </si>
  <si>
    <t>Proceeds from disposals of equipment and other assets on operating leases</t>
  </si>
  <si>
    <t>NET CASH PROVIDED BY (USED IN) INVESTING ACTIVITIES</t>
  </si>
  <si>
    <t>(1,732</t>
  </si>
  <si>
    <t>(779</t>
  </si>
  <si>
    <t>(2,542</t>
  </si>
  <si>
    <t>Proceeds from secured senior notes</t>
  </si>
  <si>
    <t>Proceeds from Tranche B Term Loan due 2018</t>
  </si>
  <si>
    <t>Proceeds from Tranche B Term Loan due 2017</t>
  </si>
  <si>
    <t>Prepayment of VEBA Trust Note</t>
  </si>
  <si>
    <t>(4,587</t>
  </si>
  <si>
    <t>Payments of Canadian Health Care Trust Notes</t>
  </si>
  <si>
    <t>(77</t>
  </si>
  <si>
    <t>Repayments of Tranche B Term Loan due 2017</t>
  </si>
  <si>
    <t>Repayments of Tranche B Term Loan due 2018</t>
  </si>
  <si>
    <t>Repayments of Mexican development banks credit facility</t>
  </si>
  <si>
    <t>Repayment of debt issuance premium on secured senior notes</t>
  </si>
  <si>
    <t>Net (repayments of) proceeds from financial obligations - related party</t>
  </si>
  <si>
    <t>Net repayments of other financial obligations- third party</t>
  </si>
  <si>
    <t>(60</t>
  </si>
  <si>
    <t>Special distribution paid to our members</t>
  </si>
  <si>
    <t>(1,900</t>
  </si>
  <si>
    <t>Distribution for state tax withholding obliga-tions and other taxes on behalf of members</t>
  </si>
  <si>
    <t>(70</t>
  </si>
  <si>
    <t>Dividends issued to subsidiaries</t>
  </si>
  <si>
    <t>Net increase (decrease) in loans to subsidiaries</t>
  </si>
  <si>
    <t>(666</t>
  </si>
  <si>
    <t>(266</t>
  </si>
  <si>
    <t>NET CASH PROVIDED BY (USED IN) FINANCING ACTIVITIES</t>
  </si>
  <si>
    <t>(2,404</t>
  </si>
  <si>
    <t>(290</t>
  </si>
  <si>
    <t>(1,814</t>
  </si>
  <si>
    <t>(212</t>
  </si>
  <si>
    <t>(195</t>
  </si>
  <si>
    <t>Less: Cash and cash equivalents of held for sale operations at end of period</t>
  </si>
  <si>
    <t>(334</t>
  </si>
  <si>
    <t>(2,027</t>
  </si>
  <si>
    <t>(360</t>
  </si>
  <si>
    <t>(2,436</t>
  </si>
  <si>
    <t>(1,987</t>
  </si>
  <si>
    <t>(64</t>
  </si>
  <si>
    <t>(365</t>
  </si>
  <si>
    <t>(2,413</t>
  </si>
  <si>
    <t>Payments of Canadian Health Care Trust Note</t>
  </si>
  <si>
    <t>(45</t>
  </si>
  <si>
    <t>Repayments of Auburn Hills headquarters loan</t>
  </si>
  <si>
    <t>(37</t>
  </si>
  <si>
    <t>Repayment of Tranche B Term Loan due 2017 in connection with amendment</t>
  </si>
  <si>
    <t>(760</t>
  </si>
  <si>
    <t>Proceeds from Tranche B Term Loan due 2017 in connection with amendment</t>
  </si>
  <si>
    <t>(63</t>
  </si>
  <si>
    <t>(240</t>
  </si>
  <si>
    <t>(375</t>
  </si>
  <si>
    <t>(205</t>
  </si>
  <si>
    <t>(223</t>
  </si>
  <si>
    <t>(97</t>
  </si>
  <si>
    <t>Subsequent Events</t>
  </si>
  <si>
    <t>Subsequent Events [Abstract]</t>
  </si>
  <si>
    <r>
      <t>Note 21. Subsequent Events</t>
    </r>
    <r>
      <rPr>
        <sz val="10"/>
        <color theme="1"/>
        <rFont val="Inherit"/>
      </rPr>
      <t xml:space="preserve"> </t>
    </r>
  </si>
  <si>
    <t>Chrysler Japan Integration</t>
  </si>
  <si>
    <t>On October 1, 2014, Chrysler Japan executed an agreement to acquire substantially all of the assets and liabilities of FGAJ in exchange for newly issued shares in Chrysler Japan representing a 40 percent stake in the entity. As of October 1, 2014, both the assets and liabilities of FGAJ had book values of approximately $66 million. The Company will retain a 60 percent ownership stake upon completion of the transaction and will continue to consolidate Chrysler Japan within the Condensed Consolidated Statements of Income and the Condensed Consolidated Balance Sheets, with non-controlling interest recognized for FGAJ's ownership percentage.</t>
  </si>
  <si>
    <t>Sale of Chrysler do Brazil</t>
  </si>
  <si>
    <r>
      <t>On October 1, 2014, the Company completed the sale of Chrysler do Brazil to Fiat. As of September 30, 2014, the book values of the assets and liabilities were $86 million and $63 million, respectively, and were included within the held for sale financial statement captions within the accompanying Condensed Consolidated Balance Sheets. Refer to</t>
    </r>
    <r>
      <rPr>
        <i/>
        <sz val="10"/>
        <color theme="1"/>
        <rFont val="Inherit"/>
      </rPr>
      <t xml:space="preserve"> Note 6, Property, Plant and Equipment</t>
    </r>
    <r>
      <rPr>
        <sz val="10"/>
        <color theme="1"/>
        <rFont val="Inherit"/>
      </rPr>
      <t>, for additional information.</t>
    </r>
  </si>
  <si>
    <t>FCA Merger</t>
  </si>
  <si>
    <t>On October 12, 2014, the Merger became effective, and FCA became the new parent of the Company. Common shares of FCA commenced trading on the New York Stock Exchange ("NYSE") and the Mercato Telematico Azionario, the Milan, Italy stock exchange, on October 13, 2014.</t>
  </si>
  <si>
    <t>Basis of Presentation and Recent Accounting Pronouncements (Policies)</t>
  </si>
  <si>
    <t>Accumulated Other Comprehensive (Loss) Income (Tables)</t>
  </si>
  <si>
    <t>Components of Changes in Accumulated Other Comprehensive (Loss) Income, Reclassified to Net Income</t>
  </si>
  <si>
    <t>Interest Expense (Tables)</t>
  </si>
  <si>
    <t>Inventories (Tables)</t>
  </si>
  <si>
    <t>Components of Inventories</t>
  </si>
  <si>
    <t>Property, Plant and Equipment (Tables)</t>
  </si>
  <si>
    <t>Other Intangible Assets (Tables)</t>
  </si>
  <si>
    <t>Schedule of Intangible Assets and Goodwill [Table Text Block]</t>
  </si>
  <si>
    <t>Summarizes Amount of Intangible Asset Amortization Expense</t>
  </si>
  <si>
    <t>Estimated Future Amortization Expense for Next Five Years</t>
  </si>
  <si>
    <t>Prepaid Expenses and Other Assets (Tables)</t>
  </si>
  <si>
    <t>Components of Prepaid Expenses and Other Assets</t>
  </si>
  <si>
    <t>Accrued Expenses and Other Liabilities (Tables)</t>
  </si>
  <si>
    <t>Components of Accrued Expenses and Other Liabilities</t>
  </si>
  <si>
    <t>Changes in Accrued Product Warranty Costs</t>
  </si>
  <si>
    <t>Changes in Deferred Revenue</t>
  </si>
  <si>
    <t>Financial Liabilities (Tables)</t>
  </si>
  <si>
    <t>Components of Financial Liabilities</t>
  </si>
  <si>
    <t>Adjustments to Carrying Value of Debt</t>
  </si>
  <si>
    <t>Aggregate Annual Contractual Maturities of Financial Liabilities</t>
  </si>
  <si>
    <t>Commitments, Contingencies and Concentrations (Tables)</t>
  </si>
  <si>
    <t>Third Parties [Member]</t>
  </si>
  <si>
    <t>Unrecorded Unconditional Purchase Obligation [Line Items]</t>
  </si>
  <si>
    <t>Contractual Obligation, Fiscal Year Maturity Schedule [Table Text Block]</t>
  </si>
  <si>
    <t>FCA [Member]</t>
  </si>
  <si>
    <t>Fair Value Measurements (Tables)</t>
  </si>
  <si>
    <t>Financial Assets and Liabilities Measured at Fair Value on Recurring Basis</t>
  </si>
  <si>
    <t>Changes in Level 3 Items Measured at Fair Value on Recurring Basis</t>
  </si>
  <si>
    <t>Summary of Unobservable Inputs Related to Level 3 Items Measured at Fair Value on Recurring Basis</t>
  </si>
  <si>
    <t>Fair Value, by Balance Sheet Grouping</t>
  </si>
  <si>
    <t>Derivative Financial Instruments and Risk Management (Tables)</t>
  </si>
  <si>
    <t>Gross and Net Amounts of Derivative Assets and Liabilities</t>
  </si>
  <si>
    <t>Fair Values of Derivative Instruments Designated as Cash Flow Hedges</t>
  </si>
  <si>
    <t>Gains (Losses) Recorded in Other Comprehensive Income (Loss) and Reclassified from AOCI to Income</t>
  </si>
  <si>
    <t>Fair Values of Derivative Instruments not Designated as Hedges</t>
  </si>
  <si>
    <t>Employee Retirement and Other Benefits (Tables)</t>
  </si>
  <si>
    <t>Components of Pension and Other Postretirement Benefits (Income) Expense</t>
  </si>
  <si>
    <t>Other Transactions with Related Parties (Tables)</t>
  </si>
  <si>
    <t>Related Party Schedule of Transactions with Fiat [Table Text Block]</t>
  </si>
  <si>
    <t>Related Party Transaction, Schedule Of Consideration Paid For Equity Purchase Agreement Commitments [Table Text Block]</t>
  </si>
  <si>
    <t>Due to the unique nature and inherent judgment involved in determining the fair value of the UAW’s commitments under the MOU, a residual value methodology was used to determine the portion of the consideration paid attributable to the UAW’s commitments as follows:</t>
  </si>
  <si>
    <t>Amounts Due from and to Related Parties</t>
  </si>
  <si>
    <t>Restructuring Actions (Tables)</t>
  </si>
  <si>
    <t>Restructuring Reserve Activity</t>
  </si>
  <si>
    <t>Share-Based Compensation (Tables)</t>
  </si>
  <si>
    <t>Schedule of Share Based Compensation Arrangement By Share Based Payment Award, Equity Instruments Other Than Options, Activity [Table Text Block]</t>
  </si>
  <si>
    <t>Schedule of Share-based Compensation, Restricted Stock Units Award Activity [Table Text Block]</t>
  </si>
  <si>
    <t>Schedule of Other Share-based Compensation, Activity [Table Text Block]</t>
  </si>
  <si>
    <t>Supplemental Parent and Guarantor Condensed Consolidating Financial Statements (Tables)</t>
  </si>
  <si>
    <t>Condensed Consolidating Statements of Comprehensive Income</t>
  </si>
  <si>
    <t>Condensed Consolidating Balance Sheets</t>
  </si>
  <si>
    <t>Condensed Consolidating Balance Sheets (in millions of dollars):</t>
  </si>
  <si>
    <t>Accounts receivable, net</t>
  </si>
  <si>
    <t>Due from subsidiaries</t>
  </si>
  <si>
    <t>(433</t>
  </si>
  <si>
    <t>Current assets held for sale</t>
  </si>
  <si>
    <t>TOTAL CURRENT ASSETS</t>
  </si>
  <si>
    <t>(721</t>
  </si>
  <si>
    <t>Equipment and other assets on operating leases, net</t>
  </si>
  <si>
    <t>TOTAL PROPERTY AND EQUIPMENT</t>
  </si>
  <si>
    <t>(161</t>
  </si>
  <si>
    <t>(2,774</t>
  </si>
  <si>
    <t>Investment in subsidiaries</t>
  </si>
  <si>
    <t>(5,238</t>
  </si>
  <si>
    <t>(872</t>
  </si>
  <si>
    <t>(8,891</t>
  </si>
  <si>
    <t>(9,773</t>
  </si>
  <si>
    <t>Due to subsidiaries</t>
  </si>
  <si>
    <t>(3,181</t>
  </si>
  <si>
    <t>(312</t>
  </si>
  <si>
    <t>Current liabilities held for sale</t>
  </si>
  <si>
    <t>TOTAL CURRENT LIABILITIES</t>
  </si>
  <si>
    <t>(3,537</t>
  </si>
  <si>
    <t>TOTAL LONG-TERM LIABILITIES</t>
  </si>
  <si>
    <t>MEMBERS’ INTEREST (DEFICIT):</t>
  </si>
  <si>
    <t>Membership interests</t>
  </si>
  <si>
    <t>(340</t>
  </si>
  <si>
    <t>Contributed capital</t>
  </si>
  <si>
    <t>(3,759</t>
  </si>
  <si>
    <t>Accumulated (losses) retained earnings</t>
  </si>
  <si>
    <t>(520</t>
  </si>
  <si>
    <t>(2,816</t>
  </si>
  <si>
    <t>(679</t>
  </si>
  <si>
    <t>TOTAL MEMBERS’ INTEREST (DEFICIT)</t>
  </si>
  <si>
    <t>(2,763</t>
  </si>
  <si>
    <t>(6,236</t>
  </si>
  <si>
    <t>TOTAL LIABILITIES AND MEMBERS’ INTEREST (DEFICIT)</t>
  </si>
  <si>
    <t>Trade receivables, net</t>
  </si>
  <si>
    <t>(170</t>
  </si>
  <si>
    <t>(379</t>
  </si>
  <si>
    <t>(133</t>
  </si>
  <si>
    <t>TOTAL PROPERTY AND EQUIPMENT</t>
  </si>
  <si>
    <t>(171</t>
  </si>
  <si>
    <t>(2,061</t>
  </si>
  <si>
    <t>(4,845</t>
  </si>
  <si>
    <t>(919</t>
  </si>
  <si>
    <t>(7,825</t>
  </si>
  <si>
    <t>(8,375</t>
  </si>
  <si>
    <t>(2,342</t>
  </si>
  <si>
    <t>(172</t>
  </si>
  <si>
    <t>TOTAL CURRENT LIABILITIES</t>
  </si>
  <si>
    <t>TOTAL LONG-TERM LIABILITIES</t>
  </si>
  <si>
    <t>(409</t>
  </si>
  <si>
    <t>(3,575</t>
  </si>
  <si>
    <t>(547</t>
  </si>
  <si>
    <t>(2,389</t>
  </si>
  <si>
    <t>(540</t>
  </si>
  <si>
    <t>TOTAL MEMBERS’ INTEREST (DEFICIT)</t>
  </si>
  <si>
    <t>(1,242</t>
  </si>
  <si>
    <t>(5,833</t>
  </si>
  <si>
    <t>TOTAL LIABILITIES AND MEMBERS’ INTEREST (DEFICIT)</t>
  </si>
  <si>
    <t>Condensed Consolidating Statements of Cash Flows</t>
  </si>
  <si>
    <t>Background and Nature of Operations - Additional Information (Detail) (USD $)</t>
  </si>
  <si>
    <t>0 Months Ended</t>
  </si>
  <si>
    <t>1 Months Ended</t>
  </si>
  <si>
    <t>country</t>
  </si>
  <si>
    <t>Jan. 21, 2014</t>
  </si>
  <si>
    <t>Jan. 20, 2014</t>
  </si>
  <si>
    <t>Fiat North America LLC [Member]</t>
  </si>
  <si>
    <t>Equity Unit Purchase Agreements [Member]</t>
  </si>
  <si>
    <t>Oct. 12, 2014</t>
  </si>
  <si>
    <t>FCA Merger [Member]</t>
  </si>
  <si>
    <t>Background And Basis Of Presentation [Line Items]</t>
  </si>
  <si>
    <t>Ownership Percentage by Parent</t>
  </si>
  <si>
    <t>Noncontrolling Interest, Ownership Percentage by Noncontrolling Owners</t>
  </si>
  <si>
    <t>Number of countries in which product sold</t>
  </si>
  <si>
    <t>Cash payment directed to the VEBA Trust from FNA</t>
  </si>
  <si>
    <t>Business Acquisition Cost Of Acquired Entity Cash Paid To Related Party</t>
  </si>
  <si>
    <t>Distribution Made to Limited Liability Company (LLC) Member, Cash Distributions Paid</t>
  </si>
  <si>
    <t>Percentage of Previously Exercised Membership Interests Fulfilled</t>
  </si>
  <si>
    <t>Distribution For State Tax Withholding Obligations On Behalf Of Members</t>
  </si>
  <si>
    <t>Business Acquisition Additional Payment</t>
  </si>
  <si>
    <t>Initial Payment By Company</t>
  </si>
  <si>
    <t>Accumulated Other Comprehensive (Loss) Income - Components of Changes in Accumulated Other Comprehensive Income (Loss), Reclassified to Net Income (Detail) (USD $)</t>
  </si>
  <si>
    <t>Accumulated Other Comprehensive Income (Loss) [Roll Forward]</t>
  </si>
  <si>
    <t>Defined Benefit Plan Adjustments, Net Actuarial Loss [Member]</t>
  </si>
  <si>
    <t>Defined Benefit Plan Adjustments, Net Prior Service (Cost) Credit [Member]</t>
  </si>
  <si>
    <t>Derivatives [Member] | Currency forwards and swaps [Member]</t>
  </si>
  <si>
    <t>Derivatives [Member] | Commodity Swaps [Member]</t>
  </si>
  <si>
    <t>Foreign Currency Translation Adjustments [Member]</t>
  </si>
  <si>
    <t>Interest Expense - Interest Expense (Detail) (USD $)</t>
  </si>
  <si>
    <t>Jun. 10, 2009</t>
  </si>
  <si>
    <t>Veba Trust Note [Member]</t>
  </si>
  <si>
    <t>Related parties(1) (see Note 16)</t>
  </si>
  <si>
    <t>Accretion of Discount</t>
  </si>
  <si>
    <t>Interest Costs Capitalized</t>
  </si>
  <si>
    <t>Debt Instrument [Line Items]</t>
  </si>
  <si>
    <t>Debt Instrument, Face Amount</t>
  </si>
  <si>
    <t>Inventories - Components of Inventories (Detail) (USD $)</t>
  </si>
  <si>
    <t>Inventory, Finished Goods, Net of Reserves</t>
  </si>
  <si>
    <t>Property, Plant and Equipment (Details) (USD $)</t>
  </si>
  <si>
    <t>Land [Member]</t>
  </si>
  <si>
    <t>Building and Building Improvements [Member]</t>
  </si>
  <si>
    <t>Minimum [Member]</t>
  </si>
  <si>
    <t>Maximum [Member]</t>
  </si>
  <si>
    <t>Equipment [Member]</t>
  </si>
  <si>
    <t>Property, Plant and Equipment, Other Types [Member]</t>
  </si>
  <si>
    <t>Tools, Dies and Molds [Member]</t>
  </si>
  <si>
    <t>Construction in Progress [Member]</t>
  </si>
  <si>
    <t>Property, Plant and Equipment [Line Items]</t>
  </si>
  <si>
    <t>Property, Plant and Equipment, Useful Life</t>
  </si>
  <si>
    <t>'12 years</t>
  </si>
  <si>
    <t>'40 years</t>
  </si>
  <si>
    <t>'3 years</t>
  </si>
  <si>
    <t>'30 years</t>
  </si>
  <si>
    <t>'19 years</t>
  </si>
  <si>
    <t>Property, Plant and Equipment, Gross</t>
  </si>
  <si>
    <t>Accumulated Depreciation, Depletion and Amortization, Property, Plant, and Equipment</t>
  </si>
  <si>
    <t>Property, Plant and Equipment, Net</t>
  </si>
  <si>
    <t>Assets Held for Sale (Details) (USD $)</t>
  </si>
  <si>
    <t>Assets Held for Sale [Line Items]</t>
  </si>
  <si>
    <t>Liabilities of Assets Held-for-sale</t>
  </si>
  <si>
    <t>Cash and Cash Equivalents [Member]</t>
  </si>
  <si>
    <t>Inventories [Member]</t>
  </si>
  <si>
    <t>Other Assets [Member]</t>
  </si>
  <si>
    <t>Accrued Expenses And Other Liability [Member]</t>
  </si>
  <si>
    <t>Property, Plant and Equipment, Additional Details (Details) (USD $)</t>
  </si>
  <si>
    <t>Depreciation</t>
  </si>
  <si>
    <t>Other Intangible Assets - Components of Other Intangible Assets (Detail) (USD $)</t>
  </si>
  <si>
    <t>12 Months Ended</t>
  </si>
  <si>
    <t>Acquired Finite And Indefinite Lived Intangible Assets [Line Items]</t>
  </si>
  <si>
    <t>Gross Carrying Amount</t>
  </si>
  <si>
    <t>Accumulated Amortization</t>
  </si>
  <si>
    <t>Net Intangible Assets</t>
  </si>
  <si>
    <t>Dealer networks [Member]</t>
  </si>
  <si>
    <t>'20 years</t>
  </si>
  <si>
    <t>Fiat contributed intellectual property rights [Member]</t>
  </si>
  <si>
    <t>'10 years</t>
  </si>
  <si>
    <t>Other intellectual property rights [Member]</t>
  </si>
  <si>
    <t>Other intellectual property rights [Member] | Minimum [Member]</t>
  </si>
  <si>
    <t>Other intellectual property rights [Member] | Maximum [Member]</t>
  </si>
  <si>
    <t>Patented and unpatented technology [Member]</t>
  </si>
  <si>
    <t>Patented and unpatented technology [Member] | Minimum [Member]</t>
  </si>
  <si>
    <t>'4 years</t>
  </si>
  <si>
    <t>Patented and unpatented technology [Member] | Maximum [Member]</t>
  </si>
  <si>
    <t>Software [Member]</t>
  </si>
  <si>
    <t>Software [Member] | Minimum [Member]</t>
  </si>
  <si>
    <t>Software [Member] | Maximum [Member]</t>
  </si>
  <si>
    <t>'5 years</t>
  </si>
  <si>
    <t>Regulatory credits [Member]</t>
  </si>
  <si>
    <t>Regulatory credits [Member] | Minimum [Member]</t>
  </si>
  <si>
    <t>'1 year</t>
  </si>
  <si>
    <t>Regulatory credits [Member] | Maximum [Member]</t>
  </si>
  <si>
    <t>'7 years</t>
  </si>
  <si>
    <t>Other [Member]</t>
  </si>
  <si>
    <t>Other [Member] | Minimum [Member]</t>
  </si>
  <si>
    <t>Other [Member] | Maximum [Member]</t>
  </si>
  <si>
    <t>'16 years</t>
  </si>
  <si>
    <t>Brand names [Member]</t>
  </si>
  <si>
    <t>Gross Carrying Amount, Indefinite</t>
  </si>
  <si>
    <t>Other Intangible Assets - Summarizes Amount of Intangible Asset Amortization Expense (Detail) (USD $)</t>
  </si>
  <si>
    <t>Finite-Lived Intangible Assets [Line Items]</t>
  </si>
  <si>
    <t>Amortization of intangible assets</t>
  </si>
  <si>
    <t>Patented and unpatented technology, intellectual property, software and other [Member] | Cost of Sales [Member]</t>
  </si>
  <si>
    <t>Dealer networks and other [Member] | Selling, Administrative and Other Expenses [Member]</t>
  </si>
  <si>
    <t>Other Intangible Assets - Estimated Future Amortization Expense for Next Five Years (Detail) (USD $)</t>
  </si>
  <si>
    <t>Prepaid Expenses and Other Assets - Components of Prepaid Expenses and Other Assets (Detail) (USD $)</t>
  </si>
  <si>
    <t>Prepaid Pension Cost Current</t>
  </si>
  <si>
    <t>Other, current</t>
  </si>
  <si>
    <t>Prepaid expenses and other assets, Current</t>
  </si>
  <si>
    <t>Prepaid Pension Cost Non Current</t>
  </si>
  <si>
    <t>Other, non-current</t>
  </si>
  <si>
    <t>Prepaid expenses and other assets, non-current</t>
  </si>
  <si>
    <t>Amounts due from related parties (included in Prepaid expenses and other assets and Advances to related parties and other financial assets)</t>
  </si>
  <si>
    <t>Prepaid expenses and other assets, total</t>
  </si>
  <si>
    <t>Amounts due from related parties, current</t>
  </si>
  <si>
    <t>Prepaid Expense, Current</t>
  </si>
  <si>
    <t>Amounts due from related parties, non-current</t>
  </si>
  <si>
    <t>Prepaid Expense, Noncurrent</t>
  </si>
  <si>
    <t>Prepaid Expense</t>
  </si>
  <si>
    <t>Accrued Expenses and Other Liabilities - Components of Accrued Expenses and Other Liabilities (Detail) (USD $)</t>
  </si>
  <si>
    <t>Pension and postretirement benefits, Current</t>
  </si>
  <si>
    <t>Product warranty costs, Current</t>
  </si>
  <si>
    <t>Sales incentives, Current</t>
  </si>
  <si>
    <t>Personnel costs, Current</t>
  </si>
  <si>
    <t>Due to Related Parties, Current</t>
  </si>
  <si>
    <t>Vehicle residual value guarantees, Current</t>
  </si>
  <si>
    <t>Income and other taxes, Current</t>
  </si>
  <si>
    <t>Workers' compensation, Current</t>
  </si>
  <si>
    <t>Accrued interest, Current</t>
  </si>
  <si>
    <t>Restructuring actions (see Note 16), Current</t>
  </si>
  <si>
    <t>Other, Current</t>
  </si>
  <si>
    <t>Accrued Liabilities Current, Total</t>
  </si>
  <si>
    <t>Pension and postretirement benefits, Non-Current</t>
  </si>
  <si>
    <t>Product warranty costs, Non-Current</t>
  </si>
  <si>
    <t>Sales incentives, Non-Current</t>
  </si>
  <si>
    <t>Personnel costs, Non-Current</t>
  </si>
  <si>
    <t>Due to Related Parties, Noncurrent</t>
  </si>
  <si>
    <t>Vehicle residual value guarantees, Non-Current</t>
  </si>
  <si>
    <t>Income and other taxes, Non-Current</t>
  </si>
  <si>
    <t>Workers' compensation, Non-Current</t>
  </si>
  <si>
    <t>Accrued interest, Non-Current</t>
  </si>
  <si>
    <t>Restructuring actions (see Note 16), Non-Current</t>
  </si>
  <si>
    <t>Other Accrued Liabilities, Noncurrent</t>
  </si>
  <si>
    <t>Accrued Liabilities Non-Current, Total</t>
  </si>
  <si>
    <t>Pension and postretirement benefits, Total</t>
  </si>
  <si>
    <t>Product warranty costs, Total</t>
  </si>
  <si>
    <t>Sales incentives, Total</t>
  </si>
  <si>
    <t>Personnel costs, Total</t>
  </si>
  <si>
    <t>Certain Obligations Due To Related Parties Current And Noncurrent</t>
  </si>
  <si>
    <t>Vehicle residual value guarantees, Total</t>
  </si>
  <si>
    <t>Income and other taxes, Total</t>
  </si>
  <si>
    <t>Workers' compensation, Total</t>
  </si>
  <si>
    <t>Accrued interest, Total</t>
  </si>
  <si>
    <t>Restructuring actions (see Note 16), Total</t>
  </si>
  <si>
    <t>Other, Total</t>
  </si>
  <si>
    <t>Accrued Liabilities, Total</t>
  </si>
  <si>
    <t>Accrued Expenses and Other Liabilities - Components of Accrued Expenses and Other Liabilities (Parenthetical) (Detail) (USD $)</t>
  </si>
  <si>
    <t>Accrued Expenses And Other Liabilities [Line Items]</t>
  </si>
  <si>
    <t>Accrued interest due to related parties</t>
  </si>
  <si>
    <t>Remaining outstanding obligation of MOU, current</t>
  </si>
  <si>
    <t>Remaining outstanding obligation of MOU, non-current</t>
  </si>
  <si>
    <t>Accrued Expenses And Other Liability [Member] | VEBA Trust [Member]</t>
  </si>
  <si>
    <t>Remaining outstanding obligation of MOU</t>
  </si>
  <si>
    <t>Accrued Expenses and Other Liabilities - Changes in Accrued Product Warranty Costs (Detail) (USD $)</t>
  </si>
  <si>
    <t>Movement in Standard Product Warranty Accrual [Roll Forward]</t>
  </si>
  <si>
    <t>Accrued Expenses and Other Liabilities - Additional Information (Detail) (USD $)</t>
  </si>
  <si>
    <t>Recoveries from suppliers related to Warranty claims</t>
  </si>
  <si>
    <t>Accrued Expenses and Other Liabilities - Changes in Deferred Revenue (Detail) (USD $)</t>
  </si>
  <si>
    <t>Movement in Deferred Revenue [Roll Forward]</t>
  </si>
  <si>
    <t>Deferred revenues for current period service contracts</t>
  </si>
  <si>
    <t>Deferred Revenue, Revenue Recognized</t>
  </si>
  <si>
    <t>Financial Liabilities - Components of Financial Liabilities (Detail) (USD $)</t>
  </si>
  <si>
    <t>Other Financial Liabilities, Carrying Value</t>
  </si>
  <si>
    <t>Financial Liabilities Payable Within One Year Carrying Value</t>
  </si>
  <si>
    <t>Other Financial Liabilities Carrying Value</t>
  </si>
  <si>
    <t>Financial Liabilities Face Value</t>
  </si>
  <si>
    <t>Financial Liabilities Carrying Value</t>
  </si>
  <si>
    <t>Face Value [Member]</t>
  </si>
  <si>
    <t>Long-term Debt, Gross</t>
  </si>
  <si>
    <t>VEBA Trust Note [Member]</t>
  </si>
  <si>
    <t>Effective, Interest Rate</t>
  </si>
  <si>
    <t>Debt instrument maturity date</t>
  </si>
  <si>
    <t>Financial Liabilities Payable After One Year Long Term Carrying Value</t>
  </si>
  <si>
    <t>Secured Senior Notes Due 2019 [Member]</t>
  </si>
  <si>
    <t>Secured Senior Notes Due 2021 [Member]</t>
  </si>
  <si>
    <t>Canadian Health Care Trust Notes Tranche A [Member]</t>
  </si>
  <si>
    <t>Canadian Health Care Trust Notes Tranche B [Member]</t>
  </si>
  <si>
    <t>Canadian Health Care Trust Notes Tranche C [Member]</t>
  </si>
  <si>
    <t>Mexican Development Banks Credit Facility Due 2021 [Member]</t>
  </si>
  <si>
    <t>Mexican Development Banks Credit Facility Due 2025 [Member]</t>
  </si>
  <si>
    <t>Mexican Development Banks Credit Facilities [Member]</t>
  </si>
  <si>
    <t>Capital Lease Obligations [Member]</t>
  </si>
  <si>
    <t>Weighted Average, Interest Rate</t>
  </si>
  <si>
    <t>Long-term, Weighted Average Interest Rate</t>
  </si>
  <si>
    <t>Capital Lease Obligations [Member] | Minimum [Member]</t>
  </si>
  <si>
    <t>Debt instrument maturity year</t>
  </si>
  <si>
    <t>'2015</t>
  </si>
  <si>
    <t>'2016</t>
  </si>
  <si>
    <t>Capital Lease Obligations [Member] | Maximum [Member]</t>
  </si>
  <si>
    <t>'2021</t>
  </si>
  <si>
    <t>'2020</t>
  </si>
  <si>
    <t>Other Financial Obligations [Member]</t>
  </si>
  <si>
    <t>Other Financial Obligations [Member] | Minimum [Member]</t>
  </si>
  <si>
    <t>Other Financial Obligations [Member] | Maximum [Member]</t>
  </si>
  <si>
    <t>'2024</t>
  </si>
  <si>
    <t>Other Debt Obligations [Member]</t>
  </si>
  <si>
    <t>Secured Debt [Member] | Tranche B Term Loan due 2017 [Member]</t>
  </si>
  <si>
    <t>Secured Debt [Member] | Tranche B Term Loan due 2018 [Member]</t>
  </si>
  <si>
    <t>Secured Debt [Member] | Mexican Development Banks Credit Facility Due 2025 [Member]</t>
  </si>
  <si>
    <t>Unsecured Debt [Member] | VEBA Trust Note [Member]</t>
  </si>
  <si>
    <t>Unsecured Debt [Member] | Canadian Health Care Trust Notes Tranche A [Member]</t>
  </si>
  <si>
    <t>Unsecured Debt [Member] | Canadian Health Care Trust Notes Tranche B [Member]</t>
  </si>
  <si>
    <t>Unsecured Debt [Member] | Canadian Health Care Trust Notes [Member]</t>
  </si>
  <si>
    <t>Capital Lease Obligations [Member] | Capital Lease Obligations [Member]</t>
  </si>
  <si>
    <t>Unsecured Debt [Member] | Canadian Health Care Trust Notes Tranche C [Member]</t>
  </si>
  <si>
    <t>Secured Debt [Member] | Secured Senior Notes Due 2019 [Member]</t>
  </si>
  <si>
    <t>Secured Debt [Member] | Secured Senior Notes Due 2021 [Member]</t>
  </si>
  <si>
    <t>Secured Debt [Member] | Mexican Development Banks Credit Facility Due 2021 [Member]</t>
  </si>
  <si>
    <t>Secured Debt [Member] | Mexican Development Banks Credit Facilities [Member]</t>
  </si>
  <si>
    <t>Other Debt Obligations [Member] | Other Financial Obligations [Member]</t>
  </si>
  <si>
    <t>Financial Liabilities - Components of Financial Liabilities (Parenthetical) (Detail)</t>
  </si>
  <si>
    <t>Apr. 07, 2014</t>
  </si>
  <si>
    <t>Feb. 07, 2014</t>
  </si>
  <si>
    <t>Variable rate basis</t>
  </si>
  <si>
    <t>'LIBOR</t>
  </si>
  <si>
    <t>'28 day Interbank Equilibrium Interest Rate ("TIIE")</t>
  </si>
  <si>
    <t>'28 day Interbank Equilibrium Interest Rate (â€œTIIEâ€)</t>
  </si>
  <si>
    <t>Variable rate description</t>
  </si>
  <si>
    <t>'LIBOR + 2.75</t>
  </si>
  <si>
    <t>'LIBOR + 2.50</t>
  </si>
  <si>
    <t>'28 day Interbank Equilibrium Interest Rate (â€œTIIEâ€) + 4.80%</t>
  </si>
  <si>
    <t>'28 day Interbank Equilibrium Interest Rate ("TIIE") + 4.80%</t>
  </si>
  <si>
    <t>'28 day Interbank Equilibrium Interest Rate ("TIIE") + 3.70%</t>
  </si>
  <si>
    <t>Floor rate</t>
  </si>
  <si>
    <t>Basis spread on variable rate</t>
  </si>
  <si>
    <t>Stated interest rate</t>
  </si>
  <si>
    <t>Financial Liabilities - Adjustments to Carrying Value of Debt (Detail) (USD $)</t>
  </si>
  <si>
    <t>Adjustments to carrying value of debt</t>
  </si>
  <si>
    <t>Liabilities from Capital Lease and Other Financial Obligations [Member]</t>
  </si>
  <si>
    <t>Financial Liabilities - Aggregate Annual Contractual Maturities of Financial Liabilities (Detail) (USD $)</t>
  </si>
  <si>
    <t>Financial Liabilities - New Debt Issuances and Repayments of the VEBA Trust Note - Additional Information (Details) (USD $)</t>
  </si>
  <si>
    <t>Additional Tranche B Term Loan [Member]</t>
  </si>
  <si>
    <t>Jun. 30, 2013</t>
  </si>
  <si>
    <t>Original Tranche B Term Loan [Member]</t>
  </si>
  <si>
    <t>Senior Credit Facilities [Member]</t>
  </si>
  <si>
    <t>Base Rate [Member]</t>
  </si>
  <si>
    <t>London Interbank Offered Rate (LIBOR) [Member]</t>
  </si>
  <si>
    <t>Senior Notes [Member]</t>
  </si>
  <si>
    <t>Secured Debt [Member]</t>
  </si>
  <si>
    <t>Secured Senior Notes Issued</t>
  </si>
  <si>
    <t>Debt instrument, Periodic payment, Interest, Operating</t>
  </si>
  <si>
    <t>Debt Instrument, Periodic Payment, Interest</t>
  </si>
  <si>
    <t>Debt Instrument, Periodic payment, Interest, Financing</t>
  </si>
  <si>
    <t>Percentage of redemption price</t>
  </si>
  <si>
    <t>Debt instrument prepay amount</t>
  </si>
  <si>
    <t>Principal payment</t>
  </si>
  <si>
    <t>Previously capitalized interest</t>
  </si>
  <si>
    <t>Gain (loss) on extinguishment of debt</t>
  </si>
  <si>
    <t>Periodic principal payments</t>
  </si>
  <si>
    <t>'base rate</t>
  </si>
  <si>
    <t>Debt instrument floor rate</t>
  </si>
  <si>
    <t>Maximum limit of increase in credit facility principal amounts</t>
  </si>
  <si>
    <t>Outstanding Principal Balance Partially Or Fully Reduced</t>
  </si>
  <si>
    <t>Payment Of Call Premium Fee</t>
  </si>
  <si>
    <t>Deferred Call Premium Fee</t>
  </si>
  <si>
    <t>Debt Instrument, Unamortized Discount</t>
  </si>
  <si>
    <t>Unamortized Debt Issuance Expense</t>
  </si>
  <si>
    <t>Call Premium Fee Included In Gain Loss On Extinguishment Of Debt</t>
  </si>
  <si>
    <t>Debt Instrument, Interest Rate, Implied Percentage</t>
  </si>
  <si>
    <t>Financial Liabilities - Canadian Health Care Trust Notes - Additional Information (Detail) (USD $)</t>
  </si>
  <si>
    <t>Jun. 30, 2014</t>
  </si>
  <si>
    <t>Tranche B [Member]</t>
  </si>
  <si>
    <t>Jan. 02, 2014</t>
  </si>
  <si>
    <t>Jan. 03, 2013</t>
  </si>
  <si>
    <t>Payment of principal amount</t>
  </si>
  <si>
    <t>Interest Paid, Net</t>
  </si>
  <si>
    <t>Remaining amounts applied to the stated principal</t>
  </si>
  <si>
    <t>Financial Liabilities - Amounts Available for Borrowing Under Credit Facilities - Additional Information (Details)</t>
  </si>
  <si>
    <t>USD ($)</t>
  </si>
  <si>
    <t>Secured Senior Notes Due Two Thousand Nineteen [Member]</t>
  </si>
  <si>
    <t>Gold Key Lease [Member]</t>
  </si>
  <si>
    <t>CAD</t>
  </si>
  <si>
    <t>Revolving Credit Facility [Member]</t>
  </si>
  <si>
    <t>Debt Instrument, Interest Rate, Stated Percentage</t>
  </si>
  <si>
    <t>Revolving credit facility Undrawn</t>
  </si>
  <si>
    <t>Commitments Contingencies and Concentrations (Detail) (USD $)</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t>
  </si>
  <si>
    <t>Commitments, Contingencies and Concentrations Commitments, Contingencies and Concentrations, Additional Details (Details) (USD $)</t>
  </si>
  <si>
    <t>Other Contractual Agreements [Member]</t>
  </si>
  <si>
    <t>Santander Consumer USA Private Label Financing Agreement [Member]</t>
  </si>
  <si>
    <t>Apr. 30, 2013</t>
  </si>
  <si>
    <t>Ally Auto Finance Operating Agreement [Member]</t>
  </si>
  <si>
    <t>Other Wholesale Financing Arrangements [Member]</t>
  </si>
  <si>
    <t>Workforce Subject to Collective Bargaining Arrangements [Member]</t>
  </si>
  <si>
    <t>installment</t>
  </si>
  <si>
    <t>Daimler Subsidiary [Member]</t>
  </si>
  <si>
    <t>Commitment And Contingencies [Line Items]</t>
  </si>
  <si>
    <t>Legal Fees</t>
  </si>
  <si>
    <t>Salaried Employees Under Collective Bargaining Agreement Percentage</t>
  </si>
  <si>
    <t>Percentage Of Worldwide Workforce Represented By Collective Bargaining Agreements</t>
  </si>
  <si>
    <t>Additional payments to VEBA Trust</t>
  </si>
  <si>
    <t>Number of annual installments</t>
  </si>
  <si>
    <t>Amortization Period Of License Fee Included In Deferred Revenue</t>
  </si>
  <si>
    <t>Term of SCUSA Agreement</t>
  </si>
  <si>
    <t>Deferred Revenue</t>
  </si>
  <si>
    <t>Period of obligation exclusion for damaged or altered vehicles</t>
  </si>
  <si>
    <t>Maximum Potential Amount of future payments under guarantee agreements</t>
  </si>
  <si>
    <t>Fair value of guarantee agreements</t>
  </si>
  <si>
    <t>Purchase Obligation</t>
  </si>
  <si>
    <t>Fair Value Measurements - Financial Assets and Liabilities Measured at Fair Value on Recurring Basis (Detail) (USD $)</t>
  </si>
  <si>
    <t>Derivative liabilities</t>
  </si>
  <si>
    <t>Currency forwards and swaps [Member]</t>
  </si>
  <si>
    <t>Commodity swaps and options [Member]</t>
  </si>
  <si>
    <t>Level 1 [Member]</t>
  </si>
  <si>
    <t>Fair Value, Inputs, Level 2 [Member]</t>
  </si>
  <si>
    <t>Fair Value, Inputs, Level 2 [Member] | Currency forwards and swaps [Member]</t>
  </si>
  <si>
    <t>Fair Value, Inputs, Level 2 [Member] | Commodity swaps and options [Member]</t>
  </si>
  <si>
    <t>Level 3 [Member]</t>
  </si>
  <si>
    <t>Level 3 [Member] | Commodity swaps and options [Member]</t>
  </si>
  <si>
    <t>Fair Value Measurements - Changes in Level 3 Items Measured at Fair Value on Recurring Basis (Detail) (USD $)</t>
  </si>
  <si>
    <t>Included in Net (Loss) Income</t>
  </si>
  <si>
    <t>Included in Other Comprehensive (Loss) Income</t>
  </si>
  <si>
    <t>Settlements</t>
  </si>
  <si>
    <t>Fair Value at end of the period</t>
  </si>
  <si>
    <t>Changes in unrealized losses relating to instruments held at end of period</t>
  </si>
  <si>
    <t>Fair Value Measurements - Summary of Unobservable Inputs Related to Level 3 Items Measured at Fair Value on Recurring Basis (Detail) (USD $)</t>
  </si>
  <si>
    <t>Commodity Swaps [Member]</t>
  </si>
  <si>
    <t>Fair Value, Measurements, Recurring [Member]</t>
  </si>
  <si>
    <t>Unobservable Input Summary [Line Items]</t>
  </si>
  <si>
    <t>Valuation Technique</t>
  </si>
  <si>
    <t>'Discounted cash flow</t>
  </si>
  <si>
    <t>Unobservable Input of Platinum Forward Points (in dollars per troy ounce)</t>
  </si>
  <si>
    <t>Unobservable Input of Palladium Forward Points (in dollars per troy ounce)</t>
  </si>
  <si>
    <t>Unobservable input of Natural gas forward points (in dollars per gig-joule)</t>
  </si>
  <si>
    <t>Fair Value Measurements - Carrying Amount and Estimated Fair Value of Financial Instruments (Detail) (USD $)</t>
  </si>
  <si>
    <t>Fair Value, Balance Sheet Grouping, Financial Statement Captions [Line Items]</t>
  </si>
  <si>
    <t>Cash and cash equivalents, Carrying Amount</t>
  </si>
  <si>
    <t>Cash and cash equivalents, Fair Value</t>
  </si>
  <si>
    <t>Restricted cash, Fair Value</t>
  </si>
  <si>
    <t>Financial liabilities, Carrying Amount</t>
  </si>
  <si>
    <t>Financial liabilities, Fair Value</t>
  </si>
  <si>
    <t>Carrying Amount [Member]</t>
  </si>
  <si>
    <t>Carrying Amount [Member] | Prepaid Expenses and Other Assets and Advances to Related Parties and Other Financial Assets [Member]</t>
  </si>
  <si>
    <t>Carrying Amount [Member] | Accrued Expenses and Other Liabilities [Member]</t>
  </si>
  <si>
    <t>Fair Value [Member]</t>
  </si>
  <si>
    <t>Fair Value [Member] | Prepaid Expenses and Other Assets and Advances to Related Parties and Other Financial Assets [Member]</t>
  </si>
  <si>
    <t>Fair Value [Member] | Accrued Expenses and Other Liabilities [Member]</t>
  </si>
  <si>
    <t>Fair Value Measurements - Carrying Amount and Estimated Fair Value of Financial Instruments (Parenthetical) (Detail) (USD $)</t>
  </si>
  <si>
    <t>Fair Value, Assets and Liabilities Measured on Recurring and Nonrecurring Basis [Line Items]</t>
  </si>
  <si>
    <t>Fair Value, Measurement with Unobservable Inputs Reconciliations, Recurring Basis, Liability Value</t>
  </si>
  <si>
    <t>Derivative Financial Instruments and Risk Management - Additional Information (Detail) (USD $)</t>
  </si>
  <si>
    <t>Derivatives, Fair Value [Line Items]</t>
  </si>
  <si>
    <t>Derivative Asset, Fair Value, Gross Asset</t>
  </si>
  <si>
    <t>Derivative Liability, Fair Value, Gross Liability</t>
  </si>
  <si>
    <t>Amount posted of collateral for foreign exchange and commodity hedge contracts</t>
  </si>
  <si>
    <t>Net losses reclassified from AOCI to Income</t>
  </si>
  <si>
    <t>Cash Flow Hedging [Member]</t>
  </si>
  <si>
    <t>Period of maturity</t>
  </si>
  <si>
    <t>'21 months</t>
  </si>
  <si>
    <t>Derivative Financial Instruments and Risk Management - Gross and Net Amounts of Derivative Assets and Liabilities (Detail) (USD $)</t>
  </si>
  <si>
    <t>Derivatives, Derivative Assets</t>
  </si>
  <si>
    <t>Net Amount, Derivative Assets</t>
  </si>
  <si>
    <t>Derivatives, Derivative Liabilities</t>
  </si>
  <si>
    <t>Derivative, Collateral, Obligation to Return Cash</t>
  </si>
  <si>
    <t>Derivative, Collateral, Right to Reclaim Cash</t>
  </si>
  <si>
    <t>Net Amount, Derivative Liabilities</t>
  </si>
  <si>
    <t>Derivative Financial Instruments and Risk Management - Fair Values of Derivative Instruments Designated as Cash Flow Hedges (Detail) (Cash Flow Hedging [Member], USD $)</t>
  </si>
  <si>
    <t>Notional Amounts</t>
  </si>
  <si>
    <t>Derivative Assets</t>
  </si>
  <si>
    <t>Derivative Liabilities</t>
  </si>
  <si>
    <t>Derivative Financial Instruments and Risk Management - Gains (Losses) Recorded in Other Comprehensive Income (Loss) and Reclassified from AOCI to Income (Detail) (Cash Flow Hedging [Member], USD $)</t>
  </si>
  <si>
    <t>AOCI Beginning Balance</t>
  </si>
  <si>
    <t>Gain (Loss) Recorded in OCI</t>
  </si>
  <si>
    <t>Gain (Loss) reclassified from AOCI to Income</t>
  </si>
  <si>
    <t>AOCI Ending Balance</t>
  </si>
  <si>
    <t>Derivative Financial Instruments and Risk Management - Fair Values of Derivative Instruments not Designated as Hedges (Detail) (Not Designated as Hedging Instrument [Member], USD $)</t>
  </si>
  <si>
    <t>Derivative Financial Instruments and Risk Management - Derivative Instruments not Designated as Hedges by Statements of Operations Location (Detail) (USD $)</t>
  </si>
  <si>
    <t>Derivative Instruments, Gain (Loss) [Line Items]</t>
  </si>
  <si>
    <t>Gain (Loss)</t>
  </si>
  <si>
    <t>Not Designated as Hedging Instrument [Member] | Revenue, net [Member] | Currency forwards and swaps [Member]</t>
  </si>
  <si>
    <t>Not Designated as Hedging Instrument [Member] | Cost of Sales [Member] | Commodity swaps and options [Member]</t>
  </si>
  <si>
    <t>Employee Retirement and Other Benefits - Additional Information (Detail) (USD $)</t>
  </si>
  <si>
    <t>U. S. Pension Plan [Member]</t>
  </si>
  <si>
    <t>Mandatory Contributions [Member]</t>
  </si>
  <si>
    <t>Canadian Pension Plan [Member]</t>
  </si>
  <si>
    <t>Unfunded Pension Plan [Member]</t>
  </si>
  <si>
    <t>OPEB [Member]</t>
  </si>
  <si>
    <t>Amendment [Member]</t>
  </si>
  <si>
    <t>Pension Plans, Postretirement and Other Employee Benefits [Line Items]</t>
  </si>
  <si>
    <t>Employer contribution</t>
  </si>
  <si>
    <t>Expected employer contribution</t>
  </si>
  <si>
    <t>Expected discretionary contributions</t>
  </si>
  <si>
    <t>Defined Benefit Plan, Plan Amendments</t>
  </si>
  <si>
    <t>Increase (Decrease) in Prepaid Pension Costs</t>
  </si>
  <si>
    <t>Other Comprehensive (Income) Loss, Pension and Other Postretirement Benefit Plans, Adjustment, before Reclassification Adjustments, Net of Tax</t>
  </si>
  <si>
    <t>Employee Retirement and Other Benefits - Components of Pension and Other Postretirement Benefits (Income) Expense (Detail) (USD $)</t>
  </si>
  <si>
    <t>Pension Benefits [Member]</t>
  </si>
  <si>
    <t>Defined Benefit Plan, Other Costs</t>
  </si>
  <si>
    <t>Other Transactions with Related Parties - Consideration Paid (Details) (Equity Unit Purchase Agreements [Member], Fiat [Member], USD $)</t>
  </si>
  <si>
    <t>Equity Unit Purchase Agreements [Member] | Fiat [Member]</t>
  </si>
  <si>
    <t>Other Transactions with Related Parties - Additional Information (Detail) (USD $)</t>
  </si>
  <si>
    <t>Property, Plant and Equipment [Member]</t>
  </si>
  <si>
    <t>Prepaid Expenses and Other Assets [Member]</t>
  </si>
  <si>
    <t>IPO [Member]</t>
  </si>
  <si>
    <t>Average [Member]</t>
  </si>
  <si>
    <t>Equipment Tooling [Member]</t>
  </si>
  <si>
    <t>Technology License Agreement [Member]</t>
  </si>
  <si>
    <t>Oct. 01, 2014</t>
  </si>
  <si>
    <t>Japan Merger [Member]</t>
  </si>
  <si>
    <t>Fiat Group Automobiles Japan Ltd. [Member]</t>
  </si>
  <si>
    <t>Related Party Transaction [Line Items]</t>
  </si>
  <si>
    <t>Fair value of membership interests at transaction date</t>
  </si>
  <si>
    <t>Options, exercise price</t>
  </si>
  <si>
    <t>Estimated Fair Value of Equity</t>
  </si>
  <si>
    <t>Fair Value Inputs, Discount for Lack of Marketability</t>
  </si>
  <si>
    <t>Amortization period of license fee included in deferred revenue</t>
  </si>
  <si>
    <t>License fee remaining in deferred revenue</t>
  </si>
  <si>
    <t>Capital lease term</t>
  </si>
  <si>
    <t>'six-year</t>
  </si>
  <si>
    <t>Capital lease asset</t>
  </si>
  <si>
    <t>Costs associated with unique production tooling</t>
  </si>
  <si>
    <t>Upfront Capital Investment Installment, Production Agreement</t>
  </si>
  <si>
    <t>Interest expense related party</t>
  </si>
  <si>
    <t>Other Transactions with Related Parties - Transaction with Fiat (Detail) (USD $)</t>
  </si>
  <si>
    <t>Sales of vehicles, parts and services provided to Fiat</t>
  </si>
  <si>
    <t>Purchases of vehicles, parts, services, tooling, machinery and equipment from Fiat</t>
  </si>
  <si>
    <t>Amounts capitalized in Property, plant and equipment, net and Other intangible assets, net</t>
  </si>
  <si>
    <t>Reimbursements to Fiat recognized</t>
  </si>
  <si>
    <t>Reimbursements from Fiat recognized</t>
  </si>
  <si>
    <t>Royalty Expense</t>
  </si>
  <si>
    <t>Interest Income, Related Party</t>
  </si>
  <si>
    <t>Other Transactions with Related Parties - Amounts Due from and to Related Parties (Detail) (USD $)</t>
  </si>
  <si>
    <t>Other Transactions with Related Parties - Amounts Due from and to Related Parties (Parenthetical) (Detail) (USD $)</t>
  </si>
  <si>
    <t>Restructuring Actions - Additional Information (Detail) (USD $)</t>
  </si>
  <si>
    <t>product</t>
  </si>
  <si>
    <t>manufacturingsites</t>
  </si>
  <si>
    <t>Number of product discontinued</t>
  </si>
  <si>
    <t>Number of Manufacturing Facilities With Restructuring Actions</t>
  </si>
  <si>
    <t>Restructuring and Related Cost, Incurred Cost</t>
  </si>
  <si>
    <t>Obligation from Company</t>
  </si>
  <si>
    <t>Other costs included in restructuring costs</t>
  </si>
  <si>
    <t>Costs Related to Employee Termination Benefits</t>
  </si>
  <si>
    <t>Other Costs</t>
  </si>
  <si>
    <t>Expected future payments to be paid related with restructuring activities</t>
  </si>
  <si>
    <t>Restructuring Actions - Restructuring Reserve Activity (Detail) (USD $)</t>
  </si>
  <si>
    <t>Restructuring Reserve [Roll Forward]</t>
  </si>
  <si>
    <t>Workforce Reductions [Member]</t>
  </si>
  <si>
    <t>Venezuelan Currency Regulations and Devaluation - Additional Information (Detail)</t>
  </si>
  <si>
    <t>Mar. 31, 2013</t>
  </si>
  <si>
    <t>VEF</t>
  </si>
  <si>
    <t>CdV [Member]</t>
  </si>
  <si>
    <t>SICAD I [Member]</t>
  </si>
  <si>
    <t>SICAD I Auction Process Exchange Rate [Member]</t>
  </si>
  <si>
    <t>SICAD II [Member]</t>
  </si>
  <si>
    <t>Currency Devaluation [Line Items]</t>
  </si>
  <si>
    <t>Foreign Currency, re-measured exchange rate</t>
  </si>
  <si>
    <t>Foreign Currency Transaction Gain (Loss), before Tax</t>
  </si>
  <si>
    <t>Net monetary assets of subsidiary</t>
  </si>
  <si>
    <t>Share-Based Compensation Share-Based Compensation - Additional Information (Details) (USD $)</t>
  </si>
  <si>
    <t>vehicle</t>
  </si>
  <si>
    <t>Restricted Stock Units (RSUs) [Member]</t>
  </si>
  <si>
    <t>Deferred Phantom Share Units [Member]</t>
  </si>
  <si>
    <t>TwoThousandTwelveLongTermIncentivePlan [Member]</t>
  </si>
  <si>
    <t>Performance Shares [Member]</t>
  </si>
  <si>
    <t>Adjusted for Dilution [Member]</t>
  </si>
  <si>
    <t>Non Employee Directors [Member]</t>
  </si>
  <si>
    <t>Share-based Compensation Arrangement by Share-based Payment Award [Line Items]</t>
  </si>
  <si>
    <t>Loss Of Expected Future Tax Benefit</t>
  </si>
  <si>
    <t>Reduction of Fair Value of Equity, Due To Dilution</t>
  </si>
  <si>
    <t>Reduction of Fair Value of Equity, Due to Dilution, Per Unit</t>
  </si>
  <si>
    <t>LongTermGrowthRateProjectCashFlowBeyondFourYears</t>
  </si>
  <si>
    <t>Fair Value Inputs, Discount Rate</t>
  </si>
  <si>
    <t>NumberOfFactoryShipmentVehicles</t>
  </si>
  <si>
    <t>ProjectedNumberOfFactoryShipmentVehicles</t>
  </si>
  <si>
    <t>Expected Discount That Would Have Been Realized</t>
  </si>
  <si>
    <t>Share-based Compensation Arrangement by Share-based Payment Award, Purchase Price of Common Stock, Percent</t>
  </si>
  <si>
    <t>Share Price</t>
  </si>
  <si>
    <t>Number of Units Authorized To Be Granted</t>
  </si>
  <si>
    <t>Share-based Compensation Arrangement by Share-based Payment Award, Plan Modification, Incremental Compensation Cost</t>
  </si>
  <si>
    <t>Share-based Compensation Arrangement by Share-based Payment Award, Equity Instruments Other than Options, Grants in Period</t>
  </si>
  <si>
    <t>Allocated Share-based Compensation Expense</t>
  </si>
  <si>
    <t>Share Based Compensation Payments</t>
  </si>
  <si>
    <t>Share-Based Compensation Share-Based Compensation - 2012 Long Term Incentive Plan - Additional Information (Details) (USD $)</t>
  </si>
  <si>
    <t>Employee Service Share-based Compensation, Nonvested Awards, Compensation Not yet Recognized, Share-based Awards Other than Options</t>
  </si>
  <si>
    <t>Employee Service Share-based Compensation, Cash Flow Effect, Cash Used to Settle Awards</t>
  </si>
  <si>
    <t>TwoThousandTwelveLongTermIncentivePlan [Member] | Restricted Stock Units (RSUs) [Member]</t>
  </si>
  <si>
    <t>TwoThousandTwelveLongTermIncentivePlan [Member] | Performance Shares [Member]</t>
  </si>
  <si>
    <t>Share-based Compensation Arrangement by Share-based Payment Award, Award Vesting Period</t>
  </si>
  <si>
    <t>Adjusted for Dilution [Member] | Restricted Stock Units (RSUs) [Member]</t>
  </si>
  <si>
    <t>Adjusted for Dilution [Member] | TwoThousandTwelveLongTermIncentivePlan [Member] | Restricted Stock Units (RSUs) [Member]</t>
  </si>
  <si>
    <t>Adjusted for Dilution [Member] | TwoThousandTwelveLongTermIncentivePlan [Member] | Performance Shares [Member]</t>
  </si>
  <si>
    <t>Share-Based Compensation Share-Based Compensation - Summary of Activity Related to LTIP Shares Issued to Our Employees (Details) (USD $)</t>
  </si>
  <si>
    <t>Summary of Activity Related to LTIP Shares Issued to Our Employees [Line Item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Units (RSUs) [Member] | TwoThousandTwelveLongTermIncentivePlan [Member]</t>
  </si>
  <si>
    <t>Performance Shares [Member] | TwoThousandTwelveLongTermIncentivePlan [Member]</t>
  </si>
  <si>
    <t>Adjusted for Anti-Dilution [Member] | Restricted Stock Units (RSUs) [Member]</t>
  </si>
  <si>
    <t>Adjusted for Anti-Dilution [Member] | Restricted Stock Units (RSUs) [Member] | TwoThousandTwelveLongTermIncentivePlan [Member]</t>
  </si>
  <si>
    <t>Adjusted for Anti-Dilution [Member] | Performance Shares [Member] | TwoThousandTwelveLongTermIncentivePlan [Member]</t>
  </si>
  <si>
    <t>Share-Based Compensation Share-Based Compensation - Restricted Stock Unit Plans - Additional Information (Details) (USD $)</t>
  </si>
  <si>
    <t>Two Thousand Twelve Long Term Incentive Plan [Member]</t>
  </si>
  <si>
    <t>First Tranche [Member]</t>
  </si>
  <si>
    <t>Second Tranche [Member]</t>
  </si>
  <si>
    <t>Share Based Compensation Agreement Number of Tranches</t>
  </si>
  <si>
    <t>'two</t>
  </si>
  <si>
    <t>Percentage Of Award Vesting On Third Anniversary Of Grant Date</t>
  </si>
  <si>
    <t>Minimum Redemption Percentage Of Debt Outstanding</t>
  </si>
  <si>
    <t>Share-based Compensation Arrangement by Share-based Payment Award, Expiration Period</t>
  </si>
  <si>
    <t>'60 days</t>
  </si>
  <si>
    <t>Share-Based Compensation Share-Based Compensation - Activity Related to RSUs Issued to Our Employees and Non-Employee Directors (Details) (Restricted Stock Units (RSUs) [Member], USD $)</t>
  </si>
  <si>
    <t>Adjusted for Anti-Dilution [Member]</t>
  </si>
  <si>
    <t>Share-Based Compensation Share-Based Compensation - Summary of Activity Related to Phantom Shares Issued to Our Employees (Details) (Phantom Share Units (PSUs) [Member], USD $)</t>
  </si>
  <si>
    <t>Share-Based Compensation Arrangement By Share Based Payment Award, Equity Instruments Other Than Options, Outstanding, Number</t>
  </si>
  <si>
    <t>Share-Based Compensation Arrangement By Share Based Payment Award, Equity Instruments Other Than Options, Outstanding, Weighted Average Grant Date Fair Value</t>
  </si>
  <si>
    <t>Share-Based Compensation Arrangement By Share Based Payment Award, Equity Instruments Other Than Options, Granted and Vested in Period, Number</t>
  </si>
  <si>
    <t>Share-Based Compensation Arrangement By Share Based Payment Award, Equity Instruments Other Than Options, Granted And Vested In Period, Weighted Average Grant Date Fair Value</t>
  </si>
  <si>
    <t>Share-Based Compensation Arrangement By Share Based Payment Award, Equity Instruments Other Than Options, Settled In Period, Number</t>
  </si>
  <si>
    <t>Share-Based Compensation Arrangement By Share Based Payment Award, Equity Instruments Other Than Options, Settled In Period, Weighted Average Grant Date Fair Value</t>
  </si>
  <si>
    <t>Share-Based Compensation Share-Based Compensation - Deferred Phantom Shares Plan - Additional Information (Details) (Deferred Phantom Share Units [Member], USD $)</t>
  </si>
  <si>
    <t>Supplemental Parent and Guarantor Condensed Consolidating Financial Statements - Additional Information (Detail)</t>
  </si>
  <si>
    <t>Condensed Financial Statements, Captions [Line Items]</t>
  </si>
  <si>
    <t>CG Co-Issuer [Member]</t>
  </si>
  <si>
    <t>Guarantors [Member]</t>
  </si>
  <si>
    <t>Supplemental Parent and Guarantor Condensed Consolidating Financial Statements - Condensed Consolidating Statements of Comprehensive (Loss) Income (Detail) (USD $)</t>
  </si>
  <si>
    <t>Income tax (benefit) expense</t>
  </si>
  <si>
    <t>(Income) Loss from Equity Method Investments</t>
  </si>
  <si>
    <t>Other comprehensive (loss) income</t>
  </si>
  <si>
    <t>Parent [Member]</t>
  </si>
  <si>
    <t>Non-Guarantors [Member]</t>
  </si>
  <si>
    <t>Consolidating Adjustments [Member]</t>
  </si>
  <si>
    <t>Supplemental Parent and Guarantor Condensed Consolidating Financial Statements - Condensed Consolidating Balance Sheets (Detail) (USD $)</t>
  </si>
  <si>
    <t>MEMBERSâ€™ INTEREST (DEFICIT):</t>
  </si>
  <si>
    <t>Supplemental Parent and Guarantor Condensed Consolidating Financial Statements - Condensed Consolidating Statements of Cash Flows (Detail) (USD $)</t>
  </si>
  <si>
    <t>Proceeds from (Payments for) Other Financing Activities</t>
  </si>
  <si>
    <t>Payments of Debt</t>
  </si>
  <si>
    <t>Parent [Member] | Fiat [Member]</t>
  </si>
  <si>
    <t>Parent [Member] | Senior Secured Notes [Member]</t>
  </si>
  <si>
    <t>Parent [Member] | Tranche B Term Loan due 2018 [Member]</t>
  </si>
  <si>
    <t>Parent [Member] | Tranche B Term Loan due 2017 [Member]</t>
  </si>
  <si>
    <t>Parent [Member] | VEBA Trust [Member]</t>
  </si>
  <si>
    <t>Parent [Member] | Canadian Health Care Trust Notes [Member]</t>
  </si>
  <si>
    <t>Parent [Member] | Auburn Hills Headquarters loan [Member]</t>
  </si>
  <si>
    <t>Parent [Member] | Mexican development banks credit facility [Member]</t>
  </si>
  <si>
    <t>Guarantors [Member] | Fiat [Member]</t>
  </si>
  <si>
    <t>Guarantors [Member] | Senior Secured Notes [Member]</t>
  </si>
  <si>
    <t>Guarantors [Member] | Tranche B Term Loan due 2018 [Member]</t>
  </si>
  <si>
    <t>Guarantors [Member] | Tranche B Term Loan due 2017 [Member]</t>
  </si>
  <si>
    <t>Guarantors [Member] | VEBA Trust [Member]</t>
  </si>
  <si>
    <t>Guarantors [Member] | Canadian Health Care Trust Notes [Member]</t>
  </si>
  <si>
    <t>Guarantors [Member] | Auburn Hills Headquarters loan [Member]</t>
  </si>
  <si>
    <t>Guarantors [Member] | Mexican development banks credit facility [Member]</t>
  </si>
  <si>
    <t>Non-Guarantors [Member] | Fiat [Member]</t>
  </si>
  <si>
    <t>Non-Guarantors [Member] | Senior Secured Notes [Member]</t>
  </si>
  <si>
    <t>Non-Guarantors [Member] | Tranche B Term Loan due 2018 [Member]</t>
  </si>
  <si>
    <t>Non-Guarantors [Member] | Tranche B Term Loan due 2017 [Member]</t>
  </si>
  <si>
    <t>Non-Guarantors [Member] | VEBA Trust [Member]</t>
  </si>
  <si>
    <t>Non-Guarantors [Member] | Canadian Health Care Trust Notes [Member]</t>
  </si>
  <si>
    <t>Non-Guarantors [Member] | Auburn Hills Headquarters loan [Member]</t>
  </si>
  <si>
    <t>Non-Guarantors [Member] | Mexican development banks credit facility [Member]</t>
  </si>
  <si>
    <t>Consolidating Adjustments [Member] | Fiat [Member]</t>
  </si>
  <si>
    <t>Consolidating Adjustments [Member] | Senior Secured Notes [Member]</t>
  </si>
  <si>
    <t>Consolidating Adjustments [Member] | Tranche B Term Loan due 2018 [Member]</t>
  </si>
  <si>
    <t>Consolidating Adjustments [Member] | Tranche B Term Loan due 2017 [Member]</t>
  </si>
  <si>
    <t>Consolidating Adjustments [Member] | VEBA Trust [Member]</t>
  </si>
  <si>
    <t>Consolidating Adjustments [Member] | Canadian Health Care Trust Notes [Member]</t>
  </si>
  <si>
    <t>Consolidating Adjustments [Member] | Auburn Hills Headquarters loan [Member]</t>
  </si>
  <si>
    <t>Consolidating Adjustments [Member] | Mexican development banks credit facility [Member]</t>
  </si>
  <si>
    <t>Subsequent Events (Details) (USD $)</t>
  </si>
  <si>
    <t>Chrysler Japan [Member]</t>
  </si>
  <si>
    <t>Sale of Chrysler Brazil [Member]</t>
  </si>
  <si>
    <t>Subsequent Event [Line Items]</t>
  </si>
  <si>
    <t>Business Combination, Recognized Identifiable Assets Acquired and Liabilities Assumed, Liabilities</t>
  </si>
  <si>
    <t>Business Combination, Recognized Identifiable Assets Acquired and Liabilities Assum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i/>
      <sz val="10"/>
      <color theme="1"/>
      <name val="Inherit"/>
    </font>
    <font>
      <b/>
      <i/>
      <sz val="10"/>
      <color theme="1"/>
      <name val="Inherit"/>
    </font>
    <font>
      <sz val="12"/>
      <color theme="1"/>
      <name val="Inherit"/>
    </font>
    <font>
      <sz val="8"/>
      <color theme="1"/>
      <name val="Inherit"/>
    </font>
    <font>
      <i/>
      <sz val="9"/>
      <color theme="1"/>
      <name val="Inherit"/>
    </font>
    <font>
      <i/>
      <sz val="6"/>
      <color theme="1"/>
      <name val="Inherit"/>
    </font>
    <font>
      <i/>
      <sz val="7"/>
      <color theme="1"/>
      <name val="Inherit"/>
    </font>
    <font>
      <sz val="9.5"/>
      <color theme="1"/>
      <name val="Inherit"/>
    </font>
    <font>
      <sz val="9"/>
      <color theme="1"/>
      <name val="Inherit"/>
    </font>
    <font>
      <b/>
      <sz val="9"/>
      <color theme="1"/>
      <name val="Inherit"/>
    </font>
    <font>
      <i/>
      <sz val="7.5"/>
      <color theme="1"/>
      <name val="Inherit"/>
    </font>
    <font>
      <sz val="7"/>
      <color theme="1"/>
      <name val="Inherit"/>
    </font>
    <font>
      <b/>
      <sz val="10"/>
      <color theme="1"/>
      <name val="Inherit"/>
    </font>
    <font>
      <i/>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5"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wrapText="1"/>
    </xf>
    <xf numFmtId="0" fontId="25" fillId="0" borderId="12" xfId="0" applyFont="1" applyBorder="1" applyAlignment="1">
      <alignment horizontal="left" wrapText="1"/>
    </xf>
    <xf numFmtId="0" fontId="0" fillId="0" borderId="10" xfId="0" applyBorder="1" applyAlignment="1">
      <alignment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7" fillId="33" borderId="0" xfId="0" applyFont="1" applyFill="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righ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righ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vertical="top" wrapText="1"/>
    </xf>
    <xf numFmtId="0" fontId="22" fillId="0" borderId="0" xfId="0" applyFont="1" applyAlignment="1">
      <alignmen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11"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7" fontId="21" fillId="0" borderId="0" xfId="0" applyNumberFormat="1" applyFont="1" applyAlignment="1">
      <alignment horizontal="center"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1" fillId="33" borderId="14" xfId="0" applyFont="1" applyFill="1" applyBorder="1" applyAlignment="1">
      <alignment wrapText="1"/>
    </xf>
    <xf numFmtId="0" fontId="23" fillId="0" borderId="0" xfId="0" applyFont="1" applyAlignment="1">
      <alignment wrapText="1"/>
    </xf>
    <xf numFmtId="16"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vertical="top" wrapText="1"/>
    </xf>
    <xf numFmtId="3" fontId="21" fillId="33" borderId="10" xfId="0" applyNumberFormat="1" applyFont="1" applyFill="1" applyBorder="1" applyAlignment="1">
      <alignment horizontal="right" wrapText="1"/>
    </xf>
    <xf numFmtId="0" fontId="22" fillId="0" borderId="0" xfId="0" applyFont="1" applyAlignment="1">
      <alignment horizontal="left" vertical="top" wrapText="1"/>
    </xf>
    <xf numFmtId="0" fontId="31" fillId="33" borderId="0" xfId="0" applyFont="1" applyFill="1" applyAlignment="1">
      <alignment horizontal="left" vertical="top" wrapText="1"/>
    </xf>
    <xf numFmtId="0" fontId="30" fillId="0" borderId="0" xfId="0" applyFont="1" applyAlignment="1">
      <alignment horizontal="left" wrapText="1"/>
    </xf>
    <xf numFmtId="0" fontId="30" fillId="33" borderId="0" xfId="0" applyFont="1" applyFill="1" applyAlignment="1">
      <alignment horizontal="left" vertical="top" wrapText="1" indent="3"/>
    </xf>
    <xf numFmtId="0" fontId="30" fillId="0" borderId="0" xfId="0" applyFont="1" applyAlignment="1">
      <alignment horizontal="left" vertical="top" wrapText="1" indent="3"/>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0" borderId="0" xfId="0" applyFont="1" applyAlignment="1">
      <alignment horizontal="left" wrapText="1"/>
    </xf>
    <xf numFmtId="0" fontId="30" fillId="33" borderId="0" xfId="0" applyFont="1" applyFill="1" applyAlignment="1">
      <alignment horizontal="left" vertical="top" wrapText="1" indent="3"/>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2" fillId="33" borderId="0" xfId="0" applyFont="1" applyFill="1" applyAlignment="1">
      <alignment horizontal="left" wrapText="1"/>
    </xf>
    <xf numFmtId="0" fontId="30" fillId="0" borderId="0" xfId="0" applyFont="1" applyAlignment="1">
      <alignment horizontal="left" vertical="top" wrapText="1" indent="3"/>
    </xf>
    <xf numFmtId="0" fontId="30" fillId="0" borderId="0" xfId="0" applyFont="1" applyAlignment="1">
      <alignment horizontal="right" wrapText="1"/>
    </xf>
    <xf numFmtId="0" fontId="32" fillId="0" borderId="0" xfId="0" applyFont="1" applyAlignment="1">
      <alignment horizontal="left" wrapText="1"/>
    </xf>
    <xf numFmtId="0" fontId="30" fillId="0" borderId="0" xfId="0" applyFont="1" applyAlignment="1">
      <alignment horizontal="left" vertical="top" wrapText="1" indent="5"/>
    </xf>
    <xf numFmtId="0" fontId="30" fillId="33" borderId="0" xfId="0" applyFont="1" applyFill="1" applyAlignment="1">
      <alignment horizontal="left" vertical="top" wrapText="1" indent="5"/>
    </xf>
    <xf numFmtId="0" fontId="30" fillId="33" borderId="10" xfId="0" applyFont="1" applyFill="1" applyBorder="1" applyAlignment="1">
      <alignment horizontal="right" wrapText="1"/>
    </xf>
    <xf numFmtId="0" fontId="30" fillId="0" borderId="0" xfId="0" applyFont="1" applyAlignment="1">
      <alignment horizontal="right" vertical="top"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0" borderId="0" xfId="0" applyFont="1" applyAlignment="1">
      <alignment horizontal="center" wrapText="1"/>
    </xf>
    <xf numFmtId="0" fontId="30" fillId="33" borderId="0" xfId="0" applyFont="1" applyFill="1" applyAlignment="1">
      <alignment horizontal="right" vertical="top"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14" fontId="30" fillId="33" borderId="0" xfId="0" applyNumberFormat="1" applyFont="1" applyFill="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3" fontId="30" fillId="33" borderId="0" xfId="0" applyNumberFormat="1" applyFont="1" applyFill="1" applyAlignment="1">
      <alignment horizontal="right" wrapText="1"/>
    </xf>
    <xf numFmtId="14" fontId="30" fillId="0" borderId="0" xfId="0" applyNumberFormat="1" applyFont="1" applyAlignment="1">
      <alignment horizontal="right" wrapText="1"/>
    </xf>
    <xf numFmtId="3" fontId="30" fillId="0" borderId="0" xfId="0" applyNumberFormat="1" applyFont="1" applyAlignment="1">
      <alignment horizontal="right" wrapText="1"/>
    </xf>
    <xf numFmtId="0" fontId="30" fillId="0" borderId="12" xfId="0" applyFont="1" applyBorder="1" applyAlignment="1">
      <alignment horizontal="left" wrapText="1"/>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0" xfId="0" applyFont="1" applyBorder="1" applyAlignment="1">
      <alignment horizontal="righ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0" borderId="13" xfId="0" applyFont="1" applyBorder="1" applyAlignment="1">
      <alignment horizontal="right" wrapText="1"/>
    </xf>
    <xf numFmtId="0" fontId="21" fillId="0" borderId="0" xfId="0" applyFont="1" applyAlignment="1">
      <alignment horizontal="left" vertical="top" wrapText="1" indent="5"/>
    </xf>
    <xf numFmtId="0" fontId="23"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34" fillId="33" borderId="0" xfId="0" applyFont="1" applyFill="1" applyAlignment="1">
      <alignment horizontal="left" vertical="top" wrapText="1"/>
    </xf>
    <xf numFmtId="0" fontId="34" fillId="0" borderId="0" xfId="0" applyFont="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4" xfId="0" applyFont="1" applyBorder="1" applyAlignment="1">
      <alignment wrapText="1"/>
    </xf>
    <xf numFmtId="0" fontId="21" fillId="33" borderId="0" xfId="0" applyFont="1" applyFill="1" applyAlignment="1">
      <alignment horizontal="left" wrapText="1" indent="6"/>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5" fillId="33" borderId="0" xfId="0" applyFont="1" applyFill="1" applyAlignment="1">
      <alignment horizontal="left" wrapText="1"/>
    </xf>
    <xf numFmtId="0" fontId="21" fillId="33" borderId="10" xfId="0" applyFont="1" applyFill="1" applyBorder="1" applyAlignment="1">
      <alignment horizontal="center" wrapText="1"/>
    </xf>
    <xf numFmtId="15" fontId="21" fillId="0" borderId="0" xfId="0" applyNumberFormat="1" applyFont="1" applyAlignment="1">
      <alignment horizontal="center" wrapText="1"/>
    </xf>
    <xf numFmtId="0" fontId="25" fillId="33" borderId="0" xfId="0" applyFont="1" applyFill="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0" xfId="0" applyFont="1" applyFill="1" applyBorder="1" applyAlignment="1">
      <alignment horizontal="center" wrapText="1"/>
    </xf>
    <xf numFmtId="0" fontId="25" fillId="0" borderId="0" xfId="0" applyFont="1" applyAlignment="1">
      <alignment wrapText="1"/>
    </xf>
    <xf numFmtId="0" fontId="21" fillId="0" borderId="0" xfId="0" applyFont="1" applyAlignment="1">
      <alignment horizontal="left" wrapText="1" indent="10"/>
    </xf>
    <xf numFmtId="0" fontId="21" fillId="33" borderId="0" xfId="0" applyFont="1" applyFill="1" applyAlignment="1">
      <alignment horizontal="left" wrapText="1" indent="10"/>
    </xf>
    <xf numFmtId="0" fontId="21" fillId="0" borderId="0" xfId="0" applyFont="1" applyAlignment="1">
      <alignment horizontal="left" vertical="top" wrapText="1" indent="2"/>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3" fontId="21" fillId="0" borderId="14"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0" borderId="0" xfId="0" applyFont="1" applyAlignment="1">
      <alignment horizontal="left" wrapText="1"/>
    </xf>
    <xf numFmtId="0" fontId="20" fillId="0" borderId="0" xfId="0" applyFont="1" applyAlignment="1">
      <alignment horizontal="left" wrapText="1"/>
    </xf>
    <xf numFmtId="0" fontId="30" fillId="0" borderId="0" xfId="0" applyFont="1" applyBorder="1" applyAlignment="1">
      <alignment horizontal="center" wrapText="1"/>
    </xf>
    <xf numFmtId="0" fontId="30" fillId="33" borderId="0" xfId="0" applyFont="1" applyFill="1" applyAlignment="1">
      <alignment horizontal="left" vertical="top" wrapText="1"/>
    </xf>
    <xf numFmtId="3" fontId="30" fillId="33" borderId="0" xfId="0" applyNumberFormat="1" applyFont="1" applyFill="1" applyBorder="1" applyAlignment="1">
      <alignment horizontal="right" wrapText="1"/>
    </xf>
    <xf numFmtId="0" fontId="30" fillId="0" borderId="0" xfId="0" applyFont="1" applyAlignment="1">
      <alignment horizontal="left" vertical="top" wrapText="1"/>
    </xf>
    <xf numFmtId="3" fontId="30" fillId="0" borderId="10" xfId="0" applyNumberFormat="1" applyFont="1" applyBorder="1" applyAlignment="1">
      <alignment horizontal="right" wrapText="1"/>
    </xf>
    <xf numFmtId="0" fontId="30" fillId="0" borderId="10" xfId="0" applyFont="1" applyBorder="1" applyAlignment="1">
      <alignment horizontal="left" wrapText="1"/>
    </xf>
    <xf numFmtId="0" fontId="31" fillId="33" borderId="0" xfId="0" applyFont="1" applyFill="1" applyAlignment="1">
      <alignment horizontal="right" vertical="top" wrapText="1"/>
    </xf>
    <xf numFmtId="0" fontId="30" fillId="33" borderId="10" xfId="0" applyFont="1" applyFill="1" applyBorder="1" applyAlignment="1">
      <alignment horizontal="left" wrapText="1"/>
    </xf>
    <xf numFmtId="0" fontId="31" fillId="0" borderId="0" xfId="0" applyFont="1" applyAlignment="1">
      <alignment horizontal="right" vertical="top" wrapText="1"/>
    </xf>
    <xf numFmtId="0" fontId="30" fillId="0" borderId="0" xfId="0" applyFont="1" applyBorder="1" applyAlignment="1">
      <alignment horizontal="left" wrapText="1"/>
    </xf>
    <xf numFmtId="3" fontId="30" fillId="0" borderId="0" xfId="0" applyNumberFormat="1" applyFont="1" applyBorder="1" applyAlignment="1">
      <alignment horizontal="right" wrapText="1"/>
    </xf>
    <xf numFmtId="3" fontId="30" fillId="33" borderId="13" xfId="0" applyNumberFormat="1" applyFont="1" applyFill="1" applyBorder="1" applyAlignment="1">
      <alignment horizontal="right" wrapText="1"/>
    </xf>
    <xf numFmtId="0" fontId="31" fillId="0" borderId="0" xfId="0" applyFont="1" applyAlignment="1">
      <alignment horizontal="left" vertical="top" wrapText="1" indent="5"/>
    </xf>
    <xf numFmtId="0" fontId="30" fillId="33" borderId="0" xfId="0" applyFont="1" applyFill="1" applyAlignment="1">
      <alignment horizontal="left" wrapText="1" indent="3"/>
    </xf>
    <xf numFmtId="0" fontId="31" fillId="33" borderId="0" xfId="0" applyFont="1" applyFill="1" applyAlignment="1">
      <alignment horizontal="left" vertical="top" wrapText="1" indent="5"/>
    </xf>
    <xf numFmtId="0" fontId="19" fillId="0" borderId="0" xfId="0" applyFont="1" applyAlignment="1">
      <alignment horizontal="center" wrapText="1"/>
    </xf>
    <xf numFmtId="0" fontId="31" fillId="0" borderId="0" xfId="0" applyFont="1" applyAlignment="1">
      <alignment horizontal="left" vertical="top" wrapText="1"/>
    </xf>
    <xf numFmtId="15" fontId="30" fillId="0" borderId="10" xfId="0" applyNumberFormat="1" applyFont="1" applyBorder="1" applyAlignment="1">
      <alignment horizontal="center" wrapText="1"/>
    </xf>
    <xf numFmtId="0" fontId="30" fillId="33" borderId="0" xfId="0" applyFont="1" applyFill="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326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c r="A3" s="3" t="s">
        <v>147</v>
      </c>
      <c r="B3" s="4" t="s">
        <v>5</v>
      </c>
    </row>
    <row r="4" spans="1:2">
      <c r="A4" s="11" t="s">
        <v>161</v>
      </c>
      <c r="B4" s="4" t="s">
        <v>5</v>
      </c>
    </row>
    <row r="5" spans="1:2">
      <c r="A5" s="11"/>
      <c r="B5" s="21" t="s">
        <v>162</v>
      </c>
    </row>
    <row r="6" spans="1:2" ht="345">
      <c r="A6" s="11"/>
      <c r="B6" s="13" t="s">
        <v>163</v>
      </c>
    </row>
    <row r="7" spans="1:2">
      <c r="A7" s="11"/>
      <c r="B7" s="21" t="s">
        <v>164</v>
      </c>
    </row>
    <row r="8" spans="1:2" ht="243">
      <c r="A8" s="11"/>
      <c r="B8" s="14" t="s">
        <v>165</v>
      </c>
    </row>
    <row r="9" spans="1:2" ht="243">
      <c r="A9" s="11"/>
      <c r="B9" s="14" t="s">
        <v>166</v>
      </c>
    </row>
    <row r="10" spans="1:2" ht="204.75">
      <c r="A10" s="11"/>
      <c r="B10" s="13" t="s">
        <v>167</v>
      </c>
    </row>
    <row r="11" spans="1:2" ht="230.25">
      <c r="A11" s="11"/>
      <c r="B11" s="13" t="s">
        <v>168</v>
      </c>
    </row>
    <row r="12" spans="1:2" ht="204.75">
      <c r="A12" s="11"/>
      <c r="B12" s="13" t="s">
        <v>169</v>
      </c>
    </row>
    <row r="13" spans="1:2" ht="230.25">
      <c r="A13" s="11"/>
      <c r="B13" s="13" t="s">
        <v>170</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640</v>
      </c>
      <c r="B1" s="1" t="s">
        <v>2</v>
      </c>
    </row>
    <row r="2" spans="1:2" ht="30">
      <c r="A2" s="3" t="s">
        <v>1641</v>
      </c>
      <c r="B2" s="4" t="s">
        <v>5</v>
      </c>
    </row>
    <row r="3" spans="1:2">
      <c r="A3" s="2" t="s">
        <v>1122</v>
      </c>
      <c r="B3" s="197">
        <v>1</v>
      </c>
    </row>
    <row r="4" spans="1:2">
      <c r="A4" s="2" t="s">
        <v>1642</v>
      </c>
      <c r="B4" s="4" t="s">
        <v>5</v>
      </c>
    </row>
    <row r="5" spans="1:2" ht="30">
      <c r="A5" s="3" t="s">
        <v>1641</v>
      </c>
      <c r="B5" s="4" t="s">
        <v>5</v>
      </c>
    </row>
    <row r="6" spans="1:2">
      <c r="A6" s="2" t="s">
        <v>1122</v>
      </c>
      <c r="B6" s="197">
        <v>1</v>
      </c>
    </row>
    <row r="7" spans="1:2">
      <c r="A7" s="2" t="s">
        <v>1643</v>
      </c>
      <c r="B7" s="4" t="s">
        <v>5</v>
      </c>
    </row>
    <row r="8" spans="1:2" ht="30">
      <c r="A8" s="3" t="s">
        <v>1641</v>
      </c>
      <c r="B8" s="4" t="s">
        <v>5</v>
      </c>
    </row>
    <row r="9" spans="1:2">
      <c r="A9" s="2" t="s">
        <v>1122</v>
      </c>
      <c r="B9" s="197">
        <v>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2" width="31" customWidth="1"/>
    <col min="3" max="3" width="9.5703125" customWidth="1"/>
    <col min="4" max="4" width="36.5703125" customWidth="1"/>
    <col min="5" max="5" width="31" customWidth="1"/>
    <col min="6" max="6" width="9.5703125" customWidth="1"/>
    <col min="7" max="7" width="36.5703125" customWidth="1"/>
  </cols>
  <sheetData>
    <row r="1" spans="1:7" ht="15" customHeight="1">
      <c r="A1" s="1" t="s">
        <v>1644</v>
      </c>
      <c r="B1" s="7" t="s">
        <v>26</v>
      </c>
      <c r="C1" s="7"/>
      <c r="D1" s="7"/>
      <c r="E1" s="7" t="s">
        <v>1</v>
      </c>
      <c r="F1" s="7"/>
      <c r="G1" s="7"/>
    </row>
    <row r="2" spans="1:7" ht="15" customHeight="1">
      <c r="A2" s="1" t="s">
        <v>25</v>
      </c>
      <c r="B2" s="7" t="s">
        <v>2</v>
      </c>
      <c r="C2" s="7"/>
      <c r="D2" s="1" t="s">
        <v>27</v>
      </c>
      <c r="E2" s="7" t="s">
        <v>2</v>
      </c>
      <c r="F2" s="7"/>
      <c r="G2" s="1" t="s">
        <v>27</v>
      </c>
    </row>
    <row r="3" spans="1:7" ht="30">
      <c r="A3" s="3" t="s">
        <v>1641</v>
      </c>
      <c r="B3" s="4" t="s">
        <v>5</v>
      </c>
      <c r="C3" s="4"/>
      <c r="D3" s="4" t="s">
        <v>5</v>
      </c>
      <c r="E3" s="4" t="s">
        <v>5</v>
      </c>
      <c r="F3" s="4"/>
      <c r="G3" s="4" t="s">
        <v>5</v>
      </c>
    </row>
    <row r="4" spans="1:7">
      <c r="A4" s="2" t="s">
        <v>29</v>
      </c>
      <c r="B4" s="8">
        <v>20660</v>
      </c>
      <c r="C4" s="4"/>
      <c r="D4" s="8">
        <v>17564</v>
      </c>
      <c r="E4" s="8">
        <v>60104</v>
      </c>
      <c r="F4" s="4"/>
      <c r="G4" s="8">
        <v>50943</v>
      </c>
    </row>
    <row r="5" spans="1:7">
      <c r="A5" s="2" t="s">
        <v>30</v>
      </c>
      <c r="B5" s="6">
        <v>17803</v>
      </c>
      <c r="C5" s="4"/>
      <c r="D5" s="6">
        <v>14881</v>
      </c>
      <c r="E5" s="6">
        <v>51883</v>
      </c>
      <c r="F5" s="4"/>
      <c r="G5" s="6">
        <v>43345</v>
      </c>
    </row>
    <row r="6" spans="1:7">
      <c r="A6" s="2" t="s">
        <v>31</v>
      </c>
      <c r="B6" s="6">
        <v>2857</v>
      </c>
      <c r="C6" s="4"/>
      <c r="D6" s="6">
        <v>2683</v>
      </c>
      <c r="E6" s="6">
        <v>8221</v>
      </c>
      <c r="F6" s="4"/>
      <c r="G6" s="6">
        <v>7598</v>
      </c>
    </row>
    <row r="7" spans="1:7" ht="30">
      <c r="A7" s="2" t="s">
        <v>32</v>
      </c>
      <c r="B7" s="6">
        <v>1326</v>
      </c>
      <c r="C7" s="4"/>
      <c r="D7" s="6">
        <v>1254</v>
      </c>
      <c r="E7" s="6">
        <v>4636</v>
      </c>
      <c r="F7" s="4"/>
      <c r="G7" s="6">
        <v>3761</v>
      </c>
    </row>
    <row r="8" spans="1:7" ht="30">
      <c r="A8" s="2" t="s">
        <v>33</v>
      </c>
      <c r="B8" s="4">
        <v>565</v>
      </c>
      <c r="C8" s="4"/>
      <c r="D8" s="4">
        <v>573</v>
      </c>
      <c r="E8" s="6">
        <v>1726</v>
      </c>
      <c r="F8" s="4"/>
      <c r="G8" s="6">
        <v>1719</v>
      </c>
    </row>
    <row r="9" spans="1:7">
      <c r="A9" s="2" t="s">
        <v>34</v>
      </c>
      <c r="B9" s="4">
        <v>1</v>
      </c>
      <c r="C9" s="4"/>
      <c r="D9" s="4">
        <v>-1</v>
      </c>
      <c r="E9" s="4">
        <v>5</v>
      </c>
      <c r="F9" s="4"/>
      <c r="G9" s="4">
        <v>-12</v>
      </c>
    </row>
    <row r="10" spans="1:7">
      <c r="A10" s="2" t="s">
        <v>35</v>
      </c>
      <c r="B10" s="4">
        <v>209</v>
      </c>
      <c r="C10" s="4"/>
      <c r="D10" s="4">
        <v>256</v>
      </c>
      <c r="E10" s="4">
        <v>643</v>
      </c>
      <c r="F10" s="4"/>
      <c r="G10" s="4">
        <v>784</v>
      </c>
    </row>
    <row r="11" spans="1:7">
      <c r="A11" s="2" t="s">
        <v>36</v>
      </c>
      <c r="B11" s="4">
        <v>-17</v>
      </c>
      <c r="C11" s="4"/>
      <c r="D11" s="4">
        <v>-9</v>
      </c>
      <c r="E11" s="4">
        <v>-46</v>
      </c>
      <c r="F11" s="4"/>
      <c r="G11" s="4">
        <v>-29</v>
      </c>
    </row>
    <row r="12" spans="1:7">
      <c r="A12" s="2" t="s">
        <v>37</v>
      </c>
      <c r="B12" s="4">
        <v>0</v>
      </c>
      <c r="C12" s="4"/>
      <c r="D12" s="4">
        <v>0</v>
      </c>
      <c r="E12" s="4">
        <v>504</v>
      </c>
      <c r="F12" s="4"/>
      <c r="G12" s="4">
        <v>23</v>
      </c>
    </row>
    <row r="13" spans="1:7">
      <c r="A13" s="2" t="s">
        <v>38</v>
      </c>
      <c r="B13" s="4">
        <v>773</v>
      </c>
      <c r="C13" s="4"/>
      <c r="D13" s="4">
        <v>610</v>
      </c>
      <c r="E13" s="4">
        <v>753</v>
      </c>
      <c r="F13" s="4"/>
      <c r="G13" s="6">
        <v>1352</v>
      </c>
    </row>
    <row r="14" spans="1:7">
      <c r="A14" s="2" t="s">
        <v>1645</v>
      </c>
      <c r="B14" s="4">
        <v>162</v>
      </c>
      <c r="C14" s="4"/>
      <c r="D14" s="4">
        <v>146</v>
      </c>
      <c r="E14" s="4">
        <v>213</v>
      </c>
      <c r="F14" s="4"/>
      <c r="G14" s="4">
        <v>215</v>
      </c>
    </row>
    <row r="15" spans="1:7" ht="30">
      <c r="A15" s="2" t="s">
        <v>1646</v>
      </c>
      <c r="B15" s="4">
        <v>0</v>
      </c>
      <c r="C15" s="4"/>
      <c r="D15" s="4">
        <v>0</v>
      </c>
      <c r="E15" s="4">
        <v>0</v>
      </c>
      <c r="F15" s="4"/>
      <c r="G15" s="4">
        <v>0</v>
      </c>
    </row>
    <row r="16" spans="1:7">
      <c r="A16" s="2" t="s">
        <v>40</v>
      </c>
      <c r="B16" s="4">
        <v>611</v>
      </c>
      <c r="C16" s="4"/>
      <c r="D16" s="4">
        <v>464</v>
      </c>
      <c r="E16" s="4">
        <v>540</v>
      </c>
      <c r="F16" s="4"/>
      <c r="G16" s="6">
        <v>1137</v>
      </c>
    </row>
    <row r="17" spans="1:7" ht="17.25">
      <c r="A17" s="2" t="s">
        <v>1647</v>
      </c>
      <c r="B17" s="4">
        <v>68</v>
      </c>
      <c r="C17" s="9" t="s">
        <v>45</v>
      </c>
      <c r="D17" s="4">
        <v>40</v>
      </c>
      <c r="E17" s="4">
        <v>-91</v>
      </c>
      <c r="F17" s="9" t="s">
        <v>45</v>
      </c>
      <c r="G17" s="6">
        <v>1196</v>
      </c>
    </row>
    <row r="18" spans="1:7">
      <c r="A18" s="2" t="s">
        <v>46</v>
      </c>
      <c r="B18" s="4">
        <v>679</v>
      </c>
      <c r="C18" s="4"/>
      <c r="D18" s="4">
        <v>504</v>
      </c>
      <c r="E18" s="4">
        <v>449</v>
      </c>
      <c r="F18" s="4"/>
      <c r="G18" s="6">
        <v>2333</v>
      </c>
    </row>
    <row r="19" spans="1:7">
      <c r="A19" s="2" t="s">
        <v>1648</v>
      </c>
      <c r="B19" s="4" t="s">
        <v>5</v>
      </c>
      <c r="C19" s="4"/>
      <c r="D19" s="4" t="s">
        <v>5</v>
      </c>
      <c r="E19" s="4" t="s">
        <v>5</v>
      </c>
      <c r="F19" s="4"/>
      <c r="G19" s="4" t="s">
        <v>5</v>
      </c>
    </row>
    <row r="20" spans="1:7" ht="30">
      <c r="A20" s="3" t="s">
        <v>1641</v>
      </c>
      <c r="B20" s="4" t="s">
        <v>5</v>
      </c>
      <c r="C20" s="4"/>
      <c r="D20" s="4" t="s">
        <v>5</v>
      </c>
      <c r="E20" s="4" t="s">
        <v>5</v>
      </c>
      <c r="F20" s="4"/>
      <c r="G20" s="4" t="s">
        <v>5</v>
      </c>
    </row>
    <row r="21" spans="1:7">
      <c r="A21" s="2" t="s">
        <v>29</v>
      </c>
      <c r="B21" s="6">
        <v>21414</v>
      </c>
      <c r="C21" s="4"/>
      <c r="D21" s="6">
        <v>18062</v>
      </c>
      <c r="E21" s="6">
        <v>62194</v>
      </c>
      <c r="F21" s="4"/>
      <c r="G21" s="6">
        <v>52944</v>
      </c>
    </row>
    <row r="22" spans="1:7">
      <c r="A22" s="2" t="s">
        <v>30</v>
      </c>
      <c r="B22" s="6">
        <v>19083</v>
      </c>
      <c r="C22" s="4"/>
      <c r="D22" s="6">
        <v>15976</v>
      </c>
      <c r="E22" s="6">
        <v>55529</v>
      </c>
      <c r="F22" s="4"/>
      <c r="G22" s="6">
        <v>46924</v>
      </c>
    </row>
    <row r="23" spans="1:7">
      <c r="A23" s="2" t="s">
        <v>31</v>
      </c>
      <c r="B23" s="6">
        <v>2331</v>
      </c>
      <c r="C23" s="4"/>
      <c r="D23" s="6">
        <v>2086</v>
      </c>
      <c r="E23" s="6">
        <v>6665</v>
      </c>
      <c r="F23" s="4"/>
      <c r="G23" s="6">
        <v>6020</v>
      </c>
    </row>
    <row r="24" spans="1:7" ht="30">
      <c r="A24" s="2" t="s">
        <v>32</v>
      </c>
      <c r="B24" s="4">
        <v>993</v>
      </c>
      <c r="C24" s="4"/>
      <c r="D24" s="6">
        <v>1005</v>
      </c>
      <c r="E24" s="6">
        <v>3747</v>
      </c>
      <c r="F24" s="4"/>
      <c r="G24" s="6">
        <v>2946</v>
      </c>
    </row>
    <row r="25" spans="1:7" ht="30">
      <c r="A25" s="2" t="s">
        <v>33</v>
      </c>
      <c r="B25" s="4">
        <v>533</v>
      </c>
      <c r="C25" s="4"/>
      <c r="D25" s="4">
        <v>560</v>
      </c>
      <c r="E25" s="6">
        <v>1661</v>
      </c>
      <c r="F25" s="4"/>
      <c r="G25" s="6">
        <v>1670</v>
      </c>
    </row>
    <row r="26" spans="1:7">
      <c r="A26" s="2" t="s">
        <v>34</v>
      </c>
      <c r="B26" s="4">
        <v>0</v>
      </c>
      <c r="C26" s="4"/>
      <c r="D26" s="4">
        <v>0</v>
      </c>
      <c r="E26" s="4">
        <v>0</v>
      </c>
      <c r="F26" s="4"/>
      <c r="G26" s="4">
        <v>0</v>
      </c>
    </row>
    <row r="27" spans="1:7">
      <c r="A27" s="2" t="s">
        <v>35</v>
      </c>
      <c r="B27" s="4">
        <v>183</v>
      </c>
      <c r="C27" s="4"/>
      <c r="D27" s="4">
        <v>228</v>
      </c>
      <c r="E27" s="4">
        <v>576</v>
      </c>
      <c r="F27" s="4"/>
      <c r="G27" s="4">
        <v>709</v>
      </c>
    </row>
    <row r="28" spans="1:7">
      <c r="A28" s="2" t="s">
        <v>36</v>
      </c>
      <c r="B28" s="4">
        <v>-12</v>
      </c>
      <c r="C28" s="4"/>
      <c r="D28" s="4">
        <v>-6</v>
      </c>
      <c r="E28" s="4">
        <v>-32</v>
      </c>
      <c r="F28" s="4"/>
      <c r="G28" s="4">
        <v>-19</v>
      </c>
    </row>
    <row r="29" spans="1:7">
      <c r="A29" s="2" t="s">
        <v>37</v>
      </c>
      <c r="B29" s="4" t="s">
        <v>5</v>
      </c>
      <c r="C29" s="4"/>
      <c r="D29" s="4" t="s">
        <v>5</v>
      </c>
      <c r="E29" s="4">
        <v>504</v>
      </c>
      <c r="F29" s="4"/>
      <c r="G29" s="4">
        <v>23</v>
      </c>
    </row>
    <row r="30" spans="1:7">
      <c r="A30" s="2" t="s">
        <v>38</v>
      </c>
      <c r="B30" s="4">
        <v>634</v>
      </c>
      <c r="C30" s="4"/>
      <c r="D30" s="4">
        <v>299</v>
      </c>
      <c r="E30" s="4">
        <v>209</v>
      </c>
      <c r="F30" s="4"/>
      <c r="G30" s="4">
        <v>691</v>
      </c>
    </row>
    <row r="31" spans="1:7">
      <c r="A31" s="2" t="s">
        <v>1645</v>
      </c>
      <c r="B31" s="4">
        <v>27</v>
      </c>
      <c r="C31" s="4"/>
      <c r="D31" s="4">
        <v>2</v>
      </c>
      <c r="E31" s="4">
        <v>7</v>
      </c>
      <c r="F31" s="4"/>
      <c r="G31" s="4">
        <v>4</v>
      </c>
    </row>
    <row r="32" spans="1:7" ht="30">
      <c r="A32" s="2" t="s">
        <v>1646</v>
      </c>
      <c r="B32" s="4">
        <v>-4</v>
      </c>
      <c r="C32" s="4"/>
      <c r="D32" s="4">
        <v>-167</v>
      </c>
      <c r="E32" s="4">
        <v>-338</v>
      </c>
      <c r="F32" s="4"/>
      <c r="G32" s="4">
        <v>-450</v>
      </c>
    </row>
    <row r="33" spans="1:7">
      <c r="A33" s="2" t="s">
        <v>40</v>
      </c>
      <c r="B33" s="4">
        <v>611</v>
      </c>
      <c r="C33" s="4"/>
      <c r="D33" s="4">
        <v>464</v>
      </c>
      <c r="E33" s="4">
        <v>540</v>
      </c>
      <c r="F33" s="4"/>
      <c r="G33" s="6">
        <v>1137</v>
      </c>
    </row>
    <row r="34" spans="1:7">
      <c r="A34" s="2" t="s">
        <v>1647</v>
      </c>
      <c r="B34" s="4">
        <v>68</v>
      </c>
      <c r="C34" s="4"/>
      <c r="D34" s="4">
        <v>40</v>
      </c>
      <c r="E34" s="4">
        <v>-91</v>
      </c>
      <c r="F34" s="4"/>
      <c r="G34" s="6">
        <v>1196</v>
      </c>
    </row>
    <row r="35" spans="1:7">
      <c r="A35" s="2" t="s">
        <v>46</v>
      </c>
      <c r="B35" s="4">
        <v>679</v>
      </c>
      <c r="C35" s="4"/>
      <c r="D35" s="4">
        <v>504</v>
      </c>
      <c r="E35" s="4">
        <v>449</v>
      </c>
      <c r="F35" s="4"/>
      <c r="G35" s="6">
        <v>2333</v>
      </c>
    </row>
    <row r="36" spans="1:7">
      <c r="A36" s="2" t="s">
        <v>1643</v>
      </c>
      <c r="B36" s="4" t="s">
        <v>5</v>
      </c>
      <c r="C36" s="4"/>
      <c r="D36" s="4" t="s">
        <v>5</v>
      </c>
      <c r="E36" s="4" t="s">
        <v>5</v>
      </c>
      <c r="F36" s="4"/>
      <c r="G36" s="4" t="s">
        <v>5</v>
      </c>
    </row>
    <row r="37" spans="1:7" ht="30">
      <c r="A37" s="3" t="s">
        <v>1641</v>
      </c>
      <c r="B37" s="4" t="s">
        <v>5</v>
      </c>
      <c r="C37" s="4"/>
      <c r="D37" s="4" t="s">
        <v>5</v>
      </c>
      <c r="E37" s="4" t="s">
        <v>5</v>
      </c>
      <c r="F37" s="4"/>
      <c r="G37" s="4" t="s">
        <v>5</v>
      </c>
    </row>
    <row r="38" spans="1:7">
      <c r="A38" s="2" t="s">
        <v>29</v>
      </c>
      <c r="B38" s="6">
        <v>2527</v>
      </c>
      <c r="C38" s="4"/>
      <c r="D38" s="6">
        <v>2477</v>
      </c>
      <c r="E38" s="6">
        <v>7769</v>
      </c>
      <c r="F38" s="4"/>
      <c r="G38" s="6">
        <v>6697</v>
      </c>
    </row>
    <row r="39" spans="1:7">
      <c r="A39" s="2" t="s">
        <v>30</v>
      </c>
      <c r="B39" s="6">
        <v>2519</v>
      </c>
      <c r="C39" s="4"/>
      <c r="D39" s="6">
        <v>2410</v>
      </c>
      <c r="E39" s="6">
        <v>7661</v>
      </c>
      <c r="F39" s="4"/>
      <c r="G39" s="6">
        <v>6593</v>
      </c>
    </row>
    <row r="40" spans="1:7">
      <c r="A40" s="2" t="s">
        <v>31</v>
      </c>
      <c r="B40" s="4">
        <v>8</v>
      </c>
      <c r="C40" s="4"/>
      <c r="D40" s="4">
        <v>67</v>
      </c>
      <c r="E40" s="4">
        <v>108</v>
      </c>
      <c r="F40" s="4"/>
      <c r="G40" s="4">
        <v>104</v>
      </c>
    </row>
    <row r="41" spans="1:7" ht="30">
      <c r="A41" s="2" t="s">
        <v>32</v>
      </c>
      <c r="B41" s="4">
        <v>18</v>
      </c>
      <c r="C41" s="4"/>
      <c r="D41" s="4">
        <v>44</v>
      </c>
      <c r="E41" s="4">
        <v>43</v>
      </c>
      <c r="F41" s="4"/>
      <c r="G41" s="4">
        <v>112</v>
      </c>
    </row>
    <row r="42" spans="1:7" ht="30">
      <c r="A42" s="2" t="s">
        <v>33</v>
      </c>
      <c r="B42" s="4">
        <v>0</v>
      </c>
      <c r="C42" s="4"/>
      <c r="D42" s="4">
        <v>0</v>
      </c>
      <c r="E42" s="4">
        <v>0</v>
      </c>
      <c r="F42" s="4"/>
      <c r="G42" s="4">
        <v>0</v>
      </c>
    </row>
    <row r="43" spans="1:7">
      <c r="A43" s="2" t="s">
        <v>34</v>
      </c>
      <c r="B43" s="4">
        <v>0</v>
      </c>
      <c r="C43" s="4"/>
      <c r="D43" s="4">
        <v>-1</v>
      </c>
      <c r="E43" s="4">
        <v>-5</v>
      </c>
      <c r="F43" s="4"/>
      <c r="G43" s="4">
        <v>-11</v>
      </c>
    </row>
    <row r="44" spans="1:7">
      <c r="A44" s="2" t="s">
        <v>35</v>
      </c>
      <c r="B44" s="4">
        <v>7</v>
      </c>
      <c r="C44" s="4"/>
      <c r="D44" s="4">
        <v>4</v>
      </c>
      <c r="E44" s="4">
        <v>14</v>
      </c>
      <c r="F44" s="4"/>
      <c r="G44" s="4">
        <v>10</v>
      </c>
    </row>
    <row r="45" spans="1:7">
      <c r="A45" s="2" t="s">
        <v>36</v>
      </c>
      <c r="B45" s="4">
        <v>-1</v>
      </c>
      <c r="C45" s="4"/>
      <c r="D45" s="4">
        <v>-1</v>
      </c>
      <c r="E45" s="4">
        <v>-2</v>
      </c>
      <c r="F45" s="4"/>
      <c r="G45" s="4">
        <v>-2</v>
      </c>
    </row>
    <row r="46" spans="1:7">
      <c r="A46" s="2" t="s">
        <v>37</v>
      </c>
      <c r="B46" s="4" t="s">
        <v>5</v>
      </c>
      <c r="C46" s="4"/>
      <c r="D46" s="4" t="s">
        <v>5</v>
      </c>
      <c r="E46" s="4">
        <v>0</v>
      </c>
      <c r="F46" s="4"/>
      <c r="G46" s="4">
        <v>0</v>
      </c>
    </row>
    <row r="47" spans="1:7">
      <c r="A47" s="2" t="s">
        <v>38</v>
      </c>
      <c r="B47" s="4">
        <v>-16</v>
      </c>
      <c r="C47" s="4"/>
      <c r="D47" s="4">
        <v>21</v>
      </c>
      <c r="E47" s="4">
        <v>58</v>
      </c>
      <c r="F47" s="4"/>
      <c r="G47" s="4">
        <v>-5</v>
      </c>
    </row>
    <row r="48" spans="1:7">
      <c r="A48" s="2" t="s">
        <v>1645</v>
      </c>
      <c r="B48" s="4">
        <v>3</v>
      </c>
      <c r="C48" s="4"/>
      <c r="D48" s="4">
        <v>0</v>
      </c>
      <c r="E48" s="4">
        <v>30</v>
      </c>
      <c r="F48" s="4"/>
      <c r="G48" s="4">
        <v>0</v>
      </c>
    </row>
    <row r="49" spans="1:7" ht="30">
      <c r="A49" s="2" t="s">
        <v>1646</v>
      </c>
      <c r="B49" s="4">
        <v>-13</v>
      </c>
      <c r="C49" s="4"/>
      <c r="D49" s="4">
        <v>-11</v>
      </c>
      <c r="E49" s="4">
        <v>-23</v>
      </c>
      <c r="F49" s="4"/>
      <c r="G49" s="4">
        <v>-17</v>
      </c>
    </row>
    <row r="50" spans="1:7">
      <c r="A50" s="2" t="s">
        <v>40</v>
      </c>
      <c r="B50" s="4">
        <v>-6</v>
      </c>
      <c r="C50" s="4"/>
      <c r="D50" s="4">
        <v>32</v>
      </c>
      <c r="E50" s="4">
        <v>51</v>
      </c>
      <c r="F50" s="4"/>
      <c r="G50" s="4">
        <v>12</v>
      </c>
    </row>
    <row r="51" spans="1:7">
      <c r="A51" s="2" t="s">
        <v>1647</v>
      </c>
      <c r="B51" s="4">
        <v>0</v>
      </c>
      <c r="C51" s="4"/>
      <c r="D51" s="4">
        <v>0</v>
      </c>
      <c r="E51" s="4">
        <v>0</v>
      </c>
      <c r="F51" s="4"/>
      <c r="G51" s="4">
        <v>0</v>
      </c>
    </row>
    <row r="52" spans="1:7">
      <c r="A52" s="2" t="s">
        <v>46</v>
      </c>
      <c r="B52" s="4">
        <v>-6</v>
      </c>
      <c r="C52" s="4"/>
      <c r="D52" s="4">
        <v>32</v>
      </c>
      <c r="E52" s="4">
        <v>51</v>
      </c>
      <c r="F52" s="4"/>
      <c r="G52" s="4">
        <v>12</v>
      </c>
    </row>
    <row r="53" spans="1:7">
      <c r="A53" s="2" t="s">
        <v>1649</v>
      </c>
      <c r="B53" s="4" t="s">
        <v>5</v>
      </c>
      <c r="C53" s="4"/>
      <c r="D53" s="4" t="s">
        <v>5</v>
      </c>
      <c r="E53" s="4" t="s">
        <v>5</v>
      </c>
      <c r="F53" s="4"/>
      <c r="G53" s="4" t="s">
        <v>5</v>
      </c>
    </row>
    <row r="54" spans="1:7" ht="30">
      <c r="A54" s="3" t="s">
        <v>1641</v>
      </c>
      <c r="B54" s="4" t="s">
        <v>5</v>
      </c>
      <c r="C54" s="4"/>
      <c r="D54" s="4" t="s">
        <v>5</v>
      </c>
      <c r="E54" s="4" t="s">
        <v>5</v>
      </c>
      <c r="F54" s="4"/>
      <c r="G54" s="4" t="s">
        <v>5</v>
      </c>
    </row>
    <row r="55" spans="1:7">
      <c r="A55" s="2" t="s">
        <v>29</v>
      </c>
      <c r="B55" s="6">
        <v>10913</v>
      </c>
      <c r="C55" s="4"/>
      <c r="D55" s="6">
        <v>9923</v>
      </c>
      <c r="E55" s="6">
        <v>33078</v>
      </c>
      <c r="F55" s="4"/>
      <c r="G55" s="6">
        <v>29637</v>
      </c>
    </row>
    <row r="56" spans="1:7">
      <c r="A56" s="2" t="s">
        <v>30</v>
      </c>
      <c r="B56" s="6">
        <v>10405</v>
      </c>
      <c r="C56" s="4"/>
      <c r="D56" s="6">
        <v>9393</v>
      </c>
      <c r="E56" s="6">
        <v>31572</v>
      </c>
      <c r="F56" s="4"/>
      <c r="G56" s="6">
        <v>28156</v>
      </c>
    </row>
    <row r="57" spans="1:7">
      <c r="A57" s="2" t="s">
        <v>31</v>
      </c>
      <c r="B57" s="4">
        <v>508</v>
      </c>
      <c r="C57" s="4"/>
      <c r="D57" s="4">
        <v>530</v>
      </c>
      <c r="E57" s="6">
        <v>1506</v>
      </c>
      <c r="F57" s="4"/>
      <c r="G57" s="6">
        <v>1481</v>
      </c>
    </row>
    <row r="58" spans="1:7" ht="30">
      <c r="A58" s="2" t="s">
        <v>32</v>
      </c>
      <c r="B58" s="4">
        <v>258</v>
      </c>
      <c r="C58" s="4"/>
      <c r="D58" s="4">
        <v>195</v>
      </c>
      <c r="E58" s="4">
        <v>769</v>
      </c>
      <c r="F58" s="4"/>
      <c r="G58" s="4">
        <v>547</v>
      </c>
    </row>
    <row r="59" spans="1:7" ht="30">
      <c r="A59" s="2" t="s">
        <v>33</v>
      </c>
      <c r="B59" s="4">
        <v>32</v>
      </c>
      <c r="C59" s="4"/>
      <c r="D59" s="4">
        <v>13</v>
      </c>
      <c r="E59" s="4">
        <v>65</v>
      </c>
      <c r="F59" s="4"/>
      <c r="G59" s="4">
        <v>49</v>
      </c>
    </row>
    <row r="60" spans="1:7">
      <c r="A60" s="2" t="s">
        <v>34</v>
      </c>
      <c r="B60" s="4">
        <v>1</v>
      </c>
      <c r="C60" s="4"/>
      <c r="D60" s="4">
        <v>0</v>
      </c>
      <c r="E60" s="4">
        <v>10</v>
      </c>
      <c r="F60" s="4"/>
      <c r="G60" s="4">
        <v>-1</v>
      </c>
    </row>
    <row r="61" spans="1:7">
      <c r="A61" s="2" t="s">
        <v>35</v>
      </c>
      <c r="B61" s="4">
        <v>37</v>
      </c>
      <c r="C61" s="4"/>
      <c r="D61" s="4">
        <v>37</v>
      </c>
      <c r="E61" s="4">
        <v>101</v>
      </c>
      <c r="F61" s="4"/>
      <c r="G61" s="4">
        <v>104</v>
      </c>
    </row>
    <row r="62" spans="1:7">
      <c r="A62" s="2" t="s">
        <v>36</v>
      </c>
      <c r="B62" s="4">
        <v>-13</v>
      </c>
      <c r="C62" s="4"/>
      <c r="D62" s="4">
        <v>-6</v>
      </c>
      <c r="E62" s="4">
        <v>-33</v>
      </c>
      <c r="F62" s="4"/>
      <c r="G62" s="4">
        <v>-18</v>
      </c>
    </row>
    <row r="63" spans="1:7">
      <c r="A63" s="2" t="s">
        <v>37</v>
      </c>
      <c r="B63" s="4" t="s">
        <v>5</v>
      </c>
      <c r="C63" s="4"/>
      <c r="D63" s="4" t="s">
        <v>5</v>
      </c>
      <c r="E63" s="4">
        <v>0</v>
      </c>
      <c r="F63" s="4"/>
      <c r="G63" s="4">
        <v>0</v>
      </c>
    </row>
    <row r="64" spans="1:7">
      <c r="A64" s="2" t="s">
        <v>38</v>
      </c>
      <c r="B64" s="4">
        <v>193</v>
      </c>
      <c r="C64" s="4"/>
      <c r="D64" s="4">
        <v>291</v>
      </c>
      <c r="E64" s="4">
        <v>594</v>
      </c>
      <c r="F64" s="4"/>
      <c r="G64" s="4">
        <v>800</v>
      </c>
    </row>
    <row r="65" spans="1:7">
      <c r="A65" s="2" t="s">
        <v>1645</v>
      </c>
      <c r="B65" s="4">
        <v>131</v>
      </c>
      <c r="C65" s="4"/>
      <c r="D65" s="4">
        <v>144</v>
      </c>
      <c r="E65" s="4">
        <v>178</v>
      </c>
      <c r="F65" s="4"/>
      <c r="G65" s="4">
        <v>217</v>
      </c>
    </row>
    <row r="66" spans="1:7" ht="30">
      <c r="A66" s="2" t="s">
        <v>1646</v>
      </c>
      <c r="B66" s="4">
        <v>0</v>
      </c>
      <c r="C66" s="4"/>
      <c r="D66" s="4">
        <v>0</v>
      </c>
      <c r="E66" s="4">
        <v>0</v>
      </c>
      <c r="F66" s="4"/>
      <c r="G66" s="4">
        <v>0</v>
      </c>
    </row>
    <row r="67" spans="1:7">
      <c r="A67" s="2" t="s">
        <v>40</v>
      </c>
      <c r="B67" s="4">
        <v>62</v>
      </c>
      <c r="C67" s="4"/>
      <c r="D67" s="4">
        <v>147</v>
      </c>
      <c r="E67" s="4">
        <v>416</v>
      </c>
      <c r="F67" s="4"/>
      <c r="G67" s="4">
        <v>583</v>
      </c>
    </row>
    <row r="68" spans="1:7">
      <c r="A68" s="2" t="s">
        <v>1647</v>
      </c>
      <c r="B68" s="4">
        <v>-83</v>
      </c>
      <c r="C68" s="4"/>
      <c r="D68" s="4">
        <v>30</v>
      </c>
      <c r="E68" s="4">
        <v>-139</v>
      </c>
      <c r="F68" s="4"/>
      <c r="G68" s="4">
        <v>69</v>
      </c>
    </row>
    <row r="69" spans="1:7">
      <c r="A69" s="2" t="s">
        <v>46</v>
      </c>
      <c r="B69" s="4">
        <v>-21</v>
      </c>
      <c r="C69" s="4"/>
      <c r="D69" s="4">
        <v>177</v>
      </c>
      <c r="E69" s="4">
        <v>277</v>
      </c>
      <c r="F69" s="4"/>
      <c r="G69" s="4">
        <v>652</v>
      </c>
    </row>
    <row r="70" spans="1:7">
      <c r="A70" s="2" t="s">
        <v>1650</v>
      </c>
      <c r="B70" s="4" t="s">
        <v>5</v>
      </c>
      <c r="C70" s="4"/>
      <c r="D70" s="4" t="s">
        <v>5</v>
      </c>
      <c r="E70" s="4" t="s">
        <v>5</v>
      </c>
      <c r="F70" s="4"/>
      <c r="G70" s="4" t="s">
        <v>5</v>
      </c>
    </row>
    <row r="71" spans="1:7" ht="30">
      <c r="A71" s="3" t="s">
        <v>1641</v>
      </c>
      <c r="B71" s="4" t="s">
        <v>5</v>
      </c>
      <c r="C71" s="4"/>
      <c r="D71" s="4" t="s">
        <v>5</v>
      </c>
      <c r="E71" s="4" t="s">
        <v>5</v>
      </c>
      <c r="F71" s="4"/>
      <c r="G71" s="4" t="s">
        <v>5</v>
      </c>
    </row>
    <row r="72" spans="1:7">
      <c r="A72" s="2" t="s">
        <v>29</v>
      </c>
      <c r="B72" s="6">
        <v>-14194</v>
      </c>
      <c r="C72" s="4"/>
      <c r="D72" s="6">
        <v>-12898</v>
      </c>
      <c r="E72" s="6">
        <v>-42937</v>
      </c>
      <c r="F72" s="4"/>
      <c r="G72" s="6">
        <v>-38335</v>
      </c>
    </row>
    <row r="73" spans="1:7">
      <c r="A73" s="2" t="s">
        <v>30</v>
      </c>
      <c r="B73" s="6">
        <v>-14204</v>
      </c>
      <c r="C73" s="4"/>
      <c r="D73" s="6">
        <v>-12898</v>
      </c>
      <c r="E73" s="6">
        <v>-42879</v>
      </c>
      <c r="F73" s="4"/>
      <c r="G73" s="6">
        <v>-38328</v>
      </c>
    </row>
    <row r="74" spans="1:7">
      <c r="A74" s="2" t="s">
        <v>31</v>
      </c>
      <c r="B74" s="4">
        <v>10</v>
      </c>
      <c r="C74" s="4"/>
      <c r="D74" s="4">
        <v>0</v>
      </c>
      <c r="E74" s="4">
        <v>-58</v>
      </c>
      <c r="F74" s="4"/>
      <c r="G74" s="4">
        <v>-7</v>
      </c>
    </row>
    <row r="75" spans="1:7" ht="30">
      <c r="A75" s="2" t="s">
        <v>32</v>
      </c>
      <c r="B75" s="4">
        <v>57</v>
      </c>
      <c r="C75" s="4"/>
      <c r="D75" s="4">
        <v>10</v>
      </c>
      <c r="E75" s="4">
        <v>77</v>
      </c>
      <c r="F75" s="4"/>
      <c r="G75" s="4">
        <v>156</v>
      </c>
    </row>
    <row r="76" spans="1:7" ht="30">
      <c r="A76" s="2" t="s">
        <v>33</v>
      </c>
      <c r="B76" s="4">
        <v>0</v>
      </c>
      <c r="C76" s="4"/>
      <c r="D76" s="4">
        <v>0</v>
      </c>
      <c r="E76" s="4">
        <v>0</v>
      </c>
      <c r="F76" s="4"/>
      <c r="G76" s="4">
        <v>0</v>
      </c>
    </row>
    <row r="77" spans="1:7">
      <c r="A77" s="2" t="s">
        <v>34</v>
      </c>
      <c r="B77" s="4">
        <v>0</v>
      </c>
      <c r="C77" s="4"/>
      <c r="D77" s="4">
        <v>0</v>
      </c>
      <c r="E77" s="4">
        <v>0</v>
      </c>
      <c r="F77" s="4"/>
      <c r="G77" s="4">
        <v>0</v>
      </c>
    </row>
    <row r="78" spans="1:7">
      <c r="A78" s="2" t="s">
        <v>35</v>
      </c>
      <c r="B78" s="4">
        <v>-18</v>
      </c>
      <c r="C78" s="4"/>
      <c r="D78" s="4">
        <v>-13</v>
      </c>
      <c r="E78" s="4">
        <v>-48</v>
      </c>
      <c r="F78" s="4"/>
      <c r="G78" s="4">
        <v>-39</v>
      </c>
    </row>
    <row r="79" spans="1:7">
      <c r="A79" s="2" t="s">
        <v>36</v>
      </c>
      <c r="B79" s="4">
        <v>9</v>
      </c>
      <c r="C79" s="4"/>
      <c r="D79" s="4">
        <v>4</v>
      </c>
      <c r="E79" s="4">
        <v>21</v>
      </c>
      <c r="F79" s="4"/>
      <c r="G79" s="4">
        <v>10</v>
      </c>
    </row>
    <row r="80" spans="1:7">
      <c r="A80" s="2" t="s">
        <v>37</v>
      </c>
      <c r="B80" s="4" t="s">
        <v>5</v>
      </c>
      <c r="C80" s="4"/>
      <c r="D80" s="4" t="s">
        <v>5</v>
      </c>
      <c r="E80" s="4">
        <v>0</v>
      </c>
      <c r="F80" s="4"/>
      <c r="G80" s="4">
        <v>0</v>
      </c>
    </row>
    <row r="81" spans="1:7">
      <c r="A81" s="2" t="s">
        <v>38</v>
      </c>
      <c r="B81" s="4">
        <v>-38</v>
      </c>
      <c r="C81" s="4"/>
      <c r="D81" s="4">
        <v>-1</v>
      </c>
      <c r="E81" s="4">
        <v>-108</v>
      </c>
      <c r="F81" s="4"/>
      <c r="G81" s="4">
        <v>-134</v>
      </c>
    </row>
    <row r="82" spans="1:7">
      <c r="A82" s="2" t="s">
        <v>1645</v>
      </c>
      <c r="B82" s="4">
        <v>1</v>
      </c>
      <c r="C82" s="4"/>
      <c r="D82" s="4">
        <v>0</v>
      </c>
      <c r="E82" s="4">
        <v>-2</v>
      </c>
      <c r="F82" s="4"/>
      <c r="G82" s="4">
        <v>-6</v>
      </c>
    </row>
    <row r="83" spans="1:7" ht="30">
      <c r="A83" s="2" t="s">
        <v>1646</v>
      </c>
      <c r="B83" s="4">
        <v>17</v>
      </c>
      <c r="C83" s="4"/>
      <c r="D83" s="4">
        <v>178</v>
      </c>
      <c r="E83" s="4">
        <v>361</v>
      </c>
      <c r="F83" s="4"/>
      <c r="G83" s="4">
        <v>467</v>
      </c>
    </row>
    <row r="84" spans="1:7">
      <c r="A84" s="2" t="s">
        <v>40</v>
      </c>
      <c r="B84" s="4">
        <v>-56</v>
      </c>
      <c r="C84" s="4"/>
      <c r="D84" s="4">
        <v>-179</v>
      </c>
      <c r="E84" s="4">
        <v>-467</v>
      </c>
      <c r="F84" s="4"/>
      <c r="G84" s="4">
        <v>-595</v>
      </c>
    </row>
    <row r="85" spans="1:7">
      <c r="A85" s="2" t="s">
        <v>1647</v>
      </c>
      <c r="B85" s="4">
        <v>83</v>
      </c>
      <c r="C85" s="4"/>
      <c r="D85" s="4">
        <v>-30</v>
      </c>
      <c r="E85" s="4">
        <v>139</v>
      </c>
      <c r="F85" s="4"/>
      <c r="G85" s="4">
        <v>-69</v>
      </c>
    </row>
    <row r="86" spans="1:7">
      <c r="A86" s="2" t="s">
        <v>46</v>
      </c>
      <c r="B86" s="8">
        <v>27</v>
      </c>
      <c r="C86" s="4"/>
      <c r="D86" s="8">
        <v>-209</v>
      </c>
      <c r="E86" s="8">
        <v>-328</v>
      </c>
      <c r="F86" s="4"/>
      <c r="G86" s="8">
        <v>-664</v>
      </c>
    </row>
    <row r="87" spans="1:7">
      <c r="A87" s="10"/>
      <c r="B87" s="10"/>
      <c r="C87" s="10"/>
      <c r="D87" s="10"/>
      <c r="E87" s="10"/>
      <c r="F87" s="10"/>
      <c r="G87" s="10"/>
    </row>
    <row r="88" spans="1:7" ht="30" customHeight="1">
      <c r="A88" s="2" t="s">
        <v>45</v>
      </c>
      <c r="B88" s="11" t="s">
        <v>47</v>
      </c>
      <c r="C88" s="11"/>
      <c r="D88" s="11"/>
      <c r="E88" s="11"/>
      <c r="F88" s="11"/>
      <c r="G88" s="11"/>
    </row>
  </sheetData>
  <mergeCells count="6">
    <mergeCell ref="B1:D1"/>
    <mergeCell ref="E1:G1"/>
    <mergeCell ref="B2:C2"/>
    <mergeCell ref="E2:F2"/>
    <mergeCell ref="A87:G87"/>
    <mergeCell ref="B88:G8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c r="A1" s="1" t="s">
        <v>1651</v>
      </c>
      <c r="B1" s="7" t="s">
        <v>2</v>
      </c>
      <c r="C1" s="7" t="s">
        <v>1380</v>
      </c>
      <c r="D1" s="7" t="s">
        <v>51</v>
      </c>
      <c r="E1" s="7" t="s">
        <v>27</v>
      </c>
      <c r="F1" s="7" t="s">
        <v>1352</v>
      </c>
      <c r="G1" s="7" t="s">
        <v>139</v>
      </c>
    </row>
    <row r="2" spans="1:7">
      <c r="A2" s="1" t="s">
        <v>25</v>
      </c>
      <c r="B2" s="7"/>
      <c r="C2" s="7"/>
      <c r="D2" s="7"/>
      <c r="E2" s="7"/>
      <c r="F2" s="7"/>
      <c r="G2" s="7"/>
    </row>
    <row r="3" spans="1:7">
      <c r="A3" s="3" t="s">
        <v>52</v>
      </c>
      <c r="B3" s="4" t="s">
        <v>5</v>
      </c>
      <c r="C3" s="4" t="s">
        <v>5</v>
      </c>
      <c r="D3" s="4" t="s">
        <v>5</v>
      </c>
      <c r="E3" s="4" t="s">
        <v>5</v>
      </c>
      <c r="F3" s="4" t="s">
        <v>5</v>
      </c>
      <c r="G3" s="4" t="s">
        <v>5</v>
      </c>
    </row>
    <row r="4" spans="1:7">
      <c r="A4" s="2" t="s">
        <v>53</v>
      </c>
      <c r="B4" s="8">
        <v>13577</v>
      </c>
      <c r="C4" s="4" t="s">
        <v>5</v>
      </c>
      <c r="D4" s="8">
        <v>13344</v>
      </c>
      <c r="E4" s="8">
        <v>11491</v>
      </c>
      <c r="F4" s="4" t="s">
        <v>5</v>
      </c>
      <c r="G4" s="8">
        <v>11614</v>
      </c>
    </row>
    <row r="5" spans="1:7">
      <c r="A5" s="2" t="s">
        <v>54</v>
      </c>
      <c r="B5" s="4">
        <v>11</v>
      </c>
      <c r="C5" s="4" t="s">
        <v>5</v>
      </c>
      <c r="D5" s="4">
        <v>8</v>
      </c>
      <c r="E5" s="4" t="s">
        <v>5</v>
      </c>
      <c r="F5" s="4" t="s">
        <v>5</v>
      </c>
      <c r="G5" s="4" t="s">
        <v>5</v>
      </c>
    </row>
    <row r="6" spans="1:7">
      <c r="A6" s="2" t="s">
        <v>1086</v>
      </c>
      <c r="B6" s="6">
        <v>1511</v>
      </c>
      <c r="C6" s="4" t="s">
        <v>5</v>
      </c>
      <c r="D6" s="6">
        <v>1161</v>
      </c>
      <c r="E6" s="4" t="s">
        <v>5</v>
      </c>
      <c r="F6" s="4" t="s">
        <v>5</v>
      </c>
      <c r="G6" s="4" t="s">
        <v>5</v>
      </c>
    </row>
    <row r="7" spans="1:7">
      <c r="A7" s="2" t="s">
        <v>56</v>
      </c>
      <c r="B7" s="6">
        <v>6500</v>
      </c>
      <c r="C7" s="4" t="s">
        <v>5</v>
      </c>
      <c r="D7" s="6">
        <v>5889</v>
      </c>
      <c r="E7" s="4" t="s">
        <v>5</v>
      </c>
      <c r="F7" s="4" t="s">
        <v>5</v>
      </c>
      <c r="G7" s="4" t="s">
        <v>5</v>
      </c>
    </row>
    <row r="8" spans="1:7">
      <c r="A8" s="3" t="s">
        <v>57</v>
      </c>
      <c r="B8" s="4" t="s">
        <v>5</v>
      </c>
      <c r="C8" s="4" t="s">
        <v>5</v>
      </c>
      <c r="D8" s="4" t="s">
        <v>5</v>
      </c>
      <c r="E8" s="4" t="s">
        <v>5</v>
      </c>
      <c r="F8" s="4" t="s">
        <v>5</v>
      </c>
      <c r="G8" s="4" t="s">
        <v>5</v>
      </c>
    </row>
    <row r="9" spans="1:7">
      <c r="A9" s="2" t="s">
        <v>1052</v>
      </c>
      <c r="B9" s="4">
        <v>0</v>
      </c>
      <c r="C9" s="4" t="s">
        <v>5</v>
      </c>
      <c r="D9" s="4">
        <v>0</v>
      </c>
      <c r="E9" s="4" t="s">
        <v>5</v>
      </c>
      <c r="F9" s="4" t="s">
        <v>5</v>
      </c>
      <c r="G9" s="4" t="s">
        <v>5</v>
      </c>
    </row>
    <row r="10" spans="1:7">
      <c r="A10" s="2" t="s">
        <v>57</v>
      </c>
      <c r="B10" s="6">
        <v>1789</v>
      </c>
      <c r="C10" s="4" t="s">
        <v>5</v>
      </c>
      <c r="D10" s="6">
        <v>1647</v>
      </c>
      <c r="E10" s="4" t="s">
        <v>5</v>
      </c>
      <c r="F10" s="4" t="s">
        <v>5</v>
      </c>
      <c r="G10" s="4" t="s">
        <v>5</v>
      </c>
    </row>
    <row r="11" spans="1:7">
      <c r="A11" s="2" t="s">
        <v>58</v>
      </c>
      <c r="B11" s="4">
        <v>86</v>
      </c>
      <c r="C11" s="4" t="s">
        <v>5</v>
      </c>
      <c r="D11" s="4">
        <v>0</v>
      </c>
      <c r="E11" s="4" t="s">
        <v>5</v>
      </c>
      <c r="F11" s="4" t="s">
        <v>5</v>
      </c>
      <c r="G11" s="4" t="s">
        <v>5</v>
      </c>
    </row>
    <row r="12" spans="1:7">
      <c r="A12" s="2" t="s">
        <v>59</v>
      </c>
      <c r="B12" s="4">
        <v>498</v>
      </c>
      <c r="C12" s="4" t="s">
        <v>5</v>
      </c>
      <c r="D12" s="4">
        <v>484</v>
      </c>
      <c r="E12" s="4" t="s">
        <v>5</v>
      </c>
      <c r="F12" s="4" t="s">
        <v>5</v>
      </c>
      <c r="G12" s="4" t="s">
        <v>5</v>
      </c>
    </row>
    <row r="13" spans="1:7">
      <c r="A13" s="2" t="s">
        <v>60</v>
      </c>
      <c r="B13" s="6">
        <v>23972</v>
      </c>
      <c r="C13" s="4" t="s">
        <v>5</v>
      </c>
      <c r="D13" s="6">
        <v>22533</v>
      </c>
      <c r="E13" s="4" t="s">
        <v>5</v>
      </c>
      <c r="F13" s="4" t="s">
        <v>5</v>
      </c>
      <c r="G13" s="4" t="s">
        <v>5</v>
      </c>
    </row>
    <row r="14" spans="1:7">
      <c r="A14" s="3" t="s">
        <v>61</v>
      </c>
      <c r="B14" s="4" t="s">
        <v>5</v>
      </c>
      <c r="C14" s="4" t="s">
        <v>5</v>
      </c>
      <c r="D14" s="4" t="s">
        <v>5</v>
      </c>
      <c r="E14" s="4" t="s">
        <v>5</v>
      </c>
      <c r="F14" s="4" t="s">
        <v>5</v>
      </c>
      <c r="G14" s="4" t="s">
        <v>5</v>
      </c>
    </row>
    <row r="15" spans="1:7">
      <c r="A15" s="2" t="s">
        <v>62</v>
      </c>
      <c r="B15" s="6">
        <v>15745</v>
      </c>
      <c r="C15" s="4" t="s">
        <v>5</v>
      </c>
      <c r="D15" s="6">
        <v>16071</v>
      </c>
      <c r="E15" s="4" t="s">
        <v>5</v>
      </c>
      <c r="F15" s="4" t="s">
        <v>5</v>
      </c>
      <c r="G15" s="4" t="s">
        <v>5</v>
      </c>
    </row>
    <row r="16" spans="1:7" ht="30">
      <c r="A16" s="2" t="s">
        <v>1057</v>
      </c>
      <c r="B16" s="6">
        <v>2276</v>
      </c>
      <c r="C16" s="4" t="s">
        <v>5</v>
      </c>
      <c r="D16" s="6">
        <v>1391</v>
      </c>
      <c r="E16" s="4" t="s">
        <v>5</v>
      </c>
      <c r="F16" s="4" t="s">
        <v>5</v>
      </c>
      <c r="G16" s="4" t="s">
        <v>5</v>
      </c>
    </row>
    <row r="17" spans="1:7">
      <c r="A17" s="2" t="s">
        <v>64</v>
      </c>
      <c r="B17" s="6">
        <v>18021</v>
      </c>
      <c r="C17" s="4" t="s">
        <v>5</v>
      </c>
      <c r="D17" s="6">
        <v>17462</v>
      </c>
      <c r="E17" s="4" t="s">
        <v>5</v>
      </c>
      <c r="F17" s="4" t="s">
        <v>5</v>
      </c>
      <c r="G17" s="4" t="s">
        <v>5</v>
      </c>
    </row>
    <row r="18" spans="1:7" ht="30">
      <c r="A18" s="3" t="s">
        <v>66</v>
      </c>
      <c r="B18" s="4" t="s">
        <v>5</v>
      </c>
      <c r="C18" s="4" t="s">
        <v>5</v>
      </c>
      <c r="D18" s="4" t="s">
        <v>5</v>
      </c>
      <c r="E18" s="4" t="s">
        <v>5</v>
      </c>
      <c r="F18" s="4" t="s">
        <v>5</v>
      </c>
      <c r="G18" s="4" t="s">
        <v>5</v>
      </c>
    </row>
    <row r="19" spans="1:7">
      <c r="A19" s="2" t="s">
        <v>1052</v>
      </c>
      <c r="B19" s="4">
        <v>0</v>
      </c>
      <c r="C19" s="4" t="s">
        <v>5</v>
      </c>
      <c r="D19" s="4">
        <v>0</v>
      </c>
      <c r="E19" s="4" t="s">
        <v>5</v>
      </c>
      <c r="F19" s="4" t="s">
        <v>5</v>
      </c>
      <c r="G19" s="4" t="s">
        <v>5</v>
      </c>
    </row>
    <row r="20" spans="1:7">
      <c r="A20" s="2" t="s">
        <v>109</v>
      </c>
      <c r="B20" s="4">
        <v>54</v>
      </c>
      <c r="C20" s="4" t="s">
        <v>5</v>
      </c>
      <c r="D20" s="4">
        <v>35</v>
      </c>
      <c r="E20" s="4" t="s">
        <v>5</v>
      </c>
      <c r="F20" s="4" t="s">
        <v>5</v>
      </c>
      <c r="G20" s="4" t="s">
        <v>5</v>
      </c>
    </row>
    <row r="21" spans="1:7">
      <c r="A21" s="2" t="s">
        <v>1061</v>
      </c>
      <c r="B21" s="4">
        <v>0</v>
      </c>
      <c r="C21" s="4" t="s">
        <v>5</v>
      </c>
      <c r="D21" s="4">
        <v>0</v>
      </c>
      <c r="E21" s="4" t="s">
        <v>5</v>
      </c>
      <c r="F21" s="4" t="s">
        <v>5</v>
      </c>
      <c r="G21" s="4" t="s">
        <v>5</v>
      </c>
    </row>
    <row r="22" spans="1:7">
      <c r="A22" s="2" t="s">
        <v>54</v>
      </c>
      <c r="B22" s="4">
        <v>303</v>
      </c>
      <c r="C22" s="4" t="s">
        <v>5</v>
      </c>
      <c r="D22" s="4">
        <v>325</v>
      </c>
      <c r="E22" s="4" t="s">
        <v>5</v>
      </c>
      <c r="F22" s="4" t="s">
        <v>5</v>
      </c>
      <c r="G22" s="4" t="s">
        <v>5</v>
      </c>
    </row>
    <row r="23" spans="1:7">
      <c r="A23" s="2" t="s">
        <v>67</v>
      </c>
      <c r="B23" s="6">
        <v>1361</v>
      </c>
      <c r="C23" s="4" t="s">
        <v>5</v>
      </c>
      <c r="D23" s="6">
        <v>1361</v>
      </c>
      <c r="E23" s="4" t="s">
        <v>5</v>
      </c>
      <c r="F23" s="4" t="s">
        <v>5</v>
      </c>
      <c r="G23" s="4" t="s">
        <v>5</v>
      </c>
    </row>
    <row r="24" spans="1:7">
      <c r="A24" s="2" t="s">
        <v>68</v>
      </c>
      <c r="B24" s="6">
        <v>3546</v>
      </c>
      <c r="C24" s="4" t="s">
        <v>5</v>
      </c>
      <c r="D24" s="6">
        <v>3375</v>
      </c>
      <c r="E24" s="4" t="s">
        <v>5</v>
      </c>
      <c r="F24" s="4" t="s">
        <v>5</v>
      </c>
      <c r="G24" s="4" t="s">
        <v>5</v>
      </c>
    </row>
    <row r="25" spans="1:7">
      <c r="A25" s="2" t="s">
        <v>57</v>
      </c>
      <c r="B25" s="4">
        <v>705</v>
      </c>
      <c r="C25" s="4" t="s">
        <v>5</v>
      </c>
      <c r="D25" s="4">
        <v>437</v>
      </c>
      <c r="E25" s="4" t="s">
        <v>5</v>
      </c>
      <c r="F25" s="4" t="s">
        <v>5</v>
      </c>
      <c r="G25" s="4" t="s">
        <v>5</v>
      </c>
    </row>
    <row r="26" spans="1:7">
      <c r="A26" s="2" t="s">
        <v>59</v>
      </c>
      <c r="B26" s="4">
        <v>376</v>
      </c>
      <c r="C26" s="4" t="s">
        <v>5</v>
      </c>
      <c r="D26" s="4">
        <v>342</v>
      </c>
      <c r="E26" s="4" t="s">
        <v>5</v>
      </c>
      <c r="F26" s="4" t="s">
        <v>5</v>
      </c>
      <c r="G26" s="4" t="s">
        <v>5</v>
      </c>
    </row>
    <row r="27" spans="1:7">
      <c r="A27" s="2" t="s">
        <v>69</v>
      </c>
      <c r="B27" s="6">
        <v>6345</v>
      </c>
      <c r="C27" s="4" t="s">
        <v>5</v>
      </c>
      <c r="D27" s="6">
        <v>5875</v>
      </c>
      <c r="E27" s="4" t="s">
        <v>5</v>
      </c>
      <c r="F27" s="4" t="s">
        <v>5</v>
      </c>
      <c r="G27" s="4" t="s">
        <v>5</v>
      </c>
    </row>
    <row r="28" spans="1:7">
      <c r="A28" s="2" t="s">
        <v>70</v>
      </c>
      <c r="B28" s="6">
        <v>48338</v>
      </c>
      <c r="C28" s="4" t="s">
        <v>5</v>
      </c>
      <c r="D28" s="6">
        <v>45870</v>
      </c>
      <c r="E28" s="4" t="s">
        <v>5</v>
      </c>
      <c r="F28" s="4" t="s">
        <v>5</v>
      </c>
      <c r="G28" s="4" t="s">
        <v>5</v>
      </c>
    </row>
    <row r="29" spans="1:7">
      <c r="A29" s="3" t="s">
        <v>71</v>
      </c>
      <c r="B29" s="4" t="s">
        <v>5</v>
      </c>
      <c r="C29" s="4" t="s">
        <v>5</v>
      </c>
      <c r="D29" s="4" t="s">
        <v>5</v>
      </c>
      <c r="E29" s="4" t="s">
        <v>5</v>
      </c>
      <c r="F29" s="4" t="s">
        <v>5</v>
      </c>
      <c r="G29" s="4" t="s">
        <v>5</v>
      </c>
    </row>
    <row r="30" spans="1:7">
      <c r="A30" s="2" t="s">
        <v>72</v>
      </c>
      <c r="B30" s="6">
        <v>11947</v>
      </c>
      <c r="C30" s="4" t="s">
        <v>5</v>
      </c>
      <c r="D30" s="6">
        <v>10643</v>
      </c>
      <c r="E30" s="4" t="s">
        <v>5</v>
      </c>
      <c r="F30" s="4" t="s">
        <v>5</v>
      </c>
      <c r="G30" s="4" t="s">
        <v>5</v>
      </c>
    </row>
    <row r="31" spans="1:7">
      <c r="A31" s="3" t="s">
        <v>73</v>
      </c>
      <c r="B31" s="4" t="s">
        <v>5</v>
      </c>
      <c r="C31" s="4" t="s">
        <v>5</v>
      </c>
      <c r="D31" s="4" t="s">
        <v>5</v>
      </c>
      <c r="E31" s="4" t="s">
        <v>5</v>
      </c>
      <c r="F31" s="4" t="s">
        <v>5</v>
      </c>
      <c r="G31" s="4" t="s">
        <v>5</v>
      </c>
    </row>
    <row r="32" spans="1:7">
      <c r="A32" s="2" t="s">
        <v>1066</v>
      </c>
      <c r="B32" s="4">
        <v>0</v>
      </c>
      <c r="C32" s="4" t="s">
        <v>5</v>
      </c>
      <c r="D32" s="4">
        <v>0</v>
      </c>
      <c r="E32" s="4" t="s">
        <v>5</v>
      </c>
      <c r="F32" s="4" t="s">
        <v>5</v>
      </c>
      <c r="G32" s="4" t="s">
        <v>5</v>
      </c>
    </row>
    <row r="33" spans="1:7">
      <c r="A33" s="2" t="s">
        <v>73</v>
      </c>
      <c r="B33" s="6">
        <v>10506</v>
      </c>
      <c r="C33" s="4" t="s">
        <v>5</v>
      </c>
      <c r="D33" s="6">
        <v>9830</v>
      </c>
      <c r="E33" s="4" t="s">
        <v>5</v>
      </c>
      <c r="F33" s="4" t="s">
        <v>5</v>
      </c>
      <c r="G33" s="4" t="s">
        <v>5</v>
      </c>
    </row>
    <row r="34" spans="1:7" ht="30">
      <c r="A34" s="3" t="s">
        <v>74</v>
      </c>
      <c r="B34" s="4" t="s">
        <v>5</v>
      </c>
      <c r="C34" s="4" t="s">
        <v>5</v>
      </c>
      <c r="D34" s="4" t="s">
        <v>5</v>
      </c>
      <c r="E34" s="4" t="s">
        <v>5</v>
      </c>
      <c r="F34" s="4" t="s">
        <v>5</v>
      </c>
      <c r="G34" s="4" t="s">
        <v>5</v>
      </c>
    </row>
    <row r="35" spans="1:7">
      <c r="A35" s="2" t="s">
        <v>1066</v>
      </c>
      <c r="B35" s="4">
        <v>0</v>
      </c>
      <c r="C35" s="4" t="s">
        <v>5</v>
      </c>
      <c r="D35" s="4">
        <v>0</v>
      </c>
      <c r="E35" s="4" t="s">
        <v>5</v>
      </c>
      <c r="F35" s="4" t="s">
        <v>5</v>
      </c>
      <c r="G35" s="4" t="s">
        <v>5</v>
      </c>
    </row>
    <row r="36" spans="1:7" ht="30">
      <c r="A36" s="2" t="s">
        <v>74</v>
      </c>
      <c r="B36" s="4">
        <v>330</v>
      </c>
      <c r="C36" s="4" t="s">
        <v>5</v>
      </c>
      <c r="D36" s="4">
        <v>491</v>
      </c>
      <c r="E36" s="4" t="s">
        <v>5</v>
      </c>
      <c r="F36" s="4" t="s">
        <v>5</v>
      </c>
      <c r="G36" s="4" t="s">
        <v>5</v>
      </c>
    </row>
    <row r="37" spans="1:7">
      <c r="A37" s="2" t="s">
        <v>75</v>
      </c>
      <c r="B37" s="6">
        <v>2170</v>
      </c>
      <c r="C37" s="4" t="s">
        <v>5</v>
      </c>
      <c r="D37" s="6">
        <v>1298</v>
      </c>
      <c r="E37" s="4" t="s">
        <v>5</v>
      </c>
      <c r="F37" s="4" t="s">
        <v>5</v>
      </c>
      <c r="G37" s="4" t="s">
        <v>5</v>
      </c>
    </row>
    <row r="38" spans="1:7" ht="30">
      <c r="A38" s="2" t="s">
        <v>76</v>
      </c>
      <c r="B38" s="4">
        <v>63</v>
      </c>
      <c r="C38" s="4" t="s">
        <v>5</v>
      </c>
      <c r="D38" s="4" t="s">
        <v>5</v>
      </c>
      <c r="E38" s="4" t="s">
        <v>5</v>
      </c>
      <c r="F38" s="4" t="s">
        <v>5</v>
      </c>
      <c r="G38" s="4" t="s">
        <v>5</v>
      </c>
    </row>
    <row r="39" spans="1:7">
      <c r="A39" s="2" t="s">
        <v>59</v>
      </c>
      <c r="B39" s="4">
        <v>0</v>
      </c>
      <c r="C39" s="4" t="s">
        <v>5</v>
      </c>
      <c r="D39" s="4">
        <v>43</v>
      </c>
      <c r="E39" s="4" t="s">
        <v>5</v>
      </c>
      <c r="F39" s="4" t="s">
        <v>5</v>
      </c>
      <c r="G39" s="4" t="s">
        <v>5</v>
      </c>
    </row>
    <row r="40" spans="1:7">
      <c r="A40" s="2" t="s">
        <v>77</v>
      </c>
      <c r="B40" s="6">
        <v>25016</v>
      </c>
      <c r="C40" s="4" t="s">
        <v>5</v>
      </c>
      <c r="D40" s="6">
        <v>22305</v>
      </c>
      <c r="E40" s="4" t="s">
        <v>5</v>
      </c>
      <c r="F40" s="4" t="s">
        <v>5</v>
      </c>
      <c r="G40" s="4" t="s">
        <v>5</v>
      </c>
    </row>
    <row r="41" spans="1:7">
      <c r="A41" s="3" t="s">
        <v>78</v>
      </c>
      <c r="B41" s="4" t="s">
        <v>5</v>
      </c>
      <c r="C41" s="4" t="s">
        <v>5</v>
      </c>
      <c r="D41" s="4" t="s">
        <v>5</v>
      </c>
      <c r="E41" s="4" t="s">
        <v>5</v>
      </c>
      <c r="F41" s="4" t="s">
        <v>5</v>
      </c>
      <c r="G41" s="4" t="s">
        <v>5</v>
      </c>
    </row>
    <row r="42" spans="1:7">
      <c r="A42" s="2" t="s">
        <v>73</v>
      </c>
      <c r="B42" s="6">
        <v>12102</v>
      </c>
      <c r="C42" s="4" t="s">
        <v>5</v>
      </c>
      <c r="D42" s="6">
        <v>11760</v>
      </c>
      <c r="E42" s="4" t="s">
        <v>5</v>
      </c>
      <c r="F42" s="4" t="s">
        <v>5</v>
      </c>
      <c r="G42" s="4" t="s">
        <v>5</v>
      </c>
    </row>
    <row r="43" spans="1:7">
      <c r="A43" s="3" t="s">
        <v>79</v>
      </c>
      <c r="B43" s="4" t="s">
        <v>5</v>
      </c>
      <c r="C43" s="4" t="s">
        <v>5</v>
      </c>
      <c r="D43" s="4" t="s">
        <v>5</v>
      </c>
      <c r="E43" s="4" t="s">
        <v>5</v>
      </c>
      <c r="F43" s="4" t="s">
        <v>5</v>
      </c>
      <c r="G43" s="4" t="s">
        <v>5</v>
      </c>
    </row>
    <row r="44" spans="1:7">
      <c r="A44" s="2" t="s">
        <v>1066</v>
      </c>
      <c r="B44" s="4">
        <v>0</v>
      </c>
      <c r="C44" s="4" t="s">
        <v>5</v>
      </c>
      <c r="D44" s="4">
        <v>0</v>
      </c>
      <c r="E44" s="4" t="s">
        <v>5</v>
      </c>
      <c r="F44" s="4" t="s">
        <v>5</v>
      </c>
      <c r="G44" s="4" t="s">
        <v>5</v>
      </c>
    </row>
    <row r="45" spans="1:7">
      <c r="A45" s="2" t="s">
        <v>79</v>
      </c>
      <c r="B45" s="6">
        <v>12567</v>
      </c>
      <c r="C45" s="4" t="s">
        <v>5</v>
      </c>
      <c r="D45" s="6">
        <v>11810</v>
      </c>
      <c r="E45" s="4" t="s">
        <v>5</v>
      </c>
      <c r="F45" s="4" t="s">
        <v>5</v>
      </c>
      <c r="G45" s="4" t="s">
        <v>5</v>
      </c>
    </row>
    <row r="46" spans="1:7">
      <c r="A46" s="2" t="s">
        <v>75</v>
      </c>
      <c r="B46" s="6">
        <v>1226</v>
      </c>
      <c r="C46" s="4" t="s">
        <v>5</v>
      </c>
      <c r="D46" s="6">
        <v>1100</v>
      </c>
      <c r="E46" s="4" t="s">
        <v>5</v>
      </c>
      <c r="F46" s="4" t="s">
        <v>5</v>
      </c>
      <c r="G46" s="4" t="s">
        <v>5</v>
      </c>
    </row>
    <row r="47" spans="1:7" ht="30">
      <c r="A47" s="2" t="s">
        <v>80</v>
      </c>
      <c r="B47" s="4" t="s">
        <v>5</v>
      </c>
      <c r="C47" s="4" t="s">
        <v>5</v>
      </c>
      <c r="D47" s="4">
        <v>0</v>
      </c>
      <c r="E47" s="4" t="s">
        <v>5</v>
      </c>
      <c r="F47" s="4" t="s">
        <v>5</v>
      </c>
      <c r="G47" s="4" t="s">
        <v>5</v>
      </c>
    </row>
    <row r="48" spans="1:7">
      <c r="A48" s="2" t="s">
        <v>59</v>
      </c>
      <c r="B48" s="4">
        <v>190</v>
      </c>
      <c r="C48" s="4" t="s">
        <v>5</v>
      </c>
      <c r="D48" s="4">
        <v>137</v>
      </c>
      <c r="E48" s="4" t="s">
        <v>5</v>
      </c>
      <c r="F48" s="4" t="s">
        <v>5</v>
      </c>
      <c r="G48" s="4" t="s">
        <v>5</v>
      </c>
    </row>
    <row r="49" spans="1:7">
      <c r="A49" s="2" t="s">
        <v>81</v>
      </c>
      <c r="B49" s="6">
        <v>26085</v>
      </c>
      <c r="C49" s="4" t="s">
        <v>5</v>
      </c>
      <c r="D49" s="6">
        <v>24807</v>
      </c>
      <c r="E49" s="4" t="s">
        <v>5</v>
      </c>
      <c r="F49" s="4" t="s">
        <v>5</v>
      </c>
      <c r="G49" s="4" t="s">
        <v>5</v>
      </c>
    </row>
    <row r="50" spans="1:7">
      <c r="A50" s="3" t="s">
        <v>1652</v>
      </c>
      <c r="B50" s="4" t="s">
        <v>5</v>
      </c>
      <c r="C50" s="4" t="s">
        <v>5</v>
      </c>
      <c r="D50" s="4" t="s">
        <v>5</v>
      </c>
      <c r="E50" s="4" t="s">
        <v>5</v>
      </c>
      <c r="F50" s="4" t="s">
        <v>5</v>
      </c>
      <c r="G50" s="4" t="s">
        <v>5</v>
      </c>
    </row>
    <row r="51" spans="1:7">
      <c r="A51" s="2" t="s">
        <v>1074</v>
      </c>
      <c r="B51" s="4">
        <v>0</v>
      </c>
      <c r="C51" s="4" t="s">
        <v>5</v>
      </c>
      <c r="D51" s="4">
        <v>0</v>
      </c>
      <c r="E51" s="4" t="s">
        <v>5</v>
      </c>
      <c r="F51" s="4" t="s">
        <v>5</v>
      </c>
      <c r="G51" s="4" t="s">
        <v>5</v>
      </c>
    </row>
    <row r="52" spans="1:7">
      <c r="A52" s="2" t="s">
        <v>86</v>
      </c>
      <c r="B52" s="4">
        <v>663</v>
      </c>
      <c r="C52" s="4" t="s">
        <v>5</v>
      </c>
      <c r="D52" s="6">
        <v>2633</v>
      </c>
      <c r="E52" s="4" t="s">
        <v>5</v>
      </c>
      <c r="F52" s="4" t="s">
        <v>5</v>
      </c>
      <c r="G52" s="4" t="s">
        <v>5</v>
      </c>
    </row>
    <row r="53" spans="1:7" ht="30">
      <c r="A53" s="2" t="s">
        <v>1078</v>
      </c>
      <c r="B53" s="4">
        <v>711</v>
      </c>
      <c r="C53" s="4" t="s">
        <v>5</v>
      </c>
      <c r="D53" s="4">
        <v>171</v>
      </c>
      <c r="E53" s="4" t="s">
        <v>5</v>
      </c>
      <c r="F53" s="4" t="s">
        <v>5</v>
      </c>
      <c r="G53" s="4" t="s">
        <v>5</v>
      </c>
    </row>
    <row r="54" spans="1:7" ht="30">
      <c r="A54" s="2" t="s">
        <v>88</v>
      </c>
      <c r="B54" s="6">
        <v>-4137</v>
      </c>
      <c r="C54" s="6">
        <v>-4205</v>
      </c>
      <c r="D54" s="6">
        <v>-4046</v>
      </c>
      <c r="E54" s="6">
        <v>-6124</v>
      </c>
      <c r="F54" s="6">
        <v>-6164</v>
      </c>
      <c r="G54" s="6">
        <v>-7320</v>
      </c>
    </row>
    <row r="55" spans="1:7" ht="45">
      <c r="A55" s="2" t="s">
        <v>89</v>
      </c>
      <c r="B55" s="6">
        <v>-2763</v>
      </c>
      <c r="C55" s="4" t="s">
        <v>5</v>
      </c>
      <c r="D55" s="6">
        <v>-1242</v>
      </c>
      <c r="E55" s="6">
        <v>-4939</v>
      </c>
      <c r="F55" s="4" t="s">
        <v>5</v>
      </c>
      <c r="G55" s="6">
        <v>-7259</v>
      </c>
    </row>
    <row r="56" spans="1:7">
      <c r="A56" s="2" t="s">
        <v>90</v>
      </c>
      <c r="B56" s="6">
        <v>48338</v>
      </c>
      <c r="C56" s="4" t="s">
        <v>5</v>
      </c>
      <c r="D56" s="6">
        <v>45870</v>
      </c>
      <c r="E56" s="4" t="s">
        <v>5</v>
      </c>
      <c r="F56" s="4" t="s">
        <v>5</v>
      </c>
      <c r="G56" s="4" t="s">
        <v>5</v>
      </c>
    </row>
    <row r="57" spans="1:7">
      <c r="A57" s="2" t="s">
        <v>1648</v>
      </c>
      <c r="B57" s="4" t="s">
        <v>5</v>
      </c>
      <c r="C57" s="4" t="s">
        <v>5</v>
      </c>
      <c r="D57" s="4" t="s">
        <v>5</v>
      </c>
      <c r="E57" s="4" t="s">
        <v>5</v>
      </c>
      <c r="F57" s="4" t="s">
        <v>5</v>
      </c>
      <c r="G57" s="4" t="s">
        <v>5</v>
      </c>
    </row>
    <row r="58" spans="1:7">
      <c r="A58" s="3" t="s">
        <v>52</v>
      </c>
      <c r="B58" s="4" t="s">
        <v>5</v>
      </c>
      <c r="C58" s="4" t="s">
        <v>5</v>
      </c>
      <c r="D58" s="4" t="s">
        <v>5</v>
      </c>
      <c r="E58" s="4" t="s">
        <v>5</v>
      </c>
      <c r="F58" s="4" t="s">
        <v>5</v>
      </c>
      <c r="G58" s="4" t="s">
        <v>5</v>
      </c>
    </row>
    <row r="59" spans="1:7">
      <c r="A59" s="2" t="s">
        <v>53</v>
      </c>
      <c r="B59" s="6">
        <v>10061</v>
      </c>
      <c r="C59" s="4" t="s">
        <v>5</v>
      </c>
      <c r="D59" s="6">
        <v>10256</v>
      </c>
      <c r="E59" s="6">
        <v>9072</v>
      </c>
      <c r="F59" s="4" t="s">
        <v>5</v>
      </c>
      <c r="G59" s="6">
        <v>9110</v>
      </c>
    </row>
    <row r="60" spans="1:7">
      <c r="A60" s="2" t="s">
        <v>54</v>
      </c>
      <c r="B60" s="4">
        <v>8</v>
      </c>
      <c r="C60" s="4" t="s">
        <v>5</v>
      </c>
      <c r="D60" s="4">
        <v>1</v>
      </c>
      <c r="E60" s="4" t="s">
        <v>5</v>
      </c>
      <c r="F60" s="4" t="s">
        <v>5</v>
      </c>
      <c r="G60" s="4" t="s">
        <v>5</v>
      </c>
    </row>
    <row r="61" spans="1:7">
      <c r="A61" s="2" t="s">
        <v>1086</v>
      </c>
      <c r="B61" s="4">
        <v>761</v>
      </c>
      <c r="C61" s="4" t="s">
        <v>5</v>
      </c>
      <c r="D61" s="4">
        <v>423</v>
      </c>
      <c r="E61" s="4" t="s">
        <v>5</v>
      </c>
      <c r="F61" s="4" t="s">
        <v>5</v>
      </c>
      <c r="G61" s="4" t="s">
        <v>5</v>
      </c>
    </row>
    <row r="62" spans="1:7">
      <c r="A62" s="2" t="s">
        <v>56</v>
      </c>
      <c r="B62" s="6">
        <v>3896</v>
      </c>
      <c r="C62" s="4" t="s">
        <v>5</v>
      </c>
      <c r="D62" s="6">
        <v>3168</v>
      </c>
      <c r="E62" s="4" t="s">
        <v>5</v>
      </c>
      <c r="F62" s="4" t="s">
        <v>5</v>
      </c>
      <c r="G62" s="4" t="s">
        <v>5</v>
      </c>
    </row>
    <row r="63" spans="1:7">
      <c r="A63" s="3" t="s">
        <v>57</v>
      </c>
      <c r="B63" s="4" t="s">
        <v>5</v>
      </c>
      <c r="C63" s="4" t="s">
        <v>5</v>
      </c>
      <c r="D63" s="4" t="s">
        <v>5</v>
      </c>
      <c r="E63" s="4" t="s">
        <v>5</v>
      </c>
      <c r="F63" s="4" t="s">
        <v>5</v>
      </c>
      <c r="G63" s="4" t="s">
        <v>5</v>
      </c>
    </row>
    <row r="64" spans="1:7">
      <c r="A64" s="2" t="s">
        <v>1052</v>
      </c>
      <c r="B64" s="4">
        <v>0</v>
      </c>
      <c r="C64" s="4" t="s">
        <v>5</v>
      </c>
      <c r="D64" s="4">
        <v>0</v>
      </c>
      <c r="E64" s="4" t="s">
        <v>5</v>
      </c>
      <c r="F64" s="4" t="s">
        <v>5</v>
      </c>
      <c r="G64" s="4" t="s">
        <v>5</v>
      </c>
    </row>
    <row r="65" spans="1:7">
      <c r="A65" s="2" t="s">
        <v>57</v>
      </c>
      <c r="B65" s="4">
        <v>363</v>
      </c>
      <c r="C65" s="4" t="s">
        <v>5</v>
      </c>
      <c r="D65" s="4">
        <v>446</v>
      </c>
      <c r="E65" s="4" t="s">
        <v>5</v>
      </c>
      <c r="F65" s="4" t="s">
        <v>5</v>
      </c>
      <c r="G65" s="4" t="s">
        <v>5</v>
      </c>
    </row>
    <row r="66" spans="1:7">
      <c r="A66" s="2" t="s">
        <v>58</v>
      </c>
      <c r="B66" s="4">
        <v>0</v>
      </c>
      <c r="C66" s="4" t="s">
        <v>5</v>
      </c>
      <c r="D66" s="4" t="s">
        <v>5</v>
      </c>
      <c r="E66" s="4" t="s">
        <v>5</v>
      </c>
      <c r="F66" s="4" t="s">
        <v>5</v>
      </c>
      <c r="G66" s="4" t="s">
        <v>5</v>
      </c>
    </row>
    <row r="67" spans="1:7">
      <c r="A67" s="2" t="s">
        <v>59</v>
      </c>
      <c r="B67" s="4">
        <v>41</v>
      </c>
      <c r="C67" s="4" t="s">
        <v>5</v>
      </c>
      <c r="D67" s="4">
        <v>19</v>
      </c>
      <c r="E67" s="4" t="s">
        <v>5</v>
      </c>
      <c r="F67" s="4" t="s">
        <v>5</v>
      </c>
      <c r="G67" s="4" t="s">
        <v>5</v>
      </c>
    </row>
    <row r="68" spans="1:7">
      <c r="A68" s="2" t="s">
        <v>60</v>
      </c>
      <c r="B68" s="6">
        <v>15130</v>
      </c>
      <c r="C68" s="4" t="s">
        <v>5</v>
      </c>
      <c r="D68" s="6">
        <v>14313</v>
      </c>
      <c r="E68" s="4" t="s">
        <v>5</v>
      </c>
      <c r="F68" s="4" t="s">
        <v>5</v>
      </c>
      <c r="G68" s="4" t="s">
        <v>5</v>
      </c>
    </row>
    <row r="69" spans="1:7">
      <c r="A69" s="3" t="s">
        <v>61</v>
      </c>
      <c r="B69" s="4" t="s">
        <v>5</v>
      </c>
      <c r="C69" s="4" t="s">
        <v>5</v>
      </c>
      <c r="D69" s="4" t="s">
        <v>5</v>
      </c>
      <c r="E69" s="4" t="s">
        <v>5</v>
      </c>
      <c r="F69" s="4" t="s">
        <v>5</v>
      </c>
      <c r="G69" s="4" t="s">
        <v>5</v>
      </c>
    </row>
    <row r="70" spans="1:7">
      <c r="A70" s="2" t="s">
        <v>62</v>
      </c>
      <c r="B70" s="6">
        <v>11103</v>
      </c>
      <c r="C70" s="4" t="s">
        <v>5</v>
      </c>
      <c r="D70" s="6">
        <v>11328</v>
      </c>
      <c r="E70" s="4" t="s">
        <v>5</v>
      </c>
      <c r="F70" s="4" t="s">
        <v>5</v>
      </c>
      <c r="G70" s="4" t="s">
        <v>5</v>
      </c>
    </row>
    <row r="71" spans="1:7" ht="30">
      <c r="A71" s="2" t="s">
        <v>1057</v>
      </c>
      <c r="B71" s="6">
        <v>1608</v>
      </c>
      <c r="C71" s="4" t="s">
        <v>5</v>
      </c>
      <c r="D71" s="4">
        <v>841</v>
      </c>
      <c r="E71" s="4" t="s">
        <v>5</v>
      </c>
      <c r="F71" s="4" t="s">
        <v>5</v>
      </c>
      <c r="G71" s="4" t="s">
        <v>5</v>
      </c>
    </row>
    <row r="72" spans="1:7">
      <c r="A72" s="2" t="s">
        <v>64</v>
      </c>
      <c r="B72" s="6">
        <v>12711</v>
      </c>
      <c r="C72" s="4" t="s">
        <v>5</v>
      </c>
      <c r="D72" s="6">
        <v>12169</v>
      </c>
      <c r="E72" s="4" t="s">
        <v>5</v>
      </c>
      <c r="F72" s="4" t="s">
        <v>5</v>
      </c>
      <c r="G72" s="4" t="s">
        <v>5</v>
      </c>
    </row>
    <row r="73" spans="1:7" ht="30">
      <c r="A73" s="3" t="s">
        <v>66</v>
      </c>
      <c r="B73" s="4" t="s">
        <v>5</v>
      </c>
      <c r="C73" s="4" t="s">
        <v>5</v>
      </c>
      <c r="D73" s="4" t="s">
        <v>5</v>
      </c>
      <c r="E73" s="4" t="s">
        <v>5</v>
      </c>
      <c r="F73" s="4" t="s">
        <v>5</v>
      </c>
      <c r="G73" s="4" t="s">
        <v>5</v>
      </c>
    </row>
    <row r="74" spans="1:7">
      <c r="A74" s="2" t="s">
        <v>1052</v>
      </c>
      <c r="B74" s="6">
        <v>2328</v>
      </c>
      <c r="C74" s="4" t="s">
        <v>5</v>
      </c>
      <c r="D74" s="6">
        <v>1782</v>
      </c>
      <c r="E74" s="4" t="s">
        <v>5</v>
      </c>
      <c r="F74" s="4" t="s">
        <v>5</v>
      </c>
      <c r="G74" s="4" t="s">
        <v>5</v>
      </c>
    </row>
    <row r="75" spans="1:7">
      <c r="A75" s="2" t="s">
        <v>109</v>
      </c>
      <c r="B75" s="4">
        <v>42</v>
      </c>
      <c r="C75" s="4" t="s">
        <v>5</v>
      </c>
      <c r="D75" s="4">
        <v>32</v>
      </c>
      <c r="E75" s="4" t="s">
        <v>5</v>
      </c>
      <c r="F75" s="4" t="s">
        <v>5</v>
      </c>
      <c r="G75" s="4" t="s">
        <v>5</v>
      </c>
    </row>
    <row r="76" spans="1:7">
      <c r="A76" s="2" t="s">
        <v>1061</v>
      </c>
      <c r="B76" s="6">
        <v>5054</v>
      </c>
      <c r="C76" s="4" t="s">
        <v>5</v>
      </c>
      <c r="D76" s="6">
        <v>4684</v>
      </c>
      <c r="E76" s="4" t="s">
        <v>5</v>
      </c>
      <c r="F76" s="4" t="s">
        <v>5</v>
      </c>
      <c r="G76" s="4" t="s">
        <v>5</v>
      </c>
    </row>
    <row r="77" spans="1:7">
      <c r="A77" s="2" t="s">
        <v>54</v>
      </c>
      <c r="B77" s="4">
        <v>290</v>
      </c>
      <c r="C77" s="4" t="s">
        <v>5</v>
      </c>
      <c r="D77" s="4">
        <v>311</v>
      </c>
      <c r="E77" s="4" t="s">
        <v>5</v>
      </c>
      <c r="F77" s="4" t="s">
        <v>5</v>
      </c>
      <c r="G77" s="4" t="s">
        <v>5</v>
      </c>
    </row>
    <row r="78" spans="1:7">
      <c r="A78" s="2" t="s">
        <v>67</v>
      </c>
      <c r="B78" s="6">
        <v>1361</v>
      </c>
      <c r="C78" s="4" t="s">
        <v>5</v>
      </c>
      <c r="D78" s="6">
        <v>1361</v>
      </c>
      <c r="E78" s="4" t="s">
        <v>5</v>
      </c>
      <c r="F78" s="4" t="s">
        <v>5</v>
      </c>
      <c r="G78" s="4" t="s">
        <v>5</v>
      </c>
    </row>
    <row r="79" spans="1:7">
      <c r="A79" s="2" t="s">
        <v>68</v>
      </c>
      <c r="B79" s="6">
        <v>3455</v>
      </c>
      <c r="C79" s="4" t="s">
        <v>5</v>
      </c>
      <c r="D79" s="6">
        <v>3279</v>
      </c>
      <c r="E79" s="4" t="s">
        <v>5</v>
      </c>
      <c r="F79" s="4" t="s">
        <v>5</v>
      </c>
      <c r="G79" s="4" t="s">
        <v>5</v>
      </c>
    </row>
    <row r="80" spans="1:7">
      <c r="A80" s="2" t="s">
        <v>57</v>
      </c>
      <c r="B80" s="4">
        <v>305</v>
      </c>
      <c r="C80" s="4" t="s">
        <v>5</v>
      </c>
      <c r="D80" s="4">
        <v>267</v>
      </c>
      <c r="E80" s="4" t="s">
        <v>5</v>
      </c>
      <c r="F80" s="4" t="s">
        <v>5</v>
      </c>
      <c r="G80" s="4" t="s">
        <v>5</v>
      </c>
    </row>
    <row r="81" spans="1:7">
      <c r="A81" s="2" t="s">
        <v>59</v>
      </c>
      <c r="B81" s="4">
        <v>52</v>
      </c>
      <c r="C81" s="4" t="s">
        <v>5</v>
      </c>
      <c r="D81" s="4">
        <v>27</v>
      </c>
      <c r="E81" s="4" t="s">
        <v>5</v>
      </c>
      <c r="F81" s="4" t="s">
        <v>5</v>
      </c>
      <c r="G81" s="4" t="s">
        <v>5</v>
      </c>
    </row>
    <row r="82" spans="1:7">
      <c r="A82" s="2" t="s">
        <v>69</v>
      </c>
      <c r="B82" s="6">
        <v>12887</v>
      </c>
      <c r="C82" s="4" t="s">
        <v>5</v>
      </c>
      <c r="D82" s="6">
        <v>11743</v>
      </c>
      <c r="E82" s="4" t="s">
        <v>5</v>
      </c>
      <c r="F82" s="4" t="s">
        <v>5</v>
      </c>
      <c r="G82" s="4" t="s">
        <v>5</v>
      </c>
    </row>
    <row r="83" spans="1:7">
      <c r="A83" s="2" t="s">
        <v>70</v>
      </c>
      <c r="B83" s="6">
        <v>40728</v>
      </c>
      <c r="C83" s="4" t="s">
        <v>5</v>
      </c>
      <c r="D83" s="6">
        <v>38225</v>
      </c>
      <c r="E83" s="4" t="s">
        <v>5</v>
      </c>
      <c r="F83" s="4" t="s">
        <v>5</v>
      </c>
      <c r="G83" s="4" t="s">
        <v>5</v>
      </c>
    </row>
    <row r="84" spans="1:7">
      <c r="A84" s="3" t="s">
        <v>71</v>
      </c>
      <c r="B84" s="4" t="s">
        <v>5</v>
      </c>
      <c r="C84" s="4" t="s">
        <v>5</v>
      </c>
      <c r="D84" s="4" t="s">
        <v>5</v>
      </c>
      <c r="E84" s="4" t="s">
        <v>5</v>
      </c>
      <c r="F84" s="4" t="s">
        <v>5</v>
      </c>
      <c r="G84" s="4" t="s">
        <v>5</v>
      </c>
    </row>
    <row r="85" spans="1:7">
      <c r="A85" s="2" t="s">
        <v>72</v>
      </c>
      <c r="B85" s="6">
        <v>8903</v>
      </c>
      <c r="C85" s="4" t="s">
        <v>5</v>
      </c>
      <c r="D85" s="6">
        <v>7956</v>
      </c>
      <c r="E85" s="4" t="s">
        <v>5</v>
      </c>
      <c r="F85" s="4" t="s">
        <v>5</v>
      </c>
      <c r="G85" s="4" t="s">
        <v>5</v>
      </c>
    </row>
    <row r="86" spans="1:7">
      <c r="A86" s="3" t="s">
        <v>73</v>
      </c>
      <c r="B86" s="4" t="s">
        <v>5</v>
      </c>
      <c r="C86" s="4" t="s">
        <v>5</v>
      </c>
      <c r="D86" s="4" t="s">
        <v>5</v>
      </c>
      <c r="E86" s="4" t="s">
        <v>5</v>
      </c>
      <c r="F86" s="4" t="s">
        <v>5</v>
      </c>
      <c r="G86" s="4" t="s">
        <v>5</v>
      </c>
    </row>
    <row r="87" spans="1:7">
      <c r="A87" s="2" t="s">
        <v>1066</v>
      </c>
      <c r="B87" s="6">
        <v>2132</v>
      </c>
      <c r="C87" s="4" t="s">
        <v>5</v>
      </c>
      <c r="D87" s="6">
        <v>1646</v>
      </c>
      <c r="E87" s="4" t="s">
        <v>5</v>
      </c>
      <c r="F87" s="4" t="s">
        <v>5</v>
      </c>
      <c r="G87" s="4" t="s">
        <v>5</v>
      </c>
    </row>
    <row r="88" spans="1:7">
      <c r="A88" s="2" t="s">
        <v>73</v>
      </c>
      <c r="B88" s="6">
        <v>7308</v>
      </c>
      <c r="C88" s="4" t="s">
        <v>5</v>
      </c>
      <c r="D88" s="6">
        <v>6715</v>
      </c>
      <c r="E88" s="4" t="s">
        <v>5</v>
      </c>
      <c r="F88" s="4" t="s">
        <v>5</v>
      </c>
      <c r="G88" s="4" t="s">
        <v>5</v>
      </c>
    </row>
    <row r="89" spans="1:7" ht="30">
      <c r="A89" s="3" t="s">
        <v>74</v>
      </c>
      <c r="B89" s="4" t="s">
        <v>5</v>
      </c>
      <c r="C89" s="4" t="s">
        <v>5</v>
      </c>
      <c r="D89" s="4" t="s">
        <v>5</v>
      </c>
      <c r="E89" s="4" t="s">
        <v>5</v>
      </c>
      <c r="F89" s="4" t="s">
        <v>5</v>
      </c>
      <c r="G89" s="4" t="s">
        <v>5</v>
      </c>
    </row>
    <row r="90" spans="1:7">
      <c r="A90" s="2" t="s">
        <v>1066</v>
      </c>
      <c r="B90" s="4">
        <v>2</v>
      </c>
      <c r="C90" s="4" t="s">
        <v>5</v>
      </c>
      <c r="D90" s="4">
        <v>2</v>
      </c>
      <c r="E90" s="4" t="s">
        <v>5</v>
      </c>
      <c r="F90" s="4" t="s">
        <v>5</v>
      </c>
      <c r="G90" s="4" t="s">
        <v>5</v>
      </c>
    </row>
    <row r="91" spans="1:7" ht="30">
      <c r="A91" s="2" t="s">
        <v>74</v>
      </c>
      <c r="B91" s="4">
        <v>140</v>
      </c>
      <c r="C91" s="4" t="s">
        <v>5</v>
      </c>
      <c r="D91" s="4">
        <v>332</v>
      </c>
      <c r="E91" s="4" t="s">
        <v>5</v>
      </c>
      <c r="F91" s="4" t="s">
        <v>5</v>
      </c>
      <c r="G91" s="4" t="s">
        <v>5</v>
      </c>
    </row>
    <row r="92" spans="1:7">
      <c r="A92" s="2" t="s">
        <v>75</v>
      </c>
      <c r="B92" s="6">
        <v>1969</v>
      </c>
      <c r="C92" s="4" t="s">
        <v>5</v>
      </c>
      <c r="D92" s="6">
        <v>1142</v>
      </c>
      <c r="E92" s="4" t="s">
        <v>5</v>
      </c>
      <c r="F92" s="4" t="s">
        <v>5</v>
      </c>
      <c r="G92" s="4" t="s">
        <v>5</v>
      </c>
    </row>
    <row r="93" spans="1:7" ht="30">
      <c r="A93" s="2" t="s">
        <v>76</v>
      </c>
      <c r="B93" s="4">
        <v>0</v>
      </c>
      <c r="C93" s="4" t="s">
        <v>5</v>
      </c>
      <c r="D93" s="4" t="s">
        <v>5</v>
      </c>
      <c r="E93" s="4" t="s">
        <v>5</v>
      </c>
      <c r="F93" s="4" t="s">
        <v>5</v>
      </c>
      <c r="G93" s="4" t="s">
        <v>5</v>
      </c>
    </row>
    <row r="94" spans="1:7">
      <c r="A94" s="2" t="s">
        <v>59</v>
      </c>
      <c r="B94" s="4">
        <v>0</v>
      </c>
      <c r="C94" s="4" t="s">
        <v>5</v>
      </c>
      <c r="D94" s="4">
        <v>0</v>
      </c>
      <c r="E94" s="4" t="s">
        <v>5</v>
      </c>
      <c r="F94" s="4" t="s">
        <v>5</v>
      </c>
      <c r="G94" s="4" t="s">
        <v>5</v>
      </c>
    </row>
    <row r="95" spans="1:7">
      <c r="A95" s="2" t="s">
        <v>77</v>
      </c>
      <c r="B95" s="6">
        <v>20454</v>
      </c>
      <c r="C95" s="4" t="s">
        <v>5</v>
      </c>
      <c r="D95" s="6">
        <v>17793</v>
      </c>
      <c r="E95" s="4" t="s">
        <v>5</v>
      </c>
      <c r="F95" s="4" t="s">
        <v>5</v>
      </c>
      <c r="G95" s="4" t="s">
        <v>5</v>
      </c>
    </row>
    <row r="96" spans="1:7">
      <c r="A96" s="3" t="s">
        <v>78</v>
      </c>
      <c r="B96" s="4" t="s">
        <v>5</v>
      </c>
      <c r="C96" s="4" t="s">
        <v>5</v>
      </c>
      <c r="D96" s="4" t="s">
        <v>5</v>
      </c>
      <c r="E96" s="4" t="s">
        <v>5</v>
      </c>
      <c r="F96" s="4" t="s">
        <v>5</v>
      </c>
      <c r="G96" s="4" t="s">
        <v>5</v>
      </c>
    </row>
    <row r="97" spans="1:7">
      <c r="A97" s="2" t="s">
        <v>73</v>
      </c>
      <c r="B97" s="6">
        <v>10716</v>
      </c>
      <c r="C97" s="4" t="s">
        <v>5</v>
      </c>
      <c r="D97" s="6">
        <v>10413</v>
      </c>
      <c r="E97" s="4" t="s">
        <v>5</v>
      </c>
      <c r="F97" s="4" t="s">
        <v>5</v>
      </c>
      <c r="G97" s="4" t="s">
        <v>5</v>
      </c>
    </row>
    <row r="98" spans="1:7">
      <c r="A98" s="3" t="s">
        <v>79</v>
      </c>
      <c r="B98" s="4" t="s">
        <v>5</v>
      </c>
      <c r="C98" s="4" t="s">
        <v>5</v>
      </c>
      <c r="D98" s="4" t="s">
        <v>5</v>
      </c>
      <c r="E98" s="4" t="s">
        <v>5</v>
      </c>
      <c r="F98" s="4" t="s">
        <v>5</v>
      </c>
      <c r="G98" s="4" t="s">
        <v>5</v>
      </c>
    </row>
    <row r="99" spans="1:7">
      <c r="A99" s="2" t="s">
        <v>1066</v>
      </c>
      <c r="B99" s="4">
        <v>0</v>
      </c>
      <c r="C99" s="4" t="s">
        <v>5</v>
      </c>
      <c r="D99" s="4">
        <v>0</v>
      </c>
      <c r="E99" s="4" t="s">
        <v>5</v>
      </c>
      <c r="F99" s="4" t="s">
        <v>5</v>
      </c>
      <c r="G99" s="4" t="s">
        <v>5</v>
      </c>
    </row>
    <row r="100" spans="1:7">
      <c r="A100" s="2" t="s">
        <v>79</v>
      </c>
      <c r="B100" s="6">
        <v>11361</v>
      </c>
      <c r="C100" s="4" t="s">
        <v>5</v>
      </c>
      <c r="D100" s="6">
        <v>10433</v>
      </c>
      <c r="E100" s="4" t="s">
        <v>5</v>
      </c>
      <c r="F100" s="4" t="s">
        <v>5</v>
      </c>
      <c r="G100" s="4" t="s">
        <v>5</v>
      </c>
    </row>
    <row r="101" spans="1:7">
      <c r="A101" s="2" t="s">
        <v>75</v>
      </c>
      <c r="B101" s="4">
        <v>832</v>
      </c>
      <c r="C101" s="4" t="s">
        <v>5</v>
      </c>
      <c r="D101" s="4">
        <v>750</v>
      </c>
      <c r="E101" s="4" t="s">
        <v>5</v>
      </c>
      <c r="F101" s="4" t="s">
        <v>5</v>
      </c>
      <c r="G101" s="4" t="s">
        <v>5</v>
      </c>
    </row>
    <row r="102" spans="1:7">
      <c r="A102" s="2" t="s">
        <v>59</v>
      </c>
      <c r="B102" s="4">
        <v>128</v>
      </c>
      <c r="C102" s="4" t="s">
        <v>5</v>
      </c>
      <c r="D102" s="4">
        <v>78</v>
      </c>
      <c r="E102" s="4" t="s">
        <v>5</v>
      </c>
      <c r="F102" s="4" t="s">
        <v>5</v>
      </c>
      <c r="G102" s="4" t="s">
        <v>5</v>
      </c>
    </row>
    <row r="103" spans="1:7">
      <c r="A103" s="2" t="s">
        <v>81</v>
      </c>
      <c r="B103" s="6">
        <v>23037</v>
      </c>
      <c r="C103" s="4" t="s">
        <v>5</v>
      </c>
      <c r="D103" s="6">
        <v>21674</v>
      </c>
      <c r="E103" s="4" t="s">
        <v>5</v>
      </c>
      <c r="F103" s="4" t="s">
        <v>5</v>
      </c>
      <c r="G103" s="4" t="s">
        <v>5</v>
      </c>
    </row>
    <row r="104" spans="1:7">
      <c r="A104" s="3" t="s">
        <v>1652</v>
      </c>
      <c r="B104" s="4" t="s">
        <v>5</v>
      </c>
      <c r="C104" s="4" t="s">
        <v>5</v>
      </c>
      <c r="D104" s="4" t="s">
        <v>5</v>
      </c>
      <c r="E104" s="4" t="s">
        <v>5</v>
      </c>
      <c r="F104" s="4" t="s">
        <v>5</v>
      </c>
      <c r="G104" s="4" t="s">
        <v>5</v>
      </c>
    </row>
    <row r="105" spans="1:7">
      <c r="A105" s="2" t="s">
        <v>1074</v>
      </c>
      <c r="B105" s="4">
        <v>0</v>
      </c>
      <c r="C105" s="4" t="s">
        <v>5</v>
      </c>
      <c r="D105" s="4">
        <v>0</v>
      </c>
      <c r="E105" s="4" t="s">
        <v>5</v>
      </c>
      <c r="F105" s="4" t="s">
        <v>5</v>
      </c>
      <c r="G105" s="4" t="s">
        <v>5</v>
      </c>
    </row>
    <row r="106" spans="1:7">
      <c r="A106" s="2" t="s">
        <v>86</v>
      </c>
      <c r="B106" s="4">
        <v>663</v>
      </c>
      <c r="C106" s="4" t="s">
        <v>5</v>
      </c>
      <c r="D106" s="6">
        <v>2633</v>
      </c>
      <c r="E106" s="4" t="s">
        <v>5</v>
      </c>
      <c r="F106" s="4" t="s">
        <v>5</v>
      </c>
      <c r="G106" s="4" t="s">
        <v>5</v>
      </c>
    </row>
    <row r="107" spans="1:7" ht="30">
      <c r="A107" s="2" t="s">
        <v>1078</v>
      </c>
      <c r="B107" s="4">
        <v>711</v>
      </c>
      <c r="C107" s="4" t="s">
        <v>5</v>
      </c>
      <c r="D107" s="4">
        <v>171</v>
      </c>
      <c r="E107" s="4" t="s">
        <v>5</v>
      </c>
      <c r="F107" s="4" t="s">
        <v>5</v>
      </c>
      <c r="G107" s="4" t="s">
        <v>5</v>
      </c>
    </row>
    <row r="108" spans="1:7" ht="30">
      <c r="A108" s="2" t="s">
        <v>88</v>
      </c>
      <c r="B108" s="6">
        <v>-4137</v>
      </c>
      <c r="C108" s="4" t="s">
        <v>5</v>
      </c>
      <c r="D108" s="6">
        <v>-4046</v>
      </c>
      <c r="E108" s="4" t="s">
        <v>5</v>
      </c>
      <c r="F108" s="4" t="s">
        <v>5</v>
      </c>
      <c r="G108" s="4" t="s">
        <v>5</v>
      </c>
    </row>
    <row r="109" spans="1:7" ht="45">
      <c r="A109" s="2" t="s">
        <v>89</v>
      </c>
      <c r="B109" s="6">
        <v>-2763</v>
      </c>
      <c r="C109" s="4" t="s">
        <v>5</v>
      </c>
      <c r="D109" s="6">
        <v>-1242</v>
      </c>
      <c r="E109" s="4" t="s">
        <v>5</v>
      </c>
      <c r="F109" s="4" t="s">
        <v>5</v>
      </c>
      <c r="G109" s="4" t="s">
        <v>5</v>
      </c>
    </row>
    <row r="110" spans="1:7">
      <c r="A110" s="2" t="s">
        <v>90</v>
      </c>
      <c r="B110" s="6">
        <v>40728</v>
      </c>
      <c r="C110" s="4" t="s">
        <v>5</v>
      </c>
      <c r="D110" s="6">
        <v>38225</v>
      </c>
      <c r="E110" s="4" t="s">
        <v>5</v>
      </c>
      <c r="F110" s="4" t="s">
        <v>5</v>
      </c>
      <c r="G110" s="4" t="s">
        <v>5</v>
      </c>
    </row>
    <row r="111" spans="1:7">
      <c r="A111" s="2" t="s">
        <v>1643</v>
      </c>
      <c r="B111" s="4" t="s">
        <v>5</v>
      </c>
      <c r="C111" s="4" t="s">
        <v>5</v>
      </c>
      <c r="D111" s="4" t="s">
        <v>5</v>
      </c>
      <c r="E111" s="4" t="s">
        <v>5</v>
      </c>
      <c r="F111" s="4" t="s">
        <v>5</v>
      </c>
      <c r="G111" s="4" t="s">
        <v>5</v>
      </c>
    </row>
    <row r="112" spans="1:7">
      <c r="A112" s="3" t="s">
        <v>52</v>
      </c>
      <c r="B112" s="4" t="s">
        <v>5</v>
      </c>
      <c r="C112" s="4" t="s">
        <v>5</v>
      </c>
      <c r="D112" s="4" t="s">
        <v>5</v>
      </c>
      <c r="E112" s="4" t="s">
        <v>5</v>
      </c>
      <c r="F112" s="4" t="s">
        <v>5</v>
      </c>
      <c r="G112" s="4" t="s">
        <v>5</v>
      </c>
    </row>
    <row r="113" spans="1:7">
      <c r="A113" s="2" t="s">
        <v>53</v>
      </c>
      <c r="B113" s="4">
        <v>281</v>
      </c>
      <c r="C113" s="4" t="s">
        <v>5</v>
      </c>
      <c r="D113" s="4">
        <v>171</v>
      </c>
      <c r="E113" s="4">
        <v>120</v>
      </c>
      <c r="F113" s="4" t="s">
        <v>5</v>
      </c>
      <c r="G113" s="4">
        <v>127</v>
      </c>
    </row>
    <row r="114" spans="1:7">
      <c r="A114" s="2" t="s">
        <v>54</v>
      </c>
      <c r="B114" s="4">
        <v>0</v>
      </c>
      <c r="C114" s="4" t="s">
        <v>5</v>
      </c>
      <c r="D114" s="4">
        <v>0</v>
      </c>
      <c r="E114" s="4" t="s">
        <v>5</v>
      </c>
      <c r="F114" s="4" t="s">
        <v>5</v>
      </c>
      <c r="G114" s="4" t="s">
        <v>5</v>
      </c>
    </row>
    <row r="115" spans="1:7">
      <c r="A115" s="2" t="s">
        <v>1086</v>
      </c>
      <c r="B115" s="4">
        <v>327</v>
      </c>
      <c r="C115" s="4" t="s">
        <v>5</v>
      </c>
      <c r="D115" s="4">
        <v>310</v>
      </c>
      <c r="E115" s="4" t="s">
        <v>5</v>
      </c>
      <c r="F115" s="4" t="s">
        <v>5</v>
      </c>
      <c r="G115" s="4" t="s">
        <v>5</v>
      </c>
    </row>
    <row r="116" spans="1:7">
      <c r="A116" s="2" t="s">
        <v>56</v>
      </c>
      <c r="B116" s="4">
        <v>204</v>
      </c>
      <c r="C116" s="4" t="s">
        <v>5</v>
      </c>
      <c r="D116" s="4">
        <v>121</v>
      </c>
      <c r="E116" s="4" t="s">
        <v>5</v>
      </c>
      <c r="F116" s="4" t="s">
        <v>5</v>
      </c>
      <c r="G116" s="4" t="s">
        <v>5</v>
      </c>
    </row>
    <row r="117" spans="1:7">
      <c r="A117" s="3" t="s">
        <v>57</v>
      </c>
      <c r="B117" s="4" t="s">
        <v>5</v>
      </c>
      <c r="C117" s="4" t="s">
        <v>5</v>
      </c>
      <c r="D117" s="4" t="s">
        <v>5</v>
      </c>
      <c r="E117" s="4" t="s">
        <v>5</v>
      </c>
      <c r="F117" s="4" t="s">
        <v>5</v>
      </c>
      <c r="G117" s="4" t="s">
        <v>5</v>
      </c>
    </row>
    <row r="118" spans="1:7">
      <c r="A118" s="2" t="s">
        <v>1052</v>
      </c>
      <c r="B118" s="4">
        <v>0</v>
      </c>
      <c r="C118" s="4" t="s">
        <v>5</v>
      </c>
      <c r="D118" s="4">
        <v>0</v>
      </c>
      <c r="E118" s="4" t="s">
        <v>5</v>
      </c>
      <c r="F118" s="4" t="s">
        <v>5</v>
      </c>
      <c r="G118" s="4" t="s">
        <v>5</v>
      </c>
    </row>
    <row r="119" spans="1:7">
      <c r="A119" s="2" t="s">
        <v>57</v>
      </c>
      <c r="B119" s="4">
        <v>586</v>
      </c>
      <c r="C119" s="4" t="s">
        <v>5</v>
      </c>
      <c r="D119" s="4">
        <v>567</v>
      </c>
      <c r="E119" s="4" t="s">
        <v>5</v>
      </c>
      <c r="F119" s="4" t="s">
        <v>5</v>
      </c>
      <c r="G119" s="4" t="s">
        <v>5</v>
      </c>
    </row>
    <row r="120" spans="1:7">
      <c r="A120" s="2" t="s">
        <v>58</v>
      </c>
      <c r="B120" s="4">
        <v>0</v>
      </c>
      <c r="C120" s="4" t="s">
        <v>5</v>
      </c>
      <c r="D120" s="4" t="s">
        <v>5</v>
      </c>
      <c r="E120" s="4" t="s">
        <v>5</v>
      </c>
      <c r="F120" s="4" t="s">
        <v>5</v>
      </c>
      <c r="G120" s="4" t="s">
        <v>5</v>
      </c>
    </row>
    <row r="121" spans="1:7">
      <c r="A121" s="2" t="s">
        <v>59</v>
      </c>
      <c r="B121" s="4">
        <v>2</v>
      </c>
      <c r="C121" s="4" t="s">
        <v>5</v>
      </c>
      <c r="D121" s="4">
        <v>1</v>
      </c>
      <c r="E121" s="4" t="s">
        <v>5</v>
      </c>
      <c r="F121" s="4" t="s">
        <v>5</v>
      </c>
      <c r="G121" s="4" t="s">
        <v>5</v>
      </c>
    </row>
    <row r="122" spans="1:7">
      <c r="A122" s="2" t="s">
        <v>60</v>
      </c>
      <c r="B122" s="6">
        <v>1400</v>
      </c>
      <c r="C122" s="4" t="s">
        <v>5</v>
      </c>
      <c r="D122" s="6">
        <v>1170</v>
      </c>
      <c r="E122" s="4" t="s">
        <v>5</v>
      </c>
      <c r="F122" s="4" t="s">
        <v>5</v>
      </c>
      <c r="G122" s="4" t="s">
        <v>5</v>
      </c>
    </row>
    <row r="123" spans="1:7">
      <c r="A123" s="3" t="s">
        <v>61</v>
      </c>
      <c r="B123" s="4" t="s">
        <v>5</v>
      </c>
      <c r="C123" s="4" t="s">
        <v>5</v>
      </c>
      <c r="D123" s="4" t="s">
        <v>5</v>
      </c>
      <c r="E123" s="4" t="s">
        <v>5</v>
      </c>
      <c r="F123" s="4" t="s">
        <v>5</v>
      </c>
      <c r="G123" s="4" t="s">
        <v>5</v>
      </c>
    </row>
    <row r="124" spans="1:7">
      <c r="A124" s="2" t="s">
        <v>62</v>
      </c>
      <c r="B124" s="4">
        <v>533</v>
      </c>
      <c r="C124" s="4" t="s">
        <v>5</v>
      </c>
      <c r="D124" s="4">
        <v>576</v>
      </c>
      <c r="E124" s="4" t="s">
        <v>5</v>
      </c>
      <c r="F124" s="4" t="s">
        <v>5</v>
      </c>
      <c r="G124" s="4" t="s">
        <v>5</v>
      </c>
    </row>
    <row r="125" spans="1:7" ht="30">
      <c r="A125" s="2" t="s">
        <v>1057</v>
      </c>
      <c r="B125" s="4">
        <v>281</v>
      </c>
      <c r="C125" s="4" t="s">
        <v>5</v>
      </c>
      <c r="D125" s="4">
        <v>283</v>
      </c>
      <c r="E125" s="4" t="s">
        <v>5</v>
      </c>
      <c r="F125" s="4" t="s">
        <v>5</v>
      </c>
      <c r="G125" s="4" t="s">
        <v>5</v>
      </c>
    </row>
    <row r="126" spans="1:7">
      <c r="A126" s="2" t="s">
        <v>64</v>
      </c>
      <c r="B126" s="4">
        <v>814</v>
      </c>
      <c r="C126" s="4" t="s">
        <v>5</v>
      </c>
      <c r="D126" s="4">
        <v>859</v>
      </c>
      <c r="E126" s="4" t="s">
        <v>5</v>
      </c>
      <c r="F126" s="4" t="s">
        <v>5</v>
      </c>
      <c r="G126" s="4" t="s">
        <v>5</v>
      </c>
    </row>
    <row r="127" spans="1:7" ht="30">
      <c r="A127" s="3" t="s">
        <v>66</v>
      </c>
      <c r="B127" s="4" t="s">
        <v>5</v>
      </c>
      <c r="C127" s="4" t="s">
        <v>5</v>
      </c>
      <c r="D127" s="4" t="s">
        <v>5</v>
      </c>
      <c r="E127" s="4" t="s">
        <v>5</v>
      </c>
      <c r="F127" s="4" t="s">
        <v>5</v>
      </c>
      <c r="G127" s="4" t="s">
        <v>5</v>
      </c>
    </row>
    <row r="128" spans="1:7">
      <c r="A128" s="2" t="s">
        <v>1052</v>
      </c>
      <c r="B128" s="4">
        <v>434</v>
      </c>
      <c r="C128" s="4" t="s">
        <v>5</v>
      </c>
      <c r="D128" s="4">
        <v>168</v>
      </c>
      <c r="E128" s="4" t="s">
        <v>5</v>
      </c>
      <c r="F128" s="4" t="s">
        <v>5</v>
      </c>
      <c r="G128" s="4" t="s">
        <v>5</v>
      </c>
    </row>
    <row r="129" spans="1:7">
      <c r="A129" s="2" t="s">
        <v>109</v>
      </c>
      <c r="B129" s="4">
        <v>0</v>
      </c>
      <c r="C129" s="4" t="s">
        <v>5</v>
      </c>
      <c r="D129" s="4">
        <v>0</v>
      </c>
      <c r="E129" s="4" t="s">
        <v>5</v>
      </c>
      <c r="F129" s="4" t="s">
        <v>5</v>
      </c>
      <c r="G129" s="4" t="s">
        <v>5</v>
      </c>
    </row>
    <row r="130" spans="1:7">
      <c r="A130" s="2" t="s">
        <v>1061</v>
      </c>
      <c r="B130" s="4">
        <v>184</v>
      </c>
      <c r="C130" s="4" t="s">
        <v>5</v>
      </c>
      <c r="D130" s="4">
        <v>161</v>
      </c>
      <c r="E130" s="4" t="s">
        <v>5</v>
      </c>
      <c r="F130" s="4" t="s">
        <v>5</v>
      </c>
      <c r="G130" s="4" t="s">
        <v>5</v>
      </c>
    </row>
    <row r="131" spans="1:7">
      <c r="A131" s="2" t="s">
        <v>54</v>
      </c>
      <c r="B131" s="4">
        <v>0</v>
      </c>
      <c r="C131" s="4" t="s">
        <v>5</v>
      </c>
      <c r="D131" s="4">
        <v>0</v>
      </c>
      <c r="E131" s="4" t="s">
        <v>5</v>
      </c>
      <c r="F131" s="4" t="s">
        <v>5</v>
      </c>
      <c r="G131" s="4" t="s">
        <v>5</v>
      </c>
    </row>
    <row r="132" spans="1:7">
      <c r="A132" s="2" t="s">
        <v>67</v>
      </c>
      <c r="B132" s="4">
        <v>0</v>
      </c>
      <c r="C132" s="4" t="s">
        <v>5</v>
      </c>
      <c r="D132" s="4">
        <v>0</v>
      </c>
      <c r="E132" s="4" t="s">
        <v>5</v>
      </c>
      <c r="F132" s="4" t="s">
        <v>5</v>
      </c>
      <c r="G132" s="4" t="s">
        <v>5</v>
      </c>
    </row>
    <row r="133" spans="1:7">
      <c r="A133" s="2" t="s">
        <v>68</v>
      </c>
      <c r="B133" s="4">
        <v>23</v>
      </c>
      <c r="C133" s="4" t="s">
        <v>5</v>
      </c>
      <c r="D133" s="4">
        <v>24</v>
      </c>
      <c r="E133" s="4" t="s">
        <v>5</v>
      </c>
      <c r="F133" s="4" t="s">
        <v>5</v>
      </c>
      <c r="G133" s="4" t="s">
        <v>5</v>
      </c>
    </row>
    <row r="134" spans="1:7">
      <c r="A134" s="2" t="s">
        <v>57</v>
      </c>
      <c r="B134" s="4">
        <v>16</v>
      </c>
      <c r="C134" s="4" t="s">
        <v>5</v>
      </c>
      <c r="D134" s="4">
        <v>13</v>
      </c>
      <c r="E134" s="4" t="s">
        <v>5</v>
      </c>
      <c r="F134" s="4" t="s">
        <v>5</v>
      </c>
      <c r="G134" s="4" t="s">
        <v>5</v>
      </c>
    </row>
    <row r="135" spans="1:7">
      <c r="A135" s="2" t="s">
        <v>59</v>
      </c>
      <c r="B135" s="4">
        <v>0</v>
      </c>
      <c r="C135" s="4" t="s">
        <v>5</v>
      </c>
      <c r="D135" s="4">
        <v>0</v>
      </c>
      <c r="E135" s="4" t="s">
        <v>5</v>
      </c>
      <c r="F135" s="4" t="s">
        <v>5</v>
      </c>
      <c r="G135" s="4" t="s">
        <v>5</v>
      </c>
    </row>
    <row r="136" spans="1:7">
      <c r="A136" s="2" t="s">
        <v>69</v>
      </c>
      <c r="B136" s="4">
        <v>657</v>
      </c>
      <c r="C136" s="4" t="s">
        <v>5</v>
      </c>
      <c r="D136" s="4">
        <v>366</v>
      </c>
      <c r="E136" s="4" t="s">
        <v>5</v>
      </c>
      <c r="F136" s="4" t="s">
        <v>5</v>
      </c>
      <c r="G136" s="4" t="s">
        <v>5</v>
      </c>
    </row>
    <row r="137" spans="1:7">
      <c r="A137" s="2" t="s">
        <v>70</v>
      </c>
      <c r="B137" s="6">
        <v>2871</v>
      </c>
      <c r="C137" s="4" t="s">
        <v>5</v>
      </c>
      <c r="D137" s="6">
        <v>2395</v>
      </c>
      <c r="E137" s="4" t="s">
        <v>5</v>
      </c>
      <c r="F137" s="4" t="s">
        <v>5</v>
      </c>
      <c r="G137" s="4" t="s">
        <v>5</v>
      </c>
    </row>
    <row r="138" spans="1:7">
      <c r="A138" s="3" t="s">
        <v>71</v>
      </c>
      <c r="B138" s="4" t="s">
        <v>5</v>
      </c>
      <c r="C138" s="4" t="s">
        <v>5</v>
      </c>
      <c r="D138" s="4" t="s">
        <v>5</v>
      </c>
      <c r="E138" s="4" t="s">
        <v>5</v>
      </c>
      <c r="F138" s="4" t="s">
        <v>5</v>
      </c>
      <c r="G138" s="4" t="s">
        <v>5</v>
      </c>
    </row>
    <row r="139" spans="1:7">
      <c r="A139" s="2" t="s">
        <v>72</v>
      </c>
      <c r="B139" s="4">
        <v>188</v>
      </c>
      <c r="C139" s="4" t="s">
        <v>5</v>
      </c>
      <c r="D139" s="4">
        <v>164</v>
      </c>
      <c r="E139" s="4" t="s">
        <v>5</v>
      </c>
      <c r="F139" s="4" t="s">
        <v>5</v>
      </c>
      <c r="G139" s="4" t="s">
        <v>5</v>
      </c>
    </row>
    <row r="140" spans="1:7">
      <c r="A140" s="3" t="s">
        <v>73</v>
      </c>
      <c r="B140" s="4" t="s">
        <v>5</v>
      </c>
      <c r="C140" s="4" t="s">
        <v>5</v>
      </c>
      <c r="D140" s="4" t="s">
        <v>5</v>
      </c>
      <c r="E140" s="4" t="s">
        <v>5</v>
      </c>
      <c r="F140" s="4" t="s">
        <v>5</v>
      </c>
      <c r="G140" s="4" t="s">
        <v>5</v>
      </c>
    </row>
    <row r="141" spans="1:7">
      <c r="A141" s="2" t="s">
        <v>1066</v>
      </c>
      <c r="B141" s="6">
        <v>1049</v>
      </c>
      <c r="C141" s="4" t="s">
        <v>5</v>
      </c>
      <c r="D141" s="4">
        <v>696</v>
      </c>
      <c r="E141" s="4" t="s">
        <v>5</v>
      </c>
      <c r="F141" s="4" t="s">
        <v>5</v>
      </c>
      <c r="G141" s="4" t="s">
        <v>5</v>
      </c>
    </row>
    <row r="142" spans="1:7">
      <c r="A142" s="2" t="s">
        <v>73</v>
      </c>
      <c r="B142" s="4">
        <v>37</v>
      </c>
      <c r="C142" s="4" t="s">
        <v>5</v>
      </c>
      <c r="D142" s="4">
        <v>65</v>
      </c>
      <c r="E142" s="4" t="s">
        <v>5</v>
      </c>
      <c r="F142" s="4" t="s">
        <v>5</v>
      </c>
      <c r="G142" s="4" t="s">
        <v>5</v>
      </c>
    </row>
    <row r="143" spans="1:7" ht="30">
      <c r="A143" s="3" t="s">
        <v>74</v>
      </c>
      <c r="B143" s="4" t="s">
        <v>5</v>
      </c>
      <c r="C143" s="4" t="s">
        <v>5</v>
      </c>
      <c r="D143" s="4" t="s">
        <v>5</v>
      </c>
      <c r="E143" s="4" t="s">
        <v>5</v>
      </c>
      <c r="F143" s="4" t="s">
        <v>5</v>
      </c>
      <c r="G143" s="4" t="s">
        <v>5</v>
      </c>
    </row>
    <row r="144" spans="1:7">
      <c r="A144" s="2" t="s">
        <v>1066</v>
      </c>
      <c r="B144" s="4">
        <v>0</v>
      </c>
      <c r="C144" s="4" t="s">
        <v>5</v>
      </c>
      <c r="D144" s="4">
        <v>0</v>
      </c>
      <c r="E144" s="4" t="s">
        <v>5</v>
      </c>
      <c r="F144" s="4" t="s">
        <v>5</v>
      </c>
      <c r="G144" s="4" t="s">
        <v>5</v>
      </c>
    </row>
    <row r="145" spans="1:7" ht="30">
      <c r="A145" s="2" t="s">
        <v>74</v>
      </c>
      <c r="B145" s="4">
        <v>0</v>
      </c>
      <c r="C145" s="4" t="s">
        <v>5</v>
      </c>
      <c r="D145" s="4">
        <v>0</v>
      </c>
      <c r="E145" s="4" t="s">
        <v>5</v>
      </c>
      <c r="F145" s="4" t="s">
        <v>5</v>
      </c>
      <c r="G145" s="4" t="s">
        <v>5</v>
      </c>
    </row>
    <row r="146" spans="1:7">
      <c r="A146" s="2" t="s">
        <v>75</v>
      </c>
      <c r="B146" s="4">
        <v>115</v>
      </c>
      <c r="C146" s="4" t="s">
        <v>5</v>
      </c>
      <c r="D146" s="4">
        <v>59</v>
      </c>
      <c r="E146" s="4" t="s">
        <v>5</v>
      </c>
      <c r="F146" s="4" t="s">
        <v>5</v>
      </c>
      <c r="G146" s="4" t="s">
        <v>5</v>
      </c>
    </row>
    <row r="147" spans="1:7" ht="30">
      <c r="A147" s="2" t="s">
        <v>76</v>
      </c>
      <c r="B147" s="4">
        <v>0</v>
      </c>
      <c r="C147" s="4" t="s">
        <v>5</v>
      </c>
      <c r="D147" s="4" t="s">
        <v>5</v>
      </c>
      <c r="E147" s="4" t="s">
        <v>5</v>
      </c>
      <c r="F147" s="4" t="s">
        <v>5</v>
      </c>
      <c r="G147" s="4" t="s">
        <v>5</v>
      </c>
    </row>
    <row r="148" spans="1:7">
      <c r="A148" s="2" t="s">
        <v>59</v>
      </c>
      <c r="B148" s="4">
        <v>0</v>
      </c>
      <c r="C148" s="4" t="s">
        <v>5</v>
      </c>
      <c r="D148" s="4">
        <v>0</v>
      </c>
      <c r="E148" s="4" t="s">
        <v>5</v>
      </c>
      <c r="F148" s="4" t="s">
        <v>5</v>
      </c>
      <c r="G148" s="4" t="s">
        <v>5</v>
      </c>
    </row>
    <row r="149" spans="1:7">
      <c r="A149" s="2" t="s">
        <v>77</v>
      </c>
      <c r="B149" s="6">
        <v>1389</v>
      </c>
      <c r="C149" s="4" t="s">
        <v>5</v>
      </c>
      <c r="D149" s="4">
        <v>984</v>
      </c>
      <c r="E149" s="4" t="s">
        <v>5</v>
      </c>
      <c r="F149" s="4" t="s">
        <v>5</v>
      </c>
      <c r="G149" s="4" t="s">
        <v>5</v>
      </c>
    </row>
    <row r="150" spans="1:7">
      <c r="A150" s="3" t="s">
        <v>78</v>
      </c>
      <c r="B150" s="4" t="s">
        <v>5</v>
      </c>
      <c r="C150" s="4" t="s">
        <v>5</v>
      </c>
      <c r="D150" s="4" t="s">
        <v>5</v>
      </c>
      <c r="E150" s="4" t="s">
        <v>5</v>
      </c>
      <c r="F150" s="4" t="s">
        <v>5</v>
      </c>
      <c r="G150" s="4" t="s">
        <v>5</v>
      </c>
    </row>
    <row r="151" spans="1:7">
      <c r="A151" s="2" t="s">
        <v>73</v>
      </c>
      <c r="B151" s="4">
        <v>140</v>
      </c>
      <c r="C151" s="4" t="s">
        <v>5</v>
      </c>
      <c r="D151" s="4">
        <v>160</v>
      </c>
      <c r="E151" s="4" t="s">
        <v>5</v>
      </c>
      <c r="F151" s="4" t="s">
        <v>5</v>
      </c>
      <c r="G151" s="4" t="s">
        <v>5</v>
      </c>
    </row>
    <row r="152" spans="1:7">
      <c r="A152" s="3" t="s">
        <v>79</v>
      </c>
      <c r="B152" s="4" t="s">
        <v>5</v>
      </c>
      <c r="C152" s="4" t="s">
        <v>5</v>
      </c>
      <c r="D152" s="4" t="s">
        <v>5</v>
      </c>
      <c r="E152" s="4" t="s">
        <v>5</v>
      </c>
      <c r="F152" s="4" t="s">
        <v>5</v>
      </c>
      <c r="G152" s="4" t="s">
        <v>5</v>
      </c>
    </row>
    <row r="153" spans="1:7">
      <c r="A153" s="2" t="s">
        <v>1066</v>
      </c>
      <c r="B153" s="4">
        <v>0</v>
      </c>
      <c r="C153" s="4" t="s">
        <v>5</v>
      </c>
      <c r="D153" s="4">
        <v>0</v>
      </c>
      <c r="E153" s="4" t="s">
        <v>5</v>
      </c>
      <c r="F153" s="4" t="s">
        <v>5</v>
      </c>
      <c r="G153" s="4" t="s">
        <v>5</v>
      </c>
    </row>
    <row r="154" spans="1:7">
      <c r="A154" s="2" t="s">
        <v>79</v>
      </c>
      <c r="B154" s="4">
        <v>0</v>
      </c>
      <c r="C154" s="4" t="s">
        <v>5</v>
      </c>
      <c r="D154" s="4">
        <v>0</v>
      </c>
      <c r="E154" s="4" t="s">
        <v>5</v>
      </c>
      <c r="F154" s="4" t="s">
        <v>5</v>
      </c>
      <c r="G154" s="4" t="s">
        <v>5</v>
      </c>
    </row>
    <row r="155" spans="1:7">
      <c r="A155" s="2" t="s">
        <v>75</v>
      </c>
      <c r="B155" s="4">
        <v>171</v>
      </c>
      <c r="C155" s="4" t="s">
        <v>5</v>
      </c>
      <c r="D155" s="4">
        <v>138</v>
      </c>
      <c r="E155" s="4" t="s">
        <v>5</v>
      </c>
      <c r="F155" s="4" t="s">
        <v>5</v>
      </c>
      <c r="G155" s="4" t="s">
        <v>5</v>
      </c>
    </row>
    <row r="156" spans="1:7">
      <c r="A156" s="2" t="s">
        <v>59</v>
      </c>
      <c r="B156" s="4">
        <v>30</v>
      </c>
      <c r="C156" s="4" t="s">
        <v>5</v>
      </c>
      <c r="D156" s="4">
        <v>0</v>
      </c>
      <c r="E156" s="4" t="s">
        <v>5</v>
      </c>
      <c r="F156" s="4" t="s">
        <v>5</v>
      </c>
      <c r="G156" s="4" t="s">
        <v>5</v>
      </c>
    </row>
    <row r="157" spans="1:7">
      <c r="A157" s="2" t="s">
        <v>81</v>
      </c>
      <c r="B157" s="4">
        <v>341</v>
      </c>
      <c r="C157" s="4" t="s">
        <v>5</v>
      </c>
      <c r="D157" s="4">
        <v>298</v>
      </c>
      <c r="E157" s="4" t="s">
        <v>5</v>
      </c>
      <c r="F157" s="4" t="s">
        <v>5</v>
      </c>
      <c r="G157" s="4" t="s">
        <v>5</v>
      </c>
    </row>
    <row r="158" spans="1:7">
      <c r="A158" s="3" t="s">
        <v>1652</v>
      </c>
      <c r="B158" s="4" t="s">
        <v>5</v>
      </c>
      <c r="C158" s="4" t="s">
        <v>5</v>
      </c>
      <c r="D158" s="4" t="s">
        <v>5</v>
      </c>
      <c r="E158" s="4" t="s">
        <v>5</v>
      </c>
      <c r="F158" s="4" t="s">
        <v>5</v>
      </c>
      <c r="G158" s="4" t="s">
        <v>5</v>
      </c>
    </row>
    <row r="159" spans="1:7">
      <c r="A159" s="2" t="s">
        <v>1074</v>
      </c>
      <c r="B159" s="4">
        <v>0</v>
      </c>
      <c r="C159" s="4" t="s">
        <v>5</v>
      </c>
      <c r="D159" s="4">
        <v>0</v>
      </c>
      <c r="E159" s="4" t="s">
        <v>5</v>
      </c>
      <c r="F159" s="4" t="s">
        <v>5</v>
      </c>
      <c r="G159" s="4" t="s">
        <v>5</v>
      </c>
    </row>
    <row r="160" spans="1:7">
      <c r="A160" s="2" t="s">
        <v>86</v>
      </c>
      <c r="B160" s="6">
        <v>1661</v>
      </c>
      <c r="C160" s="4" t="s">
        <v>5</v>
      </c>
      <c r="D160" s="6">
        <v>1660</v>
      </c>
      <c r="E160" s="4" t="s">
        <v>5</v>
      </c>
      <c r="F160" s="4" t="s">
        <v>5</v>
      </c>
      <c r="G160" s="4" t="s">
        <v>5</v>
      </c>
    </row>
    <row r="161" spans="1:7" ht="30">
      <c r="A161" s="2" t="s">
        <v>1078</v>
      </c>
      <c r="B161" s="4">
        <v>-520</v>
      </c>
      <c r="C161" s="4" t="s">
        <v>5</v>
      </c>
      <c r="D161" s="4">
        <v>-547</v>
      </c>
      <c r="E161" s="4" t="s">
        <v>5</v>
      </c>
      <c r="F161" s="4" t="s">
        <v>5</v>
      </c>
      <c r="G161" s="4" t="s">
        <v>5</v>
      </c>
    </row>
    <row r="162" spans="1:7" ht="30">
      <c r="A162" s="2" t="s">
        <v>88</v>
      </c>
      <c r="B162" s="4">
        <v>0</v>
      </c>
      <c r="C162" s="4" t="s">
        <v>5</v>
      </c>
      <c r="D162" s="4">
        <v>0</v>
      </c>
      <c r="E162" s="4" t="s">
        <v>5</v>
      </c>
      <c r="F162" s="4" t="s">
        <v>5</v>
      </c>
      <c r="G162" s="4" t="s">
        <v>5</v>
      </c>
    </row>
    <row r="163" spans="1:7" ht="45">
      <c r="A163" s="2" t="s">
        <v>89</v>
      </c>
      <c r="B163" s="6">
        <v>1141</v>
      </c>
      <c r="C163" s="4" t="s">
        <v>5</v>
      </c>
      <c r="D163" s="6">
        <v>1113</v>
      </c>
      <c r="E163" s="4" t="s">
        <v>5</v>
      </c>
      <c r="F163" s="4" t="s">
        <v>5</v>
      </c>
      <c r="G163" s="4" t="s">
        <v>5</v>
      </c>
    </row>
    <row r="164" spans="1:7">
      <c r="A164" s="2" t="s">
        <v>90</v>
      </c>
      <c r="B164" s="6">
        <v>2871</v>
      </c>
      <c r="C164" s="4" t="s">
        <v>5</v>
      </c>
      <c r="D164" s="6">
        <v>2395</v>
      </c>
      <c r="E164" s="4" t="s">
        <v>5</v>
      </c>
      <c r="F164" s="4" t="s">
        <v>5</v>
      </c>
      <c r="G164" s="4" t="s">
        <v>5</v>
      </c>
    </row>
    <row r="165" spans="1:7">
      <c r="A165" s="2" t="s">
        <v>1649</v>
      </c>
      <c r="B165" s="4" t="s">
        <v>5</v>
      </c>
      <c r="C165" s="4" t="s">
        <v>5</v>
      </c>
      <c r="D165" s="4" t="s">
        <v>5</v>
      </c>
      <c r="E165" s="4" t="s">
        <v>5</v>
      </c>
      <c r="F165" s="4" t="s">
        <v>5</v>
      </c>
      <c r="G165" s="4" t="s">
        <v>5</v>
      </c>
    </row>
    <row r="166" spans="1:7">
      <c r="A166" s="3" t="s">
        <v>52</v>
      </c>
      <c r="B166" s="4" t="s">
        <v>5</v>
      </c>
      <c r="C166" s="4" t="s">
        <v>5</v>
      </c>
      <c r="D166" s="4" t="s">
        <v>5</v>
      </c>
      <c r="E166" s="4" t="s">
        <v>5</v>
      </c>
      <c r="F166" s="4" t="s">
        <v>5</v>
      </c>
      <c r="G166" s="4" t="s">
        <v>5</v>
      </c>
    </row>
    <row r="167" spans="1:7">
      <c r="A167" s="2" t="s">
        <v>53</v>
      </c>
      <c r="B167" s="6">
        <v>3235</v>
      </c>
      <c r="C167" s="4" t="s">
        <v>5</v>
      </c>
      <c r="D167" s="6">
        <v>2917</v>
      </c>
      <c r="E167" s="6">
        <v>2299</v>
      </c>
      <c r="F167" s="4" t="s">
        <v>5</v>
      </c>
      <c r="G167" s="6">
        <v>2377</v>
      </c>
    </row>
    <row r="168" spans="1:7">
      <c r="A168" s="2" t="s">
        <v>54</v>
      </c>
      <c r="B168" s="4">
        <v>3</v>
      </c>
      <c r="C168" s="4" t="s">
        <v>5</v>
      </c>
      <c r="D168" s="4">
        <v>7</v>
      </c>
      <c r="E168" s="4" t="s">
        <v>5</v>
      </c>
      <c r="F168" s="4" t="s">
        <v>5</v>
      </c>
      <c r="G168" s="4" t="s">
        <v>5</v>
      </c>
    </row>
    <row r="169" spans="1:7">
      <c r="A169" s="2" t="s">
        <v>1086</v>
      </c>
      <c r="B169" s="4">
        <v>423</v>
      </c>
      <c r="C169" s="4" t="s">
        <v>5</v>
      </c>
      <c r="D169" s="4">
        <v>428</v>
      </c>
      <c r="E169" s="4" t="s">
        <v>5</v>
      </c>
      <c r="F169" s="4" t="s">
        <v>5</v>
      </c>
      <c r="G169" s="4" t="s">
        <v>5</v>
      </c>
    </row>
    <row r="170" spans="1:7">
      <c r="A170" s="2" t="s">
        <v>56</v>
      </c>
      <c r="B170" s="6">
        <v>2666</v>
      </c>
      <c r="C170" s="4" t="s">
        <v>5</v>
      </c>
      <c r="D170" s="6">
        <v>2809</v>
      </c>
      <c r="E170" s="4" t="s">
        <v>5</v>
      </c>
      <c r="F170" s="4" t="s">
        <v>5</v>
      </c>
      <c r="G170" s="4" t="s">
        <v>5</v>
      </c>
    </row>
    <row r="171" spans="1:7">
      <c r="A171" s="3" t="s">
        <v>57</v>
      </c>
      <c r="B171" s="4" t="s">
        <v>5</v>
      </c>
      <c r="C171" s="4" t="s">
        <v>5</v>
      </c>
      <c r="D171" s="4" t="s">
        <v>5</v>
      </c>
      <c r="E171" s="4" t="s">
        <v>5</v>
      </c>
      <c r="F171" s="4" t="s">
        <v>5</v>
      </c>
      <c r="G171" s="4" t="s">
        <v>5</v>
      </c>
    </row>
    <row r="172" spans="1:7">
      <c r="A172" s="2" t="s">
        <v>1052</v>
      </c>
      <c r="B172" s="4">
        <v>433</v>
      </c>
      <c r="C172" s="4" t="s">
        <v>5</v>
      </c>
      <c r="D172" s="4">
        <v>170</v>
      </c>
      <c r="E172" s="4" t="s">
        <v>5</v>
      </c>
      <c r="F172" s="4" t="s">
        <v>5</v>
      </c>
      <c r="G172" s="4" t="s">
        <v>5</v>
      </c>
    </row>
    <row r="173" spans="1:7">
      <c r="A173" s="2" t="s">
        <v>57</v>
      </c>
      <c r="B173" s="4">
        <v>862</v>
      </c>
      <c r="C173" s="4" t="s">
        <v>5</v>
      </c>
      <c r="D173" s="4">
        <v>634</v>
      </c>
      <c r="E173" s="4" t="s">
        <v>5</v>
      </c>
      <c r="F173" s="4" t="s">
        <v>5</v>
      </c>
      <c r="G173" s="4" t="s">
        <v>5</v>
      </c>
    </row>
    <row r="174" spans="1:7">
      <c r="A174" s="2" t="s">
        <v>58</v>
      </c>
      <c r="B174" s="4">
        <v>86</v>
      </c>
      <c r="C174" s="4" t="s">
        <v>5</v>
      </c>
      <c r="D174" s="4" t="s">
        <v>5</v>
      </c>
      <c r="E174" s="4" t="s">
        <v>5</v>
      </c>
      <c r="F174" s="4" t="s">
        <v>5</v>
      </c>
      <c r="G174" s="4" t="s">
        <v>5</v>
      </c>
    </row>
    <row r="175" spans="1:7">
      <c r="A175" s="2" t="s">
        <v>59</v>
      </c>
      <c r="B175" s="4">
        <v>455</v>
      </c>
      <c r="C175" s="4" t="s">
        <v>5</v>
      </c>
      <c r="D175" s="4">
        <v>464</v>
      </c>
      <c r="E175" s="4" t="s">
        <v>5</v>
      </c>
      <c r="F175" s="4" t="s">
        <v>5</v>
      </c>
      <c r="G175" s="4" t="s">
        <v>5</v>
      </c>
    </row>
    <row r="176" spans="1:7">
      <c r="A176" s="2" t="s">
        <v>60</v>
      </c>
      <c r="B176" s="6">
        <v>8163</v>
      </c>
      <c r="C176" s="4" t="s">
        <v>5</v>
      </c>
      <c r="D176" s="6">
        <v>7429</v>
      </c>
      <c r="E176" s="4" t="s">
        <v>5</v>
      </c>
      <c r="F176" s="4" t="s">
        <v>5</v>
      </c>
      <c r="G176" s="4" t="s">
        <v>5</v>
      </c>
    </row>
    <row r="177" spans="1:7">
      <c r="A177" s="3" t="s">
        <v>61</v>
      </c>
      <c r="B177" s="4" t="s">
        <v>5</v>
      </c>
      <c r="C177" s="4" t="s">
        <v>5</v>
      </c>
      <c r="D177" s="4" t="s">
        <v>5</v>
      </c>
      <c r="E177" s="4" t="s">
        <v>5</v>
      </c>
      <c r="F177" s="4" t="s">
        <v>5</v>
      </c>
      <c r="G177" s="4" t="s">
        <v>5</v>
      </c>
    </row>
    <row r="178" spans="1:7">
      <c r="A178" s="2" t="s">
        <v>62</v>
      </c>
      <c r="B178" s="6">
        <v>4230</v>
      </c>
      <c r="C178" s="4" t="s">
        <v>5</v>
      </c>
      <c r="D178" s="6">
        <v>4300</v>
      </c>
      <c r="E178" s="4" t="s">
        <v>5</v>
      </c>
      <c r="F178" s="4" t="s">
        <v>5</v>
      </c>
      <c r="G178" s="4" t="s">
        <v>5</v>
      </c>
    </row>
    <row r="179" spans="1:7" ht="30">
      <c r="A179" s="2" t="s">
        <v>1057</v>
      </c>
      <c r="B179" s="4">
        <v>427</v>
      </c>
      <c r="C179" s="4" t="s">
        <v>5</v>
      </c>
      <c r="D179" s="4">
        <v>305</v>
      </c>
      <c r="E179" s="4" t="s">
        <v>5</v>
      </c>
      <c r="F179" s="4" t="s">
        <v>5</v>
      </c>
      <c r="G179" s="4" t="s">
        <v>5</v>
      </c>
    </row>
    <row r="180" spans="1:7">
      <c r="A180" s="2" t="s">
        <v>64</v>
      </c>
      <c r="B180" s="6">
        <v>4657</v>
      </c>
      <c r="C180" s="4" t="s">
        <v>5</v>
      </c>
      <c r="D180" s="6">
        <v>4605</v>
      </c>
      <c r="E180" s="4" t="s">
        <v>5</v>
      </c>
      <c r="F180" s="4" t="s">
        <v>5</v>
      </c>
      <c r="G180" s="4" t="s">
        <v>5</v>
      </c>
    </row>
    <row r="181" spans="1:7" ht="30">
      <c r="A181" s="3" t="s">
        <v>66</v>
      </c>
      <c r="B181" s="4" t="s">
        <v>5</v>
      </c>
      <c r="C181" s="4" t="s">
        <v>5</v>
      </c>
      <c r="D181" s="4" t="s">
        <v>5</v>
      </c>
      <c r="E181" s="4" t="s">
        <v>5</v>
      </c>
      <c r="F181" s="4" t="s">
        <v>5</v>
      </c>
      <c r="G181" s="4" t="s">
        <v>5</v>
      </c>
    </row>
    <row r="182" spans="1:7">
      <c r="A182" s="2" t="s">
        <v>1052</v>
      </c>
      <c r="B182" s="4">
        <v>12</v>
      </c>
      <c r="C182" s="4" t="s">
        <v>5</v>
      </c>
      <c r="D182" s="4">
        <v>111</v>
      </c>
      <c r="E182" s="4" t="s">
        <v>5</v>
      </c>
      <c r="F182" s="4" t="s">
        <v>5</v>
      </c>
      <c r="G182" s="4" t="s">
        <v>5</v>
      </c>
    </row>
    <row r="183" spans="1:7">
      <c r="A183" s="2" t="s">
        <v>109</v>
      </c>
      <c r="B183" s="4">
        <v>19</v>
      </c>
      <c r="C183" s="4" t="s">
        <v>5</v>
      </c>
      <c r="D183" s="4">
        <v>3</v>
      </c>
      <c r="E183" s="4" t="s">
        <v>5</v>
      </c>
      <c r="F183" s="4" t="s">
        <v>5</v>
      </c>
      <c r="G183" s="4" t="s">
        <v>5</v>
      </c>
    </row>
    <row r="184" spans="1:7">
      <c r="A184" s="2" t="s">
        <v>1061</v>
      </c>
      <c r="B184" s="4">
        <v>0</v>
      </c>
      <c r="C184" s="4" t="s">
        <v>5</v>
      </c>
      <c r="D184" s="4">
        <v>0</v>
      </c>
      <c r="E184" s="4" t="s">
        <v>5</v>
      </c>
      <c r="F184" s="4" t="s">
        <v>5</v>
      </c>
      <c r="G184" s="4" t="s">
        <v>5</v>
      </c>
    </row>
    <row r="185" spans="1:7">
      <c r="A185" s="2" t="s">
        <v>54</v>
      </c>
      <c r="B185" s="4">
        <v>13</v>
      </c>
      <c r="C185" s="4" t="s">
        <v>5</v>
      </c>
      <c r="D185" s="4">
        <v>14</v>
      </c>
      <c r="E185" s="4" t="s">
        <v>5</v>
      </c>
      <c r="F185" s="4" t="s">
        <v>5</v>
      </c>
      <c r="G185" s="4" t="s">
        <v>5</v>
      </c>
    </row>
    <row r="186" spans="1:7">
      <c r="A186" s="2" t="s">
        <v>67</v>
      </c>
      <c r="B186" s="4">
        <v>0</v>
      </c>
      <c r="C186" s="4" t="s">
        <v>5</v>
      </c>
      <c r="D186" s="4">
        <v>0</v>
      </c>
      <c r="E186" s="4" t="s">
        <v>5</v>
      </c>
      <c r="F186" s="4" t="s">
        <v>5</v>
      </c>
      <c r="G186" s="4" t="s">
        <v>5</v>
      </c>
    </row>
    <row r="187" spans="1:7">
      <c r="A187" s="2" t="s">
        <v>68</v>
      </c>
      <c r="B187" s="4">
        <v>940</v>
      </c>
      <c r="C187" s="4" t="s">
        <v>5</v>
      </c>
      <c r="D187" s="4">
        <v>991</v>
      </c>
      <c r="E187" s="4" t="s">
        <v>5</v>
      </c>
      <c r="F187" s="4" t="s">
        <v>5</v>
      </c>
      <c r="G187" s="4" t="s">
        <v>5</v>
      </c>
    </row>
    <row r="188" spans="1:7">
      <c r="A188" s="2" t="s">
        <v>57</v>
      </c>
      <c r="B188" s="4">
        <v>384</v>
      </c>
      <c r="C188" s="4" t="s">
        <v>5</v>
      </c>
      <c r="D188" s="4">
        <v>157</v>
      </c>
      <c r="E188" s="4" t="s">
        <v>5</v>
      </c>
      <c r="F188" s="4" t="s">
        <v>5</v>
      </c>
      <c r="G188" s="4" t="s">
        <v>5</v>
      </c>
    </row>
    <row r="189" spans="1:7">
      <c r="A189" s="2" t="s">
        <v>59</v>
      </c>
      <c r="B189" s="4">
        <v>324</v>
      </c>
      <c r="C189" s="4" t="s">
        <v>5</v>
      </c>
      <c r="D189" s="4">
        <v>315</v>
      </c>
      <c r="E189" s="4" t="s">
        <v>5</v>
      </c>
      <c r="F189" s="4" t="s">
        <v>5</v>
      </c>
      <c r="G189" s="4" t="s">
        <v>5</v>
      </c>
    </row>
    <row r="190" spans="1:7">
      <c r="A190" s="2" t="s">
        <v>69</v>
      </c>
      <c r="B190" s="6">
        <v>1692</v>
      </c>
      <c r="C190" s="4" t="s">
        <v>5</v>
      </c>
      <c r="D190" s="6">
        <v>1591</v>
      </c>
      <c r="E190" s="4" t="s">
        <v>5</v>
      </c>
      <c r="F190" s="4" t="s">
        <v>5</v>
      </c>
      <c r="G190" s="4" t="s">
        <v>5</v>
      </c>
    </row>
    <row r="191" spans="1:7">
      <c r="A191" s="2" t="s">
        <v>70</v>
      </c>
      <c r="B191" s="6">
        <v>14512</v>
      </c>
      <c r="C191" s="4" t="s">
        <v>5</v>
      </c>
      <c r="D191" s="6">
        <v>13625</v>
      </c>
      <c r="E191" s="4" t="s">
        <v>5</v>
      </c>
      <c r="F191" s="4" t="s">
        <v>5</v>
      </c>
      <c r="G191" s="4" t="s">
        <v>5</v>
      </c>
    </row>
    <row r="192" spans="1:7">
      <c r="A192" s="3" t="s">
        <v>71</v>
      </c>
      <c r="B192" s="4" t="s">
        <v>5</v>
      </c>
      <c r="C192" s="4" t="s">
        <v>5</v>
      </c>
      <c r="D192" s="4" t="s">
        <v>5</v>
      </c>
      <c r="E192" s="4" t="s">
        <v>5</v>
      </c>
      <c r="F192" s="4" t="s">
        <v>5</v>
      </c>
      <c r="G192" s="4" t="s">
        <v>5</v>
      </c>
    </row>
    <row r="193" spans="1:7">
      <c r="A193" s="2" t="s">
        <v>72</v>
      </c>
      <c r="B193" s="6">
        <v>2856</v>
      </c>
      <c r="C193" s="4" t="s">
        <v>5</v>
      </c>
      <c r="D193" s="6">
        <v>2523</v>
      </c>
      <c r="E193" s="4" t="s">
        <v>5</v>
      </c>
      <c r="F193" s="4" t="s">
        <v>5</v>
      </c>
      <c r="G193" s="4" t="s">
        <v>5</v>
      </c>
    </row>
    <row r="194" spans="1:7">
      <c r="A194" s="3" t="s">
        <v>73</v>
      </c>
      <c r="B194" s="4" t="s">
        <v>5</v>
      </c>
      <c r="C194" s="4" t="s">
        <v>5</v>
      </c>
      <c r="D194" s="4" t="s">
        <v>5</v>
      </c>
      <c r="E194" s="4" t="s">
        <v>5</v>
      </c>
      <c r="F194" s="4" t="s">
        <v>5</v>
      </c>
      <c r="G194" s="4" t="s">
        <v>5</v>
      </c>
    </row>
    <row r="195" spans="1:7">
      <c r="A195" s="2" t="s">
        <v>1066</v>
      </c>
      <c r="B195" s="4">
        <v>0</v>
      </c>
      <c r="C195" s="4" t="s">
        <v>5</v>
      </c>
      <c r="D195" s="4">
        <v>0</v>
      </c>
      <c r="E195" s="4" t="s">
        <v>5</v>
      </c>
      <c r="F195" s="4" t="s">
        <v>5</v>
      </c>
      <c r="G195" s="4" t="s">
        <v>5</v>
      </c>
    </row>
    <row r="196" spans="1:7">
      <c r="A196" s="2" t="s">
        <v>73</v>
      </c>
      <c r="B196" s="6">
        <v>3161</v>
      </c>
      <c r="C196" s="4" t="s">
        <v>5</v>
      </c>
      <c r="D196" s="6">
        <v>3050</v>
      </c>
      <c r="E196" s="4" t="s">
        <v>5</v>
      </c>
      <c r="F196" s="4" t="s">
        <v>5</v>
      </c>
      <c r="G196" s="4" t="s">
        <v>5</v>
      </c>
    </row>
    <row r="197" spans="1:7" ht="30">
      <c r="A197" s="3" t="s">
        <v>74</v>
      </c>
      <c r="B197" s="4" t="s">
        <v>5</v>
      </c>
      <c r="C197" s="4" t="s">
        <v>5</v>
      </c>
      <c r="D197" s="4" t="s">
        <v>5</v>
      </c>
      <c r="E197" s="4" t="s">
        <v>5</v>
      </c>
      <c r="F197" s="4" t="s">
        <v>5</v>
      </c>
      <c r="G197" s="4" t="s">
        <v>5</v>
      </c>
    </row>
    <row r="198" spans="1:7">
      <c r="A198" s="2" t="s">
        <v>1066</v>
      </c>
      <c r="B198" s="4">
        <v>310</v>
      </c>
      <c r="C198" s="4" t="s">
        <v>5</v>
      </c>
      <c r="D198" s="4">
        <v>170</v>
      </c>
      <c r="E198" s="4" t="s">
        <v>5</v>
      </c>
      <c r="F198" s="4" t="s">
        <v>5</v>
      </c>
      <c r="G198" s="4" t="s">
        <v>5</v>
      </c>
    </row>
    <row r="199" spans="1:7" ht="30">
      <c r="A199" s="2" t="s">
        <v>74</v>
      </c>
      <c r="B199" s="4">
        <v>190</v>
      </c>
      <c r="C199" s="4" t="s">
        <v>5</v>
      </c>
      <c r="D199" s="4">
        <v>159</v>
      </c>
      <c r="E199" s="4" t="s">
        <v>5</v>
      </c>
      <c r="F199" s="4" t="s">
        <v>5</v>
      </c>
      <c r="G199" s="4" t="s">
        <v>5</v>
      </c>
    </row>
    <row r="200" spans="1:7">
      <c r="A200" s="2" t="s">
        <v>75</v>
      </c>
      <c r="B200" s="4">
        <v>130</v>
      </c>
      <c r="C200" s="4" t="s">
        <v>5</v>
      </c>
      <c r="D200" s="4">
        <v>125</v>
      </c>
      <c r="E200" s="4" t="s">
        <v>5</v>
      </c>
      <c r="F200" s="4" t="s">
        <v>5</v>
      </c>
      <c r="G200" s="4" t="s">
        <v>5</v>
      </c>
    </row>
    <row r="201" spans="1:7" ht="30">
      <c r="A201" s="2" t="s">
        <v>76</v>
      </c>
      <c r="B201" s="4">
        <v>63</v>
      </c>
      <c r="C201" s="4" t="s">
        <v>5</v>
      </c>
      <c r="D201" s="4" t="s">
        <v>5</v>
      </c>
      <c r="E201" s="4" t="s">
        <v>5</v>
      </c>
      <c r="F201" s="4" t="s">
        <v>5</v>
      </c>
      <c r="G201" s="4" t="s">
        <v>5</v>
      </c>
    </row>
    <row r="202" spans="1:7">
      <c r="A202" s="2" t="s">
        <v>59</v>
      </c>
      <c r="B202" s="4">
        <v>0</v>
      </c>
      <c r="C202" s="4" t="s">
        <v>5</v>
      </c>
      <c r="D202" s="4">
        <v>43</v>
      </c>
      <c r="E202" s="4" t="s">
        <v>5</v>
      </c>
      <c r="F202" s="4" t="s">
        <v>5</v>
      </c>
      <c r="G202" s="4" t="s">
        <v>5</v>
      </c>
    </row>
    <row r="203" spans="1:7">
      <c r="A203" s="2" t="s">
        <v>77</v>
      </c>
      <c r="B203" s="6">
        <v>6710</v>
      </c>
      <c r="C203" s="4" t="s">
        <v>5</v>
      </c>
      <c r="D203" s="6">
        <v>6070</v>
      </c>
      <c r="E203" s="4" t="s">
        <v>5</v>
      </c>
      <c r="F203" s="4" t="s">
        <v>5</v>
      </c>
      <c r="G203" s="4" t="s">
        <v>5</v>
      </c>
    </row>
    <row r="204" spans="1:7">
      <c r="A204" s="3" t="s">
        <v>78</v>
      </c>
      <c r="B204" s="4" t="s">
        <v>5</v>
      </c>
      <c r="C204" s="4" t="s">
        <v>5</v>
      </c>
      <c r="D204" s="4" t="s">
        <v>5</v>
      </c>
      <c r="E204" s="4" t="s">
        <v>5</v>
      </c>
      <c r="F204" s="4" t="s">
        <v>5</v>
      </c>
      <c r="G204" s="4" t="s">
        <v>5</v>
      </c>
    </row>
    <row r="205" spans="1:7">
      <c r="A205" s="2" t="s">
        <v>73</v>
      </c>
      <c r="B205" s="6">
        <v>1246</v>
      </c>
      <c r="C205" s="4" t="s">
        <v>5</v>
      </c>
      <c r="D205" s="6">
        <v>1187</v>
      </c>
      <c r="E205" s="4" t="s">
        <v>5</v>
      </c>
      <c r="F205" s="4" t="s">
        <v>5</v>
      </c>
      <c r="G205" s="4" t="s">
        <v>5</v>
      </c>
    </row>
    <row r="206" spans="1:7">
      <c r="A206" s="3" t="s">
        <v>79</v>
      </c>
      <c r="B206" s="4" t="s">
        <v>5</v>
      </c>
      <c r="C206" s="4" t="s">
        <v>5</v>
      </c>
      <c r="D206" s="4" t="s">
        <v>5</v>
      </c>
      <c r="E206" s="4" t="s">
        <v>5</v>
      </c>
      <c r="F206" s="4" t="s">
        <v>5</v>
      </c>
      <c r="G206" s="4" t="s">
        <v>5</v>
      </c>
    </row>
    <row r="207" spans="1:7">
      <c r="A207" s="2" t="s">
        <v>1066</v>
      </c>
      <c r="B207" s="4">
        <v>0</v>
      </c>
      <c r="C207" s="4" t="s">
        <v>5</v>
      </c>
      <c r="D207" s="4">
        <v>0</v>
      </c>
      <c r="E207" s="4" t="s">
        <v>5</v>
      </c>
      <c r="F207" s="4" t="s">
        <v>5</v>
      </c>
      <c r="G207" s="4" t="s">
        <v>5</v>
      </c>
    </row>
    <row r="208" spans="1:7">
      <c r="A208" s="2" t="s">
        <v>79</v>
      </c>
      <c r="B208" s="6">
        <v>1206</v>
      </c>
      <c r="C208" s="4" t="s">
        <v>5</v>
      </c>
      <c r="D208" s="6">
        <v>1377</v>
      </c>
      <c r="E208" s="4" t="s">
        <v>5</v>
      </c>
      <c r="F208" s="4" t="s">
        <v>5</v>
      </c>
      <c r="G208" s="4" t="s">
        <v>5</v>
      </c>
    </row>
    <row r="209" spans="1:7">
      <c r="A209" s="2" t="s">
        <v>75</v>
      </c>
      <c r="B209" s="4">
        <v>223</v>
      </c>
      <c r="C209" s="4" t="s">
        <v>5</v>
      </c>
      <c r="D209" s="4">
        <v>212</v>
      </c>
      <c r="E209" s="4" t="s">
        <v>5</v>
      </c>
      <c r="F209" s="4" t="s">
        <v>5</v>
      </c>
      <c r="G209" s="4" t="s">
        <v>5</v>
      </c>
    </row>
    <row r="210" spans="1:7">
      <c r="A210" s="2" t="s">
        <v>59</v>
      </c>
      <c r="B210" s="4">
        <v>32</v>
      </c>
      <c r="C210" s="4" t="s">
        <v>5</v>
      </c>
      <c r="D210" s="4">
        <v>59</v>
      </c>
      <c r="E210" s="4" t="s">
        <v>5</v>
      </c>
      <c r="F210" s="4" t="s">
        <v>5</v>
      </c>
      <c r="G210" s="4" t="s">
        <v>5</v>
      </c>
    </row>
    <row r="211" spans="1:7">
      <c r="A211" s="2" t="s">
        <v>81</v>
      </c>
      <c r="B211" s="6">
        <v>2707</v>
      </c>
      <c r="C211" s="4" t="s">
        <v>5</v>
      </c>
      <c r="D211" s="6">
        <v>2835</v>
      </c>
      <c r="E211" s="4" t="s">
        <v>5</v>
      </c>
      <c r="F211" s="4" t="s">
        <v>5</v>
      </c>
      <c r="G211" s="4" t="s">
        <v>5</v>
      </c>
    </row>
    <row r="212" spans="1:7">
      <c r="A212" s="3" t="s">
        <v>1652</v>
      </c>
      <c r="B212" s="4" t="s">
        <v>5</v>
      </c>
      <c r="C212" s="4" t="s">
        <v>5</v>
      </c>
      <c r="D212" s="4" t="s">
        <v>5</v>
      </c>
      <c r="E212" s="4" t="s">
        <v>5</v>
      </c>
      <c r="F212" s="4" t="s">
        <v>5</v>
      </c>
      <c r="G212" s="4" t="s">
        <v>5</v>
      </c>
    </row>
    <row r="213" spans="1:7">
      <c r="A213" s="2" t="s">
        <v>1074</v>
      </c>
      <c r="B213" s="4">
        <v>340</v>
      </c>
      <c r="C213" s="4" t="s">
        <v>5</v>
      </c>
      <c r="D213" s="4">
        <v>409</v>
      </c>
      <c r="E213" s="4" t="s">
        <v>5</v>
      </c>
      <c r="F213" s="4" t="s">
        <v>5</v>
      </c>
      <c r="G213" s="4" t="s">
        <v>5</v>
      </c>
    </row>
    <row r="214" spans="1:7">
      <c r="A214" s="2" t="s">
        <v>86</v>
      </c>
      <c r="B214" s="6">
        <v>2098</v>
      </c>
      <c r="C214" s="4" t="s">
        <v>5</v>
      </c>
      <c r="D214" s="6">
        <v>1915</v>
      </c>
      <c r="E214" s="4" t="s">
        <v>5</v>
      </c>
      <c r="F214" s="4" t="s">
        <v>5</v>
      </c>
      <c r="G214" s="4" t="s">
        <v>5</v>
      </c>
    </row>
    <row r="215" spans="1:7" ht="30">
      <c r="A215" s="2" t="s">
        <v>1078</v>
      </c>
      <c r="B215" s="6">
        <v>3336</v>
      </c>
      <c r="C215" s="4" t="s">
        <v>5</v>
      </c>
      <c r="D215" s="6">
        <v>2936</v>
      </c>
      <c r="E215" s="4" t="s">
        <v>5</v>
      </c>
      <c r="F215" s="4" t="s">
        <v>5</v>
      </c>
      <c r="G215" s="4" t="s">
        <v>5</v>
      </c>
    </row>
    <row r="216" spans="1:7" ht="30">
      <c r="A216" s="2" t="s">
        <v>88</v>
      </c>
      <c r="B216" s="4">
        <v>-679</v>
      </c>
      <c r="C216" s="4" t="s">
        <v>5</v>
      </c>
      <c r="D216" s="4">
        <v>-540</v>
      </c>
      <c r="E216" s="4" t="s">
        <v>5</v>
      </c>
      <c r="F216" s="4" t="s">
        <v>5</v>
      </c>
      <c r="G216" s="4" t="s">
        <v>5</v>
      </c>
    </row>
    <row r="217" spans="1:7" ht="45">
      <c r="A217" s="2" t="s">
        <v>89</v>
      </c>
      <c r="B217" s="6">
        <v>5095</v>
      </c>
      <c r="C217" s="4" t="s">
        <v>5</v>
      </c>
      <c r="D217" s="6">
        <v>4720</v>
      </c>
      <c r="E217" s="4" t="s">
        <v>5</v>
      </c>
      <c r="F217" s="4" t="s">
        <v>5</v>
      </c>
      <c r="G217" s="4" t="s">
        <v>5</v>
      </c>
    </row>
    <row r="218" spans="1:7">
      <c r="A218" s="2" t="s">
        <v>90</v>
      </c>
      <c r="B218" s="6">
        <v>14512</v>
      </c>
      <c r="C218" s="4" t="s">
        <v>5</v>
      </c>
      <c r="D218" s="6">
        <v>13625</v>
      </c>
      <c r="E218" s="4" t="s">
        <v>5</v>
      </c>
      <c r="F218" s="4" t="s">
        <v>5</v>
      </c>
      <c r="G218" s="4" t="s">
        <v>5</v>
      </c>
    </row>
    <row r="219" spans="1:7">
      <c r="A219" s="2" t="s">
        <v>1650</v>
      </c>
      <c r="B219" s="4" t="s">
        <v>5</v>
      </c>
      <c r="C219" s="4" t="s">
        <v>5</v>
      </c>
      <c r="D219" s="4" t="s">
        <v>5</v>
      </c>
      <c r="E219" s="4" t="s">
        <v>5</v>
      </c>
      <c r="F219" s="4" t="s">
        <v>5</v>
      </c>
      <c r="G219" s="4" t="s">
        <v>5</v>
      </c>
    </row>
    <row r="220" spans="1:7">
      <c r="A220" s="3" t="s">
        <v>52</v>
      </c>
      <c r="B220" s="4" t="s">
        <v>5</v>
      </c>
      <c r="C220" s="4" t="s">
        <v>5</v>
      </c>
      <c r="D220" s="4" t="s">
        <v>5</v>
      </c>
      <c r="E220" s="4" t="s">
        <v>5</v>
      </c>
      <c r="F220" s="4" t="s">
        <v>5</v>
      </c>
      <c r="G220" s="4" t="s">
        <v>5</v>
      </c>
    </row>
    <row r="221" spans="1:7">
      <c r="A221" s="2" t="s">
        <v>53</v>
      </c>
      <c r="B221" s="4">
        <v>0</v>
      </c>
      <c r="C221" s="4" t="s">
        <v>5</v>
      </c>
      <c r="D221" s="4">
        <v>0</v>
      </c>
      <c r="E221" s="4">
        <v>0</v>
      </c>
      <c r="F221" s="4" t="s">
        <v>5</v>
      </c>
      <c r="G221" s="4">
        <v>0</v>
      </c>
    </row>
    <row r="222" spans="1:7">
      <c r="A222" s="2" t="s">
        <v>54</v>
      </c>
      <c r="B222" s="4">
        <v>0</v>
      </c>
      <c r="C222" s="4" t="s">
        <v>5</v>
      </c>
      <c r="D222" s="4">
        <v>0</v>
      </c>
      <c r="E222" s="4" t="s">
        <v>5</v>
      </c>
      <c r="F222" s="4" t="s">
        <v>5</v>
      </c>
      <c r="G222" s="4" t="s">
        <v>5</v>
      </c>
    </row>
    <row r="223" spans="1:7">
      <c r="A223" s="2" t="s">
        <v>1086</v>
      </c>
      <c r="B223" s="4">
        <v>0</v>
      </c>
      <c r="C223" s="4" t="s">
        <v>5</v>
      </c>
      <c r="D223" s="4">
        <v>0</v>
      </c>
      <c r="E223" s="4" t="s">
        <v>5</v>
      </c>
      <c r="F223" s="4" t="s">
        <v>5</v>
      </c>
      <c r="G223" s="4" t="s">
        <v>5</v>
      </c>
    </row>
    <row r="224" spans="1:7">
      <c r="A224" s="2" t="s">
        <v>56</v>
      </c>
      <c r="B224" s="4">
        <v>-266</v>
      </c>
      <c r="C224" s="4" t="s">
        <v>5</v>
      </c>
      <c r="D224" s="4">
        <v>-209</v>
      </c>
      <c r="E224" s="4" t="s">
        <v>5</v>
      </c>
      <c r="F224" s="4" t="s">
        <v>5</v>
      </c>
      <c r="G224" s="4" t="s">
        <v>5</v>
      </c>
    </row>
    <row r="225" spans="1:7">
      <c r="A225" s="3" t="s">
        <v>57</v>
      </c>
      <c r="B225" s="4" t="s">
        <v>5</v>
      </c>
      <c r="C225" s="4" t="s">
        <v>5</v>
      </c>
      <c r="D225" s="4" t="s">
        <v>5</v>
      </c>
      <c r="E225" s="4" t="s">
        <v>5</v>
      </c>
      <c r="F225" s="4" t="s">
        <v>5</v>
      </c>
      <c r="G225" s="4" t="s">
        <v>5</v>
      </c>
    </row>
    <row r="226" spans="1:7">
      <c r="A226" s="2" t="s">
        <v>1052</v>
      </c>
      <c r="B226" s="4">
        <v>-433</v>
      </c>
      <c r="C226" s="4" t="s">
        <v>5</v>
      </c>
      <c r="D226" s="4">
        <v>-170</v>
      </c>
      <c r="E226" s="4" t="s">
        <v>5</v>
      </c>
      <c r="F226" s="4" t="s">
        <v>5</v>
      </c>
      <c r="G226" s="4" t="s">
        <v>5</v>
      </c>
    </row>
    <row r="227" spans="1:7">
      <c r="A227" s="2" t="s">
        <v>57</v>
      </c>
      <c r="B227" s="4">
        <v>-22</v>
      </c>
      <c r="C227" s="4" t="s">
        <v>5</v>
      </c>
      <c r="D227" s="4">
        <v>0</v>
      </c>
      <c r="E227" s="4" t="s">
        <v>5</v>
      </c>
      <c r="F227" s="4" t="s">
        <v>5</v>
      </c>
      <c r="G227" s="4" t="s">
        <v>5</v>
      </c>
    </row>
    <row r="228" spans="1:7">
      <c r="A228" s="2" t="s">
        <v>58</v>
      </c>
      <c r="B228" s="4">
        <v>0</v>
      </c>
      <c r="C228" s="4" t="s">
        <v>5</v>
      </c>
      <c r="D228" s="4" t="s">
        <v>5</v>
      </c>
      <c r="E228" s="4" t="s">
        <v>5</v>
      </c>
      <c r="F228" s="4" t="s">
        <v>5</v>
      </c>
      <c r="G228" s="4" t="s">
        <v>5</v>
      </c>
    </row>
    <row r="229" spans="1:7">
      <c r="A229" s="2" t="s">
        <v>59</v>
      </c>
      <c r="B229" s="4">
        <v>0</v>
      </c>
      <c r="C229" s="4" t="s">
        <v>5</v>
      </c>
      <c r="D229" s="4">
        <v>0</v>
      </c>
      <c r="E229" s="4" t="s">
        <v>5</v>
      </c>
      <c r="F229" s="4" t="s">
        <v>5</v>
      </c>
      <c r="G229" s="4" t="s">
        <v>5</v>
      </c>
    </row>
    <row r="230" spans="1:7">
      <c r="A230" s="2" t="s">
        <v>60</v>
      </c>
      <c r="B230" s="4">
        <v>-721</v>
      </c>
      <c r="C230" s="4" t="s">
        <v>5</v>
      </c>
      <c r="D230" s="4">
        <v>-379</v>
      </c>
      <c r="E230" s="4" t="s">
        <v>5</v>
      </c>
      <c r="F230" s="4" t="s">
        <v>5</v>
      </c>
      <c r="G230" s="4" t="s">
        <v>5</v>
      </c>
    </row>
    <row r="231" spans="1:7">
      <c r="A231" s="3" t="s">
        <v>61</v>
      </c>
      <c r="B231" s="4" t="s">
        <v>5</v>
      </c>
      <c r="C231" s="4" t="s">
        <v>5</v>
      </c>
      <c r="D231" s="4" t="s">
        <v>5</v>
      </c>
      <c r="E231" s="4" t="s">
        <v>5</v>
      </c>
      <c r="F231" s="4" t="s">
        <v>5</v>
      </c>
      <c r="G231" s="4" t="s">
        <v>5</v>
      </c>
    </row>
    <row r="232" spans="1:7">
      <c r="A232" s="2" t="s">
        <v>62</v>
      </c>
      <c r="B232" s="4">
        <v>-121</v>
      </c>
      <c r="C232" s="4" t="s">
        <v>5</v>
      </c>
      <c r="D232" s="4">
        <v>-133</v>
      </c>
      <c r="E232" s="4" t="s">
        <v>5</v>
      </c>
      <c r="F232" s="4" t="s">
        <v>5</v>
      </c>
      <c r="G232" s="4" t="s">
        <v>5</v>
      </c>
    </row>
    <row r="233" spans="1:7" ht="30">
      <c r="A233" s="2" t="s">
        <v>1057</v>
      </c>
      <c r="B233" s="4">
        <v>-40</v>
      </c>
      <c r="C233" s="4" t="s">
        <v>5</v>
      </c>
      <c r="D233" s="4">
        <v>-38</v>
      </c>
      <c r="E233" s="4" t="s">
        <v>5</v>
      </c>
      <c r="F233" s="4" t="s">
        <v>5</v>
      </c>
      <c r="G233" s="4" t="s">
        <v>5</v>
      </c>
    </row>
    <row r="234" spans="1:7">
      <c r="A234" s="2" t="s">
        <v>64</v>
      </c>
      <c r="B234" s="4">
        <v>-161</v>
      </c>
      <c r="C234" s="4" t="s">
        <v>5</v>
      </c>
      <c r="D234" s="4">
        <v>-171</v>
      </c>
      <c r="E234" s="4" t="s">
        <v>5</v>
      </c>
      <c r="F234" s="4" t="s">
        <v>5</v>
      </c>
      <c r="G234" s="4" t="s">
        <v>5</v>
      </c>
    </row>
    <row r="235" spans="1:7" ht="30">
      <c r="A235" s="3" t="s">
        <v>66</v>
      </c>
      <c r="B235" s="4" t="s">
        <v>5</v>
      </c>
      <c r="C235" s="4" t="s">
        <v>5</v>
      </c>
      <c r="D235" s="4" t="s">
        <v>5</v>
      </c>
      <c r="E235" s="4" t="s">
        <v>5</v>
      </c>
      <c r="F235" s="4" t="s">
        <v>5</v>
      </c>
      <c r="G235" s="4" t="s">
        <v>5</v>
      </c>
    </row>
    <row r="236" spans="1:7">
      <c r="A236" s="2" t="s">
        <v>1052</v>
      </c>
      <c r="B236" s="6">
        <v>-2774</v>
      </c>
      <c r="C236" s="4" t="s">
        <v>5</v>
      </c>
      <c r="D236" s="6">
        <v>-2061</v>
      </c>
      <c r="E236" s="4" t="s">
        <v>5</v>
      </c>
      <c r="F236" s="4" t="s">
        <v>5</v>
      </c>
      <c r="G236" s="4" t="s">
        <v>5</v>
      </c>
    </row>
    <row r="237" spans="1:7">
      <c r="A237" s="2" t="s">
        <v>109</v>
      </c>
      <c r="B237" s="4">
        <v>-7</v>
      </c>
      <c r="C237" s="4" t="s">
        <v>5</v>
      </c>
      <c r="D237" s="4">
        <v>0</v>
      </c>
      <c r="E237" s="4" t="s">
        <v>5</v>
      </c>
      <c r="F237" s="4" t="s">
        <v>5</v>
      </c>
      <c r="G237" s="4" t="s">
        <v>5</v>
      </c>
    </row>
    <row r="238" spans="1:7">
      <c r="A238" s="2" t="s">
        <v>1061</v>
      </c>
      <c r="B238" s="6">
        <v>-5238</v>
      </c>
      <c r="C238" s="4" t="s">
        <v>5</v>
      </c>
      <c r="D238" s="6">
        <v>-4845</v>
      </c>
      <c r="E238" s="4" t="s">
        <v>5</v>
      </c>
      <c r="F238" s="4" t="s">
        <v>5</v>
      </c>
      <c r="G238" s="4" t="s">
        <v>5</v>
      </c>
    </row>
    <row r="239" spans="1:7">
      <c r="A239" s="2" t="s">
        <v>54</v>
      </c>
      <c r="B239" s="4">
        <v>0</v>
      </c>
      <c r="C239" s="4" t="s">
        <v>5</v>
      </c>
      <c r="D239" s="4">
        <v>0</v>
      </c>
      <c r="E239" s="4" t="s">
        <v>5</v>
      </c>
      <c r="F239" s="4" t="s">
        <v>5</v>
      </c>
      <c r="G239" s="4" t="s">
        <v>5</v>
      </c>
    </row>
    <row r="240" spans="1:7">
      <c r="A240" s="2" t="s">
        <v>67</v>
      </c>
      <c r="B240" s="4">
        <v>0</v>
      </c>
      <c r="C240" s="4" t="s">
        <v>5</v>
      </c>
      <c r="D240" s="4">
        <v>0</v>
      </c>
      <c r="E240" s="4" t="s">
        <v>5</v>
      </c>
      <c r="F240" s="4" t="s">
        <v>5</v>
      </c>
      <c r="G240" s="4" t="s">
        <v>5</v>
      </c>
    </row>
    <row r="241" spans="1:7">
      <c r="A241" s="2" t="s">
        <v>68</v>
      </c>
      <c r="B241" s="4">
        <v>-872</v>
      </c>
      <c r="C241" s="4" t="s">
        <v>5</v>
      </c>
      <c r="D241" s="4">
        <v>-919</v>
      </c>
      <c r="E241" s="4" t="s">
        <v>5</v>
      </c>
      <c r="F241" s="4" t="s">
        <v>5</v>
      </c>
      <c r="G241" s="4" t="s">
        <v>5</v>
      </c>
    </row>
    <row r="242" spans="1:7">
      <c r="A242" s="2" t="s">
        <v>57</v>
      </c>
      <c r="B242" s="4">
        <v>0</v>
      </c>
      <c r="C242" s="4" t="s">
        <v>5</v>
      </c>
      <c r="D242" s="4">
        <v>0</v>
      </c>
      <c r="E242" s="4" t="s">
        <v>5</v>
      </c>
      <c r="F242" s="4" t="s">
        <v>5</v>
      </c>
      <c r="G242" s="4" t="s">
        <v>5</v>
      </c>
    </row>
    <row r="243" spans="1:7">
      <c r="A243" s="2" t="s">
        <v>59</v>
      </c>
      <c r="B243" s="4">
        <v>0</v>
      </c>
      <c r="C243" s="4" t="s">
        <v>5</v>
      </c>
      <c r="D243" s="4">
        <v>0</v>
      </c>
      <c r="E243" s="4" t="s">
        <v>5</v>
      </c>
      <c r="F243" s="4" t="s">
        <v>5</v>
      </c>
      <c r="G243" s="4" t="s">
        <v>5</v>
      </c>
    </row>
    <row r="244" spans="1:7">
      <c r="A244" s="2" t="s">
        <v>69</v>
      </c>
      <c r="B244" s="6">
        <v>-8891</v>
      </c>
      <c r="C244" s="4" t="s">
        <v>5</v>
      </c>
      <c r="D244" s="6">
        <v>-7825</v>
      </c>
      <c r="E244" s="4" t="s">
        <v>5</v>
      </c>
      <c r="F244" s="4" t="s">
        <v>5</v>
      </c>
      <c r="G244" s="4" t="s">
        <v>5</v>
      </c>
    </row>
    <row r="245" spans="1:7">
      <c r="A245" s="2" t="s">
        <v>70</v>
      </c>
      <c r="B245" s="6">
        <v>-9773</v>
      </c>
      <c r="C245" s="4" t="s">
        <v>5</v>
      </c>
      <c r="D245" s="6">
        <v>-8375</v>
      </c>
      <c r="E245" s="4" t="s">
        <v>5</v>
      </c>
      <c r="F245" s="4" t="s">
        <v>5</v>
      </c>
      <c r="G245" s="4" t="s">
        <v>5</v>
      </c>
    </row>
    <row r="246" spans="1:7">
      <c r="A246" s="3" t="s">
        <v>71</v>
      </c>
      <c r="B246" s="4" t="s">
        <v>5</v>
      </c>
      <c r="C246" s="4" t="s">
        <v>5</v>
      </c>
      <c r="D246" s="4" t="s">
        <v>5</v>
      </c>
      <c r="E246" s="4" t="s">
        <v>5</v>
      </c>
      <c r="F246" s="4" t="s">
        <v>5</v>
      </c>
      <c r="G246" s="4" t="s">
        <v>5</v>
      </c>
    </row>
    <row r="247" spans="1:7">
      <c r="A247" s="2" t="s">
        <v>72</v>
      </c>
      <c r="B247" s="4">
        <v>0</v>
      </c>
      <c r="C247" s="4" t="s">
        <v>5</v>
      </c>
      <c r="D247" s="4">
        <v>0</v>
      </c>
      <c r="E247" s="4" t="s">
        <v>5</v>
      </c>
      <c r="F247" s="4" t="s">
        <v>5</v>
      </c>
      <c r="G247" s="4" t="s">
        <v>5</v>
      </c>
    </row>
    <row r="248" spans="1:7">
      <c r="A248" s="3" t="s">
        <v>73</v>
      </c>
      <c r="B248" s="4" t="s">
        <v>5</v>
      </c>
      <c r="C248" s="4" t="s">
        <v>5</v>
      </c>
      <c r="D248" s="4" t="s">
        <v>5</v>
      </c>
      <c r="E248" s="4" t="s">
        <v>5</v>
      </c>
      <c r="F248" s="4" t="s">
        <v>5</v>
      </c>
      <c r="G248" s="4" t="s">
        <v>5</v>
      </c>
    </row>
    <row r="249" spans="1:7">
      <c r="A249" s="2" t="s">
        <v>1066</v>
      </c>
      <c r="B249" s="6">
        <v>-3181</v>
      </c>
      <c r="C249" s="4" t="s">
        <v>5</v>
      </c>
      <c r="D249" s="6">
        <v>-2342</v>
      </c>
      <c r="E249" s="4" t="s">
        <v>5</v>
      </c>
      <c r="F249" s="4" t="s">
        <v>5</v>
      </c>
      <c r="G249" s="4" t="s">
        <v>5</v>
      </c>
    </row>
    <row r="250" spans="1:7">
      <c r="A250" s="2" t="s">
        <v>73</v>
      </c>
      <c r="B250" s="4">
        <v>0</v>
      </c>
      <c r="C250" s="4" t="s">
        <v>5</v>
      </c>
      <c r="D250" s="4">
        <v>0</v>
      </c>
      <c r="E250" s="4" t="s">
        <v>5</v>
      </c>
      <c r="F250" s="4" t="s">
        <v>5</v>
      </c>
      <c r="G250" s="4" t="s">
        <v>5</v>
      </c>
    </row>
    <row r="251" spans="1:7" ht="30">
      <c r="A251" s="3" t="s">
        <v>74</v>
      </c>
      <c r="B251" s="4" t="s">
        <v>5</v>
      </c>
      <c r="C251" s="4" t="s">
        <v>5</v>
      </c>
      <c r="D251" s="4" t="s">
        <v>5</v>
      </c>
      <c r="E251" s="4" t="s">
        <v>5</v>
      </c>
      <c r="F251" s="4" t="s">
        <v>5</v>
      </c>
      <c r="G251" s="4" t="s">
        <v>5</v>
      </c>
    </row>
    <row r="252" spans="1:7">
      <c r="A252" s="2" t="s">
        <v>1066</v>
      </c>
      <c r="B252" s="4">
        <v>-312</v>
      </c>
      <c r="C252" s="4" t="s">
        <v>5</v>
      </c>
      <c r="D252" s="4">
        <v>-172</v>
      </c>
      <c r="E252" s="4" t="s">
        <v>5</v>
      </c>
      <c r="F252" s="4" t="s">
        <v>5</v>
      </c>
      <c r="G252" s="4" t="s">
        <v>5</v>
      </c>
    </row>
    <row r="253" spans="1:7" ht="30">
      <c r="A253" s="2" t="s">
        <v>74</v>
      </c>
      <c r="B253" s="4">
        <v>0</v>
      </c>
      <c r="C253" s="4" t="s">
        <v>5</v>
      </c>
      <c r="D253" s="4">
        <v>0</v>
      </c>
      <c r="E253" s="4" t="s">
        <v>5</v>
      </c>
      <c r="F253" s="4" t="s">
        <v>5</v>
      </c>
      <c r="G253" s="4" t="s">
        <v>5</v>
      </c>
    </row>
    <row r="254" spans="1:7">
      <c r="A254" s="2" t="s">
        <v>75</v>
      </c>
      <c r="B254" s="4">
        <v>-44</v>
      </c>
      <c r="C254" s="4" t="s">
        <v>5</v>
      </c>
      <c r="D254" s="4">
        <v>-28</v>
      </c>
      <c r="E254" s="4" t="s">
        <v>5</v>
      </c>
      <c r="F254" s="4" t="s">
        <v>5</v>
      </c>
      <c r="G254" s="4" t="s">
        <v>5</v>
      </c>
    </row>
    <row r="255" spans="1:7" ht="30">
      <c r="A255" s="2" t="s">
        <v>76</v>
      </c>
      <c r="B255" s="4">
        <v>0</v>
      </c>
      <c r="C255" s="4" t="s">
        <v>5</v>
      </c>
      <c r="D255" s="4" t="s">
        <v>5</v>
      </c>
      <c r="E255" s="4" t="s">
        <v>5</v>
      </c>
      <c r="F255" s="4" t="s">
        <v>5</v>
      </c>
      <c r="G255" s="4" t="s">
        <v>5</v>
      </c>
    </row>
    <row r="256" spans="1:7">
      <c r="A256" s="2" t="s">
        <v>59</v>
      </c>
      <c r="B256" s="4">
        <v>0</v>
      </c>
      <c r="C256" s="4" t="s">
        <v>5</v>
      </c>
      <c r="D256" s="4">
        <v>0</v>
      </c>
      <c r="E256" s="4" t="s">
        <v>5</v>
      </c>
      <c r="F256" s="4" t="s">
        <v>5</v>
      </c>
      <c r="G256" s="4" t="s">
        <v>5</v>
      </c>
    </row>
    <row r="257" spans="1:7">
      <c r="A257" s="2" t="s">
        <v>77</v>
      </c>
      <c r="B257" s="6">
        <v>-3537</v>
      </c>
      <c r="C257" s="4" t="s">
        <v>5</v>
      </c>
      <c r="D257" s="6">
        <v>-2542</v>
      </c>
      <c r="E257" s="4" t="s">
        <v>5</v>
      </c>
      <c r="F257" s="4" t="s">
        <v>5</v>
      </c>
      <c r="G257" s="4" t="s">
        <v>5</v>
      </c>
    </row>
    <row r="258" spans="1:7">
      <c r="A258" s="3" t="s">
        <v>78</v>
      </c>
      <c r="B258" s="4" t="s">
        <v>5</v>
      </c>
      <c r="C258" s="4" t="s">
        <v>5</v>
      </c>
      <c r="D258" s="4" t="s">
        <v>5</v>
      </c>
      <c r="E258" s="4" t="s">
        <v>5</v>
      </c>
      <c r="F258" s="4" t="s">
        <v>5</v>
      </c>
      <c r="G258" s="4" t="s">
        <v>5</v>
      </c>
    </row>
    <row r="259" spans="1:7">
      <c r="A259" s="2" t="s">
        <v>73</v>
      </c>
      <c r="B259" s="4">
        <v>0</v>
      </c>
      <c r="C259" s="4" t="s">
        <v>5</v>
      </c>
      <c r="D259" s="4">
        <v>0</v>
      </c>
      <c r="E259" s="4" t="s">
        <v>5</v>
      </c>
      <c r="F259" s="4" t="s">
        <v>5</v>
      </c>
      <c r="G259" s="4" t="s">
        <v>5</v>
      </c>
    </row>
    <row r="260" spans="1:7">
      <c r="A260" s="3" t="s">
        <v>79</v>
      </c>
      <c r="B260" s="4" t="s">
        <v>5</v>
      </c>
      <c r="C260" s="4" t="s">
        <v>5</v>
      </c>
      <c r="D260" s="4" t="s">
        <v>5</v>
      </c>
      <c r="E260" s="4" t="s">
        <v>5</v>
      </c>
      <c r="F260" s="4" t="s">
        <v>5</v>
      </c>
      <c r="G260" s="4" t="s">
        <v>5</v>
      </c>
    </row>
    <row r="261" spans="1:7">
      <c r="A261" s="2" t="s">
        <v>1066</v>
      </c>
      <c r="B261" s="4">
        <v>0</v>
      </c>
      <c r="C261" s="4" t="s">
        <v>5</v>
      </c>
      <c r="D261" s="4">
        <v>0</v>
      </c>
      <c r="E261" s="4" t="s">
        <v>5</v>
      </c>
      <c r="F261" s="4" t="s">
        <v>5</v>
      </c>
      <c r="G261" s="4" t="s">
        <v>5</v>
      </c>
    </row>
    <row r="262" spans="1:7">
      <c r="A262" s="2" t="s">
        <v>79</v>
      </c>
      <c r="B262" s="4">
        <v>0</v>
      </c>
      <c r="C262" s="4" t="s">
        <v>5</v>
      </c>
      <c r="D262" s="4">
        <v>0</v>
      </c>
      <c r="E262" s="4" t="s">
        <v>5</v>
      </c>
      <c r="F262" s="4" t="s">
        <v>5</v>
      </c>
      <c r="G262" s="4" t="s">
        <v>5</v>
      </c>
    </row>
    <row r="263" spans="1:7">
      <c r="A263" s="2" t="s">
        <v>75</v>
      </c>
      <c r="B263" s="4">
        <v>0</v>
      </c>
      <c r="C263" s="4" t="s">
        <v>5</v>
      </c>
      <c r="D263" s="4">
        <v>0</v>
      </c>
      <c r="E263" s="4" t="s">
        <v>5</v>
      </c>
      <c r="F263" s="4" t="s">
        <v>5</v>
      </c>
      <c r="G263" s="4" t="s">
        <v>5</v>
      </c>
    </row>
    <row r="264" spans="1:7">
      <c r="A264" s="2" t="s">
        <v>59</v>
      </c>
      <c r="B264" s="4">
        <v>0</v>
      </c>
      <c r="C264" s="4" t="s">
        <v>5</v>
      </c>
      <c r="D264" s="4">
        <v>0</v>
      </c>
      <c r="E264" s="4" t="s">
        <v>5</v>
      </c>
      <c r="F264" s="4" t="s">
        <v>5</v>
      </c>
      <c r="G264" s="4" t="s">
        <v>5</v>
      </c>
    </row>
    <row r="265" spans="1:7">
      <c r="A265" s="2" t="s">
        <v>81</v>
      </c>
      <c r="B265" s="4">
        <v>0</v>
      </c>
      <c r="C265" s="4" t="s">
        <v>5</v>
      </c>
      <c r="D265" s="4">
        <v>0</v>
      </c>
      <c r="E265" s="4" t="s">
        <v>5</v>
      </c>
      <c r="F265" s="4" t="s">
        <v>5</v>
      </c>
      <c r="G265" s="4" t="s">
        <v>5</v>
      </c>
    </row>
    <row r="266" spans="1:7">
      <c r="A266" s="3" t="s">
        <v>1652</v>
      </c>
      <c r="B266" s="4" t="s">
        <v>5</v>
      </c>
      <c r="C266" s="4" t="s">
        <v>5</v>
      </c>
      <c r="D266" s="4" t="s">
        <v>5</v>
      </c>
      <c r="E266" s="4" t="s">
        <v>5</v>
      </c>
      <c r="F266" s="4" t="s">
        <v>5</v>
      </c>
      <c r="G266" s="4" t="s">
        <v>5</v>
      </c>
    </row>
    <row r="267" spans="1:7">
      <c r="A267" s="2" t="s">
        <v>1074</v>
      </c>
      <c r="B267" s="4">
        <v>-340</v>
      </c>
      <c r="C267" s="4" t="s">
        <v>5</v>
      </c>
      <c r="D267" s="4">
        <v>-409</v>
      </c>
      <c r="E267" s="4" t="s">
        <v>5</v>
      </c>
      <c r="F267" s="4" t="s">
        <v>5</v>
      </c>
      <c r="G267" s="4" t="s">
        <v>5</v>
      </c>
    </row>
    <row r="268" spans="1:7">
      <c r="A268" s="2" t="s">
        <v>86</v>
      </c>
      <c r="B268" s="6">
        <v>-3759</v>
      </c>
      <c r="C268" s="4" t="s">
        <v>5</v>
      </c>
      <c r="D268" s="6">
        <v>-3575</v>
      </c>
      <c r="E268" s="4" t="s">
        <v>5</v>
      </c>
      <c r="F268" s="4" t="s">
        <v>5</v>
      </c>
      <c r="G268" s="4" t="s">
        <v>5</v>
      </c>
    </row>
    <row r="269" spans="1:7" ht="30">
      <c r="A269" s="2" t="s">
        <v>1078</v>
      </c>
      <c r="B269" s="6">
        <v>-2816</v>
      </c>
      <c r="C269" s="4" t="s">
        <v>5</v>
      </c>
      <c r="D269" s="6">
        <v>-2389</v>
      </c>
      <c r="E269" s="4" t="s">
        <v>5</v>
      </c>
      <c r="F269" s="4" t="s">
        <v>5</v>
      </c>
      <c r="G269" s="4" t="s">
        <v>5</v>
      </c>
    </row>
    <row r="270" spans="1:7" ht="30">
      <c r="A270" s="2" t="s">
        <v>88</v>
      </c>
      <c r="B270" s="4">
        <v>679</v>
      </c>
      <c r="C270" s="4" t="s">
        <v>5</v>
      </c>
      <c r="D270" s="4">
        <v>540</v>
      </c>
      <c r="E270" s="4" t="s">
        <v>5</v>
      </c>
      <c r="F270" s="4" t="s">
        <v>5</v>
      </c>
      <c r="G270" s="4" t="s">
        <v>5</v>
      </c>
    </row>
    <row r="271" spans="1:7" ht="45">
      <c r="A271" s="2" t="s">
        <v>89</v>
      </c>
      <c r="B271" s="6">
        <v>-6236</v>
      </c>
      <c r="C271" s="4" t="s">
        <v>5</v>
      </c>
      <c r="D271" s="6">
        <v>-5833</v>
      </c>
      <c r="E271" s="4" t="s">
        <v>5</v>
      </c>
      <c r="F271" s="4" t="s">
        <v>5</v>
      </c>
      <c r="G271" s="4" t="s">
        <v>5</v>
      </c>
    </row>
    <row r="272" spans="1:7">
      <c r="A272" s="2" t="s">
        <v>90</v>
      </c>
      <c r="B272" s="8">
        <v>-9773</v>
      </c>
      <c r="C272" s="4" t="s">
        <v>5</v>
      </c>
      <c r="D272" s="8">
        <v>-8375</v>
      </c>
      <c r="E272" s="4" t="s">
        <v>5</v>
      </c>
      <c r="F272" s="4" t="s">
        <v>5</v>
      </c>
      <c r="G272" s="4" t="s">
        <v>5</v>
      </c>
    </row>
  </sheetData>
  <mergeCells count="6">
    <mergeCell ref="B1:B2"/>
    <mergeCell ref="C1:C2"/>
    <mergeCell ref="D1:D2"/>
    <mergeCell ref="E1:E2"/>
    <mergeCell ref="F1:F2"/>
    <mergeCell ref="G1:G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6"/>
  <sheetViews>
    <sheetView showGridLines="0" workbookViewId="0"/>
  </sheetViews>
  <sheetFormatPr defaultRowHeight="15"/>
  <cols>
    <col min="1" max="1" width="36.5703125" bestFit="1" customWidth="1"/>
    <col min="2" max="3" width="12.28515625" bestFit="1" customWidth="1"/>
  </cols>
  <sheetData>
    <row r="1" spans="1:3" ht="15" customHeight="1">
      <c r="A1" s="1" t="s">
        <v>1653</v>
      </c>
      <c r="B1" s="7" t="s">
        <v>1</v>
      </c>
      <c r="C1" s="7"/>
    </row>
    <row r="2" spans="1:3">
      <c r="A2" s="1" t="s">
        <v>25</v>
      </c>
      <c r="B2" s="1" t="s">
        <v>2</v>
      </c>
      <c r="C2" s="1" t="s">
        <v>27</v>
      </c>
    </row>
    <row r="3" spans="1:3" ht="30">
      <c r="A3" s="3" t="s">
        <v>101</v>
      </c>
      <c r="B3" s="4" t="s">
        <v>5</v>
      </c>
      <c r="C3" s="4" t="s">
        <v>5</v>
      </c>
    </row>
    <row r="4" spans="1:3" ht="30">
      <c r="A4" s="2" t="s">
        <v>929</v>
      </c>
      <c r="B4" s="8">
        <v>4842</v>
      </c>
      <c r="C4" s="8">
        <v>2610</v>
      </c>
    </row>
    <row r="5" spans="1:3" ht="30">
      <c r="A5" s="3" t="s">
        <v>103</v>
      </c>
      <c r="B5" s="4" t="s">
        <v>5</v>
      </c>
      <c r="C5" s="4" t="s">
        <v>5</v>
      </c>
    </row>
    <row r="6" spans="1:3" ht="30">
      <c r="A6" s="2" t="s">
        <v>104</v>
      </c>
      <c r="B6" s="6">
        <v>-2576</v>
      </c>
      <c r="C6" s="6">
        <v>-2436</v>
      </c>
    </row>
    <row r="7" spans="1:3" ht="30">
      <c r="A7" s="2" t="s">
        <v>105</v>
      </c>
      <c r="B7" s="4">
        <v>18</v>
      </c>
      <c r="C7" s="4">
        <v>9</v>
      </c>
    </row>
    <row r="8" spans="1:3" ht="30">
      <c r="A8" s="2" t="s">
        <v>106</v>
      </c>
      <c r="B8" s="4">
        <v>-5</v>
      </c>
      <c r="C8" s="4">
        <v>-17</v>
      </c>
    </row>
    <row r="9" spans="1:3" ht="30">
      <c r="A9" s="2" t="s">
        <v>107</v>
      </c>
      <c r="B9" s="4">
        <v>3</v>
      </c>
      <c r="C9" s="4">
        <v>3</v>
      </c>
    </row>
    <row r="10" spans="1:3">
      <c r="A10" s="2" t="s">
        <v>108</v>
      </c>
      <c r="B10" s="4">
        <v>19</v>
      </c>
      <c r="C10" s="4">
        <v>30</v>
      </c>
    </row>
    <row r="11" spans="1:3">
      <c r="A11" s="2" t="s">
        <v>109</v>
      </c>
      <c r="B11" s="4">
        <v>-1</v>
      </c>
      <c r="C11" s="4">
        <v>-2</v>
      </c>
    </row>
    <row r="12" spans="1:3" ht="30">
      <c r="A12" s="2" t="s">
        <v>110</v>
      </c>
      <c r="B12" s="6">
        <v>-2542</v>
      </c>
      <c r="C12" s="6">
        <v>-2413</v>
      </c>
    </row>
    <row r="13" spans="1:3" ht="30">
      <c r="A13" s="3" t="s">
        <v>111</v>
      </c>
      <c r="B13" s="4" t="s">
        <v>5</v>
      </c>
      <c r="C13" s="4" t="s">
        <v>5</v>
      </c>
    </row>
    <row r="14" spans="1:3">
      <c r="A14" s="2" t="s">
        <v>112</v>
      </c>
      <c r="B14" s="4">
        <v>-14</v>
      </c>
      <c r="C14" s="4">
        <v>-27</v>
      </c>
    </row>
    <row r="15" spans="1:3">
      <c r="A15" s="2" t="s">
        <v>113</v>
      </c>
      <c r="B15" s="4">
        <v>-12</v>
      </c>
      <c r="C15" s="4">
        <v>0</v>
      </c>
    </row>
    <row r="16" spans="1:3" ht="30">
      <c r="A16" s="2" t="s">
        <v>951</v>
      </c>
      <c r="B16" s="4">
        <v>-33</v>
      </c>
      <c r="C16" s="4">
        <v>-60</v>
      </c>
    </row>
    <row r="17" spans="1:3" ht="30">
      <c r="A17" s="2" t="s">
        <v>953</v>
      </c>
      <c r="B17" s="6">
        <v>-1900</v>
      </c>
      <c r="C17" s="4">
        <v>0</v>
      </c>
    </row>
    <row r="18" spans="1:3" ht="45">
      <c r="A18" s="2" t="s">
        <v>116</v>
      </c>
      <c r="B18" s="4">
        <v>-70</v>
      </c>
      <c r="C18" s="4">
        <v>-15</v>
      </c>
    </row>
    <row r="19" spans="1:3">
      <c r="A19" s="2" t="s">
        <v>957</v>
      </c>
      <c r="B19" s="4">
        <v>0</v>
      </c>
      <c r="C19" s="4">
        <v>0</v>
      </c>
    </row>
    <row r="20" spans="1:3" ht="30">
      <c r="A20" s="2" t="s">
        <v>1654</v>
      </c>
      <c r="B20" s="4" t="s">
        <v>5</v>
      </c>
      <c r="C20" s="4">
        <v>0</v>
      </c>
    </row>
    <row r="21" spans="1:3" ht="30">
      <c r="A21" s="2" t="s">
        <v>958</v>
      </c>
      <c r="B21" s="4">
        <v>0</v>
      </c>
      <c r="C21" s="4">
        <v>0</v>
      </c>
    </row>
    <row r="22" spans="1:3" ht="30">
      <c r="A22" s="2" t="s">
        <v>117</v>
      </c>
      <c r="B22" s="6">
        <v>-1814</v>
      </c>
      <c r="C22" s="4">
        <v>-223</v>
      </c>
    </row>
    <row r="23" spans="1:3" ht="30">
      <c r="A23" s="2" t="s">
        <v>118</v>
      </c>
      <c r="B23" s="4">
        <v>-212</v>
      </c>
      <c r="C23" s="4">
        <v>-97</v>
      </c>
    </row>
    <row r="24" spans="1:3" ht="30">
      <c r="A24" s="2" t="s">
        <v>119</v>
      </c>
      <c r="B24" s="4">
        <v>274</v>
      </c>
      <c r="C24" s="4">
        <v>-123</v>
      </c>
    </row>
    <row r="25" spans="1:3" ht="30">
      <c r="A25" s="3" t="s">
        <v>120</v>
      </c>
      <c r="B25" s="4" t="s">
        <v>5</v>
      </c>
      <c r="C25" s="4" t="s">
        <v>5</v>
      </c>
    </row>
    <row r="26" spans="1:3" ht="30">
      <c r="A26" s="2" t="s">
        <v>121</v>
      </c>
      <c r="B26" s="6">
        <v>13344</v>
      </c>
      <c r="C26" s="6">
        <v>11614</v>
      </c>
    </row>
    <row r="27" spans="1:3" ht="30">
      <c r="A27" s="2" t="s">
        <v>122</v>
      </c>
      <c r="B27" s="4">
        <v>0</v>
      </c>
      <c r="C27" s="4">
        <v>0</v>
      </c>
    </row>
    <row r="28" spans="1:3" ht="30">
      <c r="A28" s="2" t="s">
        <v>119</v>
      </c>
      <c r="B28" s="4">
        <v>274</v>
      </c>
      <c r="C28" s="4">
        <v>-123</v>
      </c>
    </row>
    <row r="29" spans="1:3" ht="30">
      <c r="A29" s="2" t="s">
        <v>123</v>
      </c>
      <c r="B29" s="4">
        <v>41</v>
      </c>
      <c r="C29" s="4">
        <v>0</v>
      </c>
    </row>
    <row r="30" spans="1:3" ht="30">
      <c r="A30" s="2" t="s">
        <v>124</v>
      </c>
      <c r="B30" s="6">
        <v>13577</v>
      </c>
      <c r="C30" s="6">
        <v>11491</v>
      </c>
    </row>
    <row r="31" spans="1:3">
      <c r="A31" s="2" t="s">
        <v>125</v>
      </c>
      <c r="B31" s="4" t="s">
        <v>5</v>
      </c>
      <c r="C31" s="4" t="s">
        <v>5</v>
      </c>
    </row>
    <row r="32" spans="1:3" ht="30">
      <c r="A32" s="3" t="s">
        <v>111</v>
      </c>
      <c r="B32" s="4" t="s">
        <v>5</v>
      </c>
      <c r="C32" s="4" t="s">
        <v>5</v>
      </c>
    </row>
    <row r="33" spans="1:3" ht="30">
      <c r="A33" s="2" t="s">
        <v>126</v>
      </c>
      <c r="B33" s="4">
        <v>-21</v>
      </c>
      <c r="C33" s="4">
        <v>7</v>
      </c>
    </row>
    <row r="34" spans="1:3">
      <c r="A34" s="2" t="s">
        <v>127</v>
      </c>
      <c r="B34" s="4" t="s">
        <v>5</v>
      </c>
      <c r="C34" s="4" t="s">
        <v>5</v>
      </c>
    </row>
    <row r="35" spans="1:3" ht="30">
      <c r="A35" s="3" t="s">
        <v>111</v>
      </c>
      <c r="B35" s="4" t="s">
        <v>5</v>
      </c>
      <c r="C35" s="4" t="s">
        <v>5</v>
      </c>
    </row>
    <row r="36" spans="1:3">
      <c r="A36" s="2" t="s">
        <v>128</v>
      </c>
      <c r="B36" s="6">
        <v>2985</v>
      </c>
      <c r="C36" s="4">
        <v>0</v>
      </c>
    </row>
    <row r="37" spans="1:3" ht="30">
      <c r="A37" s="2" t="s">
        <v>129</v>
      </c>
      <c r="B37" s="4" t="s">
        <v>5</v>
      </c>
      <c r="C37" s="4" t="s">
        <v>5</v>
      </c>
    </row>
    <row r="38" spans="1:3" ht="30">
      <c r="A38" s="3" t="s">
        <v>111</v>
      </c>
      <c r="B38" s="4" t="s">
        <v>5</v>
      </c>
      <c r="C38" s="4" t="s">
        <v>5</v>
      </c>
    </row>
    <row r="39" spans="1:3">
      <c r="A39" s="2" t="s">
        <v>128</v>
      </c>
      <c r="B39" s="6">
        <v>1723</v>
      </c>
      <c r="C39" s="4">
        <v>0</v>
      </c>
    </row>
    <row r="40" spans="1:3">
      <c r="A40" s="2" t="s">
        <v>130</v>
      </c>
      <c r="B40" s="4">
        <v>-9</v>
      </c>
      <c r="C40" s="4">
        <v>0</v>
      </c>
    </row>
    <row r="41" spans="1:3" ht="30">
      <c r="A41" s="2" t="s">
        <v>131</v>
      </c>
      <c r="B41" s="4" t="s">
        <v>5</v>
      </c>
      <c r="C41" s="4" t="s">
        <v>5</v>
      </c>
    </row>
    <row r="42" spans="1:3" ht="30">
      <c r="A42" s="3" t="s">
        <v>111</v>
      </c>
      <c r="B42" s="4" t="s">
        <v>5</v>
      </c>
      <c r="C42" s="4" t="s">
        <v>5</v>
      </c>
    </row>
    <row r="43" spans="1:3">
      <c r="A43" s="2" t="s">
        <v>128</v>
      </c>
      <c r="B43" s="4">
        <v>247</v>
      </c>
      <c r="C43" s="4">
        <v>0</v>
      </c>
    </row>
    <row r="44" spans="1:3">
      <c r="A44" s="2" t="s">
        <v>130</v>
      </c>
      <c r="B44" s="4">
        <v>-24</v>
      </c>
      <c r="C44" s="4">
        <v>-23</v>
      </c>
    </row>
    <row r="45" spans="1:3" ht="30">
      <c r="A45" s="2" t="s">
        <v>132</v>
      </c>
      <c r="B45" s="4">
        <v>0</v>
      </c>
      <c r="C45" s="4">
        <v>-760</v>
      </c>
    </row>
    <row r="46" spans="1:3" ht="30">
      <c r="A46" s="2" t="s">
        <v>133</v>
      </c>
      <c r="B46" s="4">
        <v>0</v>
      </c>
      <c r="C46" s="4">
        <v>760</v>
      </c>
    </row>
    <row r="47" spans="1:3">
      <c r="A47" s="2" t="s">
        <v>134</v>
      </c>
      <c r="B47" s="4" t="s">
        <v>5</v>
      </c>
      <c r="C47" s="4" t="s">
        <v>5</v>
      </c>
    </row>
    <row r="48" spans="1:3" ht="30">
      <c r="A48" s="3" t="s">
        <v>111</v>
      </c>
      <c r="B48" s="4" t="s">
        <v>5</v>
      </c>
      <c r="C48" s="4" t="s">
        <v>5</v>
      </c>
    </row>
    <row r="49" spans="1:3">
      <c r="A49" s="2" t="s">
        <v>1655</v>
      </c>
      <c r="B49" s="6">
        <v>-4587</v>
      </c>
      <c r="C49" s="4">
        <v>0</v>
      </c>
    </row>
    <row r="50" spans="1:3" ht="30">
      <c r="A50" s="2" t="s">
        <v>135</v>
      </c>
      <c r="B50" s="4" t="s">
        <v>5</v>
      </c>
      <c r="C50" s="4" t="s">
        <v>5</v>
      </c>
    </row>
    <row r="51" spans="1:3" ht="30">
      <c r="A51" s="3" t="s">
        <v>111</v>
      </c>
      <c r="B51" s="4" t="s">
        <v>5</v>
      </c>
      <c r="C51" s="4" t="s">
        <v>5</v>
      </c>
    </row>
    <row r="52" spans="1:3">
      <c r="A52" s="2" t="s">
        <v>1655</v>
      </c>
      <c r="B52" s="4">
        <v>-77</v>
      </c>
      <c r="C52" s="4">
        <v>-45</v>
      </c>
    </row>
    <row r="53" spans="1:3" ht="30">
      <c r="A53" s="2" t="s">
        <v>136</v>
      </c>
      <c r="B53" s="4" t="s">
        <v>5</v>
      </c>
      <c r="C53" s="4" t="s">
        <v>5</v>
      </c>
    </row>
    <row r="54" spans="1:3" ht="30">
      <c r="A54" s="3" t="s">
        <v>111</v>
      </c>
      <c r="B54" s="4" t="s">
        <v>5</v>
      </c>
      <c r="C54" s="4" t="s">
        <v>5</v>
      </c>
    </row>
    <row r="55" spans="1:3">
      <c r="A55" s="2" t="s">
        <v>130</v>
      </c>
      <c r="B55" s="4">
        <v>0</v>
      </c>
      <c r="C55" s="4">
        <v>-37</v>
      </c>
    </row>
    <row r="56" spans="1:3" ht="30">
      <c r="A56" s="2" t="s">
        <v>137</v>
      </c>
      <c r="B56" s="4" t="s">
        <v>5</v>
      </c>
      <c r="C56" s="4" t="s">
        <v>5</v>
      </c>
    </row>
    <row r="57" spans="1:3" ht="30">
      <c r="A57" s="3" t="s">
        <v>111</v>
      </c>
      <c r="B57" s="4" t="s">
        <v>5</v>
      </c>
      <c r="C57" s="4" t="s">
        <v>5</v>
      </c>
    </row>
    <row r="58" spans="1:3">
      <c r="A58" s="2" t="s">
        <v>130</v>
      </c>
      <c r="B58" s="4">
        <v>-22</v>
      </c>
      <c r="C58" s="4">
        <v>-23</v>
      </c>
    </row>
    <row r="59" spans="1:3">
      <c r="A59" s="2" t="s">
        <v>1648</v>
      </c>
      <c r="B59" s="4" t="s">
        <v>5</v>
      </c>
      <c r="C59" s="4" t="s">
        <v>5</v>
      </c>
    </row>
    <row r="60" spans="1:3" ht="30">
      <c r="A60" s="3" t="s">
        <v>101</v>
      </c>
      <c r="B60" s="4" t="s">
        <v>5</v>
      </c>
      <c r="C60" s="4" t="s">
        <v>5</v>
      </c>
    </row>
    <row r="61" spans="1:3" ht="30">
      <c r="A61" s="2" t="s">
        <v>929</v>
      </c>
      <c r="B61" s="6">
        <v>3941</v>
      </c>
      <c r="C61" s="6">
        <v>2324</v>
      </c>
    </row>
    <row r="62" spans="1:3" ht="30">
      <c r="A62" s="3" t="s">
        <v>103</v>
      </c>
      <c r="B62" s="4" t="s">
        <v>5</v>
      </c>
      <c r="C62" s="4" t="s">
        <v>5</v>
      </c>
    </row>
    <row r="63" spans="1:3" ht="30">
      <c r="A63" s="2" t="s">
        <v>104</v>
      </c>
      <c r="B63" s="6">
        <v>-1762</v>
      </c>
      <c r="C63" s="6">
        <v>-2027</v>
      </c>
    </row>
    <row r="64" spans="1:3" ht="30">
      <c r="A64" s="2" t="s">
        <v>105</v>
      </c>
      <c r="B64" s="4">
        <v>18</v>
      </c>
      <c r="C64" s="4">
        <v>5</v>
      </c>
    </row>
    <row r="65" spans="1:3" ht="30">
      <c r="A65" s="2" t="s">
        <v>106</v>
      </c>
      <c r="B65" s="4">
        <v>0</v>
      </c>
      <c r="C65" s="4">
        <v>0</v>
      </c>
    </row>
    <row r="66" spans="1:3" ht="30">
      <c r="A66" s="2" t="s">
        <v>107</v>
      </c>
      <c r="B66" s="4">
        <v>0</v>
      </c>
      <c r="C66" s="4">
        <v>0</v>
      </c>
    </row>
    <row r="67" spans="1:3">
      <c r="A67" s="2" t="s">
        <v>108</v>
      </c>
      <c r="B67" s="4">
        <v>14</v>
      </c>
      <c r="C67" s="4">
        <v>37</v>
      </c>
    </row>
    <row r="68" spans="1:3">
      <c r="A68" s="2" t="s">
        <v>109</v>
      </c>
      <c r="B68" s="4">
        <v>-2</v>
      </c>
      <c r="C68" s="4">
        <v>-2</v>
      </c>
    </row>
    <row r="69" spans="1:3" ht="30">
      <c r="A69" s="2" t="s">
        <v>110</v>
      </c>
      <c r="B69" s="6">
        <v>-1732</v>
      </c>
      <c r="C69" s="6">
        <v>-1987</v>
      </c>
    </row>
    <row r="70" spans="1:3" ht="30">
      <c r="A70" s="3" t="s">
        <v>111</v>
      </c>
      <c r="B70" s="4" t="s">
        <v>5</v>
      </c>
      <c r="C70" s="4" t="s">
        <v>5</v>
      </c>
    </row>
    <row r="71" spans="1:3">
      <c r="A71" s="2" t="s">
        <v>112</v>
      </c>
      <c r="B71" s="4">
        <v>-14</v>
      </c>
      <c r="C71" s="4">
        <v>-27</v>
      </c>
    </row>
    <row r="72" spans="1:3">
      <c r="A72" s="2" t="s">
        <v>113</v>
      </c>
      <c r="B72" s="4">
        <v>-12</v>
      </c>
      <c r="C72" s="4" t="s">
        <v>5</v>
      </c>
    </row>
    <row r="73" spans="1:3" ht="30">
      <c r="A73" s="2" t="s">
        <v>951</v>
      </c>
      <c r="B73" s="4">
        <v>-60</v>
      </c>
      <c r="C73" s="4">
        <v>-63</v>
      </c>
    </row>
    <row r="74" spans="1:3" ht="30">
      <c r="A74" s="2" t="s">
        <v>953</v>
      </c>
      <c r="B74" s="6">
        <v>-1900</v>
      </c>
      <c r="C74" s="4" t="s">
        <v>5</v>
      </c>
    </row>
    <row r="75" spans="1:3" ht="45">
      <c r="A75" s="2" t="s">
        <v>116</v>
      </c>
      <c r="B75" s="4">
        <v>-70</v>
      </c>
      <c r="C75" s="4">
        <v>-15</v>
      </c>
    </row>
    <row r="76" spans="1:3">
      <c r="A76" s="2" t="s">
        <v>957</v>
      </c>
      <c r="B76" s="4">
        <v>0</v>
      </c>
      <c r="C76" s="4">
        <v>0</v>
      </c>
    </row>
    <row r="77" spans="1:3" ht="30">
      <c r="A77" s="2" t="s">
        <v>1654</v>
      </c>
      <c r="B77" s="4" t="s">
        <v>5</v>
      </c>
      <c r="C77" s="4">
        <v>0</v>
      </c>
    </row>
    <row r="78" spans="1:3" ht="30">
      <c r="A78" s="2" t="s">
        <v>958</v>
      </c>
      <c r="B78" s="4">
        <v>-666</v>
      </c>
      <c r="C78" s="4">
        <v>-240</v>
      </c>
    </row>
    <row r="79" spans="1:3" ht="30">
      <c r="A79" s="2" t="s">
        <v>117</v>
      </c>
      <c r="B79" s="6">
        <v>-2404</v>
      </c>
      <c r="C79" s="4">
        <v>-375</v>
      </c>
    </row>
    <row r="80" spans="1:3" ht="30">
      <c r="A80" s="2" t="s">
        <v>118</v>
      </c>
      <c r="B80" s="4">
        <v>0</v>
      </c>
      <c r="C80" s="4">
        <v>0</v>
      </c>
    </row>
    <row r="81" spans="1:3" ht="30">
      <c r="A81" s="2" t="s">
        <v>119</v>
      </c>
      <c r="B81" s="4">
        <v>-195</v>
      </c>
      <c r="C81" s="4">
        <v>-38</v>
      </c>
    </row>
    <row r="82" spans="1:3" ht="30">
      <c r="A82" s="3" t="s">
        <v>120</v>
      </c>
      <c r="B82" s="4" t="s">
        <v>5</v>
      </c>
      <c r="C82" s="4" t="s">
        <v>5</v>
      </c>
    </row>
    <row r="83" spans="1:3" ht="30">
      <c r="A83" s="2" t="s">
        <v>121</v>
      </c>
      <c r="B83" s="6">
        <v>10256</v>
      </c>
      <c r="C83" s="6">
        <v>9110</v>
      </c>
    </row>
    <row r="84" spans="1:3" ht="30">
      <c r="A84" s="2" t="s">
        <v>122</v>
      </c>
      <c r="B84" s="4">
        <v>0</v>
      </c>
      <c r="C84" s="4" t="s">
        <v>5</v>
      </c>
    </row>
    <row r="85" spans="1:3" ht="30">
      <c r="A85" s="2" t="s">
        <v>119</v>
      </c>
      <c r="B85" s="4">
        <v>-195</v>
      </c>
      <c r="C85" s="4">
        <v>-38</v>
      </c>
    </row>
    <row r="86" spans="1:3" ht="30">
      <c r="A86" s="2" t="s">
        <v>123</v>
      </c>
      <c r="B86" s="4">
        <v>0</v>
      </c>
      <c r="C86" s="4" t="s">
        <v>5</v>
      </c>
    </row>
    <row r="87" spans="1:3" ht="30">
      <c r="A87" s="2" t="s">
        <v>124</v>
      </c>
      <c r="B87" s="6">
        <v>10061</v>
      </c>
      <c r="C87" s="6">
        <v>9072</v>
      </c>
    </row>
    <row r="88" spans="1:3">
      <c r="A88" s="2" t="s">
        <v>1656</v>
      </c>
      <c r="B88" s="4" t="s">
        <v>5</v>
      </c>
      <c r="C88" s="4" t="s">
        <v>5</v>
      </c>
    </row>
    <row r="89" spans="1:3" ht="30">
      <c r="A89" s="3" t="s">
        <v>111</v>
      </c>
      <c r="B89" s="4" t="s">
        <v>5</v>
      </c>
      <c r="C89" s="4" t="s">
        <v>5</v>
      </c>
    </row>
    <row r="90" spans="1:3" ht="30">
      <c r="A90" s="2" t="s">
        <v>126</v>
      </c>
      <c r="B90" s="4">
        <v>-17</v>
      </c>
      <c r="C90" s="4">
        <v>-7</v>
      </c>
    </row>
    <row r="91" spans="1:3" ht="30">
      <c r="A91" s="2" t="s">
        <v>1657</v>
      </c>
      <c r="B91" s="4" t="s">
        <v>5</v>
      </c>
      <c r="C91" s="4" t="s">
        <v>5</v>
      </c>
    </row>
    <row r="92" spans="1:3" ht="30">
      <c r="A92" s="3" t="s">
        <v>111</v>
      </c>
      <c r="B92" s="4" t="s">
        <v>5</v>
      </c>
      <c r="C92" s="4" t="s">
        <v>5</v>
      </c>
    </row>
    <row r="93" spans="1:3">
      <c r="A93" s="2" t="s">
        <v>128</v>
      </c>
      <c r="B93" s="6">
        <v>2985</v>
      </c>
      <c r="C93" s="4" t="s">
        <v>5</v>
      </c>
    </row>
    <row r="94" spans="1:3" ht="30">
      <c r="A94" s="2" t="s">
        <v>1658</v>
      </c>
      <c r="B94" s="4" t="s">
        <v>5</v>
      </c>
      <c r="C94" s="4" t="s">
        <v>5</v>
      </c>
    </row>
    <row r="95" spans="1:3" ht="30">
      <c r="A95" s="3" t="s">
        <v>111</v>
      </c>
      <c r="B95" s="4" t="s">
        <v>5</v>
      </c>
      <c r="C95" s="4" t="s">
        <v>5</v>
      </c>
    </row>
    <row r="96" spans="1:3">
      <c r="A96" s="2" t="s">
        <v>128</v>
      </c>
      <c r="B96" s="6">
        <v>1723</v>
      </c>
      <c r="C96" s="4" t="s">
        <v>5</v>
      </c>
    </row>
    <row r="97" spans="1:3">
      <c r="A97" s="2" t="s">
        <v>130</v>
      </c>
      <c r="B97" s="4">
        <v>-9</v>
      </c>
      <c r="C97" s="4" t="s">
        <v>5</v>
      </c>
    </row>
    <row r="98" spans="1:3" ht="30">
      <c r="A98" s="2" t="s">
        <v>1659</v>
      </c>
      <c r="B98" s="4" t="s">
        <v>5</v>
      </c>
      <c r="C98" s="4" t="s">
        <v>5</v>
      </c>
    </row>
    <row r="99" spans="1:3" ht="30">
      <c r="A99" s="3" t="s">
        <v>111</v>
      </c>
      <c r="B99" s="4" t="s">
        <v>5</v>
      </c>
      <c r="C99" s="4" t="s">
        <v>5</v>
      </c>
    </row>
    <row r="100" spans="1:3">
      <c r="A100" s="2" t="s">
        <v>128</v>
      </c>
      <c r="B100" s="4">
        <v>247</v>
      </c>
      <c r="C100" s="4" t="s">
        <v>5</v>
      </c>
    </row>
    <row r="101" spans="1:3">
      <c r="A101" s="2" t="s">
        <v>130</v>
      </c>
      <c r="B101" s="4">
        <v>-24</v>
      </c>
      <c r="C101" s="4">
        <v>-23</v>
      </c>
    </row>
    <row r="102" spans="1:3" ht="30">
      <c r="A102" s="2" t="s">
        <v>132</v>
      </c>
      <c r="B102" s="4" t="s">
        <v>5</v>
      </c>
      <c r="C102" s="4">
        <v>-760</v>
      </c>
    </row>
    <row r="103" spans="1:3" ht="30">
      <c r="A103" s="2" t="s">
        <v>133</v>
      </c>
      <c r="B103" s="4" t="s">
        <v>5</v>
      </c>
      <c r="C103" s="4">
        <v>760</v>
      </c>
    </row>
    <row r="104" spans="1:3" ht="30">
      <c r="A104" s="2" t="s">
        <v>1660</v>
      </c>
      <c r="B104" s="4" t="s">
        <v>5</v>
      </c>
      <c r="C104" s="4" t="s">
        <v>5</v>
      </c>
    </row>
    <row r="105" spans="1:3" ht="30">
      <c r="A105" s="3" t="s">
        <v>111</v>
      </c>
      <c r="B105" s="4" t="s">
        <v>5</v>
      </c>
      <c r="C105" s="4" t="s">
        <v>5</v>
      </c>
    </row>
    <row r="106" spans="1:3">
      <c r="A106" s="2" t="s">
        <v>1655</v>
      </c>
      <c r="B106" s="6">
        <v>-4587</v>
      </c>
      <c r="C106" s="4" t="s">
        <v>5</v>
      </c>
    </row>
    <row r="107" spans="1:3" ht="30">
      <c r="A107" s="2" t="s">
        <v>1661</v>
      </c>
      <c r="B107" s="4" t="s">
        <v>5</v>
      </c>
      <c r="C107" s="4" t="s">
        <v>5</v>
      </c>
    </row>
    <row r="108" spans="1:3" ht="30">
      <c r="A108" s="3" t="s">
        <v>111</v>
      </c>
      <c r="B108" s="4" t="s">
        <v>5</v>
      </c>
      <c r="C108" s="4" t="s">
        <v>5</v>
      </c>
    </row>
    <row r="109" spans="1:3">
      <c r="A109" s="2" t="s">
        <v>1655</v>
      </c>
      <c r="B109" s="4">
        <v>0</v>
      </c>
      <c r="C109" s="4">
        <v>0</v>
      </c>
    </row>
    <row r="110" spans="1:3" ht="30">
      <c r="A110" s="2" t="s">
        <v>1662</v>
      </c>
      <c r="B110" s="4" t="s">
        <v>5</v>
      </c>
      <c r="C110" s="4" t="s">
        <v>5</v>
      </c>
    </row>
    <row r="111" spans="1:3" ht="30">
      <c r="A111" s="3" t="s">
        <v>111</v>
      </c>
      <c r="B111" s="4" t="s">
        <v>5</v>
      </c>
      <c r="C111" s="4" t="s">
        <v>5</v>
      </c>
    </row>
    <row r="112" spans="1:3">
      <c r="A112" s="2" t="s">
        <v>130</v>
      </c>
      <c r="B112" s="4" t="s">
        <v>5</v>
      </c>
      <c r="C112" s="4">
        <v>0</v>
      </c>
    </row>
    <row r="113" spans="1:3" ht="45">
      <c r="A113" s="2" t="s">
        <v>1663</v>
      </c>
      <c r="B113" s="4" t="s">
        <v>5</v>
      </c>
      <c r="C113" s="4" t="s">
        <v>5</v>
      </c>
    </row>
    <row r="114" spans="1:3" ht="30">
      <c r="A114" s="3" t="s">
        <v>111</v>
      </c>
      <c r="B114" s="4" t="s">
        <v>5</v>
      </c>
      <c r="C114" s="4" t="s">
        <v>5</v>
      </c>
    </row>
    <row r="115" spans="1:3">
      <c r="A115" s="2" t="s">
        <v>130</v>
      </c>
      <c r="B115" s="4">
        <v>0</v>
      </c>
      <c r="C115" s="4">
        <v>0</v>
      </c>
    </row>
    <row r="116" spans="1:3">
      <c r="A116" s="2" t="s">
        <v>1643</v>
      </c>
      <c r="B116" s="4" t="s">
        <v>5</v>
      </c>
      <c r="C116" s="4" t="s">
        <v>5</v>
      </c>
    </row>
    <row r="117" spans="1:3" ht="30">
      <c r="A117" s="3" t="s">
        <v>101</v>
      </c>
      <c r="B117" s="4" t="s">
        <v>5</v>
      </c>
      <c r="C117" s="4" t="s">
        <v>5</v>
      </c>
    </row>
    <row r="118" spans="1:3" ht="30">
      <c r="A118" s="2" t="s">
        <v>929</v>
      </c>
      <c r="B118" s="4">
        <v>431</v>
      </c>
      <c r="C118" s="4">
        <v>31</v>
      </c>
    </row>
    <row r="119" spans="1:3" ht="30">
      <c r="A119" s="3" t="s">
        <v>103</v>
      </c>
      <c r="B119" s="4" t="s">
        <v>5</v>
      </c>
      <c r="C119" s="4" t="s">
        <v>5</v>
      </c>
    </row>
    <row r="120" spans="1:3" ht="30">
      <c r="A120" s="2" t="s">
        <v>104</v>
      </c>
      <c r="B120" s="4">
        <v>-29</v>
      </c>
      <c r="C120" s="4">
        <v>-49</v>
      </c>
    </row>
    <row r="121" spans="1:3" ht="30">
      <c r="A121" s="2" t="s">
        <v>105</v>
      </c>
      <c r="B121" s="4">
        <v>0</v>
      </c>
      <c r="C121" s="4">
        <v>0</v>
      </c>
    </row>
    <row r="122" spans="1:3" ht="30">
      <c r="A122" s="2" t="s">
        <v>106</v>
      </c>
      <c r="B122" s="4">
        <v>-5</v>
      </c>
      <c r="C122" s="4">
        <v>-17</v>
      </c>
    </row>
    <row r="123" spans="1:3" ht="30">
      <c r="A123" s="2" t="s">
        <v>107</v>
      </c>
      <c r="B123" s="4">
        <v>3</v>
      </c>
      <c r="C123" s="4">
        <v>2</v>
      </c>
    </row>
    <row r="124" spans="1:3">
      <c r="A124" s="2" t="s">
        <v>108</v>
      </c>
      <c r="B124" s="4">
        <v>0</v>
      </c>
      <c r="C124" s="4">
        <v>0</v>
      </c>
    </row>
    <row r="125" spans="1:3">
      <c r="A125" s="2" t="s">
        <v>109</v>
      </c>
      <c r="B125" s="4">
        <v>0</v>
      </c>
      <c r="C125" s="4">
        <v>0</v>
      </c>
    </row>
    <row r="126" spans="1:3" ht="30">
      <c r="A126" s="2" t="s">
        <v>110</v>
      </c>
      <c r="B126" s="4">
        <v>-31</v>
      </c>
      <c r="C126" s="4">
        <v>-64</v>
      </c>
    </row>
    <row r="127" spans="1:3" ht="30">
      <c r="A127" s="3" t="s">
        <v>111</v>
      </c>
      <c r="B127" s="4" t="s">
        <v>5</v>
      </c>
      <c r="C127" s="4" t="s">
        <v>5</v>
      </c>
    </row>
    <row r="128" spans="1:3">
      <c r="A128" s="2" t="s">
        <v>112</v>
      </c>
      <c r="B128" s="4">
        <v>0</v>
      </c>
      <c r="C128" s="4">
        <v>0</v>
      </c>
    </row>
    <row r="129" spans="1:3">
      <c r="A129" s="2" t="s">
        <v>113</v>
      </c>
      <c r="B129" s="4">
        <v>0</v>
      </c>
      <c r="C129" s="4" t="s">
        <v>5</v>
      </c>
    </row>
    <row r="130" spans="1:3" ht="30">
      <c r="A130" s="2" t="s">
        <v>951</v>
      </c>
      <c r="B130" s="4">
        <v>0</v>
      </c>
      <c r="C130" s="4">
        <v>0</v>
      </c>
    </row>
    <row r="131" spans="1:3" ht="30">
      <c r="A131" s="2" t="s">
        <v>953</v>
      </c>
      <c r="B131" s="4">
        <v>0</v>
      </c>
      <c r="C131" s="4" t="s">
        <v>5</v>
      </c>
    </row>
    <row r="132" spans="1:3" ht="45">
      <c r="A132" s="2" t="s">
        <v>116</v>
      </c>
      <c r="B132" s="4">
        <v>0</v>
      </c>
      <c r="C132" s="4">
        <v>0</v>
      </c>
    </row>
    <row r="133" spans="1:3">
      <c r="A133" s="2" t="s">
        <v>957</v>
      </c>
      <c r="B133" s="4">
        <v>-24</v>
      </c>
      <c r="C133" s="4">
        <v>-6</v>
      </c>
    </row>
    <row r="134" spans="1:3" ht="30">
      <c r="A134" s="2" t="s">
        <v>1654</v>
      </c>
      <c r="B134" s="4" t="s">
        <v>5</v>
      </c>
      <c r="C134" s="4">
        <v>0</v>
      </c>
    </row>
    <row r="135" spans="1:3" ht="30">
      <c r="A135" s="2" t="s">
        <v>958</v>
      </c>
      <c r="B135" s="4">
        <v>-266</v>
      </c>
      <c r="C135" s="4">
        <v>32</v>
      </c>
    </row>
    <row r="136" spans="1:3" ht="30">
      <c r="A136" s="2" t="s">
        <v>117</v>
      </c>
      <c r="B136" s="4">
        <v>-290</v>
      </c>
      <c r="C136" s="4">
        <v>26</v>
      </c>
    </row>
    <row r="137" spans="1:3" ht="30">
      <c r="A137" s="2" t="s">
        <v>118</v>
      </c>
      <c r="B137" s="4">
        <v>0</v>
      </c>
      <c r="C137" s="4">
        <v>0</v>
      </c>
    </row>
    <row r="138" spans="1:3" ht="30">
      <c r="A138" s="2" t="s">
        <v>119</v>
      </c>
      <c r="B138" s="4">
        <v>110</v>
      </c>
      <c r="C138" s="4">
        <v>-7</v>
      </c>
    </row>
    <row r="139" spans="1:3" ht="30">
      <c r="A139" s="3" t="s">
        <v>120</v>
      </c>
      <c r="B139" s="4" t="s">
        <v>5</v>
      </c>
      <c r="C139" s="4" t="s">
        <v>5</v>
      </c>
    </row>
    <row r="140" spans="1:3" ht="30">
      <c r="A140" s="2" t="s">
        <v>121</v>
      </c>
      <c r="B140" s="4">
        <v>171</v>
      </c>
      <c r="C140" s="4">
        <v>127</v>
      </c>
    </row>
    <row r="141" spans="1:3" ht="30">
      <c r="A141" s="2" t="s">
        <v>122</v>
      </c>
      <c r="B141" s="4">
        <v>0</v>
      </c>
      <c r="C141" s="4" t="s">
        <v>5</v>
      </c>
    </row>
    <row r="142" spans="1:3" ht="30">
      <c r="A142" s="2" t="s">
        <v>119</v>
      </c>
      <c r="B142" s="4">
        <v>110</v>
      </c>
      <c r="C142" s="4">
        <v>-7</v>
      </c>
    </row>
    <row r="143" spans="1:3" ht="30">
      <c r="A143" s="2" t="s">
        <v>123</v>
      </c>
      <c r="B143" s="4">
        <v>0</v>
      </c>
      <c r="C143" s="4" t="s">
        <v>5</v>
      </c>
    </row>
    <row r="144" spans="1:3" ht="30">
      <c r="A144" s="2" t="s">
        <v>124</v>
      </c>
      <c r="B144" s="4">
        <v>281</v>
      </c>
      <c r="C144" s="4">
        <v>120</v>
      </c>
    </row>
    <row r="145" spans="1:3">
      <c r="A145" s="2" t="s">
        <v>1664</v>
      </c>
      <c r="B145" s="4" t="s">
        <v>5</v>
      </c>
      <c r="C145" s="4" t="s">
        <v>5</v>
      </c>
    </row>
    <row r="146" spans="1:3" ht="30">
      <c r="A146" s="3" t="s">
        <v>111</v>
      </c>
      <c r="B146" s="4" t="s">
        <v>5</v>
      </c>
      <c r="C146" s="4" t="s">
        <v>5</v>
      </c>
    </row>
    <row r="147" spans="1:3" ht="30">
      <c r="A147" s="2" t="s">
        <v>126</v>
      </c>
      <c r="B147" s="4">
        <v>0</v>
      </c>
      <c r="C147" s="4">
        <v>0</v>
      </c>
    </row>
    <row r="148" spans="1:3" ht="30">
      <c r="A148" s="2" t="s">
        <v>1665</v>
      </c>
      <c r="B148" s="4" t="s">
        <v>5</v>
      </c>
      <c r="C148" s="4" t="s">
        <v>5</v>
      </c>
    </row>
    <row r="149" spans="1:3" ht="30">
      <c r="A149" s="3" t="s">
        <v>111</v>
      </c>
      <c r="B149" s="4" t="s">
        <v>5</v>
      </c>
      <c r="C149" s="4" t="s">
        <v>5</v>
      </c>
    </row>
    <row r="150" spans="1:3">
      <c r="A150" s="2" t="s">
        <v>128</v>
      </c>
      <c r="B150" s="4">
        <v>0</v>
      </c>
      <c r="C150" s="4" t="s">
        <v>5</v>
      </c>
    </row>
    <row r="151" spans="1:3" ht="30">
      <c r="A151" s="2" t="s">
        <v>1666</v>
      </c>
      <c r="B151" s="4" t="s">
        <v>5</v>
      </c>
      <c r="C151" s="4" t="s">
        <v>5</v>
      </c>
    </row>
    <row r="152" spans="1:3" ht="30">
      <c r="A152" s="3" t="s">
        <v>111</v>
      </c>
      <c r="B152" s="4" t="s">
        <v>5</v>
      </c>
      <c r="C152" s="4" t="s">
        <v>5</v>
      </c>
    </row>
    <row r="153" spans="1:3">
      <c r="A153" s="2" t="s">
        <v>128</v>
      </c>
      <c r="B153" s="4">
        <v>0</v>
      </c>
      <c r="C153" s="4" t="s">
        <v>5</v>
      </c>
    </row>
    <row r="154" spans="1:3">
      <c r="A154" s="2" t="s">
        <v>130</v>
      </c>
      <c r="B154" s="4">
        <v>0</v>
      </c>
      <c r="C154" s="4" t="s">
        <v>5</v>
      </c>
    </row>
    <row r="155" spans="1:3" ht="30">
      <c r="A155" s="2" t="s">
        <v>1667</v>
      </c>
      <c r="B155" s="4" t="s">
        <v>5</v>
      </c>
      <c r="C155" s="4" t="s">
        <v>5</v>
      </c>
    </row>
    <row r="156" spans="1:3" ht="30">
      <c r="A156" s="3" t="s">
        <v>111</v>
      </c>
      <c r="B156" s="4" t="s">
        <v>5</v>
      </c>
      <c r="C156" s="4" t="s">
        <v>5</v>
      </c>
    </row>
    <row r="157" spans="1:3">
      <c r="A157" s="2" t="s">
        <v>128</v>
      </c>
      <c r="B157" s="4">
        <v>0</v>
      </c>
      <c r="C157" s="4" t="s">
        <v>5</v>
      </c>
    </row>
    <row r="158" spans="1:3">
      <c r="A158" s="2" t="s">
        <v>130</v>
      </c>
      <c r="B158" s="4">
        <v>0</v>
      </c>
      <c r="C158" s="4">
        <v>0</v>
      </c>
    </row>
    <row r="159" spans="1:3" ht="30">
      <c r="A159" s="2" t="s">
        <v>132</v>
      </c>
      <c r="B159" s="4" t="s">
        <v>5</v>
      </c>
      <c r="C159" s="4">
        <v>0</v>
      </c>
    </row>
    <row r="160" spans="1:3" ht="30">
      <c r="A160" s="2" t="s">
        <v>133</v>
      </c>
      <c r="B160" s="4" t="s">
        <v>5</v>
      </c>
      <c r="C160" s="4">
        <v>0</v>
      </c>
    </row>
    <row r="161" spans="1:3" ht="30">
      <c r="A161" s="2" t="s">
        <v>1668</v>
      </c>
      <c r="B161" s="4" t="s">
        <v>5</v>
      </c>
      <c r="C161" s="4" t="s">
        <v>5</v>
      </c>
    </row>
    <row r="162" spans="1:3" ht="30">
      <c r="A162" s="3" t="s">
        <v>111</v>
      </c>
      <c r="B162" s="4" t="s">
        <v>5</v>
      </c>
      <c r="C162" s="4" t="s">
        <v>5</v>
      </c>
    </row>
    <row r="163" spans="1:3">
      <c r="A163" s="2" t="s">
        <v>1655</v>
      </c>
      <c r="B163" s="4">
        <v>0</v>
      </c>
      <c r="C163" s="4" t="s">
        <v>5</v>
      </c>
    </row>
    <row r="164" spans="1:3" ht="30">
      <c r="A164" s="2" t="s">
        <v>1669</v>
      </c>
      <c r="B164" s="4" t="s">
        <v>5</v>
      </c>
      <c r="C164" s="4" t="s">
        <v>5</v>
      </c>
    </row>
    <row r="165" spans="1:3" ht="30">
      <c r="A165" s="3" t="s">
        <v>111</v>
      </c>
      <c r="B165" s="4" t="s">
        <v>5</v>
      </c>
      <c r="C165" s="4" t="s">
        <v>5</v>
      </c>
    </row>
    <row r="166" spans="1:3">
      <c r="A166" s="2" t="s">
        <v>1655</v>
      </c>
      <c r="B166" s="4">
        <v>0</v>
      </c>
      <c r="C166" s="4">
        <v>0</v>
      </c>
    </row>
    <row r="167" spans="1:3" ht="30">
      <c r="A167" s="2" t="s">
        <v>1670</v>
      </c>
      <c r="B167" s="4" t="s">
        <v>5</v>
      </c>
      <c r="C167" s="4" t="s">
        <v>5</v>
      </c>
    </row>
    <row r="168" spans="1:3" ht="30">
      <c r="A168" s="3" t="s">
        <v>111</v>
      </c>
      <c r="B168" s="4" t="s">
        <v>5</v>
      </c>
      <c r="C168" s="4" t="s">
        <v>5</v>
      </c>
    </row>
    <row r="169" spans="1:3">
      <c r="A169" s="2" t="s">
        <v>130</v>
      </c>
      <c r="B169" s="4" t="s">
        <v>5</v>
      </c>
      <c r="C169" s="4">
        <v>0</v>
      </c>
    </row>
    <row r="170" spans="1:3" ht="45">
      <c r="A170" s="2" t="s">
        <v>1671</v>
      </c>
      <c r="B170" s="4" t="s">
        <v>5</v>
      </c>
      <c r="C170" s="4" t="s">
        <v>5</v>
      </c>
    </row>
    <row r="171" spans="1:3" ht="30">
      <c r="A171" s="3" t="s">
        <v>111</v>
      </c>
      <c r="B171" s="4" t="s">
        <v>5</v>
      </c>
      <c r="C171" s="4" t="s">
        <v>5</v>
      </c>
    </row>
    <row r="172" spans="1:3">
      <c r="A172" s="2" t="s">
        <v>130</v>
      </c>
      <c r="B172" s="4">
        <v>0</v>
      </c>
      <c r="C172" s="4">
        <v>0</v>
      </c>
    </row>
    <row r="173" spans="1:3">
      <c r="A173" s="2" t="s">
        <v>1649</v>
      </c>
      <c r="B173" s="4" t="s">
        <v>5</v>
      </c>
      <c r="C173" s="4" t="s">
        <v>5</v>
      </c>
    </row>
    <row r="174" spans="1:3" ht="30">
      <c r="A174" s="3" t="s">
        <v>101</v>
      </c>
      <c r="B174" s="4" t="s">
        <v>5</v>
      </c>
      <c r="C174" s="4" t="s">
        <v>5</v>
      </c>
    </row>
    <row r="175" spans="1:3" ht="30">
      <c r="A175" s="2" t="s">
        <v>929</v>
      </c>
      <c r="B175" s="6">
        <v>1093</v>
      </c>
      <c r="C175" s="4">
        <v>589</v>
      </c>
    </row>
    <row r="176" spans="1:3" ht="30">
      <c r="A176" s="3" t="s">
        <v>103</v>
      </c>
      <c r="B176" s="4" t="s">
        <v>5</v>
      </c>
      <c r="C176" s="4" t="s">
        <v>5</v>
      </c>
    </row>
    <row r="177" spans="1:3" ht="30">
      <c r="A177" s="2" t="s">
        <v>104</v>
      </c>
      <c r="B177" s="4">
        <v>-785</v>
      </c>
      <c r="C177" s="4">
        <v>-360</v>
      </c>
    </row>
    <row r="178" spans="1:3" ht="30">
      <c r="A178" s="2" t="s">
        <v>105</v>
      </c>
      <c r="B178" s="4">
        <v>0</v>
      </c>
      <c r="C178" s="4">
        <v>4</v>
      </c>
    </row>
    <row r="179" spans="1:3" ht="30">
      <c r="A179" s="2" t="s">
        <v>106</v>
      </c>
      <c r="B179" s="4">
        <v>0</v>
      </c>
      <c r="C179" s="4">
        <v>0</v>
      </c>
    </row>
    <row r="180" spans="1:3" ht="30">
      <c r="A180" s="2" t="s">
        <v>107</v>
      </c>
      <c r="B180" s="4">
        <v>0</v>
      </c>
      <c r="C180" s="4">
        <v>1</v>
      </c>
    </row>
    <row r="181" spans="1:3">
      <c r="A181" s="2" t="s">
        <v>108</v>
      </c>
      <c r="B181" s="4">
        <v>5</v>
      </c>
      <c r="C181" s="4">
        <v>-7</v>
      </c>
    </row>
    <row r="182" spans="1:3">
      <c r="A182" s="2" t="s">
        <v>109</v>
      </c>
      <c r="B182" s="4">
        <v>1</v>
      </c>
      <c r="C182" s="4">
        <v>-3</v>
      </c>
    </row>
    <row r="183" spans="1:3" ht="30">
      <c r="A183" s="2" t="s">
        <v>110</v>
      </c>
      <c r="B183" s="4">
        <v>-779</v>
      </c>
      <c r="C183" s="4">
        <v>-365</v>
      </c>
    </row>
    <row r="184" spans="1:3" ht="30">
      <c r="A184" s="3" t="s">
        <v>111</v>
      </c>
      <c r="B184" s="4" t="s">
        <v>5</v>
      </c>
      <c r="C184" s="4" t="s">
        <v>5</v>
      </c>
    </row>
    <row r="185" spans="1:3">
      <c r="A185" s="2" t="s">
        <v>112</v>
      </c>
      <c r="B185" s="4">
        <v>0</v>
      </c>
      <c r="C185" s="4">
        <v>0</v>
      </c>
    </row>
    <row r="186" spans="1:3">
      <c r="A186" s="2" t="s">
        <v>113</v>
      </c>
      <c r="B186" s="4">
        <v>0</v>
      </c>
      <c r="C186" s="4" t="s">
        <v>5</v>
      </c>
    </row>
    <row r="187" spans="1:3" ht="30">
      <c r="A187" s="2" t="s">
        <v>951</v>
      </c>
      <c r="B187" s="4">
        <v>27</v>
      </c>
      <c r="C187" s="4">
        <v>3</v>
      </c>
    </row>
    <row r="188" spans="1:3" ht="30">
      <c r="A188" s="2" t="s">
        <v>953</v>
      </c>
      <c r="B188" s="4">
        <v>0</v>
      </c>
      <c r="C188" s="4" t="s">
        <v>5</v>
      </c>
    </row>
    <row r="189" spans="1:3" ht="45">
      <c r="A189" s="2" t="s">
        <v>116</v>
      </c>
      <c r="B189" s="4">
        <v>0</v>
      </c>
      <c r="C189" s="4">
        <v>0</v>
      </c>
    </row>
    <row r="190" spans="1:3">
      <c r="A190" s="2" t="s">
        <v>957</v>
      </c>
      <c r="B190" s="4">
        <v>-26</v>
      </c>
      <c r="C190" s="4">
        <v>-123</v>
      </c>
    </row>
    <row r="191" spans="1:3" ht="30">
      <c r="A191" s="2" t="s">
        <v>1654</v>
      </c>
      <c r="B191" s="4" t="s">
        <v>5</v>
      </c>
      <c r="C191" s="4">
        <v>3</v>
      </c>
    </row>
    <row r="192" spans="1:3" ht="30">
      <c r="A192" s="2" t="s">
        <v>958</v>
      </c>
      <c r="B192" s="4">
        <v>359</v>
      </c>
      <c r="C192" s="4">
        <v>3</v>
      </c>
    </row>
    <row r="193" spans="1:3" ht="30">
      <c r="A193" s="2" t="s">
        <v>117</v>
      </c>
      <c r="B193" s="4">
        <v>257</v>
      </c>
      <c r="C193" s="4">
        <v>-205</v>
      </c>
    </row>
    <row r="194" spans="1:3" ht="30">
      <c r="A194" s="2" t="s">
        <v>118</v>
      </c>
      <c r="B194" s="4">
        <v>-212</v>
      </c>
      <c r="C194" s="4">
        <v>-97</v>
      </c>
    </row>
    <row r="195" spans="1:3" ht="30">
      <c r="A195" s="2" t="s">
        <v>119</v>
      </c>
      <c r="B195" s="4">
        <v>359</v>
      </c>
      <c r="C195" s="4">
        <v>-78</v>
      </c>
    </row>
    <row r="196" spans="1:3" ht="30">
      <c r="A196" s="3" t="s">
        <v>120</v>
      </c>
      <c r="B196" s="4" t="s">
        <v>5</v>
      </c>
      <c r="C196" s="4" t="s">
        <v>5</v>
      </c>
    </row>
    <row r="197" spans="1:3" ht="30">
      <c r="A197" s="2" t="s">
        <v>121</v>
      </c>
      <c r="B197" s="6">
        <v>2917</v>
      </c>
      <c r="C197" s="6">
        <v>2377</v>
      </c>
    </row>
    <row r="198" spans="1:3" ht="30">
      <c r="A198" s="2" t="s">
        <v>122</v>
      </c>
      <c r="B198" s="4">
        <v>0</v>
      </c>
      <c r="C198" s="4" t="s">
        <v>5</v>
      </c>
    </row>
    <row r="199" spans="1:3" ht="30">
      <c r="A199" s="2" t="s">
        <v>119</v>
      </c>
      <c r="B199" s="4">
        <v>359</v>
      </c>
      <c r="C199" s="4">
        <v>-78</v>
      </c>
    </row>
    <row r="200" spans="1:3" ht="30">
      <c r="A200" s="2" t="s">
        <v>123</v>
      </c>
      <c r="B200" s="4">
        <v>41</v>
      </c>
      <c r="C200" s="4" t="s">
        <v>5</v>
      </c>
    </row>
    <row r="201" spans="1:3" ht="30">
      <c r="A201" s="2" t="s">
        <v>124</v>
      </c>
      <c r="B201" s="6">
        <v>3235</v>
      </c>
      <c r="C201" s="6">
        <v>2299</v>
      </c>
    </row>
    <row r="202" spans="1:3" ht="30">
      <c r="A202" s="2" t="s">
        <v>1672</v>
      </c>
      <c r="B202" s="4" t="s">
        <v>5</v>
      </c>
      <c r="C202" s="4" t="s">
        <v>5</v>
      </c>
    </row>
    <row r="203" spans="1:3" ht="30">
      <c r="A203" s="3" t="s">
        <v>111</v>
      </c>
      <c r="B203" s="4" t="s">
        <v>5</v>
      </c>
      <c r="C203" s="4" t="s">
        <v>5</v>
      </c>
    </row>
    <row r="204" spans="1:3" ht="30">
      <c r="A204" s="2" t="s">
        <v>126</v>
      </c>
      <c r="B204" s="4">
        <v>-4</v>
      </c>
      <c r="C204" s="4">
        <v>14</v>
      </c>
    </row>
    <row r="205" spans="1:3" ht="30">
      <c r="A205" s="2" t="s">
        <v>1673</v>
      </c>
      <c r="B205" s="4" t="s">
        <v>5</v>
      </c>
      <c r="C205" s="4" t="s">
        <v>5</v>
      </c>
    </row>
    <row r="206" spans="1:3" ht="30">
      <c r="A206" s="3" t="s">
        <v>111</v>
      </c>
      <c r="B206" s="4" t="s">
        <v>5</v>
      </c>
      <c r="C206" s="4" t="s">
        <v>5</v>
      </c>
    </row>
    <row r="207" spans="1:3">
      <c r="A207" s="2" t="s">
        <v>128</v>
      </c>
      <c r="B207" s="4">
        <v>0</v>
      </c>
      <c r="C207" s="4" t="s">
        <v>5</v>
      </c>
    </row>
    <row r="208" spans="1:3" ht="30">
      <c r="A208" s="2" t="s">
        <v>1674</v>
      </c>
      <c r="B208" s="4" t="s">
        <v>5</v>
      </c>
      <c r="C208" s="4" t="s">
        <v>5</v>
      </c>
    </row>
    <row r="209" spans="1:3" ht="30">
      <c r="A209" s="3" t="s">
        <v>111</v>
      </c>
      <c r="B209" s="4" t="s">
        <v>5</v>
      </c>
      <c r="C209" s="4" t="s">
        <v>5</v>
      </c>
    </row>
    <row r="210" spans="1:3">
      <c r="A210" s="2" t="s">
        <v>128</v>
      </c>
      <c r="B210" s="4">
        <v>0</v>
      </c>
      <c r="C210" s="4" t="s">
        <v>5</v>
      </c>
    </row>
    <row r="211" spans="1:3">
      <c r="A211" s="2" t="s">
        <v>130</v>
      </c>
      <c r="B211" s="4">
        <v>0</v>
      </c>
      <c r="C211" s="4" t="s">
        <v>5</v>
      </c>
    </row>
    <row r="212" spans="1:3" ht="30">
      <c r="A212" s="2" t="s">
        <v>1675</v>
      </c>
      <c r="B212" s="4" t="s">
        <v>5</v>
      </c>
      <c r="C212" s="4" t="s">
        <v>5</v>
      </c>
    </row>
    <row r="213" spans="1:3" ht="30">
      <c r="A213" s="3" t="s">
        <v>111</v>
      </c>
      <c r="B213" s="4" t="s">
        <v>5</v>
      </c>
      <c r="C213" s="4" t="s">
        <v>5</v>
      </c>
    </row>
    <row r="214" spans="1:3">
      <c r="A214" s="2" t="s">
        <v>128</v>
      </c>
      <c r="B214" s="4">
        <v>0</v>
      </c>
      <c r="C214" s="4" t="s">
        <v>5</v>
      </c>
    </row>
    <row r="215" spans="1:3">
      <c r="A215" s="2" t="s">
        <v>130</v>
      </c>
      <c r="B215" s="4">
        <v>0</v>
      </c>
      <c r="C215" s="4">
        <v>0</v>
      </c>
    </row>
    <row r="216" spans="1:3" ht="30">
      <c r="A216" s="2" t="s">
        <v>132</v>
      </c>
      <c r="B216" s="4" t="s">
        <v>5</v>
      </c>
      <c r="C216" s="4">
        <v>0</v>
      </c>
    </row>
    <row r="217" spans="1:3" ht="30">
      <c r="A217" s="2" t="s">
        <v>133</v>
      </c>
      <c r="B217" s="4" t="s">
        <v>5</v>
      </c>
      <c r="C217" s="4">
        <v>0</v>
      </c>
    </row>
    <row r="218" spans="1:3" ht="30">
      <c r="A218" s="2" t="s">
        <v>1676</v>
      </c>
      <c r="B218" s="4" t="s">
        <v>5</v>
      </c>
      <c r="C218" s="4" t="s">
        <v>5</v>
      </c>
    </row>
    <row r="219" spans="1:3" ht="30">
      <c r="A219" s="3" t="s">
        <v>111</v>
      </c>
      <c r="B219" s="4" t="s">
        <v>5</v>
      </c>
      <c r="C219" s="4" t="s">
        <v>5</v>
      </c>
    </row>
    <row r="220" spans="1:3">
      <c r="A220" s="2" t="s">
        <v>1655</v>
      </c>
      <c r="B220" s="4">
        <v>0</v>
      </c>
      <c r="C220" s="4" t="s">
        <v>5</v>
      </c>
    </row>
    <row r="221" spans="1:3" ht="30">
      <c r="A221" s="2" t="s">
        <v>1677</v>
      </c>
      <c r="B221" s="4" t="s">
        <v>5</v>
      </c>
      <c r="C221" s="4" t="s">
        <v>5</v>
      </c>
    </row>
    <row r="222" spans="1:3" ht="30">
      <c r="A222" s="3" t="s">
        <v>111</v>
      </c>
      <c r="B222" s="4" t="s">
        <v>5</v>
      </c>
      <c r="C222" s="4" t="s">
        <v>5</v>
      </c>
    </row>
    <row r="223" spans="1:3">
      <c r="A223" s="2" t="s">
        <v>1655</v>
      </c>
      <c r="B223" s="4">
        <v>-77</v>
      </c>
      <c r="C223" s="4">
        <v>-45</v>
      </c>
    </row>
    <row r="224" spans="1:3" ht="30">
      <c r="A224" s="2" t="s">
        <v>1678</v>
      </c>
      <c r="B224" s="4" t="s">
        <v>5</v>
      </c>
      <c r="C224" s="4" t="s">
        <v>5</v>
      </c>
    </row>
    <row r="225" spans="1:3" ht="30">
      <c r="A225" s="3" t="s">
        <v>111</v>
      </c>
      <c r="B225" s="4" t="s">
        <v>5</v>
      </c>
      <c r="C225" s="4" t="s">
        <v>5</v>
      </c>
    </row>
    <row r="226" spans="1:3">
      <c r="A226" s="2" t="s">
        <v>130</v>
      </c>
      <c r="B226" s="4" t="s">
        <v>5</v>
      </c>
      <c r="C226" s="4">
        <v>-37</v>
      </c>
    </row>
    <row r="227" spans="1:3" ht="45">
      <c r="A227" s="2" t="s">
        <v>1679</v>
      </c>
      <c r="B227" s="4" t="s">
        <v>5</v>
      </c>
      <c r="C227" s="4" t="s">
        <v>5</v>
      </c>
    </row>
    <row r="228" spans="1:3" ht="30">
      <c r="A228" s="3" t="s">
        <v>111</v>
      </c>
      <c r="B228" s="4" t="s">
        <v>5</v>
      </c>
      <c r="C228" s="4" t="s">
        <v>5</v>
      </c>
    </row>
    <row r="229" spans="1:3">
      <c r="A229" s="2" t="s">
        <v>130</v>
      </c>
      <c r="B229" s="4">
        <v>-22</v>
      </c>
      <c r="C229" s="4">
        <v>-23</v>
      </c>
    </row>
    <row r="230" spans="1:3">
      <c r="A230" s="2" t="s">
        <v>1650</v>
      </c>
      <c r="B230" s="4" t="s">
        <v>5</v>
      </c>
      <c r="C230" s="4" t="s">
        <v>5</v>
      </c>
    </row>
    <row r="231" spans="1:3" ht="30">
      <c r="A231" s="3" t="s">
        <v>101</v>
      </c>
      <c r="B231" s="4" t="s">
        <v>5</v>
      </c>
      <c r="C231" s="4" t="s">
        <v>5</v>
      </c>
    </row>
    <row r="232" spans="1:3" ht="30">
      <c r="A232" s="2" t="s">
        <v>929</v>
      </c>
      <c r="B232" s="4">
        <v>-623</v>
      </c>
      <c r="C232" s="4">
        <v>-334</v>
      </c>
    </row>
    <row r="233" spans="1:3" ht="30">
      <c r="A233" s="3" t="s">
        <v>103</v>
      </c>
      <c r="B233" s="4" t="s">
        <v>5</v>
      </c>
      <c r="C233" s="4" t="s">
        <v>5</v>
      </c>
    </row>
    <row r="234" spans="1:3" ht="30">
      <c r="A234" s="2" t="s">
        <v>104</v>
      </c>
      <c r="B234" s="4">
        <v>0</v>
      </c>
      <c r="C234" s="4">
        <v>0</v>
      </c>
    </row>
    <row r="235" spans="1:3" ht="30">
      <c r="A235" s="2" t="s">
        <v>105</v>
      </c>
      <c r="B235" s="4">
        <v>0</v>
      </c>
      <c r="C235" s="4">
        <v>0</v>
      </c>
    </row>
    <row r="236" spans="1:3" ht="30">
      <c r="A236" s="2" t="s">
        <v>106</v>
      </c>
      <c r="B236" s="4">
        <v>0</v>
      </c>
      <c r="C236" s="4">
        <v>0</v>
      </c>
    </row>
    <row r="237" spans="1:3" ht="30">
      <c r="A237" s="2" t="s">
        <v>107</v>
      </c>
      <c r="B237" s="4">
        <v>0</v>
      </c>
      <c r="C237" s="4">
        <v>0</v>
      </c>
    </row>
    <row r="238" spans="1:3">
      <c r="A238" s="2" t="s">
        <v>108</v>
      </c>
      <c r="B238" s="4">
        <v>0</v>
      </c>
      <c r="C238" s="4">
        <v>0</v>
      </c>
    </row>
    <row r="239" spans="1:3">
      <c r="A239" s="2" t="s">
        <v>109</v>
      </c>
      <c r="B239" s="4">
        <v>0</v>
      </c>
      <c r="C239" s="4">
        <v>3</v>
      </c>
    </row>
    <row r="240" spans="1:3" ht="30">
      <c r="A240" s="2" t="s">
        <v>110</v>
      </c>
      <c r="B240" s="4">
        <v>0</v>
      </c>
      <c r="C240" s="4">
        <v>3</v>
      </c>
    </row>
    <row r="241" spans="1:3" ht="30">
      <c r="A241" s="3" t="s">
        <v>111</v>
      </c>
      <c r="B241" s="4" t="s">
        <v>5</v>
      </c>
      <c r="C241" s="4" t="s">
        <v>5</v>
      </c>
    </row>
    <row r="242" spans="1:3">
      <c r="A242" s="2" t="s">
        <v>112</v>
      </c>
      <c r="B242" s="4">
        <v>0</v>
      </c>
      <c r="C242" s="4">
        <v>0</v>
      </c>
    </row>
    <row r="243" spans="1:3">
      <c r="A243" s="2" t="s">
        <v>113</v>
      </c>
      <c r="B243" s="4">
        <v>0</v>
      </c>
      <c r="C243" s="4" t="s">
        <v>5</v>
      </c>
    </row>
    <row r="244" spans="1:3" ht="30">
      <c r="A244" s="2" t="s">
        <v>951</v>
      </c>
      <c r="B244" s="4">
        <v>0</v>
      </c>
      <c r="C244" s="4">
        <v>0</v>
      </c>
    </row>
    <row r="245" spans="1:3" ht="30">
      <c r="A245" s="2" t="s">
        <v>953</v>
      </c>
      <c r="B245" s="4">
        <v>0</v>
      </c>
      <c r="C245" s="4" t="s">
        <v>5</v>
      </c>
    </row>
    <row r="246" spans="1:3" ht="45">
      <c r="A246" s="2" t="s">
        <v>116</v>
      </c>
      <c r="B246" s="4">
        <v>0</v>
      </c>
      <c r="C246" s="4">
        <v>0</v>
      </c>
    </row>
    <row r="247" spans="1:3">
      <c r="A247" s="2" t="s">
        <v>957</v>
      </c>
      <c r="B247" s="4">
        <v>50</v>
      </c>
      <c r="C247" s="4">
        <v>129</v>
      </c>
    </row>
    <row r="248" spans="1:3" ht="30">
      <c r="A248" s="2" t="s">
        <v>1654</v>
      </c>
      <c r="B248" s="4" t="s">
        <v>5</v>
      </c>
      <c r="C248" s="4">
        <v>-3</v>
      </c>
    </row>
    <row r="249" spans="1:3" ht="30">
      <c r="A249" s="2" t="s">
        <v>958</v>
      </c>
      <c r="B249" s="4">
        <v>573</v>
      </c>
      <c r="C249" s="4">
        <v>205</v>
      </c>
    </row>
    <row r="250" spans="1:3" ht="30">
      <c r="A250" s="2" t="s">
        <v>117</v>
      </c>
      <c r="B250" s="4">
        <v>623</v>
      </c>
      <c r="C250" s="4">
        <v>331</v>
      </c>
    </row>
    <row r="251" spans="1:3" ht="30">
      <c r="A251" s="2" t="s">
        <v>118</v>
      </c>
      <c r="B251" s="4">
        <v>0</v>
      </c>
      <c r="C251" s="4">
        <v>0</v>
      </c>
    </row>
    <row r="252" spans="1:3" ht="30">
      <c r="A252" s="2" t="s">
        <v>119</v>
      </c>
      <c r="B252" s="4">
        <v>0</v>
      </c>
      <c r="C252" s="4">
        <v>0</v>
      </c>
    </row>
    <row r="253" spans="1:3" ht="30">
      <c r="A253" s="3" t="s">
        <v>120</v>
      </c>
      <c r="B253" s="4" t="s">
        <v>5</v>
      </c>
      <c r="C253" s="4" t="s">
        <v>5</v>
      </c>
    </row>
    <row r="254" spans="1:3" ht="30">
      <c r="A254" s="2" t="s">
        <v>121</v>
      </c>
      <c r="B254" s="4">
        <v>0</v>
      </c>
      <c r="C254" s="4">
        <v>0</v>
      </c>
    </row>
    <row r="255" spans="1:3" ht="30">
      <c r="A255" s="2" t="s">
        <v>122</v>
      </c>
      <c r="B255" s="4">
        <v>0</v>
      </c>
      <c r="C255" s="4" t="s">
        <v>5</v>
      </c>
    </row>
    <row r="256" spans="1:3" ht="30">
      <c r="A256" s="2" t="s">
        <v>119</v>
      </c>
      <c r="B256" s="4">
        <v>0</v>
      </c>
      <c r="C256" s="4">
        <v>0</v>
      </c>
    </row>
    <row r="257" spans="1:3" ht="30">
      <c r="A257" s="2" t="s">
        <v>123</v>
      </c>
      <c r="B257" s="4">
        <v>0</v>
      </c>
      <c r="C257" s="4" t="s">
        <v>5</v>
      </c>
    </row>
    <row r="258" spans="1:3" ht="30">
      <c r="A258" s="2" t="s">
        <v>124</v>
      </c>
      <c r="B258" s="4">
        <v>0</v>
      </c>
      <c r="C258" s="4">
        <v>0</v>
      </c>
    </row>
    <row r="259" spans="1:3" ht="30">
      <c r="A259" s="2" t="s">
        <v>1680</v>
      </c>
      <c r="B259" s="4" t="s">
        <v>5</v>
      </c>
      <c r="C259" s="4" t="s">
        <v>5</v>
      </c>
    </row>
    <row r="260" spans="1:3" ht="30">
      <c r="A260" s="3" t="s">
        <v>111</v>
      </c>
      <c r="B260" s="4" t="s">
        <v>5</v>
      </c>
      <c r="C260" s="4" t="s">
        <v>5</v>
      </c>
    </row>
    <row r="261" spans="1:3" ht="30">
      <c r="A261" s="2" t="s">
        <v>126</v>
      </c>
      <c r="B261" s="4">
        <v>0</v>
      </c>
      <c r="C261" s="4">
        <v>0</v>
      </c>
    </row>
    <row r="262" spans="1:3" ht="30">
      <c r="A262" s="2" t="s">
        <v>1681</v>
      </c>
      <c r="B262" s="4" t="s">
        <v>5</v>
      </c>
      <c r="C262" s="4" t="s">
        <v>5</v>
      </c>
    </row>
    <row r="263" spans="1:3" ht="30">
      <c r="A263" s="3" t="s">
        <v>111</v>
      </c>
      <c r="B263" s="4" t="s">
        <v>5</v>
      </c>
      <c r="C263" s="4" t="s">
        <v>5</v>
      </c>
    </row>
    <row r="264" spans="1:3">
      <c r="A264" s="2" t="s">
        <v>128</v>
      </c>
      <c r="B264" s="4">
        <v>0</v>
      </c>
      <c r="C264" s="4" t="s">
        <v>5</v>
      </c>
    </row>
    <row r="265" spans="1:3" ht="45">
      <c r="A265" s="2" t="s">
        <v>1682</v>
      </c>
      <c r="B265" s="4" t="s">
        <v>5</v>
      </c>
      <c r="C265" s="4" t="s">
        <v>5</v>
      </c>
    </row>
    <row r="266" spans="1:3" ht="30">
      <c r="A266" s="3" t="s">
        <v>111</v>
      </c>
      <c r="B266" s="4" t="s">
        <v>5</v>
      </c>
      <c r="C266" s="4" t="s">
        <v>5</v>
      </c>
    </row>
    <row r="267" spans="1:3">
      <c r="A267" s="2" t="s">
        <v>128</v>
      </c>
      <c r="B267" s="4">
        <v>0</v>
      </c>
      <c r="C267" s="4" t="s">
        <v>5</v>
      </c>
    </row>
    <row r="268" spans="1:3">
      <c r="A268" s="2" t="s">
        <v>130</v>
      </c>
      <c r="B268" s="4">
        <v>0</v>
      </c>
      <c r="C268" s="4" t="s">
        <v>5</v>
      </c>
    </row>
    <row r="269" spans="1:3" ht="45">
      <c r="A269" s="2" t="s">
        <v>1683</v>
      </c>
      <c r="B269" s="4" t="s">
        <v>5</v>
      </c>
      <c r="C269" s="4" t="s">
        <v>5</v>
      </c>
    </row>
    <row r="270" spans="1:3" ht="30">
      <c r="A270" s="3" t="s">
        <v>111</v>
      </c>
      <c r="B270" s="4" t="s">
        <v>5</v>
      </c>
      <c r="C270" s="4" t="s">
        <v>5</v>
      </c>
    </row>
    <row r="271" spans="1:3">
      <c r="A271" s="2" t="s">
        <v>128</v>
      </c>
      <c r="B271" s="4">
        <v>0</v>
      </c>
      <c r="C271" s="4" t="s">
        <v>5</v>
      </c>
    </row>
    <row r="272" spans="1:3">
      <c r="A272" s="2" t="s">
        <v>130</v>
      </c>
      <c r="B272" s="4">
        <v>0</v>
      </c>
      <c r="C272" s="4">
        <v>0</v>
      </c>
    </row>
    <row r="273" spans="1:3" ht="30">
      <c r="A273" s="2" t="s">
        <v>132</v>
      </c>
      <c r="B273" s="4" t="s">
        <v>5</v>
      </c>
      <c r="C273" s="4">
        <v>0</v>
      </c>
    </row>
    <row r="274" spans="1:3" ht="30">
      <c r="A274" s="2" t="s">
        <v>133</v>
      </c>
      <c r="B274" s="4" t="s">
        <v>5</v>
      </c>
      <c r="C274" s="4">
        <v>0</v>
      </c>
    </row>
    <row r="275" spans="1:3" ht="30">
      <c r="A275" s="2" t="s">
        <v>1684</v>
      </c>
      <c r="B275" s="4" t="s">
        <v>5</v>
      </c>
      <c r="C275" s="4" t="s">
        <v>5</v>
      </c>
    </row>
    <row r="276" spans="1:3" ht="30">
      <c r="A276" s="3" t="s">
        <v>111</v>
      </c>
      <c r="B276" s="4" t="s">
        <v>5</v>
      </c>
      <c r="C276" s="4" t="s">
        <v>5</v>
      </c>
    </row>
    <row r="277" spans="1:3">
      <c r="A277" s="2" t="s">
        <v>1655</v>
      </c>
      <c r="B277" s="4">
        <v>0</v>
      </c>
      <c r="C277" s="4" t="s">
        <v>5</v>
      </c>
    </row>
    <row r="278" spans="1:3" ht="45">
      <c r="A278" s="2" t="s">
        <v>1685</v>
      </c>
      <c r="B278" s="4" t="s">
        <v>5</v>
      </c>
      <c r="C278" s="4" t="s">
        <v>5</v>
      </c>
    </row>
    <row r="279" spans="1:3" ht="30">
      <c r="A279" s="3" t="s">
        <v>111</v>
      </c>
      <c r="B279" s="4" t="s">
        <v>5</v>
      </c>
      <c r="C279" s="4" t="s">
        <v>5</v>
      </c>
    </row>
    <row r="280" spans="1:3">
      <c r="A280" s="2" t="s">
        <v>1655</v>
      </c>
      <c r="B280" s="4">
        <v>0</v>
      </c>
      <c r="C280" s="4">
        <v>0</v>
      </c>
    </row>
    <row r="281" spans="1:3" ht="45">
      <c r="A281" s="2" t="s">
        <v>1686</v>
      </c>
      <c r="B281" s="4" t="s">
        <v>5</v>
      </c>
      <c r="C281" s="4" t="s">
        <v>5</v>
      </c>
    </row>
    <row r="282" spans="1:3" ht="30">
      <c r="A282" s="3" t="s">
        <v>111</v>
      </c>
      <c r="B282" s="4" t="s">
        <v>5</v>
      </c>
      <c r="C282" s="4" t="s">
        <v>5</v>
      </c>
    </row>
    <row r="283" spans="1:3">
      <c r="A283" s="2" t="s">
        <v>130</v>
      </c>
      <c r="B283" s="4" t="s">
        <v>5</v>
      </c>
      <c r="C283" s="4">
        <v>0</v>
      </c>
    </row>
    <row r="284" spans="1:3" ht="45">
      <c r="A284" s="2" t="s">
        <v>1687</v>
      </c>
      <c r="B284" s="4" t="s">
        <v>5</v>
      </c>
      <c r="C284" s="4" t="s">
        <v>5</v>
      </c>
    </row>
    <row r="285" spans="1:3" ht="30">
      <c r="A285" s="3" t="s">
        <v>111</v>
      </c>
      <c r="B285" s="4" t="s">
        <v>5</v>
      </c>
      <c r="C285" s="4" t="s">
        <v>5</v>
      </c>
    </row>
    <row r="286" spans="1:3">
      <c r="A286" s="2" t="s">
        <v>130</v>
      </c>
      <c r="B286" s="8">
        <v>0</v>
      </c>
      <c r="C286" s="8">
        <v>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23" bestFit="1" customWidth="1"/>
    <col min="5" max="5" width="36.5703125" bestFit="1" customWidth="1"/>
    <col min="6" max="6" width="23.7109375" bestFit="1" customWidth="1"/>
    <col min="7" max="7" width="30.28515625" bestFit="1" customWidth="1"/>
  </cols>
  <sheetData>
    <row r="1" spans="1:7">
      <c r="A1" s="1" t="s">
        <v>1688</v>
      </c>
      <c r="B1" s="7" t="s">
        <v>2</v>
      </c>
      <c r="C1" s="7" t="s">
        <v>51</v>
      </c>
      <c r="D1" s="1" t="s">
        <v>1522</v>
      </c>
      <c r="E1" s="1" t="s">
        <v>1522</v>
      </c>
      <c r="F1" s="1" t="s">
        <v>1522</v>
      </c>
      <c r="G1" s="1" t="s">
        <v>1522</v>
      </c>
    </row>
    <row r="2" spans="1:7">
      <c r="A2" s="1" t="s">
        <v>25</v>
      </c>
      <c r="B2" s="7"/>
      <c r="C2" s="7"/>
      <c r="D2" s="1" t="s">
        <v>1523</v>
      </c>
      <c r="E2" s="1" t="s">
        <v>1523</v>
      </c>
      <c r="F2" s="1" t="s">
        <v>1523</v>
      </c>
      <c r="G2" s="1" t="s">
        <v>1690</v>
      </c>
    </row>
    <row r="3" spans="1:7" ht="30">
      <c r="A3" s="1"/>
      <c r="B3" s="7"/>
      <c r="C3" s="7"/>
      <c r="D3" s="1"/>
      <c r="E3" s="1" t="s">
        <v>1524</v>
      </c>
      <c r="F3" s="1" t="s">
        <v>1689</v>
      </c>
      <c r="G3" s="1"/>
    </row>
    <row r="4" spans="1:7">
      <c r="A4" s="3" t="s">
        <v>1691</v>
      </c>
      <c r="B4" s="4" t="s">
        <v>5</v>
      </c>
      <c r="C4" s="4" t="s">
        <v>5</v>
      </c>
      <c r="D4" s="4" t="s">
        <v>5</v>
      </c>
      <c r="E4" s="4" t="s">
        <v>5</v>
      </c>
      <c r="F4" s="4" t="s">
        <v>5</v>
      </c>
      <c r="G4" s="4" t="s">
        <v>5</v>
      </c>
    </row>
    <row r="5" spans="1:7" ht="45">
      <c r="A5" s="2" t="s">
        <v>1692</v>
      </c>
      <c r="B5" s="4" t="s">
        <v>5</v>
      </c>
      <c r="C5" s="4" t="s">
        <v>5</v>
      </c>
      <c r="D5" s="8">
        <v>66</v>
      </c>
      <c r="E5" s="4" t="s">
        <v>5</v>
      </c>
      <c r="F5" s="4" t="s">
        <v>5</v>
      </c>
      <c r="G5" s="4" t="s">
        <v>5</v>
      </c>
    </row>
    <row r="6" spans="1:7" ht="45">
      <c r="A6" s="2" t="s">
        <v>1693</v>
      </c>
      <c r="B6" s="4" t="s">
        <v>5</v>
      </c>
      <c r="C6" s="4" t="s">
        <v>5</v>
      </c>
      <c r="D6" s="4">
        <v>66</v>
      </c>
      <c r="E6" s="4" t="s">
        <v>5</v>
      </c>
      <c r="F6" s="4" t="s">
        <v>5</v>
      </c>
      <c r="G6" s="4" t="s">
        <v>5</v>
      </c>
    </row>
    <row r="7" spans="1:7" ht="30">
      <c r="A7" s="2" t="s">
        <v>1123</v>
      </c>
      <c r="B7" s="4" t="s">
        <v>5</v>
      </c>
      <c r="C7" s="4" t="s">
        <v>5</v>
      </c>
      <c r="D7" s="4" t="s">
        <v>5</v>
      </c>
      <c r="E7" s="197">
        <v>0.4</v>
      </c>
      <c r="F7" s="4" t="s">
        <v>5</v>
      </c>
      <c r="G7" s="4" t="s">
        <v>5</v>
      </c>
    </row>
    <row r="8" spans="1:7">
      <c r="A8" s="2" t="s">
        <v>1122</v>
      </c>
      <c r="B8" s="197">
        <v>1</v>
      </c>
      <c r="C8" s="4" t="s">
        <v>5</v>
      </c>
      <c r="D8" s="4" t="s">
        <v>5</v>
      </c>
      <c r="E8" s="4" t="s">
        <v>5</v>
      </c>
      <c r="F8" s="197">
        <v>0.6</v>
      </c>
      <c r="G8" s="4" t="s">
        <v>5</v>
      </c>
    </row>
    <row r="9" spans="1:7">
      <c r="A9" s="2" t="s">
        <v>58</v>
      </c>
      <c r="B9" s="4">
        <v>86</v>
      </c>
      <c r="C9" s="4">
        <v>0</v>
      </c>
      <c r="D9" s="4" t="s">
        <v>5</v>
      </c>
      <c r="E9" s="4" t="s">
        <v>5</v>
      </c>
      <c r="F9" s="4" t="s">
        <v>5</v>
      </c>
      <c r="G9" s="4">
        <v>86</v>
      </c>
    </row>
    <row r="10" spans="1:7">
      <c r="A10" s="2" t="s">
        <v>1170</v>
      </c>
      <c r="B10" s="8">
        <v>63</v>
      </c>
      <c r="C10" s="4" t="s">
        <v>5</v>
      </c>
      <c r="D10" s="4" t="s">
        <v>5</v>
      </c>
      <c r="E10" s="4" t="s">
        <v>5</v>
      </c>
      <c r="F10" s="4" t="s">
        <v>5</v>
      </c>
      <c r="G10" s="8">
        <v>63</v>
      </c>
    </row>
  </sheetData>
  <mergeCells count="2">
    <mergeCell ref="B1:B3"/>
    <mergeCell ref="C1: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7" max="7" width="4.140625" bestFit="1" customWidth="1"/>
    <col min="9" max="9" width="2.85546875" customWidth="1"/>
    <col min="10" max="10" width="6.5703125" customWidth="1"/>
    <col min="11" max="11" width="2.140625" customWidth="1"/>
    <col min="12" max="12" width="4.140625" bestFit="1" customWidth="1"/>
    <col min="14" max="14" width="2.140625" customWidth="1"/>
    <col min="15" max="15" width="4.42578125" customWidth="1"/>
    <col min="16" max="16" width="1.7109375" customWidth="1"/>
    <col min="17" max="17" width="4.42578125" bestFit="1" customWidth="1"/>
    <col min="19" max="19" width="3" customWidth="1"/>
    <col min="20" max="20" width="4.5703125" customWidth="1"/>
    <col min="21" max="21" width="2.42578125" customWidth="1"/>
    <col min="22" max="22" width="4.42578125" bestFit="1" customWidth="1"/>
    <col min="24" max="24" width="3.140625" customWidth="1"/>
    <col min="25" max="25" width="5.7109375" customWidth="1"/>
    <col min="26" max="26" width="2.28515625" customWidth="1"/>
    <col min="28" max="28" width="2" bestFit="1" customWidth="1"/>
    <col min="29" max="29" width="6.140625" bestFit="1" customWidth="1"/>
    <col min="30" max="30" width="1.5703125" bestFit="1" customWidth="1"/>
  </cols>
  <sheetData>
    <row r="1" spans="1:30" ht="15" customHeight="1">
      <c r="A1" s="7" t="s">
        <v>1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7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8" t="s">
        <v>17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ht="15" customHeight="1">
      <c r="A6" s="11"/>
      <c r="B6" s="19" t="s">
        <v>17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c r="A7" s="11"/>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c r="A9" s="11"/>
      <c r="B9" s="22"/>
      <c r="C9" s="13"/>
      <c r="D9" s="36" t="s">
        <v>175</v>
      </c>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c r="A10" s="11"/>
      <c r="B10" s="37"/>
      <c r="C10" s="19"/>
      <c r="D10" s="39" t="s">
        <v>176</v>
      </c>
      <c r="E10" s="39"/>
      <c r="F10" s="39"/>
      <c r="G10" s="39"/>
      <c r="H10" s="39"/>
      <c r="I10" s="39"/>
      <c r="J10" s="39"/>
      <c r="K10" s="39"/>
      <c r="L10" s="40"/>
      <c r="M10" s="40"/>
      <c r="N10" s="39" t="s">
        <v>178</v>
      </c>
      <c r="O10" s="39"/>
      <c r="P10" s="39"/>
      <c r="Q10" s="39"/>
      <c r="R10" s="39"/>
      <c r="S10" s="39"/>
      <c r="T10" s="39"/>
      <c r="U10" s="39"/>
      <c r="V10" s="40"/>
      <c r="W10" s="40"/>
      <c r="X10" s="41"/>
      <c r="Y10" s="41"/>
      <c r="Z10" s="41"/>
      <c r="AA10" s="40"/>
      <c r="AB10" s="41"/>
      <c r="AC10" s="41"/>
      <c r="AD10" s="41"/>
    </row>
    <row r="11" spans="1:30" ht="15.75" thickBot="1">
      <c r="A11" s="11"/>
      <c r="B11" s="37"/>
      <c r="C11" s="19"/>
      <c r="D11" s="36" t="s">
        <v>177</v>
      </c>
      <c r="E11" s="36"/>
      <c r="F11" s="36"/>
      <c r="G11" s="36"/>
      <c r="H11" s="36"/>
      <c r="I11" s="36"/>
      <c r="J11" s="36"/>
      <c r="K11" s="36"/>
      <c r="L11" s="19"/>
      <c r="M11" s="19"/>
      <c r="N11" s="36"/>
      <c r="O11" s="36"/>
      <c r="P11" s="36"/>
      <c r="Q11" s="36"/>
      <c r="R11" s="36"/>
      <c r="S11" s="36"/>
      <c r="T11" s="36"/>
      <c r="U11" s="36"/>
      <c r="V11" s="19"/>
      <c r="W11" s="19"/>
      <c r="X11" s="37"/>
      <c r="Y11" s="37"/>
      <c r="Z11" s="37"/>
      <c r="AA11" s="19"/>
      <c r="AB11" s="37"/>
      <c r="AC11" s="37"/>
      <c r="AD11" s="37"/>
    </row>
    <row r="12" spans="1:30" ht="25.5" customHeight="1">
      <c r="A12" s="11"/>
      <c r="B12" s="37"/>
      <c r="C12" s="19"/>
      <c r="D12" s="39" t="s">
        <v>179</v>
      </c>
      <c r="E12" s="39"/>
      <c r="F12" s="39"/>
      <c r="G12" s="40"/>
      <c r="H12" s="40"/>
      <c r="I12" s="39" t="s">
        <v>179</v>
      </c>
      <c r="J12" s="39"/>
      <c r="K12" s="39"/>
      <c r="L12" s="19"/>
      <c r="M12" s="19"/>
      <c r="N12" s="39" t="s">
        <v>184</v>
      </c>
      <c r="O12" s="39"/>
      <c r="P12" s="39"/>
      <c r="Q12" s="40"/>
      <c r="R12" s="40"/>
      <c r="S12" s="39" t="s">
        <v>188</v>
      </c>
      <c r="T12" s="39"/>
      <c r="U12" s="39"/>
      <c r="V12" s="19"/>
      <c r="W12" s="19"/>
      <c r="X12" s="38" t="s">
        <v>190</v>
      </c>
      <c r="Y12" s="38"/>
      <c r="Z12" s="38"/>
      <c r="AA12" s="19"/>
      <c r="AB12" s="38" t="s">
        <v>193</v>
      </c>
      <c r="AC12" s="38"/>
      <c r="AD12" s="38"/>
    </row>
    <row r="13" spans="1:30">
      <c r="A13" s="11"/>
      <c r="B13" s="37"/>
      <c r="C13" s="19"/>
      <c r="D13" s="38" t="s">
        <v>180</v>
      </c>
      <c r="E13" s="38"/>
      <c r="F13" s="38"/>
      <c r="G13" s="43"/>
      <c r="H13" s="43"/>
      <c r="I13" s="38" t="s">
        <v>182</v>
      </c>
      <c r="J13" s="38"/>
      <c r="K13" s="38"/>
      <c r="L13" s="19"/>
      <c r="M13" s="19"/>
      <c r="N13" s="38" t="s">
        <v>185</v>
      </c>
      <c r="O13" s="38"/>
      <c r="P13" s="38"/>
      <c r="Q13" s="43"/>
      <c r="R13" s="43"/>
      <c r="S13" s="38" t="s">
        <v>189</v>
      </c>
      <c r="T13" s="38"/>
      <c r="U13" s="38"/>
      <c r="V13" s="19"/>
      <c r="W13" s="19"/>
      <c r="X13" s="38" t="s">
        <v>184</v>
      </c>
      <c r="Y13" s="38"/>
      <c r="Z13" s="38"/>
      <c r="AA13" s="19"/>
      <c r="AB13" s="38"/>
      <c r="AC13" s="38"/>
      <c r="AD13" s="38"/>
    </row>
    <row r="14" spans="1:30">
      <c r="A14" s="11"/>
      <c r="B14" s="37"/>
      <c r="C14" s="19"/>
      <c r="D14" s="38" t="s">
        <v>181</v>
      </c>
      <c r="E14" s="38"/>
      <c r="F14" s="38"/>
      <c r="G14" s="43"/>
      <c r="H14" s="43"/>
      <c r="I14" s="38" t="s">
        <v>183</v>
      </c>
      <c r="J14" s="38"/>
      <c r="K14" s="38"/>
      <c r="L14" s="19"/>
      <c r="M14" s="19"/>
      <c r="N14" s="38" t="s">
        <v>186</v>
      </c>
      <c r="O14" s="38"/>
      <c r="P14" s="38"/>
      <c r="Q14" s="43"/>
      <c r="R14" s="43"/>
      <c r="S14" s="10"/>
      <c r="T14" s="10"/>
      <c r="U14" s="10"/>
      <c r="V14" s="19"/>
      <c r="W14" s="19"/>
      <c r="X14" s="38" t="s">
        <v>191</v>
      </c>
      <c r="Y14" s="38"/>
      <c r="Z14" s="38"/>
      <c r="AA14" s="19"/>
      <c r="AB14" s="38"/>
      <c r="AC14" s="38"/>
      <c r="AD14" s="38"/>
    </row>
    <row r="15" spans="1:30" ht="15.75" thickBot="1">
      <c r="A15" s="11"/>
      <c r="B15" s="37"/>
      <c r="C15" s="19"/>
      <c r="D15" s="42"/>
      <c r="E15" s="42"/>
      <c r="F15" s="42"/>
      <c r="G15" s="43"/>
      <c r="H15" s="43"/>
      <c r="I15" s="42"/>
      <c r="J15" s="42"/>
      <c r="K15" s="42"/>
      <c r="L15" s="19"/>
      <c r="M15" s="19"/>
      <c r="N15" s="36" t="s">
        <v>187</v>
      </c>
      <c r="O15" s="36"/>
      <c r="P15" s="36"/>
      <c r="Q15" s="43"/>
      <c r="R15" s="43"/>
      <c r="S15" s="42"/>
      <c r="T15" s="42"/>
      <c r="U15" s="42"/>
      <c r="V15" s="19"/>
      <c r="W15" s="19"/>
      <c r="X15" s="36" t="s">
        <v>192</v>
      </c>
      <c r="Y15" s="36"/>
      <c r="Z15" s="36"/>
      <c r="AA15" s="19"/>
      <c r="AB15" s="36"/>
      <c r="AC15" s="36"/>
      <c r="AD15" s="36"/>
    </row>
    <row r="16" spans="1:30">
      <c r="A16" s="11"/>
      <c r="B16" s="44" t="s">
        <v>194</v>
      </c>
      <c r="C16" s="45"/>
      <c r="D16" s="46" t="s">
        <v>195</v>
      </c>
      <c r="E16" s="48" t="s">
        <v>196</v>
      </c>
      <c r="F16" s="46" t="s">
        <v>197</v>
      </c>
      <c r="G16" s="45"/>
      <c r="H16" s="45"/>
      <c r="I16" s="46" t="s">
        <v>195</v>
      </c>
      <c r="J16" s="48" t="s">
        <v>198</v>
      </c>
      <c r="K16" s="46" t="s">
        <v>197</v>
      </c>
      <c r="L16" s="45"/>
      <c r="M16" s="45"/>
      <c r="N16" s="46" t="s">
        <v>195</v>
      </c>
      <c r="O16" s="48" t="s">
        <v>199</v>
      </c>
      <c r="P16" s="46" t="s">
        <v>197</v>
      </c>
      <c r="Q16" s="45"/>
      <c r="R16" s="45"/>
      <c r="S16" s="46" t="s">
        <v>195</v>
      </c>
      <c r="T16" s="48">
        <v>26</v>
      </c>
      <c r="U16" s="50"/>
      <c r="V16" s="45"/>
      <c r="W16" s="45"/>
      <c r="X16" s="46" t="s">
        <v>195</v>
      </c>
      <c r="Y16" s="48" t="s">
        <v>200</v>
      </c>
      <c r="Z16" s="46" t="s">
        <v>197</v>
      </c>
      <c r="AA16" s="45"/>
      <c r="AB16" s="46" t="s">
        <v>195</v>
      </c>
      <c r="AC16" s="48" t="s">
        <v>201</v>
      </c>
      <c r="AD16" s="46" t="s">
        <v>197</v>
      </c>
    </row>
    <row r="17" spans="1:30">
      <c r="A17" s="11"/>
      <c r="B17" s="44"/>
      <c r="C17" s="45"/>
      <c r="D17" s="47"/>
      <c r="E17" s="49"/>
      <c r="F17" s="47"/>
      <c r="G17" s="45"/>
      <c r="H17" s="45"/>
      <c r="I17" s="47"/>
      <c r="J17" s="49"/>
      <c r="K17" s="47"/>
      <c r="L17" s="45"/>
      <c r="M17" s="45"/>
      <c r="N17" s="47"/>
      <c r="O17" s="49"/>
      <c r="P17" s="47"/>
      <c r="Q17" s="45"/>
      <c r="R17" s="45"/>
      <c r="S17" s="47"/>
      <c r="T17" s="49"/>
      <c r="U17" s="51"/>
      <c r="V17" s="45"/>
      <c r="W17" s="45"/>
      <c r="X17" s="47"/>
      <c r="Y17" s="49"/>
      <c r="Z17" s="47"/>
      <c r="AA17" s="45"/>
      <c r="AB17" s="47"/>
      <c r="AC17" s="49"/>
      <c r="AD17" s="47"/>
    </row>
    <row r="18" spans="1:30">
      <c r="A18" s="11"/>
      <c r="B18" s="52" t="s">
        <v>202</v>
      </c>
      <c r="C18" s="19"/>
      <c r="D18" s="53" t="s">
        <v>203</v>
      </c>
      <c r="E18" s="53"/>
      <c r="F18" s="19"/>
      <c r="G18" s="19"/>
      <c r="H18" s="19"/>
      <c r="I18" s="53" t="s">
        <v>203</v>
      </c>
      <c r="J18" s="53"/>
      <c r="K18" s="19"/>
      <c r="L18" s="19"/>
      <c r="M18" s="19"/>
      <c r="N18" s="53">
        <v>142</v>
      </c>
      <c r="O18" s="53"/>
      <c r="P18" s="19"/>
      <c r="Q18" s="19"/>
      <c r="R18" s="19"/>
      <c r="S18" s="53" t="s">
        <v>204</v>
      </c>
      <c r="T18" s="53"/>
      <c r="U18" s="20" t="s">
        <v>197</v>
      </c>
      <c r="V18" s="19"/>
      <c r="W18" s="19"/>
      <c r="X18" s="53" t="s">
        <v>205</v>
      </c>
      <c r="Y18" s="53"/>
      <c r="Z18" s="20" t="s">
        <v>197</v>
      </c>
      <c r="AA18" s="19"/>
      <c r="AB18" s="53">
        <v>81</v>
      </c>
      <c r="AC18" s="53"/>
      <c r="AD18" s="19"/>
    </row>
    <row r="19" spans="1:30">
      <c r="A19" s="11"/>
      <c r="B19" s="52"/>
      <c r="C19" s="19"/>
      <c r="D19" s="53"/>
      <c r="E19" s="53"/>
      <c r="F19" s="19"/>
      <c r="G19" s="19"/>
      <c r="H19" s="19"/>
      <c r="I19" s="53"/>
      <c r="J19" s="53"/>
      <c r="K19" s="19"/>
      <c r="L19" s="19"/>
      <c r="M19" s="19"/>
      <c r="N19" s="53"/>
      <c r="O19" s="53"/>
      <c r="P19" s="19"/>
      <c r="Q19" s="19"/>
      <c r="R19" s="19"/>
      <c r="S19" s="53"/>
      <c r="T19" s="53"/>
      <c r="U19" s="20"/>
      <c r="V19" s="19"/>
      <c r="W19" s="19"/>
      <c r="X19" s="53"/>
      <c r="Y19" s="53"/>
      <c r="Z19" s="20"/>
      <c r="AA19" s="19"/>
      <c r="AB19" s="53"/>
      <c r="AC19" s="53"/>
      <c r="AD19" s="19"/>
    </row>
    <row r="20" spans="1:30">
      <c r="A20" s="11"/>
      <c r="B20" s="44" t="s">
        <v>206</v>
      </c>
      <c r="C20" s="45"/>
      <c r="D20" s="54" t="s">
        <v>207</v>
      </c>
      <c r="E20" s="54"/>
      <c r="F20" s="56" t="s">
        <v>197</v>
      </c>
      <c r="G20" s="58" t="s">
        <v>208</v>
      </c>
      <c r="H20" s="45"/>
      <c r="I20" s="54" t="s">
        <v>209</v>
      </c>
      <c r="J20" s="54"/>
      <c r="K20" s="56" t="s">
        <v>197</v>
      </c>
      <c r="L20" s="58" t="s">
        <v>208</v>
      </c>
      <c r="M20" s="45"/>
      <c r="N20" s="54">
        <v>30</v>
      </c>
      <c r="O20" s="54"/>
      <c r="P20" s="45"/>
      <c r="Q20" s="58" t="s">
        <v>210</v>
      </c>
      <c r="R20" s="45"/>
      <c r="S20" s="54">
        <v>6</v>
      </c>
      <c r="T20" s="54"/>
      <c r="U20" s="45"/>
      <c r="V20" s="58" t="s">
        <v>211</v>
      </c>
      <c r="W20" s="45"/>
      <c r="X20" s="54" t="s">
        <v>203</v>
      </c>
      <c r="Y20" s="54"/>
      <c r="Z20" s="45"/>
      <c r="AA20" s="45"/>
      <c r="AB20" s="54">
        <v>13</v>
      </c>
      <c r="AC20" s="54"/>
      <c r="AD20" s="45"/>
    </row>
    <row r="21" spans="1:30" ht="15.75" thickBot="1">
      <c r="A21" s="11"/>
      <c r="B21" s="44"/>
      <c r="C21" s="45"/>
      <c r="D21" s="55"/>
      <c r="E21" s="55"/>
      <c r="F21" s="57"/>
      <c r="G21" s="58"/>
      <c r="H21" s="45"/>
      <c r="I21" s="55"/>
      <c r="J21" s="55"/>
      <c r="K21" s="57"/>
      <c r="L21" s="58"/>
      <c r="M21" s="45"/>
      <c r="N21" s="55"/>
      <c r="O21" s="55"/>
      <c r="P21" s="59"/>
      <c r="Q21" s="58"/>
      <c r="R21" s="45"/>
      <c r="S21" s="55"/>
      <c r="T21" s="55"/>
      <c r="U21" s="59"/>
      <c r="V21" s="58"/>
      <c r="W21" s="45"/>
      <c r="X21" s="55"/>
      <c r="Y21" s="55"/>
      <c r="Z21" s="59"/>
      <c r="AA21" s="45"/>
      <c r="AB21" s="55"/>
      <c r="AC21" s="55"/>
      <c r="AD21" s="59"/>
    </row>
    <row r="22" spans="1:30">
      <c r="A22" s="11"/>
      <c r="B22" s="52" t="s">
        <v>212</v>
      </c>
      <c r="C22" s="19"/>
      <c r="D22" s="60">
        <v>21</v>
      </c>
      <c r="E22" s="60"/>
      <c r="F22" s="40"/>
      <c r="G22" s="19"/>
      <c r="H22" s="19"/>
      <c r="I22" s="60">
        <v>2</v>
      </c>
      <c r="J22" s="60"/>
      <c r="K22" s="40"/>
      <c r="L22" s="19"/>
      <c r="M22" s="19"/>
      <c r="N22" s="60">
        <v>112</v>
      </c>
      <c r="O22" s="60"/>
      <c r="P22" s="40"/>
      <c r="Q22" s="19"/>
      <c r="R22" s="19"/>
      <c r="S22" s="60" t="s">
        <v>213</v>
      </c>
      <c r="T22" s="60"/>
      <c r="U22" s="63" t="s">
        <v>197</v>
      </c>
      <c r="V22" s="19"/>
      <c r="W22" s="19"/>
      <c r="X22" s="60" t="s">
        <v>205</v>
      </c>
      <c r="Y22" s="60"/>
      <c r="Z22" s="63" t="s">
        <v>197</v>
      </c>
      <c r="AA22" s="19"/>
      <c r="AB22" s="60">
        <v>68</v>
      </c>
      <c r="AC22" s="60"/>
      <c r="AD22" s="40"/>
    </row>
    <row r="23" spans="1:30" ht="15.75" thickBot="1">
      <c r="A23" s="11"/>
      <c r="B23" s="52"/>
      <c r="C23" s="19"/>
      <c r="D23" s="61"/>
      <c r="E23" s="61"/>
      <c r="F23" s="62"/>
      <c r="G23" s="19"/>
      <c r="H23" s="19"/>
      <c r="I23" s="61"/>
      <c r="J23" s="61"/>
      <c r="K23" s="62"/>
      <c r="L23" s="19"/>
      <c r="M23" s="19"/>
      <c r="N23" s="61"/>
      <c r="O23" s="61"/>
      <c r="P23" s="62"/>
      <c r="Q23" s="19"/>
      <c r="R23" s="19"/>
      <c r="S23" s="61"/>
      <c r="T23" s="61"/>
      <c r="U23" s="64"/>
      <c r="V23" s="19"/>
      <c r="W23" s="19"/>
      <c r="X23" s="61"/>
      <c r="Y23" s="61"/>
      <c r="Z23" s="64"/>
      <c r="AA23" s="19"/>
      <c r="AB23" s="61"/>
      <c r="AC23" s="61"/>
      <c r="AD23" s="62"/>
    </row>
    <row r="24" spans="1:30">
      <c r="A24" s="11"/>
      <c r="B24" s="65" t="s">
        <v>214</v>
      </c>
      <c r="C24" s="45"/>
      <c r="D24" s="46" t="s">
        <v>195</v>
      </c>
      <c r="E24" s="48" t="s">
        <v>215</v>
      </c>
      <c r="F24" s="46" t="s">
        <v>197</v>
      </c>
      <c r="G24" s="45"/>
      <c r="H24" s="45"/>
      <c r="I24" s="46" t="s">
        <v>195</v>
      </c>
      <c r="J24" s="48" t="s">
        <v>216</v>
      </c>
      <c r="K24" s="46" t="s">
        <v>197</v>
      </c>
      <c r="L24" s="45"/>
      <c r="M24" s="45"/>
      <c r="N24" s="46" t="s">
        <v>195</v>
      </c>
      <c r="O24" s="48">
        <v>32</v>
      </c>
      <c r="P24" s="50"/>
      <c r="Q24" s="45"/>
      <c r="R24" s="45"/>
      <c r="S24" s="46" t="s">
        <v>195</v>
      </c>
      <c r="T24" s="48">
        <v>1</v>
      </c>
      <c r="U24" s="50"/>
      <c r="V24" s="45"/>
      <c r="W24" s="45"/>
      <c r="X24" s="46" t="s">
        <v>195</v>
      </c>
      <c r="Y24" s="48" t="s">
        <v>217</v>
      </c>
      <c r="Z24" s="46" t="s">
        <v>197</v>
      </c>
      <c r="AA24" s="45"/>
      <c r="AB24" s="46" t="s">
        <v>195</v>
      </c>
      <c r="AC24" s="48" t="s">
        <v>218</v>
      </c>
      <c r="AD24" s="46" t="s">
        <v>197</v>
      </c>
    </row>
    <row r="25" spans="1:30" ht="15.75" thickBot="1">
      <c r="A25" s="11"/>
      <c r="B25" s="65"/>
      <c r="C25" s="45"/>
      <c r="D25" s="66"/>
      <c r="E25" s="67"/>
      <c r="F25" s="66"/>
      <c r="G25" s="45"/>
      <c r="H25" s="45"/>
      <c r="I25" s="66"/>
      <c r="J25" s="67"/>
      <c r="K25" s="66"/>
      <c r="L25" s="45"/>
      <c r="M25" s="45"/>
      <c r="N25" s="66"/>
      <c r="O25" s="67"/>
      <c r="P25" s="68"/>
      <c r="Q25" s="45"/>
      <c r="R25" s="45"/>
      <c r="S25" s="66"/>
      <c r="T25" s="67"/>
      <c r="U25" s="68"/>
      <c r="V25" s="45"/>
      <c r="W25" s="45"/>
      <c r="X25" s="66"/>
      <c r="Y25" s="67"/>
      <c r="Z25" s="66"/>
      <c r="AA25" s="45"/>
      <c r="AB25" s="66"/>
      <c r="AC25" s="67"/>
      <c r="AD25" s="66"/>
    </row>
    <row r="26" spans="1:30" ht="15.75" thickTop="1">
      <c r="A26" s="11"/>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c r="A27" s="11"/>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ht="15.75" thickBot="1">
      <c r="A28" s="11"/>
      <c r="B28" s="22"/>
      <c r="C28" s="13"/>
      <c r="D28" s="36" t="s">
        <v>219</v>
      </c>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row>
    <row r="29" spans="1:30">
      <c r="A29" s="11"/>
      <c r="B29" s="37"/>
      <c r="C29" s="19"/>
      <c r="D29" s="39" t="s">
        <v>176</v>
      </c>
      <c r="E29" s="39"/>
      <c r="F29" s="39"/>
      <c r="G29" s="39"/>
      <c r="H29" s="39"/>
      <c r="I29" s="39"/>
      <c r="J29" s="39"/>
      <c r="K29" s="39"/>
      <c r="L29" s="40"/>
      <c r="M29" s="40"/>
      <c r="N29" s="39" t="s">
        <v>178</v>
      </c>
      <c r="O29" s="39"/>
      <c r="P29" s="39"/>
      <c r="Q29" s="39"/>
      <c r="R29" s="39"/>
      <c r="S29" s="39"/>
      <c r="T29" s="39"/>
      <c r="U29" s="39"/>
      <c r="V29" s="40"/>
      <c r="W29" s="40"/>
      <c r="X29" s="41"/>
      <c r="Y29" s="41"/>
      <c r="Z29" s="41"/>
      <c r="AA29" s="40"/>
      <c r="AB29" s="41"/>
      <c r="AC29" s="41"/>
      <c r="AD29" s="41"/>
    </row>
    <row r="30" spans="1:30" ht="15.75" thickBot="1">
      <c r="A30" s="11"/>
      <c r="B30" s="37"/>
      <c r="C30" s="19"/>
      <c r="D30" s="36" t="s">
        <v>177</v>
      </c>
      <c r="E30" s="36"/>
      <c r="F30" s="36"/>
      <c r="G30" s="36"/>
      <c r="H30" s="36"/>
      <c r="I30" s="36"/>
      <c r="J30" s="36"/>
      <c r="K30" s="36"/>
      <c r="L30" s="43"/>
      <c r="M30" s="43"/>
      <c r="N30" s="36"/>
      <c r="O30" s="36"/>
      <c r="P30" s="36"/>
      <c r="Q30" s="36"/>
      <c r="R30" s="36"/>
      <c r="S30" s="36"/>
      <c r="T30" s="36"/>
      <c r="U30" s="36"/>
      <c r="V30" s="19"/>
      <c r="W30" s="19"/>
      <c r="X30" s="37"/>
      <c r="Y30" s="37"/>
      <c r="Z30" s="37"/>
      <c r="AA30" s="19"/>
      <c r="AB30" s="37"/>
      <c r="AC30" s="37"/>
      <c r="AD30" s="37"/>
    </row>
    <row r="31" spans="1:30" ht="25.5" customHeight="1">
      <c r="A31" s="11"/>
      <c r="B31" s="37"/>
      <c r="C31" s="19"/>
      <c r="D31" s="39" t="s">
        <v>179</v>
      </c>
      <c r="E31" s="39"/>
      <c r="F31" s="39"/>
      <c r="G31" s="40"/>
      <c r="H31" s="40"/>
      <c r="I31" s="39" t="s">
        <v>179</v>
      </c>
      <c r="J31" s="39"/>
      <c r="K31" s="39"/>
      <c r="L31" s="19"/>
      <c r="M31" s="19"/>
      <c r="N31" s="39" t="s">
        <v>184</v>
      </c>
      <c r="O31" s="39"/>
      <c r="P31" s="39"/>
      <c r="Q31" s="40"/>
      <c r="R31" s="40"/>
      <c r="S31" s="39" t="s">
        <v>188</v>
      </c>
      <c r="T31" s="39"/>
      <c r="U31" s="39"/>
      <c r="V31" s="19"/>
      <c r="W31" s="19"/>
      <c r="X31" s="38" t="s">
        <v>190</v>
      </c>
      <c r="Y31" s="38"/>
      <c r="Z31" s="38"/>
      <c r="AA31" s="19"/>
      <c r="AB31" s="38" t="s">
        <v>193</v>
      </c>
      <c r="AC31" s="38"/>
      <c r="AD31" s="38"/>
    </row>
    <row r="32" spans="1:30">
      <c r="A32" s="11"/>
      <c r="B32" s="37"/>
      <c r="C32" s="19"/>
      <c r="D32" s="38" t="s">
        <v>180</v>
      </c>
      <c r="E32" s="38"/>
      <c r="F32" s="38"/>
      <c r="G32" s="43"/>
      <c r="H32" s="43"/>
      <c r="I32" s="38" t="s">
        <v>182</v>
      </c>
      <c r="J32" s="38"/>
      <c r="K32" s="38"/>
      <c r="L32" s="19"/>
      <c r="M32" s="19"/>
      <c r="N32" s="38" t="s">
        <v>185</v>
      </c>
      <c r="O32" s="38"/>
      <c r="P32" s="38"/>
      <c r="Q32" s="43"/>
      <c r="R32" s="43"/>
      <c r="S32" s="38" t="s">
        <v>189</v>
      </c>
      <c r="T32" s="38"/>
      <c r="U32" s="38"/>
      <c r="V32" s="19"/>
      <c r="W32" s="19"/>
      <c r="X32" s="38" t="s">
        <v>184</v>
      </c>
      <c r="Y32" s="38"/>
      <c r="Z32" s="38"/>
      <c r="AA32" s="19"/>
      <c r="AB32" s="38"/>
      <c r="AC32" s="38"/>
      <c r="AD32" s="38"/>
    </row>
    <row r="33" spans="1:30">
      <c r="A33" s="11"/>
      <c r="B33" s="37"/>
      <c r="C33" s="19"/>
      <c r="D33" s="38" t="s">
        <v>181</v>
      </c>
      <c r="E33" s="38"/>
      <c r="F33" s="38"/>
      <c r="G33" s="43"/>
      <c r="H33" s="43"/>
      <c r="I33" s="38" t="s">
        <v>220</v>
      </c>
      <c r="J33" s="38"/>
      <c r="K33" s="38"/>
      <c r="L33" s="19"/>
      <c r="M33" s="19"/>
      <c r="N33" s="38" t="s">
        <v>186</v>
      </c>
      <c r="O33" s="38"/>
      <c r="P33" s="38"/>
      <c r="Q33" s="43"/>
      <c r="R33" s="43"/>
      <c r="S33" s="10"/>
      <c r="T33" s="10"/>
      <c r="U33" s="10"/>
      <c r="V33" s="19"/>
      <c r="W33" s="19"/>
      <c r="X33" s="38" t="s">
        <v>191</v>
      </c>
      <c r="Y33" s="38"/>
      <c r="Z33" s="38"/>
      <c r="AA33" s="19"/>
      <c r="AB33" s="38"/>
      <c r="AC33" s="38"/>
      <c r="AD33" s="38"/>
    </row>
    <row r="34" spans="1:30" ht="15.75" thickBot="1">
      <c r="A34" s="11"/>
      <c r="B34" s="37"/>
      <c r="C34" s="19"/>
      <c r="D34" s="42"/>
      <c r="E34" s="42"/>
      <c r="F34" s="42"/>
      <c r="G34" s="43"/>
      <c r="H34" s="43"/>
      <c r="I34" s="42"/>
      <c r="J34" s="42"/>
      <c r="K34" s="42"/>
      <c r="L34" s="19"/>
      <c r="M34" s="19"/>
      <c r="N34" s="36" t="s">
        <v>187</v>
      </c>
      <c r="O34" s="36"/>
      <c r="P34" s="36"/>
      <c r="Q34" s="43"/>
      <c r="R34" s="43"/>
      <c r="S34" s="42"/>
      <c r="T34" s="42"/>
      <c r="U34" s="42"/>
      <c r="V34" s="19"/>
      <c r="W34" s="19"/>
      <c r="X34" s="36" t="s">
        <v>192</v>
      </c>
      <c r="Y34" s="36"/>
      <c r="Z34" s="36"/>
      <c r="AA34" s="19"/>
      <c r="AB34" s="36"/>
      <c r="AC34" s="36"/>
      <c r="AD34" s="36"/>
    </row>
    <row r="35" spans="1:30">
      <c r="A35" s="11"/>
      <c r="B35" s="44" t="s">
        <v>194</v>
      </c>
      <c r="C35" s="45"/>
      <c r="D35" s="46" t="s">
        <v>195</v>
      </c>
      <c r="E35" s="48" t="s">
        <v>221</v>
      </c>
      <c r="F35" s="46" t="s">
        <v>197</v>
      </c>
      <c r="G35" s="45"/>
      <c r="H35" s="45"/>
      <c r="I35" s="46" t="s">
        <v>195</v>
      </c>
      <c r="J35" s="48" t="s">
        <v>222</v>
      </c>
      <c r="K35" s="46" t="s">
        <v>197</v>
      </c>
      <c r="L35" s="45"/>
      <c r="M35" s="45"/>
      <c r="N35" s="46" t="s">
        <v>195</v>
      </c>
      <c r="O35" s="48">
        <v>159</v>
      </c>
      <c r="P35" s="50"/>
      <c r="Q35" s="45"/>
      <c r="R35" s="45"/>
      <c r="S35" s="46" t="s">
        <v>195</v>
      </c>
      <c r="T35" s="48" t="s">
        <v>223</v>
      </c>
      <c r="U35" s="46" t="s">
        <v>197</v>
      </c>
      <c r="V35" s="45"/>
      <c r="W35" s="45"/>
      <c r="X35" s="46" t="s">
        <v>195</v>
      </c>
      <c r="Y35" s="48" t="s">
        <v>224</v>
      </c>
      <c r="Z35" s="46" t="s">
        <v>197</v>
      </c>
      <c r="AA35" s="45"/>
      <c r="AB35" s="46" t="s">
        <v>195</v>
      </c>
      <c r="AC35" s="48" t="s">
        <v>225</v>
      </c>
      <c r="AD35" s="46" t="s">
        <v>197</v>
      </c>
    </row>
    <row r="36" spans="1:30">
      <c r="A36" s="11"/>
      <c r="B36" s="44"/>
      <c r="C36" s="45"/>
      <c r="D36" s="47"/>
      <c r="E36" s="49"/>
      <c r="F36" s="47"/>
      <c r="G36" s="45"/>
      <c r="H36" s="45"/>
      <c r="I36" s="47"/>
      <c r="J36" s="49"/>
      <c r="K36" s="47"/>
      <c r="L36" s="45"/>
      <c r="M36" s="45"/>
      <c r="N36" s="47"/>
      <c r="O36" s="49"/>
      <c r="P36" s="51"/>
      <c r="Q36" s="45"/>
      <c r="R36" s="45"/>
      <c r="S36" s="47"/>
      <c r="T36" s="49"/>
      <c r="U36" s="47"/>
      <c r="V36" s="45"/>
      <c r="W36" s="45"/>
      <c r="X36" s="47"/>
      <c r="Y36" s="49"/>
      <c r="Z36" s="47"/>
      <c r="AA36" s="45"/>
      <c r="AB36" s="47"/>
      <c r="AC36" s="49"/>
      <c r="AD36" s="47"/>
    </row>
    <row r="37" spans="1:30">
      <c r="A37" s="11"/>
      <c r="B37" s="52" t="s">
        <v>226</v>
      </c>
      <c r="C37" s="19"/>
      <c r="D37" s="53" t="s">
        <v>203</v>
      </c>
      <c r="E37" s="53"/>
      <c r="F37" s="19"/>
      <c r="G37" s="19"/>
      <c r="H37" s="19"/>
      <c r="I37" s="53" t="s">
        <v>203</v>
      </c>
      <c r="J37" s="53"/>
      <c r="K37" s="19"/>
      <c r="L37" s="19"/>
      <c r="M37" s="19"/>
      <c r="N37" s="53" t="s">
        <v>227</v>
      </c>
      <c r="O37" s="53"/>
      <c r="P37" s="20" t="s">
        <v>197</v>
      </c>
      <c r="Q37" s="19"/>
      <c r="R37" s="19"/>
      <c r="S37" s="53">
        <v>16</v>
      </c>
      <c r="T37" s="53"/>
      <c r="U37" s="19"/>
      <c r="V37" s="19"/>
      <c r="W37" s="19"/>
      <c r="X37" s="53">
        <v>5</v>
      </c>
      <c r="Y37" s="53"/>
      <c r="Z37" s="19"/>
      <c r="AA37" s="19"/>
      <c r="AB37" s="53" t="s">
        <v>228</v>
      </c>
      <c r="AC37" s="53"/>
      <c r="AD37" s="20" t="s">
        <v>197</v>
      </c>
    </row>
    <row r="38" spans="1:30">
      <c r="A38" s="11"/>
      <c r="B38" s="52"/>
      <c r="C38" s="19"/>
      <c r="D38" s="53"/>
      <c r="E38" s="53"/>
      <c r="F38" s="19"/>
      <c r="G38" s="19"/>
      <c r="H38" s="19"/>
      <c r="I38" s="53"/>
      <c r="J38" s="53"/>
      <c r="K38" s="19"/>
      <c r="L38" s="19"/>
      <c r="M38" s="19"/>
      <c r="N38" s="53"/>
      <c r="O38" s="53"/>
      <c r="P38" s="20"/>
      <c r="Q38" s="19"/>
      <c r="R38" s="19"/>
      <c r="S38" s="53"/>
      <c r="T38" s="53"/>
      <c r="U38" s="19"/>
      <c r="V38" s="19"/>
      <c r="W38" s="19"/>
      <c r="X38" s="53"/>
      <c r="Y38" s="53"/>
      <c r="Z38" s="19"/>
      <c r="AA38" s="19"/>
      <c r="AB38" s="53"/>
      <c r="AC38" s="53"/>
      <c r="AD38" s="20"/>
    </row>
    <row r="39" spans="1:30">
      <c r="A39" s="11"/>
      <c r="B39" s="44" t="s">
        <v>229</v>
      </c>
      <c r="C39" s="45"/>
      <c r="D39" s="54" t="s">
        <v>230</v>
      </c>
      <c r="E39" s="54"/>
      <c r="F39" s="56" t="s">
        <v>197</v>
      </c>
      <c r="G39" s="58" t="s">
        <v>208</v>
      </c>
      <c r="H39" s="45"/>
      <c r="I39" s="54">
        <v>7</v>
      </c>
      <c r="J39" s="54"/>
      <c r="K39" s="45"/>
      <c r="L39" s="58" t="s">
        <v>208</v>
      </c>
      <c r="M39" s="45"/>
      <c r="N39" s="54">
        <v>6</v>
      </c>
      <c r="O39" s="54"/>
      <c r="P39" s="45"/>
      <c r="Q39" s="58" t="s">
        <v>210</v>
      </c>
      <c r="R39" s="45"/>
      <c r="S39" s="54">
        <v>1</v>
      </c>
      <c r="T39" s="54"/>
      <c r="U39" s="45"/>
      <c r="V39" s="58" t="s">
        <v>211</v>
      </c>
      <c r="W39" s="45"/>
      <c r="X39" s="54" t="s">
        <v>203</v>
      </c>
      <c r="Y39" s="54"/>
      <c r="Z39" s="45"/>
      <c r="AA39" s="45"/>
      <c r="AB39" s="54" t="s">
        <v>231</v>
      </c>
      <c r="AC39" s="54"/>
      <c r="AD39" s="56" t="s">
        <v>197</v>
      </c>
    </row>
    <row r="40" spans="1:30" ht="15.75" thickBot="1">
      <c r="A40" s="11"/>
      <c r="B40" s="44"/>
      <c r="C40" s="45"/>
      <c r="D40" s="55"/>
      <c r="E40" s="55"/>
      <c r="F40" s="57"/>
      <c r="G40" s="58"/>
      <c r="H40" s="45"/>
      <c r="I40" s="55"/>
      <c r="J40" s="55"/>
      <c r="K40" s="59"/>
      <c r="L40" s="58"/>
      <c r="M40" s="45"/>
      <c r="N40" s="55"/>
      <c r="O40" s="55"/>
      <c r="P40" s="59"/>
      <c r="Q40" s="58"/>
      <c r="R40" s="45"/>
      <c r="S40" s="55"/>
      <c r="T40" s="55"/>
      <c r="U40" s="59"/>
      <c r="V40" s="58"/>
      <c r="W40" s="45"/>
      <c r="X40" s="55"/>
      <c r="Y40" s="55"/>
      <c r="Z40" s="59"/>
      <c r="AA40" s="45"/>
      <c r="AB40" s="55"/>
      <c r="AC40" s="55"/>
      <c r="AD40" s="57"/>
    </row>
    <row r="41" spans="1:30">
      <c r="A41" s="11"/>
      <c r="B41" s="52" t="s">
        <v>212</v>
      </c>
      <c r="C41" s="19"/>
      <c r="D41" s="60">
        <v>82</v>
      </c>
      <c r="E41" s="60"/>
      <c r="F41" s="40"/>
      <c r="G41" s="19"/>
      <c r="H41" s="19"/>
      <c r="I41" s="60" t="s">
        <v>232</v>
      </c>
      <c r="J41" s="60"/>
      <c r="K41" s="63" t="s">
        <v>197</v>
      </c>
      <c r="L41" s="19"/>
      <c r="M41" s="19"/>
      <c r="N41" s="60" t="s">
        <v>233</v>
      </c>
      <c r="O41" s="60"/>
      <c r="P41" s="63" t="s">
        <v>197</v>
      </c>
      <c r="Q41" s="19"/>
      <c r="R41" s="19"/>
      <c r="S41" s="60">
        <v>15</v>
      </c>
      <c r="T41" s="60"/>
      <c r="U41" s="40"/>
      <c r="V41" s="19"/>
      <c r="W41" s="19"/>
      <c r="X41" s="60">
        <v>5</v>
      </c>
      <c r="Y41" s="60"/>
      <c r="Z41" s="40"/>
      <c r="AA41" s="19"/>
      <c r="AB41" s="60">
        <v>40</v>
      </c>
      <c r="AC41" s="60"/>
      <c r="AD41" s="40"/>
    </row>
    <row r="42" spans="1:30" ht="15.75" thickBot="1">
      <c r="A42" s="11"/>
      <c r="B42" s="52"/>
      <c r="C42" s="19"/>
      <c r="D42" s="61"/>
      <c r="E42" s="61"/>
      <c r="F42" s="62"/>
      <c r="G42" s="19"/>
      <c r="H42" s="19"/>
      <c r="I42" s="61"/>
      <c r="J42" s="61"/>
      <c r="K42" s="64"/>
      <c r="L42" s="19"/>
      <c r="M42" s="19"/>
      <c r="N42" s="61"/>
      <c r="O42" s="61"/>
      <c r="P42" s="64"/>
      <c r="Q42" s="19"/>
      <c r="R42" s="19"/>
      <c r="S42" s="61"/>
      <c r="T42" s="61"/>
      <c r="U42" s="62"/>
      <c r="V42" s="19"/>
      <c r="W42" s="19"/>
      <c r="X42" s="61"/>
      <c r="Y42" s="61"/>
      <c r="Z42" s="62"/>
      <c r="AA42" s="19"/>
      <c r="AB42" s="61"/>
      <c r="AC42" s="61"/>
      <c r="AD42" s="62"/>
    </row>
    <row r="43" spans="1:30">
      <c r="A43" s="11"/>
      <c r="B43" s="65" t="s">
        <v>214</v>
      </c>
      <c r="C43" s="45"/>
      <c r="D43" s="46" t="s">
        <v>195</v>
      </c>
      <c r="E43" s="48" t="s">
        <v>234</v>
      </c>
      <c r="F43" s="46" t="s">
        <v>197</v>
      </c>
      <c r="G43" s="45"/>
      <c r="H43" s="45"/>
      <c r="I43" s="46" t="s">
        <v>195</v>
      </c>
      <c r="J43" s="48" t="s">
        <v>235</v>
      </c>
      <c r="K43" s="46" t="s">
        <v>197</v>
      </c>
      <c r="L43" s="45"/>
      <c r="M43" s="45"/>
      <c r="N43" s="46" t="s">
        <v>195</v>
      </c>
      <c r="O43" s="48">
        <v>104</v>
      </c>
      <c r="P43" s="50"/>
      <c r="Q43" s="45"/>
      <c r="R43" s="45"/>
      <c r="S43" s="46" t="s">
        <v>195</v>
      </c>
      <c r="T43" s="48">
        <v>10</v>
      </c>
      <c r="U43" s="50"/>
      <c r="V43" s="45"/>
      <c r="W43" s="45"/>
      <c r="X43" s="46" t="s">
        <v>195</v>
      </c>
      <c r="Y43" s="48" t="s">
        <v>236</v>
      </c>
      <c r="Z43" s="46" t="s">
        <v>197</v>
      </c>
      <c r="AA43" s="45"/>
      <c r="AB43" s="46" t="s">
        <v>195</v>
      </c>
      <c r="AC43" s="48" t="s">
        <v>237</v>
      </c>
      <c r="AD43" s="46" t="s">
        <v>197</v>
      </c>
    </row>
    <row r="44" spans="1:30" ht="15.75" thickBot="1">
      <c r="A44" s="11"/>
      <c r="B44" s="65"/>
      <c r="C44" s="45"/>
      <c r="D44" s="66"/>
      <c r="E44" s="67"/>
      <c r="F44" s="66"/>
      <c r="G44" s="45"/>
      <c r="H44" s="45"/>
      <c r="I44" s="66"/>
      <c r="J44" s="67"/>
      <c r="K44" s="66"/>
      <c r="L44" s="45"/>
      <c r="M44" s="45"/>
      <c r="N44" s="66"/>
      <c r="O44" s="67"/>
      <c r="P44" s="68"/>
      <c r="Q44" s="45"/>
      <c r="R44" s="45"/>
      <c r="S44" s="66"/>
      <c r="T44" s="67"/>
      <c r="U44" s="68"/>
      <c r="V44" s="45"/>
      <c r="W44" s="45"/>
      <c r="X44" s="66"/>
      <c r="Y44" s="67"/>
      <c r="Z44" s="66"/>
      <c r="AA44" s="45"/>
      <c r="AB44" s="66"/>
      <c r="AC44" s="67"/>
      <c r="AD44" s="66"/>
    </row>
    <row r="45" spans="1:30" ht="15.75" thickTop="1">
      <c r="A45" s="11"/>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row>
    <row r="46" spans="1:30">
      <c r="A46" s="11"/>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row>
    <row r="47" spans="1:30" ht="15.75" thickBot="1">
      <c r="A47" s="11"/>
      <c r="B47" s="22"/>
      <c r="C47" s="13"/>
      <c r="D47" s="36" t="s">
        <v>238</v>
      </c>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row r="48" spans="1:30">
      <c r="A48" s="11"/>
      <c r="B48" s="37"/>
      <c r="C48" s="19"/>
      <c r="D48" s="39" t="s">
        <v>176</v>
      </c>
      <c r="E48" s="39"/>
      <c r="F48" s="39"/>
      <c r="G48" s="39"/>
      <c r="H48" s="39"/>
      <c r="I48" s="39"/>
      <c r="J48" s="39"/>
      <c r="K48" s="39"/>
      <c r="L48" s="40"/>
      <c r="M48" s="40"/>
      <c r="N48" s="39" t="s">
        <v>178</v>
      </c>
      <c r="O48" s="39"/>
      <c r="P48" s="39"/>
      <c r="Q48" s="39"/>
      <c r="R48" s="39"/>
      <c r="S48" s="39"/>
      <c r="T48" s="39"/>
      <c r="U48" s="39"/>
      <c r="V48" s="40"/>
      <c r="W48" s="40"/>
      <c r="X48" s="41"/>
      <c r="Y48" s="41"/>
      <c r="Z48" s="41"/>
      <c r="AA48" s="40"/>
      <c r="AB48" s="41"/>
      <c r="AC48" s="41"/>
      <c r="AD48" s="41"/>
    </row>
    <row r="49" spans="1:30" ht="15.75" thickBot="1">
      <c r="A49" s="11"/>
      <c r="B49" s="37"/>
      <c r="C49" s="19"/>
      <c r="D49" s="36" t="s">
        <v>177</v>
      </c>
      <c r="E49" s="36"/>
      <c r="F49" s="36"/>
      <c r="G49" s="36"/>
      <c r="H49" s="36"/>
      <c r="I49" s="36"/>
      <c r="J49" s="36"/>
      <c r="K49" s="36"/>
      <c r="L49" s="19"/>
      <c r="M49" s="19"/>
      <c r="N49" s="36"/>
      <c r="O49" s="36"/>
      <c r="P49" s="36"/>
      <c r="Q49" s="36"/>
      <c r="R49" s="36"/>
      <c r="S49" s="36"/>
      <c r="T49" s="36"/>
      <c r="U49" s="36"/>
      <c r="V49" s="19"/>
      <c r="W49" s="19"/>
      <c r="X49" s="37"/>
      <c r="Y49" s="37"/>
      <c r="Z49" s="37"/>
      <c r="AA49" s="19"/>
      <c r="AB49" s="37"/>
      <c r="AC49" s="37"/>
      <c r="AD49" s="37"/>
    </row>
    <row r="50" spans="1:30" ht="25.5" customHeight="1">
      <c r="A50" s="11"/>
      <c r="B50" s="37"/>
      <c r="C50" s="19"/>
      <c r="D50" s="39" t="s">
        <v>179</v>
      </c>
      <c r="E50" s="39"/>
      <c r="F50" s="39"/>
      <c r="G50" s="40"/>
      <c r="H50" s="40"/>
      <c r="I50" s="39" t="s">
        <v>179</v>
      </c>
      <c r="J50" s="39"/>
      <c r="K50" s="39"/>
      <c r="L50" s="19"/>
      <c r="M50" s="19"/>
      <c r="N50" s="39" t="s">
        <v>184</v>
      </c>
      <c r="O50" s="39"/>
      <c r="P50" s="39"/>
      <c r="Q50" s="40"/>
      <c r="R50" s="40"/>
      <c r="S50" s="39" t="s">
        <v>188</v>
      </c>
      <c r="T50" s="39"/>
      <c r="U50" s="39"/>
      <c r="V50" s="19"/>
      <c r="W50" s="19"/>
      <c r="X50" s="38" t="s">
        <v>190</v>
      </c>
      <c r="Y50" s="38"/>
      <c r="Z50" s="38"/>
      <c r="AA50" s="19"/>
      <c r="AB50" s="38" t="s">
        <v>193</v>
      </c>
      <c r="AC50" s="38"/>
      <c r="AD50" s="38"/>
    </row>
    <row r="51" spans="1:30">
      <c r="A51" s="11"/>
      <c r="B51" s="37"/>
      <c r="C51" s="19"/>
      <c r="D51" s="38" t="s">
        <v>180</v>
      </c>
      <c r="E51" s="38"/>
      <c r="F51" s="38"/>
      <c r="G51" s="43"/>
      <c r="H51" s="43"/>
      <c r="I51" s="38" t="s">
        <v>182</v>
      </c>
      <c r="J51" s="38"/>
      <c r="K51" s="38"/>
      <c r="L51" s="19"/>
      <c r="M51" s="19"/>
      <c r="N51" s="38" t="s">
        <v>185</v>
      </c>
      <c r="O51" s="38"/>
      <c r="P51" s="38"/>
      <c r="Q51" s="43"/>
      <c r="R51" s="43"/>
      <c r="S51" s="38" t="s">
        <v>189</v>
      </c>
      <c r="T51" s="38"/>
      <c r="U51" s="38"/>
      <c r="V51" s="19"/>
      <c r="W51" s="19"/>
      <c r="X51" s="38" t="s">
        <v>184</v>
      </c>
      <c r="Y51" s="38"/>
      <c r="Z51" s="38"/>
      <c r="AA51" s="19"/>
      <c r="AB51" s="38"/>
      <c r="AC51" s="38"/>
      <c r="AD51" s="38"/>
    </row>
    <row r="52" spans="1:30">
      <c r="A52" s="11"/>
      <c r="B52" s="37"/>
      <c r="C52" s="19"/>
      <c r="D52" s="38" t="s">
        <v>181</v>
      </c>
      <c r="E52" s="38"/>
      <c r="F52" s="38"/>
      <c r="G52" s="43"/>
      <c r="H52" s="43"/>
      <c r="I52" s="38" t="s">
        <v>220</v>
      </c>
      <c r="J52" s="38"/>
      <c r="K52" s="38"/>
      <c r="L52" s="19"/>
      <c r="M52" s="19"/>
      <c r="N52" s="38" t="s">
        <v>186</v>
      </c>
      <c r="O52" s="38"/>
      <c r="P52" s="38"/>
      <c r="Q52" s="43"/>
      <c r="R52" s="43"/>
      <c r="S52" s="10"/>
      <c r="T52" s="10"/>
      <c r="U52" s="10"/>
      <c r="V52" s="19"/>
      <c r="W52" s="19"/>
      <c r="X52" s="38" t="s">
        <v>191</v>
      </c>
      <c r="Y52" s="38"/>
      <c r="Z52" s="38"/>
      <c r="AA52" s="19"/>
      <c r="AB52" s="38"/>
      <c r="AC52" s="38"/>
      <c r="AD52" s="38"/>
    </row>
    <row r="53" spans="1:30" ht="15.75" thickBot="1">
      <c r="A53" s="11"/>
      <c r="B53" s="37"/>
      <c r="C53" s="19"/>
      <c r="D53" s="42"/>
      <c r="E53" s="42"/>
      <c r="F53" s="42"/>
      <c r="G53" s="43"/>
      <c r="H53" s="43"/>
      <c r="I53" s="42"/>
      <c r="J53" s="42"/>
      <c r="K53" s="42"/>
      <c r="L53" s="19"/>
      <c r="M53" s="19"/>
      <c r="N53" s="36" t="s">
        <v>187</v>
      </c>
      <c r="O53" s="36"/>
      <c r="P53" s="36"/>
      <c r="Q53" s="43"/>
      <c r="R53" s="43"/>
      <c r="S53" s="42"/>
      <c r="T53" s="42"/>
      <c r="U53" s="42"/>
      <c r="V53" s="19"/>
      <c r="W53" s="19"/>
      <c r="X53" s="36" t="s">
        <v>192</v>
      </c>
      <c r="Y53" s="36"/>
      <c r="Z53" s="36"/>
      <c r="AA53" s="19"/>
      <c r="AB53" s="36"/>
      <c r="AC53" s="36"/>
      <c r="AD53" s="36"/>
    </row>
    <row r="54" spans="1:30">
      <c r="A54" s="11"/>
      <c r="B54" s="44" t="s">
        <v>194</v>
      </c>
      <c r="C54" s="45"/>
      <c r="D54" s="46" t="s">
        <v>195</v>
      </c>
      <c r="E54" s="48" t="s">
        <v>239</v>
      </c>
      <c r="F54" s="46" t="s">
        <v>197</v>
      </c>
      <c r="G54" s="45"/>
      <c r="H54" s="45"/>
      <c r="I54" s="46" t="s">
        <v>195</v>
      </c>
      <c r="J54" s="48" t="s">
        <v>240</v>
      </c>
      <c r="K54" s="46" t="s">
        <v>197</v>
      </c>
      <c r="L54" s="45"/>
      <c r="M54" s="45"/>
      <c r="N54" s="46" t="s">
        <v>195</v>
      </c>
      <c r="O54" s="48">
        <v>105</v>
      </c>
      <c r="P54" s="50"/>
      <c r="Q54" s="45"/>
      <c r="R54" s="45"/>
      <c r="S54" s="46" t="s">
        <v>195</v>
      </c>
      <c r="T54" s="48">
        <v>8</v>
      </c>
      <c r="U54" s="50"/>
      <c r="V54" s="45"/>
      <c r="W54" s="45"/>
      <c r="X54" s="46" t="s">
        <v>195</v>
      </c>
      <c r="Y54" s="48" t="s">
        <v>241</v>
      </c>
      <c r="Z54" s="46" t="s">
        <v>197</v>
      </c>
      <c r="AA54" s="45"/>
      <c r="AB54" s="46" t="s">
        <v>195</v>
      </c>
      <c r="AC54" s="48" t="s">
        <v>242</v>
      </c>
      <c r="AD54" s="46" t="s">
        <v>197</v>
      </c>
    </row>
    <row r="55" spans="1:30">
      <c r="A55" s="11"/>
      <c r="B55" s="44"/>
      <c r="C55" s="45"/>
      <c r="D55" s="47"/>
      <c r="E55" s="49"/>
      <c r="F55" s="47"/>
      <c r="G55" s="45"/>
      <c r="H55" s="45"/>
      <c r="I55" s="47"/>
      <c r="J55" s="49"/>
      <c r="K55" s="47"/>
      <c r="L55" s="45"/>
      <c r="M55" s="45"/>
      <c r="N55" s="47"/>
      <c r="O55" s="49"/>
      <c r="P55" s="51"/>
      <c r="Q55" s="45"/>
      <c r="R55" s="45"/>
      <c r="S55" s="47"/>
      <c r="T55" s="49"/>
      <c r="U55" s="51"/>
      <c r="V55" s="45"/>
      <c r="W55" s="45"/>
      <c r="X55" s="47"/>
      <c r="Y55" s="49"/>
      <c r="Z55" s="47"/>
      <c r="AA55" s="45"/>
      <c r="AB55" s="47"/>
      <c r="AC55" s="49"/>
      <c r="AD55" s="47"/>
    </row>
    <row r="56" spans="1:30">
      <c r="A56" s="11"/>
      <c r="B56" s="52" t="s">
        <v>202</v>
      </c>
      <c r="C56" s="19"/>
      <c r="D56" s="53" t="s">
        <v>204</v>
      </c>
      <c r="E56" s="53"/>
      <c r="F56" s="20" t="s">
        <v>197</v>
      </c>
      <c r="G56" s="19"/>
      <c r="H56" s="19"/>
      <c r="I56" s="53" t="s">
        <v>243</v>
      </c>
      <c r="J56" s="53"/>
      <c r="K56" s="20" t="s">
        <v>197</v>
      </c>
      <c r="L56" s="19"/>
      <c r="M56" s="19"/>
      <c r="N56" s="53">
        <v>47</v>
      </c>
      <c r="O56" s="53"/>
      <c r="P56" s="19"/>
      <c r="Q56" s="19"/>
      <c r="R56" s="19"/>
      <c r="S56" s="53">
        <v>11</v>
      </c>
      <c r="T56" s="53"/>
      <c r="U56" s="19"/>
      <c r="V56" s="19"/>
      <c r="W56" s="19"/>
      <c r="X56" s="53" t="s">
        <v>244</v>
      </c>
      <c r="Y56" s="53"/>
      <c r="Z56" s="20" t="s">
        <v>197</v>
      </c>
      <c r="AA56" s="19"/>
      <c r="AB56" s="53" t="s">
        <v>245</v>
      </c>
      <c r="AC56" s="53"/>
      <c r="AD56" s="20" t="s">
        <v>197</v>
      </c>
    </row>
    <row r="57" spans="1:30">
      <c r="A57" s="11"/>
      <c r="B57" s="52"/>
      <c r="C57" s="19"/>
      <c r="D57" s="53"/>
      <c r="E57" s="53"/>
      <c r="F57" s="20"/>
      <c r="G57" s="19"/>
      <c r="H57" s="19"/>
      <c r="I57" s="53"/>
      <c r="J57" s="53"/>
      <c r="K57" s="20"/>
      <c r="L57" s="19"/>
      <c r="M57" s="19"/>
      <c r="N57" s="53"/>
      <c r="O57" s="53"/>
      <c r="P57" s="19"/>
      <c r="Q57" s="19"/>
      <c r="R57" s="19"/>
      <c r="S57" s="53"/>
      <c r="T57" s="53"/>
      <c r="U57" s="19"/>
      <c r="V57" s="19"/>
      <c r="W57" s="19"/>
      <c r="X57" s="53"/>
      <c r="Y57" s="53"/>
      <c r="Z57" s="20"/>
      <c r="AA57" s="19"/>
      <c r="AB57" s="53"/>
      <c r="AC57" s="53"/>
      <c r="AD57" s="20"/>
    </row>
    <row r="58" spans="1:30">
      <c r="A58" s="11"/>
      <c r="B58" s="44" t="s">
        <v>206</v>
      </c>
      <c r="C58" s="45"/>
      <c r="D58" s="54" t="s">
        <v>246</v>
      </c>
      <c r="E58" s="54"/>
      <c r="F58" s="56" t="s">
        <v>197</v>
      </c>
      <c r="G58" s="58" t="s">
        <v>208</v>
      </c>
      <c r="H58" s="45"/>
      <c r="I58" s="54" t="s">
        <v>241</v>
      </c>
      <c r="J58" s="54"/>
      <c r="K58" s="56" t="s">
        <v>197</v>
      </c>
      <c r="L58" s="58" t="s">
        <v>208</v>
      </c>
      <c r="M58" s="45"/>
      <c r="N58" s="54">
        <v>119</v>
      </c>
      <c r="O58" s="54"/>
      <c r="P58" s="45"/>
      <c r="Q58" s="58" t="s">
        <v>210</v>
      </c>
      <c r="R58" s="45"/>
      <c r="S58" s="54">
        <v>18</v>
      </c>
      <c r="T58" s="54"/>
      <c r="U58" s="45"/>
      <c r="V58" s="58" t="s">
        <v>211</v>
      </c>
      <c r="W58" s="45"/>
      <c r="X58" s="54" t="s">
        <v>203</v>
      </c>
      <c r="Y58" s="54"/>
      <c r="Z58" s="45"/>
      <c r="AA58" s="45"/>
      <c r="AB58" s="54">
        <v>52</v>
      </c>
      <c r="AC58" s="54"/>
      <c r="AD58" s="45"/>
    </row>
    <row r="59" spans="1:30">
      <c r="A59" s="11"/>
      <c r="B59" s="44"/>
      <c r="C59" s="45"/>
      <c r="D59" s="54"/>
      <c r="E59" s="54"/>
      <c r="F59" s="56"/>
      <c r="G59" s="58"/>
      <c r="H59" s="45"/>
      <c r="I59" s="54"/>
      <c r="J59" s="54"/>
      <c r="K59" s="56"/>
      <c r="L59" s="58"/>
      <c r="M59" s="45"/>
      <c r="N59" s="54"/>
      <c r="O59" s="54"/>
      <c r="P59" s="45"/>
      <c r="Q59" s="58"/>
      <c r="R59" s="45"/>
      <c r="S59" s="54"/>
      <c r="T59" s="54"/>
      <c r="U59" s="45"/>
      <c r="V59" s="58"/>
      <c r="W59" s="45"/>
      <c r="X59" s="54"/>
      <c r="Y59" s="54"/>
      <c r="Z59" s="45"/>
      <c r="AA59" s="45"/>
      <c r="AB59" s="54"/>
      <c r="AC59" s="54"/>
      <c r="AD59" s="45"/>
    </row>
    <row r="60" spans="1:30">
      <c r="A60" s="11"/>
      <c r="B60" s="52" t="s">
        <v>247</v>
      </c>
      <c r="C60" s="19"/>
      <c r="D60" s="53" t="s">
        <v>203</v>
      </c>
      <c r="E60" s="53"/>
      <c r="F60" s="19"/>
      <c r="G60" s="19"/>
      <c r="H60" s="19"/>
      <c r="I60" s="53" t="s">
        <v>203</v>
      </c>
      <c r="J60" s="53"/>
      <c r="K60" s="19"/>
      <c r="L60" s="19"/>
      <c r="M60" s="19"/>
      <c r="N60" s="53" t="s">
        <v>248</v>
      </c>
      <c r="O60" s="53"/>
      <c r="P60" s="20" t="s">
        <v>197</v>
      </c>
      <c r="Q60" s="19"/>
      <c r="R60" s="19"/>
      <c r="S60" s="53" t="s">
        <v>203</v>
      </c>
      <c r="T60" s="53"/>
      <c r="U60" s="19"/>
      <c r="V60" s="19"/>
      <c r="W60" s="19"/>
      <c r="X60" s="53" t="s">
        <v>203</v>
      </c>
      <c r="Y60" s="53"/>
      <c r="Z60" s="19"/>
      <c r="AA60" s="19"/>
      <c r="AB60" s="53" t="s">
        <v>248</v>
      </c>
      <c r="AC60" s="53"/>
      <c r="AD60" s="20" t="s">
        <v>197</v>
      </c>
    </row>
    <row r="61" spans="1:30" ht="15.75" thickBot="1">
      <c r="A61" s="11"/>
      <c r="B61" s="52"/>
      <c r="C61" s="19"/>
      <c r="D61" s="61"/>
      <c r="E61" s="61"/>
      <c r="F61" s="62"/>
      <c r="G61" s="19"/>
      <c r="H61" s="19"/>
      <c r="I61" s="61"/>
      <c r="J61" s="61"/>
      <c r="K61" s="62"/>
      <c r="L61" s="19"/>
      <c r="M61" s="19"/>
      <c r="N61" s="61"/>
      <c r="O61" s="61"/>
      <c r="P61" s="64"/>
      <c r="Q61" s="19"/>
      <c r="R61" s="19"/>
      <c r="S61" s="61"/>
      <c r="T61" s="61"/>
      <c r="U61" s="62"/>
      <c r="V61" s="19"/>
      <c r="W61" s="19"/>
      <c r="X61" s="61"/>
      <c r="Y61" s="61"/>
      <c r="Z61" s="62"/>
      <c r="AA61" s="19"/>
      <c r="AB61" s="61"/>
      <c r="AC61" s="61"/>
      <c r="AD61" s="64"/>
    </row>
    <row r="62" spans="1:30">
      <c r="A62" s="11"/>
      <c r="B62" s="44" t="s">
        <v>212</v>
      </c>
      <c r="C62" s="45"/>
      <c r="D62" s="48">
        <v>56</v>
      </c>
      <c r="E62" s="48"/>
      <c r="F62" s="50"/>
      <c r="G62" s="45"/>
      <c r="H62" s="45"/>
      <c r="I62" s="48" t="s">
        <v>249</v>
      </c>
      <c r="J62" s="48"/>
      <c r="K62" s="46" t="s">
        <v>197</v>
      </c>
      <c r="L62" s="45"/>
      <c r="M62" s="45"/>
      <c r="N62" s="48" t="s">
        <v>250</v>
      </c>
      <c r="O62" s="48"/>
      <c r="P62" s="46" t="s">
        <v>197</v>
      </c>
      <c r="Q62" s="45"/>
      <c r="R62" s="45"/>
      <c r="S62" s="48" t="s">
        <v>232</v>
      </c>
      <c r="T62" s="48"/>
      <c r="U62" s="46" t="s">
        <v>197</v>
      </c>
      <c r="V62" s="45"/>
      <c r="W62" s="45"/>
      <c r="X62" s="48" t="s">
        <v>244</v>
      </c>
      <c r="Y62" s="48"/>
      <c r="Z62" s="46" t="s">
        <v>197</v>
      </c>
      <c r="AA62" s="45"/>
      <c r="AB62" s="48" t="s">
        <v>251</v>
      </c>
      <c r="AC62" s="48"/>
      <c r="AD62" s="46" t="s">
        <v>197</v>
      </c>
    </row>
    <row r="63" spans="1:30" ht="15.75" thickBot="1">
      <c r="A63" s="11"/>
      <c r="B63" s="44"/>
      <c r="C63" s="45"/>
      <c r="D63" s="55"/>
      <c r="E63" s="55"/>
      <c r="F63" s="59"/>
      <c r="G63" s="45"/>
      <c r="H63" s="45"/>
      <c r="I63" s="55"/>
      <c r="J63" s="55"/>
      <c r="K63" s="57"/>
      <c r="L63" s="45"/>
      <c r="M63" s="45"/>
      <c r="N63" s="55"/>
      <c r="O63" s="55"/>
      <c r="P63" s="57"/>
      <c r="Q63" s="45"/>
      <c r="R63" s="45"/>
      <c r="S63" s="55"/>
      <c r="T63" s="55"/>
      <c r="U63" s="57"/>
      <c r="V63" s="45"/>
      <c r="W63" s="45"/>
      <c r="X63" s="55"/>
      <c r="Y63" s="55"/>
      <c r="Z63" s="57"/>
      <c r="AA63" s="45"/>
      <c r="AB63" s="55"/>
      <c r="AC63" s="55"/>
      <c r="AD63" s="57"/>
    </row>
    <row r="64" spans="1:30">
      <c r="A64" s="11"/>
      <c r="B64" s="69" t="s">
        <v>214</v>
      </c>
      <c r="C64" s="19"/>
      <c r="D64" s="63" t="s">
        <v>195</v>
      </c>
      <c r="E64" s="60" t="s">
        <v>215</v>
      </c>
      <c r="F64" s="63" t="s">
        <v>197</v>
      </c>
      <c r="G64" s="19"/>
      <c r="H64" s="19"/>
      <c r="I64" s="63" t="s">
        <v>195</v>
      </c>
      <c r="J64" s="60" t="s">
        <v>216</v>
      </c>
      <c r="K64" s="63" t="s">
        <v>197</v>
      </c>
      <c r="L64" s="19"/>
      <c r="M64" s="19"/>
      <c r="N64" s="63" t="s">
        <v>195</v>
      </c>
      <c r="O64" s="60">
        <v>32</v>
      </c>
      <c r="P64" s="40"/>
      <c r="Q64" s="19"/>
      <c r="R64" s="19"/>
      <c r="S64" s="63" t="s">
        <v>195</v>
      </c>
      <c r="T64" s="60">
        <v>1</v>
      </c>
      <c r="U64" s="40"/>
      <c r="V64" s="19"/>
      <c r="W64" s="19"/>
      <c r="X64" s="63" t="s">
        <v>195</v>
      </c>
      <c r="Y64" s="60" t="s">
        <v>217</v>
      </c>
      <c r="Z64" s="63" t="s">
        <v>197</v>
      </c>
      <c r="AA64" s="19"/>
      <c r="AB64" s="63" t="s">
        <v>195</v>
      </c>
      <c r="AC64" s="60" t="s">
        <v>218</v>
      </c>
      <c r="AD64" s="63" t="s">
        <v>197</v>
      </c>
    </row>
    <row r="65" spans="1:30" ht="15.75" thickBot="1">
      <c r="A65" s="11"/>
      <c r="B65" s="69"/>
      <c r="C65" s="19"/>
      <c r="D65" s="70"/>
      <c r="E65" s="71"/>
      <c r="F65" s="70"/>
      <c r="G65" s="19"/>
      <c r="H65" s="19"/>
      <c r="I65" s="70"/>
      <c r="J65" s="71"/>
      <c r="K65" s="70"/>
      <c r="L65" s="19"/>
      <c r="M65" s="19"/>
      <c r="N65" s="70"/>
      <c r="O65" s="71"/>
      <c r="P65" s="72"/>
      <c r="Q65" s="19"/>
      <c r="R65" s="19"/>
      <c r="S65" s="70"/>
      <c r="T65" s="71"/>
      <c r="U65" s="72"/>
      <c r="V65" s="19"/>
      <c r="W65" s="19"/>
      <c r="X65" s="70"/>
      <c r="Y65" s="71"/>
      <c r="Z65" s="70"/>
      <c r="AA65" s="19"/>
      <c r="AB65" s="70"/>
      <c r="AC65" s="71"/>
      <c r="AD65" s="70"/>
    </row>
    <row r="66" spans="1:30" ht="15.75" thickTop="1">
      <c r="A66" s="11"/>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row>
    <row r="67" spans="1:30">
      <c r="A67" s="11"/>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row>
    <row r="68" spans="1:30" ht="15.75" thickBot="1">
      <c r="A68" s="11"/>
      <c r="B68" s="22"/>
      <c r="C68" s="13"/>
      <c r="D68" s="36" t="s">
        <v>252</v>
      </c>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row>
    <row r="69" spans="1:30">
      <c r="A69" s="11"/>
      <c r="B69" s="37"/>
      <c r="C69" s="19"/>
      <c r="D69" s="39" t="s">
        <v>176</v>
      </c>
      <c r="E69" s="39"/>
      <c r="F69" s="39"/>
      <c r="G69" s="39"/>
      <c r="H69" s="39"/>
      <c r="I69" s="39"/>
      <c r="J69" s="39"/>
      <c r="K69" s="39"/>
      <c r="L69" s="40"/>
      <c r="M69" s="40"/>
      <c r="N69" s="39" t="s">
        <v>178</v>
      </c>
      <c r="O69" s="39"/>
      <c r="P69" s="39"/>
      <c r="Q69" s="39"/>
      <c r="R69" s="39"/>
      <c r="S69" s="39"/>
      <c r="T69" s="39"/>
      <c r="U69" s="39"/>
      <c r="V69" s="40"/>
      <c r="W69" s="40"/>
      <c r="X69" s="41"/>
      <c r="Y69" s="41"/>
      <c r="Z69" s="41"/>
      <c r="AA69" s="40"/>
      <c r="AB69" s="41"/>
      <c r="AC69" s="41"/>
      <c r="AD69" s="41"/>
    </row>
    <row r="70" spans="1:30" ht="15.75" thickBot="1">
      <c r="A70" s="11"/>
      <c r="B70" s="37"/>
      <c r="C70" s="19"/>
      <c r="D70" s="36" t="s">
        <v>177</v>
      </c>
      <c r="E70" s="36"/>
      <c r="F70" s="36"/>
      <c r="G70" s="36"/>
      <c r="H70" s="36"/>
      <c r="I70" s="36"/>
      <c r="J70" s="36"/>
      <c r="K70" s="36"/>
      <c r="L70" s="43"/>
      <c r="M70" s="43"/>
      <c r="N70" s="36"/>
      <c r="O70" s="36"/>
      <c r="P70" s="36"/>
      <c r="Q70" s="36"/>
      <c r="R70" s="36"/>
      <c r="S70" s="36"/>
      <c r="T70" s="36"/>
      <c r="U70" s="36"/>
      <c r="V70" s="19"/>
      <c r="W70" s="19"/>
      <c r="X70" s="37"/>
      <c r="Y70" s="37"/>
      <c r="Z70" s="37"/>
      <c r="AA70" s="19"/>
      <c r="AB70" s="37"/>
      <c r="AC70" s="37"/>
      <c r="AD70" s="37"/>
    </row>
    <row r="71" spans="1:30" ht="25.5" customHeight="1">
      <c r="A71" s="11"/>
      <c r="B71" s="37"/>
      <c r="C71" s="19"/>
      <c r="D71" s="39" t="s">
        <v>179</v>
      </c>
      <c r="E71" s="39"/>
      <c r="F71" s="39"/>
      <c r="G71" s="40"/>
      <c r="H71" s="40"/>
      <c r="I71" s="39" t="s">
        <v>179</v>
      </c>
      <c r="J71" s="39"/>
      <c r="K71" s="39"/>
      <c r="L71" s="19"/>
      <c r="M71" s="19"/>
      <c r="N71" s="39" t="s">
        <v>184</v>
      </c>
      <c r="O71" s="39"/>
      <c r="P71" s="39"/>
      <c r="Q71" s="40"/>
      <c r="R71" s="40"/>
      <c r="S71" s="39" t="s">
        <v>188</v>
      </c>
      <c r="T71" s="39"/>
      <c r="U71" s="39"/>
      <c r="V71" s="19"/>
      <c r="W71" s="19"/>
      <c r="X71" s="38" t="s">
        <v>190</v>
      </c>
      <c r="Y71" s="38"/>
      <c r="Z71" s="38"/>
      <c r="AA71" s="19"/>
      <c r="AB71" s="38" t="s">
        <v>193</v>
      </c>
      <c r="AC71" s="38"/>
      <c r="AD71" s="38"/>
    </row>
    <row r="72" spans="1:30">
      <c r="A72" s="11"/>
      <c r="B72" s="37"/>
      <c r="C72" s="19"/>
      <c r="D72" s="38" t="s">
        <v>180</v>
      </c>
      <c r="E72" s="38"/>
      <c r="F72" s="38"/>
      <c r="G72" s="43"/>
      <c r="H72" s="43"/>
      <c r="I72" s="38" t="s">
        <v>182</v>
      </c>
      <c r="J72" s="38"/>
      <c r="K72" s="38"/>
      <c r="L72" s="19"/>
      <c r="M72" s="19"/>
      <c r="N72" s="38" t="s">
        <v>185</v>
      </c>
      <c r="O72" s="38"/>
      <c r="P72" s="38"/>
      <c r="Q72" s="43"/>
      <c r="R72" s="43"/>
      <c r="S72" s="38" t="s">
        <v>189</v>
      </c>
      <c r="T72" s="38"/>
      <c r="U72" s="38"/>
      <c r="V72" s="19"/>
      <c r="W72" s="19"/>
      <c r="X72" s="38" t="s">
        <v>184</v>
      </c>
      <c r="Y72" s="38"/>
      <c r="Z72" s="38"/>
      <c r="AA72" s="19"/>
      <c r="AB72" s="38"/>
      <c r="AC72" s="38"/>
      <c r="AD72" s="38"/>
    </row>
    <row r="73" spans="1:30">
      <c r="A73" s="11"/>
      <c r="B73" s="37"/>
      <c r="C73" s="19"/>
      <c r="D73" s="38" t="s">
        <v>181</v>
      </c>
      <c r="E73" s="38"/>
      <c r="F73" s="38"/>
      <c r="G73" s="43"/>
      <c r="H73" s="43"/>
      <c r="I73" s="38" t="s">
        <v>220</v>
      </c>
      <c r="J73" s="38"/>
      <c r="K73" s="38"/>
      <c r="L73" s="19"/>
      <c r="M73" s="19"/>
      <c r="N73" s="38" t="s">
        <v>186</v>
      </c>
      <c r="O73" s="38"/>
      <c r="P73" s="38"/>
      <c r="Q73" s="43"/>
      <c r="R73" s="43"/>
      <c r="S73" s="10"/>
      <c r="T73" s="10"/>
      <c r="U73" s="10"/>
      <c r="V73" s="19"/>
      <c r="W73" s="19"/>
      <c r="X73" s="38" t="s">
        <v>191</v>
      </c>
      <c r="Y73" s="38"/>
      <c r="Z73" s="38"/>
      <c r="AA73" s="19"/>
      <c r="AB73" s="38"/>
      <c r="AC73" s="38"/>
      <c r="AD73" s="38"/>
    </row>
    <row r="74" spans="1:30" ht="15.75" thickBot="1">
      <c r="A74" s="11"/>
      <c r="B74" s="37"/>
      <c r="C74" s="19"/>
      <c r="D74" s="42"/>
      <c r="E74" s="42"/>
      <c r="F74" s="42"/>
      <c r="G74" s="43"/>
      <c r="H74" s="43"/>
      <c r="I74" s="42"/>
      <c r="J74" s="42"/>
      <c r="K74" s="42"/>
      <c r="L74" s="19"/>
      <c r="M74" s="19"/>
      <c r="N74" s="36" t="s">
        <v>187</v>
      </c>
      <c r="O74" s="36"/>
      <c r="P74" s="36"/>
      <c r="Q74" s="43"/>
      <c r="R74" s="43"/>
      <c r="S74" s="42"/>
      <c r="T74" s="42"/>
      <c r="U74" s="42"/>
      <c r="V74" s="19"/>
      <c r="W74" s="19"/>
      <c r="X74" s="36" t="s">
        <v>192</v>
      </c>
      <c r="Y74" s="36"/>
      <c r="Z74" s="36"/>
      <c r="AA74" s="19"/>
      <c r="AB74" s="36"/>
      <c r="AC74" s="36"/>
      <c r="AD74" s="36"/>
    </row>
    <row r="75" spans="1:30">
      <c r="A75" s="11"/>
      <c r="B75" s="44" t="s">
        <v>194</v>
      </c>
      <c r="C75" s="45"/>
      <c r="D75" s="46" t="s">
        <v>195</v>
      </c>
      <c r="E75" s="48" t="s">
        <v>253</v>
      </c>
      <c r="F75" s="46" t="s">
        <v>197</v>
      </c>
      <c r="G75" s="45"/>
      <c r="H75" s="45"/>
      <c r="I75" s="46" t="s">
        <v>195</v>
      </c>
      <c r="J75" s="48">
        <v>42</v>
      </c>
      <c r="K75" s="50"/>
      <c r="L75" s="45"/>
      <c r="M75" s="45"/>
      <c r="N75" s="46" t="s">
        <v>195</v>
      </c>
      <c r="O75" s="48" t="s">
        <v>254</v>
      </c>
      <c r="P75" s="46" t="s">
        <v>197</v>
      </c>
      <c r="Q75" s="45"/>
      <c r="R75" s="45"/>
      <c r="S75" s="46" t="s">
        <v>195</v>
      </c>
      <c r="T75" s="48">
        <v>4</v>
      </c>
      <c r="U75" s="50"/>
      <c r="V75" s="45"/>
      <c r="W75" s="45"/>
      <c r="X75" s="46" t="s">
        <v>195</v>
      </c>
      <c r="Y75" s="48" t="s">
        <v>255</v>
      </c>
      <c r="Z75" s="46" t="s">
        <v>197</v>
      </c>
      <c r="AA75" s="45"/>
      <c r="AB75" s="46" t="s">
        <v>195</v>
      </c>
      <c r="AC75" s="48" t="s">
        <v>256</v>
      </c>
      <c r="AD75" s="46" t="s">
        <v>197</v>
      </c>
    </row>
    <row r="76" spans="1:30">
      <c r="A76" s="11"/>
      <c r="B76" s="44"/>
      <c r="C76" s="45"/>
      <c r="D76" s="47"/>
      <c r="E76" s="49"/>
      <c r="F76" s="47"/>
      <c r="G76" s="45"/>
      <c r="H76" s="45"/>
      <c r="I76" s="47"/>
      <c r="J76" s="49"/>
      <c r="K76" s="51"/>
      <c r="L76" s="45"/>
      <c r="M76" s="45"/>
      <c r="N76" s="47"/>
      <c r="O76" s="49"/>
      <c r="P76" s="47"/>
      <c r="Q76" s="45"/>
      <c r="R76" s="45"/>
      <c r="S76" s="47"/>
      <c r="T76" s="49"/>
      <c r="U76" s="51"/>
      <c r="V76" s="45"/>
      <c r="W76" s="45"/>
      <c r="X76" s="47"/>
      <c r="Y76" s="49"/>
      <c r="Z76" s="47"/>
      <c r="AA76" s="45"/>
      <c r="AB76" s="47"/>
      <c r="AC76" s="49"/>
      <c r="AD76" s="47"/>
    </row>
    <row r="77" spans="1:30">
      <c r="A77" s="11"/>
      <c r="B77" s="52" t="s">
        <v>202</v>
      </c>
      <c r="C77" s="19"/>
      <c r="D77" s="53">
        <v>869</v>
      </c>
      <c r="E77" s="53"/>
      <c r="F77" s="19"/>
      <c r="G77" s="19"/>
      <c r="H77" s="19"/>
      <c r="I77" s="53" t="s">
        <v>257</v>
      </c>
      <c r="J77" s="53"/>
      <c r="K77" s="20" t="s">
        <v>197</v>
      </c>
      <c r="L77" s="19"/>
      <c r="M77" s="19"/>
      <c r="N77" s="53">
        <v>175</v>
      </c>
      <c r="O77" s="53"/>
      <c r="P77" s="19"/>
      <c r="Q77" s="19"/>
      <c r="R77" s="19"/>
      <c r="S77" s="53">
        <v>6</v>
      </c>
      <c r="T77" s="53"/>
      <c r="U77" s="19"/>
      <c r="V77" s="19"/>
      <c r="W77" s="19"/>
      <c r="X77" s="53">
        <v>55</v>
      </c>
      <c r="Y77" s="53"/>
      <c r="Z77" s="19"/>
      <c r="AA77" s="19"/>
      <c r="AB77" s="73">
        <v>1007</v>
      </c>
      <c r="AC77" s="73"/>
      <c r="AD77" s="19"/>
    </row>
    <row r="78" spans="1:30">
      <c r="A78" s="11"/>
      <c r="B78" s="52"/>
      <c r="C78" s="19"/>
      <c r="D78" s="53"/>
      <c r="E78" s="53"/>
      <c r="F78" s="19"/>
      <c r="G78" s="19"/>
      <c r="H78" s="19"/>
      <c r="I78" s="53"/>
      <c r="J78" s="53"/>
      <c r="K78" s="20"/>
      <c r="L78" s="19"/>
      <c r="M78" s="19"/>
      <c r="N78" s="53"/>
      <c r="O78" s="53"/>
      <c r="P78" s="19"/>
      <c r="Q78" s="19"/>
      <c r="R78" s="19"/>
      <c r="S78" s="53"/>
      <c r="T78" s="53"/>
      <c r="U78" s="19"/>
      <c r="V78" s="19"/>
      <c r="W78" s="19"/>
      <c r="X78" s="53"/>
      <c r="Y78" s="53"/>
      <c r="Z78" s="19"/>
      <c r="AA78" s="19"/>
      <c r="AB78" s="73"/>
      <c r="AC78" s="73"/>
      <c r="AD78" s="19"/>
    </row>
    <row r="79" spans="1:30">
      <c r="A79" s="11"/>
      <c r="B79" s="44" t="s">
        <v>206</v>
      </c>
      <c r="C79" s="45"/>
      <c r="D79" s="54" t="s">
        <v>258</v>
      </c>
      <c r="E79" s="54"/>
      <c r="F79" s="56" t="s">
        <v>197</v>
      </c>
      <c r="G79" s="58" t="s">
        <v>208</v>
      </c>
      <c r="H79" s="45"/>
      <c r="I79" s="54">
        <v>25</v>
      </c>
      <c r="J79" s="54"/>
      <c r="K79" s="45"/>
      <c r="L79" s="58" t="s">
        <v>208</v>
      </c>
      <c r="M79" s="45"/>
      <c r="N79" s="54">
        <v>31</v>
      </c>
      <c r="O79" s="54"/>
      <c r="P79" s="45"/>
      <c r="Q79" s="58" t="s">
        <v>210</v>
      </c>
      <c r="R79" s="45"/>
      <c r="S79" s="54" t="s">
        <v>203</v>
      </c>
      <c r="T79" s="54"/>
      <c r="U79" s="45"/>
      <c r="V79" s="58" t="s">
        <v>211</v>
      </c>
      <c r="W79" s="45"/>
      <c r="X79" s="54" t="s">
        <v>203</v>
      </c>
      <c r="Y79" s="54"/>
      <c r="Z79" s="45"/>
      <c r="AA79" s="45"/>
      <c r="AB79" s="54" t="s">
        <v>259</v>
      </c>
      <c r="AC79" s="54"/>
      <c r="AD79" s="56" t="s">
        <v>197</v>
      </c>
    </row>
    <row r="80" spans="1:30" ht="15.75" thickBot="1">
      <c r="A80" s="11"/>
      <c r="B80" s="44"/>
      <c r="C80" s="45"/>
      <c r="D80" s="55"/>
      <c r="E80" s="55"/>
      <c r="F80" s="57"/>
      <c r="G80" s="58"/>
      <c r="H80" s="45"/>
      <c r="I80" s="55"/>
      <c r="J80" s="55"/>
      <c r="K80" s="59"/>
      <c r="L80" s="58"/>
      <c r="M80" s="45"/>
      <c r="N80" s="55"/>
      <c r="O80" s="55"/>
      <c r="P80" s="59"/>
      <c r="Q80" s="58"/>
      <c r="R80" s="45"/>
      <c r="S80" s="55"/>
      <c r="T80" s="55"/>
      <c r="U80" s="59"/>
      <c r="V80" s="58"/>
      <c r="W80" s="45"/>
      <c r="X80" s="55"/>
      <c r="Y80" s="55"/>
      <c r="Z80" s="59"/>
      <c r="AA80" s="45"/>
      <c r="AB80" s="55"/>
      <c r="AC80" s="55"/>
      <c r="AD80" s="57"/>
    </row>
    <row r="81" spans="1:30">
      <c r="A81" s="11"/>
      <c r="B81" s="52" t="s">
        <v>212</v>
      </c>
      <c r="C81" s="19"/>
      <c r="D81" s="74">
        <v>1114</v>
      </c>
      <c r="E81" s="74"/>
      <c r="F81" s="40"/>
      <c r="G81" s="19"/>
      <c r="H81" s="19"/>
      <c r="I81" s="60" t="s">
        <v>260</v>
      </c>
      <c r="J81" s="60"/>
      <c r="K81" s="63" t="s">
        <v>197</v>
      </c>
      <c r="L81" s="19"/>
      <c r="M81" s="19"/>
      <c r="N81" s="60">
        <v>144</v>
      </c>
      <c r="O81" s="60"/>
      <c r="P81" s="40"/>
      <c r="Q81" s="19"/>
      <c r="R81" s="19"/>
      <c r="S81" s="60">
        <v>6</v>
      </c>
      <c r="T81" s="60"/>
      <c r="U81" s="40"/>
      <c r="V81" s="19"/>
      <c r="W81" s="19"/>
      <c r="X81" s="60">
        <v>55</v>
      </c>
      <c r="Y81" s="60"/>
      <c r="Z81" s="40"/>
      <c r="AA81" s="19"/>
      <c r="AB81" s="74">
        <v>1196</v>
      </c>
      <c r="AC81" s="74"/>
      <c r="AD81" s="40"/>
    </row>
    <row r="82" spans="1:30" ht="15.75" thickBot="1">
      <c r="A82" s="11"/>
      <c r="B82" s="52"/>
      <c r="C82" s="19"/>
      <c r="D82" s="75"/>
      <c r="E82" s="75"/>
      <c r="F82" s="62"/>
      <c r="G82" s="19"/>
      <c r="H82" s="19"/>
      <c r="I82" s="61"/>
      <c r="J82" s="61"/>
      <c r="K82" s="64"/>
      <c r="L82" s="19"/>
      <c r="M82" s="19"/>
      <c r="N82" s="61"/>
      <c r="O82" s="61"/>
      <c r="P82" s="62"/>
      <c r="Q82" s="19"/>
      <c r="R82" s="19"/>
      <c r="S82" s="61"/>
      <c r="T82" s="61"/>
      <c r="U82" s="62"/>
      <c r="V82" s="19"/>
      <c r="W82" s="19"/>
      <c r="X82" s="61"/>
      <c r="Y82" s="61"/>
      <c r="Z82" s="62"/>
      <c r="AA82" s="19"/>
      <c r="AB82" s="75"/>
      <c r="AC82" s="75"/>
      <c r="AD82" s="62"/>
    </row>
    <row r="83" spans="1:30">
      <c r="A83" s="11"/>
      <c r="B83" s="65" t="s">
        <v>214</v>
      </c>
      <c r="C83" s="45"/>
      <c r="D83" s="46" t="s">
        <v>195</v>
      </c>
      <c r="E83" s="48" t="s">
        <v>234</v>
      </c>
      <c r="F83" s="46" t="s">
        <v>197</v>
      </c>
      <c r="G83" s="45"/>
      <c r="H83" s="45"/>
      <c r="I83" s="46" t="s">
        <v>195</v>
      </c>
      <c r="J83" s="48" t="s">
        <v>235</v>
      </c>
      <c r="K83" s="46" t="s">
        <v>197</v>
      </c>
      <c r="L83" s="45"/>
      <c r="M83" s="45"/>
      <c r="N83" s="46" t="s">
        <v>195</v>
      </c>
      <c r="O83" s="48">
        <v>104</v>
      </c>
      <c r="P83" s="50"/>
      <c r="Q83" s="45"/>
      <c r="R83" s="45"/>
      <c r="S83" s="46" t="s">
        <v>195</v>
      </c>
      <c r="T83" s="48">
        <v>10</v>
      </c>
      <c r="U83" s="50"/>
      <c r="V83" s="45"/>
      <c r="W83" s="45"/>
      <c r="X83" s="46" t="s">
        <v>195</v>
      </c>
      <c r="Y83" s="48" t="s">
        <v>236</v>
      </c>
      <c r="Z83" s="46" t="s">
        <v>197</v>
      </c>
      <c r="AA83" s="45"/>
      <c r="AB83" s="46" t="s">
        <v>195</v>
      </c>
      <c r="AC83" s="48" t="s">
        <v>237</v>
      </c>
      <c r="AD83" s="46" t="s">
        <v>197</v>
      </c>
    </row>
    <row r="84" spans="1:30" ht="15.75" thickBot="1">
      <c r="A84" s="11"/>
      <c r="B84" s="65"/>
      <c r="C84" s="45"/>
      <c r="D84" s="66"/>
      <c r="E84" s="67"/>
      <c r="F84" s="66"/>
      <c r="G84" s="45"/>
      <c r="H84" s="45"/>
      <c r="I84" s="66"/>
      <c r="J84" s="67"/>
      <c r="K84" s="66"/>
      <c r="L84" s="45"/>
      <c r="M84" s="45"/>
      <c r="N84" s="66"/>
      <c r="O84" s="67"/>
      <c r="P84" s="68"/>
      <c r="Q84" s="45"/>
      <c r="R84" s="45"/>
      <c r="S84" s="66"/>
      <c r="T84" s="67"/>
      <c r="U84" s="68"/>
      <c r="V84" s="45"/>
      <c r="W84" s="45"/>
      <c r="X84" s="66"/>
      <c r="Y84" s="67"/>
      <c r="Z84" s="66"/>
      <c r="AA84" s="45"/>
      <c r="AB84" s="66"/>
      <c r="AC84" s="67"/>
      <c r="AD84" s="66"/>
    </row>
    <row r="85" spans="1:30" ht="15.75" thickTop="1">
      <c r="A85" s="11"/>
      <c r="B85" s="15"/>
    </row>
    <row r="86" spans="1:30">
      <c r="A86" s="11"/>
      <c r="B86" s="15"/>
    </row>
    <row r="87" spans="1:30" ht="15.75" thickBot="1">
      <c r="A87" s="11"/>
      <c r="B87" s="34"/>
    </row>
    <row r="88" spans="1:30">
      <c r="A88" s="11"/>
      <c r="B88" s="15"/>
      <c r="C88" s="15"/>
    </row>
    <row r="89" spans="1:30" ht="63.75">
      <c r="A89" s="11"/>
      <c r="B89" s="76">
        <v>-1</v>
      </c>
      <c r="C89" s="77" t="s">
        <v>261</v>
      </c>
    </row>
    <row r="90" spans="1:30">
      <c r="A90" s="11"/>
      <c r="B90" s="15"/>
      <c r="C90" s="15"/>
    </row>
    <row r="91" spans="1:30" ht="76.5">
      <c r="A91" s="11"/>
      <c r="B91" s="76">
        <v>-2</v>
      </c>
      <c r="C91" s="77" t="s">
        <v>262</v>
      </c>
    </row>
    <row r="92" spans="1:30">
      <c r="A92" s="11"/>
      <c r="B92" s="15"/>
      <c r="C92" s="15"/>
    </row>
    <row r="93" spans="1:30" ht="76.5">
      <c r="A93" s="11"/>
      <c r="B93" s="76">
        <v>-3</v>
      </c>
      <c r="C93" s="77" t="s">
        <v>263</v>
      </c>
    </row>
  </sheetData>
  <mergeCells count="723">
    <mergeCell ref="B4:AD4"/>
    <mergeCell ref="B5:AD5"/>
    <mergeCell ref="B6:AD6"/>
    <mergeCell ref="Z83:Z84"/>
    <mergeCell ref="AA83:AA84"/>
    <mergeCell ref="AB83:AB84"/>
    <mergeCell ref="AC83:AC84"/>
    <mergeCell ref="AD83:AD84"/>
    <mergeCell ref="A1:A2"/>
    <mergeCell ref="B1:AD1"/>
    <mergeCell ref="B2:AD2"/>
    <mergeCell ref="B3:AD3"/>
    <mergeCell ref="A4:A93"/>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W81:W82"/>
    <mergeCell ref="X81:Y82"/>
    <mergeCell ref="Z81:Z82"/>
    <mergeCell ref="AA81:AA82"/>
    <mergeCell ref="AB81:AC82"/>
    <mergeCell ref="AD81:AD82"/>
    <mergeCell ref="P81:P82"/>
    <mergeCell ref="Q81:Q82"/>
    <mergeCell ref="R81:R82"/>
    <mergeCell ref="S81:T82"/>
    <mergeCell ref="U81:U82"/>
    <mergeCell ref="V81:V82"/>
    <mergeCell ref="H81:H82"/>
    <mergeCell ref="I81:J82"/>
    <mergeCell ref="K81:K82"/>
    <mergeCell ref="L81:L82"/>
    <mergeCell ref="M81:M82"/>
    <mergeCell ref="N81:O82"/>
    <mergeCell ref="X79:Y80"/>
    <mergeCell ref="Z79:Z80"/>
    <mergeCell ref="AA79:AA80"/>
    <mergeCell ref="AB79:AC80"/>
    <mergeCell ref="AD79:AD80"/>
    <mergeCell ref="B81:B82"/>
    <mergeCell ref="C81:C82"/>
    <mergeCell ref="D81:E82"/>
    <mergeCell ref="F81:F82"/>
    <mergeCell ref="G81:G82"/>
    <mergeCell ref="Q79:Q80"/>
    <mergeCell ref="R79:R80"/>
    <mergeCell ref="S79:T80"/>
    <mergeCell ref="U79:U80"/>
    <mergeCell ref="V79:V80"/>
    <mergeCell ref="W79:W80"/>
    <mergeCell ref="I79:J80"/>
    <mergeCell ref="K79:K80"/>
    <mergeCell ref="L79:L80"/>
    <mergeCell ref="M79:M80"/>
    <mergeCell ref="N79:O80"/>
    <mergeCell ref="P79:P80"/>
    <mergeCell ref="Z77:Z78"/>
    <mergeCell ref="AA77:AA78"/>
    <mergeCell ref="AB77:AC78"/>
    <mergeCell ref="AD77:AD78"/>
    <mergeCell ref="B79:B80"/>
    <mergeCell ref="C79:C80"/>
    <mergeCell ref="D79:E80"/>
    <mergeCell ref="F79:F80"/>
    <mergeCell ref="G79:G80"/>
    <mergeCell ref="H79:H80"/>
    <mergeCell ref="R77:R78"/>
    <mergeCell ref="S77:T78"/>
    <mergeCell ref="U77:U78"/>
    <mergeCell ref="V77:V78"/>
    <mergeCell ref="W77:W78"/>
    <mergeCell ref="X77:Y78"/>
    <mergeCell ref="K77:K78"/>
    <mergeCell ref="L77:L78"/>
    <mergeCell ref="M77:M78"/>
    <mergeCell ref="N77:O78"/>
    <mergeCell ref="P77:P78"/>
    <mergeCell ref="Q77:Q78"/>
    <mergeCell ref="AB75:AB76"/>
    <mergeCell ref="AC75:AC76"/>
    <mergeCell ref="AD75:AD76"/>
    <mergeCell ref="B77:B78"/>
    <mergeCell ref="C77:C78"/>
    <mergeCell ref="D77:E78"/>
    <mergeCell ref="F77:F78"/>
    <mergeCell ref="G77:G78"/>
    <mergeCell ref="H77:H78"/>
    <mergeCell ref="I77:J78"/>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1:AA74"/>
    <mergeCell ref="AB71:AD74"/>
    <mergeCell ref="B75:B76"/>
    <mergeCell ref="C75:C76"/>
    <mergeCell ref="D75:D76"/>
    <mergeCell ref="E75:E76"/>
    <mergeCell ref="F75:F76"/>
    <mergeCell ref="G75:G76"/>
    <mergeCell ref="H75:H76"/>
    <mergeCell ref="I75:I76"/>
    <mergeCell ref="V71:V74"/>
    <mergeCell ref="W71:W74"/>
    <mergeCell ref="X71:Z71"/>
    <mergeCell ref="X72:Z72"/>
    <mergeCell ref="X73:Z73"/>
    <mergeCell ref="X74:Z74"/>
    <mergeCell ref="Q71:Q74"/>
    <mergeCell ref="R71:R74"/>
    <mergeCell ref="S71:U71"/>
    <mergeCell ref="S72:U72"/>
    <mergeCell ref="S73:U73"/>
    <mergeCell ref="S74:U74"/>
    <mergeCell ref="L71:L74"/>
    <mergeCell ref="M71:M74"/>
    <mergeCell ref="N71:P71"/>
    <mergeCell ref="N72:P72"/>
    <mergeCell ref="N73:P73"/>
    <mergeCell ref="N74:P74"/>
    <mergeCell ref="G71:G74"/>
    <mergeCell ref="H71:H74"/>
    <mergeCell ref="I71:K71"/>
    <mergeCell ref="I72:K72"/>
    <mergeCell ref="I73:K73"/>
    <mergeCell ref="I74:K74"/>
    <mergeCell ref="W69:W70"/>
    <mergeCell ref="X69:Z70"/>
    <mergeCell ref="AA69:AA70"/>
    <mergeCell ref="AB69:AD70"/>
    <mergeCell ref="B71:B74"/>
    <mergeCell ref="C71:C74"/>
    <mergeCell ref="D71:F71"/>
    <mergeCell ref="D72:F72"/>
    <mergeCell ref="D73:F73"/>
    <mergeCell ref="D74:F74"/>
    <mergeCell ref="B66:AD66"/>
    <mergeCell ref="D68:AD68"/>
    <mergeCell ref="B69:B70"/>
    <mergeCell ref="C69:C70"/>
    <mergeCell ref="D69:K69"/>
    <mergeCell ref="D70:K70"/>
    <mergeCell ref="L69:L70"/>
    <mergeCell ref="M69:M70"/>
    <mergeCell ref="N69:U70"/>
    <mergeCell ref="V69:V70"/>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X62:Y63"/>
    <mergeCell ref="Z62:Z63"/>
    <mergeCell ref="AA62:AA63"/>
    <mergeCell ref="AB62:AC63"/>
    <mergeCell ref="AD62:AD63"/>
    <mergeCell ref="B64:B65"/>
    <mergeCell ref="C64:C65"/>
    <mergeCell ref="D64:D65"/>
    <mergeCell ref="E64:E65"/>
    <mergeCell ref="F64:F65"/>
    <mergeCell ref="Q62:Q63"/>
    <mergeCell ref="R62:R63"/>
    <mergeCell ref="S62:T63"/>
    <mergeCell ref="U62:U63"/>
    <mergeCell ref="V62:V63"/>
    <mergeCell ref="W62:W63"/>
    <mergeCell ref="I62:J63"/>
    <mergeCell ref="K62:K63"/>
    <mergeCell ref="L62:L63"/>
    <mergeCell ref="M62:M63"/>
    <mergeCell ref="N62:O63"/>
    <mergeCell ref="P62:P63"/>
    <mergeCell ref="B62:B63"/>
    <mergeCell ref="C62:C63"/>
    <mergeCell ref="D62:E63"/>
    <mergeCell ref="F62:F63"/>
    <mergeCell ref="G62:G63"/>
    <mergeCell ref="H62:H63"/>
    <mergeCell ref="W60:W61"/>
    <mergeCell ref="X60:Y61"/>
    <mergeCell ref="Z60:Z61"/>
    <mergeCell ref="AA60:AA61"/>
    <mergeCell ref="AB60:AC61"/>
    <mergeCell ref="AD60:AD61"/>
    <mergeCell ref="P60:P61"/>
    <mergeCell ref="Q60:Q61"/>
    <mergeCell ref="R60:R61"/>
    <mergeCell ref="S60:T61"/>
    <mergeCell ref="U60:U61"/>
    <mergeCell ref="V60:V61"/>
    <mergeCell ref="H60:H61"/>
    <mergeCell ref="I60:J61"/>
    <mergeCell ref="K60:K61"/>
    <mergeCell ref="L60:L61"/>
    <mergeCell ref="M60:M61"/>
    <mergeCell ref="N60:O61"/>
    <mergeCell ref="X58:Y59"/>
    <mergeCell ref="Z58:Z59"/>
    <mergeCell ref="AA58:AA59"/>
    <mergeCell ref="AB58:AC59"/>
    <mergeCell ref="AD58:AD59"/>
    <mergeCell ref="B60:B61"/>
    <mergeCell ref="C60:C61"/>
    <mergeCell ref="D60:E61"/>
    <mergeCell ref="F60:F61"/>
    <mergeCell ref="G60:G61"/>
    <mergeCell ref="Q58:Q59"/>
    <mergeCell ref="R58:R59"/>
    <mergeCell ref="S58:T59"/>
    <mergeCell ref="U58:U59"/>
    <mergeCell ref="V58:V59"/>
    <mergeCell ref="W58:W59"/>
    <mergeCell ref="I58:J59"/>
    <mergeCell ref="K58:K59"/>
    <mergeCell ref="L58:L59"/>
    <mergeCell ref="M58:M59"/>
    <mergeCell ref="N58:O59"/>
    <mergeCell ref="P58:P59"/>
    <mergeCell ref="Z56:Z57"/>
    <mergeCell ref="AA56:AA57"/>
    <mergeCell ref="AB56:AC57"/>
    <mergeCell ref="AD56:AD57"/>
    <mergeCell ref="B58:B59"/>
    <mergeCell ref="C58:C59"/>
    <mergeCell ref="D58:E59"/>
    <mergeCell ref="F58:F59"/>
    <mergeCell ref="G58:G59"/>
    <mergeCell ref="H58:H59"/>
    <mergeCell ref="R56:R57"/>
    <mergeCell ref="S56:T57"/>
    <mergeCell ref="U56:U57"/>
    <mergeCell ref="V56:V57"/>
    <mergeCell ref="W56:W57"/>
    <mergeCell ref="X56:Y57"/>
    <mergeCell ref="K56:K57"/>
    <mergeCell ref="L56:L57"/>
    <mergeCell ref="M56:M57"/>
    <mergeCell ref="N56:O57"/>
    <mergeCell ref="P56:P57"/>
    <mergeCell ref="Q56:Q57"/>
    <mergeCell ref="AB54:AB55"/>
    <mergeCell ref="AC54:AC55"/>
    <mergeCell ref="AD54:AD55"/>
    <mergeCell ref="B56:B57"/>
    <mergeCell ref="C56:C57"/>
    <mergeCell ref="D56:E57"/>
    <mergeCell ref="F56:F57"/>
    <mergeCell ref="G56:G57"/>
    <mergeCell ref="H56:H57"/>
    <mergeCell ref="I56:J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0:AA53"/>
    <mergeCell ref="AB50:AD53"/>
    <mergeCell ref="B54:B55"/>
    <mergeCell ref="C54:C55"/>
    <mergeCell ref="D54:D55"/>
    <mergeCell ref="E54:E55"/>
    <mergeCell ref="F54:F55"/>
    <mergeCell ref="G54:G55"/>
    <mergeCell ref="H54:H55"/>
    <mergeCell ref="I54:I55"/>
    <mergeCell ref="V50:V53"/>
    <mergeCell ref="W50:W53"/>
    <mergeCell ref="X50:Z50"/>
    <mergeCell ref="X51:Z51"/>
    <mergeCell ref="X52:Z52"/>
    <mergeCell ref="X53:Z53"/>
    <mergeCell ref="Q50:Q53"/>
    <mergeCell ref="R50:R53"/>
    <mergeCell ref="S50:U50"/>
    <mergeCell ref="S51:U51"/>
    <mergeCell ref="S52:U52"/>
    <mergeCell ref="S53:U53"/>
    <mergeCell ref="L50:L53"/>
    <mergeCell ref="M50:M53"/>
    <mergeCell ref="N50:P50"/>
    <mergeCell ref="N51:P51"/>
    <mergeCell ref="N52:P52"/>
    <mergeCell ref="N53:P53"/>
    <mergeCell ref="G50:G53"/>
    <mergeCell ref="H50:H53"/>
    <mergeCell ref="I50:K50"/>
    <mergeCell ref="I51:K51"/>
    <mergeCell ref="I52:K52"/>
    <mergeCell ref="I53:K53"/>
    <mergeCell ref="W48:W49"/>
    <mergeCell ref="X48:Z49"/>
    <mergeCell ref="AA48:AA49"/>
    <mergeCell ref="AB48:AD49"/>
    <mergeCell ref="B50:B53"/>
    <mergeCell ref="C50:C53"/>
    <mergeCell ref="D50:F50"/>
    <mergeCell ref="D51:F51"/>
    <mergeCell ref="D52:F52"/>
    <mergeCell ref="D53:F53"/>
    <mergeCell ref="B45:AD45"/>
    <mergeCell ref="D47:AD47"/>
    <mergeCell ref="B48:B49"/>
    <mergeCell ref="C48:C49"/>
    <mergeCell ref="D48:K48"/>
    <mergeCell ref="D49:K49"/>
    <mergeCell ref="L48:L49"/>
    <mergeCell ref="M48:M49"/>
    <mergeCell ref="N48:U49"/>
    <mergeCell ref="V48:V49"/>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X41:Y42"/>
    <mergeCell ref="Z41:Z42"/>
    <mergeCell ref="AA41:AA42"/>
    <mergeCell ref="AB41:AC42"/>
    <mergeCell ref="AD41:AD42"/>
    <mergeCell ref="B43:B44"/>
    <mergeCell ref="C43:C44"/>
    <mergeCell ref="D43:D44"/>
    <mergeCell ref="E43:E44"/>
    <mergeCell ref="F43:F44"/>
    <mergeCell ref="Q41:Q42"/>
    <mergeCell ref="R41:R42"/>
    <mergeCell ref="S41:T42"/>
    <mergeCell ref="U41:U42"/>
    <mergeCell ref="V41:V42"/>
    <mergeCell ref="W41:W42"/>
    <mergeCell ref="I41:J42"/>
    <mergeCell ref="K41:K42"/>
    <mergeCell ref="L41:L42"/>
    <mergeCell ref="M41:M42"/>
    <mergeCell ref="N41:O42"/>
    <mergeCell ref="P41:P42"/>
    <mergeCell ref="Z39:Z40"/>
    <mergeCell ref="AA39:AA40"/>
    <mergeCell ref="AB39:AC40"/>
    <mergeCell ref="AD39:AD40"/>
    <mergeCell ref="B41:B42"/>
    <mergeCell ref="C41:C42"/>
    <mergeCell ref="D41:E42"/>
    <mergeCell ref="F41:F42"/>
    <mergeCell ref="G41:G42"/>
    <mergeCell ref="H41:H42"/>
    <mergeCell ref="R39:R40"/>
    <mergeCell ref="S39:T40"/>
    <mergeCell ref="U39:U40"/>
    <mergeCell ref="V39:V40"/>
    <mergeCell ref="W39:W40"/>
    <mergeCell ref="X39:Y40"/>
    <mergeCell ref="K39:K40"/>
    <mergeCell ref="L39:L40"/>
    <mergeCell ref="M39:M40"/>
    <mergeCell ref="N39:O40"/>
    <mergeCell ref="P39:P40"/>
    <mergeCell ref="Q39:Q40"/>
    <mergeCell ref="AA37:AA38"/>
    <mergeCell ref="AB37:AC38"/>
    <mergeCell ref="AD37:AD38"/>
    <mergeCell ref="B39:B40"/>
    <mergeCell ref="C39:C40"/>
    <mergeCell ref="D39:E40"/>
    <mergeCell ref="F39:F40"/>
    <mergeCell ref="G39:G40"/>
    <mergeCell ref="H39:H40"/>
    <mergeCell ref="I39:J40"/>
    <mergeCell ref="S37:T38"/>
    <mergeCell ref="U37:U38"/>
    <mergeCell ref="V37:V38"/>
    <mergeCell ref="W37:W38"/>
    <mergeCell ref="X37:Y38"/>
    <mergeCell ref="Z37:Z38"/>
    <mergeCell ref="L37:L38"/>
    <mergeCell ref="M37:M38"/>
    <mergeCell ref="N37:O38"/>
    <mergeCell ref="P37:P38"/>
    <mergeCell ref="Q37:Q38"/>
    <mergeCell ref="R37:R38"/>
    <mergeCell ref="AC35:AC36"/>
    <mergeCell ref="AD35:AD36"/>
    <mergeCell ref="B37:B38"/>
    <mergeCell ref="C37:C38"/>
    <mergeCell ref="D37:E38"/>
    <mergeCell ref="F37:F38"/>
    <mergeCell ref="G37:G38"/>
    <mergeCell ref="H37:H38"/>
    <mergeCell ref="I37:J38"/>
    <mergeCell ref="K37:K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B31:AD34"/>
    <mergeCell ref="B35:B36"/>
    <mergeCell ref="C35:C36"/>
    <mergeCell ref="D35:D36"/>
    <mergeCell ref="E35:E36"/>
    <mergeCell ref="F35:F36"/>
    <mergeCell ref="G35:G36"/>
    <mergeCell ref="H35:H36"/>
    <mergeCell ref="I35:I36"/>
    <mergeCell ref="J35:J36"/>
    <mergeCell ref="W31:W34"/>
    <mergeCell ref="X31:Z31"/>
    <mergeCell ref="X32:Z32"/>
    <mergeCell ref="X33:Z33"/>
    <mergeCell ref="X34:Z34"/>
    <mergeCell ref="AA31:AA34"/>
    <mergeCell ref="R31:R34"/>
    <mergeCell ref="S31:U31"/>
    <mergeCell ref="S32:U32"/>
    <mergeCell ref="S33:U33"/>
    <mergeCell ref="S34:U34"/>
    <mergeCell ref="V31:V34"/>
    <mergeCell ref="M31:M34"/>
    <mergeCell ref="N31:P31"/>
    <mergeCell ref="N32:P32"/>
    <mergeCell ref="N33:P33"/>
    <mergeCell ref="N34:P34"/>
    <mergeCell ref="Q31:Q34"/>
    <mergeCell ref="H31:H34"/>
    <mergeCell ref="I31:K31"/>
    <mergeCell ref="I32:K32"/>
    <mergeCell ref="I33:K33"/>
    <mergeCell ref="I34:K34"/>
    <mergeCell ref="L31:L34"/>
    <mergeCell ref="X29:Z30"/>
    <mergeCell ref="AA29:AA30"/>
    <mergeCell ref="AB29:AD30"/>
    <mergeCell ref="B31:B34"/>
    <mergeCell ref="C31:C34"/>
    <mergeCell ref="D31:F31"/>
    <mergeCell ref="D32:F32"/>
    <mergeCell ref="D33:F33"/>
    <mergeCell ref="D34:F34"/>
    <mergeCell ref="G31:G34"/>
    <mergeCell ref="D28:AD28"/>
    <mergeCell ref="B29:B30"/>
    <mergeCell ref="C29:C30"/>
    <mergeCell ref="D29:K29"/>
    <mergeCell ref="D30:K30"/>
    <mergeCell ref="L29:L30"/>
    <mergeCell ref="M29:M30"/>
    <mergeCell ref="N29:U30"/>
    <mergeCell ref="V29:V30"/>
    <mergeCell ref="W29:W30"/>
    <mergeCell ref="Z24:Z25"/>
    <mergeCell ref="AA24:AA25"/>
    <mergeCell ref="AB24:AB25"/>
    <mergeCell ref="AC24:AC25"/>
    <mergeCell ref="AD24:AD25"/>
    <mergeCell ref="B26:AD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2:W23"/>
    <mergeCell ref="X22:Y23"/>
    <mergeCell ref="Z22:Z23"/>
    <mergeCell ref="AA22:AA23"/>
    <mergeCell ref="AB22:AC23"/>
    <mergeCell ref="AD22:AD23"/>
    <mergeCell ref="P22:P23"/>
    <mergeCell ref="Q22:Q23"/>
    <mergeCell ref="R22:R23"/>
    <mergeCell ref="S22:T23"/>
    <mergeCell ref="U22:U23"/>
    <mergeCell ref="V22:V23"/>
    <mergeCell ref="H22:H23"/>
    <mergeCell ref="I22:J23"/>
    <mergeCell ref="K22:K23"/>
    <mergeCell ref="L22:L23"/>
    <mergeCell ref="M22:M23"/>
    <mergeCell ref="N22:O23"/>
    <mergeCell ref="X20:Y21"/>
    <mergeCell ref="Z20:Z21"/>
    <mergeCell ref="AA20:AA21"/>
    <mergeCell ref="AB20:AC21"/>
    <mergeCell ref="AD20:AD21"/>
    <mergeCell ref="B22:B23"/>
    <mergeCell ref="C22:C23"/>
    <mergeCell ref="D22:E23"/>
    <mergeCell ref="F22:F23"/>
    <mergeCell ref="G22:G23"/>
    <mergeCell ref="Q20:Q21"/>
    <mergeCell ref="R20:R21"/>
    <mergeCell ref="S20:T21"/>
    <mergeCell ref="U20:U21"/>
    <mergeCell ref="V20:V21"/>
    <mergeCell ref="W20:W21"/>
    <mergeCell ref="I20:J21"/>
    <mergeCell ref="K20:K21"/>
    <mergeCell ref="L20:L21"/>
    <mergeCell ref="M20:M21"/>
    <mergeCell ref="N20:O21"/>
    <mergeCell ref="P20:P21"/>
    <mergeCell ref="Z18:Z19"/>
    <mergeCell ref="AA18:AA19"/>
    <mergeCell ref="AB18:AC19"/>
    <mergeCell ref="AD18:AD19"/>
    <mergeCell ref="B20:B21"/>
    <mergeCell ref="C20:C21"/>
    <mergeCell ref="D20:E21"/>
    <mergeCell ref="F20:F21"/>
    <mergeCell ref="G20:G21"/>
    <mergeCell ref="H20:H21"/>
    <mergeCell ref="R18:R19"/>
    <mergeCell ref="S18:T19"/>
    <mergeCell ref="U18:U19"/>
    <mergeCell ref="V18:V19"/>
    <mergeCell ref="W18:W19"/>
    <mergeCell ref="X18:Y19"/>
    <mergeCell ref="K18:K19"/>
    <mergeCell ref="L18:L19"/>
    <mergeCell ref="M18:M19"/>
    <mergeCell ref="N18:O19"/>
    <mergeCell ref="P18:P19"/>
    <mergeCell ref="Q18:Q19"/>
    <mergeCell ref="AB16:AB17"/>
    <mergeCell ref="AC16:AC17"/>
    <mergeCell ref="AD16:AD17"/>
    <mergeCell ref="B18:B19"/>
    <mergeCell ref="C18:C19"/>
    <mergeCell ref="D18:E19"/>
    <mergeCell ref="F18:F19"/>
    <mergeCell ref="G18:G19"/>
    <mergeCell ref="H18:H19"/>
    <mergeCell ref="I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2:AA15"/>
    <mergeCell ref="AB12:AD15"/>
    <mergeCell ref="B16:B17"/>
    <mergeCell ref="C16:C17"/>
    <mergeCell ref="D16:D17"/>
    <mergeCell ref="E16:E17"/>
    <mergeCell ref="F16:F17"/>
    <mergeCell ref="G16:G17"/>
    <mergeCell ref="H16:H17"/>
    <mergeCell ref="I16:I17"/>
    <mergeCell ref="V12:V15"/>
    <mergeCell ref="W12:W15"/>
    <mergeCell ref="X12:Z12"/>
    <mergeCell ref="X13:Z13"/>
    <mergeCell ref="X14:Z14"/>
    <mergeCell ref="X15:Z15"/>
    <mergeCell ref="Q12:Q15"/>
    <mergeCell ref="R12:R15"/>
    <mergeCell ref="S12:U12"/>
    <mergeCell ref="S13:U13"/>
    <mergeCell ref="S14:U14"/>
    <mergeCell ref="S15:U15"/>
    <mergeCell ref="L12:L15"/>
    <mergeCell ref="M12:M15"/>
    <mergeCell ref="N12:P12"/>
    <mergeCell ref="N13:P13"/>
    <mergeCell ref="N14:P14"/>
    <mergeCell ref="N15:P15"/>
    <mergeCell ref="G12:G15"/>
    <mergeCell ref="H12:H15"/>
    <mergeCell ref="I12:K12"/>
    <mergeCell ref="I13:K13"/>
    <mergeCell ref="I14:K14"/>
    <mergeCell ref="I15:K15"/>
    <mergeCell ref="W10:W11"/>
    <mergeCell ref="X10:Z11"/>
    <mergeCell ref="AA10:AA11"/>
    <mergeCell ref="AB10:AD11"/>
    <mergeCell ref="B12:B15"/>
    <mergeCell ref="C12:C15"/>
    <mergeCell ref="D12:F12"/>
    <mergeCell ref="D13:F13"/>
    <mergeCell ref="D14:F14"/>
    <mergeCell ref="D15:F15"/>
    <mergeCell ref="B7:AD7"/>
    <mergeCell ref="D9:AD9"/>
    <mergeCell ref="B10:B11"/>
    <mergeCell ref="C10:C11"/>
    <mergeCell ref="D10:K10"/>
    <mergeCell ref="D11:K11"/>
    <mergeCell ref="L10:L11"/>
    <mergeCell ref="M10:M11"/>
    <mergeCell ref="N10:U11"/>
    <mergeCell ref="V10:V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25.5703125" bestFit="1" customWidth="1"/>
    <col min="2" max="3" width="36.5703125" bestFit="1" customWidth="1"/>
    <col min="4" max="4" width="2.5703125" customWidth="1"/>
    <col min="5" max="5" width="5.140625" customWidth="1"/>
    <col min="6" max="6" width="2" customWidth="1"/>
    <col min="7" max="7" width="11.7109375" customWidth="1"/>
    <col min="8" max="8" width="2.5703125" customWidth="1"/>
    <col min="9" max="9" width="5.140625" customWidth="1"/>
    <col min="10" max="10" width="2" customWidth="1"/>
    <col min="12" max="12" width="2.42578125" customWidth="1"/>
    <col min="13" max="13" width="5" customWidth="1"/>
    <col min="14" max="14" width="1.85546875" customWidth="1"/>
    <col min="15" max="15" width="11.42578125" customWidth="1"/>
    <col min="16" max="16" width="2.42578125" customWidth="1"/>
    <col min="17" max="17" width="5" customWidth="1"/>
    <col min="18" max="18" width="1.85546875" customWidth="1"/>
  </cols>
  <sheetData>
    <row r="1" spans="1:18" ht="15" customHeight="1">
      <c r="A1" s="7" t="s">
        <v>2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5</v>
      </c>
      <c r="B3" s="10" t="s">
        <v>5</v>
      </c>
      <c r="C3" s="10"/>
      <c r="D3" s="10"/>
      <c r="E3" s="10"/>
      <c r="F3" s="10"/>
      <c r="G3" s="10"/>
      <c r="H3" s="10"/>
      <c r="I3" s="10"/>
      <c r="J3" s="10"/>
      <c r="K3" s="10"/>
      <c r="L3" s="10"/>
      <c r="M3" s="10"/>
      <c r="N3" s="10"/>
      <c r="O3" s="10"/>
      <c r="P3" s="10"/>
      <c r="Q3" s="10"/>
      <c r="R3" s="10"/>
    </row>
    <row r="4" spans="1:18" ht="15" customHeight="1">
      <c r="A4" s="11" t="s">
        <v>264</v>
      </c>
      <c r="B4" s="10" t="s">
        <v>5</v>
      </c>
      <c r="C4" s="10"/>
      <c r="D4" s="10"/>
      <c r="E4" s="10"/>
      <c r="F4" s="10"/>
      <c r="G4" s="10"/>
      <c r="H4" s="10"/>
      <c r="I4" s="10"/>
      <c r="J4" s="10"/>
      <c r="K4" s="10"/>
      <c r="L4" s="10"/>
      <c r="M4" s="10"/>
      <c r="N4" s="10"/>
      <c r="O4" s="10"/>
      <c r="P4" s="10"/>
      <c r="Q4" s="10"/>
      <c r="R4" s="10"/>
    </row>
    <row r="5" spans="1:18">
      <c r="A5" s="11"/>
      <c r="B5" s="18" t="s">
        <v>266</v>
      </c>
      <c r="C5" s="18"/>
      <c r="D5" s="18"/>
      <c r="E5" s="18"/>
      <c r="F5" s="18"/>
      <c r="G5" s="18"/>
      <c r="H5" s="18"/>
      <c r="I5" s="18"/>
      <c r="J5" s="18"/>
      <c r="K5" s="18"/>
      <c r="L5" s="18"/>
      <c r="M5" s="18"/>
      <c r="N5" s="18"/>
      <c r="O5" s="18"/>
      <c r="P5" s="18"/>
      <c r="Q5" s="18"/>
      <c r="R5" s="18"/>
    </row>
    <row r="6" spans="1:18">
      <c r="A6" s="11"/>
      <c r="B6" s="19" t="s">
        <v>267</v>
      </c>
      <c r="C6" s="19"/>
      <c r="D6" s="19"/>
      <c r="E6" s="19"/>
      <c r="F6" s="19"/>
      <c r="G6" s="19"/>
      <c r="H6" s="19"/>
      <c r="I6" s="19"/>
      <c r="J6" s="19"/>
      <c r="K6" s="19"/>
      <c r="L6" s="19"/>
      <c r="M6" s="19"/>
      <c r="N6" s="19"/>
      <c r="O6" s="19"/>
      <c r="P6" s="19"/>
      <c r="Q6" s="19"/>
      <c r="R6" s="19"/>
    </row>
    <row r="7" spans="1:18">
      <c r="A7" s="11"/>
      <c r="B7" s="35"/>
      <c r="C7" s="35"/>
      <c r="D7" s="35"/>
      <c r="E7" s="35"/>
      <c r="F7" s="35"/>
      <c r="G7" s="35"/>
      <c r="H7" s="35"/>
      <c r="I7" s="35"/>
      <c r="J7" s="35"/>
      <c r="K7" s="35"/>
      <c r="L7" s="35"/>
      <c r="M7" s="35"/>
      <c r="N7" s="35"/>
      <c r="O7" s="35"/>
      <c r="P7" s="35"/>
      <c r="Q7" s="35"/>
      <c r="R7" s="35"/>
    </row>
    <row r="8" spans="1:18">
      <c r="A8" s="11"/>
      <c r="B8" s="15"/>
      <c r="C8" s="15"/>
      <c r="D8" s="15"/>
      <c r="E8" s="15"/>
      <c r="F8" s="15"/>
      <c r="G8" s="15"/>
      <c r="H8" s="15"/>
      <c r="I8" s="15"/>
      <c r="J8" s="15"/>
      <c r="K8" s="15"/>
      <c r="L8" s="15"/>
      <c r="M8" s="15"/>
      <c r="N8" s="15"/>
      <c r="O8" s="15"/>
      <c r="P8" s="15"/>
      <c r="Q8" s="15"/>
      <c r="R8" s="15"/>
    </row>
    <row r="9" spans="1:18" ht="15.75" thickBot="1">
      <c r="A9" s="11"/>
      <c r="B9" s="22"/>
      <c r="C9" s="13"/>
      <c r="D9" s="36" t="s">
        <v>268</v>
      </c>
      <c r="E9" s="36"/>
      <c r="F9" s="36"/>
      <c r="G9" s="36"/>
      <c r="H9" s="36"/>
      <c r="I9" s="36"/>
      <c r="J9" s="36"/>
      <c r="K9" s="13"/>
      <c r="L9" s="36" t="s">
        <v>269</v>
      </c>
      <c r="M9" s="36"/>
      <c r="N9" s="36"/>
      <c r="O9" s="36"/>
      <c r="P9" s="36"/>
      <c r="Q9" s="36"/>
      <c r="R9" s="36"/>
    </row>
    <row r="10" spans="1:18" ht="15.75" thickBot="1">
      <c r="A10" s="11"/>
      <c r="B10" s="22"/>
      <c r="C10" s="13"/>
      <c r="D10" s="81">
        <v>2014</v>
      </c>
      <c r="E10" s="81"/>
      <c r="F10" s="81"/>
      <c r="G10" s="13"/>
      <c r="H10" s="81">
        <v>2013</v>
      </c>
      <c r="I10" s="81"/>
      <c r="J10" s="81"/>
      <c r="K10" s="13"/>
      <c r="L10" s="81">
        <v>2014</v>
      </c>
      <c r="M10" s="81"/>
      <c r="N10" s="81"/>
      <c r="O10" s="13"/>
      <c r="P10" s="81">
        <v>2013</v>
      </c>
      <c r="Q10" s="81"/>
      <c r="R10" s="81"/>
    </row>
    <row r="11" spans="1:18">
      <c r="A11" s="11"/>
      <c r="B11" s="27" t="s">
        <v>270</v>
      </c>
      <c r="C11" s="28"/>
      <c r="D11" s="50"/>
      <c r="E11" s="50"/>
      <c r="F11" s="50"/>
      <c r="G11" s="28"/>
      <c r="H11" s="50"/>
      <c r="I11" s="50"/>
      <c r="J11" s="50"/>
      <c r="K11" s="28"/>
      <c r="L11" s="50"/>
      <c r="M11" s="50"/>
      <c r="N11" s="50"/>
      <c r="O11" s="28"/>
      <c r="P11" s="50"/>
      <c r="Q11" s="50"/>
      <c r="R11" s="50"/>
    </row>
    <row r="12" spans="1:18">
      <c r="A12" s="11"/>
      <c r="B12" s="82" t="s">
        <v>271</v>
      </c>
      <c r="C12" s="19"/>
      <c r="D12" s="20" t="s">
        <v>195</v>
      </c>
      <c r="E12" s="53">
        <v>5</v>
      </c>
      <c r="F12" s="19"/>
      <c r="G12" s="19"/>
      <c r="H12" s="20" t="s">
        <v>195</v>
      </c>
      <c r="I12" s="53">
        <v>110</v>
      </c>
      <c r="J12" s="19"/>
      <c r="K12" s="19"/>
      <c r="L12" s="20" t="s">
        <v>195</v>
      </c>
      <c r="M12" s="53">
        <v>33</v>
      </c>
      <c r="N12" s="19"/>
      <c r="O12" s="19"/>
      <c r="P12" s="20" t="s">
        <v>195</v>
      </c>
      <c r="Q12" s="53">
        <v>332</v>
      </c>
      <c r="R12" s="19"/>
    </row>
    <row r="13" spans="1:18">
      <c r="A13" s="11"/>
      <c r="B13" s="82"/>
      <c r="C13" s="19"/>
      <c r="D13" s="20"/>
      <c r="E13" s="53"/>
      <c r="F13" s="19"/>
      <c r="G13" s="19"/>
      <c r="H13" s="20"/>
      <c r="I13" s="53"/>
      <c r="J13" s="19"/>
      <c r="K13" s="19"/>
      <c r="L13" s="20"/>
      <c r="M13" s="53"/>
      <c r="N13" s="19"/>
      <c r="O13" s="19"/>
      <c r="P13" s="20"/>
      <c r="Q13" s="53"/>
      <c r="R13" s="19"/>
    </row>
    <row r="14" spans="1:18">
      <c r="A14" s="11"/>
      <c r="B14" s="83" t="s">
        <v>272</v>
      </c>
      <c r="C14" s="45"/>
      <c r="D14" s="54">
        <v>207</v>
      </c>
      <c r="E14" s="54"/>
      <c r="F14" s="45"/>
      <c r="G14" s="45"/>
      <c r="H14" s="54">
        <v>144</v>
      </c>
      <c r="I14" s="54"/>
      <c r="J14" s="45"/>
      <c r="K14" s="45"/>
      <c r="L14" s="54">
        <v>609</v>
      </c>
      <c r="M14" s="54"/>
      <c r="N14" s="45"/>
      <c r="O14" s="45"/>
      <c r="P14" s="54">
        <v>459</v>
      </c>
      <c r="Q14" s="54"/>
      <c r="R14" s="45"/>
    </row>
    <row r="15" spans="1:18">
      <c r="A15" s="11"/>
      <c r="B15" s="83"/>
      <c r="C15" s="45"/>
      <c r="D15" s="54"/>
      <c r="E15" s="54"/>
      <c r="F15" s="45"/>
      <c r="G15" s="45"/>
      <c r="H15" s="54"/>
      <c r="I15" s="54"/>
      <c r="J15" s="45"/>
      <c r="K15" s="45"/>
      <c r="L15" s="54"/>
      <c r="M15" s="54"/>
      <c r="N15" s="45"/>
      <c r="O15" s="45"/>
      <c r="P15" s="54"/>
      <c r="Q15" s="54"/>
      <c r="R15" s="45"/>
    </row>
    <row r="16" spans="1:18">
      <c r="A16" s="11"/>
      <c r="B16" s="84" t="s">
        <v>273</v>
      </c>
      <c r="C16" s="19"/>
      <c r="D16" s="53">
        <v>10</v>
      </c>
      <c r="E16" s="53"/>
      <c r="F16" s="19"/>
      <c r="G16" s="19"/>
      <c r="H16" s="53">
        <v>29</v>
      </c>
      <c r="I16" s="53"/>
      <c r="J16" s="19"/>
      <c r="K16" s="19"/>
      <c r="L16" s="53">
        <v>39</v>
      </c>
      <c r="M16" s="53"/>
      <c r="N16" s="19"/>
      <c r="O16" s="19"/>
      <c r="P16" s="53">
        <v>88</v>
      </c>
      <c r="Q16" s="53"/>
      <c r="R16" s="19"/>
    </row>
    <row r="17" spans="1:18">
      <c r="A17" s="11"/>
      <c r="B17" s="84"/>
      <c r="C17" s="19"/>
      <c r="D17" s="53"/>
      <c r="E17" s="53"/>
      <c r="F17" s="19"/>
      <c r="G17" s="19"/>
      <c r="H17" s="53"/>
      <c r="I17" s="53"/>
      <c r="J17" s="19"/>
      <c r="K17" s="19"/>
      <c r="L17" s="53"/>
      <c r="M17" s="53"/>
      <c r="N17" s="19"/>
      <c r="O17" s="19"/>
      <c r="P17" s="53"/>
      <c r="Q17" s="53"/>
      <c r="R17" s="19"/>
    </row>
    <row r="18" spans="1:18" ht="27" thickBot="1">
      <c r="A18" s="11"/>
      <c r="B18" s="27" t="s">
        <v>274</v>
      </c>
      <c r="C18" s="28"/>
      <c r="D18" s="55" t="s">
        <v>275</v>
      </c>
      <c r="E18" s="55"/>
      <c r="F18" s="80" t="s">
        <v>197</v>
      </c>
      <c r="G18" s="28"/>
      <c r="H18" s="55" t="s">
        <v>276</v>
      </c>
      <c r="I18" s="55"/>
      <c r="J18" s="80" t="s">
        <v>197</v>
      </c>
      <c r="K18" s="28"/>
      <c r="L18" s="55" t="s">
        <v>245</v>
      </c>
      <c r="M18" s="55"/>
      <c r="N18" s="80" t="s">
        <v>197</v>
      </c>
      <c r="O18" s="28"/>
      <c r="P18" s="55" t="s">
        <v>277</v>
      </c>
      <c r="Q18" s="55"/>
      <c r="R18" s="80" t="s">
        <v>197</v>
      </c>
    </row>
    <row r="19" spans="1:18">
      <c r="A19" s="11"/>
      <c r="B19" s="69" t="s">
        <v>193</v>
      </c>
      <c r="C19" s="19"/>
      <c r="D19" s="63" t="s">
        <v>195</v>
      </c>
      <c r="E19" s="60">
        <v>209</v>
      </c>
      <c r="F19" s="40"/>
      <c r="G19" s="19"/>
      <c r="H19" s="63" t="s">
        <v>195</v>
      </c>
      <c r="I19" s="60">
        <v>256</v>
      </c>
      <c r="J19" s="40"/>
      <c r="K19" s="19"/>
      <c r="L19" s="63" t="s">
        <v>195</v>
      </c>
      <c r="M19" s="60">
        <v>643</v>
      </c>
      <c r="N19" s="40"/>
      <c r="O19" s="19"/>
      <c r="P19" s="63" t="s">
        <v>195</v>
      </c>
      <c r="Q19" s="60">
        <v>784</v>
      </c>
      <c r="R19" s="40"/>
    </row>
    <row r="20" spans="1:18" ht="15.75" thickBot="1">
      <c r="A20" s="11"/>
      <c r="B20" s="69"/>
      <c r="C20" s="19"/>
      <c r="D20" s="70"/>
      <c r="E20" s="71"/>
      <c r="F20" s="72"/>
      <c r="G20" s="19"/>
      <c r="H20" s="70"/>
      <c r="I20" s="71"/>
      <c r="J20" s="72"/>
      <c r="K20" s="19"/>
      <c r="L20" s="70"/>
      <c r="M20" s="71"/>
      <c r="N20" s="72"/>
      <c r="O20" s="19"/>
      <c r="P20" s="70"/>
      <c r="Q20" s="71"/>
      <c r="R20" s="72"/>
    </row>
    <row r="21" spans="1:18" ht="15.75" thickTop="1">
      <c r="A21" s="11"/>
      <c r="B21" s="15"/>
    </row>
    <row r="22" spans="1:18">
      <c r="A22" s="11"/>
      <c r="B22" s="15"/>
    </row>
    <row r="23" spans="1:18" ht="15.75" thickBot="1">
      <c r="A23" s="11"/>
      <c r="B23" s="34"/>
    </row>
    <row r="24" spans="1:18">
      <c r="A24" s="11"/>
      <c r="B24" s="15"/>
      <c r="C24" s="15"/>
    </row>
    <row r="25" spans="1:18" ht="102">
      <c r="A25" s="11"/>
      <c r="B25" s="77">
        <v>-1</v>
      </c>
      <c r="C25" s="77" t="s">
        <v>278</v>
      </c>
    </row>
    <row r="26" spans="1:18">
      <c r="A26" s="11"/>
      <c r="B26" s="15"/>
      <c r="C26" s="15"/>
    </row>
    <row r="27" spans="1:18" ht="38.25">
      <c r="A27" s="11"/>
      <c r="B27" s="77">
        <v>-2</v>
      </c>
      <c r="C27" s="77" t="s">
        <v>279</v>
      </c>
    </row>
  </sheetData>
  <mergeCells count="83">
    <mergeCell ref="B4:R4"/>
    <mergeCell ref="B5:R5"/>
    <mergeCell ref="B6:R6"/>
    <mergeCell ref="N19:N20"/>
    <mergeCell ref="O19:O20"/>
    <mergeCell ref="P19:P20"/>
    <mergeCell ref="Q19:Q20"/>
    <mergeCell ref="R19:R20"/>
    <mergeCell ref="A1:A2"/>
    <mergeCell ref="B1:R1"/>
    <mergeCell ref="B2:R2"/>
    <mergeCell ref="B3:R3"/>
    <mergeCell ref="A4:A27"/>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O16:O17"/>
    <mergeCell ref="P16:Q17"/>
    <mergeCell ref="R16:R17"/>
    <mergeCell ref="D18:E18"/>
    <mergeCell ref="H18:I18"/>
    <mergeCell ref="L18:M18"/>
    <mergeCell ref="P18:Q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bestFit="1" customWidth="1"/>
    <col min="4" max="4" width="2" customWidth="1"/>
    <col min="5" max="5" width="5.85546875" customWidth="1"/>
    <col min="6" max="6" width="9.7109375" customWidth="1"/>
    <col min="8" max="8" width="2" customWidth="1"/>
    <col min="9" max="9" width="5.7109375" customWidth="1"/>
    <col min="10" max="10" width="9.42578125" customWidth="1"/>
  </cols>
  <sheetData>
    <row r="1" spans="1:10" ht="15" customHeight="1">
      <c r="A1" s="7" t="s">
        <v>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0</v>
      </c>
      <c r="B3" s="10" t="s">
        <v>5</v>
      </c>
      <c r="C3" s="10"/>
      <c r="D3" s="10"/>
      <c r="E3" s="10"/>
      <c r="F3" s="10"/>
      <c r="G3" s="10"/>
      <c r="H3" s="10"/>
      <c r="I3" s="10"/>
      <c r="J3" s="10"/>
    </row>
    <row r="4" spans="1:10" ht="15" customHeight="1">
      <c r="A4" s="11" t="s">
        <v>56</v>
      </c>
      <c r="B4" s="10" t="s">
        <v>5</v>
      </c>
      <c r="C4" s="10"/>
      <c r="D4" s="10"/>
      <c r="E4" s="10"/>
      <c r="F4" s="10"/>
      <c r="G4" s="10"/>
      <c r="H4" s="10"/>
      <c r="I4" s="10"/>
      <c r="J4" s="10"/>
    </row>
    <row r="5" spans="1:10">
      <c r="A5" s="11"/>
      <c r="B5" s="18" t="s">
        <v>281</v>
      </c>
      <c r="C5" s="18"/>
      <c r="D5" s="18"/>
      <c r="E5" s="18"/>
      <c r="F5" s="18"/>
      <c r="G5" s="18"/>
      <c r="H5" s="18"/>
      <c r="I5" s="18"/>
      <c r="J5" s="18"/>
    </row>
    <row r="6" spans="1:10">
      <c r="A6" s="11"/>
      <c r="B6" s="19" t="s">
        <v>282</v>
      </c>
      <c r="C6" s="19"/>
      <c r="D6" s="19"/>
      <c r="E6" s="19"/>
      <c r="F6" s="19"/>
      <c r="G6" s="19"/>
      <c r="H6" s="19"/>
      <c r="I6" s="19"/>
      <c r="J6" s="19"/>
    </row>
    <row r="7" spans="1:10">
      <c r="A7" s="11"/>
      <c r="B7" s="35"/>
      <c r="C7" s="35"/>
      <c r="D7" s="35"/>
      <c r="E7" s="35"/>
      <c r="F7" s="35"/>
      <c r="G7" s="35"/>
      <c r="H7" s="35"/>
      <c r="I7" s="35"/>
      <c r="J7" s="35"/>
    </row>
    <row r="8" spans="1:10">
      <c r="A8" s="11"/>
      <c r="B8" s="15"/>
      <c r="C8" s="15"/>
      <c r="D8" s="15"/>
      <c r="E8" s="15"/>
      <c r="F8" s="15"/>
      <c r="G8" s="15"/>
      <c r="H8" s="15"/>
      <c r="I8" s="15"/>
      <c r="J8" s="15"/>
    </row>
    <row r="9" spans="1:10" ht="15.75" thickBot="1">
      <c r="A9" s="11"/>
      <c r="B9" s="13"/>
      <c r="C9" s="13"/>
      <c r="D9" s="36" t="s">
        <v>283</v>
      </c>
      <c r="E9" s="36"/>
      <c r="F9" s="36"/>
      <c r="G9" s="13"/>
      <c r="H9" s="36" t="s">
        <v>284</v>
      </c>
      <c r="I9" s="36"/>
      <c r="J9" s="36"/>
    </row>
    <row r="10" spans="1:10">
      <c r="A10" s="11"/>
      <c r="B10" s="44" t="s">
        <v>285</v>
      </c>
      <c r="C10" s="45"/>
      <c r="D10" s="46" t="s">
        <v>195</v>
      </c>
      <c r="E10" s="85">
        <v>4053</v>
      </c>
      <c r="F10" s="50"/>
      <c r="G10" s="45"/>
      <c r="H10" s="46" t="s">
        <v>195</v>
      </c>
      <c r="I10" s="85">
        <v>3830</v>
      </c>
      <c r="J10" s="50"/>
    </row>
    <row r="11" spans="1:10">
      <c r="A11" s="11"/>
      <c r="B11" s="44"/>
      <c r="C11" s="45"/>
      <c r="D11" s="47"/>
      <c r="E11" s="86"/>
      <c r="F11" s="51"/>
      <c r="G11" s="45"/>
      <c r="H11" s="47"/>
      <c r="I11" s="86"/>
      <c r="J11" s="51"/>
    </row>
    <row r="12" spans="1:10">
      <c r="A12" s="11"/>
      <c r="B12" s="52" t="s">
        <v>286</v>
      </c>
      <c r="C12" s="19"/>
      <c r="D12" s="73">
        <v>2185</v>
      </c>
      <c r="E12" s="73"/>
      <c r="F12" s="19"/>
      <c r="G12" s="19"/>
      <c r="H12" s="73">
        <v>1846</v>
      </c>
      <c r="I12" s="73"/>
      <c r="J12" s="19"/>
    </row>
    <row r="13" spans="1:10">
      <c r="A13" s="11"/>
      <c r="B13" s="52"/>
      <c r="C13" s="19"/>
      <c r="D13" s="73"/>
      <c r="E13" s="73"/>
      <c r="F13" s="19"/>
      <c r="G13" s="19"/>
      <c r="H13" s="73"/>
      <c r="I13" s="73"/>
      <c r="J13" s="19"/>
    </row>
    <row r="14" spans="1:10">
      <c r="A14" s="11"/>
      <c r="B14" s="44" t="s">
        <v>287</v>
      </c>
      <c r="C14" s="45"/>
      <c r="D14" s="54">
        <v>262</v>
      </c>
      <c r="E14" s="54"/>
      <c r="F14" s="45"/>
      <c r="G14" s="45"/>
      <c r="H14" s="54">
        <v>213</v>
      </c>
      <c r="I14" s="54"/>
      <c r="J14" s="45"/>
    </row>
    <row r="15" spans="1:10" ht="15.75" thickBot="1">
      <c r="A15" s="11"/>
      <c r="B15" s="44"/>
      <c r="C15" s="45"/>
      <c r="D15" s="55"/>
      <c r="E15" s="55"/>
      <c r="F15" s="59"/>
      <c r="G15" s="45"/>
      <c r="H15" s="55"/>
      <c r="I15" s="55"/>
      <c r="J15" s="59"/>
    </row>
    <row r="16" spans="1:10">
      <c r="A16" s="11"/>
      <c r="B16" s="69" t="s">
        <v>193</v>
      </c>
      <c r="C16" s="19"/>
      <c r="D16" s="63" t="s">
        <v>195</v>
      </c>
      <c r="E16" s="74">
        <v>6500</v>
      </c>
      <c r="F16" s="40"/>
      <c r="G16" s="19"/>
      <c r="H16" s="63" t="s">
        <v>195</v>
      </c>
      <c r="I16" s="74">
        <v>5889</v>
      </c>
      <c r="J16" s="40"/>
    </row>
    <row r="17" spans="1:10" ht="15.75" thickBot="1">
      <c r="A17" s="11"/>
      <c r="B17" s="69"/>
      <c r="C17" s="19"/>
      <c r="D17" s="70"/>
      <c r="E17" s="87"/>
      <c r="F17" s="72"/>
      <c r="G17" s="19"/>
      <c r="H17" s="70"/>
      <c r="I17" s="87"/>
      <c r="J17" s="72"/>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2" width="36.5703125" bestFit="1" customWidth="1"/>
    <col min="3" max="3" width="24.140625" customWidth="1"/>
    <col min="4" max="4" width="36.5703125" customWidth="1"/>
    <col min="5" max="5" width="7.5703125" customWidth="1"/>
    <col min="6" max="6" width="5" customWidth="1"/>
    <col min="7" max="7" width="17.140625" customWidth="1"/>
    <col min="8" max="8" width="3.85546875" customWidth="1"/>
    <col min="9" max="9" width="24.140625" customWidth="1"/>
    <col min="10" max="10" width="5" customWidth="1"/>
    <col min="11" max="11" width="17.140625" customWidth="1"/>
    <col min="12" max="12" width="3.85546875" customWidth="1"/>
  </cols>
  <sheetData>
    <row r="1" spans="1:12" ht="15" customHeight="1">
      <c r="A1" s="7" t="s">
        <v>2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89</v>
      </c>
      <c r="B3" s="10" t="s">
        <v>5</v>
      </c>
      <c r="C3" s="10"/>
      <c r="D3" s="10"/>
      <c r="E3" s="10"/>
      <c r="F3" s="10"/>
      <c r="G3" s="10"/>
      <c r="H3" s="10"/>
      <c r="I3" s="10"/>
      <c r="J3" s="10"/>
      <c r="K3" s="10"/>
      <c r="L3" s="10"/>
    </row>
    <row r="4" spans="1:12" ht="15" customHeight="1">
      <c r="A4" s="11" t="s">
        <v>288</v>
      </c>
      <c r="B4" s="10" t="s">
        <v>5</v>
      </c>
      <c r="C4" s="10"/>
      <c r="D4" s="10"/>
      <c r="E4" s="10"/>
      <c r="F4" s="10"/>
      <c r="G4" s="10"/>
      <c r="H4" s="10"/>
      <c r="I4" s="10"/>
      <c r="J4" s="10"/>
      <c r="K4" s="10"/>
      <c r="L4" s="10"/>
    </row>
    <row r="5" spans="1:12">
      <c r="A5" s="11"/>
      <c r="B5" s="18" t="s">
        <v>290</v>
      </c>
      <c r="C5" s="18"/>
      <c r="D5" s="18"/>
      <c r="E5" s="18"/>
      <c r="F5" s="18"/>
      <c r="G5" s="18"/>
      <c r="H5" s="18"/>
      <c r="I5" s="18"/>
      <c r="J5" s="18"/>
      <c r="K5" s="18"/>
      <c r="L5" s="18"/>
    </row>
    <row r="6" spans="1:12">
      <c r="A6" s="11"/>
      <c r="B6" s="19" t="s">
        <v>291</v>
      </c>
      <c r="C6" s="19"/>
      <c r="D6" s="19"/>
      <c r="E6" s="19"/>
      <c r="F6" s="19"/>
      <c r="G6" s="19"/>
      <c r="H6" s="19"/>
      <c r="I6" s="19"/>
      <c r="J6" s="19"/>
      <c r="K6" s="19"/>
      <c r="L6" s="19"/>
    </row>
    <row r="7" spans="1:12">
      <c r="A7" s="11"/>
      <c r="B7" s="35"/>
      <c r="C7" s="35"/>
      <c r="D7" s="35"/>
      <c r="E7" s="35"/>
      <c r="F7" s="35"/>
      <c r="G7" s="35"/>
      <c r="H7" s="35"/>
      <c r="I7" s="35"/>
      <c r="J7" s="35"/>
      <c r="K7" s="35"/>
      <c r="L7" s="35"/>
    </row>
    <row r="8" spans="1:12">
      <c r="A8" s="11"/>
      <c r="B8" s="15"/>
      <c r="C8" s="15"/>
      <c r="D8" s="15"/>
      <c r="E8" s="15"/>
      <c r="F8" s="15"/>
      <c r="G8" s="15"/>
      <c r="H8" s="15"/>
      <c r="I8" s="15"/>
      <c r="J8" s="15"/>
      <c r="K8" s="15"/>
      <c r="L8" s="15"/>
    </row>
    <row r="9" spans="1:12" ht="15.75" thickBot="1">
      <c r="A9" s="11"/>
      <c r="B9" s="13"/>
      <c r="C9" s="13"/>
      <c r="D9" s="24" t="s">
        <v>292</v>
      </c>
      <c r="E9" s="13"/>
      <c r="F9" s="36" t="s">
        <v>283</v>
      </c>
      <c r="G9" s="36"/>
      <c r="H9" s="36"/>
      <c r="I9" s="13"/>
      <c r="J9" s="36" t="s">
        <v>284</v>
      </c>
      <c r="K9" s="36"/>
      <c r="L9" s="36"/>
    </row>
    <row r="10" spans="1:12">
      <c r="A10" s="11"/>
      <c r="B10" s="56" t="s">
        <v>293</v>
      </c>
      <c r="C10" s="45"/>
      <c r="D10" s="90" t="s">
        <v>294</v>
      </c>
      <c r="E10" s="45"/>
      <c r="F10" s="46" t="s">
        <v>195</v>
      </c>
      <c r="G10" s="48">
        <v>244</v>
      </c>
      <c r="H10" s="50"/>
      <c r="I10" s="45"/>
      <c r="J10" s="46" t="s">
        <v>195</v>
      </c>
      <c r="K10" s="48">
        <v>247</v>
      </c>
      <c r="L10" s="50"/>
    </row>
    <row r="11" spans="1:12">
      <c r="A11" s="11"/>
      <c r="B11" s="56"/>
      <c r="C11" s="45"/>
      <c r="D11" s="89"/>
      <c r="E11" s="45"/>
      <c r="F11" s="56"/>
      <c r="G11" s="54"/>
      <c r="H11" s="45"/>
      <c r="I11" s="45"/>
      <c r="J11" s="56"/>
      <c r="K11" s="54"/>
      <c r="L11" s="45"/>
    </row>
    <row r="12" spans="1:12">
      <c r="A12" s="11"/>
      <c r="B12" s="20" t="s">
        <v>295</v>
      </c>
      <c r="C12" s="19"/>
      <c r="D12" s="91">
        <v>14946</v>
      </c>
      <c r="E12" s="19"/>
      <c r="F12" s="73">
        <v>3386</v>
      </c>
      <c r="G12" s="73"/>
      <c r="H12" s="19"/>
      <c r="I12" s="19"/>
      <c r="J12" s="73">
        <v>3385</v>
      </c>
      <c r="K12" s="73"/>
      <c r="L12" s="19"/>
    </row>
    <row r="13" spans="1:12">
      <c r="A13" s="11"/>
      <c r="B13" s="20"/>
      <c r="C13" s="19"/>
      <c r="D13" s="91"/>
      <c r="E13" s="19"/>
      <c r="F13" s="73"/>
      <c r="G13" s="73"/>
      <c r="H13" s="19"/>
      <c r="I13" s="19"/>
      <c r="J13" s="73"/>
      <c r="K13" s="73"/>
      <c r="L13" s="19"/>
    </row>
    <row r="14" spans="1:12">
      <c r="A14" s="11"/>
      <c r="B14" s="56" t="s">
        <v>296</v>
      </c>
      <c r="C14" s="45"/>
      <c r="D14" s="89" t="s">
        <v>297</v>
      </c>
      <c r="E14" s="45"/>
      <c r="F14" s="92">
        <v>10737</v>
      </c>
      <c r="G14" s="92"/>
      <c r="H14" s="45"/>
      <c r="I14" s="45"/>
      <c r="J14" s="92">
        <v>10348</v>
      </c>
      <c r="K14" s="92"/>
      <c r="L14" s="45"/>
    </row>
    <row r="15" spans="1:12">
      <c r="A15" s="11"/>
      <c r="B15" s="56"/>
      <c r="C15" s="45"/>
      <c r="D15" s="89"/>
      <c r="E15" s="45"/>
      <c r="F15" s="92"/>
      <c r="G15" s="92"/>
      <c r="H15" s="45"/>
      <c r="I15" s="45"/>
      <c r="J15" s="92"/>
      <c r="K15" s="92"/>
      <c r="L15" s="45"/>
    </row>
    <row r="16" spans="1:12">
      <c r="A16" s="11"/>
      <c r="B16" s="20" t="s">
        <v>298</v>
      </c>
      <c r="C16" s="19"/>
      <c r="D16" s="38" t="s">
        <v>299</v>
      </c>
      <c r="E16" s="19"/>
      <c r="F16" s="73">
        <v>2120</v>
      </c>
      <c r="G16" s="73"/>
      <c r="H16" s="19"/>
      <c r="I16" s="19"/>
      <c r="J16" s="73">
        <v>1849</v>
      </c>
      <c r="K16" s="73"/>
      <c r="L16" s="19"/>
    </row>
    <row r="17" spans="1:12">
      <c r="A17" s="11"/>
      <c r="B17" s="20"/>
      <c r="C17" s="19"/>
      <c r="D17" s="38"/>
      <c r="E17" s="19"/>
      <c r="F17" s="73"/>
      <c r="G17" s="73"/>
      <c r="H17" s="19"/>
      <c r="I17" s="19"/>
      <c r="J17" s="73"/>
      <c r="K17" s="73"/>
      <c r="L17" s="19"/>
    </row>
    <row r="18" spans="1:12">
      <c r="A18" s="11"/>
      <c r="B18" s="56" t="s">
        <v>300</v>
      </c>
      <c r="C18" s="45"/>
      <c r="D18" s="89" t="s">
        <v>301</v>
      </c>
      <c r="E18" s="45"/>
      <c r="F18" s="92">
        <v>9847</v>
      </c>
      <c r="G18" s="92"/>
      <c r="H18" s="45"/>
      <c r="I18" s="45"/>
      <c r="J18" s="92">
        <v>8974</v>
      </c>
      <c r="K18" s="92"/>
      <c r="L18" s="45"/>
    </row>
    <row r="19" spans="1:12">
      <c r="A19" s="11"/>
      <c r="B19" s="56"/>
      <c r="C19" s="45"/>
      <c r="D19" s="89"/>
      <c r="E19" s="45"/>
      <c r="F19" s="92"/>
      <c r="G19" s="92"/>
      <c r="H19" s="45"/>
      <c r="I19" s="45"/>
      <c r="J19" s="92"/>
      <c r="K19" s="92"/>
      <c r="L19" s="45"/>
    </row>
    <row r="20" spans="1:12">
      <c r="A20" s="11"/>
      <c r="B20" s="20" t="s">
        <v>302</v>
      </c>
      <c r="C20" s="19"/>
      <c r="D20" s="38" t="s">
        <v>294</v>
      </c>
      <c r="E20" s="19"/>
      <c r="F20" s="73">
        <v>1343</v>
      </c>
      <c r="G20" s="73"/>
      <c r="H20" s="19"/>
      <c r="I20" s="19"/>
      <c r="J20" s="73">
        <v>1535</v>
      </c>
      <c r="K20" s="73"/>
      <c r="L20" s="19"/>
    </row>
    <row r="21" spans="1:12" ht="15.75" thickBot="1">
      <c r="A21" s="11"/>
      <c r="B21" s="20"/>
      <c r="C21" s="19"/>
      <c r="D21" s="38"/>
      <c r="E21" s="19"/>
      <c r="F21" s="75"/>
      <c r="G21" s="75"/>
      <c r="H21" s="62"/>
      <c r="I21" s="19"/>
      <c r="J21" s="75"/>
      <c r="K21" s="75"/>
      <c r="L21" s="62"/>
    </row>
    <row r="22" spans="1:12">
      <c r="A22" s="11"/>
      <c r="B22" s="45"/>
      <c r="C22" s="45"/>
      <c r="D22" s="45"/>
      <c r="E22" s="45"/>
      <c r="F22" s="85">
        <v>27677</v>
      </c>
      <c r="G22" s="85"/>
      <c r="H22" s="50"/>
      <c r="I22" s="45"/>
      <c r="J22" s="85">
        <v>26338</v>
      </c>
      <c r="K22" s="85"/>
      <c r="L22" s="50"/>
    </row>
    <row r="23" spans="1:12">
      <c r="A23" s="11"/>
      <c r="B23" s="45"/>
      <c r="C23" s="45"/>
      <c r="D23" s="45"/>
      <c r="E23" s="45"/>
      <c r="F23" s="92"/>
      <c r="G23" s="92"/>
      <c r="H23" s="45"/>
      <c r="I23" s="45"/>
      <c r="J23" s="92"/>
      <c r="K23" s="92"/>
      <c r="L23" s="45"/>
    </row>
    <row r="24" spans="1:12" ht="15.75" thickBot="1">
      <c r="A24" s="11"/>
      <c r="B24" s="20" t="s">
        <v>303</v>
      </c>
      <c r="C24" s="20"/>
      <c r="D24" s="20"/>
      <c r="E24" s="13"/>
      <c r="F24" s="61" t="s">
        <v>304</v>
      </c>
      <c r="G24" s="61"/>
      <c r="H24" s="88" t="s">
        <v>197</v>
      </c>
      <c r="I24" s="13"/>
      <c r="J24" s="61" t="s">
        <v>305</v>
      </c>
      <c r="K24" s="61"/>
      <c r="L24" s="88" t="s">
        <v>197</v>
      </c>
    </row>
    <row r="25" spans="1:12">
      <c r="A25" s="11"/>
      <c r="B25" s="54" t="s">
        <v>193</v>
      </c>
      <c r="C25" s="54"/>
      <c r="D25" s="54"/>
      <c r="E25" s="45"/>
      <c r="F25" s="46" t="s">
        <v>195</v>
      </c>
      <c r="G25" s="85">
        <v>15745</v>
      </c>
      <c r="H25" s="50"/>
      <c r="I25" s="45"/>
      <c r="J25" s="46" t="s">
        <v>195</v>
      </c>
      <c r="K25" s="85">
        <v>16071</v>
      </c>
      <c r="L25" s="50"/>
    </row>
    <row r="26" spans="1:12" ht="15.75" thickBot="1">
      <c r="A26" s="11"/>
      <c r="B26" s="54"/>
      <c r="C26" s="54"/>
      <c r="D26" s="54"/>
      <c r="E26" s="45"/>
      <c r="F26" s="66"/>
      <c r="G26" s="93"/>
      <c r="H26" s="68"/>
      <c r="I26" s="45"/>
      <c r="J26" s="66"/>
      <c r="K26" s="93"/>
      <c r="L26" s="68"/>
    </row>
    <row r="27" spans="1:12" ht="15.75" thickTop="1">
      <c r="A27" s="11"/>
      <c r="B27" s="19" t="s">
        <v>306</v>
      </c>
      <c r="C27" s="19"/>
      <c r="D27" s="19"/>
      <c r="E27" s="19"/>
      <c r="F27" s="19"/>
      <c r="G27" s="19"/>
      <c r="H27" s="19"/>
      <c r="I27" s="19"/>
      <c r="J27" s="19"/>
      <c r="K27" s="19"/>
      <c r="L27" s="19"/>
    </row>
    <row r="28" spans="1:12">
      <c r="A28" s="11"/>
      <c r="B28" s="96" t="s">
        <v>307</v>
      </c>
      <c r="C28" s="96"/>
      <c r="D28" s="96"/>
      <c r="E28" s="96"/>
      <c r="F28" s="96"/>
      <c r="G28" s="96"/>
      <c r="H28" s="96"/>
      <c r="I28" s="96"/>
      <c r="J28" s="96"/>
      <c r="K28" s="96"/>
      <c r="L28" s="96"/>
    </row>
    <row r="29" spans="1:12" ht="25.5" customHeight="1">
      <c r="A29" s="11"/>
      <c r="B29" s="19" t="s">
        <v>308</v>
      </c>
      <c r="C29" s="19"/>
      <c r="D29" s="19"/>
      <c r="E29" s="19"/>
      <c r="F29" s="19"/>
      <c r="G29" s="19"/>
      <c r="H29" s="19"/>
      <c r="I29" s="19"/>
      <c r="J29" s="19"/>
      <c r="K29" s="19"/>
      <c r="L29" s="19"/>
    </row>
    <row r="30" spans="1:12">
      <c r="A30" s="11"/>
      <c r="B30" s="19" t="s">
        <v>309</v>
      </c>
      <c r="C30" s="19"/>
      <c r="D30" s="19"/>
      <c r="E30" s="19"/>
      <c r="F30" s="19"/>
      <c r="G30" s="19"/>
      <c r="H30" s="19"/>
      <c r="I30" s="19"/>
      <c r="J30" s="19"/>
      <c r="K30" s="19"/>
      <c r="L30" s="19"/>
    </row>
    <row r="31" spans="1:12">
      <c r="A31" s="11"/>
      <c r="B31" s="35"/>
      <c r="C31" s="35"/>
      <c r="D31" s="35"/>
      <c r="E31" s="35"/>
      <c r="F31" s="35"/>
    </row>
    <row r="32" spans="1:12">
      <c r="A32" s="11"/>
      <c r="B32" s="15"/>
      <c r="C32" s="15"/>
      <c r="D32" s="15"/>
      <c r="E32" s="15"/>
      <c r="F32" s="15"/>
    </row>
    <row r="33" spans="1:6" ht="15.75" thickBot="1">
      <c r="A33" s="11"/>
      <c r="B33" s="13"/>
      <c r="C33" s="13"/>
      <c r="D33" s="94">
        <v>41912</v>
      </c>
      <c r="E33" s="94"/>
      <c r="F33" s="94"/>
    </row>
    <row r="34" spans="1:6">
      <c r="A34" s="11"/>
      <c r="B34" s="56" t="s">
        <v>53</v>
      </c>
      <c r="C34" s="45"/>
      <c r="D34" s="46" t="s">
        <v>195</v>
      </c>
      <c r="E34" s="48">
        <v>41</v>
      </c>
      <c r="F34" s="50"/>
    </row>
    <row r="35" spans="1:6">
      <c r="A35" s="11"/>
      <c r="B35" s="56"/>
      <c r="C35" s="45"/>
      <c r="D35" s="56"/>
      <c r="E35" s="54"/>
      <c r="F35" s="45"/>
    </row>
    <row r="36" spans="1:6">
      <c r="A36" s="11"/>
      <c r="B36" s="20" t="s">
        <v>56</v>
      </c>
      <c r="C36" s="19"/>
      <c r="D36" s="53">
        <v>31</v>
      </c>
      <c r="E36" s="53"/>
      <c r="F36" s="19"/>
    </row>
    <row r="37" spans="1:6">
      <c r="A37" s="11"/>
      <c r="B37" s="20"/>
      <c r="C37" s="19"/>
      <c r="D37" s="53"/>
      <c r="E37" s="53"/>
      <c r="F37" s="19"/>
    </row>
    <row r="38" spans="1:6">
      <c r="A38" s="11"/>
      <c r="B38" s="56" t="s">
        <v>310</v>
      </c>
      <c r="C38" s="45"/>
      <c r="D38" s="54">
        <v>14</v>
      </c>
      <c r="E38" s="54"/>
      <c r="F38" s="45"/>
    </row>
    <row r="39" spans="1:6" ht="15.75" thickBot="1">
      <c r="A39" s="11"/>
      <c r="B39" s="56"/>
      <c r="C39" s="45"/>
      <c r="D39" s="55"/>
      <c r="E39" s="55"/>
      <c r="F39" s="59"/>
    </row>
    <row r="40" spans="1:6">
      <c r="A40" s="11"/>
      <c r="B40" s="53" t="s">
        <v>311</v>
      </c>
      <c r="C40" s="19"/>
      <c r="D40" s="63" t="s">
        <v>195</v>
      </c>
      <c r="E40" s="60">
        <v>86</v>
      </c>
      <c r="F40" s="40"/>
    </row>
    <row r="41" spans="1:6" ht="15.75" thickBot="1">
      <c r="A41" s="11"/>
      <c r="B41" s="53"/>
      <c r="C41" s="19"/>
      <c r="D41" s="70"/>
      <c r="E41" s="71"/>
      <c r="F41" s="72"/>
    </row>
    <row r="42" spans="1:6" ht="15.75" thickTop="1">
      <c r="A42" s="11"/>
      <c r="B42" s="28"/>
      <c r="C42" s="28"/>
      <c r="D42" s="95"/>
      <c r="E42" s="95"/>
      <c r="F42" s="95"/>
    </row>
    <row r="43" spans="1:6">
      <c r="A43" s="11"/>
      <c r="B43" s="20" t="s">
        <v>73</v>
      </c>
      <c r="C43" s="19"/>
      <c r="D43" s="53">
        <v>63</v>
      </c>
      <c r="E43" s="53"/>
      <c r="F43" s="19"/>
    </row>
    <row r="44" spans="1:6" ht="15.75" thickBot="1">
      <c r="A44" s="11"/>
      <c r="B44" s="20"/>
      <c r="C44" s="19"/>
      <c r="D44" s="61"/>
      <c r="E44" s="61"/>
      <c r="F44" s="62"/>
    </row>
    <row r="45" spans="1:6">
      <c r="A45" s="11"/>
      <c r="B45" s="54" t="s">
        <v>312</v>
      </c>
      <c r="C45" s="45"/>
      <c r="D45" s="46" t="s">
        <v>195</v>
      </c>
      <c r="E45" s="48">
        <v>63</v>
      </c>
      <c r="F45" s="50"/>
    </row>
    <row r="46" spans="1:6" ht="15.75" thickBot="1">
      <c r="A46" s="11"/>
      <c r="B46" s="54"/>
      <c r="C46" s="45"/>
      <c r="D46" s="66"/>
      <c r="E46" s="67"/>
      <c r="F46" s="68"/>
    </row>
    <row r="47" spans="1:6" ht="15.75" thickTop="1"/>
  </sheetData>
  <mergeCells count="120">
    <mergeCell ref="B30:L30"/>
    <mergeCell ref="A1:A2"/>
    <mergeCell ref="B1:L1"/>
    <mergeCell ref="B2:L2"/>
    <mergeCell ref="B3:L3"/>
    <mergeCell ref="A4:A46"/>
    <mergeCell ref="B4:L4"/>
    <mergeCell ref="B5:L5"/>
    <mergeCell ref="B6:L6"/>
    <mergeCell ref="B27:L27"/>
    <mergeCell ref="B28:L28"/>
    <mergeCell ref="B43:B44"/>
    <mergeCell ref="C43:C44"/>
    <mergeCell ref="D43:E44"/>
    <mergeCell ref="F43:F44"/>
    <mergeCell ref="B45:B46"/>
    <mergeCell ref="C45:C46"/>
    <mergeCell ref="D45:D46"/>
    <mergeCell ref="E45:E46"/>
    <mergeCell ref="F45:F46"/>
    <mergeCell ref="B40:B41"/>
    <mergeCell ref="C40:C41"/>
    <mergeCell ref="D40:D41"/>
    <mergeCell ref="E40:E41"/>
    <mergeCell ref="F40:F41"/>
    <mergeCell ref="D42:F42"/>
    <mergeCell ref="B36:B37"/>
    <mergeCell ref="C36:C37"/>
    <mergeCell ref="D36:E37"/>
    <mergeCell ref="F36:F37"/>
    <mergeCell ref="B38:B39"/>
    <mergeCell ref="C38:C39"/>
    <mergeCell ref="D38:E39"/>
    <mergeCell ref="F38:F39"/>
    <mergeCell ref="K25:K26"/>
    <mergeCell ref="L25:L26"/>
    <mergeCell ref="B31:F31"/>
    <mergeCell ref="D33:F33"/>
    <mergeCell ref="B34:B35"/>
    <mergeCell ref="C34:C35"/>
    <mergeCell ref="D34:D35"/>
    <mergeCell ref="E34:E35"/>
    <mergeCell ref="F34:F35"/>
    <mergeCell ref="B29:L29"/>
    <mergeCell ref="B24:D24"/>
    <mergeCell ref="F24:G24"/>
    <mergeCell ref="J24:K24"/>
    <mergeCell ref="B25:D26"/>
    <mergeCell ref="E25:E26"/>
    <mergeCell ref="F25:F26"/>
    <mergeCell ref="G25:G26"/>
    <mergeCell ref="H25:H26"/>
    <mergeCell ref="I25:I26"/>
    <mergeCell ref="J25:J26"/>
    <mergeCell ref="I20:I21"/>
    <mergeCell ref="J20:K21"/>
    <mergeCell ref="L20:L21"/>
    <mergeCell ref="B22:D23"/>
    <mergeCell ref="E22:E23"/>
    <mergeCell ref="F22:G23"/>
    <mergeCell ref="H22:H23"/>
    <mergeCell ref="I22:I23"/>
    <mergeCell ref="J22:K23"/>
    <mergeCell ref="L22:L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I10:I11"/>
    <mergeCell ref="J10:J11"/>
    <mergeCell ref="K10:K11"/>
    <mergeCell ref="L10:L11"/>
    <mergeCell ref="B12:B13"/>
    <mergeCell ref="C12:C13"/>
    <mergeCell ref="D12:D13"/>
    <mergeCell ref="E12:E13"/>
    <mergeCell ref="F12:G13"/>
    <mergeCell ref="H12:H13"/>
    <mergeCell ref="B7:L7"/>
    <mergeCell ref="F9:H9"/>
    <mergeCell ref="J9:L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2" width="36.5703125" bestFit="1" customWidth="1"/>
    <col min="3" max="3" width="3.42578125" customWidth="1"/>
    <col min="4" max="4" width="33.42578125" customWidth="1"/>
    <col min="5" max="5" width="15.85546875" customWidth="1"/>
    <col min="6" max="6" width="3.42578125" customWidth="1"/>
    <col min="7" max="7" width="9.42578125" customWidth="1"/>
    <col min="8" max="9" width="15.85546875" customWidth="1"/>
    <col min="10" max="10" width="3.42578125" customWidth="1"/>
    <col min="11" max="11" width="6.85546875" customWidth="1"/>
    <col min="12" max="13" width="15.85546875" customWidth="1"/>
    <col min="14" max="14" width="3.42578125" customWidth="1"/>
    <col min="15" max="15" width="9.42578125" customWidth="1"/>
    <col min="16" max="17" width="15.85546875" customWidth="1"/>
    <col min="18" max="18" width="3.42578125" customWidth="1"/>
    <col min="19" max="19" width="6.85546875" customWidth="1"/>
    <col min="20" max="20" width="15.85546875" customWidth="1"/>
  </cols>
  <sheetData>
    <row r="1" spans="1:20" ht="15" customHeight="1">
      <c r="A1" s="7" t="s">
        <v>31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14</v>
      </c>
      <c r="B3" s="10" t="s">
        <v>5</v>
      </c>
      <c r="C3" s="10"/>
      <c r="D3" s="10"/>
      <c r="E3" s="10"/>
      <c r="F3" s="10"/>
      <c r="G3" s="10"/>
      <c r="H3" s="10"/>
      <c r="I3" s="10"/>
      <c r="J3" s="10"/>
      <c r="K3" s="10"/>
      <c r="L3" s="10"/>
      <c r="M3" s="10"/>
      <c r="N3" s="10"/>
      <c r="O3" s="10"/>
      <c r="P3" s="10"/>
      <c r="Q3" s="10"/>
      <c r="R3" s="10"/>
      <c r="S3" s="10"/>
      <c r="T3" s="10"/>
    </row>
    <row r="4" spans="1:20" ht="15" customHeight="1">
      <c r="A4" s="11" t="s">
        <v>313</v>
      </c>
      <c r="B4" s="10" t="s">
        <v>5</v>
      </c>
      <c r="C4" s="10"/>
      <c r="D4" s="10"/>
      <c r="E4" s="10"/>
      <c r="F4" s="10"/>
      <c r="G4" s="10"/>
      <c r="H4" s="10"/>
      <c r="I4" s="10"/>
      <c r="J4" s="10"/>
      <c r="K4" s="10"/>
      <c r="L4" s="10"/>
      <c r="M4" s="10"/>
      <c r="N4" s="10"/>
      <c r="O4" s="10"/>
      <c r="P4" s="10"/>
      <c r="Q4" s="10"/>
      <c r="R4" s="10"/>
      <c r="S4" s="10"/>
      <c r="T4" s="10"/>
    </row>
    <row r="5" spans="1:20">
      <c r="A5" s="11"/>
      <c r="B5" s="18" t="s">
        <v>315</v>
      </c>
      <c r="C5" s="18"/>
      <c r="D5" s="18"/>
      <c r="E5" s="18"/>
      <c r="F5" s="18"/>
      <c r="G5" s="18"/>
      <c r="H5" s="18"/>
      <c r="I5" s="18"/>
      <c r="J5" s="18"/>
      <c r="K5" s="18"/>
      <c r="L5" s="18"/>
      <c r="M5" s="18"/>
      <c r="N5" s="18"/>
      <c r="O5" s="18"/>
      <c r="P5" s="18"/>
      <c r="Q5" s="18"/>
      <c r="R5" s="18"/>
      <c r="S5" s="18"/>
      <c r="T5" s="18"/>
    </row>
    <row r="6" spans="1:20">
      <c r="A6" s="11"/>
      <c r="B6" s="19" t="s">
        <v>316</v>
      </c>
      <c r="C6" s="19"/>
      <c r="D6" s="19"/>
      <c r="E6" s="19"/>
      <c r="F6" s="19"/>
      <c r="G6" s="19"/>
      <c r="H6" s="19"/>
      <c r="I6" s="19"/>
      <c r="J6" s="19"/>
      <c r="K6" s="19"/>
      <c r="L6" s="19"/>
      <c r="M6" s="19"/>
      <c r="N6" s="19"/>
      <c r="O6" s="19"/>
      <c r="P6" s="19"/>
      <c r="Q6" s="19"/>
      <c r="R6" s="19"/>
      <c r="S6" s="19"/>
      <c r="T6" s="19"/>
    </row>
    <row r="7" spans="1:20">
      <c r="A7" s="11"/>
      <c r="B7" s="35"/>
      <c r="C7" s="35"/>
      <c r="D7" s="35"/>
      <c r="E7" s="35"/>
      <c r="F7" s="35"/>
      <c r="G7" s="35"/>
      <c r="H7" s="35"/>
      <c r="I7" s="35"/>
      <c r="J7" s="35"/>
      <c r="K7" s="35"/>
      <c r="L7" s="35"/>
      <c r="M7" s="35"/>
      <c r="N7" s="35"/>
      <c r="O7" s="35"/>
      <c r="P7" s="35"/>
    </row>
    <row r="8" spans="1:20">
      <c r="A8" s="11"/>
      <c r="B8" s="15"/>
      <c r="C8" s="15"/>
      <c r="D8" s="15"/>
      <c r="E8" s="15"/>
      <c r="F8" s="15"/>
      <c r="G8" s="15"/>
      <c r="H8" s="15"/>
      <c r="I8" s="15"/>
      <c r="J8" s="15"/>
      <c r="K8" s="15"/>
      <c r="L8" s="15"/>
      <c r="M8" s="15"/>
      <c r="N8" s="15"/>
      <c r="O8" s="15"/>
      <c r="P8" s="15"/>
    </row>
    <row r="9" spans="1:20" ht="15.75" thickBot="1">
      <c r="A9" s="11"/>
      <c r="B9" s="37"/>
      <c r="C9" s="19"/>
      <c r="D9" s="34"/>
      <c r="E9" s="13"/>
      <c r="F9" s="36" t="s">
        <v>283</v>
      </c>
      <c r="G9" s="36"/>
      <c r="H9" s="36"/>
      <c r="I9" s="36"/>
      <c r="J9" s="36"/>
      <c r="K9" s="36"/>
      <c r="L9" s="36"/>
      <c r="M9" s="36"/>
      <c r="N9" s="36"/>
      <c r="O9" s="36"/>
      <c r="P9" s="36"/>
    </row>
    <row r="10" spans="1:20">
      <c r="A10" s="11"/>
      <c r="B10" s="37"/>
      <c r="C10" s="19"/>
      <c r="D10" s="23" t="s">
        <v>317</v>
      </c>
      <c r="E10" s="19"/>
      <c r="F10" s="39" t="s">
        <v>320</v>
      </c>
      <c r="G10" s="39"/>
      <c r="H10" s="39"/>
      <c r="I10" s="40"/>
      <c r="J10" s="39" t="s">
        <v>323</v>
      </c>
      <c r="K10" s="39"/>
      <c r="L10" s="39"/>
      <c r="M10" s="40"/>
      <c r="N10" s="39" t="s">
        <v>179</v>
      </c>
      <c r="O10" s="39"/>
      <c r="P10" s="39"/>
    </row>
    <row r="11" spans="1:20">
      <c r="A11" s="11"/>
      <c r="B11" s="37"/>
      <c r="C11" s="19"/>
      <c r="D11" s="23" t="s">
        <v>318</v>
      </c>
      <c r="E11" s="19"/>
      <c r="F11" s="38" t="s">
        <v>321</v>
      </c>
      <c r="G11" s="38"/>
      <c r="H11" s="38"/>
      <c r="I11" s="43"/>
      <c r="J11" s="38" t="s">
        <v>324</v>
      </c>
      <c r="K11" s="38"/>
      <c r="L11" s="38"/>
      <c r="M11" s="43"/>
      <c r="N11" s="38" t="s">
        <v>325</v>
      </c>
      <c r="O11" s="38"/>
      <c r="P11" s="38"/>
    </row>
    <row r="12" spans="1:20" ht="15.75" thickBot="1">
      <c r="A12" s="11"/>
      <c r="B12" s="37"/>
      <c r="C12" s="19"/>
      <c r="D12" s="24" t="s">
        <v>319</v>
      </c>
      <c r="E12" s="19"/>
      <c r="F12" s="36" t="s">
        <v>322</v>
      </c>
      <c r="G12" s="36"/>
      <c r="H12" s="36"/>
      <c r="I12" s="43"/>
      <c r="J12" s="42"/>
      <c r="K12" s="42"/>
      <c r="L12" s="42"/>
      <c r="M12" s="43"/>
      <c r="N12" s="36" t="s">
        <v>326</v>
      </c>
      <c r="O12" s="36"/>
      <c r="P12" s="36"/>
    </row>
    <row r="13" spans="1:20">
      <c r="A13" s="11"/>
      <c r="B13" s="44" t="s">
        <v>327</v>
      </c>
      <c r="C13" s="45"/>
      <c r="D13" s="90" t="s">
        <v>328</v>
      </c>
      <c r="E13" s="45"/>
      <c r="F13" s="46" t="s">
        <v>195</v>
      </c>
      <c r="G13" s="85">
        <v>2210</v>
      </c>
      <c r="H13" s="50"/>
      <c r="I13" s="45"/>
      <c r="J13" s="46" t="s">
        <v>195</v>
      </c>
      <c r="K13" s="48" t="s">
        <v>203</v>
      </c>
      <c r="L13" s="50"/>
      <c r="M13" s="45"/>
      <c r="N13" s="46" t="s">
        <v>195</v>
      </c>
      <c r="O13" s="85">
        <v>2210</v>
      </c>
      <c r="P13" s="50"/>
    </row>
    <row r="14" spans="1:20">
      <c r="A14" s="11"/>
      <c r="B14" s="44"/>
      <c r="C14" s="45"/>
      <c r="D14" s="89"/>
      <c r="E14" s="45"/>
      <c r="F14" s="47"/>
      <c r="G14" s="86"/>
      <c r="H14" s="51"/>
      <c r="I14" s="45"/>
      <c r="J14" s="47"/>
      <c r="K14" s="49"/>
      <c r="L14" s="51"/>
      <c r="M14" s="45"/>
      <c r="N14" s="47"/>
      <c r="O14" s="86"/>
      <c r="P14" s="51"/>
    </row>
    <row r="15" spans="1:20">
      <c r="A15" s="11"/>
      <c r="B15" s="52" t="s">
        <v>329</v>
      </c>
      <c r="C15" s="19"/>
      <c r="D15" s="38">
        <v>20</v>
      </c>
      <c r="E15" s="19"/>
      <c r="F15" s="53">
        <v>384</v>
      </c>
      <c r="G15" s="53"/>
      <c r="H15" s="19"/>
      <c r="I15" s="19"/>
      <c r="J15" s="53">
        <v>103</v>
      </c>
      <c r="K15" s="53"/>
      <c r="L15" s="19"/>
      <c r="M15" s="19"/>
      <c r="N15" s="53">
        <v>281</v>
      </c>
      <c r="O15" s="53"/>
      <c r="P15" s="19"/>
    </row>
    <row r="16" spans="1:20">
      <c r="A16" s="11"/>
      <c r="B16" s="52"/>
      <c r="C16" s="19"/>
      <c r="D16" s="38"/>
      <c r="E16" s="19"/>
      <c r="F16" s="53"/>
      <c r="G16" s="53"/>
      <c r="H16" s="19"/>
      <c r="I16" s="19"/>
      <c r="J16" s="53"/>
      <c r="K16" s="53"/>
      <c r="L16" s="19"/>
      <c r="M16" s="19"/>
      <c r="N16" s="53"/>
      <c r="O16" s="53"/>
      <c r="P16" s="19"/>
    </row>
    <row r="17" spans="1:16">
      <c r="A17" s="11"/>
      <c r="B17" s="44" t="s">
        <v>330</v>
      </c>
      <c r="C17" s="45"/>
      <c r="D17" s="89">
        <v>10</v>
      </c>
      <c r="E17" s="45"/>
      <c r="F17" s="54">
        <v>320</v>
      </c>
      <c r="G17" s="54"/>
      <c r="H17" s="45"/>
      <c r="I17" s="45"/>
      <c r="J17" s="54">
        <v>171</v>
      </c>
      <c r="K17" s="54"/>
      <c r="L17" s="45"/>
      <c r="M17" s="45"/>
      <c r="N17" s="54">
        <v>149</v>
      </c>
      <c r="O17" s="54"/>
      <c r="P17" s="45"/>
    </row>
    <row r="18" spans="1:16">
      <c r="A18" s="11"/>
      <c r="B18" s="44"/>
      <c r="C18" s="45"/>
      <c r="D18" s="89"/>
      <c r="E18" s="45"/>
      <c r="F18" s="54"/>
      <c r="G18" s="54"/>
      <c r="H18" s="45"/>
      <c r="I18" s="45"/>
      <c r="J18" s="54"/>
      <c r="K18" s="54"/>
      <c r="L18" s="45"/>
      <c r="M18" s="45"/>
      <c r="N18" s="54"/>
      <c r="O18" s="54"/>
      <c r="P18" s="45"/>
    </row>
    <row r="19" spans="1:16">
      <c r="A19" s="11"/>
      <c r="B19" s="52" t="s">
        <v>331</v>
      </c>
      <c r="C19" s="19"/>
      <c r="D19" s="38" t="s">
        <v>332</v>
      </c>
      <c r="E19" s="19"/>
      <c r="F19" s="53">
        <v>263</v>
      </c>
      <c r="G19" s="53"/>
      <c r="H19" s="19"/>
      <c r="I19" s="19"/>
      <c r="J19" s="53">
        <v>86</v>
      </c>
      <c r="K19" s="53"/>
      <c r="L19" s="19"/>
      <c r="M19" s="19"/>
      <c r="N19" s="53">
        <v>177</v>
      </c>
      <c r="O19" s="53"/>
      <c r="P19" s="19"/>
    </row>
    <row r="20" spans="1:16">
      <c r="A20" s="11"/>
      <c r="B20" s="52"/>
      <c r="C20" s="19"/>
      <c r="D20" s="38"/>
      <c r="E20" s="19"/>
      <c r="F20" s="53"/>
      <c r="G20" s="53"/>
      <c r="H20" s="19"/>
      <c r="I20" s="19"/>
      <c r="J20" s="53"/>
      <c r="K20" s="53"/>
      <c r="L20" s="19"/>
      <c r="M20" s="19"/>
      <c r="N20" s="53"/>
      <c r="O20" s="53"/>
      <c r="P20" s="19"/>
    </row>
    <row r="21" spans="1:16">
      <c r="A21" s="11"/>
      <c r="B21" s="44" t="s">
        <v>333</v>
      </c>
      <c r="C21" s="45"/>
      <c r="D21" s="97">
        <v>41739</v>
      </c>
      <c r="E21" s="45"/>
      <c r="F21" s="54">
        <v>208</v>
      </c>
      <c r="G21" s="54"/>
      <c r="H21" s="45"/>
      <c r="I21" s="45"/>
      <c r="J21" s="54">
        <v>159</v>
      </c>
      <c r="K21" s="54"/>
      <c r="L21" s="45"/>
      <c r="M21" s="45"/>
      <c r="N21" s="54">
        <v>49</v>
      </c>
      <c r="O21" s="54"/>
      <c r="P21" s="45"/>
    </row>
    <row r="22" spans="1:16">
      <c r="A22" s="11"/>
      <c r="B22" s="44"/>
      <c r="C22" s="45"/>
      <c r="D22" s="97"/>
      <c r="E22" s="45"/>
      <c r="F22" s="54"/>
      <c r="G22" s="54"/>
      <c r="H22" s="45"/>
      <c r="I22" s="45"/>
      <c r="J22" s="54"/>
      <c r="K22" s="54"/>
      <c r="L22" s="45"/>
      <c r="M22" s="45"/>
      <c r="N22" s="54"/>
      <c r="O22" s="54"/>
      <c r="P22" s="45"/>
    </row>
    <row r="23" spans="1:16">
      <c r="A23" s="11"/>
      <c r="B23" s="52" t="s">
        <v>334</v>
      </c>
      <c r="C23" s="19"/>
      <c r="D23" s="98">
        <v>41703</v>
      </c>
      <c r="E23" s="19"/>
      <c r="F23" s="53">
        <v>485</v>
      </c>
      <c r="G23" s="53"/>
      <c r="H23" s="19"/>
      <c r="I23" s="19"/>
      <c r="J23" s="53">
        <v>204</v>
      </c>
      <c r="K23" s="53"/>
      <c r="L23" s="19"/>
      <c r="M23" s="19"/>
      <c r="N23" s="53">
        <v>281</v>
      </c>
      <c r="O23" s="53"/>
      <c r="P23" s="19"/>
    </row>
    <row r="24" spans="1:16">
      <c r="A24" s="11"/>
      <c r="B24" s="52"/>
      <c r="C24" s="19"/>
      <c r="D24" s="98"/>
      <c r="E24" s="19"/>
      <c r="F24" s="53"/>
      <c r="G24" s="53"/>
      <c r="H24" s="19"/>
      <c r="I24" s="19"/>
      <c r="J24" s="53"/>
      <c r="K24" s="53"/>
      <c r="L24" s="19"/>
      <c r="M24" s="19"/>
      <c r="N24" s="53"/>
      <c r="O24" s="53"/>
      <c r="P24" s="19"/>
    </row>
    <row r="25" spans="1:16">
      <c r="A25" s="11"/>
      <c r="B25" s="44" t="s">
        <v>335</v>
      </c>
      <c r="C25" s="45"/>
      <c r="D25" s="97">
        <v>41646</v>
      </c>
      <c r="E25" s="45"/>
      <c r="F25" s="54">
        <v>430</v>
      </c>
      <c r="G25" s="54"/>
      <c r="H25" s="45"/>
      <c r="I25" s="45"/>
      <c r="J25" s="54">
        <v>35</v>
      </c>
      <c r="K25" s="54"/>
      <c r="L25" s="45"/>
      <c r="M25" s="45"/>
      <c r="N25" s="54">
        <v>395</v>
      </c>
      <c r="O25" s="54"/>
      <c r="P25" s="45"/>
    </row>
    <row r="26" spans="1:16">
      <c r="A26" s="11"/>
      <c r="B26" s="44"/>
      <c r="C26" s="45"/>
      <c r="D26" s="97"/>
      <c r="E26" s="45"/>
      <c r="F26" s="54"/>
      <c r="G26" s="54"/>
      <c r="H26" s="45"/>
      <c r="I26" s="45"/>
      <c r="J26" s="54"/>
      <c r="K26" s="54"/>
      <c r="L26" s="45"/>
      <c r="M26" s="45"/>
      <c r="N26" s="54"/>
      <c r="O26" s="54"/>
      <c r="P26" s="45"/>
    </row>
    <row r="27" spans="1:16">
      <c r="A27" s="11"/>
      <c r="B27" s="52" t="s">
        <v>109</v>
      </c>
      <c r="C27" s="19"/>
      <c r="D27" s="98">
        <v>41655</v>
      </c>
      <c r="E27" s="19"/>
      <c r="F27" s="53">
        <v>20</v>
      </c>
      <c r="G27" s="53"/>
      <c r="H27" s="19"/>
      <c r="I27" s="19"/>
      <c r="J27" s="53">
        <v>16</v>
      </c>
      <c r="K27" s="53"/>
      <c r="L27" s="19"/>
      <c r="M27" s="19"/>
      <c r="N27" s="53">
        <v>4</v>
      </c>
      <c r="O27" s="53"/>
      <c r="P27" s="19"/>
    </row>
    <row r="28" spans="1:16" ht="15.75" thickBot="1">
      <c r="A28" s="11"/>
      <c r="B28" s="52"/>
      <c r="C28" s="19"/>
      <c r="D28" s="98"/>
      <c r="E28" s="19"/>
      <c r="F28" s="61"/>
      <c r="G28" s="61"/>
      <c r="H28" s="62"/>
      <c r="I28" s="19"/>
      <c r="J28" s="61"/>
      <c r="K28" s="61"/>
      <c r="L28" s="62"/>
      <c r="M28" s="19"/>
      <c r="N28" s="61"/>
      <c r="O28" s="61"/>
      <c r="P28" s="62"/>
    </row>
    <row r="29" spans="1:16">
      <c r="A29" s="11"/>
      <c r="B29" s="65" t="s">
        <v>193</v>
      </c>
      <c r="C29" s="65"/>
      <c r="D29" s="65"/>
      <c r="E29" s="45"/>
      <c r="F29" s="46" t="s">
        <v>195</v>
      </c>
      <c r="G29" s="85">
        <v>4320</v>
      </c>
      <c r="H29" s="50"/>
      <c r="I29" s="45"/>
      <c r="J29" s="46" t="s">
        <v>195</v>
      </c>
      <c r="K29" s="48">
        <v>774</v>
      </c>
      <c r="L29" s="50"/>
      <c r="M29" s="45"/>
      <c r="N29" s="46" t="s">
        <v>195</v>
      </c>
      <c r="O29" s="85">
        <v>3546</v>
      </c>
      <c r="P29" s="50"/>
    </row>
    <row r="30" spans="1:16" ht="15.75" thickBot="1">
      <c r="A30" s="11"/>
      <c r="B30" s="65"/>
      <c r="C30" s="65"/>
      <c r="D30" s="65"/>
      <c r="E30" s="45"/>
      <c r="F30" s="66"/>
      <c r="G30" s="93"/>
      <c r="H30" s="68"/>
      <c r="I30" s="45"/>
      <c r="J30" s="66"/>
      <c r="K30" s="67"/>
      <c r="L30" s="68"/>
      <c r="M30" s="45"/>
      <c r="N30" s="66"/>
      <c r="O30" s="93"/>
      <c r="P30" s="68"/>
    </row>
    <row r="31" spans="1:16" ht="15.75" thickTop="1">
      <c r="A31" s="11"/>
      <c r="B31" s="35"/>
      <c r="C31" s="35"/>
      <c r="D31" s="35"/>
      <c r="E31" s="35"/>
      <c r="F31" s="35"/>
      <c r="G31" s="35"/>
      <c r="H31" s="35"/>
      <c r="I31" s="35"/>
      <c r="J31" s="35"/>
      <c r="K31" s="35"/>
      <c r="L31" s="35"/>
      <c r="M31" s="35"/>
      <c r="N31" s="35"/>
      <c r="O31" s="35"/>
      <c r="P31" s="35"/>
    </row>
    <row r="32" spans="1:16">
      <c r="A32" s="11"/>
      <c r="B32" s="15"/>
      <c r="C32" s="15"/>
      <c r="D32" s="15"/>
      <c r="E32" s="15"/>
      <c r="F32" s="15"/>
      <c r="G32" s="15"/>
      <c r="H32" s="15"/>
      <c r="I32" s="15"/>
      <c r="J32" s="15"/>
      <c r="K32" s="15"/>
      <c r="L32" s="15"/>
      <c r="M32" s="15"/>
      <c r="N32" s="15"/>
      <c r="O32" s="15"/>
      <c r="P32" s="15"/>
    </row>
    <row r="33" spans="1:16" ht="15.75" thickBot="1">
      <c r="A33" s="11"/>
      <c r="B33" s="37"/>
      <c r="C33" s="19"/>
      <c r="D33" s="34"/>
      <c r="E33" s="13"/>
      <c r="F33" s="36" t="s">
        <v>284</v>
      </c>
      <c r="G33" s="36"/>
      <c r="H33" s="36"/>
      <c r="I33" s="36"/>
      <c r="J33" s="36"/>
      <c r="K33" s="36"/>
      <c r="L33" s="36"/>
      <c r="M33" s="36"/>
      <c r="N33" s="36"/>
      <c r="O33" s="36"/>
      <c r="P33" s="36"/>
    </row>
    <row r="34" spans="1:16">
      <c r="A34" s="11"/>
      <c r="B34" s="37"/>
      <c r="C34" s="19"/>
      <c r="D34" s="23" t="s">
        <v>336</v>
      </c>
      <c r="E34" s="19"/>
      <c r="F34" s="39" t="s">
        <v>320</v>
      </c>
      <c r="G34" s="39"/>
      <c r="H34" s="39"/>
      <c r="I34" s="40"/>
      <c r="J34" s="39" t="s">
        <v>323</v>
      </c>
      <c r="K34" s="39"/>
      <c r="L34" s="39"/>
      <c r="M34" s="40"/>
      <c r="N34" s="39" t="s">
        <v>179</v>
      </c>
      <c r="O34" s="39"/>
      <c r="P34" s="39"/>
    </row>
    <row r="35" spans="1:16">
      <c r="A35" s="11"/>
      <c r="B35" s="37"/>
      <c r="C35" s="19"/>
      <c r="D35" s="23" t="s">
        <v>318</v>
      </c>
      <c r="E35" s="19"/>
      <c r="F35" s="38" t="s">
        <v>321</v>
      </c>
      <c r="G35" s="38"/>
      <c r="H35" s="38"/>
      <c r="I35" s="43"/>
      <c r="J35" s="38" t="s">
        <v>324</v>
      </c>
      <c r="K35" s="38"/>
      <c r="L35" s="38"/>
      <c r="M35" s="43"/>
      <c r="N35" s="38" t="s">
        <v>325</v>
      </c>
      <c r="O35" s="38"/>
      <c r="P35" s="38"/>
    </row>
    <row r="36" spans="1:16" ht="15.75" thickBot="1">
      <c r="A36" s="11"/>
      <c r="B36" s="37"/>
      <c r="C36" s="19"/>
      <c r="D36" s="24" t="s">
        <v>319</v>
      </c>
      <c r="E36" s="19"/>
      <c r="F36" s="36" t="s">
        <v>322</v>
      </c>
      <c r="G36" s="36"/>
      <c r="H36" s="36"/>
      <c r="I36" s="43"/>
      <c r="J36" s="42"/>
      <c r="K36" s="42"/>
      <c r="L36" s="42"/>
      <c r="M36" s="43"/>
      <c r="N36" s="36" t="s">
        <v>326</v>
      </c>
      <c r="O36" s="36"/>
      <c r="P36" s="36"/>
    </row>
    <row r="37" spans="1:16">
      <c r="A37" s="11"/>
      <c r="B37" s="44" t="s">
        <v>327</v>
      </c>
      <c r="C37" s="45"/>
      <c r="D37" s="90" t="s">
        <v>328</v>
      </c>
      <c r="E37" s="45"/>
      <c r="F37" s="46" t="s">
        <v>195</v>
      </c>
      <c r="G37" s="85">
        <v>2210</v>
      </c>
      <c r="H37" s="50"/>
      <c r="I37" s="45"/>
      <c r="J37" s="46" t="s">
        <v>195</v>
      </c>
      <c r="K37" s="48" t="s">
        <v>203</v>
      </c>
      <c r="L37" s="50"/>
      <c r="M37" s="45"/>
      <c r="N37" s="46" t="s">
        <v>195</v>
      </c>
      <c r="O37" s="85">
        <v>2210</v>
      </c>
      <c r="P37" s="50"/>
    </row>
    <row r="38" spans="1:16">
      <c r="A38" s="11"/>
      <c r="B38" s="44"/>
      <c r="C38" s="45"/>
      <c r="D38" s="89"/>
      <c r="E38" s="45"/>
      <c r="F38" s="47"/>
      <c r="G38" s="86"/>
      <c r="H38" s="51"/>
      <c r="I38" s="45"/>
      <c r="J38" s="47"/>
      <c r="K38" s="49"/>
      <c r="L38" s="51"/>
      <c r="M38" s="45"/>
      <c r="N38" s="47"/>
      <c r="O38" s="86"/>
      <c r="P38" s="51"/>
    </row>
    <row r="39" spans="1:16">
      <c r="A39" s="11"/>
      <c r="B39" s="52" t="s">
        <v>329</v>
      </c>
      <c r="C39" s="19"/>
      <c r="D39" s="38">
        <v>20</v>
      </c>
      <c r="E39" s="19"/>
      <c r="F39" s="53">
        <v>388</v>
      </c>
      <c r="G39" s="53"/>
      <c r="H39" s="19"/>
      <c r="I39" s="19"/>
      <c r="J39" s="53">
        <v>89</v>
      </c>
      <c r="K39" s="53"/>
      <c r="L39" s="19"/>
      <c r="M39" s="19"/>
      <c r="N39" s="53">
        <v>299</v>
      </c>
      <c r="O39" s="53"/>
      <c r="P39" s="19"/>
    </row>
    <row r="40" spans="1:16">
      <c r="A40" s="11"/>
      <c r="B40" s="52"/>
      <c r="C40" s="19"/>
      <c r="D40" s="38"/>
      <c r="E40" s="19"/>
      <c r="F40" s="53"/>
      <c r="G40" s="53"/>
      <c r="H40" s="19"/>
      <c r="I40" s="19"/>
      <c r="J40" s="53"/>
      <c r="K40" s="53"/>
      <c r="L40" s="19"/>
      <c r="M40" s="19"/>
      <c r="N40" s="53"/>
      <c r="O40" s="53"/>
      <c r="P40" s="19"/>
    </row>
    <row r="41" spans="1:16">
      <c r="A41" s="11"/>
      <c r="B41" s="44" t="s">
        <v>330</v>
      </c>
      <c r="C41" s="45"/>
      <c r="D41" s="89">
        <v>10</v>
      </c>
      <c r="E41" s="45"/>
      <c r="F41" s="54">
        <v>320</v>
      </c>
      <c r="G41" s="54"/>
      <c r="H41" s="45"/>
      <c r="I41" s="45"/>
      <c r="J41" s="54">
        <v>147</v>
      </c>
      <c r="K41" s="54"/>
      <c r="L41" s="45"/>
      <c r="M41" s="45"/>
      <c r="N41" s="54">
        <v>173</v>
      </c>
      <c r="O41" s="54"/>
      <c r="P41" s="45"/>
    </row>
    <row r="42" spans="1:16">
      <c r="A42" s="11"/>
      <c r="B42" s="44"/>
      <c r="C42" s="45"/>
      <c r="D42" s="89"/>
      <c r="E42" s="45"/>
      <c r="F42" s="54"/>
      <c r="G42" s="54"/>
      <c r="H42" s="45"/>
      <c r="I42" s="45"/>
      <c r="J42" s="54"/>
      <c r="K42" s="54"/>
      <c r="L42" s="45"/>
      <c r="M42" s="45"/>
      <c r="N42" s="54"/>
      <c r="O42" s="54"/>
      <c r="P42" s="45"/>
    </row>
    <row r="43" spans="1:16">
      <c r="A43" s="11"/>
      <c r="B43" s="52" t="s">
        <v>331</v>
      </c>
      <c r="C43" s="19"/>
      <c r="D43" s="38" t="s">
        <v>332</v>
      </c>
      <c r="E43" s="19"/>
      <c r="F43" s="53">
        <v>263</v>
      </c>
      <c r="G43" s="53"/>
      <c r="H43" s="19"/>
      <c r="I43" s="19"/>
      <c r="J43" s="53">
        <v>65</v>
      </c>
      <c r="K43" s="53"/>
      <c r="L43" s="19"/>
      <c r="M43" s="19"/>
      <c r="N43" s="53">
        <v>198</v>
      </c>
      <c r="O43" s="53"/>
      <c r="P43" s="19"/>
    </row>
    <row r="44" spans="1:16">
      <c r="A44" s="11"/>
      <c r="B44" s="52"/>
      <c r="C44" s="19"/>
      <c r="D44" s="38"/>
      <c r="E44" s="19"/>
      <c r="F44" s="53"/>
      <c r="G44" s="53"/>
      <c r="H44" s="19"/>
      <c r="I44" s="19"/>
      <c r="J44" s="53"/>
      <c r="K44" s="53"/>
      <c r="L44" s="19"/>
      <c r="M44" s="19"/>
      <c r="N44" s="53"/>
      <c r="O44" s="53"/>
      <c r="P44" s="19"/>
    </row>
    <row r="45" spans="1:16">
      <c r="A45" s="11"/>
      <c r="B45" s="44" t="s">
        <v>333</v>
      </c>
      <c r="C45" s="45"/>
      <c r="D45" s="97">
        <v>41739</v>
      </c>
      <c r="E45" s="45"/>
      <c r="F45" s="54">
        <v>208</v>
      </c>
      <c r="G45" s="54"/>
      <c r="H45" s="45"/>
      <c r="I45" s="45"/>
      <c r="J45" s="54">
        <v>145</v>
      </c>
      <c r="K45" s="54"/>
      <c r="L45" s="45"/>
      <c r="M45" s="45"/>
      <c r="N45" s="54">
        <v>63</v>
      </c>
      <c r="O45" s="54"/>
      <c r="P45" s="45"/>
    </row>
    <row r="46" spans="1:16">
      <c r="A46" s="11"/>
      <c r="B46" s="44"/>
      <c r="C46" s="45"/>
      <c r="D46" s="97"/>
      <c r="E46" s="45"/>
      <c r="F46" s="54"/>
      <c r="G46" s="54"/>
      <c r="H46" s="45"/>
      <c r="I46" s="45"/>
      <c r="J46" s="54"/>
      <c r="K46" s="54"/>
      <c r="L46" s="45"/>
      <c r="M46" s="45"/>
      <c r="N46" s="54"/>
      <c r="O46" s="54"/>
      <c r="P46" s="45"/>
    </row>
    <row r="47" spans="1:16">
      <c r="A47" s="11"/>
      <c r="B47" s="52" t="s">
        <v>334</v>
      </c>
      <c r="C47" s="19"/>
      <c r="D47" s="98">
        <v>41703</v>
      </c>
      <c r="E47" s="19"/>
      <c r="F47" s="53">
        <v>445</v>
      </c>
      <c r="G47" s="53"/>
      <c r="H47" s="19"/>
      <c r="I47" s="19"/>
      <c r="J47" s="53">
        <v>152</v>
      </c>
      <c r="K47" s="53"/>
      <c r="L47" s="19"/>
      <c r="M47" s="19"/>
      <c r="N47" s="53">
        <v>293</v>
      </c>
      <c r="O47" s="53"/>
      <c r="P47" s="19"/>
    </row>
    <row r="48" spans="1:16">
      <c r="A48" s="11"/>
      <c r="B48" s="52"/>
      <c r="C48" s="19"/>
      <c r="D48" s="98"/>
      <c r="E48" s="19"/>
      <c r="F48" s="53"/>
      <c r="G48" s="53"/>
      <c r="H48" s="19"/>
      <c r="I48" s="19"/>
      <c r="J48" s="53"/>
      <c r="K48" s="53"/>
      <c r="L48" s="19"/>
      <c r="M48" s="19"/>
      <c r="N48" s="53"/>
      <c r="O48" s="53"/>
      <c r="P48" s="19"/>
    </row>
    <row r="49" spans="1:20">
      <c r="A49" s="11"/>
      <c r="B49" s="44" t="s">
        <v>335</v>
      </c>
      <c r="C49" s="45"/>
      <c r="D49" s="97">
        <v>41646</v>
      </c>
      <c r="E49" s="45"/>
      <c r="F49" s="54">
        <v>161</v>
      </c>
      <c r="G49" s="54"/>
      <c r="H49" s="45"/>
      <c r="I49" s="45"/>
      <c r="J49" s="54">
        <v>25</v>
      </c>
      <c r="K49" s="54"/>
      <c r="L49" s="45"/>
      <c r="M49" s="45"/>
      <c r="N49" s="54">
        <v>136</v>
      </c>
      <c r="O49" s="54"/>
      <c r="P49" s="45"/>
    </row>
    <row r="50" spans="1:20">
      <c r="A50" s="11"/>
      <c r="B50" s="44"/>
      <c r="C50" s="45"/>
      <c r="D50" s="97"/>
      <c r="E50" s="45"/>
      <c r="F50" s="54"/>
      <c r="G50" s="54"/>
      <c r="H50" s="45"/>
      <c r="I50" s="45"/>
      <c r="J50" s="54"/>
      <c r="K50" s="54"/>
      <c r="L50" s="45"/>
      <c r="M50" s="45"/>
      <c r="N50" s="54"/>
      <c r="O50" s="54"/>
      <c r="P50" s="45"/>
    </row>
    <row r="51" spans="1:20">
      <c r="A51" s="11"/>
      <c r="B51" s="52" t="s">
        <v>109</v>
      </c>
      <c r="C51" s="19"/>
      <c r="D51" s="38" t="s">
        <v>337</v>
      </c>
      <c r="E51" s="19"/>
      <c r="F51" s="53">
        <v>100</v>
      </c>
      <c r="G51" s="53"/>
      <c r="H51" s="19"/>
      <c r="I51" s="19"/>
      <c r="J51" s="53">
        <v>97</v>
      </c>
      <c r="K51" s="53"/>
      <c r="L51" s="19"/>
      <c r="M51" s="19"/>
      <c r="N51" s="53">
        <v>3</v>
      </c>
      <c r="O51" s="53"/>
      <c r="P51" s="19"/>
    </row>
    <row r="52" spans="1:20" ht="15.75" thickBot="1">
      <c r="A52" s="11"/>
      <c r="B52" s="52"/>
      <c r="C52" s="19"/>
      <c r="D52" s="38"/>
      <c r="E52" s="19"/>
      <c r="F52" s="61"/>
      <c r="G52" s="61"/>
      <c r="H52" s="62"/>
      <c r="I52" s="19"/>
      <c r="J52" s="61"/>
      <c r="K52" s="61"/>
      <c r="L52" s="62"/>
      <c r="M52" s="19"/>
      <c r="N52" s="61"/>
      <c r="O52" s="61"/>
      <c r="P52" s="62"/>
    </row>
    <row r="53" spans="1:20">
      <c r="A53" s="11"/>
      <c r="B53" s="65" t="s">
        <v>193</v>
      </c>
      <c r="C53" s="65"/>
      <c r="D53" s="65"/>
      <c r="E53" s="45"/>
      <c r="F53" s="46" t="s">
        <v>195</v>
      </c>
      <c r="G53" s="85">
        <v>4095</v>
      </c>
      <c r="H53" s="50"/>
      <c r="I53" s="45"/>
      <c r="J53" s="46" t="s">
        <v>195</v>
      </c>
      <c r="K53" s="48">
        <v>720</v>
      </c>
      <c r="L53" s="50"/>
      <c r="M53" s="45"/>
      <c r="N53" s="46" t="s">
        <v>195</v>
      </c>
      <c r="O53" s="85">
        <v>3375</v>
      </c>
      <c r="P53" s="50"/>
    </row>
    <row r="54" spans="1:20" ht="15.75" thickBot="1">
      <c r="A54" s="11"/>
      <c r="B54" s="65"/>
      <c r="C54" s="65"/>
      <c r="D54" s="65"/>
      <c r="E54" s="45"/>
      <c r="F54" s="66"/>
      <c r="G54" s="93"/>
      <c r="H54" s="68"/>
      <c r="I54" s="45"/>
      <c r="J54" s="66"/>
      <c r="K54" s="67"/>
      <c r="L54" s="68"/>
      <c r="M54" s="45"/>
      <c r="N54" s="66"/>
      <c r="O54" s="93"/>
      <c r="P54" s="68"/>
    </row>
    <row r="55" spans="1:20" ht="15.75" thickTop="1">
      <c r="A55" s="11"/>
      <c r="B55" s="19" t="s">
        <v>338</v>
      </c>
      <c r="C55" s="19"/>
      <c r="D55" s="19"/>
      <c r="E55" s="19"/>
      <c r="F55" s="19"/>
      <c r="G55" s="19"/>
      <c r="H55" s="19"/>
      <c r="I55" s="19"/>
      <c r="J55" s="19"/>
      <c r="K55" s="19"/>
      <c r="L55" s="19"/>
      <c r="M55" s="19"/>
      <c r="N55" s="19"/>
      <c r="O55" s="19"/>
      <c r="P55" s="19"/>
      <c r="Q55" s="19"/>
      <c r="R55" s="19"/>
      <c r="S55" s="19"/>
      <c r="T55" s="19"/>
    </row>
    <row r="56" spans="1:20">
      <c r="A56" s="11"/>
      <c r="B56" s="35"/>
      <c r="C56" s="35"/>
      <c r="D56" s="35"/>
      <c r="E56" s="35"/>
      <c r="F56" s="35"/>
      <c r="G56" s="35"/>
      <c r="H56" s="35"/>
      <c r="I56" s="35"/>
      <c r="J56" s="35"/>
      <c r="K56" s="35"/>
      <c r="L56" s="35"/>
      <c r="M56" s="35"/>
      <c r="N56" s="35"/>
      <c r="O56" s="35"/>
      <c r="P56" s="35"/>
      <c r="Q56" s="35"/>
      <c r="R56" s="35"/>
      <c r="S56" s="35"/>
      <c r="T56" s="35"/>
    </row>
    <row r="57" spans="1:20">
      <c r="A57" s="11"/>
      <c r="B57" s="15"/>
      <c r="C57" s="15"/>
      <c r="D57" s="15"/>
      <c r="E57" s="15"/>
      <c r="F57" s="15"/>
      <c r="G57" s="15"/>
      <c r="H57" s="15"/>
      <c r="I57" s="15"/>
      <c r="J57" s="15"/>
      <c r="K57" s="15"/>
      <c r="L57" s="15"/>
      <c r="M57" s="15"/>
      <c r="N57" s="15"/>
      <c r="O57" s="15"/>
      <c r="P57" s="15"/>
      <c r="Q57" s="15"/>
      <c r="R57" s="15"/>
      <c r="S57" s="15"/>
      <c r="T57" s="15"/>
    </row>
    <row r="58" spans="1:20" ht="15.75" thickBot="1">
      <c r="A58" s="11"/>
      <c r="B58" s="22"/>
      <c r="C58" s="13"/>
      <c r="D58" s="23" t="s">
        <v>339</v>
      </c>
      <c r="E58" s="19"/>
      <c r="F58" s="99" t="s">
        <v>268</v>
      </c>
      <c r="G58" s="99"/>
      <c r="H58" s="99"/>
      <c r="I58" s="99"/>
      <c r="J58" s="99"/>
      <c r="K58" s="99"/>
      <c r="L58" s="99"/>
      <c r="M58" s="13"/>
      <c r="N58" s="99" t="s">
        <v>269</v>
      </c>
      <c r="O58" s="99"/>
      <c r="P58" s="99"/>
      <c r="Q58" s="99"/>
      <c r="R58" s="99"/>
      <c r="S58" s="99"/>
      <c r="T58" s="99"/>
    </row>
    <row r="59" spans="1:20" ht="15.75" thickBot="1">
      <c r="A59" s="11"/>
      <c r="B59" s="22"/>
      <c r="C59" s="13"/>
      <c r="D59" s="24" t="s">
        <v>340</v>
      </c>
      <c r="E59" s="19"/>
      <c r="F59" s="81">
        <v>2014</v>
      </c>
      <c r="G59" s="81"/>
      <c r="H59" s="81"/>
      <c r="I59" s="13"/>
      <c r="J59" s="81">
        <v>2013</v>
      </c>
      <c r="K59" s="81"/>
      <c r="L59" s="81"/>
      <c r="M59" s="13"/>
      <c r="N59" s="81">
        <v>2014</v>
      </c>
      <c r="O59" s="81"/>
      <c r="P59" s="81"/>
      <c r="Q59" s="13"/>
      <c r="R59" s="81">
        <v>2013</v>
      </c>
      <c r="S59" s="81"/>
      <c r="T59" s="81"/>
    </row>
    <row r="60" spans="1:20" ht="23.25" customHeight="1">
      <c r="A60" s="11"/>
      <c r="B60" s="44" t="s">
        <v>341</v>
      </c>
      <c r="C60" s="45"/>
      <c r="D60" s="90" t="s">
        <v>30</v>
      </c>
      <c r="E60" s="45"/>
      <c r="F60" s="46" t="s">
        <v>195</v>
      </c>
      <c r="G60" s="48">
        <v>40</v>
      </c>
      <c r="H60" s="50"/>
      <c r="I60" s="45"/>
      <c r="J60" s="46" t="s">
        <v>195</v>
      </c>
      <c r="K60" s="48">
        <v>40</v>
      </c>
      <c r="L60" s="50"/>
      <c r="M60" s="45"/>
      <c r="N60" s="46" t="s">
        <v>195</v>
      </c>
      <c r="O60" s="48">
        <v>122</v>
      </c>
      <c r="P60" s="50"/>
      <c r="Q60" s="45"/>
      <c r="R60" s="46" t="s">
        <v>195</v>
      </c>
      <c r="S60" s="48">
        <v>118</v>
      </c>
      <c r="T60" s="50"/>
    </row>
    <row r="61" spans="1:20">
      <c r="A61" s="11"/>
      <c r="B61" s="44"/>
      <c r="C61" s="45"/>
      <c r="D61" s="89"/>
      <c r="E61" s="45"/>
      <c r="F61" s="56"/>
      <c r="G61" s="54"/>
      <c r="H61" s="45"/>
      <c r="I61" s="45"/>
      <c r="J61" s="56"/>
      <c r="K61" s="54"/>
      <c r="L61" s="45"/>
      <c r="M61" s="45"/>
      <c r="N61" s="47"/>
      <c r="O61" s="49"/>
      <c r="P61" s="51"/>
      <c r="Q61" s="45"/>
      <c r="R61" s="47"/>
      <c r="S61" s="49"/>
      <c r="T61" s="51"/>
    </row>
    <row r="62" spans="1:20">
      <c r="A62" s="11"/>
      <c r="B62" s="20" t="s">
        <v>342</v>
      </c>
      <c r="C62" s="19"/>
      <c r="D62" s="23" t="s">
        <v>343</v>
      </c>
      <c r="E62" s="19"/>
      <c r="F62" s="53">
        <v>5</v>
      </c>
      <c r="G62" s="53"/>
      <c r="H62" s="19"/>
      <c r="I62" s="19"/>
      <c r="J62" s="53">
        <v>5</v>
      </c>
      <c r="K62" s="53"/>
      <c r="L62" s="19"/>
      <c r="M62" s="19"/>
      <c r="N62" s="53">
        <v>15</v>
      </c>
      <c r="O62" s="53"/>
      <c r="P62" s="19"/>
      <c r="Q62" s="19"/>
      <c r="R62" s="53">
        <v>17</v>
      </c>
      <c r="S62" s="53"/>
      <c r="T62" s="19"/>
    </row>
    <row r="63" spans="1:20" ht="15.75" thickBot="1">
      <c r="A63" s="11"/>
      <c r="B63" s="20"/>
      <c r="C63" s="19"/>
      <c r="D63" s="23" t="s">
        <v>344</v>
      </c>
      <c r="E63" s="19"/>
      <c r="F63" s="61"/>
      <c r="G63" s="61"/>
      <c r="H63" s="62"/>
      <c r="I63" s="19"/>
      <c r="J63" s="61"/>
      <c r="K63" s="61"/>
      <c r="L63" s="62"/>
      <c r="M63" s="19"/>
      <c r="N63" s="61"/>
      <c r="O63" s="61"/>
      <c r="P63" s="62"/>
      <c r="Q63" s="19"/>
      <c r="R63" s="61"/>
      <c r="S63" s="61"/>
      <c r="T63" s="62"/>
    </row>
    <row r="64" spans="1:20">
      <c r="A64" s="11"/>
      <c r="B64" s="65" t="s">
        <v>193</v>
      </c>
      <c r="C64" s="65"/>
      <c r="D64" s="65"/>
      <c r="E64" s="45"/>
      <c r="F64" s="46" t="s">
        <v>195</v>
      </c>
      <c r="G64" s="48">
        <v>45</v>
      </c>
      <c r="H64" s="50"/>
      <c r="I64" s="45"/>
      <c r="J64" s="46" t="s">
        <v>195</v>
      </c>
      <c r="K64" s="48">
        <v>45</v>
      </c>
      <c r="L64" s="50"/>
      <c r="M64" s="45"/>
      <c r="N64" s="46" t="s">
        <v>195</v>
      </c>
      <c r="O64" s="48">
        <v>137</v>
      </c>
      <c r="P64" s="50"/>
      <c r="Q64" s="45"/>
      <c r="R64" s="46" t="s">
        <v>195</v>
      </c>
      <c r="S64" s="48">
        <v>135</v>
      </c>
      <c r="T64" s="50"/>
    </row>
    <row r="65" spans="1:20" ht="15.75" thickBot="1">
      <c r="A65" s="11"/>
      <c r="B65" s="65"/>
      <c r="C65" s="65"/>
      <c r="D65" s="65"/>
      <c r="E65" s="45"/>
      <c r="F65" s="66"/>
      <c r="G65" s="67"/>
      <c r="H65" s="68"/>
      <c r="I65" s="45"/>
      <c r="J65" s="66"/>
      <c r="K65" s="67"/>
      <c r="L65" s="68"/>
      <c r="M65" s="45"/>
      <c r="N65" s="66"/>
      <c r="O65" s="67"/>
      <c r="P65" s="68"/>
      <c r="Q65" s="45"/>
      <c r="R65" s="66"/>
      <c r="S65" s="67"/>
      <c r="T65" s="68"/>
    </row>
    <row r="66" spans="1:20" ht="15.75" thickTop="1">
      <c r="A66" s="11"/>
      <c r="B66" s="19" t="s">
        <v>345</v>
      </c>
      <c r="C66" s="19"/>
      <c r="D66" s="19"/>
      <c r="E66" s="19"/>
      <c r="F66" s="19"/>
      <c r="G66" s="19"/>
      <c r="H66" s="19"/>
      <c r="I66" s="19"/>
      <c r="J66" s="19"/>
      <c r="K66" s="19"/>
      <c r="L66" s="19"/>
      <c r="M66" s="19"/>
      <c r="N66" s="19"/>
      <c r="O66" s="19"/>
      <c r="P66" s="19"/>
      <c r="Q66" s="19"/>
      <c r="R66" s="19"/>
      <c r="S66" s="19"/>
      <c r="T66" s="19"/>
    </row>
    <row r="67" spans="1:20">
      <c r="A67" s="11"/>
      <c r="B67" s="35"/>
      <c r="C67" s="35"/>
      <c r="D67" s="35"/>
      <c r="E67" s="35"/>
    </row>
    <row r="68" spans="1:20">
      <c r="A68" s="11"/>
      <c r="B68" s="15"/>
      <c r="C68" s="15"/>
      <c r="D68" s="15"/>
      <c r="E68" s="15"/>
    </row>
    <row r="69" spans="1:20">
      <c r="A69" s="11"/>
      <c r="B69" s="44" t="s">
        <v>346</v>
      </c>
      <c r="C69" s="56" t="s">
        <v>195</v>
      </c>
      <c r="D69" s="54">
        <v>49</v>
      </c>
      <c r="E69" s="45"/>
    </row>
    <row r="70" spans="1:20">
      <c r="A70" s="11"/>
      <c r="B70" s="44"/>
      <c r="C70" s="56"/>
      <c r="D70" s="54"/>
      <c r="E70" s="45"/>
    </row>
    <row r="71" spans="1:20">
      <c r="A71" s="11"/>
      <c r="B71" s="52">
        <v>2015</v>
      </c>
      <c r="C71" s="53">
        <v>218</v>
      </c>
      <c r="D71" s="53"/>
      <c r="E71" s="19"/>
    </row>
    <row r="72" spans="1:20">
      <c r="A72" s="11"/>
      <c r="B72" s="52"/>
      <c r="C72" s="53"/>
      <c r="D72" s="53"/>
      <c r="E72" s="19"/>
    </row>
    <row r="73" spans="1:20">
      <c r="A73" s="11"/>
      <c r="B73" s="44">
        <v>2016</v>
      </c>
      <c r="C73" s="54">
        <v>172</v>
      </c>
      <c r="D73" s="54"/>
      <c r="E73" s="45"/>
    </row>
    <row r="74" spans="1:20">
      <c r="A74" s="11"/>
      <c r="B74" s="44"/>
      <c r="C74" s="54"/>
      <c r="D74" s="54"/>
      <c r="E74" s="45"/>
    </row>
    <row r="75" spans="1:20">
      <c r="A75" s="11"/>
      <c r="B75" s="52">
        <v>2017</v>
      </c>
      <c r="C75" s="53">
        <v>418</v>
      </c>
      <c r="D75" s="53"/>
      <c r="E75" s="19"/>
    </row>
    <row r="76" spans="1:20">
      <c r="A76" s="11"/>
      <c r="B76" s="52"/>
      <c r="C76" s="53"/>
      <c r="D76" s="53"/>
      <c r="E76" s="19"/>
    </row>
    <row r="77" spans="1:20">
      <c r="A77" s="11"/>
      <c r="B77" s="44">
        <v>2018</v>
      </c>
      <c r="C77" s="54">
        <v>102</v>
      </c>
      <c r="D77" s="54"/>
      <c r="E77" s="45"/>
    </row>
    <row r="78" spans="1:20">
      <c r="A78" s="11"/>
      <c r="B78" s="44"/>
      <c r="C78" s="54"/>
      <c r="D78" s="54"/>
      <c r="E78" s="45"/>
    </row>
    <row r="79" spans="1:20" ht="25.5" customHeight="1">
      <c r="A79" s="11"/>
      <c r="B79" s="20" t="s">
        <v>347</v>
      </c>
      <c r="C79" s="20"/>
      <c r="D79" s="20"/>
      <c r="E79" s="20"/>
      <c r="F79" s="20"/>
      <c r="G79" s="20"/>
      <c r="H79" s="20"/>
      <c r="I79" s="20"/>
      <c r="J79" s="20"/>
      <c r="K79" s="20"/>
      <c r="L79" s="20"/>
      <c r="M79" s="20"/>
      <c r="N79" s="20"/>
      <c r="O79" s="20"/>
      <c r="P79" s="20"/>
      <c r="Q79" s="20"/>
      <c r="R79" s="20"/>
      <c r="S79" s="20"/>
      <c r="T79" s="20"/>
    </row>
  </sheetData>
  <mergeCells count="342">
    <mergeCell ref="B6:T6"/>
    <mergeCell ref="B55:T55"/>
    <mergeCell ref="B66:T66"/>
    <mergeCell ref="B79:T79"/>
    <mergeCell ref="B77:B78"/>
    <mergeCell ref="C77:D78"/>
    <mergeCell ref="E77:E78"/>
    <mergeCell ref="A1:A2"/>
    <mergeCell ref="B1:T1"/>
    <mergeCell ref="B2:T2"/>
    <mergeCell ref="B3:T3"/>
    <mergeCell ref="A4:A79"/>
    <mergeCell ref="B4:T4"/>
    <mergeCell ref="B5:T5"/>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O64:O65"/>
    <mergeCell ref="P64:P65"/>
    <mergeCell ref="Q64:Q65"/>
    <mergeCell ref="R64:R65"/>
    <mergeCell ref="S64:S65"/>
    <mergeCell ref="T64:T65"/>
    <mergeCell ref="I64:I65"/>
    <mergeCell ref="J64:J65"/>
    <mergeCell ref="K64:K65"/>
    <mergeCell ref="L64:L65"/>
    <mergeCell ref="M64:M65"/>
    <mergeCell ref="N64:N65"/>
    <mergeCell ref="N62:O63"/>
    <mergeCell ref="P62:P63"/>
    <mergeCell ref="Q62:Q63"/>
    <mergeCell ref="R62:S63"/>
    <mergeCell ref="T62:T63"/>
    <mergeCell ref="B64:D65"/>
    <mergeCell ref="E64:E65"/>
    <mergeCell ref="F64:F65"/>
    <mergeCell ref="G64:G65"/>
    <mergeCell ref="H64:H65"/>
    <mergeCell ref="T60:T61"/>
    <mergeCell ref="B62:B63"/>
    <mergeCell ref="C62:C63"/>
    <mergeCell ref="E62:E63"/>
    <mergeCell ref="F62:G63"/>
    <mergeCell ref="H62:H63"/>
    <mergeCell ref="I62:I63"/>
    <mergeCell ref="J62:K63"/>
    <mergeCell ref="L62:L63"/>
    <mergeCell ref="M62:M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O53:O54"/>
    <mergeCell ref="P53:P54"/>
    <mergeCell ref="B56:T56"/>
    <mergeCell ref="E58:E59"/>
    <mergeCell ref="F58:L58"/>
    <mergeCell ref="N58:T58"/>
    <mergeCell ref="F59:H59"/>
    <mergeCell ref="J59:L59"/>
    <mergeCell ref="N59:P59"/>
    <mergeCell ref="R59:T59"/>
    <mergeCell ref="I53:I54"/>
    <mergeCell ref="J53:J54"/>
    <mergeCell ref="K53:K54"/>
    <mergeCell ref="L53:L54"/>
    <mergeCell ref="M53:M54"/>
    <mergeCell ref="N53:N54"/>
    <mergeCell ref="J51:K52"/>
    <mergeCell ref="L51:L52"/>
    <mergeCell ref="M51:M52"/>
    <mergeCell ref="N51:O52"/>
    <mergeCell ref="P51:P52"/>
    <mergeCell ref="B53:D54"/>
    <mergeCell ref="E53:E54"/>
    <mergeCell ref="F53:F54"/>
    <mergeCell ref="G53:G54"/>
    <mergeCell ref="H53:H54"/>
    <mergeCell ref="M49:M50"/>
    <mergeCell ref="N49:O50"/>
    <mergeCell ref="P49:P50"/>
    <mergeCell ref="B51:B52"/>
    <mergeCell ref="C51:C52"/>
    <mergeCell ref="D51:D52"/>
    <mergeCell ref="E51:E52"/>
    <mergeCell ref="F51:G52"/>
    <mergeCell ref="H51:H52"/>
    <mergeCell ref="I51:I52"/>
    <mergeCell ref="P47:P48"/>
    <mergeCell ref="B49:B50"/>
    <mergeCell ref="C49:C50"/>
    <mergeCell ref="D49:D50"/>
    <mergeCell ref="E49:E50"/>
    <mergeCell ref="F49:G50"/>
    <mergeCell ref="H49:H50"/>
    <mergeCell ref="I49:I50"/>
    <mergeCell ref="J49:K50"/>
    <mergeCell ref="L49:L50"/>
    <mergeCell ref="H47:H48"/>
    <mergeCell ref="I47:I48"/>
    <mergeCell ref="J47:K48"/>
    <mergeCell ref="L47:L48"/>
    <mergeCell ref="M47:M48"/>
    <mergeCell ref="N47:O48"/>
    <mergeCell ref="J45:K46"/>
    <mergeCell ref="L45:L46"/>
    <mergeCell ref="M45:M46"/>
    <mergeCell ref="N45:O46"/>
    <mergeCell ref="P45:P46"/>
    <mergeCell ref="B47:B48"/>
    <mergeCell ref="C47:C48"/>
    <mergeCell ref="D47:D48"/>
    <mergeCell ref="E47:E48"/>
    <mergeCell ref="F47:G48"/>
    <mergeCell ref="M43:M44"/>
    <mergeCell ref="N43:O44"/>
    <mergeCell ref="P43:P44"/>
    <mergeCell ref="B45:B46"/>
    <mergeCell ref="C45:C46"/>
    <mergeCell ref="D45:D46"/>
    <mergeCell ref="E45:E46"/>
    <mergeCell ref="F45:G46"/>
    <mergeCell ref="H45:H46"/>
    <mergeCell ref="I45:I46"/>
    <mergeCell ref="P41:P42"/>
    <mergeCell ref="B43:B44"/>
    <mergeCell ref="C43:C44"/>
    <mergeCell ref="D43:D44"/>
    <mergeCell ref="E43:E44"/>
    <mergeCell ref="F43:G44"/>
    <mergeCell ref="H43:H44"/>
    <mergeCell ref="I43:I44"/>
    <mergeCell ref="J43:K44"/>
    <mergeCell ref="L43:L44"/>
    <mergeCell ref="H41:H42"/>
    <mergeCell ref="I41:I42"/>
    <mergeCell ref="J41:K42"/>
    <mergeCell ref="L41:L42"/>
    <mergeCell ref="M41:M42"/>
    <mergeCell ref="N41:O42"/>
    <mergeCell ref="J39:K40"/>
    <mergeCell ref="L39:L40"/>
    <mergeCell ref="M39:M40"/>
    <mergeCell ref="N39:O40"/>
    <mergeCell ref="P39:P40"/>
    <mergeCell ref="B41:B42"/>
    <mergeCell ref="C41:C42"/>
    <mergeCell ref="D41:D42"/>
    <mergeCell ref="E41:E42"/>
    <mergeCell ref="F41:G42"/>
    <mergeCell ref="N37:N38"/>
    <mergeCell ref="O37:O38"/>
    <mergeCell ref="P37:P38"/>
    <mergeCell ref="B39:B40"/>
    <mergeCell ref="C39:C40"/>
    <mergeCell ref="D39:D40"/>
    <mergeCell ref="E39:E40"/>
    <mergeCell ref="F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6"/>
    <mergeCell ref="J34:L34"/>
    <mergeCell ref="J35:L35"/>
    <mergeCell ref="J36:L36"/>
    <mergeCell ref="M34:M36"/>
    <mergeCell ref="N34:P34"/>
    <mergeCell ref="N35:P35"/>
    <mergeCell ref="N36:P36"/>
    <mergeCell ref="O29:O30"/>
    <mergeCell ref="P29:P30"/>
    <mergeCell ref="B31:P31"/>
    <mergeCell ref="B33:B36"/>
    <mergeCell ref="C33:C36"/>
    <mergeCell ref="F33:P33"/>
    <mergeCell ref="E34:E36"/>
    <mergeCell ref="F34:H34"/>
    <mergeCell ref="F35:H35"/>
    <mergeCell ref="F36:H36"/>
    <mergeCell ref="I29:I30"/>
    <mergeCell ref="J29:J30"/>
    <mergeCell ref="K29:K30"/>
    <mergeCell ref="L29:L30"/>
    <mergeCell ref="M29:M30"/>
    <mergeCell ref="N29:N30"/>
    <mergeCell ref="J27:K28"/>
    <mergeCell ref="L27:L28"/>
    <mergeCell ref="M27:M28"/>
    <mergeCell ref="N27:O28"/>
    <mergeCell ref="P27:P28"/>
    <mergeCell ref="B29:D30"/>
    <mergeCell ref="E29:E30"/>
    <mergeCell ref="F29:F30"/>
    <mergeCell ref="G29:G30"/>
    <mergeCell ref="H29:H30"/>
    <mergeCell ref="M25:M26"/>
    <mergeCell ref="N25:O26"/>
    <mergeCell ref="P25:P26"/>
    <mergeCell ref="B27:B28"/>
    <mergeCell ref="C27:C28"/>
    <mergeCell ref="D27:D28"/>
    <mergeCell ref="E27:E28"/>
    <mergeCell ref="F27:G28"/>
    <mergeCell ref="H27:H28"/>
    <mergeCell ref="I27:I28"/>
    <mergeCell ref="P23:P24"/>
    <mergeCell ref="B25:B26"/>
    <mergeCell ref="C25:C26"/>
    <mergeCell ref="D25:D26"/>
    <mergeCell ref="E25:E26"/>
    <mergeCell ref="F25:G26"/>
    <mergeCell ref="H25:H26"/>
    <mergeCell ref="I25:I26"/>
    <mergeCell ref="J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M19:M20"/>
    <mergeCell ref="N19:O20"/>
    <mergeCell ref="P19:P20"/>
    <mergeCell ref="B21:B22"/>
    <mergeCell ref="C21:C22"/>
    <mergeCell ref="D21:D22"/>
    <mergeCell ref="E21:E22"/>
    <mergeCell ref="F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L11"/>
    <mergeCell ref="J12:L12"/>
    <mergeCell ref="M10:M12"/>
    <mergeCell ref="N10:P10"/>
    <mergeCell ref="N11:P11"/>
    <mergeCell ref="N12:P12"/>
    <mergeCell ref="B7:P7"/>
    <mergeCell ref="B9:B12"/>
    <mergeCell ref="C9:C12"/>
    <mergeCell ref="F9:P9"/>
    <mergeCell ref="E10:E12"/>
    <mergeCell ref="F10:H10"/>
    <mergeCell ref="F11:H11"/>
    <mergeCell ref="F12:H12"/>
    <mergeCell ref="I10:I12"/>
    <mergeCell ref="J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4" customWidth="1"/>
    <col min="12" max="12" width="2" customWidth="1"/>
    <col min="13" max="13" width="5.5703125" customWidth="1"/>
    <col min="16" max="16" width="2" customWidth="1"/>
    <col min="17" max="17" width="5.5703125" customWidth="1"/>
    <col min="20" max="20" width="2" customWidth="1"/>
    <col min="21" max="21" width="4" customWidth="1"/>
    <col min="24" max="24" width="2" customWidth="1"/>
    <col min="25" max="25" width="5.5703125" customWidth="1"/>
  </cols>
  <sheetData>
    <row r="1" spans="1:26" ht="15" customHeight="1">
      <c r="A1" s="7" t="s">
        <v>3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4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5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8" t="s">
        <v>351</v>
      </c>
      <c r="C5" s="18"/>
      <c r="D5" s="18"/>
      <c r="E5" s="18"/>
      <c r="F5" s="18"/>
      <c r="G5" s="18"/>
      <c r="H5" s="18"/>
      <c r="I5" s="18"/>
      <c r="J5" s="18"/>
      <c r="K5" s="18"/>
      <c r="L5" s="18"/>
      <c r="M5" s="18"/>
      <c r="N5" s="18"/>
      <c r="O5" s="18"/>
      <c r="P5" s="18"/>
      <c r="Q5" s="18"/>
      <c r="R5" s="18"/>
      <c r="S5" s="18"/>
      <c r="T5" s="18"/>
      <c r="U5" s="18"/>
      <c r="V5" s="18"/>
      <c r="W5" s="18"/>
      <c r="X5" s="18"/>
      <c r="Y5" s="18"/>
      <c r="Z5" s="18"/>
    </row>
    <row r="6" spans="1:26">
      <c r="A6" s="11"/>
      <c r="B6" s="19" t="s">
        <v>352</v>
      </c>
      <c r="C6" s="19"/>
      <c r="D6" s="19"/>
      <c r="E6" s="19"/>
      <c r="F6" s="19"/>
      <c r="G6" s="19"/>
      <c r="H6" s="19"/>
      <c r="I6" s="19"/>
      <c r="J6" s="19"/>
      <c r="K6" s="19"/>
      <c r="L6" s="19"/>
      <c r="M6" s="19"/>
      <c r="N6" s="19"/>
      <c r="O6" s="19"/>
      <c r="P6" s="19"/>
      <c r="Q6" s="19"/>
      <c r="R6" s="19"/>
      <c r="S6" s="19"/>
      <c r="T6" s="19"/>
      <c r="U6" s="19"/>
      <c r="V6" s="19"/>
      <c r="W6" s="19"/>
      <c r="X6" s="19"/>
      <c r="Y6" s="19"/>
      <c r="Z6" s="19"/>
    </row>
    <row r="7" spans="1:26">
      <c r="A7" s="11"/>
      <c r="B7" s="35"/>
      <c r="C7" s="35"/>
      <c r="D7" s="35"/>
      <c r="E7" s="35"/>
      <c r="F7" s="35"/>
      <c r="G7" s="35"/>
      <c r="H7" s="35"/>
      <c r="I7" s="35"/>
      <c r="J7" s="35"/>
      <c r="K7" s="35"/>
      <c r="L7" s="35"/>
      <c r="M7" s="35"/>
      <c r="N7" s="35"/>
      <c r="O7" s="35"/>
      <c r="P7" s="35"/>
      <c r="Q7" s="35"/>
      <c r="R7" s="35"/>
      <c r="S7" s="35"/>
      <c r="T7" s="35"/>
      <c r="U7" s="35"/>
      <c r="V7" s="35"/>
      <c r="W7" s="35"/>
      <c r="X7" s="35"/>
      <c r="Y7" s="35"/>
      <c r="Z7" s="35"/>
    </row>
    <row r="8" spans="1:26">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1"/>
      <c r="B9" s="22"/>
      <c r="C9" s="13"/>
      <c r="D9" s="36" t="s">
        <v>283</v>
      </c>
      <c r="E9" s="36"/>
      <c r="F9" s="36"/>
      <c r="G9" s="36"/>
      <c r="H9" s="36"/>
      <c r="I9" s="36"/>
      <c r="J9" s="36"/>
      <c r="K9" s="36"/>
      <c r="L9" s="36"/>
      <c r="M9" s="36"/>
      <c r="N9" s="36"/>
      <c r="O9" s="13"/>
      <c r="P9" s="36" t="s">
        <v>284</v>
      </c>
      <c r="Q9" s="36"/>
      <c r="R9" s="36"/>
      <c r="S9" s="36"/>
      <c r="T9" s="36"/>
      <c r="U9" s="36"/>
      <c r="V9" s="36"/>
      <c r="W9" s="36"/>
      <c r="X9" s="36"/>
      <c r="Y9" s="36"/>
      <c r="Z9" s="36"/>
    </row>
    <row r="10" spans="1:26">
      <c r="A10" s="11"/>
      <c r="B10" s="37"/>
      <c r="C10" s="19"/>
      <c r="D10" s="39" t="s">
        <v>353</v>
      </c>
      <c r="E10" s="39"/>
      <c r="F10" s="39"/>
      <c r="G10" s="40"/>
      <c r="H10" s="39" t="s">
        <v>354</v>
      </c>
      <c r="I10" s="39"/>
      <c r="J10" s="39"/>
      <c r="K10" s="40"/>
      <c r="L10" s="39" t="s">
        <v>193</v>
      </c>
      <c r="M10" s="39"/>
      <c r="N10" s="39"/>
      <c r="O10" s="19"/>
      <c r="P10" s="39" t="s">
        <v>353</v>
      </c>
      <c r="Q10" s="39"/>
      <c r="R10" s="39"/>
      <c r="S10" s="40"/>
      <c r="T10" s="39" t="s">
        <v>354</v>
      </c>
      <c r="U10" s="39"/>
      <c r="V10" s="39"/>
      <c r="W10" s="40"/>
      <c r="X10" s="39" t="s">
        <v>193</v>
      </c>
      <c r="Y10" s="39"/>
      <c r="Z10" s="39"/>
    </row>
    <row r="11" spans="1:26" ht="15.75" thickBot="1">
      <c r="A11" s="11"/>
      <c r="B11" s="37"/>
      <c r="C11" s="19"/>
      <c r="D11" s="36"/>
      <c r="E11" s="36"/>
      <c r="F11" s="36"/>
      <c r="G11" s="43"/>
      <c r="H11" s="36" t="s">
        <v>353</v>
      </c>
      <c r="I11" s="36"/>
      <c r="J11" s="36"/>
      <c r="K11" s="43"/>
      <c r="L11" s="36"/>
      <c r="M11" s="36"/>
      <c r="N11" s="36"/>
      <c r="O11" s="19"/>
      <c r="P11" s="36"/>
      <c r="Q11" s="36"/>
      <c r="R11" s="36"/>
      <c r="S11" s="43"/>
      <c r="T11" s="36" t="s">
        <v>353</v>
      </c>
      <c r="U11" s="36"/>
      <c r="V11" s="36"/>
      <c r="W11" s="43"/>
      <c r="X11" s="36"/>
      <c r="Y11" s="36"/>
      <c r="Z11" s="36"/>
    </row>
    <row r="12" spans="1:26">
      <c r="A12" s="11"/>
      <c r="B12" s="44" t="s">
        <v>355</v>
      </c>
      <c r="C12" s="45"/>
      <c r="D12" s="46" t="s">
        <v>195</v>
      </c>
      <c r="E12" s="48">
        <v>728</v>
      </c>
      <c r="F12" s="50"/>
      <c r="G12" s="45"/>
      <c r="H12" s="46" t="s">
        <v>195</v>
      </c>
      <c r="I12" s="48" t="s">
        <v>203</v>
      </c>
      <c r="J12" s="50"/>
      <c r="K12" s="45"/>
      <c r="L12" s="46" t="s">
        <v>195</v>
      </c>
      <c r="M12" s="48">
        <v>728</v>
      </c>
      <c r="N12" s="50"/>
      <c r="O12" s="45"/>
      <c r="P12" s="46" t="s">
        <v>195</v>
      </c>
      <c r="Q12" s="48">
        <v>729</v>
      </c>
      <c r="R12" s="50"/>
      <c r="S12" s="45"/>
      <c r="T12" s="46" t="s">
        <v>195</v>
      </c>
      <c r="U12" s="48" t="s">
        <v>203</v>
      </c>
      <c r="V12" s="50"/>
      <c r="W12" s="45"/>
      <c r="X12" s="46" t="s">
        <v>195</v>
      </c>
      <c r="Y12" s="48">
        <v>729</v>
      </c>
      <c r="Z12" s="50"/>
    </row>
    <row r="13" spans="1:26">
      <c r="A13" s="11"/>
      <c r="B13" s="44"/>
      <c r="C13" s="45"/>
      <c r="D13" s="47"/>
      <c r="E13" s="49"/>
      <c r="F13" s="51"/>
      <c r="G13" s="45"/>
      <c r="H13" s="47"/>
      <c r="I13" s="49"/>
      <c r="J13" s="51"/>
      <c r="K13" s="45"/>
      <c r="L13" s="47"/>
      <c r="M13" s="49"/>
      <c r="N13" s="51"/>
      <c r="O13" s="45"/>
      <c r="P13" s="47"/>
      <c r="Q13" s="49"/>
      <c r="R13" s="51"/>
      <c r="S13" s="45"/>
      <c r="T13" s="47"/>
      <c r="U13" s="49"/>
      <c r="V13" s="51"/>
      <c r="W13" s="45"/>
      <c r="X13" s="47"/>
      <c r="Y13" s="49"/>
      <c r="Z13" s="51"/>
    </row>
    <row r="14" spans="1:26">
      <c r="A14" s="11"/>
      <c r="B14" s="52" t="s">
        <v>356</v>
      </c>
      <c r="C14" s="19"/>
      <c r="D14" s="53">
        <v>36</v>
      </c>
      <c r="E14" s="53"/>
      <c r="F14" s="19"/>
      <c r="G14" s="19"/>
      <c r="H14" s="53">
        <v>235</v>
      </c>
      <c r="I14" s="53"/>
      <c r="J14" s="19"/>
      <c r="K14" s="19"/>
      <c r="L14" s="53">
        <v>271</v>
      </c>
      <c r="M14" s="53"/>
      <c r="N14" s="19"/>
      <c r="O14" s="19"/>
      <c r="P14" s="53" t="s">
        <v>203</v>
      </c>
      <c r="Q14" s="53"/>
      <c r="R14" s="19"/>
      <c r="S14" s="19"/>
      <c r="T14" s="53" t="s">
        <v>203</v>
      </c>
      <c r="U14" s="53"/>
      <c r="V14" s="19"/>
      <c r="W14" s="19"/>
      <c r="X14" s="53" t="s">
        <v>203</v>
      </c>
      <c r="Y14" s="53"/>
      <c r="Z14" s="19"/>
    </row>
    <row r="15" spans="1:26">
      <c r="A15" s="11"/>
      <c r="B15" s="52"/>
      <c r="C15" s="19"/>
      <c r="D15" s="53"/>
      <c r="E15" s="53"/>
      <c r="F15" s="19"/>
      <c r="G15" s="19"/>
      <c r="H15" s="53"/>
      <c r="I15" s="53"/>
      <c r="J15" s="19"/>
      <c r="K15" s="19"/>
      <c r="L15" s="53"/>
      <c r="M15" s="53"/>
      <c r="N15" s="19"/>
      <c r="O15" s="19"/>
      <c r="P15" s="53"/>
      <c r="Q15" s="53"/>
      <c r="R15" s="19"/>
      <c r="S15" s="19"/>
      <c r="T15" s="53"/>
      <c r="U15" s="53"/>
      <c r="V15" s="19"/>
      <c r="W15" s="19"/>
      <c r="X15" s="53"/>
      <c r="Y15" s="53"/>
      <c r="Z15" s="19"/>
    </row>
    <row r="16" spans="1:26">
      <c r="A16" s="11"/>
      <c r="B16" s="44" t="s">
        <v>357</v>
      </c>
      <c r="C16" s="45"/>
      <c r="D16" s="54" t="s">
        <v>203</v>
      </c>
      <c r="E16" s="54"/>
      <c r="F16" s="45"/>
      <c r="G16" s="45"/>
      <c r="H16" s="54">
        <v>147</v>
      </c>
      <c r="I16" s="54"/>
      <c r="J16" s="45"/>
      <c r="K16" s="45"/>
      <c r="L16" s="54">
        <v>147</v>
      </c>
      <c r="M16" s="54"/>
      <c r="N16" s="45"/>
      <c r="O16" s="45"/>
      <c r="P16" s="54" t="s">
        <v>203</v>
      </c>
      <c r="Q16" s="54"/>
      <c r="R16" s="45"/>
      <c r="S16" s="45"/>
      <c r="T16" s="54">
        <v>137</v>
      </c>
      <c r="U16" s="54"/>
      <c r="V16" s="45"/>
      <c r="W16" s="45"/>
      <c r="X16" s="54">
        <v>137</v>
      </c>
      <c r="Y16" s="54"/>
      <c r="Z16" s="45"/>
    </row>
    <row r="17" spans="1:26">
      <c r="A17" s="11"/>
      <c r="B17" s="44"/>
      <c r="C17" s="45"/>
      <c r="D17" s="54"/>
      <c r="E17" s="54"/>
      <c r="F17" s="45"/>
      <c r="G17" s="45"/>
      <c r="H17" s="54"/>
      <c r="I17" s="54"/>
      <c r="J17" s="45"/>
      <c r="K17" s="45"/>
      <c r="L17" s="54"/>
      <c r="M17" s="54"/>
      <c r="N17" s="45"/>
      <c r="O17" s="45"/>
      <c r="P17" s="54"/>
      <c r="Q17" s="54"/>
      <c r="R17" s="45"/>
      <c r="S17" s="45"/>
      <c r="T17" s="54"/>
      <c r="U17" s="54"/>
      <c r="V17" s="45"/>
      <c r="W17" s="45"/>
      <c r="X17" s="54"/>
      <c r="Y17" s="54"/>
      <c r="Z17" s="45"/>
    </row>
    <row r="18" spans="1:26">
      <c r="A18" s="11"/>
      <c r="B18" s="52" t="s">
        <v>109</v>
      </c>
      <c r="C18" s="19"/>
      <c r="D18" s="73">
        <v>1025</v>
      </c>
      <c r="E18" s="73"/>
      <c r="F18" s="19"/>
      <c r="G18" s="19"/>
      <c r="H18" s="53">
        <v>323</v>
      </c>
      <c r="I18" s="53"/>
      <c r="J18" s="19"/>
      <c r="K18" s="19"/>
      <c r="L18" s="73">
        <v>1348</v>
      </c>
      <c r="M18" s="73"/>
      <c r="N18" s="19"/>
      <c r="O18" s="19"/>
      <c r="P18" s="53">
        <v>918</v>
      </c>
      <c r="Q18" s="53"/>
      <c r="R18" s="19"/>
      <c r="S18" s="19"/>
      <c r="T18" s="53">
        <v>300</v>
      </c>
      <c r="U18" s="53"/>
      <c r="V18" s="19"/>
      <c r="W18" s="19"/>
      <c r="X18" s="73">
        <v>1218</v>
      </c>
      <c r="Y18" s="73"/>
      <c r="Z18" s="19"/>
    </row>
    <row r="19" spans="1:26" ht="15.75" thickBot="1">
      <c r="A19" s="11"/>
      <c r="B19" s="52"/>
      <c r="C19" s="19"/>
      <c r="D19" s="75"/>
      <c r="E19" s="75"/>
      <c r="F19" s="62"/>
      <c r="G19" s="19"/>
      <c r="H19" s="61"/>
      <c r="I19" s="61"/>
      <c r="J19" s="62"/>
      <c r="K19" s="19"/>
      <c r="L19" s="75"/>
      <c r="M19" s="75"/>
      <c r="N19" s="62"/>
      <c r="O19" s="19"/>
      <c r="P19" s="61"/>
      <c r="Q19" s="61"/>
      <c r="R19" s="62"/>
      <c r="S19" s="19"/>
      <c r="T19" s="61"/>
      <c r="U19" s="61"/>
      <c r="V19" s="62"/>
      <c r="W19" s="19"/>
      <c r="X19" s="75"/>
      <c r="Y19" s="75"/>
      <c r="Z19" s="62"/>
    </row>
    <row r="20" spans="1:26">
      <c r="A20" s="11"/>
      <c r="B20" s="65" t="s">
        <v>193</v>
      </c>
      <c r="C20" s="45"/>
      <c r="D20" s="46" t="s">
        <v>195</v>
      </c>
      <c r="E20" s="85">
        <v>1789</v>
      </c>
      <c r="F20" s="50"/>
      <c r="G20" s="45"/>
      <c r="H20" s="46" t="s">
        <v>195</v>
      </c>
      <c r="I20" s="48">
        <v>705</v>
      </c>
      <c r="J20" s="50"/>
      <c r="K20" s="45"/>
      <c r="L20" s="46" t="s">
        <v>195</v>
      </c>
      <c r="M20" s="85">
        <v>2494</v>
      </c>
      <c r="N20" s="50"/>
      <c r="O20" s="45"/>
      <c r="P20" s="46" t="s">
        <v>195</v>
      </c>
      <c r="Q20" s="85">
        <v>1647</v>
      </c>
      <c r="R20" s="50"/>
      <c r="S20" s="45"/>
      <c r="T20" s="46" t="s">
        <v>195</v>
      </c>
      <c r="U20" s="48">
        <v>437</v>
      </c>
      <c r="V20" s="50"/>
      <c r="W20" s="45"/>
      <c r="X20" s="46" t="s">
        <v>195</v>
      </c>
      <c r="Y20" s="85">
        <v>2084</v>
      </c>
      <c r="Z20" s="50"/>
    </row>
    <row r="21" spans="1:26" ht="15.75" thickBot="1">
      <c r="A21" s="11"/>
      <c r="B21" s="65"/>
      <c r="C21" s="45"/>
      <c r="D21" s="66"/>
      <c r="E21" s="93"/>
      <c r="F21" s="68"/>
      <c r="G21" s="45"/>
      <c r="H21" s="66"/>
      <c r="I21" s="67"/>
      <c r="J21" s="68"/>
      <c r="K21" s="45"/>
      <c r="L21" s="66"/>
      <c r="M21" s="93"/>
      <c r="N21" s="68"/>
      <c r="O21" s="45"/>
      <c r="P21" s="66"/>
      <c r="Q21" s="93"/>
      <c r="R21" s="68"/>
      <c r="S21" s="45"/>
      <c r="T21" s="66"/>
      <c r="U21" s="67"/>
      <c r="V21" s="68"/>
      <c r="W21" s="45"/>
      <c r="X21" s="66"/>
      <c r="Y21" s="93"/>
      <c r="Z21" s="68"/>
    </row>
    <row r="22" spans="1:26" ht="15.75" thickTop="1"/>
  </sheetData>
  <mergeCells count="133">
    <mergeCell ref="B4:Z4"/>
    <mergeCell ref="B5:Z5"/>
    <mergeCell ref="B6:Z6"/>
    <mergeCell ref="V20:V21"/>
    <mergeCell ref="W20:W21"/>
    <mergeCell ref="X20:X21"/>
    <mergeCell ref="Y20:Y21"/>
    <mergeCell ref="Z20:Z21"/>
    <mergeCell ref="A1:A2"/>
    <mergeCell ref="B1:Z1"/>
    <mergeCell ref="B2:Z2"/>
    <mergeCell ref="B3:Z3"/>
    <mergeCell ref="A4:A21"/>
    <mergeCell ref="P20:P21"/>
    <mergeCell ref="Q20:Q21"/>
    <mergeCell ref="R20:R21"/>
    <mergeCell ref="S20:S21"/>
    <mergeCell ref="T20:T21"/>
    <mergeCell ref="U20:U21"/>
    <mergeCell ref="J20:J21"/>
    <mergeCell ref="K20:K21"/>
    <mergeCell ref="L20:L21"/>
    <mergeCell ref="M20:M21"/>
    <mergeCell ref="N20:N21"/>
    <mergeCell ref="O20:O21"/>
    <mergeCell ref="X18:Y19"/>
    <mergeCell ref="Z18:Z19"/>
    <mergeCell ref="B20:B21"/>
    <mergeCell ref="C20:C21"/>
    <mergeCell ref="D20:D21"/>
    <mergeCell ref="E20:E21"/>
    <mergeCell ref="F20:F21"/>
    <mergeCell ref="G20:G21"/>
    <mergeCell ref="H20:H21"/>
    <mergeCell ref="I20:I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W10:W11"/>
    <mergeCell ref="X10:Z11"/>
    <mergeCell ref="B12:B13"/>
    <mergeCell ref="C12:C13"/>
    <mergeCell ref="D12:D13"/>
    <mergeCell ref="E12:E13"/>
    <mergeCell ref="F12:F13"/>
    <mergeCell ref="G12:G13"/>
    <mergeCell ref="H12:H13"/>
    <mergeCell ref="I12:I13"/>
    <mergeCell ref="L10: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1" width="36" bestFit="1" customWidth="1"/>
    <col min="2" max="3" width="36.5703125" bestFit="1" customWidth="1"/>
    <col min="4" max="4" width="6.7109375" customWidth="1"/>
    <col min="5" max="5" width="22.140625" customWidth="1"/>
    <col min="6" max="6" width="5.28515625" customWidth="1"/>
    <col min="7" max="7" width="30.7109375" customWidth="1"/>
    <col min="8" max="8" width="6.7109375" customWidth="1"/>
    <col min="9" max="9" width="22.140625" customWidth="1"/>
    <col min="10" max="10" width="5.28515625" customWidth="1"/>
    <col min="11" max="11" width="30.7109375" customWidth="1"/>
    <col min="12" max="12" width="6.7109375" customWidth="1"/>
    <col min="13" max="13" width="22.140625" customWidth="1"/>
    <col min="14" max="15" width="30.7109375" customWidth="1"/>
    <col min="16" max="16" width="6.7109375" customWidth="1"/>
    <col min="17" max="17" width="18.7109375" customWidth="1"/>
    <col min="18" max="19" width="30.7109375" customWidth="1"/>
    <col min="20" max="20" width="6.7109375" customWidth="1"/>
    <col min="21" max="21" width="22.140625" customWidth="1"/>
    <col min="22" max="23" width="30.7109375" customWidth="1"/>
    <col min="24" max="24" width="6.7109375" customWidth="1"/>
    <col min="25" max="25" width="22.140625" customWidth="1"/>
    <col min="26" max="26" width="30.7109375" customWidth="1"/>
  </cols>
  <sheetData>
    <row r="1" spans="1:26" ht="15" customHeight="1">
      <c r="A1" s="7" t="s">
        <v>3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5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8" t="s">
        <v>360</v>
      </c>
      <c r="C5" s="18"/>
      <c r="D5" s="18"/>
      <c r="E5" s="18"/>
      <c r="F5" s="18"/>
      <c r="G5" s="18"/>
      <c r="H5" s="18"/>
      <c r="I5" s="18"/>
      <c r="J5" s="18"/>
      <c r="K5" s="18"/>
      <c r="L5" s="18"/>
      <c r="M5" s="18"/>
      <c r="N5" s="18"/>
      <c r="O5" s="18"/>
      <c r="P5" s="18"/>
      <c r="Q5" s="18"/>
      <c r="R5" s="18"/>
      <c r="S5" s="18"/>
      <c r="T5" s="18"/>
      <c r="U5" s="18"/>
      <c r="V5" s="18"/>
      <c r="W5" s="18"/>
      <c r="X5" s="18"/>
      <c r="Y5" s="18"/>
      <c r="Z5" s="18"/>
    </row>
    <row r="6" spans="1:26">
      <c r="A6" s="11"/>
      <c r="B6" s="19" t="s">
        <v>361</v>
      </c>
      <c r="C6" s="19"/>
      <c r="D6" s="19"/>
      <c r="E6" s="19"/>
      <c r="F6" s="19"/>
      <c r="G6" s="19"/>
      <c r="H6" s="19"/>
      <c r="I6" s="19"/>
      <c r="J6" s="19"/>
      <c r="K6" s="19"/>
      <c r="L6" s="19"/>
      <c r="M6" s="19"/>
      <c r="N6" s="19"/>
      <c r="O6" s="19"/>
      <c r="P6" s="19"/>
      <c r="Q6" s="19"/>
      <c r="R6" s="19"/>
      <c r="S6" s="19"/>
      <c r="T6" s="19"/>
      <c r="U6" s="19"/>
      <c r="V6" s="19"/>
      <c r="W6" s="19"/>
      <c r="X6" s="19"/>
      <c r="Y6" s="19"/>
      <c r="Z6" s="19"/>
    </row>
    <row r="7" spans="1:26">
      <c r="A7" s="11"/>
      <c r="B7" s="35"/>
      <c r="C7" s="35"/>
      <c r="D7" s="35"/>
      <c r="E7" s="35"/>
      <c r="F7" s="35"/>
      <c r="G7" s="35"/>
      <c r="H7" s="35"/>
      <c r="I7" s="35"/>
      <c r="J7" s="35"/>
      <c r="K7" s="35"/>
      <c r="L7" s="35"/>
      <c r="M7" s="35"/>
      <c r="N7" s="35"/>
      <c r="O7" s="35"/>
      <c r="P7" s="35"/>
      <c r="Q7" s="35"/>
      <c r="R7" s="35"/>
      <c r="S7" s="35"/>
      <c r="T7" s="35"/>
      <c r="U7" s="35"/>
      <c r="V7" s="35"/>
      <c r="W7" s="35"/>
      <c r="X7" s="35"/>
      <c r="Y7" s="35"/>
      <c r="Z7" s="35"/>
    </row>
    <row r="8" spans="1:26">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1"/>
      <c r="B9" s="22"/>
      <c r="C9" s="13"/>
      <c r="D9" s="36" t="s">
        <v>283</v>
      </c>
      <c r="E9" s="36"/>
      <c r="F9" s="36"/>
      <c r="G9" s="36"/>
      <c r="H9" s="36"/>
      <c r="I9" s="36"/>
      <c r="J9" s="36"/>
      <c r="K9" s="36"/>
      <c r="L9" s="36"/>
      <c r="M9" s="36"/>
      <c r="N9" s="36"/>
      <c r="O9" s="13"/>
      <c r="P9" s="36" t="s">
        <v>284</v>
      </c>
      <c r="Q9" s="36"/>
      <c r="R9" s="36"/>
      <c r="S9" s="36"/>
      <c r="T9" s="36"/>
      <c r="U9" s="36"/>
      <c r="V9" s="36"/>
      <c r="W9" s="36"/>
      <c r="X9" s="36"/>
      <c r="Y9" s="36"/>
      <c r="Z9" s="36"/>
    </row>
    <row r="10" spans="1:26">
      <c r="A10" s="11"/>
      <c r="B10" s="37"/>
      <c r="C10" s="19"/>
      <c r="D10" s="39" t="s">
        <v>353</v>
      </c>
      <c r="E10" s="39"/>
      <c r="F10" s="39"/>
      <c r="G10" s="40"/>
      <c r="H10" s="39" t="s">
        <v>354</v>
      </c>
      <c r="I10" s="39"/>
      <c r="J10" s="39"/>
      <c r="K10" s="40"/>
      <c r="L10" s="39" t="s">
        <v>193</v>
      </c>
      <c r="M10" s="39"/>
      <c r="N10" s="39"/>
      <c r="O10" s="19"/>
      <c r="P10" s="39" t="s">
        <v>353</v>
      </c>
      <c r="Q10" s="39"/>
      <c r="R10" s="39"/>
      <c r="S10" s="40"/>
      <c r="T10" s="39" t="s">
        <v>354</v>
      </c>
      <c r="U10" s="39"/>
      <c r="V10" s="39"/>
      <c r="W10" s="40"/>
      <c r="X10" s="39" t="s">
        <v>193</v>
      </c>
      <c r="Y10" s="39"/>
      <c r="Z10" s="39"/>
    </row>
    <row r="11" spans="1:26" ht="15.75" thickBot="1">
      <c r="A11" s="11"/>
      <c r="B11" s="37"/>
      <c r="C11" s="19"/>
      <c r="D11" s="36"/>
      <c r="E11" s="36"/>
      <c r="F11" s="36"/>
      <c r="G11" s="43"/>
      <c r="H11" s="36" t="s">
        <v>353</v>
      </c>
      <c r="I11" s="36"/>
      <c r="J11" s="36"/>
      <c r="K11" s="43"/>
      <c r="L11" s="36"/>
      <c r="M11" s="36"/>
      <c r="N11" s="36"/>
      <c r="O11" s="19"/>
      <c r="P11" s="36"/>
      <c r="Q11" s="36"/>
      <c r="R11" s="36"/>
      <c r="S11" s="43"/>
      <c r="T11" s="36" t="s">
        <v>353</v>
      </c>
      <c r="U11" s="36"/>
      <c r="V11" s="36"/>
      <c r="W11" s="43"/>
      <c r="X11" s="36"/>
      <c r="Y11" s="36"/>
      <c r="Z11" s="36"/>
    </row>
    <row r="12" spans="1:26">
      <c r="A12" s="11"/>
      <c r="B12" s="44" t="s">
        <v>362</v>
      </c>
      <c r="C12" s="45"/>
      <c r="D12" s="46" t="s">
        <v>195</v>
      </c>
      <c r="E12" s="48">
        <v>193</v>
      </c>
      <c r="F12" s="50"/>
      <c r="G12" s="45"/>
      <c r="H12" s="46" t="s">
        <v>195</v>
      </c>
      <c r="I12" s="85">
        <v>7797</v>
      </c>
      <c r="J12" s="50"/>
      <c r="K12" s="45"/>
      <c r="L12" s="46" t="s">
        <v>195</v>
      </c>
      <c r="M12" s="85">
        <v>7990</v>
      </c>
      <c r="N12" s="50"/>
      <c r="O12" s="45"/>
      <c r="P12" s="46" t="s">
        <v>195</v>
      </c>
      <c r="Q12" s="48">
        <v>187</v>
      </c>
      <c r="R12" s="50"/>
      <c r="S12" s="45"/>
      <c r="T12" s="46" t="s">
        <v>195</v>
      </c>
      <c r="U12" s="85">
        <v>8126</v>
      </c>
      <c r="V12" s="50"/>
      <c r="W12" s="45"/>
      <c r="X12" s="46" t="s">
        <v>195</v>
      </c>
      <c r="Y12" s="85">
        <v>8313</v>
      </c>
      <c r="Z12" s="50"/>
    </row>
    <row r="13" spans="1:26">
      <c r="A13" s="11"/>
      <c r="B13" s="44"/>
      <c r="C13" s="45"/>
      <c r="D13" s="47"/>
      <c r="E13" s="49"/>
      <c r="F13" s="51"/>
      <c r="G13" s="45"/>
      <c r="H13" s="47"/>
      <c r="I13" s="86"/>
      <c r="J13" s="51"/>
      <c r="K13" s="45"/>
      <c r="L13" s="47"/>
      <c r="M13" s="86"/>
      <c r="N13" s="51"/>
      <c r="O13" s="45"/>
      <c r="P13" s="47"/>
      <c r="Q13" s="49"/>
      <c r="R13" s="51"/>
      <c r="S13" s="45"/>
      <c r="T13" s="47"/>
      <c r="U13" s="86"/>
      <c r="V13" s="51"/>
      <c r="W13" s="45"/>
      <c r="X13" s="47"/>
      <c r="Y13" s="86"/>
      <c r="Z13" s="51"/>
    </row>
    <row r="14" spans="1:26">
      <c r="A14" s="11"/>
      <c r="B14" s="52" t="s">
        <v>363</v>
      </c>
      <c r="C14" s="19"/>
      <c r="D14" s="73">
        <v>1558</v>
      </c>
      <c r="E14" s="73"/>
      <c r="F14" s="19"/>
      <c r="G14" s="19"/>
      <c r="H14" s="73">
        <v>2810</v>
      </c>
      <c r="I14" s="73"/>
      <c r="J14" s="19"/>
      <c r="K14" s="19"/>
      <c r="L14" s="73">
        <v>4368</v>
      </c>
      <c r="M14" s="73"/>
      <c r="N14" s="19"/>
      <c r="O14" s="19"/>
      <c r="P14" s="73">
        <v>1346</v>
      </c>
      <c r="Q14" s="73"/>
      <c r="R14" s="19"/>
      <c r="S14" s="19"/>
      <c r="T14" s="73">
        <v>2454</v>
      </c>
      <c r="U14" s="73"/>
      <c r="V14" s="19"/>
      <c r="W14" s="19"/>
      <c r="X14" s="73">
        <v>3800</v>
      </c>
      <c r="Y14" s="73"/>
      <c r="Z14" s="19"/>
    </row>
    <row r="15" spans="1:26">
      <c r="A15" s="11"/>
      <c r="B15" s="52"/>
      <c r="C15" s="19"/>
      <c r="D15" s="73"/>
      <c r="E15" s="73"/>
      <c r="F15" s="19"/>
      <c r="G15" s="19"/>
      <c r="H15" s="73"/>
      <c r="I15" s="73"/>
      <c r="J15" s="19"/>
      <c r="K15" s="19"/>
      <c r="L15" s="73"/>
      <c r="M15" s="73"/>
      <c r="N15" s="19"/>
      <c r="O15" s="19"/>
      <c r="P15" s="73"/>
      <c r="Q15" s="73"/>
      <c r="R15" s="19"/>
      <c r="S15" s="19"/>
      <c r="T15" s="73"/>
      <c r="U15" s="73"/>
      <c r="V15" s="19"/>
      <c r="W15" s="19"/>
      <c r="X15" s="73"/>
      <c r="Y15" s="73"/>
      <c r="Z15" s="19"/>
    </row>
    <row r="16" spans="1:26">
      <c r="A16" s="11"/>
      <c r="B16" s="44" t="s">
        <v>364</v>
      </c>
      <c r="C16" s="45"/>
      <c r="D16" s="92">
        <v>3814</v>
      </c>
      <c r="E16" s="92"/>
      <c r="F16" s="45"/>
      <c r="G16" s="45"/>
      <c r="H16" s="54" t="s">
        <v>203</v>
      </c>
      <c r="I16" s="54"/>
      <c r="J16" s="45"/>
      <c r="K16" s="45"/>
      <c r="L16" s="92">
        <v>3814</v>
      </c>
      <c r="M16" s="92"/>
      <c r="N16" s="45"/>
      <c r="O16" s="45"/>
      <c r="P16" s="92">
        <v>3636</v>
      </c>
      <c r="Q16" s="92"/>
      <c r="R16" s="45"/>
      <c r="S16" s="45"/>
      <c r="T16" s="54" t="s">
        <v>203</v>
      </c>
      <c r="U16" s="54"/>
      <c r="V16" s="45"/>
      <c r="W16" s="45"/>
      <c r="X16" s="92">
        <v>3636</v>
      </c>
      <c r="Y16" s="92"/>
      <c r="Z16" s="45"/>
    </row>
    <row r="17" spans="1:26">
      <c r="A17" s="11"/>
      <c r="B17" s="44"/>
      <c r="C17" s="45"/>
      <c r="D17" s="92"/>
      <c r="E17" s="92"/>
      <c r="F17" s="45"/>
      <c r="G17" s="45"/>
      <c r="H17" s="54"/>
      <c r="I17" s="54"/>
      <c r="J17" s="45"/>
      <c r="K17" s="45"/>
      <c r="L17" s="92"/>
      <c r="M17" s="92"/>
      <c r="N17" s="45"/>
      <c r="O17" s="45"/>
      <c r="P17" s="92"/>
      <c r="Q17" s="92"/>
      <c r="R17" s="45"/>
      <c r="S17" s="45"/>
      <c r="T17" s="54"/>
      <c r="U17" s="54"/>
      <c r="V17" s="45"/>
      <c r="W17" s="45"/>
      <c r="X17" s="92"/>
      <c r="Y17" s="92"/>
      <c r="Z17" s="45"/>
    </row>
    <row r="18" spans="1:26">
      <c r="A18" s="11"/>
      <c r="B18" s="52" t="s">
        <v>365</v>
      </c>
      <c r="C18" s="19"/>
      <c r="D18" s="53">
        <v>837</v>
      </c>
      <c r="E18" s="53"/>
      <c r="F18" s="19"/>
      <c r="G18" s="19"/>
      <c r="H18" s="53">
        <v>343</v>
      </c>
      <c r="I18" s="53"/>
      <c r="J18" s="19"/>
      <c r="K18" s="19"/>
      <c r="L18" s="73">
        <v>1180</v>
      </c>
      <c r="M18" s="73"/>
      <c r="N18" s="19"/>
      <c r="O18" s="19"/>
      <c r="P18" s="53">
        <v>792</v>
      </c>
      <c r="Q18" s="53"/>
      <c r="R18" s="19"/>
      <c r="S18" s="19"/>
      <c r="T18" s="53">
        <v>443</v>
      </c>
      <c r="U18" s="53"/>
      <c r="V18" s="19"/>
      <c r="W18" s="19"/>
      <c r="X18" s="73">
        <v>1235</v>
      </c>
      <c r="Y18" s="73"/>
      <c r="Z18" s="19"/>
    </row>
    <row r="19" spans="1:26">
      <c r="A19" s="11"/>
      <c r="B19" s="52"/>
      <c r="C19" s="19"/>
      <c r="D19" s="53"/>
      <c r="E19" s="53"/>
      <c r="F19" s="19"/>
      <c r="G19" s="19"/>
      <c r="H19" s="53"/>
      <c r="I19" s="53"/>
      <c r="J19" s="19"/>
      <c r="K19" s="19"/>
      <c r="L19" s="73"/>
      <c r="M19" s="73"/>
      <c r="N19" s="19"/>
      <c r="O19" s="19"/>
      <c r="P19" s="53"/>
      <c r="Q19" s="53"/>
      <c r="R19" s="19"/>
      <c r="S19" s="19"/>
      <c r="T19" s="53"/>
      <c r="U19" s="53"/>
      <c r="V19" s="19"/>
      <c r="W19" s="19"/>
      <c r="X19" s="73"/>
      <c r="Y19" s="73"/>
      <c r="Z19" s="19"/>
    </row>
    <row r="20" spans="1:26">
      <c r="A20" s="11"/>
      <c r="B20" s="45" t="s">
        <v>366</v>
      </c>
      <c r="C20" s="45"/>
      <c r="D20" s="54">
        <v>991</v>
      </c>
      <c r="E20" s="54"/>
      <c r="F20" s="45"/>
      <c r="G20" s="45"/>
      <c r="H20" s="54">
        <v>101</v>
      </c>
      <c r="I20" s="54"/>
      <c r="J20" s="45"/>
      <c r="K20" s="45"/>
      <c r="L20" s="92">
        <v>1092</v>
      </c>
      <c r="M20" s="92"/>
      <c r="N20" s="45"/>
      <c r="O20" s="45"/>
      <c r="P20" s="54">
        <v>718</v>
      </c>
      <c r="Q20" s="54"/>
      <c r="R20" s="45"/>
      <c r="S20" s="45"/>
      <c r="T20" s="54" t="s">
        <v>203</v>
      </c>
      <c r="U20" s="54"/>
      <c r="V20" s="45"/>
      <c r="W20" s="45"/>
      <c r="X20" s="54">
        <v>718</v>
      </c>
      <c r="Y20" s="54"/>
      <c r="Z20" s="45"/>
    </row>
    <row r="21" spans="1:26">
      <c r="A21" s="11"/>
      <c r="B21" s="45"/>
      <c r="C21" s="45"/>
      <c r="D21" s="54"/>
      <c r="E21" s="54"/>
      <c r="F21" s="45"/>
      <c r="G21" s="45"/>
      <c r="H21" s="54"/>
      <c r="I21" s="54"/>
      <c r="J21" s="45"/>
      <c r="K21" s="45"/>
      <c r="L21" s="92"/>
      <c r="M21" s="92"/>
      <c r="N21" s="45"/>
      <c r="O21" s="45"/>
      <c r="P21" s="54"/>
      <c r="Q21" s="54"/>
      <c r="R21" s="45"/>
      <c r="S21" s="45"/>
      <c r="T21" s="54"/>
      <c r="U21" s="54"/>
      <c r="V21" s="45"/>
      <c r="W21" s="45"/>
      <c r="X21" s="54"/>
      <c r="Y21" s="54"/>
      <c r="Z21" s="45"/>
    </row>
    <row r="22" spans="1:26">
      <c r="A22" s="11"/>
      <c r="B22" s="20" t="s">
        <v>367</v>
      </c>
      <c r="C22" s="19"/>
      <c r="D22" s="53">
        <v>574</v>
      </c>
      <c r="E22" s="53"/>
      <c r="F22" s="19"/>
      <c r="G22" s="19"/>
      <c r="H22" s="53" t="s">
        <v>203</v>
      </c>
      <c r="I22" s="53"/>
      <c r="J22" s="19"/>
      <c r="K22" s="19"/>
      <c r="L22" s="53">
        <v>574</v>
      </c>
      <c r="M22" s="53"/>
      <c r="N22" s="19"/>
      <c r="O22" s="19"/>
      <c r="P22" s="53">
        <v>343</v>
      </c>
      <c r="Q22" s="53"/>
      <c r="R22" s="19"/>
      <c r="S22" s="19"/>
      <c r="T22" s="53" t="s">
        <v>203</v>
      </c>
      <c r="U22" s="53"/>
      <c r="V22" s="19"/>
      <c r="W22" s="19"/>
      <c r="X22" s="53">
        <v>343</v>
      </c>
      <c r="Y22" s="53"/>
      <c r="Z22" s="19"/>
    </row>
    <row r="23" spans="1:26">
      <c r="A23" s="11"/>
      <c r="B23" s="20"/>
      <c r="C23" s="19"/>
      <c r="D23" s="53"/>
      <c r="E23" s="53"/>
      <c r="F23" s="19"/>
      <c r="G23" s="19"/>
      <c r="H23" s="53"/>
      <c r="I23" s="53"/>
      <c r="J23" s="19"/>
      <c r="K23" s="19"/>
      <c r="L23" s="53"/>
      <c r="M23" s="53"/>
      <c r="N23" s="19"/>
      <c r="O23" s="19"/>
      <c r="P23" s="53"/>
      <c r="Q23" s="53"/>
      <c r="R23" s="19"/>
      <c r="S23" s="19"/>
      <c r="T23" s="53"/>
      <c r="U23" s="53"/>
      <c r="V23" s="19"/>
      <c r="W23" s="19"/>
      <c r="X23" s="53"/>
      <c r="Y23" s="53"/>
      <c r="Z23" s="19"/>
    </row>
    <row r="24" spans="1:26">
      <c r="A24" s="11"/>
      <c r="B24" s="44" t="s">
        <v>368</v>
      </c>
      <c r="C24" s="45"/>
      <c r="D24" s="54">
        <v>343</v>
      </c>
      <c r="E24" s="54"/>
      <c r="F24" s="45"/>
      <c r="G24" s="45"/>
      <c r="H24" s="54">
        <v>122</v>
      </c>
      <c r="I24" s="54"/>
      <c r="J24" s="45"/>
      <c r="K24" s="45"/>
      <c r="L24" s="54">
        <v>465</v>
      </c>
      <c r="M24" s="54"/>
      <c r="N24" s="45"/>
      <c r="O24" s="45"/>
      <c r="P24" s="54">
        <v>441</v>
      </c>
      <c r="Q24" s="54"/>
      <c r="R24" s="45"/>
      <c r="S24" s="45"/>
      <c r="T24" s="54">
        <v>98</v>
      </c>
      <c r="U24" s="54"/>
      <c r="V24" s="45"/>
      <c r="W24" s="45"/>
      <c r="X24" s="54">
        <v>539</v>
      </c>
      <c r="Y24" s="54"/>
      <c r="Z24" s="45"/>
    </row>
    <row r="25" spans="1:26">
      <c r="A25" s="11"/>
      <c r="B25" s="44"/>
      <c r="C25" s="45"/>
      <c r="D25" s="54"/>
      <c r="E25" s="54"/>
      <c r="F25" s="45"/>
      <c r="G25" s="45"/>
      <c r="H25" s="54"/>
      <c r="I25" s="54"/>
      <c r="J25" s="45"/>
      <c r="K25" s="45"/>
      <c r="L25" s="54"/>
      <c r="M25" s="54"/>
      <c r="N25" s="45"/>
      <c r="O25" s="45"/>
      <c r="P25" s="54"/>
      <c r="Q25" s="54"/>
      <c r="R25" s="45"/>
      <c r="S25" s="45"/>
      <c r="T25" s="54"/>
      <c r="U25" s="54"/>
      <c r="V25" s="45"/>
      <c r="W25" s="45"/>
      <c r="X25" s="54"/>
      <c r="Y25" s="54"/>
      <c r="Z25" s="45"/>
    </row>
    <row r="26" spans="1:26">
      <c r="A26" s="11"/>
      <c r="B26" s="52" t="s">
        <v>369</v>
      </c>
      <c r="C26" s="19"/>
      <c r="D26" s="53">
        <v>45</v>
      </c>
      <c r="E26" s="53"/>
      <c r="F26" s="19"/>
      <c r="G26" s="19"/>
      <c r="H26" s="53">
        <v>233</v>
      </c>
      <c r="I26" s="53"/>
      <c r="J26" s="19"/>
      <c r="K26" s="19"/>
      <c r="L26" s="53">
        <v>278</v>
      </c>
      <c r="M26" s="53"/>
      <c r="N26" s="19"/>
      <c r="O26" s="19"/>
      <c r="P26" s="53">
        <v>43</v>
      </c>
      <c r="Q26" s="53"/>
      <c r="R26" s="19"/>
      <c r="S26" s="19"/>
      <c r="T26" s="53">
        <v>234</v>
      </c>
      <c r="U26" s="53"/>
      <c r="V26" s="19"/>
      <c r="W26" s="19"/>
      <c r="X26" s="53">
        <v>277</v>
      </c>
      <c r="Y26" s="53"/>
      <c r="Z26" s="19"/>
    </row>
    <row r="27" spans="1:26">
      <c r="A27" s="11"/>
      <c r="B27" s="52"/>
      <c r="C27" s="19"/>
      <c r="D27" s="53"/>
      <c r="E27" s="53"/>
      <c r="F27" s="19"/>
      <c r="G27" s="19"/>
      <c r="H27" s="53"/>
      <c r="I27" s="53"/>
      <c r="J27" s="19"/>
      <c r="K27" s="19"/>
      <c r="L27" s="53"/>
      <c r="M27" s="53"/>
      <c r="N27" s="19"/>
      <c r="O27" s="19"/>
      <c r="P27" s="53"/>
      <c r="Q27" s="53"/>
      <c r="R27" s="19"/>
      <c r="S27" s="19"/>
      <c r="T27" s="53"/>
      <c r="U27" s="53"/>
      <c r="V27" s="19"/>
      <c r="W27" s="19"/>
      <c r="X27" s="53"/>
      <c r="Y27" s="53"/>
      <c r="Z27" s="19"/>
    </row>
    <row r="28" spans="1:26">
      <c r="A28" s="11"/>
      <c r="B28" s="100" t="s">
        <v>370</v>
      </c>
      <c r="C28" s="45"/>
      <c r="D28" s="54">
        <v>202</v>
      </c>
      <c r="E28" s="54"/>
      <c r="F28" s="45"/>
      <c r="G28" s="45"/>
      <c r="H28" s="54" t="s">
        <v>203</v>
      </c>
      <c r="I28" s="54"/>
      <c r="J28" s="45"/>
      <c r="K28" s="45"/>
      <c r="L28" s="54">
        <v>202</v>
      </c>
      <c r="M28" s="54"/>
      <c r="N28" s="45"/>
      <c r="O28" s="45"/>
      <c r="P28" s="54">
        <v>301</v>
      </c>
      <c r="Q28" s="54"/>
      <c r="R28" s="45"/>
      <c r="S28" s="45"/>
      <c r="T28" s="54" t="s">
        <v>203</v>
      </c>
      <c r="U28" s="54"/>
      <c r="V28" s="45"/>
      <c r="W28" s="45"/>
      <c r="X28" s="54">
        <v>301</v>
      </c>
      <c r="Y28" s="54"/>
      <c r="Z28" s="45"/>
    </row>
    <row r="29" spans="1:26">
      <c r="A29" s="11"/>
      <c r="B29" s="100"/>
      <c r="C29" s="45"/>
      <c r="D29" s="54"/>
      <c r="E29" s="54"/>
      <c r="F29" s="45"/>
      <c r="G29" s="45"/>
      <c r="H29" s="54"/>
      <c r="I29" s="54"/>
      <c r="J29" s="45"/>
      <c r="K29" s="45"/>
      <c r="L29" s="54"/>
      <c r="M29" s="54"/>
      <c r="N29" s="45"/>
      <c r="O29" s="45"/>
      <c r="P29" s="54"/>
      <c r="Q29" s="54"/>
      <c r="R29" s="45"/>
      <c r="S29" s="45"/>
      <c r="T29" s="54"/>
      <c r="U29" s="54"/>
      <c r="V29" s="45"/>
      <c r="W29" s="45"/>
      <c r="X29" s="54"/>
      <c r="Y29" s="54"/>
      <c r="Z29" s="45"/>
    </row>
    <row r="30" spans="1:26">
      <c r="A30" s="11"/>
      <c r="B30" s="52" t="s">
        <v>371</v>
      </c>
      <c r="C30" s="19"/>
      <c r="D30" s="53">
        <v>19</v>
      </c>
      <c r="E30" s="53"/>
      <c r="F30" s="19"/>
      <c r="G30" s="19"/>
      <c r="H30" s="53">
        <v>27</v>
      </c>
      <c r="I30" s="53"/>
      <c r="J30" s="19"/>
      <c r="K30" s="19"/>
      <c r="L30" s="53">
        <v>46</v>
      </c>
      <c r="M30" s="53"/>
      <c r="N30" s="19"/>
      <c r="O30" s="19"/>
      <c r="P30" s="53">
        <v>22</v>
      </c>
      <c r="Q30" s="53"/>
      <c r="R30" s="19"/>
      <c r="S30" s="19"/>
      <c r="T30" s="53">
        <v>34</v>
      </c>
      <c r="U30" s="53"/>
      <c r="V30" s="19"/>
      <c r="W30" s="19"/>
      <c r="X30" s="53">
        <v>56</v>
      </c>
      <c r="Y30" s="53"/>
      <c r="Z30" s="19"/>
    </row>
    <row r="31" spans="1:26">
      <c r="A31" s="11"/>
      <c r="B31" s="52"/>
      <c r="C31" s="19"/>
      <c r="D31" s="53"/>
      <c r="E31" s="53"/>
      <c r="F31" s="19"/>
      <c r="G31" s="19"/>
      <c r="H31" s="53"/>
      <c r="I31" s="53"/>
      <c r="J31" s="19"/>
      <c r="K31" s="19"/>
      <c r="L31" s="53"/>
      <c r="M31" s="53"/>
      <c r="N31" s="19"/>
      <c r="O31" s="19"/>
      <c r="P31" s="53"/>
      <c r="Q31" s="53"/>
      <c r="R31" s="19"/>
      <c r="S31" s="19"/>
      <c r="T31" s="53"/>
      <c r="U31" s="53"/>
      <c r="V31" s="19"/>
      <c r="W31" s="19"/>
      <c r="X31" s="53"/>
      <c r="Y31" s="53"/>
      <c r="Z31" s="19"/>
    </row>
    <row r="32" spans="1:26">
      <c r="A32" s="11"/>
      <c r="B32" s="100" t="s">
        <v>372</v>
      </c>
      <c r="C32" s="45"/>
      <c r="D32" s="92">
        <v>1930</v>
      </c>
      <c r="E32" s="92"/>
      <c r="F32" s="45"/>
      <c r="G32" s="45"/>
      <c r="H32" s="54">
        <v>669</v>
      </c>
      <c r="I32" s="54"/>
      <c r="J32" s="45"/>
      <c r="K32" s="45"/>
      <c r="L32" s="92">
        <v>2599</v>
      </c>
      <c r="M32" s="92"/>
      <c r="N32" s="45"/>
      <c r="O32" s="45"/>
      <c r="P32" s="92">
        <v>2001</v>
      </c>
      <c r="Q32" s="92"/>
      <c r="R32" s="45"/>
      <c r="S32" s="45"/>
      <c r="T32" s="54">
        <v>371</v>
      </c>
      <c r="U32" s="54"/>
      <c r="V32" s="45"/>
      <c r="W32" s="45"/>
      <c r="X32" s="92">
        <v>2372</v>
      </c>
      <c r="Y32" s="92"/>
      <c r="Z32" s="45"/>
    </row>
    <row r="33" spans="1:26" ht="15.75" thickBot="1">
      <c r="A33" s="11"/>
      <c r="B33" s="100"/>
      <c r="C33" s="45"/>
      <c r="D33" s="101"/>
      <c r="E33" s="101"/>
      <c r="F33" s="59"/>
      <c r="G33" s="45"/>
      <c r="H33" s="55"/>
      <c r="I33" s="55"/>
      <c r="J33" s="59"/>
      <c r="K33" s="45"/>
      <c r="L33" s="101"/>
      <c r="M33" s="101"/>
      <c r="N33" s="59"/>
      <c r="O33" s="45"/>
      <c r="P33" s="101"/>
      <c r="Q33" s="101"/>
      <c r="R33" s="59"/>
      <c r="S33" s="45"/>
      <c r="T33" s="55"/>
      <c r="U33" s="55"/>
      <c r="V33" s="59"/>
      <c r="W33" s="45"/>
      <c r="X33" s="101"/>
      <c r="Y33" s="101"/>
      <c r="Z33" s="59"/>
    </row>
    <row r="34" spans="1:26">
      <c r="A34" s="11"/>
      <c r="B34" s="69" t="s">
        <v>193</v>
      </c>
      <c r="C34" s="19"/>
      <c r="D34" s="63" t="s">
        <v>195</v>
      </c>
      <c r="E34" s="74">
        <v>10506</v>
      </c>
      <c r="F34" s="40"/>
      <c r="G34" s="19"/>
      <c r="H34" s="63" t="s">
        <v>195</v>
      </c>
      <c r="I34" s="74">
        <v>12102</v>
      </c>
      <c r="J34" s="40"/>
      <c r="K34" s="19"/>
      <c r="L34" s="63" t="s">
        <v>195</v>
      </c>
      <c r="M34" s="74">
        <v>22608</v>
      </c>
      <c r="N34" s="40"/>
      <c r="O34" s="19"/>
      <c r="P34" s="63" t="s">
        <v>195</v>
      </c>
      <c r="Q34" s="74">
        <v>9830</v>
      </c>
      <c r="R34" s="40"/>
      <c r="S34" s="19"/>
      <c r="T34" s="63" t="s">
        <v>195</v>
      </c>
      <c r="U34" s="74">
        <v>11760</v>
      </c>
      <c r="V34" s="40"/>
      <c r="W34" s="19"/>
      <c r="X34" s="63" t="s">
        <v>195</v>
      </c>
      <c r="Y34" s="74">
        <v>21590</v>
      </c>
      <c r="Z34" s="40"/>
    </row>
    <row r="35" spans="1:26" ht="15.75" thickBot="1">
      <c r="A35" s="11"/>
      <c r="B35" s="69"/>
      <c r="C35" s="19"/>
      <c r="D35" s="70"/>
      <c r="E35" s="87"/>
      <c r="F35" s="72"/>
      <c r="G35" s="19"/>
      <c r="H35" s="70"/>
      <c r="I35" s="87"/>
      <c r="J35" s="72"/>
      <c r="K35" s="19"/>
      <c r="L35" s="70"/>
      <c r="M35" s="87"/>
      <c r="N35" s="72"/>
      <c r="O35" s="19"/>
      <c r="P35" s="70"/>
      <c r="Q35" s="87"/>
      <c r="R35" s="72"/>
      <c r="S35" s="19"/>
      <c r="T35" s="70"/>
      <c r="U35" s="87"/>
      <c r="V35" s="72"/>
      <c r="W35" s="19"/>
      <c r="X35" s="70"/>
      <c r="Y35" s="87"/>
      <c r="Z35" s="72"/>
    </row>
    <row r="36" spans="1:26" ht="15.75" thickTop="1">
      <c r="A36" s="11"/>
      <c r="B36" s="15"/>
    </row>
    <row r="37" spans="1:26">
      <c r="A37" s="11"/>
      <c r="B37" s="15"/>
    </row>
    <row r="38" spans="1:26" ht="15.75" thickBot="1">
      <c r="A38" s="11"/>
      <c r="B38" s="34"/>
    </row>
    <row r="39" spans="1:26">
      <c r="A39" s="11"/>
      <c r="B39" s="15"/>
      <c r="C39" s="15"/>
    </row>
    <row r="40" spans="1:26" ht="38.25">
      <c r="A40" s="11"/>
      <c r="B40" s="77">
        <v>-1</v>
      </c>
      <c r="C40" s="102" t="s">
        <v>373</v>
      </c>
    </row>
    <row r="41" spans="1:26">
      <c r="A41" s="11"/>
      <c r="B41" s="15"/>
      <c r="C41" s="15"/>
    </row>
    <row r="42" spans="1:26" ht="63.75">
      <c r="A42" s="11"/>
      <c r="B42" s="77">
        <v>-2</v>
      </c>
      <c r="C42" s="77" t="s">
        <v>374</v>
      </c>
    </row>
    <row r="43" spans="1:26">
      <c r="A43" s="11"/>
      <c r="B43" s="15"/>
      <c r="C43" s="15"/>
    </row>
    <row r="44" spans="1:26" ht="102">
      <c r="A44" s="11"/>
      <c r="B44" s="77">
        <v>-3</v>
      </c>
      <c r="C44" s="77" t="s">
        <v>375</v>
      </c>
    </row>
    <row r="45" spans="1:26" ht="25.5" customHeight="1">
      <c r="A45" s="11"/>
      <c r="B45" s="19" t="s">
        <v>376</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ht="15" customHeight="1">
      <c r="A46" s="11"/>
      <c r="B46" s="19" t="s">
        <v>377</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c r="A47" s="11"/>
      <c r="B47" s="35"/>
      <c r="C47" s="35"/>
      <c r="D47" s="35"/>
      <c r="E47" s="35"/>
      <c r="F47" s="35"/>
      <c r="G47" s="35"/>
      <c r="H47" s="35"/>
      <c r="I47" s="35"/>
      <c r="J47" s="35"/>
    </row>
    <row r="48" spans="1:26">
      <c r="A48" s="11"/>
      <c r="B48" s="15"/>
      <c r="C48" s="15"/>
      <c r="D48" s="15"/>
      <c r="E48" s="15"/>
      <c r="F48" s="15"/>
      <c r="G48" s="15"/>
      <c r="H48" s="15"/>
      <c r="I48" s="15"/>
      <c r="J48" s="15"/>
    </row>
    <row r="49" spans="1:26" ht="15.75" thickBot="1">
      <c r="A49" s="11"/>
      <c r="B49" s="22"/>
      <c r="C49" s="13"/>
      <c r="D49" s="36" t="s">
        <v>269</v>
      </c>
      <c r="E49" s="36"/>
      <c r="F49" s="36"/>
      <c r="G49" s="36"/>
      <c r="H49" s="36"/>
      <c r="I49" s="36"/>
      <c r="J49" s="36"/>
    </row>
    <row r="50" spans="1:26" ht="15.75" thickBot="1">
      <c r="A50" s="11"/>
      <c r="B50" s="22"/>
      <c r="C50" s="13"/>
      <c r="D50" s="81">
        <v>2014</v>
      </c>
      <c r="E50" s="81"/>
      <c r="F50" s="81"/>
      <c r="G50" s="13"/>
      <c r="H50" s="81">
        <v>2013</v>
      </c>
      <c r="I50" s="81"/>
      <c r="J50" s="81"/>
    </row>
    <row r="51" spans="1:26">
      <c r="A51" s="11"/>
      <c r="B51" s="44" t="s">
        <v>194</v>
      </c>
      <c r="C51" s="45"/>
      <c r="D51" s="46" t="s">
        <v>195</v>
      </c>
      <c r="E51" s="85">
        <v>3800</v>
      </c>
      <c r="F51" s="50"/>
      <c r="G51" s="45"/>
      <c r="H51" s="46" t="s">
        <v>195</v>
      </c>
      <c r="I51" s="85">
        <v>3514</v>
      </c>
      <c r="J51" s="50"/>
    </row>
    <row r="52" spans="1:26">
      <c r="A52" s="11"/>
      <c r="B52" s="44"/>
      <c r="C52" s="45"/>
      <c r="D52" s="47"/>
      <c r="E52" s="86"/>
      <c r="F52" s="51"/>
      <c r="G52" s="45"/>
      <c r="H52" s="47"/>
      <c r="I52" s="86"/>
      <c r="J52" s="51"/>
    </row>
    <row r="53" spans="1:26">
      <c r="A53" s="11"/>
      <c r="B53" s="52" t="s">
        <v>378</v>
      </c>
      <c r="C53" s="19"/>
      <c r="D53" s="73">
        <v>1706</v>
      </c>
      <c r="E53" s="73"/>
      <c r="F53" s="19"/>
      <c r="G53" s="19"/>
      <c r="H53" s="73">
        <v>1264</v>
      </c>
      <c r="I53" s="73"/>
      <c r="J53" s="19"/>
    </row>
    <row r="54" spans="1:26">
      <c r="A54" s="11"/>
      <c r="B54" s="52"/>
      <c r="C54" s="19"/>
      <c r="D54" s="73"/>
      <c r="E54" s="73"/>
      <c r="F54" s="19"/>
      <c r="G54" s="19"/>
      <c r="H54" s="73"/>
      <c r="I54" s="73"/>
      <c r="J54" s="19"/>
    </row>
    <row r="55" spans="1:26">
      <c r="A55" s="11"/>
      <c r="B55" s="44" t="s">
        <v>379</v>
      </c>
      <c r="C55" s="45"/>
      <c r="D55" s="54">
        <v>407</v>
      </c>
      <c r="E55" s="54"/>
      <c r="F55" s="45"/>
      <c r="G55" s="45"/>
      <c r="H55" s="54">
        <v>107</v>
      </c>
      <c r="I55" s="54"/>
      <c r="J55" s="45"/>
    </row>
    <row r="56" spans="1:26">
      <c r="A56" s="11"/>
      <c r="B56" s="44"/>
      <c r="C56" s="45"/>
      <c r="D56" s="54"/>
      <c r="E56" s="54"/>
      <c r="F56" s="45"/>
      <c r="G56" s="45"/>
      <c r="H56" s="54"/>
      <c r="I56" s="54"/>
      <c r="J56" s="45"/>
    </row>
    <row r="57" spans="1:26">
      <c r="A57" s="11"/>
      <c r="B57" s="17" t="s">
        <v>380</v>
      </c>
      <c r="C57" s="13"/>
      <c r="D57" s="53" t="s">
        <v>381</v>
      </c>
      <c r="E57" s="53"/>
      <c r="F57" s="14" t="s">
        <v>197</v>
      </c>
      <c r="G57" s="13"/>
      <c r="H57" s="53" t="s">
        <v>382</v>
      </c>
      <c r="I57" s="53"/>
      <c r="J57" s="14" t="s">
        <v>197</v>
      </c>
    </row>
    <row r="58" spans="1:26" ht="15.75" thickBot="1">
      <c r="A58" s="11"/>
      <c r="B58" s="27" t="s">
        <v>383</v>
      </c>
      <c r="C58" s="28"/>
      <c r="D58" s="55" t="s">
        <v>217</v>
      </c>
      <c r="E58" s="55"/>
      <c r="F58" s="80" t="s">
        <v>197</v>
      </c>
      <c r="G58" s="28"/>
      <c r="H58" s="55" t="s">
        <v>384</v>
      </c>
      <c r="I58" s="55"/>
      <c r="J58" s="80" t="s">
        <v>197</v>
      </c>
    </row>
    <row r="59" spans="1:26">
      <c r="A59" s="11"/>
      <c r="B59" s="69" t="s">
        <v>214</v>
      </c>
      <c r="C59" s="19"/>
      <c r="D59" s="63" t="s">
        <v>195</v>
      </c>
      <c r="E59" s="74">
        <v>4368</v>
      </c>
      <c r="F59" s="40"/>
      <c r="G59" s="19"/>
      <c r="H59" s="63" t="s">
        <v>195</v>
      </c>
      <c r="I59" s="74">
        <v>3739</v>
      </c>
      <c r="J59" s="40"/>
    </row>
    <row r="60" spans="1:26" ht="15.75" thickBot="1">
      <c r="A60" s="11"/>
      <c r="B60" s="69"/>
      <c r="C60" s="19"/>
      <c r="D60" s="70"/>
      <c r="E60" s="87"/>
      <c r="F60" s="72"/>
      <c r="G60" s="19"/>
      <c r="H60" s="70"/>
      <c r="I60" s="87"/>
      <c r="J60" s="72"/>
    </row>
    <row r="61" spans="1:26" ht="15.75" thickTop="1">
      <c r="A61" s="11"/>
      <c r="B61" s="19" t="s">
        <v>385</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25.5" customHeight="1">
      <c r="A62" s="11"/>
      <c r="B62" s="19" t="s">
        <v>386</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c r="A63" s="11"/>
      <c r="B63" s="19" t="s">
        <v>387</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c r="A64" s="11"/>
      <c r="B64" s="35"/>
      <c r="C64" s="35"/>
      <c r="D64" s="35"/>
      <c r="E64" s="35"/>
      <c r="F64" s="35"/>
      <c r="G64" s="35"/>
      <c r="H64" s="35"/>
      <c r="I64" s="35"/>
      <c r="J64" s="35"/>
    </row>
    <row r="65" spans="1:10">
      <c r="A65" s="11"/>
      <c r="B65" s="15"/>
      <c r="C65" s="15"/>
      <c r="D65" s="15"/>
      <c r="E65" s="15"/>
      <c r="F65" s="15"/>
      <c r="G65" s="15"/>
      <c r="H65" s="15"/>
      <c r="I65" s="15"/>
      <c r="J65" s="15"/>
    </row>
    <row r="66" spans="1:10" ht="15.75" thickBot="1">
      <c r="A66" s="11"/>
      <c r="B66" s="22"/>
      <c r="C66" s="13"/>
      <c r="D66" s="36" t="s">
        <v>269</v>
      </c>
      <c r="E66" s="36"/>
      <c r="F66" s="36"/>
      <c r="G66" s="36"/>
      <c r="H66" s="36"/>
      <c r="I66" s="36"/>
      <c r="J66" s="36"/>
    </row>
    <row r="67" spans="1:10" ht="15.75" thickBot="1">
      <c r="A67" s="11"/>
      <c r="B67" s="22"/>
      <c r="C67" s="13"/>
      <c r="D67" s="81">
        <v>2014</v>
      </c>
      <c r="E67" s="81"/>
      <c r="F67" s="81"/>
      <c r="G67" s="13"/>
      <c r="H67" s="81">
        <v>2013</v>
      </c>
      <c r="I67" s="81"/>
      <c r="J67" s="81"/>
    </row>
    <row r="68" spans="1:10">
      <c r="A68" s="11"/>
      <c r="B68" s="44" t="s">
        <v>194</v>
      </c>
      <c r="C68" s="45"/>
      <c r="D68" s="46" t="s">
        <v>195</v>
      </c>
      <c r="E68" s="85">
        <v>1239</v>
      </c>
      <c r="F68" s="50"/>
      <c r="G68" s="45"/>
      <c r="H68" s="46" t="s">
        <v>195</v>
      </c>
      <c r="I68" s="85">
        <v>1075</v>
      </c>
      <c r="J68" s="50"/>
    </row>
    <row r="69" spans="1:10">
      <c r="A69" s="11"/>
      <c r="B69" s="44"/>
      <c r="C69" s="45"/>
      <c r="D69" s="47"/>
      <c r="E69" s="86"/>
      <c r="F69" s="51"/>
      <c r="G69" s="45"/>
      <c r="H69" s="47"/>
      <c r="I69" s="86"/>
      <c r="J69" s="51"/>
    </row>
    <row r="70" spans="1:10">
      <c r="A70" s="11"/>
      <c r="B70" s="52" t="s">
        <v>388</v>
      </c>
      <c r="C70" s="19"/>
      <c r="D70" s="53">
        <v>569</v>
      </c>
      <c r="E70" s="53"/>
      <c r="F70" s="19"/>
      <c r="G70" s="19"/>
      <c r="H70" s="53">
        <v>509</v>
      </c>
      <c r="I70" s="53"/>
      <c r="J70" s="19"/>
    </row>
    <row r="71" spans="1:10">
      <c r="A71" s="11"/>
      <c r="B71" s="52"/>
      <c r="C71" s="19"/>
      <c r="D71" s="53"/>
      <c r="E71" s="53"/>
      <c r="F71" s="19"/>
      <c r="G71" s="19"/>
      <c r="H71" s="53"/>
      <c r="I71" s="53"/>
      <c r="J71" s="19"/>
    </row>
    <row r="72" spans="1:10">
      <c r="A72" s="11"/>
      <c r="B72" s="27" t="s">
        <v>389</v>
      </c>
      <c r="C72" s="28"/>
      <c r="D72" s="54" t="s">
        <v>390</v>
      </c>
      <c r="E72" s="54"/>
      <c r="F72" s="29" t="s">
        <v>197</v>
      </c>
      <c r="G72" s="28"/>
      <c r="H72" s="54" t="s">
        <v>391</v>
      </c>
      <c r="I72" s="54"/>
      <c r="J72" s="29" t="s">
        <v>197</v>
      </c>
    </row>
    <row r="73" spans="1:10">
      <c r="A73" s="11"/>
      <c r="B73" s="17" t="s">
        <v>392</v>
      </c>
      <c r="C73" s="13"/>
      <c r="D73" s="53" t="s">
        <v>393</v>
      </c>
      <c r="E73" s="53"/>
      <c r="F73" s="14" t="s">
        <v>197</v>
      </c>
      <c r="G73" s="13"/>
      <c r="H73" s="53" t="s">
        <v>236</v>
      </c>
      <c r="I73" s="53"/>
      <c r="J73" s="14" t="s">
        <v>197</v>
      </c>
    </row>
    <row r="74" spans="1:10">
      <c r="A74" s="11"/>
      <c r="B74" s="44" t="s">
        <v>383</v>
      </c>
      <c r="C74" s="45"/>
      <c r="D74" s="54" t="s">
        <v>248</v>
      </c>
      <c r="E74" s="54"/>
      <c r="F74" s="56" t="s">
        <v>197</v>
      </c>
      <c r="G74" s="45"/>
      <c r="H74" s="54">
        <v>8</v>
      </c>
      <c r="I74" s="54"/>
      <c r="J74" s="45"/>
    </row>
    <row r="75" spans="1:10" ht="15.75" thickBot="1">
      <c r="A75" s="11"/>
      <c r="B75" s="44"/>
      <c r="C75" s="45"/>
      <c r="D75" s="55"/>
      <c r="E75" s="55"/>
      <c r="F75" s="57"/>
      <c r="G75" s="45"/>
      <c r="H75" s="55"/>
      <c r="I75" s="55"/>
      <c r="J75" s="59"/>
    </row>
    <row r="76" spans="1:10">
      <c r="A76" s="11"/>
      <c r="B76" s="69" t="s">
        <v>214</v>
      </c>
      <c r="C76" s="19"/>
      <c r="D76" s="63" t="s">
        <v>195</v>
      </c>
      <c r="E76" s="74">
        <v>1406</v>
      </c>
      <c r="F76" s="40"/>
      <c r="G76" s="19"/>
      <c r="H76" s="63" t="s">
        <v>195</v>
      </c>
      <c r="I76" s="74">
        <v>1207</v>
      </c>
      <c r="J76" s="40"/>
    </row>
    <row r="77" spans="1:10" ht="15.75" thickBot="1">
      <c r="A77" s="11"/>
      <c r="B77" s="69"/>
      <c r="C77" s="19"/>
      <c r="D77" s="70"/>
      <c r="E77" s="87"/>
      <c r="F77" s="72"/>
      <c r="G77" s="19"/>
      <c r="H77" s="70"/>
      <c r="I77" s="87"/>
      <c r="J77" s="72"/>
    </row>
    <row r="78" spans="1:10" ht="15.75" thickTop="1"/>
  </sheetData>
  <mergeCells count="351">
    <mergeCell ref="A1:A2"/>
    <mergeCell ref="B1:Z1"/>
    <mergeCell ref="B2:Z2"/>
    <mergeCell ref="B3:Z3"/>
    <mergeCell ref="A4:A77"/>
    <mergeCell ref="B4:Z4"/>
    <mergeCell ref="B5:Z5"/>
    <mergeCell ref="B6:Z6"/>
    <mergeCell ref="B45:Z45"/>
    <mergeCell ref="B46:Z46"/>
    <mergeCell ref="J74:J75"/>
    <mergeCell ref="B76:B77"/>
    <mergeCell ref="C76:C77"/>
    <mergeCell ref="D76:D77"/>
    <mergeCell ref="E76:E77"/>
    <mergeCell ref="F76:F77"/>
    <mergeCell ref="G76:G77"/>
    <mergeCell ref="H76:H77"/>
    <mergeCell ref="I76:I77"/>
    <mergeCell ref="J76:J77"/>
    <mergeCell ref="D72:E72"/>
    <mergeCell ref="H72:I72"/>
    <mergeCell ref="D73:E73"/>
    <mergeCell ref="H73:I73"/>
    <mergeCell ref="B74:B75"/>
    <mergeCell ref="C74:C75"/>
    <mergeCell ref="D74:E75"/>
    <mergeCell ref="F74:F75"/>
    <mergeCell ref="G74:G75"/>
    <mergeCell ref="H74:I75"/>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G59:G60"/>
    <mergeCell ref="H59:H60"/>
    <mergeCell ref="I59:I60"/>
    <mergeCell ref="J59:J60"/>
    <mergeCell ref="B64:J64"/>
    <mergeCell ref="D66:J66"/>
    <mergeCell ref="B61:Z61"/>
    <mergeCell ref="B62:Z62"/>
    <mergeCell ref="B63:Z63"/>
    <mergeCell ref="J55:J56"/>
    <mergeCell ref="D57:E57"/>
    <mergeCell ref="H57:I57"/>
    <mergeCell ref="D58:E58"/>
    <mergeCell ref="H58:I58"/>
    <mergeCell ref="B59:B60"/>
    <mergeCell ref="C59:C60"/>
    <mergeCell ref="D59:D60"/>
    <mergeCell ref="E59:E60"/>
    <mergeCell ref="F59:F60"/>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Y34:Y35"/>
    <mergeCell ref="Z34:Z35"/>
    <mergeCell ref="B47:J47"/>
    <mergeCell ref="D49:J49"/>
    <mergeCell ref="D50:F50"/>
    <mergeCell ref="H50:J50"/>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T32:U33"/>
    <mergeCell ref="V32:V33"/>
    <mergeCell ref="W32:W33"/>
    <mergeCell ref="X32:Y33"/>
    <mergeCell ref="Z32:Z33"/>
    <mergeCell ref="B34:B35"/>
    <mergeCell ref="C34:C35"/>
    <mergeCell ref="D34:D35"/>
    <mergeCell ref="E34:E35"/>
    <mergeCell ref="F34:F35"/>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P30:Q31"/>
    <mergeCell ref="R30:R31"/>
    <mergeCell ref="S30:S31"/>
    <mergeCell ref="T30:U31"/>
    <mergeCell ref="V30:V31"/>
    <mergeCell ref="W30:W31"/>
    <mergeCell ref="H30:I31"/>
    <mergeCell ref="J30:J31"/>
    <mergeCell ref="K30:K31"/>
    <mergeCell ref="L30:M31"/>
    <mergeCell ref="N30:N31"/>
    <mergeCell ref="O30:O31"/>
    <mergeCell ref="T28:U29"/>
    <mergeCell ref="V28:V29"/>
    <mergeCell ref="W28:W29"/>
    <mergeCell ref="X28:Y29"/>
    <mergeCell ref="Z28:Z29"/>
    <mergeCell ref="B30:B31"/>
    <mergeCell ref="C30:C31"/>
    <mergeCell ref="D30:E31"/>
    <mergeCell ref="F30:F31"/>
    <mergeCell ref="G30:G31"/>
    <mergeCell ref="L28:M29"/>
    <mergeCell ref="N28:N29"/>
    <mergeCell ref="O28:O29"/>
    <mergeCell ref="P28:Q29"/>
    <mergeCell ref="R28:R29"/>
    <mergeCell ref="S28:S29"/>
    <mergeCell ref="X26:Y27"/>
    <mergeCell ref="Z26:Z27"/>
    <mergeCell ref="B28:B29"/>
    <mergeCell ref="C28:C29"/>
    <mergeCell ref="D28:E29"/>
    <mergeCell ref="F28:F29"/>
    <mergeCell ref="G28:G29"/>
    <mergeCell ref="H28:I29"/>
    <mergeCell ref="J28:J29"/>
    <mergeCell ref="K28:K29"/>
    <mergeCell ref="P26:Q27"/>
    <mergeCell ref="R26:R27"/>
    <mergeCell ref="S26:S27"/>
    <mergeCell ref="T26:U27"/>
    <mergeCell ref="V26:V27"/>
    <mergeCell ref="W26:W27"/>
    <mergeCell ref="H26:I27"/>
    <mergeCell ref="J26:J27"/>
    <mergeCell ref="K26:K27"/>
    <mergeCell ref="L26:M27"/>
    <mergeCell ref="N26:N27"/>
    <mergeCell ref="O26:O27"/>
    <mergeCell ref="T24:U25"/>
    <mergeCell ref="V24:V25"/>
    <mergeCell ref="W24:W25"/>
    <mergeCell ref="X24:Y25"/>
    <mergeCell ref="Z24:Z25"/>
    <mergeCell ref="B26:B27"/>
    <mergeCell ref="C26:C27"/>
    <mergeCell ref="D26:E27"/>
    <mergeCell ref="F26:F27"/>
    <mergeCell ref="G26:G27"/>
    <mergeCell ref="L24:M25"/>
    <mergeCell ref="N24:N25"/>
    <mergeCell ref="O24:O25"/>
    <mergeCell ref="P24:Q25"/>
    <mergeCell ref="R24:R25"/>
    <mergeCell ref="S24:S25"/>
    <mergeCell ref="X22:Y23"/>
    <mergeCell ref="Z22:Z23"/>
    <mergeCell ref="B24:B25"/>
    <mergeCell ref="C24:C25"/>
    <mergeCell ref="D24:E25"/>
    <mergeCell ref="F24:F25"/>
    <mergeCell ref="G24:G25"/>
    <mergeCell ref="H24:I25"/>
    <mergeCell ref="J24:J25"/>
    <mergeCell ref="K24:K25"/>
    <mergeCell ref="P22:Q23"/>
    <mergeCell ref="R22:R23"/>
    <mergeCell ref="S22:S23"/>
    <mergeCell ref="T22:U23"/>
    <mergeCell ref="V22:V23"/>
    <mergeCell ref="W22:W23"/>
    <mergeCell ref="H22:I23"/>
    <mergeCell ref="J22:J23"/>
    <mergeCell ref="K22:K23"/>
    <mergeCell ref="L22:M23"/>
    <mergeCell ref="N22:N23"/>
    <mergeCell ref="O22:O23"/>
    <mergeCell ref="T20:U21"/>
    <mergeCell ref="V20:V21"/>
    <mergeCell ref="W20:W21"/>
    <mergeCell ref="X20:Y21"/>
    <mergeCell ref="Z20:Z21"/>
    <mergeCell ref="B22:B23"/>
    <mergeCell ref="C22:C23"/>
    <mergeCell ref="D22:E23"/>
    <mergeCell ref="F22:F23"/>
    <mergeCell ref="G22:G23"/>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W10:W11"/>
    <mergeCell ref="X10:Z11"/>
    <mergeCell ref="B12:B13"/>
    <mergeCell ref="C12:C13"/>
    <mergeCell ref="D12:D13"/>
    <mergeCell ref="E12:E13"/>
    <mergeCell ref="F12:F13"/>
    <mergeCell ref="G12:G13"/>
    <mergeCell ref="H12:H13"/>
    <mergeCell ref="I12:I13"/>
    <mergeCell ref="L10: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4"/>
  <sheetViews>
    <sheetView showGridLines="0" workbookViewId="0"/>
  </sheetViews>
  <sheetFormatPr defaultRowHeight="15"/>
  <cols>
    <col min="1" max="1" width="24.42578125" bestFit="1" customWidth="1"/>
    <col min="2" max="3" width="36.5703125" bestFit="1" customWidth="1"/>
    <col min="4" max="4" width="31.28515625" customWidth="1"/>
    <col min="5" max="5" width="20.7109375" customWidth="1"/>
    <col min="6" max="6" width="18.85546875" customWidth="1"/>
    <col min="7" max="8" width="11.42578125" customWidth="1"/>
    <col min="9" max="10" width="12.5703125" customWidth="1"/>
    <col min="11" max="11" width="20.28515625" customWidth="1"/>
    <col min="12" max="12" width="6.28515625" customWidth="1"/>
    <col min="13" max="14" width="12.5703125" customWidth="1"/>
    <col min="15" max="15" width="20.28515625" customWidth="1"/>
    <col min="16" max="16" width="29" customWidth="1"/>
  </cols>
  <sheetData>
    <row r="1" spans="1:16" ht="15" customHeight="1">
      <c r="A1" s="7" t="s">
        <v>39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95</v>
      </c>
      <c r="B3" s="10" t="s">
        <v>5</v>
      </c>
      <c r="C3" s="10"/>
      <c r="D3" s="10"/>
      <c r="E3" s="10"/>
      <c r="F3" s="10"/>
      <c r="G3" s="10"/>
      <c r="H3" s="10"/>
      <c r="I3" s="10"/>
      <c r="J3" s="10"/>
      <c r="K3" s="10"/>
      <c r="L3" s="10"/>
      <c r="M3" s="10"/>
      <c r="N3" s="10"/>
      <c r="O3" s="10"/>
      <c r="P3" s="10"/>
    </row>
    <row r="4" spans="1:16" ht="15" customHeight="1">
      <c r="A4" s="11" t="s">
        <v>394</v>
      </c>
      <c r="B4" s="10" t="s">
        <v>5</v>
      </c>
      <c r="C4" s="10"/>
      <c r="D4" s="10"/>
      <c r="E4" s="10"/>
      <c r="F4" s="10"/>
      <c r="G4" s="10"/>
      <c r="H4" s="10"/>
      <c r="I4" s="10"/>
      <c r="J4" s="10"/>
      <c r="K4" s="10"/>
      <c r="L4" s="10"/>
      <c r="M4" s="10"/>
      <c r="N4" s="10"/>
      <c r="O4" s="10"/>
      <c r="P4" s="10"/>
    </row>
    <row r="5" spans="1:16">
      <c r="A5" s="11"/>
      <c r="B5" s="18" t="s">
        <v>396</v>
      </c>
      <c r="C5" s="18"/>
      <c r="D5" s="18"/>
      <c r="E5" s="18"/>
      <c r="F5" s="18"/>
      <c r="G5" s="18"/>
      <c r="H5" s="18"/>
      <c r="I5" s="18"/>
      <c r="J5" s="18"/>
      <c r="K5" s="18"/>
      <c r="L5" s="18"/>
      <c r="M5" s="18"/>
      <c r="N5" s="18"/>
      <c r="O5" s="18"/>
      <c r="P5" s="18"/>
    </row>
    <row r="6" spans="1:16">
      <c r="A6" s="11"/>
      <c r="B6" s="19" t="s">
        <v>397</v>
      </c>
      <c r="C6" s="19"/>
      <c r="D6" s="19"/>
      <c r="E6" s="19"/>
      <c r="F6" s="19"/>
      <c r="G6" s="19"/>
      <c r="H6" s="19"/>
      <c r="I6" s="19"/>
      <c r="J6" s="19"/>
      <c r="K6" s="19"/>
      <c r="L6" s="19"/>
      <c r="M6" s="19"/>
      <c r="N6" s="19"/>
      <c r="O6" s="19"/>
      <c r="P6" s="19"/>
    </row>
    <row r="7" spans="1:16">
      <c r="A7" s="11"/>
      <c r="B7" s="35"/>
      <c r="C7" s="35"/>
      <c r="D7" s="35"/>
      <c r="E7" s="35"/>
      <c r="F7" s="35"/>
      <c r="G7" s="35"/>
      <c r="H7" s="35"/>
      <c r="I7" s="35"/>
      <c r="J7" s="35"/>
      <c r="K7" s="35"/>
      <c r="L7" s="35"/>
      <c r="M7" s="35"/>
      <c r="N7" s="35"/>
      <c r="O7" s="35"/>
    </row>
    <row r="8" spans="1:16">
      <c r="A8" s="11"/>
      <c r="B8" s="15"/>
      <c r="C8" s="15"/>
      <c r="D8" s="15"/>
      <c r="E8" s="15"/>
      <c r="F8" s="15"/>
      <c r="G8" s="15"/>
      <c r="H8" s="15"/>
      <c r="I8" s="15"/>
      <c r="J8" s="15"/>
      <c r="K8" s="15"/>
      <c r="L8" s="15"/>
      <c r="M8" s="15"/>
      <c r="N8" s="15"/>
      <c r="O8" s="15"/>
    </row>
    <row r="9" spans="1:16" ht="15.75" thickBot="1">
      <c r="A9" s="11"/>
      <c r="B9" s="14"/>
      <c r="C9" s="13"/>
      <c r="D9" s="13"/>
      <c r="E9" s="107" t="s">
        <v>283</v>
      </c>
      <c r="F9" s="107"/>
      <c r="G9" s="107"/>
      <c r="H9" s="107"/>
      <c r="I9" s="107"/>
      <c r="J9" s="107"/>
      <c r="K9" s="107"/>
      <c r="L9" s="107"/>
      <c r="M9" s="107"/>
      <c r="N9" s="107"/>
      <c r="O9" s="107"/>
    </row>
    <row r="10" spans="1:16">
      <c r="A10" s="11"/>
      <c r="B10" s="20"/>
      <c r="C10" s="19"/>
      <c r="D10" s="19"/>
      <c r="E10" s="108" t="s">
        <v>398</v>
      </c>
      <c r="F10" s="108"/>
      <c r="G10" s="40"/>
      <c r="H10" s="40"/>
      <c r="I10" s="108" t="s">
        <v>400</v>
      </c>
      <c r="J10" s="108"/>
      <c r="K10" s="108"/>
      <c r="L10" s="40"/>
      <c r="M10" s="108" t="s">
        <v>321</v>
      </c>
      <c r="N10" s="108"/>
      <c r="O10" s="108"/>
    </row>
    <row r="11" spans="1:16" ht="15.75" thickBot="1">
      <c r="A11" s="11"/>
      <c r="B11" s="20"/>
      <c r="C11" s="19"/>
      <c r="D11" s="19"/>
      <c r="E11" s="107" t="s">
        <v>399</v>
      </c>
      <c r="F11" s="107"/>
      <c r="G11" s="43"/>
      <c r="H11" s="43"/>
      <c r="I11" s="107" t="s">
        <v>401</v>
      </c>
      <c r="J11" s="107"/>
      <c r="K11" s="107"/>
      <c r="L11" s="43"/>
      <c r="M11" s="107" t="s">
        <v>401</v>
      </c>
      <c r="N11" s="107"/>
      <c r="O11" s="107"/>
    </row>
    <row r="12" spans="1:16" ht="24">
      <c r="A12" s="11"/>
      <c r="B12" s="103" t="s">
        <v>402</v>
      </c>
      <c r="C12" s="28"/>
      <c r="D12" s="28"/>
      <c r="E12" s="50"/>
      <c r="F12" s="50"/>
      <c r="G12" s="28"/>
      <c r="H12" s="28"/>
      <c r="I12" s="50"/>
      <c r="J12" s="50"/>
      <c r="K12" s="50"/>
      <c r="L12" s="28"/>
      <c r="M12" s="50"/>
      <c r="N12" s="50"/>
      <c r="O12" s="50"/>
    </row>
    <row r="13" spans="1:16" ht="15.75" thickBot="1">
      <c r="A13" s="11"/>
      <c r="B13" s="104"/>
      <c r="C13" s="13"/>
      <c r="D13" s="13"/>
      <c r="E13" s="107" t="s">
        <v>403</v>
      </c>
      <c r="F13" s="107"/>
      <c r="G13" s="13"/>
      <c r="H13" s="13"/>
      <c r="I13" s="109"/>
      <c r="J13" s="109"/>
      <c r="K13" s="109"/>
      <c r="L13" s="13"/>
      <c r="M13" s="109"/>
      <c r="N13" s="109"/>
      <c r="O13" s="109"/>
    </row>
    <row r="14" spans="1:16">
      <c r="A14" s="11"/>
      <c r="B14" s="110" t="s">
        <v>404</v>
      </c>
      <c r="C14" s="45"/>
      <c r="D14" s="45"/>
      <c r="E14" s="112">
        <v>4.0599999999999996</v>
      </c>
      <c r="F14" s="114" t="s">
        <v>405</v>
      </c>
      <c r="G14" s="115" t="s">
        <v>406</v>
      </c>
      <c r="H14" s="45"/>
      <c r="I14" s="113" t="s">
        <v>195</v>
      </c>
      <c r="J14" s="111">
        <v>33</v>
      </c>
      <c r="K14" s="45"/>
      <c r="L14" s="45"/>
      <c r="M14" s="113" t="s">
        <v>195</v>
      </c>
      <c r="N14" s="111">
        <v>33</v>
      </c>
      <c r="O14" s="45"/>
    </row>
    <row r="15" spans="1:16">
      <c r="A15" s="11"/>
      <c r="B15" s="110"/>
      <c r="C15" s="45"/>
      <c r="D15" s="45"/>
      <c r="E15" s="111"/>
      <c r="F15" s="113"/>
      <c r="G15" s="115"/>
      <c r="H15" s="45"/>
      <c r="I15" s="113"/>
      <c r="J15" s="111"/>
      <c r="K15" s="45"/>
      <c r="L15" s="45"/>
      <c r="M15" s="113"/>
      <c r="N15" s="111"/>
      <c r="O15" s="45"/>
    </row>
    <row r="16" spans="1:16">
      <c r="A16" s="11"/>
      <c r="B16" s="116" t="s">
        <v>407</v>
      </c>
      <c r="C16" s="19"/>
      <c r="D16" s="19"/>
      <c r="E16" s="117">
        <v>3.6</v>
      </c>
      <c r="F16" s="109" t="s">
        <v>405</v>
      </c>
      <c r="G16" s="118" t="s">
        <v>408</v>
      </c>
      <c r="H16" s="19"/>
      <c r="I16" s="117">
        <v>18</v>
      </c>
      <c r="J16" s="117"/>
      <c r="K16" s="19"/>
      <c r="L16" s="19"/>
      <c r="M16" s="117">
        <v>18</v>
      </c>
      <c r="N16" s="117"/>
      <c r="O16" s="19"/>
    </row>
    <row r="17" spans="1:15">
      <c r="A17" s="11"/>
      <c r="B17" s="116"/>
      <c r="C17" s="19"/>
      <c r="D17" s="19"/>
      <c r="E17" s="117"/>
      <c r="F17" s="109"/>
      <c r="G17" s="118"/>
      <c r="H17" s="19"/>
      <c r="I17" s="117"/>
      <c r="J17" s="117"/>
      <c r="K17" s="19"/>
      <c r="L17" s="19"/>
      <c r="M17" s="117"/>
      <c r="N17" s="117"/>
      <c r="O17" s="19"/>
    </row>
    <row r="18" spans="1:15">
      <c r="A18" s="11"/>
      <c r="B18" s="105" t="s">
        <v>409</v>
      </c>
      <c r="C18" s="28"/>
      <c r="D18" s="28"/>
      <c r="E18" s="45"/>
      <c r="F18" s="45"/>
      <c r="G18" s="28"/>
      <c r="H18" s="28"/>
      <c r="I18" s="45"/>
      <c r="J18" s="45"/>
      <c r="K18" s="45"/>
      <c r="L18" s="28"/>
      <c r="M18" s="45"/>
      <c r="N18" s="45"/>
      <c r="O18" s="45"/>
    </row>
    <row r="19" spans="1:15">
      <c r="A19" s="11"/>
      <c r="B19" s="119" t="s">
        <v>410</v>
      </c>
      <c r="C19" s="19"/>
      <c r="D19" s="19"/>
      <c r="E19" s="117">
        <v>6.48</v>
      </c>
      <c r="F19" s="109" t="s">
        <v>405</v>
      </c>
      <c r="G19" s="118" t="s">
        <v>411</v>
      </c>
      <c r="H19" s="19"/>
      <c r="I19" s="117">
        <v>88</v>
      </c>
      <c r="J19" s="117"/>
      <c r="K19" s="19"/>
      <c r="L19" s="19"/>
      <c r="M19" s="117">
        <v>90</v>
      </c>
      <c r="N19" s="117"/>
      <c r="O19" s="19"/>
    </row>
    <row r="20" spans="1:15">
      <c r="A20" s="11"/>
      <c r="B20" s="119"/>
      <c r="C20" s="19"/>
      <c r="D20" s="19"/>
      <c r="E20" s="117"/>
      <c r="F20" s="109"/>
      <c r="G20" s="118"/>
      <c r="H20" s="19"/>
      <c r="I20" s="117"/>
      <c r="J20" s="117"/>
      <c r="K20" s="19"/>
      <c r="L20" s="19"/>
      <c r="M20" s="117"/>
      <c r="N20" s="117"/>
      <c r="O20" s="19"/>
    </row>
    <row r="21" spans="1:15">
      <c r="A21" s="11"/>
      <c r="B21" s="120" t="s">
        <v>412</v>
      </c>
      <c r="C21" s="45"/>
      <c r="D21" s="45"/>
      <c r="E21" s="111">
        <v>9.2100000000000009</v>
      </c>
      <c r="F21" s="113" t="s">
        <v>405</v>
      </c>
      <c r="G21" s="115" t="s">
        <v>411</v>
      </c>
      <c r="H21" s="45"/>
      <c r="I21" s="111">
        <v>24</v>
      </c>
      <c r="J21" s="111"/>
      <c r="K21" s="45"/>
      <c r="L21" s="45"/>
      <c r="M21" s="111">
        <v>24</v>
      </c>
      <c r="N21" s="111"/>
      <c r="O21" s="45"/>
    </row>
    <row r="22" spans="1:15" ht="15.75" thickBot="1">
      <c r="A22" s="11"/>
      <c r="B22" s="120"/>
      <c r="C22" s="45"/>
      <c r="D22" s="45"/>
      <c r="E22" s="111"/>
      <c r="F22" s="113"/>
      <c r="G22" s="115"/>
      <c r="H22" s="45"/>
      <c r="I22" s="121"/>
      <c r="J22" s="121"/>
      <c r="K22" s="59"/>
      <c r="L22" s="45"/>
      <c r="M22" s="121"/>
      <c r="N22" s="121"/>
      <c r="O22" s="59"/>
    </row>
    <row r="23" spans="1:15">
      <c r="A23" s="11"/>
      <c r="B23" s="122" t="s">
        <v>413</v>
      </c>
      <c r="C23" s="122"/>
      <c r="D23" s="122"/>
      <c r="E23" s="122"/>
      <c r="F23" s="19"/>
      <c r="G23" s="19"/>
      <c r="H23" s="19"/>
      <c r="I23" s="123">
        <v>112</v>
      </c>
      <c r="J23" s="123"/>
      <c r="K23" s="40"/>
      <c r="L23" s="19"/>
      <c r="M23" s="123">
        <v>114</v>
      </c>
      <c r="N23" s="123"/>
      <c r="O23" s="40"/>
    </row>
    <row r="24" spans="1:15" ht="15.75" thickBot="1">
      <c r="A24" s="11"/>
      <c r="B24" s="122"/>
      <c r="C24" s="122"/>
      <c r="D24" s="122"/>
      <c r="E24" s="122"/>
      <c r="F24" s="19"/>
      <c r="G24" s="19"/>
      <c r="H24" s="19"/>
      <c r="I24" s="124"/>
      <c r="J24" s="124"/>
      <c r="K24" s="62"/>
      <c r="L24" s="19"/>
      <c r="M24" s="124"/>
      <c r="N24" s="124"/>
      <c r="O24" s="62"/>
    </row>
    <row r="25" spans="1:15">
      <c r="A25" s="11"/>
      <c r="B25" s="110" t="s">
        <v>414</v>
      </c>
      <c r="C25" s="45"/>
      <c r="D25" s="45"/>
      <c r="E25" s="111">
        <v>8.1</v>
      </c>
      <c r="F25" s="113" t="s">
        <v>405</v>
      </c>
      <c r="G25" s="115" t="s">
        <v>415</v>
      </c>
      <c r="H25" s="45"/>
      <c r="I25" s="112">
        <v>29</v>
      </c>
      <c r="J25" s="112"/>
      <c r="K25" s="50"/>
      <c r="L25" s="45"/>
      <c r="M25" s="112">
        <v>29</v>
      </c>
      <c r="N25" s="112"/>
      <c r="O25" s="50"/>
    </row>
    <row r="26" spans="1:15">
      <c r="A26" s="11"/>
      <c r="B26" s="110"/>
      <c r="C26" s="45"/>
      <c r="D26" s="45"/>
      <c r="E26" s="111"/>
      <c r="F26" s="113"/>
      <c r="G26" s="115"/>
      <c r="H26" s="45"/>
      <c r="I26" s="111"/>
      <c r="J26" s="111"/>
      <c r="K26" s="45"/>
      <c r="L26" s="45"/>
      <c r="M26" s="111"/>
      <c r="N26" s="111"/>
      <c r="O26" s="45"/>
    </row>
    <row r="27" spans="1:15">
      <c r="A27" s="11"/>
      <c r="B27" s="109"/>
      <c r="C27" s="19"/>
      <c r="D27" s="19"/>
      <c r="E27" s="125" t="s">
        <v>416</v>
      </c>
      <c r="F27" s="125"/>
      <c r="G27" s="19"/>
      <c r="H27" s="19"/>
      <c r="I27" s="109"/>
      <c r="J27" s="109"/>
      <c r="K27" s="109"/>
      <c r="L27" s="19"/>
      <c r="M27" s="109"/>
      <c r="N27" s="109"/>
      <c r="O27" s="109"/>
    </row>
    <row r="28" spans="1:15" ht="15.75" thickBot="1">
      <c r="A28" s="11"/>
      <c r="B28" s="109"/>
      <c r="C28" s="19"/>
      <c r="D28" s="19"/>
      <c r="E28" s="107" t="s">
        <v>417</v>
      </c>
      <c r="F28" s="107"/>
      <c r="G28" s="19"/>
      <c r="H28" s="19"/>
      <c r="I28" s="109"/>
      <c r="J28" s="109"/>
      <c r="K28" s="109"/>
      <c r="L28" s="19"/>
      <c r="M28" s="109"/>
      <c r="N28" s="109"/>
      <c r="O28" s="109"/>
    </row>
    <row r="29" spans="1:15">
      <c r="A29" s="11"/>
      <c r="B29" s="105" t="s">
        <v>418</v>
      </c>
      <c r="C29" s="28"/>
      <c r="D29" s="28"/>
      <c r="E29" s="50"/>
      <c r="F29" s="50"/>
      <c r="G29" s="28"/>
      <c r="H29" s="28"/>
      <c r="I29" s="45"/>
      <c r="J29" s="45"/>
      <c r="K29" s="45"/>
      <c r="L29" s="28"/>
      <c r="M29" s="45"/>
      <c r="N29" s="45"/>
      <c r="O29" s="45"/>
    </row>
    <row r="30" spans="1:15">
      <c r="A30" s="11"/>
      <c r="B30" s="119" t="s">
        <v>419</v>
      </c>
      <c r="C30" s="19"/>
      <c r="D30" s="19"/>
      <c r="E30" s="117">
        <v>9.8699999999999992</v>
      </c>
      <c r="F30" s="109" t="s">
        <v>405</v>
      </c>
      <c r="G30" s="19"/>
      <c r="H30" s="19"/>
      <c r="I30" s="117">
        <v>72</v>
      </c>
      <c r="J30" s="117"/>
      <c r="K30" s="19"/>
      <c r="L30" s="19"/>
      <c r="M30" s="117">
        <v>64</v>
      </c>
      <c r="N30" s="117"/>
      <c r="O30" s="19"/>
    </row>
    <row r="31" spans="1:15">
      <c r="A31" s="11"/>
      <c r="B31" s="119"/>
      <c r="C31" s="19"/>
      <c r="D31" s="19"/>
      <c r="E31" s="117"/>
      <c r="F31" s="109"/>
      <c r="G31" s="19"/>
      <c r="H31" s="19"/>
      <c r="I31" s="117"/>
      <c r="J31" s="117"/>
      <c r="K31" s="19"/>
      <c r="L31" s="19"/>
      <c r="M31" s="117"/>
      <c r="N31" s="117"/>
      <c r="O31" s="19"/>
    </row>
    <row r="32" spans="1:15">
      <c r="A32" s="11"/>
      <c r="B32" s="120" t="s">
        <v>420</v>
      </c>
      <c r="C32" s="45"/>
      <c r="D32" s="45"/>
      <c r="E32" s="111">
        <v>14.38</v>
      </c>
      <c r="F32" s="113" t="s">
        <v>405</v>
      </c>
      <c r="G32" s="45"/>
      <c r="H32" s="45"/>
      <c r="I32" s="111">
        <v>76</v>
      </c>
      <c r="J32" s="111"/>
      <c r="K32" s="45"/>
      <c r="L32" s="45"/>
      <c r="M32" s="111">
        <v>72</v>
      </c>
      <c r="N32" s="111"/>
      <c r="O32" s="45"/>
    </row>
    <row r="33" spans="1:16" ht="15.75" thickBot="1">
      <c r="A33" s="11"/>
      <c r="B33" s="120"/>
      <c r="C33" s="45"/>
      <c r="D33" s="45"/>
      <c r="E33" s="111"/>
      <c r="F33" s="113"/>
      <c r="G33" s="45"/>
      <c r="H33" s="45"/>
      <c r="I33" s="121"/>
      <c r="J33" s="121"/>
      <c r="K33" s="59"/>
      <c r="L33" s="45"/>
      <c r="M33" s="121"/>
      <c r="N33" s="121"/>
      <c r="O33" s="59"/>
    </row>
    <row r="34" spans="1:16">
      <c r="A34" s="11"/>
      <c r="B34" s="122" t="s">
        <v>421</v>
      </c>
      <c r="C34" s="122"/>
      <c r="D34" s="122"/>
      <c r="E34" s="122"/>
      <c r="F34" s="19"/>
      <c r="G34" s="19"/>
      <c r="H34" s="19"/>
      <c r="I34" s="123">
        <v>148</v>
      </c>
      <c r="J34" s="123"/>
      <c r="K34" s="40"/>
      <c r="L34" s="19"/>
      <c r="M34" s="123">
        <v>136</v>
      </c>
      <c r="N34" s="123"/>
      <c r="O34" s="40"/>
    </row>
    <row r="35" spans="1:16" ht="15.75" thickBot="1">
      <c r="A35" s="11"/>
      <c r="B35" s="122"/>
      <c r="C35" s="122"/>
      <c r="D35" s="122"/>
      <c r="E35" s="122"/>
      <c r="F35" s="19"/>
      <c r="G35" s="19"/>
      <c r="H35" s="19"/>
      <c r="I35" s="124"/>
      <c r="J35" s="124"/>
      <c r="K35" s="62"/>
      <c r="L35" s="19"/>
      <c r="M35" s="124"/>
      <c r="N35" s="124"/>
      <c r="O35" s="62"/>
    </row>
    <row r="36" spans="1:16">
      <c r="A36" s="11"/>
      <c r="B36" s="126" t="s">
        <v>422</v>
      </c>
      <c r="C36" s="126"/>
      <c r="D36" s="126"/>
      <c r="E36" s="126"/>
      <c r="F36" s="45"/>
      <c r="G36" s="45"/>
      <c r="H36" s="45"/>
      <c r="I36" s="114" t="s">
        <v>195</v>
      </c>
      <c r="J36" s="112">
        <v>340</v>
      </c>
      <c r="K36" s="50"/>
      <c r="L36" s="45"/>
      <c r="M36" s="114" t="s">
        <v>195</v>
      </c>
      <c r="N36" s="112">
        <v>330</v>
      </c>
      <c r="O36" s="50"/>
    </row>
    <row r="37" spans="1:16" ht="15.75" thickBot="1">
      <c r="A37" s="11"/>
      <c r="B37" s="126"/>
      <c r="C37" s="126"/>
      <c r="D37" s="126"/>
      <c r="E37" s="126"/>
      <c r="F37" s="45"/>
      <c r="G37" s="45"/>
      <c r="H37" s="45"/>
      <c r="I37" s="127"/>
      <c r="J37" s="128"/>
      <c r="K37" s="68"/>
      <c r="L37" s="45"/>
      <c r="M37" s="127"/>
      <c r="N37" s="128"/>
      <c r="O37" s="68"/>
    </row>
    <row r="38" spans="1:16" ht="15.75" thickTop="1">
      <c r="A38" s="11"/>
      <c r="B38" s="35"/>
      <c r="C38" s="35"/>
      <c r="D38" s="35"/>
      <c r="E38" s="35"/>
      <c r="F38" s="35"/>
      <c r="G38" s="35"/>
      <c r="H38" s="35"/>
      <c r="I38" s="35"/>
      <c r="J38" s="35"/>
      <c r="K38" s="35"/>
      <c r="L38" s="35"/>
      <c r="M38" s="35"/>
      <c r="N38" s="35"/>
      <c r="O38" s="35"/>
      <c r="P38" s="35"/>
    </row>
    <row r="39" spans="1:16">
      <c r="A39" s="11"/>
      <c r="B39" s="15"/>
      <c r="C39" s="15"/>
      <c r="D39" s="15"/>
      <c r="E39" s="15"/>
      <c r="F39" s="15"/>
      <c r="G39" s="15"/>
      <c r="H39" s="15"/>
      <c r="I39" s="15"/>
      <c r="J39" s="15"/>
      <c r="K39" s="15"/>
      <c r="L39" s="15"/>
      <c r="M39" s="15"/>
      <c r="N39" s="15"/>
      <c r="O39" s="15"/>
      <c r="P39" s="15"/>
    </row>
    <row r="40" spans="1:16">
      <c r="A40" s="11"/>
      <c r="B40" s="19"/>
      <c r="C40" s="19"/>
      <c r="D40" s="125" t="s">
        <v>423</v>
      </c>
      <c r="E40" s="19"/>
      <c r="F40" s="125" t="s">
        <v>398</v>
      </c>
      <c r="G40" s="125"/>
      <c r="H40" s="19"/>
      <c r="I40" s="19"/>
      <c r="J40" s="125" t="s">
        <v>400</v>
      </c>
      <c r="K40" s="125"/>
      <c r="L40" s="125"/>
      <c r="M40" s="19"/>
      <c r="N40" s="125" t="s">
        <v>321</v>
      </c>
      <c r="O40" s="125"/>
      <c r="P40" s="125"/>
    </row>
    <row r="41" spans="1:16" ht="15.75" thickBot="1">
      <c r="A41" s="11"/>
      <c r="B41" s="19"/>
      <c r="C41" s="19"/>
      <c r="D41" s="107"/>
      <c r="E41" s="19"/>
      <c r="F41" s="107" t="s">
        <v>399</v>
      </c>
      <c r="G41" s="107"/>
      <c r="H41" s="19"/>
      <c r="I41" s="19"/>
      <c r="J41" s="107" t="s">
        <v>401</v>
      </c>
      <c r="K41" s="107"/>
      <c r="L41" s="107"/>
      <c r="M41" s="19"/>
      <c r="N41" s="107" t="s">
        <v>401</v>
      </c>
      <c r="O41" s="107"/>
      <c r="P41" s="107"/>
    </row>
    <row r="42" spans="1:16" ht="24">
      <c r="A42" s="11"/>
      <c r="B42" s="103" t="s">
        <v>424</v>
      </c>
      <c r="C42" s="28"/>
      <c r="D42" s="28"/>
      <c r="E42" s="28"/>
      <c r="F42" s="50"/>
      <c r="G42" s="50"/>
      <c r="H42" s="28"/>
      <c r="I42" s="28"/>
      <c r="J42" s="50"/>
      <c r="K42" s="50"/>
      <c r="L42" s="50"/>
      <c r="M42" s="28"/>
      <c r="N42" s="50"/>
      <c r="O42" s="50"/>
      <c r="P42" s="50"/>
    </row>
    <row r="43" spans="1:16" ht="15.75" thickBot="1">
      <c r="A43" s="11"/>
      <c r="B43" s="104"/>
      <c r="C43" s="13"/>
      <c r="D43" s="104"/>
      <c r="E43" s="13"/>
      <c r="F43" s="107" t="s">
        <v>403</v>
      </c>
      <c r="G43" s="107"/>
      <c r="H43" s="13"/>
      <c r="I43" s="13"/>
      <c r="J43" s="109"/>
      <c r="K43" s="109"/>
      <c r="L43" s="109"/>
      <c r="M43" s="13"/>
      <c r="N43" s="109"/>
      <c r="O43" s="109"/>
      <c r="P43" s="109"/>
    </row>
    <row r="44" spans="1:16">
      <c r="A44" s="11"/>
      <c r="B44" s="110" t="s">
        <v>404</v>
      </c>
      <c r="C44" s="45"/>
      <c r="D44" s="129">
        <v>42879</v>
      </c>
      <c r="E44" s="45"/>
      <c r="F44" s="112">
        <v>4.0599999999999996</v>
      </c>
      <c r="G44" s="114" t="s">
        <v>405</v>
      </c>
      <c r="H44" s="115" t="s">
        <v>406</v>
      </c>
      <c r="I44" s="45"/>
      <c r="J44" s="113" t="s">
        <v>195</v>
      </c>
      <c r="K44" s="132">
        <v>3118</v>
      </c>
      <c r="L44" s="45"/>
      <c r="M44" s="45"/>
      <c r="N44" s="113" t="s">
        <v>195</v>
      </c>
      <c r="O44" s="132">
        <v>3074</v>
      </c>
      <c r="P44" s="45"/>
    </row>
    <row r="45" spans="1:16">
      <c r="A45" s="11"/>
      <c r="B45" s="110"/>
      <c r="C45" s="45"/>
      <c r="D45" s="129"/>
      <c r="E45" s="45"/>
      <c r="F45" s="130"/>
      <c r="G45" s="131"/>
      <c r="H45" s="115"/>
      <c r="I45" s="45"/>
      <c r="J45" s="113"/>
      <c r="K45" s="132"/>
      <c r="L45" s="45"/>
      <c r="M45" s="45"/>
      <c r="N45" s="113"/>
      <c r="O45" s="132"/>
      <c r="P45" s="45"/>
    </row>
    <row r="46" spans="1:16">
      <c r="A46" s="11"/>
      <c r="B46" s="116" t="s">
        <v>407</v>
      </c>
      <c r="C46" s="19"/>
      <c r="D46" s="133">
        <v>43465</v>
      </c>
      <c r="E46" s="19"/>
      <c r="F46" s="117">
        <v>3.6</v>
      </c>
      <c r="G46" s="109" t="s">
        <v>405</v>
      </c>
      <c r="H46" s="118" t="s">
        <v>408</v>
      </c>
      <c r="I46" s="19"/>
      <c r="J46" s="134">
        <v>1723</v>
      </c>
      <c r="K46" s="134"/>
      <c r="L46" s="19"/>
      <c r="M46" s="19"/>
      <c r="N46" s="134">
        <v>1699</v>
      </c>
      <c r="O46" s="134"/>
      <c r="P46" s="19"/>
    </row>
    <row r="47" spans="1:16">
      <c r="A47" s="11"/>
      <c r="B47" s="116"/>
      <c r="C47" s="19"/>
      <c r="D47" s="133"/>
      <c r="E47" s="19"/>
      <c r="F47" s="117"/>
      <c r="G47" s="109"/>
      <c r="H47" s="118"/>
      <c r="I47" s="19"/>
      <c r="J47" s="134"/>
      <c r="K47" s="134"/>
      <c r="L47" s="19"/>
      <c r="M47" s="19"/>
      <c r="N47" s="134"/>
      <c r="O47" s="134"/>
      <c r="P47" s="19"/>
    </row>
    <row r="48" spans="1:16">
      <c r="A48" s="11"/>
      <c r="B48" s="110" t="s">
        <v>425</v>
      </c>
      <c r="C48" s="45"/>
      <c r="D48" s="129">
        <v>43631</v>
      </c>
      <c r="E48" s="45"/>
      <c r="F48" s="111">
        <v>7.31</v>
      </c>
      <c r="G48" s="113" t="s">
        <v>405</v>
      </c>
      <c r="H48" s="115" t="s">
        <v>426</v>
      </c>
      <c r="I48" s="45"/>
      <c r="J48" s="132">
        <v>2875</v>
      </c>
      <c r="K48" s="132"/>
      <c r="L48" s="45"/>
      <c r="M48" s="45"/>
      <c r="N48" s="132">
        <v>2952</v>
      </c>
      <c r="O48" s="132"/>
      <c r="P48" s="45"/>
    </row>
    <row r="49" spans="1:16">
      <c r="A49" s="11"/>
      <c r="B49" s="110"/>
      <c r="C49" s="45"/>
      <c r="D49" s="129"/>
      <c r="E49" s="45"/>
      <c r="F49" s="111"/>
      <c r="G49" s="113"/>
      <c r="H49" s="115"/>
      <c r="I49" s="45"/>
      <c r="J49" s="132"/>
      <c r="K49" s="132"/>
      <c r="L49" s="45"/>
      <c r="M49" s="45"/>
      <c r="N49" s="132"/>
      <c r="O49" s="132"/>
      <c r="P49" s="45"/>
    </row>
    <row r="50" spans="1:16">
      <c r="A50" s="11"/>
      <c r="B50" s="116" t="s">
        <v>427</v>
      </c>
      <c r="C50" s="19"/>
      <c r="D50" s="133">
        <v>44362</v>
      </c>
      <c r="E50" s="19"/>
      <c r="F50" s="117">
        <v>7.57</v>
      </c>
      <c r="G50" s="109" t="s">
        <v>405</v>
      </c>
      <c r="H50" s="118" t="s">
        <v>428</v>
      </c>
      <c r="I50" s="19"/>
      <c r="J50" s="134">
        <v>3080</v>
      </c>
      <c r="K50" s="134"/>
      <c r="L50" s="19"/>
      <c r="M50" s="19"/>
      <c r="N50" s="134">
        <v>3186</v>
      </c>
      <c r="O50" s="134"/>
      <c r="P50" s="19"/>
    </row>
    <row r="51" spans="1:16">
      <c r="A51" s="11"/>
      <c r="B51" s="116"/>
      <c r="C51" s="19"/>
      <c r="D51" s="133"/>
      <c r="E51" s="19"/>
      <c r="F51" s="117"/>
      <c r="G51" s="109"/>
      <c r="H51" s="118"/>
      <c r="I51" s="19"/>
      <c r="J51" s="134"/>
      <c r="K51" s="134"/>
      <c r="L51" s="19"/>
      <c r="M51" s="19"/>
      <c r="N51" s="134"/>
      <c r="O51" s="134"/>
      <c r="P51" s="19"/>
    </row>
    <row r="52" spans="1:16">
      <c r="A52" s="11"/>
      <c r="B52" s="105" t="s">
        <v>409</v>
      </c>
      <c r="C52" s="28"/>
      <c r="D52" s="28"/>
      <c r="E52" s="28"/>
      <c r="F52" s="45"/>
      <c r="G52" s="45"/>
      <c r="H52" s="28"/>
      <c r="I52" s="28"/>
      <c r="J52" s="45"/>
      <c r="K52" s="45"/>
      <c r="L52" s="45"/>
      <c r="M52" s="28"/>
      <c r="N52" s="45"/>
      <c r="O52" s="45"/>
      <c r="P52" s="45"/>
    </row>
    <row r="53" spans="1:16">
      <c r="A53" s="11"/>
      <c r="B53" s="119" t="s">
        <v>410</v>
      </c>
      <c r="C53" s="19"/>
      <c r="D53" s="133">
        <v>42916</v>
      </c>
      <c r="E53" s="19"/>
      <c r="F53" s="117">
        <v>6.48</v>
      </c>
      <c r="G53" s="109" t="s">
        <v>405</v>
      </c>
      <c r="H53" s="118" t="s">
        <v>411</v>
      </c>
      <c r="I53" s="19"/>
      <c r="J53" s="117">
        <v>199</v>
      </c>
      <c r="K53" s="117"/>
      <c r="L53" s="19"/>
      <c r="M53" s="19"/>
      <c r="N53" s="117">
        <v>208</v>
      </c>
      <c r="O53" s="117"/>
      <c r="P53" s="19"/>
    </row>
    <row r="54" spans="1:16">
      <c r="A54" s="11"/>
      <c r="B54" s="119"/>
      <c r="C54" s="19"/>
      <c r="D54" s="133"/>
      <c r="E54" s="19"/>
      <c r="F54" s="117"/>
      <c r="G54" s="109"/>
      <c r="H54" s="118"/>
      <c r="I54" s="19"/>
      <c r="J54" s="117"/>
      <c r="K54" s="117"/>
      <c r="L54" s="19"/>
      <c r="M54" s="19"/>
      <c r="N54" s="117"/>
      <c r="O54" s="117"/>
      <c r="P54" s="19"/>
    </row>
    <row r="55" spans="1:16">
      <c r="A55" s="11"/>
      <c r="B55" s="120" t="s">
        <v>412</v>
      </c>
      <c r="C55" s="45"/>
      <c r="D55" s="129">
        <v>45473</v>
      </c>
      <c r="E55" s="45"/>
      <c r="F55" s="111">
        <v>9.2100000000000009</v>
      </c>
      <c r="G55" s="113" t="s">
        <v>405</v>
      </c>
      <c r="H55" s="115" t="s">
        <v>411</v>
      </c>
      <c r="I55" s="45"/>
      <c r="J55" s="111">
        <v>358</v>
      </c>
      <c r="K55" s="111"/>
      <c r="L55" s="45"/>
      <c r="M55" s="45"/>
      <c r="N55" s="111">
        <v>366</v>
      </c>
      <c r="O55" s="111"/>
      <c r="P55" s="45"/>
    </row>
    <row r="56" spans="1:16">
      <c r="A56" s="11"/>
      <c r="B56" s="120"/>
      <c r="C56" s="45"/>
      <c r="D56" s="129"/>
      <c r="E56" s="45"/>
      <c r="F56" s="111"/>
      <c r="G56" s="113"/>
      <c r="H56" s="115"/>
      <c r="I56" s="45"/>
      <c r="J56" s="111"/>
      <c r="K56" s="111"/>
      <c r="L56" s="45"/>
      <c r="M56" s="45"/>
      <c r="N56" s="111"/>
      <c r="O56" s="111"/>
      <c r="P56" s="45"/>
    </row>
    <row r="57" spans="1:16">
      <c r="A57" s="11"/>
      <c r="B57" s="119" t="s">
        <v>429</v>
      </c>
      <c r="C57" s="19"/>
      <c r="D57" s="133">
        <v>45473</v>
      </c>
      <c r="E57" s="19"/>
      <c r="F57" s="117">
        <v>9.68</v>
      </c>
      <c r="G57" s="109" t="s">
        <v>405</v>
      </c>
      <c r="H57" s="118" t="s">
        <v>430</v>
      </c>
      <c r="I57" s="19"/>
      <c r="J57" s="117">
        <v>112</v>
      </c>
      <c r="K57" s="117"/>
      <c r="L57" s="19"/>
      <c r="M57" s="19"/>
      <c r="N57" s="117">
        <v>98</v>
      </c>
      <c r="O57" s="117"/>
      <c r="P57" s="19"/>
    </row>
    <row r="58" spans="1:16" ht="15.75" thickBot="1">
      <c r="A58" s="11"/>
      <c r="B58" s="119"/>
      <c r="C58" s="19"/>
      <c r="D58" s="133"/>
      <c r="E58" s="19"/>
      <c r="F58" s="117"/>
      <c r="G58" s="109"/>
      <c r="H58" s="118"/>
      <c r="I58" s="19"/>
      <c r="J58" s="124"/>
      <c r="K58" s="124"/>
      <c r="L58" s="62"/>
      <c r="M58" s="19"/>
      <c r="N58" s="124"/>
      <c r="O58" s="124"/>
      <c r="P58" s="62"/>
    </row>
    <row r="59" spans="1:16">
      <c r="A59" s="11"/>
      <c r="B59" s="126" t="s">
        <v>413</v>
      </c>
      <c r="C59" s="126"/>
      <c r="D59" s="126"/>
      <c r="E59" s="126"/>
      <c r="F59" s="126"/>
      <c r="G59" s="45"/>
      <c r="H59" s="45"/>
      <c r="I59" s="45"/>
      <c r="J59" s="112">
        <v>669</v>
      </c>
      <c r="K59" s="112"/>
      <c r="L59" s="50"/>
      <c r="M59" s="45"/>
      <c r="N59" s="112">
        <v>672</v>
      </c>
      <c r="O59" s="112"/>
      <c r="P59" s="50"/>
    </row>
    <row r="60" spans="1:16" ht="15.75" thickBot="1">
      <c r="A60" s="11"/>
      <c r="B60" s="126"/>
      <c r="C60" s="126"/>
      <c r="D60" s="126"/>
      <c r="E60" s="126"/>
      <c r="F60" s="126"/>
      <c r="G60" s="45"/>
      <c r="H60" s="45"/>
      <c r="I60" s="45"/>
      <c r="J60" s="121"/>
      <c r="K60" s="121"/>
      <c r="L60" s="59"/>
      <c r="M60" s="45"/>
      <c r="N60" s="121"/>
      <c r="O60" s="121"/>
      <c r="P60" s="59"/>
    </row>
    <row r="61" spans="1:16" ht="24">
      <c r="A61" s="11"/>
      <c r="B61" s="106" t="s">
        <v>431</v>
      </c>
      <c r="C61" s="13"/>
      <c r="D61" s="13"/>
      <c r="E61" s="13"/>
      <c r="F61" s="19"/>
      <c r="G61" s="19"/>
      <c r="H61" s="13"/>
      <c r="I61" s="13"/>
      <c r="J61" s="40"/>
      <c r="K61" s="40"/>
      <c r="L61" s="40"/>
      <c r="M61" s="13"/>
      <c r="N61" s="40"/>
      <c r="O61" s="40"/>
      <c r="P61" s="40"/>
    </row>
    <row r="62" spans="1:16">
      <c r="A62" s="11"/>
      <c r="B62" s="120" t="s">
        <v>432</v>
      </c>
      <c r="C62" s="45"/>
      <c r="D62" s="129">
        <v>44553</v>
      </c>
      <c r="E62" s="45"/>
      <c r="F62" s="111">
        <v>7</v>
      </c>
      <c r="G62" s="113" t="s">
        <v>405</v>
      </c>
      <c r="H62" s="115" t="s">
        <v>433</v>
      </c>
      <c r="I62" s="45"/>
      <c r="J62" s="111">
        <v>223</v>
      </c>
      <c r="K62" s="111"/>
      <c r="L62" s="45"/>
      <c r="M62" s="45"/>
      <c r="N62" s="111">
        <v>223</v>
      </c>
      <c r="O62" s="111"/>
      <c r="P62" s="45"/>
    </row>
    <row r="63" spans="1:16">
      <c r="A63" s="11"/>
      <c r="B63" s="120"/>
      <c r="C63" s="45"/>
      <c r="D63" s="129"/>
      <c r="E63" s="45"/>
      <c r="F63" s="111"/>
      <c r="G63" s="113"/>
      <c r="H63" s="115"/>
      <c r="I63" s="45"/>
      <c r="J63" s="111"/>
      <c r="K63" s="111"/>
      <c r="L63" s="45"/>
      <c r="M63" s="45"/>
      <c r="N63" s="111"/>
      <c r="O63" s="111"/>
      <c r="P63" s="45"/>
    </row>
    <row r="64" spans="1:16">
      <c r="A64" s="11"/>
      <c r="B64" s="119" t="s">
        <v>434</v>
      </c>
      <c r="C64" s="19"/>
      <c r="D64" s="133">
        <v>45857</v>
      </c>
      <c r="E64" s="19"/>
      <c r="F64" s="117">
        <v>8.1</v>
      </c>
      <c r="G64" s="109" t="s">
        <v>405</v>
      </c>
      <c r="H64" s="118" t="s">
        <v>415</v>
      </c>
      <c r="I64" s="19"/>
      <c r="J64" s="117">
        <v>288</v>
      </c>
      <c r="K64" s="117"/>
      <c r="L64" s="19"/>
      <c r="M64" s="19"/>
      <c r="N64" s="117">
        <v>288</v>
      </c>
      <c r="O64" s="117"/>
      <c r="P64" s="19"/>
    </row>
    <row r="65" spans="1:16" ht="15.75" thickBot="1">
      <c r="A65" s="11"/>
      <c r="B65" s="119"/>
      <c r="C65" s="19"/>
      <c r="D65" s="133"/>
      <c r="E65" s="19"/>
      <c r="F65" s="117"/>
      <c r="G65" s="109"/>
      <c r="H65" s="118"/>
      <c r="I65" s="19"/>
      <c r="J65" s="124"/>
      <c r="K65" s="124"/>
      <c r="L65" s="62"/>
      <c r="M65" s="19"/>
      <c r="N65" s="124"/>
      <c r="O65" s="124"/>
      <c r="P65" s="62"/>
    </row>
    <row r="66" spans="1:16">
      <c r="A66" s="11"/>
      <c r="B66" s="126" t="s">
        <v>435</v>
      </c>
      <c r="C66" s="126"/>
      <c r="D66" s="126"/>
      <c r="E66" s="126"/>
      <c r="F66" s="126"/>
      <c r="G66" s="45"/>
      <c r="H66" s="45"/>
      <c r="I66" s="45"/>
      <c r="J66" s="112">
        <v>511</v>
      </c>
      <c r="K66" s="112"/>
      <c r="L66" s="50"/>
      <c r="M66" s="45"/>
      <c r="N66" s="112">
        <v>511</v>
      </c>
      <c r="O66" s="112"/>
      <c r="P66" s="50"/>
    </row>
    <row r="67" spans="1:16" ht="15.75" thickBot="1">
      <c r="A67" s="11"/>
      <c r="B67" s="126"/>
      <c r="C67" s="126"/>
      <c r="D67" s="126"/>
      <c r="E67" s="126"/>
      <c r="F67" s="126"/>
      <c r="G67" s="45"/>
      <c r="H67" s="45"/>
      <c r="I67" s="45"/>
      <c r="J67" s="121"/>
      <c r="K67" s="121"/>
      <c r="L67" s="59"/>
      <c r="M67" s="45"/>
      <c r="N67" s="121"/>
      <c r="O67" s="121"/>
      <c r="P67" s="59"/>
    </row>
    <row r="68" spans="1:16">
      <c r="A68" s="11"/>
      <c r="B68" s="109"/>
      <c r="C68" s="19"/>
      <c r="D68" s="109"/>
      <c r="E68" s="19"/>
      <c r="F68" s="125" t="s">
        <v>416</v>
      </c>
      <c r="G68" s="125"/>
      <c r="H68" s="19"/>
      <c r="I68" s="19"/>
      <c r="J68" s="135"/>
      <c r="K68" s="135"/>
      <c r="L68" s="135"/>
      <c r="M68" s="19"/>
      <c r="N68" s="135"/>
      <c r="O68" s="135"/>
      <c r="P68" s="135"/>
    </row>
    <row r="69" spans="1:16" ht="15.75" thickBot="1">
      <c r="A69" s="11"/>
      <c r="B69" s="109"/>
      <c r="C69" s="19"/>
      <c r="D69" s="109"/>
      <c r="E69" s="19"/>
      <c r="F69" s="107" t="s">
        <v>417</v>
      </c>
      <c r="G69" s="107"/>
      <c r="H69" s="19"/>
      <c r="I69" s="19"/>
      <c r="J69" s="109"/>
      <c r="K69" s="109"/>
      <c r="L69" s="109"/>
      <c r="M69" s="19"/>
      <c r="N69" s="109"/>
      <c r="O69" s="109"/>
      <c r="P69" s="109"/>
    </row>
    <row r="70" spans="1:16">
      <c r="A70" s="11"/>
      <c r="B70" s="105" t="s">
        <v>418</v>
      </c>
      <c r="C70" s="28"/>
      <c r="D70" s="28"/>
      <c r="E70" s="28"/>
      <c r="F70" s="50"/>
      <c r="G70" s="50"/>
      <c r="H70" s="28"/>
      <c r="I70" s="28"/>
      <c r="J70" s="45"/>
      <c r="K70" s="45"/>
      <c r="L70" s="45"/>
      <c r="M70" s="28"/>
      <c r="N70" s="45"/>
      <c r="O70" s="45"/>
      <c r="P70" s="45"/>
    </row>
    <row r="71" spans="1:16">
      <c r="A71" s="11"/>
      <c r="B71" s="119" t="s">
        <v>419</v>
      </c>
      <c r="C71" s="19"/>
      <c r="D71" s="117" t="s">
        <v>436</v>
      </c>
      <c r="E71" s="19"/>
      <c r="F71" s="117">
        <v>10.79</v>
      </c>
      <c r="G71" s="109" t="s">
        <v>405</v>
      </c>
      <c r="H71" s="19"/>
      <c r="I71" s="19"/>
      <c r="J71" s="117">
        <v>348</v>
      </c>
      <c r="K71" s="117"/>
      <c r="L71" s="19"/>
      <c r="M71" s="19"/>
      <c r="N71" s="117">
        <v>325</v>
      </c>
      <c r="O71" s="117"/>
      <c r="P71" s="19"/>
    </row>
    <row r="72" spans="1:16">
      <c r="A72" s="11"/>
      <c r="B72" s="119"/>
      <c r="C72" s="19"/>
      <c r="D72" s="117"/>
      <c r="E72" s="19"/>
      <c r="F72" s="117"/>
      <c r="G72" s="109"/>
      <c r="H72" s="19"/>
      <c r="I72" s="19"/>
      <c r="J72" s="117"/>
      <c r="K72" s="117"/>
      <c r="L72" s="19"/>
      <c r="M72" s="19"/>
      <c r="N72" s="117"/>
      <c r="O72" s="117"/>
      <c r="P72" s="19"/>
    </row>
    <row r="73" spans="1:16">
      <c r="A73" s="11"/>
      <c r="B73" s="120" t="s">
        <v>420</v>
      </c>
      <c r="C73" s="45"/>
      <c r="D73" s="111" t="s">
        <v>437</v>
      </c>
      <c r="E73" s="45"/>
      <c r="F73" s="111">
        <v>13.66</v>
      </c>
      <c r="G73" s="113" t="s">
        <v>405</v>
      </c>
      <c r="H73" s="45"/>
      <c r="I73" s="45"/>
      <c r="J73" s="111">
        <v>159</v>
      </c>
      <c r="K73" s="111"/>
      <c r="L73" s="45"/>
      <c r="M73" s="45"/>
      <c r="N73" s="111">
        <v>148</v>
      </c>
      <c r="O73" s="111"/>
      <c r="P73" s="45"/>
    </row>
    <row r="74" spans="1:16" ht="15.75" thickBot="1">
      <c r="A74" s="11"/>
      <c r="B74" s="120"/>
      <c r="C74" s="45"/>
      <c r="D74" s="111"/>
      <c r="E74" s="45"/>
      <c r="F74" s="111"/>
      <c r="G74" s="113"/>
      <c r="H74" s="45"/>
      <c r="I74" s="45"/>
      <c r="J74" s="121"/>
      <c r="K74" s="121"/>
      <c r="L74" s="59"/>
      <c r="M74" s="45"/>
      <c r="N74" s="121"/>
      <c r="O74" s="121"/>
      <c r="P74" s="59"/>
    </row>
    <row r="75" spans="1:16">
      <c r="A75" s="11"/>
      <c r="B75" s="122" t="s">
        <v>421</v>
      </c>
      <c r="C75" s="122"/>
      <c r="D75" s="122"/>
      <c r="E75" s="122"/>
      <c r="F75" s="122"/>
      <c r="G75" s="19"/>
      <c r="H75" s="19"/>
      <c r="I75" s="19"/>
      <c r="J75" s="123">
        <v>507</v>
      </c>
      <c r="K75" s="123"/>
      <c r="L75" s="40"/>
      <c r="M75" s="19"/>
      <c r="N75" s="123">
        <v>473</v>
      </c>
      <c r="O75" s="123"/>
      <c r="P75" s="40"/>
    </row>
    <row r="76" spans="1:16" ht="15.75" thickBot="1">
      <c r="A76" s="11"/>
      <c r="B76" s="122"/>
      <c r="C76" s="122"/>
      <c r="D76" s="122"/>
      <c r="E76" s="122"/>
      <c r="F76" s="122"/>
      <c r="G76" s="19"/>
      <c r="H76" s="19"/>
      <c r="I76" s="19"/>
      <c r="J76" s="124"/>
      <c r="K76" s="124"/>
      <c r="L76" s="62"/>
      <c r="M76" s="19"/>
      <c r="N76" s="124"/>
      <c r="O76" s="124"/>
      <c r="P76" s="62"/>
    </row>
    <row r="77" spans="1:16">
      <c r="A77" s="11"/>
      <c r="B77" s="126" t="s">
        <v>438</v>
      </c>
      <c r="C77" s="126"/>
      <c r="D77" s="126"/>
      <c r="E77" s="126"/>
      <c r="F77" s="126"/>
      <c r="G77" s="45"/>
      <c r="H77" s="45"/>
      <c r="I77" s="45"/>
      <c r="J77" s="136">
        <v>12483</v>
      </c>
      <c r="K77" s="136"/>
      <c r="L77" s="50"/>
      <c r="M77" s="45"/>
      <c r="N77" s="136">
        <v>12567</v>
      </c>
      <c r="O77" s="136"/>
      <c r="P77" s="50"/>
    </row>
    <row r="78" spans="1:16" ht="15.75" thickBot="1">
      <c r="A78" s="11"/>
      <c r="B78" s="126"/>
      <c r="C78" s="126"/>
      <c r="D78" s="126"/>
      <c r="E78" s="126"/>
      <c r="F78" s="126"/>
      <c r="G78" s="45"/>
      <c r="H78" s="45"/>
      <c r="I78" s="45"/>
      <c r="J78" s="137"/>
      <c r="K78" s="137"/>
      <c r="L78" s="59"/>
      <c r="M78" s="45"/>
      <c r="N78" s="137"/>
      <c r="O78" s="137"/>
      <c r="P78" s="59"/>
    </row>
    <row r="79" spans="1:16">
      <c r="A79" s="11"/>
      <c r="B79" s="122" t="s">
        <v>193</v>
      </c>
      <c r="C79" s="122"/>
      <c r="D79" s="122"/>
      <c r="E79" s="122"/>
      <c r="F79" s="122"/>
      <c r="G79" s="19"/>
      <c r="H79" s="19"/>
      <c r="I79" s="19"/>
      <c r="J79" s="135" t="s">
        <v>195</v>
      </c>
      <c r="K79" s="139">
        <v>12823</v>
      </c>
      <c r="L79" s="40"/>
      <c r="M79" s="19"/>
      <c r="N79" s="135" t="s">
        <v>195</v>
      </c>
      <c r="O79" s="139">
        <v>12897</v>
      </c>
      <c r="P79" s="40"/>
    </row>
    <row r="80" spans="1:16" ht="15.75" thickBot="1">
      <c r="A80" s="11"/>
      <c r="B80" s="122"/>
      <c r="C80" s="122"/>
      <c r="D80" s="122"/>
      <c r="E80" s="122"/>
      <c r="F80" s="122"/>
      <c r="G80" s="19"/>
      <c r="H80" s="19"/>
      <c r="I80" s="19"/>
      <c r="J80" s="138"/>
      <c r="K80" s="140"/>
      <c r="L80" s="72"/>
      <c r="M80" s="19"/>
      <c r="N80" s="138"/>
      <c r="O80" s="140"/>
      <c r="P80" s="72"/>
    </row>
    <row r="81" spans="1:14" ht="15.75" thickTop="1">
      <c r="A81" s="11"/>
      <c r="B81" s="35"/>
      <c r="C81" s="35"/>
      <c r="D81" s="35"/>
      <c r="E81" s="35"/>
      <c r="F81" s="35"/>
      <c r="G81" s="35"/>
      <c r="H81" s="35"/>
      <c r="I81" s="35"/>
      <c r="J81" s="35"/>
      <c r="K81" s="35"/>
      <c r="L81" s="35"/>
      <c r="M81" s="35"/>
      <c r="N81" s="35"/>
    </row>
    <row r="82" spans="1:14">
      <c r="A82" s="11"/>
      <c r="B82" s="15"/>
      <c r="C82" s="15"/>
      <c r="D82" s="15"/>
      <c r="E82" s="15"/>
      <c r="F82" s="15"/>
      <c r="G82" s="15"/>
      <c r="H82" s="15"/>
      <c r="I82" s="15"/>
      <c r="J82" s="15"/>
      <c r="K82" s="15"/>
      <c r="L82" s="15"/>
      <c r="M82" s="15"/>
      <c r="N82" s="15"/>
    </row>
    <row r="83" spans="1:14" ht="15.75" thickBot="1">
      <c r="A83" s="11"/>
      <c r="B83" s="14"/>
      <c r="C83" s="13"/>
      <c r="D83" s="107" t="s">
        <v>284</v>
      </c>
      <c r="E83" s="107"/>
      <c r="F83" s="107"/>
      <c r="G83" s="107"/>
      <c r="H83" s="107"/>
      <c r="I83" s="107"/>
      <c r="J83" s="107"/>
      <c r="K83" s="107"/>
      <c r="L83" s="107"/>
      <c r="M83" s="107"/>
      <c r="N83" s="107"/>
    </row>
    <row r="84" spans="1:14">
      <c r="A84" s="11"/>
      <c r="B84" s="20"/>
      <c r="C84" s="19"/>
      <c r="D84" s="108" t="s">
        <v>398</v>
      </c>
      <c r="E84" s="108"/>
      <c r="F84" s="40"/>
      <c r="G84" s="40"/>
      <c r="H84" s="108" t="s">
        <v>400</v>
      </c>
      <c r="I84" s="108"/>
      <c r="J84" s="108"/>
      <c r="K84" s="40"/>
      <c r="L84" s="108" t="s">
        <v>321</v>
      </c>
      <c r="M84" s="108"/>
      <c r="N84" s="108"/>
    </row>
    <row r="85" spans="1:14" ht="15.75" thickBot="1">
      <c r="A85" s="11"/>
      <c r="B85" s="20"/>
      <c r="C85" s="19"/>
      <c r="D85" s="107" t="s">
        <v>399</v>
      </c>
      <c r="E85" s="107"/>
      <c r="F85" s="43"/>
      <c r="G85" s="43"/>
      <c r="H85" s="107" t="s">
        <v>401</v>
      </c>
      <c r="I85" s="107"/>
      <c r="J85" s="107"/>
      <c r="K85" s="43"/>
      <c r="L85" s="107" t="s">
        <v>401</v>
      </c>
      <c r="M85" s="107"/>
      <c r="N85" s="107"/>
    </row>
    <row r="86" spans="1:14" ht="24">
      <c r="A86" s="11"/>
      <c r="B86" s="103" t="s">
        <v>402</v>
      </c>
      <c r="C86" s="28"/>
      <c r="D86" s="50"/>
      <c r="E86" s="50"/>
      <c r="F86" s="28"/>
      <c r="G86" s="28"/>
      <c r="H86" s="50"/>
      <c r="I86" s="50"/>
      <c r="J86" s="50"/>
      <c r="K86" s="28"/>
      <c r="L86" s="50"/>
      <c r="M86" s="50"/>
      <c r="N86" s="50"/>
    </row>
    <row r="87" spans="1:14" ht="15.75" thickBot="1">
      <c r="A87" s="11"/>
      <c r="B87" s="104"/>
      <c r="C87" s="13"/>
      <c r="D87" s="107" t="s">
        <v>403</v>
      </c>
      <c r="E87" s="107"/>
      <c r="F87" s="13"/>
      <c r="G87" s="13"/>
      <c r="H87" s="109"/>
      <c r="I87" s="109"/>
      <c r="J87" s="109"/>
      <c r="K87" s="13"/>
      <c r="L87" s="109"/>
      <c r="M87" s="109"/>
      <c r="N87" s="109"/>
    </row>
    <row r="88" spans="1:14">
      <c r="A88" s="11"/>
      <c r="B88" s="110" t="s">
        <v>439</v>
      </c>
      <c r="C88" s="45"/>
      <c r="D88" s="112">
        <v>11.71</v>
      </c>
      <c r="E88" s="114" t="s">
        <v>405</v>
      </c>
      <c r="F88" s="45"/>
      <c r="G88" s="45"/>
      <c r="H88" s="113" t="s">
        <v>195</v>
      </c>
      <c r="I88" s="111">
        <v>224</v>
      </c>
      <c r="J88" s="45"/>
      <c r="K88" s="45"/>
      <c r="L88" s="113" t="s">
        <v>195</v>
      </c>
      <c r="M88" s="111">
        <v>221</v>
      </c>
      <c r="N88" s="45"/>
    </row>
    <row r="89" spans="1:14">
      <c r="A89" s="11"/>
      <c r="B89" s="110"/>
      <c r="C89" s="45"/>
      <c r="D89" s="130"/>
      <c r="E89" s="131"/>
      <c r="F89" s="45"/>
      <c r="G89" s="45"/>
      <c r="H89" s="113"/>
      <c r="I89" s="111"/>
      <c r="J89" s="45"/>
      <c r="K89" s="45"/>
      <c r="L89" s="113"/>
      <c r="M89" s="111"/>
      <c r="N89" s="45"/>
    </row>
    <row r="90" spans="1:14">
      <c r="A90" s="11"/>
      <c r="B90" s="116" t="s">
        <v>404</v>
      </c>
      <c r="C90" s="19"/>
      <c r="D90" s="117">
        <v>4.08</v>
      </c>
      <c r="E90" s="109" t="s">
        <v>405</v>
      </c>
      <c r="F90" s="118" t="s">
        <v>406</v>
      </c>
      <c r="G90" s="19"/>
      <c r="H90" s="117">
        <v>30</v>
      </c>
      <c r="I90" s="117"/>
      <c r="J90" s="19"/>
      <c r="K90" s="19"/>
      <c r="L90" s="117">
        <v>30</v>
      </c>
      <c r="M90" s="117"/>
      <c r="N90" s="19"/>
    </row>
    <row r="91" spans="1:14">
      <c r="A91" s="11"/>
      <c r="B91" s="116"/>
      <c r="C91" s="19"/>
      <c r="D91" s="117"/>
      <c r="E91" s="109"/>
      <c r="F91" s="118"/>
      <c r="G91" s="19"/>
      <c r="H91" s="117"/>
      <c r="I91" s="117"/>
      <c r="J91" s="19"/>
      <c r="K91" s="19"/>
      <c r="L91" s="117"/>
      <c r="M91" s="117"/>
      <c r="N91" s="19"/>
    </row>
    <row r="92" spans="1:14">
      <c r="A92" s="11"/>
      <c r="B92" s="28"/>
      <c r="C92" s="28"/>
      <c r="D92" s="45"/>
      <c r="E92" s="45"/>
      <c r="F92" s="28"/>
      <c r="G92" s="28"/>
      <c r="H92" s="45"/>
      <c r="I92" s="45"/>
      <c r="J92" s="45"/>
      <c r="K92" s="28"/>
      <c r="L92" s="45"/>
      <c r="M92" s="45"/>
      <c r="N92" s="45"/>
    </row>
    <row r="93" spans="1:14">
      <c r="A93" s="11"/>
      <c r="B93" s="106" t="s">
        <v>409</v>
      </c>
      <c r="C93" s="13"/>
      <c r="D93" s="19"/>
      <c r="E93" s="19"/>
      <c r="F93" s="13"/>
      <c r="G93" s="13"/>
      <c r="H93" s="19"/>
      <c r="I93" s="19"/>
      <c r="J93" s="19"/>
      <c r="K93" s="13"/>
      <c r="L93" s="19"/>
      <c r="M93" s="19"/>
      <c r="N93" s="19"/>
    </row>
    <row r="94" spans="1:14">
      <c r="A94" s="11"/>
      <c r="B94" s="120" t="s">
        <v>410</v>
      </c>
      <c r="C94" s="45"/>
      <c r="D94" s="111">
        <v>7.38</v>
      </c>
      <c r="E94" s="113" t="s">
        <v>405</v>
      </c>
      <c r="F94" s="115" t="s">
        <v>411</v>
      </c>
      <c r="G94" s="45"/>
      <c r="H94" s="111">
        <v>83</v>
      </c>
      <c r="I94" s="111"/>
      <c r="J94" s="45"/>
      <c r="K94" s="45"/>
      <c r="L94" s="111">
        <v>85</v>
      </c>
      <c r="M94" s="111"/>
      <c r="N94" s="45"/>
    </row>
    <row r="95" spans="1:14">
      <c r="A95" s="11"/>
      <c r="B95" s="120"/>
      <c r="C95" s="45"/>
      <c r="D95" s="111"/>
      <c r="E95" s="113"/>
      <c r="F95" s="115"/>
      <c r="G95" s="45"/>
      <c r="H95" s="111"/>
      <c r="I95" s="111"/>
      <c r="J95" s="45"/>
      <c r="K95" s="45"/>
      <c r="L95" s="111"/>
      <c r="M95" s="111"/>
      <c r="N95" s="45"/>
    </row>
    <row r="96" spans="1:14">
      <c r="A96" s="11"/>
      <c r="B96" s="119" t="s">
        <v>412</v>
      </c>
      <c r="C96" s="19"/>
      <c r="D96" s="117">
        <v>9.2100000000000009</v>
      </c>
      <c r="E96" s="109" t="s">
        <v>405</v>
      </c>
      <c r="F96" s="118" t="s">
        <v>411</v>
      </c>
      <c r="G96" s="19"/>
      <c r="H96" s="117">
        <v>24</v>
      </c>
      <c r="I96" s="117"/>
      <c r="J96" s="19"/>
      <c r="K96" s="19"/>
      <c r="L96" s="117">
        <v>24</v>
      </c>
      <c r="M96" s="117"/>
      <c r="N96" s="19"/>
    </row>
    <row r="97" spans="1:14" ht="15.75" thickBot="1">
      <c r="A97" s="11"/>
      <c r="B97" s="119"/>
      <c r="C97" s="19"/>
      <c r="D97" s="117"/>
      <c r="E97" s="109"/>
      <c r="F97" s="118"/>
      <c r="G97" s="19"/>
      <c r="H97" s="124"/>
      <c r="I97" s="124"/>
      <c r="J97" s="62"/>
      <c r="K97" s="19"/>
      <c r="L97" s="124"/>
      <c r="M97" s="124"/>
      <c r="N97" s="62"/>
    </row>
    <row r="98" spans="1:14">
      <c r="A98" s="11"/>
      <c r="B98" s="126" t="s">
        <v>413</v>
      </c>
      <c r="C98" s="126"/>
      <c r="D98" s="126"/>
      <c r="E98" s="45"/>
      <c r="F98" s="45"/>
      <c r="G98" s="45"/>
      <c r="H98" s="112">
        <v>107</v>
      </c>
      <c r="I98" s="112"/>
      <c r="J98" s="50"/>
      <c r="K98" s="45"/>
      <c r="L98" s="112">
        <v>109</v>
      </c>
      <c r="M98" s="112"/>
      <c r="N98" s="50"/>
    </row>
    <row r="99" spans="1:14" ht="15.75" thickBot="1">
      <c r="A99" s="11"/>
      <c r="B99" s="126"/>
      <c r="C99" s="126"/>
      <c r="D99" s="126"/>
      <c r="E99" s="45"/>
      <c r="F99" s="45"/>
      <c r="G99" s="45"/>
      <c r="H99" s="121"/>
      <c r="I99" s="121"/>
      <c r="J99" s="59"/>
      <c r="K99" s="45"/>
      <c r="L99" s="121"/>
      <c r="M99" s="121"/>
      <c r="N99" s="59"/>
    </row>
    <row r="100" spans="1:14">
      <c r="A100" s="11"/>
      <c r="B100" s="116" t="s">
        <v>414</v>
      </c>
      <c r="C100" s="19"/>
      <c r="D100" s="117">
        <v>8.81</v>
      </c>
      <c r="E100" s="109" t="s">
        <v>405</v>
      </c>
      <c r="F100" s="118" t="s">
        <v>415</v>
      </c>
      <c r="G100" s="19"/>
      <c r="H100" s="123">
        <v>30</v>
      </c>
      <c r="I100" s="123"/>
      <c r="J100" s="40"/>
      <c r="K100" s="19"/>
      <c r="L100" s="123">
        <v>30</v>
      </c>
      <c r="M100" s="123"/>
      <c r="N100" s="40"/>
    </row>
    <row r="101" spans="1:14">
      <c r="A101" s="11"/>
      <c r="B101" s="116"/>
      <c r="C101" s="19"/>
      <c r="D101" s="117"/>
      <c r="E101" s="109"/>
      <c r="F101" s="118"/>
      <c r="G101" s="19"/>
      <c r="H101" s="141"/>
      <c r="I101" s="141"/>
      <c r="J101" s="43"/>
      <c r="K101" s="19"/>
      <c r="L101" s="141"/>
      <c r="M101" s="141"/>
      <c r="N101" s="43"/>
    </row>
    <row r="102" spans="1:14">
      <c r="A102" s="11"/>
      <c r="B102" s="113"/>
      <c r="C102" s="45"/>
      <c r="D102" s="142" t="s">
        <v>416</v>
      </c>
      <c r="E102" s="142"/>
      <c r="F102" s="45"/>
      <c r="G102" s="45"/>
      <c r="H102" s="113"/>
      <c r="I102" s="113"/>
      <c r="J102" s="113"/>
      <c r="K102" s="45"/>
      <c r="L102" s="113"/>
      <c r="M102" s="113"/>
      <c r="N102" s="113"/>
    </row>
    <row r="103" spans="1:14" ht="15.75" thickBot="1">
      <c r="A103" s="11"/>
      <c r="B103" s="113"/>
      <c r="C103" s="45"/>
      <c r="D103" s="143" t="s">
        <v>417</v>
      </c>
      <c r="E103" s="143"/>
      <c r="F103" s="45"/>
      <c r="G103" s="45"/>
      <c r="H103" s="113"/>
      <c r="I103" s="113"/>
      <c r="J103" s="113"/>
      <c r="K103" s="45"/>
      <c r="L103" s="113"/>
      <c r="M103" s="113"/>
      <c r="N103" s="113"/>
    </row>
    <row r="104" spans="1:14">
      <c r="A104" s="11"/>
      <c r="B104" s="106" t="s">
        <v>418</v>
      </c>
      <c r="C104" s="13"/>
      <c r="D104" s="40"/>
      <c r="E104" s="40"/>
      <c r="F104" s="13"/>
      <c r="G104" s="13"/>
      <c r="H104" s="19"/>
      <c r="I104" s="19"/>
      <c r="J104" s="19"/>
      <c r="K104" s="13"/>
      <c r="L104" s="19"/>
      <c r="M104" s="19"/>
      <c r="N104" s="19"/>
    </row>
    <row r="105" spans="1:14">
      <c r="A105" s="11"/>
      <c r="B105" s="120" t="s">
        <v>419</v>
      </c>
      <c r="C105" s="45"/>
      <c r="D105" s="111">
        <v>9.9499999999999993</v>
      </c>
      <c r="E105" s="113" t="s">
        <v>405</v>
      </c>
      <c r="F105" s="45"/>
      <c r="G105" s="45"/>
      <c r="H105" s="111">
        <v>64</v>
      </c>
      <c r="I105" s="111"/>
      <c r="J105" s="45"/>
      <c r="K105" s="45"/>
      <c r="L105" s="111">
        <v>55</v>
      </c>
      <c r="M105" s="111"/>
      <c r="N105" s="45"/>
    </row>
    <row r="106" spans="1:14">
      <c r="A106" s="11"/>
      <c r="B106" s="120"/>
      <c r="C106" s="45"/>
      <c r="D106" s="111"/>
      <c r="E106" s="113"/>
      <c r="F106" s="45"/>
      <c r="G106" s="45"/>
      <c r="H106" s="111"/>
      <c r="I106" s="111"/>
      <c r="J106" s="45"/>
      <c r="K106" s="45"/>
      <c r="L106" s="111"/>
      <c r="M106" s="111"/>
      <c r="N106" s="45"/>
    </row>
    <row r="107" spans="1:14">
      <c r="A107" s="11"/>
      <c r="B107" s="119" t="s">
        <v>420</v>
      </c>
      <c r="C107" s="19"/>
      <c r="D107" s="117">
        <v>15.14</v>
      </c>
      <c r="E107" s="109" t="s">
        <v>405</v>
      </c>
      <c r="F107" s="19"/>
      <c r="G107" s="19"/>
      <c r="H107" s="117">
        <v>51</v>
      </c>
      <c r="I107" s="117"/>
      <c r="J107" s="19"/>
      <c r="K107" s="19"/>
      <c r="L107" s="117">
        <v>46</v>
      </c>
      <c r="M107" s="117"/>
      <c r="N107" s="19"/>
    </row>
    <row r="108" spans="1:14" ht="15.75" thickBot="1">
      <c r="A108" s="11"/>
      <c r="B108" s="119"/>
      <c r="C108" s="19"/>
      <c r="D108" s="117"/>
      <c r="E108" s="109"/>
      <c r="F108" s="19"/>
      <c r="G108" s="19"/>
      <c r="H108" s="124"/>
      <c r="I108" s="124"/>
      <c r="J108" s="62"/>
      <c r="K108" s="19"/>
      <c r="L108" s="124"/>
      <c r="M108" s="124"/>
      <c r="N108" s="62"/>
    </row>
    <row r="109" spans="1:14">
      <c r="A109" s="11"/>
      <c r="B109" s="126" t="s">
        <v>421</v>
      </c>
      <c r="C109" s="126"/>
      <c r="D109" s="126"/>
      <c r="E109" s="45"/>
      <c r="F109" s="45"/>
      <c r="G109" s="45"/>
      <c r="H109" s="112">
        <v>115</v>
      </c>
      <c r="I109" s="112"/>
      <c r="J109" s="50"/>
      <c r="K109" s="45"/>
      <c r="L109" s="112">
        <v>101</v>
      </c>
      <c r="M109" s="112"/>
      <c r="N109" s="50"/>
    </row>
    <row r="110" spans="1:14" ht="15.75" thickBot="1">
      <c r="A110" s="11"/>
      <c r="B110" s="126"/>
      <c r="C110" s="126"/>
      <c r="D110" s="126"/>
      <c r="E110" s="45"/>
      <c r="F110" s="45"/>
      <c r="G110" s="45"/>
      <c r="H110" s="121"/>
      <c r="I110" s="121"/>
      <c r="J110" s="59"/>
      <c r="K110" s="45"/>
      <c r="L110" s="121"/>
      <c r="M110" s="121"/>
      <c r="N110" s="59"/>
    </row>
    <row r="111" spans="1:14">
      <c r="A111" s="11"/>
      <c r="B111" s="122" t="s">
        <v>440</v>
      </c>
      <c r="C111" s="122"/>
      <c r="D111" s="122"/>
      <c r="E111" s="19"/>
      <c r="F111" s="19"/>
      <c r="G111" s="19"/>
      <c r="H111" s="135" t="s">
        <v>195</v>
      </c>
      <c r="I111" s="123">
        <v>506</v>
      </c>
      <c r="J111" s="40"/>
      <c r="K111" s="19"/>
      <c r="L111" s="135" t="s">
        <v>195</v>
      </c>
      <c r="M111" s="123">
        <v>491</v>
      </c>
      <c r="N111" s="40"/>
    </row>
    <row r="112" spans="1:14" ht="15.75" thickBot="1">
      <c r="A112" s="11"/>
      <c r="B112" s="122"/>
      <c r="C112" s="122"/>
      <c r="D112" s="122"/>
      <c r="E112" s="19"/>
      <c r="F112" s="19"/>
      <c r="G112" s="19"/>
      <c r="H112" s="138"/>
      <c r="I112" s="144"/>
      <c r="J112" s="72"/>
      <c r="K112" s="19"/>
      <c r="L112" s="138"/>
      <c r="M112" s="144"/>
      <c r="N112" s="72"/>
    </row>
    <row r="113" spans="1:16" ht="15.75" thickTop="1">
      <c r="A113" s="11"/>
      <c r="B113" s="35"/>
      <c r="C113" s="35"/>
      <c r="D113" s="35"/>
      <c r="E113" s="35"/>
      <c r="F113" s="35"/>
      <c r="G113" s="35"/>
      <c r="H113" s="35"/>
      <c r="I113" s="35"/>
      <c r="J113" s="35"/>
      <c r="K113" s="35"/>
      <c r="L113" s="35"/>
      <c r="M113" s="35"/>
      <c r="N113" s="35"/>
      <c r="O113" s="35"/>
      <c r="P113" s="35"/>
    </row>
    <row r="114" spans="1:16">
      <c r="A114" s="11"/>
      <c r="B114" s="15"/>
      <c r="C114" s="15"/>
      <c r="D114" s="15"/>
      <c r="E114" s="15"/>
      <c r="F114" s="15"/>
      <c r="G114" s="15"/>
      <c r="H114" s="15"/>
      <c r="I114" s="15"/>
      <c r="J114" s="15"/>
      <c r="K114" s="15"/>
      <c r="L114" s="15"/>
      <c r="M114" s="15"/>
      <c r="N114" s="15"/>
      <c r="O114" s="15"/>
      <c r="P114" s="15"/>
    </row>
    <row r="115" spans="1:16">
      <c r="A115" s="11"/>
      <c r="B115" s="19"/>
      <c r="C115" s="19"/>
      <c r="D115" s="125" t="s">
        <v>423</v>
      </c>
      <c r="E115" s="19"/>
      <c r="F115" s="125" t="s">
        <v>398</v>
      </c>
      <c r="G115" s="125"/>
      <c r="H115" s="19"/>
      <c r="I115" s="19"/>
      <c r="J115" s="125" t="s">
        <v>400</v>
      </c>
      <c r="K115" s="125"/>
      <c r="L115" s="125"/>
      <c r="M115" s="19"/>
      <c r="N115" s="125" t="s">
        <v>321</v>
      </c>
      <c r="O115" s="125"/>
      <c r="P115" s="125"/>
    </row>
    <row r="116" spans="1:16" ht="15.75" thickBot="1">
      <c r="A116" s="11"/>
      <c r="B116" s="19"/>
      <c r="C116" s="19"/>
      <c r="D116" s="107"/>
      <c r="E116" s="19"/>
      <c r="F116" s="107" t="s">
        <v>399</v>
      </c>
      <c r="G116" s="107"/>
      <c r="H116" s="19"/>
      <c r="I116" s="19"/>
      <c r="J116" s="107" t="s">
        <v>401</v>
      </c>
      <c r="K116" s="107"/>
      <c r="L116" s="107"/>
      <c r="M116" s="19"/>
      <c r="N116" s="107" t="s">
        <v>401</v>
      </c>
      <c r="O116" s="107"/>
      <c r="P116" s="107"/>
    </row>
    <row r="117" spans="1:16" ht="24">
      <c r="A117" s="11"/>
      <c r="B117" s="103" t="s">
        <v>424</v>
      </c>
      <c r="C117" s="28"/>
      <c r="D117" s="28"/>
      <c r="E117" s="28"/>
      <c r="F117" s="50"/>
      <c r="G117" s="50"/>
      <c r="H117" s="28"/>
      <c r="I117" s="28"/>
      <c r="J117" s="50"/>
      <c r="K117" s="50"/>
      <c r="L117" s="50"/>
      <c r="M117" s="28"/>
      <c r="N117" s="50"/>
      <c r="O117" s="50"/>
      <c r="P117" s="50"/>
    </row>
    <row r="118" spans="1:16" ht="15.75" thickBot="1">
      <c r="A118" s="11"/>
      <c r="B118" s="104"/>
      <c r="C118" s="13"/>
      <c r="D118" s="104"/>
      <c r="E118" s="13"/>
      <c r="F118" s="107" t="s">
        <v>403</v>
      </c>
      <c r="G118" s="107"/>
      <c r="H118" s="13"/>
      <c r="I118" s="13"/>
      <c r="J118" s="20"/>
      <c r="K118" s="20"/>
      <c r="L118" s="20"/>
      <c r="M118" s="13"/>
      <c r="N118" s="20"/>
      <c r="O118" s="20"/>
      <c r="P118" s="20"/>
    </row>
    <row r="119" spans="1:16">
      <c r="A119" s="11"/>
      <c r="B119" s="110" t="s">
        <v>439</v>
      </c>
      <c r="C119" s="45"/>
      <c r="D119" s="129">
        <v>45122</v>
      </c>
      <c r="E119" s="45"/>
      <c r="F119" s="112">
        <v>11.71</v>
      </c>
      <c r="G119" s="114" t="s">
        <v>405</v>
      </c>
      <c r="H119" s="45"/>
      <c r="I119" s="45"/>
      <c r="J119" s="113" t="s">
        <v>195</v>
      </c>
      <c r="K119" s="132">
        <v>4491</v>
      </c>
      <c r="L119" s="45"/>
      <c r="M119" s="45"/>
      <c r="N119" s="113" t="s">
        <v>195</v>
      </c>
      <c r="O119" s="132">
        <v>3971</v>
      </c>
      <c r="P119" s="45"/>
    </row>
    <row r="120" spans="1:16">
      <c r="A120" s="11"/>
      <c r="B120" s="110"/>
      <c r="C120" s="45"/>
      <c r="D120" s="129"/>
      <c r="E120" s="45"/>
      <c r="F120" s="130"/>
      <c r="G120" s="131"/>
      <c r="H120" s="45"/>
      <c r="I120" s="45"/>
      <c r="J120" s="113"/>
      <c r="K120" s="132"/>
      <c r="L120" s="45"/>
      <c r="M120" s="45"/>
      <c r="N120" s="113"/>
      <c r="O120" s="132"/>
      <c r="P120" s="45"/>
    </row>
    <row r="121" spans="1:16">
      <c r="A121" s="11"/>
      <c r="B121" s="116" t="s">
        <v>404</v>
      </c>
      <c r="C121" s="19"/>
      <c r="D121" s="133">
        <v>42879</v>
      </c>
      <c r="E121" s="19"/>
      <c r="F121" s="117">
        <v>4.08</v>
      </c>
      <c r="G121" s="109" t="s">
        <v>405</v>
      </c>
      <c r="H121" s="118" t="s">
        <v>406</v>
      </c>
      <c r="I121" s="19"/>
      <c r="J121" s="134">
        <v>2895</v>
      </c>
      <c r="K121" s="134"/>
      <c r="L121" s="19"/>
      <c r="M121" s="19"/>
      <c r="N121" s="134">
        <v>2842</v>
      </c>
      <c r="O121" s="134"/>
      <c r="P121" s="19"/>
    </row>
    <row r="122" spans="1:16">
      <c r="A122" s="11"/>
      <c r="B122" s="116"/>
      <c r="C122" s="19"/>
      <c r="D122" s="133"/>
      <c r="E122" s="19"/>
      <c r="F122" s="117"/>
      <c r="G122" s="109"/>
      <c r="H122" s="118"/>
      <c r="I122" s="19"/>
      <c r="J122" s="134"/>
      <c r="K122" s="134"/>
      <c r="L122" s="19"/>
      <c r="M122" s="19"/>
      <c r="N122" s="134"/>
      <c r="O122" s="134"/>
      <c r="P122" s="19"/>
    </row>
    <row r="123" spans="1:16">
      <c r="A123" s="11"/>
      <c r="B123" s="110" t="s">
        <v>425</v>
      </c>
      <c r="C123" s="45"/>
      <c r="D123" s="129">
        <v>43631</v>
      </c>
      <c r="E123" s="45"/>
      <c r="F123" s="111">
        <v>8.2100000000000009</v>
      </c>
      <c r="G123" s="113" t="s">
        <v>405</v>
      </c>
      <c r="H123" s="115" t="s">
        <v>426</v>
      </c>
      <c r="I123" s="45"/>
      <c r="J123" s="132">
        <v>1500</v>
      </c>
      <c r="K123" s="132"/>
      <c r="L123" s="45"/>
      <c r="M123" s="45"/>
      <c r="N123" s="132">
        <v>1486</v>
      </c>
      <c r="O123" s="132"/>
      <c r="P123" s="45"/>
    </row>
    <row r="124" spans="1:16">
      <c r="A124" s="11"/>
      <c r="B124" s="110"/>
      <c r="C124" s="45"/>
      <c r="D124" s="129"/>
      <c r="E124" s="45"/>
      <c r="F124" s="111"/>
      <c r="G124" s="113"/>
      <c r="H124" s="115"/>
      <c r="I124" s="45"/>
      <c r="J124" s="132"/>
      <c r="K124" s="132"/>
      <c r="L124" s="45"/>
      <c r="M124" s="45"/>
      <c r="N124" s="132"/>
      <c r="O124" s="132"/>
      <c r="P124" s="45"/>
    </row>
    <row r="125" spans="1:16">
      <c r="A125" s="11"/>
      <c r="B125" s="116" t="s">
        <v>427</v>
      </c>
      <c r="C125" s="19"/>
      <c r="D125" s="133">
        <v>44362</v>
      </c>
      <c r="E125" s="19"/>
      <c r="F125" s="117">
        <v>8.44</v>
      </c>
      <c r="G125" s="109" t="s">
        <v>405</v>
      </c>
      <c r="H125" s="118" t="s">
        <v>428</v>
      </c>
      <c r="I125" s="19"/>
      <c r="J125" s="134">
        <v>1700</v>
      </c>
      <c r="K125" s="134"/>
      <c r="L125" s="19"/>
      <c r="M125" s="19"/>
      <c r="N125" s="134">
        <v>1683</v>
      </c>
      <c r="O125" s="134"/>
      <c r="P125" s="19"/>
    </row>
    <row r="126" spans="1:16">
      <c r="A126" s="11"/>
      <c r="B126" s="116"/>
      <c r="C126" s="19"/>
      <c r="D126" s="133"/>
      <c r="E126" s="19"/>
      <c r="F126" s="117"/>
      <c r="G126" s="109"/>
      <c r="H126" s="118"/>
      <c r="I126" s="19"/>
      <c r="J126" s="134"/>
      <c r="K126" s="134"/>
      <c r="L126" s="19"/>
      <c r="M126" s="19"/>
      <c r="N126" s="134"/>
      <c r="O126" s="134"/>
      <c r="P126" s="19"/>
    </row>
    <row r="127" spans="1:16">
      <c r="A127" s="11"/>
      <c r="B127" s="105" t="s">
        <v>409</v>
      </c>
      <c r="C127" s="28"/>
      <c r="D127" s="28"/>
      <c r="E127" s="28"/>
      <c r="F127" s="45"/>
      <c r="G127" s="45"/>
      <c r="H127" s="28"/>
      <c r="I127" s="28"/>
      <c r="J127" s="45"/>
      <c r="K127" s="45"/>
      <c r="L127" s="45"/>
      <c r="M127" s="28"/>
      <c r="N127" s="45"/>
      <c r="O127" s="45"/>
      <c r="P127" s="45"/>
    </row>
    <row r="128" spans="1:16">
      <c r="A128" s="11"/>
      <c r="B128" s="119" t="s">
        <v>410</v>
      </c>
      <c r="C128" s="19"/>
      <c r="D128" s="133">
        <v>42916</v>
      </c>
      <c r="E128" s="19"/>
      <c r="F128" s="117">
        <v>7.38</v>
      </c>
      <c r="G128" s="109" t="s">
        <v>405</v>
      </c>
      <c r="H128" s="118" t="s">
        <v>411</v>
      </c>
      <c r="I128" s="19"/>
      <c r="J128" s="117">
        <v>298</v>
      </c>
      <c r="K128" s="117"/>
      <c r="L128" s="19"/>
      <c r="M128" s="19"/>
      <c r="N128" s="117">
        <v>312</v>
      </c>
      <c r="O128" s="117"/>
      <c r="P128" s="19"/>
    </row>
    <row r="129" spans="1:16">
      <c r="A129" s="11"/>
      <c r="B129" s="119"/>
      <c r="C129" s="19"/>
      <c r="D129" s="133"/>
      <c r="E129" s="19"/>
      <c r="F129" s="117"/>
      <c r="G129" s="109"/>
      <c r="H129" s="118"/>
      <c r="I129" s="19"/>
      <c r="J129" s="117"/>
      <c r="K129" s="117"/>
      <c r="L129" s="19"/>
      <c r="M129" s="19"/>
      <c r="N129" s="117"/>
      <c r="O129" s="117"/>
      <c r="P129" s="19"/>
    </row>
    <row r="130" spans="1:16">
      <c r="A130" s="11"/>
      <c r="B130" s="120" t="s">
        <v>412</v>
      </c>
      <c r="C130" s="45"/>
      <c r="D130" s="129">
        <v>45473</v>
      </c>
      <c r="E130" s="45"/>
      <c r="F130" s="111">
        <v>9.2100000000000009</v>
      </c>
      <c r="G130" s="113" t="s">
        <v>405</v>
      </c>
      <c r="H130" s="115" t="s">
        <v>411</v>
      </c>
      <c r="I130" s="45"/>
      <c r="J130" s="111">
        <v>402</v>
      </c>
      <c r="K130" s="111"/>
      <c r="L130" s="45"/>
      <c r="M130" s="45"/>
      <c r="N130" s="111">
        <v>411</v>
      </c>
      <c r="O130" s="111"/>
      <c r="P130" s="45"/>
    </row>
    <row r="131" spans="1:16">
      <c r="A131" s="11"/>
      <c r="B131" s="120"/>
      <c r="C131" s="45"/>
      <c r="D131" s="129"/>
      <c r="E131" s="45"/>
      <c r="F131" s="111"/>
      <c r="G131" s="113"/>
      <c r="H131" s="115"/>
      <c r="I131" s="45"/>
      <c r="J131" s="111"/>
      <c r="K131" s="111"/>
      <c r="L131" s="45"/>
      <c r="M131" s="45"/>
      <c r="N131" s="111"/>
      <c r="O131" s="111"/>
      <c r="P131" s="45"/>
    </row>
    <row r="132" spans="1:16">
      <c r="A132" s="11"/>
      <c r="B132" s="119" t="s">
        <v>429</v>
      </c>
      <c r="C132" s="19"/>
      <c r="D132" s="133">
        <v>45473</v>
      </c>
      <c r="E132" s="19"/>
      <c r="F132" s="117">
        <v>9.68</v>
      </c>
      <c r="G132" s="109" t="s">
        <v>405</v>
      </c>
      <c r="H132" s="118" t="s">
        <v>430</v>
      </c>
      <c r="I132" s="19"/>
      <c r="J132" s="117">
        <v>110</v>
      </c>
      <c r="K132" s="117"/>
      <c r="L132" s="19"/>
      <c r="M132" s="19"/>
      <c r="N132" s="117">
        <v>95</v>
      </c>
      <c r="O132" s="117"/>
      <c r="P132" s="19"/>
    </row>
    <row r="133" spans="1:16" ht="15.75" thickBot="1">
      <c r="A133" s="11"/>
      <c r="B133" s="119"/>
      <c r="C133" s="19"/>
      <c r="D133" s="133"/>
      <c r="E133" s="19"/>
      <c r="F133" s="117"/>
      <c r="G133" s="109"/>
      <c r="H133" s="118"/>
      <c r="I133" s="19"/>
      <c r="J133" s="124"/>
      <c r="K133" s="124"/>
      <c r="L133" s="62"/>
      <c r="M133" s="19"/>
      <c r="N133" s="124"/>
      <c r="O133" s="124"/>
      <c r="P133" s="62"/>
    </row>
    <row r="134" spans="1:16">
      <c r="A134" s="11"/>
      <c r="B134" s="126" t="s">
        <v>413</v>
      </c>
      <c r="C134" s="126"/>
      <c r="D134" s="126"/>
      <c r="E134" s="126"/>
      <c r="F134" s="126"/>
      <c r="G134" s="45"/>
      <c r="H134" s="45"/>
      <c r="I134" s="45"/>
      <c r="J134" s="112">
        <v>810</v>
      </c>
      <c r="K134" s="112"/>
      <c r="L134" s="50"/>
      <c r="M134" s="45"/>
      <c r="N134" s="112">
        <v>818</v>
      </c>
      <c r="O134" s="112"/>
      <c r="P134" s="50"/>
    </row>
    <row r="135" spans="1:16" ht="15.75" thickBot="1">
      <c r="A135" s="11"/>
      <c r="B135" s="126"/>
      <c r="C135" s="126"/>
      <c r="D135" s="126"/>
      <c r="E135" s="126"/>
      <c r="F135" s="126"/>
      <c r="G135" s="45"/>
      <c r="H135" s="45"/>
      <c r="I135" s="45"/>
      <c r="J135" s="121"/>
      <c r="K135" s="121"/>
      <c r="L135" s="59"/>
      <c r="M135" s="45"/>
      <c r="N135" s="121"/>
      <c r="O135" s="121"/>
      <c r="P135" s="59"/>
    </row>
    <row r="136" spans="1:16" ht="24">
      <c r="A136" s="11"/>
      <c r="B136" s="106" t="s">
        <v>431</v>
      </c>
      <c r="C136" s="13"/>
      <c r="D136" s="13"/>
      <c r="E136" s="13"/>
      <c r="F136" s="19"/>
      <c r="G136" s="19"/>
      <c r="H136" s="13"/>
      <c r="I136" s="13"/>
      <c r="J136" s="40"/>
      <c r="K136" s="40"/>
      <c r="L136" s="40"/>
      <c r="M136" s="13"/>
      <c r="N136" s="40"/>
      <c r="O136" s="40"/>
      <c r="P136" s="40"/>
    </row>
    <row r="137" spans="1:16">
      <c r="A137" s="11"/>
      <c r="B137" s="120" t="s">
        <v>432</v>
      </c>
      <c r="C137" s="45"/>
      <c r="D137" s="129">
        <v>44553</v>
      </c>
      <c r="E137" s="45"/>
      <c r="F137" s="111">
        <v>7.5</v>
      </c>
      <c r="G137" s="113" t="s">
        <v>405</v>
      </c>
      <c r="H137" s="115" t="s">
        <v>433</v>
      </c>
      <c r="I137" s="45"/>
      <c r="J137" s="111">
        <v>229</v>
      </c>
      <c r="K137" s="111"/>
      <c r="L137" s="45"/>
      <c r="M137" s="45"/>
      <c r="N137" s="111">
        <v>229</v>
      </c>
      <c r="O137" s="111"/>
      <c r="P137" s="45"/>
    </row>
    <row r="138" spans="1:16">
      <c r="A138" s="11"/>
      <c r="B138" s="120"/>
      <c r="C138" s="45"/>
      <c r="D138" s="129"/>
      <c r="E138" s="45"/>
      <c r="F138" s="111"/>
      <c r="G138" s="113"/>
      <c r="H138" s="115"/>
      <c r="I138" s="45"/>
      <c r="J138" s="111"/>
      <c r="K138" s="111"/>
      <c r="L138" s="45"/>
      <c r="M138" s="45"/>
      <c r="N138" s="111"/>
      <c r="O138" s="111"/>
      <c r="P138" s="45"/>
    </row>
    <row r="139" spans="1:16">
      <c r="A139" s="11"/>
      <c r="B139" s="119" t="s">
        <v>434</v>
      </c>
      <c r="C139" s="19"/>
      <c r="D139" s="133">
        <v>45857</v>
      </c>
      <c r="E139" s="19"/>
      <c r="F139" s="117">
        <v>8.81</v>
      </c>
      <c r="G139" s="109" t="s">
        <v>405</v>
      </c>
      <c r="H139" s="118" t="s">
        <v>415</v>
      </c>
      <c r="I139" s="19"/>
      <c r="J139" s="117">
        <v>318</v>
      </c>
      <c r="K139" s="117"/>
      <c r="L139" s="19"/>
      <c r="M139" s="19"/>
      <c r="N139" s="117">
        <v>318</v>
      </c>
      <c r="O139" s="117"/>
      <c r="P139" s="19"/>
    </row>
    <row r="140" spans="1:16" ht="15.75" thickBot="1">
      <c r="A140" s="11"/>
      <c r="B140" s="119"/>
      <c r="C140" s="19"/>
      <c r="D140" s="133"/>
      <c r="E140" s="19"/>
      <c r="F140" s="117"/>
      <c r="G140" s="109"/>
      <c r="H140" s="118"/>
      <c r="I140" s="19"/>
      <c r="J140" s="124"/>
      <c r="K140" s="124"/>
      <c r="L140" s="62"/>
      <c r="M140" s="19"/>
      <c r="N140" s="124"/>
      <c r="O140" s="124"/>
      <c r="P140" s="62"/>
    </row>
    <row r="141" spans="1:16">
      <c r="A141" s="11"/>
      <c r="B141" s="126" t="s">
        <v>435</v>
      </c>
      <c r="C141" s="126"/>
      <c r="D141" s="126"/>
      <c r="E141" s="126"/>
      <c r="F141" s="126"/>
      <c r="G141" s="45"/>
      <c r="H141" s="45"/>
      <c r="I141" s="45"/>
      <c r="J141" s="112">
        <v>547</v>
      </c>
      <c r="K141" s="112"/>
      <c r="L141" s="50"/>
      <c r="M141" s="45"/>
      <c r="N141" s="112">
        <v>547</v>
      </c>
      <c r="O141" s="112"/>
      <c r="P141" s="50"/>
    </row>
    <row r="142" spans="1:16" ht="15.75" thickBot="1">
      <c r="A142" s="11"/>
      <c r="B142" s="126"/>
      <c r="C142" s="126"/>
      <c r="D142" s="126"/>
      <c r="E142" s="126"/>
      <c r="F142" s="126"/>
      <c r="G142" s="45"/>
      <c r="H142" s="45"/>
      <c r="I142" s="45"/>
      <c r="J142" s="121"/>
      <c r="K142" s="121"/>
      <c r="L142" s="59"/>
      <c r="M142" s="45"/>
      <c r="N142" s="121"/>
      <c r="O142" s="121"/>
      <c r="P142" s="59"/>
    </row>
    <row r="143" spans="1:16">
      <c r="A143" s="11"/>
      <c r="B143" s="109"/>
      <c r="C143" s="19"/>
      <c r="D143" s="109"/>
      <c r="E143" s="19"/>
      <c r="F143" s="125" t="s">
        <v>416</v>
      </c>
      <c r="G143" s="125"/>
      <c r="H143" s="19"/>
      <c r="I143" s="19"/>
      <c r="J143" s="135"/>
      <c r="K143" s="135"/>
      <c r="L143" s="135"/>
      <c r="M143" s="19"/>
      <c r="N143" s="135"/>
      <c r="O143" s="135"/>
      <c r="P143" s="135"/>
    </row>
    <row r="144" spans="1:16" ht="15.75" thickBot="1">
      <c r="A144" s="11"/>
      <c r="B144" s="109"/>
      <c r="C144" s="19"/>
      <c r="D144" s="109"/>
      <c r="E144" s="19"/>
      <c r="F144" s="107" t="s">
        <v>417</v>
      </c>
      <c r="G144" s="107"/>
      <c r="H144" s="19"/>
      <c r="I144" s="19"/>
      <c r="J144" s="109"/>
      <c r="K144" s="109"/>
      <c r="L144" s="109"/>
      <c r="M144" s="19"/>
      <c r="N144" s="109"/>
      <c r="O144" s="109"/>
      <c r="P144" s="109"/>
    </row>
    <row r="145" spans="1:16">
      <c r="A145" s="11"/>
      <c r="B145" s="105" t="s">
        <v>418</v>
      </c>
      <c r="C145" s="28"/>
      <c r="D145" s="28"/>
      <c r="E145" s="28"/>
      <c r="F145" s="50"/>
      <c r="G145" s="50"/>
      <c r="H145" s="28"/>
      <c r="I145" s="28"/>
      <c r="J145" s="45"/>
      <c r="K145" s="45"/>
      <c r="L145" s="45"/>
      <c r="M145" s="28"/>
      <c r="N145" s="45"/>
      <c r="O145" s="45"/>
      <c r="P145" s="45"/>
    </row>
    <row r="146" spans="1:16">
      <c r="A146" s="11"/>
      <c r="B146" s="119" t="s">
        <v>419</v>
      </c>
      <c r="C146" s="19"/>
      <c r="D146" s="117" t="s">
        <v>441</v>
      </c>
      <c r="E146" s="19"/>
      <c r="F146" s="117">
        <v>11.04</v>
      </c>
      <c r="G146" s="109" t="s">
        <v>405</v>
      </c>
      <c r="H146" s="19"/>
      <c r="I146" s="19"/>
      <c r="J146" s="117">
        <v>316</v>
      </c>
      <c r="K146" s="117"/>
      <c r="L146" s="19"/>
      <c r="M146" s="19"/>
      <c r="N146" s="117">
        <v>286</v>
      </c>
      <c r="O146" s="117"/>
      <c r="P146" s="19"/>
    </row>
    <row r="147" spans="1:16">
      <c r="A147" s="11"/>
      <c r="B147" s="119"/>
      <c r="C147" s="19"/>
      <c r="D147" s="117"/>
      <c r="E147" s="19"/>
      <c r="F147" s="117"/>
      <c r="G147" s="109"/>
      <c r="H147" s="19"/>
      <c r="I147" s="19"/>
      <c r="J147" s="117"/>
      <c r="K147" s="117"/>
      <c r="L147" s="19"/>
      <c r="M147" s="19"/>
      <c r="N147" s="117"/>
      <c r="O147" s="117"/>
      <c r="P147" s="19"/>
    </row>
    <row r="148" spans="1:16">
      <c r="A148" s="11"/>
      <c r="B148" s="120" t="s">
        <v>420</v>
      </c>
      <c r="C148" s="45"/>
      <c r="D148" s="111" t="s">
        <v>437</v>
      </c>
      <c r="E148" s="45"/>
      <c r="F148" s="111">
        <v>13.83</v>
      </c>
      <c r="G148" s="113" t="s">
        <v>405</v>
      </c>
      <c r="H148" s="45"/>
      <c r="I148" s="45"/>
      <c r="J148" s="111">
        <v>191</v>
      </c>
      <c r="K148" s="111"/>
      <c r="L148" s="45"/>
      <c r="M148" s="45"/>
      <c r="N148" s="111">
        <v>177</v>
      </c>
      <c r="O148" s="111"/>
      <c r="P148" s="45"/>
    </row>
    <row r="149" spans="1:16" ht="15.75" thickBot="1">
      <c r="A149" s="11"/>
      <c r="B149" s="120"/>
      <c r="C149" s="45"/>
      <c r="D149" s="111"/>
      <c r="E149" s="45"/>
      <c r="F149" s="111"/>
      <c r="G149" s="113"/>
      <c r="H149" s="45"/>
      <c r="I149" s="45"/>
      <c r="J149" s="121"/>
      <c r="K149" s="121"/>
      <c r="L149" s="59"/>
      <c r="M149" s="45"/>
      <c r="N149" s="121"/>
      <c r="O149" s="121"/>
      <c r="P149" s="59"/>
    </row>
    <row r="150" spans="1:16">
      <c r="A150" s="11"/>
      <c r="B150" s="122" t="s">
        <v>421</v>
      </c>
      <c r="C150" s="122"/>
      <c r="D150" s="122"/>
      <c r="E150" s="122"/>
      <c r="F150" s="122"/>
      <c r="G150" s="19"/>
      <c r="H150" s="19"/>
      <c r="I150" s="19"/>
      <c r="J150" s="123">
        <v>507</v>
      </c>
      <c r="K150" s="123"/>
      <c r="L150" s="40"/>
      <c r="M150" s="19"/>
      <c r="N150" s="123">
        <v>463</v>
      </c>
      <c r="O150" s="123"/>
      <c r="P150" s="40"/>
    </row>
    <row r="151" spans="1:16" ht="15.75" thickBot="1">
      <c r="A151" s="11"/>
      <c r="B151" s="122"/>
      <c r="C151" s="122"/>
      <c r="D151" s="122"/>
      <c r="E151" s="122"/>
      <c r="F151" s="122"/>
      <c r="G151" s="19"/>
      <c r="H151" s="19"/>
      <c r="I151" s="19"/>
      <c r="J151" s="124"/>
      <c r="K151" s="124"/>
      <c r="L151" s="62"/>
      <c r="M151" s="19"/>
      <c r="N151" s="124"/>
      <c r="O151" s="124"/>
      <c r="P151" s="62"/>
    </row>
    <row r="152" spans="1:16">
      <c r="A152" s="11"/>
      <c r="B152" s="126" t="s">
        <v>438</v>
      </c>
      <c r="C152" s="126"/>
      <c r="D152" s="126"/>
      <c r="E152" s="126"/>
      <c r="F152" s="126"/>
      <c r="G152" s="45"/>
      <c r="H152" s="45"/>
      <c r="I152" s="45"/>
      <c r="J152" s="136">
        <v>12450</v>
      </c>
      <c r="K152" s="136"/>
      <c r="L152" s="50"/>
      <c r="M152" s="45"/>
      <c r="N152" s="136">
        <v>11810</v>
      </c>
      <c r="O152" s="136"/>
      <c r="P152" s="50"/>
    </row>
    <row r="153" spans="1:16" ht="15.75" thickBot="1">
      <c r="A153" s="11"/>
      <c r="B153" s="126"/>
      <c r="C153" s="126"/>
      <c r="D153" s="126"/>
      <c r="E153" s="126"/>
      <c r="F153" s="126"/>
      <c r="G153" s="45"/>
      <c r="H153" s="45"/>
      <c r="I153" s="45"/>
      <c r="J153" s="137"/>
      <c r="K153" s="137"/>
      <c r="L153" s="59"/>
      <c r="M153" s="45"/>
      <c r="N153" s="137"/>
      <c r="O153" s="137"/>
      <c r="P153" s="59"/>
    </row>
    <row r="154" spans="1:16">
      <c r="A154" s="11"/>
      <c r="B154" s="122" t="s">
        <v>193</v>
      </c>
      <c r="C154" s="122"/>
      <c r="D154" s="122"/>
      <c r="E154" s="122"/>
      <c r="F154" s="122"/>
      <c r="G154" s="19"/>
      <c r="H154" s="19"/>
      <c r="I154" s="19"/>
      <c r="J154" s="135" t="s">
        <v>195</v>
      </c>
      <c r="K154" s="139">
        <v>12956</v>
      </c>
      <c r="L154" s="40"/>
      <c r="M154" s="19"/>
      <c r="N154" s="135" t="s">
        <v>195</v>
      </c>
      <c r="O154" s="139">
        <v>12301</v>
      </c>
      <c r="P154" s="40"/>
    </row>
    <row r="155" spans="1:16" ht="15.75" thickBot="1">
      <c r="A155" s="11"/>
      <c r="B155" s="122"/>
      <c r="C155" s="122"/>
      <c r="D155" s="122"/>
      <c r="E155" s="122"/>
      <c r="F155" s="122"/>
      <c r="G155" s="19"/>
      <c r="H155" s="19"/>
      <c r="I155" s="19"/>
      <c r="J155" s="138"/>
      <c r="K155" s="140"/>
      <c r="L155" s="72"/>
      <c r="M155" s="19"/>
      <c r="N155" s="138"/>
      <c r="O155" s="140"/>
      <c r="P155" s="72"/>
    </row>
    <row r="156" spans="1:16" ht="15.75" thickTop="1">
      <c r="A156" s="11"/>
      <c r="B156" s="15"/>
    </row>
    <row r="157" spans="1:16">
      <c r="A157" s="11"/>
      <c r="B157" s="15"/>
    </row>
    <row r="158" spans="1:16" ht="15.75" thickBot="1">
      <c r="A158" s="11"/>
      <c r="B158" s="34"/>
    </row>
    <row r="159" spans="1:16">
      <c r="A159" s="11"/>
      <c r="B159" s="19"/>
      <c r="C159" s="19"/>
      <c r="D159" s="19"/>
      <c r="E159" s="19"/>
      <c r="F159" s="19"/>
      <c r="G159" s="19"/>
      <c r="H159" s="19"/>
      <c r="I159" s="19"/>
      <c r="J159" s="19"/>
      <c r="K159" s="19"/>
      <c r="L159" s="19"/>
      <c r="M159" s="19"/>
      <c r="N159" s="19"/>
      <c r="O159" s="19"/>
      <c r="P159" s="19"/>
    </row>
    <row r="160" spans="1:16">
      <c r="A160" s="11"/>
      <c r="B160" s="15"/>
      <c r="C160" s="15"/>
    </row>
    <row r="161" spans="1:16" ht="89.25">
      <c r="A161" s="11"/>
      <c r="B161" s="77">
        <v>-1</v>
      </c>
      <c r="C161" s="102" t="s">
        <v>442</v>
      </c>
    </row>
    <row r="162" spans="1:16">
      <c r="A162" s="11"/>
      <c r="B162" s="15"/>
      <c r="C162" s="15"/>
    </row>
    <row r="163" spans="1:16" ht="51">
      <c r="A163" s="11"/>
      <c r="B163" s="77">
        <v>-2</v>
      </c>
      <c r="C163" s="102" t="s">
        <v>443</v>
      </c>
    </row>
    <row r="164" spans="1:16">
      <c r="A164" s="11"/>
      <c r="B164" s="15"/>
      <c r="C164" s="15"/>
    </row>
    <row r="165" spans="1:16" ht="25.5">
      <c r="A165" s="11"/>
      <c r="B165" s="77">
        <v>-3</v>
      </c>
      <c r="C165" s="102" t="s">
        <v>444</v>
      </c>
    </row>
    <row r="166" spans="1:16">
      <c r="A166" s="11"/>
      <c r="B166" s="15"/>
      <c r="C166" s="15"/>
    </row>
    <row r="167" spans="1:16" ht="63.75">
      <c r="A167" s="11"/>
      <c r="B167" s="77">
        <v>-4</v>
      </c>
      <c r="C167" s="102" t="s">
        <v>445</v>
      </c>
    </row>
    <row r="168" spans="1:16">
      <c r="A168" s="11"/>
      <c r="B168" s="15"/>
      <c r="C168" s="15"/>
    </row>
    <row r="169" spans="1:16" ht="25.5">
      <c r="A169" s="11"/>
      <c r="B169" s="77">
        <v>-5</v>
      </c>
      <c r="C169" s="102" t="s">
        <v>446</v>
      </c>
    </row>
    <row r="170" spans="1:16">
      <c r="A170" s="11"/>
      <c r="B170" s="15"/>
      <c r="C170" s="15"/>
    </row>
    <row r="171" spans="1:16" ht="25.5">
      <c r="A171" s="11"/>
      <c r="B171" s="77">
        <v>-6</v>
      </c>
      <c r="C171" s="102" t="s">
        <v>447</v>
      </c>
    </row>
    <row r="172" spans="1:16">
      <c r="A172" s="11"/>
      <c r="B172" s="15"/>
      <c r="C172" s="15"/>
    </row>
    <row r="173" spans="1:16" ht="25.5">
      <c r="A173" s="11"/>
      <c r="B173" s="77">
        <v>-7</v>
      </c>
      <c r="C173" s="102" t="s">
        <v>448</v>
      </c>
    </row>
    <row r="174" spans="1:16">
      <c r="A174" s="11"/>
      <c r="B174" s="15"/>
      <c r="C174" s="15"/>
    </row>
    <row r="175" spans="1:16" ht="51">
      <c r="A175" s="11"/>
      <c r="B175" s="77">
        <v>-8</v>
      </c>
      <c r="C175" s="102" t="s">
        <v>449</v>
      </c>
    </row>
    <row r="176" spans="1:16">
      <c r="A176" s="11"/>
      <c r="B176" s="19" t="s">
        <v>450</v>
      </c>
      <c r="C176" s="19"/>
      <c r="D176" s="19"/>
      <c r="E176" s="19"/>
      <c r="F176" s="19"/>
      <c r="G176" s="19"/>
      <c r="H176" s="19"/>
      <c r="I176" s="19"/>
      <c r="J176" s="19"/>
      <c r="K176" s="19"/>
      <c r="L176" s="19"/>
      <c r="M176" s="19"/>
      <c r="N176" s="19"/>
      <c r="O176" s="19"/>
      <c r="P176" s="19"/>
    </row>
    <row r="177" spans="1:16">
      <c r="A177" s="11"/>
      <c r="B177" s="35"/>
      <c r="C177" s="35"/>
      <c r="D177" s="35"/>
      <c r="E177" s="35"/>
      <c r="F177" s="35"/>
    </row>
    <row r="178" spans="1:16">
      <c r="A178" s="11"/>
      <c r="B178" s="15"/>
      <c r="C178" s="15"/>
      <c r="D178" s="15"/>
      <c r="E178" s="15"/>
      <c r="F178" s="15"/>
    </row>
    <row r="179" spans="1:16">
      <c r="A179" s="11"/>
      <c r="B179" s="27" t="s">
        <v>404</v>
      </c>
      <c r="C179" s="28"/>
      <c r="D179" s="29" t="s">
        <v>195</v>
      </c>
      <c r="E179" s="31" t="s">
        <v>224</v>
      </c>
      <c r="F179" s="29" t="s">
        <v>197</v>
      </c>
    </row>
    <row r="180" spans="1:16">
      <c r="A180" s="11"/>
      <c r="B180" s="17" t="s">
        <v>407</v>
      </c>
      <c r="C180" s="13"/>
      <c r="D180" s="53" t="s">
        <v>451</v>
      </c>
      <c r="E180" s="53"/>
      <c r="F180" s="14" t="s">
        <v>197</v>
      </c>
    </row>
    <row r="181" spans="1:16">
      <c r="A181" s="11"/>
      <c r="B181" s="44" t="s">
        <v>425</v>
      </c>
      <c r="C181" s="45"/>
      <c r="D181" s="54">
        <v>77</v>
      </c>
      <c r="E181" s="54"/>
      <c r="F181" s="45"/>
    </row>
    <row r="182" spans="1:16">
      <c r="A182" s="11"/>
      <c r="B182" s="44"/>
      <c r="C182" s="45"/>
      <c r="D182" s="54"/>
      <c r="E182" s="54"/>
      <c r="F182" s="45"/>
    </row>
    <row r="183" spans="1:16">
      <c r="A183" s="11"/>
      <c r="B183" s="52" t="s">
        <v>427</v>
      </c>
      <c r="C183" s="19"/>
      <c r="D183" s="53">
        <v>106</v>
      </c>
      <c r="E183" s="53"/>
      <c r="F183" s="19"/>
    </row>
    <row r="184" spans="1:16">
      <c r="A184" s="11"/>
      <c r="B184" s="52"/>
      <c r="C184" s="19"/>
      <c r="D184" s="53"/>
      <c r="E184" s="53"/>
      <c r="F184" s="19"/>
    </row>
    <row r="185" spans="1:16">
      <c r="A185" s="11"/>
      <c r="B185" s="44" t="s">
        <v>452</v>
      </c>
      <c r="C185" s="45"/>
      <c r="D185" s="54">
        <v>5</v>
      </c>
      <c r="E185" s="54"/>
      <c r="F185" s="45"/>
    </row>
    <row r="186" spans="1:16">
      <c r="A186" s="11"/>
      <c r="B186" s="44"/>
      <c r="C186" s="45"/>
      <c r="D186" s="54"/>
      <c r="E186" s="54"/>
      <c r="F186" s="45"/>
    </row>
    <row r="187" spans="1:16" ht="26.25" thickBot="1">
      <c r="A187" s="11"/>
      <c r="B187" s="17" t="s">
        <v>453</v>
      </c>
      <c r="C187" s="13"/>
      <c r="D187" s="61" t="s">
        <v>454</v>
      </c>
      <c r="E187" s="61"/>
      <c r="F187" s="88" t="s">
        <v>197</v>
      </c>
    </row>
    <row r="188" spans="1:16">
      <c r="A188" s="11"/>
      <c r="B188" s="65" t="s">
        <v>193</v>
      </c>
      <c r="C188" s="45"/>
      <c r="D188" s="46" t="s">
        <v>195</v>
      </c>
      <c r="E188" s="48">
        <v>74</v>
      </c>
      <c r="F188" s="50"/>
    </row>
    <row r="189" spans="1:16" ht="15.75" thickBot="1">
      <c r="A189" s="11"/>
      <c r="B189" s="65"/>
      <c r="C189" s="45"/>
      <c r="D189" s="66"/>
      <c r="E189" s="67"/>
      <c r="F189" s="68"/>
    </row>
    <row r="190" spans="1:16" ht="15.75" thickTop="1">
      <c r="A190" s="11"/>
      <c r="B190" s="19" t="s">
        <v>455</v>
      </c>
      <c r="C190" s="19"/>
      <c r="D190" s="19"/>
      <c r="E190" s="19"/>
      <c r="F190" s="19"/>
      <c r="G190" s="19"/>
      <c r="H190" s="19"/>
      <c r="I190" s="19"/>
      <c r="J190" s="19"/>
      <c r="K190" s="19"/>
      <c r="L190" s="19"/>
      <c r="M190" s="19"/>
      <c r="N190" s="19"/>
      <c r="O190" s="19"/>
      <c r="P190" s="19"/>
    </row>
    <row r="191" spans="1:16">
      <c r="A191" s="11"/>
      <c r="B191" s="35"/>
      <c r="C191" s="35"/>
      <c r="D191" s="35"/>
      <c r="E191" s="35"/>
      <c r="F191" s="35"/>
    </row>
    <row r="192" spans="1:16">
      <c r="A192" s="11"/>
      <c r="B192" s="15"/>
      <c r="C192" s="15"/>
      <c r="D192" s="15"/>
      <c r="E192" s="15"/>
      <c r="F192" s="15"/>
    </row>
    <row r="193" spans="1:16">
      <c r="A193" s="11"/>
      <c r="B193" s="52" t="s">
        <v>346</v>
      </c>
      <c r="C193" s="19"/>
      <c r="D193" s="20" t="s">
        <v>195</v>
      </c>
      <c r="E193" s="53">
        <v>89</v>
      </c>
      <c r="F193" s="19"/>
    </row>
    <row r="194" spans="1:16">
      <c r="A194" s="11"/>
      <c r="B194" s="52"/>
      <c r="C194" s="19"/>
      <c r="D194" s="20"/>
      <c r="E194" s="53"/>
      <c r="F194" s="19"/>
    </row>
    <row r="195" spans="1:16">
      <c r="A195" s="11"/>
      <c r="B195" s="44">
        <v>2015</v>
      </c>
      <c r="C195" s="45"/>
      <c r="D195" s="54">
        <v>299</v>
      </c>
      <c r="E195" s="54"/>
      <c r="F195" s="45"/>
    </row>
    <row r="196" spans="1:16">
      <c r="A196" s="11"/>
      <c r="B196" s="44"/>
      <c r="C196" s="45"/>
      <c r="D196" s="54"/>
      <c r="E196" s="54"/>
      <c r="F196" s="45"/>
    </row>
    <row r="197" spans="1:16">
      <c r="A197" s="11"/>
      <c r="B197" s="52">
        <v>2016</v>
      </c>
      <c r="C197" s="19"/>
      <c r="D197" s="53">
        <v>317</v>
      </c>
      <c r="E197" s="53"/>
      <c r="F197" s="19"/>
    </row>
    <row r="198" spans="1:16">
      <c r="A198" s="11"/>
      <c r="B198" s="52"/>
      <c r="C198" s="19"/>
      <c r="D198" s="53"/>
      <c r="E198" s="53"/>
      <c r="F198" s="19"/>
    </row>
    <row r="199" spans="1:16">
      <c r="A199" s="11"/>
      <c r="B199" s="44">
        <v>2017</v>
      </c>
      <c r="C199" s="45"/>
      <c r="D199" s="92">
        <v>3413</v>
      </c>
      <c r="E199" s="92"/>
      <c r="F199" s="45"/>
    </row>
    <row r="200" spans="1:16">
      <c r="A200" s="11"/>
      <c r="B200" s="44"/>
      <c r="C200" s="45"/>
      <c r="D200" s="92"/>
      <c r="E200" s="92"/>
      <c r="F200" s="45"/>
    </row>
    <row r="201" spans="1:16">
      <c r="A201" s="11"/>
      <c r="B201" s="52">
        <v>2018</v>
      </c>
      <c r="C201" s="19"/>
      <c r="D201" s="73">
        <v>1889</v>
      </c>
      <c r="E201" s="73"/>
      <c r="F201" s="19"/>
    </row>
    <row r="202" spans="1:16">
      <c r="A202" s="11"/>
      <c r="B202" s="52"/>
      <c r="C202" s="19"/>
      <c r="D202" s="73"/>
      <c r="E202" s="73"/>
      <c r="F202" s="19"/>
    </row>
    <row r="203" spans="1:16">
      <c r="A203" s="11"/>
      <c r="B203" s="44" t="s">
        <v>456</v>
      </c>
      <c r="C203" s="45"/>
      <c r="D203" s="92">
        <v>6816</v>
      </c>
      <c r="E203" s="92"/>
      <c r="F203" s="45"/>
    </row>
    <row r="204" spans="1:16" ht="15.75" thickBot="1">
      <c r="A204" s="11"/>
      <c r="B204" s="44"/>
      <c r="C204" s="45"/>
      <c r="D204" s="101"/>
      <c r="E204" s="101"/>
      <c r="F204" s="59"/>
    </row>
    <row r="205" spans="1:16">
      <c r="A205" s="11"/>
      <c r="B205" s="69" t="s">
        <v>193</v>
      </c>
      <c r="C205" s="19"/>
      <c r="D205" s="63" t="s">
        <v>195</v>
      </c>
      <c r="E205" s="74">
        <v>12823</v>
      </c>
      <c r="F205" s="40"/>
    </row>
    <row r="206" spans="1:16" ht="15.75" thickBot="1">
      <c r="A206" s="11"/>
      <c r="B206" s="69"/>
      <c r="C206" s="19"/>
      <c r="D206" s="70"/>
      <c r="E206" s="87"/>
      <c r="F206" s="72"/>
    </row>
    <row r="207" spans="1:16" ht="15.75" thickTop="1">
      <c r="A207" s="11"/>
      <c r="B207" s="146" t="s">
        <v>457</v>
      </c>
      <c r="C207" s="146"/>
      <c r="D207" s="146"/>
      <c r="E207" s="146"/>
      <c r="F207" s="146"/>
      <c r="G207" s="146"/>
      <c r="H207" s="146"/>
      <c r="I207" s="146"/>
      <c r="J207" s="146"/>
      <c r="K207" s="146"/>
      <c r="L207" s="146"/>
      <c r="M207" s="146"/>
      <c r="N207" s="146"/>
      <c r="O207" s="146"/>
      <c r="P207" s="146"/>
    </row>
    <row r="208" spans="1:16">
      <c r="A208" s="11"/>
      <c r="B208" s="20" t="s">
        <v>458</v>
      </c>
      <c r="C208" s="20"/>
      <c r="D208" s="20"/>
      <c r="E208" s="20"/>
      <c r="F208" s="20"/>
      <c r="G208" s="20"/>
      <c r="H208" s="20"/>
      <c r="I208" s="20"/>
      <c r="J208" s="20"/>
      <c r="K208" s="20"/>
      <c r="L208" s="20"/>
      <c r="M208" s="20"/>
      <c r="N208" s="20"/>
      <c r="O208" s="20"/>
      <c r="P208" s="20"/>
    </row>
    <row r="209" spans="1:16">
      <c r="A209" s="11"/>
      <c r="B209" s="15"/>
      <c r="C209" s="15"/>
    </row>
    <row r="210" spans="1:16" ht="216.75">
      <c r="A210" s="11"/>
      <c r="B210" s="145" t="s">
        <v>154</v>
      </c>
      <c r="C210" s="17" t="s">
        <v>459</v>
      </c>
    </row>
    <row r="211" spans="1:16">
      <c r="A211" s="11"/>
      <c r="B211" s="15"/>
      <c r="C211" s="15"/>
    </row>
    <row r="212" spans="1:16" ht="89.25">
      <c r="A212" s="11"/>
      <c r="B212" s="145" t="s">
        <v>154</v>
      </c>
      <c r="C212" s="17" t="s">
        <v>460</v>
      </c>
    </row>
    <row r="213" spans="1:16">
      <c r="A213" s="11"/>
      <c r="B213" s="15"/>
      <c r="C213" s="15"/>
    </row>
    <row r="214" spans="1:16" ht="102">
      <c r="A214" s="11"/>
      <c r="B214" s="145" t="s">
        <v>154</v>
      </c>
      <c r="C214" s="17" t="s">
        <v>461</v>
      </c>
    </row>
    <row r="215" spans="1:16" ht="25.5" customHeight="1">
      <c r="A215" s="11"/>
      <c r="B215" s="20" t="s">
        <v>462</v>
      </c>
      <c r="C215" s="20"/>
      <c r="D215" s="20"/>
      <c r="E215" s="20"/>
      <c r="F215" s="20"/>
      <c r="G215" s="20"/>
      <c r="H215" s="20"/>
      <c r="I215" s="20"/>
      <c r="J215" s="20"/>
      <c r="K215" s="20"/>
      <c r="L215" s="20"/>
      <c r="M215" s="20"/>
      <c r="N215" s="20"/>
      <c r="O215" s="20"/>
      <c r="P215" s="20"/>
    </row>
    <row r="216" spans="1:16">
      <c r="A216" s="11"/>
      <c r="B216" s="20" t="s">
        <v>463</v>
      </c>
      <c r="C216" s="20"/>
      <c r="D216" s="20"/>
      <c r="E216" s="20"/>
      <c r="F216" s="20"/>
      <c r="G216" s="20"/>
      <c r="H216" s="20"/>
      <c r="I216" s="20"/>
      <c r="J216" s="20"/>
      <c r="K216" s="20"/>
      <c r="L216" s="20"/>
      <c r="M216" s="20"/>
      <c r="N216" s="20"/>
      <c r="O216" s="20"/>
      <c r="P216" s="20"/>
    </row>
    <row r="217" spans="1:16" ht="25.5" customHeight="1">
      <c r="A217" s="11"/>
      <c r="B217" s="20" t="s">
        <v>464</v>
      </c>
      <c r="C217" s="20"/>
      <c r="D217" s="20"/>
      <c r="E217" s="20"/>
      <c r="F217" s="20"/>
      <c r="G217" s="20"/>
      <c r="H217" s="20"/>
      <c r="I217" s="20"/>
      <c r="J217" s="20"/>
      <c r="K217" s="20"/>
      <c r="L217" s="20"/>
      <c r="M217" s="20"/>
      <c r="N217" s="20"/>
      <c r="O217" s="20"/>
      <c r="P217" s="20"/>
    </row>
    <row r="218" spans="1:16" ht="25.5" customHeight="1">
      <c r="A218" s="11"/>
      <c r="B218" s="20" t="s">
        <v>465</v>
      </c>
      <c r="C218" s="20"/>
      <c r="D218" s="20"/>
      <c r="E218" s="20"/>
      <c r="F218" s="20"/>
      <c r="G218" s="20"/>
      <c r="H218" s="20"/>
      <c r="I218" s="20"/>
      <c r="J218" s="20"/>
      <c r="K218" s="20"/>
      <c r="L218" s="20"/>
      <c r="M218" s="20"/>
      <c r="N218" s="20"/>
      <c r="O218" s="20"/>
      <c r="P218" s="20"/>
    </row>
    <row r="219" spans="1:16">
      <c r="A219" s="11"/>
      <c r="B219" s="20" t="s">
        <v>466</v>
      </c>
      <c r="C219" s="20"/>
      <c r="D219" s="20"/>
      <c r="E219" s="20"/>
      <c r="F219" s="20"/>
      <c r="G219" s="20"/>
      <c r="H219" s="20"/>
      <c r="I219" s="20"/>
      <c r="J219" s="20"/>
      <c r="K219" s="20"/>
      <c r="L219" s="20"/>
      <c r="M219" s="20"/>
      <c r="N219" s="20"/>
      <c r="O219" s="20"/>
      <c r="P219" s="20"/>
    </row>
    <row r="220" spans="1:16" ht="25.5" customHeight="1">
      <c r="A220" s="11"/>
      <c r="B220" s="19" t="s">
        <v>467</v>
      </c>
      <c r="C220" s="19"/>
      <c r="D220" s="19"/>
      <c r="E220" s="19"/>
      <c r="F220" s="19"/>
      <c r="G220" s="19"/>
      <c r="H220" s="19"/>
      <c r="I220" s="19"/>
      <c r="J220" s="19"/>
      <c r="K220" s="19"/>
      <c r="L220" s="19"/>
      <c r="M220" s="19"/>
      <c r="N220" s="19"/>
      <c r="O220" s="19"/>
      <c r="P220" s="19"/>
    </row>
    <row r="221" spans="1:16">
      <c r="A221" s="11"/>
      <c r="B221" s="20" t="s">
        <v>468</v>
      </c>
      <c r="C221" s="20"/>
      <c r="D221" s="20"/>
      <c r="E221" s="20"/>
      <c r="F221" s="20"/>
      <c r="G221" s="20"/>
      <c r="H221" s="20"/>
      <c r="I221" s="20"/>
      <c r="J221" s="20"/>
      <c r="K221" s="20"/>
      <c r="L221" s="20"/>
      <c r="M221" s="20"/>
      <c r="N221" s="20"/>
      <c r="O221" s="20"/>
      <c r="P221" s="20"/>
    </row>
    <row r="222" spans="1:16">
      <c r="A222" s="11"/>
      <c r="B222" s="146" t="s">
        <v>469</v>
      </c>
      <c r="C222" s="146"/>
      <c r="D222" s="146"/>
      <c r="E222" s="146"/>
      <c r="F222" s="146"/>
      <c r="G222" s="146"/>
      <c r="H222" s="146"/>
      <c r="I222" s="146"/>
      <c r="J222" s="146"/>
      <c r="K222" s="146"/>
      <c r="L222" s="146"/>
      <c r="M222" s="146"/>
      <c r="N222" s="146"/>
      <c r="O222" s="146"/>
      <c r="P222" s="146"/>
    </row>
    <row r="223" spans="1:16" ht="38.25" customHeight="1">
      <c r="A223" s="11"/>
      <c r="B223" s="20" t="s">
        <v>470</v>
      </c>
      <c r="C223" s="20"/>
      <c r="D223" s="20"/>
      <c r="E223" s="20"/>
      <c r="F223" s="20"/>
      <c r="G223" s="20"/>
      <c r="H223" s="20"/>
      <c r="I223" s="20"/>
      <c r="J223" s="20"/>
      <c r="K223" s="20"/>
      <c r="L223" s="20"/>
      <c r="M223" s="20"/>
      <c r="N223" s="20"/>
      <c r="O223" s="20"/>
      <c r="P223" s="20"/>
    </row>
    <row r="224" spans="1:16" ht="25.5" customHeight="1">
      <c r="A224" s="11"/>
      <c r="B224" s="20" t="s">
        <v>471</v>
      </c>
      <c r="C224" s="20"/>
      <c r="D224" s="20"/>
      <c r="E224" s="20"/>
      <c r="F224" s="20"/>
      <c r="G224" s="20"/>
      <c r="H224" s="20"/>
      <c r="I224" s="20"/>
      <c r="J224" s="20"/>
      <c r="K224" s="20"/>
      <c r="L224" s="20"/>
      <c r="M224" s="20"/>
      <c r="N224" s="20"/>
      <c r="O224" s="20"/>
      <c r="P224" s="20"/>
    </row>
    <row r="225" spans="1:16">
      <c r="A225" s="11"/>
      <c r="B225" s="96" t="s">
        <v>472</v>
      </c>
      <c r="C225" s="96"/>
      <c r="D225" s="96"/>
      <c r="E225" s="96"/>
      <c r="F225" s="96"/>
      <c r="G225" s="96"/>
      <c r="H225" s="96"/>
      <c r="I225" s="96"/>
      <c r="J225" s="96"/>
      <c r="K225" s="96"/>
      <c r="L225" s="96"/>
      <c r="M225" s="96"/>
      <c r="N225" s="96"/>
      <c r="O225" s="96"/>
      <c r="P225" s="96"/>
    </row>
    <row r="226" spans="1:16" ht="25.5" customHeight="1">
      <c r="A226" s="11"/>
      <c r="B226" s="20" t="s">
        <v>473</v>
      </c>
      <c r="C226" s="20"/>
      <c r="D226" s="20"/>
      <c r="E226" s="20"/>
      <c r="F226" s="20"/>
      <c r="G226" s="20"/>
      <c r="H226" s="20"/>
      <c r="I226" s="20"/>
      <c r="J226" s="20"/>
      <c r="K226" s="20"/>
      <c r="L226" s="20"/>
      <c r="M226" s="20"/>
      <c r="N226" s="20"/>
      <c r="O226" s="20"/>
      <c r="P226" s="20"/>
    </row>
    <row r="227" spans="1:16">
      <c r="A227" s="11"/>
      <c r="B227" s="96" t="s">
        <v>452</v>
      </c>
      <c r="C227" s="96"/>
      <c r="D227" s="96"/>
      <c r="E227" s="96"/>
      <c r="F227" s="96"/>
      <c r="G227" s="96"/>
      <c r="H227" s="96"/>
      <c r="I227" s="96"/>
      <c r="J227" s="96"/>
      <c r="K227" s="96"/>
      <c r="L227" s="96"/>
      <c r="M227" s="96"/>
      <c r="N227" s="96"/>
      <c r="O227" s="96"/>
      <c r="P227" s="96"/>
    </row>
    <row r="228" spans="1:16" ht="25.5" customHeight="1">
      <c r="A228" s="11"/>
      <c r="B228" s="19" t="s">
        <v>474</v>
      </c>
      <c r="C228" s="19"/>
      <c r="D228" s="19"/>
      <c r="E228" s="19"/>
      <c r="F228" s="19"/>
      <c r="G228" s="19"/>
      <c r="H228" s="19"/>
      <c r="I228" s="19"/>
      <c r="J228" s="19"/>
      <c r="K228" s="19"/>
      <c r="L228" s="19"/>
      <c r="M228" s="19"/>
      <c r="N228" s="19"/>
      <c r="O228" s="19"/>
      <c r="P228" s="19"/>
    </row>
    <row r="229" spans="1:16" ht="25.5" customHeight="1">
      <c r="A229" s="11"/>
      <c r="B229" s="19" t="s">
        <v>475</v>
      </c>
      <c r="C229" s="19"/>
      <c r="D229" s="19"/>
      <c r="E229" s="19"/>
      <c r="F229" s="19"/>
      <c r="G229" s="19"/>
      <c r="H229" s="19"/>
      <c r="I229" s="19"/>
      <c r="J229" s="19"/>
      <c r="K229" s="19"/>
      <c r="L229" s="19"/>
      <c r="M229" s="19"/>
      <c r="N229" s="19"/>
      <c r="O229" s="19"/>
      <c r="P229" s="19"/>
    </row>
    <row r="230" spans="1:16">
      <c r="A230" s="11"/>
      <c r="B230" s="19" t="s">
        <v>476</v>
      </c>
      <c r="C230" s="19"/>
      <c r="D230" s="19"/>
      <c r="E230" s="19"/>
      <c r="F230" s="19"/>
      <c r="G230" s="19"/>
      <c r="H230" s="19"/>
      <c r="I230" s="19"/>
      <c r="J230" s="19"/>
      <c r="K230" s="19"/>
      <c r="L230" s="19"/>
      <c r="M230" s="19"/>
      <c r="N230" s="19"/>
      <c r="O230" s="19"/>
      <c r="P230" s="19"/>
    </row>
    <row r="231" spans="1:16" ht="25.5" customHeight="1">
      <c r="A231" s="11"/>
      <c r="B231" s="19" t="s">
        <v>477</v>
      </c>
      <c r="C231" s="19"/>
      <c r="D231" s="19"/>
      <c r="E231" s="19"/>
      <c r="F231" s="19"/>
      <c r="G231" s="19"/>
      <c r="H231" s="19"/>
      <c r="I231" s="19"/>
      <c r="J231" s="19"/>
      <c r="K231" s="19"/>
      <c r="L231" s="19"/>
      <c r="M231" s="19"/>
      <c r="N231" s="19"/>
      <c r="O231" s="19"/>
      <c r="P231" s="19"/>
    </row>
    <row r="232" spans="1:16">
      <c r="A232" s="11"/>
      <c r="B232" s="19" t="s">
        <v>478</v>
      </c>
      <c r="C232" s="19"/>
      <c r="D232" s="19"/>
      <c r="E232" s="19"/>
      <c r="F232" s="19"/>
      <c r="G232" s="19"/>
      <c r="H232" s="19"/>
      <c r="I232" s="19"/>
      <c r="J232" s="19"/>
      <c r="K232" s="19"/>
      <c r="L232" s="19"/>
      <c r="M232" s="19"/>
      <c r="N232" s="19"/>
      <c r="O232" s="19"/>
      <c r="P232" s="19"/>
    </row>
    <row r="233" spans="1:16">
      <c r="A233" s="11"/>
      <c r="B233" s="19" t="s">
        <v>479</v>
      </c>
      <c r="C233" s="19"/>
      <c r="D233" s="19"/>
      <c r="E233" s="19"/>
      <c r="F233" s="19"/>
      <c r="G233" s="19"/>
      <c r="H233" s="19"/>
      <c r="I233" s="19"/>
      <c r="J233" s="19"/>
      <c r="K233" s="19"/>
      <c r="L233" s="19"/>
      <c r="M233" s="19"/>
      <c r="N233" s="19"/>
      <c r="O233" s="19"/>
      <c r="P233" s="19"/>
    </row>
    <row r="234" spans="1:16">
      <c r="A234" s="11"/>
      <c r="B234" s="146" t="s">
        <v>480</v>
      </c>
      <c r="C234" s="146"/>
      <c r="D234" s="146"/>
      <c r="E234" s="146"/>
      <c r="F234" s="146"/>
      <c r="G234" s="146"/>
      <c r="H234" s="146"/>
      <c r="I234" s="146"/>
      <c r="J234" s="146"/>
      <c r="K234" s="146"/>
      <c r="L234" s="146"/>
      <c r="M234" s="146"/>
      <c r="N234" s="146"/>
      <c r="O234" s="146"/>
      <c r="P234" s="146"/>
    </row>
    <row r="235" spans="1:16" ht="25.5" customHeight="1">
      <c r="A235" s="11"/>
      <c r="B235" s="20" t="s">
        <v>481</v>
      </c>
      <c r="C235" s="20"/>
      <c r="D235" s="20"/>
      <c r="E235" s="20"/>
      <c r="F235" s="20"/>
      <c r="G235" s="20"/>
      <c r="H235" s="20"/>
      <c r="I235" s="20"/>
      <c r="J235" s="20"/>
      <c r="K235" s="20"/>
      <c r="L235" s="20"/>
      <c r="M235" s="20"/>
      <c r="N235" s="20"/>
      <c r="O235" s="20"/>
      <c r="P235" s="20"/>
    </row>
    <row r="236" spans="1:16" ht="25.5" customHeight="1">
      <c r="A236" s="11"/>
      <c r="B236" s="20" t="s">
        <v>482</v>
      </c>
      <c r="C236" s="20"/>
      <c r="D236" s="20"/>
      <c r="E236" s="20"/>
      <c r="F236" s="20"/>
      <c r="G236" s="20"/>
      <c r="H236" s="20"/>
      <c r="I236" s="20"/>
      <c r="J236" s="20"/>
      <c r="K236" s="20"/>
      <c r="L236" s="20"/>
      <c r="M236" s="20"/>
      <c r="N236" s="20"/>
      <c r="O236" s="20"/>
      <c r="P236" s="20"/>
    </row>
    <row r="237" spans="1:16">
      <c r="A237" s="11"/>
      <c r="B237" s="20" t="s">
        <v>483</v>
      </c>
      <c r="C237" s="20"/>
      <c r="D237" s="20"/>
      <c r="E237" s="20"/>
      <c r="F237" s="20"/>
      <c r="G237" s="20"/>
      <c r="H237" s="20"/>
      <c r="I237" s="20"/>
      <c r="J237" s="20"/>
      <c r="K237" s="20"/>
      <c r="L237" s="20"/>
      <c r="M237" s="20"/>
      <c r="N237" s="20"/>
      <c r="O237" s="20"/>
      <c r="P237" s="20"/>
    </row>
    <row r="238" spans="1:16">
      <c r="A238" s="11"/>
      <c r="B238" s="96" t="s">
        <v>439</v>
      </c>
      <c r="C238" s="96"/>
      <c r="D238" s="96"/>
      <c r="E238" s="96"/>
      <c r="F238" s="96"/>
      <c r="G238" s="96"/>
      <c r="H238" s="96"/>
      <c r="I238" s="96"/>
      <c r="J238" s="96"/>
      <c r="K238" s="96"/>
      <c r="L238" s="96"/>
      <c r="M238" s="96"/>
      <c r="N238" s="96"/>
      <c r="O238" s="96"/>
      <c r="P238" s="96"/>
    </row>
    <row r="239" spans="1:16" ht="25.5" customHeight="1">
      <c r="A239" s="11"/>
      <c r="B239" s="20" t="s">
        <v>484</v>
      </c>
      <c r="C239" s="20"/>
      <c r="D239" s="20"/>
      <c r="E239" s="20"/>
      <c r="F239" s="20"/>
      <c r="G239" s="20"/>
      <c r="H239" s="20"/>
      <c r="I239" s="20"/>
      <c r="J239" s="20"/>
      <c r="K239" s="20"/>
      <c r="L239" s="20"/>
      <c r="M239" s="20"/>
      <c r="N239" s="20"/>
      <c r="O239" s="20"/>
      <c r="P239" s="20"/>
    </row>
    <row r="240" spans="1:16">
      <c r="A240" s="11"/>
      <c r="B240" s="20" t="s">
        <v>485</v>
      </c>
      <c r="C240" s="20"/>
      <c r="D240" s="20"/>
      <c r="E240" s="20"/>
      <c r="F240" s="20"/>
      <c r="G240" s="20"/>
      <c r="H240" s="20"/>
      <c r="I240" s="20"/>
      <c r="J240" s="20"/>
      <c r="K240" s="20"/>
      <c r="L240" s="20"/>
      <c r="M240" s="20"/>
      <c r="N240" s="20"/>
      <c r="O240" s="20"/>
      <c r="P240" s="20"/>
    </row>
    <row r="241" spans="1:16">
      <c r="A241" s="11"/>
      <c r="B241" s="20" t="s">
        <v>486</v>
      </c>
      <c r="C241" s="20"/>
      <c r="D241" s="20"/>
      <c r="E241" s="20"/>
      <c r="F241" s="20"/>
      <c r="G241" s="20"/>
      <c r="H241" s="20"/>
      <c r="I241" s="20"/>
      <c r="J241" s="20"/>
      <c r="K241" s="20"/>
      <c r="L241" s="20"/>
      <c r="M241" s="20"/>
      <c r="N241" s="20"/>
      <c r="O241" s="20"/>
      <c r="P241" s="20"/>
    </row>
    <row r="242" spans="1:16">
      <c r="A242" s="11"/>
      <c r="B242" s="96" t="s">
        <v>487</v>
      </c>
      <c r="C242" s="96"/>
      <c r="D242" s="96"/>
      <c r="E242" s="96"/>
      <c r="F242" s="96"/>
      <c r="G242" s="96"/>
      <c r="H242" s="96"/>
      <c r="I242" s="96"/>
      <c r="J242" s="96"/>
      <c r="K242" s="96"/>
      <c r="L242" s="96"/>
      <c r="M242" s="96"/>
      <c r="N242" s="96"/>
      <c r="O242" s="96"/>
      <c r="P242" s="96"/>
    </row>
    <row r="243" spans="1:16" ht="25.5" customHeight="1">
      <c r="A243" s="11"/>
      <c r="B243" s="19" t="s">
        <v>488</v>
      </c>
      <c r="C243" s="19"/>
      <c r="D243" s="19"/>
      <c r="E243" s="19"/>
      <c r="F243" s="19"/>
      <c r="G243" s="19"/>
      <c r="H243" s="19"/>
      <c r="I243" s="19"/>
      <c r="J243" s="19"/>
      <c r="K243" s="19"/>
      <c r="L243" s="19"/>
      <c r="M243" s="19"/>
      <c r="N243" s="19"/>
      <c r="O243" s="19"/>
      <c r="P243" s="19"/>
    </row>
    <row r="244" spans="1:16">
      <c r="A244" s="11"/>
      <c r="B244" s="19" t="s">
        <v>489</v>
      </c>
      <c r="C244" s="19"/>
      <c r="D244" s="19"/>
      <c r="E244" s="19"/>
      <c r="F244" s="19"/>
      <c r="G244" s="19"/>
      <c r="H244" s="19"/>
      <c r="I244" s="19"/>
      <c r="J244" s="19"/>
      <c r="K244" s="19"/>
      <c r="L244" s="19"/>
      <c r="M244" s="19"/>
      <c r="N244" s="19"/>
      <c r="O244" s="19"/>
      <c r="P244" s="19"/>
    </row>
  </sheetData>
  <mergeCells count="854">
    <mergeCell ref="B242:P242"/>
    <mergeCell ref="B243:P243"/>
    <mergeCell ref="B244:P244"/>
    <mergeCell ref="B236:P236"/>
    <mergeCell ref="B237:P237"/>
    <mergeCell ref="B238:P238"/>
    <mergeCell ref="B239:P239"/>
    <mergeCell ref="B240:P240"/>
    <mergeCell ref="B241:P241"/>
    <mergeCell ref="B230:P230"/>
    <mergeCell ref="B231:P231"/>
    <mergeCell ref="B232:P232"/>
    <mergeCell ref="B233:P233"/>
    <mergeCell ref="B234:P234"/>
    <mergeCell ref="B235:P235"/>
    <mergeCell ref="B224:P224"/>
    <mergeCell ref="B225:P225"/>
    <mergeCell ref="B226:P226"/>
    <mergeCell ref="B227:P227"/>
    <mergeCell ref="B228:P228"/>
    <mergeCell ref="B229:P229"/>
    <mergeCell ref="B218:P218"/>
    <mergeCell ref="B219:P219"/>
    <mergeCell ref="B220:P220"/>
    <mergeCell ref="B221:P221"/>
    <mergeCell ref="B222:P222"/>
    <mergeCell ref="B223:P223"/>
    <mergeCell ref="B190:P190"/>
    <mergeCell ref="B207:P207"/>
    <mergeCell ref="B208:P208"/>
    <mergeCell ref="B215:P215"/>
    <mergeCell ref="B216:P216"/>
    <mergeCell ref="B217:P217"/>
    <mergeCell ref="A1:A2"/>
    <mergeCell ref="B1:P1"/>
    <mergeCell ref="B2:P2"/>
    <mergeCell ref="B3:P3"/>
    <mergeCell ref="A4:A244"/>
    <mergeCell ref="B4:P4"/>
    <mergeCell ref="B5:P5"/>
    <mergeCell ref="B6:P6"/>
    <mergeCell ref="B159:P159"/>
    <mergeCell ref="B176:P176"/>
    <mergeCell ref="B203:B204"/>
    <mergeCell ref="C203:C204"/>
    <mergeCell ref="D203:E204"/>
    <mergeCell ref="F203:F204"/>
    <mergeCell ref="B205:B206"/>
    <mergeCell ref="C205:C206"/>
    <mergeCell ref="D205:D206"/>
    <mergeCell ref="E205:E206"/>
    <mergeCell ref="F205:F206"/>
    <mergeCell ref="B199:B200"/>
    <mergeCell ref="C199:C200"/>
    <mergeCell ref="D199:E200"/>
    <mergeCell ref="F199:F200"/>
    <mergeCell ref="B201:B202"/>
    <mergeCell ref="C201:C202"/>
    <mergeCell ref="D201:E202"/>
    <mergeCell ref="F201:F202"/>
    <mergeCell ref="B195:B196"/>
    <mergeCell ref="C195:C196"/>
    <mergeCell ref="D195:E196"/>
    <mergeCell ref="F195:F196"/>
    <mergeCell ref="B197:B198"/>
    <mergeCell ref="C197:C198"/>
    <mergeCell ref="D197:E198"/>
    <mergeCell ref="F197:F198"/>
    <mergeCell ref="B191:F191"/>
    <mergeCell ref="B193:B194"/>
    <mergeCell ref="C193:C194"/>
    <mergeCell ref="D193:D194"/>
    <mergeCell ref="E193:E194"/>
    <mergeCell ref="F193:F194"/>
    <mergeCell ref="D187:E187"/>
    <mergeCell ref="B188:B189"/>
    <mergeCell ref="C188:C189"/>
    <mergeCell ref="D188:D189"/>
    <mergeCell ref="E188:E189"/>
    <mergeCell ref="F188:F189"/>
    <mergeCell ref="B183:B184"/>
    <mergeCell ref="C183:C184"/>
    <mergeCell ref="D183:E184"/>
    <mergeCell ref="F183:F184"/>
    <mergeCell ref="B185:B186"/>
    <mergeCell ref="C185:C186"/>
    <mergeCell ref="D185:E186"/>
    <mergeCell ref="F185:F186"/>
    <mergeCell ref="N154:N155"/>
    <mergeCell ref="O154:O155"/>
    <mergeCell ref="P154:P155"/>
    <mergeCell ref="B177:F177"/>
    <mergeCell ref="D180:E180"/>
    <mergeCell ref="B181:B182"/>
    <mergeCell ref="C181:C182"/>
    <mergeCell ref="D181:E182"/>
    <mergeCell ref="F181:F182"/>
    <mergeCell ref="N152:O153"/>
    <mergeCell ref="P152:P153"/>
    <mergeCell ref="B154:F155"/>
    <mergeCell ref="G154:G155"/>
    <mergeCell ref="H154:H155"/>
    <mergeCell ref="I154:I155"/>
    <mergeCell ref="J154:J155"/>
    <mergeCell ref="K154:K155"/>
    <mergeCell ref="L154:L155"/>
    <mergeCell ref="M154:M155"/>
    <mergeCell ref="M150:M151"/>
    <mergeCell ref="N150:O151"/>
    <mergeCell ref="P150:P151"/>
    <mergeCell ref="B152:F153"/>
    <mergeCell ref="G152:G153"/>
    <mergeCell ref="H152:H153"/>
    <mergeCell ref="I152:I153"/>
    <mergeCell ref="J152:K153"/>
    <mergeCell ref="L152:L153"/>
    <mergeCell ref="M152:M153"/>
    <mergeCell ref="L148:L149"/>
    <mergeCell ref="M148:M149"/>
    <mergeCell ref="N148:O149"/>
    <mergeCell ref="P148:P149"/>
    <mergeCell ref="B150:F151"/>
    <mergeCell ref="G150:G151"/>
    <mergeCell ref="H150:H151"/>
    <mergeCell ref="I150:I151"/>
    <mergeCell ref="J150:K151"/>
    <mergeCell ref="L150:L151"/>
    <mergeCell ref="P146:P147"/>
    <mergeCell ref="B148:B149"/>
    <mergeCell ref="C148:C149"/>
    <mergeCell ref="D148:D149"/>
    <mergeCell ref="E148:E149"/>
    <mergeCell ref="F148:F149"/>
    <mergeCell ref="G148:G149"/>
    <mergeCell ref="H148:H149"/>
    <mergeCell ref="I148:I149"/>
    <mergeCell ref="J148:K149"/>
    <mergeCell ref="H146:H147"/>
    <mergeCell ref="I146:I147"/>
    <mergeCell ref="J146:K147"/>
    <mergeCell ref="L146:L147"/>
    <mergeCell ref="M146:M147"/>
    <mergeCell ref="N146:O147"/>
    <mergeCell ref="B146:B147"/>
    <mergeCell ref="C146:C147"/>
    <mergeCell ref="D146:D147"/>
    <mergeCell ref="E146:E147"/>
    <mergeCell ref="F146:F147"/>
    <mergeCell ref="G146:G147"/>
    <mergeCell ref="H143:H144"/>
    <mergeCell ref="I143:I144"/>
    <mergeCell ref="J143:L144"/>
    <mergeCell ref="M143:M144"/>
    <mergeCell ref="N143:P144"/>
    <mergeCell ref="F145:G145"/>
    <mergeCell ref="J145:L145"/>
    <mergeCell ref="N145:P145"/>
    <mergeCell ref="B143:B144"/>
    <mergeCell ref="C143:C144"/>
    <mergeCell ref="D143:D144"/>
    <mergeCell ref="E143:E144"/>
    <mergeCell ref="F143:G143"/>
    <mergeCell ref="F144:G144"/>
    <mergeCell ref="P139:P140"/>
    <mergeCell ref="B141:F142"/>
    <mergeCell ref="G141:G142"/>
    <mergeCell ref="H141:H142"/>
    <mergeCell ref="I141:I142"/>
    <mergeCell ref="J141:K142"/>
    <mergeCell ref="L141:L142"/>
    <mergeCell ref="M141:M142"/>
    <mergeCell ref="N141:O142"/>
    <mergeCell ref="P141:P142"/>
    <mergeCell ref="H139:H140"/>
    <mergeCell ref="I139:I140"/>
    <mergeCell ref="J139:K140"/>
    <mergeCell ref="L139:L140"/>
    <mergeCell ref="M139:M140"/>
    <mergeCell ref="N139:O140"/>
    <mergeCell ref="B139:B140"/>
    <mergeCell ref="C139:C140"/>
    <mergeCell ref="D139:D140"/>
    <mergeCell ref="E139:E140"/>
    <mergeCell ref="F139:F140"/>
    <mergeCell ref="G139:G140"/>
    <mergeCell ref="I137:I138"/>
    <mergeCell ref="J137:K138"/>
    <mergeCell ref="L137:L138"/>
    <mergeCell ref="M137:M138"/>
    <mergeCell ref="N137:O138"/>
    <mergeCell ref="P137:P138"/>
    <mergeCell ref="F136:G136"/>
    <mergeCell ref="J136:L136"/>
    <mergeCell ref="N136:P136"/>
    <mergeCell ref="B137:B138"/>
    <mergeCell ref="C137:C138"/>
    <mergeCell ref="D137:D138"/>
    <mergeCell ref="E137:E138"/>
    <mergeCell ref="F137:F138"/>
    <mergeCell ref="G137:G138"/>
    <mergeCell ref="H137:H138"/>
    <mergeCell ref="P132:P133"/>
    <mergeCell ref="B134:F135"/>
    <mergeCell ref="G134:G135"/>
    <mergeCell ref="H134:H135"/>
    <mergeCell ref="I134:I135"/>
    <mergeCell ref="J134:K135"/>
    <mergeCell ref="L134:L135"/>
    <mergeCell ref="M134:M135"/>
    <mergeCell ref="N134:O135"/>
    <mergeCell ref="P134:P135"/>
    <mergeCell ref="H132:H133"/>
    <mergeCell ref="I132:I133"/>
    <mergeCell ref="J132:K133"/>
    <mergeCell ref="L132:L133"/>
    <mergeCell ref="M132:M133"/>
    <mergeCell ref="N132:O133"/>
    <mergeCell ref="L130:L131"/>
    <mergeCell ref="M130:M131"/>
    <mergeCell ref="N130:O131"/>
    <mergeCell ref="P130:P131"/>
    <mergeCell ref="B132:B133"/>
    <mergeCell ref="C132:C133"/>
    <mergeCell ref="D132:D133"/>
    <mergeCell ref="E132:E133"/>
    <mergeCell ref="F132:F133"/>
    <mergeCell ref="G132:G133"/>
    <mergeCell ref="P128:P129"/>
    <mergeCell ref="B130:B131"/>
    <mergeCell ref="C130:C131"/>
    <mergeCell ref="D130:D131"/>
    <mergeCell ref="E130:E131"/>
    <mergeCell ref="F130:F131"/>
    <mergeCell ref="G130:G131"/>
    <mergeCell ref="H130:H131"/>
    <mergeCell ref="I130:I131"/>
    <mergeCell ref="J130:K131"/>
    <mergeCell ref="H128:H129"/>
    <mergeCell ref="I128:I129"/>
    <mergeCell ref="J128:K129"/>
    <mergeCell ref="L128:L129"/>
    <mergeCell ref="M128:M129"/>
    <mergeCell ref="N128:O129"/>
    <mergeCell ref="B128:B129"/>
    <mergeCell ref="C128:C129"/>
    <mergeCell ref="D128:D129"/>
    <mergeCell ref="E128:E129"/>
    <mergeCell ref="F128:F129"/>
    <mergeCell ref="G128:G129"/>
    <mergeCell ref="L125:L126"/>
    <mergeCell ref="M125:M126"/>
    <mergeCell ref="N125:O126"/>
    <mergeCell ref="P125:P126"/>
    <mergeCell ref="F127:G127"/>
    <mergeCell ref="J127:L127"/>
    <mergeCell ref="N127:P127"/>
    <mergeCell ref="P123:P124"/>
    <mergeCell ref="B125:B126"/>
    <mergeCell ref="C125:C126"/>
    <mergeCell ref="D125:D126"/>
    <mergeCell ref="E125:E126"/>
    <mergeCell ref="F125:F126"/>
    <mergeCell ref="G125:G126"/>
    <mergeCell ref="H125:H126"/>
    <mergeCell ref="I125:I126"/>
    <mergeCell ref="J125:K126"/>
    <mergeCell ref="H123:H124"/>
    <mergeCell ref="I123:I124"/>
    <mergeCell ref="J123:K124"/>
    <mergeCell ref="L123:L124"/>
    <mergeCell ref="M123:M124"/>
    <mergeCell ref="N123:O124"/>
    <mergeCell ref="B123:B124"/>
    <mergeCell ref="C123:C124"/>
    <mergeCell ref="D123:D124"/>
    <mergeCell ref="E123:E124"/>
    <mergeCell ref="F123:F124"/>
    <mergeCell ref="G123:G124"/>
    <mergeCell ref="I121:I122"/>
    <mergeCell ref="J121:K122"/>
    <mergeCell ref="L121:L122"/>
    <mergeCell ref="M121:M122"/>
    <mergeCell ref="N121:O122"/>
    <mergeCell ref="P121:P122"/>
    <mergeCell ref="N119:N120"/>
    <mergeCell ref="O119:O120"/>
    <mergeCell ref="P119:P120"/>
    <mergeCell ref="B121:B122"/>
    <mergeCell ref="C121:C122"/>
    <mergeCell ref="D121:D122"/>
    <mergeCell ref="E121:E122"/>
    <mergeCell ref="F121:F122"/>
    <mergeCell ref="G121:G122"/>
    <mergeCell ref="H121:H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5:P115"/>
    <mergeCell ref="N116:P116"/>
    <mergeCell ref="F117:G117"/>
    <mergeCell ref="J117:L117"/>
    <mergeCell ref="N117:P117"/>
    <mergeCell ref="F118:G118"/>
    <mergeCell ref="J118:L118"/>
    <mergeCell ref="N118:P118"/>
    <mergeCell ref="F116:G116"/>
    <mergeCell ref="H115:H116"/>
    <mergeCell ref="I115:I116"/>
    <mergeCell ref="J115:L115"/>
    <mergeCell ref="J116:L116"/>
    <mergeCell ref="M115:M116"/>
    <mergeCell ref="K111:K112"/>
    <mergeCell ref="L111:L112"/>
    <mergeCell ref="M111:M112"/>
    <mergeCell ref="N111:N112"/>
    <mergeCell ref="B113:P113"/>
    <mergeCell ref="B115:B116"/>
    <mergeCell ref="C115:C116"/>
    <mergeCell ref="D115:D116"/>
    <mergeCell ref="E115:E116"/>
    <mergeCell ref="F115:G115"/>
    <mergeCell ref="K109:K110"/>
    <mergeCell ref="L109:M110"/>
    <mergeCell ref="N109:N110"/>
    <mergeCell ref="B111:D112"/>
    <mergeCell ref="E111:E112"/>
    <mergeCell ref="F111:F112"/>
    <mergeCell ref="G111:G112"/>
    <mergeCell ref="H111:H112"/>
    <mergeCell ref="I111:I112"/>
    <mergeCell ref="J111:J112"/>
    <mergeCell ref="B109:D110"/>
    <mergeCell ref="E109:E110"/>
    <mergeCell ref="F109:F110"/>
    <mergeCell ref="G109:G110"/>
    <mergeCell ref="H109:I110"/>
    <mergeCell ref="J109:J110"/>
    <mergeCell ref="G107:G108"/>
    <mergeCell ref="H107:I108"/>
    <mergeCell ref="J107:J108"/>
    <mergeCell ref="K107:K108"/>
    <mergeCell ref="L107:M108"/>
    <mergeCell ref="N107:N108"/>
    <mergeCell ref="H105:I106"/>
    <mergeCell ref="J105:J106"/>
    <mergeCell ref="K105:K106"/>
    <mergeCell ref="L105:M106"/>
    <mergeCell ref="N105:N106"/>
    <mergeCell ref="B107:B108"/>
    <mergeCell ref="C107:C108"/>
    <mergeCell ref="D107:D108"/>
    <mergeCell ref="E107:E108"/>
    <mergeCell ref="F107:F108"/>
    <mergeCell ref="B105:B106"/>
    <mergeCell ref="C105:C106"/>
    <mergeCell ref="D105:D106"/>
    <mergeCell ref="E105:E106"/>
    <mergeCell ref="F105:F106"/>
    <mergeCell ref="G105:G106"/>
    <mergeCell ref="H102:J103"/>
    <mergeCell ref="K102:K103"/>
    <mergeCell ref="L102:N103"/>
    <mergeCell ref="D104:E104"/>
    <mergeCell ref="H104:J104"/>
    <mergeCell ref="L104:N104"/>
    <mergeCell ref="J100:J101"/>
    <mergeCell ref="K100:K101"/>
    <mergeCell ref="L100:M101"/>
    <mergeCell ref="N100:N101"/>
    <mergeCell ref="B102:B103"/>
    <mergeCell ref="C102:C103"/>
    <mergeCell ref="D102:E102"/>
    <mergeCell ref="D103:E103"/>
    <mergeCell ref="F102:F103"/>
    <mergeCell ref="G102:G103"/>
    <mergeCell ref="K98:K99"/>
    <mergeCell ref="L98:M99"/>
    <mergeCell ref="N98:N99"/>
    <mergeCell ref="B100:B101"/>
    <mergeCell ref="C100:C101"/>
    <mergeCell ref="D100:D101"/>
    <mergeCell ref="E100:E101"/>
    <mergeCell ref="F100:F101"/>
    <mergeCell ref="G100:G101"/>
    <mergeCell ref="H100:I101"/>
    <mergeCell ref="B98:D99"/>
    <mergeCell ref="E98:E99"/>
    <mergeCell ref="F98:F99"/>
    <mergeCell ref="G98:G99"/>
    <mergeCell ref="H98:I99"/>
    <mergeCell ref="J98:J99"/>
    <mergeCell ref="G96:G97"/>
    <mergeCell ref="H96:I97"/>
    <mergeCell ref="J96:J97"/>
    <mergeCell ref="K96:K97"/>
    <mergeCell ref="L96:M97"/>
    <mergeCell ref="N96:N97"/>
    <mergeCell ref="H94:I95"/>
    <mergeCell ref="J94:J95"/>
    <mergeCell ref="K94:K95"/>
    <mergeCell ref="L94:M95"/>
    <mergeCell ref="N94:N95"/>
    <mergeCell ref="B96:B97"/>
    <mergeCell ref="C96:C97"/>
    <mergeCell ref="D96:D97"/>
    <mergeCell ref="E96:E97"/>
    <mergeCell ref="F96:F97"/>
    <mergeCell ref="B94:B95"/>
    <mergeCell ref="C94:C95"/>
    <mergeCell ref="D94:D95"/>
    <mergeCell ref="E94:E95"/>
    <mergeCell ref="F94:F95"/>
    <mergeCell ref="G94:G95"/>
    <mergeCell ref="L90:M91"/>
    <mergeCell ref="N90:N91"/>
    <mergeCell ref="D92:E92"/>
    <mergeCell ref="H92:J92"/>
    <mergeCell ref="L92:N92"/>
    <mergeCell ref="D93:E93"/>
    <mergeCell ref="H93:J93"/>
    <mergeCell ref="L93:N93"/>
    <mergeCell ref="N88:N89"/>
    <mergeCell ref="B90:B91"/>
    <mergeCell ref="C90:C91"/>
    <mergeCell ref="D90:D91"/>
    <mergeCell ref="E90:E91"/>
    <mergeCell ref="F90:F91"/>
    <mergeCell ref="G90:G91"/>
    <mergeCell ref="H90:I91"/>
    <mergeCell ref="J90:J91"/>
    <mergeCell ref="K90:K91"/>
    <mergeCell ref="H88:H89"/>
    <mergeCell ref="I88:I89"/>
    <mergeCell ref="J88:J89"/>
    <mergeCell ref="K88:K89"/>
    <mergeCell ref="L88:L89"/>
    <mergeCell ref="M88:M89"/>
    <mergeCell ref="B88:B89"/>
    <mergeCell ref="C88:C89"/>
    <mergeCell ref="D88:D89"/>
    <mergeCell ref="E88:E89"/>
    <mergeCell ref="F88:F89"/>
    <mergeCell ref="G88:G89"/>
    <mergeCell ref="D86:E86"/>
    <mergeCell ref="H86:J86"/>
    <mergeCell ref="L86:N86"/>
    <mergeCell ref="D87:E87"/>
    <mergeCell ref="H87:J87"/>
    <mergeCell ref="L87:N87"/>
    <mergeCell ref="G84:G85"/>
    <mergeCell ref="H84:J84"/>
    <mergeCell ref="H85:J85"/>
    <mergeCell ref="K84:K85"/>
    <mergeCell ref="L84:N84"/>
    <mergeCell ref="L85:N85"/>
    <mergeCell ref="N79:N80"/>
    <mergeCell ref="O79:O80"/>
    <mergeCell ref="P79:P80"/>
    <mergeCell ref="B81:N81"/>
    <mergeCell ref="D83:N83"/>
    <mergeCell ref="B84:B85"/>
    <mergeCell ref="C84:C85"/>
    <mergeCell ref="D84:E84"/>
    <mergeCell ref="D85:E85"/>
    <mergeCell ref="F84:F85"/>
    <mergeCell ref="N77:O78"/>
    <mergeCell ref="P77:P78"/>
    <mergeCell ref="B79:F80"/>
    <mergeCell ref="G79:G80"/>
    <mergeCell ref="H79:H80"/>
    <mergeCell ref="I79:I80"/>
    <mergeCell ref="J79:J80"/>
    <mergeCell ref="K79:K80"/>
    <mergeCell ref="L79:L80"/>
    <mergeCell ref="M79:M80"/>
    <mergeCell ref="M75:M76"/>
    <mergeCell ref="N75:O76"/>
    <mergeCell ref="P75:P76"/>
    <mergeCell ref="B77:F78"/>
    <mergeCell ref="G77:G78"/>
    <mergeCell ref="H77:H78"/>
    <mergeCell ref="I77:I78"/>
    <mergeCell ref="J77:K78"/>
    <mergeCell ref="L77:L78"/>
    <mergeCell ref="M77:M78"/>
    <mergeCell ref="L73:L74"/>
    <mergeCell ref="M73:M74"/>
    <mergeCell ref="N73:O74"/>
    <mergeCell ref="P73:P74"/>
    <mergeCell ref="B75:F76"/>
    <mergeCell ref="G75:G76"/>
    <mergeCell ref="H75:H76"/>
    <mergeCell ref="I75:I76"/>
    <mergeCell ref="J75:K76"/>
    <mergeCell ref="L75:L76"/>
    <mergeCell ref="P71:P72"/>
    <mergeCell ref="B73:B74"/>
    <mergeCell ref="C73:C74"/>
    <mergeCell ref="D73:D74"/>
    <mergeCell ref="E73:E74"/>
    <mergeCell ref="F73:F74"/>
    <mergeCell ref="G73:G74"/>
    <mergeCell ref="H73:H74"/>
    <mergeCell ref="I73:I74"/>
    <mergeCell ref="J73:K74"/>
    <mergeCell ref="H71:H72"/>
    <mergeCell ref="I71:I72"/>
    <mergeCell ref="J71:K72"/>
    <mergeCell ref="L71:L72"/>
    <mergeCell ref="M71:M72"/>
    <mergeCell ref="N71:O72"/>
    <mergeCell ref="B71:B72"/>
    <mergeCell ref="C71:C72"/>
    <mergeCell ref="D71:D72"/>
    <mergeCell ref="E71:E72"/>
    <mergeCell ref="F71:F72"/>
    <mergeCell ref="G71:G72"/>
    <mergeCell ref="H68:H69"/>
    <mergeCell ref="I68:I69"/>
    <mergeCell ref="J68:L69"/>
    <mergeCell ref="M68:M69"/>
    <mergeCell ref="N68:P69"/>
    <mergeCell ref="F70:G70"/>
    <mergeCell ref="J70:L70"/>
    <mergeCell ref="N70:P70"/>
    <mergeCell ref="B68:B69"/>
    <mergeCell ref="C68:C69"/>
    <mergeCell ref="D68:D69"/>
    <mergeCell ref="E68:E69"/>
    <mergeCell ref="F68:G68"/>
    <mergeCell ref="F69:G69"/>
    <mergeCell ref="P64:P65"/>
    <mergeCell ref="B66:F67"/>
    <mergeCell ref="G66:G67"/>
    <mergeCell ref="H66:H67"/>
    <mergeCell ref="I66:I67"/>
    <mergeCell ref="J66:K67"/>
    <mergeCell ref="L66:L67"/>
    <mergeCell ref="M66:M67"/>
    <mergeCell ref="N66:O67"/>
    <mergeCell ref="P66:P67"/>
    <mergeCell ref="H64:H65"/>
    <mergeCell ref="I64:I65"/>
    <mergeCell ref="J64:K65"/>
    <mergeCell ref="L64:L65"/>
    <mergeCell ref="M64:M65"/>
    <mergeCell ref="N64:O65"/>
    <mergeCell ref="B64:B65"/>
    <mergeCell ref="C64:C65"/>
    <mergeCell ref="D64:D65"/>
    <mergeCell ref="E64:E65"/>
    <mergeCell ref="F64:F65"/>
    <mergeCell ref="G64:G65"/>
    <mergeCell ref="I62:I63"/>
    <mergeCell ref="J62:K63"/>
    <mergeCell ref="L62:L63"/>
    <mergeCell ref="M62:M63"/>
    <mergeCell ref="N62:O63"/>
    <mergeCell ref="P62:P63"/>
    <mergeCell ref="F61:G61"/>
    <mergeCell ref="J61:L61"/>
    <mergeCell ref="N61:P61"/>
    <mergeCell ref="B62:B63"/>
    <mergeCell ref="C62:C63"/>
    <mergeCell ref="D62:D63"/>
    <mergeCell ref="E62:E63"/>
    <mergeCell ref="F62:F63"/>
    <mergeCell ref="G62:G63"/>
    <mergeCell ref="H62:H63"/>
    <mergeCell ref="P57:P58"/>
    <mergeCell ref="B59:F60"/>
    <mergeCell ref="G59:G60"/>
    <mergeCell ref="H59:H60"/>
    <mergeCell ref="I59:I60"/>
    <mergeCell ref="J59:K60"/>
    <mergeCell ref="L59:L60"/>
    <mergeCell ref="M59:M60"/>
    <mergeCell ref="N59:O60"/>
    <mergeCell ref="P59:P60"/>
    <mergeCell ref="H57:H58"/>
    <mergeCell ref="I57:I58"/>
    <mergeCell ref="J57:K58"/>
    <mergeCell ref="L57:L58"/>
    <mergeCell ref="M57:M58"/>
    <mergeCell ref="N57:O58"/>
    <mergeCell ref="L55:L56"/>
    <mergeCell ref="M55:M56"/>
    <mergeCell ref="N55:O56"/>
    <mergeCell ref="P55:P56"/>
    <mergeCell ref="B57:B58"/>
    <mergeCell ref="C57:C58"/>
    <mergeCell ref="D57:D58"/>
    <mergeCell ref="E57:E58"/>
    <mergeCell ref="F57:F58"/>
    <mergeCell ref="G57:G58"/>
    <mergeCell ref="P53:P54"/>
    <mergeCell ref="B55:B56"/>
    <mergeCell ref="C55:C56"/>
    <mergeCell ref="D55:D56"/>
    <mergeCell ref="E55:E56"/>
    <mergeCell ref="F55:F56"/>
    <mergeCell ref="G55:G56"/>
    <mergeCell ref="H55:H56"/>
    <mergeCell ref="I55:I56"/>
    <mergeCell ref="J55:K56"/>
    <mergeCell ref="H53:H54"/>
    <mergeCell ref="I53:I54"/>
    <mergeCell ref="J53:K54"/>
    <mergeCell ref="L53:L54"/>
    <mergeCell ref="M53:M54"/>
    <mergeCell ref="N53:O54"/>
    <mergeCell ref="B53:B54"/>
    <mergeCell ref="C53:C54"/>
    <mergeCell ref="D53:D54"/>
    <mergeCell ref="E53:E54"/>
    <mergeCell ref="F53:F54"/>
    <mergeCell ref="G53:G54"/>
    <mergeCell ref="L50:L51"/>
    <mergeCell ref="M50:M51"/>
    <mergeCell ref="N50:O51"/>
    <mergeCell ref="P50:P51"/>
    <mergeCell ref="F52:G52"/>
    <mergeCell ref="J52:L52"/>
    <mergeCell ref="N52:P52"/>
    <mergeCell ref="P48:P49"/>
    <mergeCell ref="B50:B51"/>
    <mergeCell ref="C50:C51"/>
    <mergeCell ref="D50:D51"/>
    <mergeCell ref="E50:E51"/>
    <mergeCell ref="F50:F51"/>
    <mergeCell ref="G50:G51"/>
    <mergeCell ref="H50:H51"/>
    <mergeCell ref="I50:I51"/>
    <mergeCell ref="J50:K51"/>
    <mergeCell ref="H48:H49"/>
    <mergeCell ref="I48:I49"/>
    <mergeCell ref="J48:K49"/>
    <mergeCell ref="L48:L49"/>
    <mergeCell ref="M48:M49"/>
    <mergeCell ref="N48:O49"/>
    <mergeCell ref="B48:B49"/>
    <mergeCell ref="C48:C49"/>
    <mergeCell ref="D48:D49"/>
    <mergeCell ref="E48:E49"/>
    <mergeCell ref="F48:F49"/>
    <mergeCell ref="G48:G49"/>
    <mergeCell ref="I46:I47"/>
    <mergeCell ref="J46:K47"/>
    <mergeCell ref="L46:L47"/>
    <mergeCell ref="M46:M47"/>
    <mergeCell ref="N46:O47"/>
    <mergeCell ref="P46:P47"/>
    <mergeCell ref="N44:N45"/>
    <mergeCell ref="O44:O45"/>
    <mergeCell ref="P44:P45"/>
    <mergeCell ref="B46:B47"/>
    <mergeCell ref="C46:C47"/>
    <mergeCell ref="D46:D47"/>
    <mergeCell ref="E46:E47"/>
    <mergeCell ref="F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N40:P40"/>
    <mergeCell ref="N41:P41"/>
    <mergeCell ref="F42:G42"/>
    <mergeCell ref="J42:L42"/>
    <mergeCell ref="N42:P42"/>
    <mergeCell ref="F43:G43"/>
    <mergeCell ref="J43:L43"/>
    <mergeCell ref="N43:P43"/>
    <mergeCell ref="F41:G41"/>
    <mergeCell ref="H40:H41"/>
    <mergeCell ref="I40:I41"/>
    <mergeCell ref="J40:L40"/>
    <mergeCell ref="J41:L41"/>
    <mergeCell ref="M40:M41"/>
    <mergeCell ref="L36:L37"/>
    <mergeCell ref="M36:M37"/>
    <mergeCell ref="N36:N37"/>
    <mergeCell ref="O36:O37"/>
    <mergeCell ref="B38:P38"/>
    <mergeCell ref="B40:B41"/>
    <mergeCell ref="C40:C41"/>
    <mergeCell ref="D40:D41"/>
    <mergeCell ref="E40:E41"/>
    <mergeCell ref="F40:G40"/>
    <mergeCell ref="L34:L35"/>
    <mergeCell ref="M34:N35"/>
    <mergeCell ref="O34:O35"/>
    <mergeCell ref="B36:E37"/>
    <mergeCell ref="F36:F37"/>
    <mergeCell ref="G36:G37"/>
    <mergeCell ref="H36:H37"/>
    <mergeCell ref="I36:I37"/>
    <mergeCell ref="J36:J37"/>
    <mergeCell ref="K36:K37"/>
    <mergeCell ref="B34:E35"/>
    <mergeCell ref="F34:F35"/>
    <mergeCell ref="G34:G35"/>
    <mergeCell ref="H34:H35"/>
    <mergeCell ref="I34:J35"/>
    <mergeCell ref="K34:K35"/>
    <mergeCell ref="H32:H33"/>
    <mergeCell ref="I32:J33"/>
    <mergeCell ref="K32:K33"/>
    <mergeCell ref="L32:L33"/>
    <mergeCell ref="M32:N33"/>
    <mergeCell ref="O32:O33"/>
    <mergeCell ref="B32:B33"/>
    <mergeCell ref="C32:C33"/>
    <mergeCell ref="D32:D33"/>
    <mergeCell ref="E32:E33"/>
    <mergeCell ref="F32:F33"/>
    <mergeCell ref="G32:G33"/>
    <mergeCell ref="H30:H31"/>
    <mergeCell ref="I30:J31"/>
    <mergeCell ref="K30:K31"/>
    <mergeCell ref="L30:L31"/>
    <mergeCell ref="M30:N31"/>
    <mergeCell ref="O30:O31"/>
    <mergeCell ref="B30:B31"/>
    <mergeCell ref="C30:C31"/>
    <mergeCell ref="D30:D31"/>
    <mergeCell ref="E30:E31"/>
    <mergeCell ref="F30:F31"/>
    <mergeCell ref="G30:G31"/>
    <mergeCell ref="G27:G28"/>
    <mergeCell ref="H27:H28"/>
    <mergeCell ref="I27:K28"/>
    <mergeCell ref="L27:L28"/>
    <mergeCell ref="M27:O28"/>
    <mergeCell ref="E29:F29"/>
    <mergeCell ref="I29:K29"/>
    <mergeCell ref="M29:O29"/>
    <mergeCell ref="I25:J26"/>
    <mergeCell ref="K25:K26"/>
    <mergeCell ref="L25:L26"/>
    <mergeCell ref="M25:N26"/>
    <mergeCell ref="O25:O26"/>
    <mergeCell ref="B27:B28"/>
    <mergeCell ref="C27:C28"/>
    <mergeCell ref="D27:D28"/>
    <mergeCell ref="E27:F27"/>
    <mergeCell ref="E28:F28"/>
    <mergeCell ref="L23:L24"/>
    <mergeCell ref="M23:N24"/>
    <mergeCell ref="O23:O24"/>
    <mergeCell ref="B25:B26"/>
    <mergeCell ref="C25:C26"/>
    <mergeCell ref="D25:D26"/>
    <mergeCell ref="E25:E26"/>
    <mergeCell ref="F25:F26"/>
    <mergeCell ref="G25:G26"/>
    <mergeCell ref="H25:H26"/>
    <mergeCell ref="B23:E24"/>
    <mergeCell ref="F23:F24"/>
    <mergeCell ref="G23:G24"/>
    <mergeCell ref="H23:H24"/>
    <mergeCell ref="I23:J24"/>
    <mergeCell ref="K23:K24"/>
    <mergeCell ref="H21:H22"/>
    <mergeCell ref="I21:J22"/>
    <mergeCell ref="K21:K22"/>
    <mergeCell ref="L21:L22"/>
    <mergeCell ref="M21:N22"/>
    <mergeCell ref="O21:O22"/>
    <mergeCell ref="B21:B22"/>
    <mergeCell ref="C21:C22"/>
    <mergeCell ref="D21:D22"/>
    <mergeCell ref="E21:E22"/>
    <mergeCell ref="F21:F22"/>
    <mergeCell ref="G21:G22"/>
    <mergeCell ref="H19:H20"/>
    <mergeCell ref="I19:J20"/>
    <mergeCell ref="K19:K20"/>
    <mergeCell ref="L19:L20"/>
    <mergeCell ref="M19:N20"/>
    <mergeCell ref="O19:O20"/>
    <mergeCell ref="B19:B20"/>
    <mergeCell ref="C19:C20"/>
    <mergeCell ref="D19:D20"/>
    <mergeCell ref="E19:E20"/>
    <mergeCell ref="F19:F20"/>
    <mergeCell ref="G19:G20"/>
    <mergeCell ref="L16:L17"/>
    <mergeCell ref="M16:N17"/>
    <mergeCell ref="O16:O17"/>
    <mergeCell ref="E18:F18"/>
    <mergeCell ref="I18:K18"/>
    <mergeCell ref="M18:O18"/>
    <mergeCell ref="O14:O15"/>
    <mergeCell ref="B16:B17"/>
    <mergeCell ref="C16:C17"/>
    <mergeCell ref="D16:D17"/>
    <mergeCell ref="E16:E17"/>
    <mergeCell ref="F16:F17"/>
    <mergeCell ref="G16:G17"/>
    <mergeCell ref="H16:H17"/>
    <mergeCell ref="I16:J17"/>
    <mergeCell ref="K16:K17"/>
    <mergeCell ref="I14:I15"/>
    <mergeCell ref="J14:J15"/>
    <mergeCell ref="K14:K15"/>
    <mergeCell ref="L14:L15"/>
    <mergeCell ref="M14:M15"/>
    <mergeCell ref="N14:N15"/>
    <mergeCell ref="E13:F13"/>
    <mergeCell ref="I13:K13"/>
    <mergeCell ref="M13:O13"/>
    <mergeCell ref="B14:B15"/>
    <mergeCell ref="C14:C15"/>
    <mergeCell ref="D14:D15"/>
    <mergeCell ref="E14:E15"/>
    <mergeCell ref="F14:F15"/>
    <mergeCell ref="G14:G15"/>
    <mergeCell ref="H14:H15"/>
    <mergeCell ref="I11:K11"/>
    <mergeCell ref="L10:L11"/>
    <mergeCell ref="M10:O10"/>
    <mergeCell ref="M11:O11"/>
    <mergeCell ref="E12:F12"/>
    <mergeCell ref="I12:K12"/>
    <mergeCell ref="M12:O12"/>
    <mergeCell ref="B7:O7"/>
    <mergeCell ref="E9:O9"/>
    <mergeCell ref="B10:B11"/>
    <mergeCell ref="C10:C11"/>
    <mergeCell ref="D10:D11"/>
    <mergeCell ref="E10:F10"/>
    <mergeCell ref="E11:F11"/>
    <mergeCell ref="G10:G11"/>
    <mergeCell ref="H10:H11"/>
    <mergeCell ref="I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90</v>
      </c>
      <c r="B1" s="1" t="s">
        <v>1</v>
      </c>
    </row>
    <row r="2" spans="1:2">
      <c r="A2" s="7"/>
      <c r="B2" s="1" t="s">
        <v>2</v>
      </c>
    </row>
    <row r="3" spans="1:2">
      <c r="A3" s="3" t="s">
        <v>491</v>
      </c>
      <c r="B3" s="4" t="s">
        <v>5</v>
      </c>
    </row>
    <row r="4" spans="1:2">
      <c r="A4" s="11" t="s">
        <v>490</v>
      </c>
      <c r="B4" s="4" t="s">
        <v>5</v>
      </c>
    </row>
    <row r="5" spans="1:2">
      <c r="A5" s="11"/>
      <c r="B5" s="12" t="s">
        <v>492</v>
      </c>
    </row>
    <row r="6" spans="1:2" ht="153.75">
      <c r="A6" s="11"/>
      <c r="B6" s="13" t="s">
        <v>49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c r="A2" s="1" t="s">
        <v>25</v>
      </c>
      <c r="B2" s="1" t="s">
        <v>2</v>
      </c>
      <c r="C2" s="1" t="s">
        <v>27</v>
      </c>
      <c r="D2" s="1" t="s">
        <v>2</v>
      </c>
      <c r="E2" s="1" t="s">
        <v>27</v>
      </c>
    </row>
    <row r="3" spans="1:5">
      <c r="A3" s="3" t="s">
        <v>28</v>
      </c>
      <c r="B3" s="4" t="s">
        <v>5</v>
      </c>
      <c r="C3" s="4" t="s">
        <v>5</v>
      </c>
      <c r="D3" s="4" t="s">
        <v>5</v>
      </c>
      <c r="E3" s="4" t="s">
        <v>5</v>
      </c>
    </row>
    <row r="4" spans="1:5">
      <c r="A4" s="2" t="s">
        <v>29</v>
      </c>
      <c r="B4" s="8">
        <v>20660</v>
      </c>
      <c r="C4" s="8">
        <v>17564</v>
      </c>
      <c r="D4" s="8">
        <v>60104</v>
      </c>
      <c r="E4" s="8">
        <v>50943</v>
      </c>
    </row>
    <row r="5" spans="1:5">
      <c r="A5" s="2" t="s">
        <v>30</v>
      </c>
      <c r="B5" s="6">
        <v>17803</v>
      </c>
      <c r="C5" s="6">
        <v>14881</v>
      </c>
      <c r="D5" s="6">
        <v>51883</v>
      </c>
      <c r="E5" s="6">
        <v>43345</v>
      </c>
    </row>
    <row r="6" spans="1:5">
      <c r="A6" s="2" t="s">
        <v>31</v>
      </c>
      <c r="B6" s="6">
        <v>2857</v>
      </c>
      <c r="C6" s="6">
        <v>2683</v>
      </c>
      <c r="D6" s="6">
        <v>8221</v>
      </c>
      <c r="E6" s="6">
        <v>7598</v>
      </c>
    </row>
    <row r="7" spans="1:5" ht="30">
      <c r="A7" s="2" t="s">
        <v>32</v>
      </c>
      <c r="B7" s="6">
        <v>1326</v>
      </c>
      <c r="C7" s="6">
        <v>1254</v>
      </c>
      <c r="D7" s="6">
        <v>4636</v>
      </c>
      <c r="E7" s="6">
        <v>3761</v>
      </c>
    </row>
    <row r="8" spans="1:5" ht="30">
      <c r="A8" s="2" t="s">
        <v>33</v>
      </c>
      <c r="B8" s="4">
        <v>565</v>
      </c>
      <c r="C8" s="4">
        <v>573</v>
      </c>
      <c r="D8" s="6">
        <v>1726</v>
      </c>
      <c r="E8" s="6">
        <v>1719</v>
      </c>
    </row>
    <row r="9" spans="1:5">
      <c r="A9" s="2" t="s">
        <v>34</v>
      </c>
      <c r="B9" s="4">
        <v>1</v>
      </c>
      <c r="C9" s="4">
        <v>-1</v>
      </c>
      <c r="D9" s="4">
        <v>5</v>
      </c>
      <c r="E9" s="4">
        <v>-12</v>
      </c>
    </row>
    <row r="10" spans="1:5">
      <c r="A10" s="2" t="s">
        <v>35</v>
      </c>
      <c r="B10" s="4">
        <v>209</v>
      </c>
      <c r="C10" s="4">
        <v>256</v>
      </c>
      <c r="D10" s="4">
        <v>643</v>
      </c>
      <c r="E10" s="4">
        <v>784</v>
      </c>
    </row>
    <row r="11" spans="1:5">
      <c r="A11" s="2" t="s">
        <v>36</v>
      </c>
      <c r="B11" s="4">
        <v>-17</v>
      </c>
      <c r="C11" s="4">
        <v>-9</v>
      </c>
      <c r="D11" s="4">
        <v>-46</v>
      </c>
      <c r="E11" s="4">
        <v>-29</v>
      </c>
    </row>
    <row r="12" spans="1:5">
      <c r="A12" s="2" t="s">
        <v>37</v>
      </c>
      <c r="B12" s="4">
        <v>0</v>
      </c>
      <c r="C12" s="4">
        <v>0</v>
      </c>
      <c r="D12" s="4">
        <v>504</v>
      </c>
      <c r="E12" s="4">
        <v>23</v>
      </c>
    </row>
    <row r="13" spans="1:5">
      <c r="A13" s="2" t="s">
        <v>38</v>
      </c>
      <c r="B13" s="4">
        <v>773</v>
      </c>
      <c r="C13" s="4">
        <v>610</v>
      </c>
      <c r="D13" s="4">
        <v>753</v>
      </c>
      <c r="E13" s="6">
        <v>1352</v>
      </c>
    </row>
    <row r="14" spans="1:5">
      <c r="A14" s="2" t="s">
        <v>39</v>
      </c>
      <c r="B14" s="4">
        <v>162</v>
      </c>
      <c r="C14" s="4">
        <v>146</v>
      </c>
      <c r="D14" s="4">
        <v>213</v>
      </c>
      <c r="E14" s="4">
        <v>215</v>
      </c>
    </row>
    <row r="15" spans="1:5">
      <c r="A15" s="2" t="s">
        <v>40</v>
      </c>
      <c r="B15" s="8">
        <v>611</v>
      </c>
      <c r="C15" s="8">
        <v>464</v>
      </c>
      <c r="D15" s="8">
        <v>540</v>
      </c>
      <c r="E15" s="8">
        <v>113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5.7109375" customWidth="1"/>
    <col min="4" max="4" width="8.5703125" customWidth="1"/>
    <col min="5" max="5" width="27" customWidth="1"/>
  </cols>
  <sheetData>
    <row r="1" spans="1:5" ht="15" customHeight="1">
      <c r="A1" s="7" t="s">
        <v>494</v>
      </c>
      <c r="B1" s="7" t="s">
        <v>1</v>
      </c>
      <c r="C1" s="7"/>
      <c r="D1" s="7"/>
      <c r="E1" s="7"/>
    </row>
    <row r="2" spans="1:5" ht="15" customHeight="1">
      <c r="A2" s="7"/>
      <c r="B2" s="7" t="s">
        <v>2</v>
      </c>
      <c r="C2" s="7"/>
      <c r="D2" s="7"/>
      <c r="E2" s="7"/>
    </row>
    <row r="3" spans="1:5" ht="30">
      <c r="A3" s="3" t="s">
        <v>495</v>
      </c>
      <c r="B3" s="10" t="s">
        <v>5</v>
      </c>
      <c r="C3" s="10"/>
      <c r="D3" s="10"/>
      <c r="E3" s="10"/>
    </row>
    <row r="4" spans="1:5" ht="15" customHeight="1">
      <c r="A4" s="11" t="s">
        <v>496</v>
      </c>
      <c r="B4" s="10" t="s">
        <v>5</v>
      </c>
      <c r="C4" s="10"/>
      <c r="D4" s="10"/>
      <c r="E4" s="10"/>
    </row>
    <row r="5" spans="1:5">
      <c r="A5" s="11"/>
      <c r="B5" s="18" t="s">
        <v>497</v>
      </c>
      <c r="C5" s="18"/>
      <c r="D5" s="18"/>
      <c r="E5" s="18"/>
    </row>
    <row r="6" spans="1:5">
      <c r="A6" s="11"/>
      <c r="B6" s="96" t="s">
        <v>498</v>
      </c>
      <c r="C6" s="96"/>
      <c r="D6" s="96"/>
      <c r="E6" s="96"/>
    </row>
    <row r="7" spans="1:5" ht="140.25" customHeight="1">
      <c r="A7" s="11"/>
      <c r="B7" s="19" t="s">
        <v>499</v>
      </c>
      <c r="C7" s="19"/>
      <c r="D7" s="19"/>
      <c r="E7" s="19"/>
    </row>
    <row r="8" spans="1:5" ht="89.25" customHeight="1">
      <c r="A8" s="11"/>
      <c r="B8" s="20" t="s">
        <v>500</v>
      </c>
      <c r="C8" s="20"/>
      <c r="D8" s="20"/>
      <c r="E8" s="20"/>
    </row>
    <row r="9" spans="1:5" ht="102" customHeight="1">
      <c r="A9" s="11"/>
      <c r="B9" s="19" t="s">
        <v>501</v>
      </c>
      <c r="C9" s="19"/>
      <c r="D9" s="19"/>
      <c r="E9" s="19"/>
    </row>
    <row r="10" spans="1:5" ht="76.5" customHeight="1">
      <c r="A10" s="11"/>
      <c r="B10" s="19" t="s">
        <v>502</v>
      </c>
      <c r="C10" s="19"/>
      <c r="D10" s="19"/>
      <c r="E10" s="19"/>
    </row>
    <row r="11" spans="1:5">
      <c r="A11" s="11"/>
      <c r="B11" s="96" t="s">
        <v>503</v>
      </c>
      <c r="C11" s="96"/>
      <c r="D11" s="96"/>
      <c r="E11" s="96"/>
    </row>
    <row r="12" spans="1:5" ht="178.5" customHeight="1">
      <c r="A12" s="11"/>
      <c r="B12" s="19" t="s">
        <v>504</v>
      </c>
      <c r="C12" s="19"/>
      <c r="D12" s="19"/>
      <c r="E12" s="19"/>
    </row>
    <row r="13" spans="1:5">
      <c r="A13" s="11"/>
      <c r="B13" s="96" t="s">
        <v>505</v>
      </c>
      <c r="C13" s="96"/>
      <c r="D13" s="96"/>
      <c r="E13" s="96"/>
    </row>
    <row r="14" spans="1:5" ht="76.5" customHeight="1">
      <c r="A14" s="11"/>
      <c r="B14" s="19" t="s">
        <v>506</v>
      </c>
      <c r="C14" s="19"/>
      <c r="D14" s="19"/>
      <c r="E14" s="19"/>
    </row>
    <row r="15" spans="1:5" ht="127.5" customHeight="1">
      <c r="A15" s="11"/>
      <c r="B15" s="19" t="s">
        <v>507</v>
      </c>
      <c r="C15" s="19"/>
      <c r="D15" s="19"/>
      <c r="E15" s="19"/>
    </row>
    <row r="16" spans="1:5">
      <c r="A16" s="11"/>
      <c r="B16" s="96" t="s">
        <v>508</v>
      </c>
      <c r="C16" s="96"/>
      <c r="D16" s="96"/>
      <c r="E16" s="96"/>
    </row>
    <row r="17" spans="1:5" ht="51" customHeight="1">
      <c r="A17" s="11"/>
      <c r="B17" s="19" t="s">
        <v>509</v>
      </c>
      <c r="C17" s="19"/>
      <c r="D17" s="19"/>
      <c r="E17" s="19"/>
    </row>
    <row r="18" spans="1:5">
      <c r="A18" s="11"/>
      <c r="B18" s="96" t="s">
        <v>510</v>
      </c>
      <c r="C18" s="96"/>
      <c r="D18" s="96"/>
      <c r="E18" s="96"/>
    </row>
    <row r="19" spans="1:5">
      <c r="A19" s="11"/>
      <c r="B19" s="147" t="s">
        <v>511</v>
      </c>
      <c r="C19" s="147"/>
      <c r="D19" s="147"/>
      <c r="E19" s="147"/>
    </row>
    <row r="20" spans="1:5" ht="140.25" customHeight="1">
      <c r="A20" s="11"/>
      <c r="B20" s="19" t="s">
        <v>512</v>
      </c>
      <c r="C20" s="19"/>
      <c r="D20" s="19"/>
      <c r="E20" s="19"/>
    </row>
    <row r="21" spans="1:5">
      <c r="A21" s="11"/>
      <c r="B21" s="147" t="s">
        <v>513</v>
      </c>
      <c r="C21" s="147"/>
      <c r="D21" s="147"/>
      <c r="E21" s="147"/>
    </row>
    <row r="22" spans="1:5" ht="63.75" customHeight="1">
      <c r="A22" s="11"/>
      <c r="B22" s="19" t="s">
        <v>514</v>
      </c>
      <c r="C22" s="19"/>
      <c r="D22" s="19"/>
      <c r="E22" s="19"/>
    </row>
    <row r="23" spans="1:5" ht="229.5" customHeight="1">
      <c r="A23" s="11"/>
      <c r="B23" s="20" t="s">
        <v>515</v>
      </c>
      <c r="C23" s="20"/>
      <c r="D23" s="20"/>
      <c r="E23" s="20"/>
    </row>
    <row r="24" spans="1:5">
      <c r="A24" s="11"/>
      <c r="B24" s="96" t="s">
        <v>516</v>
      </c>
      <c r="C24" s="96"/>
      <c r="D24" s="96"/>
      <c r="E24" s="96"/>
    </row>
    <row r="25" spans="1:5">
      <c r="A25" s="11"/>
      <c r="B25" s="147" t="s">
        <v>517</v>
      </c>
      <c r="C25" s="147"/>
      <c r="D25" s="147"/>
      <c r="E25" s="147"/>
    </row>
    <row r="26" spans="1:5" ht="127.5" customHeight="1">
      <c r="A26" s="11"/>
      <c r="B26" s="19" t="s">
        <v>518</v>
      </c>
      <c r="C26" s="19"/>
      <c r="D26" s="19"/>
      <c r="E26" s="19"/>
    </row>
    <row r="27" spans="1:5" ht="114.75" customHeight="1">
      <c r="A27" s="11"/>
      <c r="B27" s="19" t="s">
        <v>519</v>
      </c>
      <c r="C27" s="19"/>
      <c r="D27" s="19"/>
      <c r="E27" s="19"/>
    </row>
    <row r="28" spans="1:5" ht="102" customHeight="1">
      <c r="A28" s="11"/>
      <c r="B28" s="19" t="s">
        <v>520</v>
      </c>
      <c r="C28" s="19"/>
      <c r="D28" s="19"/>
      <c r="E28" s="19"/>
    </row>
    <row r="29" spans="1:5">
      <c r="A29" s="11"/>
      <c r="B29" s="147" t="s">
        <v>521</v>
      </c>
      <c r="C29" s="147"/>
      <c r="D29" s="147"/>
      <c r="E29" s="147"/>
    </row>
    <row r="30" spans="1:5" ht="63.75" customHeight="1">
      <c r="A30" s="11"/>
      <c r="B30" s="19" t="s">
        <v>522</v>
      </c>
      <c r="C30" s="19"/>
      <c r="D30" s="19"/>
      <c r="E30" s="19"/>
    </row>
    <row r="31" spans="1:5" ht="114.75" customHeight="1">
      <c r="A31" s="11"/>
      <c r="B31" s="19" t="s">
        <v>523</v>
      </c>
      <c r="C31" s="19"/>
      <c r="D31" s="19"/>
      <c r="E31" s="19"/>
    </row>
    <row r="32" spans="1:5">
      <c r="A32" s="11"/>
      <c r="B32" s="147" t="s">
        <v>524</v>
      </c>
      <c r="C32" s="147"/>
      <c r="D32" s="147"/>
      <c r="E32" s="147"/>
    </row>
    <row r="33" spans="1:5" ht="89.25" customHeight="1">
      <c r="A33" s="11"/>
      <c r="B33" s="19" t="s">
        <v>525</v>
      </c>
      <c r="C33" s="19"/>
      <c r="D33" s="19"/>
      <c r="E33" s="19"/>
    </row>
    <row r="34" spans="1:5" ht="127.5" customHeight="1">
      <c r="A34" s="11"/>
      <c r="B34" s="19" t="s">
        <v>526</v>
      </c>
      <c r="C34" s="19"/>
      <c r="D34" s="19"/>
      <c r="E34" s="19"/>
    </row>
    <row r="35" spans="1:5">
      <c r="A35" s="11"/>
      <c r="B35" s="148" t="s">
        <v>527</v>
      </c>
      <c r="C35" s="148"/>
      <c r="D35" s="148"/>
      <c r="E35" s="148"/>
    </row>
    <row r="36" spans="1:5" ht="114.75" customHeight="1">
      <c r="A36" s="11"/>
      <c r="B36" s="20" t="s">
        <v>528</v>
      </c>
      <c r="C36" s="20"/>
      <c r="D36" s="20"/>
      <c r="E36" s="20"/>
    </row>
    <row r="37" spans="1:5">
      <c r="A37" s="11"/>
      <c r="B37" s="35"/>
      <c r="C37" s="35"/>
      <c r="D37" s="35"/>
      <c r="E37" s="35"/>
    </row>
    <row r="38" spans="1:5">
      <c r="A38" s="11"/>
      <c r="B38" s="15"/>
      <c r="C38" s="15"/>
      <c r="D38" s="15"/>
      <c r="E38" s="15"/>
    </row>
    <row r="39" spans="1:5">
      <c r="A39" s="11"/>
      <c r="B39" s="56" t="s">
        <v>346</v>
      </c>
      <c r="C39" s="56" t="s">
        <v>195</v>
      </c>
      <c r="D39" s="54">
        <v>93</v>
      </c>
      <c r="E39" s="45"/>
    </row>
    <row r="40" spans="1:5">
      <c r="A40" s="11"/>
      <c r="B40" s="56"/>
      <c r="C40" s="56"/>
      <c r="D40" s="54"/>
      <c r="E40" s="45"/>
    </row>
    <row r="41" spans="1:5">
      <c r="A41" s="11"/>
      <c r="B41" s="20">
        <v>2015</v>
      </c>
      <c r="C41" s="53">
        <v>295</v>
      </c>
      <c r="D41" s="53"/>
      <c r="E41" s="19"/>
    </row>
    <row r="42" spans="1:5">
      <c r="A42" s="11"/>
      <c r="B42" s="20"/>
      <c r="C42" s="53"/>
      <c r="D42" s="53"/>
      <c r="E42" s="19"/>
    </row>
    <row r="43" spans="1:5">
      <c r="A43" s="11"/>
      <c r="B43" s="56">
        <v>2016</v>
      </c>
      <c r="C43" s="54">
        <v>268</v>
      </c>
      <c r="D43" s="54"/>
      <c r="E43" s="45"/>
    </row>
    <row r="44" spans="1:5">
      <c r="A44" s="11"/>
      <c r="B44" s="56"/>
      <c r="C44" s="54"/>
      <c r="D44" s="54"/>
      <c r="E44" s="45"/>
    </row>
    <row r="45" spans="1:5">
      <c r="A45" s="11"/>
      <c r="B45" s="20">
        <v>2017</v>
      </c>
      <c r="C45" s="53">
        <v>222</v>
      </c>
      <c r="D45" s="53"/>
      <c r="E45" s="19"/>
    </row>
    <row r="46" spans="1:5">
      <c r="A46" s="11"/>
      <c r="B46" s="20"/>
      <c r="C46" s="53"/>
      <c r="D46" s="53"/>
      <c r="E46" s="19"/>
    </row>
    <row r="47" spans="1:5">
      <c r="A47" s="11"/>
      <c r="B47" s="56">
        <v>2018</v>
      </c>
      <c r="C47" s="54">
        <v>209</v>
      </c>
      <c r="D47" s="54"/>
      <c r="E47" s="45"/>
    </row>
    <row r="48" spans="1:5">
      <c r="A48" s="11"/>
      <c r="B48" s="56"/>
      <c r="C48" s="54"/>
      <c r="D48" s="54"/>
      <c r="E48" s="45"/>
    </row>
    <row r="49" spans="1:5">
      <c r="A49" s="11"/>
      <c r="B49" s="20" t="s">
        <v>529</v>
      </c>
      <c r="C49" s="53">
        <v>218</v>
      </c>
      <c r="D49" s="53"/>
      <c r="E49" s="19"/>
    </row>
    <row r="50" spans="1:5">
      <c r="A50" s="11"/>
      <c r="B50" s="20"/>
      <c r="C50" s="53"/>
      <c r="D50" s="53"/>
      <c r="E50" s="19"/>
    </row>
    <row r="51" spans="1:5" ht="89.25" customHeight="1">
      <c r="A51" s="11"/>
      <c r="B51" s="20" t="s">
        <v>530</v>
      </c>
      <c r="C51" s="20"/>
      <c r="D51" s="20"/>
      <c r="E51" s="20"/>
    </row>
    <row r="52" spans="1:5">
      <c r="A52" s="11"/>
      <c r="B52" s="35"/>
      <c r="C52" s="35"/>
      <c r="D52" s="35"/>
      <c r="E52" s="35"/>
    </row>
    <row r="53" spans="1:5">
      <c r="A53" s="11"/>
      <c r="B53" s="15"/>
      <c r="C53" s="15"/>
      <c r="D53" s="15"/>
      <c r="E53" s="15"/>
    </row>
    <row r="54" spans="1:5">
      <c r="A54" s="11"/>
      <c r="B54" s="56" t="s">
        <v>346</v>
      </c>
      <c r="C54" s="56" t="s">
        <v>195</v>
      </c>
      <c r="D54" s="54">
        <v>13</v>
      </c>
      <c r="E54" s="45"/>
    </row>
    <row r="55" spans="1:5">
      <c r="A55" s="11"/>
      <c r="B55" s="56"/>
      <c r="C55" s="56"/>
      <c r="D55" s="54"/>
      <c r="E55" s="45"/>
    </row>
    <row r="56" spans="1:5">
      <c r="A56" s="11"/>
      <c r="B56" s="20">
        <v>2015</v>
      </c>
      <c r="C56" s="53">
        <v>82</v>
      </c>
      <c r="D56" s="53"/>
      <c r="E56" s="19"/>
    </row>
    <row r="57" spans="1:5">
      <c r="A57" s="11"/>
      <c r="B57" s="20"/>
      <c r="C57" s="53"/>
      <c r="D57" s="53"/>
      <c r="E57" s="19"/>
    </row>
    <row r="58" spans="1:5">
      <c r="A58" s="11"/>
      <c r="B58" s="56">
        <v>2016</v>
      </c>
      <c r="C58" s="54">
        <v>91</v>
      </c>
      <c r="D58" s="54"/>
      <c r="E58" s="45"/>
    </row>
    <row r="59" spans="1:5">
      <c r="A59" s="11"/>
      <c r="B59" s="56"/>
      <c r="C59" s="54"/>
      <c r="D59" s="54"/>
      <c r="E59" s="45"/>
    </row>
    <row r="60" spans="1:5">
      <c r="A60" s="11"/>
      <c r="B60" s="20">
        <v>2017</v>
      </c>
      <c r="C60" s="53">
        <v>100</v>
      </c>
      <c r="D60" s="53"/>
      <c r="E60" s="19"/>
    </row>
    <row r="61" spans="1:5">
      <c r="A61" s="11"/>
      <c r="B61" s="20"/>
      <c r="C61" s="53"/>
      <c r="D61" s="53"/>
      <c r="E61" s="19"/>
    </row>
    <row r="62" spans="1:5">
      <c r="A62" s="11"/>
      <c r="B62" s="56">
        <v>2018</v>
      </c>
      <c r="C62" s="54">
        <v>100</v>
      </c>
      <c r="D62" s="54"/>
      <c r="E62" s="45"/>
    </row>
    <row r="63" spans="1:5">
      <c r="A63" s="11"/>
      <c r="B63" s="56"/>
      <c r="C63" s="54"/>
      <c r="D63" s="54"/>
      <c r="E63" s="45"/>
    </row>
    <row r="64" spans="1:5">
      <c r="A64" s="11"/>
      <c r="B64" s="20" t="s">
        <v>529</v>
      </c>
      <c r="C64" s="53">
        <v>210</v>
      </c>
      <c r="D64" s="53"/>
      <c r="E64" s="19"/>
    </row>
    <row r="65" spans="1:5">
      <c r="A65" s="11"/>
      <c r="B65" s="20"/>
      <c r="C65" s="53"/>
      <c r="D65" s="53"/>
      <c r="E65" s="19"/>
    </row>
  </sheetData>
  <mergeCells count="79">
    <mergeCell ref="B33:E33"/>
    <mergeCell ref="B34:E34"/>
    <mergeCell ref="B35:E35"/>
    <mergeCell ref="B36:E36"/>
    <mergeCell ref="B51:E51"/>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5"/>
    <mergeCell ref="B4:E4"/>
    <mergeCell ref="B5:E5"/>
    <mergeCell ref="B6:E6"/>
    <mergeCell ref="B7:E7"/>
    <mergeCell ref="B8:E8"/>
    <mergeCell ref="B62:B63"/>
    <mergeCell ref="C62:D63"/>
    <mergeCell ref="E62:E63"/>
    <mergeCell ref="B64:B65"/>
    <mergeCell ref="C64:D65"/>
    <mergeCell ref="E64:E65"/>
    <mergeCell ref="B58:B59"/>
    <mergeCell ref="C58:D59"/>
    <mergeCell ref="E58:E59"/>
    <mergeCell ref="B60:B61"/>
    <mergeCell ref="C60:D61"/>
    <mergeCell ref="E60:E61"/>
    <mergeCell ref="B52:E52"/>
    <mergeCell ref="B54:B55"/>
    <mergeCell ref="C54:C55"/>
    <mergeCell ref="D54:D55"/>
    <mergeCell ref="E54:E55"/>
    <mergeCell ref="B56:B57"/>
    <mergeCell ref="C56:D57"/>
    <mergeCell ref="E56:E57"/>
    <mergeCell ref="B47:B48"/>
    <mergeCell ref="C47:D48"/>
    <mergeCell ref="E47:E48"/>
    <mergeCell ref="B49:B50"/>
    <mergeCell ref="C49:D50"/>
    <mergeCell ref="E49:E50"/>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30.140625" bestFit="1" customWidth="1"/>
    <col min="2" max="3" width="36.5703125" bestFit="1" customWidth="1"/>
    <col min="4" max="4" width="4" customWidth="1"/>
    <col min="5" max="5" width="13.7109375" customWidth="1"/>
    <col min="6" max="6" width="3.140625" customWidth="1"/>
    <col min="7" max="7" width="19.140625" customWidth="1"/>
    <col min="8" max="8" width="21.5703125" customWidth="1"/>
    <col min="9" max="9" width="13.7109375" customWidth="1"/>
    <col min="10" max="10" width="36.5703125" customWidth="1"/>
    <col min="11" max="11" width="19.140625" customWidth="1"/>
    <col min="12" max="12" width="33" customWidth="1"/>
    <col min="13" max="13" width="13.7109375" customWidth="1"/>
    <col min="14" max="14" width="30" customWidth="1"/>
    <col min="15" max="15" width="19.140625" customWidth="1"/>
    <col min="16" max="16" width="4" customWidth="1"/>
    <col min="17" max="17" width="13.7109375" customWidth="1"/>
    <col min="18" max="18" width="3.140625" customWidth="1"/>
  </cols>
  <sheetData>
    <row r="1" spans="1:18" ht="15" customHeight="1">
      <c r="A1" s="7" t="s">
        <v>5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2</v>
      </c>
      <c r="B3" s="10" t="s">
        <v>5</v>
      </c>
      <c r="C3" s="10"/>
      <c r="D3" s="10"/>
      <c r="E3" s="10"/>
      <c r="F3" s="10"/>
      <c r="G3" s="10"/>
      <c r="H3" s="10"/>
      <c r="I3" s="10"/>
      <c r="J3" s="10"/>
      <c r="K3" s="10"/>
      <c r="L3" s="10"/>
      <c r="M3" s="10"/>
      <c r="N3" s="10"/>
      <c r="O3" s="10"/>
      <c r="P3" s="10"/>
      <c r="Q3" s="10"/>
      <c r="R3" s="10"/>
    </row>
    <row r="4" spans="1:18" ht="15" customHeight="1">
      <c r="A4" s="11" t="s">
        <v>531</v>
      </c>
      <c r="B4" s="10" t="s">
        <v>5</v>
      </c>
      <c r="C4" s="10"/>
      <c r="D4" s="10"/>
      <c r="E4" s="10"/>
      <c r="F4" s="10"/>
      <c r="G4" s="10"/>
      <c r="H4" s="10"/>
      <c r="I4" s="10"/>
      <c r="J4" s="10"/>
      <c r="K4" s="10"/>
      <c r="L4" s="10"/>
      <c r="M4" s="10"/>
      <c r="N4" s="10"/>
      <c r="O4" s="10"/>
      <c r="P4" s="10"/>
      <c r="Q4" s="10"/>
      <c r="R4" s="10"/>
    </row>
    <row r="5" spans="1:18">
      <c r="A5" s="11"/>
      <c r="B5" s="18" t="s">
        <v>533</v>
      </c>
      <c r="C5" s="18"/>
      <c r="D5" s="18"/>
      <c r="E5" s="18"/>
      <c r="F5" s="18"/>
      <c r="G5" s="18"/>
      <c r="H5" s="18"/>
      <c r="I5" s="18"/>
      <c r="J5" s="18"/>
      <c r="K5" s="18"/>
      <c r="L5" s="18"/>
      <c r="M5" s="18"/>
      <c r="N5" s="18"/>
      <c r="O5" s="18"/>
      <c r="P5" s="18"/>
      <c r="Q5" s="18"/>
      <c r="R5" s="18"/>
    </row>
    <row r="6" spans="1:18">
      <c r="A6" s="11"/>
      <c r="B6" s="19" t="s">
        <v>534</v>
      </c>
      <c r="C6" s="19"/>
      <c r="D6" s="19"/>
      <c r="E6" s="19"/>
      <c r="F6" s="19"/>
      <c r="G6" s="19"/>
      <c r="H6" s="19"/>
      <c r="I6" s="19"/>
      <c r="J6" s="19"/>
      <c r="K6" s="19"/>
      <c r="L6" s="19"/>
      <c r="M6" s="19"/>
      <c r="N6" s="19"/>
      <c r="O6" s="19"/>
      <c r="P6" s="19"/>
      <c r="Q6" s="19"/>
      <c r="R6" s="19"/>
    </row>
    <row r="7" spans="1:18">
      <c r="A7" s="11"/>
      <c r="B7" s="35"/>
      <c r="C7" s="35"/>
      <c r="D7" s="35"/>
      <c r="E7" s="35"/>
      <c r="F7" s="35"/>
      <c r="G7" s="35"/>
      <c r="H7" s="35"/>
      <c r="I7" s="35"/>
      <c r="J7" s="35"/>
      <c r="K7" s="35"/>
      <c r="L7" s="35"/>
      <c r="M7" s="35"/>
      <c r="N7" s="35"/>
      <c r="O7" s="35"/>
      <c r="P7" s="35"/>
      <c r="Q7" s="35"/>
      <c r="R7" s="35"/>
    </row>
    <row r="8" spans="1:18">
      <c r="A8" s="11"/>
      <c r="B8" s="15"/>
      <c r="C8" s="15"/>
      <c r="D8" s="15"/>
      <c r="E8" s="15"/>
      <c r="F8" s="15"/>
      <c r="G8" s="15"/>
      <c r="H8" s="15"/>
      <c r="I8" s="15"/>
      <c r="J8" s="15"/>
      <c r="K8" s="15"/>
      <c r="L8" s="15"/>
      <c r="M8" s="15"/>
      <c r="N8" s="15"/>
      <c r="O8" s="15"/>
      <c r="P8" s="15"/>
      <c r="Q8" s="15"/>
      <c r="R8" s="15"/>
    </row>
    <row r="9" spans="1:18" ht="15.75" thickBot="1">
      <c r="A9" s="11"/>
      <c r="B9" s="22"/>
      <c r="C9" s="13"/>
      <c r="D9" s="36" t="s">
        <v>283</v>
      </c>
      <c r="E9" s="36"/>
      <c r="F9" s="36"/>
      <c r="G9" s="36"/>
      <c r="H9" s="36"/>
      <c r="I9" s="36"/>
      <c r="J9" s="36"/>
      <c r="K9" s="36"/>
      <c r="L9" s="36"/>
      <c r="M9" s="36"/>
      <c r="N9" s="36"/>
      <c r="O9" s="36"/>
      <c r="P9" s="36"/>
      <c r="Q9" s="36"/>
      <c r="R9" s="36"/>
    </row>
    <row r="10" spans="1:18" ht="15.75" thickBot="1">
      <c r="A10" s="11"/>
      <c r="B10" s="22"/>
      <c r="C10" s="13"/>
      <c r="D10" s="81" t="s">
        <v>535</v>
      </c>
      <c r="E10" s="81"/>
      <c r="F10" s="81"/>
      <c r="G10" s="26"/>
      <c r="H10" s="81" t="s">
        <v>536</v>
      </c>
      <c r="I10" s="81"/>
      <c r="J10" s="81"/>
      <c r="K10" s="26"/>
      <c r="L10" s="81" t="s">
        <v>537</v>
      </c>
      <c r="M10" s="81"/>
      <c r="N10" s="81"/>
      <c r="O10" s="26"/>
      <c r="P10" s="81" t="s">
        <v>193</v>
      </c>
      <c r="Q10" s="81"/>
      <c r="R10" s="81"/>
    </row>
    <row r="11" spans="1:18">
      <c r="A11" s="11"/>
      <c r="B11" s="149" t="s">
        <v>538</v>
      </c>
      <c r="C11" s="28"/>
      <c r="D11" s="50"/>
      <c r="E11" s="50"/>
      <c r="F11" s="50"/>
      <c r="G11" s="28"/>
      <c r="H11" s="50"/>
      <c r="I11" s="50"/>
      <c r="J11" s="50"/>
      <c r="K11" s="28"/>
      <c r="L11" s="50"/>
      <c r="M11" s="50"/>
      <c r="N11" s="50"/>
      <c r="O11" s="28"/>
      <c r="P11" s="50"/>
      <c r="Q11" s="50"/>
      <c r="R11" s="50"/>
    </row>
    <row r="12" spans="1:18">
      <c r="A12" s="11"/>
      <c r="B12" s="82" t="s">
        <v>53</v>
      </c>
      <c r="C12" s="19"/>
      <c r="D12" s="20" t="s">
        <v>195</v>
      </c>
      <c r="E12" s="73">
        <v>11940</v>
      </c>
      <c r="F12" s="19"/>
      <c r="G12" s="19"/>
      <c r="H12" s="20" t="s">
        <v>195</v>
      </c>
      <c r="I12" s="73">
        <v>1637</v>
      </c>
      <c r="J12" s="19"/>
      <c r="K12" s="19"/>
      <c r="L12" s="20" t="s">
        <v>195</v>
      </c>
      <c r="M12" s="53" t="s">
        <v>203</v>
      </c>
      <c r="N12" s="19"/>
      <c r="O12" s="19"/>
      <c r="P12" s="20" t="s">
        <v>195</v>
      </c>
      <c r="Q12" s="73">
        <v>13577</v>
      </c>
      <c r="R12" s="19"/>
    </row>
    <row r="13" spans="1:18">
      <c r="A13" s="11"/>
      <c r="B13" s="82"/>
      <c r="C13" s="19"/>
      <c r="D13" s="20"/>
      <c r="E13" s="73"/>
      <c r="F13" s="19"/>
      <c r="G13" s="19"/>
      <c r="H13" s="20"/>
      <c r="I13" s="73"/>
      <c r="J13" s="19"/>
      <c r="K13" s="19"/>
      <c r="L13" s="20"/>
      <c r="M13" s="53"/>
      <c r="N13" s="19"/>
      <c r="O13" s="19"/>
      <c r="P13" s="20"/>
      <c r="Q13" s="73"/>
      <c r="R13" s="19"/>
    </row>
    <row r="14" spans="1:18">
      <c r="A14" s="11"/>
      <c r="B14" s="83" t="s">
        <v>54</v>
      </c>
      <c r="C14" s="45"/>
      <c r="D14" s="54">
        <v>314</v>
      </c>
      <c r="E14" s="54"/>
      <c r="F14" s="45"/>
      <c r="G14" s="45"/>
      <c r="H14" s="54" t="s">
        <v>203</v>
      </c>
      <c r="I14" s="54"/>
      <c r="J14" s="45"/>
      <c r="K14" s="45"/>
      <c r="L14" s="54" t="s">
        <v>203</v>
      </c>
      <c r="M14" s="54"/>
      <c r="N14" s="45"/>
      <c r="O14" s="45"/>
      <c r="P14" s="54">
        <v>314</v>
      </c>
      <c r="Q14" s="54"/>
      <c r="R14" s="45"/>
    </row>
    <row r="15" spans="1:18">
      <c r="A15" s="11"/>
      <c r="B15" s="83"/>
      <c r="C15" s="45"/>
      <c r="D15" s="54"/>
      <c r="E15" s="54"/>
      <c r="F15" s="45"/>
      <c r="G15" s="45"/>
      <c r="H15" s="54"/>
      <c r="I15" s="54"/>
      <c r="J15" s="45"/>
      <c r="K15" s="45"/>
      <c r="L15" s="54"/>
      <c r="M15" s="54"/>
      <c r="N15" s="45"/>
      <c r="O15" s="45"/>
      <c r="P15" s="54"/>
      <c r="Q15" s="54"/>
      <c r="R15" s="45"/>
    </row>
    <row r="16" spans="1:18">
      <c r="A16" s="11"/>
      <c r="B16" s="78" t="s">
        <v>539</v>
      </c>
      <c r="C16" s="13"/>
      <c r="D16" s="19"/>
      <c r="E16" s="19"/>
      <c r="F16" s="19"/>
      <c r="G16" s="13"/>
      <c r="H16" s="19"/>
      <c r="I16" s="19"/>
      <c r="J16" s="19"/>
      <c r="K16" s="13"/>
      <c r="L16" s="19"/>
      <c r="M16" s="19"/>
      <c r="N16" s="19"/>
      <c r="O16" s="13"/>
      <c r="P16" s="19"/>
      <c r="Q16" s="19"/>
      <c r="R16" s="19"/>
    </row>
    <row r="17" spans="1:18">
      <c r="A17" s="11"/>
      <c r="B17" s="151" t="s">
        <v>540</v>
      </c>
      <c r="C17" s="45"/>
      <c r="D17" s="54" t="s">
        <v>203</v>
      </c>
      <c r="E17" s="54"/>
      <c r="F17" s="45"/>
      <c r="G17" s="45"/>
      <c r="H17" s="54">
        <v>104</v>
      </c>
      <c r="I17" s="54"/>
      <c r="J17" s="45"/>
      <c r="K17" s="45"/>
      <c r="L17" s="54" t="s">
        <v>203</v>
      </c>
      <c r="M17" s="54"/>
      <c r="N17" s="45"/>
      <c r="O17" s="45"/>
      <c r="P17" s="54">
        <v>104</v>
      </c>
      <c r="Q17" s="54"/>
      <c r="R17" s="45"/>
    </row>
    <row r="18" spans="1:18">
      <c r="A18" s="11"/>
      <c r="B18" s="151"/>
      <c r="C18" s="45"/>
      <c r="D18" s="54"/>
      <c r="E18" s="54"/>
      <c r="F18" s="45"/>
      <c r="G18" s="45"/>
      <c r="H18" s="54"/>
      <c r="I18" s="54"/>
      <c r="J18" s="45"/>
      <c r="K18" s="45"/>
      <c r="L18" s="54"/>
      <c r="M18" s="54"/>
      <c r="N18" s="45"/>
      <c r="O18" s="45"/>
      <c r="P18" s="54"/>
      <c r="Q18" s="54"/>
      <c r="R18" s="45"/>
    </row>
    <row r="19" spans="1:18">
      <c r="A19" s="11"/>
      <c r="B19" s="152" t="s">
        <v>541</v>
      </c>
      <c r="C19" s="19"/>
      <c r="D19" s="53" t="s">
        <v>203</v>
      </c>
      <c r="E19" s="53"/>
      <c r="F19" s="19"/>
      <c r="G19" s="19"/>
      <c r="H19" s="53">
        <v>6</v>
      </c>
      <c r="I19" s="53"/>
      <c r="J19" s="19"/>
      <c r="K19" s="19"/>
      <c r="L19" s="53">
        <v>4</v>
      </c>
      <c r="M19" s="53"/>
      <c r="N19" s="19"/>
      <c r="O19" s="19"/>
      <c r="P19" s="53">
        <v>10</v>
      </c>
      <c r="Q19" s="53"/>
      <c r="R19" s="19"/>
    </row>
    <row r="20" spans="1:18" ht="15.75" thickBot="1">
      <c r="A20" s="11"/>
      <c r="B20" s="152"/>
      <c r="C20" s="19"/>
      <c r="D20" s="61"/>
      <c r="E20" s="61"/>
      <c r="F20" s="62"/>
      <c r="G20" s="19"/>
      <c r="H20" s="61"/>
      <c r="I20" s="61"/>
      <c r="J20" s="62"/>
      <c r="K20" s="19"/>
      <c r="L20" s="61"/>
      <c r="M20" s="61"/>
      <c r="N20" s="62"/>
      <c r="O20" s="19"/>
      <c r="P20" s="61"/>
      <c r="Q20" s="61"/>
      <c r="R20" s="62"/>
    </row>
    <row r="21" spans="1:18">
      <c r="A21" s="11"/>
      <c r="B21" s="65" t="s">
        <v>193</v>
      </c>
      <c r="C21" s="45"/>
      <c r="D21" s="46" t="s">
        <v>195</v>
      </c>
      <c r="E21" s="85">
        <v>12254</v>
      </c>
      <c r="F21" s="50"/>
      <c r="G21" s="45"/>
      <c r="H21" s="46" t="s">
        <v>195</v>
      </c>
      <c r="I21" s="85">
        <v>1747</v>
      </c>
      <c r="J21" s="50"/>
      <c r="K21" s="45"/>
      <c r="L21" s="46" t="s">
        <v>195</v>
      </c>
      <c r="M21" s="48">
        <v>4</v>
      </c>
      <c r="N21" s="50"/>
      <c r="O21" s="45"/>
      <c r="P21" s="46" t="s">
        <v>195</v>
      </c>
      <c r="Q21" s="85">
        <v>14005</v>
      </c>
      <c r="R21" s="50"/>
    </row>
    <row r="22" spans="1:18" ht="15.75" thickBot="1">
      <c r="A22" s="11"/>
      <c r="B22" s="65"/>
      <c r="C22" s="45"/>
      <c r="D22" s="66"/>
      <c r="E22" s="93"/>
      <c r="F22" s="68"/>
      <c r="G22" s="45"/>
      <c r="H22" s="66"/>
      <c r="I22" s="93"/>
      <c r="J22" s="68"/>
      <c r="K22" s="45"/>
      <c r="L22" s="66"/>
      <c r="M22" s="67"/>
      <c r="N22" s="68"/>
      <c r="O22" s="45"/>
      <c r="P22" s="66"/>
      <c r="Q22" s="93"/>
      <c r="R22" s="68"/>
    </row>
    <row r="23" spans="1:18" ht="15.75" thickTop="1">
      <c r="A23" s="11"/>
      <c r="B23" s="150" t="s">
        <v>542</v>
      </c>
      <c r="C23" s="13"/>
      <c r="D23" s="153"/>
      <c r="E23" s="153"/>
      <c r="F23" s="153"/>
      <c r="G23" s="13"/>
      <c r="H23" s="153"/>
      <c r="I23" s="153"/>
      <c r="J23" s="153"/>
      <c r="K23" s="13"/>
      <c r="L23" s="153"/>
      <c r="M23" s="153"/>
      <c r="N23" s="153"/>
      <c r="O23" s="13"/>
      <c r="P23" s="153"/>
      <c r="Q23" s="153"/>
      <c r="R23" s="153"/>
    </row>
    <row r="24" spans="1:18">
      <c r="A24" s="11"/>
      <c r="B24" s="79" t="s">
        <v>539</v>
      </c>
      <c r="C24" s="28"/>
      <c r="D24" s="45"/>
      <c r="E24" s="45"/>
      <c r="F24" s="45"/>
      <c r="G24" s="28"/>
      <c r="H24" s="45"/>
      <c r="I24" s="45"/>
      <c r="J24" s="45"/>
      <c r="K24" s="28"/>
      <c r="L24" s="45"/>
      <c r="M24" s="45"/>
      <c r="N24" s="45"/>
      <c r="O24" s="28"/>
      <c r="P24" s="45"/>
      <c r="Q24" s="45"/>
      <c r="R24" s="45"/>
    </row>
    <row r="25" spans="1:18">
      <c r="A25" s="11"/>
      <c r="B25" s="152" t="s">
        <v>540</v>
      </c>
      <c r="C25" s="19"/>
      <c r="D25" s="20" t="s">
        <v>195</v>
      </c>
      <c r="E25" s="53" t="s">
        <v>203</v>
      </c>
      <c r="F25" s="19"/>
      <c r="G25" s="19"/>
      <c r="H25" s="20" t="s">
        <v>195</v>
      </c>
      <c r="I25" s="53">
        <v>68</v>
      </c>
      <c r="J25" s="19"/>
      <c r="K25" s="19"/>
      <c r="L25" s="20" t="s">
        <v>195</v>
      </c>
      <c r="M25" s="53" t="s">
        <v>203</v>
      </c>
      <c r="N25" s="19"/>
      <c r="O25" s="19"/>
      <c r="P25" s="20" t="s">
        <v>195</v>
      </c>
      <c r="Q25" s="53">
        <v>68</v>
      </c>
      <c r="R25" s="19"/>
    </row>
    <row r="26" spans="1:18">
      <c r="A26" s="11"/>
      <c r="B26" s="152"/>
      <c r="C26" s="19"/>
      <c r="D26" s="20"/>
      <c r="E26" s="53"/>
      <c r="F26" s="19"/>
      <c r="G26" s="19"/>
      <c r="H26" s="20"/>
      <c r="I26" s="53"/>
      <c r="J26" s="19"/>
      <c r="K26" s="19"/>
      <c r="L26" s="20"/>
      <c r="M26" s="53"/>
      <c r="N26" s="19"/>
      <c r="O26" s="19"/>
      <c r="P26" s="20"/>
      <c r="Q26" s="53"/>
      <c r="R26" s="19"/>
    </row>
    <row r="27" spans="1:18">
      <c r="A27" s="11"/>
      <c r="B27" s="151" t="s">
        <v>541</v>
      </c>
      <c r="C27" s="45"/>
      <c r="D27" s="54" t="s">
        <v>203</v>
      </c>
      <c r="E27" s="54"/>
      <c r="F27" s="45"/>
      <c r="G27" s="45"/>
      <c r="H27" s="54">
        <v>11</v>
      </c>
      <c r="I27" s="54"/>
      <c r="J27" s="45"/>
      <c r="K27" s="45"/>
      <c r="L27" s="54">
        <v>9</v>
      </c>
      <c r="M27" s="54"/>
      <c r="N27" s="45"/>
      <c r="O27" s="45"/>
      <c r="P27" s="54">
        <v>20</v>
      </c>
      <c r="Q27" s="54"/>
      <c r="R27" s="45"/>
    </row>
    <row r="28" spans="1:18" ht="15.75" thickBot="1">
      <c r="A28" s="11"/>
      <c r="B28" s="151"/>
      <c r="C28" s="45"/>
      <c r="D28" s="55"/>
      <c r="E28" s="55"/>
      <c r="F28" s="59"/>
      <c r="G28" s="45"/>
      <c r="H28" s="55"/>
      <c r="I28" s="55"/>
      <c r="J28" s="59"/>
      <c r="K28" s="45"/>
      <c r="L28" s="55"/>
      <c r="M28" s="55"/>
      <c r="N28" s="59"/>
      <c r="O28" s="45"/>
      <c r="P28" s="55"/>
      <c r="Q28" s="55"/>
      <c r="R28" s="59"/>
    </row>
    <row r="29" spans="1:18">
      <c r="A29" s="11"/>
      <c r="B29" s="69" t="s">
        <v>193</v>
      </c>
      <c r="C29" s="19"/>
      <c r="D29" s="63" t="s">
        <v>195</v>
      </c>
      <c r="E29" s="60" t="s">
        <v>203</v>
      </c>
      <c r="F29" s="40"/>
      <c r="G29" s="19"/>
      <c r="H29" s="63" t="s">
        <v>195</v>
      </c>
      <c r="I29" s="60">
        <v>79</v>
      </c>
      <c r="J29" s="40"/>
      <c r="K29" s="19"/>
      <c r="L29" s="63" t="s">
        <v>195</v>
      </c>
      <c r="M29" s="60">
        <v>9</v>
      </c>
      <c r="N29" s="40"/>
      <c r="O29" s="19"/>
      <c r="P29" s="63" t="s">
        <v>195</v>
      </c>
      <c r="Q29" s="60">
        <v>88</v>
      </c>
      <c r="R29" s="40"/>
    </row>
    <row r="30" spans="1:18" ht="15.75" thickBot="1">
      <c r="A30" s="11"/>
      <c r="B30" s="69"/>
      <c r="C30" s="19"/>
      <c r="D30" s="70"/>
      <c r="E30" s="71"/>
      <c r="F30" s="72"/>
      <c r="G30" s="19"/>
      <c r="H30" s="70"/>
      <c r="I30" s="71"/>
      <c r="J30" s="72"/>
      <c r="K30" s="19"/>
      <c r="L30" s="70"/>
      <c r="M30" s="71"/>
      <c r="N30" s="72"/>
      <c r="O30" s="19"/>
      <c r="P30" s="70"/>
      <c r="Q30" s="71"/>
      <c r="R30" s="72"/>
    </row>
    <row r="31" spans="1:18" ht="15.75" thickTop="1">
      <c r="A31" s="11"/>
      <c r="B31" s="35"/>
      <c r="C31" s="35"/>
      <c r="D31" s="35"/>
      <c r="E31" s="35"/>
      <c r="F31" s="35"/>
      <c r="G31" s="35"/>
      <c r="H31" s="35"/>
      <c r="I31" s="35"/>
      <c r="J31" s="35"/>
      <c r="K31" s="35"/>
      <c r="L31" s="35"/>
      <c r="M31" s="35"/>
      <c r="N31" s="35"/>
      <c r="O31" s="35"/>
      <c r="P31" s="35"/>
      <c r="Q31" s="35"/>
      <c r="R31" s="35"/>
    </row>
    <row r="32" spans="1:18">
      <c r="A32" s="11"/>
      <c r="B32" s="15"/>
      <c r="C32" s="15"/>
      <c r="D32" s="15"/>
      <c r="E32" s="15"/>
      <c r="F32" s="15"/>
      <c r="G32" s="15"/>
      <c r="H32" s="15"/>
      <c r="I32" s="15"/>
      <c r="J32" s="15"/>
      <c r="K32" s="15"/>
      <c r="L32" s="15"/>
      <c r="M32" s="15"/>
      <c r="N32" s="15"/>
      <c r="O32" s="15"/>
      <c r="P32" s="15"/>
      <c r="Q32" s="15"/>
      <c r="R32" s="15"/>
    </row>
    <row r="33" spans="1:18" ht="15.75" thickBot="1">
      <c r="A33" s="11"/>
      <c r="B33" s="13"/>
      <c r="C33" s="13"/>
      <c r="D33" s="36" t="s">
        <v>284</v>
      </c>
      <c r="E33" s="36"/>
      <c r="F33" s="36"/>
      <c r="G33" s="36"/>
      <c r="H33" s="36"/>
      <c r="I33" s="36"/>
      <c r="J33" s="36"/>
      <c r="K33" s="36"/>
      <c r="L33" s="36"/>
      <c r="M33" s="36"/>
      <c r="N33" s="36"/>
      <c r="O33" s="36"/>
      <c r="P33" s="36"/>
      <c r="Q33" s="36"/>
      <c r="R33" s="36"/>
    </row>
    <row r="34" spans="1:18" ht="15.75" thickBot="1">
      <c r="A34" s="11"/>
      <c r="B34" s="22"/>
      <c r="C34" s="13"/>
      <c r="D34" s="81" t="s">
        <v>535</v>
      </c>
      <c r="E34" s="81"/>
      <c r="F34" s="81"/>
      <c r="G34" s="26"/>
      <c r="H34" s="81" t="s">
        <v>536</v>
      </c>
      <c r="I34" s="81"/>
      <c r="J34" s="81"/>
      <c r="K34" s="26"/>
      <c r="L34" s="81" t="s">
        <v>537</v>
      </c>
      <c r="M34" s="81"/>
      <c r="N34" s="81"/>
      <c r="O34" s="26"/>
      <c r="P34" s="81" t="s">
        <v>193</v>
      </c>
      <c r="Q34" s="81"/>
      <c r="R34" s="81"/>
    </row>
    <row r="35" spans="1:18">
      <c r="A35" s="11"/>
      <c r="B35" s="149" t="s">
        <v>538</v>
      </c>
      <c r="C35" s="28"/>
      <c r="D35" s="50"/>
      <c r="E35" s="50"/>
      <c r="F35" s="50"/>
      <c r="G35" s="28"/>
      <c r="H35" s="50"/>
      <c r="I35" s="50"/>
      <c r="J35" s="50"/>
      <c r="K35" s="28"/>
      <c r="L35" s="50"/>
      <c r="M35" s="50"/>
      <c r="N35" s="50"/>
      <c r="O35" s="28"/>
      <c r="P35" s="50"/>
      <c r="Q35" s="50"/>
      <c r="R35" s="50"/>
    </row>
    <row r="36" spans="1:18">
      <c r="A36" s="11"/>
      <c r="B36" s="82" t="s">
        <v>53</v>
      </c>
      <c r="C36" s="19"/>
      <c r="D36" s="20" t="s">
        <v>195</v>
      </c>
      <c r="E36" s="73">
        <v>12129</v>
      </c>
      <c r="F36" s="19"/>
      <c r="G36" s="19"/>
      <c r="H36" s="20" t="s">
        <v>195</v>
      </c>
      <c r="I36" s="73">
        <v>1215</v>
      </c>
      <c r="J36" s="19"/>
      <c r="K36" s="19"/>
      <c r="L36" s="20" t="s">
        <v>195</v>
      </c>
      <c r="M36" s="53" t="s">
        <v>203</v>
      </c>
      <c r="N36" s="19"/>
      <c r="O36" s="19"/>
      <c r="P36" s="20" t="s">
        <v>195</v>
      </c>
      <c r="Q36" s="73">
        <v>13344</v>
      </c>
      <c r="R36" s="19"/>
    </row>
    <row r="37" spans="1:18">
      <c r="A37" s="11"/>
      <c r="B37" s="82"/>
      <c r="C37" s="19"/>
      <c r="D37" s="20"/>
      <c r="E37" s="73"/>
      <c r="F37" s="19"/>
      <c r="G37" s="19"/>
      <c r="H37" s="20"/>
      <c r="I37" s="73"/>
      <c r="J37" s="19"/>
      <c r="K37" s="19"/>
      <c r="L37" s="20"/>
      <c r="M37" s="53"/>
      <c r="N37" s="19"/>
      <c r="O37" s="19"/>
      <c r="P37" s="20"/>
      <c r="Q37" s="73"/>
      <c r="R37" s="19"/>
    </row>
    <row r="38" spans="1:18">
      <c r="A38" s="11"/>
      <c r="B38" s="83" t="s">
        <v>54</v>
      </c>
      <c r="C38" s="45"/>
      <c r="D38" s="54">
        <v>333</v>
      </c>
      <c r="E38" s="54"/>
      <c r="F38" s="45"/>
      <c r="G38" s="45"/>
      <c r="H38" s="54" t="s">
        <v>203</v>
      </c>
      <c r="I38" s="54"/>
      <c r="J38" s="45"/>
      <c r="K38" s="45"/>
      <c r="L38" s="54" t="s">
        <v>203</v>
      </c>
      <c r="M38" s="54"/>
      <c r="N38" s="45"/>
      <c r="O38" s="45"/>
      <c r="P38" s="54">
        <v>333</v>
      </c>
      <c r="Q38" s="54"/>
      <c r="R38" s="45"/>
    </row>
    <row r="39" spans="1:18">
      <c r="A39" s="11"/>
      <c r="B39" s="83"/>
      <c r="C39" s="45"/>
      <c r="D39" s="54"/>
      <c r="E39" s="54"/>
      <c r="F39" s="45"/>
      <c r="G39" s="45"/>
      <c r="H39" s="54"/>
      <c r="I39" s="54"/>
      <c r="J39" s="45"/>
      <c r="K39" s="45"/>
      <c r="L39" s="54"/>
      <c r="M39" s="54"/>
      <c r="N39" s="45"/>
      <c r="O39" s="45"/>
      <c r="P39" s="54"/>
      <c r="Q39" s="54"/>
      <c r="R39" s="45"/>
    </row>
    <row r="40" spans="1:18">
      <c r="A40" s="11"/>
      <c r="B40" s="78" t="s">
        <v>539</v>
      </c>
      <c r="C40" s="13"/>
      <c r="D40" s="19"/>
      <c r="E40" s="19"/>
      <c r="F40" s="19"/>
      <c r="G40" s="13"/>
      <c r="H40" s="19"/>
      <c r="I40" s="19"/>
      <c r="J40" s="19"/>
      <c r="K40" s="13"/>
      <c r="L40" s="19"/>
      <c r="M40" s="19"/>
      <c r="N40" s="19"/>
      <c r="O40" s="13"/>
      <c r="P40" s="19"/>
      <c r="Q40" s="19"/>
      <c r="R40" s="19"/>
    </row>
    <row r="41" spans="1:18">
      <c r="A41" s="11"/>
      <c r="B41" s="151" t="s">
        <v>540</v>
      </c>
      <c r="C41" s="45"/>
      <c r="D41" s="54" t="s">
        <v>203</v>
      </c>
      <c r="E41" s="54"/>
      <c r="F41" s="45"/>
      <c r="G41" s="45"/>
      <c r="H41" s="54">
        <v>119</v>
      </c>
      <c r="I41" s="54"/>
      <c r="J41" s="45"/>
      <c r="K41" s="45"/>
      <c r="L41" s="54" t="s">
        <v>203</v>
      </c>
      <c r="M41" s="54"/>
      <c r="N41" s="45"/>
      <c r="O41" s="45"/>
      <c r="P41" s="54">
        <v>119</v>
      </c>
      <c r="Q41" s="54"/>
      <c r="R41" s="45"/>
    </row>
    <row r="42" spans="1:18">
      <c r="A42" s="11"/>
      <c r="B42" s="151"/>
      <c r="C42" s="45"/>
      <c r="D42" s="54"/>
      <c r="E42" s="54"/>
      <c r="F42" s="45"/>
      <c r="G42" s="45"/>
      <c r="H42" s="54"/>
      <c r="I42" s="54"/>
      <c r="J42" s="45"/>
      <c r="K42" s="45"/>
      <c r="L42" s="54"/>
      <c r="M42" s="54"/>
      <c r="N42" s="45"/>
      <c r="O42" s="45"/>
      <c r="P42" s="54"/>
      <c r="Q42" s="54"/>
      <c r="R42" s="45"/>
    </row>
    <row r="43" spans="1:18">
      <c r="A43" s="11"/>
      <c r="B43" s="152" t="s">
        <v>541</v>
      </c>
      <c r="C43" s="19"/>
      <c r="D43" s="53" t="s">
        <v>203</v>
      </c>
      <c r="E43" s="53"/>
      <c r="F43" s="19"/>
      <c r="G43" s="19"/>
      <c r="H43" s="53">
        <v>8</v>
      </c>
      <c r="I43" s="53"/>
      <c r="J43" s="19"/>
      <c r="K43" s="19"/>
      <c r="L43" s="53">
        <v>6</v>
      </c>
      <c r="M43" s="53"/>
      <c r="N43" s="19"/>
      <c r="O43" s="19"/>
      <c r="P43" s="53">
        <v>14</v>
      </c>
      <c r="Q43" s="53"/>
      <c r="R43" s="19"/>
    </row>
    <row r="44" spans="1:18" ht="15.75" thickBot="1">
      <c r="A44" s="11"/>
      <c r="B44" s="152"/>
      <c r="C44" s="19"/>
      <c r="D44" s="61"/>
      <c r="E44" s="61"/>
      <c r="F44" s="62"/>
      <c r="G44" s="19"/>
      <c r="H44" s="61"/>
      <c r="I44" s="61"/>
      <c r="J44" s="62"/>
      <c r="K44" s="19"/>
      <c r="L44" s="61"/>
      <c r="M44" s="61"/>
      <c r="N44" s="62"/>
      <c r="O44" s="19"/>
      <c r="P44" s="61"/>
      <c r="Q44" s="61"/>
      <c r="R44" s="62"/>
    </row>
    <row r="45" spans="1:18">
      <c r="A45" s="11"/>
      <c r="B45" s="65" t="s">
        <v>193</v>
      </c>
      <c r="C45" s="45"/>
      <c r="D45" s="46" t="s">
        <v>195</v>
      </c>
      <c r="E45" s="85">
        <v>12462</v>
      </c>
      <c r="F45" s="50"/>
      <c r="G45" s="45"/>
      <c r="H45" s="46" t="s">
        <v>195</v>
      </c>
      <c r="I45" s="85">
        <v>1342</v>
      </c>
      <c r="J45" s="50"/>
      <c r="K45" s="45"/>
      <c r="L45" s="46" t="s">
        <v>195</v>
      </c>
      <c r="M45" s="48">
        <v>6</v>
      </c>
      <c r="N45" s="50"/>
      <c r="O45" s="45"/>
      <c r="P45" s="46" t="s">
        <v>195</v>
      </c>
      <c r="Q45" s="85">
        <v>13810</v>
      </c>
      <c r="R45" s="50"/>
    </row>
    <row r="46" spans="1:18" ht="15.75" thickBot="1">
      <c r="A46" s="11"/>
      <c r="B46" s="65"/>
      <c r="C46" s="45"/>
      <c r="D46" s="66"/>
      <c r="E46" s="93"/>
      <c r="F46" s="68"/>
      <c r="G46" s="45"/>
      <c r="H46" s="66"/>
      <c r="I46" s="93"/>
      <c r="J46" s="68"/>
      <c r="K46" s="45"/>
      <c r="L46" s="66"/>
      <c r="M46" s="67"/>
      <c r="N46" s="68"/>
      <c r="O46" s="45"/>
      <c r="P46" s="66"/>
      <c r="Q46" s="93"/>
      <c r="R46" s="68"/>
    </row>
    <row r="47" spans="1:18" ht="15.75" thickTop="1">
      <c r="A47" s="11"/>
      <c r="B47" s="150" t="s">
        <v>542</v>
      </c>
      <c r="C47" s="13"/>
      <c r="D47" s="153"/>
      <c r="E47" s="153"/>
      <c r="F47" s="153"/>
      <c r="G47" s="13"/>
      <c r="H47" s="153"/>
      <c r="I47" s="153"/>
      <c r="J47" s="153"/>
      <c r="K47" s="13"/>
      <c r="L47" s="153"/>
      <c r="M47" s="153"/>
      <c r="N47" s="153"/>
      <c r="O47" s="13"/>
      <c r="P47" s="153"/>
      <c r="Q47" s="153"/>
      <c r="R47" s="153"/>
    </row>
    <row r="48" spans="1:18">
      <c r="A48" s="11"/>
      <c r="B48" s="79" t="s">
        <v>539</v>
      </c>
      <c r="C48" s="28"/>
      <c r="D48" s="45"/>
      <c r="E48" s="45"/>
      <c r="F48" s="45"/>
      <c r="G48" s="28"/>
      <c r="H48" s="45"/>
      <c r="I48" s="45"/>
      <c r="J48" s="45"/>
      <c r="K48" s="28"/>
      <c r="L48" s="45"/>
      <c r="M48" s="45"/>
      <c r="N48" s="45"/>
      <c r="O48" s="28"/>
      <c r="P48" s="45"/>
      <c r="Q48" s="45"/>
      <c r="R48" s="45"/>
    </row>
    <row r="49" spans="1:18">
      <c r="A49" s="11"/>
      <c r="B49" s="152" t="s">
        <v>540</v>
      </c>
      <c r="C49" s="19"/>
      <c r="D49" s="20" t="s">
        <v>195</v>
      </c>
      <c r="E49" s="53" t="s">
        <v>203</v>
      </c>
      <c r="F49" s="19"/>
      <c r="G49" s="19"/>
      <c r="H49" s="20" t="s">
        <v>195</v>
      </c>
      <c r="I49" s="53">
        <v>15</v>
      </c>
      <c r="J49" s="19"/>
      <c r="K49" s="19"/>
      <c r="L49" s="20" t="s">
        <v>195</v>
      </c>
      <c r="M49" s="53" t="s">
        <v>203</v>
      </c>
      <c r="N49" s="19"/>
      <c r="O49" s="19"/>
      <c r="P49" s="20" t="s">
        <v>195</v>
      </c>
      <c r="Q49" s="53">
        <v>15</v>
      </c>
      <c r="R49" s="19"/>
    </row>
    <row r="50" spans="1:18">
      <c r="A50" s="11"/>
      <c r="B50" s="152"/>
      <c r="C50" s="19"/>
      <c r="D50" s="20"/>
      <c r="E50" s="53"/>
      <c r="F50" s="19"/>
      <c r="G50" s="19"/>
      <c r="H50" s="20"/>
      <c r="I50" s="53"/>
      <c r="J50" s="19"/>
      <c r="K50" s="19"/>
      <c r="L50" s="20"/>
      <c r="M50" s="53"/>
      <c r="N50" s="19"/>
      <c r="O50" s="19"/>
      <c r="P50" s="20"/>
      <c r="Q50" s="53"/>
      <c r="R50" s="19"/>
    </row>
    <row r="51" spans="1:18">
      <c r="A51" s="11"/>
      <c r="B51" s="151" t="s">
        <v>541</v>
      </c>
      <c r="C51" s="45"/>
      <c r="D51" s="54" t="s">
        <v>203</v>
      </c>
      <c r="E51" s="54"/>
      <c r="F51" s="45"/>
      <c r="G51" s="45"/>
      <c r="H51" s="54">
        <v>11</v>
      </c>
      <c r="I51" s="54"/>
      <c r="J51" s="45"/>
      <c r="K51" s="45"/>
      <c r="L51" s="54">
        <v>3</v>
      </c>
      <c r="M51" s="54"/>
      <c r="N51" s="45"/>
      <c r="O51" s="45"/>
      <c r="P51" s="54">
        <v>14</v>
      </c>
      <c r="Q51" s="54"/>
      <c r="R51" s="45"/>
    </row>
    <row r="52" spans="1:18" ht="15.75" thickBot="1">
      <c r="A52" s="11"/>
      <c r="B52" s="151"/>
      <c r="C52" s="45"/>
      <c r="D52" s="55"/>
      <c r="E52" s="55"/>
      <c r="F52" s="59"/>
      <c r="G52" s="45"/>
      <c r="H52" s="55"/>
      <c r="I52" s="55"/>
      <c r="J52" s="59"/>
      <c r="K52" s="45"/>
      <c r="L52" s="55"/>
      <c r="M52" s="55"/>
      <c r="N52" s="59"/>
      <c r="O52" s="45"/>
      <c r="P52" s="55"/>
      <c r="Q52" s="55"/>
      <c r="R52" s="59"/>
    </row>
    <row r="53" spans="1:18">
      <c r="A53" s="11"/>
      <c r="B53" s="69" t="s">
        <v>193</v>
      </c>
      <c r="C53" s="19"/>
      <c r="D53" s="63" t="s">
        <v>195</v>
      </c>
      <c r="E53" s="60" t="s">
        <v>203</v>
      </c>
      <c r="F53" s="40"/>
      <c r="G53" s="19"/>
      <c r="H53" s="63" t="s">
        <v>195</v>
      </c>
      <c r="I53" s="60">
        <v>26</v>
      </c>
      <c r="J53" s="40"/>
      <c r="K53" s="19"/>
      <c r="L53" s="63" t="s">
        <v>195</v>
      </c>
      <c r="M53" s="60">
        <v>3</v>
      </c>
      <c r="N53" s="40"/>
      <c r="O53" s="19"/>
      <c r="P53" s="63" t="s">
        <v>195</v>
      </c>
      <c r="Q53" s="60">
        <v>29</v>
      </c>
      <c r="R53" s="40"/>
    </row>
    <row r="54" spans="1:18" ht="15.75" thickBot="1">
      <c r="A54" s="11"/>
      <c r="B54" s="69"/>
      <c r="C54" s="19"/>
      <c r="D54" s="70"/>
      <c r="E54" s="71"/>
      <c r="F54" s="72"/>
      <c r="G54" s="19"/>
      <c r="H54" s="70"/>
      <c r="I54" s="71"/>
      <c r="J54" s="72"/>
      <c r="K54" s="19"/>
      <c r="L54" s="70"/>
      <c r="M54" s="71"/>
      <c r="N54" s="72"/>
      <c r="O54" s="19"/>
      <c r="P54" s="70"/>
      <c r="Q54" s="71"/>
      <c r="R54" s="72"/>
    </row>
    <row r="55" spans="1:18" ht="15.75" thickTop="1">
      <c r="A55" s="11"/>
      <c r="B55" s="19" t="s">
        <v>543</v>
      </c>
      <c r="C55" s="19"/>
      <c r="D55" s="19"/>
      <c r="E55" s="19"/>
      <c r="F55" s="19"/>
      <c r="G55" s="19"/>
      <c r="H55" s="19"/>
      <c r="I55" s="19"/>
      <c r="J55" s="19"/>
      <c r="K55" s="19"/>
      <c r="L55" s="19"/>
      <c r="M55" s="19"/>
      <c r="N55" s="19"/>
      <c r="O55" s="19"/>
      <c r="P55" s="19"/>
      <c r="Q55" s="19"/>
      <c r="R55" s="19"/>
    </row>
    <row r="56" spans="1:18">
      <c r="A56" s="11"/>
      <c r="B56" s="20" t="s">
        <v>544</v>
      </c>
      <c r="C56" s="20"/>
      <c r="D56" s="20"/>
      <c r="E56" s="20"/>
      <c r="F56" s="20"/>
      <c r="G56" s="20"/>
      <c r="H56" s="20"/>
      <c r="I56" s="20"/>
      <c r="J56" s="20"/>
      <c r="K56" s="20"/>
      <c r="L56" s="20"/>
      <c r="M56" s="20"/>
      <c r="N56" s="20"/>
      <c r="O56" s="20"/>
      <c r="P56" s="20"/>
      <c r="Q56" s="20"/>
      <c r="R56" s="20"/>
    </row>
    <row r="57" spans="1:18" ht="25.5" customHeight="1">
      <c r="A57" s="11"/>
      <c r="B57" s="20" t="s">
        <v>545</v>
      </c>
      <c r="C57" s="20"/>
      <c r="D57" s="20"/>
      <c r="E57" s="20"/>
      <c r="F57" s="20"/>
      <c r="G57" s="20"/>
      <c r="H57" s="20"/>
      <c r="I57" s="20"/>
      <c r="J57" s="20"/>
      <c r="K57" s="20"/>
      <c r="L57" s="20"/>
      <c r="M57" s="20"/>
      <c r="N57" s="20"/>
      <c r="O57" s="20"/>
      <c r="P57" s="20"/>
      <c r="Q57" s="20"/>
      <c r="R57" s="20"/>
    </row>
    <row r="58" spans="1:18">
      <c r="A58" s="11"/>
      <c r="B58" s="20" t="s">
        <v>546</v>
      </c>
      <c r="C58" s="20"/>
      <c r="D58" s="20"/>
      <c r="E58" s="20"/>
      <c r="F58" s="20"/>
      <c r="G58" s="20"/>
      <c r="H58" s="20"/>
      <c r="I58" s="20"/>
      <c r="J58" s="20"/>
      <c r="K58" s="20"/>
      <c r="L58" s="20"/>
      <c r="M58" s="20"/>
      <c r="N58" s="20"/>
      <c r="O58" s="20"/>
      <c r="P58" s="20"/>
      <c r="Q58" s="20"/>
      <c r="R58" s="20"/>
    </row>
    <row r="59" spans="1:18">
      <c r="A59" s="11"/>
      <c r="B59" s="20" t="s">
        <v>547</v>
      </c>
      <c r="C59" s="20"/>
      <c r="D59" s="20"/>
      <c r="E59" s="20"/>
      <c r="F59" s="20"/>
      <c r="G59" s="20"/>
      <c r="H59" s="20"/>
      <c r="I59" s="20"/>
      <c r="J59" s="20"/>
      <c r="K59" s="20"/>
      <c r="L59" s="20"/>
      <c r="M59" s="20"/>
      <c r="N59" s="20"/>
      <c r="O59" s="20"/>
      <c r="P59" s="20"/>
      <c r="Q59" s="20"/>
      <c r="R59" s="20"/>
    </row>
    <row r="60" spans="1:18">
      <c r="A60" s="11"/>
      <c r="B60" s="35"/>
      <c r="C60" s="35"/>
      <c r="D60" s="35"/>
      <c r="E60" s="35"/>
      <c r="F60" s="35"/>
      <c r="G60" s="35"/>
      <c r="H60" s="35"/>
      <c r="I60" s="35"/>
      <c r="J60" s="35"/>
      <c r="K60" s="35"/>
      <c r="L60" s="35"/>
      <c r="M60" s="35"/>
      <c r="N60" s="35"/>
      <c r="O60" s="35"/>
      <c r="P60" s="35"/>
      <c r="Q60" s="35"/>
      <c r="R60" s="35"/>
    </row>
    <row r="61" spans="1:18">
      <c r="A61" s="11"/>
      <c r="B61" s="15"/>
      <c r="C61" s="15"/>
      <c r="D61" s="15"/>
      <c r="E61" s="15"/>
      <c r="F61" s="15"/>
      <c r="G61" s="15"/>
      <c r="H61" s="15"/>
      <c r="I61" s="15"/>
      <c r="J61" s="15"/>
      <c r="K61" s="15"/>
      <c r="L61" s="15"/>
      <c r="M61" s="15"/>
      <c r="N61" s="15"/>
      <c r="O61" s="15"/>
      <c r="P61" s="15"/>
      <c r="Q61" s="15"/>
      <c r="R61" s="15"/>
    </row>
    <row r="62" spans="1:18" ht="15.75" thickBot="1">
      <c r="A62" s="11"/>
      <c r="B62" s="22"/>
      <c r="C62" s="13"/>
      <c r="D62" s="36" t="s">
        <v>268</v>
      </c>
      <c r="E62" s="36"/>
      <c r="F62" s="36"/>
      <c r="G62" s="36"/>
      <c r="H62" s="36"/>
      <c r="I62" s="36"/>
      <c r="J62" s="36"/>
      <c r="K62" s="13"/>
      <c r="L62" s="36" t="s">
        <v>269</v>
      </c>
      <c r="M62" s="36"/>
      <c r="N62" s="36"/>
      <c r="O62" s="36"/>
      <c r="P62" s="36"/>
      <c r="Q62" s="36"/>
      <c r="R62" s="36"/>
    </row>
    <row r="63" spans="1:18" ht="15.75" thickBot="1">
      <c r="A63" s="11"/>
      <c r="B63" s="22"/>
      <c r="C63" s="13"/>
      <c r="D63" s="81">
        <v>2014</v>
      </c>
      <c r="E63" s="81"/>
      <c r="F63" s="81"/>
      <c r="G63" s="13"/>
      <c r="H63" s="81">
        <v>2013</v>
      </c>
      <c r="I63" s="81"/>
      <c r="J63" s="81"/>
      <c r="K63" s="13"/>
      <c r="L63" s="81">
        <v>2014</v>
      </c>
      <c r="M63" s="81"/>
      <c r="N63" s="81"/>
      <c r="O63" s="13"/>
      <c r="P63" s="81">
        <v>2013</v>
      </c>
      <c r="Q63" s="81"/>
      <c r="R63" s="81"/>
    </row>
    <row r="64" spans="1:18">
      <c r="A64" s="11"/>
      <c r="B64" s="27" t="s">
        <v>548</v>
      </c>
      <c r="C64" s="28"/>
      <c r="D64" s="50"/>
      <c r="E64" s="50"/>
      <c r="F64" s="50"/>
      <c r="G64" s="28"/>
      <c r="H64" s="50"/>
      <c r="I64" s="50"/>
      <c r="J64" s="50"/>
      <c r="K64" s="28"/>
      <c r="L64" s="50"/>
      <c r="M64" s="50"/>
      <c r="N64" s="50"/>
      <c r="O64" s="28"/>
      <c r="P64" s="50"/>
      <c r="Q64" s="50"/>
      <c r="R64" s="50"/>
    </row>
    <row r="65" spans="1:18">
      <c r="A65" s="11"/>
      <c r="B65" s="82" t="s">
        <v>549</v>
      </c>
      <c r="C65" s="19"/>
      <c r="D65" s="20" t="s">
        <v>195</v>
      </c>
      <c r="E65" s="53">
        <v>18</v>
      </c>
      <c r="F65" s="19"/>
      <c r="G65" s="19"/>
      <c r="H65" s="20" t="s">
        <v>195</v>
      </c>
      <c r="I65" s="53" t="s">
        <v>223</v>
      </c>
      <c r="J65" s="20" t="s">
        <v>197</v>
      </c>
      <c r="K65" s="19"/>
      <c r="L65" s="20" t="s">
        <v>195</v>
      </c>
      <c r="M65" s="53">
        <v>3</v>
      </c>
      <c r="N65" s="19"/>
      <c r="O65" s="19"/>
      <c r="P65" s="20" t="s">
        <v>195</v>
      </c>
      <c r="Q65" s="53">
        <v>9</v>
      </c>
      <c r="R65" s="19"/>
    </row>
    <row r="66" spans="1:18">
      <c r="A66" s="11"/>
      <c r="B66" s="82"/>
      <c r="C66" s="19"/>
      <c r="D66" s="20"/>
      <c r="E66" s="53"/>
      <c r="F66" s="19"/>
      <c r="G66" s="19"/>
      <c r="H66" s="20"/>
      <c r="I66" s="53"/>
      <c r="J66" s="20"/>
      <c r="K66" s="19"/>
      <c r="L66" s="20"/>
      <c r="M66" s="53"/>
      <c r="N66" s="19"/>
      <c r="O66" s="19"/>
      <c r="P66" s="20"/>
      <c r="Q66" s="53"/>
      <c r="R66" s="19"/>
    </row>
    <row r="67" spans="1:18" ht="25.5">
      <c r="A67" s="11"/>
      <c r="B67" s="79" t="s">
        <v>550</v>
      </c>
      <c r="C67" s="28"/>
      <c r="D67" s="45"/>
      <c r="E67" s="45"/>
      <c r="F67" s="45"/>
      <c r="G67" s="28"/>
      <c r="H67" s="45"/>
      <c r="I67" s="45"/>
      <c r="J67" s="45"/>
      <c r="K67" s="28"/>
      <c r="L67" s="45"/>
      <c r="M67" s="45"/>
      <c r="N67" s="45"/>
      <c r="O67" s="28"/>
      <c r="P67" s="45"/>
      <c r="Q67" s="45"/>
      <c r="R67" s="45"/>
    </row>
    <row r="68" spans="1:18">
      <c r="A68" s="11"/>
      <c r="B68" s="19" t="s">
        <v>551</v>
      </c>
      <c r="C68" s="19"/>
      <c r="D68" s="53">
        <v>6</v>
      </c>
      <c r="E68" s="53"/>
      <c r="F68" s="19"/>
      <c r="G68" s="19"/>
      <c r="H68" s="53" t="s">
        <v>203</v>
      </c>
      <c r="I68" s="53"/>
      <c r="J68" s="19"/>
      <c r="K68" s="19"/>
      <c r="L68" s="53">
        <v>14</v>
      </c>
      <c r="M68" s="53"/>
      <c r="N68" s="19"/>
      <c r="O68" s="19"/>
      <c r="P68" s="53">
        <v>4</v>
      </c>
      <c r="Q68" s="53"/>
      <c r="R68" s="19"/>
    </row>
    <row r="69" spans="1:18">
      <c r="A69" s="11"/>
      <c r="B69" s="19"/>
      <c r="C69" s="19"/>
      <c r="D69" s="53"/>
      <c r="E69" s="53"/>
      <c r="F69" s="19"/>
      <c r="G69" s="19"/>
      <c r="H69" s="53"/>
      <c r="I69" s="53"/>
      <c r="J69" s="19"/>
      <c r="K69" s="19"/>
      <c r="L69" s="53"/>
      <c r="M69" s="53"/>
      <c r="N69" s="19"/>
      <c r="O69" s="19"/>
      <c r="P69" s="53"/>
      <c r="Q69" s="53"/>
      <c r="R69" s="19"/>
    </row>
    <row r="70" spans="1:18">
      <c r="A70" s="11"/>
      <c r="B70" s="154" t="s">
        <v>552</v>
      </c>
      <c r="C70" s="45"/>
      <c r="D70" s="54" t="s">
        <v>553</v>
      </c>
      <c r="E70" s="54"/>
      <c r="F70" s="56" t="s">
        <v>197</v>
      </c>
      <c r="G70" s="45"/>
      <c r="H70" s="54">
        <v>15</v>
      </c>
      <c r="I70" s="54"/>
      <c r="J70" s="45"/>
      <c r="K70" s="45"/>
      <c r="L70" s="54" t="s">
        <v>554</v>
      </c>
      <c r="M70" s="54"/>
      <c r="N70" s="56" t="s">
        <v>197</v>
      </c>
      <c r="O70" s="45"/>
      <c r="P70" s="54">
        <v>2</v>
      </c>
      <c r="Q70" s="54"/>
      <c r="R70" s="45"/>
    </row>
    <row r="71" spans="1:18">
      <c r="A71" s="11"/>
      <c r="B71" s="154"/>
      <c r="C71" s="45"/>
      <c r="D71" s="54"/>
      <c r="E71" s="54"/>
      <c r="F71" s="56"/>
      <c r="G71" s="45"/>
      <c r="H71" s="54"/>
      <c r="I71" s="54"/>
      <c r="J71" s="45"/>
      <c r="K71" s="45"/>
      <c r="L71" s="54"/>
      <c r="M71" s="54"/>
      <c r="N71" s="56"/>
      <c r="O71" s="45"/>
      <c r="P71" s="54"/>
      <c r="Q71" s="54"/>
      <c r="R71" s="45"/>
    </row>
    <row r="72" spans="1:18" ht="15.75" thickBot="1">
      <c r="A72" s="11"/>
      <c r="B72" s="13" t="s">
        <v>555</v>
      </c>
      <c r="C72" s="13"/>
      <c r="D72" s="61" t="s">
        <v>232</v>
      </c>
      <c r="E72" s="61"/>
      <c r="F72" s="14" t="s">
        <v>197</v>
      </c>
      <c r="G72" s="13"/>
      <c r="H72" s="61" t="s">
        <v>556</v>
      </c>
      <c r="I72" s="61"/>
      <c r="J72" s="14" t="s">
        <v>197</v>
      </c>
      <c r="K72" s="13"/>
      <c r="L72" s="61" t="s">
        <v>557</v>
      </c>
      <c r="M72" s="61"/>
      <c r="N72" s="14" t="s">
        <v>197</v>
      </c>
      <c r="O72" s="13"/>
      <c r="P72" s="61" t="s">
        <v>558</v>
      </c>
      <c r="Q72" s="61"/>
      <c r="R72" s="14" t="s">
        <v>197</v>
      </c>
    </row>
    <row r="73" spans="1:18">
      <c r="A73" s="11"/>
      <c r="B73" s="65" t="s">
        <v>559</v>
      </c>
      <c r="C73" s="45"/>
      <c r="D73" s="46" t="s">
        <v>195</v>
      </c>
      <c r="E73" s="48" t="s">
        <v>223</v>
      </c>
      <c r="F73" s="46" t="s">
        <v>197</v>
      </c>
      <c r="G73" s="45"/>
      <c r="H73" s="46" t="s">
        <v>195</v>
      </c>
      <c r="I73" s="48">
        <v>7</v>
      </c>
      <c r="J73" s="50"/>
      <c r="K73" s="45"/>
      <c r="L73" s="46" t="s">
        <v>195</v>
      </c>
      <c r="M73" s="48" t="s">
        <v>223</v>
      </c>
      <c r="N73" s="46" t="s">
        <v>197</v>
      </c>
      <c r="O73" s="45"/>
      <c r="P73" s="46" t="s">
        <v>195</v>
      </c>
      <c r="Q73" s="48">
        <v>7</v>
      </c>
      <c r="R73" s="50"/>
    </row>
    <row r="74" spans="1:18" ht="15.75" thickBot="1">
      <c r="A74" s="11"/>
      <c r="B74" s="65"/>
      <c r="C74" s="45"/>
      <c r="D74" s="66"/>
      <c r="E74" s="67"/>
      <c r="F74" s="66"/>
      <c r="G74" s="45"/>
      <c r="H74" s="66"/>
      <c r="I74" s="67"/>
      <c r="J74" s="68"/>
      <c r="K74" s="45"/>
      <c r="L74" s="66"/>
      <c r="M74" s="67"/>
      <c r="N74" s="66"/>
      <c r="O74" s="45"/>
      <c r="P74" s="66"/>
      <c r="Q74" s="67"/>
      <c r="R74" s="68"/>
    </row>
    <row r="75" spans="1:18" ht="22.5" customHeight="1" thickTop="1">
      <c r="A75" s="11"/>
      <c r="B75" s="19" t="s">
        <v>560</v>
      </c>
      <c r="C75" s="19"/>
      <c r="D75" s="155" t="s">
        <v>195</v>
      </c>
      <c r="E75" s="156" t="s">
        <v>203</v>
      </c>
      <c r="F75" s="153"/>
      <c r="G75" s="19"/>
      <c r="H75" s="155" t="s">
        <v>195</v>
      </c>
      <c r="I75" s="156" t="s">
        <v>203</v>
      </c>
      <c r="J75" s="153"/>
      <c r="K75" s="19"/>
      <c r="L75" s="155" t="s">
        <v>195</v>
      </c>
      <c r="M75" s="156" t="s">
        <v>203</v>
      </c>
      <c r="N75" s="153"/>
      <c r="O75" s="19"/>
      <c r="P75" s="155" t="s">
        <v>195</v>
      </c>
      <c r="Q75" s="156" t="s">
        <v>203</v>
      </c>
      <c r="R75" s="153"/>
    </row>
    <row r="76" spans="1:18" ht="15.75" thickBot="1">
      <c r="A76" s="11"/>
      <c r="B76" s="19"/>
      <c r="C76" s="19"/>
      <c r="D76" s="70"/>
      <c r="E76" s="71"/>
      <c r="F76" s="72"/>
      <c r="G76" s="19"/>
      <c r="H76" s="70"/>
      <c r="I76" s="71"/>
      <c r="J76" s="72"/>
      <c r="K76" s="19"/>
      <c r="L76" s="70"/>
      <c r="M76" s="71"/>
      <c r="N76" s="72"/>
      <c r="O76" s="19"/>
      <c r="P76" s="70"/>
      <c r="Q76" s="71"/>
      <c r="R76" s="72"/>
    </row>
    <row r="77" spans="1:18" ht="15.75" thickTop="1">
      <c r="A77" s="11"/>
      <c r="B77" s="15"/>
    </row>
    <row r="78" spans="1:18">
      <c r="A78" s="11"/>
      <c r="B78" s="15"/>
    </row>
    <row r="79" spans="1:18" ht="15.75" thickBot="1">
      <c r="A79" s="11"/>
      <c r="B79" s="34"/>
    </row>
    <row r="80" spans="1:18">
      <c r="A80" s="11"/>
      <c r="B80" s="15"/>
      <c r="C80" s="15"/>
    </row>
    <row r="81" spans="1:18" ht="51">
      <c r="A81" s="11"/>
      <c r="B81" s="77">
        <v>-1</v>
      </c>
      <c r="C81" s="102" t="s">
        <v>561</v>
      </c>
    </row>
    <row r="82" spans="1:18">
      <c r="A82" s="11"/>
      <c r="B82" s="15"/>
      <c r="C82" s="15"/>
    </row>
    <row r="83" spans="1:18" ht="63.75">
      <c r="A83" s="11"/>
      <c r="B83" s="77">
        <v>-2</v>
      </c>
      <c r="C83" s="102" t="s">
        <v>562</v>
      </c>
    </row>
    <row r="84" spans="1:18">
      <c r="A84" s="11"/>
      <c r="B84" s="15"/>
      <c r="C84" s="15"/>
    </row>
    <row r="85" spans="1:18" ht="38.25">
      <c r="A85" s="11"/>
      <c r="B85" s="77">
        <v>-3</v>
      </c>
      <c r="C85" s="102" t="s">
        <v>563</v>
      </c>
    </row>
    <row r="86" spans="1:18">
      <c r="A86" s="11"/>
      <c r="B86" s="19" t="s">
        <v>564</v>
      </c>
      <c r="C86" s="19"/>
      <c r="D86" s="19"/>
      <c r="E86" s="19"/>
      <c r="F86" s="19"/>
      <c r="G86" s="19"/>
      <c r="H86" s="19"/>
      <c r="I86" s="19"/>
      <c r="J86" s="19"/>
      <c r="K86" s="19"/>
      <c r="L86" s="19"/>
      <c r="M86" s="19"/>
      <c r="N86" s="19"/>
      <c r="O86" s="19"/>
      <c r="P86" s="19"/>
      <c r="Q86" s="19"/>
      <c r="R86" s="19"/>
    </row>
    <row r="87" spans="1:18">
      <c r="A87" s="11"/>
      <c r="B87" s="35"/>
      <c r="C87" s="35"/>
      <c r="D87" s="35"/>
      <c r="E87" s="35"/>
      <c r="F87" s="35"/>
      <c r="G87" s="35"/>
      <c r="H87" s="35"/>
      <c r="I87" s="35"/>
      <c r="J87" s="35"/>
      <c r="K87" s="35"/>
      <c r="L87" s="35"/>
      <c r="M87" s="35"/>
      <c r="N87" s="35"/>
    </row>
    <row r="88" spans="1:18">
      <c r="A88" s="11"/>
      <c r="B88" s="15"/>
      <c r="C88" s="15"/>
      <c r="D88" s="15"/>
      <c r="E88" s="15"/>
      <c r="F88" s="15"/>
      <c r="G88" s="15"/>
      <c r="H88" s="15"/>
      <c r="I88" s="15"/>
      <c r="J88" s="15"/>
      <c r="K88" s="15"/>
      <c r="L88" s="15"/>
      <c r="M88" s="15"/>
      <c r="N88" s="15"/>
    </row>
    <row r="89" spans="1:18">
      <c r="A89" s="11"/>
      <c r="B89" s="19"/>
      <c r="C89" s="19"/>
      <c r="D89" s="38" t="s">
        <v>565</v>
      </c>
      <c r="E89" s="38"/>
      <c r="F89" s="38"/>
      <c r="G89" s="19"/>
      <c r="H89" s="23" t="s">
        <v>568</v>
      </c>
      <c r="I89" s="19"/>
      <c r="J89" s="38" t="s">
        <v>570</v>
      </c>
      <c r="K89" s="19"/>
      <c r="L89" s="38" t="s">
        <v>571</v>
      </c>
      <c r="M89" s="19"/>
      <c r="N89" s="38" t="s">
        <v>572</v>
      </c>
    </row>
    <row r="90" spans="1:18">
      <c r="A90" s="11"/>
      <c r="B90" s="19"/>
      <c r="C90" s="19"/>
      <c r="D90" s="38" t="s">
        <v>566</v>
      </c>
      <c r="E90" s="38"/>
      <c r="F90" s="38"/>
      <c r="G90" s="19"/>
      <c r="H90" s="23" t="s">
        <v>569</v>
      </c>
      <c r="I90" s="19"/>
      <c r="J90" s="38"/>
      <c r="K90" s="19"/>
      <c r="L90" s="38"/>
      <c r="M90" s="19"/>
      <c r="N90" s="38"/>
    </row>
    <row r="91" spans="1:18" ht="15.75" thickBot="1">
      <c r="A91" s="11"/>
      <c r="B91" s="19"/>
      <c r="C91" s="19"/>
      <c r="D91" s="36" t="s">
        <v>567</v>
      </c>
      <c r="E91" s="36"/>
      <c r="F91" s="36"/>
      <c r="G91" s="19"/>
      <c r="H91" s="25"/>
      <c r="I91" s="19"/>
      <c r="J91" s="36"/>
      <c r="K91" s="19"/>
      <c r="L91" s="36"/>
      <c r="M91" s="19"/>
      <c r="N91" s="36"/>
    </row>
    <row r="92" spans="1:18">
      <c r="A92" s="11"/>
      <c r="B92" s="27" t="s">
        <v>573</v>
      </c>
      <c r="C92" s="28"/>
      <c r="D92" s="29" t="s">
        <v>195</v>
      </c>
      <c r="E92" s="31" t="s">
        <v>223</v>
      </c>
      <c r="F92" s="29" t="s">
        <v>197</v>
      </c>
      <c r="G92" s="28"/>
      <c r="H92" s="30" t="s">
        <v>574</v>
      </c>
      <c r="I92" s="28"/>
      <c r="J92" s="30" t="s">
        <v>575</v>
      </c>
      <c r="K92" s="28"/>
      <c r="L92" s="32" t="s">
        <v>576</v>
      </c>
      <c r="M92" s="28"/>
      <c r="N92" s="30" t="s">
        <v>577</v>
      </c>
    </row>
    <row r="93" spans="1:18">
      <c r="A93" s="11"/>
      <c r="B93" s="13"/>
      <c r="C93" s="13"/>
      <c r="D93" s="19"/>
      <c r="E93" s="19"/>
      <c r="F93" s="19"/>
      <c r="G93" s="13"/>
      <c r="H93" s="14" t="s">
        <v>578</v>
      </c>
      <c r="I93" s="13"/>
      <c r="J93" s="14" t="s">
        <v>579</v>
      </c>
      <c r="K93" s="13"/>
      <c r="L93" s="33" t="s">
        <v>580</v>
      </c>
      <c r="M93" s="13"/>
      <c r="N93" s="14" t="s">
        <v>577</v>
      </c>
    </row>
    <row r="94" spans="1:18">
      <c r="A94" s="11"/>
      <c r="B94" s="28"/>
      <c r="C94" s="28"/>
      <c r="D94" s="45"/>
      <c r="E94" s="45"/>
      <c r="F94" s="45"/>
      <c r="G94" s="28"/>
      <c r="H94" s="28"/>
      <c r="I94" s="28"/>
      <c r="J94" s="29" t="s">
        <v>581</v>
      </c>
      <c r="K94" s="28"/>
      <c r="L94" s="31" t="s">
        <v>582</v>
      </c>
      <c r="M94" s="28"/>
      <c r="N94" s="29" t="s">
        <v>583</v>
      </c>
    </row>
    <row r="95" spans="1:18">
      <c r="A95" s="11"/>
      <c r="B95" s="19" t="s">
        <v>584</v>
      </c>
      <c r="C95" s="19"/>
      <c r="D95" s="19"/>
      <c r="E95" s="19"/>
      <c r="F95" s="19"/>
      <c r="G95" s="19"/>
      <c r="H95" s="19"/>
      <c r="I95" s="19"/>
      <c r="J95" s="19"/>
      <c r="K95" s="19"/>
      <c r="L95" s="19"/>
      <c r="M95" s="19"/>
      <c r="N95" s="19"/>
      <c r="O95" s="19"/>
      <c r="P95" s="19"/>
      <c r="Q95" s="19"/>
      <c r="R95" s="19"/>
    </row>
    <row r="96" spans="1:18">
      <c r="A96" s="11"/>
      <c r="B96" s="19" t="s">
        <v>585</v>
      </c>
      <c r="C96" s="19"/>
      <c r="D96" s="19"/>
      <c r="E96" s="19"/>
      <c r="F96" s="19"/>
      <c r="G96" s="19"/>
      <c r="H96" s="19"/>
      <c r="I96" s="19"/>
      <c r="J96" s="19"/>
      <c r="K96" s="19"/>
      <c r="L96" s="19"/>
      <c r="M96" s="19"/>
      <c r="N96" s="19"/>
      <c r="O96" s="19"/>
      <c r="P96" s="19"/>
      <c r="Q96" s="19"/>
      <c r="R96" s="19"/>
    </row>
    <row r="97" spans="1:18">
      <c r="A97" s="11"/>
      <c r="B97" s="35"/>
      <c r="C97" s="35"/>
      <c r="D97" s="35"/>
      <c r="E97" s="35"/>
      <c r="F97" s="35"/>
      <c r="G97" s="35"/>
      <c r="H97" s="35"/>
      <c r="I97" s="35"/>
      <c r="J97" s="35"/>
      <c r="K97" s="35"/>
      <c r="L97" s="35"/>
      <c r="M97" s="35"/>
      <c r="N97" s="35"/>
      <c r="O97" s="35"/>
      <c r="P97" s="35"/>
      <c r="Q97" s="35"/>
      <c r="R97" s="35"/>
    </row>
    <row r="98" spans="1:18">
      <c r="A98" s="11"/>
      <c r="B98" s="15"/>
      <c r="C98" s="15"/>
      <c r="D98" s="15"/>
      <c r="E98" s="15"/>
      <c r="F98" s="15"/>
      <c r="G98" s="15"/>
      <c r="H98" s="15"/>
      <c r="I98" s="15"/>
      <c r="J98" s="15"/>
      <c r="K98" s="15"/>
      <c r="L98" s="15"/>
      <c r="M98" s="15"/>
      <c r="N98" s="15"/>
      <c r="O98" s="15"/>
      <c r="P98" s="15"/>
      <c r="Q98" s="15"/>
      <c r="R98" s="15"/>
    </row>
    <row r="99" spans="1:18" ht="15.75" thickBot="1">
      <c r="A99" s="11"/>
      <c r="B99" s="22"/>
      <c r="C99" s="13"/>
      <c r="D99" s="94">
        <v>41912</v>
      </c>
      <c r="E99" s="94"/>
      <c r="F99" s="94"/>
      <c r="G99" s="94"/>
      <c r="H99" s="94"/>
      <c r="I99" s="94"/>
      <c r="J99" s="94"/>
      <c r="K99" s="13"/>
      <c r="L99" s="94">
        <v>41639</v>
      </c>
      <c r="M99" s="94"/>
      <c r="N99" s="94"/>
      <c r="O99" s="94"/>
      <c r="P99" s="94"/>
      <c r="Q99" s="94"/>
      <c r="R99" s="94"/>
    </row>
    <row r="100" spans="1:18">
      <c r="A100" s="11"/>
      <c r="B100" s="37"/>
      <c r="C100" s="19"/>
      <c r="D100" s="39" t="s">
        <v>321</v>
      </c>
      <c r="E100" s="39"/>
      <c r="F100" s="39"/>
      <c r="G100" s="40"/>
      <c r="H100" s="39" t="s">
        <v>586</v>
      </c>
      <c r="I100" s="39"/>
      <c r="J100" s="39"/>
      <c r="K100" s="19"/>
      <c r="L100" s="39" t="s">
        <v>321</v>
      </c>
      <c r="M100" s="39"/>
      <c r="N100" s="39"/>
      <c r="O100" s="40"/>
      <c r="P100" s="39" t="s">
        <v>586</v>
      </c>
      <c r="Q100" s="39"/>
      <c r="R100" s="39"/>
    </row>
    <row r="101" spans="1:18" ht="15.75" thickBot="1">
      <c r="A101" s="11"/>
      <c r="B101" s="37"/>
      <c r="C101" s="19"/>
      <c r="D101" s="36" t="s">
        <v>322</v>
      </c>
      <c r="E101" s="36"/>
      <c r="F101" s="36"/>
      <c r="G101" s="43"/>
      <c r="H101" s="36"/>
      <c r="I101" s="36"/>
      <c r="J101" s="36"/>
      <c r="K101" s="19"/>
      <c r="L101" s="36" t="s">
        <v>322</v>
      </c>
      <c r="M101" s="36"/>
      <c r="N101" s="36"/>
      <c r="O101" s="43"/>
      <c r="P101" s="36"/>
      <c r="Q101" s="36"/>
      <c r="R101" s="36"/>
    </row>
    <row r="102" spans="1:18">
      <c r="A102" s="11"/>
      <c r="B102" s="56" t="s">
        <v>53</v>
      </c>
      <c r="C102" s="45"/>
      <c r="D102" s="46" t="s">
        <v>195</v>
      </c>
      <c r="E102" s="85">
        <v>13577</v>
      </c>
      <c r="F102" s="50"/>
      <c r="G102" s="45"/>
      <c r="H102" s="46" t="s">
        <v>195</v>
      </c>
      <c r="I102" s="85">
        <v>13577</v>
      </c>
      <c r="J102" s="50"/>
      <c r="K102" s="45"/>
      <c r="L102" s="46" t="s">
        <v>195</v>
      </c>
      <c r="M102" s="85">
        <v>13344</v>
      </c>
      <c r="N102" s="50"/>
      <c r="O102" s="45"/>
      <c r="P102" s="46" t="s">
        <v>195</v>
      </c>
      <c r="Q102" s="85">
        <v>13344</v>
      </c>
      <c r="R102" s="50"/>
    </row>
    <row r="103" spans="1:18">
      <c r="A103" s="11"/>
      <c r="B103" s="56"/>
      <c r="C103" s="45"/>
      <c r="D103" s="56"/>
      <c r="E103" s="92"/>
      <c r="F103" s="45"/>
      <c r="G103" s="45"/>
      <c r="H103" s="56"/>
      <c r="I103" s="92"/>
      <c r="J103" s="45"/>
      <c r="K103" s="45"/>
      <c r="L103" s="56"/>
      <c r="M103" s="92"/>
      <c r="N103" s="45"/>
      <c r="O103" s="45"/>
      <c r="P103" s="56"/>
      <c r="Q103" s="92"/>
      <c r="R103" s="45"/>
    </row>
    <row r="104" spans="1:18">
      <c r="A104" s="11"/>
      <c r="B104" s="20" t="s">
        <v>54</v>
      </c>
      <c r="C104" s="19"/>
      <c r="D104" s="53">
        <v>314</v>
      </c>
      <c r="E104" s="53"/>
      <c r="F104" s="19"/>
      <c r="G104" s="19"/>
      <c r="H104" s="53">
        <v>314</v>
      </c>
      <c r="I104" s="53"/>
      <c r="J104" s="19"/>
      <c r="K104" s="19"/>
      <c r="L104" s="53">
        <v>333</v>
      </c>
      <c r="M104" s="53"/>
      <c r="N104" s="19"/>
      <c r="O104" s="19"/>
      <c r="P104" s="53">
        <v>333</v>
      </c>
      <c r="Q104" s="53"/>
      <c r="R104" s="19"/>
    </row>
    <row r="105" spans="1:18">
      <c r="A105" s="11"/>
      <c r="B105" s="20"/>
      <c r="C105" s="19"/>
      <c r="D105" s="53"/>
      <c r="E105" s="53"/>
      <c r="F105" s="19"/>
      <c r="G105" s="19"/>
      <c r="H105" s="53"/>
      <c r="I105" s="53"/>
      <c r="J105" s="19"/>
      <c r="K105" s="19"/>
      <c r="L105" s="53"/>
      <c r="M105" s="53"/>
      <c r="N105" s="19"/>
      <c r="O105" s="19"/>
      <c r="P105" s="53"/>
      <c r="Q105" s="53"/>
      <c r="R105" s="19"/>
    </row>
    <row r="106" spans="1:18">
      <c r="A106" s="11"/>
      <c r="B106" s="45" t="s">
        <v>587</v>
      </c>
      <c r="C106" s="45"/>
      <c r="D106" s="92">
        <v>12897</v>
      </c>
      <c r="E106" s="92"/>
      <c r="F106" s="45"/>
      <c r="G106" s="45"/>
      <c r="H106" s="92">
        <v>13256</v>
      </c>
      <c r="I106" s="92"/>
      <c r="J106" s="45"/>
      <c r="K106" s="45"/>
      <c r="L106" s="92">
        <v>12301</v>
      </c>
      <c r="M106" s="92"/>
      <c r="N106" s="45"/>
      <c r="O106" s="45"/>
      <c r="P106" s="92">
        <v>13407</v>
      </c>
      <c r="Q106" s="92"/>
      <c r="R106" s="45"/>
    </row>
    <row r="107" spans="1:18">
      <c r="A107" s="11"/>
      <c r="B107" s="45"/>
      <c r="C107" s="45"/>
      <c r="D107" s="92"/>
      <c r="E107" s="92"/>
      <c r="F107" s="45"/>
      <c r="G107" s="45"/>
      <c r="H107" s="92"/>
      <c r="I107" s="92"/>
      <c r="J107" s="45"/>
      <c r="K107" s="45"/>
      <c r="L107" s="92"/>
      <c r="M107" s="92"/>
      <c r="N107" s="45"/>
      <c r="O107" s="45"/>
      <c r="P107" s="92"/>
      <c r="Q107" s="92"/>
      <c r="R107" s="45"/>
    </row>
    <row r="108" spans="1:18">
      <c r="A108" s="11"/>
      <c r="B108" s="14" t="s">
        <v>539</v>
      </c>
      <c r="C108" s="13"/>
      <c r="D108" s="19"/>
      <c r="E108" s="19"/>
      <c r="F108" s="19"/>
      <c r="G108" s="13"/>
      <c r="H108" s="19"/>
      <c r="I108" s="19"/>
      <c r="J108" s="19"/>
      <c r="K108" s="13"/>
      <c r="L108" s="19"/>
      <c r="M108" s="19"/>
      <c r="N108" s="19"/>
      <c r="O108" s="13"/>
      <c r="P108" s="19"/>
      <c r="Q108" s="19"/>
      <c r="R108" s="19"/>
    </row>
    <row r="109" spans="1:18" ht="23.25" customHeight="1">
      <c r="A109" s="11"/>
      <c r="B109" s="157" t="s">
        <v>588</v>
      </c>
      <c r="C109" s="45"/>
      <c r="D109" s="54">
        <v>114</v>
      </c>
      <c r="E109" s="54"/>
      <c r="F109" s="45"/>
      <c r="G109" s="45"/>
      <c r="H109" s="54">
        <v>114</v>
      </c>
      <c r="I109" s="54"/>
      <c r="J109" s="45"/>
      <c r="K109" s="45"/>
      <c r="L109" s="54">
        <v>133</v>
      </c>
      <c r="M109" s="54"/>
      <c r="N109" s="45"/>
      <c r="O109" s="45"/>
      <c r="P109" s="54">
        <v>133</v>
      </c>
      <c r="Q109" s="54"/>
      <c r="R109" s="45"/>
    </row>
    <row r="110" spans="1:18">
      <c r="A110" s="11"/>
      <c r="B110" s="157"/>
      <c r="C110" s="45"/>
      <c r="D110" s="54"/>
      <c r="E110" s="54"/>
      <c r="F110" s="45"/>
      <c r="G110" s="45"/>
      <c r="H110" s="54"/>
      <c r="I110" s="54"/>
      <c r="J110" s="45"/>
      <c r="K110" s="45"/>
      <c r="L110" s="54"/>
      <c r="M110" s="54"/>
      <c r="N110" s="45"/>
      <c r="O110" s="45"/>
      <c r="P110" s="54"/>
      <c r="Q110" s="54"/>
      <c r="R110" s="45"/>
    </row>
    <row r="111" spans="1:18">
      <c r="A111" s="11"/>
      <c r="B111" s="158" t="s">
        <v>589</v>
      </c>
      <c r="C111" s="19"/>
      <c r="D111" s="53">
        <v>88</v>
      </c>
      <c r="E111" s="53"/>
      <c r="F111" s="19"/>
      <c r="G111" s="19"/>
      <c r="H111" s="53">
        <v>88</v>
      </c>
      <c r="I111" s="53"/>
      <c r="J111" s="19"/>
      <c r="K111" s="19"/>
      <c r="L111" s="53">
        <v>29</v>
      </c>
      <c r="M111" s="53"/>
      <c r="N111" s="19"/>
      <c r="O111" s="19"/>
      <c r="P111" s="53">
        <v>29</v>
      </c>
      <c r="Q111" s="53"/>
      <c r="R111" s="19"/>
    </row>
    <row r="112" spans="1:18">
      <c r="A112" s="11"/>
      <c r="B112" s="158"/>
      <c r="C112" s="19"/>
      <c r="D112" s="53"/>
      <c r="E112" s="53"/>
      <c r="F112" s="19"/>
      <c r="G112" s="19"/>
      <c r="H112" s="53"/>
      <c r="I112" s="53"/>
      <c r="J112" s="19"/>
      <c r="K112" s="19"/>
      <c r="L112" s="53"/>
      <c r="M112" s="53"/>
      <c r="N112" s="19"/>
      <c r="O112" s="19"/>
      <c r="P112" s="53"/>
      <c r="Q112" s="53"/>
      <c r="R112" s="19"/>
    </row>
    <row r="113" spans="1:18">
      <c r="A113" s="11"/>
      <c r="B113" s="15"/>
    </row>
    <row r="114" spans="1:18">
      <c r="A114" s="11"/>
      <c r="B114" s="15"/>
    </row>
    <row r="115" spans="1:18" ht="15.75" thickBot="1">
      <c r="A115" s="11"/>
      <c r="B115" s="34"/>
    </row>
    <row r="116" spans="1:18">
      <c r="A116" s="11"/>
      <c r="B116" s="15"/>
      <c r="C116" s="15"/>
    </row>
    <row r="117" spans="1:18" ht="102">
      <c r="A117" s="11"/>
      <c r="B117" s="77">
        <v>-1</v>
      </c>
      <c r="C117" s="102" t="s">
        <v>590</v>
      </c>
    </row>
    <row r="118" spans="1:18" ht="25.5" customHeight="1">
      <c r="A118" s="11"/>
      <c r="B118" s="19" t="s">
        <v>591</v>
      </c>
      <c r="C118" s="19"/>
      <c r="D118" s="19"/>
      <c r="E118" s="19"/>
      <c r="F118" s="19"/>
      <c r="G118" s="19"/>
      <c r="H118" s="19"/>
      <c r="I118" s="19"/>
      <c r="J118" s="19"/>
      <c r="K118" s="19"/>
      <c r="L118" s="19"/>
      <c r="M118" s="19"/>
      <c r="N118" s="19"/>
      <c r="O118" s="19"/>
      <c r="P118" s="19"/>
      <c r="Q118" s="19"/>
      <c r="R118" s="19"/>
    </row>
    <row r="119" spans="1:18">
      <c r="A119" s="11"/>
      <c r="B119" s="19" t="s">
        <v>592</v>
      </c>
      <c r="C119" s="19"/>
      <c r="D119" s="19"/>
      <c r="E119" s="19"/>
      <c r="F119" s="19"/>
      <c r="G119" s="19"/>
      <c r="H119" s="19"/>
      <c r="I119" s="19"/>
      <c r="J119" s="19"/>
      <c r="K119" s="19"/>
      <c r="L119" s="19"/>
      <c r="M119" s="19"/>
      <c r="N119" s="19"/>
      <c r="O119" s="19"/>
      <c r="P119" s="19"/>
      <c r="Q119" s="19"/>
      <c r="R119" s="19"/>
    </row>
    <row r="120" spans="1:18">
      <c r="A120" s="11"/>
      <c r="B120" s="96" t="s">
        <v>593</v>
      </c>
      <c r="C120" s="96"/>
      <c r="D120" s="96"/>
      <c r="E120" s="96"/>
      <c r="F120" s="96"/>
      <c r="G120" s="96"/>
      <c r="H120" s="96"/>
      <c r="I120" s="96"/>
      <c r="J120" s="96"/>
      <c r="K120" s="96"/>
      <c r="L120" s="96"/>
      <c r="M120" s="96"/>
      <c r="N120" s="96"/>
      <c r="O120" s="96"/>
      <c r="P120" s="96"/>
      <c r="Q120" s="96"/>
      <c r="R120" s="96"/>
    </row>
    <row r="121" spans="1:18">
      <c r="A121" s="11"/>
      <c r="B121" s="19" t="s">
        <v>594</v>
      </c>
      <c r="C121" s="19"/>
      <c r="D121" s="19"/>
      <c r="E121" s="19"/>
      <c r="F121" s="19"/>
      <c r="G121" s="19"/>
      <c r="H121" s="19"/>
      <c r="I121" s="19"/>
      <c r="J121" s="19"/>
      <c r="K121" s="19"/>
      <c r="L121" s="19"/>
      <c r="M121" s="19"/>
      <c r="N121" s="19"/>
      <c r="O121" s="19"/>
      <c r="P121" s="19"/>
      <c r="Q121" s="19"/>
      <c r="R121" s="19"/>
    </row>
    <row r="122" spans="1:18">
      <c r="A122" s="11"/>
      <c r="B122" s="96" t="s">
        <v>394</v>
      </c>
      <c r="C122" s="96"/>
      <c r="D122" s="96"/>
      <c r="E122" s="96"/>
      <c r="F122" s="96"/>
      <c r="G122" s="96"/>
      <c r="H122" s="96"/>
      <c r="I122" s="96"/>
      <c r="J122" s="96"/>
      <c r="K122" s="96"/>
      <c r="L122" s="96"/>
      <c r="M122" s="96"/>
      <c r="N122" s="96"/>
      <c r="O122" s="96"/>
      <c r="P122" s="96"/>
      <c r="Q122" s="96"/>
      <c r="R122" s="96"/>
    </row>
    <row r="123" spans="1:18">
      <c r="A123" s="11"/>
      <c r="B123" s="19" t="s">
        <v>595</v>
      </c>
      <c r="C123" s="19"/>
      <c r="D123" s="19"/>
      <c r="E123" s="19"/>
      <c r="F123" s="19"/>
      <c r="G123" s="19"/>
      <c r="H123" s="19"/>
      <c r="I123" s="19"/>
      <c r="J123" s="19"/>
      <c r="K123" s="19"/>
      <c r="L123" s="19"/>
      <c r="M123" s="19"/>
      <c r="N123" s="19"/>
      <c r="O123" s="19"/>
      <c r="P123" s="19"/>
      <c r="Q123" s="19"/>
      <c r="R123" s="19"/>
    </row>
    <row r="124" spans="1:18">
      <c r="A124" s="11"/>
      <c r="B124" s="96" t="s">
        <v>596</v>
      </c>
      <c r="C124" s="96"/>
      <c r="D124" s="96"/>
      <c r="E124" s="96"/>
      <c r="F124" s="96"/>
      <c r="G124" s="96"/>
      <c r="H124" s="96"/>
      <c r="I124" s="96"/>
      <c r="J124" s="96"/>
      <c r="K124" s="96"/>
      <c r="L124" s="96"/>
      <c r="M124" s="96"/>
      <c r="N124" s="96"/>
      <c r="O124" s="96"/>
      <c r="P124" s="96"/>
      <c r="Q124" s="96"/>
      <c r="R124" s="96"/>
    </row>
    <row r="125" spans="1:18">
      <c r="A125" s="11"/>
      <c r="B125" s="19" t="s">
        <v>597</v>
      </c>
      <c r="C125" s="19"/>
      <c r="D125" s="19"/>
      <c r="E125" s="19"/>
      <c r="F125" s="19"/>
      <c r="G125" s="19"/>
      <c r="H125" s="19"/>
      <c r="I125" s="19"/>
      <c r="J125" s="19"/>
      <c r="K125" s="19"/>
      <c r="L125" s="19"/>
      <c r="M125" s="19"/>
      <c r="N125" s="19"/>
      <c r="O125" s="19"/>
      <c r="P125" s="19"/>
      <c r="Q125" s="19"/>
      <c r="R125" s="19"/>
    </row>
  </sheetData>
  <mergeCells count="506">
    <mergeCell ref="B121:R121"/>
    <mergeCell ref="B122:R122"/>
    <mergeCell ref="B123:R123"/>
    <mergeCell ref="B124:R124"/>
    <mergeCell ref="B125:R125"/>
    <mergeCell ref="B86:R86"/>
    <mergeCell ref="B95:R95"/>
    <mergeCell ref="B96:R96"/>
    <mergeCell ref="B118:R118"/>
    <mergeCell ref="B119:R119"/>
    <mergeCell ref="B120:R120"/>
    <mergeCell ref="B5:R5"/>
    <mergeCell ref="B6:R6"/>
    <mergeCell ref="B55:R55"/>
    <mergeCell ref="B56:R56"/>
    <mergeCell ref="B57:R57"/>
    <mergeCell ref="B58:R58"/>
    <mergeCell ref="N111:N112"/>
    <mergeCell ref="O111:O112"/>
    <mergeCell ref="P111:Q112"/>
    <mergeCell ref="R111:R112"/>
    <mergeCell ref="A1:A2"/>
    <mergeCell ref="B1:R1"/>
    <mergeCell ref="B2:R2"/>
    <mergeCell ref="B3:R3"/>
    <mergeCell ref="A4:A125"/>
    <mergeCell ref="B4:R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N106:N107"/>
    <mergeCell ref="O106:O107"/>
    <mergeCell ref="P106:Q107"/>
    <mergeCell ref="R106:R107"/>
    <mergeCell ref="D108:F108"/>
    <mergeCell ref="H108:J108"/>
    <mergeCell ref="L108:N108"/>
    <mergeCell ref="P108:R108"/>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O102:O103"/>
    <mergeCell ref="P102:P103"/>
    <mergeCell ref="Q102:Q103"/>
    <mergeCell ref="R102:R103"/>
    <mergeCell ref="B104:B105"/>
    <mergeCell ref="C104:C105"/>
    <mergeCell ref="D104:E105"/>
    <mergeCell ref="F104:F105"/>
    <mergeCell ref="G104:G105"/>
    <mergeCell ref="H104:I105"/>
    <mergeCell ref="I102:I103"/>
    <mergeCell ref="J102:J103"/>
    <mergeCell ref="K102:K103"/>
    <mergeCell ref="L102:L103"/>
    <mergeCell ref="M102:M103"/>
    <mergeCell ref="N102:N103"/>
    <mergeCell ref="L101:N101"/>
    <mergeCell ref="O100:O101"/>
    <mergeCell ref="P100:R101"/>
    <mergeCell ref="B102:B103"/>
    <mergeCell ref="C102:C103"/>
    <mergeCell ref="D102:D103"/>
    <mergeCell ref="E102:E103"/>
    <mergeCell ref="F102:F103"/>
    <mergeCell ref="G102:G103"/>
    <mergeCell ref="H102:H103"/>
    <mergeCell ref="D99:J99"/>
    <mergeCell ref="L99:R99"/>
    <mergeCell ref="B100:B101"/>
    <mergeCell ref="C100:C101"/>
    <mergeCell ref="D100:F100"/>
    <mergeCell ref="D101:F101"/>
    <mergeCell ref="G100:G101"/>
    <mergeCell ref="H100:J101"/>
    <mergeCell ref="K100:K101"/>
    <mergeCell ref="L100:N100"/>
    <mergeCell ref="L89:L91"/>
    <mergeCell ref="M89:M91"/>
    <mergeCell ref="N89:N91"/>
    <mergeCell ref="D93:F93"/>
    <mergeCell ref="D94:F94"/>
    <mergeCell ref="B97:R97"/>
    <mergeCell ref="B87:N87"/>
    <mergeCell ref="B89:B91"/>
    <mergeCell ref="C89:C91"/>
    <mergeCell ref="D89:F89"/>
    <mergeCell ref="D90:F90"/>
    <mergeCell ref="D91:F91"/>
    <mergeCell ref="G89:G91"/>
    <mergeCell ref="I89:I91"/>
    <mergeCell ref="J89:J91"/>
    <mergeCell ref="K89:K91"/>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Q71"/>
    <mergeCell ref="R70:R71"/>
    <mergeCell ref="D72:E72"/>
    <mergeCell ref="H72:I72"/>
    <mergeCell ref="L72:M72"/>
    <mergeCell ref="P72:Q72"/>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P53:P54"/>
    <mergeCell ref="Q53:Q54"/>
    <mergeCell ref="R53:R54"/>
    <mergeCell ref="B60:R60"/>
    <mergeCell ref="D62:J62"/>
    <mergeCell ref="L62:R62"/>
    <mergeCell ref="B59:R59"/>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F40"/>
    <mergeCell ref="H40:J40"/>
    <mergeCell ref="L40:N40"/>
    <mergeCell ref="P40:R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29:P30"/>
    <mergeCell ref="Q29:Q30"/>
    <mergeCell ref="R29:R30"/>
    <mergeCell ref="B31:R31"/>
    <mergeCell ref="D33:R33"/>
    <mergeCell ref="D34:F34"/>
    <mergeCell ref="H34:J34"/>
    <mergeCell ref="L34:N34"/>
    <mergeCell ref="P34:R34"/>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cols>
    <col min="1" max="3" width="36.5703125" bestFit="1" customWidth="1"/>
    <col min="4" max="4" width="36.5703125" customWidth="1"/>
    <col min="5" max="5" width="30.7109375" customWidth="1"/>
    <col min="6" max="8" width="11" customWidth="1"/>
    <col min="9" max="9" width="22.140625" customWidth="1"/>
    <col min="10" max="10" width="11" customWidth="1"/>
    <col min="11" max="11" width="16.5703125" customWidth="1"/>
    <col min="12" max="12" width="11" customWidth="1"/>
    <col min="13" max="13" width="22.140625" customWidth="1"/>
    <col min="14" max="14" width="11" customWidth="1"/>
    <col min="15" max="15" width="19.5703125" customWidth="1"/>
    <col min="16" max="16" width="11" customWidth="1"/>
    <col min="17" max="17" width="22.140625" customWidth="1"/>
    <col min="18" max="18" width="11" customWidth="1"/>
    <col min="19" max="19" width="19.5703125" customWidth="1"/>
    <col min="20" max="20" width="8.5703125" customWidth="1"/>
  </cols>
  <sheetData>
    <row r="1" spans="1:20" ht="15" customHeight="1">
      <c r="A1" s="7" t="s">
        <v>59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99</v>
      </c>
      <c r="B3" s="10" t="s">
        <v>5</v>
      </c>
      <c r="C3" s="10"/>
      <c r="D3" s="10"/>
      <c r="E3" s="10"/>
      <c r="F3" s="10"/>
      <c r="G3" s="10"/>
      <c r="H3" s="10"/>
      <c r="I3" s="10"/>
      <c r="J3" s="10"/>
      <c r="K3" s="10"/>
      <c r="L3" s="10"/>
      <c r="M3" s="10"/>
      <c r="N3" s="10"/>
      <c r="O3" s="10"/>
      <c r="P3" s="10"/>
      <c r="Q3" s="10"/>
      <c r="R3" s="10"/>
      <c r="S3" s="10"/>
      <c r="T3" s="10"/>
    </row>
    <row r="4" spans="1:20" ht="15" customHeight="1">
      <c r="A4" s="11" t="s">
        <v>598</v>
      </c>
      <c r="B4" s="10" t="s">
        <v>5</v>
      </c>
      <c r="C4" s="10"/>
      <c r="D4" s="10"/>
      <c r="E4" s="10"/>
      <c r="F4" s="10"/>
      <c r="G4" s="10"/>
      <c r="H4" s="10"/>
      <c r="I4" s="10"/>
      <c r="J4" s="10"/>
      <c r="K4" s="10"/>
      <c r="L4" s="10"/>
      <c r="M4" s="10"/>
      <c r="N4" s="10"/>
      <c r="O4" s="10"/>
      <c r="P4" s="10"/>
      <c r="Q4" s="10"/>
      <c r="R4" s="10"/>
      <c r="S4" s="10"/>
      <c r="T4" s="10"/>
    </row>
    <row r="5" spans="1:20">
      <c r="A5" s="11"/>
      <c r="B5" s="18" t="s">
        <v>600</v>
      </c>
      <c r="C5" s="18"/>
      <c r="D5" s="18"/>
      <c r="E5" s="18"/>
      <c r="F5" s="18"/>
      <c r="G5" s="18"/>
      <c r="H5" s="18"/>
      <c r="I5" s="18"/>
      <c r="J5" s="18"/>
      <c r="K5" s="18"/>
      <c r="L5" s="18"/>
      <c r="M5" s="18"/>
      <c r="N5" s="18"/>
      <c r="O5" s="18"/>
      <c r="P5" s="18"/>
      <c r="Q5" s="18"/>
      <c r="R5" s="18"/>
      <c r="S5" s="18"/>
      <c r="T5" s="18"/>
    </row>
    <row r="6" spans="1:20">
      <c r="A6" s="11"/>
      <c r="B6" s="96" t="s">
        <v>596</v>
      </c>
      <c r="C6" s="96"/>
      <c r="D6" s="96"/>
      <c r="E6" s="96"/>
      <c r="F6" s="96"/>
      <c r="G6" s="96"/>
      <c r="H6" s="96"/>
      <c r="I6" s="96"/>
      <c r="J6" s="96"/>
      <c r="K6" s="96"/>
      <c r="L6" s="96"/>
      <c r="M6" s="96"/>
      <c r="N6" s="96"/>
      <c r="O6" s="96"/>
      <c r="P6" s="96"/>
      <c r="Q6" s="96"/>
      <c r="R6" s="96"/>
      <c r="S6" s="96"/>
      <c r="T6" s="96"/>
    </row>
    <row r="7" spans="1:20" ht="38.25" customHeight="1">
      <c r="A7" s="11"/>
      <c r="B7" s="19" t="s">
        <v>601</v>
      </c>
      <c r="C7" s="19"/>
      <c r="D7" s="19"/>
      <c r="E7" s="19"/>
      <c r="F7" s="19"/>
      <c r="G7" s="19"/>
      <c r="H7" s="19"/>
      <c r="I7" s="19"/>
      <c r="J7" s="19"/>
      <c r="K7" s="19"/>
      <c r="L7" s="19"/>
      <c r="M7" s="19"/>
      <c r="N7" s="19"/>
      <c r="O7" s="19"/>
      <c r="P7" s="19"/>
      <c r="Q7" s="19"/>
      <c r="R7" s="19"/>
      <c r="S7" s="19"/>
      <c r="T7" s="19"/>
    </row>
    <row r="8" spans="1:20" ht="38.25" customHeight="1">
      <c r="A8" s="11"/>
      <c r="B8" s="19" t="s">
        <v>602</v>
      </c>
      <c r="C8" s="19"/>
      <c r="D8" s="19"/>
      <c r="E8" s="19"/>
      <c r="F8" s="19"/>
      <c r="G8" s="19"/>
      <c r="H8" s="19"/>
      <c r="I8" s="19"/>
      <c r="J8" s="19"/>
      <c r="K8" s="19"/>
      <c r="L8" s="19"/>
      <c r="M8" s="19"/>
      <c r="N8" s="19"/>
      <c r="O8" s="19"/>
      <c r="P8" s="19"/>
      <c r="Q8" s="19"/>
      <c r="R8" s="19"/>
      <c r="S8" s="19"/>
      <c r="T8" s="19"/>
    </row>
    <row r="9" spans="1:20" ht="38.25" customHeight="1">
      <c r="A9" s="11"/>
      <c r="B9" s="19" t="s">
        <v>603</v>
      </c>
      <c r="C9" s="19"/>
      <c r="D9" s="19"/>
      <c r="E9" s="19"/>
      <c r="F9" s="19"/>
      <c r="G9" s="19"/>
      <c r="H9" s="19"/>
      <c r="I9" s="19"/>
      <c r="J9" s="19"/>
      <c r="K9" s="19"/>
      <c r="L9" s="19"/>
      <c r="M9" s="19"/>
      <c r="N9" s="19"/>
      <c r="O9" s="19"/>
      <c r="P9" s="19"/>
      <c r="Q9" s="19"/>
      <c r="R9" s="19"/>
      <c r="S9" s="19"/>
      <c r="T9" s="19"/>
    </row>
    <row r="10" spans="1:20">
      <c r="A10" s="11"/>
      <c r="B10" s="19" t="s">
        <v>604</v>
      </c>
      <c r="C10" s="19"/>
      <c r="D10" s="19"/>
      <c r="E10" s="19"/>
      <c r="F10" s="19"/>
      <c r="G10" s="19"/>
      <c r="H10" s="19"/>
      <c r="I10" s="19"/>
      <c r="J10" s="19"/>
      <c r="K10" s="19"/>
      <c r="L10" s="19"/>
      <c r="M10" s="19"/>
      <c r="N10" s="19"/>
      <c r="O10" s="19"/>
      <c r="P10" s="19"/>
      <c r="Q10" s="19"/>
      <c r="R10" s="19"/>
      <c r="S10" s="19"/>
      <c r="T10" s="19"/>
    </row>
    <row r="11" spans="1:20">
      <c r="A11" s="11"/>
      <c r="B11" s="35"/>
      <c r="C11" s="35"/>
      <c r="D11" s="35"/>
      <c r="E11" s="35"/>
      <c r="F11" s="35"/>
      <c r="G11" s="35"/>
      <c r="H11" s="35"/>
      <c r="I11" s="35"/>
      <c r="J11" s="35"/>
      <c r="K11" s="35"/>
      <c r="L11" s="35"/>
      <c r="M11" s="35"/>
      <c r="N11" s="35"/>
      <c r="O11" s="35"/>
      <c r="P11" s="35"/>
      <c r="Q11" s="35"/>
      <c r="R11" s="35"/>
    </row>
    <row r="12" spans="1:20">
      <c r="A12" s="11"/>
      <c r="B12" s="15"/>
      <c r="C12" s="15"/>
      <c r="D12" s="15"/>
      <c r="E12" s="15"/>
      <c r="F12" s="15"/>
      <c r="G12" s="15"/>
      <c r="H12" s="15"/>
      <c r="I12" s="15"/>
      <c r="J12" s="15"/>
      <c r="K12" s="15"/>
      <c r="L12" s="15"/>
      <c r="M12" s="15"/>
      <c r="N12" s="15"/>
      <c r="O12" s="15"/>
      <c r="P12" s="15"/>
      <c r="Q12" s="15"/>
      <c r="R12" s="15"/>
    </row>
    <row r="13" spans="1:20" ht="15.75" thickBot="1">
      <c r="A13" s="11"/>
      <c r="B13" s="22"/>
      <c r="C13" s="13"/>
      <c r="D13" s="94">
        <v>41912</v>
      </c>
      <c r="E13" s="94"/>
      <c r="F13" s="94"/>
      <c r="G13" s="94"/>
      <c r="H13" s="94"/>
      <c r="I13" s="94"/>
      <c r="J13" s="94"/>
      <c r="K13" s="13"/>
      <c r="L13" s="94">
        <v>41639</v>
      </c>
      <c r="M13" s="94"/>
      <c r="N13" s="94"/>
      <c r="O13" s="94"/>
      <c r="P13" s="94"/>
      <c r="Q13" s="94"/>
      <c r="R13" s="94"/>
    </row>
    <row r="14" spans="1:20">
      <c r="A14" s="11"/>
      <c r="B14" s="37"/>
      <c r="C14" s="19"/>
      <c r="D14" s="39" t="s">
        <v>605</v>
      </c>
      <c r="E14" s="39"/>
      <c r="F14" s="39"/>
      <c r="G14" s="40"/>
      <c r="H14" s="39" t="s">
        <v>605</v>
      </c>
      <c r="I14" s="39"/>
      <c r="J14" s="39"/>
      <c r="K14" s="19"/>
      <c r="L14" s="39" t="s">
        <v>605</v>
      </c>
      <c r="M14" s="39"/>
      <c r="N14" s="39"/>
      <c r="O14" s="40"/>
      <c r="P14" s="39" t="s">
        <v>605</v>
      </c>
      <c r="Q14" s="39"/>
      <c r="R14" s="39"/>
    </row>
    <row r="15" spans="1:20" ht="15.75" thickBot="1">
      <c r="A15" s="11"/>
      <c r="B15" s="37"/>
      <c r="C15" s="19"/>
      <c r="D15" s="36" t="s">
        <v>326</v>
      </c>
      <c r="E15" s="36"/>
      <c r="F15" s="36"/>
      <c r="G15" s="43"/>
      <c r="H15" s="36" t="s">
        <v>606</v>
      </c>
      <c r="I15" s="36"/>
      <c r="J15" s="36"/>
      <c r="K15" s="19"/>
      <c r="L15" s="36" t="s">
        <v>326</v>
      </c>
      <c r="M15" s="36"/>
      <c r="N15" s="36"/>
      <c r="O15" s="43"/>
      <c r="P15" s="36" t="s">
        <v>606</v>
      </c>
      <c r="Q15" s="36"/>
      <c r="R15" s="36"/>
    </row>
    <row r="16" spans="1:20">
      <c r="A16" s="11"/>
      <c r="B16" s="44" t="s">
        <v>607</v>
      </c>
      <c r="C16" s="45"/>
      <c r="D16" s="46" t="s">
        <v>195</v>
      </c>
      <c r="E16" s="48">
        <v>114</v>
      </c>
      <c r="F16" s="50"/>
      <c r="G16" s="45"/>
      <c r="H16" s="46" t="s">
        <v>195</v>
      </c>
      <c r="I16" s="48">
        <v>88</v>
      </c>
      <c r="J16" s="50"/>
      <c r="K16" s="45"/>
      <c r="L16" s="46" t="s">
        <v>195</v>
      </c>
      <c r="M16" s="48">
        <v>133</v>
      </c>
      <c r="N16" s="50"/>
      <c r="O16" s="45"/>
      <c r="P16" s="46" t="s">
        <v>195</v>
      </c>
      <c r="Q16" s="48">
        <v>29</v>
      </c>
      <c r="R16" s="50"/>
    </row>
    <row r="17" spans="1:20">
      <c r="A17" s="11"/>
      <c r="B17" s="44"/>
      <c r="C17" s="45"/>
      <c r="D17" s="56"/>
      <c r="E17" s="54"/>
      <c r="F17" s="45"/>
      <c r="G17" s="45"/>
      <c r="H17" s="56"/>
      <c r="I17" s="54"/>
      <c r="J17" s="45"/>
      <c r="K17" s="45"/>
      <c r="L17" s="56"/>
      <c r="M17" s="54"/>
      <c r="N17" s="45"/>
      <c r="O17" s="45"/>
      <c r="P17" s="56"/>
      <c r="Q17" s="54"/>
      <c r="R17" s="45"/>
    </row>
    <row r="18" spans="1:20" ht="38.25">
      <c r="A18" s="11"/>
      <c r="B18" s="17" t="s">
        <v>608</v>
      </c>
      <c r="C18" s="13"/>
      <c r="D18" s="19"/>
      <c r="E18" s="19"/>
      <c r="F18" s="19"/>
      <c r="G18" s="13"/>
      <c r="H18" s="19"/>
      <c r="I18" s="19"/>
      <c r="J18" s="19"/>
      <c r="K18" s="13"/>
      <c r="L18" s="19"/>
      <c r="M18" s="19"/>
      <c r="N18" s="19"/>
      <c r="O18" s="13"/>
      <c r="P18" s="19"/>
      <c r="Q18" s="19"/>
      <c r="R18" s="19"/>
    </row>
    <row r="19" spans="1:20">
      <c r="A19" s="11"/>
      <c r="B19" s="79" t="s">
        <v>178</v>
      </c>
      <c r="C19" s="28"/>
      <c r="D19" s="54" t="s">
        <v>235</v>
      </c>
      <c r="E19" s="54"/>
      <c r="F19" s="29" t="s">
        <v>197</v>
      </c>
      <c r="G19" s="28"/>
      <c r="H19" s="54" t="s">
        <v>235</v>
      </c>
      <c r="I19" s="54"/>
      <c r="J19" s="29" t="s">
        <v>197</v>
      </c>
      <c r="K19" s="28"/>
      <c r="L19" s="54" t="s">
        <v>451</v>
      </c>
      <c r="M19" s="54"/>
      <c r="N19" s="29" t="s">
        <v>197</v>
      </c>
      <c r="O19" s="28"/>
      <c r="P19" s="54" t="s">
        <v>451</v>
      </c>
      <c r="Q19" s="54"/>
      <c r="R19" s="29" t="s">
        <v>197</v>
      </c>
    </row>
    <row r="20" spans="1:20">
      <c r="A20" s="11"/>
      <c r="B20" s="82" t="s">
        <v>609</v>
      </c>
      <c r="C20" s="19"/>
      <c r="D20" s="53" t="s">
        <v>203</v>
      </c>
      <c r="E20" s="53"/>
      <c r="F20" s="19"/>
      <c r="G20" s="19"/>
      <c r="H20" s="53" t="s">
        <v>203</v>
      </c>
      <c r="I20" s="53"/>
      <c r="J20" s="19"/>
      <c r="K20" s="19"/>
      <c r="L20" s="53" t="s">
        <v>203</v>
      </c>
      <c r="M20" s="53"/>
      <c r="N20" s="19"/>
      <c r="O20" s="19"/>
      <c r="P20" s="53" t="s">
        <v>203</v>
      </c>
      <c r="Q20" s="53"/>
      <c r="R20" s="19"/>
    </row>
    <row r="21" spans="1:20" ht="15.75" thickBot="1">
      <c r="A21" s="11"/>
      <c r="B21" s="82"/>
      <c r="C21" s="19"/>
      <c r="D21" s="61"/>
      <c r="E21" s="61"/>
      <c r="F21" s="62"/>
      <c r="G21" s="19"/>
      <c r="H21" s="61"/>
      <c r="I21" s="61"/>
      <c r="J21" s="62"/>
      <c r="K21" s="19"/>
      <c r="L21" s="61"/>
      <c r="M21" s="61"/>
      <c r="N21" s="62"/>
      <c r="O21" s="19"/>
      <c r="P21" s="61"/>
      <c r="Q21" s="61"/>
      <c r="R21" s="62"/>
    </row>
    <row r="22" spans="1:20">
      <c r="A22" s="11"/>
      <c r="B22" s="65" t="s">
        <v>610</v>
      </c>
      <c r="C22" s="45"/>
      <c r="D22" s="46" t="s">
        <v>195</v>
      </c>
      <c r="E22" s="48">
        <v>33</v>
      </c>
      <c r="F22" s="50"/>
      <c r="G22" s="45"/>
      <c r="H22" s="46" t="s">
        <v>195</v>
      </c>
      <c r="I22" s="48">
        <v>7</v>
      </c>
      <c r="J22" s="50"/>
      <c r="K22" s="45"/>
      <c r="L22" s="46" t="s">
        <v>195</v>
      </c>
      <c r="M22" s="48">
        <v>109</v>
      </c>
      <c r="N22" s="50"/>
      <c r="O22" s="45"/>
      <c r="P22" s="46" t="s">
        <v>195</v>
      </c>
      <c r="Q22" s="48">
        <v>5</v>
      </c>
      <c r="R22" s="50"/>
    </row>
    <row r="23" spans="1:20" ht="15.75" thickBot="1">
      <c r="A23" s="11"/>
      <c r="B23" s="65"/>
      <c r="C23" s="45"/>
      <c r="D23" s="66"/>
      <c r="E23" s="67"/>
      <c r="F23" s="68"/>
      <c r="G23" s="45"/>
      <c r="H23" s="66"/>
      <c r="I23" s="67"/>
      <c r="J23" s="68"/>
      <c r="K23" s="45"/>
      <c r="L23" s="66"/>
      <c r="M23" s="67"/>
      <c r="N23" s="68"/>
      <c r="O23" s="45"/>
      <c r="P23" s="66"/>
      <c r="Q23" s="67"/>
      <c r="R23" s="68"/>
    </row>
    <row r="24" spans="1:20" ht="15.75" thickTop="1">
      <c r="A24" s="11"/>
      <c r="B24" s="19" t="s">
        <v>611</v>
      </c>
      <c r="C24" s="19"/>
      <c r="D24" s="19"/>
      <c r="E24" s="19"/>
      <c r="F24" s="19"/>
      <c r="G24" s="19"/>
      <c r="H24" s="19"/>
      <c r="I24" s="19"/>
      <c r="J24" s="19"/>
      <c r="K24" s="19"/>
      <c r="L24" s="19"/>
      <c r="M24" s="19"/>
      <c r="N24" s="19"/>
      <c r="O24" s="19"/>
      <c r="P24" s="19"/>
      <c r="Q24" s="19"/>
      <c r="R24" s="19"/>
      <c r="S24" s="19"/>
      <c r="T24" s="19"/>
    </row>
    <row r="25" spans="1:20">
      <c r="A25" s="11"/>
      <c r="B25" s="96" t="s">
        <v>612</v>
      </c>
      <c r="C25" s="96"/>
      <c r="D25" s="96"/>
      <c r="E25" s="96"/>
      <c r="F25" s="96"/>
      <c r="G25" s="96"/>
      <c r="H25" s="96"/>
      <c r="I25" s="96"/>
      <c r="J25" s="96"/>
      <c r="K25" s="96"/>
      <c r="L25" s="96"/>
      <c r="M25" s="96"/>
      <c r="N25" s="96"/>
      <c r="O25" s="96"/>
      <c r="P25" s="96"/>
      <c r="Q25" s="96"/>
      <c r="R25" s="96"/>
      <c r="S25" s="96"/>
      <c r="T25" s="96"/>
    </row>
    <row r="26" spans="1:20" ht="38.25" customHeight="1">
      <c r="A26" s="11"/>
      <c r="B26" s="19" t="s">
        <v>613</v>
      </c>
      <c r="C26" s="19"/>
      <c r="D26" s="19"/>
      <c r="E26" s="19"/>
      <c r="F26" s="19"/>
      <c r="G26" s="19"/>
      <c r="H26" s="19"/>
      <c r="I26" s="19"/>
      <c r="J26" s="19"/>
      <c r="K26" s="19"/>
      <c r="L26" s="19"/>
      <c r="M26" s="19"/>
      <c r="N26" s="19"/>
      <c r="O26" s="19"/>
      <c r="P26" s="19"/>
      <c r="Q26" s="19"/>
      <c r="R26" s="19"/>
      <c r="S26" s="19"/>
      <c r="T26" s="19"/>
    </row>
    <row r="27" spans="1:20" ht="38.25" customHeight="1">
      <c r="A27" s="11"/>
      <c r="B27" s="19" t="s">
        <v>614</v>
      </c>
      <c r="C27" s="19"/>
      <c r="D27" s="19"/>
      <c r="E27" s="19"/>
      <c r="F27" s="19"/>
      <c r="G27" s="19"/>
      <c r="H27" s="19"/>
      <c r="I27" s="19"/>
      <c r="J27" s="19"/>
      <c r="K27" s="19"/>
      <c r="L27" s="19"/>
      <c r="M27" s="19"/>
      <c r="N27" s="19"/>
      <c r="O27" s="19"/>
      <c r="P27" s="19"/>
      <c r="Q27" s="19"/>
      <c r="R27" s="19"/>
      <c r="S27" s="19"/>
      <c r="T27" s="19"/>
    </row>
    <row r="28" spans="1:20">
      <c r="A28" s="11"/>
      <c r="B28" s="19" t="s">
        <v>615</v>
      </c>
      <c r="C28" s="19"/>
      <c r="D28" s="19"/>
      <c r="E28" s="19"/>
      <c r="F28" s="19"/>
      <c r="G28" s="19"/>
      <c r="H28" s="19"/>
      <c r="I28" s="19"/>
      <c r="J28" s="19"/>
      <c r="K28" s="19"/>
      <c r="L28" s="19"/>
      <c r="M28" s="19"/>
      <c r="N28" s="19"/>
      <c r="O28" s="19"/>
      <c r="P28" s="19"/>
      <c r="Q28" s="19"/>
      <c r="R28" s="19"/>
      <c r="S28" s="19"/>
      <c r="T28" s="19"/>
    </row>
    <row r="29" spans="1:20">
      <c r="A29" s="11"/>
      <c r="B29" s="35"/>
      <c r="C29" s="35"/>
      <c r="D29" s="35"/>
      <c r="E29" s="35"/>
      <c r="F29" s="35"/>
      <c r="G29" s="35"/>
      <c r="H29" s="35"/>
      <c r="I29" s="35"/>
      <c r="J29" s="35"/>
      <c r="K29" s="35"/>
      <c r="L29" s="35"/>
      <c r="M29" s="35"/>
      <c r="N29" s="35"/>
    </row>
    <row r="30" spans="1:20">
      <c r="A30" s="11"/>
      <c r="B30" s="15"/>
      <c r="C30" s="15"/>
      <c r="D30" s="15"/>
      <c r="E30" s="15"/>
      <c r="F30" s="15"/>
      <c r="G30" s="15"/>
      <c r="H30" s="15"/>
      <c r="I30" s="15"/>
      <c r="J30" s="15"/>
      <c r="K30" s="15"/>
      <c r="L30" s="15"/>
      <c r="M30" s="15"/>
      <c r="N30" s="15"/>
    </row>
    <row r="31" spans="1:20" ht="15.75" thickBot="1">
      <c r="A31" s="11"/>
      <c r="B31" s="22"/>
      <c r="C31" s="13"/>
      <c r="D31" s="36" t="s">
        <v>283</v>
      </c>
      <c r="E31" s="36"/>
      <c r="F31" s="36"/>
      <c r="G31" s="36"/>
      <c r="H31" s="36"/>
      <c r="I31" s="36"/>
      <c r="J31" s="36"/>
      <c r="K31" s="36"/>
      <c r="L31" s="36"/>
      <c r="M31" s="36"/>
      <c r="N31" s="36"/>
    </row>
    <row r="32" spans="1:20">
      <c r="A32" s="11"/>
      <c r="B32" s="37"/>
      <c r="C32" s="19"/>
      <c r="D32" s="39" t="s">
        <v>616</v>
      </c>
      <c r="E32" s="39"/>
      <c r="F32" s="39"/>
      <c r="G32" s="40"/>
      <c r="H32" s="39" t="s">
        <v>605</v>
      </c>
      <c r="I32" s="39"/>
      <c r="J32" s="39"/>
      <c r="K32" s="40"/>
      <c r="L32" s="39" t="s">
        <v>605</v>
      </c>
      <c r="M32" s="39"/>
      <c r="N32" s="39"/>
    </row>
    <row r="33" spans="1:14" ht="15.75" thickBot="1">
      <c r="A33" s="11"/>
      <c r="B33" s="37"/>
      <c r="C33" s="19"/>
      <c r="D33" s="36" t="s">
        <v>617</v>
      </c>
      <c r="E33" s="36"/>
      <c r="F33" s="36"/>
      <c r="G33" s="19"/>
      <c r="H33" s="36" t="s">
        <v>618</v>
      </c>
      <c r="I33" s="36"/>
      <c r="J33" s="36"/>
      <c r="K33" s="19"/>
      <c r="L33" s="36" t="s">
        <v>619</v>
      </c>
      <c r="M33" s="36"/>
      <c r="N33" s="36"/>
    </row>
    <row r="34" spans="1:14">
      <c r="A34" s="11"/>
      <c r="B34" s="44" t="s">
        <v>540</v>
      </c>
      <c r="C34" s="45"/>
      <c r="D34" s="46" t="s">
        <v>195</v>
      </c>
      <c r="E34" s="85">
        <v>4473</v>
      </c>
      <c r="F34" s="50"/>
      <c r="G34" s="45"/>
      <c r="H34" s="46" t="s">
        <v>195</v>
      </c>
      <c r="I34" s="48">
        <v>80</v>
      </c>
      <c r="J34" s="50"/>
      <c r="K34" s="45"/>
      <c r="L34" s="46" t="s">
        <v>195</v>
      </c>
      <c r="M34" s="48" t="s">
        <v>620</v>
      </c>
      <c r="N34" s="46" t="s">
        <v>197</v>
      </c>
    </row>
    <row r="35" spans="1:14">
      <c r="A35" s="11"/>
      <c r="B35" s="44"/>
      <c r="C35" s="45"/>
      <c r="D35" s="56"/>
      <c r="E35" s="92"/>
      <c r="F35" s="45"/>
      <c r="G35" s="45"/>
      <c r="H35" s="56"/>
      <c r="I35" s="54"/>
      <c r="J35" s="45"/>
      <c r="K35" s="45"/>
      <c r="L35" s="56"/>
      <c r="M35" s="54"/>
      <c r="N35" s="56"/>
    </row>
    <row r="36" spans="1:14">
      <c r="A36" s="11"/>
      <c r="B36" s="52" t="s">
        <v>621</v>
      </c>
      <c r="C36" s="19"/>
      <c r="D36" s="53">
        <v>240</v>
      </c>
      <c r="E36" s="53"/>
      <c r="F36" s="19"/>
      <c r="G36" s="19"/>
      <c r="H36" s="53">
        <v>5</v>
      </c>
      <c r="I36" s="53"/>
      <c r="J36" s="19"/>
      <c r="K36" s="19"/>
      <c r="L36" s="53" t="s">
        <v>241</v>
      </c>
      <c r="M36" s="53"/>
      <c r="N36" s="20" t="s">
        <v>197</v>
      </c>
    </row>
    <row r="37" spans="1:14" ht="15.75" thickBot="1">
      <c r="A37" s="11"/>
      <c r="B37" s="52"/>
      <c r="C37" s="19"/>
      <c r="D37" s="61"/>
      <c r="E37" s="61"/>
      <c r="F37" s="62"/>
      <c r="G37" s="19"/>
      <c r="H37" s="61"/>
      <c r="I37" s="61"/>
      <c r="J37" s="62"/>
      <c r="K37" s="19"/>
      <c r="L37" s="61"/>
      <c r="M37" s="61"/>
      <c r="N37" s="64"/>
    </row>
    <row r="38" spans="1:14">
      <c r="A38" s="11"/>
      <c r="B38" s="65" t="s">
        <v>193</v>
      </c>
      <c r="C38" s="45"/>
      <c r="D38" s="46" t="s">
        <v>195</v>
      </c>
      <c r="E38" s="85">
        <v>4713</v>
      </c>
      <c r="F38" s="50"/>
      <c r="G38" s="45"/>
      <c r="H38" s="46" t="s">
        <v>195</v>
      </c>
      <c r="I38" s="48">
        <v>85</v>
      </c>
      <c r="J38" s="50"/>
      <c r="K38" s="45"/>
      <c r="L38" s="46" t="s">
        <v>195</v>
      </c>
      <c r="M38" s="48" t="s">
        <v>622</v>
      </c>
      <c r="N38" s="46" t="s">
        <v>197</v>
      </c>
    </row>
    <row r="39" spans="1:14" ht="15.75" thickBot="1">
      <c r="A39" s="11"/>
      <c r="B39" s="65"/>
      <c r="C39" s="45"/>
      <c r="D39" s="66"/>
      <c r="E39" s="93"/>
      <c r="F39" s="68"/>
      <c r="G39" s="45"/>
      <c r="H39" s="66"/>
      <c r="I39" s="67"/>
      <c r="J39" s="68"/>
      <c r="K39" s="45"/>
      <c r="L39" s="66"/>
      <c r="M39" s="67"/>
      <c r="N39" s="66"/>
    </row>
    <row r="40" spans="1:14" ht="15.75" thickTop="1">
      <c r="A40" s="11"/>
      <c r="B40" s="13"/>
      <c r="C40" s="13"/>
      <c r="D40" s="153"/>
      <c r="E40" s="153"/>
      <c r="F40" s="153"/>
      <c r="G40" s="13"/>
      <c r="H40" s="153"/>
      <c r="I40" s="153"/>
      <c r="J40" s="153"/>
      <c r="K40" s="13"/>
      <c r="L40" s="153"/>
      <c r="M40" s="153"/>
      <c r="N40" s="153"/>
    </row>
    <row r="41" spans="1:14" ht="15.75" thickBot="1">
      <c r="A41" s="11"/>
      <c r="B41" s="159"/>
      <c r="C41" s="28"/>
      <c r="D41" s="160" t="s">
        <v>284</v>
      </c>
      <c r="E41" s="160"/>
      <c r="F41" s="160"/>
      <c r="G41" s="160"/>
      <c r="H41" s="160"/>
      <c r="I41" s="160"/>
      <c r="J41" s="160"/>
      <c r="K41" s="160"/>
      <c r="L41" s="160"/>
      <c r="M41" s="160"/>
      <c r="N41" s="160"/>
    </row>
    <row r="42" spans="1:14">
      <c r="A42" s="11"/>
      <c r="B42" s="37"/>
      <c r="C42" s="19"/>
      <c r="D42" s="39" t="s">
        <v>616</v>
      </c>
      <c r="E42" s="39"/>
      <c r="F42" s="39"/>
      <c r="G42" s="40"/>
      <c r="H42" s="39" t="s">
        <v>605</v>
      </c>
      <c r="I42" s="39"/>
      <c r="J42" s="39"/>
      <c r="K42" s="40"/>
      <c r="L42" s="39" t="s">
        <v>605</v>
      </c>
      <c r="M42" s="39"/>
      <c r="N42" s="39"/>
    </row>
    <row r="43" spans="1:14" ht="15.75" thickBot="1">
      <c r="A43" s="11"/>
      <c r="B43" s="37"/>
      <c r="C43" s="19"/>
      <c r="D43" s="36" t="s">
        <v>617</v>
      </c>
      <c r="E43" s="36"/>
      <c r="F43" s="36"/>
      <c r="G43" s="19"/>
      <c r="H43" s="36" t="s">
        <v>618</v>
      </c>
      <c r="I43" s="36"/>
      <c r="J43" s="36"/>
      <c r="K43" s="19"/>
      <c r="L43" s="36" t="s">
        <v>623</v>
      </c>
      <c r="M43" s="36"/>
      <c r="N43" s="36"/>
    </row>
    <row r="44" spans="1:14">
      <c r="A44" s="11"/>
      <c r="B44" s="44" t="s">
        <v>540</v>
      </c>
      <c r="C44" s="45"/>
      <c r="D44" s="46" t="s">
        <v>195</v>
      </c>
      <c r="E44" s="85">
        <v>2494</v>
      </c>
      <c r="F44" s="50"/>
      <c r="G44" s="45"/>
      <c r="H44" s="46" t="s">
        <v>195</v>
      </c>
      <c r="I44" s="48">
        <v>107</v>
      </c>
      <c r="J44" s="50"/>
      <c r="K44" s="45"/>
      <c r="L44" s="46" t="s">
        <v>195</v>
      </c>
      <c r="M44" s="48" t="s">
        <v>624</v>
      </c>
      <c r="N44" s="46" t="s">
        <v>197</v>
      </c>
    </row>
    <row r="45" spans="1:14">
      <c r="A45" s="11"/>
      <c r="B45" s="44"/>
      <c r="C45" s="45"/>
      <c r="D45" s="56"/>
      <c r="E45" s="92"/>
      <c r="F45" s="45"/>
      <c r="G45" s="45"/>
      <c r="H45" s="56"/>
      <c r="I45" s="54"/>
      <c r="J45" s="45"/>
      <c r="K45" s="45"/>
      <c r="L45" s="56"/>
      <c r="M45" s="54"/>
      <c r="N45" s="56"/>
    </row>
    <row r="46" spans="1:14">
      <c r="A46" s="11"/>
      <c r="B46" s="52" t="s">
        <v>621</v>
      </c>
      <c r="C46" s="19"/>
      <c r="D46" s="53">
        <v>212</v>
      </c>
      <c r="E46" s="53"/>
      <c r="F46" s="19"/>
      <c r="G46" s="19"/>
      <c r="H46" s="53">
        <v>9</v>
      </c>
      <c r="I46" s="53"/>
      <c r="J46" s="19"/>
      <c r="K46" s="19"/>
      <c r="L46" s="53" t="s">
        <v>556</v>
      </c>
      <c r="M46" s="53"/>
      <c r="N46" s="20" t="s">
        <v>197</v>
      </c>
    </row>
    <row r="47" spans="1:14" ht="15.75" thickBot="1">
      <c r="A47" s="11"/>
      <c r="B47" s="52"/>
      <c r="C47" s="19"/>
      <c r="D47" s="61"/>
      <c r="E47" s="61"/>
      <c r="F47" s="62"/>
      <c r="G47" s="19"/>
      <c r="H47" s="61"/>
      <c r="I47" s="61"/>
      <c r="J47" s="62"/>
      <c r="K47" s="19"/>
      <c r="L47" s="61"/>
      <c r="M47" s="61"/>
      <c r="N47" s="64"/>
    </row>
    <row r="48" spans="1:14">
      <c r="A48" s="11"/>
      <c r="B48" s="65" t="s">
        <v>193</v>
      </c>
      <c r="C48" s="45"/>
      <c r="D48" s="46" t="s">
        <v>195</v>
      </c>
      <c r="E48" s="85">
        <v>2706</v>
      </c>
      <c r="F48" s="50"/>
      <c r="G48" s="45"/>
      <c r="H48" s="46" t="s">
        <v>195</v>
      </c>
      <c r="I48" s="48">
        <v>116</v>
      </c>
      <c r="J48" s="50"/>
      <c r="K48" s="45"/>
      <c r="L48" s="46" t="s">
        <v>195</v>
      </c>
      <c r="M48" s="48" t="s">
        <v>625</v>
      </c>
      <c r="N48" s="46" t="s">
        <v>197</v>
      </c>
    </row>
    <row r="49" spans="1:20" ht="15.75" thickBot="1">
      <c r="A49" s="11"/>
      <c r="B49" s="65"/>
      <c r="C49" s="45"/>
      <c r="D49" s="66"/>
      <c r="E49" s="93"/>
      <c r="F49" s="68"/>
      <c r="G49" s="45"/>
      <c r="H49" s="66"/>
      <c r="I49" s="67"/>
      <c r="J49" s="68"/>
      <c r="K49" s="45"/>
      <c r="L49" s="66"/>
      <c r="M49" s="67"/>
      <c r="N49" s="66"/>
    </row>
    <row r="50" spans="1:20" ht="15.75" thickTop="1">
      <c r="A50" s="11"/>
      <c r="B50" s="166"/>
      <c r="C50" s="166"/>
      <c r="D50" s="166"/>
      <c r="E50" s="166"/>
      <c r="F50" s="166"/>
      <c r="G50" s="166"/>
      <c r="H50" s="166"/>
      <c r="I50" s="166"/>
      <c r="J50" s="166"/>
      <c r="K50" s="166"/>
      <c r="L50" s="166"/>
      <c r="M50" s="166"/>
      <c r="N50" s="166"/>
      <c r="O50" s="166"/>
      <c r="P50" s="166"/>
      <c r="Q50" s="166"/>
      <c r="R50" s="166"/>
      <c r="S50" s="166"/>
      <c r="T50" s="166"/>
    </row>
    <row r="51" spans="1:20">
      <c r="A51" s="11"/>
      <c r="B51" s="15"/>
    </row>
    <row r="52" spans="1:20">
      <c r="A52" s="11"/>
      <c r="B52" s="15"/>
    </row>
    <row r="53" spans="1:20" ht="15.75" thickBot="1">
      <c r="A53" s="11"/>
      <c r="B53" s="34"/>
    </row>
    <row r="54" spans="1:20">
      <c r="A54" s="11"/>
      <c r="B54" s="15"/>
      <c r="C54" s="15"/>
    </row>
    <row r="55" spans="1:20" ht="76.5">
      <c r="A55" s="11"/>
      <c r="B55" s="77">
        <v>-1</v>
      </c>
      <c r="C55" s="102" t="s">
        <v>626</v>
      </c>
    </row>
    <row r="56" spans="1:20">
      <c r="A56" s="11"/>
      <c r="B56" s="15"/>
      <c r="C56" s="15"/>
    </row>
    <row r="57" spans="1:20" ht="63.75">
      <c r="A57" s="11"/>
      <c r="B57" s="77">
        <v>-2</v>
      </c>
      <c r="C57" s="102" t="s">
        <v>627</v>
      </c>
    </row>
    <row r="58" spans="1:20">
      <c r="A58" s="11"/>
      <c r="B58" s="20" t="s">
        <v>628</v>
      </c>
      <c r="C58" s="20"/>
      <c r="D58" s="20"/>
      <c r="E58" s="20"/>
      <c r="F58" s="20"/>
      <c r="G58" s="20"/>
      <c r="H58" s="20"/>
      <c r="I58" s="20"/>
      <c r="J58" s="20"/>
      <c r="K58" s="20"/>
      <c r="L58" s="20"/>
      <c r="M58" s="20"/>
      <c r="N58" s="20"/>
      <c r="O58" s="20"/>
      <c r="P58" s="20"/>
      <c r="Q58" s="20"/>
      <c r="R58" s="20"/>
      <c r="S58" s="20"/>
      <c r="T58" s="20"/>
    </row>
    <row r="59" spans="1:20">
      <c r="A59" s="11"/>
      <c r="B59" s="35"/>
      <c r="C59" s="35"/>
      <c r="D59" s="35"/>
      <c r="E59" s="35"/>
      <c r="F59" s="35"/>
      <c r="G59" s="35"/>
      <c r="H59" s="35"/>
      <c r="I59" s="35"/>
      <c r="J59" s="35"/>
      <c r="K59" s="35"/>
      <c r="L59" s="35"/>
      <c r="M59" s="35"/>
      <c r="N59" s="35"/>
      <c r="O59" s="35"/>
      <c r="P59" s="35"/>
      <c r="Q59" s="35"/>
      <c r="R59" s="35"/>
    </row>
    <row r="60" spans="1:20">
      <c r="A60" s="11"/>
      <c r="B60" s="15"/>
      <c r="C60" s="15"/>
      <c r="D60" s="15"/>
      <c r="E60" s="15"/>
      <c r="F60" s="15"/>
      <c r="G60" s="15"/>
      <c r="H60" s="15"/>
      <c r="I60" s="15"/>
      <c r="J60" s="15"/>
      <c r="K60" s="15"/>
      <c r="L60" s="15"/>
      <c r="M60" s="15"/>
      <c r="N60" s="15"/>
      <c r="O60" s="15"/>
      <c r="P60" s="15"/>
      <c r="Q60" s="15"/>
      <c r="R60" s="15"/>
    </row>
    <row r="61" spans="1:20" ht="15.75" thickBot="1">
      <c r="A61" s="11"/>
      <c r="B61" s="22"/>
      <c r="C61" s="13"/>
      <c r="D61" s="36" t="s">
        <v>175</v>
      </c>
      <c r="E61" s="36"/>
      <c r="F61" s="36"/>
      <c r="G61" s="36"/>
      <c r="H61" s="36"/>
      <c r="I61" s="36"/>
      <c r="J61" s="36"/>
      <c r="K61" s="36"/>
      <c r="L61" s="36"/>
      <c r="M61" s="36"/>
      <c r="N61" s="36"/>
      <c r="O61" s="36"/>
      <c r="P61" s="36"/>
      <c r="Q61" s="36"/>
      <c r="R61" s="36"/>
    </row>
    <row r="62" spans="1:20">
      <c r="A62" s="11"/>
      <c r="B62" s="37"/>
      <c r="C62" s="19"/>
      <c r="D62" s="39" t="s">
        <v>629</v>
      </c>
      <c r="E62" s="39"/>
      <c r="F62" s="39"/>
      <c r="G62" s="40"/>
      <c r="H62" s="39" t="s">
        <v>630</v>
      </c>
      <c r="I62" s="39"/>
      <c r="J62" s="39"/>
      <c r="K62" s="40"/>
      <c r="L62" s="39" t="s">
        <v>630</v>
      </c>
      <c r="M62" s="39"/>
      <c r="N62" s="39"/>
      <c r="O62" s="40"/>
      <c r="P62" s="39" t="s">
        <v>629</v>
      </c>
      <c r="Q62" s="39"/>
      <c r="R62" s="39"/>
    </row>
    <row r="63" spans="1:20">
      <c r="A63" s="11"/>
      <c r="B63" s="37"/>
      <c r="C63" s="19"/>
      <c r="D63" s="161">
        <v>41821</v>
      </c>
      <c r="E63" s="161"/>
      <c r="F63" s="161"/>
      <c r="G63" s="43"/>
      <c r="H63" s="38" t="s">
        <v>631</v>
      </c>
      <c r="I63" s="38"/>
      <c r="J63" s="38"/>
      <c r="K63" s="43"/>
      <c r="L63" s="38" t="s">
        <v>632</v>
      </c>
      <c r="M63" s="38"/>
      <c r="N63" s="38"/>
      <c r="O63" s="43"/>
      <c r="P63" s="161">
        <v>41912</v>
      </c>
      <c r="Q63" s="161"/>
      <c r="R63" s="161"/>
    </row>
    <row r="64" spans="1:20" ht="15.75" thickBot="1">
      <c r="A64" s="11"/>
      <c r="B64" s="37"/>
      <c r="C64" s="19"/>
      <c r="D64" s="42"/>
      <c r="E64" s="42"/>
      <c r="F64" s="42"/>
      <c r="G64" s="43"/>
      <c r="H64" s="42"/>
      <c r="I64" s="42"/>
      <c r="J64" s="42"/>
      <c r="K64" s="43"/>
      <c r="L64" s="36" t="s">
        <v>633</v>
      </c>
      <c r="M64" s="36"/>
      <c r="N64" s="36"/>
      <c r="O64" s="43"/>
      <c r="P64" s="42"/>
      <c r="Q64" s="42"/>
      <c r="R64" s="42"/>
    </row>
    <row r="65" spans="1:18">
      <c r="A65" s="11"/>
      <c r="B65" s="44" t="s">
        <v>634</v>
      </c>
      <c r="C65" s="45"/>
      <c r="D65" s="46" t="s">
        <v>195</v>
      </c>
      <c r="E65" s="48" t="s">
        <v>635</v>
      </c>
      <c r="F65" s="46" t="s">
        <v>197</v>
      </c>
      <c r="G65" s="45"/>
      <c r="H65" s="46" t="s">
        <v>195</v>
      </c>
      <c r="I65" s="48">
        <v>142</v>
      </c>
      <c r="J65" s="50"/>
      <c r="K65" s="45"/>
      <c r="L65" s="46" t="s">
        <v>195</v>
      </c>
      <c r="M65" s="48">
        <v>30</v>
      </c>
      <c r="N65" s="50"/>
      <c r="O65" s="45"/>
      <c r="P65" s="46" t="s">
        <v>195</v>
      </c>
      <c r="Q65" s="48">
        <v>34</v>
      </c>
      <c r="R65" s="50"/>
    </row>
    <row r="66" spans="1:18">
      <c r="A66" s="11"/>
      <c r="B66" s="44"/>
      <c r="C66" s="45"/>
      <c r="D66" s="56"/>
      <c r="E66" s="54"/>
      <c r="F66" s="56"/>
      <c r="G66" s="45"/>
      <c r="H66" s="56"/>
      <c r="I66" s="54"/>
      <c r="J66" s="45"/>
      <c r="K66" s="45"/>
      <c r="L66" s="56"/>
      <c r="M66" s="54"/>
      <c r="N66" s="45"/>
      <c r="O66" s="45"/>
      <c r="P66" s="56"/>
      <c r="Q66" s="54"/>
      <c r="R66" s="45"/>
    </row>
    <row r="67" spans="1:18">
      <c r="A67" s="11"/>
      <c r="B67" s="52" t="s">
        <v>621</v>
      </c>
      <c r="C67" s="19"/>
      <c r="D67" s="53">
        <v>26</v>
      </c>
      <c r="E67" s="53"/>
      <c r="F67" s="19"/>
      <c r="G67" s="19"/>
      <c r="H67" s="53" t="s">
        <v>204</v>
      </c>
      <c r="I67" s="53"/>
      <c r="J67" s="20" t="s">
        <v>197</v>
      </c>
      <c r="K67" s="19"/>
      <c r="L67" s="53">
        <v>6</v>
      </c>
      <c r="M67" s="53"/>
      <c r="N67" s="19"/>
      <c r="O67" s="19"/>
      <c r="P67" s="53">
        <v>1</v>
      </c>
      <c r="Q67" s="53"/>
      <c r="R67" s="19"/>
    </row>
    <row r="68" spans="1:18" ht="15.75" thickBot="1">
      <c r="A68" s="11"/>
      <c r="B68" s="52"/>
      <c r="C68" s="19"/>
      <c r="D68" s="61"/>
      <c r="E68" s="61"/>
      <c r="F68" s="62"/>
      <c r="G68" s="19"/>
      <c r="H68" s="61"/>
      <c r="I68" s="61"/>
      <c r="J68" s="64"/>
      <c r="K68" s="19"/>
      <c r="L68" s="61"/>
      <c r="M68" s="61"/>
      <c r="N68" s="62"/>
      <c r="O68" s="19"/>
      <c r="P68" s="61"/>
      <c r="Q68" s="61"/>
      <c r="R68" s="62"/>
    </row>
    <row r="69" spans="1:18">
      <c r="A69" s="11"/>
      <c r="B69" s="65" t="s">
        <v>193</v>
      </c>
      <c r="C69" s="45"/>
      <c r="D69" s="46" t="s">
        <v>195</v>
      </c>
      <c r="E69" s="48" t="s">
        <v>636</v>
      </c>
      <c r="F69" s="46" t="s">
        <v>197</v>
      </c>
      <c r="G69" s="45"/>
      <c r="H69" s="46" t="s">
        <v>195</v>
      </c>
      <c r="I69" s="48">
        <v>123</v>
      </c>
      <c r="J69" s="50"/>
      <c r="K69" s="45"/>
      <c r="L69" s="46" t="s">
        <v>195</v>
      </c>
      <c r="M69" s="48">
        <v>36</v>
      </c>
      <c r="N69" s="50"/>
      <c r="O69" s="45"/>
      <c r="P69" s="46" t="s">
        <v>195</v>
      </c>
      <c r="Q69" s="48">
        <v>35</v>
      </c>
      <c r="R69" s="50"/>
    </row>
    <row r="70" spans="1:18" ht="15.75" thickBot="1">
      <c r="A70" s="11"/>
      <c r="B70" s="65"/>
      <c r="C70" s="45"/>
      <c r="D70" s="66"/>
      <c r="E70" s="67"/>
      <c r="F70" s="66"/>
      <c r="G70" s="45"/>
      <c r="H70" s="66"/>
      <c r="I70" s="67"/>
      <c r="J70" s="68"/>
      <c r="K70" s="45"/>
      <c r="L70" s="66"/>
      <c r="M70" s="67"/>
      <c r="N70" s="68"/>
      <c r="O70" s="45"/>
      <c r="P70" s="66"/>
      <c r="Q70" s="67"/>
      <c r="R70" s="68"/>
    </row>
    <row r="71" spans="1:18" ht="15.75" thickTop="1">
      <c r="A71" s="11"/>
      <c r="B71" s="13"/>
      <c r="C71" s="13"/>
      <c r="D71" s="153"/>
      <c r="E71" s="153"/>
      <c r="F71" s="153"/>
      <c r="G71" s="13"/>
      <c r="H71" s="153"/>
      <c r="I71" s="153"/>
      <c r="J71" s="153"/>
      <c r="K71" s="13"/>
      <c r="L71" s="153"/>
      <c r="M71" s="153"/>
      <c r="N71" s="153"/>
      <c r="O71" s="13"/>
      <c r="P71" s="153"/>
      <c r="Q71" s="153"/>
      <c r="R71" s="153"/>
    </row>
    <row r="72" spans="1:18" ht="15.75" thickBot="1">
      <c r="A72" s="11"/>
      <c r="B72" s="159"/>
      <c r="C72" s="28"/>
      <c r="D72" s="160" t="s">
        <v>219</v>
      </c>
      <c r="E72" s="160"/>
      <c r="F72" s="160"/>
      <c r="G72" s="160"/>
      <c r="H72" s="160"/>
      <c r="I72" s="160"/>
      <c r="J72" s="160"/>
      <c r="K72" s="160"/>
      <c r="L72" s="160"/>
      <c r="M72" s="160"/>
      <c r="N72" s="160"/>
      <c r="O72" s="160"/>
      <c r="P72" s="160"/>
      <c r="Q72" s="160"/>
      <c r="R72" s="160"/>
    </row>
    <row r="73" spans="1:18">
      <c r="A73" s="11"/>
      <c r="B73" s="37"/>
      <c r="C73" s="19"/>
      <c r="D73" s="39" t="s">
        <v>629</v>
      </c>
      <c r="E73" s="39"/>
      <c r="F73" s="39"/>
      <c r="G73" s="40"/>
      <c r="H73" s="39" t="s">
        <v>630</v>
      </c>
      <c r="I73" s="39"/>
      <c r="J73" s="39"/>
      <c r="K73" s="40"/>
      <c r="L73" s="39" t="s">
        <v>630</v>
      </c>
      <c r="M73" s="39"/>
      <c r="N73" s="39"/>
      <c r="O73" s="40"/>
      <c r="P73" s="39" t="s">
        <v>629</v>
      </c>
      <c r="Q73" s="39"/>
      <c r="R73" s="39"/>
    </row>
    <row r="74" spans="1:18">
      <c r="A74" s="11"/>
      <c r="B74" s="37"/>
      <c r="C74" s="19"/>
      <c r="D74" s="38" t="s">
        <v>637</v>
      </c>
      <c r="E74" s="38"/>
      <c r="F74" s="38"/>
      <c r="G74" s="43"/>
      <c r="H74" s="38" t="s">
        <v>631</v>
      </c>
      <c r="I74" s="38"/>
      <c r="J74" s="38"/>
      <c r="K74" s="43"/>
      <c r="L74" s="38" t="s">
        <v>632</v>
      </c>
      <c r="M74" s="38"/>
      <c r="N74" s="38"/>
      <c r="O74" s="43"/>
      <c r="P74" s="161">
        <v>41547</v>
      </c>
      <c r="Q74" s="161"/>
      <c r="R74" s="161"/>
    </row>
    <row r="75" spans="1:18" ht="15.75" thickBot="1">
      <c r="A75" s="11"/>
      <c r="B75" s="37"/>
      <c r="C75" s="19"/>
      <c r="D75" s="42"/>
      <c r="E75" s="42"/>
      <c r="F75" s="42"/>
      <c r="G75" s="43"/>
      <c r="H75" s="42"/>
      <c r="I75" s="42"/>
      <c r="J75" s="42"/>
      <c r="K75" s="43"/>
      <c r="L75" s="36" t="s">
        <v>633</v>
      </c>
      <c r="M75" s="36"/>
      <c r="N75" s="36"/>
      <c r="O75" s="43"/>
      <c r="P75" s="42"/>
      <c r="Q75" s="42"/>
      <c r="R75" s="42"/>
    </row>
    <row r="76" spans="1:18">
      <c r="A76" s="11"/>
      <c r="B76" s="44" t="s">
        <v>540</v>
      </c>
      <c r="C76" s="45"/>
      <c r="D76" s="46" t="s">
        <v>195</v>
      </c>
      <c r="E76" s="48">
        <v>159</v>
      </c>
      <c r="F76" s="50"/>
      <c r="G76" s="45"/>
      <c r="H76" s="46" t="s">
        <v>195</v>
      </c>
      <c r="I76" s="48" t="s">
        <v>227</v>
      </c>
      <c r="J76" s="46" t="s">
        <v>197</v>
      </c>
      <c r="K76" s="45"/>
      <c r="L76" s="46" t="s">
        <v>195</v>
      </c>
      <c r="M76" s="48">
        <v>6</v>
      </c>
      <c r="N76" s="50"/>
      <c r="O76" s="45"/>
      <c r="P76" s="46" t="s">
        <v>195</v>
      </c>
      <c r="Q76" s="48">
        <v>104</v>
      </c>
      <c r="R76" s="50"/>
    </row>
    <row r="77" spans="1:18">
      <c r="A77" s="11"/>
      <c r="B77" s="44"/>
      <c r="C77" s="45"/>
      <c r="D77" s="56"/>
      <c r="E77" s="54"/>
      <c r="F77" s="45"/>
      <c r="G77" s="45"/>
      <c r="H77" s="56"/>
      <c r="I77" s="54"/>
      <c r="J77" s="56"/>
      <c r="K77" s="45"/>
      <c r="L77" s="56"/>
      <c r="M77" s="54"/>
      <c r="N77" s="45"/>
      <c r="O77" s="45"/>
      <c r="P77" s="56"/>
      <c r="Q77" s="54"/>
      <c r="R77" s="45"/>
    </row>
    <row r="78" spans="1:18">
      <c r="A78" s="11"/>
      <c r="B78" s="52" t="s">
        <v>621</v>
      </c>
      <c r="C78" s="19"/>
      <c r="D78" s="53" t="s">
        <v>223</v>
      </c>
      <c r="E78" s="53"/>
      <c r="F78" s="20" t="s">
        <v>197</v>
      </c>
      <c r="G78" s="19"/>
      <c r="H78" s="53">
        <v>16</v>
      </c>
      <c r="I78" s="53"/>
      <c r="J78" s="19"/>
      <c r="K78" s="19"/>
      <c r="L78" s="53">
        <v>1</v>
      </c>
      <c r="M78" s="53"/>
      <c r="N78" s="19"/>
      <c r="O78" s="19"/>
      <c r="P78" s="53">
        <v>10</v>
      </c>
      <c r="Q78" s="53"/>
      <c r="R78" s="19"/>
    </row>
    <row r="79" spans="1:18" ht="15.75" thickBot="1">
      <c r="A79" s="11"/>
      <c r="B79" s="52"/>
      <c r="C79" s="19"/>
      <c r="D79" s="61"/>
      <c r="E79" s="61"/>
      <c r="F79" s="64"/>
      <c r="G79" s="19"/>
      <c r="H79" s="61"/>
      <c r="I79" s="61"/>
      <c r="J79" s="62"/>
      <c r="K79" s="19"/>
      <c r="L79" s="61"/>
      <c r="M79" s="61"/>
      <c r="N79" s="62"/>
      <c r="O79" s="19"/>
      <c r="P79" s="61"/>
      <c r="Q79" s="61"/>
      <c r="R79" s="62"/>
    </row>
    <row r="80" spans="1:18">
      <c r="A80" s="11"/>
      <c r="B80" s="65" t="s">
        <v>193</v>
      </c>
      <c r="C80" s="45"/>
      <c r="D80" s="46" t="s">
        <v>195</v>
      </c>
      <c r="E80" s="48">
        <v>154</v>
      </c>
      <c r="F80" s="50"/>
      <c r="G80" s="45"/>
      <c r="H80" s="46" t="s">
        <v>195</v>
      </c>
      <c r="I80" s="48" t="s">
        <v>393</v>
      </c>
      <c r="J80" s="46" t="s">
        <v>197</v>
      </c>
      <c r="K80" s="45"/>
      <c r="L80" s="46" t="s">
        <v>195</v>
      </c>
      <c r="M80" s="48">
        <v>7</v>
      </c>
      <c r="N80" s="50"/>
      <c r="O80" s="45"/>
      <c r="P80" s="46" t="s">
        <v>195</v>
      </c>
      <c r="Q80" s="48">
        <v>114</v>
      </c>
      <c r="R80" s="50"/>
    </row>
    <row r="81" spans="1:18" ht="15.75" thickBot="1">
      <c r="A81" s="11"/>
      <c r="B81" s="65"/>
      <c r="C81" s="45"/>
      <c r="D81" s="66"/>
      <c r="E81" s="67"/>
      <c r="F81" s="68"/>
      <c r="G81" s="45"/>
      <c r="H81" s="66"/>
      <c r="I81" s="67"/>
      <c r="J81" s="66"/>
      <c r="K81" s="45"/>
      <c r="L81" s="66"/>
      <c r="M81" s="67"/>
      <c r="N81" s="68"/>
      <c r="O81" s="45"/>
      <c r="P81" s="66"/>
      <c r="Q81" s="67"/>
      <c r="R81" s="68"/>
    </row>
    <row r="82" spans="1:18" ht="15.75" thickTop="1">
      <c r="A82" s="11"/>
      <c r="B82" s="13"/>
      <c r="C82" s="13"/>
      <c r="D82" s="153"/>
      <c r="E82" s="153"/>
      <c r="F82" s="153"/>
      <c r="G82" s="13"/>
      <c r="H82" s="153"/>
      <c r="I82" s="153"/>
      <c r="J82" s="153"/>
      <c r="K82" s="13"/>
      <c r="L82" s="153"/>
      <c r="M82" s="153"/>
      <c r="N82" s="153"/>
      <c r="O82" s="13"/>
      <c r="P82" s="153"/>
      <c r="Q82" s="153"/>
      <c r="R82" s="153"/>
    </row>
    <row r="83" spans="1:18" ht="15.75" thickBot="1">
      <c r="A83" s="11"/>
      <c r="B83" s="159"/>
      <c r="C83" s="28"/>
      <c r="D83" s="160" t="s">
        <v>238</v>
      </c>
      <c r="E83" s="160"/>
      <c r="F83" s="160"/>
      <c r="G83" s="160"/>
      <c r="H83" s="160"/>
      <c r="I83" s="160"/>
      <c r="J83" s="160"/>
      <c r="K83" s="160"/>
      <c r="L83" s="160"/>
      <c r="M83" s="160"/>
      <c r="N83" s="160"/>
      <c r="O83" s="160"/>
      <c r="P83" s="160"/>
      <c r="Q83" s="160"/>
      <c r="R83" s="160"/>
    </row>
    <row r="84" spans="1:18">
      <c r="A84" s="11"/>
      <c r="B84" s="37"/>
      <c r="C84" s="19"/>
      <c r="D84" s="39" t="s">
        <v>629</v>
      </c>
      <c r="E84" s="39"/>
      <c r="F84" s="39"/>
      <c r="G84" s="40"/>
      <c r="H84" s="39" t="s">
        <v>630</v>
      </c>
      <c r="I84" s="39"/>
      <c r="J84" s="39"/>
      <c r="K84" s="40"/>
      <c r="L84" s="39" t="s">
        <v>630</v>
      </c>
      <c r="M84" s="39"/>
      <c r="N84" s="39"/>
      <c r="O84" s="40"/>
      <c r="P84" s="39" t="s">
        <v>629</v>
      </c>
      <c r="Q84" s="39"/>
      <c r="R84" s="39"/>
    </row>
    <row r="85" spans="1:18">
      <c r="A85" s="11"/>
      <c r="B85" s="37"/>
      <c r="C85" s="19"/>
      <c r="D85" s="38" t="s">
        <v>638</v>
      </c>
      <c r="E85" s="38"/>
      <c r="F85" s="38"/>
      <c r="G85" s="43"/>
      <c r="H85" s="38" t="s">
        <v>631</v>
      </c>
      <c r="I85" s="38"/>
      <c r="J85" s="38"/>
      <c r="K85" s="43"/>
      <c r="L85" s="38" t="s">
        <v>632</v>
      </c>
      <c r="M85" s="38"/>
      <c r="N85" s="38"/>
      <c r="O85" s="43"/>
      <c r="P85" s="161">
        <v>41912</v>
      </c>
      <c r="Q85" s="161"/>
      <c r="R85" s="161"/>
    </row>
    <row r="86" spans="1:18" ht="15.75" thickBot="1">
      <c r="A86" s="11"/>
      <c r="B86" s="37"/>
      <c r="C86" s="19"/>
      <c r="D86" s="42"/>
      <c r="E86" s="42"/>
      <c r="F86" s="42"/>
      <c r="G86" s="43"/>
      <c r="H86" s="42"/>
      <c r="I86" s="42"/>
      <c r="J86" s="42"/>
      <c r="K86" s="43"/>
      <c r="L86" s="36" t="s">
        <v>633</v>
      </c>
      <c r="M86" s="36"/>
      <c r="N86" s="36"/>
      <c r="O86" s="43"/>
      <c r="P86" s="42"/>
      <c r="Q86" s="42"/>
      <c r="R86" s="42"/>
    </row>
    <row r="87" spans="1:18">
      <c r="A87" s="11"/>
      <c r="B87" s="44" t="s">
        <v>634</v>
      </c>
      <c r="C87" s="45"/>
      <c r="D87" s="46" t="s">
        <v>195</v>
      </c>
      <c r="E87" s="48">
        <v>106</v>
      </c>
      <c r="F87" s="50"/>
      <c r="G87" s="45"/>
      <c r="H87" s="46" t="s">
        <v>195</v>
      </c>
      <c r="I87" s="48">
        <v>47</v>
      </c>
      <c r="J87" s="50"/>
      <c r="K87" s="45"/>
      <c r="L87" s="46" t="s">
        <v>195</v>
      </c>
      <c r="M87" s="48">
        <v>119</v>
      </c>
      <c r="N87" s="50"/>
      <c r="O87" s="45"/>
      <c r="P87" s="46" t="s">
        <v>195</v>
      </c>
      <c r="Q87" s="48">
        <v>34</v>
      </c>
      <c r="R87" s="50"/>
    </row>
    <row r="88" spans="1:18">
      <c r="A88" s="11"/>
      <c r="B88" s="44"/>
      <c r="C88" s="45"/>
      <c r="D88" s="56"/>
      <c r="E88" s="54"/>
      <c r="F88" s="45"/>
      <c r="G88" s="45"/>
      <c r="H88" s="56"/>
      <c r="I88" s="54"/>
      <c r="J88" s="45"/>
      <c r="K88" s="45"/>
      <c r="L88" s="56"/>
      <c r="M88" s="54"/>
      <c r="N88" s="45"/>
      <c r="O88" s="45"/>
      <c r="P88" s="56"/>
      <c r="Q88" s="54"/>
      <c r="R88" s="45"/>
    </row>
    <row r="89" spans="1:18">
      <c r="A89" s="11"/>
      <c r="B89" s="52" t="s">
        <v>621</v>
      </c>
      <c r="C89" s="19"/>
      <c r="D89" s="53">
        <v>8</v>
      </c>
      <c r="E89" s="53"/>
      <c r="F89" s="19"/>
      <c r="G89" s="19"/>
      <c r="H89" s="53">
        <v>11</v>
      </c>
      <c r="I89" s="53"/>
      <c r="J89" s="19"/>
      <c r="K89" s="19"/>
      <c r="L89" s="53">
        <v>18</v>
      </c>
      <c r="M89" s="53"/>
      <c r="N89" s="19"/>
      <c r="O89" s="19"/>
      <c r="P89" s="53">
        <v>1</v>
      </c>
      <c r="Q89" s="53"/>
      <c r="R89" s="19"/>
    </row>
    <row r="90" spans="1:18" ht="15.75" thickBot="1">
      <c r="A90" s="11"/>
      <c r="B90" s="52"/>
      <c r="C90" s="19"/>
      <c r="D90" s="61"/>
      <c r="E90" s="61"/>
      <c r="F90" s="62"/>
      <c r="G90" s="19"/>
      <c r="H90" s="61"/>
      <c r="I90" s="61"/>
      <c r="J90" s="62"/>
      <c r="K90" s="19"/>
      <c r="L90" s="61"/>
      <c r="M90" s="61"/>
      <c r="N90" s="62"/>
      <c r="O90" s="19"/>
      <c r="P90" s="61"/>
      <c r="Q90" s="61"/>
      <c r="R90" s="62"/>
    </row>
    <row r="91" spans="1:18">
      <c r="A91" s="11"/>
      <c r="B91" s="65" t="s">
        <v>193</v>
      </c>
      <c r="C91" s="45"/>
      <c r="D91" s="46" t="s">
        <v>195</v>
      </c>
      <c r="E91" s="48">
        <v>114</v>
      </c>
      <c r="F91" s="50"/>
      <c r="G91" s="45"/>
      <c r="H91" s="46" t="s">
        <v>195</v>
      </c>
      <c r="I91" s="48">
        <v>58</v>
      </c>
      <c r="J91" s="50"/>
      <c r="K91" s="45"/>
      <c r="L91" s="46" t="s">
        <v>195</v>
      </c>
      <c r="M91" s="48">
        <v>137</v>
      </c>
      <c r="N91" s="50"/>
      <c r="O91" s="45"/>
      <c r="P91" s="46" t="s">
        <v>195</v>
      </c>
      <c r="Q91" s="48">
        <v>35</v>
      </c>
      <c r="R91" s="50"/>
    </row>
    <row r="92" spans="1:18" ht="15.75" thickBot="1">
      <c r="A92" s="11"/>
      <c r="B92" s="65"/>
      <c r="C92" s="45"/>
      <c r="D92" s="66"/>
      <c r="E92" s="67"/>
      <c r="F92" s="68"/>
      <c r="G92" s="45"/>
      <c r="H92" s="66"/>
      <c r="I92" s="67"/>
      <c r="J92" s="68"/>
      <c r="K92" s="45"/>
      <c r="L92" s="66"/>
      <c r="M92" s="67"/>
      <c r="N92" s="68"/>
      <c r="O92" s="45"/>
      <c r="P92" s="66"/>
      <c r="Q92" s="67"/>
      <c r="R92" s="68"/>
    </row>
    <row r="93" spans="1:18" ht="15.75" thickTop="1">
      <c r="A93" s="11"/>
      <c r="B93" s="13"/>
      <c r="C93" s="13"/>
      <c r="D93" s="153"/>
      <c r="E93" s="153"/>
      <c r="F93" s="153"/>
      <c r="G93" s="13"/>
      <c r="H93" s="153"/>
      <c r="I93" s="153"/>
      <c r="J93" s="153"/>
      <c r="K93" s="13"/>
      <c r="L93" s="153"/>
      <c r="M93" s="153"/>
      <c r="N93" s="153"/>
      <c r="O93" s="13"/>
      <c r="P93" s="153"/>
      <c r="Q93" s="153"/>
      <c r="R93" s="153"/>
    </row>
    <row r="94" spans="1:18" ht="15.75" thickBot="1">
      <c r="A94" s="11"/>
      <c r="B94" s="159"/>
      <c r="C94" s="28"/>
      <c r="D94" s="160" t="s">
        <v>252</v>
      </c>
      <c r="E94" s="160"/>
      <c r="F94" s="160"/>
      <c r="G94" s="160"/>
      <c r="H94" s="160"/>
      <c r="I94" s="160"/>
      <c r="J94" s="160"/>
      <c r="K94" s="160"/>
      <c r="L94" s="160"/>
      <c r="M94" s="160"/>
      <c r="N94" s="160"/>
      <c r="O94" s="160"/>
      <c r="P94" s="160"/>
      <c r="Q94" s="160"/>
      <c r="R94" s="160"/>
    </row>
    <row r="95" spans="1:18">
      <c r="A95" s="11"/>
      <c r="B95" s="37"/>
      <c r="C95" s="19"/>
      <c r="D95" s="39" t="s">
        <v>629</v>
      </c>
      <c r="E95" s="39"/>
      <c r="F95" s="39"/>
      <c r="G95" s="40"/>
      <c r="H95" s="39" t="s">
        <v>630</v>
      </c>
      <c r="I95" s="39"/>
      <c r="J95" s="39"/>
      <c r="K95" s="40"/>
      <c r="L95" s="39" t="s">
        <v>630</v>
      </c>
      <c r="M95" s="39"/>
      <c r="N95" s="39"/>
      <c r="O95" s="40"/>
      <c r="P95" s="39" t="s">
        <v>629</v>
      </c>
      <c r="Q95" s="39"/>
      <c r="R95" s="39"/>
    </row>
    <row r="96" spans="1:18">
      <c r="A96" s="11"/>
      <c r="B96" s="37"/>
      <c r="C96" s="19"/>
      <c r="D96" s="38" t="s">
        <v>639</v>
      </c>
      <c r="E96" s="38"/>
      <c r="F96" s="38"/>
      <c r="G96" s="43"/>
      <c r="H96" s="38" t="s">
        <v>631</v>
      </c>
      <c r="I96" s="38"/>
      <c r="J96" s="38"/>
      <c r="K96" s="43"/>
      <c r="L96" s="38" t="s">
        <v>632</v>
      </c>
      <c r="M96" s="38"/>
      <c r="N96" s="38"/>
      <c r="O96" s="43"/>
      <c r="P96" s="161">
        <v>41547</v>
      </c>
      <c r="Q96" s="161"/>
      <c r="R96" s="161"/>
    </row>
    <row r="97" spans="1:20" ht="15.75" thickBot="1">
      <c r="A97" s="11"/>
      <c r="B97" s="37"/>
      <c r="C97" s="19"/>
      <c r="D97" s="42"/>
      <c r="E97" s="42"/>
      <c r="F97" s="42"/>
      <c r="G97" s="43"/>
      <c r="H97" s="42"/>
      <c r="I97" s="42"/>
      <c r="J97" s="42"/>
      <c r="K97" s="43"/>
      <c r="L97" s="36" t="s">
        <v>633</v>
      </c>
      <c r="M97" s="36"/>
      <c r="N97" s="36"/>
      <c r="O97" s="43"/>
      <c r="P97" s="42"/>
      <c r="Q97" s="42"/>
      <c r="R97" s="42"/>
    </row>
    <row r="98" spans="1:20">
      <c r="A98" s="11"/>
      <c r="B98" s="44" t="s">
        <v>540</v>
      </c>
      <c r="C98" s="45"/>
      <c r="D98" s="46" t="s">
        <v>195</v>
      </c>
      <c r="E98" s="48" t="s">
        <v>254</v>
      </c>
      <c r="F98" s="46" t="s">
        <v>197</v>
      </c>
      <c r="G98" s="45"/>
      <c r="H98" s="46" t="s">
        <v>195</v>
      </c>
      <c r="I98" s="48">
        <v>175</v>
      </c>
      <c r="J98" s="50"/>
      <c r="K98" s="45"/>
      <c r="L98" s="46" t="s">
        <v>195</v>
      </c>
      <c r="M98" s="48">
        <v>31</v>
      </c>
      <c r="N98" s="50"/>
      <c r="O98" s="45"/>
      <c r="P98" s="46" t="s">
        <v>195</v>
      </c>
      <c r="Q98" s="48">
        <v>104</v>
      </c>
      <c r="R98" s="50"/>
    </row>
    <row r="99" spans="1:20">
      <c r="A99" s="11"/>
      <c r="B99" s="44"/>
      <c r="C99" s="45"/>
      <c r="D99" s="56"/>
      <c r="E99" s="54"/>
      <c r="F99" s="56"/>
      <c r="G99" s="45"/>
      <c r="H99" s="56"/>
      <c r="I99" s="54"/>
      <c r="J99" s="45"/>
      <c r="K99" s="45"/>
      <c r="L99" s="56"/>
      <c r="M99" s="54"/>
      <c r="N99" s="45"/>
      <c r="O99" s="45"/>
      <c r="P99" s="56"/>
      <c r="Q99" s="54"/>
      <c r="R99" s="45"/>
    </row>
    <row r="100" spans="1:20">
      <c r="A100" s="11"/>
      <c r="B100" s="52" t="s">
        <v>621</v>
      </c>
      <c r="C100" s="19"/>
      <c r="D100" s="53">
        <v>4</v>
      </c>
      <c r="E100" s="53"/>
      <c r="F100" s="19"/>
      <c r="G100" s="19"/>
      <c r="H100" s="53">
        <v>6</v>
      </c>
      <c r="I100" s="53"/>
      <c r="J100" s="19"/>
      <c r="K100" s="19"/>
      <c r="L100" s="53" t="s">
        <v>203</v>
      </c>
      <c r="M100" s="53"/>
      <c r="N100" s="19"/>
      <c r="O100" s="19"/>
      <c r="P100" s="53">
        <v>10</v>
      </c>
      <c r="Q100" s="53"/>
      <c r="R100" s="19"/>
    </row>
    <row r="101" spans="1:20" ht="15.75" thickBot="1">
      <c r="A101" s="11"/>
      <c r="B101" s="52"/>
      <c r="C101" s="19"/>
      <c r="D101" s="61"/>
      <c r="E101" s="61"/>
      <c r="F101" s="62"/>
      <c r="G101" s="19"/>
      <c r="H101" s="61"/>
      <c r="I101" s="61"/>
      <c r="J101" s="62"/>
      <c r="K101" s="19"/>
      <c r="L101" s="61"/>
      <c r="M101" s="61"/>
      <c r="N101" s="62"/>
      <c r="O101" s="19"/>
      <c r="P101" s="61"/>
      <c r="Q101" s="61"/>
      <c r="R101" s="62"/>
    </row>
    <row r="102" spans="1:20">
      <c r="A102" s="11"/>
      <c r="B102" s="65" t="s">
        <v>193</v>
      </c>
      <c r="C102" s="45"/>
      <c r="D102" s="46" t="s">
        <v>195</v>
      </c>
      <c r="E102" s="48" t="s">
        <v>243</v>
      </c>
      <c r="F102" s="46" t="s">
        <v>197</v>
      </c>
      <c r="G102" s="45"/>
      <c r="H102" s="46" t="s">
        <v>195</v>
      </c>
      <c r="I102" s="48">
        <v>181</v>
      </c>
      <c r="J102" s="50"/>
      <c r="K102" s="45"/>
      <c r="L102" s="46" t="s">
        <v>195</v>
      </c>
      <c r="M102" s="48">
        <v>31</v>
      </c>
      <c r="N102" s="50"/>
      <c r="O102" s="45"/>
      <c r="P102" s="46" t="s">
        <v>195</v>
      </c>
      <c r="Q102" s="48">
        <v>114</v>
      </c>
      <c r="R102" s="50"/>
    </row>
    <row r="103" spans="1:20" ht="15.75" thickBot="1">
      <c r="A103" s="11"/>
      <c r="B103" s="65"/>
      <c r="C103" s="45"/>
      <c r="D103" s="66"/>
      <c r="E103" s="67"/>
      <c r="F103" s="66"/>
      <c r="G103" s="45"/>
      <c r="H103" s="66"/>
      <c r="I103" s="67"/>
      <c r="J103" s="68"/>
      <c r="K103" s="45"/>
      <c r="L103" s="66"/>
      <c r="M103" s="67"/>
      <c r="N103" s="68"/>
      <c r="O103" s="45"/>
      <c r="P103" s="66"/>
      <c r="Q103" s="67"/>
      <c r="R103" s="68"/>
    </row>
    <row r="104" spans="1:20" ht="15.75" thickTop="1">
      <c r="A104" s="11"/>
      <c r="B104" s="19" t="s">
        <v>640</v>
      </c>
      <c r="C104" s="19"/>
      <c r="D104" s="19"/>
      <c r="E104" s="19"/>
      <c r="F104" s="19"/>
      <c r="G104" s="19"/>
      <c r="H104" s="19"/>
      <c r="I104" s="19"/>
      <c r="J104" s="19"/>
      <c r="K104" s="19"/>
      <c r="L104" s="19"/>
      <c r="M104" s="19"/>
      <c r="N104" s="19"/>
      <c r="O104" s="19"/>
      <c r="P104" s="19"/>
      <c r="Q104" s="19"/>
      <c r="R104" s="19"/>
      <c r="S104" s="19"/>
      <c r="T104" s="19"/>
    </row>
    <row r="105" spans="1:20">
      <c r="A105" s="11"/>
      <c r="B105" s="96" t="s">
        <v>641</v>
      </c>
      <c r="C105" s="96"/>
      <c r="D105" s="96"/>
      <c r="E105" s="96"/>
      <c r="F105" s="96"/>
      <c r="G105" s="96"/>
      <c r="H105" s="96"/>
      <c r="I105" s="96"/>
      <c r="J105" s="96"/>
      <c r="K105" s="96"/>
      <c r="L105" s="96"/>
      <c r="M105" s="96"/>
      <c r="N105" s="96"/>
      <c r="O105" s="96"/>
      <c r="P105" s="96"/>
      <c r="Q105" s="96"/>
      <c r="R105" s="96"/>
      <c r="S105" s="96"/>
      <c r="T105" s="96"/>
    </row>
    <row r="106" spans="1:20" ht="25.5" customHeight="1">
      <c r="A106" s="11"/>
      <c r="B106" s="19" t="s">
        <v>642</v>
      </c>
      <c r="C106" s="19"/>
      <c r="D106" s="19"/>
      <c r="E106" s="19"/>
      <c r="F106" s="19"/>
      <c r="G106" s="19"/>
      <c r="H106" s="19"/>
      <c r="I106" s="19"/>
      <c r="J106" s="19"/>
      <c r="K106" s="19"/>
      <c r="L106" s="19"/>
      <c r="M106" s="19"/>
      <c r="N106" s="19"/>
      <c r="O106" s="19"/>
      <c r="P106" s="19"/>
      <c r="Q106" s="19"/>
      <c r="R106" s="19"/>
      <c r="S106" s="19"/>
      <c r="T106" s="19"/>
    </row>
    <row r="107" spans="1:20">
      <c r="A107" s="11"/>
      <c r="B107" s="19" t="s">
        <v>643</v>
      </c>
      <c r="C107" s="19"/>
      <c r="D107" s="19"/>
      <c r="E107" s="19"/>
      <c r="F107" s="19"/>
      <c r="G107" s="19"/>
      <c r="H107" s="19"/>
      <c r="I107" s="19"/>
      <c r="J107" s="19"/>
      <c r="K107" s="19"/>
      <c r="L107" s="19"/>
      <c r="M107" s="19"/>
      <c r="N107" s="19"/>
      <c r="O107" s="19"/>
      <c r="P107" s="19"/>
      <c r="Q107" s="19"/>
      <c r="R107" s="19"/>
      <c r="S107" s="19"/>
      <c r="T107" s="19"/>
    </row>
    <row r="108" spans="1:20">
      <c r="A108" s="11"/>
      <c r="B108" s="35"/>
      <c r="C108" s="35"/>
      <c r="D108" s="35"/>
      <c r="E108" s="35"/>
      <c r="F108" s="35"/>
      <c r="G108" s="35"/>
      <c r="H108" s="35"/>
      <c r="I108" s="35"/>
      <c r="J108" s="35"/>
      <c r="K108" s="35"/>
      <c r="L108" s="35"/>
      <c r="M108" s="35"/>
      <c r="N108" s="35"/>
    </row>
    <row r="109" spans="1:20">
      <c r="A109" s="11"/>
      <c r="B109" s="15"/>
      <c r="C109" s="15"/>
      <c r="D109" s="15"/>
      <c r="E109" s="15"/>
      <c r="F109" s="15"/>
      <c r="G109" s="15"/>
      <c r="H109" s="15"/>
      <c r="I109" s="15"/>
      <c r="J109" s="15"/>
      <c r="K109" s="15"/>
      <c r="L109" s="15"/>
      <c r="M109" s="15"/>
      <c r="N109" s="15"/>
    </row>
    <row r="110" spans="1:20" ht="15.75" thickBot="1">
      <c r="A110" s="11"/>
      <c r="B110" s="22"/>
      <c r="C110" s="13"/>
      <c r="D110" s="94">
        <v>41912</v>
      </c>
      <c r="E110" s="94"/>
      <c r="F110" s="94"/>
      <c r="G110" s="94"/>
      <c r="H110" s="94"/>
      <c r="I110" s="94"/>
      <c r="J110" s="94"/>
      <c r="K110" s="94"/>
      <c r="L110" s="94"/>
      <c r="M110" s="94"/>
      <c r="N110" s="94"/>
    </row>
    <row r="111" spans="1:20">
      <c r="A111" s="11"/>
      <c r="B111" s="162"/>
      <c r="C111" s="45"/>
      <c r="D111" s="90" t="s">
        <v>616</v>
      </c>
      <c r="E111" s="90"/>
      <c r="F111" s="90"/>
      <c r="G111" s="50"/>
      <c r="H111" s="90" t="s">
        <v>605</v>
      </c>
      <c r="I111" s="90"/>
      <c r="J111" s="90"/>
      <c r="K111" s="50"/>
      <c r="L111" s="90" t="s">
        <v>605</v>
      </c>
      <c r="M111" s="90"/>
      <c r="N111" s="90"/>
    </row>
    <row r="112" spans="1:20" ht="15.75" thickBot="1">
      <c r="A112" s="11"/>
      <c r="B112" s="162"/>
      <c r="C112" s="45"/>
      <c r="D112" s="160" t="s">
        <v>617</v>
      </c>
      <c r="E112" s="160"/>
      <c r="F112" s="160"/>
      <c r="G112" s="45"/>
      <c r="H112" s="160" t="s">
        <v>618</v>
      </c>
      <c r="I112" s="160"/>
      <c r="J112" s="160"/>
      <c r="K112" s="45"/>
      <c r="L112" s="160" t="s">
        <v>619</v>
      </c>
      <c r="M112" s="160"/>
      <c r="N112" s="160"/>
    </row>
    <row r="113" spans="1:14">
      <c r="A113" s="11"/>
      <c r="B113" s="52" t="s">
        <v>540</v>
      </c>
      <c r="C113" s="19"/>
      <c r="D113" s="63" t="s">
        <v>195</v>
      </c>
      <c r="E113" s="74">
        <v>1680</v>
      </c>
      <c r="F113" s="40"/>
      <c r="G113" s="19"/>
      <c r="H113" s="63" t="s">
        <v>195</v>
      </c>
      <c r="I113" s="60">
        <v>24</v>
      </c>
      <c r="J113" s="40"/>
      <c r="K113" s="19"/>
      <c r="L113" s="63" t="s">
        <v>195</v>
      </c>
      <c r="M113" s="60" t="s">
        <v>624</v>
      </c>
      <c r="N113" s="63" t="s">
        <v>197</v>
      </c>
    </row>
    <row r="114" spans="1:14">
      <c r="A114" s="11"/>
      <c r="B114" s="52"/>
      <c r="C114" s="19"/>
      <c r="D114" s="20"/>
      <c r="E114" s="73"/>
      <c r="F114" s="19"/>
      <c r="G114" s="19"/>
      <c r="H114" s="20"/>
      <c r="I114" s="53"/>
      <c r="J114" s="19"/>
      <c r="K114" s="19"/>
      <c r="L114" s="163"/>
      <c r="M114" s="164"/>
      <c r="N114" s="163"/>
    </row>
    <row r="115" spans="1:14">
      <c r="A115" s="11"/>
      <c r="B115" s="44" t="s">
        <v>541</v>
      </c>
      <c r="C115" s="45"/>
      <c r="D115" s="54">
        <v>397</v>
      </c>
      <c r="E115" s="54"/>
      <c r="F115" s="45"/>
      <c r="G115" s="45"/>
      <c r="H115" s="54">
        <v>5</v>
      </c>
      <c r="I115" s="54"/>
      <c r="J115" s="45"/>
      <c r="K115" s="45"/>
      <c r="L115" s="54" t="s">
        <v>241</v>
      </c>
      <c r="M115" s="54"/>
      <c r="N115" s="56" t="s">
        <v>197</v>
      </c>
    </row>
    <row r="116" spans="1:14" ht="15.75" thickBot="1">
      <c r="A116" s="11"/>
      <c r="B116" s="44"/>
      <c r="C116" s="45"/>
      <c r="D116" s="55"/>
      <c r="E116" s="55"/>
      <c r="F116" s="59"/>
      <c r="G116" s="45"/>
      <c r="H116" s="55"/>
      <c r="I116" s="55"/>
      <c r="J116" s="59"/>
      <c r="K116" s="45"/>
      <c r="L116" s="55"/>
      <c r="M116" s="55"/>
      <c r="N116" s="57"/>
    </row>
    <row r="117" spans="1:14">
      <c r="A117" s="11"/>
      <c r="B117" s="69" t="s">
        <v>193</v>
      </c>
      <c r="C117" s="19"/>
      <c r="D117" s="63" t="s">
        <v>195</v>
      </c>
      <c r="E117" s="74">
        <v>2077</v>
      </c>
      <c r="F117" s="40"/>
      <c r="G117" s="19"/>
      <c r="H117" s="63" t="s">
        <v>195</v>
      </c>
      <c r="I117" s="60">
        <v>29</v>
      </c>
      <c r="J117" s="40"/>
      <c r="K117" s="19"/>
      <c r="L117" s="63" t="s">
        <v>195</v>
      </c>
      <c r="M117" s="60" t="s">
        <v>553</v>
      </c>
      <c r="N117" s="63" t="s">
        <v>197</v>
      </c>
    </row>
    <row r="118" spans="1:14" ht="15.75" thickBot="1">
      <c r="A118" s="11"/>
      <c r="B118" s="69"/>
      <c r="C118" s="19"/>
      <c r="D118" s="70"/>
      <c r="E118" s="87"/>
      <c r="F118" s="72"/>
      <c r="G118" s="19"/>
      <c r="H118" s="70"/>
      <c r="I118" s="71"/>
      <c r="J118" s="72"/>
      <c r="K118" s="19"/>
      <c r="L118" s="70"/>
      <c r="M118" s="71"/>
      <c r="N118" s="70"/>
    </row>
    <row r="119" spans="1:14" ht="15.75" thickTop="1">
      <c r="A119" s="11"/>
      <c r="B119" s="28"/>
      <c r="C119" s="28"/>
      <c r="D119" s="95"/>
      <c r="E119" s="95"/>
      <c r="F119" s="95"/>
      <c r="G119" s="28"/>
      <c r="H119" s="95"/>
      <c r="I119" s="95"/>
      <c r="J119" s="95"/>
      <c r="K119" s="28"/>
      <c r="L119" s="95"/>
      <c r="M119" s="95"/>
      <c r="N119" s="95"/>
    </row>
    <row r="120" spans="1:14" ht="15.75" thickBot="1">
      <c r="A120" s="11"/>
      <c r="B120" s="22"/>
      <c r="C120" s="13"/>
      <c r="D120" s="94">
        <v>41639</v>
      </c>
      <c r="E120" s="94"/>
      <c r="F120" s="94"/>
      <c r="G120" s="94"/>
      <c r="H120" s="94"/>
      <c r="I120" s="94"/>
      <c r="J120" s="94"/>
      <c r="K120" s="94"/>
      <c r="L120" s="94"/>
      <c r="M120" s="94"/>
      <c r="N120" s="94"/>
    </row>
    <row r="121" spans="1:14">
      <c r="A121" s="11"/>
      <c r="B121" s="162"/>
      <c r="C121" s="45"/>
      <c r="D121" s="90" t="s">
        <v>616</v>
      </c>
      <c r="E121" s="90"/>
      <c r="F121" s="90"/>
      <c r="G121" s="50"/>
      <c r="H121" s="90" t="s">
        <v>605</v>
      </c>
      <c r="I121" s="90"/>
      <c r="J121" s="90"/>
      <c r="K121" s="50"/>
      <c r="L121" s="90" t="s">
        <v>605</v>
      </c>
      <c r="M121" s="90"/>
      <c r="N121" s="90"/>
    </row>
    <row r="122" spans="1:14" ht="15.75" thickBot="1">
      <c r="A122" s="11"/>
      <c r="B122" s="162"/>
      <c r="C122" s="45"/>
      <c r="D122" s="160" t="s">
        <v>617</v>
      </c>
      <c r="E122" s="160"/>
      <c r="F122" s="160"/>
      <c r="G122" s="45"/>
      <c r="H122" s="160" t="s">
        <v>618</v>
      </c>
      <c r="I122" s="160"/>
      <c r="J122" s="160"/>
      <c r="K122" s="45"/>
      <c r="L122" s="160" t="s">
        <v>619</v>
      </c>
      <c r="M122" s="160"/>
      <c r="N122" s="160"/>
    </row>
    <row r="123" spans="1:14">
      <c r="A123" s="11"/>
      <c r="B123" s="52" t="s">
        <v>540</v>
      </c>
      <c r="C123" s="19"/>
      <c r="D123" s="63" t="s">
        <v>195</v>
      </c>
      <c r="E123" s="60">
        <v>427</v>
      </c>
      <c r="F123" s="40"/>
      <c r="G123" s="19"/>
      <c r="H123" s="63" t="s">
        <v>195</v>
      </c>
      <c r="I123" s="60">
        <v>12</v>
      </c>
      <c r="J123" s="40"/>
      <c r="K123" s="19"/>
      <c r="L123" s="63" t="s">
        <v>195</v>
      </c>
      <c r="M123" s="60" t="s">
        <v>556</v>
      </c>
      <c r="N123" s="63" t="s">
        <v>197</v>
      </c>
    </row>
    <row r="124" spans="1:14">
      <c r="A124" s="11"/>
      <c r="B124" s="52"/>
      <c r="C124" s="19"/>
      <c r="D124" s="20"/>
      <c r="E124" s="53"/>
      <c r="F124" s="19"/>
      <c r="G124" s="19"/>
      <c r="H124" s="20"/>
      <c r="I124" s="53"/>
      <c r="J124" s="19"/>
      <c r="K124" s="19"/>
      <c r="L124" s="20"/>
      <c r="M124" s="53"/>
      <c r="N124" s="20"/>
    </row>
    <row r="125" spans="1:14">
      <c r="A125" s="11"/>
      <c r="B125" s="44" t="s">
        <v>541</v>
      </c>
      <c r="C125" s="45"/>
      <c r="D125" s="54">
        <v>396</v>
      </c>
      <c r="E125" s="54"/>
      <c r="F125" s="45"/>
      <c r="G125" s="45"/>
      <c r="H125" s="54">
        <v>5</v>
      </c>
      <c r="I125" s="54"/>
      <c r="J125" s="45"/>
      <c r="K125" s="45"/>
      <c r="L125" s="54" t="s">
        <v>644</v>
      </c>
      <c r="M125" s="54"/>
      <c r="N125" s="56" t="s">
        <v>197</v>
      </c>
    </row>
    <row r="126" spans="1:14" ht="15.75" thickBot="1">
      <c r="A126" s="11"/>
      <c r="B126" s="44"/>
      <c r="C126" s="45"/>
      <c r="D126" s="55"/>
      <c r="E126" s="55"/>
      <c r="F126" s="59"/>
      <c r="G126" s="45"/>
      <c r="H126" s="55"/>
      <c r="I126" s="55"/>
      <c r="J126" s="59"/>
      <c r="K126" s="45"/>
      <c r="L126" s="55"/>
      <c r="M126" s="55"/>
      <c r="N126" s="57"/>
    </row>
    <row r="127" spans="1:14">
      <c r="A127" s="11"/>
      <c r="B127" s="69" t="s">
        <v>193</v>
      </c>
      <c r="C127" s="19"/>
      <c r="D127" s="63" t="s">
        <v>195</v>
      </c>
      <c r="E127" s="60">
        <v>823</v>
      </c>
      <c r="F127" s="40"/>
      <c r="G127" s="19"/>
      <c r="H127" s="63" t="s">
        <v>195</v>
      </c>
      <c r="I127" s="60">
        <v>17</v>
      </c>
      <c r="J127" s="40"/>
      <c r="K127" s="19"/>
      <c r="L127" s="63" t="s">
        <v>195</v>
      </c>
      <c r="M127" s="60" t="s">
        <v>645</v>
      </c>
      <c r="N127" s="63" t="s">
        <v>197</v>
      </c>
    </row>
    <row r="128" spans="1:14" ht="15.75" thickBot="1">
      <c r="A128" s="11"/>
      <c r="B128" s="69"/>
      <c r="C128" s="19"/>
      <c r="D128" s="70"/>
      <c r="E128" s="71"/>
      <c r="F128" s="72"/>
      <c r="G128" s="19"/>
      <c r="H128" s="70"/>
      <c r="I128" s="71"/>
      <c r="J128" s="72"/>
      <c r="K128" s="19"/>
      <c r="L128" s="70"/>
      <c r="M128" s="71"/>
      <c r="N128" s="70"/>
    </row>
    <row r="129" spans="1:20" ht="15.75" thickTop="1">
      <c r="A129" s="11"/>
      <c r="B129" s="15"/>
    </row>
    <row r="130" spans="1:20">
      <c r="A130" s="11"/>
      <c r="B130" s="15"/>
    </row>
    <row r="131" spans="1:20" ht="15.75" thickBot="1">
      <c r="A131" s="11"/>
      <c r="B131" s="34"/>
    </row>
    <row r="132" spans="1:20">
      <c r="A132" s="11"/>
      <c r="B132" s="15"/>
      <c r="C132" s="15"/>
    </row>
    <row r="133" spans="1:20" ht="76.5">
      <c r="A133" s="11"/>
      <c r="B133" s="77">
        <v>-1</v>
      </c>
      <c r="C133" s="102" t="s">
        <v>626</v>
      </c>
    </row>
    <row r="134" spans="1:20">
      <c r="A134" s="11"/>
      <c r="B134" s="15"/>
      <c r="C134" s="15"/>
    </row>
    <row r="135" spans="1:20" ht="63.75">
      <c r="A135" s="11"/>
      <c r="B135" s="77">
        <v>-2</v>
      </c>
      <c r="C135" s="102" t="s">
        <v>627</v>
      </c>
    </row>
    <row r="136" spans="1:20">
      <c r="A136" s="11"/>
      <c r="B136" s="19" t="s">
        <v>646</v>
      </c>
      <c r="C136" s="19"/>
      <c r="D136" s="19"/>
      <c r="E136" s="19"/>
      <c r="F136" s="19"/>
      <c r="G136" s="19"/>
      <c r="H136" s="19"/>
      <c r="I136" s="19"/>
      <c r="J136" s="19"/>
      <c r="K136" s="19"/>
      <c r="L136" s="19"/>
      <c r="M136" s="19"/>
      <c r="N136" s="19"/>
      <c r="O136" s="19"/>
      <c r="P136" s="19"/>
      <c r="Q136" s="19"/>
      <c r="R136" s="19"/>
      <c r="S136" s="19"/>
      <c r="T136" s="19"/>
    </row>
    <row r="137" spans="1:20">
      <c r="A137" s="11"/>
      <c r="B137" s="35"/>
      <c r="C137" s="35"/>
      <c r="D137" s="35"/>
      <c r="E137" s="35"/>
      <c r="F137" s="35"/>
      <c r="G137" s="35"/>
      <c r="H137" s="35"/>
      <c r="I137" s="35"/>
      <c r="J137" s="35"/>
      <c r="K137" s="35"/>
      <c r="L137" s="35"/>
      <c r="M137" s="35"/>
      <c r="N137" s="35"/>
      <c r="O137" s="35"/>
      <c r="P137" s="35"/>
      <c r="Q137" s="35"/>
      <c r="R137" s="35"/>
      <c r="S137" s="35"/>
      <c r="T137" s="35"/>
    </row>
    <row r="138" spans="1:20">
      <c r="A138" s="11"/>
      <c r="B138" s="15"/>
      <c r="C138" s="15"/>
      <c r="D138" s="15"/>
      <c r="E138" s="15"/>
      <c r="F138" s="15"/>
      <c r="G138" s="15"/>
      <c r="H138" s="15"/>
      <c r="I138" s="15"/>
      <c r="J138" s="15"/>
      <c r="K138" s="15"/>
      <c r="L138" s="15"/>
      <c r="M138" s="15"/>
      <c r="N138" s="15"/>
      <c r="O138" s="15"/>
      <c r="P138" s="15"/>
      <c r="Q138" s="15"/>
      <c r="R138" s="15"/>
      <c r="S138" s="15"/>
      <c r="T138" s="15"/>
    </row>
    <row r="139" spans="1:20" ht="15.75" thickBot="1">
      <c r="A139" s="11"/>
      <c r="B139" s="22"/>
      <c r="C139" s="13"/>
      <c r="D139" s="22"/>
      <c r="E139" s="13"/>
      <c r="F139" s="36" t="s">
        <v>268</v>
      </c>
      <c r="G139" s="36"/>
      <c r="H139" s="36"/>
      <c r="I139" s="36"/>
      <c r="J139" s="36"/>
      <c r="K139" s="36"/>
      <c r="L139" s="36"/>
      <c r="M139" s="13"/>
      <c r="N139" s="36" t="s">
        <v>269</v>
      </c>
      <c r="O139" s="36"/>
      <c r="P139" s="36"/>
      <c r="Q139" s="36"/>
      <c r="R139" s="36"/>
      <c r="S139" s="36"/>
      <c r="T139" s="36"/>
    </row>
    <row r="140" spans="1:20">
      <c r="A140" s="11"/>
      <c r="B140" s="37"/>
      <c r="C140" s="19"/>
      <c r="D140" s="23" t="s">
        <v>339</v>
      </c>
      <c r="E140" s="19"/>
      <c r="F140" s="39">
        <v>2014</v>
      </c>
      <c r="G140" s="39"/>
      <c r="H140" s="39"/>
      <c r="I140" s="40"/>
      <c r="J140" s="39">
        <v>2013</v>
      </c>
      <c r="K140" s="39"/>
      <c r="L140" s="39"/>
      <c r="M140" s="19"/>
      <c r="N140" s="39">
        <v>2014</v>
      </c>
      <c r="O140" s="39"/>
      <c r="P140" s="39"/>
      <c r="Q140" s="40"/>
      <c r="R140" s="39">
        <v>2013</v>
      </c>
      <c r="S140" s="39"/>
      <c r="T140" s="39"/>
    </row>
    <row r="141" spans="1:20" ht="15.75" thickBot="1">
      <c r="A141" s="11"/>
      <c r="B141" s="37"/>
      <c r="C141" s="19"/>
      <c r="D141" s="24" t="s">
        <v>340</v>
      </c>
      <c r="E141" s="19"/>
      <c r="F141" s="36" t="s">
        <v>630</v>
      </c>
      <c r="G141" s="36"/>
      <c r="H141" s="36"/>
      <c r="I141" s="43"/>
      <c r="J141" s="36" t="s">
        <v>630</v>
      </c>
      <c r="K141" s="36"/>
      <c r="L141" s="36"/>
      <c r="M141" s="19"/>
      <c r="N141" s="36" t="s">
        <v>630</v>
      </c>
      <c r="O141" s="36"/>
      <c r="P141" s="36"/>
      <c r="Q141" s="43"/>
      <c r="R141" s="36" t="s">
        <v>630</v>
      </c>
      <c r="S141" s="36"/>
      <c r="T141" s="36"/>
    </row>
    <row r="142" spans="1:20">
      <c r="A142" s="11"/>
      <c r="B142" s="44" t="s">
        <v>647</v>
      </c>
      <c r="C142" s="45"/>
      <c r="D142" s="90" t="s">
        <v>648</v>
      </c>
      <c r="E142" s="45"/>
      <c r="F142" s="46" t="s">
        <v>195</v>
      </c>
      <c r="G142" s="48">
        <v>9</v>
      </c>
      <c r="H142" s="50"/>
      <c r="I142" s="45"/>
      <c r="J142" s="46" t="s">
        <v>195</v>
      </c>
      <c r="K142" s="48">
        <v>1</v>
      </c>
      <c r="L142" s="50"/>
      <c r="M142" s="45"/>
      <c r="N142" s="46" t="s">
        <v>195</v>
      </c>
      <c r="O142" s="48" t="s">
        <v>232</v>
      </c>
      <c r="P142" s="46" t="s">
        <v>197</v>
      </c>
      <c r="Q142" s="45"/>
      <c r="R142" s="46" t="s">
        <v>195</v>
      </c>
      <c r="S142" s="48">
        <v>30</v>
      </c>
      <c r="T142" s="50"/>
    </row>
    <row r="143" spans="1:20">
      <c r="A143" s="11"/>
      <c r="B143" s="44"/>
      <c r="C143" s="45"/>
      <c r="D143" s="165"/>
      <c r="E143" s="45"/>
      <c r="F143" s="56"/>
      <c r="G143" s="54"/>
      <c r="H143" s="45"/>
      <c r="I143" s="45"/>
      <c r="J143" s="56"/>
      <c r="K143" s="54"/>
      <c r="L143" s="45"/>
      <c r="M143" s="45"/>
      <c r="N143" s="56"/>
      <c r="O143" s="54"/>
      <c r="P143" s="56"/>
      <c r="Q143" s="45"/>
      <c r="R143" s="56"/>
      <c r="S143" s="54"/>
      <c r="T143" s="45"/>
    </row>
    <row r="144" spans="1:20">
      <c r="A144" s="11"/>
      <c r="B144" s="52" t="s">
        <v>541</v>
      </c>
      <c r="C144" s="19"/>
      <c r="D144" s="38" t="s">
        <v>649</v>
      </c>
      <c r="E144" s="19"/>
      <c r="F144" s="53" t="s">
        <v>556</v>
      </c>
      <c r="G144" s="53"/>
      <c r="H144" s="20" t="s">
        <v>197</v>
      </c>
      <c r="I144" s="19"/>
      <c r="J144" s="53">
        <v>13</v>
      </c>
      <c r="K144" s="53"/>
      <c r="L144" s="19"/>
      <c r="M144" s="19"/>
      <c r="N144" s="53" t="s">
        <v>554</v>
      </c>
      <c r="O144" s="53"/>
      <c r="P144" s="20" t="s">
        <v>197</v>
      </c>
      <c r="Q144" s="19"/>
      <c r="R144" s="53" t="s">
        <v>650</v>
      </c>
      <c r="S144" s="53"/>
      <c r="T144" s="20" t="s">
        <v>197</v>
      </c>
    </row>
    <row r="145" spans="1:20" ht="15.75" thickBot="1">
      <c r="A145" s="11"/>
      <c r="B145" s="52"/>
      <c r="C145" s="19"/>
      <c r="D145" s="38"/>
      <c r="E145" s="19"/>
      <c r="F145" s="61"/>
      <c r="G145" s="61"/>
      <c r="H145" s="64"/>
      <c r="I145" s="19"/>
      <c r="J145" s="61"/>
      <c r="K145" s="61"/>
      <c r="L145" s="62"/>
      <c r="M145" s="19"/>
      <c r="N145" s="61"/>
      <c r="O145" s="61"/>
      <c r="P145" s="64"/>
      <c r="Q145" s="19"/>
      <c r="R145" s="61"/>
      <c r="S145" s="61"/>
      <c r="T145" s="64"/>
    </row>
    <row r="146" spans="1:20">
      <c r="A146" s="11"/>
      <c r="B146" s="45"/>
      <c r="C146" s="45"/>
      <c r="D146" s="89" t="s">
        <v>193</v>
      </c>
      <c r="E146" s="45"/>
      <c r="F146" s="46" t="s">
        <v>195</v>
      </c>
      <c r="G146" s="48">
        <v>6</v>
      </c>
      <c r="H146" s="50"/>
      <c r="I146" s="45"/>
      <c r="J146" s="46" t="s">
        <v>195</v>
      </c>
      <c r="K146" s="48">
        <v>14</v>
      </c>
      <c r="L146" s="50"/>
      <c r="M146" s="45"/>
      <c r="N146" s="46" t="s">
        <v>195</v>
      </c>
      <c r="O146" s="48" t="s">
        <v>644</v>
      </c>
      <c r="P146" s="46" t="s">
        <v>197</v>
      </c>
      <c r="Q146" s="45"/>
      <c r="R146" s="46" t="s">
        <v>195</v>
      </c>
      <c r="S146" s="48" t="s">
        <v>651</v>
      </c>
      <c r="T146" s="46" t="s">
        <v>197</v>
      </c>
    </row>
    <row r="147" spans="1:20" ht="15.75" thickBot="1">
      <c r="A147" s="11"/>
      <c r="B147" s="45"/>
      <c r="C147" s="45"/>
      <c r="D147" s="89"/>
      <c r="E147" s="45"/>
      <c r="F147" s="66"/>
      <c r="G147" s="67"/>
      <c r="H147" s="68"/>
      <c r="I147" s="45"/>
      <c r="J147" s="66"/>
      <c r="K147" s="67"/>
      <c r="L147" s="68"/>
      <c r="M147" s="45"/>
      <c r="N147" s="66"/>
      <c r="O147" s="67"/>
      <c r="P147" s="66"/>
      <c r="Q147" s="45"/>
      <c r="R147" s="66"/>
      <c r="S147" s="67"/>
      <c r="T147" s="66"/>
    </row>
    <row r="148" spans="1:20" ht="15.75" thickTop="1"/>
  </sheetData>
  <mergeCells count="634">
    <mergeCell ref="B106:T106"/>
    <mergeCell ref="B107:T107"/>
    <mergeCell ref="B136:T136"/>
    <mergeCell ref="B27:T27"/>
    <mergeCell ref="B28:T28"/>
    <mergeCell ref="B50:T50"/>
    <mergeCell ref="B58:T58"/>
    <mergeCell ref="B104:T104"/>
    <mergeCell ref="B105:T105"/>
    <mergeCell ref="B8:T8"/>
    <mergeCell ref="B9:T9"/>
    <mergeCell ref="B10:T10"/>
    <mergeCell ref="B24:T24"/>
    <mergeCell ref="B25:T25"/>
    <mergeCell ref="B26:T26"/>
    <mergeCell ref="T146:T147"/>
    <mergeCell ref="A1:A2"/>
    <mergeCell ref="B1:T1"/>
    <mergeCell ref="B2:T2"/>
    <mergeCell ref="B3:T3"/>
    <mergeCell ref="A4:A147"/>
    <mergeCell ref="B4:T4"/>
    <mergeCell ref="B5:T5"/>
    <mergeCell ref="B6:T6"/>
    <mergeCell ref="B7:T7"/>
    <mergeCell ref="N146:N147"/>
    <mergeCell ref="O146:O147"/>
    <mergeCell ref="P146:P147"/>
    <mergeCell ref="Q146:Q147"/>
    <mergeCell ref="R146:R147"/>
    <mergeCell ref="S146:S147"/>
    <mergeCell ref="H146:H147"/>
    <mergeCell ref="I146:I147"/>
    <mergeCell ref="J146:J147"/>
    <mergeCell ref="K146:K147"/>
    <mergeCell ref="L146:L147"/>
    <mergeCell ref="M146:M147"/>
    <mergeCell ref="P144:P145"/>
    <mergeCell ref="Q144:Q145"/>
    <mergeCell ref="R144:S145"/>
    <mergeCell ref="T144:T145"/>
    <mergeCell ref="B146:B147"/>
    <mergeCell ref="C146:C147"/>
    <mergeCell ref="D146:D147"/>
    <mergeCell ref="E146:E147"/>
    <mergeCell ref="F146:F147"/>
    <mergeCell ref="G146:G147"/>
    <mergeCell ref="H144:H145"/>
    <mergeCell ref="I144:I145"/>
    <mergeCell ref="J144:K145"/>
    <mergeCell ref="L144:L145"/>
    <mergeCell ref="M144:M145"/>
    <mergeCell ref="N144:O145"/>
    <mergeCell ref="P142:P143"/>
    <mergeCell ref="Q142:Q143"/>
    <mergeCell ref="R142:R143"/>
    <mergeCell ref="S142:S143"/>
    <mergeCell ref="T142:T143"/>
    <mergeCell ref="B144:B145"/>
    <mergeCell ref="C144:C145"/>
    <mergeCell ref="D144:D145"/>
    <mergeCell ref="E144:E145"/>
    <mergeCell ref="F144:G145"/>
    <mergeCell ref="J142:J143"/>
    <mergeCell ref="K142:K143"/>
    <mergeCell ref="L142:L143"/>
    <mergeCell ref="M142:M143"/>
    <mergeCell ref="N142:N143"/>
    <mergeCell ref="O142:O143"/>
    <mergeCell ref="R140:T140"/>
    <mergeCell ref="R141:T141"/>
    <mergeCell ref="B142:B143"/>
    <mergeCell ref="C142:C143"/>
    <mergeCell ref="D142:D143"/>
    <mergeCell ref="E142:E143"/>
    <mergeCell ref="F142:F143"/>
    <mergeCell ref="G142:G143"/>
    <mergeCell ref="H142:H143"/>
    <mergeCell ref="I142:I143"/>
    <mergeCell ref="J140:L140"/>
    <mergeCell ref="J141:L141"/>
    <mergeCell ref="M140:M141"/>
    <mergeCell ref="N140:P140"/>
    <mergeCell ref="N141:P141"/>
    <mergeCell ref="Q140:Q141"/>
    <mergeCell ref="N127:N128"/>
    <mergeCell ref="B137:T137"/>
    <mergeCell ref="F139:L139"/>
    <mergeCell ref="N139:T139"/>
    <mergeCell ref="B140:B141"/>
    <mergeCell ref="C140:C141"/>
    <mergeCell ref="E140:E141"/>
    <mergeCell ref="F140:H140"/>
    <mergeCell ref="F141:H141"/>
    <mergeCell ref="I140:I141"/>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K123:K124"/>
    <mergeCell ref="L123:L124"/>
    <mergeCell ref="M123:M124"/>
    <mergeCell ref="N123:N124"/>
    <mergeCell ref="B125:B126"/>
    <mergeCell ref="C125:C126"/>
    <mergeCell ref="D125:E126"/>
    <mergeCell ref="F125:F126"/>
    <mergeCell ref="G125:G126"/>
    <mergeCell ref="H125:I126"/>
    <mergeCell ref="L122:N122"/>
    <mergeCell ref="B123:B124"/>
    <mergeCell ref="C123:C124"/>
    <mergeCell ref="D123:D124"/>
    <mergeCell ref="E123:E124"/>
    <mergeCell ref="F123:F124"/>
    <mergeCell ref="G123:G124"/>
    <mergeCell ref="H123:H124"/>
    <mergeCell ref="I123:I124"/>
    <mergeCell ref="J123:J124"/>
    <mergeCell ref="D120:N120"/>
    <mergeCell ref="B121:B122"/>
    <mergeCell ref="C121:C122"/>
    <mergeCell ref="D121:F121"/>
    <mergeCell ref="D122:F122"/>
    <mergeCell ref="G121:G122"/>
    <mergeCell ref="H121:J121"/>
    <mergeCell ref="H122:J122"/>
    <mergeCell ref="K121:K122"/>
    <mergeCell ref="L121:N121"/>
    <mergeCell ref="J117:J118"/>
    <mergeCell ref="K117:K118"/>
    <mergeCell ref="L117:L118"/>
    <mergeCell ref="M117:M118"/>
    <mergeCell ref="N117:N118"/>
    <mergeCell ref="D119:F119"/>
    <mergeCell ref="H119:J119"/>
    <mergeCell ref="L119:N119"/>
    <mergeCell ref="L115:M116"/>
    <mergeCell ref="N115:N116"/>
    <mergeCell ref="B117:B118"/>
    <mergeCell ref="C117:C118"/>
    <mergeCell ref="D117:D118"/>
    <mergeCell ref="E117:E118"/>
    <mergeCell ref="F117:F118"/>
    <mergeCell ref="G117:G118"/>
    <mergeCell ref="H117:H118"/>
    <mergeCell ref="I117:I118"/>
    <mergeCell ref="M113:M114"/>
    <mergeCell ref="N113:N114"/>
    <mergeCell ref="B115:B116"/>
    <mergeCell ref="C115:C116"/>
    <mergeCell ref="D115:E116"/>
    <mergeCell ref="F115:F116"/>
    <mergeCell ref="G115:G116"/>
    <mergeCell ref="H115:I116"/>
    <mergeCell ref="J115:J116"/>
    <mergeCell ref="K115:K116"/>
    <mergeCell ref="G113:G114"/>
    <mergeCell ref="H113:H114"/>
    <mergeCell ref="I113:I114"/>
    <mergeCell ref="J113:J114"/>
    <mergeCell ref="K113:K114"/>
    <mergeCell ref="L113:L114"/>
    <mergeCell ref="H111:J111"/>
    <mergeCell ref="H112:J112"/>
    <mergeCell ref="K111:K112"/>
    <mergeCell ref="L111:N111"/>
    <mergeCell ref="L112:N112"/>
    <mergeCell ref="B113:B114"/>
    <mergeCell ref="C113:C114"/>
    <mergeCell ref="D113:D114"/>
    <mergeCell ref="E113:E114"/>
    <mergeCell ref="F113:F114"/>
    <mergeCell ref="P102:P103"/>
    <mergeCell ref="Q102:Q103"/>
    <mergeCell ref="R102:R103"/>
    <mergeCell ref="B108:N108"/>
    <mergeCell ref="D110:N110"/>
    <mergeCell ref="B111:B112"/>
    <mergeCell ref="C111:C112"/>
    <mergeCell ref="D111:F111"/>
    <mergeCell ref="D112:F112"/>
    <mergeCell ref="G111:G112"/>
    <mergeCell ref="J102:J103"/>
    <mergeCell ref="K102:K103"/>
    <mergeCell ref="L102:L103"/>
    <mergeCell ref="M102:M103"/>
    <mergeCell ref="N102:N103"/>
    <mergeCell ref="O102:O103"/>
    <mergeCell ref="P100:Q101"/>
    <mergeCell ref="R100:R101"/>
    <mergeCell ref="B102:B103"/>
    <mergeCell ref="C102:C103"/>
    <mergeCell ref="D102:D103"/>
    <mergeCell ref="E102:E103"/>
    <mergeCell ref="F102:F103"/>
    <mergeCell ref="G102:G103"/>
    <mergeCell ref="H102:H103"/>
    <mergeCell ref="I102:I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K95:K97"/>
    <mergeCell ref="L95:N95"/>
    <mergeCell ref="L96:N96"/>
    <mergeCell ref="L97:N97"/>
    <mergeCell ref="O95:O97"/>
    <mergeCell ref="P95:R95"/>
    <mergeCell ref="P96:R96"/>
    <mergeCell ref="P97:R97"/>
    <mergeCell ref="D94:R94"/>
    <mergeCell ref="B95:B97"/>
    <mergeCell ref="C95:C97"/>
    <mergeCell ref="D95:F95"/>
    <mergeCell ref="D96:F96"/>
    <mergeCell ref="D97:F97"/>
    <mergeCell ref="G95:G97"/>
    <mergeCell ref="H95:J95"/>
    <mergeCell ref="H96:J96"/>
    <mergeCell ref="H97:J97"/>
    <mergeCell ref="P91:P92"/>
    <mergeCell ref="Q91:Q92"/>
    <mergeCell ref="R91:R92"/>
    <mergeCell ref="D93:F93"/>
    <mergeCell ref="H93:J93"/>
    <mergeCell ref="L93:N93"/>
    <mergeCell ref="P93:R93"/>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K84:K86"/>
    <mergeCell ref="L84:N84"/>
    <mergeCell ref="L85:N85"/>
    <mergeCell ref="L86:N86"/>
    <mergeCell ref="O84:O86"/>
    <mergeCell ref="P84:R84"/>
    <mergeCell ref="P85:R85"/>
    <mergeCell ref="P86:R86"/>
    <mergeCell ref="D83:R83"/>
    <mergeCell ref="B84:B86"/>
    <mergeCell ref="C84:C86"/>
    <mergeCell ref="D84:F84"/>
    <mergeCell ref="D85:F85"/>
    <mergeCell ref="D86:F86"/>
    <mergeCell ref="G84:G86"/>
    <mergeCell ref="H84:J84"/>
    <mergeCell ref="H85:J85"/>
    <mergeCell ref="H86:J86"/>
    <mergeCell ref="P80:P81"/>
    <mergeCell ref="Q80:Q81"/>
    <mergeCell ref="R80:R81"/>
    <mergeCell ref="D82:F82"/>
    <mergeCell ref="H82:J82"/>
    <mergeCell ref="L82:N82"/>
    <mergeCell ref="P82:R82"/>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K73:K75"/>
    <mergeCell ref="L73:N73"/>
    <mergeCell ref="L74:N74"/>
    <mergeCell ref="L75:N75"/>
    <mergeCell ref="O73:O75"/>
    <mergeCell ref="P73:R73"/>
    <mergeCell ref="P74:R74"/>
    <mergeCell ref="P75:R75"/>
    <mergeCell ref="D72:R72"/>
    <mergeCell ref="B73:B75"/>
    <mergeCell ref="C73:C75"/>
    <mergeCell ref="D73:F73"/>
    <mergeCell ref="D74:F74"/>
    <mergeCell ref="D75:F75"/>
    <mergeCell ref="G73:G75"/>
    <mergeCell ref="H73:J73"/>
    <mergeCell ref="H74:J74"/>
    <mergeCell ref="H75:J75"/>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O62:O64"/>
    <mergeCell ref="P62:R62"/>
    <mergeCell ref="P63:R63"/>
    <mergeCell ref="P64:R64"/>
    <mergeCell ref="B65:B66"/>
    <mergeCell ref="C65:C66"/>
    <mergeCell ref="D65:D66"/>
    <mergeCell ref="E65:E66"/>
    <mergeCell ref="F65:F66"/>
    <mergeCell ref="G65:G66"/>
    <mergeCell ref="H63:J63"/>
    <mergeCell ref="H64:J64"/>
    <mergeCell ref="K62:K64"/>
    <mergeCell ref="L62:N62"/>
    <mergeCell ref="L63:N63"/>
    <mergeCell ref="L64:N64"/>
    <mergeCell ref="N48:N49"/>
    <mergeCell ref="B59:R59"/>
    <mergeCell ref="D61:R61"/>
    <mergeCell ref="B62:B64"/>
    <mergeCell ref="C62:C64"/>
    <mergeCell ref="D62:F62"/>
    <mergeCell ref="D63:F63"/>
    <mergeCell ref="D64:F64"/>
    <mergeCell ref="G62:G64"/>
    <mergeCell ref="H62:J62"/>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K44:K45"/>
    <mergeCell ref="L44:L45"/>
    <mergeCell ref="M44:M45"/>
    <mergeCell ref="N44:N45"/>
    <mergeCell ref="B46:B47"/>
    <mergeCell ref="C46:C47"/>
    <mergeCell ref="D46:E47"/>
    <mergeCell ref="F46:F47"/>
    <mergeCell ref="G46:G47"/>
    <mergeCell ref="H46:I47"/>
    <mergeCell ref="L43:N43"/>
    <mergeCell ref="B44:B45"/>
    <mergeCell ref="C44:C45"/>
    <mergeCell ref="D44:D45"/>
    <mergeCell ref="E44:E45"/>
    <mergeCell ref="F44:F45"/>
    <mergeCell ref="G44:G45"/>
    <mergeCell ref="H44:H45"/>
    <mergeCell ref="I44:I45"/>
    <mergeCell ref="J44:J45"/>
    <mergeCell ref="D41:N41"/>
    <mergeCell ref="B42:B43"/>
    <mergeCell ref="C42:C43"/>
    <mergeCell ref="D42:F42"/>
    <mergeCell ref="D43:F43"/>
    <mergeCell ref="G42:G43"/>
    <mergeCell ref="H42:J42"/>
    <mergeCell ref="H43:J43"/>
    <mergeCell ref="K42:K43"/>
    <mergeCell ref="L42:N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H33:J33"/>
    <mergeCell ref="K32:K33"/>
    <mergeCell ref="L32:N32"/>
    <mergeCell ref="L33:N33"/>
    <mergeCell ref="B34:B35"/>
    <mergeCell ref="C34:C35"/>
    <mergeCell ref="D34:D35"/>
    <mergeCell ref="E34:E35"/>
    <mergeCell ref="F34:F35"/>
    <mergeCell ref="G34:G35"/>
    <mergeCell ref="Q22:Q23"/>
    <mergeCell ref="R22:R23"/>
    <mergeCell ref="B29:N29"/>
    <mergeCell ref="D31:N31"/>
    <mergeCell ref="B32:B33"/>
    <mergeCell ref="C32:C33"/>
    <mergeCell ref="D32:F32"/>
    <mergeCell ref="D33:F33"/>
    <mergeCell ref="G32:G33"/>
    <mergeCell ref="H32:J32"/>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D19:E19"/>
    <mergeCell ref="H19:I19"/>
    <mergeCell ref="L19:M19"/>
    <mergeCell ref="P19:Q19"/>
    <mergeCell ref="B20:B21"/>
    <mergeCell ref="C20:C21"/>
    <mergeCell ref="D20:E21"/>
    <mergeCell ref="F20:F21"/>
    <mergeCell ref="G20:G21"/>
    <mergeCell ref="H20:I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K14:K15"/>
    <mergeCell ref="L14:N14"/>
    <mergeCell ref="L15:N15"/>
    <mergeCell ref="O14:O15"/>
    <mergeCell ref="P14:R14"/>
    <mergeCell ref="P15:R15"/>
    <mergeCell ref="B11:R11"/>
    <mergeCell ref="D13:J13"/>
    <mergeCell ref="L13:R13"/>
    <mergeCell ref="B14:B15"/>
    <mergeCell ref="C14:C15"/>
    <mergeCell ref="D14:F14"/>
    <mergeCell ref="D15:F15"/>
    <mergeCell ref="G14:G15"/>
    <mergeCell ref="H14:J14"/>
    <mergeCell ref="H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1" width="36.5703125" bestFit="1" customWidth="1"/>
    <col min="2" max="3" width="36.5703125" customWidth="1"/>
    <col min="4" max="4" width="8.42578125" customWidth="1"/>
    <col min="5" max="5" width="12.5703125" customWidth="1"/>
    <col min="6" max="6" width="6.5703125" customWidth="1"/>
    <col min="7" max="7" width="36.5703125" customWidth="1"/>
    <col min="8" max="8" width="8.42578125" customWidth="1"/>
    <col min="9" max="9" width="12.5703125" customWidth="1"/>
    <col min="10" max="11" width="36.5703125" customWidth="1"/>
    <col min="12" max="12" width="8.42578125" customWidth="1"/>
    <col min="13" max="13" width="12.5703125" customWidth="1"/>
    <col min="14" max="14" width="6.5703125" customWidth="1"/>
    <col min="15" max="15" width="36.5703125" customWidth="1"/>
    <col min="16" max="16" width="8.42578125" customWidth="1"/>
    <col min="17" max="17" width="12.5703125" customWidth="1"/>
    <col min="18" max="18" width="6.5703125" customWidth="1"/>
    <col min="19" max="19" width="36.5703125" customWidth="1"/>
    <col min="20" max="20" width="8.42578125" customWidth="1"/>
    <col min="21" max="21" width="17" customWidth="1"/>
    <col min="22" max="22" width="6.5703125" customWidth="1"/>
    <col min="23" max="23" width="36.5703125" customWidth="1"/>
    <col min="24" max="24" width="8.42578125" customWidth="1"/>
    <col min="25" max="25" width="17" customWidth="1"/>
    <col min="26" max="27" width="36.5703125" customWidth="1"/>
    <col min="28" max="28" width="8.42578125" customWidth="1"/>
    <col min="29" max="29" width="17" customWidth="1"/>
    <col min="30" max="30" width="6.5703125" customWidth="1"/>
    <col min="31" max="31" width="36.5703125" customWidth="1"/>
    <col min="32" max="32" width="8.42578125" customWidth="1"/>
    <col min="33" max="33" width="17" customWidth="1"/>
    <col min="34" max="34" width="6.5703125" customWidth="1"/>
  </cols>
  <sheetData>
    <row r="1" spans="1:34" ht="15" customHeight="1">
      <c r="A1" s="7" t="s">
        <v>6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5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65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18" t="s">
        <v>65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1"/>
      <c r="B6" s="19" t="s">
        <v>655</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1"/>
      <c r="B7" s="19" t="s">
        <v>65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c r="A8" s="11"/>
      <c r="B8" s="146" t="s">
        <v>657</v>
      </c>
      <c r="C8" s="146"/>
      <c r="D8" s="146"/>
      <c r="E8" s="146"/>
      <c r="F8" s="146"/>
      <c r="G8" s="146"/>
      <c r="H8" s="146"/>
      <c r="I8" s="146"/>
      <c r="J8" s="146"/>
      <c r="K8" s="146"/>
      <c r="L8" s="146"/>
      <c r="M8" s="146"/>
      <c r="N8" s="146"/>
      <c r="O8" s="146"/>
      <c r="P8" s="146"/>
      <c r="Q8" s="146"/>
      <c r="R8" s="146"/>
      <c r="S8" s="146"/>
      <c r="T8" s="146"/>
      <c r="U8" s="146"/>
      <c r="V8" s="146"/>
      <c r="W8" s="146"/>
      <c r="X8" s="146"/>
      <c r="Y8" s="146"/>
      <c r="Z8" s="146"/>
      <c r="AA8" s="146"/>
      <c r="AB8" s="146"/>
      <c r="AC8" s="146"/>
      <c r="AD8" s="146"/>
      <c r="AE8" s="146"/>
      <c r="AF8" s="146"/>
      <c r="AG8" s="146"/>
      <c r="AH8" s="146"/>
    </row>
    <row r="9" spans="1:34" ht="25.5" customHeight="1">
      <c r="A9" s="11"/>
      <c r="B9" s="20" t="s">
        <v>658</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c r="A10" s="11"/>
      <c r="B10" s="96" t="s">
        <v>659</v>
      </c>
      <c r="C10" s="96"/>
      <c r="D10" s="96"/>
      <c r="E10" s="96"/>
      <c r="F10" s="96"/>
      <c r="G10" s="96"/>
      <c r="H10" s="96"/>
      <c r="I10" s="96"/>
      <c r="J10" s="96"/>
      <c r="K10" s="96"/>
      <c r="L10" s="96"/>
      <c r="M10" s="96"/>
      <c r="N10" s="96"/>
      <c r="O10" s="96"/>
      <c r="P10" s="96"/>
      <c r="Q10" s="96"/>
      <c r="R10" s="96"/>
      <c r="S10" s="96"/>
      <c r="T10" s="96"/>
      <c r="U10" s="96"/>
      <c r="V10" s="96"/>
      <c r="W10" s="96"/>
      <c r="X10" s="96"/>
      <c r="Y10" s="96"/>
      <c r="Z10" s="96"/>
      <c r="AA10" s="96"/>
      <c r="AB10" s="96"/>
      <c r="AC10" s="96"/>
      <c r="AD10" s="96"/>
      <c r="AE10" s="96"/>
      <c r="AF10" s="96"/>
      <c r="AG10" s="96"/>
      <c r="AH10" s="96"/>
    </row>
    <row r="11" spans="1:34">
      <c r="A11" s="11"/>
      <c r="B11" s="19" t="s">
        <v>660</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c r="A12" s="11"/>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c r="A13" s="11"/>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ht="15.75" thickBot="1">
      <c r="A14" s="11"/>
      <c r="B14" s="22"/>
      <c r="C14" s="13"/>
      <c r="D14" s="36" t="s">
        <v>268</v>
      </c>
      <c r="E14" s="36"/>
      <c r="F14" s="36"/>
      <c r="G14" s="36"/>
      <c r="H14" s="36"/>
      <c r="I14" s="36"/>
      <c r="J14" s="36"/>
      <c r="K14" s="36"/>
      <c r="L14" s="36"/>
      <c r="M14" s="36"/>
      <c r="N14" s="36"/>
      <c r="O14" s="36"/>
      <c r="P14" s="36"/>
      <c r="Q14" s="36"/>
      <c r="R14" s="36"/>
      <c r="S14" s="13"/>
      <c r="T14" s="36" t="s">
        <v>269</v>
      </c>
      <c r="U14" s="36"/>
      <c r="V14" s="36"/>
      <c r="W14" s="36"/>
      <c r="X14" s="36"/>
      <c r="Y14" s="36"/>
      <c r="Z14" s="36"/>
      <c r="AA14" s="36"/>
      <c r="AB14" s="36"/>
      <c r="AC14" s="36"/>
      <c r="AD14" s="36"/>
      <c r="AE14" s="36"/>
      <c r="AF14" s="36"/>
      <c r="AG14" s="36"/>
      <c r="AH14" s="36"/>
    </row>
    <row r="15" spans="1:34" ht="15.75" thickBot="1">
      <c r="A15" s="11"/>
      <c r="B15" s="22"/>
      <c r="C15" s="13"/>
      <c r="D15" s="81">
        <v>2014</v>
      </c>
      <c r="E15" s="81"/>
      <c r="F15" s="81"/>
      <c r="G15" s="81"/>
      <c r="H15" s="81"/>
      <c r="I15" s="81"/>
      <c r="J15" s="81"/>
      <c r="K15" s="13"/>
      <c r="L15" s="81">
        <v>2013</v>
      </c>
      <c r="M15" s="81"/>
      <c r="N15" s="81"/>
      <c r="O15" s="81"/>
      <c r="P15" s="81"/>
      <c r="Q15" s="81"/>
      <c r="R15" s="81"/>
      <c r="S15" s="13"/>
      <c r="T15" s="81">
        <v>2014</v>
      </c>
      <c r="U15" s="81"/>
      <c r="V15" s="81"/>
      <c r="W15" s="81"/>
      <c r="X15" s="81"/>
      <c r="Y15" s="81"/>
      <c r="Z15" s="81"/>
      <c r="AA15" s="13"/>
      <c r="AB15" s="81">
        <v>2013</v>
      </c>
      <c r="AC15" s="81"/>
      <c r="AD15" s="81"/>
      <c r="AE15" s="81"/>
      <c r="AF15" s="81"/>
      <c r="AG15" s="81"/>
      <c r="AH15" s="81"/>
    </row>
    <row r="16" spans="1:34">
      <c r="A16" s="11"/>
      <c r="B16" s="37"/>
      <c r="C16" s="19"/>
      <c r="D16" s="39" t="s">
        <v>661</v>
      </c>
      <c r="E16" s="39"/>
      <c r="F16" s="39"/>
      <c r="G16" s="40"/>
      <c r="H16" s="39" t="s">
        <v>663</v>
      </c>
      <c r="I16" s="39"/>
      <c r="J16" s="39"/>
      <c r="K16" s="19"/>
      <c r="L16" s="39" t="s">
        <v>661</v>
      </c>
      <c r="M16" s="39"/>
      <c r="N16" s="39"/>
      <c r="O16" s="40"/>
      <c r="P16" s="39" t="s">
        <v>663</v>
      </c>
      <c r="Q16" s="39"/>
      <c r="R16" s="39"/>
      <c r="S16" s="19"/>
      <c r="T16" s="39" t="s">
        <v>661</v>
      </c>
      <c r="U16" s="39"/>
      <c r="V16" s="39"/>
      <c r="W16" s="40"/>
      <c r="X16" s="39" t="s">
        <v>663</v>
      </c>
      <c r="Y16" s="39"/>
      <c r="Z16" s="39"/>
      <c r="AA16" s="19"/>
      <c r="AB16" s="39" t="s">
        <v>661</v>
      </c>
      <c r="AC16" s="39"/>
      <c r="AD16" s="39"/>
      <c r="AE16" s="40"/>
      <c r="AF16" s="39" t="s">
        <v>663</v>
      </c>
      <c r="AG16" s="39"/>
      <c r="AH16" s="39"/>
    </row>
    <row r="17" spans="1:34" ht="15.75" thickBot="1">
      <c r="A17" s="11"/>
      <c r="B17" s="37"/>
      <c r="C17" s="19"/>
      <c r="D17" s="36" t="s">
        <v>662</v>
      </c>
      <c r="E17" s="36"/>
      <c r="F17" s="36"/>
      <c r="G17" s="19"/>
      <c r="H17" s="36"/>
      <c r="I17" s="36"/>
      <c r="J17" s="36"/>
      <c r="K17" s="19"/>
      <c r="L17" s="36" t="s">
        <v>662</v>
      </c>
      <c r="M17" s="36"/>
      <c r="N17" s="36"/>
      <c r="O17" s="19"/>
      <c r="P17" s="36"/>
      <c r="Q17" s="36"/>
      <c r="R17" s="36"/>
      <c r="S17" s="19"/>
      <c r="T17" s="36" t="s">
        <v>662</v>
      </c>
      <c r="U17" s="36"/>
      <c r="V17" s="36"/>
      <c r="W17" s="19"/>
      <c r="X17" s="36"/>
      <c r="Y17" s="36"/>
      <c r="Z17" s="36"/>
      <c r="AA17" s="19"/>
      <c r="AB17" s="36" t="s">
        <v>662</v>
      </c>
      <c r="AC17" s="36"/>
      <c r="AD17" s="36"/>
      <c r="AE17" s="19"/>
      <c r="AF17" s="36"/>
      <c r="AG17" s="36"/>
      <c r="AH17" s="36"/>
    </row>
    <row r="18" spans="1:34">
      <c r="A18" s="11"/>
      <c r="B18" s="44" t="s">
        <v>664</v>
      </c>
      <c r="C18" s="45"/>
      <c r="D18" s="46" t="s">
        <v>195</v>
      </c>
      <c r="E18" s="48">
        <v>57</v>
      </c>
      <c r="F18" s="50"/>
      <c r="G18" s="45"/>
      <c r="H18" s="46" t="s">
        <v>195</v>
      </c>
      <c r="I18" s="48">
        <v>6</v>
      </c>
      <c r="J18" s="50"/>
      <c r="K18" s="45"/>
      <c r="L18" s="46" t="s">
        <v>195</v>
      </c>
      <c r="M18" s="48">
        <v>93</v>
      </c>
      <c r="N18" s="50"/>
      <c r="O18" s="45"/>
      <c r="P18" s="46" t="s">
        <v>195</v>
      </c>
      <c r="Q18" s="48">
        <v>8</v>
      </c>
      <c r="R18" s="50"/>
      <c r="S18" s="45"/>
      <c r="T18" s="46" t="s">
        <v>195</v>
      </c>
      <c r="U18" s="48">
        <v>168</v>
      </c>
      <c r="V18" s="50"/>
      <c r="W18" s="45"/>
      <c r="X18" s="46" t="s">
        <v>195</v>
      </c>
      <c r="Y18" s="48">
        <v>21</v>
      </c>
      <c r="Z18" s="50"/>
      <c r="AA18" s="45"/>
      <c r="AB18" s="46" t="s">
        <v>195</v>
      </c>
      <c r="AC18" s="48">
        <v>273</v>
      </c>
      <c r="AD18" s="50"/>
      <c r="AE18" s="45"/>
      <c r="AF18" s="46" t="s">
        <v>195</v>
      </c>
      <c r="AG18" s="48">
        <v>23</v>
      </c>
      <c r="AH18" s="50"/>
    </row>
    <row r="19" spans="1:34">
      <c r="A19" s="11"/>
      <c r="B19" s="44"/>
      <c r="C19" s="45"/>
      <c r="D19" s="47"/>
      <c r="E19" s="49"/>
      <c r="F19" s="51"/>
      <c r="G19" s="45"/>
      <c r="H19" s="47"/>
      <c r="I19" s="49"/>
      <c r="J19" s="51"/>
      <c r="K19" s="45"/>
      <c r="L19" s="47"/>
      <c r="M19" s="49"/>
      <c r="N19" s="51"/>
      <c r="O19" s="45"/>
      <c r="P19" s="47"/>
      <c r="Q19" s="49"/>
      <c r="R19" s="51"/>
      <c r="S19" s="45"/>
      <c r="T19" s="47"/>
      <c r="U19" s="49"/>
      <c r="V19" s="51"/>
      <c r="W19" s="45"/>
      <c r="X19" s="47"/>
      <c r="Y19" s="49"/>
      <c r="Z19" s="51"/>
      <c r="AA19" s="45"/>
      <c r="AB19" s="47"/>
      <c r="AC19" s="49"/>
      <c r="AD19" s="51"/>
      <c r="AE19" s="45"/>
      <c r="AF19" s="47"/>
      <c r="AG19" s="49"/>
      <c r="AH19" s="51"/>
    </row>
    <row r="20" spans="1:34">
      <c r="A20" s="11"/>
      <c r="B20" s="52" t="s">
        <v>665</v>
      </c>
      <c r="C20" s="19"/>
      <c r="D20" s="53">
        <v>349</v>
      </c>
      <c r="E20" s="53"/>
      <c r="F20" s="19"/>
      <c r="G20" s="19"/>
      <c r="H20" s="53">
        <v>32</v>
      </c>
      <c r="I20" s="53"/>
      <c r="J20" s="19"/>
      <c r="K20" s="19"/>
      <c r="L20" s="53">
        <v>337</v>
      </c>
      <c r="M20" s="53"/>
      <c r="N20" s="19"/>
      <c r="O20" s="19"/>
      <c r="P20" s="53">
        <v>30</v>
      </c>
      <c r="Q20" s="53"/>
      <c r="R20" s="19"/>
      <c r="S20" s="19"/>
      <c r="T20" s="73">
        <v>1064</v>
      </c>
      <c r="U20" s="73"/>
      <c r="V20" s="19"/>
      <c r="W20" s="19"/>
      <c r="X20" s="53">
        <v>100</v>
      </c>
      <c r="Y20" s="53"/>
      <c r="Z20" s="19"/>
      <c r="AA20" s="19"/>
      <c r="AB20" s="73">
        <v>1007</v>
      </c>
      <c r="AC20" s="73"/>
      <c r="AD20" s="19"/>
      <c r="AE20" s="19"/>
      <c r="AF20" s="53">
        <v>90</v>
      </c>
      <c r="AG20" s="53"/>
      <c r="AH20" s="19"/>
    </row>
    <row r="21" spans="1:34">
      <c r="A21" s="11"/>
      <c r="B21" s="52"/>
      <c r="C21" s="19"/>
      <c r="D21" s="53"/>
      <c r="E21" s="53"/>
      <c r="F21" s="19"/>
      <c r="G21" s="19"/>
      <c r="H21" s="53"/>
      <c r="I21" s="53"/>
      <c r="J21" s="19"/>
      <c r="K21" s="19"/>
      <c r="L21" s="53"/>
      <c r="M21" s="53"/>
      <c r="N21" s="19"/>
      <c r="O21" s="19"/>
      <c r="P21" s="53"/>
      <c r="Q21" s="53"/>
      <c r="R21" s="19"/>
      <c r="S21" s="19"/>
      <c r="T21" s="73"/>
      <c r="U21" s="73"/>
      <c r="V21" s="19"/>
      <c r="W21" s="19"/>
      <c r="X21" s="53"/>
      <c r="Y21" s="53"/>
      <c r="Z21" s="19"/>
      <c r="AA21" s="19"/>
      <c r="AB21" s="73"/>
      <c r="AC21" s="73"/>
      <c r="AD21" s="19"/>
      <c r="AE21" s="19"/>
      <c r="AF21" s="53"/>
      <c r="AG21" s="53"/>
      <c r="AH21" s="19"/>
    </row>
    <row r="22" spans="1:34">
      <c r="A22" s="11"/>
      <c r="B22" s="44" t="s">
        <v>666</v>
      </c>
      <c r="C22" s="45"/>
      <c r="D22" s="54" t="s">
        <v>667</v>
      </c>
      <c r="E22" s="54"/>
      <c r="F22" s="56" t="s">
        <v>197</v>
      </c>
      <c r="G22" s="45"/>
      <c r="H22" s="54" t="s">
        <v>203</v>
      </c>
      <c r="I22" s="54"/>
      <c r="J22" s="45"/>
      <c r="K22" s="45"/>
      <c r="L22" s="54" t="s">
        <v>668</v>
      </c>
      <c r="M22" s="54"/>
      <c r="N22" s="56" t="s">
        <v>197</v>
      </c>
      <c r="O22" s="45"/>
      <c r="P22" s="54" t="s">
        <v>203</v>
      </c>
      <c r="Q22" s="54"/>
      <c r="R22" s="45"/>
      <c r="S22" s="45"/>
      <c r="T22" s="54" t="s">
        <v>669</v>
      </c>
      <c r="U22" s="54"/>
      <c r="V22" s="56" t="s">
        <v>197</v>
      </c>
      <c r="W22" s="45"/>
      <c r="X22" s="54" t="s">
        <v>203</v>
      </c>
      <c r="Y22" s="54"/>
      <c r="Z22" s="45"/>
      <c r="AA22" s="45"/>
      <c r="AB22" s="54" t="s">
        <v>670</v>
      </c>
      <c r="AC22" s="54"/>
      <c r="AD22" s="56" t="s">
        <v>197</v>
      </c>
      <c r="AE22" s="45"/>
      <c r="AF22" s="54" t="s">
        <v>203</v>
      </c>
      <c r="AG22" s="54"/>
      <c r="AH22" s="45"/>
    </row>
    <row r="23" spans="1:34">
      <c r="A23" s="11"/>
      <c r="B23" s="44"/>
      <c r="C23" s="45"/>
      <c r="D23" s="54"/>
      <c r="E23" s="54"/>
      <c r="F23" s="56"/>
      <c r="G23" s="45"/>
      <c r="H23" s="54"/>
      <c r="I23" s="54"/>
      <c r="J23" s="45"/>
      <c r="K23" s="45"/>
      <c r="L23" s="54"/>
      <c r="M23" s="54"/>
      <c r="N23" s="56"/>
      <c r="O23" s="45"/>
      <c r="P23" s="54"/>
      <c r="Q23" s="54"/>
      <c r="R23" s="45"/>
      <c r="S23" s="45"/>
      <c r="T23" s="54"/>
      <c r="U23" s="54"/>
      <c r="V23" s="56"/>
      <c r="W23" s="45"/>
      <c r="X23" s="54"/>
      <c r="Y23" s="54"/>
      <c r="Z23" s="45"/>
      <c r="AA23" s="45"/>
      <c r="AB23" s="54"/>
      <c r="AC23" s="54"/>
      <c r="AD23" s="56"/>
      <c r="AE23" s="45"/>
      <c r="AF23" s="54"/>
      <c r="AG23" s="54"/>
      <c r="AH23" s="45"/>
    </row>
    <row r="24" spans="1:34">
      <c r="A24" s="11"/>
      <c r="B24" s="52" t="s">
        <v>671</v>
      </c>
      <c r="C24" s="19"/>
      <c r="D24" s="53">
        <v>15</v>
      </c>
      <c r="E24" s="53"/>
      <c r="F24" s="19"/>
      <c r="G24" s="19"/>
      <c r="H24" s="53">
        <v>6</v>
      </c>
      <c r="I24" s="53"/>
      <c r="J24" s="19"/>
      <c r="K24" s="19"/>
      <c r="L24" s="53">
        <v>69</v>
      </c>
      <c r="M24" s="53"/>
      <c r="N24" s="19"/>
      <c r="O24" s="19"/>
      <c r="P24" s="53">
        <v>11</v>
      </c>
      <c r="Q24" s="53"/>
      <c r="R24" s="19"/>
      <c r="S24" s="19"/>
      <c r="T24" s="53">
        <v>58</v>
      </c>
      <c r="U24" s="53"/>
      <c r="V24" s="19"/>
      <c r="W24" s="19"/>
      <c r="X24" s="53">
        <v>17</v>
      </c>
      <c r="Y24" s="53"/>
      <c r="Z24" s="19"/>
      <c r="AA24" s="19"/>
      <c r="AB24" s="53">
        <v>208</v>
      </c>
      <c r="AC24" s="53"/>
      <c r="AD24" s="19"/>
      <c r="AE24" s="19"/>
      <c r="AF24" s="53">
        <v>35</v>
      </c>
      <c r="AG24" s="53"/>
      <c r="AH24" s="19"/>
    </row>
    <row r="25" spans="1:34">
      <c r="A25" s="11"/>
      <c r="B25" s="52"/>
      <c r="C25" s="19"/>
      <c r="D25" s="53"/>
      <c r="E25" s="53"/>
      <c r="F25" s="19"/>
      <c r="G25" s="19"/>
      <c r="H25" s="53"/>
      <c r="I25" s="53"/>
      <c r="J25" s="19"/>
      <c r="K25" s="19"/>
      <c r="L25" s="53"/>
      <c r="M25" s="53"/>
      <c r="N25" s="19"/>
      <c r="O25" s="19"/>
      <c r="P25" s="53"/>
      <c r="Q25" s="53"/>
      <c r="R25" s="19"/>
      <c r="S25" s="19"/>
      <c r="T25" s="53"/>
      <c r="U25" s="53"/>
      <c r="V25" s="19"/>
      <c r="W25" s="19"/>
      <c r="X25" s="53"/>
      <c r="Y25" s="53"/>
      <c r="Z25" s="19"/>
      <c r="AA25" s="19"/>
      <c r="AB25" s="53"/>
      <c r="AC25" s="53"/>
      <c r="AD25" s="19"/>
      <c r="AE25" s="19"/>
      <c r="AF25" s="53"/>
      <c r="AG25" s="53"/>
      <c r="AH25" s="19"/>
    </row>
    <row r="26" spans="1:34">
      <c r="A26" s="11"/>
      <c r="B26" s="44" t="s">
        <v>672</v>
      </c>
      <c r="C26" s="45"/>
      <c r="D26" s="54">
        <v>2</v>
      </c>
      <c r="E26" s="54"/>
      <c r="F26" s="45"/>
      <c r="G26" s="45"/>
      <c r="H26" s="54" t="s">
        <v>203</v>
      </c>
      <c r="I26" s="54"/>
      <c r="J26" s="45"/>
      <c r="K26" s="45"/>
      <c r="L26" s="54">
        <v>3</v>
      </c>
      <c r="M26" s="54"/>
      <c r="N26" s="45"/>
      <c r="O26" s="45"/>
      <c r="P26" s="54" t="s">
        <v>241</v>
      </c>
      <c r="Q26" s="54"/>
      <c r="R26" s="56" t="s">
        <v>197</v>
      </c>
      <c r="S26" s="45"/>
      <c r="T26" s="54">
        <v>10</v>
      </c>
      <c r="U26" s="54"/>
      <c r="V26" s="45"/>
      <c r="W26" s="45"/>
      <c r="X26" s="54" t="s">
        <v>203</v>
      </c>
      <c r="Y26" s="54"/>
      <c r="Z26" s="45"/>
      <c r="AA26" s="45"/>
      <c r="AB26" s="54">
        <v>4</v>
      </c>
      <c r="AC26" s="54"/>
      <c r="AD26" s="45"/>
      <c r="AE26" s="45"/>
      <c r="AF26" s="54" t="s">
        <v>673</v>
      </c>
      <c r="AG26" s="54"/>
      <c r="AH26" s="56" t="s">
        <v>197</v>
      </c>
    </row>
    <row r="27" spans="1:34">
      <c r="A27" s="11"/>
      <c r="B27" s="44"/>
      <c r="C27" s="45"/>
      <c r="D27" s="54"/>
      <c r="E27" s="54"/>
      <c r="F27" s="45"/>
      <c r="G27" s="45"/>
      <c r="H27" s="54"/>
      <c r="I27" s="54"/>
      <c r="J27" s="45"/>
      <c r="K27" s="45"/>
      <c r="L27" s="54"/>
      <c r="M27" s="54"/>
      <c r="N27" s="45"/>
      <c r="O27" s="45"/>
      <c r="P27" s="54"/>
      <c r="Q27" s="54"/>
      <c r="R27" s="56"/>
      <c r="S27" s="45"/>
      <c r="T27" s="54"/>
      <c r="U27" s="54"/>
      <c r="V27" s="45"/>
      <c r="W27" s="45"/>
      <c r="X27" s="54"/>
      <c r="Y27" s="54"/>
      <c r="Z27" s="45"/>
      <c r="AA27" s="45"/>
      <c r="AB27" s="54"/>
      <c r="AC27" s="54"/>
      <c r="AD27" s="45"/>
      <c r="AE27" s="45"/>
      <c r="AF27" s="54"/>
      <c r="AG27" s="54"/>
      <c r="AH27" s="56"/>
    </row>
    <row r="28" spans="1:34">
      <c r="A28" s="11"/>
      <c r="B28" s="52" t="s">
        <v>109</v>
      </c>
      <c r="C28" s="19"/>
      <c r="D28" s="53" t="s">
        <v>203</v>
      </c>
      <c r="E28" s="53"/>
      <c r="F28" s="19"/>
      <c r="G28" s="19"/>
      <c r="H28" s="53" t="s">
        <v>203</v>
      </c>
      <c r="I28" s="53"/>
      <c r="J28" s="19"/>
      <c r="K28" s="19"/>
      <c r="L28" s="53">
        <v>2</v>
      </c>
      <c r="M28" s="53"/>
      <c r="N28" s="19"/>
      <c r="O28" s="19"/>
      <c r="P28" s="53" t="s">
        <v>203</v>
      </c>
      <c r="Q28" s="53"/>
      <c r="R28" s="19"/>
      <c r="S28" s="19"/>
      <c r="T28" s="53" t="s">
        <v>203</v>
      </c>
      <c r="U28" s="53"/>
      <c r="V28" s="19"/>
      <c r="W28" s="19"/>
      <c r="X28" s="53" t="s">
        <v>203</v>
      </c>
      <c r="Y28" s="53"/>
      <c r="Z28" s="19"/>
      <c r="AA28" s="19"/>
      <c r="AB28" s="53">
        <v>4</v>
      </c>
      <c r="AC28" s="53"/>
      <c r="AD28" s="19"/>
      <c r="AE28" s="19"/>
      <c r="AF28" s="53" t="s">
        <v>203</v>
      </c>
      <c r="AG28" s="53"/>
      <c r="AH28" s="19"/>
    </row>
    <row r="29" spans="1:34" ht="15.75" thickBot="1">
      <c r="A29" s="11"/>
      <c r="B29" s="52"/>
      <c r="C29" s="19"/>
      <c r="D29" s="61"/>
      <c r="E29" s="61"/>
      <c r="F29" s="62"/>
      <c r="G29" s="19"/>
      <c r="H29" s="61"/>
      <c r="I29" s="61"/>
      <c r="J29" s="62"/>
      <c r="K29" s="19"/>
      <c r="L29" s="61"/>
      <c r="M29" s="61"/>
      <c r="N29" s="62"/>
      <c r="O29" s="19"/>
      <c r="P29" s="61"/>
      <c r="Q29" s="61"/>
      <c r="R29" s="62"/>
      <c r="S29" s="19"/>
      <c r="T29" s="61"/>
      <c r="U29" s="61"/>
      <c r="V29" s="62"/>
      <c r="W29" s="19"/>
      <c r="X29" s="61"/>
      <c r="Y29" s="61"/>
      <c r="Z29" s="62"/>
      <c r="AA29" s="19"/>
      <c r="AB29" s="61"/>
      <c r="AC29" s="61"/>
      <c r="AD29" s="62"/>
      <c r="AE29" s="19"/>
      <c r="AF29" s="61"/>
      <c r="AG29" s="61"/>
      <c r="AH29" s="62"/>
    </row>
    <row r="30" spans="1:34">
      <c r="A30" s="11"/>
      <c r="B30" s="65" t="s">
        <v>674</v>
      </c>
      <c r="C30" s="45"/>
      <c r="D30" s="46" t="s">
        <v>195</v>
      </c>
      <c r="E30" s="48" t="s">
        <v>209</v>
      </c>
      <c r="F30" s="46" t="s">
        <v>197</v>
      </c>
      <c r="G30" s="45"/>
      <c r="H30" s="46" t="s">
        <v>195</v>
      </c>
      <c r="I30" s="48">
        <v>44</v>
      </c>
      <c r="J30" s="50"/>
      <c r="K30" s="45"/>
      <c r="L30" s="46" t="s">
        <v>195</v>
      </c>
      <c r="M30" s="48">
        <v>54</v>
      </c>
      <c r="N30" s="50"/>
      <c r="O30" s="45"/>
      <c r="P30" s="46" t="s">
        <v>195</v>
      </c>
      <c r="Q30" s="48">
        <v>39</v>
      </c>
      <c r="R30" s="50"/>
      <c r="S30" s="45"/>
      <c r="T30" s="46" t="s">
        <v>195</v>
      </c>
      <c r="U30" s="48">
        <v>35</v>
      </c>
      <c r="V30" s="50"/>
      <c r="W30" s="45"/>
      <c r="X30" s="46" t="s">
        <v>195</v>
      </c>
      <c r="Y30" s="48">
        <v>138</v>
      </c>
      <c r="Z30" s="50"/>
      <c r="AA30" s="45"/>
      <c r="AB30" s="46" t="s">
        <v>195</v>
      </c>
      <c r="AC30" s="48">
        <v>118</v>
      </c>
      <c r="AD30" s="50"/>
      <c r="AE30" s="45"/>
      <c r="AF30" s="46" t="s">
        <v>195</v>
      </c>
      <c r="AG30" s="48">
        <v>117</v>
      </c>
      <c r="AH30" s="50"/>
    </row>
    <row r="31" spans="1:34" ht="15.75" thickBot="1">
      <c r="A31" s="11"/>
      <c r="B31" s="65"/>
      <c r="C31" s="45"/>
      <c r="D31" s="66"/>
      <c r="E31" s="67"/>
      <c r="F31" s="66"/>
      <c r="G31" s="45"/>
      <c r="H31" s="66"/>
      <c r="I31" s="67"/>
      <c r="J31" s="68"/>
      <c r="K31" s="45"/>
      <c r="L31" s="66"/>
      <c r="M31" s="67"/>
      <c r="N31" s="68"/>
      <c r="O31" s="45"/>
      <c r="P31" s="66"/>
      <c r="Q31" s="67"/>
      <c r="R31" s="68"/>
      <c r="S31" s="45"/>
      <c r="T31" s="66"/>
      <c r="U31" s="67"/>
      <c r="V31" s="68"/>
      <c r="W31" s="45"/>
      <c r="X31" s="66"/>
      <c r="Y31" s="67"/>
      <c r="Z31" s="68"/>
      <c r="AA31" s="45"/>
      <c r="AB31" s="66"/>
      <c r="AC31" s="67"/>
      <c r="AD31" s="68"/>
      <c r="AE31" s="45"/>
      <c r="AF31" s="66"/>
      <c r="AG31" s="67"/>
      <c r="AH31" s="68"/>
    </row>
    <row r="32" spans="1:34" ht="15.75" thickTop="1">
      <c r="A32" s="11"/>
      <c r="B32" s="96" t="s">
        <v>675</v>
      </c>
      <c r="C32" s="96"/>
      <c r="D32" s="96"/>
      <c r="E32" s="96"/>
      <c r="F32" s="96"/>
      <c r="G32" s="96"/>
      <c r="H32" s="96"/>
      <c r="I32" s="96"/>
      <c r="J32" s="96"/>
      <c r="K32" s="96"/>
      <c r="L32" s="96"/>
      <c r="M32" s="96"/>
      <c r="N32" s="96"/>
      <c r="O32" s="96"/>
      <c r="P32" s="96"/>
      <c r="Q32" s="96"/>
      <c r="R32" s="96"/>
      <c r="S32" s="96"/>
      <c r="T32" s="96"/>
      <c r="U32" s="96"/>
      <c r="V32" s="96"/>
      <c r="W32" s="96"/>
      <c r="X32" s="96"/>
      <c r="Y32" s="96"/>
      <c r="Z32" s="96"/>
      <c r="AA32" s="96"/>
      <c r="AB32" s="96"/>
      <c r="AC32" s="96"/>
      <c r="AD32" s="96"/>
      <c r="AE32" s="96"/>
      <c r="AF32" s="96"/>
      <c r="AG32" s="96"/>
      <c r="AH32" s="96"/>
    </row>
    <row r="33" spans="1:34">
      <c r="A33" s="11"/>
      <c r="B33" s="19" t="s">
        <v>676</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row>
    <row r="34" spans="1:34">
      <c r="A34" s="11"/>
      <c r="B34" s="19" t="s">
        <v>677</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row>
  </sheetData>
  <mergeCells count="235">
    <mergeCell ref="B32:AH32"/>
    <mergeCell ref="B33:AH33"/>
    <mergeCell ref="B34:AH34"/>
    <mergeCell ref="B6:AH6"/>
    <mergeCell ref="B7:AH7"/>
    <mergeCell ref="B8:AH8"/>
    <mergeCell ref="B9:AH9"/>
    <mergeCell ref="B10:AH10"/>
    <mergeCell ref="B11:AH11"/>
    <mergeCell ref="AF30:AF31"/>
    <mergeCell ref="AG30:AG31"/>
    <mergeCell ref="AH30:AH31"/>
    <mergeCell ref="A1:A2"/>
    <mergeCell ref="B1:AH1"/>
    <mergeCell ref="B2:AH2"/>
    <mergeCell ref="B3:AH3"/>
    <mergeCell ref="A4:A34"/>
    <mergeCell ref="B4:AH4"/>
    <mergeCell ref="B5:AH5"/>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D28:AD29"/>
    <mergeCell ref="AE28:AE29"/>
    <mergeCell ref="AF28:AG29"/>
    <mergeCell ref="AH28:AH29"/>
    <mergeCell ref="B30:B31"/>
    <mergeCell ref="C30:C31"/>
    <mergeCell ref="D30:D31"/>
    <mergeCell ref="E30:E31"/>
    <mergeCell ref="F30:F31"/>
    <mergeCell ref="G30:G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E16:AE17"/>
    <mergeCell ref="AF16:AH17"/>
    <mergeCell ref="B18:B19"/>
    <mergeCell ref="C18:C19"/>
    <mergeCell ref="D18:D19"/>
    <mergeCell ref="E18:E19"/>
    <mergeCell ref="F18:F19"/>
    <mergeCell ref="G18:G19"/>
    <mergeCell ref="H18:H19"/>
    <mergeCell ref="I18:I19"/>
    <mergeCell ref="T16:V16"/>
    <mergeCell ref="T17:V17"/>
    <mergeCell ref="W16:W17"/>
    <mergeCell ref="X16:Z17"/>
    <mergeCell ref="AA16:AA17"/>
    <mergeCell ref="AB16:AD16"/>
    <mergeCell ref="AB17:AD17"/>
    <mergeCell ref="K16:K17"/>
    <mergeCell ref="L16:N16"/>
    <mergeCell ref="L17:N17"/>
    <mergeCell ref="O16:O17"/>
    <mergeCell ref="P16:R17"/>
    <mergeCell ref="S16:S17"/>
    <mergeCell ref="B16:B17"/>
    <mergeCell ref="C16:C17"/>
    <mergeCell ref="D16:F16"/>
    <mergeCell ref="D17:F17"/>
    <mergeCell ref="G16:G17"/>
    <mergeCell ref="H16:J17"/>
    <mergeCell ref="B12:AH12"/>
    <mergeCell ref="D14:R14"/>
    <mergeCell ref="T14:AH14"/>
    <mergeCell ref="D15:J15"/>
    <mergeCell ref="L15:R15"/>
    <mergeCell ref="T15:Z15"/>
    <mergeCell ref="AB15:A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3" width="36.5703125" bestFit="1" customWidth="1"/>
    <col min="4" max="4" width="5.5703125" customWidth="1"/>
    <col min="5" max="5" width="16" customWidth="1"/>
    <col min="6" max="6" width="26.5703125" customWidth="1"/>
    <col min="7" max="7" width="12" customWidth="1"/>
    <col min="8" max="8" width="5.5703125" customWidth="1"/>
    <col min="9" max="9" width="16" customWidth="1"/>
    <col min="10" max="11" width="26.5703125" customWidth="1"/>
    <col min="12" max="12" width="5.5703125" customWidth="1"/>
    <col min="13" max="13" width="16" customWidth="1"/>
    <col min="14" max="15" width="26.5703125" customWidth="1"/>
    <col min="16" max="16" width="5.5703125" customWidth="1"/>
    <col min="17" max="17" width="16" customWidth="1"/>
    <col min="18" max="18" width="26.5703125" customWidth="1"/>
  </cols>
  <sheetData>
    <row r="1" spans="1:18" ht="15" customHeight="1">
      <c r="A1" s="7" t="s">
        <v>6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9</v>
      </c>
      <c r="B3" s="10" t="s">
        <v>5</v>
      </c>
      <c r="C3" s="10"/>
      <c r="D3" s="10"/>
      <c r="E3" s="10"/>
      <c r="F3" s="10"/>
      <c r="G3" s="10"/>
      <c r="H3" s="10"/>
      <c r="I3" s="10"/>
      <c r="J3" s="10"/>
      <c r="K3" s="10"/>
      <c r="L3" s="10"/>
      <c r="M3" s="10"/>
      <c r="N3" s="10"/>
      <c r="O3" s="10"/>
      <c r="P3" s="10"/>
      <c r="Q3" s="10"/>
      <c r="R3" s="10"/>
    </row>
    <row r="4" spans="1:18" ht="15" customHeight="1">
      <c r="A4" s="11" t="s">
        <v>678</v>
      </c>
      <c r="B4" s="10" t="s">
        <v>5</v>
      </c>
      <c r="C4" s="10"/>
      <c r="D4" s="10"/>
      <c r="E4" s="10"/>
      <c r="F4" s="10"/>
      <c r="G4" s="10"/>
      <c r="H4" s="10"/>
      <c r="I4" s="10"/>
      <c r="J4" s="10"/>
      <c r="K4" s="10"/>
      <c r="L4" s="10"/>
      <c r="M4" s="10"/>
      <c r="N4" s="10"/>
      <c r="O4" s="10"/>
      <c r="P4" s="10"/>
      <c r="Q4" s="10"/>
      <c r="R4" s="10"/>
    </row>
    <row r="5" spans="1:18">
      <c r="A5" s="11"/>
      <c r="B5" s="18" t="s">
        <v>680</v>
      </c>
      <c r="C5" s="18"/>
      <c r="D5" s="18"/>
      <c r="E5" s="18"/>
      <c r="F5" s="18"/>
      <c r="G5" s="18"/>
      <c r="H5" s="18"/>
      <c r="I5" s="18"/>
      <c r="J5" s="18"/>
      <c r="K5" s="18"/>
      <c r="L5" s="18"/>
      <c r="M5" s="18"/>
      <c r="N5" s="18"/>
      <c r="O5" s="18"/>
      <c r="P5" s="18"/>
      <c r="Q5" s="18"/>
      <c r="R5" s="18"/>
    </row>
    <row r="6" spans="1:18">
      <c r="A6" s="11"/>
      <c r="B6" s="19" t="s">
        <v>681</v>
      </c>
      <c r="C6" s="19"/>
      <c r="D6" s="19"/>
      <c r="E6" s="19"/>
      <c r="F6" s="19"/>
      <c r="G6" s="19"/>
      <c r="H6" s="19"/>
      <c r="I6" s="19"/>
      <c r="J6" s="19"/>
      <c r="K6" s="19"/>
      <c r="L6" s="19"/>
      <c r="M6" s="19"/>
      <c r="N6" s="19"/>
      <c r="O6" s="19"/>
      <c r="P6" s="19"/>
      <c r="Q6" s="19"/>
      <c r="R6" s="19"/>
    </row>
    <row r="7" spans="1:18">
      <c r="A7" s="11"/>
      <c r="B7" s="96" t="s">
        <v>682</v>
      </c>
      <c r="C7" s="96"/>
      <c r="D7" s="96"/>
      <c r="E7" s="96"/>
      <c r="F7" s="96"/>
      <c r="G7" s="96"/>
      <c r="H7" s="96"/>
      <c r="I7" s="96"/>
      <c r="J7" s="96"/>
      <c r="K7" s="96"/>
      <c r="L7" s="96"/>
      <c r="M7" s="96"/>
      <c r="N7" s="96"/>
      <c r="O7" s="96"/>
      <c r="P7" s="96"/>
      <c r="Q7" s="96"/>
      <c r="R7" s="96"/>
    </row>
    <row r="8" spans="1:18">
      <c r="A8" s="11"/>
      <c r="B8" s="19" t="s">
        <v>683</v>
      </c>
      <c r="C8" s="19"/>
      <c r="D8" s="19"/>
      <c r="E8" s="19"/>
      <c r="F8" s="19"/>
      <c r="G8" s="19"/>
      <c r="H8" s="19"/>
      <c r="I8" s="19"/>
      <c r="J8" s="19"/>
      <c r="K8" s="19"/>
      <c r="L8" s="19"/>
      <c r="M8" s="19"/>
      <c r="N8" s="19"/>
      <c r="O8" s="19"/>
      <c r="P8" s="19"/>
      <c r="Q8" s="19"/>
      <c r="R8" s="19"/>
    </row>
    <row r="9" spans="1:18">
      <c r="A9" s="11"/>
      <c r="B9" s="15"/>
      <c r="C9" s="15"/>
    </row>
    <row r="10" spans="1:18" ht="102">
      <c r="A10" s="11"/>
      <c r="B10" s="145" t="s">
        <v>154</v>
      </c>
      <c r="C10" s="17" t="s">
        <v>684</v>
      </c>
    </row>
    <row r="11" spans="1:18">
      <c r="A11" s="11"/>
      <c r="B11" s="15"/>
      <c r="C11" s="15"/>
    </row>
    <row r="12" spans="1:18">
      <c r="A12" s="11"/>
      <c r="B12" s="145" t="s">
        <v>154</v>
      </c>
      <c r="C12" s="17" t="s">
        <v>685</v>
      </c>
    </row>
    <row r="13" spans="1:18" ht="25.5" customHeight="1">
      <c r="A13" s="11"/>
      <c r="B13" s="20" t="s">
        <v>686</v>
      </c>
      <c r="C13" s="20"/>
      <c r="D13" s="20"/>
      <c r="E13" s="20"/>
      <c r="F13" s="20"/>
      <c r="G13" s="20"/>
      <c r="H13" s="20"/>
      <c r="I13" s="20"/>
      <c r="J13" s="20"/>
      <c r="K13" s="20"/>
      <c r="L13" s="20"/>
      <c r="M13" s="20"/>
      <c r="N13" s="20"/>
      <c r="O13" s="20"/>
      <c r="P13" s="20"/>
      <c r="Q13" s="20"/>
      <c r="R13" s="20"/>
    </row>
    <row r="14" spans="1:18" ht="38.25" customHeight="1">
      <c r="A14" s="11"/>
      <c r="B14" s="20" t="s">
        <v>687</v>
      </c>
      <c r="C14" s="20"/>
      <c r="D14" s="20"/>
      <c r="E14" s="20"/>
      <c r="F14" s="20"/>
      <c r="G14" s="20"/>
      <c r="H14" s="20"/>
      <c r="I14" s="20"/>
      <c r="J14" s="20"/>
      <c r="K14" s="20"/>
      <c r="L14" s="20"/>
      <c r="M14" s="20"/>
      <c r="N14" s="20"/>
      <c r="O14" s="20"/>
      <c r="P14" s="20"/>
      <c r="Q14" s="20"/>
      <c r="R14" s="20"/>
    </row>
    <row r="15" spans="1:18" ht="25.5" customHeight="1">
      <c r="A15" s="11"/>
      <c r="B15" s="20" t="s">
        <v>688</v>
      </c>
      <c r="C15" s="20"/>
      <c r="D15" s="20"/>
      <c r="E15" s="20"/>
      <c r="F15" s="20"/>
      <c r="G15" s="20"/>
      <c r="H15" s="20"/>
      <c r="I15" s="20"/>
      <c r="J15" s="20"/>
      <c r="K15" s="20"/>
      <c r="L15" s="20"/>
      <c r="M15" s="20"/>
      <c r="N15" s="20"/>
      <c r="O15" s="20"/>
      <c r="P15" s="20"/>
      <c r="Q15" s="20"/>
      <c r="R15" s="20"/>
    </row>
    <row r="16" spans="1:18">
      <c r="A16" s="11"/>
      <c r="B16" s="35"/>
      <c r="C16" s="35"/>
      <c r="D16" s="35"/>
      <c r="E16" s="35"/>
      <c r="F16" s="35"/>
    </row>
    <row r="17" spans="1:6">
      <c r="A17" s="11"/>
      <c r="B17" s="15"/>
      <c r="C17" s="15"/>
      <c r="D17" s="15"/>
      <c r="E17" s="15"/>
      <c r="F17" s="15"/>
    </row>
    <row r="18" spans="1:6">
      <c r="A18" s="11"/>
      <c r="B18" s="29" t="s">
        <v>689</v>
      </c>
      <c r="C18" s="28"/>
      <c r="D18" s="45"/>
      <c r="E18" s="45"/>
      <c r="F18" s="45"/>
    </row>
    <row r="19" spans="1:6">
      <c r="A19" s="11"/>
      <c r="B19" s="167" t="s">
        <v>690</v>
      </c>
      <c r="C19" s="19"/>
      <c r="D19" s="20" t="s">
        <v>195</v>
      </c>
      <c r="E19" s="73">
        <v>1900</v>
      </c>
      <c r="F19" s="19"/>
    </row>
    <row r="20" spans="1:6">
      <c r="A20" s="11"/>
      <c r="B20" s="167"/>
      <c r="C20" s="19"/>
      <c r="D20" s="20"/>
      <c r="E20" s="73"/>
      <c r="F20" s="19"/>
    </row>
    <row r="21" spans="1:6">
      <c r="A21" s="11"/>
      <c r="B21" s="168" t="s">
        <v>691</v>
      </c>
      <c r="C21" s="45"/>
      <c r="D21" s="92">
        <v>1750</v>
      </c>
      <c r="E21" s="92"/>
      <c r="F21" s="45"/>
    </row>
    <row r="22" spans="1:6">
      <c r="A22" s="11"/>
      <c r="B22" s="168"/>
      <c r="C22" s="45"/>
      <c r="D22" s="92"/>
      <c r="E22" s="92"/>
      <c r="F22" s="45"/>
    </row>
    <row r="23" spans="1:6">
      <c r="A23" s="11"/>
      <c r="B23" s="167" t="s">
        <v>692</v>
      </c>
      <c r="C23" s="19"/>
      <c r="D23" s="53">
        <v>672</v>
      </c>
      <c r="E23" s="53"/>
      <c r="F23" s="19"/>
    </row>
    <row r="24" spans="1:6" ht="15.75" thickBot="1">
      <c r="A24" s="11"/>
      <c r="B24" s="167"/>
      <c r="C24" s="19"/>
      <c r="D24" s="61"/>
      <c r="E24" s="61"/>
      <c r="F24" s="62"/>
    </row>
    <row r="25" spans="1:6">
      <c r="A25" s="11"/>
      <c r="B25" s="54" t="s">
        <v>693</v>
      </c>
      <c r="C25" s="45"/>
      <c r="D25" s="46" t="s">
        <v>195</v>
      </c>
      <c r="E25" s="85">
        <v>4322</v>
      </c>
      <c r="F25" s="50"/>
    </row>
    <row r="26" spans="1:6" ht="15.75" thickBot="1">
      <c r="A26" s="11"/>
      <c r="B26" s="54"/>
      <c r="C26" s="45"/>
      <c r="D26" s="57"/>
      <c r="E26" s="101"/>
      <c r="F26" s="59"/>
    </row>
    <row r="27" spans="1:6" ht="26.25">
      <c r="A27" s="11"/>
      <c r="B27" s="14" t="s">
        <v>694</v>
      </c>
      <c r="C27" s="13"/>
      <c r="D27" s="40"/>
      <c r="E27" s="40"/>
      <c r="F27" s="40"/>
    </row>
    <row r="28" spans="1:6" ht="36" customHeight="1">
      <c r="A28" s="11"/>
      <c r="B28" s="168" t="s">
        <v>695</v>
      </c>
      <c r="C28" s="45"/>
      <c r="D28" s="54">
        <v>650</v>
      </c>
      <c r="E28" s="54"/>
      <c r="F28" s="45"/>
    </row>
    <row r="29" spans="1:6">
      <c r="A29" s="11"/>
      <c r="B29" s="168"/>
      <c r="C29" s="45"/>
      <c r="D29" s="54"/>
      <c r="E29" s="54"/>
      <c r="F29" s="45"/>
    </row>
    <row r="30" spans="1:6">
      <c r="A30" s="11"/>
      <c r="B30" s="167" t="s">
        <v>696</v>
      </c>
      <c r="C30" s="19"/>
      <c r="D30" s="73">
        <v>3002</v>
      </c>
      <c r="E30" s="73"/>
      <c r="F30" s="19"/>
    </row>
    <row r="31" spans="1:6">
      <c r="A31" s="11"/>
      <c r="B31" s="167"/>
      <c r="C31" s="19"/>
      <c r="D31" s="73"/>
      <c r="E31" s="73"/>
      <c r="F31" s="19"/>
    </row>
    <row r="32" spans="1:6">
      <c r="A32" s="11"/>
      <c r="B32" s="54" t="s">
        <v>697</v>
      </c>
      <c r="C32" s="45"/>
      <c r="D32" s="54">
        <v>670</v>
      </c>
      <c r="E32" s="54"/>
      <c r="F32" s="45"/>
    </row>
    <row r="33" spans="1:18" ht="15.75" thickBot="1">
      <c r="A33" s="11"/>
      <c r="B33" s="54"/>
      <c r="C33" s="45"/>
      <c r="D33" s="55"/>
      <c r="E33" s="55"/>
      <c r="F33" s="59"/>
    </row>
    <row r="34" spans="1:18">
      <c r="A34" s="11"/>
      <c r="B34" s="167" t="s">
        <v>698</v>
      </c>
      <c r="C34" s="19"/>
      <c r="D34" s="63" t="s">
        <v>195</v>
      </c>
      <c r="E34" s="74">
        <v>4322</v>
      </c>
      <c r="F34" s="40"/>
    </row>
    <row r="35" spans="1:18" ht="15.75" thickBot="1">
      <c r="A35" s="11"/>
      <c r="B35" s="167"/>
      <c r="C35" s="19"/>
      <c r="D35" s="70"/>
      <c r="E35" s="87"/>
      <c r="F35" s="72"/>
    </row>
    <row r="36" spans="1:18" ht="25.5" customHeight="1" thickTop="1">
      <c r="A36" s="11"/>
      <c r="B36" s="20" t="s">
        <v>699</v>
      </c>
      <c r="C36" s="20"/>
      <c r="D36" s="20"/>
      <c r="E36" s="20"/>
      <c r="F36" s="20"/>
      <c r="G36" s="20"/>
      <c r="H36" s="20"/>
      <c r="I36" s="20"/>
      <c r="J36" s="20"/>
      <c r="K36" s="20"/>
      <c r="L36" s="20"/>
      <c r="M36" s="20"/>
      <c r="N36" s="20"/>
      <c r="O36" s="20"/>
      <c r="P36" s="20"/>
      <c r="Q36" s="20"/>
      <c r="R36" s="20"/>
    </row>
    <row r="37" spans="1:18" ht="38.25" customHeight="1">
      <c r="A37" s="11"/>
      <c r="B37" s="20" t="s">
        <v>700</v>
      </c>
      <c r="C37" s="20"/>
      <c r="D37" s="20"/>
      <c r="E37" s="20"/>
      <c r="F37" s="20"/>
      <c r="G37" s="20"/>
      <c r="H37" s="20"/>
      <c r="I37" s="20"/>
      <c r="J37" s="20"/>
      <c r="K37" s="20"/>
      <c r="L37" s="20"/>
      <c r="M37" s="20"/>
      <c r="N37" s="20"/>
      <c r="O37" s="20"/>
      <c r="P37" s="20"/>
      <c r="Q37" s="20"/>
      <c r="R37" s="20"/>
    </row>
    <row r="38" spans="1:18" ht="25.5" customHeight="1">
      <c r="A38" s="11"/>
      <c r="B38" s="20" t="s">
        <v>701</v>
      </c>
      <c r="C38" s="20"/>
      <c r="D38" s="20"/>
      <c r="E38" s="20"/>
      <c r="F38" s="20"/>
      <c r="G38" s="20"/>
      <c r="H38" s="20"/>
      <c r="I38" s="20"/>
      <c r="J38" s="20"/>
      <c r="K38" s="20"/>
      <c r="L38" s="20"/>
      <c r="M38" s="20"/>
      <c r="N38" s="20"/>
      <c r="O38" s="20"/>
      <c r="P38" s="20"/>
      <c r="Q38" s="20"/>
      <c r="R38" s="20"/>
    </row>
    <row r="39" spans="1:18" ht="38.25" customHeight="1">
      <c r="A39" s="11"/>
      <c r="B39" s="20" t="s">
        <v>702</v>
      </c>
      <c r="C39" s="20"/>
      <c r="D39" s="20"/>
      <c r="E39" s="20"/>
      <c r="F39" s="20"/>
      <c r="G39" s="20"/>
      <c r="H39" s="20"/>
      <c r="I39" s="20"/>
      <c r="J39" s="20"/>
      <c r="K39" s="20"/>
      <c r="L39" s="20"/>
      <c r="M39" s="20"/>
      <c r="N39" s="20"/>
      <c r="O39" s="20"/>
      <c r="P39" s="20"/>
      <c r="Q39" s="20"/>
      <c r="R39" s="20"/>
    </row>
    <row r="40" spans="1:18" ht="38.25" customHeight="1">
      <c r="A40" s="11"/>
      <c r="B40" s="20" t="s">
        <v>703</v>
      </c>
      <c r="C40" s="20"/>
      <c r="D40" s="20"/>
      <c r="E40" s="20"/>
      <c r="F40" s="20"/>
      <c r="G40" s="20"/>
      <c r="H40" s="20"/>
      <c r="I40" s="20"/>
      <c r="J40" s="20"/>
      <c r="K40" s="20"/>
      <c r="L40" s="20"/>
      <c r="M40" s="20"/>
      <c r="N40" s="20"/>
      <c r="O40" s="20"/>
      <c r="P40" s="20"/>
      <c r="Q40" s="20"/>
      <c r="R40" s="20"/>
    </row>
    <row r="41" spans="1:18" ht="38.25" customHeight="1">
      <c r="A41" s="11"/>
      <c r="B41" s="20" t="s">
        <v>704</v>
      </c>
      <c r="C41" s="20"/>
      <c r="D41" s="20"/>
      <c r="E41" s="20"/>
      <c r="F41" s="20"/>
      <c r="G41" s="20"/>
      <c r="H41" s="20"/>
      <c r="I41" s="20"/>
      <c r="J41" s="20"/>
      <c r="K41" s="20"/>
      <c r="L41" s="20"/>
      <c r="M41" s="20"/>
      <c r="N41" s="20"/>
      <c r="O41" s="20"/>
      <c r="P41" s="20"/>
      <c r="Q41" s="20"/>
      <c r="R41" s="20"/>
    </row>
    <row r="42" spans="1:18">
      <c r="A42" s="11"/>
      <c r="B42" s="15"/>
      <c r="C42" s="15"/>
    </row>
    <row r="43" spans="1:18" ht="204">
      <c r="A43" s="11"/>
      <c r="B43" s="169" t="s">
        <v>154</v>
      </c>
      <c r="C43" s="17" t="s">
        <v>705</v>
      </c>
    </row>
    <row r="44" spans="1:18">
      <c r="A44" s="11"/>
      <c r="B44" s="15"/>
      <c r="C44" s="15"/>
    </row>
    <row r="45" spans="1:18" ht="140.25">
      <c r="A45" s="11"/>
      <c r="B45" s="169" t="s">
        <v>154</v>
      </c>
      <c r="C45" s="17" t="s">
        <v>706</v>
      </c>
    </row>
    <row r="46" spans="1:18">
      <c r="A46" s="11"/>
      <c r="B46" s="20" t="s">
        <v>707</v>
      </c>
      <c r="C46" s="20"/>
      <c r="D46" s="20"/>
      <c r="E46" s="20"/>
      <c r="F46" s="20"/>
      <c r="G46" s="20"/>
      <c r="H46" s="20"/>
      <c r="I46" s="20"/>
      <c r="J46" s="20"/>
      <c r="K46" s="20"/>
      <c r="L46" s="20"/>
      <c r="M46" s="20"/>
      <c r="N46" s="20"/>
      <c r="O46" s="20"/>
      <c r="P46" s="20"/>
      <c r="Q46" s="20"/>
      <c r="R46" s="20"/>
    </row>
    <row r="47" spans="1:18">
      <c r="A47" s="11"/>
      <c r="B47" s="20" t="s">
        <v>708</v>
      </c>
      <c r="C47" s="20"/>
      <c r="D47" s="20"/>
      <c r="E47" s="20"/>
      <c r="F47" s="20"/>
      <c r="G47" s="20"/>
      <c r="H47" s="20"/>
      <c r="I47" s="20"/>
      <c r="J47" s="20"/>
      <c r="K47" s="20"/>
      <c r="L47" s="20"/>
      <c r="M47" s="20"/>
      <c r="N47" s="20"/>
      <c r="O47" s="20"/>
      <c r="P47" s="20"/>
      <c r="Q47" s="20"/>
      <c r="R47" s="20"/>
    </row>
    <row r="48" spans="1:18">
      <c r="A48" s="11"/>
      <c r="B48" s="15"/>
      <c r="C48" s="15"/>
    </row>
    <row r="49" spans="1:18" ht="51">
      <c r="A49" s="11"/>
      <c r="B49" s="169" t="s">
        <v>154</v>
      </c>
      <c r="C49" s="17" t="s">
        <v>709</v>
      </c>
    </row>
    <row r="50" spans="1:18">
      <c r="A50" s="11"/>
      <c r="B50" s="15"/>
      <c r="C50" s="15"/>
    </row>
    <row r="51" spans="1:18" ht="51">
      <c r="A51" s="11"/>
      <c r="B51" s="145" t="s">
        <v>154</v>
      </c>
      <c r="C51" s="17" t="s">
        <v>710</v>
      </c>
    </row>
    <row r="52" spans="1:18">
      <c r="A52" s="11"/>
      <c r="B52" s="15"/>
      <c r="C52" s="15"/>
    </row>
    <row r="53" spans="1:18" ht="76.5">
      <c r="A53" s="11"/>
      <c r="B53" s="145" t="s">
        <v>154</v>
      </c>
      <c r="C53" s="17" t="s">
        <v>711</v>
      </c>
    </row>
    <row r="54" spans="1:18">
      <c r="A54" s="11"/>
      <c r="B54" s="15"/>
      <c r="C54" s="15"/>
    </row>
    <row r="55" spans="1:18" ht="63.75">
      <c r="A55" s="11"/>
      <c r="B55" s="169" t="s">
        <v>154</v>
      </c>
      <c r="C55" s="17" t="s">
        <v>712</v>
      </c>
    </row>
    <row r="56" spans="1:18">
      <c r="A56" s="11"/>
      <c r="B56" s="20" t="s">
        <v>713</v>
      </c>
      <c r="C56" s="20"/>
      <c r="D56" s="20"/>
      <c r="E56" s="20"/>
      <c r="F56" s="20"/>
      <c r="G56" s="20"/>
      <c r="H56" s="20"/>
      <c r="I56" s="20"/>
      <c r="J56" s="20"/>
      <c r="K56" s="20"/>
      <c r="L56" s="20"/>
      <c r="M56" s="20"/>
      <c r="N56" s="20"/>
      <c r="O56" s="20"/>
      <c r="P56" s="20"/>
      <c r="Q56" s="20"/>
      <c r="R56" s="20"/>
    </row>
    <row r="57" spans="1:18">
      <c r="A57" s="11"/>
      <c r="B57" s="20" t="s">
        <v>714</v>
      </c>
      <c r="C57" s="20"/>
      <c r="D57" s="20"/>
      <c r="E57" s="20"/>
      <c r="F57" s="20"/>
      <c r="G57" s="20"/>
      <c r="H57" s="20"/>
      <c r="I57" s="20"/>
      <c r="J57" s="20"/>
      <c r="K57" s="20"/>
      <c r="L57" s="20"/>
      <c r="M57" s="20"/>
      <c r="N57" s="20"/>
      <c r="O57" s="20"/>
      <c r="P57" s="20"/>
      <c r="Q57" s="20"/>
      <c r="R57" s="20"/>
    </row>
    <row r="58" spans="1:18">
      <c r="A58" s="11"/>
      <c r="B58" s="20" t="s">
        <v>715</v>
      </c>
      <c r="C58" s="20"/>
      <c r="D58" s="20"/>
      <c r="E58" s="20"/>
      <c r="F58" s="20"/>
      <c r="G58" s="20"/>
      <c r="H58" s="20"/>
      <c r="I58" s="20"/>
      <c r="J58" s="20"/>
      <c r="K58" s="20"/>
      <c r="L58" s="20"/>
      <c r="M58" s="20"/>
      <c r="N58" s="20"/>
      <c r="O58" s="20"/>
      <c r="P58" s="20"/>
      <c r="Q58" s="20"/>
      <c r="R58" s="20"/>
    </row>
    <row r="59" spans="1:18">
      <c r="A59" s="11"/>
      <c r="B59" s="96" t="s">
        <v>716</v>
      </c>
      <c r="C59" s="96"/>
      <c r="D59" s="96"/>
      <c r="E59" s="96"/>
      <c r="F59" s="96"/>
      <c r="G59" s="96"/>
      <c r="H59" s="96"/>
      <c r="I59" s="96"/>
      <c r="J59" s="96"/>
      <c r="K59" s="96"/>
      <c r="L59" s="96"/>
      <c r="M59" s="96"/>
      <c r="N59" s="96"/>
      <c r="O59" s="96"/>
      <c r="P59" s="96"/>
      <c r="Q59" s="96"/>
      <c r="R59" s="96"/>
    </row>
    <row r="60" spans="1:18">
      <c r="A60" s="11"/>
      <c r="B60" s="19" t="s">
        <v>717</v>
      </c>
      <c r="C60" s="19"/>
      <c r="D60" s="19"/>
      <c r="E60" s="19"/>
      <c r="F60" s="19"/>
      <c r="G60" s="19"/>
      <c r="H60" s="19"/>
      <c r="I60" s="19"/>
      <c r="J60" s="19"/>
      <c r="K60" s="19"/>
      <c r="L60" s="19"/>
      <c r="M60" s="19"/>
      <c r="N60" s="19"/>
      <c r="O60" s="19"/>
      <c r="P60" s="19"/>
      <c r="Q60" s="19"/>
      <c r="R60" s="19"/>
    </row>
    <row r="61" spans="1:18" ht="25.5" customHeight="1">
      <c r="A61" s="11"/>
      <c r="B61" s="19" t="s">
        <v>718</v>
      </c>
      <c r="C61" s="19"/>
      <c r="D61" s="19"/>
      <c r="E61" s="19"/>
      <c r="F61" s="19"/>
      <c r="G61" s="19"/>
      <c r="H61" s="19"/>
      <c r="I61" s="19"/>
      <c r="J61" s="19"/>
      <c r="K61" s="19"/>
      <c r="L61" s="19"/>
      <c r="M61" s="19"/>
      <c r="N61" s="19"/>
      <c r="O61" s="19"/>
      <c r="P61" s="19"/>
      <c r="Q61" s="19"/>
      <c r="R61" s="19"/>
    </row>
    <row r="62" spans="1:18" ht="25.5" customHeight="1">
      <c r="A62" s="11"/>
      <c r="B62" s="19" t="s">
        <v>719</v>
      </c>
      <c r="C62" s="19"/>
      <c r="D62" s="19"/>
      <c r="E62" s="19"/>
      <c r="F62" s="19"/>
      <c r="G62" s="19"/>
      <c r="H62" s="19"/>
      <c r="I62" s="19"/>
      <c r="J62" s="19"/>
      <c r="K62" s="19"/>
      <c r="L62" s="19"/>
      <c r="M62" s="19"/>
      <c r="N62" s="19"/>
      <c r="O62" s="19"/>
      <c r="P62" s="19"/>
      <c r="Q62" s="19"/>
      <c r="R62" s="19"/>
    </row>
    <row r="63" spans="1:18" ht="25.5" customHeight="1">
      <c r="A63" s="11"/>
      <c r="B63" s="19" t="s">
        <v>720</v>
      </c>
      <c r="C63" s="19"/>
      <c r="D63" s="19"/>
      <c r="E63" s="19"/>
      <c r="F63" s="19"/>
      <c r="G63" s="19"/>
      <c r="H63" s="19"/>
      <c r="I63" s="19"/>
      <c r="J63" s="19"/>
      <c r="K63" s="19"/>
      <c r="L63" s="19"/>
      <c r="M63" s="19"/>
      <c r="N63" s="19"/>
      <c r="O63" s="19"/>
      <c r="P63" s="19"/>
      <c r="Q63" s="19"/>
      <c r="R63" s="19"/>
    </row>
    <row r="64" spans="1:18">
      <c r="A64" s="11"/>
      <c r="B64" s="19" t="s">
        <v>721</v>
      </c>
      <c r="C64" s="19"/>
      <c r="D64" s="19"/>
      <c r="E64" s="19"/>
      <c r="F64" s="19"/>
      <c r="G64" s="19"/>
      <c r="H64" s="19"/>
      <c r="I64" s="19"/>
      <c r="J64" s="19"/>
      <c r="K64" s="19"/>
      <c r="L64" s="19"/>
      <c r="M64" s="19"/>
      <c r="N64" s="19"/>
      <c r="O64" s="19"/>
      <c r="P64" s="19"/>
      <c r="Q64" s="19"/>
      <c r="R64" s="19"/>
    </row>
    <row r="65" spans="1:18" ht="25.5" customHeight="1">
      <c r="A65" s="11"/>
      <c r="B65" s="19" t="s">
        <v>722</v>
      </c>
      <c r="C65" s="19"/>
      <c r="D65" s="19"/>
      <c r="E65" s="19"/>
      <c r="F65" s="19"/>
      <c r="G65" s="19"/>
      <c r="H65" s="19"/>
      <c r="I65" s="19"/>
      <c r="J65" s="19"/>
      <c r="K65" s="19"/>
      <c r="L65" s="19"/>
      <c r="M65" s="19"/>
      <c r="N65" s="19"/>
      <c r="O65" s="19"/>
      <c r="P65" s="19"/>
      <c r="Q65" s="19"/>
      <c r="R65" s="19"/>
    </row>
    <row r="66" spans="1:18" ht="25.5" customHeight="1">
      <c r="A66" s="11"/>
      <c r="B66" s="19" t="s">
        <v>723</v>
      </c>
      <c r="C66" s="19"/>
      <c r="D66" s="19"/>
      <c r="E66" s="19"/>
      <c r="F66" s="19"/>
      <c r="G66" s="19"/>
      <c r="H66" s="19"/>
      <c r="I66" s="19"/>
      <c r="J66" s="19"/>
      <c r="K66" s="19"/>
      <c r="L66" s="19"/>
      <c r="M66" s="19"/>
      <c r="N66" s="19"/>
      <c r="O66" s="19"/>
      <c r="P66" s="19"/>
      <c r="Q66" s="19"/>
      <c r="R66" s="19"/>
    </row>
    <row r="67" spans="1:18" ht="25.5" customHeight="1">
      <c r="A67" s="11"/>
      <c r="B67" s="20" t="s">
        <v>724</v>
      </c>
      <c r="C67" s="20"/>
      <c r="D67" s="20"/>
      <c r="E67" s="20"/>
      <c r="F67" s="20"/>
      <c r="G67" s="20"/>
      <c r="H67" s="20"/>
      <c r="I67" s="20"/>
      <c r="J67" s="20"/>
      <c r="K67" s="20"/>
      <c r="L67" s="20"/>
      <c r="M67" s="20"/>
      <c r="N67" s="20"/>
      <c r="O67" s="20"/>
      <c r="P67" s="20"/>
      <c r="Q67" s="20"/>
      <c r="R67" s="20"/>
    </row>
    <row r="68" spans="1:18">
      <c r="A68" s="11"/>
      <c r="B68" s="19" t="s">
        <v>725</v>
      </c>
      <c r="C68" s="19"/>
      <c r="D68" s="19"/>
      <c r="E68" s="19"/>
      <c r="F68" s="19"/>
      <c r="G68" s="19"/>
      <c r="H68" s="19"/>
      <c r="I68" s="19"/>
      <c r="J68" s="19"/>
      <c r="K68" s="19"/>
      <c r="L68" s="19"/>
      <c r="M68" s="19"/>
      <c r="N68" s="19"/>
      <c r="O68" s="19"/>
      <c r="P68" s="19"/>
      <c r="Q68" s="19"/>
      <c r="R68" s="19"/>
    </row>
    <row r="69" spans="1:18">
      <c r="A69" s="11"/>
      <c r="B69" s="35"/>
      <c r="C69" s="35"/>
      <c r="D69" s="35"/>
      <c r="E69" s="35"/>
      <c r="F69" s="35"/>
      <c r="G69" s="35"/>
      <c r="H69" s="35"/>
      <c r="I69" s="35"/>
      <c r="J69" s="35"/>
      <c r="K69" s="35"/>
      <c r="L69" s="35"/>
      <c r="M69" s="35"/>
      <c r="N69" s="35"/>
      <c r="O69" s="35"/>
      <c r="P69" s="35"/>
      <c r="Q69" s="35"/>
      <c r="R69" s="35"/>
    </row>
    <row r="70" spans="1:18">
      <c r="A70" s="11"/>
      <c r="B70" s="15"/>
      <c r="C70" s="15"/>
      <c r="D70" s="15"/>
      <c r="E70" s="15"/>
      <c r="F70" s="15"/>
      <c r="G70" s="15"/>
      <c r="H70" s="15"/>
      <c r="I70" s="15"/>
      <c r="J70" s="15"/>
      <c r="K70" s="15"/>
      <c r="L70" s="15"/>
      <c r="M70" s="15"/>
      <c r="N70" s="15"/>
      <c r="O70" s="15"/>
      <c r="P70" s="15"/>
      <c r="Q70" s="15"/>
      <c r="R70" s="15"/>
    </row>
    <row r="71" spans="1:18" ht="15.75" thickBot="1">
      <c r="A71" s="11"/>
      <c r="B71" s="22"/>
      <c r="C71" s="13"/>
      <c r="D71" s="36" t="s">
        <v>268</v>
      </c>
      <c r="E71" s="36"/>
      <c r="F71" s="36"/>
      <c r="G71" s="36"/>
      <c r="H71" s="36"/>
      <c r="I71" s="36"/>
      <c r="J71" s="36"/>
      <c r="K71" s="13"/>
      <c r="L71" s="36" t="s">
        <v>269</v>
      </c>
      <c r="M71" s="36"/>
      <c r="N71" s="36"/>
      <c r="O71" s="36"/>
      <c r="P71" s="36"/>
      <c r="Q71" s="36"/>
      <c r="R71" s="36"/>
    </row>
    <row r="72" spans="1:18" ht="15.75" thickBot="1">
      <c r="A72" s="11"/>
      <c r="B72" s="22"/>
      <c r="C72" s="13"/>
      <c r="D72" s="81">
        <v>2014</v>
      </c>
      <c r="E72" s="81"/>
      <c r="F72" s="81"/>
      <c r="G72" s="13"/>
      <c r="H72" s="81">
        <v>2013</v>
      </c>
      <c r="I72" s="81"/>
      <c r="J72" s="81"/>
      <c r="K72" s="13"/>
      <c r="L72" s="81">
        <v>2014</v>
      </c>
      <c r="M72" s="81"/>
      <c r="N72" s="81"/>
      <c r="O72" s="13"/>
      <c r="P72" s="81">
        <v>2013</v>
      </c>
      <c r="Q72" s="81"/>
      <c r="R72" s="81"/>
    </row>
    <row r="73" spans="1:18">
      <c r="A73" s="11"/>
      <c r="B73" s="44" t="s">
        <v>726</v>
      </c>
      <c r="C73" s="45"/>
      <c r="D73" s="46" t="s">
        <v>195</v>
      </c>
      <c r="E73" s="48">
        <v>556</v>
      </c>
      <c r="F73" s="50"/>
      <c r="G73" s="45"/>
      <c r="H73" s="46" t="s">
        <v>195</v>
      </c>
      <c r="I73" s="48">
        <v>605</v>
      </c>
      <c r="J73" s="50"/>
      <c r="K73" s="45"/>
      <c r="L73" s="46" t="s">
        <v>195</v>
      </c>
      <c r="M73" s="85">
        <v>1867</v>
      </c>
      <c r="N73" s="50"/>
      <c r="O73" s="45"/>
      <c r="P73" s="46" t="s">
        <v>195</v>
      </c>
      <c r="Q73" s="85">
        <v>1603</v>
      </c>
      <c r="R73" s="50"/>
    </row>
    <row r="74" spans="1:18">
      <c r="A74" s="11"/>
      <c r="B74" s="44"/>
      <c r="C74" s="45"/>
      <c r="D74" s="47"/>
      <c r="E74" s="49"/>
      <c r="F74" s="51"/>
      <c r="G74" s="45"/>
      <c r="H74" s="47"/>
      <c r="I74" s="49"/>
      <c r="J74" s="51"/>
      <c r="K74" s="45"/>
      <c r="L74" s="47"/>
      <c r="M74" s="86"/>
      <c r="N74" s="51"/>
      <c r="O74" s="45"/>
      <c r="P74" s="47"/>
      <c r="Q74" s="86"/>
      <c r="R74" s="51"/>
    </row>
    <row r="75" spans="1:18">
      <c r="A75" s="11"/>
      <c r="B75" s="52" t="s">
        <v>727</v>
      </c>
      <c r="C75" s="19"/>
      <c r="D75" s="53">
        <v>723</v>
      </c>
      <c r="E75" s="53"/>
      <c r="F75" s="19"/>
      <c r="G75" s="19"/>
      <c r="H75" s="53">
        <v>711</v>
      </c>
      <c r="I75" s="53"/>
      <c r="J75" s="19"/>
      <c r="K75" s="19"/>
      <c r="L75" s="73">
        <v>1982</v>
      </c>
      <c r="M75" s="73"/>
      <c r="N75" s="19"/>
      <c r="O75" s="19"/>
      <c r="P75" s="73">
        <v>1730</v>
      </c>
      <c r="Q75" s="73"/>
      <c r="R75" s="19"/>
    </row>
    <row r="76" spans="1:18">
      <c r="A76" s="11"/>
      <c r="B76" s="52"/>
      <c r="C76" s="19"/>
      <c r="D76" s="53"/>
      <c r="E76" s="53"/>
      <c r="F76" s="19"/>
      <c r="G76" s="19"/>
      <c r="H76" s="53"/>
      <c r="I76" s="53"/>
      <c r="J76" s="19"/>
      <c r="K76" s="19"/>
      <c r="L76" s="73"/>
      <c r="M76" s="73"/>
      <c r="N76" s="19"/>
      <c r="O76" s="19"/>
      <c r="P76" s="73"/>
      <c r="Q76" s="73"/>
      <c r="R76" s="19"/>
    </row>
    <row r="77" spans="1:18" ht="23.25" customHeight="1">
      <c r="A77" s="11"/>
      <c r="B77" s="170" t="s">
        <v>728</v>
      </c>
      <c r="C77" s="45"/>
      <c r="D77" s="171">
        <v>102</v>
      </c>
      <c r="E77" s="171"/>
      <c r="F77" s="45"/>
      <c r="G77" s="45"/>
      <c r="H77" s="171">
        <v>53</v>
      </c>
      <c r="I77" s="171"/>
      <c r="J77" s="45"/>
      <c r="K77" s="45"/>
      <c r="L77" s="171">
        <v>305</v>
      </c>
      <c r="M77" s="171"/>
      <c r="N77" s="45"/>
      <c r="O77" s="45"/>
      <c r="P77" s="171">
        <v>194</v>
      </c>
      <c r="Q77" s="171"/>
      <c r="R77" s="45"/>
    </row>
    <row r="78" spans="1:18">
      <c r="A78" s="11"/>
      <c r="B78" s="170"/>
      <c r="C78" s="45"/>
      <c r="D78" s="171"/>
      <c r="E78" s="171"/>
      <c r="F78" s="45"/>
      <c r="G78" s="45"/>
      <c r="H78" s="171"/>
      <c r="I78" s="171"/>
      <c r="J78" s="45"/>
      <c r="K78" s="45"/>
      <c r="L78" s="171"/>
      <c r="M78" s="171"/>
      <c r="N78" s="45"/>
      <c r="O78" s="45"/>
      <c r="P78" s="171"/>
      <c r="Q78" s="171"/>
      <c r="R78" s="45"/>
    </row>
    <row r="79" spans="1:18">
      <c r="A79" s="11"/>
      <c r="B79" s="19" t="s">
        <v>729</v>
      </c>
      <c r="C79" s="19"/>
      <c r="D79" s="53">
        <v>31</v>
      </c>
      <c r="E79" s="53"/>
      <c r="F79" s="19"/>
      <c r="G79" s="19"/>
      <c r="H79" s="53">
        <v>23</v>
      </c>
      <c r="I79" s="53"/>
      <c r="J79" s="19"/>
      <c r="K79" s="19"/>
      <c r="L79" s="53">
        <v>51</v>
      </c>
      <c r="M79" s="53"/>
      <c r="N79" s="19"/>
      <c r="O79" s="19"/>
      <c r="P79" s="53">
        <v>75</v>
      </c>
      <c r="Q79" s="53"/>
      <c r="R79" s="19"/>
    </row>
    <row r="80" spans="1:18">
      <c r="A80" s="11"/>
      <c r="B80" s="19"/>
      <c r="C80" s="19"/>
      <c r="D80" s="53"/>
      <c r="E80" s="53"/>
      <c r="F80" s="19"/>
      <c r="G80" s="19"/>
      <c r="H80" s="53"/>
      <c r="I80" s="53"/>
      <c r="J80" s="19"/>
      <c r="K80" s="19"/>
      <c r="L80" s="53"/>
      <c r="M80" s="53"/>
      <c r="N80" s="19"/>
      <c r="O80" s="19"/>
      <c r="P80" s="53"/>
      <c r="Q80" s="53"/>
      <c r="R80" s="19"/>
    </row>
    <row r="81" spans="1:18">
      <c r="A81" s="11"/>
      <c r="B81" s="45" t="s">
        <v>730</v>
      </c>
      <c r="C81" s="45"/>
      <c r="D81" s="54">
        <v>10</v>
      </c>
      <c r="E81" s="54"/>
      <c r="F81" s="45"/>
      <c r="G81" s="45"/>
      <c r="H81" s="54">
        <v>12</v>
      </c>
      <c r="I81" s="54"/>
      <c r="J81" s="45"/>
      <c r="K81" s="45"/>
      <c r="L81" s="54">
        <v>24</v>
      </c>
      <c r="M81" s="54"/>
      <c r="N81" s="45"/>
      <c r="O81" s="45"/>
      <c r="P81" s="54">
        <v>26</v>
      </c>
      <c r="Q81" s="54"/>
      <c r="R81" s="45"/>
    </row>
    <row r="82" spans="1:18">
      <c r="A82" s="11"/>
      <c r="B82" s="45"/>
      <c r="C82" s="45"/>
      <c r="D82" s="54"/>
      <c r="E82" s="54"/>
      <c r="F82" s="45"/>
      <c r="G82" s="45"/>
      <c r="H82" s="54"/>
      <c r="I82" s="54"/>
      <c r="J82" s="45"/>
      <c r="K82" s="45"/>
      <c r="L82" s="54"/>
      <c r="M82" s="54"/>
      <c r="N82" s="45"/>
      <c r="O82" s="45"/>
      <c r="P82" s="54"/>
      <c r="Q82" s="54"/>
      <c r="R82" s="45"/>
    </row>
    <row r="83" spans="1:18">
      <c r="A83" s="11"/>
      <c r="B83" s="52" t="s">
        <v>731</v>
      </c>
      <c r="C83" s="19"/>
      <c r="D83" s="53">
        <v>3</v>
      </c>
      <c r="E83" s="53"/>
      <c r="F83" s="19"/>
      <c r="G83" s="19"/>
      <c r="H83" s="53">
        <v>2</v>
      </c>
      <c r="I83" s="53"/>
      <c r="J83" s="19"/>
      <c r="K83" s="19"/>
      <c r="L83" s="53">
        <v>9</v>
      </c>
      <c r="M83" s="53"/>
      <c r="N83" s="19"/>
      <c r="O83" s="19"/>
      <c r="P83" s="53">
        <v>6</v>
      </c>
      <c r="Q83" s="53"/>
      <c r="R83" s="19"/>
    </row>
    <row r="84" spans="1:18">
      <c r="A84" s="11"/>
      <c r="B84" s="52"/>
      <c r="C84" s="19"/>
      <c r="D84" s="53"/>
      <c r="E84" s="53"/>
      <c r="F84" s="19"/>
      <c r="G84" s="19"/>
      <c r="H84" s="53"/>
      <c r="I84" s="53"/>
      <c r="J84" s="19"/>
      <c r="K84" s="19"/>
      <c r="L84" s="53"/>
      <c r="M84" s="53"/>
      <c r="N84" s="19"/>
      <c r="O84" s="19"/>
      <c r="P84" s="53"/>
      <c r="Q84" s="53"/>
      <c r="R84" s="19"/>
    </row>
    <row r="85" spans="1:18">
      <c r="A85" s="11"/>
      <c r="B85" s="44" t="s">
        <v>732</v>
      </c>
      <c r="C85" s="45"/>
      <c r="D85" s="54" t="s">
        <v>203</v>
      </c>
      <c r="E85" s="54"/>
      <c r="F85" s="45"/>
      <c r="G85" s="45"/>
      <c r="H85" s="54" t="s">
        <v>203</v>
      </c>
      <c r="I85" s="54"/>
      <c r="J85" s="45"/>
      <c r="K85" s="45"/>
      <c r="L85" s="54">
        <v>1</v>
      </c>
      <c r="M85" s="54"/>
      <c r="N85" s="45"/>
      <c r="O85" s="45"/>
      <c r="P85" s="54">
        <v>1</v>
      </c>
      <c r="Q85" s="54"/>
      <c r="R85" s="45"/>
    </row>
    <row r="86" spans="1:18">
      <c r="A86" s="11"/>
      <c r="B86" s="44"/>
      <c r="C86" s="45"/>
      <c r="D86" s="54"/>
      <c r="E86" s="54"/>
      <c r="F86" s="45"/>
      <c r="G86" s="45"/>
      <c r="H86" s="54"/>
      <c r="I86" s="54"/>
      <c r="J86" s="45"/>
      <c r="K86" s="45"/>
      <c r="L86" s="54"/>
      <c r="M86" s="54"/>
      <c r="N86" s="45"/>
      <c r="O86" s="45"/>
      <c r="P86" s="54"/>
      <c r="Q86" s="54"/>
      <c r="R86" s="45"/>
    </row>
    <row r="87" spans="1:18">
      <c r="A87" s="11"/>
      <c r="B87" s="52" t="s">
        <v>733</v>
      </c>
      <c r="C87" s="19"/>
      <c r="D87" s="53" t="s">
        <v>203</v>
      </c>
      <c r="E87" s="53"/>
      <c r="F87" s="19"/>
      <c r="G87" s="19"/>
      <c r="H87" s="53" t="s">
        <v>203</v>
      </c>
      <c r="I87" s="53"/>
      <c r="J87" s="19"/>
      <c r="K87" s="19"/>
      <c r="L87" s="53">
        <v>1</v>
      </c>
      <c r="M87" s="53"/>
      <c r="N87" s="19"/>
      <c r="O87" s="19"/>
      <c r="P87" s="53">
        <v>1</v>
      </c>
      <c r="Q87" s="53"/>
      <c r="R87" s="19"/>
    </row>
    <row r="88" spans="1:18">
      <c r="A88" s="11"/>
      <c r="B88" s="52"/>
      <c r="C88" s="19"/>
      <c r="D88" s="53"/>
      <c r="E88" s="53"/>
      <c r="F88" s="19"/>
      <c r="G88" s="19"/>
      <c r="H88" s="53"/>
      <c r="I88" s="53"/>
      <c r="J88" s="19"/>
      <c r="K88" s="19"/>
      <c r="L88" s="53"/>
      <c r="M88" s="53"/>
      <c r="N88" s="19"/>
      <c r="O88" s="19"/>
      <c r="P88" s="53"/>
      <c r="Q88" s="53"/>
      <c r="R88" s="19"/>
    </row>
    <row r="89" spans="1:18">
      <c r="A89" s="11"/>
      <c r="B89" s="44" t="s">
        <v>734</v>
      </c>
      <c r="C89" s="45"/>
      <c r="D89" s="54">
        <v>5</v>
      </c>
      <c r="E89" s="54"/>
      <c r="F89" s="45"/>
      <c r="G89" s="45"/>
      <c r="H89" s="54">
        <v>3</v>
      </c>
      <c r="I89" s="54"/>
      <c r="J89" s="45"/>
      <c r="K89" s="45"/>
      <c r="L89" s="54">
        <v>10</v>
      </c>
      <c r="M89" s="54"/>
      <c r="N89" s="45"/>
      <c r="O89" s="45"/>
      <c r="P89" s="54">
        <v>6</v>
      </c>
      <c r="Q89" s="54"/>
      <c r="R89" s="45"/>
    </row>
    <row r="90" spans="1:18">
      <c r="A90" s="11"/>
      <c r="B90" s="44"/>
      <c r="C90" s="45"/>
      <c r="D90" s="54"/>
      <c r="E90" s="54"/>
      <c r="F90" s="45"/>
      <c r="G90" s="45"/>
      <c r="H90" s="54"/>
      <c r="I90" s="54"/>
      <c r="J90" s="45"/>
      <c r="K90" s="45"/>
      <c r="L90" s="54"/>
      <c r="M90" s="54"/>
      <c r="N90" s="45"/>
      <c r="O90" s="45"/>
      <c r="P90" s="54"/>
      <c r="Q90" s="54"/>
      <c r="R90" s="45"/>
    </row>
    <row r="91" spans="1:18">
      <c r="A91" s="11"/>
      <c r="B91" s="15"/>
    </row>
    <row r="92" spans="1:18">
      <c r="A92" s="11"/>
      <c r="B92" s="15"/>
    </row>
    <row r="93" spans="1:18" ht="15.75" thickBot="1">
      <c r="A93" s="11"/>
      <c r="B93" s="34"/>
    </row>
    <row r="94" spans="1:18">
      <c r="A94" s="11"/>
      <c r="B94" s="15"/>
      <c r="C94" s="15"/>
    </row>
    <row r="95" spans="1:18" ht="63.75">
      <c r="A95" s="11"/>
      <c r="B95" s="77">
        <v>-1</v>
      </c>
      <c r="C95" s="102" t="s">
        <v>735</v>
      </c>
    </row>
    <row r="96" spans="1:18">
      <c r="A96" s="11"/>
      <c r="B96" s="96" t="s">
        <v>736</v>
      </c>
      <c r="C96" s="96"/>
      <c r="D96" s="96"/>
      <c r="E96" s="96"/>
      <c r="F96" s="96"/>
      <c r="G96" s="96"/>
      <c r="H96" s="96"/>
      <c r="I96" s="96"/>
      <c r="J96" s="96"/>
      <c r="K96" s="96"/>
      <c r="L96" s="96"/>
      <c r="M96" s="96"/>
      <c r="N96" s="96"/>
      <c r="O96" s="96"/>
      <c r="P96" s="96"/>
      <c r="Q96" s="96"/>
      <c r="R96" s="96"/>
    </row>
    <row r="97" spans="1:18" ht="25.5" customHeight="1">
      <c r="A97" s="11"/>
      <c r="B97" s="19" t="s">
        <v>737</v>
      </c>
      <c r="C97" s="19"/>
      <c r="D97" s="19"/>
      <c r="E97" s="19"/>
      <c r="F97" s="19"/>
      <c r="G97" s="19"/>
      <c r="H97" s="19"/>
      <c r="I97" s="19"/>
      <c r="J97" s="19"/>
      <c r="K97" s="19"/>
      <c r="L97" s="19"/>
      <c r="M97" s="19"/>
      <c r="N97" s="19"/>
      <c r="O97" s="19"/>
      <c r="P97" s="19"/>
      <c r="Q97" s="19"/>
      <c r="R97" s="19"/>
    </row>
    <row r="98" spans="1:18">
      <c r="A98" s="11"/>
      <c r="B98" s="96" t="s">
        <v>738</v>
      </c>
      <c r="C98" s="96"/>
      <c r="D98" s="96"/>
      <c r="E98" s="96"/>
      <c r="F98" s="96"/>
      <c r="G98" s="96"/>
      <c r="H98" s="96"/>
      <c r="I98" s="96"/>
      <c r="J98" s="96"/>
      <c r="K98" s="96"/>
      <c r="L98" s="96"/>
      <c r="M98" s="96"/>
      <c r="N98" s="96"/>
      <c r="O98" s="96"/>
      <c r="P98" s="96"/>
      <c r="Q98" s="96"/>
      <c r="R98" s="96"/>
    </row>
    <row r="99" spans="1:18">
      <c r="A99" s="11"/>
      <c r="B99" s="19" t="s">
        <v>739</v>
      </c>
      <c r="C99" s="19"/>
      <c r="D99" s="19"/>
      <c r="E99" s="19"/>
      <c r="F99" s="19"/>
      <c r="G99" s="19"/>
      <c r="H99" s="19"/>
      <c r="I99" s="19"/>
      <c r="J99" s="19"/>
      <c r="K99" s="19"/>
      <c r="L99" s="19"/>
      <c r="M99" s="19"/>
      <c r="N99" s="19"/>
      <c r="O99" s="19"/>
      <c r="P99" s="19"/>
      <c r="Q99" s="19"/>
      <c r="R99" s="19"/>
    </row>
    <row r="100" spans="1:18">
      <c r="A100" s="11"/>
      <c r="B100" s="35"/>
      <c r="C100" s="35"/>
      <c r="D100" s="35"/>
      <c r="E100" s="35"/>
      <c r="F100" s="35"/>
      <c r="G100" s="35"/>
      <c r="H100" s="35"/>
      <c r="I100" s="35"/>
      <c r="J100" s="35"/>
      <c r="K100" s="35"/>
      <c r="L100" s="35"/>
      <c r="M100" s="35"/>
      <c r="N100" s="35"/>
      <c r="O100" s="35"/>
      <c r="P100" s="35"/>
      <c r="Q100" s="35"/>
      <c r="R100" s="35"/>
    </row>
    <row r="101" spans="1:18">
      <c r="A101" s="11"/>
      <c r="B101" s="15"/>
      <c r="C101" s="15"/>
      <c r="D101" s="15"/>
      <c r="E101" s="15"/>
      <c r="F101" s="15"/>
      <c r="G101" s="15"/>
      <c r="H101" s="15"/>
      <c r="I101" s="15"/>
      <c r="J101" s="15"/>
      <c r="K101" s="15"/>
      <c r="L101" s="15"/>
      <c r="M101" s="15"/>
      <c r="N101" s="15"/>
      <c r="O101" s="15"/>
      <c r="P101" s="15"/>
      <c r="Q101" s="15"/>
      <c r="R101" s="15"/>
    </row>
    <row r="102" spans="1:18" ht="15.75" thickBot="1">
      <c r="A102" s="11"/>
      <c r="B102" s="22"/>
      <c r="C102" s="13"/>
      <c r="D102" s="94">
        <v>41912</v>
      </c>
      <c r="E102" s="94"/>
      <c r="F102" s="94"/>
      <c r="G102" s="94"/>
      <c r="H102" s="94"/>
      <c r="I102" s="94"/>
      <c r="J102" s="94"/>
      <c r="K102" s="94"/>
      <c r="L102" s="94"/>
      <c r="M102" s="94"/>
      <c r="N102" s="94"/>
      <c r="O102" s="94"/>
      <c r="P102" s="94"/>
      <c r="Q102" s="94"/>
      <c r="R102" s="94"/>
    </row>
    <row r="103" spans="1:18">
      <c r="A103" s="11"/>
      <c r="B103" s="37"/>
      <c r="C103" s="19"/>
      <c r="D103" s="39" t="s">
        <v>740</v>
      </c>
      <c r="E103" s="39"/>
      <c r="F103" s="39"/>
      <c r="G103" s="40"/>
      <c r="H103" s="39" t="s">
        <v>742</v>
      </c>
      <c r="I103" s="39"/>
      <c r="J103" s="39"/>
      <c r="K103" s="40"/>
      <c r="L103" s="39" t="s">
        <v>109</v>
      </c>
      <c r="M103" s="39"/>
      <c r="N103" s="39"/>
      <c r="O103" s="40"/>
      <c r="P103" s="39" t="s">
        <v>193</v>
      </c>
      <c r="Q103" s="39"/>
      <c r="R103" s="39"/>
    </row>
    <row r="104" spans="1:18" ht="15.75" thickBot="1">
      <c r="A104" s="11"/>
      <c r="B104" s="37"/>
      <c r="C104" s="19"/>
      <c r="D104" s="36" t="s">
        <v>741</v>
      </c>
      <c r="E104" s="36"/>
      <c r="F104" s="36"/>
      <c r="G104" s="19"/>
      <c r="H104" s="36"/>
      <c r="I104" s="36"/>
      <c r="J104" s="36"/>
      <c r="K104" s="19"/>
      <c r="L104" s="36"/>
      <c r="M104" s="36"/>
      <c r="N104" s="36"/>
      <c r="O104" s="19"/>
      <c r="P104" s="36"/>
      <c r="Q104" s="36"/>
      <c r="R104" s="36"/>
    </row>
    <row r="105" spans="1:18" ht="35.25" customHeight="1">
      <c r="A105" s="11"/>
      <c r="B105" s="44" t="s">
        <v>743</v>
      </c>
      <c r="C105" s="45"/>
      <c r="D105" s="46" t="s">
        <v>195</v>
      </c>
      <c r="E105" s="48" t="s">
        <v>203</v>
      </c>
      <c r="F105" s="50"/>
      <c r="G105" s="45"/>
      <c r="H105" s="46" t="s">
        <v>195</v>
      </c>
      <c r="I105" s="48">
        <v>712</v>
      </c>
      <c r="J105" s="50"/>
      <c r="K105" s="45"/>
      <c r="L105" s="46" t="s">
        <v>195</v>
      </c>
      <c r="M105" s="48">
        <v>25</v>
      </c>
      <c r="N105" s="50"/>
      <c r="O105" s="45"/>
      <c r="P105" s="46" t="s">
        <v>195</v>
      </c>
      <c r="Q105" s="48">
        <v>737</v>
      </c>
      <c r="R105" s="50"/>
    </row>
    <row r="106" spans="1:18" ht="15.75" thickBot="1">
      <c r="A106" s="11"/>
      <c r="B106" s="44"/>
      <c r="C106" s="45"/>
      <c r="D106" s="66"/>
      <c r="E106" s="67"/>
      <c r="F106" s="68"/>
      <c r="G106" s="45"/>
      <c r="H106" s="66"/>
      <c r="I106" s="67"/>
      <c r="J106" s="68"/>
      <c r="K106" s="45"/>
      <c r="L106" s="66"/>
      <c r="M106" s="67"/>
      <c r="N106" s="68"/>
      <c r="O106" s="45"/>
      <c r="P106" s="66"/>
      <c r="Q106" s="67"/>
      <c r="R106" s="68"/>
    </row>
    <row r="107" spans="1:18" ht="15.75" thickTop="1">
      <c r="A107" s="11"/>
      <c r="B107" s="52" t="s">
        <v>744</v>
      </c>
      <c r="C107" s="19"/>
      <c r="D107" s="155" t="s">
        <v>195</v>
      </c>
      <c r="E107" s="156" t="s">
        <v>203</v>
      </c>
      <c r="F107" s="153"/>
      <c r="G107" s="19"/>
      <c r="H107" s="155" t="s">
        <v>195</v>
      </c>
      <c r="I107" s="172">
        <v>1080</v>
      </c>
      <c r="J107" s="153"/>
      <c r="K107" s="19"/>
      <c r="L107" s="155" t="s">
        <v>195</v>
      </c>
      <c r="M107" s="156">
        <v>12</v>
      </c>
      <c r="N107" s="153"/>
      <c r="O107" s="19"/>
      <c r="P107" s="155" t="s">
        <v>195</v>
      </c>
      <c r="Q107" s="172">
        <v>1092</v>
      </c>
      <c r="R107" s="153"/>
    </row>
    <row r="108" spans="1:18">
      <c r="A108" s="11"/>
      <c r="B108" s="52"/>
      <c r="C108" s="19"/>
      <c r="D108" s="20"/>
      <c r="E108" s="53"/>
      <c r="F108" s="19"/>
      <c r="G108" s="19"/>
      <c r="H108" s="20"/>
      <c r="I108" s="73"/>
      <c r="J108" s="19"/>
      <c r="K108" s="19"/>
      <c r="L108" s="20"/>
      <c r="M108" s="53"/>
      <c r="N108" s="19"/>
      <c r="O108" s="19"/>
      <c r="P108" s="20"/>
      <c r="Q108" s="73"/>
      <c r="R108" s="19"/>
    </row>
    <row r="109" spans="1:18">
      <c r="A109" s="11"/>
      <c r="B109" s="44" t="s">
        <v>745</v>
      </c>
      <c r="C109" s="45"/>
      <c r="D109" s="54" t="s">
        <v>203</v>
      </c>
      <c r="E109" s="54"/>
      <c r="F109" s="45"/>
      <c r="G109" s="45"/>
      <c r="H109" s="54">
        <v>96</v>
      </c>
      <c r="I109" s="54"/>
      <c r="J109" s="45"/>
      <c r="K109" s="45"/>
      <c r="L109" s="54" t="s">
        <v>203</v>
      </c>
      <c r="M109" s="54"/>
      <c r="N109" s="45"/>
      <c r="O109" s="45"/>
      <c r="P109" s="54">
        <v>96</v>
      </c>
      <c r="Q109" s="54"/>
      <c r="R109" s="45"/>
    </row>
    <row r="110" spans="1:18" ht="15.75" thickBot="1">
      <c r="A110" s="11"/>
      <c r="B110" s="44"/>
      <c r="C110" s="45"/>
      <c r="D110" s="55"/>
      <c r="E110" s="55"/>
      <c r="F110" s="59"/>
      <c r="G110" s="45"/>
      <c r="H110" s="55"/>
      <c r="I110" s="55"/>
      <c r="J110" s="59"/>
      <c r="K110" s="45"/>
      <c r="L110" s="55"/>
      <c r="M110" s="55"/>
      <c r="N110" s="59"/>
      <c r="O110" s="45"/>
      <c r="P110" s="55"/>
      <c r="Q110" s="55"/>
      <c r="R110" s="59"/>
    </row>
    <row r="111" spans="1:18">
      <c r="A111" s="11"/>
      <c r="B111" s="69" t="s">
        <v>746</v>
      </c>
      <c r="C111" s="19"/>
      <c r="D111" s="63" t="s">
        <v>195</v>
      </c>
      <c r="E111" s="60" t="s">
        <v>203</v>
      </c>
      <c r="F111" s="40"/>
      <c r="G111" s="19"/>
      <c r="H111" s="63" t="s">
        <v>195</v>
      </c>
      <c r="I111" s="74">
        <v>1176</v>
      </c>
      <c r="J111" s="40"/>
      <c r="K111" s="19"/>
      <c r="L111" s="63" t="s">
        <v>195</v>
      </c>
      <c r="M111" s="60">
        <v>12</v>
      </c>
      <c r="N111" s="40"/>
      <c r="O111" s="19"/>
      <c r="P111" s="63" t="s">
        <v>195</v>
      </c>
      <c r="Q111" s="74">
        <v>1188</v>
      </c>
      <c r="R111" s="40"/>
    </row>
    <row r="112" spans="1:18" ht="15.75" thickBot="1">
      <c r="A112" s="11"/>
      <c r="B112" s="69"/>
      <c r="C112" s="19"/>
      <c r="D112" s="70"/>
      <c r="E112" s="71"/>
      <c r="F112" s="72"/>
      <c r="G112" s="19"/>
      <c r="H112" s="70"/>
      <c r="I112" s="87"/>
      <c r="J112" s="72"/>
      <c r="K112" s="19"/>
      <c r="L112" s="70"/>
      <c r="M112" s="71"/>
      <c r="N112" s="72"/>
      <c r="O112" s="19"/>
      <c r="P112" s="70"/>
      <c r="Q112" s="87"/>
      <c r="R112" s="72"/>
    </row>
    <row r="113" spans="1:18" ht="15.75" thickTop="1">
      <c r="A113" s="11"/>
      <c r="B113" s="28"/>
      <c r="C113" s="28"/>
      <c r="D113" s="95"/>
      <c r="E113" s="95"/>
      <c r="F113" s="95"/>
      <c r="G113" s="28"/>
      <c r="H113" s="95"/>
      <c r="I113" s="95"/>
      <c r="J113" s="95"/>
      <c r="K113" s="28"/>
      <c r="L113" s="95"/>
      <c r="M113" s="95"/>
      <c r="N113" s="95"/>
      <c r="O113" s="28"/>
      <c r="P113" s="95"/>
      <c r="Q113" s="95"/>
      <c r="R113" s="95"/>
    </row>
    <row r="114" spans="1:18" ht="15.75" thickBot="1">
      <c r="A114" s="11"/>
      <c r="B114" s="22"/>
      <c r="C114" s="13"/>
      <c r="D114" s="94">
        <v>41639</v>
      </c>
      <c r="E114" s="94"/>
      <c r="F114" s="94"/>
      <c r="G114" s="94"/>
      <c r="H114" s="94"/>
      <c r="I114" s="94"/>
      <c r="J114" s="94"/>
      <c r="K114" s="94"/>
      <c r="L114" s="94"/>
      <c r="M114" s="94"/>
      <c r="N114" s="94"/>
      <c r="O114" s="94"/>
      <c r="P114" s="94"/>
      <c r="Q114" s="94"/>
      <c r="R114" s="94"/>
    </row>
    <row r="115" spans="1:18">
      <c r="A115" s="11"/>
      <c r="B115" s="162"/>
      <c r="C115" s="45"/>
      <c r="D115" s="90" t="s">
        <v>740</v>
      </c>
      <c r="E115" s="90"/>
      <c r="F115" s="90"/>
      <c r="G115" s="50"/>
      <c r="H115" s="90" t="s">
        <v>742</v>
      </c>
      <c r="I115" s="90"/>
      <c r="J115" s="90"/>
      <c r="K115" s="50"/>
      <c r="L115" s="90" t="s">
        <v>109</v>
      </c>
      <c r="M115" s="90"/>
      <c r="N115" s="90"/>
      <c r="O115" s="50"/>
      <c r="P115" s="90" t="s">
        <v>193</v>
      </c>
      <c r="Q115" s="90"/>
      <c r="R115" s="90"/>
    </row>
    <row r="116" spans="1:18" ht="15.75" thickBot="1">
      <c r="A116" s="11"/>
      <c r="B116" s="162"/>
      <c r="C116" s="45"/>
      <c r="D116" s="160" t="s">
        <v>741</v>
      </c>
      <c r="E116" s="160"/>
      <c r="F116" s="160"/>
      <c r="G116" s="45"/>
      <c r="H116" s="160"/>
      <c r="I116" s="160"/>
      <c r="J116" s="160"/>
      <c r="K116" s="45"/>
      <c r="L116" s="160"/>
      <c r="M116" s="160"/>
      <c r="N116" s="160"/>
      <c r="O116" s="45"/>
      <c r="P116" s="160"/>
      <c r="Q116" s="160"/>
      <c r="R116" s="160"/>
    </row>
    <row r="117" spans="1:18" ht="35.25" customHeight="1">
      <c r="A117" s="11"/>
      <c r="B117" s="52" t="s">
        <v>743</v>
      </c>
      <c r="C117" s="19"/>
      <c r="D117" s="63" t="s">
        <v>195</v>
      </c>
      <c r="E117" s="60" t="s">
        <v>203</v>
      </c>
      <c r="F117" s="40"/>
      <c r="G117" s="19"/>
      <c r="H117" s="63" t="s">
        <v>195</v>
      </c>
      <c r="I117" s="60">
        <v>725</v>
      </c>
      <c r="J117" s="40"/>
      <c r="K117" s="19"/>
      <c r="L117" s="63" t="s">
        <v>195</v>
      </c>
      <c r="M117" s="60">
        <v>13</v>
      </c>
      <c r="N117" s="40"/>
      <c r="O117" s="19"/>
      <c r="P117" s="63" t="s">
        <v>195</v>
      </c>
      <c r="Q117" s="60">
        <v>738</v>
      </c>
      <c r="R117" s="40"/>
    </row>
    <row r="118" spans="1:18" ht="15.75" thickBot="1">
      <c r="A118" s="11"/>
      <c r="B118" s="52"/>
      <c r="C118" s="19"/>
      <c r="D118" s="70"/>
      <c r="E118" s="71"/>
      <c r="F118" s="72"/>
      <c r="G118" s="19"/>
      <c r="H118" s="70"/>
      <c r="I118" s="71"/>
      <c r="J118" s="72"/>
      <c r="K118" s="19"/>
      <c r="L118" s="70"/>
      <c r="M118" s="71"/>
      <c r="N118" s="72"/>
      <c r="O118" s="19"/>
      <c r="P118" s="70"/>
      <c r="Q118" s="71"/>
      <c r="R118" s="72"/>
    </row>
    <row r="119" spans="1:18" ht="15.75" thickTop="1">
      <c r="A119" s="11"/>
      <c r="B119" s="44" t="s">
        <v>744</v>
      </c>
      <c r="C119" s="45"/>
      <c r="D119" s="173" t="s">
        <v>195</v>
      </c>
      <c r="E119" s="174">
        <v>215</v>
      </c>
      <c r="F119" s="95"/>
      <c r="G119" s="45"/>
      <c r="H119" s="173" t="s">
        <v>195</v>
      </c>
      <c r="I119" s="174">
        <v>714</v>
      </c>
      <c r="J119" s="95"/>
      <c r="K119" s="45"/>
      <c r="L119" s="173" t="s">
        <v>195</v>
      </c>
      <c r="M119" s="174">
        <v>4</v>
      </c>
      <c r="N119" s="95"/>
      <c r="O119" s="45"/>
      <c r="P119" s="173" t="s">
        <v>195</v>
      </c>
      <c r="Q119" s="174">
        <v>933</v>
      </c>
      <c r="R119" s="95"/>
    </row>
    <row r="120" spans="1:18">
      <c r="A120" s="11"/>
      <c r="B120" s="44"/>
      <c r="C120" s="45"/>
      <c r="D120" s="56"/>
      <c r="E120" s="54"/>
      <c r="F120" s="45"/>
      <c r="G120" s="45"/>
      <c r="H120" s="56"/>
      <c r="I120" s="54"/>
      <c r="J120" s="45"/>
      <c r="K120" s="45"/>
      <c r="L120" s="56"/>
      <c r="M120" s="54"/>
      <c r="N120" s="45"/>
      <c r="O120" s="45"/>
      <c r="P120" s="56"/>
      <c r="Q120" s="54"/>
      <c r="R120" s="45"/>
    </row>
    <row r="121" spans="1:18">
      <c r="A121" s="11"/>
      <c r="B121" s="52" t="s">
        <v>745</v>
      </c>
      <c r="C121" s="19"/>
      <c r="D121" s="73">
        <v>4192</v>
      </c>
      <c r="E121" s="73"/>
      <c r="F121" s="19"/>
      <c r="G121" s="175" t="s">
        <v>208</v>
      </c>
      <c r="H121" s="53">
        <v>127</v>
      </c>
      <c r="I121" s="53"/>
      <c r="J121" s="19"/>
      <c r="K121" s="19"/>
      <c r="L121" s="53" t="s">
        <v>203</v>
      </c>
      <c r="M121" s="53"/>
      <c r="N121" s="19"/>
      <c r="O121" s="19"/>
      <c r="P121" s="73">
        <v>4319</v>
      </c>
      <c r="Q121" s="73"/>
      <c r="R121" s="19"/>
    </row>
    <row r="122" spans="1:18" ht="15.75" thickBot="1">
      <c r="A122" s="11"/>
      <c r="B122" s="52"/>
      <c r="C122" s="19"/>
      <c r="D122" s="75"/>
      <c r="E122" s="75"/>
      <c r="F122" s="62"/>
      <c r="G122" s="175"/>
      <c r="H122" s="61"/>
      <c r="I122" s="61"/>
      <c r="J122" s="62"/>
      <c r="K122" s="19"/>
      <c r="L122" s="61"/>
      <c r="M122" s="61"/>
      <c r="N122" s="62"/>
      <c r="O122" s="19"/>
      <c r="P122" s="75"/>
      <c r="Q122" s="75"/>
      <c r="R122" s="62"/>
    </row>
    <row r="123" spans="1:18">
      <c r="A123" s="11"/>
      <c r="B123" s="54" t="s">
        <v>746</v>
      </c>
      <c r="C123" s="45"/>
      <c r="D123" s="46" t="s">
        <v>195</v>
      </c>
      <c r="E123" s="85">
        <v>4407</v>
      </c>
      <c r="F123" s="50"/>
      <c r="G123" s="45"/>
      <c r="H123" s="46" t="s">
        <v>195</v>
      </c>
      <c r="I123" s="48">
        <v>841</v>
      </c>
      <c r="J123" s="50"/>
      <c r="K123" s="45"/>
      <c r="L123" s="46" t="s">
        <v>195</v>
      </c>
      <c r="M123" s="48">
        <v>4</v>
      </c>
      <c r="N123" s="50"/>
      <c r="O123" s="45"/>
      <c r="P123" s="46" t="s">
        <v>195</v>
      </c>
      <c r="Q123" s="85">
        <v>5252</v>
      </c>
      <c r="R123" s="50"/>
    </row>
    <row r="124" spans="1:18" ht="15.75" thickBot="1">
      <c r="A124" s="11"/>
      <c r="B124" s="54"/>
      <c r="C124" s="45"/>
      <c r="D124" s="66"/>
      <c r="E124" s="93"/>
      <c r="F124" s="68"/>
      <c r="G124" s="45"/>
      <c r="H124" s="66"/>
      <c r="I124" s="67"/>
      <c r="J124" s="68"/>
      <c r="K124" s="45"/>
      <c r="L124" s="66"/>
      <c r="M124" s="67"/>
      <c r="N124" s="68"/>
      <c r="O124" s="45"/>
      <c r="P124" s="66"/>
      <c r="Q124" s="93"/>
      <c r="R124" s="68"/>
    </row>
    <row r="125" spans="1:18" ht="15.75" thickTop="1">
      <c r="A125" s="11"/>
      <c r="B125" s="15"/>
    </row>
    <row r="126" spans="1:18">
      <c r="A126" s="11"/>
      <c r="B126" s="15"/>
    </row>
    <row r="127" spans="1:18" ht="15.75" thickBot="1">
      <c r="A127" s="11"/>
      <c r="B127" s="34"/>
    </row>
    <row r="128" spans="1:18">
      <c r="A128" s="11"/>
      <c r="B128" s="15"/>
      <c r="C128" s="15"/>
    </row>
    <row r="129" spans="1:18" ht="38.25">
      <c r="A129" s="11"/>
      <c r="B129" s="76">
        <v>-1</v>
      </c>
      <c r="C129" s="77" t="s">
        <v>747</v>
      </c>
    </row>
    <row r="130" spans="1:18">
      <c r="A130" s="11"/>
      <c r="B130" s="19" t="s">
        <v>748</v>
      </c>
      <c r="C130" s="19"/>
      <c r="D130" s="19"/>
      <c r="E130" s="19"/>
      <c r="F130" s="19"/>
      <c r="G130" s="19"/>
      <c r="H130" s="19"/>
      <c r="I130" s="19"/>
      <c r="J130" s="19"/>
      <c r="K130" s="19"/>
      <c r="L130" s="19"/>
      <c r="M130" s="19"/>
      <c r="N130" s="19"/>
      <c r="O130" s="19"/>
      <c r="P130" s="19"/>
      <c r="Q130" s="19"/>
      <c r="R130" s="19"/>
    </row>
    <row r="131" spans="1:18">
      <c r="A131" s="11"/>
      <c r="B131" s="96" t="s">
        <v>749</v>
      </c>
      <c r="C131" s="96"/>
      <c r="D131" s="96"/>
      <c r="E131" s="96"/>
      <c r="F131" s="96"/>
      <c r="G131" s="96"/>
      <c r="H131" s="96"/>
      <c r="I131" s="96"/>
      <c r="J131" s="96"/>
      <c r="K131" s="96"/>
      <c r="L131" s="96"/>
      <c r="M131" s="96"/>
      <c r="N131" s="96"/>
      <c r="O131" s="96"/>
      <c r="P131" s="96"/>
      <c r="Q131" s="96"/>
      <c r="R131" s="96"/>
    </row>
    <row r="132" spans="1:18">
      <c r="A132" s="11"/>
      <c r="B132" s="19" t="s">
        <v>750</v>
      </c>
      <c r="C132" s="19"/>
      <c r="D132" s="19"/>
      <c r="E132" s="19"/>
      <c r="F132" s="19"/>
      <c r="G132" s="19"/>
      <c r="H132" s="19"/>
      <c r="I132" s="19"/>
      <c r="J132" s="19"/>
      <c r="K132" s="19"/>
      <c r="L132" s="19"/>
      <c r="M132" s="19"/>
      <c r="N132" s="19"/>
      <c r="O132" s="19"/>
      <c r="P132" s="19"/>
      <c r="Q132" s="19"/>
      <c r="R132" s="19"/>
    </row>
    <row r="133" spans="1:18">
      <c r="A133" s="11"/>
      <c r="B133" s="20" t="s">
        <v>751</v>
      </c>
      <c r="C133" s="20"/>
      <c r="D133" s="20"/>
      <c r="E133" s="20"/>
      <c r="F133" s="20"/>
      <c r="G133" s="20"/>
      <c r="H133" s="20"/>
      <c r="I133" s="20"/>
      <c r="J133" s="20"/>
      <c r="K133" s="20"/>
      <c r="L133" s="20"/>
      <c r="M133" s="20"/>
      <c r="N133" s="20"/>
      <c r="O133" s="20"/>
      <c r="P133" s="20"/>
      <c r="Q133" s="20"/>
      <c r="R133" s="20"/>
    </row>
  </sheetData>
  <mergeCells count="363">
    <mergeCell ref="B130:R130"/>
    <mergeCell ref="B131:R131"/>
    <mergeCell ref="B132:R132"/>
    <mergeCell ref="B133:R133"/>
    <mergeCell ref="B64:R64"/>
    <mergeCell ref="B65:R65"/>
    <mergeCell ref="B66:R66"/>
    <mergeCell ref="B67:R67"/>
    <mergeCell ref="B68:R68"/>
    <mergeCell ref="B96:R96"/>
    <mergeCell ref="B58:R58"/>
    <mergeCell ref="B59:R59"/>
    <mergeCell ref="B60:R60"/>
    <mergeCell ref="B61:R61"/>
    <mergeCell ref="B62:R62"/>
    <mergeCell ref="B63:R63"/>
    <mergeCell ref="B40:R40"/>
    <mergeCell ref="B41:R41"/>
    <mergeCell ref="B46:R46"/>
    <mergeCell ref="B47:R47"/>
    <mergeCell ref="B56:R56"/>
    <mergeCell ref="B57:R57"/>
    <mergeCell ref="B14:R14"/>
    <mergeCell ref="B15:R15"/>
    <mergeCell ref="B36:R36"/>
    <mergeCell ref="B37:R37"/>
    <mergeCell ref="B38:R38"/>
    <mergeCell ref="B39:R39"/>
    <mergeCell ref="B4:R4"/>
    <mergeCell ref="B5:R5"/>
    <mergeCell ref="B6:R6"/>
    <mergeCell ref="B7:R7"/>
    <mergeCell ref="B8:R8"/>
    <mergeCell ref="B13:R13"/>
    <mergeCell ref="N123:N124"/>
    <mergeCell ref="O123:O124"/>
    <mergeCell ref="P123:P124"/>
    <mergeCell ref="Q123:Q124"/>
    <mergeCell ref="R123:R124"/>
    <mergeCell ref="A1:A2"/>
    <mergeCell ref="B1:R1"/>
    <mergeCell ref="B2:R2"/>
    <mergeCell ref="B3:R3"/>
    <mergeCell ref="A4:A133"/>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21:K122"/>
    <mergeCell ref="L121:M122"/>
    <mergeCell ref="N121:N122"/>
    <mergeCell ref="O121:O122"/>
    <mergeCell ref="P121:Q122"/>
    <mergeCell ref="R121:R122"/>
    <mergeCell ref="P119:P120"/>
    <mergeCell ref="Q119:Q120"/>
    <mergeCell ref="R119:R120"/>
    <mergeCell ref="B121:B122"/>
    <mergeCell ref="C121:C122"/>
    <mergeCell ref="D121:E122"/>
    <mergeCell ref="F121:F122"/>
    <mergeCell ref="G121:G122"/>
    <mergeCell ref="H121:I122"/>
    <mergeCell ref="J121:J122"/>
    <mergeCell ref="J119:J120"/>
    <mergeCell ref="K119:K120"/>
    <mergeCell ref="L119:L120"/>
    <mergeCell ref="M119:M120"/>
    <mergeCell ref="N119:N120"/>
    <mergeCell ref="O119:O120"/>
    <mergeCell ref="Q117:Q118"/>
    <mergeCell ref="R117:R118"/>
    <mergeCell ref="B119:B120"/>
    <mergeCell ref="C119:C120"/>
    <mergeCell ref="D119:D120"/>
    <mergeCell ref="E119:E120"/>
    <mergeCell ref="F119:F120"/>
    <mergeCell ref="G119:G120"/>
    <mergeCell ref="H119:H120"/>
    <mergeCell ref="I119:I120"/>
    <mergeCell ref="K117:K118"/>
    <mergeCell ref="L117:L118"/>
    <mergeCell ref="M117:M118"/>
    <mergeCell ref="N117:N118"/>
    <mergeCell ref="O117:O118"/>
    <mergeCell ref="P117:P118"/>
    <mergeCell ref="P115:R116"/>
    <mergeCell ref="B117:B118"/>
    <mergeCell ref="C117:C118"/>
    <mergeCell ref="D117:D118"/>
    <mergeCell ref="E117:E118"/>
    <mergeCell ref="F117:F118"/>
    <mergeCell ref="G117:G118"/>
    <mergeCell ref="H117:H118"/>
    <mergeCell ref="I117:I118"/>
    <mergeCell ref="J117:J118"/>
    <mergeCell ref="D114:R114"/>
    <mergeCell ref="B115:B116"/>
    <mergeCell ref="C115:C116"/>
    <mergeCell ref="D115:F115"/>
    <mergeCell ref="D116:F116"/>
    <mergeCell ref="G115:G116"/>
    <mergeCell ref="H115:J116"/>
    <mergeCell ref="K115:K116"/>
    <mergeCell ref="L115:N116"/>
    <mergeCell ref="O115:O116"/>
    <mergeCell ref="N111:N112"/>
    <mergeCell ref="O111:O112"/>
    <mergeCell ref="P111:P112"/>
    <mergeCell ref="Q111:Q112"/>
    <mergeCell ref="R111:R112"/>
    <mergeCell ref="D113:F113"/>
    <mergeCell ref="H113:J113"/>
    <mergeCell ref="L113:N113"/>
    <mergeCell ref="P113:R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K110"/>
    <mergeCell ref="L109:M110"/>
    <mergeCell ref="N109:N110"/>
    <mergeCell ref="O109:O110"/>
    <mergeCell ref="P109:Q110"/>
    <mergeCell ref="R109:R110"/>
    <mergeCell ref="P107:P108"/>
    <mergeCell ref="Q107:Q108"/>
    <mergeCell ref="R107:R108"/>
    <mergeCell ref="B109:B110"/>
    <mergeCell ref="C109:C110"/>
    <mergeCell ref="D109:E110"/>
    <mergeCell ref="F109:F110"/>
    <mergeCell ref="G109:G110"/>
    <mergeCell ref="H109:I110"/>
    <mergeCell ref="J109:J110"/>
    <mergeCell ref="J107:J108"/>
    <mergeCell ref="K107:K108"/>
    <mergeCell ref="L107:L108"/>
    <mergeCell ref="M107:M108"/>
    <mergeCell ref="N107:N108"/>
    <mergeCell ref="O107:O108"/>
    <mergeCell ref="Q105:Q106"/>
    <mergeCell ref="R105:R106"/>
    <mergeCell ref="B107:B108"/>
    <mergeCell ref="C107:C108"/>
    <mergeCell ref="D107:D108"/>
    <mergeCell ref="E107:E108"/>
    <mergeCell ref="F107:F108"/>
    <mergeCell ref="G107:G108"/>
    <mergeCell ref="H107:H108"/>
    <mergeCell ref="I107:I108"/>
    <mergeCell ref="K105:K106"/>
    <mergeCell ref="L105:L106"/>
    <mergeCell ref="M105:M106"/>
    <mergeCell ref="N105:N106"/>
    <mergeCell ref="O105:O106"/>
    <mergeCell ref="P105:P106"/>
    <mergeCell ref="P103:R104"/>
    <mergeCell ref="B105:B106"/>
    <mergeCell ref="C105:C106"/>
    <mergeCell ref="D105:D106"/>
    <mergeCell ref="E105:E106"/>
    <mergeCell ref="F105:F106"/>
    <mergeCell ref="G105:G106"/>
    <mergeCell ref="H105:H106"/>
    <mergeCell ref="I105:I106"/>
    <mergeCell ref="J105:J106"/>
    <mergeCell ref="D102:R102"/>
    <mergeCell ref="B103:B104"/>
    <mergeCell ref="C103:C104"/>
    <mergeCell ref="D103:F103"/>
    <mergeCell ref="D104:F104"/>
    <mergeCell ref="G103:G104"/>
    <mergeCell ref="H103:J104"/>
    <mergeCell ref="K103:K104"/>
    <mergeCell ref="L103:N104"/>
    <mergeCell ref="O103:O104"/>
    <mergeCell ref="L89:M90"/>
    <mergeCell ref="N89:N90"/>
    <mergeCell ref="O89:O90"/>
    <mergeCell ref="P89:Q90"/>
    <mergeCell ref="R89:R90"/>
    <mergeCell ref="B100:R100"/>
    <mergeCell ref="B97:R97"/>
    <mergeCell ref="B98:R98"/>
    <mergeCell ref="B99:R99"/>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B69:R69"/>
    <mergeCell ref="D71:J71"/>
    <mergeCell ref="L71:R71"/>
    <mergeCell ref="D72:F72"/>
    <mergeCell ref="H72:J72"/>
    <mergeCell ref="L72:N72"/>
    <mergeCell ref="P72:R72"/>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5:B26"/>
    <mergeCell ref="C25:C26"/>
    <mergeCell ref="D25:D26"/>
    <mergeCell ref="E25:E26"/>
    <mergeCell ref="F25:F26"/>
    <mergeCell ref="D27:F27"/>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3" width="36.5703125" customWidth="1"/>
    <col min="4" max="4" width="11.28515625" customWidth="1"/>
    <col min="5" max="5" width="17.140625" customWidth="1"/>
    <col min="6" max="6" width="8.7109375" customWidth="1"/>
    <col min="7" max="7" width="36.5703125" customWidth="1"/>
    <col min="8" max="8" width="11.28515625" customWidth="1"/>
    <col min="9" max="9" width="17.140625" customWidth="1"/>
    <col min="10" max="10" width="8.7109375" customWidth="1"/>
    <col min="11" max="11" width="36.5703125" customWidth="1"/>
    <col min="12" max="12" width="11.28515625" customWidth="1"/>
    <col min="13" max="13" width="17.140625" customWidth="1"/>
    <col min="14" max="14" width="8.7109375" customWidth="1"/>
    <col min="15" max="15" width="36.5703125" customWidth="1"/>
    <col min="16" max="16" width="11.28515625" customWidth="1"/>
    <col min="17" max="17" width="17.140625" customWidth="1"/>
    <col min="18" max="18" width="8.7109375" customWidth="1"/>
    <col min="19" max="19" width="36.5703125" customWidth="1"/>
    <col min="20" max="20" width="11.28515625" customWidth="1"/>
    <col min="21" max="21" width="17.140625" customWidth="1"/>
    <col min="22" max="22" width="8.7109375" customWidth="1"/>
    <col min="23" max="23" width="36.5703125" customWidth="1"/>
    <col min="24" max="24" width="11.28515625" customWidth="1"/>
    <col min="25" max="25" width="17.140625" customWidth="1"/>
    <col min="26" max="26" width="8.7109375" customWidth="1"/>
  </cols>
  <sheetData>
    <row r="1" spans="1:26" ht="15" customHeight="1">
      <c r="A1" s="7" t="s">
        <v>7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5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5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8" t="s">
        <v>754</v>
      </c>
      <c r="C5" s="18"/>
      <c r="D5" s="18"/>
      <c r="E5" s="18"/>
      <c r="F5" s="18"/>
      <c r="G5" s="18"/>
      <c r="H5" s="18"/>
      <c r="I5" s="18"/>
      <c r="J5" s="18"/>
      <c r="K5" s="18"/>
      <c r="L5" s="18"/>
      <c r="M5" s="18"/>
      <c r="N5" s="18"/>
      <c r="O5" s="18"/>
      <c r="P5" s="18"/>
      <c r="Q5" s="18"/>
      <c r="R5" s="18"/>
      <c r="S5" s="18"/>
      <c r="T5" s="18"/>
      <c r="U5" s="18"/>
      <c r="V5" s="18"/>
      <c r="W5" s="18"/>
      <c r="X5" s="18"/>
      <c r="Y5" s="18"/>
      <c r="Z5" s="18"/>
    </row>
    <row r="6" spans="1:26">
      <c r="A6" s="11"/>
      <c r="B6" s="19" t="s">
        <v>755</v>
      </c>
      <c r="C6" s="19"/>
      <c r="D6" s="19"/>
      <c r="E6" s="19"/>
      <c r="F6" s="19"/>
      <c r="G6" s="19"/>
      <c r="H6" s="19"/>
      <c r="I6" s="19"/>
      <c r="J6" s="19"/>
      <c r="K6" s="19"/>
      <c r="L6" s="19"/>
      <c r="M6" s="19"/>
      <c r="N6" s="19"/>
      <c r="O6" s="19"/>
      <c r="P6" s="19"/>
      <c r="Q6" s="19"/>
      <c r="R6" s="19"/>
      <c r="S6" s="19"/>
      <c r="T6" s="19"/>
      <c r="U6" s="19"/>
      <c r="V6" s="19"/>
      <c r="W6" s="19"/>
      <c r="X6" s="19"/>
      <c r="Y6" s="19"/>
      <c r="Z6" s="19"/>
    </row>
    <row r="7" spans="1:26" ht="38.25" customHeight="1">
      <c r="A7" s="11"/>
      <c r="B7" s="19" t="s">
        <v>756</v>
      </c>
      <c r="C7" s="19"/>
      <c r="D7" s="19"/>
      <c r="E7" s="19"/>
      <c r="F7" s="19"/>
      <c r="G7" s="19"/>
      <c r="H7" s="19"/>
      <c r="I7" s="19"/>
      <c r="J7" s="19"/>
      <c r="K7" s="19"/>
      <c r="L7" s="19"/>
      <c r="M7" s="19"/>
      <c r="N7" s="19"/>
      <c r="O7" s="19"/>
      <c r="P7" s="19"/>
      <c r="Q7" s="19"/>
      <c r="R7" s="19"/>
      <c r="S7" s="19"/>
      <c r="T7" s="19"/>
      <c r="U7" s="19"/>
      <c r="V7" s="19"/>
      <c r="W7" s="19"/>
      <c r="X7" s="19"/>
      <c r="Y7" s="19"/>
      <c r="Z7" s="19"/>
    </row>
    <row r="8" spans="1:26">
      <c r="A8" s="11"/>
      <c r="B8" s="19" t="s">
        <v>757</v>
      </c>
      <c r="C8" s="19"/>
      <c r="D8" s="19"/>
      <c r="E8" s="19"/>
      <c r="F8" s="19"/>
      <c r="G8" s="19"/>
      <c r="H8" s="19"/>
      <c r="I8" s="19"/>
      <c r="J8" s="19"/>
      <c r="K8" s="19"/>
      <c r="L8" s="19"/>
      <c r="M8" s="19"/>
      <c r="N8" s="19"/>
      <c r="O8" s="19"/>
      <c r="P8" s="19"/>
      <c r="Q8" s="19"/>
      <c r="R8" s="19"/>
      <c r="S8" s="19"/>
      <c r="T8" s="19"/>
      <c r="U8" s="19"/>
      <c r="V8" s="19"/>
      <c r="W8" s="19"/>
      <c r="X8" s="19"/>
      <c r="Y8" s="19"/>
      <c r="Z8" s="19"/>
    </row>
    <row r="9" spans="1:26" ht="25.5" customHeight="1">
      <c r="A9" s="11"/>
      <c r="B9" s="19" t="s">
        <v>758</v>
      </c>
      <c r="C9" s="19"/>
      <c r="D9" s="19"/>
      <c r="E9" s="19"/>
      <c r="F9" s="19"/>
      <c r="G9" s="19"/>
      <c r="H9" s="19"/>
      <c r="I9" s="19"/>
      <c r="J9" s="19"/>
      <c r="K9" s="19"/>
      <c r="L9" s="19"/>
      <c r="M9" s="19"/>
      <c r="N9" s="19"/>
      <c r="O9" s="19"/>
      <c r="P9" s="19"/>
      <c r="Q9" s="19"/>
      <c r="R9" s="19"/>
      <c r="S9" s="19"/>
      <c r="T9" s="19"/>
      <c r="U9" s="19"/>
      <c r="V9" s="19"/>
      <c r="W9" s="19"/>
      <c r="X9" s="19"/>
      <c r="Y9" s="19"/>
      <c r="Z9" s="19"/>
    </row>
    <row r="10" spans="1:26">
      <c r="A10" s="11"/>
      <c r="B10" s="19" t="s">
        <v>759</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c r="A11" s="11"/>
      <c r="B11" s="19" t="s">
        <v>760</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11"/>
      <c r="B12" s="19" t="s">
        <v>761</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c r="A13" s="11"/>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c r="A14" s="11"/>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15.75" thickBot="1">
      <c r="A15" s="11"/>
      <c r="B15" s="22"/>
      <c r="C15" s="13"/>
      <c r="D15" s="36" t="s">
        <v>269</v>
      </c>
      <c r="E15" s="36"/>
      <c r="F15" s="36"/>
      <c r="G15" s="36"/>
      <c r="H15" s="36"/>
      <c r="I15" s="36"/>
      <c r="J15" s="36"/>
      <c r="K15" s="36"/>
      <c r="L15" s="36"/>
      <c r="M15" s="36"/>
      <c r="N15" s="36"/>
      <c r="O15" s="36"/>
      <c r="P15" s="36"/>
      <c r="Q15" s="36"/>
      <c r="R15" s="36"/>
      <c r="S15" s="36"/>
      <c r="T15" s="36"/>
      <c r="U15" s="36"/>
      <c r="V15" s="36"/>
      <c r="W15" s="36"/>
      <c r="X15" s="36"/>
      <c r="Y15" s="36"/>
      <c r="Z15" s="36"/>
    </row>
    <row r="16" spans="1:26" ht="15.75" thickBot="1">
      <c r="A16" s="11"/>
      <c r="B16" s="22"/>
      <c r="C16" s="13"/>
      <c r="D16" s="81">
        <v>2014</v>
      </c>
      <c r="E16" s="81"/>
      <c r="F16" s="81"/>
      <c r="G16" s="81"/>
      <c r="H16" s="81"/>
      <c r="I16" s="81"/>
      <c r="J16" s="81"/>
      <c r="K16" s="81"/>
      <c r="L16" s="81"/>
      <c r="M16" s="81"/>
      <c r="N16" s="81"/>
      <c r="O16" s="13"/>
      <c r="P16" s="81">
        <v>2013</v>
      </c>
      <c r="Q16" s="81"/>
      <c r="R16" s="81"/>
      <c r="S16" s="81"/>
      <c r="T16" s="81"/>
      <c r="U16" s="81"/>
      <c r="V16" s="81"/>
      <c r="W16" s="81"/>
      <c r="X16" s="81"/>
      <c r="Y16" s="81"/>
      <c r="Z16" s="81"/>
    </row>
    <row r="17" spans="1:26">
      <c r="A17" s="11"/>
      <c r="B17" s="37"/>
      <c r="C17" s="19"/>
      <c r="D17" s="39" t="s">
        <v>762</v>
      </c>
      <c r="E17" s="39"/>
      <c r="F17" s="39"/>
      <c r="G17" s="40"/>
      <c r="H17" s="39" t="s">
        <v>109</v>
      </c>
      <c r="I17" s="39"/>
      <c r="J17" s="39"/>
      <c r="K17" s="40"/>
      <c r="L17" s="39" t="s">
        <v>193</v>
      </c>
      <c r="M17" s="39"/>
      <c r="N17" s="39"/>
      <c r="O17" s="19"/>
      <c r="P17" s="39" t="s">
        <v>762</v>
      </c>
      <c r="Q17" s="39"/>
      <c r="R17" s="39"/>
      <c r="S17" s="40"/>
      <c r="T17" s="39" t="s">
        <v>109</v>
      </c>
      <c r="U17" s="39"/>
      <c r="V17" s="39"/>
      <c r="W17" s="40"/>
      <c r="X17" s="39" t="s">
        <v>193</v>
      </c>
      <c r="Y17" s="39"/>
      <c r="Z17" s="39"/>
    </row>
    <row r="18" spans="1:26" ht="15.75" thickBot="1">
      <c r="A18" s="11"/>
      <c r="B18" s="37"/>
      <c r="C18" s="19"/>
      <c r="D18" s="36" t="s">
        <v>763</v>
      </c>
      <c r="E18" s="36"/>
      <c r="F18" s="36"/>
      <c r="G18" s="43"/>
      <c r="H18" s="36"/>
      <c r="I18" s="36"/>
      <c r="J18" s="36"/>
      <c r="K18" s="43"/>
      <c r="L18" s="36"/>
      <c r="M18" s="36"/>
      <c r="N18" s="36"/>
      <c r="O18" s="19"/>
      <c r="P18" s="36" t="s">
        <v>763</v>
      </c>
      <c r="Q18" s="36"/>
      <c r="R18" s="36"/>
      <c r="S18" s="43"/>
      <c r="T18" s="36"/>
      <c r="U18" s="36"/>
      <c r="V18" s="36"/>
      <c r="W18" s="43"/>
      <c r="X18" s="36"/>
      <c r="Y18" s="36"/>
      <c r="Z18" s="36"/>
    </row>
    <row r="19" spans="1:26">
      <c r="A19" s="11"/>
      <c r="B19" s="44" t="s">
        <v>194</v>
      </c>
      <c r="C19" s="45"/>
      <c r="D19" s="46" t="s">
        <v>195</v>
      </c>
      <c r="E19" s="48">
        <v>11</v>
      </c>
      <c r="F19" s="50"/>
      <c r="G19" s="45"/>
      <c r="H19" s="46" t="s">
        <v>195</v>
      </c>
      <c r="I19" s="48">
        <v>45</v>
      </c>
      <c r="J19" s="50"/>
      <c r="K19" s="45"/>
      <c r="L19" s="46" t="s">
        <v>195</v>
      </c>
      <c r="M19" s="48">
        <v>56</v>
      </c>
      <c r="N19" s="50"/>
      <c r="O19" s="45"/>
      <c r="P19" s="46" t="s">
        <v>195</v>
      </c>
      <c r="Q19" s="48">
        <v>20</v>
      </c>
      <c r="R19" s="50"/>
      <c r="S19" s="45"/>
      <c r="T19" s="46" t="s">
        <v>195</v>
      </c>
      <c r="U19" s="48">
        <v>49</v>
      </c>
      <c r="V19" s="50"/>
      <c r="W19" s="45"/>
      <c r="X19" s="46" t="s">
        <v>195</v>
      </c>
      <c r="Y19" s="48">
        <v>69</v>
      </c>
      <c r="Z19" s="50"/>
    </row>
    <row r="20" spans="1:26">
      <c r="A20" s="11"/>
      <c r="B20" s="44"/>
      <c r="C20" s="45"/>
      <c r="D20" s="47"/>
      <c r="E20" s="49"/>
      <c r="F20" s="51"/>
      <c r="G20" s="45"/>
      <c r="H20" s="47"/>
      <c r="I20" s="49"/>
      <c r="J20" s="51"/>
      <c r="K20" s="45"/>
      <c r="L20" s="47"/>
      <c r="M20" s="49"/>
      <c r="N20" s="51"/>
      <c r="O20" s="45"/>
      <c r="P20" s="47"/>
      <c r="Q20" s="49"/>
      <c r="R20" s="51"/>
      <c r="S20" s="45"/>
      <c r="T20" s="47"/>
      <c r="U20" s="49"/>
      <c r="V20" s="51"/>
      <c r="W20" s="45"/>
      <c r="X20" s="47"/>
      <c r="Y20" s="49"/>
      <c r="Z20" s="51"/>
    </row>
    <row r="21" spans="1:26">
      <c r="A21" s="11"/>
      <c r="B21" s="82" t="s">
        <v>764</v>
      </c>
      <c r="C21" s="19"/>
      <c r="D21" s="53">
        <v>10</v>
      </c>
      <c r="E21" s="53"/>
      <c r="F21" s="19"/>
      <c r="G21" s="19"/>
      <c r="H21" s="53">
        <v>1</v>
      </c>
      <c r="I21" s="53"/>
      <c r="J21" s="19"/>
      <c r="K21" s="19"/>
      <c r="L21" s="53">
        <v>11</v>
      </c>
      <c r="M21" s="53"/>
      <c r="N21" s="19"/>
      <c r="O21" s="19"/>
      <c r="P21" s="53" t="s">
        <v>203</v>
      </c>
      <c r="Q21" s="53"/>
      <c r="R21" s="19"/>
      <c r="S21" s="19"/>
      <c r="T21" s="53" t="s">
        <v>203</v>
      </c>
      <c r="U21" s="53"/>
      <c r="V21" s="19"/>
      <c r="W21" s="19"/>
      <c r="X21" s="53" t="s">
        <v>203</v>
      </c>
      <c r="Y21" s="53"/>
      <c r="Z21" s="19"/>
    </row>
    <row r="22" spans="1:26">
      <c r="A22" s="11"/>
      <c r="B22" s="82"/>
      <c r="C22" s="19"/>
      <c r="D22" s="53"/>
      <c r="E22" s="53"/>
      <c r="F22" s="19"/>
      <c r="G22" s="19"/>
      <c r="H22" s="53"/>
      <c r="I22" s="53"/>
      <c r="J22" s="19"/>
      <c r="K22" s="19"/>
      <c r="L22" s="53"/>
      <c r="M22" s="53"/>
      <c r="N22" s="19"/>
      <c r="O22" s="19"/>
      <c r="P22" s="53"/>
      <c r="Q22" s="53"/>
      <c r="R22" s="19"/>
      <c r="S22" s="19"/>
      <c r="T22" s="53"/>
      <c r="U22" s="53"/>
      <c r="V22" s="19"/>
      <c r="W22" s="19"/>
      <c r="X22" s="53"/>
      <c r="Y22" s="53"/>
      <c r="Z22" s="19"/>
    </row>
    <row r="23" spans="1:26">
      <c r="A23" s="11"/>
      <c r="B23" s="79" t="s">
        <v>765</v>
      </c>
      <c r="C23" s="28"/>
      <c r="D23" s="54" t="s">
        <v>248</v>
      </c>
      <c r="E23" s="54"/>
      <c r="F23" s="29" t="s">
        <v>197</v>
      </c>
      <c r="G23" s="28"/>
      <c r="H23" s="54" t="s">
        <v>223</v>
      </c>
      <c r="I23" s="54"/>
      <c r="J23" s="29" t="s">
        <v>197</v>
      </c>
      <c r="K23" s="28"/>
      <c r="L23" s="54" t="s">
        <v>766</v>
      </c>
      <c r="M23" s="54"/>
      <c r="N23" s="29" t="s">
        <v>197</v>
      </c>
      <c r="O23" s="28"/>
      <c r="P23" s="54" t="s">
        <v>232</v>
      </c>
      <c r="Q23" s="54"/>
      <c r="R23" s="29" t="s">
        <v>197</v>
      </c>
      <c r="S23" s="28"/>
      <c r="T23" s="54" t="s">
        <v>223</v>
      </c>
      <c r="U23" s="54"/>
      <c r="V23" s="29" t="s">
        <v>197</v>
      </c>
      <c r="W23" s="28"/>
      <c r="X23" s="54" t="s">
        <v>624</v>
      </c>
      <c r="Y23" s="54"/>
      <c r="Z23" s="29" t="s">
        <v>197</v>
      </c>
    </row>
    <row r="24" spans="1:26">
      <c r="A24" s="11"/>
      <c r="B24" s="82" t="s">
        <v>767</v>
      </c>
      <c r="C24" s="19"/>
      <c r="D24" s="53" t="s">
        <v>241</v>
      </c>
      <c r="E24" s="53"/>
      <c r="F24" s="20" t="s">
        <v>197</v>
      </c>
      <c r="G24" s="19"/>
      <c r="H24" s="53" t="s">
        <v>209</v>
      </c>
      <c r="I24" s="53"/>
      <c r="J24" s="20" t="s">
        <v>197</v>
      </c>
      <c r="K24" s="19"/>
      <c r="L24" s="53" t="s">
        <v>624</v>
      </c>
      <c r="M24" s="53"/>
      <c r="N24" s="20" t="s">
        <v>197</v>
      </c>
      <c r="O24" s="19"/>
      <c r="P24" s="53" t="s">
        <v>203</v>
      </c>
      <c r="Q24" s="53"/>
      <c r="R24" s="19"/>
      <c r="S24" s="19"/>
      <c r="T24" s="53" t="s">
        <v>248</v>
      </c>
      <c r="U24" s="53"/>
      <c r="V24" s="20" t="s">
        <v>197</v>
      </c>
      <c r="W24" s="19"/>
      <c r="X24" s="53" t="s">
        <v>248</v>
      </c>
      <c r="Y24" s="53"/>
      <c r="Z24" s="20" t="s">
        <v>197</v>
      </c>
    </row>
    <row r="25" spans="1:26">
      <c r="A25" s="11"/>
      <c r="B25" s="82"/>
      <c r="C25" s="19"/>
      <c r="D25" s="53"/>
      <c r="E25" s="53"/>
      <c r="F25" s="20"/>
      <c r="G25" s="19"/>
      <c r="H25" s="53"/>
      <c r="I25" s="53"/>
      <c r="J25" s="20"/>
      <c r="K25" s="19"/>
      <c r="L25" s="53"/>
      <c r="M25" s="53"/>
      <c r="N25" s="20"/>
      <c r="O25" s="19"/>
      <c r="P25" s="53"/>
      <c r="Q25" s="53"/>
      <c r="R25" s="19"/>
      <c r="S25" s="19"/>
      <c r="T25" s="53"/>
      <c r="U25" s="53"/>
      <c r="V25" s="20"/>
      <c r="W25" s="19"/>
      <c r="X25" s="53"/>
      <c r="Y25" s="53"/>
      <c r="Z25" s="20"/>
    </row>
    <row r="26" spans="1:26">
      <c r="A26" s="11"/>
      <c r="B26" s="83" t="s">
        <v>768</v>
      </c>
      <c r="C26" s="45"/>
      <c r="D26" s="54" t="s">
        <v>203</v>
      </c>
      <c r="E26" s="54"/>
      <c r="F26" s="45"/>
      <c r="G26" s="45"/>
      <c r="H26" s="54" t="s">
        <v>556</v>
      </c>
      <c r="I26" s="54"/>
      <c r="J26" s="56" t="s">
        <v>197</v>
      </c>
      <c r="K26" s="45"/>
      <c r="L26" s="54" t="s">
        <v>556</v>
      </c>
      <c r="M26" s="54"/>
      <c r="N26" s="56" t="s">
        <v>197</v>
      </c>
      <c r="O26" s="45"/>
      <c r="P26" s="54" t="s">
        <v>203</v>
      </c>
      <c r="Q26" s="54"/>
      <c r="R26" s="45"/>
      <c r="S26" s="45"/>
      <c r="T26" s="54">
        <v>1</v>
      </c>
      <c r="U26" s="54"/>
      <c r="V26" s="45"/>
      <c r="W26" s="45"/>
      <c r="X26" s="54">
        <v>1</v>
      </c>
      <c r="Y26" s="54"/>
      <c r="Z26" s="45"/>
    </row>
    <row r="27" spans="1:26" ht="15.75" thickBot="1">
      <c r="A27" s="11"/>
      <c r="B27" s="83"/>
      <c r="C27" s="45"/>
      <c r="D27" s="55"/>
      <c r="E27" s="55"/>
      <c r="F27" s="59"/>
      <c r="G27" s="45"/>
      <c r="H27" s="55"/>
      <c r="I27" s="55"/>
      <c r="J27" s="57"/>
      <c r="K27" s="45"/>
      <c r="L27" s="55"/>
      <c r="M27" s="55"/>
      <c r="N27" s="57"/>
      <c r="O27" s="45"/>
      <c r="P27" s="55"/>
      <c r="Q27" s="55"/>
      <c r="R27" s="59"/>
      <c r="S27" s="45"/>
      <c r="T27" s="55"/>
      <c r="U27" s="55"/>
      <c r="V27" s="59"/>
      <c r="W27" s="45"/>
      <c r="X27" s="55"/>
      <c r="Y27" s="55"/>
      <c r="Z27" s="59"/>
    </row>
    <row r="28" spans="1:26">
      <c r="A28" s="11"/>
      <c r="B28" s="53" t="s">
        <v>214</v>
      </c>
      <c r="C28" s="19"/>
      <c r="D28" s="63" t="s">
        <v>195</v>
      </c>
      <c r="E28" s="60">
        <v>10</v>
      </c>
      <c r="F28" s="40"/>
      <c r="G28" s="19"/>
      <c r="H28" s="63" t="s">
        <v>195</v>
      </c>
      <c r="I28" s="60">
        <v>36</v>
      </c>
      <c r="J28" s="40"/>
      <c r="K28" s="19"/>
      <c r="L28" s="63" t="s">
        <v>195</v>
      </c>
      <c r="M28" s="60">
        <v>46</v>
      </c>
      <c r="N28" s="40"/>
      <c r="O28" s="19"/>
      <c r="P28" s="63" t="s">
        <v>195</v>
      </c>
      <c r="Q28" s="60">
        <v>13</v>
      </c>
      <c r="R28" s="40"/>
      <c r="S28" s="19"/>
      <c r="T28" s="63" t="s">
        <v>195</v>
      </c>
      <c r="U28" s="60">
        <v>44</v>
      </c>
      <c r="V28" s="40"/>
      <c r="W28" s="19"/>
      <c r="X28" s="63" t="s">
        <v>195</v>
      </c>
      <c r="Y28" s="60">
        <v>57</v>
      </c>
      <c r="Z28" s="40"/>
    </row>
    <row r="29" spans="1:26" ht="15.75" thickBot="1">
      <c r="A29" s="11"/>
      <c r="B29" s="53"/>
      <c r="C29" s="19"/>
      <c r="D29" s="70"/>
      <c r="E29" s="71"/>
      <c r="F29" s="72"/>
      <c r="G29" s="19"/>
      <c r="H29" s="70"/>
      <c r="I29" s="71"/>
      <c r="J29" s="72"/>
      <c r="K29" s="19"/>
      <c r="L29" s="70"/>
      <c r="M29" s="71"/>
      <c r="N29" s="72"/>
      <c r="O29" s="19"/>
      <c r="P29" s="70"/>
      <c r="Q29" s="71"/>
      <c r="R29" s="72"/>
      <c r="S29" s="19"/>
      <c r="T29" s="70"/>
      <c r="U29" s="71"/>
      <c r="V29" s="72"/>
      <c r="W29" s="19"/>
      <c r="X29" s="70"/>
      <c r="Y29" s="71"/>
      <c r="Z29" s="72"/>
    </row>
    <row r="30" spans="1:26" ht="15.75" thickTop="1"/>
  </sheetData>
  <mergeCells count="146">
    <mergeCell ref="B8:Z8"/>
    <mergeCell ref="B9:Z9"/>
    <mergeCell ref="B10:Z10"/>
    <mergeCell ref="B11:Z11"/>
    <mergeCell ref="B12:Z12"/>
    <mergeCell ref="Z28:Z29"/>
    <mergeCell ref="A1:A2"/>
    <mergeCell ref="B1:Z1"/>
    <mergeCell ref="B2:Z2"/>
    <mergeCell ref="B3:Z3"/>
    <mergeCell ref="A4:A29"/>
    <mergeCell ref="B4:Z4"/>
    <mergeCell ref="B5:Z5"/>
    <mergeCell ref="B6:Z6"/>
    <mergeCell ref="B7:Z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21:Z22"/>
    <mergeCell ref="D23:E23"/>
    <mergeCell ref="H23:I23"/>
    <mergeCell ref="L23:M23"/>
    <mergeCell ref="P23:Q23"/>
    <mergeCell ref="T23:U23"/>
    <mergeCell ref="X23:Y23"/>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T17:V18"/>
    <mergeCell ref="W17:W18"/>
    <mergeCell ref="X17:Z18"/>
    <mergeCell ref="B19:B20"/>
    <mergeCell ref="C19:C20"/>
    <mergeCell ref="D19:D20"/>
    <mergeCell ref="E19:E20"/>
    <mergeCell ref="F19:F20"/>
    <mergeCell ref="G19:G20"/>
    <mergeCell ref="H19:H20"/>
    <mergeCell ref="K17:K18"/>
    <mergeCell ref="L17:N18"/>
    <mergeCell ref="O17:O18"/>
    <mergeCell ref="P17:R17"/>
    <mergeCell ref="P18:R18"/>
    <mergeCell ref="S17:S18"/>
    <mergeCell ref="B13:Z13"/>
    <mergeCell ref="D15:Z15"/>
    <mergeCell ref="D16:N16"/>
    <mergeCell ref="P16:Z16"/>
    <mergeCell ref="B17:B18"/>
    <mergeCell ref="C17:C18"/>
    <mergeCell ref="D17:F17"/>
    <mergeCell ref="D18:F18"/>
    <mergeCell ref="G17:G18"/>
    <mergeCell ref="H17: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769</v>
      </c>
      <c r="B1" s="1" t="s">
        <v>1</v>
      </c>
    </row>
    <row r="2" spans="1:2">
      <c r="A2" s="7"/>
      <c r="B2" s="1" t="s">
        <v>2</v>
      </c>
    </row>
    <row r="3" spans="1:2">
      <c r="A3" s="3" t="s">
        <v>770</v>
      </c>
      <c r="B3" s="4" t="s">
        <v>5</v>
      </c>
    </row>
    <row r="4" spans="1:2">
      <c r="A4" s="11" t="s">
        <v>769</v>
      </c>
      <c r="B4" s="4" t="s">
        <v>5</v>
      </c>
    </row>
    <row r="5" spans="1:2" ht="26.25">
      <c r="A5" s="11"/>
      <c r="B5" s="12" t="s">
        <v>771</v>
      </c>
    </row>
    <row r="6" spans="1:2" ht="153.75">
      <c r="A6" s="11"/>
      <c r="B6" s="13" t="s">
        <v>772</v>
      </c>
    </row>
    <row r="7" spans="1:2" ht="204.75">
      <c r="A7" s="11"/>
      <c r="B7" s="13" t="s">
        <v>773</v>
      </c>
    </row>
    <row r="8" spans="1:2" ht="153.75">
      <c r="A8" s="11"/>
      <c r="B8" s="13" t="s">
        <v>774</v>
      </c>
    </row>
    <row r="9" spans="1:2" ht="115.5">
      <c r="A9" s="11"/>
      <c r="B9" s="13" t="s">
        <v>775</v>
      </c>
    </row>
    <row r="10" spans="1:2" ht="141">
      <c r="A10" s="11"/>
      <c r="B10" s="13" t="s">
        <v>776</v>
      </c>
    </row>
    <row r="11" spans="1:2" ht="90">
      <c r="A11" s="11"/>
      <c r="B11" s="13" t="s">
        <v>777</v>
      </c>
    </row>
    <row r="12" spans="1:2" ht="102.75">
      <c r="A12" s="11"/>
      <c r="B12" s="13" t="s">
        <v>778</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3"/>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5.5703125" customWidth="1"/>
    <col min="6" max="6" width="14" customWidth="1"/>
    <col min="7" max="7" width="25.7109375" customWidth="1"/>
    <col min="8" max="8" width="27.42578125" customWidth="1"/>
    <col min="9" max="9" width="4.28515625" customWidth="1"/>
    <col min="10" max="10" width="5.5703125" customWidth="1"/>
    <col min="11" max="11" width="16.85546875" customWidth="1"/>
    <col min="12" max="12" width="25.7109375" customWidth="1"/>
  </cols>
  <sheetData>
    <row r="1" spans="1:12" ht="15" customHeight="1">
      <c r="A1" s="7" t="s">
        <v>77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780</v>
      </c>
      <c r="B3" s="10" t="s">
        <v>5</v>
      </c>
      <c r="C3" s="10"/>
      <c r="D3" s="10"/>
      <c r="E3" s="10"/>
      <c r="F3" s="10"/>
      <c r="G3" s="10"/>
      <c r="H3" s="10"/>
      <c r="I3" s="10"/>
      <c r="J3" s="10"/>
      <c r="K3" s="10"/>
      <c r="L3" s="10"/>
    </row>
    <row r="4" spans="1:12" ht="15" customHeight="1">
      <c r="A4" s="11" t="s">
        <v>781</v>
      </c>
      <c r="B4" s="10" t="s">
        <v>5</v>
      </c>
      <c r="C4" s="10"/>
      <c r="D4" s="10"/>
      <c r="E4" s="10"/>
      <c r="F4" s="10"/>
      <c r="G4" s="10"/>
      <c r="H4" s="10"/>
      <c r="I4" s="10"/>
      <c r="J4" s="10"/>
      <c r="K4" s="10"/>
      <c r="L4" s="10"/>
    </row>
    <row r="5" spans="1:12">
      <c r="A5" s="11"/>
      <c r="B5" s="176" t="s">
        <v>782</v>
      </c>
      <c r="C5" s="176"/>
      <c r="D5" s="176"/>
      <c r="E5" s="176"/>
      <c r="F5" s="176"/>
      <c r="G5" s="176"/>
      <c r="H5" s="176"/>
      <c r="I5" s="176"/>
      <c r="J5" s="176"/>
      <c r="K5" s="176"/>
      <c r="L5" s="176"/>
    </row>
    <row r="6" spans="1:12" ht="25.5" customHeight="1">
      <c r="A6" s="11"/>
      <c r="B6" s="20" t="s">
        <v>783</v>
      </c>
      <c r="C6" s="20"/>
      <c r="D6" s="20"/>
      <c r="E6" s="20"/>
      <c r="F6" s="20"/>
      <c r="G6" s="20"/>
      <c r="H6" s="20"/>
      <c r="I6" s="20"/>
      <c r="J6" s="20"/>
      <c r="K6" s="20"/>
      <c r="L6" s="20"/>
    </row>
    <row r="7" spans="1:12" ht="51" customHeight="1">
      <c r="A7" s="11"/>
      <c r="B7" s="20" t="s">
        <v>784</v>
      </c>
      <c r="C7" s="20"/>
      <c r="D7" s="20"/>
      <c r="E7" s="20"/>
      <c r="F7" s="20"/>
      <c r="G7" s="20"/>
      <c r="H7" s="20"/>
      <c r="I7" s="20"/>
      <c r="J7" s="20"/>
      <c r="K7" s="20"/>
      <c r="L7" s="20"/>
    </row>
    <row r="8" spans="1:12">
      <c r="A8" s="11"/>
      <c r="B8" s="20" t="s">
        <v>785</v>
      </c>
      <c r="C8" s="20"/>
      <c r="D8" s="20"/>
      <c r="E8" s="20"/>
      <c r="F8" s="20"/>
      <c r="G8" s="20"/>
      <c r="H8" s="20"/>
      <c r="I8" s="20"/>
      <c r="J8" s="20"/>
      <c r="K8" s="20"/>
      <c r="L8" s="20"/>
    </row>
    <row r="9" spans="1:12">
      <c r="A9" s="11"/>
      <c r="B9" s="15"/>
      <c r="C9" s="15"/>
    </row>
    <row r="10" spans="1:12" ht="63.75">
      <c r="A10" s="11"/>
      <c r="B10" s="169" t="s">
        <v>154</v>
      </c>
      <c r="C10" s="17" t="s">
        <v>786</v>
      </c>
    </row>
    <row r="11" spans="1:12">
      <c r="A11" s="11"/>
      <c r="B11" s="15"/>
      <c r="C11" s="15"/>
    </row>
    <row r="12" spans="1:12" ht="102">
      <c r="A12" s="11"/>
      <c r="B12" s="169" t="s">
        <v>154</v>
      </c>
      <c r="C12" s="17" t="s">
        <v>787</v>
      </c>
    </row>
    <row r="13" spans="1:12">
      <c r="A13" s="11"/>
      <c r="B13" s="15"/>
      <c r="C13" s="15"/>
    </row>
    <row r="14" spans="1:12" ht="51">
      <c r="A14" s="11"/>
      <c r="B14" s="169" t="s">
        <v>154</v>
      </c>
      <c r="C14" s="17" t="s">
        <v>788</v>
      </c>
    </row>
    <row r="15" spans="1:12">
      <c r="A15" s="11"/>
      <c r="B15" s="15"/>
      <c r="C15" s="15"/>
    </row>
    <row r="16" spans="1:12" ht="51">
      <c r="A16" s="11"/>
      <c r="B16" s="169" t="s">
        <v>154</v>
      </c>
      <c r="C16" s="17" t="s">
        <v>789</v>
      </c>
    </row>
    <row r="17" spans="1:12" ht="51" customHeight="1">
      <c r="A17" s="11"/>
      <c r="B17" s="20" t="s">
        <v>790</v>
      </c>
      <c r="C17" s="20"/>
      <c r="D17" s="20"/>
      <c r="E17" s="20"/>
      <c r="F17" s="20"/>
      <c r="G17" s="20"/>
      <c r="H17" s="20"/>
      <c r="I17" s="20"/>
      <c r="J17" s="20"/>
      <c r="K17" s="20"/>
      <c r="L17" s="20"/>
    </row>
    <row r="18" spans="1:12" ht="25.5" customHeight="1">
      <c r="A18" s="11"/>
      <c r="B18" s="20" t="s">
        <v>791</v>
      </c>
      <c r="C18" s="20"/>
      <c r="D18" s="20"/>
      <c r="E18" s="20"/>
      <c r="F18" s="20"/>
      <c r="G18" s="20"/>
      <c r="H18" s="20"/>
      <c r="I18" s="20"/>
      <c r="J18" s="20"/>
      <c r="K18" s="20"/>
      <c r="L18" s="20"/>
    </row>
    <row r="19" spans="1:12">
      <c r="A19" s="11"/>
      <c r="B19" s="146" t="s">
        <v>792</v>
      </c>
      <c r="C19" s="146"/>
      <c r="D19" s="146"/>
      <c r="E19" s="146"/>
      <c r="F19" s="146"/>
      <c r="G19" s="146"/>
      <c r="H19" s="146"/>
      <c r="I19" s="146"/>
      <c r="J19" s="146"/>
      <c r="K19" s="146"/>
      <c r="L19" s="146"/>
    </row>
    <row r="20" spans="1:12" ht="25.5" customHeight="1">
      <c r="A20" s="11"/>
      <c r="B20" s="20" t="s">
        <v>793</v>
      </c>
      <c r="C20" s="20"/>
      <c r="D20" s="20"/>
      <c r="E20" s="20"/>
      <c r="F20" s="20"/>
      <c r="G20" s="20"/>
      <c r="H20" s="20"/>
      <c r="I20" s="20"/>
      <c r="J20" s="20"/>
      <c r="K20" s="20"/>
      <c r="L20" s="20"/>
    </row>
    <row r="21" spans="1:12">
      <c r="A21" s="11"/>
      <c r="B21" s="20" t="s">
        <v>794</v>
      </c>
      <c r="C21" s="20"/>
      <c r="D21" s="20"/>
      <c r="E21" s="20"/>
      <c r="F21" s="20"/>
      <c r="G21" s="20"/>
      <c r="H21" s="20"/>
      <c r="I21" s="20"/>
      <c r="J21" s="20"/>
      <c r="K21" s="20"/>
      <c r="L21" s="20"/>
    </row>
    <row r="22" spans="1:12">
      <c r="A22" s="11"/>
      <c r="B22" s="15"/>
      <c r="C22" s="15"/>
    </row>
    <row r="23" spans="1:12" ht="127.5">
      <c r="A23" s="11"/>
      <c r="B23" s="169" t="s">
        <v>154</v>
      </c>
      <c r="C23" s="17" t="s">
        <v>795</v>
      </c>
    </row>
    <row r="24" spans="1:12">
      <c r="A24" s="11"/>
      <c r="B24" s="15"/>
      <c r="C24" s="15"/>
    </row>
    <row r="25" spans="1:12" ht="127.5">
      <c r="A25" s="11"/>
      <c r="B25" s="169" t="s">
        <v>154</v>
      </c>
      <c r="C25" s="17" t="s">
        <v>796</v>
      </c>
    </row>
    <row r="26" spans="1:12" ht="89.25" customHeight="1">
      <c r="A26" s="11"/>
      <c r="B26" s="20" t="s">
        <v>797</v>
      </c>
      <c r="C26" s="20"/>
      <c r="D26" s="20"/>
      <c r="E26" s="20"/>
      <c r="F26" s="20"/>
      <c r="G26" s="20"/>
      <c r="H26" s="20"/>
      <c r="I26" s="20"/>
      <c r="J26" s="20"/>
      <c r="K26" s="20"/>
      <c r="L26" s="20"/>
    </row>
    <row r="27" spans="1:12">
      <c r="A27" s="11"/>
      <c r="B27" s="146" t="s">
        <v>798</v>
      </c>
      <c r="C27" s="146"/>
      <c r="D27" s="146"/>
      <c r="E27" s="146"/>
      <c r="F27" s="146"/>
      <c r="G27" s="146"/>
      <c r="H27" s="146"/>
      <c r="I27" s="146"/>
      <c r="J27" s="146"/>
      <c r="K27" s="146"/>
      <c r="L27" s="146"/>
    </row>
    <row r="28" spans="1:12" ht="89.25" customHeight="1">
      <c r="A28" s="11"/>
      <c r="B28" s="20" t="s">
        <v>799</v>
      </c>
      <c r="C28" s="20"/>
      <c r="D28" s="20"/>
      <c r="E28" s="20"/>
      <c r="F28" s="20"/>
      <c r="G28" s="20"/>
      <c r="H28" s="20"/>
      <c r="I28" s="20"/>
      <c r="J28" s="20"/>
      <c r="K28" s="20"/>
      <c r="L28" s="20"/>
    </row>
    <row r="29" spans="1:12" ht="38.25" customHeight="1">
      <c r="A29" s="11"/>
      <c r="B29" s="20" t="s">
        <v>800</v>
      </c>
      <c r="C29" s="20"/>
      <c r="D29" s="20"/>
      <c r="E29" s="20"/>
      <c r="F29" s="20"/>
      <c r="G29" s="20"/>
      <c r="H29" s="20"/>
      <c r="I29" s="20"/>
      <c r="J29" s="20"/>
      <c r="K29" s="20"/>
      <c r="L29" s="20"/>
    </row>
    <row r="30" spans="1:12" ht="63.75" customHeight="1">
      <c r="A30" s="11"/>
      <c r="B30" s="20" t="s">
        <v>801</v>
      </c>
      <c r="C30" s="20"/>
      <c r="D30" s="20"/>
      <c r="E30" s="20"/>
      <c r="F30" s="20"/>
      <c r="G30" s="20"/>
      <c r="H30" s="20"/>
      <c r="I30" s="20"/>
      <c r="J30" s="20"/>
      <c r="K30" s="20"/>
      <c r="L30" s="20"/>
    </row>
    <row r="31" spans="1:12" ht="63.75" customHeight="1">
      <c r="A31" s="11"/>
      <c r="B31" s="20" t="s">
        <v>802</v>
      </c>
      <c r="C31" s="20"/>
      <c r="D31" s="20"/>
      <c r="E31" s="20"/>
      <c r="F31" s="20"/>
      <c r="G31" s="20"/>
      <c r="H31" s="20"/>
      <c r="I31" s="20"/>
      <c r="J31" s="20"/>
      <c r="K31" s="20"/>
      <c r="L31" s="20"/>
    </row>
    <row r="32" spans="1:12">
      <c r="A32" s="11"/>
      <c r="B32" s="20" t="s">
        <v>803</v>
      </c>
      <c r="C32" s="20"/>
      <c r="D32" s="20"/>
      <c r="E32" s="20"/>
      <c r="F32" s="20"/>
      <c r="G32" s="20"/>
      <c r="H32" s="20"/>
      <c r="I32" s="20"/>
      <c r="J32" s="20"/>
      <c r="K32" s="20"/>
      <c r="L32" s="20"/>
    </row>
    <row r="33" spans="1:12">
      <c r="A33" s="11"/>
      <c r="B33" s="35"/>
      <c r="C33" s="35"/>
      <c r="D33" s="35"/>
      <c r="E33" s="35"/>
      <c r="F33" s="35"/>
      <c r="G33" s="35"/>
      <c r="H33" s="35"/>
      <c r="I33" s="35"/>
      <c r="J33" s="35"/>
      <c r="K33" s="35"/>
      <c r="L33" s="35"/>
    </row>
    <row r="34" spans="1:12">
      <c r="A34" s="11"/>
      <c r="B34" s="15"/>
      <c r="C34" s="15"/>
      <c r="D34" s="15"/>
      <c r="E34" s="15"/>
      <c r="F34" s="15"/>
      <c r="G34" s="15"/>
      <c r="H34" s="15"/>
      <c r="I34" s="15"/>
      <c r="J34" s="15"/>
      <c r="K34" s="15"/>
      <c r="L34" s="15"/>
    </row>
    <row r="35" spans="1:12" ht="15.75" thickBot="1">
      <c r="A35" s="11"/>
      <c r="B35" s="13"/>
      <c r="C35" s="36" t="s">
        <v>804</v>
      </c>
      <c r="D35" s="36"/>
      <c r="E35" s="36"/>
      <c r="F35" s="36"/>
      <c r="G35" s="36"/>
      <c r="H35" s="36"/>
      <c r="I35" s="36"/>
      <c r="J35" s="36"/>
      <c r="K35" s="36"/>
      <c r="L35" s="36"/>
    </row>
    <row r="36" spans="1:12" ht="15.75" thickBot="1">
      <c r="A36" s="11"/>
      <c r="B36" s="14"/>
      <c r="C36" s="81" t="s">
        <v>805</v>
      </c>
      <c r="D36" s="81"/>
      <c r="E36" s="81"/>
      <c r="F36" s="81"/>
      <c r="G36" s="81"/>
      <c r="H36" s="81"/>
      <c r="I36" s="81"/>
      <c r="J36" s="81"/>
      <c r="K36" s="81"/>
      <c r="L36" s="81"/>
    </row>
    <row r="37" spans="1:12">
      <c r="A37" s="11"/>
      <c r="B37" s="20"/>
      <c r="C37" s="39" t="s">
        <v>806</v>
      </c>
      <c r="D37" s="39"/>
      <c r="E37" s="39" t="s">
        <v>416</v>
      </c>
      <c r="F37" s="39"/>
      <c r="G37" s="39"/>
      <c r="H37" s="39" t="s">
        <v>806</v>
      </c>
      <c r="I37" s="39"/>
      <c r="J37" s="39" t="s">
        <v>416</v>
      </c>
      <c r="K37" s="39"/>
      <c r="L37" s="39"/>
    </row>
    <row r="38" spans="1:12">
      <c r="A38" s="11"/>
      <c r="B38" s="20"/>
      <c r="C38" s="38" t="s">
        <v>807</v>
      </c>
      <c r="D38" s="38"/>
      <c r="E38" s="38" t="s">
        <v>808</v>
      </c>
      <c r="F38" s="38"/>
      <c r="G38" s="38"/>
      <c r="H38" s="38" t="s">
        <v>810</v>
      </c>
      <c r="I38" s="38"/>
      <c r="J38" s="38" t="s">
        <v>808</v>
      </c>
      <c r="K38" s="38"/>
      <c r="L38" s="38"/>
    </row>
    <row r="39" spans="1:12">
      <c r="A39" s="11"/>
      <c r="B39" s="20"/>
      <c r="C39" s="10"/>
      <c r="D39" s="10"/>
      <c r="E39" s="38" t="s">
        <v>809</v>
      </c>
      <c r="F39" s="38"/>
      <c r="G39" s="38"/>
      <c r="H39" s="10"/>
      <c r="I39" s="10"/>
      <c r="J39" s="38" t="s">
        <v>809</v>
      </c>
      <c r="K39" s="38"/>
      <c r="L39" s="38"/>
    </row>
    <row r="40" spans="1:12" ht="15.75" thickBot="1">
      <c r="A40" s="11"/>
      <c r="B40" s="20"/>
      <c r="C40" s="42"/>
      <c r="D40" s="42"/>
      <c r="E40" s="36" t="s">
        <v>401</v>
      </c>
      <c r="F40" s="36"/>
      <c r="G40" s="36"/>
      <c r="H40" s="42"/>
      <c r="I40" s="42"/>
      <c r="J40" s="36" t="s">
        <v>401</v>
      </c>
      <c r="K40" s="36"/>
      <c r="L40" s="36"/>
    </row>
    <row r="41" spans="1:12">
      <c r="A41" s="11"/>
      <c r="B41" s="56" t="s">
        <v>811</v>
      </c>
      <c r="C41" s="85">
        <v>1805123</v>
      </c>
      <c r="D41" s="50"/>
      <c r="E41" s="46" t="s">
        <v>195</v>
      </c>
      <c r="F41" s="48">
        <v>7.63</v>
      </c>
      <c r="G41" s="50"/>
      <c r="H41" s="85">
        <v>8419684</v>
      </c>
      <c r="I41" s="50"/>
      <c r="J41" s="46" t="s">
        <v>195</v>
      </c>
      <c r="K41" s="48">
        <v>7.63</v>
      </c>
      <c r="L41" s="50"/>
    </row>
    <row r="42" spans="1:12">
      <c r="A42" s="11"/>
      <c r="B42" s="56"/>
      <c r="C42" s="92"/>
      <c r="D42" s="45"/>
      <c r="E42" s="56"/>
      <c r="F42" s="54"/>
      <c r="G42" s="45"/>
      <c r="H42" s="92"/>
      <c r="I42" s="45"/>
      <c r="J42" s="56"/>
      <c r="K42" s="54"/>
      <c r="L42" s="45"/>
    </row>
    <row r="43" spans="1:12">
      <c r="A43" s="11"/>
      <c r="B43" s="20" t="s">
        <v>812</v>
      </c>
      <c r="C43" s="73">
        <v>1628822</v>
      </c>
      <c r="D43" s="19"/>
      <c r="E43" s="53">
        <v>9</v>
      </c>
      <c r="F43" s="53"/>
      <c r="G43" s="19"/>
      <c r="H43" s="73">
        <v>587091</v>
      </c>
      <c r="I43" s="19"/>
      <c r="J43" s="53">
        <v>9.33</v>
      </c>
      <c r="K43" s="53"/>
      <c r="L43" s="19"/>
    </row>
    <row r="44" spans="1:12">
      <c r="A44" s="11"/>
      <c r="B44" s="20"/>
      <c r="C44" s="73"/>
      <c r="D44" s="19"/>
      <c r="E44" s="53"/>
      <c r="F44" s="53"/>
      <c r="G44" s="19"/>
      <c r="H44" s="73"/>
      <c r="I44" s="19"/>
      <c r="J44" s="53"/>
      <c r="K44" s="53"/>
      <c r="L44" s="19"/>
    </row>
    <row r="45" spans="1:12">
      <c r="A45" s="11"/>
      <c r="B45" s="56" t="s">
        <v>813</v>
      </c>
      <c r="C45" s="54" t="s">
        <v>814</v>
      </c>
      <c r="D45" s="56" t="s">
        <v>197</v>
      </c>
      <c r="E45" s="54">
        <v>7.65</v>
      </c>
      <c r="F45" s="54"/>
      <c r="G45" s="45"/>
      <c r="H45" s="54" t="s">
        <v>203</v>
      </c>
      <c r="I45" s="45"/>
      <c r="J45" s="54" t="s">
        <v>203</v>
      </c>
      <c r="K45" s="54"/>
      <c r="L45" s="45"/>
    </row>
    <row r="46" spans="1:12">
      <c r="A46" s="11"/>
      <c r="B46" s="56"/>
      <c r="C46" s="54"/>
      <c r="D46" s="56"/>
      <c r="E46" s="54"/>
      <c r="F46" s="54"/>
      <c r="G46" s="45"/>
      <c r="H46" s="54"/>
      <c r="I46" s="45"/>
      <c r="J46" s="54"/>
      <c r="K46" s="54"/>
      <c r="L46" s="45"/>
    </row>
    <row r="47" spans="1:12">
      <c r="A47" s="11"/>
      <c r="B47" s="20" t="s">
        <v>815</v>
      </c>
      <c r="C47" s="53" t="s">
        <v>816</v>
      </c>
      <c r="D47" s="20" t="s">
        <v>197</v>
      </c>
      <c r="E47" s="53">
        <v>8.2200000000000006</v>
      </c>
      <c r="F47" s="53"/>
      <c r="G47" s="19"/>
      <c r="H47" s="53" t="s">
        <v>817</v>
      </c>
      <c r="I47" s="20" t="s">
        <v>197</v>
      </c>
      <c r="J47" s="53">
        <v>7.64</v>
      </c>
      <c r="K47" s="53"/>
      <c r="L47" s="19"/>
    </row>
    <row r="48" spans="1:12" ht="15.75" thickBot="1">
      <c r="A48" s="11"/>
      <c r="B48" s="20"/>
      <c r="C48" s="61"/>
      <c r="D48" s="64"/>
      <c r="E48" s="53"/>
      <c r="F48" s="53"/>
      <c r="G48" s="19"/>
      <c r="H48" s="61"/>
      <c r="I48" s="64"/>
      <c r="J48" s="53"/>
      <c r="K48" s="53"/>
      <c r="L48" s="19"/>
    </row>
    <row r="49" spans="1:12">
      <c r="A49" s="11"/>
      <c r="B49" s="54" t="s">
        <v>818</v>
      </c>
      <c r="C49" s="85">
        <v>2698207</v>
      </c>
      <c r="D49" s="50"/>
      <c r="E49" s="56" t="s">
        <v>195</v>
      </c>
      <c r="F49" s="54">
        <v>8.43</v>
      </c>
      <c r="G49" s="45"/>
      <c r="H49" s="85">
        <v>8417511</v>
      </c>
      <c r="I49" s="50"/>
      <c r="J49" s="56" t="s">
        <v>195</v>
      </c>
      <c r="K49" s="54">
        <v>7.75</v>
      </c>
      <c r="L49" s="45"/>
    </row>
    <row r="50" spans="1:12" ht="15.75" thickBot="1">
      <c r="A50" s="11"/>
      <c r="B50" s="54"/>
      <c r="C50" s="93"/>
      <c r="D50" s="68"/>
      <c r="E50" s="56"/>
      <c r="F50" s="54"/>
      <c r="G50" s="45"/>
      <c r="H50" s="93"/>
      <c r="I50" s="68"/>
      <c r="J50" s="56"/>
      <c r="K50" s="54"/>
      <c r="L50" s="45"/>
    </row>
    <row r="51" spans="1:12" ht="15.75" thickTop="1">
      <c r="A51" s="11"/>
      <c r="B51" s="35"/>
      <c r="C51" s="35"/>
      <c r="D51" s="35"/>
      <c r="E51" s="35"/>
      <c r="F51" s="35"/>
      <c r="G51" s="35"/>
      <c r="H51" s="35"/>
      <c r="I51" s="35"/>
      <c r="J51" s="35"/>
      <c r="K51" s="35"/>
      <c r="L51" s="35"/>
    </row>
    <row r="52" spans="1:12">
      <c r="A52" s="11"/>
      <c r="B52" s="15"/>
      <c r="C52" s="15"/>
      <c r="D52" s="15"/>
      <c r="E52" s="15"/>
      <c r="F52" s="15"/>
      <c r="G52" s="15"/>
      <c r="H52" s="15"/>
      <c r="I52" s="15"/>
      <c r="J52" s="15"/>
      <c r="K52" s="15"/>
      <c r="L52" s="15"/>
    </row>
    <row r="53" spans="1:12" ht="15.75" thickBot="1">
      <c r="A53" s="11"/>
      <c r="B53" s="13"/>
      <c r="C53" s="36" t="s">
        <v>819</v>
      </c>
      <c r="D53" s="36"/>
      <c r="E53" s="36"/>
      <c r="F53" s="36"/>
      <c r="G53" s="36"/>
      <c r="H53" s="36"/>
      <c r="I53" s="36"/>
      <c r="J53" s="36"/>
      <c r="K53" s="36"/>
      <c r="L53" s="36"/>
    </row>
    <row r="54" spans="1:12" ht="15.75" thickBot="1">
      <c r="A54" s="11"/>
      <c r="B54" s="14"/>
      <c r="C54" s="81" t="s">
        <v>238</v>
      </c>
      <c r="D54" s="81"/>
      <c r="E54" s="81"/>
      <c r="F54" s="81"/>
      <c r="G54" s="81"/>
      <c r="H54" s="81"/>
      <c r="I54" s="81"/>
      <c r="J54" s="81"/>
      <c r="K54" s="81"/>
      <c r="L54" s="81"/>
    </row>
    <row r="55" spans="1:12">
      <c r="A55" s="11"/>
      <c r="B55" s="20"/>
      <c r="C55" s="39" t="s">
        <v>806</v>
      </c>
      <c r="D55" s="39"/>
      <c r="E55" s="39" t="s">
        <v>416</v>
      </c>
      <c r="F55" s="39"/>
      <c r="G55" s="39"/>
      <c r="H55" s="39" t="s">
        <v>806</v>
      </c>
      <c r="I55" s="39"/>
      <c r="J55" s="39" t="s">
        <v>416</v>
      </c>
      <c r="K55" s="39"/>
      <c r="L55" s="39"/>
    </row>
    <row r="56" spans="1:12">
      <c r="A56" s="11"/>
      <c r="B56" s="20"/>
      <c r="C56" s="38" t="s">
        <v>820</v>
      </c>
      <c r="D56" s="38"/>
      <c r="E56" s="38" t="s">
        <v>808</v>
      </c>
      <c r="F56" s="38"/>
      <c r="G56" s="38"/>
      <c r="H56" s="38" t="s">
        <v>810</v>
      </c>
      <c r="I56" s="38"/>
      <c r="J56" s="38" t="s">
        <v>808</v>
      </c>
      <c r="K56" s="38"/>
      <c r="L56" s="38"/>
    </row>
    <row r="57" spans="1:12">
      <c r="A57" s="11"/>
      <c r="B57" s="20"/>
      <c r="C57" s="10"/>
      <c r="D57" s="10"/>
      <c r="E57" s="38" t="s">
        <v>809</v>
      </c>
      <c r="F57" s="38"/>
      <c r="G57" s="38"/>
      <c r="H57" s="10"/>
      <c r="I57" s="10"/>
      <c r="J57" s="38" t="s">
        <v>809</v>
      </c>
      <c r="K57" s="38"/>
      <c r="L57" s="38"/>
    </row>
    <row r="58" spans="1:12" ht="15.75" thickBot="1">
      <c r="A58" s="11"/>
      <c r="B58" s="20"/>
      <c r="C58" s="42"/>
      <c r="D58" s="42"/>
      <c r="E58" s="36" t="s">
        <v>821</v>
      </c>
      <c r="F58" s="36"/>
      <c r="G58" s="36"/>
      <c r="H58" s="42"/>
      <c r="I58" s="42"/>
      <c r="J58" s="36" t="s">
        <v>401</v>
      </c>
      <c r="K58" s="36"/>
      <c r="L58" s="36"/>
    </row>
    <row r="59" spans="1:12">
      <c r="A59" s="11"/>
      <c r="B59" s="56" t="s">
        <v>811</v>
      </c>
      <c r="C59" s="85">
        <v>3500654</v>
      </c>
      <c r="D59" s="50"/>
      <c r="E59" s="46" t="s">
        <v>195</v>
      </c>
      <c r="F59" s="48">
        <v>6.5</v>
      </c>
      <c r="G59" s="50"/>
      <c r="H59" s="85">
        <v>8417511</v>
      </c>
      <c r="I59" s="50"/>
      <c r="J59" s="46" t="s">
        <v>195</v>
      </c>
      <c r="K59" s="48">
        <v>7.75</v>
      </c>
      <c r="L59" s="50"/>
    </row>
    <row r="60" spans="1:12">
      <c r="A60" s="11"/>
      <c r="B60" s="56"/>
      <c r="C60" s="92"/>
      <c r="D60" s="45"/>
      <c r="E60" s="56"/>
      <c r="F60" s="54"/>
      <c r="G60" s="45"/>
      <c r="H60" s="92"/>
      <c r="I60" s="45"/>
      <c r="J60" s="56"/>
      <c r="K60" s="54"/>
      <c r="L60" s="45"/>
    </row>
    <row r="61" spans="1:12">
      <c r="A61" s="11"/>
      <c r="B61" s="20" t="s">
        <v>812</v>
      </c>
      <c r="C61" s="53" t="s">
        <v>203</v>
      </c>
      <c r="D61" s="19"/>
      <c r="E61" s="53" t="s">
        <v>203</v>
      </c>
      <c r="F61" s="53"/>
      <c r="G61" s="19"/>
      <c r="H61" s="73">
        <v>5556503</v>
      </c>
      <c r="I61" s="19"/>
      <c r="J61" s="53">
        <v>10.47</v>
      </c>
      <c r="K61" s="53"/>
      <c r="L61" s="19"/>
    </row>
    <row r="62" spans="1:12">
      <c r="A62" s="11"/>
      <c r="B62" s="20"/>
      <c r="C62" s="53"/>
      <c r="D62" s="19"/>
      <c r="E62" s="53"/>
      <c r="F62" s="53"/>
      <c r="G62" s="19"/>
      <c r="H62" s="73"/>
      <c r="I62" s="19"/>
      <c r="J62" s="53"/>
      <c r="K62" s="53"/>
      <c r="L62" s="19"/>
    </row>
    <row r="63" spans="1:12">
      <c r="A63" s="11"/>
      <c r="B63" s="56" t="s">
        <v>813</v>
      </c>
      <c r="C63" s="54" t="s">
        <v>822</v>
      </c>
      <c r="D63" s="56" t="s">
        <v>197</v>
      </c>
      <c r="E63" s="54">
        <v>6.39</v>
      </c>
      <c r="F63" s="54"/>
      <c r="G63" s="45"/>
      <c r="H63" s="54" t="s">
        <v>203</v>
      </c>
      <c r="I63" s="45"/>
      <c r="J63" s="54" t="s">
        <v>203</v>
      </c>
      <c r="K63" s="54"/>
      <c r="L63" s="45"/>
    </row>
    <row r="64" spans="1:12">
      <c r="A64" s="11"/>
      <c r="B64" s="56"/>
      <c r="C64" s="54"/>
      <c r="D64" s="56"/>
      <c r="E64" s="54"/>
      <c r="F64" s="54"/>
      <c r="G64" s="45"/>
      <c r="H64" s="54"/>
      <c r="I64" s="45"/>
      <c r="J64" s="54"/>
      <c r="K64" s="54"/>
      <c r="L64" s="45"/>
    </row>
    <row r="65" spans="1:12">
      <c r="A65" s="11"/>
      <c r="B65" s="20" t="s">
        <v>815</v>
      </c>
      <c r="C65" s="53" t="s">
        <v>823</v>
      </c>
      <c r="D65" s="20" t="s">
        <v>197</v>
      </c>
      <c r="E65" s="53">
        <v>6.53</v>
      </c>
      <c r="F65" s="53"/>
      <c r="G65" s="19"/>
      <c r="H65" s="53" t="s">
        <v>824</v>
      </c>
      <c r="I65" s="20" t="s">
        <v>197</v>
      </c>
      <c r="J65" s="53">
        <v>7.79</v>
      </c>
      <c r="K65" s="53"/>
      <c r="L65" s="19"/>
    </row>
    <row r="66" spans="1:12" ht="15.75" thickBot="1">
      <c r="A66" s="11"/>
      <c r="B66" s="20"/>
      <c r="C66" s="61"/>
      <c r="D66" s="64"/>
      <c r="E66" s="53"/>
      <c r="F66" s="53"/>
      <c r="G66" s="19"/>
      <c r="H66" s="61"/>
      <c r="I66" s="64"/>
      <c r="J66" s="53"/>
      <c r="K66" s="53"/>
      <c r="L66" s="19"/>
    </row>
    <row r="67" spans="1:12">
      <c r="A67" s="11"/>
      <c r="B67" s="54" t="s">
        <v>818</v>
      </c>
      <c r="C67" s="85">
        <v>2014599</v>
      </c>
      <c r="D67" s="50"/>
      <c r="E67" s="56" t="s">
        <v>195</v>
      </c>
      <c r="F67" s="54">
        <v>6.57</v>
      </c>
      <c r="G67" s="45"/>
      <c r="H67" s="85">
        <v>5441445</v>
      </c>
      <c r="I67" s="50"/>
      <c r="J67" s="56" t="s">
        <v>195</v>
      </c>
      <c r="K67" s="54">
        <v>10.47</v>
      </c>
      <c r="L67" s="45"/>
    </row>
    <row r="68" spans="1:12" ht="15.75" thickBot="1">
      <c r="A68" s="11"/>
      <c r="B68" s="54"/>
      <c r="C68" s="93"/>
      <c r="D68" s="68"/>
      <c r="E68" s="56"/>
      <c r="F68" s="54"/>
      <c r="G68" s="45"/>
      <c r="H68" s="93"/>
      <c r="I68" s="68"/>
      <c r="J68" s="56"/>
      <c r="K68" s="54"/>
      <c r="L68" s="45"/>
    </row>
    <row r="69" spans="1:12" ht="15.75" thickTop="1">
      <c r="A69" s="11"/>
      <c r="B69" s="35"/>
      <c r="C69" s="35"/>
      <c r="D69" s="35"/>
      <c r="E69" s="35"/>
      <c r="F69" s="35"/>
      <c r="G69" s="35"/>
      <c r="H69" s="35"/>
      <c r="I69" s="35"/>
      <c r="J69" s="35"/>
      <c r="K69" s="35"/>
      <c r="L69" s="35"/>
    </row>
    <row r="70" spans="1:12">
      <c r="A70" s="11"/>
      <c r="B70" s="15"/>
      <c r="C70" s="15"/>
      <c r="D70" s="15"/>
      <c r="E70" s="15"/>
      <c r="F70" s="15"/>
      <c r="G70" s="15"/>
      <c r="H70" s="15"/>
      <c r="I70" s="15"/>
      <c r="J70" s="15"/>
      <c r="K70" s="15"/>
      <c r="L70" s="15"/>
    </row>
    <row r="71" spans="1:12" ht="15.75" thickBot="1">
      <c r="A71" s="11"/>
      <c r="B71" s="13"/>
      <c r="C71" s="36" t="s">
        <v>819</v>
      </c>
      <c r="D71" s="36"/>
      <c r="E71" s="36"/>
      <c r="F71" s="36"/>
      <c r="G71" s="36"/>
      <c r="H71" s="36"/>
      <c r="I71" s="36"/>
      <c r="J71" s="36"/>
      <c r="K71" s="36"/>
      <c r="L71" s="36"/>
    </row>
    <row r="72" spans="1:12" ht="15.75" thickBot="1">
      <c r="A72" s="11"/>
      <c r="B72" s="14"/>
      <c r="C72" s="81" t="s">
        <v>805</v>
      </c>
      <c r="D72" s="81"/>
      <c r="E72" s="81"/>
      <c r="F72" s="81"/>
      <c r="G72" s="81"/>
      <c r="H72" s="81"/>
      <c r="I72" s="81"/>
      <c r="J72" s="81"/>
      <c r="K72" s="81"/>
      <c r="L72" s="81"/>
    </row>
    <row r="73" spans="1:12">
      <c r="A73" s="11"/>
      <c r="B73" s="20"/>
      <c r="C73" s="39" t="s">
        <v>806</v>
      </c>
      <c r="D73" s="39"/>
      <c r="E73" s="39" t="s">
        <v>416</v>
      </c>
      <c r="F73" s="39"/>
      <c r="G73" s="39"/>
      <c r="H73" s="39" t="s">
        <v>806</v>
      </c>
      <c r="I73" s="39"/>
      <c r="J73" s="39" t="s">
        <v>416</v>
      </c>
      <c r="K73" s="39"/>
      <c r="L73" s="39"/>
    </row>
    <row r="74" spans="1:12">
      <c r="A74" s="11"/>
      <c r="B74" s="20"/>
      <c r="C74" s="38" t="s">
        <v>807</v>
      </c>
      <c r="D74" s="38"/>
      <c r="E74" s="38" t="s">
        <v>808</v>
      </c>
      <c r="F74" s="38"/>
      <c r="G74" s="38"/>
      <c r="H74" s="38" t="s">
        <v>825</v>
      </c>
      <c r="I74" s="38"/>
      <c r="J74" s="38" t="s">
        <v>808</v>
      </c>
      <c r="K74" s="38"/>
      <c r="L74" s="38"/>
    </row>
    <row r="75" spans="1:12">
      <c r="A75" s="11"/>
      <c r="B75" s="20"/>
      <c r="C75" s="10"/>
      <c r="D75" s="10"/>
      <c r="E75" s="38" t="s">
        <v>809</v>
      </c>
      <c r="F75" s="38"/>
      <c r="G75" s="38"/>
      <c r="H75" s="10"/>
      <c r="I75" s="10"/>
      <c r="J75" s="38" t="s">
        <v>809</v>
      </c>
      <c r="K75" s="38"/>
      <c r="L75" s="38"/>
    </row>
    <row r="76" spans="1:12" ht="15.75" thickBot="1">
      <c r="A76" s="11"/>
      <c r="B76" s="20"/>
      <c r="C76" s="42"/>
      <c r="D76" s="42"/>
      <c r="E76" s="36" t="s">
        <v>821</v>
      </c>
      <c r="F76" s="36"/>
      <c r="G76" s="36"/>
      <c r="H76" s="42"/>
      <c r="I76" s="42"/>
      <c r="J76" s="36" t="s">
        <v>821</v>
      </c>
      <c r="K76" s="36"/>
      <c r="L76" s="36"/>
    </row>
    <row r="77" spans="1:12">
      <c r="A77" s="11"/>
      <c r="B77" s="56" t="s">
        <v>811</v>
      </c>
      <c r="C77" s="85">
        <v>2341967</v>
      </c>
      <c r="D77" s="50"/>
      <c r="E77" s="46" t="s">
        <v>195</v>
      </c>
      <c r="F77" s="48">
        <v>5.88</v>
      </c>
      <c r="G77" s="50"/>
      <c r="H77" s="85">
        <v>8419684</v>
      </c>
      <c r="I77" s="50"/>
      <c r="J77" s="46" t="s">
        <v>195</v>
      </c>
      <c r="K77" s="48">
        <v>7.63</v>
      </c>
      <c r="L77" s="50"/>
    </row>
    <row r="78" spans="1:12">
      <c r="A78" s="11"/>
      <c r="B78" s="56"/>
      <c r="C78" s="92"/>
      <c r="D78" s="45"/>
      <c r="E78" s="56"/>
      <c r="F78" s="54"/>
      <c r="G78" s="45"/>
      <c r="H78" s="92"/>
      <c r="I78" s="45"/>
      <c r="J78" s="56"/>
      <c r="K78" s="54"/>
      <c r="L78" s="45"/>
    </row>
    <row r="79" spans="1:12">
      <c r="A79" s="11"/>
      <c r="B79" s="20" t="s">
        <v>812</v>
      </c>
      <c r="C79" s="73">
        <v>2113234</v>
      </c>
      <c r="D79" s="19"/>
      <c r="E79" s="53">
        <v>6.94</v>
      </c>
      <c r="F79" s="53"/>
      <c r="G79" s="19"/>
      <c r="H79" s="73">
        <v>587091</v>
      </c>
      <c r="I79" s="19"/>
      <c r="J79" s="53">
        <v>9.33</v>
      </c>
      <c r="K79" s="53"/>
      <c r="L79" s="19"/>
    </row>
    <row r="80" spans="1:12">
      <c r="A80" s="11"/>
      <c r="B80" s="20"/>
      <c r="C80" s="73"/>
      <c r="D80" s="19"/>
      <c r="E80" s="53"/>
      <c r="F80" s="53"/>
      <c r="G80" s="19"/>
      <c r="H80" s="73"/>
      <c r="I80" s="19"/>
      <c r="J80" s="53"/>
      <c r="K80" s="53"/>
      <c r="L80" s="19"/>
    </row>
    <row r="81" spans="1:12">
      <c r="A81" s="11"/>
      <c r="B81" s="56" t="s">
        <v>813</v>
      </c>
      <c r="C81" s="54" t="s">
        <v>826</v>
      </c>
      <c r="D81" s="56" t="s">
        <v>197</v>
      </c>
      <c r="E81" s="54">
        <v>5.89</v>
      </c>
      <c r="F81" s="54"/>
      <c r="G81" s="45"/>
      <c r="H81" s="54" t="s">
        <v>203</v>
      </c>
      <c r="I81" s="45"/>
      <c r="J81" s="54" t="s">
        <v>203</v>
      </c>
      <c r="K81" s="54"/>
      <c r="L81" s="45"/>
    </row>
    <row r="82" spans="1:12">
      <c r="A82" s="11"/>
      <c r="B82" s="56"/>
      <c r="C82" s="54"/>
      <c r="D82" s="56"/>
      <c r="E82" s="54"/>
      <c r="F82" s="54"/>
      <c r="G82" s="45"/>
      <c r="H82" s="54"/>
      <c r="I82" s="45"/>
      <c r="J82" s="54"/>
      <c r="K82" s="54"/>
      <c r="L82" s="45"/>
    </row>
    <row r="83" spans="1:12">
      <c r="A83" s="11"/>
      <c r="B83" s="20" t="s">
        <v>815</v>
      </c>
      <c r="C83" s="53" t="s">
        <v>827</v>
      </c>
      <c r="D83" s="20" t="s">
        <v>197</v>
      </c>
      <c r="E83" s="53">
        <v>6.33</v>
      </c>
      <c r="F83" s="53"/>
      <c r="G83" s="19"/>
      <c r="H83" s="53" t="s">
        <v>817</v>
      </c>
      <c r="I83" s="20" t="s">
        <v>197</v>
      </c>
      <c r="J83" s="53">
        <v>7.64</v>
      </c>
      <c r="K83" s="53"/>
      <c r="L83" s="19"/>
    </row>
    <row r="84" spans="1:12" ht="15.75" thickBot="1">
      <c r="A84" s="11"/>
      <c r="B84" s="20"/>
      <c r="C84" s="61"/>
      <c r="D84" s="64"/>
      <c r="E84" s="53"/>
      <c r="F84" s="53"/>
      <c r="G84" s="19"/>
      <c r="H84" s="61"/>
      <c r="I84" s="64"/>
      <c r="J84" s="53"/>
      <c r="K84" s="53"/>
      <c r="L84" s="19"/>
    </row>
    <row r="85" spans="1:12">
      <c r="A85" s="11"/>
      <c r="B85" s="54" t="s">
        <v>818</v>
      </c>
      <c r="C85" s="85">
        <v>3500654</v>
      </c>
      <c r="D85" s="50"/>
      <c r="E85" s="56" t="s">
        <v>195</v>
      </c>
      <c r="F85" s="54">
        <v>6.5</v>
      </c>
      <c r="G85" s="45"/>
      <c r="H85" s="85">
        <v>8417511</v>
      </c>
      <c r="I85" s="50"/>
      <c r="J85" s="56" t="s">
        <v>195</v>
      </c>
      <c r="K85" s="54">
        <v>7.75</v>
      </c>
      <c r="L85" s="45"/>
    </row>
    <row r="86" spans="1:12" ht="15.75" thickBot="1">
      <c r="A86" s="11"/>
      <c r="B86" s="54"/>
      <c r="C86" s="93"/>
      <c r="D86" s="68"/>
      <c r="E86" s="56"/>
      <c r="F86" s="54"/>
      <c r="G86" s="45"/>
      <c r="H86" s="93"/>
      <c r="I86" s="68"/>
      <c r="J86" s="56"/>
      <c r="K86" s="54"/>
      <c r="L86" s="45"/>
    </row>
    <row r="87" spans="1:12" ht="15.75" thickTop="1">
      <c r="A87" s="11"/>
      <c r="B87" s="146" t="s">
        <v>828</v>
      </c>
      <c r="C87" s="146"/>
      <c r="D87" s="146"/>
      <c r="E87" s="146"/>
      <c r="F87" s="146"/>
      <c r="G87" s="146"/>
      <c r="H87" s="146"/>
      <c r="I87" s="146"/>
      <c r="J87" s="146"/>
      <c r="K87" s="146"/>
      <c r="L87" s="146"/>
    </row>
    <row r="88" spans="1:12">
      <c r="A88" s="11"/>
      <c r="B88" s="148" t="s">
        <v>829</v>
      </c>
      <c r="C88" s="148"/>
      <c r="D88" s="148"/>
      <c r="E88" s="148"/>
      <c r="F88" s="148"/>
      <c r="G88" s="148"/>
      <c r="H88" s="148"/>
      <c r="I88" s="148"/>
      <c r="J88" s="148"/>
      <c r="K88" s="148"/>
      <c r="L88" s="148"/>
    </row>
    <row r="89" spans="1:12" ht="25.5" customHeight="1">
      <c r="A89" s="11"/>
      <c r="B89" s="20" t="s">
        <v>830</v>
      </c>
      <c r="C89" s="20"/>
      <c r="D89" s="20"/>
      <c r="E89" s="20"/>
      <c r="F89" s="20"/>
      <c r="G89" s="20"/>
      <c r="H89" s="20"/>
      <c r="I89" s="20"/>
      <c r="J89" s="20"/>
      <c r="K89" s="20"/>
      <c r="L89" s="20"/>
    </row>
    <row r="90" spans="1:12" ht="51" customHeight="1">
      <c r="A90" s="11"/>
      <c r="B90" s="20" t="s">
        <v>831</v>
      </c>
      <c r="C90" s="20"/>
      <c r="D90" s="20"/>
      <c r="E90" s="20"/>
      <c r="F90" s="20"/>
      <c r="G90" s="20"/>
      <c r="H90" s="20"/>
      <c r="I90" s="20"/>
      <c r="J90" s="20"/>
      <c r="K90" s="20"/>
      <c r="L90" s="20"/>
    </row>
    <row r="91" spans="1:12" ht="38.25" customHeight="1">
      <c r="A91" s="11"/>
      <c r="B91" s="20" t="s">
        <v>832</v>
      </c>
      <c r="C91" s="20"/>
      <c r="D91" s="20"/>
      <c r="E91" s="20"/>
      <c r="F91" s="20"/>
      <c r="G91" s="20"/>
      <c r="H91" s="20"/>
      <c r="I91" s="20"/>
      <c r="J91" s="20"/>
      <c r="K91" s="20"/>
      <c r="L91" s="20"/>
    </row>
    <row r="92" spans="1:12">
      <c r="A92" s="11"/>
      <c r="B92" s="20" t="s">
        <v>833</v>
      </c>
      <c r="C92" s="20"/>
      <c r="D92" s="20"/>
      <c r="E92" s="20"/>
      <c r="F92" s="20"/>
      <c r="G92" s="20"/>
      <c r="H92" s="20"/>
      <c r="I92" s="20"/>
      <c r="J92" s="20"/>
      <c r="K92" s="20"/>
      <c r="L92" s="20"/>
    </row>
    <row r="93" spans="1:12" ht="25.5" customHeight="1">
      <c r="A93" s="11"/>
      <c r="B93" s="20" t="s">
        <v>834</v>
      </c>
      <c r="C93" s="20"/>
      <c r="D93" s="20"/>
      <c r="E93" s="20"/>
      <c r="F93" s="20"/>
      <c r="G93" s="20"/>
      <c r="H93" s="20"/>
      <c r="I93" s="20"/>
      <c r="J93" s="20"/>
      <c r="K93" s="20"/>
      <c r="L93" s="20"/>
    </row>
    <row r="94" spans="1:12">
      <c r="A94" s="11"/>
      <c r="B94" s="148" t="s">
        <v>835</v>
      </c>
      <c r="C94" s="148"/>
      <c r="D94" s="148"/>
      <c r="E94" s="148"/>
      <c r="F94" s="148"/>
      <c r="G94" s="148"/>
      <c r="H94" s="148"/>
      <c r="I94" s="148"/>
      <c r="J94" s="148"/>
      <c r="K94" s="148"/>
      <c r="L94" s="148"/>
    </row>
    <row r="95" spans="1:12" ht="38.25" customHeight="1">
      <c r="A95" s="11"/>
      <c r="B95" s="20" t="s">
        <v>836</v>
      </c>
      <c r="C95" s="20"/>
      <c r="D95" s="20"/>
      <c r="E95" s="20"/>
      <c r="F95" s="20"/>
      <c r="G95" s="20"/>
      <c r="H95" s="20"/>
      <c r="I95" s="20"/>
      <c r="J95" s="20"/>
      <c r="K95" s="20"/>
      <c r="L95" s="20"/>
    </row>
    <row r="96" spans="1:12" ht="38.25" customHeight="1">
      <c r="A96" s="11"/>
      <c r="B96" s="20" t="s">
        <v>837</v>
      </c>
      <c r="C96" s="20"/>
      <c r="D96" s="20"/>
      <c r="E96" s="20"/>
      <c r="F96" s="20"/>
      <c r="G96" s="20"/>
      <c r="H96" s="20"/>
      <c r="I96" s="20"/>
      <c r="J96" s="20"/>
      <c r="K96" s="20"/>
      <c r="L96" s="20"/>
    </row>
    <row r="97" spans="1:12" ht="51" customHeight="1">
      <c r="A97" s="11"/>
      <c r="B97" s="20" t="s">
        <v>838</v>
      </c>
      <c r="C97" s="20"/>
      <c r="D97" s="20"/>
      <c r="E97" s="20"/>
      <c r="F97" s="20"/>
      <c r="G97" s="20"/>
      <c r="H97" s="20"/>
      <c r="I97" s="20"/>
      <c r="J97" s="20"/>
      <c r="K97" s="20"/>
      <c r="L97" s="20"/>
    </row>
    <row r="98" spans="1:12">
      <c r="A98" s="11"/>
      <c r="B98" s="20" t="s">
        <v>839</v>
      </c>
      <c r="C98" s="20"/>
      <c r="D98" s="20"/>
      <c r="E98" s="20"/>
      <c r="F98" s="20"/>
      <c r="G98" s="20"/>
      <c r="H98" s="20"/>
      <c r="I98" s="20"/>
      <c r="J98" s="20"/>
      <c r="K98" s="20"/>
      <c r="L98" s="20"/>
    </row>
    <row r="99" spans="1:12">
      <c r="A99" s="11"/>
      <c r="B99" s="35"/>
      <c r="C99" s="35"/>
      <c r="D99" s="35"/>
      <c r="E99" s="35"/>
      <c r="F99" s="35"/>
      <c r="G99" s="35"/>
    </row>
    <row r="100" spans="1:12">
      <c r="A100" s="11"/>
      <c r="B100" s="15"/>
      <c r="C100" s="15"/>
      <c r="D100" s="15"/>
      <c r="E100" s="15"/>
      <c r="F100" s="15"/>
      <c r="G100" s="15"/>
    </row>
    <row r="101" spans="1:12" ht="15.75" thickBot="1">
      <c r="A101" s="11"/>
      <c r="B101" s="14"/>
      <c r="C101" s="36" t="s">
        <v>804</v>
      </c>
      <c r="D101" s="36"/>
      <c r="E101" s="36"/>
      <c r="F101" s="36"/>
      <c r="G101" s="36"/>
    </row>
    <row r="102" spans="1:12" ht="15.75" thickBot="1">
      <c r="A102" s="11"/>
      <c r="B102" s="14"/>
      <c r="C102" s="81" t="s">
        <v>805</v>
      </c>
      <c r="D102" s="81"/>
      <c r="E102" s="81"/>
      <c r="F102" s="81"/>
      <c r="G102" s="81"/>
    </row>
    <row r="103" spans="1:12">
      <c r="A103" s="11"/>
      <c r="B103" s="20"/>
      <c r="C103" s="39" t="s">
        <v>840</v>
      </c>
      <c r="D103" s="39"/>
      <c r="E103" s="39" t="s">
        <v>416</v>
      </c>
      <c r="F103" s="39"/>
      <c r="G103" s="39"/>
    </row>
    <row r="104" spans="1:12">
      <c r="A104" s="11"/>
      <c r="B104" s="20"/>
      <c r="C104" s="38" t="s">
        <v>841</v>
      </c>
      <c r="D104" s="38"/>
      <c r="E104" s="38" t="s">
        <v>808</v>
      </c>
      <c r="F104" s="38"/>
      <c r="G104" s="38"/>
    </row>
    <row r="105" spans="1:12">
      <c r="A105" s="11"/>
      <c r="B105" s="20"/>
      <c r="C105" s="38" t="s">
        <v>842</v>
      </c>
      <c r="D105" s="38"/>
      <c r="E105" s="38" t="s">
        <v>809</v>
      </c>
      <c r="F105" s="38"/>
      <c r="G105" s="38"/>
    </row>
    <row r="106" spans="1:12" ht="15.75" thickBot="1">
      <c r="A106" s="11"/>
      <c r="B106" s="20"/>
      <c r="C106" s="42"/>
      <c r="D106" s="42"/>
      <c r="E106" s="36" t="s">
        <v>401</v>
      </c>
      <c r="F106" s="36"/>
      <c r="G106" s="36"/>
    </row>
    <row r="107" spans="1:12">
      <c r="A107" s="11"/>
      <c r="B107" s="56" t="s">
        <v>811</v>
      </c>
      <c r="C107" s="85">
        <v>4735442</v>
      </c>
      <c r="D107" s="50"/>
      <c r="E107" s="46" t="s">
        <v>195</v>
      </c>
      <c r="F107" s="48">
        <v>5.73</v>
      </c>
      <c r="G107" s="50"/>
    </row>
    <row r="108" spans="1:12">
      <c r="A108" s="11"/>
      <c r="B108" s="56"/>
      <c r="C108" s="92"/>
      <c r="D108" s="45"/>
      <c r="E108" s="56"/>
      <c r="F108" s="54"/>
      <c r="G108" s="45"/>
    </row>
    <row r="109" spans="1:12">
      <c r="A109" s="11"/>
      <c r="B109" s="20" t="s">
        <v>812</v>
      </c>
      <c r="C109" s="73">
        <v>161290</v>
      </c>
      <c r="D109" s="19"/>
      <c r="E109" s="53">
        <v>9.92</v>
      </c>
      <c r="F109" s="53"/>
      <c r="G109" s="19"/>
    </row>
    <row r="110" spans="1:12">
      <c r="A110" s="11"/>
      <c r="B110" s="20"/>
      <c r="C110" s="73"/>
      <c r="D110" s="19"/>
      <c r="E110" s="53"/>
      <c r="F110" s="53"/>
      <c r="G110" s="19"/>
    </row>
    <row r="111" spans="1:12">
      <c r="A111" s="11"/>
      <c r="B111" s="56" t="s">
        <v>813</v>
      </c>
      <c r="C111" s="54" t="s">
        <v>843</v>
      </c>
      <c r="D111" s="56" t="s">
        <v>197</v>
      </c>
      <c r="E111" s="54">
        <v>3.46</v>
      </c>
      <c r="F111" s="54"/>
      <c r="G111" s="45"/>
    </row>
    <row r="112" spans="1:12">
      <c r="A112" s="11"/>
      <c r="B112" s="56"/>
      <c r="C112" s="54"/>
      <c r="D112" s="56"/>
      <c r="E112" s="54"/>
      <c r="F112" s="54"/>
      <c r="G112" s="45"/>
    </row>
    <row r="113" spans="1:12">
      <c r="A113" s="11"/>
      <c r="B113" s="20" t="s">
        <v>815</v>
      </c>
      <c r="C113" s="53" t="s">
        <v>844</v>
      </c>
      <c r="D113" s="20" t="s">
        <v>197</v>
      </c>
      <c r="E113" s="53">
        <v>6.96</v>
      </c>
      <c r="F113" s="53"/>
      <c r="G113" s="19"/>
    </row>
    <row r="114" spans="1:12" ht="15.75" thickBot="1">
      <c r="A114" s="11"/>
      <c r="B114" s="20"/>
      <c r="C114" s="61"/>
      <c r="D114" s="64"/>
      <c r="E114" s="53"/>
      <c r="F114" s="53"/>
      <c r="G114" s="19"/>
    </row>
    <row r="115" spans="1:12">
      <c r="A115" s="11"/>
      <c r="B115" s="54" t="s">
        <v>845</v>
      </c>
      <c r="C115" s="85">
        <v>3693756</v>
      </c>
      <c r="D115" s="50"/>
      <c r="E115" s="56" t="s">
        <v>195</v>
      </c>
      <c r="F115" s="54">
        <v>6.49</v>
      </c>
      <c r="G115" s="45"/>
    </row>
    <row r="116" spans="1:12" ht="15.75" thickBot="1">
      <c r="A116" s="11"/>
      <c r="B116" s="54"/>
      <c r="C116" s="93"/>
      <c r="D116" s="68"/>
      <c r="E116" s="56"/>
      <c r="F116" s="54"/>
      <c r="G116" s="45"/>
    </row>
    <row r="117" spans="1:12" ht="15.75" thickTop="1">
      <c r="A117" s="11"/>
      <c r="B117" s="35"/>
      <c r="C117" s="35"/>
      <c r="D117" s="35"/>
      <c r="E117" s="35"/>
      <c r="F117" s="35"/>
      <c r="G117" s="35"/>
      <c r="H117" s="35"/>
      <c r="I117" s="35"/>
      <c r="J117" s="35"/>
      <c r="K117" s="35"/>
      <c r="L117" s="35"/>
    </row>
    <row r="118" spans="1:12">
      <c r="A118" s="11"/>
      <c r="B118" s="15"/>
      <c r="C118" s="15"/>
      <c r="D118" s="15"/>
      <c r="E118" s="15"/>
      <c r="F118" s="15"/>
      <c r="G118" s="15"/>
      <c r="H118" s="15"/>
      <c r="I118" s="15"/>
      <c r="J118" s="15"/>
      <c r="K118" s="15"/>
      <c r="L118" s="15"/>
    </row>
    <row r="119" spans="1:12" ht="15.75" thickBot="1">
      <c r="A119" s="11"/>
      <c r="B119" s="13"/>
      <c r="C119" s="36" t="s">
        <v>819</v>
      </c>
      <c r="D119" s="36"/>
      <c r="E119" s="36"/>
      <c r="F119" s="36"/>
      <c r="G119" s="36"/>
      <c r="H119" s="36"/>
      <c r="I119" s="36"/>
      <c r="J119" s="36"/>
      <c r="K119" s="36"/>
      <c r="L119" s="36"/>
    </row>
    <row r="120" spans="1:12">
      <c r="A120" s="11"/>
      <c r="B120" s="20"/>
      <c r="C120" s="39" t="s">
        <v>846</v>
      </c>
      <c r="D120" s="39"/>
      <c r="E120" s="39"/>
      <c r="F120" s="39"/>
      <c r="G120" s="39"/>
      <c r="H120" s="39" t="s">
        <v>848</v>
      </c>
      <c r="I120" s="39"/>
      <c r="J120" s="39"/>
      <c r="K120" s="39"/>
      <c r="L120" s="39"/>
    </row>
    <row r="121" spans="1:12" ht="15.75" thickBot="1">
      <c r="A121" s="11"/>
      <c r="B121" s="20"/>
      <c r="C121" s="36" t="s">
        <v>847</v>
      </c>
      <c r="D121" s="36"/>
      <c r="E121" s="36"/>
      <c r="F121" s="36"/>
      <c r="G121" s="36"/>
      <c r="H121" s="36" t="s">
        <v>849</v>
      </c>
      <c r="I121" s="36"/>
      <c r="J121" s="36"/>
      <c r="K121" s="36"/>
      <c r="L121" s="36"/>
    </row>
    <row r="122" spans="1:12">
      <c r="A122" s="11"/>
      <c r="B122" s="20"/>
      <c r="C122" s="39" t="s">
        <v>840</v>
      </c>
      <c r="D122" s="39"/>
      <c r="E122" s="39" t="s">
        <v>416</v>
      </c>
      <c r="F122" s="39"/>
      <c r="G122" s="39"/>
      <c r="H122" s="39" t="s">
        <v>840</v>
      </c>
      <c r="I122" s="39"/>
      <c r="J122" s="39" t="s">
        <v>416</v>
      </c>
      <c r="K122" s="39"/>
      <c r="L122" s="39"/>
    </row>
    <row r="123" spans="1:12">
      <c r="A123" s="11"/>
      <c r="B123" s="20"/>
      <c r="C123" s="38" t="s">
        <v>841</v>
      </c>
      <c r="D123" s="38"/>
      <c r="E123" s="38" t="s">
        <v>808</v>
      </c>
      <c r="F123" s="38"/>
      <c r="G123" s="38"/>
      <c r="H123" s="38" t="s">
        <v>841</v>
      </c>
      <c r="I123" s="38"/>
      <c r="J123" s="38" t="s">
        <v>808</v>
      </c>
      <c r="K123" s="38"/>
      <c r="L123" s="38"/>
    </row>
    <row r="124" spans="1:12">
      <c r="A124" s="11"/>
      <c r="B124" s="20"/>
      <c r="C124" s="38" t="s">
        <v>850</v>
      </c>
      <c r="D124" s="38"/>
      <c r="E124" s="38" t="s">
        <v>809</v>
      </c>
      <c r="F124" s="38"/>
      <c r="G124" s="38"/>
      <c r="H124" s="38" t="s">
        <v>842</v>
      </c>
      <c r="I124" s="38"/>
      <c r="J124" s="38" t="s">
        <v>809</v>
      </c>
      <c r="K124" s="38"/>
      <c r="L124" s="38"/>
    </row>
    <row r="125" spans="1:12" ht="15.75" thickBot="1">
      <c r="A125" s="11"/>
      <c r="B125" s="20"/>
      <c r="C125" s="42"/>
      <c r="D125" s="42"/>
      <c r="E125" s="36" t="s">
        <v>401</v>
      </c>
      <c r="F125" s="36"/>
      <c r="G125" s="36"/>
      <c r="H125" s="42"/>
      <c r="I125" s="42"/>
      <c r="J125" s="36" t="s">
        <v>401</v>
      </c>
      <c r="K125" s="36"/>
      <c r="L125" s="36"/>
    </row>
    <row r="126" spans="1:12">
      <c r="A126" s="11"/>
      <c r="B126" s="56" t="s">
        <v>811</v>
      </c>
      <c r="C126" s="85">
        <v>4792279</v>
      </c>
      <c r="D126" s="50"/>
      <c r="E126" s="46" t="s">
        <v>195</v>
      </c>
      <c r="F126" s="48">
        <v>5</v>
      </c>
      <c r="G126" s="50"/>
      <c r="H126" s="85">
        <v>6143762</v>
      </c>
      <c r="I126" s="50"/>
      <c r="J126" s="46" t="s">
        <v>195</v>
      </c>
      <c r="K126" s="48">
        <v>4.42</v>
      </c>
      <c r="L126" s="50"/>
    </row>
    <row r="127" spans="1:12">
      <c r="A127" s="11"/>
      <c r="B127" s="56"/>
      <c r="C127" s="92"/>
      <c r="D127" s="45"/>
      <c r="E127" s="56"/>
      <c r="F127" s="54"/>
      <c r="G127" s="45"/>
      <c r="H127" s="92"/>
      <c r="I127" s="45"/>
      <c r="J127" s="56"/>
      <c r="K127" s="54"/>
      <c r="L127" s="45"/>
    </row>
    <row r="128" spans="1:12">
      <c r="A128" s="11"/>
      <c r="B128" s="20" t="s">
        <v>812</v>
      </c>
      <c r="C128" s="53" t="s">
        <v>203</v>
      </c>
      <c r="D128" s="19"/>
      <c r="E128" s="53" t="s">
        <v>203</v>
      </c>
      <c r="F128" s="53"/>
      <c r="G128" s="19"/>
      <c r="H128" s="73">
        <v>209258</v>
      </c>
      <c r="I128" s="19"/>
      <c r="J128" s="53">
        <v>7.65</v>
      </c>
      <c r="K128" s="53"/>
      <c r="L128" s="19"/>
    </row>
    <row r="129" spans="1:12">
      <c r="A129" s="11"/>
      <c r="B129" s="20"/>
      <c r="C129" s="53"/>
      <c r="D129" s="19"/>
      <c r="E129" s="53"/>
      <c r="F129" s="53"/>
      <c r="G129" s="19"/>
      <c r="H129" s="73"/>
      <c r="I129" s="19"/>
      <c r="J129" s="53"/>
      <c r="K129" s="53"/>
      <c r="L129" s="19"/>
    </row>
    <row r="130" spans="1:12">
      <c r="A130" s="11"/>
      <c r="B130" s="56" t="s">
        <v>813</v>
      </c>
      <c r="C130" s="54" t="s">
        <v>851</v>
      </c>
      <c r="D130" s="56" t="s">
        <v>197</v>
      </c>
      <c r="E130" s="54">
        <v>4.63</v>
      </c>
      <c r="F130" s="54"/>
      <c r="G130" s="45"/>
      <c r="H130" s="54" t="s">
        <v>852</v>
      </c>
      <c r="I130" s="56" t="s">
        <v>197</v>
      </c>
      <c r="J130" s="54">
        <v>2.66</v>
      </c>
      <c r="K130" s="54"/>
      <c r="L130" s="45"/>
    </row>
    <row r="131" spans="1:12">
      <c r="A131" s="11"/>
      <c r="B131" s="56"/>
      <c r="C131" s="54"/>
      <c r="D131" s="56"/>
      <c r="E131" s="54"/>
      <c r="F131" s="54"/>
      <c r="G131" s="45"/>
      <c r="H131" s="54"/>
      <c r="I131" s="56"/>
      <c r="J131" s="54"/>
      <c r="K131" s="54"/>
      <c r="L131" s="45"/>
    </row>
    <row r="132" spans="1:12">
      <c r="A132" s="11"/>
      <c r="B132" s="20" t="s">
        <v>815</v>
      </c>
      <c r="C132" s="53" t="s">
        <v>853</v>
      </c>
      <c r="D132" s="20" t="s">
        <v>197</v>
      </c>
      <c r="E132" s="53">
        <v>5.99</v>
      </c>
      <c r="F132" s="53"/>
      <c r="G132" s="19"/>
      <c r="H132" s="53" t="s">
        <v>854</v>
      </c>
      <c r="I132" s="20" t="s">
        <v>197</v>
      </c>
      <c r="J132" s="53">
        <v>5.36</v>
      </c>
      <c r="K132" s="53"/>
      <c r="L132" s="19"/>
    </row>
    <row r="133" spans="1:12" ht="15.75" thickBot="1">
      <c r="A133" s="11"/>
      <c r="B133" s="20"/>
      <c r="C133" s="61"/>
      <c r="D133" s="64"/>
      <c r="E133" s="53"/>
      <c r="F133" s="53"/>
      <c r="G133" s="19"/>
      <c r="H133" s="61"/>
      <c r="I133" s="64"/>
      <c r="J133" s="53"/>
      <c r="K133" s="53"/>
      <c r="L133" s="19"/>
    </row>
    <row r="134" spans="1:12">
      <c r="A134" s="11"/>
      <c r="B134" s="54" t="s">
        <v>855</v>
      </c>
      <c r="C134" s="85">
        <v>1387861</v>
      </c>
      <c r="D134" s="50"/>
      <c r="E134" s="56" t="s">
        <v>195</v>
      </c>
      <c r="F134" s="54">
        <v>5.88</v>
      </c>
      <c r="G134" s="45"/>
      <c r="H134" s="85">
        <v>4792279</v>
      </c>
      <c r="I134" s="50"/>
      <c r="J134" s="56" t="s">
        <v>195</v>
      </c>
      <c r="K134" s="54">
        <v>5</v>
      </c>
      <c r="L134" s="45"/>
    </row>
    <row r="135" spans="1:12" ht="15.75" thickBot="1">
      <c r="A135" s="11"/>
      <c r="B135" s="54"/>
      <c r="C135" s="93"/>
      <c r="D135" s="68"/>
      <c r="E135" s="56"/>
      <c r="F135" s="54"/>
      <c r="G135" s="45"/>
      <c r="H135" s="93"/>
      <c r="I135" s="68"/>
      <c r="J135" s="56"/>
      <c r="K135" s="54"/>
      <c r="L135" s="45"/>
    </row>
    <row r="136" spans="1:12" ht="15.75" thickTop="1">
      <c r="A136" s="11"/>
      <c r="B136" s="146" t="s">
        <v>856</v>
      </c>
      <c r="C136" s="146"/>
      <c r="D136" s="146"/>
      <c r="E136" s="146"/>
      <c r="F136" s="146"/>
      <c r="G136" s="146"/>
      <c r="H136" s="146"/>
      <c r="I136" s="146"/>
      <c r="J136" s="146"/>
      <c r="K136" s="146"/>
      <c r="L136" s="146"/>
    </row>
    <row r="137" spans="1:12" ht="63.75" customHeight="1">
      <c r="A137" s="11"/>
      <c r="B137" s="20" t="s">
        <v>857</v>
      </c>
      <c r="C137" s="20"/>
      <c r="D137" s="20"/>
      <c r="E137" s="20"/>
      <c r="F137" s="20"/>
      <c r="G137" s="20"/>
      <c r="H137" s="20"/>
      <c r="I137" s="20"/>
      <c r="J137" s="20"/>
      <c r="K137" s="20"/>
      <c r="L137" s="20"/>
    </row>
    <row r="138" spans="1:12">
      <c r="A138" s="11"/>
      <c r="B138" s="20" t="s">
        <v>858</v>
      </c>
      <c r="C138" s="20"/>
      <c r="D138" s="20"/>
      <c r="E138" s="20"/>
      <c r="F138" s="20"/>
      <c r="G138" s="20"/>
      <c r="H138" s="20"/>
      <c r="I138" s="20"/>
      <c r="J138" s="20"/>
      <c r="K138" s="20"/>
      <c r="L138" s="20"/>
    </row>
    <row r="139" spans="1:12">
      <c r="A139" s="11"/>
      <c r="B139" s="20" t="s">
        <v>859</v>
      </c>
      <c r="C139" s="20"/>
      <c r="D139" s="20"/>
      <c r="E139" s="20"/>
      <c r="F139" s="20"/>
      <c r="G139" s="20"/>
      <c r="H139" s="20"/>
      <c r="I139" s="20"/>
      <c r="J139" s="20"/>
      <c r="K139" s="20"/>
      <c r="L139" s="20"/>
    </row>
    <row r="140" spans="1:12">
      <c r="A140" s="11"/>
      <c r="B140" s="35"/>
      <c r="C140" s="35"/>
      <c r="D140" s="35"/>
      <c r="E140" s="35"/>
      <c r="F140" s="35"/>
      <c r="G140" s="35"/>
    </row>
    <row r="141" spans="1:12">
      <c r="A141" s="11"/>
      <c r="B141" s="15"/>
      <c r="C141" s="15"/>
      <c r="D141" s="15"/>
      <c r="E141" s="15"/>
      <c r="F141" s="15"/>
      <c r="G141" s="15"/>
    </row>
    <row r="142" spans="1:12" ht="15.75" thickBot="1">
      <c r="A142" s="11"/>
      <c r="B142" s="14"/>
      <c r="C142" s="36" t="s">
        <v>804</v>
      </c>
      <c r="D142" s="36"/>
      <c r="E142" s="36"/>
      <c r="F142" s="36"/>
      <c r="G142" s="36"/>
    </row>
    <row r="143" spans="1:12" ht="15.75" thickBot="1">
      <c r="A143" s="11"/>
      <c r="B143" s="14"/>
      <c r="C143" s="81" t="s">
        <v>805</v>
      </c>
      <c r="D143" s="81"/>
      <c r="E143" s="81"/>
      <c r="F143" s="81"/>
      <c r="G143" s="81"/>
    </row>
    <row r="144" spans="1:12">
      <c r="A144" s="11"/>
      <c r="B144" s="20"/>
      <c r="C144" s="39" t="s">
        <v>860</v>
      </c>
      <c r="D144" s="39"/>
      <c r="E144" s="39" t="s">
        <v>416</v>
      </c>
      <c r="F144" s="39"/>
      <c r="G144" s="39"/>
    </row>
    <row r="145" spans="1:12">
      <c r="A145" s="11"/>
      <c r="B145" s="20"/>
      <c r="C145" s="38" t="s">
        <v>861</v>
      </c>
      <c r="D145" s="38"/>
      <c r="E145" s="38" t="s">
        <v>808</v>
      </c>
      <c r="F145" s="38"/>
      <c r="G145" s="38"/>
    </row>
    <row r="146" spans="1:12">
      <c r="A146" s="11"/>
      <c r="B146" s="20"/>
      <c r="C146" s="38" t="s">
        <v>862</v>
      </c>
      <c r="D146" s="38"/>
      <c r="E146" s="38" t="s">
        <v>809</v>
      </c>
      <c r="F146" s="38"/>
      <c r="G146" s="38"/>
    </row>
    <row r="147" spans="1:12" ht="15.75" thickBot="1">
      <c r="A147" s="11"/>
      <c r="B147" s="20"/>
      <c r="C147" s="42"/>
      <c r="D147" s="42"/>
      <c r="E147" s="36" t="s">
        <v>401</v>
      </c>
      <c r="F147" s="36"/>
      <c r="G147" s="36"/>
    </row>
    <row r="148" spans="1:12">
      <c r="A148" s="11"/>
      <c r="B148" s="56" t="s">
        <v>863</v>
      </c>
      <c r="C148" s="85">
        <v>1508785</v>
      </c>
      <c r="D148" s="50"/>
      <c r="E148" s="46" t="s">
        <v>195</v>
      </c>
      <c r="F148" s="48">
        <v>3.54</v>
      </c>
      <c r="G148" s="50"/>
    </row>
    <row r="149" spans="1:12">
      <c r="A149" s="11"/>
      <c r="B149" s="56"/>
      <c r="C149" s="92"/>
      <c r="D149" s="45"/>
      <c r="E149" s="56"/>
      <c r="F149" s="54"/>
      <c r="G149" s="45"/>
    </row>
    <row r="150" spans="1:12">
      <c r="A150" s="11"/>
      <c r="B150" s="20" t="s">
        <v>864</v>
      </c>
      <c r="C150" s="53" t="s">
        <v>203</v>
      </c>
      <c r="D150" s="19"/>
      <c r="E150" s="53" t="s">
        <v>203</v>
      </c>
      <c r="F150" s="53"/>
      <c r="G150" s="19"/>
    </row>
    <row r="151" spans="1:12">
      <c r="A151" s="11"/>
      <c r="B151" s="20"/>
      <c r="C151" s="53"/>
      <c r="D151" s="19"/>
      <c r="E151" s="53"/>
      <c r="F151" s="53"/>
      <c r="G151" s="19"/>
    </row>
    <row r="152" spans="1:12">
      <c r="A152" s="11"/>
      <c r="B152" s="56" t="s">
        <v>865</v>
      </c>
      <c r="C152" s="54" t="s">
        <v>866</v>
      </c>
      <c r="D152" s="56" t="s">
        <v>197</v>
      </c>
      <c r="E152" s="54">
        <v>2.82</v>
      </c>
      <c r="F152" s="54"/>
      <c r="G152" s="45"/>
    </row>
    <row r="153" spans="1:12" ht="15.75" thickBot="1">
      <c r="A153" s="11"/>
      <c r="B153" s="56"/>
      <c r="C153" s="55"/>
      <c r="D153" s="57"/>
      <c r="E153" s="54"/>
      <c r="F153" s="54"/>
      <c r="G153" s="45"/>
    </row>
    <row r="154" spans="1:12">
      <c r="A154" s="11"/>
      <c r="B154" s="53" t="s">
        <v>867</v>
      </c>
      <c r="C154" s="74">
        <v>318731</v>
      </c>
      <c r="D154" s="40"/>
      <c r="E154" s="20" t="s">
        <v>195</v>
      </c>
      <c r="F154" s="53">
        <v>6.22</v>
      </c>
      <c r="G154" s="19"/>
    </row>
    <row r="155" spans="1:12" ht="15.75" thickBot="1">
      <c r="A155" s="11"/>
      <c r="B155" s="53"/>
      <c r="C155" s="87"/>
      <c r="D155" s="72"/>
      <c r="E155" s="20"/>
      <c r="F155" s="53"/>
      <c r="G155" s="19"/>
    </row>
    <row r="156" spans="1:12" ht="15.75" thickTop="1">
      <c r="A156" s="11"/>
      <c r="B156" s="35"/>
      <c r="C156" s="35"/>
      <c r="D156" s="35"/>
      <c r="E156" s="35"/>
      <c r="F156" s="35"/>
      <c r="G156" s="35"/>
      <c r="H156" s="35"/>
      <c r="I156" s="35"/>
      <c r="J156" s="35"/>
      <c r="K156" s="35"/>
      <c r="L156" s="35"/>
    </row>
    <row r="157" spans="1:12">
      <c r="A157" s="11"/>
      <c r="B157" s="15"/>
      <c r="C157" s="15"/>
      <c r="D157" s="15"/>
      <c r="E157" s="15"/>
      <c r="F157" s="15"/>
      <c r="G157" s="15"/>
      <c r="H157" s="15"/>
      <c r="I157" s="15"/>
      <c r="J157" s="15"/>
      <c r="K157" s="15"/>
      <c r="L157" s="15"/>
    </row>
    <row r="158" spans="1:12" ht="15.75" thickBot="1">
      <c r="A158" s="11"/>
      <c r="B158" s="14"/>
      <c r="C158" s="36" t="s">
        <v>819</v>
      </c>
      <c r="D158" s="36"/>
      <c r="E158" s="36"/>
      <c r="F158" s="36"/>
      <c r="G158" s="36"/>
      <c r="H158" s="36"/>
      <c r="I158" s="36"/>
      <c r="J158" s="36"/>
      <c r="K158" s="36"/>
      <c r="L158" s="36"/>
    </row>
    <row r="159" spans="1:12">
      <c r="A159" s="11"/>
      <c r="B159" s="20"/>
      <c r="C159" s="39" t="s">
        <v>846</v>
      </c>
      <c r="D159" s="39"/>
      <c r="E159" s="39"/>
      <c r="F159" s="39"/>
      <c r="G159" s="39"/>
      <c r="H159" s="39" t="s">
        <v>805</v>
      </c>
      <c r="I159" s="39"/>
      <c r="J159" s="39"/>
      <c r="K159" s="39"/>
      <c r="L159" s="39"/>
    </row>
    <row r="160" spans="1:12" ht="15.75" thickBot="1">
      <c r="A160" s="11"/>
      <c r="B160" s="20"/>
      <c r="C160" s="36" t="s">
        <v>847</v>
      </c>
      <c r="D160" s="36"/>
      <c r="E160" s="36"/>
      <c r="F160" s="36"/>
      <c r="G160" s="36"/>
      <c r="H160" s="36"/>
      <c r="I160" s="36"/>
      <c r="J160" s="36"/>
      <c r="K160" s="36"/>
      <c r="L160" s="36"/>
    </row>
    <row r="161" spans="1:12">
      <c r="A161" s="11"/>
      <c r="B161" s="20"/>
      <c r="C161" s="39" t="s">
        <v>860</v>
      </c>
      <c r="D161" s="39"/>
      <c r="E161" s="39" t="s">
        <v>416</v>
      </c>
      <c r="F161" s="39"/>
      <c r="G161" s="39"/>
      <c r="H161" s="39" t="s">
        <v>860</v>
      </c>
      <c r="I161" s="39"/>
      <c r="J161" s="39" t="s">
        <v>416</v>
      </c>
      <c r="K161" s="39"/>
      <c r="L161" s="39"/>
    </row>
    <row r="162" spans="1:12">
      <c r="A162" s="11"/>
      <c r="B162" s="20"/>
      <c r="C162" s="38" t="s">
        <v>861</v>
      </c>
      <c r="D162" s="38"/>
      <c r="E162" s="38" t="s">
        <v>808</v>
      </c>
      <c r="F162" s="38"/>
      <c r="G162" s="38"/>
      <c r="H162" s="38" t="s">
        <v>861</v>
      </c>
      <c r="I162" s="38"/>
      <c r="J162" s="38" t="s">
        <v>808</v>
      </c>
      <c r="K162" s="38"/>
      <c r="L162" s="38"/>
    </row>
    <row r="163" spans="1:12">
      <c r="A163" s="11"/>
      <c r="B163" s="20"/>
      <c r="C163" s="38" t="s">
        <v>868</v>
      </c>
      <c r="D163" s="38"/>
      <c r="E163" s="38" t="s">
        <v>809</v>
      </c>
      <c r="F163" s="38"/>
      <c r="G163" s="38"/>
      <c r="H163" s="38" t="s">
        <v>868</v>
      </c>
      <c r="I163" s="38"/>
      <c r="J163" s="38" t="s">
        <v>809</v>
      </c>
      <c r="K163" s="38"/>
      <c r="L163" s="38"/>
    </row>
    <row r="164" spans="1:12" ht="15.75" thickBot="1">
      <c r="A164" s="11"/>
      <c r="B164" s="20"/>
      <c r="C164" s="42"/>
      <c r="D164" s="42"/>
      <c r="E164" s="36" t="s">
        <v>401</v>
      </c>
      <c r="F164" s="36"/>
      <c r="G164" s="36"/>
      <c r="H164" s="42"/>
      <c r="I164" s="42"/>
      <c r="J164" s="36" t="s">
        <v>401</v>
      </c>
      <c r="K164" s="36"/>
      <c r="L164" s="36"/>
    </row>
    <row r="165" spans="1:12">
      <c r="A165" s="11"/>
      <c r="B165" s="56" t="s">
        <v>863</v>
      </c>
      <c r="C165" s="85">
        <v>413521</v>
      </c>
      <c r="D165" s="50"/>
      <c r="E165" s="46" t="s">
        <v>195</v>
      </c>
      <c r="F165" s="48">
        <v>4.8</v>
      </c>
      <c r="G165" s="50"/>
      <c r="H165" s="85">
        <v>1957494</v>
      </c>
      <c r="I165" s="50"/>
      <c r="J165" s="46" t="s">
        <v>195</v>
      </c>
      <c r="K165" s="48">
        <v>2.73</v>
      </c>
      <c r="L165" s="50"/>
    </row>
    <row r="166" spans="1:12">
      <c r="A166" s="11"/>
      <c r="B166" s="56"/>
      <c r="C166" s="92"/>
      <c r="D166" s="45"/>
      <c r="E166" s="56"/>
      <c r="F166" s="54"/>
      <c r="G166" s="45"/>
      <c r="H166" s="92"/>
      <c r="I166" s="45"/>
      <c r="J166" s="56"/>
      <c r="K166" s="54"/>
      <c r="L166" s="45"/>
    </row>
    <row r="167" spans="1:12">
      <c r="A167" s="11"/>
      <c r="B167" s="20" t="s">
        <v>864</v>
      </c>
      <c r="C167" s="53" t="s">
        <v>203</v>
      </c>
      <c r="D167" s="19"/>
      <c r="E167" s="53" t="s">
        <v>203</v>
      </c>
      <c r="F167" s="53"/>
      <c r="G167" s="19"/>
      <c r="H167" s="53" t="s">
        <v>203</v>
      </c>
      <c r="I167" s="19"/>
      <c r="J167" s="53" t="s">
        <v>203</v>
      </c>
      <c r="K167" s="53"/>
      <c r="L167" s="19"/>
    </row>
    <row r="168" spans="1:12">
      <c r="A168" s="11"/>
      <c r="B168" s="20"/>
      <c r="C168" s="53"/>
      <c r="D168" s="19"/>
      <c r="E168" s="53"/>
      <c r="F168" s="53"/>
      <c r="G168" s="19"/>
      <c r="H168" s="53"/>
      <c r="I168" s="19"/>
      <c r="J168" s="53"/>
      <c r="K168" s="53"/>
      <c r="L168" s="19"/>
    </row>
    <row r="169" spans="1:12">
      <c r="A169" s="11"/>
      <c r="B169" s="56" t="s">
        <v>865</v>
      </c>
      <c r="C169" s="54" t="s">
        <v>869</v>
      </c>
      <c r="D169" s="56" t="s">
        <v>197</v>
      </c>
      <c r="E169" s="54">
        <v>4.43</v>
      </c>
      <c r="F169" s="54"/>
      <c r="G169" s="45"/>
      <c r="H169" s="54" t="s">
        <v>870</v>
      </c>
      <c r="I169" s="56" t="s">
        <v>197</v>
      </c>
      <c r="J169" s="54">
        <v>2.17</v>
      </c>
      <c r="K169" s="54"/>
      <c r="L169" s="45"/>
    </row>
    <row r="170" spans="1:12" ht="15.75" thickBot="1">
      <c r="A170" s="11"/>
      <c r="B170" s="56"/>
      <c r="C170" s="55"/>
      <c r="D170" s="57"/>
      <c r="E170" s="54"/>
      <c r="F170" s="54"/>
      <c r="G170" s="45"/>
      <c r="H170" s="55"/>
      <c r="I170" s="57"/>
      <c r="J170" s="54"/>
      <c r="K170" s="54"/>
      <c r="L170" s="45"/>
    </row>
    <row r="171" spans="1:12">
      <c r="A171" s="11"/>
      <c r="B171" s="53" t="s">
        <v>867</v>
      </c>
      <c r="C171" s="74">
        <v>183623</v>
      </c>
      <c r="D171" s="40"/>
      <c r="E171" s="20" t="s">
        <v>195</v>
      </c>
      <c r="F171" s="53">
        <v>5.26</v>
      </c>
      <c r="G171" s="19"/>
      <c r="H171" s="74">
        <v>413521</v>
      </c>
      <c r="I171" s="40"/>
      <c r="J171" s="20" t="s">
        <v>195</v>
      </c>
      <c r="K171" s="53">
        <v>4.8</v>
      </c>
      <c r="L171" s="19"/>
    </row>
    <row r="172" spans="1:12" ht="15.75" thickBot="1">
      <c r="A172" s="11"/>
      <c r="B172" s="53"/>
      <c r="C172" s="87"/>
      <c r="D172" s="72"/>
      <c r="E172" s="20"/>
      <c r="F172" s="53"/>
      <c r="G172" s="19"/>
      <c r="H172" s="87"/>
      <c r="I172" s="72"/>
      <c r="J172" s="20"/>
      <c r="K172" s="53"/>
      <c r="L172" s="19"/>
    </row>
    <row r="173" spans="1:12" ht="15.75" thickTop="1"/>
  </sheetData>
  <mergeCells count="454">
    <mergeCell ref="B93:L93"/>
    <mergeCell ref="B94:L94"/>
    <mergeCell ref="B95:L95"/>
    <mergeCell ref="B96:L96"/>
    <mergeCell ref="B97:L97"/>
    <mergeCell ref="B98:L98"/>
    <mergeCell ref="B29:L29"/>
    <mergeCell ref="B30:L30"/>
    <mergeCell ref="B31:L31"/>
    <mergeCell ref="B32:L32"/>
    <mergeCell ref="B87:L87"/>
    <mergeCell ref="B88:L88"/>
    <mergeCell ref="B19:L19"/>
    <mergeCell ref="B20:L20"/>
    <mergeCell ref="B21:L21"/>
    <mergeCell ref="B26:L26"/>
    <mergeCell ref="B27:L27"/>
    <mergeCell ref="B28:L28"/>
    <mergeCell ref="B5:L5"/>
    <mergeCell ref="B6:L6"/>
    <mergeCell ref="B7:L7"/>
    <mergeCell ref="B8:L8"/>
    <mergeCell ref="B17:L17"/>
    <mergeCell ref="B18:L18"/>
    <mergeCell ref="I171:I172"/>
    <mergeCell ref="J171:J172"/>
    <mergeCell ref="K171:K172"/>
    <mergeCell ref="L171:L172"/>
    <mergeCell ref="A1:A2"/>
    <mergeCell ref="B1:L1"/>
    <mergeCell ref="B2:L2"/>
    <mergeCell ref="B3:L3"/>
    <mergeCell ref="A4:A172"/>
    <mergeCell ref="B4:L4"/>
    <mergeCell ref="I169:I170"/>
    <mergeCell ref="J169:K170"/>
    <mergeCell ref="L169:L170"/>
    <mergeCell ref="B171:B172"/>
    <mergeCell ref="C171:C172"/>
    <mergeCell ref="D171:D172"/>
    <mergeCell ref="E171:E172"/>
    <mergeCell ref="F171:F172"/>
    <mergeCell ref="G171:G172"/>
    <mergeCell ref="H171:H172"/>
    <mergeCell ref="H167:H168"/>
    <mergeCell ref="I167:I168"/>
    <mergeCell ref="J167:K168"/>
    <mergeCell ref="L167:L168"/>
    <mergeCell ref="B169:B170"/>
    <mergeCell ref="C169:C170"/>
    <mergeCell ref="D169:D170"/>
    <mergeCell ref="E169:F170"/>
    <mergeCell ref="G169:G170"/>
    <mergeCell ref="H169:H170"/>
    <mergeCell ref="H165:H166"/>
    <mergeCell ref="I165:I166"/>
    <mergeCell ref="J165:J166"/>
    <mergeCell ref="K165:K166"/>
    <mergeCell ref="L165:L166"/>
    <mergeCell ref="B167:B168"/>
    <mergeCell ref="C167:C168"/>
    <mergeCell ref="D167:D168"/>
    <mergeCell ref="E167:F168"/>
    <mergeCell ref="G167:G168"/>
    <mergeCell ref="B165:B166"/>
    <mergeCell ref="C165:C166"/>
    <mergeCell ref="D165:D166"/>
    <mergeCell ref="E165:E166"/>
    <mergeCell ref="F165:F166"/>
    <mergeCell ref="G165:G166"/>
    <mergeCell ref="H161:I161"/>
    <mergeCell ref="H162:I162"/>
    <mergeCell ref="H163:I163"/>
    <mergeCell ref="H164:I164"/>
    <mergeCell ref="J161:L161"/>
    <mergeCell ref="J162:L162"/>
    <mergeCell ref="J163:L163"/>
    <mergeCell ref="J164:L164"/>
    <mergeCell ref="B161:B164"/>
    <mergeCell ref="C161:D161"/>
    <mergeCell ref="C162:D162"/>
    <mergeCell ref="C163:D163"/>
    <mergeCell ref="C164:D164"/>
    <mergeCell ref="E161:G161"/>
    <mergeCell ref="E162:G162"/>
    <mergeCell ref="E163:G163"/>
    <mergeCell ref="E164:G164"/>
    <mergeCell ref="B156:L156"/>
    <mergeCell ref="C158:L158"/>
    <mergeCell ref="B159:B160"/>
    <mergeCell ref="C159:G159"/>
    <mergeCell ref="C160:G160"/>
    <mergeCell ref="H159:L160"/>
    <mergeCell ref="B154:B155"/>
    <mergeCell ref="C154:C155"/>
    <mergeCell ref="D154:D155"/>
    <mergeCell ref="E154:E155"/>
    <mergeCell ref="F154:F155"/>
    <mergeCell ref="G154:G155"/>
    <mergeCell ref="B150:B151"/>
    <mergeCell ref="C150:C151"/>
    <mergeCell ref="D150:D151"/>
    <mergeCell ref="E150:F151"/>
    <mergeCell ref="G150:G151"/>
    <mergeCell ref="B152:B153"/>
    <mergeCell ref="C152:C153"/>
    <mergeCell ref="D152:D153"/>
    <mergeCell ref="E152:F153"/>
    <mergeCell ref="G152:G153"/>
    <mergeCell ref="B148:B149"/>
    <mergeCell ref="C148:C149"/>
    <mergeCell ref="D148:D149"/>
    <mergeCell ref="E148:E149"/>
    <mergeCell ref="F148:F149"/>
    <mergeCell ref="G148:G149"/>
    <mergeCell ref="B144:B147"/>
    <mergeCell ref="C144:D144"/>
    <mergeCell ref="C145:D145"/>
    <mergeCell ref="C146:D146"/>
    <mergeCell ref="C147:D147"/>
    <mergeCell ref="E144:G144"/>
    <mergeCell ref="E145:G145"/>
    <mergeCell ref="E146:G146"/>
    <mergeCell ref="E147:G147"/>
    <mergeCell ref="J134:J135"/>
    <mergeCell ref="K134:K135"/>
    <mergeCell ref="L134:L135"/>
    <mergeCell ref="B140:G140"/>
    <mergeCell ref="C142:G142"/>
    <mergeCell ref="C143:G143"/>
    <mergeCell ref="B136:L136"/>
    <mergeCell ref="B137:L137"/>
    <mergeCell ref="B138:L138"/>
    <mergeCell ref="B139:L139"/>
    <mergeCell ref="J132:K133"/>
    <mergeCell ref="L132:L133"/>
    <mergeCell ref="B134:B135"/>
    <mergeCell ref="C134:C135"/>
    <mergeCell ref="D134:D135"/>
    <mergeCell ref="E134:E135"/>
    <mergeCell ref="F134:F135"/>
    <mergeCell ref="G134:G135"/>
    <mergeCell ref="H134:H135"/>
    <mergeCell ref="I134:I135"/>
    <mergeCell ref="I130:I131"/>
    <mergeCell ref="J130:K131"/>
    <mergeCell ref="L130:L131"/>
    <mergeCell ref="B132:B133"/>
    <mergeCell ref="C132:C133"/>
    <mergeCell ref="D132:D133"/>
    <mergeCell ref="E132:F133"/>
    <mergeCell ref="G132:G133"/>
    <mergeCell ref="H132:H133"/>
    <mergeCell ref="I132:I133"/>
    <mergeCell ref="H128:H129"/>
    <mergeCell ref="I128:I129"/>
    <mergeCell ref="J128:K129"/>
    <mergeCell ref="L128:L129"/>
    <mergeCell ref="B130:B131"/>
    <mergeCell ref="C130:C131"/>
    <mergeCell ref="D130:D131"/>
    <mergeCell ref="E130:F131"/>
    <mergeCell ref="G130:G131"/>
    <mergeCell ref="H130:H131"/>
    <mergeCell ref="H126:H127"/>
    <mergeCell ref="I126:I127"/>
    <mergeCell ref="J126:J127"/>
    <mergeCell ref="K126:K127"/>
    <mergeCell ref="L126:L127"/>
    <mergeCell ref="B128:B129"/>
    <mergeCell ref="C128:C129"/>
    <mergeCell ref="D128:D129"/>
    <mergeCell ref="E128:F129"/>
    <mergeCell ref="G128:G129"/>
    <mergeCell ref="B126:B127"/>
    <mergeCell ref="C126:C127"/>
    <mergeCell ref="D126:D127"/>
    <mergeCell ref="E126:E127"/>
    <mergeCell ref="F126:F127"/>
    <mergeCell ref="G126:G127"/>
    <mergeCell ref="H122:I122"/>
    <mergeCell ref="H123:I123"/>
    <mergeCell ref="H124:I124"/>
    <mergeCell ref="H125:I125"/>
    <mergeCell ref="J122:L122"/>
    <mergeCell ref="J123:L123"/>
    <mergeCell ref="J124:L124"/>
    <mergeCell ref="J125:L125"/>
    <mergeCell ref="B122:B125"/>
    <mergeCell ref="C122:D122"/>
    <mergeCell ref="C123:D123"/>
    <mergeCell ref="C124:D124"/>
    <mergeCell ref="C125:D125"/>
    <mergeCell ref="E122:G122"/>
    <mergeCell ref="E123:G123"/>
    <mergeCell ref="E124:G124"/>
    <mergeCell ref="E125:G125"/>
    <mergeCell ref="G115:G116"/>
    <mergeCell ref="B117:L117"/>
    <mergeCell ref="C119:L119"/>
    <mergeCell ref="B120:B121"/>
    <mergeCell ref="C120:G120"/>
    <mergeCell ref="C121:G121"/>
    <mergeCell ref="H120:L120"/>
    <mergeCell ref="H121:L121"/>
    <mergeCell ref="B113:B114"/>
    <mergeCell ref="C113:C114"/>
    <mergeCell ref="D113:D114"/>
    <mergeCell ref="E113:F114"/>
    <mergeCell ref="G113:G114"/>
    <mergeCell ref="B115:B116"/>
    <mergeCell ref="C115:C116"/>
    <mergeCell ref="D115:D116"/>
    <mergeCell ref="E115:E116"/>
    <mergeCell ref="F115:F116"/>
    <mergeCell ref="B109:B110"/>
    <mergeCell ref="C109:C110"/>
    <mergeCell ref="D109:D110"/>
    <mergeCell ref="E109:F110"/>
    <mergeCell ref="G109:G110"/>
    <mergeCell ref="B111:B112"/>
    <mergeCell ref="C111:C112"/>
    <mergeCell ref="D111:D112"/>
    <mergeCell ref="E111:F112"/>
    <mergeCell ref="G111:G112"/>
    <mergeCell ref="B107:B108"/>
    <mergeCell ref="C107:C108"/>
    <mergeCell ref="D107:D108"/>
    <mergeCell ref="E107:E108"/>
    <mergeCell ref="F107:F108"/>
    <mergeCell ref="G107:G108"/>
    <mergeCell ref="B103:B106"/>
    <mergeCell ref="C103:D103"/>
    <mergeCell ref="C104:D104"/>
    <mergeCell ref="C105:D105"/>
    <mergeCell ref="C106:D106"/>
    <mergeCell ref="E103:G103"/>
    <mergeCell ref="E104:G104"/>
    <mergeCell ref="E105:G105"/>
    <mergeCell ref="E106:G106"/>
    <mergeCell ref="J85:J86"/>
    <mergeCell ref="K85:K86"/>
    <mergeCell ref="L85:L86"/>
    <mergeCell ref="B99:G99"/>
    <mergeCell ref="C101:G101"/>
    <mergeCell ref="C102:G102"/>
    <mergeCell ref="B89:L89"/>
    <mergeCell ref="B90:L90"/>
    <mergeCell ref="B91:L91"/>
    <mergeCell ref="B92:L92"/>
    <mergeCell ref="J83:K84"/>
    <mergeCell ref="L83:L84"/>
    <mergeCell ref="B85:B86"/>
    <mergeCell ref="C85:C86"/>
    <mergeCell ref="D85:D86"/>
    <mergeCell ref="E85:E86"/>
    <mergeCell ref="F85:F86"/>
    <mergeCell ref="G85:G86"/>
    <mergeCell ref="H85:H86"/>
    <mergeCell ref="I85:I86"/>
    <mergeCell ref="I81:I82"/>
    <mergeCell ref="J81:K82"/>
    <mergeCell ref="L81:L82"/>
    <mergeCell ref="B83:B84"/>
    <mergeCell ref="C83:C84"/>
    <mergeCell ref="D83:D84"/>
    <mergeCell ref="E83:F84"/>
    <mergeCell ref="G83:G84"/>
    <mergeCell ref="H83:H84"/>
    <mergeCell ref="I83:I84"/>
    <mergeCell ref="H79:H80"/>
    <mergeCell ref="I79:I80"/>
    <mergeCell ref="J79:K80"/>
    <mergeCell ref="L79:L80"/>
    <mergeCell ref="B81:B82"/>
    <mergeCell ref="C81:C82"/>
    <mergeCell ref="D81:D82"/>
    <mergeCell ref="E81:F82"/>
    <mergeCell ref="G81:G82"/>
    <mergeCell ref="H81:H82"/>
    <mergeCell ref="H77:H78"/>
    <mergeCell ref="I77:I78"/>
    <mergeCell ref="J77:J78"/>
    <mergeCell ref="K77:K78"/>
    <mergeCell ref="L77:L78"/>
    <mergeCell ref="B79:B80"/>
    <mergeCell ref="C79:C80"/>
    <mergeCell ref="D79:D80"/>
    <mergeCell ref="E79:F80"/>
    <mergeCell ref="G79:G80"/>
    <mergeCell ref="B77:B78"/>
    <mergeCell ref="C77:C78"/>
    <mergeCell ref="D77:D78"/>
    <mergeCell ref="E77:E78"/>
    <mergeCell ref="F77:F78"/>
    <mergeCell ref="G77:G78"/>
    <mergeCell ref="H73:I73"/>
    <mergeCell ref="H74:I74"/>
    <mergeCell ref="H75:I75"/>
    <mergeCell ref="H76:I76"/>
    <mergeCell ref="J73:L73"/>
    <mergeCell ref="J74:L74"/>
    <mergeCell ref="J75:L75"/>
    <mergeCell ref="J76:L76"/>
    <mergeCell ref="B73:B76"/>
    <mergeCell ref="C73:D73"/>
    <mergeCell ref="C74:D74"/>
    <mergeCell ref="C75:D75"/>
    <mergeCell ref="C76:D76"/>
    <mergeCell ref="E73:G73"/>
    <mergeCell ref="E74:G74"/>
    <mergeCell ref="E75:G75"/>
    <mergeCell ref="E76:G76"/>
    <mergeCell ref="J67:J68"/>
    <mergeCell ref="K67:K68"/>
    <mergeCell ref="L67:L68"/>
    <mergeCell ref="B69:L69"/>
    <mergeCell ref="C71:L71"/>
    <mergeCell ref="C72:L72"/>
    <mergeCell ref="J65:K66"/>
    <mergeCell ref="L65:L66"/>
    <mergeCell ref="B67:B68"/>
    <mergeCell ref="C67:C68"/>
    <mergeCell ref="D67:D68"/>
    <mergeCell ref="E67:E68"/>
    <mergeCell ref="F67:F68"/>
    <mergeCell ref="G67:G68"/>
    <mergeCell ref="H67:H68"/>
    <mergeCell ref="I67:I68"/>
    <mergeCell ref="I63:I64"/>
    <mergeCell ref="J63:K64"/>
    <mergeCell ref="L63:L64"/>
    <mergeCell ref="B65:B66"/>
    <mergeCell ref="C65:C66"/>
    <mergeCell ref="D65:D66"/>
    <mergeCell ref="E65:F66"/>
    <mergeCell ref="G65:G66"/>
    <mergeCell ref="H65:H66"/>
    <mergeCell ref="I65:I66"/>
    <mergeCell ref="H61:H62"/>
    <mergeCell ref="I61:I62"/>
    <mergeCell ref="J61:K62"/>
    <mergeCell ref="L61:L62"/>
    <mergeCell ref="B63:B64"/>
    <mergeCell ref="C63:C64"/>
    <mergeCell ref="D63:D64"/>
    <mergeCell ref="E63:F64"/>
    <mergeCell ref="G63:G64"/>
    <mergeCell ref="H63:H64"/>
    <mergeCell ref="H59:H60"/>
    <mergeCell ref="I59:I60"/>
    <mergeCell ref="J59:J60"/>
    <mergeCell ref="K59:K60"/>
    <mergeCell ref="L59:L60"/>
    <mergeCell ref="B61:B62"/>
    <mergeCell ref="C61:C62"/>
    <mergeCell ref="D61:D62"/>
    <mergeCell ref="E61:F62"/>
    <mergeCell ref="G61:G62"/>
    <mergeCell ref="B59:B60"/>
    <mergeCell ref="C59:C60"/>
    <mergeCell ref="D59:D60"/>
    <mergeCell ref="E59:E60"/>
    <mergeCell ref="F59:F60"/>
    <mergeCell ref="G59:G60"/>
    <mergeCell ref="H55:I55"/>
    <mergeCell ref="H56:I56"/>
    <mergeCell ref="H57:I57"/>
    <mergeCell ref="H58:I58"/>
    <mergeCell ref="J55:L55"/>
    <mergeCell ref="J56:L56"/>
    <mergeCell ref="J57:L57"/>
    <mergeCell ref="J58:L58"/>
    <mergeCell ref="B55:B58"/>
    <mergeCell ref="C55:D55"/>
    <mergeCell ref="C56:D56"/>
    <mergeCell ref="C57:D57"/>
    <mergeCell ref="C58:D58"/>
    <mergeCell ref="E55:G55"/>
    <mergeCell ref="E56:G56"/>
    <mergeCell ref="E57:G57"/>
    <mergeCell ref="E58:G58"/>
    <mergeCell ref="J49:J50"/>
    <mergeCell ref="K49:K50"/>
    <mergeCell ref="L49:L50"/>
    <mergeCell ref="B51:L51"/>
    <mergeCell ref="C53:L53"/>
    <mergeCell ref="C54:L54"/>
    <mergeCell ref="J47:K48"/>
    <mergeCell ref="L47:L48"/>
    <mergeCell ref="B49:B50"/>
    <mergeCell ref="C49:C50"/>
    <mergeCell ref="D49:D50"/>
    <mergeCell ref="E49:E50"/>
    <mergeCell ref="F49:F50"/>
    <mergeCell ref="G49:G50"/>
    <mergeCell ref="H49:H50"/>
    <mergeCell ref="I49:I50"/>
    <mergeCell ref="I45:I46"/>
    <mergeCell ref="J45:K46"/>
    <mergeCell ref="L45:L46"/>
    <mergeCell ref="B47:B48"/>
    <mergeCell ref="C47:C48"/>
    <mergeCell ref="D47:D48"/>
    <mergeCell ref="E47:F48"/>
    <mergeCell ref="G47:G48"/>
    <mergeCell ref="H47:H48"/>
    <mergeCell ref="I47:I48"/>
    <mergeCell ref="H43:H44"/>
    <mergeCell ref="I43:I44"/>
    <mergeCell ref="J43:K44"/>
    <mergeCell ref="L43:L44"/>
    <mergeCell ref="B45:B46"/>
    <mergeCell ref="C45:C46"/>
    <mergeCell ref="D45:D46"/>
    <mergeCell ref="E45:F46"/>
    <mergeCell ref="G45:G46"/>
    <mergeCell ref="H45:H46"/>
    <mergeCell ref="H41:H42"/>
    <mergeCell ref="I41:I42"/>
    <mergeCell ref="J41:J42"/>
    <mergeCell ref="K41:K42"/>
    <mergeCell ref="L41:L42"/>
    <mergeCell ref="B43:B44"/>
    <mergeCell ref="C43:C44"/>
    <mergeCell ref="D43:D44"/>
    <mergeCell ref="E43:F44"/>
    <mergeCell ref="G43:G44"/>
    <mergeCell ref="J37:L37"/>
    <mergeCell ref="J38:L38"/>
    <mergeCell ref="J39:L39"/>
    <mergeCell ref="J40:L40"/>
    <mergeCell ref="B41:B42"/>
    <mergeCell ref="C41:C42"/>
    <mergeCell ref="D41:D42"/>
    <mergeCell ref="E41:E42"/>
    <mergeCell ref="F41:F42"/>
    <mergeCell ref="G41:G42"/>
    <mergeCell ref="E39:G39"/>
    <mergeCell ref="E40:G40"/>
    <mergeCell ref="H37:I37"/>
    <mergeCell ref="H38:I38"/>
    <mergeCell ref="H39:I39"/>
    <mergeCell ref="H40:I40"/>
    <mergeCell ref="B33:L33"/>
    <mergeCell ref="C35:L35"/>
    <mergeCell ref="C36:L36"/>
    <mergeCell ref="B37:B40"/>
    <mergeCell ref="C37:D37"/>
    <mergeCell ref="C38:D38"/>
    <mergeCell ref="C39:D39"/>
    <mergeCell ref="C40:D40"/>
    <mergeCell ref="E37:G37"/>
    <mergeCell ref="E38:G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0"/>
  <sheetViews>
    <sheetView showGridLines="0" workbookViewId="0"/>
  </sheetViews>
  <sheetFormatPr defaultRowHeight="15"/>
  <cols>
    <col min="1" max="2" width="36.5703125" bestFit="1" customWidth="1"/>
    <col min="3" max="3" width="36.5703125" customWidth="1"/>
    <col min="4" max="4" width="8.42578125" customWidth="1"/>
    <col min="5" max="5" width="27.140625" customWidth="1"/>
    <col min="6" max="6" width="6.5703125" customWidth="1"/>
    <col min="7" max="7" width="36.5703125" customWidth="1"/>
    <col min="8" max="8" width="8.42578125" customWidth="1"/>
    <col min="9" max="9" width="22.85546875" customWidth="1"/>
    <col min="10" max="10" width="6.5703125" customWidth="1"/>
    <col min="11" max="11" width="36.5703125" customWidth="1"/>
    <col min="12" max="12" width="8.42578125" customWidth="1"/>
    <col min="13" max="13" width="27.140625" customWidth="1"/>
    <col min="14" max="14" width="6.5703125" customWidth="1"/>
    <col min="15" max="15" width="36.5703125" customWidth="1"/>
    <col min="16" max="16" width="8.42578125" customWidth="1"/>
    <col min="17" max="17" width="29.5703125" customWidth="1"/>
    <col min="18" max="18" width="6.5703125" customWidth="1"/>
    <col min="19" max="19" width="36.5703125" customWidth="1"/>
    <col min="20" max="20" width="8.42578125" customWidth="1"/>
    <col min="21" max="21" width="27.140625" customWidth="1"/>
    <col min="22" max="22" width="6.5703125" customWidth="1"/>
  </cols>
  <sheetData>
    <row r="1" spans="1:22" ht="30" customHeight="1">
      <c r="A1" s="7" t="s">
        <v>8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872</v>
      </c>
      <c r="B3" s="10" t="s">
        <v>5</v>
      </c>
      <c r="C3" s="10"/>
      <c r="D3" s="10"/>
      <c r="E3" s="10"/>
      <c r="F3" s="10"/>
      <c r="G3" s="10"/>
      <c r="H3" s="10"/>
      <c r="I3" s="10"/>
      <c r="J3" s="10"/>
      <c r="K3" s="10"/>
      <c r="L3" s="10"/>
      <c r="M3" s="10"/>
      <c r="N3" s="10"/>
      <c r="O3" s="10"/>
      <c r="P3" s="10"/>
      <c r="Q3" s="10"/>
      <c r="R3" s="10"/>
      <c r="S3" s="10"/>
      <c r="T3" s="10"/>
      <c r="U3" s="10"/>
      <c r="V3" s="10"/>
    </row>
    <row r="4" spans="1:22" ht="15" customHeight="1">
      <c r="A4" s="11" t="s">
        <v>871</v>
      </c>
      <c r="B4" s="10" t="s">
        <v>5</v>
      </c>
      <c r="C4" s="10"/>
      <c r="D4" s="10"/>
      <c r="E4" s="10"/>
      <c r="F4" s="10"/>
      <c r="G4" s="10"/>
      <c r="H4" s="10"/>
      <c r="I4" s="10"/>
      <c r="J4" s="10"/>
      <c r="K4" s="10"/>
      <c r="L4" s="10"/>
      <c r="M4" s="10"/>
      <c r="N4" s="10"/>
      <c r="O4" s="10"/>
      <c r="P4" s="10"/>
      <c r="Q4" s="10"/>
      <c r="R4" s="10"/>
      <c r="S4" s="10"/>
      <c r="T4" s="10"/>
      <c r="U4" s="10"/>
      <c r="V4" s="10"/>
    </row>
    <row r="5" spans="1:22">
      <c r="A5" s="11"/>
      <c r="B5" s="18" t="s">
        <v>873</v>
      </c>
      <c r="C5" s="18"/>
      <c r="D5" s="18"/>
      <c r="E5" s="18"/>
      <c r="F5" s="18"/>
      <c r="G5" s="18"/>
      <c r="H5" s="18"/>
      <c r="I5" s="18"/>
      <c r="J5" s="18"/>
      <c r="K5" s="18"/>
      <c r="L5" s="18"/>
      <c r="M5" s="18"/>
      <c r="N5" s="18"/>
      <c r="O5" s="18"/>
      <c r="P5" s="18"/>
      <c r="Q5" s="18"/>
      <c r="R5" s="18"/>
      <c r="S5" s="18"/>
      <c r="T5" s="18"/>
      <c r="U5" s="18"/>
      <c r="V5" s="18"/>
    </row>
    <row r="6" spans="1:22" ht="25.5" customHeight="1">
      <c r="A6" s="11"/>
      <c r="B6" s="19" t="s">
        <v>874</v>
      </c>
      <c r="C6" s="19"/>
      <c r="D6" s="19"/>
      <c r="E6" s="19"/>
      <c r="F6" s="19"/>
      <c r="G6" s="19"/>
      <c r="H6" s="19"/>
      <c r="I6" s="19"/>
      <c r="J6" s="19"/>
      <c r="K6" s="19"/>
      <c r="L6" s="19"/>
      <c r="M6" s="19"/>
      <c r="N6" s="19"/>
      <c r="O6" s="19"/>
      <c r="P6" s="19"/>
      <c r="Q6" s="19"/>
      <c r="R6" s="19"/>
      <c r="S6" s="19"/>
      <c r="T6" s="19"/>
      <c r="U6" s="19"/>
      <c r="V6" s="19"/>
    </row>
    <row r="7" spans="1:22">
      <c r="A7" s="11"/>
      <c r="B7" s="19" t="s">
        <v>875</v>
      </c>
      <c r="C7" s="19"/>
      <c r="D7" s="19"/>
      <c r="E7" s="19"/>
      <c r="F7" s="19"/>
      <c r="G7" s="19"/>
      <c r="H7" s="19"/>
      <c r="I7" s="19"/>
      <c r="J7" s="19"/>
      <c r="K7" s="19"/>
      <c r="L7" s="19"/>
      <c r="M7" s="19"/>
      <c r="N7" s="19"/>
      <c r="O7" s="19"/>
      <c r="P7" s="19"/>
      <c r="Q7" s="19"/>
      <c r="R7" s="19"/>
      <c r="S7" s="19"/>
      <c r="T7" s="19"/>
      <c r="U7" s="19"/>
      <c r="V7" s="19"/>
    </row>
    <row r="8" spans="1:22">
      <c r="A8" s="11"/>
      <c r="B8" s="19" t="s">
        <v>876</v>
      </c>
      <c r="C8" s="19"/>
      <c r="D8" s="19"/>
      <c r="E8" s="19"/>
      <c r="F8" s="19"/>
      <c r="G8" s="19"/>
      <c r="H8" s="19"/>
      <c r="I8" s="19"/>
      <c r="J8" s="19"/>
      <c r="K8" s="19"/>
      <c r="L8" s="19"/>
      <c r="M8" s="19"/>
      <c r="N8" s="19"/>
      <c r="O8" s="19"/>
      <c r="P8" s="19"/>
      <c r="Q8" s="19"/>
      <c r="R8" s="19"/>
      <c r="S8" s="19"/>
      <c r="T8" s="19"/>
      <c r="U8" s="19"/>
      <c r="V8" s="19"/>
    </row>
    <row r="9" spans="1:22">
      <c r="A9" s="11"/>
      <c r="B9" s="146" t="s">
        <v>877</v>
      </c>
      <c r="C9" s="146"/>
      <c r="D9" s="146"/>
      <c r="E9" s="146"/>
      <c r="F9" s="146"/>
      <c r="G9" s="146"/>
      <c r="H9" s="146"/>
      <c r="I9" s="146"/>
      <c r="J9" s="146"/>
      <c r="K9" s="146"/>
      <c r="L9" s="146"/>
      <c r="M9" s="146"/>
      <c r="N9" s="146"/>
      <c r="O9" s="146"/>
      <c r="P9" s="146"/>
      <c r="Q9" s="146"/>
      <c r="R9" s="146"/>
      <c r="S9" s="146"/>
      <c r="T9" s="146"/>
      <c r="U9" s="146"/>
      <c r="V9" s="146"/>
    </row>
    <row r="10" spans="1:22">
      <c r="A10" s="11"/>
      <c r="B10" s="35"/>
      <c r="C10" s="35"/>
      <c r="D10" s="35"/>
      <c r="E10" s="35"/>
      <c r="F10" s="35"/>
      <c r="G10" s="35"/>
      <c r="H10" s="35"/>
      <c r="I10" s="35"/>
      <c r="J10" s="35"/>
      <c r="K10" s="35"/>
      <c r="L10" s="35"/>
      <c r="M10" s="35"/>
      <c r="N10" s="35"/>
      <c r="O10" s="35"/>
      <c r="P10" s="35"/>
      <c r="Q10" s="35"/>
      <c r="R10" s="35"/>
      <c r="S10" s="35"/>
      <c r="T10" s="35"/>
      <c r="U10" s="35"/>
      <c r="V10" s="35"/>
    </row>
    <row r="11" spans="1:22">
      <c r="A11" s="11"/>
      <c r="B11" s="15"/>
      <c r="C11" s="15"/>
      <c r="D11" s="15"/>
      <c r="E11" s="15"/>
      <c r="F11" s="15"/>
      <c r="G11" s="15"/>
      <c r="H11" s="15"/>
      <c r="I11" s="15"/>
      <c r="J11" s="15"/>
      <c r="K11" s="15"/>
      <c r="L11" s="15"/>
      <c r="M11" s="15"/>
      <c r="N11" s="15"/>
      <c r="O11" s="15"/>
      <c r="P11" s="15"/>
      <c r="Q11" s="15"/>
      <c r="R11" s="15"/>
      <c r="S11" s="15"/>
      <c r="T11" s="15"/>
      <c r="U11" s="15"/>
      <c r="V11" s="15"/>
    </row>
    <row r="12" spans="1:22" ht="15.75" thickBot="1">
      <c r="A12" s="11"/>
      <c r="B12" s="104"/>
      <c r="C12" s="13"/>
      <c r="D12" s="107" t="s">
        <v>175</v>
      </c>
      <c r="E12" s="107"/>
      <c r="F12" s="107"/>
      <c r="G12" s="107"/>
      <c r="H12" s="107"/>
      <c r="I12" s="107"/>
      <c r="J12" s="107"/>
      <c r="K12" s="107"/>
      <c r="L12" s="107"/>
      <c r="M12" s="107"/>
      <c r="N12" s="107"/>
      <c r="O12" s="107"/>
      <c r="P12" s="107"/>
      <c r="Q12" s="107"/>
      <c r="R12" s="107"/>
      <c r="S12" s="107"/>
      <c r="T12" s="107"/>
      <c r="U12" s="107"/>
      <c r="V12" s="107"/>
    </row>
    <row r="13" spans="1:22">
      <c r="A13" s="11"/>
      <c r="B13" s="109"/>
      <c r="C13" s="19"/>
      <c r="D13" s="108" t="s">
        <v>878</v>
      </c>
      <c r="E13" s="108"/>
      <c r="F13" s="108"/>
      <c r="G13" s="40"/>
      <c r="H13" s="108" t="s">
        <v>879</v>
      </c>
      <c r="I13" s="108"/>
      <c r="J13" s="108"/>
      <c r="K13" s="40"/>
      <c r="L13" s="108" t="s">
        <v>880</v>
      </c>
      <c r="M13" s="108"/>
      <c r="N13" s="108"/>
      <c r="O13" s="40"/>
      <c r="P13" s="108" t="s">
        <v>881</v>
      </c>
      <c r="Q13" s="108"/>
      <c r="R13" s="108"/>
      <c r="S13" s="40"/>
      <c r="T13" s="108" t="s">
        <v>882</v>
      </c>
      <c r="U13" s="108"/>
      <c r="V13" s="108"/>
    </row>
    <row r="14" spans="1:22">
      <c r="A14" s="11"/>
      <c r="B14" s="109"/>
      <c r="C14" s="19"/>
      <c r="D14" s="177"/>
      <c r="E14" s="177"/>
      <c r="F14" s="177"/>
      <c r="G14" s="43"/>
      <c r="H14" s="177"/>
      <c r="I14" s="177"/>
      <c r="J14" s="177"/>
      <c r="K14" s="43"/>
      <c r="L14" s="177"/>
      <c r="M14" s="177"/>
      <c r="N14" s="177"/>
      <c r="O14" s="43"/>
      <c r="P14" s="125" t="s">
        <v>192</v>
      </c>
      <c r="Q14" s="125"/>
      <c r="R14" s="125"/>
      <c r="S14" s="43"/>
      <c r="T14" s="125" t="s">
        <v>883</v>
      </c>
      <c r="U14" s="125"/>
      <c r="V14" s="125"/>
    </row>
    <row r="15" spans="1:22" ht="15.75" thickBot="1">
      <c r="A15" s="11"/>
      <c r="B15" s="109"/>
      <c r="C15" s="19"/>
      <c r="D15" s="107"/>
      <c r="E15" s="107"/>
      <c r="F15" s="107"/>
      <c r="G15" s="43"/>
      <c r="H15" s="107"/>
      <c r="I15" s="107"/>
      <c r="J15" s="107"/>
      <c r="K15" s="43"/>
      <c r="L15" s="107"/>
      <c r="M15" s="107"/>
      <c r="N15" s="107"/>
      <c r="O15" s="43"/>
      <c r="P15" s="42"/>
      <c r="Q15" s="42"/>
      <c r="R15" s="42"/>
      <c r="S15" s="43"/>
      <c r="T15" s="107" t="s">
        <v>884</v>
      </c>
      <c r="U15" s="107"/>
      <c r="V15" s="107"/>
    </row>
    <row r="16" spans="1:22">
      <c r="A16" s="11"/>
      <c r="B16" s="178" t="s">
        <v>29</v>
      </c>
      <c r="C16" s="45"/>
      <c r="D16" s="114" t="s">
        <v>195</v>
      </c>
      <c r="E16" s="136">
        <v>21414</v>
      </c>
      <c r="F16" s="50"/>
      <c r="G16" s="45"/>
      <c r="H16" s="114" t="s">
        <v>195</v>
      </c>
      <c r="I16" s="136">
        <v>2527</v>
      </c>
      <c r="J16" s="50"/>
      <c r="K16" s="45"/>
      <c r="L16" s="114" t="s">
        <v>195</v>
      </c>
      <c r="M16" s="136">
        <v>10913</v>
      </c>
      <c r="N16" s="50"/>
      <c r="O16" s="45"/>
      <c r="P16" s="114" t="s">
        <v>195</v>
      </c>
      <c r="Q16" s="112" t="s">
        <v>885</v>
      </c>
      <c r="R16" s="114" t="s">
        <v>197</v>
      </c>
      <c r="S16" s="45"/>
      <c r="T16" s="114" t="s">
        <v>195</v>
      </c>
      <c r="U16" s="136">
        <v>20660</v>
      </c>
      <c r="V16" s="50"/>
    </row>
    <row r="17" spans="1:22">
      <c r="A17" s="11"/>
      <c r="B17" s="178"/>
      <c r="C17" s="45"/>
      <c r="D17" s="131"/>
      <c r="E17" s="179"/>
      <c r="F17" s="51"/>
      <c r="G17" s="45"/>
      <c r="H17" s="131"/>
      <c r="I17" s="179"/>
      <c r="J17" s="51"/>
      <c r="K17" s="45"/>
      <c r="L17" s="131"/>
      <c r="M17" s="179"/>
      <c r="N17" s="51"/>
      <c r="O17" s="45"/>
      <c r="P17" s="131"/>
      <c r="Q17" s="130"/>
      <c r="R17" s="131"/>
      <c r="S17" s="45"/>
      <c r="T17" s="131"/>
      <c r="U17" s="179"/>
      <c r="V17" s="51"/>
    </row>
    <row r="18" spans="1:22">
      <c r="A18" s="11"/>
      <c r="B18" s="180" t="s">
        <v>30</v>
      </c>
      <c r="C18" s="19"/>
      <c r="D18" s="134">
        <v>19083</v>
      </c>
      <c r="E18" s="134"/>
      <c r="F18" s="19"/>
      <c r="G18" s="19"/>
      <c r="H18" s="134">
        <v>2519</v>
      </c>
      <c r="I18" s="134"/>
      <c r="J18" s="19"/>
      <c r="K18" s="19"/>
      <c r="L18" s="134">
        <v>10405</v>
      </c>
      <c r="M18" s="134"/>
      <c r="N18" s="19"/>
      <c r="O18" s="19"/>
      <c r="P18" s="117" t="s">
        <v>886</v>
      </c>
      <c r="Q18" s="117"/>
      <c r="R18" s="109" t="s">
        <v>197</v>
      </c>
      <c r="S18" s="19"/>
      <c r="T18" s="134">
        <v>17803</v>
      </c>
      <c r="U18" s="134"/>
      <c r="V18" s="19"/>
    </row>
    <row r="19" spans="1:22" ht="15.75" thickBot="1">
      <c r="A19" s="11"/>
      <c r="B19" s="180"/>
      <c r="C19" s="19"/>
      <c r="D19" s="181"/>
      <c r="E19" s="181"/>
      <c r="F19" s="62"/>
      <c r="G19" s="19"/>
      <c r="H19" s="181"/>
      <c r="I19" s="181"/>
      <c r="J19" s="62"/>
      <c r="K19" s="19"/>
      <c r="L19" s="181"/>
      <c r="M19" s="181"/>
      <c r="N19" s="62"/>
      <c r="O19" s="19"/>
      <c r="P19" s="124"/>
      <c r="Q19" s="124"/>
      <c r="R19" s="182"/>
      <c r="S19" s="19"/>
      <c r="T19" s="181"/>
      <c r="U19" s="181"/>
      <c r="V19" s="62"/>
    </row>
    <row r="20" spans="1:22">
      <c r="A20" s="11"/>
      <c r="B20" s="183" t="s">
        <v>887</v>
      </c>
      <c r="C20" s="45"/>
      <c r="D20" s="136">
        <v>2331</v>
      </c>
      <c r="E20" s="136"/>
      <c r="F20" s="50"/>
      <c r="G20" s="45"/>
      <c r="H20" s="112">
        <v>8</v>
      </c>
      <c r="I20" s="112"/>
      <c r="J20" s="50"/>
      <c r="K20" s="45"/>
      <c r="L20" s="112">
        <v>508</v>
      </c>
      <c r="M20" s="112"/>
      <c r="N20" s="50"/>
      <c r="O20" s="45"/>
      <c r="P20" s="112">
        <v>10</v>
      </c>
      <c r="Q20" s="112"/>
      <c r="R20" s="50"/>
      <c r="S20" s="45"/>
      <c r="T20" s="136">
        <v>2857</v>
      </c>
      <c r="U20" s="136"/>
      <c r="V20" s="50"/>
    </row>
    <row r="21" spans="1:22">
      <c r="A21" s="11"/>
      <c r="B21" s="183"/>
      <c r="C21" s="45"/>
      <c r="D21" s="132"/>
      <c r="E21" s="132"/>
      <c r="F21" s="45"/>
      <c r="G21" s="45"/>
      <c r="H21" s="111"/>
      <c r="I21" s="111"/>
      <c r="J21" s="45"/>
      <c r="K21" s="45"/>
      <c r="L21" s="111"/>
      <c r="M21" s="111"/>
      <c r="N21" s="45"/>
      <c r="O21" s="45"/>
      <c r="P21" s="111"/>
      <c r="Q21" s="111"/>
      <c r="R21" s="45"/>
      <c r="S21" s="45"/>
      <c r="T21" s="132"/>
      <c r="U21" s="132"/>
      <c r="V21" s="45"/>
    </row>
    <row r="22" spans="1:22">
      <c r="A22" s="11"/>
      <c r="B22" s="180" t="s">
        <v>32</v>
      </c>
      <c r="C22" s="19"/>
      <c r="D22" s="117">
        <v>993</v>
      </c>
      <c r="E22" s="117"/>
      <c r="F22" s="19"/>
      <c r="G22" s="19"/>
      <c r="H22" s="117">
        <v>18</v>
      </c>
      <c r="I22" s="117"/>
      <c r="J22" s="19"/>
      <c r="K22" s="19"/>
      <c r="L22" s="117">
        <v>258</v>
      </c>
      <c r="M22" s="117"/>
      <c r="N22" s="19"/>
      <c r="O22" s="19"/>
      <c r="P22" s="117">
        <v>57</v>
      </c>
      <c r="Q22" s="117"/>
      <c r="R22" s="19"/>
      <c r="S22" s="19"/>
      <c r="T22" s="134">
        <v>1326</v>
      </c>
      <c r="U22" s="134"/>
      <c r="V22" s="19"/>
    </row>
    <row r="23" spans="1:22">
      <c r="A23" s="11"/>
      <c r="B23" s="180"/>
      <c r="C23" s="19"/>
      <c r="D23" s="117"/>
      <c r="E23" s="117"/>
      <c r="F23" s="19"/>
      <c r="G23" s="19"/>
      <c r="H23" s="117"/>
      <c r="I23" s="117"/>
      <c r="J23" s="19"/>
      <c r="K23" s="19"/>
      <c r="L23" s="117"/>
      <c r="M23" s="117"/>
      <c r="N23" s="19"/>
      <c r="O23" s="19"/>
      <c r="P23" s="117"/>
      <c r="Q23" s="117"/>
      <c r="R23" s="19"/>
      <c r="S23" s="19"/>
      <c r="T23" s="134"/>
      <c r="U23" s="134"/>
      <c r="V23" s="19"/>
    </row>
    <row r="24" spans="1:22">
      <c r="A24" s="11"/>
      <c r="B24" s="178" t="s">
        <v>33</v>
      </c>
      <c r="C24" s="45"/>
      <c r="D24" s="111">
        <v>533</v>
      </c>
      <c r="E24" s="111"/>
      <c r="F24" s="45"/>
      <c r="G24" s="45"/>
      <c r="H24" s="111" t="s">
        <v>203</v>
      </c>
      <c r="I24" s="111"/>
      <c r="J24" s="45"/>
      <c r="K24" s="45"/>
      <c r="L24" s="111">
        <v>32</v>
      </c>
      <c r="M24" s="111"/>
      <c r="N24" s="45"/>
      <c r="O24" s="45"/>
      <c r="P24" s="111" t="s">
        <v>203</v>
      </c>
      <c r="Q24" s="111"/>
      <c r="R24" s="45"/>
      <c r="S24" s="45"/>
      <c r="T24" s="111">
        <v>565</v>
      </c>
      <c r="U24" s="111"/>
      <c r="V24" s="45"/>
    </row>
    <row r="25" spans="1:22">
      <c r="A25" s="11"/>
      <c r="B25" s="178"/>
      <c r="C25" s="45"/>
      <c r="D25" s="111"/>
      <c r="E25" s="111"/>
      <c r="F25" s="45"/>
      <c r="G25" s="45"/>
      <c r="H25" s="111"/>
      <c r="I25" s="111"/>
      <c r="J25" s="45"/>
      <c r="K25" s="45"/>
      <c r="L25" s="111"/>
      <c r="M25" s="111"/>
      <c r="N25" s="45"/>
      <c r="O25" s="45"/>
      <c r="P25" s="111"/>
      <c r="Q25" s="111"/>
      <c r="R25" s="45"/>
      <c r="S25" s="45"/>
      <c r="T25" s="111"/>
      <c r="U25" s="111"/>
      <c r="V25" s="45"/>
    </row>
    <row r="26" spans="1:22">
      <c r="A26" s="11"/>
      <c r="B26" s="180" t="s">
        <v>888</v>
      </c>
      <c r="C26" s="19"/>
      <c r="D26" s="117" t="s">
        <v>203</v>
      </c>
      <c r="E26" s="117"/>
      <c r="F26" s="19"/>
      <c r="G26" s="19"/>
      <c r="H26" s="117" t="s">
        <v>203</v>
      </c>
      <c r="I26" s="117"/>
      <c r="J26" s="19"/>
      <c r="K26" s="19"/>
      <c r="L26" s="117">
        <v>1</v>
      </c>
      <c r="M26" s="117"/>
      <c r="N26" s="19"/>
      <c r="O26" s="19"/>
      <c r="P26" s="117" t="s">
        <v>203</v>
      </c>
      <c r="Q26" s="117"/>
      <c r="R26" s="19"/>
      <c r="S26" s="19"/>
      <c r="T26" s="117">
        <v>1</v>
      </c>
      <c r="U26" s="117"/>
      <c r="V26" s="19"/>
    </row>
    <row r="27" spans="1:22">
      <c r="A27" s="11"/>
      <c r="B27" s="180"/>
      <c r="C27" s="19"/>
      <c r="D27" s="117"/>
      <c r="E27" s="117"/>
      <c r="F27" s="19"/>
      <c r="G27" s="19"/>
      <c r="H27" s="117"/>
      <c r="I27" s="117"/>
      <c r="J27" s="19"/>
      <c r="K27" s="19"/>
      <c r="L27" s="117"/>
      <c r="M27" s="117"/>
      <c r="N27" s="19"/>
      <c r="O27" s="19"/>
      <c r="P27" s="117"/>
      <c r="Q27" s="117"/>
      <c r="R27" s="19"/>
      <c r="S27" s="19"/>
      <c r="T27" s="117"/>
      <c r="U27" s="117"/>
      <c r="V27" s="19"/>
    </row>
    <row r="28" spans="1:22">
      <c r="A28" s="11"/>
      <c r="B28" s="178" t="s">
        <v>35</v>
      </c>
      <c r="C28" s="45"/>
      <c r="D28" s="111">
        <v>183</v>
      </c>
      <c r="E28" s="111"/>
      <c r="F28" s="45"/>
      <c r="G28" s="45"/>
      <c r="H28" s="111">
        <v>7</v>
      </c>
      <c r="I28" s="111"/>
      <c r="J28" s="45"/>
      <c r="K28" s="45"/>
      <c r="L28" s="111">
        <v>37</v>
      </c>
      <c r="M28" s="111"/>
      <c r="N28" s="45"/>
      <c r="O28" s="45"/>
      <c r="P28" s="111" t="s">
        <v>557</v>
      </c>
      <c r="Q28" s="111"/>
      <c r="R28" s="113" t="s">
        <v>197</v>
      </c>
      <c r="S28" s="45"/>
      <c r="T28" s="111">
        <v>209</v>
      </c>
      <c r="U28" s="111"/>
      <c r="V28" s="45"/>
    </row>
    <row r="29" spans="1:22">
      <c r="A29" s="11"/>
      <c r="B29" s="178"/>
      <c r="C29" s="45"/>
      <c r="D29" s="111"/>
      <c r="E29" s="111"/>
      <c r="F29" s="45"/>
      <c r="G29" s="45"/>
      <c r="H29" s="111"/>
      <c r="I29" s="111"/>
      <c r="J29" s="45"/>
      <c r="K29" s="45"/>
      <c r="L29" s="111"/>
      <c r="M29" s="111"/>
      <c r="N29" s="45"/>
      <c r="O29" s="45"/>
      <c r="P29" s="111"/>
      <c r="Q29" s="111"/>
      <c r="R29" s="113"/>
      <c r="S29" s="45"/>
      <c r="T29" s="111"/>
      <c r="U29" s="111"/>
      <c r="V29" s="45"/>
    </row>
    <row r="30" spans="1:22">
      <c r="A30" s="11"/>
      <c r="B30" s="180" t="s">
        <v>36</v>
      </c>
      <c r="C30" s="19"/>
      <c r="D30" s="117" t="s">
        <v>624</v>
      </c>
      <c r="E30" s="117"/>
      <c r="F30" s="109" t="s">
        <v>197</v>
      </c>
      <c r="G30" s="19"/>
      <c r="H30" s="117" t="s">
        <v>248</v>
      </c>
      <c r="I30" s="117"/>
      <c r="J30" s="109" t="s">
        <v>197</v>
      </c>
      <c r="K30" s="19"/>
      <c r="L30" s="117" t="s">
        <v>275</v>
      </c>
      <c r="M30" s="117"/>
      <c r="N30" s="109" t="s">
        <v>197</v>
      </c>
      <c r="O30" s="19"/>
      <c r="P30" s="117">
        <v>9</v>
      </c>
      <c r="Q30" s="117"/>
      <c r="R30" s="19"/>
      <c r="S30" s="19"/>
      <c r="T30" s="117" t="s">
        <v>889</v>
      </c>
      <c r="U30" s="117"/>
      <c r="V30" s="109" t="s">
        <v>197</v>
      </c>
    </row>
    <row r="31" spans="1:22" ht="15.75" thickBot="1">
      <c r="A31" s="11"/>
      <c r="B31" s="180"/>
      <c r="C31" s="19"/>
      <c r="D31" s="124"/>
      <c r="E31" s="124"/>
      <c r="F31" s="182"/>
      <c r="G31" s="19"/>
      <c r="H31" s="124"/>
      <c r="I31" s="124"/>
      <c r="J31" s="182"/>
      <c r="K31" s="19"/>
      <c r="L31" s="124"/>
      <c r="M31" s="124"/>
      <c r="N31" s="182"/>
      <c r="O31" s="19"/>
      <c r="P31" s="124"/>
      <c r="Q31" s="124"/>
      <c r="R31" s="62"/>
      <c r="S31" s="19"/>
      <c r="T31" s="124"/>
      <c r="U31" s="124"/>
      <c r="V31" s="182"/>
    </row>
    <row r="32" spans="1:22">
      <c r="A32" s="11"/>
      <c r="B32" s="183" t="s">
        <v>890</v>
      </c>
      <c r="C32" s="45"/>
      <c r="D32" s="112">
        <v>634</v>
      </c>
      <c r="E32" s="112"/>
      <c r="F32" s="50"/>
      <c r="G32" s="45"/>
      <c r="H32" s="112" t="s">
        <v>891</v>
      </c>
      <c r="I32" s="112"/>
      <c r="J32" s="114" t="s">
        <v>197</v>
      </c>
      <c r="K32" s="45"/>
      <c r="L32" s="112">
        <v>193</v>
      </c>
      <c r="M32" s="112"/>
      <c r="N32" s="50"/>
      <c r="O32" s="45"/>
      <c r="P32" s="112" t="s">
        <v>245</v>
      </c>
      <c r="Q32" s="112"/>
      <c r="R32" s="114" t="s">
        <v>197</v>
      </c>
      <c r="S32" s="45"/>
      <c r="T32" s="112">
        <v>773</v>
      </c>
      <c r="U32" s="112"/>
      <c r="V32" s="50"/>
    </row>
    <row r="33" spans="1:22">
      <c r="A33" s="11"/>
      <c r="B33" s="183"/>
      <c r="C33" s="45"/>
      <c r="D33" s="130"/>
      <c r="E33" s="130"/>
      <c r="F33" s="51"/>
      <c r="G33" s="45"/>
      <c r="H33" s="130"/>
      <c r="I33" s="130"/>
      <c r="J33" s="131"/>
      <c r="K33" s="45"/>
      <c r="L33" s="130"/>
      <c r="M33" s="130"/>
      <c r="N33" s="51"/>
      <c r="O33" s="45"/>
      <c r="P33" s="130"/>
      <c r="Q33" s="130"/>
      <c r="R33" s="131"/>
      <c r="S33" s="45"/>
      <c r="T33" s="130"/>
      <c r="U33" s="130"/>
      <c r="V33" s="51"/>
    </row>
    <row r="34" spans="1:22">
      <c r="A34" s="11"/>
      <c r="B34" s="180" t="s">
        <v>892</v>
      </c>
      <c r="C34" s="19"/>
      <c r="D34" s="117">
        <v>27</v>
      </c>
      <c r="E34" s="117"/>
      <c r="F34" s="19"/>
      <c r="G34" s="19"/>
      <c r="H34" s="117">
        <v>3</v>
      </c>
      <c r="I34" s="117"/>
      <c r="J34" s="19"/>
      <c r="K34" s="19"/>
      <c r="L34" s="117">
        <v>131</v>
      </c>
      <c r="M34" s="117"/>
      <c r="N34" s="19"/>
      <c r="O34" s="19"/>
      <c r="P34" s="117">
        <v>1</v>
      </c>
      <c r="Q34" s="117"/>
      <c r="R34" s="19"/>
      <c r="S34" s="19"/>
      <c r="T34" s="117">
        <v>162</v>
      </c>
      <c r="U34" s="117"/>
      <c r="V34" s="19"/>
    </row>
    <row r="35" spans="1:22">
      <c r="A35" s="11"/>
      <c r="B35" s="180"/>
      <c r="C35" s="19"/>
      <c r="D35" s="117"/>
      <c r="E35" s="117"/>
      <c r="F35" s="19"/>
      <c r="G35" s="19"/>
      <c r="H35" s="117"/>
      <c r="I35" s="117"/>
      <c r="J35" s="19"/>
      <c r="K35" s="19"/>
      <c r="L35" s="117"/>
      <c r="M35" s="117"/>
      <c r="N35" s="19"/>
      <c r="O35" s="19"/>
      <c r="P35" s="117"/>
      <c r="Q35" s="117"/>
      <c r="R35" s="19"/>
      <c r="S35" s="19"/>
      <c r="T35" s="117"/>
      <c r="U35" s="117"/>
      <c r="V35" s="19"/>
    </row>
    <row r="36" spans="1:22">
      <c r="A36" s="11"/>
      <c r="B36" s="178" t="s">
        <v>893</v>
      </c>
      <c r="C36" s="45"/>
      <c r="D36" s="111" t="s">
        <v>554</v>
      </c>
      <c r="E36" s="111"/>
      <c r="F36" s="113" t="s">
        <v>197</v>
      </c>
      <c r="G36" s="45"/>
      <c r="H36" s="111" t="s">
        <v>275</v>
      </c>
      <c r="I36" s="111"/>
      <c r="J36" s="113" t="s">
        <v>197</v>
      </c>
      <c r="K36" s="45"/>
      <c r="L36" s="111" t="s">
        <v>203</v>
      </c>
      <c r="M36" s="111"/>
      <c r="N36" s="45"/>
      <c r="O36" s="45"/>
      <c r="P36" s="111">
        <v>17</v>
      </c>
      <c r="Q36" s="111"/>
      <c r="R36" s="45"/>
      <c r="S36" s="45"/>
      <c r="T36" s="111" t="s">
        <v>203</v>
      </c>
      <c r="U36" s="111"/>
      <c r="V36" s="45"/>
    </row>
    <row r="37" spans="1:22" ht="15.75" thickBot="1">
      <c r="A37" s="11"/>
      <c r="B37" s="178"/>
      <c r="C37" s="45"/>
      <c r="D37" s="121"/>
      <c r="E37" s="121"/>
      <c r="F37" s="184"/>
      <c r="G37" s="45"/>
      <c r="H37" s="121"/>
      <c r="I37" s="121"/>
      <c r="J37" s="184"/>
      <c r="K37" s="45"/>
      <c r="L37" s="121"/>
      <c r="M37" s="121"/>
      <c r="N37" s="59"/>
      <c r="O37" s="45"/>
      <c r="P37" s="121"/>
      <c r="Q37" s="121"/>
      <c r="R37" s="59"/>
      <c r="S37" s="45"/>
      <c r="T37" s="121"/>
      <c r="U37" s="121"/>
      <c r="V37" s="59"/>
    </row>
    <row r="38" spans="1:22">
      <c r="A38" s="11"/>
      <c r="B38" s="185" t="s">
        <v>894</v>
      </c>
      <c r="C38" s="19"/>
      <c r="D38" s="123">
        <v>611</v>
      </c>
      <c r="E38" s="123"/>
      <c r="F38" s="40"/>
      <c r="G38" s="19"/>
      <c r="H38" s="123" t="s">
        <v>766</v>
      </c>
      <c r="I38" s="123"/>
      <c r="J38" s="135" t="s">
        <v>197</v>
      </c>
      <c r="K38" s="19"/>
      <c r="L38" s="123">
        <v>62</v>
      </c>
      <c r="M38" s="123"/>
      <c r="N38" s="40"/>
      <c r="O38" s="19"/>
      <c r="P38" s="123" t="s">
        <v>620</v>
      </c>
      <c r="Q38" s="123"/>
      <c r="R38" s="135" t="s">
        <v>197</v>
      </c>
      <c r="S38" s="19"/>
      <c r="T38" s="123">
        <v>611</v>
      </c>
      <c r="U38" s="123"/>
      <c r="V38" s="40"/>
    </row>
    <row r="39" spans="1:22">
      <c r="A39" s="11"/>
      <c r="B39" s="185"/>
      <c r="C39" s="19"/>
      <c r="D39" s="117"/>
      <c r="E39" s="117"/>
      <c r="F39" s="19"/>
      <c r="G39" s="19"/>
      <c r="H39" s="117"/>
      <c r="I39" s="117"/>
      <c r="J39" s="109"/>
      <c r="K39" s="19"/>
      <c r="L39" s="117"/>
      <c r="M39" s="117"/>
      <c r="N39" s="19"/>
      <c r="O39" s="19"/>
      <c r="P39" s="117"/>
      <c r="Q39" s="117"/>
      <c r="R39" s="109"/>
      <c r="S39" s="19"/>
      <c r="T39" s="117"/>
      <c r="U39" s="117"/>
      <c r="V39" s="19"/>
    </row>
    <row r="40" spans="1:22">
      <c r="A40" s="11"/>
      <c r="B40" s="178" t="s">
        <v>212</v>
      </c>
      <c r="C40" s="45"/>
      <c r="D40" s="111">
        <v>68</v>
      </c>
      <c r="E40" s="111"/>
      <c r="F40" s="45"/>
      <c r="G40" s="45"/>
      <c r="H40" s="111" t="s">
        <v>203</v>
      </c>
      <c r="I40" s="111"/>
      <c r="J40" s="45"/>
      <c r="K40" s="45"/>
      <c r="L40" s="111" t="s">
        <v>895</v>
      </c>
      <c r="M40" s="111"/>
      <c r="N40" s="113" t="s">
        <v>197</v>
      </c>
      <c r="O40" s="45"/>
      <c r="P40" s="111">
        <v>83</v>
      </c>
      <c r="Q40" s="111"/>
      <c r="R40" s="45"/>
      <c r="S40" s="45"/>
      <c r="T40" s="111">
        <v>68</v>
      </c>
      <c r="U40" s="111"/>
      <c r="V40" s="45"/>
    </row>
    <row r="41" spans="1:22" ht="15.75" thickBot="1">
      <c r="A41" s="11"/>
      <c r="B41" s="178"/>
      <c r="C41" s="45"/>
      <c r="D41" s="121"/>
      <c r="E41" s="121"/>
      <c r="F41" s="59"/>
      <c r="G41" s="45"/>
      <c r="H41" s="121"/>
      <c r="I41" s="121"/>
      <c r="J41" s="59"/>
      <c r="K41" s="45"/>
      <c r="L41" s="121"/>
      <c r="M41" s="121"/>
      <c r="N41" s="184"/>
      <c r="O41" s="45"/>
      <c r="P41" s="121"/>
      <c r="Q41" s="121"/>
      <c r="R41" s="59"/>
      <c r="S41" s="45"/>
      <c r="T41" s="121"/>
      <c r="U41" s="121"/>
      <c r="V41" s="59"/>
    </row>
    <row r="42" spans="1:22">
      <c r="A42" s="11"/>
      <c r="B42" s="185" t="s">
        <v>896</v>
      </c>
      <c r="C42" s="19"/>
      <c r="D42" s="135" t="s">
        <v>195</v>
      </c>
      <c r="E42" s="123">
        <v>679</v>
      </c>
      <c r="F42" s="40"/>
      <c r="G42" s="19"/>
      <c r="H42" s="135" t="s">
        <v>195</v>
      </c>
      <c r="I42" s="123" t="s">
        <v>766</v>
      </c>
      <c r="J42" s="135" t="s">
        <v>197</v>
      </c>
      <c r="K42" s="19"/>
      <c r="L42" s="135" t="s">
        <v>195</v>
      </c>
      <c r="M42" s="123" t="s">
        <v>207</v>
      </c>
      <c r="N42" s="135" t="s">
        <v>197</v>
      </c>
      <c r="O42" s="19"/>
      <c r="P42" s="135" t="s">
        <v>195</v>
      </c>
      <c r="Q42" s="123">
        <v>27</v>
      </c>
      <c r="R42" s="40"/>
      <c r="S42" s="19"/>
      <c r="T42" s="135" t="s">
        <v>195</v>
      </c>
      <c r="U42" s="123">
        <v>679</v>
      </c>
      <c r="V42" s="40"/>
    </row>
    <row r="43" spans="1:22" ht="15.75" thickBot="1">
      <c r="A43" s="11"/>
      <c r="B43" s="185"/>
      <c r="C43" s="19"/>
      <c r="D43" s="138"/>
      <c r="E43" s="144"/>
      <c r="F43" s="72"/>
      <c r="G43" s="19"/>
      <c r="H43" s="138"/>
      <c r="I43" s="144"/>
      <c r="J43" s="138"/>
      <c r="K43" s="19"/>
      <c r="L43" s="138"/>
      <c r="M43" s="144"/>
      <c r="N43" s="138"/>
      <c r="O43" s="19"/>
      <c r="P43" s="138"/>
      <c r="Q43" s="144"/>
      <c r="R43" s="72"/>
      <c r="S43" s="19"/>
      <c r="T43" s="138"/>
      <c r="U43" s="144"/>
      <c r="V43" s="72"/>
    </row>
    <row r="44" spans="1:22" ht="15.75" thickTop="1">
      <c r="A44" s="11"/>
      <c r="B44" s="192"/>
      <c r="C44" s="192"/>
      <c r="D44" s="192"/>
      <c r="E44" s="192"/>
      <c r="F44" s="192"/>
      <c r="G44" s="192"/>
      <c r="H44" s="192"/>
      <c r="I44" s="192"/>
      <c r="J44" s="192"/>
      <c r="K44" s="192"/>
      <c r="L44" s="192"/>
      <c r="M44" s="192"/>
      <c r="N44" s="192"/>
      <c r="O44" s="192"/>
      <c r="P44" s="192"/>
      <c r="Q44" s="192"/>
      <c r="R44" s="192"/>
      <c r="S44" s="192"/>
      <c r="T44" s="192"/>
      <c r="U44" s="192"/>
      <c r="V44" s="192"/>
    </row>
    <row r="45" spans="1:22">
      <c r="A45" s="11"/>
      <c r="B45" s="35"/>
      <c r="C45" s="35"/>
      <c r="D45" s="35"/>
      <c r="E45" s="35"/>
      <c r="F45" s="35"/>
      <c r="G45" s="35"/>
      <c r="H45" s="35"/>
      <c r="I45" s="35"/>
      <c r="J45" s="35"/>
      <c r="K45" s="35"/>
      <c r="L45" s="35"/>
      <c r="M45" s="35"/>
      <c r="N45" s="35"/>
      <c r="O45" s="35"/>
      <c r="P45" s="35"/>
      <c r="Q45" s="35"/>
      <c r="R45" s="35"/>
      <c r="S45" s="35"/>
      <c r="T45" s="35"/>
      <c r="U45" s="35"/>
      <c r="V45" s="35"/>
    </row>
    <row r="46" spans="1:22">
      <c r="A46" s="11"/>
      <c r="B46" s="15"/>
      <c r="C46" s="15"/>
      <c r="D46" s="15"/>
      <c r="E46" s="15"/>
      <c r="F46" s="15"/>
      <c r="G46" s="15"/>
      <c r="H46" s="15"/>
      <c r="I46" s="15"/>
      <c r="J46" s="15"/>
      <c r="K46" s="15"/>
      <c r="L46" s="15"/>
      <c r="M46" s="15"/>
      <c r="N46" s="15"/>
      <c r="O46" s="15"/>
      <c r="P46" s="15"/>
      <c r="Q46" s="15"/>
      <c r="R46" s="15"/>
      <c r="S46" s="15"/>
      <c r="T46" s="15"/>
      <c r="U46" s="15"/>
      <c r="V46" s="15"/>
    </row>
    <row r="47" spans="1:22" ht="15.75" thickBot="1">
      <c r="A47" s="11"/>
      <c r="B47" s="104"/>
      <c r="C47" s="13"/>
      <c r="D47" s="107" t="s">
        <v>219</v>
      </c>
      <c r="E47" s="107"/>
      <c r="F47" s="107"/>
      <c r="G47" s="107"/>
      <c r="H47" s="107"/>
      <c r="I47" s="107"/>
      <c r="J47" s="107"/>
      <c r="K47" s="107"/>
      <c r="L47" s="107"/>
      <c r="M47" s="107"/>
      <c r="N47" s="107"/>
      <c r="O47" s="107"/>
      <c r="P47" s="107"/>
      <c r="Q47" s="107"/>
      <c r="R47" s="107"/>
      <c r="S47" s="107"/>
      <c r="T47" s="107"/>
      <c r="U47" s="107"/>
      <c r="V47" s="107"/>
    </row>
    <row r="48" spans="1:22">
      <c r="A48" s="11"/>
      <c r="B48" s="109"/>
      <c r="C48" s="19"/>
      <c r="D48" s="108" t="s">
        <v>878</v>
      </c>
      <c r="E48" s="108"/>
      <c r="F48" s="108"/>
      <c r="G48" s="40"/>
      <c r="H48" s="108" t="s">
        <v>879</v>
      </c>
      <c r="I48" s="108"/>
      <c r="J48" s="108"/>
      <c r="K48" s="40"/>
      <c r="L48" s="108" t="s">
        <v>880</v>
      </c>
      <c r="M48" s="108"/>
      <c r="N48" s="108"/>
      <c r="O48" s="40"/>
      <c r="P48" s="108" t="s">
        <v>881</v>
      </c>
      <c r="Q48" s="108"/>
      <c r="R48" s="108"/>
      <c r="S48" s="40"/>
      <c r="T48" s="108" t="s">
        <v>882</v>
      </c>
      <c r="U48" s="108"/>
      <c r="V48" s="108"/>
    </row>
    <row r="49" spans="1:22">
      <c r="A49" s="11"/>
      <c r="B49" s="109"/>
      <c r="C49" s="19"/>
      <c r="D49" s="177"/>
      <c r="E49" s="177"/>
      <c r="F49" s="177"/>
      <c r="G49" s="43"/>
      <c r="H49" s="177"/>
      <c r="I49" s="177"/>
      <c r="J49" s="177"/>
      <c r="K49" s="43"/>
      <c r="L49" s="177"/>
      <c r="M49" s="177"/>
      <c r="N49" s="177"/>
      <c r="O49" s="43"/>
      <c r="P49" s="125" t="s">
        <v>192</v>
      </c>
      <c r="Q49" s="125"/>
      <c r="R49" s="125"/>
      <c r="S49" s="43"/>
      <c r="T49" s="125" t="s">
        <v>897</v>
      </c>
      <c r="U49" s="125"/>
      <c r="V49" s="125"/>
    </row>
    <row r="50" spans="1:22" ht="15.75" thickBot="1">
      <c r="A50" s="11"/>
      <c r="B50" s="109"/>
      <c r="C50" s="19"/>
      <c r="D50" s="107"/>
      <c r="E50" s="107"/>
      <c r="F50" s="107"/>
      <c r="G50" s="43"/>
      <c r="H50" s="107"/>
      <c r="I50" s="107"/>
      <c r="J50" s="107"/>
      <c r="K50" s="43"/>
      <c r="L50" s="107"/>
      <c r="M50" s="107"/>
      <c r="N50" s="107"/>
      <c r="O50" s="43"/>
      <c r="P50" s="42"/>
      <c r="Q50" s="42"/>
      <c r="R50" s="42"/>
      <c r="S50" s="43"/>
      <c r="T50" s="107" t="s">
        <v>884</v>
      </c>
      <c r="U50" s="107"/>
      <c r="V50" s="107"/>
    </row>
    <row r="51" spans="1:22">
      <c r="A51" s="11"/>
      <c r="B51" s="178" t="s">
        <v>29</v>
      </c>
      <c r="C51" s="45"/>
      <c r="D51" s="114" t="s">
        <v>195</v>
      </c>
      <c r="E51" s="136">
        <v>18062</v>
      </c>
      <c r="F51" s="50"/>
      <c r="G51" s="45"/>
      <c r="H51" s="114" t="s">
        <v>195</v>
      </c>
      <c r="I51" s="136">
        <v>2477</v>
      </c>
      <c r="J51" s="50"/>
      <c r="K51" s="45"/>
      <c r="L51" s="114" t="s">
        <v>195</v>
      </c>
      <c r="M51" s="136">
        <v>9923</v>
      </c>
      <c r="N51" s="50"/>
      <c r="O51" s="45"/>
      <c r="P51" s="114" t="s">
        <v>195</v>
      </c>
      <c r="Q51" s="112" t="s">
        <v>898</v>
      </c>
      <c r="R51" s="114" t="s">
        <v>197</v>
      </c>
      <c r="S51" s="45"/>
      <c r="T51" s="114" t="s">
        <v>195</v>
      </c>
      <c r="U51" s="136">
        <v>17564</v>
      </c>
      <c r="V51" s="50"/>
    </row>
    <row r="52" spans="1:22">
      <c r="A52" s="11"/>
      <c r="B52" s="178"/>
      <c r="C52" s="45"/>
      <c r="D52" s="131"/>
      <c r="E52" s="179"/>
      <c r="F52" s="51"/>
      <c r="G52" s="45"/>
      <c r="H52" s="131"/>
      <c r="I52" s="179"/>
      <c r="J52" s="51"/>
      <c r="K52" s="45"/>
      <c r="L52" s="131"/>
      <c r="M52" s="179"/>
      <c r="N52" s="51"/>
      <c r="O52" s="45"/>
      <c r="P52" s="131"/>
      <c r="Q52" s="130"/>
      <c r="R52" s="131"/>
      <c r="S52" s="45"/>
      <c r="T52" s="131"/>
      <c r="U52" s="179"/>
      <c r="V52" s="51"/>
    </row>
    <row r="53" spans="1:22">
      <c r="A53" s="11"/>
      <c r="B53" s="180" t="s">
        <v>30</v>
      </c>
      <c r="C53" s="19"/>
      <c r="D53" s="134">
        <v>15976</v>
      </c>
      <c r="E53" s="134"/>
      <c r="F53" s="19"/>
      <c r="G53" s="19"/>
      <c r="H53" s="134">
        <v>2410</v>
      </c>
      <c r="I53" s="134"/>
      <c r="J53" s="19"/>
      <c r="K53" s="19"/>
      <c r="L53" s="134">
        <v>9393</v>
      </c>
      <c r="M53" s="134"/>
      <c r="N53" s="19"/>
      <c r="O53" s="19"/>
      <c r="P53" s="117" t="s">
        <v>898</v>
      </c>
      <c r="Q53" s="117"/>
      <c r="R53" s="109" t="s">
        <v>197</v>
      </c>
      <c r="S53" s="19"/>
      <c r="T53" s="134">
        <v>14881</v>
      </c>
      <c r="U53" s="134"/>
      <c r="V53" s="19"/>
    </row>
    <row r="54" spans="1:22" ht="15.75" thickBot="1">
      <c r="A54" s="11"/>
      <c r="B54" s="180"/>
      <c r="C54" s="19"/>
      <c r="D54" s="181"/>
      <c r="E54" s="181"/>
      <c r="F54" s="62"/>
      <c r="G54" s="19"/>
      <c r="H54" s="181"/>
      <c r="I54" s="181"/>
      <c r="J54" s="62"/>
      <c r="K54" s="19"/>
      <c r="L54" s="181"/>
      <c r="M54" s="181"/>
      <c r="N54" s="62"/>
      <c r="O54" s="19"/>
      <c r="P54" s="124"/>
      <c r="Q54" s="124"/>
      <c r="R54" s="182"/>
      <c r="S54" s="19"/>
      <c r="T54" s="181"/>
      <c r="U54" s="181"/>
      <c r="V54" s="62"/>
    </row>
    <row r="55" spans="1:22">
      <c r="A55" s="11"/>
      <c r="B55" s="183" t="s">
        <v>887</v>
      </c>
      <c r="C55" s="45"/>
      <c r="D55" s="136">
        <v>2086</v>
      </c>
      <c r="E55" s="136"/>
      <c r="F55" s="50"/>
      <c r="G55" s="45"/>
      <c r="H55" s="112">
        <v>67</v>
      </c>
      <c r="I55" s="112"/>
      <c r="J55" s="50"/>
      <c r="K55" s="45"/>
      <c r="L55" s="112">
        <v>530</v>
      </c>
      <c r="M55" s="112"/>
      <c r="N55" s="50"/>
      <c r="O55" s="45"/>
      <c r="P55" s="112" t="s">
        <v>203</v>
      </c>
      <c r="Q55" s="112"/>
      <c r="R55" s="50"/>
      <c r="S55" s="45"/>
      <c r="T55" s="136">
        <v>2683</v>
      </c>
      <c r="U55" s="136"/>
      <c r="V55" s="50"/>
    </row>
    <row r="56" spans="1:22">
      <c r="A56" s="11"/>
      <c r="B56" s="183"/>
      <c r="C56" s="45"/>
      <c r="D56" s="132"/>
      <c r="E56" s="132"/>
      <c r="F56" s="45"/>
      <c r="G56" s="45"/>
      <c r="H56" s="111"/>
      <c r="I56" s="111"/>
      <c r="J56" s="45"/>
      <c r="K56" s="45"/>
      <c r="L56" s="111"/>
      <c r="M56" s="111"/>
      <c r="N56" s="45"/>
      <c r="O56" s="45"/>
      <c r="P56" s="111"/>
      <c r="Q56" s="111"/>
      <c r="R56" s="45"/>
      <c r="S56" s="45"/>
      <c r="T56" s="132"/>
      <c r="U56" s="132"/>
      <c r="V56" s="45"/>
    </row>
    <row r="57" spans="1:22">
      <c r="A57" s="11"/>
      <c r="B57" s="180" t="s">
        <v>32</v>
      </c>
      <c r="C57" s="19"/>
      <c r="D57" s="134">
        <v>1005</v>
      </c>
      <c r="E57" s="134"/>
      <c r="F57" s="19"/>
      <c r="G57" s="19"/>
      <c r="H57" s="117">
        <v>44</v>
      </c>
      <c r="I57" s="117"/>
      <c r="J57" s="19"/>
      <c r="K57" s="19"/>
      <c r="L57" s="117">
        <v>195</v>
      </c>
      <c r="M57" s="117"/>
      <c r="N57" s="19"/>
      <c r="O57" s="19"/>
      <c r="P57" s="117">
        <v>10</v>
      </c>
      <c r="Q57" s="117"/>
      <c r="R57" s="19"/>
      <c r="S57" s="19"/>
      <c r="T57" s="134">
        <v>1254</v>
      </c>
      <c r="U57" s="134"/>
      <c r="V57" s="19"/>
    </row>
    <row r="58" spans="1:22">
      <c r="A58" s="11"/>
      <c r="B58" s="180"/>
      <c r="C58" s="19"/>
      <c r="D58" s="134"/>
      <c r="E58" s="134"/>
      <c r="F58" s="19"/>
      <c r="G58" s="19"/>
      <c r="H58" s="117"/>
      <c r="I58" s="117"/>
      <c r="J58" s="19"/>
      <c r="K58" s="19"/>
      <c r="L58" s="117"/>
      <c r="M58" s="117"/>
      <c r="N58" s="19"/>
      <c r="O58" s="19"/>
      <c r="P58" s="117"/>
      <c r="Q58" s="117"/>
      <c r="R58" s="19"/>
      <c r="S58" s="19"/>
      <c r="T58" s="134"/>
      <c r="U58" s="134"/>
      <c r="V58" s="19"/>
    </row>
    <row r="59" spans="1:22">
      <c r="A59" s="11"/>
      <c r="B59" s="178" t="s">
        <v>33</v>
      </c>
      <c r="C59" s="45"/>
      <c r="D59" s="111">
        <v>560</v>
      </c>
      <c r="E59" s="111"/>
      <c r="F59" s="45"/>
      <c r="G59" s="45"/>
      <c r="H59" s="111" t="s">
        <v>203</v>
      </c>
      <c r="I59" s="111"/>
      <c r="J59" s="45"/>
      <c r="K59" s="45"/>
      <c r="L59" s="111">
        <v>13</v>
      </c>
      <c r="M59" s="111"/>
      <c r="N59" s="45"/>
      <c r="O59" s="45"/>
      <c r="P59" s="111" t="s">
        <v>203</v>
      </c>
      <c r="Q59" s="111"/>
      <c r="R59" s="45"/>
      <c r="S59" s="45"/>
      <c r="T59" s="111">
        <v>573</v>
      </c>
      <c r="U59" s="111"/>
      <c r="V59" s="45"/>
    </row>
    <row r="60" spans="1:22">
      <c r="A60" s="11"/>
      <c r="B60" s="178"/>
      <c r="C60" s="45"/>
      <c r="D60" s="111"/>
      <c r="E60" s="111"/>
      <c r="F60" s="45"/>
      <c r="G60" s="45"/>
      <c r="H60" s="111"/>
      <c r="I60" s="111"/>
      <c r="J60" s="45"/>
      <c r="K60" s="45"/>
      <c r="L60" s="111"/>
      <c r="M60" s="111"/>
      <c r="N60" s="45"/>
      <c r="O60" s="45"/>
      <c r="P60" s="111"/>
      <c r="Q60" s="111"/>
      <c r="R60" s="45"/>
      <c r="S60" s="45"/>
      <c r="T60" s="111"/>
      <c r="U60" s="111"/>
      <c r="V60" s="45"/>
    </row>
    <row r="61" spans="1:22">
      <c r="A61" s="11"/>
      <c r="B61" s="180" t="s">
        <v>899</v>
      </c>
      <c r="C61" s="19"/>
      <c r="D61" s="117" t="s">
        <v>203</v>
      </c>
      <c r="E61" s="117"/>
      <c r="F61" s="19"/>
      <c r="G61" s="19"/>
      <c r="H61" s="117" t="s">
        <v>248</v>
      </c>
      <c r="I61" s="117"/>
      <c r="J61" s="109" t="s">
        <v>197</v>
      </c>
      <c r="K61" s="19"/>
      <c r="L61" s="117" t="s">
        <v>203</v>
      </c>
      <c r="M61" s="117"/>
      <c r="N61" s="19"/>
      <c r="O61" s="19"/>
      <c r="P61" s="117" t="s">
        <v>203</v>
      </c>
      <c r="Q61" s="117"/>
      <c r="R61" s="19"/>
      <c r="S61" s="19"/>
      <c r="T61" s="117" t="s">
        <v>248</v>
      </c>
      <c r="U61" s="117"/>
      <c r="V61" s="109" t="s">
        <v>197</v>
      </c>
    </row>
    <row r="62" spans="1:22">
      <c r="A62" s="11"/>
      <c r="B62" s="180"/>
      <c r="C62" s="19"/>
      <c r="D62" s="117"/>
      <c r="E62" s="117"/>
      <c r="F62" s="19"/>
      <c r="G62" s="19"/>
      <c r="H62" s="117"/>
      <c r="I62" s="117"/>
      <c r="J62" s="109"/>
      <c r="K62" s="19"/>
      <c r="L62" s="117"/>
      <c r="M62" s="117"/>
      <c r="N62" s="19"/>
      <c r="O62" s="19"/>
      <c r="P62" s="117"/>
      <c r="Q62" s="117"/>
      <c r="R62" s="19"/>
      <c r="S62" s="19"/>
      <c r="T62" s="117"/>
      <c r="U62" s="117"/>
      <c r="V62" s="109"/>
    </row>
    <row r="63" spans="1:22">
      <c r="A63" s="11"/>
      <c r="B63" s="178" t="s">
        <v>35</v>
      </c>
      <c r="C63" s="45"/>
      <c r="D63" s="111">
        <v>228</v>
      </c>
      <c r="E63" s="111"/>
      <c r="F63" s="45"/>
      <c r="G63" s="45"/>
      <c r="H63" s="111">
        <v>4</v>
      </c>
      <c r="I63" s="111"/>
      <c r="J63" s="45"/>
      <c r="K63" s="45"/>
      <c r="L63" s="111">
        <v>37</v>
      </c>
      <c r="M63" s="111"/>
      <c r="N63" s="45"/>
      <c r="O63" s="45"/>
      <c r="P63" s="111" t="s">
        <v>275</v>
      </c>
      <c r="Q63" s="111"/>
      <c r="R63" s="113" t="s">
        <v>197</v>
      </c>
      <c r="S63" s="45"/>
      <c r="T63" s="111">
        <v>256</v>
      </c>
      <c r="U63" s="111"/>
      <c r="V63" s="45"/>
    </row>
    <row r="64" spans="1:22">
      <c r="A64" s="11"/>
      <c r="B64" s="178"/>
      <c r="C64" s="45"/>
      <c r="D64" s="111"/>
      <c r="E64" s="111"/>
      <c r="F64" s="45"/>
      <c r="G64" s="45"/>
      <c r="H64" s="111"/>
      <c r="I64" s="111"/>
      <c r="J64" s="45"/>
      <c r="K64" s="45"/>
      <c r="L64" s="111"/>
      <c r="M64" s="111"/>
      <c r="N64" s="45"/>
      <c r="O64" s="45"/>
      <c r="P64" s="111"/>
      <c r="Q64" s="111"/>
      <c r="R64" s="113"/>
      <c r="S64" s="45"/>
      <c r="T64" s="111"/>
      <c r="U64" s="111"/>
      <c r="V64" s="45"/>
    </row>
    <row r="65" spans="1:22">
      <c r="A65" s="11"/>
      <c r="B65" s="180" t="s">
        <v>36</v>
      </c>
      <c r="C65" s="19"/>
      <c r="D65" s="117" t="s">
        <v>766</v>
      </c>
      <c r="E65" s="117"/>
      <c r="F65" s="109" t="s">
        <v>197</v>
      </c>
      <c r="G65" s="19"/>
      <c r="H65" s="117" t="s">
        <v>248</v>
      </c>
      <c r="I65" s="117"/>
      <c r="J65" s="109" t="s">
        <v>197</v>
      </c>
      <c r="K65" s="19"/>
      <c r="L65" s="117" t="s">
        <v>766</v>
      </c>
      <c r="M65" s="117"/>
      <c r="N65" s="109" t="s">
        <v>197</v>
      </c>
      <c r="O65" s="19"/>
      <c r="P65" s="117">
        <v>4</v>
      </c>
      <c r="Q65" s="117"/>
      <c r="R65" s="19"/>
      <c r="S65" s="19"/>
      <c r="T65" s="117" t="s">
        <v>200</v>
      </c>
      <c r="U65" s="117"/>
      <c r="V65" s="109" t="s">
        <v>197</v>
      </c>
    </row>
    <row r="66" spans="1:22" ht="15.75" thickBot="1">
      <c r="A66" s="11"/>
      <c r="B66" s="180"/>
      <c r="C66" s="19"/>
      <c r="D66" s="124"/>
      <c r="E66" s="124"/>
      <c r="F66" s="182"/>
      <c r="G66" s="19"/>
      <c r="H66" s="124"/>
      <c r="I66" s="124"/>
      <c r="J66" s="182"/>
      <c r="K66" s="19"/>
      <c r="L66" s="124"/>
      <c r="M66" s="124"/>
      <c r="N66" s="182"/>
      <c r="O66" s="19"/>
      <c r="P66" s="124"/>
      <c r="Q66" s="124"/>
      <c r="R66" s="62"/>
      <c r="S66" s="19"/>
      <c r="T66" s="124"/>
      <c r="U66" s="124"/>
      <c r="V66" s="182"/>
    </row>
    <row r="67" spans="1:22">
      <c r="A67" s="11"/>
      <c r="B67" s="183" t="s">
        <v>890</v>
      </c>
      <c r="C67" s="45"/>
      <c r="D67" s="112">
        <v>299</v>
      </c>
      <c r="E67" s="112"/>
      <c r="F67" s="50"/>
      <c r="G67" s="45"/>
      <c r="H67" s="112">
        <v>21</v>
      </c>
      <c r="I67" s="112"/>
      <c r="J67" s="50"/>
      <c r="K67" s="45"/>
      <c r="L67" s="112">
        <v>291</v>
      </c>
      <c r="M67" s="112"/>
      <c r="N67" s="50"/>
      <c r="O67" s="45"/>
      <c r="P67" s="112" t="s">
        <v>248</v>
      </c>
      <c r="Q67" s="112"/>
      <c r="R67" s="114" t="s">
        <v>197</v>
      </c>
      <c r="S67" s="45"/>
      <c r="T67" s="112">
        <v>610</v>
      </c>
      <c r="U67" s="112"/>
      <c r="V67" s="50"/>
    </row>
    <row r="68" spans="1:22">
      <c r="A68" s="11"/>
      <c r="B68" s="183"/>
      <c r="C68" s="45"/>
      <c r="D68" s="130"/>
      <c r="E68" s="130"/>
      <c r="F68" s="51"/>
      <c r="G68" s="45"/>
      <c r="H68" s="130"/>
      <c r="I68" s="130"/>
      <c r="J68" s="51"/>
      <c r="K68" s="45"/>
      <c r="L68" s="130"/>
      <c r="M68" s="130"/>
      <c r="N68" s="51"/>
      <c r="O68" s="45"/>
      <c r="P68" s="130"/>
      <c r="Q68" s="130"/>
      <c r="R68" s="131"/>
      <c r="S68" s="45"/>
      <c r="T68" s="130"/>
      <c r="U68" s="130"/>
      <c r="V68" s="51"/>
    </row>
    <row r="69" spans="1:22">
      <c r="A69" s="11"/>
      <c r="B69" s="180" t="s">
        <v>892</v>
      </c>
      <c r="C69" s="19"/>
      <c r="D69" s="117">
        <v>2</v>
      </c>
      <c r="E69" s="117"/>
      <c r="F69" s="19"/>
      <c r="G69" s="19"/>
      <c r="H69" s="117" t="s">
        <v>203</v>
      </c>
      <c r="I69" s="117"/>
      <c r="J69" s="19"/>
      <c r="K69" s="19"/>
      <c r="L69" s="117">
        <v>144</v>
      </c>
      <c r="M69" s="117"/>
      <c r="N69" s="19"/>
      <c r="O69" s="19"/>
      <c r="P69" s="117" t="s">
        <v>203</v>
      </c>
      <c r="Q69" s="117"/>
      <c r="R69" s="19"/>
      <c r="S69" s="19"/>
      <c r="T69" s="117">
        <v>146</v>
      </c>
      <c r="U69" s="117"/>
      <c r="V69" s="19"/>
    </row>
    <row r="70" spans="1:22">
      <c r="A70" s="11"/>
      <c r="B70" s="180"/>
      <c r="C70" s="19"/>
      <c r="D70" s="117"/>
      <c r="E70" s="117"/>
      <c r="F70" s="19"/>
      <c r="G70" s="19"/>
      <c r="H70" s="117"/>
      <c r="I70" s="117"/>
      <c r="J70" s="19"/>
      <c r="K70" s="19"/>
      <c r="L70" s="117"/>
      <c r="M70" s="117"/>
      <c r="N70" s="19"/>
      <c r="O70" s="19"/>
      <c r="P70" s="117"/>
      <c r="Q70" s="117"/>
      <c r="R70" s="19"/>
      <c r="S70" s="19"/>
      <c r="T70" s="117"/>
      <c r="U70" s="117"/>
      <c r="V70" s="19"/>
    </row>
    <row r="71" spans="1:22">
      <c r="A71" s="11"/>
      <c r="B71" s="178" t="s">
        <v>893</v>
      </c>
      <c r="C71" s="45"/>
      <c r="D71" s="111" t="s">
        <v>900</v>
      </c>
      <c r="E71" s="111"/>
      <c r="F71" s="113" t="s">
        <v>197</v>
      </c>
      <c r="G71" s="45"/>
      <c r="H71" s="111" t="s">
        <v>644</v>
      </c>
      <c r="I71" s="111"/>
      <c r="J71" s="113" t="s">
        <v>197</v>
      </c>
      <c r="K71" s="45"/>
      <c r="L71" s="111" t="s">
        <v>203</v>
      </c>
      <c r="M71" s="111"/>
      <c r="N71" s="45"/>
      <c r="O71" s="45"/>
      <c r="P71" s="111">
        <v>178</v>
      </c>
      <c r="Q71" s="111"/>
      <c r="R71" s="45"/>
      <c r="S71" s="45"/>
      <c r="T71" s="111" t="s">
        <v>203</v>
      </c>
      <c r="U71" s="111"/>
      <c r="V71" s="45"/>
    </row>
    <row r="72" spans="1:22" ht="15.75" thickBot="1">
      <c r="A72" s="11"/>
      <c r="B72" s="178"/>
      <c r="C72" s="45"/>
      <c r="D72" s="121"/>
      <c r="E72" s="121"/>
      <c r="F72" s="184"/>
      <c r="G72" s="45"/>
      <c r="H72" s="121"/>
      <c r="I72" s="121"/>
      <c r="J72" s="184"/>
      <c r="K72" s="45"/>
      <c r="L72" s="121"/>
      <c r="M72" s="121"/>
      <c r="N72" s="59"/>
      <c r="O72" s="45"/>
      <c r="P72" s="121"/>
      <c r="Q72" s="121"/>
      <c r="R72" s="59"/>
      <c r="S72" s="45"/>
      <c r="T72" s="121"/>
      <c r="U72" s="121"/>
      <c r="V72" s="59"/>
    </row>
    <row r="73" spans="1:22">
      <c r="A73" s="11"/>
      <c r="B73" s="185" t="s">
        <v>894</v>
      </c>
      <c r="C73" s="19"/>
      <c r="D73" s="123">
        <v>464</v>
      </c>
      <c r="E73" s="123"/>
      <c r="F73" s="40"/>
      <c r="G73" s="19"/>
      <c r="H73" s="123">
        <v>32</v>
      </c>
      <c r="I73" s="123"/>
      <c r="J73" s="40"/>
      <c r="K73" s="19"/>
      <c r="L73" s="123">
        <v>147</v>
      </c>
      <c r="M73" s="123"/>
      <c r="N73" s="40"/>
      <c r="O73" s="19"/>
      <c r="P73" s="123" t="s">
        <v>901</v>
      </c>
      <c r="Q73" s="123"/>
      <c r="R73" s="135" t="s">
        <v>197</v>
      </c>
      <c r="S73" s="19"/>
      <c r="T73" s="123">
        <v>464</v>
      </c>
      <c r="U73" s="123"/>
      <c r="V73" s="40"/>
    </row>
    <row r="74" spans="1:22">
      <c r="A74" s="11"/>
      <c r="B74" s="185"/>
      <c r="C74" s="19"/>
      <c r="D74" s="117"/>
      <c r="E74" s="117"/>
      <c r="F74" s="19"/>
      <c r="G74" s="19"/>
      <c r="H74" s="117"/>
      <c r="I74" s="117"/>
      <c r="J74" s="19"/>
      <c r="K74" s="19"/>
      <c r="L74" s="117"/>
      <c r="M74" s="117"/>
      <c r="N74" s="19"/>
      <c r="O74" s="19"/>
      <c r="P74" s="117"/>
      <c r="Q74" s="117"/>
      <c r="R74" s="109"/>
      <c r="S74" s="19"/>
      <c r="T74" s="117"/>
      <c r="U74" s="117"/>
      <c r="V74" s="19"/>
    </row>
    <row r="75" spans="1:22">
      <c r="A75" s="11"/>
      <c r="B75" s="178" t="s">
        <v>902</v>
      </c>
      <c r="C75" s="45"/>
      <c r="D75" s="111">
        <v>40</v>
      </c>
      <c r="E75" s="111"/>
      <c r="F75" s="45"/>
      <c r="G75" s="45"/>
      <c r="H75" s="111" t="s">
        <v>203</v>
      </c>
      <c r="I75" s="111"/>
      <c r="J75" s="45"/>
      <c r="K75" s="45"/>
      <c r="L75" s="111">
        <v>30</v>
      </c>
      <c r="M75" s="111"/>
      <c r="N75" s="45"/>
      <c r="O75" s="45"/>
      <c r="P75" s="111" t="s">
        <v>903</v>
      </c>
      <c r="Q75" s="111"/>
      <c r="R75" s="113" t="s">
        <v>197</v>
      </c>
      <c r="S75" s="45"/>
      <c r="T75" s="111">
        <v>40</v>
      </c>
      <c r="U75" s="111"/>
      <c r="V75" s="45"/>
    </row>
    <row r="76" spans="1:22" ht="15.75" thickBot="1">
      <c r="A76" s="11"/>
      <c r="B76" s="178"/>
      <c r="C76" s="45"/>
      <c r="D76" s="121"/>
      <c r="E76" s="121"/>
      <c r="F76" s="59"/>
      <c r="G76" s="45"/>
      <c r="H76" s="121"/>
      <c r="I76" s="121"/>
      <c r="J76" s="59"/>
      <c r="K76" s="45"/>
      <c r="L76" s="121"/>
      <c r="M76" s="121"/>
      <c r="N76" s="59"/>
      <c r="O76" s="45"/>
      <c r="P76" s="121"/>
      <c r="Q76" s="121"/>
      <c r="R76" s="184"/>
      <c r="S76" s="45"/>
      <c r="T76" s="121"/>
      <c r="U76" s="121"/>
      <c r="V76" s="59"/>
    </row>
    <row r="77" spans="1:22">
      <c r="A77" s="11"/>
      <c r="B77" s="185" t="s">
        <v>904</v>
      </c>
      <c r="C77" s="19"/>
      <c r="D77" s="135" t="s">
        <v>195</v>
      </c>
      <c r="E77" s="123">
        <v>504</v>
      </c>
      <c r="F77" s="40"/>
      <c r="G77" s="19"/>
      <c r="H77" s="135" t="s">
        <v>195</v>
      </c>
      <c r="I77" s="123">
        <v>32</v>
      </c>
      <c r="J77" s="40"/>
      <c r="K77" s="19"/>
      <c r="L77" s="135" t="s">
        <v>195</v>
      </c>
      <c r="M77" s="123">
        <v>177</v>
      </c>
      <c r="N77" s="40"/>
      <c r="O77" s="19"/>
      <c r="P77" s="135" t="s">
        <v>195</v>
      </c>
      <c r="Q77" s="123" t="s">
        <v>905</v>
      </c>
      <c r="R77" s="135" t="s">
        <v>197</v>
      </c>
      <c r="S77" s="19"/>
      <c r="T77" s="135" t="s">
        <v>195</v>
      </c>
      <c r="U77" s="123">
        <v>504</v>
      </c>
      <c r="V77" s="40"/>
    </row>
    <row r="78" spans="1:22" ht="15.75" thickBot="1">
      <c r="A78" s="11"/>
      <c r="B78" s="185"/>
      <c r="C78" s="19"/>
      <c r="D78" s="138"/>
      <c r="E78" s="144"/>
      <c r="F78" s="72"/>
      <c r="G78" s="19"/>
      <c r="H78" s="138"/>
      <c r="I78" s="144"/>
      <c r="J78" s="72"/>
      <c r="K78" s="19"/>
      <c r="L78" s="138"/>
      <c r="M78" s="144"/>
      <c r="N78" s="72"/>
      <c r="O78" s="19"/>
      <c r="P78" s="138"/>
      <c r="Q78" s="144"/>
      <c r="R78" s="138"/>
      <c r="S78" s="19"/>
      <c r="T78" s="138"/>
      <c r="U78" s="144"/>
      <c r="V78" s="72"/>
    </row>
    <row r="79" spans="1:22" ht="15.75" thickTop="1">
      <c r="A79" s="11"/>
      <c r="B79" s="192"/>
      <c r="C79" s="192"/>
      <c r="D79" s="192"/>
      <c r="E79" s="192"/>
      <c r="F79" s="192"/>
      <c r="G79" s="192"/>
      <c r="H79" s="192"/>
      <c r="I79" s="192"/>
      <c r="J79" s="192"/>
      <c r="K79" s="192"/>
      <c r="L79" s="192"/>
      <c r="M79" s="192"/>
      <c r="N79" s="192"/>
      <c r="O79" s="192"/>
      <c r="P79" s="192"/>
      <c r="Q79" s="192"/>
      <c r="R79" s="192"/>
      <c r="S79" s="192"/>
      <c r="T79" s="192"/>
      <c r="U79" s="192"/>
      <c r="V79" s="192"/>
    </row>
    <row r="80" spans="1:22">
      <c r="A80" s="11"/>
      <c r="B80" s="192"/>
      <c r="C80" s="192"/>
      <c r="D80" s="192"/>
      <c r="E80" s="192"/>
      <c r="F80" s="192"/>
      <c r="G80" s="192"/>
      <c r="H80" s="192"/>
      <c r="I80" s="192"/>
      <c r="J80" s="192"/>
      <c r="K80" s="192"/>
      <c r="L80" s="192"/>
      <c r="M80" s="192"/>
      <c r="N80" s="192"/>
      <c r="O80" s="192"/>
      <c r="P80" s="192"/>
      <c r="Q80" s="192"/>
      <c r="R80" s="192"/>
      <c r="S80" s="192"/>
      <c r="T80" s="192"/>
      <c r="U80" s="192"/>
      <c r="V80" s="192"/>
    </row>
    <row r="81" spans="1:22">
      <c r="A81" s="11"/>
      <c r="B81" s="192"/>
      <c r="C81" s="192"/>
      <c r="D81" s="192"/>
      <c r="E81" s="192"/>
      <c r="F81" s="192"/>
      <c r="G81" s="192"/>
      <c r="H81" s="192"/>
      <c r="I81" s="192"/>
      <c r="J81" s="192"/>
      <c r="K81" s="192"/>
      <c r="L81" s="192"/>
      <c r="M81" s="192"/>
      <c r="N81" s="192"/>
      <c r="O81" s="192"/>
      <c r="P81" s="192"/>
      <c r="Q81" s="192"/>
      <c r="R81" s="192"/>
      <c r="S81" s="192"/>
      <c r="T81" s="192"/>
      <c r="U81" s="192"/>
      <c r="V81" s="192"/>
    </row>
    <row r="82" spans="1:22">
      <c r="A82" s="11"/>
      <c r="B82" s="192"/>
      <c r="C82" s="192"/>
      <c r="D82" s="192"/>
      <c r="E82" s="192"/>
      <c r="F82" s="192"/>
      <c r="G82" s="192"/>
      <c r="H82" s="192"/>
      <c r="I82" s="192"/>
      <c r="J82" s="192"/>
      <c r="K82" s="192"/>
      <c r="L82" s="192"/>
      <c r="M82" s="192"/>
      <c r="N82" s="192"/>
      <c r="O82" s="192"/>
      <c r="P82" s="192"/>
      <c r="Q82" s="192"/>
      <c r="R82" s="192"/>
      <c r="S82" s="192"/>
      <c r="T82" s="192"/>
      <c r="U82" s="192"/>
      <c r="V82" s="192"/>
    </row>
    <row r="83" spans="1:22">
      <c r="A83" s="11"/>
      <c r="B83" s="192"/>
      <c r="C83" s="192"/>
      <c r="D83" s="192"/>
      <c r="E83" s="192"/>
      <c r="F83" s="192"/>
      <c r="G83" s="192"/>
      <c r="H83" s="192"/>
      <c r="I83" s="192"/>
      <c r="J83" s="192"/>
      <c r="K83" s="192"/>
      <c r="L83" s="192"/>
      <c r="M83" s="192"/>
      <c r="N83" s="192"/>
      <c r="O83" s="192"/>
      <c r="P83" s="192"/>
      <c r="Q83" s="192"/>
      <c r="R83" s="192"/>
      <c r="S83" s="192"/>
      <c r="T83" s="192"/>
      <c r="U83" s="192"/>
      <c r="V83" s="192"/>
    </row>
    <row r="84" spans="1:22">
      <c r="A84" s="11"/>
      <c r="B84" s="192"/>
      <c r="C84" s="192"/>
      <c r="D84" s="192"/>
      <c r="E84" s="192"/>
      <c r="F84" s="192"/>
      <c r="G84" s="192"/>
      <c r="H84" s="192"/>
      <c r="I84" s="192"/>
      <c r="J84" s="192"/>
      <c r="K84" s="192"/>
      <c r="L84" s="192"/>
      <c r="M84" s="192"/>
      <c r="N84" s="192"/>
      <c r="O84" s="192"/>
      <c r="P84" s="192"/>
      <c r="Q84" s="192"/>
      <c r="R84" s="192"/>
      <c r="S84" s="192"/>
      <c r="T84" s="192"/>
      <c r="U84" s="192"/>
      <c r="V84" s="192"/>
    </row>
    <row r="85" spans="1:22">
      <c r="A85" s="11"/>
      <c r="B85" s="192"/>
      <c r="C85" s="192"/>
      <c r="D85" s="192"/>
      <c r="E85" s="192"/>
      <c r="F85" s="192"/>
      <c r="G85" s="192"/>
      <c r="H85" s="192"/>
      <c r="I85" s="192"/>
      <c r="J85" s="192"/>
      <c r="K85" s="192"/>
      <c r="L85" s="192"/>
      <c r="M85" s="192"/>
      <c r="N85" s="192"/>
      <c r="O85" s="192"/>
      <c r="P85" s="192"/>
      <c r="Q85" s="192"/>
      <c r="R85" s="192"/>
      <c r="S85" s="192"/>
      <c r="T85" s="192"/>
      <c r="U85" s="192"/>
      <c r="V85" s="192"/>
    </row>
    <row r="86" spans="1:22">
      <c r="A86" s="11"/>
      <c r="B86" s="192"/>
      <c r="C86" s="192"/>
      <c r="D86" s="192"/>
      <c r="E86" s="192"/>
      <c r="F86" s="192"/>
      <c r="G86" s="192"/>
      <c r="H86" s="192"/>
      <c r="I86" s="192"/>
      <c r="J86" s="192"/>
      <c r="K86" s="192"/>
      <c r="L86" s="192"/>
      <c r="M86" s="192"/>
      <c r="N86" s="192"/>
      <c r="O86" s="192"/>
      <c r="P86" s="192"/>
      <c r="Q86" s="192"/>
      <c r="R86" s="192"/>
      <c r="S86" s="192"/>
      <c r="T86" s="192"/>
      <c r="U86" s="192"/>
      <c r="V86" s="192"/>
    </row>
    <row r="87" spans="1:22">
      <c r="A87" s="11"/>
      <c r="B87" s="192"/>
      <c r="C87" s="192"/>
      <c r="D87" s="192"/>
      <c r="E87" s="192"/>
      <c r="F87" s="192"/>
      <c r="G87" s="192"/>
      <c r="H87" s="192"/>
      <c r="I87" s="192"/>
      <c r="J87" s="192"/>
      <c r="K87" s="192"/>
      <c r="L87" s="192"/>
      <c r="M87" s="192"/>
      <c r="N87" s="192"/>
      <c r="O87" s="192"/>
      <c r="P87" s="192"/>
      <c r="Q87" s="192"/>
      <c r="R87" s="192"/>
      <c r="S87" s="192"/>
      <c r="T87" s="192"/>
      <c r="U87" s="192"/>
      <c r="V87" s="192"/>
    </row>
    <row r="88" spans="1:22">
      <c r="A88" s="11"/>
      <c r="B88" s="192"/>
      <c r="C88" s="192"/>
      <c r="D88" s="192"/>
      <c r="E88" s="192"/>
      <c r="F88" s="192"/>
      <c r="G88" s="192"/>
      <c r="H88" s="192"/>
      <c r="I88" s="192"/>
      <c r="J88" s="192"/>
      <c r="K88" s="192"/>
      <c r="L88" s="192"/>
      <c r="M88" s="192"/>
      <c r="N88" s="192"/>
      <c r="O88" s="192"/>
      <c r="P88" s="192"/>
      <c r="Q88" s="192"/>
      <c r="R88" s="192"/>
      <c r="S88" s="192"/>
      <c r="T88" s="192"/>
      <c r="U88" s="192"/>
      <c r="V88" s="192"/>
    </row>
    <row r="89" spans="1:22">
      <c r="A89" s="11"/>
      <c r="B89" s="35"/>
      <c r="C89" s="35"/>
      <c r="D89" s="35"/>
      <c r="E89" s="35"/>
      <c r="F89" s="35"/>
      <c r="G89" s="35"/>
      <c r="H89" s="35"/>
      <c r="I89" s="35"/>
      <c r="J89" s="35"/>
      <c r="K89" s="35"/>
      <c r="L89" s="35"/>
      <c r="M89" s="35"/>
      <c r="N89" s="35"/>
      <c r="O89" s="35"/>
      <c r="P89" s="35"/>
      <c r="Q89" s="35"/>
      <c r="R89" s="35"/>
      <c r="S89" s="35"/>
      <c r="T89" s="35"/>
      <c r="U89" s="35"/>
      <c r="V89" s="35"/>
    </row>
    <row r="90" spans="1:22">
      <c r="A90" s="11"/>
      <c r="B90" s="15"/>
      <c r="C90" s="15"/>
      <c r="D90" s="15"/>
      <c r="E90" s="15"/>
      <c r="F90" s="15"/>
      <c r="G90" s="15"/>
      <c r="H90" s="15"/>
      <c r="I90" s="15"/>
      <c r="J90" s="15"/>
      <c r="K90" s="15"/>
      <c r="L90" s="15"/>
      <c r="M90" s="15"/>
      <c r="N90" s="15"/>
      <c r="O90" s="15"/>
      <c r="P90" s="15"/>
      <c r="Q90" s="15"/>
      <c r="R90" s="15"/>
      <c r="S90" s="15"/>
      <c r="T90" s="15"/>
      <c r="U90" s="15"/>
      <c r="V90" s="15"/>
    </row>
    <row r="91" spans="1:22" ht="15.75" thickBot="1">
      <c r="A91" s="11"/>
      <c r="B91" s="13"/>
      <c r="C91" s="13"/>
      <c r="D91" s="107" t="s">
        <v>238</v>
      </c>
      <c r="E91" s="107"/>
      <c r="F91" s="107"/>
      <c r="G91" s="107"/>
      <c r="H91" s="107"/>
      <c r="I91" s="107"/>
      <c r="J91" s="107"/>
      <c r="K91" s="107"/>
      <c r="L91" s="107"/>
      <c r="M91" s="107"/>
      <c r="N91" s="107"/>
      <c r="O91" s="107"/>
      <c r="P91" s="107"/>
      <c r="Q91" s="107"/>
      <c r="R91" s="107"/>
      <c r="S91" s="107"/>
      <c r="T91" s="107"/>
      <c r="U91" s="107"/>
      <c r="V91" s="107"/>
    </row>
    <row r="92" spans="1:22">
      <c r="A92" s="11"/>
      <c r="B92" s="109"/>
      <c r="C92" s="19"/>
      <c r="D92" s="108" t="s">
        <v>878</v>
      </c>
      <c r="E92" s="108"/>
      <c r="F92" s="108"/>
      <c r="G92" s="40"/>
      <c r="H92" s="108" t="s">
        <v>879</v>
      </c>
      <c r="I92" s="108"/>
      <c r="J92" s="108"/>
      <c r="K92" s="40"/>
      <c r="L92" s="108" t="s">
        <v>880</v>
      </c>
      <c r="M92" s="108"/>
      <c r="N92" s="108"/>
      <c r="O92" s="40"/>
      <c r="P92" s="108" t="s">
        <v>881</v>
      </c>
      <c r="Q92" s="108"/>
      <c r="R92" s="108"/>
      <c r="S92" s="40"/>
      <c r="T92" s="108" t="s">
        <v>882</v>
      </c>
      <c r="U92" s="108"/>
      <c r="V92" s="108"/>
    </row>
    <row r="93" spans="1:22">
      <c r="A93" s="11"/>
      <c r="B93" s="109"/>
      <c r="C93" s="19"/>
      <c r="D93" s="177"/>
      <c r="E93" s="177"/>
      <c r="F93" s="177"/>
      <c r="G93" s="43"/>
      <c r="H93" s="177"/>
      <c r="I93" s="177"/>
      <c r="J93" s="177"/>
      <c r="K93" s="43"/>
      <c r="L93" s="177"/>
      <c r="M93" s="177"/>
      <c r="N93" s="177"/>
      <c r="O93" s="43"/>
      <c r="P93" s="125" t="s">
        <v>192</v>
      </c>
      <c r="Q93" s="125"/>
      <c r="R93" s="125"/>
      <c r="S93" s="43"/>
      <c r="T93" s="125" t="s">
        <v>883</v>
      </c>
      <c r="U93" s="125"/>
      <c r="V93" s="125"/>
    </row>
    <row r="94" spans="1:22" ht="15.75" thickBot="1">
      <c r="A94" s="11"/>
      <c r="B94" s="109"/>
      <c r="C94" s="19"/>
      <c r="D94" s="107"/>
      <c r="E94" s="107"/>
      <c r="F94" s="107"/>
      <c r="G94" s="43"/>
      <c r="H94" s="107"/>
      <c r="I94" s="107"/>
      <c r="J94" s="107"/>
      <c r="K94" s="43"/>
      <c r="L94" s="107"/>
      <c r="M94" s="107"/>
      <c r="N94" s="107"/>
      <c r="O94" s="43"/>
      <c r="P94" s="42"/>
      <c r="Q94" s="42"/>
      <c r="R94" s="42"/>
      <c r="S94" s="43"/>
      <c r="T94" s="107" t="s">
        <v>884</v>
      </c>
      <c r="U94" s="107"/>
      <c r="V94" s="107"/>
    </row>
    <row r="95" spans="1:22">
      <c r="A95" s="11"/>
      <c r="B95" s="178" t="s">
        <v>29</v>
      </c>
      <c r="C95" s="45"/>
      <c r="D95" s="114" t="s">
        <v>195</v>
      </c>
      <c r="E95" s="136">
        <v>62194</v>
      </c>
      <c r="F95" s="50"/>
      <c r="G95" s="45"/>
      <c r="H95" s="114" t="s">
        <v>195</v>
      </c>
      <c r="I95" s="136">
        <v>7769</v>
      </c>
      <c r="J95" s="50"/>
      <c r="K95" s="45"/>
      <c r="L95" s="114" t="s">
        <v>195</v>
      </c>
      <c r="M95" s="136">
        <v>33078</v>
      </c>
      <c r="N95" s="50"/>
      <c r="O95" s="45"/>
      <c r="P95" s="114" t="s">
        <v>195</v>
      </c>
      <c r="Q95" s="112" t="s">
        <v>906</v>
      </c>
      <c r="R95" s="114" t="s">
        <v>197</v>
      </c>
      <c r="S95" s="45"/>
      <c r="T95" s="114" t="s">
        <v>195</v>
      </c>
      <c r="U95" s="136">
        <v>60104</v>
      </c>
      <c r="V95" s="50"/>
    </row>
    <row r="96" spans="1:22">
      <c r="A96" s="11"/>
      <c r="B96" s="178"/>
      <c r="C96" s="45"/>
      <c r="D96" s="131"/>
      <c r="E96" s="179"/>
      <c r="F96" s="51"/>
      <c r="G96" s="45"/>
      <c r="H96" s="131"/>
      <c r="I96" s="179"/>
      <c r="J96" s="51"/>
      <c r="K96" s="45"/>
      <c r="L96" s="131"/>
      <c r="M96" s="179"/>
      <c r="N96" s="51"/>
      <c r="O96" s="45"/>
      <c r="P96" s="131"/>
      <c r="Q96" s="130"/>
      <c r="R96" s="131"/>
      <c r="S96" s="45"/>
      <c r="T96" s="131"/>
      <c r="U96" s="179"/>
      <c r="V96" s="51"/>
    </row>
    <row r="97" spans="1:22">
      <c r="A97" s="11"/>
      <c r="B97" s="180" t="s">
        <v>30</v>
      </c>
      <c r="C97" s="19"/>
      <c r="D97" s="134">
        <v>55529</v>
      </c>
      <c r="E97" s="134"/>
      <c r="F97" s="19"/>
      <c r="G97" s="19"/>
      <c r="H97" s="134">
        <v>7661</v>
      </c>
      <c r="I97" s="134"/>
      <c r="J97" s="19"/>
      <c r="K97" s="19"/>
      <c r="L97" s="134">
        <v>31572</v>
      </c>
      <c r="M97" s="134"/>
      <c r="N97" s="19"/>
      <c r="O97" s="19"/>
      <c r="P97" s="117" t="s">
        <v>907</v>
      </c>
      <c r="Q97" s="117"/>
      <c r="R97" s="109" t="s">
        <v>197</v>
      </c>
      <c r="S97" s="19"/>
      <c r="T97" s="134">
        <v>51883</v>
      </c>
      <c r="U97" s="134"/>
      <c r="V97" s="19"/>
    </row>
    <row r="98" spans="1:22" ht="15.75" thickBot="1">
      <c r="A98" s="11"/>
      <c r="B98" s="180"/>
      <c r="C98" s="19"/>
      <c r="D98" s="181"/>
      <c r="E98" s="181"/>
      <c r="F98" s="62"/>
      <c r="G98" s="19"/>
      <c r="H98" s="181"/>
      <c r="I98" s="181"/>
      <c r="J98" s="62"/>
      <c r="K98" s="19"/>
      <c r="L98" s="181"/>
      <c r="M98" s="181"/>
      <c r="N98" s="62"/>
      <c r="O98" s="19"/>
      <c r="P98" s="124"/>
      <c r="Q98" s="124"/>
      <c r="R98" s="182"/>
      <c r="S98" s="19"/>
      <c r="T98" s="181"/>
      <c r="U98" s="181"/>
      <c r="V98" s="62"/>
    </row>
    <row r="99" spans="1:22">
      <c r="A99" s="11"/>
      <c r="B99" s="183" t="s">
        <v>31</v>
      </c>
      <c r="C99" s="45"/>
      <c r="D99" s="136">
        <v>6665</v>
      </c>
      <c r="E99" s="136"/>
      <c r="F99" s="50"/>
      <c r="G99" s="45"/>
      <c r="H99" s="112">
        <v>108</v>
      </c>
      <c r="I99" s="112"/>
      <c r="J99" s="50"/>
      <c r="K99" s="45"/>
      <c r="L99" s="136">
        <v>1506</v>
      </c>
      <c r="M99" s="136"/>
      <c r="N99" s="50"/>
      <c r="O99" s="45"/>
      <c r="P99" s="112" t="s">
        <v>908</v>
      </c>
      <c r="Q99" s="112"/>
      <c r="R99" s="114" t="s">
        <v>197</v>
      </c>
      <c r="S99" s="45"/>
      <c r="T99" s="136">
        <v>8221</v>
      </c>
      <c r="U99" s="136"/>
      <c r="V99" s="50"/>
    </row>
    <row r="100" spans="1:22">
      <c r="A100" s="11"/>
      <c r="B100" s="183"/>
      <c r="C100" s="45"/>
      <c r="D100" s="132"/>
      <c r="E100" s="132"/>
      <c r="F100" s="45"/>
      <c r="G100" s="45"/>
      <c r="H100" s="111"/>
      <c r="I100" s="111"/>
      <c r="J100" s="45"/>
      <c r="K100" s="45"/>
      <c r="L100" s="132"/>
      <c r="M100" s="132"/>
      <c r="N100" s="45"/>
      <c r="O100" s="45"/>
      <c r="P100" s="111"/>
      <c r="Q100" s="111"/>
      <c r="R100" s="113"/>
      <c r="S100" s="45"/>
      <c r="T100" s="132"/>
      <c r="U100" s="132"/>
      <c r="V100" s="45"/>
    </row>
    <row r="101" spans="1:22">
      <c r="A101" s="11"/>
      <c r="B101" s="180" t="s">
        <v>32</v>
      </c>
      <c r="C101" s="19"/>
      <c r="D101" s="134">
        <v>3747</v>
      </c>
      <c r="E101" s="134"/>
      <c r="F101" s="19"/>
      <c r="G101" s="19"/>
      <c r="H101" s="117">
        <v>43</v>
      </c>
      <c r="I101" s="117"/>
      <c r="J101" s="19"/>
      <c r="K101" s="19"/>
      <c r="L101" s="117">
        <v>769</v>
      </c>
      <c r="M101" s="117"/>
      <c r="N101" s="19"/>
      <c r="O101" s="19"/>
      <c r="P101" s="117">
        <v>77</v>
      </c>
      <c r="Q101" s="117"/>
      <c r="R101" s="19"/>
      <c r="S101" s="19"/>
      <c r="T101" s="134">
        <v>4636</v>
      </c>
      <c r="U101" s="134"/>
      <c r="V101" s="19"/>
    </row>
    <row r="102" spans="1:22">
      <c r="A102" s="11"/>
      <c r="B102" s="180"/>
      <c r="C102" s="19"/>
      <c r="D102" s="134"/>
      <c r="E102" s="134"/>
      <c r="F102" s="19"/>
      <c r="G102" s="19"/>
      <c r="H102" s="117"/>
      <c r="I102" s="117"/>
      <c r="J102" s="19"/>
      <c r="K102" s="19"/>
      <c r="L102" s="117"/>
      <c r="M102" s="117"/>
      <c r="N102" s="19"/>
      <c r="O102" s="19"/>
      <c r="P102" s="117"/>
      <c r="Q102" s="117"/>
      <c r="R102" s="19"/>
      <c r="S102" s="19"/>
      <c r="T102" s="134"/>
      <c r="U102" s="134"/>
      <c r="V102" s="19"/>
    </row>
    <row r="103" spans="1:22">
      <c r="A103" s="11"/>
      <c r="B103" s="178" t="s">
        <v>33</v>
      </c>
      <c r="C103" s="45"/>
      <c r="D103" s="132">
        <v>1661</v>
      </c>
      <c r="E103" s="132"/>
      <c r="F103" s="45"/>
      <c r="G103" s="45"/>
      <c r="H103" s="111" t="s">
        <v>203</v>
      </c>
      <c r="I103" s="111"/>
      <c r="J103" s="45"/>
      <c r="K103" s="45"/>
      <c r="L103" s="111">
        <v>65</v>
      </c>
      <c r="M103" s="111"/>
      <c r="N103" s="45"/>
      <c r="O103" s="45"/>
      <c r="P103" s="111" t="s">
        <v>203</v>
      </c>
      <c r="Q103" s="111"/>
      <c r="R103" s="45"/>
      <c r="S103" s="45"/>
      <c r="T103" s="132">
        <v>1726</v>
      </c>
      <c r="U103" s="132"/>
      <c r="V103" s="45"/>
    </row>
    <row r="104" spans="1:22">
      <c r="A104" s="11"/>
      <c r="B104" s="178"/>
      <c r="C104" s="45"/>
      <c r="D104" s="132"/>
      <c r="E104" s="132"/>
      <c r="F104" s="45"/>
      <c r="G104" s="45"/>
      <c r="H104" s="111"/>
      <c r="I104" s="111"/>
      <c r="J104" s="45"/>
      <c r="K104" s="45"/>
      <c r="L104" s="111"/>
      <c r="M104" s="111"/>
      <c r="N104" s="45"/>
      <c r="O104" s="45"/>
      <c r="P104" s="111"/>
      <c r="Q104" s="111"/>
      <c r="R104" s="45"/>
      <c r="S104" s="45"/>
      <c r="T104" s="132"/>
      <c r="U104" s="132"/>
      <c r="V104" s="45"/>
    </row>
    <row r="105" spans="1:22">
      <c r="A105" s="11"/>
      <c r="B105" s="180" t="s">
        <v>888</v>
      </c>
      <c r="C105" s="19"/>
      <c r="D105" s="117" t="s">
        <v>203</v>
      </c>
      <c r="E105" s="117"/>
      <c r="F105" s="19"/>
      <c r="G105" s="19"/>
      <c r="H105" s="117" t="s">
        <v>223</v>
      </c>
      <c r="I105" s="117"/>
      <c r="J105" s="109" t="s">
        <v>197</v>
      </c>
      <c r="K105" s="19"/>
      <c r="L105" s="117">
        <v>10</v>
      </c>
      <c r="M105" s="117"/>
      <c r="N105" s="19"/>
      <c r="O105" s="19"/>
      <c r="P105" s="117" t="s">
        <v>203</v>
      </c>
      <c r="Q105" s="117"/>
      <c r="R105" s="19"/>
      <c r="S105" s="19"/>
      <c r="T105" s="117">
        <v>5</v>
      </c>
      <c r="U105" s="117"/>
      <c r="V105" s="19"/>
    </row>
    <row r="106" spans="1:22">
      <c r="A106" s="11"/>
      <c r="B106" s="180"/>
      <c r="C106" s="19"/>
      <c r="D106" s="117"/>
      <c r="E106" s="117"/>
      <c r="F106" s="19"/>
      <c r="G106" s="19"/>
      <c r="H106" s="117"/>
      <c r="I106" s="117"/>
      <c r="J106" s="109"/>
      <c r="K106" s="19"/>
      <c r="L106" s="117"/>
      <c r="M106" s="117"/>
      <c r="N106" s="19"/>
      <c r="O106" s="19"/>
      <c r="P106" s="117"/>
      <c r="Q106" s="117"/>
      <c r="R106" s="19"/>
      <c r="S106" s="19"/>
      <c r="T106" s="117"/>
      <c r="U106" s="117"/>
      <c r="V106" s="19"/>
    </row>
    <row r="107" spans="1:22">
      <c r="A107" s="11"/>
      <c r="B107" s="178" t="s">
        <v>35</v>
      </c>
      <c r="C107" s="45"/>
      <c r="D107" s="111">
        <v>576</v>
      </c>
      <c r="E107" s="111"/>
      <c r="F107" s="45"/>
      <c r="G107" s="45"/>
      <c r="H107" s="111">
        <v>14</v>
      </c>
      <c r="I107" s="111"/>
      <c r="J107" s="45"/>
      <c r="K107" s="45"/>
      <c r="L107" s="111">
        <v>101</v>
      </c>
      <c r="M107" s="111"/>
      <c r="N107" s="45"/>
      <c r="O107" s="45"/>
      <c r="P107" s="111" t="s">
        <v>909</v>
      </c>
      <c r="Q107" s="111"/>
      <c r="R107" s="113" t="s">
        <v>197</v>
      </c>
      <c r="S107" s="45"/>
      <c r="T107" s="111">
        <v>643</v>
      </c>
      <c r="U107" s="111"/>
      <c r="V107" s="45"/>
    </row>
    <row r="108" spans="1:22">
      <c r="A108" s="11"/>
      <c r="B108" s="178"/>
      <c r="C108" s="45"/>
      <c r="D108" s="111"/>
      <c r="E108" s="111"/>
      <c r="F108" s="45"/>
      <c r="G108" s="45"/>
      <c r="H108" s="111"/>
      <c r="I108" s="111"/>
      <c r="J108" s="45"/>
      <c r="K108" s="45"/>
      <c r="L108" s="111"/>
      <c r="M108" s="111"/>
      <c r="N108" s="45"/>
      <c r="O108" s="45"/>
      <c r="P108" s="111"/>
      <c r="Q108" s="111"/>
      <c r="R108" s="113"/>
      <c r="S108" s="45"/>
      <c r="T108" s="111"/>
      <c r="U108" s="111"/>
      <c r="V108" s="45"/>
    </row>
    <row r="109" spans="1:22">
      <c r="A109" s="11"/>
      <c r="B109" s="180" t="s">
        <v>36</v>
      </c>
      <c r="C109" s="19"/>
      <c r="D109" s="117" t="s">
        <v>384</v>
      </c>
      <c r="E109" s="117"/>
      <c r="F109" s="109" t="s">
        <v>197</v>
      </c>
      <c r="G109" s="19"/>
      <c r="H109" s="117" t="s">
        <v>209</v>
      </c>
      <c r="I109" s="117"/>
      <c r="J109" s="109" t="s">
        <v>197</v>
      </c>
      <c r="K109" s="19"/>
      <c r="L109" s="117" t="s">
        <v>393</v>
      </c>
      <c r="M109" s="117"/>
      <c r="N109" s="109" t="s">
        <v>197</v>
      </c>
      <c r="O109" s="19"/>
      <c r="P109" s="117">
        <v>21</v>
      </c>
      <c r="Q109" s="117"/>
      <c r="R109" s="19"/>
      <c r="S109" s="19"/>
      <c r="T109" s="117" t="s">
        <v>454</v>
      </c>
      <c r="U109" s="117"/>
      <c r="V109" s="109" t="s">
        <v>197</v>
      </c>
    </row>
    <row r="110" spans="1:22">
      <c r="A110" s="11"/>
      <c r="B110" s="180"/>
      <c r="C110" s="19"/>
      <c r="D110" s="117"/>
      <c r="E110" s="117"/>
      <c r="F110" s="109"/>
      <c r="G110" s="19"/>
      <c r="H110" s="117"/>
      <c r="I110" s="117"/>
      <c r="J110" s="109"/>
      <c r="K110" s="19"/>
      <c r="L110" s="117"/>
      <c r="M110" s="117"/>
      <c r="N110" s="109"/>
      <c r="O110" s="19"/>
      <c r="P110" s="117"/>
      <c r="Q110" s="117"/>
      <c r="R110" s="19"/>
      <c r="S110" s="19"/>
      <c r="T110" s="117"/>
      <c r="U110" s="117"/>
      <c r="V110" s="109"/>
    </row>
    <row r="111" spans="1:22">
      <c r="A111" s="11"/>
      <c r="B111" s="178" t="s">
        <v>37</v>
      </c>
      <c r="C111" s="45"/>
      <c r="D111" s="111">
        <v>504</v>
      </c>
      <c r="E111" s="111"/>
      <c r="F111" s="45"/>
      <c r="G111" s="45"/>
      <c r="H111" s="111" t="s">
        <v>203</v>
      </c>
      <c r="I111" s="111"/>
      <c r="J111" s="45"/>
      <c r="K111" s="45"/>
      <c r="L111" s="111" t="s">
        <v>203</v>
      </c>
      <c r="M111" s="111"/>
      <c r="N111" s="45"/>
      <c r="O111" s="45"/>
      <c r="P111" s="111" t="s">
        <v>203</v>
      </c>
      <c r="Q111" s="111"/>
      <c r="R111" s="45"/>
      <c r="S111" s="45"/>
      <c r="T111" s="111">
        <v>504</v>
      </c>
      <c r="U111" s="111"/>
      <c r="V111" s="45"/>
    </row>
    <row r="112" spans="1:22" ht="15.75" thickBot="1">
      <c r="A112" s="11"/>
      <c r="B112" s="178"/>
      <c r="C112" s="45"/>
      <c r="D112" s="121"/>
      <c r="E112" s="121"/>
      <c r="F112" s="59"/>
      <c r="G112" s="45"/>
      <c r="H112" s="121"/>
      <c r="I112" s="121"/>
      <c r="J112" s="59"/>
      <c r="K112" s="45"/>
      <c r="L112" s="121"/>
      <c r="M112" s="121"/>
      <c r="N112" s="59"/>
      <c r="O112" s="45"/>
      <c r="P112" s="121"/>
      <c r="Q112" s="121"/>
      <c r="R112" s="59"/>
      <c r="S112" s="45"/>
      <c r="T112" s="121"/>
      <c r="U112" s="121"/>
      <c r="V112" s="59"/>
    </row>
    <row r="113" spans="1:22">
      <c r="A113" s="11"/>
      <c r="B113" s="185" t="s">
        <v>910</v>
      </c>
      <c r="C113" s="19"/>
      <c r="D113" s="123">
        <v>209</v>
      </c>
      <c r="E113" s="123"/>
      <c r="F113" s="40"/>
      <c r="G113" s="19"/>
      <c r="H113" s="123">
        <v>58</v>
      </c>
      <c r="I113" s="123"/>
      <c r="J113" s="40"/>
      <c r="K113" s="19"/>
      <c r="L113" s="123">
        <v>594</v>
      </c>
      <c r="M113" s="123"/>
      <c r="N113" s="40"/>
      <c r="O113" s="19"/>
      <c r="P113" s="123" t="s">
        <v>911</v>
      </c>
      <c r="Q113" s="123"/>
      <c r="R113" s="135" t="s">
        <v>197</v>
      </c>
      <c r="S113" s="19"/>
      <c r="T113" s="123">
        <v>753</v>
      </c>
      <c r="U113" s="123"/>
      <c r="V113" s="40"/>
    </row>
    <row r="114" spans="1:22">
      <c r="A114" s="11"/>
      <c r="B114" s="185"/>
      <c r="C114" s="19"/>
      <c r="D114" s="117"/>
      <c r="E114" s="117"/>
      <c r="F114" s="19"/>
      <c r="G114" s="19"/>
      <c r="H114" s="117"/>
      <c r="I114" s="117"/>
      <c r="J114" s="19"/>
      <c r="K114" s="19"/>
      <c r="L114" s="117"/>
      <c r="M114" s="117"/>
      <c r="N114" s="19"/>
      <c r="O114" s="19"/>
      <c r="P114" s="117"/>
      <c r="Q114" s="117"/>
      <c r="R114" s="109"/>
      <c r="S114" s="19"/>
      <c r="T114" s="117"/>
      <c r="U114" s="117"/>
      <c r="V114" s="19"/>
    </row>
    <row r="115" spans="1:22">
      <c r="A115" s="11"/>
      <c r="B115" s="178" t="s">
        <v>892</v>
      </c>
      <c r="C115" s="45"/>
      <c r="D115" s="111">
        <v>7</v>
      </c>
      <c r="E115" s="111"/>
      <c r="F115" s="45"/>
      <c r="G115" s="45"/>
      <c r="H115" s="111">
        <v>30</v>
      </c>
      <c r="I115" s="111"/>
      <c r="J115" s="45"/>
      <c r="K115" s="45"/>
      <c r="L115" s="111">
        <v>178</v>
      </c>
      <c r="M115" s="111"/>
      <c r="N115" s="45"/>
      <c r="O115" s="45"/>
      <c r="P115" s="111" t="s">
        <v>209</v>
      </c>
      <c r="Q115" s="111"/>
      <c r="R115" s="113" t="s">
        <v>197</v>
      </c>
      <c r="S115" s="45"/>
      <c r="T115" s="111">
        <v>213</v>
      </c>
      <c r="U115" s="111"/>
      <c r="V115" s="45"/>
    </row>
    <row r="116" spans="1:22">
      <c r="A116" s="11"/>
      <c r="B116" s="178"/>
      <c r="C116" s="45"/>
      <c r="D116" s="111"/>
      <c r="E116" s="111"/>
      <c r="F116" s="45"/>
      <c r="G116" s="45"/>
      <c r="H116" s="111"/>
      <c r="I116" s="111"/>
      <c r="J116" s="45"/>
      <c r="K116" s="45"/>
      <c r="L116" s="111"/>
      <c r="M116" s="111"/>
      <c r="N116" s="45"/>
      <c r="O116" s="45"/>
      <c r="P116" s="111"/>
      <c r="Q116" s="111"/>
      <c r="R116" s="113"/>
      <c r="S116" s="45"/>
      <c r="T116" s="111"/>
      <c r="U116" s="111"/>
      <c r="V116" s="45"/>
    </row>
    <row r="117" spans="1:22">
      <c r="A117" s="11"/>
      <c r="B117" s="180" t="s">
        <v>893</v>
      </c>
      <c r="C117" s="19"/>
      <c r="D117" s="117" t="s">
        <v>912</v>
      </c>
      <c r="E117" s="117"/>
      <c r="F117" s="109" t="s">
        <v>197</v>
      </c>
      <c r="G117" s="19"/>
      <c r="H117" s="117" t="s">
        <v>913</v>
      </c>
      <c r="I117" s="117"/>
      <c r="J117" s="109" t="s">
        <v>197</v>
      </c>
      <c r="K117" s="19"/>
      <c r="L117" s="117" t="s">
        <v>203</v>
      </c>
      <c r="M117" s="117"/>
      <c r="N117" s="19"/>
      <c r="O117" s="19"/>
      <c r="P117" s="117">
        <v>361</v>
      </c>
      <c r="Q117" s="117"/>
      <c r="R117" s="19"/>
      <c r="S117" s="19"/>
      <c r="T117" s="117" t="s">
        <v>203</v>
      </c>
      <c r="U117" s="117"/>
      <c r="V117" s="19"/>
    </row>
    <row r="118" spans="1:22" ht="15.75" thickBot="1">
      <c r="A118" s="11"/>
      <c r="B118" s="180"/>
      <c r="C118" s="19"/>
      <c r="D118" s="124"/>
      <c r="E118" s="124"/>
      <c r="F118" s="182"/>
      <c r="G118" s="19"/>
      <c r="H118" s="124"/>
      <c r="I118" s="124"/>
      <c r="J118" s="182"/>
      <c r="K118" s="19"/>
      <c r="L118" s="124"/>
      <c r="M118" s="124"/>
      <c r="N118" s="62"/>
      <c r="O118" s="19"/>
      <c r="P118" s="124"/>
      <c r="Q118" s="124"/>
      <c r="R118" s="62"/>
      <c r="S118" s="19"/>
      <c r="T118" s="124"/>
      <c r="U118" s="124"/>
      <c r="V118" s="62"/>
    </row>
    <row r="119" spans="1:22">
      <c r="A119" s="11"/>
      <c r="B119" s="183" t="s">
        <v>914</v>
      </c>
      <c r="C119" s="45"/>
      <c r="D119" s="112">
        <v>540</v>
      </c>
      <c r="E119" s="112"/>
      <c r="F119" s="50"/>
      <c r="G119" s="45"/>
      <c r="H119" s="112">
        <v>51</v>
      </c>
      <c r="I119" s="112"/>
      <c r="J119" s="50"/>
      <c r="K119" s="45"/>
      <c r="L119" s="112">
        <v>416</v>
      </c>
      <c r="M119" s="112"/>
      <c r="N119" s="50"/>
      <c r="O119" s="45"/>
      <c r="P119" s="112" t="s">
        <v>915</v>
      </c>
      <c r="Q119" s="112"/>
      <c r="R119" s="114" t="s">
        <v>197</v>
      </c>
      <c r="S119" s="45"/>
      <c r="T119" s="112">
        <v>540</v>
      </c>
      <c r="U119" s="112"/>
      <c r="V119" s="50"/>
    </row>
    <row r="120" spans="1:22">
      <c r="A120" s="11"/>
      <c r="B120" s="183"/>
      <c r="C120" s="45"/>
      <c r="D120" s="111"/>
      <c r="E120" s="111"/>
      <c r="F120" s="45"/>
      <c r="G120" s="45"/>
      <c r="H120" s="111"/>
      <c r="I120" s="111"/>
      <c r="J120" s="45"/>
      <c r="K120" s="45"/>
      <c r="L120" s="111"/>
      <c r="M120" s="111"/>
      <c r="N120" s="45"/>
      <c r="O120" s="45"/>
      <c r="P120" s="111"/>
      <c r="Q120" s="111"/>
      <c r="R120" s="113"/>
      <c r="S120" s="45"/>
      <c r="T120" s="111"/>
      <c r="U120" s="111"/>
      <c r="V120" s="45"/>
    </row>
    <row r="121" spans="1:22">
      <c r="A121" s="11"/>
      <c r="B121" s="180" t="s">
        <v>916</v>
      </c>
      <c r="C121" s="19"/>
      <c r="D121" s="117" t="s">
        <v>251</v>
      </c>
      <c r="E121" s="117"/>
      <c r="F121" s="109" t="s">
        <v>197</v>
      </c>
      <c r="G121" s="19"/>
      <c r="H121" s="117" t="s">
        <v>203</v>
      </c>
      <c r="I121" s="117"/>
      <c r="J121" s="19"/>
      <c r="K121" s="19"/>
      <c r="L121" s="117" t="s">
        <v>917</v>
      </c>
      <c r="M121" s="117"/>
      <c r="N121" s="109" t="s">
        <v>197</v>
      </c>
      <c r="O121" s="19"/>
      <c r="P121" s="117">
        <v>139</v>
      </c>
      <c r="Q121" s="117"/>
      <c r="R121" s="19"/>
      <c r="S121" s="19"/>
      <c r="T121" s="117" t="s">
        <v>251</v>
      </c>
      <c r="U121" s="117"/>
      <c r="V121" s="109" t="s">
        <v>197</v>
      </c>
    </row>
    <row r="122" spans="1:22" ht="15.75" thickBot="1">
      <c r="A122" s="11"/>
      <c r="B122" s="180"/>
      <c r="C122" s="19"/>
      <c r="D122" s="124"/>
      <c r="E122" s="124"/>
      <c r="F122" s="182"/>
      <c r="G122" s="19"/>
      <c r="H122" s="124"/>
      <c r="I122" s="124"/>
      <c r="J122" s="62"/>
      <c r="K122" s="19"/>
      <c r="L122" s="124"/>
      <c r="M122" s="124"/>
      <c r="N122" s="182"/>
      <c r="O122" s="19"/>
      <c r="P122" s="124"/>
      <c r="Q122" s="124"/>
      <c r="R122" s="62"/>
      <c r="S122" s="19"/>
      <c r="T122" s="124"/>
      <c r="U122" s="124"/>
      <c r="V122" s="182"/>
    </row>
    <row r="123" spans="1:22">
      <c r="A123" s="11"/>
      <c r="B123" s="183" t="s">
        <v>918</v>
      </c>
      <c r="C123" s="45"/>
      <c r="D123" s="114" t="s">
        <v>195</v>
      </c>
      <c r="E123" s="112">
        <v>449</v>
      </c>
      <c r="F123" s="50"/>
      <c r="G123" s="45"/>
      <c r="H123" s="114" t="s">
        <v>195</v>
      </c>
      <c r="I123" s="112">
        <v>51</v>
      </c>
      <c r="J123" s="50"/>
      <c r="K123" s="45"/>
      <c r="L123" s="114" t="s">
        <v>195</v>
      </c>
      <c r="M123" s="112">
        <v>277</v>
      </c>
      <c r="N123" s="50"/>
      <c r="O123" s="45"/>
      <c r="P123" s="114" t="s">
        <v>195</v>
      </c>
      <c r="Q123" s="112" t="s">
        <v>919</v>
      </c>
      <c r="R123" s="114" t="s">
        <v>197</v>
      </c>
      <c r="S123" s="45"/>
      <c r="T123" s="114" t="s">
        <v>195</v>
      </c>
      <c r="U123" s="112">
        <v>449</v>
      </c>
      <c r="V123" s="50"/>
    </row>
    <row r="124" spans="1:22" ht="15.75" thickBot="1">
      <c r="A124" s="11"/>
      <c r="B124" s="183"/>
      <c r="C124" s="45"/>
      <c r="D124" s="127"/>
      <c r="E124" s="128"/>
      <c r="F124" s="68"/>
      <c r="G124" s="45"/>
      <c r="H124" s="127"/>
      <c r="I124" s="128"/>
      <c r="J124" s="68"/>
      <c r="K124" s="45"/>
      <c r="L124" s="127"/>
      <c r="M124" s="128"/>
      <c r="N124" s="68"/>
      <c r="O124" s="45"/>
      <c r="P124" s="127"/>
      <c r="Q124" s="128"/>
      <c r="R124" s="127"/>
      <c r="S124" s="45"/>
      <c r="T124" s="127"/>
      <c r="U124" s="128"/>
      <c r="V124" s="68"/>
    </row>
    <row r="125" spans="1:22" ht="15.75" thickTop="1">
      <c r="A125" s="11"/>
      <c r="B125" s="192"/>
      <c r="C125" s="192"/>
      <c r="D125" s="192"/>
      <c r="E125" s="192"/>
      <c r="F125" s="192"/>
      <c r="G125" s="192"/>
      <c r="H125" s="192"/>
      <c r="I125" s="192"/>
      <c r="J125" s="192"/>
      <c r="K125" s="192"/>
      <c r="L125" s="192"/>
      <c r="M125" s="192"/>
      <c r="N125" s="192"/>
      <c r="O125" s="192"/>
      <c r="P125" s="192"/>
      <c r="Q125" s="192"/>
      <c r="R125" s="192"/>
      <c r="S125" s="192"/>
      <c r="T125" s="192"/>
      <c r="U125" s="192"/>
      <c r="V125" s="192"/>
    </row>
    <row r="126" spans="1:22">
      <c r="A126" s="11"/>
      <c r="B126" s="35"/>
      <c r="C126" s="35"/>
      <c r="D126" s="35"/>
      <c r="E126" s="35"/>
      <c r="F126" s="35"/>
      <c r="G126" s="35"/>
      <c r="H126" s="35"/>
      <c r="I126" s="35"/>
      <c r="J126" s="35"/>
      <c r="K126" s="35"/>
      <c r="L126" s="35"/>
      <c r="M126" s="35"/>
      <c r="N126" s="35"/>
      <c r="O126" s="35"/>
      <c r="P126" s="35"/>
      <c r="Q126" s="35"/>
      <c r="R126" s="35"/>
      <c r="S126" s="35"/>
      <c r="T126" s="35"/>
      <c r="U126" s="35"/>
      <c r="V126" s="35"/>
    </row>
    <row r="127" spans="1:22">
      <c r="A127" s="11"/>
      <c r="B127" s="15"/>
      <c r="C127" s="15"/>
      <c r="D127" s="15"/>
      <c r="E127" s="15"/>
      <c r="F127" s="15"/>
      <c r="G127" s="15"/>
      <c r="H127" s="15"/>
      <c r="I127" s="15"/>
      <c r="J127" s="15"/>
      <c r="K127" s="15"/>
      <c r="L127" s="15"/>
      <c r="M127" s="15"/>
      <c r="N127" s="15"/>
      <c r="O127" s="15"/>
      <c r="P127" s="15"/>
      <c r="Q127" s="15"/>
      <c r="R127" s="15"/>
      <c r="S127" s="15"/>
      <c r="T127" s="15"/>
      <c r="U127" s="15"/>
      <c r="V127" s="15"/>
    </row>
    <row r="128" spans="1:22" ht="15.75" thickBot="1">
      <c r="A128" s="11"/>
      <c r="B128" s="13"/>
      <c r="C128" s="13"/>
      <c r="D128" s="107" t="s">
        <v>252</v>
      </c>
      <c r="E128" s="107"/>
      <c r="F128" s="107"/>
      <c r="G128" s="107"/>
      <c r="H128" s="107"/>
      <c r="I128" s="107"/>
      <c r="J128" s="107"/>
      <c r="K128" s="107"/>
      <c r="L128" s="107"/>
      <c r="M128" s="107"/>
      <c r="N128" s="107"/>
      <c r="O128" s="107"/>
      <c r="P128" s="107"/>
      <c r="Q128" s="107"/>
      <c r="R128" s="107"/>
      <c r="S128" s="107"/>
      <c r="T128" s="107"/>
      <c r="U128" s="107"/>
      <c r="V128" s="107"/>
    </row>
    <row r="129" spans="1:22">
      <c r="A129" s="11"/>
      <c r="B129" s="109"/>
      <c r="C129" s="19"/>
      <c r="D129" s="108" t="s">
        <v>878</v>
      </c>
      <c r="E129" s="108"/>
      <c r="F129" s="108"/>
      <c r="G129" s="40"/>
      <c r="H129" s="108" t="s">
        <v>879</v>
      </c>
      <c r="I129" s="108"/>
      <c r="J129" s="108"/>
      <c r="K129" s="40"/>
      <c r="L129" s="108" t="s">
        <v>880</v>
      </c>
      <c r="M129" s="108"/>
      <c r="N129" s="108"/>
      <c r="O129" s="40"/>
      <c r="P129" s="108" t="s">
        <v>881</v>
      </c>
      <c r="Q129" s="108"/>
      <c r="R129" s="108"/>
      <c r="S129" s="40"/>
      <c r="T129" s="108" t="s">
        <v>882</v>
      </c>
      <c r="U129" s="108"/>
      <c r="V129" s="108"/>
    </row>
    <row r="130" spans="1:22">
      <c r="A130" s="11"/>
      <c r="B130" s="109"/>
      <c r="C130" s="19"/>
      <c r="D130" s="177"/>
      <c r="E130" s="177"/>
      <c r="F130" s="177"/>
      <c r="G130" s="43"/>
      <c r="H130" s="177"/>
      <c r="I130" s="177"/>
      <c r="J130" s="177"/>
      <c r="K130" s="43"/>
      <c r="L130" s="177"/>
      <c r="M130" s="177"/>
      <c r="N130" s="177"/>
      <c r="O130" s="43"/>
      <c r="P130" s="125" t="s">
        <v>192</v>
      </c>
      <c r="Q130" s="125"/>
      <c r="R130" s="125"/>
      <c r="S130" s="43"/>
      <c r="T130" s="125" t="s">
        <v>897</v>
      </c>
      <c r="U130" s="125"/>
      <c r="V130" s="125"/>
    </row>
    <row r="131" spans="1:22" ht="15.75" thickBot="1">
      <c r="A131" s="11"/>
      <c r="B131" s="109"/>
      <c r="C131" s="19"/>
      <c r="D131" s="107"/>
      <c r="E131" s="107"/>
      <c r="F131" s="107"/>
      <c r="G131" s="43"/>
      <c r="H131" s="107"/>
      <c r="I131" s="107"/>
      <c r="J131" s="107"/>
      <c r="K131" s="43"/>
      <c r="L131" s="107"/>
      <c r="M131" s="107"/>
      <c r="N131" s="107"/>
      <c r="O131" s="43"/>
      <c r="P131" s="42"/>
      <c r="Q131" s="42"/>
      <c r="R131" s="42"/>
      <c r="S131" s="43"/>
      <c r="T131" s="107" t="s">
        <v>884</v>
      </c>
      <c r="U131" s="107"/>
      <c r="V131" s="107"/>
    </row>
    <row r="132" spans="1:22">
      <c r="A132" s="11"/>
      <c r="B132" s="178" t="s">
        <v>29</v>
      </c>
      <c r="C132" s="45"/>
      <c r="D132" s="114" t="s">
        <v>195</v>
      </c>
      <c r="E132" s="136">
        <v>52944</v>
      </c>
      <c r="F132" s="50"/>
      <c r="G132" s="45"/>
      <c r="H132" s="114" t="s">
        <v>195</v>
      </c>
      <c r="I132" s="136">
        <v>6697</v>
      </c>
      <c r="J132" s="50"/>
      <c r="K132" s="45"/>
      <c r="L132" s="114" t="s">
        <v>195</v>
      </c>
      <c r="M132" s="136">
        <v>29637</v>
      </c>
      <c r="N132" s="50"/>
      <c r="O132" s="45"/>
      <c r="P132" s="114" t="s">
        <v>195</v>
      </c>
      <c r="Q132" s="112" t="s">
        <v>920</v>
      </c>
      <c r="R132" s="114" t="s">
        <v>197</v>
      </c>
      <c r="S132" s="45"/>
      <c r="T132" s="114" t="s">
        <v>195</v>
      </c>
      <c r="U132" s="136">
        <v>50943</v>
      </c>
      <c r="V132" s="50"/>
    </row>
    <row r="133" spans="1:22">
      <c r="A133" s="11"/>
      <c r="B133" s="178"/>
      <c r="C133" s="45"/>
      <c r="D133" s="131"/>
      <c r="E133" s="179"/>
      <c r="F133" s="51"/>
      <c r="G133" s="45"/>
      <c r="H133" s="131"/>
      <c r="I133" s="179"/>
      <c r="J133" s="51"/>
      <c r="K133" s="45"/>
      <c r="L133" s="131"/>
      <c r="M133" s="179"/>
      <c r="N133" s="51"/>
      <c r="O133" s="45"/>
      <c r="P133" s="131"/>
      <c r="Q133" s="130"/>
      <c r="R133" s="131"/>
      <c r="S133" s="45"/>
      <c r="T133" s="131"/>
      <c r="U133" s="179"/>
      <c r="V133" s="51"/>
    </row>
    <row r="134" spans="1:22">
      <c r="A134" s="11"/>
      <c r="B134" s="180" t="s">
        <v>30</v>
      </c>
      <c r="C134" s="19"/>
      <c r="D134" s="134">
        <v>46924</v>
      </c>
      <c r="E134" s="134"/>
      <c r="F134" s="19"/>
      <c r="G134" s="19"/>
      <c r="H134" s="134">
        <v>6593</v>
      </c>
      <c r="I134" s="134"/>
      <c r="J134" s="19"/>
      <c r="K134" s="19"/>
      <c r="L134" s="134">
        <v>28156</v>
      </c>
      <c r="M134" s="134"/>
      <c r="N134" s="19"/>
      <c r="O134" s="19"/>
      <c r="P134" s="117" t="s">
        <v>921</v>
      </c>
      <c r="Q134" s="117"/>
      <c r="R134" s="109" t="s">
        <v>197</v>
      </c>
      <c r="S134" s="19"/>
      <c r="T134" s="134">
        <v>43345</v>
      </c>
      <c r="U134" s="134"/>
      <c r="V134" s="19"/>
    </row>
    <row r="135" spans="1:22" ht="15.75" thickBot="1">
      <c r="A135" s="11"/>
      <c r="B135" s="180"/>
      <c r="C135" s="19"/>
      <c r="D135" s="181"/>
      <c r="E135" s="181"/>
      <c r="F135" s="62"/>
      <c r="G135" s="19"/>
      <c r="H135" s="181"/>
      <c r="I135" s="181"/>
      <c r="J135" s="62"/>
      <c r="K135" s="19"/>
      <c r="L135" s="181"/>
      <c r="M135" s="181"/>
      <c r="N135" s="62"/>
      <c r="O135" s="19"/>
      <c r="P135" s="124"/>
      <c r="Q135" s="124"/>
      <c r="R135" s="182"/>
      <c r="S135" s="19"/>
      <c r="T135" s="181"/>
      <c r="U135" s="181"/>
      <c r="V135" s="62"/>
    </row>
    <row r="136" spans="1:22">
      <c r="A136" s="11"/>
      <c r="B136" s="183" t="s">
        <v>31</v>
      </c>
      <c r="C136" s="45"/>
      <c r="D136" s="136">
        <v>6020</v>
      </c>
      <c r="E136" s="136"/>
      <c r="F136" s="50"/>
      <c r="G136" s="45"/>
      <c r="H136" s="112">
        <v>104</v>
      </c>
      <c r="I136" s="112"/>
      <c r="J136" s="50"/>
      <c r="K136" s="45"/>
      <c r="L136" s="136">
        <v>1481</v>
      </c>
      <c r="M136" s="136"/>
      <c r="N136" s="50"/>
      <c r="O136" s="45"/>
      <c r="P136" s="112" t="s">
        <v>232</v>
      </c>
      <c r="Q136" s="112"/>
      <c r="R136" s="114" t="s">
        <v>197</v>
      </c>
      <c r="S136" s="45"/>
      <c r="T136" s="136">
        <v>7598</v>
      </c>
      <c r="U136" s="136"/>
      <c r="V136" s="50"/>
    </row>
    <row r="137" spans="1:22">
      <c r="A137" s="11"/>
      <c r="B137" s="183"/>
      <c r="C137" s="45"/>
      <c r="D137" s="132"/>
      <c r="E137" s="132"/>
      <c r="F137" s="45"/>
      <c r="G137" s="45"/>
      <c r="H137" s="111"/>
      <c r="I137" s="111"/>
      <c r="J137" s="45"/>
      <c r="K137" s="45"/>
      <c r="L137" s="132"/>
      <c r="M137" s="132"/>
      <c r="N137" s="45"/>
      <c r="O137" s="45"/>
      <c r="P137" s="111"/>
      <c r="Q137" s="111"/>
      <c r="R137" s="113"/>
      <c r="S137" s="45"/>
      <c r="T137" s="132"/>
      <c r="U137" s="132"/>
      <c r="V137" s="45"/>
    </row>
    <row r="138" spans="1:22">
      <c r="A138" s="11"/>
      <c r="B138" s="180" t="s">
        <v>32</v>
      </c>
      <c r="C138" s="19"/>
      <c r="D138" s="134">
        <v>2946</v>
      </c>
      <c r="E138" s="134"/>
      <c r="F138" s="19"/>
      <c r="G138" s="19"/>
      <c r="H138" s="117">
        <v>112</v>
      </c>
      <c r="I138" s="117"/>
      <c r="J138" s="19"/>
      <c r="K138" s="19"/>
      <c r="L138" s="117">
        <v>547</v>
      </c>
      <c r="M138" s="117"/>
      <c r="N138" s="19"/>
      <c r="O138" s="19"/>
      <c r="P138" s="117">
        <v>156</v>
      </c>
      <c r="Q138" s="117"/>
      <c r="R138" s="19"/>
      <c r="S138" s="19"/>
      <c r="T138" s="134">
        <v>3761</v>
      </c>
      <c r="U138" s="134"/>
      <c r="V138" s="19"/>
    </row>
    <row r="139" spans="1:22">
      <c r="A139" s="11"/>
      <c r="B139" s="180"/>
      <c r="C139" s="19"/>
      <c r="D139" s="134"/>
      <c r="E139" s="134"/>
      <c r="F139" s="19"/>
      <c r="G139" s="19"/>
      <c r="H139" s="117"/>
      <c r="I139" s="117"/>
      <c r="J139" s="19"/>
      <c r="K139" s="19"/>
      <c r="L139" s="117"/>
      <c r="M139" s="117"/>
      <c r="N139" s="19"/>
      <c r="O139" s="19"/>
      <c r="P139" s="117"/>
      <c r="Q139" s="117"/>
      <c r="R139" s="19"/>
      <c r="S139" s="19"/>
      <c r="T139" s="134"/>
      <c r="U139" s="134"/>
      <c r="V139" s="19"/>
    </row>
    <row r="140" spans="1:22">
      <c r="A140" s="11"/>
      <c r="B140" s="178" t="s">
        <v>33</v>
      </c>
      <c r="C140" s="45"/>
      <c r="D140" s="132">
        <v>1670</v>
      </c>
      <c r="E140" s="132"/>
      <c r="F140" s="45"/>
      <c r="G140" s="45"/>
      <c r="H140" s="111" t="s">
        <v>203</v>
      </c>
      <c r="I140" s="111"/>
      <c r="J140" s="45"/>
      <c r="K140" s="45"/>
      <c r="L140" s="111">
        <v>49</v>
      </c>
      <c r="M140" s="111"/>
      <c r="N140" s="45"/>
      <c r="O140" s="45"/>
      <c r="P140" s="111" t="s">
        <v>203</v>
      </c>
      <c r="Q140" s="111"/>
      <c r="R140" s="45"/>
      <c r="S140" s="45"/>
      <c r="T140" s="132">
        <v>1719</v>
      </c>
      <c r="U140" s="132"/>
      <c r="V140" s="45"/>
    </row>
    <row r="141" spans="1:22">
      <c r="A141" s="11"/>
      <c r="B141" s="178"/>
      <c r="C141" s="45"/>
      <c r="D141" s="132"/>
      <c r="E141" s="132"/>
      <c r="F141" s="45"/>
      <c r="G141" s="45"/>
      <c r="H141" s="111"/>
      <c r="I141" s="111"/>
      <c r="J141" s="45"/>
      <c r="K141" s="45"/>
      <c r="L141" s="111"/>
      <c r="M141" s="111"/>
      <c r="N141" s="45"/>
      <c r="O141" s="45"/>
      <c r="P141" s="111"/>
      <c r="Q141" s="111"/>
      <c r="R141" s="45"/>
      <c r="S141" s="45"/>
      <c r="T141" s="132"/>
      <c r="U141" s="132"/>
      <c r="V141" s="45"/>
    </row>
    <row r="142" spans="1:22">
      <c r="A142" s="11"/>
      <c r="B142" s="180" t="s">
        <v>899</v>
      </c>
      <c r="C142" s="19"/>
      <c r="D142" s="117" t="s">
        <v>203</v>
      </c>
      <c r="E142" s="117"/>
      <c r="F142" s="19"/>
      <c r="G142" s="19"/>
      <c r="H142" s="117" t="s">
        <v>644</v>
      </c>
      <c r="I142" s="117"/>
      <c r="J142" s="109" t="s">
        <v>197</v>
      </c>
      <c r="K142" s="19"/>
      <c r="L142" s="117" t="s">
        <v>248</v>
      </c>
      <c r="M142" s="117"/>
      <c r="N142" s="109" t="s">
        <v>197</v>
      </c>
      <c r="O142" s="19"/>
      <c r="P142" s="117" t="s">
        <v>203</v>
      </c>
      <c r="Q142" s="117"/>
      <c r="R142" s="19"/>
      <c r="S142" s="19"/>
      <c r="T142" s="117" t="s">
        <v>624</v>
      </c>
      <c r="U142" s="117"/>
      <c r="V142" s="109" t="s">
        <v>197</v>
      </c>
    </row>
    <row r="143" spans="1:22">
      <c r="A143" s="11"/>
      <c r="B143" s="180"/>
      <c r="C143" s="19"/>
      <c r="D143" s="117"/>
      <c r="E143" s="117"/>
      <c r="F143" s="19"/>
      <c r="G143" s="19"/>
      <c r="H143" s="117"/>
      <c r="I143" s="117"/>
      <c r="J143" s="109"/>
      <c r="K143" s="19"/>
      <c r="L143" s="117"/>
      <c r="M143" s="117"/>
      <c r="N143" s="109"/>
      <c r="O143" s="19"/>
      <c r="P143" s="117"/>
      <c r="Q143" s="117"/>
      <c r="R143" s="19"/>
      <c r="S143" s="19"/>
      <c r="T143" s="117"/>
      <c r="U143" s="117"/>
      <c r="V143" s="109"/>
    </row>
    <row r="144" spans="1:22">
      <c r="A144" s="11"/>
      <c r="B144" s="178" t="s">
        <v>35</v>
      </c>
      <c r="C144" s="45"/>
      <c r="D144" s="111">
        <v>709</v>
      </c>
      <c r="E144" s="111"/>
      <c r="F144" s="45"/>
      <c r="G144" s="45"/>
      <c r="H144" s="111">
        <v>10</v>
      </c>
      <c r="I144" s="111"/>
      <c r="J144" s="45"/>
      <c r="K144" s="45"/>
      <c r="L144" s="111">
        <v>104</v>
      </c>
      <c r="M144" s="111"/>
      <c r="N144" s="45"/>
      <c r="O144" s="45"/>
      <c r="P144" s="111" t="s">
        <v>236</v>
      </c>
      <c r="Q144" s="111"/>
      <c r="R144" s="113" t="s">
        <v>197</v>
      </c>
      <c r="S144" s="45"/>
      <c r="T144" s="111">
        <v>784</v>
      </c>
      <c r="U144" s="111"/>
      <c r="V144" s="45"/>
    </row>
    <row r="145" spans="1:22">
      <c r="A145" s="11"/>
      <c r="B145" s="178"/>
      <c r="C145" s="45"/>
      <c r="D145" s="111"/>
      <c r="E145" s="111"/>
      <c r="F145" s="45"/>
      <c r="G145" s="45"/>
      <c r="H145" s="111"/>
      <c r="I145" s="111"/>
      <c r="J145" s="45"/>
      <c r="K145" s="45"/>
      <c r="L145" s="111"/>
      <c r="M145" s="111"/>
      <c r="N145" s="45"/>
      <c r="O145" s="45"/>
      <c r="P145" s="111"/>
      <c r="Q145" s="111"/>
      <c r="R145" s="113"/>
      <c r="S145" s="45"/>
      <c r="T145" s="111"/>
      <c r="U145" s="111"/>
      <c r="V145" s="45"/>
    </row>
    <row r="146" spans="1:22">
      <c r="A146" s="11"/>
      <c r="B146" s="180" t="s">
        <v>36</v>
      </c>
      <c r="C146" s="19"/>
      <c r="D146" s="117" t="s">
        <v>204</v>
      </c>
      <c r="E146" s="117"/>
      <c r="F146" s="109" t="s">
        <v>197</v>
      </c>
      <c r="G146" s="19"/>
      <c r="H146" s="117" t="s">
        <v>209</v>
      </c>
      <c r="I146" s="117"/>
      <c r="J146" s="109" t="s">
        <v>197</v>
      </c>
      <c r="K146" s="19"/>
      <c r="L146" s="117" t="s">
        <v>557</v>
      </c>
      <c r="M146" s="117"/>
      <c r="N146" s="109" t="s">
        <v>197</v>
      </c>
      <c r="O146" s="19"/>
      <c r="P146" s="117">
        <v>10</v>
      </c>
      <c r="Q146" s="117"/>
      <c r="R146" s="19"/>
      <c r="S146" s="19"/>
      <c r="T146" s="117" t="s">
        <v>922</v>
      </c>
      <c r="U146" s="117"/>
      <c r="V146" s="109" t="s">
        <v>197</v>
      </c>
    </row>
    <row r="147" spans="1:22">
      <c r="A147" s="11"/>
      <c r="B147" s="180"/>
      <c r="C147" s="19"/>
      <c r="D147" s="117"/>
      <c r="E147" s="117"/>
      <c r="F147" s="109"/>
      <c r="G147" s="19"/>
      <c r="H147" s="117"/>
      <c r="I147" s="117"/>
      <c r="J147" s="109"/>
      <c r="K147" s="19"/>
      <c r="L147" s="117"/>
      <c r="M147" s="117"/>
      <c r="N147" s="109"/>
      <c r="O147" s="19"/>
      <c r="P147" s="117"/>
      <c r="Q147" s="117"/>
      <c r="R147" s="19"/>
      <c r="S147" s="19"/>
      <c r="T147" s="117"/>
      <c r="U147" s="117"/>
      <c r="V147" s="109"/>
    </row>
    <row r="148" spans="1:22">
      <c r="A148" s="11"/>
      <c r="B148" s="178" t="s">
        <v>37</v>
      </c>
      <c r="C148" s="45"/>
      <c r="D148" s="111">
        <v>23</v>
      </c>
      <c r="E148" s="111"/>
      <c r="F148" s="45"/>
      <c r="G148" s="45"/>
      <c r="H148" s="111" t="s">
        <v>203</v>
      </c>
      <c r="I148" s="111"/>
      <c r="J148" s="45"/>
      <c r="K148" s="45"/>
      <c r="L148" s="111" t="s">
        <v>203</v>
      </c>
      <c r="M148" s="111"/>
      <c r="N148" s="45"/>
      <c r="O148" s="45"/>
      <c r="P148" s="111" t="s">
        <v>203</v>
      </c>
      <c r="Q148" s="111"/>
      <c r="R148" s="45"/>
      <c r="S148" s="45"/>
      <c r="T148" s="111">
        <v>23</v>
      </c>
      <c r="U148" s="111"/>
      <c r="V148" s="45"/>
    </row>
    <row r="149" spans="1:22" ht="15.75" thickBot="1">
      <c r="A149" s="11"/>
      <c r="B149" s="178"/>
      <c r="C149" s="45"/>
      <c r="D149" s="121"/>
      <c r="E149" s="121"/>
      <c r="F149" s="59"/>
      <c r="G149" s="45"/>
      <c r="H149" s="121"/>
      <c r="I149" s="121"/>
      <c r="J149" s="59"/>
      <c r="K149" s="45"/>
      <c r="L149" s="121"/>
      <c r="M149" s="121"/>
      <c r="N149" s="59"/>
      <c r="O149" s="45"/>
      <c r="P149" s="121"/>
      <c r="Q149" s="121"/>
      <c r="R149" s="59"/>
      <c r="S149" s="45"/>
      <c r="T149" s="121"/>
      <c r="U149" s="121"/>
      <c r="V149" s="59"/>
    </row>
    <row r="150" spans="1:22">
      <c r="A150" s="11"/>
      <c r="B150" s="185" t="s">
        <v>890</v>
      </c>
      <c r="C150" s="19"/>
      <c r="D150" s="123">
        <v>691</v>
      </c>
      <c r="E150" s="123"/>
      <c r="F150" s="40"/>
      <c r="G150" s="19"/>
      <c r="H150" s="123" t="s">
        <v>223</v>
      </c>
      <c r="I150" s="123"/>
      <c r="J150" s="135" t="s">
        <v>197</v>
      </c>
      <c r="K150" s="19"/>
      <c r="L150" s="123">
        <v>800</v>
      </c>
      <c r="M150" s="123"/>
      <c r="N150" s="40"/>
      <c r="O150" s="19"/>
      <c r="P150" s="123" t="s">
        <v>923</v>
      </c>
      <c r="Q150" s="123"/>
      <c r="R150" s="135" t="s">
        <v>197</v>
      </c>
      <c r="S150" s="19"/>
      <c r="T150" s="139">
        <v>1352</v>
      </c>
      <c r="U150" s="139"/>
      <c r="V150" s="40"/>
    </row>
    <row r="151" spans="1:22">
      <c r="A151" s="11"/>
      <c r="B151" s="185"/>
      <c r="C151" s="19"/>
      <c r="D151" s="141"/>
      <c r="E151" s="141"/>
      <c r="F151" s="43"/>
      <c r="G151" s="19"/>
      <c r="H151" s="141"/>
      <c r="I151" s="141"/>
      <c r="J151" s="186"/>
      <c r="K151" s="19"/>
      <c r="L151" s="141"/>
      <c r="M151" s="141"/>
      <c r="N151" s="43"/>
      <c r="O151" s="19"/>
      <c r="P151" s="141"/>
      <c r="Q151" s="141"/>
      <c r="R151" s="186"/>
      <c r="S151" s="19"/>
      <c r="T151" s="187"/>
      <c r="U151" s="187"/>
      <c r="V151" s="43"/>
    </row>
    <row r="152" spans="1:22">
      <c r="A152" s="11"/>
      <c r="B152" s="178" t="s">
        <v>892</v>
      </c>
      <c r="C152" s="45"/>
      <c r="D152" s="111">
        <v>4</v>
      </c>
      <c r="E152" s="111"/>
      <c r="F152" s="45"/>
      <c r="G152" s="45"/>
      <c r="H152" s="111" t="s">
        <v>203</v>
      </c>
      <c r="I152" s="111"/>
      <c r="J152" s="45"/>
      <c r="K152" s="45"/>
      <c r="L152" s="111">
        <v>217</v>
      </c>
      <c r="M152" s="111"/>
      <c r="N152" s="45"/>
      <c r="O152" s="45"/>
      <c r="P152" s="111" t="s">
        <v>766</v>
      </c>
      <c r="Q152" s="111"/>
      <c r="R152" s="113" t="s">
        <v>197</v>
      </c>
      <c r="S152" s="45"/>
      <c r="T152" s="111">
        <v>215</v>
      </c>
      <c r="U152" s="111"/>
      <c r="V152" s="45"/>
    </row>
    <row r="153" spans="1:22">
      <c r="A153" s="11"/>
      <c r="B153" s="178"/>
      <c r="C153" s="45"/>
      <c r="D153" s="111"/>
      <c r="E153" s="111"/>
      <c r="F153" s="45"/>
      <c r="G153" s="45"/>
      <c r="H153" s="111"/>
      <c r="I153" s="111"/>
      <c r="J153" s="45"/>
      <c r="K153" s="45"/>
      <c r="L153" s="111"/>
      <c r="M153" s="111"/>
      <c r="N153" s="45"/>
      <c r="O153" s="45"/>
      <c r="P153" s="111"/>
      <c r="Q153" s="111"/>
      <c r="R153" s="113"/>
      <c r="S153" s="45"/>
      <c r="T153" s="111"/>
      <c r="U153" s="111"/>
      <c r="V153" s="45"/>
    </row>
    <row r="154" spans="1:22">
      <c r="A154" s="11"/>
      <c r="B154" s="180" t="s">
        <v>893</v>
      </c>
      <c r="C154" s="19"/>
      <c r="D154" s="117" t="s">
        <v>668</v>
      </c>
      <c r="E154" s="117"/>
      <c r="F154" s="109" t="s">
        <v>197</v>
      </c>
      <c r="G154" s="19"/>
      <c r="H154" s="117" t="s">
        <v>889</v>
      </c>
      <c r="I154" s="117"/>
      <c r="J154" s="109" t="s">
        <v>197</v>
      </c>
      <c r="K154" s="19"/>
      <c r="L154" s="117" t="s">
        <v>203</v>
      </c>
      <c r="M154" s="117"/>
      <c r="N154" s="19"/>
      <c r="O154" s="19"/>
      <c r="P154" s="117">
        <v>467</v>
      </c>
      <c r="Q154" s="117"/>
      <c r="R154" s="19"/>
      <c r="S154" s="19"/>
      <c r="T154" s="117" t="s">
        <v>203</v>
      </c>
      <c r="U154" s="117"/>
      <c r="V154" s="19"/>
    </row>
    <row r="155" spans="1:22" ht="15.75" thickBot="1">
      <c r="A155" s="11"/>
      <c r="B155" s="180"/>
      <c r="C155" s="19"/>
      <c r="D155" s="124"/>
      <c r="E155" s="124"/>
      <c r="F155" s="182"/>
      <c r="G155" s="19"/>
      <c r="H155" s="124"/>
      <c r="I155" s="124"/>
      <c r="J155" s="182"/>
      <c r="K155" s="19"/>
      <c r="L155" s="124"/>
      <c r="M155" s="124"/>
      <c r="N155" s="62"/>
      <c r="O155" s="19"/>
      <c r="P155" s="124"/>
      <c r="Q155" s="124"/>
      <c r="R155" s="62"/>
      <c r="S155" s="19"/>
      <c r="T155" s="124"/>
      <c r="U155" s="124"/>
      <c r="V155" s="62"/>
    </row>
    <row r="156" spans="1:22">
      <c r="A156" s="11"/>
      <c r="B156" s="183" t="s">
        <v>894</v>
      </c>
      <c r="C156" s="45"/>
      <c r="D156" s="136">
        <v>1137</v>
      </c>
      <c r="E156" s="136"/>
      <c r="F156" s="50"/>
      <c r="G156" s="45"/>
      <c r="H156" s="112">
        <v>12</v>
      </c>
      <c r="I156" s="112"/>
      <c r="J156" s="50"/>
      <c r="K156" s="45"/>
      <c r="L156" s="112">
        <v>583</v>
      </c>
      <c r="M156" s="112"/>
      <c r="N156" s="50"/>
      <c r="O156" s="45"/>
      <c r="P156" s="112" t="s">
        <v>924</v>
      </c>
      <c r="Q156" s="112"/>
      <c r="R156" s="114" t="s">
        <v>197</v>
      </c>
      <c r="S156" s="45"/>
      <c r="T156" s="136">
        <v>1137</v>
      </c>
      <c r="U156" s="136"/>
      <c r="V156" s="50"/>
    </row>
    <row r="157" spans="1:22">
      <c r="A157" s="11"/>
      <c r="B157" s="183"/>
      <c r="C157" s="45"/>
      <c r="D157" s="132"/>
      <c r="E157" s="132"/>
      <c r="F157" s="45"/>
      <c r="G157" s="45"/>
      <c r="H157" s="111"/>
      <c r="I157" s="111"/>
      <c r="J157" s="45"/>
      <c r="K157" s="45"/>
      <c r="L157" s="111"/>
      <c r="M157" s="111"/>
      <c r="N157" s="45"/>
      <c r="O157" s="45"/>
      <c r="P157" s="111"/>
      <c r="Q157" s="111"/>
      <c r="R157" s="113"/>
      <c r="S157" s="45"/>
      <c r="T157" s="132"/>
      <c r="U157" s="132"/>
      <c r="V157" s="45"/>
    </row>
    <row r="158" spans="1:22">
      <c r="A158" s="11"/>
      <c r="B158" s="180" t="s">
        <v>902</v>
      </c>
      <c r="C158" s="19"/>
      <c r="D158" s="134">
        <v>1196</v>
      </c>
      <c r="E158" s="134"/>
      <c r="F158" s="19"/>
      <c r="G158" s="19"/>
      <c r="H158" s="117" t="s">
        <v>203</v>
      </c>
      <c r="I158" s="117"/>
      <c r="J158" s="19"/>
      <c r="K158" s="19"/>
      <c r="L158" s="117">
        <v>69</v>
      </c>
      <c r="M158" s="117"/>
      <c r="N158" s="19"/>
      <c r="O158" s="19"/>
      <c r="P158" s="117" t="s">
        <v>925</v>
      </c>
      <c r="Q158" s="117"/>
      <c r="R158" s="109" t="s">
        <v>197</v>
      </c>
      <c r="S158" s="19"/>
      <c r="T158" s="134">
        <v>1196</v>
      </c>
      <c r="U158" s="134"/>
      <c r="V158" s="19"/>
    </row>
    <row r="159" spans="1:22" ht="15.75" thickBot="1">
      <c r="A159" s="11"/>
      <c r="B159" s="180"/>
      <c r="C159" s="19"/>
      <c r="D159" s="181"/>
      <c r="E159" s="181"/>
      <c r="F159" s="62"/>
      <c r="G159" s="19"/>
      <c r="H159" s="124"/>
      <c r="I159" s="124"/>
      <c r="J159" s="62"/>
      <c r="K159" s="19"/>
      <c r="L159" s="124"/>
      <c r="M159" s="124"/>
      <c r="N159" s="62"/>
      <c r="O159" s="19"/>
      <c r="P159" s="124"/>
      <c r="Q159" s="124"/>
      <c r="R159" s="182"/>
      <c r="S159" s="19"/>
      <c r="T159" s="181"/>
      <c r="U159" s="181"/>
      <c r="V159" s="62"/>
    </row>
    <row r="160" spans="1:22">
      <c r="A160" s="11"/>
      <c r="B160" s="183" t="s">
        <v>926</v>
      </c>
      <c r="C160" s="45"/>
      <c r="D160" s="114" t="s">
        <v>195</v>
      </c>
      <c r="E160" s="136">
        <v>2333</v>
      </c>
      <c r="F160" s="50"/>
      <c r="G160" s="45"/>
      <c r="H160" s="114" t="s">
        <v>195</v>
      </c>
      <c r="I160" s="112">
        <v>12</v>
      </c>
      <c r="J160" s="50"/>
      <c r="K160" s="45"/>
      <c r="L160" s="114" t="s">
        <v>195</v>
      </c>
      <c r="M160" s="112">
        <v>652</v>
      </c>
      <c r="N160" s="50"/>
      <c r="O160" s="45"/>
      <c r="P160" s="114" t="s">
        <v>195</v>
      </c>
      <c r="Q160" s="112" t="s">
        <v>927</v>
      </c>
      <c r="R160" s="114" t="s">
        <v>197</v>
      </c>
      <c r="S160" s="45"/>
      <c r="T160" s="114" t="s">
        <v>195</v>
      </c>
      <c r="U160" s="136">
        <v>2333</v>
      </c>
      <c r="V160" s="50"/>
    </row>
    <row r="161" spans="1:22" ht="15.75" thickBot="1">
      <c r="A161" s="11"/>
      <c r="B161" s="183"/>
      <c r="C161" s="45"/>
      <c r="D161" s="127"/>
      <c r="E161" s="188"/>
      <c r="F161" s="68"/>
      <c r="G161" s="45"/>
      <c r="H161" s="127"/>
      <c r="I161" s="128"/>
      <c r="J161" s="68"/>
      <c r="K161" s="45"/>
      <c r="L161" s="127"/>
      <c r="M161" s="128"/>
      <c r="N161" s="68"/>
      <c r="O161" s="45"/>
      <c r="P161" s="127"/>
      <c r="Q161" s="128"/>
      <c r="R161" s="127"/>
      <c r="S161" s="45"/>
      <c r="T161" s="127"/>
      <c r="U161" s="188"/>
      <c r="V161" s="68"/>
    </row>
    <row r="162" spans="1:22" ht="15.75" thickTop="1">
      <c r="A162" s="11"/>
      <c r="B162" s="146" t="s">
        <v>928</v>
      </c>
      <c r="C162" s="146"/>
      <c r="D162" s="146"/>
      <c r="E162" s="146"/>
      <c r="F162" s="146"/>
      <c r="G162" s="146"/>
      <c r="H162" s="146"/>
      <c r="I162" s="146"/>
      <c r="J162" s="146"/>
      <c r="K162" s="146"/>
      <c r="L162" s="146"/>
      <c r="M162" s="146"/>
      <c r="N162" s="146"/>
      <c r="O162" s="146"/>
      <c r="P162" s="146"/>
      <c r="Q162" s="146"/>
      <c r="R162" s="146"/>
      <c r="S162" s="146"/>
      <c r="T162" s="146"/>
      <c r="U162" s="146"/>
      <c r="V162" s="146"/>
    </row>
    <row r="163" spans="1:22">
      <c r="A163" s="11"/>
      <c r="B163" s="35"/>
      <c r="C163" s="35"/>
      <c r="D163" s="35"/>
      <c r="E163" s="35"/>
      <c r="F163" s="35"/>
      <c r="G163" s="35"/>
      <c r="H163" s="35"/>
      <c r="I163" s="35"/>
      <c r="J163" s="35"/>
      <c r="K163" s="35"/>
      <c r="L163" s="35"/>
      <c r="M163" s="35"/>
      <c r="N163" s="35"/>
      <c r="O163" s="35"/>
      <c r="P163" s="35"/>
      <c r="Q163" s="35"/>
      <c r="R163" s="35"/>
      <c r="S163" s="35"/>
      <c r="T163" s="35"/>
      <c r="U163" s="35"/>
      <c r="V163" s="35"/>
    </row>
    <row r="164" spans="1:22">
      <c r="A164" s="11"/>
      <c r="B164" s="15"/>
      <c r="C164" s="15"/>
      <c r="D164" s="15"/>
      <c r="E164" s="15"/>
      <c r="F164" s="15"/>
      <c r="G164" s="15"/>
      <c r="H164" s="15"/>
      <c r="I164" s="15"/>
      <c r="J164" s="15"/>
      <c r="K164" s="15"/>
      <c r="L164" s="15"/>
      <c r="M164" s="15"/>
      <c r="N164" s="15"/>
      <c r="O164" s="15"/>
      <c r="P164" s="15"/>
      <c r="Q164" s="15"/>
      <c r="R164" s="15"/>
      <c r="S164" s="15"/>
      <c r="T164" s="15"/>
      <c r="U164" s="15"/>
      <c r="V164" s="15"/>
    </row>
    <row r="165" spans="1:22" ht="15.75" thickBot="1">
      <c r="A165" s="11"/>
      <c r="B165" s="104"/>
      <c r="C165" s="13"/>
      <c r="D165" s="107" t="s">
        <v>238</v>
      </c>
      <c r="E165" s="107"/>
      <c r="F165" s="107"/>
      <c r="G165" s="107"/>
      <c r="H165" s="107"/>
      <c r="I165" s="107"/>
      <c r="J165" s="107"/>
      <c r="K165" s="107"/>
      <c r="L165" s="107"/>
      <c r="M165" s="107"/>
      <c r="N165" s="107"/>
      <c r="O165" s="107"/>
      <c r="P165" s="107"/>
      <c r="Q165" s="107"/>
      <c r="R165" s="107"/>
      <c r="S165" s="107"/>
      <c r="T165" s="107"/>
      <c r="U165" s="107"/>
      <c r="V165" s="107"/>
    </row>
    <row r="166" spans="1:22">
      <c r="A166" s="11"/>
      <c r="B166" s="109"/>
      <c r="C166" s="19"/>
      <c r="D166" s="108" t="s">
        <v>878</v>
      </c>
      <c r="E166" s="108"/>
      <c r="F166" s="108"/>
      <c r="G166" s="40"/>
      <c r="H166" s="108" t="s">
        <v>879</v>
      </c>
      <c r="I166" s="108"/>
      <c r="J166" s="108"/>
      <c r="K166" s="40"/>
      <c r="L166" s="108" t="s">
        <v>354</v>
      </c>
      <c r="M166" s="108"/>
      <c r="N166" s="108"/>
      <c r="O166" s="40"/>
      <c r="P166" s="108" t="s">
        <v>881</v>
      </c>
      <c r="Q166" s="108"/>
      <c r="R166" s="108"/>
      <c r="S166" s="40"/>
      <c r="T166" s="108" t="s">
        <v>882</v>
      </c>
      <c r="U166" s="108"/>
      <c r="V166" s="108"/>
    </row>
    <row r="167" spans="1:22">
      <c r="A167" s="11"/>
      <c r="B167" s="109"/>
      <c r="C167" s="19"/>
      <c r="D167" s="177"/>
      <c r="E167" s="177"/>
      <c r="F167" s="177"/>
      <c r="G167" s="43"/>
      <c r="H167" s="177"/>
      <c r="I167" s="177"/>
      <c r="J167" s="177"/>
      <c r="K167" s="43"/>
      <c r="L167" s="125" t="s">
        <v>879</v>
      </c>
      <c r="M167" s="125"/>
      <c r="N167" s="125"/>
      <c r="O167" s="43"/>
      <c r="P167" s="125" t="s">
        <v>192</v>
      </c>
      <c r="Q167" s="125"/>
      <c r="R167" s="125"/>
      <c r="S167" s="43"/>
      <c r="T167" s="125" t="s">
        <v>897</v>
      </c>
      <c r="U167" s="125"/>
      <c r="V167" s="125"/>
    </row>
    <row r="168" spans="1:22" ht="15.75" thickBot="1">
      <c r="A168" s="11"/>
      <c r="B168" s="109"/>
      <c r="C168" s="19"/>
      <c r="D168" s="107"/>
      <c r="E168" s="107"/>
      <c r="F168" s="107"/>
      <c r="G168" s="43"/>
      <c r="H168" s="107"/>
      <c r="I168" s="107"/>
      <c r="J168" s="107"/>
      <c r="K168" s="43"/>
      <c r="L168" s="42"/>
      <c r="M168" s="42"/>
      <c r="N168" s="42"/>
      <c r="O168" s="43"/>
      <c r="P168" s="42"/>
      <c r="Q168" s="42"/>
      <c r="R168" s="42"/>
      <c r="S168" s="43"/>
      <c r="T168" s="107" t="s">
        <v>884</v>
      </c>
      <c r="U168" s="107"/>
      <c r="V168" s="107"/>
    </row>
    <row r="169" spans="1:22" ht="24">
      <c r="A169" s="11"/>
      <c r="B169" s="103" t="s">
        <v>101</v>
      </c>
      <c r="C169" s="28"/>
      <c r="D169" s="50"/>
      <c r="E169" s="50"/>
      <c r="F169" s="50"/>
      <c r="G169" s="28"/>
      <c r="H169" s="50"/>
      <c r="I169" s="50"/>
      <c r="J169" s="50"/>
      <c r="K169" s="28"/>
      <c r="L169" s="50"/>
      <c r="M169" s="50"/>
      <c r="N169" s="50"/>
      <c r="O169" s="28"/>
      <c r="P169" s="50"/>
      <c r="Q169" s="50"/>
      <c r="R169" s="50"/>
      <c r="S169" s="28"/>
      <c r="T169" s="50"/>
      <c r="U169" s="50"/>
      <c r="V169" s="50"/>
    </row>
    <row r="170" spans="1:22">
      <c r="A170" s="11"/>
      <c r="B170" s="189" t="s">
        <v>929</v>
      </c>
      <c r="C170" s="19"/>
      <c r="D170" s="109" t="s">
        <v>195</v>
      </c>
      <c r="E170" s="134">
        <v>3941</v>
      </c>
      <c r="F170" s="19"/>
      <c r="G170" s="19"/>
      <c r="H170" s="109" t="s">
        <v>195</v>
      </c>
      <c r="I170" s="117">
        <v>431</v>
      </c>
      <c r="J170" s="19"/>
      <c r="K170" s="19"/>
      <c r="L170" s="109" t="s">
        <v>195</v>
      </c>
      <c r="M170" s="134">
        <v>1093</v>
      </c>
      <c r="N170" s="19"/>
      <c r="O170" s="19"/>
      <c r="P170" s="109" t="s">
        <v>195</v>
      </c>
      <c r="Q170" s="117" t="s">
        <v>930</v>
      </c>
      <c r="R170" s="109" t="s">
        <v>197</v>
      </c>
      <c r="S170" s="19"/>
      <c r="T170" s="109" t="s">
        <v>195</v>
      </c>
      <c r="U170" s="134">
        <v>4842</v>
      </c>
      <c r="V170" s="19"/>
    </row>
    <row r="171" spans="1:22" ht="15.75" thickBot="1">
      <c r="A171" s="11"/>
      <c r="B171" s="189"/>
      <c r="C171" s="19"/>
      <c r="D171" s="182"/>
      <c r="E171" s="181"/>
      <c r="F171" s="62"/>
      <c r="G171" s="19"/>
      <c r="H171" s="182"/>
      <c r="I171" s="124"/>
      <c r="J171" s="62"/>
      <c r="K171" s="19"/>
      <c r="L171" s="182"/>
      <c r="M171" s="181"/>
      <c r="N171" s="62"/>
      <c r="O171" s="19"/>
      <c r="P171" s="182"/>
      <c r="Q171" s="124"/>
      <c r="R171" s="182"/>
      <c r="S171" s="19"/>
      <c r="T171" s="182"/>
      <c r="U171" s="181"/>
      <c r="V171" s="62"/>
    </row>
    <row r="172" spans="1:22" ht="24">
      <c r="A172" s="11"/>
      <c r="B172" s="103" t="s">
        <v>103</v>
      </c>
      <c r="C172" s="28"/>
      <c r="D172" s="50"/>
      <c r="E172" s="50"/>
      <c r="F172" s="50"/>
      <c r="G172" s="28"/>
      <c r="H172" s="50"/>
      <c r="I172" s="50"/>
      <c r="J172" s="50"/>
      <c r="K172" s="28"/>
      <c r="L172" s="50"/>
      <c r="M172" s="50"/>
      <c r="N172" s="50"/>
      <c r="O172" s="28"/>
      <c r="P172" s="50"/>
      <c r="Q172" s="50"/>
      <c r="R172" s="50"/>
      <c r="S172" s="28"/>
      <c r="T172" s="50"/>
      <c r="U172" s="50"/>
      <c r="V172" s="50"/>
    </row>
    <row r="173" spans="1:22">
      <c r="A173" s="11"/>
      <c r="B173" s="116" t="s">
        <v>104</v>
      </c>
      <c r="C173" s="19"/>
      <c r="D173" s="117" t="s">
        <v>931</v>
      </c>
      <c r="E173" s="117"/>
      <c r="F173" s="109" t="s">
        <v>197</v>
      </c>
      <c r="G173" s="19"/>
      <c r="H173" s="117" t="s">
        <v>922</v>
      </c>
      <c r="I173" s="117"/>
      <c r="J173" s="109" t="s">
        <v>197</v>
      </c>
      <c r="K173" s="19"/>
      <c r="L173" s="117" t="s">
        <v>932</v>
      </c>
      <c r="M173" s="117"/>
      <c r="N173" s="109" t="s">
        <v>197</v>
      </c>
      <c r="O173" s="19"/>
      <c r="P173" s="53" t="s">
        <v>203</v>
      </c>
      <c r="Q173" s="53"/>
      <c r="R173" s="19"/>
      <c r="S173" s="19"/>
      <c r="T173" s="117" t="s">
        <v>933</v>
      </c>
      <c r="U173" s="117"/>
      <c r="V173" s="109" t="s">
        <v>197</v>
      </c>
    </row>
    <row r="174" spans="1:22">
      <c r="A174" s="11"/>
      <c r="B174" s="116"/>
      <c r="C174" s="19"/>
      <c r="D174" s="117"/>
      <c r="E174" s="117"/>
      <c r="F174" s="109"/>
      <c r="G174" s="19"/>
      <c r="H174" s="117"/>
      <c r="I174" s="117"/>
      <c r="J174" s="109"/>
      <c r="K174" s="19"/>
      <c r="L174" s="117"/>
      <c r="M174" s="117"/>
      <c r="N174" s="109"/>
      <c r="O174" s="19"/>
      <c r="P174" s="53"/>
      <c r="Q174" s="53"/>
      <c r="R174" s="19"/>
      <c r="S174" s="19"/>
      <c r="T174" s="117"/>
      <c r="U174" s="117"/>
      <c r="V174" s="109"/>
    </row>
    <row r="175" spans="1:22">
      <c r="A175" s="11"/>
      <c r="B175" s="110" t="s">
        <v>105</v>
      </c>
      <c r="C175" s="45"/>
      <c r="D175" s="111">
        <v>18</v>
      </c>
      <c r="E175" s="111"/>
      <c r="F175" s="45"/>
      <c r="G175" s="45"/>
      <c r="H175" s="111" t="s">
        <v>203</v>
      </c>
      <c r="I175" s="111"/>
      <c r="J175" s="45"/>
      <c r="K175" s="45"/>
      <c r="L175" s="111" t="s">
        <v>203</v>
      </c>
      <c r="M175" s="111"/>
      <c r="N175" s="45"/>
      <c r="O175" s="45"/>
      <c r="P175" s="54" t="s">
        <v>203</v>
      </c>
      <c r="Q175" s="54"/>
      <c r="R175" s="45"/>
      <c r="S175" s="45"/>
      <c r="T175" s="111">
        <v>18</v>
      </c>
      <c r="U175" s="111"/>
      <c r="V175" s="45"/>
    </row>
    <row r="176" spans="1:22">
      <c r="A176" s="11"/>
      <c r="B176" s="110"/>
      <c r="C176" s="45"/>
      <c r="D176" s="111"/>
      <c r="E176" s="111"/>
      <c r="F176" s="45"/>
      <c r="G176" s="45"/>
      <c r="H176" s="111"/>
      <c r="I176" s="111"/>
      <c r="J176" s="45"/>
      <c r="K176" s="45"/>
      <c r="L176" s="111"/>
      <c r="M176" s="111"/>
      <c r="N176" s="45"/>
      <c r="O176" s="45"/>
      <c r="P176" s="54"/>
      <c r="Q176" s="54"/>
      <c r="R176" s="45"/>
      <c r="S176" s="45"/>
      <c r="T176" s="111"/>
      <c r="U176" s="111"/>
      <c r="V176" s="45"/>
    </row>
    <row r="177" spans="1:22">
      <c r="A177" s="11"/>
      <c r="B177" s="116" t="s">
        <v>106</v>
      </c>
      <c r="C177" s="19"/>
      <c r="D177" s="117" t="s">
        <v>203</v>
      </c>
      <c r="E177" s="117"/>
      <c r="F177" s="19"/>
      <c r="G177" s="19"/>
      <c r="H177" s="117" t="s">
        <v>223</v>
      </c>
      <c r="I177" s="117"/>
      <c r="J177" s="109" t="s">
        <v>197</v>
      </c>
      <c r="K177" s="19"/>
      <c r="L177" s="117" t="s">
        <v>203</v>
      </c>
      <c r="M177" s="117"/>
      <c r="N177" s="19"/>
      <c r="O177" s="19"/>
      <c r="P177" s="53" t="s">
        <v>203</v>
      </c>
      <c r="Q177" s="53"/>
      <c r="R177" s="19"/>
      <c r="S177" s="19"/>
      <c r="T177" s="117" t="s">
        <v>223</v>
      </c>
      <c r="U177" s="117"/>
      <c r="V177" s="109" t="s">
        <v>197</v>
      </c>
    </row>
    <row r="178" spans="1:22">
      <c r="A178" s="11"/>
      <c r="B178" s="116"/>
      <c r="C178" s="19"/>
      <c r="D178" s="117"/>
      <c r="E178" s="117"/>
      <c r="F178" s="19"/>
      <c r="G178" s="19"/>
      <c r="H178" s="117"/>
      <c r="I178" s="117"/>
      <c r="J178" s="109"/>
      <c r="K178" s="19"/>
      <c r="L178" s="117"/>
      <c r="M178" s="117"/>
      <c r="N178" s="19"/>
      <c r="O178" s="19"/>
      <c r="P178" s="53"/>
      <c r="Q178" s="53"/>
      <c r="R178" s="19"/>
      <c r="S178" s="19"/>
      <c r="T178" s="117"/>
      <c r="U178" s="117"/>
      <c r="V178" s="109"/>
    </row>
    <row r="179" spans="1:22">
      <c r="A179" s="11"/>
      <c r="B179" s="110" t="s">
        <v>934</v>
      </c>
      <c r="C179" s="45"/>
      <c r="D179" s="111" t="s">
        <v>203</v>
      </c>
      <c r="E179" s="111"/>
      <c r="F179" s="45"/>
      <c r="G179" s="45"/>
      <c r="H179" s="111">
        <v>3</v>
      </c>
      <c r="I179" s="111"/>
      <c r="J179" s="45"/>
      <c r="K179" s="45"/>
      <c r="L179" s="111" t="s">
        <v>203</v>
      </c>
      <c r="M179" s="111"/>
      <c r="N179" s="45"/>
      <c r="O179" s="45"/>
      <c r="P179" s="54" t="s">
        <v>203</v>
      </c>
      <c r="Q179" s="54"/>
      <c r="R179" s="45"/>
      <c r="S179" s="45"/>
      <c r="T179" s="111">
        <v>3</v>
      </c>
      <c r="U179" s="111"/>
      <c r="V179" s="45"/>
    </row>
    <row r="180" spans="1:22">
      <c r="A180" s="11"/>
      <c r="B180" s="110"/>
      <c r="C180" s="45"/>
      <c r="D180" s="111"/>
      <c r="E180" s="111"/>
      <c r="F180" s="45"/>
      <c r="G180" s="45"/>
      <c r="H180" s="111"/>
      <c r="I180" s="111"/>
      <c r="J180" s="45"/>
      <c r="K180" s="45"/>
      <c r="L180" s="111"/>
      <c r="M180" s="111"/>
      <c r="N180" s="45"/>
      <c r="O180" s="45"/>
      <c r="P180" s="54"/>
      <c r="Q180" s="54"/>
      <c r="R180" s="45"/>
      <c r="S180" s="45"/>
      <c r="T180" s="111"/>
      <c r="U180" s="111"/>
      <c r="V180" s="45"/>
    </row>
    <row r="181" spans="1:22">
      <c r="A181" s="11"/>
      <c r="B181" s="116" t="s">
        <v>108</v>
      </c>
      <c r="C181" s="19"/>
      <c r="D181" s="117">
        <v>14</v>
      </c>
      <c r="E181" s="117"/>
      <c r="F181" s="19"/>
      <c r="G181" s="19"/>
      <c r="H181" s="117" t="s">
        <v>203</v>
      </c>
      <c r="I181" s="117"/>
      <c r="J181" s="19"/>
      <c r="K181" s="19"/>
      <c r="L181" s="117">
        <v>5</v>
      </c>
      <c r="M181" s="117"/>
      <c r="N181" s="19"/>
      <c r="O181" s="19"/>
      <c r="P181" s="53" t="s">
        <v>203</v>
      </c>
      <c r="Q181" s="53"/>
      <c r="R181" s="19"/>
      <c r="S181" s="19"/>
      <c r="T181" s="117">
        <v>19</v>
      </c>
      <c r="U181" s="117"/>
      <c r="V181" s="19"/>
    </row>
    <row r="182" spans="1:22">
      <c r="A182" s="11"/>
      <c r="B182" s="116"/>
      <c r="C182" s="19"/>
      <c r="D182" s="117"/>
      <c r="E182" s="117"/>
      <c r="F182" s="19"/>
      <c r="G182" s="19"/>
      <c r="H182" s="117"/>
      <c r="I182" s="117"/>
      <c r="J182" s="19"/>
      <c r="K182" s="19"/>
      <c r="L182" s="117"/>
      <c r="M182" s="117"/>
      <c r="N182" s="19"/>
      <c r="O182" s="19"/>
      <c r="P182" s="53"/>
      <c r="Q182" s="53"/>
      <c r="R182" s="19"/>
      <c r="S182" s="19"/>
      <c r="T182" s="117"/>
      <c r="U182" s="117"/>
      <c r="V182" s="19"/>
    </row>
    <row r="183" spans="1:22">
      <c r="A183" s="11"/>
      <c r="B183" s="110" t="s">
        <v>109</v>
      </c>
      <c r="C183" s="45"/>
      <c r="D183" s="111" t="s">
        <v>209</v>
      </c>
      <c r="E183" s="111"/>
      <c r="F183" s="113" t="s">
        <v>197</v>
      </c>
      <c r="G183" s="45"/>
      <c r="H183" s="111" t="s">
        <v>203</v>
      </c>
      <c r="I183" s="111"/>
      <c r="J183" s="45"/>
      <c r="K183" s="45"/>
      <c r="L183" s="111">
        <v>1</v>
      </c>
      <c r="M183" s="111"/>
      <c r="N183" s="45"/>
      <c r="O183" s="45"/>
      <c r="P183" s="111" t="s">
        <v>203</v>
      </c>
      <c r="Q183" s="111"/>
      <c r="R183" s="45"/>
      <c r="S183" s="45"/>
      <c r="T183" s="111" t="s">
        <v>248</v>
      </c>
      <c r="U183" s="111"/>
      <c r="V183" s="113" t="s">
        <v>197</v>
      </c>
    </row>
    <row r="184" spans="1:22" ht="15.75" thickBot="1">
      <c r="A184" s="11"/>
      <c r="B184" s="110"/>
      <c r="C184" s="45"/>
      <c r="D184" s="121"/>
      <c r="E184" s="121"/>
      <c r="F184" s="184"/>
      <c r="G184" s="45"/>
      <c r="H184" s="121"/>
      <c r="I184" s="121"/>
      <c r="J184" s="59"/>
      <c r="K184" s="45"/>
      <c r="L184" s="121"/>
      <c r="M184" s="121"/>
      <c r="N184" s="59"/>
      <c r="O184" s="45"/>
      <c r="P184" s="121"/>
      <c r="Q184" s="121"/>
      <c r="R184" s="59"/>
      <c r="S184" s="45"/>
      <c r="T184" s="121"/>
      <c r="U184" s="121"/>
      <c r="V184" s="184"/>
    </row>
    <row r="185" spans="1:22">
      <c r="A185" s="11"/>
      <c r="B185" s="189" t="s">
        <v>935</v>
      </c>
      <c r="C185" s="19"/>
      <c r="D185" s="123" t="s">
        <v>936</v>
      </c>
      <c r="E185" s="123"/>
      <c r="F185" s="135" t="s">
        <v>197</v>
      </c>
      <c r="G185" s="19"/>
      <c r="H185" s="123" t="s">
        <v>673</v>
      </c>
      <c r="I185" s="123"/>
      <c r="J185" s="135" t="s">
        <v>197</v>
      </c>
      <c r="K185" s="19"/>
      <c r="L185" s="123" t="s">
        <v>937</v>
      </c>
      <c r="M185" s="123"/>
      <c r="N185" s="135" t="s">
        <v>197</v>
      </c>
      <c r="O185" s="19"/>
      <c r="P185" s="123" t="s">
        <v>203</v>
      </c>
      <c r="Q185" s="123"/>
      <c r="R185" s="40"/>
      <c r="S185" s="19"/>
      <c r="T185" s="123" t="s">
        <v>938</v>
      </c>
      <c r="U185" s="123"/>
      <c r="V185" s="135" t="s">
        <v>197</v>
      </c>
    </row>
    <row r="186" spans="1:22" ht="15.75" thickBot="1">
      <c r="A186" s="11"/>
      <c r="B186" s="189"/>
      <c r="C186" s="19"/>
      <c r="D186" s="124"/>
      <c r="E186" s="124"/>
      <c r="F186" s="182"/>
      <c r="G186" s="19"/>
      <c r="H186" s="124"/>
      <c r="I186" s="124"/>
      <c r="J186" s="182"/>
      <c r="K186" s="19"/>
      <c r="L186" s="124"/>
      <c r="M186" s="124"/>
      <c r="N186" s="182"/>
      <c r="O186" s="19"/>
      <c r="P186" s="124"/>
      <c r="Q186" s="124"/>
      <c r="R186" s="62"/>
      <c r="S186" s="19"/>
      <c r="T186" s="124"/>
      <c r="U186" s="124"/>
      <c r="V186" s="182"/>
    </row>
    <row r="187" spans="1:22" ht="24">
      <c r="A187" s="11"/>
      <c r="B187" s="103" t="s">
        <v>111</v>
      </c>
      <c r="C187" s="28"/>
      <c r="D187" s="50"/>
      <c r="E187" s="50"/>
      <c r="F187" s="50"/>
      <c r="G187" s="28"/>
      <c r="H187" s="50"/>
      <c r="I187" s="50"/>
      <c r="J187" s="50"/>
      <c r="K187" s="28"/>
      <c r="L187" s="50"/>
      <c r="M187" s="50"/>
      <c r="N187" s="50"/>
      <c r="O187" s="28"/>
      <c r="P187" s="50"/>
      <c r="Q187" s="50"/>
      <c r="R187" s="50"/>
      <c r="S187" s="28"/>
      <c r="T187" s="50"/>
      <c r="U187" s="50"/>
      <c r="V187" s="50"/>
    </row>
    <row r="188" spans="1:22">
      <c r="A188" s="11"/>
      <c r="B188" s="116" t="s">
        <v>939</v>
      </c>
      <c r="C188" s="19"/>
      <c r="D188" s="134">
        <v>2985</v>
      </c>
      <c r="E188" s="134"/>
      <c r="F188" s="19"/>
      <c r="G188" s="19"/>
      <c r="H188" s="117" t="s">
        <v>203</v>
      </c>
      <c r="I188" s="117"/>
      <c r="J188" s="19"/>
      <c r="K188" s="19"/>
      <c r="L188" s="117" t="s">
        <v>203</v>
      </c>
      <c r="M188" s="117"/>
      <c r="N188" s="19"/>
      <c r="O188" s="19"/>
      <c r="P188" s="117" t="s">
        <v>203</v>
      </c>
      <c r="Q188" s="117"/>
      <c r="R188" s="19"/>
      <c r="S188" s="19"/>
      <c r="T188" s="134">
        <v>2985</v>
      </c>
      <c r="U188" s="134"/>
      <c r="V188" s="19"/>
    </row>
    <row r="189" spans="1:22">
      <c r="A189" s="11"/>
      <c r="B189" s="116"/>
      <c r="C189" s="19"/>
      <c r="D189" s="134"/>
      <c r="E189" s="134"/>
      <c r="F189" s="19"/>
      <c r="G189" s="19"/>
      <c r="H189" s="117"/>
      <c r="I189" s="117"/>
      <c r="J189" s="19"/>
      <c r="K189" s="19"/>
      <c r="L189" s="117"/>
      <c r="M189" s="117"/>
      <c r="N189" s="19"/>
      <c r="O189" s="19"/>
      <c r="P189" s="117"/>
      <c r="Q189" s="117"/>
      <c r="R189" s="19"/>
      <c r="S189" s="19"/>
      <c r="T189" s="134"/>
      <c r="U189" s="134"/>
      <c r="V189" s="19"/>
    </row>
    <row r="190" spans="1:22">
      <c r="A190" s="11"/>
      <c r="B190" s="110" t="s">
        <v>940</v>
      </c>
      <c r="C190" s="45"/>
      <c r="D190" s="132">
        <v>1723</v>
      </c>
      <c r="E190" s="132"/>
      <c r="F190" s="45"/>
      <c r="G190" s="45"/>
      <c r="H190" s="111" t="s">
        <v>203</v>
      </c>
      <c r="I190" s="111"/>
      <c r="J190" s="45"/>
      <c r="K190" s="45"/>
      <c r="L190" s="111" t="s">
        <v>203</v>
      </c>
      <c r="M190" s="111"/>
      <c r="N190" s="45"/>
      <c r="O190" s="45"/>
      <c r="P190" s="111" t="s">
        <v>203</v>
      </c>
      <c r="Q190" s="111"/>
      <c r="R190" s="45"/>
      <c r="S190" s="45"/>
      <c r="T190" s="132">
        <v>1723</v>
      </c>
      <c r="U190" s="132"/>
      <c r="V190" s="45"/>
    </row>
    <row r="191" spans="1:22">
      <c r="A191" s="11"/>
      <c r="B191" s="110"/>
      <c r="C191" s="45"/>
      <c r="D191" s="132"/>
      <c r="E191" s="132"/>
      <c r="F191" s="45"/>
      <c r="G191" s="45"/>
      <c r="H191" s="111"/>
      <c r="I191" s="111"/>
      <c r="J191" s="45"/>
      <c r="K191" s="45"/>
      <c r="L191" s="111"/>
      <c r="M191" s="111"/>
      <c r="N191" s="45"/>
      <c r="O191" s="45"/>
      <c r="P191" s="111"/>
      <c r="Q191" s="111"/>
      <c r="R191" s="45"/>
      <c r="S191" s="45"/>
      <c r="T191" s="132"/>
      <c r="U191" s="132"/>
      <c r="V191" s="45"/>
    </row>
    <row r="192" spans="1:22">
      <c r="A192" s="11"/>
      <c r="B192" s="116" t="s">
        <v>941</v>
      </c>
      <c r="C192" s="19"/>
      <c r="D192" s="117">
        <v>247</v>
      </c>
      <c r="E192" s="117"/>
      <c r="F192" s="19"/>
      <c r="G192" s="19"/>
      <c r="H192" s="117" t="s">
        <v>203</v>
      </c>
      <c r="I192" s="117"/>
      <c r="J192" s="19"/>
      <c r="K192" s="19"/>
      <c r="L192" s="117" t="s">
        <v>203</v>
      </c>
      <c r="M192" s="117"/>
      <c r="N192" s="19"/>
      <c r="O192" s="19"/>
      <c r="P192" s="117" t="s">
        <v>203</v>
      </c>
      <c r="Q192" s="117"/>
      <c r="R192" s="19"/>
      <c r="S192" s="19"/>
      <c r="T192" s="117">
        <v>247</v>
      </c>
      <c r="U192" s="117"/>
      <c r="V192" s="19"/>
    </row>
    <row r="193" spans="1:22">
      <c r="A193" s="11"/>
      <c r="B193" s="116"/>
      <c r="C193" s="19"/>
      <c r="D193" s="117"/>
      <c r="E193" s="117"/>
      <c r="F193" s="19"/>
      <c r="G193" s="19"/>
      <c r="H193" s="117"/>
      <c r="I193" s="117"/>
      <c r="J193" s="19"/>
      <c r="K193" s="19"/>
      <c r="L193" s="117"/>
      <c r="M193" s="117"/>
      <c r="N193" s="19"/>
      <c r="O193" s="19"/>
      <c r="P193" s="117"/>
      <c r="Q193" s="117"/>
      <c r="R193" s="19"/>
      <c r="S193" s="19"/>
      <c r="T193" s="117"/>
      <c r="U193" s="117"/>
      <c r="V193" s="19"/>
    </row>
    <row r="194" spans="1:22">
      <c r="A194" s="11"/>
      <c r="B194" s="110" t="s">
        <v>942</v>
      </c>
      <c r="C194" s="45"/>
      <c r="D194" s="111" t="s">
        <v>943</v>
      </c>
      <c r="E194" s="111"/>
      <c r="F194" s="113" t="s">
        <v>197</v>
      </c>
      <c r="G194" s="45"/>
      <c r="H194" s="111" t="s">
        <v>203</v>
      </c>
      <c r="I194" s="111"/>
      <c r="J194" s="45"/>
      <c r="K194" s="45"/>
      <c r="L194" s="111" t="s">
        <v>203</v>
      </c>
      <c r="M194" s="111"/>
      <c r="N194" s="45"/>
      <c r="O194" s="45"/>
      <c r="P194" s="111" t="s">
        <v>203</v>
      </c>
      <c r="Q194" s="111"/>
      <c r="R194" s="45"/>
      <c r="S194" s="45"/>
      <c r="T194" s="111" t="s">
        <v>943</v>
      </c>
      <c r="U194" s="111"/>
      <c r="V194" s="113" t="s">
        <v>197</v>
      </c>
    </row>
    <row r="195" spans="1:22">
      <c r="A195" s="11"/>
      <c r="B195" s="110"/>
      <c r="C195" s="45"/>
      <c r="D195" s="111"/>
      <c r="E195" s="111"/>
      <c r="F195" s="113"/>
      <c r="G195" s="45"/>
      <c r="H195" s="111"/>
      <c r="I195" s="111"/>
      <c r="J195" s="45"/>
      <c r="K195" s="45"/>
      <c r="L195" s="111"/>
      <c r="M195" s="111"/>
      <c r="N195" s="45"/>
      <c r="O195" s="45"/>
      <c r="P195" s="111"/>
      <c r="Q195" s="111"/>
      <c r="R195" s="45"/>
      <c r="S195" s="45"/>
      <c r="T195" s="111"/>
      <c r="U195" s="111"/>
      <c r="V195" s="113"/>
    </row>
    <row r="196" spans="1:22">
      <c r="A196" s="11"/>
      <c r="B196" s="116" t="s">
        <v>944</v>
      </c>
      <c r="C196" s="19"/>
      <c r="D196" s="117" t="s">
        <v>203</v>
      </c>
      <c r="E196" s="117"/>
      <c r="F196" s="19"/>
      <c r="G196" s="19"/>
      <c r="H196" s="117" t="s">
        <v>203</v>
      </c>
      <c r="I196" s="117"/>
      <c r="J196" s="19"/>
      <c r="K196" s="19"/>
      <c r="L196" s="117" t="s">
        <v>945</v>
      </c>
      <c r="M196" s="117"/>
      <c r="N196" s="109" t="s">
        <v>197</v>
      </c>
      <c r="O196" s="19"/>
      <c r="P196" s="117" t="s">
        <v>203</v>
      </c>
      <c r="Q196" s="117"/>
      <c r="R196" s="19"/>
      <c r="S196" s="19"/>
      <c r="T196" s="117" t="s">
        <v>945</v>
      </c>
      <c r="U196" s="117"/>
      <c r="V196" s="109" t="s">
        <v>197</v>
      </c>
    </row>
    <row r="197" spans="1:22">
      <c r="A197" s="11"/>
      <c r="B197" s="116"/>
      <c r="C197" s="19"/>
      <c r="D197" s="117"/>
      <c r="E197" s="117"/>
      <c r="F197" s="19"/>
      <c r="G197" s="19"/>
      <c r="H197" s="117"/>
      <c r="I197" s="117"/>
      <c r="J197" s="19"/>
      <c r="K197" s="19"/>
      <c r="L197" s="117"/>
      <c r="M197" s="117"/>
      <c r="N197" s="109"/>
      <c r="O197" s="19"/>
      <c r="P197" s="117"/>
      <c r="Q197" s="117"/>
      <c r="R197" s="19"/>
      <c r="S197" s="19"/>
      <c r="T197" s="117"/>
      <c r="U197" s="117"/>
      <c r="V197" s="109"/>
    </row>
    <row r="198" spans="1:22">
      <c r="A198" s="11"/>
      <c r="B198" s="110" t="s">
        <v>946</v>
      </c>
      <c r="C198" s="45"/>
      <c r="D198" s="111" t="s">
        <v>451</v>
      </c>
      <c r="E198" s="111"/>
      <c r="F198" s="113" t="s">
        <v>197</v>
      </c>
      <c r="G198" s="45"/>
      <c r="H198" s="111" t="s">
        <v>203</v>
      </c>
      <c r="I198" s="111"/>
      <c r="J198" s="45"/>
      <c r="K198" s="45"/>
      <c r="L198" s="111" t="s">
        <v>203</v>
      </c>
      <c r="M198" s="111"/>
      <c r="N198" s="45"/>
      <c r="O198" s="45"/>
      <c r="P198" s="111" t="s">
        <v>203</v>
      </c>
      <c r="Q198" s="111"/>
      <c r="R198" s="45"/>
      <c r="S198" s="45"/>
      <c r="T198" s="111" t="s">
        <v>451</v>
      </c>
      <c r="U198" s="111"/>
      <c r="V198" s="113" t="s">
        <v>197</v>
      </c>
    </row>
    <row r="199" spans="1:22">
      <c r="A199" s="11"/>
      <c r="B199" s="110"/>
      <c r="C199" s="45"/>
      <c r="D199" s="111"/>
      <c r="E199" s="111"/>
      <c r="F199" s="113"/>
      <c r="G199" s="45"/>
      <c r="H199" s="111"/>
      <c r="I199" s="111"/>
      <c r="J199" s="45"/>
      <c r="K199" s="45"/>
      <c r="L199" s="111"/>
      <c r="M199" s="111"/>
      <c r="N199" s="45"/>
      <c r="O199" s="45"/>
      <c r="P199" s="111"/>
      <c r="Q199" s="111"/>
      <c r="R199" s="45"/>
      <c r="S199" s="45"/>
      <c r="T199" s="111"/>
      <c r="U199" s="111"/>
      <c r="V199" s="113"/>
    </row>
    <row r="200" spans="1:22">
      <c r="A200" s="11"/>
      <c r="B200" s="116" t="s">
        <v>947</v>
      </c>
      <c r="C200" s="19"/>
      <c r="D200" s="117" t="s">
        <v>200</v>
      </c>
      <c r="E200" s="117"/>
      <c r="F200" s="109" t="s">
        <v>197</v>
      </c>
      <c r="G200" s="19"/>
      <c r="H200" s="117" t="s">
        <v>203</v>
      </c>
      <c r="I200" s="117"/>
      <c r="J200" s="19"/>
      <c r="K200" s="19"/>
      <c r="L200" s="117" t="s">
        <v>203</v>
      </c>
      <c r="M200" s="117"/>
      <c r="N200" s="19"/>
      <c r="O200" s="19"/>
      <c r="P200" s="117" t="s">
        <v>203</v>
      </c>
      <c r="Q200" s="117"/>
      <c r="R200" s="19"/>
      <c r="S200" s="19"/>
      <c r="T200" s="117" t="s">
        <v>200</v>
      </c>
      <c r="U200" s="117"/>
      <c r="V200" s="109" t="s">
        <v>197</v>
      </c>
    </row>
    <row r="201" spans="1:22">
      <c r="A201" s="11"/>
      <c r="B201" s="116"/>
      <c r="C201" s="19"/>
      <c r="D201" s="117"/>
      <c r="E201" s="117"/>
      <c r="F201" s="109"/>
      <c r="G201" s="19"/>
      <c r="H201" s="117"/>
      <c r="I201" s="117"/>
      <c r="J201" s="19"/>
      <c r="K201" s="19"/>
      <c r="L201" s="117"/>
      <c r="M201" s="117"/>
      <c r="N201" s="19"/>
      <c r="O201" s="19"/>
      <c r="P201" s="117"/>
      <c r="Q201" s="117"/>
      <c r="R201" s="19"/>
      <c r="S201" s="19"/>
      <c r="T201" s="117"/>
      <c r="U201" s="117"/>
      <c r="V201" s="109"/>
    </row>
    <row r="202" spans="1:22">
      <c r="A202" s="11"/>
      <c r="B202" s="110" t="s">
        <v>948</v>
      </c>
      <c r="C202" s="45"/>
      <c r="D202" s="111" t="s">
        <v>203</v>
      </c>
      <c r="E202" s="111"/>
      <c r="F202" s="45"/>
      <c r="G202" s="45"/>
      <c r="H202" s="111" t="s">
        <v>203</v>
      </c>
      <c r="I202" s="111"/>
      <c r="J202" s="45"/>
      <c r="K202" s="45"/>
      <c r="L202" s="111" t="s">
        <v>553</v>
      </c>
      <c r="M202" s="111"/>
      <c r="N202" s="113" t="s">
        <v>197</v>
      </c>
      <c r="O202" s="45"/>
      <c r="P202" s="111" t="s">
        <v>203</v>
      </c>
      <c r="Q202" s="111"/>
      <c r="R202" s="45"/>
      <c r="S202" s="45"/>
      <c r="T202" s="111" t="s">
        <v>553</v>
      </c>
      <c r="U202" s="111"/>
      <c r="V202" s="113" t="s">
        <v>197</v>
      </c>
    </row>
    <row r="203" spans="1:22">
      <c r="A203" s="11"/>
      <c r="B203" s="110"/>
      <c r="C203" s="45"/>
      <c r="D203" s="111"/>
      <c r="E203" s="111"/>
      <c r="F203" s="45"/>
      <c r="G203" s="45"/>
      <c r="H203" s="111"/>
      <c r="I203" s="111"/>
      <c r="J203" s="45"/>
      <c r="K203" s="45"/>
      <c r="L203" s="111"/>
      <c r="M203" s="111"/>
      <c r="N203" s="113"/>
      <c r="O203" s="45"/>
      <c r="P203" s="111"/>
      <c r="Q203" s="111"/>
      <c r="R203" s="45"/>
      <c r="S203" s="45"/>
      <c r="T203" s="111"/>
      <c r="U203" s="111"/>
      <c r="V203" s="113"/>
    </row>
    <row r="204" spans="1:22">
      <c r="A204" s="11"/>
      <c r="B204" s="116" t="s">
        <v>112</v>
      </c>
      <c r="C204" s="19"/>
      <c r="D204" s="117" t="s">
        <v>645</v>
      </c>
      <c r="E204" s="117"/>
      <c r="F204" s="109" t="s">
        <v>197</v>
      </c>
      <c r="G204" s="19"/>
      <c r="H204" s="117" t="s">
        <v>203</v>
      </c>
      <c r="I204" s="117"/>
      <c r="J204" s="19"/>
      <c r="K204" s="19"/>
      <c r="L204" s="117" t="s">
        <v>203</v>
      </c>
      <c r="M204" s="117"/>
      <c r="N204" s="19"/>
      <c r="O204" s="19"/>
      <c r="P204" s="117" t="s">
        <v>203</v>
      </c>
      <c r="Q204" s="117"/>
      <c r="R204" s="19"/>
      <c r="S204" s="19"/>
      <c r="T204" s="117" t="s">
        <v>645</v>
      </c>
      <c r="U204" s="117"/>
      <c r="V204" s="109" t="s">
        <v>197</v>
      </c>
    </row>
    <row r="205" spans="1:22">
      <c r="A205" s="11"/>
      <c r="B205" s="116"/>
      <c r="C205" s="19"/>
      <c r="D205" s="117"/>
      <c r="E205" s="117"/>
      <c r="F205" s="109"/>
      <c r="G205" s="19"/>
      <c r="H205" s="117"/>
      <c r="I205" s="117"/>
      <c r="J205" s="19"/>
      <c r="K205" s="19"/>
      <c r="L205" s="117"/>
      <c r="M205" s="117"/>
      <c r="N205" s="19"/>
      <c r="O205" s="19"/>
      <c r="P205" s="117"/>
      <c r="Q205" s="117"/>
      <c r="R205" s="19"/>
      <c r="S205" s="19"/>
      <c r="T205" s="117"/>
      <c r="U205" s="117"/>
      <c r="V205" s="109"/>
    </row>
    <row r="206" spans="1:22">
      <c r="A206" s="11"/>
      <c r="B206" s="110" t="s">
        <v>949</v>
      </c>
      <c r="C206" s="45"/>
      <c r="D206" s="111" t="s">
        <v>624</v>
      </c>
      <c r="E206" s="111"/>
      <c r="F206" s="113" t="s">
        <v>197</v>
      </c>
      <c r="G206" s="45"/>
      <c r="H206" s="111" t="s">
        <v>203</v>
      </c>
      <c r="I206" s="111"/>
      <c r="J206" s="45"/>
      <c r="K206" s="45"/>
      <c r="L206" s="111" t="s">
        <v>203</v>
      </c>
      <c r="M206" s="111"/>
      <c r="N206" s="45"/>
      <c r="O206" s="45"/>
      <c r="P206" s="111" t="s">
        <v>203</v>
      </c>
      <c r="Q206" s="111"/>
      <c r="R206" s="45"/>
      <c r="S206" s="45"/>
      <c r="T206" s="111" t="s">
        <v>624</v>
      </c>
      <c r="U206" s="111"/>
      <c r="V206" s="113" t="s">
        <v>197</v>
      </c>
    </row>
    <row r="207" spans="1:22">
      <c r="A207" s="11"/>
      <c r="B207" s="110"/>
      <c r="C207" s="45"/>
      <c r="D207" s="111"/>
      <c r="E207" s="111"/>
      <c r="F207" s="113"/>
      <c r="G207" s="45"/>
      <c r="H207" s="111"/>
      <c r="I207" s="111"/>
      <c r="J207" s="45"/>
      <c r="K207" s="45"/>
      <c r="L207" s="111"/>
      <c r="M207" s="111"/>
      <c r="N207" s="45"/>
      <c r="O207" s="45"/>
      <c r="P207" s="111"/>
      <c r="Q207" s="111"/>
      <c r="R207" s="45"/>
      <c r="S207" s="45"/>
      <c r="T207" s="111"/>
      <c r="U207" s="111"/>
      <c r="V207" s="113"/>
    </row>
    <row r="208" spans="1:22">
      <c r="A208" s="11"/>
      <c r="B208" s="116" t="s">
        <v>950</v>
      </c>
      <c r="C208" s="19"/>
      <c r="D208" s="117" t="s">
        <v>889</v>
      </c>
      <c r="E208" s="117"/>
      <c r="F208" s="109" t="s">
        <v>197</v>
      </c>
      <c r="G208" s="19"/>
      <c r="H208" s="117" t="s">
        <v>203</v>
      </c>
      <c r="I208" s="117"/>
      <c r="J208" s="19"/>
      <c r="K208" s="19"/>
      <c r="L208" s="117" t="s">
        <v>554</v>
      </c>
      <c r="M208" s="117"/>
      <c r="N208" s="109" t="s">
        <v>197</v>
      </c>
      <c r="O208" s="19"/>
      <c r="P208" s="117" t="s">
        <v>203</v>
      </c>
      <c r="Q208" s="117"/>
      <c r="R208" s="19"/>
      <c r="S208" s="19"/>
      <c r="T208" s="117" t="s">
        <v>207</v>
      </c>
      <c r="U208" s="117"/>
      <c r="V208" s="109" t="s">
        <v>197</v>
      </c>
    </row>
    <row r="209" spans="1:22">
      <c r="A209" s="11"/>
      <c r="B209" s="116"/>
      <c r="C209" s="19"/>
      <c r="D209" s="117"/>
      <c r="E209" s="117"/>
      <c r="F209" s="109"/>
      <c r="G209" s="19"/>
      <c r="H209" s="117"/>
      <c r="I209" s="117"/>
      <c r="J209" s="19"/>
      <c r="K209" s="19"/>
      <c r="L209" s="117"/>
      <c r="M209" s="117"/>
      <c r="N209" s="109"/>
      <c r="O209" s="19"/>
      <c r="P209" s="117"/>
      <c r="Q209" s="117"/>
      <c r="R209" s="19"/>
      <c r="S209" s="19"/>
      <c r="T209" s="117"/>
      <c r="U209" s="117"/>
      <c r="V209" s="109"/>
    </row>
    <row r="210" spans="1:22">
      <c r="A210" s="11"/>
      <c r="B210" s="110" t="s">
        <v>951</v>
      </c>
      <c r="C210" s="45"/>
      <c r="D210" s="111" t="s">
        <v>952</v>
      </c>
      <c r="E210" s="111"/>
      <c r="F210" s="113" t="s">
        <v>197</v>
      </c>
      <c r="G210" s="45"/>
      <c r="H210" s="111" t="s">
        <v>203</v>
      </c>
      <c r="I210" s="111"/>
      <c r="J210" s="45"/>
      <c r="K210" s="45"/>
      <c r="L210" s="111">
        <v>27</v>
      </c>
      <c r="M210" s="111"/>
      <c r="N210" s="45"/>
      <c r="O210" s="45"/>
      <c r="P210" s="111" t="s">
        <v>203</v>
      </c>
      <c r="Q210" s="111"/>
      <c r="R210" s="45"/>
      <c r="S210" s="45"/>
      <c r="T210" s="111" t="s">
        <v>393</v>
      </c>
      <c r="U210" s="111"/>
      <c r="V210" s="113" t="s">
        <v>197</v>
      </c>
    </row>
    <row r="211" spans="1:22">
      <c r="A211" s="11"/>
      <c r="B211" s="110"/>
      <c r="C211" s="45"/>
      <c r="D211" s="111"/>
      <c r="E211" s="111"/>
      <c r="F211" s="113"/>
      <c r="G211" s="45"/>
      <c r="H211" s="111"/>
      <c r="I211" s="111"/>
      <c r="J211" s="45"/>
      <c r="K211" s="45"/>
      <c r="L211" s="111"/>
      <c r="M211" s="111"/>
      <c r="N211" s="45"/>
      <c r="O211" s="45"/>
      <c r="P211" s="111"/>
      <c r="Q211" s="111"/>
      <c r="R211" s="45"/>
      <c r="S211" s="45"/>
      <c r="T211" s="111"/>
      <c r="U211" s="111"/>
      <c r="V211" s="113"/>
    </row>
    <row r="212" spans="1:22">
      <c r="A212" s="11"/>
      <c r="B212" s="116" t="s">
        <v>953</v>
      </c>
      <c r="C212" s="19"/>
      <c r="D212" s="117" t="s">
        <v>954</v>
      </c>
      <c r="E212" s="117"/>
      <c r="F212" s="109" t="s">
        <v>197</v>
      </c>
      <c r="G212" s="19"/>
      <c r="H212" s="117" t="s">
        <v>203</v>
      </c>
      <c r="I212" s="117"/>
      <c r="J212" s="19"/>
      <c r="K212" s="19"/>
      <c r="L212" s="117" t="s">
        <v>203</v>
      </c>
      <c r="M212" s="117"/>
      <c r="N212" s="19"/>
      <c r="O212" s="19"/>
      <c r="P212" s="117" t="s">
        <v>203</v>
      </c>
      <c r="Q212" s="117"/>
      <c r="R212" s="19"/>
      <c r="S212" s="19"/>
      <c r="T212" s="117" t="s">
        <v>954</v>
      </c>
      <c r="U212" s="117"/>
      <c r="V212" s="109" t="s">
        <v>197</v>
      </c>
    </row>
    <row r="213" spans="1:22">
      <c r="A213" s="11"/>
      <c r="B213" s="116"/>
      <c r="C213" s="19"/>
      <c r="D213" s="117"/>
      <c r="E213" s="117"/>
      <c r="F213" s="109"/>
      <c r="G213" s="19"/>
      <c r="H213" s="117"/>
      <c r="I213" s="117"/>
      <c r="J213" s="19"/>
      <c r="K213" s="19"/>
      <c r="L213" s="117"/>
      <c r="M213" s="117"/>
      <c r="N213" s="19"/>
      <c r="O213" s="19"/>
      <c r="P213" s="117"/>
      <c r="Q213" s="117"/>
      <c r="R213" s="19"/>
      <c r="S213" s="19"/>
      <c r="T213" s="117"/>
      <c r="U213" s="117"/>
      <c r="V213" s="109"/>
    </row>
    <row r="214" spans="1:22">
      <c r="A214" s="11"/>
      <c r="B214" s="110" t="s">
        <v>955</v>
      </c>
      <c r="C214" s="45"/>
      <c r="D214" s="111" t="s">
        <v>956</v>
      </c>
      <c r="E214" s="111"/>
      <c r="F214" s="113" t="s">
        <v>197</v>
      </c>
      <c r="G214" s="45"/>
      <c r="H214" s="111" t="s">
        <v>203</v>
      </c>
      <c r="I214" s="111"/>
      <c r="J214" s="45"/>
      <c r="K214" s="45"/>
      <c r="L214" s="111" t="s">
        <v>203</v>
      </c>
      <c r="M214" s="111"/>
      <c r="N214" s="45"/>
      <c r="O214" s="45"/>
      <c r="P214" s="111" t="s">
        <v>203</v>
      </c>
      <c r="Q214" s="111"/>
      <c r="R214" s="45"/>
      <c r="S214" s="45"/>
      <c r="T214" s="111" t="s">
        <v>956</v>
      </c>
      <c r="U214" s="111"/>
      <c r="V214" s="113" t="s">
        <v>197</v>
      </c>
    </row>
    <row r="215" spans="1:22">
      <c r="A215" s="11"/>
      <c r="B215" s="110"/>
      <c r="C215" s="45"/>
      <c r="D215" s="111"/>
      <c r="E215" s="111"/>
      <c r="F215" s="113"/>
      <c r="G215" s="45"/>
      <c r="H215" s="111"/>
      <c r="I215" s="111"/>
      <c r="J215" s="45"/>
      <c r="K215" s="45"/>
      <c r="L215" s="111"/>
      <c r="M215" s="111"/>
      <c r="N215" s="45"/>
      <c r="O215" s="45"/>
      <c r="P215" s="111"/>
      <c r="Q215" s="111"/>
      <c r="R215" s="45"/>
      <c r="S215" s="45"/>
      <c r="T215" s="111"/>
      <c r="U215" s="111"/>
      <c r="V215" s="113"/>
    </row>
    <row r="216" spans="1:22">
      <c r="A216" s="11"/>
      <c r="B216" s="116" t="s">
        <v>957</v>
      </c>
      <c r="C216" s="19"/>
      <c r="D216" s="117" t="s">
        <v>203</v>
      </c>
      <c r="E216" s="117"/>
      <c r="F216" s="19"/>
      <c r="G216" s="19"/>
      <c r="H216" s="117" t="s">
        <v>451</v>
      </c>
      <c r="I216" s="117"/>
      <c r="J216" s="109" t="s">
        <v>197</v>
      </c>
      <c r="K216" s="19"/>
      <c r="L216" s="117" t="s">
        <v>249</v>
      </c>
      <c r="M216" s="117"/>
      <c r="N216" s="109" t="s">
        <v>197</v>
      </c>
      <c r="O216" s="19"/>
      <c r="P216" s="117">
        <v>50</v>
      </c>
      <c r="Q216" s="117"/>
      <c r="R216" s="19"/>
      <c r="S216" s="19"/>
      <c r="T216" s="117" t="s">
        <v>203</v>
      </c>
      <c r="U216" s="117"/>
      <c r="V216" s="19"/>
    </row>
    <row r="217" spans="1:22">
      <c r="A217" s="11"/>
      <c r="B217" s="116"/>
      <c r="C217" s="19"/>
      <c r="D217" s="117"/>
      <c r="E217" s="117"/>
      <c r="F217" s="19"/>
      <c r="G217" s="19"/>
      <c r="H217" s="117"/>
      <c r="I217" s="117"/>
      <c r="J217" s="109"/>
      <c r="K217" s="19"/>
      <c r="L217" s="117"/>
      <c r="M217" s="117"/>
      <c r="N217" s="109"/>
      <c r="O217" s="19"/>
      <c r="P217" s="117"/>
      <c r="Q217" s="117"/>
      <c r="R217" s="19"/>
      <c r="S217" s="19"/>
      <c r="T217" s="117"/>
      <c r="U217" s="117"/>
      <c r="V217" s="19"/>
    </row>
    <row r="218" spans="1:22">
      <c r="A218" s="11"/>
      <c r="B218" s="110" t="s">
        <v>958</v>
      </c>
      <c r="C218" s="45"/>
      <c r="D218" s="111" t="s">
        <v>959</v>
      </c>
      <c r="E218" s="111"/>
      <c r="F218" s="113" t="s">
        <v>197</v>
      </c>
      <c r="G218" s="45"/>
      <c r="H218" s="111" t="s">
        <v>960</v>
      </c>
      <c r="I218" s="111"/>
      <c r="J218" s="113" t="s">
        <v>197</v>
      </c>
      <c r="K218" s="45"/>
      <c r="L218" s="111">
        <v>359</v>
      </c>
      <c r="M218" s="111"/>
      <c r="N218" s="45"/>
      <c r="O218" s="45"/>
      <c r="P218" s="111">
        <v>573</v>
      </c>
      <c r="Q218" s="111"/>
      <c r="R218" s="45"/>
      <c r="S218" s="45"/>
      <c r="T218" s="111" t="s">
        <v>203</v>
      </c>
      <c r="U218" s="111"/>
      <c r="V218" s="45"/>
    </row>
    <row r="219" spans="1:22" ht="15.75" thickBot="1">
      <c r="A219" s="11"/>
      <c r="B219" s="110"/>
      <c r="C219" s="45"/>
      <c r="D219" s="121"/>
      <c r="E219" s="121"/>
      <c r="F219" s="184"/>
      <c r="G219" s="45"/>
      <c r="H219" s="121"/>
      <c r="I219" s="121"/>
      <c r="J219" s="184"/>
      <c r="K219" s="45"/>
      <c r="L219" s="121"/>
      <c r="M219" s="121"/>
      <c r="N219" s="59"/>
      <c r="O219" s="45"/>
      <c r="P219" s="121"/>
      <c r="Q219" s="121"/>
      <c r="R219" s="59"/>
      <c r="S219" s="45"/>
      <c r="T219" s="121"/>
      <c r="U219" s="121"/>
      <c r="V219" s="59"/>
    </row>
    <row r="220" spans="1:22">
      <c r="A220" s="11"/>
      <c r="B220" s="189" t="s">
        <v>961</v>
      </c>
      <c r="C220" s="19"/>
      <c r="D220" s="123" t="s">
        <v>962</v>
      </c>
      <c r="E220" s="123"/>
      <c r="F220" s="135" t="s">
        <v>197</v>
      </c>
      <c r="G220" s="19"/>
      <c r="H220" s="123" t="s">
        <v>963</v>
      </c>
      <c r="I220" s="123"/>
      <c r="J220" s="135" t="s">
        <v>197</v>
      </c>
      <c r="K220" s="19"/>
      <c r="L220" s="123">
        <v>257</v>
      </c>
      <c r="M220" s="123"/>
      <c r="N220" s="40"/>
      <c r="O220" s="19"/>
      <c r="P220" s="123">
        <v>623</v>
      </c>
      <c r="Q220" s="123"/>
      <c r="R220" s="40"/>
      <c r="S220" s="19"/>
      <c r="T220" s="123" t="s">
        <v>964</v>
      </c>
      <c r="U220" s="123"/>
      <c r="V220" s="135" t="s">
        <v>197</v>
      </c>
    </row>
    <row r="221" spans="1:22" ht="15.75" thickBot="1">
      <c r="A221" s="11"/>
      <c r="B221" s="189"/>
      <c r="C221" s="19"/>
      <c r="D221" s="124"/>
      <c r="E221" s="124"/>
      <c r="F221" s="182"/>
      <c r="G221" s="19"/>
      <c r="H221" s="124"/>
      <c r="I221" s="124"/>
      <c r="J221" s="182"/>
      <c r="K221" s="19"/>
      <c r="L221" s="124"/>
      <c r="M221" s="124"/>
      <c r="N221" s="62"/>
      <c r="O221" s="19"/>
      <c r="P221" s="124"/>
      <c r="Q221" s="124"/>
      <c r="R221" s="62"/>
      <c r="S221" s="19"/>
      <c r="T221" s="124"/>
      <c r="U221" s="124"/>
      <c r="V221" s="182"/>
    </row>
    <row r="222" spans="1:22">
      <c r="A222" s="11"/>
      <c r="B222" s="28"/>
      <c r="C222" s="28"/>
      <c r="D222" s="50"/>
      <c r="E222" s="50"/>
      <c r="F222" s="50"/>
      <c r="G222" s="28"/>
      <c r="H222" s="50"/>
      <c r="I222" s="50"/>
      <c r="J222" s="50"/>
      <c r="K222" s="28"/>
      <c r="L222" s="50"/>
      <c r="M222" s="50"/>
      <c r="N222" s="50"/>
      <c r="O222" s="28"/>
      <c r="P222" s="50"/>
      <c r="Q222" s="50"/>
      <c r="R222" s="50"/>
      <c r="S222" s="28"/>
      <c r="T222" s="50"/>
      <c r="U222" s="50"/>
      <c r="V222" s="50"/>
    </row>
    <row r="223" spans="1:22">
      <c r="A223" s="11"/>
      <c r="B223" s="180" t="s">
        <v>118</v>
      </c>
      <c r="C223" s="19"/>
      <c r="D223" s="117" t="s">
        <v>203</v>
      </c>
      <c r="E223" s="117"/>
      <c r="F223" s="19"/>
      <c r="G223" s="19"/>
      <c r="H223" s="117" t="s">
        <v>203</v>
      </c>
      <c r="I223" s="117"/>
      <c r="J223" s="19"/>
      <c r="K223" s="19"/>
      <c r="L223" s="117" t="s">
        <v>965</v>
      </c>
      <c r="M223" s="117"/>
      <c r="N223" s="109" t="s">
        <v>197</v>
      </c>
      <c r="O223" s="19"/>
      <c r="P223" s="117" t="s">
        <v>203</v>
      </c>
      <c r="Q223" s="117"/>
      <c r="R223" s="19"/>
      <c r="S223" s="19"/>
      <c r="T223" s="117" t="s">
        <v>965</v>
      </c>
      <c r="U223" s="117"/>
      <c r="V223" s="109" t="s">
        <v>197</v>
      </c>
    </row>
    <row r="224" spans="1:22" ht="15.75" thickBot="1">
      <c r="A224" s="11"/>
      <c r="B224" s="180"/>
      <c r="C224" s="19"/>
      <c r="D224" s="124"/>
      <c r="E224" s="124"/>
      <c r="F224" s="62"/>
      <c r="G224" s="19"/>
      <c r="H224" s="124"/>
      <c r="I224" s="124"/>
      <c r="J224" s="62"/>
      <c r="K224" s="19"/>
      <c r="L224" s="124"/>
      <c r="M224" s="124"/>
      <c r="N224" s="182"/>
      <c r="O224" s="19"/>
      <c r="P224" s="124"/>
      <c r="Q224" s="124"/>
      <c r="R224" s="62"/>
      <c r="S224" s="19"/>
      <c r="T224" s="124"/>
      <c r="U224" s="124"/>
      <c r="V224" s="182"/>
    </row>
    <row r="225" spans="1:22">
      <c r="A225" s="11"/>
      <c r="B225" s="28"/>
      <c r="C225" s="28"/>
      <c r="D225" s="50"/>
      <c r="E225" s="50"/>
      <c r="F225" s="50"/>
      <c r="G225" s="28"/>
      <c r="H225" s="50"/>
      <c r="I225" s="50"/>
      <c r="J225" s="50"/>
      <c r="K225" s="28"/>
      <c r="L225" s="50"/>
      <c r="M225" s="50"/>
      <c r="N225" s="50"/>
      <c r="O225" s="28"/>
      <c r="P225" s="50"/>
      <c r="Q225" s="50"/>
      <c r="R225" s="50"/>
      <c r="S225" s="28"/>
      <c r="T225" s="50"/>
      <c r="U225" s="50"/>
      <c r="V225" s="50"/>
    </row>
    <row r="226" spans="1:22">
      <c r="A226" s="11"/>
      <c r="B226" s="180" t="s">
        <v>119</v>
      </c>
      <c r="C226" s="19"/>
      <c r="D226" s="117" t="s">
        <v>966</v>
      </c>
      <c r="E226" s="117"/>
      <c r="F226" s="109" t="s">
        <v>197</v>
      </c>
      <c r="G226" s="19"/>
      <c r="H226" s="117">
        <v>110</v>
      </c>
      <c r="I226" s="117"/>
      <c r="J226" s="19"/>
      <c r="K226" s="19"/>
      <c r="L226" s="117">
        <v>359</v>
      </c>
      <c r="M226" s="117"/>
      <c r="N226" s="19"/>
      <c r="O226" s="19"/>
      <c r="P226" s="117" t="s">
        <v>203</v>
      </c>
      <c r="Q226" s="117"/>
      <c r="R226" s="19"/>
      <c r="S226" s="19"/>
      <c r="T226" s="117">
        <v>274</v>
      </c>
      <c r="U226" s="117"/>
      <c r="V226" s="19"/>
    </row>
    <row r="227" spans="1:22" ht="15.75" thickBot="1">
      <c r="A227" s="11"/>
      <c r="B227" s="180"/>
      <c r="C227" s="19"/>
      <c r="D227" s="124"/>
      <c r="E227" s="124"/>
      <c r="F227" s="182"/>
      <c r="G227" s="19"/>
      <c r="H227" s="124"/>
      <c r="I227" s="124"/>
      <c r="J227" s="62"/>
      <c r="K227" s="19"/>
      <c r="L227" s="124"/>
      <c r="M227" s="124"/>
      <c r="N227" s="62"/>
      <c r="O227" s="19"/>
      <c r="P227" s="124"/>
      <c r="Q227" s="124"/>
      <c r="R227" s="62"/>
      <c r="S227" s="19"/>
      <c r="T227" s="124"/>
      <c r="U227" s="124"/>
      <c r="V227" s="62"/>
    </row>
    <row r="228" spans="1:22">
      <c r="A228" s="11"/>
      <c r="B228" s="28"/>
      <c r="C228" s="28"/>
      <c r="D228" s="50"/>
      <c r="E228" s="50"/>
      <c r="F228" s="50"/>
      <c r="G228" s="28"/>
      <c r="H228" s="50"/>
      <c r="I228" s="50"/>
      <c r="J228" s="50"/>
      <c r="K228" s="28"/>
      <c r="L228" s="50"/>
      <c r="M228" s="50"/>
      <c r="N228" s="50"/>
      <c r="O228" s="28"/>
      <c r="P228" s="50"/>
      <c r="Q228" s="50"/>
      <c r="R228" s="50"/>
      <c r="S228" s="28"/>
      <c r="T228" s="50"/>
      <c r="U228" s="50"/>
      <c r="V228" s="50"/>
    </row>
    <row r="229" spans="1:22">
      <c r="A229" s="11"/>
      <c r="B229" s="180" t="s">
        <v>121</v>
      </c>
      <c r="C229" s="19"/>
      <c r="D229" s="134">
        <v>10256</v>
      </c>
      <c r="E229" s="134"/>
      <c r="F229" s="19"/>
      <c r="G229" s="19"/>
      <c r="H229" s="117">
        <v>171</v>
      </c>
      <c r="I229" s="117"/>
      <c r="J229" s="19"/>
      <c r="K229" s="19"/>
      <c r="L229" s="134">
        <v>2917</v>
      </c>
      <c r="M229" s="134"/>
      <c r="N229" s="19"/>
      <c r="O229" s="19"/>
      <c r="P229" s="117" t="s">
        <v>203</v>
      </c>
      <c r="Q229" s="117"/>
      <c r="R229" s="19"/>
      <c r="S229" s="19"/>
      <c r="T229" s="134">
        <v>13344</v>
      </c>
      <c r="U229" s="134"/>
      <c r="V229" s="19"/>
    </row>
    <row r="230" spans="1:22">
      <c r="A230" s="11"/>
      <c r="B230" s="180"/>
      <c r="C230" s="19"/>
      <c r="D230" s="134"/>
      <c r="E230" s="134"/>
      <c r="F230" s="19"/>
      <c r="G230" s="19"/>
      <c r="H230" s="117"/>
      <c r="I230" s="117"/>
      <c r="J230" s="19"/>
      <c r="K230" s="19"/>
      <c r="L230" s="134"/>
      <c r="M230" s="134"/>
      <c r="N230" s="19"/>
      <c r="O230" s="19"/>
      <c r="P230" s="117"/>
      <c r="Q230" s="117"/>
      <c r="R230" s="19"/>
      <c r="S230" s="19"/>
      <c r="T230" s="134"/>
      <c r="U230" s="134"/>
      <c r="V230" s="19"/>
    </row>
    <row r="231" spans="1:22">
      <c r="A231" s="11"/>
      <c r="B231" s="178" t="s">
        <v>122</v>
      </c>
      <c r="C231" s="45"/>
      <c r="D231" s="111" t="s">
        <v>203</v>
      </c>
      <c r="E231" s="111"/>
      <c r="F231" s="45"/>
      <c r="G231" s="45"/>
      <c r="H231" s="111" t="s">
        <v>203</v>
      </c>
      <c r="I231" s="111"/>
      <c r="J231" s="45"/>
      <c r="K231" s="45"/>
      <c r="L231" s="111" t="s">
        <v>203</v>
      </c>
      <c r="M231" s="111"/>
      <c r="N231" s="45"/>
      <c r="O231" s="45"/>
      <c r="P231" s="111" t="s">
        <v>203</v>
      </c>
      <c r="Q231" s="111"/>
      <c r="R231" s="45"/>
      <c r="S231" s="45"/>
      <c r="T231" s="111" t="s">
        <v>203</v>
      </c>
      <c r="U231" s="111"/>
      <c r="V231" s="45"/>
    </row>
    <row r="232" spans="1:22">
      <c r="A232" s="11"/>
      <c r="B232" s="178"/>
      <c r="C232" s="45"/>
      <c r="D232" s="111"/>
      <c r="E232" s="111"/>
      <c r="F232" s="45"/>
      <c r="G232" s="45"/>
      <c r="H232" s="111"/>
      <c r="I232" s="111"/>
      <c r="J232" s="45"/>
      <c r="K232" s="45"/>
      <c r="L232" s="111"/>
      <c r="M232" s="111"/>
      <c r="N232" s="45"/>
      <c r="O232" s="45"/>
      <c r="P232" s="111"/>
      <c r="Q232" s="111"/>
      <c r="R232" s="45"/>
      <c r="S232" s="45"/>
      <c r="T232" s="111"/>
      <c r="U232" s="111"/>
      <c r="V232" s="45"/>
    </row>
    <row r="233" spans="1:22">
      <c r="A233" s="11"/>
      <c r="B233" s="180" t="s">
        <v>119</v>
      </c>
      <c r="C233" s="19"/>
      <c r="D233" s="117" t="s">
        <v>966</v>
      </c>
      <c r="E233" s="117"/>
      <c r="F233" s="109" t="s">
        <v>197</v>
      </c>
      <c r="G233" s="19"/>
      <c r="H233" s="117">
        <v>110</v>
      </c>
      <c r="I233" s="117"/>
      <c r="J233" s="19"/>
      <c r="K233" s="19"/>
      <c r="L233" s="117">
        <v>359</v>
      </c>
      <c r="M233" s="117"/>
      <c r="N233" s="19"/>
      <c r="O233" s="19"/>
      <c r="P233" s="117" t="s">
        <v>203</v>
      </c>
      <c r="Q233" s="117"/>
      <c r="R233" s="19"/>
      <c r="S233" s="19"/>
      <c r="T233" s="117">
        <v>274</v>
      </c>
      <c r="U233" s="117"/>
      <c r="V233" s="19"/>
    </row>
    <row r="234" spans="1:22">
      <c r="A234" s="11"/>
      <c r="B234" s="180"/>
      <c r="C234" s="19"/>
      <c r="D234" s="117"/>
      <c r="E234" s="117"/>
      <c r="F234" s="109"/>
      <c r="G234" s="19"/>
      <c r="H234" s="117"/>
      <c r="I234" s="117"/>
      <c r="J234" s="19"/>
      <c r="K234" s="19"/>
      <c r="L234" s="117"/>
      <c r="M234" s="117"/>
      <c r="N234" s="19"/>
      <c r="O234" s="19"/>
      <c r="P234" s="117"/>
      <c r="Q234" s="117"/>
      <c r="R234" s="19"/>
      <c r="S234" s="19"/>
      <c r="T234" s="117"/>
      <c r="U234" s="117"/>
      <c r="V234" s="19"/>
    </row>
    <row r="235" spans="1:22">
      <c r="A235" s="11"/>
      <c r="B235" s="178" t="s">
        <v>967</v>
      </c>
      <c r="C235" s="45"/>
      <c r="D235" s="111" t="s">
        <v>203</v>
      </c>
      <c r="E235" s="111"/>
      <c r="F235" s="45"/>
      <c r="G235" s="45"/>
      <c r="H235" s="111" t="s">
        <v>203</v>
      </c>
      <c r="I235" s="111"/>
      <c r="J235" s="45"/>
      <c r="K235" s="45"/>
      <c r="L235" s="111">
        <v>41</v>
      </c>
      <c r="M235" s="111"/>
      <c r="N235" s="45"/>
      <c r="O235" s="45"/>
      <c r="P235" s="111" t="s">
        <v>203</v>
      </c>
      <c r="Q235" s="111"/>
      <c r="R235" s="45"/>
      <c r="S235" s="45"/>
      <c r="T235" s="111">
        <v>41</v>
      </c>
      <c r="U235" s="111"/>
      <c r="V235" s="45"/>
    </row>
    <row r="236" spans="1:22" ht="15.75" thickBot="1">
      <c r="A236" s="11"/>
      <c r="B236" s="178"/>
      <c r="C236" s="45"/>
      <c r="D236" s="121"/>
      <c r="E236" s="121"/>
      <c r="F236" s="59"/>
      <c r="G236" s="45"/>
      <c r="H236" s="121"/>
      <c r="I236" s="121"/>
      <c r="J236" s="59"/>
      <c r="K236" s="45"/>
      <c r="L236" s="121"/>
      <c r="M236" s="121"/>
      <c r="N236" s="59"/>
      <c r="O236" s="45"/>
      <c r="P236" s="121"/>
      <c r="Q236" s="121"/>
      <c r="R236" s="59"/>
      <c r="S236" s="45"/>
      <c r="T236" s="121"/>
      <c r="U236" s="121"/>
      <c r="V236" s="59"/>
    </row>
    <row r="237" spans="1:22">
      <c r="A237" s="11"/>
      <c r="B237" s="180" t="s">
        <v>124</v>
      </c>
      <c r="C237" s="19"/>
      <c r="D237" s="135" t="s">
        <v>195</v>
      </c>
      <c r="E237" s="139">
        <v>10061</v>
      </c>
      <c r="F237" s="40"/>
      <c r="G237" s="19"/>
      <c r="H237" s="135" t="s">
        <v>195</v>
      </c>
      <c r="I237" s="123">
        <v>281</v>
      </c>
      <c r="J237" s="40"/>
      <c r="K237" s="19"/>
      <c r="L237" s="135" t="s">
        <v>195</v>
      </c>
      <c r="M237" s="139">
        <v>3235</v>
      </c>
      <c r="N237" s="40"/>
      <c r="O237" s="19"/>
      <c r="P237" s="135" t="s">
        <v>195</v>
      </c>
      <c r="Q237" s="123" t="s">
        <v>203</v>
      </c>
      <c r="R237" s="40"/>
      <c r="S237" s="19"/>
      <c r="T237" s="135" t="s">
        <v>195</v>
      </c>
      <c r="U237" s="139">
        <v>13577</v>
      </c>
      <c r="V237" s="40"/>
    </row>
    <row r="238" spans="1:22" ht="15.75" thickBot="1">
      <c r="A238" s="11"/>
      <c r="B238" s="180"/>
      <c r="C238" s="19"/>
      <c r="D238" s="138"/>
      <c r="E238" s="140"/>
      <c r="F238" s="72"/>
      <c r="G238" s="19"/>
      <c r="H238" s="138"/>
      <c r="I238" s="144"/>
      <c r="J238" s="72"/>
      <c r="K238" s="19"/>
      <c r="L238" s="138"/>
      <c r="M238" s="140"/>
      <c r="N238" s="72"/>
      <c r="O238" s="19"/>
      <c r="P238" s="138"/>
      <c r="Q238" s="144"/>
      <c r="R238" s="72"/>
      <c r="S238" s="19"/>
      <c r="T238" s="138"/>
      <c r="U238" s="140"/>
      <c r="V238" s="72"/>
    </row>
    <row r="239" spans="1:22" ht="15.75" thickTop="1">
      <c r="A239" s="11"/>
      <c r="B239" s="35"/>
      <c r="C239" s="35"/>
      <c r="D239" s="35"/>
      <c r="E239" s="35"/>
      <c r="F239" s="35"/>
      <c r="G239" s="35"/>
      <c r="H239" s="35"/>
      <c r="I239" s="35"/>
      <c r="J239" s="35"/>
      <c r="K239" s="35"/>
      <c r="L239" s="35"/>
      <c r="M239" s="35"/>
      <c r="N239" s="35"/>
      <c r="O239" s="35"/>
      <c r="P239" s="35"/>
      <c r="Q239" s="35"/>
      <c r="R239" s="35"/>
      <c r="S239" s="35"/>
      <c r="T239" s="35"/>
      <c r="U239" s="35"/>
      <c r="V239" s="35"/>
    </row>
    <row r="240" spans="1:22">
      <c r="A240" s="11"/>
      <c r="B240" s="15"/>
      <c r="C240" s="15"/>
      <c r="D240" s="15"/>
      <c r="E240" s="15"/>
      <c r="F240" s="15"/>
      <c r="G240" s="15"/>
      <c r="H240" s="15"/>
      <c r="I240" s="15"/>
      <c r="J240" s="15"/>
      <c r="K240" s="15"/>
      <c r="L240" s="15"/>
      <c r="M240" s="15"/>
      <c r="N240" s="15"/>
      <c r="O240" s="15"/>
      <c r="P240" s="15"/>
      <c r="Q240" s="15"/>
      <c r="R240" s="15"/>
      <c r="S240" s="15"/>
      <c r="T240" s="15"/>
      <c r="U240" s="15"/>
      <c r="V240" s="15"/>
    </row>
    <row r="241" spans="1:22" ht="15.75" thickBot="1">
      <c r="A241" s="11"/>
      <c r="B241" s="104"/>
      <c r="C241" s="13"/>
      <c r="D241" s="107" t="s">
        <v>252</v>
      </c>
      <c r="E241" s="107"/>
      <c r="F241" s="107"/>
      <c r="G241" s="107"/>
      <c r="H241" s="107"/>
      <c r="I241" s="107"/>
      <c r="J241" s="107"/>
      <c r="K241" s="107"/>
      <c r="L241" s="107"/>
      <c r="M241" s="107"/>
      <c r="N241" s="107"/>
      <c r="O241" s="107"/>
      <c r="P241" s="107"/>
      <c r="Q241" s="107"/>
      <c r="R241" s="107"/>
      <c r="S241" s="107"/>
      <c r="T241" s="107"/>
      <c r="U241" s="107"/>
      <c r="V241" s="107"/>
    </row>
    <row r="242" spans="1:22">
      <c r="A242" s="11"/>
      <c r="B242" s="109"/>
      <c r="C242" s="19"/>
      <c r="D242" s="108" t="s">
        <v>878</v>
      </c>
      <c r="E242" s="108"/>
      <c r="F242" s="108"/>
      <c r="G242" s="40"/>
      <c r="H242" s="108" t="s">
        <v>879</v>
      </c>
      <c r="I242" s="108"/>
      <c r="J242" s="108"/>
      <c r="K242" s="40"/>
      <c r="L242" s="108" t="s">
        <v>354</v>
      </c>
      <c r="M242" s="108"/>
      <c r="N242" s="108"/>
      <c r="O242" s="40"/>
      <c r="P242" s="108" t="s">
        <v>881</v>
      </c>
      <c r="Q242" s="108"/>
      <c r="R242" s="108"/>
      <c r="S242" s="40"/>
      <c r="T242" s="108" t="s">
        <v>882</v>
      </c>
      <c r="U242" s="108"/>
      <c r="V242" s="108"/>
    </row>
    <row r="243" spans="1:22">
      <c r="A243" s="11"/>
      <c r="B243" s="109"/>
      <c r="C243" s="19"/>
      <c r="D243" s="177"/>
      <c r="E243" s="177"/>
      <c r="F243" s="177"/>
      <c r="G243" s="43"/>
      <c r="H243" s="177"/>
      <c r="I243" s="177"/>
      <c r="J243" s="177"/>
      <c r="K243" s="43"/>
      <c r="L243" s="125" t="s">
        <v>879</v>
      </c>
      <c r="M243" s="125"/>
      <c r="N243" s="125"/>
      <c r="O243" s="43"/>
      <c r="P243" s="125" t="s">
        <v>192</v>
      </c>
      <c r="Q243" s="125"/>
      <c r="R243" s="125"/>
      <c r="S243" s="43"/>
      <c r="T243" s="125" t="s">
        <v>883</v>
      </c>
      <c r="U243" s="125"/>
      <c r="V243" s="125"/>
    </row>
    <row r="244" spans="1:22" ht="15.75" thickBot="1">
      <c r="A244" s="11"/>
      <c r="B244" s="109"/>
      <c r="C244" s="19"/>
      <c r="D244" s="107"/>
      <c r="E244" s="107"/>
      <c r="F244" s="107"/>
      <c r="G244" s="43"/>
      <c r="H244" s="107"/>
      <c r="I244" s="107"/>
      <c r="J244" s="107"/>
      <c r="K244" s="43"/>
      <c r="L244" s="42"/>
      <c r="M244" s="42"/>
      <c r="N244" s="42"/>
      <c r="O244" s="43"/>
      <c r="P244" s="42"/>
      <c r="Q244" s="42"/>
      <c r="R244" s="42"/>
      <c r="S244" s="43"/>
      <c r="T244" s="107" t="s">
        <v>884</v>
      </c>
      <c r="U244" s="107"/>
      <c r="V244" s="107"/>
    </row>
    <row r="245" spans="1:22" ht="24">
      <c r="A245" s="11"/>
      <c r="B245" s="103" t="s">
        <v>101</v>
      </c>
      <c r="C245" s="28"/>
      <c r="D245" s="50"/>
      <c r="E245" s="50"/>
      <c r="F245" s="50"/>
      <c r="G245" s="28"/>
      <c r="H245" s="50"/>
      <c r="I245" s="50"/>
      <c r="J245" s="50"/>
      <c r="K245" s="28"/>
      <c r="L245" s="50"/>
      <c r="M245" s="50"/>
      <c r="N245" s="50"/>
      <c r="O245" s="28"/>
      <c r="P245" s="50"/>
      <c r="Q245" s="50"/>
      <c r="R245" s="50"/>
      <c r="S245" s="28"/>
      <c r="T245" s="50"/>
      <c r="U245" s="50"/>
      <c r="V245" s="50"/>
    </row>
    <row r="246" spans="1:22">
      <c r="A246" s="11"/>
      <c r="B246" s="189" t="s">
        <v>929</v>
      </c>
      <c r="C246" s="19"/>
      <c r="D246" s="109" t="s">
        <v>195</v>
      </c>
      <c r="E246" s="134">
        <v>2324</v>
      </c>
      <c r="F246" s="19"/>
      <c r="G246" s="19"/>
      <c r="H246" s="109" t="s">
        <v>195</v>
      </c>
      <c r="I246" s="117">
        <v>31</v>
      </c>
      <c r="J246" s="19"/>
      <c r="K246" s="19"/>
      <c r="L246" s="109" t="s">
        <v>195</v>
      </c>
      <c r="M246" s="117">
        <v>589</v>
      </c>
      <c r="N246" s="19"/>
      <c r="O246" s="19"/>
      <c r="P246" s="109" t="s">
        <v>195</v>
      </c>
      <c r="Q246" s="117" t="s">
        <v>968</v>
      </c>
      <c r="R246" s="109" t="s">
        <v>197</v>
      </c>
      <c r="S246" s="19"/>
      <c r="T246" s="109" t="s">
        <v>195</v>
      </c>
      <c r="U246" s="134">
        <v>2610</v>
      </c>
      <c r="V246" s="19"/>
    </row>
    <row r="247" spans="1:22" ht="15.75" thickBot="1">
      <c r="A247" s="11"/>
      <c r="B247" s="189"/>
      <c r="C247" s="19"/>
      <c r="D247" s="182"/>
      <c r="E247" s="181"/>
      <c r="F247" s="62"/>
      <c r="G247" s="19"/>
      <c r="H247" s="182"/>
      <c r="I247" s="124"/>
      <c r="J247" s="62"/>
      <c r="K247" s="19"/>
      <c r="L247" s="182"/>
      <c r="M247" s="124"/>
      <c r="N247" s="62"/>
      <c r="O247" s="19"/>
      <c r="P247" s="182"/>
      <c r="Q247" s="124"/>
      <c r="R247" s="182"/>
      <c r="S247" s="19"/>
      <c r="T247" s="182"/>
      <c r="U247" s="181"/>
      <c r="V247" s="62"/>
    </row>
    <row r="248" spans="1:22" ht="24">
      <c r="A248" s="11"/>
      <c r="B248" s="103" t="s">
        <v>103</v>
      </c>
      <c r="C248" s="28"/>
      <c r="D248" s="50"/>
      <c r="E248" s="50"/>
      <c r="F248" s="50"/>
      <c r="G248" s="28"/>
      <c r="H248" s="50"/>
      <c r="I248" s="50"/>
      <c r="J248" s="50"/>
      <c r="K248" s="28"/>
      <c r="L248" s="50"/>
      <c r="M248" s="50"/>
      <c r="N248" s="50"/>
      <c r="O248" s="28"/>
      <c r="P248" s="50"/>
      <c r="Q248" s="50"/>
      <c r="R248" s="50"/>
      <c r="S248" s="28"/>
      <c r="T248" s="50"/>
      <c r="U248" s="50"/>
      <c r="V248" s="50"/>
    </row>
    <row r="249" spans="1:22">
      <c r="A249" s="11"/>
      <c r="B249" s="116" t="s">
        <v>104</v>
      </c>
      <c r="C249" s="19"/>
      <c r="D249" s="117" t="s">
        <v>969</v>
      </c>
      <c r="E249" s="117"/>
      <c r="F249" s="109" t="s">
        <v>197</v>
      </c>
      <c r="G249" s="19"/>
      <c r="H249" s="117" t="s">
        <v>227</v>
      </c>
      <c r="I249" s="117"/>
      <c r="J249" s="109" t="s">
        <v>197</v>
      </c>
      <c r="K249" s="19"/>
      <c r="L249" s="117" t="s">
        <v>970</v>
      </c>
      <c r="M249" s="117"/>
      <c r="N249" s="109" t="s">
        <v>197</v>
      </c>
      <c r="O249" s="19"/>
      <c r="P249" s="117" t="s">
        <v>203</v>
      </c>
      <c r="Q249" s="117"/>
      <c r="R249" s="19"/>
      <c r="S249" s="19"/>
      <c r="T249" s="117" t="s">
        <v>971</v>
      </c>
      <c r="U249" s="117"/>
      <c r="V249" s="109" t="s">
        <v>197</v>
      </c>
    </row>
    <row r="250" spans="1:22">
      <c r="A250" s="11"/>
      <c r="B250" s="116"/>
      <c r="C250" s="19"/>
      <c r="D250" s="117"/>
      <c r="E250" s="117"/>
      <c r="F250" s="109"/>
      <c r="G250" s="19"/>
      <c r="H250" s="117"/>
      <c r="I250" s="117"/>
      <c r="J250" s="109"/>
      <c r="K250" s="19"/>
      <c r="L250" s="117"/>
      <c r="M250" s="117"/>
      <c r="N250" s="109"/>
      <c r="O250" s="19"/>
      <c r="P250" s="117"/>
      <c r="Q250" s="117"/>
      <c r="R250" s="19"/>
      <c r="S250" s="19"/>
      <c r="T250" s="117"/>
      <c r="U250" s="117"/>
      <c r="V250" s="109"/>
    </row>
    <row r="251" spans="1:22">
      <c r="A251" s="11"/>
      <c r="B251" s="110" t="s">
        <v>105</v>
      </c>
      <c r="C251" s="45"/>
      <c r="D251" s="111">
        <v>5</v>
      </c>
      <c r="E251" s="111"/>
      <c r="F251" s="45"/>
      <c r="G251" s="45"/>
      <c r="H251" s="111" t="s">
        <v>203</v>
      </c>
      <c r="I251" s="111"/>
      <c r="J251" s="45"/>
      <c r="K251" s="45"/>
      <c r="L251" s="111">
        <v>4</v>
      </c>
      <c r="M251" s="111"/>
      <c r="N251" s="45"/>
      <c r="O251" s="45"/>
      <c r="P251" s="111" t="s">
        <v>203</v>
      </c>
      <c r="Q251" s="111"/>
      <c r="R251" s="45"/>
      <c r="S251" s="45"/>
      <c r="T251" s="111">
        <v>9</v>
      </c>
      <c r="U251" s="111"/>
      <c r="V251" s="45"/>
    </row>
    <row r="252" spans="1:22">
      <c r="A252" s="11"/>
      <c r="B252" s="110"/>
      <c r="C252" s="45"/>
      <c r="D252" s="111"/>
      <c r="E252" s="111"/>
      <c r="F252" s="45"/>
      <c r="G252" s="45"/>
      <c r="H252" s="111"/>
      <c r="I252" s="111"/>
      <c r="J252" s="45"/>
      <c r="K252" s="45"/>
      <c r="L252" s="111"/>
      <c r="M252" s="111"/>
      <c r="N252" s="45"/>
      <c r="O252" s="45"/>
      <c r="P252" s="111"/>
      <c r="Q252" s="111"/>
      <c r="R252" s="45"/>
      <c r="S252" s="45"/>
      <c r="T252" s="111"/>
      <c r="U252" s="111"/>
      <c r="V252" s="45"/>
    </row>
    <row r="253" spans="1:22">
      <c r="A253" s="11"/>
      <c r="B253" s="116" t="s">
        <v>106</v>
      </c>
      <c r="C253" s="19"/>
      <c r="D253" s="117" t="s">
        <v>203</v>
      </c>
      <c r="E253" s="117"/>
      <c r="F253" s="19"/>
      <c r="G253" s="19"/>
      <c r="H253" s="117" t="s">
        <v>889</v>
      </c>
      <c r="I253" s="117"/>
      <c r="J253" s="109" t="s">
        <v>197</v>
      </c>
      <c r="K253" s="19"/>
      <c r="L253" s="117" t="s">
        <v>203</v>
      </c>
      <c r="M253" s="117"/>
      <c r="N253" s="19"/>
      <c r="O253" s="19"/>
      <c r="P253" s="117" t="s">
        <v>203</v>
      </c>
      <c r="Q253" s="117"/>
      <c r="R253" s="19"/>
      <c r="S253" s="19"/>
      <c r="T253" s="117" t="s">
        <v>889</v>
      </c>
      <c r="U253" s="117"/>
      <c r="V253" s="109" t="s">
        <v>197</v>
      </c>
    </row>
    <row r="254" spans="1:22">
      <c r="A254" s="11"/>
      <c r="B254" s="116"/>
      <c r="C254" s="19"/>
      <c r="D254" s="117"/>
      <c r="E254" s="117"/>
      <c r="F254" s="19"/>
      <c r="G254" s="19"/>
      <c r="H254" s="117"/>
      <c r="I254" s="117"/>
      <c r="J254" s="109"/>
      <c r="K254" s="19"/>
      <c r="L254" s="117"/>
      <c r="M254" s="117"/>
      <c r="N254" s="19"/>
      <c r="O254" s="19"/>
      <c r="P254" s="117"/>
      <c r="Q254" s="117"/>
      <c r="R254" s="19"/>
      <c r="S254" s="19"/>
      <c r="T254" s="117"/>
      <c r="U254" s="117"/>
      <c r="V254" s="109"/>
    </row>
    <row r="255" spans="1:22">
      <c r="A255" s="11"/>
      <c r="B255" s="110" t="s">
        <v>934</v>
      </c>
      <c r="C255" s="45"/>
      <c r="D255" s="111" t="s">
        <v>203</v>
      </c>
      <c r="E255" s="111"/>
      <c r="F255" s="45"/>
      <c r="G255" s="45"/>
      <c r="H255" s="111">
        <v>2</v>
      </c>
      <c r="I255" s="111"/>
      <c r="J255" s="45"/>
      <c r="K255" s="45"/>
      <c r="L255" s="111">
        <v>1</v>
      </c>
      <c r="M255" s="111"/>
      <c r="N255" s="45"/>
      <c r="O255" s="45"/>
      <c r="P255" s="111" t="s">
        <v>203</v>
      </c>
      <c r="Q255" s="111"/>
      <c r="R255" s="45"/>
      <c r="S255" s="45"/>
      <c r="T255" s="111">
        <v>3</v>
      </c>
      <c r="U255" s="111"/>
      <c r="V255" s="45"/>
    </row>
    <row r="256" spans="1:22">
      <c r="A256" s="11"/>
      <c r="B256" s="110"/>
      <c r="C256" s="45"/>
      <c r="D256" s="111"/>
      <c r="E256" s="111"/>
      <c r="F256" s="45"/>
      <c r="G256" s="45"/>
      <c r="H256" s="111"/>
      <c r="I256" s="111"/>
      <c r="J256" s="45"/>
      <c r="K256" s="45"/>
      <c r="L256" s="111"/>
      <c r="M256" s="111"/>
      <c r="N256" s="45"/>
      <c r="O256" s="45"/>
      <c r="P256" s="111"/>
      <c r="Q256" s="111"/>
      <c r="R256" s="45"/>
      <c r="S256" s="45"/>
      <c r="T256" s="111"/>
      <c r="U256" s="111"/>
      <c r="V256" s="45"/>
    </row>
    <row r="257" spans="1:22">
      <c r="A257" s="11"/>
      <c r="B257" s="116" t="s">
        <v>108</v>
      </c>
      <c r="C257" s="19"/>
      <c r="D257" s="117">
        <v>37</v>
      </c>
      <c r="E257" s="117"/>
      <c r="F257" s="19"/>
      <c r="G257" s="19"/>
      <c r="H257" s="117" t="s">
        <v>203</v>
      </c>
      <c r="I257" s="117"/>
      <c r="J257" s="19"/>
      <c r="K257" s="19"/>
      <c r="L257" s="117" t="s">
        <v>232</v>
      </c>
      <c r="M257" s="117"/>
      <c r="N257" s="109" t="s">
        <v>197</v>
      </c>
      <c r="O257" s="19"/>
      <c r="P257" s="117" t="s">
        <v>203</v>
      </c>
      <c r="Q257" s="117"/>
      <c r="R257" s="19"/>
      <c r="S257" s="19"/>
      <c r="T257" s="117">
        <v>30</v>
      </c>
      <c r="U257" s="117"/>
      <c r="V257" s="19"/>
    </row>
    <row r="258" spans="1:22">
      <c r="A258" s="11"/>
      <c r="B258" s="116"/>
      <c r="C258" s="19"/>
      <c r="D258" s="117"/>
      <c r="E258" s="117"/>
      <c r="F258" s="19"/>
      <c r="G258" s="19"/>
      <c r="H258" s="117"/>
      <c r="I258" s="117"/>
      <c r="J258" s="19"/>
      <c r="K258" s="19"/>
      <c r="L258" s="117"/>
      <c r="M258" s="117"/>
      <c r="N258" s="109"/>
      <c r="O258" s="19"/>
      <c r="P258" s="117"/>
      <c r="Q258" s="117"/>
      <c r="R258" s="19"/>
      <c r="S258" s="19"/>
      <c r="T258" s="117"/>
      <c r="U258" s="117"/>
      <c r="V258" s="19"/>
    </row>
    <row r="259" spans="1:22">
      <c r="A259" s="11"/>
      <c r="B259" s="110" t="s">
        <v>109</v>
      </c>
      <c r="C259" s="45"/>
      <c r="D259" s="111" t="s">
        <v>209</v>
      </c>
      <c r="E259" s="111"/>
      <c r="F259" s="113" t="s">
        <v>197</v>
      </c>
      <c r="G259" s="45"/>
      <c r="H259" s="111" t="s">
        <v>203</v>
      </c>
      <c r="I259" s="111"/>
      <c r="J259" s="45"/>
      <c r="K259" s="45"/>
      <c r="L259" s="111" t="s">
        <v>556</v>
      </c>
      <c r="M259" s="111"/>
      <c r="N259" s="113" t="s">
        <v>197</v>
      </c>
      <c r="O259" s="45"/>
      <c r="P259" s="111">
        <v>3</v>
      </c>
      <c r="Q259" s="111"/>
      <c r="R259" s="45"/>
      <c r="S259" s="45"/>
      <c r="T259" s="111" t="s">
        <v>209</v>
      </c>
      <c r="U259" s="111"/>
      <c r="V259" s="113" t="s">
        <v>197</v>
      </c>
    </row>
    <row r="260" spans="1:22" ht="15.75" thickBot="1">
      <c r="A260" s="11"/>
      <c r="B260" s="110"/>
      <c r="C260" s="45"/>
      <c r="D260" s="121"/>
      <c r="E260" s="121"/>
      <c r="F260" s="184"/>
      <c r="G260" s="45"/>
      <c r="H260" s="121"/>
      <c r="I260" s="121"/>
      <c r="J260" s="59"/>
      <c r="K260" s="45"/>
      <c r="L260" s="121"/>
      <c r="M260" s="121"/>
      <c r="N260" s="184"/>
      <c r="O260" s="45"/>
      <c r="P260" s="121"/>
      <c r="Q260" s="121"/>
      <c r="R260" s="59"/>
      <c r="S260" s="45"/>
      <c r="T260" s="121"/>
      <c r="U260" s="121"/>
      <c r="V260" s="184"/>
    </row>
    <row r="261" spans="1:22">
      <c r="A261" s="11"/>
      <c r="B261" s="189" t="s">
        <v>935</v>
      </c>
      <c r="C261" s="19"/>
      <c r="D261" s="123" t="s">
        <v>972</v>
      </c>
      <c r="E261" s="123"/>
      <c r="F261" s="135" t="s">
        <v>197</v>
      </c>
      <c r="G261" s="19"/>
      <c r="H261" s="123" t="s">
        <v>973</v>
      </c>
      <c r="I261" s="123"/>
      <c r="J261" s="135" t="s">
        <v>197</v>
      </c>
      <c r="K261" s="19"/>
      <c r="L261" s="123" t="s">
        <v>974</v>
      </c>
      <c r="M261" s="123"/>
      <c r="N261" s="135" t="s">
        <v>197</v>
      </c>
      <c r="O261" s="19"/>
      <c r="P261" s="123">
        <v>3</v>
      </c>
      <c r="Q261" s="123"/>
      <c r="R261" s="40"/>
      <c r="S261" s="19"/>
      <c r="T261" s="123" t="s">
        <v>975</v>
      </c>
      <c r="U261" s="123"/>
      <c r="V261" s="135" t="s">
        <v>197</v>
      </c>
    </row>
    <row r="262" spans="1:22" ht="15.75" thickBot="1">
      <c r="A262" s="11"/>
      <c r="B262" s="189"/>
      <c r="C262" s="19"/>
      <c r="D262" s="124"/>
      <c r="E262" s="124"/>
      <c r="F262" s="182"/>
      <c r="G262" s="19"/>
      <c r="H262" s="124"/>
      <c r="I262" s="124"/>
      <c r="J262" s="182"/>
      <c r="K262" s="19"/>
      <c r="L262" s="124"/>
      <c r="M262" s="124"/>
      <c r="N262" s="182"/>
      <c r="O262" s="19"/>
      <c r="P262" s="124"/>
      <c r="Q262" s="124"/>
      <c r="R262" s="62"/>
      <c r="S262" s="19"/>
      <c r="T262" s="124"/>
      <c r="U262" s="124"/>
      <c r="V262" s="182"/>
    </row>
    <row r="263" spans="1:22" ht="24">
      <c r="A263" s="11"/>
      <c r="B263" s="103" t="s">
        <v>111</v>
      </c>
      <c r="C263" s="28"/>
      <c r="D263" s="50"/>
      <c r="E263" s="50"/>
      <c r="F263" s="50"/>
      <c r="G263" s="28"/>
      <c r="H263" s="50"/>
      <c r="I263" s="50"/>
      <c r="J263" s="50"/>
      <c r="K263" s="28"/>
      <c r="L263" s="50"/>
      <c r="M263" s="50"/>
      <c r="N263" s="50"/>
      <c r="O263" s="28"/>
      <c r="P263" s="50"/>
      <c r="Q263" s="50"/>
      <c r="R263" s="50"/>
      <c r="S263" s="28"/>
      <c r="T263" s="50"/>
      <c r="U263" s="50"/>
      <c r="V263" s="50"/>
    </row>
    <row r="264" spans="1:22">
      <c r="A264" s="11"/>
      <c r="B264" s="116" t="s">
        <v>976</v>
      </c>
      <c r="C264" s="19"/>
      <c r="D264" s="117" t="s">
        <v>203</v>
      </c>
      <c r="E264" s="117"/>
      <c r="F264" s="19"/>
      <c r="G264" s="19"/>
      <c r="H264" s="117" t="s">
        <v>203</v>
      </c>
      <c r="I264" s="117"/>
      <c r="J264" s="19"/>
      <c r="K264" s="19"/>
      <c r="L264" s="117" t="s">
        <v>977</v>
      </c>
      <c r="M264" s="117"/>
      <c r="N264" s="109" t="s">
        <v>197</v>
      </c>
      <c r="O264" s="19"/>
      <c r="P264" s="117" t="s">
        <v>203</v>
      </c>
      <c r="Q264" s="117"/>
      <c r="R264" s="19"/>
      <c r="S264" s="19"/>
      <c r="T264" s="117" t="s">
        <v>977</v>
      </c>
      <c r="U264" s="117"/>
      <c r="V264" s="109" t="s">
        <v>197</v>
      </c>
    </row>
    <row r="265" spans="1:22">
      <c r="A265" s="11"/>
      <c r="B265" s="116"/>
      <c r="C265" s="19"/>
      <c r="D265" s="117"/>
      <c r="E265" s="117"/>
      <c r="F265" s="19"/>
      <c r="G265" s="19"/>
      <c r="H265" s="117"/>
      <c r="I265" s="117"/>
      <c r="J265" s="19"/>
      <c r="K265" s="19"/>
      <c r="L265" s="117"/>
      <c r="M265" s="117"/>
      <c r="N265" s="109"/>
      <c r="O265" s="19"/>
      <c r="P265" s="117"/>
      <c r="Q265" s="117"/>
      <c r="R265" s="19"/>
      <c r="S265" s="19"/>
      <c r="T265" s="117"/>
      <c r="U265" s="117"/>
      <c r="V265" s="109"/>
    </row>
    <row r="266" spans="1:22">
      <c r="A266" s="11"/>
      <c r="B266" s="190" t="s">
        <v>978</v>
      </c>
      <c r="C266" s="45"/>
      <c r="D266" s="111" t="s">
        <v>203</v>
      </c>
      <c r="E266" s="111"/>
      <c r="F266" s="45"/>
      <c r="G266" s="45"/>
      <c r="H266" s="111" t="s">
        <v>203</v>
      </c>
      <c r="I266" s="111"/>
      <c r="J266" s="45"/>
      <c r="K266" s="45"/>
      <c r="L266" s="111" t="s">
        <v>979</v>
      </c>
      <c r="M266" s="111"/>
      <c r="N266" s="113" t="s">
        <v>197</v>
      </c>
      <c r="O266" s="45"/>
      <c r="P266" s="111" t="s">
        <v>203</v>
      </c>
      <c r="Q266" s="111"/>
      <c r="R266" s="45"/>
      <c r="S266" s="45"/>
      <c r="T266" s="111" t="s">
        <v>979</v>
      </c>
      <c r="U266" s="111"/>
      <c r="V266" s="113" t="s">
        <v>197</v>
      </c>
    </row>
    <row r="267" spans="1:22">
      <c r="A267" s="11"/>
      <c r="B267" s="190"/>
      <c r="C267" s="45"/>
      <c r="D267" s="111"/>
      <c r="E267" s="111"/>
      <c r="F267" s="45"/>
      <c r="G267" s="45"/>
      <c r="H267" s="111"/>
      <c r="I267" s="111"/>
      <c r="J267" s="45"/>
      <c r="K267" s="45"/>
      <c r="L267" s="111"/>
      <c r="M267" s="111"/>
      <c r="N267" s="113"/>
      <c r="O267" s="45"/>
      <c r="P267" s="111"/>
      <c r="Q267" s="111"/>
      <c r="R267" s="45"/>
      <c r="S267" s="45"/>
      <c r="T267" s="111"/>
      <c r="U267" s="111"/>
      <c r="V267" s="113"/>
    </row>
    <row r="268" spans="1:22">
      <c r="A268" s="11"/>
      <c r="B268" s="116" t="s">
        <v>946</v>
      </c>
      <c r="C268" s="19"/>
      <c r="D268" s="117" t="s">
        <v>913</v>
      </c>
      <c r="E268" s="117"/>
      <c r="F268" s="109" t="s">
        <v>197</v>
      </c>
      <c r="G268" s="19"/>
      <c r="H268" s="117" t="s">
        <v>203</v>
      </c>
      <c r="I268" s="117"/>
      <c r="J268" s="19"/>
      <c r="K268" s="19"/>
      <c r="L268" s="117" t="s">
        <v>203</v>
      </c>
      <c r="M268" s="117"/>
      <c r="N268" s="19"/>
      <c r="O268" s="19"/>
      <c r="P268" s="117" t="s">
        <v>203</v>
      </c>
      <c r="Q268" s="117"/>
      <c r="R268" s="19"/>
      <c r="S268" s="19"/>
      <c r="T268" s="117" t="s">
        <v>913</v>
      </c>
      <c r="U268" s="117"/>
      <c r="V268" s="109" t="s">
        <v>197</v>
      </c>
    </row>
    <row r="269" spans="1:22">
      <c r="A269" s="11"/>
      <c r="B269" s="116"/>
      <c r="C269" s="19"/>
      <c r="D269" s="117"/>
      <c r="E269" s="117"/>
      <c r="F269" s="109"/>
      <c r="G269" s="19"/>
      <c r="H269" s="117"/>
      <c r="I269" s="117"/>
      <c r="J269" s="19"/>
      <c r="K269" s="19"/>
      <c r="L269" s="117"/>
      <c r="M269" s="117"/>
      <c r="N269" s="19"/>
      <c r="O269" s="19"/>
      <c r="P269" s="117"/>
      <c r="Q269" s="117"/>
      <c r="R269" s="19"/>
      <c r="S269" s="19"/>
      <c r="T269" s="117"/>
      <c r="U269" s="117"/>
      <c r="V269" s="109"/>
    </row>
    <row r="270" spans="1:22">
      <c r="A270" s="11"/>
      <c r="B270" s="110" t="s">
        <v>948</v>
      </c>
      <c r="C270" s="45"/>
      <c r="D270" s="111" t="s">
        <v>203</v>
      </c>
      <c r="E270" s="111"/>
      <c r="F270" s="45"/>
      <c r="G270" s="45"/>
      <c r="H270" s="111" t="s">
        <v>203</v>
      </c>
      <c r="I270" s="111"/>
      <c r="J270" s="45"/>
      <c r="K270" s="45"/>
      <c r="L270" s="111" t="s">
        <v>913</v>
      </c>
      <c r="M270" s="111"/>
      <c r="N270" s="113" t="s">
        <v>197</v>
      </c>
      <c r="O270" s="45"/>
      <c r="P270" s="111" t="s">
        <v>203</v>
      </c>
      <c r="Q270" s="111"/>
      <c r="R270" s="45"/>
      <c r="S270" s="45"/>
      <c r="T270" s="111" t="s">
        <v>913</v>
      </c>
      <c r="U270" s="111"/>
      <c r="V270" s="113" t="s">
        <v>197</v>
      </c>
    </row>
    <row r="271" spans="1:22">
      <c r="A271" s="11"/>
      <c r="B271" s="110"/>
      <c r="C271" s="45"/>
      <c r="D271" s="111"/>
      <c r="E271" s="111"/>
      <c r="F271" s="45"/>
      <c r="G271" s="45"/>
      <c r="H271" s="111"/>
      <c r="I271" s="111"/>
      <c r="J271" s="45"/>
      <c r="K271" s="45"/>
      <c r="L271" s="111"/>
      <c r="M271" s="111"/>
      <c r="N271" s="113"/>
      <c r="O271" s="45"/>
      <c r="P271" s="111"/>
      <c r="Q271" s="111"/>
      <c r="R271" s="45"/>
      <c r="S271" s="45"/>
      <c r="T271" s="111"/>
      <c r="U271" s="111"/>
      <c r="V271" s="113"/>
    </row>
    <row r="272" spans="1:22">
      <c r="A272" s="11"/>
      <c r="B272" s="116" t="s">
        <v>112</v>
      </c>
      <c r="C272" s="19"/>
      <c r="D272" s="117" t="s">
        <v>276</v>
      </c>
      <c r="E272" s="117"/>
      <c r="F272" s="109" t="s">
        <v>197</v>
      </c>
      <c r="G272" s="19"/>
      <c r="H272" s="117" t="s">
        <v>203</v>
      </c>
      <c r="I272" s="117"/>
      <c r="J272" s="19"/>
      <c r="K272" s="19"/>
      <c r="L272" s="117" t="s">
        <v>203</v>
      </c>
      <c r="M272" s="117"/>
      <c r="N272" s="19"/>
      <c r="O272" s="19"/>
      <c r="P272" s="117" t="s">
        <v>203</v>
      </c>
      <c r="Q272" s="117"/>
      <c r="R272" s="19"/>
      <c r="S272" s="19"/>
      <c r="T272" s="117" t="s">
        <v>276</v>
      </c>
      <c r="U272" s="117"/>
      <c r="V272" s="109" t="s">
        <v>197</v>
      </c>
    </row>
    <row r="273" spans="1:22">
      <c r="A273" s="11"/>
      <c r="B273" s="116"/>
      <c r="C273" s="19"/>
      <c r="D273" s="117"/>
      <c r="E273" s="117"/>
      <c r="F273" s="109"/>
      <c r="G273" s="19"/>
      <c r="H273" s="117"/>
      <c r="I273" s="117"/>
      <c r="J273" s="19"/>
      <c r="K273" s="19"/>
      <c r="L273" s="117"/>
      <c r="M273" s="117"/>
      <c r="N273" s="19"/>
      <c r="O273" s="19"/>
      <c r="P273" s="117"/>
      <c r="Q273" s="117"/>
      <c r="R273" s="19"/>
      <c r="S273" s="19"/>
      <c r="T273" s="117"/>
      <c r="U273" s="117"/>
      <c r="V273" s="109"/>
    </row>
    <row r="274" spans="1:22">
      <c r="A274" s="11"/>
      <c r="B274" s="110" t="s">
        <v>980</v>
      </c>
      <c r="C274" s="45"/>
      <c r="D274" s="111" t="s">
        <v>981</v>
      </c>
      <c r="E274" s="111"/>
      <c r="F274" s="113" t="s">
        <v>197</v>
      </c>
      <c r="G274" s="45"/>
      <c r="H274" s="111" t="s">
        <v>203</v>
      </c>
      <c r="I274" s="111"/>
      <c r="J274" s="45"/>
      <c r="K274" s="45"/>
      <c r="L274" s="111" t="s">
        <v>203</v>
      </c>
      <c r="M274" s="111"/>
      <c r="N274" s="45"/>
      <c r="O274" s="45"/>
      <c r="P274" s="111" t="s">
        <v>203</v>
      </c>
      <c r="Q274" s="111"/>
      <c r="R274" s="45"/>
      <c r="S274" s="45"/>
      <c r="T274" s="111" t="s">
        <v>981</v>
      </c>
      <c r="U274" s="111"/>
      <c r="V274" s="113" t="s">
        <v>197</v>
      </c>
    </row>
    <row r="275" spans="1:22">
      <c r="A275" s="11"/>
      <c r="B275" s="110"/>
      <c r="C275" s="45"/>
      <c r="D275" s="111"/>
      <c r="E275" s="111"/>
      <c r="F275" s="113"/>
      <c r="G275" s="45"/>
      <c r="H275" s="111"/>
      <c r="I275" s="111"/>
      <c r="J275" s="45"/>
      <c r="K275" s="45"/>
      <c r="L275" s="111"/>
      <c r="M275" s="111"/>
      <c r="N275" s="45"/>
      <c r="O275" s="45"/>
      <c r="P275" s="111"/>
      <c r="Q275" s="111"/>
      <c r="R275" s="45"/>
      <c r="S275" s="45"/>
      <c r="T275" s="111"/>
      <c r="U275" s="111"/>
      <c r="V275" s="113"/>
    </row>
    <row r="276" spans="1:22">
      <c r="A276" s="11"/>
      <c r="B276" s="116" t="s">
        <v>982</v>
      </c>
      <c r="C276" s="19"/>
      <c r="D276" s="117">
        <v>760</v>
      </c>
      <c r="E276" s="117"/>
      <c r="F276" s="19"/>
      <c r="G276" s="19"/>
      <c r="H276" s="117" t="s">
        <v>203</v>
      </c>
      <c r="I276" s="117"/>
      <c r="J276" s="19"/>
      <c r="K276" s="19"/>
      <c r="L276" s="117" t="s">
        <v>203</v>
      </c>
      <c r="M276" s="117"/>
      <c r="N276" s="19"/>
      <c r="O276" s="19"/>
      <c r="P276" s="117" t="s">
        <v>203</v>
      </c>
      <c r="Q276" s="117"/>
      <c r="R276" s="19"/>
      <c r="S276" s="19"/>
      <c r="T276" s="117">
        <v>760</v>
      </c>
      <c r="U276" s="117"/>
      <c r="V276" s="19"/>
    </row>
    <row r="277" spans="1:22">
      <c r="A277" s="11"/>
      <c r="B277" s="116"/>
      <c r="C277" s="19"/>
      <c r="D277" s="117"/>
      <c r="E277" s="117"/>
      <c r="F277" s="19"/>
      <c r="G277" s="19"/>
      <c r="H277" s="117"/>
      <c r="I277" s="117"/>
      <c r="J277" s="19"/>
      <c r="K277" s="19"/>
      <c r="L277" s="117"/>
      <c r="M277" s="117"/>
      <c r="N277" s="19"/>
      <c r="O277" s="19"/>
      <c r="P277" s="117"/>
      <c r="Q277" s="117"/>
      <c r="R277" s="19"/>
      <c r="S277" s="19"/>
      <c r="T277" s="117"/>
      <c r="U277" s="117"/>
      <c r="V277" s="19"/>
    </row>
    <row r="278" spans="1:22">
      <c r="A278" s="11"/>
      <c r="B278" s="110" t="s">
        <v>950</v>
      </c>
      <c r="C278" s="45"/>
      <c r="D278" s="111" t="s">
        <v>232</v>
      </c>
      <c r="E278" s="111"/>
      <c r="F278" s="113" t="s">
        <v>197</v>
      </c>
      <c r="G278" s="45"/>
      <c r="H278" s="111" t="s">
        <v>203</v>
      </c>
      <c r="I278" s="111"/>
      <c r="J278" s="45"/>
      <c r="K278" s="45"/>
      <c r="L278" s="111">
        <v>14</v>
      </c>
      <c r="M278" s="111"/>
      <c r="N278" s="45"/>
      <c r="O278" s="45"/>
      <c r="P278" s="111" t="s">
        <v>203</v>
      </c>
      <c r="Q278" s="111"/>
      <c r="R278" s="45"/>
      <c r="S278" s="45"/>
      <c r="T278" s="111">
        <v>7</v>
      </c>
      <c r="U278" s="111"/>
      <c r="V278" s="45"/>
    </row>
    <row r="279" spans="1:22">
      <c r="A279" s="11"/>
      <c r="B279" s="110"/>
      <c r="C279" s="45"/>
      <c r="D279" s="111"/>
      <c r="E279" s="111"/>
      <c r="F279" s="113"/>
      <c r="G279" s="45"/>
      <c r="H279" s="111"/>
      <c r="I279" s="111"/>
      <c r="J279" s="45"/>
      <c r="K279" s="45"/>
      <c r="L279" s="111"/>
      <c r="M279" s="111"/>
      <c r="N279" s="45"/>
      <c r="O279" s="45"/>
      <c r="P279" s="111"/>
      <c r="Q279" s="111"/>
      <c r="R279" s="45"/>
      <c r="S279" s="45"/>
      <c r="T279" s="111"/>
      <c r="U279" s="111"/>
      <c r="V279" s="45"/>
    </row>
    <row r="280" spans="1:22">
      <c r="A280" s="11"/>
      <c r="B280" s="116" t="s">
        <v>114</v>
      </c>
      <c r="C280" s="19"/>
      <c r="D280" s="117" t="s">
        <v>983</v>
      </c>
      <c r="E280" s="117"/>
      <c r="F280" s="109" t="s">
        <v>197</v>
      </c>
      <c r="G280" s="19"/>
      <c r="H280" s="117" t="s">
        <v>203</v>
      </c>
      <c r="I280" s="117"/>
      <c r="J280" s="19"/>
      <c r="K280" s="19"/>
      <c r="L280" s="117">
        <v>3</v>
      </c>
      <c r="M280" s="117"/>
      <c r="N280" s="19"/>
      <c r="O280" s="19"/>
      <c r="P280" s="117" t="s">
        <v>203</v>
      </c>
      <c r="Q280" s="117"/>
      <c r="R280" s="19"/>
      <c r="S280" s="19"/>
      <c r="T280" s="117" t="s">
        <v>952</v>
      </c>
      <c r="U280" s="117"/>
      <c r="V280" s="109" t="s">
        <v>197</v>
      </c>
    </row>
    <row r="281" spans="1:22">
      <c r="A281" s="11"/>
      <c r="B281" s="116"/>
      <c r="C281" s="19"/>
      <c r="D281" s="117"/>
      <c r="E281" s="117"/>
      <c r="F281" s="109"/>
      <c r="G281" s="19"/>
      <c r="H281" s="117"/>
      <c r="I281" s="117"/>
      <c r="J281" s="19"/>
      <c r="K281" s="19"/>
      <c r="L281" s="117"/>
      <c r="M281" s="117"/>
      <c r="N281" s="19"/>
      <c r="O281" s="19"/>
      <c r="P281" s="117"/>
      <c r="Q281" s="117"/>
      <c r="R281" s="19"/>
      <c r="S281" s="19"/>
      <c r="T281" s="117"/>
      <c r="U281" s="117"/>
      <c r="V281" s="109"/>
    </row>
    <row r="282" spans="1:22" ht="21" customHeight="1">
      <c r="A282" s="11"/>
      <c r="B282" s="110" t="s">
        <v>116</v>
      </c>
      <c r="C282" s="45"/>
      <c r="D282" s="111" t="s">
        <v>625</v>
      </c>
      <c r="E282" s="111"/>
      <c r="F282" s="113" t="s">
        <v>197</v>
      </c>
      <c r="G282" s="45"/>
      <c r="H282" s="111" t="s">
        <v>203</v>
      </c>
      <c r="I282" s="111"/>
      <c r="J282" s="45"/>
      <c r="K282" s="45"/>
      <c r="L282" s="111" t="s">
        <v>203</v>
      </c>
      <c r="M282" s="111"/>
      <c r="N282" s="45"/>
      <c r="O282" s="45"/>
      <c r="P282" s="111" t="s">
        <v>203</v>
      </c>
      <c r="Q282" s="111"/>
      <c r="R282" s="45"/>
      <c r="S282" s="45"/>
      <c r="T282" s="111" t="s">
        <v>625</v>
      </c>
      <c r="U282" s="111"/>
      <c r="V282" s="113" t="s">
        <v>197</v>
      </c>
    </row>
    <row r="283" spans="1:22">
      <c r="A283" s="11"/>
      <c r="B283" s="110"/>
      <c r="C283" s="45"/>
      <c r="D283" s="111"/>
      <c r="E283" s="111"/>
      <c r="F283" s="113"/>
      <c r="G283" s="45"/>
      <c r="H283" s="111"/>
      <c r="I283" s="111"/>
      <c r="J283" s="45"/>
      <c r="K283" s="45"/>
      <c r="L283" s="111"/>
      <c r="M283" s="111"/>
      <c r="N283" s="45"/>
      <c r="O283" s="45"/>
      <c r="P283" s="111"/>
      <c r="Q283" s="111"/>
      <c r="R283" s="45"/>
      <c r="S283" s="45"/>
      <c r="T283" s="111"/>
      <c r="U283" s="111"/>
      <c r="V283" s="113"/>
    </row>
    <row r="284" spans="1:22">
      <c r="A284" s="11"/>
      <c r="B284" s="116" t="s">
        <v>957</v>
      </c>
      <c r="C284" s="19"/>
      <c r="D284" s="117" t="s">
        <v>203</v>
      </c>
      <c r="E284" s="117"/>
      <c r="F284" s="19"/>
      <c r="G284" s="19"/>
      <c r="H284" s="117" t="s">
        <v>766</v>
      </c>
      <c r="I284" s="117"/>
      <c r="J284" s="109" t="s">
        <v>197</v>
      </c>
      <c r="K284" s="19"/>
      <c r="L284" s="117" t="s">
        <v>260</v>
      </c>
      <c r="M284" s="117"/>
      <c r="N284" s="109" t="s">
        <v>197</v>
      </c>
      <c r="O284" s="19"/>
      <c r="P284" s="117">
        <v>129</v>
      </c>
      <c r="Q284" s="117"/>
      <c r="R284" s="19"/>
      <c r="S284" s="19"/>
      <c r="T284" s="117" t="s">
        <v>203</v>
      </c>
      <c r="U284" s="117"/>
      <c r="V284" s="19"/>
    </row>
    <row r="285" spans="1:22">
      <c r="A285" s="11"/>
      <c r="B285" s="116"/>
      <c r="C285" s="19"/>
      <c r="D285" s="117"/>
      <c r="E285" s="117"/>
      <c r="F285" s="19"/>
      <c r="G285" s="19"/>
      <c r="H285" s="117"/>
      <c r="I285" s="117"/>
      <c r="J285" s="109"/>
      <c r="K285" s="19"/>
      <c r="L285" s="117"/>
      <c r="M285" s="117"/>
      <c r="N285" s="109"/>
      <c r="O285" s="19"/>
      <c r="P285" s="117"/>
      <c r="Q285" s="117"/>
      <c r="R285" s="19"/>
      <c r="S285" s="19"/>
      <c r="T285" s="117"/>
      <c r="U285" s="117"/>
      <c r="V285" s="19"/>
    </row>
    <row r="286" spans="1:22">
      <c r="A286" s="11"/>
      <c r="B286" s="190" t="s">
        <v>958</v>
      </c>
      <c r="C286" s="45"/>
      <c r="D286" s="111" t="s">
        <v>984</v>
      </c>
      <c r="E286" s="111"/>
      <c r="F286" s="113" t="s">
        <v>197</v>
      </c>
      <c r="G286" s="45"/>
      <c r="H286" s="111">
        <v>32</v>
      </c>
      <c r="I286" s="111"/>
      <c r="J286" s="45"/>
      <c r="K286" s="45"/>
      <c r="L286" s="111">
        <v>3</v>
      </c>
      <c r="M286" s="111"/>
      <c r="N286" s="45"/>
      <c r="O286" s="45"/>
      <c r="P286" s="111">
        <v>205</v>
      </c>
      <c r="Q286" s="111"/>
      <c r="R286" s="45"/>
      <c r="S286" s="45"/>
      <c r="T286" s="111" t="s">
        <v>203</v>
      </c>
      <c r="U286" s="111"/>
      <c r="V286" s="45"/>
    </row>
    <row r="287" spans="1:22">
      <c r="A287" s="11"/>
      <c r="B287" s="190"/>
      <c r="C287" s="45"/>
      <c r="D287" s="111"/>
      <c r="E287" s="111"/>
      <c r="F287" s="113"/>
      <c r="G287" s="45"/>
      <c r="H287" s="111"/>
      <c r="I287" s="111"/>
      <c r="J287" s="45"/>
      <c r="K287" s="45"/>
      <c r="L287" s="111"/>
      <c r="M287" s="111"/>
      <c r="N287" s="45"/>
      <c r="O287" s="45"/>
      <c r="P287" s="111"/>
      <c r="Q287" s="111"/>
      <c r="R287" s="45"/>
      <c r="S287" s="45"/>
      <c r="T287" s="111"/>
      <c r="U287" s="111"/>
      <c r="V287" s="45"/>
    </row>
    <row r="288" spans="1:22">
      <c r="A288" s="11"/>
      <c r="B288" s="116" t="s">
        <v>109</v>
      </c>
      <c r="C288" s="19"/>
      <c r="D288" s="117" t="s">
        <v>203</v>
      </c>
      <c r="E288" s="117"/>
      <c r="F288" s="19"/>
      <c r="G288" s="19"/>
      <c r="H288" s="117" t="s">
        <v>203</v>
      </c>
      <c r="I288" s="117"/>
      <c r="J288" s="19"/>
      <c r="K288" s="19"/>
      <c r="L288" s="117">
        <v>3</v>
      </c>
      <c r="M288" s="117"/>
      <c r="N288" s="19"/>
      <c r="O288" s="19"/>
      <c r="P288" s="117" t="s">
        <v>556</v>
      </c>
      <c r="Q288" s="117"/>
      <c r="R288" s="109" t="s">
        <v>197</v>
      </c>
      <c r="S288" s="19"/>
      <c r="T288" s="117" t="s">
        <v>203</v>
      </c>
      <c r="U288" s="117"/>
      <c r="V288" s="19"/>
    </row>
    <row r="289" spans="1:22" ht="15.75" thickBot="1">
      <c r="A289" s="11"/>
      <c r="B289" s="116"/>
      <c r="C289" s="19"/>
      <c r="D289" s="124"/>
      <c r="E289" s="124"/>
      <c r="F289" s="62"/>
      <c r="G289" s="19"/>
      <c r="H289" s="124"/>
      <c r="I289" s="124"/>
      <c r="J289" s="62"/>
      <c r="K289" s="19"/>
      <c r="L289" s="124"/>
      <c r="M289" s="124"/>
      <c r="N289" s="62"/>
      <c r="O289" s="19"/>
      <c r="P289" s="124"/>
      <c r="Q289" s="124"/>
      <c r="R289" s="182"/>
      <c r="S289" s="19"/>
      <c r="T289" s="124"/>
      <c r="U289" s="124"/>
      <c r="V289" s="62"/>
    </row>
    <row r="290" spans="1:22">
      <c r="A290" s="11"/>
      <c r="B290" s="191" t="s">
        <v>961</v>
      </c>
      <c r="C290" s="45"/>
      <c r="D290" s="112" t="s">
        <v>985</v>
      </c>
      <c r="E290" s="112"/>
      <c r="F290" s="114" t="s">
        <v>197</v>
      </c>
      <c r="G290" s="45"/>
      <c r="H290" s="112">
        <v>26</v>
      </c>
      <c r="I290" s="112"/>
      <c r="J290" s="50"/>
      <c r="K290" s="45"/>
      <c r="L290" s="112" t="s">
        <v>986</v>
      </c>
      <c r="M290" s="112"/>
      <c r="N290" s="114" t="s">
        <v>197</v>
      </c>
      <c r="O290" s="45"/>
      <c r="P290" s="112">
        <v>331</v>
      </c>
      <c r="Q290" s="112"/>
      <c r="R290" s="50"/>
      <c r="S290" s="45"/>
      <c r="T290" s="112" t="s">
        <v>987</v>
      </c>
      <c r="U290" s="112"/>
      <c r="V290" s="114" t="s">
        <v>197</v>
      </c>
    </row>
    <row r="291" spans="1:22" ht="15.75" thickBot="1">
      <c r="A291" s="11"/>
      <c r="B291" s="191"/>
      <c r="C291" s="45"/>
      <c r="D291" s="121"/>
      <c r="E291" s="121"/>
      <c r="F291" s="184"/>
      <c r="G291" s="45"/>
      <c r="H291" s="121"/>
      <c r="I291" s="121"/>
      <c r="J291" s="59"/>
      <c r="K291" s="45"/>
      <c r="L291" s="121"/>
      <c r="M291" s="121"/>
      <c r="N291" s="184"/>
      <c r="O291" s="45"/>
      <c r="P291" s="121"/>
      <c r="Q291" s="121"/>
      <c r="R291" s="59"/>
      <c r="S291" s="45"/>
      <c r="T291" s="121"/>
      <c r="U291" s="121"/>
      <c r="V291" s="184"/>
    </row>
    <row r="292" spans="1:22">
      <c r="A292" s="11"/>
      <c r="B292" s="116" t="s">
        <v>118</v>
      </c>
      <c r="C292" s="19"/>
      <c r="D292" s="123" t="s">
        <v>203</v>
      </c>
      <c r="E292" s="123"/>
      <c r="F292" s="40"/>
      <c r="G292" s="19"/>
      <c r="H292" s="123" t="s">
        <v>203</v>
      </c>
      <c r="I292" s="123"/>
      <c r="J292" s="40"/>
      <c r="K292" s="19"/>
      <c r="L292" s="123" t="s">
        <v>988</v>
      </c>
      <c r="M292" s="123"/>
      <c r="N292" s="135" t="s">
        <v>197</v>
      </c>
      <c r="O292" s="19"/>
      <c r="P292" s="123" t="s">
        <v>203</v>
      </c>
      <c r="Q292" s="123"/>
      <c r="R292" s="40"/>
      <c r="S292" s="19"/>
      <c r="T292" s="123" t="s">
        <v>988</v>
      </c>
      <c r="U292" s="123"/>
      <c r="V292" s="135" t="s">
        <v>197</v>
      </c>
    </row>
    <row r="293" spans="1:22" ht="15.75" thickBot="1">
      <c r="A293" s="11"/>
      <c r="B293" s="116"/>
      <c r="C293" s="19"/>
      <c r="D293" s="124"/>
      <c r="E293" s="124"/>
      <c r="F293" s="62"/>
      <c r="G293" s="19"/>
      <c r="H293" s="124"/>
      <c r="I293" s="124"/>
      <c r="J293" s="62"/>
      <c r="K293" s="19"/>
      <c r="L293" s="124"/>
      <c r="M293" s="124"/>
      <c r="N293" s="182"/>
      <c r="O293" s="19"/>
      <c r="P293" s="124"/>
      <c r="Q293" s="124"/>
      <c r="R293" s="62"/>
      <c r="S293" s="19"/>
      <c r="T293" s="124"/>
      <c r="U293" s="124"/>
      <c r="V293" s="182"/>
    </row>
    <row r="294" spans="1:22">
      <c r="A294" s="11"/>
      <c r="B294" s="110" t="s">
        <v>119</v>
      </c>
      <c r="C294" s="45"/>
      <c r="D294" s="112" t="s">
        <v>245</v>
      </c>
      <c r="E294" s="112"/>
      <c r="F294" s="114" t="s">
        <v>197</v>
      </c>
      <c r="G294" s="45"/>
      <c r="H294" s="112" t="s">
        <v>232</v>
      </c>
      <c r="I294" s="112"/>
      <c r="J294" s="114" t="s">
        <v>197</v>
      </c>
      <c r="K294" s="45"/>
      <c r="L294" s="112" t="s">
        <v>635</v>
      </c>
      <c r="M294" s="112"/>
      <c r="N294" s="114" t="s">
        <v>197</v>
      </c>
      <c r="O294" s="45"/>
      <c r="P294" s="112" t="s">
        <v>203</v>
      </c>
      <c r="Q294" s="112"/>
      <c r="R294" s="50"/>
      <c r="S294" s="45"/>
      <c r="T294" s="112" t="s">
        <v>260</v>
      </c>
      <c r="U294" s="112"/>
      <c r="V294" s="114" t="s">
        <v>197</v>
      </c>
    </row>
    <row r="295" spans="1:22">
      <c r="A295" s="11"/>
      <c r="B295" s="110"/>
      <c r="C295" s="45"/>
      <c r="D295" s="130"/>
      <c r="E295" s="130"/>
      <c r="F295" s="131"/>
      <c r="G295" s="45"/>
      <c r="H295" s="130"/>
      <c r="I295" s="130"/>
      <c r="J295" s="131"/>
      <c r="K295" s="45"/>
      <c r="L295" s="130"/>
      <c r="M295" s="130"/>
      <c r="N295" s="131"/>
      <c r="O295" s="45"/>
      <c r="P295" s="130"/>
      <c r="Q295" s="130"/>
      <c r="R295" s="51"/>
      <c r="S295" s="45"/>
      <c r="T295" s="130"/>
      <c r="U295" s="130"/>
      <c r="V295" s="131"/>
    </row>
    <row r="296" spans="1:22">
      <c r="A296" s="11"/>
      <c r="B296" s="116" t="s">
        <v>121</v>
      </c>
      <c r="C296" s="19"/>
      <c r="D296" s="134">
        <v>9110</v>
      </c>
      <c r="E296" s="134"/>
      <c r="F296" s="19"/>
      <c r="G296" s="19"/>
      <c r="H296" s="117">
        <v>127</v>
      </c>
      <c r="I296" s="117"/>
      <c r="J296" s="19"/>
      <c r="K296" s="19"/>
      <c r="L296" s="134">
        <v>2377</v>
      </c>
      <c r="M296" s="134"/>
      <c r="N296" s="19"/>
      <c r="O296" s="19"/>
      <c r="P296" s="117" t="s">
        <v>203</v>
      </c>
      <c r="Q296" s="117"/>
      <c r="R296" s="19"/>
      <c r="S296" s="19"/>
      <c r="T296" s="134">
        <v>11614</v>
      </c>
      <c r="U296" s="134"/>
      <c r="V296" s="19"/>
    </row>
    <row r="297" spans="1:22" ht="15.75" thickBot="1">
      <c r="A297" s="11"/>
      <c r="B297" s="116"/>
      <c r="C297" s="19"/>
      <c r="D297" s="181"/>
      <c r="E297" s="181"/>
      <c r="F297" s="62"/>
      <c r="G297" s="19"/>
      <c r="H297" s="124"/>
      <c r="I297" s="124"/>
      <c r="J297" s="62"/>
      <c r="K297" s="19"/>
      <c r="L297" s="181"/>
      <c r="M297" s="181"/>
      <c r="N297" s="62"/>
      <c r="O297" s="19"/>
      <c r="P297" s="124"/>
      <c r="Q297" s="124"/>
      <c r="R297" s="62"/>
      <c r="S297" s="19"/>
      <c r="T297" s="181"/>
      <c r="U297" s="181"/>
      <c r="V297" s="62"/>
    </row>
    <row r="298" spans="1:22">
      <c r="A298" s="11"/>
      <c r="B298" s="110" t="s">
        <v>124</v>
      </c>
      <c r="C298" s="45"/>
      <c r="D298" s="114" t="s">
        <v>195</v>
      </c>
      <c r="E298" s="136">
        <v>9072</v>
      </c>
      <c r="F298" s="50"/>
      <c r="G298" s="45"/>
      <c r="H298" s="114" t="s">
        <v>195</v>
      </c>
      <c r="I298" s="112">
        <v>120</v>
      </c>
      <c r="J298" s="50"/>
      <c r="K298" s="45"/>
      <c r="L298" s="114" t="s">
        <v>195</v>
      </c>
      <c r="M298" s="136">
        <v>2299</v>
      </c>
      <c r="N298" s="50"/>
      <c r="O298" s="45"/>
      <c r="P298" s="114" t="s">
        <v>195</v>
      </c>
      <c r="Q298" s="112" t="s">
        <v>203</v>
      </c>
      <c r="R298" s="50"/>
      <c r="S298" s="45"/>
      <c r="T298" s="114" t="s">
        <v>195</v>
      </c>
      <c r="U298" s="136">
        <v>11491</v>
      </c>
      <c r="V298" s="50"/>
    </row>
    <row r="299" spans="1:22" ht="15.75" thickBot="1">
      <c r="A299" s="11"/>
      <c r="B299" s="110"/>
      <c r="C299" s="45"/>
      <c r="D299" s="127"/>
      <c r="E299" s="188"/>
      <c r="F299" s="68"/>
      <c r="G299" s="45"/>
      <c r="H299" s="127"/>
      <c r="I299" s="128"/>
      <c r="J299" s="68"/>
      <c r="K299" s="45"/>
      <c r="L299" s="127"/>
      <c r="M299" s="188"/>
      <c r="N299" s="68"/>
      <c r="O299" s="45"/>
      <c r="P299" s="127"/>
      <c r="Q299" s="128"/>
      <c r="R299" s="68"/>
      <c r="S299" s="45"/>
      <c r="T299" s="127"/>
      <c r="U299" s="188"/>
      <c r="V299" s="68"/>
    </row>
    <row r="300" spans="1:22" ht="15.75" thickTop="1"/>
  </sheetData>
  <mergeCells count="2091">
    <mergeCell ref="B86:V86"/>
    <mergeCell ref="B87:V87"/>
    <mergeCell ref="B88:V88"/>
    <mergeCell ref="B125:V125"/>
    <mergeCell ref="B162:V162"/>
    <mergeCell ref="B80:V80"/>
    <mergeCell ref="B81:V81"/>
    <mergeCell ref="B82:V82"/>
    <mergeCell ref="B83:V83"/>
    <mergeCell ref="B84:V84"/>
    <mergeCell ref="B85:V85"/>
    <mergeCell ref="B6:V6"/>
    <mergeCell ref="B7:V7"/>
    <mergeCell ref="B8:V8"/>
    <mergeCell ref="B9:V9"/>
    <mergeCell ref="B44:V44"/>
    <mergeCell ref="B79:V79"/>
    <mergeCell ref="T298:T299"/>
    <mergeCell ref="U298:U299"/>
    <mergeCell ref="V298:V299"/>
    <mergeCell ref="A1:A2"/>
    <mergeCell ref="B1:V1"/>
    <mergeCell ref="B2:V2"/>
    <mergeCell ref="B3:V3"/>
    <mergeCell ref="A4:A299"/>
    <mergeCell ref="B4:V4"/>
    <mergeCell ref="B5:V5"/>
    <mergeCell ref="N298:N299"/>
    <mergeCell ref="O298:O299"/>
    <mergeCell ref="P298:P299"/>
    <mergeCell ref="Q298:Q299"/>
    <mergeCell ref="R298:R299"/>
    <mergeCell ref="S298:S299"/>
    <mergeCell ref="H298:H299"/>
    <mergeCell ref="I298:I299"/>
    <mergeCell ref="J298:J299"/>
    <mergeCell ref="K298:K299"/>
    <mergeCell ref="L298:L299"/>
    <mergeCell ref="M298:M299"/>
    <mergeCell ref="R296:R297"/>
    <mergeCell ref="S296:S297"/>
    <mergeCell ref="T296:U297"/>
    <mergeCell ref="V296:V297"/>
    <mergeCell ref="B298:B299"/>
    <mergeCell ref="C298:C299"/>
    <mergeCell ref="D298:D299"/>
    <mergeCell ref="E298:E299"/>
    <mergeCell ref="F298:F299"/>
    <mergeCell ref="G298:G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B264:B265"/>
    <mergeCell ref="C264:C265"/>
    <mergeCell ref="D264:E265"/>
    <mergeCell ref="F264:F265"/>
    <mergeCell ref="G264:G265"/>
    <mergeCell ref="H264:I265"/>
    <mergeCell ref="R261:R262"/>
    <mergeCell ref="S261:S262"/>
    <mergeCell ref="T261:U262"/>
    <mergeCell ref="V261:V262"/>
    <mergeCell ref="D263:F263"/>
    <mergeCell ref="H263:J263"/>
    <mergeCell ref="L263:N263"/>
    <mergeCell ref="P263:R263"/>
    <mergeCell ref="T263:V263"/>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T246:T247"/>
    <mergeCell ref="U246:U247"/>
    <mergeCell ref="V246:V247"/>
    <mergeCell ref="D248:F248"/>
    <mergeCell ref="H248:J248"/>
    <mergeCell ref="L248:N248"/>
    <mergeCell ref="P248:R248"/>
    <mergeCell ref="T248:V248"/>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S242:S244"/>
    <mergeCell ref="T242:V242"/>
    <mergeCell ref="T243:V243"/>
    <mergeCell ref="T244:V244"/>
    <mergeCell ref="D245:F245"/>
    <mergeCell ref="H245:J245"/>
    <mergeCell ref="L245:N245"/>
    <mergeCell ref="P245:R245"/>
    <mergeCell ref="T245:V245"/>
    <mergeCell ref="K242:K244"/>
    <mergeCell ref="L242:N242"/>
    <mergeCell ref="L243:N243"/>
    <mergeCell ref="L244:N244"/>
    <mergeCell ref="O242:O244"/>
    <mergeCell ref="P242:R242"/>
    <mergeCell ref="P243:R243"/>
    <mergeCell ref="P244:R244"/>
    <mergeCell ref="T237:T238"/>
    <mergeCell ref="U237:U238"/>
    <mergeCell ref="V237:V238"/>
    <mergeCell ref="B239:V239"/>
    <mergeCell ref="D241:V241"/>
    <mergeCell ref="B242:B244"/>
    <mergeCell ref="C242:C244"/>
    <mergeCell ref="D242:F244"/>
    <mergeCell ref="G242:G244"/>
    <mergeCell ref="H242:J244"/>
    <mergeCell ref="N237:N238"/>
    <mergeCell ref="O237:O238"/>
    <mergeCell ref="P237:P238"/>
    <mergeCell ref="Q237:Q238"/>
    <mergeCell ref="R237:R238"/>
    <mergeCell ref="S237:S238"/>
    <mergeCell ref="H237:H238"/>
    <mergeCell ref="I237:I238"/>
    <mergeCell ref="J237:J238"/>
    <mergeCell ref="K237:K238"/>
    <mergeCell ref="L237:L238"/>
    <mergeCell ref="M237:M238"/>
    <mergeCell ref="R235:R236"/>
    <mergeCell ref="S235:S236"/>
    <mergeCell ref="T235:U236"/>
    <mergeCell ref="V235:V236"/>
    <mergeCell ref="B237:B238"/>
    <mergeCell ref="C237:C238"/>
    <mergeCell ref="D237:D238"/>
    <mergeCell ref="E237:E238"/>
    <mergeCell ref="F237:F238"/>
    <mergeCell ref="G237:G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R226:R227"/>
    <mergeCell ref="S226:S227"/>
    <mergeCell ref="T226:U227"/>
    <mergeCell ref="V226:V227"/>
    <mergeCell ref="D228:F228"/>
    <mergeCell ref="H228:J228"/>
    <mergeCell ref="L228:N228"/>
    <mergeCell ref="P228:R228"/>
    <mergeCell ref="T228:V228"/>
    <mergeCell ref="J226:J227"/>
    <mergeCell ref="K226:K227"/>
    <mergeCell ref="L226:M227"/>
    <mergeCell ref="N226:N227"/>
    <mergeCell ref="O226:O227"/>
    <mergeCell ref="P226:Q227"/>
    <mergeCell ref="B226:B227"/>
    <mergeCell ref="C226:C227"/>
    <mergeCell ref="D226:E227"/>
    <mergeCell ref="F226:F227"/>
    <mergeCell ref="G226:G227"/>
    <mergeCell ref="H226:I227"/>
    <mergeCell ref="R223:R224"/>
    <mergeCell ref="S223:S224"/>
    <mergeCell ref="T223:U224"/>
    <mergeCell ref="V223:V224"/>
    <mergeCell ref="D225:F225"/>
    <mergeCell ref="H225:J225"/>
    <mergeCell ref="L225:N225"/>
    <mergeCell ref="P225:R225"/>
    <mergeCell ref="T225:V225"/>
    <mergeCell ref="J223:J224"/>
    <mergeCell ref="K223:K224"/>
    <mergeCell ref="L223:M224"/>
    <mergeCell ref="N223:N224"/>
    <mergeCell ref="O223:O224"/>
    <mergeCell ref="P223:Q224"/>
    <mergeCell ref="B223:B224"/>
    <mergeCell ref="C223:C224"/>
    <mergeCell ref="D223:E224"/>
    <mergeCell ref="F223:F224"/>
    <mergeCell ref="G223:G224"/>
    <mergeCell ref="H223:I224"/>
    <mergeCell ref="R220:R221"/>
    <mergeCell ref="S220:S221"/>
    <mergeCell ref="T220:U221"/>
    <mergeCell ref="V220:V221"/>
    <mergeCell ref="D222:F222"/>
    <mergeCell ref="H222:J222"/>
    <mergeCell ref="L222:N222"/>
    <mergeCell ref="P222:R222"/>
    <mergeCell ref="T222:V222"/>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R185:R186"/>
    <mergeCell ref="S185:S186"/>
    <mergeCell ref="T185:U186"/>
    <mergeCell ref="V185:V186"/>
    <mergeCell ref="D187:F187"/>
    <mergeCell ref="H187:J187"/>
    <mergeCell ref="L187:N187"/>
    <mergeCell ref="P187:R187"/>
    <mergeCell ref="T187:V187"/>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T170:T171"/>
    <mergeCell ref="U170:U171"/>
    <mergeCell ref="V170:V171"/>
    <mergeCell ref="D172:F172"/>
    <mergeCell ref="H172:J172"/>
    <mergeCell ref="L172:N172"/>
    <mergeCell ref="P172:R172"/>
    <mergeCell ref="T172:V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S166:S168"/>
    <mergeCell ref="T166:V166"/>
    <mergeCell ref="T167:V167"/>
    <mergeCell ref="T168:V168"/>
    <mergeCell ref="D169:F169"/>
    <mergeCell ref="H169:J169"/>
    <mergeCell ref="L169:N169"/>
    <mergeCell ref="P169:R169"/>
    <mergeCell ref="T169:V169"/>
    <mergeCell ref="L167:N167"/>
    <mergeCell ref="L168:N168"/>
    <mergeCell ref="O166:O168"/>
    <mergeCell ref="P166:R166"/>
    <mergeCell ref="P167:R167"/>
    <mergeCell ref="P168:R168"/>
    <mergeCell ref="V160:V161"/>
    <mergeCell ref="B163:V163"/>
    <mergeCell ref="D165:V165"/>
    <mergeCell ref="B166:B168"/>
    <mergeCell ref="C166:C168"/>
    <mergeCell ref="D166:F168"/>
    <mergeCell ref="G166:G168"/>
    <mergeCell ref="H166:J168"/>
    <mergeCell ref="K166:K168"/>
    <mergeCell ref="L166:N166"/>
    <mergeCell ref="P160:P161"/>
    <mergeCell ref="Q160:Q161"/>
    <mergeCell ref="R160:R161"/>
    <mergeCell ref="S160:S161"/>
    <mergeCell ref="T160:T161"/>
    <mergeCell ref="U160:U161"/>
    <mergeCell ref="J160:J161"/>
    <mergeCell ref="K160:K161"/>
    <mergeCell ref="L160:L161"/>
    <mergeCell ref="M160:M161"/>
    <mergeCell ref="N160:N161"/>
    <mergeCell ref="O160:O161"/>
    <mergeCell ref="T158:U159"/>
    <mergeCell ref="V158:V159"/>
    <mergeCell ref="B160:B161"/>
    <mergeCell ref="C160:C161"/>
    <mergeCell ref="D160:D161"/>
    <mergeCell ref="E160:E161"/>
    <mergeCell ref="F160:F161"/>
    <mergeCell ref="G160:G161"/>
    <mergeCell ref="H160:H161"/>
    <mergeCell ref="I160:I161"/>
    <mergeCell ref="L158:M159"/>
    <mergeCell ref="N158:N159"/>
    <mergeCell ref="O158:O159"/>
    <mergeCell ref="P158:Q159"/>
    <mergeCell ref="R158:R159"/>
    <mergeCell ref="S158:S159"/>
    <mergeCell ref="T156:U157"/>
    <mergeCell ref="V156:V157"/>
    <mergeCell ref="B158:B159"/>
    <mergeCell ref="C158:C159"/>
    <mergeCell ref="D158:E159"/>
    <mergeCell ref="F158:F159"/>
    <mergeCell ref="G158:G159"/>
    <mergeCell ref="H158:I159"/>
    <mergeCell ref="J158:J159"/>
    <mergeCell ref="K158:K159"/>
    <mergeCell ref="L156:M157"/>
    <mergeCell ref="N156:N157"/>
    <mergeCell ref="O156:O157"/>
    <mergeCell ref="P156:Q157"/>
    <mergeCell ref="R156:R157"/>
    <mergeCell ref="S156:S157"/>
    <mergeCell ref="T154:U155"/>
    <mergeCell ref="V154:V155"/>
    <mergeCell ref="B156:B157"/>
    <mergeCell ref="C156:C157"/>
    <mergeCell ref="D156:E157"/>
    <mergeCell ref="F156:F157"/>
    <mergeCell ref="G156:G157"/>
    <mergeCell ref="H156:I157"/>
    <mergeCell ref="J156:J157"/>
    <mergeCell ref="K156:K157"/>
    <mergeCell ref="L154:M155"/>
    <mergeCell ref="N154:N155"/>
    <mergeCell ref="O154:O155"/>
    <mergeCell ref="P154:Q155"/>
    <mergeCell ref="R154:R155"/>
    <mergeCell ref="S154:S155"/>
    <mergeCell ref="T152:U153"/>
    <mergeCell ref="V152:V153"/>
    <mergeCell ref="B154:B155"/>
    <mergeCell ref="C154:C155"/>
    <mergeCell ref="D154:E155"/>
    <mergeCell ref="F154:F155"/>
    <mergeCell ref="G154:G155"/>
    <mergeCell ref="H154:I155"/>
    <mergeCell ref="J154:J155"/>
    <mergeCell ref="K154:K155"/>
    <mergeCell ref="L152:M153"/>
    <mergeCell ref="N152:N153"/>
    <mergeCell ref="O152:O153"/>
    <mergeCell ref="P152:Q153"/>
    <mergeCell ref="R152:R153"/>
    <mergeCell ref="S152:S153"/>
    <mergeCell ref="T150:U151"/>
    <mergeCell ref="V150:V151"/>
    <mergeCell ref="B152:B153"/>
    <mergeCell ref="C152:C153"/>
    <mergeCell ref="D152:E153"/>
    <mergeCell ref="F152:F153"/>
    <mergeCell ref="G152:G153"/>
    <mergeCell ref="H152:I153"/>
    <mergeCell ref="J152:J153"/>
    <mergeCell ref="K152:K153"/>
    <mergeCell ref="L150:M151"/>
    <mergeCell ref="N150:N151"/>
    <mergeCell ref="O150:O151"/>
    <mergeCell ref="P150:Q151"/>
    <mergeCell ref="R150:R151"/>
    <mergeCell ref="S150:S151"/>
    <mergeCell ref="T148:U149"/>
    <mergeCell ref="V148:V149"/>
    <mergeCell ref="B150:B151"/>
    <mergeCell ref="C150:C151"/>
    <mergeCell ref="D150:E151"/>
    <mergeCell ref="F150:F151"/>
    <mergeCell ref="G150:G151"/>
    <mergeCell ref="H150:I151"/>
    <mergeCell ref="J150:J151"/>
    <mergeCell ref="K150:K151"/>
    <mergeCell ref="L148:M149"/>
    <mergeCell ref="N148:N149"/>
    <mergeCell ref="O148:O149"/>
    <mergeCell ref="P148:Q149"/>
    <mergeCell ref="R148:R149"/>
    <mergeCell ref="S148:S149"/>
    <mergeCell ref="T146:U147"/>
    <mergeCell ref="V146:V147"/>
    <mergeCell ref="B148:B149"/>
    <mergeCell ref="C148:C149"/>
    <mergeCell ref="D148:E149"/>
    <mergeCell ref="F148:F149"/>
    <mergeCell ref="G148:G149"/>
    <mergeCell ref="H148:I149"/>
    <mergeCell ref="J148:J149"/>
    <mergeCell ref="K148:K149"/>
    <mergeCell ref="L146:M147"/>
    <mergeCell ref="N146:N147"/>
    <mergeCell ref="O146:O147"/>
    <mergeCell ref="P146:Q147"/>
    <mergeCell ref="R146:R147"/>
    <mergeCell ref="S146:S147"/>
    <mergeCell ref="T144:U145"/>
    <mergeCell ref="V144:V145"/>
    <mergeCell ref="B146:B147"/>
    <mergeCell ref="C146:C147"/>
    <mergeCell ref="D146:E147"/>
    <mergeCell ref="F146:F147"/>
    <mergeCell ref="G146:G147"/>
    <mergeCell ref="H146:I147"/>
    <mergeCell ref="J146:J147"/>
    <mergeCell ref="K146:K147"/>
    <mergeCell ref="L144:M145"/>
    <mergeCell ref="N144:N145"/>
    <mergeCell ref="O144:O145"/>
    <mergeCell ref="P144:Q145"/>
    <mergeCell ref="R144:R145"/>
    <mergeCell ref="S144:S145"/>
    <mergeCell ref="T142:U143"/>
    <mergeCell ref="V142:V143"/>
    <mergeCell ref="B144:B145"/>
    <mergeCell ref="C144:C145"/>
    <mergeCell ref="D144:E145"/>
    <mergeCell ref="F144:F145"/>
    <mergeCell ref="G144:G145"/>
    <mergeCell ref="H144:I145"/>
    <mergeCell ref="J144:J145"/>
    <mergeCell ref="K144:K145"/>
    <mergeCell ref="L142:M143"/>
    <mergeCell ref="N142:N143"/>
    <mergeCell ref="O142:O143"/>
    <mergeCell ref="P142:Q143"/>
    <mergeCell ref="R142:R143"/>
    <mergeCell ref="S142:S143"/>
    <mergeCell ref="T140:U141"/>
    <mergeCell ref="V140:V141"/>
    <mergeCell ref="B142:B143"/>
    <mergeCell ref="C142:C143"/>
    <mergeCell ref="D142:E143"/>
    <mergeCell ref="F142:F143"/>
    <mergeCell ref="G142:G143"/>
    <mergeCell ref="H142:I143"/>
    <mergeCell ref="J142:J143"/>
    <mergeCell ref="K142:K143"/>
    <mergeCell ref="L140:M141"/>
    <mergeCell ref="N140:N141"/>
    <mergeCell ref="O140:O141"/>
    <mergeCell ref="P140:Q141"/>
    <mergeCell ref="R140:R141"/>
    <mergeCell ref="S140:S141"/>
    <mergeCell ref="T138:U139"/>
    <mergeCell ref="V138:V139"/>
    <mergeCell ref="B140:B141"/>
    <mergeCell ref="C140:C141"/>
    <mergeCell ref="D140:E141"/>
    <mergeCell ref="F140:F141"/>
    <mergeCell ref="G140:G141"/>
    <mergeCell ref="H140:I141"/>
    <mergeCell ref="J140:J141"/>
    <mergeCell ref="K140:K141"/>
    <mergeCell ref="L138:M139"/>
    <mergeCell ref="N138:N139"/>
    <mergeCell ref="O138:O139"/>
    <mergeCell ref="P138:Q139"/>
    <mergeCell ref="R138:R139"/>
    <mergeCell ref="S138:S139"/>
    <mergeCell ref="T136:U137"/>
    <mergeCell ref="V136:V137"/>
    <mergeCell ref="B138:B139"/>
    <mergeCell ref="C138:C139"/>
    <mergeCell ref="D138:E139"/>
    <mergeCell ref="F138:F139"/>
    <mergeCell ref="G138:G139"/>
    <mergeCell ref="H138:I139"/>
    <mergeCell ref="J138:J139"/>
    <mergeCell ref="K138:K139"/>
    <mergeCell ref="L136:M137"/>
    <mergeCell ref="N136:N137"/>
    <mergeCell ref="O136:O137"/>
    <mergeCell ref="P136:Q137"/>
    <mergeCell ref="R136:R137"/>
    <mergeCell ref="S136:S137"/>
    <mergeCell ref="T134:U135"/>
    <mergeCell ref="V134:V135"/>
    <mergeCell ref="B136:B137"/>
    <mergeCell ref="C136:C137"/>
    <mergeCell ref="D136:E137"/>
    <mergeCell ref="F136:F137"/>
    <mergeCell ref="G136:G137"/>
    <mergeCell ref="H136:I137"/>
    <mergeCell ref="J136:J137"/>
    <mergeCell ref="K136:K137"/>
    <mergeCell ref="L134:M135"/>
    <mergeCell ref="N134:N135"/>
    <mergeCell ref="O134:O135"/>
    <mergeCell ref="P134:Q135"/>
    <mergeCell ref="R134:R135"/>
    <mergeCell ref="S134:S135"/>
    <mergeCell ref="U132:U133"/>
    <mergeCell ref="V132:V133"/>
    <mergeCell ref="B134:B135"/>
    <mergeCell ref="C134:C135"/>
    <mergeCell ref="D134:E135"/>
    <mergeCell ref="F134:F135"/>
    <mergeCell ref="G134:G135"/>
    <mergeCell ref="H134:I135"/>
    <mergeCell ref="J134:J135"/>
    <mergeCell ref="K134:K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T129:V129"/>
    <mergeCell ref="T130:V130"/>
    <mergeCell ref="T131:V131"/>
    <mergeCell ref="B132:B133"/>
    <mergeCell ref="C132:C133"/>
    <mergeCell ref="D132:D133"/>
    <mergeCell ref="E132:E133"/>
    <mergeCell ref="F132:F133"/>
    <mergeCell ref="G132:G133"/>
    <mergeCell ref="H132:H133"/>
    <mergeCell ref="L129:N131"/>
    <mergeCell ref="O129:O131"/>
    <mergeCell ref="P129:R129"/>
    <mergeCell ref="P130:R130"/>
    <mergeCell ref="P131:R131"/>
    <mergeCell ref="S129:S131"/>
    <mergeCell ref="U123:U124"/>
    <mergeCell ref="V123:V124"/>
    <mergeCell ref="B126:V126"/>
    <mergeCell ref="D128:V128"/>
    <mergeCell ref="B129:B131"/>
    <mergeCell ref="C129:C131"/>
    <mergeCell ref="D129:F131"/>
    <mergeCell ref="G129:G131"/>
    <mergeCell ref="H129:J131"/>
    <mergeCell ref="K129:K131"/>
    <mergeCell ref="O123:O124"/>
    <mergeCell ref="P123:P124"/>
    <mergeCell ref="Q123:Q124"/>
    <mergeCell ref="R123:R124"/>
    <mergeCell ref="S123:S124"/>
    <mergeCell ref="T123:T124"/>
    <mergeCell ref="I123:I124"/>
    <mergeCell ref="J123:J124"/>
    <mergeCell ref="K123:K124"/>
    <mergeCell ref="L123:L124"/>
    <mergeCell ref="M123:M124"/>
    <mergeCell ref="N123:N124"/>
    <mergeCell ref="S121:S122"/>
    <mergeCell ref="T121:U122"/>
    <mergeCell ref="V121:V122"/>
    <mergeCell ref="B123:B124"/>
    <mergeCell ref="C123:C124"/>
    <mergeCell ref="D123:D124"/>
    <mergeCell ref="E123:E124"/>
    <mergeCell ref="F123:F124"/>
    <mergeCell ref="G123:G124"/>
    <mergeCell ref="H123:H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T95:T96"/>
    <mergeCell ref="U95:U96"/>
    <mergeCell ref="V95:V96"/>
    <mergeCell ref="B97:B98"/>
    <mergeCell ref="C97:C98"/>
    <mergeCell ref="D97:E98"/>
    <mergeCell ref="F97:F98"/>
    <mergeCell ref="G97:G98"/>
    <mergeCell ref="H97:I98"/>
    <mergeCell ref="J97:J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O92:O94"/>
    <mergeCell ref="P92:R92"/>
    <mergeCell ref="P93:R93"/>
    <mergeCell ref="P94:R94"/>
    <mergeCell ref="S92:S94"/>
    <mergeCell ref="T92:V92"/>
    <mergeCell ref="T93:V93"/>
    <mergeCell ref="T94:V94"/>
    <mergeCell ref="V77:V78"/>
    <mergeCell ref="B89:V89"/>
    <mergeCell ref="D91:V91"/>
    <mergeCell ref="B92:B94"/>
    <mergeCell ref="C92:C94"/>
    <mergeCell ref="D92:F94"/>
    <mergeCell ref="G92:G94"/>
    <mergeCell ref="H92:J94"/>
    <mergeCell ref="K92:K94"/>
    <mergeCell ref="L92:N94"/>
    <mergeCell ref="P77:P78"/>
    <mergeCell ref="Q77:Q78"/>
    <mergeCell ref="R77:R78"/>
    <mergeCell ref="S77:S78"/>
    <mergeCell ref="T77:T78"/>
    <mergeCell ref="U77:U78"/>
    <mergeCell ref="J77:J78"/>
    <mergeCell ref="K77:K78"/>
    <mergeCell ref="L77:L78"/>
    <mergeCell ref="M77:M78"/>
    <mergeCell ref="N77:N78"/>
    <mergeCell ref="O77:O78"/>
    <mergeCell ref="T75:U76"/>
    <mergeCell ref="V75:V76"/>
    <mergeCell ref="B77:B78"/>
    <mergeCell ref="C77:C78"/>
    <mergeCell ref="D77:D78"/>
    <mergeCell ref="E77:E78"/>
    <mergeCell ref="F77:F78"/>
    <mergeCell ref="G77:G78"/>
    <mergeCell ref="H77:H78"/>
    <mergeCell ref="I77:I78"/>
    <mergeCell ref="L75:M76"/>
    <mergeCell ref="N75:N76"/>
    <mergeCell ref="O75:O76"/>
    <mergeCell ref="P75:Q76"/>
    <mergeCell ref="R75:R76"/>
    <mergeCell ref="S75:S76"/>
    <mergeCell ref="T73:U74"/>
    <mergeCell ref="V73:V74"/>
    <mergeCell ref="B75:B76"/>
    <mergeCell ref="C75:C76"/>
    <mergeCell ref="D75:E76"/>
    <mergeCell ref="F75:F76"/>
    <mergeCell ref="G75:G76"/>
    <mergeCell ref="H75:I76"/>
    <mergeCell ref="J75:J76"/>
    <mergeCell ref="K75:K76"/>
    <mergeCell ref="L73:M74"/>
    <mergeCell ref="N73:N74"/>
    <mergeCell ref="O73:O74"/>
    <mergeCell ref="P73:Q74"/>
    <mergeCell ref="R73:R74"/>
    <mergeCell ref="S73:S74"/>
    <mergeCell ref="T71:U72"/>
    <mergeCell ref="V71:V72"/>
    <mergeCell ref="B73:B74"/>
    <mergeCell ref="C73:C74"/>
    <mergeCell ref="D73:E74"/>
    <mergeCell ref="F73:F74"/>
    <mergeCell ref="G73:G74"/>
    <mergeCell ref="H73:I74"/>
    <mergeCell ref="J73:J74"/>
    <mergeCell ref="K73:K74"/>
    <mergeCell ref="L71:M72"/>
    <mergeCell ref="N71:N72"/>
    <mergeCell ref="O71:O72"/>
    <mergeCell ref="P71:Q72"/>
    <mergeCell ref="R71:R72"/>
    <mergeCell ref="S71:S72"/>
    <mergeCell ref="T69:U70"/>
    <mergeCell ref="V69:V70"/>
    <mergeCell ref="B71:B72"/>
    <mergeCell ref="C71:C72"/>
    <mergeCell ref="D71:E72"/>
    <mergeCell ref="F71:F72"/>
    <mergeCell ref="G71:G72"/>
    <mergeCell ref="H71:I72"/>
    <mergeCell ref="J71:J72"/>
    <mergeCell ref="K71:K72"/>
    <mergeCell ref="L69:M70"/>
    <mergeCell ref="N69:N70"/>
    <mergeCell ref="O69:O70"/>
    <mergeCell ref="P69:Q70"/>
    <mergeCell ref="R69:R70"/>
    <mergeCell ref="S69:S70"/>
    <mergeCell ref="T67:U68"/>
    <mergeCell ref="V67:V68"/>
    <mergeCell ref="B69:B70"/>
    <mergeCell ref="C69:C70"/>
    <mergeCell ref="D69:E70"/>
    <mergeCell ref="F69:F70"/>
    <mergeCell ref="G69:G70"/>
    <mergeCell ref="H69:I70"/>
    <mergeCell ref="J69:J70"/>
    <mergeCell ref="K69:K70"/>
    <mergeCell ref="L67:M68"/>
    <mergeCell ref="N67:N68"/>
    <mergeCell ref="O67:O68"/>
    <mergeCell ref="P67:Q68"/>
    <mergeCell ref="R67:R68"/>
    <mergeCell ref="S67:S68"/>
    <mergeCell ref="T65:U66"/>
    <mergeCell ref="V65:V66"/>
    <mergeCell ref="B67:B68"/>
    <mergeCell ref="C67:C68"/>
    <mergeCell ref="D67:E68"/>
    <mergeCell ref="F67:F68"/>
    <mergeCell ref="G67:G68"/>
    <mergeCell ref="H67:I68"/>
    <mergeCell ref="J67:J68"/>
    <mergeCell ref="K67:K68"/>
    <mergeCell ref="L65:M66"/>
    <mergeCell ref="N65:N66"/>
    <mergeCell ref="O65:O66"/>
    <mergeCell ref="P65:Q66"/>
    <mergeCell ref="R65:R66"/>
    <mergeCell ref="S65:S66"/>
    <mergeCell ref="T63:U64"/>
    <mergeCell ref="V63:V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U60"/>
    <mergeCell ref="V59:V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U51:U52"/>
    <mergeCell ref="V51:V52"/>
    <mergeCell ref="B53:B54"/>
    <mergeCell ref="C53:C54"/>
    <mergeCell ref="D53:E54"/>
    <mergeCell ref="F53:F54"/>
    <mergeCell ref="G53:G54"/>
    <mergeCell ref="H53:I54"/>
    <mergeCell ref="J53:J54"/>
    <mergeCell ref="K53:K54"/>
    <mergeCell ref="O51:O52"/>
    <mergeCell ref="P51:P52"/>
    <mergeCell ref="Q51:Q52"/>
    <mergeCell ref="R51:R52"/>
    <mergeCell ref="S51:S52"/>
    <mergeCell ref="T51:T52"/>
    <mergeCell ref="I51:I52"/>
    <mergeCell ref="J51:J52"/>
    <mergeCell ref="K51:K52"/>
    <mergeCell ref="L51:L52"/>
    <mergeCell ref="M51:M52"/>
    <mergeCell ref="N51:N52"/>
    <mergeCell ref="T48:V48"/>
    <mergeCell ref="T49:V49"/>
    <mergeCell ref="T50:V50"/>
    <mergeCell ref="B51:B52"/>
    <mergeCell ref="C51:C52"/>
    <mergeCell ref="D51:D52"/>
    <mergeCell ref="E51:E52"/>
    <mergeCell ref="F51:F52"/>
    <mergeCell ref="G51:G52"/>
    <mergeCell ref="H51:H52"/>
    <mergeCell ref="L48:N50"/>
    <mergeCell ref="O48:O50"/>
    <mergeCell ref="P48:R48"/>
    <mergeCell ref="P49:R49"/>
    <mergeCell ref="P50:R50"/>
    <mergeCell ref="S48:S50"/>
    <mergeCell ref="U42:U43"/>
    <mergeCell ref="V42:V43"/>
    <mergeCell ref="B45:V45"/>
    <mergeCell ref="D47:V47"/>
    <mergeCell ref="B48:B50"/>
    <mergeCell ref="C48:C50"/>
    <mergeCell ref="D48:F50"/>
    <mergeCell ref="G48:G50"/>
    <mergeCell ref="H48:J50"/>
    <mergeCell ref="K48:K50"/>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3:R13"/>
    <mergeCell ref="P14:R14"/>
    <mergeCell ref="P15:R15"/>
    <mergeCell ref="S13:S15"/>
    <mergeCell ref="T13:V13"/>
    <mergeCell ref="T14:V14"/>
    <mergeCell ref="T15:V15"/>
    <mergeCell ref="B10:V10"/>
    <mergeCell ref="D12:V12"/>
    <mergeCell ref="B13:B15"/>
    <mergeCell ref="C13:C15"/>
    <mergeCell ref="D13:F15"/>
    <mergeCell ref="G13:G15"/>
    <mergeCell ref="H13:J15"/>
    <mergeCell ref="K13:K15"/>
    <mergeCell ref="L13:N15"/>
    <mergeCell ref="O13:O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989</v>
      </c>
      <c r="B1" s="1" t="s">
        <v>1</v>
      </c>
    </row>
    <row r="2" spans="1:2">
      <c r="A2" s="7"/>
      <c r="B2" s="1" t="s">
        <v>2</v>
      </c>
    </row>
    <row r="3" spans="1:2">
      <c r="A3" s="3" t="s">
        <v>990</v>
      </c>
      <c r="B3" s="4" t="s">
        <v>5</v>
      </c>
    </row>
    <row r="4" spans="1:2">
      <c r="A4" s="11" t="s">
        <v>989</v>
      </c>
      <c r="B4" s="4" t="s">
        <v>5</v>
      </c>
    </row>
    <row r="5" spans="1:2">
      <c r="A5" s="11"/>
      <c r="B5" s="12" t="s">
        <v>991</v>
      </c>
    </row>
    <row r="6" spans="1:2">
      <c r="A6" s="11"/>
      <c r="B6" s="21" t="s">
        <v>992</v>
      </c>
    </row>
    <row r="7" spans="1:2" ht="230.25">
      <c r="A7" s="11"/>
      <c r="B7" s="13" t="s">
        <v>993</v>
      </c>
    </row>
    <row r="8" spans="1:2">
      <c r="A8" s="11"/>
      <c r="B8" s="21" t="s">
        <v>994</v>
      </c>
    </row>
    <row r="9" spans="1:2" ht="141">
      <c r="A9" s="11"/>
      <c r="B9" s="13" t="s">
        <v>995</v>
      </c>
    </row>
    <row r="10" spans="1:2">
      <c r="A10" s="11"/>
      <c r="B10" s="21" t="s">
        <v>996</v>
      </c>
    </row>
    <row r="11" spans="1:2" ht="102.75">
      <c r="A11" s="11"/>
      <c r="B11" s="13" t="s">
        <v>997</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7.5703125" customWidth="1"/>
    <col min="3" max="3" width="13" customWidth="1"/>
    <col min="4" max="4" width="36.5703125" customWidth="1"/>
    <col min="5" max="5" width="27.5703125" customWidth="1"/>
    <col min="6" max="6" width="13" customWidth="1"/>
    <col min="7" max="7" width="36.5703125" customWidth="1"/>
  </cols>
  <sheetData>
    <row r="1" spans="1:7" ht="15" customHeight="1">
      <c r="A1" s="1" t="s">
        <v>41</v>
      </c>
      <c r="B1" s="7" t="s">
        <v>26</v>
      </c>
      <c r="C1" s="7"/>
      <c r="D1" s="7"/>
      <c r="E1" s="7" t="s">
        <v>1</v>
      </c>
      <c r="F1" s="7"/>
      <c r="G1" s="7"/>
    </row>
    <row r="2" spans="1:7" ht="15" customHeight="1">
      <c r="A2" s="1" t="s">
        <v>25</v>
      </c>
      <c r="B2" s="7" t="s">
        <v>2</v>
      </c>
      <c r="C2" s="7"/>
      <c r="D2" s="1" t="s">
        <v>27</v>
      </c>
      <c r="E2" s="7" t="s">
        <v>2</v>
      </c>
      <c r="F2" s="7"/>
      <c r="G2" s="1" t="s">
        <v>27</v>
      </c>
    </row>
    <row r="3" spans="1:7" ht="30">
      <c r="A3" s="3" t="s">
        <v>42</v>
      </c>
      <c r="B3" s="4" t="s">
        <v>5</v>
      </c>
      <c r="C3" s="4"/>
      <c r="D3" s="4" t="s">
        <v>5</v>
      </c>
      <c r="E3" s="4" t="s">
        <v>5</v>
      </c>
      <c r="F3" s="4"/>
      <c r="G3" s="4" t="s">
        <v>5</v>
      </c>
    </row>
    <row r="4" spans="1:7">
      <c r="A4" s="2" t="s">
        <v>43</v>
      </c>
      <c r="B4" s="8">
        <v>611</v>
      </c>
      <c r="C4" s="4"/>
      <c r="D4" s="8">
        <v>464</v>
      </c>
      <c r="E4" s="8">
        <v>540</v>
      </c>
      <c r="F4" s="4"/>
      <c r="G4" s="8">
        <v>1137</v>
      </c>
    </row>
    <row r="5" spans="1:7" ht="17.25">
      <c r="A5" s="2" t="s">
        <v>44</v>
      </c>
      <c r="B5" s="4">
        <v>68</v>
      </c>
      <c r="C5" s="9" t="s">
        <v>45</v>
      </c>
      <c r="D5" s="4">
        <v>40</v>
      </c>
      <c r="E5" s="4">
        <v>-91</v>
      </c>
      <c r="F5" s="9" t="s">
        <v>45</v>
      </c>
      <c r="G5" s="6">
        <v>1196</v>
      </c>
    </row>
    <row r="6" spans="1:7">
      <c r="A6" s="2" t="s">
        <v>46</v>
      </c>
      <c r="B6" s="8">
        <v>679</v>
      </c>
      <c r="C6" s="4"/>
      <c r="D6" s="8">
        <v>504</v>
      </c>
      <c r="E6" s="8">
        <v>449</v>
      </c>
      <c r="F6" s="4"/>
      <c r="G6" s="8">
        <v>2333</v>
      </c>
    </row>
    <row r="7" spans="1:7">
      <c r="A7" s="10"/>
      <c r="B7" s="10"/>
      <c r="C7" s="10"/>
      <c r="D7" s="10"/>
      <c r="E7" s="10"/>
      <c r="F7" s="10"/>
      <c r="G7" s="10"/>
    </row>
    <row r="8" spans="1:7" ht="30" customHeight="1">
      <c r="A8" s="2" t="s">
        <v>45</v>
      </c>
      <c r="B8" s="11" t="s">
        <v>47</v>
      </c>
      <c r="C8" s="11"/>
      <c r="D8" s="11"/>
      <c r="E8" s="11"/>
      <c r="F8" s="11"/>
      <c r="G8" s="11"/>
    </row>
  </sheetData>
  <mergeCells count="6">
    <mergeCell ref="B1:D1"/>
    <mergeCell ref="E1:G1"/>
    <mergeCell ref="B2:C2"/>
    <mergeCell ref="E2:F2"/>
    <mergeCell ref="A7:G7"/>
    <mergeCell ref="B8:G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998</v>
      </c>
      <c r="B1" s="1" t="s">
        <v>1</v>
      </c>
    </row>
    <row r="2" spans="1:2">
      <c r="A2" s="7"/>
      <c r="B2" s="1" t="s">
        <v>2</v>
      </c>
    </row>
    <row r="3" spans="1:2">
      <c r="A3" s="3" t="s">
        <v>147</v>
      </c>
      <c r="B3" s="4" t="s">
        <v>5</v>
      </c>
    </row>
    <row r="4" spans="1:2">
      <c r="A4" s="11" t="s">
        <v>162</v>
      </c>
      <c r="B4" s="4" t="s">
        <v>5</v>
      </c>
    </row>
    <row r="5" spans="1:2">
      <c r="A5" s="11"/>
      <c r="B5" s="21" t="s">
        <v>162</v>
      </c>
    </row>
    <row r="6" spans="1:2" ht="345">
      <c r="A6" s="11"/>
      <c r="B6" s="13" t="s">
        <v>163</v>
      </c>
    </row>
    <row r="7" spans="1:2">
      <c r="A7" s="11" t="s">
        <v>164</v>
      </c>
      <c r="B7" s="4" t="s">
        <v>5</v>
      </c>
    </row>
    <row r="8" spans="1:2">
      <c r="A8" s="11"/>
      <c r="B8" s="21" t="s">
        <v>164</v>
      </c>
    </row>
    <row r="9" spans="1:2" ht="243">
      <c r="A9" s="11"/>
      <c r="B9" s="14" t="s">
        <v>165</v>
      </c>
    </row>
    <row r="10" spans="1:2" ht="243">
      <c r="A10" s="11"/>
      <c r="B10" s="14" t="s">
        <v>166</v>
      </c>
    </row>
    <row r="11" spans="1:2" ht="204.75">
      <c r="A11" s="11"/>
      <c r="B11" s="13" t="s">
        <v>167</v>
      </c>
    </row>
    <row r="12" spans="1:2" ht="230.25">
      <c r="A12" s="11"/>
      <c r="B12" s="13" t="s">
        <v>168</v>
      </c>
    </row>
    <row r="13" spans="1:2" ht="204.75">
      <c r="A13" s="11"/>
      <c r="B13" s="13" t="s">
        <v>169</v>
      </c>
    </row>
    <row r="14" spans="1:2" ht="230.25">
      <c r="A14" s="11"/>
      <c r="B14" s="13" t="s">
        <v>170</v>
      </c>
    </row>
  </sheetData>
  <mergeCells count="3">
    <mergeCell ref="A1:A2"/>
    <mergeCell ref="A4:A6"/>
    <mergeCell ref="A7: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7" max="7" width="4.140625" bestFit="1" customWidth="1"/>
    <col min="9" max="9" width="2.85546875" customWidth="1"/>
    <col min="10" max="10" width="6.5703125" customWidth="1"/>
    <col min="11" max="11" width="2.140625" customWidth="1"/>
    <col min="12" max="12" width="4.140625" bestFit="1" customWidth="1"/>
    <col min="14" max="14" width="2.140625" customWidth="1"/>
    <col min="15" max="15" width="4.42578125" customWidth="1"/>
    <col min="16" max="16" width="1.7109375" customWidth="1"/>
    <col min="17" max="17" width="4.42578125" bestFit="1" customWidth="1"/>
    <col min="19" max="19" width="3" customWidth="1"/>
    <col min="20" max="20" width="4.5703125" customWidth="1"/>
    <col min="21" max="21" width="2.42578125" customWidth="1"/>
    <col min="22" max="22" width="4.42578125" bestFit="1" customWidth="1"/>
    <col min="24" max="24" width="3.140625" customWidth="1"/>
    <col min="25" max="25" width="5.7109375" customWidth="1"/>
    <col min="26" max="26" width="2.28515625" customWidth="1"/>
    <col min="28" max="28" width="2" bestFit="1" customWidth="1"/>
    <col min="29" max="29" width="6.140625" bestFit="1" customWidth="1"/>
    <col min="30" max="30" width="1.5703125" bestFit="1" customWidth="1"/>
  </cols>
  <sheetData>
    <row r="1" spans="1:30" ht="15" customHeight="1">
      <c r="A1" s="7" t="s">
        <v>9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00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c r="A5" s="11"/>
      <c r="B5" s="19" t="s">
        <v>17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1"/>
      <c r="B8" s="22"/>
      <c r="C8" s="13"/>
      <c r="D8" s="36" t="s">
        <v>175</v>
      </c>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c r="A9" s="11"/>
      <c r="B9" s="37"/>
      <c r="C9" s="19"/>
      <c r="D9" s="39" t="s">
        <v>176</v>
      </c>
      <c r="E9" s="39"/>
      <c r="F9" s="39"/>
      <c r="G9" s="39"/>
      <c r="H9" s="39"/>
      <c r="I9" s="39"/>
      <c r="J9" s="39"/>
      <c r="K9" s="39"/>
      <c r="L9" s="40"/>
      <c r="M9" s="40"/>
      <c r="N9" s="39" t="s">
        <v>178</v>
      </c>
      <c r="O9" s="39"/>
      <c r="P9" s="39"/>
      <c r="Q9" s="39"/>
      <c r="R9" s="39"/>
      <c r="S9" s="39"/>
      <c r="T9" s="39"/>
      <c r="U9" s="39"/>
      <c r="V9" s="40"/>
      <c r="W9" s="40"/>
      <c r="X9" s="41"/>
      <c r="Y9" s="41"/>
      <c r="Z9" s="41"/>
      <c r="AA9" s="40"/>
      <c r="AB9" s="41"/>
      <c r="AC9" s="41"/>
      <c r="AD9" s="41"/>
    </row>
    <row r="10" spans="1:30" ht="15.75" thickBot="1">
      <c r="A10" s="11"/>
      <c r="B10" s="37"/>
      <c r="C10" s="19"/>
      <c r="D10" s="36" t="s">
        <v>177</v>
      </c>
      <c r="E10" s="36"/>
      <c r="F10" s="36"/>
      <c r="G10" s="36"/>
      <c r="H10" s="36"/>
      <c r="I10" s="36"/>
      <c r="J10" s="36"/>
      <c r="K10" s="36"/>
      <c r="L10" s="19"/>
      <c r="M10" s="19"/>
      <c r="N10" s="36"/>
      <c r="O10" s="36"/>
      <c r="P10" s="36"/>
      <c r="Q10" s="36"/>
      <c r="R10" s="36"/>
      <c r="S10" s="36"/>
      <c r="T10" s="36"/>
      <c r="U10" s="36"/>
      <c r="V10" s="19"/>
      <c r="W10" s="19"/>
      <c r="X10" s="37"/>
      <c r="Y10" s="37"/>
      <c r="Z10" s="37"/>
      <c r="AA10" s="19"/>
      <c r="AB10" s="37"/>
      <c r="AC10" s="37"/>
      <c r="AD10" s="37"/>
    </row>
    <row r="11" spans="1:30" ht="25.5" customHeight="1">
      <c r="A11" s="11"/>
      <c r="B11" s="37"/>
      <c r="C11" s="19"/>
      <c r="D11" s="39" t="s">
        <v>179</v>
      </c>
      <c r="E11" s="39"/>
      <c r="F11" s="39"/>
      <c r="G11" s="40"/>
      <c r="H11" s="40"/>
      <c r="I11" s="39" t="s">
        <v>179</v>
      </c>
      <c r="J11" s="39"/>
      <c r="K11" s="39"/>
      <c r="L11" s="19"/>
      <c r="M11" s="19"/>
      <c r="N11" s="39" t="s">
        <v>184</v>
      </c>
      <c r="O11" s="39"/>
      <c r="P11" s="39"/>
      <c r="Q11" s="40"/>
      <c r="R11" s="40"/>
      <c r="S11" s="39" t="s">
        <v>188</v>
      </c>
      <c r="T11" s="39"/>
      <c r="U11" s="39"/>
      <c r="V11" s="19"/>
      <c r="W11" s="19"/>
      <c r="X11" s="38" t="s">
        <v>190</v>
      </c>
      <c r="Y11" s="38"/>
      <c r="Z11" s="38"/>
      <c r="AA11" s="19"/>
      <c r="AB11" s="38" t="s">
        <v>193</v>
      </c>
      <c r="AC11" s="38"/>
      <c r="AD11" s="38"/>
    </row>
    <row r="12" spans="1:30">
      <c r="A12" s="11"/>
      <c r="B12" s="37"/>
      <c r="C12" s="19"/>
      <c r="D12" s="38" t="s">
        <v>180</v>
      </c>
      <c r="E12" s="38"/>
      <c r="F12" s="38"/>
      <c r="G12" s="43"/>
      <c r="H12" s="43"/>
      <c r="I12" s="38" t="s">
        <v>182</v>
      </c>
      <c r="J12" s="38"/>
      <c r="K12" s="38"/>
      <c r="L12" s="19"/>
      <c r="M12" s="19"/>
      <c r="N12" s="38" t="s">
        <v>185</v>
      </c>
      <c r="O12" s="38"/>
      <c r="P12" s="38"/>
      <c r="Q12" s="43"/>
      <c r="R12" s="43"/>
      <c r="S12" s="38" t="s">
        <v>189</v>
      </c>
      <c r="T12" s="38"/>
      <c r="U12" s="38"/>
      <c r="V12" s="19"/>
      <c r="W12" s="19"/>
      <c r="X12" s="38" t="s">
        <v>184</v>
      </c>
      <c r="Y12" s="38"/>
      <c r="Z12" s="38"/>
      <c r="AA12" s="19"/>
      <c r="AB12" s="38"/>
      <c r="AC12" s="38"/>
      <c r="AD12" s="38"/>
    </row>
    <row r="13" spans="1:30">
      <c r="A13" s="11"/>
      <c r="B13" s="37"/>
      <c r="C13" s="19"/>
      <c r="D13" s="38" t="s">
        <v>181</v>
      </c>
      <c r="E13" s="38"/>
      <c r="F13" s="38"/>
      <c r="G13" s="43"/>
      <c r="H13" s="43"/>
      <c r="I13" s="38" t="s">
        <v>183</v>
      </c>
      <c r="J13" s="38"/>
      <c r="K13" s="38"/>
      <c r="L13" s="19"/>
      <c r="M13" s="19"/>
      <c r="N13" s="38" t="s">
        <v>186</v>
      </c>
      <c r="O13" s="38"/>
      <c r="P13" s="38"/>
      <c r="Q13" s="43"/>
      <c r="R13" s="43"/>
      <c r="S13" s="10"/>
      <c r="T13" s="10"/>
      <c r="U13" s="10"/>
      <c r="V13" s="19"/>
      <c r="W13" s="19"/>
      <c r="X13" s="38" t="s">
        <v>191</v>
      </c>
      <c r="Y13" s="38"/>
      <c r="Z13" s="38"/>
      <c r="AA13" s="19"/>
      <c r="AB13" s="38"/>
      <c r="AC13" s="38"/>
      <c r="AD13" s="38"/>
    </row>
    <row r="14" spans="1:30" ht="15.75" thickBot="1">
      <c r="A14" s="11"/>
      <c r="B14" s="37"/>
      <c r="C14" s="19"/>
      <c r="D14" s="42"/>
      <c r="E14" s="42"/>
      <c r="F14" s="42"/>
      <c r="G14" s="43"/>
      <c r="H14" s="43"/>
      <c r="I14" s="42"/>
      <c r="J14" s="42"/>
      <c r="K14" s="42"/>
      <c r="L14" s="19"/>
      <c r="M14" s="19"/>
      <c r="N14" s="36" t="s">
        <v>187</v>
      </c>
      <c r="O14" s="36"/>
      <c r="P14" s="36"/>
      <c r="Q14" s="43"/>
      <c r="R14" s="43"/>
      <c r="S14" s="42"/>
      <c r="T14" s="42"/>
      <c r="U14" s="42"/>
      <c r="V14" s="19"/>
      <c r="W14" s="19"/>
      <c r="X14" s="36" t="s">
        <v>192</v>
      </c>
      <c r="Y14" s="36"/>
      <c r="Z14" s="36"/>
      <c r="AA14" s="19"/>
      <c r="AB14" s="36"/>
      <c r="AC14" s="36"/>
      <c r="AD14" s="36"/>
    </row>
    <row r="15" spans="1:30">
      <c r="A15" s="11"/>
      <c r="B15" s="44" t="s">
        <v>194</v>
      </c>
      <c r="C15" s="45"/>
      <c r="D15" s="46" t="s">
        <v>195</v>
      </c>
      <c r="E15" s="48" t="s">
        <v>196</v>
      </c>
      <c r="F15" s="46" t="s">
        <v>197</v>
      </c>
      <c r="G15" s="45"/>
      <c r="H15" s="45"/>
      <c r="I15" s="46" t="s">
        <v>195</v>
      </c>
      <c r="J15" s="48" t="s">
        <v>198</v>
      </c>
      <c r="K15" s="46" t="s">
        <v>197</v>
      </c>
      <c r="L15" s="45"/>
      <c r="M15" s="45"/>
      <c r="N15" s="46" t="s">
        <v>195</v>
      </c>
      <c r="O15" s="48" t="s">
        <v>199</v>
      </c>
      <c r="P15" s="46" t="s">
        <v>197</v>
      </c>
      <c r="Q15" s="45"/>
      <c r="R15" s="45"/>
      <c r="S15" s="46" t="s">
        <v>195</v>
      </c>
      <c r="T15" s="48">
        <v>26</v>
      </c>
      <c r="U15" s="50"/>
      <c r="V15" s="45"/>
      <c r="W15" s="45"/>
      <c r="X15" s="46" t="s">
        <v>195</v>
      </c>
      <c r="Y15" s="48" t="s">
        <v>200</v>
      </c>
      <c r="Z15" s="46" t="s">
        <v>197</v>
      </c>
      <c r="AA15" s="45"/>
      <c r="AB15" s="46" t="s">
        <v>195</v>
      </c>
      <c r="AC15" s="48" t="s">
        <v>201</v>
      </c>
      <c r="AD15" s="46" t="s">
        <v>197</v>
      </c>
    </row>
    <row r="16" spans="1:30">
      <c r="A16" s="11"/>
      <c r="B16" s="44"/>
      <c r="C16" s="45"/>
      <c r="D16" s="47"/>
      <c r="E16" s="49"/>
      <c r="F16" s="47"/>
      <c r="G16" s="45"/>
      <c r="H16" s="45"/>
      <c r="I16" s="47"/>
      <c r="J16" s="49"/>
      <c r="K16" s="47"/>
      <c r="L16" s="45"/>
      <c r="M16" s="45"/>
      <c r="N16" s="47"/>
      <c r="O16" s="49"/>
      <c r="P16" s="47"/>
      <c r="Q16" s="45"/>
      <c r="R16" s="45"/>
      <c r="S16" s="47"/>
      <c r="T16" s="49"/>
      <c r="U16" s="51"/>
      <c r="V16" s="45"/>
      <c r="W16" s="45"/>
      <c r="X16" s="47"/>
      <c r="Y16" s="49"/>
      <c r="Z16" s="47"/>
      <c r="AA16" s="45"/>
      <c r="AB16" s="47"/>
      <c r="AC16" s="49"/>
      <c r="AD16" s="47"/>
    </row>
    <row r="17" spans="1:30">
      <c r="A17" s="11"/>
      <c r="B17" s="52" t="s">
        <v>202</v>
      </c>
      <c r="C17" s="19"/>
      <c r="D17" s="53" t="s">
        <v>203</v>
      </c>
      <c r="E17" s="53"/>
      <c r="F17" s="19"/>
      <c r="G17" s="19"/>
      <c r="H17" s="19"/>
      <c r="I17" s="53" t="s">
        <v>203</v>
      </c>
      <c r="J17" s="53"/>
      <c r="K17" s="19"/>
      <c r="L17" s="19"/>
      <c r="M17" s="19"/>
      <c r="N17" s="53">
        <v>142</v>
      </c>
      <c r="O17" s="53"/>
      <c r="P17" s="19"/>
      <c r="Q17" s="19"/>
      <c r="R17" s="19"/>
      <c r="S17" s="53" t="s">
        <v>204</v>
      </c>
      <c r="T17" s="53"/>
      <c r="U17" s="20" t="s">
        <v>197</v>
      </c>
      <c r="V17" s="19"/>
      <c r="W17" s="19"/>
      <c r="X17" s="53" t="s">
        <v>205</v>
      </c>
      <c r="Y17" s="53"/>
      <c r="Z17" s="20" t="s">
        <v>197</v>
      </c>
      <c r="AA17" s="19"/>
      <c r="AB17" s="53">
        <v>81</v>
      </c>
      <c r="AC17" s="53"/>
      <c r="AD17" s="19"/>
    </row>
    <row r="18" spans="1:30">
      <c r="A18" s="11"/>
      <c r="B18" s="52"/>
      <c r="C18" s="19"/>
      <c r="D18" s="53"/>
      <c r="E18" s="53"/>
      <c r="F18" s="19"/>
      <c r="G18" s="19"/>
      <c r="H18" s="19"/>
      <c r="I18" s="53"/>
      <c r="J18" s="53"/>
      <c r="K18" s="19"/>
      <c r="L18" s="19"/>
      <c r="M18" s="19"/>
      <c r="N18" s="53"/>
      <c r="O18" s="53"/>
      <c r="P18" s="19"/>
      <c r="Q18" s="19"/>
      <c r="R18" s="19"/>
      <c r="S18" s="53"/>
      <c r="T18" s="53"/>
      <c r="U18" s="20"/>
      <c r="V18" s="19"/>
      <c r="W18" s="19"/>
      <c r="X18" s="53"/>
      <c r="Y18" s="53"/>
      <c r="Z18" s="20"/>
      <c r="AA18" s="19"/>
      <c r="AB18" s="53"/>
      <c r="AC18" s="53"/>
      <c r="AD18" s="19"/>
    </row>
    <row r="19" spans="1:30">
      <c r="A19" s="11"/>
      <c r="B19" s="44" t="s">
        <v>206</v>
      </c>
      <c r="C19" s="45"/>
      <c r="D19" s="54" t="s">
        <v>207</v>
      </c>
      <c r="E19" s="54"/>
      <c r="F19" s="56" t="s">
        <v>197</v>
      </c>
      <c r="G19" s="58" t="s">
        <v>208</v>
      </c>
      <c r="H19" s="45"/>
      <c r="I19" s="54" t="s">
        <v>209</v>
      </c>
      <c r="J19" s="54"/>
      <c r="K19" s="56" t="s">
        <v>197</v>
      </c>
      <c r="L19" s="58" t="s">
        <v>208</v>
      </c>
      <c r="M19" s="45"/>
      <c r="N19" s="54">
        <v>30</v>
      </c>
      <c r="O19" s="54"/>
      <c r="P19" s="45"/>
      <c r="Q19" s="58" t="s">
        <v>210</v>
      </c>
      <c r="R19" s="45"/>
      <c r="S19" s="54">
        <v>6</v>
      </c>
      <c r="T19" s="54"/>
      <c r="U19" s="45"/>
      <c r="V19" s="58" t="s">
        <v>211</v>
      </c>
      <c r="W19" s="45"/>
      <c r="X19" s="54" t="s">
        <v>203</v>
      </c>
      <c r="Y19" s="54"/>
      <c r="Z19" s="45"/>
      <c r="AA19" s="45"/>
      <c r="AB19" s="54">
        <v>13</v>
      </c>
      <c r="AC19" s="54"/>
      <c r="AD19" s="45"/>
    </row>
    <row r="20" spans="1:30" ht="15.75" thickBot="1">
      <c r="A20" s="11"/>
      <c r="B20" s="44"/>
      <c r="C20" s="45"/>
      <c r="D20" s="55"/>
      <c r="E20" s="55"/>
      <c r="F20" s="57"/>
      <c r="G20" s="58"/>
      <c r="H20" s="45"/>
      <c r="I20" s="55"/>
      <c r="J20" s="55"/>
      <c r="K20" s="57"/>
      <c r="L20" s="58"/>
      <c r="M20" s="45"/>
      <c r="N20" s="55"/>
      <c r="O20" s="55"/>
      <c r="P20" s="59"/>
      <c r="Q20" s="58"/>
      <c r="R20" s="45"/>
      <c r="S20" s="55"/>
      <c r="T20" s="55"/>
      <c r="U20" s="59"/>
      <c r="V20" s="58"/>
      <c r="W20" s="45"/>
      <c r="X20" s="55"/>
      <c r="Y20" s="55"/>
      <c r="Z20" s="59"/>
      <c r="AA20" s="45"/>
      <c r="AB20" s="55"/>
      <c r="AC20" s="55"/>
      <c r="AD20" s="59"/>
    </row>
    <row r="21" spans="1:30">
      <c r="A21" s="11"/>
      <c r="B21" s="52" t="s">
        <v>212</v>
      </c>
      <c r="C21" s="19"/>
      <c r="D21" s="60">
        <v>21</v>
      </c>
      <c r="E21" s="60"/>
      <c r="F21" s="40"/>
      <c r="G21" s="19"/>
      <c r="H21" s="19"/>
      <c r="I21" s="60">
        <v>2</v>
      </c>
      <c r="J21" s="60"/>
      <c r="K21" s="40"/>
      <c r="L21" s="19"/>
      <c r="M21" s="19"/>
      <c r="N21" s="60">
        <v>112</v>
      </c>
      <c r="O21" s="60"/>
      <c r="P21" s="40"/>
      <c r="Q21" s="19"/>
      <c r="R21" s="19"/>
      <c r="S21" s="60" t="s">
        <v>213</v>
      </c>
      <c r="T21" s="60"/>
      <c r="U21" s="63" t="s">
        <v>197</v>
      </c>
      <c r="V21" s="19"/>
      <c r="W21" s="19"/>
      <c r="X21" s="60" t="s">
        <v>205</v>
      </c>
      <c r="Y21" s="60"/>
      <c r="Z21" s="63" t="s">
        <v>197</v>
      </c>
      <c r="AA21" s="19"/>
      <c r="AB21" s="60">
        <v>68</v>
      </c>
      <c r="AC21" s="60"/>
      <c r="AD21" s="40"/>
    </row>
    <row r="22" spans="1:30" ht="15.75" thickBot="1">
      <c r="A22" s="11"/>
      <c r="B22" s="52"/>
      <c r="C22" s="19"/>
      <c r="D22" s="61"/>
      <c r="E22" s="61"/>
      <c r="F22" s="62"/>
      <c r="G22" s="19"/>
      <c r="H22" s="19"/>
      <c r="I22" s="61"/>
      <c r="J22" s="61"/>
      <c r="K22" s="62"/>
      <c r="L22" s="19"/>
      <c r="M22" s="19"/>
      <c r="N22" s="61"/>
      <c r="O22" s="61"/>
      <c r="P22" s="62"/>
      <c r="Q22" s="19"/>
      <c r="R22" s="19"/>
      <c r="S22" s="61"/>
      <c r="T22" s="61"/>
      <c r="U22" s="64"/>
      <c r="V22" s="19"/>
      <c r="W22" s="19"/>
      <c r="X22" s="61"/>
      <c r="Y22" s="61"/>
      <c r="Z22" s="64"/>
      <c r="AA22" s="19"/>
      <c r="AB22" s="61"/>
      <c r="AC22" s="61"/>
      <c r="AD22" s="62"/>
    </row>
    <row r="23" spans="1:30">
      <c r="A23" s="11"/>
      <c r="B23" s="65" t="s">
        <v>214</v>
      </c>
      <c r="C23" s="45"/>
      <c r="D23" s="46" t="s">
        <v>195</v>
      </c>
      <c r="E23" s="48" t="s">
        <v>215</v>
      </c>
      <c r="F23" s="46" t="s">
        <v>197</v>
      </c>
      <c r="G23" s="45"/>
      <c r="H23" s="45"/>
      <c r="I23" s="46" t="s">
        <v>195</v>
      </c>
      <c r="J23" s="48" t="s">
        <v>216</v>
      </c>
      <c r="K23" s="46" t="s">
        <v>197</v>
      </c>
      <c r="L23" s="45"/>
      <c r="M23" s="45"/>
      <c r="N23" s="46" t="s">
        <v>195</v>
      </c>
      <c r="O23" s="48">
        <v>32</v>
      </c>
      <c r="P23" s="50"/>
      <c r="Q23" s="45"/>
      <c r="R23" s="45"/>
      <c r="S23" s="46" t="s">
        <v>195</v>
      </c>
      <c r="T23" s="48">
        <v>1</v>
      </c>
      <c r="U23" s="50"/>
      <c r="V23" s="45"/>
      <c r="W23" s="45"/>
      <c r="X23" s="46" t="s">
        <v>195</v>
      </c>
      <c r="Y23" s="48" t="s">
        <v>217</v>
      </c>
      <c r="Z23" s="46" t="s">
        <v>197</v>
      </c>
      <c r="AA23" s="45"/>
      <c r="AB23" s="46" t="s">
        <v>195</v>
      </c>
      <c r="AC23" s="48" t="s">
        <v>218</v>
      </c>
      <c r="AD23" s="46" t="s">
        <v>197</v>
      </c>
    </row>
    <row r="24" spans="1:30" ht="15.75" thickBot="1">
      <c r="A24" s="11"/>
      <c r="B24" s="65"/>
      <c r="C24" s="45"/>
      <c r="D24" s="66"/>
      <c r="E24" s="67"/>
      <c r="F24" s="66"/>
      <c r="G24" s="45"/>
      <c r="H24" s="45"/>
      <c r="I24" s="66"/>
      <c r="J24" s="67"/>
      <c r="K24" s="66"/>
      <c r="L24" s="45"/>
      <c r="M24" s="45"/>
      <c r="N24" s="66"/>
      <c r="O24" s="67"/>
      <c r="P24" s="68"/>
      <c r="Q24" s="45"/>
      <c r="R24" s="45"/>
      <c r="S24" s="66"/>
      <c r="T24" s="67"/>
      <c r="U24" s="68"/>
      <c r="V24" s="45"/>
      <c r="W24" s="45"/>
      <c r="X24" s="66"/>
      <c r="Y24" s="67"/>
      <c r="Z24" s="66"/>
      <c r="AA24" s="45"/>
      <c r="AB24" s="66"/>
      <c r="AC24" s="67"/>
      <c r="AD24" s="66"/>
    </row>
    <row r="25" spans="1:30" ht="15.75" thickTop="1">
      <c r="A25" s="11"/>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row r="26" spans="1:30">
      <c r="A26" s="11"/>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ht="15.75" thickBot="1">
      <c r="A27" s="11"/>
      <c r="B27" s="22"/>
      <c r="C27" s="13"/>
      <c r="D27" s="36" t="s">
        <v>219</v>
      </c>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c r="A28" s="11"/>
      <c r="B28" s="37"/>
      <c r="C28" s="19"/>
      <c r="D28" s="39" t="s">
        <v>176</v>
      </c>
      <c r="E28" s="39"/>
      <c r="F28" s="39"/>
      <c r="G28" s="39"/>
      <c r="H28" s="39"/>
      <c r="I28" s="39"/>
      <c r="J28" s="39"/>
      <c r="K28" s="39"/>
      <c r="L28" s="40"/>
      <c r="M28" s="40"/>
      <c r="N28" s="39" t="s">
        <v>178</v>
      </c>
      <c r="O28" s="39"/>
      <c r="P28" s="39"/>
      <c r="Q28" s="39"/>
      <c r="R28" s="39"/>
      <c r="S28" s="39"/>
      <c r="T28" s="39"/>
      <c r="U28" s="39"/>
      <c r="V28" s="40"/>
      <c r="W28" s="40"/>
      <c r="X28" s="41"/>
      <c r="Y28" s="41"/>
      <c r="Z28" s="41"/>
      <c r="AA28" s="40"/>
      <c r="AB28" s="41"/>
      <c r="AC28" s="41"/>
      <c r="AD28" s="41"/>
    </row>
    <row r="29" spans="1:30" ht="15.75" thickBot="1">
      <c r="A29" s="11"/>
      <c r="B29" s="37"/>
      <c r="C29" s="19"/>
      <c r="D29" s="36" t="s">
        <v>177</v>
      </c>
      <c r="E29" s="36"/>
      <c r="F29" s="36"/>
      <c r="G29" s="36"/>
      <c r="H29" s="36"/>
      <c r="I29" s="36"/>
      <c r="J29" s="36"/>
      <c r="K29" s="36"/>
      <c r="L29" s="43"/>
      <c r="M29" s="43"/>
      <c r="N29" s="36"/>
      <c r="O29" s="36"/>
      <c r="P29" s="36"/>
      <c r="Q29" s="36"/>
      <c r="R29" s="36"/>
      <c r="S29" s="36"/>
      <c r="T29" s="36"/>
      <c r="U29" s="36"/>
      <c r="V29" s="19"/>
      <c r="W29" s="19"/>
      <c r="X29" s="37"/>
      <c r="Y29" s="37"/>
      <c r="Z29" s="37"/>
      <c r="AA29" s="19"/>
      <c r="AB29" s="37"/>
      <c r="AC29" s="37"/>
      <c r="AD29" s="37"/>
    </row>
    <row r="30" spans="1:30" ht="25.5" customHeight="1">
      <c r="A30" s="11"/>
      <c r="B30" s="37"/>
      <c r="C30" s="19"/>
      <c r="D30" s="39" t="s">
        <v>179</v>
      </c>
      <c r="E30" s="39"/>
      <c r="F30" s="39"/>
      <c r="G30" s="40"/>
      <c r="H30" s="40"/>
      <c r="I30" s="39" t="s">
        <v>179</v>
      </c>
      <c r="J30" s="39"/>
      <c r="K30" s="39"/>
      <c r="L30" s="19"/>
      <c r="M30" s="19"/>
      <c r="N30" s="39" t="s">
        <v>184</v>
      </c>
      <c r="O30" s="39"/>
      <c r="P30" s="39"/>
      <c r="Q30" s="40"/>
      <c r="R30" s="40"/>
      <c r="S30" s="39" t="s">
        <v>188</v>
      </c>
      <c r="T30" s="39"/>
      <c r="U30" s="39"/>
      <c r="V30" s="19"/>
      <c r="W30" s="19"/>
      <c r="X30" s="38" t="s">
        <v>190</v>
      </c>
      <c r="Y30" s="38"/>
      <c r="Z30" s="38"/>
      <c r="AA30" s="19"/>
      <c r="AB30" s="38" t="s">
        <v>193</v>
      </c>
      <c r="AC30" s="38"/>
      <c r="AD30" s="38"/>
    </row>
    <row r="31" spans="1:30">
      <c r="A31" s="11"/>
      <c r="B31" s="37"/>
      <c r="C31" s="19"/>
      <c r="D31" s="38" t="s">
        <v>180</v>
      </c>
      <c r="E31" s="38"/>
      <c r="F31" s="38"/>
      <c r="G31" s="43"/>
      <c r="H31" s="43"/>
      <c r="I31" s="38" t="s">
        <v>182</v>
      </c>
      <c r="J31" s="38"/>
      <c r="K31" s="38"/>
      <c r="L31" s="19"/>
      <c r="M31" s="19"/>
      <c r="N31" s="38" t="s">
        <v>185</v>
      </c>
      <c r="O31" s="38"/>
      <c r="P31" s="38"/>
      <c r="Q31" s="43"/>
      <c r="R31" s="43"/>
      <c r="S31" s="38" t="s">
        <v>189</v>
      </c>
      <c r="T31" s="38"/>
      <c r="U31" s="38"/>
      <c r="V31" s="19"/>
      <c r="W31" s="19"/>
      <c r="X31" s="38" t="s">
        <v>184</v>
      </c>
      <c r="Y31" s="38"/>
      <c r="Z31" s="38"/>
      <c r="AA31" s="19"/>
      <c r="AB31" s="38"/>
      <c r="AC31" s="38"/>
      <c r="AD31" s="38"/>
    </row>
    <row r="32" spans="1:30">
      <c r="A32" s="11"/>
      <c r="B32" s="37"/>
      <c r="C32" s="19"/>
      <c r="D32" s="38" t="s">
        <v>181</v>
      </c>
      <c r="E32" s="38"/>
      <c r="F32" s="38"/>
      <c r="G32" s="43"/>
      <c r="H32" s="43"/>
      <c r="I32" s="38" t="s">
        <v>220</v>
      </c>
      <c r="J32" s="38"/>
      <c r="K32" s="38"/>
      <c r="L32" s="19"/>
      <c r="M32" s="19"/>
      <c r="N32" s="38" t="s">
        <v>186</v>
      </c>
      <c r="O32" s="38"/>
      <c r="P32" s="38"/>
      <c r="Q32" s="43"/>
      <c r="R32" s="43"/>
      <c r="S32" s="10"/>
      <c r="T32" s="10"/>
      <c r="U32" s="10"/>
      <c r="V32" s="19"/>
      <c r="W32" s="19"/>
      <c r="X32" s="38" t="s">
        <v>191</v>
      </c>
      <c r="Y32" s="38"/>
      <c r="Z32" s="38"/>
      <c r="AA32" s="19"/>
      <c r="AB32" s="38"/>
      <c r="AC32" s="38"/>
      <c r="AD32" s="38"/>
    </row>
    <row r="33" spans="1:30" ht="15.75" thickBot="1">
      <c r="A33" s="11"/>
      <c r="B33" s="37"/>
      <c r="C33" s="19"/>
      <c r="D33" s="42"/>
      <c r="E33" s="42"/>
      <c r="F33" s="42"/>
      <c r="G33" s="43"/>
      <c r="H33" s="43"/>
      <c r="I33" s="42"/>
      <c r="J33" s="42"/>
      <c r="K33" s="42"/>
      <c r="L33" s="19"/>
      <c r="M33" s="19"/>
      <c r="N33" s="36" t="s">
        <v>187</v>
      </c>
      <c r="O33" s="36"/>
      <c r="P33" s="36"/>
      <c r="Q33" s="43"/>
      <c r="R33" s="43"/>
      <c r="S33" s="42"/>
      <c r="T33" s="42"/>
      <c r="U33" s="42"/>
      <c r="V33" s="19"/>
      <c r="W33" s="19"/>
      <c r="X33" s="36" t="s">
        <v>192</v>
      </c>
      <c r="Y33" s="36"/>
      <c r="Z33" s="36"/>
      <c r="AA33" s="19"/>
      <c r="AB33" s="36"/>
      <c r="AC33" s="36"/>
      <c r="AD33" s="36"/>
    </row>
    <row r="34" spans="1:30">
      <c r="A34" s="11"/>
      <c r="B34" s="44" t="s">
        <v>194</v>
      </c>
      <c r="C34" s="45"/>
      <c r="D34" s="46" t="s">
        <v>195</v>
      </c>
      <c r="E34" s="48" t="s">
        <v>221</v>
      </c>
      <c r="F34" s="46" t="s">
        <v>197</v>
      </c>
      <c r="G34" s="45"/>
      <c r="H34" s="45"/>
      <c r="I34" s="46" t="s">
        <v>195</v>
      </c>
      <c r="J34" s="48" t="s">
        <v>222</v>
      </c>
      <c r="K34" s="46" t="s">
        <v>197</v>
      </c>
      <c r="L34" s="45"/>
      <c r="M34" s="45"/>
      <c r="N34" s="46" t="s">
        <v>195</v>
      </c>
      <c r="O34" s="48">
        <v>159</v>
      </c>
      <c r="P34" s="50"/>
      <c r="Q34" s="45"/>
      <c r="R34" s="45"/>
      <c r="S34" s="46" t="s">
        <v>195</v>
      </c>
      <c r="T34" s="48" t="s">
        <v>223</v>
      </c>
      <c r="U34" s="46" t="s">
        <v>197</v>
      </c>
      <c r="V34" s="45"/>
      <c r="W34" s="45"/>
      <c r="X34" s="46" t="s">
        <v>195</v>
      </c>
      <c r="Y34" s="48" t="s">
        <v>224</v>
      </c>
      <c r="Z34" s="46" t="s">
        <v>197</v>
      </c>
      <c r="AA34" s="45"/>
      <c r="AB34" s="46" t="s">
        <v>195</v>
      </c>
      <c r="AC34" s="48" t="s">
        <v>225</v>
      </c>
      <c r="AD34" s="46" t="s">
        <v>197</v>
      </c>
    </row>
    <row r="35" spans="1:30">
      <c r="A35" s="11"/>
      <c r="B35" s="44"/>
      <c r="C35" s="45"/>
      <c r="D35" s="47"/>
      <c r="E35" s="49"/>
      <c r="F35" s="47"/>
      <c r="G35" s="45"/>
      <c r="H35" s="45"/>
      <c r="I35" s="47"/>
      <c r="J35" s="49"/>
      <c r="K35" s="47"/>
      <c r="L35" s="45"/>
      <c r="M35" s="45"/>
      <c r="N35" s="47"/>
      <c r="O35" s="49"/>
      <c r="P35" s="51"/>
      <c r="Q35" s="45"/>
      <c r="R35" s="45"/>
      <c r="S35" s="47"/>
      <c r="T35" s="49"/>
      <c r="U35" s="47"/>
      <c r="V35" s="45"/>
      <c r="W35" s="45"/>
      <c r="X35" s="47"/>
      <c r="Y35" s="49"/>
      <c r="Z35" s="47"/>
      <c r="AA35" s="45"/>
      <c r="AB35" s="47"/>
      <c r="AC35" s="49"/>
      <c r="AD35" s="47"/>
    </row>
    <row r="36" spans="1:30">
      <c r="A36" s="11"/>
      <c r="B36" s="52" t="s">
        <v>226</v>
      </c>
      <c r="C36" s="19"/>
      <c r="D36" s="53" t="s">
        <v>203</v>
      </c>
      <c r="E36" s="53"/>
      <c r="F36" s="19"/>
      <c r="G36" s="19"/>
      <c r="H36" s="19"/>
      <c r="I36" s="53" t="s">
        <v>203</v>
      </c>
      <c r="J36" s="53"/>
      <c r="K36" s="19"/>
      <c r="L36" s="19"/>
      <c r="M36" s="19"/>
      <c r="N36" s="53" t="s">
        <v>227</v>
      </c>
      <c r="O36" s="53"/>
      <c r="P36" s="20" t="s">
        <v>197</v>
      </c>
      <c r="Q36" s="19"/>
      <c r="R36" s="19"/>
      <c r="S36" s="53">
        <v>16</v>
      </c>
      <c r="T36" s="53"/>
      <c r="U36" s="19"/>
      <c r="V36" s="19"/>
      <c r="W36" s="19"/>
      <c r="X36" s="53">
        <v>5</v>
      </c>
      <c r="Y36" s="53"/>
      <c r="Z36" s="19"/>
      <c r="AA36" s="19"/>
      <c r="AB36" s="53" t="s">
        <v>228</v>
      </c>
      <c r="AC36" s="53"/>
      <c r="AD36" s="20" t="s">
        <v>197</v>
      </c>
    </row>
    <row r="37" spans="1:30">
      <c r="A37" s="11"/>
      <c r="B37" s="52"/>
      <c r="C37" s="19"/>
      <c r="D37" s="53"/>
      <c r="E37" s="53"/>
      <c r="F37" s="19"/>
      <c r="G37" s="19"/>
      <c r="H37" s="19"/>
      <c r="I37" s="53"/>
      <c r="J37" s="53"/>
      <c r="K37" s="19"/>
      <c r="L37" s="19"/>
      <c r="M37" s="19"/>
      <c r="N37" s="53"/>
      <c r="O37" s="53"/>
      <c r="P37" s="20"/>
      <c r="Q37" s="19"/>
      <c r="R37" s="19"/>
      <c r="S37" s="53"/>
      <c r="T37" s="53"/>
      <c r="U37" s="19"/>
      <c r="V37" s="19"/>
      <c r="W37" s="19"/>
      <c r="X37" s="53"/>
      <c r="Y37" s="53"/>
      <c r="Z37" s="19"/>
      <c r="AA37" s="19"/>
      <c r="AB37" s="53"/>
      <c r="AC37" s="53"/>
      <c r="AD37" s="20"/>
    </row>
    <row r="38" spans="1:30">
      <c r="A38" s="11"/>
      <c r="B38" s="44" t="s">
        <v>229</v>
      </c>
      <c r="C38" s="45"/>
      <c r="D38" s="54" t="s">
        <v>230</v>
      </c>
      <c r="E38" s="54"/>
      <c r="F38" s="56" t="s">
        <v>197</v>
      </c>
      <c r="G38" s="58" t="s">
        <v>208</v>
      </c>
      <c r="H38" s="45"/>
      <c r="I38" s="54">
        <v>7</v>
      </c>
      <c r="J38" s="54"/>
      <c r="K38" s="45"/>
      <c r="L38" s="58" t="s">
        <v>208</v>
      </c>
      <c r="M38" s="45"/>
      <c r="N38" s="54">
        <v>6</v>
      </c>
      <c r="O38" s="54"/>
      <c r="P38" s="45"/>
      <c r="Q38" s="58" t="s">
        <v>210</v>
      </c>
      <c r="R38" s="45"/>
      <c r="S38" s="54">
        <v>1</v>
      </c>
      <c r="T38" s="54"/>
      <c r="U38" s="45"/>
      <c r="V38" s="58" t="s">
        <v>211</v>
      </c>
      <c r="W38" s="45"/>
      <c r="X38" s="54" t="s">
        <v>203</v>
      </c>
      <c r="Y38" s="54"/>
      <c r="Z38" s="45"/>
      <c r="AA38" s="45"/>
      <c r="AB38" s="54" t="s">
        <v>231</v>
      </c>
      <c r="AC38" s="54"/>
      <c r="AD38" s="56" t="s">
        <v>197</v>
      </c>
    </row>
    <row r="39" spans="1:30" ht="15.75" thickBot="1">
      <c r="A39" s="11"/>
      <c r="B39" s="44"/>
      <c r="C39" s="45"/>
      <c r="D39" s="55"/>
      <c r="E39" s="55"/>
      <c r="F39" s="57"/>
      <c r="G39" s="58"/>
      <c r="H39" s="45"/>
      <c r="I39" s="55"/>
      <c r="J39" s="55"/>
      <c r="K39" s="59"/>
      <c r="L39" s="58"/>
      <c r="M39" s="45"/>
      <c r="N39" s="55"/>
      <c r="O39" s="55"/>
      <c r="P39" s="59"/>
      <c r="Q39" s="58"/>
      <c r="R39" s="45"/>
      <c r="S39" s="55"/>
      <c r="T39" s="55"/>
      <c r="U39" s="59"/>
      <c r="V39" s="58"/>
      <c r="W39" s="45"/>
      <c r="X39" s="55"/>
      <c r="Y39" s="55"/>
      <c r="Z39" s="59"/>
      <c r="AA39" s="45"/>
      <c r="AB39" s="55"/>
      <c r="AC39" s="55"/>
      <c r="AD39" s="57"/>
    </row>
    <row r="40" spans="1:30">
      <c r="A40" s="11"/>
      <c r="B40" s="52" t="s">
        <v>212</v>
      </c>
      <c r="C40" s="19"/>
      <c r="D40" s="60">
        <v>82</v>
      </c>
      <c r="E40" s="60"/>
      <c r="F40" s="40"/>
      <c r="G40" s="19"/>
      <c r="H40" s="19"/>
      <c r="I40" s="60" t="s">
        <v>232</v>
      </c>
      <c r="J40" s="60"/>
      <c r="K40" s="63" t="s">
        <v>197</v>
      </c>
      <c r="L40" s="19"/>
      <c r="M40" s="19"/>
      <c r="N40" s="60" t="s">
        <v>233</v>
      </c>
      <c r="O40" s="60"/>
      <c r="P40" s="63" t="s">
        <v>197</v>
      </c>
      <c r="Q40" s="19"/>
      <c r="R40" s="19"/>
      <c r="S40" s="60">
        <v>15</v>
      </c>
      <c r="T40" s="60"/>
      <c r="U40" s="40"/>
      <c r="V40" s="19"/>
      <c r="W40" s="19"/>
      <c r="X40" s="60">
        <v>5</v>
      </c>
      <c r="Y40" s="60"/>
      <c r="Z40" s="40"/>
      <c r="AA40" s="19"/>
      <c r="AB40" s="60">
        <v>40</v>
      </c>
      <c r="AC40" s="60"/>
      <c r="AD40" s="40"/>
    </row>
    <row r="41" spans="1:30" ht="15.75" thickBot="1">
      <c r="A41" s="11"/>
      <c r="B41" s="52"/>
      <c r="C41" s="19"/>
      <c r="D41" s="61"/>
      <c r="E41" s="61"/>
      <c r="F41" s="62"/>
      <c r="G41" s="19"/>
      <c r="H41" s="19"/>
      <c r="I41" s="61"/>
      <c r="J41" s="61"/>
      <c r="K41" s="64"/>
      <c r="L41" s="19"/>
      <c r="M41" s="19"/>
      <c r="N41" s="61"/>
      <c r="O41" s="61"/>
      <c r="P41" s="64"/>
      <c r="Q41" s="19"/>
      <c r="R41" s="19"/>
      <c r="S41" s="61"/>
      <c r="T41" s="61"/>
      <c r="U41" s="62"/>
      <c r="V41" s="19"/>
      <c r="W41" s="19"/>
      <c r="X41" s="61"/>
      <c r="Y41" s="61"/>
      <c r="Z41" s="62"/>
      <c r="AA41" s="19"/>
      <c r="AB41" s="61"/>
      <c r="AC41" s="61"/>
      <c r="AD41" s="62"/>
    </row>
    <row r="42" spans="1:30">
      <c r="A42" s="11"/>
      <c r="B42" s="65" t="s">
        <v>214</v>
      </c>
      <c r="C42" s="45"/>
      <c r="D42" s="46" t="s">
        <v>195</v>
      </c>
      <c r="E42" s="48" t="s">
        <v>234</v>
      </c>
      <c r="F42" s="46" t="s">
        <v>197</v>
      </c>
      <c r="G42" s="45"/>
      <c r="H42" s="45"/>
      <c r="I42" s="46" t="s">
        <v>195</v>
      </c>
      <c r="J42" s="48" t="s">
        <v>235</v>
      </c>
      <c r="K42" s="46" t="s">
        <v>197</v>
      </c>
      <c r="L42" s="45"/>
      <c r="M42" s="45"/>
      <c r="N42" s="46" t="s">
        <v>195</v>
      </c>
      <c r="O42" s="48">
        <v>104</v>
      </c>
      <c r="P42" s="50"/>
      <c r="Q42" s="45"/>
      <c r="R42" s="45"/>
      <c r="S42" s="46" t="s">
        <v>195</v>
      </c>
      <c r="T42" s="48">
        <v>10</v>
      </c>
      <c r="U42" s="50"/>
      <c r="V42" s="45"/>
      <c r="W42" s="45"/>
      <c r="X42" s="46" t="s">
        <v>195</v>
      </c>
      <c r="Y42" s="48" t="s">
        <v>236</v>
      </c>
      <c r="Z42" s="46" t="s">
        <v>197</v>
      </c>
      <c r="AA42" s="45"/>
      <c r="AB42" s="46" t="s">
        <v>195</v>
      </c>
      <c r="AC42" s="48" t="s">
        <v>237</v>
      </c>
      <c r="AD42" s="46" t="s">
        <v>197</v>
      </c>
    </row>
    <row r="43" spans="1:30" ht="15.75" thickBot="1">
      <c r="A43" s="11"/>
      <c r="B43" s="65"/>
      <c r="C43" s="45"/>
      <c r="D43" s="66"/>
      <c r="E43" s="67"/>
      <c r="F43" s="66"/>
      <c r="G43" s="45"/>
      <c r="H43" s="45"/>
      <c r="I43" s="66"/>
      <c r="J43" s="67"/>
      <c r="K43" s="66"/>
      <c r="L43" s="45"/>
      <c r="M43" s="45"/>
      <c r="N43" s="66"/>
      <c r="O43" s="67"/>
      <c r="P43" s="68"/>
      <c r="Q43" s="45"/>
      <c r="R43" s="45"/>
      <c r="S43" s="66"/>
      <c r="T43" s="67"/>
      <c r="U43" s="68"/>
      <c r="V43" s="45"/>
      <c r="W43" s="45"/>
      <c r="X43" s="66"/>
      <c r="Y43" s="67"/>
      <c r="Z43" s="66"/>
      <c r="AA43" s="45"/>
      <c r="AB43" s="66"/>
      <c r="AC43" s="67"/>
      <c r="AD43" s="66"/>
    </row>
    <row r="44" spans="1:30" ht="15.75" thickTop="1">
      <c r="A44" s="11"/>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c r="A45" s="11"/>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ht="15.75" thickBot="1">
      <c r="A46" s="11"/>
      <c r="B46" s="22"/>
      <c r="C46" s="13"/>
      <c r="D46" s="36" t="s">
        <v>238</v>
      </c>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0">
      <c r="A47" s="11"/>
      <c r="B47" s="37"/>
      <c r="C47" s="19"/>
      <c r="D47" s="39" t="s">
        <v>176</v>
      </c>
      <c r="E47" s="39"/>
      <c r="F47" s="39"/>
      <c r="G47" s="39"/>
      <c r="H47" s="39"/>
      <c r="I47" s="39"/>
      <c r="J47" s="39"/>
      <c r="K47" s="39"/>
      <c r="L47" s="40"/>
      <c r="M47" s="40"/>
      <c r="N47" s="39" t="s">
        <v>178</v>
      </c>
      <c r="O47" s="39"/>
      <c r="P47" s="39"/>
      <c r="Q47" s="39"/>
      <c r="R47" s="39"/>
      <c r="S47" s="39"/>
      <c r="T47" s="39"/>
      <c r="U47" s="39"/>
      <c r="V47" s="40"/>
      <c r="W47" s="40"/>
      <c r="X47" s="41"/>
      <c r="Y47" s="41"/>
      <c r="Z47" s="41"/>
      <c r="AA47" s="40"/>
      <c r="AB47" s="41"/>
      <c r="AC47" s="41"/>
      <c r="AD47" s="41"/>
    </row>
    <row r="48" spans="1:30" ht="15.75" thickBot="1">
      <c r="A48" s="11"/>
      <c r="B48" s="37"/>
      <c r="C48" s="19"/>
      <c r="D48" s="36" t="s">
        <v>177</v>
      </c>
      <c r="E48" s="36"/>
      <c r="F48" s="36"/>
      <c r="G48" s="36"/>
      <c r="H48" s="36"/>
      <c r="I48" s="36"/>
      <c r="J48" s="36"/>
      <c r="K48" s="36"/>
      <c r="L48" s="19"/>
      <c r="M48" s="19"/>
      <c r="N48" s="36"/>
      <c r="O48" s="36"/>
      <c r="P48" s="36"/>
      <c r="Q48" s="36"/>
      <c r="R48" s="36"/>
      <c r="S48" s="36"/>
      <c r="T48" s="36"/>
      <c r="U48" s="36"/>
      <c r="V48" s="19"/>
      <c r="W48" s="19"/>
      <c r="X48" s="37"/>
      <c r="Y48" s="37"/>
      <c r="Z48" s="37"/>
      <c r="AA48" s="19"/>
      <c r="AB48" s="37"/>
      <c r="AC48" s="37"/>
      <c r="AD48" s="37"/>
    </row>
    <row r="49" spans="1:30" ht="25.5" customHeight="1">
      <c r="A49" s="11"/>
      <c r="B49" s="37"/>
      <c r="C49" s="19"/>
      <c r="D49" s="39" t="s">
        <v>179</v>
      </c>
      <c r="E49" s="39"/>
      <c r="F49" s="39"/>
      <c r="G49" s="40"/>
      <c r="H49" s="40"/>
      <c r="I49" s="39" t="s">
        <v>179</v>
      </c>
      <c r="J49" s="39"/>
      <c r="K49" s="39"/>
      <c r="L49" s="19"/>
      <c r="M49" s="19"/>
      <c r="N49" s="39" t="s">
        <v>184</v>
      </c>
      <c r="O49" s="39"/>
      <c r="P49" s="39"/>
      <c r="Q49" s="40"/>
      <c r="R49" s="40"/>
      <c r="S49" s="39" t="s">
        <v>188</v>
      </c>
      <c r="T49" s="39"/>
      <c r="U49" s="39"/>
      <c r="V49" s="19"/>
      <c r="W49" s="19"/>
      <c r="X49" s="38" t="s">
        <v>190</v>
      </c>
      <c r="Y49" s="38"/>
      <c r="Z49" s="38"/>
      <c r="AA49" s="19"/>
      <c r="AB49" s="38" t="s">
        <v>193</v>
      </c>
      <c r="AC49" s="38"/>
      <c r="AD49" s="38"/>
    </row>
    <row r="50" spans="1:30">
      <c r="A50" s="11"/>
      <c r="B50" s="37"/>
      <c r="C50" s="19"/>
      <c r="D50" s="38" t="s">
        <v>180</v>
      </c>
      <c r="E50" s="38"/>
      <c r="F50" s="38"/>
      <c r="G50" s="43"/>
      <c r="H50" s="43"/>
      <c r="I50" s="38" t="s">
        <v>182</v>
      </c>
      <c r="J50" s="38"/>
      <c r="K50" s="38"/>
      <c r="L50" s="19"/>
      <c r="M50" s="19"/>
      <c r="N50" s="38" t="s">
        <v>185</v>
      </c>
      <c r="O50" s="38"/>
      <c r="P50" s="38"/>
      <c r="Q50" s="43"/>
      <c r="R50" s="43"/>
      <c r="S50" s="38" t="s">
        <v>189</v>
      </c>
      <c r="T50" s="38"/>
      <c r="U50" s="38"/>
      <c r="V50" s="19"/>
      <c r="W50" s="19"/>
      <c r="X50" s="38" t="s">
        <v>184</v>
      </c>
      <c r="Y50" s="38"/>
      <c r="Z50" s="38"/>
      <c r="AA50" s="19"/>
      <c r="AB50" s="38"/>
      <c r="AC50" s="38"/>
      <c r="AD50" s="38"/>
    </row>
    <row r="51" spans="1:30">
      <c r="A51" s="11"/>
      <c r="B51" s="37"/>
      <c r="C51" s="19"/>
      <c r="D51" s="38" t="s">
        <v>181</v>
      </c>
      <c r="E51" s="38"/>
      <c r="F51" s="38"/>
      <c r="G51" s="43"/>
      <c r="H51" s="43"/>
      <c r="I51" s="38" t="s">
        <v>220</v>
      </c>
      <c r="J51" s="38"/>
      <c r="K51" s="38"/>
      <c r="L51" s="19"/>
      <c r="M51" s="19"/>
      <c r="N51" s="38" t="s">
        <v>186</v>
      </c>
      <c r="O51" s="38"/>
      <c r="P51" s="38"/>
      <c r="Q51" s="43"/>
      <c r="R51" s="43"/>
      <c r="S51" s="10"/>
      <c r="T51" s="10"/>
      <c r="U51" s="10"/>
      <c r="V51" s="19"/>
      <c r="W51" s="19"/>
      <c r="X51" s="38" t="s">
        <v>191</v>
      </c>
      <c r="Y51" s="38"/>
      <c r="Z51" s="38"/>
      <c r="AA51" s="19"/>
      <c r="AB51" s="38"/>
      <c r="AC51" s="38"/>
      <c r="AD51" s="38"/>
    </row>
    <row r="52" spans="1:30" ht="15.75" thickBot="1">
      <c r="A52" s="11"/>
      <c r="B52" s="37"/>
      <c r="C52" s="19"/>
      <c r="D52" s="42"/>
      <c r="E52" s="42"/>
      <c r="F52" s="42"/>
      <c r="G52" s="43"/>
      <c r="H52" s="43"/>
      <c r="I52" s="42"/>
      <c r="J52" s="42"/>
      <c r="K52" s="42"/>
      <c r="L52" s="19"/>
      <c r="M52" s="19"/>
      <c r="N52" s="36" t="s">
        <v>187</v>
      </c>
      <c r="O52" s="36"/>
      <c r="P52" s="36"/>
      <c r="Q52" s="43"/>
      <c r="R52" s="43"/>
      <c r="S52" s="42"/>
      <c r="T52" s="42"/>
      <c r="U52" s="42"/>
      <c r="V52" s="19"/>
      <c r="W52" s="19"/>
      <c r="X52" s="36" t="s">
        <v>192</v>
      </c>
      <c r="Y52" s="36"/>
      <c r="Z52" s="36"/>
      <c r="AA52" s="19"/>
      <c r="AB52" s="36"/>
      <c r="AC52" s="36"/>
      <c r="AD52" s="36"/>
    </row>
    <row r="53" spans="1:30">
      <c r="A53" s="11"/>
      <c r="B53" s="44" t="s">
        <v>194</v>
      </c>
      <c r="C53" s="45"/>
      <c r="D53" s="46" t="s">
        <v>195</v>
      </c>
      <c r="E53" s="48" t="s">
        <v>239</v>
      </c>
      <c r="F53" s="46" t="s">
        <v>197</v>
      </c>
      <c r="G53" s="45"/>
      <c r="H53" s="45"/>
      <c r="I53" s="46" t="s">
        <v>195</v>
      </c>
      <c r="J53" s="48" t="s">
        <v>240</v>
      </c>
      <c r="K53" s="46" t="s">
        <v>197</v>
      </c>
      <c r="L53" s="45"/>
      <c r="M53" s="45"/>
      <c r="N53" s="46" t="s">
        <v>195</v>
      </c>
      <c r="O53" s="48">
        <v>105</v>
      </c>
      <c r="P53" s="50"/>
      <c r="Q53" s="45"/>
      <c r="R53" s="45"/>
      <c r="S53" s="46" t="s">
        <v>195</v>
      </c>
      <c r="T53" s="48">
        <v>8</v>
      </c>
      <c r="U53" s="50"/>
      <c r="V53" s="45"/>
      <c r="W53" s="45"/>
      <c r="X53" s="46" t="s">
        <v>195</v>
      </c>
      <c r="Y53" s="48" t="s">
        <v>241</v>
      </c>
      <c r="Z53" s="46" t="s">
        <v>197</v>
      </c>
      <c r="AA53" s="45"/>
      <c r="AB53" s="46" t="s">
        <v>195</v>
      </c>
      <c r="AC53" s="48" t="s">
        <v>242</v>
      </c>
      <c r="AD53" s="46" t="s">
        <v>197</v>
      </c>
    </row>
    <row r="54" spans="1:30">
      <c r="A54" s="11"/>
      <c r="B54" s="44"/>
      <c r="C54" s="45"/>
      <c r="D54" s="47"/>
      <c r="E54" s="49"/>
      <c r="F54" s="47"/>
      <c r="G54" s="45"/>
      <c r="H54" s="45"/>
      <c r="I54" s="47"/>
      <c r="J54" s="49"/>
      <c r="K54" s="47"/>
      <c r="L54" s="45"/>
      <c r="M54" s="45"/>
      <c r="N54" s="47"/>
      <c r="O54" s="49"/>
      <c r="P54" s="51"/>
      <c r="Q54" s="45"/>
      <c r="R54" s="45"/>
      <c r="S54" s="47"/>
      <c r="T54" s="49"/>
      <c r="U54" s="51"/>
      <c r="V54" s="45"/>
      <c r="W54" s="45"/>
      <c r="X54" s="47"/>
      <c r="Y54" s="49"/>
      <c r="Z54" s="47"/>
      <c r="AA54" s="45"/>
      <c r="AB54" s="47"/>
      <c r="AC54" s="49"/>
      <c r="AD54" s="47"/>
    </row>
    <row r="55" spans="1:30">
      <c r="A55" s="11"/>
      <c r="B55" s="52" t="s">
        <v>202</v>
      </c>
      <c r="C55" s="19"/>
      <c r="D55" s="53" t="s">
        <v>204</v>
      </c>
      <c r="E55" s="53"/>
      <c r="F55" s="20" t="s">
        <v>197</v>
      </c>
      <c r="G55" s="19"/>
      <c r="H55" s="19"/>
      <c r="I55" s="53" t="s">
        <v>243</v>
      </c>
      <c r="J55" s="53"/>
      <c r="K55" s="20" t="s">
        <v>197</v>
      </c>
      <c r="L55" s="19"/>
      <c r="M55" s="19"/>
      <c r="N55" s="53">
        <v>47</v>
      </c>
      <c r="O55" s="53"/>
      <c r="P55" s="19"/>
      <c r="Q55" s="19"/>
      <c r="R55" s="19"/>
      <c r="S55" s="53">
        <v>11</v>
      </c>
      <c r="T55" s="53"/>
      <c r="U55" s="19"/>
      <c r="V55" s="19"/>
      <c r="W55" s="19"/>
      <c r="X55" s="53" t="s">
        <v>244</v>
      </c>
      <c r="Y55" s="53"/>
      <c r="Z55" s="20" t="s">
        <v>197</v>
      </c>
      <c r="AA55" s="19"/>
      <c r="AB55" s="53" t="s">
        <v>245</v>
      </c>
      <c r="AC55" s="53"/>
      <c r="AD55" s="20" t="s">
        <v>197</v>
      </c>
    </row>
    <row r="56" spans="1:30">
      <c r="A56" s="11"/>
      <c r="B56" s="52"/>
      <c r="C56" s="19"/>
      <c r="D56" s="53"/>
      <c r="E56" s="53"/>
      <c r="F56" s="20"/>
      <c r="G56" s="19"/>
      <c r="H56" s="19"/>
      <c r="I56" s="53"/>
      <c r="J56" s="53"/>
      <c r="K56" s="20"/>
      <c r="L56" s="19"/>
      <c r="M56" s="19"/>
      <c r="N56" s="53"/>
      <c r="O56" s="53"/>
      <c r="P56" s="19"/>
      <c r="Q56" s="19"/>
      <c r="R56" s="19"/>
      <c r="S56" s="53"/>
      <c r="T56" s="53"/>
      <c r="U56" s="19"/>
      <c r="V56" s="19"/>
      <c r="W56" s="19"/>
      <c r="X56" s="53"/>
      <c r="Y56" s="53"/>
      <c r="Z56" s="20"/>
      <c r="AA56" s="19"/>
      <c r="AB56" s="53"/>
      <c r="AC56" s="53"/>
      <c r="AD56" s="20"/>
    </row>
    <row r="57" spans="1:30">
      <c r="A57" s="11"/>
      <c r="B57" s="44" t="s">
        <v>206</v>
      </c>
      <c r="C57" s="45"/>
      <c r="D57" s="54" t="s">
        <v>246</v>
      </c>
      <c r="E57" s="54"/>
      <c r="F57" s="56" t="s">
        <v>197</v>
      </c>
      <c r="G57" s="58" t="s">
        <v>208</v>
      </c>
      <c r="H57" s="45"/>
      <c r="I57" s="54" t="s">
        <v>241</v>
      </c>
      <c r="J57" s="54"/>
      <c r="K57" s="56" t="s">
        <v>197</v>
      </c>
      <c r="L57" s="58" t="s">
        <v>208</v>
      </c>
      <c r="M57" s="45"/>
      <c r="N57" s="54">
        <v>119</v>
      </c>
      <c r="O57" s="54"/>
      <c r="P57" s="45"/>
      <c r="Q57" s="58" t="s">
        <v>210</v>
      </c>
      <c r="R57" s="45"/>
      <c r="S57" s="54">
        <v>18</v>
      </c>
      <c r="T57" s="54"/>
      <c r="U57" s="45"/>
      <c r="V57" s="58" t="s">
        <v>211</v>
      </c>
      <c r="W57" s="45"/>
      <c r="X57" s="54" t="s">
        <v>203</v>
      </c>
      <c r="Y57" s="54"/>
      <c r="Z57" s="45"/>
      <c r="AA57" s="45"/>
      <c r="AB57" s="54">
        <v>52</v>
      </c>
      <c r="AC57" s="54"/>
      <c r="AD57" s="45"/>
    </row>
    <row r="58" spans="1:30">
      <c r="A58" s="11"/>
      <c r="B58" s="44"/>
      <c r="C58" s="45"/>
      <c r="D58" s="54"/>
      <c r="E58" s="54"/>
      <c r="F58" s="56"/>
      <c r="G58" s="58"/>
      <c r="H58" s="45"/>
      <c r="I58" s="54"/>
      <c r="J58" s="54"/>
      <c r="K58" s="56"/>
      <c r="L58" s="58"/>
      <c r="M58" s="45"/>
      <c r="N58" s="54"/>
      <c r="O58" s="54"/>
      <c r="P58" s="45"/>
      <c r="Q58" s="58"/>
      <c r="R58" s="45"/>
      <c r="S58" s="54"/>
      <c r="T58" s="54"/>
      <c r="U58" s="45"/>
      <c r="V58" s="58"/>
      <c r="W58" s="45"/>
      <c r="X58" s="54"/>
      <c r="Y58" s="54"/>
      <c r="Z58" s="45"/>
      <c r="AA58" s="45"/>
      <c r="AB58" s="54"/>
      <c r="AC58" s="54"/>
      <c r="AD58" s="45"/>
    </row>
    <row r="59" spans="1:30">
      <c r="A59" s="11"/>
      <c r="B59" s="52" t="s">
        <v>247</v>
      </c>
      <c r="C59" s="19"/>
      <c r="D59" s="53" t="s">
        <v>203</v>
      </c>
      <c r="E59" s="53"/>
      <c r="F59" s="19"/>
      <c r="G59" s="19"/>
      <c r="H59" s="19"/>
      <c r="I59" s="53" t="s">
        <v>203</v>
      </c>
      <c r="J59" s="53"/>
      <c r="K59" s="19"/>
      <c r="L59" s="19"/>
      <c r="M59" s="19"/>
      <c r="N59" s="53" t="s">
        <v>248</v>
      </c>
      <c r="O59" s="53"/>
      <c r="P59" s="20" t="s">
        <v>197</v>
      </c>
      <c r="Q59" s="19"/>
      <c r="R59" s="19"/>
      <c r="S59" s="53" t="s">
        <v>203</v>
      </c>
      <c r="T59" s="53"/>
      <c r="U59" s="19"/>
      <c r="V59" s="19"/>
      <c r="W59" s="19"/>
      <c r="X59" s="53" t="s">
        <v>203</v>
      </c>
      <c r="Y59" s="53"/>
      <c r="Z59" s="19"/>
      <c r="AA59" s="19"/>
      <c r="AB59" s="53" t="s">
        <v>248</v>
      </c>
      <c r="AC59" s="53"/>
      <c r="AD59" s="20" t="s">
        <v>197</v>
      </c>
    </row>
    <row r="60" spans="1:30" ht="15.75" thickBot="1">
      <c r="A60" s="11"/>
      <c r="B60" s="52"/>
      <c r="C60" s="19"/>
      <c r="D60" s="61"/>
      <c r="E60" s="61"/>
      <c r="F60" s="62"/>
      <c r="G60" s="19"/>
      <c r="H60" s="19"/>
      <c r="I60" s="61"/>
      <c r="J60" s="61"/>
      <c r="K60" s="62"/>
      <c r="L60" s="19"/>
      <c r="M60" s="19"/>
      <c r="N60" s="61"/>
      <c r="O60" s="61"/>
      <c r="P60" s="64"/>
      <c r="Q60" s="19"/>
      <c r="R60" s="19"/>
      <c r="S60" s="61"/>
      <c r="T60" s="61"/>
      <c r="U60" s="62"/>
      <c r="V60" s="19"/>
      <c r="W60" s="19"/>
      <c r="X60" s="61"/>
      <c r="Y60" s="61"/>
      <c r="Z60" s="62"/>
      <c r="AA60" s="19"/>
      <c r="AB60" s="61"/>
      <c r="AC60" s="61"/>
      <c r="AD60" s="64"/>
    </row>
    <row r="61" spans="1:30">
      <c r="A61" s="11"/>
      <c r="B61" s="44" t="s">
        <v>212</v>
      </c>
      <c r="C61" s="45"/>
      <c r="D61" s="48">
        <v>56</v>
      </c>
      <c r="E61" s="48"/>
      <c r="F61" s="50"/>
      <c r="G61" s="45"/>
      <c r="H61" s="45"/>
      <c r="I61" s="48" t="s">
        <v>249</v>
      </c>
      <c r="J61" s="48"/>
      <c r="K61" s="46" t="s">
        <v>197</v>
      </c>
      <c r="L61" s="45"/>
      <c r="M61" s="45"/>
      <c r="N61" s="48" t="s">
        <v>250</v>
      </c>
      <c r="O61" s="48"/>
      <c r="P61" s="46" t="s">
        <v>197</v>
      </c>
      <c r="Q61" s="45"/>
      <c r="R61" s="45"/>
      <c r="S61" s="48" t="s">
        <v>232</v>
      </c>
      <c r="T61" s="48"/>
      <c r="U61" s="46" t="s">
        <v>197</v>
      </c>
      <c r="V61" s="45"/>
      <c r="W61" s="45"/>
      <c r="X61" s="48" t="s">
        <v>244</v>
      </c>
      <c r="Y61" s="48"/>
      <c r="Z61" s="46" t="s">
        <v>197</v>
      </c>
      <c r="AA61" s="45"/>
      <c r="AB61" s="48" t="s">
        <v>251</v>
      </c>
      <c r="AC61" s="48"/>
      <c r="AD61" s="46" t="s">
        <v>197</v>
      </c>
    </row>
    <row r="62" spans="1:30" ht="15.75" thickBot="1">
      <c r="A62" s="11"/>
      <c r="B62" s="44"/>
      <c r="C62" s="45"/>
      <c r="D62" s="55"/>
      <c r="E62" s="55"/>
      <c r="F62" s="59"/>
      <c r="G62" s="45"/>
      <c r="H62" s="45"/>
      <c r="I62" s="55"/>
      <c r="J62" s="55"/>
      <c r="K62" s="57"/>
      <c r="L62" s="45"/>
      <c r="M62" s="45"/>
      <c r="N62" s="55"/>
      <c r="O62" s="55"/>
      <c r="P62" s="57"/>
      <c r="Q62" s="45"/>
      <c r="R62" s="45"/>
      <c r="S62" s="55"/>
      <c r="T62" s="55"/>
      <c r="U62" s="57"/>
      <c r="V62" s="45"/>
      <c r="W62" s="45"/>
      <c r="X62" s="55"/>
      <c r="Y62" s="55"/>
      <c r="Z62" s="57"/>
      <c r="AA62" s="45"/>
      <c r="AB62" s="55"/>
      <c r="AC62" s="55"/>
      <c r="AD62" s="57"/>
    </row>
    <row r="63" spans="1:30">
      <c r="A63" s="11"/>
      <c r="B63" s="69" t="s">
        <v>214</v>
      </c>
      <c r="C63" s="19"/>
      <c r="D63" s="63" t="s">
        <v>195</v>
      </c>
      <c r="E63" s="60" t="s">
        <v>215</v>
      </c>
      <c r="F63" s="63" t="s">
        <v>197</v>
      </c>
      <c r="G63" s="19"/>
      <c r="H63" s="19"/>
      <c r="I63" s="63" t="s">
        <v>195</v>
      </c>
      <c r="J63" s="60" t="s">
        <v>216</v>
      </c>
      <c r="K63" s="63" t="s">
        <v>197</v>
      </c>
      <c r="L63" s="19"/>
      <c r="M63" s="19"/>
      <c r="N63" s="63" t="s">
        <v>195</v>
      </c>
      <c r="O63" s="60">
        <v>32</v>
      </c>
      <c r="P63" s="40"/>
      <c r="Q63" s="19"/>
      <c r="R63" s="19"/>
      <c r="S63" s="63" t="s">
        <v>195</v>
      </c>
      <c r="T63" s="60">
        <v>1</v>
      </c>
      <c r="U63" s="40"/>
      <c r="V63" s="19"/>
      <c r="W63" s="19"/>
      <c r="X63" s="63" t="s">
        <v>195</v>
      </c>
      <c r="Y63" s="60" t="s">
        <v>217</v>
      </c>
      <c r="Z63" s="63" t="s">
        <v>197</v>
      </c>
      <c r="AA63" s="19"/>
      <c r="AB63" s="63" t="s">
        <v>195</v>
      </c>
      <c r="AC63" s="60" t="s">
        <v>218</v>
      </c>
      <c r="AD63" s="63" t="s">
        <v>197</v>
      </c>
    </row>
    <row r="64" spans="1:30" ht="15.75" thickBot="1">
      <c r="A64" s="11"/>
      <c r="B64" s="69"/>
      <c r="C64" s="19"/>
      <c r="D64" s="70"/>
      <c r="E64" s="71"/>
      <c r="F64" s="70"/>
      <c r="G64" s="19"/>
      <c r="H64" s="19"/>
      <c r="I64" s="70"/>
      <c r="J64" s="71"/>
      <c r="K64" s="70"/>
      <c r="L64" s="19"/>
      <c r="M64" s="19"/>
      <c r="N64" s="70"/>
      <c r="O64" s="71"/>
      <c r="P64" s="72"/>
      <c r="Q64" s="19"/>
      <c r="R64" s="19"/>
      <c r="S64" s="70"/>
      <c r="T64" s="71"/>
      <c r="U64" s="72"/>
      <c r="V64" s="19"/>
      <c r="W64" s="19"/>
      <c r="X64" s="70"/>
      <c r="Y64" s="71"/>
      <c r="Z64" s="70"/>
      <c r="AA64" s="19"/>
      <c r="AB64" s="70"/>
      <c r="AC64" s="71"/>
      <c r="AD64" s="70"/>
    </row>
    <row r="65" spans="1:30" ht="15.75" thickTop="1">
      <c r="A65" s="11"/>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row>
    <row r="66" spans="1:30">
      <c r="A66" s="11"/>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row>
    <row r="67" spans="1:30" ht="15.75" thickBot="1">
      <c r="A67" s="11"/>
      <c r="B67" s="22"/>
      <c r="C67" s="13"/>
      <c r="D67" s="36" t="s">
        <v>252</v>
      </c>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row>
    <row r="68" spans="1:30">
      <c r="A68" s="11"/>
      <c r="B68" s="37"/>
      <c r="C68" s="19"/>
      <c r="D68" s="39" t="s">
        <v>176</v>
      </c>
      <c r="E68" s="39"/>
      <c r="F68" s="39"/>
      <c r="G68" s="39"/>
      <c r="H68" s="39"/>
      <c r="I68" s="39"/>
      <c r="J68" s="39"/>
      <c r="K68" s="39"/>
      <c r="L68" s="40"/>
      <c r="M68" s="40"/>
      <c r="N68" s="39" t="s">
        <v>178</v>
      </c>
      <c r="O68" s="39"/>
      <c r="P68" s="39"/>
      <c r="Q68" s="39"/>
      <c r="R68" s="39"/>
      <c r="S68" s="39"/>
      <c r="T68" s="39"/>
      <c r="U68" s="39"/>
      <c r="V68" s="40"/>
      <c r="W68" s="40"/>
      <c r="X68" s="41"/>
      <c r="Y68" s="41"/>
      <c r="Z68" s="41"/>
      <c r="AA68" s="40"/>
      <c r="AB68" s="41"/>
      <c r="AC68" s="41"/>
      <c r="AD68" s="41"/>
    </row>
    <row r="69" spans="1:30" ht="15.75" thickBot="1">
      <c r="A69" s="11"/>
      <c r="B69" s="37"/>
      <c r="C69" s="19"/>
      <c r="D69" s="36" t="s">
        <v>177</v>
      </c>
      <c r="E69" s="36"/>
      <c r="F69" s="36"/>
      <c r="G69" s="36"/>
      <c r="H69" s="36"/>
      <c r="I69" s="36"/>
      <c r="J69" s="36"/>
      <c r="K69" s="36"/>
      <c r="L69" s="43"/>
      <c r="M69" s="43"/>
      <c r="N69" s="36"/>
      <c r="O69" s="36"/>
      <c r="P69" s="36"/>
      <c r="Q69" s="36"/>
      <c r="R69" s="36"/>
      <c r="S69" s="36"/>
      <c r="T69" s="36"/>
      <c r="U69" s="36"/>
      <c r="V69" s="19"/>
      <c r="W69" s="19"/>
      <c r="X69" s="37"/>
      <c r="Y69" s="37"/>
      <c r="Z69" s="37"/>
      <c r="AA69" s="19"/>
      <c r="AB69" s="37"/>
      <c r="AC69" s="37"/>
      <c r="AD69" s="37"/>
    </row>
    <row r="70" spans="1:30" ht="25.5" customHeight="1">
      <c r="A70" s="11"/>
      <c r="B70" s="37"/>
      <c r="C70" s="19"/>
      <c r="D70" s="39" t="s">
        <v>179</v>
      </c>
      <c r="E70" s="39"/>
      <c r="F70" s="39"/>
      <c r="G70" s="40"/>
      <c r="H70" s="40"/>
      <c r="I70" s="39" t="s">
        <v>179</v>
      </c>
      <c r="J70" s="39"/>
      <c r="K70" s="39"/>
      <c r="L70" s="19"/>
      <c r="M70" s="19"/>
      <c r="N70" s="39" t="s">
        <v>184</v>
      </c>
      <c r="O70" s="39"/>
      <c r="P70" s="39"/>
      <c r="Q70" s="40"/>
      <c r="R70" s="40"/>
      <c r="S70" s="39" t="s">
        <v>188</v>
      </c>
      <c r="T70" s="39"/>
      <c r="U70" s="39"/>
      <c r="V70" s="19"/>
      <c r="W70" s="19"/>
      <c r="X70" s="38" t="s">
        <v>190</v>
      </c>
      <c r="Y70" s="38"/>
      <c r="Z70" s="38"/>
      <c r="AA70" s="19"/>
      <c r="AB70" s="38" t="s">
        <v>193</v>
      </c>
      <c r="AC70" s="38"/>
      <c r="AD70" s="38"/>
    </row>
    <row r="71" spans="1:30">
      <c r="A71" s="11"/>
      <c r="B71" s="37"/>
      <c r="C71" s="19"/>
      <c r="D71" s="38" t="s">
        <v>180</v>
      </c>
      <c r="E71" s="38"/>
      <c r="F71" s="38"/>
      <c r="G71" s="43"/>
      <c r="H71" s="43"/>
      <c r="I71" s="38" t="s">
        <v>182</v>
      </c>
      <c r="J71" s="38"/>
      <c r="K71" s="38"/>
      <c r="L71" s="19"/>
      <c r="M71" s="19"/>
      <c r="N71" s="38" t="s">
        <v>185</v>
      </c>
      <c r="O71" s="38"/>
      <c r="P71" s="38"/>
      <c r="Q71" s="43"/>
      <c r="R71" s="43"/>
      <c r="S71" s="38" t="s">
        <v>189</v>
      </c>
      <c r="T71" s="38"/>
      <c r="U71" s="38"/>
      <c r="V71" s="19"/>
      <c r="W71" s="19"/>
      <c r="X71" s="38" t="s">
        <v>184</v>
      </c>
      <c r="Y71" s="38"/>
      <c r="Z71" s="38"/>
      <c r="AA71" s="19"/>
      <c r="AB71" s="38"/>
      <c r="AC71" s="38"/>
      <c r="AD71" s="38"/>
    </row>
    <row r="72" spans="1:30">
      <c r="A72" s="11"/>
      <c r="B72" s="37"/>
      <c r="C72" s="19"/>
      <c r="D72" s="38" t="s">
        <v>181</v>
      </c>
      <c r="E72" s="38"/>
      <c r="F72" s="38"/>
      <c r="G72" s="43"/>
      <c r="H72" s="43"/>
      <c r="I72" s="38" t="s">
        <v>220</v>
      </c>
      <c r="J72" s="38"/>
      <c r="K72" s="38"/>
      <c r="L72" s="19"/>
      <c r="M72" s="19"/>
      <c r="N72" s="38" t="s">
        <v>186</v>
      </c>
      <c r="O72" s="38"/>
      <c r="P72" s="38"/>
      <c r="Q72" s="43"/>
      <c r="R72" s="43"/>
      <c r="S72" s="10"/>
      <c r="T72" s="10"/>
      <c r="U72" s="10"/>
      <c r="V72" s="19"/>
      <c r="W72" s="19"/>
      <c r="X72" s="38" t="s">
        <v>191</v>
      </c>
      <c r="Y72" s="38"/>
      <c r="Z72" s="38"/>
      <c r="AA72" s="19"/>
      <c r="AB72" s="38"/>
      <c r="AC72" s="38"/>
      <c r="AD72" s="38"/>
    </row>
    <row r="73" spans="1:30" ht="15.75" thickBot="1">
      <c r="A73" s="11"/>
      <c r="B73" s="37"/>
      <c r="C73" s="19"/>
      <c r="D73" s="42"/>
      <c r="E73" s="42"/>
      <c r="F73" s="42"/>
      <c r="G73" s="43"/>
      <c r="H73" s="43"/>
      <c r="I73" s="42"/>
      <c r="J73" s="42"/>
      <c r="K73" s="42"/>
      <c r="L73" s="19"/>
      <c r="M73" s="19"/>
      <c r="N73" s="36" t="s">
        <v>187</v>
      </c>
      <c r="O73" s="36"/>
      <c r="P73" s="36"/>
      <c r="Q73" s="43"/>
      <c r="R73" s="43"/>
      <c r="S73" s="42"/>
      <c r="T73" s="42"/>
      <c r="U73" s="42"/>
      <c r="V73" s="19"/>
      <c r="W73" s="19"/>
      <c r="X73" s="36" t="s">
        <v>192</v>
      </c>
      <c r="Y73" s="36"/>
      <c r="Z73" s="36"/>
      <c r="AA73" s="19"/>
      <c r="AB73" s="36"/>
      <c r="AC73" s="36"/>
      <c r="AD73" s="36"/>
    </row>
    <row r="74" spans="1:30">
      <c r="A74" s="11"/>
      <c r="B74" s="44" t="s">
        <v>194</v>
      </c>
      <c r="C74" s="45"/>
      <c r="D74" s="46" t="s">
        <v>195</v>
      </c>
      <c r="E74" s="48" t="s">
        <v>253</v>
      </c>
      <c r="F74" s="46" t="s">
        <v>197</v>
      </c>
      <c r="G74" s="45"/>
      <c r="H74" s="45"/>
      <c r="I74" s="46" t="s">
        <v>195</v>
      </c>
      <c r="J74" s="48">
        <v>42</v>
      </c>
      <c r="K74" s="50"/>
      <c r="L74" s="45"/>
      <c r="M74" s="45"/>
      <c r="N74" s="46" t="s">
        <v>195</v>
      </c>
      <c r="O74" s="48" t="s">
        <v>254</v>
      </c>
      <c r="P74" s="46" t="s">
        <v>197</v>
      </c>
      <c r="Q74" s="45"/>
      <c r="R74" s="45"/>
      <c r="S74" s="46" t="s">
        <v>195</v>
      </c>
      <c r="T74" s="48">
        <v>4</v>
      </c>
      <c r="U74" s="50"/>
      <c r="V74" s="45"/>
      <c r="W74" s="45"/>
      <c r="X74" s="46" t="s">
        <v>195</v>
      </c>
      <c r="Y74" s="48" t="s">
        <v>255</v>
      </c>
      <c r="Z74" s="46" t="s">
        <v>197</v>
      </c>
      <c r="AA74" s="45"/>
      <c r="AB74" s="46" t="s">
        <v>195</v>
      </c>
      <c r="AC74" s="48" t="s">
        <v>256</v>
      </c>
      <c r="AD74" s="46" t="s">
        <v>197</v>
      </c>
    </row>
    <row r="75" spans="1:30">
      <c r="A75" s="11"/>
      <c r="B75" s="44"/>
      <c r="C75" s="45"/>
      <c r="D75" s="47"/>
      <c r="E75" s="49"/>
      <c r="F75" s="47"/>
      <c r="G75" s="45"/>
      <c r="H75" s="45"/>
      <c r="I75" s="47"/>
      <c r="J75" s="49"/>
      <c r="K75" s="51"/>
      <c r="L75" s="45"/>
      <c r="M75" s="45"/>
      <c r="N75" s="47"/>
      <c r="O75" s="49"/>
      <c r="P75" s="47"/>
      <c r="Q75" s="45"/>
      <c r="R75" s="45"/>
      <c r="S75" s="47"/>
      <c r="T75" s="49"/>
      <c r="U75" s="51"/>
      <c r="V75" s="45"/>
      <c r="W75" s="45"/>
      <c r="X75" s="47"/>
      <c r="Y75" s="49"/>
      <c r="Z75" s="47"/>
      <c r="AA75" s="45"/>
      <c r="AB75" s="47"/>
      <c r="AC75" s="49"/>
      <c r="AD75" s="47"/>
    </row>
    <row r="76" spans="1:30">
      <c r="A76" s="11"/>
      <c r="B76" s="52" t="s">
        <v>202</v>
      </c>
      <c r="C76" s="19"/>
      <c r="D76" s="53">
        <v>869</v>
      </c>
      <c r="E76" s="53"/>
      <c r="F76" s="19"/>
      <c r="G76" s="19"/>
      <c r="H76" s="19"/>
      <c r="I76" s="53" t="s">
        <v>257</v>
      </c>
      <c r="J76" s="53"/>
      <c r="K76" s="20" t="s">
        <v>197</v>
      </c>
      <c r="L76" s="19"/>
      <c r="M76" s="19"/>
      <c r="N76" s="53">
        <v>175</v>
      </c>
      <c r="O76" s="53"/>
      <c r="P76" s="19"/>
      <c r="Q76" s="19"/>
      <c r="R76" s="19"/>
      <c r="S76" s="53">
        <v>6</v>
      </c>
      <c r="T76" s="53"/>
      <c r="U76" s="19"/>
      <c r="V76" s="19"/>
      <c r="W76" s="19"/>
      <c r="X76" s="53">
        <v>55</v>
      </c>
      <c r="Y76" s="53"/>
      <c r="Z76" s="19"/>
      <c r="AA76" s="19"/>
      <c r="AB76" s="73">
        <v>1007</v>
      </c>
      <c r="AC76" s="73"/>
      <c r="AD76" s="19"/>
    </row>
    <row r="77" spans="1:30">
      <c r="A77" s="11"/>
      <c r="B77" s="52"/>
      <c r="C77" s="19"/>
      <c r="D77" s="53"/>
      <c r="E77" s="53"/>
      <c r="F77" s="19"/>
      <c r="G77" s="19"/>
      <c r="H77" s="19"/>
      <c r="I77" s="53"/>
      <c r="J77" s="53"/>
      <c r="K77" s="20"/>
      <c r="L77" s="19"/>
      <c r="M77" s="19"/>
      <c r="N77" s="53"/>
      <c r="O77" s="53"/>
      <c r="P77" s="19"/>
      <c r="Q77" s="19"/>
      <c r="R77" s="19"/>
      <c r="S77" s="53"/>
      <c r="T77" s="53"/>
      <c r="U77" s="19"/>
      <c r="V77" s="19"/>
      <c r="W77" s="19"/>
      <c r="X77" s="53"/>
      <c r="Y77" s="53"/>
      <c r="Z77" s="19"/>
      <c r="AA77" s="19"/>
      <c r="AB77" s="73"/>
      <c r="AC77" s="73"/>
      <c r="AD77" s="19"/>
    </row>
    <row r="78" spans="1:30">
      <c r="A78" s="11"/>
      <c r="B78" s="44" t="s">
        <v>206</v>
      </c>
      <c r="C78" s="45"/>
      <c r="D78" s="54" t="s">
        <v>258</v>
      </c>
      <c r="E78" s="54"/>
      <c r="F78" s="56" t="s">
        <v>197</v>
      </c>
      <c r="G78" s="58" t="s">
        <v>208</v>
      </c>
      <c r="H78" s="45"/>
      <c r="I78" s="54">
        <v>25</v>
      </c>
      <c r="J78" s="54"/>
      <c r="K78" s="45"/>
      <c r="L78" s="58" t="s">
        <v>208</v>
      </c>
      <c r="M78" s="45"/>
      <c r="N78" s="54">
        <v>31</v>
      </c>
      <c r="O78" s="54"/>
      <c r="P78" s="45"/>
      <c r="Q78" s="58" t="s">
        <v>210</v>
      </c>
      <c r="R78" s="45"/>
      <c r="S78" s="54" t="s">
        <v>203</v>
      </c>
      <c r="T78" s="54"/>
      <c r="U78" s="45"/>
      <c r="V78" s="58" t="s">
        <v>211</v>
      </c>
      <c r="W78" s="45"/>
      <c r="X78" s="54" t="s">
        <v>203</v>
      </c>
      <c r="Y78" s="54"/>
      <c r="Z78" s="45"/>
      <c r="AA78" s="45"/>
      <c r="AB78" s="54" t="s">
        <v>259</v>
      </c>
      <c r="AC78" s="54"/>
      <c r="AD78" s="56" t="s">
        <v>197</v>
      </c>
    </row>
    <row r="79" spans="1:30" ht="15.75" thickBot="1">
      <c r="A79" s="11"/>
      <c r="B79" s="44"/>
      <c r="C79" s="45"/>
      <c r="D79" s="55"/>
      <c r="E79" s="55"/>
      <c r="F79" s="57"/>
      <c r="G79" s="58"/>
      <c r="H79" s="45"/>
      <c r="I79" s="55"/>
      <c r="J79" s="55"/>
      <c r="K79" s="59"/>
      <c r="L79" s="58"/>
      <c r="M79" s="45"/>
      <c r="N79" s="55"/>
      <c r="O79" s="55"/>
      <c r="P79" s="59"/>
      <c r="Q79" s="58"/>
      <c r="R79" s="45"/>
      <c r="S79" s="55"/>
      <c r="T79" s="55"/>
      <c r="U79" s="59"/>
      <c r="V79" s="58"/>
      <c r="W79" s="45"/>
      <c r="X79" s="55"/>
      <c r="Y79" s="55"/>
      <c r="Z79" s="59"/>
      <c r="AA79" s="45"/>
      <c r="AB79" s="55"/>
      <c r="AC79" s="55"/>
      <c r="AD79" s="57"/>
    </row>
    <row r="80" spans="1:30">
      <c r="A80" s="11"/>
      <c r="B80" s="52" t="s">
        <v>212</v>
      </c>
      <c r="C80" s="19"/>
      <c r="D80" s="74">
        <v>1114</v>
      </c>
      <c r="E80" s="74"/>
      <c r="F80" s="40"/>
      <c r="G80" s="19"/>
      <c r="H80" s="19"/>
      <c r="I80" s="60" t="s">
        <v>260</v>
      </c>
      <c r="J80" s="60"/>
      <c r="K80" s="63" t="s">
        <v>197</v>
      </c>
      <c r="L80" s="19"/>
      <c r="M80" s="19"/>
      <c r="N80" s="60">
        <v>144</v>
      </c>
      <c r="O80" s="60"/>
      <c r="P80" s="40"/>
      <c r="Q80" s="19"/>
      <c r="R80" s="19"/>
      <c r="S80" s="60">
        <v>6</v>
      </c>
      <c r="T80" s="60"/>
      <c r="U80" s="40"/>
      <c r="V80" s="19"/>
      <c r="W80" s="19"/>
      <c r="X80" s="60">
        <v>55</v>
      </c>
      <c r="Y80" s="60"/>
      <c r="Z80" s="40"/>
      <c r="AA80" s="19"/>
      <c r="AB80" s="74">
        <v>1196</v>
      </c>
      <c r="AC80" s="74"/>
      <c r="AD80" s="40"/>
    </row>
    <row r="81" spans="1:30" ht="15.75" thickBot="1">
      <c r="A81" s="11"/>
      <c r="B81" s="52"/>
      <c r="C81" s="19"/>
      <c r="D81" s="75"/>
      <c r="E81" s="75"/>
      <c r="F81" s="62"/>
      <c r="G81" s="19"/>
      <c r="H81" s="19"/>
      <c r="I81" s="61"/>
      <c r="J81" s="61"/>
      <c r="K81" s="64"/>
      <c r="L81" s="19"/>
      <c r="M81" s="19"/>
      <c r="N81" s="61"/>
      <c r="O81" s="61"/>
      <c r="P81" s="62"/>
      <c r="Q81" s="19"/>
      <c r="R81" s="19"/>
      <c r="S81" s="61"/>
      <c r="T81" s="61"/>
      <c r="U81" s="62"/>
      <c r="V81" s="19"/>
      <c r="W81" s="19"/>
      <c r="X81" s="61"/>
      <c r="Y81" s="61"/>
      <c r="Z81" s="62"/>
      <c r="AA81" s="19"/>
      <c r="AB81" s="75"/>
      <c r="AC81" s="75"/>
      <c r="AD81" s="62"/>
    </row>
    <row r="82" spans="1:30">
      <c r="A82" s="11"/>
      <c r="B82" s="65" t="s">
        <v>214</v>
      </c>
      <c r="C82" s="45"/>
      <c r="D82" s="46" t="s">
        <v>195</v>
      </c>
      <c r="E82" s="48" t="s">
        <v>234</v>
      </c>
      <c r="F82" s="46" t="s">
        <v>197</v>
      </c>
      <c r="G82" s="45"/>
      <c r="H82" s="45"/>
      <c r="I82" s="46" t="s">
        <v>195</v>
      </c>
      <c r="J82" s="48" t="s">
        <v>235</v>
      </c>
      <c r="K82" s="46" t="s">
        <v>197</v>
      </c>
      <c r="L82" s="45"/>
      <c r="M82" s="45"/>
      <c r="N82" s="46" t="s">
        <v>195</v>
      </c>
      <c r="O82" s="48">
        <v>104</v>
      </c>
      <c r="P82" s="50"/>
      <c r="Q82" s="45"/>
      <c r="R82" s="45"/>
      <c r="S82" s="46" t="s">
        <v>195</v>
      </c>
      <c r="T82" s="48">
        <v>10</v>
      </c>
      <c r="U82" s="50"/>
      <c r="V82" s="45"/>
      <c r="W82" s="45"/>
      <c r="X82" s="46" t="s">
        <v>195</v>
      </c>
      <c r="Y82" s="48" t="s">
        <v>236</v>
      </c>
      <c r="Z82" s="46" t="s">
        <v>197</v>
      </c>
      <c r="AA82" s="45"/>
      <c r="AB82" s="46" t="s">
        <v>195</v>
      </c>
      <c r="AC82" s="48" t="s">
        <v>237</v>
      </c>
      <c r="AD82" s="46" t="s">
        <v>197</v>
      </c>
    </row>
    <row r="83" spans="1:30" ht="15.75" thickBot="1">
      <c r="A83" s="11"/>
      <c r="B83" s="65"/>
      <c r="C83" s="45"/>
      <c r="D83" s="66"/>
      <c r="E83" s="67"/>
      <c r="F83" s="66"/>
      <c r="G83" s="45"/>
      <c r="H83" s="45"/>
      <c r="I83" s="66"/>
      <c r="J83" s="67"/>
      <c r="K83" s="66"/>
      <c r="L83" s="45"/>
      <c r="M83" s="45"/>
      <c r="N83" s="66"/>
      <c r="O83" s="67"/>
      <c r="P83" s="68"/>
      <c r="Q83" s="45"/>
      <c r="R83" s="45"/>
      <c r="S83" s="66"/>
      <c r="T83" s="67"/>
      <c r="U83" s="68"/>
      <c r="V83" s="45"/>
      <c r="W83" s="45"/>
      <c r="X83" s="66"/>
      <c r="Y83" s="67"/>
      <c r="Z83" s="66"/>
      <c r="AA83" s="45"/>
      <c r="AB83" s="66"/>
      <c r="AC83" s="67"/>
      <c r="AD83" s="66"/>
    </row>
    <row r="84" spans="1:30" ht="15.75" thickTop="1">
      <c r="A84" s="11"/>
      <c r="B84" s="15"/>
    </row>
    <row r="85" spans="1:30">
      <c r="A85" s="11"/>
      <c r="B85" s="15"/>
    </row>
    <row r="86" spans="1:30" ht="15.75" thickBot="1">
      <c r="A86" s="11"/>
      <c r="B86" s="34"/>
    </row>
    <row r="87" spans="1:30">
      <c r="A87" s="11"/>
      <c r="B87" s="15"/>
      <c r="C87" s="15"/>
    </row>
    <row r="88" spans="1:30" ht="63.75">
      <c r="A88" s="11"/>
      <c r="B88" s="76">
        <v>-1</v>
      </c>
      <c r="C88" s="77" t="s">
        <v>261</v>
      </c>
    </row>
    <row r="89" spans="1:30">
      <c r="A89" s="11"/>
      <c r="B89" s="15"/>
      <c r="C89" s="15"/>
    </row>
    <row r="90" spans="1:30" ht="76.5">
      <c r="A90" s="11"/>
      <c r="B90" s="76">
        <v>-2</v>
      </c>
      <c r="C90" s="77" t="s">
        <v>262</v>
      </c>
    </row>
    <row r="91" spans="1:30">
      <c r="A91" s="11"/>
      <c r="B91" s="15"/>
      <c r="C91" s="15"/>
    </row>
    <row r="92" spans="1:30" ht="76.5">
      <c r="A92" s="11"/>
      <c r="B92" s="76">
        <v>-3</v>
      </c>
      <c r="C92" s="77" t="s">
        <v>263</v>
      </c>
    </row>
  </sheetData>
  <mergeCells count="722">
    <mergeCell ref="B4:AD4"/>
    <mergeCell ref="B5:AD5"/>
    <mergeCell ref="Z82:Z83"/>
    <mergeCell ref="AA82:AA83"/>
    <mergeCell ref="AB82:AB83"/>
    <mergeCell ref="AC82:AC83"/>
    <mergeCell ref="AD82:AD83"/>
    <mergeCell ref="A1:A2"/>
    <mergeCell ref="B1:AD1"/>
    <mergeCell ref="B2:AD2"/>
    <mergeCell ref="B3:AD3"/>
    <mergeCell ref="A4:A92"/>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W80:W81"/>
    <mergeCell ref="X80:Y81"/>
    <mergeCell ref="Z80:Z81"/>
    <mergeCell ref="AA80:AA81"/>
    <mergeCell ref="AB80:AC81"/>
    <mergeCell ref="AD80:AD81"/>
    <mergeCell ref="P80:P81"/>
    <mergeCell ref="Q80:Q81"/>
    <mergeCell ref="R80:R81"/>
    <mergeCell ref="S80:T81"/>
    <mergeCell ref="U80:U81"/>
    <mergeCell ref="V80:V81"/>
    <mergeCell ref="H80:H81"/>
    <mergeCell ref="I80:J81"/>
    <mergeCell ref="K80:K81"/>
    <mergeCell ref="L80:L81"/>
    <mergeCell ref="M80:M81"/>
    <mergeCell ref="N80:O81"/>
    <mergeCell ref="X78:Y79"/>
    <mergeCell ref="Z78:Z79"/>
    <mergeCell ref="AA78:AA79"/>
    <mergeCell ref="AB78:AC79"/>
    <mergeCell ref="AD78:AD79"/>
    <mergeCell ref="B80:B81"/>
    <mergeCell ref="C80:C81"/>
    <mergeCell ref="D80:E81"/>
    <mergeCell ref="F80:F81"/>
    <mergeCell ref="G80:G81"/>
    <mergeCell ref="Q78:Q79"/>
    <mergeCell ref="R78:R79"/>
    <mergeCell ref="S78:T79"/>
    <mergeCell ref="U78:U79"/>
    <mergeCell ref="V78:V79"/>
    <mergeCell ref="W78:W79"/>
    <mergeCell ref="I78:J79"/>
    <mergeCell ref="K78:K79"/>
    <mergeCell ref="L78:L79"/>
    <mergeCell ref="M78:M79"/>
    <mergeCell ref="N78:O79"/>
    <mergeCell ref="P78:P79"/>
    <mergeCell ref="Z76:Z77"/>
    <mergeCell ref="AA76:AA77"/>
    <mergeCell ref="AB76:AC77"/>
    <mergeCell ref="AD76:AD77"/>
    <mergeCell ref="B78:B79"/>
    <mergeCell ref="C78:C79"/>
    <mergeCell ref="D78:E79"/>
    <mergeCell ref="F78:F79"/>
    <mergeCell ref="G78:G79"/>
    <mergeCell ref="H78:H79"/>
    <mergeCell ref="R76:R77"/>
    <mergeCell ref="S76:T77"/>
    <mergeCell ref="U76:U77"/>
    <mergeCell ref="V76:V77"/>
    <mergeCell ref="W76:W77"/>
    <mergeCell ref="X76:Y77"/>
    <mergeCell ref="K76:K77"/>
    <mergeCell ref="L76:L77"/>
    <mergeCell ref="M76:M77"/>
    <mergeCell ref="N76:O77"/>
    <mergeCell ref="P76:P77"/>
    <mergeCell ref="Q76:Q77"/>
    <mergeCell ref="AB74:AB75"/>
    <mergeCell ref="AC74:AC75"/>
    <mergeCell ref="AD74:AD75"/>
    <mergeCell ref="B76:B77"/>
    <mergeCell ref="C76:C77"/>
    <mergeCell ref="D76:E77"/>
    <mergeCell ref="F76:F77"/>
    <mergeCell ref="G76:G77"/>
    <mergeCell ref="H76:H77"/>
    <mergeCell ref="I76:J77"/>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0:AA73"/>
    <mergeCell ref="AB70:AD73"/>
    <mergeCell ref="B74:B75"/>
    <mergeCell ref="C74:C75"/>
    <mergeCell ref="D74:D75"/>
    <mergeCell ref="E74:E75"/>
    <mergeCell ref="F74:F75"/>
    <mergeCell ref="G74:G75"/>
    <mergeCell ref="H74:H75"/>
    <mergeCell ref="I74:I75"/>
    <mergeCell ref="V70:V73"/>
    <mergeCell ref="W70:W73"/>
    <mergeCell ref="X70:Z70"/>
    <mergeCell ref="X71:Z71"/>
    <mergeCell ref="X72:Z72"/>
    <mergeCell ref="X73:Z73"/>
    <mergeCell ref="Q70:Q73"/>
    <mergeCell ref="R70:R73"/>
    <mergeCell ref="S70:U70"/>
    <mergeCell ref="S71:U71"/>
    <mergeCell ref="S72:U72"/>
    <mergeCell ref="S73:U73"/>
    <mergeCell ref="L70:L73"/>
    <mergeCell ref="M70:M73"/>
    <mergeCell ref="N70:P70"/>
    <mergeCell ref="N71:P71"/>
    <mergeCell ref="N72:P72"/>
    <mergeCell ref="N73:P73"/>
    <mergeCell ref="G70:G73"/>
    <mergeCell ref="H70:H73"/>
    <mergeCell ref="I70:K70"/>
    <mergeCell ref="I71:K71"/>
    <mergeCell ref="I72:K72"/>
    <mergeCell ref="I73:K73"/>
    <mergeCell ref="W68:W69"/>
    <mergeCell ref="X68:Z69"/>
    <mergeCell ref="AA68:AA69"/>
    <mergeCell ref="AB68:AD69"/>
    <mergeCell ref="B70:B73"/>
    <mergeCell ref="C70:C73"/>
    <mergeCell ref="D70:F70"/>
    <mergeCell ref="D71:F71"/>
    <mergeCell ref="D72:F72"/>
    <mergeCell ref="D73:F73"/>
    <mergeCell ref="B65:AD65"/>
    <mergeCell ref="D67:AD67"/>
    <mergeCell ref="B68:B69"/>
    <mergeCell ref="C68:C69"/>
    <mergeCell ref="D68:K68"/>
    <mergeCell ref="D69:K69"/>
    <mergeCell ref="L68:L69"/>
    <mergeCell ref="M68:M69"/>
    <mergeCell ref="N68:U69"/>
    <mergeCell ref="V68:V69"/>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X61:Y62"/>
    <mergeCell ref="Z61:Z62"/>
    <mergeCell ref="AA61:AA62"/>
    <mergeCell ref="AB61:AC62"/>
    <mergeCell ref="AD61:AD62"/>
    <mergeCell ref="B63:B64"/>
    <mergeCell ref="C63:C64"/>
    <mergeCell ref="D63:D64"/>
    <mergeCell ref="E63:E64"/>
    <mergeCell ref="F63:F64"/>
    <mergeCell ref="Q61:Q62"/>
    <mergeCell ref="R61:R62"/>
    <mergeCell ref="S61:T62"/>
    <mergeCell ref="U61:U62"/>
    <mergeCell ref="V61:V62"/>
    <mergeCell ref="W61:W62"/>
    <mergeCell ref="I61:J62"/>
    <mergeCell ref="K61:K62"/>
    <mergeCell ref="L61:L62"/>
    <mergeCell ref="M61:M62"/>
    <mergeCell ref="N61:O62"/>
    <mergeCell ref="P61:P62"/>
    <mergeCell ref="B61:B62"/>
    <mergeCell ref="C61:C62"/>
    <mergeCell ref="D61:E62"/>
    <mergeCell ref="F61:F62"/>
    <mergeCell ref="G61:G62"/>
    <mergeCell ref="H61:H62"/>
    <mergeCell ref="W59:W60"/>
    <mergeCell ref="X59:Y60"/>
    <mergeCell ref="Z59:Z60"/>
    <mergeCell ref="AA59:AA60"/>
    <mergeCell ref="AB59:AC60"/>
    <mergeCell ref="AD59:AD60"/>
    <mergeCell ref="P59:P60"/>
    <mergeCell ref="Q59:Q60"/>
    <mergeCell ref="R59:R60"/>
    <mergeCell ref="S59:T60"/>
    <mergeCell ref="U59:U60"/>
    <mergeCell ref="V59:V60"/>
    <mergeCell ref="H59:H60"/>
    <mergeCell ref="I59:J60"/>
    <mergeCell ref="K59:K60"/>
    <mergeCell ref="L59:L60"/>
    <mergeCell ref="M59:M60"/>
    <mergeCell ref="N59:O60"/>
    <mergeCell ref="X57:Y58"/>
    <mergeCell ref="Z57:Z58"/>
    <mergeCell ref="AA57:AA58"/>
    <mergeCell ref="AB57:AC58"/>
    <mergeCell ref="AD57:AD58"/>
    <mergeCell ref="B59:B60"/>
    <mergeCell ref="C59:C60"/>
    <mergeCell ref="D59:E60"/>
    <mergeCell ref="F59:F60"/>
    <mergeCell ref="G59:G60"/>
    <mergeCell ref="Q57:Q58"/>
    <mergeCell ref="R57:R58"/>
    <mergeCell ref="S57:T58"/>
    <mergeCell ref="U57:U58"/>
    <mergeCell ref="V57:V58"/>
    <mergeCell ref="W57:W58"/>
    <mergeCell ref="I57:J58"/>
    <mergeCell ref="K57:K58"/>
    <mergeCell ref="L57:L58"/>
    <mergeCell ref="M57:M58"/>
    <mergeCell ref="N57:O58"/>
    <mergeCell ref="P57:P58"/>
    <mergeCell ref="Z55:Z56"/>
    <mergeCell ref="AA55:AA56"/>
    <mergeCell ref="AB55:AC56"/>
    <mergeCell ref="AD55:AD56"/>
    <mergeCell ref="B57:B58"/>
    <mergeCell ref="C57:C58"/>
    <mergeCell ref="D57:E58"/>
    <mergeCell ref="F57:F58"/>
    <mergeCell ref="G57:G58"/>
    <mergeCell ref="H57:H58"/>
    <mergeCell ref="R55:R56"/>
    <mergeCell ref="S55:T56"/>
    <mergeCell ref="U55:U56"/>
    <mergeCell ref="V55:V56"/>
    <mergeCell ref="W55:W56"/>
    <mergeCell ref="X55:Y56"/>
    <mergeCell ref="K55:K56"/>
    <mergeCell ref="L55:L56"/>
    <mergeCell ref="M55:M56"/>
    <mergeCell ref="N55:O56"/>
    <mergeCell ref="P55:P56"/>
    <mergeCell ref="Q55:Q56"/>
    <mergeCell ref="AB53:AB54"/>
    <mergeCell ref="AC53:AC54"/>
    <mergeCell ref="AD53:AD54"/>
    <mergeCell ref="B55:B56"/>
    <mergeCell ref="C55:C56"/>
    <mergeCell ref="D55:E56"/>
    <mergeCell ref="F55:F56"/>
    <mergeCell ref="G55:G56"/>
    <mergeCell ref="H55:H56"/>
    <mergeCell ref="I55:J56"/>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49:AA52"/>
    <mergeCell ref="AB49:AD52"/>
    <mergeCell ref="B53:B54"/>
    <mergeCell ref="C53:C54"/>
    <mergeCell ref="D53:D54"/>
    <mergeCell ref="E53:E54"/>
    <mergeCell ref="F53:F54"/>
    <mergeCell ref="G53:G54"/>
    <mergeCell ref="H53:H54"/>
    <mergeCell ref="I53:I54"/>
    <mergeCell ref="V49:V52"/>
    <mergeCell ref="W49:W52"/>
    <mergeCell ref="X49:Z49"/>
    <mergeCell ref="X50:Z50"/>
    <mergeCell ref="X51:Z51"/>
    <mergeCell ref="X52:Z52"/>
    <mergeCell ref="Q49:Q52"/>
    <mergeCell ref="R49:R52"/>
    <mergeCell ref="S49:U49"/>
    <mergeCell ref="S50:U50"/>
    <mergeCell ref="S51:U51"/>
    <mergeCell ref="S52:U52"/>
    <mergeCell ref="L49:L52"/>
    <mergeCell ref="M49:M52"/>
    <mergeCell ref="N49:P49"/>
    <mergeCell ref="N50:P50"/>
    <mergeCell ref="N51:P51"/>
    <mergeCell ref="N52:P52"/>
    <mergeCell ref="G49:G52"/>
    <mergeCell ref="H49:H52"/>
    <mergeCell ref="I49:K49"/>
    <mergeCell ref="I50:K50"/>
    <mergeCell ref="I51:K51"/>
    <mergeCell ref="I52:K52"/>
    <mergeCell ref="W47:W48"/>
    <mergeCell ref="X47:Z48"/>
    <mergeCell ref="AA47:AA48"/>
    <mergeCell ref="AB47:AD48"/>
    <mergeCell ref="B49:B52"/>
    <mergeCell ref="C49:C52"/>
    <mergeCell ref="D49:F49"/>
    <mergeCell ref="D50:F50"/>
    <mergeCell ref="D51:F51"/>
    <mergeCell ref="D52:F52"/>
    <mergeCell ref="B44:AD44"/>
    <mergeCell ref="D46:AD46"/>
    <mergeCell ref="B47:B48"/>
    <mergeCell ref="C47:C48"/>
    <mergeCell ref="D47:K47"/>
    <mergeCell ref="D48:K48"/>
    <mergeCell ref="L47:L48"/>
    <mergeCell ref="M47:M48"/>
    <mergeCell ref="N47:U48"/>
    <mergeCell ref="V47:V48"/>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X40:Y41"/>
    <mergeCell ref="Z40:Z41"/>
    <mergeCell ref="AA40:AA41"/>
    <mergeCell ref="AB40:AC41"/>
    <mergeCell ref="AD40:AD41"/>
    <mergeCell ref="B42:B43"/>
    <mergeCell ref="C42:C43"/>
    <mergeCell ref="D42:D43"/>
    <mergeCell ref="E42:E43"/>
    <mergeCell ref="F42:F43"/>
    <mergeCell ref="Q40:Q41"/>
    <mergeCell ref="R40:R41"/>
    <mergeCell ref="S40:T41"/>
    <mergeCell ref="U40:U41"/>
    <mergeCell ref="V40:V41"/>
    <mergeCell ref="W40:W41"/>
    <mergeCell ref="I40:J41"/>
    <mergeCell ref="K40:K41"/>
    <mergeCell ref="L40:L41"/>
    <mergeCell ref="M40:M41"/>
    <mergeCell ref="N40:O41"/>
    <mergeCell ref="P40:P41"/>
    <mergeCell ref="Z38:Z39"/>
    <mergeCell ref="AA38:AA39"/>
    <mergeCell ref="AB38:AC39"/>
    <mergeCell ref="AD38:AD39"/>
    <mergeCell ref="B40:B41"/>
    <mergeCell ref="C40:C41"/>
    <mergeCell ref="D40:E41"/>
    <mergeCell ref="F40:F41"/>
    <mergeCell ref="G40:G41"/>
    <mergeCell ref="H40:H41"/>
    <mergeCell ref="R38:R39"/>
    <mergeCell ref="S38:T39"/>
    <mergeCell ref="U38:U39"/>
    <mergeCell ref="V38:V39"/>
    <mergeCell ref="W38:W39"/>
    <mergeCell ref="X38:Y39"/>
    <mergeCell ref="K38:K39"/>
    <mergeCell ref="L38:L39"/>
    <mergeCell ref="M38:M39"/>
    <mergeCell ref="N38:O39"/>
    <mergeCell ref="P38:P39"/>
    <mergeCell ref="Q38:Q39"/>
    <mergeCell ref="AA36:AA37"/>
    <mergeCell ref="AB36:AC37"/>
    <mergeCell ref="AD36:AD37"/>
    <mergeCell ref="B38:B39"/>
    <mergeCell ref="C38:C39"/>
    <mergeCell ref="D38:E39"/>
    <mergeCell ref="F38:F39"/>
    <mergeCell ref="G38:G39"/>
    <mergeCell ref="H38:H39"/>
    <mergeCell ref="I38:J39"/>
    <mergeCell ref="S36:T37"/>
    <mergeCell ref="U36:U37"/>
    <mergeCell ref="V36:V37"/>
    <mergeCell ref="W36:W37"/>
    <mergeCell ref="X36:Y37"/>
    <mergeCell ref="Z36:Z37"/>
    <mergeCell ref="L36:L37"/>
    <mergeCell ref="M36:M37"/>
    <mergeCell ref="N36:O37"/>
    <mergeCell ref="P36:P37"/>
    <mergeCell ref="Q36:Q37"/>
    <mergeCell ref="R36:R37"/>
    <mergeCell ref="AC34:AC35"/>
    <mergeCell ref="AD34:AD35"/>
    <mergeCell ref="B36:B37"/>
    <mergeCell ref="C36:C37"/>
    <mergeCell ref="D36:E37"/>
    <mergeCell ref="F36:F37"/>
    <mergeCell ref="G36:G37"/>
    <mergeCell ref="H36:H37"/>
    <mergeCell ref="I36:J37"/>
    <mergeCell ref="K36:K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B30:AD33"/>
    <mergeCell ref="B34:B35"/>
    <mergeCell ref="C34:C35"/>
    <mergeCell ref="D34:D35"/>
    <mergeCell ref="E34:E35"/>
    <mergeCell ref="F34:F35"/>
    <mergeCell ref="G34:G35"/>
    <mergeCell ref="H34:H35"/>
    <mergeCell ref="I34:I35"/>
    <mergeCell ref="J34:J35"/>
    <mergeCell ref="W30:W33"/>
    <mergeCell ref="X30:Z30"/>
    <mergeCell ref="X31:Z31"/>
    <mergeCell ref="X32:Z32"/>
    <mergeCell ref="X33:Z33"/>
    <mergeCell ref="AA30:AA33"/>
    <mergeCell ref="R30:R33"/>
    <mergeCell ref="S30:U30"/>
    <mergeCell ref="S31:U31"/>
    <mergeCell ref="S32:U32"/>
    <mergeCell ref="S33:U33"/>
    <mergeCell ref="V30:V33"/>
    <mergeCell ref="M30:M33"/>
    <mergeCell ref="N30:P30"/>
    <mergeCell ref="N31:P31"/>
    <mergeCell ref="N32:P32"/>
    <mergeCell ref="N33:P33"/>
    <mergeCell ref="Q30:Q33"/>
    <mergeCell ref="H30:H33"/>
    <mergeCell ref="I30:K30"/>
    <mergeCell ref="I31:K31"/>
    <mergeCell ref="I32:K32"/>
    <mergeCell ref="I33:K33"/>
    <mergeCell ref="L30:L33"/>
    <mergeCell ref="X28:Z29"/>
    <mergeCell ref="AA28:AA29"/>
    <mergeCell ref="AB28:AD29"/>
    <mergeCell ref="B30:B33"/>
    <mergeCell ref="C30:C33"/>
    <mergeCell ref="D30:F30"/>
    <mergeCell ref="D31:F31"/>
    <mergeCell ref="D32:F32"/>
    <mergeCell ref="D33:F33"/>
    <mergeCell ref="G30:G33"/>
    <mergeCell ref="D27:AD27"/>
    <mergeCell ref="B28:B29"/>
    <mergeCell ref="C28:C29"/>
    <mergeCell ref="D28:K28"/>
    <mergeCell ref="D29:K29"/>
    <mergeCell ref="L28:L29"/>
    <mergeCell ref="M28:M29"/>
    <mergeCell ref="N28:U29"/>
    <mergeCell ref="V28:V29"/>
    <mergeCell ref="W28:W29"/>
    <mergeCell ref="Z23:Z24"/>
    <mergeCell ref="AA23:AA24"/>
    <mergeCell ref="AB23:AB24"/>
    <mergeCell ref="AC23:AC24"/>
    <mergeCell ref="AD23:AD24"/>
    <mergeCell ref="B25:AD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1:W22"/>
    <mergeCell ref="X21:Y22"/>
    <mergeCell ref="Z21:Z22"/>
    <mergeCell ref="AA21:AA22"/>
    <mergeCell ref="AB21:AC22"/>
    <mergeCell ref="AD21:AD22"/>
    <mergeCell ref="P21:P22"/>
    <mergeCell ref="Q21:Q22"/>
    <mergeCell ref="R21:R22"/>
    <mergeCell ref="S21:T22"/>
    <mergeCell ref="U21:U22"/>
    <mergeCell ref="V21:V22"/>
    <mergeCell ref="H21:H22"/>
    <mergeCell ref="I21:J22"/>
    <mergeCell ref="K21:K22"/>
    <mergeCell ref="L21:L22"/>
    <mergeCell ref="M21:M22"/>
    <mergeCell ref="N21:O22"/>
    <mergeCell ref="X19:Y20"/>
    <mergeCell ref="Z19:Z20"/>
    <mergeCell ref="AA19:AA20"/>
    <mergeCell ref="AB19:AC20"/>
    <mergeCell ref="AD19:AD20"/>
    <mergeCell ref="B21:B22"/>
    <mergeCell ref="C21:C22"/>
    <mergeCell ref="D21:E22"/>
    <mergeCell ref="F21:F22"/>
    <mergeCell ref="G21:G22"/>
    <mergeCell ref="Q19:Q20"/>
    <mergeCell ref="R19:R20"/>
    <mergeCell ref="S19:T20"/>
    <mergeCell ref="U19:U20"/>
    <mergeCell ref="V19:V20"/>
    <mergeCell ref="W19:W20"/>
    <mergeCell ref="I19:J20"/>
    <mergeCell ref="K19:K20"/>
    <mergeCell ref="L19:L20"/>
    <mergeCell ref="M19:M20"/>
    <mergeCell ref="N19:O20"/>
    <mergeCell ref="P19:P20"/>
    <mergeCell ref="Z17:Z18"/>
    <mergeCell ref="AA17:AA18"/>
    <mergeCell ref="AB17:AC18"/>
    <mergeCell ref="AD17:AD18"/>
    <mergeCell ref="B19:B20"/>
    <mergeCell ref="C19:C20"/>
    <mergeCell ref="D19:E20"/>
    <mergeCell ref="F19:F20"/>
    <mergeCell ref="G19:G20"/>
    <mergeCell ref="H19:H20"/>
    <mergeCell ref="R17:R18"/>
    <mergeCell ref="S17:T18"/>
    <mergeCell ref="U17:U18"/>
    <mergeCell ref="V17:V18"/>
    <mergeCell ref="W17:W18"/>
    <mergeCell ref="X17:Y18"/>
    <mergeCell ref="K17:K18"/>
    <mergeCell ref="L17:L18"/>
    <mergeCell ref="M17:M18"/>
    <mergeCell ref="N17:O18"/>
    <mergeCell ref="P17:P18"/>
    <mergeCell ref="Q17:Q18"/>
    <mergeCell ref="AB15:AB16"/>
    <mergeCell ref="AC15:AC16"/>
    <mergeCell ref="AD15:AD16"/>
    <mergeCell ref="B17:B18"/>
    <mergeCell ref="C17:C18"/>
    <mergeCell ref="D17:E18"/>
    <mergeCell ref="F17:F18"/>
    <mergeCell ref="G17:G18"/>
    <mergeCell ref="H17:H18"/>
    <mergeCell ref="I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1:AA14"/>
    <mergeCell ref="AB11:AD14"/>
    <mergeCell ref="B15:B16"/>
    <mergeCell ref="C15:C16"/>
    <mergeCell ref="D15:D16"/>
    <mergeCell ref="E15:E16"/>
    <mergeCell ref="F15:F16"/>
    <mergeCell ref="G15:G16"/>
    <mergeCell ref="H15:H16"/>
    <mergeCell ref="I15:I16"/>
    <mergeCell ref="V11:V14"/>
    <mergeCell ref="W11:W14"/>
    <mergeCell ref="X11:Z11"/>
    <mergeCell ref="X12:Z12"/>
    <mergeCell ref="X13:Z13"/>
    <mergeCell ref="X14:Z14"/>
    <mergeCell ref="Q11:Q14"/>
    <mergeCell ref="R11:R14"/>
    <mergeCell ref="S11:U11"/>
    <mergeCell ref="S12:U12"/>
    <mergeCell ref="S13:U13"/>
    <mergeCell ref="S14:U14"/>
    <mergeCell ref="L11:L14"/>
    <mergeCell ref="M11:M14"/>
    <mergeCell ref="N11:P11"/>
    <mergeCell ref="N12:P12"/>
    <mergeCell ref="N13:P13"/>
    <mergeCell ref="N14:P14"/>
    <mergeCell ref="G11:G14"/>
    <mergeCell ref="H11:H14"/>
    <mergeCell ref="I11:K11"/>
    <mergeCell ref="I12:K12"/>
    <mergeCell ref="I13:K13"/>
    <mergeCell ref="I14:K14"/>
    <mergeCell ref="W9:W10"/>
    <mergeCell ref="X9:Z10"/>
    <mergeCell ref="AA9:AA10"/>
    <mergeCell ref="AB9:AD10"/>
    <mergeCell ref="B11:B14"/>
    <mergeCell ref="C11:C14"/>
    <mergeCell ref="D11:F11"/>
    <mergeCell ref="D12:F12"/>
    <mergeCell ref="D13:F13"/>
    <mergeCell ref="D14:F14"/>
    <mergeCell ref="B6:AD6"/>
    <mergeCell ref="D8:AD8"/>
    <mergeCell ref="B9:B10"/>
    <mergeCell ref="C9:C10"/>
    <mergeCell ref="D9:K9"/>
    <mergeCell ref="D10:K10"/>
    <mergeCell ref="L9:L10"/>
    <mergeCell ref="M9:M10"/>
    <mergeCell ref="N9:U10"/>
    <mergeCell ref="V9:V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5.5703125" bestFit="1" customWidth="1"/>
    <col min="2" max="3" width="36.5703125" bestFit="1" customWidth="1"/>
    <col min="4" max="4" width="2.5703125" customWidth="1"/>
    <col min="5" max="5" width="5.140625" customWidth="1"/>
    <col min="6" max="6" width="2" customWidth="1"/>
    <col min="7" max="7" width="11.7109375" customWidth="1"/>
    <col min="8" max="8" width="2.5703125" customWidth="1"/>
    <col min="9" max="9" width="5.140625" customWidth="1"/>
    <col min="10" max="10" width="2" customWidth="1"/>
    <col min="12" max="12" width="2.42578125" customWidth="1"/>
    <col min="13" max="13" width="5" customWidth="1"/>
    <col min="14" max="14" width="1.85546875" customWidth="1"/>
    <col min="15" max="15" width="11.42578125" customWidth="1"/>
    <col min="16" max="16" width="2.42578125" customWidth="1"/>
    <col min="17" max="17" width="5" customWidth="1"/>
    <col min="18" max="18" width="1.85546875" customWidth="1"/>
  </cols>
  <sheetData>
    <row r="1" spans="1:18" ht="15" customHeight="1">
      <c r="A1" s="7" t="s">
        <v>10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5</v>
      </c>
      <c r="B3" s="10" t="s">
        <v>5</v>
      </c>
      <c r="C3" s="10"/>
      <c r="D3" s="10"/>
      <c r="E3" s="10"/>
      <c r="F3" s="10"/>
      <c r="G3" s="10"/>
      <c r="H3" s="10"/>
      <c r="I3" s="10"/>
      <c r="J3" s="10"/>
      <c r="K3" s="10"/>
      <c r="L3" s="10"/>
      <c r="M3" s="10"/>
      <c r="N3" s="10"/>
      <c r="O3" s="10"/>
      <c r="P3" s="10"/>
      <c r="Q3" s="10"/>
      <c r="R3" s="10"/>
    </row>
    <row r="4" spans="1:18" ht="15" customHeight="1">
      <c r="A4" s="11" t="s">
        <v>264</v>
      </c>
      <c r="B4" s="10" t="s">
        <v>5</v>
      </c>
      <c r="C4" s="10"/>
      <c r="D4" s="10"/>
      <c r="E4" s="10"/>
      <c r="F4" s="10"/>
      <c r="G4" s="10"/>
      <c r="H4" s="10"/>
      <c r="I4" s="10"/>
      <c r="J4" s="10"/>
      <c r="K4" s="10"/>
      <c r="L4" s="10"/>
      <c r="M4" s="10"/>
      <c r="N4" s="10"/>
      <c r="O4" s="10"/>
      <c r="P4" s="10"/>
      <c r="Q4" s="10"/>
      <c r="R4" s="10"/>
    </row>
    <row r="5" spans="1:18">
      <c r="A5" s="11"/>
      <c r="B5" s="19" t="s">
        <v>267</v>
      </c>
      <c r="C5" s="19"/>
      <c r="D5" s="19"/>
      <c r="E5" s="19"/>
      <c r="F5" s="19"/>
      <c r="G5" s="19"/>
      <c r="H5" s="19"/>
      <c r="I5" s="19"/>
      <c r="J5" s="19"/>
      <c r="K5" s="19"/>
      <c r="L5" s="19"/>
      <c r="M5" s="19"/>
      <c r="N5" s="19"/>
      <c r="O5" s="19"/>
      <c r="P5" s="19"/>
      <c r="Q5" s="19"/>
      <c r="R5" s="19"/>
    </row>
    <row r="6" spans="1:18">
      <c r="A6" s="11"/>
      <c r="B6" s="35"/>
      <c r="C6" s="35"/>
      <c r="D6" s="35"/>
      <c r="E6" s="35"/>
      <c r="F6" s="35"/>
      <c r="G6" s="35"/>
      <c r="H6" s="35"/>
      <c r="I6" s="35"/>
      <c r="J6" s="35"/>
      <c r="K6" s="35"/>
      <c r="L6" s="35"/>
      <c r="M6" s="35"/>
      <c r="N6" s="35"/>
      <c r="O6" s="35"/>
      <c r="P6" s="35"/>
      <c r="Q6" s="35"/>
      <c r="R6" s="35"/>
    </row>
    <row r="7" spans="1:18">
      <c r="A7" s="11"/>
      <c r="B7" s="15"/>
      <c r="C7" s="15"/>
      <c r="D7" s="15"/>
      <c r="E7" s="15"/>
      <c r="F7" s="15"/>
      <c r="G7" s="15"/>
      <c r="H7" s="15"/>
      <c r="I7" s="15"/>
      <c r="J7" s="15"/>
      <c r="K7" s="15"/>
      <c r="L7" s="15"/>
      <c r="M7" s="15"/>
      <c r="N7" s="15"/>
      <c r="O7" s="15"/>
      <c r="P7" s="15"/>
      <c r="Q7" s="15"/>
      <c r="R7" s="15"/>
    </row>
    <row r="8" spans="1:18" ht="15.75" thickBot="1">
      <c r="A8" s="11"/>
      <c r="B8" s="22"/>
      <c r="C8" s="13"/>
      <c r="D8" s="36" t="s">
        <v>268</v>
      </c>
      <c r="E8" s="36"/>
      <c r="F8" s="36"/>
      <c r="G8" s="36"/>
      <c r="H8" s="36"/>
      <c r="I8" s="36"/>
      <c r="J8" s="36"/>
      <c r="K8" s="13"/>
      <c r="L8" s="36" t="s">
        <v>269</v>
      </c>
      <c r="M8" s="36"/>
      <c r="N8" s="36"/>
      <c r="O8" s="36"/>
      <c r="P8" s="36"/>
      <c r="Q8" s="36"/>
      <c r="R8" s="36"/>
    </row>
    <row r="9" spans="1:18" ht="15.75" thickBot="1">
      <c r="A9" s="11"/>
      <c r="B9" s="22"/>
      <c r="C9" s="13"/>
      <c r="D9" s="81">
        <v>2014</v>
      </c>
      <c r="E9" s="81"/>
      <c r="F9" s="81"/>
      <c r="G9" s="13"/>
      <c r="H9" s="81">
        <v>2013</v>
      </c>
      <c r="I9" s="81"/>
      <c r="J9" s="81"/>
      <c r="K9" s="13"/>
      <c r="L9" s="81">
        <v>2014</v>
      </c>
      <c r="M9" s="81"/>
      <c r="N9" s="81"/>
      <c r="O9" s="13"/>
      <c r="P9" s="81">
        <v>2013</v>
      </c>
      <c r="Q9" s="81"/>
      <c r="R9" s="81"/>
    </row>
    <row r="10" spans="1:18">
      <c r="A10" s="11"/>
      <c r="B10" s="27" t="s">
        <v>270</v>
      </c>
      <c r="C10" s="28"/>
      <c r="D10" s="50"/>
      <c r="E10" s="50"/>
      <c r="F10" s="50"/>
      <c r="G10" s="28"/>
      <c r="H10" s="50"/>
      <c r="I10" s="50"/>
      <c r="J10" s="50"/>
      <c r="K10" s="28"/>
      <c r="L10" s="50"/>
      <c r="M10" s="50"/>
      <c r="N10" s="50"/>
      <c r="O10" s="28"/>
      <c r="P10" s="50"/>
      <c r="Q10" s="50"/>
      <c r="R10" s="50"/>
    </row>
    <row r="11" spans="1:18">
      <c r="A11" s="11"/>
      <c r="B11" s="82" t="s">
        <v>271</v>
      </c>
      <c r="C11" s="19"/>
      <c r="D11" s="20" t="s">
        <v>195</v>
      </c>
      <c r="E11" s="53">
        <v>5</v>
      </c>
      <c r="F11" s="19"/>
      <c r="G11" s="19"/>
      <c r="H11" s="20" t="s">
        <v>195</v>
      </c>
      <c r="I11" s="53">
        <v>110</v>
      </c>
      <c r="J11" s="19"/>
      <c r="K11" s="19"/>
      <c r="L11" s="20" t="s">
        <v>195</v>
      </c>
      <c r="M11" s="53">
        <v>33</v>
      </c>
      <c r="N11" s="19"/>
      <c r="O11" s="19"/>
      <c r="P11" s="20" t="s">
        <v>195</v>
      </c>
      <c r="Q11" s="53">
        <v>332</v>
      </c>
      <c r="R11" s="19"/>
    </row>
    <row r="12" spans="1:18">
      <c r="A12" s="11"/>
      <c r="B12" s="82"/>
      <c r="C12" s="19"/>
      <c r="D12" s="20"/>
      <c r="E12" s="53"/>
      <c r="F12" s="19"/>
      <c r="G12" s="19"/>
      <c r="H12" s="20"/>
      <c r="I12" s="53"/>
      <c r="J12" s="19"/>
      <c r="K12" s="19"/>
      <c r="L12" s="20"/>
      <c r="M12" s="53"/>
      <c r="N12" s="19"/>
      <c r="O12" s="19"/>
      <c r="P12" s="20"/>
      <c r="Q12" s="53"/>
      <c r="R12" s="19"/>
    </row>
    <row r="13" spans="1:18">
      <c r="A13" s="11"/>
      <c r="B13" s="83" t="s">
        <v>272</v>
      </c>
      <c r="C13" s="45"/>
      <c r="D13" s="54">
        <v>207</v>
      </c>
      <c r="E13" s="54"/>
      <c r="F13" s="45"/>
      <c r="G13" s="45"/>
      <c r="H13" s="54">
        <v>144</v>
      </c>
      <c r="I13" s="54"/>
      <c r="J13" s="45"/>
      <c r="K13" s="45"/>
      <c r="L13" s="54">
        <v>609</v>
      </c>
      <c r="M13" s="54"/>
      <c r="N13" s="45"/>
      <c r="O13" s="45"/>
      <c r="P13" s="54">
        <v>459</v>
      </c>
      <c r="Q13" s="54"/>
      <c r="R13" s="45"/>
    </row>
    <row r="14" spans="1:18">
      <c r="A14" s="11"/>
      <c r="B14" s="83"/>
      <c r="C14" s="45"/>
      <c r="D14" s="54"/>
      <c r="E14" s="54"/>
      <c r="F14" s="45"/>
      <c r="G14" s="45"/>
      <c r="H14" s="54"/>
      <c r="I14" s="54"/>
      <c r="J14" s="45"/>
      <c r="K14" s="45"/>
      <c r="L14" s="54"/>
      <c r="M14" s="54"/>
      <c r="N14" s="45"/>
      <c r="O14" s="45"/>
      <c r="P14" s="54"/>
      <c r="Q14" s="54"/>
      <c r="R14" s="45"/>
    </row>
    <row r="15" spans="1:18">
      <c r="A15" s="11"/>
      <c r="B15" s="84" t="s">
        <v>273</v>
      </c>
      <c r="C15" s="19"/>
      <c r="D15" s="53">
        <v>10</v>
      </c>
      <c r="E15" s="53"/>
      <c r="F15" s="19"/>
      <c r="G15" s="19"/>
      <c r="H15" s="53">
        <v>29</v>
      </c>
      <c r="I15" s="53"/>
      <c r="J15" s="19"/>
      <c r="K15" s="19"/>
      <c r="L15" s="53">
        <v>39</v>
      </c>
      <c r="M15" s="53"/>
      <c r="N15" s="19"/>
      <c r="O15" s="19"/>
      <c r="P15" s="53">
        <v>88</v>
      </c>
      <c r="Q15" s="53"/>
      <c r="R15" s="19"/>
    </row>
    <row r="16" spans="1:18">
      <c r="A16" s="11"/>
      <c r="B16" s="84"/>
      <c r="C16" s="19"/>
      <c r="D16" s="53"/>
      <c r="E16" s="53"/>
      <c r="F16" s="19"/>
      <c r="G16" s="19"/>
      <c r="H16" s="53"/>
      <c r="I16" s="53"/>
      <c r="J16" s="19"/>
      <c r="K16" s="19"/>
      <c r="L16" s="53"/>
      <c r="M16" s="53"/>
      <c r="N16" s="19"/>
      <c r="O16" s="19"/>
      <c r="P16" s="53"/>
      <c r="Q16" s="53"/>
      <c r="R16" s="19"/>
    </row>
    <row r="17" spans="1:18" ht="27" thickBot="1">
      <c r="A17" s="11"/>
      <c r="B17" s="27" t="s">
        <v>274</v>
      </c>
      <c r="C17" s="28"/>
      <c r="D17" s="55" t="s">
        <v>275</v>
      </c>
      <c r="E17" s="55"/>
      <c r="F17" s="80" t="s">
        <v>197</v>
      </c>
      <c r="G17" s="28"/>
      <c r="H17" s="55" t="s">
        <v>276</v>
      </c>
      <c r="I17" s="55"/>
      <c r="J17" s="80" t="s">
        <v>197</v>
      </c>
      <c r="K17" s="28"/>
      <c r="L17" s="55" t="s">
        <v>245</v>
      </c>
      <c r="M17" s="55"/>
      <c r="N17" s="80" t="s">
        <v>197</v>
      </c>
      <c r="O17" s="28"/>
      <c r="P17" s="55" t="s">
        <v>277</v>
      </c>
      <c r="Q17" s="55"/>
      <c r="R17" s="80" t="s">
        <v>197</v>
      </c>
    </row>
    <row r="18" spans="1:18">
      <c r="A18" s="11"/>
      <c r="B18" s="69" t="s">
        <v>193</v>
      </c>
      <c r="C18" s="19"/>
      <c r="D18" s="63" t="s">
        <v>195</v>
      </c>
      <c r="E18" s="60">
        <v>209</v>
      </c>
      <c r="F18" s="40"/>
      <c r="G18" s="19"/>
      <c r="H18" s="63" t="s">
        <v>195</v>
      </c>
      <c r="I18" s="60">
        <v>256</v>
      </c>
      <c r="J18" s="40"/>
      <c r="K18" s="19"/>
      <c r="L18" s="63" t="s">
        <v>195</v>
      </c>
      <c r="M18" s="60">
        <v>643</v>
      </c>
      <c r="N18" s="40"/>
      <c r="O18" s="19"/>
      <c r="P18" s="63" t="s">
        <v>195</v>
      </c>
      <c r="Q18" s="60">
        <v>784</v>
      </c>
      <c r="R18" s="40"/>
    </row>
    <row r="19" spans="1:18" ht="15.75" thickBot="1">
      <c r="A19" s="11"/>
      <c r="B19" s="69"/>
      <c r="C19" s="19"/>
      <c r="D19" s="70"/>
      <c r="E19" s="71"/>
      <c r="F19" s="72"/>
      <c r="G19" s="19"/>
      <c r="H19" s="70"/>
      <c r="I19" s="71"/>
      <c r="J19" s="72"/>
      <c r="K19" s="19"/>
      <c r="L19" s="70"/>
      <c r="M19" s="71"/>
      <c r="N19" s="72"/>
      <c r="O19" s="19"/>
      <c r="P19" s="70"/>
      <c r="Q19" s="71"/>
      <c r="R19" s="72"/>
    </row>
    <row r="20" spans="1:18" ht="15.75" thickTop="1">
      <c r="A20" s="11"/>
      <c r="B20" s="15"/>
    </row>
    <row r="21" spans="1:18">
      <c r="A21" s="11"/>
      <c r="B21" s="15"/>
    </row>
    <row r="22" spans="1:18" ht="15.75" thickBot="1">
      <c r="A22" s="11"/>
      <c r="B22" s="34"/>
    </row>
    <row r="23" spans="1:18">
      <c r="A23" s="11"/>
      <c r="B23" s="15"/>
      <c r="C23" s="15"/>
    </row>
    <row r="24" spans="1:18" ht="102">
      <c r="A24" s="11"/>
      <c r="B24" s="77">
        <v>-1</v>
      </c>
      <c r="C24" s="77" t="s">
        <v>278</v>
      </c>
    </row>
    <row r="25" spans="1:18">
      <c r="A25" s="11"/>
      <c r="B25" s="15"/>
      <c r="C25" s="15"/>
    </row>
    <row r="26" spans="1:18" ht="38.25">
      <c r="A26" s="11"/>
      <c r="B26" s="77">
        <v>-2</v>
      </c>
      <c r="C26" s="77" t="s">
        <v>279</v>
      </c>
    </row>
  </sheetData>
  <mergeCells count="82">
    <mergeCell ref="B4:R4"/>
    <mergeCell ref="B5:R5"/>
    <mergeCell ref="N18:N19"/>
    <mergeCell ref="O18:O19"/>
    <mergeCell ref="P18:P19"/>
    <mergeCell ref="Q18:Q19"/>
    <mergeCell ref="R18:R19"/>
    <mergeCell ref="A1:A2"/>
    <mergeCell ref="B1:R1"/>
    <mergeCell ref="B2:R2"/>
    <mergeCell ref="B3:R3"/>
    <mergeCell ref="A4:A26"/>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E17"/>
    <mergeCell ref="H17:I17"/>
    <mergeCell ref="L17:M17"/>
    <mergeCell ref="P17:Q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bestFit="1" customWidth="1"/>
    <col min="4" max="4" width="2" customWidth="1"/>
    <col min="5" max="5" width="5.85546875" customWidth="1"/>
    <col min="6" max="6" width="9.7109375" customWidth="1"/>
    <col min="8" max="8" width="2" customWidth="1"/>
    <col min="9" max="9" width="5.7109375" customWidth="1"/>
    <col min="10" max="10" width="9.42578125" customWidth="1"/>
  </cols>
  <sheetData>
    <row r="1" spans="1:10" ht="15" customHeight="1">
      <c r="A1" s="7" t="s">
        <v>10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0</v>
      </c>
      <c r="B3" s="10" t="s">
        <v>5</v>
      </c>
      <c r="C3" s="10"/>
      <c r="D3" s="10"/>
      <c r="E3" s="10"/>
      <c r="F3" s="10"/>
      <c r="G3" s="10"/>
      <c r="H3" s="10"/>
      <c r="I3" s="10"/>
      <c r="J3" s="10"/>
    </row>
    <row r="4" spans="1:10" ht="15" customHeight="1">
      <c r="A4" s="11" t="s">
        <v>1003</v>
      </c>
      <c r="B4" s="10" t="s">
        <v>5</v>
      </c>
      <c r="C4" s="10"/>
      <c r="D4" s="10"/>
      <c r="E4" s="10"/>
      <c r="F4" s="10"/>
      <c r="G4" s="10"/>
      <c r="H4" s="10"/>
      <c r="I4" s="10"/>
      <c r="J4" s="10"/>
    </row>
    <row r="5" spans="1:10">
      <c r="A5" s="11"/>
      <c r="B5" s="19" t="s">
        <v>282</v>
      </c>
      <c r="C5" s="19"/>
      <c r="D5" s="19"/>
      <c r="E5" s="19"/>
      <c r="F5" s="19"/>
      <c r="G5" s="19"/>
      <c r="H5" s="19"/>
      <c r="I5" s="19"/>
      <c r="J5" s="19"/>
    </row>
    <row r="6" spans="1:10">
      <c r="A6" s="11"/>
      <c r="B6" s="35"/>
      <c r="C6" s="35"/>
      <c r="D6" s="35"/>
      <c r="E6" s="35"/>
      <c r="F6" s="35"/>
      <c r="G6" s="35"/>
      <c r="H6" s="35"/>
      <c r="I6" s="35"/>
      <c r="J6" s="35"/>
    </row>
    <row r="7" spans="1:10">
      <c r="A7" s="11"/>
      <c r="B7" s="15"/>
      <c r="C7" s="15"/>
      <c r="D7" s="15"/>
      <c r="E7" s="15"/>
      <c r="F7" s="15"/>
      <c r="G7" s="15"/>
      <c r="H7" s="15"/>
      <c r="I7" s="15"/>
      <c r="J7" s="15"/>
    </row>
    <row r="8" spans="1:10" ht="15.75" thickBot="1">
      <c r="A8" s="11"/>
      <c r="B8" s="13"/>
      <c r="C8" s="13"/>
      <c r="D8" s="36" t="s">
        <v>283</v>
      </c>
      <c r="E8" s="36"/>
      <c r="F8" s="36"/>
      <c r="G8" s="13"/>
      <c r="H8" s="36" t="s">
        <v>284</v>
      </c>
      <c r="I8" s="36"/>
      <c r="J8" s="36"/>
    </row>
    <row r="9" spans="1:10">
      <c r="A9" s="11"/>
      <c r="B9" s="44" t="s">
        <v>285</v>
      </c>
      <c r="C9" s="45"/>
      <c r="D9" s="46" t="s">
        <v>195</v>
      </c>
      <c r="E9" s="85">
        <v>4053</v>
      </c>
      <c r="F9" s="50"/>
      <c r="G9" s="45"/>
      <c r="H9" s="46" t="s">
        <v>195</v>
      </c>
      <c r="I9" s="85">
        <v>3830</v>
      </c>
      <c r="J9" s="50"/>
    </row>
    <row r="10" spans="1:10">
      <c r="A10" s="11"/>
      <c r="B10" s="44"/>
      <c r="C10" s="45"/>
      <c r="D10" s="47"/>
      <c r="E10" s="86"/>
      <c r="F10" s="51"/>
      <c r="G10" s="45"/>
      <c r="H10" s="47"/>
      <c r="I10" s="86"/>
      <c r="J10" s="51"/>
    </row>
    <row r="11" spans="1:10">
      <c r="A11" s="11"/>
      <c r="B11" s="52" t="s">
        <v>286</v>
      </c>
      <c r="C11" s="19"/>
      <c r="D11" s="73">
        <v>2185</v>
      </c>
      <c r="E11" s="73"/>
      <c r="F11" s="19"/>
      <c r="G11" s="19"/>
      <c r="H11" s="73">
        <v>1846</v>
      </c>
      <c r="I11" s="73"/>
      <c r="J11" s="19"/>
    </row>
    <row r="12" spans="1:10">
      <c r="A12" s="11"/>
      <c r="B12" s="52"/>
      <c r="C12" s="19"/>
      <c r="D12" s="73"/>
      <c r="E12" s="73"/>
      <c r="F12" s="19"/>
      <c r="G12" s="19"/>
      <c r="H12" s="73"/>
      <c r="I12" s="73"/>
      <c r="J12" s="19"/>
    </row>
    <row r="13" spans="1:10">
      <c r="A13" s="11"/>
      <c r="B13" s="44" t="s">
        <v>287</v>
      </c>
      <c r="C13" s="45"/>
      <c r="D13" s="54">
        <v>262</v>
      </c>
      <c r="E13" s="54"/>
      <c r="F13" s="45"/>
      <c r="G13" s="45"/>
      <c r="H13" s="54">
        <v>213</v>
      </c>
      <c r="I13" s="54"/>
      <c r="J13" s="45"/>
    </row>
    <row r="14" spans="1:10" ht="15.75" thickBot="1">
      <c r="A14" s="11"/>
      <c r="B14" s="44"/>
      <c r="C14" s="45"/>
      <c r="D14" s="55"/>
      <c r="E14" s="55"/>
      <c r="F14" s="59"/>
      <c r="G14" s="45"/>
      <c r="H14" s="55"/>
      <c r="I14" s="55"/>
      <c r="J14" s="59"/>
    </row>
    <row r="15" spans="1:10">
      <c r="A15" s="11"/>
      <c r="B15" s="69" t="s">
        <v>193</v>
      </c>
      <c r="C15" s="19"/>
      <c r="D15" s="63" t="s">
        <v>195</v>
      </c>
      <c r="E15" s="74">
        <v>6500</v>
      </c>
      <c r="F15" s="40"/>
      <c r="G15" s="19"/>
      <c r="H15" s="63" t="s">
        <v>195</v>
      </c>
      <c r="I15" s="74">
        <v>5889</v>
      </c>
      <c r="J15" s="40"/>
    </row>
    <row r="16" spans="1:10" ht="15.75" thickBot="1">
      <c r="A16" s="11"/>
      <c r="B16" s="69"/>
      <c r="C16" s="19"/>
      <c r="D16" s="70"/>
      <c r="E16" s="87"/>
      <c r="F16" s="72"/>
      <c r="G16" s="19"/>
      <c r="H16" s="70"/>
      <c r="I16" s="87"/>
      <c r="J16" s="72"/>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2" width="36.5703125" bestFit="1" customWidth="1"/>
    <col min="3" max="3" width="24.140625" customWidth="1"/>
    <col min="4" max="4" width="36.5703125" customWidth="1"/>
    <col min="5" max="5" width="7.5703125" customWidth="1"/>
    <col min="6" max="6" width="5" customWidth="1"/>
    <col min="7" max="7" width="17.140625" customWidth="1"/>
    <col min="8" max="8" width="3.85546875" customWidth="1"/>
    <col min="9" max="9" width="24.140625" customWidth="1"/>
    <col min="10" max="10" width="5" customWidth="1"/>
    <col min="11" max="11" width="17.140625" customWidth="1"/>
    <col min="12" max="12" width="3.85546875" customWidth="1"/>
  </cols>
  <sheetData>
    <row r="1" spans="1:12" ht="15" customHeight="1">
      <c r="A1" s="7" t="s">
        <v>10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89</v>
      </c>
      <c r="B3" s="10" t="s">
        <v>5</v>
      </c>
      <c r="C3" s="10"/>
      <c r="D3" s="10"/>
      <c r="E3" s="10"/>
      <c r="F3" s="10"/>
      <c r="G3" s="10"/>
      <c r="H3" s="10"/>
      <c r="I3" s="10"/>
      <c r="J3" s="10"/>
      <c r="K3" s="10"/>
      <c r="L3" s="10"/>
    </row>
    <row r="4" spans="1:12" ht="15" customHeight="1">
      <c r="A4" s="11" t="s">
        <v>288</v>
      </c>
      <c r="B4" s="10" t="s">
        <v>5</v>
      </c>
      <c r="C4" s="10"/>
      <c r="D4" s="10"/>
      <c r="E4" s="10"/>
      <c r="F4" s="10"/>
      <c r="G4" s="10"/>
      <c r="H4" s="10"/>
      <c r="I4" s="10"/>
      <c r="J4" s="10"/>
      <c r="K4" s="10"/>
      <c r="L4" s="10"/>
    </row>
    <row r="5" spans="1:12">
      <c r="A5" s="11"/>
      <c r="B5" s="19" t="s">
        <v>291</v>
      </c>
      <c r="C5" s="19"/>
      <c r="D5" s="19"/>
      <c r="E5" s="19"/>
      <c r="F5" s="19"/>
      <c r="G5" s="19"/>
      <c r="H5" s="19"/>
      <c r="I5" s="19"/>
      <c r="J5" s="19"/>
      <c r="K5" s="19"/>
      <c r="L5" s="19"/>
    </row>
    <row r="6" spans="1:12">
      <c r="A6" s="11"/>
      <c r="B6" s="35"/>
      <c r="C6" s="35"/>
      <c r="D6" s="35"/>
      <c r="E6" s="35"/>
      <c r="F6" s="35"/>
      <c r="G6" s="35"/>
      <c r="H6" s="35"/>
      <c r="I6" s="35"/>
      <c r="J6" s="35"/>
      <c r="K6" s="35"/>
      <c r="L6" s="35"/>
    </row>
    <row r="7" spans="1:12">
      <c r="A7" s="11"/>
      <c r="B7" s="15"/>
      <c r="C7" s="15"/>
      <c r="D7" s="15"/>
      <c r="E7" s="15"/>
      <c r="F7" s="15"/>
      <c r="G7" s="15"/>
      <c r="H7" s="15"/>
      <c r="I7" s="15"/>
      <c r="J7" s="15"/>
      <c r="K7" s="15"/>
      <c r="L7" s="15"/>
    </row>
    <row r="8" spans="1:12" ht="15.75" thickBot="1">
      <c r="A8" s="11"/>
      <c r="B8" s="13"/>
      <c r="C8" s="13"/>
      <c r="D8" s="24" t="s">
        <v>292</v>
      </c>
      <c r="E8" s="13"/>
      <c r="F8" s="36" t="s">
        <v>283</v>
      </c>
      <c r="G8" s="36"/>
      <c r="H8" s="36"/>
      <c r="I8" s="13"/>
      <c r="J8" s="36" t="s">
        <v>284</v>
      </c>
      <c r="K8" s="36"/>
      <c r="L8" s="36"/>
    </row>
    <row r="9" spans="1:12">
      <c r="A9" s="11"/>
      <c r="B9" s="56" t="s">
        <v>293</v>
      </c>
      <c r="C9" s="45"/>
      <c r="D9" s="90" t="s">
        <v>294</v>
      </c>
      <c r="E9" s="45"/>
      <c r="F9" s="46" t="s">
        <v>195</v>
      </c>
      <c r="G9" s="48">
        <v>244</v>
      </c>
      <c r="H9" s="50"/>
      <c r="I9" s="45"/>
      <c r="J9" s="46" t="s">
        <v>195</v>
      </c>
      <c r="K9" s="48">
        <v>247</v>
      </c>
      <c r="L9" s="50"/>
    </row>
    <row r="10" spans="1:12">
      <c r="A10" s="11"/>
      <c r="B10" s="56"/>
      <c r="C10" s="45"/>
      <c r="D10" s="89"/>
      <c r="E10" s="45"/>
      <c r="F10" s="56"/>
      <c r="G10" s="54"/>
      <c r="H10" s="45"/>
      <c r="I10" s="45"/>
      <c r="J10" s="56"/>
      <c r="K10" s="54"/>
      <c r="L10" s="45"/>
    </row>
    <row r="11" spans="1:12">
      <c r="A11" s="11"/>
      <c r="B11" s="20" t="s">
        <v>295</v>
      </c>
      <c r="C11" s="19"/>
      <c r="D11" s="91">
        <v>14946</v>
      </c>
      <c r="E11" s="19"/>
      <c r="F11" s="73">
        <v>3386</v>
      </c>
      <c r="G11" s="73"/>
      <c r="H11" s="19"/>
      <c r="I11" s="19"/>
      <c r="J11" s="73">
        <v>3385</v>
      </c>
      <c r="K11" s="73"/>
      <c r="L11" s="19"/>
    </row>
    <row r="12" spans="1:12">
      <c r="A12" s="11"/>
      <c r="B12" s="20"/>
      <c r="C12" s="19"/>
      <c r="D12" s="91"/>
      <c r="E12" s="19"/>
      <c r="F12" s="73"/>
      <c r="G12" s="73"/>
      <c r="H12" s="19"/>
      <c r="I12" s="19"/>
      <c r="J12" s="73"/>
      <c r="K12" s="73"/>
      <c r="L12" s="19"/>
    </row>
    <row r="13" spans="1:12">
      <c r="A13" s="11"/>
      <c r="B13" s="56" t="s">
        <v>296</v>
      </c>
      <c r="C13" s="45"/>
      <c r="D13" s="89" t="s">
        <v>297</v>
      </c>
      <c r="E13" s="45"/>
      <c r="F13" s="92">
        <v>10737</v>
      </c>
      <c r="G13" s="92"/>
      <c r="H13" s="45"/>
      <c r="I13" s="45"/>
      <c r="J13" s="92">
        <v>10348</v>
      </c>
      <c r="K13" s="92"/>
      <c r="L13" s="45"/>
    </row>
    <row r="14" spans="1:12">
      <c r="A14" s="11"/>
      <c r="B14" s="56"/>
      <c r="C14" s="45"/>
      <c r="D14" s="89"/>
      <c r="E14" s="45"/>
      <c r="F14" s="92"/>
      <c r="G14" s="92"/>
      <c r="H14" s="45"/>
      <c r="I14" s="45"/>
      <c r="J14" s="92"/>
      <c r="K14" s="92"/>
      <c r="L14" s="45"/>
    </row>
    <row r="15" spans="1:12">
      <c r="A15" s="11"/>
      <c r="B15" s="20" t="s">
        <v>298</v>
      </c>
      <c r="C15" s="19"/>
      <c r="D15" s="38" t="s">
        <v>299</v>
      </c>
      <c r="E15" s="19"/>
      <c r="F15" s="73">
        <v>2120</v>
      </c>
      <c r="G15" s="73"/>
      <c r="H15" s="19"/>
      <c r="I15" s="19"/>
      <c r="J15" s="73">
        <v>1849</v>
      </c>
      <c r="K15" s="73"/>
      <c r="L15" s="19"/>
    </row>
    <row r="16" spans="1:12">
      <c r="A16" s="11"/>
      <c r="B16" s="20"/>
      <c r="C16" s="19"/>
      <c r="D16" s="38"/>
      <c r="E16" s="19"/>
      <c r="F16" s="73"/>
      <c r="G16" s="73"/>
      <c r="H16" s="19"/>
      <c r="I16" s="19"/>
      <c r="J16" s="73"/>
      <c r="K16" s="73"/>
      <c r="L16" s="19"/>
    </row>
    <row r="17" spans="1:12">
      <c r="A17" s="11"/>
      <c r="B17" s="56" t="s">
        <v>300</v>
      </c>
      <c r="C17" s="45"/>
      <c r="D17" s="89" t="s">
        <v>301</v>
      </c>
      <c r="E17" s="45"/>
      <c r="F17" s="92">
        <v>9847</v>
      </c>
      <c r="G17" s="92"/>
      <c r="H17" s="45"/>
      <c r="I17" s="45"/>
      <c r="J17" s="92">
        <v>8974</v>
      </c>
      <c r="K17" s="92"/>
      <c r="L17" s="45"/>
    </row>
    <row r="18" spans="1:12">
      <c r="A18" s="11"/>
      <c r="B18" s="56"/>
      <c r="C18" s="45"/>
      <c r="D18" s="89"/>
      <c r="E18" s="45"/>
      <c r="F18" s="92"/>
      <c r="G18" s="92"/>
      <c r="H18" s="45"/>
      <c r="I18" s="45"/>
      <c r="J18" s="92"/>
      <c r="K18" s="92"/>
      <c r="L18" s="45"/>
    </row>
    <row r="19" spans="1:12">
      <c r="A19" s="11"/>
      <c r="B19" s="20" t="s">
        <v>302</v>
      </c>
      <c r="C19" s="19"/>
      <c r="D19" s="38" t="s">
        <v>294</v>
      </c>
      <c r="E19" s="19"/>
      <c r="F19" s="73">
        <v>1343</v>
      </c>
      <c r="G19" s="73"/>
      <c r="H19" s="19"/>
      <c r="I19" s="19"/>
      <c r="J19" s="73">
        <v>1535</v>
      </c>
      <c r="K19" s="73"/>
      <c r="L19" s="19"/>
    </row>
    <row r="20" spans="1:12" ht="15.75" thickBot="1">
      <c r="A20" s="11"/>
      <c r="B20" s="20"/>
      <c r="C20" s="19"/>
      <c r="D20" s="38"/>
      <c r="E20" s="19"/>
      <c r="F20" s="75"/>
      <c r="G20" s="75"/>
      <c r="H20" s="62"/>
      <c r="I20" s="19"/>
      <c r="J20" s="75"/>
      <c r="K20" s="75"/>
      <c r="L20" s="62"/>
    </row>
    <row r="21" spans="1:12">
      <c r="A21" s="11"/>
      <c r="B21" s="45"/>
      <c r="C21" s="45"/>
      <c r="D21" s="45"/>
      <c r="E21" s="45"/>
      <c r="F21" s="85">
        <v>27677</v>
      </c>
      <c r="G21" s="85"/>
      <c r="H21" s="50"/>
      <c r="I21" s="45"/>
      <c r="J21" s="85">
        <v>26338</v>
      </c>
      <c r="K21" s="85"/>
      <c r="L21" s="50"/>
    </row>
    <row r="22" spans="1:12">
      <c r="A22" s="11"/>
      <c r="B22" s="45"/>
      <c r="C22" s="45"/>
      <c r="D22" s="45"/>
      <c r="E22" s="45"/>
      <c r="F22" s="92"/>
      <c r="G22" s="92"/>
      <c r="H22" s="45"/>
      <c r="I22" s="45"/>
      <c r="J22" s="92"/>
      <c r="K22" s="92"/>
      <c r="L22" s="45"/>
    </row>
    <row r="23" spans="1:12" ht="15.75" thickBot="1">
      <c r="A23" s="11"/>
      <c r="B23" s="20" t="s">
        <v>303</v>
      </c>
      <c r="C23" s="20"/>
      <c r="D23" s="20"/>
      <c r="E23" s="13"/>
      <c r="F23" s="61" t="s">
        <v>304</v>
      </c>
      <c r="G23" s="61"/>
      <c r="H23" s="88" t="s">
        <v>197</v>
      </c>
      <c r="I23" s="13"/>
      <c r="J23" s="61" t="s">
        <v>305</v>
      </c>
      <c r="K23" s="61"/>
      <c r="L23" s="88" t="s">
        <v>197</v>
      </c>
    </row>
    <row r="24" spans="1:12">
      <c r="A24" s="11"/>
      <c r="B24" s="54" t="s">
        <v>193</v>
      </c>
      <c r="C24" s="54"/>
      <c r="D24" s="54"/>
      <c r="E24" s="45"/>
      <c r="F24" s="46" t="s">
        <v>195</v>
      </c>
      <c r="G24" s="85">
        <v>15745</v>
      </c>
      <c r="H24" s="50"/>
      <c r="I24" s="45"/>
      <c r="J24" s="46" t="s">
        <v>195</v>
      </c>
      <c r="K24" s="85">
        <v>16071</v>
      </c>
      <c r="L24" s="50"/>
    </row>
    <row r="25" spans="1:12" ht="15.75" thickBot="1">
      <c r="A25" s="11"/>
      <c r="B25" s="54"/>
      <c r="C25" s="54"/>
      <c r="D25" s="54"/>
      <c r="E25" s="45"/>
      <c r="F25" s="66"/>
      <c r="G25" s="93"/>
      <c r="H25" s="68"/>
      <c r="I25" s="45"/>
      <c r="J25" s="66"/>
      <c r="K25" s="93"/>
      <c r="L25" s="68"/>
    </row>
    <row r="26" spans="1:12" ht="15.75" thickTop="1">
      <c r="A26" s="11"/>
      <c r="B26" s="19" t="s">
        <v>306</v>
      </c>
      <c r="C26" s="19"/>
      <c r="D26" s="19"/>
      <c r="E26" s="19"/>
      <c r="F26" s="19"/>
      <c r="G26" s="19"/>
      <c r="H26" s="19"/>
      <c r="I26" s="19"/>
      <c r="J26" s="19"/>
      <c r="K26" s="19"/>
      <c r="L26" s="19"/>
    </row>
    <row r="27" spans="1:12" ht="15" customHeight="1">
      <c r="A27" s="11" t="s">
        <v>307</v>
      </c>
      <c r="B27" s="10" t="s">
        <v>5</v>
      </c>
      <c r="C27" s="10"/>
      <c r="D27" s="10"/>
      <c r="E27" s="10"/>
      <c r="F27" s="10"/>
      <c r="G27" s="10"/>
      <c r="H27" s="10"/>
      <c r="I27" s="10"/>
      <c r="J27" s="10"/>
      <c r="K27" s="10"/>
      <c r="L27" s="10"/>
    </row>
    <row r="28" spans="1:12">
      <c r="A28" s="11"/>
      <c r="B28" s="96" t="s">
        <v>307</v>
      </c>
      <c r="C28" s="96"/>
      <c r="D28" s="96"/>
      <c r="E28" s="96"/>
      <c r="F28" s="96"/>
      <c r="G28" s="96"/>
      <c r="H28" s="96"/>
      <c r="I28" s="96"/>
      <c r="J28" s="96"/>
      <c r="K28" s="96"/>
      <c r="L28" s="96"/>
    </row>
    <row r="29" spans="1:12" ht="25.5" customHeight="1">
      <c r="A29" s="11"/>
      <c r="B29" s="19" t="s">
        <v>308</v>
      </c>
      <c r="C29" s="19"/>
      <c r="D29" s="19"/>
      <c r="E29" s="19"/>
      <c r="F29" s="19"/>
      <c r="G29" s="19"/>
      <c r="H29" s="19"/>
      <c r="I29" s="19"/>
      <c r="J29" s="19"/>
      <c r="K29" s="19"/>
      <c r="L29" s="19"/>
    </row>
    <row r="30" spans="1:12">
      <c r="A30" s="11"/>
      <c r="B30" s="19" t="s">
        <v>309</v>
      </c>
      <c r="C30" s="19"/>
      <c r="D30" s="19"/>
      <c r="E30" s="19"/>
      <c r="F30" s="19"/>
      <c r="G30" s="19"/>
      <c r="H30" s="19"/>
      <c r="I30" s="19"/>
      <c r="J30" s="19"/>
      <c r="K30" s="19"/>
      <c r="L30" s="19"/>
    </row>
    <row r="31" spans="1:12">
      <c r="A31" s="11"/>
      <c r="B31" s="35"/>
      <c r="C31" s="35"/>
      <c r="D31" s="35"/>
      <c r="E31" s="35"/>
      <c r="F31" s="35"/>
    </row>
    <row r="32" spans="1:12">
      <c r="A32" s="11"/>
      <c r="B32" s="15"/>
      <c r="C32" s="15"/>
      <c r="D32" s="15"/>
      <c r="E32" s="15"/>
      <c r="F32" s="15"/>
    </row>
    <row r="33" spans="1:6" ht="15.75" thickBot="1">
      <c r="A33" s="11"/>
      <c r="B33" s="13"/>
      <c r="C33" s="13"/>
      <c r="D33" s="94">
        <v>41912</v>
      </c>
      <c r="E33" s="94"/>
      <c r="F33" s="94"/>
    </row>
    <row r="34" spans="1:6">
      <c r="A34" s="11"/>
      <c r="B34" s="56" t="s">
        <v>53</v>
      </c>
      <c r="C34" s="45"/>
      <c r="D34" s="46" t="s">
        <v>195</v>
      </c>
      <c r="E34" s="48">
        <v>41</v>
      </c>
      <c r="F34" s="50"/>
    </row>
    <row r="35" spans="1:6">
      <c r="A35" s="11"/>
      <c r="B35" s="56"/>
      <c r="C35" s="45"/>
      <c r="D35" s="56"/>
      <c r="E35" s="54"/>
      <c r="F35" s="45"/>
    </row>
    <row r="36" spans="1:6">
      <c r="A36" s="11"/>
      <c r="B36" s="20" t="s">
        <v>56</v>
      </c>
      <c r="C36" s="19"/>
      <c r="D36" s="53">
        <v>31</v>
      </c>
      <c r="E36" s="53"/>
      <c r="F36" s="19"/>
    </row>
    <row r="37" spans="1:6">
      <c r="A37" s="11"/>
      <c r="B37" s="20"/>
      <c r="C37" s="19"/>
      <c r="D37" s="53"/>
      <c r="E37" s="53"/>
      <c r="F37" s="19"/>
    </row>
    <row r="38" spans="1:6">
      <c r="A38" s="11"/>
      <c r="B38" s="56" t="s">
        <v>310</v>
      </c>
      <c r="C38" s="45"/>
      <c r="D38" s="54">
        <v>14</v>
      </c>
      <c r="E38" s="54"/>
      <c r="F38" s="45"/>
    </row>
    <row r="39" spans="1:6" ht="15.75" thickBot="1">
      <c r="A39" s="11"/>
      <c r="B39" s="56"/>
      <c r="C39" s="45"/>
      <c r="D39" s="55"/>
      <c r="E39" s="55"/>
      <c r="F39" s="59"/>
    </row>
    <row r="40" spans="1:6">
      <c r="A40" s="11"/>
      <c r="B40" s="53" t="s">
        <v>311</v>
      </c>
      <c r="C40" s="19"/>
      <c r="D40" s="63" t="s">
        <v>195</v>
      </c>
      <c r="E40" s="60">
        <v>86</v>
      </c>
      <c r="F40" s="40"/>
    </row>
    <row r="41" spans="1:6" ht="15.75" thickBot="1">
      <c r="A41" s="11"/>
      <c r="B41" s="53"/>
      <c r="C41" s="19"/>
      <c r="D41" s="70"/>
      <c r="E41" s="71"/>
      <c r="F41" s="72"/>
    </row>
    <row r="42" spans="1:6" ht="15.75" thickTop="1">
      <c r="A42" s="11"/>
      <c r="B42" s="28"/>
      <c r="C42" s="28"/>
      <c r="D42" s="95"/>
      <c r="E42" s="95"/>
      <c r="F42" s="95"/>
    </row>
    <row r="43" spans="1:6">
      <c r="A43" s="11"/>
      <c r="B43" s="20" t="s">
        <v>73</v>
      </c>
      <c r="C43" s="19"/>
      <c r="D43" s="53">
        <v>63</v>
      </c>
      <c r="E43" s="53"/>
      <c r="F43" s="19"/>
    </row>
    <row r="44" spans="1:6" ht="15.75" thickBot="1">
      <c r="A44" s="11"/>
      <c r="B44" s="20"/>
      <c r="C44" s="19"/>
      <c r="D44" s="61"/>
      <c r="E44" s="61"/>
      <c r="F44" s="62"/>
    </row>
    <row r="45" spans="1:6">
      <c r="A45" s="11"/>
      <c r="B45" s="54" t="s">
        <v>312</v>
      </c>
      <c r="C45" s="45"/>
      <c r="D45" s="46" t="s">
        <v>195</v>
      </c>
      <c r="E45" s="48">
        <v>63</v>
      </c>
      <c r="F45" s="50"/>
    </row>
    <row r="46" spans="1:6" ht="15.75" thickBot="1">
      <c r="A46" s="11"/>
      <c r="B46" s="54"/>
      <c r="C46" s="45"/>
      <c r="D46" s="66"/>
      <c r="E46" s="67"/>
      <c r="F46" s="68"/>
    </row>
    <row r="47" spans="1:6" ht="15.75" thickTop="1"/>
  </sheetData>
  <mergeCells count="121">
    <mergeCell ref="A27:A46"/>
    <mergeCell ref="B27:L27"/>
    <mergeCell ref="B28:L28"/>
    <mergeCell ref="B29:L29"/>
    <mergeCell ref="B30:L30"/>
    <mergeCell ref="A1:A2"/>
    <mergeCell ref="B1:L1"/>
    <mergeCell ref="B2:L2"/>
    <mergeCell ref="B3:L3"/>
    <mergeCell ref="A4:A26"/>
    <mergeCell ref="B4:L4"/>
    <mergeCell ref="B5:L5"/>
    <mergeCell ref="B26:L26"/>
    <mergeCell ref="B43:B44"/>
    <mergeCell ref="C43:C44"/>
    <mergeCell ref="D43:E44"/>
    <mergeCell ref="F43:F44"/>
    <mergeCell ref="B45:B46"/>
    <mergeCell ref="C45:C46"/>
    <mergeCell ref="D45:D46"/>
    <mergeCell ref="E45:E46"/>
    <mergeCell ref="F45:F46"/>
    <mergeCell ref="B40:B41"/>
    <mergeCell ref="C40:C41"/>
    <mergeCell ref="D40:D41"/>
    <mergeCell ref="E40:E41"/>
    <mergeCell ref="F40:F41"/>
    <mergeCell ref="D42:F42"/>
    <mergeCell ref="B36:B37"/>
    <mergeCell ref="C36:C37"/>
    <mergeCell ref="D36:E37"/>
    <mergeCell ref="F36:F37"/>
    <mergeCell ref="B38:B39"/>
    <mergeCell ref="C38:C39"/>
    <mergeCell ref="D38:E39"/>
    <mergeCell ref="F38:F39"/>
    <mergeCell ref="K24:K25"/>
    <mergeCell ref="L24:L25"/>
    <mergeCell ref="B31:F31"/>
    <mergeCell ref="D33:F33"/>
    <mergeCell ref="B34:B35"/>
    <mergeCell ref="C34:C35"/>
    <mergeCell ref="D34:D35"/>
    <mergeCell ref="E34:E35"/>
    <mergeCell ref="F34:F35"/>
    <mergeCell ref="B23:D23"/>
    <mergeCell ref="F23:G23"/>
    <mergeCell ref="J23:K23"/>
    <mergeCell ref="B24:D25"/>
    <mergeCell ref="E24:E25"/>
    <mergeCell ref="F24:F25"/>
    <mergeCell ref="G24:G25"/>
    <mergeCell ref="H24:H25"/>
    <mergeCell ref="I24:I25"/>
    <mergeCell ref="J24:J25"/>
    <mergeCell ref="I19:I20"/>
    <mergeCell ref="J19:K20"/>
    <mergeCell ref="L19:L20"/>
    <mergeCell ref="B21:D22"/>
    <mergeCell ref="E21:E22"/>
    <mergeCell ref="F21:G22"/>
    <mergeCell ref="H21:H22"/>
    <mergeCell ref="I21:I22"/>
    <mergeCell ref="J21:K22"/>
    <mergeCell ref="L21:L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2" width="36.5703125" bestFit="1" customWidth="1"/>
    <col min="3" max="3" width="2.42578125" customWidth="1"/>
    <col min="4" max="4" width="23.5703125" customWidth="1"/>
    <col min="5" max="5" width="11.140625" customWidth="1"/>
    <col min="6" max="6" width="2.42578125" customWidth="1"/>
    <col min="7" max="7" width="6.7109375" customWidth="1"/>
    <col min="8" max="9" width="11.140625" customWidth="1"/>
    <col min="10" max="10" width="2.42578125" customWidth="1"/>
    <col min="11" max="11" width="4.85546875" customWidth="1"/>
    <col min="12" max="13" width="11.140625" customWidth="1"/>
    <col min="14" max="14" width="2.42578125" customWidth="1"/>
    <col min="15" max="15" width="6.7109375" customWidth="1"/>
    <col min="16" max="17" width="11.140625" customWidth="1"/>
    <col min="18" max="18" width="2.42578125" customWidth="1"/>
    <col min="19" max="19" width="4.85546875" customWidth="1"/>
    <col min="20" max="20" width="11.140625" customWidth="1"/>
  </cols>
  <sheetData>
    <row r="1" spans="1:20" ht="15" customHeight="1">
      <c r="A1" s="7" t="s">
        <v>100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14</v>
      </c>
      <c r="B3" s="10" t="s">
        <v>5</v>
      </c>
      <c r="C3" s="10"/>
      <c r="D3" s="10"/>
      <c r="E3" s="10"/>
      <c r="F3" s="10"/>
      <c r="G3" s="10"/>
      <c r="H3" s="10"/>
      <c r="I3" s="10"/>
      <c r="J3" s="10"/>
      <c r="K3" s="10"/>
      <c r="L3" s="10"/>
      <c r="M3" s="10"/>
      <c r="N3" s="10"/>
      <c r="O3" s="10"/>
      <c r="P3" s="10"/>
      <c r="Q3" s="10"/>
      <c r="R3" s="10"/>
      <c r="S3" s="10"/>
      <c r="T3" s="10"/>
    </row>
    <row r="4" spans="1:20" ht="15" customHeight="1">
      <c r="A4" s="11" t="s">
        <v>1006</v>
      </c>
      <c r="B4" s="10" t="s">
        <v>5</v>
      </c>
      <c r="C4" s="10"/>
      <c r="D4" s="10"/>
      <c r="E4" s="10"/>
      <c r="F4" s="10"/>
      <c r="G4" s="10"/>
      <c r="H4" s="10"/>
      <c r="I4" s="10"/>
      <c r="J4" s="10"/>
      <c r="K4" s="10"/>
      <c r="L4" s="10"/>
      <c r="M4" s="10"/>
      <c r="N4" s="10"/>
      <c r="O4" s="10"/>
      <c r="P4" s="10"/>
      <c r="Q4" s="10"/>
      <c r="R4" s="10"/>
      <c r="S4" s="10"/>
      <c r="T4" s="10"/>
    </row>
    <row r="5" spans="1:20">
      <c r="A5" s="11"/>
      <c r="B5" s="19" t="s">
        <v>316</v>
      </c>
      <c r="C5" s="19"/>
      <c r="D5" s="19"/>
      <c r="E5" s="19"/>
      <c r="F5" s="19"/>
      <c r="G5" s="19"/>
      <c r="H5" s="19"/>
      <c r="I5" s="19"/>
      <c r="J5" s="19"/>
      <c r="K5" s="19"/>
      <c r="L5" s="19"/>
      <c r="M5" s="19"/>
      <c r="N5" s="19"/>
      <c r="O5" s="19"/>
      <c r="P5" s="19"/>
      <c r="Q5" s="19"/>
      <c r="R5" s="19"/>
      <c r="S5" s="19"/>
      <c r="T5" s="19"/>
    </row>
    <row r="6" spans="1:20">
      <c r="A6" s="11"/>
      <c r="B6" s="35"/>
      <c r="C6" s="35"/>
      <c r="D6" s="35"/>
      <c r="E6" s="35"/>
      <c r="F6" s="35"/>
      <c r="G6" s="35"/>
      <c r="H6" s="35"/>
      <c r="I6" s="35"/>
      <c r="J6" s="35"/>
      <c r="K6" s="35"/>
      <c r="L6" s="35"/>
      <c r="M6" s="35"/>
      <c r="N6" s="35"/>
      <c r="O6" s="35"/>
      <c r="P6" s="35"/>
    </row>
    <row r="7" spans="1:20">
      <c r="A7" s="11"/>
      <c r="B7" s="15"/>
      <c r="C7" s="15"/>
      <c r="D7" s="15"/>
      <c r="E7" s="15"/>
      <c r="F7" s="15"/>
      <c r="G7" s="15"/>
      <c r="H7" s="15"/>
      <c r="I7" s="15"/>
      <c r="J7" s="15"/>
      <c r="K7" s="15"/>
      <c r="L7" s="15"/>
      <c r="M7" s="15"/>
      <c r="N7" s="15"/>
      <c r="O7" s="15"/>
      <c r="P7" s="15"/>
    </row>
    <row r="8" spans="1:20" ht="15.75" thickBot="1">
      <c r="A8" s="11"/>
      <c r="B8" s="37"/>
      <c r="C8" s="19"/>
      <c r="D8" s="34"/>
      <c r="E8" s="13"/>
      <c r="F8" s="36" t="s">
        <v>283</v>
      </c>
      <c r="G8" s="36"/>
      <c r="H8" s="36"/>
      <c r="I8" s="36"/>
      <c r="J8" s="36"/>
      <c r="K8" s="36"/>
      <c r="L8" s="36"/>
      <c r="M8" s="36"/>
      <c r="N8" s="36"/>
      <c r="O8" s="36"/>
      <c r="P8" s="36"/>
    </row>
    <row r="9" spans="1:20">
      <c r="A9" s="11"/>
      <c r="B9" s="37"/>
      <c r="C9" s="19"/>
      <c r="D9" s="23" t="s">
        <v>317</v>
      </c>
      <c r="E9" s="19"/>
      <c r="F9" s="39" t="s">
        <v>320</v>
      </c>
      <c r="G9" s="39"/>
      <c r="H9" s="39"/>
      <c r="I9" s="40"/>
      <c r="J9" s="39" t="s">
        <v>323</v>
      </c>
      <c r="K9" s="39"/>
      <c r="L9" s="39"/>
      <c r="M9" s="40"/>
      <c r="N9" s="39" t="s">
        <v>179</v>
      </c>
      <c r="O9" s="39"/>
      <c r="P9" s="39"/>
    </row>
    <row r="10" spans="1:20">
      <c r="A10" s="11"/>
      <c r="B10" s="37"/>
      <c r="C10" s="19"/>
      <c r="D10" s="23" t="s">
        <v>318</v>
      </c>
      <c r="E10" s="19"/>
      <c r="F10" s="38" t="s">
        <v>321</v>
      </c>
      <c r="G10" s="38"/>
      <c r="H10" s="38"/>
      <c r="I10" s="43"/>
      <c r="J10" s="38" t="s">
        <v>324</v>
      </c>
      <c r="K10" s="38"/>
      <c r="L10" s="38"/>
      <c r="M10" s="43"/>
      <c r="N10" s="38" t="s">
        <v>325</v>
      </c>
      <c r="O10" s="38"/>
      <c r="P10" s="38"/>
    </row>
    <row r="11" spans="1:20" ht="15.75" thickBot="1">
      <c r="A11" s="11"/>
      <c r="B11" s="37"/>
      <c r="C11" s="19"/>
      <c r="D11" s="24" t="s">
        <v>319</v>
      </c>
      <c r="E11" s="19"/>
      <c r="F11" s="36" t="s">
        <v>322</v>
      </c>
      <c r="G11" s="36"/>
      <c r="H11" s="36"/>
      <c r="I11" s="43"/>
      <c r="J11" s="42"/>
      <c r="K11" s="42"/>
      <c r="L11" s="42"/>
      <c r="M11" s="43"/>
      <c r="N11" s="36" t="s">
        <v>326</v>
      </c>
      <c r="O11" s="36"/>
      <c r="P11" s="36"/>
    </row>
    <row r="12" spans="1:20">
      <c r="A12" s="11"/>
      <c r="B12" s="44" t="s">
        <v>327</v>
      </c>
      <c r="C12" s="45"/>
      <c r="D12" s="90" t="s">
        <v>328</v>
      </c>
      <c r="E12" s="45"/>
      <c r="F12" s="46" t="s">
        <v>195</v>
      </c>
      <c r="G12" s="85">
        <v>2210</v>
      </c>
      <c r="H12" s="50"/>
      <c r="I12" s="45"/>
      <c r="J12" s="46" t="s">
        <v>195</v>
      </c>
      <c r="K12" s="48" t="s">
        <v>203</v>
      </c>
      <c r="L12" s="50"/>
      <c r="M12" s="45"/>
      <c r="N12" s="46" t="s">
        <v>195</v>
      </c>
      <c r="O12" s="85">
        <v>2210</v>
      </c>
      <c r="P12" s="50"/>
    </row>
    <row r="13" spans="1:20">
      <c r="A13" s="11"/>
      <c r="B13" s="44"/>
      <c r="C13" s="45"/>
      <c r="D13" s="89"/>
      <c r="E13" s="45"/>
      <c r="F13" s="47"/>
      <c r="G13" s="86"/>
      <c r="H13" s="51"/>
      <c r="I13" s="45"/>
      <c r="J13" s="47"/>
      <c r="K13" s="49"/>
      <c r="L13" s="51"/>
      <c r="M13" s="45"/>
      <c r="N13" s="47"/>
      <c r="O13" s="86"/>
      <c r="P13" s="51"/>
    </row>
    <row r="14" spans="1:20">
      <c r="A14" s="11"/>
      <c r="B14" s="52" t="s">
        <v>329</v>
      </c>
      <c r="C14" s="19"/>
      <c r="D14" s="38">
        <v>20</v>
      </c>
      <c r="E14" s="19"/>
      <c r="F14" s="53">
        <v>384</v>
      </c>
      <c r="G14" s="53"/>
      <c r="H14" s="19"/>
      <c r="I14" s="19"/>
      <c r="J14" s="53">
        <v>103</v>
      </c>
      <c r="K14" s="53"/>
      <c r="L14" s="19"/>
      <c r="M14" s="19"/>
      <c r="N14" s="53">
        <v>281</v>
      </c>
      <c r="O14" s="53"/>
      <c r="P14" s="19"/>
    </row>
    <row r="15" spans="1:20">
      <c r="A15" s="11"/>
      <c r="B15" s="52"/>
      <c r="C15" s="19"/>
      <c r="D15" s="38"/>
      <c r="E15" s="19"/>
      <c r="F15" s="53"/>
      <c r="G15" s="53"/>
      <c r="H15" s="19"/>
      <c r="I15" s="19"/>
      <c r="J15" s="53"/>
      <c r="K15" s="53"/>
      <c r="L15" s="19"/>
      <c r="M15" s="19"/>
      <c r="N15" s="53"/>
      <c r="O15" s="53"/>
      <c r="P15" s="19"/>
    </row>
    <row r="16" spans="1:20">
      <c r="A16" s="11"/>
      <c r="B16" s="44" t="s">
        <v>330</v>
      </c>
      <c r="C16" s="45"/>
      <c r="D16" s="89">
        <v>10</v>
      </c>
      <c r="E16" s="45"/>
      <c r="F16" s="54">
        <v>320</v>
      </c>
      <c r="G16" s="54"/>
      <c r="H16" s="45"/>
      <c r="I16" s="45"/>
      <c r="J16" s="54">
        <v>171</v>
      </c>
      <c r="K16" s="54"/>
      <c r="L16" s="45"/>
      <c r="M16" s="45"/>
      <c r="N16" s="54">
        <v>149</v>
      </c>
      <c r="O16" s="54"/>
      <c r="P16" s="45"/>
    </row>
    <row r="17" spans="1:16">
      <c r="A17" s="11"/>
      <c r="B17" s="44"/>
      <c r="C17" s="45"/>
      <c r="D17" s="89"/>
      <c r="E17" s="45"/>
      <c r="F17" s="54"/>
      <c r="G17" s="54"/>
      <c r="H17" s="45"/>
      <c r="I17" s="45"/>
      <c r="J17" s="54"/>
      <c r="K17" s="54"/>
      <c r="L17" s="45"/>
      <c r="M17" s="45"/>
      <c r="N17" s="54"/>
      <c r="O17" s="54"/>
      <c r="P17" s="45"/>
    </row>
    <row r="18" spans="1:16">
      <c r="A18" s="11"/>
      <c r="B18" s="52" t="s">
        <v>331</v>
      </c>
      <c r="C18" s="19"/>
      <c r="D18" s="38" t="s">
        <v>332</v>
      </c>
      <c r="E18" s="19"/>
      <c r="F18" s="53">
        <v>263</v>
      </c>
      <c r="G18" s="53"/>
      <c r="H18" s="19"/>
      <c r="I18" s="19"/>
      <c r="J18" s="53">
        <v>86</v>
      </c>
      <c r="K18" s="53"/>
      <c r="L18" s="19"/>
      <c r="M18" s="19"/>
      <c r="N18" s="53">
        <v>177</v>
      </c>
      <c r="O18" s="53"/>
      <c r="P18" s="19"/>
    </row>
    <row r="19" spans="1:16">
      <c r="A19" s="11"/>
      <c r="B19" s="52"/>
      <c r="C19" s="19"/>
      <c r="D19" s="38"/>
      <c r="E19" s="19"/>
      <c r="F19" s="53"/>
      <c r="G19" s="53"/>
      <c r="H19" s="19"/>
      <c r="I19" s="19"/>
      <c r="J19" s="53"/>
      <c r="K19" s="53"/>
      <c r="L19" s="19"/>
      <c r="M19" s="19"/>
      <c r="N19" s="53"/>
      <c r="O19" s="53"/>
      <c r="P19" s="19"/>
    </row>
    <row r="20" spans="1:16">
      <c r="A20" s="11"/>
      <c r="B20" s="44" t="s">
        <v>333</v>
      </c>
      <c r="C20" s="45"/>
      <c r="D20" s="97">
        <v>41739</v>
      </c>
      <c r="E20" s="45"/>
      <c r="F20" s="54">
        <v>208</v>
      </c>
      <c r="G20" s="54"/>
      <c r="H20" s="45"/>
      <c r="I20" s="45"/>
      <c r="J20" s="54">
        <v>159</v>
      </c>
      <c r="K20" s="54"/>
      <c r="L20" s="45"/>
      <c r="M20" s="45"/>
      <c r="N20" s="54">
        <v>49</v>
      </c>
      <c r="O20" s="54"/>
      <c r="P20" s="45"/>
    </row>
    <row r="21" spans="1:16">
      <c r="A21" s="11"/>
      <c r="B21" s="44"/>
      <c r="C21" s="45"/>
      <c r="D21" s="97"/>
      <c r="E21" s="45"/>
      <c r="F21" s="54"/>
      <c r="G21" s="54"/>
      <c r="H21" s="45"/>
      <c r="I21" s="45"/>
      <c r="J21" s="54"/>
      <c r="K21" s="54"/>
      <c r="L21" s="45"/>
      <c r="M21" s="45"/>
      <c r="N21" s="54"/>
      <c r="O21" s="54"/>
      <c r="P21" s="45"/>
    </row>
    <row r="22" spans="1:16">
      <c r="A22" s="11"/>
      <c r="B22" s="52" t="s">
        <v>334</v>
      </c>
      <c r="C22" s="19"/>
      <c r="D22" s="98">
        <v>41703</v>
      </c>
      <c r="E22" s="19"/>
      <c r="F22" s="53">
        <v>485</v>
      </c>
      <c r="G22" s="53"/>
      <c r="H22" s="19"/>
      <c r="I22" s="19"/>
      <c r="J22" s="53">
        <v>204</v>
      </c>
      <c r="K22" s="53"/>
      <c r="L22" s="19"/>
      <c r="M22" s="19"/>
      <c r="N22" s="53">
        <v>281</v>
      </c>
      <c r="O22" s="53"/>
      <c r="P22" s="19"/>
    </row>
    <row r="23" spans="1:16">
      <c r="A23" s="11"/>
      <c r="B23" s="52"/>
      <c r="C23" s="19"/>
      <c r="D23" s="98"/>
      <c r="E23" s="19"/>
      <c r="F23" s="53"/>
      <c r="G23" s="53"/>
      <c r="H23" s="19"/>
      <c r="I23" s="19"/>
      <c r="J23" s="53"/>
      <c r="K23" s="53"/>
      <c r="L23" s="19"/>
      <c r="M23" s="19"/>
      <c r="N23" s="53"/>
      <c r="O23" s="53"/>
      <c r="P23" s="19"/>
    </row>
    <row r="24" spans="1:16">
      <c r="A24" s="11"/>
      <c r="B24" s="44" t="s">
        <v>335</v>
      </c>
      <c r="C24" s="45"/>
      <c r="D24" s="97">
        <v>41646</v>
      </c>
      <c r="E24" s="45"/>
      <c r="F24" s="54">
        <v>430</v>
      </c>
      <c r="G24" s="54"/>
      <c r="H24" s="45"/>
      <c r="I24" s="45"/>
      <c r="J24" s="54">
        <v>35</v>
      </c>
      <c r="K24" s="54"/>
      <c r="L24" s="45"/>
      <c r="M24" s="45"/>
      <c r="N24" s="54">
        <v>395</v>
      </c>
      <c r="O24" s="54"/>
      <c r="P24" s="45"/>
    </row>
    <row r="25" spans="1:16">
      <c r="A25" s="11"/>
      <c r="B25" s="44"/>
      <c r="C25" s="45"/>
      <c r="D25" s="97"/>
      <c r="E25" s="45"/>
      <c r="F25" s="54"/>
      <c r="G25" s="54"/>
      <c r="H25" s="45"/>
      <c r="I25" s="45"/>
      <c r="J25" s="54"/>
      <c r="K25" s="54"/>
      <c r="L25" s="45"/>
      <c r="M25" s="45"/>
      <c r="N25" s="54"/>
      <c r="O25" s="54"/>
      <c r="P25" s="45"/>
    </row>
    <row r="26" spans="1:16">
      <c r="A26" s="11"/>
      <c r="B26" s="52" t="s">
        <v>109</v>
      </c>
      <c r="C26" s="19"/>
      <c r="D26" s="98">
        <v>41655</v>
      </c>
      <c r="E26" s="19"/>
      <c r="F26" s="53">
        <v>20</v>
      </c>
      <c r="G26" s="53"/>
      <c r="H26" s="19"/>
      <c r="I26" s="19"/>
      <c r="J26" s="53">
        <v>16</v>
      </c>
      <c r="K26" s="53"/>
      <c r="L26" s="19"/>
      <c r="M26" s="19"/>
      <c r="N26" s="53">
        <v>4</v>
      </c>
      <c r="O26" s="53"/>
      <c r="P26" s="19"/>
    </row>
    <row r="27" spans="1:16" ht="15.75" thickBot="1">
      <c r="A27" s="11"/>
      <c r="B27" s="52"/>
      <c r="C27" s="19"/>
      <c r="D27" s="98"/>
      <c r="E27" s="19"/>
      <c r="F27" s="61"/>
      <c r="G27" s="61"/>
      <c r="H27" s="62"/>
      <c r="I27" s="19"/>
      <c r="J27" s="61"/>
      <c r="K27" s="61"/>
      <c r="L27" s="62"/>
      <c r="M27" s="19"/>
      <c r="N27" s="61"/>
      <c r="O27" s="61"/>
      <c r="P27" s="62"/>
    </row>
    <row r="28" spans="1:16">
      <c r="A28" s="11"/>
      <c r="B28" s="65" t="s">
        <v>193</v>
      </c>
      <c r="C28" s="65"/>
      <c r="D28" s="65"/>
      <c r="E28" s="45"/>
      <c r="F28" s="46" t="s">
        <v>195</v>
      </c>
      <c r="G28" s="85">
        <v>4320</v>
      </c>
      <c r="H28" s="50"/>
      <c r="I28" s="45"/>
      <c r="J28" s="46" t="s">
        <v>195</v>
      </c>
      <c r="K28" s="48">
        <v>774</v>
      </c>
      <c r="L28" s="50"/>
      <c r="M28" s="45"/>
      <c r="N28" s="46" t="s">
        <v>195</v>
      </c>
      <c r="O28" s="85">
        <v>3546</v>
      </c>
      <c r="P28" s="50"/>
    </row>
    <row r="29" spans="1:16" ht="15.75" thickBot="1">
      <c r="A29" s="11"/>
      <c r="B29" s="65"/>
      <c r="C29" s="65"/>
      <c r="D29" s="65"/>
      <c r="E29" s="45"/>
      <c r="F29" s="66"/>
      <c r="G29" s="93"/>
      <c r="H29" s="68"/>
      <c r="I29" s="45"/>
      <c r="J29" s="66"/>
      <c r="K29" s="67"/>
      <c r="L29" s="68"/>
      <c r="M29" s="45"/>
      <c r="N29" s="66"/>
      <c r="O29" s="93"/>
      <c r="P29" s="68"/>
    </row>
    <row r="30" spans="1:16" ht="15.75" thickTop="1">
      <c r="A30" s="11"/>
      <c r="B30" s="35"/>
      <c r="C30" s="35"/>
      <c r="D30" s="35"/>
      <c r="E30" s="35"/>
      <c r="F30" s="35"/>
      <c r="G30" s="35"/>
      <c r="H30" s="35"/>
      <c r="I30" s="35"/>
      <c r="J30" s="35"/>
      <c r="K30" s="35"/>
      <c r="L30" s="35"/>
      <c r="M30" s="35"/>
      <c r="N30" s="35"/>
      <c r="O30" s="35"/>
      <c r="P30" s="35"/>
    </row>
    <row r="31" spans="1:16">
      <c r="A31" s="11"/>
      <c r="B31" s="15"/>
      <c r="C31" s="15"/>
      <c r="D31" s="15"/>
      <c r="E31" s="15"/>
      <c r="F31" s="15"/>
      <c r="G31" s="15"/>
      <c r="H31" s="15"/>
      <c r="I31" s="15"/>
      <c r="J31" s="15"/>
      <c r="K31" s="15"/>
      <c r="L31" s="15"/>
      <c r="M31" s="15"/>
      <c r="N31" s="15"/>
      <c r="O31" s="15"/>
      <c r="P31" s="15"/>
    </row>
    <row r="32" spans="1:16" ht="15.75" thickBot="1">
      <c r="A32" s="11"/>
      <c r="B32" s="37"/>
      <c r="C32" s="19"/>
      <c r="D32" s="34"/>
      <c r="E32" s="13"/>
      <c r="F32" s="36" t="s">
        <v>284</v>
      </c>
      <c r="G32" s="36"/>
      <c r="H32" s="36"/>
      <c r="I32" s="36"/>
      <c r="J32" s="36"/>
      <c r="K32" s="36"/>
      <c r="L32" s="36"/>
      <c r="M32" s="36"/>
      <c r="N32" s="36"/>
      <c r="O32" s="36"/>
      <c r="P32" s="36"/>
    </row>
    <row r="33" spans="1:16">
      <c r="A33" s="11"/>
      <c r="B33" s="37"/>
      <c r="C33" s="19"/>
      <c r="D33" s="23" t="s">
        <v>336</v>
      </c>
      <c r="E33" s="19"/>
      <c r="F33" s="39" t="s">
        <v>320</v>
      </c>
      <c r="G33" s="39"/>
      <c r="H33" s="39"/>
      <c r="I33" s="40"/>
      <c r="J33" s="39" t="s">
        <v>323</v>
      </c>
      <c r="K33" s="39"/>
      <c r="L33" s="39"/>
      <c r="M33" s="40"/>
      <c r="N33" s="39" t="s">
        <v>179</v>
      </c>
      <c r="O33" s="39"/>
      <c r="P33" s="39"/>
    </row>
    <row r="34" spans="1:16">
      <c r="A34" s="11"/>
      <c r="B34" s="37"/>
      <c r="C34" s="19"/>
      <c r="D34" s="23" t="s">
        <v>318</v>
      </c>
      <c r="E34" s="19"/>
      <c r="F34" s="38" t="s">
        <v>321</v>
      </c>
      <c r="G34" s="38"/>
      <c r="H34" s="38"/>
      <c r="I34" s="43"/>
      <c r="J34" s="38" t="s">
        <v>324</v>
      </c>
      <c r="K34" s="38"/>
      <c r="L34" s="38"/>
      <c r="M34" s="43"/>
      <c r="N34" s="38" t="s">
        <v>325</v>
      </c>
      <c r="O34" s="38"/>
      <c r="P34" s="38"/>
    </row>
    <row r="35" spans="1:16" ht="15.75" thickBot="1">
      <c r="A35" s="11"/>
      <c r="B35" s="37"/>
      <c r="C35" s="19"/>
      <c r="D35" s="24" t="s">
        <v>319</v>
      </c>
      <c r="E35" s="19"/>
      <c r="F35" s="36" t="s">
        <v>322</v>
      </c>
      <c r="G35" s="36"/>
      <c r="H35" s="36"/>
      <c r="I35" s="43"/>
      <c r="J35" s="42"/>
      <c r="K35" s="42"/>
      <c r="L35" s="42"/>
      <c r="M35" s="43"/>
      <c r="N35" s="36" t="s">
        <v>326</v>
      </c>
      <c r="O35" s="36"/>
      <c r="P35" s="36"/>
    </row>
    <row r="36" spans="1:16">
      <c r="A36" s="11"/>
      <c r="B36" s="44" t="s">
        <v>327</v>
      </c>
      <c r="C36" s="45"/>
      <c r="D36" s="90" t="s">
        <v>328</v>
      </c>
      <c r="E36" s="45"/>
      <c r="F36" s="46" t="s">
        <v>195</v>
      </c>
      <c r="G36" s="85">
        <v>2210</v>
      </c>
      <c r="H36" s="50"/>
      <c r="I36" s="45"/>
      <c r="J36" s="46" t="s">
        <v>195</v>
      </c>
      <c r="K36" s="48" t="s">
        <v>203</v>
      </c>
      <c r="L36" s="50"/>
      <c r="M36" s="45"/>
      <c r="N36" s="46" t="s">
        <v>195</v>
      </c>
      <c r="O36" s="85">
        <v>2210</v>
      </c>
      <c r="P36" s="50"/>
    </row>
    <row r="37" spans="1:16">
      <c r="A37" s="11"/>
      <c r="B37" s="44"/>
      <c r="C37" s="45"/>
      <c r="D37" s="89"/>
      <c r="E37" s="45"/>
      <c r="F37" s="47"/>
      <c r="G37" s="86"/>
      <c r="H37" s="51"/>
      <c r="I37" s="45"/>
      <c r="J37" s="47"/>
      <c r="K37" s="49"/>
      <c r="L37" s="51"/>
      <c r="M37" s="45"/>
      <c r="N37" s="47"/>
      <c r="O37" s="86"/>
      <c r="P37" s="51"/>
    </row>
    <row r="38" spans="1:16">
      <c r="A38" s="11"/>
      <c r="B38" s="52" t="s">
        <v>329</v>
      </c>
      <c r="C38" s="19"/>
      <c r="D38" s="38">
        <v>20</v>
      </c>
      <c r="E38" s="19"/>
      <c r="F38" s="53">
        <v>388</v>
      </c>
      <c r="G38" s="53"/>
      <c r="H38" s="19"/>
      <c r="I38" s="19"/>
      <c r="J38" s="53">
        <v>89</v>
      </c>
      <c r="K38" s="53"/>
      <c r="L38" s="19"/>
      <c r="M38" s="19"/>
      <c r="N38" s="53">
        <v>299</v>
      </c>
      <c r="O38" s="53"/>
      <c r="P38" s="19"/>
    </row>
    <row r="39" spans="1:16">
      <c r="A39" s="11"/>
      <c r="B39" s="52"/>
      <c r="C39" s="19"/>
      <c r="D39" s="38"/>
      <c r="E39" s="19"/>
      <c r="F39" s="53"/>
      <c r="G39" s="53"/>
      <c r="H39" s="19"/>
      <c r="I39" s="19"/>
      <c r="J39" s="53"/>
      <c r="K39" s="53"/>
      <c r="L39" s="19"/>
      <c r="M39" s="19"/>
      <c r="N39" s="53"/>
      <c r="O39" s="53"/>
      <c r="P39" s="19"/>
    </row>
    <row r="40" spans="1:16">
      <c r="A40" s="11"/>
      <c r="B40" s="44" t="s">
        <v>330</v>
      </c>
      <c r="C40" s="45"/>
      <c r="D40" s="89">
        <v>10</v>
      </c>
      <c r="E40" s="45"/>
      <c r="F40" s="54">
        <v>320</v>
      </c>
      <c r="G40" s="54"/>
      <c r="H40" s="45"/>
      <c r="I40" s="45"/>
      <c r="J40" s="54">
        <v>147</v>
      </c>
      <c r="K40" s="54"/>
      <c r="L40" s="45"/>
      <c r="M40" s="45"/>
      <c r="N40" s="54">
        <v>173</v>
      </c>
      <c r="O40" s="54"/>
      <c r="P40" s="45"/>
    </row>
    <row r="41" spans="1:16">
      <c r="A41" s="11"/>
      <c r="B41" s="44"/>
      <c r="C41" s="45"/>
      <c r="D41" s="89"/>
      <c r="E41" s="45"/>
      <c r="F41" s="54"/>
      <c r="G41" s="54"/>
      <c r="H41" s="45"/>
      <c r="I41" s="45"/>
      <c r="J41" s="54"/>
      <c r="K41" s="54"/>
      <c r="L41" s="45"/>
      <c r="M41" s="45"/>
      <c r="N41" s="54"/>
      <c r="O41" s="54"/>
      <c r="P41" s="45"/>
    </row>
    <row r="42" spans="1:16">
      <c r="A42" s="11"/>
      <c r="B42" s="52" t="s">
        <v>331</v>
      </c>
      <c r="C42" s="19"/>
      <c r="D42" s="38" t="s">
        <v>332</v>
      </c>
      <c r="E42" s="19"/>
      <c r="F42" s="53">
        <v>263</v>
      </c>
      <c r="G42" s="53"/>
      <c r="H42" s="19"/>
      <c r="I42" s="19"/>
      <c r="J42" s="53">
        <v>65</v>
      </c>
      <c r="K42" s="53"/>
      <c r="L42" s="19"/>
      <c r="M42" s="19"/>
      <c r="N42" s="53">
        <v>198</v>
      </c>
      <c r="O42" s="53"/>
      <c r="P42" s="19"/>
    </row>
    <row r="43" spans="1:16">
      <c r="A43" s="11"/>
      <c r="B43" s="52"/>
      <c r="C43" s="19"/>
      <c r="D43" s="38"/>
      <c r="E43" s="19"/>
      <c r="F43" s="53"/>
      <c r="G43" s="53"/>
      <c r="H43" s="19"/>
      <c r="I43" s="19"/>
      <c r="J43" s="53"/>
      <c r="K43" s="53"/>
      <c r="L43" s="19"/>
      <c r="M43" s="19"/>
      <c r="N43" s="53"/>
      <c r="O43" s="53"/>
      <c r="P43" s="19"/>
    </row>
    <row r="44" spans="1:16">
      <c r="A44" s="11"/>
      <c r="B44" s="44" t="s">
        <v>333</v>
      </c>
      <c r="C44" s="45"/>
      <c r="D44" s="97">
        <v>41739</v>
      </c>
      <c r="E44" s="45"/>
      <c r="F44" s="54">
        <v>208</v>
      </c>
      <c r="G44" s="54"/>
      <c r="H44" s="45"/>
      <c r="I44" s="45"/>
      <c r="J44" s="54">
        <v>145</v>
      </c>
      <c r="K44" s="54"/>
      <c r="L44" s="45"/>
      <c r="M44" s="45"/>
      <c r="N44" s="54">
        <v>63</v>
      </c>
      <c r="O44" s="54"/>
      <c r="P44" s="45"/>
    </row>
    <row r="45" spans="1:16">
      <c r="A45" s="11"/>
      <c r="B45" s="44"/>
      <c r="C45" s="45"/>
      <c r="D45" s="97"/>
      <c r="E45" s="45"/>
      <c r="F45" s="54"/>
      <c r="G45" s="54"/>
      <c r="H45" s="45"/>
      <c r="I45" s="45"/>
      <c r="J45" s="54"/>
      <c r="K45" s="54"/>
      <c r="L45" s="45"/>
      <c r="M45" s="45"/>
      <c r="N45" s="54"/>
      <c r="O45" s="54"/>
      <c r="P45" s="45"/>
    </row>
    <row r="46" spans="1:16">
      <c r="A46" s="11"/>
      <c r="B46" s="52" t="s">
        <v>334</v>
      </c>
      <c r="C46" s="19"/>
      <c r="D46" s="98">
        <v>41703</v>
      </c>
      <c r="E46" s="19"/>
      <c r="F46" s="53">
        <v>445</v>
      </c>
      <c r="G46" s="53"/>
      <c r="H46" s="19"/>
      <c r="I46" s="19"/>
      <c r="J46" s="53">
        <v>152</v>
      </c>
      <c r="K46" s="53"/>
      <c r="L46" s="19"/>
      <c r="M46" s="19"/>
      <c r="N46" s="53">
        <v>293</v>
      </c>
      <c r="O46" s="53"/>
      <c r="P46" s="19"/>
    </row>
    <row r="47" spans="1:16">
      <c r="A47" s="11"/>
      <c r="B47" s="52"/>
      <c r="C47" s="19"/>
      <c r="D47" s="98"/>
      <c r="E47" s="19"/>
      <c r="F47" s="53"/>
      <c r="G47" s="53"/>
      <c r="H47" s="19"/>
      <c r="I47" s="19"/>
      <c r="J47" s="53"/>
      <c r="K47" s="53"/>
      <c r="L47" s="19"/>
      <c r="M47" s="19"/>
      <c r="N47" s="53"/>
      <c r="O47" s="53"/>
      <c r="P47" s="19"/>
    </row>
    <row r="48" spans="1:16">
      <c r="A48" s="11"/>
      <c r="B48" s="44" t="s">
        <v>335</v>
      </c>
      <c r="C48" s="45"/>
      <c r="D48" s="97">
        <v>41646</v>
      </c>
      <c r="E48" s="45"/>
      <c r="F48" s="54">
        <v>161</v>
      </c>
      <c r="G48" s="54"/>
      <c r="H48" s="45"/>
      <c r="I48" s="45"/>
      <c r="J48" s="54">
        <v>25</v>
      </c>
      <c r="K48" s="54"/>
      <c r="L48" s="45"/>
      <c r="M48" s="45"/>
      <c r="N48" s="54">
        <v>136</v>
      </c>
      <c r="O48" s="54"/>
      <c r="P48" s="45"/>
    </row>
    <row r="49" spans="1:20">
      <c r="A49" s="11"/>
      <c r="B49" s="44"/>
      <c r="C49" s="45"/>
      <c r="D49" s="97"/>
      <c r="E49" s="45"/>
      <c r="F49" s="54"/>
      <c r="G49" s="54"/>
      <c r="H49" s="45"/>
      <c r="I49" s="45"/>
      <c r="J49" s="54"/>
      <c r="K49" s="54"/>
      <c r="L49" s="45"/>
      <c r="M49" s="45"/>
      <c r="N49" s="54"/>
      <c r="O49" s="54"/>
      <c r="P49" s="45"/>
    </row>
    <row r="50" spans="1:20">
      <c r="A50" s="11"/>
      <c r="B50" s="52" t="s">
        <v>109</v>
      </c>
      <c r="C50" s="19"/>
      <c r="D50" s="38" t="s">
        <v>337</v>
      </c>
      <c r="E50" s="19"/>
      <c r="F50" s="53">
        <v>100</v>
      </c>
      <c r="G50" s="53"/>
      <c r="H50" s="19"/>
      <c r="I50" s="19"/>
      <c r="J50" s="53">
        <v>97</v>
      </c>
      <c r="K50" s="53"/>
      <c r="L50" s="19"/>
      <c r="M50" s="19"/>
      <c r="N50" s="53">
        <v>3</v>
      </c>
      <c r="O50" s="53"/>
      <c r="P50" s="19"/>
    </row>
    <row r="51" spans="1:20" ht="15.75" thickBot="1">
      <c r="A51" s="11"/>
      <c r="B51" s="52"/>
      <c r="C51" s="19"/>
      <c r="D51" s="38"/>
      <c r="E51" s="19"/>
      <c r="F51" s="61"/>
      <c r="G51" s="61"/>
      <c r="H51" s="62"/>
      <c r="I51" s="19"/>
      <c r="J51" s="61"/>
      <c r="K51" s="61"/>
      <c r="L51" s="62"/>
      <c r="M51" s="19"/>
      <c r="N51" s="61"/>
      <c r="O51" s="61"/>
      <c r="P51" s="62"/>
    </row>
    <row r="52" spans="1:20">
      <c r="A52" s="11"/>
      <c r="B52" s="65" t="s">
        <v>193</v>
      </c>
      <c r="C52" s="65"/>
      <c r="D52" s="65"/>
      <c r="E52" s="45"/>
      <c r="F52" s="46" t="s">
        <v>195</v>
      </c>
      <c r="G52" s="85">
        <v>4095</v>
      </c>
      <c r="H52" s="50"/>
      <c r="I52" s="45"/>
      <c r="J52" s="46" t="s">
        <v>195</v>
      </c>
      <c r="K52" s="48">
        <v>720</v>
      </c>
      <c r="L52" s="50"/>
      <c r="M52" s="45"/>
      <c r="N52" s="46" t="s">
        <v>195</v>
      </c>
      <c r="O52" s="85">
        <v>3375</v>
      </c>
      <c r="P52" s="50"/>
    </row>
    <row r="53" spans="1:20" ht="15.75" thickBot="1">
      <c r="A53" s="11"/>
      <c r="B53" s="65"/>
      <c r="C53" s="65"/>
      <c r="D53" s="65"/>
      <c r="E53" s="45"/>
      <c r="F53" s="66"/>
      <c r="G53" s="93"/>
      <c r="H53" s="68"/>
      <c r="I53" s="45"/>
      <c r="J53" s="66"/>
      <c r="K53" s="67"/>
      <c r="L53" s="68"/>
      <c r="M53" s="45"/>
      <c r="N53" s="66"/>
      <c r="O53" s="93"/>
      <c r="P53" s="68"/>
    </row>
    <row r="54" spans="1:20" ht="15.75" thickTop="1">
      <c r="A54" s="11" t="s">
        <v>1007</v>
      </c>
      <c r="B54" s="10" t="s">
        <v>5</v>
      </c>
      <c r="C54" s="10"/>
      <c r="D54" s="10"/>
      <c r="E54" s="10"/>
      <c r="F54" s="10"/>
      <c r="G54" s="10"/>
      <c r="H54" s="10"/>
      <c r="I54" s="10"/>
      <c r="J54" s="10"/>
      <c r="K54" s="10"/>
      <c r="L54" s="10"/>
      <c r="M54" s="10"/>
      <c r="N54" s="10"/>
      <c r="O54" s="10"/>
      <c r="P54" s="10"/>
      <c r="Q54" s="10"/>
      <c r="R54" s="10"/>
      <c r="S54" s="10"/>
      <c r="T54" s="10"/>
    </row>
    <row r="55" spans="1:20" ht="25.5" customHeight="1">
      <c r="A55" s="11"/>
      <c r="B55" s="19" t="s">
        <v>338</v>
      </c>
      <c r="C55" s="19"/>
      <c r="D55" s="19"/>
      <c r="E55" s="19"/>
      <c r="F55" s="19"/>
      <c r="G55" s="19"/>
      <c r="H55" s="19"/>
      <c r="I55" s="19"/>
      <c r="J55" s="19"/>
      <c r="K55" s="19"/>
      <c r="L55" s="19"/>
      <c r="M55" s="19"/>
      <c r="N55" s="19"/>
      <c r="O55" s="19"/>
      <c r="P55" s="19"/>
      <c r="Q55" s="19"/>
      <c r="R55" s="19"/>
      <c r="S55" s="19"/>
      <c r="T55" s="19"/>
    </row>
    <row r="56" spans="1:20">
      <c r="A56" s="11"/>
      <c r="B56" s="35"/>
      <c r="C56" s="35"/>
      <c r="D56" s="35"/>
      <c r="E56" s="35"/>
      <c r="F56" s="35"/>
      <c r="G56" s="35"/>
      <c r="H56" s="35"/>
      <c r="I56" s="35"/>
      <c r="J56" s="35"/>
      <c r="K56" s="35"/>
      <c r="L56" s="35"/>
      <c r="M56" s="35"/>
      <c r="N56" s="35"/>
      <c r="O56" s="35"/>
      <c r="P56" s="35"/>
      <c r="Q56" s="35"/>
      <c r="R56" s="35"/>
      <c r="S56" s="35"/>
      <c r="T56" s="35"/>
    </row>
    <row r="57" spans="1:20">
      <c r="A57" s="11"/>
      <c r="B57" s="15"/>
      <c r="C57" s="15"/>
      <c r="D57" s="15"/>
      <c r="E57" s="15"/>
      <c r="F57" s="15"/>
      <c r="G57" s="15"/>
      <c r="H57" s="15"/>
      <c r="I57" s="15"/>
      <c r="J57" s="15"/>
      <c r="K57" s="15"/>
      <c r="L57" s="15"/>
      <c r="M57" s="15"/>
      <c r="N57" s="15"/>
      <c r="O57" s="15"/>
      <c r="P57" s="15"/>
      <c r="Q57" s="15"/>
      <c r="R57" s="15"/>
      <c r="S57" s="15"/>
      <c r="T57" s="15"/>
    </row>
    <row r="58" spans="1:20" ht="15.75" thickBot="1">
      <c r="A58" s="11"/>
      <c r="B58" s="22"/>
      <c r="C58" s="13"/>
      <c r="D58" s="23" t="s">
        <v>339</v>
      </c>
      <c r="E58" s="19"/>
      <c r="F58" s="99" t="s">
        <v>268</v>
      </c>
      <c r="G58" s="99"/>
      <c r="H58" s="99"/>
      <c r="I58" s="99"/>
      <c r="J58" s="99"/>
      <c r="K58" s="99"/>
      <c r="L58" s="99"/>
      <c r="M58" s="13"/>
      <c r="N58" s="99" t="s">
        <v>269</v>
      </c>
      <c r="O58" s="99"/>
      <c r="P58" s="99"/>
      <c r="Q58" s="99"/>
      <c r="R58" s="99"/>
      <c r="S58" s="99"/>
      <c r="T58" s="99"/>
    </row>
    <row r="59" spans="1:20" ht="15.75" thickBot="1">
      <c r="A59" s="11"/>
      <c r="B59" s="22"/>
      <c r="C59" s="13"/>
      <c r="D59" s="24" t="s">
        <v>340</v>
      </c>
      <c r="E59" s="19"/>
      <c r="F59" s="81">
        <v>2014</v>
      </c>
      <c r="G59" s="81"/>
      <c r="H59" s="81"/>
      <c r="I59" s="13"/>
      <c r="J59" s="81">
        <v>2013</v>
      </c>
      <c r="K59" s="81"/>
      <c r="L59" s="81"/>
      <c r="M59" s="13"/>
      <c r="N59" s="81">
        <v>2014</v>
      </c>
      <c r="O59" s="81"/>
      <c r="P59" s="81"/>
      <c r="Q59" s="13"/>
      <c r="R59" s="81">
        <v>2013</v>
      </c>
      <c r="S59" s="81"/>
      <c r="T59" s="81"/>
    </row>
    <row r="60" spans="1:20" ht="23.25" customHeight="1">
      <c r="A60" s="11"/>
      <c r="B60" s="44" t="s">
        <v>341</v>
      </c>
      <c r="C60" s="45"/>
      <c r="D60" s="90" t="s">
        <v>30</v>
      </c>
      <c r="E60" s="45"/>
      <c r="F60" s="46" t="s">
        <v>195</v>
      </c>
      <c r="G60" s="48">
        <v>40</v>
      </c>
      <c r="H60" s="50"/>
      <c r="I60" s="45"/>
      <c r="J60" s="46" t="s">
        <v>195</v>
      </c>
      <c r="K60" s="48">
        <v>40</v>
      </c>
      <c r="L60" s="50"/>
      <c r="M60" s="45"/>
      <c r="N60" s="46" t="s">
        <v>195</v>
      </c>
      <c r="O60" s="48">
        <v>122</v>
      </c>
      <c r="P60" s="50"/>
      <c r="Q60" s="45"/>
      <c r="R60" s="46" t="s">
        <v>195</v>
      </c>
      <c r="S60" s="48">
        <v>118</v>
      </c>
      <c r="T60" s="50"/>
    </row>
    <row r="61" spans="1:20">
      <c r="A61" s="11"/>
      <c r="B61" s="44"/>
      <c r="C61" s="45"/>
      <c r="D61" s="89"/>
      <c r="E61" s="45"/>
      <c r="F61" s="56"/>
      <c r="G61" s="54"/>
      <c r="H61" s="45"/>
      <c r="I61" s="45"/>
      <c r="J61" s="56"/>
      <c r="K61" s="54"/>
      <c r="L61" s="45"/>
      <c r="M61" s="45"/>
      <c r="N61" s="47"/>
      <c r="O61" s="49"/>
      <c r="P61" s="51"/>
      <c r="Q61" s="45"/>
      <c r="R61" s="47"/>
      <c r="S61" s="49"/>
      <c r="T61" s="51"/>
    </row>
    <row r="62" spans="1:20">
      <c r="A62" s="11"/>
      <c r="B62" s="20" t="s">
        <v>342</v>
      </c>
      <c r="C62" s="19"/>
      <c r="D62" s="23" t="s">
        <v>343</v>
      </c>
      <c r="E62" s="19"/>
      <c r="F62" s="53">
        <v>5</v>
      </c>
      <c r="G62" s="53"/>
      <c r="H62" s="19"/>
      <c r="I62" s="19"/>
      <c r="J62" s="53">
        <v>5</v>
      </c>
      <c r="K62" s="53"/>
      <c r="L62" s="19"/>
      <c r="M62" s="19"/>
      <c r="N62" s="53">
        <v>15</v>
      </c>
      <c r="O62" s="53"/>
      <c r="P62" s="19"/>
      <c r="Q62" s="19"/>
      <c r="R62" s="53">
        <v>17</v>
      </c>
      <c r="S62" s="53"/>
      <c r="T62" s="19"/>
    </row>
    <row r="63" spans="1:20" ht="15.75" thickBot="1">
      <c r="A63" s="11"/>
      <c r="B63" s="20"/>
      <c r="C63" s="19"/>
      <c r="D63" s="23" t="s">
        <v>344</v>
      </c>
      <c r="E63" s="19"/>
      <c r="F63" s="61"/>
      <c r="G63" s="61"/>
      <c r="H63" s="62"/>
      <c r="I63" s="19"/>
      <c r="J63" s="61"/>
      <c r="K63" s="61"/>
      <c r="L63" s="62"/>
      <c r="M63" s="19"/>
      <c r="N63" s="61"/>
      <c r="O63" s="61"/>
      <c r="P63" s="62"/>
      <c r="Q63" s="19"/>
      <c r="R63" s="61"/>
      <c r="S63" s="61"/>
      <c r="T63" s="62"/>
    </row>
    <row r="64" spans="1:20">
      <c r="A64" s="11"/>
      <c r="B64" s="65" t="s">
        <v>193</v>
      </c>
      <c r="C64" s="65"/>
      <c r="D64" s="65"/>
      <c r="E64" s="45"/>
      <c r="F64" s="46" t="s">
        <v>195</v>
      </c>
      <c r="G64" s="48">
        <v>45</v>
      </c>
      <c r="H64" s="50"/>
      <c r="I64" s="45"/>
      <c r="J64" s="46" t="s">
        <v>195</v>
      </c>
      <c r="K64" s="48">
        <v>45</v>
      </c>
      <c r="L64" s="50"/>
      <c r="M64" s="45"/>
      <c r="N64" s="46" t="s">
        <v>195</v>
      </c>
      <c r="O64" s="48">
        <v>137</v>
      </c>
      <c r="P64" s="50"/>
      <c r="Q64" s="45"/>
      <c r="R64" s="46" t="s">
        <v>195</v>
      </c>
      <c r="S64" s="48">
        <v>135</v>
      </c>
      <c r="T64" s="50"/>
    </row>
    <row r="65" spans="1:20" ht="15.75" thickBot="1">
      <c r="A65" s="11"/>
      <c r="B65" s="65"/>
      <c r="C65" s="65"/>
      <c r="D65" s="65"/>
      <c r="E65" s="45"/>
      <c r="F65" s="66"/>
      <c r="G65" s="67"/>
      <c r="H65" s="68"/>
      <c r="I65" s="45"/>
      <c r="J65" s="66"/>
      <c r="K65" s="67"/>
      <c r="L65" s="68"/>
      <c r="M65" s="45"/>
      <c r="N65" s="66"/>
      <c r="O65" s="67"/>
      <c r="P65" s="68"/>
      <c r="Q65" s="45"/>
      <c r="R65" s="66"/>
      <c r="S65" s="67"/>
      <c r="T65" s="68"/>
    </row>
    <row r="66" spans="1:20" ht="15.75" thickTop="1">
      <c r="A66" s="11" t="s">
        <v>1008</v>
      </c>
      <c r="B66" s="10" t="s">
        <v>5</v>
      </c>
      <c r="C66" s="10"/>
      <c r="D66" s="10"/>
      <c r="E66" s="10"/>
      <c r="F66" s="10"/>
      <c r="G66" s="10"/>
      <c r="H66" s="10"/>
      <c r="I66" s="10"/>
      <c r="J66" s="10"/>
      <c r="K66" s="10"/>
      <c r="L66" s="10"/>
      <c r="M66" s="10"/>
      <c r="N66" s="10"/>
      <c r="O66" s="10"/>
      <c r="P66" s="10"/>
      <c r="Q66" s="10"/>
      <c r="R66" s="10"/>
      <c r="S66" s="10"/>
      <c r="T66" s="10"/>
    </row>
    <row r="67" spans="1:20">
      <c r="A67" s="11"/>
      <c r="B67" s="19" t="s">
        <v>345</v>
      </c>
      <c r="C67" s="19"/>
      <c r="D67" s="19"/>
      <c r="E67" s="19"/>
      <c r="F67" s="19"/>
      <c r="G67" s="19"/>
      <c r="H67" s="19"/>
      <c r="I67" s="19"/>
      <c r="J67" s="19"/>
      <c r="K67" s="19"/>
      <c r="L67" s="19"/>
      <c r="M67" s="19"/>
      <c r="N67" s="19"/>
      <c r="O67" s="19"/>
      <c r="P67" s="19"/>
      <c r="Q67" s="19"/>
      <c r="R67" s="19"/>
      <c r="S67" s="19"/>
      <c r="T67" s="19"/>
    </row>
    <row r="68" spans="1:20">
      <c r="A68" s="11"/>
      <c r="B68" s="35"/>
      <c r="C68" s="35"/>
      <c r="D68" s="35"/>
      <c r="E68" s="35"/>
    </row>
    <row r="69" spans="1:20">
      <c r="A69" s="11"/>
      <c r="B69" s="15"/>
      <c r="C69" s="15"/>
      <c r="D69" s="15"/>
      <c r="E69" s="15"/>
    </row>
    <row r="70" spans="1:20">
      <c r="A70" s="11"/>
      <c r="B70" s="44" t="s">
        <v>346</v>
      </c>
      <c r="C70" s="56" t="s">
        <v>195</v>
      </c>
      <c r="D70" s="54">
        <v>49</v>
      </c>
      <c r="E70" s="45"/>
    </row>
    <row r="71" spans="1:20">
      <c r="A71" s="11"/>
      <c r="B71" s="44"/>
      <c r="C71" s="56"/>
      <c r="D71" s="54"/>
      <c r="E71" s="45"/>
    </row>
    <row r="72" spans="1:20">
      <c r="A72" s="11"/>
      <c r="B72" s="52">
        <v>2015</v>
      </c>
      <c r="C72" s="53">
        <v>218</v>
      </c>
      <c r="D72" s="53"/>
      <c r="E72" s="19"/>
    </row>
    <row r="73" spans="1:20">
      <c r="A73" s="11"/>
      <c r="B73" s="52"/>
      <c r="C73" s="53"/>
      <c r="D73" s="53"/>
      <c r="E73" s="19"/>
    </row>
    <row r="74" spans="1:20">
      <c r="A74" s="11"/>
      <c r="B74" s="44">
        <v>2016</v>
      </c>
      <c r="C74" s="54">
        <v>172</v>
      </c>
      <c r="D74" s="54"/>
      <c r="E74" s="45"/>
    </row>
    <row r="75" spans="1:20">
      <c r="A75" s="11"/>
      <c r="B75" s="44"/>
      <c r="C75" s="54"/>
      <c r="D75" s="54"/>
      <c r="E75" s="45"/>
    </row>
    <row r="76" spans="1:20">
      <c r="A76" s="11"/>
      <c r="B76" s="52">
        <v>2017</v>
      </c>
      <c r="C76" s="53">
        <v>418</v>
      </c>
      <c r="D76" s="53"/>
      <c r="E76" s="19"/>
    </row>
    <row r="77" spans="1:20">
      <c r="A77" s="11"/>
      <c r="B77" s="52"/>
      <c r="C77" s="53"/>
      <c r="D77" s="53"/>
      <c r="E77" s="19"/>
    </row>
    <row r="78" spans="1:20">
      <c r="A78" s="11"/>
      <c r="B78" s="44">
        <v>2018</v>
      </c>
      <c r="C78" s="54">
        <v>102</v>
      </c>
      <c r="D78" s="54"/>
      <c r="E78" s="45"/>
    </row>
    <row r="79" spans="1:20">
      <c r="A79" s="11"/>
      <c r="B79" s="44"/>
      <c r="C79" s="54"/>
      <c r="D79" s="54"/>
      <c r="E79" s="45"/>
    </row>
  </sheetData>
  <mergeCells count="344">
    <mergeCell ref="A54:A65"/>
    <mergeCell ref="B54:T54"/>
    <mergeCell ref="B55:T55"/>
    <mergeCell ref="A66:A79"/>
    <mergeCell ref="B66:T66"/>
    <mergeCell ref="B67:T67"/>
    <mergeCell ref="B78:B79"/>
    <mergeCell ref="C78:D79"/>
    <mergeCell ref="E78:E79"/>
    <mergeCell ref="A1:A2"/>
    <mergeCell ref="B1:T1"/>
    <mergeCell ref="B2:T2"/>
    <mergeCell ref="B3:T3"/>
    <mergeCell ref="A4:A53"/>
    <mergeCell ref="B4:T4"/>
    <mergeCell ref="B5:T5"/>
    <mergeCell ref="B74:B75"/>
    <mergeCell ref="C74:D75"/>
    <mergeCell ref="E74:E75"/>
    <mergeCell ref="B76:B77"/>
    <mergeCell ref="C76:D77"/>
    <mergeCell ref="E76:E77"/>
    <mergeCell ref="B68:E68"/>
    <mergeCell ref="B70:B71"/>
    <mergeCell ref="C70:C71"/>
    <mergeCell ref="D70:D71"/>
    <mergeCell ref="E70:E71"/>
    <mergeCell ref="B72:B73"/>
    <mergeCell ref="C72:D73"/>
    <mergeCell ref="E72:E73"/>
    <mergeCell ref="O64:O65"/>
    <mergeCell ref="P64:P65"/>
    <mergeCell ref="Q64:Q65"/>
    <mergeCell ref="R64:R65"/>
    <mergeCell ref="S64:S65"/>
    <mergeCell ref="T64:T65"/>
    <mergeCell ref="I64:I65"/>
    <mergeCell ref="J64:J65"/>
    <mergeCell ref="K64:K65"/>
    <mergeCell ref="L64:L65"/>
    <mergeCell ref="M64:M65"/>
    <mergeCell ref="N64:N65"/>
    <mergeCell ref="N62:O63"/>
    <mergeCell ref="P62:P63"/>
    <mergeCell ref="Q62:Q63"/>
    <mergeCell ref="R62:S63"/>
    <mergeCell ref="T62:T63"/>
    <mergeCell ref="B64:D65"/>
    <mergeCell ref="E64:E65"/>
    <mergeCell ref="F64:F65"/>
    <mergeCell ref="G64:G65"/>
    <mergeCell ref="H64:H65"/>
    <mergeCell ref="T60:T61"/>
    <mergeCell ref="B62:B63"/>
    <mergeCell ref="C62:C63"/>
    <mergeCell ref="E62:E63"/>
    <mergeCell ref="F62:G63"/>
    <mergeCell ref="H62:H63"/>
    <mergeCell ref="I62:I63"/>
    <mergeCell ref="J62:K63"/>
    <mergeCell ref="L62:L63"/>
    <mergeCell ref="M62:M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O52:O53"/>
    <mergeCell ref="P52:P53"/>
    <mergeCell ref="B56:T56"/>
    <mergeCell ref="E58:E59"/>
    <mergeCell ref="F58:L58"/>
    <mergeCell ref="N58:T58"/>
    <mergeCell ref="F59:H59"/>
    <mergeCell ref="J59:L59"/>
    <mergeCell ref="N59:P59"/>
    <mergeCell ref="R59:T59"/>
    <mergeCell ref="I52:I53"/>
    <mergeCell ref="J52:J53"/>
    <mergeCell ref="K52:K53"/>
    <mergeCell ref="L52:L53"/>
    <mergeCell ref="M52:M53"/>
    <mergeCell ref="N52:N53"/>
    <mergeCell ref="J50:K51"/>
    <mergeCell ref="L50:L51"/>
    <mergeCell ref="M50:M51"/>
    <mergeCell ref="N50:O51"/>
    <mergeCell ref="P50:P51"/>
    <mergeCell ref="B52:D53"/>
    <mergeCell ref="E52:E53"/>
    <mergeCell ref="F52:F53"/>
    <mergeCell ref="G52:G53"/>
    <mergeCell ref="H52:H53"/>
    <mergeCell ref="M48:M49"/>
    <mergeCell ref="N48:O49"/>
    <mergeCell ref="P48:P49"/>
    <mergeCell ref="B50:B51"/>
    <mergeCell ref="C50:C51"/>
    <mergeCell ref="D50:D51"/>
    <mergeCell ref="E50:E51"/>
    <mergeCell ref="F50:G51"/>
    <mergeCell ref="H50:H51"/>
    <mergeCell ref="I50:I51"/>
    <mergeCell ref="P46:P47"/>
    <mergeCell ref="B48:B49"/>
    <mergeCell ref="C48:C49"/>
    <mergeCell ref="D48:D49"/>
    <mergeCell ref="E48:E49"/>
    <mergeCell ref="F48:G49"/>
    <mergeCell ref="H48:H49"/>
    <mergeCell ref="I48:I49"/>
    <mergeCell ref="J48:K49"/>
    <mergeCell ref="L48:L49"/>
    <mergeCell ref="H46:H47"/>
    <mergeCell ref="I46:I47"/>
    <mergeCell ref="J46:K47"/>
    <mergeCell ref="L46:L47"/>
    <mergeCell ref="M46:M47"/>
    <mergeCell ref="N46:O47"/>
    <mergeCell ref="J44:K45"/>
    <mergeCell ref="L44:L45"/>
    <mergeCell ref="M44:M45"/>
    <mergeCell ref="N44:O45"/>
    <mergeCell ref="P44:P45"/>
    <mergeCell ref="B46:B47"/>
    <mergeCell ref="C46:C47"/>
    <mergeCell ref="D46:D47"/>
    <mergeCell ref="E46:E47"/>
    <mergeCell ref="F46:G47"/>
    <mergeCell ref="M42:M43"/>
    <mergeCell ref="N42:O43"/>
    <mergeCell ref="P42:P43"/>
    <mergeCell ref="B44:B45"/>
    <mergeCell ref="C44:C45"/>
    <mergeCell ref="D44:D45"/>
    <mergeCell ref="E44:E45"/>
    <mergeCell ref="F44:G45"/>
    <mergeCell ref="H44:H45"/>
    <mergeCell ref="I44:I45"/>
    <mergeCell ref="P40:P41"/>
    <mergeCell ref="B42:B43"/>
    <mergeCell ref="C42:C43"/>
    <mergeCell ref="D42:D43"/>
    <mergeCell ref="E42:E43"/>
    <mergeCell ref="F42:G43"/>
    <mergeCell ref="H42:H43"/>
    <mergeCell ref="I42:I43"/>
    <mergeCell ref="J42:K43"/>
    <mergeCell ref="L42:L43"/>
    <mergeCell ref="H40:H41"/>
    <mergeCell ref="I40:I41"/>
    <mergeCell ref="J40:K41"/>
    <mergeCell ref="L40:L41"/>
    <mergeCell ref="M40:M41"/>
    <mergeCell ref="N40:O41"/>
    <mergeCell ref="J38:K39"/>
    <mergeCell ref="L38:L39"/>
    <mergeCell ref="M38:M39"/>
    <mergeCell ref="N38:O39"/>
    <mergeCell ref="P38:P39"/>
    <mergeCell ref="B40:B41"/>
    <mergeCell ref="C40:C41"/>
    <mergeCell ref="D40:D41"/>
    <mergeCell ref="E40:E41"/>
    <mergeCell ref="F40:G41"/>
    <mergeCell ref="N36:N37"/>
    <mergeCell ref="O36:O37"/>
    <mergeCell ref="P36:P37"/>
    <mergeCell ref="B38:B39"/>
    <mergeCell ref="C38:C39"/>
    <mergeCell ref="D38:D39"/>
    <mergeCell ref="E38:E39"/>
    <mergeCell ref="F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3:I35"/>
    <mergeCell ref="J33:L33"/>
    <mergeCell ref="J34:L34"/>
    <mergeCell ref="J35:L35"/>
    <mergeCell ref="M33:M35"/>
    <mergeCell ref="N33:P33"/>
    <mergeCell ref="N34:P34"/>
    <mergeCell ref="N35:P35"/>
    <mergeCell ref="O28:O29"/>
    <mergeCell ref="P28:P29"/>
    <mergeCell ref="B30:P30"/>
    <mergeCell ref="B32:B35"/>
    <mergeCell ref="C32:C35"/>
    <mergeCell ref="F32:P32"/>
    <mergeCell ref="E33:E35"/>
    <mergeCell ref="F33:H33"/>
    <mergeCell ref="F34:H34"/>
    <mergeCell ref="F35:H35"/>
    <mergeCell ref="I28:I29"/>
    <mergeCell ref="J28:J29"/>
    <mergeCell ref="K28:K29"/>
    <mergeCell ref="L28:L29"/>
    <mergeCell ref="M28:M29"/>
    <mergeCell ref="N28:N29"/>
    <mergeCell ref="J26:K27"/>
    <mergeCell ref="L26:L27"/>
    <mergeCell ref="M26:M27"/>
    <mergeCell ref="N26:O27"/>
    <mergeCell ref="P26:P27"/>
    <mergeCell ref="B28:D29"/>
    <mergeCell ref="E28:E29"/>
    <mergeCell ref="F28:F29"/>
    <mergeCell ref="G28:G29"/>
    <mergeCell ref="H28:H29"/>
    <mergeCell ref="M24:M25"/>
    <mergeCell ref="N24:O25"/>
    <mergeCell ref="P24:P25"/>
    <mergeCell ref="B26:B27"/>
    <mergeCell ref="C26:C27"/>
    <mergeCell ref="D26:D27"/>
    <mergeCell ref="E26:E27"/>
    <mergeCell ref="F26:G27"/>
    <mergeCell ref="H26:H27"/>
    <mergeCell ref="I26:I27"/>
    <mergeCell ref="P22:P23"/>
    <mergeCell ref="B24:B25"/>
    <mergeCell ref="C24:C25"/>
    <mergeCell ref="D24:D25"/>
    <mergeCell ref="E24:E25"/>
    <mergeCell ref="F24:G25"/>
    <mergeCell ref="H24:H25"/>
    <mergeCell ref="I24:I25"/>
    <mergeCell ref="J24:K25"/>
    <mergeCell ref="L24:L25"/>
    <mergeCell ref="H22:H23"/>
    <mergeCell ref="I22:I23"/>
    <mergeCell ref="J22:K23"/>
    <mergeCell ref="L22:L23"/>
    <mergeCell ref="M22:M23"/>
    <mergeCell ref="N22:O23"/>
    <mergeCell ref="J20:K21"/>
    <mergeCell ref="L20:L21"/>
    <mergeCell ref="M20:M21"/>
    <mergeCell ref="N20:O21"/>
    <mergeCell ref="P20:P21"/>
    <mergeCell ref="B22:B23"/>
    <mergeCell ref="C22:C23"/>
    <mergeCell ref="D22:D23"/>
    <mergeCell ref="E22:E23"/>
    <mergeCell ref="F22:G23"/>
    <mergeCell ref="M18:M19"/>
    <mergeCell ref="N18:O19"/>
    <mergeCell ref="P18:P19"/>
    <mergeCell ref="B20:B21"/>
    <mergeCell ref="C20:C21"/>
    <mergeCell ref="D20:D21"/>
    <mergeCell ref="E20:E21"/>
    <mergeCell ref="F20:G21"/>
    <mergeCell ref="H20:H21"/>
    <mergeCell ref="I20:I21"/>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L10"/>
    <mergeCell ref="J11:L11"/>
    <mergeCell ref="M9:M11"/>
    <mergeCell ref="N9:P9"/>
    <mergeCell ref="N10:P10"/>
    <mergeCell ref="N11:P11"/>
    <mergeCell ref="B6:P6"/>
    <mergeCell ref="B8:B11"/>
    <mergeCell ref="C8:C11"/>
    <mergeCell ref="F8:P8"/>
    <mergeCell ref="E9:E11"/>
    <mergeCell ref="F9:H9"/>
    <mergeCell ref="F10:H10"/>
    <mergeCell ref="F11:H11"/>
    <mergeCell ref="I9:I11"/>
    <mergeCell ref="J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4" customWidth="1"/>
    <col min="12" max="12" width="2" customWidth="1"/>
    <col min="13" max="13" width="5.5703125" customWidth="1"/>
    <col min="16" max="16" width="2" customWidth="1"/>
    <col min="17" max="17" width="5.5703125" customWidth="1"/>
    <col min="20" max="20" width="2" customWidth="1"/>
    <col min="21" max="21" width="4" customWidth="1"/>
    <col min="24" max="24" width="2" customWidth="1"/>
    <col min="25" max="25" width="5.5703125" customWidth="1"/>
  </cols>
  <sheetData>
    <row r="1" spans="1:26" ht="15" customHeight="1">
      <c r="A1" s="7" t="s">
        <v>10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4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1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 t="s">
        <v>352</v>
      </c>
      <c r="C5" s="19"/>
      <c r="D5" s="19"/>
      <c r="E5" s="19"/>
      <c r="F5" s="19"/>
      <c r="G5" s="19"/>
      <c r="H5" s="19"/>
      <c r="I5" s="19"/>
      <c r="J5" s="19"/>
      <c r="K5" s="19"/>
      <c r="L5" s="19"/>
      <c r="M5" s="19"/>
      <c r="N5" s="19"/>
      <c r="O5" s="19"/>
      <c r="P5" s="19"/>
      <c r="Q5" s="19"/>
      <c r="R5" s="19"/>
      <c r="S5" s="19"/>
      <c r="T5" s="19"/>
      <c r="U5" s="19"/>
      <c r="V5" s="19"/>
      <c r="W5" s="19"/>
      <c r="X5" s="19"/>
      <c r="Y5" s="19"/>
      <c r="Z5" s="19"/>
    </row>
    <row r="6" spans="1:26">
      <c r="A6" s="11"/>
      <c r="B6" s="35"/>
      <c r="C6" s="35"/>
      <c r="D6" s="35"/>
      <c r="E6" s="35"/>
      <c r="F6" s="35"/>
      <c r="G6" s="35"/>
      <c r="H6" s="35"/>
      <c r="I6" s="35"/>
      <c r="J6" s="35"/>
      <c r="K6" s="35"/>
      <c r="L6" s="35"/>
      <c r="M6" s="35"/>
      <c r="N6" s="35"/>
      <c r="O6" s="35"/>
      <c r="P6" s="35"/>
      <c r="Q6" s="35"/>
      <c r="R6" s="35"/>
      <c r="S6" s="35"/>
      <c r="T6" s="35"/>
      <c r="U6" s="35"/>
      <c r="V6" s="35"/>
      <c r="W6" s="35"/>
      <c r="X6" s="35"/>
      <c r="Y6" s="35"/>
      <c r="Z6" s="35"/>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1"/>
      <c r="B8" s="22"/>
      <c r="C8" s="13"/>
      <c r="D8" s="36" t="s">
        <v>283</v>
      </c>
      <c r="E8" s="36"/>
      <c r="F8" s="36"/>
      <c r="G8" s="36"/>
      <c r="H8" s="36"/>
      <c r="I8" s="36"/>
      <c r="J8" s="36"/>
      <c r="K8" s="36"/>
      <c r="L8" s="36"/>
      <c r="M8" s="36"/>
      <c r="N8" s="36"/>
      <c r="O8" s="13"/>
      <c r="P8" s="36" t="s">
        <v>284</v>
      </c>
      <c r="Q8" s="36"/>
      <c r="R8" s="36"/>
      <c r="S8" s="36"/>
      <c r="T8" s="36"/>
      <c r="U8" s="36"/>
      <c r="V8" s="36"/>
      <c r="W8" s="36"/>
      <c r="X8" s="36"/>
      <c r="Y8" s="36"/>
      <c r="Z8" s="36"/>
    </row>
    <row r="9" spans="1:26">
      <c r="A9" s="11"/>
      <c r="B9" s="37"/>
      <c r="C9" s="19"/>
      <c r="D9" s="39" t="s">
        <v>353</v>
      </c>
      <c r="E9" s="39"/>
      <c r="F9" s="39"/>
      <c r="G9" s="40"/>
      <c r="H9" s="39" t="s">
        <v>354</v>
      </c>
      <c r="I9" s="39"/>
      <c r="J9" s="39"/>
      <c r="K9" s="40"/>
      <c r="L9" s="39" t="s">
        <v>193</v>
      </c>
      <c r="M9" s="39"/>
      <c r="N9" s="39"/>
      <c r="O9" s="19"/>
      <c r="P9" s="39" t="s">
        <v>353</v>
      </c>
      <c r="Q9" s="39"/>
      <c r="R9" s="39"/>
      <c r="S9" s="40"/>
      <c r="T9" s="39" t="s">
        <v>354</v>
      </c>
      <c r="U9" s="39"/>
      <c r="V9" s="39"/>
      <c r="W9" s="40"/>
      <c r="X9" s="39" t="s">
        <v>193</v>
      </c>
      <c r="Y9" s="39"/>
      <c r="Z9" s="39"/>
    </row>
    <row r="10" spans="1:26" ht="15.75" thickBot="1">
      <c r="A10" s="11"/>
      <c r="B10" s="37"/>
      <c r="C10" s="19"/>
      <c r="D10" s="36"/>
      <c r="E10" s="36"/>
      <c r="F10" s="36"/>
      <c r="G10" s="43"/>
      <c r="H10" s="36" t="s">
        <v>353</v>
      </c>
      <c r="I10" s="36"/>
      <c r="J10" s="36"/>
      <c r="K10" s="43"/>
      <c r="L10" s="36"/>
      <c r="M10" s="36"/>
      <c r="N10" s="36"/>
      <c r="O10" s="19"/>
      <c r="P10" s="36"/>
      <c r="Q10" s="36"/>
      <c r="R10" s="36"/>
      <c r="S10" s="43"/>
      <c r="T10" s="36" t="s">
        <v>353</v>
      </c>
      <c r="U10" s="36"/>
      <c r="V10" s="36"/>
      <c r="W10" s="43"/>
      <c r="X10" s="36"/>
      <c r="Y10" s="36"/>
      <c r="Z10" s="36"/>
    </row>
    <row r="11" spans="1:26">
      <c r="A11" s="11"/>
      <c r="B11" s="44" t="s">
        <v>355</v>
      </c>
      <c r="C11" s="45"/>
      <c r="D11" s="46" t="s">
        <v>195</v>
      </c>
      <c r="E11" s="48">
        <v>728</v>
      </c>
      <c r="F11" s="50"/>
      <c r="G11" s="45"/>
      <c r="H11" s="46" t="s">
        <v>195</v>
      </c>
      <c r="I11" s="48" t="s">
        <v>203</v>
      </c>
      <c r="J11" s="50"/>
      <c r="K11" s="45"/>
      <c r="L11" s="46" t="s">
        <v>195</v>
      </c>
      <c r="M11" s="48">
        <v>728</v>
      </c>
      <c r="N11" s="50"/>
      <c r="O11" s="45"/>
      <c r="P11" s="46" t="s">
        <v>195</v>
      </c>
      <c r="Q11" s="48">
        <v>729</v>
      </c>
      <c r="R11" s="50"/>
      <c r="S11" s="45"/>
      <c r="T11" s="46" t="s">
        <v>195</v>
      </c>
      <c r="U11" s="48" t="s">
        <v>203</v>
      </c>
      <c r="V11" s="50"/>
      <c r="W11" s="45"/>
      <c r="X11" s="46" t="s">
        <v>195</v>
      </c>
      <c r="Y11" s="48">
        <v>729</v>
      </c>
      <c r="Z11" s="50"/>
    </row>
    <row r="12" spans="1:26">
      <c r="A12" s="11"/>
      <c r="B12" s="44"/>
      <c r="C12" s="45"/>
      <c r="D12" s="47"/>
      <c r="E12" s="49"/>
      <c r="F12" s="51"/>
      <c r="G12" s="45"/>
      <c r="H12" s="47"/>
      <c r="I12" s="49"/>
      <c r="J12" s="51"/>
      <c r="K12" s="45"/>
      <c r="L12" s="47"/>
      <c r="M12" s="49"/>
      <c r="N12" s="51"/>
      <c r="O12" s="45"/>
      <c r="P12" s="47"/>
      <c r="Q12" s="49"/>
      <c r="R12" s="51"/>
      <c r="S12" s="45"/>
      <c r="T12" s="47"/>
      <c r="U12" s="49"/>
      <c r="V12" s="51"/>
      <c r="W12" s="45"/>
      <c r="X12" s="47"/>
      <c r="Y12" s="49"/>
      <c r="Z12" s="51"/>
    </row>
    <row r="13" spans="1:26">
      <c r="A13" s="11"/>
      <c r="B13" s="52" t="s">
        <v>356</v>
      </c>
      <c r="C13" s="19"/>
      <c r="D13" s="53">
        <v>36</v>
      </c>
      <c r="E13" s="53"/>
      <c r="F13" s="19"/>
      <c r="G13" s="19"/>
      <c r="H13" s="53">
        <v>235</v>
      </c>
      <c r="I13" s="53"/>
      <c r="J13" s="19"/>
      <c r="K13" s="19"/>
      <c r="L13" s="53">
        <v>271</v>
      </c>
      <c r="M13" s="53"/>
      <c r="N13" s="19"/>
      <c r="O13" s="19"/>
      <c r="P13" s="53" t="s">
        <v>203</v>
      </c>
      <c r="Q13" s="53"/>
      <c r="R13" s="19"/>
      <c r="S13" s="19"/>
      <c r="T13" s="53" t="s">
        <v>203</v>
      </c>
      <c r="U13" s="53"/>
      <c r="V13" s="19"/>
      <c r="W13" s="19"/>
      <c r="X13" s="53" t="s">
        <v>203</v>
      </c>
      <c r="Y13" s="53"/>
      <c r="Z13" s="19"/>
    </row>
    <row r="14" spans="1:26">
      <c r="A14" s="11"/>
      <c r="B14" s="52"/>
      <c r="C14" s="19"/>
      <c r="D14" s="53"/>
      <c r="E14" s="53"/>
      <c r="F14" s="19"/>
      <c r="G14" s="19"/>
      <c r="H14" s="53"/>
      <c r="I14" s="53"/>
      <c r="J14" s="19"/>
      <c r="K14" s="19"/>
      <c r="L14" s="53"/>
      <c r="M14" s="53"/>
      <c r="N14" s="19"/>
      <c r="O14" s="19"/>
      <c r="P14" s="53"/>
      <c r="Q14" s="53"/>
      <c r="R14" s="19"/>
      <c r="S14" s="19"/>
      <c r="T14" s="53"/>
      <c r="U14" s="53"/>
      <c r="V14" s="19"/>
      <c r="W14" s="19"/>
      <c r="X14" s="53"/>
      <c r="Y14" s="53"/>
      <c r="Z14" s="19"/>
    </row>
    <row r="15" spans="1:26">
      <c r="A15" s="11"/>
      <c r="B15" s="44" t="s">
        <v>357</v>
      </c>
      <c r="C15" s="45"/>
      <c r="D15" s="54" t="s">
        <v>203</v>
      </c>
      <c r="E15" s="54"/>
      <c r="F15" s="45"/>
      <c r="G15" s="45"/>
      <c r="H15" s="54">
        <v>147</v>
      </c>
      <c r="I15" s="54"/>
      <c r="J15" s="45"/>
      <c r="K15" s="45"/>
      <c r="L15" s="54">
        <v>147</v>
      </c>
      <c r="M15" s="54"/>
      <c r="N15" s="45"/>
      <c r="O15" s="45"/>
      <c r="P15" s="54" t="s">
        <v>203</v>
      </c>
      <c r="Q15" s="54"/>
      <c r="R15" s="45"/>
      <c r="S15" s="45"/>
      <c r="T15" s="54">
        <v>137</v>
      </c>
      <c r="U15" s="54"/>
      <c r="V15" s="45"/>
      <c r="W15" s="45"/>
      <c r="X15" s="54">
        <v>137</v>
      </c>
      <c r="Y15" s="54"/>
      <c r="Z15" s="45"/>
    </row>
    <row r="16" spans="1:26">
      <c r="A16" s="11"/>
      <c r="B16" s="44"/>
      <c r="C16" s="45"/>
      <c r="D16" s="54"/>
      <c r="E16" s="54"/>
      <c r="F16" s="45"/>
      <c r="G16" s="45"/>
      <c r="H16" s="54"/>
      <c r="I16" s="54"/>
      <c r="J16" s="45"/>
      <c r="K16" s="45"/>
      <c r="L16" s="54"/>
      <c r="M16" s="54"/>
      <c r="N16" s="45"/>
      <c r="O16" s="45"/>
      <c r="P16" s="54"/>
      <c r="Q16" s="54"/>
      <c r="R16" s="45"/>
      <c r="S16" s="45"/>
      <c r="T16" s="54"/>
      <c r="U16" s="54"/>
      <c r="V16" s="45"/>
      <c r="W16" s="45"/>
      <c r="X16" s="54"/>
      <c r="Y16" s="54"/>
      <c r="Z16" s="45"/>
    </row>
    <row r="17" spans="1:26">
      <c r="A17" s="11"/>
      <c r="B17" s="52" t="s">
        <v>109</v>
      </c>
      <c r="C17" s="19"/>
      <c r="D17" s="73">
        <v>1025</v>
      </c>
      <c r="E17" s="73"/>
      <c r="F17" s="19"/>
      <c r="G17" s="19"/>
      <c r="H17" s="53">
        <v>323</v>
      </c>
      <c r="I17" s="53"/>
      <c r="J17" s="19"/>
      <c r="K17" s="19"/>
      <c r="L17" s="73">
        <v>1348</v>
      </c>
      <c r="M17" s="73"/>
      <c r="N17" s="19"/>
      <c r="O17" s="19"/>
      <c r="P17" s="53">
        <v>918</v>
      </c>
      <c r="Q17" s="53"/>
      <c r="R17" s="19"/>
      <c r="S17" s="19"/>
      <c r="T17" s="53">
        <v>300</v>
      </c>
      <c r="U17" s="53"/>
      <c r="V17" s="19"/>
      <c r="W17" s="19"/>
      <c r="X17" s="73">
        <v>1218</v>
      </c>
      <c r="Y17" s="73"/>
      <c r="Z17" s="19"/>
    </row>
    <row r="18" spans="1:26" ht="15.75" thickBot="1">
      <c r="A18" s="11"/>
      <c r="B18" s="52"/>
      <c r="C18" s="19"/>
      <c r="D18" s="75"/>
      <c r="E18" s="75"/>
      <c r="F18" s="62"/>
      <c r="G18" s="19"/>
      <c r="H18" s="61"/>
      <c r="I18" s="61"/>
      <c r="J18" s="62"/>
      <c r="K18" s="19"/>
      <c r="L18" s="75"/>
      <c r="M18" s="75"/>
      <c r="N18" s="62"/>
      <c r="O18" s="19"/>
      <c r="P18" s="61"/>
      <c r="Q18" s="61"/>
      <c r="R18" s="62"/>
      <c r="S18" s="19"/>
      <c r="T18" s="61"/>
      <c r="U18" s="61"/>
      <c r="V18" s="62"/>
      <c r="W18" s="19"/>
      <c r="X18" s="75"/>
      <c r="Y18" s="75"/>
      <c r="Z18" s="62"/>
    </row>
    <row r="19" spans="1:26">
      <c r="A19" s="11"/>
      <c r="B19" s="65" t="s">
        <v>193</v>
      </c>
      <c r="C19" s="45"/>
      <c r="D19" s="46" t="s">
        <v>195</v>
      </c>
      <c r="E19" s="85">
        <v>1789</v>
      </c>
      <c r="F19" s="50"/>
      <c r="G19" s="45"/>
      <c r="H19" s="46" t="s">
        <v>195</v>
      </c>
      <c r="I19" s="48">
        <v>705</v>
      </c>
      <c r="J19" s="50"/>
      <c r="K19" s="45"/>
      <c r="L19" s="46" t="s">
        <v>195</v>
      </c>
      <c r="M19" s="85">
        <v>2494</v>
      </c>
      <c r="N19" s="50"/>
      <c r="O19" s="45"/>
      <c r="P19" s="46" t="s">
        <v>195</v>
      </c>
      <c r="Q19" s="85">
        <v>1647</v>
      </c>
      <c r="R19" s="50"/>
      <c r="S19" s="45"/>
      <c r="T19" s="46" t="s">
        <v>195</v>
      </c>
      <c r="U19" s="48">
        <v>437</v>
      </c>
      <c r="V19" s="50"/>
      <c r="W19" s="45"/>
      <c r="X19" s="46" t="s">
        <v>195</v>
      </c>
      <c r="Y19" s="85">
        <v>2084</v>
      </c>
      <c r="Z19" s="50"/>
    </row>
    <row r="20" spans="1:26" ht="15.75" thickBot="1">
      <c r="A20" s="11"/>
      <c r="B20" s="65"/>
      <c r="C20" s="45"/>
      <c r="D20" s="66"/>
      <c r="E20" s="93"/>
      <c r="F20" s="68"/>
      <c r="G20" s="45"/>
      <c r="H20" s="66"/>
      <c r="I20" s="67"/>
      <c r="J20" s="68"/>
      <c r="K20" s="45"/>
      <c r="L20" s="66"/>
      <c r="M20" s="93"/>
      <c r="N20" s="68"/>
      <c r="O20" s="45"/>
      <c r="P20" s="66"/>
      <c r="Q20" s="93"/>
      <c r="R20" s="68"/>
      <c r="S20" s="45"/>
      <c r="T20" s="66"/>
      <c r="U20" s="67"/>
      <c r="V20" s="68"/>
      <c r="W20" s="45"/>
      <c r="X20" s="66"/>
      <c r="Y20" s="93"/>
      <c r="Z20" s="68"/>
    </row>
    <row r="21" spans="1:26" ht="15.75" thickTop="1"/>
  </sheetData>
  <mergeCells count="132">
    <mergeCell ref="B4:Z4"/>
    <mergeCell ref="B5:Z5"/>
    <mergeCell ref="V19:V20"/>
    <mergeCell ref="W19:W20"/>
    <mergeCell ref="X19:X20"/>
    <mergeCell ref="Y19:Y20"/>
    <mergeCell ref="Z19:Z20"/>
    <mergeCell ref="A1:A2"/>
    <mergeCell ref="B1:Z1"/>
    <mergeCell ref="B2:Z2"/>
    <mergeCell ref="B3:Z3"/>
    <mergeCell ref="A4:A20"/>
    <mergeCell ref="P19:P20"/>
    <mergeCell ref="Q19:Q20"/>
    <mergeCell ref="R19:R20"/>
    <mergeCell ref="S19:S20"/>
    <mergeCell ref="T19:T20"/>
    <mergeCell ref="U19:U20"/>
    <mergeCell ref="J19:J20"/>
    <mergeCell ref="K19:K20"/>
    <mergeCell ref="L19:L20"/>
    <mergeCell ref="M19:M20"/>
    <mergeCell ref="N19:N20"/>
    <mergeCell ref="O19:O20"/>
    <mergeCell ref="X17:Y18"/>
    <mergeCell ref="Z17:Z18"/>
    <mergeCell ref="B19:B20"/>
    <mergeCell ref="C19:C20"/>
    <mergeCell ref="D19:D20"/>
    <mergeCell ref="E19:E20"/>
    <mergeCell ref="F19:F20"/>
    <mergeCell ref="G19:G20"/>
    <mergeCell ref="H19:H20"/>
    <mergeCell ref="I19:I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W9:W10"/>
    <mergeCell ref="X9:Z10"/>
    <mergeCell ref="B11:B12"/>
    <mergeCell ref="C11:C12"/>
    <mergeCell ref="D11:D12"/>
    <mergeCell ref="E11:E12"/>
    <mergeCell ref="F11:F12"/>
    <mergeCell ref="G11:G12"/>
    <mergeCell ref="H11:H12"/>
    <mergeCell ref="I11:I12"/>
    <mergeCell ref="L9: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3" width="36.5703125" bestFit="1" customWidth="1"/>
    <col min="4" max="4" width="2" customWidth="1"/>
    <col min="5" max="5" width="6.7109375" customWidth="1"/>
    <col min="6" max="6" width="1.5703125" customWidth="1"/>
    <col min="7" max="7" width="9.5703125" customWidth="1"/>
    <col min="8" max="8" width="2" customWidth="1"/>
    <col min="9" max="9" width="6.7109375" customWidth="1"/>
    <col min="10" max="10" width="1.5703125" customWidth="1"/>
    <col min="12" max="12" width="2" customWidth="1"/>
    <col min="13" max="13" width="6.5703125" customWidth="1"/>
    <col min="16" max="16" width="2" customWidth="1"/>
    <col min="17" max="17" width="5.5703125" customWidth="1"/>
    <col min="20" max="20" width="2" customWidth="1"/>
    <col min="21" max="21" width="6.5703125" customWidth="1"/>
    <col min="24" max="24" width="2" customWidth="1"/>
    <col min="25" max="25" width="6.5703125" customWidth="1"/>
  </cols>
  <sheetData>
    <row r="1" spans="1:26" ht="15" customHeight="1">
      <c r="A1" s="7" t="s">
        <v>10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1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 t="s">
        <v>361</v>
      </c>
      <c r="C5" s="19"/>
      <c r="D5" s="19"/>
      <c r="E5" s="19"/>
      <c r="F5" s="19"/>
      <c r="G5" s="19"/>
      <c r="H5" s="19"/>
      <c r="I5" s="19"/>
      <c r="J5" s="19"/>
      <c r="K5" s="19"/>
      <c r="L5" s="19"/>
      <c r="M5" s="19"/>
      <c r="N5" s="19"/>
      <c r="O5" s="19"/>
      <c r="P5" s="19"/>
      <c r="Q5" s="19"/>
      <c r="R5" s="19"/>
      <c r="S5" s="19"/>
      <c r="T5" s="19"/>
      <c r="U5" s="19"/>
      <c r="V5" s="19"/>
      <c r="W5" s="19"/>
      <c r="X5" s="19"/>
      <c r="Y5" s="19"/>
      <c r="Z5" s="19"/>
    </row>
    <row r="6" spans="1:26">
      <c r="A6" s="11"/>
      <c r="B6" s="35"/>
      <c r="C6" s="35"/>
      <c r="D6" s="35"/>
      <c r="E6" s="35"/>
      <c r="F6" s="35"/>
      <c r="G6" s="35"/>
      <c r="H6" s="35"/>
      <c r="I6" s="35"/>
      <c r="J6" s="35"/>
      <c r="K6" s="35"/>
      <c r="L6" s="35"/>
      <c r="M6" s="35"/>
      <c r="N6" s="35"/>
      <c r="O6" s="35"/>
      <c r="P6" s="35"/>
      <c r="Q6" s="35"/>
      <c r="R6" s="35"/>
      <c r="S6" s="35"/>
      <c r="T6" s="35"/>
      <c r="U6" s="35"/>
      <c r="V6" s="35"/>
      <c r="W6" s="35"/>
      <c r="X6" s="35"/>
      <c r="Y6" s="35"/>
      <c r="Z6" s="35"/>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1"/>
      <c r="B8" s="22"/>
      <c r="C8" s="13"/>
      <c r="D8" s="36" t="s">
        <v>283</v>
      </c>
      <c r="E8" s="36"/>
      <c r="F8" s="36"/>
      <c r="G8" s="36"/>
      <c r="H8" s="36"/>
      <c r="I8" s="36"/>
      <c r="J8" s="36"/>
      <c r="K8" s="36"/>
      <c r="L8" s="36"/>
      <c r="M8" s="36"/>
      <c r="N8" s="36"/>
      <c r="O8" s="13"/>
      <c r="P8" s="36" t="s">
        <v>284</v>
      </c>
      <c r="Q8" s="36"/>
      <c r="R8" s="36"/>
      <c r="S8" s="36"/>
      <c r="T8" s="36"/>
      <c r="U8" s="36"/>
      <c r="V8" s="36"/>
      <c r="W8" s="36"/>
      <c r="X8" s="36"/>
      <c r="Y8" s="36"/>
      <c r="Z8" s="36"/>
    </row>
    <row r="9" spans="1:26">
      <c r="A9" s="11"/>
      <c r="B9" s="37"/>
      <c r="C9" s="19"/>
      <c r="D9" s="39" t="s">
        <v>353</v>
      </c>
      <c r="E9" s="39"/>
      <c r="F9" s="39"/>
      <c r="G9" s="40"/>
      <c r="H9" s="39" t="s">
        <v>354</v>
      </c>
      <c r="I9" s="39"/>
      <c r="J9" s="39"/>
      <c r="K9" s="40"/>
      <c r="L9" s="39" t="s">
        <v>193</v>
      </c>
      <c r="M9" s="39"/>
      <c r="N9" s="39"/>
      <c r="O9" s="19"/>
      <c r="P9" s="39" t="s">
        <v>353</v>
      </c>
      <c r="Q9" s="39"/>
      <c r="R9" s="39"/>
      <c r="S9" s="40"/>
      <c r="T9" s="39" t="s">
        <v>354</v>
      </c>
      <c r="U9" s="39"/>
      <c r="V9" s="39"/>
      <c r="W9" s="40"/>
      <c r="X9" s="39" t="s">
        <v>193</v>
      </c>
      <c r="Y9" s="39"/>
      <c r="Z9" s="39"/>
    </row>
    <row r="10" spans="1:26" ht="15.75" thickBot="1">
      <c r="A10" s="11"/>
      <c r="B10" s="37"/>
      <c r="C10" s="19"/>
      <c r="D10" s="36"/>
      <c r="E10" s="36"/>
      <c r="F10" s="36"/>
      <c r="G10" s="43"/>
      <c r="H10" s="36" t="s">
        <v>353</v>
      </c>
      <c r="I10" s="36"/>
      <c r="J10" s="36"/>
      <c r="K10" s="43"/>
      <c r="L10" s="36"/>
      <c r="M10" s="36"/>
      <c r="N10" s="36"/>
      <c r="O10" s="19"/>
      <c r="P10" s="36"/>
      <c r="Q10" s="36"/>
      <c r="R10" s="36"/>
      <c r="S10" s="43"/>
      <c r="T10" s="36" t="s">
        <v>353</v>
      </c>
      <c r="U10" s="36"/>
      <c r="V10" s="36"/>
      <c r="W10" s="43"/>
      <c r="X10" s="36"/>
      <c r="Y10" s="36"/>
      <c r="Z10" s="36"/>
    </row>
    <row r="11" spans="1:26">
      <c r="A11" s="11"/>
      <c r="B11" s="44" t="s">
        <v>362</v>
      </c>
      <c r="C11" s="45"/>
      <c r="D11" s="46" t="s">
        <v>195</v>
      </c>
      <c r="E11" s="48">
        <v>193</v>
      </c>
      <c r="F11" s="50"/>
      <c r="G11" s="45"/>
      <c r="H11" s="46" t="s">
        <v>195</v>
      </c>
      <c r="I11" s="85">
        <v>7797</v>
      </c>
      <c r="J11" s="50"/>
      <c r="K11" s="45"/>
      <c r="L11" s="46" t="s">
        <v>195</v>
      </c>
      <c r="M11" s="85">
        <v>7990</v>
      </c>
      <c r="N11" s="50"/>
      <c r="O11" s="45"/>
      <c r="P11" s="46" t="s">
        <v>195</v>
      </c>
      <c r="Q11" s="48">
        <v>187</v>
      </c>
      <c r="R11" s="50"/>
      <c r="S11" s="45"/>
      <c r="T11" s="46" t="s">
        <v>195</v>
      </c>
      <c r="U11" s="85">
        <v>8126</v>
      </c>
      <c r="V11" s="50"/>
      <c r="W11" s="45"/>
      <c r="X11" s="46" t="s">
        <v>195</v>
      </c>
      <c r="Y11" s="85">
        <v>8313</v>
      </c>
      <c r="Z11" s="50"/>
    </row>
    <row r="12" spans="1:26">
      <c r="A12" s="11"/>
      <c r="B12" s="44"/>
      <c r="C12" s="45"/>
      <c r="D12" s="47"/>
      <c r="E12" s="49"/>
      <c r="F12" s="51"/>
      <c r="G12" s="45"/>
      <c r="H12" s="47"/>
      <c r="I12" s="86"/>
      <c r="J12" s="51"/>
      <c r="K12" s="45"/>
      <c r="L12" s="47"/>
      <c r="M12" s="86"/>
      <c r="N12" s="51"/>
      <c r="O12" s="45"/>
      <c r="P12" s="47"/>
      <c r="Q12" s="49"/>
      <c r="R12" s="51"/>
      <c r="S12" s="45"/>
      <c r="T12" s="47"/>
      <c r="U12" s="86"/>
      <c r="V12" s="51"/>
      <c r="W12" s="45"/>
      <c r="X12" s="47"/>
      <c r="Y12" s="86"/>
      <c r="Z12" s="51"/>
    </row>
    <row r="13" spans="1:26">
      <c r="A13" s="11"/>
      <c r="B13" s="52" t="s">
        <v>363</v>
      </c>
      <c r="C13" s="19"/>
      <c r="D13" s="73">
        <v>1558</v>
      </c>
      <c r="E13" s="73"/>
      <c r="F13" s="19"/>
      <c r="G13" s="19"/>
      <c r="H13" s="73">
        <v>2810</v>
      </c>
      <c r="I13" s="73"/>
      <c r="J13" s="19"/>
      <c r="K13" s="19"/>
      <c r="L13" s="73">
        <v>4368</v>
      </c>
      <c r="M13" s="73"/>
      <c r="N13" s="19"/>
      <c r="O13" s="19"/>
      <c r="P13" s="73">
        <v>1346</v>
      </c>
      <c r="Q13" s="73"/>
      <c r="R13" s="19"/>
      <c r="S13" s="19"/>
      <c r="T13" s="73">
        <v>2454</v>
      </c>
      <c r="U13" s="73"/>
      <c r="V13" s="19"/>
      <c r="W13" s="19"/>
      <c r="X13" s="73">
        <v>3800</v>
      </c>
      <c r="Y13" s="73"/>
      <c r="Z13" s="19"/>
    </row>
    <row r="14" spans="1:26">
      <c r="A14" s="11"/>
      <c r="B14" s="52"/>
      <c r="C14" s="19"/>
      <c r="D14" s="73"/>
      <c r="E14" s="73"/>
      <c r="F14" s="19"/>
      <c r="G14" s="19"/>
      <c r="H14" s="73"/>
      <c r="I14" s="73"/>
      <c r="J14" s="19"/>
      <c r="K14" s="19"/>
      <c r="L14" s="73"/>
      <c r="M14" s="73"/>
      <c r="N14" s="19"/>
      <c r="O14" s="19"/>
      <c r="P14" s="73"/>
      <c r="Q14" s="73"/>
      <c r="R14" s="19"/>
      <c r="S14" s="19"/>
      <c r="T14" s="73"/>
      <c r="U14" s="73"/>
      <c r="V14" s="19"/>
      <c r="W14" s="19"/>
      <c r="X14" s="73"/>
      <c r="Y14" s="73"/>
      <c r="Z14" s="19"/>
    </row>
    <row r="15" spans="1:26">
      <c r="A15" s="11"/>
      <c r="B15" s="44" t="s">
        <v>364</v>
      </c>
      <c r="C15" s="45"/>
      <c r="D15" s="92">
        <v>3814</v>
      </c>
      <c r="E15" s="92"/>
      <c r="F15" s="45"/>
      <c r="G15" s="45"/>
      <c r="H15" s="54" t="s">
        <v>203</v>
      </c>
      <c r="I15" s="54"/>
      <c r="J15" s="45"/>
      <c r="K15" s="45"/>
      <c r="L15" s="92">
        <v>3814</v>
      </c>
      <c r="M15" s="92"/>
      <c r="N15" s="45"/>
      <c r="O15" s="45"/>
      <c r="P15" s="92">
        <v>3636</v>
      </c>
      <c r="Q15" s="92"/>
      <c r="R15" s="45"/>
      <c r="S15" s="45"/>
      <c r="T15" s="54" t="s">
        <v>203</v>
      </c>
      <c r="U15" s="54"/>
      <c r="V15" s="45"/>
      <c r="W15" s="45"/>
      <c r="X15" s="92">
        <v>3636</v>
      </c>
      <c r="Y15" s="92"/>
      <c r="Z15" s="45"/>
    </row>
    <row r="16" spans="1:26">
      <c r="A16" s="11"/>
      <c r="B16" s="44"/>
      <c r="C16" s="45"/>
      <c r="D16" s="92"/>
      <c r="E16" s="92"/>
      <c r="F16" s="45"/>
      <c r="G16" s="45"/>
      <c r="H16" s="54"/>
      <c r="I16" s="54"/>
      <c r="J16" s="45"/>
      <c r="K16" s="45"/>
      <c r="L16" s="92"/>
      <c r="M16" s="92"/>
      <c r="N16" s="45"/>
      <c r="O16" s="45"/>
      <c r="P16" s="92"/>
      <c r="Q16" s="92"/>
      <c r="R16" s="45"/>
      <c r="S16" s="45"/>
      <c r="T16" s="54"/>
      <c r="U16" s="54"/>
      <c r="V16" s="45"/>
      <c r="W16" s="45"/>
      <c r="X16" s="92"/>
      <c r="Y16" s="92"/>
      <c r="Z16" s="45"/>
    </row>
    <row r="17" spans="1:26">
      <c r="A17" s="11"/>
      <c r="B17" s="52" t="s">
        <v>365</v>
      </c>
      <c r="C17" s="19"/>
      <c r="D17" s="53">
        <v>837</v>
      </c>
      <c r="E17" s="53"/>
      <c r="F17" s="19"/>
      <c r="G17" s="19"/>
      <c r="H17" s="53">
        <v>343</v>
      </c>
      <c r="I17" s="53"/>
      <c r="J17" s="19"/>
      <c r="K17" s="19"/>
      <c r="L17" s="73">
        <v>1180</v>
      </c>
      <c r="M17" s="73"/>
      <c r="N17" s="19"/>
      <c r="O17" s="19"/>
      <c r="P17" s="53">
        <v>792</v>
      </c>
      <c r="Q17" s="53"/>
      <c r="R17" s="19"/>
      <c r="S17" s="19"/>
      <c r="T17" s="53">
        <v>443</v>
      </c>
      <c r="U17" s="53"/>
      <c r="V17" s="19"/>
      <c r="W17" s="19"/>
      <c r="X17" s="73">
        <v>1235</v>
      </c>
      <c r="Y17" s="73"/>
      <c r="Z17" s="19"/>
    </row>
    <row r="18" spans="1:26">
      <c r="A18" s="11"/>
      <c r="B18" s="52"/>
      <c r="C18" s="19"/>
      <c r="D18" s="53"/>
      <c r="E18" s="53"/>
      <c r="F18" s="19"/>
      <c r="G18" s="19"/>
      <c r="H18" s="53"/>
      <c r="I18" s="53"/>
      <c r="J18" s="19"/>
      <c r="K18" s="19"/>
      <c r="L18" s="73"/>
      <c r="M18" s="73"/>
      <c r="N18" s="19"/>
      <c r="O18" s="19"/>
      <c r="P18" s="53"/>
      <c r="Q18" s="53"/>
      <c r="R18" s="19"/>
      <c r="S18" s="19"/>
      <c r="T18" s="53"/>
      <c r="U18" s="53"/>
      <c r="V18" s="19"/>
      <c r="W18" s="19"/>
      <c r="X18" s="73"/>
      <c r="Y18" s="73"/>
      <c r="Z18" s="19"/>
    </row>
    <row r="19" spans="1:26">
      <c r="A19" s="11"/>
      <c r="B19" s="45" t="s">
        <v>366</v>
      </c>
      <c r="C19" s="45"/>
      <c r="D19" s="54">
        <v>991</v>
      </c>
      <c r="E19" s="54"/>
      <c r="F19" s="45"/>
      <c r="G19" s="45"/>
      <c r="H19" s="54">
        <v>101</v>
      </c>
      <c r="I19" s="54"/>
      <c r="J19" s="45"/>
      <c r="K19" s="45"/>
      <c r="L19" s="92">
        <v>1092</v>
      </c>
      <c r="M19" s="92"/>
      <c r="N19" s="45"/>
      <c r="O19" s="45"/>
      <c r="P19" s="54">
        <v>718</v>
      </c>
      <c r="Q19" s="54"/>
      <c r="R19" s="45"/>
      <c r="S19" s="45"/>
      <c r="T19" s="54" t="s">
        <v>203</v>
      </c>
      <c r="U19" s="54"/>
      <c r="V19" s="45"/>
      <c r="W19" s="45"/>
      <c r="X19" s="54">
        <v>718</v>
      </c>
      <c r="Y19" s="54"/>
      <c r="Z19" s="45"/>
    </row>
    <row r="20" spans="1:26">
      <c r="A20" s="11"/>
      <c r="B20" s="45"/>
      <c r="C20" s="45"/>
      <c r="D20" s="54"/>
      <c r="E20" s="54"/>
      <c r="F20" s="45"/>
      <c r="G20" s="45"/>
      <c r="H20" s="54"/>
      <c r="I20" s="54"/>
      <c r="J20" s="45"/>
      <c r="K20" s="45"/>
      <c r="L20" s="92"/>
      <c r="M20" s="92"/>
      <c r="N20" s="45"/>
      <c r="O20" s="45"/>
      <c r="P20" s="54"/>
      <c r="Q20" s="54"/>
      <c r="R20" s="45"/>
      <c r="S20" s="45"/>
      <c r="T20" s="54"/>
      <c r="U20" s="54"/>
      <c r="V20" s="45"/>
      <c r="W20" s="45"/>
      <c r="X20" s="54"/>
      <c r="Y20" s="54"/>
      <c r="Z20" s="45"/>
    </row>
    <row r="21" spans="1:26">
      <c r="A21" s="11"/>
      <c r="B21" s="20" t="s">
        <v>367</v>
      </c>
      <c r="C21" s="19"/>
      <c r="D21" s="53">
        <v>574</v>
      </c>
      <c r="E21" s="53"/>
      <c r="F21" s="19"/>
      <c r="G21" s="19"/>
      <c r="H21" s="53" t="s">
        <v>203</v>
      </c>
      <c r="I21" s="53"/>
      <c r="J21" s="19"/>
      <c r="K21" s="19"/>
      <c r="L21" s="53">
        <v>574</v>
      </c>
      <c r="M21" s="53"/>
      <c r="N21" s="19"/>
      <c r="O21" s="19"/>
      <c r="P21" s="53">
        <v>343</v>
      </c>
      <c r="Q21" s="53"/>
      <c r="R21" s="19"/>
      <c r="S21" s="19"/>
      <c r="T21" s="53" t="s">
        <v>203</v>
      </c>
      <c r="U21" s="53"/>
      <c r="V21" s="19"/>
      <c r="W21" s="19"/>
      <c r="X21" s="53">
        <v>343</v>
      </c>
      <c r="Y21" s="53"/>
      <c r="Z21" s="19"/>
    </row>
    <row r="22" spans="1:26">
      <c r="A22" s="11"/>
      <c r="B22" s="20"/>
      <c r="C22" s="19"/>
      <c r="D22" s="53"/>
      <c r="E22" s="53"/>
      <c r="F22" s="19"/>
      <c r="G22" s="19"/>
      <c r="H22" s="53"/>
      <c r="I22" s="53"/>
      <c r="J22" s="19"/>
      <c r="K22" s="19"/>
      <c r="L22" s="53"/>
      <c r="M22" s="53"/>
      <c r="N22" s="19"/>
      <c r="O22" s="19"/>
      <c r="P22" s="53"/>
      <c r="Q22" s="53"/>
      <c r="R22" s="19"/>
      <c r="S22" s="19"/>
      <c r="T22" s="53"/>
      <c r="U22" s="53"/>
      <c r="V22" s="19"/>
      <c r="W22" s="19"/>
      <c r="X22" s="53"/>
      <c r="Y22" s="53"/>
      <c r="Z22" s="19"/>
    </row>
    <row r="23" spans="1:26">
      <c r="A23" s="11"/>
      <c r="B23" s="44" t="s">
        <v>368</v>
      </c>
      <c r="C23" s="45"/>
      <c r="D23" s="54">
        <v>343</v>
      </c>
      <c r="E23" s="54"/>
      <c r="F23" s="45"/>
      <c r="G23" s="45"/>
      <c r="H23" s="54">
        <v>122</v>
      </c>
      <c r="I23" s="54"/>
      <c r="J23" s="45"/>
      <c r="K23" s="45"/>
      <c r="L23" s="54">
        <v>465</v>
      </c>
      <c r="M23" s="54"/>
      <c r="N23" s="45"/>
      <c r="O23" s="45"/>
      <c r="P23" s="54">
        <v>441</v>
      </c>
      <c r="Q23" s="54"/>
      <c r="R23" s="45"/>
      <c r="S23" s="45"/>
      <c r="T23" s="54">
        <v>98</v>
      </c>
      <c r="U23" s="54"/>
      <c r="V23" s="45"/>
      <c r="W23" s="45"/>
      <c r="X23" s="54">
        <v>539</v>
      </c>
      <c r="Y23" s="54"/>
      <c r="Z23" s="45"/>
    </row>
    <row r="24" spans="1:26">
      <c r="A24" s="11"/>
      <c r="B24" s="44"/>
      <c r="C24" s="45"/>
      <c r="D24" s="54"/>
      <c r="E24" s="54"/>
      <c r="F24" s="45"/>
      <c r="G24" s="45"/>
      <c r="H24" s="54"/>
      <c r="I24" s="54"/>
      <c r="J24" s="45"/>
      <c r="K24" s="45"/>
      <c r="L24" s="54"/>
      <c r="M24" s="54"/>
      <c r="N24" s="45"/>
      <c r="O24" s="45"/>
      <c r="P24" s="54"/>
      <c r="Q24" s="54"/>
      <c r="R24" s="45"/>
      <c r="S24" s="45"/>
      <c r="T24" s="54"/>
      <c r="U24" s="54"/>
      <c r="V24" s="45"/>
      <c r="W24" s="45"/>
      <c r="X24" s="54"/>
      <c r="Y24" s="54"/>
      <c r="Z24" s="45"/>
    </row>
    <row r="25" spans="1:26">
      <c r="A25" s="11"/>
      <c r="B25" s="52" t="s">
        <v>369</v>
      </c>
      <c r="C25" s="19"/>
      <c r="D25" s="53">
        <v>45</v>
      </c>
      <c r="E25" s="53"/>
      <c r="F25" s="19"/>
      <c r="G25" s="19"/>
      <c r="H25" s="53">
        <v>233</v>
      </c>
      <c r="I25" s="53"/>
      <c r="J25" s="19"/>
      <c r="K25" s="19"/>
      <c r="L25" s="53">
        <v>278</v>
      </c>
      <c r="M25" s="53"/>
      <c r="N25" s="19"/>
      <c r="O25" s="19"/>
      <c r="P25" s="53">
        <v>43</v>
      </c>
      <c r="Q25" s="53"/>
      <c r="R25" s="19"/>
      <c r="S25" s="19"/>
      <c r="T25" s="53">
        <v>234</v>
      </c>
      <c r="U25" s="53"/>
      <c r="V25" s="19"/>
      <c r="W25" s="19"/>
      <c r="X25" s="53">
        <v>277</v>
      </c>
      <c r="Y25" s="53"/>
      <c r="Z25" s="19"/>
    </row>
    <row r="26" spans="1:26">
      <c r="A26" s="11"/>
      <c r="B26" s="52"/>
      <c r="C26" s="19"/>
      <c r="D26" s="53"/>
      <c r="E26" s="53"/>
      <c r="F26" s="19"/>
      <c r="G26" s="19"/>
      <c r="H26" s="53"/>
      <c r="I26" s="53"/>
      <c r="J26" s="19"/>
      <c r="K26" s="19"/>
      <c r="L26" s="53"/>
      <c r="M26" s="53"/>
      <c r="N26" s="19"/>
      <c r="O26" s="19"/>
      <c r="P26" s="53"/>
      <c r="Q26" s="53"/>
      <c r="R26" s="19"/>
      <c r="S26" s="19"/>
      <c r="T26" s="53"/>
      <c r="U26" s="53"/>
      <c r="V26" s="19"/>
      <c r="W26" s="19"/>
      <c r="X26" s="53"/>
      <c r="Y26" s="53"/>
      <c r="Z26" s="19"/>
    </row>
    <row r="27" spans="1:26">
      <c r="A27" s="11"/>
      <c r="B27" s="100" t="s">
        <v>370</v>
      </c>
      <c r="C27" s="45"/>
      <c r="D27" s="54">
        <v>202</v>
      </c>
      <c r="E27" s="54"/>
      <c r="F27" s="45"/>
      <c r="G27" s="45"/>
      <c r="H27" s="54" t="s">
        <v>203</v>
      </c>
      <c r="I27" s="54"/>
      <c r="J27" s="45"/>
      <c r="K27" s="45"/>
      <c r="L27" s="54">
        <v>202</v>
      </c>
      <c r="M27" s="54"/>
      <c r="N27" s="45"/>
      <c r="O27" s="45"/>
      <c r="P27" s="54">
        <v>301</v>
      </c>
      <c r="Q27" s="54"/>
      <c r="R27" s="45"/>
      <c r="S27" s="45"/>
      <c r="T27" s="54" t="s">
        <v>203</v>
      </c>
      <c r="U27" s="54"/>
      <c r="V27" s="45"/>
      <c r="W27" s="45"/>
      <c r="X27" s="54">
        <v>301</v>
      </c>
      <c r="Y27" s="54"/>
      <c r="Z27" s="45"/>
    </row>
    <row r="28" spans="1:26">
      <c r="A28" s="11"/>
      <c r="B28" s="100"/>
      <c r="C28" s="45"/>
      <c r="D28" s="54"/>
      <c r="E28" s="54"/>
      <c r="F28" s="45"/>
      <c r="G28" s="45"/>
      <c r="H28" s="54"/>
      <c r="I28" s="54"/>
      <c r="J28" s="45"/>
      <c r="K28" s="45"/>
      <c r="L28" s="54"/>
      <c r="M28" s="54"/>
      <c r="N28" s="45"/>
      <c r="O28" s="45"/>
      <c r="P28" s="54"/>
      <c r="Q28" s="54"/>
      <c r="R28" s="45"/>
      <c r="S28" s="45"/>
      <c r="T28" s="54"/>
      <c r="U28" s="54"/>
      <c r="V28" s="45"/>
      <c r="W28" s="45"/>
      <c r="X28" s="54"/>
      <c r="Y28" s="54"/>
      <c r="Z28" s="45"/>
    </row>
    <row r="29" spans="1:26">
      <c r="A29" s="11"/>
      <c r="B29" s="52" t="s">
        <v>371</v>
      </c>
      <c r="C29" s="19"/>
      <c r="D29" s="53">
        <v>19</v>
      </c>
      <c r="E29" s="53"/>
      <c r="F29" s="19"/>
      <c r="G29" s="19"/>
      <c r="H29" s="53">
        <v>27</v>
      </c>
      <c r="I29" s="53"/>
      <c r="J29" s="19"/>
      <c r="K29" s="19"/>
      <c r="L29" s="53">
        <v>46</v>
      </c>
      <c r="M29" s="53"/>
      <c r="N29" s="19"/>
      <c r="O29" s="19"/>
      <c r="P29" s="53">
        <v>22</v>
      </c>
      <c r="Q29" s="53"/>
      <c r="R29" s="19"/>
      <c r="S29" s="19"/>
      <c r="T29" s="53">
        <v>34</v>
      </c>
      <c r="U29" s="53"/>
      <c r="V29" s="19"/>
      <c r="W29" s="19"/>
      <c r="X29" s="53">
        <v>56</v>
      </c>
      <c r="Y29" s="53"/>
      <c r="Z29" s="19"/>
    </row>
    <row r="30" spans="1:26">
      <c r="A30" s="11"/>
      <c r="B30" s="52"/>
      <c r="C30" s="19"/>
      <c r="D30" s="53"/>
      <c r="E30" s="53"/>
      <c r="F30" s="19"/>
      <c r="G30" s="19"/>
      <c r="H30" s="53"/>
      <c r="I30" s="53"/>
      <c r="J30" s="19"/>
      <c r="K30" s="19"/>
      <c r="L30" s="53"/>
      <c r="M30" s="53"/>
      <c r="N30" s="19"/>
      <c r="O30" s="19"/>
      <c r="P30" s="53"/>
      <c r="Q30" s="53"/>
      <c r="R30" s="19"/>
      <c r="S30" s="19"/>
      <c r="T30" s="53"/>
      <c r="U30" s="53"/>
      <c r="V30" s="19"/>
      <c r="W30" s="19"/>
      <c r="X30" s="53"/>
      <c r="Y30" s="53"/>
      <c r="Z30" s="19"/>
    </row>
    <row r="31" spans="1:26">
      <c r="A31" s="11"/>
      <c r="B31" s="100" t="s">
        <v>372</v>
      </c>
      <c r="C31" s="45"/>
      <c r="D31" s="92">
        <v>1930</v>
      </c>
      <c r="E31" s="92"/>
      <c r="F31" s="45"/>
      <c r="G31" s="45"/>
      <c r="H31" s="54">
        <v>669</v>
      </c>
      <c r="I31" s="54"/>
      <c r="J31" s="45"/>
      <c r="K31" s="45"/>
      <c r="L31" s="92">
        <v>2599</v>
      </c>
      <c r="M31" s="92"/>
      <c r="N31" s="45"/>
      <c r="O31" s="45"/>
      <c r="P31" s="92">
        <v>2001</v>
      </c>
      <c r="Q31" s="92"/>
      <c r="R31" s="45"/>
      <c r="S31" s="45"/>
      <c r="T31" s="54">
        <v>371</v>
      </c>
      <c r="U31" s="54"/>
      <c r="V31" s="45"/>
      <c r="W31" s="45"/>
      <c r="X31" s="92">
        <v>2372</v>
      </c>
      <c r="Y31" s="92"/>
      <c r="Z31" s="45"/>
    </row>
    <row r="32" spans="1:26" ht="15.75" thickBot="1">
      <c r="A32" s="11"/>
      <c r="B32" s="100"/>
      <c r="C32" s="45"/>
      <c r="D32" s="101"/>
      <c r="E32" s="101"/>
      <c r="F32" s="59"/>
      <c r="G32" s="45"/>
      <c r="H32" s="55"/>
      <c r="I32" s="55"/>
      <c r="J32" s="59"/>
      <c r="K32" s="45"/>
      <c r="L32" s="101"/>
      <c r="M32" s="101"/>
      <c r="N32" s="59"/>
      <c r="O32" s="45"/>
      <c r="P32" s="101"/>
      <c r="Q32" s="101"/>
      <c r="R32" s="59"/>
      <c r="S32" s="45"/>
      <c r="T32" s="55"/>
      <c r="U32" s="55"/>
      <c r="V32" s="59"/>
      <c r="W32" s="45"/>
      <c r="X32" s="101"/>
      <c r="Y32" s="101"/>
      <c r="Z32" s="59"/>
    </row>
    <row r="33" spans="1:26">
      <c r="A33" s="11"/>
      <c r="B33" s="69" t="s">
        <v>193</v>
      </c>
      <c r="C33" s="19"/>
      <c r="D33" s="63" t="s">
        <v>195</v>
      </c>
      <c r="E33" s="74">
        <v>10506</v>
      </c>
      <c r="F33" s="40"/>
      <c r="G33" s="19"/>
      <c r="H33" s="63" t="s">
        <v>195</v>
      </c>
      <c r="I33" s="74">
        <v>12102</v>
      </c>
      <c r="J33" s="40"/>
      <c r="K33" s="19"/>
      <c r="L33" s="63" t="s">
        <v>195</v>
      </c>
      <c r="M33" s="74">
        <v>22608</v>
      </c>
      <c r="N33" s="40"/>
      <c r="O33" s="19"/>
      <c r="P33" s="63" t="s">
        <v>195</v>
      </c>
      <c r="Q33" s="74">
        <v>9830</v>
      </c>
      <c r="R33" s="40"/>
      <c r="S33" s="19"/>
      <c r="T33" s="63" t="s">
        <v>195</v>
      </c>
      <c r="U33" s="74">
        <v>11760</v>
      </c>
      <c r="V33" s="40"/>
      <c r="W33" s="19"/>
      <c r="X33" s="63" t="s">
        <v>195</v>
      </c>
      <c r="Y33" s="74">
        <v>21590</v>
      </c>
      <c r="Z33" s="40"/>
    </row>
    <row r="34" spans="1:26" ht="15.75" thickBot="1">
      <c r="A34" s="11"/>
      <c r="B34" s="69"/>
      <c r="C34" s="19"/>
      <c r="D34" s="70"/>
      <c r="E34" s="87"/>
      <c r="F34" s="72"/>
      <c r="G34" s="19"/>
      <c r="H34" s="70"/>
      <c r="I34" s="87"/>
      <c r="J34" s="72"/>
      <c r="K34" s="19"/>
      <c r="L34" s="70"/>
      <c r="M34" s="87"/>
      <c r="N34" s="72"/>
      <c r="O34" s="19"/>
      <c r="P34" s="70"/>
      <c r="Q34" s="87"/>
      <c r="R34" s="72"/>
      <c r="S34" s="19"/>
      <c r="T34" s="70"/>
      <c r="U34" s="87"/>
      <c r="V34" s="72"/>
      <c r="W34" s="19"/>
      <c r="X34" s="70"/>
      <c r="Y34" s="87"/>
      <c r="Z34" s="72"/>
    </row>
    <row r="35" spans="1:26" ht="15.75" thickTop="1">
      <c r="A35" s="11"/>
      <c r="B35" s="15"/>
    </row>
    <row r="36" spans="1:26">
      <c r="A36" s="11"/>
      <c r="B36" s="15"/>
    </row>
    <row r="37" spans="1:26" ht="15.75" thickBot="1">
      <c r="A37" s="11"/>
      <c r="B37" s="34"/>
    </row>
    <row r="38" spans="1:26">
      <c r="A38" s="11"/>
      <c r="B38" s="15"/>
      <c r="C38" s="15"/>
    </row>
    <row r="39" spans="1:26" ht="38.25">
      <c r="A39" s="11"/>
      <c r="B39" s="77">
        <v>-1</v>
      </c>
      <c r="C39" s="102" t="s">
        <v>373</v>
      </c>
    </row>
    <row r="40" spans="1:26">
      <c r="A40" s="11"/>
      <c r="B40" s="15"/>
      <c r="C40" s="15"/>
    </row>
    <row r="41" spans="1:26" ht="63.75">
      <c r="A41" s="11"/>
      <c r="B41" s="77">
        <v>-2</v>
      </c>
      <c r="C41" s="77" t="s">
        <v>374</v>
      </c>
    </row>
    <row r="42" spans="1:26">
      <c r="A42" s="11"/>
      <c r="B42" s="15"/>
      <c r="C42" s="15"/>
    </row>
    <row r="43" spans="1:26" ht="102">
      <c r="A43" s="11"/>
      <c r="B43" s="77">
        <v>-3</v>
      </c>
      <c r="C43" s="77" t="s">
        <v>375</v>
      </c>
    </row>
    <row r="44" spans="1:26" ht="15" customHeight="1">
      <c r="A44" s="11" t="s">
        <v>1013</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 customHeight="1">
      <c r="A45" s="11"/>
      <c r="B45" s="19" t="s">
        <v>377</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c r="A46" s="11"/>
      <c r="B46" s="35"/>
      <c r="C46" s="35"/>
      <c r="D46" s="35"/>
      <c r="E46" s="35"/>
      <c r="F46" s="35"/>
      <c r="G46" s="35"/>
      <c r="H46" s="35"/>
      <c r="I46" s="35"/>
      <c r="J46" s="35"/>
    </row>
    <row r="47" spans="1:26">
      <c r="A47" s="11"/>
      <c r="B47" s="15"/>
      <c r="C47" s="15"/>
      <c r="D47" s="15"/>
      <c r="E47" s="15"/>
      <c r="F47" s="15"/>
      <c r="G47" s="15"/>
      <c r="H47" s="15"/>
      <c r="I47" s="15"/>
      <c r="J47" s="15"/>
    </row>
    <row r="48" spans="1:26" ht="15.75" thickBot="1">
      <c r="A48" s="11"/>
      <c r="B48" s="22"/>
      <c r="C48" s="13"/>
      <c r="D48" s="36" t="s">
        <v>269</v>
      </c>
      <c r="E48" s="36"/>
      <c r="F48" s="36"/>
      <c r="G48" s="36"/>
      <c r="H48" s="36"/>
      <c r="I48" s="36"/>
      <c r="J48" s="36"/>
    </row>
    <row r="49" spans="1:26" ht="15.75" thickBot="1">
      <c r="A49" s="11"/>
      <c r="B49" s="22"/>
      <c r="C49" s="13"/>
      <c r="D49" s="81">
        <v>2014</v>
      </c>
      <c r="E49" s="81"/>
      <c r="F49" s="81"/>
      <c r="G49" s="13"/>
      <c r="H49" s="81">
        <v>2013</v>
      </c>
      <c r="I49" s="81"/>
      <c r="J49" s="81"/>
    </row>
    <row r="50" spans="1:26">
      <c r="A50" s="11"/>
      <c r="B50" s="44" t="s">
        <v>194</v>
      </c>
      <c r="C50" s="45"/>
      <c r="D50" s="46" t="s">
        <v>195</v>
      </c>
      <c r="E50" s="85">
        <v>3800</v>
      </c>
      <c r="F50" s="50"/>
      <c r="G50" s="45"/>
      <c r="H50" s="46" t="s">
        <v>195</v>
      </c>
      <c r="I50" s="85">
        <v>3514</v>
      </c>
      <c r="J50" s="50"/>
    </row>
    <row r="51" spans="1:26">
      <c r="A51" s="11"/>
      <c r="B51" s="44"/>
      <c r="C51" s="45"/>
      <c r="D51" s="47"/>
      <c r="E51" s="86"/>
      <c r="F51" s="51"/>
      <c r="G51" s="45"/>
      <c r="H51" s="47"/>
      <c r="I51" s="86"/>
      <c r="J51" s="51"/>
    </row>
    <row r="52" spans="1:26">
      <c r="A52" s="11"/>
      <c r="B52" s="52" t="s">
        <v>378</v>
      </c>
      <c r="C52" s="19"/>
      <c r="D52" s="73">
        <v>1706</v>
      </c>
      <c r="E52" s="73"/>
      <c r="F52" s="19"/>
      <c r="G52" s="19"/>
      <c r="H52" s="73">
        <v>1264</v>
      </c>
      <c r="I52" s="73"/>
      <c r="J52" s="19"/>
    </row>
    <row r="53" spans="1:26">
      <c r="A53" s="11"/>
      <c r="B53" s="52"/>
      <c r="C53" s="19"/>
      <c r="D53" s="73"/>
      <c r="E53" s="73"/>
      <c r="F53" s="19"/>
      <c r="G53" s="19"/>
      <c r="H53" s="73"/>
      <c r="I53" s="73"/>
      <c r="J53" s="19"/>
    </row>
    <row r="54" spans="1:26">
      <c r="A54" s="11"/>
      <c r="B54" s="44" t="s">
        <v>379</v>
      </c>
      <c r="C54" s="45"/>
      <c r="D54" s="54">
        <v>407</v>
      </c>
      <c r="E54" s="54"/>
      <c r="F54" s="45"/>
      <c r="G54" s="45"/>
      <c r="H54" s="54">
        <v>107</v>
      </c>
      <c r="I54" s="54"/>
      <c r="J54" s="45"/>
    </row>
    <row r="55" spans="1:26">
      <c r="A55" s="11"/>
      <c r="B55" s="44"/>
      <c r="C55" s="45"/>
      <c r="D55" s="54"/>
      <c r="E55" s="54"/>
      <c r="F55" s="45"/>
      <c r="G55" s="45"/>
      <c r="H55" s="54"/>
      <c r="I55" s="54"/>
      <c r="J55" s="45"/>
    </row>
    <row r="56" spans="1:26">
      <c r="A56" s="11"/>
      <c r="B56" s="17" t="s">
        <v>380</v>
      </c>
      <c r="C56" s="13"/>
      <c r="D56" s="53" t="s">
        <v>381</v>
      </c>
      <c r="E56" s="53"/>
      <c r="F56" s="14" t="s">
        <v>197</v>
      </c>
      <c r="G56" s="13"/>
      <c r="H56" s="53" t="s">
        <v>382</v>
      </c>
      <c r="I56" s="53"/>
      <c r="J56" s="14" t="s">
        <v>197</v>
      </c>
    </row>
    <row r="57" spans="1:26" ht="15.75" thickBot="1">
      <c r="A57" s="11"/>
      <c r="B57" s="27" t="s">
        <v>383</v>
      </c>
      <c r="C57" s="28"/>
      <c r="D57" s="55" t="s">
        <v>217</v>
      </c>
      <c r="E57" s="55"/>
      <c r="F57" s="80" t="s">
        <v>197</v>
      </c>
      <c r="G57" s="28"/>
      <c r="H57" s="55" t="s">
        <v>384</v>
      </c>
      <c r="I57" s="55"/>
      <c r="J57" s="80" t="s">
        <v>197</v>
      </c>
    </row>
    <row r="58" spans="1:26">
      <c r="A58" s="11"/>
      <c r="B58" s="69" t="s">
        <v>214</v>
      </c>
      <c r="C58" s="19"/>
      <c r="D58" s="63" t="s">
        <v>195</v>
      </c>
      <c r="E58" s="74">
        <v>4368</v>
      </c>
      <c r="F58" s="40"/>
      <c r="G58" s="19"/>
      <c r="H58" s="63" t="s">
        <v>195</v>
      </c>
      <c r="I58" s="74">
        <v>3739</v>
      </c>
      <c r="J58" s="40"/>
    </row>
    <row r="59" spans="1:26" ht="15.75" thickBot="1">
      <c r="A59" s="11"/>
      <c r="B59" s="69"/>
      <c r="C59" s="19"/>
      <c r="D59" s="70"/>
      <c r="E59" s="87"/>
      <c r="F59" s="72"/>
      <c r="G59" s="19"/>
      <c r="H59" s="70"/>
      <c r="I59" s="87"/>
      <c r="J59" s="72"/>
    </row>
    <row r="60" spans="1:26" ht="15.75" thickTop="1">
      <c r="A60" s="11" t="s">
        <v>1014</v>
      </c>
      <c r="B60" s="10" t="s">
        <v>5</v>
      </c>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c r="A61" s="11"/>
      <c r="B61" s="19" t="s">
        <v>387</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c r="A62" s="11"/>
      <c r="B62" s="35"/>
      <c r="C62" s="35"/>
      <c r="D62" s="35"/>
      <c r="E62" s="35"/>
      <c r="F62" s="35"/>
      <c r="G62" s="35"/>
      <c r="H62" s="35"/>
      <c r="I62" s="35"/>
      <c r="J62" s="35"/>
    </row>
    <row r="63" spans="1:26">
      <c r="A63" s="11"/>
      <c r="B63" s="15"/>
      <c r="C63" s="15"/>
      <c r="D63" s="15"/>
      <c r="E63" s="15"/>
      <c r="F63" s="15"/>
      <c r="G63" s="15"/>
      <c r="H63" s="15"/>
      <c r="I63" s="15"/>
      <c r="J63" s="15"/>
    </row>
    <row r="64" spans="1:26" ht="15.75" thickBot="1">
      <c r="A64" s="11"/>
      <c r="B64" s="22"/>
      <c r="C64" s="13"/>
      <c r="D64" s="36" t="s">
        <v>269</v>
      </c>
      <c r="E64" s="36"/>
      <c r="F64" s="36"/>
      <c r="G64" s="36"/>
      <c r="H64" s="36"/>
      <c r="I64" s="36"/>
      <c r="J64" s="36"/>
    </row>
    <row r="65" spans="1:10" ht="15.75" thickBot="1">
      <c r="A65" s="11"/>
      <c r="B65" s="22"/>
      <c r="C65" s="13"/>
      <c r="D65" s="81">
        <v>2014</v>
      </c>
      <c r="E65" s="81"/>
      <c r="F65" s="81"/>
      <c r="G65" s="13"/>
      <c r="H65" s="81">
        <v>2013</v>
      </c>
      <c r="I65" s="81"/>
      <c r="J65" s="81"/>
    </row>
    <row r="66" spans="1:10">
      <c r="A66" s="11"/>
      <c r="B66" s="44" t="s">
        <v>194</v>
      </c>
      <c r="C66" s="45"/>
      <c r="D66" s="46" t="s">
        <v>195</v>
      </c>
      <c r="E66" s="85">
        <v>1239</v>
      </c>
      <c r="F66" s="50"/>
      <c r="G66" s="45"/>
      <c r="H66" s="46" t="s">
        <v>195</v>
      </c>
      <c r="I66" s="85">
        <v>1075</v>
      </c>
      <c r="J66" s="50"/>
    </row>
    <row r="67" spans="1:10">
      <c r="A67" s="11"/>
      <c r="B67" s="44"/>
      <c r="C67" s="45"/>
      <c r="D67" s="47"/>
      <c r="E67" s="86"/>
      <c r="F67" s="51"/>
      <c r="G67" s="45"/>
      <c r="H67" s="47"/>
      <c r="I67" s="86"/>
      <c r="J67" s="51"/>
    </row>
    <row r="68" spans="1:10">
      <c r="A68" s="11"/>
      <c r="B68" s="52" t="s">
        <v>388</v>
      </c>
      <c r="C68" s="19"/>
      <c r="D68" s="53">
        <v>569</v>
      </c>
      <c r="E68" s="53"/>
      <c r="F68" s="19"/>
      <c r="G68" s="19"/>
      <c r="H68" s="53">
        <v>509</v>
      </c>
      <c r="I68" s="53"/>
      <c r="J68" s="19"/>
    </row>
    <row r="69" spans="1:10">
      <c r="A69" s="11"/>
      <c r="B69" s="52"/>
      <c r="C69" s="19"/>
      <c r="D69" s="53"/>
      <c r="E69" s="53"/>
      <c r="F69" s="19"/>
      <c r="G69" s="19"/>
      <c r="H69" s="53"/>
      <c r="I69" s="53"/>
      <c r="J69" s="19"/>
    </row>
    <row r="70" spans="1:10">
      <c r="A70" s="11"/>
      <c r="B70" s="27" t="s">
        <v>389</v>
      </c>
      <c r="C70" s="28"/>
      <c r="D70" s="54" t="s">
        <v>390</v>
      </c>
      <c r="E70" s="54"/>
      <c r="F70" s="29" t="s">
        <v>197</v>
      </c>
      <c r="G70" s="28"/>
      <c r="H70" s="54" t="s">
        <v>391</v>
      </c>
      <c r="I70" s="54"/>
      <c r="J70" s="29" t="s">
        <v>197</v>
      </c>
    </row>
    <row r="71" spans="1:10">
      <c r="A71" s="11"/>
      <c r="B71" s="17" t="s">
        <v>392</v>
      </c>
      <c r="C71" s="13"/>
      <c r="D71" s="53" t="s">
        <v>393</v>
      </c>
      <c r="E71" s="53"/>
      <c r="F71" s="14" t="s">
        <v>197</v>
      </c>
      <c r="G71" s="13"/>
      <c r="H71" s="53" t="s">
        <v>236</v>
      </c>
      <c r="I71" s="53"/>
      <c r="J71" s="14" t="s">
        <v>197</v>
      </c>
    </row>
    <row r="72" spans="1:10">
      <c r="A72" s="11"/>
      <c r="B72" s="44" t="s">
        <v>383</v>
      </c>
      <c r="C72" s="45"/>
      <c r="D72" s="54" t="s">
        <v>248</v>
      </c>
      <c r="E72" s="54"/>
      <c r="F72" s="56" t="s">
        <v>197</v>
      </c>
      <c r="G72" s="45"/>
      <c r="H72" s="54">
        <v>8</v>
      </c>
      <c r="I72" s="54"/>
      <c r="J72" s="45"/>
    </row>
    <row r="73" spans="1:10" ht="15.75" thickBot="1">
      <c r="A73" s="11"/>
      <c r="B73" s="44"/>
      <c r="C73" s="45"/>
      <c r="D73" s="55"/>
      <c r="E73" s="55"/>
      <c r="F73" s="57"/>
      <c r="G73" s="45"/>
      <c r="H73" s="55"/>
      <c r="I73" s="55"/>
      <c r="J73" s="59"/>
    </row>
    <row r="74" spans="1:10">
      <c r="A74" s="11"/>
      <c r="B74" s="69" t="s">
        <v>214</v>
      </c>
      <c r="C74" s="19"/>
      <c r="D74" s="63" t="s">
        <v>195</v>
      </c>
      <c r="E74" s="74">
        <v>1406</v>
      </c>
      <c r="F74" s="40"/>
      <c r="G74" s="19"/>
      <c r="H74" s="63" t="s">
        <v>195</v>
      </c>
      <c r="I74" s="74">
        <v>1207</v>
      </c>
      <c r="J74" s="40"/>
    </row>
    <row r="75" spans="1:10" ht="15.75" thickBot="1">
      <c r="A75" s="11"/>
      <c r="B75" s="69"/>
      <c r="C75" s="19"/>
      <c r="D75" s="70"/>
      <c r="E75" s="87"/>
      <c r="F75" s="72"/>
      <c r="G75" s="19"/>
      <c r="H75" s="70"/>
      <c r="I75" s="87"/>
      <c r="J75" s="72"/>
    </row>
    <row r="76" spans="1:10" ht="15.75" thickTop="1"/>
  </sheetData>
  <mergeCells count="351">
    <mergeCell ref="A44:A59"/>
    <mergeCell ref="B44:Z44"/>
    <mergeCell ref="B45:Z45"/>
    <mergeCell ref="A60:A75"/>
    <mergeCell ref="B60:Z60"/>
    <mergeCell ref="B61:Z61"/>
    <mergeCell ref="A1:A2"/>
    <mergeCell ref="B1:Z1"/>
    <mergeCell ref="B2:Z2"/>
    <mergeCell ref="B3:Z3"/>
    <mergeCell ref="A4:A43"/>
    <mergeCell ref="B4:Z4"/>
    <mergeCell ref="B5:Z5"/>
    <mergeCell ref="J72:J73"/>
    <mergeCell ref="B74:B75"/>
    <mergeCell ref="C74:C75"/>
    <mergeCell ref="D74:D75"/>
    <mergeCell ref="E74:E75"/>
    <mergeCell ref="F74:F75"/>
    <mergeCell ref="G74:G75"/>
    <mergeCell ref="H74:H75"/>
    <mergeCell ref="I74:I75"/>
    <mergeCell ref="J74:J75"/>
    <mergeCell ref="D70:E70"/>
    <mergeCell ref="H70:I70"/>
    <mergeCell ref="D71:E71"/>
    <mergeCell ref="H71:I71"/>
    <mergeCell ref="B72:B73"/>
    <mergeCell ref="C72:C73"/>
    <mergeCell ref="D72:E73"/>
    <mergeCell ref="F72:F73"/>
    <mergeCell ref="G72:G73"/>
    <mergeCell ref="H72:I73"/>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G58:G59"/>
    <mergeCell ref="H58:H59"/>
    <mergeCell ref="I58:I59"/>
    <mergeCell ref="J58:J59"/>
    <mergeCell ref="B62:J62"/>
    <mergeCell ref="D64:J64"/>
    <mergeCell ref="J54:J55"/>
    <mergeCell ref="D56:E56"/>
    <mergeCell ref="H56:I56"/>
    <mergeCell ref="D57:E57"/>
    <mergeCell ref="H57:I57"/>
    <mergeCell ref="B58:B59"/>
    <mergeCell ref="C58:C59"/>
    <mergeCell ref="D58:D59"/>
    <mergeCell ref="E58:E59"/>
    <mergeCell ref="F58:F59"/>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Y33:Y34"/>
    <mergeCell ref="Z33:Z34"/>
    <mergeCell ref="B46:J46"/>
    <mergeCell ref="D48:J48"/>
    <mergeCell ref="D49:F49"/>
    <mergeCell ref="H49:J49"/>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T31:U32"/>
    <mergeCell ref="V31:V32"/>
    <mergeCell ref="W31:W32"/>
    <mergeCell ref="X31:Y32"/>
    <mergeCell ref="Z31:Z32"/>
    <mergeCell ref="B33:B34"/>
    <mergeCell ref="C33:C34"/>
    <mergeCell ref="D33:D34"/>
    <mergeCell ref="E33:E34"/>
    <mergeCell ref="F33:F34"/>
    <mergeCell ref="L31:M32"/>
    <mergeCell ref="N31:N32"/>
    <mergeCell ref="O31:O32"/>
    <mergeCell ref="P31:Q32"/>
    <mergeCell ref="R31:R32"/>
    <mergeCell ref="S31:S32"/>
    <mergeCell ref="X29:Y30"/>
    <mergeCell ref="Z29:Z30"/>
    <mergeCell ref="B31:B32"/>
    <mergeCell ref="C31:C32"/>
    <mergeCell ref="D31:E32"/>
    <mergeCell ref="F31:F32"/>
    <mergeCell ref="G31:G32"/>
    <mergeCell ref="H31:I32"/>
    <mergeCell ref="J31:J32"/>
    <mergeCell ref="K31:K32"/>
    <mergeCell ref="P29:Q30"/>
    <mergeCell ref="R29:R30"/>
    <mergeCell ref="S29:S30"/>
    <mergeCell ref="T29:U30"/>
    <mergeCell ref="V29:V30"/>
    <mergeCell ref="W29:W30"/>
    <mergeCell ref="H29:I30"/>
    <mergeCell ref="J29:J30"/>
    <mergeCell ref="K29:K30"/>
    <mergeCell ref="L29:M30"/>
    <mergeCell ref="N29:N30"/>
    <mergeCell ref="O29:O30"/>
    <mergeCell ref="T27:U28"/>
    <mergeCell ref="V27:V28"/>
    <mergeCell ref="W27:W28"/>
    <mergeCell ref="X27:Y28"/>
    <mergeCell ref="Z27:Z28"/>
    <mergeCell ref="B29:B30"/>
    <mergeCell ref="C29:C30"/>
    <mergeCell ref="D29:E30"/>
    <mergeCell ref="F29:F30"/>
    <mergeCell ref="G29:G30"/>
    <mergeCell ref="L27:M28"/>
    <mergeCell ref="N27:N28"/>
    <mergeCell ref="O27:O28"/>
    <mergeCell ref="P27:Q28"/>
    <mergeCell ref="R27:R28"/>
    <mergeCell ref="S27:S28"/>
    <mergeCell ref="X25:Y26"/>
    <mergeCell ref="Z25:Z26"/>
    <mergeCell ref="B27:B28"/>
    <mergeCell ref="C27:C28"/>
    <mergeCell ref="D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T23:U24"/>
    <mergeCell ref="V23:V24"/>
    <mergeCell ref="W23:W24"/>
    <mergeCell ref="X23:Y24"/>
    <mergeCell ref="Z23:Z24"/>
    <mergeCell ref="B25:B26"/>
    <mergeCell ref="C25:C26"/>
    <mergeCell ref="D25:E26"/>
    <mergeCell ref="F25:F26"/>
    <mergeCell ref="G25:G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W9:W10"/>
    <mergeCell ref="X9:Z10"/>
    <mergeCell ref="B11:B12"/>
    <mergeCell ref="C11:C12"/>
    <mergeCell ref="D11:D12"/>
    <mergeCell ref="E11:E12"/>
    <mergeCell ref="F11:F12"/>
    <mergeCell ref="G11:G12"/>
    <mergeCell ref="H11:H12"/>
    <mergeCell ref="I11:I12"/>
    <mergeCell ref="L9: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8"/>
  <sheetViews>
    <sheetView showGridLines="0" workbookViewId="0"/>
  </sheetViews>
  <sheetFormatPr defaultRowHeight="15"/>
  <cols>
    <col min="1" max="3" width="36.5703125" bestFit="1" customWidth="1"/>
    <col min="4" max="4" width="13.42578125" customWidth="1"/>
    <col min="5" max="5" width="9" customWidth="1"/>
    <col min="6" max="6" width="8.140625" customWidth="1"/>
    <col min="7" max="8" width="5" customWidth="1"/>
    <col min="9" max="10" width="5.42578125" customWidth="1"/>
    <col min="11" max="11" width="8.7109375" customWidth="1"/>
    <col min="12" max="12" width="2.7109375" customWidth="1"/>
    <col min="13" max="14" width="5.42578125" customWidth="1"/>
    <col min="15" max="15" width="8.7109375" customWidth="1"/>
    <col min="16" max="16" width="12.42578125" customWidth="1"/>
  </cols>
  <sheetData>
    <row r="1" spans="1:16" ht="15" customHeight="1">
      <c r="A1" s="7" t="s">
        <v>101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95</v>
      </c>
      <c r="B3" s="10" t="s">
        <v>5</v>
      </c>
      <c r="C3" s="10"/>
      <c r="D3" s="10"/>
      <c r="E3" s="10"/>
      <c r="F3" s="10"/>
      <c r="G3" s="10"/>
      <c r="H3" s="10"/>
      <c r="I3" s="10"/>
      <c r="J3" s="10"/>
      <c r="K3" s="10"/>
      <c r="L3" s="10"/>
      <c r="M3" s="10"/>
      <c r="N3" s="10"/>
      <c r="O3" s="10"/>
      <c r="P3" s="10"/>
    </row>
    <row r="4" spans="1:16" ht="15" customHeight="1">
      <c r="A4" s="11" t="s">
        <v>1016</v>
      </c>
      <c r="B4" s="10" t="s">
        <v>5</v>
      </c>
      <c r="C4" s="10"/>
      <c r="D4" s="10"/>
      <c r="E4" s="10"/>
      <c r="F4" s="10"/>
      <c r="G4" s="10"/>
      <c r="H4" s="10"/>
      <c r="I4" s="10"/>
      <c r="J4" s="10"/>
      <c r="K4" s="10"/>
      <c r="L4" s="10"/>
      <c r="M4" s="10"/>
      <c r="N4" s="10"/>
      <c r="O4" s="10"/>
      <c r="P4" s="10"/>
    </row>
    <row r="5" spans="1:16">
      <c r="A5" s="11"/>
      <c r="B5" s="19" t="s">
        <v>397</v>
      </c>
      <c r="C5" s="19"/>
      <c r="D5" s="19"/>
      <c r="E5" s="19"/>
      <c r="F5" s="19"/>
      <c r="G5" s="19"/>
      <c r="H5" s="19"/>
      <c r="I5" s="19"/>
      <c r="J5" s="19"/>
      <c r="K5" s="19"/>
      <c r="L5" s="19"/>
      <c r="M5" s="19"/>
      <c r="N5" s="19"/>
      <c r="O5" s="19"/>
      <c r="P5" s="19"/>
    </row>
    <row r="6" spans="1:16">
      <c r="A6" s="11"/>
      <c r="B6" s="35"/>
      <c r="C6" s="35"/>
      <c r="D6" s="35"/>
      <c r="E6" s="35"/>
      <c r="F6" s="35"/>
      <c r="G6" s="35"/>
      <c r="H6" s="35"/>
      <c r="I6" s="35"/>
      <c r="J6" s="35"/>
      <c r="K6" s="35"/>
      <c r="L6" s="35"/>
      <c r="M6" s="35"/>
      <c r="N6" s="35"/>
      <c r="O6" s="35"/>
    </row>
    <row r="7" spans="1:16">
      <c r="A7" s="11"/>
      <c r="B7" s="15"/>
      <c r="C7" s="15"/>
      <c r="D7" s="15"/>
      <c r="E7" s="15"/>
      <c r="F7" s="15"/>
      <c r="G7" s="15"/>
      <c r="H7" s="15"/>
      <c r="I7" s="15"/>
      <c r="J7" s="15"/>
      <c r="K7" s="15"/>
      <c r="L7" s="15"/>
      <c r="M7" s="15"/>
      <c r="N7" s="15"/>
      <c r="O7" s="15"/>
    </row>
    <row r="8" spans="1:16" ht="15.75" thickBot="1">
      <c r="A8" s="11"/>
      <c r="B8" s="14"/>
      <c r="C8" s="13"/>
      <c r="D8" s="13"/>
      <c r="E8" s="107" t="s">
        <v>283</v>
      </c>
      <c r="F8" s="107"/>
      <c r="G8" s="107"/>
      <c r="H8" s="107"/>
      <c r="I8" s="107"/>
      <c r="J8" s="107"/>
      <c r="K8" s="107"/>
      <c r="L8" s="107"/>
      <c r="M8" s="107"/>
      <c r="N8" s="107"/>
      <c r="O8" s="107"/>
    </row>
    <row r="9" spans="1:16">
      <c r="A9" s="11"/>
      <c r="B9" s="20"/>
      <c r="C9" s="19"/>
      <c r="D9" s="19"/>
      <c r="E9" s="108" t="s">
        <v>398</v>
      </c>
      <c r="F9" s="108"/>
      <c r="G9" s="40"/>
      <c r="H9" s="40"/>
      <c r="I9" s="108" t="s">
        <v>400</v>
      </c>
      <c r="J9" s="108"/>
      <c r="K9" s="108"/>
      <c r="L9" s="40"/>
      <c r="M9" s="108" t="s">
        <v>321</v>
      </c>
      <c r="N9" s="108"/>
      <c r="O9" s="108"/>
    </row>
    <row r="10" spans="1:16" ht="15.75" thickBot="1">
      <c r="A10" s="11"/>
      <c r="B10" s="20"/>
      <c r="C10" s="19"/>
      <c r="D10" s="19"/>
      <c r="E10" s="107" t="s">
        <v>399</v>
      </c>
      <c r="F10" s="107"/>
      <c r="G10" s="43"/>
      <c r="H10" s="43"/>
      <c r="I10" s="107" t="s">
        <v>401</v>
      </c>
      <c r="J10" s="107"/>
      <c r="K10" s="107"/>
      <c r="L10" s="43"/>
      <c r="M10" s="107" t="s">
        <v>401</v>
      </c>
      <c r="N10" s="107"/>
      <c r="O10" s="107"/>
    </row>
    <row r="11" spans="1:16" ht="24">
      <c r="A11" s="11"/>
      <c r="B11" s="103" t="s">
        <v>402</v>
      </c>
      <c r="C11" s="28"/>
      <c r="D11" s="28"/>
      <c r="E11" s="50"/>
      <c r="F11" s="50"/>
      <c r="G11" s="28"/>
      <c r="H11" s="28"/>
      <c r="I11" s="50"/>
      <c r="J11" s="50"/>
      <c r="K11" s="50"/>
      <c r="L11" s="28"/>
      <c r="M11" s="50"/>
      <c r="N11" s="50"/>
      <c r="O11" s="50"/>
    </row>
    <row r="12" spans="1:16" ht="15.75" thickBot="1">
      <c r="A12" s="11"/>
      <c r="B12" s="104"/>
      <c r="C12" s="13"/>
      <c r="D12" s="13"/>
      <c r="E12" s="107" t="s">
        <v>403</v>
      </c>
      <c r="F12" s="107"/>
      <c r="G12" s="13"/>
      <c r="H12" s="13"/>
      <c r="I12" s="109"/>
      <c r="J12" s="109"/>
      <c r="K12" s="109"/>
      <c r="L12" s="13"/>
      <c r="M12" s="109"/>
      <c r="N12" s="109"/>
      <c r="O12" s="109"/>
    </row>
    <row r="13" spans="1:16">
      <c r="A13" s="11"/>
      <c r="B13" s="110" t="s">
        <v>404</v>
      </c>
      <c r="C13" s="45"/>
      <c r="D13" s="45"/>
      <c r="E13" s="112">
        <v>4.0599999999999996</v>
      </c>
      <c r="F13" s="114" t="s">
        <v>405</v>
      </c>
      <c r="G13" s="115" t="s">
        <v>406</v>
      </c>
      <c r="H13" s="45"/>
      <c r="I13" s="113" t="s">
        <v>195</v>
      </c>
      <c r="J13" s="111">
        <v>33</v>
      </c>
      <c r="K13" s="45"/>
      <c r="L13" s="45"/>
      <c r="M13" s="113" t="s">
        <v>195</v>
      </c>
      <c r="N13" s="111">
        <v>33</v>
      </c>
      <c r="O13" s="45"/>
    </row>
    <row r="14" spans="1:16">
      <c r="A14" s="11"/>
      <c r="B14" s="110"/>
      <c r="C14" s="45"/>
      <c r="D14" s="45"/>
      <c r="E14" s="111"/>
      <c r="F14" s="113"/>
      <c r="G14" s="115"/>
      <c r="H14" s="45"/>
      <c r="I14" s="113"/>
      <c r="J14" s="111"/>
      <c r="K14" s="45"/>
      <c r="L14" s="45"/>
      <c r="M14" s="113"/>
      <c r="N14" s="111"/>
      <c r="O14" s="45"/>
    </row>
    <row r="15" spans="1:16">
      <c r="A15" s="11"/>
      <c r="B15" s="116" t="s">
        <v>407</v>
      </c>
      <c r="C15" s="19"/>
      <c r="D15" s="19"/>
      <c r="E15" s="117">
        <v>3.6</v>
      </c>
      <c r="F15" s="109" t="s">
        <v>405</v>
      </c>
      <c r="G15" s="118" t="s">
        <v>408</v>
      </c>
      <c r="H15" s="19"/>
      <c r="I15" s="117">
        <v>18</v>
      </c>
      <c r="J15" s="117"/>
      <c r="K15" s="19"/>
      <c r="L15" s="19"/>
      <c r="M15" s="117">
        <v>18</v>
      </c>
      <c r="N15" s="117"/>
      <c r="O15" s="19"/>
    </row>
    <row r="16" spans="1:16">
      <c r="A16" s="11"/>
      <c r="B16" s="116"/>
      <c r="C16" s="19"/>
      <c r="D16" s="19"/>
      <c r="E16" s="117"/>
      <c r="F16" s="109"/>
      <c r="G16" s="118"/>
      <c r="H16" s="19"/>
      <c r="I16" s="117"/>
      <c r="J16" s="117"/>
      <c r="K16" s="19"/>
      <c r="L16" s="19"/>
      <c r="M16" s="117"/>
      <c r="N16" s="117"/>
      <c r="O16" s="19"/>
    </row>
    <row r="17" spans="1:15">
      <c r="A17" s="11"/>
      <c r="B17" s="105" t="s">
        <v>409</v>
      </c>
      <c r="C17" s="28"/>
      <c r="D17" s="28"/>
      <c r="E17" s="45"/>
      <c r="F17" s="45"/>
      <c r="G17" s="28"/>
      <c r="H17" s="28"/>
      <c r="I17" s="45"/>
      <c r="J17" s="45"/>
      <c r="K17" s="45"/>
      <c r="L17" s="28"/>
      <c r="M17" s="45"/>
      <c r="N17" s="45"/>
      <c r="O17" s="45"/>
    </row>
    <row r="18" spans="1:15">
      <c r="A18" s="11"/>
      <c r="B18" s="119" t="s">
        <v>410</v>
      </c>
      <c r="C18" s="19"/>
      <c r="D18" s="19"/>
      <c r="E18" s="117">
        <v>6.48</v>
      </c>
      <c r="F18" s="109" t="s">
        <v>405</v>
      </c>
      <c r="G18" s="118" t="s">
        <v>411</v>
      </c>
      <c r="H18" s="19"/>
      <c r="I18" s="117">
        <v>88</v>
      </c>
      <c r="J18" s="117"/>
      <c r="K18" s="19"/>
      <c r="L18" s="19"/>
      <c r="M18" s="117">
        <v>90</v>
      </c>
      <c r="N18" s="117"/>
      <c r="O18" s="19"/>
    </row>
    <row r="19" spans="1:15">
      <c r="A19" s="11"/>
      <c r="B19" s="119"/>
      <c r="C19" s="19"/>
      <c r="D19" s="19"/>
      <c r="E19" s="117"/>
      <c r="F19" s="109"/>
      <c r="G19" s="118"/>
      <c r="H19" s="19"/>
      <c r="I19" s="117"/>
      <c r="J19" s="117"/>
      <c r="K19" s="19"/>
      <c r="L19" s="19"/>
      <c r="M19" s="117"/>
      <c r="N19" s="117"/>
      <c r="O19" s="19"/>
    </row>
    <row r="20" spans="1:15">
      <c r="A20" s="11"/>
      <c r="B20" s="120" t="s">
        <v>412</v>
      </c>
      <c r="C20" s="45"/>
      <c r="D20" s="45"/>
      <c r="E20" s="111">
        <v>9.2100000000000009</v>
      </c>
      <c r="F20" s="113" t="s">
        <v>405</v>
      </c>
      <c r="G20" s="115" t="s">
        <v>411</v>
      </c>
      <c r="H20" s="45"/>
      <c r="I20" s="111">
        <v>24</v>
      </c>
      <c r="J20" s="111"/>
      <c r="K20" s="45"/>
      <c r="L20" s="45"/>
      <c r="M20" s="111">
        <v>24</v>
      </c>
      <c r="N20" s="111"/>
      <c r="O20" s="45"/>
    </row>
    <row r="21" spans="1:15" ht="15.75" thickBot="1">
      <c r="A21" s="11"/>
      <c r="B21" s="120"/>
      <c r="C21" s="45"/>
      <c r="D21" s="45"/>
      <c r="E21" s="111"/>
      <c r="F21" s="113"/>
      <c r="G21" s="115"/>
      <c r="H21" s="45"/>
      <c r="I21" s="121"/>
      <c r="J21" s="121"/>
      <c r="K21" s="59"/>
      <c r="L21" s="45"/>
      <c r="M21" s="121"/>
      <c r="N21" s="121"/>
      <c r="O21" s="59"/>
    </row>
    <row r="22" spans="1:15">
      <c r="A22" s="11"/>
      <c r="B22" s="122" t="s">
        <v>413</v>
      </c>
      <c r="C22" s="122"/>
      <c r="D22" s="122"/>
      <c r="E22" s="122"/>
      <c r="F22" s="19"/>
      <c r="G22" s="19"/>
      <c r="H22" s="19"/>
      <c r="I22" s="123">
        <v>112</v>
      </c>
      <c r="J22" s="123"/>
      <c r="K22" s="40"/>
      <c r="L22" s="19"/>
      <c r="M22" s="123">
        <v>114</v>
      </c>
      <c r="N22" s="123"/>
      <c r="O22" s="40"/>
    </row>
    <row r="23" spans="1:15" ht="15.75" thickBot="1">
      <c r="A23" s="11"/>
      <c r="B23" s="122"/>
      <c r="C23" s="122"/>
      <c r="D23" s="122"/>
      <c r="E23" s="122"/>
      <c r="F23" s="19"/>
      <c r="G23" s="19"/>
      <c r="H23" s="19"/>
      <c r="I23" s="124"/>
      <c r="J23" s="124"/>
      <c r="K23" s="62"/>
      <c r="L23" s="19"/>
      <c r="M23" s="124"/>
      <c r="N23" s="124"/>
      <c r="O23" s="62"/>
    </row>
    <row r="24" spans="1:15">
      <c r="A24" s="11"/>
      <c r="B24" s="110" t="s">
        <v>414</v>
      </c>
      <c r="C24" s="45"/>
      <c r="D24" s="45"/>
      <c r="E24" s="111">
        <v>8.1</v>
      </c>
      <c r="F24" s="113" t="s">
        <v>405</v>
      </c>
      <c r="G24" s="115" t="s">
        <v>415</v>
      </c>
      <c r="H24" s="45"/>
      <c r="I24" s="112">
        <v>29</v>
      </c>
      <c r="J24" s="112"/>
      <c r="K24" s="50"/>
      <c r="L24" s="45"/>
      <c r="M24" s="112">
        <v>29</v>
      </c>
      <c r="N24" s="112"/>
      <c r="O24" s="50"/>
    </row>
    <row r="25" spans="1:15">
      <c r="A25" s="11"/>
      <c r="B25" s="110"/>
      <c r="C25" s="45"/>
      <c r="D25" s="45"/>
      <c r="E25" s="111"/>
      <c r="F25" s="113"/>
      <c r="G25" s="115"/>
      <c r="H25" s="45"/>
      <c r="I25" s="111"/>
      <c r="J25" s="111"/>
      <c r="K25" s="45"/>
      <c r="L25" s="45"/>
      <c r="M25" s="111"/>
      <c r="N25" s="111"/>
      <c r="O25" s="45"/>
    </row>
    <row r="26" spans="1:15">
      <c r="A26" s="11"/>
      <c r="B26" s="109"/>
      <c r="C26" s="19"/>
      <c r="D26" s="19"/>
      <c r="E26" s="125" t="s">
        <v>416</v>
      </c>
      <c r="F26" s="125"/>
      <c r="G26" s="19"/>
      <c r="H26" s="19"/>
      <c r="I26" s="109"/>
      <c r="J26" s="109"/>
      <c r="K26" s="109"/>
      <c r="L26" s="19"/>
      <c r="M26" s="109"/>
      <c r="N26" s="109"/>
      <c r="O26" s="109"/>
    </row>
    <row r="27" spans="1:15" ht="15.75" thickBot="1">
      <c r="A27" s="11"/>
      <c r="B27" s="109"/>
      <c r="C27" s="19"/>
      <c r="D27" s="19"/>
      <c r="E27" s="107" t="s">
        <v>417</v>
      </c>
      <c r="F27" s="107"/>
      <c r="G27" s="19"/>
      <c r="H27" s="19"/>
      <c r="I27" s="109"/>
      <c r="J27" s="109"/>
      <c r="K27" s="109"/>
      <c r="L27" s="19"/>
      <c r="M27" s="109"/>
      <c r="N27" s="109"/>
      <c r="O27" s="109"/>
    </row>
    <row r="28" spans="1:15">
      <c r="A28" s="11"/>
      <c r="B28" s="105" t="s">
        <v>418</v>
      </c>
      <c r="C28" s="28"/>
      <c r="D28" s="28"/>
      <c r="E28" s="50"/>
      <c r="F28" s="50"/>
      <c r="G28" s="28"/>
      <c r="H28" s="28"/>
      <c r="I28" s="45"/>
      <c r="J28" s="45"/>
      <c r="K28" s="45"/>
      <c r="L28" s="28"/>
      <c r="M28" s="45"/>
      <c r="N28" s="45"/>
      <c r="O28" s="45"/>
    </row>
    <row r="29" spans="1:15">
      <c r="A29" s="11"/>
      <c r="B29" s="119" t="s">
        <v>419</v>
      </c>
      <c r="C29" s="19"/>
      <c r="D29" s="19"/>
      <c r="E29" s="117">
        <v>9.8699999999999992</v>
      </c>
      <c r="F29" s="109" t="s">
        <v>405</v>
      </c>
      <c r="G29" s="19"/>
      <c r="H29" s="19"/>
      <c r="I29" s="117">
        <v>72</v>
      </c>
      <c r="J29" s="117"/>
      <c r="K29" s="19"/>
      <c r="L29" s="19"/>
      <c r="M29" s="117">
        <v>64</v>
      </c>
      <c r="N29" s="117"/>
      <c r="O29" s="19"/>
    </row>
    <row r="30" spans="1:15">
      <c r="A30" s="11"/>
      <c r="B30" s="119"/>
      <c r="C30" s="19"/>
      <c r="D30" s="19"/>
      <c r="E30" s="117"/>
      <c r="F30" s="109"/>
      <c r="G30" s="19"/>
      <c r="H30" s="19"/>
      <c r="I30" s="117"/>
      <c r="J30" s="117"/>
      <c r="K30" s="19"/>
      <c r="L30" s="19"/>
      <c r="M30" s="117"/>
      <c r="N30" s="117"/>
      <c r="O30" s="19"/>
    </row>
    <row r="31" spans="1:15">
      <c r="A31" s="11"/>
      <c r="B31" s="120" t="s">
        <v>420</v>
      </c>
      <c r="C31" s="45"/>
      <c r="D31" s="45"/>
      <c r="E31" s="111">
        <v>14.38</v>
      </c>
      <c r="F31" s="113" t="s">
        <v>405</v>
      </c>
      <c r="G31" s="45"/>
      <c r="H31" s="45"/>
      <c r="I31" s="111">
        <v>76</v>
      </c>
      <c r="J31" s="111"/>
      <c r="K31" s="45"/>
      <c r="L31" s="45"/>
      <c r="M31" s="111">
        <v>72</v>
      </c>
      <c r="N31" s="111"/>
      <c r="O31" s="45"/>
    </row>
    <row r="32" spans="1:15" ht="15.75" thickBot="1">
      <c r="A32" s="11"/>
      <c r="B32" s="120"/>
      <c r="C32" s="45"/>
      <c r="D32" s="45"/>
      <c r="E32" s="111"/>
      <c r="F32" s="113"/>
      <c r="G32" s="45"/>
      <c r="H32" s="45"/>
      <c r="I32" s="121"/>
      <c r="J32" s="121"/>
      <c r="K32" s="59"/>
      <c r="L32" s="45"/>
      <c r="M32" s="121"/>
      <c r="N32" s="121"/>
      <c r="O32" s="59"/>
    </row>
    <row r="33" spans="1:16">
      <c r="A33" s="11"/>
      <c r="B33" s="122" t="s">
        <v>421</v>
      </c>
      <c r="C33" s="122"/>
      <c r="D33" s="122"/>
      <c r="E33" s="122"/>
      <c r="F33" s="19"/>
      <c r="G33" s="19"/>
      <c r="H33" s="19"/>
      <c r="I33" s="123">
        <v>148</v>
      </c>
      <c r="J33" s="123"/>
      <c r="K33" s="40"/>
      <c r="L33" s="19"/>
      <c r="M33" s="123">
        <v>136</v>
      </c>
      <c r="N33" s="123"/>
      <c r="O33" s="40"/>
    </row>
    <row r="34" spans="1:16" ht="15.75" thickBot="1">
      <c r="A34" s="11"/>
      <c r="B34" s="122"/>
      <c r="C34" s="122"/>
      <c r="D34" s="122"/>
      <c r="E34" s="122"/>
      <c r="F34" s="19"/>
      <c r="G34" s="19"/>
      <c r="H34" s="19"/>
      <c r="I34" s="124"/>
      <c r="J34" s="124"/>
      <c r="K34" s="62"/>
      <c r="L34" s="19"/>
      <c r="M34" s="124"/>
      <c r="N34" s="124"/>
      <c r="O34" s="62"/>
    </row>
    <row r="35" spans="1:16">
      <c r="A35" s="11"/>
      <c r="B35" s="126" t="s">
        <v>422</v>
      </c>
      <c r="C35" s="126"/>
      <c r="D35" s="126"/>
      <c r="E35" s="126"/>
      <c r="F35" s="45"/>
      <c r="G35" s="45"/>
      <c r="H35" s="45"/>
      <c r="I35" s="114" t="s">
        <v>195</v>
      </c>
      <c r="J35" s="112">
        <v>340</v>
      </c>
      <c r="K35" s="50"/>
      <c r="L35" s="45"/>
      <c r="M35" s="114" t="s">
        <v>195</v>
      </c>
      <c r="N35" s="112">
        <v>330</v>
      </c>
      <c r="O35" s="50"/>
    </row>
    <row r="36" spans="1:16" ht="15.75" thickBot="1">
      <c r="A36" s="11"/>
      <c r="B36" s="126"/>
      <c r="C36" s="126"/>
      <c r="D36" s="126"/>
      <c r="E36" s="126"/>
      <c r="F36" s="45"/>
      <c r="G36" s="45"/>
      <c r="H36" s="45"/>
      <c r="I36" s="127"/>
      <c r="J36" s="128"/>
      <c r="K36" s="68"/>
      <c r="L36" s="45"/>
      <c r="M36" s="127"/>
      <c r="N36" s="128"/>
      <c r="O36" s="68"/>
    </row>
    <row r="37" spans="1:16" ht="15.75" thickTop="1">
      <c r="A37" s="11"/>
      <c r="B37" s="35"/>
      <c r="C37" s="35"/>
      <c r="D37" s="35"/>
      <c r="E37" s="35"/>
      <c r="F37" s="35"/>
      <c r="G37" s="35"/>
      <c r="H37" s="35"/>
      <c r="I37" s="35"/>
      <c r="J37" s="35"/>
      <c r="K37" s="35"/>
      <c r="L37" s="35"/>
      <c r="M37" s="35"/>
      <c r="N37" s="35"/>
      <c r="O37" s="35"/>
      <c r="P37" s="35"/>
    </row>
    <row r="38" spans="1:16">
      <c r="A38" s="11"/>
      <c r="B38" s="15"/>
      <c r="C38" s="15"/>
      <c r="D38" s="15"/>
      <c r="E38" s="15"/>
      <c r="F38" s="15"/>
      <c r="G38" s="15"/>
      <c r="H38" s="15"/>
      <c r="I38" s="15"/>
      <c r="J38" s="15"/>
      <c r="K38" s="15"/>
      <c r="L38" s="15"/>
      <c r="M38" s="15"/>
      <c r="N38" s="15"/>
      <c r="O38" s="15"/>
      <c r="P38" s="15"/>
    </row>
    <row r="39" spans="1:16">
      <c r="A39" s="11"/>
      <c r="B39" s="19"/>
      <c r="C39" s="19"/>
      <c r="D39" s="125" t="s">
        <v>423</v>
      </c>
      <c r="E39" s="19"/>
      <c r="F39" s="125" t="s">
        <v>398</v>
      </c>
      <c r="G39" s="125"/>
      <c r="H39" s="19"/>
      <c r="I39" s="19"/>
      <c r="J39" s="125" t="s">
        <v>400</v>
      </c>
      <c r="K39" s="125"/>
      <c r="L39" s="125"/>
      <c r="M39" s="19"/>
      <c r="N39" s="125" t="s">
        <v>321</v>
      </c>
      <c r="O39" s="125"/>
      <c r="P39" s="125"/>
    </row>
    <row r="40" spans="1:16" ht="15.75" thickBot="1">
      <c r="A40" s="11"/>
      <c r="B40" s="19"/>
      <c r="C40" s="19"/>
      <c r="D40" s="107"/>
      <c r="E40" s="19"/>
      <c r="F40" s="107" t="s">
        <v>399</v>
      </c>
      <c r="G40" s="107"/>
      <c r="H40" s="19"/>
      <c r="I40" s="19"/>
      <c r="J40" s="107" t="s">
        <v>401</v>
      </c>
      <c r="K40" s="107"/>
      <c r="L40" s="107"/>
      <c r="M40" s="19"/>
      <c r="N40" s="107" t="s">
        <v>401</v>
      </c>
      <c r="O40" s="107"/>
      <c r="P40" s="107"/>
    </row>
    <row r="41" spans="1:16" ht="24">
      <c r="A41" s="11"/>
      <c r="B41" s="103" t="s">
        <v>424</v>
      </c>
      <c r="C41" s="28"/>
      <c r="D41" s="28"/>
      <c r="E41" s="28"/>
      <c r="F41" s="50"/>
      <c r="G41" s="50"/>
      <c r="H41" s="28"/>
      <c r="I41" s="28"/>
      <c r="J41" s="50"/>
      <c r="K41" s="50"/>
      <c r="L41" s="50"/>
      <c r="M41" s="28"/>
      <c r="N41" s="50"/>
      <c r="O41" s="50"/>
      <c r="P41" s="50"/>
    </row>
    <row r="42" spans="1:16" ht="15.75" thickBot="1">
      <c r="A42" s="11"/>
      <c r="B42" s="104"/>
      <c r="C42" s="13"/>
      <c r="D42" s="104"/>
      <c r="E42" s="13"/>
      <c r="F42" s="107" t="s">
        <v>403</v>
      </c>
      <c r="G42" s="107"/>
      <c r="H42" s="13"/>
      <c r="I42" s="13"/>
      <c r="J42" s="109"/>
      <c r="K42" s="109"/>
      <c r="L42" s="109"/>
      <c r="M42" s="13"/>
      <c r="N42" s="109"/>
      <c r="O42" s="109"/>
      <c r="P42" s="109"/>
    </row>
    <row r="43" spans="1:16">
      <c r="A43" s="11"/>
      <c r="B43" s="110" t="s">
        <v>404</v>
      </c>
      <c r="C43" s="45"/>
      <c r="D43" s="129">
        <v>42879</v>
      </c>
      <c r="E43" s="45"/>
      <c r="F43" s="112">
        <v>4.0599999999999996</v>
      </c>
      <c r="G43" s="114" t="s">
        <v>405</v>
      </c>
      <c r="H43" s="115" t="s">
        <v>406</v>
      </c>
      <c r="I43" s="45"/>
      <c r="J43" s="113" t="s">
        <v>195</v>
      </c>
      <c r="K43" s="132">
        <v>3118</v>
      </c>
      <c r="L43" s="45"/>
      <c r="M43" s="45"/>
      <c r="N43" s="113" t="s">
        <v>195</v>
      </c>
      <c r="O43" s="132">
        <v>3074</v>
      </c>
      <c r="P43" s="45"/>
    </row>
    <row r="44" spans="1:16">
      <c r="A44" s="11"/>
      <c r="B44" s="110"/>
      <c r="C44" s="45"/>
      <c r="D44" s="129"/>
      <c r="E44" s="45"/>
      <c r="F44" s="130"/>
      <c r="G44" s="131"/>
      <c r="H44" s="115"/>
      <c r="I44" s="45"/>
      <c r="J44" s="113"/>
      <c r="K44" s="132"/>
      <c r="L44" s="45"/>
      <c r="M44" s="45"/>
      <c r="N44" s="113"/>
      <c r="O44" s="132"/>
      <c r="P44" s="45"/>
    </row>
    <row r="45" spans="1:16">
      <c r="A45" s="11"/>
      <c r="B45" s="116" t="s">
        <v>407</v>
      </c>
      <c r="C45" s="19"/>
      <c r="D45" s="133">
        <v>43465</v>
      </c>
      <c r="E45" s="19"/>
      <c r="F45" s="117">
        <v>3.6</v>
      </c>
      <c r="G45" s="109" t="s">
        <v>405</v>
      </c>
      <c r="H45" s="118" t="s">
        <v>408</v>
      </c>
      <c r="I45" s="19"/>
      <c r="J45" s="134">
        <v>1723</v>
      </c>
      <c r="K45" s="134"/>
      <c r="L45" s="19"/>
      <c r="M45" s="19"/>
      <c r="N45" s="134">
        <v>1699</v>
      </c>
      <c r="O45" s="134"/>
      <c r="P45" s="19"/>
    </row>
    <row r="46" spans="1:16">
      <c r="A46" s="11"/>
      <c r="B46" s="116"/>
      <c r="C46" s="19"/>
      <c r="D46" s="133"/>
      <c r="E46" s="19"/>
      <c r="F46" s="117"/>
      <c r="G46" s="109"/>
      <c r="H46" s="118"/>
      <c r="I46" s="19"/>
      <c r="J46" s="134"/>
      <c r="K46" s="134"/>
      <c r="L46" s="19"/>
      <c r="M46" s="19"/>
      <c r="N46" s="134"/>
      <c r="O46" s="134"/>
      <c r="P46" s="19"/>
    </row>
    <row r="47" spans="1:16">
      <c r="A47" s="11"/>
      <c r="B47" s="110" t="s">
        <v>425</v>
      </c>
      <c r="C47" s="45"/>
      <c r="D47" s="129">
        <v>43631</v>
      </c>
      <c r="E47" s="45"/>
      <c r="F47" s="111">
        <v>7.31</v>
      </c>
      <c r="G47" s="113" t="s">
        <v>405</v>
      </c>
      <c r="H47" s="115" t="s">
        <v>426</v>
      </c>
      <c r="I47" s="45"/>
      <c r="J47" s="132">
        <v>2875</v>
      </c>
      <c r="K47" s="132"/>
      <c r="L47" s="45"/>
      <c r="M47" s="45"/>
      <c r="N47" s="132">
        <v>2952</v>
      </c>
      <c r="O47" s="132"/>
      <c r="P47" s="45"/>
    </row>
    <row r="48" spans="1:16">
      <c r="A48" s="11"/>
      <c r="B48" s="110"/>
      <c r="C48" s="45"/>
      <c r="D48" s="129"/>
      <c r="E48" s="45"/>
      <c r="F48" s="111"/>
      <c r="G48" s="113"/>
      <c r="H48" s="115"/>
      <c r="I48" s="45"/>
      <c r="J48" s="132"/>
      <c r="K48" s="132"/>
      <c r="L48" s="45"/>
      <c r="M48" s="45"/>
      <c r="N48" s="132"/>
      <c r="O48" s="132"/>
      <c r="P48" s="45"/>
    </row>
    <row r="49" spans="1:16">
      <c r="A49" s="11"/>
      <c r="B49" s="116" t="s">
        <v>427</v>
      </c>
      <c r="C49" s="19"/>
      <c r="D49" s="133">
        <v>44362</v>
      </c>
      <c r="E49" s="19"/>
      <c r="F49" s="117">
        <v>7.57</v>
      </c>
      <c r="G49" s="109" t="s">
        <v>405</v>
      </c>
      <c r="H49" s="118" t="s">
        <v>428</v>
      </c>
      <c r="I49" s="19"/>
      <c r="J49" s="134">
        <v>3080</v>
      </c>
      <c r="K49" s="134"/>
      <c r="L49" s="19"/>
      <c r="M49" s="19"/>
      <c r="N49" s="134">
        <v>3186</v>
      </c>
      <c r="O49" s="134"/>
      <c r="P49" s="19"/>
    </row>
    <row r="50" spans="1:16">
      <c r="A50" s="11"/>
      <c r="B50" s="116"/>
      <c r="C50" s="19"/>
      <c r="D50" s="133"/>
      <c r="E50" s="19"/>
      <c r="F50" s="117"/>
      <c r="G50" s="109"/>
      <c r="H50" s="118"/>
      <c r="I50" s="19"/>
      <c r="J50" s="134"/>
      <c r="K50" s="134"/>
      <c r="L50" s="19"/>
      <c r="M50" s="19"/>
      <c r="N50" s="134"/>
      <c r="O50" s="134"/>
      <c r="P50" s="19"/>
    </row>
    <row r="51" spans="1:16">
      <c r="A51" s="11"/>
      <c r="B51" s="105" t="s">
        <v>409</v>
      </c>
      <c r="C51" s="28"/>
      <c r="D51" s="28"/>
      <c r="E51" s="28"/>
      <c r="F51" s="45"/>
      <c r="G51" s="45"/>
      <c r="H51" s="28"/>
      <c r="I51" s="28"/>
      <c r="J51" s="45"/>
      <c r="K51" s="45"/>
      <c r="L51" s="45"/>
      <c r="M51" s="28"/>
      <c r="N51" s="45"/>
      <c r="O51" s="45"/>
      <c r="P51" s="45"/>
    </row>
    <row r="52" spans="1:16">
      <c r="A52" s="11"/>
      <c r="B52" s="119" t="s">
        <v>410</v>
      </c>
      <c r="C52" s="19"/>
      <c r="D52" s="133">
        <v>42916</v>
      </c>
      <c r="E52" s="19"/>
      <c r="F52" s="117">
        <v>6.48</v>
      </c>
      <c r="G52" s="109" t="s">
        <v>405</v>
      </c>
      <c r="H52" s="118" t="s">
        <v>411</v>
      </c>
      <c r="I52" s="19"/>
      <c r="J52" s="117">
        <v>199</v>
      </c>
      <c r="K52" s="117"/>
      <c r="L52" s="19"/>
      <c r="M52" s="19"/>
      <c r="N52" s="117">
        <v>208</v>
      </c>
      <c r="O52" s="117"/>
      <c r="P52" s="19"/>
    </row>
    <row r="53" spans="1:16">
      <c r="A53" s="11"/>
      <c r="B53" s="119"/>
      <c r="C53" s="19"/>
      <c r="D53" s="133"/>
      <c r="E53" s="19"/>
      <c r="F53" s="117"/>
      <c r="G53" s="109"/>
      <c r="H53" s="118"/>
      <c r="I53" s="19"/>
      <c r="J53" s="117"/>
      <c r="K53" s="117"/>
      <c r="L53" s="19"/>
      <c r="M53" s="19"/>
      <c r="N53" s="117"/>
      <c r="O53" s="117"/>
      <c r="P53" s="19"/>
    </row>
    <row r="54" spans="1:16">
      <c r="A54" s="11"/>
      <c r="B54" s="120" t="s">
        <v>412</v>
      </c>
      <c r="C54" s="45"/>
      <c r="D54" s="129">
        <v>45473</v>
      </c>
      <c r="E54" s="45"/>
      <c r="F54" s="111">
        <v>9.2100000000000009</v>
      </c>
      <c r="G54" s="113" t="s">
        <v>405</v>
      </c>
      <c r="H54" s="115" t="s">
        <v>411</v>
      </c>
      <c r="I54" s="45"/>
      <c r="J54" s="111">
        <v>358</v>
      </c>
      <c r="K54" s="111"/>
      <c r="L54" s="45"/>
      <c r="M54" s="45"/>
      <c r="N54" s="111">
        <v>366</v>
      </c>
      <c r="O54" s="111"/>
      <c r="P54" s="45"/>
    </row>
    <row r="55" spans="1:16">
      <c r="A55" s="11"/>
      <c r="B55" s="120"/>
      <c r="C55" s="45"/>
      <c r="D55" s="129"/>
      <c r="E55" s="45"/>
      <c r="F55" s="111"/>
      <c r="G55" s="113"/>
      <c r="H55" s="115"/>
      <c r="I55" s="45"/>
      <c r="J55" s="111"/>
      <c r="K55" s="111"/>
      <c r="L55" s="45"/>
      <c r="M55" s="45"/>
      <c r="N55" s="111"/>
      <c r="O55" s="111"/>
      <c r="P55" s="45"/>
    </row>
    <row r="56" spans="1:16">
      <c r="A56" s="11"/>
      <c r="B56" s="119" t="s">
        <v>429</v>
      </c>
      <c r="C56" s="19"/>
      <c r="D56" s="133">
        <v>45473</v>
      </c>
      <c r="E56" s="19"/>
      <c r="F56" s="117">
        <v>9.68</v>
      </c>
      <c r="G56" s="109" t="s">
        <v>405</v>
      </c>
      <c r="H56" s="118" t="s">
        <v>430</v>
      </c>
      <c r="I56" s="19"/>
      <c r="J56" s="117">
        <v>112</v>
      </c>
      <c r="K56" s="117"/>
      <c r="L56" s="19"/>
      <c r="M56" s="19"/>
      <c r="N56" s="117">
        <v>98</v>
      </c>
      <c r="O56" s="117"/>
      <c r="P56" s="19"/>
    </row>
    <row r="57" spans="1:16" ht="15.75" thickBot="1">
      <c r="A57" s="11"/>
      <c r="B57" s="119"/>
      <c r="C57" s="19"/>
      <c r="D57" s="133"/>
      <c r="E57" s="19"/>
      <c r="F57" s="117"/>
      <c r="G57" s="109"/>
      <c r="H57" s="118"/>
      <c r="I57" s="19"/>
      <c r="J57" s="124"/>
      <c r="K57" s="124"/>
      <c r="L57" s="62"/>
      <c r="M57" s="19"/>
      <c r="N57" s="124"/>
      <c r="O57" s="124"/>
      <c r="P57" s="62"/>
    </row>
    <row r="58" spans="1:16">
      <c r="A58" s="11"/>
      <c r="B58" s="126" t="s">
        <v>413</v>
      </c>
      <c r="C58" s="126"/>
      <c r="D58" s="126"/>
      <c r="E58" s="126"/>
      <c r="F58" s="126"/>
      <c r="G58" s="45"/>
      <c r="H58" s="45"/>
      <c r="I58" s="45"/>
      <c r="J58" s="112">
        <v>669</v>
      </c>
      <c r="K58" s="112"/>
      <c r="L58" s="50"/>
      <c r="M58" s="45"/>
      <c r="N58" s="112">
        <v>672</v>
      </c>
      <c r="O58" s="112"/>
      <c r="P58" s="50"/>
    </row>
    <row r="59" spans="1:16" ht="15.75" thickBot="1">
      <c r="A59" s="11"/>
      <c r="B59" s="126"/>
      <c r="C59" s="126"/>
      <c r="D59" s="126"/>
      <c r="E59" s="126"/>
      <c r="F59" s="126"/>
      <c r="G59" s="45"/>
      <c r="H59" s="45"/>
      <c r="I59" s="45"/>
      <c r="J59" s="121"/>
      <c r="K59" s="121"/>
      <c r="L59" s="59"/>
      <c r="M59" s="45"/>
      <c r="N59" s="121"/>
      <c r="O59" s="121"/>
      <c r="P59" s="59"/>
    </row>
    <row r="60" spans="1:16" ht="24">
      <c r="A60" s="11"/>
      <c r="B60" s="106" t="s">
        <v>431</v>
      </c>
      <c r="C60" s="13"/>
      <c r="D60" s="13"/>
      <c r="E60" s="13"/>
      <c r="F60" s="19"/>
      <c r="G60" s="19"/>
      <c r="H60" s="13"/>
      <c r="I60" s="13"/>
      <c r="J60" s="40"/>
      <c r="K60" s="40"/>
      <c r="L60" s="40"/>
      <c r="M60" s="13"/>
      <c r="N60" s="40"/>
      <c r="O60" s="40"/>
      <c r="P60" s="40"/>
    </row>
    <row r="61" spans="1:16">
      <c r="A61" s="11"/>
      <c r="B61" s="120" t="s">
        <v>432</v>
      </c>
      <c r="C61" s="45"/>
      <c r="D61" s="129">
        <v>44553</v>
      </c>
      <c r="E61" s="45"/>
      <c r="F61" s="111">
        <v>7</v>
      </c>
      <c r="G61" s="113" t="s">
        <v>405</v>
      </c>
      <c r="H61" s="115" t="s">
        <v>433</v>
      </c>
      <c r="I61" s="45"/>
      <c r="J61" s="111">
        <v>223</v>
      </c>
      <c r="K61" s="111"/>
      <c r="L61" s="45"/>
      <c r="M61" s="45"/>
      <c r="N61" s="111">
        <v>223</v>
      </c>
      <c r="O61" s="111"/>
      <c r="P61" s="45"/>
    </row>
    <row r="62" spans="1:16">
      <c r="A62" s="11"/>
      <c r="B62" s="120"/>
      <c r="C62" s="45"/>
      <c r="D62" s="129"/>
      <c r="E62" s="45"/>
      <c r="F62" s="111"/>
      <c r="G62" s="113"/>
      <c r="H62" s="115"/>
      <c r="I62" s="45"/>
      <c r="J62" s="111"/>
      <c r="K62" s="111"/>
      <c r="L62" s="45"/>
      <c r="M62" s="45"/>
      <c r="N62" s="111"/>
      <c r="O62" s="111"/>
      <c r="P62" s="45"/>
    </row>
    <row r="63" spans="1:16">
      <c r="A63" s="11"/>
      <c r="B63" s="119" t="s">
        <v>434</v>
      </c>
      <c r="C63" s="19"/>
      <c r="D63" s="133">
        <v>45857</v>
      </c>
      <c r="E63" s="19"/>
      <c r="F63" s="117">
        <v>8.1</v>
      </c>
      <c r="G63" s="109" t="s">
        <v>405</v>
      </c>
      <c r="H63" s="118" t="s">
        <v>415</v>
      </c>
      <c r="I63" s="19"/>
      <c r="J63" s="117">
        <v>288</v>
      </c>
      <c r="K63" s="117"/>
      <c r="L63" s="19"/>
      <c r="M63" s="19"/>
      <c r="N63" s="117">
        <v>288</v>
      </c>
      <c r="O63" s="117"/>
      <c r="P63" s="19"/>
    </row>
    <row r="64" spans="1:16" ht="15.75" thickBot="1">
      <c r="A64" s="11"/>
      <c r="B64" s="119"/>
      <c r="C64" s="19"/>
      <c r="D64" s="133"/>
      <c r="E64" s="19"/>
      <c r="F64" s="117"/>
      <c r="G64" s="109"/>
      <c r="H64" s="118"/>
      <c r="I64" s="19"/>
      <c r="J64" s="124"/>
      <c r="K64" s="124"/>
      <c r="L64" s="62"/>
      <c r="M64" s="19"/>
      <c r="N64" s="124"/>
      <c r="O64" s="124"/>
      <c r="P64" s="62"/>
    </row>
    <row r="65" spans="1:16">
      <c r="A65" s="11"/>
      <c r="B65" s="126" t="s">
        <v>435</v>
      </c>
      <c r="C65" s="126"/>
      <c r="D65" s="126"/>
      <c r="E65" s="126"/>
      <c r="F65" s="126"/>
      <c r="G65" s="45"/>
      <c r="H65" s="45"/>
      <c r="I65" s="45"/>
      <c r="J65" s="112">
        <v>511</v>
      </c>
      <c r="K65" s="112"/>
      <c r="L65" s="50"/>
      <c r="M65" s="45"/>
      <c r="N65" s="112">
        <v>511</v>
      </c>
      <c r="O65" s="112"/>
      <c r="P65" s="50"/>
    </row>
    <row r="66" spans="1:16" ht="15.75" thickBot="1">
      <c r="A66" s="11"/>
      <c r="B66" s="126"/>
      <c r="C66" s="126"/>
      <c r="D66" s="126"/>
      <c r="E66" s="126"/>
      <c r="F66" s="126"/>
      <c r="G66" s="45"/>
      <c r="H66" s="45"/>
      <c r="I66" s="45"/>
      <c r="J66" s="121"/>
      <c r="K66" s="121"/>
      <c r="L66" s="59"/>
      <c r="M66" s="45"/>
      <c r="N66" s="121"/>
      <c r="O66" s="121"/>
      <c r="P66" s="59"/>
    </row>
    <row r="67" spans="1:16">
      <c r="A67" s="11"/>
      <c r="B67" s="109"/>
      <c r="C67" s="19"/>
      <c r="D67" s="109"/>
      <c r="E67" s="19"/>
      <c r="F67" s="125" t="s">
        <v>416</v>
      </c>
      <c r="G67" s="125"/>
      <c r="H67" s="19"/>
      <c r="I67" s="19"/>
      <c r="J67" s="135"/>
      <c r="K67" s="135"/>
      <c r="L67" s="135"/>
      <c r="M67" s="19"/>
      <c r="N67" s="135"/>
      <c r="O67" s="135"/>
      <c r="P67" s="135"/>
    </row>
    <row r="68" spans="1:16" ht="15.75" thickBot="1">
      <c r="A68" s="11"/>
      <c r="B68" s="109"/>
      <c r="C68" s="19"/>
      <c r="D68" s="109"/>
      <c r="E68" s="19"/>
      <c r="F68" s="107" t="s">
        <v>417</v>
      </c>
      <c r="G68" s="107"/>
      <c r="H68" s="19"/>
      <c r="I68" s="19"/>
      <c r="J68" s="109"/>
      <c r="K68" s="109"/>
      <c r="L68" s="109"/>
      <c r="M68" s="19"/>
      <c r="N68" s="109"/>
      <c r="O68" s="109"/>
      <c r="P68" s="109"/>
    </row>
    <row r="69" spans="1:16">
      <c r="A69" s="11"/>
      <c r="B69" s="105" t="s">
        <v>418</v>
      </c>
      <c r="C69" s="28"/>
      <c r="D69" s="28"/>
      <c r="E69" s="28"/>
      <c r="F69" s="50"/>
      <c r="G69" s="50"/>
      <c r="H69" s="28"/>
      <c r="I69" s="28"/>
      <c r="J69" s="45"/>
      <c r="K69" s="45"/>
      <c r="L69" s="45"/>
      <c r="M69" s="28"/>
      <c r="N69" s="45"/>
      <c r="O69" s="45"/>
      <c r="P69" s="45"/>
    </row>
    <row r="70" spans="1:16">
      <c r="A70" s="11"/>
      <c r="B70" s="119" t="s">
        <v>419</v>
      </c>
      <c r="C70" s="19"/>
      <c r="D70" s="117" t="s">
        <v>436</v>
      </c>
      <c r="E70" s="19"/>
      <c r="F70" s="117">
        <v>10.79</v>
      </c>
      <c r="G70" s="109" t="s">
        <v>405</v>
      </c>
      <c r="H70" s="19"/>
      <c r="I70" s="19"/>
      <c r="J70" s="117">
        <v>348</v>
      </c>
      <c r="K70" s="117"/>
      <c r="L70" s="19"/>
      <c r="M70" s="19"/>
      <c r="N70" s="117">
        <v>325</v>
      </c>
      <c r="O70" s="117"/>
      <c r="P70" s="19"/>
    </row>
    <row r="71" spans="1:16">
      <c r="A71" s="11"/>
      <c r="B71" s="119"/>
      <c r="C71" s="19"/>
      <c r="D71" s="117"/>
      <c r="E71" s="19"/>
      <c r="F71" s="117"/>
      <c r="G71" s="109"/>
      <c r="H71" s="19"/>
      <c r="I71" s="19"/>
      <c r="J71" s="117"/>
      <c r="K71" s="117"/>
      <c r="L71" s="19"/>
      <c r="M71" s="19"/>
      <c r="N71" s="117"/>
      <c r="O71" s="117"/>
      <c r="P71" s="19"/>
    </row>
    <row r="72" spans="1:16">
      <c r="A72" s="11"/>
      <c r="B72" s="120" t="s">
        <v>420</v>
      </c>
      <c r="C72" s="45"/>
      <c r="D72" s="111" t="s">
        <v>437</v>
      </c>
      <c r="E72" s="45"/>
      <c r="F72" s="111">
        <v>13.66</v>
      </c>
      <c r="G72" s="113" t="s">
        <v>405</v>
      </c>
      <c r="H72" s="45"/>
      <c r="I72" s="45"/>
      <c r="J72" s="111">
        <v>159</v>
      </c>
      <c r="K72" s="111"/>
      <c r="L72" s="45"/>
      <c r="M72" s="45"/>
      <c r="N72" s="111">
        <v>148</v>
      </c>
      <c r="O72" s="111"/>
      <c r="P72" s="45"/>
    </row>
    <row r="73" spans="1:16" ht="15.75" thickBot="1">
      <c r="A73" s="11"/>
      <c r="B73" s="120"/>
      <c r="C73" s="45"/>
      <c r="D73" s="111"/>
      <c r="E73" s="45"/>
      <c r="F73" s="111"/>
      <c r="G73" s="113"/>
      <c r="H73" s="45"/>
      <c r="I73" s="45"/>
      <c r="J73" s="121"/>
      <c r="K73" s="121"/>
      <c r="L73" s="59"/>
      <c r="M73" s="45"/>
      <c r="N73" s="121"/>
      <c r="O73" s="121"/>
      <c r="P73" s="59"/>
    </row>
    <row r="74" spans="1:16">
      <c r="A74" s="11"/>
      <c r="B74" s="122" t="s">
        <v>421</v>
      </c>
      <c r="C74" s="122"/>
      <c r="D74" s="122"/>
      <c r="E74" s="122"/>
      <c r="F74" s="122"/>
      <c r="G74" s="19"/>
      <c r="H74" s="19"/>
      <c r="I74" s="19"/>
      <c r="J74" s="123">
        <v>507</v>
      </c>
      <c r="K74" s="123"/>
      <c r="L74" s="40"/>
      <c r="M74" s="19"/>
      <c r="N74" s="123">
        <v>473</v>
      </c>
      <c r="O74" s="123"/>
      <c r="P74" s="40"/>
    </row>
    <row r="75" spans="1:16" ht="15.75" thickBot="1">
      <c r="A75" s="11"/>
      <c r="B75" s="122"/>
      <c r="C75" s="122"/>
      <c r="D75" s="122"/>
      <c r="E75" s="122"/>
      <c r="F75" s="122"/>
      <c r="G75" s="19"/>
      <c r="H75" s="19"/>
      <c r="I75" s="19"/>
      <c r="J75" s="124"/>
      <c r="K75" s="124"/>
      <c r="L75" s="62"/>
      <c r="M75" s="19"/>
      <c r="N75" s="124"/>
      <c r="O75" s="124"/>
      <c r="P75" s="62"/>
    </row>
    <row r="76" spans="1:16">
      <c r="A76" s="11"/>
      <c r="B76" s="126" t="s">
        <v>438</v>
      </c>
      <c r="C76" s="126"/>
      <c r="D76" s="126"/>
      <c r="E76" s="126"/>
      <c r="F76" s="126"/>
      <c r="G76" s="45"/>
      <c r="H76" s="45"/>
      <c r="I76" s="45"/>
      <c r="J76" s="136">
        <v>12483</v>
      </c>
      <c r="K76" s="136"/>
      <c r="L76" s="50"/>
      <c r="M76" s="45"/>
      <c r="N76" s="136">
        <v>12567</v>
      </c>
      <c r="O76" s="136"/>
      <c r="P76" s="50"/>
    </row>
    <row r="77" spans="1:16" ht="15.75" thickBot="1">
      <c r="A77" s="11"/>
      <c r="B77" s="126"/>
      <c r="C77" s="126"/>
      <c r="D77" s="126"/>
      <c r="E77" s="126"/>
      <c r="F77" s="126"/>
      <c r="G77" s="45"/>
      <c r="H77" s="45"/>
      <c r="I77" s="45"/>
      <c r="J77" s="137"/>
      <c r="K77" s="137"/>
      <c r="L77" s="59"/>
      <c r="M77" s="45"/>
      <c r="N77" s="137"/>
      <c r="O77" s="137"/>
      <c r="P77" s="59"/>
    </row>
    <row r="78" spans="1:16">
      <c r="A78" s="11"/>
      <c r="B78" s="122" t="s">
        <v>193</v>
      </c>
      <c r="C78" s="122"/>
      <c r="D78" s="122"/>
      <c r="E78" s="122"/>
      <c r="F78" s="122"/>
      <c r="G78" s="19"/>
      <c r="H78" s="19"/>
      <c r="I78" s="19"/>
      <c r="J78" s="135" t="s">
        <v>195</v>
      </c>
      <c r="K78" s="139">
        <v>12823</v>
      </c>
      <c r="L78" s="40"/>
      <c r="M78" s="19"/>
      <c r="N78" s="135" t="s">
        <v>195</v>
      </c>
      <c r="O78" s="139">
        <v>12897</v>
      </c>
      <c r="P78" s="40"/>
    </row>
    <row r="79" spans="1:16" ht="15.75" thickBot="1">
      <c r="A79" s="11"/>
      <c r="B79" s="122"/>
      <c r="C79" s="122"/>
      <c r="D79" s="122"/>
      <c r="E79" s="122"/>
      <c r="F79" s="122"/>
      <c r="G79" s="19"/>
      <c r="H79" s="19"/>
      <c r="I79" s="19"/>
      <c r="J79" s="138"/>
      <c r="K79" s="140"/>
      <c r="L79" s="72"/>
      <c r="M79" s="19"/>
      <c r="N79" s="138"/>
      <c r="O79" s="140"/>
      <c r="P79" s="72"/>
    </row>
    <row r="80" spans="1:16" ht="15.75" thickTop="1">
      <c r="A80" s="11"/>
      <c r="B80" s="35"/>
      <c r="C80" s="35"/>
      <c r="D80" s="35"/>
      <c r="E80" s="35"/>
      <c r="F80" s="35"/>
      <c r="G80" s="35"/>
      <c r="H80" s="35"/>
      <c r="I80" s="35"/>
      <c r="J80" s="35"/>
      <c r="K80" s="35"/>
      <c r="L80" s="35"/>
      <c r="M80" s="35"/>
      <c r="N80" s="35"/>
    </row>
    <row r="81" spans="1:14">
      <c r="A81" s="11"/>
      <c r="B81" s="15"/>
      <c r="C81" s="15"/>
      <c r="D81" s="15"/>
      <c r="E81" s="15"/>
      <c r="F81" s="15"/>
      <c r="G81" s="15"/>
      <c r="H81" s="15"/>
      <c r="I81" s="15"/>
      <c r="J81" s="15"/>
      <c r="K81" s="15"/>
      <c r="L81" s="15"/>
      <c r="M81" s="15"/>
      <c r="N81" s="15"/>
    </row>
    <row r="82" spans="1:14" ht="15.75" thickBot="1">
      <c r="A82" s="11"/>
      <c r="B82" s="14"/>
      <c r="C82" s="13"/>
      <c r="D82" s="107" t="s">
        <v>284</v>
      </c>
      <c r="E82" s="107"/>
      <c r="F82" s="107"/>
      <c r="G82" s="107"/>
      <c r="H82" s="107"/>
      <c r="I82" s="107"/>
      <c r="J82" s="107"/>
      <c r="K82" s="107"/>
      <c r="L82" s="107"/>
      <c r="M82" s="107"/>
      <c r="N82" s="107"/>
    </row>
    <row r="83" spans="1:14">
      <c r="A83" s="11"/>
      <c r="B83" s="20"/>
      <c r="C83" s="19"/>
      <c r="D83" s="108" t="s">
        <v>398</v>
      </c>
      <c r="E83" s="108"/>
      <c r="F83" s="40"/>
      <c r="G83" s="40"/>
      <c r="H83" s="108" t="s">
        <v>400</v>
      </c>
      <c r="I83" s="108"/>
      <c r="J83" s="108"/>
      <c r="K83" s="40"/>
      <c r="L83" s="108" t="s">
        <v>321</v>
      </c>
      <c r="M83" s="108"/>
      <c r="N83" s="108"/>
    </row>
    <row r="84" spans="1:14" ht="15.75" thickBot="1">
      <c r="A84" s="11"/>
      <c r="B84" s="20"/>
      <c r="C84" s="19"/>
      <c r="D84" s="107" t="s">
        <v>399</v>
      </c>
      <c r="E84" s="107"/>
      <c r="F84" s="43"/>
      <c r="G84" s="43"/>
      <c r="H84" s="107" t="s">
        <v>401</v>
      </c>
      <c r="I84" s="107"/>
      <c r="J84" s="107"/>
      <c r="K84" s="43"/>
      <c r="L84" s="107" t="s">
        <v>401</v>
      </c>
      <c r="M84" s="107"/>
      <c r="N84" s="107"/>
    </row>
    <row r="85" spans="1:14" ht="24">
      <c r="A85" s="11"/>
      <c r="B85" s="103" t="s">
        <v>402</v>
      </c>
      <c r="C85" s="28"/>
      <c r="D85" s="50"/>
      <c r="E85" s="50"/>
      <c r="F85" s="28"/>
      <c r="G85" s="28"/>
      <c r="H85" s="50"/>
      <c r="I85" s="50"/>
      <c r="J85" s="50"/>
      <c r="K85" s="28"/>
      <c r="L85" s="50"/>
      <c r="M85" s="50"/>
      <c r="N85" s="50"/>
    </row>
    <row r="86" spans="1:14" ht="15.75" thickBot="1">
      <c r="A86" s="11"/>
      <c r="B86" s="104"/>
      <c r="C86" s="13"/>
      <c r="D86" s="107" t="s">
        <v>403</v>
      </c>
      <c r="E86" s="107"/>
      <c r="F86" s="13"/>
      <c r="G86" s="13"/>
      <c r="H86" s="109"/>
      <c r="I86" s="109"/>
      <c r="J86" s="109"/>
      <c r="K86" s="13"/>
      <c r="L86" s="109"/>
      <c r="M86" s="109"/>
      <c r="N86" s="109"/>
    </row>
    <row r="87" spans="1:14">
      <c r="A87" s="11"/>
      <c r="B87" s="110" t="s">
        <v>439</v>
      </c>
      <c r="C87" s="45"/>
      <c r="D87" s="112">
        <v>11.71</v>
      </c>
      <c r="E87" s="114" t="s">
        <v>405</v>
      </c>
      <c r="F87" s="45"/>
      <c r="G87" s="45"/>
      <c r="H87" s="113" t="s">
        <v>195</v>
      </c>
      <c r="I87" s="111">
        <v>224</v>
      </c>
      <c r="J87" s="45"/>
      <c r="K87" s="45"/>
      <c r="L87" s="113" t="s">
        <v>195</v>
      </c>
      <c r="M87" s="111">
        <v>221</v>
      </c>
      <c r="N87" s="45"/>
    </row>
    <row r="88" spans="1:14">
      <c r="A88" s="11"/>
      <c r="B88" s="110"/>
      <c r="C88" s="45"/>
      <c r="D88" s="130"/>
      <c r="E88" s="131"/>
      <c r="F88" s="45"/>
      <c r="G88" s="45"/>
      <c r="H88" s="113"/>
      <c r="I88" s="111"/>
      <c r="J88" s="45"/>
      <c r="K88" s="45"/>
      <c r="L88" s="113"/>
      <c r="M88" s="111"/>
      <c r="N88" s="45"/>
    </row>
    <row r="89" spans="1:14">
      <c r="A89" s="11"/>
      <c r="B89" s="116" t="s">
        <v>404</v>
      </c>
      <c r="C89" s="19"/>
      <c r="D89" s="117">
        <v>4.08</v>
      </c>
      <c r="E89" s="109" t="s">
        <v>405</v>
      </c>
      <c r="F89" s="118" t="s">
        <v>406</v>
      </c>
      <c r="G89" s="19"/>
      <c r="H89" s="117">
        <v>30</v>
      </c>
      <c r="I89" s="117"/>
      <c r="J89" s="19"/>
      <c r="K89" s="19"/>
      <c r="L89" s="117">
        <v>30</v>
      </c>
      <c r="M89" s="117"/>
      <c r="N89" s="19"/>
    </row>
    <row r="90" spans="1:14">
      <c r="A90" s="11"/>
      <c r="B90" s="116"/>
      <c r="C90" s="19"/>
      <c r="D90" s="117"/>
      <c r="E90" s="109"/>
      <c r="F90" s="118"/>
      <c r="G90" s="19"/>
      <c r="H90" s="117"/>
      <c r="I90" s="117"/>
      <c r="J90" s="19"/>
      <c r="K90" s="19"/>
      <c r="L90" s="117"/>
      <c r="M90" s="117"/>
      <c r="N90" s="19"/>
    </row>
    <row r="91" spans="1:14">
      <c r="A91" s="11"/>
      <c r="B91" s="28"/>
      <c r="C91" s="28"/>
      <c r="D91" s="45"/>
      <c r="E91" s="45"/>
      <c r="F91" s="28"/>
      <c r="G91" s="28"/>
      <c r="H91" s="45"/>
      <c r="I91" s="45"/>
      <c r="J91" s="45"/>
      <c r="K91" s="28"/>
      <c r="L91" s="45"/>
      <c r="M91" s="45"/>
      <c r="N91" s="45"/>
    </row>
    <row r="92" spans="1:14">
      <c r="A92" s="11"/>
      <c r="B92" s="106" t="s">
        <v>409</v>
      </c>
      <c r="C92" s="13"/>
      <c r="D92" s="19"/>
      <c r="E92" s="19"/>
      <c r="F92" s="13"/>
      <c r="G92" s="13"/>
      <c r="H92" s="19"/>
      <c r="I92" s="19"/>
      <c r="J92" s="19"/>
      <c r="K92" s="13"/>
      <c r="L92" s="19"/>
      <c r="M92" s="19"/>
      <c r="N92" s="19"/>
    </row>
    <row r="93" spans="1:14">
      <c r="A93" s="11"/>
      <c r="B93" s="120" t="s">
        <v>410</v>
      </c>
      <c r="C93" s="45"/>
      <c r="D93" s="111">
        <v>7.38</v>
      </c>
      <c r="E93" s="113" t="s">
        <v>405</v>
      </c>
      <c r="F93" s="115" t="s">
        <v>411</v>
      </c>
      <c r="G93" s="45"/>
      <c r="H93" s="111">
        <v>83</v>
      </c>
      <c r="I93" s="111"/>
      <c r="J93" s="45"/>
      <c r="K93" s="45"/>
      <c r="L93" s="111">
        <v>85</v>
      </c>
      <c r="M93" s="111"/>
      <c r="N93" s="45"/>
    </row>
    <row r="94" spans="1:14">
      <c r="A94" s="11"/>
      <c r="B94" s="120"/>
      <c r="C94" s="45"/>
      <c r="D94" s="111"/>
      <c r="E94" s="113"/>
      <c r="F94" s="115"/>
      <c r="G94" s="45"/>
      <c r="H94" s="111"/>
      <c r="I94" s="111"/>
      <c r="J94" s="45"/>
      <c r="K94" s="45"/>
      <c r="L94" s="111"/>
      <c r="M94" s="111"/>
      <c r="N94" s="45"/>
    </row>
    <row r="95" spans="1:14">
      <c r="A95" s="11"/>
      <c r="B95" s="119" t="s">
        <v>412</v>
      </c>
      <c r="C95" s="19"/>
      <c r="D95" s="117">
        <v>9.2100000000000009</v>
      </c>
      <c r="E95" s="109" t="s">
        <v>405</v>
      </c>
      <c r="F95" s="118" t="s">
        <v>411</v>
      </c>
      <c r="G95" s="19"/>
      <c r="H95" s="117">
        <v>24</v>
      </c>
      <c r="I95" s="117"/>
      <c r="J95" s="19"/>
      <c r="K95" s="19"/>
      <c r="L95" s="117">
        <v>24</v>
      </c>
      <c r="M95" s="117"/>
      <c r="N95" s="19"/>
    </row>
    <row r="96" spans="1:14" ht="15.75" thickBot="1">
      <c r="A96" s="11"/>
      <c r="B96" s="119"/>
      <c r="C96" s="19"/>
      <c r="D96" s="117"/>
      <c r="E96" s="109"/>
      <c r="F96" s="118"/>
      <c r="G96" s="19"/>
      <c r="H96" s="124"/>
      <c r="I96" s="124"/>
      <c r="J96" s="62"/>
      <c r="K96" s="19"/>
      <c r="L96" s="124"/>
      <c r="M96" s="124"/>
      <c r="N96" s="62"/>
    </row>
    <row r="97" spans="1:16">
      <c r="A97" s="11"/>
      <c r="B97" s="126" t="s">
        <v>413</v>
      </c>
      <c r="C97" s="126"/>
      <c r="D97" s="126"/>
      <c r="E97" s="45"/>
      <c r="F97" s="45"/>
      <c r="G97" s="45"/>
      <c r="H97" s="112">
        <v>107</v>
      </c>
      <c r="I97" s="112"/>
      <c r="J97" s="50"/>
      <c r="K97" s="45"/>
      <c r="L97" s="112">
        <v>109</v>
      </c>
      <c r="M97" s="112"/>
      <c r="N97" s="50"/>
    </row>
    <row r="98" spans="1:16" ht="15.75" thickBot="1">
      <c r="A98" s="11"/>
      <c r="B98" s="126"/>
      <c r="C98" s="126"/>
      <c r="D98" s="126"/>
      <c r="E98" s="45"/>
      <c r="F98" s="45"/>
      <c r="G98" s="45"/>
      <c r="H98" s="121"/>
      <c r="I98" s="121"/>
      <c r="J98" s="59"/>
      <c r="K98" s="45"/>
      <c r="L98" s="121"/>
      <c r="M98" s="121"/>
      <c r="N98" s="59"/>
    </row>
    <row r="99" spans="1:16">
      <c r="A99" s="11"/>
      <c r="B99" s="116" t="s">
        <v>414</v>
      </c>
      <c r="C99" s="19"/>
      <c r="D99" s="117">
        <v>8.81</v>
      </c>
      <c r="E99" s="109" t="s">
        <v>405</v>
      </c>
      <c r="F99" s="118" t="s">
        <v>415</v>
      </c>
      <c r="G99" s="19"/>
      <c r="H99" s="123">
        <v>30</v>
      </c>
      <c r="I99" s="123"/>
      <c r="J99" s="40"/>
      <c r="K99" s="19"/>
      <c r="L99" s="123">
        <v>30</v>
      </c>
      <c r="M99" s="123"/>
      <c r="N99" s="40"/>
    </row>
    <row r="100" spans="1:16">
      <c r="A100" s="11"/>
      <c r="B100" s="116"/>
      <c r="C100" s="19"/>
      <c r="D100" s="117"/>
      <c r="E100" s="109"/>
      <c r="F100" s="118"/>
      <c r="G100" s="19"/>
      <c r="H100" s="141"/>
      <c r="I100" s="141"/>
      <c r="J100" s="43"/>
      <c r="K100" s="19"/>
      <c r="L100" s="141"/>
      <c r="M100" s="141"/>
      <c r="N100" s="43"/>
    </row>
    <row r="101" spans="1:16">
      <c r="A101" s="11"/>
      <c r="B101" s="113"/>
      <c r="C101" s="45"/>
      <c r="D101" s="142" t="s">
        <v>416</v>
      </c>
      <c r="E101" s="142"/>
      <c r="F101" s="45"/>
      <c r="G101" s="45"/>
      <c r="H101" s="113"/>
      <c r="I101" s="113"/>
      <c r="J101" s="113"/>
      <c r="K101" s="45"/>
      <c r="L101" s="113"/>
      <c r="M101" s="113"/>
      <c r="N101" s="113"/>
    </row>
    <row r="102" spans="1:16" ht="15.75" thickBot="1">
      <c r="A102" s="11"/>
      <c r="B102" s="113"/>
      <c r="C102" s="45"/>
      <c r="D102" s="143" t="s">
        <v>417</v>
      </c>
      <c r="E102" s="143"/>
      <c r="F102" s="45"/>
      <c r="G102" s="45"/>
      <c r="H102" s="113"/>
      <c r="I102" s="113"/>
      <c r="J102" s="113"/>
      <c r="K102" s="45"/>
      <c r="L102" s="113"/>
      <c r="M102" s="113"/>
      <c r="N102" s="113"/>
    </row>
    <row r="103" spans="1:16">
      <c r="A103" s="11"/>
      <c r="B103" s="106" t="s">
        <v>418</v>
      </c>
      <c r="C103" s="13"/>
      <c r="D103" s="40"/>
      <c r="E103" s="40"/>
      <c r="F103" s="13"/>
      <c r="G103" s="13"/>
      <c r="H103" s="19"/>
      <c r="I103" s="19"/>
      <c r="J103" s="19"/>
      <c r="K103" s="13"/>
      <c r="L103" s="19"/>
      <c r="M103" s="19"/>
      <c r="N103" s="19"/>
    </row>
    <row r="104" spans="1:16">
      <c r="A104" s="11"/>
      <c r="B104" s="120" t="s">
        <v>419</v>
      </c>
      <c r="C104" s="45"/>
      <c r="D104" s="111">
        <v>9.9499999999999993</v>
      </c>
      <c r="E104" s="113" t="s">
        <v>405</v>
      </c>
      <c r="F104" s="45"/>
      <c r="G104" s="45"/>
      <c r="H104" s="111">
        <v>64</v>
      </c>
      <c r="I104" s="111"/>
      <c r="J104" s="45"/>
      <c r="K104" s="45"/>
      <c r="L104" s="111">
        <v>55</v>
      </c>
      <c r="M104" s="111"/>
      <c r="N104" s="45"/>
    </row>
    <row r="105" spans="1:16">
      <c r="A105" s="11"/>
      <c r="B105" s="120"/>
      <c r="C105" s="45"/>
      <c r="D105" s="111"/>
      <c r="E105" s="113"/>
      <c r="F105" s="45"/>
      <c r="G105" s="45"/>
      <c r="H105" s="111"/>
      <c r="I105" s="111"/>
      <c r="J105" s="45"/>
      <c r="K105" s="45"/>
      <c r="L105" s="111"/>
      <c r="M105" s="111"/>
      <c r="N105" s="45"/>
    </row>
    <row r="106" spans="1:16">
      <c r="A106" s="11"/>
      <c r="B106" s="119" t="s">
        <v>420</v>
      </c>
      <c r="C106" s="19"/>
      <c r="D106" s="117">
        <v>15.14</v>
      </c>
      <c r="E106" s="109" t="s">
        <v>405</v>
      </c>
      <c r="F106" s="19"/>
      <c r="G106" s="19"/>
      <c r="H106" s="117">
        <v>51</v>
      </c>
      <c r="I106" s="117"/>
      <c r="J106" s="19"/>
      <c r="K106" s="19"/>
      <c r="L106" s="117">
        <v>46</v>
      </c>
      <c r="M106" s="117"/>
      <c r="N106" s="19"/>
    </row>
    <row r="107" spans="1:16" ht="15.75" thickBot="1">
      <c r="A107" s="11"/>
      <c r="B107" s="119"/>
      <c r="C107" s="19"/>
      <c r="D107" s="117"/>
      <c r="E107" s="109"/>
      <c r="F107" s="19"/>
      <c r="G107" s="19"/>
      <c r="H107" s="124"/>
      <c r="I107" s="124"/>
      <c r="J107" s="62"/>
      <c r="K107" s="19"/>
      <c r="L107" s="124"/>
      <c r="M107" s="124"/>
      <c r="N107" s="62"/>
    </row>
    <row r="108" spans="1:16">
      <c r="A108" s="11"/>
      <c r="B108" s="126" t="s">
        <v>421</v>
      </c>
      <c r="C108" s="126"/>
      <c r="D108" s="126"/>
      <c r="E108" s="45"/>
      <c r="F108" s="45"/>
      <c r="G108" s="45"/>
      <c r="H108" s="112">
        <v>115</v>
      </c>
      <c r="I108" s="112"/>
      <c r="J108" s="50"/>
      <c r="K108" s="45"/>
      <c r="L108" s="112">
        <v>101</v>
      </c>
      <c r="M108" s="112"/>
      <c r="N108" s="50"/>
    </row>
    <row r="109" spans="1:16" ht="15.75" thickBot="1">
      <c r="A109" s="11"/>
      <c r="B109" s="126"/>
      <c r="C109" s="126"/>
      <c r="D109" s="126"/>
      <c r="E109" s="45"/>
      <c r="F109" s="45"/>
      <c r="G109" s="45"/>
      <c r="H109" s="121"/>
      <c r="I109" s="121"/>
      <c r="J109" s="59"/>
      <c r="K109" s="45"/>
      <c r="L109" s="121"/>
      <c r="M109" s="121"/>
      <c r="N109" s="59"/>
    </row>
    <row r="110" spans="1:16">
      <c r="A110" s="11"/>
      <c r="B110" s="122" t="s">
        <v>440</v>
      </c>
      <c r="C110" s="122"/>
      <c r="D110" s="122"/>
      <c r="E110" s="19"/>
      <c r="F110" s="19"/>
      <c r="G110" s="19"/>
      <c r="H110" s="135" t="s">
        <v>195</v>
      </c>
      <c r="I110" s="123">
        <v>506</v>
      </c>
      <c r="J110" s="40"/>
      <c r="K110" s="19"/>
      <c r="L110" s="135" t="s">
        <v>195</v>
      </c>
      <c r="M110" s="123">
        <v>491</v>
      </c>
      <c r="N110" s="40"/>
    </row>
    <row r="111" spans="1:16" ht="15.75" thickBot="1">
      <c r="A111" s="11"/>
      <c r="B111" s="122"/>
      <c r="C111" s="122"/>
      <c r="D111" s="122"/>
      <c r="E111" s="19"/>
      <c r="F111" s="19"/>
      <c r="G111" s="19"/>
      <c r="H111" s="138"/>
      <c r="I111" s="144"/>
      <c r="J111" s="72"/>
      <c r="K111" s="19"/>
      <c r="L111" s="138"/>
      <c r="M111" s="144"/>
      <c r="N111" s="72"/>
    </row>
    <row r="112" spans="1:16" ht="15.75" thickTop="1">
      <c r="A112" s="11"/>
      <c r="B112" s="35"/>
      <c r="C112" s="35"/>
      <c r="D112" s="35"/>
      <c r="E112" s="35"/>
      <c r="F112" s="35"/>
      <c r="G112" s="35"/>
      <c r="H112" s="35"/>
      <c r="I112" s="35"/>
      <c r="J112" s="35"/>
      <c r="K112" s="35"/>
      <c r="L112" s="35"/>
      <c r="M112" s="35"/>
      <c r="N112" s="35"/>
      <c r="O112" s="35"/>
      <c r="P112" s="35"/>
    </row>
    <row r="113" spans="1:16">
      <c r="A113" s="11"/>
      <c r="B113" s="15"/>
      <c r="C113" s="15"/>
      <c r="D113" s="15"/>
      <c r="E113" s="15"/>
      <c r="F113" s="15"/>
      <c r="G113" s="15"/>
      <c r="H113" s="15"/>
      <c r="I113" s="15"/>
      <c r="J113" s="15"/>
      <c r="K113" s="15"/>
      <c r="L113" s="15"/>
      <c r="M113" s="15"/>
      <c r="N113" s="15"/>
      <c r="O113" s="15"/>
      <c r="P113" s="15"/>
    </row>
    <row r="114" spans="1:16">
      <c r="A114" s="11"/>
      <c r="B114" s="19"/>
      <c r="C114" s="19"/>
      <c r="D114" s="125" t="s">
        <v>423</v>
      </c>
      <c r="E114" s="19"/>
      <c r="F114" s="125" t="s">
        <v>398</v>
      </c>
      <c r="G114" s="125"/>
      <c r="H114" s="19"/>
      <c r="I114" s="19"/>
      <c r="J114" s="125" t="s">
        <v>400</v>
      </c>
      <c r="K114" s="125"/>
      <c r="L114" s="125"/>
      <c r="M114" s="19"/>
      <c r="N114" s="125" t="s">
        <v>321</v>
      </c>
      <c r="O114" s="125"/>
      <c r="P114" s="125"/>
    </row>
    <row r="115" spans="1:16" ht="15.75" thickBot="1">
      <c r="A115" s="11"/>
      <c r="B115" s="19"/>
      <c r="C115" s="19"/>
      <c r="D115" s="107"/>
      <c r="E115" s="19"/>
      <c r="F115" s="107" t="s">
        <v>399</v>
      </c>
      <c r="G115" s="107"/>
      <c r="H115" s="19"/>
      <c r="I115" s="19"/>
      <c r="J115" s="107" t="s">
        <v>401</v>
      </c>
      <c r="K115" s="107"/>
      <c r="L115" s="107"/>
      <c r="M115" s="19"/>
      <c r="N115" s="107" t="s">
        <v>401</v>
      </c>
      <c r="O115" s="107"/>
      <c r="P115" s="107"/>
    </row>
    <row r="116" spans="1:16" ht="24">
      <c r="A116" s="11"/>
      <c r="B116" s="103" t="s">
        <v>424</v>
      </c>
      <c r="C116" s="28"/>
      <c r="D116" s="28"/>
      <c r="E116" s="28"/>
      <c r="F116" s="50"/>
      <c r="G116" s="50"/>
      <c r="H116" s="28"/>
      <c r="I116" s="28"/>
      <c r="J116" s="50"/>
      <c r="K116" s="50"/>
      <c r="L116" s="50"/>
      <c r="M116" s="28"/>
      <c r="N116" s="50"/>
      <c r="O116" s="50"/>
      <c r="P116" s="50"/>
    </row>
    <row r="117" spans="1:16" ht="15.75" thickBot="1">
      <c r="A117" s="11"/>
      <c r="B117" s="104"/>
      <c r="C117" s="13"/>
      <c r="D117" s="104"/>
      <c r="E117" s="13"/>
      <c r="F117" s="107" t="s">
        <v>403</v>
      </c>
      <c r="G117" s="107"/>
      <c r="H117" s="13"/>
      <c r="I117" s="13"/>
      <c r="J117" s="20"/>
      <c r="K117" s="20"/>
      <c r="L117" s="20"/>
      <c r="M117" s="13"/>
      <c r="N117" s="20"/>
      <c r="O117" s="20"/>
      <c r="P117" s="20"/>
    </row>
    <row r="118" spans="1:16">
      <c r="A118" s="11"/>
      <c r="B118" s="110" t="s">
        <v>439</v>
      </c>
      <c r="C118" s="45"/>
      <c r="D118" s="129">
        <v>45122</v>
      </c>
      <c r="E118" s="45"/>
      <c r="F118" s="112">
        <v>11.71</v>
      </c>
      <c r="G118" s="114" t="s">
        <v>405</v>
      </c>
      <c r="H118" s="45"/>
      <c r="I118" s="45"/>
      <c r="J118" s="113" t="s">
        <v>195</v>
      </c>
      <c r="K118" s="132">
        <v>4491</v>
      </c>
      <c r="L118" s="45"/>
      <c r="M118" s="45"/>
      <c r="N118" s="113" t="s">
        <v>195</v>
      </c>
      <c r="O118" s="132">
        <v>3971</v>
      </c>
      <c r="P118" s="45"/>
    </row>
    <row r="119" spans="1:16">
      <c r="A119" s="11"/>
      <c r="B119" s="110"/>
      <c r="C119" s="45"/>
      <c r="D119" s="129"/>
      <c r="E119" s="45"/>
      <c r="F119" s="130"/>
      <c r="G119" s="131"/>
      <c r="H119" s="45"/>
      <c r="I119" s="45"/>
      <c r="J119" s="113"/>
      <c r="K119" s="132"/>
      <c r="L119" s="45"/>
      <c r="M119" s="45"/>
      <c r="N119" s="113"/>
      <c r="O119" s="132"/>
      <c r="P119" s="45"/>
    </row>
    <row r="120" spans="1:16">
      <c r="A120" s="11"/>
      <c r="B120" s="116" t="s">
        <v>404</v>
      </c>
      <c r="C120" s="19"/>
      <c r="D120" s="133">
        <v>42879</v>
      </c>
      <c r="E120" s="19"/>
      <c r="F120" s="117">
        <v>4.08</v>
      </c>
      <c r="G120" s="109" t="s">
        <v>405</v>
      </c>
      <c r="H120" s="118" t="s">
        <v>406</v>
      </c>
      <c r="I120" s="19"/>
      <c r="J120" s="134">
        <v>2895</v>
      </c>
      <c r="K120" s="134"/>
      <c r="L120" s="19"/>
      <c r="M120" s="19"/>
      <c r="N120" s="134">
        <v>2842</v>
      </c>
      <c r="O120" s="134"/>
      <c r="P120" s="19"/>
    </row>
    <row r="121" spans="1:16">
      <c r="A121" s="11"/>
      <c r="B121" s="116"/>
      <c r="C121" s="19"/>
      <c r="D121" s="133"/>
      <c r="E121" s="19"/>
      <c r="F121" s="117"/>
      <c r="G121" s="109"/>
      <c r="H121" s="118"/>
      <c r="I121" s="19"/>
      <c r="J121" s="134"/>
      <c r="K121" s="134"/>
      <c r="L121" s="19"/>
      <c r="M121" s="19"/>
      <c r="N121" s="134"/>
      <c r="O121" s="134"/>
      <c r="P121" s="19"/>
    </row>
    <row r="122" spans="1:16">
      <c r="A122" s="11"/>
      <c r="B122" s="110" t="s">
        <v>425</v>
      </c>
      <c r="C122" s="45"/>
      <c r="D122" s="129">
        <v>43631</v>
      </c>
      <c r="E122" s="45"/>
      <c r="F122" s="111">
        <v>8.2100000000000009</v>
      </c>
      <c r="G122" s="113" t="s">
        <v>405</v>
      </c>
      <c r="H122" s="115" t="s">
        <v>426</v>
      </c>
      <c r="I122" s="45"/>
      <c r="J122" s="132">
        <v>1500</v>
      </c>
      <c r="K122" s="132"/>
      <c r="L122" s="45"/>
      <c r="M122" s="45"/>
      <c r="N122" s="132">
        <v>1486</v>
      </c>
      <c r="O122" s="132"/>
      <c r="P122" s="45"/>
    </row>
    <row r="123" spans="1:16">
      <c r="A123" s="11"/>
      <c r="B123" s="110"/>
      <c r="C123" s="45"/>
      <c r="D123" s="129"/>
      <c r="E123" s="45"/>
      <c r="F123" s="111"/>
      <c r="G123" s="113"/>
      <c r="H123" s="115"/>
      <c r="I123" s="45"/>
      <c r="J123" s="132"/>
      <c r="K123" s="132"/>
      <c r="L123" s="45"/>
      <c r="M123" s="45"/>
      <c r="N123" s="132"/>
      <c r="O123" s="132"/>
      <c r="P123" s="45"/>
    </row>
    <row r="124" spans="1:16">
      <c r="A124" s="11"/>
      <c r="B124" s="116" t="s">
        <v>427</v>
      </c>
      <c r="C124" s="19"/>
      <c r="D124" s="133">
        <v>44362</v>
      </c>
      <c r="E124" s="19"/>
      <c r="F124" s="117">
        <v>8.44</v>
      </c>
      <c r="G124" s="109" t="s">
        <v>405</v>
      </c>
      <c r="H124" s="118" t="s">
        <v>428</v>
      </c>
      <c r="I124" s="19"/>
      <c r="J124" s="134">
        <v>1700</v>
      </c>
      <c r="K124" s="134"/>
      <c r="L124" s="19"/>
      <c r="M124" s="19"/>
      <c r="N124" s="134">
        <v>1683</v>
      </c>
      <c r="O124" s="134"/>
      <c r="P124" s="19"/>
    </row>
    <row r="125" spans="1:16">
      <c r="A125" s="11"/>
      <c r="B125" s="116"/>
      <c r="C125" s="19"/>
      <c r="D125" s="133"/>
      <c r="E125" s="19"/>
      <c r="F125" s="117"/>
      <c r="G125" s="109"/>
      <c r="H125" s="118"/>
      <c r="I125" s="19"/>
      <c r="J125" s="134"/>
      <c r="K125" s="134"/>
      <c r="L125" s="19"/>
      <c r="M125" s="19"/>
      <c r="N125" s="134"/>
      <c r="O125" s="134"/>
      <c r="P125" s="19"/>
    </row>
    <row r="126" spans="1:16">
      <c r="A126" s="11"/>
      <c r="B126" s="105" t="s">
        <v>409</v>
      </c>
      <c r="C126" s="28"/>
      <c r="D126" s="28"/>
      <c r="E126" s="28"/>
      <c r="F126" s="45"/>
      <c r="G126" s="45"/>
      <c r="H126" s="28"/>
      <c r="I126" s="28"/>
      <c r="J126" s="45"/>
      <c r="K126" s="45"/>
      <c r="L126" s="45"/>
      <c r="M126" s="28"/>
      <c r="N126" s="45"/>
      <c r="O126" s="45"/>
      <c r="P126" s="45"/>
    </row>
    <row r="127" spans="1:16">
      <c r="A127" s="11"/>
      <c r="B127" s="119" t="s">
        <v>410</v>
      </c>
      <c r="C127" s="19"/>
      <c r="D127" s="133">
        <v>42916</v>
      </c>
      <c r="E127" s="19"/>
      <c r="F127" s="117">
        <v>7.38</v>
      </c>
      <c r="G127" s="109" t="s">
        <v>405</v>
      </c>
      <c r="H127" s="118" t="s">
        <v>411</v>
      </c>
      <c r="I127" s="19"/>
      <c r="J127" s="117">
        <v>298</v>
      </c>
      <c r="K127" s="117"/>
      <c r="L127" s="19"/>
      <c r="M127" s="19"/>
      <c r="N127" s="117">
        <v>312</v>
      </c>
      <c r="O127" s="117"/>
      <c r="P127" s="19"/>
    </row>
    <row r="128" spans="1:16">
      <c r="A128" s="11"/>
      <c r="B128" s="119"/>
      <c r="C128" s="19"/>
      <c r="D128" s="133"/>
      <c r="E128" s="19"/>
      <c r="F128" s="117"/>
      <c r="G128" s="109"/>
      <c r="H128" s="118"/>
      <c r="I128" s="19"/>
      <c r="J128" s="117"/>
      <c r="K128" s="117"/>
      <c r="L128" s="19"/>
      <c r="M128" s="19"/>
      <c r="N128" s="117"/>
      <c r="O128" s="117"/>
      <c r="P128" s="19"/>
    </row>
    <row r="129" spans="1:16">
      <c r="A129" s="11"/>
      <c r="B129" s="120" t="s">
        <v>412</v>
      </c>
      <c r="C129" s="45"/>
      <c r="D129" s="129">
        <v>45473</v>
      </c>
      <c r="E129" s="45"/>
      <c r="F129" s="111">
        <v>9.2100000000000009</v>
      </c>
      <c r="G129" s="113" t="s">
        <v>405</v>
      </c>
      <c r="H129" s="115" t="s">
        <v>411</v>
      </c>
      <c r="I129" s="45"/>
      <c r="J129" s="111">
        <v>402</v>
      </c>
      <c r="K129" s="111"/>
      <c r="L129" s="45"/>
      <c r="M129" s="45"/>
      <c r="N129" s="111">
        <v>411</v>
      </c>
      <c r="O129" s="111"/>
      <c r="P129" s="45"/>
    </row>
    <row r="130" spans="1:16">
      <c r="A130" s="11"/>
      <c r="B130" s="120"/>
      <c r="C130" s="45"/>
      <c r="D130" s="129"/>
      <c r="E130" s="45"/>
      <c r="F130" s="111"/>
      <c r="G130" s="113"/>
      <c r="H130" s="115"/>
      <c r="I130" s="45"/>
      <c r="J130" s="111"/>
      <c r="K130" s="111"/>
      <c r="L130" s="45"/>
      <c r="M130" s="45"/>
      <c r="N130" s="111"/>
      <c r="O130" s="111"/>
      <c r="P130" s="45"/>
    </row>
    <row r="131" spans="1:16">
      <c r="A131" s="11"/>
      <c r="B131" s="119" t="s">
        <v>429</v>
      </c>
      <c r="C131" s="19"/>
      <c r="D131" s="133">
        <v>45473</v>
      </c>
      <c r="E131" s="19"/>
      <c r="F131" s="117">
        <v>9.68</v>
      </c>
      <c r="G131" s="109" t="s">
        <v>405</v>
      </c>
      <c r="H131" s="118" t="s">
        <v>430</v>
      </c>
      <c r="I131" s="19"/>
      <c r="J131" s="117">
        <v>110</v>
      </c>
      <c r="K131" s="117"/>
      <c r="L131" s="19"/>
      <c r="M131" s="19"/>
      <c r="N131" s="117">
        <v>95</v>
      </c>
      <c r="O131" s="117"/>
      <c r="P131" s="19"/>
    </row>
    <row r="132" spans="1:16" ht="15.75" thickBot="1">
      <c r="A132" s="11"/>
      <c r="B132" s="119"/>
      <c r="C132" s="19"/>
      <c r="D132" s="133"/>
      <c r="E132" s="19"/>
      <c r="F132" s="117"/>
      <c r="G132" s="109"/>
      <c r="H132" s="118"/>
      <c r="I132" s="19"/>
      <c r="J132" s="124"/>
      <c r="K132" s="124"/>
      <c r="L132" s="62"/>
      <c r="M132" s="19"/>
      <c r="N132" s="124"/>
      <c r="O132" s="124"/>
      <c r="P132" s="62"/>
    </row>
    <row r="133" spans="1:16">
      <c r="A133" s="11"/>
      <c r="B133" s="126" t="s">
        <v>413</v>
      </c>
      <c r="C133" s="126"/>
      <c r="D133" s="126"/>
      <c r="E133" s="126"/>
      <c r="F133" s="126"/>
      <c r="G133" s="45"/>
      <c r="H133" s="45"/>
      <c r="I133" s="45"/>
      <c r="J133" s="112">
        <v>810</v>
      </c>
      <c r="K133" s="112"/>
      <c r="L133" s="50"/>
      <c r="M133" s="45"/>
      <c r="N133" s="112">
        <v>818</v>
      </c>
      <c r="O133" s="112"/>
      <c r="P133" s="50"/>
    </row>
    <row r="134" spans="1:16" ht="15.75" thickBot="1">
      <c r="A134" s="11"/>
      <c r="B134" s="126"/>
      <c r="C134" s="126"/>
      <c r="D134" s="126"/>
      <c r="E134" s="126"/>
      <c r="F134" s="126"/>
      <c r="G134" s="45"/>
      <c r="H134" s="45"/>
      <c r="I134" s="45"/>
      <c r="J134" s="121"/>
      <c r="K134" s="121"/>
      <c r="L134" s="59"/>
      <c r="M134" s="45"/>
      <c r="N134" s="121"/>
      <c r="O134" s="121"/>
      <c r="P134" s="59"/>
    </row>
    <row r="135" spans="1:16" ht="24">
      <c r="A135" s="11"/>
      <c r="B135" s="106" t="s">
        <v>431</v>
      </c>
      <c r="C135" s="13"/>
      <c r="D135" s="13"/>
      <c r="E135" s="13"/>
      <c r="F135" s="19"/>
      <c r="G135" s="19"/>
      <c r="H135" s="13"/>
      <c r="I135" s="13"/>
      <c r="J135" s="40"/>
      <c r="K135" s="40"/>
      <c r="L135" s="40"/>
      <c r="M135" s="13"/>
      <c r="N135" s="40"/>
      <c r="O135" s="40"/>
      <c r="P135" s="40"/>
    </row>
    <row r="136" spans="1:16">
      <c r="A136" s="11"/>
      <c r="B136" s="120" t="s">
        <v>432</v>
      </c>
      <c r="C136" s="45"/>
      <c r="D136" s="129">
        <v>44553</v>
      </c>
      <c r="E136" s="45"/>
      <c r="F136" s="111">
        <v>7.5</v>
      </c>
      <c r="G136" s="113" t="s">
        <v>405</v>
      </c>
      <c r="H136" s="115" t="s">
        <v>433</v>
      </c>
      <c r="I136" s="45"/>
      <c r="J136" s="111">
        <v>229</v>
      </c>
      <c r="K136" s="111"/>
      <c r="L136" s="45"/>
      <c r="M136" s="45"/>
      <c r="N136" s="111">
        <v>229</v>
      </c>
      <c r="O136" s="111"/>
      <c r="P136" s="45"/>
    </row>
    <row r="137" spans="1:16">
      <c r="A137" s="11"/>
      <c r="B137" s="120"/>
      <c r="C137" s="45"/>
      <c r="D137" s="129"/>
      <c r="E137" s="45"/>
      <c r="F137" s="111"/>
      <c r="G137" s="113"/>
      <c r="H137" s="115"/>
      <c r="I137" s="45"/>
      <c r="J137" s="111"/>
      <c r="K137" s="111"/>
      <c r="L137" s="45"/>
      <c r="M137" s="45"/>
      <c r="N137" s="111"/>
      <c r="O137" s="111"/>
      <c r="P137" s="45"/>
    </row>
    <row r="138" spans="1:16">
      <c r="A138" s="11"/>
      <c r="B138" s="119" t="s">
        <v>434</v>
      </c>
      <c r="C138" s="19"/>
      <c r="D138" s="133">
        <v>45857</v>
      </c>
      <c r="E138" s="19"/>
      <c r="F138" s="117">
        <v>8.81</v>
      </c>
      <c r="G138" s="109" t="s">
        <v>405</v>
      </c>
      <c r="H138" s="118" t="s">
        <v>415</v>
      </c>
      <c r="I138" s="19"/>
      <c r="J138" s="117">
        <v>318</v>
      </c>
      <c r="K138" s="117"/>
      <c r="L138" s="19"/>
      <c r="M138" s="19"/>
      <c r="N138" s="117">
        <v>318</v>
      </c>
      <c r="O138" s="117"/>
      <c r="P138" s="19"/>
    </row>
    <row r="139" spans="1:16" ht="15.75" thickBot="1">
      <c r="A139" s="11"/>
      <c r="B139" s="119"/>
      <c r="C139" s="19"/>
      <c r="D139" s="133"/>
      <c r="E139" s="19"/>
      <c r="F139" s="117"/>
      <c r="G139" s="109"/>
      <c r="H139" s="118"/>
      <c r="I139" s="19"/>
      <c r="J139" s="124"/>
      <c r="K139" s="124"/>
      <c r="L139" s="62"/>
      <c r="M139" s="19"/>
      <c r="N139" s="124"/>
      <c r="O139" s="124"/>
      <c r="P139" s="62"/>
    </row>
    <row r="140" spans="1:16">
      <c r="A140" s="11"/>
      <c r="B140" s="126" t="s">
        <v>435</v>
      </c>
      <c r="C140" s="126"/>
      <c r="D140" s="126"/>
      <c r="E140" s="126"/>
      <c r="F140" s="126"/>
      <c r="G140" s="45"/>
      <c r="H140" s="45"/>
      <c r="I140" s="45"/>
      <c r="J140" s="112">
        <v>547</v>
      </c>
      <c r="K140" s="112"/>
      <c r="L140" s="50"/>
      <c r="M140" s="45"/>
      <c r="N140" s="112">
        <v>547</v>
      </c>
      <c r="O140" s="112"/>
      <c r="P140" s="50"/>
    </row>
    <row r="141" spans="1:16" ht="15.75" thickBot="1">
      <c r="A141" s="11"/>
      <c r="B141" s="126"/>
      <c r="C141" s="126"/>
      <c r="D141" s="126"/>
      <c r="E141" s="126"/>
      <c r="F141" s="126"/>
      <c r="G141" s="45"/>
      <c r="H141" s="45"/>
      <c r="I141" s="45"/>
      <c r="J141" s="121"/>
      <c r="K141" s="121"/>
      <c r="L141" s="59"/>
      <c r="M141" s="45"/>
      <c r="N141" s="121"/>
      <c r="O141" s="121"/>
      <c r="P141" s="59"/>
    </row>
    <row r="142" spans="1:16">
      <c r="A142" s="11"/>
      <c r="B142" s="109"/>
      <c r="C142" s="19"/>
      <c r="D142" s="109"/>
      <c r="E142" s="19"/>
      <c r="F142" s="125" t="s">
        <v>416</v>
      </c>
      <c r="G142" s="125"/>
      <c r="H142" s="19"/>
      <c r="I142" s="19"/>
      <c r="J142" s="135"/>
      <c r="K142" s="135"/>
      <c r="L142" s="135"/>
      <c r="M142" s="19"/>
      <c r="N142" s="135"/>
      <c r="O142" s="135"/>
      <c r="P142" s="135"/>
    </row>
    <row r="143" spans="1:16" ht="15.75" thickBot="1">
      <c r="A143" s="11"/>
      <c r="B143" s="109"/>
      <c r="C143" s="19"/>
      <c r="D143" s="109"/>
      <c r="E143" s="19"/>
      <c r="F143" s="107" t="s">
        <v>417</v>
      </c>
      <c r="G143" s="107"/>
      <c r="H143" s="19"/>
      <c r="I143" s="19"/>
      <c r="J143" s="109"/>
      <c r="K143" s="109"/>
      <c r="L143" s="109"/>
      <c r="M143" s="19"/>
      <c r="N143" s="109"/>
      <c r="O143" s="109"/>
      <c r="P143" s="109"/>
    </row>
    <row r="144" spans="1:16">
      <c r="A144" s="11"/>
      <c r="B144" s="105" t="s">
        <v>418</v>
      </c>
      <c r="C144" s="28"/>
      <c r="D144" s="28"/>
      <c r="E144" s="28"/>
      <c r="F144" s="50"/>
      <c r="G144" s="50"/>
      <c r="H144" s="28"/>
      <c r="I144" s="28"/>
      <c r="J144" s="45"/>
      <c r="K144" s="45"/>
      <c r="L144" s="45"/>
      <c r="M144" s="28"/>
      <c r="N144" s="45"/>
      <c r="O144" s="45"/>
      <c r="P144" s="45"/>
    </row>
    <row r="145" spans="1:16">
      <c r="A145" s="11"/>
      <c r="B145" s="119" t="s">
        <v>419</v>
      </c>
      <c r="C145" s="19"/>
      <c r="D145" s="117" t="s">
        <v>441</v>
      </c>
      <c r="E145" s="19"/>
      <c r="F145" s="117">
        <v>11.04</v>
      </c>
      <c r="G145" s="109" t="s">
        <v>405</v>
      </c>
      <c r="H145" s="19"/>
      <c r="I145" s="19"/>
      <c r="J145" s="117">
        <v>316</v>
      </c>
      <c r="K145" s="117"/>
      <c r="L145" s="19"/>
      <c r="M145" s="19"/>
      <c r="N145" s="117">
        <v>286</v>
      </c>
      <c r="O145" s="117"/>
      <c r="P145" s="19"/>
    </row>
    <row r="146" spans="1:16">
      <c r="A146" s="11"/>
      <c r="B146" s="119"/>
      <c r="C146" s="19"/>
      <c r="D146" s="117"/>
      <c r="E146" s="19"/>
      <c r="F146" s="117"/>
      <c r="G146" s="109"/>
      <c r="H146" s="19"/>
      <c r="I146" s="19"/>
      <c r="J146" s="117"/>
      <c r="K146" s="117"/>
      <c r="L146" s="19"/>
      <c r="M146" s="19"/>
      <c r="N146" s="117"/>
      <c r="O146" s="117"/>
      <c r="P146" s="19"/>
    </row>
    <row r="147" spans="1:16">
      <c r="A147" s="11"/>
      <c r="B147" s="120" t="s">
        <v>420</v>
      </c>
      <c r="C147" s="45"/>
      <c r="D147" s="111" t="s">
        <v>437</v>
      </c>
      <c r="E147" s="45"/>
      <c r="F147" s="111">
        <v>13.83</v>
      </c>
      <c r="G147" s="113" t="s">
        <v>405</v>
      </c>
      <c r="H147" s="45"/>
      <c r="I147" s="45"/>
      <c r="J147" s="111">
        <v>191</v>
      </c>
      <c r="K147" s="111"/>
      <c r="L147" s="45"/>
      <c r="M147" s="45"/>
      <c r="N147" s="111">
        <v>177</v>
      </c>
      <c r="O147" s="111"/>
      <c r="P147" s="45"/>
    </row>
    <row r="148" spans="1:16" ht="15.75" thickBot="1">
      <c r="A148" s="11"/>
      <c r="B148" s="120"/>
      <c r="C148" s="45"/>
      <c r="D148" s="111"/>
      <c r="E148" s="45"/>
      <c r="F148" s="111"/>
      <c r="G148" s="113"/>
      <c r="H148" s="45"/>
      <c r="I148" s="45"/>
      <c r="J148" s="121"/>
      <c r="K148" s="121"/>
      <c r="L148" s="59"/>
      <c r="M148" s="45"/>
      <c r="N148" s="121"/>
      <c r="O148" s="121"/>
      <c r="P148" s="59"/>
    </row>
    <row r="149" spans="1:16">
      <c r="A149" s="11"/>
      <c r="B149" s="122" t="s">
        <v>421</v>
      </c>
      <c r="C149" s="122"/>
      <c r="D149" s="122"/>
      <c r="E149" s="122"/>
      <c r="F149" s="122"/>
      <c r="G149" s="19"/>
      <c r="H149" s="19"/>
      <c r="I149" s="19"/>
      <c r="J149" s="123">
        <v>507</v>
      </c>
      <c r="K149" s="123"/>
      <c r="L149" s="40"/>
      <c r="M149" s="19"/>
      <c r="N149" s="123">
        <v>463</v>
      </c>
      <c r="O149" s="123"/>
      <c r="P149" s="40"/>
    </row>
    <row r="150" spans="1:16" ht="15.75" thickBot="1">
      <c r="A150" s="11"/>
      <c r="B150" s="122"/>
      <c r="C150" s="122"/>
      <c r="D150" s="122"/>
      <c r="E150" s="122"/>
      <c r="F150" s="122"/>
      <c r="G150" s="19"/>
      <c r="H150" s="19"/>
      <c r="I150" s="19"/>
      <c r="J150" s="124"/>
      <c r="K150" s="124"/>
      <c r="L150" s="62"/>
      <c r="M150" s="19"/>
      <c r="N150" s="124"/>
      <c r="O150" s="124"/>
      <c r="P150" s="62"/>
    </row>
    <row r="151" spans="1:16">
      <c r="A151" s="11"/>
      <c r="B151" s="126" t="s">
        <v>438</v>
      </c>
      <c r="C151" s="126"/>
      <c r="D151" s="126"/>
      <c r="E151" s="126"/>
      <c r="F151" s="126"/>
      <c r="G151" s="45"/>
      <c r="H151" s="45"/>
      <c r="I151" s="45"/>
      <c r="J151" s="136">
        <v>12450</v>
      </c>
      <c r="K151" s="136"/>
      <c r="L151" s="50"/>
      <c r="M151" s="45"/>
      <c r="N151" s="136">
        <v>11810</v>
      </c>
      <c r="O151" s="136"/>
      <c r="P151" s="50"/>
    </row>
    <row r="152" spans="1:16" ht="15.75" thickBot="1">
      <c r="A152" s="11"/>
      <c r="B152" s="126"/>
      <c r="C152" s="126"/>
      <c r="D152" s="126"/>
      <c r="E152" s="126"/>
      <c r="F152" s="126"/>
      <c r="G152" s="45"/>
      <c r="H152" s="45"/>
      <c r="I152" s="45"/>
      <c r="J152" s="137"/>
      <c r="K152" s="137"/>
      <c r="L152" s="59"/>
      <c r="M152" s="45"/>
      <c r="N152" s="137"/>
      <c r="O152" s="137"/>
      <c r="P152" s="59"/>
    </row>
    <row r="153" spans="1:16">
      <c r="A153" s="11"/>
      <c r="B153" s="122" t="s">
        <v>193</v>
      </c>
      <c r="C153" s="122"/>
      <c r="D153" s="122"/>
      <c r="E153" s="122"/>
      <c r="F153" s="122"/>
      <c r="G153" s="19"/>
      <c r="H153" s="19"/>
      <c r="I153" s="19"/>
      <c r="J153" s="135" t="s">
        <v>195</v>
      </c>
      <c r="K153" s="139">
        <v>12956</v>
      </c>
      <c r="L153" s="40"/>
      <c r="M153" s="19"/>
      <c r="N153" s="135" t="s">
        <v>195</v>
      </c>
      <c r="O153" s="139">
        <v>12301</v>
      </c>
      <c r="P153" s="40"/>
    </row>
    <row r="154" spans="1:16" ht="15.75" thickBot="1">
      <c r="A154" s="11"/>
      <c r="B154" s="122"/>
      <c r="C154" s="122"/>
      <c r="D154" s="122"/>
      <c r="E154" s="122"/>
      <c r="F154" s="122"/>
      <c r="G154" s="19"/>
      <c r="H154" s="19"/>
      <c r="I154" s="19"/>
      <c r="J154" s="138"/>
      <c r="K154" s="140"/>
      <c r="L154" s="72"/>
      <c r="M154" s="19"/>
      <c r="N154" s="138"/>
      <c r="O154" s="140"/>
      <c r="P154" s="72"/>
    </row>
    <row r="155" spans="1:16" ht="15.75" thickTop="1">
      <c r="A155" s="11"/>
      <c r="B155" s="15"/>
    </row>
    <row r="156" spans="1:16">
      <c r="A156" s="11"/>
      <c r="B156" s="15"/>
    </row>
    <row r="157" spans="1:16" ht="15.75" thickBot="1">
      <c r="A157" s="11"/>
      <c r="B157" s="34"/>
    </row>
    <row r="158" spans="1:16">
      <c r="A158" s="11"/>
      <c r="B158" s="19"/>
      <c r="C158" s="19"/>
      <c r="D158" s="19"/>
      <c r="E158" s="19"/>
      <c r="F158" s="19"/>
      <c r="G158" s="19"/>
      <c r="H158" s="19"/>
      <c r="I158" s="19"/>
      <c r="J158" s="19"/>
      <c r="K158" s="19"/>
      <c r="L158" s="19"/>
      <c r="M158" s="19"/>
      <c r="N158" s="19"/>
      <c r="O158" s="19"/>
      <c r="P158" s="19"/>
    </row>
    <row r="159" spans="1:16">
      <c r="A159" s="11"/>
      <c r="B159" s="15"/>
      <c r="C159" s="15"/>
    </row>
    <row r="160" spans="1:16" ht="89.25">
      <c r="A160" s="11"/>
      <c r="B160" s="77">
        <v>-1</v>
      </c>
      <c r="C160" s="102" t="s">
        <v>442</v>
      </c>
    </row>
    <row r="161" spans="1:16">
      <c r="A161" s="11"/>
      <c r="B161" s="15"/>
      <c r="C161" s="15"/>
    </row>
    <row r="162" spans="1:16" ht="51">
      <c r="A162" s="11"/>
      <c r="B162" s="77">
        <v>-2</v>
      </c>
      <c r="C162" s="102" t="s">
        <v>443</v>
      </c>
    </row>
    <row r="163" spans="1:16">
      <c r="A163" s="11"/>
      <c r="B163" s="15"/>
      <c r="C163" s="15"/>
    </row>
    <row r="164" spans="1:16" ht="25.5">
      <c r="A164" s="11"/>
      <c r="B164" s="77">
        <v>-3</v>
      </c>
      <c r="C164" s="102" t="s">
        <v>444</v>
      </c>
    </row>
    <row r="165" spans="1:16">
      <c r="A165" s="11"/>
      <c r="B165" s="15"/>
      <c r="C165" s="15"/>
    </row>
    <row r="166" spans="1:16" ht="63.75">
      <c r="A166" s="11"/>
      <c r="B166" s="77">
        <v>-4</v>
      </c>
      <c r="C166" s="102" t="s">
        <v>445</v>
      </c>
    </row>
    <row r="167" spans="1:16">
      <c r="A167" s="11"/>
      <c r="B167" s="15"/>
      <c r="C167" s="15"/>
    </row>
    <row r="168" spans="1:16" ht="25.5">
      <c r="A168" s="11"/>
      <c r="B168" s="77">
        <v>-5</v>
      </c>
      <c r="C168" s="102" t="s">
        <v>446</v>
      </c>
    </row>
    <row r="169" spans="1:16">
      <c r="A169" s="11"/>
      <c r="B169" s="15"/>
      <c r="C169" s="15"/>
    </row>
    <row r="170" spans="1:16" ht="25.5">
      <c r="A170" s="11"/>
      <c r="B170" s="77">
        <v>-6</v>
      </c>
      <c r="C170" s="102" t="s">
        <v>447</v>
      </c>
    </row>
    <row r="171" spans="1:16">
      <c r="A171" s="11"/>
      <c r="B171" s="15"/>
      <c r="C171" s="15"/>
    </row>
    <row r="172" spans="1:16" ht="25.5">
      <c r="A172" s="11"/>
      <c r="B172" s="77">
        <v>-7</v>
      </c>
      <c r="C172" s="102" t="s">
        <v>448</v>
      </c>
    </row>
    <row r="173" spans="1:16">
      <c r="A173" s="11"/>
      <c r="B173" s="15"/>
      <c r="C173" s="15"/>
    </row>
    <row r="174" spans="1:16" ht="51">
      <c r="A174" s="11"/>
      <c r="B174" s="77">
        <v>-8</v>
      </c>
      <c r="C174" s="102" t="s">
        <v>449</v>
      </c>
    </row>
    <row r="175" spans="1:16" ht="15" customHeight="1">
      <c r="A175" s="11" t="s">
        <v>1017</v>
      </c>
      <c r="B175" s="10" t="s">
        <v>5</v>
      </c>
      <c r="C175" s="10"/>
      <c r="D175" s="10"/>
      <c r="E175" s="10"/>
      <c r="F175" s="10"/>
      <c r="G175" s="10"/>
      <c r="H175" s="10"/>
      <c r="I175" s="10"/>
      <c r="J175" s="10"/>
      <c r="K175" s="10"/>
      <c r="L175" s="10"/>
      <c r="M175" s="10"/>
      <c r="N175" s="10"/>
      <c r="O175" s="10"/>
      <c r="P175" s="10"/>
    </row>
    <row r="176" spans="1:16" ht="25.5" customHeight="1">
      <c r="A176" s="11"/>
      <c r="B176" s="19" t="s">
        <v>450</v>
      </c>
      <c r="C176" s="19"/>
      <c r="D176" s="19"/>
      <c r="E176" s="19"/>
      <c r="F176" s="19"/>
      <c r="G176" s="19"/>
      <c r="H176" s="19"/>
      <c r="I176" s="19"/>
      <c r="J176" s="19"/>
      <c r="K176" s="19"/>
      <c r="L176" s="19"/>
      <c r="M176" s="19"/>
      <c r="N176" s="19"/>
      <c r="O176" s="19"/>
      <c r="P176" s="19"/>
    </row>
    <row r="177" spans="1:16">
      <c r="A177" s="11"/>
      <c r="B177" s="35"/>
      <c r="C177" s="35"/>
      <c r="D177" s="35"/>
      <c r="E177" s="35"/>
      <c r="F177" s="35"/>
    </row>
    <row r="178" spans="1:16">
      <c r="A178" s="11"/>
      <c r="B178" s="15"/>
      <c r="C178" s="15"/>
      <c r="D178" s="15"/>
      <c r="E178" s="15"/>
      <c r="F178" s="15"/>
    </row>
    <row r="179" spans="1:16">
      <c r="A179" s="11"/>
      <c r="B179" s="27" t="s">
        <v>404</v>
      </c>
      <c r="C179" s="28"/>
      <c r="D179" s="29" t="s">
        <v>195</v>
      </c>
      <c r="E179" s="31" t="s">
        <v>224</v>
      </c>
      <c r="F179" s="29" t="s">
        <v>197</v>
      </c>
    </row>
    <row r="180" spans="1:16">
      <c r="A180" s="11"/>
      <c r="B180" s="17" t="s">
        <v>407</v>
      </c>
      <c r="C180" s="13"/>
      <c r="D180" s="53" t="s">
        <v>451</v>
      </c>
      <c r="E180" s="53"/>
      <c r="F180" s="14" t="s">
        <v>197</v>
      </c>
    </row>
    <row r="181" spans="1:16">
      <c r="A181" s="11"/>
      <c r="B181" s="44" t="s">
        <v>425</v>
      </c>
      <c r="C181" s="45"/>
      <c r="D181" s="54">
        <v>77</v>
      </c>
      <c r="E181" s="54"/>
      <c r="F181" s="45"/>
    </row>
    <row r="182" spans="1:16">
      <c r="A182" s="11"/>
      <c r="B182" s="44"/>
      <c r="C182" s="45"/>
      <c r="D182" s="54"/>
      <c r="E182" s="54"/>
      <c r="F182" s="45"/>
    </row>
    <row r="183" spans="1:16">
      <c r="A183" s="11"/>
      <c r="B183" s="52" t="s">
        <v>427</v>
      </c>
      <c r="C183" s="19"/>
      <c r="D183" s="53">
        <v>106</v>
      </c>
      <c r="E183" s="53"/>
      <c r="F183" s="19"/>
    </row>
    <row r="184" spans="1:16">
      <c r="A184" s="11"/>
      <c r="B184" s="52"/>
      <c r="C184" s="19"/>
      <c r="D184" s="53"/>
      <c r="E184" s="53"/>
      <c r="F184" s="19"/>
    </row>
    <row r="185" spans="1:16">
      <c r="A185" s="11"/>
      <c r="B185" s="44" t="s">
        <v>452</v>
      </c>
      <c r="C185" s="45"/>
      <c r="D185" s="54">
        <v>5</v>
      </c>
      <c r="E185" s="54"/>
      <c r="F185" s="45"/>
    </row>
    <row r="186" spans="1:16">
      <c r="A186" s="11"/>
      <c r="B186" s="44"/>
      <c r="C186" s="45"/>
      <c r="D186" s="54"/>
      <c r="E186" s="54"/>
      <c r="F186" s="45"/>
    </row>
    <row r="187" spans="1:16" ht="26.25" thickBot="1">
      <c r="A187" s="11"/>
      <c r="B187" s="17" t="s">
        <v>453</v>
      </c>
      <c r="C187" s="13"/>
      <c r="D187" s="61" t="s">
        <v>454</v>
      </c>
      <c r="E187" s="61"/>
      <c r="F187" s="88" t="s">
        <v>197</v>
      </c>
    </row>
    <row r="188" spans="1:16">
      <c r="A188" s="11"/>
      <c r="B188" s="65" t="s">
        <v>193</v>
      </c>
      <c r="C188" s="45"/>
      <c r="D188" s="46" t="s">
        <v>195</v>
      </c>
      <c r="E188" s="48">
        <v>74</v>
      </c>
      <c r="F188" s="50"/>
    </row>
    <row r="189" spans="1:16" ht="15.75" thickBot="1">
      <c r="A189" s="11"/>
      <c r="B189" s="65"/>
      <c r="C189" s="45"/>
      <c r="D189" s="66"/>
      <c r="E189" s="67"/>
      <c r="F189" s="68"/>
    </row>
    <row r="190" spans="1:16" ht="15.75" thickTop="1">
      <c r="A190" s="11" t="s">
        <v>1018</v>
      </c>
      <c r="B190" s="10" t="s">
        <v>5</v>
      </c>
      <c r="C190" s="10"/>
      <c r="D190" s="10"/>
      <c r="E190" s="10"/>
      <c r="F190" s="10"/>
      <c r="G190" s="10"/>
      <c r="H190" s="10"/>
      <c r="I190" s="10"/>
      <c r="J190" s="10"/>
      <c r="K190" s="10"/>
      <c r="L190" s="10"/>
      <c r="M190" s="10"/>
      <c r="N190" s="10"/>
      <c r="O190" s="10"/>
      <c r="P190" s="10"/>
    </row>
    <row r="191" spans="1:16">
      <c r="A191" s="11"/>
      <c r="B191" s="19" t="s">
        <v>455</v>
      </c>
      <c r="C191" s="19"/>
      <c r="D191" s="19"/>
      <c r="E191" s="19"/>
      <c r="F191" s="19"/>
      <c r="G191" s="19"/>
      <c r="H191" s="19"/>
      <c r="I191" s="19"/>
      <c r="J191" s="19"/>
      <c r="K191" s="19"/>
      <c r="L191" s="19"/>
      <c r="M191" s="19"/>
      <c r="N191" s="19"/>
      <c r="O191" s="19"/>
      <c r="P191" s="19"/>
    </row>
    <row r="192" spans="1:16">
      <c r="A192" s="11"/>
      <c r="B192" s="35"/>
      <c r="C192" s="35"/>
      <c r="D192" s="35"/>
      <c r="E192" s="35"/>
      <c r="F192" s="35"/>
    </row>
    <row r="193" spans="1:6">
      <c r="A193" s="11"/>
      <c r="B193" s="15"/>
      <c r="C193" s="15"/>
      <c r="D193" s="15"/>
      <c r="E193" s="15"/>
      <c r="F193" s="15"/>
    </row>
    <row r="194" spans="1:6">
      <c r="A194" s="11"/>
      <c r="B194" s="52" t="s">
        <v>346</v>
      </c>
      <c r="C194" s="19"/>
      <c r="D194" s="20" t="s">
        <v>195</v>
      </c>
      <c r="E194" s="53">
        <v>89</v>
      </c>
      <c r="F194" s="19"/>
    </row>
    <row r="195" spans="1:6">
      <c r="A195" s="11"/>
      <c r="B195" s="52"/>
      <c r="C195" s="19"/>
      <c r="D195" s="20"/>
      <c r="E195" s="53"/>
      <c r="F195" s="19"/>
    </row>
    <row r="196" spans="1:6">
      <c r="A196" s="11"/>
      <c r="B196" s="44">
        <v>2015</v>
      </c>
      <c r="C196" s="45"/>
      <c r="D196" s="54">
        <v>299</v>
      </c>
      <c r="E196" s="54"/>
      <c r="F196" s="45"/>
    </row>
    <row r="197" spans="1:6">
      <c r="A197" s="11"/>
      <c r="B197" s="44"/>
      <c r="C197" s="45"/>
      <c r="D197" s="54"/>
      <c r="E197" s="54"/>
      <c r="F197" s="45"/>
    </row>
    <row r="198" spans="1:6">
      <c r="A198" s="11"/>
      <c r="B198" s="52">
        <v>2016</v>
      </c>
      <c r="C198" s="19"/>
      <c r="D198" s="53">
        <v>317</v>
      </c>
      <c r="E198" s="53"/>
      <c r="F198" s="19"/>
    </row>
    <row r="199" spans="1:6">
      <c r="A199" s="11"/>
      <c r="B199" s="52"/>
      <c r="C199" s="19"/>
      <c r="D199" s="53"/>
      <c r="E199" s="53"/>
      <c r="F199" s="19"/>
    </row>
    <row r="200" spans="1:6">
      <c r="A200" s="11"/>
      <c r="B200" s="44">
        <v>2017</v>
      </c>
      <c r="C200" s="45"/>
      <c r="D200" s="92">
        <v>3413</v>
      </c>
      <c r="E200" s="92"/>
      <c r="F200" s="45"/>
    </row>
    <row r="201" spans="1:6">
      <c r="A201" s="11"/>
      <c r="B201" s="44"/>
      <c r="C201" s="45"/>
      <c r="D201" s="92"/>
      <c r="E201" s="92"/>
      <c r="F201" s="45"/>
    </row>
    <row r="202" spans="1:6">
      <c r="A202" s="11"/>
      <c r="B202" s="52">
        <v>2018</v>
      </c>
      <c r="C202" s="19"/>
      <c r="D202" s="73">
        <v>1889</v>
      </c>
      <c r="E202" s="73"/>
      <c r="F202" s="19"/>
    </row>
    <row r="203" spans="1:6">
      <c r="A203" s="11"/>
      <c r="B203" s="52"/>
      <c r="C203" s="19"/>
      <c r="D203" s="73"/>
      <c r="E203" s="73"/>
      <c r="F203" s="19"/>
    </row>
    <row r="204" spans="1:6">
      <c r="A204" s="11"/>
      <c r="B204" s="44" t="s">
        <v>456</v>
      </c>
      <c r="C204" s="45"/>
      <c r="D204" s="92">
        <v>6816</v>
      </c>
      <c r="E204" s="92"/>
      <c r="F204" s="45"/>
    </row>
    <row r="205" spans="1:6" ht="15.75" thickBot="1">
      <c r="A205" s="11"/>
      <c r="B205" s="44"/>
      <c r="C205" s="45"/>
      <c r="D205" s="101"/>
      <c r="E205" s="101"/>
      <c r="F205" s="59"/>
    </row>
    <row r="206" spans="1:6">
      <c r="A206" s="11"/>
      <c r="B206" s="69" t="s">
        <v>193</v>
      </c>
      <c r="C206" s="19"/>
      <c r="D206" s="63" t="s">
        <v>195</v>
      </c>
      <c r="E206" s="74">
        <v>12823</v>
      </c>
      <c r="F206" s="40"/>
    </row>
    <row r="207" spans="1:6" ht="15.75" thickBot="1">
      <c r="A207" s="11"/>
      <c r="B207" s="69"/>
      <c r="C207" s="19"/>
      <c r="D207" s="70"/>
      <c r="E207" s="87"/>
      <c r="F207" s="72"/>
    </row>
    <row r="208" spans="1:6" ht="15.75" thickTop="1"/>
  </sheetData>
  <mergeCells count="825">
    <mergeCell ref="A175:A189"/>
    <mergeCell ref="B175:P175"/>
    <mergeCell ref="B176:P176"/>
    <mergeCell ref="A190:A207"/>
    <mergeCell ref="B190:P190"/>
    <mergeCell ref="B191:P191"/>
    <mergeCell ref="A1:A2"/>
    <mergeCell ref="B1:P1"/>
    <mergeCell ref="B2:P2"/>
    <mergeCell ref="B3:P3"/>
    <mergeCell ref="A4:A174"/>
    <mergeCell ref="B4:P4"/>
    <mergeCell ref="B5:P5"/>
    <mergeCell ref="B158:P158"/>
    <mergeCell ref="B204:B205"/>
    <mergeCell ref="C204:C205"/>
    <mergeCell ref="D204:E205"/>
    <mergeCell ref="F204:F205"/>
    <mergeCell ref="B206:B207"/>
    <mergeCell ref="C206:C207"/>
    <mergeCell ref="D206:D207"/>
    <mergeCell ref="E206:E207"/>
    <mergeCell ref="F206:F207"/>
    <mergeCell ref="B200:B201"/>
    <mergeCell ref="C200:C201"/>
    <mergeCell ref="D200:E201"/>
    <mergeCell ref="F200:F201"/>
    <mergeCell ref="B202:B203"/>
    <mergeCell ref="C202:C203"/>
    <mergeCell ref="D202:E203"/>
    <mergeCell ref="F202:F203"/>
    <mergeCell ref="B196:B197"/>
    <mergeCell ref="C196:C197"/>
    <mergeCell ref="D196:E197"/>
    <mergeCell ref="F196:F197"/>
    <mergeCell ref="B198:B199"/>
    <mergeCell ref="C198:C199"/>
    <mergeCell ref="D198:E199"/>
    <mergeCell ref="F198:F199"/>
    <mergeCell ref="B192:F192"/>
    <mergeCell ref="B194:B195"/>
    <mergeCell ref="C194:C195"/>
    <mergeCell ref="D194:D195"/>
    <mergeCell ref="E194:E195"/>
    <mergeCell ref="F194:F195"/>
    <mergeCell ref="D187:E187"/>
    <mergeCell ref="B188:B189"/>
    <mergeCell ref="C188:C189"/>
    <mergeCell ref="D188:D189"/>
    <mergeCell ref="E188:E189"/>
    <mergeCell ref="F188:F189"/>
    <mergeCell ref="B183:B184"/>
    <mergeCell ref="C183:C184"/>
    <mergeCell ref="D183:E184"/>
    <mergeCell ref="F183:F184"/>
    <mergeCell ref="B185:B186"/>
    <mergeCell ref="C185:C186"/>
    <mergeCell ref="D185:E186"/>
    <mergeCell ref="F185:F186"/>
    <mergeCell ref="N153:N154"/>
    <mergeCell ref="O153:O154"/>
    <mergeCell ref="P153:P154"/>
    <mergeCell ref="B177:F177"/>
    <mergeCell ref="D180:E180"/>
    <mergeCell ref="B181:B182"/>
    <mergeCell ref="C181:C182"/>
    <mergeCell ref="D181:E182"/>
    <mergeCell ref="F181:F182"/>
    <mergeCell ref="N151:O152"/>
    <mergeCell ref="P151:P152"/>
    <mergeCell ref="B153:F154"/>
    <mergeCell ref="G153:G154"/>
    <mergeCell ref="H153:H154"/>
    <mergeCell ref="I153:I154"/>
    <mergeCell ref="J153:J154"/>
    <mergeCell ref="K153:K154"/>
    <mergeCell ref="L153:L154"/>
    <mergeCell ref="M153:M154"/>
    <mergeCell ref="M149:M150"/>
    <mergeCell ref="N149:O150"/>
    <mergeCell ref="P149:P150"/>
    <mergeCell ref="B151:F152"/>
    <mergeCell ref="G151:G152"/>
    <mergeCell ref="H151:H152"/>
    <mergeCell ref="I151:I152"/>
    <mergeCell ref="J151:K152"/>
    <mergeCell ref="L151:L152"/>
    <mergeCell ref="M151:M152"/>
    <mergeCell ref="L147:L148"/>
    <mergeCell ref="M147:M148"/>
    <mergeCell ref="N147:O148"/>
    <mergeCell ref="P147:P148"/>
    <mergeCell ref="B149:F150"/>
    <mergeCell ref="G149:G150"/>
    <mergeCell ref="H149:H150"/>
    <mergeCell ref="I149:I150"/>
    <mergeCell ref="J149:K150"/>
    <mergeCell ref="L149:L150"/>
    <mergeCell ref="P145:P146"/>
    <mergeCell ref="B147:B148"/>
    <mergeCell ref="C147:C148"/>
    <mergeCell ref="D147:D148"/>
    <mergeCell ref="E147:E148"/>
    <mergeCell ref="F147:F148"/>
    <mergeCell ref="G147:G148"/>
    <mergeCell ref="H147:H148"/>
    <mergeCell ref="I147:I148"/>
    <mergeCell ref="J147:K148"/>
    <mergeCell ref="H145:H146"/>
    <mergeCell ref="I145:I146"/>
    <mergeCell ref="J145:K146"/>
    <mergeCell ref="L145:L146"/>
    <mergeCell ref="M145:M146"/>
    <mergeCell ref="N145:O146"/>
    <mergeCell ref="B145:B146"/>
    <mergeCell ref="C145:C146"/>
    <mergeCell ref="D145:D146"/>
    <mergeCell ref="E145:E146"/>
    <mergeCell ref="F145:F146"/>
    <mergeCell ref="G145:G146"/>
    <mergeCell ref="H142:H143"/>
    <mergeCell ref="I142:I143"/>
    <mergeCell ref="J142:L143"/>
    <mergeCell ref="M142:M143"/>
    <mergeCell ref="N142:P143"/>
    <mergeCell ref="F144:G144"/>
    <mergeCell ref="J144:L144"/>
    <mergeCell ref="N144:P144"/>
    <mergeCell ref="B142:B143"/>
    <mergeCell ref="C142:C143"/>
    <mergeCell ref="D142:D143"/>
    <mergeCell ref="E142:E143"/>
    <mergeCell ref="F142:G142"/>
    <mergeCell ref="F143:G143"/>
    <mergeCell ref="P138:P139"/>
    <mergeCell ref="B140:F141"/>
    <mergeCell ref="G140:G141"/>
    <mergeCell ref="H140:H141"/>
    <mergeCell ref="I140:I141"/>
    <mergeCell ref="J140:K141"/>
    <mergeCell ref="L140:L141"/>
    <mergeCell ref="M140:M141"/>
    <mergeCell ref="N140:O141"/>
    <mergeCell ref="P140:P141"/>
    <mergeCell ref="H138:H139"/>
    <mergeCell ref="I138:I139"/>
    <mergeCell ref="J138:K139"/>
    <mergeCell ref="L138:L139"/>
    <mergeCell ref="M138:M139"/>
    <mergeCell ref="N138:O139"/>
    <mergeCell ref="B138:B139"/>
    <mergeCell ref="C138:C139"/>
    <mergeCell ref="D138:D139"/>
    <mergeCell ref="E138:E139"/>
    <mergeCell ref="F138:F139"/>
    <mergeCell ref="G138:G139"/>
    <mergeCell ref="I136:I137"/>
    <mergeCell ref="J136:K137"/>
    <mergeCell ref="L136:L137"/>
    <mergeCell ref="M136:M137"/>
    <mergeCell ref="N136:O137"/>
    <mergeCell ref="P136:P137"/>
    <mergeCell ref="F135:G135"/>
    <mergeCell ref="J135:L135"/>
    <mergeCell ref="N135:P135"/>
    <mergeCell ref="B136:B137"/>
    <mergeCell ref="C136:C137"/>
    <mergeCell ref="D136:D137"/>
    <mergeCell ref="E136:E137"/>
    <mergeCell ref="F136:F137"/>
    <mergeCell ref="G136:G137"/>
    <mergeCell ref="H136:H137"/>
    <mergeCell ref="P131:P132"/>
    <mergeCell ref="B133:F134"/>
    <mergeCell ref="G133:G134"/>
    <mergeCell ref="H133:H134"/>
    <mergeCell ref="I133:I134"/>
    <mergeCell ref="J133:K134"/>
    <mergeCell ref="L133:L134"/>
    <mergeCell ref="M133:M134"/>
    <mergeCell ref="N133:O134"/>
    <mergeCell ref="P133:P134"/>
    <mergeCell ref="H131:H132"/>
    <mergeCell ref="I131:I132"/>
    <mergeCell ref="J131:K132"/>
    <mergeCell ref="L131:L132"/>
    <mergeCell ref="M131:M132"/>
    <mergeCell ref="N131:O132"/>
    <mergeCell ref="L129:L130"/>
    <mergeCell ref="M129:M130"/>
    <mergeCell ref="N129:O130"/>
    <mergeCell ref="P129:P130"/>
    <mergeCell ref="B131:B132"/>
    <mergeCell ref="C131:C132"/>
    <mergeCell ref="D131:D132"/>
    <mergeCell ref="E131:E132"/>
    <mergeCell ref="F131:F132"/>
    <mergeCell ref="G131:G132"/>
    <mergeCell ref="P127:P128"/>
    <mergeCell ref="B129:B130"/>
    <mergeCell ref="C129:C130"/>
    <mergeCell ref="D129:D130"/>
    <mergeCell ref="E129:E130"/>
    <mergeCell ref="F129:F130"/>
    <mergeCell ref="G129:G130"/>
    <mergeCell ref="H129:H130"/>
    <mergeCell ref="I129:I130"/>
    <mergeCell ref="J129:K130"/>
    <mergeCell ref="H127:H128"/>
    <mergeCell ref="I127:I128"/>
    <mergeCell ref="J127:K128"/>
    <mergeCell ref="L127:L128"/>
    <mergeCell ref="M127:M128"/>
    <mergeCell ref="N127:O128"/>
    <mergeCell ref="B127:B128"/>
    <mergeCell ref="C127:C128"/>
    <mergeCell ref="D127:D128"/>
    <mergeCell ref="E127:E128"/>
    <mergeCell ref="F127:F128"/>
    <mergeCell ref="G127:G128"/>
    <mergeCell ref="L124:L125"/>
    <mergeCell ref="M124:M125"/>
    <mergeCell ref="N124:O125"/>
    <mergeCell ref="P124:P125"/>
    <mergeCell ref="F126:G126"/>
    <mergeCell ref="J126:L126"/>
    <mergeCell ref="N126:P126"/>
    <mergeCell ref="P122:P123"/>
    <mergeCell ref="B124:B125"/>
    <mergeCell ref="C124:C125"/>
    <mergeCell ref="D124:D125"/>
    <mergeCell ref="E124:E125"/>
    <mergeCell ref="F124:F125"/>
    <mergeCell ref="G124:G125"/>
    <mergeCell ref="H124:H125"/>
    <mergeCell ref="I124:I125"/>
    <mergeCell ref="J124:K125"/>
    <mergeCell ref="H122:H123"/>
    <mergeCell ref="I122:I123"/>
    <mergeCell ref="J122:K123"/>
    <mergeCell ref="L122:L123"/>
    <mergeCell ref="M122:M123"/>
    <mergeCell ref="N122:O123"/>
    <mergeCell ref="B122:B123"/>
    <mergeCell ref="C122:C123"/>
    <mergeCell ref="D122:D123"/>
    <mergeCell ref="E122:E123"/>
    <mergeCell ref="F122:F123"/>
    <mergeCell ref="G122:G123"/>
    <mergeCell ref="I120:I121"/>
    <mergeCell ref="J120:K121"/>
    <mergeCell ref="L120:L121"/>
    <mergeCell ref="M120:M121"/>
    <mergeCell ref="N120:O121"/>
    <mergeCell ref="P120:P121"/>
    <mergeCell ref="N118:N119"/>
    <mergeCell ref="O118:O119"/>
    <mergeCell ref="P118:P119"/>
    <mergeCell ref="B120:B121"/>
    <mergeCell ref="C120:C121"/>
    <mergeCell ref="D120:D121"/>
    <mergeCell ref="E120:E121"/>
    <mergeCell ref="F120:F121"/>
    <mergeCell ref="G120:G121"/>
    <mergeCell ref="H120:H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4:P114"/>
    <mergeCell ref="N115:P115"/>
    <mergeCell ref="F116:G116"/>
    <mergeCell ref="J116:L116"/>
    <mergeCell ref="N116:P116"/>
    <mergeCell ref="F117:G117"/>
    <mergeCell ref="J117:L117"/>
    <mergeCell ref="N117:P117"/>
    <mergeCell ref="F115:G115"/>
    <mergeCell ref="H114:H115"/>
    <mergeCell ref="I114:I115"/>
    <mergeCell ref="J114:L114"/>
    <mergeCell ref="J115:L115"/>
    <mergeCell ref="M114:M115"/>
    <mergeCell ref="K110:K111"/>
    <mergeCell ref="L110:L111"/>
    <mergeCell ref="M110:M111"/>
    <mergeCell ref="N110:N111"/>
    <mergeCell ref="B112:P112"/>
    <mergeCell ref="B114:B115"/>
    <mergeCell ref="C114:C115"/>
    <mergeCell ref="D114:D115"/>
    <mergeCell ref="E114:E115"/>
    <mergeCell ref="F114:G114"/>
    <mergeCell ref="K108:K109"/>
    <mergeCell ref="L108:M109"/>
    <mergeCell ref="N108:N109"/>
    <mergeCell ref="B110:D111"/>
    <mergeCell ref="E110:E111"/>
    <mergeCell ref="F110:F111"/>
    <mergeCell ref="G110:G111"/>
    <mergeCell ref="H110:H111"/>
    <mergeCell ref="I110:I111"/>
    <mergeCell ref="J110:J111"/>
    <mergeCell ref="B108:D109"/>
    <mergeCell ref="E108:E109"/>
    <mergeCell ref="F108:F109"/>
    <mergeCell ref="G108:G109"/>
    <mergeCell ref="H108:I109"/>
    <mergeCell ref="J108:J109"/>
    <mergeCell ref="G106:G107"/>
    <mergeCell ref="H106:I107"/>
    <mergeCell ref="J106:J107"/>
    <mergeCell ref="K106:K107"/>
    <mergeCell ref="L106:M107"/>
    <mergeCell ref="N106:N107"/>
    <mergeCell ref="H104:I105"/>
    <mergeCell ref="J104:J105"/>
    <mergeCell ref="K104:K105"/>
    <mergeCell ref="L104:M105"/>
    <mergeCell ref="N104:N105"/>
    <mergeCell ref="B106:B107"/>
    <mergeCell ref="C106:C107"/>
    <mergeCell ref="D106:D107"/>
    <mergeCell ref="E106:E107"/>
    <mergeCell ref="F106:F107"/>
    <mergeCell ref="B104:B105"/>
    <mergeCell ref="C104:C105"/>
    <mergeCell ref="D104:D105"/>
    <mergeCell ref="E104:E105"/>
    <mergeCell ref="F104:F105"/>
    <mergeCell ref="G104:G105"/>
    <mergeCell ref="H101:J102"/>
    <mergeCell ref="K101:K102"/>
    <mergeCell ref="L101:N102"/>
    <mergeCell ref="D103:E103"/>
    <mergeCell ref="H103:J103"/>
    <mergeCell ref="L103:N103"/>
    <mergeCell ref="J99:J100"/>
    <mergeCell ref="K99:K100"/>
    <mergeCell ref="L99:M100"/>
    <mergeCell ref="N99:N100"/>
    <mergeCell ref="B101:B102"/>
    <mergeCell ref="C101:C102"/>
    <mergeCell ref="D101:E101"/>
    <mergeCell ref="D102:E102"/>
    <mergeCell ref="F101:F102"/>
    <mergeCell ref="G101:G102"/>
    <mergeCell ref="K97:K98"/>
    <mergeCell ref="L97:M98"/>
    <mergeCell ref="N97:N98"/>
    <mergeCell ref="B99:B100"/>
    <mergeCell ref="C99:C100"/>
    <mergeCell ref="D99:D100"/>
    <mergeCell ref="E99:E100"/>
    <mergeCell ref="F99:F100"/>
    <mergeCell ref="G99:G100"/>
    <mergeCell ref="H99:I100"/>
    <mergeCell ref="B97:D98"/>
    <mergeCell ref="E97:E98"/>
    <mergeCell ref="F97:F98"/>
    <mergeCell ref="G97:G98"/>
    <mergeCell ref="H97:I98"/>
    <mergeCell ref="J97:J98"/>
    <mergeCell ref="G95:G96"/>
    <mergeCell ref="H95:I96"/>
    <mergeCell ref="J95:J96"/>
    <mergeCell ref="K95:K96"/>
    <mergeCell ref="L95:M96"/>
    <mergeCell ref="N95:N96"/>
    <mergeCell ref="H93:I94"/>
    <mergeCell ref="J93:J94"/>
    <mergeCell ref="K93:K94"/>
    <mergeCell ref="L93:M94"/>
    <mergeCell ref="N93:N94"/>
    <mergeCell ref="B95:B96"/>
    <mergeCell ref="C95:C96"/>
    <mergeCell ref="D95:D96"/>
    <mergeCell ref="E95:E96"/>
    <mergeCell ref="F95:F96"/>
    <mergeCell ref="B93:B94"/>
    <mergeCell ref="C93:C94"/>
    <mergeCell ref="D93:D94"/>
    <mergeCell ref="E93:E94"/>
    <mergeCell ref="F93:F94"/>
    <mergeCell ref="G93:G94"/>
    <mergeCell ref="L89:M90"/>
    <mergeCell ref="N89:N90"/>
    <mergeCell ref="D91:E91"/>
    <mergeCell ref="H91:J91"/>
    <mergeCell ref="L91:N91"/>
    <mergeCell ref="D92:E92"/>
    <mergeCell ref="H92:J92"/>
    <mergeCell ref="L92:N92"/>
    <mergeCell ref="N87:N88"/>
    <mergeCell ref="B89:B90"/>
    <mergeCell ref="C89:C90"/>
    <mergeCell ref="D89:D90"/>
    <mergeCell ref="E89:E90"/>
    <mergeCell ref="F89:F90"/>
    <mergeCell ref="G89:G90"/>
    <mergeCell ref="H89:I90"/>
    <mergeCell ref="J89:J90"/>
    <mergeCell ref="K89:K90"/>
    <mergeCell ref="H87:H88"/>
    <mergeCell ref="I87:I88"/>
    <mergeCell ref="J87:J88"/>
    <mergeCell ref="K87:K88"/>
    <mergeCell ref="L87:L88"/>
    <mergeCell ref="M87:M88"/>
    <mergeCell ref="B87:B88"/>
    <mergeCell ref="C87:C88"/>
    <mergeCell ref="D87:D88"/>
    <mergeCell ref="E87:E88"/>
    <mergeCell ref="F87:F88"/>
    <mergeCell ref="G87:G88"/>
    <mergeCell ref="D85:E85"/>
    <mergeCell ref="H85:J85"/>
    <mergeCell ref="L85:N85"/>
    <mergeCell ref="D86:E86"/>
    <mergeCell ref="H86:J86"/>
    <mergeCell ref="L86:N86"/>
    <mergeCell ref="G83:G84"/>
    <mergeCell ref="H83:J83"/>
    <mergeCell ref="H84:J84"/>
    <mergeCell ref="K83:K84"/>
    <mergeCell ref="L83:N83"/>
    <mergeCell ref="L84:N84"/>
    <mergeCell ref="N78:N79"/>
    <mergeCell ref="O78:O79"/>
    <mergeCell ref="P78:P79"/>
    <mergeCell ref="B80:N80"/>
    <mergeCell ref="D82:N82"/>
    <mergeCell ref="B83:B84"/>
    <mergeCell ref="C83:C84"/>
    <mergeCell ref="D83:E83"/>
    <mergeCell ref="D84:E84"/>
    <mergeCell ref="F83:F84"/>
    <mergeCell ref="N76:O77"/>
    <mergeCell ref="P76:P77"/>
    <mergeCell ref="B78:F79"/>
    <mergeCell ref="G78:G79"/>
    <mergeCell ref="H78:H79"/>
    <mergeCell ref="I78:I79"/>
    <mergeCell ref="J78:J79"/>
    <mergeCell ref="K78:K79"/>
    <mergeCell ref="L78:L79"/>
    <mergeCell ref="M78:M79"/>
    <mergeCell ref="M74:M75"/>
    <mergeCell ref="N74:O75"/>
    <mergeCell ref="P74:P75"/>
    <mergeCell ref="B76:F77"/>
    <mergeCell ref="G76:G77"/>
    <mergeCell ref="H76:H77"/>
    <mergeCell ref="I76:I77"/>
    <mergeCell ref="J76:K77"/>
    <mergeCell ref="L76:L77"/>
    <mergeCell ref="M76:M77"/>
    <mergeCell ref="L72:L73"/>
    <mergeCell ref="M72:M73"/>
    <mergeCell ref="N72:O73"/>
    <mergeCell ref="P72:P73"/>
    <mergeCell ref="B74:F75"/>
    <mergeCell ref="G74:G75"/>
    <mergeCell ref="H74:H75"/>
    <mergeCell ref="I74:I75"/>
    <mergeCell ref="J74:K75"/>
    <mergeCell ref="L74:L75"/>
    <mergeCell ref="P70:P71"/>
    <mergeCell ref="B72:B73"/>
    <mergeCell ref="C72:C73"/>
    <mergeCell ref="D72:D73"/>
    <mergeCell ref="E72:E73"/>
    <mergeCell ref="F72:F73"/>
    <mergeCell ref="G72:G73"/>
    <mergeCell ref="H72:H73"/>
    <mergeCell ref="I72:I73"/>
    <mergeCell ref="J72:K73"/>
    <mergeCell ref="H70:H71"/>
    <mergeCell ref="I70:I71"/>
    <mergeCell ref="J70:K71"/>
    <mergeCell ref="L70:L71"/>
    <mergeCell ref="M70:M71"/>
    <mergeCell ref="N70:O71"/>
    <mergeCell ref="B70:B71"/>
    <mergeCell ref="C70:C71"/>
    <mergeCell ref="D70:D71"/>
    <mergeCell ref="E70:E71"/>
    <mergeCell ref="F70:F71"/>
    <mergeCell ref="G70:G71"/>
    <mergeCell ref="H67:H68"/>
    <mergeCell ref="I67:I68"/>
    <mergeCell ref="J67:L68"/>
    <mergeCell ref="M67:M68"/>
    <mergeCell ref="N67:P68"/>
    <mergeCell ref="F69:G69"/>
    <mergeCell ref="J69:L69"/>
    <mergeCell ref="N69:P69"/>
    <mergeCell ref="B67:B68"/>
    <mergeCell ref="C67:C68"/>
    <mergeCell ref="D67:D68"/>
    <mergeCell ref="E67:E68"/>
    <mergeCell ref="F67:G67"/>
    <mergeCell ref="F68:G68"/>
    <mergeCell ref="P63:P64"/>
    <mergeCell ref="B65:F66"/>
    <mergeCell ref="G65:G66"/>
    <mergeCell ref="H65:H66"/>
    <mergeCell ref="I65:I66"/>
    <mergeCell ref="J65:K66"/>
    <mergeCell ref="L65:L66"/>
    <mergeCell ref="M65:M66"/>
    <mergeCell ref="N65:O66"/>
    <mergeCell ref="P65:P66"/>
    <mergeCell ref="H63:H64"/>
    <mergeCell ref="I63:I64"/>
    <mergeCell ref="J63:K64"/>
    <mergeCell ref="L63:L64"/>
    <mergeCell ref="M63:M64"/>
    <mergeCell ref="N63:O64"/>
    <mergeCell ref="B63:B64"/>
    <mergeCell ref="C63:C64"/>
    <mergeCell ref="D63:D64"/>
    <mergeCell ref="E63:E64"/>
    <mergeCell ref="F63:F64"/>
    <mergeCell ref="G63:G64"/>
    <mergeCell ref="I61:I62"/>
    <mergeCell ref="J61:K62"/>
    <mergeCell ref="L61:L62"/>
    <mergeCell ref="M61:M62"/>
    <mergeCell ref="N61:O62"/>
    <mergeCell ref="P61:P62"/>
    <mergeCell ref="F60:G60"/>
    <mergeCell ref="J60:L60"/>
    <mergeCell ref="N60:P60"/>
    <mergeCell ref="B61:B62"/>
    <mergeCell ref="C61:C62"/>
    <mergeCell ref="D61:D62"/>
    <mergeCell ref="E61:E62"/>
    <mergeCell ref="F61:F62"/>
    <mergeCell ref="G61:G62"/>
    <mergeCell ref="H61:H62"/>
    <mergeCell ref="P56:P57"/>
    <mergeCell ref="B58:F59"/>
    <mergeCell ref="G58:G59"/>
    <mergeCell ref="H58:H59"/>
    <mergeCell ref="I58:I59"/>
    <mergeCell ref="J58:K59"/>
    <mergeCell ref="L58:L59"/>
    <mergeCell ref="M58:M59"/>
    <mergeCell ref="N58:O59"/>
    <mergeCell ref="P58:P59"/>
    <mergeCell ref="H56:H57"/>
    <mergeCell ref="I56:I57"/>
    <mergeCell ref="J56:K57"/>
    <mergeCell ref="L56:L57"/>
    <mergeCell ref="M56:M57"/>
    <mergeCell ref="N56:O57"/>
    <mergeCell ref="L54:L55"/>
    <mergeCell ref="M54:M55"/>
    <mergeCell ref="N54:O55"/>
    <mergeCell ref="P54:P55"/>
    <mergeCell ref="B56:B57"/>
    <mergeCell ref="C56:C57"/>
    <mergeCell ref="D56:D57"/>
    <mergeCell ref="E56:E57"/>
    <mergeCell ref="F56:F57"/>
    <mergeCell ref="G56:G57"/>
    <mergeCell ref="P52:P53"/>
    <mergeCell ref="B54:B55"/>
    <mergeCell ref="C54:C55"/>
    <mergeCell ref="D54:D55"/>
    <mergeCell ref="E54:E55"/>
    <mergeCell ref="F54:F55"/>
    <mergeCell ref="G54:G55"/>
    <mergeCell ref="H54:H55"/>
    <mergeCell ref="I54:I55"/>
    <mergeCell ref="J54:K55"/>
    <mergeCell ref="H52:H53"/>
    <mergeCell ref="I52:I53"/>
    <mergeCell ref="J52:K53"/>
    <mergeCell ref="L52:L53"/>
    <mergeCell ref="M52:M53"/>
    <mergeCell ref="N52:O53"/>
    <mergeCell ref="B52:B53"/>
    <mergeCell ref="C52:C53"/>
    <mergeCell ref="D52:D53"/>
    <mergeCell ref="E52:E53"/>
    <mergeCell ref="F52:F53"/>
    <mergeCell ref="G52:G53"/>
    <mergeCell ref="L49:L50"/>
    <mergeCell ref="M49:M50"/>
    <mergeCell ref="N49:O50"/>
    <mergeCell ref="P49:P50"/>
    <mergeCell ref="F51:G51"/>
    <mergeCell ref="J51:L51"/>
    <mergeCell ref="N51:P51"/>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B47:B48"/>
    <mergeCell ref="C47:C48"/>
    <mergeCell ref="D47:D48"/>
    <mergeCell ref="E47:E48"/>
    <mergeCell ref="F47:F48"/>
    <mergeCell ref="G47:G48"/>
    <mergeCell ref="I45:I46"/>
    <mergeCell ref="J45:K46"/>
    <mergeCell ref="L45:L46"/>
    <mergeCell ref="M45:M46"/>
    <mergeCell ref="N45:O46"/>
    <mergeCell ref="P45:P46"/>
    <mergeCell ref="N43:N44"/>
    <mergeCell ref="O43:O44"/>
    <mergeCell ref="P43:P44"/>
    <mergeCell ref="B45:B46"/>
    <mergeCell ref="C45:C46"/>
    <mergeCell ref="D45:D46"/>
    <mergeCell ref="E45:E46"/>
    <mergeCell ref="F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N39:P39"/>
    <mergeCell ref="N40:P40"/>
    <mergeCell ref="F41:G41"/>
    <mergeCell ref="J41:L41"/>
    <mergeCell ref="N41:P41"/>
    <mergeCell ref="F42:G42"/>
    <mergeCell ref="J42:L42"/>
    <mergeCell ref="N42:P42"/>
    <mergeCell ref="F40:G40"/>
    <mergeCell ref="H39:H40"/>
    <mergeCell ref="I39:I40"/>
    <mergeCell ref="J39:L39"/>
    <mergeCell ref="J40:L40"/>
    <mergeCell ref="M39:M40"/>
    <mergeCell ref="L35:L36"/>
    <mergeCell ref="M35:M36"/>
    <mergeCell ref="N35:N36"/>
    <mergeCell ref="O35:O36"/>
    <mergeCell ref="B37:P37"/>
    <mergeCell ref="B39:B40"/>
    <mergeCell ref="C39:C40"/>
    <mergeCell ref="D39:D40"/>
    <mergeCell ref="E39:E40"/>
    <mergeCell ref="F39:G39"/>
    <mergeCell ref="L33:L34"/>
    <mergeCell ref="M33:N34"/>
    <mergeCell ref="O33:O34"/>
    <mergeCell ref="B35:E36"/>
    <mergeCell ref="F35:F36"/>
    <mergeCell ref="G35:G36"/>
    <mergeCell ref="H35:H36"/>
    <mergeCell ref="I35:I36"/>
    <mergeCell ref="J35:J36"/>
    <mergeCell ref="K35:K36"/>
    <mergeCell ref="B33:E34"/>
    <mergeCell ref="F33:F34"/>
    <mergeCell ref="G33:G34"/>
    <mergeCell ref="H33:H34"/>
    <mergeCell ref="I33:J34"/>
    <mergeCell ref="K33:K34"/>
    <mergeCell ref="H31:H32"/>
    <mergeCell ref="I31:J32"/>
    <mergeCell ref="K31:K32"/>
    <mergeCell ref="L31:L32"/>
    <mergeCell ref="M31:N32"/>
    <mergeCell ref="O31:O32"/>
    <mergeCell ref="B31:B32"/>
    <mergeCell ref="C31:C32"/>
    <mergeCell ref="D31:D32"/>
    <mergeCell ref="E31:E32"/>
    <mergeCell ref="F31:F32"/>
    <mergeCell ref="G31:G32"/>
    <mergeCell ref="H29:H30"/>
    <mergeCell ref="I29:J30"/>
    <mergeCell ref="K29:K30"/>
    <mergeCell ref="L29:L30"/>
    <mergeCell ref="M29:N30"/>
    <mergeCell ref="O29:O30"/>
    <mergeCell ref="B29:B30"/>
    <mergeCell ref="C29:C30"/>
    <mergeCell ref="D29:D30"/>
    <mergeCell ref="E29:E30"/>
    <mergeCell ref="F29:F30"/>
    <mergeCell ref="G29:G30"/>
    <mergeCell ref="G26:G27"/>
    <mergeCell ref="H26:H27"/>
    <mergeCell ref="I26:K27"/>
    <mergeCell ref="L26:L27"/>
    <mergeCell ref="M26:O27"/>
    <mergeCell ref="E28:F28"/>
    <mergeCell ref="I28:K28"/>
    <mergeCell ref="M28:O28"/>
    <mergeCell ref="I24:J25"/>
    <mergeCell ref="K24:K25"/>
    <mergeCell ref="L24:L25"/>
    <mergeCell ref="M24:N25"/>
    <mergeCell ref="O24:O25"/>
    <mergeCell ref="B26:B27"/>
    <mergeCell ref="C26:C27"/>
    <mergeCell ref="D26:D27"/>
    <mergeCell ref="E26:F26"/>
    <mergeCell ref="E27:F27"/>
    <mergeCell ref="L22:L23"/>
    <mergeCell ref="M22:N23"/>
    <mergeCell ref="O22:O23"/>
    <mergeCell ref="B24:B25"/>
    <mergeCell ref="C24:C25"/>
    <mergeCell ref="D24:D25"/>
    <mergeCell ref="E24:E25"/>
    <mergeCell ref="F24:F25"/>
    <mergeCell ref="G24:G25"/>
    <mergeCell ref="H24:H25"/>
    <mergeCell ref="B22:E23"/>
    <mergeCell ref="F22:F23"/>
    <mergeCell ref="G22:G23"/>
    <mergeCell ref="H22:H23"/>
    <mergeCell ref="I22:J23"/>
    <mergeCell ref="K22:K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L15:L16"/>
    <mergeCell ref="M15:N16"/>
    <mergeCell ref="O15:O16"/>
    <mergeCell ref="E17:F17"/>
    <mergeCell ref="I17:K17"/>
    <mergeCell ref="M17:O17"/>
    <mergeCell ref="O13:O14"/>
    <mergeCell ref="B15:B16"/>
    <mergeCell ref="C15:C16"/>
    <mergeCell ref="D15:D16"/>
    <mergeCell ref="E15:E16"/>
    <mergeCell ref="F15:F16"/>
    <mergeCell ref="G15:G16"/>
    <mergeCell ref="H15:H16"/>
    <mergeCell ref="I15:J16"/>
    <mergeCell ref="K15:K16"/>
    <mergeCell ref="I13:I14"/>
    <mergeCell ref="J13:J14"/>
    <mergeCell ref="K13:K14"/>
    <mergeCell ref="L13:L14"/>
    <mergeCell ref="M13:M14"/>
    <mergeCell ref="N13:N14"/>
    <mergeCell ref="E12:F12"/>
    <mergeCell ref="I12:K12"/>
    <mergeCell ref="M12:O12"/>
    <mergeCell ref="B13:B14"/>
    <mergeCell ref="C13:C14"/>
    <mergeCell ref="D13:D14"/>
    <mergeCell ref="E13:E14"/>
    <mergeCell ref="F13:F14"/>
    <mergeCell ref="G13:G14"/>
    <mergeCell ref="H13:H14"/>
    <mergeCell ref="I10:K10"/>
    <mergeCell ref="L9:L10"/>
    <mergeCell ref="M9:O9"/>
    <mergeCell ref="M10:O10"/>
    <mergeCell ref="E11:F11"/>
    <mergeCell ref="I11:K11"/>
    <mergeCell ref="M11:O11"/>
    <mergeCell ref="B6:O6"/>
    <mergeCell ref="E8:O8"/>
    <mergeCell ref="B9:B10"/>
    <mergeCell ref="C9:C10"/>
    <mergeCell ref="D9:D10"/>
    <mergeCell ref="E9:F9"/>
    <mergeCell ref="E10:F10"/>
    <mergeCell ref="G9:G10"/>
    <mergeCell ref="H9:H10"/>
    <mergeCell ref="I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7.28515625" customWidth="1"/>
    <col min="4" max="4" width="11" customWidth="1"/>
    <col min="5" max="5" width="33.7109375" customWidth="1"/>
  </cols>
  <sheetData>
    <row r="1" spans="1:5" ht="15" customHeight="1">
      <c r="A1" s="7" t="s">
        <v>1019</v>
      </c>
      <c r="B1" s="7" t="s">
        <v>1</v>
      </c>
      <c r="C1" s="7"/>
      <c r="D1" s="7"/>
      <c r="E1" s="7"/>
    </row>
    <row r="2" spans="1:5" ht="15" customHeight="1">
      <c r="A2" s="7"/>
      <c r="B2" s="7" t="s">
        <v>2</v>
      </c>
      <c r="C2" s="7"/>
      <c r="D2" s="7"/>
      <c r="E2" s="7"/>
    </row>
    <row r="3" spans="1:5" ht="15" customHeight="1">
      <c r="A3" s="2" t="s">
        <v>1020</v>
      </c>
      <c r="B3" s="10" t="s">
        <v>5</v>
      </c>
      <c r="C3" s="10"/>
      <c r="D3" s="10"/>
      <c r="E3" s="10"/>
    </row>
    <row r="4" spans="1:5" ht="30">
      <c r="A4" s="3" t="s">
        <v>1021</v>
      </c>
      <c r="B4" s="10" t="s">
        <v>5</v>
      </c>
      <c r="C4" s="10"/>
      <c r="D4" s="10"/>
      <c r="E4" s="10"/>
    </row>
    <row r="5" spans="1:5" ht="15" customHeight="1">
      <c r="A5" s="11" t="s">
        <v>1022</v>
      </c>
      <c r="B5" s="10" t="s">
        <v>5</v>
      </c>
      <c r="C5" s="10"/>
      <c r="D5" s="10"/>
      <c r="E5" s="10"/>
    </row>
    <row r="6" spans="1:5" ht="102" customHeight="1">
      <c r="A6" s="11"/>
      <c r="B6" s="20" t="s">
        <v>528</v>
      </c>
      <c r="C6" s="20"/>
      <c r="D6" s="20"/>
      <c r="E6" s="20"/>
    </row>
    <row r="7" spans="1:5">
      <c r="A7" s="11"/>
      <c r="B7" s="35"/>
      <c r="C7" s="35"/>
      <c r="D7" s="35"/>
      <c r="E7" s="35"/>
    </row>
    <row r="8" spans="1:5">
      <c r="A8" s="11"/>
      <c r="B8" s="15"/>
      <c r="C8" s="15"/>
      <c r="D8" s="15"/>
      <c r="E8" s="15"/>
    </row>
    <row r="9" spans="1:5">
      <c r="A9" s="11"/>
      <c r="B9" s="56" t="s">
        <v>346</v>
      </c>
      <c r="C9" s="56" t="s">
        <v>195</v>
      </c>
      <c r="D9" s="54">
        <v>93</v>
      </c>
      <c r="E9" s="45"/>
    </row>
    <row r="10" spans="1:5">
      <c r="A10" s="11"/>
      <c r="B10" s="56"/>
      <c r="C10" s="56"/>
      <c r="D10" s="54"/>
      <c r="E10" s="45"/>
    </row>
    <row r="11" spans="1:5">
      <c r="A11" s="11"/>
      <c r="B11" s="20">
        <v>2015</v>
      </c>
      <c r="C11" s="53">
        <v>295</v>
      </c>
      <c r="D11" s="53"/>
      <c r="E11" s="19"/>
    </row>
    <row r="12" spans="1:5">
      <c r="A12" s="11"/>
      <c r="B12" s="20"/>
      <c r="C12" s="53"/>
      <c r="D12" s="53"/>
      <c r="E12" s="19"/>
    </row>
    <row r="13" spans="1:5">
      <c r="A13" s="11"/>
      <c r="B13" s="56">
        <v>2016</v>
      </c>
      <c r="C13" s="54">
        <v>268</v>
      </c>
      <c r="D13" s="54"/>
      <c r="E13" s="45"/>
    </row>
    <row r="14" spans="1:5">
      <c r="A14" s="11"/>
      <c r="B14" s="56"/>
      <c r="C14" s="54"/>
      <c r="D14" s="54"/>
      <c r="E14" s="45"/>
    </row>
    <row r="15" spans="1:5">
      <c r="A15" s="11"/>
      <c r="B15" s="20">
        <v>2017</v>
      </c>
      <c r="C15" s="53">
        <v>222</v>
      </c>
      <c r="D15" s="53"/>
      <c r="E15" s="19"/>
    </row>
    <row r="16" spans="1:5">
      <c r="A16" s="11"/>
      <c r="B16" s="20"/>
      <c r="C16" s="53"/>
      <c r="D16" s="53"/>
      <c r="E16" s="19"/>
    </row>
    <row r="17" spans="1:5">
      <c r="A17" s="11"/>
      <c r="B17" s="56">
        <v>2018</v>
      </c>
      <c r="C17" s="54">
        <v>209</v>
      </c>
      <c r="D17" s="54"/>
      <c r="E17" s="45"/>
    </row>
    <row r="18" spans="1:5">
      <c r="A18" s="11"/>
      <c r="B18" s="56"/>
      <c r="C18" s="54"/>
      <c r="D18" s="54"/>
      <c r="E18" s="45"/>
    </row>
    <row r="19" spans="1:5">
      <c r="A19" s="11"/>
      <c r="B19" s="20" t="s">
        <v>529</v>
      </c>
      <c r="C19" s="53">
        <v>218</v>
      </c>
      <c r="D19" s="53"/>
      <c r="E19" s="19"/>
    </row>
    <row r="20" spans="1:5">
      <c r="A20" s="11"/>
      <c r="B20" s="20"/>
      <c r="C20" s="53"/>
      <c r="D20" s="53"/>
      <c r="E20" s="19"/>
    </row>
    <row r="21" spans="1:5" ht="15" customHeight="1">
      <c r="A21" s="2" t="s">
        <v>1023</v>
      </c>
      <c r="B21" s="10" t="s">
        <v>5</v>
      </c>
      <c r="C21" s="10"/>
      <c r="D21" s="10"/>
      <c r="E21" s="10"/>
    </row>
    <row r="22" spans="1:5" ht="30">
      <c r="A22" s="3" t="s">
        <v>1021</v>
      </c>
      <c r="B22" s="10" t="s">
        <v>5</v>
      </c>
      <c r="C22" s="10"/>
      <c r="D22" s="10"/>
      <c r="E22" s="10"/>
    </row>
    <row r="23" spans="1:5" ht="15" customHeight="1">
      <c r="A23" s="11" t="s">
        <v>1022</v>
      </c>
      <c r="B23" s="10" t="s">
        <v>5</v>
      </c>
      <c r="C23" s="10"/>
      <c r="D23" s="10"/>
      <c r="E23" s="10"/>
    </row>
    <row r="24" spans="1:5" ht="76.5" customHeight="1">
      <c r="A24" s="11"/>
      <c r="B24" s="20" t="s">
        <v>530</v>
      </c>
      <c r="C24" s="20"/>
      <c r="D24" s="20"/>
      <c r="E24" s="20"/>
    </row>
    <row r="25" spans="1:5">
      <c r="A25" s="11"/>
      <c r="B25" s="35"/>
      <c r="C25" s="35"/>
      <c r="D25" s="35"/>
      <c r="E25" s="35"/>
    </row>
    <row r="26" spans="1:5">
      <c r="A26" s="11"/>
      <c r="B26" s="15"/>
      <c r="C26" s="15"/>
      <c r="D26" s="15"/>
      <c r="E26" s="15"/>
    </row>
    <row r="27" spans="1:5">
      <c r="A27" s="11"/>
      <c r="B27" s="56" t="s">
        <v>346</v>
      </c>
      <c r="C27" s="56" t="s">
        <v>195</v>
      </c>
      <c r="D27" s="54">
        <v>13</v>
      </c>
      <c r="E27" s="45"/>
    </row>
    <row r="28" spans="1:5">
      <c r="A28" s="11"/>
      <c r="B28" s="56"/>
      <c r="C28" s="56"/>
      <c r="D28" s="54"/>
      <c r="E28" s="45"/>
    </row>
    <row r="29" spans="1:5">
      <c r="A29" s="11"/>
      <c r="B29" s="20">
        <v>2015</v>
      </c>
      <c r="C29" s="53">
        <v>82</v>
      </c>
      <c r="D29" s="53"/>
      <c r="E29" s="19"/>
    </row>
    <row r="30" spans="1:5">
      <c r="A30" s="11"/>
      <c r="B30" s="20"/>
      <c r="C30" s="53"/>
      <c r="D30" s="53"/>
      <c r="E30" s="19"/>
    </row>
    <row r="31" spans="1:5">
      <c r="A31" s="11"/>
      <c r="B31" s="56">
        <v>2016</v>
      </c>
      <c r="C31" s="54">
        <v>91</v>
      </c>
      <c r="D31" s="54"/>
      <c r="E31" s="45"/>
    </row>
    <row r="32" spans="1:5">
      <c r="A32" s="11"/>
      <c r="B32" s="56"/>
      <c r="C32" s="54"/>
      <c r="D32" s="54"/>
      <c r="E32" s="45"/>
    </row>
    <row r="33" spans="1:5">
      <c r="A33" s="11"/>
      <c r="B33" s="20">
        <v>2017</v>
      </c>
      <c r="C33" s="53">
        <v>100</v>
      </c>
      <c r="D33" s="53"/>
      <c r="E33" s="19"/>
    </row>
    <row r="34" spans="1:5">
      <c r="A34" s="11"/>
      <c r="B34" s="20"/>
      <c r="C34" s="53"/>
      <c r="D34" s="53"/>
      <c r="E34" s="19"/>
    </row>
    <row r="35" spans="1:5">
      <c r="A35" s="11"/>
      <c r="B35" s="56">
        <v>2018</v>
      </c>
      <c r="C35" s="54">
        <v>100</v>
      </c>
      <c r="D35" s="54"/>
      <c r="E35" s="45"/>
    </row>
    <row r="36" spans="1:5">
      <c r="A36" s="11"/>
      <c r="B36" s="56"/>
      <c r="C36" s="54"/>
      <c r="D36" s="54"/>
      <c r="E36" s="45"/>
    </row>
    <row r="37" spans="1:5">
      <c r="A37" s="11"/>
      <c r="B37" s="20" t="s">
        <v>529</v>
      </c>
      <c r="C37" s="53">
        <v>210</v>
      </c>
      <c r="D37" s="53"/>
      <c r="E37" s="19"/>
    </row>
    <row r="38" spans="1:5">
      <c r="A38" s="11"/>
      <c r="B38" s="20"/>
      <c r="C38" s="53"/>
      <c r="D38" s="53"/>
      <c r="E38" s="19"/>
    </row>
  </sheetData>
  <mergeCells count="53">
    <mergeCell ref="B21:E21"/>
    <mergeCell ref="B22:E22"/>
    <mergeCell ref="A23:A38"/>
    <mergeCell ref="B23:E23"/>
    <mergeCell ref="B24:E24"/>
    <mergeCell ref="A1:A2"/>
    <mergeCell ref="B1:E1"/>
    <mergeCell ref="B2:E2"/>
    <mergeCell ref="B3:E3"/>
    <mergeCell ref="B4:E4"/>
    <mergeCell ref="A5:A20"/>
    <mergeCell ref="B5:E5"/>
    <mergeCell ref="B6:E6"/>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6</v>
      </c>
      <c r="C1" s="7"/>
      <c r="D1" s="7" t="s">
        <v>1</v>
      </c>
      <c r="E1" s="7"/>
    </row>
    <row r="2" spans="1:5">
      <c r="A2" s="1" t="s">
        <v>25</v>
      </c>
      <c r="B2" s="1" t="s">
        <v>2</v>
      </c>
      <c r="C2" s="1" t="s">
        <v>27</v>
      </c>
      <c r="D2" s="1" t="s">
        <v>2</v>
      </c>
      <c r="E2" s="1" t="s">
        <v>27</v>
      </c>
    </row>
    <row r="3" spans="1:5" ht="30">
      <c r="A3" s="3" t="s">
        <v>42</v>
      </c>
      <c r="B3" s="4" t="s">
        <v>5</v>
      </c>
      <c r="C3" s="4" t="s">
        <v>5</v>
      </c>
      <c r="D3" s="4" t="s">
        <v>5</v>
      </c>
      <c r="E3" s="4" t="s">
        <v>5</v>
      </c>
    </row>
    <row r="4" spans="1:5" ht="30">
      <c r="A4" s="2" t="s">
        <v>49</v>
      </c>
      <c r="B4" s="8">
        <v>0</v>
      </c>
      <c r="C4" s="8">
        <v>0</v>
      </c>
      <c r="D4" s="8">
        <v>1</v>
      </c>
      <c r="E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3" width="36.5703125" bestFit="1" customWidth="1"/>
    <col min="4" max="4" width="2.140625" customWidth="1"/>
    <col min="5" max="5" width="7.5703125" customWidth="1"/>
    <col min="6" max="6" width="1.7109375" customWidth="1"/>
    <col min="8" max="8" width="10.28515625" bestFit="1" customWidth="1"/>
    <col min="9" max="9" width="6.5703125" bestFit="1" customWidth="1"/>
    <col min="10" max="10" width="22.85546875" bestFit="1" customWidth="1"/>
    <col min="12" max="12" width="15.5703125" bestFit="1" customWidth="1"/>
    <col min="13" max="13" width="6.5703125" bestFit="1" customWidth="1"/>
    <col min="14" max="14" width="14.140625" bestFit="1" customWidth="1"/>
    <col min="16" max="16" width="2" bestFit="1" customWidth="1"/>
    <col min="17" max="17" width="6.5703125" bestFit="1" customWidth="1"/>
    <col min="18" max="18" width="1.5703125" bestFit="1" customWidth="1"/>
  </cols>
  <sheetData>
    <row r="1" spans="1:18" ht="15" customHeight="1">
      <c r="A1" s="7" t="s">
        <v>10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2</v>
      </c>
      <c r="B3" s="10" t="s">
        <v>5</v>
      </c>
      <c r="C3" s="10"/>
      <c r="D3" s="10"/>
      <c r="E3" s="10"/>
      <c r="F3" s="10"/>
      <c r="G3" s="10"/>
      <c r="H3" s="10"/>
      <c r="I3" s="10"/>
      <c r="J3" s="10"/>
      <c r="K3" s="10"/>
      <c r="L3" s="10"/>
      <c r="M3" s="10"/>
      <c r="N3" s="10"/>
      <c r="O3" s="10"/>
      <c r="P3" s="10"/>
      <c r="Q3" s="10"/>
      <c r="R3" s="10"/>
    </row>
    <row r="4" spans="1:18" ht="15" customHeight="1">
      <c r="A4" s="11" t="s">
        <v>1025</v>
      </c>
      <c r="B4" s="10" t="s">
        <v>5</v>
      </c>
      <c r="C4" s="10"/>
      <c r="D4" s="10"/>
      <c r="E4" s="10"/>
      <c r="F4" s="10"/>
      <c r="G4" s="10"/>
      <c r="H4" s="10"/>
      <c r="I4" s="10"/>
      <c r="J4" s="10"/>
      <c r="K4" s="10"/>
      <c r="L4" s="10"/>
      <c r="M4" s="10"/>
      <c r="N4" s="10"/>
      <c r="O4" s="10"/>
      <c r="P4" s="10"/>
      <c r="Q4" s="10"/>
      <c r="R4" s="10"/>
    </row>
    <row r="5" spans="1:18">
      <c r="A5" s="11"/>
      <c r="B5" s="19" t="s">
        <v>534</v>
      </c>
      <c r="C5" s="19"/>
      <c r="D5" s="19"/>
      <c r="E5" s="19"/>
      <c r="F5" s="19"/>
      <c r="G5" s="19"/>
      <c r="H5" s="19"/>
      <c r="I5" s="19"/>
      <c r="J5" s="19"/>
      <c r="K5" s="19"/>
      <c r="L5" s="19"/>
      <c r="M5" s="19"/>
      <c r="N5" s="19"/>
      <c r="O5" s="19"/>
      <c r="P5" s="19"/>
      <c r="Q5" s="19"/>
      <c r="R5" s="19"/>
    </row>
    <row r="6" spans="1:18">
      <c r="A6" s="11"/>
      <c r="B6" s="35"/>
      <c r="C6" s="35"/>
      <c r="D6" s="35"/>
      <c r="E6" s="35"/>
      <c r="F6" s="35"/>
      <c r="G6" s="35"/>
      <c r="H6" s="35"/>
      <c r="I6" s="35"/>
      <c r="J6" s="35"/>
      <c r="K6" s="35"/>
      <c r="L6" s="35"/>
      <c r="M6" s="35"/>
      <c r="N6" s="35"/>
      <c r="O6" s="35"/>
      <c r="P6" s="35"/>
      <c r="Q6" s="35"/>
      <c r="R6" s="35"/>
    </row>
    <row r="7" spans="1:18">
      <c r="A7" s="11"/>
      <c r="B7" s="15"/>
      <c r="C7" s="15"/>
      <c r="D7" s="15"/>
      <c r="E7" s="15"/>
      <c r="F7" s="15"/>
      <c r="G7" s="15"/>
      <c r="H7" s="15"/>
      <c r="I7" s="15"/>
      <c r="J7" s="15"/>
      <c r="K7" s="15"/>
      <c r="L7" s="15"/>
      <c r="M7" s="15"/>
      <c r="N7" s="15"/>
      <c r="O7" s="15"/>
      <c r="P7" s="15"/>
      <c r="Q7" s="15"/>
      <c r="R7" s="15"/>
    </row>
    <row r="8" spans="1:18" ht="15.75" thickBot="1">
      <c r="A8" s="11"/>
      <c r="B8" s="22"/>
      <c r="C8" s="13"/>
      <c r="D8" s="36" t="s">
        <v>283</v>
      </c>
      <c r="E8" s="36"/>
      <c r="F8" s="36"/>
      <c r="G8" s="36"/>
      <c r="H8" s="36"/>
      <c r="I8" s="36"/>
      <c r="J8" s="36"/>
      <c r="K8" s="36"/>
      <c r="L8" s="36"/>
      <c r="M8" s="36"/>
      <c r="N8" s="36"/>
      <c r="O8" s="36"/>
      <c r="P8" s="36"/>
      <c r="Q8" s="36"/>
      <c r="R8" s="36"/>
    </row>
    <row r="9" spans="1:18" ht="15.75" thickBot="1">
      <c r="A9" s="11"/>
      <c r="B9" s="22"/>
      <c r="C9" s="13"/>
      <c r="D9" s="81" t="s">
        <v>535</v>
      </c>
      <c r="E9" s="81"/>
      <c r="F9" s="81"/>
      <c r="G9" s="26"/>
      <c r="H9" s="81" t="s">
        <v>536</v>
      </c>
      <c r="I9" s="81"/>
      <c r="J9" s="81"/>
      <c r="K9" s="26"/>
      <c r="L9" s="81" t="s">
        <v>537</v>
      </c>
      <c r="M9" s="81"/>
      <c r="N9" s="81"/>
      <c r="O9" s="26"/>
      <c r="P9" s="81" t="s">
        <v>193</v>
      </c>
      <c r="Q9" s="81"/>
      <c r="R9" s="81"/>
    </row>
    <row r="10" spans="1:18">
      <c r="A10" s="11"/>
      <c r="B10" s="149" t="s">
        <v>538</v>
      </c>
      <c r="C10" s="28"/>
      <c r="D10" s="50"/>
      <c r="E10" s="50"/>
      <c r="F10" s="50"/>
      <c r="G10" s="28"/>
      <c r="H10" s="50"/>
      <c r="I10" s="50"/>
      <c r="J10" s="50"/>
      <c r="K10" s="28"/>
      <c r="L10" s="50"/>
      <c r="M10" s="50"/>
      <c r="N10" s="50"/>
      <c r="O10" s="28"/>
      <c r="P10" s="50"/>
      <c r="Q10" s="50"/>
      <c r="R10" s="50"/>
    </row>
    <row r="11" spans="1:18">
      <c r="A11" s="11"/>
      <c r="B11" s="82" t="s">
        <v>53</v>
      </c>
      <c r="C11" s="19"/>
      <c r="D11" s="20" t="s">
        <v>195</v>
      </c>
      <c r="E11" s="73">
        <v>11940</v>
      </c>
      <c r="F11" s="19"/>
      <c r="G11" s="19"/>
      <c r="H11" s="20" t="s">
        <v>195</v>
      </c>
      <c r="I11" s="73">
        <v>1637</v>
      </c>
      <c r="J11" s="19"/>
      <c r="K11" s="19"/>
      <c r="L11" s="20" t="s">
        <v>195</v>
      </c>
      <c r="M11" s="53" t="s">
        <v>203</v>
      </c>
      <c r="N11" s="19"/>
      <c r="O11" s="19"/>
      <c r="P11" s="20" t="s">
        <v>195</v>
      </c>
      <c r="Q11" s="73">
        <v>13577</v>
      </c>
      <c r="R11" s="19"/>
    </row>
    <row r="12" spans="1:18">
      <c r="A12" s="11"/>
      <c r="B12" s="82"/>
      <c r="C12" s="19"/>
      <c r="D12" s="20"/>
      <c r="E12" s="73"/>
      <c r="F12" s="19"/>
      <c r="G12" s="19"/>
      <c r="H12" s="20"/>
      <c r="I12" s="73"/>
      <c r="J12" s="19"/>
      <c r="K12" s="19"/>
      <c r="L12" s="20"/>
      <c r="M12" s="53"/>
      <c r="N12" s="19"/>
      <c r="O12" s="19"/>
      <c r="P12" s="20"/>
      <c r="Q12" s="73"/>
      <c r="R12" s="19"/>
    </row>
    <row r="13" spans="1:18">
      <c r="A13" s="11"/>
      <c r="B13" s="83" t="s">
        <v>54</v>
      </c>
      <c r="C13" s="45"/>
      <c r="D13" s="54">
        <v>314</v>
      </c>
      <c r="E13" s="54"/>
      <c r="F13" s="45"/>
      <c r="G13" s="45"/>
      <c r="H13" s="54" t="s">
        <v>203</v>
      </c>
      <c r="I13" s="54"/>
      <c r="J13" s="45"/>
      <c r="K13" s="45"/>
      <c r="L13" s="54" t="s">
        <v>203</v>
      </c>
      <c r="M13" s="54"/>
      <c r="N13" s="45"/>
      <c r="O13" s="45"/>
      <c r="P13" s="54">
        <v>314</v>
      </c>
      <c r="Q13" s="54"/>
      <c r="R13" s="45"/>
    </row>
    <row r="14" spans="1:18">
      <c r="A14" s="11"/>
      <c r="B14" s="83"/>
      <c r="C14" s="45"/>
      <c r="D14" s="54"/>
      <c r="E14" s="54"/>
      <c r="F14" s="45"/>
      <c r="G14" s="45"/>
      <c r="H14" s="54"/>
      <c r="I14" s="54"/>
      <c r="J14" s="45"/>
      <c r="K14" s="45"/>
      <c r="L14" s="54"/>
      <c r="M14" s="54"/>
      <c r="N14" s="45"/>
      <c r="O14" s="45"/>
      <c r="P14" s="54"/>
      <c r="Q14" s="54"/>
      <c r="R14" s="45"/>
    </row>
    <row r="15" spans="1:18">
      <c r="A15" s="11"/>
      <c r="B15" s="78" t="s">
        <v>539</v>
      </c>
      <c r="C15" s="13"/>
      <c r="D15" s="19"/>
      <c r="E15" s="19"/>
      <c r="F15" s="19"/>
      <c r="G15" s="13"/>
      <c r="H15" s="19"/>
      <c r="I15" s="19"/>
      <c r="J15" s="19"/>
      <c r="K15" s="13"/>
      <c r="L15" s="19"/>
      <c r="M15" s="19"/>
      <c r="N15" s="19"/>
      <c r="O15" s="13"/>
      <c r="P15" s="19"/>
      <c r="Q15" s="19"/>
      <c r="R15" s="19"/>
    </row>
    <row r="16" spans="1:18">
      <c r="A16" s="11"/>
      <c r="B16" s="151" t="s">
        <v>540</v>
      </c>
      <c r="C16" s="45"/>
      <c r="D16" s="54" t="s">
        <v>203</v>
      </c>
      <c r="E16" s="54"/>
      <c r="F16" s="45"/>
      <c r="G16" s="45"/>
      <c r="H16" s="54">
        <v>104</v>
      </c>
      <c r="I16" s="54"/>
      <c r="J16" s="45"/>
      <c r="K16" s="45"/>
      <c r="L16" s="54" t="s">
        <v>203</v>
      </c>
      <c r="M16" s="54"/>
      <c r="N16" s="45"/>
      <c r="O16" s="45"/>
      <c r="P16" s="54">
        <v>104</v>
      </c>
      <c r="Q16" s="54"/>
      <c r="R16" s="45"/>
    </row>
    <row r="17" spans="1:18">
      <c r="A17" s="11"/>
      <c r="B17" s="151"/>
      <c r="C17" s="45"/>
      <c r="D17" s="54"/>
      <c r="E17" s="54"/>
      <c r="F17" s="45"/>
      <c r="G17" s="45"/>
      <c r="H17" s="54"/>
      <c r="I17" s="54"/>
      <c r="J17" s="45"/>
      <c r="K17" s="45"/>
      <c r="L17" s="54"/>
      <c r="M17" s="54"/>
      <c r="N17" s="45"/>
      <c r="O17" s="45"/>
      <c r="P17" s="54"/>
      <c r="Q17" s="54"/>
      <c r="R17" s="45"/>
    </row>
    <row r="18" spans="1:18">
      <c r="A18" s="11"/>
      <c r="B18" s="152" t="s">
        <v>541</v>
      </c>
      <c r="C18" s="19"/>
      <c r="D18" s="53" t="s">
        <v>203</v>
      </c>
      <c r="E18" s="53"/>
      <c r="F18" s="19"/>
      <c r="G18" s="19"/>
      <c r="H18" s="53">
        <v>6</v>
      </c>
      <c r="I18" s="53"/>
      <c r="J18" s="19"/>
      <c r="K18" s="19"/>
      <c r="L18" s="53">
        <v>4</v>
      </c>
      <c r="M18" s="53"/>
      <c r="N18" s="19"/>
      <c r="O18" s="19"/>
      <c r="P18" s="53">
        <v>10</v>
      </c>
      <c r="Q18" s="53"/>
      <c r="R18" s="19"/>
    </row>
    <row r="19" spans="1:18" ht="15.75" thickBot="1">
      <c r="A19" s="11"/>
      <c r="B19" s="152"/>
      <c r="C19" s="19"/>
      <c r="D19" s="61"/>
      <c r="E19" s="61"/>
      <c r="F19" s="62"/>
      <c r="G19" s="19"/>
      <c r="H19" s="61"/>
      <c r="I19" s="61"/>
      <c r="J19" s="62"/>
      <c r="K19" s="19"/>
      <c r="L19" s="61"/>
      <c r="M19" s="61"/>
      <c r="N19" s="62"/>
      <c r="O19" s="19"/>
      <c r="P19" s="61"/>
      <c r="Q19" s="61"/>
      <c r="R19" s="62"/>
    </row>
    <row r="20" spans="1:18">
      <c r="A20" s="11"/>
      <c r="B20" s="65" t="s">
        <v>193</v>
      </c>
      <c r="C20" s="45"/>
      <c r="D20" s="46" t="s">
        <v>195</v>
      </c>
      <c r="E20" s="85">
        <v>12254</v>
      </c>
      <c r="F20" s="50"/>
      <c r="G20" s="45"/>
      <c r="H20" s="46" t="s">
        <v>195</v>
      </c>
      <c r="I20" s="85">
        <v>1747</v>
      </c>
      <c r="J20" s="50"/>
      <c r="K20" s="45"/>
      <c r="L20" s="46" t="s">
        <v>195</v>
      </c>
      <c r="M20" s="48">
        <v>4</v>
      </c>
      <c r="N20" s="50"/>
      <c r="O20" s="45"/>
      <c r="P20" s="46" t="s">
        <v>195</v>
      </c>
      <c r="Q20" s="85">
        <v>14005</v>
      </c>
      <c r="R20" s="50"/>
    </row>
    <row r="21" spans="1:18" ht="15.75" thickBot="1">
      <c r="A21" s="11"/>
      <c r="B21" s="65"/>
      <c r="C21" s="45"/>
      <c r="D21" s="66"/>
      <c r="E21" s="93"/>
      <c r="F21" s="68"/>
      <c r="G21" s="45"/>
      <c r="H21" s="66"/>
      <c r="I21" s="93"/>
      <c r="J21" s="68"/>
      <c r="K21" s="45"/>
      <c r="L21" s="66"/>
      <c r="M21" s="67"/>
      <c r="N21" s="68"/>
      <c r="O21" s="45"/>
      <c r="P21" s="66"/>
      <c r="Q21" s="93"/>
      <c r="R21" s="68"/>
    </row>
    <row r="22" spans="1:18" ht="15.75" thickTop="1">
      <c r="A22" s="11"/>
      <c r="B22" s="150" t="s">
        <v>542</v>
      </c>
      <c r="C22" s="13"/>
      <c r="D22" s="153"/>
      <c r="E22" s="153"/>
      <c r="F22" s="153"/>
      <c r="G22" s="13"/>
      <c r="H22" s="153"/>
      <c r="I22" s="153"/>
      <c r="J22" s="153"/>
      <c r="K22" s="13"/>
      <c r="L22" s="153"/>
      <c r="M22" s="153"/>
      <c r="N22" s="153"/>
      <c r="O22" s="13"/>
      <c r="P22" s="153"/>
      <c r="Q22" s="153"/>
      <c r="R22" s="153"/>
    </row>
    <row r="23" spans="1:18">
      <c r="A23" s="11"/>
      <c r="B23" s="79" t="s">
        <v>539</v>
      </c>
      <c r="C23" s="28"/>
      <c r="D23" s="45"/>
      <c r="E23" s="45"/>
      <c r="F23" s="45"/>
      <c r="G23" s="28"/>
      <c r="H23" s="45"/>
      <c r="I23" s="45"/>
      <c r="J23" s="45"/>
      <c r="K23" s="28"/>
      <c r="L23" s="45"/>
      <c r="M23" s="45"/>
      <c r="N23" s="45"/>
      <c r="O23" s="28"/>
      <c r="P23" s="45"/>
      <c r="Q23" s="45"/>
      <c r="R23" s="45"/>
    </row>
    <row r="24" spans="1:18">
      <c r="A24" s="11"/>
      <c r="B24" s="152" t="s">
        <v>540</v>
      </c>
      <c r="C24" s="19"/>
      <c r="D24" s="20" t="s">
        <v>195</v>
      </c>
      <c r="E24" s="53" t="s">
        <v>203</v>
      </c>
      <c r="F24" s="19"/>
      <c r="G24" s="19"/>
      <c r="H24" s="20" t="s">
        <v>195</v>
      </c>
      <c r="I24" s="53">
        <v>68</v>
      </c>
      <c r="J24" s="19"/>
      <c r="K24" s="19"/>
      <c r="L24" s="20" t="s">
        <v>195</v>
      </c>
      <c r="M24" s="53" t="s">
        <v>203</v>
      </c>
      <c r="N24" s="19"/>
      <c r="O24" s="19"/>
      <c r="P24" s="20" t="s">
        <v>195</v>
      </c>
      <c r="Q24" s="53">
        <v>68</v>
      </c>
      <c r="R24" s="19"/>
    </row>
    <row r="25" spans="1:18">
      <c r="A25" s="11"/>
      <c r="B25" s="152"/>
      <c r="C25" s="19"/>
      <c r="D25" s="20"/>
      <c r="E25" s="53"/>
      <c r="F25" s="19"/>
      <c r="G25" s="19"/>
      <c r="H25" s="20"/>
      <c r="I25" s="53"/>
      <c r="J25" s="19"/>
      <c r="K25" s="19"/>
      <c r="L25" s="20"/>
      <c r="M25" s="53"/>
      <c r="N25" s="19"/>
      <c r="O25" s="19"/>
      <c r="P25" s="20"/>
      <c r="Q25" s="53"/>
      <c r="R25" s="19"/>
    </row>
    <row r="26" spans="1:18">
      <c r="A26" s="11"/>
      <c r="B26" s="151" t="s">
        <v>541</v>
      </c>
      <c r="C26" s="45"/>
      <c r="D26" s="54" t="s">
        <v>203</v>
      </c>
      <c r="E26" s="54"/>
      <c r="F26" s="45"/>
      <c r="G26" s="45"/>
      <c r="H26" s="54">
        <v>11</v>
      </c>
      <c r="I26" s="54"/>
      <c r="J26" s="45"/>
      <c r="K26" s="45"/>
      <c r="L26" s="54">
        <v>9</v>
      </c>
      <c r="M26" s="54"/>
      <c r="N26" s="45"/>
      <c r="O26" s="45"/>
      <c r="P26" s="54">
        <v>20</v>
      </c>
      <c r="Q26" s="54"/>
      <c r="R26" s="45"/>
    </row>
    <row r="27" spans="1:18" ht="15.75" thickBot="1">
      <c r="A27" s="11"/>
      <c r="B27" s="151"/>
      <c r="C27" s="45"/>
      <c r="D27" s="55"/>
      <c r="E27" s="55"/>
      <c r="F27" s="59"/>
      <c r="G27" s="45"/>
      <c r="H27" s="55"/>
      <c r="I27" s="55"/>
      <c r="J27" s="59"/>
      <c r="K27" s="45"/>
      <c r="L27" s="55"/>
      <c r="M27" s="55"/>
      <c r="N27" s="59"/>
      <c r="O27" s="45"/>
      <c r="P27" s="55"/>
      <c r="Q27" s="55"/>
      <c r="R27" s="59"/>
    </row>
    <row r="28" spans="1:18">
      <c r="A28" s="11"/>
      <c r="B28" s="69" t="s">
        <v>193</v>
      </c>
      <c r="C28" s="19"/>
      <c r="D28" s="63" t="s">
        <v>195</v>
      </c>
      <c r="E28" s="60" t="s">
        <v>203</v>
      </c>
      <c r="F28" s="40"/>
      <c r="G28" s="19"/>
      <c r="H28" s="63" t="s">
        <v>195</v>
      </c>
      <c r="I28" s="60">
        <v>79</v>
      </c>
      <c r="J28" s="40"/>
      <c r="K28" s="19"/>
      <c r="L28" s="63" t="s">
        <v>195</v>
      </c>
      <c r="M28" s="60">
        <v>9</v>
      </c>
      <c r="N28" s="40"/>
      <c r="O28" s="19"/>
      <c r="P28" s="63" t="s">
        <v>195</v>
      </c>
      <c r="Q28" s="60">
        <v>88</v>
      </c>
      <c r="R28" s="40"/>
    </row>
    <row r="29" spans="1:18" ht="15.75" thickBot="1">
      <c r="A29" s="11"/>
      <c r="B29" s="69"/>
      <c r="C29" s="19"/>
      <c r="D29" s="70"/>
      <c r="E29" s="71"/>
      <c r="F29" s="72"/>
      <c r="G29" s="19"/>
      <c r="H29" s="70"/>
      <c r="I29" s="71"/>
      <c r="J29" s="72"/>
      <c r="K29" s="19"/>
      <c r="L29" s="70"/>
      <c r="M29" s="71"/>
      <c r="N29" s="72"/>
      <c r="O29" s="19"/>
      <c r="P29" s="70"/>
      <c r="Q29" s="71"/>
      <c r="R29" s="72"/>
    </row>
    <row r="30" spans="1:18" ht="15.75" thickTop="1">
      <c r="A30" s="11"/>
      <c r="B30" s="35"/>
      <c r="C30" s="35"/>
      <c r="D30" s="35"/>
      <c r="E30" s="35"/>
      <c r="F30" s="35"/>
      <c r="G30" s="35"/>
      <c r="H30" s="35"/>
      <c r="I30" s="35"/>
      <c r="J30" s="35"/>
      <c r="K30" s="35"/>
      <c r="L30" s="35"/>
      <c r="M30" s="35"/>
      <c r="N30" s="35"/>
      <c r="O30" s="35"/>
      <c r="P30" s="35"/>
      <c r="Q30" s="35"/>
      <c r="R30" s="35"/>
    </row>
    <row r="31" spans="1:18">
      <c r="A31" s="11"/>
      <c r="B31" s="15"/>
      <c r="C31" s="15"/>
      <c r="D31" s="15"/>
      <c r="E31" s="15"/>
      <c r="F31" s="15"/>
      <c r="G31" s="15"/>
      <c r="H31" s="15"/>
      <c r="I31" s="15"/>
      <c r="J31" s="15"/>
      <c r="K31" s="15"/>
      <c r="L31" s="15"/>
      <c r="M31" s="15"/>
      <c r="N31" s="15"/>
      <c r="O31" s="15"/>
      <c r="P31" s="15"/>
      <c r="Q31" s="15"/>
      <c r="R31" s="15"/>
    </row>
    <row r="32" spans="1:18" ht="15.75" thickBot="1">
      <c r="A32" s="11"/>
      <c r="B32" s="13"/>
      <c r="C32" s="13"/>
      <c r="D32" s="36" t="s">
        <v>284</v>
      </c>
      <c r="E32" s="36"/>
      <c r="F32" s="36"/>
      <c r="G32" s="36"/>
      <c r="H32" s="36"/>
      <c r="I32" s="36"/>
      <c r="J32" s="36"/>
      <c r="K32" s="36"/>
      <c r="L32" s="36"/>
      <c r="M32" s="36"/>
      <c r="N32" s="36"/>
      <c r="O32" s="36"/>
      <c r="P32" s="36"/>
      <c r="Q32" s="36"/>
      <c r="R32" s="36"/>
    </row>
    <row r="33" spans="1:18" ht="15.75" thickBot="1">
      <c r="A33" s="11"/>
      <c r="B33" s="22"/>
      <c r="C33" s="13"/>
      <c r="D33" s="81" t="s">
        <v>535</v>
      </c>
      <c r="E33" s="81"/>
      <c r="F33" s="81"/>
      <c r="G33" s="26"/>
      <c r="H33" s="81" t="s">
        <v>536</v>
      </c>
      <c r="I33" s="81"/>
      <c r="J33" s="81"/>
      <c r="K33" s="26"/>
      <c r="L33" s="81" t="s">
        <v>537</v>
      </c>
      <c r="M33" s="81"/>
      <c r="N33" s="81"/>
      <c r="O33" s="26"/>
      <c r="P33" s="81" t="s">
        <v>193</v>
      </c>
      <c r="Q33" s="81"/>
      <c r="R33" s="81"/>
    </row>
    <row r="34" spans="1:18">
      <c r="A34" s="11"/>
      <c r="B34" s="149" t="s">
        <v>538</v>
      </c>
      <c r="C34" s="28"/>
      <c r="D34" s="50"/>
      <c r="E34" s="50"/>
      <c r="F34" s="50"/>
      <c r="G34" s="28"/>
      <c r="H34" s="50"/>
      <c r="I34" s="50"/>
      <c r="J34" s="50"/>
      <c r="K34" s="28"/>
      <c r="L34" s="50"/>
      <c r="M34" s="50"/>
      <c r="N34" s="50"/>
      <c r="O34" s="28"/>
      <c r="P34" s="50"/>
      <c r="Q34" s="50"/>
      <c r="R34" s="50"/>
    </row>
    <row r="35" spans="1:18">
      <c r="A35" s="11"/>
      <c r="B35" s="82" t="s">
        <v>53</v>
      </c>
      <c r="C35" s="19"/>
      <c r="D35" s="20" t="s">
        <v>195</v>
      </c>
      <c r="E35" s="73">
        <v>12129</v>
      </c>
      <c r="F35" s="19"/>
      <c r="G35" s="19"/>
      <c r="H35" s="20" t="s">
        <v>195</v>
      </c>
      <c r="I35" s="73">
        <v>1215</v>
      </c>
      <c r="J35" s="19"/>
      <c r="K35" s="19"/>
      <c r="L35" s="20" t="s">
        <v>195</v>
      </c>
      <c r="M35" s="53" t="s">
        <v>203</v>
      </c>
      <c r="N35" s="19"/>
      <c r="O35" s="19"/>
      <c r="P35" s="20" t="s">
        <v>195</v>
      </c>
      <c r="Q35" s="73">
        <v>13344</v>
      </c>
      <c r="R35" s="19"/>
    </row>
    <row r="36" spans="1:18">
      <c r="A36" s="11"/>
      <c r="B36" s="82"/>
      <c r="C36" s="19"/>
      <c r="D36" s="20"/>
      <c r="E36" s="73"/>
      <c r="F36" s="19"/>
      <c r="G36" s="19"/>
      <c r="H36" s="20"/>
      <c r="I36" s="73"/>
      <c r="J36" s="19"/>
      <c r="K36" s="19"/>
      <c r="L36" s="20"/>
      <c r="M36" s="53"/>
      <c r="N36" s="19"/>
      <c r="O36" s="19"/>
      <c r="P36" s="20"/>
      <c r="Q36" s="73"/>
      <c r="R36" s="19"/>
    </row>
    <row r="37" spans="1:18">
      <c r="A37" s="11"/>
      <c r="B37" s="83" t="s">
        <v>54</v>
      </c>
      <c r="C37" s="45"/>
      <c r="D37" s="54">
        <v>333</v>
      </c>
      <c r="E37" s="54"/>
      <c r="F37" s="45"/>
      <c r="G37" s="45"/>
      <c r="H37" s="54" t="s">
        <v>203</v>
      </c>
      <c r="I37" s="54"/>
      <c r="J37" s="45"/>
      <c r="K37" s="45"/>
      <c r="L37" s="54" t="s">
        <v>203</v>
      </c>
      <c r="M37" s="54"/>
      <c r="N37" s="45"/>
      <c r="O37" s="45"/>
      <c r="P37" s="54">
        <v>333</v>
      </c>
      <c r="Q37" s="54"/>
      <c r="R37" s="45"/>
    </row>
    <row r="38" spans="1:18">
      <c r="A38" s="11"/>
      <c r="B38" s="83"/>
      <c r="C38" s="45"/>
      <c r="D38" s="54"/>
      <c r="E38" s="54"/>
      <c r="F38" s="45"/>
      <c r="G38" s="45"/>
      <c r="H38" s="54"/>
      <c r="I38" s="54"/>
      <c r="J38" s="45"/>
      <c r="K38" s="45"/>
      <c r="L38" s="54"/>
      <c r="M38" s="54"/>
      <c r="N38" s="45"/>
      <c r="O38" s="45"/>
      <c r="P38" s="54"/>
      <c r="Q38" s="54"/>
      <c r="R38" s="45"/>
    </row>
    <row r="39" spans="1:18">
      <c r="A39" s="11"/>
      <c r="B39" s="78" t="s">
        <v>539</v>
      </c>
      <c r="C39" s="13"/>
      <c r="D39" s="19"/>
      <c r="E39" s="19"/>
      <c r="F39" s="19"/>
      <c r="G39" s="13"/>
      <c r="H39" s="19"/>
      <c r="I39" s="19"/>
      <c r="J39" s="19"/>
      <c r="K39" s="13"/>
      <c r="L39" s="19"/>
      <c r="M39" s="19"/>
      <c r="N39" s="19"/>
      <c r="O39" s="13"/>
      <c r="P39" s="19"/>
      <c r="Q39" s="19"/>
      <c r="R39" s="19"/>
    </row>
    <row r="40" spans="1:18">
      <c r="A40" s="11"/>
      <c r="B40" s="151" t="s">
        <v>540</v>
      </c>
      <c r="C40" s="45"/>
      <c r="D40" s="54" t="s">
        <v>203</v>
      </c>
      <c r="E40" s="54"/>
      <c r="F40" s="45"/>
      <c r="G40" s="45"/>
      <c r="H40" s="54">
        <v>119</v>
      </c>
      <c r="I40" s="54"/>
      <c r="J40" s="45"/>
      <c r="K40" s="45"/>
      <c r="L40" s="54" t="s">
        <v>203</v>
      </c>
      <c r="M40" s="54"/>
      <c r="N40" s="45"/>
      <c r="O40" s="45"/>
      <c r="P40" s="54">
        <v>119</v>
      </c>
      <c r="Q40" s="54"/>
      <c r="R40" s="45"/>
    </row>
    <row r="41" spans="1:18">
      <c r="A41" s="11"/>
      <c r="B41" s="151"/>
      <c r="C41" s="45"/>
      <c r="D41" s="54"/>
      <c r="E41" s="54"/>
      <c r="F41" s="45"/>
      <c r="G41" s="45"/>
      <c r="H41" s="54"/>
      <c r="I41" s="54"/>
      <c r="J41" s="45"/>
      <c r="K41" s="45"/>
      <c r="L41" s="54"/>
      <c r="M41" s="54"/>
      <c r="N41" s="45"/>
      <c r="O41" s="45"/>
      <c r="P41" s="54"/>
      <c r="Q41" s="54"/>
      <c r="R41" s="45"/>
    </row>
    <row r="42" spans="1:18">
      <c r="A42" s="11"/>
      <c r="B42" s="152" t="s">
        <v>541</v>
      </c>
      <c r="C42" s="19"/>
      <c r="D42" s="53" t="s">
        <v>203</v>
      </c>
      <c r="E42" s="53"/>
      <c r="F42" s="19"/>
      <c r="G42" s="19"/>
      <c r="H42" s="53">
        <v>8</v>
      </c>
      <c r="I42" s="53"/>
      <c r="J42" s="19"/>
      <c r="K42" s="19"/>
      <c r="L42" s="53">
        <v>6</v>
      </c>
      <c r="M42" s="53"/>
      <c r="N42" s="19"/>
      <c r="O42" s="19"/>
      <c r="P42" s="53">
        <v>14</v>
      </c>
      <c r="Q42" s="53"/>
      <c r="R42" s="19"/>
    </row>
    <row r="43" spans="1:18" ht="15.75" thickBot="1">
      <c r="A43" s="11"/>
      <c r="B43" s="152"/>
      <c r="C43" s="19"/>
      <c r="D43" s="61"/>
      <c r="E43" s="61"/>
      <c r="F43" s="62"/>
      <c r="G43" s="19"/>
      <c r="H43" s="61"/>
      <c r="I43" s="61"/>
      <c r="J43" s="62"/>
      <c r="K43" s="19"/>
      <c r="L43" s="61"/>
      <c r="M43" s="61"/>
      <c r="N43" s="62"/>
      <c r="O43" s="19"/>
      <c r="P43" s="61"/>
      <c r="Q43" s="61"/>
      <c r="R43" s="62"/>
    </row>
    <row r="44" spans="1:18">
      <c r="A44" s="11"/>
      <c r="B44" s="65" t="s">
        <v>193</v>
      </c>
      <c r="C44" s="45"/>
      <c r="D44" s="46" t="s">
        <v>195</v>
      </c>
      <c r="E44" s="85">
        <v>12462</v>
      </c>
      <c r="F44" s="50"/>
      <c r="G44" s="45"/>
      <c r="H44" s="46" t="s">
        <v>195</v>
      </c>
      <c r="I44" s="85">
        <v>1342</v>
      </c>
      <c r="J44" s="50"/>
      <c r="K44" s="45"/>
      <c r="L44" s="46" t="s">
        <v>195</v>
      </c>
      <c r="M44" s="48">
        <v>6</v>
      </c>
      <c r="N44" s="50"/>
      <c r="O44" s="45"/>
      <c r="P44" s="46" t="s">
        <v>195</v>
      </c>
      <c r="Q44" s="85">
        <v>13810</v>
      </c>
      <c r="R44" s="50"/>
    </row>
    <row r="45" spans="1:18" ht="15.75" thickBot="1">
      <c r="A45" s="11"/>
      <c r="B45" s="65"/>
      <c r="C45" s="45"/>
      <c r="D45" s="66"/>
      <c r="E45" s="93"/>
      <c r="F45" s="68"/>
      <c r="G45" s="45"/>
      <c r="H45" s="66"/>
      <c r="I45" s="93"/>
      <c r="J45" s="68"/>
      <c r="K45" s="45"/>
      <c r="L45" s="66"/>
      <c r="M45" s="67"/>
      <c r="N45" s="68"/>
      <c r="O45" s="45"/>
      <c r="P45" s="66"/>
      <c r="Q45" s="93"/>
      <c r="R45" s="68"/>
    </row>
    <row r="46" spans="1:18" ht="15.75" thickTop="1">
      <c r="A46" s="11"/>
      <c r="B46" s="150" t="s">
        <v>542</v>
      </c>
      <c r="C46" s="13"/>
      <c r="D46" s="153"/>
      <c r="E46" s="153"/>
      <c r="F46" s="153"/>
      <c r="G46" s="13"/>
      <c r="H46" s="153"/>
      <c r="I46" s="153"/>
      <c r="J46" s="153"/>
      <c r="K46" s="13"/>
      <c r="L46" s="153"/>
      <c r="M46" s="153"/>
      <c r="N46" s="153"/>
      <c r="O46" s="13"/>
      <c r="P46" s="153"/>
      <c r="Q46" s="153"/>
      <c r="R46" s="153"/>
    </row>
    <row r="47" spans="1:18">
      <c r="A47" s="11"/>
      <c r="B47" s="79" t="s">
        <v>539</v>
      </c>
      <c r="C47" s="28"/>
      <c r="D47" s="45"/>
      <c r="E47" s="45"/>
      <c r="F47" s="45"/>
      <c r="G47" s="28"/>
      <c r="H47" s="45"/>
      <c r="I47" s="45"/>
      <c r="J47" s="45"/>
      <c r="K47" s="28"/>
      <c r="L47" s="45"/>
      <c r="M47" s="45"/>
      <c r="N47" s="45"/>
      <c r="O47" s="28"/>
      <c r="P47" s="45"/>
      <c r="Q47" s="45"/>
      <c r="R47" s="45"/>
    </row>
    <row r="48" spans="1:18">
      <c r="A48" s="11"/>
      <c r="B48" s="152" t="s">
        <v>540</v>
      </c>
      <c r="C48" s="19"/>
      <c r="D48" s="20" t="s">
        <v>195</v>
      </c>
      <c r="E48" s="53" t="s">
        <v>203</v>
      </c>
      <c r="F48" s="19"/>
      <c r="G48" s="19"/>
      <c r="H48" s="20" t="s">
        <v>195</v>
      </c>
      <c r="I48" s="53">
        <v>15</v>
      </c>
      <c r="J48" s="19"/>
      <c r="K48" s="19"/>
      <c r="L48" s="20" t="s">
        <v>195</v>
      </c>
      <c r="M48" s="53" t="s">
        <v>203</v>
      </c>
      <c r="N48" s="19"/>
      <c r="O48" s="19"/>
      <c r="P48" s="20" t="s">
        <v>195</v>
      </c>
      <c r="Q48" s="53">
        <v>15</v>
      </c>
      <c r="R48" s="19"/>
    </row>
    <row r="49" spans="1:18">
      <c r="A49" s="11"/>
      <c r="B49" s="152"/>
      <c r="C49" s="19"/>
      <c r="D49" s="20"/>
      <c r="E49" s="53"/>
      <c r="F49" s="19"/>
      <c r="G49" s="19"/>
      <c r="H49" s="20"/>
      <c r="I49" s="53"/>
      <c r="J49" s="19"/>
      <c r="K49" s="19"/>
      <c r="L49" s="20"/>
      <c r="M49" s="53"/>
      <c r="N49" s="19"/>
      <c r="O49" s="19"/>
      <c r="P49" s="20"/>
      <c r="Q49" s="53"/>
      <c r="R49" s="19"/>
    </row>
    <row r="50" spans="1:18">
      <c r="A50" s="11"/>
      <c r="B50" s="151" t="s">
        <v>541</v>
      </c>
      <c r="C50" s="45"/>
      <c r="D50" s="54" t="s">
        <v>203</v>
      </c>
      <c r="E50" s="54"/>
      <c r="F50" s="45"/>
      <c r="G50" s="45"/>
      <c r="H50" s="54">
        <v>11</v>
      </c>
      <c r="I50" s="54"/>
      <c r="J50" s="45"/>
      <c r="K50" s="45"/>
      <c r="L50" s="54">
        <v>3</v>
      </c>
      <c r="M50" s="54"/>
      <c r="N50" s="45"/>
      <c r="O50" s="45"/>
      <c r="P50" s="54">
        <v>14</v>
      </c>
      <c r="Q50" s="54"/>
      <c r="R50" s="45"/>
    </row>
    <row r="51" spans="1:18" ht="15.75" thickBot="1">
      <c r="A51" s="11"/>
      <c r="B51" s="151"/>
      <c r="C51" s="45"/>
      <c r="D51" s="55"/>
      <c r="E51" s="55"/>
      <c r="F51" s="59"/>
      <c r="G51" s="45"/>
      <c r="H51" s="55"/>
      <c r="I51" s="55"/>
      <c r="J51" s="59"/>
      <c r="K51" s="45"/>
      <c r="L51" s="55"/>
      <c r="M51" s="55"/>
      <c r="N51" s="59"/>
      <c r="O51" s="45"/>
      <c r="P51" s="55"/>
      <c r="Q51" s="55"/>
      <c r="R51" s="59"/>
    </row>
    <row r="52" spans="1:18">
      <c r="A52" s="11"/>
      <c r="B52" s="69" t="s">
        <v>193</v>
      </c>
      <c r="C52" s="19"/>
      <c r="D52" s="63" t="s">
        <v>195</v>
      </c>
      <c r="E52" s="60" t="s">
        <v>203</v>
      </c>
      <c r="F52" s="40"/>
      <c r="G52" s="19"/>
      <c r="H52" s="63" t="s">
        <v>195</v>
      </c>
      <c r="I52" s="60">
        <v>26</v>
      </c>
      <c r="J52" s="40"/>
      <c r="K52" s="19"/>
      <c r="L52" s="63" t="s">
        <v>195</v>
      </c>
      <c r="M52" s="60">
        <v>3</v>
      </c>
      <c r="N52" s="40"/>
      <c r="O52" s="19"/>
      <c r="P52" s="63" t="s">
        <v>195</v>
      </c>
      <c r="Q52" s="60">
        <v>29</v>
      </c>
      <c r="R52" s="40"/>
    </row>
    <row r="53" spans="1:18" ht="15.75" thickBot="1">
      <c r="A53" s="11"/>
      <c r="B53" s="69"/>
      <c r="C53" s="19"/>
      <c r="D53" s="70"/>
      <c r="E53" s="71"/>
      <c r="F53" s="72"/>
      <c r="G53" s="19"/>
      <c r="H53" s="70"/>
      <c r="I53" s="71"/>
      <c r="J53" s="72"/>
      <c r="K53" s="19"/>
      <c r="L53" s="70"/>
      <c r="M53" s="71"/>
      <c r="N53" s="72"/>
      <c r="O53" s="19"/>
      <c r="P53" s="70"/>
      <c r="Q53" s="71"/>
      <c r="R53" s="72"/>
    </row>
    <row r="54" spans="1:18" ht="15.75" thickTop="1">
      <c r="A54" s="11" t="s">
        <v>1026</v>
      </c>
      <c r="B54" s="10" t="s">
        <v>5</v>
      </c>
      <c r="C54" s="10"/>
      <c r="D54" s="10"/>
      <c r="E54" s="10"/>
      <c r="F54" s="10"/>
      <c r="G54" s="10"/>
      <c r="H54" s="10"/>
      <c r="I54" s="10"/>
      <c r="J54" s="10"/>
      <c r="K54" s="10"/>
      <c r="L54" s="10"/>
      <c r="M54" s="10"/>
      <c r="N54" s="10"/>
      <c r="O54" s="10"/>
      <c r="P54" s="10"/>
      <c r="Q54" s="10"/>
      <c r="R54" s="10"/>
    </row>
    <row r="55" spans="1:18">
      <c r="A55" s="11"/>
      <c r="B55" s="20" t="s">
        <v>547</v>
      </c>
      <c r="C55" s="20"/>
      <c r="D55" s="20"/>
      <c r="E55" s="20"/>
      <c r="F55" s="20"/>
      <c r="G55" s="20"/>
      <c r="H55" s="20"/>
      <c r="I55" s="20"/>
      <c r="J55" s="20"/>
      <c r="K55" s="20"/>
      <c r="L55" s="20"/>
      <c r="M55" s="20"/>
      <c r="N55" s="20"/>
      <c r="O55" s="20"/>
      <c r="P55" s="20"/>
      <c r="Q55" s="20"/>
      <c r="R55" s="20"/>
    </row>
    <row r="56" spans="1:18">
      <c r="A56" s="11"/>
      <c r="B56" s="35"/>
      <c r="C56" s="35"/>
      <c r="D56" s="35"/>
      <c r="E56" s="35"/>
      <c r="F56" s="35"/>
      <c r="G56" s="35"/>
      <c r="H56" s="35"/>
      <c r="I56" s="35"/>
      <c r="J56" s="35"/>
      <c r="K56" s="35"/>
      <c r="L56" s="35"/>
      <c r="M56" s="35"/>
      <c r="N56" s="35"/>
      <c r="O56" s="35"/>
      <c r="P56" s="35"/>
      <c r="Q56" s="35"/>
      <c r="R56" s="35"/>
    </row>
    <row r="57" spans="1:18">
      <c r="A57" s="11"/>
      <c r="B57" s="15"/>
      <c r="C57" s="15"/>
      <c r="D57" s="15"/>
      <c r="E57" s="15"/>
      <c r="F57" s="15"/>
      <c r="G57" s="15"/>
      <c r="H57" s="15"/>
      <c r="I57" s="15"/>
      <c r="J57" s="15"/>
      <c r="K57" s="15"/>
      <c r="L57" s="15"/>
      <c r="M57" s="15"/>
      <c r="N57" s="15"/>
      <c r="O57" s="15"/>
      <c r="P57" s="15"/>
      <c r="Q57" s="15"/>
      <c r="R57" s="15"/>
    </row>
    <row r="58" spans="1:18" ht="15.75" thickBot="1">
      <c r="A58" s="11"/>
      <c r="B58" s="22"/>
      <c r="C58" s="13"/>
      <c r="D58" s="36" t="s">
        <v>268</v>
      </c>
      <c r="E58" s="36"/>
      <c r="F58" s="36"/>
      <c r="G58" s="36"/>
      <c r="H58" s="36"/>
      <c r="I58" s="36"/>
      <c r="J58" s="36"/>
      <c r="K58" s="13"/>
      <c r="L58" s="36" t="s">
        <v>269</v>
      </c>
      <c r="M58" s="36"/>
      <c r="N58" s="36"/>
      <c r="O58" s="36"/>
      <c r="P58" s="36"/>
      <c r="Q58" s="36"/>
      <c r="R58" s="36"/>
    </row>
    <row r="59" spans="1:18" ht="15.75" thickBot="1">
      <c r="A59" s="11"/>
      <c r="B59" s="22"/>
      <c r="C59" s="13"/>
      <c r="D59" s="81">
        <v>2014</v>
      </c>
      <c r="E59" s="81"/>
      <c r="F59" s="81"/>
      <c r="G59" s="13"/>
      <c r="H59" s="81">
        <v>2013</v>
      </c>
      <c r="I59" s="81"/>
      <c r="J59" s="81"/>
      <c r="K59" s="13"/>
      <c r="L59" s="81">
        <v>2014</v>
      </c>
      <c r="M59" s="81"/>
      <c r="N59" s="81"/>
      <c r="O59" s="13"/>
      <c r="P59" s="81">
        <v>2013</v>
      </c>
      <c r="Q59" s="81"/>
      <c r="R59" s="81"/>
    </row>
    <row r="60" spans="1:18">
      <c r="A60" s="11"/>
      <c r="B60" s="27" t="s">
        <v>548</v>
      </c>
      <c r="C60" s="28"/>
      <c r="D60" s="50"/>
      <c r="E60" s="50"/>
      <c r="F60" s="50"/>
      <c r="G60" s="28"/>
      <c r="H60" s="50"/>
      <c r="I60" s="50"/>
      <c r="J60" s="50"/>
      <c r="K60" s="28"/>
      <c r="L60" s="50"/>
      <c r="M60" s="50"/>
      <c r="N60" s="50"/>
      <c r="O60" s="28"/>
      <c r="P60" s="50"/>
      <c r="Q60" s="50"/>
      <c r="R60" s="50"/>
    </row>
    <row r="61" spans="1:18">
      <c r="A61" s="11"/>
      <c r="B61" s="82" t="s">
        <v>549</v>
      </c>
      <c r="C61" s="19"/>
      <c r="D61" s="20" t="s">
        <v>195</v>
      </c>
      <c r="E61" s="53">
        <v>18</v>
      </c>
      <c r="F61" s="19"/>
      <c r="G61" s="19"/>
      <c r="H61" s="20" t="s">
        <v>195</v>
      </c>
      <c r="I61" s="53" t="s">
        <v>223</v>
      </c>
      <c r="J61" s="20" t="s">
        <v>197</v>
      </c>
      <c r="K61" s="19"/>
      <c r="L61" s="20" t="s">
        <v>195</v>
      </c>
      <c r="M61" s="53">
        <v>3</v>
      </c>
      <c r="N61" s="19"/>
      <c r="O61" s="19"/>
      <c r="P61" s="20" t="s">
        <v>195</v>
      </c>
      <c r="Q61" s="53">
        <v>9</v>
      </c>
      <c r="R61" s="19"/>
    </row>
    <row r="62" spans="1:18">
      <c r="A62" s="11"/>
      <c r="B62" s="82"/>
      <c r="C62" s="19"/>
      <c r="D62" s="20"/>
      <c r="E62" s="53"/>
      <c r="F62" s="19"/>
      <c r="G62" s="19"/>
      <c r="H62" s="20"/>
      <c r="I62" s="53"/>
      <c r="J62" s="20"/>
      <c r="K62" s="19"/>
      <c r="L62" s="20"/>
      <c r="M62" s="53"/>
      <c r="N62" s="19"/>
      <c r="O62" s="19"/>
      <c r="P62" s="20"/>
      <c r="Q62" s="53"/>
      <c r="R62" s="19"/>
    </row>
    <row r="63" spans="1:18" ht="25.5">
      <c r="A63" s="11"/>
      <c r="B63" s="79" t="s">
        <v>550</v>
      </c>
      <c r="C63" s="28"/>
      <c r="D63" s="45"/>
      <c r="E63" s="45"/>
      <c r="F63" s="45"/>
      <c r="G63" s="28"/>
      <c r="H63" s="45"/>
      <c r="I63" s="45"/>
      <c r="J63" s="45"/>
      <c r="K63" s="28"/>
      <c r="L63" s="45"/>
      <c r="M63" s="45"/>
      <c r="N63" s="45"/>
      <c r="O63" s="28"/>
      <c r="P63" s="45"/>
      <c r="Q63" s="45"/>
      <c r="R63" s="45"/>
    </row>
    <row r="64" spans="1:18">
      <c r="A64" s="11"/>
      <c r="B64" s="19" t="s">
        <v>551</v>
      </c>
      <c r="C64" s="19"/>
      <c r="D64" s="53">
        <v>6</v>
      </c>
      <c r="E64" s="53"/>
      <c r="F64" s="19"/>
      <c r="G64" s="19"/>
      <c r="H64" s="53" t="s">
        <v>203</v>
      </c>
      <c r="I64" s="53"/>
      <c r="J64" s="19"/>
      <c r="K64" s="19"/>
      <c r="L64" s="53">
        <v>14</v>
      </c>
      <c r="M64" s="53"/>
      <c r="N64" s="19"/>
      <c r="O64" s="19"/>
      <c r="P64" s="53">
        <v>4</v>
      </c>
      <c r="Q64" s="53"/>
      <c r="R64" s="19"/>
    </row>
    <row r="65" spans="1:18">
      <c r="A65" s="11"/>
      <c r="B65" s="19"/>
      <c r="C65" s="19"/>
      <c r="D65" s="53"/>
      <c r="E65" s="53"/>
      <c r="F65" s="19"/>
      <c r="G65" s="19"/>
      <c r="H65" s="53"/>
      <c r="I65" s="53"/>
      <c r="J65" s="19"/>
      <c r="K65" s="19"/>
      <c r="L65" s="53"/>
      <c r="M65" s="53"/>
      <c r="N65" s="19"/>
      <c r="O65" s="19"/>
      <c r="P65" s="53"/>
      <c r="Q65" s="53"/>
      <c r="R65" s="19"/>
    </row>
    <row r="66" spans="1:18">
      <c r="A66" s="11"/>
      <c r="B66" s="154" t="s">
        <v>552</v>
      </c>
      <c r="C66" s="45"/>
      <c r="D66" s="54" t="s">
        <v>553</v>
      </c>
      <c r="E66" s="54"/>
      <c r="F66" s="56" t="s">
        <v>197</v>
      </c>
      <c r="G66" s="45"/>
      <c r="H66" s="54">
        <v>15</v>
      </c>
      <c r="I66" s="54"/>
      <c r="J66" s="45"/>
      <c r="K66" s="45"/>
      <c r="L66" s="54" t="s">
        <v>554</v>
      </c>
      <c r="M66" s="54"/>
      <c r="N66" s="56" t="s">
        <v>197</v>
      </c>
      <c r="O66" s="45"/>
      <c r="P66" s="54">
        <v>2</v>
      </c>
      <c r="Q66" s="54"/>
      <c r="R66" s="45"/>
    </row>
    <row r="67" spans="1:18">
      <c r="A67" s="11"/>
      <c r="B67" s="154"/>
      <c r="C67" s="45"/>
      <c r="D67" s="54"/>
      <c r="E67" s="54"/>
      <c r="F67" s="56"/>
      <c r="G67" s="45"/>
      <c r="H67" s="54"/>
      <c r="I67" s="54"/>
      <c r="J67" s="45"/>
      <c r="K67" s="45"/>
      <c r="L67" s="54"/>
      <c r="M67" s="54"/>
      <c r="N67" s="56"/>
      <c r="O67" s="45"/>
      <c r="P67" s="54"/>
      <c r="Q67" s="54"/>
      <c r="R67" s="45"/>
    </row>
    <row r="68" spans="1:18" ht="15.75" thickBot="1">
      <c r="A68" s="11"/>
      <c r="B68" s="13" t="s">
        <v>555</v>
      </c>
      <c r="C68" s="13"/>
      <c r="D68" s="61" t="s">
        <v>232</v>
      </c>
      <c r="E68" s="61"/>
      <c r="F68" s="14" t="s">
        <v>197</v>
      </c>
      <c r="G68" s="13"/>
      <c r="H68" s="61" t="s">
        <v>556</v>
      </c>
      <c r="I68" s="61"/>
      <c r="J68" s="14" t="s">
        <v>197</v>
      </c>
      <c r="K68" s="13"/>
      <c r="L68" s="61" t="s">
        <v>557</v>
      </c>
      <c r="M68" s="61"/>
      <c r="N68" s="14" t="s">
        <v>197</v>
      </c>
      <c r="O68" s="13"/>
      <c r="P68" s="61" t="s">
        <v>558</v>
      </c>
      <c r="Q68" s="61"/>
      <c r="R68" s="14" t="s">
        <v>197</v>
      </c>
    </row>
    <row r="69" spans="1:18">
      <c r="A69" s="11"/>
      <c r="B69" s="65" t="s">
        <v>559</v>
      </c>
      <c r="C69" s="45"/>
      <c r="D69" s="46" t="s">
        <v>195</v>
      </c>
      <c r="E69" s="48" t="s">
        <v>223</v>
      </c>
      <c r="F69" s="46" t="s">
        <v>197</v>
      </c>
      <c r="G69" s="45"/>
      <c r="H69" s="46" t="s">
        <v>195</v>
      </c>
      <c r="I69" s="48">
        <v>7</v>
      </c>
      <c r="J69" s="50"/>
      <c r="K69" s="45"/>
      <c r="L69" s="46" t="s">
        <v>195</v>
      </c>
      <c r="M69" s="48" t="s">
        <v>223</v>
      </c>
      <c r="N69" s="46" t="s">
        <v>197</v>
      </c>
      <c r="O69" s="45"/>
      <c r="P69" s="46" t="s">
        <v>195</v>
      </c>
      <c r="Q69" s="48">
        <v>7</v>
      </c>
      <c r="R69" s="50"/>
    </row>
    <row r="70" spans="1:18" ht="15.75" thickBot="1">
      <c r="A70" s="11"/>
      <c r="B70" s="65"/>
      <c r="C70" s="45"/>
      <c r="D70" s="66"/>
      <c r="E70" s="67"/>
      <c r="F70" s="66"/>
      <c r="G70" s="45"/>
      <c r="H70" s="66"/>
      <c r="I70" s="67"/>
      <c r="J70" s="68"/>
      <c r="K70" s="45"/>
      <c r="L70" s="66"/>
      <c r="M70" s="67"/>
      <c r="N70" s="66"/>
      <c r="O70" s="45"/>
      <c r="P70" s="66"/>
      <c r="Q70" s="67"/>
      <c r="R70" s="68"/>
    </row>
    <row r="71" spans="1:18" ht="22.5" customHeight="1" thickTop="1">
      <c r="A71" s="11"/>
      <c r="B71" s="19" t="s">
        <v>560</v>
      </c>
      <c r="C71" s="19"/>
      <c r="D71" s="155" t="s">
        <v>195</v>
      </c>
      <c r="E71" s="156" t="s">
        <v>203</v>
      </c>
      <c r="F71" s="153"/>
      <c r="G71" s="19"/>
      <c r="H71" s="155" t="s">
        <v>195</v>
      </c>
      <c r="I71" s="156" t="s">
        <v>203</v>
      </c>
      <c r="J71" s="153"/>
      <c r="K71" s="19"/>
      <c r="L71" s="155" t="s">
        <v>195</v>
      </c>
      <c r="M71" s="156" t="s">
        <v>203</v>
      </c>
      <c r="N71" s="153"/>
      <c r="O71" s="19"/>
      <c r="P71" s="155" t="s">
        <v>195</v>
      </c>
      <c r="Q71" s="156" t="s">
        <v>203</v>
      </c>
      <c r="R71" s="153"/>
    </row>
    <row r="72" spans="1:18" ht="15.75" thickBot="1">
      <c r="A72" s="11"/>
      <c r="B72" s="19"/>
      <c r="C72" s="19"/>
      <c r="D72" s="70"/>
      <c r="E72" s="71"/>
      <c r="F72" s="72"/>
      <c r="G72" s="19"/>
      <c r="H72" s="70"/>
      <c r="I72" s="71"/>
      <c r="J72" s="72"/>
      <c r="K72" s="19"/>
      <c r="L72" s="70"/>
      <c r="M72" s="71"/>
      <c r="N72" s="72"/>
      <c r="O72" s="19"/>
      <c r="P72" s="70"/>
      <c r="Q72" s="71"/>
      <c r="R72" s="72"/>
    </row>
    <row r="73" spans="1:18" ht="15.75" thickTop="1">
      <c r="A73" s="11"/>
      <c r="B73" s="15"/>
    </row>
    <row r="74" spans="1:18">
      <c r="A74" s="11"/>
      <c r="B74" s="15"/>
    </row>
    <row r="75" spans="1:18" ht="15.75" thickBot="1">
      <c r="A75" s="11"/>
      <c r="B75" s="34"/>
    </row>
    <row r="76" spans="1:18">
      <c r="A76" s="11"/>
      <c r="B76" s="15"/>
      <c r="C76" s="15"/>
    </row>
    <row r="77" spans="1:18" ht="51">
      <c r="A77" s="11"/>
      <c r="B77" s="77">
        <v>-1</v>
      </c>
      <c r="C77" s="102" t="s">
        <v>561</v>
      </c>
    </row>
    <row r="78" spans="1:18">
      <c r="A78" s="11"/>
      <c r="B78" s="15"/>
      <c r="C78" s="15"/>
    </row>
    <row r="79" spans="1:18" ht="63.75">
      <c r="A79" s="11"/>
      <c r="B79" s="77">
        <v>-2</v>
      </c>
      <c r="C79" s="102" t="s">
        <v>562</v>
      </c>
    </row>
    <row r="80" spans="1:18">
      <c r="A80" s="11"/>
      <c r="B80" s="15"/>
      <c r="C80" s="15"/>
    </row>
    <row r="81" spans="1:18" ht="38.25">
      <c r="A81" s="11"/>
      <c r="B81" s="77">
        <v>-3</v>
      </c>
      <c r="C81" s="102" t="s">
        <v>563</v>
      </c>
    </row>
    <row r="82" spans="1:18" ht="15" customHeight="1">
      <c r="A82" s="11" t="s">
        <v>1027</v>
      </c>
      <c r="B82" s="10" t="s">
        <v>5</v>
      </c>
      <c r="C82" s="10"/>
      <c r="D82" s="10"/>
      <c r="E82" s="10"/>
      <c r="F82" s="10"/>
      <c r="G82" s="10"/>
      <c r="H82" s="10"/>
      <c r="I82" s="10"/>
      <c r="J82" s="10"/>
      <c r="K82" s="10"/>
      <c r="L82" s="10"/>
      <c r="M82" s="10"/>
      <c r="N82" s="10"/>
      <c r="O82" s="10"/>
      <c r="P82" s="10"/>
      <c r="Q82" s="10"/>
      <c r="R82" s="10"/>
    </row>
    <row r="83" spans="1:18">
      <c r="A83" s="11"/>
      <c r="B83" s="19" t="s">
        <v>564</v>
      </c>
      <c r="C83" s="19"/>
      <c r="D83" s="19"/>
      <c r="E83" s="19"/>
      <c r="F83" s="19"/>
      <c r="G83" s="19"/>
      <c r="H83" s="19"/>
      <c r="I83" s="19"/>
      <c r="J83" s="19"/>
      <c r="K83" s="19"/>
      <c r="L83" s="19"/>
      <c r="M83" s="19"/>
      <c r="N83" s="19"/>
      <c r="O83" s="19"/>
      <c r="P83" s="19"/>
      <c r="Q83" s="19"/>
      <c r="R83" s="19"/>
    </row>
    <row r="84" spans="1:18">
      <c r="A84" s="11"/>
      <c r="B84" s="35"/>
      <c r="C84" s="35"/>
      <c r="D84" s="35"/>
      <c r="E84" s="35"/>
      <c r="F84" s="35"/>
      <c r="G84" s="35"/>
      <c r="H84" s="35"/>
      <c r="I84" s="35"/>
      <c r="J84" s="35"/>
      <c r="K84" s="35"/>
      <c r="L84" s="35"/>
      <c r="M84" s="35"/>
      <c r="N84" s="35"/>
    </row>
    <row r="85" spans="1:18">
      <c r="A85" s="11"/>
      <c r="B85" s="15"/>
      <c r="C85" s="15"/>
      <c r="D85" s="15"/>
      <c r="E85" s="15"/>
      <c r="F85" s="15"/>
      <c r="G85" s="15"/>
      <c r="H85" s="15"/>
      <c r="I85" s="15"/>
      <c r="J85" s="15"/>
      <c r="K85" s="15"/>
      <c r="L85" s="15"/>
      <c r="M85" s="15"/>
      <c r="N85" s="15"/>
    </row>
    <row r="86" spans="1:18">
      <c r="A86" s="11"/>
      <c r="B86" s="19"/>
      <c r="C86" s="19"/>
      <c r="D86" s="38" t="s">
        <v>565</v>
      </c>
      <c r="E86" s="38"/>
      <c r="F86" s="38"/>
      <c r="G86" s="19"/>
      <c r="H86" s="23" t="s">
        <v>568</v>
      </c>
      <c r="I86" s="19"/>
      <c r="J86" s="38" t="s">
        <v>570</v>
      </c>
      <c r="K86" s="19"/>
      <c r="L86" s="38" t="s">
        <v>571</v>
      </c>
      <c r="M86" s="19"/>
      <c r="N86" s="38" t="s">
        <v>572</v>
      </c>
    </row>
    <row r="87" spans="1:18" ht="25.5" customHeight="1">
      <c r="A87" s="11"/>
      <c r="B87" s="19"/>
      <c r="C87" s="19"/>
      <c r="D87" s="38" t="s">
        <v>566</v>
      </c>
      <c r="E87" s="38"/>
      <c r="F87" s="38"/>
      <c r="G87" s="19"/>
      <c r="H87" s="23" t="s">
        <v>569</v>
      </c>
      <c r="I87" s="19"/>
      <c r="J87" s="38"/>
      <c r="K87" s="19"/>
      <c r="L87" s="38"/>
      <c r="M87" s="19"/>
      <c r="N87" s="38"/>
    </row>
    <row r="88" spans="1:18" ht="15.75" thickBot="1">
      <c r="A88" s="11"/>
      <c r="B88" s="19"/>
      <c r="C88" s="19"/>
      <c r="D88" s="36" t="s">
        <v>567</v>
      </c>
      <c r="E88" s="36"/>
      <c r="F88" s="36"/>
      <c r="G88" s="19"/>
      <c r="H88" s="25"/>
      <c r="I88" s="19"/>
      <c r="J88" s="36"/>
      <c r="K88" s="19"/>
      <c r="L88" s="36"/>
      <c r="M88" s="19"/>
      <c r="N88" s="36"/>
    </row>
    <row r="89" spans="1:18">
      <c r="A89" s="11"/>
      <c r="B89" s="27" t="s">
        <v>573</v>
      </c>
      <c r="C89" s="28"/>
      <c r="D89" s="29" t="s">
        <v>195</v>
      </c>
      <c r="E89" s="31" t="s">
        <v>223</v>
      </c>
      <c r="F89" s="29" t="s">
        <v>197</v>
      </c>
      <c r="G89" s="28"/>
      <c r="H89" s="30" t="s">
        <v>574</v>
      </c>
      <c r="I89" s="28"/>
      <c r="J89" s="30" t="s">
        <v>575</v>
      </c>
      <c r="K89" s="28"/>
      <c r="L89" s="32" t="s">
        <v>576</v>
      </c>
      <c r="M89" s="28"/>
      <c r="N89" s="30" t="s">
        <v>577</v>
      </c>
    </row>
    <row r="90" spans="1:18">
      <c r="A90" s="11"/>
      <c r="B90" s="13"/>
      <c r="C90" s="13"/>
      <c r="D90" s="19"/>
      <c r="E90" s="19"/>
      <c r="F90" s="19"/>
      <c r="G90" s="13"/>
      <c r="H90" s="14" t="s">
        <v>578</v>
      </c>
      <c r="I90" s="13"/>
      <c r="J90" s="14" t="s">
        <v>579</v>
      </c>
      <c r="K90" s="13"/>
      <c r="L90" s="33" t="s">
        <v>580</v>
      </c>
      <c r="M90" s="13"/>
      <c r="N90" s="14" t="s">
        <v>577</v>
      </c>
    </row>
    <row r="91" spans="1:18">
      <c r="A91" s="11"/>
      <c r="B91" s="28"/>
      <c r="C91" s="28"/>
      <c r="D91" s="45"/>
      <c r="E91" s="45"/>
      <c r="F91" s="45"/>
      <c r="G91" s="28"/>
      <c r="H91" s="28"/>
      <c r="I91" s="28"/>
      <c r="J91" s="29" t="s">
        <v>581</v>
      </c>
      <c r="K91" s="28"/>
      <c r="L91" s="31" t="s">
        <v>582</v>
      </c>
      <c r="M91" s="28"/>
      <c r="N91" s="29" t="s">
        <v>583</v>
      </c>
    </row>
    <row r="92" spans="1:18" ht="15" customHeight="1">
      <c r="A92" s="11" t="s">
        <v>1028</v>
      </c>
      <c r="B92" s="10" t="s">
        <v>5</v>
      </c>
      <c r="C92" s="10"/>
      <c r="D92" s="10"/>
      <c r="E92" s="10"/>
      <c r="F92" s="10"/>
      <c r="G92" s="10"/>
      <c r="H92" s="10"/>
      <c r="I92" s="10"/>
      <c r="J92" s="10"/>
      <c r="K92" s="10"/>
      <c r="L92" s="10"/>
      <c r="M92" s="10"/>
      <c r="N92" s="10"/>
      <c r="O92" s="10"/>
      <c r="P92" s="10"/>
      <c r="Q92" s="10"/>
      <c r="R92" s="10"/>
    </row>
    <row r="93" spans="1:18">
      <c r="A93" s="11"/>
      <c r="B93" s="19" t="s">
        <v>585</v>
      </c>
      <c r="C93" s="19"/>
      <c r="D93" s="19"/>
      <c r="E93" s="19"/>
      <c r="F93" s="19"/>
      <c r="G93" s="19"/>
      <c r="H93" s="19"/>
      <c r="I93" s="19"/>
      <c r="J93" s="19"/>
      <c r="K93" s="19"/>
      <c r="L93" s="19"/>
      <c r="M93" s="19"/>
      <c r="N93" s="19"/>
      <c r="O93" s="19"/>
      <c r="P93" s="19"/>
      <c r="Q93" s="19"/>
      <c r="R93" s="19"/>
    </row>
    <row r="94" spans="1:18">
      <c r="A94" s="11"/>
      <c r="B94" s="35"/>
      <c r="C94" s="35"/>
      <c r="D94" s="35"/>
      <c r="E94" s="35"/>
      <c r="F94" s="35"/>
      <c r="G94" s="35"/>
      <c r="H94" s="35"/>
      <c r="I94" s="35"/>
      <c r="J94" s="35"/>
      <c r="K94" s="35"/>
      <c r="L94" s="35"/>
      <c r="M94" s="35"/>
      <c r="N94" s="35"/>
      <c r="O94" s="35"/>
      <c r="P94" s="35"/>
      <c r="Q94" s="35"/>
      <c r="R94" s="35"/>
    </row>
    <row r="95" spans="1:18">
      <c r="A95" s="11"/>
      <c r="B95" s="15"/>
      <c r="C95" s="15"/>
      <c r="D95" s="15"/>
      <c r="E95" s="15"/>
      <c r="F95" s="15"/>
      <c r="G95" s="15"/>
      <c r="H95" s="15"/>
      <c r="I95" s="15"/>
      <c r="J95" s="15"/>
      <c r="K95" s="15"/>
      <c r="L95" s="15"/>
      <c r="M95" s="15"/>
      <c r="N95" s="15"/>
      <c r="O95" s="15"/>
      <c r="P95" s="15"/>
      <c r="Q95" s="15"/>
      <c r="R95" s="15"/>
    </row>
    <row r="96" spans="1:18" ht="15.75" thickBot="1">
      <c r="A96" s="11"/>
      <c r="B96" s="22"/>
      <c r="C96" s="13"/>
      <c r="D96" s="94">
        <v>41912</v>
      </c>
      <c r="E96" s="94"/>
      <c r="F96" s="94"/>
      <c r="G96" s="94"/>
      <c r="H96" s="94"/>
      <c r="I96" s="94"/>
      <c r="J96" s="94"/>
      <c r="K96" s="13"/>
      <c r="L96" s="94">
        <v>41639</v>
      </c>
      <c r="M96" s="94"/>
      <c r="N96" s="94"/>
      <c r="O96" s="94"/>
      <c r="P96" s="94"/>
      <c r="Q96" s="94"/>
      <c r="R96" s="94"/>
    </row>
    <row r="97" spans="1:18">
      <c r="A97" s="11"/>
      <c r="B97" s="37"/>
      <c r="C97" s="19"/>
      <c r="D97" s="39" t="s">
        <v>321</v>
      </c>
      <c r="E97" s="39"/>
      <c r="F97" s="39"/>
      <c r="G97" s="40"/>
      <c r="H97" s="39" t="s">
        <v>586</v>
      </c>
      <c r="I97" s="39"/>
      <c r="J97" s="39"/>
      <c r="K97" s="19"/>
      <c r="L97" s="39" t="s">
        <v>321</v>
      </c>
      <c r="M97" s="39"/>
      <c r="N97" s="39"/>
      <c r="O97" s="40"/>
      <c r="P97" s="39" t="s">
        <v>586</v>
      </c>
      <c r="Q97" s="39"/>
      <c r="R97" s="39"/>
    </row>
    <row r="98" spans="1:18" ht="15.75" thickBot="1">
      <c r="A98" s="11"/>
      <c r="B98" s="37"/>
      <c r="C98" s="19"/>
      <c r="D98" s="36" t="s">
        <v>322</v>
      </c>
      <c r="E98" s="36"/>
      <c r="F98" s="36"/>
      <c r="G98" s="43"/>
      <c r="H98" s="36"/>
      <c r="I98" s="36"/>
      <c r="J98" s="36"/>
      <c r="K98" s="19"/>
      <c r="L98" s="36" t="s">
        <v>322</v>
      </c>
      <c r="M98" s="36"/>
      <c r="N98" s="36"/>
      <c r="O98" s="43"/>
      <c r="P98" s="36"/>
      <c r="Q98" s="36"/>
      <c r="R98" s="36"/>
    </row>
    <row r="99" spans="1:18">
      <c r="A99" s="11"/>
      <c r="B99" s="56" t="s">
        <v>53</v>
      </c>
      <c r="C99" s="45"/>
      <c r="D99" s="46" t="s">
        <v>195</v>
      </c>
      <c r="E99" s="85">
        <v>13577</v>
      </c>
      <c r="F99" s="50"/>
      <c r="G99" s="45"/>
      <c r="H99" s="46" t="s">
        <v>195</v>
      </c>
      <c r="I99" s="85">
        <v>13577</v>
      </c>
      <c r="J99" s="50"/>
      <c r="K99" s="45"/>
      <c r="L99" s="46" t="s">
        <v>195</v>
      </c>
      <c r="M99" s="85">
        <v>13344</v>
      </c>
      <c r="N99" s="50"/>
      <c r="O99" s="45"/>
      <c r="P99" s="46" t="s">
        <v>195</v>
      </c>
      <c r="Q99" s="85">
        <v>13344</v>
      </c>
      <c r="R99" s="50"/>
    </row>
    <row r="100" spans="1:18">
      <c r="A100" s="11"/>
      <c r="B100" s="56"/>
      <c r="C100" s="45"/>
      <c r="D100" s="56"/>
      <c r="E100" s="92"/>
      <c r="F100" s="45"/>
      <c r="G100" s="45"/>
      <c r="H100" s="56"/>
      <c r="I100" s="92"/>
      <c r="J100" s="45"/>
      <c r="K100" s="45"/>
      <c r="L100" s="56"/>
      <c r="M100" s="92"/>
      <c r="N100" s="45"/>
      <c r="O100" s="45"/>
      <c r="P100" s="56"/>
      <c r="Q100" s="92"/>
      <c r="R100" s="45"/>
    </row>
    <row r="101" spans="1:18">
      <c r="A101" s="11"/>
      <c r="B101" s="20" t="s">
        <v>54</v>
      </c>
      <c r="C101" s="19"/>
      <c r="D101" s="53">
        <v>314</v>
      </c>
      <c r="E101" s="53"/>
      <c r="F101" s="19"/>
      <c r="G101" s="19"/>
      <c r="H101" s="53">
        <v>314</v>
      </c>
      <c r="I101" s="53"/>
      <c r="J101" s="19"/>
      <c r="K101" s="19"/>
      <c r="L101" s="53">
        <v>333</v>
      </c>
      <c r="M101" s="53"/>
      <c r="N101" s="19"/>
      <c r="O101" s="19"/>
      <c r="P101" s="53">
        <v>333</v>
      </c>
      <c r="Q101" s="53"/>
      <c r="R101" s="19"/>
    </row>
    <row r="102" spans="1:18">
      <c r="A102" s="11"/>
      <c r="B102" s="20"/>
      <c r="C102" s="19"/>
      <c r="D102" s="53"/>
      <c r="E102" s="53"/>
      <c r="F102" s="19"/>
      <c r="G102" s="19"/>
      <c r="H102" s="53"/>
      <c r="I102" s="53"/>
      <c r="J102" s="19"/>
      <c r="K102" s="19"/>
      <c r="L102" s="53"/>
      <c r="M102" s="53"/>
      <c r="N102" s="19"/>
      <c r="O102" s="19"/>
      <c r="P102" s="53"/>
      <c r="Q102" s="53"/>
      <c r="R102" s="19"/>
    </row>
    <row r="103" spans="1:18">
      <c r="A103" s="11"/>
      <c r="B103" s="45" t="s">
        <v>587</v>
      </c>
      <c r="C103" s="45"/>
      <c r="D103" s="92">
        <v>12897</v>
      </c>
      <c r="E103" s="92"/>
      <c r="F103" s="45"/>
      <c r="G103" s="45"/>
      <c r="H103" s="92">
        <v>13256</v>
      </c>
      <c r="I103" s="92"/>
      <c r="J103" s="45"/>
      <c r="K103" s="45"/>
      <c r="L103" s="92">
        <v>12301</v>
      </c>
      <c r="M103" s="92"/>
      <c r="N103" s="45"/>
      <c r="O103" s="45"/>
      <c r="P103" s="92">
        <v>13407</v>
      </c>
      <c r="Q103" s="92"/>
      <c r="R103" s="45"/>
    </row>
    <row r="104" spans="1:18">
      <c r="A104" s="11"/>
      <c r="B104" s="45"/>
      <c r="C104" s="45"/>
      <c r="D104" s="92"/>
      <c r="E104" s="92"/>
      <c r="F104" s="45"/>
      <c r="G104" s="45"/>
      <c r="H104" s="92"/>
      <c r="I104" s="92"/>
      <c r="J104" s="45"/>
      <c r="K104" s="45"/>
      <c r="L104" s="92"/>
      <c r="M104" s="92"/>
      <c r="N104" s="45"/>
      <c r="O104" s="45"/>
      <c r="P104" s="92"/>
      <c r="Q104" s="92"/>
      <c r="R104" s="45"/>
    </row>
    <row r="105" spans="1:18">
      <c r="A105" s="11"/>
      <c r="B105" s="14" t="s">
        <v>539</v>
      </c>
      <c r="C105" s="13"/>
      <c r="D105" s="19"/>
      <c r="E105" s="19"/>
      <c r="F105" s="19"/>
      <c r="G105" s="13"/>
      <c r="H105" s="19"/>
      <c r="I105" s="19"/>
      <c r="J105" s="19"/>
      <c r="K105" s="13"/>
      <c r="L105" s="19"/>
      <c r="M105" s="19"/>
      <c r="N105" s="19"/>
      <c r="O105" s="13"/>
      <c r="P105" s="19"/>
      <c r="Q105" s="19"/>
      <c r="R105" s="19"/>
    </row>
    <row r="106" spans="1:18" ht="23.25" customHeight="1">
      <c r="A106" s="11"/>
      <c r="B106" s="157" t="s">
        <v>588</v>
      </c>
      <c r="C106" s="45"/>
      <c r="D106" s="54">
        <v>114</v>
      </c>
      <c r="E106" s="54"/>
      <c r="F106" s="45"/>
      <c r="G106" s="45"/>
      <c r="H106" s="54">
        <v>114</v>
      </c>
      <c r="I106" s="54"/>
      <c r="J106" s="45"/>
      <c r="K106" s="45"/>
      <c r="L106" s="54">
        <v>133</v>
      </c>
      <c r="M106" s="54"/>
      <c r="N106" s="45"/>
      <c r="O106" s="45"/>
      <c r="P106" s="54">
        <v>133</v>
      </c>
      <c r="Q106" s="54"/>
      <c r="R106" s="45"/>
    </row>
    <row r="107" spans="1:18">
      <c r="A107" s="11"/>
      <c r="B107" s="157"/>
      <c r="C107" s="45"/>
      <c r="D107" s="54"/>
      <c r="E107" s="54"/>
      <c r="F107" s="45"/>
      <c r="G107" s="45"/>
      <c r="H107" s="54"/>
      <c r="I107" s="54"/>
      <c r="J107" s="45"/>
      <c r="K107" s="45"/>
      <c r="L107" s="54"/>
      <c r="M107" s="54"/>
      <c r="N107" s="45"/>
      <c r="O107" s="45"/>
      <c r="P107" s="54"/>
      <c r="Q107" s="54"/>
      <c r="R107" s="45"/>
    </row>
    <row r="108" spans="1:18">
      <c r="A108" s="11"/>
      <c r="B108" s="158" t="s">
        <v>589</v>
      </c>
      <c r="C108" s="19"/>
      <c r="D108" s="53">
        <v>88</v>
      </c>
      <c r="E108" s="53"/>
      <c r="F108" s="19"/>
      <c r="G108" s="19"/>
      <c r="H108" s="53">
        <v>88</v>
      </c>
      <c r="I108" s="53"/>
      <c r="J108" s="19"/>
      <c r="K108" s="19"/>
      <c r="L108" s="53">
        <v>29</v>
      </c>
      <c r="M108" s="53"/>
      <c r="N108" s="19"/>
      <c r="O108" s="19"/>
      <c r="P108" s="53">
        <v>29</v>
      </c>
      <c r="Q108" s="53"/>
      <c r="R108" s="19"/>
    </row>
    <row r="109" spans="1:18">
      <c r="A109" s="11"/>
      <c r="B109" s="158"/>
      <c r="C109" s="19"/>
      <c r="D109" s="53"/>
      <c r="E109" s="53"/>
      <c r="F109" s="19"/>
      <c r="G109" s="19"/>
      <c r="H109" s="53"/>
      <c r="I109" s="53"/>
      <c r="J109" s="19"/>
      <c r="K109" s="19"/>
      <c r="L109" s="53"/>
      <c r="M109" s="53"/>
      <c r="N109" s="19"/>
      <c r="O109" s="19"/>
      <c r="P109" s="53"/>
      <c r="Q109" s="53"/>
      <c r="R109" s="19"/>
    </row>
    <row r="110" spans="1:18">
      <c r="A110" s="11"/>
      <c r="B110" s="15"/>
    </row>
    <row r="111" spans="1:18">
      <c r="A111" s="11"/>
      <c r="B111" s="15"/>
    </row>
    <row r="112" spans="1:18" ht="15.75" thickBot="1">
      <c r="A112" s="11"/>
      <c r="B112" s="34"/>
    </row>
    <row r="113" spans="1:3">
      <c r="A113" s="11"/>
      <c r="B113" s="15"/>
      <c r="C113" s="15"/>
    </row>
    <row r="114" spans="1:3" ht="102">
      <c r="A114" s="11"/>
      <c r="B114" s="77">
        <v>-1</v>
      </c>
      <c r="C114" s="102" t="s">
        <v>590</v>
      </c>
    </row>
  </sheetData>
  <mergeCells count="498">
    <mergeCell ref="A92:A114"/>
    <mergeCell ref="B92:R92"/>
    <mergeCell ref="B93:R93"/>
    <mergeCell ref="B5:R5"/>
    <mergeCell ref="A54:A81"/>
    <mergeCell ref="B54:R54"/>
    <mergeCell ref="B55:R55"/>
    <mergeCell ref="A82:A91"/>
    <mergeCell ref="B82:R82"/>
    <mergeCell ref="B83:R83"/>
    <mergeCell ref="N108:N109"/>
    <mergeCell ref="O108:O109"/>
    <mergeCell ref="P108:Q109"/>
    <mergeCell ref="R108:R109"/>
    <mergeCell ref="A1:A2"/>
    <mergeCell ref="B1:R1"/>
    <mergeCell ref="B2:R2"/>
    <mergeCell ref="B3:R3"/>
    <mergeCell ref="A4:A53"/>
    <mergeCell ref="B4:R4"/>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N103:N104"/>
    <mergeCell ref="O103:O104"/>
    <mergeCell ref="P103:Q104"/>
    <mergeCell ref="R103:R104"/>
    <mergeCell ref="D105:F105"/>
    <mergeCell ref="H105:J105"/>
    <mergeCell ref="L105:N105"/>
    <mergeCell ref="P105:R105"/>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O99:O100"/>
    <mergeCell ref="P99:P100"/>
    <mergeCell ref="Q99:Q100"/>
    <mergeCell ref="R99:R100"/>
    <mergeCell ref="B101:B102"/>
    <mergeCell ref="C101:C102"/>
    <mergeCell ref="D101:E102"/>
    <mergeCell ref="F101:F102"/>
    <mergeCell ref="G101:G102"/>
    <mergeCell ref="H101:I102"/>
    <mergeCell ref="I99:I100"/>
    <mergeCell ref="J99:J100"/>
    <mergeCell ref="K99:K100"/>
    <mergeCell ref="L99:L100"/>
    <mergeCell ref="M99:M100"/>
    <mergeCell ref="N99:N100"/>
    <mergeCell ref="L98:N98"/>
    <mergeCell ref="O97:O98"/>
    <mergeCell ref="P97:R98"/>
    <mergeCell ref="B99:B100"/>
    <mergeCell ref="C99:C100"/>
    <mergeCell ref="D99:D100"/>
    <mergeCell ref="E99:E100"/>
    <mergeCell ref="F99:F100"/>
    <mergeCell ref="G99:G100"/>
    <mergeCell ref="H99:H100"/>
    <mergeCell ref="D96:J96"/>
    <mergeCell ref="L96:R96"/>
    <mergeCell ref="B97:B98"/>
    <mergeCell ref="C97:C98"/>
    <mergeCell ref="D97:F97"/>
    <mergeCell ref="D98:F98"/>
    <mergeCell ref="G97:G98"/>
    <mergeCell ref="H97:J98"/>
    <mergeCell ref="K97:K98"/>
    <mergeCell ref="L97:N97"/>
    <mergeCell ref="L86:L88"/>
    <mergeCell ref="M86:M88"/>
    <mergeCell ref="N86:N88"/>
    <mergeCell ref="D90:F90"/>
    <mergeCell ref="D91:F91"/>
    <mergeCell ref="B94:R94"/>
    <mergeCell ref="B84:N84"/>
    <mergeCell ref="B86:B88"/>
    <mergeCell ref="C86:C88"/>
    <mergeCell ref="D86:F86"/>
    <mergeCell ref="D87:F87"/>
    <mergeCell ref="D88:F88"/>
    <mergeCell ref="G86:G88"/>
    <mergeCell ref="I86:I88"/>
    <mergeCell ref="J86:J88"/>
    <mergeCell ref="K86:K88"/>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Q67"/>
    <mergeCell ref="R66:R67"/>
    <mergeCell ref="D68:E68"/>
    <mergeCell ref="H68:I68"/>
    <mergeCell ref="L68:M68"/>
    <mergeCell ref="P68:Q68"/>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P52:P53"/>
    <mergeCell ref="Q52:Q53"/>
    <mergeCell ref="R52:R53"/>
    <mergeCell ref="B56:R56"/>
    <mergeCell ref="D58:J58"/>
    <mergeCell ref="L58:R58"/>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F39"/>
    <mergeCell ref="H39:J39"/>
    <mergeCell ref="L39:N39"/>
    <mergeCell ref="P39:R39"/>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28:P29"/>
    <mergeCell ref="Q28:Q29"/>
    <mergeCell ref="R28:R29"/>
    <mergeCell ref="B30:R30"/>
    <mergeCell ref="D32:R32"/>
    <mergeCell ref="D33:F33"/>
    <mergeCell ref="H33:J33"/>
    <mergeCell ref="L33:N33"/>
    <mergeCell ref="P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8"/>
  <sheetViews>
    <sheetView showGridLines="0" workbookViewId="0"/>
  </sheetViews>
  <sheetFormatPr defaultRowHeight="15"/>
  <cols>
    <col min="1" max="3" width="36.5703125" bestFit="1" customWidth="1"/>
    <col min="4" max="4" width="27.140625" customWidth="1"/>
    <col min="5" max="5" width="9.140625" customWidth="1"/>
    <col min="6" max="7" width="3.28515625" customWidth="1"/>
    <col min="8" max="8" width="3.85546875" customWidth="1"/>
    <col min="9" max="9" width="7.85546875" customWidth="1"/>
    <col min="10" max="10" width="3.85546875" customWidth="1"/>
    <col min="11" max="11" width="5" customWidth="1"/>
    <col min="12" max="12" width="3.7109375" customWidth="1"/>
    <col min="13" max="13" width="7.42578125" customWidth="1"/>
    <col min="14" max="14" width="3.42578125" customWidth="1"/>
    <col min="15" max="15" width="5.7109375" customWidth="1"/>
    <col min="16" max="16" width="3.140625" customWidth="1"/>
    <col min="17" max="17" width="6.42578125" customWidth="1"/>
    <col min="18" max="18" width="3.140625" customWidth="1"/>
    <col min="19" max="19" width="5.7109375" customWidth="1"/>
    <col min="20" max="20" width="2.42578125" customWidth="1"/>
  </cols>
  <sheetData>
    <row r="1" spans="1:20" ht="15" customHeight="1">
      <c r="A1" s="7" t="s">
        <v>10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99</v>
      </c>
      <c r="B3" s="10" t="s">
        <v>5</v>
      </c>
      <c r="C3" s="10"/>
      <c r="D3" s="10"/>
      <c r="E3" s="10"/>
      <c r="F3" s="10"/>
      <c r="G3" s="10"/>
      <c r="H3" s="10"/>
      <c r="I3" s="10"/>
      <c r="J3" s="10"/>
      <c r="K3" s="10"/>
      <c r="L3" s="10"/>
      <c r="M3" s="10"/>
      <c r="N3" s="10"/>
      <c r="O3" s="10"/>
      <c r="P3" s="10"/>
      <c r="Q3" s="10"/>
      <c r="R3" s="10"/>
      <c r="S3" s="10"/>
      <c r="T3" s="10"/>
    </row>
    <row r="4" spans="1:20" ht="15" customHeight="1">
      <c r="A4" s="11" t="s">
        <v>1030</v>
      </c>
      <c r="B4" s="10" t="s">
        <v>5</v>
      </c>
      <c r="C4" s="10"/>
      <c r="D4" s="10"/>
      <c r="E4" s="10"/>
      <c r="F4" s="10"/>
      <c r="G4" s="10"/>
      <c r="H4" s="10"/>
      <c r="I4" s="10"/>
      <c r="J4" s="10"/>
      <c r="K4" s="10"/>
      <c r="L4" s="10"/>
      <c r="M4" s="10"/>
      <c r="N4" s="10"/>
      <c r="O4" s="10"/>
      <c r="P4" s="10"/>
      <c r="Q4" s="10"/>
      <c r="R4" s="10"/>
      <c r="S4" s="10"/>
      <c r="T4" s="10"/>
    </row>
    <row r="5" spans="1:20">
      <c r="A5" s="11"/>
      <c r="B5" s="19" t="s">
        <v>604</v>
      </c>
      <c r="C5" s="19"/>
      <c r="D5" s="19"/>
      <c r="E5" s="19"/>
      <c r="F5" s="19"/>
      <c r="G5" s="19"/>
      <c r="H5" s="19"/>
      <c r="I5" s="19"/>
      <c r="J5" s="19"/>
      <c r="K5" s="19"/>
      <c r="L5" s="19"/>
      <c r="M5" s="19"/>
      <c r="N5" s="19"/>
      <c r="O5" s="19"/>
      <c r="P5" s="19"/>
      <c r="Q5" s="19"/>
      <c r="R5" s="19"/>
      <c r="S5" s="19"/>
      <c r="T5" s="19"/>
    </row>
    <row r="6" spans="1:20">
      <c r="A6" s="11"/>
      <c r="B6" s="35"/>
      <c r="C6" s="35"/>
      <c r="D6" s="35"/>
      <c r="E6" s="35"/>
      <c r="F6" s="35"/>
      <c r="G6" s="35"/>
      <c r="H6" s="35"/>
      <c r="I6" s="35"/>
      <c r="J6" s="35"/>
      <c r="K6" s="35"/>
      <c r="L6" s="35"/>
      <c r="M6" s="35"/>
      <c r="N6" s="35"/>
      <c r="O6" s="35"/>
      <c r="P6" s="35"/>
      <c r="Q6" s="35"/>
      <c r="R6" s="35"/>
    </row>
    <row r="7" spans="1:20">
      <c r="A7" s="11"/>
      <c r="B7" s="15"/>
      <c r="C7" s="15"/>
      <c r="D7" s="15"/>
      <c r="E7" s="15"/>
      <c r="F7" s="15"/>
      <c r="G7" s="15"/>
      <c r="H7" s="15"/>
      <c r="I7" s="15"/>
      <c r="J7" s="15"/>
      <c r="K7" s="15"/>
      <c r="L7" s="15"/>
      <c r="M7" s="15"/>
      <c r="N7" s="15"/>
      <c r="O7" s="15"/>
      <c r="P7" s="15"/>
      <c r="Q7" s="15"/>
      <c r="R7" s="15"/>
    </row>
    <row r="8" spans="1:20" ht="15.75" thickBot="1">
      <c r="A8" s="11"/>
      <c r="B8" s="22"/>
      <c r="C8" s="13"/>
      <c r="D8" s="94">
        <v>41912</v>
      </c>
      <c r="E8" s="94"/>
      <c r="F8" s="94"/>
      <c r="G8" s="94"/>
      <c r="H8" s="94"/>
      <c r="I8" s="94"/>
      <c r="J8" s="94"/>
      <c r="K8" s="13"/>
      <c r="L8" s="94">
        <v>41639</v>
      </c>
      <c r="M8" s="94"/>
      <c r="N8" s="94"/>
      <c r="O8" s="94"/>
      <c r="P8" s="94"/>
      <c r="Q8" s="94"/>
      <c r="R8" s="94"/>
    </row>
    <row r="9" spans="1:20">
      <c r="A9" s="11"/>
      <c r="B9" s="37"/>
      <c r="C9" s="19"/>
      <c r="D9" s="39" t="s">
        <v>605</v>
      </c>
      <c r="E9" s="39"/>
      <c r="F9" s="39"/>
      <c r="G9" s="40"/>
      <c r="H9" s="39" t="s">
        <v>605</v>
      </c>
      <c r="I9" s="39"/>
      <c r="J9" s="39"/>
      <c r="K9" s="19"/>
      <c r="L9" s="39" t="s">
        <v>605</v>
      </c>
      <c r="M9" s="39"/>
      <c r="N9" s="39"/>
      <c r="O9" s="40"/>
      <c r="P9" s="39" t="s">
        <v>605</v>
      </c>
      <c r="Q9" s="39"/>
      <c r="R9" s="39"/>
    </row>
    <row r="10" spans="1:20" ht="15.75" thickBot="1">
      <c r="A10" s="11"/>
      <c r="B10" s="37"/>
      <c r="C10" s="19"/>
      <c r="D10" s="36" t="s">
        <v>326</v>
      </c>
      <c r="E10" s="36"/>
      <c r="F10" s="36"/>
      <c r="G10" s="43"/>
      <c r="H10" s="36" t="s">
        <v>606</v>
      </c>
      <c r="I10" s="36"/>
      <c r="J10" s="36"/>
      <c r="K10" s="19"/>
      <c r="L10" s="36" t="s">
        <v>326</v>
      </c>
      <c r="M10" s="36"/>
      <c r="N10" s="36"/>
      <c r="O10" s="43"/>
      <c r="P10" s="36" t="s">
        <v>606</v>
      </c>
      <c r="Q10" s="36"/>
      <c r="R10" s="36"/>
    </row>
    <row r="11" spans="1:20">
      <c r="A11" s="11"/>
      <c r="B11" s="44" t="s">
        <v>607</v>
      </c>
      <c r="C11" s="45"/>
      <c r="D11" s="46" t="s">
        <v>195</v>
      </c>
      <c r="E11" s="48">
        <v>114</v>
      </c>
      <c r="F11" s="50"/>
      <c r="G11" s="45"/>
      <c r="H11" s="46" t="s">
        <v>195</v>
      </c>
      <c r="I11" s="48">
        <v>88</v>
      </c>
      <c r="J11" s="50"/>
      <c r="K11" s="45"/>
      <c r="L11" s="46" t="s">
        <v>195</v>
      </c>
      <c r="M11" s="48">
        <v>133</v>
      </c>
      <c r="N11" s="50"/>
      <c r="O11" s="45"/>
      <c r="P11" s="46" t="s">
        <v>195</v>
      </c>
      <c r="Q11" s="48">
        <v>29</v>
      </c>
      <c r="R11" s="50"/>
    </row>
    <row r="12" spans="1:20">
      <c r="A12" s="11"/>
      <c r="B12" s="44"/>
      <c r="C12" s="45"/>
      <c r="D12" s="56"/>
      <c r="E12" s="54"/>
      <c r="F12" s="45"/>
      <c r="G12" s="45"/>
      <c r="H12" s="56"/>
      <c r="I12" s="54"/>
      <c r="J12" s="45"/>
      <c r="K12" s="45"/>
      <c r="L12" s="56"/>
      <c r="M12" s="54"/>
      <c r="N12" s="45"/>
      <c r="O12" s="45"/>
      <c r="P12" s="56"/>
      <c r="Q12" s="54"/>
      <c r="R12" s="45"/>
    </row>
    <row r="13" spans="1:20" ht="38.25">
      <c r="A13" s="11"/>
      <c r="B13" s="17" t="s">
        <v>608</v>
      </c>
      <c r="C13" s="13"/>
      <c r="D13" s="19"/>
      <c r="E13" s="19"/>
      <c r="F13" s="19"/>
      <c r="G13" s="13"/>
      <c r="H13" s="19"/>
      <c r="I13" s="19"/>
      <c r="J13" s="19"/>
      <c r="K13" s="13"/>
      <c r="L13" s="19"/>
      <c r="M13" s="19"/>
      <c r="N13" s="19"/>
      <c r="O13" s="13"/>
      <c r="P13" s="19"/>
      <c r="Q13" s="19"/>
      <c r="R13" s="19"/>
    </row>
    <row r="14" spans="1:20">
      <c r="A14" s="11"/>
      <c r="B14" s="79" t="s">
        <v>178</v>
      </c>
      <c r="C14" s="28"/>
      <c r="D14" s="54" t="s">
        <v>235</v>
      </c>
      <c r="E14" s="54"/>
      <c r="F14" s="29" t="s">
        <v>197</v>
      </c>
      <c r="G14" s="28"/>
      <c r="H14" s="54" t="s">
        <v>235</v>
      </c>
      <c r="I14" s="54"/>
      <c r="J14" s="29" t="s">
        <v>197</v>
      </c>
      <c r="K14" s="28"/>
      <c r="L14" s="54" t="s">
        <v>451</v>
      </c>
      <c r="M14" s="54"/>
      <c r="N14" s="29" t="s">
        <v>197</v>
      </c>
      <c r="O14" s="28"/>
      <c r="P14" s="54" t="s">
        <v>451</v>
      </c>
      <c r="Q14" s="54"/>
      <c r="R14" s="29" t="s">
        <v>197</v>
      </c>
    </row>
    <row r="15" spans="1:20">
      <c r="A15" s="11"/>
      <c r="B15" s="82" t="s">
        <v>609</v>
      </c>
      <c r="C15" s="19"/>
      <c r="D15" s="53" t="s">
        <v>203</v>
      </c>
      <c r="E15" s="53"/>
      <c r="F15" s="19"/>
      <c r="G15" s="19"/>
      <c r="H15" s="53" t="s">
        <v>203</v>
      </c>
      <c r="I15" s="53"/>
      <c r="J15" s="19"/>
      <c r="K15" s="19"/>
      <c r="L15" s="53" t="s">
        <v>203</v>
      </c>
      <c r="M15" s="53"/>
      <c r="N15" s="19"/>
      <c r="O15" s="19"/>
      <c r="P15" s="53" t="s">
        <v>203</v>
      </c>
      <c r="Q15" s="53"/>
      <c r="R15" s="19"/>
    </row>
    <row r="16" spans="1:20" ht="15.75" thickBot="1">
      <c r="A16" s="11"/>
      <c r="B16" s="82"/>
      <c r="C16" s="19"/>
      <c r="D16" s="61"/>
      <c r="E16" s="61"/>
      <c r="F16" s="62"/>
      <c r="G16" s="19"/>
      <c r="H16" s="61"/>
      <c r="I16" s="61"/>
      <c r="J16" s="62"/>
      <c r="K16" s="19"/>
      <c r="L16" s="61"/>
      <c r="M16" s="61"/>
      <c r="N16" s="62"/>
      <c r="O16" s="19"/>
      <c r="P16" s="61"/>
      <c r="Q16" s="61"/>
      <c r="R16" s="62"/>
    </row>
    <row r="17" spans="1:20">
      <c r="A17" s="11"/>
      <c r="B17" s="65" t="s">
        <v>610</v>
      </c>
      <c r="C17" s="45"/>
      <c r="D17" s="46" t="s">
        <v>195</v>
      </c>
      <c r="E17" s="48">
        <v>33</v>
      </c>
      <c r="F17" s="50"/>
      <c r="G17" s="45"/>
      <c r="H17" s="46" t="s">
        <v>195</v>
      </c>
      <c r="I17" s="48">
        <v>7</v>
      </c>
      <c r="J17" s="50"/>
      <c r="K17" s="45"/>
      <c r="L17" s="46" t="s">
        <v>195</v>
      </c>
      <c r="M17" s="48">
        <v>109</v>
      </c>
      <c r="N17" s="50"/>
      <c r="O17" s="45"/>
      <c r="P17" s="46" t="s">
        <v>195</v>
      </c>
      <c r="Q17" s="48">
        <v>5</v>
      </c>
      <c r="R17" s="50"/>
    </row>
    <row r="18" spans="1:20" ht="15.75" thickBot="1">
      <c r="A18" s="11"/>
      <c r="B18" s="65"/>
      <c r="C18" s="45"/>
      <c r="D18" s="66"/>
      <c r="E18" s="67"/>
      <c r="F18" s="68"/>
      <c r="G18" s="45"/>
      <c r="H18" s="66"/>
      <c r="I18" s="67"/>
      <c r="J18" s="68"/>
      <c r="K18" s="45"/>
      <c r="L18" s="66"/>
      <c r="M18" s="67"/>
      <c r="N18" s="68"/>
      <c r="O18" s="45"/>
      <c r="P18" s="66"/>
      <c r="Q18" s="67"/>
      <c r="R18" s="68"/>
    </row>
    <row r="19" spans="1:20" ht="15.75" thickTop="1">
      <c r="A19" s="11" t="s">
        <v>1031</v>
      </c>
      <c r="B19" s="10" t="s">
        <v>5</v>
      </c>
      <c r="C19" s="10"/>
      <c r="D19" s="10"/>
      <c r="E19" s="10"/>
      <c r="F19" s="10"/>
      <c r="G19" s="10"/>
      <c r="H19" s="10"/>
      <c r="I19" s="10"/>
      <c r="J19" s="10"/>
      <c r="K19" s="10"/>
      <c r="L19" s="10"/>
      <c r="M19" s="10"/>
      <c r="N19" s="10"/>
      <c r="O19" s="10"/>
      <c r="P19" s="10"/>
      <c r="Q19" s="10"/>
      <c r="R19" s="10"/>
      <c r="S19" s="10"/>
      <c r="T19" s="10"/>
    </row>
    <row r="20" spans="1:20">
      <c r="A20" s="11"/>
      <c r="B20" s="19" t="s">
        <v>615</v>
      </c>
      <c r="C20" s="19"/>
      <c r="D20" s="19"/>
      <c r="E20" s="19"/>
      <c r="F20" s="19"/>
      <c r="G20" s="19"/>
      <c r="H20" s="19"/>
      <c r="I20" s="19"/>
      <c r="J20" s="19"/>
      <c r="K20" s="19"/>
      <c r="L20" s="19"/>
      <c r="M20" s="19"/>
      <c r="N20" s="19"/>
      <c r="O20" s="19"/>
      <c r="P20" s="19"/>
      <c r="Q20" s="19"/>
      <c r="R20" s="19"/>
      <c r="S20" s="19"/>
      <c r="T20" s="19"/>
    </row>
    <row r="21" spans="1:20">
      <c r="A21" s="11"/>
      <c r="B21" s="35"/>
      <c r="C21" s="35"/>
      <c r="D21" s="35"/>
      <c r="E21" s="35"/>
      <c r="F21" s="35"/>
      <c r="G21" s="35"/>
      <c r="H21" s="35"/>
      <c r="I21" s="35"/>
      <c r="J21" s="35"/>
      <c r="K21" s="35"/>
      <c r="L21" s="35"/>
      <c r="M21" s="35"/>
      <c r="N21" s="35"/>
    </row>
    <row r="22" spans="1:20">
      <c r="A22" s="11"/>
      <c r="B22" s="15"/>
      <c r="C22" s="15"/>
      <c r="D22" s="15"/>
      <c r="E22" s="15"/>
      <c r="F22" s="15"/>
      <c r="G22" s="15"/>
      <c r="H22" s="15"/>
      <c r="I22" s="15"/>
      <c r="J22" s="15"/>
      <c r="K22" s="15"/>
      <c r="L22" s="15"/>
      <c r="M22" s="15"/>
      <c r="N22" s="15"/>
    </row>
    <row r="23" spans="1:20" ht="15.75" thickBot="1">
      <c r="A23" s="11"/>
      <c r="B23" s="22"/>
      <c r="C23" s="13"/>
      <c r="D23" s="36" t="s">
        <v>283</v>
      </c>
      <c r="E23" s="36"/>
      <c r="F23" s="36"/>
      <c r="G23" s="36"/>
      <c r="H23" s="36"/>
      <c r="I23" s="36"/>
      <c r="J23" s="36"/>
      <c r="K23" s="36"/>
      <c r="L23" s="36"/>
      <c r="M23" s="36"/>
      <c r="N23" s="36"/>
    </row>
    <row r="24" spans="1:20">
      <c r="A24" s="11"/>
      <c r="B24" s="37"/>
      <c r="C24" s="19"/>
      <c r="D24" s="39" t="s">
        <v>616</v>
      </c>
      <c r="E24" s="39"/>
      <c r="F24" s="39"/>
      <c r="G24" s="40"/>
      <c r="H24" s="39" t="s">
        <v>605</v>
      </c>
      <c r="I24" s="39"/>
      <c r="J24" s="39"/>
      <c r="K24" s="40"/>
      <c r="L24" s="39" t="s">
        <v>605</v>
      </c>
      <c r="M24" s="39"/>
      <c r="N24" s="39"/>
    </row>
    <row r="25" spans="1:20" ht="15.75" thickBot="1">
      <c r="A25" s="11"/>
      <c r="B25" s="37"/>
      <c r="C25" s="19"/>
      <c r="D25" s="36" t="s">
        <v>617</v>
      </c>
      <c r="E25" s="36"/>
      <c r="F25" s="36"/>
      <c r="G25" s="19"/>
      <c r="H25" s="36" t="s">
        <v>618</v>
      </c>
      <c r="I25" s="36"/>
      <c r="J25" s="36"/>
      <c r="K25" s="19"/>
      <c r="L25" s="36" t="s">
        <v>619</v>
      </c>
      <c r="M25" s="36"/>
      <c r="N25" s="36"/>
    </row>
    <row r="26" spans="1:20">
      <c r="A26" s="11"/>
      <c r="B26" s="44" t="s">
        <v>540</v>
      </c>
      <c r="C26" s="45"/>
      <c r="D26" s="46" t="s">
        <v>195</v>
      </c>
      <c r="E26" s="85">
        <v>4473</v>
      </c>
      <c r="F26" s="50"/>
      <c r="G26" s="45"/>
      <c r="H26" s="46" t="s">
        <v>195</v>
      </c>
      <c r="I26" s="48">
        <v>80</v>
      </c>
      <c r="J26" s="50"/>
      <c r="K26" s="45"/>
      <c r="L26" s="46" t="s">
        <v>195</v>
      </c>
      <c r="M26" s="48" t="s">
        <v>620</v>
      </c>
      <c r="N26" s="46" t="s">
        <v>197</v>
      </c>
    </row>
    <row r="27" spans="1:20">
      <c r="A27" s="11"/>
      <c r="B27" s="44"/>
      <c r="C27" s="45"/>
      <c r="D27" s="56"/>
      <c r="E27" s="92"/>
      <c r="F27" s="45"/>
      <c r="G27" s="45"/>
      <c r="H27" s="56"/>
      <c r="I27" s="54"/>
      <c r="J27" s="45"/>
      <c r="K27" s="45"/>
      <c r="L27" s="56"/>
      <c r="M27" s="54"/>
      <c r="N27" s="56"/>
    </row>
    <row r="28" spans="1:20">
      <c r="A28" s="11"/>
      <c r="B28" s="52" t="s">
        <v>621</v>
      </c>
      <c r="C28" s="19"/>
      <c r="D28" s="53">
        <v>240</v>
      </c>
      <c r="E28" s="53"/>
      <c r="F28" s="19"/>
      <c r="G28" s="19"/>
      <c r="H28" s="53">
        <v>5</v>
      </c>
      <c r="I28" s="53"/>
      <c r="J28" s="19"/>
      <c r="K28" s="19"/>
      <c r="L28" s="53" t="s">
        <v>241</v>
      </c>
      <c r="M28" s="53"/>
      <c r="N28" s="20" t="s">
        <v>197</v>
      </c>
    </row>
    <row r="29" spans="1:20" ht="15.75" thickBot="1">
      <c r="A29" s="11"/>
      <c r="B29" s="52"/>
      <c r="C29" s="19"/>
      <c r="D29" s="61"/>
      <c r="E29" s="61"/>
      <c r="F29" s="62"/>
      <c r="G29" s="19"/>
      <c r="H29" s="61"/>
      <c r="I29" s="61"/>
      <c r="J29" s="62"/>
      <c r="K29" s="19"/>
      <c r="L29" s="61"/>
      <c r="M29" s="61"/>
      <c r="N29" s="64"/>
    </row>
    <row r="30" spans="1:20">
      <c r="A30" s="11"/>
      <c r="B30" s="65" t="s">
        <v>193</v>
      </c>
      <c r="C30" s="45"/>
      <c r="D30" s="46" t="s">
        <v>195</v>
      </c>
      <c r="E30" s="85">
        <v>4713</v>
      </c>
      <c r="F30" s="50"/>
      <c r="G30" s="45"/>
      <c r="H30" s="46" t="s">
        <v>195</v>
      </c>
      <c r="I30" s="48">
        <v>85</v>
      </c>
      <c r="J30" s="50"/>
      <c r="K30" s="45"/>
      <c r="L30" s="46" t="s">
        <v>195</v>
      </c>
      <c r="M30" s="48" t="s">
        <v>622</v>
      </c>
      <c r="N30" s="46" t="s">
        <v>197</v>
      </c>
    </row>
    <row r="31" spans="1:20" ht="15.75" thickBot="1">
      <c r="A31" s="11"/>
      <c r="B31" s="65"/>
      <c r="C31" s="45"/>
      <c r="D31" s="66"/>
      <c r="E31" s="93"/>
      <c r="F31" s="68"/>
      <c r="G31" s="45"/>
      <c r="H31" s="66"/>
      <c r="I31" s="67"/>
      <c r="J31" s="68"/>
      <c r="K31" s="45"/>
      <c r="L31" s="66"/>
      <c r="M31" s="67"/>
      <c r="N31" s="66"/>
    </row>
    <row r="32" spans="1:20" ht="15.75" thickTop="1">
      <c r="A32" s="11"/>
      <c r="B32" s="13"/>
      <c r="C32" s="13"/>
      <c r="D32" s="153"/>
      <c r="E32" s="153"/>
      <c r="F32" s="153"/>
      <c r="G32" s="13"/>
      <c r="H32" s="153"/>
      <c r="I32" s="153"/>
      <c r="J32" s="153"/>
      <c r="K32" s="13"/>
      <c r="L32" s="153"/>
      <c r="M32" s="153"/>
      <c r="N32" s="153"/>
    </row>
    <row r="33" spans="1:20" ht="15.75" thickBot="1">
      <c r="A33" s="11"/>
      <c r="B33" s="159"/>
      <c r="C33" s="28"/>
      <c r="D33" s="160" t="s">
        <v>284</v>
      </c>
      <c r="E33" s="160"/>
      <c r="F33" s="160"/>
      <c r="G33" s="160"/>
      <c r="H33" s="160"/>
      <c r="I33" s="160"/>
      <c r="J33" s="160"/>
      <c r="K33" s="160"/>
      <c r="L33" s="160"/>
      <c r="M33" s="160"/>
      <c r="N33" s="160"/>
    </row>
    <row r="34" spans="1:20">
      <c r="A34" s="11"/>
      <c r="B34" s="37"/>
      <c r="C34" s="19"/>
      <c r="D34" s="39" t="s">
        <v>616</v>
      </c>
      <c r="E34" s="39"/>
      <c r="F34" s="39"/>
      <c r="G34" s="40"/>
      <c r="H34" s="39" t="s">
        <v>605</v>
      </c>
      <c r="I34" s="39"/>
      <c r="J34" s="39"/>
      <c r="K34" s="40"/>
      <c r="L34" s="39" t="s">
        <v>605</v>
      </c>
      <c r="M34" s="39"/>
      <c r="N34" s="39"/>
    </row>
    <row r="35" spans="1:20" ht="15.75" thickBot="1">
      <c r="A35" s="11"/>
      <c r="B35" s="37"/>
      <c r="C35" s="19"/>
      <c r="D35" s="36" t="s">
        <v>617</v>
      </c>
      <c r="E35" s="36"/>
      <c r="F35" s="36"/>
      <c r="G35" s="19"/>
      <c r="H35" s="36" t="s">
        <v>618</v>
      </c>
      <c r="I35" s="36"/>
      <c r="J35" s="36"/>
      <c r="K35" s="19"/>
      <c r="L35" s="36" t="s">
        <v>623</v>
      </c>
      <c r="M35" s="36"/>
      <c r="N35" s="36"/>
    </row>
    <row r="36" spans="1:20">
      <c r="A36" s="11"/>
      <c r="B36" s="44" t="s">
        <v>540</v>
      </c>
      <c r="C36" s="45"/>
      <c r="D36" s="46" t="s">
        <v>195</v>
      </c>
      <c r="E36" s="85">
        <v>2494</v>
      </c>
      <c r="F36" s="50"/>
      <c r="G36" s="45"/>
      <c r="H36" s="46" t="s">
        <v>195</v>
      </c>
      <c r="I36" s="48">
        <v>107</v>
      </c>
      <c r="J36" s="50"/>
      <c r="K36" s="45"/>
      <c r="L36" s="46" t="s">
        <v>195</v>
      </c>
      <c r="M36" s="48" t="s">
        <v>624</v>
      </c>
      <c r="N36" s="46" t="s">
        <v>197</v>
      </c>
    </row>
    <row r="37" spans="1:20">
      <c r="A37" s="11"/>
      <c r="B37" s="44"/>
      <c r="C37" s="45"/>
      <c r="D37" s="56"/>
      <c r="E37" s="92"/>
      <c r="F37" s="45"/>
      <c r="G37" s="45"/>
      <c r="H37" s="56"/>
      <c r="I37" s="54"/>
      <c r="J37" s="45"/>
      <c r="K37" s="45"/>
      <c r="L37" s="56"/>
      <c r="M37" s="54"/>
      <c r="N37" s="56"/>
    </row>
    <row r="38" spans="1:20">
      <c r="A38" s="11"/>
      <c r="B38" s="52" t="s">
        <v>621</v>
      </c>
      <c r="C38" s="19"/>
      <c r="D38" s="53">
        <v>212</v>
      </c>
      <c r="E38" s="53"/>
      <c r="F38" s="19"/>
      <c r="G38" s="19"/>
      <c r="H38" s="53">
        <v>9</v>
      </c>
      <c r="I38" s="53"/>
      <c r="J38" s="19"/>
      <c r="K38" s="19"/>
      <c r="L38" s="53" t="s">
        <v>556</v>
      </c>
      <c r="M38" s="53"/>
      <c r="N38" s="20" t="s">
        <v>197</v>
      </c>
    </row>
    <row r="39" spans="1:20" ht="15.75" thickBot="1">
      <c r="A39" s="11"/>
      <c r="B39" s="52"/>
      <c r="C39" s="19"/>
      <c r="D39" s="61"/>
      <c r="E39" s="61"/>
      <c r="F39" s="62"/>
      <c r="G39" s="19"/>
      <c r="H39" s="61"/>
      <c r="I39" s="61"/>
      <c r="J39" s="62"/>
      <c r="K39" s="19"/>
      <c r="L39" s="61"/>
      <c r="M39" s="61"/>
      <c r="N39" s="64"/>
    </row>
    <row r="40" spans="1:20">
      <c r="A40" s="11"/>
      <c r="B40" s="65" t="s">
        <v>193</v>
      </c>
      <c r="C40" s="45"/>
      <c r="D40" s="46" t="s">
        <v>195</v>
      </c>
      <c r="E40" s="85">
        <v>2706</v>
      </c>
      <c r="F40" s="50"/>
      <c r="G40" s="45"/>
      <c r="H40" s="46" t="s">
        <v>195</v>
      </c>
      <c r="I40" s="48">
        <v>116</v>
      </c>
      <c r="J40" s="50"/>
      <c r="K40" s="45"/>
      <c r="L40" s="46" t="s">
        <v>195</v>
      </c>
      <c r="M40" s="48" t="s">
        <v>625</v>
      </c>
      <c r="N40" s="46" t="s">
        <v>197</v>
      </c>
    </row>
    <row r="41" spans="1:20" ht="15.75" thickBot="1">
      <c r="A41" s="11"/>
      <c r="B41" s="65"/>
      <c r="C41" s="45"/>
      <c r="D41" s="66"/>
      <c r="E41" s="93"/>
      <c r="F41" s="68"/>
      <c r="G41" s="45"/>
      <c r="H41" s="66"/>
      <c r="I41" s="67"/>
      <c r="J41" s="68"/>
      <c r="K41" s="45"/>
      <c r="L41" s="66"/>
      <c r="M41" s="67"/>
      <c r="N41" s="66"/>
    </row>
    <row r="42" spans="1:20" ht="15.75" thickTop="1">
      <c r="A42" s="11"/>
      <c r="B42" s="166"/>
      <c r="C42" s="166"/>
      <c r="D42" s="166"/>
      <c r="E42" s="166"/>
      <c r="F42" s="166"/>
      <c r="G42" s="166"/>
      <c r="H42" s="166"/>
      <c r="I42" s="166"/>
      <c r="J42" s="166"/>
      <c r="K42" s="166"/>
      <c r="L42" s="166"/>
      <c r="M42" s="166"/>
      <c r="N42" s="166"/>
      <c r="O42" s="166"/>
      <c r="P42" s="166"/>
      <c r="Q42" s="166"/>
      <c r="R42" s="166"/>
      <c r="S42" s="166"/>
      <c r="T42" s="166"/>
    </row>
    <row r="43" spans="1:20">
      <c r="A43" s="11"/>
      <c r="B43" s="15"/>
    </row>
    <row r="44" spans="1:20">
      <c r="A44" s="11"/>
      <c r="B44" s="15"/>
    </row>
    <row r="45" spans="1:20" ht="15.75" thickBot="1">
      <c r="A45" s="11"/>
      <c r="B45" s="34"/>
    </row>
    <row r="46" spans="1:20">
      <c r="A46" s="11"/>
      <c r="B46" s="15"/>
      <c r="C46" s="15"/>
    </row>
    <row r="47" spans="1:20" ht="76.5">
      <c r="A47" s="11"/>
      <c r="B47" s="77">
        <v>-1</v>
      </c>
      <c r="C47" s="102" t="s">
        <v>626</v>
      </c>
    </row>
    <row r="48" spans="1:20">
      <c r="A48" s="11"/>
      <c r="B48" s="15"/>
      <c r="C48" s="15"/>
    </row>
    <row r="49" spans="1:20" ht="63.75">
      <c r="A49" s="11"/>
      <c r="B49" s="77">
        <v>-2</v>
      </c>
      <c r="C49" s="102" t="s">
        <v>627</v>
      </c>
    </row>
    <row r="50" spans="1:20" ht="15" customHeight="1">
      <c r="A50" s="11" t="s">
        <v>1032</v>
      </c>
      <c r="B50" s="10" t="s">
        <v>5</v>
      </c>
      <c r="C50" s="10"/>
      <c r="D50" s="10"/>
      <c r="E50" s="10"/>
      <c r="F50" s="10"/>
      <c r="G50" s="10"/>
      <c r="H50" s="10"/>
      <c r="I50" s="10"/>
      <c r="J50" s="10"/>
      <c r="K50" s="10"/>
      <c r="L50" s="10"/>
      <c r="M50" s="10"/>
      <c r="N50" s="10"/>
      <c r="O50" s="10"/>
      <c r="P50" s="10"/>
      <c r="Q50" s="10"/>
      <c r="R50" s="10"/>
      <c r="S50" s="10"/>
      <c r="T50" s="10"/>
    </row>
    <row r="51" spans="1:20">
      <c r="A51" s="11"/>
      <c r="B51" s="20" t="s">
        <v>628</v>
      </c>
      <c r="C51" s="20"/>
      <c r="D51" s="20"/>
      <c r="E51" s="20"/>
      <c r="F51" s="20"/>
      <c r="G51" s="20"/>
      <c r="H51" s="20"/>
      <c r="I51" s="20"/>
      <c r="J51" s="20"/>
      <c r="K51" s="20"/>
      <c r="L51" s="20"/>
      <c r="M51" s="20"/>
      <c r="N51" s="20"/>
      <c r="O51" s="20"/>
      <c r="P51" s="20"/>
      <c r="Q51" s="20"/>
      <c r="R51" s="20"/>
      <c r="S51" s="20"/>
      <c r="T51" s="20"/>
    </row>
    <row r="52" spans="1:20">
      <c r="A52" s="11"/>
      <c r="B52" s="35"/>
      <c r="C52" s="35"/>
      <c r="D52" s="35"/>
      <c r="E52" s="35"/>
      <c r="F52" s="35"/>
      <c r="G52" s="35"/>
      <c r="H52" s="35"/>
      <c r="I52" s="35"/>
      <c r="J52" s="35"/>
      <c r="K52" s="35"/>
      <c r="L52" s="35"/>
      <c r="M52" s="35"/>
      <c r="N52" s="35"/>
      <c r="O52" s="35"/>
      <c r="P52" s="35"/>
      <c r="Q52" s="35"/>
      <c r="R52" s="35"/>
    </row>
    <row r="53" spans="1:20">
      <c r="A53" s="11"/>
      <c r="B53" s="15"/>
      <c r="C53" s="15"/>
      <c r="D53" s="15"/>
      <c r="E53" s="15"/>
      <c r="F53" s="15"/>
      <c r="G53" s="15"/>
      <c r="H53" s="15"/>
      <c r="I53" s="15"/>
      <c r="J53" s="15"/>
      <c r="K53" s="15"/>
      <c r="L53" s="15"/>
      <c r="M53" s="15"/>
      <c r="N53" s="15"/>
      <c r="O53" s="15"/>
      <c r="P53" s="15"/>
      <c r="Q53" s="15"/>
      <c r="R53" s="15"/>
    </row>
    <row r="54" spans="1:20" ht="15.75" thickBot="1">
      <c r="A54" s="11"/>
      <c r="B54" s="22"/>
      <c r="C54" s="13"/>
      <c r="D54" s="36" t="s">
        <v>175</v>
      </c>
      <c r="E54" s="36"/>
      <c r="F54" s="36"/>
      <c r="G54" s="36"/>
      <c r="H54" s="36"/>
      <c r="I54" s="36"/>
      <c r="J54" s="36"/>
      <c r="K54" s="36"/>
      <c r="L54" s="36"/>
      <c r="M54" s="36"/>
      <c r="N54" s="36"/>
      <c r="O54" s="36"/>
      <c r="P54" s="36"/>
      <c r="Q54" s="36"/>
      <c r="R54" s="36"/>
    </row>
    <row r="55" spans="1:20">
      <c r="A55" s="11"/>
      <c r="B55" s="37"/>
      <c r="C55" s="19"/>
      <c r="D55" s="39" t="s">
        <v>629</v>
      </c>
      <c r="E55" s="39"/>
      <c r="F55" s="39"/>
      <c r="G55" s="40"/>
      <c r="H55" s="39" t="s">
        <v>630</v>
      </c>
      <c r="I55" s="39"/>
      <c r="J55" s="39"/>
      <c r="K55" s="40"/>
      <c r="L55" s="39" t="s">
        <v>630</v>
      </c>
      <c r="M55" s="39"/>
      <c r="N55" s="39"/>
      <c r="O55" s="40"/>
      <c r="P55" s="39" t="s">
        <v>629</v>
      </c>
      <c r="Q55" s="39"/>
      <c r="R55" s="39"/>
    </row>
    <row r="56" spans="1:20">
      <c r="A56" s="11"/>
      <c r="B56" s="37"/>
      <c r="C56" s="19"/>
      <c r="D56" s="161">
        <v>41821</v>
      </c>
      <c r="E56" s="161"/>
      <c r="F56" s="161"/>
      <c r="G56" s="43"/>
      <c r="H56" s="38" t="s">
        <v>631</v>
      </c>
      <c r="I56" s="38"/>
      <c r="J56" s="38"/>
      <c r="K56" s="43"/>
      <c r="L56" s="38" t="s">
        <v>632</v>
      </c>
      <c r="M56" s="38"/>
      <c r="N56" s="38"/>
      <c r="O56" s="43"/>
      <c r="P56" s="161">
        <v>41912</v>
      </c>
      <c r="Q56" s="161"/>
      <c r="R56" s="161"/>
    </row>
    <row r="57" spans="1:20" ht="15.75" thickBot="1">
      <c r="A57" s="11"/>
      <c r="B57" s="37"/>
      <c r="C57" s="19"/>
      <c r="D57" s="42"/>
      <c r="E57" s="42"/>
      <c r="F57" s="42"/>
      <c r="G57" s="43"/>
      <c r="H57" s="42"/>
      <c r="I57" s="42"/>
      <c r="J57" s="42"/>
      <c r="K57" s="43"/>
      <c r="L57" s="36" t="s">
        <v>633</v>
      </c>
      <c r="M57" s="36"/>
      <c r="N57" s="36"/>
      <c r="O57" s="43"/>
      <c r="P57" s="42"/>
      <c r="Q57" s="42"/>
      <c r="R57" s="42"/>
    </row>
    <row r="58" spans="1:20">
      <c r="A58" s="11"/>
      <c r="B58" s="44" t="s">
        <v>634</v>
      </c>
      <c r="C58" s="45"/>
      <c r="D58" s="46" t="s">
        <v>195</v>
      </c>
      <c r="E58" s="48" t="s">
        <v>635</v>
      </c>
      <c r="F58" s="46" t="s">
        <v>197</v>
      </c>
      <c r="G58" s="45"/>
      <c r="H58" s="46" t="s">
        <v>195</v>
      </c>
      <c r="I58" s="48">
        <v>142</v>
      </c>
      <c r="J58" s="50"/>
      <c r="K58" s="45"/>
      <c r="L58" s="46" t="s">
        <v>195</v>
      </c>
      <c r="M58" s="48">
        <v>30</v>
      </c>
      <c r="N58" s="50"/>
      <c r="O58" s="45"/>
      <c r="P58" s="46" t="s">
        <v>195</v>
      </c>
      <c r="Q58" s="48">
        <v>34</v>
      </c>
      <c r="R58" s="50"/>
    </row>
    <row r="59" spans="1:20">
      <c r="A59" s="11"/>
      <c r="B59" s="44"/>
      <c r="C59" s="45"/>
      <c r="D59" s="56"/>
      <c r="E59" s="54"/>
      <c r="F59" s="56"/>
      <c r="G59" s="45"/>
      <c r="H59" s="56"/>
      <c r="I59" s="54"/>
      <c r="J59" s="45"/>
      <c r="K59" s="45"/>
      <c r="L59" s="56"/>
      <c r="M59" s="54"/>
      <c r="N59" s="45"/>
      <c r="O59" s="45"/>
      <c r="P59" s="56"/>
      <c r="Q59" s="54"/>
      <c r="R59" s="45"/>
    </row>
    <row r="60" spans="1:20">
      <c r="A60" s="11"/>
      <c r="B60" s="52" t="s">
        <v>621</v>
      </c>
      <c r="C60" s="19"/>
      <c r="D60" s="53">
        <v>26</v>
      </c>
      <c r="E60" s="53"/>
      <c r="F60" s="19"/>
      <c r="G60" s="19"/>
      <c r="H60" s="53" t="s">
        <v>204</v>
      </c>
      <c r="I60" s="53"/>
      <c r="J60" s="20" t="s">
        <v>197</v>
      </c>
      <c r="K60" s="19"/>
      <c r="L60" s="53">
        <v>6</v>
      </c>
      <c r="M60" s="53"/>
      <c r="N60" s="19"/>
      <c r="O60" s="19"/>
      <c r="P60" s="53">
        <v>1</v>
      </c>
      <c r="Q60" s="53"/>
      <c r="R60" s="19"/>
    </row>
    <row r="61" spans="1:20" ht="15.75" thickBot="1">
      <c r="A61" s="11"/>
      <c r="B61" s="52"/>
      <c r="C61" s="19"/>
      <c r="D61" s="61"/>
      <c r="E61" s="61"/>
      <c r="F61" s="62"/>
      <c r="G61" s="19"/>
      <c r="H61" s="61"/>
      <c r="I61" s="61"/>
      <c r="J61" s="64"/>
      <c r="K61" s="19"/>
      <c r="L61" s="61"/>
      <c r="M61" s="61"/>
      <c r="N61" s="62"/>
      <c r="O61" s="19"/>
      <c r="P61" s="61"/>
      <c r="Q61" s="61"/>
      <c r="R61" s="62"/>
    </row>
    <row r="62" spans="1:20">
      <c r="A62" s="11"/>
      <c r="B62" s="65" t="s">
        <v>193</v>
      </c>
      <c r="C62" s="45"/>
      <c r="D62" s="46" t="s">
        <v>195</v>
      </c>
      <c r="E62" s="48" t="s">
        <v>636</v>
      </c>
      <c r="F62" s="46" t="s">
        <v>197</v>
      </c>
      <c r="G62" s="45"/>
      <c r="H62" s="46" t="s">
        <v>195</v>
      </c>
      <c r="I62" s="48">
        <v>123</v>
      </c>
      <c r="J62" s="50"/>
      <c r="K62" s="45"/>
      <c r="L62" s="46" t="s">
        <v>195</v>
      </c>
      <c r="M62" s="48">
        <v>36</v>
      </c>
      <c r="N62" s="50"/>
      <c r="O62" s="45"/>
      <c r="P62" s="46" t="s">
        <v>195</v>
      </c>
      <c r="Q62" s="48">
        <v>35</v>
      </c>
      <c r="R62" s="50"/>
    </row>
    <row r="63" spans="1:20" ht="15.75" thickBot="1">
      <c r="A63" s="11"/>
      <c r="B63" s="65"/>
      <c r="C63" s="45"/>
      <c r="D63" s="66"/>
      <c r="E63" s="67"/>
      <c r="F63" s="66"/>
      <c r="G63" s="45"/>
      <c r="H63" s="66"/>
      <c r="I63" s="67"/>
      <c r="J63" s="68"/>
      <c r="K63" s="45"/>
      <c r="L63" s="66"/>
      <c r="M63" s="67"/>
      <c r="N63" s="68"/>
      <c r="O63" s="45"/>
      <c r="P63" s="66"/>
      <c r="Q63" s="67"/>
      <c r="R63" s="68"/>
    </row>
    <row r="64" spans="1:20" ht="15.75" thickTop="1">
      <c r="A64" s="11"/>
      <c r="B64" s="13"/>
      <c r="C64" s="13"/>
      <c r="D64" s="153"/>
      <c r="E64" s="153"/>
      <c r="F64" s="153"/>
      <c r="G64" s="13"/>
      <c r="H64" s="153"/>
      <c r="I64" s="153"/>
      <c r="J64" s="153"/>
      <c r="K64" s="13"/>
      <c r="L64" s="153"/>
      <c r="M64" s="153"/>
      <c r="N64" s="153"/>
      <c r="O64" s="13"/>
      <c r="P64" s="153"/>
      <c r="Q64" s="153"/>
      <c r="R64" s="153"/>
    </row>
    <row r="65" spans="1:18" ht="15.75" thickBot="1">
      <c r="A65" s="11"/>
      <c r="B65" s="159"/>
      <c r="C65" s="28"/>
      <c r="D65" s="160" t="s">
        <v>219</v>
      </c>
      <c r="E65" s="160"/>
      <c r="F65" s="160"/>
      <c r="G65" s="160"/>
      <c r="H65" s="160"/>
      <c r="I65" s="160"/>
      <c r="J65" s="160"/>
      <c r="K65" s="160"/>
      <c r="L65" s="160"/>
      <c r="M65" s="160"/>
      <c r="N65" s="160"/>
      <c r="O65" s="160"/>
      <c r="P65" s="160"/>
      <c r="Q65" s="160"/>
      <c r="R65" s="160"/>
    </row>
    <row r="66" spans="1:18">
      <c r="A66" s="11"/>
      <c r="B66" s="37"/>
      <c r="C66" s="19"/>
      <c r="D66" s="39" t="s">
        <v>629</v>
      </c>
      <c r="E66" s="39"/>
      <c r="F66" s="39"/>
      <c r="G66" s="40"/>
      <c r="H66" s="39" t="s">
        <v>630</v>
      </c>
      <c r="I66" s="39"/>
      <c r="J66" s="39"/>
      <c r="K66" s="40"/>
      <c r="L66" s="39" t="s">
        <v>630</v>
      </c>
      <c r="M66" s="39"/>
      <c r="N66" s="39"/>
      <c r="O66" s="40"/>
      <c r="P66" s="39" t="s">
        <v>629</v>
      </c>
      <c r="Q66" s="39"/>
      <c r="R66" s="39"/>
    </row>
    <row r="67" spans="1:18">
      <c r="A67" s="11"/>
      <c r="B67" s="37"/>
      <c r="C67" s="19"/>
      <c r="D67" s="38" t="s">
        <v>637</v>
      </c>
      <c r="E67" s="38"/>
      <c r="F67" s="38"/>
      <c r="G67" s="43"/>
      <c r="H67" s="38" t="s">
        <v>631</v>
      </c>
      <c r="I67" s="38"/>
      <c r="J67" s="38"/>
      <c r="K67" s="43"/>
      <c r="L67" s="38" t="s">
        <v>632</v>
      </c>
      <c r="M67" s="38"/>
      <c r="N67" s="38"/>
      <c r="O67" s="43"/>
      <c r="P67" s="161">
        <v>41547</v>
      </c>
      <c r="Q67" s="161"/>
      <c r="R67" s="161"/>
    </row>
    <row r="68" spans="1:18" ht="15.75" thickBot="1">
      <c r="A68" s="11"/>
      <c r="B68" s="37"/>
      <c r="C68" s="19"/>
      <c r="D68" s="42"/>
      <c r="E68" s="42"/>
      <c r="F68" s="42"/>
      <c r="G68" s="43"/>
      <c r="H68" s="42"/>
      <c r="I68" s="42"/>
      <c r="J68" s="42"/>
      <c r="K68" s="43"/>
      <c r="L68" s="36" t="s">
        <v>633</v>
      </c>
      <c r="M68" s="36"/>
      <c r="N68" s="36"/>
      <c r="O68" s="43"/>
      <c r="P68" s="42"/>
      <c r="Q68" s="42"/>
      <c r="R68" s="42"/>
    </row>
    <row r="69" spans="1:18">
      <c r="A69" s="11"/>
      <c r="B69" s="44" t="s">
        <v>540</v>
      </c>
      <c r="C69" s="45"/>
      <c r="D69" s="46" t="s">
        <v>195</v>
      </c>
      <c r="E69" s="48">
        <v>159</v>
      </c>
      <c r="F69" s="50"/>
      <c r="G69" s="45"/>
      <c r="H69" s="46" t="s">
        <v>195</v>
      </c>
      <c r="I69" s="48" t="s">
        <v>227</v>
      </c>
      <c r="J69" s="46" t="s">
        <v>197</v>
      </c>
      <c r="K69" s="45"/>
      <c r="L69" s="46" t="s">
        <v>195</v>
      </c>
      <c r="M69" s="48">
        <v>6</v>
      </c>
      <c r="N69" s="50"/>
      <c r="O69" s="45"/>
      <c r="P69" s="46" t="s">
        <v>195</v>
      </c>
      <c r="Q69" s="48">
        <v>104</v>
      </c>
      <c r="R69" s="50"/>
    </row>
    <row r="70" spans="1:18">
      <c r="A70" s="11"/>
      <c r="B70" s="44"/>
      <c r="C70" s="45"/>
      <c r="D70" s="56"/>
      <c r="E70" s="54"/>
      <c r="F70" s="45"/>
      <c r="G70" s="45"/>
      <c r="H70" s="56"/>
      <c r="I70" s="54"/>
      <c r="J70" s="56"/>
      <c r="K70" s="45"/>
      <c r="L70" s="56"/>
      <c r="M70" s="54"/>
      <c r="N70" s="45"/>
      <c r="O70" s="45"/>
      <c r="P70" s="56"/>
      <c r="Q70" s="54"/>
      <c r="R70" s="45"/>
    </row>
    <row r="71" spans="1:18">
      <c r="A71" s="11"/>
      <c r="B71" s="52" t="s">
        <v>621</v>
      </c>
      <c r="C71" s="19"/>
      <c r="D71" s="53" t="s">
        <v>223</v>
      </c>
      <c r="E71" s="53"/>
      <c r="F71" s="20" t="s">
        <v>197</v>
      </c>
      <c r="G71" s="19"/>
      <c r="H71" s="53">
        <v>16</v>
      </c>
      <c r="I71" s="53"/>
      <c r="J71" s="19"/>
      <c r="K71" s="19"/>
      <c r="L71" s="53">
        <v>1</v>
      </c>
      <c r="M71" s="53"/>
      <c r="N71" s="19"/>
      <c r="O71" s="19"/>
      <c r="P71" s="53">
        <v>10</v>
      </c>
      <c r="Q71" s="53"/>
      <c r="R71" s="19"/>
    </row>
    <row r="72" spans="1:18" ht="15.75" thickBot="1">
      <c r="A72" s="11"/>
      <c r="B72" s="52"/>
      <c r="C72" s="19"/>
      <c r="D72" s="61"/>
      <c r="E72" s="61"/>
      <c r="F72" s="64"/>
      <c r="G72" s="19"/>
      <c r="H72" s="61"/>
      <c r="I72" s="61"/>
      <c r="J72" s="62"/>
      <c r="K72" s="19"/>
      <c r="L72" s="61"/>
      <c r="M72" s="61"/>
      <c r="N72" s="62"/>
      <c r="O72" s="19"/>
      <c r="P72" s="61"/>
      <c r="Q72" s="61"/>
      <c r="R72" s="62"/>
    </row>
    <row r="73" spans="1:18">
      <c r="A73" s="11"/>
      <c r="B73" s="65" t="s">
        <v>193</v>
      </c>
      <c r="C73" s="45"/>
      <c r="D73" s="46" t="s">
        <v>195</v>
      </c>
      <c r="E73" s="48">
        <v>154</v>
      </c>
      <c r="F73" s="50"/>
      <c r="G73" s="45"/>
      <c r="H73" s="46" t="s">
        <v>195</v>
      </c>
      <c r="I73" s="48" t="s">
        <v>393</v>
      </c>
      <c r="J73" s="46" t="s">
        <v>197</v>
      </c>
      <c r="K73" s="45"/>
      <c r="L73" s="46" t="s">
        <v>195</v>
      </c>
      <c r="M73" s="48">
        <v>7</v>
      </c>
      <c r="N73" s="50"/>
      <c r="O73" s="45"/>
      <c r="P73" s="46" t="s">
        <v>195</v>
      </c>
      <c r="Q73" s="48">
        <v>114</v>
      </c>
      <c r="R73" s="50"/>
    </row>
    <row r="74" spans="1:18" ht="15.75" thickBot="1">
      <c r="A74" s="11"/>
      <c r="B74" s="65"/>
      <c r="C74" s="45"/>
      <c r="D74" s="66"/>
      <c r="E74" s="67"/>
      <c r="F74" s="68"/>
      <c r="G74" s="45"/>
      <c r="H74" s="66"/>
      <c r="I74" s="67"/>
      <c r="J74" s="66"/>
      <c r="K74" s="45"/>
      <c r="L74" s="66"/>
      <c r="M74" s="67"/>
      <c r="N74" s="68"/>
      <c r="O74" s="45"/>
      <c r="P74" s="66"/>
      <c r="Q74" s="67"/>
      <c r="R74" s="68"/>
    </row>
    <row r="75" spans="1:18" ht="15.75" thickTop="1">
      <c r="A75" s="11"/>
      <c r="B75" s="13"/>
      <c r="C75" s="13"/>
      <c r="D75" s="153"/>
      <c r="E75" s="153"/>
      <c r="F75" s="153"/>
      <c r="G75" s="13"/>
      <c r="H75" s="153"/>
      <c r="I75" s="153"/>
      <c r="J75" s="153"/>
      <c r="K75" s="13"/>
      <c r="L75" s="153"/>
      <c r="M75" s="153"/>
      <c r="N75" s="153"/>
      <c r="O75" s="13"/>
      <c r="P75" s="153"/>
      <c r="Q75" s="153"/>
      <c r="R75" s="153"/>
    </row>
    <row r="76" spans="1:18" ht="15.75" thickBot="1">
      <c r="A76" s="11"/>
      <c r="B76" s="159"/>
      <c r="C76" s="28"/>
      <c r="D76" s="160" t="s">
        <v>238</v>
      </c>
      <c r="E76" s="160"/>
      <c r="F76" s="160"/>
      <c r="G76" s="160"/>
      <c r="H76" s="160"/>
      <c r="I76" s="160"/>
      <c r="J76" s="160"/>
      <c r="K76" s="160"/>
      <c r="L76" s="160"/>
      <c r="M76" s="160"/>
      <c r="N76" s="160"/>
      <c r="O76" s="160"/>
      <c r="P76" s="160"/>
      <c r="Q76" s="160"/>
      <c r="R76" s="160"/>
    </row>
    <row r="77" spans="1:18">
      <c r="A77" s="11"/>
      <c r="B77" s="37"/>
      <c r="C77" s="19"/>
      <c r="D77" s="39" t="s">
        <v>629</v>
      </c>
      <c r="E77" s="39"/>
      <c r="F77" s="39"/>
      <c r="G77" s="40"/>
      <c r="H77" s="39" t="s">
        <v>630</v>
      </c>
      <c r="I77" s="39"/>
      <c r="J77" s="39"/>
      <c r="K77" s="40"/>
      <c r="L77" s="39" t="s">
        <v>630</v>
      </c>
      <c r="M77" s="39"/>
      <c r="N77" s="39"/>
      <c r="O77" s="40"/>
      <c r="P77" s="39" t="s">
        <v>629</v>
      </c>
      <c r="Q77" s="39"/>
      <c r="R77" s="39"/>
    </row>
    <row r="78" spans="1:18">
      <c r="A78" s="11"/>
      <c r="B78" s="37"/>
      <c r="C78" s="19"/>
      <c r="D78" s="38" t="s">
        <v>638</v>
      </c>
      <c r="E78" s="38"/>
      <c r="F78" s="38"/>
      <c r="G78" s="43"/>
      <c r="H78" s="38" t="s">
        <v>631</v>
      </c>
      <c r="I78" s="38"/>
      <c r="J78" s="38"/>
      <c r="K78" s="43"/>
      <c r="L78" s="38" t="s">
        <v>632</v>
      </c>
      <c r="M78" s="38"/>
      <c r="N78" s="38"/>
      <c r="O78" s="43"/>
      <c r="P78" s="161">
        <v>41912</v>
      </c>
      <c r="Q78" s="161"/>
      <c r="R78" s="161"/>
    </row>
    <row r="79" spans="1:18" ht="15.75" thickBot="1">
      <c r="A79" s="11"/>
      <c r="B79" s="37"/>
      <c r="C79" s="19"/>
      <c r="D79" s="42"/>
      <c r="E79" s="42"/>
      <c r="F79" s="42"/>
      <c r="G79" s="43"/>
      <c r="H79" s="42"/>
      <c r="I79" s="42"/>
      <c r="J79" s="42"/>
      <c r="K79" s="43"/>
      <c r="L79" s="36" t="s">
        <v>633</v>
      </c>
      <c r="M79" s="36"/>
      <c r="N79" s="36"/>
      <c r="O79" s="43"/>
      <c r="P79" s="42"/>
      <c r="Q79" s="42"/>
      <c r="R79" s="42"/>
    </row>
    <row r="80" spans="1:18">
      <c r="A80" s="11"/>
      <c r="B80" s="44" t="s">
        <v>634</v>
      </c>
      <c r="C80" s="45"/>
      <c r="D80" s="46" t="s">
        <v>195</v>
      </c>
      <c r="E80" s="48">
        <v>106</v>
      </c>
      <c r="F80" s="50"/>
      <c r="G80" s="45"/>
      <c r="H80" s="46" t="s">
        <v>195</v>
      </c>
      <c r="I80" s="48">
        <v>47</v>
      </c>
      <c r="J80" s="50"/>
      <c r="K80" s="45"/>
      <c r="L80" s="46" t="s">
        <v>195</v>
      </c>
      <c r="M80" s="48">
        <v>119</v>
      </c>
      <c r="N80" s="50"/>
      <c r="O80" s="45"/>
      <c r="P80" s="46" t="s">
        <v>195</v>
      </c>
      <c r="Q80" s="48">
        <v>34</v>
      </c>
      <c r="R80" s="50"/>
    </row>
    <row r="81" spans="1:18">
      <c r="A81" s="11"/>
      <c r="B81" s="44"/>
      <c r="C81" s="45"/>
      <c r="D81" s="56"/>
      <c r="E81" s="54"/>
      <c r="F81" s="45"/>
      <c r="G81" s="45"/>
      <c r="H81" s="56"/>
      <c r="I81" s="54"/>
      <c r="J81" s="45"/>
      <c r="K81" s="45"/>
      <c r="L81" s="56"/>
      <c r="M81" s="54"/>
      <c r="N81" s="45"/>
      <c r="O81" s="45"/>
      <c r="P81" s="56"/>
      <c r="Q81" s="54"/>
      <c r="R81" s="45"/>
    </row>
    <row r="82" spans="1:18">
      <c r="A82" s="11"/>
      <c r="B82" s="52" t="s">
        <v>621</v>
      </c>
      <c r="C82" s="19"/>
      <c r="D82" s="53">
        <v>8</v>
      </c>
      <c r="E82" s="53"/>
      <c r="F82" s="19"/>
      <c r="G82" s="19"/>
      <c r="H82" s="53">
        <v>11</v>
      </c>
      <c r="I82" s="53"/>
      <c r="J82" s="19"/>
      <c r="K82" s="19"/>
      <c r="L82" s="53">
        <v>18</v>
      </c>
      <c r="M82" s="53"/>
      <c r="N82" s="19"/>
      <c r="O82" s="19"/>
      <c r="P82" s="53">
        <v>1</v>
      </c>
      <c r="Q82" s="53"/>
      <c r="R82" s="19"/>
    </row>
    <row r="83" spans="1:18" ht="15.75" thickBot="1">
      <c r="A83" s="11"/>
      <c r="B83" s="52"/>
      <c r="C83" s="19"/>
      <c r="D83" s="61"/>
      <c r="E83" s="61"/>
      <c r="F83" s="62"/>
      <c r="G83" s="19"/>
      <c r="H83" s="61"/>
      <c r="I83" s="61"/>
      <c r="J83" s="62"/>
      <c r="K83" s="19"/>
      <c r="L83" s="61"/>
      <c r="M83" s="61"/>
      <c r="N83" s="62"/>
      <c r="O83" s="19"/>
      <c r="P83" s="61"/>
      <c r="Q83" s="61"/>
      <c r="R83" s="62"/>
    </row>
    <row r="84" spans="1:18">
      <c r="A84" s="11"/>
      <c r="B84" s="65" t="s">
        <v>193</v>
      </c>
      <c r="C84" s="45"/>
      <c r="D84" s="46" t="s">
        <v>195</v>
      </c>
      <c r="E84" s="48">
        <v>114</v>
      </c>
      <c r="F84" s="50"/>
      <c r="G84" s="45"/>
      <c r="H84" s="46" t="s">
        <v>195</v>
      </c>
      <c r="I84" s="48">
        <v>58</v>
      </c>
      <c r="J84" s="50"/>
      <c r="K84" s="45"/>
      <c r="L84" s="46" t="s">
        <v>195</v>
      </c>
      <c r="M84" s="48">
        <v>137</v>
      </c>
      <c r="N84" s="50"/>
      <c r="O84" s="45"/>
      <c r="P84" s="46" t="s">
        <v>195</v>
      </c>
      <c r="Q84" s="48">
        <v>35</v>
      </c>
      <c r="R84" s="50"/>
    </row>
    <row r="85" spans="1:18" ht="15.75" thickBot="1">
      <c r="A85" s="11"/>
      <c r="B85" s="65"/>
      <c r="C85" s="45"/>
      <c r="D85" s="66"/>
      <c r="E85" s="67"/>
      <c r="F85" s="68"/>
      <c r="G85" s="45"/>
      <c r="H85" s="66"/>
      <c r="I85" s="67"/>
      <c r="J85" s="68"/>
      <c r="K85" s="45"/>
      <c r="L85" s="66"/>
      <c r="M85" s="67"/>
      <c r="N85" s="68"/>
      <c r="O85" s="45"/>
      <c r="P85" s="66"/>
      <c r="Q85" s="67"/>
      <c r="R85" s="68"/>
    </row>
    <row r="86" spans="1:18" ht="15.75" thickTop="1">
      <c r="A86" s="11"/>
      <c r="B86" s="13"/>
      <c r="C86" s="13"/>
      <c r="D86" s="153"/>
      <c r="E86" s="153"/>
      <c r="F86" s="153"/>
      <c r="G86" s="13"/>
      <c r="H86" s="153"/>
      <c r="I86" s="153"/>
      <c r="J86" s="153"/>
      <c r="K86" s="13"/>
      <c r="L86" s="153"/>
      <c r="M86" s="153"/>
      <c r="N86" s="153"/>
      <c r="O86" s="13"/>
      <c r="P86" s="153"/>
      <c r="Q86" s="153"/>
      <c r="R86" s="153"/>
    </row>
    <row r="87" spans="1:18" ht="15.75" thickBot="1">
      <c r="A87" s="11"/>
      <c r="B87" s="159"/>
      <c r="C87" s="28"/>
      <c r="D87" s="160" t="s">
        <v>252</v>
      </c>
      <c r="E87" s="160"/>
      <c r="F87" s="160"/>
      <c r="G87" s="160"/>
      <c r="H87" s="160"/>
      <c r="I87" s="160"/>
      <c r="J87" s="160"/>
      <c r="K87" s="160"/>
      <c r="L87" s="160"/>
      <c r="M87" s="160"/>
      <c r="N87" s="160"/>
      <c r="O87" s="160"/>
      <c r="P87" s="160"/>
      <c r="Q87" s="160"/>
      <c r="R87" s="160"/>
    </row>
    <row r="88" spans="1:18">
      <c r="A88" s="11"/>
      <c r="B88" s="37"/>
      <c r="C88" s="19"/>
      <c r="D88" s="39" t="s">
        <v>629</v>
      </c>
      <c r="E88" s="39"/>
      <c r="F88" s="39"/>
      <c r="G88" s="40"/>
      <c r="H88" s="39" t="s">
        <v>630</v>
      </c>
      <c r="I88" s="39"/>
      <c r="J88" s="39"/>
      <c r="K88" s="40"/>
      <c r="L88" s="39" t="s">
        <v>630</v>
      </c>
      <c r="M88" s="39"/>
      <c r="N88" s="39"/>
      <c r="O88" s="40"/>
      <c r="P88" s="39" t="s">
        <v>629</v>
      </c>
      <c r="Q88" s="39"/>
      <c r="R88" s="39"/>
    </row>
    <row r="89" spans="1:18">
      <c r="A89" s="11"/>
      <c r="B89" s="37"/>
      <c r="C89" s="19"/>
      <c r="D89" s="38" t="s">
        <v>639</v>
      </c>
      <c r="E89" s="38"/>
      <c r="F89" s="38"/>
      <c r="G89" s="43"/>
      <c r="H89" s="38" t="s">
        <v>631</v>
      </c>
      <c r="I89" s="38"/>
      <c r="J89" s="38"/>
      <c r="K89" s="43"/>
      <c r="L89" s="38" t="s">
        <v>632</v>
      </c>
      <c r="M89" s="38"/>
      <c r="N89" s="38"/>
      <c r="O89" s="43"/>
      <c r="P89" s="161">
        <v>41547</v>
      </c>
      <c r="Q89" s="161"/>
      <c r="R89" s="161"/>
    </row>
    <row r="90" spans="1:18" ht="15.75" thickBot="1">
      <c r="A90" s="11"/>
      <c r="B90" s="37"/>
      <c r="C90" s="19"/>
      <c r="D90" s="42"/>
      <c r="E90" s="42"/>
      <c r="F90" s="42"/>
      <c r="G90" s="43"/>
      <c r="H90" s="42"/>
      <c r="I90" s="42"/>
      <c r="J90" s="42"/>
      <c r="K90" s="43"/>
      <c r="L90" s="36" t="s">
        <v>633</v>
      </c>
      <c r="M90" s="36"/>
      <c r="N90" s="36"/>
      <c r="O90" s="43"/>
      <c r="P90" s="42"/>
      <c r="Q90" s="42"/>
      <c r="R90" s="42"/>
    </row>
    <row r="91" spans="1:18">
      <c r="A91" s="11"/>
      <c r="B91" s="44" t="s">
        <v>540</v>
      </c>
      <c r="C91" s="45"/>
      <c r="D91" s="46" t="s">
        <v>195</v>
      </c>
      <c r="E91" s="48" t="s">
        <v>254</v>
      </c>
      <c r="F91" s="46" t="s">
        <v>197</v>
      </c>
      <c r="G91" s="45"/>
      <c r="H91" s="46" t="s">
        <v>195</v>
      </c>
      <c r="I91" s="48">
        <v>175</v>
      </c>
      <c r="J91" s="50"/>
      <c r="K91" s="45"/>
      <c r="L91" s="46" t="s">
        <v>195</v>
      </c>
      <c r="M91" s="48">
        <v>31</v>
      </c>
      <c r="N91" s="50"/>
      <c r="O91" s="45"/>
      <c r="P91" s="46" t="s">
        <v>195</v>
      </c>
      <c r="Q91" s="48">
        <v>104</v>
      </c>
      <c r="R91" s="50"/>
    </row>
    <row r="92" spans="1:18">
      <c r="A92" s="11"/>
      <c r="B92" s="44"/>
      <c r="C92" s="45"/>
      <c r="D92" s="56"/>
      <c r="E92" s="54"/>
      <c r="F92" s="56"/>
      <c r="G92" s="45"/>
      <c r="H92" s="56"/>
      <c r="I92" s="54"/>
      <c r="J92" s="45"/>
      <c r="K92" s="45"/>
      <c r="L92" s="56"/>
      <c r="M92" s="54"/>
      <c r="N92" s="45"/>
      <c r="O92" s="45"/>
      <c r="P92" s="56"/>
      <c r="Q92" s="54"/>
      <c r="R92" s="45"/>
    </row>
    <row r="93" spans="1:18">
      <c r="A93" s="11"/>
      <c r="B93" s="52" t="s">
        <v>621</v>
      </c>
      <c r="C93" s="19"/>
      <c r="D93" s="53">
        <v>4</v>
      </c>
      <c r="E93" s="53"/>
      <c r="F93" s="19"/>
      <c r="G93" s="19"/>
      <c r="H93" s="53">
        <v>6</v>
      </c>
      <c r="I93" s="53"/>
      <c r="J93" s="19"/>
      <c r="K93" s="19"/>
      <c r="L93" s="53" t="s">
        <v>203</v>
      </c>
      <c r="M93" s="53"/>
      <c r="N93" s="19"/>
      <c r="O93" s="19"/>
      <c r="P93" s="53">
        <v>10</v>
      </c>
      <c r="Q93" s="53"/>
      <c r="R93" s="19"/>
    </row>
    <row r="94" spans="1:18" ht="15.75" thickBot="1">
      <c r="A94" s="11"/>
      <c r="B94" s="52"/>
      <c r="C94" s="19"/>
      <c r="D94" s="61"/>
      <c r="E94" s="61"/>
      <c r="F94" s="62"/>
      <c r="G94" s="19"/>
      <c r="H94" s="61"/>
      <c r="I94" s="61"/>
      <c r="J94" s="62"/>
      <c r="K94" s="19"/>
      <c r="L94" s="61"/>
      <c r="M94" s="61"/>
      <c r="N94" s="62"/>
      <c r="O94" s="19"/>
      <c r="P94" s="61"/>
      <c r="Q94" s="61"/>
      <c r="R94" s="62"/>
    </row>
    <row r="95" spans="1:18">
      <c r="A95" s="11"/>
      <c r="B95" s="65" t="s">
        <v>193</v>
      </c>
      <c r="C95" s="45"/>
      <c r="D95" s="46" t="s">
        <v>195</v>
      </c>
      <c r="E95" s="48" t="s">
        <v>243</v>
      </c>
      <c r="F95" s="46" t="s">
        <v>197</v>
      </c>
      <c r="G95" s="45"/>
      <c r="H95" s="46" t="s">
        <v>195</v>
      </c>
      <c r="I95" s="48">
        <v>181</v>
      </c>
      <c r="J95" s="50"/>
      <c r="K95" s="45"/>
      <c r="L95" s="46" t="s">
        <v>195</v>
      </c>
      <c r="M95" s="48">
        <v>31</v>
      </c>
      <c r="N95" s="50"/>
      <c r="O95" s="45"/>
      <c r="P95" s="46" t="s">
        <v>195</v>
      </c>
      <c r="Q95" s="48">
        <v>114</v>
      </c>
      <c r="R95" s="50"/>
    </row>
    <row r="96" spans="1:18" ht="15.75" thickBot="1">
      <c r="A96" s="11"/>
      <c r="B96" s="65"/>
      <c r="C96" s="45"/>
      <c r="D96" s="66"/>
      <c r="E96" s="67"/>
      <c r="F96" s="66"/>
      <c r="G96" s="45"/>
      <c r="H96" s="66"/>
      <c r="I96" s="67"/>
      <c r="J96" s="68"/>
      <c r="K96" s="45"/>
      <c r="L96" s="66"/>
      <c r="M96" s="67"/>
      <c r="N96" s="68"/>
      <c r="O96" s="45"/>
      <c r="P96" s="66"/>
      <c r="Q96" s="67"/>
      <c r="R96" s="68"/>
    </row>
    <row r="97" spans="1:20" ht="15.75" thickTop="1">
      <c r="A97" s="11" t="s">
        <v>1033</v>
      </c>
      <c r="B97" s="10" t="s">
        <v>5</v>
      </c>
      <c r="C97" s="10"/>
      <c r="D97" s="10"/>
      <c r="E97" s="10"/>
      <c r="F97" s="10"/>
      <c r="G97" s="10"/>
      <c r="H97" s="10"/>
      <c r="I97" s="10"/>
      <c r="J97" s="10"/>
      <c r="K97" s="10"/>
      <c r="L97" s="10"/>
      <c r="M97" s="10"/>
      <c r="N97" s="10"/>
      <c r="O97" s="10"/>
      <c r="P97" s="10"/>
      <c r="Q97" s="10"/>
      <c r="R97" s="10"/>
      <c r="S97" s="10"/>
      <c r="T97" s="10"/>
    </row>
    <row r="98" spans="1:20" ht="25.5" customHeight="1">
      <c r="A98" s="11"/>
      <c r="B98" s="19" t="s">
        <v>646</v>
      </c>
      <c r="C98" s="19"/>
      <c r="D98" s="19"/>
      <c r="E98" s="19"/>
      <c r="F98" s="19"/>
      <c r="G98" s="19"/>
      <c r="H98" s="19"/>
      <c r="I98" s="19"/>
      <c r="J98" s="19"/>
      <c r="K98" s="19"/>
      <c r="L98" s="19"/>
      <c r="M98" s="19"/>
      <c r="N98" s="19"/>
      <c r="O98" s="19"/>
      <c r="P98" s="19"/>
      <c r="Q98" s="19"/>
      <c r="R98" s="19"/>
      <c r="S98" s="19"/>
      <c r="T98" s="19"/>
    </row>
    <row r="99" spans="1:20">
      <c r="A99" s="11"/>
      <c r="B99" s="35"/>
      <c r="C99" s="35"/>
      <c r="D99" s="35"/>
      <c r="E99" s="35"/>
      <c r="F99" s="35"/>
      <c r="G99" s="35"/>
      <c r="H99" s="35"/>
      <c r="I99" s="35"/>
      <c r="J99" s="35"/>
      <c r="K99" s="35"/>
      <c r="L99" s="35"/>
      <c r="M99" s="35"/>
      <c r="N99" s="35"/>
      <c r="O99" s="35"/>
      <c r="P99" s="35"/>
      <c r="Q99" s="35"/>
      <c r="R99" s="35"/>
      <c r="S99" s="35"/>
      <c r="T99" s="35"/>
    </row>
    <row r="100" spans="1:20">
      <c r="A100" s="11"/>
      <c r="B100" s="15"/>
      <c r="C100" s="15"/>
      <c r="D100" s="15"/>
      <c r="E100" s="15"/>
      <c r="F100" s="15"/>
      <c r="G100" s="15"/>
      <c r="H100" s="15"/>
      <c r="I100" s="15"/>
      <c r="J100" s="15"/>
      <c r="K100" s="15"/>
      <c r="L100" s="15"/>
      <c r="M100" s="15"/>
      <c r="N100" s="15"/>
      <c r="O100" s="15"/>
      <c r="P100" s="15"/>
      <c r="Q100" s="15"/>
      <c r="R100" s="15"/>
      <c r="S100" s="15"/>
      <c r="T100" s="15"/>
    </row>
    <row r="101" spans="1:20" ht="15.75" thickBot="1">
      <c r="A101" s="11"/>
      <c r="B101" s="22"/>
      <c r="C101" s="13"/>
      <c r="D101" s="22"/>
      <c r="E101" s="13"/>
      <c r="F101" s="36" t="s">
        <v>268</v>
      </c>
      <c r="G101" s="36"/>
      <c r="H101" s="36"/>
      <c r="I101" s="36"/>
      <c r="J101" s="36"/>
      <c r="K101" s="36"/>
      <c r="L101" s="36"/>
      <c r="M101" s="13"/>
      <c r="N101" s="36" t="s">
        <v>269</v>
      </c>
      <c r="O101" s="36"/>
      <c r="P101" s="36"/>
      <c r="Q101" s="36"/>
      <c r="R101" s="36"/>
      <c r="S101" s="36"/>
      <c r="T101" s="36"/>
    </row>
    <row r="102" spans="1:20">
      <c r="A102" s="11"/>
      <c r="B102" s="37"/>
      <c r="C102" s="19"/>
      <c r="D102" s="23" t="s">
        <v>339</v>
      </c>
      <c r="E102" s="19"/>
      <c r="F102" s="39">
        <v>2014</v>
      </c>
      <c r="G102" s="39"/>
      <c r="H102" s="39"/>
      <c r="I102" s="40"/>
      <c r="J102" s="39">
        <v>2013</v>
      </c>
      <c r="K102" s="39"/>
      <c r="L102" s="39"/>
      <c r="M102" s="19"/>
      <c r="N102" s="39">
        <v>2014</v>
      </c>
      <c r="O102" s="39"/>
      <c r="P102" s="39"/>
      <c r="Q102" s="40"/>
      <c r="R102" s="39">
        <v>2013</v>
      </c>
      <c r="S102" s="39"/>
      <c r="T102" s="39"/>
    </row>
    <row r="103" spans="1:20" ht="15.75" thickBot="1">
      <c r="A103" s="11"/>
      <c r="B103" s="37"/>
      <c r="C103" s="19"/>
      <c r="D103" s="24" t="s">
        <v>340</v>
      </c>
      <c r="E103" s="19"/>
      <c r="F103" s="36" t="s">
        <v>630</v>
      </c>
      <c r="G103" s="36"/>
      <c r="H103" s="36"/>
      <c r="I103" s="43"/>
      <c r="J103" s="36" t="s">
        <v>630</v>
      </c>
      <c r="K103" s="36"/>
      <c r="L103" s="36"/>
      <c r="M103" s="19"/>
      <c r="N103" s="36" t="s">
        <v>630</v>
      </c>
      <c r="O103" s="36"/>
      <c r="P103" s="36"/>
      <c r="Q103" s="43"/>
      <c r="R103" s="36" t="s">
        <v>630</v>
      </c>
      <c r="S103" s="36"/>
      <c r="T103" s="36"/>
    </row>
    <row r="104" spans="1:20">
      <c r="A104" s="11"/>
      <c r="B104" s="44" t="s">
        <v>647</v>
      </c>
      <c r="C104" s="45"/>
      <c r="D104" s="90" t="s">
        <v>648</v>
      </c>
      <c r="E104" s="45"/>
      <c r="F104" s="46" t="s">
        <v>195</v>
      </c>
      <c r="G104" s="48">
        <v>9</v>
      </c>
      <c r="H104" s="50"/>
      <c r="I104" s="45"/>
      <c r="J104" s="46" t="s">
        <v>195</v>
      </c>
      <c r="K104" s="48">
        <v>1</v>
      </c>
      <c r="L104" s="50"/>
      <c r="M104" s="45"/>
      <c r="N104" s="46" t="s">
        <v>195</v>
      </c>
      <c r="O104" s="48" t="s">
        <v>232</v>
      </c>
      <c r="P104" s="46" t="s">
        <v>197</v>
      </c>
      <c r="Q104" s="45"/>
      <c r="R104" s="46" t="s">
        <v>195</v>
      </c>
      <c r="S104" s="48">
        <v>30</v>
      </c>
      <c r="T104" s="50"/>
    </row>
    <row r="105" spans="1:20">
      <c r="A105" s="11"/>
      <c r="B105" s="44"/>
      <c r="C105" s="45"/>
      <c r="D105" s="165"/>
      <c r="E105" s="45"/>
      <c r="F105" s="56"/>
      <c r="G105" s="54"/>
      <c r="H105" s="45"/>
      <c r="I105" s="45"/>
      <c r="J105" s="56"/>
      <c r="K105" s="54"/>
      <c r="L105" s="45"/>
      <c r="M105" s="45"/>
      <c r="N105" s="56"/>
      <c r="O105" s="54"/>
      <c r="P105" s="56"/>
      <c r="Q105" s="45"/>
      <c r="R105" s="56"/>
      <c r="S105" s="54"/>
      <c r="T105" s="45"/>
    </row>
    <row r="106" spans="1:20">
      <c r="A106" s="11"/>
      <c r="B106" s="52" t="s">
        <v>541</v>
      </c>
      <c r="C106" s="19"/>
      <c r="D106" s="38" t="s">
        <v>649</v>
      </c>
      <c r="E106" s="19"/>
      <c r="F106" s="53" t="s">
        <v>556</v>
      </c>
      <c r="G106" s="53"/>
      <c r="H106" s="20" t="s">
        <v>197</v>
      </c>
      <c r="I106" s="19"/>
      <c r="J106" s="53">
        <v>13</v>
      </c>
      <c r="K106" s="53"/>
      <c r="L106" s="19"/>
      <c r="M106" s="19"/>
      <c r="N106" s="53" t="s">
        <v>554</v>
      </c>
      <c r="O106" s="53"/>
      <c r="P106" s="20" t="s">
        <v>197</v>
      </c>
      <c r="Q106" s="19"/>
      <c r="R106" s="53" t="s">
        <v>650</v>
      </c>
      <c r="S106" s="53"/>
      <c r="T106" s="20" t="s">
        <v>197</v>
      </c>
    </row>
    <row r="107" spans="1:20" ht="15.75" thickBot="1">
      <c r="A107" s="11"/>
      <c r="B107" s="52"/>
      <c r="C107" s="19"/>
      <c r="D107" s="38"/>
      <c r="E107" s="19"/>
      <c r="F107" s="61"/>
      <c r="G107" s="61"/>
      <c r="H107" s="64"/>
      <c r="I107" s="19"/>
      <c r="J107" s="61"/>
      <c r="K107" s="61"/>
      <c r="L107" s="62"/>
      <c r="M107" s="19"/>
      <c r="N107" s="61"/>
      <c r="O107" s="61"/>
      <c r="P107" s="64"/>
      <c r="Q107" s="19"/>
      <c r="R107" s="61"/>
      <c r="S107" s="61"/>
      <c r="T107" s="64"/>
    </row>
    <row r="108" spans="1:20">
      <c r="A108" s="11"/>
      <c r="B108" s="45"/>
      <c r="C108" s="45"/>
      <c r="D108" s="89" t="s">
        <v>193</v>
      </c>
      <c r="E108" s="45"/>
      <c r="F108" s="46" t="s">
        <v>195</v>
      </c>
      <c r="G108" s="48">
        <v>6</v>
      </c>
      <c r="H108" s="50"/>
      <c r="I108" s="45"/>
      <c r="J108" s="46" t="s">
        <v>195</v>
      </c>
      <c r="K108" s="48">
        <v>14</v>
      </c>
      <c r="L108" s="50"/>
      <c r="M108" s="45"/>
      <c r="N108" s="46" t="s">
        <v>195</v>
      </c>
      <c r="O108" s="48" t="s">
        <v>644</v>
      </c>
      <c r="P108" s="46" t="s">
        <v>197</v>
      </c>
      <c r="Q108" s="45"/>
      <c r="R108" s="46" t="s">
        <v>195</v>
      </c>
      <c r="S108" s="48" t="s">
        <v>651</v>
      </c>
      <c r="T108" s="46" t="s">
        <v>197</v>
      </c>
    </row>
    <row r="109" spans="1:20" ht="15.75" thickBot="1">
      <c r="A109" s="11"/>
      <c r="B109" s="45"/>
      <c r="C109" s="45"/>
      <c r="D109" s="89"/>
      <c r="E109" s="45"/>
      <c r="F109" s="66"/>
      <c r="G109" s="67"/>
      <c r="H109" s="68"/>
      <c r="I109" s="45"/>
      <c r="J109" s="66"/>
      <c r="K109" s="67"/>
      <c r="L109" s="68"/>
      <c r="M109" s="45"/>
      <c r="N109" s="66"/>
      <c r="O109" s="67"/>
      <c r="P109" s="66"/>
      <c r="Q109" s="45"/>
      <c r="R109" s="66"/>
      <c r="S109" s="67"/>
      <c r="T109" s="66"/>
    </row>
    <row r="110" spans="1:20" ht="15.75" thickTop="1">
      <c r="A110" s="11"/>
      <c r="B110" s="19" t="s">
        <v>643</v>
      </c>
      <c r="C110" s="19"/>
      <c r="D110" s="19"/>
      <c r="E110" s="19"/>
      <c r="F110" s="19"/>
      <c r="G110" s="19"/>
      <c r="H110" s="19"/>
      <c r="I110" s="19"/>
      <c r="J110" s="19"/>
      <c r="K110" s="19"/>
      <c r="L110" s="19"/>
      <c r="M110" s="19"/>
      <c r="N110" s="19"/>
      <c r="O110" s="19"/>
      <c r="P110" s="19"/>
      <c r="Q110" s="19"/>
      <c r="R110" s="19"/>
      <c r="S110" s="19"/>
      <c r="T110" s="19"/>
    </row>
    <row r="111" spans="1:20">
      <c r="A111" s="11"/>
      <c r="B111" s="35"/>
      <c r="C111" s="35"/>
      <c r="D111" s="35"/>
      <c r="E111" s="35"/>
      <c r="F111" s="35"/>
      <c r="G111" s="35"/>
      <c r="H111" s="35"/>
      <c r="I111" s="35"/>
      <c r="J111" s="35"/>
      <c r="K111" s="35"/>
      <c r="L111" s="35"/>
      <c r="M111" s="35"/>
      <c r="N111" s="35"/>
    </row>
    <row r="112" spans="1:20">
      <c r="A112" s="11"/>
      <c r="B112" s="15"/>
      <c r="C112" s="15"/>
      <c r="D112" s="15"/>
      <c r="E112" s="15"/>
      <c r="F112" s="15"/>
      <c r="G112" s="15"/>
      <c r="H112" s="15"/>
      <c r="I112" s="15"/>
      <c r="J112" s="15"/>
      <c r="K112" s="15"/>
      <c r="L112" s="15"/>
      <c r="M112" s="15"/>
      <c r="N112" s="15"/>
    </row>
    <row r="113" spans="1:14" ht="15.75" thickBot="1">
      <c r="A113" s="11"/>
      <c r="B113" s="22"/>
      <c r="C113" s="13"/>
      <c r="D113" s="94">
        <v>41912</v>
      </c>
      <c r="E113" s="94"/>
      <c r="F113" s="94"/>
      <c r="G113" s="94"/>
      <c r="H113" s="94"/>
      <c r="I113" s="94"/>
      <c r="J113" s="94"/>
      <c r="K113" s="94"/>
      <c r="L113" s="94"/>
      <c r="M113" s="94"/>
      <c r="N113" s="94"/>
    </row>
    <row r="114" spans="1:14">
      <c r="A114" s="11"/>
      <c r="B114" s="162"/>
      <c r="C114" s="45"/>
      <c r="D114" s="90" t="s">
        <v>616</v>
      </c>
      <c r="E114" s="90"/>
      <c r="F114" s="90"/>
      <c r="G114" s="50"/>
      <c r="H114" s="90" t="s">
        <v>605</v>
      </c>
      <c r="I114" s="90"/>
      <c r="J114" s="90"/>
      <c r="K114" s="50"/>
      <c r="L114" s="90" t="s">
        <v>605</v>
      </c>
      <c r="M114" s="90"/>
      <c r="N114" s="90"/>
    </row>
    <row r="115" spans="1:14" ht="15.75" thickBot="1">
      <c r="A115" s="11"/>
      <c r="B115" s="162"/>
      <c r="C115" s="45"/>
      <c r="D115" s="160" t="s">
        <v>617</v>
      </c>
      <c r="E115" s="160"/>
      <c r="F115" s="160"/>
      <c r="G115" s="45"/>
      <c r="H115" s="160" t="s">
        <v>618</v>
      </c>
      <c r="I115" s="160"/>
      <c r="J115" s="160"/>
      <c r="K115" s="45"/>
      <c r="L115" s="160" t="s">
        <v>619</v>
      </c>
      <c r="M115" s="160"/>
      <c r="N115" s="160"/>
    </row>
    <row r="116" spans="1:14">
      <c r="A116" s="11"/>
      <c r="B116" s="52" t="s">
        <v>540</v>
      </c>
      <c r="C116" s="19"/>
      <c r="D116" s="63" t="s">
        <v>195</v>
      </c>
      <c r="E116" s="74">
        <v>1680</v>
      </c>
      <c r="F116" s="40"/>
      <c r="G116" s="19"/>
      <c r="H116" s="63" t="s">
        <v>195</v>
      </c>
      <c r="I116" s="60">
        <v>24</v>
      </c>
      <c r="J116" s="40"/>
      <c r="K116" s="19"/>
      <c r="L116" s="63" t="s">
        <v>195</v>
      </c>
      <c r="M116" s="60" t="s">
        <v>624</v>
      </c>
      <c r="N116" s="63" t="s">
        <v>197</v>
      </c>
    </row>
    <row r="117" spans="1:14">
      <c r="A117" s="11"/>
      <c r="B117" s="52"/>
      <c r="C117" s="19"/>
      <c r="D117" s="20"/>
      <c r="E117" s="73"/>
      <c r="F117" s="19"/>
      <c r="G117" s="19"/>
      <c r="H117" s="20"/>
      <c r="I117" s="53"/>
      <c r="J117" s="19"/>
      <c r="K117" s="19"/>
      <c r="L117" s="163"/>
      <c r="M117" s="164"/>
      <c r="N117" s="163"/>
    </row>
    <row r="118" spans="1:14">
      <c r="A118" s="11"/>
      <c r="B118" s="44" t="s">
        <v>541</v>
      </c>
      <c r="C118" s="45"/>
      <c r="D118" s="54">
        <v>397</v>
      </c>
      <c r="E118" s="54"/>
      <c r="F118" s="45"/>
      <c r="G118" s="45"/>
      <c r="H118" s="54">
        <v>5</v>
      </c>
      <c r="I118" s="54"/>
      <c r="J118" s="45"/>
      <c r="K118" s="45"/>
      <c r="L118" s="54" t="s">
        <v>241</v>
      </c>
      <c r="M118" s="54"/>
      <c r="N118" s="56" t="s">
        <v>197</v>
      </c>
    </row>
    <row r="119" spans="1:14" ht="15.75" thickBot="1">
      <c r="A119" s="11"/>
      <c r="B119" s="44"/>
      <c r="C119" s="45"/>
      <c r="D119" s="55"/>
      <c r="E119" s="55"/>
      <c r="F119" s="59"/>
      <c r="G119" s="45"/>
      <c r="H119" s="55"/>
      <c r="I119" s="55"/>
      <c r="J119" s="59"/>
      <c r="K119" s="45"/>
      <c r="L119" s="55"/>
      <c r="M119" s="55"/>
      <c r="N119" s="57"/>
    </row>
    <row r="120" spans="1:14">
      <c r="A120" s="11"/>
      <c r="B120" s="69" t="s">
        <v>193</v>
      </c>
      <c r="C120" s="19"/>
      <c r="D120" s="63" t="s">
        <v>195</v>
      </c>
      <c r="E120" s="74">
        <v>2077</v>
      </c>
      <c r="F120" s="40"/>
      <c r="G120" s="19"/>
      <c r="H120" s="63" t="s">
        <v>195</v>
      </c>
      <c r="I120" s="60">
        <v>29</v>
      </c>
      <c r="J120" s="40"/>
      <c r="K120" s="19"/>
      <c r="L120" s="63" t="s">
        <v>195</v>
      </c>
      <c r="M120" s="60" t="s">
        <v>553</v>
      </c>
      <c r="N120" s="63" t="s">
        <v>197</v>
      </c>
    </row>
    <row r="121" spans="1:14" ht="15.75" thickBot="1">
      <c r="A121" s="11"/>
      <c r="B121" s="69"/>
      <c r="C121" s="19"/>
      <c r="D121" s="70"/>
      <c r="E121" s="87"/>
      <c r="F121" s="72"/>
      <c r="G121" s="19"/>
      <c r="H121" s="70"/>
      <c r="I121" s="71"/>
      <c r="J121" s="72"/>
      <c r="K121" s="19"/>
      <c r="L121" s="70"/>
      <c r="M121" s="71"/>
      <c r="N121" s="70"/>
    </row>
    <row r="122" spans="1:14" ht="15.75" thickTop="1">
      <c r="A122" s="11"/>
      <c r="B122" s="28"/>
      <c r="C122" s="28"/>
      <c r="D122" s="95"/>
      <c r="E122" s="95"/>
      <c r="F122" s="95"/>
      <c r="G122" s="28"/>
      <c r="H122" s="95"/>
      <c r="I122" s="95"/>
      <c r="J122" s="95"/>
      <c r="K122" s="28"/>
      <c r="L122" s="95"/>
      <c r="M122" s="95"/>
      <c r="N122" s="95"/>
    </row>
    <row r="123" spans="1:14" ht="15.75" thickBot="1">
      <c r="A123" s="11"/>
      <c r="B123" s="22"/>
      <c r="C123" s="13"/>
      <c r="D123" s="94">
        <v>41639</v>
      </c>
      <c r="E123" s="94"/>
      <c r="F123" s="94"/>
      <c r="G123" s="94"/>
      <c r="H123" s="94"/>
      <c r="I123" s="94"/>
      <c r="J123" s="94"/>
      <c r="K123" s="94"/>
      <c r="L123" s="94"/>
      <c r="M123" s="94"/>
      <c r="N123" s="94"/>
    </row>
    <row r="124" spans="1:14">
      <c r="A124" s="11"/>
      <c r="B124" s="162"/>
      <c r="C124" s="45"/>
      <c r="D124" s="90" t="s">
        <v>616</v>
      </c>
      <c r="E124" s="90"/>
      <c r="F124" s="90"/>
      <c r="G124" s="50"/>
      <c r="H124" s="90" t="s">
        <v>605</v>
      </c>
      <c r="I124" s="90"/>
      <c r="J124" s="90"/>
      <c r="K124" s="50"/>
      <c r="L124" s="90" t="s">
        <v>605</v>
      </c>
      <c r="M124" s="90"/>
      <c r="N124" s="90"/>
    </row>
    <row r="125" spans="1:14" ht="15.75" thickBot="1">
      <c r="A125" s="11"/>
      <c r="B125" s="162"/>
      <c r="C125" s="45"/>
      <c r="D125" s="160" t="s">
        <v>617</v>
      </c>
      <c r="E125" s="160"/>
      <c r="F125" s="160"/>
      <c r="G125" s="45"/>
      <c r="H125" s="160" t="s">
        <v>618</v>
      </c>
      <c r="I125" s="160"/>
      <c r="J125" s="160"/>
      <c r="K125" s="45"/>
      <c r="L125" s="160" t="s">
        <v>619</v>
      </c>
      <c r="M125" s="160"/>
      <c r="N125" s="160"/>
    </row>
    <row r="126" spans="1:14">
      <c r="A126" s="11"/>
      <c r="B126" s="52" t="s">
        <v>540</v>
      </c>
      <c r="C126" s="19"/>
      <c r="D126" s="63" t="s">
        <v>195</v>
      </c>
      <c r="E126" s="60">
        <v>427</v>
      </c>
      <c r="F126" s="40"/>
      <c r="G126" s="19"/>
      <c r="H126" s="63" t="s">
        <v>195</v>
      </c>
      <c r="I126" s="60">
        <v>12</v>
      </c>
      <c r="J126" s="40"/>
      <c r="K126" s="19"/>
      <c r="L126" s="63" t="s">
        <v>195</v>
      </c>
      <c r="M126" s="60" t="s">
        <v>556</v>
      </c>
      <c r="N126" s="63" t="s">
        <v>197</v>
      </c>
    </row>
    <row r="127" spans="1:14">
      <c r="A127" s="11"/>
      <c r="B127" s="52"/>
      <c r="C127" s="19"/>
      <c r="D127" s="20"/>
      <c r="E127" s="53"/>
      <c r="F127" s="19"/>
      <c r="G127" s="19"/>
      <c r="H127" s="20"/>
      <c r="I127" s="53"/>
      <c r="J127" s="19"/>
      <c r="K127" s="19"/>
      <c r="L127" s="20"/>
      <c r="M127" s="53"/>
      <c r="N127" s="20"/>
    </row>
    <row r="128" spans="1:14">
      <c r="A128" s="11"/>
      <c r="B128" s="44" t="s">
        <v>541</v>
      </c>
      <c r="C128" s="45"/>
      <c r="D128" s="54">
        <v>396</v>
      </c>
      <c r="E128" s="54"/>
      <c r="F128" s="45"/>
      <c r="G128" s="45"/>
      <c r="H128" s="54">
        <v>5</v>
      </c>
      <c r="I128" s="54"/>
      <c r="J128" s="45"/>
      <c r="K128" s="45"/>
      <c r="L128" s="54" t="s">
        <v>644</v>
      </c>
      <c r="M128" s="54"/>
      <c r="N128" s="56" t="s">
        <v>197</v>
      </c>
    </row>
    <row r="129" spans="1:14" ht="15.75" thickBot="1">
      <c r="A129" s="11"/>
      <c r="B129" s="44"/>
      <c r="C129" s="45"/>
      <c r="D129" s="55"/>
      <c r="E129" s="55"/>
      <c r="F129" s="59"/>
      <c r="G129" s="45"/>
      <c r="H129" s="55"/>
      <c r="I129" s="55"/>
      <c r="J129" s="59"/>
      <c r="K129" s="45"/>
      <c r="L129" s="55"/>
      <c r="M129" s="55"/>
      <c r="N129" s="57"/>
    </row>
    <row r="130" spans="1:14">
      <c r="A130" s="11"/>
      <c r="B130" s="69" t="s">
        <v>193</v>
      </c>
      <c r="C130" s="19"/>
      <c r="D130" s="63" t="s">
        <v>195</v>
      </c>
      <c r="E130" s="60">
        <v>823</v>
      </c>
      <c r="F130" s="40"/>
      <c r="G130" s="19"/>
      <c r="H130" s="63" t="s">
        <v>195</v>
      </c>
      <c r="I130" s="60">
        <v>17</v>
      </c>
      <c r="J130" s="40"/>
      <c r="K130" s="19"/>
      <c r="L130" s="63" t="s">
        <v>195</v>
      </c>
      <c r="M130" s="60" t="s">
        <v>645</v>
      </c>
      <c r="N130" s="63" t="s">
        <v>197</v>
      </c>
    </row>
    <row r="131" spans="1:14" ht="15.75" thickBot="1">
      <c r="A131" s="11"/>
      <c r="B131" s="69"/>
      <c r="C131" s="19"/>
      <c r="D131" s="70"/>
      <c r="E131" s="71"/>
      <c r="F131" s="72"/>
      <c r="G131" s="19"/>
      <c r="H131" s="70"/>
      <c r="I131" s="71"/>
      <c r="J131" s="72"/>
      <c r="K131" s="19"/>
      <c r="L131" s="70"/>
      <c r="M131" s="71"/>
      <c r="N131" s="70"/>
    </row>
    <row r="132" spans="1:14" ht="15.75" thickTop="1">
      <c r="A132" s="11"/>
      <c r="B132" s="15"/>
    </row>
    <row r="133" spans="1:14">
      <c r="A133" s="11"/>
      <c r="B133" s="15"/>
    </row>
    <row r="134" spans="1:14" ht="15.75" thickBot="1">
      <c r="A134" s="11"/>
      <c r="B134" s="34"/>
    </row>
    <row r="135" spans="1:14">
      <c r="A135" s="11"/>
      <c r="B135" s="15"/>
      <c r="C135" s="15"/>
    </row>
    <row r="136" spans="1:14" ht="76.5">
      <c r="A136" s="11"/>
      <c r="B136" s="77">
        <v>-1</v>
      </c>
      <c r="C136" s="102" t="s">
        <v>626</v>
      </c>
    </row>
    <row r="137" spans="1:14">
      <c r="A137" s="11"/>
      <c r="B137" s="15"/>
      <c r="C137" s="15"/>
    </row>
    <row r="138" spans="1:14" ht="63.75">
      <c r="A138" s="11"/>
      <c r="B138" s="77">
        <v>-2</v>
      </c>
      <c r="C138" s="102" t="s">
        <v>627</v>
      </c>
    </row>
  </sheetData>
  <mergeCells count="628">
    <mergeCell ref="A50:A96"/>
    <mergeCell ref="B50:T50"/>
    <mergeCell ref="B51:T51"/>
    <mergeCell ref="A97:A138"/>
    <mergeCell ref="B97:T97"/>
    <mergeCell ref="B98:T98"/>
    <mergeCell ref="B110:T110"/>
    <mergeCell ref="B4:T4"/>
    <mergeCell ref="B5:T5"/>
    <mergeCell ref="A19:A49"/>
    <mergeCell ref="B19:T19"/>
    <mergeCell ref="B20:T20"/>
    <mergeCell ref="B42:T42"/>
    <mergeCell ref="J130:J131"/>
    <mergeCell ref="K130:K131"/>
    <mergeCell ref="L130:L131"/>
    <mergeCell ref="M130:M131"/>
    <mergeCell ref="N130:N131"/>
    <mergeCell ref="A1:A2"/>
    <mergeCell ref="B1:T1"/>
    <mergeCell ref="B2:T2"/>
    <mergeCell ref="B3:T3"/>
    <mergeCell ref="A4:A18"/>
    <mergeCell ref="L128:M129"/>
    <mergeCell ref="N128:N129"/>
    <mergeCell ref="B130:B131"/>
    <mergeCell ref="C130:C131"/>
    <mergeCell ref="D130:D131"/>
    <mergeCell ref="E130:E131"/>
    <mergeCell ref="F130:F131"/>
    <mergeCell ref="G130:G131"/>
    <mergeCell ref="H130:H131"/>
    <mergeCell ref="I130:I131"/>
    <mergeCell ref="M126:M127"/>
    <mergeCell ref="N126:N127"/>
    <mergeCell ref="B128:B129"/>
    <mergeCell ref="C128:C129"/>
    <mergeCell ref="D128:E129"/>
    <mergeCell ref="F128:F129"/>
    <mergeCell ref="G128:G129"/>
    <mergeCell ref="H128:I129"/>
    <mergeCell ref="J128:J129"/>
    <mergeCell ref="K128:K129"/>
    <mergeCell ref="G126:G127"/>
    <mergeCell ref="H126:H127"/>
    <mergeCell ref="I126:I127"/>
    <mergeCell ref="J126:J127"/>
    <mergeCell ref="K126:K127"/>
    <mergeCell ref="L126:L127"/>
    <mergeCell ref="H124:J124"/>
    <mergeCell ref="H125:J125"/>
    <mergeCell ref="K124:K125"/>
    <mergeCell ref="L124:N124"/>
    <mergeCell ref="L125:N125"/>
    <mergeCell ref="B126:B127"/>
    <mergeCell ref="C126:C127"/>
    <mergeCell ref="D126:D127"/>
    <mergeCell ref="E126:E127"/>
    <mergeCell ref="F126:F127"/>
    <mergeCell ref="N120:N121"/>
    <mergeCell ref="D122:F122"/>
    <mergeCell ref="H122:J122"/>
    <mergeCell ref="L122:N122"/>
    <mergeCell ref="D123:N123"/>
    <mergeCell ref="B124:B125"/>
    <mergeCell ref="C124:C125"/>
    <mergeCell ref="D124:F124"/>
    <mergeCell ref="D125:F125"/>
    <mergeCell ref="G124:G125"/>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B118:B119"/>
    <mergeCell ref="C118:C119"/>
    <mergeCell ref="D118:E119"/>
    <mergeCell ref="F118:F119"/>
    <mergeCell ref="G118:G119"/>
    <mergeCell ref="H118:I119"/>
    <mergeCell ref="I116:I117"/>
    <mergeCell ref="J116:J117"/>
    <mergeCell ref="K116:K117"/>
    <mergeCell ref="L116:L117"/>
    <mergeCell ref="M116:M117"/>
    <mergeCell ref="N116:N117"/>
    <mergeCell ref="K114:K115"/>
    <mergeCell ref="L114:N114"/>
    <mergeCell ref="L115:N115"/>
    <mergeCell ref="B116:B117"/>
    <mergeCell ref="C116:C117"/>
    <mergeCell ref="D116:D117"/>
    <mergeCell ref="E116:E117"/>
    <mergeCell ref="F116:F117"/>
    <mergeCell ref="G116:G117"/>
    <mergeCell ref="H116:H117"/>
    <mergeCell ref="T108:T109"/>
    <mergeCell ref="B111:N111"/>
    <mergeCell ref="D113:N113"/>
    <mergeCell ref="B114:B115"/>
    <mergeCell ref="C114:C115"/>
    <mergeCell ref="D114:F114"/>
    <mergeCell ref="D115:F115"/>
    <mergeCell ref="G114:G115"/>
    <mergeCell ref="H114:J114"/>
    <mergeCell ref="H115:J115"/>
    <mergeCell ref="N108:N109"/>
    <mergeCell ref="O108:O109"/>
    <mergeCell ref="P108:P109"/>
    <mergeCell ref="Q108:Q109"/>
    <mergeCell ref="R108:R109"/>
    <mergeCell ref="S108:S109"/>
    <mergeCell ref="H108:H109"/>
    <mergeCell ref="I108:I109"/>
    <mergeCell ref="J108:J109"/>
    <mergeCell ref="K108:K109"/>
    <mergeCell ref="L108:L109"/>
    <mergeCell ref="M108:M109"/>
    <mergeCell ref="P106:P107"/>
    <mergeCell ref="Q106:Q107"/>
    <mergeCell ref="R106:S107"/>
    <mergeCell ref="T106:T107"/>
    <mergeCell ref="B108:B109"/>
    <mergeCell ref="C108:C109"/>
    <mergeCell ref="D108:D109"/>
    <mergeCell ref="E108:E109"/>
    <mergeCell ref="F108:F109"/>
    <mergeCell ref="G108:G109"/>
    <mergeCell ref="H106:H107"/>
    <mergeCell ref="I106:I107"/>
    <mergeCell ref="J106:K107"/>
    <mergeCell ref="L106:L107"/>
    <mergeCell ref="M106:M107"/>
    <mergeCell ref="N106:O107"/>
    <mergeCell ref="P104:P105"/>
    <mergeCell ref="Q104:Q105"/>
    <mergeCell ref="R104:R105"/>
    <mergeCell ref="S104:S105"/>
    <mergeCell ref="T104:T105"/>
    <mergeCell ref="B106:B107"/>
    <mergeCell ref="C106:C107"/>
    <mergeCell ref="D106:D107"/>
    <mergeCell ref="E106:E107"/>
    <mergeCell ref="F106:G107"/>
    <mergeCell ref="J104:J105"/>
    <mergeCell ref="K104:K105"/>
    <mergeCell ref="L104:L105"/>
    <mergeCell ref="M104:M105"/>
    <mergeCell ref="N104:N105"/>
    <mergeCell ref="O104:O105"/>
    <mergeCell ref="R102:T102"/>
    <mergeCell ref="R103:T103"/>
    <mergeCell ref="B104:B105"/>
    <mergeCell ref="C104:C105"/>
    <mergeCell ref="D104:D105"/>
    <mergeCell ref="E104:E105"/>
    <mergeCell ref="F104:F105"/>
    <mergeCell ref="G104:G105"/>
    <mergeCell ref="H104:H105"/>
    <mergeCell ref="I104:I105"/>
    <mergeCell ref="J102:L102"/>
    <mergeCell ref="J103:L103"/>
    <mergeCell ref="M102:M103"/>
    <mergeCell ref="N102:P102"/>
    <mergeCell ref="N103:P103"/>
    <mergeCell ref="Q102:Q103"/>
    <mergeCell ref="B102:B103"/>
    <mergeCell ref="C102:C103"/>
    <mergeCell ref="E102:E103"/>
    <mergeCell ref="F102:H102"/>
    <mergeCell ref="F103:H103"/>
    <mergeCell ref="I102:I103"/>
    <mergeCell ref="P95:P96"/>
    <mergeCell ref="Q95:Q96"/>
    <mergeCell ref="R95:R96"/>
    <mergeCell ref="B99:T99"/>
    <mergeCell ref="F101:L101"/>
    <mergeCell ref="N101:T101"/>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K88:K90"/>
    <mergeCell ref="L88:N88"/>
    <mergeCell ref="L89:N89"/>
    <mergeCell ref="L90:N90"/>
    <mergeCell ref="O88:O90"/>
    <mergeCell ref="P88:R88"/>
    <mergeCell ref="P89:R89"/>
    <mergeCell ref="P90:R90"/>
    <mergeCell ref="D87:R87"/>
    <mergeCell ref="B88:B90"/>
    <mergeCell ref="C88:C90"/>
    <mergeCell ref="D88:F88"/>
    <mergeCell ref="D89:F89"/>
    <mergeCell ref="D90:F90"/>
    <mergeCell ref="G88:G90"/>
    <mergeCell ref="H88:J88"/>
    <mergeCell ref="H89:J89"/>
    <mergeCell ref="H90:J90"/>
    <mergeCell ref="P84:P85"/>
    <mergeCell ref="Q84:Q85"/>
    <mergeCell ref="R84:R85"/>
    <mergeCell ref="D86:F86"/>
    <mergeCell ref="H86:J86"/>
    <mergeCell ref="L86:N86"/>
    <mergeCell ref="P86:R86"/>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K77:K79"/>
    <mergeCell ref="L77:N77"/>
    <mergeCell ref="L78:N78"/>
    <mergeCell ref="L79:N79"/>
    <mergeCell ref="O77:O79"/>
    <mergeCell ref="P77:R77"/>
    <mergeCell ref="P78:R78"/>
    <mergeCell ref="P79:R79"/>
    <mergeCell ref="D76:R76"/>
    <mergeCell ref="B77:B79"/>
    <mergeCell ref="C77:C79"/>
    <mergeCell ref="D77:F77"/>
    <mergeCell ref="D78:F78"/>
    <mergeCell ref="D79:F79"/>
    <mergeCell ref="G77:G79"/>
    <mergeCell ref="H77:J77"/>
    <mergeCell ref="H78:J78"/>
    <mergeCell ref="H79:J79"/>
    <mergeCell ref="P73:P74"/>
    <mergeCell ref="Q73:Q74"/>
    <mergeCell ref="R73:R74"/>
    <mergeCell ref="D75:F75"/>
    <mergeCell ref="H75:J75"/>
    <mergeCell ref="L75:N75"/>
    <mergeCell ref="P75:R7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K66:K68"/>
    <mergeCell ref="L66:N66"/>
    <mergeCell ref="L67:N67"/>
    <mergeCell ref="L68:N68"/>
    <mergeCell ref="O66:O68"/>
    <mergeCell ref="P66:R66"/>
    <mergeCell ref="P67:R67"/>
    <mergeCell ref="P68:R68"/>
    <mergeCell ref="D65:R65"/>
    <mergeCell ref="B66:B68"/>
    <mergeCell ref="C66:C68"/>
    <mergeCell ref="D66:F66"/>
    <mergeCell ref="D67:F67"/>
    <mergeCell ref="D68:F68"/>
    <mergeCell ref="G66:G68"/>
    <mergeCell ref="H66:J66"/>
    <mergeCell ref="H67:J67"/>
    <mergeCell ref="H68:J68"/>
    <mergeCell ref="P62:P63"/>
    <mergeCell ref="Q62:Q63"/>
    <mergeCell ref="R62:R63"/>
    <mergeCell ref="D64:F64"/>
    <mergeCell ref="H64:J64"/>
    <mergeCell ref="L64:N64"/>
    <mergeCell ref="P64:R64"/>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O55:O57"/>
    <mergeCell ref="P55:R55"/>
    <mergeCell ref="P56:R56"/>
    <mergeCell ref="P57:R57"/>
    <mergeCell ref="B58:B59"/>
    <mergeCell ref="C58:C59"/>
    <mergeCell ref="D58:D59"/>
    <mergeCell ref="E58:E59"/>
    <mergeCell ref="F58:F59"/>
    <mergeCell ref="G58:G59"/>
    <mergeCell ref="H56:J56"/>
    <mergeCell ref="H57:J57"/>
    <mergeCell ref="K55:K57"/>
    <mergeCell ref="L55:N55"/>
    <mergeCell ref="L56:N56"/>
    <mergeCell ref="L57:N57"/>
    <mergeCell ref="N40:N41"/>
    <mergeCell ref="B52:R52"/>
    <mergeCell ref="D54:R54"/>
    <mergeCell ref="B55:B57"/>
    <mergeCell ref="C55:C57"/>
    <mergeCell ref="D55:F55"/>
    <mergeCell ref="D56:F56"/>
    <mergeCell ref="D57:F57"/>
    <mergeCell ref="G55:G57"/>
    <mergeCell ref="H55:J55"/>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K36:K37"/>
    <mergeCell ref="L36:L37"/>
    <mergeCell ref="M36:M37"/>
    <mergeCell ref="N36:N37"/>
    <mergeCell ref="B38:B39"/>
    <mergeCell ref="C38:C39"/>
    <mergeCell ref="D38:E39"/>
    <mergeCell ref="F38:F39"/>
    <mergeCell ref="G38:G39"/>
    <mergeCell ref="H38:I39"/>
    <mergeCell ref="L35:N35"/>
    <mergeCell ref="B36:B37"/>
    <mergeCell ref="C36:C37"/>
    <mergeCell ref="D36:D37"/>
    <mergeCell ref="E36:E37"/>
    <mergeCell ref="F36:F37"/>
    <mergeCell ref="G36:G37"/>
    <mergeCell ref="H36:H37"/>
    <mergeCell ref="I36:I37"/>
    <mergeCell ref="J36:J37"/>
    <mergeCell ref="D33:N33"/>
    <mergeCell ref="B34:B35"/>
    <mergeCell ref="C34:C35"/>
    <mergeCell ref="D34:F34"/>
    <mergeCell ref="D35:F35"/>
    <mergeCell ref="G34:G35"/>
    <mergeCell ref="H34:J34"/>
    <mergeCell ref="H35:J35"/>
    <mergeCell ref="K34:K35"/>
    <mergeCell ref="L34:N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H25:J25"/>
    <mergeCell ref="K24:K25"/>
    <mergeCell ref="L24:N24"/>
    <mergeCell ref="L25:N25"/>
    <mergeCell ref="B26:B27"/>
    <mergeCell ref="C26:C27"/>
    <mergeCell ref="D26:D27"/>
    <mergeCell ref="E26:E27"/>
    <mergeCell ref="F26:F27"/>
    <mergeCell ref="G26:G27"/>
    <mergeCell ref="Q17:Q18"/>
    <mergeCell ref="R17:R18"/>
    <mergeCell ref="B21:N21"/>
    <mergeCell ref="D23:N23"/>
    <mergeCell ref="B24:B25"/>
    <mergeCell ref="C24:C25"/>
    <mergeCell ref="D24:F24"/>
    <mergeCell ref="D25:F25"/>
    <mergeCell ref="G24:G25"/>
    <mergeCell ref="H24:J24"/>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D14:E14"/>
    <mergeCell ref="H14:I14"/>
    <mergeCell ref="L14:M14"/>
    <mergeCell ref="P14:Q14"/>
    <mergeCell ref="B15:B16"/>
    <mergeCell ref="C15:C16"/>
    <mergeCell ref="D15:E16"/>
    <mergeCell ref="F15:F16"/>
    <mergeCell ref="G15:G16"/>
    <mergeCell ref="H15:I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2" width="35.140625" bestFit="1" customWidth="1"/>
    <col min="4" max="4" width="2.28515625" customWidth="1"/>
    <col min="5" max="5" width="3.42578125" customWidth="1"/>
    <col min="6" max="6" width="1.7109375" customWidth="1"/>
    <col min="8" max="8" width="2" customWidth="1"/>
    <col min="9" max="9" width="3" customWidth="1"/>
    <col min="12" max="12" width="2.28515625" customWidth="1"/>
    <col min="13" max="13" width="3.42578125" customWidth="1"/>
    <col min="14" max="14" width="1.7109375" customWidth="1"/>
    <col min="16" max="16" width="2" customWidth="1"/>
    <col min="17" max="17" width="3" customWidth="1"/>
    <col min="18" max="18" width="1.5703125" customWidth="1"/>
    <col min="20" max="20" width="2" customWidth="1"/>
    <col min="21" max="21" width="4" customWidth="1"/>
    <col min="22" max="22" width="1.5703125" customWidth="1"/>
    <col min="24" max="24" width="2" customWidth="1"/>
    <col min="25" max="25" width="4" customWidth="1"/>
    <col min="28" max="28" width="2" customWidth="1"/>
    <col min="29" max="29" width="4" customWidth="1"/>
    <col min="30" max="30" width="1.5703125" customWidth="1"/>
    <col min="32" max="32" width="2" customWidth="1"/>
    <col min="33" max="33" width="4" customWidth="1"/>
    <col min="34" max="34" width="1.5703125" customWidth="1"/>
  </cols>
  <sheetData>
    <row r="1" spans="1:34" ht="15" customHeight="1">
      <c r="A1" s="7" t="s">
        <v>10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5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03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19" t="s">
        <v>66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1"/>
      <c r="B8" s="22"/>
      <c r="C8" s="13"/>
      <c r="D8" s="36" t="s">
        <v>268</v>
      </c>
      <c r="E8" s="36"/>
      <c r="F8" s="36"/>
      <c r="G8" s="36"/>
      <c r="H8" s="36"/>
      <c r="I8" s="36"/>
      <c r="J8" s="36"/>
      <c r="K8" s="36"/>
      <c r="L8" s="36"/>
      <c r="M8" s="36"/>
      <c r="N8" s="36"/>
      <c r="O8" s="36"/>
      <c r="P8" s="36"/>
      <c r="Q8" s="36"/>
      <c r="R8" s="36"/>
      <c r="S8" s="13"/>
      <c r="T8" s="36" t="s">
        <v>269</v>
      </c>
      <c r="U8" s="36"/>
      <c r="V8" s="36"/>
      <c r="W8" s="36"/>
      <c r="X8" s="36"/>
      <c r="Y8" s="36"/>
      <c r="Z8" s="36"/>
      <c r="AA8" s="36"/>
      <c r="AB8" s="36"/>
      <c r="AC8" s="36"/>
      <c r="AD8" s="36"/>
      <c r="AE8" s="36"/>
      <c r="AF8" s="36"/>
      <c r="AG8" s="36"/>
      <c r="AH8" s="36"/>
    </row>
    <row r="9" spans="1:34" ht="15.75" thickBot="1">
      <c r="A9" s="11"/>
      <c r="B9" s="22"/>
      <c r="C9" s="13"/>
      <c r="D9" s="81">
        <v>2014</v>
      </c>
      <c r="E9" s="81"/>
      <c r="F9" s="81"/>
      <c r="G9" s="81"/>
      <c r="H9" s="81"/>
      <c r="I9" s="81"/>
      <c r="J9" s="81"/>
      <c r="K9" s="13"/>
      <c r="L9" s="81">
        <v>2013</v>
      </c>
      <c r="M9" s="81"/>
      <c r="N9" s="81"/>
      <c r="O9" s="81"/>
      <c r="P9" s="81"/>
      <c r="Q9" s="81"/>
      <c r="R9" s="81"/>
      <c r="S9" s="13"/>
      <c r="T9" s="81">
        <v>2014</v>
      </c>
      <c r="U9" s="81"/>
      <c r="V9" s="81"/>
      <c r="W9" s="81"/>
      <c r="X9" s="81"/>
      <c r="Y9" s="81"/>
      <c r="Z9" s="81"/>
      <c r="AA9" s="13"/>
      <c r="AB9" s="81">
        <v>2013</v>
      </c>
      <c r="AC9" s="81"/>
      <c r="AD9" s="81"/>
      <c r="AE9" s="81"/>
      <c r="AF9" s="81"/>
      <c r="AG9" s="81"/>
      <c r="AH9" s="81"/>
    </row>
    <row r="10" spans="1:34">
      <c r="A10" s="11"/>
      <c r="B10" s="37"/>
      <c r="C10" s="19"/>
      <c r="D10" s="39" t="s">
        <v>661</v>
      </c>
      <c r="E10" s="39"/>
      <c r="F10" s="39"/>
      <c r="G10" s="40"/>
      <c r="H10" s="39" t="s">
        <v>663</v>
      </c>
      <c r="I10" s="39"/>
      <c r="J10" s="39"/>
      <c r="K10" s="19"/>
      <c r="L10" s="39" t="s">
        <v>661</v>
      </c>
      <c r="M10" s="39"/>
      <c r="N10" s="39"/>
      <c r="O10" s="40"/>
      <c r="P10" s="39" t="s">
        <v>663</v>
      </c>
      <c r="Q10" s="39"/>
      <c r="R10" s="39"/>
      <c r="S10" s="19"/>
      <c r="T10" s="39" t="s">
        <v>661</v>
      </c>
      <c r="U10" s="39"/>
      <c r="V10" s="39"/>
      <c r="W10" s="40"/>
      <c r="X10" s="39" t="s">
        <v>663</v>
      </c>
      <c r="Y10" s="39"/>
      <c r="Z10" s="39"/>
      <c r="AA10" s="19"/>
      <c r="AB10" s="39" t="s">
        <v>661</v>
      </c>
      <c r="AC10" s="39"/>
      <c r="AD10" s="39"/>
      <c r="AE10" s="40"/>
      <c r="AF10" s="39" t="s">
        <v>663</v>
      </c>
      <c r="AG10" s="39"/>
      <c r="AH10" s="39"/>
    </row>
    <row r="11" spans="1:34" ht="15.75" thickBot="1">
      <c r="A11" s="11"/>
      <c r="B11" s="37"/>
      <c r="C11" s="19"/>
      <c r="D11" s="36" t="s">
        <v>662</v>
      </c>
      <c r="E11" s="36"/>
      <c r="F11" s="36"/>
      <c r="G11" s="19"/>
      <c r="H11" s="36"/>
      <c r="I11" s="36"/>
      <c r="J11" s="36"/>
      <c r="K11" s="19"/>
      <c r="L11" s="36" t="s">
        <v>662</v>
      </c>
      <c r="M11" s="36"/>
      <c r="N11" s="36"/>
      <c r="O11" s="19"/>
      <c r="P11" s="36"/>
      <c r="Q11" s="36"/>
      <c r="R11" s="36"/>
      <c r="S11" s="19"/>
      <c r="T11" s="36" t="s">
        <v>662</v>
      </c>
      <c r="U11" s="36"/>
      <c r="V11" s="36"/>
      <c r="W11" s="19"/>
      <c r="X11" s="36"/>
      <c r="Y11" s="36"/>
      <c r="Z11" s="36"/>
      <c r="AA11" s="19"/>
      <c r="AB11" s="36" t="s">
        <v>662</v>
      </c>
      <c r="AC11" s="36"/>
      <c r="AD11" s="36"/>
      <c r="AE11" s="19"/>
      <c r="AF11" s="36"/>
      <c r="AG11" s="36"/>
      <c r="AH11" s="36"/>
    </row>
    <row r="12" spans="1:34">
      <c r="A12" s="11"/>
      <c r="B12" s="44" t="s">
        <v>664</v>
      </c>
      <c r="C12" s="45"/>
      <c r="D12" s="46" t="s">
        <v>195</v>
      </c>
      <c r="E12" s="48">
        <v>57</v>
      </c>
      <c r="F12" s="50"/>
      <c r="G12" s="45"/>
      <c r="H12" s="46" t="s">
        <v>195</v>
      </c>
      <c r="I12" s="48">
        <v>6</v>
      </c>
      <c r="J12" s="50"/>
      <c r="K12" s="45"/>
      <c r="L12" s="46" t="s">
        <v>195</v>
      </c>
      <c r="M12" s="48">
        <v>93</v>
      </c>
      <c r="N12" s="50"/>
      <c r="O12" s="45"/>
      <c r="P12" s="46" t="s">
        <v>195</v>
      </c>
      <c r="Q12" s="48">
        <v>8</v>
      </c>
      <c r="R12" s="50"/>
      <c r="S12" s="45"/>
      <c r="T12" s="46" t="s">
        <v>195</v>
      </c>
      <c r="U12" s="48">
        <v>168</v>
      </c>
      <c r="V12" s="50"/>
      <c r="W12" s="45"/>
      <c r="X12" s="46" t="s">
        <v>195</v>
      </c>
      <c r="Y12" s="48">
        <v>21</v>
      </c>
      <c r="Z12" s="50"/>
      <c r="AA12" s="45"/>
      <c r="AB12" s="46" t="s">
        <v>195</v>
      </c>
      <c r="AC12" s="48">
        <v>273</v>
      </c>
      <c r="AD12" s="50"/>
      <c r="AE12" s="45"/>
      <c r="AF12" s="46" t="s">
        <v>195</v>
      </c>
      <c r="AG12" s="48">
        <v>23</v>
      </c>
      <c r="AH12" s="50"/>
    </row>
    <row r="13" spans="1:34">
      <c r="A13" s="11"/>
      <c r="B13" s="44"/>
      <c r="C13" s="45"/>
      <c r="D13" s="47"/>
      <c r="E13" s="49"/>
      <c r="F13" s="51"/>
      <c r="G13" s="45"/>
      <c r="H13" s="47"/>
      <c r="I13" s="49"/>
      <c r="J13" s="51"/>
      <c r="K13" s="45"/>
      <c r="L13" s="47"/>
      <c r="M13" s="49"/>
      <c r="N13" s="51"/>
      <c r="O13" s="45"/>
      <c r="P13" s="47"/>
      <c r="Q13" s="49"/>
      <c r="R13" s="51"/>
      <c r="S13" s="45"/>
      <c r="T13" s="47"/>
      <c r="U13" s="49"/>
      <c r="V13" s="51"/>
      <c r="W13" s="45"/>
      <c r="X13" s="47"/>
      <c r="Y13" s="49"/>
      <c r="Z13" s="51"/>
      <c r="AA13" s="45"/>
      <c r="AB13" s="47"/>
      <c r="AC13" s="49"/>
      <c r="AD13" s="51"/>
      <c r="AE13" s="45"/>
      <c r="AF13" s="47"/>
      <c r="AG13" s="49"/>
      <c r="AH13" s="51"/>
    </row>
    <row r="14" spans="1:34">
      <c r="A14" s="11"/>
      <c r="B14" s="52" t="s">
        <v>665</v>
      </c>
      <c r="C14" s="19"/>
      <c r="D14" s="53">
        <v>349</v>
      </c>
      <c r="E14" s="53"/>
      <c r="F14" s="19"/>
      <c r="G14" s="19"/>
      <c r="H14" s="53">
        <v>32</v>
      </c>
      <c r="I14" s="53"/>
      <c r="J14" s="19"/>
      <c r="K14" s="19"/>
      <c r="L14" s="53">
        <v>337</v>
      </c>
      <c r="M14" s="53"/>
      <c r="N14" s="19"/>
      <c r="O14" s="19"/>
      <c r="P14" s="53">
        <v>30</v>
      </c>
      <c r="Q14" s="53"/>
      <c r="R14" s="19"/>
      <c r="S14" s="19"/>
      <c r="T14" s="73">
        <v>1064</v>
      </c>
      <c r="U14" s="73"/>
      <c r="V14" s="19"/>
      <c r="W14" s="19"/>
      <c r="X14" s="53">
        <v>100</v>
      </c>
      <c r="Y14" s="53"/>
      <c r="Z14" s="19"/>
      <c r="AA14" s="19"/>
      <c r="AB14" s="73">
        <v>1007</v>
      </c>
      <c r="AC14" s="73"/>
      <c r="AD14" s="19"/>
      <c r="AE14" s="19"/>
      <c r="AF14" s="53">
        <v>90</v>
      </c>
      <c r="AG14" s="53"/>
      <c r="AH14" s="19"/>
    </row>
    <row r="15" spans="1:34">
      <c r="A15" s="11"/>
      <c r="B15" s="52"/>
      <c r="C15" s="19"/>
      <c r="D15" s="53"/>
      <c r="E15" s="53"/>
      <c r="F15" s="19"/>
      <c r="G15" s="19"/>
      <c r="H15" s="53"/>
      <c r="I15" s="53"/>
      <c r="J15" s="19"/>
      <c r="K15" s="19"/>
      <c r="L15" s="53"/>
      <c r="M15" s="53"/>
      <c r="N15" s="19"/>
      <c r="O15" s="19"/>
      <c r="P15" s="53"/>
      <c r="Q15" s="53"/>
      <c r="R15" s="19"/>
      <c r="S15" s="19"/>
      <c r="T15" s="73"/>
      <c r="U15" s="73"/>
      <c r="V15" s="19"/>
      <c r="W15" s="19"/>
      <c r="X15" s="53"/>
      <c r="Y15" s="53"/>
      <c r="Z15" s="19"/>
      <c r="AA15" s="19"/>
      <c r="AB15" s="73"/>
      <c r="AC15" s="73"/>
      <c r="AD15" s="19"/>
      <c r="AE15" s="19"/>
      <c r="AF15" s="53"/>
      <c r="AG15" s="53"/>
      <c r="AH15" s="19"/>
    </row>
    <row r="16" spans="1:34">
      <c r="A16" s="11"/>
      <c r="B16" s="44" t="s">
        <v>666</v>
      </c>
      <c r="C16" s="45"/>
      <c r="D16" s="54" t="s">
        <v>667</v>
      </c>
      <c r="E16" s="54"/>
      <c r="F16" s="56" t="s">
        <v>197</v>
      </c>
      <c r="G16" s="45"/>
      <c r="H16" s="54" t="s">
        <v>203</v>
      </c>
      <c r="I16" s="54"/>
      <c r="J16" s="45"/>
      <c r="K16" s="45"/>
      <c r="L16" s="54" t="s">
        <v>668</v>
      </c>
      <c r="M16" s="54"/>
      <c r="N16" s="56" t="s">
        <v>197</v>
      </c>
      <c r="O16" s="45"/>
      <c r="P16" s="54" t="s">
        <v>203</v>
      </c>
      <c r="Q16" s="54"/>
      <c r="R16" s="45"/>
      <c r="S16" s="45"/>
      <c r="T16" s="54" t="s">
        <v>669</v>
      </c>
      <c r="U16" s="54"/>
      <c r="V16" s="56" t="s">
        <v>197</v>
      </c>
      <c r="W16" s="45"/>
      <c r="X16" s="54" t="s">
        <v>203</v>
      </c>
      <c r="Y16" s="54"/>
      <c r="Z16" s="45"/>
      <c r="AA16" s="45"/>
      <c r="AB16" s="54" t="s">
        <v>670</v>
      </c>
      <c r="AC16" s="54"/>
      <c r="AD16" s="56" t="s">
        <v>197</v>
      </c>
      <c r="AE16" s="45"/>
      <c r="AF16" s="54" t="s">
        <v>203</v>
      </c>
      <c r="AG16" s="54"/>
      <c r="AH16" s="45"/>
    </row>
    <row r="17" spans="1:34">
      <c r="A17" s="11"/>
      <c r="B17" s="44"/>
      <c r="C17" s="45"/>
      <c r="D17" s="54"/>
      <c r="E17" s="54"/>
      <c r="F17" s="56"/>
      <c r="G17" s="45"/>
      <c r="H17" s="54"/>
      <c r="I17" s="54"/>
      <c r="J17" s="45"/>
      <c r="K17" s="45"/>
      <c r="L17" s="54"/>
      <c r="M17" s="54"/>
      <c r="N17" s="56"/>
      <c r="O17" s="45"/>
      <c r="P17" s="54"/>
      <c r="Q17" s="54"/>
      <c r="R17" s="45"/>
      <c r="S17" s="45"/>
      <c r="T17" s="54"/>
      <c r="U17" s="54"/>
      <c r="V17" s="56"/>
      <c r="W17" s="45"/>
      <c r="X17" s="54"/>
      <c r="Y17" s="54"/>
      <c r="Z17" s="45"/>
      <c r="AA17" s="45"/>
      <c r="AB17" s="54"/>
      <c r="AC17" s="54"/>
      <c r="AD17" s="56"/>
      <c r="AE17" s="45"/>
      <c r="AF17" s="54"/>
      <c r="AG17" s="54"/>
      <c r="AH17" s="45"/>
    </row>
    <row r="18" spans="1:34">
      <c r="A18" s="11"/>
      <c r="B18" s="52" t="s">
        <v>671</v>
      </c>
      <c r="C18" s="19"/>
      <c r="D18" s="53">
        <v>15</v>
      </c>
      <c r="E18" s="53"/>
      <c r="F18" s="19"/>
      <c r="G18" s="19"/>
      <c r="H18" s="53">
        <v>6</v>
      </c>
      <c r="I18" s="53"/>
      <c r="J18" s="19"/>
      <c r="K18" s="19"/>
      <c r="L18" s="53">
        <v>69</v>
      </c>
      <c r="M18" s="53"/>
      <c r="N18" s="19"/>
      <c r="O18" s="19"/>
      <c r="P18" s="53">
        <v>11</v>
      </c>
      <c r="Q18" s="53"/>
      <c r="R18" s="19"/>
      <c r="S18" s="19"/>
      <c r="T18" s="53">
        <v>58</v>
      </c>
      <c r="U18" s="53"/>
      <c r="V18" s="19"/>
      <c r="W18" s="19"/>
      <c r="X18" s="53">
        <v>17</v>
      </c>
      <c r="Y18" s="53"/>
      <c r="Z18" s="19"/>
      <c r="AA18" s="19"/>
      <c r="AB18" s="53">
        <v>208</v>
      </c>
      <c r="AC18" s="53"/>
      <c r="AD18" s="19"/>
      <c r="AE18" s="19"/>
      <c r="AF18" s="53">
        <v>35</v>
      </c>
      <c r="AG18" s="53"/>
      <c r="AH18" s="19"/>
    </row>
    <row r="19" spans="1:34">
      <c r="A19" s="11"/>
      <c r="B19" s="52"/>
      <c r="C19" s="19"/>
      <c r="D19" s="53"/>
      <c r="E19" s="53"/>
      <c r="F19" s="19"/>
      <c r="G19" s="19"/>
      <c r="H19" s="53"/>
      <c r="I19" s="53"/>
      <c r="J19" s="19"/>
      <c r="K19" s="19"/>
      <c r="L19" s="53"/>
      <c r="M19" s="53"/>
      <c r="N19" s="19"/>
      <c r="O19" s="19"/>
      <c r="P19" s="53"/>
      <c r="Q19" s="53"/>
      <c r="R19" s="19"/>
      <c r="S19" s="19"/>
      <c r="T19" s="53"/>
      <c r="U19" s="53"/>
      <c r="V19" s="19"/>
      <c r="W19" s="19"/>
      <c r="X19" s="53"/>
      <c r="Y19" s="53"/>
      <c r="Z19" s="19"/>
      <c r="AA19" s="19"/>
      <c r="AB19" s="53"/>
      <c r="AC19" s="53"/>
      <c r="AD19" s="19"/>
      <c r="AE19" s="19"/>
      <c r="AF19" s="53"/>
      <c r="AG19" s="53"/>
      <c r="AH19" s="19"/>
    </row>
    <row r="20" spans="1:34">
      <c r="A20" s="11"/>
      <c r="B20" s="44" t="s">
        <v>672</v>
      </c>
      <c r="C20" s="45"/>
      <c r="D20" s="54">
        <v>2</v>
      </c>
      <c r="E20" s="54"/>
      <c r="F20" s="45"/>
      <c r="G20" s="45"/>
      <c r="H20" s="54" t="s">
        <v>203</v>
      </c>
      <c r="I20" s="54"/>
      <c r="J20" s="45"/>
      <c r="K20" s="45"/>
      <c r="L20" s="54">
        <v>3</v>
      </c>
      <c r="M20" s="54"/>
      <c r="N20" s="45"/>
      <c r="O20" s="45"/>
      <c r="P20" s="54" t="s">
        <v>241</v>
      </c>
      <c r="Q20" s="54"/>
      <c r="R20" s="56" t="s">
        <v>197</v>
      </c>
      <c r="S20" s="45"/>
      <c r="T20" s="54">
        <v>10</v>
      </c>
      <c r="U20" s="54"/>
      <c r="V20" s="45"/>
      <c r="W20" s="45"/>
      <c r="X20" s="54" t="s">
        <v>203</v>
      </c>
      <c r="Y20" s="54"/>
      <c r="Z20" s="45"/>
      <c r="AA20" s="45"/>
      <c r="AB20" s="54">
        <v>4</v>
      </c>
      <c r="AC20" s="54"/>
      <c r="AD20" s="45"/>
      <c r="AE20" s="45"/>
      <c r="AF20" s="54" t="s">
        <v>673</v>
      </c>
      <c r="AG20" s="54"/>
      <c r="AH20" s="56" t="s">
        <v>197</v>
      </c>
    </row>
    <row r="21" spans="1:34">
      <c r="A21" s="11"/>
      <c r="B21" s="44"/>
      <c r="C21" s="45"/>
      <c r="D21" s="54"/>
      <c r="E21" s="54"/>
      <c r="F21" s="45"/>
      <c r="G21" s="45"/>
      <c r="H21" s="54"/>
      <c r="I21" s="54"/>
      <c r="J21" s="45"/>
      <c r="K21" s="45"/>
      <c r="L21" s="54"/>
      <c r="M21" s="54"/>
      <c r="N21" s="45"/>
      <c r="O21" s="45"/>
      <c r="P21" s="54"/>
      <c r="Q21" s="54"/>
      <c r="R21" s="56"/>
      <c r="S21" s="45"/>
      <c r="T21" s="54"/>
      <c r="U21" s="54"/>
      <c r="V21" s="45"/>
      <c r="W21" s="45"/>
      <c r="X21" s="54"/>
      <c r="Y21" s="54"/>
      <c r="Z21" s="45"/>
      <c r="AA21" s="45"/>
      <c r="AB21" s="54"/>
      <c r="AC21" s="54"/>
      <c r="AD21" s="45"/>
      <c r="AE21" s="45"/>
      <c r="AF21" s="54"/>
      <c r="AG21" s="54"/>
      <c r="AH21" s="56"/>
    </row>
    <row r="22" spans="1:34">
      <c r="A22" s="11"/>
      <c r="B22" s="52" t="s">
        <v>109</v>
      </c>
      <c r="C22" s="19"/>
      <c r="D22" s="53" t="s">
        <v>203</v>
      </c>
      <c r="E22" s="53"/>
      <c r="F22" s="19"/>
      <c r="G22" s="19"/>
      <c r="H22" s="53" t="s">
        <v>203</v>
      </c>
      <c r="I22" s="53"/>
      <c r="J22" s="19"/>
      <c r="K22" s="19"/>
      <c r="L22" s="53">
        <v>2</v>
      </c>
      <c r="M22" s="53"/>
      <c r="N22" s="19"/>
      <c r="O22" s="19"/>
      <c r="P22" s="53" t="s">
        <v>203</v>
      </c>
      <c r="Q22" s="53"/>
      <c r="R22" s="19"/>
      <c r="S22" s="19"/>
      <c r="T22" s="53" t="s">
        <v>203</v>
      </c>
      <c r="U22" s="53"/>
      <c r="V22" s="19"/>
      <c r="W22" s="19"/>
      <c r="X22" s="53" t="s">
        <v>203</v>
      </c>
      <c r="Y22" s="53"/>
      <c r="Z22" s="19"/>
      <c r="AA22" s="19"/>
      <c r="AB22" s="53">
        <v>4</v>
      </c>
      <c r="AC22" s="53"/>
      <c r="AD22" s="19"/>
      <c r="AE22" s="19"/>
      <c r="AF22" s="53" t="s">
        <v>203</v>
      </c>
      <c r="AG22" s="53"/>
      <c r="AH22" s="19"/>
    </row>
    <row r="23" spans="1:34" ht="15.75" thickBot="1">
      <c r="A23" s="11"/>
      <c r="B23" s="52"/>
      <c r="C23" s="19"/>
      <c r="D23" s="61"/>
      <c r="E23" s="61"/>
      <c r="F23" s="62"/>
      <c r="G23" s="19"/>
      <c r="H23" s="61"/>
      <c r="I23" s="61"/>
      <c r="J23" s="62"/>
      <c r="K23" s="19"/>
      <c r="L23" s="61"/>
      <c r="M23" s="61"/>
      <c r="N23" s="62"/>
      <c r="O23" s="19"/>
      <c r="P23" s="61"/>
      <c r="Q23" s="61"/>
      <c r="R23" s="62"/>
      <c r="S23" s="19"/>
      <c r="T23" s="61"/>
      <c r="U23" s="61"/>
      <c r="V23" s="62"/>
      <c r="W23" s="19"/>
      <c r="X23" s="61"/>
      <c r="Y23" s="61"/>
      <c r="Z23" s="62"/>
      <c r="AA23" s="19"/>
      <c r="AB23" s="61"/>
      <c r="AC23" s="61"/>
      <c r="AD23" s="62"/>
      <c r="AE23" s="19"/>
      <c r="AF23" s="61"/>
      <c r="AG23" s="61"/>
      <c r="AH23" s="62"/>
    </row>
    <row r="24" spans="1:34">
      <c r="A24" s="11"/>
      <c r="B24" s="65" t="s">
        <v>674</v>
      </c>
      <c r="C24" s="45"/>
      <c r="D24" s="46" t="s">
        <v>195</v>
      </c>
      <c r="E24" s="48" t="s">
        <v>209</v>
      </c>
      <c r="F24" s="46" t="s">
        <v>197</v>
      </c>
      <c r="G24" s="45"/>
      <c r="H24" s="46" t="s">
        <v>195</v>
      </c>
      <c r="I24" s="48">
        <v>44</v>
      </c>
      <c r="J24" s="50"/>
      <c r="K24" s="45"/>
      <c r="L24" s="46" t="s">
        <v>195</v>
      </c>
      <c r="M24" s="48">
        <v>54</v>
      </c>
      <c r="N24" s="50"/>
      <c r="O24" s="45"/>
      <c r="P24" s="46" t="s">
        <v>195</v>
      </c>
      <c r="Q24" s="48">
        <v>39</v>
      </c>
      <c r="R24" s="50"/>
      <c r="S24" s="45"/>
      <c r="T24" s="46" t="s">
        <v>195</v>
      </c>
      <c r="U24" s="48">
        <v>35</v>
      </c>
      <c r="V24" s="50"/>
      <c r="W24" s="45"/>
      <c r="X24" s="46" t="s">
        <v>195</v>
      </c>
      <c r="Y24" s="48">
        <v>138</v>
      </c>
      <c r="Z24" s="50"/>
      <c r="AA24" s="45"/>
      <c r="AB24" s="46" t="s">
        <v>195</v>
      </c>
      <c r="AC24" s="48">
        <v>118</v>
      </c>
      <c r="AD24" s="50"/>
      <c r="AE24" s="45"/>
      <c r="AF24" s="46" t="s">
        <v>195</v>
      </c>
      <c r="AG24" s="48">
        <v>117</v>
      </c>
      <c r="AH24" s="50"/>
    </row>
    <row r="25" spans="1:34" ht="15.75" thickBot="1">
      <c r="A25" s="11"/>
      <c r="B25" s="65"/>
      <c r="C25" s="45"/>
      <c r="D25" s="66"/>
      <c r="E25" s="67"/>
      <c r="F25" s="66"/>
      <c r="G25" s="45"/>
      <c r="H25" s="66"/>
      <c r="I25" s="67"/>
      <c r="J25" s="68"/>
      <c r="K25" s="45"/>
      <c r="L25" s="66"/>
      <c r="M25" s="67"/>
      <c r="N25" s="68"/>
      <c r="O25" s="45"/>
      <c r="P25" s="66"/>
      <c r="Q25" s="67"/>
      <c r="R25" s="68"/>
      <c r="S25" s="45"/>
      <c r="T25" s="66"/>
      <c r="U25" s="67"/>
      <c r="V25" s="68"/>
      <c r="W25" s="45"/>
      <c r="X25" s="66"/>
      <c r="Y25" s="67"/>
      <c r="Z25" s="68"/>
      <c r="AA25" s="45"/>
      <c r="AB25" s="66"/>
      <c r="AC25" s="67"/>
      <c r="AD25" s="68"/>
      <c r="AE25" s="45"/>
      <c r="AF25" s="66"/>
      <c r="AG25" s="67"/>
      <c r="AH25" s="68"/>
    </row>
    <row r="26" spans="1:34" ht="15.75" thickTop="1"/>
  </sheetData>
  <mergeCells count="226">
    <mergeCell ref="AF24:AF25"/>
    <mergeCell ref="AG24:AG25"/>
    <mergeCell ref="AH24:AH25"/>
    <mergeCell ref="A1:A2"/>
    <mergeCell ref="B1:AH1"/>
    <mergeCell ref="B2:AH2"/>
    <mergeCell ref="B3:AH3"/>
    <mergeCell ref="A4:A25"/>
    <mergeCell ref="B4:AH4"/>
    <mergeCell ref="B5:AH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D22:AD23"/>
    <mergeCell ref="AE22:AE23"/>
    <mergeCell ref="AF22:AG23"/>
    <mergeCell ref="AH22:AH23"/>
    <mergeCell ref="B24:B25"/>
    <mergeCell ref="C24:C25"/>
    <mergeCell ref="D24:D25"/>
    <mergeCell ref="E24:E25"/>
    <mergeCell ref="F24:F25"/>
    <mergeCell ref="G24:G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0:AE11"/>
    <mergeCell ref="AF10:AH11"/>
    <mergeCell ref="B12:B13"/>
    <mergeCell ref="C12:C13"/>
    <mergeCell ref="D12:D13"/>
    <mergeCell ref="E12:E13"/>
    <mergeCell ref="F12:F13"/>
    <mergeCell ref="G12:G13"/>
    <mergeCell ref="H12:H13"/>
    <mergeCell ref="I12:I13"/>
    <mergeCell ref="T10:V10"/>
    <mergeCell ref="T11:V11"/>
    <mergeCell ref="W10:W11"/>
    <mergeCell ref="X10:Z11"/>
    <mergeCell ref="AA10:AA11"/>
    <mergeCell ref="AB10:AD10"/>
    <mergeCell ref="AB11:AD11"/>
    <mergeCell ref="K10:K11"/>
    <mergeCell ref="L10:N10"/>
    <mergeCell ref="L11:N11"/>
    <mergeCell ref="O10:O11"/>
    <mergeCell ref="P10:R11"/>
    <mergeCell ref="S10:S11"/>
    <mergeCell ref="B10:B11"/>
    <mergeCell ref="C10:C11"/>
    <mergeCell ref="D10:F10"/>
    <mergeCell ref="D11:F11"/>
    <mergeCell ref="G10:G11"/>
    <mergeCell ref="H10:J11"/>
    <mergeCell ref="B6:AH6"/>
    <mergeCell ref="D8:R8"/>
    <mergeCell ref="T8:AH8"/>
    <mergeCell ref="D9:J9"/>
    <mergeCell ref="L9:R9"/>
    <mergeCell ref="T9:Z9"/>
    <mergeCell ref="AB9:A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3" width="36.5703125" bestFit="1" customWidth="1"/>
    <col min="4" max="4" width="2.7109375" customWidth="1"/>
    <col min="5" max="5" width="7.85546875" customWidth="1"/>
    <col min="6" max="6" width="12.85546875" customWidth="1"/>
    <col min="7" max="7" width="5.85546875" customWidth="1"/>
    <col min="8" max="8" width="2.7109375" customWidth="1"/>
    <col min="9" max="9" width="7.85546875" customWidth="1"/>
    <col min="10" max="11" width="12.85546875" customWidth="1"/>
    <col min="12" max="12" width="2.7109375" customWidth="1"/>
    <col min="13" max="13" width="7.85546875" customWidth="1"/>
    <col min="14" max="15" width="12.85546875" customWidth="1"/>
    <col min="16" max="16" width="2.7109375" customWidth="1"/>
    <col min="17" max="17" width="7.85546875" customWidth="1"/>
    <col min="18" max="18" width="12.85546875" customWidth="1"/>
  </cols>
  <sheetData>
    <row r="1" spans="1:18" ht="15" customHeight="1">
      <c r="A1" s="7" t="s">
        <v>10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9</v>
      </c>
      <c r="B3" s="10" t="s">
        <v>5</v>
      </c>
      <c r="C3" s="10"/>
      <c r="D3" s="10"/>
      <c r="E3" s="10"/>
      <c r="F3" s="10"/>
      <c r="G3" s="10"/>
      <c r="H3" s="10"/>
      <c r="I3" s="10"/>
      <c r="J3" s="10"/>
      <c r="K3" s="10"/>
      <c r="L3" s="10"/>
      <c r="M3" s="10"/>
      <c r="N3" s="10"/>
      <c r="O3" s="10"/>
      <c r="P3" s="10"/>
      <c r="Q3" s="10"/>
      <c r="R3" s="10"/>
    </row>
    <row r="4" spans="1:18" ht="15" customHeight="1">
      <c r="A4" s="11" t="s">
        <v>1037</v>
      </c>
      <c r="B4" s="10" t="s">
        <v>5</v>
      </c>
      <c r="C4" s="10"/>
      <c r="D4" s="10"/>
      <c r="E4" s="10"/>
      <c r="F4" s="10"/>
      <c r="G4" s="10"/>
      <c r="H4" s="10"/>
      <c r="I4" s="10"/>
      <c r="J4" s="10"/>
      <c r="K4" s="10"/>
      <c r="L4" s="10"/>
      <c r="M4" s="10"/>
      <c r="N4" s="10"/>
      <c r="O4" s="10"/>
      <c r="P4" s="10"/>
      <c r="Q4" s="10"/>
      <c r="R4" s="10"/>
    </row>
    <row r="5" spans="1:18">
      <c r="A5" s="11"/>
      <c r="B5" s="19" t="s">
        <v>725</v>
      </c>
      <c r="C5" s="19"/>
      <c r="D5" s="19"/>
      <c r="E5" s="19"/>
      <c r="F5" s="19"/>
      <c r="G5" s="19"/>
      <c r="H5" s="19"/>
      <c r="I5" s="19"/>
      <c r="J5" s="19"/>
      <c r="K5" s="19"/>
      <c r="L5" s="19"/>
      <c r="M5" s="19"/>
      <c r="N5" s="19"/>
      <c r="O5" s="19"/>
      <c r="P5" s="19"/>
      <c r="Q5" s="19"/>
      <c r="R5" s="19"/>
    </row>
    <row r="6" spans="1:18">
      <c r="A6" s="11"/>
      <c r="B6" s="35"/>
      <c r="C6" s="35"/>
      <c r="D6" s="35"/>
      <c r="E6" s="35"/>
      <c r="F6" s="35"/>
      <c r="G6" s="35"/>
      <c r="H6" s="35"/>
      <c r="I6" s="35"/>
      <c r="J6" s="35"/>
      <c r="K6" s="35"/>
      <c r="L6" s="35"/>
      <c r="M6" s="35"/>
      <c r="N6" s="35"/>
      <c r="O6" s="35"/>
      <c r="P6" s="35"/>
      <c r="Q6" s="35"/>
      <c r="R6" s="35"/>
    </row>
    <row r="7" spans="1:18">
      <c r="A7" s="11"/>
      <c r="B7" s="15"/>
      <c r="C7" s="15"/>
      <c r="D7" s="15"/>
      <c r="E7" s="15"/>
      <c r="F7" s="15"/>
      <c r="G7" s="15"/>
      <c r="H7" s="15"/>
      <c r="I7" s="15"/>
      <c r="J7" s="15"/>
      <c r="K7" s="15"/>
      <c r="L7" s="15"/>
      <c r="M7" s="15"/>
      <c r="N7" s="15"/>
      <c r="O7" s="15"/>
      <c r="P7" s="15"/>
      <c r="Q7" s="15"/>
      <c r="R7" s="15"/>
    </row>
    <row r="8" spans="1:18" ht="15.75" thickBot="1">
      <c r="A8" s="11"/>
      <c r="B8" s="22"/>
      <c r="C8" s="13"/>
      <c r="D8" s="36" t="s">
        <v>268</v>
      </c>
      <c r="E8" s="36"/>
      <c r="F8" s="36"/>
      <c r="G8" s="36"/>
      <c r="H8" s="36"/>
      <c r="I8" s="36"/>
      <c r="J8" s="36"/>
      <c r="K8" s="13"/>
      <c r="L8" s="36" t="s">
        <v>269</v>
      </c>
      <c r="M8" s="36"/>
      <c r="N8" s="36"/>
      <c r="O8" s="36"/>
      <c r="P8" s="36"/>
      <c r="Q8" s="36"/>
      <c r="R8" s="36"/>
    </row>
    <row r="9" spans="1:18" ht="15.75" thickBot="1">
      <c r="A9" s="11"/>
      <c r="B9" s="22"/>
      <c r="C9" s="13"/>
      <c r="D9" s="81">
        <v>2014</v>
      </c>
      <c r="E9" s="81"/>
      <c r="F9" s="81"/>
      <c r="G9" s="13"/>
      <c r="H9" s="81">
        <v>2013</v>
      </c>
      <c r="I9" s="81"/>
      <c r="J9" s="81"/>
      <c r="K9" s="13"/>
      <c r="L9" s="81">
        <v>2014</v>
      </c>
      <c r="M9" s="81"/>
      <c r="N9" s="81"/>
      <c r="O9" s="13"/>
      <c r="P9" s="81">
        <v>2013</v>
      </c>
      <c r="Q9" s="81"/>
      <c r="R9" s="81"/>
    </row>
    <row r="10" spans="1:18">
      <c r="A10" s="11"/>
      <c r="B10" s="44" t="s">
        <v>726</v>
      </c>
      <c r="C10" s="45"/>
      <c r="D10" s="46" t="s">
        <v>195</v>
      </c>
      <c r="E10" s="48">
        <v>556</v>
      </c>
      <c r="F10" s="50"/>
      <c r="G10" s="45"/>
      <c r="H10" s="46" t="s">
        <v>195</v>
      </c>
      <c r="I10" s="48">
        <v>605</v>
      </c>
      <c r="J10" s="50"/>
      <c r="K10" s="45"/>
      <c r="L10" s="46" t="s">
        <v>195</v>
      </c>
      <c r="M10" s="85">
        <v>1867</v>
      </c>
      <c r="N10" s="50"/>
      <c r="O10" s="45"/>
      <c r="P10" s="46" t="s">
        <v>195</v>
      </c>
      <c r="Q10" s="85">
        <v>1603</v>
      </c>
      <c r="R10" s="50"/>
    </row>
    <row r="11" spans="1:18">
      <c r="A11" s="11"/>
      <c r="B11" s="44"/>
      <c r="C11" s="45"/>
      <c r="D11" s="47"/>
      <c r="E11" s="49"/>
      <c r="F11" s="51"/>
      <c r="G11" s="45"/>
      <c r="H11" s="47"/>
      <c r="I11" s="49"/>
      <c r="J11" s="51"/>
      <c r="K11" s="45"/>
      <c r="L11" s="47"/>
      <c r="M11" s="86"/>
      <c r="N11" s="51"/>
      <c r="O11" s="45"/>
      <c r="P11" s="47"/>
      <c r="Q11" s="86"/>
      <c r="R11" s="51"/>
    </row>
    <row r="12" spans="1:18">
      <c r="A12" s="11"/>
      <c r="B12" s="52" t="s">
        <v>727</v>
      </c>
      <c r="C12" s="19"/>
      <c r="D12" s="53">
        <v>723</v>
      </c>
      <c r="E12" s="53"/>
      <c r="F12" s="19"/>
      <c r="G12" s="19"/>
      <c r="H12" s="53">
        <v>711</v>
      </c>
      <c r="I12" s="53"/>
      <c r="J12" s="19"/>
      <c r="K12" s="19"/>
      <c r="L12" s="73">
        <v>1982</v>
      </c>
      <c r="M12" s="73"/>
      <c r="N12" s="19"/>
      <c r="O12" s="19"/>
      <c r="P12" s="73">
        <v>1730</v>
      </c>
      <c r="Q12" s="73"/>
      <c r="R12" s="19"/>
    </row>
    <row r="13" spans="1:18">
      <c r="A13" s="11"/>
      <c r="B13" s="52"/>
      <c r="C13" s="19"/>
      <c r="D13" s="53"/>
      <c r="E13" s="53"/>
      <c r="F13" s="19"/>
      <c r="G13" s="19"/>
      <c r="H13" s="53"/>
      <c r="I13" s="53"/>
      <c r="J13" s="19"/>
      <c r="K13" s="19"/>
      <c r="L13" s="73"/>
      <c r="M13" s="73"/>
      <c r="N13" s="19"/>
      <c r="O13" s="19"/>
      <c r="P13" s="73"/>
      <c r="Q13" s="73"/>
      <c r="R13" s="19"/>
    </row>
    <row r="14" spans="1:18" ht="23.25" customHeight="1">
      <c r="A14" s="11"/>
      <c r="B14" s="170" t="s">
        <v>728</v>
      </c>
      <c r="C14" s="45"/>
      <c r="D14" s="171">
        <v>102</v>
      </c>
      <c r="E14" s="171"/>
      <c r="F14" s="45"/>
      <c r="G14" s="45"/>
      <c r="H14" s="171">
        <v>53</v>
      </c>
      <c r="I14" s="171"/>
      <c r="J14" s="45"/>
      <c r="K14" s="45"/>
      <c r="L14" s="171">
        <v>305</v>
      </c>
      <c r="M14" s="171"/>
      <c r="N14" s="45"/>
      <c r="O14" s="45"/>
      <c r="P14" s="171">
        <v>194</v>
      </c>
      <c r="Q14" s="171"/>
      <c r="R14" s="45"/>
    </row>
    <row r="15" spans="1:18">
      <c r="A15" s="11"/>
      <c r="B15" s="170"/>
      <c r="C15" s="45"/>
      <c r="D15" s="171"/>
      <c r="E15" s="171"/>
      <c r="F15" s="45"/>
      <c r="G15" s="45"/>
      <c r="H15" s="171"/>
      <c r="I15" s="171"/>
      <c r="J15" s="45"/>
      <c r="K15" s="45"/>
      <c r="L15" s="171"/>
      <c r="M15" s="171"/>
      <c r="N15" s="45"/>
      <c r="O15" s="45"/>
      <c r="P15" s="171"/>
      <c r="Q15" s="171"/>
      <c r="R15" s="45"/>
    </row>
    <row r="16" spans="1:18">
      <c r="A16" s="11"/>
      <c r="B16" s="19" t="s">
        <v>729</v>
      </c>
      <c r="C16" s="19"/>
      <c r="D16" s="53">
        <v>31</v>
      </c>
      <c r="E16" s="53"/>
      <c r="F16" s="19"/>
      <c r="G16" s="19"/>
      <c r="H16" s="53">
        <v>23</v>
      </c>
      <c r="I16" s="53"/>
      <c r="J16" s="19"/>
      <c r="K16" s="19"/>
      <c r="L16" s="53">
        <v>51</v>
      </c>
      <c r="M16" s="53"/>
      <c r="N16" s="19"/>
      <c r="O16" s="19"/>
      <c r="P16" s="53">
        <v>75</v>
      </c>
      <c r="Q16" s="53"/>
      <c r="R16" s="19"/>
    </row>
    <row r="17" spans="1:18">
      <c r="A17" s="11"/>
      <c r="B17" s="19"/>
      <c r="C17" s="19"/>
      <c r="D17" s="53"/>
      <c r="E17" s="53"/>
      <c r="F17" s="19"/>
      <c r="G17" s="19"/>
      <c r="H17" s="53"/>
      <c r="I17" s="53"/>
      <c r="J17" s="19"/>
      <c r="K17" s="19"/>
      <c r="L17" s="53"/>
      <c r="M17" s="53"/>
      <c r="N17" s="19"/>
      <c r="O17" s="19"/>
      <c r="P17" s="53"/>
      <c r="Q17" s="53"/>
      <c r="R17" s="19"/>
    </row>
    <row r="18" spans="1:18">
      <c r="A18" s="11"/>
      <c r="B18" s="45" t="s">
        <v>730</v>
      </c>
      <c r="C18" s="45"/>
      <c r="D18" s="54">
        <v>10</v>
      </c>
      <c r="E18" s="54"/>
      <c r="F18" s="45"/>
      <c r="G18" s="45"/>
      <c r="H18" s="54">
        <v>12</v>
      </c>
      <c r="I18" s="54"/>
      <c r="J18" s="45"/>
      <c r="K18" s="45"/>
      <c r="L18" s="54">
        <v>24</v>
      </c>
      <c r="M18" s="54"/>
      <c r="N18" s="45"/>
      <c r="O18" s="45"/>
      <c r="P18" s="54">
        <v>26</v>
      </c>
      <c r="Q18" s="54"/>
      <c r="R18" s="45"/>
    </row>
    <row r="19" spans="1:18">
      <c r="A19" s="11"/>
      <c r="B19" s="45"/>
      <c r="C19" s="45"/>
      <c r="D19" s="54"/>
      <c r="E19" s="54"/>
      <c r="F19" s="45"/>
      <c r="G19" s="45"/>
      <c r="H19" s="54"/>
      <c r="I19" s="54"/>
      <c r="J19" s="45"/>
      <c r="K19" s="45"/>
      <c r="L19" s="54"/>
      <c r="M19" s="54"/>
      <c r="N19" s="45"/>
      <c r="O19" s="45"/>
      <c r="P19" s="54"/>
      <c r="Q19" s="54"/>
      <c r="R19" s="45"/>
    </row>
    <row r="20" spans="1:18">
      <c r="A20" s="11"/>
      <c r="B20" s="52" t="s">
        <v>731</v>
      </c>
      <c r="C20" s="19"/>
      <c r="D20" s="53">
        <v>3</v>
      </c>
      <c r="E20" s="53"/>
      <c r="F20" s="19"/>
      <c r="G20" s="19"/>
      <c r="H20" s="53">
        <v>2</v>
      </c>
      <c r="I20" s="53"/>
      <c r="J20" s="19"/>
      <c r="K20" s="19"/>
      <c r="L20" s="53">
        <v>9</v>
      </c>
      <c r="M20" s="53"/>
      <c r="N20" s="19"/>
      <c r="O20" s="19"/>
      <c r="P20" s="53">
        <v>6</v>
      </c>
      <c r="Q20" s="53"/>
      <c r="R20" s="19"/>
    </row>
    <row r="21" spans="1:18">
      <c r="A21" s="11"/>
      <c r="B21" s="52"/>
      <c r="C21" s="19"/>
      <c r="D21" s="53"/>
      <c r="E21" s="53"/>
      <c r="F21" s="19"/>
      <c r="G21" s="19"/>
      <c r="H21" s="53"/>
      <c r="I21" s="53"/>
      <c r="J21" s="19"/>
      <c r="K21" s="19"/>
      <c r="L21" s="53"/>
      <c r="M21" s="53"/>
      <c r="N21" s="19"/>
      <c r="O21" s="19"/>
      <c r="P21" s="53"/>
      <c r="Q21" s="53"/>
      <c r="R21" s="19"/>
    </row>
    <row r="22" spans="1:18">
      <c r="A22" s="11"/>
      <c r="B22" s="44" t="s">
        <v>732</v>
      </c>
      <c r="C22" s="45"/>
      <c r="D22" s="54" t="s">
        <v>203</v>
      </c>
      <c r="E22" s="54"/>
      <c r="F22" s="45"/>
      <c r="G22" s="45"/>
      <c r="H22" s="54" t="s">
        <v>203</v>
      </c>
      <c r="I22" s="54"/>
      <c r="J22" s="45"/>
      <c r="K22" s="45"/>
      <c r="L22" s="54">
        <v>1</v>
      </c>
      <c r="M22" s="54"/>
      <c r="N22" s="45"/>
      <c r="O22" s="45"/>
      <c r="P22" s="54">
        <v>1</v>
      </c>
      <c r="Q22" s="54"/>
      <c r="R22" s="45"/>
    </row>
    <row r="23" spans="1:18">
      <c r="A23" s="11"/>
      <c r="B23" s="44"/>
      <c r="C23" s="45"/>
      <c r="D23" s="54"/>
      <c r="E23" s="54"/>
      <c r="F23" s="45"/>
      <c r="G23" s="45"/>
      <c r="H23" s="54"/>
      <c r="I23" s="54"/>
      <c r="J23" s="45"/>
      <c r="K23" s="45"/>
      <c r="L23" s="54"/>
      <c r="M23" s="54"/>
      <c r="N23" s="45"/>
      <c r="O23" s="45"/>
      <c r="P23" s="54"/>
      <c r="Q23" s="54"/>
      <c r="R23" s="45"/>
    </row>
    <row r="24" spans="1:18">
      <c r="A24" s="11"/>
      <c r="B24" s="52" t="s">
        <v>733</v>
      </c>
      <c r="C24" s="19"/>
      <c r="D24" s="53" t="s">
        <v>203</v>
      </c>
      <c r="E24" s="53"/>
      <c r="F24" s="19"/>
      <c r="G24" s="19"/>
      <c r="H24" s="53" t="s">
        <v>203</v>
      </c>
      <c r="I24" s="53"/>
      <c r="J24" s="19"/>
      <c r="K24" s="19"/>
      <c r="L24" s="53">
        <v>1</v>
      </c>
      <c r="M24" s="53"/>
      <c r="N24" s="19"/>
      <c r="O24" s="19"/>
      <c r="P24" s="53">
        <v>1</v>
      </c>
      <c r="Q24" s="53"/>
      <c r="R24" s="19"/>
    </row>
    <row r="25" spans="1:18">
      <c r="A25" s="11"/>
      <c r="B25" s="52"/>
      <c r="C25" s="19"/>
      <c r="D25" s="53"/>
      <c r="E25" s="53"/>
      <c r="F25" s="19"/>
      <c r="G25" s="19"/>
      <c r="H25" s="53"/>
      <c r="I25" s="53"/>
      <c r="J25" s="19"/>
      <c r="K25" s="19"/>
      <c r="L25" s="53"/>
      <c r="M25" s="53"/>
      <c r="N25" s="19"/>
      <c r="O25" s="19"/>
      <c r="P25" s="53"/>
      <c r="Q25" s="53"/>
      <c r="R25" s="19"/>
    </row>
    <row r="26" spans="1:18">
      <c r="A26" s="11"/>
      <c r="B26" s="44" t="s">
        <v>734</v>
      </c>
      <c r="C26" s="45"/>
      <c r="D26" s="54">
        <v>5</v>
      </c>
      <c r="E26" s="54"/>
      <c r="F26" s="45"/>
      <c r="G26" s="45"/>
      <c r="H26" s="54">
        <v>3</v>
      </c>
      <c r="I26" s="54"/>
      <c r="J26" s="45"/>
      <c r="K26" s="45"/>
      <c r="L26" s="54">
        <v>10</v>
      </c>
      <c r="M26" s="54"/>
      <c r="N26" s="45"/>
      <c r="O26" s="45"/>
      <c r="P26" s="54">
        <v>6</v>
      </c>
      <c r="Q26" s="54"/>
      <c r="R26" s="45"/>
    </row>
    <row r="27" spans="1:18">
      <c r="A27" s="11"/>
      <c r="B27" s="44"/>
      <c r="C27" s="45"/>
      <c r="D27" s="54"/>
      <c r="E27" s="54"/>
      <c r="F27" s="45"/>
      <c r="G27" s="45"/>
      <c r="H27" s="54"/>
      <c r="I27" s="54"/>
      <c r="J27" s="45"/>
      <c r="K27" s="45"/>
      <c r="L27" s="54"/>
      <c r="M27" s="54"/>
      <c r="N27" s="45"/>
      <c r="O27" s="45"/>
      <c r="P27" s="54"/>
      <c r="Q27" s="54"/>
      <c r="R27" s="45"/>
    </row>
    <row r="28" spans="1:18">
      <c r="A28" s="11"/>
      <c r="B28" s="15"/>
    </row>
    <row r="29" spans="1:18">
      <c r="A29" s="11"/>
      <c r="B29" s="15"/>
    </row>
    <row r="30" spans="1:18" ht="15.75" thickBot="1">
      <c r="A30" s="11"/>
      <c r="B30" s="34"/>
    </row>
    <row r="31" spans="1:18">
      <c r="A31" s="11"/>
      <c r="B31" s="15"/>
      <c r="C31" s="15"/>
    </row>
    <row r="32" spans="1:18" ht="63.75">
      <c r="A32" s="11"/>
      <c r="B32" s="77">
        <v>-1</v>
      </c>
      <c r="C32" s="102" t="s">
        <v>735</v>
      </c>
    </row>
    <row r="33" spans="1:18" ht="15" customHeight="1">
      <c r="A33" s="11" t="s">
        <v>1038</v>
      </c>
      <c r="B33" s="10" t="s">
        <v>5</v>
      </c>
      <c r="C33" s="10"/>
      <c r="D33" s="10"/>
      <c r="E33" s="10"/>
      <c r="F33" s="10"/>
      <c r="G33" s="10"/>
      <c r="H33" s="10"/>
      <c r="I33" s="10"/>
      <c r="J33" s="10"/>
      <c r="K33" s="10"/>
      <c r="L33" s="10"/>
      <c r="M33" s="10"/>
      <c r="N33" s="10"/>
      <c r="O33" s="10"/>
      <c r="P33" s="10"/>
      <c r="Q33" s="10"/>
      <c r="R33" s="10"/>
    </row>
    <row r="34" spans="1:18" ht="25.5" customHeight="1">
      <c r="A34" s="11"/>
      <c r="B34" s="20" t="s">
        <v>1039</v>
      </c>
      <c r="C34" s="20"/>
      <c r="D34" s="20"/>
      <c r="E34" s="20"/>
      <c r="F34" s="20"/>
      <c r="G34" s="20"/>
      <c r="H34" s="20"/>
      <c r="I34" s="20"/>
      <c r="J34" s="20"/>
      <c r="K34" s="20"/>
      <c r="L34" s="20"/>
      <c r="M34" s="20"/>
      <c r="N34" s="20"/>
      <c r="O34" s="20"/>
      <c r="P34" s="20"/>
      <c r="Q34" s="20"/>
      <c r="R34" s="20"/>
    </row>
    <row r="35" spans="1:18">
      <c r="A35" s="11"/>
      <c r="B35" s="35"/>
      <c r="C35" s="35"/>
      <c r="D35" s="35"/>
      <c r="E35" s="35"/>
      <c r="F35" s="35"/>
    </row>
    <row r="36" spans="1:18">
      <c r="A36" s="11"/>
      <c r="B36" s="15"/>
      <c r="C36" s="15"/>
      <c r="D36" s="15"/>
      <c r="E36" s="15"/>
      <c r="F36" s="15"/>
    </row>
    <row r="37" spans="1:18">
      <c r="A37" s="11"/>
      <c r="B37" s="29" t="s">
        <v>689</v>
      </c>
      <c r="C37" s="28"/>
      <c r="D37" s="45"/>
      <c r="E37" s="45"/>
      <c r="F37" s="45"/>
    </row>
    <row r="38" spans="1:18">
      <c r="A38" s="11"/>
      <c r="B38" s="167" t="s">
        <v>690</v>
      </c>
      <c r="C38" s="19"/>
      <c r="D38" s="20" t="s">
        <v>195</v>
      </c>
      <c r="E38" s="73">
        <v>1900</v>
      </c>
      <c r="F38" s="19"/>
    </row>
    <row r="39" spans="1:18">
      <c r="A39" s="11"/>
      <c r="B39" s="167"/>
      <c r="C39" s="19"/>
      <c r="D39" s="20"/>
      <c r="E39" s="73"/>
      <c r="F39" s="19"/>
    </row>
    <row r="40" spans="1:18">
      <c r="A40" s="11"/>
      <c r="B40" s="168" t="s">
        <v>691</v>
      </c>
      <c r="C40" s="45"/>
      <c r="D40" s="92">
        <v>1750</v>
      </c>
      <c r="E40" s="92"/>
      <c r="F40" s="45"/>
    </row>
    <row r="41" spans="1:18">
      <c r="A41" s="11"/>
      <c r="B41" s="168"/>
      <c r="C41" s="45"/>
      <c r="D41" s="92"/>
      <c r="E41" s="92"/>
      <c r="F41" s="45"/>
    </row>
    <row r="42" spans="1:18">
      <c r="A42" s="11"/>
      <c r="B42" s="167" t="s">
        <v>692</v>
      </c>
      <c r="C42" s="19"/>
      <c r="D42" s="53">
        <v>672</v>
      </c>
      <c r="E42" s="53"/>
      <c r="F42" s="19"/>
    </row>
    <row r="43" spans="1:18" ht="15.75" thickBot="1">
      <c r="A43" s="11"/>
      <c r="B43" s="167"/>
      <c r="C43" s="19"/>
      <c r="D43" s="61"/>
      <c r="E43" s="61"/>
      <c r="F43" s="62"/>
    </row>
    <row r="44" spans="1:18">
      <c r="A44" s="11"/>
      <c r="B44" s="54" t="s">
        <v>693</v>
      </c>
      <c r="C44" s="45"/>
      <c r="D44" s="46" t="s">
        <v>195</v>
      </c>
      <c r="E44" s="85">
        <v>4322</v>
      </c>
      <c r="F44" s="50"/>
    </row>
    <row r="45" spans="1:18" ht="15.75" thickBot="1">
      <c r="A45" s="11"/>
      <c r="B45" s="54"/>
      <c r="C45" s="45"/>
      <c r="D45" s="57"/>
      <c r="E45" s="101"/>
      <c r="F45" s="59"/>
    </row>
    <row r="46" spans="1:18" ht="26.25">
      <c r="A46" s="11"/>
      <c r="B46" s="14" t="s">
        <v>694</v>
      </c>
      <c r="C46" s="13"/>
      <c r="D46" s="40"/>
      <c r="E46" s="40"/>
      <c r="F46" s="40"/>
    </row>
    <row r="47" spans="1:18" ht="36" customHeight="1">
      <c r="A47" s="11"/>
      <c r="B47" s="168" t="s">
        <v>695</v>
      </c>
      <c r="C47" s="45"/>
      <c r="D47" s="54">
        <v>650</v>
      </c>
      <c r="E47" s="54"/>
      <c r="F47" s="45"/>
    </row>
    <row r="48" spans="1:18">
      <c r="A48" s="11"/>
      <c r="B48" s="168"/>
      <c r="C48" s="45"/>
      <c r="D48" s="54"/>
      <c r="E48" s="54"/>
      <c r="F48" s="45"/>
    </row>
    <row r="49" spans="1:18">
      <c r="A49" s="11"/>
      <c r="B49" s="167" t="s">
        <v>696</v>
      </c>
      <c r="C49" s="19"/>
      <c r="D49" s="73">
        <v>3002</v>
      </c>
      <c r="E49" s="73"/>
      <c r="F49" s="19"/>
    </row>
    <row r="50" spans="1:18">
      <c r="A50" s="11"/>
      <c r="B50" s="167"/>
      <c r="C50" s="19"/>
      <c r="D50" s="73"/>
      <c r="E50" s="73"/>
      <c r="F50" s="19"/>
    </row>
    <row r="51" spans="1:18">
      <c r="A51" s="11"/>
      <c r="B51" s="54" t="s">
        <v>697</v>
      </c>
      <c r="C51" s="45"/>
      <c r="D51" s="54">
        <v>670</v>
      </c>
      <c r="E51" s="54"/>
      <c r="F51" s="45"/>
    </row>
    <row r="52" spans="1:18" ht="15.75" thickBot="1">
      <c r="A52" s="11"/>
      <c r="B52" s="54"/>
      <c r="C52" s="45"/>
      <c r="D52" s="55"/>
      <c r="E52" s="55"/>
      <c r="F52" s="59"/>
    </row>
    <row r="53" spans="1:18">
      <c r="A53" s="11"/>
      <c r="B53" s="167" t="s">
        <v>698</v>
      </c>
      <c r="C53" s="19"/>
      <c r="D53" s="63" t="s">
        <v>195</v>
      </c>
      <c r="E53" s="74">
        <v>4322</v>
      </c>
      <c r="F53" s="40"/>
    </row>
    <row r="54" spans="1:18" ht="15.75" thickBot="1">
      <c r="A54" s="11"/>
      <c r="B54" s="167"/>
      <c r="C54" s="19"/>
      <c r="D54" s="70"/>
      <c r="E54" s="87"/>
      <c r="F54" s="72"/>
    </row>
    <row r="55" spans="1:18" ht="15.75" thickTop="1">
      <c r="A55" s="11" t="s">
        <v>1040</v>
      </c>
      <c r="B55" s="10" t="s">
        <v>5</v>
      </c>
      <c r="C55" s="10"/>
      <c r="D55" s="10"/>
      <c r="E55" s="10"/>
      <c r="F55" s="10"/>
      <c r="G55" s="10"/>
      <c r="H55" s="10"/>
      <c r="I55" s="10"/>
      <c r="J55" s="10"/>
      <c r="K55" s="10"/>
      <c r="L55" s="10"/>
      <c r="M55" s="10"/>
      <c r="N55" s="10"/>
      <c r="O55" s="10"/>
      <c r="P55" s="10"/>
      <c r="Q55" s="10"/>
      <c r="R55" s="10"/>
    </row>
    <row r="56" spans="1:18">
      <c r="A56" s="11"/>
      <c r="B56" s="19" t="s">
        <v>739</v>
      </c>
      <c r="C56" s="19"/>
      <c r="D56" s="19"/>
      <c r="E56" s="19"/>
      <c r="F56" s="19"/>
      <c r="G56" s="19"/>
      <c r="H56" s="19"/>
      <c r="I56" s="19"/>
      <c r="J56" s="19"/>
      <c r="K56" s="19"/>
      <c r="L56" s="19"/>
      <c r="M56" s="19"/>
      <c r="N56" s="19"/>
      <c r="O56" s="19"/>
      <c r="P56" s="19"/>
      <c r="Q56" s="19"/>
      <c r="R56" s="19"/>
    </row>
    <row r="57" spans="1:18">
      <c r="A57" s="11"/>
      <c r="B57" s="35"/>
      <c r="C57" s="35"/>
      <c r="D57" s="35"/>
      <c r="E57" s="35"/>
      <c r="F57" s="35"/>
      <c r="G57" s="35"/>
      <c r="H57" s="35"/>
      <c r="I57" s="35"/>
      <c r="J57" s="35"/>
      <c r="K57" s="35"/>
      <c r="L57" s="35"/>
      <c r="M57" s="35"/>
      <c r="N57" s="35"/>
      <c r="O57" s="35"/>
      <c r="P57" s="35"/>
      <c r="Q57" s="35"/>
      <c r="R57" s="35"/>
    </row>
    <row r="58" spans="1:18">
      <c r="A58" s="11"/>
      <c r="B58" s="15"/>
      <c r="C58" s="15"/>
      <c r="D58" s="15"/>
      <c r="E58" s="15"/>
      <c r="F58" s="15"/>
      <c r="G58" s="15"/>
      <c r="H58" s="15"/>
      <c r="I58" s="15"/>
      <c r="J58" s="15"/>
      <c r="K58" s="15"/>
      <c r="L58" s="15"/>
      <c r="M58" s="15"/>
      <c r="N58" s="15"/>
      <c r="O58" s="15"/>
      <c r="P58" s="15"/>
      <c r="Q58" s="15"/>
      <c r="R58" s="15"/>
    </row>
    <row r="59" spans="1:18" ht="15.75" thickBot="1">
      <c r="A59" s="11"/>
      <c r="B59" s="22"/>
      <c r="C59" s="13"/>
      <c r="D59" s="94">
        <v>41912</v>
      </c>
      <c r="E59" s="94"/>
      <c r="F59" s="94"/>
      <c r="G59" s="94"/>
      <c r="H59" s="94"/>
      <c r="I59" s="94"/>
      <c r="J59" s="94"/>
      <c r="K59" s="94"/>
      <c r="L59" s="94"/>
      <c r="M59" s="94"/>
      <c r="N59" s="94"/>
      <c r="O59" s="94"/>
      <c r="P59" s="94"/>
      <c r="Q59" s="94"/>
      <c r="R59" s="94"/>
    </row>
    <row r="60" spans="1:18">
      <c r="A60" s="11"/>
      <c r="B60" s="37"/>
      <c r="C60" s="19"/>
      <c r="D60" s="39" t="s">
        <v>740</v>
      </c>
      <c r="E60" s="39"/>
      <c r="F60" s="39"/>
      <c r="G60" s="40"/>
      <c r="H60" s="39" t="s">
        <v>742</v>
      </c>
      <c r="I60" s="39"/>
      <c r="J60" s="39"/>
      <c r="K60" s="40"/>
      <c r="L60" s="39" t="s">
        <v>109</v>
      </c>
      <c r="M60" s="39"/>
      <c r="N60" s="39"/>
      <c r="O60" s="40"/>
      <c r="P60" s="39" t="s">
        <v>193</v>
      </c>
      <c r="Q60" s="39"/>
      <c r="R60" s="39"/>
    </row>
    <row r="61" spans="1:18" ht="15.75" thickBot="1">
      <c r="A61" s="11"/>
      <c r="B61" s="37"/>
      <c r="C61" s="19"/>
      <c r="D61" s="36" t="s">
        <v>741</v>
      </c>
      <c r="E61" s="36"/>
      <c r="F61" s="36"/>
      <c r="G61" s="19"/>
      <c r="H61" s="36"/>
      <c r="I61" s="36"/>
      <c r="J61" s="36"/>
      <c r="K61" s="19"/>
      <c r="L61" s="36"/>
      <c r="M61" s="36"/>
      <c r="N61" s="36"/>
      <c r="O61" s="19"/>
      <c r="P61" s="36"/>
      <c r="Q61" s="36"/>
      <c r="R61" s="36"/>
    </row>
    <row r="62" spans="1:18" ht="35.25" customHeight="1">
      <c r="A62" s="11"/>
      <c r="B62" s="44" t="s">
        <v>743</v>
      </c>
      <c r="C62" s="45"/>
      <c r="D62" s="46" t="s">
        <v>195</v>
      </c>
      <c r="E62" s="48" t="s">
        <v>203</v>
      </c>
      <c r="F62" s="50"/>
      <c r="G62" s="45"/>
      <c r="H62" s="46" t="s">
        <v>195</v>
      </c>
      <c r="I62" s="48">
        <v>712</v>
      </c>
      <c r="J62" s="50"/>
      <c r="K62" s="45"/>
      <c r="L62" s="46" t="s">
        <v>195</v>
      </c>
      <c r="M62" s="48">
        <v>25</v>
      </c>
      <c r="N62" s="50"/>
      <c r="O62" s="45"/>
      <c r="P62" s="46" t="s">
        <v>195</v>
      </c>
      <c r="Q62" s="48">
        <v>737</v>
      </c>
      <c r="R62" s="50"/>
    </row>
    <row r="63" spans="1:18" ht="15.75" thickBot="1">
      <c r="A63" s="11"/>
      <c r="B63" s="44"/>
      <c r="C63" s="45"/>
      <c r="D63" s="66"/>
      <c r="E63" s="67"/>
      <c r="F63" s="68"/>
      <c r="G63" s="45"/>
      <c r="H63" s="66"/>
      <c r="I63" s="67"/>
      <c r="J63" s="68"/>
      <c r="K63" s="45"/>
      <c r="L63" s="66"/>
      <c r="M63" s="67"/>
      <c r="N63" s="68"/>
      <c r="O63" s="45"/>
      <c r="P63" s="66"/>
      <c r="Q63" s="67"/>
      <c r="R63" s="68"/>
    </row>
    <row r="64" spans="1:18" ht="15.75" thickTop="1">
      <c r="A64" s="11"/>
      <c r="B64" s="52" t="s">
        <v>744</v>
      </c>
      <c r="C64" s="19"/>
      <c r="D64" s="155" t="s">
        <v>195</v>
      </c>
      <c r="E64" s="156" t="s">
        <v>203</v>
      </c>
      <c r="F64" s="153"/>
      <c r="G64" s="19"/>
      <c r="H64" s="155" t="s">
        <v>195</v>
      </c>
      <c r="I64" s="172">
        <v>1080</v>
      </c>
      <c r="J64" s="153"/>
      <c r="K64" s="19"/>
      <c r="L64" s="155" t="s">
        <v>195</v>
      </c>
      <c r="M64" s="156">
        <v>12</v>
      </c>
      <c r="N64" s="153"/>
      <c r="O64" s="19"/>
      <c r="P64" s="155" t="s">
        <v>195</v>
      </c>
      <c r="Q64" s="172">
        <v>1092</v>
      </c>
      <c r="R64" s="153"/>
    </row>
    <row r="65" spans="1:18">
      <c r="A65" s="11"/>
      <c r="B65" s="52"/>
      <c r="C65" s="19"/>
      <c r="D65" s="20"/>
      <c r="E65" s="53"/>
      <c r="F65" s="19"/>
      <c r="G65" s="19"/>
      <c r="H65" s="20"/>
      <c r="I65" s="73"/>
      <c r="J65" s="19"/>
      <c r="K65" s="19"/>
      <c r="L65" s="20"/>
      <c r="M65" s="53"/>
      <c r="N65" s="19"/>
      <c r="O65" s="19"/>
      <c r="P65" s="20"/>
      <c r="Q65" s="73"/>
      <c r="R65" s="19"/>
    </row>
    <row r="66" spans="1:18">
      <c r="A66" s="11"/>
      <c r="B66" s="44" t="s">
        <v>745</v>
      </c>
      <c r="C66" s="45"/>
      <c r="D66" s="54" t="s">
        <v>203</v>
      </c>
      <c r="E66" s="54"/>
      <c r="F66" s="45"/>
      <c r="G66" s="45"/>
      <c r="H66" s="54">
        <v>96</v>
      </c>
      <c r="I66" s="54"/>
      <c r="J66" s="45"/>
      <c r="K66" s="45"/>
      <c r="L66" s="54" t="s">
        <v>203</v>
      </c>
      <c r="M66" s="54"/>
      <c r="N66" s="45"/>
      <c r="O66" s="45"/>
      <c r="P66" s="54">
        <v>96</v>
      </c>
      <c r="Q66" s="54"/>
      <c r="R66" s="45"/>
    </row>
    <row r="67" spans="1:18" ht="15.75" thickBot="1">
      <c r="A67" s="11"/>
      <c r="B67" s="44"/>
      <c r="C67" s="45"/>
      <c r="D67" s="55"/>
      <c r="E67" s="55"/>
      <c r="F67" s="59"/>
      <c r="G67" s="45"/>
      <c r="H67" s="55"/>
      <c r="I67" s="55"/>
      <c r="J67" s="59"/>
      <c r="K67" s="45"/>
      <c r="L67" s="55"/>
      <c r="M67" s="55"/>
      <c r="N67" s="59"/>
      <c r="O67" s="45"/>
      <c r="P67" s="55"/>
      <c r="Q67" s="55"/>
      <c r="R67" s="59"/>
    </row>
    <row r="68" spans="1:18">
      <c r="A68" s="11"/>
      <c r="B68" s="69" t="s">
        <v>746</v>
      </c>
      <c r="C68" s="19"/>
      <c r="D68" s="63" t="s">
        <v>195</v>
      </c>
      <c r="E68" s="60" t="s">
        <v>203</v>
      </c>
      <c r="F68" s="40"/>
      <c r="G68" s="19"/>
      <c r="H68" s="63" t="s">
        <v>195</v>
      </c>
      <c r="I68" s="74">
        <v>1176</v>
      </c>
      <c r="J68" s="40"/>
      <c r="K68" s="19"/>
      <c r="L68" s="63" t="s">
        <v>195</v>
      </c>
      <c r="M68" s="60">
        <v>12</v>
      </c>
      <c r="N68" s="40"/>
      <c r="O68" s="19"/>
      <c r="P68" s="63" t="s">
        <v>195</v>
      </c>
      <c r="Q68" s="74">
        <v>1188</v>
      </c>
      <c r="R68" s="40"/>
    </row>
    <row r="69" spans="1:18" ht="15.75" thickBot="1">
      <c r="A69" s="11"/>
      <c r="B69" s="69"/>
      <c r="C69" s="19"/>
      <c r="D69" s="70"/>
      <c r="E69" s="71"/>
      <c r="F69" s="72"/>
      <c r="G69" s="19"/>
      <c r="H69" s="70"/>
      <c r="I69" s="87"/>
      <c r="J69" s="72"/>
      <c r="K69" s="19"/>
      <c r="L69" s="70"/>
      <c r="M69" s="71"/>
      <c r="N69" s="72"/>
      <c r="O69" s="19"/>
      <c r="P69" s="70"/>
      <c r="Q69" s="87"/>
      <c r="R69" s="72"/>
    </row>
    <row r="70" spans="1:18" ht="15.75" thickTop="1">
      <c r="A70" s="11"/>
      <c r="B70" s="28"/>
      <c r="C70" s="28"/>
      <c r="D70" s="95"/>
      <c r="E70" s="95"/>
      <c r="F70" s="95"/>
      <c r="G70" s="28"/>
      <c r="H70" s="95"/>
      <c r="I70" s="95"/>
      <c r="J70" s="95"/>
      <c r="K70" s="28"/>
      <c r="L70" s="95"/>
      <c r="M70" s="95"/>
      <c r="N70" s="95"/>
      <c r="O70" s="28"/>
      <c r="P70" s="95"/>
      <c r="Q70" s="95"/>
      <c r="R70" s="95"/>
    </row>
    <row r="71" spans="1:18" ht="15.75" thickBot="1">
      <c r="A71" s="11"/>
      <c r="B71" s="22"/>
      <c r="C71" s="13"/>
      <c r="D71" s="94">
        <v>41639</v>
      </c>
      <c r="E71" s="94"/>
      <c r="F71" s="94"/>
      <c r="G71" s="94"/>
      <c r="H71" s="94"/>
      <c r="I71" s="94"/>
      <c r="J71" s="94"/>
      <c r="K71" s="94"/>
      <c r="L71" s="94"/>
      <c r="M71" s="94"/>
      <c r="N71" s="94"/>
      <c r="O71" s="94"/>
      <c r="P71" s="94"/>
      <c r="Q71" s="94"/>
      <c r="R71" s="94"/>
    </row>
    <row r="72" spans="1:18">
      <c r="A72" s="11"/>
      <c r="B72" s="162"/>
      <c r="C72" s="45"/>
      <c r="D72" s="90" t="s">
        <v>740</v>
      </c>
      <c r="E72" s="90"/>
      <c r="F72" s="90"/>
      <c r="G72" s="50"/>
      <c r="H72" s="90" t="s">
        <v>742</v>
      </c>
      <c r="I72" s="90"/>
      <c r="J72" s="90"/>
      <c r="K72" s="50"/>
      <c r="L72" s="90" t="s">
        <v>109</v>
      </c>
      <c r="M72" s="90"/>
      <c r="N72" s="90"/>
      <c r="O72" s="50"/>
      <c r="P72" s="90" t="s">
        <v>193</v>
      </c>
      <c r="Q72" s="90"/>
      <c r="R72" s="90"/>
    </row>
    <row r="73" spans="1:18" ht="15.75" thickBot="1">
      <c r="A73" s="11"/>
      <c r="B73" s="162"/>
      <c r="C73" s="45"/>
      <c r="D73" s="160" t="s">
        <v>741</v>
      </c>
      <c r="E73" s="160"/>
      <c r="F73" s="160"/>
      <c r="G73" s="45"/>
      <c r="H73" s="160"/>
      <c r="I73" s="160"/>
      <c r="J73" s="160"/>
      <c r="K73" s="45"/>
      <c r="L73" s="160"/>
      <c r="M73" s="160"/>
      <c r="N73" s="160"/>
      <c r="O73" s="45"/>
      <c r="P73" s="160"/>
      <c r="Q73" s="160"/>
      <c r="R73" s="160"/>
    </row>
    <row r="74" spans="1:18" ht="35.25" customHeight="1">
      <c r="A74" s="11"/>
      <c r="B74" s="52" t="s">
        <v>743</v>
      </c>
      <c r="C74" s="19"/>
      <c r="D74" s="63" t="s">
        <v>195</v>
      </c>
      <c r="E74" s="60" t="s">
        <v>203</v>
      </c>
      <c r="F74" s="40"/>
      <c r="G74" s="19"/>
      <c r="H74" s="63" t="s">
        <v>195</v>
      </c>
      <c r="I74" s="60">
        <v>725</v>
      </c>
      <c r="J74" s="40"/>
      <c r="K74" s="19"/>
      <c r="L74" s="63" t="s">
        <v>195</v>
      </c>
      <c r="M74" s="60">
        <v>13</v>
      </c>
      <c r="N74" s="40"/>
      <c r="O74" s="19"/>
      <c r="P74" s="63" t="s">
        <v>195</v>
      </c>
      <c r="Q74" s="60">
        <v>738</v>
      </c>
      <c r="R74" s="40"/>
    </row>
    <row r="75" spans="1:18" ht="15.75" thickBot="1">
      <c r="A75" s="11"/>
      <c r="B75" s="52"/>
      <c r="C75" s="19"/>
      <c r="D75" s="70"/>
      <c r="E75" s="71"/>
      <c r="F75" s="72"/>
      <c r="G75" s="19"/>
      <c r="H75" s="70"/>
      <c r="I75" s="71"/>
      <c r="J75" s="72"/>
      <c r="K75" s="19"/>
      <c r="L75" s="70"/>
      <c r="M75" s="71"/>
      <c r="N75" s="72"/>
      <c r="O75" s="19"/>
      <c r="P75" s="70"/>
      <c r="Q75" s="71"/>
      <c r="R75" s="72"/>
    </row>
    <row r="76" spans="1:18" ht="15.75" thickTop="1">
      <c r="A76" s="11"/>
      <c r="B76" s="44" t="s">
        <v>744</v>
      </c>
      <c r="C76" s="45"/>
      <c r="D76" s="173" t="s">
        <v>195</v>
      </c>
      <c r="E76" s="174">
        <v>215</v>
      </c>
      <c r="F76" s="95"/>
      <c r="G76" s="45"/>
      <c r="H76" s="173" t="s">
        <v>195</v>
      </c>
      <c r="I76" s="174">
        <v>714</v>
      </c>
      <c r="J76" s="95"/>
      <c r="K76" s="45"/>
      <c r="L76" s="173" t="s">
        <v>195</v>
      </c>
      <c r="M76" s="174">
        <v>4</v>
      </c>
      <c r="N76" s="95"/>
      <c r="O76" s="45"/>
      <c r="P76" s="173" t="s">
        <v>195</v>
      </c>
      <c r="Q76" s="174">
        <v>933</v>
      </c>
      <c r="R76" s="95"/>
    </row>
    <row r="77" spans="1:18">
      <c r="A77" s="11"/>
      <c r="B77" s="44"/>
      <c r="C77" s="45"/>
      <c r="D77" s="56"/>
      <c r="E77" s="54"/>
      <c r="F77" s="45"/>
      <c r="G77" s="45"/>
      <c r="H77" s="56"/>
      <c r="I77" s="54"/>
      <c r="J77" s="45"/>
      <c r="K77" s="45"/>
      <c r="L77" s="56"/>
      <c r="M77" s="54"/>
      <c r="N77" s="45"/>
      <c r="O77" s="45"/>
      <c r="P77" s="56"/>
      <c r="Q77" s="54"/>
      <c r="R77" s="45"/>
    </row>
    <row r="78" spans="1:18">
      <c r="A78" s="11"/>
      <c r="B78" s="52" t="s">
        <v>745</v>
      </c>
      <c r="C78" s="19"/>
      <c r="D78" s="73">
        <v>4192</v>
      </c>
      <c r="E78" s="73"/>
      <c r="F78" s="19"/>
      <c r="G78" s="175" t="s">
        <v>208</v>
      </c>
      <c r="H78" s="53">
        <v>127</v>
      </c>
      <c r="I78" s="53"/>
      <c r="J78" s="19"/>
      <c r="K78" s="19"/>
      <c r="L78" s="53" t="s">
        <v>203</v>
      </c>
      <c r="M78" s="53"/>
      <c r="N78" s="19"/>
      <c r="O78" s="19"/>
      <c r="P78" s="73">
        <v>4319</v>
      </c>
      <c r="Q78" s="73"/>
      <c r="R78" s="19"/>
    </row>
    <row r="79" spans="1:18" ht="15.75" thickBot="1">
      <c r="A79" s="11"/>
      <c r="B79" s="52"/>
      <c r="C79" s="19"/>
      <c r="D79" s="75"/>
      <c r="E79" s="75"/>
      <c r="F79" s="62"/>
      <c r="G79" s="175"/>
      <c r="H79" s="61"/>
      <c r="I79" s="61"/>
      <c r="J79" s="62"/>
      <c r="K79" s="19"/>
      <c r="L79" s="61"/>
      <c r="M79" s="61"/>
      <c r="N79" s="62"/>
      <c r="O79" s="19"/>
      <c r="P79" s="75"/>
      <c r="Q79" s="75"/>
      <c r="R79" s="62"/>
    </row>
    <row r="80" spans="1:18">
      <c r="A80" s="11"/>
      <c r="B80" s="54" t="s">
        <v>746</v>
      </c>
      <c r="C80" s="45"/>
      <c r="D80" s="46" t="s">
        <v>195</v>
      </c>
      <c r="E80" s="85">
        <v>4407</v>
      </c>
      <c r="F80" s="50"/>
      <c r="G80" s="45"/>
      <c r="H80" s="46" t="s">
        <v>195</v>
      </c>
      <c r="I80" s="48">
        <v>841</v>
      </c>
      <c r="J80" s="50"/>
      <c r="K80" s="45"/>
      <c r="L80" s="46" t="s">
        <v>195</v>
      </c>
      <c r="M80" s="48">
        <v>4</v>
      </c>
      <c r="N80" s="50"/>
      <c r="O80" s="45"/>
      <c r="P80" s="46" t="s">
        <v>195</v>
      </c>
      <c r="Q80" s="85">
        <v>5252</v>
      </c>
      <c r="R80" s="50"/>
    </row>
    <row r="81" spans="1:18" ht="15.75" thickBot="1">
      <c r="A81" s="11"/>
      <c r="B81" s="54"/>
      <c r="C81" s="45"/>
      <c r="D81" s="66"/>
      <c r="E81" s="93"/>
      <c r="F81" s="68"/>
      <c r="G81" s="45"/>
      <c r="H81" s="66"/>
      <c r="I81" s="67"/>
      <c r="J81" s="68"/>
      <c r="K81" s="45"/>
      <c r="L81" s="66"/>
      <c r="M81" s="67"/>
      <c r="N81" s="68"/>
      <c r="O81" s="45"/>
      <c r="P81" s="66"/>
      <c r="Q81" s="93"/>
      <c r="R81" s="68"/>
    </row>
    <row r="82" spans="1:18" ht="15.75" thickTop="1">
      <c r="A82" s="11"/>
      <c r="B82" s="15"/>
    </row>
    <row r="83" spans="1:18">
      <c r="A83" s="11"/>
      <c r="B83" s="15"/>
    </row>
    <row r="84" spans="1:18" ht="15.75" thickBot="1">
      <c r="A84" s="11"/>
      <c r="B84" s="34"/>
    </row>
    <row r="85" spans="1:18">
      <c r="A85" s="11"/>
      <c r="B85" s="15"/>
      <c r="C85" s="15"/>
    </row>
    <row r="86" spans="1:18" ht="38.25">
      <c r="A86" s="11"/>
      <c r="B86" s="76">
        <v>-1</v>
      </c>
      <c r="C86" s="77" t="s">
        <v>747</v>
      </c>
    </row>
    <row r="87" spans="1:18">
      <c r="A87" s="11"/>
      <c r="B87" s="19" t="s">
        <v>748</v>
      </c>
      <c r="C87" s="19"/>
      <c r="D87" s="19"/>
      <c r="E87" s="19"/>
      <c r="F87" s="19"/>
      <c r="G87" s="19"/>
      <c r="H87" s="19"/>
      <c r="I87" s="19"/>
      <c r="J87" s="19"/>
      <c r="K87" s="19"/>
      <c r="L87" s="19"/>
      <c r="M87" s="19"/>
      <c r="N87" s="19"/>
      <c r="O87" s="19"/>
      <c r="P87" s="19"/>
      <c r="Q87" s="19"/>
      <c r="R87" s="19"/>
    </row>
  </sheetData>
  <mergeCells count="335">
    <mergeCell ref="B4:R4"/>
    <mergeCell ref="B5:R5"/>
    <mergeCell ref="A33:A54"/>
    <mergeCell ref="B33:R33"/>
    <mergeCell ref="B34:R34"/>
    <mergeCell ref="A55:A87"/>
    <mergeCell ref="B55:R55"/>
    <mergeCell ref="B56:R56"/>
    <mergeCell ref="B87:R87"/>
    <mergeCell ref="N80:N81"/>
    <mergeCell ref="O80:O81"/>
    <mergeCell ref="P80:P81"/>
    <mergeCell ref="Q80:Q81"/>
    <mergeCell ref="R80:R81"/>
    <mergeCell ref="A1:A2"/>
    <mergeCell ref="B1:R1"/>
    <mergeCell ref="B2:R2"/>
    <mergeCell ref="B3:R3"/>
    <mergeCell ref="A4:A32"/>
    <mergeCell ref="H80:H81"/>
    <mergeCell ref="I80:I81"/>
    <mergeCell ref="J80:J81"/>
    <mergeCell ref="K80:K81"/>
    <mergeCell ref="L80:L81"/>
    <mergeCell ref="M80:M81"/>
    <mergeCell ref="B80:B81"/>
    <mergeCell ref="C80:C81"/>
    <mergeCell ref="D80:D81"/>
    <mergeCell ref="E80:E81"/>
    <mergeCell ref="F80:F81"/>
    <mergeCell ref="G80:G81"/>
    <mergeCell ref="K78:K79"/>
    <mergeCell ref="L78:M79"/>
    <mergeCell ref="N78:N79"/>
    <mergeCell ref="O78:O79"/>
    <mergeCell ref="P78:Q79"/>
    <mergeCell ref="R78:R79"/>
    <mergeCell ref="P76:P77"/>
    <mergeCell ref="Q76:Q77"/>
    <mergeCell ref="R76:R77"/>
    <mergeCell ref="B78:B79"/>
    <mergeCell ref="C78:C79"/>
    <mergeCell ref="D78:E79"/>
    <mergeCell ref="F78:F79"/>
    <mergeCell ref="G78:G79"/>
    <mergeCell ref="H78:I79"/>
    <mergeCell ref="J78:J79"/>
    <mergeCell ref="J76:J77"/>
    <mergeCell ref="K76:K77"/>
    <mergeCell ref="L76:L77"/>
    <mergeCell ref="M76:M77"/>
    <mergeCell ref="N76:N77"/>
    <mergeCell ref="O76:O77"/>
    <mergeCell ref="Q74:Q75"/>
    <mergeCell ref="R74:R75"/>
    <mergeCell ref="B76:B77"/>
    <mergeCell ref="C76:C77"/>
    <mergeCell ref="D76:D77"/>
    <mergeCell ref="E76:E77"/>
    <mergeCell ref="F76:F77"/>
    <mergeCell ref="G76:G77"/>
    <mergeCell ref="H76:H77"/>
    <mergeCell ref="I76:I77"/>
    <mergeCell ref="K74:K75"/>
    <mergeCell ref="L74:L75"/>
    <mergeCell ref="M74:M75"/>
    <mergeCell ref="N74:N75"/>
    <mergeCell ref="O74:O75"/>
    <mergeCell ref="P74:P75"/>
    <mergeCell ref="P72:R73"/>
    <mergeCell ref="B74:B75"/>
    <mergeCell ref="C74:C75"/>
    <mergeCell ref="D74:D75"/>
    <mergeCell ref="E74:E75"/>
    <mergeCell ref="F74:F75"/>
    <mergeCell ref="G74:G75"/>
    <mergeCell ref="H74:H75"/>
    <mergeCell ref="I74:I75"/>
    <mergeCell ref="J74:J75"/>
    <mergeCell ref="D71:R71"/>
    <mergeCell ref="B72:B73"/>
    <mergeCell ref="C72:C73"/>
    <mergeCell ref="D72:F72"/>
    <mergeCell ref="D73:F73"/>
    <mergeCell ref="G72:G73"/>
    <mergeCell ref="H72:J73"/>
    <mergeCell ref="K72:K73"/>
    <mergeCell ref="L72:N73"/>
    <mergeCell ref="O72:O73"/>
    <mergeCell ref="Q68:Q69"/>
    <mergeCell ref="R68:R69"/>
    <mergeCell ref="D70:F70"/>
    <mergeCell ref="H70:J70"/>
    <mergeCell ref="L70:N70"/>
    <mergeCell ref="P70:R70"/>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O64:O65"/>
    <mergeCell ref="P64:P65"/>
    <mergeCell ref="Q64:Q65"/>
    <mergeCell ref="R64:R65"/>
    <mergeCell ref="B66:B67"/>
    <mergeCell ref="C66:C67"/>
    <mergeCell ref="D66:E67"/>
    <mergeCell ref="F66:F67"/>
    <mergeCell ref="G66:G67"/>
    <mergeCell ref="H66:I67"/>
    <mergeCell ref="I64:I65"/>
    <mergeCell ref="J64:J65"/>
    <mergeCell ref="K64:K65"/>
    <mergeCell ref="L64:L65"/>
    <mergeCell ref="M64:M65"/>
    <mergeCell ref="N64:N65"/>
    <mergeCell ref="P62:P63"/>
    <mergeCell ref="Q62:Q63"/>
    <mergeCell ref="R62:R63"/>
    <mergeCell ref="B64:B65"/>
    <mergeCell ref="C64:C65"/>
    <mergeCell ref="D64:D65"/>
    <mergeCell ref="E64:E65"/>
    <mergeCell ref="F64:F65"/>
    <mergeCell ref="G64:G65"/>
    <mergeCell ref="H64:H65"/>
    <mergeCell ref="J62:J63"/>
    <mergeCell ref="K62:K63"/>
    <mergeCell ref="L62:L63"/>
    <mergeCell ref="M62:M63"/>
    <mergeCell ref="N62:N63"/>
    <mergeCell ref="O62:O63"/>
    <mergeCell ref="O60:O61"/>
    <mergeCell ref="P60:R61"/>
    <mergeCell ref="B62:B63"/>
    <mergeCell ref="C62:C63"/>
    <mergeCell ref="D62:D63"/>
    <mergeCell ref="E62:E63"/>
    <mergeCell ref="F62:F63"/>
    <mergeCell ref="G62:G63"/>
    <mergeCell ref="H62:H63"/>
    <mergeCell ref="I62:I63"/>
    <mergeCell ref="B57:R57"/>
    <mergeCell ref="D59:R59"/>
    <mergeCell ref="B60:B61"/>
    <mergeCell ref="C60:C61"/>
    <mergeCell ref="D60:F60"/>
    <mergeCell ref="D61:F61"/>
    <mergeCell ref="G60:G61"/>
    <mergeCell ref="H60:J61"/>
    <mergeCell ref="K60:K61"/>
    <mergeCell ref="L60:N61"/>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4:B45"/>
    <mergeCell ref="C44:C45"/>
    <mergeCell ref="D44:D45"/>
    <mergeCell ref="E44:E45"/>
    <mergeCell ref="F44:F45"/>
    <mergeCell ref="D46:F46"/>
    <mergeCell ref="B40:B41"/>
    <mergeCell ref="C40:C41"/>
    <mergeCell ref="D40:E41"/>
    <mergeCell ref="F40:F41"/>
    <mergeCell ref="B42:B43"/>
    <mergeCell ref="C42:C43"/>
    <mergeCell ref="D42:E43"/>
    <mergeCell ref="F42:F43"/>
    <mergeCell ref="D37:F37"/>
    <mergeCell ref="B38:B39"/>
    <mergeCell ref="C38:C39"/>
    <mergeCell ref="D38:D39"/>
    <mergeCell ref="E38:E39"/>
    <mergeCell ref="F38:F39"/>
    <mergeCell ref="L26:M27"/>
    <mergeCell ref="N26:N27"/>
    <mergeCell ref="O26:O27"/>
    <mergeCell ref="P26:Q27"/>
    <mergeCell ref="R26:R27"/>
    <mergeCell ref="B35:F35"/>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36.5703125" customWidth="1"/>
    <col min="3" max="3" width="13.42578125" customWidth="1"/>
    <col min="4" max="4" width="3" customWidth="1"/>
    <col min="5" max="5" width="4.5703125" customWidth="1"/>
    <col min="6" max="6" width="2.42578125" customWidth="1"/>
    <col min="7" max="7" width="13.42578125" customWidth="1"/>
    <col min="8" max="8" width="2.85546875" customWidth="1"/>
    <col min="9" max="9" width="4.28515625" customWidth="1"/>
    <col min="10" max="10" width="2.28515625" customWidth="1"/>
    <col min="11" max="11" width="13.42578125" customWidth="1"/>
    <col min="12" max="12" width="2.85546875" customWidth="1"/>
    <col min="13" max="13" width="4.28515625" customWidth="1"/>
    <col min="14" max="14" width="2.28515625" customWidth="1"/>
    <col min="15" max="15" width="13.42578125" customWidth="1"/>
    <col min="16" max="16" width="3" customWidth="1"/>
    <col min="17" max="17" width="4.5703125" customWidth="1"/>
    <col min="18" max="18" width="2.42578125" customWidth="1"/>
    <col min="19" max="19" width="13.42578125" customWidth="1"/>
    <col min="20" max="20" width="2.85546875" customWidth="1"/>
    <col min="21" max="21" width="4.28515625" customWidth="1"/>
    <col min="22" max="22" width="2.28515625" customWidth="1"/>
    <col min="23" max="23" width="13.42578125" customWidth="1"/>
    <col min="24" max="24" width="2.85546875" customWidth="1"/>
    <col min="25" max="25" width="4.28515625" customWidth="1"/>
    <col min="26" max="26" width="2.28515625" customWidth="1"/>
  </cols>
  <sheetData>
    <row r="1" spans="1:26" ht="15" customHeight="1">
      <c r="A1" s="7" t="s">
        <v>10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5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4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c r="A5" s="11"/>
      <c r="B5" s="19" t="s">
        <v>761</v>
      </c>
      <c r="C5" s="19"/>
      <c r="D5" s="19"/>
      <c r="E5" s="19"/>
      <c r="F5" s="19"/>
      <c r="G5" s="19"/>
      <c r="H5" s="19"/>
      <c r="I5" s="19"/>
      <c r="J5" s="19"/>
      <c r="K5" s="19"/>
      <c r="L5" s="19"/>
      <c r="M5" s="19"/>
      <c r="N5" s="19"/>
      <c r="O5" s="19"/>
      <c r="P5" s="19"/>
      <c r="Q5" s="19"/>
      <c r="R5" s="19"/>
      <c r="S5" s="19"/>
      <c r="T5" s="19"/>
      <c r="U5" s="19"/>
      <c r="V5" s="19"/>
      <c r="W5" s="19"/>
      <c r="X5" s="19"/>
      <c r="Y5" s="19"/>
      <c r="Z5" s="19"/>
    </row>
    <row r="6" spans="1:26">
      <c r="A6" s="11"/>
      <c r="B6" s="35"/>
      <c r="C6" s="35"/>
      <c r="D6" s="35"/>
      <c r="E6" s="35"/>
      <c r="F6" s="35"/>
      <c r="G6" s="35"/>
      <c r="H6" s="35"/>
      <c r="I6" s="35"/>
      <c r="J6" s="35"/>
      <c r="K6" s="35"/>
      <c r="L6" s="35"/>
      <c r="M6" s="35"/>
      <c r="N6" s="35"/>
      <c r="O6" s="35"/>
      <c r="P6" s="35"/>
      <c r="Q6" s="35"/>
      <c r="R6" s="35"/>
      <c r="S6" s="35"/>
      <c r="T6" s="35"/>
      <c r="U6" s="35"/>
      <c r="V6" s="35"/>
      <c r="W6" s="35"/>
      <c r="X6" s="35"/>
      <c r="Y6" s="35"/>
      <c r="Z6" s="35"/>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1"/>
      <c r="B8" s="22"/>
      <c r="C8" s="13"/>
      <c r="D8" s="36" t="s">
        <v>269</v>
      </c>
      <c r="E8" s="36"/>
      <c r="F8" s="36"/>
      <c r="G8" s="36"/>
      <c r="H8" s="36"/>
      <c r="I8" s="36"/>
      <c r="J8" s="36"/>
      <c r="K8" s="36"/>
      <c r="L8" s="36"/>
      <c r="M8" s="36"/>
      <c r="N8" s="36"/>
      <c r="O8" s="36"/>
      <c r="P8" s="36"/>
      <c r="Q8" s="36"/>
      <c r="R8" s="36"/>
      <c r="S8" s="36"/>
      <c r="T8" s="36"/>
      <c r="U8" s="36"/>
      <c r="V8" s="36"/>
      <c r="W8" s="36"/>
      <c r="X8" s="36"/>
      <c r="Y8" s="36"/>
      <c r="Z8" s="36"/>
    </row>
    <row r="9" spans="1:26" ht="15.75" thickBot="1">
      <c r="A9" s="11"/>
      <c r="B9" s="22"/>
      <c r="C9" s="13"/>
      <c r="D9" s="81">
        <v>2014</v>
      </c>
      <c r="E9" s="81"/>
      <c r="F9" s="81"/>
      <c r="G9" s="81"/>
      <c r="H9" s="81"/>
      <c r="I9" s="81"/>
      <c r="J9" s="81"/>
      <c r="K9" s="81"/>
      <c r="L9" s="81"/>
      <c r="M9" s="81"/>
      <c r="N9" s="81"/>
      <c r="O9" s="13"/>
      <c r="P9" s="81">
        <v>2013</v>
      </c>
      <c r="Q9" s="81"/>
      <c r="R9" s="81"/>
      <c r="S9" s="81"/>
      <c r="T9" s="81"/>
      <c r="U9" s="81"/>
      <c r="V9" s="81"/>
      <c r="W9" s="81"/>
      <c r="X9" s="81"/>
      <c r="Y9" s="81"/>
      <c r="Z9" s="81"/>
    </row>
    <row r="10" spans="1:26">
      <c r="A10" s="11"/>
      <c r="B10" s="37"/>
      <c r="C10" s="19"/>
      <c r="D10" s="39" t="s">
        <v>762</v>
      </c>
      <c r="E10" s="39"/>
      <c r="F10" s="39"/>
      <c r="G10" s="40"/>
      <c r="H10" s="39" t="s">
        <v>109</v>
      </c>
      <c r="I10" s="39"/>
      <c r="J10" s="39"/>
      <c r="K10" s="40"/>
      <c r="L10" s="39" t="s">
        <v>193</v>
      </c>
      <c r="M10" s="39"/>
      <c r="N10" s="39"/>
      <c r="O10" s="19"/>
      <c r="P10" s="39" t="s">
        <v>762</v>
      </c>
      <c r="Q10" s="39"/>
      <c r="R10" s="39"/>
      <c r="S10" s="40"/>
      <c r="T10" s="39" t="s">
        <v>109</v>
      </c>
      <c r="U10" s="39"/>
      <c r="V10" s="39"/>
      <c r="W10" s="40"/>
      <c r="X10" s="39" t="s">
        <v>193</v>
      </c>
      <c r="Y10" s="39"/>
      <c r="Z10" s="39"/>
    </row>
    <row r="11" spans="1:26" ht="15.75" thickBot="1">
      <c r="A11" s="11"/>
      <c r="B11" s="37"/>
      <c r="C11" s="19"/>
      <c r="D11" s="36" t="s">
        <v>763</v>
      </c>
      <c r="E11" s="36"/>
      <c r="F11" s="36"/>
      <c r="G11" s="43"/>
      <c r="H11" s="36"/>
      <c r="I11" s="36"/>
      <c r="J11" s="36"/>
      <c r="K11" s="43"/>
      <c r="L11" s="36"/>
      <c r="M11" s="36"/>
      <c r="N11" s="36"/>
      <c r="O11" s="19"/>
      <c r="P11" s="36" t="s">
        <v>763</v>
      </c>
      <c r="Q11" s="36"/>
      <c r="R11" s="36"/>
      <c r="S11" s="43"/>
      <c r="T11" s="36"/>
      <c r="U11" s="36"/>
      <c r="V11" s="36"/>
      <c r="W11" s="43"/>
      <c r="X11" s="36"/>
      <c r="Y11" s="36"/>
      <c r="Z11" s="36"/>
    </row>
    <row r="12" spans="1:26">
      <c r="A12" s="11"/>
      <c r="B12" s="44" t="s">
        <v>194</v>
      </c>
      <c r="C12" s="45"/>
      <c r="D12" s="46" t="s">
        <v>195</v>
      </c>
      <c r="E12" s="48">
        <v>11</v>
      </c>
      <c r="F12" s="50"/>
      <c r="G12" s="45"/>
      <c r="H12" s="46" t="s">
        <v>195</v>
      </c>
      <c r="I12" s="48">
        <v>45</v>
      </c>
      <c r="J12" s="50"/>
      <c r="K12" s="45"/>
      <c r="L12" s="46" t="s">
        <v>195</v>
      </c>
      <c r="M12" s="48">
        <v>56</v>
      </c>
      <c r="N12" s="50"/>
      <c r="O12" s="45"/>
      <c r="P12" s="46" t="s">
        <v>195</v>
      </c>
      <c r="Q12" s="48">
        <v>20</v>
      </c>
      <c r="R12" s="50"/>
      <c r="S12" s="45"/>
      <c r="T12" s="46" t="s">
        <v>195</v>
      </c>
      <c r="U12" s="48">
        <v>49</v>
      </c>
      <c r="V12" s="50"/>
      <c r="W12" s="45"/>
      <c r="X12" s="46" t="s">
        <v>195</v>
      </c>
      <c r="Y12" s="48">
        <v>69</v>
      </c>
      <c r="Z12" s="50"/>
    </row>
    <row r="13" spans="1:26">
      <c r="A13" s="11"/>
      <c r="B13" s="44"/>
      <c r="C13" s="45"/>
      <c r="D13" s="47"/>
      <c r="E13" s="49"/>
      <c r="F13" s="51"/>
      <c r="G13" s="45"/>
      <c r="H13" s="47"/>
      <c r="I13" s="49"/>
      <c r="J13" s="51"/>
      <c r="K13" s="45"/>
      <c r="L13" s="47"/>
      <c r="M13" s="49"/>
      <c r="N13" s="51"/>
      <c r="O13" s="45"/>
      <c r="P13" s="47"/>
      <c r="Q13" s="49"/>
      <c r="R13" s="51"/>
      <c r="S13" s="45"/>
      <c r="T13" s="47"/>
      <c r="U13" s="49"/>
      <c r="V13" s="51"/>
      <c r="W13" s="45"/>
      <c r="X13" s="47"/>
      <c r="Y13" s="49"/>
      <c r="Z13" s="51"/>
    </row>
    <row r="14" spans="1:26">
      <c r="A14" s="11"/>
      <c r="B14" s="82" t="s">
        <v>764</v>
      </c>
      <c r="C14" s="19"/>
      <c r="D14" s="53">
        <v>10</v>
      </c>
      <c r="E14" s="53"/>
      <c r="F14" s="19"/>
      <c r="G14" s="19"/>
      <c r="H14" s="53">
        <v>1</v>
      </c>
      <c r="I14" s="53"/>
      <c r="J14" s="19"/>
      <c r="K14" s="19"/>
      <c r="L14" s="53">
        <v>11</v>
      </c>
      <c r="M14" s="53"/>
      <c r="N14" s="19"/>
      <c r="O14" s="19"/>
      <c r="P14" s="53" t="s">
        <v>203</v>
      </c>
      <c r="Q14" s="53"/>
      <c r="R14" s="19"/>
      <c r="S14" s="19"/>
      <c r="T14" s="53" t="s">
        <v>203</v>
      </c>
      <c r="U14" s="53"/>
      <c r="V14" s="19"/>
      <c r="W14" s="19"/>
      <c r="X14" s="53" t="s">
        <v>203</v>
      </c>
      <c r="Y14" s="53"/>
      <c r="Z14" s="19"/>
    </row>
    <row r="15" spans="1:26">
      <c r="A15" s="11"/>
      <c r="B15" s="82"/>
      <c r="C15" s="19"/>
      <c r="D15" s="53"/>
      <c r="E15" s="53"/>
      <c r="F15" s="19"/>
      <c r="G15" s="19"/>
      <c r="H15" s="53"/>
      <c r="I15" s="53"/>
      <c r="J15" s="19"/>
      <c r="K15" s="19"/>
      <c r="L15" s="53"/>
      <c r="M15" s="53"/>
      <c r="N15" s="19"/>
      <c r="O15" s="19"/>
      <c r="P15" s="53"/>
      <c r="Q15" s="53"/>
      <c r="R15" s="19"/>
      <c r="S15" s="19"/>
      <c r="T15" s="53"/>
      <c r="U15" s="53"/>
      <c r="V15" s="19"/>
      <c r="W15" s="19"/>
      <c r="X15" s="53"/>
      <c r="Y15" s="53"/>
      <c r="Z15" s="19"/>
    </row>
    <row r="16" spans="1:26">
      <c r="A16" s="11"/>
      <c r="B16" s="79" t="s">
        <v>765</v>
      </c>
      <c r="C16" s="28"/>
      <c r="D16" s="54" t="s">
        <v>248</v>
      </c>
      <c r="E16" s="54"/>
      <c r="F16" s="29" t="s">
        <v>197</v>
      </c>
      <c r="G16" s="28"/>
      <c r="H16" s="54" t="s">
        <v>223</v>
      </c>
      <c r="I16" s="54"/>
      <c r="J16" s="29" t="s">
        <v>197</v>
      </c>
      <c r="K16" s="28"/>
      <c r="L16" s="54" t="s">
        <v>766</v>
      </c>
      <c r="M16" s="54"/>
      <c r="N16" s="29" t="s">
        <v>197</v>
      </c>
      <c r="O16" s="28"/>
      <c r="P16" s="54" t="s">
        <v>232</v>
      </c>
      <c r="Q16" s="54"/>
      <c r="R16" s="29" t="s">
        <v>197</v>
      </c>
      <c r="S16" s="28"/>
      <c r="T16" s="54" t="s">
        <v>223</v>
      </c>
      <c r="U16" s="54"/>
      <c r="V16" s="29" t="s">
        <v>197</v>
      </c>
      <c r="W16" s="28"/>
      <c r="X16" s="54" t="s">
        <v>624</v>
      </c>
      <c r="Y16" s="54"/>
      <c r="Z16" s="29" t="s">
        <v>197</v>
      </c>
    </row>
    <row r="17" spans="1:26">
      <c r="A17" s="11"/>
      <c r="B17" s="82" t="s">
        <v>767</v>
      </c>
      <c r="C17" s="19"/>
      <c r="D17" s="53" t="s">
        <v>241</v>
      </c>
      <c r="E17" s="53"/>
      <c r="F17" s="20" t="s">
        <v>197</v>
      </c>
      <c r="G17" s="19"/>
      <c r="H17" s="53" t="s">
        <v>209</v>
      </c>
      <c r="I17" s="53"/>
      <c r="J17" s="20" t="s">
        <v>197</v>
      </c>
      <c r="K17" s="19"/>
      <c r="L17" s="53" t="s">
        <v>624</v>
      </c>
      <c r="M17" s="53"/>
      <c r="N17" s="20" t="s">
        <v>197</v>
      </c>
      <c r="O17" s="19"/>
      <c r="P17" s="53" t="s">
        <v>203</v>
      </c>
      <c r="Q17" s="53"/>
      <c r="R17" s="19"/>
      <c r="S17" s="19"/>
      <c r="T17" s="53" t="s">
        <v>248</v>
      </c>
      <c r="U17" s="53"/>
      <c r="V17" s="20" t="s">
        <v>197</v>
      </c>
      <c r="W17" s="19"/>
      <c r="X17" s="53" t="s">
        <v>248</v>
      </c>
      <c r="Y17" s="53"/>
      <c r="Z17" s="20" t="s">
        <v>197</v>
      </c>
    </row>
    <row r="18" spans="1:26">
      <c r="A18" s="11"/>
      <c r="B18" s="82"/>
      <c r="C18" s="19"/>
      <c r="D18" s="53"/>
      <c r="E18" s="53"/>
      <c r="F18" s="20"/>
      <c r="G18" s="19"/>
      <c r="H18" s="53"/>
      <c r="I18" s="53"/>
      <c r="J18" s="20"/>
      <c r="K18" s="19"/>
      <c r="L18" s="53"/>
      <c r="M18" s="53"/>
      <c r="N18" s="20"/>
      <c r="O18" s="19"/>
      <c r="P18" s="53"/>
      <c r="Q18" s="53"/>
      <c r="R18" s="19"/>
      <c r="S18" s="19"/>
      <c r="T18" s="53"/>
      <c r="U18" s="53"/>
      <c r="V18" s="20"/>
      <c r="W18" s="19"/>
      <c r="X18" s="53"/>
      <c r="Y18" s="53"/>
      <c r="Z18" s="20"/>
    </row>
    <row r="19" spans="1:26">
      <c r="A19" s="11"/>
      <c r="B19" s="83" t="s">
        <v>768</v>
      </c>
      <c r="C19" s="45"/>
      <c r="D19" s="54" t="s">
        <v>203</v>
      </c>
      <c r="E19" s="54"/>
      <c r="F19" s="45"/>
      <c r="G19" s="45"/>
      <c r="H19" s="54" t="s">
        <v>556</v>
      </c>
      <c r="I19" s="54"/>
      <c r="J19" s="56" t="s">
        <v>197</v>
      </c>
      <c r="K19" s="45"/>
      <c r="L19" s="54" t="s">
        <v>556</v>
      </c>
      <c r="M19" s="54"/>
      <c r="N19" s="56" t="s">
        <v>197</v>
      </c>
      <c r="O19" s="45"/>
      <c r="P19" s="54" t="s">
        <v>203</v>
      </c>
      <c r="Q19" s="54"/>
      <c r="R19" s="45"/>
      <c r="S19" s="45"/>
      <c r="T19" s="54">
        <v>1</v>
      </c>
      <c r="U19" s="54"/>
      <c r="V19" s="45"/>
      <c r="W19" s="45"/>
      <c r="X19" s="54">
        <v>1</v>
      </c>
      <c r="Y19" s="54"/>
      <c r="Z19" s="45"/>
    </row>
    <row r="20" spans="1:26" ht="15.75" thickBot="1">
      <c r="A20" s="11"/>
      <c r="B20" s="83"/>
      <c r="C20" s="45"/>
      <c r="D20" s="55"/>
      <c r="E20" s="55"/>
      <c r="F20" s="59"/>
      <c r="G20" s="45"/>
      <c r="H20" s="55"/>
      <c r="I20" s="55"/>
      <c r="J20" s="57"/>
      <c r="K20" s="45"/>
      <c r="L20" s="55"/>
      <c r="M20" s="55"/>
      <c r="N20" s="57"/>
      <c r="O20" s="45"/>
      <c r="P20" s="55"/>
      <c r="Q20" s="55"/>
      <c r="R20" s="59"/>
      <c r="S20" s="45"/>
      <c r="T20" s="55"/>
      <c r="U20" s="55"/>
      <c r="V20" s="59"/>
      <c r="W20" s="45"/>
      <c r="X20" s="55"/>
      <c r="Y20" s="55"/>
      <c r="Z20" s="59"/>
    </row>
    <row r="21" spans="1:26">
      <c r="A21" s="11"/>
      <c r="B21" s="53" t="s">
        <v>214</v>
      </c>
      <c r="C21" s="19"/>
      <c r="D21" s="63" t="s">
        <v>195</v>
      </c>
      <c r="E21" s="60">
        <v>10</v>
      </c>
      <c r="F21" s="40"/>
      <c r="G21" s="19"/>
      <c r="H21" s="63" t="s">
        <v>195</v>
      </c>
      <c r="I21" s="60">
        <v>36</v>
      </c>
      <c r="J21" s="40"/>
      <c r="K21" s="19"/>
      <c r="L21" s="63" t="s">
        <v>195</v>
      </c>
      <c r="M21" s="60">
        <v>46</v>
      </c>
      <c r="N21" s="40"/>
      <c r="O21" s="19"/>
      <c r="P21" s="63" t="s">
        <v>195</v>
      </c>
      <c r="Q21" s="60">
        <v>13</v>
      </c>
      <c r="R21" s="40"/>
      <c r="S21" s="19"/>
      <c r="T21" s="63" t="s">
        <v>195</v>
      </c>
      <c r="U21" s="60">
        <v>44</v>
      </c>
      <c r="V21" s="40"/>
      <c r="W21" s="19"/>
      <c r="X21" s="63" t="s">
        <v>195</v>
      </c>
      <c r="Y21" s="60">
        <v>57</v>
      </c>
      <c r="Z21" s="40"/>
    </row>
    <row r="22" spans="1:26" ht="15.75" thickBot="1">
      <c r="A22" s="11"/>
      <c r="B22" s="53"/>
      <c r="C22" s="19"/>
      <c r="D22" s="70"/>
      <c r="E22" s="71"/>
      <c r="F22" s="72"/>
      <c r="G22" s="19"/>
      <c r="H22" s="70"/>
      <c r="I22" s="71"/>
      <c r="J22" s="72"/>
      <c r="K22" s="19"/>
      <c r="L22" s="70"/>
      <c r="M22" s="71"/>
      <c r="N22" s="72"/>
      <c r="O22" s="19"/>
      <c r="P22" s="70"/>
      <c r="Q22" s="71"/>
      <c r="R22" s="72"/>
      <c r="S22" s="19"/>
      <c r="T22" s="70"/>
      <c r="U22" s="71"/>
      <c r="V22" s="72"/>
      <c r="W22" s="19"/>
      <c r="X22" s="70"/>
      <c r="Y22" s="71"/>
      <c r="Z22" s="72"/>
    </row>
    <row r="23" spans="1:26" ht="15.75" thickTop="1"/>
  </sheetData>
  <mergeCells count="139">
    <mergeCell ref="Z21:Z22"/>
    <mergeCell ref="A1:A2"/>
    <mergeCell ref="B1:Z1"/>
    <mergeCell ref="B2:Z2"/>
    <mergeCell ref="B3:Z3"/>
    <mergeCell ref="A4:A22"/>
    <mergeCell ref="B4:Z4"/>
    <mergeCell ref="B5:Z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Z14:Z15"/>
    <mergeCell ref="D16:E16"/>
    <mergeCell ref="H16:I16"/>
    <mergeCell ref="L16:M16"/>
    <mergeCell ref="P16:Q16"/>
    <mergeCell ref="T16:U16"/>
    <mergeCell ref="X16:Y16"/>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T10:V11"/>
    <mergeCell ref="W10:W11"/>
    <mergeCell ref="X10:Z11"/>
    <mergeCell ref="B12:B13"/>
    <mergeCell ref="C12:C13"/>
    <mergeCell ref="D12:D13"/>
    <mergeCell ref="E12:E13"/>
    <mergeCell ref="F12:F13"/>
    <mergeCell ref="G12:G13"/>
    <mergeCell ref="H12:H13"/>
    <mergeCell ref="K10:K11"/>
    <mergeCell ref="L10:N11"/>
    <mergeCell ref="O10:O11"/>
    <mergeCell ref="P10:R10"/>
    <mergeCell ref="P11:R11"/>
    <mergeCell ref="S10:S11"/>
    <mergeCell ref="B6:Z6"/>
    <mergeCell ref="D8:Z8"/>
    <mergeCell ref="D9:N9"/>
    <mergeCell ref="P9:Z9"/>
    <mergeCell ref="B10:B11"/>
    <mergeCell ref="C10:C11"/>
    <mergeCell ref="D10:F10"/>
    <mergeCell ref="D11:F11"/>
    <mergeCell ref="G10:G11"/>
    <mergeCell ref="H10: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cols>
    <col min="1" max="1" width="36.5703125" bestFit="1" customWidth="1"/>
    <col min="2" max="2" width="32.7109375" customWidth="1"/>
    <col min="3" max="3" width="10.42578125" customWidth="1"/>
    <col min="4" max="4" width="1.5703125" customWidth="1"/>
    <col min="5" max="5" width="2.140625" customWidth="1"/>
    <col min="6" max="6" width="5.42578125" customWidth="1"/>
    <col min="7" max="7" width="9.85546875" customWidth="1"/>
    <col min="8" max="8" width="10.42578125" customWidth="1"/>
    <col min="9" max="9" width="1.5703125" customWidth="1"/>
    <col min="10" max="10" width="2.140625" customWidth="1"/>
    <col min="11" max="11" width="6.42578125" customWidth="1"/>
    <col min="12" max="12" width="9.85546875" customWidth="1"/>
  </cols>
  <sheetData>
    <row r="1" spans="1:12" ht="15" customHeight="1">
      <c r="A1" s="7" t="s">
        <v>104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780</v>
      </c>
      <c r="B3" s="10" t="s">
        <v>5</v>
      </c>
      <c r="C3" s="10"/>
      <c r="D3" s="10"/>
      <c r="E3" s="10"/>
      <c r="F3" s="10"/>
      <c r="G3" s="10"/>
      <c r="H3" s="10"/>
      <c r="I3" s="10"/>
      <c r="J3" s="10"/>
      <c r="K3" s="10"/>
      <c r="L3" s="10"/>
    </row>
    <row r="4" spans="1:12" ht="15" customHeight="1">
      <c r="A4" s="11" t="s">
        <v>1044</v>
      </c>
      <c r="B4" s="10" t="s">
        <v>5</v>
      </c>
      <c r="C4" s="10"/>
      <c r="D4" s="10"/>
      <c r="E4" s="10"/>
      <c r="F4" s="10"/>
      <c r="G4" s="10"/>
      <c r="H4" s="10"/>
      <c r="I4" s="10"/>
      <c r="J4" s="10"/>
      <c r="K4" s="10"/>
      <c r="L4" s="10"/>
    </row>
    <row r="5" spans="1:12">
      <c r="A5" s="11"/>
      <c r="B5" s="20" t="s">
        <v>803</v>
      </c>
      <c r="C5" s="20"/>
      <c r="D5" s="20"/>
      <c r="E5" s="20"/>
      <c r="F5" s="20"/>
      <c r="G5" s="20"/>
      <c r="H5" s="20"/>
      <c r="I5" s="20"/>
      <c r="J5" s="20"/>
      <c r="K5" s="20"/>
      <c r="L5" s="20"/>
    </row>
    <row r="6" spans="1:12">
      <c r="A6" s="11"/>
      <c r="B6" s="35"/>
      <c r="C6" s="35"/>
      <c r="D6" s="35"/>
      <c r="E6" s="35"/>
      <c r="F6" s="35"/>
      <c r="G6" s="35"/>
      <c r="H6" s="35"/>
      <c r="I6" s="35"/>
      <c r="J6" s="35"/>
      <c r="K6" s="35"/>
      <c r="L6" s="35"/>
    </row>
    <row r="7" spans="1:12">
      <c r="A7" s="11"/>
      <c r="B7" s="15"/>
      <c r="C7" s="15"/>
      <c r="D7" s="15"/>
      <c r="E7" s="15"/>
      <c r="F7" s="15"/>
      <c r="G7" s="15"/>
      <c r="H7" s="15"/>
      <c r="I7" s="15"/>
      <c r="J7" s="15"/>
      <c r="K7" s="15"/>
      <c r="L7" s="15"/>
    </row>
    <row r="8" spans="1:12" ht="15.75" thickBot="1">
      <c r="A8" s="11"/>
      <c r="B8" s="13"/>
      <c r="C8" s="36" t="s">
        <v>804</v>
      </c>
      <c r="D8" s="36"/>
      <c r="E8" s="36"/>
      <c r="F8" s="36"/>
      <c r="G8" s="36"/>
      <c r="H8" s="36"/>
      <c r="I8" s="36"/>
      <c r="J8" s="36"/>
      <c r="K8" s="36"/>
      <c r="L8" s="36"/>
    </row>
    <row r="9" spans="1:12" ht="15.75" thickBot="1">
      <c r="A9" s="11"/>
      <c r="B9" s="14"/>
      <c r="C9" s="81" t="s">
        <v>805</v>
      </c>
      <c r="D9" s="81"/>
      <c r="E9" s="81"/>
      <c r="F9" s="81"/>
      <c r="G9" s="81"/>
      <c r="H9" s="81"/>
      <c r="I9" s="81"/>
      <c r="J9" s="81"/>
      <c r="K9" s="81"/>
      <c r="L9" s="81"/>
    </row>
    <row r="10" spans="1:12">
      <c r="A10" s="11"/>
      <c r="B10" s="20"/>
      <c r="C10" s="39" t="s">
        <v>806</v>
      </c>
      <c r="D10" s="39"/>
      <c r="E10" s="39" t="s">
        <v>416</v>
      </c>
      <c r="F10" s="39"/>
      <c r="G10" s="39"/>
      <c r="H10" s="39" t="s">
        <v>806</v>
      </c>
      <c r="I10" s="39"/>
      <c r="J10" s="39" t="s">
        <v>416</v>
      </c>
      <c r="K10" s="39"/>
      <c r="L10" s="39"/>
    </row>
    <row r="11" spans="1:12">
      <c r="A11" s="11"/>
      <c r="B11" s="20"/>
      <c r="C11" s="38" t="s">
        <v>807</v>
      </c>
      <c r="D11" s="38"/>
      <c r="E11" s="38" t="s">
        <v>808</v>
      </c>
      <c r="F11" s="38"/>
      <c r="G11" s="38"/>
      <c r="H11" s="38" t="s">
        <v>810</v>
      </c>
      <c r="I11" s="38"/>
      <c r="J11" s="38" t="s">
        <v>808</v>
      </c>
      <c r="K11" s="38"/>
      <c r="L11" s="38"/>
    </row>
    <row r="12" spans="1:12">
      <c r="A12" s="11"/>
      <c r="B12" s="20"/>
      <c r="C12" s="10"/>
      <c r="D12" s="10"/>
      <c r="E12" s="38" t="s">
        <v>809</v>
      </c>
      <c r="F12" s="38"/>
      <c r="G12" s="38"/>
      <c r="H12" s="10"/>
      <c r="I12" s="10"/>
      <c r="J12" s="38" t="s">
        <v>809</v>
      </c>
      <c r="K12" s="38"/>
      <c r="L12" s="38"/>
    </row>
    <row r="13" spans="1:12" ht="15.75" thickBot="1">
      <c r="A13" s="11"/>
      <c r="B13" s="20"/>
      <c r="C13" s="42"/>
      <c r="D13" s="42"/>
      <c r="E13" s="36" t="s">
        <v>401</v>
      </c>
      <c r="F13" s="36"/>
      <c r="G13" s="36"/>
      <c r="H13" s="42"/>
      <c r="I13" s="42"/>
      <c r="J13" s="36" t="s">
        <v>401</v>
      </c>
      <c r="K13" s="36"/>
      <c r="L13" s="36"/>
    </row>
    <row r="14" spans="1:12">
      <c r="A14" s="11"/>
      <c r="B14" s="56" t="s">
        <v>811</v>
      </c>
      <c r="C14" s="85">
        <v>1805123</v>
      </c>
      <c r="D14" s="50"/>
      <c r="E14" s="46" t="s">
        <v>195</v>
      </c>
      <c r="F14" s="48">
        <v>7.63</v>
      </c>
      <c r="G14" s="50"/>
      <c r="H14" s="85">
        <v>8419684</v>
      </c>
      <c r="I14" s="50"/>
      <c r="J14" s="46" t="s">
        <v>195</v>
      </c>
      <c r="K14" s="48">
        <v>7.63</v>
      </c>
      <c r="L14" s="50"/>
    </row>
    <row r="15" spans="1:12">
      <c r="A15" s="11"/>
      <c r="B15" s="56"/>
      <c r="C15" s="92"/>
      <c r="D15" s="45"/>
      <c r="E15" s="56"/>
      <c r="F15" s="54"/>
      <c r="G15" s="45"/>
      <c r="H15" s="92"/>
      <c r="I15" s="45"/>
      <c r="J15" s="56"/>
      <c r="K15" s="54"/>
      <c r="L15" s="45"/>
    </row>
    <row r="16" spans="1:12">
      <c r="A16" s="11"/>
      <c r="B16" s="20" t="s">
        <v>812</v>
      </c>
      <c r="C16" s="73">
        <v>1628822</v>
      </c>
      <c r="D16" s="19"/>
      <c r="E16" s="53">
        <v>9</v>
      </c>
      <c r="F16" s="53"/>
      <c r="G16" s="19"/>
      <c r="H16" s="73">
        <v>587091</v>
      </c>
      <c r="I16" s="19"/>
      <c r="J16" s="53">
        <v>9.33</v>
      </c>
      <c r="K16" s="53"/>
      <c r="L16" s="19"/>
    </row>
    <row r="17" spans="1:12">
      <c r="A17" s="11"/>
      <c r="B17" s="20"/>
      <c r="C17" s="73"/>
      <c r="D17" s="19"/>
      <c r="E17" s="53"/>
      <c r="F17" s="53"/>
      <c r="G17" s="19"/>
      <c r="H17" s="73"/>
      <c r="I17" s="19"/>
      <c r="J17" s="53"/>
      <c r="K17" s="53"/>
      <c r="L17" s="19"/>
    </row>
    <row r="18" spans="1:12">
      <c r="A18" s="11"/>
      <c r="B18" s="56" t="s">
        <v>813</v>
      </c>
      <c r="C18" s="54" t="s">
        <v>814</v>
      </c>
      <c r="D18" s="56" t="s">
        <v>197</v>
      </c>
      <c r="E18" s="54">
        <v>7.65</v>
      </c>
      <c r="F18" s="54"/>
      <c r="G18" s="45"/>
      <c r="H18" s="54" t="s">
        <v>203</v>
      </c>
      <c r="I18" s="45"/>
      <c r="J18" s="54" t="s">
        <v>203</v>
      </c>
      <c r="K18" s="54"/>
      <c r="L18" s="45"/>
    </row>
    <row r="19" spans="1:12">
      <c r="A19" s="11"/>
      <c r="B19" s="56"/>
      <c r="C19" s="54"/>
      <c r="D19" s="56"/>
      <c r="E19" s="54"/>
      <c r="F19" s="54"/>
      <c r="G19" s="45"/>
      <c r="H19" s="54"/>
      <c r="I19" s="45"/>
      <c r="J19" s="54"/>
      <c r="K19" s="54"/>
      <c r="L19" s="45"/>
    </row>
    <row r="20" spans="1:12">
      <c r="A20" s="11"/>
      <c r="B20" s="20" t="s">
        <v>815</v>
      </c>
      <c r="C20" s="53" t="s">
        <v>816</v>
      </c>
      <c r="D20" s="20" t="s">
        <v>197</v>
      </c>
      <c r="E20" s="53">
        <v>8.2200000000000006</v>
      </c>
      <c r="F20" s="53"/>
      <c r="G20" s="19"/>
      <c r="H20" s="53" t="s">
        <v>817</v>
      </c>
      <c r="I20" s="20" t="s">
        <v>197</v>
      </c>
      <c r="J20" s="53">
        <v>7.64</v>
      </c>
      <c r="K20" s="53"/>
      <c r="L20" s="19"/>
    </row>
    <row r="21" spans="1:12" ht="15.75" thickBot="1">
      <c r="A21" s="11"/>
      <c r="B21" s="20"/>
      <c r="C21" s="61"/>
      <c r="D21" s="64"/>
      <c r="E21" s="53"/>
      <c r="F21" s="53"/>
      <c r="G21" s="19"/>
      <c r="H21" s="61"/>
      <c r="I21" s="64"/>
      <c r="J21" s="53"/>
      <c r="K21" s="53"/>
      <c r="L21" s="19"/>
    </row>
    <row r="22" spans="1:12">
      <c r="A22" s="11"/>
      <c r="B22" s="54" t="s">
        <v>818</v>
      </c>
      <c r="C22" s="85">
        <v>2698207</v>
      </c>
      <c r="D22" s="50"/>
      <c r="E22" s="56" t="s">
        <v>195</v>
      </c>
      <c r="F22" s="54">
        <v>8.43</v>
      </c>
      <c r="G22" s="45"/>
      <c r="H22" s="85">
        <v>8417511</v>
      </c>
      <c r="I22" s="50"/>
      <c r="J22" s="56" t="s">
        <v>195</v>
      </c>
      <c r="K22" s="54">
        <v>7.75</v>
      </c>
      <c r="L22" s="45"/>
    </row>
    <row r="23" spans="1:12" ht="15.75" thickBot="1">
      <c r="A23" s="11"/>
      <c r="B23" s="54"/>
      <c r="C23" s="93"/>
      <c r="D23" s="68"/>
      <c r="E23" s="56"/>
      <c r="F23" s="54"/>
      <c r="G23" s="45"/>
      <c r="H23" s="93"/>
      <c r="I23" s="68"/>
      <c r="J23" s="56"/>
      <c r="K23" s="54"/>
      <c r="L23" s="45"/>
    </row>
    <row r="24" spans="1:12" ht="15.75" thickTop="1">
      <c r="A24" s="11"/>
      <c r="B24" s="35"/>
      <c r="C24" s="35"/>
      <c r="D24" s="35"/>
      <c r="E24" s="35"/>
      <c r="F24" s="35"/>
      <c r="G24" s="35"/>
      <c r="H24" s="35"/>
      <c r="I24" s="35"/>
      <c r="J24" s="35"/>
      <c r="K24" s="35"/>
      <c r="L24" s="35"/>
    </row>
    <row r="25" spans="1:12">
      <c r="A25" s="11"/>
      <c r="B25" s="15"/>
      <c r="C25" s="15"/>
      <c r="D25" s="15"/>
      <c r="E25" s="15"/>
      <c r="F25" s="15"/>
      <c r="G25" s="15"/>
      <c r="H25" s="15"/>
      <c r="I25" s="15"/>
      <c r="J25" s="15"/>
      <c r="K25" s="15"/>
      <c r="L25" s="15"/>
    </row>
    <row r="26" spans="1:12" ht="15.75" thickBot="1">
      <c r="A26" s="11"/>
      <c r="B26" s="13"/>
      <c r="C26" s="36" t="s">
        <v>819</v>
      </c>
      <c r="D26" s="36"/>
      <c r="E26" s="36"/>
      <c r="F26" s="36"/>
      <c r="G26" s="36"/>
      <c r="H26" s="36"/>
      <c r="I26" s="36"/>
      <c r="J26" s="36"/>
      <c r="K26" s="36"/>
      <c r="L26" s="36"/>
    </row>
    <row r="27" spans="1:12" ht="15.75" thickBot="1">
      <c r="A27" s="11"/>
      <c r="B27" s="14"/>
      <c r="C27" s="81" t="s">
        <v>238</v>
      </c>
      <c r="D27" s="81"/>
      <c r="E27" s="81"/>
      <c r="F27" s="81"/>
      <c r="G27" s="81"/>
      <c r="H27" s="81"/>
      <c r="I27" s="81"/>
      <c r="J27" s="81"/>
      <c r="K27" s="81"/>
      <c r="L27" s="81"/>
    </row>
    <row r="28" spans="1:12">
      <c r="A28" s="11"/>
      <c r="B28" s="20"/>
      <c r="C28" s="39" t="s">
        <v>806</v>
      </c>
      <c r="D28" s="39"/>
      <c r="E28" s="39" t="s">
        <v>416</v>
      </c>
      <c r="F28" s="39"/>
      <c r="G28" s="39"/>
      <c r="H28" s="39" t="s">
        <v>806</v>
      </c>
      <c r="I28" s="39"/>
      <c r="J28" s="39" t="s">
        <v>416</v>
      </c>
      <c r="K28" s="39"/>
      <c r="L28" s="39"/>
    </row>
    <row r="29" spans="1:12">
      <c r="A29" s="11"/>
      <c r="B29" s="20"/>
      <c r="C29" s="38" t="s">
        <v>820</v>
      </c>
      <c r="D29" s="38"/>
      <c r="E29" s="38" t="s">
        <v>808</v>
      </c>
      <c r="F29" s="38"/>
      <c r="G29" s="38"/>
      <c r="H29" s="38" t="s">
        <v>810</v>
      </c>
      <c r="I29" s="38"/>
      <c r="J29" s="38" t="s">
        <v>808</v>
      </c>
      <c r="K29" s="38"/>
      <c r="L29" s="38"/>
    </row>
    <row r="30" spans="1:12">
      <c r="A30" s="11"/>
      <c r="B30" s="20"/>
      <c r="C30" s="10"/>
      <c r="D30" s="10"/>
      <c r="E30" s="38" t="s">
        <v>809</v>
      </c>
      <c r="F30" s="38"/>
      <c r="G30" s="38"/>
      <c r="H30" s="10"/>
      <c r="I30" s="10"/>
      <c r="J30" s="38" t="s">
        <v>809</v>
      </c>
      <c r="K30" s="38"/>
      <c r="L30" s="38"/>
    </row>
    <row r="31" spans="1:12" ht="15.75" thickBot="1">
      <c r="A31" s="11"/>
      <c r="B31" s="20"/>
      <c r="C31" s="42"/>
      <c r="D31" s="42"/>
      <c r="E31" s="36" t="s">
        <v>821</v>
      </c>
      <c r="F31" s="36"/>
      <c r="G31" s="36"/>
      <c r="H31" s="42"/>
      <c r="I31" s="42"/>
      <c r="J31" s="36" t="s">
        <v>401</v>
      </c>
      <c r="K31" s="36"/>
      <c r="L31" s="36"/>
    </row>
    <row r="32" spans="1:12">
      <c r="A32" s="11"/>
      <c r="B32" s="56" t="s">
        <v>811</v>
      </c>
      <c r="C32" s="85">
        <v>3500654</v>
      </c>
      <c r="D32" s="50"/>
      <c r="E32" s="46" t="s">
        <v>195</v>
      </c>
      <c r="F32" s="48">
        <v>6.5</v>
      </c>
      <c r="G32" s="50"/>
      <c r="H32" s="85">
        <v>8417511</v>
      </c>
      <c r="I32" s="50"/>
      <c r="J32" s="46" t="s">
        <v>195</v>
      </c>
      <c r="K32" s="48">
        <v>7.75</v>
      </c>
      <c r="L32" s="50"/>
    </row>
    <row r="33" spans="1:12">
      <c r="A33" s="11"/>
      <c r="B33" s="56"/>
      <c r="C33" s="92"/>
      <c r="D33" s="45"/>
      <c r="E33" s="56"/>
      <c r="F33" s="54"/>
      <c r="G33" s="45"/>
      <c r="H33" s="92"/>
      <c r="I33" s="45"/>
      <c r="J33" s="56"/>
      <c r="K33" s="54"/>
      <c r="L33" s="45"/>
    </row>
    <row r="34" spans="1:12">
      <c r="A34" s="11"/>
      <c r="B34" s="20" t="s">
        <v>812</v>
      </c>
      <c r="C34" s="53" t="s">
        <v>203</v>
      </c>
      <c r="D34" s="19"/>
      <c r="E34" s="53" t="s">
        <v>203</v>
      </c>
      <c r="F34" s="53"/>
      <c r="G34" s="19"/>
      <c r="H34" s="73">
        <v>5556503</v>
      </c>
      <c r="I34" s="19"/>
      <c r="J34" s="53">
        <v>10.47</v>
      </c>
      <c r="K34" s="53"/>
      <c r="L34" s="19"/>
    </row>
    <row r="35" spans="1:12">
      <c r="A35" s="11"/>
      <c r="B35" s="20"/>
      <c r="C35" s="53"/>
      <c r="D35" s="19"/>
      <c r="E35" s="53"/>
      <c r="F35" s="53"/>
      <c r="G35" s="19"/>
      <c r="H35" s="73"/>
      <c r="I35" s="19"/>
      <c r="J35" s="53"/>
      <c r="K35" s="53"/>
      <c r="L35" s="19"/>
    </row>
    <row r="36" spans="1:12">
      <c r="A36" s="11"/>
      <c r="B36" s="56" t="s">
        <v>813</v>
      </c>
      <c r="C36" s="54" t="s">
        <v>822</v>
      </c>
      <c r="D36" s="56" t="s">
        <v>197</v>
      </c>
      <c r="E36" s="54">
        <v>6.39</v>
      </c>
      <c r="F36" s="54"/>
      <c r="G36" s="45"/>
      <c r="H36" s="54" t="s">
        <v>203</v>
      </c>
      <c r="I36" s="45"/>
      <c r="J36" s="54" t="s">
        <v>203</v>
      </c>
      <c r="K36" s="54"/>
      <c r="L36" s="45"/>
    </row>
    <row r="37" spans="1:12">
      <c r="A37" s="11"/>
      <c r="B37" s="56"/>
      <c r="C37" s="54"/>
      <c r="D37" s="56"/>
      <c r="E37" s="54"/>
      <c r="F37" s="54"/>
      <c r="G37" s="45"/>
      <c r="H37" s="54"/>
      <c r="I37" s="45"/>
      <c r="J37" s="54"/>
      <c r="K37" s="54"/>
      <c r="L37" s="45"/>
    </row>
    <row r="38" spans="1:12">
      <c r="A38" s="11"/>
      <c r="B38" s="20" t="s">
        <v>815</v>
      </c>
      <c r="C38" s="53" t="s">
        <v>823</v>
      </c>
      <c r="D38" s="20" t="s">
        <v>197</v>
      </c>
      <c r="E38" s="53">
        <v>6.53</v>
      </c>
      <c r="F38" s="53"/>
      <c r="G38" s="19"/>
      <c r="H38" s="53" t="s">
        <v>824</v>
      </c>
      <c r="I38" s="20" t="s">
        <v>197</v>
      </c>
      <c r="J38" s="53">
        <v>7.79</v>
      </c>
      <c r="K38" s="53"/>
      <c r="L38" s="19"/>
    </row>
    <row r="39" spans="1:12" ht="15.75" thickBot="1">
      <c r="A39" s="11"/>
      <c r="B39" s="20"/>
      <c r="C39" s="61"/>
      <c r="D39" s="64"/>
      <c r="E39" s="53"/>
      <c r="F39" s="53"/>
      <c r="G39" s="19"/>
      <c r="H39" s="61"/>
      <c r="I39" s="64"/>
      <c r="J39" s="53"/>
      <c r="K39" s="53"/>
      <c r="L39" s="19"/>
    </row>
    <row r="40" spans="1:12">
      <c r="A40" s="11"/>
      <c r="B40" s="54" t="s">
        <v>818</v>
      </c>
      <c r="C40" s="85">
        <v>2014599</v>
      </c>
      <c r="D40" s="50"/>
      <c r="E40" s="56" t="s">
        <v>195</v>
      </c>
      <c r="F40" s="54">
        <v>6.57</v>
      </c>
      <c r="G40" s="45"/>
      <c r="H40" s="85">
        <v>5441445</v>
      </c>
      <c r="I40" s="50"/>
      <c r="J40" s="56" t="s">
        <v>195</v>
      </c>
      <c r="K40" s="54">
        <v>10.47</v>
      </c>
      <c r="L40" s="45"/>
    </row>
    <row r="41" spans="1:12" ht="15.75" thickBot="1">
      <c r="A41" s="11"/>
      <c r="B41" s="54"/>
      <c r="C41" s="93"/>
      <c r="D41" s="68"/>
      <c r="E41" s="56"/>
      <c r="F41" s="54"/>
      <c r="G41" s="45"/>
      <c r="H41" s="93"/>
      <c r="I41" s="68"/>
      <c r="J41" s="56"/>
      <c r="K41" s="54"/>
      <c r="L41" s="45"/>
    </row>
    <row r="42" spans="1:12" ht="15.75" thickTop="1">
      <c r="A42" s="11"/>
      <c r="B42" s="35"/>
      <c r="C42" s="35"/>
      <c r="D42" s="35"/>
      <c r="E42" s="35"/>
      <c r="F42" s="35"/>
      <c r="G42" s="35"/>
      <c r="H42" s="35"/>
      <c r="I42" s="35"/>
      <c r="J42" s="35"/>
      <c r="K42" s="35"/>
      <c r="L42" s="35"/>
    </row>
    <row r="43" spans="1:12">
      <c r="A43" s="11"/>
      <c r="B43" s="15"/>
      <c r="C43" s="15"/>
      <c r="D43" s="15"/>
      <c r="E43" s="15"/>
      <c r="F43" s="15"/>
      <c r="G43" s="15"/>
      <c r="H43" s="15"/>
      <c r="I43" s="15"/>
      <c r="J43" s="15"/>
      <c r="K43" s="15"/>
      <c r="L43" s="15"/>
    </row>
    <row r="44" spans="1:12" ht="15.75" thickBot="1">
      <c r="A44" s="11"/>
      <c r="B44" s="13"/>
      <c r="C44" s="36" t="s">
        <v>819</v>
      </c>
      <c r="D44" s="36"/>
      <c r="E44" s="36"/>
      <c r="F44" s="36"/>
      <c r="G44" s="36"/>
      <c r="H44" s="36"/>
      <c r="I44" s="36"/>
      <c r="J44" s="36"/>
      <c r="K44" s="36"/>
      <c r="L44" s="36"/>
    </row>
    <row r="45" spans="1:12" ht="15.75" thickBot="1">
      <c r="A45" s="11"/>
      <c r="B45" s="14"/>
      <c r="C45" s="81" t="s">
        <v>805</v>
      </c>
      <c r="D45" s="81"/>
      <c r="E45" s="81"/>
      <c r="F45" s="81"/>
      <c r="G45" s="81"/>
      <c r="H45" s="81"/>
      <c r="I45" s="81"/>
      <c r="J45" s="81"/>
      <c r="K45" s="81"/>
      <c r="L45" s="81"/>
    </row>
    <row r="46" spans="1:12">
      <c r="A46" s="11"/>
      <c r="B46" s="20"/>
      <c r="C46" s="39" t="s">
        <v>806</v>
      </c>
      <c r="D46" s="39"/>
      <c r="E46" s="39" t="s">
        <v>416</v>
      </c>
      <c r="F46" s="39"/>
      <c r="G46" s="39"/>
      <c r="H46" s="39" t="s">
        <v>806</v>
      </c>
      <c r="I46" s="39"/>
      <c r="J46" s="39" t="s">
        <v>416</v>
      </c>
      <c r="K46" s="39"/>
      <c r="L46" s="39"/>
    </row>
    <row r="47" spans="1:12">
      <c r="A47" s="11"/>
      <c r="B47" s="20"/>
      <c r="C47" s="38" t="s">
        <v>807</v>
      </c>
      <c r="D47" s="38"/>
      <c r="E47" s="38" t="s">
        <v>808</v>
      </c>
      <c r="F47" s="38"/>
      <c r="G47" s="38"/>
      <c r="H47" s="38" t="s">
        <v>825</v>
      </c>
      <c r="I47" s="38"/>
      <c r="J47" s="38" t="s">
        <v>808</v>
      </c>
      <c r="K47" s="38"/>
      <c r="L47" s="38"/>
    </row>
    <row r="48" spans="1:12">
      <c r="A48" s="11"/>
      <c r="B48" s="20"/>
      <c r="C48" s="10"/>
      <c r="D48" s="10"/>
      <c r="E48" s="38" t="s">
        <v>809</v>
      </c>
      <c r="F48" s="38"/>
      <c r="G48" s="38"/>
      <c r="H48" s="10"/>
      <c r="I48" s="10"/>
      <c r="J48" s="38" t="s">
        <v>809</v>
      </c>
      <c r="K48" s="38"/>
      <c r="L48" s="38"/>
    </row>
    <row r="49" spans="1:12" ht="15.75" thickBot="1">
      <c r="A49" s="11"/>
      <c r="B49" s="20"/>
      <c r="C49" s="42"/>
      <c r="D49" s="42"/>
      <c r="E49" s="36" t="s">
        <v>821</v>
      </c>
      <c r="F49" s="36"/>
      <c r="G49" s="36"/>
      <c r="H49" s="42"/>
      <c r="I49" s="42"/>
      <c r="J49" s="36" t="s">
        <v>821</v>
      </c>
      <c r="K49" s="36"/>
      <c r="L49" s="36"/>
    </row>
    <row r="50" spans="1:12">
      <c r="A50" s="11"/>
      <c r="B50" s="56" t="s">
        <v>811</v>
      </c>
      <c r="C50" s="85">
        <v>2341967</v>
      </c>
      <c r="D50" s="50"/>
      <c r="E50" s="46" t="s">
        <v>195</v>
      </c>
      <c r="F50" s="48">
        <v>5.88</v>
      </c>
      <c r="G50" s="50"/>
      <c r="H50" s="85">
        <v>8419684</v>
      </c>
      <c r="I50" s="50"/>
      <c r="J50" s="46" t="s">
        <v>195</v>
      </c>
      <c r="K50" s="48">
        <v>7.63</v>
      </c>
      <c r="L50" s="50"/>
    </row>
    <row r="51" spans="1:12">
      <c r="A51" s="11"/>
      <c r="B51" s="56"/>
      <c r="C51" s="92"/>
      <c r="D51" s="45"/>
      <c r="E51" s="56"/>
      <c r="F51" s="54"/>
      <c r="G51" s="45"/>
      <c r="H51" s="92"/>
      <c r="I51" s="45"/>
      <c r="J51" s="56"/>
      <c r="K51" s="54"/>
      <c r="L51" s="45"/>
    </row>
    <row r="52" spans="1:12">
      <c r="A52" s="11"/>
      <c r="B52" s="20" t="s">
        <v>812</v>
      </c>
      <c r="C52" s="73">
        <v>2113234</v>
      </c>
      <c r="D52" s="19"/>
      <c r="E52" s="53">
        <v>6.94</v>
      </c>
      <c r="F52" s="53"/>
      <c r="G52" s="19"/>
      <c r="H52" s="73">
        <v>587091</v>
      </c>
      <c r="I52" s="19"/>
      <c r="J52" s="53">
        <v>9.33</v>
      </c>
      <c r="K52" s="53"/>
      <c r="L52" s="19"/>
    </row>
    <row r="53" spans="1:12">
      <c r="A53" s="11"/>
      <c r="B53" s="20"/>
      <c r="C53" s="73"/>
      <c r="D53" s="19"/>
      <c r="E53" s="53"/>
      <c r="F53" s="53"/>
      <c r="G53" s="19"/>
      <c r="H53" s="73"/>
      <c r="I53" s="19"/>
      <c r="J53" s="53"/>
      <c r="K53" s="53"/>
      <c r="L53" s="19"/>
    </row>
    <row r="54" spans="1:12">
      <c r="A54" s="11"/>
      <c r="B54" s="56" t="s">
        <v>813</v>
      </c>
      <c r="C54" s="54" t="s">
        <v>826</v>
      </c>
      <c r="D54" s="56" t="s">
        <v>197</v>
      </c>
      <c r="E54" s="54">
        <v>5.89</v>
      </c>
      <c r="F54" s="54"/>
      <c r="G54" s="45"/>
      <c r="H54" s="54" t="s">
        <v>203</v>
      </c>
      <c r="I54" s="45"/>
      <c r="J54" s="54" t="s">
        <v>203</v>
      </c>
      <c r="K54" s="54"/>
      <c r="L54" s="45"/>
    </row>
    <row r="55" spans="1:12">
      <c r="A55" s="11"/>
      <c r="B55" s="56"/>
      <c r="C55" s="54"/>
      <c r="D55" s="56"/>
      <c r="E55" s="54"/>
      <c r="F55" s="54"/>
      <c r="G55" s="45"/>
      <c r="H55" s="54"/>
      <c r="I55" s="45"/>
      <c r="J55" s="54"/>
      <c r="K55" s="54"/>
      <c r="L55" s="45"/>
    </row>
    <row r="56" spans="1:12">
      <c r="A56" s="11"/>
      <c r="B56" s="20" t="s">
        <v>815</v>
      </c>
      <c r="C56" s="53" t="s">
        <v>827</v>
      </c>
      <c r="D56" s="20" t="s">
        <v>197</v>
      </c>
      <c r="E56" s="53">
        <v>6.33</v>
      </c>
      <c r="F56" s="53"/>
      <c r="G56" s="19"/>
      <c r="H56" s="53" t="s">
        <v>817</v>
      </c>
      <c r="I56" s="20" t="s">
        <v>197</v>
      </c>
      <c r="J56" s="53">
        <v>7.64</v>
      </c>
      <c r="K56" s="53"/>
      <c r="L56" s="19"/>
    </row>
    <row r="57" spans="1:12" ht="15.75" thickBot="1">
      <c r="A57" s="11"/>
      <c r="B57" s="20"/>
      <c r="C57" s="61"/>
      <c r="D57" s="64"/>
      <c r="E57" s="53"/>
      <c r="F57" s="53"/>
      <c r="G57" s="19"/>
      <c r="H57" s="61"/>
      <c r="I57" s="64"/>
      <c r="J57" s="53"/>
      <c r="K57" s="53"/>
      <c r="L57" s="19"/>
    </row>
    <row r="58" spans="1:12">
      <c r="A58" s="11"/>
      <c r="B58" s="54" t="s">
        <v>818</v>
      </c>
      <c r="C58" s="85">
        <v>3500654</v>
      </c>
      <c r="D58" s="50"/>
      <c r="E58" s="56" t="s">
        <v>195</v>
      </c>
      <c r="F58" s="54">
        <v>6.5</v>
      </c>
      <c r="G58" s="45"/>
      <c r="H58" s="85">
        <v>8417511</v>
      </c>
      <c r="I58" s="50"/>
      <c r="J58" s="56" t="s">
        <v>195</v>
      </c>
      <c r="K58" s="54">
        <v>7.75</v>
      </c>
      <c r="L58" s="45"/>
    </row>
    <row r="59" spans="1:12" ht="15.75" thickBot="1">
      <c r="A59" s="11"/>
      <c r="B59" s="54"/>
      <c r="C59" s="93"/>
      <c r="D59" s="68"/>
      <c r="E59" s="56"/>
      <c r="F59" s="54"/>
      <c r="G59" s="45"/>
      <c r="H59" s="93"/>
      <c r="I59" s="68"/>
      <c r="J59" s="56"/>
      <c r="K59" s="54"/>
      <c r="L59" s="45"/>
    </row>
    <row r="60" spans="1:12" ht="15.75" thickTop="1">
      <c r="A60" s="11" t="s">
        <v>1045</v>
      </c>
      <c r="B60" s="10" t="s">
        <v>5</v>
      </c>
      <c r="C60" s="10"/>
      <c r="D60" s="10"/>
      <c r="E60" s="10"/>
      <c r="F60" s="10"/>
      <c r="G60" s="10"/>
      <c r="H60" s="10"/>
      <c r="I60" s="10"/>
      <c r="J60" s="10"/>
      <c r="K60" s="10"/>
      <c r="L60" s="10"/>
    </row>
    <row r="61" spans="1:12">
      <c r="A61" s="11"/>
      <c r="B61" s="20" t="s">
        <v>839</v>
      </c>
      <c r="C61" s="20"/>
      <c r="D61" s="20"/>
      <c r="E61" s="20"/>
      <c r="F61" s="20"/>
      <c r="G61" s="20"/>
      <c r="H61" s="20"/>
      <c r="I61" s="20"/>
      <c r="J61" s="20"/>
      <c r="K61" s="20"/>
      <c r="L61" s="20"/>
    </row>
    <row r="62" spans="1:12">
      <c r="A62" s="11"/>
      <c r="B62" s="35"/>
      <c r="C62" s="35"/>
      <c r="D62" s="35"/>
      <c r="E62" s="35"/>
      <c r="F62" s="35"/>
      <c r="G62" s="35"/>
    </row>
    <row r="63" spans="1:12">
      <c r="A63" s="11"/>
      <c r="B63" s="15"/>
      <c r="C63" s="15"/>
      <c r="D63" s="15"/>
      <c r="E63" s="15"/>
      <c r="F63" s="15"/>
      <c r="G63" s="15"/>
    </row>
    <row r="64" spans="1:12" ht="15.75" thickBot="1">
      <c r="A64" s="11"/>
      <c r="B64" s="14"/>
      <c r="C64" s="36" t="s">
        <v>804</v>
      </c>
      <c r="D64" s="36"/>
      <c r="E64" s="36"/>
      <c r="F64" s="36"/>
      <c r="G64" s="36"/>
    </row>
    <row r="65" spans="1:12" ht="15.75" thickBot="1">
      <c r="A65" s="11"/>
      <c r="B65" s="14"/>
      <c r="C65" s="81" t="s">
        <v>805</v>
      </c>
      <c r="D65" s="81"/>
      <c r="E65" s="81"/>
      <c r="F65" s="81"/>
      <c r="G65" s="81"/>
    </row>
    <row r="66" spans="1:12">
      <c r="A66" s="11"/>
      <c r="B66" s="20"/>
      <c r="C66" s="39" t="s">
        <v>840</v>
      </c>
      <c r="D66" s="39"/>
      <c r="E66" s="39" t="s">
        <v>416</v>
      </c>
      <c r="F66" s="39"/>
      <c r="G66" s="39"/>
    </row>
    <row r="67" spans="1:12">
      <c r="A67" s="11"/>
      <c r="B67" s="20"/>
      <c r="C67" s="38" t="s">
        <v>841</v>
      </c>
      <c r="D67" s="38"/>
      <c r="E67" s="38" t="s">
        <v>808</v>
      </c>
      <c r="F67" s="38"/>
      <c r="G67" s="38"/>
    </row>
    <row r="68" spans="1:12">
      <c r="A68" s="11"/>
      <c r="B68" s="20"/>
      <c r="C68" s="38" t="s">
        <v>842</v>
      </c>
      <c r="D68" s="38"/>
      <c r="E68" s="38" t="s">
        <v>809</v>
      </c>
      <c r="F68" s="38"/>
      <c r="G68" s="38"/>
    </row>
    <row r="69" spans="1:12" ht="15.75" thickBot="1">
      <c r="A69" s="11"/>
      <c r="B69" s="20"/>
      <c r="C69" s="42"/>
      <c r="D69" s="42"/>
      <c r="E69" s="36" t="s">
        <v>401</v>
      </c>
      <c r="F69" s="36"/>
      <c r="G69" s="36"/>
    </row>
    <row r="70" spans="1:12">
      <c r="A70" s="11"/>
      <c r="B70" s="56" t="s">
        <v>811</v>
      </c>
      <c r="C70" s="85">
        <v>4735442</v>
      </c>
      <c r="D70" s="50"/>
      <c r="E70" s="46" t="s">
        <v>195</v>
      </c>
      <c r="F70" s="48">
        <v>5.73</v>
      </c>
      <c r="G70" s="50"/>
    </row>
    <row r="71" spans="1:12">
      <c r="A71" s="11"/>
      <c r="B71" s="56"/>
      <c r="C71" s="92"/>
      <c r="D71" s="45"/>
      <c r="E71" s="56"/>
      <c r="F71" s="54"/>
      <c r="G71" s="45"/>
    </row>
    <row r="72" spans="1:12">
      <c r="A72" s="11"/>
      <c r="B72" s="20" t="s">
        <v>812</v>
      </c>
      <c r="C72" s="73">
        <v>161290</v>
      </c>
      <c r="D72" s="19"/>
      <c r="E72" s="53">
        <v>9.92</v>
      </c>
      <c r="F72" s="53"/>
      <c r="G72" s="19"/>
    </row>
    <row r="73" spans="1:12">
      <c r="A73" s="11"/>
      <c r="B73" s="20"/>
      <c r="C73" s="73"/>
      <c r="D73" s="19"/>
      <c r="E73" s="53"/>
      <c r="F73" s="53"/>
      <c r="G73" s="19"/>
    </row>
    <row r="74" spans="1:12">
      <c r="A74" s="11"/>
      <c r="B74" s="56" t="s">
        <v>813</v>
      </c>
      <c r="C74" s="54" t="s">
        <v>843</v>
      </c>
      <c r="D74" s="56" t="s">
        <v>197</v>
      </c>
      <c r="E74" s="54">
        <v>3.46</v>
      </c>
      <c r="F74" s="54"/>
      <c r="G74" s="45"/>
    </row>
    <row r="75" spans="1:12">
      <c r="A75" s="11"/>
      <c r="B75" s="56"/>
      <c r="C75" s="54"/>
      <c r="D75" s="56"/>
      <c r="E75" s="54"/>
      <c r="F75" s="54"/>
      <c r="G75" s="45"/>
    </row>
    <row r="76" spans="1:12">
      <c r="A76" s="11"/>
      <c r="B76" s="20" t="s">
        <v>815</v>
      </c>
      <c r="C76" s="53" t="s">
        <v>844</v>
      </c>
      <c r="D76" s="20" t="s">
        <v>197</v>
      </c>
      <c r="E76" s="53">
        <v>6.96</v>
      </c>
      <c r="F76" s="53"/>
      <c r="G76" s="19"/>
    </row>
    <row r="77" spans="1:12" ht="15.75" thickBot="1">
      <c r="A77" s="11"/>
      <c r="B77" s="20"/>
      <c r="C77" s="61"/>
      <c r="D77" s="64"/>
      <c r="E77" s="53"/>
      <c r="F77" s="53"/>
      <c r="G77" s="19"/>
    </row>
    <row r="78" spans="1:12">
      <c r="A78" s="11"/>
      <c r="B78" s="54" t="s">
        <v>845</v>
      </c>
      <c r="C78" s="85">
        <v>3693756</v>
      </c>
      <c r="D78" s="50"/>
      <c r="E78" s="56" t="s">
        <v>195</v>
      </c>
      <c r="F78" s="54">
        <v>6.49</v>
      </c>
      <c r="G78" s="45"/>
    </row>
    <row r="79" spans="1:12" ht="15.75" thickBot="1">
      <c r="A79" s="11"/>
      <c r="B79" s="54"/>
      <c r="C79" s="93"/>
      <c r="D79" s="68"/>
      <c r="E79" s="56"/>
      <c r="F79" s="54"/>
      <c r="G79" s="45"/>
    </row>
    <row r="80" spans="1:12" ht="15.75" thickTop="1">
      <c r="A80" s="11"/>
      <c r="B80" s="35"/>
      <c r="C80" s="35"/>
      <c r="D80" s="35"/>
      <c r="E80" s="35"/>
      <c r="F80" s="35"/>
      <c r="G80" s="35"/>
      <c r="H80" s="35"/>
      <c r="I80" s="35"/>
      <c r="J80" s="35"/>
      <c r="K80" s="35"/>
      <c r="L80" s="35"/>
    </row>
    <row r="81" spans="1:12">
      <c r="A81" s="11"/>
      <c r="B81" s="15"/>
      <c r="C81" s="15"/>
      <c r="D81" s="15"/>
      <c r="E81" s="15"/>
      <c r="F81" s="15"/>
      <c r="G81" s="15"/>
      <c r="H81" s="15"/>
      <c r="I81" s="15"/>
      <c r="J81" s="15"/>
      <c r="K81" s="15"/>
      <c r="L81" s="15"/>
    </row>
    <row r="82" spans="1:12" ht="15.75" thickBot="1">
      <c r="A82" s="11"/>
      <c r="B82" s="13"/>
      <c r="C82" s="36" t="s">
        <v>819</v>
      </c>
      <c r="D82" s="36"/>
      <c r="E82" s="36"/>
      <c r="F82" s="36"/>
      <c r="G82" s="36"/>
      <c r="H82" s="36"/>
      <c r="I82" s="36"/>
      <c r="J82" s="36"/>
      <c r="K82" s="36"/>
      <c r="L82" s="36"/>
    </row>
    <row r="83" spans="1:12">
      <c r="A83" s="11"/>
      <c r="B83" s="20"/>
      <c r="C83" s="39" t="s">
        <v>846</v>
      </c>
      <c r="D83" s="39"/>
      <c r="E83" s="39"/>
      <c r="F83" s="39"/>
      <c r="G83" s="39"/>
      <c r="H83" s="39" t="s">
        <v>848</v>
      </c>
      <c r="I83" s="39"/>
      <c r="J83" s="39"/>
      <c r="K83" s="39"/>
      <c r="L83" s="39"/>
    </row>
    <row r="84" spans="1:12" ht="15.75" thickBot="1">
      <c r="A84" s="11"/>
      <c r="B84" s="20"/>
      <c r="C84" s="36" t="s">
        <v>847</v>
      </c>
      <c r="D84" s="36"/>
      <c r="E84" s="36"/>
      <c r="F84" s="36"/>
      <c r="G84" s="36"/>
      <c r="H84" s="36" t="s">
        <v>849</v>
      </c>
      <c r="I84" s="36"/>
      <c r="J84" s="36"/>
      <c r="K84" s="36"/>
      <c r="L84" s="36"/>
    </row>
    <row r="85" spans="1:12">
      <c r="A85" s="11"/>
      <c r="B85" s="20"/>
      <c r="C85" s="39" t="s">
        <v>840</v>
      </c>
      <c r="D85" s="39"/>
      <c r="E85" s="39" t="s">
        <v>416</v>
      </c>
      <c r="F85" s="39"/>
      <c r="G85" s="39"/>
      <c r="H85" s="39" t="s">
        <v>840</v>
      </c>
      <c r="I85" s="39"/>
      <c r="J85" s="39" t="s">
        <v>416</v>
      </c>
      <c r="K85" s="39"/>
      <c r="L85" s="39"/>
    </row>
    <row r="86" spans="1:12">
      <c r="A86" s="11"/>
      <c r="B86" s="20"/>
      <c r="C86" s="38" t="s">
        <v>841</v>
      </c>
      <c r="D86" s="38"/>
      <c r="E86" s="38" t="s">
        <v>808</v>
      </c>
      <c r="F86" s="38"/>
      <c r="G86" s="38"/>
      <c r="H86" s="38" t="s">
        <v>841</v>
      </c>
      <c r="I86" s="38"/>
      <c r="J86" s="38" t="s">
        <v>808</v>
      </c>
      <c r="K86" s="38"/>
      <c r="L86" s="38"/>
    </row>
    <row r="87" spans="1:12">
      <c r="A87" s="11"/>
      <c r="B87" s="20"/>
      <c r="C87" s="38" t="s">
        <v>850</v>
      </c>
      <c r="D87" s="38"/>
      <c r="E87" s="38" t="s">
        <v>809</v>
      </c>
      <c r="F87" s="38"/>
      <c r="G87" s="38"/>
      <c r="H87" s="38" t="s">
        <v>842</v>
      </c>
      <c r="I87" s="38"/>
      <c r="J87" s="38" t="s">
        <v>809</v>
      </c>
      <c r="K87" s="38"/>
      <c r="L87" s="38"/>
    </row>
    <row r="88" spans="1:12" ht="15.75" thickBot="1">
      <c r="A88" s="11"/>
      <c r="B88" s="20"/>
      <c r="C88" s="42"/>
      <c r="D88" s="42"/>
      <c r="E88" s="36" t="s">
        <v>401</v>
      </c>
      <c r="F88" s="36"/>
      <c r="G88" s="36"/>
      <c r="H88" s="42"/>
      <c r="I88" s="42"/>
      <c r="J88" s="36" t="s">
        <v>401</v>
      </c>
      <c r="K88" s="36"/>
      <c r="L88" s="36"/>
    </row>
    <row r="89" spans="1:12">
      <c r="A89" s="11"/>
      <c r="B89" s="56" t="s">
        <v>811</v>
      </c>
      <c r="C89" s="85">
        <v>4792279</v>
      </c>
      <c r="D89" s="50"/>
      <c r="E89" s="46" t="s">
        <v>195</v>
      </c>
      <c r="F89" s="48">
        <v>5</v>
      </c>
      <c r="G89" s="50"/>
      <c r="H89" s="85">
        <v>6143762</v>
      </c>
      <c r="I89" s="50"/>
      <c r="J89" s="46" t="s">
        <v>195</v>
      </c>
      <c r="K89" s="48">
        <v>4.42</v>
      </c>
      <c r="L89" s="50"/>
    </row>
    <row r="90" spans="1:12">
      <c r="A90" s="11"/>
      <c r="B90" s="56"/>
      <c r="C90" s="92"/>
      <c r="D90" s="45"/>
      <c r="E90" s="56"/>
      <c r="F90" s="54"/>
      <c r="G90" s="45"/>
      <c r="H90" s="92"/>
      <c r="I90" s="45"/>
      <c r="J90" s="56"/>
      <c r="K90" s="54"/>
      <c r="L90" s="45"/>
    </row>
    <row r="91" spans="1:12">
      <c r="A91" s="11"/>
      <c r="B91" s="20" t="s">
        <v>812</v>
      </c>
      <c r="C91" s="53" t="s">
        <v>203</v>
      </c>
      <c r="D91" s="19"/>
      <c r="E91" s="53" t="s">
        <v>203</v>
      </c>
      <c r="F91" s="53"/>
      <c r="G91" s="19"/>
      <c r="H91" s="73">
        <v>209258</v>
      </c>
      <c r="I91" s="19"/>
      <c r="J91" s="53">
        <v>7.65</v>
      </c>
      <c r="K91" s="53"/>
      <c r="L91" s="19"/>
    </row>
    <row r="92" spans="1:12">
      <c r="A92" s="11"/>
      <c r="B92" s="20"/>
      <c r="C92" s="53"/>
      <c r="D92" s="19"/>
      <c r="E92" s="53"/>
      <c r="F92" s="53"/>
      <c r="G92" s="19"/>
      <c r="H92" s="73"/>
      <c r="I92" s="19"/>
      <c r="J92" s="53"/>
      <c r="K92" s="53"/>
      <c r="L92" s="19"/>
    </row>
    <row r="93" spans="1:12">
      <c r="A93" s="11"/>
      <c r="B93" s="56" t="s">
        <v>813</v>
      </c>
      <c r="C93" s="54" t="s">
        <v>851</v>
      </c>
      <c r="D93" s="56" t="s">
        <v>197</v>
      </c>
      <c r="E93" s="54">
        <v>4.63</v>
      </c>
      <c r="F93" s="54"/>
      <c r="G93" s="45"/>
      <c r="H93" s="54" t="s">
        <v>852</v>
      </c>
      <c r="I93" s="56" t="s">
        <v>197</v>
      </c>
      <c r="J93" s="54">
        <v>2.66</v>
      </c>
      <c r="K93" s="54"/>
      <c r="L93" s="45"/>
    </row>
    <row r="94" spans="1:12">
      <c r="A94" s="11"/>
      <c r="B94" s="56"/>
      <c r="C94" s="54"/>
      <c r="D94" s="56"/>
      <c r="E94" s="54"/>
      <c r="F94" s="54"/>
      <c r="G94" s="45"/>
      <c r="H94" s="54"/>
      <c r="I94" s="56"/>
      <c r="J94" s="54"/>
      <c r="K94" s="54"/>
      <c r="L94" s="45"/>
    </row>
    <row r="95" spans="1:12">
      <c r="A95" s="11"/>
      <c r="B95" s="20" t="s">
        <v>815</v>
      </c>
      <c r="C95" s="53" t="s">
        <v>853</v>
      </c>
      <c r="D95" s="20" t="s">
        <v>197</v>
      </c>
      <c r="E95" s="53">
        <v>5.99</v>
      </c>
      <c r="F95" s="53"/>
      <c r="G95" s="19"/>
      <c r="H95" s="53" t="s">
        <v>854</v>
      </c>
      <c r="I95" s="20" t="s">
        <v>197</v>
      </c>
      <c r="J95" s="53">
        <v>5.36</v>
      </c>
      <c r="K95" s="53"/>
      <c r="L95" s="19"/>
    </row>
    <row r="96" spans="1:12" ht="15.75" thickBot="1">
      <c r="A96" s="11"/>
      <c r="B96" s="20"/>
      <c r="C96" s="61"/>
      <c r="D96" s="64"/>
      <c r="E96" s="53"/>
      <c r="F96" s="53"/>
      <c r="G96" s="19"/>
      <c r="H96" s="61"/>
      <c r="I96" s="64"/>
      <c r="J96" s="53"/>
      <c r="K96" s="53"/>
      <c r="L96" s="19"/>
    </row>
    <row r="97" spans="1:12">
      <c r="A97" s="11"/>
      <c r="B97" s="54" t="s">
        <v>855</v>
      </c>
      <c r="C97" s="85">
        <v>1387861</v>
      </c>
      <c r="D97" s="50"/>
      <c r="E97" s="56" t="s">
        <v>195</v>
      </c>
      <c r="F97" s="54">
        <v>5.88</v>
      </c>
      <c r="G97" s="45"/>
      <c r="H97" s="85">
        <v>4792279</v>
      </c>
      <c r="I97" s="50"/>
      <c r="J97" s="56" t="s">
        <v>195</v>
      </c>
      <c r="K97" s="54">
        <v>5</v>
      </c>
      <c r="L97" s="45"/>
    </row>
    <row r="98" spans="1:12" ht="15.75" thickBot="1">
      <c r="A98" s="11"/>
      <c r="B98" s="54"/>
      <c r="C98" s="93"/>
      <c r="D98" s="68"/>
      <c r="E98" s="56"/>
      <c r="F98" s="54"/>
      <c r="G98" s="45"/>
      <c r="H98" s="93"/>
      <c r="I98" s="68"/>
      <c r="J98" s="56"/>
      <c r="K98" s="54"/>
      <c r="L98" s="45"/>
    </row>
    <row r="99" spans="1:12" ht="15.75" thickTop="1">
      <c r="A99" s="11" t="s">
        <v>1046</v>
      </c>
      <c r="B99" s="10" t="s">
        <v>5</v>
      </c>
      <c r="C99" s="10"/>
      <c r="D99" s="10"/>
      <c r="E99" s="10"/>
      <c r="F99" s="10"/>
      <c r="G99" s="10"/>
      <c r="H99" s="10"/>
      <c r="I99" s="10"/>
      <c r="J99" s="10"/>
      <c r="K99" s="10"/>
      <c r="L99" s="10"/>
    </row>
    <row r="100" spans="1:12">
      <c r="A100" s="11"/>
      <c r="B100" s="20" t="s">
        <v>859</v>
      </c>
      <c r="C100" s="20"/>
      <c r="D100" s="20"/>
      <c r="E100" s="20"/>
      <c r="F100" s="20"/>
      <c r="G100" s="20"/>
      <c r="H100" s="20"/>
      <c r="I100" s="20"/>
      <c r="J100" s="20"/>
      <c r="K100" s="20"/>
      <c r="L100" s="20"/>
    </row>
    <row r="101" spans="1:12">
      <c r="A101" s="11"/>
      <c r="B101" s="35"/>
      <c r="C101" s="35"/>
      <c r="D101" s="35"/>
      <c r="E101" s="35"/>
      <c r="F101" s="35"/>
      <c r="G101" s="35"/>
    </row>
    <row r="102" spans="1:12">
      <c r="A102" s="11"/>
      <c r="B102" s="15"/>
      <c r="C102" s="15"/>
      <c r="D102" s="15"/>
      <c r="E102" s="15"/>
      <c r="F102" s="15"/>
      <c r="G102" s="15"/>
    </row>
    <row r="103" spans="1:12" ht="15.75" thickBot="1">
      <c r="A103" s="11"/>
      <c r="B103" s="14"/>
      <c r="C103" s="36" t="s">
        <v>804</v>
      </c>
      <c r="D103" s="36"/>
      <c r="E103" s="36"/>
      <c r="F103" s="36"/>
      <c r="G103" s="36"/>
    </row>
    <row r="104" spans="1:12" ht="15.75" thickBot="1">
      <c r="A104" s="11"/>
      <c r="B104" s="14"/>
      <c r="C104" s="81" t="s">
        <v>805</v>
      </c>
      <c r="D104" s="81"/>
      <c r="E104" s="81"/>
      <c r="F104" s="81"/>
      <c r="G104" s="81"/>
    </row>
    <row r="105" spans="1:12">
      <c r="A105" s="11"/>
      <c r="B105" s="20"/>
      <c r="C105" s="39" t="s">
        <v>860</v>
      </c>
      <c r="D105" s="39"/>
      <c r="E105" s="39" t="s">
        <v>416</v>
      </c>
      <c r="F105" s="39"/>
      <c r="G105" s="39"/>
    </row>
    <row r="106" spans="1:12">
      <c r="A106" s="11"/>
      <c r="B106" s="20"/>
      <c r="C106" s="38" t="s">
        <v>861</v>
      </c>
      <c r="D106" s="38"/>
      <c r="E106" s="38" t="s">
        <v>808</v>
      </c>
      <c r="F106" s="38"/>
      <c r="G106" s="38"/>
    </row>
    <row r="107" spans="1:12">
      <c r="A107" s="11"/>
      <c r="B107" s="20"/>
      <c r="C107" s="38" t="s">
        <v>862</v>
      </c>
      <c r="D107" s="38"/>
      <c r="E107" s="38" t="s">
        <v>809</v>
      </c>
      <c r="F107" s="38"/>
      <c r="G107" s="38"/>
    </row>
    <row r="108" spans="1:12" ht="15.75" thickBot="1">
      <c r="A108" s="11"/>
      <c r="B108" s="20"/>
      <c r="C108" s="42"/>
      <c r="D108" s="42"/>
      <c r="E108" s="36" t="s">
        <v>401</v>
      </c>
      <c r="F108" s="36"/>
      <c r="G108" s="36"/>
    </row>
    <row r="109" spans="1:12">
      <c r="A109" s="11"/>
      <c r="B109" s="56" t="s">
        <v>863</v>
      </c>
      <c r="C109" s="85">
        <v>1508785</v>
      </c>
      <c r="D109" s="50"/>
      <c r="E109" s="46" t="s">
        <v>195</v>
      </c>
      <c r="F109" s="48">
        <v>3.54</v>
      </c>
      <c r="G109" s="50"/>
    </row>
    <row r="110" spans="1:12">
      <c r="A110" s="11"/>
      <c r="B110" s="56"/>
      <c r="C110" s="92"/>
      <c r="D110" s="45"/>
      <c r="E110" s="56"/>
      <c r="F110" s="54"/>
      <c r="G110" s="45"/>
    </row>
    <row r="111" spans="1:12">
      <c r="A111" s="11"/>
      <c r="B111" s="20" t="s">
        <v>864</v>
      </c>
      <c r="C111" s="53" t="s">
        <v>203</v>
      </c>
      <c r="D111" s="19"/>
      <c r="E111" s="53" t="s">
        <v>203</v>
      </c>
      <c r="F111" s="53"/>
      <c r="G111" s="19"/>
    </row>
    <row r="112" spans="1:12">
      <c r="A112" s="11"/>
      <c r="B112" s="20"/>
      <c r="C112" s="53"/>
      <c r="D112" s="19"/>
      <c r="E112" s="53"/>
      <c r="F112" s="53"/>
      <c r="G112" s="19"/>
    </row>
    <row r="113" spans="1:12">
      <c r="A113" s="11"/>
      <c r="B113" s="56" t="s">
        <v>865</v>
      </c>
      <c r="C113" s="54" t="s">
        <v>866</v>
      </c>
      <c r="D113" s="56" t="s">
        <v>197</v>
      </c>
      <c r="E113" s="54">
        <v>2.82</v>
      </c>
      <c r="F113" s="54"/>
      <c r="G113" s="45"/>
    </row>
    <row r="114" spans="1:12" ht="15.75" thickBot="1">
      <c r="A114" s="11"/>
      <c r="B114" s="56"/>
      <c r="C114" s="55"/>
      <c r="D114" s="57"/>
      <c r="E114" s="54"/>
      <c r="F114" s="54"/>
      <c r="G114" s="45"/>
    </row>
    <row r="115" spans="1:12">
      <c r="A115" s="11"/>
      <c r="B115" s="53" t="s">
        <v>867</v>
      </c>
      <c r="C115" s="74">
        <v>318731</v>
      </c>
      <c r="D115" s="40"/>
      <c r="E115" s="20" t="s">
        <v>195</v>
      </c>
      <c r="F115" s="53">
        <v>6.22</v>
      </c>
      <c r="G115" s="19"/>
    </row>
    <row r="116" spans="1:12" ht="15.75" thickBot="1">
      <c r="A116" s="11"/>
      <c r="B116" s="53"/>
      <c r="C116" s="87"/>
      <c r="D116" s="72"/>
      <c r="E116" s="20"/>
      <c r="F116" s="53"/>
      <c r="G116" s="19"/>
    </row>
    <row r="117" spans="1:12" ht="15.75" thickTop="1">
      <c r="A117" s="11"/>
      <c r="B117" s="35"/>
      <c r="C117" s="35"/>
      <c r="D117" s="35"/>
      <c r="E117" s="35"/>
      <c r="F117" s="35"/>
      <c r="G117" s="35"/>
      <c r="H117" s="35"/>
      <c r="I117" s="35"/>
      <c r="J117" s="35"/>
      <c r="K117" s="35"/>
      <c r="L117" s="35"/>
    </row>
    <row r="118" spans="1:12">
      <c r="A118" s="11"/>
      <c r="B118" s="15"/>
      <c r="C118" s="15"/>
      <c r="D118" s="15"/>
      <c r="E118" s="15"/>
      <c r="F118" s="15"/>
      <c r="G118" s="15"/>
      <c r="H118" s="15"/>
      <c r="I118" s="15"/>
      <c r="J118" s="15"/>
      <c r="K118" s="15"/>
      <c r="L118" s="15"/>
    </row>
    <row r="119" spans="1:12" ht="15.75" thickBot="1">
      <c r="A119" s="11"/>
      <c r="B119" s="14"/>
      <c r="C119" s="36" t="s">
        <v>819</v>
      </c>
      <c r="D119" s="36"/>
      <c r="E119" s="36"/>
      <c r="F119" s="36"/>
      <c r="G119" s="36"/>
      <c r="H119" s="36"/>
      <c r="I119" s="36"/>
      <c r="J119" s="36"/>
      <c r="K119" s="36"/>
      <c r="L119" s="36"/>
    </row>
    <row r="120" spans="1:12">
      <c r="A120" s="11"/>
      <c r="B120" s="20"/>
      <c r="C120" s="39" t="s">
        <v>846</v>
      </c>
      <c r="D120" s="39"/>
      <c r="E120" s="39"/>
      <c r="F120" s="39"/>
      <c r="G120" s="39"/>
      <c r="H120" s="39" t="s">
        <v>805</v>
      </c>
      <c r="I120" s="39"/>
      <c r="J120" s="39"/>
      <c r="K120" s="39"/>
      <c r="L120" s="39"/>
    </row>
    <row r="121" spans="1:12" ht="15.75" thickBot="1">
      <c r="A121" s="11"/>
      <c r="B121" s="20"/>
      <c r="C121" s="36" t="s">
        <v>847</v>
      </c>
      <c r="D121" s="36"/>
      <c r="E121" s="36"/>
      <c r="F121" s="36"/>
      <c r="G121" s="36"/>
      <c r="H121" s="36"/>
      <c r="I121" s="36"/>
      <c r="J121" s="36"/>
      <c r="K121" s="36"/>
      <c r="L121" s="36"/>
    </row>
    <row r="122" spans="1:12">
      <c r="A122" s="11"/>
      <c r="B122" s="20"/>
      <c r="C122" s="39" t="s">
        <v>860</v>
      </c>
      <c r="D122" s="39"/>
      <c r="E122" s="39" t="s">
        <v>416</v>
      </c>
      <c r="F122" s="39"/>
      <c r="G122" s="39"/>
      <c r="H122" s="39" t="s">
        <v>860</v>
      </c>
      <c r="I122" s="39"/>
      <c r="J122" s="39" t="s">
        <v>416</v>
      </c>
      <c r="K122" s="39"/>
      <c r="L122" s="39"/>
    </row>
    <row r="123" spans="1:12">
      <c r="A123" s="11"/>
      <c r="B123" s="20"/>
      <c r="C123" s="38" t="s">
        <v>861</v>
      </c>
      <c r="D123" s="38"/>
      <c r="E123" s="38" t="s">
        <v>808</v>
      </c>
      <c r="F123" s="38"/>
      <c r="G123" s="38"/>
      <c r="H123" s="38" t="s">
        <v>861</v>
      </c>
      <c r="I123" s="38"/>
      <c r="J123" s="38" t="s">
        <v>808</v>
      </c>
      <c r="K123" s="38"/>
      <c r="L123" s="38"/>
    </row>
    <row r="124" spans="1:12">
      <c r="A124" s="11"/>
      <c r="B124" s="20"/>
      <c r="C124" s="38" t="s">
        <v>868</v>
      </c>
      <c r="D124" s="38"/>
      <c r="E124" s="38" t="s">
        <v>809</v>
      </c>
      <c r="F124" s="38"/>
      <c r="G124" s="38"/>
      <c r="H124" s="38" t="s">
        <v>868</v>
      </c>
      <c r="I124" s="38"/>
      <c r="J124" s="38" t="s">
        <v>809</v>
      </c>
      <c r="K124" s="38"/>
      <c r="L124" s="38"/>
    </row>
    <row r="125" spans="1:12" ht="15.75" thickBot="1">
      <c r="A125" s="11"/>
      <c r="B125" s="20"/>
      <c r="C125" s="42"/>
      <c r="D125" s="42"/>
      <c r="E125" s="36" t="s">
        <v>401</v>
      </c>
      <c r="F125" s="36"/>
      <c r="G125" s="36"/>
      <c r="H125" s="42"/>
      <c r="I125" s="42"/>
      <c r="J125" s="36" t="s">
        <v>401</v>
      </c>
      <c r="K125" s="36"/>
      <c r="L125" s="36"/>
    </row>
    <row r="126" spans="1:12">
      <c r="A126" s="11"/>
      <c r="B126" s="56" t="s">
        <v>863</v>
      </c>
      <c r="C126" s="85">
        <v>413521</v>
      </c>
      <c r="D126" s="50"/>
      <c r="E126" s="46" t="s">
        <v>195</v>
      </c>
      <c r="F126" s="48">
        <v>4.8</v>
      </c>
      <c r="G126" s="50"/>
      <c r="H126" s="85">
        <v>1957494</v>
      </c>
      <c r="I126" s="50"/>
      <c r="J126" s="46" t="s">
        <v>195</v>
      </c>
      <c r="K126" s="48">
        <v>2.73</v>
      </c>
      <c r="L126" s="50"/>
    </row>
    <row r="127" spans="1:12">
      <c r="A127" s="11"/>
      <c r="B127" s="56"/>
      <c r="C127" s="92"/>
      <c r="D127" s="45"/>
      <c r="E127" s="56"/>
      <c r="F127" s="54"/>
      <c r="G127" s="45"/>
      <c r="H127" s="92"/>
      <c r="I127" s="45"/>
      <c r="J127" s="56"/>
      <c r="K127" s="54"/>
      <c r="L127" s="45"/>
    </row>
    <row r="128" spans="1:12">
      <c r="A128" s="11"/>
      <c r="B128" s="20" t="s">
        <v>864</v>
      </c>
      <c r="C128" s="53" t="s">
        <v>203</v>
      </c>
      <c r="D128" s="19"/>
      <c r="E128" s="53" t="s">
        <v>203</v>
      </c>
      <c r="F128" s="53"/>
      <c r="G128" s="19"/>
      <c r="H128" s="53" t="s">
        <v>203</v>
      </c>
      <c r="I128" s="19"/>
      <c r="J128" s="53" t="s">
        <v>203</v>
      </c>
      <c r="K128" s="53"/>
      <c r="L128" s="19"/>
    </row>
    <row r="129" spans="1:12">
      <c r="A129" s="11"/>
      <c r="B129" s="20"/>
      <c r="C129" s="53"/>
      <c r="D129" s="19"/>
      <c r="E129" s="53"/>
      <c r="F129" s="53"/>
      <c r="G129" s="19"/>
      <c r="H129" s="53"/>
      <c r="I129" s="19"/>
      <c r="J129" s="53"/>
      <c r="K129" s="53"/>
      <c r="L129" s="19"/>
    </row>
    <row r="130" spans="1:12">
      <c r="A130" s="11"/>
      <c r="B130" s="56" t="s">
        <v>865</v>
      </c>
      <c r="C130" s="54" t="s">
        <v>869</v>
      </c>
      <c r="D130" s="56" t="s">
        <v>197</v>
      </c>
      <c r="E130" s="54">
        <v>4.43</v>
      </c>
      <c r="F130" s="54"/>
      <c r="G130" s="45"/>
      <c r="H130" s="54" t="s">
        <v>870</v>
      </c>
      <c r="I130" s="56" t="s">
        <v>197</v>
      </c>
      <c r="J130" s="54">
        <v>2.17</v>
      </c>
      <c r="K130" s="54"/>
      <c r="L130" s="45"/>
    </row>
    <row r="131" spans="1:12" ht="15.75" thickBot="1">
      <c r="A131" s="11"/>
      <c r="B131" s="56"/>
      <c r="C131" s="55"/>
      <c r="D131" s="57"/>
      <c r="E131" s="54"/>
      <c r="F131" s="54"/>
      <c r="G131" s="45"/>
      <c r="H131" s="55"/>
      <c r="I131" s="57"/>
      <c r="J131" s="54"/>
      <c r="K131" s="54"/>
      <c r="L131" s="45"/>
    </row>
    <row r="132" spans="1:12">
      <c r="A132" s="11"/>
      <c r="B132" s="53" t="s">
        <v>867</v>
      </c>
      <c r="C132" s="74">
        <v>183623</v>
      </c>
      <c r="D132" s="40"/>
      <c r="E132" s="20" t="s">
        <v>195</v>
      </c>
      <c r="F132" s="53">
        <v>5.26</v>
      </c>
      <c r="G132" s="19"/>
      <c r="H132" s="74">
        <v>413521</v>
      </c>
      <c r="I132" s="40"/>
      <c r="J132" s="20" t="s">
        <v>195</v>
      </c>
      <c r="K132" s="53">
        <v>4.8</v>
      </c>
      <c r="L132" s="19"/>
    </row>
    <row r="133" spans="1:12" ht="15.75" thickBot="1">
      <c r="A133" s="11"/>
      <c r="B133" s="53"/>
      <c r="C133" s="87"/>
      <c r="D133" s="72"/>
      <c r="E133" s="20"/>
      <c r="F133" s="53"/>
      <c r="G133" s="19"/>
      <c r="H133" s="87"/>
      <c r="I133" s="72"/>
      <c r="J133" s="20"/>
      <c r="K133" s="53"/>
      <c r="L133" s="19"/>
    </row>
    <row r="134" spans="1:12" ht="15.75" thickTop="1"/>
  </sheetData>
  <mergeCells count="429">
    <mergeCell ref="B5:L5"/>
    <mergeCell ref="A60:A98"/>
    <mergeCell ref="B60:L60"/>
    <mergeCell ref="B61:L61"/>
    <mergeCell ref="A99:A133"/>
    <mergeCell ref="B99:L99"/>
    <mergeCell ref="B100:L100"/>
    <mergeCell ref="I132:I133"/>
    <mergeCell ref="J132:J133"/>
    <mergeCell ref="K132:K133"/>
    <mergeCell ref="L132:L133"/>
    <mergeCell ref="A1:A2"/>
    <mergeCell ref="B1:L1"/>
    <mergeCell ref="B2:L2"/>
    <mergeCell ref="B3:L3"/>
    <mergeCell ref="A4:A59"/>
    <mergeCell ref="B4:L4"/>
    <mergeCell ref="I130:I131"/>
    <mergeCell ref="J130:K131"/>
    <mergeCell ref="L130:L131"/>
    <mergeCell ref="B132:B133"/>
    <mergeCell ref="C132:C133"/>
    <mergeCell ref="D132:D133"/>
    <mergeCell ref="E132:E133"/>
    <mergeCell ref="F132:F133"/>
    <mergeCell ref="G132:G133"/>
    <mergeCell ref="H132:H133"/>
    <mergeCell ref="H128:H129"/>
    <mergeCell ref="I128:I129"/>
    <mergeCell ref="J128:K129"/>
    <mergeCell ref="L128:L129"/>
    <mergeCell ref="B130:B131"/>
    <mergeCell ref="C130:C131"/>
    <mergeCell ref="D130:D131"/>
    <mergeCell ref="E130:F131"/>
    <mergeCell ref="G130:G131"/>
    <mergeCell ref="H130:H131"/>
    <mergeCell ref="H126:H127"/>
    <mergeCell ref="I126:I127"/>
    <mergeCell ref="J126:J127"/>
    <mergeCell ref="K126:K127"/>
    <mergeCell ref="L126:L127"/>
    <mergeCell ref="B128:B129"/>
    <mergeCell ref="C128:C129"/>
    <mergeCell ref="D128:D129"/>
    <mergeCell ref="E128:F129"/>
    <mergeCell ref="G128:G129"/>
    <mergeCell ref="B126:B127"/>
    <mergeCell ref="C126:C127"/>
    <mergeCell ref="D126:D127"/>
    <mergeCell ref="E126:E127"/>
    <mergeCell ref="F126:F127"/>
    <mergeCell ref="G126:G127"/>
    <mergeCell ref="H122:I122"/>
    <mergeCell ref="H123:I123"/>
    <mergeCell ref="H124:I124"/>
    <mergeCell ref="H125:I125"/>
    <mergeCell ref="J122:L122"/>
    <mergeCell ref="J123:L123"/>
    <mergeCell ref="J124:L124"/>
    <mergeCell ref="J125:L125"/>
    <mergeCell ref="B122:B125"/>
    <mergeCell ref="C122:D122"/>
    <mergeCell ref="C123:D123"/>
    <mergeCell ref="C124:D124"/>
    <mergeCell ref="C125:D125"/>
    <mergeCell ref="E122:G122"/>
    <mergeCell ref="E123:G123"/>
    <mergeCell ref="E124:G124"/>
    <mergeCell ref="E125:G125"/>
    <mergeCell ref="B117:L117"/>
    <mergeCell ref="C119:L119"/>
    <mergeCell ref="B120:B121"/>
    <mergeCell ref="C120:G120"/>
    <mergeCell ref="C121:G121"/>
    <mergeCell ref="H120:L121"/>
    <mergeCell ref="B115:B116"/>
    <mergeCell ref="C115:C116"/>
    <mergeCell ref="D115:D116"/>
    <mergeCell ref="E115:E116"/>
    <mergeCell ref="F115:F116"/>
    <mergeCell ref="G115:G116"/>
    <mergeCell ref="B111:B112"/>
    <mergeCell ref="C111:C112"/>
    <mergeCell ref="D111:D112"/>
    <mergeCell ref="E111:F112"/>
    <mergeCell ref="G111:G112"/>
    <mergeCell ref="B113:B114"/>
    <mergeCell ref="C113:C114"/>
    <mergeCell ref="D113:D114"/>
    <mergeCell ref="E113:F114"/>
    <mergeCell ref="G113:G114"/>
    <mergeCell ref="B109:B110"/>
    <mergeCell ref="C109:C110"/>
    <mergeCell ref="D109:D110"/>
    <mergeCell ref="E109:E110"/>
    <mergeCell ref="F109:F110"/>
    <mergeCell ref="G109:G110"/>
    <mergeCell ref="B105:B108"/>
    <mergeCell ref="C105:D105"/>
    <mergeCell ref="C106:D106"/>
    <mergeCell ref="C107:D107"/>
    <mergeCell ref="C108:D108"/>
    <mergeCell ref="E105:G105"/>
    <mergeCell ref="E106:G106"/>
    <mergeCell ref="E107:G107"/>
    <mergeCell ref="E108:G108"/>
    <mergeCell ref="J97:J98"/>
    <mergeCell ref="K97:K98"/>
    <mergeCell ref="L97:L98"/>
    <mergeCell ref="B101:G101"/>
    <mergeCell ref="C103:G103"/>
    <mergeCell ref="C104:G104"/>
    <mergeCell ref="J95:K96"/>
    <mergeCell ref="L95:L96"/>
    <mergeCell ref="B97:B98"/>
    <mergeCell ref="C97:C98"/>
    <mergeCell ref="D97:D98"/>
    <mergeCell ref="E97:E98"/>
    <mergeCell ref="F97:F98"/>
    <mergeCell ref="G97:G98"/>
    <mergeCell ref="H97:H98"/>
    <mergeCell ref="I97:I98"/>
    <mergeCell ref="I93:I94"/>
    <mergeCell ref="J93:K94"/>
    <mergeCell ref="L93:L94"/>
    <mergeCell ref="B95:B96"/>
    <mergeCell ref="C95:C96"/>
    <mergeCell ref="D95:D96"/>
    <mergeCell ref="E95:F96"/>
    <mergeCell ref="G95:G96"/>
    <mergeCell ref="H95:H96"/>
    <mergeCell ref="I95:I96"/>
    <mergeCell ref="H91:H92"/>
    <mergeCell ref="I91:I92"/>
    <mergeCell ref="J91:K92"/>
    <mergeCell ref="L91:L92"/>
    <mergeCell ref="B93:B94"/>
    <mergeCell ref="C93:C94"/>
    <mergeCell ref="D93:D94"/>
    <mergeCell ref="E93:F94"/>
    <mergeCell ref="G93:G94"/>
    <mergeCell ref="H93:H94"/>
    <mergeCell ref="H89:H90"/>
    <mergeCell ref="I89:I90"/>
    <mergeCell ref="J89:J90"/>
    <mergeCell ref="K89:K90"/>
    <mergeCell ref="L89:L90"/>
    <mergeCell ref="B91:B92"/>
    <mergeCell ref="C91:C92"/>
    <mergeCell ref="D91:D92"/>
    <mergeCell ref="E91:F92"/>
    <mergeCell ref="G91:G92"/>
    <mergeCell ref="B89:B90"/>
    <mergeCell ref="C89:C90"/>
    <mergeCell ref="D89:D90"/>
    <mergeCell ref="E89:E90"/>
    <mergeCell ref="F89:F90"/>
    <mergeCell ref="G89:G90"/>
    <mergeCell ref="H85:I85"/>
    <mergeCell ref="H86:I86"/>
    <mergeCell ref="H87:I87"/>
    <mergeCell ref="H88:I88"/>
    <mergeCell ref="J85:L85"/>
    <mergeCell ref="J86:L86"/>
    <mergeCell ref="J87:L87"/>
    <mergeCell ref="J88:L88"/>
    <mergeCell ref="B85:B88"/>
    <mergeCell ref="C85:D85"/>
    <mergeCell ref="C86:D86"/>
    <mergeCell ref="C87:D87"/>
    <mergeCell ref="C88:D88"/>
    <mergeCell ref="E85:G85"/>
    <mergeCell ref="E86:G86"/>
    <mergeCell ref="E87:G87"/>
    <mergeCell ref="E88:G88"/>
    <mergeCell ref="G78:G79"/>
    <mergeCell ref="B80:L80"/>
    <mergeCell ref="C82:L82"/>
    <mergeCell ref="B83:B84"/>
    <mergeCell ref="C83:G83"/>
    <mergeCell ref="C84:G84"/>
    <mergeCell ref="H83:L83"/>
    <mergeCell ref="H84:L84"/>
    <mergeCell ref="B76:B77"/>
    <mergeCell ref="C76:C77"/>
    <mergeCell ref="D76:D77"/>
    <mergeCell ref="E76:F77"/>
    <mergeCell ref="G76:G77"/>
    <mergeCell ref="B78:B79"/>
    <mergeCell ref="C78:C79"/>
    <mergeCell ref="D78:D79"/>
    <mergeCell ref="E78:E79"/>
    <mergeCell ref="F78:F79"/>
    <mergeCell ref="B72:B73"/>
    <mergeCell ref="C72:C73"/>
    <mergeCell ref="D72:D73"/>
    <mergeCell ref="E72:F73"/>
    <mergeCell ref="G72:G73"/>
    <mergeCell ref="B74:B75"/>
    <mergeCell ref="C74:C75"/>
    <mergeCell ref="D74:D75"/>
    <mergeCell ref="E74:F75"/>
    <mergeCell ref="G74:G75"/>
    <mergeCell ref="B70:B71"/>
    <mergeCell ref="C70:C71"/>
    <mergeCell ref="D70:D71"/>
    <mergeCell ref="E70:E71"/>
    <mergeCell ref="F70:F71"/>
    <mergeCell ref="G70:G71"/>
    <mergeCell ref="B66:B69"/>
    <mergeCell ref="C66:D66"/>
    <mergeCell ref="C67:D67"/>
    <mergeCell ref="C68:D68"/>
    <mergeCell ref="C69:D69"/>
    <mergeCell ref="E66:G66"/>
    <mergeCell ref="E67:G67"/>
    <mergeCell ref="E68:G68"/>
    <mergeCell ref="E69:G69"/>
    <mergeCell ref="J58:J59"/>
    <mergeCell ref="K58:K59"/>
    <mergeCell ref="L58:L59"/>
    <mergeCell ref="B62:G62"/>
    <mergeCell ref="C64:G64"/>
    <mergeCell ref="C65:G65"/>
    <mergeCell ref="J56:K57"/>
    <mergeCell ref="L56:L57"/>
    <mergeCell ref="B58:B59"/>
    <mergeCell ref="C58:C59"/>
    <mergeCell ref="D58:D59"/>
    <mergeCell ref="E58:E59"/>
    <mergeCell ref="F58:F59"/>
    <mergeCell ref="G58:G59"/>
    <mergeCell ref="H58:H59"/>
    <mergeCell ref="I58:I59"/>
    <mergeCell ref="I54:I55"/>
    <mergeCell ref="J54:K55"/>
    <mergeCell ref="L54:L55"/>
    <mergeCell ref="B56:B57"/>
    <mergeCell ref="C56:C57"/>
    <mergeCell ref="D56:D57"/>
    <mergeCell ref="E56:F57"/>
    <mergeCell ref="G56:G57"/>
    <mergeCell ref="H56:H57"/>
    <mergeCell ref="I56:I57"/>
    <mergeCell ref="H52:H53"/>
    <mergeCell ref="I52:I53"/>
    <mergeCell ref="J52:K53"/>
    <mergeCell ref="L52:L53"/>
    <mergeCell ref="B54:B55"/>
    <mergeCell ref="C54:C55"/>
    <mergeCell ref="D54:D55"/>
    <mergeCell ref="E54:F55"/>
    <mergeCell ref="G54:G55"/>
    <mergeCell ref="H54:H55"/>
    <mergeCell ref="H50:H51"/>
    <mergeCell ref="I50:I51"/>
    <mergeCell ref="J50:J51"/>
    <mergeCell ref="K50:K51"/>
    <mergeCell ref="L50:L51"/>
    <mergeCell ref="B52:B53"/>
    <mergeCell ref="C52:C53"/>
    <mergeCell ref="D52:D53"/>
    <mergeCell ref="E52:F53"/>
    <mergeCell ref="G52:G53"/>
    <mergeCell ref="B50:B51"/>
    <mergeCell ref="C50:C51"/>
    <mergeCell ref="D50:D51"/>
    <mergeCell ref="E50:E51"/>
    <mergeCell ref="F50:F51"/>
    <mergeCell ref="G50:G51"/>
    <mergeCell ref="H46:I46"/>
    <mergeCell ref="H47:I47"/>
    <mergeCell ref="H48:I48"/>
    <mergeCell ref="H49:I49"/>
    <mergeCell ref="J46:L46"/>
    <mergeCell ref="J47:L47"/>
    <mergeCell ref="J48:L48"/>
    <mergeCell ref="J49:L49"/>
    <mergeCell ref="B46:B49"/>
    <mergeCell ref="C46:D46"/>
    <mergeCell ref="C47:D47"/>
    <mergeCell ref="C48:D48"/>
    <mergeCell ref="C49:D49"/>
    <mergeCell ref="E46:G46"/>
    <mergeCell ref="E47:G47"/>
    <mergeCell ref="E48:G48"/>
    <mergeCell ref="E49:G49"/>
    <mergeCell ref="J40:J41"/>
    <mergeCell ref="K40:K41"/>
    <mergeCell ref="L40:L41"/>
    <mergeCell ref="B42:L42"/>
    <mergeCell ref="C44:L44"/>
    <mergeCell ref="C45:L45"/>
    <mergeCell ref="J38:K39"/>
    <mergeCell ref="L38:L39"/>
    <mergeCell ref="B40:B41"/>
    <mergeCell ref="C40:C41"/>
    <mergeCell ref="D40:D41"/>
    <mergeCell ref="E40:E41"/>
    <mergeCell ref="F40:F41"/>
    <mergeCell ref="G40:G41"/>
    <mergeCell ref="H40:H41"/>
    <mergeCell ref="I40:I41"/>
    <mergeCell ref="I36:I37"/>
    <mergeCell ref="J36:K37"/>
    <mergeCell ref="L36:L37"/>
    <mergeCell ref="B38:B39"/>
    <mergeCell ref="C38:C39"/>
    <mergeCell ref="D38:D39"/>
    <mergeCell ref="E38:F39"/>
    <mergeCell ref="G38:G39"/>
    <mergeCell ref="H38:H39"/>
    <mergeCell ref="I38:I39"/>
    <mergeCell ref="H34:H35"/>
    <mergeCell ref="I34:I35"/>
    <mergeCell ref="J34:K35"/>
    <mergeCell ref="L34:L35"/>
    <mergeCell ref="B36:B37"/>
    <mergeCell ref="C36:C37"/>
    <mergeCell ref="D36:D37"/>
    <mergeCell ref="E36:F37"/>
    <mergeCell ref="G36:G37"/>
    <mergeCell ref="H36:H37"/>
    <mergeCell ref="H32:H33"/>
    <mergeCell ref="I32:I33"/>
    <mergeCell ref="J32:J33"/>
    <mergeCell ref="K32:K33"/>
    <mergeCell ref="L32:L33"/>
    <mergeCell ref="B34:B35"/>
    <mergeCell ref="C34:C35"/>
    <mergeCell ref="D34:D35"/>
    <mergeCell ref="E34:F35"/>
    <mergeCell ref="G34:G35"/>
    <mergeCell ref="B32:B33"/>
    <mergeCell ref="C32:C33"/>
    <mergeCell ref="D32:D33"/>
    <mergeCell ref="E32:E33"/>
    <mergeCell ref="F32:F33"/>
    <mergeCell ref="G32:G33"/>
    <mergeCell ref="H28:I28"/>
    <mergeCell ref="H29:I29"/>
    <mergeCell ref="H30:I30"/>
    <mergeCell ref="H31:I31"/>
    <mergeCell ref="J28:L28"/>
    <mergeCell ref="J29:L29"/>
    <mergeCell ref="J30:L30"/>
    <mergeCell ref="J31:L31"/>
    <mergeCell ref="B28:B31"/>
    <mergeCell ref="C28:D28"/>
    <mergeCell ref="C29:D29"/>
    <mergeCell ref="C30:D30"/>
    <mergeCell ref="C31:D31"/>
    <mergeCell ref="E28:G28"/>
    <mergeCell ref="E29:G29"/>
    <mergeCell ref="E30:G30"/>
    <mergeCell ref="E31:G31"/>
    <mergeCell ref="J22:J23"/>
    <mergeCell ref="K22:K23"/>
    <mergeCell ref="L22:L23"/>
    <mergeCell ref="B24:L24"/>
    <mergeCell ref="C26:L26"/>
    <mergeCell ref="C27:L27"/>
    <mergeCell ref="J20:K21"/>
    <mergeCell ref="L20:L21"/>
    <mergeCell ref="B22:B23"/>
    <mergeCell ref="C22:C23"/>
    <mergeCell ref="D22:D23"/>
    <mergeCell ref="E22:E23"/>
    <mergeCell ref="F22:F23"/>
    <mergeCell ref="G22:G23"/>
    <mergeCell ref="H22:H23"/>
    <mergeCell ref="I22:I23"/>
    <mergeCell ref="I18:I19"/>
    <mergeCell ref="J18:K19"/>
    <mergeCell ref="L18:L19"/>
    <mergeCell ref="B20:B21"/>
    <mergeCell ref="C20:C21"/>
    <mergeCell ref="D20:D21"/>
    <mergeCell ref="E20:F21"/>
    <mergeCell ref="G20:G21"/>
    <mergeCell ref="H20:H21"/>
    <mergeCell ref="I20:I21"/>
    <mergeCell ref="H16:H17"/>
    <mergeCell ref="I16:I17"/>
    <mergeCell ref="J16:K17"/>
    <mergeCell ref="L16:L17"/>
    <mergeCell ref="B18:B19"/>
    <mergeCell ref="C18:C19"/>
    <mergeCell ref="D18:D19"/>
    <mergeCell ref="E18:F19"/>
    <mergeCell ref="G18:G19"/>
    <mergeCell ref="H18:H19"/>
    <mergeCell ref="H14:H15"/>
    <mergeCell ref="I14:I15"/>
    <mergeCell ref="J14:J15"/>
    <mergeCell ref="K14:K15"/>
    <mergeCell ref="L14:L15"/>
    <mergeCell ref="B16:B17"/>
    <mergeCell ref="C16:C17"/>
    <mergeCell ref="D16:D17"/>
    <mergeCell ref="E16:F17"/>
    <mergeCell ref="G16:G17"/>
    <mergeCell ref="J10:L10"/>
    <mergeCell ref="J11:L11"/>
    <mergeCell ref="J12:L12"/>
    <mergeCell ref="J13:L13"/>
    <mergeCell ref="B14:B15"/>
    <mergeCell ref="C14:C15"/>
    <mergeCell ref="D14:D15"/>
    <mergeCell ref="E14:E15"/>
    <mergeCell ref="F14:F15"/>
    <mergeCell ref="G14:G15"/>
    <mergeCell ref="E12:G12"/>
    <mergeCell ref="E13:G13"/>
    <mergeCell ref="H10:I10"/>
    <mergeCell ref="H11:I11"/>
    <mergeCell ref="H12:I12"/>
    <mergeCell ref="H13:I13"/>
    <mergeCell ref="B6:L6"/>
    <mergeCell ref="C8:L8"/>
    <mergeCell ref="C9:L9"/>
    <mergeCell ref="B10:B13"/>
    <mergeCell ref="C10:D10"/>
    <mergeCell ref="C11:D11"/>
    <mergeCell ref="C12:D12"/>
    <mergeCell ref="C13:D13"/>
    <mergeCell ref="E10:G10"/>
    <mergeCell ref="E11: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3"/>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140625" customWidth="1"/>
    <col min="9" max="9" width="5.85546875" customWidth="1"/>
    <col min="10" max="10" width="1.5703125" customWidth="1"/>
    <col min="12" max="12" width="2.7109375" customWidth="1"/>
    <col min="13" max="13" width="8.7109375" customWidth="1"/>
    <col min="14" max="14" width="2.140625" customWidth="1"/>
    <col min="16" max="16" width="2.140625" customWidth="1"/>
    <col min="17" max="17" width="7.85546875" customWidth="1"/>
    <col min="18" max="18" width="1.7109375" customWidth="1"/>
    <col min="20" max="20" width="2.28515625" customWidth="1"/>
    <col min="21" max="21" width="7.28515625" customWidth="1"/>
    <col min="22" max="22" width="1.7109375" customWidth="1"/>
  </cols>
  <sheetData>
    <row r="1" spans="1:22" ht="30" customHeight="1">
      <c r="A1" s="7" t="s">
        <v>10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872</v>
      </c>
      <c r="B3" s="10" t="s">
        <v>5</v>
      </c>
      <c r="C3" s="10"/>
      <c r="D3" s="10"/>
      <c r="E3" s="10"/>
      <c r="F3" s="10"/>
      <c r="G3" s="10"/>
      <c r="H3" s="10"/>
      <c r="I3" s="10"/>
      <c r="J3" s="10"/>
      <c r="K3" s="10"/>
      <c r="L3" s="10"/>
      <c r="M3" s="10"/>
      <c r="N3" s="10"/>
      <c r="O3" s="10"/>
      <c r="P3" s="10"/>
      <c r="Q3" s="10"/>
      <c r="R3" s="10"/>
      <c r="S3" s="10"/>
      <c r="T3" s="10"/>
      <c r="U3" s="10"/>
      <c r="V3" s="10"/>
    </row>
    <row r="4" spans="1:22" ht="15" customHeight="1">
      <c r="A4" s="11" t="s">
        <v>1048</v>
      </c>
      <c r="B4" s="10" t="s">
        <v>5</v>
      </c>
      <c r="C4" s="10"/>
      <c r="D4" s="10"/>
      <c r="E4" s="10"/>
      <c r="F4" s="10"/>
      <c r="G4" s="10"/>
      <c r="H4" s="10"/>
      <c r="I4" s="10"/>
      <c r="J4" s="10"/>
      <c r="K4" s="10"/>
      <c r="L4" s="10"/>
      <c r="M4" s="10"/>
      <c r="N4" s="10"/>
      <c r="O4" s="10"/>
      <c r="P4" s="10"/>
      <c r="Q4" s="10"/>
      <c r="R4" s="10"/>
      <c r="S4" s="10"/>
      <c r="T4" s="10"/>
      <c r="U4" s="10"/>
      <c r="V4" s="10"/>
    </row>
    <row r="5" spans="1:22">
      <c r="A5" s="11"/>
      <c r="B5" s="146" t="s">
        <v>877</v>
      </c>
      <c r="C5" s="146"/>
      <c r="D5" s="146"/>
      <c r="E5" s="146"/>
      <c r="F5" s="146"/>
      <c r="G5" s="146"/>
      <c r="H5" s="146"/>
      <c r="I5" s="146"/>
      <c r="J5" s="146"/>
      <c r="K5" s="146"/>
      <c r="L5" s="146"/>
      <c r="M5" s="146"/>
      <c r="N5" s="146"/>
      <c r="O5" s="146"/>
      <c r="P5" s="146"/>
      <c r="Q5" s="146"/>
      <c r="R5" s="146"/>
      <c r="S5" s="146"/>
      <c r="T5" s="146"/>
      <c r="U5" s="146"/>
      <c r="V5" s="146"/>
    </row>
    <row r="6" spans="1:22">
      <c r="A6" s="11"/>
      <c r="B6" s="35"/>
      <c r="C6" s="35"/>
      <c r="D6" s="35"/>
      <c r="E6" s="35"/>
      <c r="F6" s="35"/>
      <c r="G6" s="35"/>
      <c r="H6" s="35"/>
      <c r="I6" s="35"/>
      <c r="J6" s="35"/>
      <c r="K6" s="35"/>
      <c r="L6" s="35"/>
      <c r="M6" s="35"/>
      <c r="N6" s="35"/>
      <c r="O6" s="35"/>
      <c r="P6" s="35"/>
      <c r="Q6" s="35"/>
      <c r="R6" s="35"/>
      <c r="S6" s="35"/>
      <c r="T6" s="35"/>
      <c r="U6" s="35"/>
      <c r="V6" s="35"/>
    </row>
    <row r="7" spans="1:22">
      <c r="A7" s="11"/>
      <c r="B7" s="15"/>
      <c r="C7" s="15"/>
      <c r="D7" s="15"/>
      <c r="E7" s="15"/>
      <c r="F7" s="15"/>
      <c r="G7" s="15"/>
      <c r="H7" s="15"/>
      <c r="I7" s="15"/>
      <c r="J7" s="15"/>
      <c r="K7" s="15"/>
      <c r="L7" s="15"/>
      <c r="M7" s="15"/>
      <c r="N7" s="15"/>
      <c r="O7" s="15"/>
      <c r="P7" s="15"/>
      <c r="Q7" s="15"/>
      <c r="R7" s="15"/>
      <c r="S7" s="15"/>
      <c r="T7" s="15"/>
      <c r="U7" s="15"/>
      <c r="V7" s="15"/>
    </row>
    <row r="8" spans="1:22" ht="15.75" thickBot="1">
      <c r="A8" s="11"/>
      <c r="B8" s="104"/>
      <c r="C8" s="13"/>
      <c r="D8" s="107" t="s">
        <v>175</v>
      </c>
      <c r="E8" s="107"/>
      <c r="F8" s="107"/>
      <c r="G8" s="107"/>
      <c r="H8" s="107"/>
      <c r="I8" s="107"/>
      <c r="J8" s="107"/>
      <c r="K8" s="107"/>
      <c r="L8" s="107"/>
      <c r="M8" s="107"/>
      <c r="N8" s="107"/>
      <c r="O8" s="107"/>
      <c r="P8" s="107"/>
      <c r="Q8" s="107"/>
      <c r="R8" s="107"/>
      <c r="S8" s="107"/>
      <c r="T8" s="107"/>
      <c r="U8" s="107"/>
      <c r="V8" s="107"/>
    </row>
    <row r="9" spans="1:22">
      <c r="A9" s="11"/>
      <c r="B9" s="109"/>
      <c r="C9" s="19"/>
      <c r="D9" s="108" t="s">
        <v>878</v>
      </c>
      <c r="E9" s="108"/>
      <c r="F9" s="108"/>
      <c r="G9" s="40"/>
      <c r="H9" s="108" t="s">
        <v>879</v>
      </c>
      <c r="I9" s="108"/>
      <c r="J9" s="108"/>
      <c r="K9" s="40"/>
      <c r="L9" s="108" t="s">
        <v>880</v>
      </c>
      <c r="M9" s="108"/>
      <c r="N9" s="108"/>
      <c r="O9" s="40"/>
      <c r="P9" s="108" t="s">
        <v>881</v>
      </c>
      <c r="Q9" s="108"/>
      <c r="R9" s="108"/>
      <c r="S9" s="40"/>
      <c r="T9" s="108" t="s">
        <v>882</v>
      </c>
      <c r="U9" s="108"/>
      <c r="V9" s="108"/>
    </row>
    <row r="10" spans="1:22">
      <c r="A10" s="11"/>
      <c r="B10" s="109"/>
      <c r="C10" s="19"/>
      <c r="D10" s="177"/>
      <c r="E10" s="177"/>
      <c r="F10" s="177"/>
      <c r="G10" s="43"/>
      <c r="H10" s="177"/>
      <c r="I10" s="177"/>
      <c r="J10" s="177"/>
      <c r="K10" s="43"/>
      <c r="L10" s="177"/>
      <c r="M10" s="177"/>
      <c r="N10" s="177"/>
      <c r="O10" s="43"/>
      <c r="P10" s="125" t="s">
        <v>192</v>
      </c>
      <c r="Q10" s="125"/>
      <c r="R10" s="125"/>
      <c r="S10" s="43"/>
      <c r="T10" s="125" t="s">
        <v>883</v>
      </c>
      <c r="U10" s="125"/>
      <c r="V10" s="125"/>
    </row>
    <row r="11" spans="1:22" ht="15.75" thickBot="1">
      <c r="A11" s="11"/>
      <c r="B11" s="109"/>
      <c r="C11" s="19"/>
      <c r="D11" s="107"/>
      <c r="E11" s="107"/>
      <c r="F11" s="107"/>
      <c r="G11" s="43"/>
      <c r="H11" s="107"/>
      <c r="I11" s="107"/>
      <c r="J11" s="107"/>
      <c r="K11" s="43"/>
      <c r="L11" s="107"/>
      <c r="M11" s="107"/>
      <c r="N11" s="107"/>
      <c r="O11" s="43"/>
      <c r="P11" s="42"/>
      <c r="Q11" s="42"/>
      <c r="R11" s="42"/>
      <c r="S11" s="43"/>
      <c r="T11" s="107" t="s">
        <v>884</v>
      </c>
      <c r="U11" s="107"/>
      <c r="V11" s="107"/>
    </row>
    <row r="12" spans="1:22">
      <c r="A12" s="11"/>
      <c r="B12" s="178" t="s">
        <v>29</v>
      </c>
      <c r="C12" s="45"/>
      <c r="D12" s="114" t="s">
        <v>195</v>
      </c>
      <c r="E12" s="136">
        <v>21414</v>
      </c>
      <c r="F12" s="50"/>
      <c r="G12" s="45"/>
      <c r="H12" s="114" t="s">
        <v>195</v>
      </c>
      <c r="I12" s="136">
        <v>2527</v>
      </c>
      <c r="J12" s="50"/>
      <c r="K12" s="45"/>
      <c r="L12" s="114" t="s">
        <v>195</v>
      </c>
      <c r="M12" s="136">
        <v>10913</v>
      </c>
      <c r="N12" s="50"/>
      <c r="O12" s="45"/>
      <c r="P12" s="114" t="s">
        <v>195</v>
      </c>
      <c r="Q12" s="112" t="s">
        <v>885</v>
      </c>
      <c r="R12" s="114" t="s">
        <v>197</v>
      </c>
      <c r="S12" s="45"/>
      <c r="T12" s="114" t="s">
        <v>195</v>
      </c>
      <c r="U12" s="136">
        <v>20660</v>
      </c>
      <c r="V12" s="50"/>
    </row>
    <row r="13" spans="1:22">
      <c r="A13" s="11"/>
      <c r="B13" s="178"/>
      <c r="C13" s="45"/>
      <c r="D13" s="131"/>
      <c r="E13" s="179"/>
      <c r="F13" s="51"/>
      <c r="G13" s="45"/>
      <c r="H13" s="131"/>
      <c r="I13" s="179"/>
      <c r="J13" s="51"/>
      <c r="K13" s="45"/>
      <c r="L13" s="131"/>
      <c r="M13" s="179"/>
      <c r="N13" s="51"/>
      <c r="O13" s="45"/>
      <c r="P13" s="131"/>
      <c r="Q13" s="130"/>
      <c r="R13" s="131"/>
      <c r="S13" s="45"/>
      <c r="T13" s="131"/>
      <c r="U13" s="179"/>
      <c r="V13" s="51"/>
    </row>
    <row r="14" spans="1:22">
      <c r="A14" s="11"/>
      <c r="B14" s="180" t="s">
        <v>30</v>
      </c>
      <c r="C14" s="19"/>
      <c r="D14" s="134">
        <v>19083</v>
      </c>
      <c r="E14" s="134"/>
      <c r="F14" s="19"/>
      <c r="G14" s="19"/>
      <c r="H14" s="134">
        <v>2519</v>
      </c>
      <c r="I14" s="134"/>
      <c r="J14" s="19"/>
      <c r="K14" s="19"/>
      <c r="L14" s="134">
        <v>10405</v>
      </c>
      <c r="M14" s="134"/>
      <c r="N14" s="19"/>
      <c r="O14" s="19"/>
      <c r="P14" s="117" t="s">
        <v>886</v>
      </c>
      <c r="Q14" s="117"/>
      <c r="R14" s="109" t="s">
        <v>197</v>
      </c>
      <c r="S14" s="19"/>
      <c r="T14" s="134">
        <v>17803</v>
      </c>
      <c r="U14" s="134"/>
      <c r="V14" s="19"/>
    </row>
    <row r="15" spans="1:22" ht="15.75" thickBot="1">
      <c r="A15" s="11"/>
      <c r="B15" s="180"/>
      <c r="C15" s="19"/>
      <c r="D15" s="181"/>
      <c r="E15" s="181"/>
      <c r="F15" s="62"/>
      <c r="G15" s="19"/>
      <c r="H15" s="181"/>
      <c r="I15" s="181"/>
      <c r="J15" s="62"/>
      <c r="K15" s="19"/>
      <c r="L15" s="181"/>
      <c r="M15" s="181"/>
      <c r="N15" s="62"/>
      <c r="O15" s="19"/>
      <c r="P15" s="124"/>
      <c r="Q15" s="124"/>
      <c r="R15" s="182"/>
      <c r="S15" s="19"/>
      <c r="T15" s="181"/>
      <c r="U15" s="181"/>
      <c r="V15" s="62"/>
    </row>
    <row r="16" spans="1:22">
      <c r="A16" s="11"/>
      <c r="B16" s="183" t="s">
        <v>887</v>
      </c>
      <c r="C16" s="45"/>
      <c r="D16" s="136">
        <v>2331</v>
      </c>
      <c r="E16" s="136"/>
      <c r="F16" s="50"/>
      <c r="G16" s="45"/>
      <c r="H16" s="112">
        <v>8</v>
      </c>
      <c r="I16" s="112"/>
      <c r="J16" s="50"/>
      <c r="K16" s="45"/>
      <c r="L16" s="112">
        <v>508</v>
      </c>
      <c r="M16" s="112"/>
      <c r="N16" s="50"/>
      <c r="O16" s="45"/>
      <c r="P16" s="112">
        <v>10</v>
      </c>
      <c r="Q16" s="112"/>
      <c r="R16" s="50"/>
      <c r="S16" s="45"/>
      <c r="T16" s="136">
        <v>2857</v>
      </c>
      <c r="U16" s="136"/>
      <c r="V16" s="50"/>
    </row>
    <row r="17" spans="1:22">
      <c r="A17" s="11"/>
      <c r="B17" s="183"/>
      <c r="C17" s="45"/>
      <c r="D17" s="132"/>
      <c r="E17" s="132"/>
      <c r="F17" s="45"/>
      <c r="G17" s="45"/>
      <c r="H17" s="111"/>
      <c r="I17" s="111"/>
      <c r="J17" s="45"/>
      <c r="K17" s="45"/>
      <c r="L17" s="111"/>
      <c r="M17" s="111"/>
      <c r="N17" s="45"/>
      <c r="O17" s="45"/>
      <c r="P17" s="111"/>
      <c r="Q17" s="111"/>
      <c r="R17" s="45"/>
      <c r="S17" s="45"/>
      <c r="T17" s="132"/>
      <c r="U17" s="132"/>
      <c r="V17" s="45"/>
    </row>
    <row r="18" spans="1:22">
      <c r="A18" s="11"/>
      <c r="B18" s="180" t="s">
        <v>32</v>
      </c>
      <c r="C18" s="19"/>
      <c r="D18" s="117">
        <v>993</v>
      </c>
      <c r="E18" s="117"/>
      <c r="F18" s="19"/>
      <c r="G18" s="19"/>
      <c r="H18" s="117">
        <v>18</v>
      </c>
      <c r="I18" s="117"/>
      <c r="J18" s="19"/>
      <c r="K18" s="19"/>
      <c r="L18" s="117">
        <v>258</v>
      </c>
      <c r="M18" s="117"/>
      <c r="N18" s="19"/>
      <c r="O18" s="19"/>
      <c r="P18" s="117">
        <v>57</v>
      </c>
      <c r="Q18" s="117"/>
      <c r="R18" s="19"/>
      <c r="S18" s="19"/>
      <c r="T18" s="134">
        <v>1326</v>
      </c>
      <c r="U18" s="134"/>
      <c r="V18" s="19"/>
    </row>
    <row r="19" spans="1:22">
      <c r="A19" s="11"/>
      <c r="B19" s="180"/>
      <c r="C19" s="19"/>
      <c r="D19" s="117"/>
      <c r="E19" s="117"/>
      <c r="F19" s="19"/>
      <c r="G19" s="19"/>
      <c r="H19" s="117"/>
      <c r="I19" s="117"/>
      <c r="J19" s="19"/>
      <c r="K19" s="19"/>
      <c r="L19" s="117"/>
      <c r="M19" s="117"/>
      <c r="N19" s="19"/>
      <c r="O19" s="19"/>
      <c r="P19" s="117"/>
      <c r="Q19" s="117"/>
      <c r="R19" s="19"/>
      <c r="S19" s="19"/>
      <c r="T19" s="134"/>
      <c r="U19" s="134"/>
      <c r="V19" s="19"/>
    </row>
    <row r="20" spans="1:22">
      <c r="A20" s="11"/>
      <c r="B20" s="178" t="s">
        <v>33</v>
      </c>
      <c r="C20" s="45"/>
      <c r="D20" s="111">
        <v>533</v>
      </c>
      <c r="E20" s="111"/>
      <c r="F20" s="45"/>
      <c r="G20" s="45"/>
      <c r="H20" s="111" t="s">
        <v>203</v>
      </c>
      <c r="I20" s="111"/>
      <c r="J20" s="45"/>
      <c r="K20" s="45"/>
      <c r="L20" s="111">
        <v>32</v>
      </c>
      <c r="M20" s="111"/>
      <c r="N20" s="45"/>
      <c r="O20" s="45"/>
      <c r="P20" s="111" t="s">
        <v>203</v>
      </c>
      <c r="Q20" s="111"/>
      <c r="R20" s="45"/>
      <c r="S20" s="45"/>
      <c r="T20" s="111">
        <v>565</v>
      </c>
      <c r="U20" s="111"/>
      <c r="V20" s="45"/>
    </row>
    <row r="21" spans="1:22">
      <c r="A21" s="11"/>
      <c r="B21" s="178"/>
      <c r="C21" s="45"/>
      <c r="D21" s="111"/>
      <c r="E21" s="111"/>
      <c r="F21" s="45"/>
      <c r="G21" s="45"/>
      <c r="H21" s="111"/>
      <c r="I21" s="111"/>
      <c r="J21" s="45"/>
      <c r="K21" s="45"/>
      <c r="L21" s="111"/>
      <c r="M21" s="111"/>
      <c r="N21" s="45"/>
      <c r="O21" s="45"/>
      <c r="P21" s="111"/>
      <c r="Q21" s="111"/>
      <c r="R21" s="45"/>
      <c r="S21" s="45"/>
      <c r="T21" s="111"/>
      <c r="U21" s="111"/>
      <c r="V21" s="45"/>
    </row>
    <row r="22" spans="1:22">
      <c r="A22" s="11"/>
      <c r="B22" s="180" t="s">
        <v>888</v>
      </c>
      <c r="C22" s="19"/>
      <c r="D22" s="117" t="s">
        <v>203</v>
      </c>
      <c r="E22" s="117"/>
      <c r="F22" s="19"/>
      <c r="G22" s="19"/>
      <c r="H22" s="117" t="s">
        <v>203</v>
      </c>
      <c r="I22" s="117"/>
      <c r="J22" s="19"/>
      <c r="K22" s="19"/>
      <c r="L22" s="117">
        <v>1</v>
      </c>
      <c r="M22" s="117"/>
      <c r="N22" s="19"/>
      <c r="O22" s="19"/>
      <c r="P22" s="117" t="s">
        <v>203</v>
      </c>
      <c r="Q22" s="117"/>
      <c r="R22" s="19"/>
      <c r="S22" s="19"/>
      <c r="T22" s="117">
        <v>1</v>
      </c>
      <c r="U22" s="117"/>
      <c r="V22" s="19"/>
    </row>
    <row r="23" spans="1:22">
      <c r="A23" s="11"/>
      <c r="B23" s="180"/>
      <c r="C23" s="19"/>
      <c r="D23" s="117"/>
      <c r="E23" s="117"/>
      <c r="F23" s="19"/>
      <c r="G23" s="19"/>
      <c r="H23" s="117"/>
      <c r="I23" s="117"/>
      <c r="J23" s="19"/>
      <c r="K23" s="19"/>
      <c r="L23" s="117"/>
      <c r="M23" s="117"/>
      <c r="N23" s="19"/>
      <c r="O23" s="19"/>
      <c r="P23" s="117"/>
      <c r="Q23" s="117"/>
      <c r="R23" s="19"/>
      <c r="S23" s="19"/>
      <c r="T23" s="117"/>
      <c r="U23" s="117"/>
      <c r="V23" s="19"/>
    </row>
    <row r="24" spans="1:22">
      <c r="A24" s="11"/>
      <c r="B24" s="178" t="s">
        <v>35</v>
      </c>
      <c r="C24" s="45"/>
      <c r="D24" s="111">
        <v>183</v>
      </c>
      <c r="E24" s="111"/>
      <c r="F24" s="45"/>
      <c r="G24" s="45"/>
      <c r="H24" s="111">
        <v>7</v>
      </c>
      <c r="I24" s="111"/>
      <c r="J24" s="45"/>
      <c r="K24" s="45"/>
      <c r="L24" s="111">
        <v>37</v>
      </c>
      <c r="M24" s="111"/>
      <c r="N24" s="45"/>
      <c r="O24" s="45"/>
      <c r="P24" s="111" t="s">
        <v>557</v>
      </c>
      <c r="Q24" s="111"/>
      <c r="R24" s="113" t="s">
        <v>197</v>
      </c>
      <c r="S24" s="45"/>
      <c r="T24" s="111">
        <v>209</v>
      </c>
      <c r="U24" s="111"/>
      <c r="V24" s="45"/>
    </row>
    <row r="25" spans="1:22">
      <c r="A25" s="11"/>
      <c r="B25" s="178"/>
      <c r="C25" s="45"/>
      <c r="D25" s="111"/>
      <c r="E25" s="111"/>
      <c r="F25" s="45"/>
      <c r="G25" s="45"/>
      <c r="H25" s="111"/>
      <c r="I25" s="111"/>
      <c r="J25" s="45"/>
      <c r="K25" s="45"/>
      <c r="L25" s="111"/>
      <c r="M25" s="111"/>
      <c r="N25" s="45"/>
      <c r="O25" s="45"/>
      <c r="P25" s="111"/>
      <c r="Q25" s="111"/>
      <c r="R25" s="113"/>
      <c r="S25" s="45"/>
      <c r="T25" s="111"/>
      <c r="U25" s="111"/>
      <c r="V25" s="45"/>
    </row>
    <row r="26" spans="1:22">
      <c r="A26" s="11"/>
      <c r="B26" s="180" t="s">
        <v>36</v>
      </c>
      <c r="C26" s="19"/>
      <c r="D26" s="117" t="s">
        <v>624</v>
      </c>
      <c r="E26" s="117"/>
      <c r="F26" s="109" t="s">
        <v>197</v>
      </c>
      <c r="G26" s="19"/>
      <c r="H26" s="117" t="s">
        <v>248</v>
      </c>
      <c r="I26" s="117"/>
      <c r="J26" s="109" t="s">
        <v>197</v>
      </c>
      <c r="K26" s="19"/>
      <c r="L26" s="117" t="s">
        <v>275</v>
      </c>
      <c r="M26" s="117"/>
      <c r="N26" s="109" t="s">
        <v>197</v>
      </c>
      <c r="O26" s="19"/>
      <c r="P26" s="117">
        <v>9</v>
      </c>
      <c r="Q26" s="117"/>
      <c r="R26" s="19"/>
      <c r="S26" s="19"/>
      <c r="T26" s="117" t="s">
        <v>889</v>
      </c>
      <c r="U26" s="117"/>
      <c r="V26" s="109" t="s">
        <v>197</v>
      </c>
    </row>
    <row r="27" spans="1:22" ht="15.75" thickBot="1">
      <c r="A27" s="11"/>
      <c r="B27" s="180"/>
      <c r="C27" s="19"/>
      <c r="D27" s="124"/>
      <c r="E27" s="124"/>
      <c r="F27" s="182"/>
      <c r="G27" s="19"/>
      <c r="H27" s="124"/>
      <c r="I27" s="124"/>
      <c r="J27" s="182"/>
      <c r="K27" s="19"/>
      <c r="L27" s="124"/>
      <c r="M27" s="124"/>
      <c r="N27" s="182"/>
      <c r="O27" s="19"/>
      <c r="P27" s="124"/>
      <c r="Q27" s="124"/>
      <c r="R27" s="62"/>
      <c r="S27" s="19"/>
      <c r="T27" s="124"/>
      <c r="U27" s="124"/>
      <c r="V27" s="182"/>
    </row>
    <row r="28" spans="1:22">
      <c r="A28" s="11"/>
      <c r="B28" s="183" t="s">
        <v>890</v>
      </c>
      <c r="C28" s="45"/>
      <c r="D28" s="112">
        <v>634</v>
      </c>
      <c r="E28" s="112"/>
      <c r="F28" s="50"/>
      <c r="G28" s="45"/>
      <c r="H28" s="112" t="s">
        <v>891</v>
      </c>
      <c r="I28" s="112"/>
      <c r="J28" s="114" t="s">
        <v>197</v>
      </c>
      <c r="K28" s="45"/>
      <c r="L28" s="112">
        <v>193</v>
      </c>
      <c r="M28" s="112"/>
      <c r="N28" s="50"/>
      <c r="O28" s="45"/>
      <c r="P28" s="112" t="s">
        <v>245</v>
      </c>
      <c r="Q28" s="112"/>
      <c r="R28" s="114" t="s">
        <v>197</v>
      </c>
      <c r="S28" s="45"/>
      <c r="T28" s="112">
        <v>773</v>
      </c>
      <c r="U28" s="112"/>
      <c r="V28" s="50"/>
    </row>
    <row r="29" spans="1:22">
      <c r="A29" s="11"/>
      <c r="B29" s="183"/>
      <c r="C29" s="45"/>
      <c r="D29" s="130"/>
      <c r="E29" s="130"/>
      <c r="F29" s="51"/>
      <c r="G29" s="45"/>
      <c r="H29" s="130"/>
      <c r="I29" s="130"/>
      <c r="J29" s="131"/>
      <c r="K29" s="45"/>
      <c r="L29" s="130"/>
      <c r="M29" s="130"/>
      <c r="N29" s="51"/>
      <c r="O29" s="45"/>
      <c r="P29" s="130"/>
      <c r="Q29" s="130"/>
      <c r="R29" s="131"/>
      <c r="S29" s="45"/>
      <c r="T29" s="130"/>
      <c r="U29" s="130"/>
      <c r="V29" s="51"/>
    </row>
    <row r="30" spans="1:22">
      <c r="A30" s="11"/>
      <c r="B30" s="180" t="s">
        <v>892</v>
      </c>
      <c r="C30" s="19"/>
      <c r="D30" s="117">
        <v>27</v>
      </c>
      <c r="E30" s="117"/>
      <c r="F30" s="19"/>
      <c r="G30" s="19"/>
      <c r="H30" s="117">
        <v>3</v>
      </c>
      <c r="I30" s="117"/>
      <c r="J30" s="19"/>
      <c r="K30" s="19"/>
      <c r="L30" s="117">
        <v>131</v>
      </c>
      <c r="M30" s="117"/>
      <c r="N30" s="19"/>
      <c r="O30" s="19"/>
      <c r="P30" s="117">
        <v>1</v>
      </c>
      <c r="Q30" s="117"/>
      <c r="R30" s="19"/>
      <c r="S30" s="19"/>
      <c r="T30" s="117">
        <v>162</v>
      </c>
      <c r="U30" s="117"/>
      <c r="V30" s="19"/>
    </row>
    <row r="31" spans="1:22">
      <c r="A31" s="11"/>
      <c r="B31" s="180"/>
      <c r="C31" s="19"/>
      <c r="D31" s="117"/>
      <c r="E31" s="117"/>
      <c r="F31" s="19"/>
      <c r="G31" s="19"/>
      <c r="H31" s="117"/>
      <c r="I31" s="117"/>
      <c r="J31" s="19"/>
      <c r="K31" s="19"/>
      <c r="L31" s="117"/>
      <c r="M31" s="117"/>
      <c r="N31" s="19"/>
      <c r="O31" s="19"/>
      <c r="P31" s="117"/>
      <c r="Q31" s="117"/>
      <c r="R31" s="19"/>
      <c r="S31" s="19"/>
      <c r="T31" s="117"/>
      <c r="U31" s="117"/>
      <c r="V31" s="19"/>
    </row>
    <row r="32" spans="1:22">
      <c r="A32" s="11"/>
      <c r="B32" s="178" t="s">
        <v>893</v>
      </c>
      <c r="C32" s="45"/>
      <c r="D32" s="111" t="s">
        <v>554</v>
      </c>
      <c r="E32" s="111"/>
      <c r="F32" s="113" t="s">
        <v>197</v>
      </c>
      <c r="G32" s="45"/>
      <c r="H32" s="111" t="s">
        <v>275</v>
      </c>
      <c r="I32" s="111"/>
      <c r="J32" s="113" t="s">
        <v>197</v>
      </c>
      <c r="K32" s="45"/>
      <c r="L32" s="111" t="s">
        <v>203</v>
      </c>
      <c r="M32" s="111"/>
      <c r="N32" s="45"/>
      <c r="O32" s="45"/>
      <c r="P32" s="111">
        <v>17</v>
      </c>
      <c r="Q32" s="111"/>
      <c r="R32" s="45"/>
      <c r="S32" s="45"/>
      <c r="T32" s="111" t="s">
        <v>203</v>
      </c>
      <c r="U32" s="111"/>
      <c r="V32" s="45"/>
    </row>
    <row r="33" spans="1:22" ht="15.75" thickBot="1">
      <c r="A33" s="11"/>
      <c r="B33" s="178"/>
      <c r="C33" s="45"/>
      <c r="D33" s="121"/>
      <c r="E33" s="121"/>
      <c r="F33" s="184"/>
      <c r="G33" s="45"/>
      <c r="H33" s="121"/>
      <c r="I33" s="121"/>
      <c r="J33" s="184"/>
      <c r="K33" s="45"/>
      <c r="L33" s="121"/>
      <c r="M33" s="121"/>
      <c r="N33" s="59"/>
      <c r="O33" s="45"/>
      <c r="P33" s="121"/>
      <c r="Q33" s="121"/>
      <c r="R33" s="59"/>
      <c r="S33" s="45"/>
      <c r="T33" s="121"/>
      <c r="U33" s="121"/>
      <c r="V33" s="59"/>
    </row>
    <row r="34" spans="1:22">
      <c r="A34" s="11"/>
      <c r="B34" s="185" t="s">
        <v>894</v>
      </c>
      <c r="C34" s="19"/>
      <c r="D34" s="123">
        <v>611</v>
      </c>
      <c r="E34" s="123"/>
      <c r="F34" s="40"/>
      <c r="G34" s="19"/>
      <c r="H34" s="123" t="s">
        <v>766</v>
      </c>
      <c r="I34" s="123"/>
      <c r="J34" s="135" t="s">
        <v>197</v>
      </c>
      <c r="K34" s="19"/>
      <c r="L34" s="123">
        <v>62</v>
      </c>
      <c r="M34" s="123"/>
      <c r="N34" s="40"/>
      <c r="O34" s="19"/>
      <c r="P34" s="123" t="s">
        <v>620</v>
      </c>
      <c r="Q34" s="123"/>
      <c r="R34" s="135" t="s">
        <v>197</v>
      </c>
      <c r="S34" s="19"/>
      <c r="T34" s="123">
        <v>611</v>
      </c>
      <c r="U34" s="123"/>
      <c r="V34" s="40"/>
    </row>
    <row r="35" spans="1:22">
      <c r="A35" s="11"/>
      <c r="B35" s="185"/>
      <c r="C35" s="19"/>
      <c r="D35" s="117"/>
      <c r="E35" s="117"/>
      <c r="F35" s="19"/>
      <c r="G35" s="19"/>
      <c r="H35" s="117"/>
      <c r="I35" s="117"/>
      <c r="J35" s="109"/>
      <c r="K35" s="19"/>
      <c r="L35" s="117"/>
      <c r="M35" s="117"/>
      <c r="N35" s="19"/>
      <c r="O35" s="19"/>
      <c r="P35" s="117"/>
      <c r="Q35" s="117"/>
      <c r="R35" s="109"/>
      <c r="S35" s="19"/>
      <c r="T35" s="117"/>
      <c r="U35" s="117"/>
      <c r="V35" s="19"/>
    </row>
    <row r="36" spans="1:22">
      <c r="A36" s="11"/>
      <c r="B36" s="178" t="s">
        <v>212</v>
      </c>
      <c r="C36" s="45"/>
      <c r="D36" s="111">
        <v>68</v>
      </c>
      <c r="E36" s="111"/>
      <c r="F36" s="45"/>
      <c r="G36" s="45"/>
      <c r="H36" s="111" t="s">
        <v>203</v>
      </c>
      <c r="I36" s="111"/>
      <c r="J36" s="45"/>
      <c r="K36" s="45"/>
      <c r="L36" s="111" t="s">
        <v>895</v>
      </c>
      <c r="M36" s="111"/>
      <c r="N36" s="113" t="s">
        <v>197</v>
      </c>
      <c r="O36" s="45"/>
      <c r="P36" s="111">
        <v>83</v>
      </c>
      <c r="Q36" s="111"/>
      <c r="R36" s="45"/>
      <c r="S36" s="45"/>
      <c r="T36" s="111">
        <v>68</v>
      </c>
      <c r="U36" s="111"/>
      <c r="V36" s="45"/>
    </row>
    <row r="37" spans="1:22" ht="15.75" thickBot="1">
      <c r="A37" s="11"/>
      <c r="B37" s="178"/>
      <c r="C37" s="45"/>
      <c r="D37" s="121"/>
      <c r="E37" s="121"/>
      <c r="F37" s="59"/>
      <c r="G37" s="45"/>
      <c r="H37" s="121"/>
      <c r="I37" s="121"/>
      <c r="J37" s="59"/>
      <c r="K37" s="45"/>
      <c r="L37" s="121"/>
      <c r="M37" s="121"/>
      <c r="N37" s="184"/>
      <c r="O37" s="45"/>
      <c r="P37" s="121"/>
      <c r="Q37" s="121"/>
      <c r="R37" s="59"/>
      <c r="S37" s="45"/>
      <c r="T37" s="121"/>
      <c r="U37" s="121"/>
      <c r="V37" s="59"/>
    </row>
    <row r="38" spans="1:22">
      <c r="A38" s="11"/>
      <c r="B38" s="185" t="s">
        <v>896</v>
      </c>
      <c r="C38" s="19"/>
      <c r="D38" s="135" t="s">
        <v>195</v>
      </c>
      <c r="E38" s="123">
        <v>679</v>
      </c>
      <c r="F38" s="40"/>
      <c r="G38" s="19"/>
      <c r="H38" s="135" t="s">
        <v>195</v>
      </c>
      <c r="I38" s="123" t="s">
        <v>766</v>
      </c>
      <c r="J38" s="135" t="s">
        <v>197</v>
      </c>
      <c r="K38" s="19"/>
      <c r="L38" s="135" t="s">
        <v>195</v>
      </c>
      <c r="M38" s="123" t="s">
        <v>207</v>
      </c>
      <c r="N38" s="135" t="s">
        <v>197</v>
      </c>
      <c r="O38" s="19"/>
      <c r="P38" s="135" t="s">
        <v>195</v>
      </c>
      <c r="Q38" s="123">
        <v>27</v>
      </c>
      <c r="R38" s="40"/>
      <c r="S38" s="19"/>
      <c r="T38" s="135" t="s">
        <v>195</v>
      </c>
      <c r="U38" s="123">
        <v>679</v>
      </c>
      <c r="V38" s="40"/>
    </row>
    <row r="39" spans="1:22" ht="15.75" thickBot="1">
      <c r="A39" s="11"/>
      <c r="B39" s="185"/>
      <c r="C39" s="19"/>
      <c r="D39" s="138"/>
      <c r="E39" s="144"/>
      <c r="F39" s="72"/>
      <c r="G39" s="19"/>
      <c r="H39" s="138"/>
      <c r="I39" s="144"/>
      <c r="J39" s="138"/>
      <c r="K39" s="19"/>
      <c r="L39" s="138"/>
      <c r="M39" s="144"/>
      <c r="N39" s="138"/>
      <c r="O39" s="19"/>
      <c r="P39" s="138"/>
      <c r="Q39" s="144"/>
      <c r="R39" s="72"/>
      <c r="S39" s="19"/>
      <c r="T39" s="138"/>
      <c r="U39" s="144"/>
      <c r="V39" s="72"/>
    </row>
    <row r="40" spans="1:22" ht="15.75" thickTop="1">
      <c r="A40" s="11"/>
      <c r="B40" s="192"/>
      <c r="C40" s="192"/>
      <c r="D40" s="192"/>
      <c r="E40" s="192"/>
      <c r="F40" s="192"/>
      <c r="G40" s="192"/>
      <c r="H40" s="192"/>
      <c r="I40" s="192"/>
      <c r="J40" s="192"/>
      <c r="K40" s="192"/>
      <c r="L40" s="192"/>
      <c r="M40" s="192"/>
      <c r="N40" s="192"/>
      <c r="O40" s="192"/>
      <c r="P40" s="192"/>
      <c r="Q40" s="192"/>
      <c r="R40" s="192"/>
      <c r="S40" s="192"/>
      <c r="T40" s="192"/>
      <c r="U40" s="192"/>
      <c r="V40" s="192"/>
    </row>
    <row r="41" spans="1:22">
      <c r="A41" s="11"/>
      <c r="B41" s="35"/>
      <c r="C41" s="35"/>
      <c r="D41" s="35"/>
      <c r="E41" s="35"/>
      <c r="F41" s="35"/>
      <c r="G41" s="35"/>
      <c r="H41" s="35"/>
      <c r="I41" s="35"/>
      <c r="J41" s="35"/>
      <c r="K41" s="35"/>
      <c r="L41" s="35"/>
      <c r="M41" s="35"/>
      <c r="N41" s="35"/>
      <c r="O41" s="35"/>
      <c r="P41" s="35"/>
      <c r="Q41" s="35"/>
      <c r="R41" s="35"/>
      <c r="S41" s="35"/>
      <c r="T41" s="35"/>
      <c r="U41" s="35"/>
      <c r="V41" s="35"/>
    </row>
    <row r="42" spans="1:22">
      <c r="A42" s="11"/>
      <c r="B42" s="15"/>
      <c r="C42" s="15"/>
      <c r="D42" s="15"/>
      <c r="E42" s="15"/>
      <c r="F42" s="15"/>
      <c r="G42" s="15"/>
      <c r="H42" s="15"/>
      <c r="I42" s="15"/>
      <c r="J42" s="15"/>
      <c r="K42" s="15"/>
      <c r="L42" s="15"/>
      <c r="M42" s="15"/>
      <c r="N42" s="15"/>
      <c r="O42" s="15"/>
      <c r="P42" s="15"/>
      <c r="Q42" s="15"/>
      <c r="R42" s="15"/>
      <c r="S42" s="15"/>
      <c r="T42" s="15"/>
      <c r="U42" s="15"/>
      <c r="V42" s="15"/>
    </row>
    <row r="43" spans="1:22" ht="15.75" thickBot="1">
      <c r="A43" s="11"/>
      <c r="B43" s="104"/>
      <c r="C43" s="13"/>
      <c r="D43" s="107" t="s">
        <v>219</v>
      </c>
      <c r="E43" s="107"/>
      <c r="F43" s="107"/>
      <c r="G43" s="107"/>
      <c r="H43" s="107"/>
      <c r="I43" s="107"/>
      <c r="J43" s="107"/>
      <c r="K43" s="107"/>
      <c r="L43" s="107"/>
      <c r="M43" s="107"/>
      <c r="N43" s="107"/>
      <c r="O43" s="107"/>
      <c r="P43" s="107"/>
      <c r="Q43" s="107"/>
      <c r="R43" s="107"/>
      <c r="S43" s="107"/>
      <c r="T43" s="107"/>
      <c r="U43" s="107"/>
      <c r="V43" s="107"/>
    </row>
    <row r="44" spans="1:22">
      <c r="A44" s="11"/>
      <c r="B44" s="109"/>
      <c r="C44" s="19"/>
      <c r="D44" s="108" t="s">
        <v>878</v>
      </c>
      <c r="E44" s="108"/>
      <c r="F44" s="108"/>
      <c r="G44" s="40"/>
      <c r="H44" s="108" t="s">
        <v>879</v>
      </c>
      <c r="I44" s="108"/>
      <c r="J44" s="108"/>
      <c r="K44" s="40"/>
      <c r="L44" s="108" t="s">
        <v>880</v>
      </c>
      <c r="M44" s="108"/>
      <c r="N44" s="108"/>
      <c r="O44" s="40"/>
      <c r="P44" s="108" t="s">
        <v>881</v>
      </c>
      <c r="Q44" s="108"/>
      <c r="R44" s="108"/>
      <c r="S44" s="40"/>
      <c r="T44" s="108" t="s">
        <v>882</v>
      </c>
      <c r="U44" s="108"/>
      <c r="V44" s="108"/>
    </row>
    <row r="45" spans="1:22">
      <c r="A45" s="11"/>
      <c r="B45" s="109"/>
      <c r="C45" s="19"/>
      <c r="D45" s="177"/>
      <c r="E45" s="177"/>
      <c r="F45" s="177"/>
      <c r="G45" s="43"/>
      <c r="H45" s="177"/>
      <c r="I45" s="177"/>
      <c r="J45" s="177"/>
      <c r="K45" s="43"/>
      <c r="L45" s="177"/>
      <c r="M45" s="177"/>
      <c r="N45" s="177"/>
      <c r="O45" s="43"/>
      <c r="P45" s="125" t="s">
        <v>192</v>
      </c>
      <c r="Q45" s="125"/>
      <c r="R45" s="125"/>
      <c r="S45" s="43"/>
      <c r="T45" s="125" t="s">
        <v>897</v>
      </c>
      <c r="U45" s="125"/>
      <c r="V45" s="125"/>
    </row>
    <row r="46" spans="1:22" ht="15.75" thickBot="1">
      <c r="A46" s="11"/>
      <c r="B46" s="109"/>
      <c r="C46" s="19"/>
      <c r="D46" s="107"/>
      <c r="E46" s="107"/>
      <c r="F46" s="107"/>
      <c r="G46" s="43"/>
      <c r="H46" s="107"/>
      <c r="I46" s="107"/>
      <c r="J46" s="107"/>
      <c r="K46" s="43"/>
      <c r="L46" s="107"/>
      <c r="M46" s="107"/>
      <c r="N46" s="107"/>
      <c r="O46" s="43"/>
      <c r="P46" s="42"/>
      <c r="Q46" s="42"/>
      <c r="R46" s="42"/>
      <c r="S46" s="43"/>
      <c r="T46" s="107" t="s">
        <v>884</v>
      </c>
      <c r="U46" s="107"/>
      <c r="V46" s="107"/>
    </row>
    <row r="47" spans="1:22">
      <c r="A47" s="11"/>
      <c r="B47" s="178" t="s">
        <v>29</v>
      </c>
      <c r="C47" s="45"/>
      <c r="D47" s="114" t="s">
        <v>195</v>
      </c>
      <c r="E47" s="136">
        <v>18062</v>
      </c>
      <c r="F47" s="50"/>
      <c r="G47" s="45"/>
      <c r="H47" s="114" t="s">
        <v>195</v>
      </c>
      <c r="I47" s="136">
        <v>2477</v>
      </c>
      <c r="J47" s="50"/>
      <c r="K47" s="45"/>
      <c r="L47" s="114" t="s">
        <v>195</v>
      </c>
      <c r="M47" s="136">
        <v>9923</v>
      </c>
      <c r="N47" s="50"/>
      <c r="O47" s="45"/>
      <c r="P47" s="114" t="s">
        <v>195</v>
      </c>
      <c r="Q47" s="112" t="s">
        <v>898</v>
      </c>
      <c r="R47" s="114" t="s">
        <v>197</v>
      </c>
      <c r="S47" s="45"/>
      <c r="T47" s="114" t="s">
        <v>195</v>
      </c>
      <c r="U47" s="136">
        <v>17564</v>
      </c>
      <c r="V47" s="50"/>
    </row>
    <row r="48" spans="1:22">
      <c r="A48" s="11"/>
      <c r="B48" s="178"/>
      <c r="C48" s="45"/>
      <c r="D48" s="131"/>
      <c r="E48" s="179"/>
      <c r="F48" s="51"/>
      <c r="G48" s="45"/>
      <c r="H48" s="131"/>
      <c r="I48" s="179"/>
      <c r="J48" s="51"/>
      <c r="K48" s="45"/>
      <c r="L48" s="131"/>
      <c r="M48" s="179"/>
      <c r="N48" s="51"/>
      <c r="O48" s="45"/>
      <c r="P48" s="131"/>
      <c r="Q48" s="130"/>
      <c r="R48" s="131"/>
      <c r="S48" s="45"/>
      <c r="T48" s="131"/>
      <c r="U48" s="179"/>
      <c r="V48" s="51"/>
    </row>
    <row r="49" spans="1:22">
      <c r="A49" s="11"/>
      <c r="B49" s="180" t="s">
        <v>30</v>
      </c>
      <c r="C49" s="19"/>
      <c r="D49" s="134">
        <v>15976</v>
      </c>
      <c r="E49" s="134"/>
      <c r="F49" s="19"/>
      <c r="G49" s="19"/>
      <c r="H49" s="134">
        <v>2410</v>
      </c>
      <c r="I49" s="134"/>
      <c r="J49" s="19"/>
      <c r="K49" s="19"/>
      <c r="L49" s="134">
        <v>9393</v>
      </c>
      <c r="M49" s="134"/>
      <c r="N49" s="19"/>
      <c r="O49" s="19"/>
      <c r="P49" s="117" t="s">
        <v>898</v>
      </c>
      <c r="Q49" s="117"/>
      <c r="R49" s="109" t="s">
        <v>197</v>
      </c>
      <c r="S49" s="19"/>
      <c r="T49" s="134">
        <v>14881</v>
      </c>
      <c r="U49" s="134"/>
      <c r="V49" s="19"/>
    </row>
    <row r="50" spans="1:22" ht="15.75" thickBot="1">
      <c r="A50" s="11"/>
      <c r="B50" s="180"/>
      <c r="C50" s="19"/>
      <c r="D50" s="181"/>
      <c r="E50" s="181"/>
      <c r="F50" s="62"/>
      <c r="G50" s="19"/>
      <c r="H50" s="181"/>
      <c r="I50" s="181"/>
      <c r="J50" s="62"/>
      <c r="K50" s="19"/>
      <c r="L50" s="181"/>
      <c r="M50" s="181"/>
      <c r="N50" s="62"/>
      <c r="O50" s="19"/>
      <c r="P50" s="124"/>
      <c r="Q50" s="124"/>
      <c r="R50" s="182"/>
      <c r="S50" s="19"/>
      <c r="T50" s="181"/>
      <c r="U50" s="181"/>
      <c r="V50" s="62"/>
    </row>
    <row r="51" spans="1:22">
      <c r="A51" s="11"/>
      <c r="B51" s="183" t="s">
        <v>887</v>
      </c>
      <c r="C51" s="45"/>
      <c r="D51" s="136">
        <v>2086</v>
      </c>
      <c r="E51" s="136"/>
      <c r="F51" s="50"/>
      <c r="G51" s="45"/>
      <c r="H51" s="112">
        <v>67</v>
      </c>
      <c r="I51" s="112"/>
      <c r="J51" s="50"/>
      <c r="K51" s="45"/>
      <c r="L51" s="112">
        <v>530</v>
      </c>
      <c r="M51" s="112"/>
      <c r="N51" s="50"/>
      <c r="O51" s="45"/>
      <c r="P51" s="112" t="s">
        <v>203</v>
      </c>
      <c r="Q51" s="112"/>
      <c r="R51" s="50"/>
      <c r="S51" s="45"/>
      <c r="T51" s="136">
        <v>2683</v>
      </c>
      <c r="U51" s="136"/>
      <c r="V51" s="50"/>
    </row>
    <row r="52" spans="1:22">
      <c r="A52" s="11"/>
      <c r="B52" s="183"/>
      <c r="C52" s="45"/>
      <c r="D52" s="132"/>
      <c r="E52" s="132"/>
      <c r="F52" s="45"/>
      <c r="G52" s="45"/>
      <c r="H52" s="111"/>
      <c r="I52" s="111"/>
      <c r="J52" s="45"/>
      <c r="K52" s="45"/>
      <c r="L52" s="111"/>
      <c r="M52" s="111"/>
      <c r="N52" s="45"/>
      <c r="O52" s="45"/>
      <c r="P52" s="111"/>
      <c r="Q52" s="111"/>
      <c r="R52" s="45"/>
      <c r="S52" s="45"/>
      <c r="T52" s="132"/>
      <c r="U52" s="132"/>
      <c r="V52" s="45"/>
    </row>
    <row r="53" spans="1:22">
      <c r="A53" s="11"/>
      <c r="B53" s="180" t="s">
        <v>32</v>
      </c>
      <c r="C53" s="19"/>
      <c r="D53" s="134">
        <v>1005</v>
      </c>
      <c r="E53" s="134"/>
      <c r="F53" s="19"/>
      <c r="G53" s="19"/>
      <c r="H53" s="117">
        <v>44</v>
      </c>
      <c r="I53" s="117"/>
      <c r="J53" s="19"/>
      <c r="K53" s="19"/>
      <c r="L53" s="117">
        <v>195</v>
      </c>
      <c r="M53" s="117"/>
      <c r="N53" s="19"/>
      <c r="O53" s="19"/>
      <c r="P53" s="117">
        <v>10</v>
      </c>
      <c r="Q53" s="117"/>
      <c r="R53" s="19"/>
      <c r="S53" s="19"/>
      <c r="T53" s="134">
        <v>1254</v>
      </c>
      <c r="U53" s="134"/>
      <c r="V53" s="19"/>
    </row>
    <row r="54" spans="1:22">
      <c r="A54" s="11"/>
      <c r="B54" s="180"/>
      <c r="C54" s="19"/>
      <c r="D54" s="134"/>
      <c r="E54" s="134"/>
      <c r="F54" s="19"/>
      <c r="G54" s="19"/>
      <c r="H54" s="117"/>
      <c r="I54" s="117"/>
      <c r="J54" s="19"/>
      <c r="K54" s="19"/>
      <c r="L54" s="117"/>
      <c r="M54" s="117"/>
      <c r="N54" s="19"/>
      <c r="O54" s="19"/>
      <c r="P54" s="117"/>
      <c r="Q54" s="117"/>
      <c r="R54" s="19"/>
      <c r="S54" s="19"/>
      <c r="T54" s="134"/>
      <c r="U54" s="134"/>
      <c r="V54" s="19"/>
    </row>
    <row r="55" spans="1:22">
      <c r="A55" s="11"/>
      <c r="B55" s="178" t="s">
        <v>33</v>
      </c>
      <c r="C55" s="45"/>
      <c r="D55" s="111">
        <v>560</v>
      </c>
      <c r="E55" s="111"/>
      <c r="F55" s="45"/>
      <c r="G55" s="45"/>
      <c r="H55" s="111" t="s">
        <v>203</v>
      </c>
      <c r="I55" s="111"/>
      <c r="J55" s="45"/>
      <c r="K55" s="45"/>
      <c r="L55" s="111">
        <v>13</v>
      </c>
      <c r="M55" s="111"/>
      <c r="N55" s="45"/>
      <c r="O55" s="45"/>
      <c r="P55" s="111" t="s">
        <v>203</v>
      </c>
      <c r="Q55" s="111"/>
      <c r="R55" s="45"/>
      <c r="S55" s="45"/>
      <c r="T55" s="111">
        <v>573</v>
      </c>
      <c r="U55" s="111"/>
      <c r="V55" s="45"/>
    </row>
    <row r="56" spans="1:22">
      <c r="A56" s="11"/>
      <c r="B56" s="178"/>
      <c r="C56" s="45"/>
      <c r="D56" s="111"/>
      <c r="E56" s="111"/>
      <c r="F56" s="45"/>
      <c r="G56" s="45"/>
      <c r="H56" s="111"/>
      <c r="I56" s="111"/>
      <c r="J56" s="45"/>
      <c r="K56" s="45"/>
      <c r="L56" s="111"/>
      <c r="M56" s="111"/>
      <c r="N56" s="45"/>
      <c r="O56" s="45"/>
      <c r="P56" s="111"/>
      <c r="Q56" s="111"/>
      <c r="R56" s="45"/>
      <c r="S56" s="45"/>
      <c r="T56" s="111"/>
      <c r="U56" s="111"/>
      <c r="V56" s="45"/>
    </row>
    <row r="57" spans="1:22">
      <c r="A57" s="11"/>
      <c r="B57" s="180" t="s">
        <v>899</v>
      </c>
      <c r="C57" s="19"/>
      <c r="D57" s="117" t="s">
        <v>203</v>
      </c>
      <c r="E57" s="117"/>
      <c r="F57" s="19"/>
      <c r="G57" s="19"/>
      <c r="H57" s="117" t="s">
        <v>248</v>
      </c>
      <c r="I57" s="117"/>
      <c r="J57" s="109" t="s">
        <v>197</v>
      </c>
      <c r="K57" s="19"/>
      <c r="L57" s="117" t="s">
        <v>203</v>
      </c>
      <c r="M57" s="117"/>
      <c r="N57" s="19"/>
      <c r="O57" s="19"/>
      <c r="P57" s="117" t="s">
        <v>203</v>
      </c>
      <c r="Q57" s="117"/>
      <c r="R57" s="19"/>
      <c r="S57" s="19"/>
      <c r="T57" s="117" t="s">
        <v>248</v>
      </c>
      <c r="U57" s="117"/>
      <c r="V57" s="109" t="s">
        <v>197</v>
      </c>
    </row>
    <row r="58" spans="1:22">
      <c r="A58" s="11"/>
      <c r="B58" s="180"/>
      <c r="C58" s="19"/>
      <c r="D58" s="117"/>
      <c r="E58" s="117"/>
      <c r="F58" s="19"/>
      <c r="G58" s="19"/>
      <c r="H58" s="117"/>
      <c r="I58" s="117"/>
      <c r="J58" s="109"/>
      <c r="K58" s="19"/>
      <c r="L58" s="117"/>
      <c r="M58" s="117"/>
      <c r="N58" s="19"/>
      <c r="O58" s="19"/>
      <c r="P58" s="117"/>
      <c r="Q58" s="117"/>
      <c r="R58" s="19"/>
      <c r="S58" s="19"/>
      <c r="T58" s="117"/>
      <c r="U58" s="117"/>
      <c r="V58" s="109"/>
    </row>
    <row r="59" spans="1:22">
      <c r="A59" s="11"/>
      <c r="B59" s="178" t="s">
        <v>35</v>
      </c>
      <c r="C59" s="45"/>
      <c r="D59" s="111">
        <v>228</v>
      </c>
      <c r="E59" s="111"/>
      <c r="F59" s="45"/>
      <c r="G59" s="45"/>
      <c r="H59" s="111">
        <v>4</v>
      </c>
      <c r="I59" s="111"/>
      <c r="J59" s="45"/>
      <c r="K59" s="45"/>
      <c r="L59" s="111">
        <v>37</v>
      </c>
      <c r="M59" s="111"/>
      <c r="N59" s="45"/>
      <c r="O59" s="45"/>
      <c r="P59" s="111" t="s">
        <v>275</v>
      </c>
      <c r="Q59" s="111"/>
      <c r="R59" s="113" t="s">
        <v>197</v>
      </c>
      <c r="S59" s="45"/>
      <c r="T59" s="111">
        <v>256</v>
      </c>
      <c r="U59" s="111"/>
      <c r="V59" s="45"/>
    </row>
    <row r="60" spans="1:22">
      <c r="A60" s="11"/>
      <c r="B60" s="178"/>
      <c r="C60" s="45"/>
      <c r="D60" s="111"/>
      <c r="E60" s="111"/>
      <c r="F60" s="45"/>
      <c r="G60" s="45"/>
      <c r="H60" s="111"/>
      <c r="I60" s="111"/>
      <c r="J60" s="45"/>
      <c r="K60" s="45"/>
      <c r="L60" s="111"/>
      <c r="M60" s="111"/>
      <c r="N60" s="45"/>
      <c r="O60" s="45"/>
      <c r="P60" s="111"/>
      <c r="Q60" s="111"/>
      <c r="R60" s="113"/>
      <c r="S60" s="45"/>
      <c r="T60" s="111"/>
      <c r="U60" s="111"/>
      <c r="V60" s="45"/>
    </row>
    <row r="61" spans="1:22">
      <c r="A61" s="11"/>
      <c r="B61" s="180" t="s">
        <v>36</v>
      </c>
      <c r="C61" s="19"/>
      <c r="D61" s="117" t="s">
        <v>766</v>
      </c>
      <c r="E61" s="117"/>
      <c r="F61" s="109" t="s">
        <v>197</v>
      </c>
      <c r="G61" s="19"/>
      <c r="H61" s="117" t="s">
        <v>248</v>
      </c>
      <c r="I61" s="117"/>
      <c r="J61" s="109" t="s">
        <v>197</v>
      </c>
      <c r="K61" s="19"/>
      <c r="L61" s="117" t="s">
        <v>766</v>
      </c>
      <c r="M61" s="117"/>
      <c r="N61" s="109" t="s">
        <v>197</v>
      </c>
      <c r="O61" s="19"/>
      <c r="P61" s="117">
        <v>4</v>
      </c>
      <c r="Q61" s="117"/>
      <c r="R61" s="19"/>
      <c r="S61" s="19"/>
      <c r="T61" s="117" t="s">
        <v>200</v>
      </c>
      <c r="U61" s="117"/>
      <c r="V61" s="109" t="s">
        <v>197</v>
      </c>
    </row>
    <row r="62" spans="1:22" ht="15.75" thickBot="1">
      <c r="A62" s="11"/>
      <c r="B62" s="180"/>
      <c r="C62" s="19"/>
      <c r="D62" s="124"/>
      <c r="E62" s="124"/>
      <c r="F62" s="182"/>
      <c r="G62" s="19"/>
      <c r="H62" s="124"/>
      <c r="I62" s="124"/>
      <c r="J62" s="182"/>
      <c r="K62" s="19"/>
      <c r="L62" s="124"/>
      <c r="M62" s="124"/>
      <c r="N62" s="182"/>
      <c r="O62" s="19"/>
      <c r="P62" s="124"/>
      <c r="Q62" s="124"/>
      <c r="R62" s="62"/>
      <c r="S62" s="19"/>
      <c r="T62" s="124"/>
      <c r="U62" s="124"/>
      <c r="V62" s="182"/>
    </row>
    <row r="63" spans="1:22">
      <c r="A63" s="11"/>
      <c r="B63" s="183" t="s">
        <v>890</v>
      </c>
      <c r="C63" s="45"/>
      <c r="D63" s="112">
        <v>299</v>
      </c>
      <c r="E63" s="112"/>
      <c r="F63" s="50"/>
      <c r="G63" s="45"/>
      <c r="H63" s="112">
        <v>21</v>
      </c>
      <c r="I63" s="112"/>
      <c r="J63" s="50"/>
      <c r="K63" s="45"/>
      <c r="L63" s="112">
        <v>291</v>
      </c>
      <c r="M63" s="112"/>
      <c r="N63" s="50"/>
      <c r="O63" s="45"/>
      <c r="P63" s="112" t="s">
        <v>248</v>
      </c>
      <c r="Q63" s="112"/>
      <c r="R63" s="114" t="s">
        <v>197</v>
      </c>
      <c r="S63" s="45"/>
      <c r="T63" s="112">
        <v>610</v>
      </c>
      <c r="U63" s="112"/>
      <c r="V63" s="50"/>
    </row>
    <row r="64" spans="1:22">
      <c r="A64" s="11"/>
      <c r="B64" s="183"/>
      <c r="C64" s="45"/>
      <c r="D64" s="130"/>
      <c r="E64" s="130"/>
      <c r="F64" s="51"/>
      <c r="G64" s="45"/>
      <c r="H64" s="130"/>
      <c r="I64" s="130"/>
      <c r="J64" s="51"/>
      <c r="K64" s="45"/>
      <c r="L64" s="130"/>
      <c r="M64" s="130"/>
      <c r="N64" s="51"/>
      <c r="O64" s="45"/>
      <c r="P64" s="130"/>
      <c r="Q64" s="130"/>
      <c r="R64" s="131"/>
      <c r="S64" s="45"/>
      <c r="T64" s="130"/>
      <c r="U64" s="130"/>
      <c r="V64" s="51"/>
    </row>
    <row r="65" spans="1:22">
      <c r="A65" s="11"/>
      <c r="B65" s="180" t="s">
        <v>892</v>
      </c>
      <c r="C65" s="19"/>
      <c r="D65" s="117">
        <v>2</v>
      </c>
      <c r="E65" s="117"/>
      <c r="F65" s="19"/>
      <c r="G65" s="19"/>
      <c r="H65" s="117" t="s">
        <v>203</v>
      </c>
      <c r="I65" s="117"/>
      <c r="J65" s="19"/>
      <c r="K65" s="19"/>
      <c r="L65" s="117">
        <v>144</v>
      </c>
      <c r="M65" s="117"/>
      <c r="N65" s="19"/>
      <c r="O65" s="19"/>
      <c r="P65" s="117" t="s">
        <v>203</v>
      </c>
      <c r="Q65" s="117"/>
      <c r="R65" s="19"/>
      <c r="S65" s="19"/>
      <c r="T65" s="117">
        <v>146</v>
      </c>
      <c r="U65" s="117"/>
      <c r="V65" s="19"/>
    </row>
    <row r="66" spans="1:22">
      <c r="A66" s="11"/>
      <c r="B66" s="180"/>
      <c r="C66" s="19"/>
      <c r="D66" s="117"/>
      <c r="E66" s="117"/>
      <c r="F66" s="19"/>
      <c r="G66" s="19"/>
      <c r="H66" s="117"/>
      <c r="I66" s="117"/>
      <c r="J66" s="19"/>
      <c r="K66" s="19"/>
      <c r="L66" s="117"/>
      <c r="M66" s="117"/>
      <c r="N66" s="19"/>
      <c r="O66" s="19"/>
      <c r="P66" s="117"/>
      <c r="Q66" s="117"/>
      <c r="R66" s="19"/>
      <c r="S66" s="19"/>
      <c r="T66" s="117"/>
      <c r="U66" s="117"/>
      <c r="V66" s="19"/>
    </row>
    <row r="67" spans="1:22">
      <c r="A67" s="11"/>
      <c r="B67" s="178" t="s">
        <v>893</v>
      </c>
      <c r="C67" s="45"/>
      <c r="D67" s="111" t="s">
        <v>900</v>
      </c>
      <c r="E67" s="111"/>
      <c r="F67" s="113" t="s">
        <v>197</v>
      </c>
      <c r="G67" s="45"/>
      <c r="H67" s="111" t="s">
        <v>644</v>
      </c>
      <c r="I67" s="111"/>
      <c r="J67" s="113" t="s">
        <v>197</v>
      </c>
      <c r="K67" s="45"/>
      <c r="L67" s="111" t="s">
        <v>203</v>
      </c>
      <c r="M67" s="111"/>
      <c r="N67" s="45"/>
      <c r="O67" s="45"/>
      <c r="P67" s="111">
        <v>178</v>
      </c>
      <c r="Q67" s="111"/>
      <c r="R67" s="45"/>
      <c r="S67" s="45"/>
      <c r="T67" s="111" t="s">
        <v>203</v>
      </c>
      <c r="U67" s="111"/>
      <c r="V67" s="45"/>
    </row>
    <row r="68" spans="1:22" ht="15.75" thickBot="1">
      <c r="A68" s="11"/>
      <c r="B68" s="178"/>
      <c r="C68" s="45"/>
      <c r="D68" s="121"/>
      <c r="E68" s="121"/>
      <c r="F68" s="184"/>
      <c r="G68" s="45"/>
      <c r="H68" s="121"/>
      <c r="I68" s="121"/>
      <c r="J68" s="184"/>
      <c r="K68" s="45"/>
      <c r="L68" s="121"/>
      <c r="M68" s="121"/>
      <c r="N68" s="59"/>
      <c r="O68" s="45"/>
      <c r="P68" s="121"/>
      <c r="Q68" s="121"/>
      <c r="R68" s="59"/>
      <c r="S68" s="45"/>
      <c r="T68" s="121"/>
      <c r="U68" s="121"/>
      <c r="V68" s="59"/>
    </row>
    <row r="69" spans="1:22">
      <c r="A69" s="11"/>
      <c r="B69" s="185" t="s">
        <v>894</v>
      </c>
      <c r="C69" s="19"/>
      <c r="D69" s="123">
        <v>464</v>
      </c>
      <c r="E69" s="123"/>
      <c r="F69" s="40"/>
      <c r="G69" s="19"/>
      <c r="H69" s="123">
        <v>32</v>
      </c>
      <c r="I69" s="123"/>
      <c r="J69" s="40"/>
      <c r="K69" s="19"/>
      <c r="L69" s="123">
        <v>147</v>
      </c>
      <c r="M69" s="123"/>
      <c r="N69" s="40"/>
      <c r="O69" s="19"/>
      <c r="P69" s="123" t="s">
        <v>901</v>
      </c>
      <c r="Q69" s="123"/>
      <c r="R69" s="135" t="s">
        <v>197</v>
      </c>
      <c r="S69" s="19"/>
      <c r="T69" s="123">
        <v>464</v>
      </c>
      <c r="U69" s="123"/>
      <c r="V69" s="40"/>
    </row>
    <row r="70" spans="1:22">
      <c r="A70" s="11"/>
      <c r="B70" s="185"/>
      <c r="C70" s="19"/>
      <c r="D70" s="117"/>
      <c r="E70" s="117"/>
      <c r="F70" s="19"/>
      <c r="G70" s="19"/>
      <c r="H70" s="117"/>
      <c r="I70" s="117"/>
      <c r="J70" s="19"/>
      <c r="K70" s="19"/>
      <c r="L70" s="117"/>
      <c r="M70" s="117"/>
      <c r="N70" s="19"/>
      <c r="O70" s="19"/>
      <c r="P70" s="117"/>
      <c r="Q70" s="117"/>
      <c r="R70" s="109"/>
      <c r="S70" s="19"/>
      <c r="T70" s="117"/>
      <c r="U70" s="117"/>
      <c r="V70" s="19"/>
    </row>
    <row r="71" spans="1:22">
      <c r="A71" s="11"/>
      <c r="B71" s="178" t="s">
        <v>902</v>
      </c>
      <c r="C71" s="45"/>
      <c r="D71" s="111">
        <v>40</v>
      </c>
      <c r="E71" s="111"/>
      <c r="F71" s="45"/>
      <c r="G71" s="45"/>
      <c r="H71" s="111" t="s">
        <v>203</v>
      </c>
      <c r="I71" s="111"/>
      <c r="J71" s="45"/>
      <c r="K71" s="45"/>
      <c r="L71" s="111">
        <v>30</v>
      </c>
      <c r="M71" s="111"/>
      <c r="N71" s="45"/>
      <c r="O71" s="45"/>
      <c r="P71" s="111" t="s">
        <v>903</v>
      </c>
      <c r="Q71" s="111"/>
      <c r="R71" s="113" t="s">
        <v>197</v>
      </c>
      <c r="S71" s="45"/>
      <c r="T71" s="111">
        <v>40</v>
      </c>
      <c r="U71" s="111"/>
      <c r="V71" s="45"/>
    </row>
    <row r="72" spans="1:22" ht="15.75" thickBot="1">
      <c r="A72" s="11"/>
      <c r="B72" s="178"/>
      <c r="C72" s="45"/>
      <c r="D72" s="121"/>
      <c r="E72" s="121"/>
      <c r="F72" s="59"/>
      <c r="G72" s="45"/>
      <c r="H72" s="121"/>
      <c r="I72" s="121"/>
      <c r="J72" s="59"/>
      <c r="K72" s="45"/>
      <c r="L72" s="121"/>
      <c r="M72" s="121"/>
      <c r="N72" s="59"/>
      <c r="O72" s="45"/>
      <c r="P72" s="121"/>
      <c r="Q72" s="121"/>
      <c r="R72" s="184"/>
      <c r="S72" s="45"/>
      <c r="T72" s="121"/>
      <c r="U72" s="121"/>
      <c r="V72" s="59"/>
    </row>
    <row r="73" spans="1:22">
      <c r="A73" s="11"/>
      <c r="B73" s="185" t="s">
        <v>904</v>
      </c>
      <c r="C73" s="19"/>
      <c r="D73" s="135" t="s">
        <v>195</v>
      </c>
      <c r="E73" s="123">
        <v>504</v>
      </c>
      <c r="F73" s="40"/>
      <c r="G73" s="19"/>
      <c r="H73" s="135" t="s">
        <v>195</v>
      </c>
      <c r="I73" s="123">
        <v>32</v>
      </c>
      <c r="J73" s="40"/>
      <c r="K73" s="19"/>
      <c r="L73" s="135" t="s">
        <v>195</v>
      </c>
      <c r="M73" s="123">
        <v>177</v>
      </c>
      <c r="N73" s="40"/>
      <c r="O73" s="19"/>
      <c r="P73" s="135" t="s">
        <v>195</v>
      </c>
      <c r="Q73" s="123" t="s">
        <v>905</v>
      </c>
      <c r="R73" s="135" t="s">
        <v>197</v>
      </c>
      <c r="S73" s="19"/>
      <c r="T73" s="135" t="s">
        <v>195</v>
      </c>
      <c r="U73" s="123">
        <v>504</v>
      </c>
      <c r="V73" s="40"/>
    </row>
    <row r="74" spans="1:22" ht="15.75" thickBot="1">
      <c r="A74" s="11"/>
      <c r="B74" s="185"/>
      <c r="C74" s="19"/>
      <c r="D74" s="138"/>
      <c r="E74" s="144"/>
      <c r="F74" s="72"/>
      <c r="G74" s="19"/>
      <c r="H74" s="138"/>
      <c r="I74" s="144"/>
      <c r="J74" s="72"/>
      <c r="K74" s="19"/>
      <c r="L74" s="138"/>
      <c r="M74" s="144"/>
      <c r="N74" s="72"/>
      <c r="O74" s="19"/>
      <c r="P74" s="138"/>
      <c r="Q74" s="144"/>
      <c r="R74" s="138"/>
      <c r="S74" s="19"/>
      <c r="T74" s="138"/>
      <c r="U74" s="144"/>
      <c r="V74" s="72"/>
    </row>
    <row r="75" spans="1:22" ht="15.75" thickTop="1">
      <c r="A75" s="11"/>
      <c r="B75" s="192"/>
      <c r="C75" s="192"/>
      <c r="D75" s="192"/>
      <c r="E75" s="192"/>
      <c r="F75" s="192"/>
      <c r="G75" s="192"/>
      <c r="H75" s="192"/>
      <c r="I75" s="192"/>
      <c r="J75" s="192"/>
      <c r="K75" s="192"/>
      <c r="L75" s="192"/>
      <c r="M75" s="192"/>
      <c r="N75" s="192"/>
      <c r="O75" s="192"/>
      <c r="P75" s="192"/>
      <c r="Q75" s="192"/>
      <c r="R75" s="192"/>
      <c r="S75" s="192"/>
      <c r="T75" s="192"/>
      <c r="U75" s="192"/>
      <c r="V75" s="192"/>
    </row>
    <row r="76" spans="1:22">
      <c r="A76" s="11"/>
      <c r="B76" s="192"/>
      <c r="C76" s="192"/>
      <c r="D76" s="192"/>
      <c r="E76" s="192"/>
      <c r="F76" s="192"/>
      <c r="G76" s="192"/>
      <c r="H76" s="192"/>
      <c r="I76" s="192"/>
      <c r="J76" s="192"/>
      <c r="K76" s="192"/>
      <c r="L76" s="192"/>
      <c r="M76" s="192"/>
      <c r="N76" s="192"/>
      <c r="O76" s="192"/>
      <c r="P76" s="192"/>
      <c r="Q76" s="192"/>
      <c r="R76" s="192"/>
      <c r="S76" s="192"/>
      <c r="T76" s="192"/>
      <c r="U76" s="192"/>
      <c r="V76" s="192"/>
    </row>
    <row r="77" spans="1:22">
      <c r="A77" s="11"/>
      <c r="B77" s="192"/>
      <c r="C77" s="192"/>
      <c r="D77" s="192"/>
      <c r="E77" s="192"/>
      <c r="F77" s="192"/>
      <c r="G77" s="192"/>
      <c r="H77" s="192"/>
      <c r="I77" s="192"/>
      <c r="J77" s="192"/>
      <c r="K77" s="192"/>
      <c r="L77" s="192"/>
      <c r="M77" s="192"/>
      <c r="N77" s="192"/>
      <c r="O77" s="192"/>
      <c r="P77" s="192"/>
      <c r="Q77" s="192"/>
      <c r="R77" s="192"/>
      <c r="S77" s="192"/>
      <c r="T77" s="192"/>
      <c r="U77" s="192"/>
      <c r="V77" s="192"/>
    </row>
    <row r="78" spans="1:22">
      <c r="A78" s="11"/>
      <c r="B78" s="192"/>
      <c r="C78" s="192"/>
      <c r="D78" s="192"/>
      <c r="E78" s="192"/>
      <c r="F78" s="192"/>
      <c r="G78" s="192"/>
      <c r="H78" s="192"/>
      <c r="I78" s="192"/>
      <c r="J78" s="192"/>
      <c r="K78" s="192"/>
      <c r="L78" s="192"/>
      <c r="M78" s="192"/>
      <c r="N78" s="192"/>
      <c r="O78" s="192"/>
      <c r="P78" s="192"/>
      <c r="Q78" s="192"/>
      <c r="R78" s="192"/>
      <c r="S78" s="192"/>
      <c r="T78" s="192"/>
      <c r="U78" s="192"/>
      <c r="V78" s="192"/>
    </row>
    <row r="79" spans="1:22">
      <c r="A79" s="11"/>
      <c r="B79" s="192"/>
      <c r="C79" s="192"/>
      <c r="D79" s="192"/>
      <c r="E79" s="192"/>
      <c r="F79" s="192"/>
      <c r="G79" s="192"/>
      <c r="H79" s="192"/>
      <c r="I79" s="192"/>
      <c r="J79" s="192"/>
      <c r="K79" s="192"/>
      <c r="L79" s="192"/>
      <c r="M79" s="192"/>
      <c r="N79" s="192"/>
      <c r="O79" s="192"/>
      <c r="P79" s="192"/>
      <c r="Q79" s="192"/>
      <c r="R79" s="192"/>
      <c r="S79" s="192"/>
      <c r="T79" s="192"/>
      <c r="U79" s="192"/>
      <c r="V79" s="192"/>
    </row>
    <row r="80" spans="1:22">
      <c r="A80" s="11"/>
      <c r="B80" s="192"/>
      <c r="C80" s="192"/>
      <c r="D80" s="192"/>
      <c r="E80" s="192"/>
      <c r="F80" s="192"/>
      <c r="G80" s="192"/>
      <c r="H80" s="192"/>
      <c r="I80" s="192"/>
      <c r="J80" s="192"/>
      <c r="K80" s="192"/>
      <c r="L80" s="192"/>
      <c r="M80" s="192"/>
      <c r="N80" s="192"/>
      <c r="O80" s="192"/>
      <c r="P80" s="192"/>
      <c r="Q80" s="192"/>
      <c r="R80" s="192"/>
      <c r="S80" s="192"/>
      <c r="T80" s="192"/>
      <c r="U80" s="192"/>
      <c r="V80" s="192"/>
    </row>
    <row r="81" spans="1:22">
      <c r="A81" s="11"/>
      <c r="B81" s="192"/>
      <c r="C81" s="192"/>
      <c r="D81" s="192"/>
      <c r="E81" s="192"/>
      <c r="F81" s="192"/>
      <c r="G81" s="192"/>
      <c r="H81" s="192"/>
      <c r="I81" s="192"/>
      <c r="J81" s="192"/>
      <c r="K81" s="192"/>
      <c r="L81" s="192"/>
      <c r="M81" s="192"/>
      <c r="N81" s="192"/>
      <c r="O81" s="192"/>
      <c r="P81" s="192"/>
      <c r="Q81" s="192"/>
      <c r="R81" s="192"/>
      <c r="S81" s="192"/>
      <c r="T81" s="192"/>
      <c r="U81" s="192"/>
      <c r="V81" s="192"/>
    </row>
    <row r="82" spans="1:22">
      <c r="A82" s="11"/>
      <c r="B82" s="192"/>
      <c r="C82" s="192"/>
      <c r="D82" s="192"/>
      <c r="E82" s="192"/>
      <c r="F82" s="192"/>
      <c r="G82" s="192"/>
      <c r="H82" s="192"/>
      <c r="I82" s="192"/>
      <c r="J82" s="192"/>
      <c r="K82" s="192"/>
      <c r="L82" s="192"/>
      <c r="M82" s="192"/>
      <c r="N82" s="192"/>
      <c r="O82" s="192"/>
      <c r="P82" s="192"/>
      <c r="Q82" s="192"/>
      <c r="R82" s="192"/>
      <c r="S82" s="192"/>
      <c r="T82" s="192"/>
      <c r="U82" s="192"/>
      <c r="V82" s="192"/>
    </row>
    <row r="83" spans="1:22">
      <c r="A83" s="11"/>
      <c r="B83" s="192"/>
      <c r="C83" s="192"/>
      <c r="D83" s="192"/>
      <c r="E83" s="192"/>
      <c r="F83" s="192"/>
      <c r="G83" s="192"/>
      <c r="H83" s="192"/>
      <c r="I83" s="192"/>
      <c r="J83" s="192"/>
      <c r="K83" s="192"/>
      <c r="L83" s="192"/>
      <c r="M83" s="192"/>
      <c r="N83" s="192"/>
      <c r="O83" s="192"/>
      <c r="P83" s="192"/>
      <c r="Q83" s="192"/>
      <c r="R83" s="192"/>
      <c r="S83" s="192"/>
      <c r="T83" s="192"/>
      <c r="U83" s="192"/>
      <c r="V83" s="192"/>
    </row>
    <row r="84" spans="1:22">
      <c r="A84" s="11"/>
      <c r="B84" s="192"/>
      <c r="C84" s="192"/>
      <c r="D84" s="192"/>
      <c r="E84" s="192"/>
      <c r="F84" s="192"/>
      <c r="G84" s="192"/>
      <c r="H84" s="192"/>
      <c r="I84" s="192"/>
      <c r="J84" s="192"/>
      <c r="K84" s="192"/>
      <c r="L84" s="192"/>
      <c r="M84" s="192"/>
      <c r="N84" s="192"/>
      <c r="O84" s="192"/>
      <c r="P84" s="192"/>
      <c r="Q84" s="192"/>
      <c r="R84" s="192"/>
      <c r="S84" s="192"/>
      <c r="T84" s="192"/>
      <c r="U84" s="192"/>
      <c r="V84" s="192"/>
    </row>
    <row r="85" spans="1:22">
      <c r="A85" s="11"/>
      <c r="B85" s="35"/>
      <c r="C85" s="35"/>
      <c r="D85" s="35"/>
      <c r="E85" s="35"/>
      <c r="F85" s="35"/>
      <c r="G85" s="35"/>
      <c r="H85" s="35"/>
      <c r="I85" s="35"/>
      <c r="J85" s="35"/>
      <c r="K85" s="35"/>
      <c r="L85" s="35"/>
      <c r="M85" s="35"/>
      <c r="N85" s="35"/>
      <c r="O85" s="35"/>
      <c r="P85" s="35"/>
      <c r="Q85" s="35"/>
      <c r="R85" s="35"/>
      <c r="S85" s="35"/>
      <c r="T85" s="35"/>
      <c r="U85" s="35"/>
      <c r="V85" s="35"/>
    </row>
    <row r="86" spans="1:22">
      <c r="A86" s="11"/>
      <c r="B86" s="15"/>
      <c r="C86" s="15"/>
      <c r="D86" s="15"/>
      <c r="E86" s="15"/>
      <c r="F86" s="15"/>
      <c r="G86" s="15"/>
      <c r="H86" s="15"/>
      <c r="I86" s="15"/>
      <c r="J86" s="15"/>
      <c r="K86" s="15"/>
      <c r="L86" s="15"/>
      <c r="M86" s="15"/>
      <c r="N86" s="15"/>
      <c r="O86" s="15"/>
      <c r="P86" s="15"/>
      <c r="Q86" s="15"/>
      <c r="R86" s="15"/>
      <c r="S86" s="15"/>
      <c r="T86" s="15"/>
      <c r="U86" s="15"/>
      <c r="V86" s="15"/>
    </row>
    <row r="87" spans="1:22" ht="15.75" thickBot="1">
      <c r="A87" s="11"/>
      <c r="B87" s="13"/>
      <c r="C87" s="13"/>
      <c r="D87" s="107" t="s">
        <v>238</v>
      </c>
      <c r="E87" s="107"/>
      <c r="F87" s="107"/>
      <c r="G87" s="107"/>
      <c r="H87" s="107"/>
      <c r="I87" s="107"/>
      <c r="J87" s="107"/>
      <c r="K87" s="107"/>
      <c r="L87" s="107"/>
      <c r="M87" s="107"/>
      <c r="N87" s="107"/>
      <c r="O87" s="107"/>
      <c r="P87" s="107"/>
      <c r="Q87" s="107"/>
      <c r="R87" s="107"/>
      <c r="S87" s="107"/>
      <c r="T87" s="107"/>
      <c r="U87" s="107"/>
      <c r="V87" s="107"/>
    </row>
    <row r="88" spans="1:22">
      <c r="A88" s="11"/>
      <c r="B88" s="109"/>
      <c r="C88" s="19"/>
      <c r="D88" s="108" t="s">
        <v>878</v>
      </c>
      <c r="E88" s="108"/>
      <c r="F88" s="108"/>
      <c r="G88" s="40"/>
      <c r="H88" s="108" t="s">
        <v>879</v>
      </c>
      <c r="I88" s="108"/>
      <c r="J88" s="108"/>
      <c r="K88" s="40"/>
      <c r="L88" s="108" t="s">
        <v>880</v>
      </c>
      <c r="M88" s="108"/>
      <c r="N88" s="108"/>
      <c r="O88" s="40"/>
      <c r="P88" s="108" t="s">
        <v>881</v>
      </c>
      <c r="Q88" s="108"/>
      <c r="R88" s="108"/>
      <c r="S88" s="40"/>
      <c r="T88" s="108" t="s">
        <v>882</v>
      </c>
      <c r="U88" s="108"/>
      <c r="V88" s="108"/>
    </row>
    <row r="89" spans="1:22">
      <c r="A89" s="11"/>
      <c r="B89" s="109"/>
      <c r="C89" s="19"/>
      <c r="D89" s="177"/>
      <c r="E89" s="177"/>
      <c r="F89" s="177"/>
      <c r="G89" s="43"/>
      <c r="H89" s="177"/>
      <c r="I89" s="177"/>
      <c r="J89" s="177"/>
      <c r="K89" s="43"/>
      <c r="L89" s="177"/>
      <c r="M89" s="177"/>
      <c r="N89" s="177"/>
      <c r="O89" s="43"/>
      <c r="P89" s="125" t="s">
        <v>192</v>
      </c>
      <c r="Q89" s="125"/>
      <c r="R89" s="125"/>
      <c r="S89" s="43"/>
      <c r="T89" s="125" t="s">
        <v>883</v>
      </c>
      <c r="U89" s="125"/>
      <c r="V89" s="125"/>
    </row>
    <row r="90" spans="1:22" ht="15.75" thickBot="1">
      <c r="A90" s="11"/>
      <c r="B90" s="109"/>
      <c r="C90" s="19"/>
      <c r="D90" s="107"/>
      <c r="E90" s="107"/>
      <c r="F90" s="107"/>
      <c r="G90" s="43"/>
      <c r="H90" s="107"/>
      <c r="I90" s="107"/>
      <c r="J90" s="107"/>
      <c r="K90" s="43"/>
      <c r="L90" s="107"/>
      <c r="M90" s="107"/>
      <c r="N90" s="107"/>
      <c r="O90" s="43"/>
      <c r="P90" s="42"/>
      <c r="Q90" s="42"/>
      <c r="R90" s="42"/>
      <c r="S90" s="43"/>
      <c r="T90" s="107" t="s">
        <v>884</v>
      </c>
      <c r="U90" s="107"/>
      <c r="V90" s="107"/>
    </row>
    <row r="91" spans="1:22">
      <c r="A91" s="11"/>
      <c r="B91" s="178" t="s">
        <v>29</v>
      </c>
      <c r="C91" s="45"/>
      <c r="D91" s="114" t="s">
        <v>195</v>
      </c>
      <c r="E91" s="136">
        <v>62194</v>
      </c>
      <c r="F91" s="50"/>
      <c r="G91" s="45"/>
      <c r="H91" s="114" t="s">
        <v>195</v>
      </c>
      <c r="I91" s="136">
        <v>7769</v>
      </c>
      <c r="J91" s="50"/>
      <c r="K91" s="45"/>
      <c r="L91" s="114" t="s">
        <v>195</v>
      </c>
      <c r="M91" s="136">
        <v>33078</v>
      </c>
      <c r="N91" s="50"/>
      <c r="O91" s="45"/>
      <c r="P91" s="114" t="s">
        <v>195</v>
      </c>
      <c r="Q91" s="112" t="s">
        <v>906</v>
      </c>
      <c r="R91" s="114" t="s">
        <v>197</v>
      </c>
      <c r="S91" s="45"/>
      <c r="T91" s="114" t="s">
        <v>195</v>
      </c>
      <c r="U91" s="136">
        <v>60104</v>
      </c>
      <c r="V91" s="50"/>
    </row>
    <row r="92" spans="1:22">
      <c r="A92" s="11"/>
      <c r="B92" s="178"/>
      <c r="C92" s="45"/>
      <c r="D92" s="131"/>
      <c r="E92" s="179"/>
      <c r="F92" s="51"/>
      <c r="G92" s="45"/>
      <c r="H92" s="131"/>
      <c r="I92" s="179"/>
      <c r="J92" s="51"/>
      <c r="K92" s="45"/>
      <c r="L92" s="131"/>
      <c r="M92" s="179"/>
      <c r="N92" s="51"/>
      <c r="O92" s="45"/>
      <c r="P92" s="131"/>
      <c r="Q92" s="130"/>
      <c r="R92" s="131"/>
      <c r="S92" s="45"/>
      <c r="T92" s="131"/>
      <c r="U92" s="179"/>
      <c r="V92" s="51"/>
    </row>
    <row r="93" spans="1:22">
      <c r="A93" s="11"/>
      <c r="B93" s="180" t="s">
        <v>30</v>
      </c>
      <c r="C93" s="19"/>
      <c r="D93" s="134">
        <v>55529</v>
      </c>
      <c r="E93" s="134"/>
      <c r="F93" s="19"/>
      <c r="G93" s="19"/>
      <c r="H93" s="134">
        <v>7661</v>
      </c>
      <c r="I93" s="134"/>
      <c r="J93" s="19"/>
      <c r="K93" s="19"/>
      <c r="L93" s="134">
        <v>31572</v>
      </c>
      <c r="M93" s="134"/>
      <c r="N93" s="19"/>
      <c r="O93" s="19"/>
      <c r="P93" s="117" t="s">
        <v>907</v>
      </c>
      <c r="Q93" s="117"/>
      <c r="R93" s="109" t="s">
        <v>197</v>
      </c>
      <c r="S93" s="19"/>
      <c r="T93" s="134">
        <v>51883</v>
      </c>
      <c r="U93" s="134"/>
      <c r="V93" s="19"/>
    </row>
    <row r="94" spans="1:22" ht="15.75" thickBot="1">
      <c r="A94" s="11"/>
      <c r="B94" s="180"/>
      <c r="C94" s="19"/>
      <c r="D94" s="181"/>
      <c r="E94" s="181"/>
      <c r="F94" s="62"/>
      <c r="G94" s="19"/>
      <c r="H94" s="181"/>
      <c r="I94" s="181"/>
      <c r="J94" s="62"/>
      <c r="K94" s="19"/>
      <c r="L94" s="181"/>
      <c r="M94" s="181"/>
      <c r="N94" s="62"/>
      <c r="O94" s="19"/>
      <c r="P94" s="124"/>
      <c r="Q94" s="124"/>
      <c r="R94" s="182"/>
      <c r="S94" s="19"/>
      <c r="T94" s="181"/>
      <c r="U94" s="181"/>
      <c r="V94" s="62"/>
    </row>
    <row r="95" spans="1:22">
      <c r="A95" s="11"/>
      <c r="B95" s="183" t="s">
        <v>31</v>
      </c>
      <c r="C95" s="45"/>
      <c r="D95" s="136">
        <v>6665</v>
      </c>
      <c r="E95" s="136"/>
      <c r="F95" s="50"/>
      <c r="G95" s="45"/>
      <c r="H95" s="112">
        <v>108</v>
      </c>
      <c r="I95" s="112"/>
      <c r="J95" s="50"/>
      <c r="K95" s="45"/>
      <c r="L95" s="136">
        <v>1506</v>
      </c>
      <c r="M95" s="136"/>
      <c r="N95" s="50"/>
      <c r="O95" s="45"/>
      <c r="P95" s="112" t="s">
        <v>908</v>
      </c>
      <c r="Q95" s="112"/>
      <c r="R95" s="114" t="s">
        <v>197</v>
      </c>
      <c r="S95" s="45"/>
      <c r="T95" s="136">
        <v>8221</v>
      </c>
      <c r="U95" s="136"/>
      <c r="V95" s="50"/>
    </row>
    <row r="96" spans="1:22">
      <c r="A96" s="11"/>
      <c r="B96" s="183"/>
      <c r="C96" s="45"/>
      <c r="D96" s="132"/>
      <c r="E96" s="132"/>
      <c r="F96" s="45"/>
      <c r="G96" s="45"/>
      <c r="H96" s="111"/>
      <c r="I96" s="111"/>
      <c r="J96" s="45"/>
      <c r="K96" s="45"/>
      <c r="L96" s="132"/>
      <c r="M96" s="132"/>
      <c r="N96" s="45"/>
      <c r="O96" s="45"/>
      <c r="P96" s="111"/>
      <c r="Q96" s="111"/>
      <c r="R96" s="113"/>
      <c r="S96" s="45"/>
      <c r="T96" s="132"/>
      <c r="U96" s="132"/>
      <c r="V96" s="45"/>
    </row>
    <row r="97" spans="1:22">
      <c r="A97" s="11"/>
      <c r="B97" s="180" t="s">
        <v>32</v>
      </c>
      <c r="C97" s="19"/>
      <c r="D97" s="134">
        <v>3747</v>
      </c>
      <c r="E97" s="134"/>
      <c r="F97" s="19"/>
      <c r="G97" s="19"/>
      <c r="H97" s="117">
        <v>43</v>
      </c>
      <c r="I97" s="117"/>
      <c r="J97" s="19"/>
      <c r="K97" s="19"/>
      <c r="L97" s="117">
        <v>769</v>
      </c>
      <c r="M97" s="117"/>
      <c r="N97" s="19"/>
      <c r="O97" s="19"/>
      <c r="P97" s="117">
        <v>77</v>
      </c>
      <c r="Q97" s="117"/>
      <c r="R97" s="19"/>
      <c r="S97" s="19"/>
      <c r="T97" s="134">
        <v>4636</v>
      </c>
      <c r="U97" s="134"/>
      <c r="V97" s="19"/>
    </row>
    <row r="98" spans="1:22">
      <c r="A98" s="11"/>
      <c r="B98" s="180"/>
      <c r="C98" s="19"/>
      <c r="D98" s="134"/>
      <c r="E98" s="134"/>
      <c r="F98" s="19"/>
      <c r="G98" s="19"/>
      <c r="H98" s="117"/>
      <c r="I98" s="117"/>
      <c r="J98" s="19"/>
      <c r="K98" s="19"/>
      <c r="L98" s="117"/>
      <c r="M98" s="117"/>
      <c r="N98" s="19"/>
      <c r="O98" s="19"/>
      <c r="P98" s="117"/>
      <c r="Q98" s="117"/>
      <c r="R98" s="19"/>
      <c r="S98" s="19"/>
      <c r="T98" s="134"/>
      <c r="U98" s="134"/>
      <c r="V98" s="19"/>
    </row>
    <row r="99" spans="1:22">
      <c r="A99" s="11"/>
      <c r="B99" s="178" t="s">
        <v>33</v>
      </c>
      <c r="C99" s="45"/>
      <c r="D99" s="132">
        <v>1661</v>
      </c>
      <c r="E99" s="132"/>
      <c r="F99" s="45"/>
      <c r="G99" s="45"/>
      <c r="H99" s="111" t="s">
        <v>203</v>
      </c>
      <c r="I99" s="111"/>
      <c r="J99" s="45"/>
      <c r="K99" s="45"/>
      <c r="L99" s="111">
        <v>65</v>
      </c>
      <c r="M99" s="111"/>
      <c r="N99" s="45"/>
      <c r="O99" s="45"/>
      <c r="P99" s="111" t="s">
        <v>203</v>
      </c>
      <c r="Q99" s="111"/>
      <c r="R99" s="45"/>
      <c r="S99" s="45"/>
      <c r="T99" s="132">
        <v>1726</v>
      </c>
      <c r="U99" s="132"/>
      <c r="V99" s="45"/>
    </row>
    <row r="100" spans="1:22">
      <c r="A100" s="11"/>
      <c r="B100" s="178"/>
      <c r="C100" s="45"/>
      <c r="D100" s="132"/>
      <c r="E100" s="132"/>
      <c r="F100" s="45"/>
      <c r="G100" s="45"/>
      <c r="H100" s="111"/>
      <c r="I100" s="111"/>
      <c r="J100" s="45"/>
      <c r="K100" s="45"/>
      <c r="L100" s="111"/>
      <c r="M100" s="111"/>
      <c r="N100" s="45"/>
      <c r="O100" s="45"/>
      <c r="P100" s="111"/>
      <c r="Q100" s="111"/>
      <c r="R100" s="45"/>
      <c r="S100" s="45"/>
      <c r="T100" s="132"/>
      <c r="U100" s="132"/>
      <c r="V100" s="45"/>
    </row>
    <row r="101" spans="1:22">
      <c r="A101" s="11"/>
      <c r="B101" s="180" t="s">
        <v>888</v>
      </c>
      <c r="C101" s="19"/>
      <c r="D101" s="117" t="s">
        <v>203</v>
      </c>
      <c r="E101" s="117"/>
      <c r="F101" s="19"/>
      <c r="G101" s="19"/>
      <c r="H101" s="117" t="s">
        <v>223</v>
      </c>
      <c r="I101" s="117"/>
      <c r="J101" s="109" t="s">
        <v>197</v>
      </c>
      <c r="K101" s="19"/>
      <c r="L101" s="117">
        <v>10</v>
      </c>
      <c r="M101" s="117"/>
      <c r="N101" s="19"/>
      <c r="O101" s="19"/>
      <c r="P101" s="117" t="s">
        <v>203</v>
      </c>
      <c r="Q101" s="117"/>
      <c r="R101" s="19"/>
      <c r="S101" s="19"/>
      <c r="T101" s="117">
        <v>5</v>
      </c>
      <c r="U101" s="117"/>
      <c r="V101" s="19"/>
    </row>
    <row r="102" spans="1:22">
      <c r="A102" s="11"/>
      <c r="B102" s="180"/>
      <c r="C102" s="19"/>
      <c r="D102" s="117"/>
      <c r="E102" s="117"/>
      <c r="F102" s="19"/>
      <c r="G102" s="19"/>
      <c r="H102" s="117"/>
      <c r="I102" s="117"/>
      <c r="J102" s="109"/>
      <c r="K102" s="19"/>
      <c r="L102" s="117"/>
      <c r="M102" s="117"/>
      <c r="N102" s="19"/>
      <c r="O102" s="19"/>
      <c r="P102" s="117"/>
      <c r="Q102" s="117"/>
      <c r="R102" s="19"/>
      <c r="S102" s="19"/>
      <c r="T102" s="117"/>
      <c r="U102" s="117"/>
      <c r="V102" s="19"/>
    </row>
    <row r="103" spans="1:22">
      <c r="A103" s="11"/>
      <c r="B103" s="178" t="s">
        <v>35</v>
      </c>
      <c r="C103" s="45"/>
      <c r="D103" s="111">
        <v>576</v>
      </c>
      <c r="E103" s="111"/>
      <c r="F103" s="45"/>
      <c r="G103" s="45"/>
      <c r="H103" s="111">
        <v>14</v>
      </c>
      <c r="I103" s="111"/>
      <c r="J103" s="45"/>
      <c r="K103" s="45"/>
      <c r="L103" s="111">
        <v>101</v>
      </c>
      <c r="M103" s="111"/>
      <c r="N103" s="45"/>
      <c r="O103" s="45"/>
      <c r="P103" s="111" t="s">
        <v>909</v>
      </c>
      <c r="Q103" s="111"/>
      <c r="R103" s="113" t="s">
        <v>197</v>
      </c>
      <c r="S103" s="45"/>
      <c r="T103" s="111">
        <v>643</v>
      </c>
      <c r="U103" s="111"/>
      <c r="V103" s="45"/>
    </row>
    <row r="104" spans="1:22">
      <c r="A104" s="11"/>
      <c r="B104" s="178"/>
      <c r="C104" s="45"/>
      <c r="D104" s="111"/>
      <c r="E104" s="111"/>
      <c r="F104" s="45"/>
      <c r="G104" s="45"/>
      <c r="H104" s="111"/>
      <c r="I104" s="111"/>
      <c r="J104" s="45"/>
      <c r="K104" s="45"/>
      <c r="L104" s="111"/>
      <c r="M104" s="111"/>
      <c r="N104" s="45"/>
      <c r="O104" s="45"/>
      <c r="P104" s="111"/>
      <c r="Q104" s="111"/>
      <c r="R104" s="113"/>
      <c r="S104" s="45"/>
      <c r="T104" s="111"/>
      <c r="U104" s="111"/>
      <c r="V104" s="45"/>
    </row>
    <row r="105" spans="1:22">
      <c r="A105" s="11"/>
      <c r="B105" s="180" t="s">
        <v>36</v>
      </c>
      <c r="C105" s="19"/>
      <c r="D105" s="117" t="s">
        <v>384</v>
      </c>
      <c r="E105" s="117"/>
      <c r="F105" s="109" t="s">
        <v>197</v>
      </c>
      <c r="G105" s="19"/>
      <c r="H105" s="117" t="s">
        <v>209</v>
      </c>
      <c r="I105" s="117"/>
      <c r="J105" s="109" t="s">
        <v>197</v>
      </c>
      <c r="K105" s="19"/>
      <c r="L105" s="117" t="s">
        <v>393</v>
      </c>
      <c r="M105" s="117"/>
      <c r="N105" s="109" t="s">
        <v>197</v>
      </c>
      <c r="O105" s="19"/>
      <c r="P105" s="117">
        <v>21</v>
      </c>
      <c r="Q105" s="117"/>
      <c r="R105" s="19"/>
      <c r="S105" s="19"/>
      <c r="T105" s="117" t="s">
        <v>454</v>
      </c>
      <c r="U105" s="117"/>
      <c r="V105" s="109" t="s">
        <v>197</v>
      </c>
    </row>
    <row r="106" spans="1:22">
      <c r="A106" s="11"/>
      <c r="B106" s="180"/>
      <c r="C106" s="19"/>
      <c r="D106" s="117"/>
      <c r="E106" s="117"/>
      <c r="F106" s="109"/>
      <c r="G106" s="19"/>
      <c r="H106" s="117"/>
      <c r="I106" s="117"/>
      <c r="J106" s="109"/>
      <c r="K106" s="19"/>
      <c r="L106" s="117"/>
      <c r="M106" s="117"/>
      <c r="N106" s="109"/>
      <c r="O106" s="19"/>
      <c r="P106" s="117"/>
      <c r="Q106" s="117"/>
      <c r="R106" s="19"/>
      <c r="S106" s="19"/>
      <c r="T106" s="117"/>
      <c r="U106" s="117"/>
      <c r="V106" s="109"/>
    </row>
    <row r="107" spans="1:22">
      <c r="A107" s="11"/>
      <c r="B107" s="178" t="s">
        <v>37</v>
      </c>
      <c r="C107" s="45"/>
      <c r="D107" s="111">
        <v>504</v>
      </c>
      <c r="E107" s="111"/>
      <c r="F107" s="45"/>
      <c r="G107" s="45"/>
      <c r="H107" s="111" t="s">
        <v>203</v>
      </c>
      <c r="I107" s="111"/>
      <c r="J107" s="45"/>
      <c r="K107" s="45"/>
      <c r="L107" s="111" t="s">
        <v>203</v>
      </c>
      <c r="M107" s="111"/>
      <c r="N107" s="45"/>
      <c r="O107" s="45"/>
      <c r="P107" s="111" t="s">
        <v>203</v>
      </c>
      <c r="Q107" s="111"/>
      <c r="R107" s="45"/>
      <c r="S107" s="45"/>
      <c r="T107" s="111">
        <v>504</v>
      </c>
      <c r="U107" s="111"/>
      <c r="V107" s="45"/>
    </row>
    <row r="108" spans="1:22" ht="15.75" thickBot="1">
      <c r="A108" s="11"/>
      <c r="B108" s="178"/>
      <c r="C108" s="45"/>
      <c r="D108" s="121"/>
      <c r="E108" s="121"/>
      <c r="F108" s="59"/>
      <c r="G108" s="45"/>
      <c r="H108" s="121"/>
      <c r="I108" s="121"/>
      <c r="J108" s="59"/>
      <c r="K108" s="45"/>
      <c r="L108" s="121"/>
      <c r="M108" s="121"/>
      <c r="N108" s="59"/>
      <c r="O108" s="45"/>
      <c r="P108" s="121"/>
      <c r="Q108" s="121"/>
      <c r="R108" s="59"/>
      <c r="S108" s="45"/>
      <c r="T108" s="121"/>
      <c r="U108" s="121"/>
      <c r="V108" s="59"/>
    </row>
    <row r="109" spans="1:22">
      <c r="A109" s="11"/>
      <c r="B109" s="185" t="s">
        <v>910</v>
      </c>
      <c r="C109" s="19"/>
      <c r="D109" s="123">
        <v>209</v>
      </c>
      <c r="E109" s="123"/>
      <c r="F109" s="40"/>
      <c r="G109" s="19"/>
      <c r="H109" s="123">
        <v>58</v>
      </c>
      <c r="I109" s="123"/>
      <c r="J109" s="40"/>
      <c r="K109" s="19"/>
      <c r="L109" s="123">
        <v>594</v>
      </c>
      <c r="M109" s="123"/>
      <c r="N109" s="40"/>
      <c r="O109" s="19"/>
      <c r="P109" s="123" t="s">
        <v>911</v>
      </c>
      <c r="Q109" s="123"/>
      <c r="R109" s="135" t="s">
        <v>197</v>
      </c>
      <c r="S109" s="19"/>
      <c r="T109" s="123">
        <v>753</v>
      </c>
      <c r="U109" s="123"/>
      <c r="V109" s="40"/>
    </row>
    <row r="110" spans="1:22">
      <c r="A110" s="11"/>
      <c r="B110" s="185"/>
      <c r="C110" s="19"/>
      <c r="D110" s="117"/>
      <c r="E110" s="117"/>
      <c r="F110" s="19"/>
      <c r="G110" s="19"/>
      <c r="H110" s="117"/>
      <c r="I110" s="117"/>
      <c r="J110" s="19"/>
      <c r="K110" s="19"/>
      <c r="L110" s="117"/>
      <c r="M110" s="117"/>
      <c r="N110" s="19"/>
      <c r="O110" s="19"/>
      <c r="P110" s="117"/>
      <c r="Q110" s="117"/>
      <c r="R110" s="109"/>
      <c r="S110" s="19"/>
      <c r="T110" s="117"/>
      <c r="U110" s="117"/>
      <c r="V110" s="19"/>
    </row>
    <row r="111" spans="1:22">
      <c r="A111" s="11"/>
      <c r="B111" s="178" t="s">
        <v>892</v>
      </c>
      <c r="C111" s="45"/>
      <c r="D111" s="111">
        <v>7</v>
      </c>
      <c r="E111" s="111"/>
      <c r="F111" s="45"/>
      <c r="G111" s="45"/>
      <c r="H111" s="111">
        <v>30</v>
      </c>
      <c r="I111" s="111"/>
      <c r="J111" s="45"/>
      <c r="K111" s="45"/>
      <c r="L111" s="111">
        <v>178</v>
      </c>
      <c r="M111" s="111"/>
      <c r="N111" s="45"/>
      <c r="O111" s="45"/>
      <c r="P111" s="111" t="s">
        <v>209</v>
      </c>
      <c r="Q111" s="111"/>
      <c r="R111" s="113" t="s">
        <v>197</v>
      </c>
      <c r="S111" s="45"/>
      <c r="T111" s="111">
        <v>213</v>
      </c>
      <c r="U111" s="111"/>
      <c r="V111" s="45"/>
    </row>
    <row r="112" spans="1:22">
      <c r="A112" s="11"/>
      <c r="B112" s="178"/>
      <c r="C112" s="45"/>
      <c r="D112" s="111"/>
      <c r="E112" s="111"/>
      <c r="F112" s="45"/>
      <c r="G112" s="45"/>
      <c r="H112" s="111"/>
      <c r="I112" s="111"/>
      <c r="J112" s="45"/>
      <c r="K112" s="45"/>
      <c r="L112" s="111"/>
      <c r="M112" s="111"/>
      <c r="N112" s="45"/>
      <c r="O112" s="45"/>
      <c r="P112" s="111"/>
      <c r="Q112" s="111"/>
      <c r="R112" s="113"/>
      <c r="S112" s="45"/>
      <c r="T112" s="111"/>
      <c r="U112" s="111"/>
      <c r="V112" s="45"/>
    </row>
    <row r="113" spans="1:22">
      <c r="A113" s="11"/>
      <c r="B113" s="180" t="s">
        <v>893</v>
      </c>
      <c r="C113" s="19"/>
      <c r="D113" s="117" t="s">
        <v>912</v>
      </c>
      <c r="E113" s="117"/>
      <c r="F113" s="109" t="s">
        <v>197</v>
      </c>
      <c r="G113" s="19"/>
      <c r="H113" s="117" t="s">
        <v>913</v>
      </c>
      <c r="I113" s="117"/>
      <c r="J113" s="109" t="s">
        <v>197</v>
      </c>
      <c r="K113" s="19"/>
      <c r="L113" s="117" t="s">
        <v>203</v>
      </c>
      <c r="M113" s="117"/>
      <c r="N113" s="19"/>
      <c r="O113" s="19"/>
      <c r="P113" s="117">
        <v>361</v>
      </c>
      <c r="Q113" s="117"/>
      <c r="R113" s="19"/>
      <c r="S113" s="19"/>
      <c r="T113" s="117" t="s">
        <v>203</v>
      </c>
      <c r="U113" s="117"/>
      <c r="V113" s="19"/>
    </row>
    <row r="114" spans="1:22" ht="15.75" thickBot="1">
      <c r="A114" s="11"/>
      <c r="B114" s="180"/>
      <c r="C114" s="19"/>
      <c r="D114" s="124"/>
      <c r="E114" s="124"/>
      <c r="F114" s="182"/>
      <c r="G114" s="19"/>
      <c r="H114" s="124"/>
      <c r="I114" s="124"/>
      <c r="J114" s="182"/>
      <c r="K114" s="19"/>
      <c r="L114" s="124"/>
      <c r="M114" s="124"/>
      <c r="N114" s="62"/>
      <c r="O114" s="19"/>
      <c r="P114" s="124"/>
      <c r="Q114" s="124"/>
      <c r="R114" s="62"/>
      <c r="S114" s="19"/>
      <c r="T114" s="124"/>
      <c r="U114" s="124"/>
      <c r="V114" s="62"/>
    </row>
    <row r="115" spans="1:22">
      <c r="A115" s="11"/>
      <c r="B115" s="183" t="s">
        <v>914</v>
      </c>
      <c r="C115" s="45"/>
      <c r="D115" s="112">
        <v>540</v>
      </c>
      <c r="E115" s="112"/>
      <c r="F115" s="50"/>
      <c r="G115" s="45"/>
      <c r="H115" s="112">
        <v>51</v>
      </c>
      <c r="I115" s="112"/>
      <c r="J115" s="50"/>
      <c r="K115" s="45"/>
      <c r="L115" s="112">
        <v>416</v>
      </c>
      <c r="M115" s="112"/>
      <c r="N115" s="50"/>
      <c r="O115" s="45"/>
      <c r="P115" s="112" t="s">
        <v>915</v>
      </c>
      <c r="Q115" s="112"/>
      <c r="R115" s="114" t="s">
        <v>197</v>
      </c>
      <c r="S115" s="45"/>
      <c r="T115" s="112">
        <v>540</v>
      </c>
      <c r="U115" s="112"/>
      <c r="V115" s="50"/>
    </row>
    <row r="116" spans="1:22">
      <c r="A116" s="11"/>
      <c r="B116" s="183"/>
      <c r="C116" s="45"/>
      <c r="D116" s="111"/>
      <c r="E116" s="111"/>
      <c r="F116" s="45"/>
      <c r="G116" s="45"/>
      <c r="H116" s="111"/>
      <c r="I116" s="111"/>
      <c r="J116" s="45"/>
      <c r="K116" s="45"/>
      <c r="L116" s="111"/>
      <c r="M116" s="111"/>
      <c r="N116" s="45"/>
      <c r="O116" s="45"/>
      <c r="P116" s="111"/>
      <c r="Q116" s="111"/>
      <c r="R116" s="113"/>
      <c r="S116" s="45"/>
      <c r="T116" s="111"/>
      <c r="U116" s="111"/>
      <c r="V116" s="45"/>
    </row>
    <row r="117" spans="1:22">
      <c r="A117" s="11"/>
      <c r="B117" s="180" t="s">
        <v>916</v>
      </c>
      <c r="C117" s="19"/>
      <c r="D117" s="117" t="s">
        <v>251</v>
      </c>
      <c r="E117" s="117"/>
      <c r="F117" s="109" t="s">
        <v>197</v>
      </c>
      <c r="G117" s="19"/>
      <c r="H117" s="117" t="s">
        <v>203</v>
      </c>
      <c r="I117" s="117"/>
      <c r="J117" s="19"/>
      <c r="K117" s="19"/>
      <c r="L117" s="117" t="s">
        <v>917</v>
      </c>
      <c r="M117" s="117"/>
      <c r="N117" s="109" t="s">
        <v>197</v>
      </c>
      <c r="O117" s="19"/>
      <c r="P117" s="117">
        <v>139</v>
      </c>
      <c r="Q117" s="117"/>
      <c r="R117" s="19"/>
      <c r="S117" s="19"/>
      <c r="T117" s="117" t="s">
        <v>251</v>
      </c>
      <c r="U117" s="117"/>
      <c r="V117" s="109" t="s">
        <v>197</v>
      </c>
    </row>
    <row r="118" spans="1:22" ht="15.75" thickBot="1">
      <c r="A118" s="11"/>
      <c r="B118" s="180"/>
      <c r="C118" s="19"/>
      <c r="D118" s="124"/>
      <c r="E118" s="124"/>
      <c r="F118" s="182"/>
      <c r="G118" s="19"/>
      <c r="H118" s="124"/>
      <c r="I118" s="124"/>
      <c r="J118" s="62"/>
      <c r="K118" s="19"/>
      <c r="L118" s="124"/>
      <c r="M118" s="124"/>
      <c r="N118" s="182"/>
      <c r="O118" s="19"/>
      <c r="P118" s="124"/>
      <c r="Q118" s="124"/>
      <c r="R118" s="62"/>
      <c r="S118" s="19"/>
      <c r="T118" s="124"/>
      <c r="U118" s="124"/>
      <c r="V118" s="182"/>
    </row>
    <row r="119" spans="1:22">
      <c r="A119" s="11"/>
      <c r="B119" s="183" t="s">
        <v>918</v>
      </c>
      <c r="C119" s="45"/>
      <c r="D119" s="114" t="s">
        <v>195</v>
      </c>
      <c r="E119" s="112">
        <v>449</v>
      </c>
      <c r="F119" s="50"/>
      <c r="G119" s="45"/>
      <c r="H119" s="114" t="s">
        <v>195</v>
      </c>
      <c r="I119" s="112">
        <v>51</v>
      </c>
      <c r="J119" s="50"/>
      <c r="K119" s="45"/>
      <c r="L119" s="114" t="s">
        <v>195</v>
      </c>
      <c r="M119" s="112">
        <v>277</v>
      </c>
      <c r="N119" s="50"/>
      <c r="O119" s="45"/>
      <c r="P119" s="114" t="s">
        <v>195</v>
      </c>
      <c r="Q119" s="112" t="s">
        <v>919</v>
      </c>
      <c r="R119" s="114" t="s">
        <v>197</v>
      </c>
      <c r="S119" s="45"/>
      <c r="T119" s="114" t="s">
        <v>195</v>
      </c>
      <c r="U119" s="112">
        <v>449</v>
      </c>
      <c r="V119" s="50"/>
    </row>
    <row r="120" spans="1:22" ht="15.75" thickBot="1">
      <c r="A120" s="11"/>
      <c r="B120" s="183"/>
      <c r="C120" s="45"/>
      <c r="D120" s="127"/>
      <c r="E120" s="128"/>
      <c r="F120" s="68"/>
      <c r="G120" s="45"/>
      <c r="H120" s="127"/>
      <c r="I120" s="128"/>
      <c r="J120" s="68"/>
      <c r="K120" s="45"/>
      <c r="L120" s="127"/>
      <c r="M120" s="128"/>
      <c r="N120" s="68"/>
      <c r="O120" s="45"/>
      <c r="P120" s="127"/>
      <c r="Q120" s="128"/>
      <c r="R120" s="127"/>
      <c r="S120" s="45"/>
      <c r="T120" s="127"/>
      <c r="U120" s="128"/>
      <c r="V120" s="68"/>
    </row>
    <row r="121" spans="1:22" ht="15.75" thickTop="1">
      <c r="A121" s="11"/>
      <c r="B121" s="192"/>
      <c r="C121" s="192"/>
      <c r="D121" s="192"/>
      <c r="E121" s="192"/>
      <c r="F121" s="192"/>
      <c r="G121" s="192"/>
      <c r="H121" s="192"/>
      <c r="I121" s="192"/>
      <c r="J121" s="192"/>
      <c r="K121" s="192"/>
      <c r="L121" s="192"/>
      <c r="M121" s="192"/>
      <c r="N121" s="192"/>
      <c r="O121" s="192"/>
      <c r="P121" s="192"/>
      <c r="Q121" s="192"/>
      <c r="R121" s="192"/>
      <c r="S121" s="192"/>
      <c r="T121" s="192"/>
      <c r="U121" s="192"/>
      <c r="V121" s="192"/>
    </row>
    <row r="122" spans="1:22">
      <c r="A122" s="11"/>
      <c r="B122" s="35"/>
      <c r="C122" s="35"/>
      <c r="D122" s="35"/>
      <c r="E122" s="35"/>
      <c r="F122" s="35"/>
      <c r="G122" s="35"/>
      <c r="H122" s="35"/>
      <c r="I122" s="35"/>
      <c r="J122" s="35"/>
      <c r="K122" s="35"/>
      <c r="L122" s="35"/>
      <c r="M122" s="35"/>
      <c r="N122" s="35"/>
      <c r="O122" s="35"/>
      <c r="P122" s="35"/>
      <c r="Q122" s="35"/>
      <c r="R122" s="35"/>
      <c r="S122" s="35"/>
      <c r="T122" s="35"/>
      <c r="U122" s="35"/>
      <c r="V122" s="35"/>
    </row>
    <row r="123" spans="1:22">
      <c r="A123" s="11"/>
      <c r="B123" s="15"/>
      <c r="C123" s="15"/>
      <c r="D123" s="15"/>
      <c r="E123" s="15"/>
      <c r="F123" s="15"/>
      <c r="G123" s="15"/>
      <c r="H123" s="15"/>
      <c r="I123" s="15"/>
      <c r="J123" s="15"/>
      <c r="K123" s="15"/>
      <c r="L123" s="15"/>
      <c r="M123" s="15"/>
      <c r="N123" s="15"/>
      <c r="O123" s="15"/>
      <c r="P123" s="15"/>
      <c r="Q123" s="15"/>
      <c r="R123" s="15"/>
      <c r="S123" s="15"/>
      <c r="T123" s="15"/>
      <c r="U123" s="15"/>
      <c r="V123" s="15"/>
    </row>
    <row r="124" spans="1:22" ht="15.75" thickBot="1">
      <c r="A124" s="11"/>
      <c r="B124" s="13"/>
      <c r="C124" s="13"/>
      <c r="D124" s="107" t="s">
        <v>252</v>
      </c>
      <c r="E124" s="107"/>
      <c r="F124" s="107"/>
      <c r="G124" s="107"/>
      <c r="H124" s="107"/>
      <c r="I124" s="107"/>
      <c r="J124" s="107"/>
      <c r="K124" s="107"/>
      <c r="L124" s="107"/>
      <c r="M124" s="107"/>
      <c r="N124" s="107"/>
      <c r="O124" s="107"/>
      <c r="P124" s="107"/>
      <c r="Q124" s="107"/>
      <c r="R124" s="107"/>
      <c r="S124" s="107"/>
      <c r="T124" s="107"/>
      <c r="U124" s="107"/>
      <c r="V124" s="107"/>
    </row>
    <row r="125" spans="1:22">
      <c r="A125" s="11"/>
      <c r="B125" s="109"/>
      <c r="C125" s="19"/>
      <c r="D125" s="108" t="s">
        <v>878</v>
      </c>
      <c r="E125" s="108"/>
      <c r="F125" s="108"/>
      <c r="G125" s="40"/>
      <c r="H125" s="108" t="s">
        <v>879</v>
      </c>
      <c r="I125" s="108"/>
      <c r="J125" s="108"/>
      <c r="K125" s="40"/>
      <c r="L125" s="108" t="s">
        <v>880</v>
      </c>
      <c r="M125" s="108"/>
      <c r="N125" s="108"/>
      <c r="O125" s="40"/>
      <c r="P125" s="108" t="s">
        <v>881</v>
      </c>
      <c r="Q125" s="108"/>
      <c r="R125" s="108"/>
      <c r="S125" s="40"/>
      <c r="T125" s="108" t="s">
        <v>882</v>
      </c>
      <c r="U125" s="108"/>
      <c r="V125" s="108"/>
    </row>
    <row r="126" spans="1:22">
      <c r="A126" s="11"/>
      <c r="B126" s="109"/>
      <c r="C126" s="19"/>
      <c r="D126" s="177"/>
      <c r="E126" s="177"/>
      <c r="F126" s="177"/>
      <c r="G126" s="43"/>
      <c r="H126" s="177"/>
      <c r="I126" s="177"/>
      <c r="J126" s="177"/>
      <c r="K126" s="43"/>
      <c r="L126" s="177"/>
      <c r="M126" s="177"/>
      <c r="N126" s="177"/>
      <c r="O126" s="43"/>
      <c r="P126" s="125" t="s">
        <v>192</v>
      </c>
      <c r="Q126" s="125"/>
      <c r="R126" s="125"/>
      <c r="S126" s="43"/>
      <c r="T126" s="125" t="s">
        <v>897</v>
      </c>
      <c r="U126" s="125"/>
      <c r="V126" s="125"/>
    </row>
    <row r="127" spans="1:22" ht="15.75" thickBot="1">
      <c r="A127" s="11"/>
      <c r="B127" s="109"/>
      <c r="C127" s="19"/>
      <c r="D127" s="107"/>
      <c r="E127" s="107"/>
      <c r="F127" s="107"/>
      <c r="G127" s="43"/>
      <c r="H127" s="107"/>
      <c r="I127" s="107"/>
      <c r="J127" s="107"/>
      <c r="K127" s="43"/>
      <c r="L127" s="107"/>
      <c r="M127" s="107"/>
      <c r="N127" s="107"/>
      <c r="O127" s="43"/>
      <c r="P127" s="42"/>
      <c r="Q127" s="42"/>
      <c r="R127" s="42"/>
      <c r="S127" s="43"/>
      <c r="T127" s="107" t="s">
        <v>884</v>
      </c>
      <c r="U127" s="107"/>
      <c r="V127" s="107"/>
    </row>
    <row r="128" spans="1:22">
      <c r="A128" s="11"/>
      <c r="B128" s="178" t="s">
        <v>29</v>
      </c>
      <c r="C128" s="45"/>
      <c r="D128" s="114" t="s">
        <v>195</v>
      </c>
      <c r="E128" s="136">
        <v>52944</v>
      </c>
      <c r="F128" s="50"/>
      <c r="G128" s="45"/>
      <c r="H128" s="114" t="s">
        <v>195</v>
      </c>
      <c r="I128" s="136">
        <v>6697</v>
      </c>
      <c r="J128" s="50"/>
      <c r="K128" s="45"/>
      <c r="L128" s="114" t="s">
        <v>195</v>
      </c>
      <c r="M128" s="136">
        <v>29637</v>
      </c>
      <c r="N128" s="50"/>
      <c r="O128" s="45"/>
      <c r="P128" s="114" t="s">
        <v>195</v>
      </c>
      <c r="Q128" s="112" t="s">
        <v>920</v>
      </c>
      <c r="R128" s="114" t="s">
        <v>197</v>
      </c>
      <c r="S128" s="45"/>
      <c r="T128" s="114" t="s">
        <v>195</v>
      </c>
      <c r="U128" s="136">
        <v>50943</v>
      </c>
      <c r="V128" s="50"/>
    </row>
    <row r="129" spans="1:22">
      <c r="A129" s="11"/>
      <c r="B129" s="178"/>
      <c r="C129" s="45"/>
      <c r="D129" s="131"/>
      <c r="E129" s="179"/>
      <c r="F129" s="51"/>
      <c r="G129" s="45"/>
      <c r="H129" s="131"/>
      <c r="I129" s="179"/>
      <c r="J129" s="51"/>
      <c r="K129" s="45"/>
      <c r="L129" s="131"/>
      <c r="M129" s="179"/>
      <c r="N129" s="51"/>
      <c r="O129" s="45"/>
      <c r="P129" s="131"/>
      <c r="Q129" s="130"/>
      <c r="R129" s="131"/>
      <c r="S129" s="45"/>
      <c r="T129" s="131"/>
      <c r="U129" s="179"/>
      <c r="V129" s="51"/>
    </row>
    <row r="130" spans="1:22">
      <c r="A130" s="11"/>
      <c r="B130" s="180" t="s">
        <v>30</v>
      </c>
      <c r="C130" s="19"/>
      <c r="D130" s="134">
        <v>46924</v>
      </c>
      <c r="E130" s="134"/>
      <c r="F130" s="19"/>
      <c r="G130" s="19"/>
      <c r="H130" s="134">
        <v>6593</v>
      </c>
      <c r="I130" s="134"/>
      <c r="J130" s="19"/>
      <c r="K130" s="19"/>
      <c r="L130" s="134">
        <v>28156</v>
      </c>
      <c r="M130" s="134"/>
      <c r="N130" s="19"/>
      <c r="O130" s="19"/>
      <c r="P130" s="117" t="s">
        <v>921</v>
      </c>
      <c r="Q130" s="117"/>
      <c r="R130" s="109" t="s">
        <v>197</v>
      </c>
      <c r="S130" s="19"/>
      <c r="T130" s="134">
        <v>43345</v>
      </c>
      <c r="U130" s="134"/>
      <c r="V130" s="19"/>
    </row>
    <row r="131" spans="1:22" ht="15.75" thickBot="1">
      <c r="A131" s="11"/>
      <c r="B131" s="180"/>
      <c r="C131" s="19"/>
      <c r="D131" s="181"/>
      <c r="E131" s="181"/>
      <c r="F131" s="62"/>
      <c r="G131" s="19"/>
      <c r="H131" s="181"/>
      <c r="I131" s="181"/>
      <c r="J131" s="62"/>
      <c r="K131" s="19"/>
      <c r="L131" s="181"/>
      <c r="M131" s="181"/>
      <c r="N131" s="62"/>
      <c r="O131" s="19"/>
      <c r="P131" s="124"/>
      <c r="Q131" s="124"/>
      <c r="R131" s="182"/>
      <c r="S131" s="19"/>
      <c r="T131" s="181"/>
      <c r="U131" s="181"/>
      <c r="V131" s="62"/>
    </row>
    <row r="132" spans="1:22">
      <c r="A132" s="11"/>
      <c r="B132" s="183" t="s">
        <v>31</v>
      </c>
      <c r="C132" s="45"/>
      <c r="D132" s="136">
        <v>6020</v>
      </c>
      <c r="E132" s="136"/>
      <c r="F132" s="50"/>
      <c r="G132" s="45"/>
      <c r="H132" s="112">
        <v>104</v>
      </c>
      <c r="I132" s="112"/>
      <c r="J132" s="50"/>
      <c r="K132" s="45"/>
      <c r="L132" s="136">
        <v>1481</v>
      </c>
      <c r="M132" s="136"/>
      <c r="N132" s="50"/>
      <c r="O132" s="45"/>
      <c r="P132" s="112" t="s">
        <v>232</v>
      </c>
      <c r="Q132" s="112"/>
      <c r="R132" s="114" t="s">
        <v>197</v>
      </c>
      <c r="S132" s="45"/>
      <c r="T132" s="136">
        <v>7598</v>
      </c>
      <c r="U132" s="136"/>
      <c r="V132" s="50"/>
    </row>
    <row r="133" spans="1:22">
      <c r="A133" s="11"/>
      <c r="B133" s="183"/>
      <c r="C133" s="45"/>
      <c r="D133" s="132"/>
      <c r="E133" s="132"/>
      <c r="F133" s="45"/>
      <c r="G133" s="45"/>
      <c r="H133" s="111"/>
      <c r="I133" s="111"/>
      <c r="J133" s="45"/>
      <c r="K133" s="45"/>
      <c r="L133" s="132"/>
      <c r="M133" s="132"/>
      <c r="N133" s="45"/>
      <c r="O133" s="45"/>
      <c r="P133" s="111"/>
      <c r="Q133" s="111"/>
      <c r="R133" s="113"/>
      <c r="S133" s="45"/>
      <c r="T133" s="132"/>
      <c r="U133" s="132"/>
      <c r="V133" s="45"/>
    </row>
    <row r="134" spans="1:22">
      <c r="A134" s="11"/>
      <c r="B134" s="180" t="s">
        <v>32</v>
      </c>
      <c r="C134" s="19"/>
      <c r="D134" s="134">
        <v>2946</v>
      </c>
      <c r="E134" s="134"/>
      <c r="F134" s="19"/>
      <c r="G134" s="19"/>
      <c r="H134" s="117">
        <v>112</v>
      </c>
      <c r="I134" s="117"/>
      <c r="J134" s="19"/>
      <c r="K134" s="19"/>
      <c r="L134" s="117">
        <v>547</v>
      </c>
      <c r="M134" s="117"/>
      <c r="N134" s="19"/>
      <c r="O134" s="19"/>
      <c r="P134" s="117">
        <v>156</v>
      </c>
      <c r="Q134" s="117"/>
      <c r="R134" s="19"/>
      <c r="S134" s="19"/>
      <c r="T134" s="134">
        <v>3761</v>
      </c>
      <c r="U134" s="134"/>
      <c r="V134" s="19"/>
    </row>
    <row r="135" spans="1:22">
      <c r="A135" s="11"/>
      <c r="B135" s="180"/>
      <c r="C135" s="19"/>
      <c r="D135" s="134"/>
      <c r="E135" s="134"/>
      <c r="F135" s="19"/>
      <c r="G135" s="19"/>
      <c r="H135" s="117"/>
      <c r="I135" s="117"/>
      <c r="J135" s="19"/>
      <c r="K135" s="19"/>
      <c r="L135" s="117"/>
      <c r="M135" s="117"/>
      <c r="N135" s="19"/>
      <c r="O135" s="19"/>
      <c r="P135" s="117"/>
      <c r="Q135" s="117"/>
      <c r="R135" s="19"/>
      <c r="S135" s="19"/>
      <c r="T135" s="134"/>
      <c r="U135" s="134"/>
      <c r="V135" s="19"/>
    </row>
    <row r="136" spans="1:22">
      <c r="A136" s="11"/>
      <c r="B136" s="178" t="s">
        <v>33</v>
      </c>
      <c r="C136" s="45"/>
      <c r="D136" s="132">
        <v>1670</v>
      </c>
      <c r="E136" s="132"/>
      <c r="F136" s="45"/>
      <c r="G136" s="45"/>
      <c r="H136" s="111" t="s">
        <v>203</v>
      </c>
      <c r="I136" s="111"/>
      <c r="J136" s="45"/>
      <c r="K136" s="45"/>
      <c r="L136" s="111">
        <v>49</v>
      </c>
      <c r="M136" s="111"/>
      <c r="N136" s="45"/>
      <c r="O136" s="45"/>
      <c r="P136" s="111" t="s">
        <v>203</v>
      </c>
      <c r="Q136" s="111"/>
      <c r="R136" s="45"/>
      <c r="S136" s="45"/>
      <c r="T136" s="132">
        <v>1719</v>
      </c>
      <c r="U136" s="132"/>
      <c r="V136" s="45"/>
    </row>
    <row r="137" spans="1:22">
      <c r="A137" s="11"/>
      <c r="B137" s="178"/>
      <c r="C137" s="45"/>
      <c r="D137" s="132"/>
      <c r="E137" s="132"/>
      <c r="F137" s="45"/>
      <c r="G137" s="45"/>
      <c r="H137" s="111"/>
      <c r="I137" s="111"/>
      <c r="J137" s="45"/>
      <c r="K137" s="45"/>
      <c r="L137" s="111"/>
      <c r="M137" s="111"/>
      <c r="N137" s="45"/>
      <c r="O137" s="45"/>
      <c r="P137" s="111"/>
      <c r="Q137" s="111"/>
      <c r="R137" s="45"/>
      <c r="S137" s="45"/>
      <c r="T137" s="132"/>
      <c r="U137" s="132"/>
      <c r="V137" s="45"/>
    </row>
    <row r="138" spans="1:22">
      <c r="A138" s="11"/>
      <c r="B138" s="180" t="s">
        <v>899</v>
      </c>
      <c r="C138" s="19"/>
      <c r="D138" s="117" t="s">
        <v>203</v>
      </c>
      <c r="E138" s="117"/>
      <c r="F138" s="19"/>
      <c r="G138" s="19"/>
      <c r="H138" s="117" t="s">
        <v>644</v>
      </c>
      <c r="I138" s="117"/>
      <c r="J138" s="109" t="s">
        <v>197</v>
      </c>
      <c r="K138" s="19"/>
      <c r="L138" s="117" t="s">
        <v>248</v>
      </c>
      <c r="M138" s="117"/>
      <c r="N138" s="109" t="s">
        <v>197</v>
      </c>
      <c r="O138" s="19"/>
      <c r="P138" s="117" t="s">
        <v>203</v>
      </c>
      <c r="Q138" s="117"/>
      <c r="R138" s="19"/>
      <c r="S138" s="19"/>
      <c r="T138" s="117" t="s">
        <v>624</v>
      </c>
      <c r="U138" s="117"/>
      <c r="V138" s="109" t="s">
        <v>197</v>
      </c>
    </row>
    <row r="139" spans="1:22">
      <c r="A139" s="11"/>
      <c r="B139" s="180"/>
      <c r="C139" s="19"/>
      <c r="D139" s="117"/>
      <c r="E139" s="117"/>
      <c r="F139" s="19"/>
      <c r="G139" s="19"/>
      <c r="H139" s="117"/>
      <c r="I139" s="117"/>
      <c r="J139" s="109"/>
      <c r="K139" s="19"/>
      <c r="L139" s="117"/>
      <c r="M139" s="117"/>
      <c r="N139" s="109"/>
      <c r="O139" s="19"/>
      <c r="P139" s="117"/>
      <c r="Q139" s="117"/>
      <c r="R139" s="19"/>
      <c r="S139" s="19"/>
      <c r="T139" s="117"/>
      <c r="U139" s="117"/>
      <c r="V139" s="109"/>
    </row>
    <row r="140" spans="1:22">
      <c r="A140" s="11"/>
      <c r="B140" s="178" t="s">
        <v>35</v>
      </c>
      <c r="C140" s="45"/>
      <c r="D140" s="111">
        <v>709</v>
      </c>
      <c r="E140" s="111"/>
      <c r="F140" s="45"/>
      <c r="G140" s="45"/>
      <c r="H140" s="111">
        <v>10</v>
      </c>
      <c r="I140" s="111"/>
      <c r="J140" s="45"/>
      <c r="K140" s="45"/>
      <c r="L140" s="111">
        <v>104</v>
      </c>
      <c r="M140" s="111"/>
      <c r="N140" s="45"/>
      <c r="O140" s="45"/>
      <c r="P140" s="111" t="s">
        <v>236</v>
      </c>
      <c r="Q140" s="111"/>
      <c r="R140" s="113" t="s">
        <v>197</v>
      </c>
      <c r="S140" s="45"/>
      <c r="T140" s="111">
        <v>784</v>
      </c>
      <c r="U140" s="111"/>
      <c r="V140" s="45"/>
    </row>
    <row r="141" spans="1:22">
      <c r="A141" s="11"/>
      <c r="B141" s="178"/>
      <c r="C141" s="45"/>
      <c r="D141" s="111"/>
      <c r="E141" s="111"/>
      <c r="F141" s="45"/>
      <c r="G141" s="45"/>
      <c r="H141" s="111"/>
      <c r="I141" s="111"/>
      <c r="J141" s="45"/>
      <c r="K141" s="45"/>
      <c r="L141" s="111"/>
      <c r="M141" s="111"/>
      <c r="N141" s="45"/>
      <c r="O141" s="45"/>
      <c r="P141" s="111"/>
      <c r="Q141" s="111"/>
      <c r="R141" s="113"/>
      <c r="S141" s="45"/>
      <c r="T141" s="111"/>
      <c r="U141" s="111"/>
      <c r="V141" s="45"/>
    </row>
    <row r="142" spans="1:22">
      <c r="A142" s="11"/>
      <c r="B142" s="180" t="s">
        <v>36</v>
      </c>
      <c r="C142" s="19"/>
      <c r="D142" s="117" t="s">
        <v>204</v>
      </c>
      <c r="E142" s="117"/>
      <c r="F142" s="109" t="s">
        <v>197</v>
      </c>
      <c r="G142" s="19"/>
      <c r="H142" s="117" t="s">
        <v>209</v>
      </c>
      <c r="I142" s="117"/>
      <c r="J142" s="109" t="s">
        <v>197</v>
      </c>
      <c r="K142" s="19"/>
      <c r="L142" s="117" t="s">
        <v>557</v>
      </c>
      <c r="M142" s="117"/>
      <c r="N142" s="109" t="s">
        <v>197</v>
      </c>
      <c r="O142" s="19"/>
      <c r="P142" s="117">
        <v>10</v>
      </c>
      <c r="Q142" s="117"/>
      <c r="R142" s="19"/>
      <c r="S142" s="19"/>
      <c r="T142" s="117" t="s">
        <v>922</v>
      </c>
      <c r="U142" s="117"/>
      <c r="V142" s="109" t="s">
        <v>197</v>
      </c>
    </row>
    <row r="143" spans="1:22">
      <c r="A143" s="11"/>
      <c r="B143" s="180"/>
      <c r="C143" s="19"/>
      <c r="D143" s="117"/>
      <c r="E143" s="117"/>
      <c r="F143" s="109"/>
      <c r="G143" s="19"/>
      <c r="H143" s="117"/>
      <c r="I143" s="117"/>
      <c r="J143" s="109"/>
      <c r="K143" s="19"/>
      <c r="L143" s="117"/>
      <c r="M143" s="117"/>
      <c r="N143" s="109"/>
      <c r="O143" s="19"/>
      <c r="P143" s="117"/>
      <c r="Q143" s="117"/>
      <c r="R143" s="19"/>
      <c r="S143" s="19"/>
      <c r="T143" s="117"/>
      <c r="U143" s="117"/>
      <c r="V143" s="109"/>
    </row>
    <row r="144" spans="1:22">
      <c r="A144" s="11"/>
      <c r="B144" s="178" t="s">
        <v>37</v>
      </c>
      <c r="C144" s="45"/>
      <c r="D144" s="111">
        <v>23</v>
      </c>
      <c r="E144" s="111"/>
      <c r="F144" s="45"/>
      <c r="G144" s="45"/>
      <c r="H144" s="111" t="s">
        <v>203</v>
      </c>
      <c r="I144" s="111"/>
      <c r="J144" s="45"/>
      <c r="K144" s="45"/>
      <c r="L144" s="111" t="s">
        <v>203</v>
      </c>
      <c r="M144" s="111"/>
      <c r="N144" s="45"/>
      <c r="O144" s="45"/>
      <c r="P144" s="111" t="s">
        <v>203</v>
      </c>
      <c r="Q144" s="111"/>
      <c r="R144" s="45"/>
      <c r="S144" s="45"/>
      <c r="T144" s="111">
        <v>23</v>
      </c>
      <c r="U144" s="111"/>
      <c r="V144" s="45"/>
    </row>
    <row r="145" spans="1:22" ht="15.75" thickBot="1">
      <c r="A145" s="11"/>
      <c r="B145" s="178"/>
      <c r="C145" s="45"/>
      <c r="D145" s="121"/>
      <c r="E145" s="121"/>
      <c r="F145" s="59"/>
      <c r="G145" s="45"/>
      <c r="H145" s="121"/>
      <c r="I145" s="121"/>
      <c r="J145" s="59"/>
      <c r="K145" s="45"/>
      <c r="L145" s="121"/>
      <c r="M145" s="121"/>
      <c r="N145" s="59"/>
      <c r="O145" s="45"/>
      <c r="P145" s="121"/>
      <c r="Q145" s="121"/>
      <c r="R145" s="59"/>
      <c r="S145" s="45"/>
      <c r="T145" s="121"/>
      <c r="U145" s="121"/>
      <c r="V145" s="59"/>
    </row>
    <row r="146" spans="1:22">
      <c r="A146" s="11"/>
      <c r="B146" s="185" t="s">
        <v>890</v>
      </c>
      <c r="C146" s="19"/>
      <c r="D146" s="123">
        <v>691</v>
      </c>
      <c r="E146" s="123"/>
      <c r="F146" s="40"/>
      <c r="G146" s="19"/>
      <c r="H146" s="123" t="s">
        <v>223</v>
      </c>
      <c r="I146" s="123"/>
      <c r="J146" s="135" t="s">
        <v>197</v>
      </c>
      <c r="K146" s="19"/>
      <c r="L146" s="123">
        <v>800</v>
      </c>
      <c r="M146" s="123"/>
      <c r="N146" s="40"/>
      <c r="O146" s="19"/>
      <c r="P146" s="123" t="s">
        <v>923</v>
      </c>
      <c r="Q146" s="123"/>
      <c r="R146" s="135" t="s">
        <v>197</v>
      </c>
      <c r="S146" s="19"/>
      <c r="T146" s="139">
        <v>1352</v>
      </c>
      <c r="U146" s="139"/>
      <c r="V146" s="40"/>
    </row>
    <row r="147" spans="1:22">
      <c r="A147" s="11"/>
      <c r="B147" s="185"/>
      <c r="C147" s="19"/>
      <c r="D147" s="141"/>
      <c r="E147" s="141"/>
      <c r="F147" s="43"/>
      <c r="G147" s="19"/>
      <c r="H147" s="141"/>
      <c r="I147" s="141"/>
      <c r="J147" s="186"/>
      <c r="K147" s="19"/>
      <c r="L147" s="141"/>
      <c r="M147" s="141"/>
      <c r="N147" s="43"/>
      <c r="O147" s="19"/>
      <c r="P147" s="141"/>
      <c r="Q147" s="141"/>
      <c r="R147" s="186"/>
      <c r="S147" s="19"/>
      <c r="T147" s="187"/>
      <c r="U147" s="187"/>
      <c r="V147" s="43"/>
    </row>
    <row r="148" spans="1:22">
      <c r="A148" s="11"/>
      <c r="B148" s="178" t="s">
        <v>892</v>
      </c>
      <c r="C148" s="45"/>
      <c r="D148" s="111">
        <v>4</v>
      </c>
      <c r="E148" s="111"/>
      <c r="F148" s="45"/>
      <c r="G148" s="45"/>
      <c r="H148" s="111" t="s">
        <v>203</v>
      </c>
      <c r="I148" s="111"/>
      <c r="J148" s="45"/>
      <c r="K148" s="45"/>
      <c r="L148" s="111">
        <v>217</v>
      </c>
      <c r="M148" s="111"/>
      <c r="N148" s="45"/>
      <c r="O148" s="45"/>
      <c r="P148" s="111" t="s">
        <v>766</v>
      </c>
      <c r="Q148" s="111"/>
      <c r="R148" s="113" t="s">
        <v>197</v>
      </c>
      <c r="S148" s="45"/>
      <c r="T148" s="111">
        <v>215</v>
      </c>
      <c r="U148" s="111"/>
      <c r="V148" s="45"/>
    </row>
    <row r="149" spans="1:22">
      <c r="A149" s="11"/>
      <c r="B149" s="178"/>
      <c r="C149" s="45"/>
      <c r="D149" s="111"/>
      <c r="E149" s="111"/>
      <c r="F149" s="45"/>
      <c r="G149" s="45"/>
      <c r="H149" s="111"/>
      <c r="I149" s="111"/>
      <c r="J149" s="45"/>
      <c r="K149" s="45"/>
      <c r="L149" s="111"/>
      <c r="M149" s="111"/>
      <c r="N149" s="45"/>
      <c r="O149" s="45"/>
      <c r="P149" s="111"/>
      <c r="Q149" s="111"/>
      <c r="R149" s="113"/>
      <c r="S149" s="45"/>
      <c r="T149" s="111"/>
      <c r="U149" s="111"/>
      <c r="V149" s="45"/>
    </row>
    <row r="150" spans="1:22">
      <c r="A150" s="11"/>
      <c r="B150" s="180" t="s">
        <v>893</v>
      </c>
      <c r="C150" s="19"/>
      <c r="D150" s="117" t="s">
        <v>668</v>
      </c>
      <c r="E150" s="117"/>
      <c r="F150" s="109" t="s">
        <v>197</v>
      </c>
      <c r="G150" s="19"/>
      <c r="H150" s="117" t="s">
        <v>889</v>
      </c>
      <c r="I150" s="117"/>
      <c r="J150" s="109" t="s">
        <v>197</v>
      </c>
      <c r="K150" s="19"/>
      <c r="L150" s="117" t="s">
        <v>203</v>
      </c>
      <c r="M150" s="117"/>
      <c r="N150" s="19"/>
      <c r="O150" s="19"/>
      <c r="P150" s="117">
        <v>467</v>
      </c>
      <c r="Q150" s="117"/>
      <c r="R150" s="19"/>
      <c r="S150" s="19"/>
      <c r="T150" s="117" t="s">
        <v>203</v>
      </c>
      <c r="U150" s="117"/>
      <c r="V150" s="19"/>
    </row>
    <row r="151" spans="1:22" ht="15.75" thickBot="1">
      <c r="A151" s="11"/>
      <c r="B151" s="180"/>
      <c r="C151" s="19"/>
      <c r="D151" s="124"/>
      <c r="E151" s="124"/>
      <c r="F151" s="182"/>
      <c r="G151" s="19"/>
      <c r="H151" s="124"/>
      <c r="I151" s="124"/>
      <c r="J151" s="182"/>
      <c r="K151" s="19"/>
      <c r="L151" s="124"/>
      <c r="M151" s="124"/>
      <c r="N151" s="62"/>
      <c r="O151" s="19"/>
      <c r="P151" s="124"/>
      <c r="Q151" s="124"/>
      <c r="R151" s="62"/>
      <c r="S151" s="19"/>
      <c r="T151" s="124"/>
      <c r="U151" s="124"/>
      <c r="V151" s="62"/>
    </row>
    <row r="152" spans="1:22">
      <c r="A152" s="11"/>
      <c r="B152" s="183" t="s">
        <v>894</v>
      </c>
      <c r="C152" s="45"/>
      <c r="D152" s="136">
        <v>1137</v>
      </c>
      <c r="E152" s="136"/>
      <c r="F152" s="50"/>
      <c r="G152" s="45"/>
      <c r="H152" s="112">
        <v>12</v>
      </c>
      <c r="I152" s="112"/>
      <c r="J152" s="50"/>
      <c r="K152" s="45"/>
      <c r="L152" s="112">
        <v>583</v>
      </c>
      <c r="M152" s="112"/>
      <c r="N152" s="50"/>
      <c r="O152" s="45"/>
      <c r="P152" s="112" t="s">
        <v>924</v>
      </c>
      <c r="Q152" s="112"/>
      <c r="R152" s="114" t="s">
        <v>197</v>
      </c>
      <c r="S152" s="45"/>
      <c r="T152" s="136">
        <v>1137</v>
      </c>
      <c r="U152" s="136"/>
      <c r="V152" s="50"/>
    </row>
    <row r="153" spans="1:22">
      <c r="A153" s="11"/>
      <c r="B153" s="183"/>
      <c r="C153" s="45"/>
      <c r="D153" s="132"/>
      <c r="E153" s="132"/>
      <c r="F153" s="45"/>
      <c r="G153" s="45"/>
      <c r="H153" s="111"/>
      <c r="I153" s="111"/>
      <c r="J153" s="45"/>
      <c r="K153" s="45"/>
      <c r="L153" s="111"/>
      <c r="M153" s="111"/>
      <c r="N153" s="45"/>
      <c r="O153" s="45"/>
      <c r="P153" s="111"/>
      <c r="Q153" s="111"/>
      <c r="R153" s="113"/>
      <c r="S153" s="45"/>
      <c r="T153" s="132"/>
      <c r="U153" s="132"/>
      <c r="V153" s="45"/>
    </row>
    <row r="154" spans="1:22">
      <c r="A154" s="11"/>
      <c r="B154" s="180" t="s">
        <v>902</v>
      </c>
      <c r="C154" s="19"/>
      <c r="D154" s="134">
        <v>1196</v>
      </c>
      <c r="E154" s="134"/>
      <c r="F154" s="19"/>
      <c r="G154" s="19"/>
      <c r="H154" s="117" t="s">
        <v>203</v>
      </c>
      <c r="I154" s="117"/>
      <c r="J154" s="19"/>
      <c r="K154" s="19"/>
      <c r="L154" s="117">
        <v>69</v>
      </c>
      <c r="M154" s="117"/>
      <c r="N154" s="19"/>
      <c r="O154" s="19"/>
      <c r="P154" s="117" t="s">
        <v>925</v>
      </c>
      <c r="Q154" s="117"/>
      <c r="R154" s="109" t="s">
        <v>197</v>
      </c>
      <c r="S154" s="19"/>
      <c r="T154" s="134">
        <v>1196</v>
      </c>
      <c r="U154" s="134"/>
      <c r="V154" s="19"/>
    </row>
    <row r="155" spans="1:22" ht="15.75" thickBot="1">
      <c r="A155" s="11"/>
      <c r="B155" s="180"/>
      <c r="C155" s="19"/>
      <c r="D155" s="181"/>
      <c r="E155" s="181"/>
      <c r="F155" s="62"/>
      <c r="G155" s="19"/>
      <c r="H155" s="124"/>
      <c r="I155" s="124"/>
      <c r="J155" s="62"/>
      <c r="K155" s="19"/>
      <c r="L155" s="124"/>
      <c r="M155" s="124"/>
      <c r="N155" s="62"/>
      <c r="O155" s="19"/>
      <c r="P155" s="124"/>
      <c r="Q155" s="124"/>
      <c r="R155" s="182"/>
      <c r="S155" s="19"/>
      <c r="T155" s="181"/>
      <c r="U155" s="181"/>
      <c r="V155" s="62"/>
    </row>
    <row r="156" spans="1:22">
      <c r="A156" s="11"/>
      <c r="B156" s="183" t="s">
        <v>926</v>
      </c>
      <c r="C156" s="45"/>
      <c r="D156" s="114" t="s">
        <v>195</v>
      </c>
      <c r="E156" s="136">
        <v>2333</v>
      </c>
      <c r="F156" s="50"/>
      <c r="G156" s="45"/>
      <c r="H156" s="114" t="s">
        <v>195</v>
      </c>
      <c r="I156" s="112">
        <v>12</v>
      </c>
      <c r="J156" s="50"/>
      <c r="K156" s="45"/>
      <c r="L156" s="114" t="s">
        <v>195</v>
      </c>
      <c r="M156" s="112">
        <v>652</v>
      </c>
      <c r="N156" s="50"/>
      <c r="O156" s="45"/>
      <c r="P156" s="114" t="s">
        <v>195</v>
      </c>
      <c r="Q156" s="112" t="s">
        <v>927</v>
      </c>
      <c r="R156" s="114" t="s">
        <v>197</v>
      </c>
      <c r="S156" s="45"/>
      <c r="T156" s="114" t="s">
        <v>195</v>
      </c>
      <c r="U156" s="136">
        <v>2333</v>
      </c>
      <c r="V156" s="50"/>
    </row>
    <row r="157" spans="1:22" ht="15.75" thickBot="1">
      <c r="A157" s="11"/>
      <c r="B157" s="183"/>
      <c r="C157" s="45"/>
      <c r="D157" s="127"/>
      <c r="E157" s="188"/>
      <c r="F157" s="68"/>
      <c r="G157" s="45"/>
      <c r="H157" s="127"/>
      <c r="I157" s="128"/>
      <c r="J157" s="68"/>
      <c r="K157" s="45"/>
      <c r="L157" s="127"/>
      <c r="M157" s="128"/>
      <c r="N157" s="68"/>
      <c r="O157" s="45"/>
      <c r="P157" s="127"/>
      <c r="Q157" s="128"/>
      <c r="R157" s="127"/>
      <c r="S157" s="45"/>
      <c r="T157" s="127"/>
      <c r="U157" s="188"/>
      <c r="V157" s="68"/>
    </row>
    <row r="158" spans="1:22" ht="15.75" thickTop="1">
      <c r="A158" s="11" t="s">
        <v>1049</v>
      </c>
      <c r="B158" s="10" t="s">
        <v>5</v>
      </c>
      <c r="C158" s="10"/>
      <c r="D158" s="10"/>
      <c r="E158" s="10"/>
      <c r="F158" s="10"/>
      <c r="G158" s="10"/>
      <c r="H158" s="10"/>
      <c r="I158" s="10"/>
      <c r="J158" s="10"/>
      <c r="K158" s="10"/>
      <c r="L158" s="10"/>
      <c r="M158" s="10"/>
      <c r="N158" s="10"/>
      <c r="O158" s="10"/>
      <c r="P158" s="10"/>
      <c r="Q158" s="10"/>
      <c r="R158" s="10"/>
      <c r="S158" s="10"/>
      <c r="T158" s="10"/>
      <c r="U158" s="10"/>
      <c r="V158" s="10"/>
    </row>
    <row r="159" spans="1:22">
      <c r="A159" s="11"/>
      <c r="B159" s="146" t="s">
        <v>1050</v>
      </c>
      <c r="C159" s="146"/>
      <c r="D159" s="146"/>
      <c r="E159" s="146"/>
      <c r="F159" s="146"/>
      <c r="G159" s="146"/>
      <c r="H159" s="146"/>
      <c r="I159" s="146"/>
      <c r="J159" s="146"/>
      <c r="K159" s="146"/>
      <c r="L159" s="146"/>
      <c r="M159" s="146"/>
      <c r="N159" s="146"/>
      <c r="O159" s="146"/>
      <c r="P159" s="146"/>
      <c r="Q159" s="146"/>
      <c r="R159" s="146"/>
      <c r="S159" s="146"/>
      <c r="T159" s="146"/>
      <c r="U159" s="146"/>
      <c r="V159" s="146"/>
    </row>
    <row r="160" spans="1:22">
      <c r="A160" s="11"/>
      <c r="B160" s="35"/>
      <c r="C160" s="35"/>
      <c r="D160" s="35"/>
      <c r="E160" s="35"/>
      <c r="F160" s="35"/>
      <c r="G160" s="35"/>
      <c r="H160" s="35"/>
      <c r="I160" s="35"/>
      <c r="J160" s="35"/>
      <c r="K160" s="35"/>
      <c r="L160" s="35"/>
      <c r="M160" s="35"/>
      <c r="N160" s="35"/>
      <c r="O160" s="35"/>
      <c r="P160" s="35"/>
      <c r="Q160" s="35"/>
      <c r="R160" s="35"/>
      <c r="S160" s="35"/>
      <c r="T160" s="35"/>
      <c r="U160" s="35"/>
      <c r="V160" s="35"/>
    </row>
    <row r="161" spans="1:22">
      <c r="A161" s="11"/>
      <c r="B161" s="15"/>
      <c r="C161" s="15"/>
      <c r="D161" s="15"/>
      <c r="E161" s="15"/>
      <c r="F161" s="15"/>
      <c r="G161" s="15"/>
      <c r="H161" s="15"/>
      <c r="I161" s="15"/>
      <c r="J161" s="15"/>
      <c r="K161" s="15"/>
      <c r="L161" s="15"/>
      <c r="M161" s="15"/>
      <c r="N161" s="15"/>
      <c r="O161" s="15"/>
      <c r="P161" s="15"/>
      <c r="Q161" s="15"/>
      <c r="R161" s="15"/>
      <c r="S161" s="15"/>
      <c r="T161" s="15"/>
      <c r="U161" s="15"/>
      <c r="V161" s="15"/>
    </row>
    <row r="162" spans="1:22" ht="15.75" thickBot="1">
      <c r="A162" s="11"/>
      <c r="B162" s="104"/>
      <c r="C162" s="13"/>
      <c r="D162" s="194">
        <v>41912</v>
      </c>
      <c r="E162" s="194"/>
      <c r="F162" s="194"/>
      <c r="G162" s="194"/>
      <c r="H162" s="194"/>
      <c r="I162" s="194"/>
      <c r="J162" s="194"/>
      <c r="K162" s="194"/>
      <c r="L162" s="194"/>
      <c r="M162" s="194"/>
      <c r="N162" s="194"/>
      <c r="O162" s="194"/>
      <c r="P162" s="194"/>
      <c r="Q162" s="194"/>
      <c r="R162" s="194"/>
      <c r="S162" s="194"/>
      <c r="T162" s="194"/>
      <c r="U162" s="194"/>
      <c r="V162" s="194"/>
    </row>
    <row r="163" spans="1:22">
      <c r="A163" s="11"/>
      <c r="B163" s="109"/>
      <c r="C163" s="19"/>
      <c r="D163" s="108" t="s">
        <v>878</v>
      </c>
      <c r="E163" s="108"/>
      <c r="F163" s="108"/>
      <c r="G163" s="40"/>
      <c r="H163" s="108" t="s">
        <v>879</v>
      </c>
      <c r="I163" s="108"/>
      <c r="J163" s="108"/>
      <c r="K163" s="40"/>
      <c r="L163" s="108" t="s">
        <v>880</v>
      </c>
      <c r="M163" s="108"/>
      <c r="N163" s="108"/>
      <c r="O163" s="40"/>
      <c r="P163" s="108" t="s">
        <v>881</v>
      </c>
      <c r="Q163" s="108"/>
      <c r="R163" s="108"/>
      <c r="S163" s="40"/>
      <c r="T163" s="108" t="s">
        <v>882</v>
      </c>
      <c r="U163" s="108"/>
      <c r="V163" s="108"/>
    </row>
    <row r="164" spans="1:22">
      <c r="A164" s="11"/>
      <c r="B164" s="109"/>
      <c r="C164" s="19"/>
      <c r="D164" s="177"/>
      <c r="E164" s="177"/>
      <c r="F164" s="177"/>
      <c r="G164" s="43"/>
      <c r="H164" s="177"/>
      <c r="I164" s="177"/>
      <c r="J164" s="177"/>
      <c r="K164" s="43"/>
      <c r="L164" s="177"/>
      <c r="M164" s="177"/>
      <c r="N164" s="177"/>
      <c r="O164" s="43"/>
      <c r="P164" s="125" t="s">
        <v>192</v>
      </c>
      <c r="Q164" s="125"/>
      <c r="R164" s="125"/>
      <c r="S164" s="43"/>
      <c r="T164" s="125" t="s">
        <v>897</v>
      </c>
      <c r="U164" s="125"/>
      <c r="V164" s="125"/>
    </row>
    <row r="165" spans="1:22" ht="15.75" thickBot="1">
      <c r="A165" s="11"/>
      <c r="B165" s="109"/>
      <c r="C165" s="19"/>
      <c r="D165" s="107"/>
      <c r="E165" s="107"/>
      <c r="F165" s="107"/>
      <c r="G165" s="43"/>
      <c r="H165" s="107"/>
      <c r="I165" s="107"/>
      <c r="J165" s="107"/>
      <c r="K165" s="43"/>
      <c r="L165" s="107"/>
      <c r="M165" s="107"/>
      <c r="N165" s="107"/>
      <c r="O165" s="43"/>
      <c r="P165" s="42"/>
      <c r="Q165" s="42"/>
      <c r="R165" s="42"/>
      <c r="S165" s="43"/>
      <c r="T165" s="107" t="s">
        <v>884</v>
      </c>
      <c r="U165" s="107"/>
      <c r="V165" s="107"/>
    </row>
    <row r="166" spans="1:22">
      <c r="A166" s="11"/>
      <c r="B166" s="103" t="s">
        <v>52</v>
      </c>
      <c r="C166" s="28"/>
      <c r="D166" s="50"/>
      <c r="E166" s="50"/>
      <c r="F166" s="50"/>
      <c r="G166" s="28"/>
      <c r="H166" s="50"/>
      <c r="I166" s="50"/>
      <c r="J166" s="50"/>
      <c r="K166" s="28"/>
      <c r="L166" s="50"/>
      <c r="M166" s="50"/>
      <c r="N166" s="50"/>
      <c r="O166" s="28"/>
      <c r="P166" s="50"/>
      <c r="Q166" s="50"/>
      <c r="R166" s="50"/>
      <c r="S166" s="28"/>
      <c r="T166" s="50"/>
      <c r="U166" s="50"/>
      <c r="V166" s="50"/>
    </row>
    <row r="167" spans="1:22">
      <c r="A167" s="11"/>
      <c r="B167" s="116" t="s">
        <v>53</v>
      </c>
      <c r="C167" s="19"/>
      <c r="D167" s="109" t="s">
        <v>195</v>
      </c>
      <c r="E167" s="134">
        <v>10061</v>
      </c>
      <c r="F167" s="19"/>
      <c r="G167" s="19"/>
      <c r="H167" s="109" t="s">
        <v>195</v>
      </c>
      <c r="I167" s="117">
        <v>281</v>
      </c>
      <c r="J167" s="19"/>
      <c r="K167" s="19"/>
      <c r="L167" s="109" t="s">
        <v>195</v>
      </c>
      <c r="M167" s="134">
        <v>3235</v>
      </c>
      <c r="N167" s="19"/>
      <c r="O167" s="19"/>
      <c r="P167" s="109" t="s">
        <v>195</v>
      </c>
      <c r="Q167" s="117" t="s">
        <v>203</v>
      </c>
      <c r="R167" s="19"/>
      <c r="S167" s="19"/>
      <c r="T167" s="109" t="s">
        <v>195</v>
      </c>
      <c r="U167" s="134">
        <v>13577</v>
      </c>
      <c r="V167" s="19"/>
    </row>
    <row r="168" spans="1:22">
      <c r="A168" s="11"/>
      <c r="B168" s="116"/>
      <c r="C168" s="19"/>
      <c r="D168" s="109"/>
      <c r="E168" s="134"/>
      <c r="F168" s="19"/>
      <c r="G168" s="19"/>
      <c r="H168" s="109"/>
      <c r="I168" s="117"/>
      <c r="J168" s="19"/>
      <c r="K168" s="19"/>
      <c r="L168" s="109"/>
      <c r="M168" s="134"/>
      <c r="N168" s="19"/>
      <c r="O168" s="19"/>
      <c r="P168" s="109"/>
      <c r="Q168" s="117"/>
      <c r="R168" s="19"/>
      <c r="S168" s="19"/>
      <c r="T168" s="109"/>
      <c r="U168" s="134"/>
      <c r="V168" s="19"/>
    </row>
    <row r="169" spans="1:22">
      <c r="A169" s="11"/>
      <c r="B169" s="110" t="s">
        <v>54</v>
      </c>
      <c r="C169" s="45"/>
      <c r="D169" s="111">
        <v>8</v>
      </c>
      <c r="E169" s="111"/>
      <c r="F169" s="45"/>
      <c r="G169" s="45"/>
      <c r="H169" s="111" t="s">
        <v>203</v>
      </c>
      <c r="I169" s="111"/>
      <c r="J169" s="45"/>
      <c r="K169" s="45"/>
      <c r="L169" s="111">
        <v>3</v>
      </c>
      <c r="M169" s="111"/>
      <c r="N169" s="45"/>
      <c r="O169" s="45"/>
      <c r="P169" s="111" t="s">
        <v>203</v>
      </c>
      <c r="Q169" s="111"/>
      <c r="R169" s="45"/>
      <c r="S169" s="45"/>
      <c r="T169" s="111">
        <v>11</v>
      </c>
      <c r="U169" s="111"/>
      <c r="V169" s="45"/>
    </row>
    <row r="170" spans="1:22">
      <c r="A170" s="11"/>
      <c r="B170" s="110"/>
      <c r="C170" s="45"/>
      <c r="D170" s="111"/>
      <c r="E170" s="111"/>
      <c r="F170" s="45"/>
      <c r="G170" s="45"/>
      <c r="H170" s="111"/>
      <c r="I170" s="111"/>
      <c r="J170" s="45"/>
      <c r="K170" s="45"/>
      <c r="L170" s="111"/>
      <c r="M170" s="111"/>
      <c r="N170" s="45"/>
      <c r="O170" s="45"/>
      <c r="P170" s="111"/>
      <c r="Q170" s="111"/>
      <c r="R170" s="45"/>
      <c r="S170" s="45"/>
      <c r="T170" s="111"/>
      <c r="U170" s="111"/>
      <c r="V170" s="45"/>
    </row>
    <row r="171" spans="1:22">
      <c r="A171" s="11"/>
      <c r="B171" s="116" t="s">
        <v>1051</v>
      </c>
      <c r="C171" s="19"/>
      <c r="D171" s="117">
        <v>761</v>
      </c>
      <c r="E171" s="117"/>
      <c r="F171" s="19"/>
      <c r="G171" s="19"/>
      <c r="H171" s="117">
        <v>327</v>
      </c>
      <c r="I171" s="117"/>
      <c r="J171" s="19"/>
      <c r="K171" s="19"/>
      <c r="L171" s="117">
        <v>423</v>
      </c>
      <c r="M171" s="117"/>
      <c r="N171" s="19"/>
      <c r="O171" s="19"/>
      <c r="P171" s="117" t="s">
        <v>203</v>
      </c>
      <c r="Q171" s="117"/>
      <c r="R171" s="19"/>
      <c r="S171" s="19"/>
      <c r="T171" s="134">
        <v>1511</v>
      </c>
      <c r="U171" s="134"/>
      <c r="V171" s="19"/>
    </row>
    <row r="172" spans="1:22">
      <c r="A172" s="11"/>
      <c r="B172" s="116"/>
      <c r="C172" s="19"/>
      <c r="D172" s="117"/>
      <c r="E172" s="117"/>
      <c r="F172" s="19"/>
      <c r="G172" s="19"/>
      <c r="H172" s="117"/>
      <c r="I172" s="117"/>
      <c r="J172" s="19"/>
      <c r="K172" s="19"/>
      <c r="L172" s="117"/>
      <c r="M172" s="117"/>
      <c r="N172" s="19"/>
      <c r="O172" s="19"/>
      <c r="P172" s="117"/>
      <c r="Q172" s="117"/>
      <c r="R172" s="19"/>
      <c r="S172" s="19"/>
      <c r="T172" s="134"/>
      <c r="U172" s="134"/>
      <c r="V172" s="19"/>
    </row>
    <row r="173" spans="1:22">
      <c r="A173" s="11"/>
      <c r="B173" s="110" t="s">
        <v>56</v>
      </c>
      <c r="C173" s="45"/>
      <c r="D173" s="132">
        <v>3896</v>
      </c>
      <c r="E173" s="132"/>
      <c r="F173" s="45"/>
      <c r="G173" s="45"/>
      <c r="H173" s="111">
        <v>204</v>
      </c>
      <c r="I173" s="111"/>
      <c r="J173" s="45"/>
      <c r="K173" s="45"/>
      <c r="L173" s="132">
        <v>2666</v>
      </c>
      <c r="M173" s="132"/>
      <c r="N173" s="45"/>
      <c r="O173" s="45"/>
      <c r="P173" s="111" t="s">
        <v>960</v>
      </c>
      <c r="Q173" s="111"/>
      <c r="R173" s="113" t="s">
        <v>197</v>
      </c>
      <c r="S173" s="45"/>
      <c r="T173" s="132">
        <v>6500</v>
      </c>
      <c r="U173" s="132"/>
      <c r="V173" s="45"/>
    </row>
    <row r="174" spans="1:22">
      <c r="A174" s="11"/>
      <c r="B174" s="110"/>
      <c r="C174" s="45"/>
      <c r="D174" s="132"/>
      <c r="E174" s="132"/>
      <c r="F174" s="45"/>
      <c r="G174" s="45"/>
      <c r="H174" s="111"/>
      <c r="I174" s="111"/>
      <c r="J174" s="45"/>
      <c r="K174" s="45"/>
      <c r="L174" s="132"/>
      <c r="M174" s="132"/>
      <c r="N174" s="45"/>
      <c r="O174" s="45"/>
      <c r="P174" s="111"/>
      <c r="Q174" s="111"/>
      <c r="R174" s="113"/>
      <c r="S174" s="45"/>
      <c r="T174" s="132"/>
      <c r="U174" s="132"/>
      <c r="V174" s="45"/>
    </row>
    <row r="175" spans="1:22">
      <c r="A175" s="11"/>
      <c r="B175" s="106" t="s">
        <v>57</v>
      </c>
      <c r="C175" s="13"/>
      <c r="D175" s="19"/>
      <c r="E175" s="19"/>
      <c r="F175" s="19"/>
      <c r="G175" s="13"/>
      <c r="H175" s="19"/>
      <c r="I175" s="19"/>
      <c r="J175" s="19"/>
      <c r="K175" s="13"/>
      <c r="L175" s="19"/>
      <c r="M175" s="19"/>
      <c r="N175" s="19"/>
      <c r="O175" s="13"/>
      <c r="P175" s="19"/>
      <c r="Q175" s="19"/>
      <c r="R175" s="19"/>
      <c r="S175" s="13"/>
      <c r="T175" s="19"/>
      <c r="U175" s="19"/>
      <c r="V175" s="19"/>
    </row>
    <row r="176" spans="1:22">
      <c r="A176" s="11"/>
      <c r="B176" s="120" t="s">
        <v>1052</v>
      </c>
      <c r="C176" s="45"/>
      <c r="D176" s="111" t="s">
        <v>203</v>
      </c>
      <c r="E176" s="111"/>
      <c r="F176" s="45"/>
      <c r="G176" s="45"/>
      <c r="H176" s="111" t="s">
        <v>203</v>
      </c>
      <c r="I176" s="111"/>
      <c r="J176" s="45"/>
      <c r="K176" s="45"/>
      <c r="L176" s="111">
        <v>433</v>
      </c>
      <c r="M176" s="111"/>
      <c r="N176" s="45"/>
      <c r="O176" s="45"/>
      <c r="P176" s="111" t="s">
        <v>1053</v>
      </c>
      <c r="Q176" s="111"/>
      <c r="R176" s="113" t="s">
        <v>197</v>
      </c>
      <c r="S176" s="45"/>
      <c r="T176" s="111" t="s">
        <v>203</v>
      </c>
      <c r="U176" s="111"/>
      <c r="V176" s="45"/>
    </row>
    <row r="177" spans="1:22">
      <c r="A177" s="11"/>
      <c r="B177" s="120"/>
      <c r="C177" s="45"/>
      <c r="D177" s="111"/>
      <c r="E177" s="111"/>
      <c r="F177" s="45"/>
      <c r="G177" s="45"/>
      <c r="H177" s="111"/>
      <c r="I177" s="111"/>
      <c r="J177" s="45"/>
      <c r="K177" s="45"/>
      <c r="L177" s="111"/>
      <c r="M177" s="111"/>
      <c r="N177" s="45"/>
      <c r="O177" s="45"/>
      <c r="P177" s="111"/>
      <c r="Q177" s="111"/>
      <c r="R177" s="113"/>
      <c r="S177" s="45"/>
      <c r="T177" s="111"/>
      <c r="U177" s="111"/>
      <c r="V177" s="45"/>
    </row>
    <row r="178" spans="1:22">
      <c r="A178" s="11"/>
      <c r="B178" s="119" t="s">
        <v>109</v>
      </c>
      <c r="C178" s="19"/>
      <c r="D178" s="117">
        <v>363</v>
      </c>
      <c r="E178" s="117"/>
      <c r="F178" s="19"/>
      <c r="G178" s="19"/>
      <c r="H178" s="117">
        <v>586</v>
      </c>
      <c r="I178" s="117"/>
      <c r="J178" s="19"/>
      <c r="K178" s="19"/>
      <c r="L178" s="117">
        <v>862</v>
      </c>
      <c r="M178" s="117"/>
      <c r="N178" s="19"/>
      <c r="O178" s="19"/>
      <c r="P178" s="117" t="s">
        <v>553</v>
      </c>
      <c r="Q178" s="117"/>
      <c r="R178" s="109" t="s">
        <v>197</v>
      </c>
      <c r="S178" s="19"/>
      <c r="T178" s="134">
        <v>1789</v>
      </c>
      <c r="U178" s="134"/>
      <c r="V178" s="19"/>
    </row>
    <row r="179" spans="1:22">
      <c r="A179" s="11"/>
      <c r="B179" s="119"/>
      <c r="C179" s="19"/>
      <c r="D179" s="117"/>
      <c r="E179" s="117"/>
      <c r="F179" s="19"/>
      <c r="G179" s="19"/>
      <c r="H179" s="117"/>
      <c r="I179" s="117"/>
      <c r="J179" s="19"/>
      <c r="K179" s="19"/>
      <c r="L179" s="117"/>
      <c r="M179" s="117"/>
      <c r="N179" s="19"/>
      <c r="O179" s="19"/>
      <c r="P179" s="117"/>
      <c r="Q179" s="117"/>
      <c r="R179" s="109"/>
      <c r="S179" s="19"/>
      <c r="T179" s="134"/>
      <c r="U179" s="134"/>
      <c r="V179" s="19"/>
    </row>
    <row r="180" spans="1:22">
      <c r="A180" s="11"/>
      <c r="B180" s="110" t="s">
        <v>1054</v>
      </c>
      <c r="C180" s="45"/>
      <c r="D180" s="111" t="s">
        <v>203</v>
      </c>
      <c r="E180" s="111"/>
      <c r="F180" s="45"/>
      <c r="G180" s="45"/>
      <c r="H180" s="111" t="s">
        <v>203</v>
      </c>
      <c r="I180" s="111"/>
      <c r="J180" s="45"/>
      <c r="K180" s="45"/>
      <c r="L180" s="111">
        <v>86</v>
      </c>
      <c r="M180" s="111"/>
      <c r="N180" s="45"/>
      <c r="O180" s="45"/>
      <c r="P180" s="111" t="s">
        <v>203</v>
      </c>
      <c r="Q180" s="111"/>
      <c r="R180" s="45"/>
      <c r="S180" s="45"/>
      <c r="T180" s="111">
        <v>86</v>
      </c>
      <c r="U180" s="111"/>
      <c r="V180" s="45"/>
    </row>
    <row r="181" spans="1:22">
      <c r="A181" s="11"/>
      <c r="B181" s="110"/>
      <c r="C181" s="45"/>
      <c r="D181" s="111"/>
      <c r="E181" s="111"/>
      <c r="F181" s="45"/>
      <c r="G181" s="45"/>
      <c r="H181" s="111"/>
      <c r="I181" s="111"/>
      <c r="J181" s="45"/>
      <c r="K181" s="45"/>
      <c r="L181" s="111"/>
      <c r="M181" s="111"/>
      <c r="N181" s="45"/>
      <c r="O181" s="45"/>
      <c r="P181" s="111"/>
      <c r="Q181" s="111"/>
      <c r="R181" s="45"/>
      <c r="S181" s="45"/>
      <c r="T181" s="111"/>
      <c r="U181" s="111"/>
      <c r="V181" s="45"/>
    </row>
    <row r="182" spans="1:22">
      <c r="A182" s="11"/>
      <c r="B182" s="116" t="s">
        <v>59</v>
      </c>
      <c r="C182" s="19"/>
      <c r="D182" s="117">
        <v>41</v>
      </c>
      <c r="E182" s="117"/>
      <c r="F182" s="19"/>
      <c r="G182" s="19"/>
      <c r="H182" s="117">
        <v>2</v>
      </c>
      <c r="I182" s="117"/>
      <c r="J182" s="19"/>
      <c r="K182" s="19"/>
      <c r="L182" s="117">
        <v>455</v>
      </c>
      <c r="M182" s="117"/>
      <c r="N182" s="19"/>
      <c r="O182" s="19"/>
      <c r="P182" s="117" t="s">
        <v>203</v>
      </c>
      <c r="Q182" s="117"/>
      <c r="R182" s="19"/>
      <c r="S182" s="19"/>
      <c r="T182" s="117">
        <v>498</v>
      </c>
      <c r="U182" s="117"/>
      <c r="V182" s="19"/>
    </row>
    <row r="183" spans="1:22" ht="15.75" thickBot="1">
      <c r="A183" s="11"/>
      <c r="B183" s="116"/>
      <c r="C183" s="19"/>
      <c r="D183" s="124"/>
      <c r="E183" s="124"/>
      <c r="F183" s="62"/>
      <c r="G183" s="19"/>
      <c r="H183" s="124"/>
      <c r="I183" s="124"/>
      <c r="J183" s="62"/>
      <c r="K183" s="19"/>
      <c r="L183" s="124"/>
      <c r="M183" s="124"/>
      <c r="N183" s="62"/>
      <c r="O183" s="19"/>
      <c r="P183" s="124"/>
      <c r="Q183" s="124"/>
      <c r="R183" s="62"/>
      <c r="S183" s="19"/>
      <c r="T183" s="124"/>
      <c r="U183" s="124"/>
      <c r="V183" s="62"/>
    </row>
    <row r="184" spans="1:22">
      <c r="A184" s="11"/>
      <c r="B184" s="183" t="s">
        <v>1055</v>
      </c>
      <c r="C184" s="45"/>
      <c r="D184" s="136">
        <v>15130</v>
      </c>
      <c r="E184" s="136"/>
      <c r="F184" s="50"/>
      <c r="G184" s="45"/>
      <c r="H184" s="136">
        <v>1400</v>
      </c>
      <c r="I184" s="136"/>
      <c r="J184" s="50"/>
      <c r="K184" s="45"/>
      <c r="L184" s="136">
        <v>8163</v>
      </c>
      <c r="M184" s="136"/>
      <c r="N184" s="50"/>
      <c r="O184" s="45"/>
      <c r="P184" s="112" t="s">
        <v>1056</v>
      </c>
      <c r="Q184" s="112"/>
      <c r="R184" s="114" t="s">
        <v>197</v>
      </c>
      <c r="S184" s="45"/>
      <c r="T184" s="136">
        <v>23972</v>
      </c>
      <c r="U184" s="136"/>
      <c r="V184" s="50"/>
    </row>
    <row r="185" spans="1:22">
      <c r="A185" s="11"/>
      <c r="B185" s="183"/>
      <c r="C185" s="45"/>
      <c r="D185" s="132"/>
      <c r="E185" s="132"/>
      <c r="F185" s="45"/>
      <c r="G185" s="45"/>
      <c r="H185" s="132"/>
      <c r="I185" s="132"/>
      <c r="J185" s="45"/>
      <c r="K185" s="45"/>
      <c r="L185" s="132"/>
      <c r="M185" s="132"/>
      <c r="N185" s="45"/>
      <c r="O185" s="45"/>
      <c r="P185" s="111"/>
      <c r="Q185" s="111"/>
      <c r="R185" s="113"/>
      <c r="S185" s="45"/>
      <c r="T185" s="132"/>
      <c r="U185" s="132"/>
      <c r="V185" s="45"/>
    </row>
    <row r="186" spans="1:22">
      <c r="A186" s="11"/>
      <c r="B186" s="193" t="s">
        <v>61</v>
      </c>
      <c r="C186" s="13"/>
      <c r="D186" s="19"/>
      <c r="E186" s="19"/>
      <c r="F186" s="19"/>
      <c r="G186" s="13"/>
      <c r="H186" s="19"/>
      <c r="I186" s="19"/>
      <c r="J186" s="19"/>
      <c r="K186" s="13"/>
      <c r="L186" s="19"/>
      <c r="M186" s="19"/>
      <c r="N186" s="19"/>
      <c r="O186" s="13"/>
      <c r="P186" s="19"/>
      <c r="Q186" s="19"/>
      <c r="R186" s="19"/>
      <c r="S186" s="13"/>
      <c r="T186" s="19"/>
      <c r="U186" s="19"/>
      <c r="V186" s="19"/>
    </row>
    <row r="187" spans="1:22">
      <c r="A187" s="11"/>
      <c r="B187" s="110" t="s">
        <v>62</v>
      </c>
      <c r="C187" s="45"/>
      <c r="D187" s="132">
        <v>11103</v>
      </c>
      <c r="E187" s="132"/>
      <c r="F187" s="45"/>
      <c r="G187" s="45"/>
      <c r="H187" s="111">
        <v>533</v>
      </c>
      <c r="I187" s="111"/>
      <c r="J187" s="45"/>
      <c r="K187" s="45"/>
      <c r="L187" s="132">
        <v>4230</v>
      </c>
      <c r="M187" s="132"/>
      <c r="N187" s="45"/>
      <c r="O187" s="45"/>
      <c r="P187" s="111" t="s">
        <v>198</v>
      </c>
      <c r="Q187" s="111"/>
      <c r="R187" s="113" t="s">
        <v>197</v>
      </c>
      <c r="S187" s="45"/>
      <c r="T187" s="132">
        <v>15745</v>
      </c>
      <c r="U187" s="132"/>
      <c r="V187" s="45"/>
    </row>
    <row r="188" spans="1:22">
      <c r="A188" s="11"/>
      <c r="B188" s="110"/>
      <c r="C188" s="45"/>
      <c r="D188" s="132"/>
      <c r="E188" s="132"/>
      <c r="F188" s="45"/>
      <c r="G188" s="45"/>
      <c r="H188" s="111"/>
      <c r="I188" s="111"/>
      <c r="J188" s="45"/>
      <c r="K188" s="45"/>
      <c r="L188" s="132"/>
      <c r="M188" s="132"/>
      <c r="N188" s="45"/>
      <c r="O188" s="45"/>
      <c r="P188" s="111"/>
      <c r="Q188" s="111"/>
      <c r="R188" s="113"/>
      <c r="S188" s="45"/>
      <c r="T188" s="132"/>
      <c r="U188" s="132"/>
      <c r="V188" s="45"/>
    </row>
    <row r="189" spans="1:22">
      <c r="A189" s="11"/>
      <c r="B189" s="116" t="s">
        <v>1057</v>
      </c>
      <c r="C189" s="19"/>
      <c r="D189" s="134">
        <v>1608</v>
      </c>
      <c r="E189" s="134"/>
      <c r="F189" s="19"/>
      <c r="G189" s="19"/>
      <c r="H189" s="117">
        <v>281</v>
      </c>
      <c r="I189" s="117"/>
      <c r="J189" s="19"/>
      <c r="K189" s="19"/>
      <c r="L189" s="117">
        <v>427</v>
      </c>
      <c r="M189" s="117"/>
      <c r="N189" s="19"/>
      <c r="O189" s="19"/>
      <c r="P189" s="117" t="s">
        <v>254</v>
      </c>
      <c r="Q189" s="117"/>
      <c r="R189" s="109" t="s">
        <v>197</v>
      </c>
      <c r="S189" s="19"/>
      <c r="T189" s="134">
        <v>2276</v>
      </c>
      <c r="U189" s="134"/>
      <c r="V189" s="19"/>
    </row>
    <row r="190" spans="1:22" ht="15.75" thickBot="1">
      <c r="A190" s="11"/>
      <c r="B190" s="116"/>
      <c r="C190" s="19"/>
      <c r="D190" s="181"/>
      <c r="E190" s="181"/>
      <c r="F190" s="62"/>
      <c r="G190" s="19"/>
      <c r="H190" s="124"/>
      <c r="I190" s="124"/>
      <c r="J190" s="62"/>
      <c r="K190" s="19"/>
      <c r="L190" s="124"/>
      <c r="M190" s="124"/>
      <c r="N190" s="62"/>
      <c r="O190" s="19"/>
      <c r="P190" s="124"/>
      <c r="Q190" s="124"/>
      <c r="R190" s="182"/>
      <c r="S190" s="19"/>
      <c r="T190" s="181"/>
      <c r="U190" s="181"/>
      <c r="V190" s="62"/>
    </row>
    <row r="191" spans="1:22">
      <c r="A191" s="11"/>
      <c r="B191" s="183" t="s">
        <v>1058</v>
      </c>
      <c r="C191" s="45"/>
      <c r="D191" s="136">
        <v>12711</v>
      </c>
      <c r="E191" s="136"/>
      <c r="F191" s="50"/>
      <c r="G191" s="45"/>
      <c r="H191" s="112">
        <v>814</v>
      </c>
      <c r="I191" s="112"/>
      <c r="J191" s="50"/>
      <c r="K191" s="45"/>
      <c r="L191" s="136">
        <v>4657</v>
      </c>
      <c r="M191" s="136"/>
      <c r="N191" s="50"/>
      <c r="O191" s="45"/>
      <c r="P191" s="112" t="s">
        <v>1059</v>
      </c>
      <c r="Q191" s="112"/>
      <c r="R191" s="114" t="s">
        <v>197</v>
      </c>
      <c r="S191" s="195"/>
      <c r="T191" s="136">
        <v>18021</v>
      </c>
      <c r="U191" s="136"/>
      <c r="V191" s="50"/>
    </row>
    <row r="192" spans="1:22">
      <c r="A192" s="11"/>
      <c r="B192" s="183"/>
      <c r="C192" s="45"/>
      <c r="D192" s="132"/>
      <c r="E192" s="132"/>
      <c r="F192" s="45"/>
      <c r="G192" s="45"/>
      <c r="H192" s="111"/>
      <c r="I192" s="111"/>
      <c r="J192" s="45"/>
      <c r="K192" s="45"/>
      <c r="L192" s="132"/>
      <c r="M192" s="132"/>
      <c r="N192" s="45"/>
      <c r="O192" s="45"/>
      <c r="P192" s="111"/>
      <c r="Q192" s="111"/>
      <c r="R192" s="113"/>
      <c r="S192" s="195"/>
      <c r="T192" s="132"/>
      <c r="U192" s="132"/>
      <c r="V192" s="45"/>
    </row>
    <row r="193" spans="1:22">
      <c r="A193" s="11"/>
      <c r="B193" s="193" t="s">
        <v>65</v>
      </c>
      <c r="C193" s="13"/>
      <c r="D193" s="19"/>
      <c r="E193" s="19"/>
      <c r="F193" s="19"/>
      <c r="G193" s="13"/>
      <c r="H193" s="19"/>
      <c r="I193" s="19"/>
      <c r="J193" s="19"/>
      <c r="K193" s="13"/>
      <c r="L193" s="19"/>
      <c r="M193" s="19"/>
      <c r="N193" s="19"/>
      <c r="O193" s="13"/>
      <c r="P193" s="19"/>
      <c r="Q193" s="19"/>
      <c r="R193" s="19"/>
      <c r="S193" s="13"/>
      <c r="T193" s="19"/>
      <c r="U193" s="19"/>
      <c r="V193" s="19"/>
    </row>
    <row r="194" spans="1:22" ht="24">
      <c r="A194" s="11"/>
      <c r="B194" s="105" t="s">
        <v>66</v>
      </c>
      <c r="C194" s="28"/>
      <c r="D194" s="45"/>
      <c r="E194" s="45"/>
      <c r="F194" s="45"/>
      <c r="G194" s="28"/>
      <c r="H194" s="45"/>
      <c r="I194" s="45"/>
      <c r="J194" s="45"/>
      <c r="K194" s="28"/>
      <c r="L194" s="45"/>
      <c r="M194" s="45"/>
      <c r="N194" s="45"/>
      <c r="O194" s="28"/>
      <c r="P194" s="45"/>
      <c r="Q194" s="45"/>
      <c r="R194" s="45"/>
      <c r="S194" s="28"/>
      <c r="T194" s="45"/>
      <c r="U194" s="45"/>
      <c r="V194" s="45"/>
    </row>
    <row r="195" spans="1:22">
      <c r="A195" s="11"/>
      <c r="B195" s="119" t="s">
        <v>1052</v>
      </c>
      <c r="C195" s="19"/>
      <c r="D195" s="134">
        <v>2328</v>
      </c>
      <c r="E195" s="134"/>
      <c r="F195" s="19"/>
      <c r="G195" s="19"/>
      <c r="H195" s="117">
        <v>434</v>
      </c>
      <c r="I195" s="117"/>
      <c r="J195" s="19"/>
      <c r="K195" s="19"/>
      <c r="L195" s="117">
        <v>12</v>
      </c>
      <c r="M195" s="117"/>
      <c r="N195" s="19"/>
      <c r="O195" s="19"/>
      <c r="P195" s="117" t="s">
        <v>1060</v>
      </c>
      <c r="Q195" s="117"/>
      <c r="R195" s="109" t="s">
        <v>197</v>
      </c>
      <c r="S195" s="19"/>
      <c r="T195" s="117" t="s">
        <v>203</v>
      </c>
      <c r="U195" s="117"/>
      <c r="V195" s="19"/>
    </row>
    <row r="196" spans="1:22">
      <c r="A196" s="11"/>
      <c r="B196" s="119"/>
      <c r="C196" s="19"/>
      <c r="D196" s="134"/>
      <c r="E196" s="134"/>
      <c r="F196" s="19"/>
      <c r="G196" s="19"/>
      <c r="H196" s="117"/>
      <c r="I196" s="117"/>
      <c r="J196" s="19"/>
      <c r="K196" s="19"/>
      <c r="L196" s="117"/>
      <c r="M196" s="117"/>
      <c r="N196" s="19"/>
      <c r="O196" s="19"/>
      <c r="P196" s="117"/>
      <c r="Q196" s="117"/>
      <c r="R196" s="109"/>
      <c r="S196" s="19"/>
      <c r="T196" s="117"/>
      <c r="U196" s="117"/>
      <c r="V196" s="19"/>
    </row>
    <row r="197" spans="1:22">
      <c r="A197" s="11"/>
      <c r="B197" s="120" t="s">
        <v>109</v>
      </c>
      <c r="C197" s="45"/>
      <c r="D197" s="111">
        <v>42</v>
      </c>
      <c r="E197" s="111"/>
      <c r="F197" s="45"/>
      <c r="G197" s="45"/>
      <c r="H197" s="111" t="s">
        <v>203</v>
      </c>
      <c r="I197" s="111"/>
      <c r="J197" s="45"/>
      <c r="K197" s="45"/>
      <c r="L197" s="111">
        <v>19</v>
      </c>
      <c r="M197" s="111"/>
      <c r="N197" s="45"/>
      <c r="O197" s="45"/>
      <c r="P197" s="111" t="s">
        <v>232</v>
      </c>
      <c r="Q197" s="111"/>
      <c r="R197" s="113" t="s">
        <v>197</v>
      </c>
      <c r="S197" s="45"/>
      <c r="T197" s="111">
        <v>54</v>
      </c>
      <c r="U197" s="111"/>
      <c r="V197" s="45"/>
    </row>
    <row r="198" spans="1:22">
      <c r="A198" s="11"/>
      <c r="B198" s="120"/>
      <c r="C198" s="45"/>
      <c r="D198" s="111"/>
      <c r="E198" s="111"/>
      <c r="F198" s="45"/>
      <c r="G198" s="45"/>
      <c r="H198" s="111"/>
      <c r="I198" s="111"/>
      <c r="J198" s="45"/>
      <c r="K198" s="45"/>
      <c r="L198" s="111"/>
      <c r="M198" s="111"/>
      <c r="N198" s="45"/>
      <c r="O198" s="45"/>
      <c r="P198" s="111"/>
      <c r="Q198" s="111"/>
      <c r="R198" s="113"/>
      <c r="S198" s="45"/>
      <c r="T198" s="111"/>
      <c r="U198" s="111"/>
      <c r="V198" s="45"/>
    </row>
    <row r="199" spans="1:22">
      <c r="A199" s="11"/>
      <c r="B199" s="116" t="s">
        <v>1061</v>
      </c>
      <c r="C199" s="19"/>
      <c r="D199" s="134">
        <v>5054</v>
      </c>
      <c r="E199" s="134"/>
      <c r="F199" s="19"/>
      <c r="G199" s="19"/>
      <c r="H199" s="117">
        <v>184</v>
      </c>
      <c r="I199" s="117"/>
      <c r="J199" s="19"/>
      <c r="K199" s="19"/>
      <c r="L199" s="117" t="s">
        <v>203</v>
      </c>
      <c r="M199" s="117"/>
      <c r="N199" s="19"/>
      <c r="O199" s="19"/>
      <c r="P199" s="117" t="s">
        <v>1062</v>
      </c>
      <c r="Q199" s="117"/>
      <c r="R199" s="109" t="s">
        <v>197</v>
      </c>
      <c r="S199" s="19"/>
      <c r="T199" s="117" t="s">
        <v>203</v>
      </c>
      <c r="U199" s="117"/>
      <c r="V199" s="19"/>
    </row>
    <row r="200" spans="1:22">
      <c r="A200" s="11"/>
      <c r="B200" s="116"/>
      <c r="C200" s="19"/>
      <c r="D200" s="134"/>
      <c r="E200" s="134"/>
      <c r="F200" s="19"/>
      <c r="G200" s="19"/>
      <c r="H200" s="117"/>
      <c r="I200" s="117"/>
      <c r="J200" s="19"/>
      <c r="K200" s="19"/>
      <c r="L200" s="117"/>
      <c r="M200" s="117"/>
      <c r="N200" s="19"/>
      <c r="O200" s="19"/>
      <c r="P200" s="117"/>
      <c r="Q200" s="117"/>
      <c r="R200" s="109"/>
      <c r="S200" s="19"/>
      <c r="T200" s="117"/>
      <c r="U200" s="117"/>
      <c r="V200" s="19"/>
    </row>
    <row r="201" spans="1:22">
      <c r="A201" s="11"/>
      <c r="B201" s="110" t="s">
        <v>54</v>
      </c>
      <c r="C201" s="45"/>
      <c r="D201" s="111">
        <v>290</v>
      </c>
      <c r="E201" s="111"/>
      <c r="F201" s="45"/>
      <c r="G201" s="45"/>
      <c r="H201" s="111" t="s">
        <v>203</v>
      </c>
      <c r="I201" s="111"/>
      <c r="J201" s="45"/>
      <c r="K201" s="45"/>
      <c r="L201" s="111">
        <v>13</v>
      </c>
      <c r="M201" s="111"/>
      <c r="N201" s="45"/>
      <c r="O201" s="45"/>
      <c r="P201" s="111" t="s">
        <v>203</v>
      </c>
      <c r="Q201" s="111"/>
      <c r="R201" s="45"/>
      <c r="S201" s="45"/>
      <c r="T201" s="111">
        <v>303</v>
      </c>
      <c r="U201" s="111"/>
      <c r="V201" s="45"/>
    </row>
    <row r="202" spans="1:22">
      <c r="A202" s="11"/>
      <c r="B202" s="110"/>
      <c r="C202" s="45"/>
      <c r="D202" s="111"/>
      <c r="E202" s="111"/>
      <c r="F202" s="45"/>
      <c r="G202" s="45"/>
      <c r="H202" s="111"/>
      <c r="I202" s="111"/>
      <c r="J202" s="45"/>
      <c r="K202" s="45"/>
      <c r="L202" s="111"/>
      <c r="M202" s="111"/>
      <c r="N202" s="45"/>
      <c r="O202" s="45"/>
      <c r="P202" s="111"/>
      <c r="Q202" s="111"/>
      <c r="R202" s="45"/>
      <c r="S202" s="45"/>
      <c r="T202" s="111"/>
      <c r="U202" s="111"/>
      <c r="V202" s="45"/>
    </row>
    <row r="203" spans="1:22">
      <c r="A203" s="11"/>
      <c r="B203" s="116" t="s">
        <v>67</v>
      </c>
      <c r="C203" s="19"/>
      <c r="D203" s="134">
        <v>1361</v>
      </c>
      <c r="E203" s="134"/>
      <c r="F203" s="19"/>
      <c r="G203" s="19"/>
      <c r="H203" s="117" t="s">
        <v>203</v>
      </c>
      <c r="I203" s="117"/>
      <c r="J203" s="19"/>
      <c r="K203" s="19"/>
      <c r="L203" s="117" t="s">
        <v>203</v>
      </c>
      <c r="M203" s="117"/>
      <c r="N203" s="19"/>
      <c r="O203" s="19"/>
      <c r="P203" s="117" t="s">
        <v>203</v>
      </c>
      <c r="Q203" s="117"/>
      <c r="R203" s="19"/>
      <c r="S203" s="19"/>
      <c r="T203" s="134">
        <v>1361</v>
      </c>
      <c r="U203" s="134"/>
      <c r="V203" s="19"/>
    </row>
    <row r="204" spans="1:22">
      <c r="A204" s="11"/>
      <c r="B204" s="116"/>
      <c r="C204" s="19"/>
      <c r="D204" s="134"/>
      <c r="E204" s="134"/>
      <c r="F204" s="19"/>
      <c r="G204" s="19"/>
      <c r="H204" s="117"/>
      <c r="I204" s="117"/>
      <c r="J204" s="19"/>
      <c r="K204" s="19"/>
      <c r="L204" s="117"/>
      <c r="M204" s="117"/>
      <c r="N204" s="19"/>
      <c r="O204" s="19"/>
      <c r="P204" s="117"/>
      <c r="Q204" s="117"/>
      <c r="R204" s="19"/>
      <c r="S204" s="19"/>
      <c r="T204" s="134"/>
      <c r="U204" s="134"/>
      <c r="V204" s="19"/>
    </row>
    <row r="205" spans="1:22">
      <c r="A205" s="11"/>
      <c r="B205" s="110" t="s">
        <v>68</v>
      </c>
      <c r="C205" s="45"/>
      <c r="D205" s="132">
        <v>3455</v>
      </c>
      <c r="E205" s="132"/>
      <c r="F205" s="45"/>
      <c r="G205" s="45"/>
      <c r="H205" s="111">
        <v>23</v>
      </c>
      <c r="I205" s="111"/>
      <c r="J205" s="45"/>
      <c r="K205" s="45"/>
      <c r="L205" s="111">
        <v>940</v>
      </c>
      <c r="M205" s="111"/>
      <c r="N205" s="45"/>
      <c r="O205" s="45"/>
      <c r="P205" s="111" t="s">
        <v>1063</v>
      </c>
      <c r="Q205" s="111"/>
      <c r="R205" s="113" t="s">
        <v>197</v>
      </c>
      <c r="S205" s="45"/>
      <c r="T205" s="132">
        <v>3546</v>
      </c>
      <c r="U205" s="132"/>
      <c r="V205" s="45"/>
    </row>
    <row r="206" spans="1:22">
      <c r="A206" s="11"/>
      <c r="B206" s="110"/>
      <c r="C206" s="45"/>
      <c r="D206" s="132"/>
      <c r="E206" s="132"/>
      <c r="F206" s="45"/>
      <c r="G206" s="45"/>
      <c r="H206" s="111"/>
      <c r="I206" s="111"/>
      <c r="J206" s="45"/>
      <c r="K206" s="45"/>
      <c r="L206" s="111"/>
      <c r="M206" s="111"/>
      <c r="N206" s="45"/>
      <c r="O206" s="45"/>
      <c r="P206" s="111"/>
      <c r="Q206" s="111"/>
      <c r="R206" s="113"/>
      <c r="S206" s="45"/>
      <c r="T206" s="132"/>
      <c r="U206" s="132"/>
      <c r="V206" s="45"/>
    </row>
    <row r="207" spans="1:22">
      <c r="A207" s="11"/>
      <c r="B207" s="116" t="s">
        <v>57</v>
      </c>
      <c r="C207" s="19"/>
      <c r="D207" s="117">
        <v>305</v>
      </c>
      <c r="E207" s="117"/>
      <c r="F207" s="19"/>
      <c r="G207" s="19"/>
      <c r="H207" s="117">
        <v>16</v>
      </c>
      <c r="I207" s="117"/>
      <c r="J207" s="19"/>
      <c r="K207" s="19"/>
      <c r="L207" s="117">
        <v>384</v>
      </c>
      <c r="M207" s="117"/>
      <c r="N207" s="19"/>
      <c r="O207" s="19"/>
      <c r="P207" s="117" t="s">
        <v>203</v>
      </c>
      <c r="Q207" s="117"/>
      <c r="R207" s="19"/>
      <c r="S207" s="19"/>
      <c r="T207" s="117">
        <v>705</v>
      </c>
      <c r="U207" s="117"/>
      <c r="V207" s="19"/>
    </row>
    <row r="208" spans="1:22">
      <c r="A208" s="11"/>
      <c r="B208" s="116"/>
      <c r="C208" s="19"/>
      <c r="D208" s="117"/>
      <c r="E208" s="117"/>
      <c r="F208" s="19"/>
      <c r="G208" s="19"/>
      <c r="H208" s="117"/>
      <c r="I208" s="117"/>
      <c r="J208" s="19"/>
      <c r="K208" s="19"/>
      <c r="L208" s="117"/>
      <c r="M208" s="117"/>
      <c r="N208" s="19"/>
      <c r="O208" s="19"/>
      <c r="P208" s="117"/>
      <c r="Q208" s="117"/>
      <c r="R208" s="19"/>
      <c r="S208" s="19"/>
      <c r="T208" s="117"/>
      <c r="U208" s="117"/>
      <c r="V208" s="19"/>
    </row>
    <row r="209" spans="1:22">
      <c r="A209" s="11"/>
      <c r="B209" s="110" t="s">
        <v>59</v>
      </c>
      <c r="C209" s="45"/>
      <c r="D209" s="111">
        <v>52</v>
      </c>
      <c r="E209" s="111"/>
      <c r="F209" s="45"/>
      <c r="G209" s="45"/>
      <c r="H209" s="111" t="s">
        <v>203</v>
      </c>
      <c r="I209" s="111"/>
      <c r="J209" s="45"/>
      <c r="K209" s="45"/>
      <c r="L209" s="111">
        <v>324</v>
      </c>
      <c r="M209" s="111"/>
      <c r="N209" s="45"/>
      <c r="O209" s="45"/>
      <c r="P209" s="111" t="s">
        <v>203</v>
      </c>
      <c r="Q209" s="111"/>
      <c r="R209" s="45"/>
      <c r="S209" s="45"/>
      <c r="T209" s="111">
        <v>376</v>
      </c>
      <c r="U209" s="111"/>
      <c r="V209" s="45"/>
    </row>
    <row r="210" spans="1:22" ht="15.75" thickBot="1">
      <c r="A210" s="11"/>
      <c r="B210" s="110"/>
      <c r="C210" s="45"/>
      <c r="D210" s="121"/>
      <c r="E210" s="121"/>
      <c r="F210" s="59"/>
      <c r="G210" s="45"/>
      <c r="H210" s="121"/>
      <c r="I210" s="121"/>
      <c r="J210" s="59"/>
      <c r="K210" s="45"/>
      <c r="L210" s="121"/>
      <c r="M210" s="121"/>
      <c r="N210" s="59"/>
      <c r="O210" s="45"/>
      <c r="P210" s="121"/>
      <c r="Q210" s="121"/>
      <c r="R210" s="59"/>
      <c r="S210" s="45"/>
      <c r="T210" s="121"/>
      <c r="U210" s="121"/>
      <c r="V210" s="59"/>
    </row>
    <row r="211" spans="1:22">
      <c r="A211" s="11"/>
      <c r="B211" s="185" t="s">
        <v>69</v>
      </c>
      <c r="C211" s="19"/>
      <c r="D211" s="139">
        <v>12887</v>
      </c>
      <c r="E211" s="139"/>
      <c r="F211" s="40"/>
      <c r="G211" s="19"/>
      <c r="H211" s="123">
        <v>657</v>
      </c>
      <c r="I211" s="123"/>
      <c r="J211" s="40"/>
      <c r="K211" s="19"/>
      <c r="L211" s="139">
        <v>1692</v>
      </c>
      <c r="M211" s="139"/>
      <c r="N211" s="40"/>
      <c r="O211" s="19"/>
      <c r="P211" s="123" t="s">
        <v>1064</v>
      </c>
      <c r="Q211" s="123"/>
      <c r="R211" s="135" t="s">
        <v>197</v>
      </c>
      <c r="S211" s="196"/>
      <c r="T211" s="139">
        <v>6345</v>
      </c>
      <c r="U211" s="139"/>
      <c r="V211" s="40"/>
    </row>
    <row r="212" spans="1:22" ht="15.75" thickBot="1">
      <c r="A212" s="11"/>
      <c r="B212" s="185"/>
      <c r="C212" s="19"/>
      <c r="D212" s="181"/>
      <c r="E212" s="181"/>
      <c r="F212" s="62"/>
      <c r="G212" s="19"/>
      <c r="H212" s="124"/>
      <c r="I212" s="124"/>
      <c r="J212" s="62"/>
      <c r="K212" s="19"/>
      <c r="L212" s="181"/>
      <c r="M212" s="181"/>
      <c r="N212" s="62"/>
      <c r="O212" s="19"/>
      <c r="P212" s="124"/>
      <c r="Q212" s="124"/>
      <c r="R212" s="182"/>
      <c r="S212" s="196"/>
      <c r="T212" s="181"/>
      <c r="U212" s="181"/>
      <c r="V212" s="62"/>
    </row>
    <row r="213" spans="1:22">
      <c r="A213" s="11"/>
      <c r="B213" s="183" t="s">
        <v>70</v>
      </c>
      <c r="C213" s="45"/>
      <c r="D213" s="114" t="s">
        <v>195</v>
      </c>
      <c r="E213" s="136">
        <v>40728</v>
      </c>
      <c r="F213" s="50"/>
      <c r="G213" s="45"/>
      <c r="H213" s="114" t="s">
        <v>195</v>
      </c>
      <c r="I213" s="136">
        <v>2871</v>
      </c>
      <c r="J213" s="50"/>
      <c r="K213" s="45"/>
      <c r="L213" s="114" t="s">
        <v>195</v>
      </c>
      <c r="M213" s="136">
        <v>14512</v>
      </c>
      <c r="N213" s="50"/>
      <c r="O213" s="45"/>
      <c r="P213" s="114" t="s">
        <v>195</v>
      </c>
      <c r="Q213" s="112" t="s">
        <v>1065</v>
      </c>
      <c r="R213" s="114" t="s">
        <v>197</v>
      </c>
      <c r="S213" s="195"/>
      <c r="T213" s="114" t="s">
        <v>195</v>
      </c>
      <c r="U213" s="136">
        <v>48338</v>
      </c>
      <c r="V213" s="50"/>
    </row>
    <row r="214" spans="1:22" ht="15.75" thickBot="1">
      <c r="A214" s="11"/>
      <c r="B214" s="183"/>
      <c r="C214" s="45"/>
      <c r="D214" s="127"/>
      <c r="E214" s="188"/>
      <c r="F214" s="68"/>
      <c r="G214" s="45"/>
      <c r="H214" s="127"/>
      <c r="I214" s="188"/>
      <c r="J214" s="68"/>
      <c r="K214" s="45"/>
      <c r="L214" s="127"/>
      <c r="M214" s="188"/>
      <c r="N214" s="68"/>
      <c r="O214" s="45"/>
      <c r="P214" s="127"/>
      <c r="Q214" s="128"/>
      <c r="R214" s="127"/>
      <c r="S214" s="195"/>
      <c r="T214" s="127"/>
      <c r="U214" s="188"/>
      <c r="V214" s="68"/>
    </row>
    <row r="215" spans="1:22" ht="15.75" thickTop="1">
      <c r="A215" s="11"/>
      <c r="B215" s="193" t="s">
        <v>71</v>
      </c>
      <c r="C215" s="13"/>
      <c r="D215" s="153"/>
      <c r="E215" s="153"/>
      <c r="F215" s="153"/>
      <c r="G215" s="13"/>
      <c r="H215" s="153"/>
      <c r="I215" s="153"/>
      <c r="J215" s="153"/>
      <c r="K215" s="13"/>
      <c r="L215" s="153"/>
      <c r="M215" s="153"/>
      <c r="N215" s="153"/>
      <c r="O215" s="13"/>
      <c r="P215" s="153"/>
      <c r="Q215" s="153"/>
      <c r="R215" s="153"/>
      <c r="S215" s="13"/>
      <c r="T215" s="153"/>
      <c r="U215" s="153"/>
      <c r="V215" s="153"/>
    </row>
    <row r="216" spans="1:22">
      <c r="A216" s="11"/>
      <c r="B216" s="110" t="s">
        <v>72</v>
      </c>
      <c r="C216" s="45"/>
      <c r="D216" s="113" t="s">
        <v>195</v>
      </c>
      <c r="E216" s="132">
        <v>8903</v>
      </c>
      <c r="F216" s="45"/>
      <c r="G216" s="45"/>
      <c r="H216" s="113" t="s">
        <v>195</v>
      </c>
      <c r="I216" s="111">
        <v>188</v>
      </c>
      <c r="J216" s="45"/>
      <c r="K216" s="45"/>
      <c r="L216" s="113" t="s">
        <v>195</v>
      </c>
      <c r="M216" s="132">
        <v>2856</v>
      </c>
      <c r="N216" s="45"/>
      <c r="O216" s="45"/>
      <c r="P216" s="113" t="s">
        <v>195</v>
      </c>
      <c r="Q216" s="111" t="s">
        <v>203</v>
      </c>
      <c r="R216" s="45"/>
      <c r="S216" s="45"/>
      <c r="T216" s="113" t="s">
        <v>195</v>
      </c>
      <c r="U216" s="132">
        <v>11947</v>
      </c>
      <c r="V216" s="45"/>
    </row>
    <row r="217" spans="1:22">
      <c r="A217" s="11"/>
      <c r="B217" s="110"/>
      <c r="C217" s="45"/>
      <c r="D217" s="113"/>
      <c r="E217" s="132"/>
      <c r="F217" s="45"/>
      <c r="G217" s="45"/>
      <c r="H217" s="113"/>
      <c r="I217" s="111"/>
      <c r="J217" s="45"/>
      <c r="K217" s="45"/>
      <c r="L217" s="113"/>
      <c r="M217" s="132"/>
      <c r="N217" s="45"/>
      <c r="O217" s="45"/>
      <c r="P217" s="113"/>
      <c r="Q217" s="111"/>
      <c r="R217" s="45"/>
      <c r="S217" s="45"/>
      <c r="T217" s="113"/>
      <c r="U217" s="132"/>
      <c r="V217" s="45"/>
    </row>
    <row r="218" spans="1:22">
      <c r="A218" s="11"/>
      <c r="B218" s="106" t="s">
        <v>73</v>
      </c>
      <c r="C218" s="13"/>
      <c r="D218" s="19"/>
      <c r="E218" s="19"/>
      <c r="F218" s="19"/>
      <c r="G218" s="13"/>
      <c r="H218" s="19"/>
      <c r="I218" s="19"/>
      <c r="J218" s="19"/>
      <c r="K218" s="13"/>
      <c r="L218" s="19"/>
      <c r="M218" s="19"/>
      <c r="N218" s="19"/>
      <c r="O218" s="13"/>
      <c r="P218" s="19"/>
      <c r="Q218" s="19"/>
      <c r="R218" s="19"/>
      <c r="S218" s="13"/>
      <c r="T218" s="19"/>
      <c r="U218" s="19"/>
      <c r="V218" s="19"/>
    </row>
    <row r="219" spans="1:22">
      <c r="A219" s="11"/>
      <c r="B219" s="120" t="s">
        <v>1066</v>
      </c>
      <c r="C219" s="45"/>
      <c r="D219" s="132">
        <v>2132</v>
      </c>
      <c r="E219" s="132"/>
      <c r="F219" s="45"/>
      <c r="G219" s="45"/>
      <c r="H219" s="132">
        <v>1049</v>
      </c>
      <c r="I219" s="132"/>
      <c r="J219" s="45"/>
      <c r="K219" s="45"/>
      <c r="L219" s="111" t="s">
        <v>203</v>
      </c>
      <c r="M219" s="111"/>
      <c r="N219" s="45"/>
      <c r="O219" s="45"/>
      <c r="P219" s="111" t="s">
        <v>1067</v>
      </c>
      <c r="Q219" s="111"/>
      <c r="R219" s="113" t="s">
        <v>197</v>
      </c>
      <c r="S219" s="45"/>
      <c r="T219" s="111" t="s">
        <v>203</v>
      </c>
      <c r="U219" s="111"/>
      <c r="V219" s="45"/>
    </row>
    <row r="220" spans="1:22">
      <c r="A220" s="11"/>
      <c r="B220" s="120"/>
      <c r="C220" s="45"/>
      <c r="D220" s="132"/>
      <c r="E220" s="132"/>
      <c r="F220" s="45"/>
      <c r="G220" s="45"/>
      <c r="H220" s="132"/>
      <c r="I220" s="132"/>
      <c r="J220" s="45"/>
      <c r="K220" s="45"/>
      <c r="L220" s="111"/>
      <c r="M220" s="111"/>
      <c r="N220" s="45"/>
      <c r="O220" s="45"/>
      <c r="P220" s="111"/>
      <c r="Q220" s="111"/>
      <c r="R220" s="113"/>
      <c r="S220" s="45"/>
      <c r="T220" s="111"/>
      <c r="U220" s="111"/>
      <c r="V220" s="45"/>
    </row>
    <row r="221" spans="1:22">
      <c r="A221" s="11"/>
      <c r="B221" s="119" t="s">
        <v>109</v>
      </c>
      <c r="C221" s="19"/>
      <c r="D221" s="134">
        <v>7308</v>
      </c>
      <c r="E221" s="134"/>
      <c r="F221" s="19"/>
      <c r="G221" s="19"/>
      <c r="H221" s="117">
        <v>37</v>
      </c>
      <c r="I221" s="117"/>
      <c r="J221" s="19"/>
      <c r="K221" s="19"/>
      <c r="L221" s="134">
        <v>3161</v>
      </c>
      <c r="M221" s="134"/>
      <c r="N221" s="19"/>
      <c r="O221" s="19"/>
      <c r="P221" s="117" t="s">
        <v>203</v>
      </c>
      <c r="Q221" s="117"/>
      <c r="R221" s="19"/>
      <c r="S221" s="19"/>
      <c r="T221" s="134">
        <v>10506</v>
      </c>
      <c r="U221" s="134"/>
      <c r="V221" s="19"/>
    </row>
    <row r="222" spans="1:22">
      <c r="A222" s="11"/>
      <c r="B222" s="119"/>
      <c r="C222" s="19"/>
      <c r="D222" s="134"/>
      <c r="E222" s="134"/>
      <c r="F222" s="19"/>
      <c r="G222" s="19"/>
      <c r="H222" s="117"/>
      <c r="I222" s="117"/>
      <c r="J222" s="19"/>
      <c r="K222" s="19"/>
      <c r="L222" s="134"/>
      <c r="M222" s="134"/>
      <c r="N222" s="19"/>
      <c r="O222" s="19"/>
      <c r="P222" s="117"/>
      <c r="Q222" s="117"/>
      <c r="R222" s="19"/>
      <c r="S222" s="19"/>
      <c r="T222" s="134"/>
      <c r="U222" s="134"/>
      <c r="V222" s="19"/>
    </row>
    <row r="223" spans="1:22">
      <c r="A223" s="11"/>
      <c r="B223" s="105" t="s">
        <v>74</v>
      </c>
      <c r="C223" s="28"/>
      <c r="D223" s="45"/>
      <c r="E223" s="45"/>
      <c r="F223" s="45"/>
      <c r="G223" s="28"/>
      <c r="H223" s="45"/>
      <c r="I223" s="45"/>
      <c r="J223" s="45"/>
      <c r="K223" s="28"/>
      <c r="L223" s="45"/>
      <c r="M223" s="45"/>
      <c r="N223" s="45"/>
      <c r="O223" s="28"/>
      <c r="P223" s="45"/>
      <c r="Q223" s="45"/>
      <c r="R223" s="45"/>
      <c r="S223" s="28"/>
      <c r="T223" s="45"/>
      <c r="U223" s="45"/>
      <c r="V223" s="45"/>
    </row>
    <row r="224" spans="1:22">
      <c r="A224" s="11"/>
      <c r="B224" s="119" t="s">
        <v>1066</v>
      </c>
      <c r="C224" s="19"/>
      <c r="D224" s="117">
        <v>2</v>
      </c>
      <c r="E224" s="117"/>
      <c r="F224" s="19"/>
      <c r="G224" s="19"/>
      <c r="H224" s="117" t="s">
        <v>203</v>
      </c>
      <c r="I224" s="117"/>
      <c r="J224" s="19"/>
      <c r="K224" s="19"/>
      <c r="L224" s="117">
        <v>310</v>
      </c>
      <c r="M224" s="117"/>
      <c r="N224" s="19"/>
      <c r="O224" s="19"/>
      <c r="P224" s="117" t="s">
        <v>1068</v>
      </c>
      <c r="Q224" s="117"/>
      <c r="R224" s="109" t="s">
        <v>197</v>
      </c>
      <c r="S224" s="19"/>
      <c r="T224" s="117" t="s">
        <v>203</v>
      </c>
      <c r="U224" s="117"/>
      <c r="V224" s="19"/>
    </row>
    <row r="225" spans="1:22">
      <c r="A225" s="11"/>
      <c r="B225" s="119"/>
      <c r="C225" s="19"/>
      <c r="D225" s="117"/>
      <c r="E225" s="117"/>
      <c r="F225" s="19"/>
      <c r="G225" s="19"/>
      <c r="H225" s="117"/>
      <c r="I225" s="117"/>
      <c r="J225" s="19"/>
      <c r="K225" s="19"/>
      <c r="L225" s="117"/>
      <c r="M225" s="117"/>
      <c r="N225" s="19"/>
      <c r="O225" s="19"/>
      <c r="P225" s="117"/>
      <c r="Q225" s="117"/>
      <c r="R225" s="109"/>
      <c r="S225" s="19"/>
      <c r="T225" s="117"/>
      <c r="U225" s="117"/>
      <c r="V225" s="19"/>
    </row>
    <row r="226" spans="1:22">
      <c r="A226" s="11"/>
      <c r="B226" s="120" t="s">
        <v>109</v>
      </c>
      <c r="C226" s="45"/>
      <c r="D226" s="111">
        <v>140</v>
      </c>
      <c r="E226" s="111"/>
      <c r="F226" s="45"/>
      <c r="G226" s="45"/>
      <c r="H226" s="111" t="s">
        <v>203</v>
      </c>
      <c r="I226" s="111"/>
      <c r="J226" s="45"/>
      <c r="K226" s="45"/>
      <c r="L226" s="111">
        <v>190</v>
      </c>
      <c r="M226" s="111"/>
      <c r="N226" s="45"/>
      <c r="O226" s="45"/>
      <c r="P226" s="111" t="s">
        <v>203</v>
      </c>
      <c r="Q226" s="111"/>
      <c r="R226" s="45"/>
      <c r="S226" s="45"/>
      <c r="T226" s="111">
        <v>330</v>
      </c>
      <c r="U226" s="111"/>
      <c r="V226" s="45"/>
    </row>
    <row r="227" spans="1:22">
      <c r="A227" s="11"/>
      <c r="B227" s="120"/>
      <c r="C227" s="45"/>
      <c r="D227" s="111"/>
      <c r="E227" s="111"/>
      <c r="F227" s="45"/>
      <c r="G227" s="45"/>
      <c r="H227" s="111"/>
      <c r="I227" s="111"/>
      <c r="J227" s="45"/>
      <c r="K227" s="45"/>
      <c r="L227" s="111"/>
      <c r="M227" s="111"/>
      <c r="N227" s="45"/>
      <c r="O227" s="45"/>
      <c r="P227" s="111"/>
      <c r="Q227" s="111"/>
      <c r="R227" s="45"/>
      <c r="S227" s="45"/>
      <c r="T227" s="111"/>
      <c r="U227" s="111"/>
      <c r="V227" s="45"/>
    </row>
    <row r="228" spans="1:22">
      <c r="A228" s="11"/>
      <c r="B228" s="116" t="s">
        <v>75</v>
      </c>
      <c r="C228" s="19"/>
      <c r="D228" s="134">
        <v>1969</v>
      </c>
      <c r="E228" s="134"/>
      <c r="F228" s="19"/>
      <c r="G228" s="19"/>
      <c r="H228" s="117">
        <v>115</v>
      </c>
      <c r="I228" s="117"/>
      <c r="J228" s="19"/>
      <c r="K228" s="19"/>
      <c r="L228" s="117">
        <v>130</v>
      </c>
      <c r="M228" s="117"/>
      <c r="N228" s="19"/>
      <c r="O228" s="19"/>
      <c r="P228" s="117" t="s">
        <v>224</v>
      </c>
      <c r="Q228" s="117"/>
      <c r="R228" s="109" t="s">
        <v>197</v>
      </c>
      <c r="S228" s="19"/>
      <c r="T228" s="134">
        <v>2170</v>
      </c>
      <c r="U228" s="134"/>
      <c r="V228" s="19"/>
    </row>
    <row r="229" spans="1:22">
      <c r="A229" s="11"/>
      <c r="B229" s="116"/>
      <c r="C229" s="19"/>
      <c r="D229" s="134"/>
      <c r="E229" s="134"/>
      <c r="F229" s="19"/>
      <c r="G229" s="19"/>
      <c r="H229" s="117"/>
      <c r="I229" s="117"/>
      <c r="J229" s="19"/>
      <c r="K229" s="19"/>
      <c r="L229" s="117"/>
      <c r="M229" s="117"/>
      <c r="N229" s="19"/>
      <c r="O229" s="19"/>
      <c r="P229" s="117"/>
      <c r="Q229" s="117"/>
      <c r="R229" s="109"/>
      <c r="S229" s="19"/>
      <c r="T229" s="134"/>
      <c r="U229" s="134"/>
      <c r="V229" s="19"/>
    </row>
    <row r="230" spans="1:22">
      <c r="A230" s="11"/>
      <c r="B230" s="110" t="s">
        <v>1069</v>
      </c>
      <c r="C230" s="45"/>
      <c r="D230" s="111" t="s">
        <v>203</v>
      </c>
      <c r="E230" s="111"/>
      <c r="F230" s="45"/>
      <c r="G230" s="45"/>
      <c r="H230" s="111" t="s">
        <v>203</v>
      </c>
      <c r="I230" s="111"/>
      <c r="J230" s="45"/>
      <c r="K230" s="45"/>
      <c r="L230" s="111">
        <v>63</v>
      </c>
      <c r="M230" s="111"/>
      <c r="N230" s="45"/>
      <c r="O230" s="45"/>
      <c r="P230" s="111" t="s">
        <v>203</v>
      </c>
      <c r="Q230" s="111"/>
      <c r="R230" s="45"/>
      <c r="S230" s="45"/>
      <c r="T230" s="111">
        <v>63</v>
      </c>
      <c r="U230" s="111"/>
      <c r="V230" s="45"/>
    </row>
    <row r="231" spans="1:22">
      <c r="A231" s="11"/>
      <c r="B231" s="110"/>
      <c r="C231" s="45"/>
      <c r="D231" s="111"/>
      <c r="E231" s="111"/>
      <c r="F231" s="45"/>
      <c r="G231" s="45"/>
      <c r="H231" s="111"/>
      <c r="I231" s="111"/>
      <c r="J231" s="45"/>
      <c r="K231" s="45"/>
      <c r="L231" s="111"/>
      <c r="M231" s="111"/>
      <c r="N231" s="45"/>
      <c r="O231" s="45"/>
      <c r="P231" s="111"/>
      <c r="Q231" s="111"/>
      <c r="R231" s="45"/>
      <c r="S231" s="45"/>
      <c r="T231" s="111"/>
      <c r="U231" s="111"/>
      <c r="V231" s="45"/>
    </row>
    <row r="232" spans="1:22">
      <c r="A232" s="11"/>
      <c r="B232" s="116" t="s">
        <v>59</v>
      </c>
      <c r="C232" s="19"/>
      <c r="D232" s="117" t="s">
        <v>203</v>
      </c>
      <c r="E232" s="117"/>
      <c r="F232" s="19"/>
      <c r="G232" s="19"/>
      <c r="H232" s="117" t="s">
        <v>203</v>
      </c>
      <c r="I232" s="117"/>
      <c r="J232" s="19"/>
      <c r="K232" s="19"/>
      <c r="L232" s="117" t="s">
        <v>203</v>
      </c>
      <c r="M232" s="117"/>
      <c r="N232" s="19"/>
      <c r="O232" s="19"/>
      <c r="P232" s="117" t="s">
        <v>203</v>
      </c>
      <c r="Q232" s="117"/>
      <c r="R232" s="19"/>
      <c r="S232" s="19"/>
      <c r="T232" s="117" t="s">
        <v>203</v>
      </c>
      <c r="U232" s="117"/>
      <c r="V232" s="19"/>
    </row>
    <row r="233" spans="1:22" ht="15.75" thickBot="1">
      <c r="A233" s="11"/>
      <c r="B233" s="116"/>
      <c r="C233" s="19"/>
      <c r="D233" s="124"/>
      <c r="E233" s="124"/>
      <c r="F233" s="62"/>
      <c r="G233" s="19"/>
      <c r="H233" s="124"/>
      <c r="I233" s="124"/>
      <c r="J233" s="62"/>
      <c r="K233" s="19"/>
      <c r="L233" s="124"/>
      <c r="M233" s="124"/>
      <c r="N233" s="62"/>
      <c r="O233" s="19"/>
      <c r="P233" s="124"/>
      <c r="Q233" s="124"/>
      <c r="R233" s="62"/>
      <c r="S233" s="19"/>
      <c r="T233" s="124"/>
      <c r="U233" s="124"/>
      <c r="V233" s="62"/>
    </row>
    <row r="234" spans="1:22">
      <c r="A234" s="11"/>
      <c r="B234" s="183" t="s">
        <v>1070</v>
      </c>
      <c r="C234" s="45"/>
      <c r="D234" s="136">
        <v>20454</v>
      </c>
      <c r="E234" s="136"/>
      <c r="F234" s="50"/>
      <c r="G234" s="45"/>
      <c r="H234" s="136">
        <v>1389</v>
      </c>
      <c r="I234" s="136"/>
      <c r="J234" s="50"/>
      <c r="K234" s="45"/>
      <c r="L234" s="136">
        <v>6710</v>
      </c>
      <c r="M234" s="136"/>
      <c r="N234" s="50"/>
      <c r="O234" s="45"/>
      <c r="P234" s="112" t="s">
        <v>1071</v>
      </c>
      <c r="Q234" s="112"/>
      <c r="R234" s="114" t="s">
        <v>197</v>
      </c>
      <c r="S234" s="195"/>
      <c r="T234" s="136">
        <v>25016</v>
      </c>
      <c r="U234" s="136"/>
      <c r="V234" s="50"/>
    </row>
    <row r="235" spans="1:22">
      <c r="A235" s="11"/>
      <c r="B235" s="183"/>
      <c r="C235" s="45"/>
      <c r="D235" s="132"/>
      <c r="E235" s="132"/>
      <c r="F235" s="45"/>
      <c r="G235" s="45"/>
      <c r="H235" s="132"/>
      <c r="I235" s="132"/>
      <c r="J235" s="45"/>
      <c r="K235" s="45"/>
      <c r="L235" s="132"/>
      <c r="M235" s="132"/>
      <c r="N235" s="45"/>
      <c r="O235" s="45"/>
      <c r="P235" s="111"/>
      <c r="Q235" s="111"/>
      <c r="R235" s="113"/>
      <c r="S235" s="195"/>
      <c r="T235" s="132"/>
      <c r="U235" s="132"/>
      <c r="V235" s="45"/>
    </row>
    <row r="236" spans="1:22">
      <c r="A236" s="11"/>
      <c r="B236" s="193" t="s">
        <v>78</v>
      </c>
      <c r="C236" s="13"/>
      <c r="D236" s="19"/>
      <c r="E236" s="19"/>
      <c r="F236" s="19"/>
      <c r="G236" s="13"/>
      <c r="H236" s="19"/>
      <c r="I236" s="19"/>
      <c r="J236" s="19"/>
      <c r="K236" s="13"/>
      <c r="L236" s="19"/>
      <c r="M236" s="19"/>
      <c r="N236" s="19"/>
      <c r="O236" s="13"/>
      <c r="P236" s="19"/>
      <c r="Q236" s="19"/>
      <c r="R236" s="19"/>
      <c r="S236" s="13"/>
      <c r="T236" s="19"/>
      <c r="U236" s="19"/>
      <c r="V236" s="19"/>
    </row>
    <row r="237" spans="1:22">
      <c r="A237" s="11"/>
      <c r="B237" s="110" t="s">
        <v>73</v>
      </c>
      <c r="C237" s="45"/>
      <c r="D237" s="132">
        <v>10716</v>
      </c>
      <c r="E237" s="132"/>
      <c r="F237" s="45"/>
      <c r="G237" s="45"/>
      <c r="H237" s="111">
        <v>140</v>
      </c>
      <c r="I237" s="111"/>
      <c r="J237" s="45"/>
      <c r="K237" s="45"/>
      <c r="L237" s="132">
        <v>1246</v>
      </c>
      <c r="M237" s="132"/>
      <c r="N237" s="45"/>
      <c r="O237" s="45"/>
      <c r="P237" s="111" t="s">
        <v>203</v>
      </c>
      <c r="Q237" s="111"/>
      <c r="R237" s="45"/>
      <c r="S237" s="45"/>
      <c r="T237" s="132">
        <v>12102</v>
      </c>
      <c r="U237" s="132"/>
      <c r="V237" s="45"/>
    </row>
    <row r="238" spans="1:22">
      <c r="A238" s="11"/>
      <c r="B238" s="110"/>
      <c r="C238" s="45"/>
      <c r="D238" s="132"/>
      <c r="E238" s="132"/>
      <c r="F238" s="45"/>
      <c r="G238" s="45"/>
      <c r="H238" s="111"/>
      <c r="I238" s="111"/>
      <c r="J238" s="45"/>
      <c r="K238" s="45"/>
      <c r="L238" s="132"/>
      <c r="M238" s="132"/>
      <c r="N238" s="45"/>
      <c r="O238" s="45"/>
      <c r="P238" s="111"/>
      <c r="Q238" s="111"/>
      <c r="R238" s="45"/>
      <c r="S238" s="45"/>
      <c r="T238" s="132"/>
      <c r="U238" s="132"/>
      <c r="V238" s="45"/>
    </row>
    <row r="239" spans="1:22">
      <c r="A239" s="11"/>
      <c r="B239" s="106" t="s">
        <v>79</v>
      </c>
      <c r="C239" s="13"/>
      <c r="D239" s="19"/>
      <c r="E239" s="19"/>
      <c r="F239" s="19"/>
      <c r="G239" s="13"/>
      <c r="H239" s="19"/>
      <c r="I239" s="19"/>
      <c r="J239" s="19"/>
      <c r="K239" s="13"/>
      <c r="L239" s="19"/>
      <c r="M239" s="19"/>
      <c r="N239" s="19"/>
      <c r="O239" s="13"/>
      <c r="P239" s="19"/>
      <c r="Q239" s="19"/>
      <c r="R239" s="19"/>
      <c r="S239" s="13"/>
      <c r="T239" s="19"/>
      <c r="U239" s="19"/>
      <c r="V239" s="19"/>
    </row>
    <row r="240" spans="1:22">
      <c r="A240" s="11"/>
      <c r="B240" s="120" t="s">
        <v>1066</v>
      </c>
      <c r="C240" s="45"/>
      <c r="D240" s="111" t="s">
        <v>203</v>
      </c>
      <c r="E240" s="111"/>
      <c r="F240" s="45"/>
      <c r="G240" s="45"/>
      <c r="H240" s="111" t="s">
        <v>203</v>
      </c>
      <c r="I240" s="111"/>
      <c r="J240" s="45"/>
      <c r="K240" s="45"/>
      <c r="L240" s="111" t="s">
        <v>203</v>
      </c>
      <c r="M240" s="111"/>
      <c r="N240" s="45"/>
      <c r="O240" s="45"/>
      <c r="P240" s="111" t="s">
        <v>203</v>
      </c>
      <c r="Q240" s="111"/>
      <c r="R240" s="45"/>
      <c r="S240" s="45"/>
      <c r="T240" s="111" t="s">
        <v>203</v>
      </c>
      <c r="U240" s="111"/>
      <c r="V240" s="45"/>
    </row>
    <row r="241" spans="1:22">
      <c r="A241" s="11"/>
      <c r="B241" s="120"/>
      <c r="C241" s="45"/>
      <c r="D241" s="111"/>
      <c r="E241" s="111"/>
      <c r="F241" s="45"/>
      <c r="G241" s="45"/>
      <c r="H241" s="111"/>
      <c r="I241" s="111"/>
      <c r="J241" s="45"/>
      <c r="K241" s="45"/>
      <c r="L241" s="111"/>
      <c r="M241" s="111"/>
      <c r="N241" s="45"/>
      <c r="O241" s="45"/>
      <c r="P241" s="111"/>
      <c r="Q241" s="111"/>
      <c r="R241" s="45"/>
      <c r="S241" s="45"/>
      <c r="T241" s="111"/>
      <c r="U241" s="111"/>
      <c r="V241" s="45"/>
    </row>
    <row r="242" spans="1:22">
      <c r="A242" s="11"/>
      <c r="B242" s="119" t="s">
        <v>109</v>
      </c>
      <c r="C242" s="19"/>
      <c r="D242" s="134">
        <v>11361</v>
      </c>
      <c r="E242" s="134"/>
      <c r="F242" s="19"/>
      <c r="G242" s="19"/>
      <c r="H242" s="117" t="s">
        <v>203</v>
      </c>
      <c r="I242" s="117"/>
      <c r="J242" s="19"/>
      <c r="K242" s="19"/>
      <c r="L242" s="134">
        <v>1206</v>
      </c>
      <c r="M242" s="134"/>
      <c r="N242" s="19"/>
      <c r="O242" s="19"/>
      <c r="P242" s="117" t="s">
        <v>203</v>
      </c>
      <c r="Q242" s="117"/>
      <c r="R242" s="19"/>
      <c r="S242" s="19"/>
      <c r="T242" s="134">
        <v>12567</v>
      </c>
      <c r="U242" s="134"/>
      <c r="V242" s="19"/>
    </row>
    <row r="243" spans="1:22">
      <c r="A243" s="11"/>
      <c r="B243" s="119"/>
      <c r="C243" s="19"/>
      <c r="D243" s="134"/>
      <c r="E243" s="134"/>
      <c r="F243" s="19"/>
      <c r="G243" s="19"/>
      <c r="H243" s="117"/>
      <c r="I243" s="117"/>
      <c r="J243" s="19"/>
      <c r="K243" s="19"/>
      <c r="L243" s="134"/>
      <c r="M243" s="134"/>
      <c r="N243" s="19"/>
      <c r="O243" s="19"/>
      <c r="P243" s="117"/>
      <c r="Q243" s="117"/>
      <c r="R243" s="19"/>
      <c r="S243" s="19"/>
      <c r="T243" s="134"/>
      <c r="U243" s="134"/>
      <c r="V243" s="19"/>
    </row>
    <row r="244" spans="1:22">
      <c r="A244" s="11"/>
      <c r="B244" s="110" t="s">
        <v>75</v>
      </c>
      <c r="C244" s="45"/>
      <c r="D244" s="111">
        <v>832</v>
      </c>
      <c r="E244" s="111"/>
      <c r="F244" s="45"/>
      <c r="G244" s="45"/>
      <c r="H244" s="111">
        <v>171</v>
      </c>
      <c r="I244" s="111"/>
      <c r="J244" s="45"/>
      <c r="K244" s="45"/>
      <c r="L244" s="111">
        <v>223</v>
      </c>
      <c r="M244" s="111"/>
      <c r="N244" s="45"/>
      <c r="O244" s="45"/>
      <c r="P244" s="111" t="s">
        <v>203</v>
      </c>
      <c r="Q244" s="111"/>
      <c r="R244" s="45"/>
      <c r="S244" s="45"/>
      <c r="T244" s="132">
        <v>1226</v>
      </c>
      <c r="U244" s="132"/>
      <c r="V244" s="45"/>
    </row>
    <row r="245" spans="1:22">
      <c r="A245" s="11"/>
      <c r="B245" s="110"/>
      <c r="C245" s="45"/>
      <c r="D245" s="111"/>
      <c r="E245" s="111"/>
      <c r="F245" s="45"/>
      <c r="G245" s="45"/>
      <c r="H245" s="111"/>
      <c r="I245" s="111"/>
      <c r="J245" s="45"/>
      <c r="K245" s="45"/>
      <c r="L245" s="111"/>
      <c r="M245" s="111"/>
      <c r="N245" s="45"/>
      <c r="O245" s="45"/>
      <c r="P245" s="111"/>
      <c r="Q245" s="111"/>
      <c r="R245" s="45"/>
      <c r="S245" s="45"/>
      <c r="T245" s="132"/>
      <c r="U245" s="132"/>
      <c r="V245" s="45"/>
    </row>
    <row r="246" spans="1:22">
      <c r="A246" s="11"/>
      <c r="B246" s="116" t="s">
        <v>59</v>
      </c>
      <c r="C246" s="19"/>
      <c r="D246" s="117">
        <v>128</v>
      </c>
      <c r="E246" s="117"/>
      <c r="F246" s="19"/>
      <c r="G246" s="19"/>
      <c r="H246" s="117">
        <v>30</v>
      </c>
      <c r="I246" s="117"/>
      <c r="J246" s="19"/>
      <c r="K246" s="19"/>
      <c r="L246" s="117">
        <v>32</v>
      </c>
      <c r="M246" s="117"/>
      <c r="N246" s="19"/>
      <c r="O246" s="19"/>
      <c r="P246" s="117" t="s">
        <v>203</v>
      </c>
      <c r="Q246" s="117"/>
      <c r="R246" s="19"/>
      <c r="S246" s="19"/>
      <c r="T246" s="117">
        <v>190</v>
      </c>
      <c r="U246" s="117"/>
      <c r="V246" s="19"/>
    </row>
    <row r="247" spans="1:22" ht="15.75" thickBot="1">
      <c r="A247" s="11"/>
      <c r="B247" s="116"/>
      <c r="C247" s="19"/>
      <c r="D247" s="124"/>
      <c r="E247" s="124"/>
      <c r="F247" s="62"/>
      <c r="G247" s="19"/>
      <c r="H247" s="124"/>
      <c r="I247" s="124"/>
      <c r="J247" s="62"/>
      <c r="K247" s="19"/>
      <c r="L247" s="124"/>
      <c r="M247" s="124"/>
      <c r="N247" s="62"/>
      <c r="O247" s="19"/>
      <c r="P247" s="124"/>
      <c r="Q247" s="124"/>
      <c r="R247" s="62"/>
      <c r="S247" s="19"/>
      <c r="T247" s="124"/>
      <c r="U247" s="124"/>
      <c r="V247" s="62"/>
    </row>
    <row r="248" spans="1:22">
      <c r="A248" s="11"/>
      <c r="B248" s="183" t="s">
        <v>1072</v>
      </c>
      <c r="C248" s="45"/>
      <c r="D248" s="136">
        <v>23037</v>
      </c>
      <c r="E248" s="136"/>
      <c r="F248" s="50"/>
      <c r="G248" s="45"/>
      <c r="H248" s="112">
        <v>341</v>
      </c>
      <c r="I248" s="112"/>
      <c r="J248" s="50"/>
      <c r="K248" s="45"/>
      <c r="L248" s="136">
        <v>2707</v>
      </c>
      <c r="M248" s="136"/>
      <c r="N248" s="50"/>
      <c r="O248" s="45"/>
      <c r="P248" s="112" t="s">
        <v>203</v>
      </c>
      <c r="Q248" s="112"/>
      <c r="R248" s="50"/>
      <c r="S248" s="195"/>
      <c r="T248" s="136">
        <v>26085</v>
      </c>
      <c r="U248" s="136"/>
      <c r="V248" s="50"/>
    </row>
    <row r="249" spans="1:22">
      <c r="A249" s="11"/>
      <c r="B249" s="183"/>
      <c r="C249" s="45"/>
      <c r="D249" s="132"/>
      <c r="E249" s="132"/>
      <c r="F249" s="45"/>
      <c r="G249" s="45"/>
      <c r="H249" s="111"/>
      <c r="I249" s="111"/>
      <c r="J249" s="45"/>
      <c r="K249" s="45"/>
      <c r="L249" s="132"/>
      <c r="M249" s="132"/>
      <c r="N249" s="45"/>
      <c r="O249" s="45"/>
      <c r="P249" s="111"/>
      <c r="Q249" s="111"/>
      <c r="R249" s="45"/>
      <c r="S249" s="195"/>
      <c r="T249" s="132"/>
      <c r="U249" s="132"/>
      <c r="V249" s="45"/>
    </row>
    <row r="250" spans="1:22">
      <c r="A250" s="11"/>
      <c r="B250" s="193" t="s">
        <v>1073</v>
      </c>
      <c r="C250" s="13"/>
      <c r="D250" s="19"/>
      <c r="E250" s="19"/>
      <c r="F250" s="19"/>
      <c r="G250" s="13"/>
      <c r="H250" s="19"/>
      <c r="I250" s="19"/>
      <c r="J250" s="19"/>
      <c r="K250" s="13"/>
      <c r="L250" s="19"/>
      <c r="M250" s="19"/>
      <c r="N250" s="19"/>
      <c r="O250" s="13"/>
      <c r="P250" s="19"/>
      <c r="Q250" s="19"/>
      <c r="R250" s="19"/>
      <c r="S250" s="13"/>
      <c r="T250" s="19"/>
      <c r="U250" s="19"/>
      <c r="V250" s="19"/>
    </row>
    <row r="251" spans="1:22">
      <c r="A251" s="11"/>
      <c r="B251" s="110" t="s">
        <v>1074</v>
      </c>
      <c r="C251" s="45"/>
      <c r="D251" s="111" t="s">
        <v>203</v>
      </c>
      <c r="E251" s="111"/>
      <c r="F251" s="45"/>
      <c r="G251" s="45"/>
      <c r="H251" s="111" t="s">
        <v>203</v>
      </c>
      <c r="I251" s="111"/>
      <c r="J251" s="45"/>
      <c r="K251" s="45"/>
      <c r="L251" s="111">
        <v>340</v>
      </c>
      <c r="M251" s="111"/>
      <c r="N251" s="45"/>
      <c r="O251" s="45"/>
      <c r="P251" s="111" t="s">
        <v>1075</v>
      </c>
      <c r="Q251" s="111"/>
      <c r="R251" s="113" t="s">
        <v>197</v>
      </c>
      <c r="S251" s="45"/>
      <c r="T251" s="111" t="s">
        <v>203</v>
      </c>
      <c r="U251" s="111"/>
      <c r="V251" s="45"/>
    </row>
    <row r="252" spans="1:22">
      <c r="A252" s="11"/>
      <c r="B252" s="110"/>
      <c r="C252" s="45"/>
      <c r="D252" s="111"/>
      <c r="E252" s="111"/>
      <c r="F252" s="45"/>
      <c r="G252" s="45"/>
      <c r="H252" s="111"/>
      <c r="I252" s="111"/>
      <c r="J252" s="45"/>
      <c r="K252" s="45"/>
      <c r="L252" s="111"/>
      <c r="M252" s="111"/>
      <c r="N252" s="45"/>
      <c r="O252" s="45"/>
      <c r="P252" s="111"/>
      <c r="Q252" s="111"/>
      <c r="R252" s="113"/>
      <c r="S252" s="45"/>
      <c r="T252" s="111"/>
      <c r="U252" s="111"/>
      <c r="V252" s="45"/>
    </row>
    <row r="253" spans="1:22">
      <c r="A253" s="11"/>
      <c r="B253" s="116" t="s">
        <v>1076</v>
      </c>
      <c r="C253" s="19"/>
      <c r="D253" s="117">
        <v>663</v>
      </c>
      <c r="E253" s="117"/>
      <c r="F253" s="19"/>
      <c r="G253" s="19"/>
      <c r="H253" s="134">
        <v>1661</v>
      </c>
      <c r="I253" s="134"/>
      <c r="J253" s="19"/>
      <c r="K253" s="19"/>
      <c r="L253" s="134">
        <v>2098</v>
      </c>
      <c r="M253" s="134"/>
      <c r="N253" s="19"/>
      <c r="O253" s="19"/>
      <c r="P253" s="117" t="s">
        <v>1077</v>
      </c>
      <c r="Q253" s="117"/>
      <c r="R253" s="109" t="s">
        <v>197</v>
      </c>
      <c r="S253" s="19"/>
      <c r="T253" s="117">
        <v>663</v>
      </c>
      <c r="U253" s="117"/>
      <c r="V253" s="19"/>
    </row>
    <row r="254" spans="1:22">
      <c r="A254" s="11"/>
      <c r="B254" s="116"/>
      <c r="C254" s="19"/>
      <c r="D254" s="117"/>
      <c r="E254" s="117"/>
      <c r="F254" s="19"/>
      <c r="G254" s="19"/>
      <c r="H254" s="134"/>
      <c r="I254" s="134"/>
      <c r="J254" s="19"/>
      <c r="K254" s="19"/>
      <c r="L254" s="134"/>
      <c r="M254" s="134"/>
      <c r="N254" s="19"/>
      <c r="O254" s="19"/>
      <c r="P254" s="117"/>
      <c r="Q254" s="117"/>
      <c r="R254" s="109"/>
      <c r="S254" s="19"/>
      <c r="T254" s="117"/>
      <c r="U254" s="117"/>
      <c r="V254" s="19"/>
    </row>
    <row r="255" spans="1:22">
      <c r="A255" s="11"/>
      <c r="B255" s="110" t="s">
        <v>1078</v>
      </c>
      <c r="C255" s="45"/>
      <c r="D255" s="111">
        <v>711</v>
      </c>
      <c r="E255" s="111"/>
      <c r="F255" s="45"/>
      <c r="G255" s="45"/>
      <c r="H255" s="111" t="s">
        <v>1079</v>
      </c>
      <c r="I255" s="111"/>
      <c r="J255" s="113" t="s">
        <v>197</v>
      </c>
      <c r="K255" s="45"/>
      <c r="L255" s="132">
        <v>3336</v>
      </c>
      <c r="M255" s="132"/>
      <c r="N255" s="45"/>
      <c r="O255" s="45"/>
      <c r="P255" s="111" t="s">
        <v>1080</v>
      </c>
      <c r="Q255" s="111"/>
      <c r="R255" s="113" t="s">
        <v>197</v>
      </c>
      <c r="S255" s="45"/>
      <c r="T255" s="111">
        <v>711</v>
      </c>
      <c r="U255" s="111"/>
      <c r="V255" s="45"/>
    </row>
    <row r="256" spans="1:22">
      <c r="A256" s="11"/>
      <c r="B256" s="110"/>
      <c r="C256" s="45"/>
      <c r="D256" s="111"/>
      <c r="E256" s="111"/>
      <c r="F256" s="45"/>
      <c r="G256" s="45"/>
      <c r="H256" s="111"/>
      <c r="I256" s="111"/>
      <c r="J256" s="113"/>
      <c r="K256" s="45"/>
      <c r="L256" s="132"/>
      <c r="M256" s="132"/>
      <c r="N256" s="45"/>
      <c r="O256" s="45"/>
      <c r="P256" s="111"/>
      <c r="Q256" s="111"/>
      <c r="R256" s="113"/>
      <c r="S256" s="45"/>
      <c r="T256" s="111"/>
      <c r="U256" s="111"/>
      <c r="V256" s="45"/>
    </row>
    <row r="257" spans="1:22">
      <c r="A257" s="11"/>
      <c r="B257" s="116" t="s">
        <v>88</v>
      </c>
      <c r="C257" s="19"/>
      <c r="D257" s="117" t="s">
        <v>218</v>
      </c>
      <c r="E257" s="117"/>
      <c r="F257" s="109" t="s">
        <v>197</v>
      </c>
      <c r="G257" s="19"/>
      <c r="H257" s="117" t="s">
        <v>203</v>
      </c>
      <c r="I257" s="117"/>
      <c r="J257" s="19"/>
      <c r="K257" s="19"/>
      <c r="L257" s="117" t="s">
        <v>1081</v>
      </c>
      <c r="M257" s="117"/>
      <c r="N257" s="109" t="s">
        <v>197</v>
      </c>
      <c r="O257" s="19"/>
      <c r="P257" s="117">
        <v>679</v>
      </c>
      <c r="Q257" s="117"/>
      <c r="R257" s="19"/>
      <c r="S257" s="19"/>
      <c r="T257" s="117" t="s">
        <v>218</v>
      </c>
      <c r="U257" s="117"/>
      <c r="V257" s="109" t="s">
        <v>197</v>
      </c>
    </row>
    <row r="258" spans="1:22" ht="15.75" thickBot="1">
      <c r="A258" s="11"/>
      <c r="B258" s="116"/>
      <c r="C258" s="19"/>
      <c r="D258" s="124"/>
      <c r="E258" s="124"/>
      <c r="F258" s="182"/>
      <c r="G258" s="19"/>
      <c r="H258" s="124"/>
      <c r="I258" s="124"/>
      <c r="J258" s="62"/>
      <c r="K258" s="19"/>
      <c r="L258" s="124"/>
      <c r="M258" s="124"/>
      <c r="N258" s="182"/>
      <c r="O258" s="19"/>
      <c r="P258" s="124"/>
      <c r="Q258" s="124"/>
      <c r="R258" s="62"/>
      <c r="S258" s="19"/>
      <c r="T258" s="124"/>
      <c r="U258" s="124"/>
      <c r="V258" s="182"/>
    </row>
    <row r="259" spans="1:22">
      <c r="A259" s="11"/>
      <c r="B259" s="183" t="s">
        <v>1082</v>
      </c>
      <c r="C259" s="45"/>
      <c r="D259" s="112" t="s">
        <v>1083</v>
      </c>
      <c r="E259" s="112"/>
      <c r="F259" s="114" t="s">
        <v>197</v>
      </c>
      <c r="G259" s="45"/>
      <c r="H259" s="136">
        <v>1141</v>
      </c>
      <c r="I259" s="136"/>
      <c r="J259" s="50"/>
      <c r="K259" s="45"/>
      <c r="L259" s="136">
        <v>5095</v>
      </c>
      <c r="M259" s="136"/>
      <c r="N259" s="50"/>
      <c r="O259" s="45"/>
      <c r="P259" s="112" t="s">
        <v>1084</v>
      </c>
      <c r="Q259" s="112"/>
      <c r="R259" s="114" t="s">
        <v>197</v>
      </c>
      <c r="S259" s="195"/>
      <c r="T259" s="112" t="s">
        <v>1083</v>
      </c>
      <c r="U259" s="112"/>
      <c r="V259" s="114" t="s">
        <v>197</v>
      </c>
    </row>
    <row r="260" spans="1:22" ht="15.75" thickBot="1">
      <c r="A260" s="11"/>
      <c r="B260" s="183"/>
      <c r="C260" s="45"/>
      <c r="D260" s="121"/>
      <c r="E260" s="121"/>
      <c r="F260" s="184"/>
      <c r="G260" s="45"/>
      <c r="H260" s="137"/>
      <c r="I260" s="137"/>
      <c r="J260" s="59"/>
      <c r="K260" s="45"/>
      <c r="L260" s="137"/>
      <c r="M260" s="137"/>
      <c r="N260" s="59"/>
      <c r="O260" s="45"/>
      <c r="P260" s="121"/>
      <c r="Q260" s="121"/>
      <c r="R260" s="184"/>
      <c r="S260" s="195"/>
      <c r="T260" s="121"/>
      <c r="U260" s="121"/>
      <c r="V260" s="184"/>
    </row>
    <row r="261" spans="1:22">
      <c r="A261" s="11"/>
      <c r="B261" s="185" t="s">
        <v>1085</v>
      </c>
      <c r="C261" s="19"/>
      <c r="D261" s="135" t="s">
        <v>195</v>
      </c>
      <c r="E261" s="139">
        <v>40728</v>
      </c>
      <c r="F261" s="40"/>
      <c r="G261" s="19"/>
      <c r="H261" s="135" t="s">
        <v>195</v>
      </c>
      <c r="I261" s="139">
        <v>2871</v>
      </c>
      <c r="J261" s="40"/>
      <c r="K261" s="19"/>
      <c r="L261" s="135" t="s">
        <v>195</v>
      </c>
      <c r="M261" s="139">
        <v>14512</v>
      </c>
      <c r="N261" s="40"/>
      <c r="O261" s="19"/>
      <c r="P261" s="135" t="s">
        <v>195</v>
      </c>
      <c r="Q261" s="123" t="s">
        <v>1065</v>
      </c>
      <c r="R261" s="135" t="s">
        <v>197</v>
      </c>
      <c r="S261" s="196"/>
      <c r="T261" s="135" t="s">
        <v>195</v>
      </c>
      <c r="U261" s="139">
        <v>48338</v>
      </c>
      <c r="V261" s="40"/>
    </row>
    <row r="262" spans="1:22" ht="15.75" thickBot="1">
      <c r="A262" s="11"/>
      <c r="B262" s="185"/>
      <c r="C262" s="19"/>
      <c r="D262" s="138"/>
      <c r="E262" s="140"/>
      <c r="F262" s="72"/>
      <c r="G262" s="19"/>
      <c r="H262" s="138"/>
      <c r="I262" s="140"/>
      <c r="J262" s="72"/>
      <c r="K262" s="19"/>
      <c r="L262" s="138"/>
      <c r="M262" s="140"/>
      <c r="N262" s="72"/>
      <c r="O262" s="19"/>
      <c r="P262" s="138"/>
      <c r="Q262" s="144"/>
      <c r="R262" s="138"/>
      <c r="S262" s="196"/>
      <c r="T262" s="138"/>
      <c r="U262" s="140"/>
      <c r="V262" s="72"/>
    </row>
    <row r="263" spans="1:22" ht="15.75" thickTop="1">
      <c r="A263" s="11"/>
      <c r="B263" s="192"/>
      <c r="C263" s="192"/>
      <c r="D263" s="192"/>
      <c r="E263" s="192"/>
      <c r="F263" s="192"/>
      <c r="G263" s="192"/>
      <c r="H263" s="192"/>
      <c r="I263" s="192"/>
      <c r="J263" s="192"/>
      <c r="K263" s="192"/>
      <c r="L263" s="192"/>
      <c r="M263" s="192"/>
      <c r="N263" s="192"/>
      <c r="O263" s="192"/>
      <c r="P263" s="192"/>
      <c r="Q263" s="192"/>
      <c r="R263" s="192"/>
      <c r="S263" s="192"/>
      <c r="T263" s="192"/>
      <c r="U263" s="192"/>
      <c r="V263" s="192"/>
    </row>
    <row r="264" spans="1:22">
      <c r="A264" s="11"/>
      <c r="B264" s="192"/>
      <c r="C264" s="192"/>
      <c r="D264" s="192"/>
      <c r="E264" s="192"/>
      <c r="F264" s="192"/>
      <c r="G264" s="192"/>
      <c r="H264" s="192"/>
      <c r="I264" s="192"/>
      <c r="J264" s="192"/>
      <c r="K264" s="192"/>
      <c r="L264" s="192"/>
      <c r="M264" s="192"/>
      <c r="N264" s="192"/>
      <c r="O264" s="192"/>
      <c r="P264" s="192"/>
      <c r="Q264" s="192"/>
      <c r="R264" s="192"/>
      <c r="S264" s="192"/>
      <c r="T264" s="192"/>
      <c r="U264" s="192"/>
      <c r="V264" s="192"/>
    </row>
    <row r="265" spans="1:22">
      <c r="A265" s="11"/>
      <c r="B265" s="35"/>
      <c r="C265" s="35"/>
      <c r="D265" s="35"/>
      <c r="E265" s="35"/>
      <c r="F265" s="35"/>
      <c r="G265" s="35"/>
      <c r="H265" s="35"/>
      <c r="I265" s="35"/>
      <c r="J265" s="35"/>
      <c r="K265" s="35"/>
      <c r="L265" s="35"/>
      <c r="M265" s="35"/>
      <c r="N265" s="35"/>
      <c r="O265" s="35"/>
      <c r="P265" s="35"/>
      <c r="Q265" s="35"/>
      <c r="R265" s="35"/>
      <c r="S265" s="35"/>
      <c r="T265" s="35"/>
      <c r="U265" s="35"/>
      <c r="V265" s="35"/>
    </row>
    <row r="266" spans="1:22">
      <c r="A266" s="11"/>
      <c r="B266" s="15"/>
      <c r="C266" s="15"/>
      <c r="D266" s="15"/>
      <c r="E266" s="15"/>
      <c r="F266" s="15"/>
      <c r="G266" s="15"/>
      <c r="H266" s="15"/>
      <c r="I266" s="15"/>
      <c r="J266" s="15"/>
      <c r="K266" s="15"/>
      <c r="L266" s="15"/>
      <c r="M266" s="15"/>
      <c r="N266" s="15"/>
      <c r="O266" s="15"/>
      <c r="P266" s="15"/>
      <c r="Q266" s="15"/>
      <c r="R266" s="15"/>
      <c r="S266" s="15"/>
      <c r="T266" s="15"/>
      <c r="U266" s="15"/>
      <c r="V266" s="15"/>
    </row>
    <row r="267" spans="1:22" ht="15.75" thickBot="1">
      <c r="A267" s="11"/>
      <c r="B267" s="104"/>
      <c r="C267" s="13"/>
      <c r="D267" s="194">
        <v>41639</v>
      </c>
      <c r="E267" s="194"/>
      <c r="F267" s="194"/>
      <c r="G267" s="194"/>
      <c r="H267" s="194"/>
      <c r="I267" s="194"/>
      <c r="J267" s="194"/>
      <c r="K267" s="194"/>
      <c r="L267" s="194"/>
      <c r="M267" s="194"/>
      <c r="N267" s="194"/>
      <c r="O267" s="194"/>
      <c r="P267" s="194"/>
      <c r="Q267" s="194"/>
      <c r="R267" s="194"/>
      <c r="S267" s="194"/>
      <c r="T267" s="194"/>
      <c r="U267" s="194"/>
      <c r="V267" s="194"/>
    </row>
    <row r="268" spans="1:22">
      <c r="A268" s="11"/>
      <c r="B268" s="109"/>
      <c r="C268" s="19"/>
      <c r="D268" s="108" t="s">
        <v>878</v>
      </c>
      <c r="E268" s="108"/>
      <c r="F268" s="108"/>
      <c r="G268" s="40"/>
      <c r="H268" s="108" t="s">
        <v>879</v>
      </c>
      <c r="I268" s="108"/>
      <c r="J268" s="108"/>
      <c r="K268" s="40"/>
      <c r="L268" s="108" t="s">
        <v>880</v>
      </c>
      <c r="M268" s="108"/>
      <c r="N268" s="108"/>
      <c r="O268" s="40"/>
      <c r="P268" s="108" t="s">
        <v>881</v>
      </c>
      <c r="Q268" s="108"/>
      <c r="R268" s="108"/>
      <c r="S268" s="40"/>
      <c r="T268" s="108" t="s">
        <v>882</v>
      </c>
      <c r="U268" s="108"/>
      <c r="V268" s="108"/>
    </row>
    <row r="269" spans="1:22">
      <c r="A269" s="11"/>
      <c r="B269" s="109"/>
      <c r="C269" s="19"/>
      <c r="D269" s="177"/>
      <c r="E269" s="177"/>
      <c r="F269" s="177"/>
      <c r="G269" s="43"/>
      <c r="H269" s="177"/>
      <c r="I269" s="177"/>
      <c r="J269" s="177"/>
      <c r="K269" s="43"/>
      <c r="L269" s="177"/>
      <c r="M269" s="177"/>
      <c r="N269" s="177"/>
      <c r="O269" s="43"/>
      <c r="P269" s="125" t="s">
        <v>192</v>
      </c>
      <c r="Q269" s="125"/>
      <c r="R269" s="125"/>
      <c r="S269" s="43"/>
      <c r="T269" s="125" t="s">
        <v>897</v>
      </c>
      <c r="U269" s="125"/>
      <c r="V269" s="125"/>
    </row>
    <row r="270" spans="1:22" ht="15.75" thickBot="1">
      <c r="A270" s="11"/>
      <c r="B270" s="109"/>
      <c r="C270" s="19"/>
      <c r="D270" s="107"/>
      <c r="E270" s="107"/>
      <c r="F270" s="107"/>
      <c r="G270" s="43"/>
      <c r="H270" s="107"/>
      <c r="I270" s="107"/>
      <c r="J270" s="107"/>
      <c r="K270" s="43"/>
      <c r="L270" s="107"/>
      <c r="M270" s="107"/>
      <c r="N270" s="107"/>
      <c r="O270" s="43"/>
      <c r="P270" s="42"/>
      <c r="Q270" s="42"/>
      <c r="R270" s="42"/>
      <c r="S270" s="43"/>
      <c r="T270" s="107" t="s">
        <v>884</v>
      </c>
      <c r="U270" s="107"/>
      <c r="V270" s="107"/>
    </row>
    <row r="271" spans="1:22">
      <c r="A271" s="11"/>
      <c r="B271" s="103" t="s">
        <v>52</v>
      </c>
      <c r="C271" s="28"/>
      <c r="D271" s="50"/>
      <c r="E271" s="50"/>
      <c r="F271" s="50"/>
      <c r="G271" s="28"/>
      <c r="H271" s="50"/>
      <c r="I271" s="50"/>
      <c r="J271" s="50"/>
      <c r="K271" s="28"/>
      <c r="L271" s="50"/>
      <c r="M271" s="50"/>
      <c r="N271" s="50"/>
      <c r="O271" s="28"/>
      <c r="P271" s="50"/>
      <c r="Q271" s="50"/>
      <c r="R271" s="50"/>
      <c r="S271" s="28"/>
      <c r="T271" s="50"/>
      <c r="U271" s="50"/>
      <c r="V271" s="50"/>
    </row>
    <row r="272" spans="1:22">
      <c r="A272" s="11"/>
      <c r="B272" s="116" t="s">
        <v>53</v>
      </c>
      <c r="C272" s="19"/>
      <c r="D272" s="109" t="s">
        <v>195</v>
      </c>
      <c r="E272" s="134">
        <v>10256</v>
      </c>
      <c r="F272" s="19"/>
      <c r="G272" s="19"/>
      <c r="H272" s="109" t="s">
        <v>195</v>
      </c>
      <c r="I272" s="117">
        <v>171</v>
      </c>
      <c r="J272" s="19"/>
      <c r="K272" s="19"/>
      <c r="L272" s="109" t="s">
        <v>195</v>
      </c>
      <c r="M272" s="134">
        <v>2917</v>
      </c>
      <c r="N272" s="19"/>
      <c r="O272" s="19"/>
      <c r="P272" s="109" t="s">
        <v>195</v>
      </c>
      <c r="Q272" s="117" t="s">
        <v>203</v>
      </c>
      <c r="R272" s="19"/>
      <c r="S272" s="19"/>
      <c r="T272" s="109" t="s">
        <v>195</v>
      </c>
      <c r="U272" s="134">
        <v>13344</v>
      </c>
      <c r="V272" s="19"/>
    </row>
    <row r="273" spans="1:22">
      <c r="A273" s="11"/>
      <c r="B273" s="116"/>
      <c r="C273" s="19"/>
      <c r="D273" s="109"/>
      <c r="E273" s="134"/>
      <c r="F273" s="19"/>
      <c r="G273" s="19"/>
      <c r="H273" s="109"/>
      <c r="I273" s="117"/>
      <c r="J273" s="19"/>
      <c r="K273" s="19"/>
      <c r="L273" s="109"/>
      <c r="M273" s="134"/>
      <c r="N273" s="19"/>
      <c r="O273" s="19"/>
      <c r="P273" s="109"/>
      <c r="Q273" s="117"/>
      <c r="R273" s="19"/>
      <c r="S273" s="19"/>
      <c r="T273" s="109"/>
      <c r="U273" s="134"/>
      <c r="V273" s="19"/>
    </row>
    <row r="274" spans="1:22">
      <c r="A274" s="11"/>
      <c r="B274" s="110" t="s">
        <v>54</v>
      </c>
      <c r="C274" s="45"/>
      <c r="D274" s="111">
        <v>1</v>
      </c>
      <c r="E274" s="111"/>
      <c r="F274" s="45"/>
      <c r="G274" s="45"/>
      <c r="H274" s="111" t="s">
        <v>203</v>
      </c>
      <c r="I274" s="111"/>
      <c r="J274" s="45"/>
      <c r="K274" s="45"/>
      <c r="L274" s="111">
        <v>7</v>
      </c>
      <c r="M274" s="111"/>
      <c r="N274" s="45"/>
      <c r="O274" s="45"/>
      <c r="P274" s="111" t="s">
        <v>203</v>
      </c>
      <c r="Q274" s="111"/>
      <c r="R274" s="45"/>
      <c r="S274" s="45"/>
      <c r="T274" s="111">
        <v>8</v>
      </c>
      <c r="U274" s="111"/>
      <c r="V274" s="45"/>
    </row>
    <row r="275" spans="1:22">
      <c r="A275" s="11"/>
      <c r="B275" s="110"/>
      <c r="C275" s="45"/>
      <c r="D275" s="111"/>
      <c r="E275" s="111"/>
      <c r="F275" s="45"/>
      <c r="G275" s="45"/>
      <c r="H275" s="111"/>
      <c r="I275" s="111"/>
      <c r="J275" s="45"/>
      <c r="K275" s="45"/>
      <c r="L275" s="111"/>
      <c r="M275" s="111"/>
      <c r="N275" s="45"/>
      <c r="O275" s="45"/>
      <c r="P275" s="111"/>
      <c r="Q275" s="111"/>
      <c r="R275" s="45"/>
      <c r="S275" s="45"/>
      <c r="T275" s="111"/>
      <c r="U275" s="111"/>
      <c r="V275" s="45"/>
    </row>
    <row r="276" spans="1:22">
      <c r="A276" s="11"/>
      <c r="B276" s="116" t="s">
        <v>1086</v>
      </c>
      <c r="C276" s="19"/>
      <c r="D276" s="117">
        <v>423</v>
      </c>
      <c r="E276" s="117"/>
      <c r="F276" s="19"/>
      <c r="G276" s="19"/>
      <c r="H276" s="117">
        <v>310</v>
      </c>
      <c r="I276" s="117"/>
      <c r="J276" s="19"/>
      <c r="K276" s="19"/>
      <c r="L276" s="117">
        <v>428</v>
      </c>
      <c r="M276" s="117"/>
      <c r="N276" s="19"/>
      <c r="O276" s="19"/>
      <c r="P276" s="117" t="s">
        <v>203</v>
      </c>
      <c r="Q276" s="117"/>
      <c r="R276" s="19"/>
      <c r="S276" s="19"/>
      <c r="T276" s="134">
        <v>1161</v>
      </c>
      <c r="U276" s="134"/>
      <c r="V276" s="19"/>
    </row>
    <row r="277" spans="1:22">
      <c r="A277" s="11"/>
      <c r="B277" s="116"/>
      <c r="C277" s="19"/>
      <c r="D277" s="117"/>
      <c r="E277" s="117"/>
      <c r="F277" s="19"/>
      <c r="G277" s="19"/>
      <c r="H277" s="117"/>
      <c r="I277" s="117"/>
      <c r="J277" s="19"/>
      <c r="K277" s="19"/>
      <c r="L277" s="117"/>
      <c r="M277" s="117"/>
      <c r="N277" s="19"/>
      <c r="O277" s="19"/>
      <c r="P277" s="117"/>
      <c r="Q277" s="117"/>
      <c r="R277" s="19"/>
      <c r="S277" s="19"/>
      <c r="T277" s="134"/>
      <c r="U277" s="134"/>
      <c r="V277" s="19"/>
    </row>
    <row r="278" spans="1:22">
      <c r="A278" s="11"/>
      <c r="B278" s="110" t="s">
        <v>56</v>
      </c>
      <c r="C278" s="45"/>
      <c r="D278" s="132">
        <v>3168</v>
      </c>
      <c r="E278" s="132"/>
      <c r="F278" s="45"/>
      <c r="G278" s="45"/>
      <c r="H278" s="111">
        <v>121</v>
      </c>
      <c r="I278" s="111"/>
      <c r="J278" s="45"/>
      <c r="K278" s="45"/>
      <c r="L278" s="132">
        <v>2809</v>
      </c>
      <c r="M278" s="132"/>
      <c r="N278" s="45"/>
      <c r="O278" s="45"/>
      <c r="P278" s="111" t="s">
        <v>905</v>
      </c>
      <c r="Q278" s="111"/>
      <c r="R278" s="113" t="s">
        <v>197</v>
      </c>
      <c r="S278" s="45"/>
      <c r="T278" s="132">
        <v>5889</v>
      </c>
      <c r="U278" s="132"/>
      <c r="V278" s="45"/>
    </row>
    <row r="279" spans="1:22">
      <c r="A279" s="11"/>
      <c r="B279" s="110"/>
      <c r="C279" s="45"/>
      <c r="D279" s="132"/>
      <c r="E279" s="132"/>
      <c r="F279" s="45"/>
      <c r="G279" s="45"/>
      <c r="H279" s="111"/>
      <c r="I279" s="111"/>
      <c r="J279" s="45"/>
      <c r="K279" s="45"/>
      <c r="L279" s="132"/>
      <c r="M279" s="132"/>
      <c r="N279" s="45"/>
      <c r="O279" s="45"/>
      <c r="P279" s="111"/>
      <c r="Q279" s="111"/>
      <c r="R279" s="113"/>
      <c r="S279" s="45"/>
      <c r="T279" s="132"/>
      <c r="U279" s="132"/>
      <c r="V279" s="45"/>
    </row>
    <row r="280" spans="1:22">
      <c r="A280" s="11"/>
      <c r="B280" s="106" t="s">
        <v>57</v>
      </c>
      <c r="C280" s="13"/>
      <c r="D280" s="19"/>
      <c r="E280" s="19"/>
      <c r="F280" s="19"/>
      <c r="G280" s="13"/>
      <c r="H280" s="19"/>
      <c r="I280" s="19"/>
      <c r="J280" s="19"/>
      <c r="K280" s="13"/>
      <c r="L280" s="19"/>
      <c r="M280" s="19"/>
      <c r="N280" s="19"/>
      <c r="O280" s="13"/>
      <c r="P280" s="19"/>
      <c r="Q280" s="19"/>
      <c r="R280" s="19"/>
      <c r="S280" s="13"/>
      <c r="T280" s="19"/>
      <c r="U280" s="19"/>
      <c r="V280" s="19"/>
    </row>
    <row r="281" spans="1:22">
      <c r="A281" s="11"/>
      <c r="B281" s="120" t="s">
        <v>1052</v>
      </c>
      <c r="C281" s="45"/>
      <c r="D281" s="111" t="s">
        <v>203</v>
      </c>
      <c r="E281" s="111"/>
      <c r="F281" s="45"/>
      <c r="G281" s="45"/>
      <c r="H281" s="111" t="s">
        <v>203</v>
      </c>
      <c r="I281" s="111"/>
      <c r="J281" s="45"/>
      <c r="K281" s="45"/>
      <c r="L281" s="111">
        <v>170</v>
      </c>
      <c r="M281" s="111"/>
      <c r="N281" s="45"/>
      <c r="O281" s="45"/>
      <c r="P281" s="111" t="s">
        <v>1087</v>
      </c>
      <c r="Q281" s="111"/>
      <c r="R281" s="113" t="s">
        <v>197</v>
      </c>
      <c r="S281" s="45"/>
      <c r="T281" s="111" t="s">
        <v>203</v>
      </c>
      <c r="U281" s="111"/>
      <c r="V281" s="45"/>
    </row>
    <row r="282" spans="1:22">
      <c r="A282" s="11"/>
      <c r="B282" s="120"/>
      <c r="C282" s="45"/>
      <c r="D282" s="111"/>
      <c r="E282" s="111"/>
      <c r="F282" s="45"/>
      <c r="G282" s="45"/>
      <c r="H282" s="111"/>
      <c r="I282" s="111"/>
      <c r="J282" s="45"/>
      <c r="K282" s="45"/>
      <c r="L282" s="111"/>
      <c r="M282" s="111"/>
      <c r="N282" s="45"/>
      <c r="O282" s="45"/>
      <c r="P282" s="111"/>
      <c r="Q282" s="111"/>
      <c r="R282" s="113"/>
      <c r="S282" s="45"/>
      <c r="T282" s="111"/>
      <c r="U282" s="111"/>
      <c r="V282" s="45"/>
    </row>
    <row r="283" spans="1:22">
      <c r="A283" s="11"/>
      <c r="B283" s="119" t="s">
        <v>109</v>
      </c>
      <c r="C283" s="19"/>
      <c r="D283" s="117">
        <v>446</v>
      </c>
      <c r="E283" s="117"/>
      <c r="F283" s="19"/>
      <c r="G283" s="19"/>
      <c r="H283" s="117">
        <v>567</v>
      </c>
      <c r="I283" s="117"/>
      <c r="J283" s="19"/>
      <c r="K283" s="19"/>
      <c r="L283" s="117">
        <v>634</v>
      </c>
      <c r="M283" s="117"/>
      <c r="N283" s="19"/>
      <c r="O283" s="19"/>
      <c r="P283" s="117" t="s">
        <v>203</v>
      </c>
      <c r="Q283" s="117"/>
      <c r="R283" s="19"/>
      <c r="S283" s="19"/>
      <c r="T283" s="134">
        <v>1647</v>
      </c>
      <c r="U283" s="134"/>
      <c r="V283" s="19"/>
    </row>
    <row r="284" spans="1:22">
      <c r="A284" s="11"/>
      <c r="B284" s="119"/>
      <c r="C284" s="19"/>
      <c r="D284" s="117"/>
      <c r="E284" s="117"/>
      <c r="F284" s="19"/>
      <c r="G284" s="19"/>
      <c r="H284" s="117"/>
      <c r="I284" s="117"/>
      <c r="J284" s="19"/>
      <c r="K284" s="19"/>
      <c r="L284" s="117"/>
      <c r="M284" s="117"/>
      <c r="N284" s="19"/>
      <c r="O284" s="19"/>
      <c r="P284" s="117"/>
      <c r="Q284" s="117"/>
      <c r="R284" s="19"/>
      <c r="S284" s="19"/>
      <c r="T284" s="134"/>
      <c r="U284" s="134"/>
      <c r="V284" s="19"/>
    </row>
    <row r="285" spans="1:22">
      <c r="A285" s="11"/>
      <c r="B285" s="110" t="s">
        <v>59</v>
      </c>
      <c r="C285" s="45"/>
      <c r="D285" s="111">
        <v>19</v>
      </c>
      <c r="E285" s="111"/>
      <c r="F285" s="45"/>
      <c r="G285" s="45"/>
      <c r="H285" s="111">
        <v>1</v>
      </c>
      <c r="I285" s="111"/>
      <c r="J285" s="45"/>
      <c r="K285" s="45"/>
      <c r="L285" s="111">
        <v>464</v>
      </c>
      <c r="M285" s="111"/>
      <c r="N285" s="45"/>
      <c r="O285" s="45"/>
      <c r="P285" s="111" t="s">
        <v>203</v>
      </c>
      <c r="Q285" s="111"/>
      <c r="R285" s="45"/>
      <c r="S285" s="45"/>
      <c r="T285" s="111">
        <v>484</v>
      </c>
      <c r="U285" s="111"/>
      <c r="V285" s="45"/>
    </row>
    <row r="286" spans="1:22" ht="15.75" thickBot="1">
      <c r="A286" s="11"/>
      <c r="B286" s="110"/>
      <c r="C286" s="45"/>
      <c r="D286" s="121"/>
      <c r="E286" s="121"/>
      <c r="F286" s="59"/>
      <c r="G286" s="45"/>
      <c r="H286" s="121"/>
      <c r="I286" s="121"/>
      <c r="J286" s="59"/>
      <c r="K286" s="45"/>
      <c r="L286" s="121"/>
      <c r="M286" s="121"/>
      <c r="N286" s="59"/>
      <c r="O286" s="45"/>
      <c r="P286" s="121"/>
      <c r="Q286" s="121"/>
      <c r="R286" s="59"/>
      <c r="S286" s="45"/>
      <c r="T286" s="121"/>
      <c r="U286" s="121"/>
      <c r="V286" s="59"/>
    </row>
    <row r="287" spans="1:22">
      <c r="A287" s="11"/>
      <c r="B287" s="185" t="s">
        <v>1055</v>
      </c>
      <c r="C287" s="19"/>
      <c r="D287" s="139">
        <v>14313</v>
      </c>
      <c r="E287" s="139"/>
      <c r="F287" s="40"/>
      <c r="G287" s="19"/>
      <c r="H287" s="139">
        <v>1170</v>
      </c>
      <c r="I287" s="139"/>
      <c r="J287" s="40"/>
      <c r="K287" s="19"/>
      <c r="L287" s="139">
        <v>7429</v>
      </c>
      <c r="M287" s="139"/>
      <c r="N287" s="40"/>
      <c r="O287" s="19"/>
      <c r="P287" s="123" t="s">
        <v>1088</v>
      </c>
      <c r="Q287" s="123"/>
      <c r="R287" s="135" t="s">
        <v>197</v>
      </c>
      <c r="S287" s="19"/>
      <c r="T287" s="139">
        <v>22533</v>
      </c>
      <c r="U287" s="139"/>
      <c r="V287" s="40"/>
    </row>
    <row r="288" spans="1:22">
      <c r="A288" s="11"/>
      <c r="B288" s="185"/>
      <c r="C288" s="19"/>
      <c r="D288" s="134"/>
      <c r="E288" s="134"/>
      <c r="F288" s="19"/>
      <c r="G288" s="19"/>
      <c r="H288" s="134"/>
      <c r="I288" s="134"/>
      <c r="J288" s="19"/>
      <c r="K288" s="19"/>
      <c r="L288" s="134"/>
      <c r="M288" s="134"/>
      <c r="N288" s="19"/>
      <c r="O288" s="19"/>
      <c r="P288" s="117"/>
      <c r="Q288" s="117"/>
      <c r="R288" s="109"/>
      <c r="S288" s="19"/>
      <c r="T288" s="134"/>
      <c r="U288" s="134"/>
      <c r="V288" s="19"/>
    </row>
    <row r="289" spans="1:22">
      <c r="A289" s="11"/>
      <c r="B289" s="103" t="s">
        <v>61</v>
      </c>
      <c r="C289" s="28"/>
      <c r="D289" s="45"/>
      <c r="E289" s="45"/>
      <c r="F289" s="45"/>
      <c r="G289" s="28"/>
      <c r="H289" s="45"/>
      <c r="I289" s="45"/>
      <c r="J289" s="45"/>
      <c r="K289" s="28"/>
      <c r="L289" s="45"/>
      <c r="M289" s="45"/>
      <c r="N289" s="45"/>
      <c r="O289" s="28"/>
      <c r="P289" s="45"/>
      <c r="Q289" s="45"/>
      <c r="R289" s="45"/>
      <c r="S289" s="28"/>
      <c r="T289" s="45"/>
      <c r="U289" s="45"/>
      <c r="V289" s="45"/>
    </row>
    <row r="290" spans="1:22">
      <c r="A290" s="11"/>
      <c r="B290" s="116" t="s">
        <v>62</v>
      </c>
      <c r="C290" s="19"/>
      <c r="D290" s="134">
        <v>11328</v>
      </c>
      <c r="E290" s="134"/>
      <c r="F290" s="19"/>
      <c r="G290" s="19"/>
      <c r="H290" s="117">
        <v>576</v>
      </c>
      <c r="I290" s="117"/>
      <c r="J290" s="19"/>
      <c r="K290" s="19"/>
      <c r="L290" s="134">
        <v>4300</v>
      </c>
      <c r="M290" s="134"/>
      <c r="N290" s="19"/>
      <c r="O290" s="19"/>
      <c r="P290" s="117" t="s">
        <v>1089</v>
      </c>
      <c r="Q290" s="117"/>
      <c r="R290" s="109" t="s">
        <v>197</v>
      </c>
      <c r="S290" s="19"/>
      <c r="T290" s="134">
        <v>16071</v>
      </c>
      <c r="U290" s="134"/>
      <c r="V290" s="19"/>
    </row>
    <row r="291" spans="1:22">
      <c r="A291" s="11"/>
      <c r="B291" s="116"/>
      <c r="C291" s="19"/>
      <c r="D291" s="134"/>
      <c r="E291" s="134"/>
      <c r="F291" s="19"/>
      <c r="G291" s="19"/>
      <c r="H291" s="117"/>
      <c r="I291" s="117"/>
      <c r="J291" s="19"/>
      <c r="K291" s="19"/>
      <c r="L291" s="134"/>
      <c r="M291" s="134"/>
      <c r="N291" s="19"/>
      <c r="O291" s="19"/>
      <c r="P291" s="117"/>
      <c r="Q291" s="117"/>
      <c r="R291" s="109"/>
      <c r="S291" s="19"/>
      <c r="T291" s="134"/>
      <c r="U291" s="134"/>
      <c r="V291" s="19"/>
    </row>
    <row r="292" spans="1:22">
      <c r="A292" s="11"/>
      <c r="B292" s="110" t="s">
        <v>1057</v>
      </c>
      <c r="C292" s="45"/>
      <c r="D292" s="111">
        <v>841</v>
      </c>
      <c r="E292" s="111"/>
      <c r="F292" s="45"/>
      <c r="G292" s="45"/>
      <c r="H292" s="111">
        <v>283</v>
      </c>
      <c r="I292" s="111"/>
      <c r="J292" s="45"/>
      <c r="K292" s="45"/>
      <c r="L292" s="111">
        <v>305</v>
      </c>
      <c r="M292" s="111"/>
      <c r="N292" s="45"/>
      <c r="O292" s="45"/>
      <c r="P292" s="111" t="s">
        <v>245</v>
      </c>
      <c r="Q292" s="111"/>
      <c r="R292" s="113" t="s">
        <v>197</v>
      </c>
      <c r="S292" s="45"/>
      <c r="T292" s="132">
        <v>1391</v>
      </c>
      <c r="U292" s="132"/>
      <c r="V292" s="45"/>
    </row>
    <row r="293" spans="1:22" ht="15.75" thickBot="1">
      <c r="A293" s="11"/>
      <c r="B293" s="110"/>
      <c r="C293" s="45"/>
      <c r="D293" s="121"/>
      <c r="E293" s="121"/>
      <c r="F293" s="59"/>
      <c r="G293" s="45"/>
      <c r="H293" s="121"/>
      <c r="I293" s="121"/>
      <c r="J293" s="59"/>
      <c r="K293" s="45"/>
      <c r="L293" s="121"/>
      <c r="M293" s="121"/>
      <c r="N293" s="59"/>
      <c r="O293" s="45"/>
      <c r="P293" s="121"/>
      <c r="Q293" s="121"/>
      <c r="R293" s="184"/>
      <c r="S293" s="45"/>
      <c r="T293" s="137"/>
      <c r="U293" s="137"/>
      <c r="V293" s="59"/>
    </row>
    <row r="294" spans="1:22">
      <c r="A294" s="11"/>
      <c r="B294" s="185" t="s">
        <v>1090</v>
      </c>
      <c r="C294" s="19"/>
      <c r="D294" s="139">
        <v>12169</v>
      </c>
      <c r="E294" s="139"/>
      <c r="F294" s="40"/>
      <c r="G294" s="19"/>
      <c r="H294" s="123">
        <v>859</v>
      </c>
      <c r="I294" s="123"/>
      <c r="J294" s="40"/>
      <c r="K294" s="19"/>
      <c r="L294" s="139">
        <v>4605</v>
      </c>
      <c r="M294" s="139"/>
      <c r="N294" s="40"/>
      <c r="O294" s="19"/>
      <c r="P294" s="123" t="s">
        <v>1091</v>
      </c>
      <c r="Q294" s="123"/>
      <c r="R294" s="135" t="s">
        <v>197</v>
      </c>
      <c r="S294" s="19"/>
      <c r="T294" s="139">
        <v>17462</v>
      </c>
      <c r="U294" s="139"/>
      <c r="V294" s="40"/>
    </row>
    <row r="295" spans="1:22">
      <c r="A295" s="11"/>
      <c r="B295" s="185"/>
      <c r="C295" s="19"/>
      <c r="D295" s="134"/>
      <c r="E295" s="134"/>
      <c r="F295" s="19"/>
      <c r="G295" s="19"/>
      <c r="H295" s="117"/>
      <c r="I295" s="117"/>
      <c r="J295" s="19"/>
      <c r="K295" s="19"/>
      <c r="L295" s="134"/>
      <c r="M295" s="134"/>
      <c r="N295" s="19"/>
      <c r="O295" s="19"/>
      <c r="P295" s="117"/>
      <c r="Q295" s="117"/>
      <c r="R295" s="109"/>
      <c r="S295" s="19"/>
      <c r="T295" s="134"/>
      <c r="U295" s="134"/>
      <c r="V295" s="19"/>
    </row>
    <row r="296" spans="1:22">
      <c r="A296" s="11"/>
      <c r="B296" s="103" t="s">
        <v>65</v>
      </c>
      <c r="C296" s="28"/>
      <c r="D296" s="45"/>
      <c r="E296" s="45"/>
      <c r="F296" s="45"/>
      <c r="G296" s="28"/>
      <c r="H296" s="45"/>
      <c r="I296" s="45"/>
      <c r="J296" s="45"/>
      <c r="K296" s="28"/>
      <c r="L296" s="45"/>
      <c r="M296" s="45"/>
      <c r="N296" s="45"/>
      <c r="O296" s="28"/>
      <c r="P296" s="45"/>
      <c r="Q296" s="45"/>
      <c r="R296" s="45"/>
      <c r="S296" s="28"/>
      <c r="T296" s="45"/>
      <c r="U296" s="45"/>
      <c r="V296" s="45"/>
    </row>
    <row r="297" spans="1:22" ht="24">
      <c r="A297" s="11"/>
      <c r="B297" s="106" t="s">
        <v>66</v>
      </c>
      <c r="C297" s="13"/>
      <c r="D297" s="19"/>
      <c r="E297" s="19"/>
      <c r="F297" s="19"/>
      <c r="G297" s="13"/>
      <c r="H297" s="19"/>
      <c r="I297" s="19"/>
      <c r="J297" s="19"/>
      <c r="K297" s="13"/>
      <c r="L297" s="19"/>
      <c r="M297" s="19"/>
      <c r="N297" s="19"/>
      <c r="O297" s="13"/>
      <c r="P297" s="19"/>
      <c r="Q297" s="19"/>
      <c r="R297" s="19"/>
      <c r="S297" s="13"/>
      <c r="T297" s="19"/>
      <c r="U297" s="19"/>
      <c r="V297" s="19"/>
    </row>
    <row r="298" spans="1:22">
      <c r="A298" s="11"/>
      <c r="B298" s="120" t="s">
        <v>1052</v>
      </c>
      <c r="C298" s="45"/>
      <c r="D298" s="132">
        <v>1782</v>
      </c>
      <c r="E298" s="132"/>
      <c r="F298" s="45"/>
      <c r="G298" s="45"/>
      <c r="H298" s="111">
        <v>168</v>
      </c>
      <c r="I298" s="111"/>
      <c r="J298" s="45"/>
      <c r="K298" s="45"/>
      <c r="L298" s="111">
        <v>111</v>
      </c>
      <c r="M298" s="111"/>
      <c r="N298" s="45"/>
      <c r="O298" s="45"/>
      <c r="P298" s="111" t="s">
        <v>1092</v>
      </c>
      <c r="Q298" s="111"/>
      <c r="R298" s="113" t="s">
        <v>197</v>
      </c>
      <c r="S298" s="45"/>
      <c r="T298" s="111" t="s">
        <v>203</v>
      </c>
      <c r="U298" s="111"/>
      <c r="V298" s="45"/>
    </row>
    <row r="299" spans="1:22">
      <c r="A299" s="11"/>
      <c r="B299" s="120"/>
      <c r="C299" s="45"/>
      <c r="D299" s="132"/>
      <c r="E299" s="132"/>
      <c r="F299" s="45"/>
      <c r="G299" s="45"/>
      <c r="H299" s="111"/>
      <c r="I299" s="111"/>
      <c r="J299" s="45"/>
      <c r="K299" s="45"/>
      <c r="L299" s="111"/>
      <c r="M299" s="111"/>
      <c r="N299" s="45"/>
      <c r="O299" s="45"/>
      <c r="P299" s="111"/>
      <c r="Q299" s="111"/>
      <c r="R299" s="113"/>
      <c r="S299" s="45"/>
      <c r="T299" s="111"/>
      <c r="U299" s="111"/>
      <c r="V299" s="45"/>
    </row>
    <row r="300" spans="1:22">
      <c r="A300" s="11"/>
      <c r="B300" s="119" t="s">
        <v>109</v>
      </c>
      <c r="C300" s="19"/>
      <c r="D300" s="117">
        <v>32</v>
      </c>
      <c r="E300" s="117"/>
      <c r="F300" s="19"/>
      <c r="G300" s="19"/>
      <c r="H300" s="117" t="s">
        <v>203</v>
      </c>
      <c r="I300" s="117"/>
      <c r="J300" s="19"/>
      <c r="K300" s="19"/>
      <c r="L300" s="117">
        <v>3</v>
      </c>
      <c r="M300" s="117"/>
      <c r="N300" s="19"/>
      <c r="O300" s="19"/>
      <c r="P300" s="117" t="s">
        <v>203</v>
      </c>
      <c r="Q300" s="117"/>
      <c r="R300" s="19"/>
      <c r="S300" s="19"/>
      <c r="T300" s="117">
        <v>35</v>
      </c>
      <c r="U300" s="117"/>
      <c r="V300" s="19"/>
    </row>
    <row r="301" spans="1:22">
      <c r="A301" s="11"/>
      <c r="B301" s="119"/>
      <c r="C301" s="19"/>
      <c r="D301" s="117"/>
      <c r="E301" s="117"/>
      <c r="F301" s="19"/>
      <c r="G301" s="19"/>
      <c r="H301" s="117"/>
      <c r="I301" s="117"/>
      <c r="J301" s="19"/>
      <c r="K301" s="19"/>
      <c r="L301" s="117"/>
      <c r="M301" s="117"/>
      <c r="N301" s="19"/>
      <c r="O301" s="19"/>
      <c r="P301" s="117"/>
      <c r="Q301" s="117"/>
      <c r="R301" s="19"/>
      <c r="S301" s="19"/>
      <c r="T301" s="117"/>
      <c r="U301" s="117"/>
      <c r="V301" s="19"/>
    </row>
    <row r="302" spans="1:22">
      <c r="A302" s="11"/>
      <c r="B302" s="110" t="s">
        <v>1061</v>
      </c>
      <c r="C302" s="45"/>
      <c r="D302" s="132">
        <v>4684</v>
      </c>
      <c r="E302" s="132"/>
      <c r="F302" s="45"/>
      <c r="G302" s="45"/>
      <c r="H302" s="111">
        <v>161</v>
      </c>
      <c r="I302" s="111"/>
      <c r="J302" s="45"/>
      <c r="K302" s="45"/>
      <c r="L302" s="111" t="s">
        <v>203</v>
      </c>
      <c r="M302" s="111"/>
      <c r="N302" s="45"/>
      <c r="O302" s="45"/>
      <c r="P302" s="111" t="s">
        <v>1093</v>
      </c>
      <c r="Q302" s="111"/>
      <c r="R302" s="113" t="s">
        <v>197</v>
      </c>
      <c r="S302" s="45"/>
      <c r="T302" s="111" t="s">
        <v>203</v>
      </c>
      <c r="U302" s="111"/>
      <c r="V302" s="45"/>
    </row>
    <row r="303" spans="1:22">
      <c r="A303" s="11"/>
      <c r="B303" s="110"/>
      <c r="C303" s="45"/>
      <c r="D303" s="132"/>
      <c r="E303" s="132"/>
      <c r="F303" s="45"/>
      <c r="G303" s="45"/>
      <c r="H303" s="111"/>
      <c r="I303" s="111"/>
      <c r="J303" s="45"/>
      <c r="K303" s="45"/>
      <c r="L303" s="111"/>
      <c r="M303" s="111"/>
      <c r="N303" s="45"/>
      <c r="O303" s="45"/>
      <c r="P303" s="111"/>
      <c r="Q303" s="111"/>
      <c r="R303" s="113"/>
      <c r="S303" s="45"/>
      <c r="T303" s="111"/>
      <c r="U303" s="111"/>
      <c r="V303" s="45"/>
    </row>
    <row r="304" spans="1:22">
      <c r="A304" s="11"/>
      <c r="B304" s="116" t="s">
        <v>54</v>
      </c>
      <c r="C304" s="19"/>
      <c r="D304" s="117">
        <v>311</v>
      </c>
      <c r="E304" s="117"/>
      <c r="F304" s="19"/>
      <c r="G304" s="19"/>
      <c r="H304" s="117" t="s">
        <v>203</v>
      </c>
      <c r="I304" s="117"/>
      <c r="J304" s="19"/>
      <c r="K304" s="19"/>
      <c r="L304" s="117">
        <v>14</v>
      </c>
      <c r="M304" s="117"/>
      <c r="N304" s="19"/>
      <c r="O304" s="19"/>
      <c r="P304" s="117" t="s">
        <v>203</v>
      </c>
      <c r="Q304" s="117"/>
      <c r="R304" s="19"/>
      <c r="S304" s="19"/>
      <c r="T304" s="117">
        <v>325</v>
      </c>
      <c r="U304" s="117"/>
      <c r="V304" s="19"/>
    </row>
    <row r="305" spans="1:22">
      <c r="A305" s="11"/>
      <c r="B305" s="116"/>
      <c r="C305" s="19"/>
      <c r="D305" s="117"/>
      <c r="E305" s="117"/>
      <c r="F305" s="19"/>
      <c r="G305" s="19"/>
      <c r="H305" s="117"/>
      <c r="I305" s="117"/>
      <c r="J305" s="19"/>
      <c r="K305" s="19"/>
      <c r="L305" s="117"/>
      <c r="M305" s="117"/>
      <c r="N305" s="19"/>
      <c r="O305" s="19"/>
      <c r="P305" s="117"/>
      <c r="Q305" s="117"/>
      <c r="R305" s="19"/>
      <c r="S305" s="19"/>
      <c r="T305" s="117"/>
      <c r="U305" s="117"/>
      <c r="V305" s="19"/>
    </row>
    <row r="306" spans="1:22">
      <c r="A306" s="11"/>
      <c r="B306" s="110" t="s">
        <v>67</v>
      </c>
      <c r="C306" s="45"/>
      <c r="D306" s="132">
        <v>1361</v>
      </c>
      <c r="E306" s="132"/>
      <c r="F306" s="45"/>
      <c r="G306" s="45"/>
      <c r="H306" s="111" t="s">
        <v>203</v>
      </c>
      <c r="I306" s="111"/>
      <c r="J306" s="45"/>
      <c r="K306" s="45"/>
      <c r="L306" s="111" t="s">
        <v>203</v>
      </c>
      <c r="M306" s="111"/>
      <c r="N306" s="45"/>
      <c r="O306" s="45"/>
      <c r="P306" s="111" t="s">
        <v>203</v>
      </c>
      <c r="Q306" s="111"/>
      <c r="R306" s="45"/>
      <c r="S306" s="45"/>
      <c r="T306" s="132">
        <v>1361</v>
      </c>
      <c r="U306" s="132"/>
      <c r="V306" s="45"/>
    </row>
    <row r="307" spans="1:22">
      <c r="A307" s="11"/>
      <c r="B307" s="110"/>
      <c r="C307" s="45"/>
      <c r="D307" s="132"/>
      <c r="E307" s="132"/>
      <c r="F307" s="45"/>
      <c r="G307" s="45"/>
      <c r="H307" s="111"/>
      <c r="I307" s="111"/>
      <c r="J307" s="45"/>
      <c r="K307" s="45"/>
      <c r="L307" s="111"/>
      <c r="M307" s="111"/>
      <c r="N307" s="45"/>
      <c r="O307" s="45"/>
      <c r="P307" s="111"/>
      <c r="Q307" s="111"/>
      <c r="R307" s="45"/>
      <c r="S307" s="45"/>
      <c r="T307" s="132"/>
      <c r="U307" s="132"/>
      <c r="V307" s="45"/>
    </row>
    <row r="308" spans="1:22">
      <c r="A308" s="11"/>
      <c r="B308" s="116" t="s">
        <v>68</v>
      </c>
      <c r="C308" s="19"/>
      <c r="D308" s="134">
        <v>3279</v>
      </c>
      <c r="E308" s="134"/>
      <c r="F308" s="19"/>
      <c r="G308" s="19"/>
      <c r="H308" s="117">
        <v>24</v>
      </c>
      <c r="I308" s="117"/>
      <c r="J308" s="19"/>
      <c r="K308" s="19"/>
      <c r="L308" s="117">
        <v>991</v>
      </c>
      <c r="M308" s="117"/>
      <c r="N308" s="19"/>
      <c r="O308" s="19"/>
      <c r="P308" s="117" t="s">
        <v>1094</v>
      </c>
      <c r="Q308" s="117"/>
      <c r="R308" s="109" t="s">
        <v>197</v>
      </c>
      <c r="S308" s="19"/>
      <c r="T308" s="134">
        <v>3375</v>
      </c>
      <c r="U308" s="134"/>
      <c r="V308" s="19"/>
    </row>
    <row r="309" spans="1:22">
      <c r="A309" s="11"/>
      <c r="B309" s="116"/>
      <c r="C309" s="19"/>
      <c r="D309" s="134"/>
      <c r="E309" s="134"/>
      <c r="F309" s="19"/>
      <c r="G309" s="19"/>
      <c r="H309" s="117"/>
      <c r="I309" s="117"/>
      <c r="J309" s="19"/>
      <c r="K309" s="19"/>
      <c r="L309" s="117"/>
      <c r="M309" s="117"/>
      <c r="N309" s="19"/>
      <c r="O309" s="19"/>
      <c r="P309" s="117"/>
      <c r="Q309" s="117"/>
      <c r="R309" s="109"/>
      <c r="S309" s="19"/>
      <c r="T309" s="134"/>
      <c r="U309" s="134"/>
      <c r="V309" s="19"/>
    </row>
    <row r="310" spans="1:22">
      <c r="A310" s="11"/>
      <c r="B310" s="110" t="s">
        <v>57</v>
      </c>
      <c r="C310" s="45"/>
      <c r="D310" s="111">
        <v>267</v>
      </c>
      <c r="E310" s="111"/>
      <c r="F310" s="45"/>
      <c r="G310" s="45"/>
      <c r="H310" s="111">
        <v>13</v>
      </c>
      <c r="I310" s="111"/>
      <c r="J310" s="45"/>
      <c r="K310" s="45"/>
      <c r="L310" s="111">
        <v>157</v>
      </c>
      <c r="M310" s="111"/>
      <c r="N310" s="45"/>
      <c r="O310" s="45"/>
      <c r="P310" s="111" t="s">
        <v>203</v>
      </c>
      <c r="Q310" s="111"/>
      <c r="R310" s="45"/>
      <c r="S310" s="45"/>
      <c r="T310" s="111">
        <v>437</v>
      </c>
      <c r="U310" s="111"/>
      <c r="V310" s="45"/>
    </row>
    <row r="311" spans="1:22">
      <c r="A311" s="11"/>
      <c r="B311" s="110"/>
      <c r="C311" s="45"/>
      <c r="D311" s="111"/>
      <c r="E311" s="111"/>
      <c r="F311" s="45"/>
      <c r="G311" s="45"/>
      <c r="H311" s="111"/>
      <c r="I311" s="111"/>
      <c r="J311" s="45"/>
      <c r="K311" s="45"/>
      <c r="L311" s="111"/>
      <c r="M311" s="111"/>
      <c r="N311" s="45"/>
      <c r="O311" s="45"/>
      <c r="P311" s="111"/>
      <c r="Q311" s="111"/>
      <c r="R311" s="45"/>
      <c r="S311" s="45"/>
      <c r="T311" s="111"/>
      <c r="U311" s="111"/>
      <c r="V311" s="45"/>
    </row>
    <row r="312" spans="1:22">
      <c r="A312" s="11"/>
      <c r="B312" s="116" t="s">
        <v>59</v>
      </c>
      <c r="C312" s="19"/>
      <c r="D312" s="117">
        <v>27</v>
      </c>
      <c r="E312" s="117"/>
      <c r="F312" s="19"/>
      <c r="G312" s="19"/>
      <c r="H312" s="117" t="s">
        <v>203</v>
      </c>
      <c r="I312" s="117"/>
      <c r="J312" s="19"/>
      <c r="K312" s="19"/>
      <c r="L312" s="117">
        <v>315</v>
      </c>
      <c r="M312" s="117"/>
      <c r="N312" s="19"/>
      <c r="O312" s="19"/>
      <c r="P312" s="117" t="s">
        <v>203</v>
      </c>
      <c r="Q312" s="117"/>
      <c r="R312" s="19"/>
      <c r="S312" s="19"/>
      <c r="T312" s="117">
        <v>342</v>
      </c>
      <c r="U312" s="117"/>
      <c r="V312" s="19"/>
    </row>
    <row r="313" spans="1:22" ht="15.75" thickBot="1">
      <c r="A313" s="11"/>
      <c r="B313" s="116"/>
      <c r="C313" s="19"/>
      <c r="D313" s="124"/>
      <c r="E313" s="124"/>
      <c r="F313" s="62"/>
      <c r="G313" s="19"/>
      <c r="H313" s="124"/>
      <c r="I313" s="124"/>
      <c r="J313" s="62"/>
      <c r="K313" s="19"/>
      <c r="L313" s="124"/>
      <c r="M313" s="124"/>
      <c r="N313" s="62"/>
      <c r="O313" s="19"/>
      <c r="P313" s="124"/>
      <c r="Q313" s="124"/>
      <c r="R313" s="62"/>
      <c r="S313" s="19"/>
      <c r="T313" s="124"/>
      <c r="U313" s="124"/>
      <c r="V313" s="62"/>
    </row>
    <row r="314" spans="1:22">
      <c r="A314" s="11"/>
      <c r="B314" s="183" t="s">
        <v>69</v>
      </c>
      <c r="C314" s="45"/>
      <c r="D314" s="136">
        <v>11743</v>
      </c>
      <c r="E314" s="136"/>
      <c r="F314" s="50"/>
      <c r="G314" s="45"/>
      <c r="H314" s="112">
        <v>366</v>
      </c>
      <c r="I314" s="112"/>
      <c r="J314" s="50"/>
      <c r="K314" s="45"/>
      <c r="L314" s="136">
        <v>1591</v>
      </c>
      <c r="M314" s="136"/>
      <c r="N314" s="50"/>
      <c r="O314" s="45"/>
      <c r="P314" s="112" t="s">
        <v>1095</v>
      </c>
      <c r="Q314" s="112"/>
      <c r="R314" s="114" t="s">
        <v>197</v>
      </c>
      <c r="S314" s="45"/>
      <c r="T314" s="136">
        <v>5875</v>
      </c>
      <c r="U314" s="136"/>
      <c r="V314" s="50"/>
    </row>
    <row r="315" spans="1:22" ht="15.75" thickBot="1">
      <c r="A315" s="11"/>
      <c r="B315" s="183"/>
      <c r="C315" s="45"/>
      <c r="D315" s="137"/>
      <c r="E315" s="137"/>
      <c r="F315" s="59"/>
      <c r="G315" s="45"/>
      <c r="H315" s="121"/>
      <c r="I315" s="121"/>
      <c r="J315" s="59"/>
      <c r="K315" s="45"/>
      <c r="L315" s="137"/>
      <c r="M315" s="137"/>
      <c r="N315" s="59"/>
      <c r="O315" s="45"/>
      <c r="P315" s="121"/>
      <c r="Q315" s="121"/>
      <c r="R315" s="184"/>
      <c r="S315" s="45"/>
      <c r="T315" s="137"/>
      <c r="U315" s="137"/>
      <c r="V315" s="59"/>
    </row>
    <row r="316" spans="1:22">
      <c r="A316" s="11"/>
      <c r="B316" s="185" t="s">
        <v>70</v>
      </c>
      <c r="C316" s="19"/>
      <c r="D316" s="135" t="s">
        <v>195</v>
      </c>
      <c r="E316" s="139">
        <v>38225</v>
      </c>
      <c r="F316" s="40"/>
      <c r="G316" s="19"/>
      <c r="H316" s="135" t="s">
        <v>195</v>
      </c>
      <c r="I316" s="139">
        <v>2395</v>
      </c>
      <c r="J316" s="40"/>
      <c r="K316" s="19"/>
      <c r="L316" s="135" t="s">
        <v>195</v>
      </c>
      <c r="M316" s="139">
        <v>13625</v>
      </c>
      <c r="N316" s="40"/>
      <c r="O316" s="19"/>
      <c r="P316" s="135" t="s">
        <v>195</v>
      </c>
      <c r="Q316" s="123" t="s">
        <v>1096</v>
      </c>
      <c r="R316" s="135" t="s">
        <v>197</v>
      </c>
      <c r="S316" s="19"/>
      <c r="T316" s="135" t="s">
        <v>195</v>
      </c>
      <c r="U316" s="139">
        <v>45870</v>
      </c>
      <c r="V316" s="40"/>
    </row>
    <row r="317" spans="1:22" ht="15.75" thickBot="1">
      <c r="A317" s="11"/>
      <c r="B317" s="185"/>
      <c r="C317" s="19"/>
      <c r="D317" s="138"/>
      <c r="E317" s="140"/>
      <c r="F317" s="72"/>
      <c r="G317" s="19"/>
      <c r="H317" s="138"/>
      <c r="I317" s="140"/>
      <c r="J317" s="72"/>
      <c r="K317" s="19"/>
      <c r="L317" s="138"/>
      <c r="M317" s="140"/>
      <c r="N317" s="72"/>
      <c r="O317" s="19"/>
      <c r="P317" s="138"/>
      <c r="Q317" s="144"/>
      <c r="R317" s="138"/>
      <c r="S317" s="19"/>
      <c r="T317" s="138"/>
      <c r="U317" s="140"/>
      <c r="V317" s="72"/>
    </row>
    <row r="318" spans="1:22" ht="15.75" thickTop="1">
      <c r="A318" s="11"/>
      <c r="B318" s="103" t="s">
        <v>71</v>
      </c>
      <c r="C318" s="28"/>
      <c r="D318" s="95"/>
      <c r="E318" s="95"/>
      <c r="F318" s="95"/>
      <c r="G318" s="28"/>
      <c r="H318" s="95"/>
      <c r="I318" s="95"/>
      <c r="J318" s="95"/>
      <c r="K318" s="28"/>
      <c r="L318" s="95"/>
      <c r="M318" s="95"/>
      <c r="N318" s="95"/>
      <c r="O318" s="28"/>
      <c r="P318" s="95"/>
      <c r="Q318" s="95"/>
      <c r="R318" s="95"/>
      <c r="S318" s="28"/>
      <c r="T318" s="95"/>
      <c r="U318" s="95"/>
      <c r="V318" s="95"/>
    </row>
    <row r="319" spans="1:22">
      <c r="A319" s="11"/>
      <c r="B319" s="116" t="s">
        <v>72</v>
      </c>
      <c r="C319" s="19"/>
      <c r="D319" s="109" t="s">
        <v>195</v>
      </c>
      <c r="E319" s="134">
        <v>7956</v>
      </c>
      <c r="F319" s="19"/>
      <c r="G319" s="19"/>
      <c r="H319" s="109" t="s">
        <v>195</v>
      </c>
      <c r="I319" s="117">
        <v>164</v>
      </c>
      <c r="J319" s="19"/>
      <c r="K319" s="19"/>
      <c r="L319" s="109" t="s">
        <v>195</v>
      </c>
      <c r="M319" s="134">
        <v>2523</v>
      </c>
      <c r="N319" s="19"/>
      <c r="O319" s="19"/>
      <c r="P319" s="109" t="s">
        <v>195</v>
      </c>
      <c r="Q319" s="117" t="s">
        <v>203</v>
      </c>
      <c r="R319" s="19"/>
      <c r="S319" s="19"/>
      <c r="T319" s="109" t="s">
        <v>195</v>
      </c>
      <c r="U319" s="134">
        <v>10643</v>
      </c>
      <c r="V319" s="19"/>
    </row>
    <row r="320" spans="1:22">
      <c r="A320" s="11"/>
      <c r="B320" s="116"/>
      <c r="C320" s="19"/>
      <c r="D320" s="109"/>
      <c r="E320" s="134"/>
      <c r="F320" s="19"/>
      <c r="G320" s="19"/>
      <c r="H320" s="109"/>
      <c r="I320" s="117"/>
      <c r="J320" s="19"/>
      <c r="K320" s="19"/>
      <c r="L320" s="109"/>
      <c r="M320" s="134"/>
      <c r="N320" s="19"/>
      <c r="O320" s="19"/>
      <c r="P320" s="109"/>
      <c r="Q320" s="117"/>
      <c r="R320" s="19"/>
      <c r="S320" s="19"/>
      <c r="T320" s="109"/>
      <c r="U320" s="134"/>
      <c r="V320" s="19"/>
    </row>
    <row r="321" spans="1:22">
      <c r="A321" s="11"/>
      <c r="B321" s="105" t="s">
        <v>73</v>
      </c>
      <c r="C321" s="28"/>
      <c r="D321" s="45"/>
      <c r="E321" s="45"/>
      <c r="F321" s="45"/>
      <c r="G321" s="28"/>
      <c r="H321" s="45"/>
      <c r="I321" s="45"/>
      <c r="J321" s="45"/>
      <c r="K321" s="28"/>
      <c r="L321" s="45"/>
      <c r="M321" s="45"/>
      <c r="N321" s="45"/>
      <c r="O321" s="28"/>
      <c r="P321" s="45"/>
      <c r="Q321" s="45"/>
      <c r="R321" s="45"/>
      <c r="S321" s="28"/>
      <c r="T321" s="45"/>
      <c r="U321" s="45"/>
      <c r="V321" s="45"/>
    </row>
    <row r="322" spans="1:22">
      <c r="A322" s="11"/>
      <c r="B322" s="119" t="s">
        <v>1066</v>
      </c>
      <c r="C322" s="19"/>
      <c r="D322" s="134">
        <v>1646</v>
      </c>
      <c r="E322" s="134"/>
      <c r="F322" s="19"/>
      <c r="G322" s="19"/>
      <c r="H322" s="117">
        <v>696</v>
      </c>
      <c r="I322" s="117"/>
      <c r="J322" s="19"/>
      <c r="K322" s="19"/>
      <c r="L322" s="117" t="s">
        <v>203</v>
      </c>
      <c r="M322" s="117"/>
      <c r="N322" s="19"/>
      <c r="O322" s="19"/>
      <c r="P322" s="117" t="s">
        <v>1097</v>
      </c>
      <c r="Q322" s="117"/>
      <c r="R322" s="109" t="s">
        <v>197</v>
      </c>
      <c r="S322" s="19"/>
      <c r="T322" s="117" t="s">
        <v>203</v>
      </c>
      <c r="U322" s="117"/>
      <c r="V322" s="19"/>
    </row>
    <row r="323" spans="1:22">
      <c r="A323" s="11"/>
      <c r="B323" s="119"/>
      <c r="C323" s="19"/>
      <c r="D323" s="134"/>
      <c r="E323" s="134"/>
      <c r="F323" s="19"/>
      <c r="G323" s="19"/>
      <c r="H323" s="117"/>
      <c r="I323" s="117"/>
      <c r="J323" s="19"/>
      <c r="K323" s="19"/>
      <c r="L323" s="117"/>
      <c r="M323" s="117"/>
      <c r="N323" s="19"/>
      <c r="O323" s="19"/>
      <c r="P323" s="117"/>
      <c r="Q323" s="117"/>
      <c r="R323" s="109"/>
      <c r="S323" s="19"/>
      <c r="T323" s="117"/>
      <c r="U323" s="117"/>
      <c r="V323" s="19"/>
    </row>
    <row r="324" spans="1:22">
      <c r="A324" s="11"/>
      <c r="B324" s="120" t="s">
        <v>109</v>
      </c>
      <c r="C324" s="45"/>
      <c r="D324" s="132">
        <v>6715</v>
      </c>
      <c r="E324" s="132"/>
      <c r="F324" s="45"/>
      <c r="G324" s="45"/>
      <c r="H324" s="111">
        <v>65</v>
      </c>
      <c r="I324" s="111"/>
      <c r="J324" s="45"/>
      <c r="K324" s="45"/>
      <c r="L324" s="132">
        <v>3050</v>
      </c>
      <c r="M324" s="132"/>
      <c r="N324" s="45"/>
      <c r="O324" s="45"/>
      <c r="P324" s="111" t="s">
        <v>203</v>
      </c>
      <c r="Q324" s="111"/>
      <c r="R324" s="45"/>
      <c r="S324" s="45"/>
      <c r="T324" s="132">
        <v>9830</v>
      </c>
      <c r="U324" s="132"/>
      <c r="V324" s="45"/>
    </row>
    <row r="325" spans="1:22">
      <c r="A325" s="11"/>
      <c r="B325" s="120"/>
      <c r="C325" s="45"/>
      <c r="D325" s="132"/>
      <c r="E325" s="132"/>
      <c r="F325" s="45"/>
      <c r="G325" s="45"/>
      <c r="H325" s="111"/>
      <c r="I325" s="111"/>
      <c r="J325" s="45"/>
      <c r="K325" s="45"/>
      <c r="L325" s="132"/>
      <c r="M325" s="132"/>
      <c r="N325" s="45"/>
      <c r="O325" s="45"/>
      <c r="P325" s="111"/>
      <c r="Q325" s="111"/>
      <c r="R325" s="45"/>
      <c r="S325" s="45"/>
      <c r="T325" s="132"/>
      <c r="U325" s="132"/>
      <c r="V325" s="45"/>
    </row>
    <row r="326" spans="1:22">
      <c r="A326" s="11"/>
      <c r="B326" s="106" t="s">
        <v>74</v>
      </c>
      <c r="C326" s="13"/>
      <c r="D326" s="19"/>
      <c r="E326" s="19"/>
      <c r="F326" s="19"/>
      <c r="G326" s="13"/>
      <c r="H326" s="19"/>
      <c r="I326" s="19"/>
      <c r="J326" s="19"/>
      <c r="K326" s="13"/>
      <c r="L326" s="19"/>
      <c r="M326" s="19"/>
      <c r="N326" s="19"/>
      <c r="O326" s="13"/>
      <c r="P326" s="19"/>
      <c r="Q326" s="19"/>
      <c r="R326" s="19"/>
      <c r="S326" s="13"/>
      <c r="T326" s="19"/>
      <c r="U326" s="19"/>
      <c r="V326" s="19"/>
    </row>
    <row r="327" spans="1:22">
      <c r="A327" s="11"/>
      <c r="B327" s="120" t="s">
        <v>1066</v>
      </c>
      <c r="C327" s="45"/>
      <c r="D327" s="111">
        <v>2</v>
      </c>
      <c r="E327" s="111"/>
      <c r="F327" s="45"/>
      <c r="G327" s="45"/>
      <c r="H327" s="111" t="s">
        <v>203</v>
      </c>
      <c r="I327" s="111"/>
      <c r="J327" s="45"/>
      <c r="K327" s="45"/>
      <c r="L327" s="111">
        <v>170</v>
      </c>
      <c r="M327" s="111"/>
      <c r="N327" s="45"/>
      <c r="O327" s="45"/>
      <c r="P327" s="111" t="s">
        <v>1098</v>
      </c>
      <c r="Q327" s="111"/>
      <c r="R327" s="113" t="s">
        <v>197</v>
      </c>
      <c r="S327" s="45"/>
      <c r="T327" s="111" t="s">
        <v>203</v>
      </c>
      <c r="U327" s="111"/>
      <c r="V327" s="45"/>
    </row>
    <row r="328" spans="1:22">
      <c r="A328" s="11"/>
      <c r="B328" s="120"/>
      <c r="C328" s="45"/>
      <c r="D328" s="111"/>
      <c r="E328" s="111"/>
      <c r="F328" s="45"/>
      <c r="G328" s="45"/>
      <c r="H328" s="111"/>
      <c r="I328" s="111"/>
      <c r="J328" s="45"/>
      <c r="K328" s="45"/>
      <c r="L328" s="111"/>
      <c r="M328" s="111"/>
      <c r="N328" s="45"/>
      <c r="O328" s="45"/>
      <c r="P328" s="111"/>
      <c r="Q328" s="111"/>
      <c r="R328" s="113"/>
      <c r="S328" s="45"/>
      <c r="T328" s="111"/>
      <c r="U328" s="111"/>
      <c r="V328" s="45"/>
    </row>
    <row r="329" spans="1:22">
      <c r="A329" s="11"/>
      <c r="B329" s="119" t="s">
        <v>109</v>
      </c>
      <c r="C329" s="19"/>
      <c r="D329" s="117">
        <v>332</v>
      </c>
      <c r="E329" s="117"/>
      <c r="F329" s="19"/>
      <c r="G329" s="19"/>
      <c r="H329" s="117" t="s">
        <v>203</v>
      </c>
      <c r="I329" s="117"/>
      <c r="J329" s="19"/>
      <c r="K329" s="19"/>
      <c r="L329" s="117">
        <v>159</v>
      </c>
      <c r="M329" s="117"/>
      <c r="N329" s="19"/>
      <c r="O329" s="19"/>
      <c r="P329" s="117" t="s">
        <v>203</v>
      </c>
      <c r="Q329" s="117"/>
      <c r="R329" s="19"/>
      <c r="S329" s="19"/>
      <c r="T329" s="117">
        <v>491</v>
      </c>
      <c r="U329" s="117"/>
      <c r="V329" s="19"/>
    </row>
    <row r="330" spans="1:22">
      <c r="A330" s="11"/>
      <c r="B330" s="119"/>
      <c r="C330" s="19"/>
      <c r="D330" s="117"/>
      <c r="E330" s="117"/>
      <c r="F330" s="19"/>
      <c r="G330" s="19"/>
      <c r="H330" s="117"/>
      <c r="I330" s="117"/>
      <c r="J330" s="19"/>
      <c r="K330" s="19"/>
      <c r="L330" s="117"/>
      <c r="M330" s="117"/>
      <c r="N330" s="19"/>
      <c r="O330" s="19"/>
      <c r="P330" s="117"/>
      <c r="Q330" s="117"/>
      <c r="R330" s="19"/>
      <c r="S330" s="19"/>
      <c r="T330" s="117"/>
      <c r="U330" s="117"/>
      <c r="V330" s="19"/>
    </row>
    <row r="331" spans="1:22">
      <c r="A331" s="11"/>
      <c r="B331" s="110" t="s">
        <v>75</v>
      </c>
      <c r="C331" s="45"/>
      <c r="D331" s="132">
        <v>1142</v>
      </c>
      <c r="E331" s="132"/>
      <c r="F331" s="45"/>
      <c r="G331" s="45"/>
      <c r="H331" s="111">
        <v>59</v>
      </c>
      <c r="I331" s="111"/>
      <c r="J331" s="45"/>
      <c r="K331" s="45"/>
      <c r="L331" s="111">
        <v>125</v>
      </c>
      <c r="M331" s="111"/>
      <c r="N331" s="45"/>
      <c r="O331" s="45"/>
      <c r="P331" s="111" t="s">
        <v>228</v>
      </c>
      <c r="Q331" s="111"/>
      <c r="R331" s="113" t="s">
        <v>197</v>
      </c>
      <c r="S331" s="45"/>
      <c r="T331" s="132">
        <v>1298</v>
      </c>
      <c r="U331" s="132"/>
      <c r="V331" s="45"/>
    </row>
    <row r="332" spans="1:22">
      <c r="A332" s="11"/>
      <c r="B332" s="110"/>
      <c r="C332" s="45"/>
      <c r="D332" s="132"/>
      <c r="E332" s="132"/>
      <c r="F332" s="45"/>
      <c r="G332" s="45"/>
      <c r="H332" s="111"/>
      <c r="I332" s="111"/>
      <c r="J332" s="45"/>
      <c r="K332" s="45"/>
      <c r="L332" s="111"/>
      <c r="M332" s="111"/>
      <c r="N332" s="45"/>
      <c r="O332" s="45"/>
      <c r="P332" s="111"/>
      <c r="Q332" s="111"/>
      <c r="R332" s="113"/>
      <c r="S332" s="45"/>
      <c r="T332" s="132"/>
      <c r="U332" s="132"/>
      <c r="V332" s="45"/>
    </row>
    <row r="333" spans="1:22">
      <c r="A333" s="11"/>
      <c r="B333" s="116" t="s">
        <v>59</v>
      </c>
      <c r="C333" s="19"/>
      <c r="D333" s="117" t="s">
        <v>203</v>
      </c>
      <c r="E333" s="117"/>
      <c r="F333" s="19"/>
      <c r="G333" s="19"/>
      <c r="H333" s="117" t="s">
        <v>203</v>
      </c>
      <c r="I333" s="117"/>
      <c r="J333" s="19"/>
      <c r="K333" s="19"/>
      <c r="L333" s="117">
        <v>43</v>
      </c>
      <c r="M333" s="117"/>
      <c r="N333" s="19"/>
      <c r="O333" s="19"/>
      <c r="P333" s="117" t="s">
        <v>203</v>
      </c>
      <c r="Q333" s="117"/>
      <c r="R333" s="19"/>
      <c r="S333" s="19"/>
      <c r="T333" s="117">
        <v>43</v>
      </c>
      <c r="U333" s="117"/>
      <c r="V333" s="19"/>
    </row>
    <row r="334" spans="1:22" ht="15.75" thickBot="1">
      <c r="A334" s="11"/>
      <c r="B334" s="116"/>
      <c r="C334" s="19"/>
      <c r="D334" s="124"/>
      <c r="E334" s="124"/>
      <c r="F334" s="62"/>
      <c r="G334" s="19"/>
      <c r="H334" s="124"/>
      <c r="I334" s="124"/>
      <c r="J334" s="62"/>
      <c r="K334" s="19"/>
      <c r="L334" s="124"/>
      <c r="M334" s="124"/>
      <c r="N334" s="62"/>
      <c r="O334" s="19"/>
      <c r="P334" s="124"/>
      <c r="Q334" s="124"/>
      <c r="R334" s="62"/>
      <c r="S334" s="19"/>
      <c r="T334" s="124"/>
      <c r="U334" s="124"/>
      <c r="V334" s="62"/>
    </row>
    <row r="335" spans="1:22">
      <c r="A335" s="11"/>
      <c r="B335" s="183" t="s">
        <v>1099</v>
      </c>
      <c r="C335" s="45"/>
      <c r="D335" s="136">
        <v>17793</v>
      </c>
      <c r="E335" s="136"/>
      <c r="F335" s="50"/>
      <c r="G335" s="45"/>
      <c r="H335" s="112">
        <v>984</v>
      </c>
      <c r="I335" s="112"/>
      <c r="J335" s="50"/>
      <c r="K335" s="45"/>
      <c r="L335" s="136">
        <v>6070</v>
      </c>
      <c r="M335" s="136"/>
      <c r="N335" s="50"/>
      <c r="O335" s="45"/>
      <c r="P335" s="112" t="s">
        <v>938</v>
      </c>
      <c r="Q335" s="112"/>
      <c r="R335" s="114" t="s">
        <v>197</v>
      </c>
      <c r="S335" s="45"/>
      <c r="T335" s="136">
        <v>22305</v>
      </c>
      <c r="U335" s="136"/>
      <c r="V335" s="50"/>
    </row>
    <row r="336" spans="1:22">
      <c r="A336" s="11"/>
      <c r="B336" s="183"/>
      <c r="C336" s="45"/>
      <c r="D336" s="132"/>
      <c r="E336" s="132"/>
      <c r="F336" s="45"/>
      <c r="G336" s="45"/>
      <c r="H336" s="111"/>
      <c r="I336" s="111"/>
      <c r="J336" s="45"/>
      <c r="K336" s="45"/>
      <c r="L336" s="132"/>
      <c r="M336" s="132"/>
      <c r="N336" s="45"/>
      <c r="O336" s="45"/>
      <c r="P336" s="111"/>
      <c r="Q336" s="111"/>
      <c r="R336" s="113"/>
      <c r="S336" s="45"/>
      <c r="T336" s="132"/>
      <c r="U336" s="132"/>
      <c r="V336" s="45"/>
    </row>
    <row r="337" spans="1:22">
      <c r="A337" s="11"/>
      <c r="B337" s="193" t="s">
        <v>78</v>
      </c>
      <c r="C337" s="13"/>
      <c r="D337" s="19"/>
      <c r="E337" s="19"/>
      <c r="F337" s="19"/>
      <c r="G337" s="13"/>
      <c r="H337" s="19"/>
      <c r="I337" s="19"/>
      <c r="J337" s="19"/>
      <c r="K337" s="13"/>
      <c r="L337" s="19"/>
      <c r="M337" s="19"/>
      <c r="N337" s="19"/>
      <c r="O337" s="13"/>
      <c r="P337" s="19"/>
      <c r="Q337" s="19"/>
      <c r="R337" s="19"/>
      <c r="S337" s="13"/>
      <c r="T337" s="19"/>
      <c r="U337" s="19"/>
      <c r="V337" s="19"/>
    </row>
    <row r="338" spans="1:22">
      <c r="A338" s="11"/>
      <c r="B338" s="110" t="s">
        <v>73</v>
      </c>
      <c r="C338" s="45"/>
      <c r="D338" s="132">
        <v>10413</v>
      </c>
      <c r="E338" s="132"/>
      <c r="F338" s="45"/>
      <c r="G338" s="45"/>
      <c r="H338" s="111">
        <v>160</v>
      </c>
      <c r="I338" s="111"/>
      <c r="J338" s="45"/>
      <c r="K338" s="45"/>
      <c r="L338" s="132">
        <v>1187</v>
      </c>
      <c r="M338" s="132"/>
      <c r="N338" s="45"/>
      <c r="O338" s="45"/>
      <c r="P338" s="111" t="s">
        <v>203</v>
      </c>
      <c r="Q338" s="111"/>
      <c r="R338" s="45"/>
      <c r="S338" s="45"/>
      <c r="T338" s="132">
        <v>11760</v>
      </c>
      <c r="U338" s="132"/>
      <c r="V338" s="45"/>
    </row>
    <row r="339" spans="1:22">
      <c r="A339" s="11"/>
      <c r="B339" s="110"/>
      <c r="C339" s="45"/>
      <c r="D339" s="132"/>
      <c r="E339" s="132"/>
      <c r="F339" s="45"/>
      <c r="G339" s="45"/>
      <c r="H339" s="111"/>
      <c r="I339" s="111"/>
      <c r="J339" s="45"/>
      <c r="K339" s="45"/>
      <c r="L339" s="132"/>
      <c r="M339" s="132"/>
      <c r="N339" s="45"/>
      <c r="O339" s="45"/>
      <c r="P339" s="111"/>
      <c r="Q339" s="111"/>
      <c r="R339" s="45"/>
      <c r="S339" s="45"/>
      <c r="T339" s="132"/>
      <c r="U339" s="132"/>
      <c r="V339" s="45"/>
    </row>
    <row r="340" spans="1:22">
      <c r="A340" s="11"/>
      <c r="B340" s="106" t="s">
        <v>79</v>
      </c>
      <c r="C340" s="13"/>
      <c r="D340" s="19"/>
      <c r="E340" s="19"/>
      <c r="F340" s="19"/>
      <c r="G340" s="13"/>
      <c r="H340" s="19"/>
      <c r="I340" s="19"/>
      <c r="J340" s="19"/>
      <c r="K340" s="13"/>
      <c r="L340" s="19"/>
      <c r="M340" s="19"/>
      <c r="N340" s="19"/>
      <c r="O340" s="13"/>
      <c r="P340" s="19"/>
      <c r="Q340" s="19"/>
      <c r="R340" s="19"/>
      <c r="S340" s="13"/>
      <c r="T340" s="19"/>
      <c r="U340" s="19"/>
      <c r="V340" s="19"/>
    </row>
    <row r="341" spans="1:22">
      <c r="A341" s="11"/>
      <c r="B341" s="120" t="s">
        <v>1066</v>
      </c>
      <c r="C341" s="45"/>
      <c r="D341" s="111" t="s">
        <v>203</v>
      </c>
      <c r="E341" s="111"/>
      <c r="F341" s="45"/>
      <c r="G341" s="45"/>
      <c r="H341" s="111" t="s">
        <v>203</v>
      </c>
      <c r="I341" s="111"/>
      <c r="J341" s="45"/>
      <c r="K341" s="45"/>
      <c r="L341" s="111" t="s">
        <v>203</v>
      </c>
      <c r="M341" s="111"/>
      <c r="N341" s="45"/>
      <c r="O341" s="45"/>
      <c r="P341" s="111" t="s">
        <v>203</v>
      </c>
      <c r="Q341" s="111"/>
      <c r="R341" s="45"/>
      <c r="S341" s="45"/>
      <c r="T341" s="111" t="s">
        <v>203</v>
      </c>
      <c r="U341" s="111"/>
      <c r="V341" s="45"/>
    </row>
    <row r="342" spans="1:22">
      <c r="A342" s="11"/>
      <c r="B342" s="120"/>
      <c r="C342" s="45"/>
      <c r="D342" s="111"/>
      <c r="E342" s="111"/>
      <c r="F342" s="45"/>
      <c r="G342" s="45"/>
      <c r="H342" s="111"/>
      <c r="I342" s="111"/>
      <c r="J342" s="45"/>
      <c r="K342" s="45"/>
      <c r="L342" s="111"/>
      <c r="M342" s="111"/>
      <c r="N342" s="45"/>
      <c r="O342" s="45"/>
      <c r="P342" s="111"/>
      <c r="Q342" s="111"/>
      <c r="R342" s="45"/>
      <c r="S342" s="45"/>
      <c r="T342" s="111"/>
      <c r="U342" s="111"/>
      <c r="V342" s="45"/>
    </row>
    <row r="343" spans="1:22">
      <c r="A343" s="11"/>
      <c r="B343" s="119" t="s">
        <v>109</v>
      </c>
      <c r="C343" s="19"/>
      <c r="D343" s="134">
        <v>10433</v>
      </c>
      <c r="E343" s="134"/>
      <c r="F343" s="19"/>
      <c r="G343" s="19"/>
      <c r="H343" s="117" t="s">
        <v>203</v>
      </c>
      <c r="I343" s="117"/>
      <c r="J343" s="19"/>
      <c r="K343" s="19"/>
      <c r="L343" s="134">
        <v>1377</v>
      </c>
      <c r="M343" s="134"/>
      <c r="N343" s="19"/>
      <c r="O343" s="19"/>
      <c r="P343" s="117" t="s">
        <v>203</v>
      </c>
      <c r="Q343" s="117"/>
      <c r="R343" s="19"/>
      <c r="S343" s="19"/>
      <c r="T343" s="134">
        <v>11810</v>
      </c>
      <c r="U343" s="134"/>
      <c r="V343" s="19"/>
    </row>
    <row r="344" spans="1:22">
      <c r="A344" s="11"/>
      <c r="B344" s="119"/>
      <c r="C344" s="19"/>
      <c r="D344" s="134"/>
      <c r="E344" s="134"/>
      <c r="F344" s="19"/>
      <c r="G344" s="19"/>
      <c r="H344" s="117"/>
      <c r="I344" s="117"/>
      <c r="J344" s="19"/>
      <c r="K344" s="19"/>
      <c r="L344" s="134"/>
      <c r="M344" s="134"/>
      <c r="N344" s="19"/>
      <c r="O344" s="19"/>
      <c r="P344" s="117"/>
      <c r="Q344" s="117"/>
      <c r="R344" s="19"/>
      <c r="S344" s="19"/>
      <c r="T344" s="134"/>
      <c r="U344" s="134"/>
      <c r="V344" s="19"/>
    </row>
    <row r="345" spans="1:22">
      <c r="A345" s="11"/>
      <c r="B345" s="110" t="s">
        <v>75</v>
      </c>
      <c r="C345" s="45"/>
      <c r="D345" s="111">
        <v>750</v>
      </c>
      <c r="E345" s="111"/>
      <c r="F345" s="45"/>
      <c r="G345" s="45"/>
      <c r="H345" s="111">
        <v>138</v>
      </c>
      <c r="I345" s="111"/>
      <c r="J345" s="45"/>
      <c r="K345" s="45"/>
      <c r="L345" s="111">
        <v>212</v>
      </c>
      <c r="M345" s="111"/>
      <c r="N345" s="45"/>
      <c r="O345" s="45"/>
      <c r="P345" s="111" t="s">
        <v>203</v>
      </c>
      <c r="Q345" s="111"/>
      <c r="R345" s="45"/>
      <c r="S345" s="45"/>
      <c r="T345" s="132">
        <v>1100</v>
      </c>
      <c r="U345" s="132"/>
      <c r="V345" s="45"/>
    </row>
    <row r="346" spans="1:22">
      <c r="A346" s="11"/>
      <c r="B346" s="110"/>
      <c r="C346" s="45"/>
      <c r="D346" s="111"/>
      <c r="E346" s="111"/>
      <c r="F346" s="45"/>
      <c r="G346" s="45"/>
      <c r="H346" s="111"/>
      <c r="I346" s="111"/>
      <c r="J346" s="45"/>
      <c r="K346" s="45"/>
      <c r="L346" s="111"/>
      <c r="M346" s="111"/>
      <c r="N346" s="45"/>
      <c r="O346" s="45"/>
      <c r="P346" s="111"/>
      <c r="Q346" s="111"/>
      <c r="R346" s="45"/>
      <c r="S346" s="45"/>
      <c r="T346" s="132"/>
      <c r="U346" s="132"/>
      <c r="V346" s="45"/>
    </row>
    <row r="347" spans="1:22">
      <c r="A347" s="11"/>
      <c r="B347" s="116" t="s">
        <v>59</v>
      </c>
      <c r="C347" s="19"/>
      <c r="D347" s="117">
        <v>78</v>
      </c>
      <c r="E347" s="117"/>
      <c r="F347" s="19"/>
      <c r="G347" s="19"/>
      <c r="H347" s="117" t="s">
        <v>203</v>
      </c>
      <c r="I347" s="117"/>
      <c r="J347" s="19"/>
      <c r="K347" s="19"/>
      <c r="L347" s="117">
        <v>59</v>
      </c>
      <c r="M347" s="117"/>
      <c r="N347" s="19"/>
      <c r="O347" s="19"/>
      <c r="P347" s="117" t="s">
        <v>203</v>
      </c>
      <c r="Q347" s="117"/>
      <c r="R347" s="19"/>
      <c r="S347" s="19"/>
      <c r="T347" s="117">
        <v>137</v>
      </c>
      <c r="U347" s="117"/>
      <c r="V347" s="19"/>
    </row>
    <row r="348" spans="1:22" ht="15.75" thickBot="1">
      <c r="A348" s="11"/>
      <c r="B348" s="116"/>
      <c r="C348" s="19"/>
      <c r="D348" s="124"/>
      <c r="E348" s="124"/>
      <c r="F348" s="62"/>
      <c r="G348" s="19"/>
      <c r="H348" s="124"/>
      <c r="I348" s="124"/>
      <c r="J348" s="62"/>
      <c r="K348" s="19"/>
      <c r="L348" s="124"/>
      <c r="M348" s="124"/>
      <c r="N348" s="62"/>
      <c r="O348" s="19"/>
      <c r="P348" s="124"/>
      <c r="Q348" s="124"/>
      <c r="R348" s="62"/>
      <c r="S348" s="19"/>
      <c r="T348" s="124"/>
      <c r="U348" s="124"/>
      <c r="V348" s="62"/>
    </row>
    <row r="349" spans="1:22">
      <c r="A349" s="11"/>
      <c r="B349" s="183" t="s">
        <v>1100</v>
      </c>
      <c r="C349" s="45"/>
      <c r="D349" s="136">
        <v>21674</v>
      </c>
      <c r="E349" s="136"/>
      <c r="F349" s="50"/>
      <c r="G349" s="45"/>
      <c r="H349" s="112">
        <v>298</v>
      </c>
      <c r="I349" s="112"/>
      <c r="J349" s="50"/>
      <c r="K349" s="45"/>
      <c r="L349" s="136">
        <v>2835</v>
      </c>
      <c r="M349" s="136"/>
      <c r="N349" s="50"/>
      <c r="O349" s="45"/>
      <c r="P349" s="112" t="s">
        <v>203</v>
      </c>
      <c r="Q349" s="112"/>
      <c r="R349" s="50"/>
      <c r="S349" s="45"/>
      <c r="T349" s="136">
        <v>24807</v>
      </c>
      <c r="U349" s="136"/>
      <c r="V349" s="50"/>
    </row>
    <row r="350" spans="1:22">
      <c r="A350" s="11"/>
      <c r="B350" s="183"/>
      <c r="C350" s="45"/>
      <c r="D350" s="132"/>
      <c r="E350" s="132"/>
      <c r="F350" s="45"/>
      <c r="G350" s="45"/>
      <c r="H350" s="111"/>
      <c r="I350" s="111"/>
      <c r="J350" s="45"/>
      <c r="K350" s="45"/>
      <c r="L350" s="132"/>
      <c r="M350" s="132"/>
      <c r="N350" s="45"/>
      <c r="O350" s="45"/>
      <c r="P350" s="111"/>
      <c r="Q350" s="111"/>
      <c r="R350" s="45"/>
      <c r="S350" s="45"/>
      <c r="T350" s="179"/>
      <c r="U350" s="179"/>
      <c r="V350" s="51"/>
    </row>
    <row r="351" spans="1:22">
      <c r="A351" s="11"/>
      <c r="B351" s="193" t="s">
        <v>1073</v>
      </c>
      <c r="C351" s="13"/>
      <c r="D351" s="19"/>
      <c r="E351" s="19"/>
      <c r="F351" s="19"/>
      <c r="G351" s="13"/>
      <c r="H351" s="19"/>
      <c r="I351" s="19"/>
      <c r="J351" s="19"/>
      <c r="K351" s="13"/>
      <c r="L351" s="19"/>
      <c r="M351" s="19"/>
      <c r="N351" s="19"/>
      <c r="O351" s="13"/>
      <c r="P351" s="19"/>
      <c r="Q351" s="19"/>
      <c r="R351" s="19"/>
      <c r="S351" s="13"/>
      <c r="T351" s="19"/>
      <c r="U351" s="19"/>
      <c r="V351" s="19"/>
    </row>
    <row r="352" spans="1:22">
      <c r="A352" s="11"/>
      <c r="B352" s="110" t="s">
        <v>1074</v>
      </c>
      <c r="C352" s="45"/>
      <c r="D352" s="111" t="s">
        <v>203</v>
      </c>
      <c r="E352" s="111"/>
      <c r="F352" s="45"/>
      <c r="G352" s="45"/>
      <c r="H352" s="111" t="s">
        <v>203</v>
      </c>
      <c r="I352" s="111"/>
      <c r="J352" s="45"/>
      <c r="K352" s="45"/>
      <c r="L352" s="111">
        <v>409</v>
      </c>
      <c r="M352" s="111"/>
      <c r="N352" s="45"/>
      <c r="O352" s="45"/>
      <c r="P352" s="111" t="s">
        <v>1101</v>
      </c>
      <c r="Q352" s="111"/>
      <c r="R352" s="113" t="s">
        <v>197</v>
      </c>
      <c r="S352" s="45"/>
      <c r="T352" s="111" t="s">
        <v>203</v>
      </c>
      <c r="U352" s="111"/>
      <c r="V352" s="45"/>
    </row>
    <row r="353" spans="1:22">
      <c r="A353" s="11"/>
      <c r="B353" s="110"/>
      <c r="C353" s="45"/>
      <c r="D353" s="111"/>
      <c r="E353" s="111"/>
      <c r="F353" s="45"/>
      <c r="G353" s="45"/>
      <c r="H353" s="111"/>
      <c r="I353" s="111"/>
      <c r="J353" s="45"/>
      <c r="K353" s="45"/>
      <c r="L353" s="111"/>
      <c r="M353" s="111"/>
      <c r="N353" s="45"/>
      <c r="O353" s="45"/>
      <c r="P353" s="111"/>
      <c r="Q353" s="111"/>
      <c r="R353" s="113"/>
      <c r="S353" s="45"/>
      <c r="T353" s="111"/>
      <c r="U353" s="111"/>
      <c r="V353" s="45"/>
    </row>
    <row r="354" spans="1:22">
      <c r="A354" s="11"/>
      <c r="B354" s="116" t="s">
        <v>1076</v>
      </c>
      <c r="C354" s="19"/>
      <c r="D354" s="134">
        <v>2633</v>
      </c>
      <c r="E354" s="134"/>
      <c r="F354" s="19"/>
      <c r="G354" s="19"/>
      <c r="H354" s="134">
        <v>1660</v>
      </c>
      <c r="I354" s="134"/>
      <c r="J354" s="19"/>
      <c r="K354" s="19"/>
      <c r="L354" s="134">
        <v>1915</v>
      </c>
      <c r="M354" s="134"/>
      <c r="N354" s="19"/>
      <c r="O354" s="19"/>
      <c r="P354" s="117" t="s">
        <v>1102</v>
      </c>
      <c r="Q354" s="117"/>
      <c r="R354" s="109" t="s">
        <v>197</v>
      </c>
      <c r="S354" s="19"/>
      <c r="T354" s="134">
        <v>2633</v>
      </c>
      <c r="U354" s="134"/>
      <c r="V354" s="19"/>
    </row>
    <row r="355" spans="1:22">
      <c r="A355" s="11"/>
      <c r="B355" s="116"/>
      <c r="C355" s="19"/>
      <c r="D355" s="134"/>
      <c r="E355" s="134"/>
      <c r="F355" s="19"/>
      <c r="G355" s="19"/>
      <c r="H355" s="134"/>
      <c r="I355" s="134"/>
      <c r="J355" s="19"/>
      <c r="K355" s="19"/>
      <c r="L355" s="134"/>
      <c r="M355" s="134"/>
      <c r="N355" s="19"/>
      <c r="O355" s="19"/>
      <c r="P355" s="117"/>
      <c r="Q355" s="117"/>
      <c r="R355" s="109"/>
      <c r="S355" s="19"/>
      <c r="T355" s="134"/>
      <c r="U355" s="134"/>
      <c r="V355" s="19"/>
    </row>
    <row r="356" spans="1:22">
      <c r="A356" s="11"/>
      <c r="B356" s="110" t="s">
        <v>1078</v>
      </c>
      <c r="C356" s="45"/>
      <c r="D356" s="111">
        <v>171</v>
      </c>
      <c r="E356" s="111"/>
      <c r="F356" s="45"/>
      <c r="G356" s="45"/>
      <c r="H356" s="111" t="s">
        <v>1103</v>
      </c>
      <c r="I356" s="111"/>
      <c r="J356" s="113" t="s">
        <v>197</v>
      </c>
      <c r="K356" s="45"/>
      <c r="L356" s="132">
        <v>2936</v>
      </c>
      <c r="M356" s="132"/>
      <c r="N356" s="45"/>
      <c r="O356" s="45"/>
      <c r="P356" s="111" t="s">
        <v>1104</v>
      </c>
      <c r="Q356" s="111"/>
      <c r="R356" s="113" t="s">
        <v>197</v>
      </c>
      <c r="S356" s="45"/>
      <c r="T356" s="111">
        <v>171</v>
      </c>
      <c r="U356" s="111"/>
      <c r="V356" s="45"/>
    </row>
    <row r="357" spans="1:22">
      <c r="A357" s="11"/>
      <c r="B357" s="110"/>
      <c r="C357" s="45"/>
      <c r="D357" s="111"/>
      <c r="E357" s="111"/>
      <c r="F357" s="45"/>
      <c r="G357" s="45"/>
      <c r="H357" s="111"/>
      <c r="I357" s="111"/>
      <c r="J357" s="113"/>
      <c r="K357" s="45"/>
      <c r="L357" s="132"/>
      <c r="M357" s="132"/>
      <c r="N357" s="45"/>
      <c r="O357" s="45"/>
      <c r="P357" s="111"/>
      <c r="Q357" s="111"/>
      <c r="R357" s="113"/>
      <c r="S357" s="45"/>
      <c r="T357" s="111"/>
      <c r="U357" s="111"/>
      <c r="V357" s="45"/>
    </row>
    <row r="358" spans="1:22">
      <c r="A358" s="11"/>
      <c r="B358" s="116" t="s">
        <v>88</v>
      </c>
      <c r="C358" s="19"/>
      <c r="D358" s="117" t="s">
        <v>242</v>
      </c>
      <c r="E358" s="117"/>
      <c r="F358" s="109" t="s">
        <v>197</v>
      </c>
      <c r="G358" s="19"/>
      <c r="H358" s="117" t="s">
        <v>203</v>
      </c>
      <c r="I358" s="117"/>
      <c r="J358" s="19"/>
      <c r="K358" s="19"/>
      <c r="L358" s="117" t="s">
        <v>1105</v>
      </c>
      <c r="M358" s="117"/>
      <c r="N358" s="109" t="s">
        <v>197</v>
      </c>
      <c r="O358" s="19"/>
      <c r="P358" s="117">
        <v>540</v>
      </c>
      <c r="Q358" s="117"/>
      <c r="R358" s="19"/>
      <c r="S358" s="19"/>
      <c r="T358" s="117" t="s">
        <v>242</v>
      </c>
      <c r="U358" s="117"/>
      <c r="V358" s="109" t="s">
        <v>197</v>
      </c>
    </row>
    <row r="359" spans="1:22" ht="15.75" thickBot="1">
      <c r="A359" s="11"/>
      <c r="B359" s="116"/>
      <c r="C359" s="19"/>
      <c r="D359" s="124"/>
      <c r="E359" s="124"/>
      <c r="F359" s="182"/>
      <c r="G359" s="19"/>
      <c r="H359" s="124"/>
      <c r="I359" s="124"/>
      <c r="J359" s="62"/>
      <c r="K359" s="19"/>
      <c r="L359" s="124"/>
      <c r="M359" s="124"/>
      <c r="N359" s="182"/>
      <c r="O359" s="19"/>
      <c r="P359" s="124"/>
      <c r="Q359" s="124"/>
      <c r="R359" s="62"/>
      <c r="S359" s="19"/>
      <c r="T359" s="124"/>
      <c r="U359" s="124"/>
      <c r="V359" s="182"/>
    </row>
    <row r="360" spans="1:22">
      <c r="A360" s="11"/>
      <c r="B360" s="183" t="s">
        <v>1106</v>
      </c>
      <c r="C360" s="45"/>
      <c r="D360" s="112" t="s">
        <v>1107</v>
      </c>
      <c r="E360" s="112"/>
      <c r="F360" s="114" t="s">
        <v>197</v>
      </c>
      <c r="G360" s="45"/>
      <c r="H360" s="136">
        <v>1113</v>
      </c>
      <c r="I360" s="136"/>
      <c r="J360" s="50"/>
      <c r="K360" s="45"/>
      <c r="L360" s="136">
        <v>4720</v>
      </c>
      <c r="M360" s="136"/>
      <c r="N360" s="50"/>
      <c r="O360" s="45"/>
      <c r="P360" s="112" t="s">
        <v>1108</v>
      </c>
      <c r="Q360" s="112"/>
      <c r="R360" s="114" t="s">
        <v>197</v>
      </c>
      <c r="S360" s="45"/>
      <c r="T360" s="112" t="s">
        <v>1107</v>
      </c>
      <c r="U360" s="112"/>
      <c r="V360" s="114" t="s">
        <v>197</v>
      </c>
    </row>
    <row r="361" spans="1:22" ht="15.75" thickBot="1">
      <c r="A361" s="11"/>
      <c r="B361" s="183"/>
      <c r="C361" s="45"/>
      <c r="D361" s="121"/>
      <c r="E361" s="121"/>
      <c r="F361" s="184"/>
      <c r="G361" s="45"/>
      <c r="H361" s="137"/>
      <c r="I361" s="137"/>
      <c r="J361" s="59"/>
      <c r="K361" s="45"/>
      <c r="L361" s="137"/>
      <c r="M361" s="137"/>
      <c r="N361" s="59"/>
      <c r="O361" s="45"/>
      <c r="P361" s="121"/>
      <c r="Q361" s="121"/>
      <c r="R361" s="184"/>
      <c r="S361" s="45"/>
      <c r="T361" s="121"/>
      <c r="U361" s="121"/>
      <c r="V361" s="184"/>
    </row>
    <row r="362" spans="1:22">
      <c r="A362" s="11"/>
      <c r="B362" s="185" t="s">
        <v>1109</v>
      </c>
      <c r="C362" s="19"/>
      <c r="D362" s="135" t="s">
        <v>195</v>
      </c>
      <c r="E362" s="139">
        <v>38225</v>
      </c>
      <c r="F362" s="40"/>
      <c r="G362" s="19"/>
      <c r="H362" s="135" t="s">
        <v>195</v>
      </c>
      <c r="I362" s="139">
        <v>2395</v>
      </c>
      <c r="J362" s="40"/>
      <c r="K362" s="19"/>
      <c r="L362" s="135" t="s">
        <v>195</v>
      </c>
      <c r="M362" s="139">
        <v>13625</v>
      </c>
      <c r="N362" s="40"/>
      <c r="O362" s="19"/>
      <c r="P362" s="135" t="s">
        <v>195</v>
      </c>
      <c r="Q362" s="123" t="s">
        <v>1096</v>
      </c>
      <c r="R362" s="135" t="s">
        <v>197</v>
      </c>
      <c r="S362" s="19"/>
      <c r="T362" s="135" t="s">
        <v>195</v>
      </c>
      <c r="U362" s="139">
        <v>45870</v>
      </c>
      <c r="V362" s="40"/>
    </row>
    <row r="363" spans="1:22" ht="15.75" thickBot="1">
      <c r="A363" s="11"/>
      <c r="B363" s="185"/>
      <c r="C363" s="19"/>
      <c r="D363" s="138"/>
      <c r="E363" s="140"/>
      <c r="F363" s="72"/>
      <c r="G363" s="19"/>
      <c r="H363" s="138"/>
      <c r="I363" s="140"/>
      <c r="J363" s="72"/>
      <c r="K363" s="19"/>
      <c r="L363" s="138"/>
      <c r="M363" s="140"/>
      <c r="N363" s="72"/>
      <c r="O363" s="19"/>
      <c r="P363" s="138"/>
      <c r="Q363" s="144"/>
      <c r="R363" s="138"/>
      <c r="S363" s="19"/>
      <c r="T363" s="138"/>
      <c r="U363" s="140"/>
      <c r="V363" s="72"/>
    </row>
    <row r="364" spans="1:22" ht="15.75" thickTop="1">
      <c r="A364" s="11" t="s">
        <v>1110</v>
      </c>
      <c r="B364" s="10" t="s">
        <v>5</v>
      </c>
      <c r="C364" s="10"/>
      <c r="D364" s="10"/>
      <c r="E364" s="10"/>
      <c r="F364" s="10"/>
      <c r="G364" s="10"/>
      <c r="H364" s="10"/>
      <c r="I364" s="10"/>
      <c r="J364" s="10"/>
      <c r="K364" s="10"/>
      <c r="L364" s="10"/>
      <c r="M364" s="10"/>
      <c r="N364" s="10"/>
      <c r="O364" s="10"/>
      <c r="P364" s="10"/>
      <c r="Q364" s="10"/>
      <c r="R364" s="10"/>
      <c r="S364" s="10"/>
      <c r="T364" s="10"/>
      <c r="U364" s="10"/>
      <c r="V364" s="10"/>
    </row>
    <row r="365" spans="1:22">
      <c r="A365" s="11"/>
      <c r="B365" s="146" t="s">
        <v>928</v>
      </c>
      <c r="C365" s="146"/>
      <c r="D365" s="146"/>
      <c r="E365" s="146"/>
      <c r="F365" s="146"/>
      <c r="G365" s="146"/>
      <c r="H365" s="146"/>
      <c r="I365" s="146"/>
      <c r="J365" s="146"/>
      <c r="K365" s="146"/>
      <c r="L365" s="146"/>
      <c r="M365" s="146"/>
      <c r="N365" s="146"/>
      <c r="O365" s="146"/>
      <c r="P365" s="146"/>
      <c r="Q365" s="146"/>
      <c r="R365" s="146"/>
      <c r="S365" s="146"/>
      <c r="T365" s="146"/>
      <c r="U365" s="146"/>
      <c r="V365" s="146"/>
    </row>
    <row r="366" spans="1:22">
      <c r="A366" s="11"/>
      <c r="B366" s="35"/>
      <c r="C366" s="35"/>
      <c r="D366" s="35"/>
      <c r="E366" s="35"/>
      <c r="F366" s="35"/>
      <c r="G366" s="35"/>
      <c r="H366" s="35"/>
      <c r="I366" s="35"/>
      <c r="J366" s="35"/>
      <c r="K366" s="35"/>
      <c r="L366" s="35"/>
      <c r="M366" s="35"/>
      <c r="N366" s="35"/>
      <c r="O366" s="35"/>
      <c r="P366" s="35"/>
      <c r="Q366" s="35"/>
      <c r="R366" s="35"/>
      <c r="S366" s="35"/>
      <c r="T366" s="35"/>
      <c r="U366" s="35"/>
      <c r="V366" s="35"/>
    </row>
    <row r="367" spans="1:22">
      <c r="A367" s="11"/>
      <c r="B367" s="15"/>
      <c r="C367" s="15"/>
      <c r="D367" s="15"/>
      <c r="E367" s="15"/>
      <c r="F367" s="15"/>
      <c r="G367" s="15"/>
      <c r="H367" s="15"/>
      <c r="I367" s="15"/>
      <c r="J367" s="15"/>
      <c r="K367" s="15"/>
      <c r="L367" s="15"/>
      <c r="M367" s="15"/>
      <c r="N367" s="15"/>
      <c r="O367" s="15"/>
      <c r="P367" s="15"/>
      <c r="Q367" s="15"/>
      <c r="R367" s="15"/>
      <c r="S367" s="15"/>
      <c r="T367" s="15"/>
      <c r="U367" s="15"/>
      <c r="V367" s="15"/>
    </row>
    <row r="368" spans="1:22" ht="15.75" thickBot="1">
      <c r="A368" s="11"/>
      <c r="B368" s="104"/>
      <c r="C368" s="13"/>
      <c r="D368" s="107" t="s">
        <v>238</v>
      </c>
      <c r="E368" s="107"/>
      <c r="F368" s="107"/>
      <c r="G368" s="107"/>
      <c r="H368" s="107"/>
      <c r="I368" s="107"/>
      <c r="J368" s="107"/>
      <c r="K368" s="107"/>
      <c r="L368" s="107"/>
      <c r="M368" s="107"/>
      <c r="N368" s="107"/>
      <c r="O368" s="107"/>
      <c r="P368" s="107"/>
      <c r="Q368" s="107"/>
      <c r="R368" s="107"/>
      <c r="S368" s="107"/>
      <c r="T368" s="107"/>
      <c r="U368" s="107"/>
      <c r="V368" s="107"/>
    </row>
    <row r="369" spans="1:22">
      <c r="A369" s="11"/>
      <c r="B369" s="109"/>
      <c r="C369" s="19"/>
      <c r="D369" s="108" t="s">
        <v>878</v>
      </c>
      <c r="E369" s="108"/>
      <c r="F369" s="108"/>
      <c r="G369" s="40"/>
      <c r="H369" s="108" t="s">
        <v>879</v>
      </c>
      <c r="I369" s="108"/>
      <c r="J369" s="108"/>
      <c r="K369" s="40"/>
      <c r="L369" s="108" t="s">
        <v>354</v>
      </c>
      <c r="M369" s="108"/>
      <c r="N369" s="108"/>
      <c r="O369" s="40"/>
      <c r="P369" s="108" t="s">
        <v>881</v>
      </c>
      <c r="Q369" s="108"/>
      <c r="R369" s="108"/>
      <c r="S369" s="40"/>
      <c r="T369" s="108" t="s">
        <v>882</v>
      </c>
      <c r="U369" s="108"/>
      <c r="V369" s="108"/>
    </row>
    <row r="370" spans="1:22">
      <c r="A370" s="11"/>
      <c r="B370" s="109"/>
      <c r="C370" s="19"/>
      <c r="D370" s="177"/>
      <c r="E370" s="177"/>
      <c r="F370" s="177"/>
      <c r="G370" s="43"/>
      <c r="H370" s="177"/>
      <c r="I370" s="177"/>
      <c r="J370" s="177"/>
      <c r="K370" s="43"/>
      <c r="L370" s="125" t="s">
        <v>879</v>
      </c>
      <c r="M370" s="125"/>
      <c r="N370" s="125"/>
      <c r="O370" s="43"/>
      <c r="P370" s="125" t="s">
        <v>192</v>
      </c>
      <c r="Q370" s="125"/>
      <c r="R370" s="125"/>
      <c r="S370" s="43"/>
      <c r="T370" s="125" t="s">
        <v>897</v>
      </c>
      <c r="U370" s="125"/>
      <c r="V370" s="125"/>
    </row>
    <row r="371" spans="1:22" ht="15.75" thickBot="1">
      <c r="A371" s="11"/>
      <c r="B371" s="109"/>
      <c r="C371" s="19"/>
      <c r="D371" s="107"/>
      <c r="E371" s="107"/>
      <c r="F371" s="107"/>
      <c r="G371" s="43"/>
      <c r="H371" s="107"/>
      <c r="I371" s="107"/>
      <c r="J371" s="107"/>
      <c r="K371" s="43"/>
      <c r="L371" s="42"/>
      <c r="M371" s="42"/>
      <c r="N371" s="42"/>
      <c r="O371" s="43"/>
      <c r="P371" s="42"/>
      <c r="Q371" s="42"/>
      <c r="R371" s="42"/>
      <c r="S371" s="43"/>
      <c r="T371" s="107" t="s">
        <v>884</v>
      </c>
      <c r="U371" s="107"/>
      <c r="V371" s="107"/>
    </row>
    <row r="372" spans="1:22" ht="24">
      <c r="A372" s="11"/>
      <c r="B372" s="103" t="s">
        <v>101</v>
      </c>
      <c r="C372" s="28"/>
      <c r="D372" s="50"/>
      <c r="E372" s="50"/>
      <c r="F372" s="50"/>
      <c r="G372" s="28"/>
      <c r="H372" s="50"/>
      <c r="I372" s="50"/>
      <c r="J372" s="50"/>
      <c r="K372" s="28"/>
      <c r="L372" s="50"/>
      <c r="M372" s="50"/>
      <c r="N372" s="50"/>
      <c r="O372" s="28"/>
      <c r="P372" s="50"/>
      <c r="Q372" s="50"/>
      <c r="R372" s="50"/>
      <c r="S372" s="28"/>
      <c r="T372" s="50"/>
      <c r="U372" s="50"/>
      <c r="V372" s="50"/>
    </row>
    <row r="373" spans="1:22">
      <c r="A373" s="11"/>
      <c r="B373" s="189" t="s">
        <v>929</v>
      </c>
      <c r="C373" s="19"/>
      <c r="D373" s="109" t="s">
        <v>195</v>
      </c>
      <c r="E373" s="134">
        <v>3941</v>
      </c>
      <c r="F373" s="19"/>
      <c r="G373" s="19"/>
      <c r="H373" s="109" t="s">
        <v>195</v>
      </c>
      <c r="I373" s="117">
        <v>431</v>
      </c>
      <c r="J373" s="19"/>
      <c r="K373" s="19"/>
      <c r="L373" s="109" t="s">
        <v>195</v>
      </c>
      <c r="M373" s="134">
        <v>1093</v>
      </c>
      <c r="N373" s="19"/>
      <c r="O373" s="19"/>
      <c r="P373" s="109" t="s">
        <v>195</v>
      </c>
      <c r="Q373" s="117" t="s">
        <v>930</v>
      </c>
      <c r="R373" s="109" t="s">
        <v>197</v>
      </c>
      <c r="S373" s="19"/>
      <c r="T373" s="109" t="s">
        <v>195</v>
      </c>
      <c r="U373" s="134">
        <v>4842</v>
      </c>
      <c r="V373" s="19"/>
    </row>
    <row r="374" spans="1:22" ht="15.75" thickBot="1">
      <c r="A374" s="11"/>
      <c r="B374" s="189"/>
      <c r="C374" s="19"/>
      <c r="D374" s="182"/>
      <c r="E374" s="181"/>
      <c r="F374" s="62"/>
      <c r="G374" s="19"/>
      <c r="H374" s="182"/>
      <c r="I374" s="124"/>
      <c r="J374" s="62"/>
      <c r="K374" s="19"/>
      <c r="L374" s="182"/>
      <c r="M374" s="181"/>
      <c r="N374" s="62"/>
      <c r="O374" s="19"/>
      <c r="P374" s="182"/>
      <c r="Q374" s="124"/>
      <c r="R374" s="182"/>
      <c r="S374" s="19"/>
      <c r="T374" s="182"/>
      <c r="U374" s="181"/>
      <c r="V374" s="62"/>
    </row>
    <row r="375" spans="1:22" ht="24">
      <c r="A375" s="11"/>
      <c r="B375" s="103" t="s">
        <v>103</v>
      </c>
      <c r="C375" s="28"/>
      <c r="D375" s="50"/>
      <c r="E375" s="50"/>
      <c r="F375" s="50"/>
      <c r="G375" s="28"/>
      <c r="H375" s="50"/>
      <c r="I375" s="50"/>
      <c r="J375" s="50"/>
      <c r="K375" s="28"/>
      <c r="L375" s="50"/>
      <c r="M375" s="50"/>
      <c r="N375" s="50"/>
      <c r="O375" s="28"/>
      <c r="P375" s="50"/>
      <c r="Q375" s="50"/>
      <c r="R375" s="50"/>
      <c r="S375" s="28"/>
      <c r="T375" s="50"/>
      <c r="U375" s="50"/>
      <c r="V375" s="50"/>
    </row>
    <row r="376" spans="1:22">
      <c r="A376" s="11"/>
      <c r="B376" s="116" t="s">
        <v>104</v>
      </c>
      <c r="C376" s="19"/>
      <c r="D376" s="117" t="s">
        <v>931</v>
      </c>
      <c r="E376" s="117"/>
      <c r="F376" s="109" t="s">
        <v>197</v>
      </c>
      <c r="G376" s="19"/>
      <c r="H376" s="117" t="s">
        <v>922</v>
      </c>
      <c r="I376" s="117"/>
      <c r="J376" s="109" t="s">
        <v>197</v>
      </c>
      <c r="K376" s="19"/>
      <c r="L376" s="117" t="s">
        <v>932</v>
      </c>
      <c r="M376" s="117"/>
      <c r="N376" s="109" t="s">
        <v>197</v>
      </c>
      <c r="O376" s="19"/>
      <c r="P376" s="53" t="s">
        <v>203</v>
      </c>
      <c r="Q376" s="53"/>
      <c r="R376" s="19"/>
      <c r="S376" s="19"/>
      <c r="T376" s="117" t="s">
        <v>933</v>
      </c>
      <c r="U376" s="117"/>
      <c r="V376" s="109" t="s">
        <v>197</v>
      </c>
    </row>
    <row r="377" spans="1:22">
      <c r="A377" s="11"/>
      <c r="B377" s="116"/>
      <c r="C377" s="19"/>
      <c r="D377" s="117"/>
      <c r="E377" s="117"/>
      <c r="F377" s="109"/>
      <c r="G377" s="19"/>
      <c r="H377" s="117"/>
      <c r="I377" s="117"/>
      <c r="J377" s="109"/>
      <c r="K377" s="19"/>
      <c r="L377" s="117"/>
      <c r="M377" s="117"/>
      <c r="N377" s="109"/>
      <c r="O377" s="19"/>
      <c r="P377" s="53"/>
      <c r="Q377" s="53"/>
      <c r="R377" s="19"/>
      <c r="S377" s="19"/>
      <c r="T377" s="117"/>
      <c r="U377" s="117"/>
      <c r="V377" s="109"/>
    </row>
    <row r="378" spans="1:22">
      <c r="A378" s="11"/>
      <c r="B378" s="110" t="s">
        <v>105</v>
      </c>
      <c r="C378" s="45"/>
      <c r="D378" s="111">
        <v>18</v>
      </c>
      <c r="E378" s="111"/>
      <c r="F378" s="45"/>
      <c r="G378" s="45"/>
      <c r="H378" s="111" t="s">
        <v>203</v>
      </c>
      <c r="I378" s="111"/>
      <c r="J378" s="45"/>
      <c r="K378" s="45"/>
      <c r="L378" s="111" t="s">
        <v>203</v>
      </c>
      <c r="M378" s="111"/>
      <c r="N378" s="45"/>
      <c r="O378" s="45"/>
      <c r="P378" s="54" t="s">
        <v>203</v>
      </c>
      <c r="Q378" s="54"/>
      <c r="R378" s="45"/>
      <c r="S378" s="45"/>
      <c r="T378" s="111">
        <v>18</v>
      </c>
      <c r="U378" s="111"/>
      <c r="V378" s="45"/>
    </row>
    <row r="379" spans="1:22">
      <c r="A379" s="11"/>
      <c r="B379" s="110"/>
      <c r="C379" s="45"/>
      <c r="D379" s="111"/>
      <c r="E379" s="111"/>
      <c r="F379" s="45"/>
      <c r="G379" s="45"/>
      <c r="H379" s="111"/>
      <c r="I379" s="111"/>
      <c r="J379" s="45"/>
      <c r="K379" s="45"/>
      <c r="L379" s="111"/>
      <c r="M379" s="111"/>
      <c r="N379" s="45"/>
      <c r="O379" s="45"/>
      <c r="P379" s="54"/>
      <c r="Q379" s="54"/>
      <c r="R379" s="45"/>
      <c r="S379" s="45"/>
      <c r="T379" s="111"/>
      <c r="U379" s="111"/>
      <c r="V379" s="45"/>
    </row>
    <row r="380" spans="1:22">
      <c r="A380" s="11"/>
      <c r="B380" s="116" t="s">
        <v>106</v>
      </c>
      <c r="C380" s="19"/>
      <c r="D380" s="117" t="s">
        <v>203</v>
      </c>
      <c r="E380" s="117"/>
      <c r="F380" s="19"/>
      <c r="G380" s="19"/>
      <c r="H380" s="117" t="s">
        <v>223</v>
      </c>
      <c r="I380" s="117"/>
      <c r="J380" s="109" t="s">
        <v>197</v>
      </c>
      <c r="K380" s="19"/>
      <c r="L380" s="117" t="s">
        <v>203</v>
      </c>
      <c r="M380" s="117"/>
      <c r="N380" s="19"/>
      <c r="O380" s="19"/>
      <c r="P380" s="53" t="s">
        <v>203</v>
      </c>
      <c r="Q380" s="53"/>
      <c r="R380" s="19"/>
      <c r="S380" s="19"/>
      <c r="T380" s="117" t="s">
        <v>223</v>
      </c>
      <c r="U380" s="117"/>
      <c r="V380" s="109" t="s">
        <v>197</v>
      </c>
    </row>
    <row r="381" spans="1:22">
      <c r="A381" s="11"/>
      <c r="B381" s="116"/>
      <c r="C381" s="19"/>
      <c r="D381" s="117"/>
      <c r="E381" s="117"/>
      <c r="F381" s="19"/>
      <c r="G381" s="19"/>
      <c r="H381" s="117"/>
      <c r="I381" s="117"/>
      <c r="J381" s="109"/>
      <c r="K381" s="19"/>
      <c r="L381" s="117"/>
      <c r="M381" s="117"/>
      <c r="N381" s="19"/>
      <c r="O381" s="19"/>
      <c r="P381" s="53"/>
      <c r="Q381" s="53"/>
      <c r="R381" s="19"/>
      <c r="S381" s="19"/>
      <c r="T381" s="117"/>
      <c r="U381" s="117"/>
      <c r="V381" s="109"/>
    </row>
    <row r="382" spans="1:22">
      <c r="A382" s="11"/>
      <c r="B382" s="110" t="s">
        <v>934</v>
      </c>
      <c r="C382" s="45"/>
      <c r="D382" s="111" t="s">
        <v>203</v>
      </c>
      <c r="E382" s="111"/>
      <c r="F382" s="45"/>
      <c r="G382" s="45"/>
      <c r="H382" s="111">
        <v>3</v>
      </c>
      <c r="I382" s="111"/>
      <c r="J382" s="45"/>
      <c r="K382" s="45"/>
      <c r="L382" s="111" t="s">
        <v>203</v>
      </c>
      <c r="M382" s="111"/>
      <c r="N382" s="45"/>
      <c r="O382" s="45"/>
      <c r="P382" s="54" t="s">
        <v>203</v>
      </c>
      <c r="Q382" s="54"/>
      <c r="R382" s="45"/>
      <c r="S382" s="45"/>
      <c r="T382" s="111">
        <v>3</v>
      </c>
      <c r="U382" s="111"/>
      <c r="V382" s="45"/>
    </row>
    <row r="383" spans="1:22">
      <c r="A383" s="11"/>
      <c r="B383" s="110"/>
      <c r="C383" s="45"/>
      <c r="D383" s="111"/>
      <c r="E383" s="111"/>
      <c r="F383" s="45"/>
      <c r="G383" s="45"/>
      <c r="H383" s="111"/>
      <c r="I383" s="111"/>
      <c r="J383" s="45"/>
      <c r="K383" s="45"/>
      <c r="L383" s="111"/>
      <c r="M383" s="111"/>
      <c r="N383" s="45"/>
      <c r="O383" s="45"/>
      <c r="P383" s="54"/>
      <c r="Q383" s="54"/>
      <c r="R383" s="45"/>
      <c r="S383" s="45"/>
      <c r="T383" s="111"/>
      <c r="U383" s="111"/>
      <c r="V383" s="45"/>
    </row>
    <row r="384" spans="1:22">
      <c r="A384" s="11"/>
      <c r="B384" s="116" t="s">
        <v>108</v>
      </c>
      <c r="C384" s="19"/>
      <c r="D384" s="117">
        <v>14</v>
      </c>
      <c r="E384" s="117"/>
      <c r="F384" s="19"/>
      <c r="G384" s="19"/>
      <c r="H384" s="117" t="s">
        <v>203</v>
      </c>
      <c r="I384" s="117"/>
      <c r="J384" s="19"/>
      <c r="K384" s="19"/>
      <c r="L384" s="117">
        <v>5</v>
      </c>
      <c r="M384" s="117"/>
      <c r="N384" s="19"/>
      <c r="O384" s="19"/>
      <c r="P384" s="53" t="s">
        <v>203</v>
      </c>
      <c r="Q384" s="53"/>
      <c r="R384" s="19"/>
      <c r="S384" s="19"/>
      <c r="T384" s="117">
        <v>19</v>
      </c>
      <c r="U384" s="117"/>
      <c r="V384" s="19"/>
    </row>
    <row r="385" spans="1:22">
      <c r="A385" s="11"/>
      <c r="B385" s="116"/>
      <c r="C385" s="19"/>
      <c r="D385" s="117"/>
      <c r="E385" s="117"/>
      <c r="F385" s="19"/>
      <c r="G385" s="19"/>
      <c r="H385" s="117"/>
      <c r="I385" s="117"/>
      <c r="J385" s="19"/>
      <c r="K385" s="19"/>
      <c r="L385" s="117"/>
      <c r="M385" s="117"/>
      <c r="N385" s="19"/>
      <c r="O385" s="19"/>
      <c r="P385" s="53"/>
      <c r="Q385" s="53"/>
      <c r="R385" s="19"/>
      <c r="S385" s="19"/>
      <c r="T385" s="117"/>
      <c r="U385" s="117"/>
      <c r="V385" s="19"/>
    </row>
    <row r="386" spans="1:22">
      <c r="A386" s="11"/>
      <c r="B386" s="110" t="s">
        <v>109</v>
      </c>
      <c r="C386" s="45"/>
      <c r="D386" s="111" t="s">
        <v>209</v>
      </c>
      <c r="E386" s="111"/>
      <c r="F386" s="113" t="s">
        <v>197</v>
      </c>
      <c r="G386" s="45"/>
      <c r="H386" s="111" t="s">
        <v>203</v>
      </c>
      <c r="I386" s="111"/>
      <c r="J386" s="45"/>
      <c r="K386" s="45"/>
      <c r="L386" s="111">
        <v>1</v>
      </c>
      <c r="M386" s="111"/>
      <c r="N386" s="45"/>
      <c r="O386" s="45"/>
      <c r="P386" s="111" t="s">
        <v>203</v>
      </c>
      <c r="Q386" s="111"/>
      <c r="R386" s="45"/>
      <c r="S386" s="45"/>
      <c r="T386" s="111" t="s">
        <v>248</v>
      </c>
      <c r="U386" s="111"/>
      <c r="V386" s="113" t="s">
        <v>197</v>
      </c>
    </row>
    <row r="387" spans="1:22" ht="15.75" thickBot="1">
      <c r="A387" s="11"/>
      <c r="B387" s="110"/>
      <c r="C387" s="45"/>
      <c r="D387" s="121"/>
      <c r="E387" s="121"/>
      <c r="F387" s="184"/>
      <c r="G387" s="45"/>
      <c r="H387" s="121"/>
      <c r="I387" s="121"/>
      <c r="J387" s="59"/>
      <c r="K387" s="45"/>
      <c r="L387" s="121"/>
      <c r="M387" s="121"/>
      <c r="N387" s="59"/>
      <c r="O387" s="45"/>
      <c r="P387" s="121"/>
      <c r="Q387" s="121"/>
      <c r="R387" s="59"/>
      <c r="S387" s="45"/>
      <c r="T387" s="121"/>
      <c r="U387" s="121"/>
      <c r="V387" s="184"/>
    </row>
    <row r="388" spans="1:22">
      <c r="A388" s="11"/>
      <c r="B388" s="189" t="s">
        <v>935</v>
      </c>
      <c r="C388" s="19"/>
      <c r="D388" s="123" t="s">
        <v>936</v>
      </c>
      <c r="E388" s="123"/>
      <c r="F388" s="135" t="s">
        <v>197</v>
      </c>
      <c r="G388" s="19"/>
      <c r="H388" s="123" t="s">
        <v>673</v>
      </c>
      <c r="I388" s="123"/>
      <c r="J388" s="135" t="s">
        <v>197</v>
      </c>
      <c r="K388" s="19"/>
      <c r="L388" s="123" t="s">
        <v>937</v>
      </c>
      <c r="M388" s="123"/>
      <c r="N388" s="135" t="s">
        <v>197</v>
      </c>
      <c r="O388" s="19"/>
      <c r="P388" s="123" t="s">
        <v>203</v>
      </c>
      <c r="Q388" s="123"/>
      <c r="R388" s="40"/>
      <c r="S388" s="19"/>
      <c r="T388" s="123" t="s">
        <v>938</v>
      </c>
      <c r="U388" s="123"/>
      <c r="V388" s="135" t="s">
        <v>197</v>
      </c>
    </row>
    <row r="389" spans="1:22" ht="15.75" thickBot="1">
      <c r="A389" s="11"/>
      <c r="B389" s="189"/>
      <c r="C389" s="19"/>
      <c r="D389" s="124"/>
      <c r="E389" s="124"/>
      <c r="F389" s="182"/>
      <c r="G389" s="19"/>
      <c r="H389" s="124"/>
      <c r="I389" s="124"/>
      <c r="J389" s="182"/>
      <c r="K389" s="19"/>
      <c r="L389" s="124"/>
      <c r="M389" s="124"/>
      <c r="N389" s="182"/>
      <c r="O389" s="19"/>
      <c r="P389" s="124"/>
      <c r="Q389" s="124"/>
      <c r="R389" s="62"/>
      <c r="S389" s="19"/>
      <c r="T389" s="124"/>
      <c r="U389" s="124"/>
      <c r="V389" s="182"/>
    </row>
    <row r="390" spans="1:22" ht="24">
      <c r="A390" s="11"/>
      <c r="B390" s="103" t="s">
        <v>111</v>
      </c>
      <c r="C390" s="28"/>
      <c r="D390" s="50"/>
      <c r="E390" s="50"/>
      <c r="F390" s="50"/>
      <c r="G390" s="28"/>
      <c r="H390" s="50"/>
      <c r="I390" s="50"/>
      <c r="J390" s="50"/>
      <c r="K390" s="28"/>
      <c r="L390" s="50"/>
      <c r="M390" s="50"/>
      <c r="N390" s="50"/>
      <c r="O390" s="28"/>
      <c r="P390" s="50"/>
      <c r="Q390" s="50"/>
      <c r="R390" s="50"/>
      <c r="S390" s="28"/>
      <c r="T390" s="50"/>
      <c r="U390" s="50"/>
      <c r="V390" s="50"/>
    </row>
    <row r="391" spans="1:22">
      <c r="A391" s="11"/>
      <c r="B391" s="116" t="s">
        <v>939</v>
      </c>
      <c r="C391" s="19"/>
      <c r="D391" s="134">
        <v>2985</v>
      </c>
      <c r="E391" s="134"/>
      <c r="F391" s="19"/>
      <c r="G391" s="19"/>
      <c r="H391" s="117" t="s">
        <v>203</v>
      </c>
      <c r="I391" s="117"/>
      <c r="J391" s="19"/>
      <c r="K391" s="19"/>
      <c r="L391" s="117" t="s">
        <v>203</v>
      </c>
      <c r="M391" s="117"/>
      <c r="N391" s="19"/>
      <c r="O391" s="19"/>
      <c r="P391" s="117" t="s">
        <v>203</v>
      </c>
      <c r="Q391" s="117"/>
      <c r="R391" s="19"/>
      <c r="S391" s="19"/>
      <c r="T391" s="134">
        <v>2985</v>
      </c>
      <c r="U391" s="134"/>
      <c r="V391" s="19"/>
    </row>
    <row r="392" spans="1:22">
      <c r="A392" s="11"/>
      <c r="B392" s="116"/>
      <c r="C392" s="19"/>
      <c r="D392" s="134"/>
      <c r="E392" s="134"/>
      <c r="F392" s="19"/>
      <c r="G392" s="19"/>
      <c r="H392" s="117"/>
      <c r="I392" s="117"/>
      <c r="J392" s="19"/>
      <c r="K392" s="19"/>
      <c r="L392" s="117"/>
      <c r="M392" s="117"/>
      <c r="N392" s="19"/>
      <c r="O392" s="19"/>
      <c r="P392" s="117"/>
      <c r="Q392" s="117"/>
      <c r="R392" s="19"/>
      <c r="S392" s="19"/>
      <c r="T392" s="134"/>
      <c r="U392" s="134"/>
      <c r="V392" s="19"/>
    </row>
    <row r="393" spans="1:22">
      <c r="A393" s="11"/>
      <c r="B393" s="110" t="s">
        <v>940</v>
      </c>
      <c r="C393" s="45"/>
      <c r="D393" s="132">
        <v>1723</v>
      </c>
      <c r="E393" s="132"/>
      <c r="F393" s="45"/>
      <c r="G393" s="45"/>
      <c r="H393" s="111" t="s">
        <v>203</v>
      </c>
      <c r="I393" s="111"/>
      <c r="J393" s="45"/>
      <c r="K393" s="45"/>
      <c r="L393" s="111" t="s">
        <v>203</v>
      </c>
      <c r="M393" s="111"/>
      <c r="N393" s="45"/>
      <c r="O393" s="45"/>
      <c r="P393" s="111" t="s">
        <v>203</v>
      </c>
      <c r="Q393" s="111"/>
      <c r="R393" s="45"/>
      <c r="S393" s="45"/>
      <c r="T393" s="132">
        <v>1723</v>
      </c>
      <c r="U393" s="132"/>
      <c r="V393" s="45"/>
    </row>
    <row r="394" spans="1:22">
      <c r="A394" s="11"/>
      <c r="B394" s="110"/>
      <c r="C394" s="45"/>
      <c r="D394" s="132"/>
      <c r="E394" s="132"/>
      <c r="F394" s="45"/>
      <c r="G394" s="45"/>
      <c r="H394" s="111"/>
      <c r="I394" s="111"/>
      <c r="J394" s="45"/>
      <c r="K394" s="45"/>
      <c r="L394" s="111"/>
      <c r="M394" s="111"/>
      <c r="N394" s="45"/>
      <c r="O394" s="45"/>
      <c r="P394" s="111"/>
      <c r="Q394" s="111"/>
      <c r="R394" s="45"/>
      <c r="S394" s="45"/>
      <c r="T394" s="132"/>
      <c r="U394" s="132"/>
      <c r="V394" s="45"/>
    </row>
    <row r="395" spans="1:22">
      <c r="A395" s="11"/>
      <c r="B395" s="116" t="s">
        <v>941</v>
      </c>
      <c r="C395" s="19"/>
      <c r="D395" s="117">
        <v>247</v>
      </c>
      <c r="E395" s="117"/>
      <c r="F395" s="19"/>
      <c r="G395" s="19"/>
      <c r="H395" s="117" t="s">
        <v>203</v>
      </c>
      <c r="I395" s="117"/>
      <c r="J395" s="19"/>
      <c r="K395" s="19"/>
      <c r="L395" s="117" t="s">
        <v>203</v>
      </c>
      <c r="M395" s="117"/>
      <c r="N395" s="19"/>
      <c r="O395" s="19"/>
      <c r="P395" s="117" t="s">
        <v>203</v>
      </c>
      <c r="Q395" s="117"/>
      <c r="R395" s="19"/>
      <c r="S395" s="19"/>
      <c r="T395" s="117">
        <v>247</v>
      </c>
      <c r="U395" s="117"/>
      <c r="V395" s="19"/>
    </row>
    <row r="396" spans="1:22">
      <c r="A396" s="11"/>
      <c r="B396" s="116"/>
      <c r="C396" s="19"/>
      <c r="D396" s="117"/>
      <c r="E396" s="117"/>
      <c r="F396" s="19"/>
      <c r="G396" s="19"/>
      <c r="H396" s="117"/>
      <c r="I396" s="117"/>
      <c r="J396" s="19"/>
      <c r="K396" s="19"/>
      <c r="L396" s="117"/>
      <c r="M396" s="117"/>
      <c r="N396" s="19"/>
      <c r="O396" s="19"/>
      <c r="P396" s="117"/>
      <c r="Q396" s="117"/>
      <c r="R396" s="19"/>
      <c r="S396" s="19"/>
      <c r="T396" s="117"/>
      <c r="U396" s="117"/>
      <c r="V396" s="19"/>
    </row>
    <row r="397" spans="1:22">
      <c r="A397" s="11"/>
      <c r="B397" s="110" t="s">
        <v>942</v>
      </c>
      <c r="C397" s="45"/>
      <c r="D397" s="111" t="s">
        <v>943</v>
      </c>
      <c r="E397" s="111"/>
      <c r="F397" s="113" t="s">
        <v>197</v>
      </c>
      <c r="G397" s="45"/>
      <c r="H397" s="111" t="s">
        <v>203</v>
      </c>
      <c r="I397" s="111"/>
      <c r="J397" s="45"/>
      <c r="K397" s="45"/>
      <c r="L397" s="111" t="s">
        <v>203</v>
      </c>
      <c r="M397" s="111"/>
      <c r="N397" s="45"/>
      <c r="O397" s="45"/>
      <c r="P397" s="111" t="s">
        <v>203</v>
      </c>
      <c r="Q397" s="111"/>
      <c r="R397" s="45"/>
      <c r="S397" s="45"/>
      <c r="T397" s="111" t="s">
        <v>943</v>
      </c>
      <c r="U397" s="111"/>
      <c r="V397" s="113" t="s">
        <v>197</v>
      </c>
    </row>
    <row r="398" spans="1:22">
      <c r="A398" s="11"/>
      <c r="B398" s="110"/>
      <c r="C398" s="45"/>
      <c r="D398" s="111"/>
      <c r="E398" s="111"/>
      <c r="F398" s="113"/>
      <c r="G398" s="45"/>
      <c r="H398" s="111"/>
      <c r="I398" s="111"/>
      <c r="J398" s="45"/>
      <c r="K398" s="45"/>
      <c r="L398" s="111"/>
      <c r="M398" s="111"/>
      <c r="N398" s="45"/>
      <c r="O398" s="45"/>
      <c r="P398" s="111"/>
      <c r="Q398" s="111"/>
      <c r="R398" s="45"/>
      <c r="S398" s="45"/>
      <c r="T398" s="111"/>
      <c r="U398" s="111"/>
      <c r="V398" s="113"/>
    </row>
    <row r="399" spans="1:22">
      <c r="A399" s="11"/>
      <c r="B399" s="116" t="s">
        <v>944</v>
      </c>
      <c r="C399" s="19"/>
      <c r="D399" s="117" t="s">
        <v>203</v>
      </c>
      <c r="E399" s="117"/>
      <c r="F399" s="19"/>
      <c r="G399" s="19"/>
      <c r="H399" s="117" t="s">
        <v>203</v>
      </c>
      <c r="I399" s="117"/>
      <c r="J399" s="19"/>
      <c r="K399" s="19"/>
      <c r="L399" s="117" t="s">
        <v>945</v>
      </c>
      <c r="M399" s="117"/>
      <c r="N399" s="109" t="s">
        <v>197</v>
      </c>
      <c r="O399" s="19"/>
      <c r="P399" s="117" t="s">
        <v>203</v>
      </c>
      <c r="Q399" s="117"/>
      <c r="R399" s="19"/>
      <c r="S399" s="19"/>
      <c r="T399" s="117" t="s">
        <v>945</v>
      </c>
      <c r="U399" s="117"/>
      <c r="V399" s="109" t="s">
        <v>197</v>
      </c>
    </row>
    <row r="400" spans="1:22">
      <c r="A400" s="11"/>
      <c r="B400" s="116"/>
      <c r="C400" s="19"/>
      <c r="D400" s="117"/>
      <c r="E400" s="117"/>
      <c r="F400" s="19"/>
      <c r="G400" s="19"/>
      <c r="H400" s="117"/>
      <c r="I400" s="117"/>
      <c r="J400" s="19"/>
      <c r="K400" s="19"/>
      <c r="L400" s="117"/>
      <c r="M400" s="117"/>
      <c r="N400" s="109"/>
      <c r="O400" s="19"/>
      <c r="P400" s="117"/>
      <c r="Q400" s="117"/>
      <c r="R400" s="19"/>
      <c r="S400" s="19"/>
      <c r="T400" s="117"/>
      <c r="U400" s="117"/>
      <c r="V400" s="109"/>
    </row>
    <row r="401" spans="1:22">
      <c r="A401" s="11"/>
      <c r="B401" s="110" t="s">
        <v>946</v>
      </c>
      <c r="C401" s="45"/>
      <c r="D401" s="111" t="s">
        <v>451</v>
      </c>
      <c r="E401" s="111"/>
      <c r="F401" s="113" t="s">
        <v>197</v>
      </c>
      <c r="G401" s="45"/>
      <c r="H401" s="111" t="s">
        <v>203</v>
      </c>
      <c r="I401" s="111"/>
      <c r="J401" s="45"/>
      <c r="K401" s="45"/>
      <c r="L401" s="111" t="s">
        <v>203</v>
      </c>
      <c r="M401" s="111"/>
      <c r="N401" s="45"/>
      <c r="O401" s="45"/>
      <c r="P401" s="111" t="s">
        <v>203</v>
      </c>
      <c r="Q401" s="111"/>
      <c r="R401" s="45"/>
      <c r="S401" s="45"/>
      <c r="T401" s="111" t="s">
        <v>451</v>
      </c>
      <c r="U401" s="111"/>
      <c r="V401" s="113" t="s">
        <v>197</v>
      </c>
    </row>
    <row r="402" spans="1:22">
      <c r="A402" s="11"/>
      <c r="B402" s="110"/>
      <c r="C402" s="45"/>
      <c r="D402" s="111"/>
      <c r="E402" s="111"/>
      <c r="F402" s="113"/>
      <c r="G402" s="45"/>
      <c r="H402" s="111"/>
      <c r="I402" s="111"/>
      <c r="J402" s="45"/>
      <c r="K402" s="45"/>
      <c r="L402" s="111"/>
      <c r="M402" s="111"/>
      <c r="N402" s="45"/>
      <c r="O402" s="45"/>
      <c r="P402" s="111"/>
      <c r="Q402" s="111"/>
      <c r="R402" s="45"/>
      <c r="S402" s="45"/>
      <c r="T402" s="111"/>
      <c r="U402" s="111"/>
      <c r="V402" s="113"/>
    </row>
    <row r="403" spans="1:22">
      <c r="A403" s="11"/>
      <c r="B403" s="116" t="s">
        <v>947</v>
      </c>
      <c r="C403" s="19"/>
      <c r="D403" s="117" t="s">
        <v>200</v>
      </c>
      <c r="E403" s="117"/>
      <c r="F403" s="109" t="s">
        <v>197</v>
      </c>
      <c r="G403" s="19"/>
      <c r="H403" s="117" t="s">
        <v>203</v>
      </c>
      <c r="I403" s="117"/>
      <c r="J403" s="19"/>
      <c r="K403" s="19"/>
      <c r="L403" s="117" t="s">
        <v>203</v>
      </c>
      <c r="M403" s="117"/>
      <c r="N403" s="19"/>
      <c r="O403" s="19"/>
      <c r="P403" s="117" t="s">
        <v>203</v>
      </c>
      <c r="Q403" s="117"/>
      <c r="R403" s="19"/>
      <c r="S403" s="19"/>
      <c r="T403" s="117" t="s">
        <v>200</v>
      </c>
      <c r="U403" s="117"/>
      <c r="V403" s="109" t="s">
        <v>197</v>
      </c>
    </row>
    <row r="404" spans="1:22">
      <c r="A404" s="11"/>
      <c r="B404" s="116"/>
      <c r="C404" s="19"/>
      <c r="D404" s="117"/>
      <c r="E404" s="117"/>
      <c r="F404" s="109"/>
      <c r="G404" s="19"/>
      <c r="H404" s="117"/>
      <c r="I404" s="117"/>
      <c r="J404" s="19"/>
      <c r="K404" s="19"/>
      <c r="L404" s="117"/>
      <c r="M404" s="117"/>
      <c r="N404" s="19"/>
      <c r="O404" s="19"/>
      <c r="P404" s="117"/>
      <c r="Q404" s="117"/>
      <c r="R404" s="19"/>
      <c r="S404" s="19"/>
      <c r="T404" s="117"/>
      <c r="U404" s="117"/>
      <c r="V404" s="109"/>
    </row>
    <row r="405" spans="1:22">
      <c r="A405" s="11"/>
      <c r="B405" s="110" t="s">
        <v>948</v>
      </c>
      <c r="C405" s="45"/>
      <c r="D405" s="111" t="s">
        <v>203</v>
      </c>
      <c r="E405" s="111"/>
      <c r="F405" s="45"/>
      <c r="G405" s="45"/>
      <c r="H405" s="111" t="s">
        <v>203</v>
      </c>
      <c r="I405" s="111"/>
      <c r="J405" s="45"/>
      <c r="K405" s="45"/>
      <c r="L405" s="111" t="s">
        <v>553</v>
      </c>
      <c r="M405" s="111"/>
      <c r="N405" s="113" t="s">
        <v>197</v>
      </c>
      <c r="O405" s="45"/>
      <c r="P405" s="111" t="s">
        <v>203</v>
      </c>
      <c r="Q405" s="111"/>
      <c r="R405" s="45"/>
      <c r="S405" s="45"/>
      <c r="T405" s="111" t="s">
        <v>553</v>
      </c>
      <c r="U405" s="111"/>
      <c r="V405" s="113" t="s">
        <v>197</v>
      </c>
    </row>
    <row r="406" spans="1:22">
      <c r="A406" s="11"/>
      <c r="B406" s="110"/>
      <c r="C406" s="45"/>
      <c r="D406" s="111"/>
      <c r="E406" s="111"/>
      <c r="F406" s="45"/>
      <c r="G406" s="45"/>
      <c r="H406" s="111"/>
      <c r="I406" s="111"/>
      <c r="J406" s="45"/>
      <c r="K406" s="45"/>
      <c r="L406" s="111"/>
      <c r="M406" s="111"/>
      <c r="N406" s="113"/>
      <c r="O406" s="45"/>
      <c r="P406" s="111"/>
      <c r="Q406" s="111"/>
      <c r="R406" s="45"/>
      <c r="S406" s="45"/>
      <c r="T406" s="111"/>
      <c r="U406" s="111"/>
      <c r="V406" s="113"/>
    </row>
    <row r="407" spans="1:22">
      <c r="A407" s="11"/>
      <c r="B407" s="116" t="s">
        <v>112</v>
      </c>
      <c r="C407" s="19"/>
      <c r="D407" s="117" t="s">
        <v>645</v>
      </c>
      <c r="E407" s="117"/>
      <c r="F407" s="109" t="s">
        <v>197</v>
      </c>
      <c r="G407" s="19"/>
      <c r="H407" s="117" t="s">
        <v>203</v>
      </c>
      <c r="I407" s="117"/>
      <c r="J407" s="19"/>
      <c r="K407" s="19"/>
      <c r="L407" s="117" t="s">
        <v>203</v>
      </c>
      <c r="M407" s="117"/>
      <c r="N407" s="19"/>
      <c r="O407" s="19"/>
      <c r="P407" s="117" t="s">
        <v>203</v>
      </c>
      <c r="Q407" s="117"/>
      <c r="R407" s="19"/>
      <c r="S407" s="19"/>
      <c r="T407" s="117" t="s">
        <v>645</v>
      </c>
      <c r="U407" s="117"/>
      <c r="V407" s="109" t="s">
        <v>197</v>
      </c>
    </row>
    <row r="408" spans="1:22">
      <c r="A408" s="11"/>
      <c r="B408" s="116"/>
      <c r="C408" s="19"/>
      <c r="D408" s="117"/>
      <c r="E408" s="117"/>
      <c r="F408" s="109"/>
      <c r="G408" s="19"/>
      <c r="H408" s="117"/>
      <c r="I408" s="117"/>
      <c r="J408" s="19"/>
      <c r="K408" s="19"/>
      <c r="L408" s="117"/>
      <c r="M408" s="117"/>
      <c r="N408" s="19"/>
      <c r="O408" s="19"/>
      <c r="P408" s="117"/>
      <c r="Q408" s="117"/>
      <c r="R408" s="19"/>
      <c r="S408" s="19"/>
      <c r="T408" s="117"/>
      <c r="U408" s="117"/>
      <c r="V408" s="109"/>
    </row>
    <row r="409" spans="1:22">
      <c r="A409" s="11"/>
      <c r="B409" s="110" t="s">
        <v>949</v>
      </c>
      <c r="C409" s="45"/>
      <c r="D409" s="111" t="s">
        <v>624</v>
      </c>
      <c r="E409" s="111"/>
      <c r="F409" s="113" t="s">
        <v>197</v>
      </c>
      <c r="G409" s="45"/>
      <c r="H409" s="111" t="s">
        <v>203</v>
      </c>
      <c r="I409" s="111"/>
      <c r="J409" s="45"/>
      <c r="K409" s="45"/>
      <c r="L409" s="111" t="s">
        <v>203</v>
      </c>
      <c r="M409" s="111"/>
      <c r="N409" s="45"/>
      <c r="O409" s="45"/>
      <c r="P409" s="111" t="s">
        <v>203</v>
      </c>
      <c r="Q409" s="111"/>
      <c r="R409" s="45"/>
      <c r="S409" s="45"/>
      <c r="T409" s="111" t="s">
        <v>624</v>
      </c>
      <c r="U409" s="111"/>
      <c r="V409" s="113" t="s">
        <v>197</v>
      </c>
    </row>
    <row r="410" spans="1:22">
      <c r="A410" s="11"/>
      <c r="B410" s="110"/>
      <c r="C410" s="45"/>
      <c r="D410" s="111"/>
      <c r="E410" s="111"/>
      <c r="F410" s="113"/>
      <c r="G410" s="45"/>
      <c r="H410" s="111"/>
      <c r="I410" s="111"/>
      <c r="J410" s="45"/>
      <c r="K410" s="45"/>
      <c r="L410" s="111"/>
      <c r="M410" s="111"/>
      <c r="N410" s="45"/>
      <c r="O410" s="45"/>
      <c r="P410" s="111"/>
      <c r="Q410" s="111"/>
      <c r="R410" s="45"/>
      <c r="S410" s="45"/>
      <c r="T410" s="111"/>
      <c r="U410" s="111"/>
      <c r="V410" s="113"/>
    </row>
    <row r="411" spans="1:22">
      <c r="A411" s="11"/>
      <c r="B411" s="116" t="s">
        <v>950</v>
      </c>
      <c r="C411" s="19"/>
      <c r="D411" s="117" t="s">
        <v>889</v>
      </c>
      <c r="E411" s="117"/>
      <c r="F411" s="109" t="s">
        <v>197</v>
      </c>
      <c r="G411" s="19"/>
      <c r="H411" s="117" t="s">
        <v>203</v>
      </c>
      <c r="I411" s="117"/>
      <c r="J411" s="19"/>
      <c r="K411" s="19"/>
      <c r="L411" s="117" t="s">
        <v>554</v>
      </c>
      <c r="M411" s="117"/>
      <c r="N411" s="109" t="s">
        <v>197</v>
      </c>
      <c r="O411" s="19"/>
      <c r="P411" s="117" t="s">
        <v>203</v>
      </c>
      <c r="Q411" s="117"/>
      <c r="R411" s="19"/>
      <c r="S411" s="19"/>
      <c r="T411" s="117" t="s">
        <v>207</v>
      </c>
      <c r="U411" s="117"/>
      <c r="V411" s="109" t="s">
        <v>197</v>
      </c>
    </row>
    <row r="412" spans="1:22">
      <c r="A412" s="11"/>
      <c r="B412" s="116"/>
      <c r="C412" s="19"/>
      <c r="D412" s="117"/>
      <c r="E412" s="117"/>
      <c r="F412" s="109"/>
      <c r="G412" s="19"/>
      <c r="H412" s="117"/>
      <c r="I412" s="117"/>
      <c r="J412" s="19"/>
      <c r="K412" s="19"/>
      <c r="L412" s="117"/>
      <c r="M412" s="117"/>
      <c r="N412" s="109"/>
      <c r="O412" s="19"/>
      <c r="P412" s="117"/>
      <c r="Q412" s="117"/>
      <c r="R412" s="19"/>
      <c r="S412" s="19"/>
      <c r="T412" s="117"/>
      <c r="U412" s="117"/>
      <c r="V412" s="109"/>
    </row>
    <row r="413" spans="1:22">
      <c r="A413" s="11"/>
      <c r="B413" s="110" t="s">
        <v>951</v>
      </c>
      <c r="C413" s="45"/>
      <c r="D413" s="111" t="s">
        <v>952</v>
      </c>
      <c r="E413" s="111"/>
      <c r="F413" s="113" t="s">
        <v>197</v>
      </c>
      <c r="G413" s="45"/>
      <c r="H413" s="111" t="s">
        <v>203</v>
      </c>
      <c r="I413" s="111"/>
      <c r="J413" s="45"/>
      <c r="K413" s="45"/>
      <c r="L413" s="111">
        <v>27</v>
      </c>
      <c r="M413" s="111"/>
      <c r="N413" s="45"/>
      <c r="O413" s="45"/>
      <c r="P413" s="111" t="s">
        <v>203</v>
      </c>
      <c r="Q413" s="111"/>
      <c r="R413" s="45"/>
      <c r="S413" s="45"/>
      <c r="T413" s="111" t="s">
        <v>393</v>
      </c>
      <c r="U413" s="111"/>
      <c r="V413" s="113" t="s">
        <v>197</v>
      </c>
    </row>
    <row r="414" spans="1:22">
      <c r="A414" s="11"/>
      <c r="B414" s="110"/>
      <c r="C414" s="45"/>
      <c r="D414" s="111"/>
      <c r="E414" s="111"/>
      <c r="F414" s="113"/>
      <c r="G414" s="45"/>
      <c r="H414" s="111"/>
      <c r="I414" s="111"/>
      <c r="J414" s="45"/>
      <c r="K414" s="45"/>
      <c r="L414" s="111"/>
      <c r="M414" s="111"/>
      <c r="N414" s="45"/>
      <c r="O414" s="45"/>
      <c r="P414" s="111"/>
      <c r="Q414" s="111"/>
      <c r="R414" s="45"/>
      <c r="S414" s="45"/>
      <c r="T414" s="111"/>
      <c r="U414" s="111"/>
      <c r="V414" s="113"/>
    </row>
    <row r="415" spans="1:22">
      <c r="A415" s="11"/>
      <c r="B415" s="116" t="s">
        <v>953</v>
      </c>
      <c r="C415" s="19"/>
      <c r="D415" s="117" t="s">
        <v>954</v>
      </c>
      <c r="E415" s="117"/>
      <c r="F415" s="109" t="s">
        <v>197</v>
      </c>
      <c r="G415" s="19"/>
      <c r="H415" s="117" t="s">
        <v>203</v>
      </c>
      <c r="I415" s="117"/>
      <c r="J415" s="19"/>
      <c r="K415" s="19"/>
      <c r="L415" s="117" t="s">
        <v>203</v>
      </c>
      <c r="M415" s="117"/>
      <c r="N415" s="19"/>
      <c r="O415" s="19"/>
      <c r="P415" s="117" t="s">
        <v>203</v>
      </c>
      <c r="Q415" s="117"/>
      <c r="R415" s="19"/>
      <c r="S415" s="19"/>
      <c r="T415" s="117" t="s">
        <v>954</v>
      </c>
      <c r="U415" s="117"/>
      <c r="V415" s="109" t="s">
        <v>197</v>
      </c>
    </row>
    <row r="416" spans="1:22">
      <c r="A416" s="11"/>
      <c r="B416" s="116"/>
      <c r="C416" s="19"/>
      <c r="D416" s="117"/>
      <c r="E416" s="117"/>
      <c r="F416" s="109"/>
      <c r="G416" s="19"/>
      <c r="H416" s="117"/>
      <c r="I416" s="117"/>
      <c r="J416" s="19"/>
      <c r="K416" s="19"/>
      <c r="L416" s="117"/>
      <c r="M416" s="117"/>
      <c r="N416" s="19"/>
      <c r="O416" s="19"/>
      <c r="P416" s="117"/>
      <c r="Q416" s="117"/>
      <c r="R416" s="19"/>
      <c r="S416" s="19"/>
      <c r="T416" s="117"/>
      <c r="U416" s="117"/>
      <c r="V416" s="109"/>
    </row>
    <row r="417" spans="1:22">
      <c r="A417" s="11"/>
      <c r="B417" s="110" t="s">
        <v>955</v>
      </c>
      <c r="C417" s="45"/>
      <c r="D417" s="111" t="s">
        <v>956</v>
      </c>
      <c r="E417" s="111"/>
      <c r="F417" s="113" t="s">
        <v>197</v>
      </c>
      <c r="G417" s="45"/>
      <c r="H417" s="111" t="s">
        <v>203</v>
      </c>
      <c r="I417" s="111"/>
      <c r="J417" s="45"/>
      <c r="K417" s="45"/>
      <c r="L417" s="111" t="s">
        <v>203</v>
      </c>
      <c r="M417" s="111"/>
      <c r="N417" s="45"/>
      <c r="O417" s="45"/>
      <c r="P417" s="111" t="s">
        <v>203</v>
      </c>
      <c r="Q417" s="111"/>
      <c r="R417" s="45"/>
      <c r="S417" s="45"/>
      <c r="T417" s="111" t="s">
        <v>956</v>
      </c>
      <c r="U417" s="111"/>
      <c r="V417" s="113" t="s">
        <v>197</v>
      </c>
    </row>
    <row r="418" spans="1:22">
      <c r="A418" s="11"/>
      <c r="B418" s="110"/>
      <c r="C418" s="45"/>
      <c r="D418" s="111"/>
      <c r="E418" s="111"/>
      <c r="F418" s="113"/>
      <c r="G418" s="45"/>
      <c r="H418" s="111"/>
      <c r="I418" s="111"/>
      <c r="J418" s="45"/>
      <c r="K418" s="45"/>
      <c r="L418" s="111"/>
      <c r="M418" s="111"/>
      <c r="N418" s="45"/>
      <c r="O418" s="45"/>
      <c r="P418" s="111"/>
      <c r="Q418" s="111"/>
      <c r="R418" s="45"/>
      <c r="S418" s="45"/>
      <c r="T418" s="111"/>
      <c r="U418" s="111"/>
      <c r="V418" s="113"/>
    </row>
    <row r="419" spans="1:22">
      <c r="A419" s="11"/>
      <c r="B419" s="116" t="s">
        <v>957</v>
      </c>
      <c r="C419" s="19"/>
      <c r="D419" s="117" t="s">
        <v>203</v>
      </c>
      <c r="E419" s="117"/>
      <c r="F419" s="19"/>
      <c r="G419" s="19"/>
      <c r="H419" s="117" t="s">
        <v>451</v>
      </c>
      <c r="I419" s="117"/>
      <c r="J419" s="109" t="s">
        <v>197</v>
      </c>
      <c r="K419" s="19"/>
      <c r="L419" s="117" t="s">
        <v>249</v>
      </c>
      <c r="M419" s="117"/>
      <c r="N419" s="109" t="s">
        <v>197</v>
      </c>
      <c r="O419" s="19"/>
      <c r="P419" s="117">
        <v>50</v>
      </c>
      <c r="Q419" s="117"/>
      <c r="R419" s="19"/>
      <c r="S419" s="19"/>
      <c r="T419" s="117" t="s">
        <v>203</v>
      </c>
      <c r="U419" s="117"/>
      <c r="V419" s="19"/>
    </row>
    <row r="420" spans="1:22">
      <c r="A420" s="11"/>
      <c r="B420" s="116"/>
      <c r="C420" s="19"/>
      <c r="D420" s="117"/>
      <c r="E420" s="117"/>
      <c r="F420" s="19"/>
      <c r="G420" s="19"/>
      <c r="H420" s="117"/>
      <c r="I420" s="117"/>
      <c r="J420" s="109"/>
      <c r="K420" s="19"/>
      <c r="L420" s="117"/>
      <c r="M420" s="117"/>
      <c r="N420" s="109"/>
      <c r="O420" s="19"/>
      <c r="P420" s="117"/>
      <c r="Q420" s="117"/>
      <c r="R420" s="19"/>
      <c r="S420" s="19"/>
      <c r="T420" s="117"/>
      <c r="U420" s="117"/>
      <c r="V420" s="19"/>
    </row>
    <row r="421" spans="1:22">
      <c r="A421" s="11"/>
      <c r="B421" s="110" t="s">
        <v>958</v>
      </c>
      <c r="C421" s="45"/>
      <c r="D421" s="111" t="s">
        <v>959</v>
      </c>
      <c r="E421" s="111"/>
      <c r="F421" s="113" t="s">
        <v>197</v>
      </c>
      <c r="G421" s="45"/>
      <c r="H421" s="111" t="s">
        <v>960</v>
      </c>
      <c r="I421" s="111"/>
      <c r="J421" s="113" t="s">
        <v>197</v>
      </c>
      <c r="K421" s="45"/>
      <c r="L421" s="111">
        <v>359</v>
      </c>
      <c r="M421" s="111"/>
      <c r="N421" s="45"/>
      <c r="O421" s="45"/>
      <c r="P421" s="111">
        <v>573</v>
      </c>
      <c r="Q421" s="111"/>
      <c r="R421" s="45"/>
      <c r="S421" s="45"/>
      <c r="T421" s="111" t="s">
        <v>203</v>
      </c>
      <c r="U421" s="111"/>
      <c r="V421" s="45"/>
    </row>
    <row r="422" spans="1:22" ht="15.75" thickBot="1">
      <c r="A422" s="11"/>
      <c r="B422" s="110"/>
      <c r="C422" s="45"/>
      <c r="D422" s="121"/>
      <c r="E422" s="121"/>
      <c r="F422" s="184"/>
      <c r="G422" s="45"/>
      <c r="H422" s="121"/>
      <c r="I422" s="121"/>
      <c r="J422" s="184"/>
      <c r="K422" s="45"/>
      <c r="L422" s="121"/>
      <c r="M422" s="121"/>
      <c r="N422" s="59"/>
      <c r="O422" s="45"/>
      <c r="P422" s="121"/>
      <c r="Q422" s="121"/>
      <c r="R422" s="59"/>
      <c r="S422" s="45"/>
      <c r="T422" s="121"/>
      <c r="U422" s="121"/>
      <c r="V422" s="59"/>
    </row>
    <row r="423" spans="1:22">
      <c r="A423" s="11"/>
      <c r="B423" s="189" t="s">
        <v>961</v>
      </c>
      <c r="C423" s="19"/>
      <c r="D423" s="123" t="s">
        <v>962</v>
      </c>
      <c r="E423" s="123"/>
      <c r="F423" s="135" t="s">
        <v>197</v>
      </c>
      <c r="G423" s="19"/>
      <c r="H423" s="123" t="s">
        <v>963</v>
      </c>
      <c r="I423" s="123"/>
      <c r="J423" s="135" t="s">
        <v>197</v>
      </c>
      <c r="K423" s="19"/>
      <c r="L423" s="123">
        <v>257</v>
      </c>
      <c r="M423" s="123"/>
      <c r="N423" s="40"/>
      <c r="O423" s="19"/>
      <c r="P423" s="123">
        <v>623</v>
      </c>
      <c r="Q423" s="123"/>
      <c r="R423" s="40"/>
      <c r="S423" s="19"/>
      <c r="T423" s="123" t="s">
        <v>964</v>
      </c>
      <c r="U423" s="123"/>
      <c r="V423" s="135" t="s">
        <v>197</v>
      </c>
    </row>
    <row r="424" spans="1:22" ht="15.75" thickBot="1">
      <c r="A424" s="11"/>
      <c r="B424" s="189"/>
      <c r="C424" s="19"/>
      <c r="D424" s="124"/>
      <c r="E424" s="124"/>
      <c r="F424" s="182"/>
      <c r="G424" s="19"/>
      <c r="H424" s="124"/>
      <c r="I424" s="124"/>
      <c r="J424" s="182"/>
      <c r="K424" s="19"/>
      <c r="L424" s="124"/>
      <c r="M424" s="124"/>
      <c r="N424" s="62"/>
      <c r="O424" s="19"/>
      <c r="P424" s="124"/>
      <c r="Q424" s="124"/>
      <c r="R424" s="62"/>
      <c r="S424" s="19"/>
      <c r="T424" s="124"/>
      <c r="U424" s="124"/>
      <c r="V424" s="182"/>
    </row>
    <row r="425" spans="1:22">
      <c r="A425" s="11"/>
      <c r="B425" s="28"/>
      <c r="C425" s="28"/>
      <c r="D425" s="50"/>
      <c r="E425" s="50"/>
      <c r="F425" s="50"/>
      <c r="G425" s="28"/>
      <c r="H425" s="50"/>
      <c r="I425" s="50"/>
      <c r="J425" s="50"/>
      <c r="K425" s="28"/>
      <c r="L425" s="50"/>
      <c r="M425" s="50"/>
      <c r="N425" s="50"/>
      <c r="O425" s="28"/>
      <c r="P425" s="50"/>
      <c r="Q425" s="50"/>
      <c r="R425" s="50"/>
      <c r="S425" s="28"/>
      <c r="T425" s="50"/>
      <c r="U425" s="50"/>
      <c r="V425" s="50"/>
    </row>
    <row r="426" spans="1:22">
      <c r="A426" s="11"/>
      <c r="B426" s="180" t="s">
        <v>118</v>
      </c>
      <c r="C426" s="19"/>
      <c r="D426" s="117" t="s">
        <v>203</v>
      </c>
      <c r="E426" s="117"/>
      <c r="F426" s="19"/>
      <c r="G426" s="19"/>
      <c r="H426" s="117" t="s">
        <v>203</v>
      </c>
      <c r="I426" s="117"/>
      <c r="J426" s="19"/>
      <c r="K426" s="19"/>
      <c r="L426" s="117" t="s">
        <v>965</v>
      </c>
      <c r="M426" s="117"/>
      <c r="N426" s="109" t="s">
        <v>197</v>
      </c>
      <c r="O426" s="19"/>
      <c r="P426" s="117" t="s">
        <v>203</v>
      </c>
      <c r="Q426" s="117"/>
      <c r="R426" s="19"/>
      <c r="S426" s="19"/>
      <c r="T426" s="117" t="s">
        <v>965</v>
      </c>
      <c r="U426" s="117"/>
      <c r="V426" s="109" t="s">
        <v>197</v>
      </c>
    </row>
    <row r="427" spans="1:22" ht="15.75" thickBot="1">
      <c r="A427" s="11"/>
      <c r="B427" s="180"/>
      <c r="C427" s="19"/>
      <c r="D427" s="124"/>
      <c r="E427" s="124"/>
      <c r="F427" s="62"/>
      <c r="G427" s="19"/>
      <c r="H427" s="124"/>
      <c r="I427" s="124"/>
      <c r="J427" s="62"/>
      <c r="K427" s="19"/>
      <c r="L427" s="124"/>
      <c r="M427" s="124"/>
      <c r="N427" s="182"/>
      <c r="O427" s="19"/>
      <c r="P427" s="124"/>
      <c r="Q427" s="124"/>
      <c r="R427" s="62"/>
      <c r="S427" s="19"/>
      <c r="T427" s="124"/>
      <c r="U427" s="124"/>
      <c r="V427" s="182"/>
    </row>
    <row r="428" spans="1:22">
      <c r="A428" s="11"/>
      <c r="B428" s="28"/>
      <c r="C428" s="28"/>
      <c r="D428" s="50"/>
      <c r="E428" s="50"/>
      <c r="F428" s="50"/>
      <c r="G428" s="28"/>
      <c r="H428" s="50"/>
      <c r="I428" s="50"/>
      <c r="J428" s="50"/>
      <c r="K428" s="28"/>
      <c r="L428" s="50"/>
      <c r="M428" s="50"/>
      <c r="N428" s="50"/>
      <c r="O428" s="28"/>
      <c r="P428" s="50"/>
      <c r="Q428" s="50"/>
      <c r="R428" s="50"/>
      <c r="S428" s="28"/>
      <c r="T428" s="50"/>
      <c r="U428" s="50"/>
      <c r="V428" s="50"/>
    </row>
    <row r="429" spans="1:22">
      <c r="A429" s="11"/>
      <c r="B429" s="180" t="s">
        <v>119</v>
      </c>
      <c r="C429" s="19"/>
      <c r="D429" s="117" t="s">
        <v>966</v>
      </c>
      <c r="E429" s="117"/>
      <c r="F429" s="109" t="s">
        <v>197</v>
      </c>
      <c r="G429" s="19"/>
      <c r="H429" s="117">
        <v>110</v>
      </c>
      <c r="I429" s="117"/>
      <c r="J429" s="19"/>
      <c r="K429" s="19"/>
      <c r="L429" s="117">
        <v>359</v>
      </c>
      <c r="M429" s="117"/>
      <c r="N429" s="19"/>
      <c r="O429" s="19"/>
      <c r="P429" s="117" t="s">
        <v>203</v>
      </c>
      <c r="Q429" s="117"/>
      <c r="R429" s="19"/>
      <c r="S429" s="19"/>
      <c r="T429" s="117">
        <v>274</v>
      </c>
      <c r="U429" s="117"/>
      <c r="V429" s="19"/>
    </row>
    <row r="430" spans="1:22" ht="15.75" thickBot="1">
      <c r="A430" s="11"/>
      <c r="B430" s="180"/>
      <c r="C430" s="19"/>
      <c r="D430" s="124"/>
      <c r="E430" s="124"/>
      <c r="F430" s="182"/>
      <c r="G430" s="19"/>
      <c r="H430" s="124"/>
      <c r="I430" s="124"/>
      <c r="J430" s="62"/>
      <c r="K430" s="19"/>
      <c r="L430" s="124"/>
      <c r="M430" s="124"/>
      <c r="N430" s="62"/>
      <c r="O430" s="19"/>
      <c r="P430" s="124"/>
      <c r="Q430" s="124"/>
      <c r="R430" s="62"/>
      <c r="S430" s="19"/>
      <c r="T430" s="124"/>
      <c r="U430" s="124"/>
      <c r="V430" s="62"/>
    </row>
    <row r="431" spans="1:22">
      <c r="A431" s="11"/>
      <c r="B431" s="28"/>
      <c r="C431" s="28"/>
      <c r="D431" s="50"/>
      <c r="E431" s="50"/>
      <c r="F431" s="50"/>
      <c r="G431" s="28"/>
      <c r="H431" s="50"/>
      <c r="I431" s="50"/>
      <c r="J431" s="50"/>
      <c r="K431" s="28"/>
      <c r="L431" s="50"/>
      <c r="M431" s="50"/>
      <c r="N431" s="50"/>
      <c r="O431" s="28"/>
      <c r="P431" s="50"/>
      <c r="Q431" s="50"/>
      <c r="R431" s="50"/>
      <c r="S431" s="28"/>
      <c r="T431" s="50"/>
      <c r="U431" s="50"/>
      <c r="V431" s="50"/>
    </row>
    <row r="432" spans="1:22">
      <c r="A432" s="11"/>
      <c r="B432" s="180" t="s">
        <v>121</v>
      </c>
      <c r="C432" s="19"/>
      <c r="D432" s="134">
        <v>10256</v>
      </c>
      <c r="E432" s="134"/>
      <c r="F432" s="19"/>
      <c r="G432" s="19"/>
      <c r="H432" s="117">
        <v>171</v>
      </c>
      <c r="I432" s="117"/>
      <c r="J432" s="19"/>
      <c r="K432" s="19"/>
      <c r="L432" s="134">
        <v>2917</v>
      </c>
      <c r="M432" s="134"/>
      <c r="N432" s="19"/>
      <c r="O432" s="19"/>
      <c r="P432" s="117" t="s">
        <v>203</v>
      </c>
      <c r="Q432" s="117"/>
      <c r="R432" s="19"/>
      <c r="S432" s="19"/>
      <c r="T432" s="134">
        <v>13344</v>
      </c>
      <c r="U432" s="134"/>
      <c r="V432" s="19"/>
    </row>
    <row r="433" spans="1:22">
      <c r="A433" s="11"/>
      <c r="B433" s="180"/>
      <c r="C433" s="19"/>
      <c r="D433" s="134"/>
      <c r="E433" s="134"/>
      <c r="F433" s="19"/>
      <c r="G433" s="19"/>
      <c r="H433" s="117"/>
      <c r="I433" s="117"/>
      <c r="J433" s="19"/>
      <c r="K433" s="19"/>
      <c r="L433" s="134"/>
      <c r="M433" s="134"/>
      <c r="N433" s="19"/>
      <c r="O433" s="19"/>
      <c r="P433" s="117"/>
      <c r="Q433" s="117"/>
      <c r="R433" s="19"/>
      <c r="S433" s="19"/>
      <c r="T433" s="134"/>
      <c r="U433" s="134"/>
      <c r="V433" s="19"/>
    </row>
    <row r="434" spans="1:22">
      <c r="A434" s="11"/>
      <c r="B434" s="178" t="s">
        <v>122</v>
      </c>
      <c r="C434" s="45"/>
      <c r="D434" s="111" t="s">
        <v>203</v>
      </c>
      <c r="E434" s="111"/>
      <c r="F434" s="45"/>
      <c r="G434" s="45"/>
      <c r="H434" s="111" t="s">
        <v>203</v>
      </c>
      <c r="I434" s="111"/>
      <c r="J434" s="45"/>
      <c r="K434" s="45"/>
      <c r="L434" s="111" t="s">
        <v>203</v>
      </c>
      <c r="M434" s="111"/>
      <c r="N434" s="45"/>
      <c r="O434" s="45"/>
      <c r="P434" s="111" t="s">
        <v>203</v>
      </c>
      <c r="Q434" s="111"/>
      <c r="R434" s="45"/>
      <c r="S434" s="45"/>
      <c r="T434" s="111" t="s">
        <v>203</v>
      </c>
      <c r="U434" s="111"/>
      <c r="V434" s="45"/>
    </row>
    <row r="435" spans="1:22">
      <c r="A435" s="11"/>
      <c r="B435" s="178"/>
      <c r="C435" s="45"/>
      <c r="D435" s="111"/>
      <c r="E435" s="111"/>
      <c r="F435" s="45"/>
      <c r="G435" s="45"/>
      <c r="H435" s="111"/>
      <c r="I435" s="111"/>
      <c r="J435" s="45"/>
      <c r="K435" s="45"/>
      <c r="L435" s="111"/>
      <c r="M435" s="111"/>
      <c r="N435" s="45"/>
      <c r="O435" s="45"/>
      <c r="P435" s="111"/>
      <c r="Q435" s="111"/>
      <c r="R435" s="45"/>
      <c r="S435" s="45"/>
      <c r="T435" s="111"/>
      <c r="U435" s="111"/>
      <c r="V435" s="45"/>
    </row>
    <row r="436" spans="1:22">
      <c r="A436" s="11"/>
      <c r="B436" s="180" t="s">
        <v>119</v>
      </c>
      <c r="C436" s="19"/>
      <c r="D436" s="117" t="s">
        <v>966</v>
      </c>
      <c r="E436" s="117"/>
      <c r="F436" s="109" t="s">
        <v>197</v>
      </c>
      <c r="G436" s="19"/>
      <c r="H436" s="117">
        <v>110</v>
      </c>
      <c r="I436" s="117"/>
      <c r="J436" s="19"/>
      <c r="K436" s="19"/>
      <c r="L436" s="117">
        <v>359</v>
      </c>
      <c r="M436" s="117"/>
      <c r="N436" s="19"/>
      <c r="O436" s="19"/>
      <c r="P436" s="117" t="s">
        <v>203</v>
      </c>
      <c r="Q436" s="117"/>
      <c r="R436" s="19"/>
      <c r="S436" s="19"/>
      <c r="T436" s="117">
        <v>274</v>
      </c>
      <c r="U436" s="117"/>
      <c r="V436" s="19"/>
    </row>
    <row r="437" spans="1:22">
      <c r="A437" s="11"/>
      <c r="B437" s="180"/>
      <c r="C437" s="19"/>
      <c r="D437" s="117"/>
      <c r="E437" s="117"/>
      <c r="F437" s="109"/>
      <c r="G437" s="19"/>
      <c r="H437" s="117"/>
      <c r="I437" s="117"/>
      <c r="J437" s="19"/>
      <c r="K437" s="19"/>
      <c r="L437" s="117"/>
      <c r="M437" s="117"/>
      <c r="N437" s="19"/>
      <c r="O437" s="19"/>
      <c r="P437" s="117"/>
      <c r="Q437" s="117"/>
      <c r="R437" s="19"/>
      <c r="S437" s="19"/>
      <c r="T437" s="117"/>
      <c r="U437" s="117"/>
      <c r="V437" s="19"/>
    </row>
    <row r="438" spans="1:22">
      <c r="A438" s="11"/>
      <c r="B438" s="178" t="s">
        <v>967</v>
      </c>
      <c r="C438" s="45"/>
      <c r="D438" s="111" t="s">
        <v>203</v>
      </c>
      <c r="E438" s="111"/>
      <c r="F438" s="45"/>
      <c r="G438" s="45"/>
      <c r="H438" s="111" t="s">
        <v>203</v>
      </c>
      <c r="I438" s="111"/>
      <c r="J438" s="45"/>
      <c r="K438" s="45"/>
      <c r="L438" s="111">
        <v>41</v>
      </c>
      <c r="M438" s="111"/>
      <c r="N438" s="45"/>
      <c r="O438" s="45"/>
      <c r="P438" s="111" t="s">
        <v>203</v>
      </c>
      <c r="Q438" s="111"/>
      <c r="R438" s="45"/>
      <c r="S438" s="45"/>
      <c r="T438" s="111">
        <v>41</v>
      </c>
      <c r="U438" s="111"/>
      <c r="V438" s="45"/>
    </row>
    <row r="439" spans="1:22" ht="15.75" thickBot="1">
      <c r="A439" s="11"/>
      <c r="B439" s="178"/>
      <c r="C439" s="45"/>
      <c r="D439" s="121"/>
      <c r="E439" s="121"/>
      <c r="F439" s="59"/>
      <c r="G439" s="45"/>
      <c r="H439" s="121"/>
      <c r="I439" s="121"/>
      <c r="J439" s="59"/>
      <c r="K439" s="45"/>
      <c r="L439" s="121"/>
      <c r="M439" s="121"/>
      <c r="N439" s="59"/>
      <c r="O439" s="45"/>
      <c r="P439" s="121"/>
      <c r="Q439" s="121"/>
      <c r="R439" s="59"/>
      <c r="S439" s="45"/>
      <c r="T439" s="121"/>
      <c r="U439" s="121"/>
      <c r="V439" s="59"/>
    </row>
    <row r="440" spans="1:22">
      <c r="A440" s="11"/>
      <c r="B440" s="180" t="s">
        <v>124</v>
      </c>
      <c r="C440" s="19"/>
      <c r="D440" s="135" t="s">
        <v>195</v>
      </c>
      <c r="E440" s="139">
        <v>10061</v>
      </c>
      <c r="F440" s="40"/>
      <c r="G440" s="19"/>
      <c r="H440" s="135" t="s">
        <v>195</v>
      </c>
      <c r="I440" s="123">
        <v>281</v>
      </c>
      <c r="J440" s="40"/>
      <c r="K440" s="19"/>
      <c r="L440" s="135" t="s">
        <v>195</v>
      </c>
      <c r="M440" s="139">
        <v>3235</v>
      </c>
      <c r="N440" s="40"/>
      <c r="O440" s="19"/>
      <c r="P440" s="135" t="s">
        <v>195</v>
      </c>
      <c r="Q440" s="123" t="s">
        <v>203</v>
      </c>
      <c r="R440" s="40"/>
      <c r="S440" s="19"/>
      <c r="T440" s="135" t="s">
        <v>195</v>
      </c>
      <c r="U440" s="139">
        <v>13577</v>
      </c>
      <c r="V440" s="40"/>
    </row>
    <row r="441" spans="1:22" ht="15.75" thickBot="1">
      <c r="A441" s="11"/>
      <c r="B441" s="180"/>
      <c r="C441" s="19"/>
      <c r="D441" s="138"/>
      <c r="E441" s="140"/>
      <c r="F441" s="72"/>
      <c r="G441" s="19"/>
      <c r="H441" s="138"/>
      <c r="I441" s="144"/>
      <c r="J441" s="72"/>
      <c r="K441" s="19"/>
      <c r="L441" s="138"/>
      <c r="M441" s="140"/>
      <c r="N441" s="72"/>
      <c r="O441" s="19"/>
      <c r="P441" s="138"/>
      <c r="Q441" s="144"/>
      <c r="R441" s="72"/>
      <c r="S441" s="19"/>
      <c r="T441" s="138"/>
      <c r="U441" s="140"/>
      <c r="V441" s="72"/>
    </row>
    <row r="442" spans="1:22" ht="15.75" thickTop="1">
      <c r="A442" s="11"/>
      <c r="B442" s="35"/>
      <c r="C442" s="35"/>
      <c r="D442" s="35"/>
      <c r="E442" s="35"/>
      <c r="F442" s="35"/>
      <c r="G442" s="35"/>
      <c r="H442" s="35"/>
      <c r="I442" s="35"/>
      <c r="J442" s="35"/>
      <c r="K442" s="35"/>
      <c r="L442" s="35"/>
      <c r="M442" s="35"/>
      <c r="N442" s="35"/>
      <c r="O442" s="35"/>
      <c r="P442" s="35"/>
      <c r="Q442" s="35"/>
      <c r="R442" s="35"/>
      <c r="S442" s="35"/>
      <c r="T442" s="35"/>
      <c r="U442" s="35"/>
      <c r="V442" s="35"/>
    </row>
    <row r="443" spans="1:22">
      <c r="A443" s="11"/>
      <c r="B443" s="15"/>
      <c r="C443" s="15"/>
      <c r="D443" s="15"/>
      <c r="E443" s="15"/>
      <c r="F443" s="15"/>
      <c r="G443" s="15"/>
      <c r="H443" s="15"/>
      <c r="I443" s="15"/>
      <c r="J443" s="15"/>
      <c r="K443" s="15"/>
      <c r="L443" s="15"/>
      <c r="M443" s="15"/>
      <c r="N443" s="15"/>
      <c r="O443" s="15"/>
      <c r="P443" s="15"/>
      <c r="Q443" s="15"/>
      <c r="R443" s="15"/>
      <c r="S443" s="15"/>
      <c r="T443" s="15"/>
      <c r="U443" s="15"/>
      <c r="V443" s="15"/>
    </row>
    <row r="444" spans="1:22" ht="15.75" thickBot="1">
      <c r="A444" s="11"/>
      <c r="B444" s="104"/>
      <c r="C444" s="13"/>
      <c r="D444" s="107" t="s">
        <v>252</v>
      </c>
      <c r="E444" s="107"/>
      <c r="F444" s="107"/>
      <c r="G444" s="107"/>
      <c r="H444" s="107"/>
      <c r="I444" s="107"/>
      <c r="J444" s="107"/>
      <c r="K444" s="107"/>
      <c r="L444" s="107"/>
      <c r="M444" s="107"/>
      <c r="N444" s="107"/>
      <c r="O444" s="107"/>
      <c r="P444" s="107"/>
      <c r="Q444" s="107"/>
      <c r="R444" s="107"/>
      <c r="S444" s="107"/>
      <c r="T444" s="107"/>
      <c r="U444" s="107"/>
      <c r="V444" s="107"/>
    </row>
    <row r="445" spans="1:22">
      <c r="A445" s="11"/>
      <c r="B445" s="109"/>
      <c r="C445" s="19"/>
      <c r="D445" s="108" t="s">
        <v>878</v>
      </c>
      <c r="E445" s="108"/>
      <c r="F445" s="108"/>
      <c r="G445" s="40"/>
      <c r="H445" s="108" t="s">
        <v>879</v>
      </c>
      <c r="I445" s="108"/>
      <c r="J445" s="108"/>
      <c r="K445" s="40"/>
      <c r="L445" s="108" t="s">
        <v>354</v>
      </c>
      <c r="M445" s="108"/>
      <c r="N445" s="108"/>
      <c r="O445" s="40"/>
      <c r="P445" s="108" t="s">
        <v>881</v>
      </c>
      <c r="Q445" s="108"/>
      <c r="R445" s="108"/>
      <c r="S445" s="40"/>
      <c r="T445" s="108" t="s">
        <v>882</v>
      </c>
      <c r="U445" s="108"/>
      <c r="V445" s="108"/>
    </row>
    <row r="446" spans="1:22">
      <c r="A446" s="11"/>
      <c r="B446" s="109"/>
      <c r="C446" s="19"/>
      <c r="D446" s="177"/>
      <c r="E446" s="177"/>
      <c r="F446" s="177"/>
      <c r="G446" s="43"/>
      <c r="H446" s="177"/>
      <c r="I446" s="177"/>
      <c r="J446" s="177"/>
      <c r="K446" s="43"/>
      <c r="L446" s="125" t="s">
        <v>879</v>
      </c>
      <c r="M446" s="125"/>
      <c r="N446" s="125"/>
      <c r="O446" s="43"/>
      <c r="P446" s="125" t="s">
        <v>192</v>
      </c>
      <c r="Q446" s="125"/>
      <c r="R446" s="125"/>
      <c r="S446" s="43"/>
      <c r="T446" s="125" t="s">
        <v>883</v>
      </c>
      <c r="U446" s="125"/>
      <c r="V446" s="125"/>
    </row>
    <row r="447" spans="1:22" ht="15.75" thickBot="1">
      <c r="A447" s="11"/>
      <c r="B447" s="109"/>
      <c r="C447" s="19"/>
      <c r="D447" s="107"/>
      <c r="E447" s="107"/>
      <c r="F447" s="107"/>
      <c r="G447" s="43"/>
      <c r="H447" s="107"/>
      <c r="I447" s="107"/>
      <c r="J447" s="107"/>
      <c r="K447" s="43"/>
      <c r="L447" s="42"/>
      <c r="M447" s="42"/>
      <c r="N447" s="42"/>
      <c r="O447" s="43"/>
      <c r="P447" s="42"/>
      <c r="Q447" s="42"/>
      <c r="R447" s="42"/>
      <c r="S447" s="43"/>
      <c r="T447" s="107" t="s">
        <v>884</v>
      </c>
      <c r="U447" s="107"/>
      <c r="V447" s="107"/>
    </row>
    <row r="448" spans="1:22" ht="24">
      <c r="A448" s="11"/>
      <c r="B448" s="103" t="s">
        <v>101</v>
      </c>
      <c r="C448" s="28"/>
      <c r="D448" s="50"/>
      <c r="E448" s="50"/>
      <c r="F448" s="50"/>
      <c r="G448" s="28"/>
      <c r="H448" s="50"/>
      <c r="I448" s="50"/>
      <c r="J448" s="50"/>
      <c r="K448" s="28"/>
      <c r="L448" s="50"/>
      <c r="M448" s="50"/>
      <c r="N448" s="50"/>
      <c r="O448" s="28"/>
      <c r="P448" s="50"/>
      <c r="Q448" s="50"/>
      <c r="R448" s="50"/>
      <c r="S448" s="28"/>
      <c r="T448" s="50"/>
      <c r="U448" s="50"/>
      <c r="V448" s="50"/>
    </row>
    <row r="449" spans="1:22">
      <c r="A449" s="11"/>
      <c r="B449" s="189" t="s">
        <v>929</v>
      </c>
      <c r="C449" s="19"/>
      <c r="D449" s="109" t="s">
        <v>195</v>
      </c>
      <c r="E449" s="134">
        <v>2324</v>
      </c>
      <c r="F449" s="19"/>
      <c r="G449" s="19"/>
      <c r="H449" s="109" t="s">
        <v>195</v>
      </c>
      <c r="I449" s="117">
        <v>31</v>
      </c>
      <c r="J449" s="19"/>
      <c r="K449" s="19"/>
      <c r="L449" s="109" t="s">
        <v>195</v>
      </c>
      <c r="M449" s="117">
        <v>589</v>
      </c>
      <c r="N449" s="19"/>
      <c r="O449" s="19"/>
      <c r="P449" s="109" t="s">
        <v>195</v>
      </c>
      <c r="Q449" s="117" t="s">
        <v>968</v>
      </c>
      <c r="R449" s="109" t="s">
        <v>197</v>
      </c>
      <c r="S449" s="19"/>
      <c r="T449" s="109" t="s">
        <v>195</v>
      </c>
      <c r="U449" s="134">
        <v>2610</v>
      </c>
      <c r="V449" s="19"/>
    </row>
    <row r="450" spans="1:22" ht="15.75" thickBot="1">
      <c r="A450" s="11"/>
      <c r="B450" s="189"/>
      <c r="C450" s="19"/>
      <c r="D450" s="182"/>
      <c r="E450" s="181"/>
      <c r="F450" s="62"/>
      <c r="G450" s="19"/>
      <c r="H450" s="182"/>
      <c r="I450" s="124"/>
      <c r="J450" s="62"/>
      <c r="K450" s="19"/>
      <c r="L450" s="182"/>
      <c r="M450" s="124"/>
      <c r="N450" s="62"/>
      <c r="O450" s="19"/>
      <c r="P450" s="182"/>
      <c r="Q450" s="124"/>
      <c r="R450" s="182"/>
      <c r="S450" s="19"/>
      <c r="T450" s="182"/>
      <c r="U450" s="181"/>
      <c r="V450" s="62"/>
    </row>
    <row r="451" spans="1:22" ht="24">
      <c r="A451" s="11"/>
      <c r="B451" s="103" t="s">
        <v>103</v>
      </c>
      <c r="C451" s="28"/>
      <c r="D451" s="50"/>
      <c r="E451" s="50"/>
      <c r="F451" s="50"/>
      <c r="G451" s="28"/>
      <c r="H451" s="50"/>
      <c r="I451" s="50"/>
      <c r="J451" s="50"/>
      <c r="K451" s="28"/>
      <c r="L451" s="50"/>
      <c r="M451" s="50"/>
      <c r="N451" s="50"/>
      <c r="O451" s="28"/>
      <c r="P451" s="50"/>
      <c r="Q451" s="50"/>
      <c r="R451" s="50"/>
      <c r="S451" s="28"/>
      <c r="T451" s="50"/>
      <c r="U451" s="50"/>
      <c r="V451" s="50"/>
    </row>
    <row r="452" spans="1:22">
      <c r="A452" s="11"/>
      <c r="B452" s="116" t="s">
        <v>104</v>
      </c>
      <c r="C452" s="19"/>
      <c r="D452" s="117" t="s">
        <v>969</v>
      </c>
      <c r="E452" s="117"/>
      <c r="F452" s="109" t="s">
        <v>197</v>
      </c>
      <c r="G452" s="19"/>
      <c r="H452" s="117" t="s">
        <v>227</v>
      </c>
      <c r="I452" s="117"/>
      <c r="J452" s="109" t="s">
        <v>197</v>
      </c>
      <c r="K452" s="19"/>
      <c r="L452" s="117" t="s">
        <v>970</v>
      </c>
      <c r="M452" s="117"/>
      <c r="N452" s="109" t="s">
        <v>197</v>
      </c>
      <c r="O452" s="19"/>
      <c r="P452" s="117" t="s">
        <v>203</v>
      </c>
      <c r="Q452" s="117"/>
      <c r="R452" s="19"/>
      <c r="S452" s="19"/>
      <c r="T452" s="117" t="s">
        <v>971</v>
      </c>
      <c r="U452" s="117"/>
      <c r="V452" s="109" t="s">
        <v>197</v>
      </c>
    </row>
    <row r="453" spans="1:22">
      <c r="A453" s="11"/>
      <c r="B453" s="116"/>
      <c r="C453" s="19"/>
      <c r="D453" s="117"/>
      <c r="E453" s="117"/>
      <c r="F453" s="109"/>
      <c r="G453" s="19"/>
      <c r="H453" s="117"/>
      <c r="I453" s="117"/>
      <c r="J453" s="109"/>
      <c r="K453" s="19"/>
      <c r="L453" s="117"/>
      <c r="M453" s="117"/>
      <c r="N453" s="109"/>
      <c r="O453" s="19"/>
      <c r="P453" s="117"/>
      <c r="Q453" s="117"/>
      <c r="R453" s="19"/>
      <c r="S453" s="19"/>
      <c r="T453" s="117"/>
      <c r="U453" s="117"/>
      <c r="V453" s="109"/>
    </row>
    <row r="454" spans="1:22">
      <c r="A454" s="11"/>
      <c r="B454" s="110" t="s">
        <v>105</v>
      </c>
      <c r="C454" s="45"/>
      <c r="D454" s="111">
        <v>5</v>
      </c>
      <c r="E454" s="111"/>
      <c r="F454" s="45"/>
      <c r="G454" s="45"/>
      <c r="H454" s="111" t="s">
        <v>203</v>
      </c>
      <c r="I454" s="111"/>
      <c r="J454" s="45"/>
      <c r="K454" s="45"/>
      <c r="L454" s="111">
        <v>4</v>
      </c>
      <c r="M454" s="111"/>
      <c r="N454" s="45"/>
      <c r="O454" s="45"/>
      <c r="P454" s="111" t="s">
        <v>203</v>
      </c>
      <c r="Q454" s="111"/>
      <c r="R454" s="45"/>
      <c r="S454" s="45"/>
      <c r="T454" s="111">
        <v>9</v>
      </c>
      <c r="U454" s="111"/>
      <c r="V454" s="45"/>
    </row>
    <row r="455" spans="1:22">
      <c r="A455" s="11"/>
      <c r="B455" s="110"/>
      <c r="C455" s="45"/>
      <c r="D455" s="111"/>
      <c r="E455" s="111"/>
      <c r="F455" s="45"/>
      <c r="G455" s="45"/>
      <c r="H455" s="111"/>
      <c r="I455" s="111"/>
      <c r="J455" s="45"/>
      <c r="K455" s="45"/>
      <c r="L455" s="111"/>
      <c r="M455" s="111"/>
      <c r="N455" s="45"/>
      <c r="O455" s="45"/>
      <c r="P455" s="111"/>
      <c r="Q455" s="111"/>
      <c r="R455" s="45"/>
      <c r="S455" s="45"/>
      <c r="T455" s="111"/>
      <c r="U455" s="111"/>
      <c r="V455" s="45"/>
    </row>
    <row r="456" spans="1:22">
      <c r="A456" s="11"/>
      <c r="B456" s="116" t="s">
        <v>106</v>
      </c>
      <c r="C456" s="19"/>
      <c r="D456" s="117" t="s">
        <v>203</v>
      </c>
      <c r="E456" s="117"/>
      <c r="F456" s="19"/>
      <c r="G456" s="19"/>
      <c r="H456" s="117" t="s">
        <v>889</v>
      </c>
      <c r="I456" s="117"/>
      <c r="J456" s="109" t="s">
        <v>197</v>
      </c>
      <c r="K456" s="19"/>
      <c r="L456" s="117" t="s">
        <v>203</v>
      </c>
      <c r="M456" s="117"/>
      <c r="N456" s="19"/>
      <c r="O456" s="19"/>
      <c r="P456" s="117" t="s">
        <v>203</v>
      </c>
      <c r="Q456" s="117"/>
      <c r="R456" s="19"/>
      <c r="S456" s="19"/>
      <c r="T456" s="117" t="s">
        <v>889</v>
      </c>
      <c r="U456" s="117"/>
      <c r="V456" s="109" t="s">
        <v>197</v>
      </c>
    </row>
    <row r="457" spans="1:22">
      <c r="A457" s="11"/>
      <c r="B457" s="116"/>
      <c r="C457" s="19"/>
      <c r="D457" s="117"/>
      <c r="E457" s="117"/>
      <c r="F457" s="19"/>
      <c r="G457" s="19"/>
      <c r="H457" s="117"/>
      <c r="I457" s="117"/>
      <c r="J457" s="109"/>
      <c r="K457" s="19"/>
      <c r="L457" s="117"/>
      <c r="M457" s="117"/>
      <c r="N457" s="19"/>
      <c r="O457" s="19"/>
      <c r="P457" s="117"/>
      <c r="Q457" s="117"/>
      <c r="R457" s="19"/>
      <c r="S457" s="19"/>
      <c r="T457" s="117"/>
      <c r="U457" s="117"/>
      <c r="V457" s="109"/>
    </row>
    <row r="458" spans="1:22">
      <c r="A458" s="11"/>
      <c r="B458" s="110" t="s">
        <v>934</v>
      </c>
      <c r="C458" s="45"/>
      <c r="D458" s="111" t="s">
        <v>203</v>
      </c>
      <c r="E458" s="111"/>
      <c r="F458" s="45"/>
      <c r="G458" s="45"/>
      <c r="H458" s="111">
        <v>2</v>
      </c>
      <c r="I458" s="111"/>
      <c r="J458" s="45"/>
      <c r="K458" s="45"/>
      <c r="L458" s="111">
        <v>1</v>
      </c>
      <c r="M458" s="111"/>
      <c r="N458" s="45"/>
      <c r="O458" s="45"/>
      <c r="P458" s="111" t="s">
        <v>203</v>
      </c>
      <c r="Q458" s="111"/>
      <c r="R458" s="45"/>
      <c r="S458" s="45"/>
      <c r="T458" s="111">
        <v>3</v>
      </c>
      <c r="U458" s="111"/>
      <c r="V458" s="45"/>
    </row>
    <row r="459" spans="1:22">
      <c r="A459" s="11"/>
      <c r="B459" s="110"/>
      <c r="C459" s="45"/>
      <c r="D459" s="111"/>
      <c r="E459" s="111"/>
      <c r="F459" s="45"/>
      <c r="G459" s="45"/>
      <c r="H459" s="111"/>
      <c r="I459" s="111"/>
      <c r="J459" s="45"/>
      <c r="K459" s="45"/>
      <c r="L459" s="111"/>
      <c r="M459" s="111"/>
      <c r="N459" s="45"/>
      <c r="O459" s="45"/>
      <c r="P459" s="111"/>
      <c r="Q459" s="111"/>
      <c r="R459" s="45"/>
      <c r="S459" s="45"/>
      <c r="T459" s="111"/>
      <c r="U459" s="111"/>
      <c r="V459" s="45"/>
    </row>
    <row r="460" spans="1:22">
      <c r="A460" s="11"/>
      <c r="B460" s="116" t="s">
        <v>108</v>
      </c>
      <c r="C460" s="19"/>
      <c r="D460" s="117">
        <v>37</v>
      </c>
      <c r="E460" s="117"/>
      <c r="F460" s="19"/>
      <c r="G460" s="19"/>
      <c r="H460" s="117" t="s">
        <v>203</v>
      </c>
      <c r="I460" s="117"/>
      <c r="J460" s="19"/>
      <c r="K460" s="19"/>
      <c r="L460" s="117" t="s">
        <v>232</v>
      </c>
      <c r="M460" s="117"/>
      <c r="N460" s="109" t="s">
        <v>197</v>
      </c>
      <c r="O460" s="19"/>
      <c r="P460" s="117" t="s">
        <v>203</v>
      </c>
      <c r="Q460" s="117"/>
      <c r="R460" s="19"/>
      <c r="S460" s="19"/>
      <c r="T460" s="117">
        <v>30</v>
      </c>
      <c r="U460" s="117"/>
      <c r="V460" s="19"/>
    </row>
    <row r="461" spans="1:22">
      <c r="A461" s="11"/>
      <c r="B461" s="116"/>
      <c r="C461" s="19"/>
      <c r="D461" s="117"/>
      <c r="E461" s="117"/>
      <c r="F461" s="19"/>
      <c r="G461" s="19"/>
      <c r="H461" s="117"/>
      <c r="I461" s="117"/>
      <c r="J461" s="19"/>
      <c r="K461" s="19"/>
      <c r="L461" s="117"/>
      <c r="M461" s="117"/>
      <c r="N461" s="109"/>
      <c r="O461" s="19"/>
      <c r="P461" s="117"/>
      <c r="Q461" s="117"/>
      <c r="R461" s="19"/>
      <c r="S461" s="19"/>
      <c r="T461" s="117"/>
      <c r="U461" s="117"/>
      <c r="V461" s="19"/>
    </row>
    <row r="462" spans="1:22">
      <c r="A462" s="11"/>
      <c r="B462" s="110" t="s">
        <v>109</v>
      </c>
      <c r="C462" s="45"/>
      <c r="D462" s="111" t="s">
        <v>209</v>
      </c>
      <c r="E462" s="111"/>
      <c r="F462" s="113" t="s">
        <v>197</v>
      </c>
      <c r="G462" s="45"/>
      <c r="H462" s="111" t="s">
        <v>203</v>
      </c>
      <c r="I462" s="111"/>
      <c r="J462" s="45"/>
      <c r="K462" s="45"/>
      <c r="L462" s="111" t="s">
        <v>556</v>
      </c>
      <c r="M462" s="111"/>
      <c r="N462" s="113" t="s">
        <v>197</v>
      </c>
      <c r="O462" s="45"/>
      <c r="P462" s="111">
        <v>3</v>
      </c>
      <c r="Q462" s="111"/>
      <c r="R462" s="45"/>
      <c r="S462" s="45"/>
      <c r="T462" s="111" t="s">
        <v>209</v>
      </c>
      <c r="U462" s="111"/>
      <c r="V462" s="113" t="s">
        <v>197</v>
      </c>
    </row>
    <row r="463" spans="1:22" ht="15.75" thickBot="1">
      <c r="A463" s="11"/>
      <c r="B463" s="110"/>
      <c r="C463" s="45"/>
      <c r="D463" s="121"/>
      <c r="E463" s="121"/>
      <c r="F463" s="184"/>
      <c r="G463" s="45"/>
      <c r="H463" s="121"/>
      <c r="I463" s="121"/>
      <c r="J463" s="59"/>
      <c r="K463" s="45"/>
      <c r="L463" s="121"/>
      <c r="M463" s="121"/>
      <c r="N463" s="184"/>
      <c r="O463" s="45"/>
      <c r="P463" s="121"/>
      <c r="Q463" s="121"/>
      <c r="R463" s="59"/>
      <c r="S463" s="45"/>
      <c r="T463" s="121"/>
      <c r="U463" s="121"/>
      <c r="V463" s="184"/>
    </row>
    <row r="464" spans="1:22">
      <c r="A464" s="11"/>
      <c r="B464" s="189" t="s">
        <v>935</v>
      </c>
      <c r="C464" s="19"/>
      <c r="D464" s="123" t="s">
        <v>972</v>
      </c>
      <c r="E464" s="123"/>
      <c r="F464" s="135" t="s">
        <v>197</v>
      </c>
      <c r="G464" s="19"/>
      <c r="H464" s="123" t="s">
        <v>973</v>
      </c>
      <c r="I464" s="123"/>
      <c r="J464" s="135" t="s">
        <v>197</v>
      </c>
      <c r="K464" s="19"/>
      <c r="L464" s="123" t="s">
        <v>974</v>
      </c>
      <c r="M464" s="123"/>
      <c r="N464" s="135" t="s">
        <v>197</v>
      </c>
      <c r="O464" s="19"/>
      <c r="P464" s="123">
        <v>3</v>
      </c>
      <c r="Q464" s="123"/>
      <c r="R464" s="40"/>
      <c r="S464" s="19"/>
      <c r="T464" s="123" t="s">
        <v>975</v>
      </c>
      <c r="U464" s="123"/>
      <c r="V464" s="135" t="s">
        <v>197</v>
      </c>
    </row>
    <row r="465" spans="1:22" ht="15.75" thickBot="1">
      <c r="A465" s="11"/>
      <c r="B465" s="189"/>
      <c r="C465" s="19"/>
      <c r="D465" s="124"/>
      <c r="E465" s="124"/>
      <c r="F465" s="182"/>
      <c r="G465" s="19"/>
      <c r="H465" s="124"/>
      <c r="I465" s="124"/>
      <c r="J465" s="182"/>
      <c r="K465" s="19"/>
      <c r="L465" s="124"/>
      <c r="M465" s="124"/>
      <c r="N465" s="182"/>
      <c r="O465" s="19"/>
      <c r="P465" s="124"/>
      <c r="Q465" s="124"/>
      <c r="R465" s="62"/>
      <c r="S465" s="19"/>
      <c r="T465" s="124"/>
      <c r="U465" s="124"/>
      <c r="V465" s="182"/>
    </row>
    <row r="466" spans="1:22" ht="24">
      <c r="A466" s="11"/>
      <c r="B466" s="103" t="s">
        <v>111</v>
      </c>
      <c r="C466" s="28"/>
      <c r="D466" s="50"/>
      <c r="E466" s="50"/>
      <c r="F466" s="50"/>
      <c r="G466" s="28"/>
      <c r="H466" s="50"/>
      <c r="I466" s="50"/>
      <c r="J466" s="50"/>
      <c r="K466" s="28"/>
      <c r="L466" s="50"/>
      <c r="M466" s="50"/>
      <c r="N466" s="50"/>
      <c r="O466" s="28"/>
      <c r="P466" s="50"/>
      <c r="Q466" s="50"/>
      <c r="R466" s="50"/>
      <c r="S466" s="28"/>
      <c r="T466" s="50"/>
      <c r="U466" s="50"/>
      <c r="V466" s="50"/>
    </row>
    <row r="467" spans="1:22">
      <c r="A467" s="11"/>
      <c r="B467" s="116" t="s">
        <v>976</v>
      </c>
      <c r="C467" s="19"/>
      <c r="D467" s="117" t="s">
        <v>203</v>
      </c>
      <c r="E467" s="117"/>
      <c r="F467" s="19"/>
      <c r="G467" s="19"/>
      <c r="H467" s="117" t="s">
        <v>203</v>
      </c>
      <c r="I467" s="117"/>
      <c r="J467" s="19"/>
      <c r="K467" s="19"/>
      <c r="L467" s="117" t="s">
        <v>977</v>
      </c>
      <c r="M467" s="117"/>
      <c r="N467" s="109" t="s">
        <v>197</v>
      </c>
      <c r="O467" s="19"/>
      <c r="P467" s="117" t="s">
        <v>203</v>
      </c>
      <c r="Q467" s="117"/>
      <c r="R467" s="19"/>
      <c r="S467" s="19"/>
      <c r="T467" s="117" t="s">
        <v>977</v>
      </c>
      <c r="U467" s="117"/>
      <c r="V467" s="109" t="s">
        <v>197</v>
      </c>
    </row>
    <row r="468" spans="1:22">
      <c r="A468" s="11"/>
      <c r="B468" s="116"/>
      <c r="C468" s="19"/>
      <c r="D468" s="117"/>
      <c r="E468" s="117"/>
      <c r="F468" s="19"/>
      <c r="G468" s="19"/>
      <c r="H468" s="117"/>
      <c r="I468" s="117"/>
      <c r="J468" s="19"/>
      <c r="K468" s="19"/>
      <c r="L468" s="117"/>
      <c r="M468" s="117"/>
      <c r="N468" s="109"/>
      <c r="O468" s="19"/>
      <c r="P468" s="117"/>
      <c r="Q468" s="117"/>
      <c r="R468" s="19"/>
      <c r="S468" s="19"/>
      <c r="T468" s="117"/>
      <c r="U468" s="117"/>
      <c r="V468" s="109"/>
    </row>
    <row r="469" spans="1:22">
      <c r="A469" s="11"/>
      <c r="B469" s="190" t="s">
        <v>978</v>
      </c>
      <c r="C469" s="45"/>
      <c r="D469" s="111" t="s">
        <v>203</v>
      </c>
      <c r="E469" s="111"/>
      <c r="F469" s="45"/>
      <c r="G469" s="45"/>
      <c r="H469" s="111" t="s">
        <v>203</v>
      </c>
      <c r="I469" s="111"/>
      <c r="J469" s="45"/>
      <c r="K469" s="45"/>
      <c r="L469" s="111" t="s">
        <v>979</v>
      </c>
      <c r="M469" s="111"/>
      <c r="N469" s="113" t="s">
        <v>197</v>
      </c>
      <c r="O469" s="45"/>
      <c r="P469" s="111" t="s">
        <v>203</v>
      </c>
      <c r="Q469" s="111"/>
      <c r="R469" s="45"/>
      <c r="S469" s="45"/>
      <c r="T469" s="111" t="s">
        <v>979</v>
      </c>
      <c r="U469" s="111"/>
      <c r="V469" s="113" t="s">
        <v>197</v>
      </c>
    </row>
    <row r="470" spans="1:22">
      <c r="A470" s="11"/>
      <c r="B470" s="190"/>
      <c r="C470" s="45"/>
      <c r="D470" s="111"/>
      <c r="E470" s="111"/>
      <c r="F470" s="45"/>
      <c r="G470" s="45"/>
      <c r="H470" s="111"/>
      <c r="I470" s="111"/>
      <c r="J470" s="45"/>
      <c r="K470" s="45"/>
      <c r="L470" s="111"/>
      <c r="M470" s="111"/>
      <c r="N470" s="113"/>
      <c r="O470" s="45"/>
      <c r="P470" s="111"/>
      <c r="Q470" s="111"/>
      <c r="R470" s="45"/>
      <c r="S470" s="45"/>
      <c r="T470" s="111"/>
      <c r="U470" s="111"/>
      <c r="V470" s="113"/>
    </row>
    <row r="471" spans="1:22">
      <c r="A471" s="11"/>
      <c r="B471" s="116" t="s">
        <v>946</v>
      </c>
      <c r="C471" s="19"/>
      <c r="D471" s="117" t="s">
        <v>913</v>
      </c>
      <c r="E471" s="117"/>
      <c r="F471" s="109" t="s">
        <v>197</v>
      </c>
      <c r="G471" s="19"/>
      <c r="H471" s="117" t="s">
        <v>203</v>
      </c>
      <c r="I471" s="117"/>
      <c r="J471" s="19"/>
      <c r="K471" s="19"/>
      <c r="L471" s="117" t="s">
        <v>203</v>
      </c>
      <c r="M471" s="117"/>
      <c r="N471" s="19"/>
      <c r="O471" s="19"/>
      <c r="P471" s="117" t="s">
        <v>203</v>
      </c>
      <c r="Q471" s="117"/>
      <c r="R471" s="19"/>
      <c r="S471" s="19"/>
      <c r="T471" s="117" t="s">
        <v>913</v>
      </c>
      <c r="U471" s="117"/>
      <c r="V471" s="109" t="s">
        <v>197</v>
      </c>
    </row>
    <row r="472" spans="1:22">
      <c r="A472" s="11"/>
      <c r="B472" s="116"/>
      <c r="C472" s="19"/>
      <c r="D472" s="117"/>
      <c r="E472" s="117"/>
      <c r="F472" s="109"/>
      <c r="G472" s="19"/>
      <c r="H472" s="117"/>
      <c r="I472" s="117"/>
      <c r="J472" s="19"/>
      <c r="K472" s="19"/>
      <c r="L472" s="117"/>
      <c r="M472" s="117"/>
      <c r="N472" s="19"/>
      <c r="O472" s="19"/>
      <c r="P472" s="117"/>
      <c r="Q472" s="117"/>
      <c r="R472" s="19"/>
      <c r="S472" s="19"/>
      <c r="T472" s="117"/>
      <c r="U472" s="117"/>
      <c r="V472" s="109"/>
    </row>
    <row r="473" spans="1:22">
      <c r="A473" s="11"/>
      <c r="B473" s="110" t="s">
        <v>948</v>
      </c>
      <c r="C473" s="45"/>
      <c r="D473" s="111" t="s">
        <v>203</v>
      </c>
      <c r="E473" s="111"/>
      <c r="F473" s="45"/>
      <c r="G473" s="45"/>
      <c r="H473" s="111" t="s">
        <v>203</v>
      </c>
      <c r="I473" s="111"/>
      <c r="J473" s="45"/>
      <c r="K473" s="45"/>
      <c r="L473" s="111" t="s">
        <v>913</v>
      </c>
      <c r="M473" s="111"/>
      <c r="N473" s="113" t="s">
        <v>197</v>
      </c>
      <c r="O473" s="45"/>
      <c r="P473" s="111" t="s">
        <v>203</v>
      </c>
      <c r="Q473" s="111"/>
      <c r="R473" s="45"/>
      <c r="S473" s="45"/>
      <c r="T473" s="111" t="s">
        <v>913</v>
      </c>
      <c r="U473" s="111"/>
      <c r="V473" s="113" t="s">
        <v>197</v>
      </c>
    </row>
    <row r="474" spans="1:22">
      <c r="A474" s="11"/>
      <c r="B474" s="110"/>
      <c r="C474" s="45"/>
      <c r="D474" s="111"/>
      <c r="E474" s="111"/>
      <c r="F474" s="45"/>
      <c r="G474" s="45"/>
      <c r="H474" s="111"/>
      <c r="I474" s="111"/>
      <c r="J474" s="45"/>
      <c r="K474" s="45"/>
      <c r="L474" s="111"/>
      <c r="M474" s="111"/>
      <c r="N474" s="113"/>
      <c r="O474" s="45"/>
      <c r="P474" s="111"/>
      <c r="Q474" s="111"/>
      <c r="R474" s="45"/>
      <c r="S474" s="45"/>
      <c r="T474" s="111"/>
      <c r="U474" s="111"/>
      <c r="V474" s="113"/>
    </row>
    <row r="475" spans="1:22">
      <c r="A475" s="11"/>
      <c r="B475" s="116" t="s">
        <v>112</v>
      </c>
      <c r="C475" s="19"/>
      <c r="D475" s="117" t="s">
        <v>276</v>
      </c>
      <c r="E475" s="117"/>
      <c r="F475" s="109" t="s">
        <v>197</v>
      </c>
      <c r="G475" s="19"/>
      <c r="H475" s="117" t="s">
        <v>203</v>
      </c>
      <c r="I475" s="117"/>
      <c r="J475" s="19"/>
      <c r="K475" s="19"/>
      <c r="L475" s="117" t="s">
        <v>203</v>
      </c>
      <c r="M475" s="117"/>
      <c r="N475" s="19"/>
      <c r="O475" s="19"/>
      <c r="P475" s="117" t="s">
        <v>203</v>
      </c>
      <c r="Q475" s="117"/>
      <c r="R475" s="19"/>
      <c r="S475" s="19"/>
      <c r="T475" s="117" t="s">
        <v>276</v>
      </c>
      <c r="U475" s="117"/>
      <c r="V475" s="109" t="s">
        <v>197</v>
      </c>
    </row>
    <row r="476" spans="1:22">
      <c r="A476" s="11"/>
      <c r="B476" s="116"/>
      <c r="C476" s="19"/>
      <c r="D476" s="117"/>
      <c r="E476" s="117"/>
      <c r="F476" s="109"/>
      <c r="G476" s="19"/>
      <c r="H476" s="117"/>
      <c r="I476" s="117"/>
      <c r="J476" s="19"/>
      <c r="K476" s="19"/>
      <c r="L476" s="117"/>
      <c r="M476" s="117"/>
      <c r="N476" s="19"/>
      <c r="O476" s="19"/>
      <c r="P476" s="117"/>
      <c r="Q476" s="117"/>
      <c r="R476" s="19"/>
      <c r="S476" s="19"/>
      <c r="T476" s="117"/>
      <c r="U476" s="117"/>
      <c r="V476" s="109"/>
    </row>
    <row r="477" spans="1:22">
      <c r="A477" s="11"/>
      <c r="B477" s="110" t="s">
        <v>980</v>
      </c>
      <c r="C477" s="45"/>
      <c r="D477" s="111" t="s">
        <v>981</v>
      </c>
      <c r="E477" s="111"/>
      <c r="F477" s="113" t="s">
        <v>197</v>
      </c>
      <c r="G477" s="45"/>
      <c r="H477" s="111" t="s">
        <v>203</v>
      </c>
      <c r="I477" s="111"/>
      <c r="J477" s="45"/>
      <c r="K477" s="45"/>
      <c r="L477" s="111" t="s">
        <v>203</v>
      </c>
      <c r="M477" s="111"/>
      <c r="N477" s="45"/>
      <c r="O477" s="45"/>
      <c r="P477" s="111" t="s">
        <v>203</v>
      </c>
      <c r="Q477" s="111"/>
      <c r="R477" s="45"/>
      <c r="S477" s="45"/>
      <c r="T477" s="111" t="s">
        <v>981</v>
      </c>
      <c r="U477" s="111"/>
      <c r="V477" s="113" t="s">
        <v>197</v>
      </c>
    </row>
    <row r="478" spans="1:22">
      <c r="A478" s="11"/>
      <c r="B478" s="110"/>
      <c r="C478" s="45"/>
      <c r="D478" s="111"/>
      <c r="E478" s="111"/>
      <c r="F478" s="113"/>
      <c r="G478" s="45"/>
      <c r="H478" s="111"/>
      <c r="I478" s="111"/>
      <c r="J478" s="45"/>
      <c r="K478" s="45"/>
      <c r="L478" s="111"/>
      <c r="M478" s="111"/>
      <c r="N478" s="45"/>
      <c r="O478" s="45"/>
      <c r="P478" s="111"/>
      <c r="Q478" s="111"/>
      <c r="R478" s="45"/>
      <c r="S478" s="45"/>
      <c r="T478" s="111"/>
      <c r="U478" s="111"/>
      <c r="V478" s="113"/>
    </row>
    <row r="479" spans="1:22">
      <c r="A479" s="11"/>
      <c r="B479" s="116" t="s">
        <v>982</v>
      </c>
      <c r="C479" s="19"/>
      <c r="D479" s="117">
        <v>760</v>
      </c>
      <c r="E479" s="117"/>
      <c r="F479" s="19"/>
      <c r="G479" s="19"/>
      <c r="H479" s="117" t="s">
        <v>203</v>
      </c>
      <c r="I479" s="117"/>
      <c r="J479" s="19"/>
      <c r="K479" s="19"/>
      <c r="L479" s="117" t="s">
        <v>203</v>
      </c>
      <c r="M479" s="117"/>
      <c r="N479" s="19"/>
      <c r="O479" s="19"/>
      <c r="P479" s="117" t="s">
        <v>203</v>
      </c>
      <c r="Q479" s="117"/>
      <c r="R479" s="19"/>
      <c r="S479" s="19"/>
      <c r="T479" s="117">
        <v>760</v>
      </c>
      <c r="U479" s="117"/>
      <c r="V479" s="19"/>
    </row>
    <row r="480" spans="1:22">
      <c r="A480" s="11"/>
      <c r="B480" s="116"/>
      <c r="C480" s="19"/>
      <c r="D480" s="117"/>
      <c r="E480" s="117"/>
      <c r="F480" s="19"/>
      <c r="G480" s="19"/>
      <c r="H480" s="117"/>
      <c r="I480" s="117"/>
      <c r="J480" s="19"/>
      <c r="K480" s="19"/>
      <c r="L480" s="117"/>
      <c r="M480" s="117"/>
      <c r="N480" s="19"/>
      <c r="O480" s="19"/>
      <c r="P480" s="117"/>
      <c r="Q480" s="117"/>
      <c r="R480" s="19"/>
      <c r="S480" s="19"/>
      <c r="T480" s="117"/>
      <c r="U480" s="117"/>
      <c r="V480" s="19"/>
    </row>
    <row r="481" spans="1:22">
      <c r="A481" s="11"/>
      <c r="B481" s="110" t="s">
        <v>950</v>
      </c>
      <c r="C481" s="45"/>
      <c r="D481" s="111" t="s">
        <v>232</v>
      </c>
      <c r="E481" s="111"/>
      <c r="F481" s="113" t="s">
        <v>197</v>
      </c>
      <c r="G481" s="45"/>
      <c r="H481" s="111" t="s">
        <v>203</v>
      </c>
      <c r="I481" s="111"/>
      <c r="J481" s="45"/>
      <c r="K481" s="45"/>
      <c r="L481" s="111">
        <v>14</v>
      </c>
      <c r="M481" s="111"/>
      <c r="N481" s="45"/>
      <c r="O481" s="45"/>
      <c r="P481" s="111" t="s">
        <v>203</v>
      </c>
      <c r="Q481" s="111"/>
      <c r="R481" s="45"/>
      <c r="S481" s="45"/>
      <c r="T481" s="111">
        <v>7</v>
      </c>
      <c r="U481" s="111"/>
      <c r="V481" s="45"/>
    </row>
    <row r="482" spans="1:22">
      <c r="A482" s="11"/>
      <c r="B482" s="110"/>
      <c r="C482" s="45"/>
      <c r="D482" s="111"/>
      <c r="E482" s="111"/>
      <c r="F482" s="113"/>
      <c r="G482" s="45"/>
      <c r="H482" s="111"/>
      <c r="I482" s="111"/>
      <c r="J482" s="45"/>
      <c r="K482" s="45"/>
      <c r="L482" s="111"/>
      <c r="M482" s="111"/>
      <c r="N482" s="45"/>
      <c r="O482" s="45"/>
      <c r="P482" s="111"/>
      <c r="Q482" s="111"/>
      <c r="R482" s="45"/>
      <c r="S482" s="45"/>
      <c r="T482" s="111"/>
      <c r="U482" s="111"/>
      <c r="V482" s="45"/>
    </row>
    <row r="483" spans="1:22">
      <c r="A483" s="11"/>
      <c r="B483" s="116" t="s">
        <v>114</v>
      </c>
      <c r="C483" s="19"/>
      <c r="D483" s="117" t="s">
        <v>983</v>
      </c>
      <c r="E483" s="117"/>
      <c r="F483" s="109" t="s">
        <v>197</v>
      </c>
      <c r="G483" s="19"/>
      <c r="H483" s="117" t="s">
        <v>203</v>
      </c>
      <c r="I483" s="117"/>
      <c r="J483" s="19"/>
      <c r="K483" s="19"/>
      <c r="L483" s="117">
        <v>3</v>
      </c>
      <c r="M483" s="117"/>
      <c r="N483" s="19"/>
      <c r="O483" s="19"/>
      <c r="P483" s="117" t="s">
        <v>203</v>
      </c>
      <c r="Q483" s="117"/>
      <c r="R483" s="19"/>
      <c r="S483" s="19"/>
      <c r="T483" s="117" t="s">
        <v>952</v>
      </c>
      <c r="U483" s="117"/>
      <c r="V483" s="109" t="s">
        <v>197</v>
      </c>
    </row>
    <row r="484" spans="1:22">
      <c r="A484" s="11"/>
      <c r="B484" s="116"/>
      <c r="C484" s="19"/>
      <c r="D484" s="117"/>
      <c r="E484" s="117"/>
      <c r="F484" s="109"/>
      <c r="G484" s="19"/>
      <c r="H484" s="117"/>
      <c r="I484" s="117"/>
      <c r="J484" s="19"/>
      <c r="K484" s="19"/>
      <c r="L484" s="117"/>
      <c r="M484" s="117"/>
      <c r="N484" s="19"/>
      <c r="O484" s="19"/>
      <c r="P484" s="117"/>
      <c r="Q484" s="117"/>
      <c r="R484" s="19"/>
      <c r="S484" s="19"/>
      <c r="T484" s="117"/>
      <c r="U484" s="117"/>
      <c r="V484" s="109"/>
    </row>
    <row r="485" spans="1:22" ht="21" customHeight="1">
      <c r="A485" s="11"/>
      <c r="B485" s="110" t="s">
        <v>116</v>
      </c>
      <c r="C485" s="45"/>
      <c r="D485" s="111" t="s">
        <v>625</v>
      </c>
      <c r="E485" s="111"/>
      <c r="F485" s="113" t="s">
        <v>197</v>
      </c>
      <c r="G485" s="45"/>
      <c r="H485" s="111" t="s">
        <v>203</v>
      </c>
      <c r="I485" s="111"/>
      <c r="J485" s="45"/>
      <c r="K485" s="45"/>
      <c r="L485" s="111" t="s">
        <v>203</v>
      </c>
      <c r="M485" s="111"/>
      <c r="N485" s="45"/>
      <c r="O485" s="45"/>
      <c r="P485" s="111" t="s">
        <v>203</v>
      </c>
      <c r="Q485" s="111"/>
      <c r="R485" s="45"/>
      <c r="S485" s="45"/>
      <c r="T485" s="111" t="s">
        <v>625</v>
      </c>
      <c r="U485" s="111"/>
      <c r="V485" s="113" t="s">
        <v>197</v>
      </c>
    </row>
    <row r="486" spans="1:22">
      <c r="A486" s="11"/>
      <c r="B486" s="110"/>
      <c r="C486" s="45"/>
      <c r="D486" s="111"/>
      <c r="E486" s="111"/>
      <c r="F486" s="113"/>
      <c r="G486" s="45"/>
      <c r="H486" s="111"/>
      <c r="I486" s="111"/>
      <c r="J486" s="45"/>
      <c r="K486" s="45"/>
      <c r="L486" s="111"/>
      <c r="M486" s="111"/>
      <c r="N486" s="45"/>
      <c r="O486" s="45"/>
      <c r="P486" s="111"/>
      <c r="Q486" s="111"/>
      <c r="R486" s="45"/>
      <c r="S486" s="45"/>
      <c r="T486" s="111"/>
      <c r="U486" s="111"/>
      <c r="V486" s="113"/>
    </row>
    <row r="487" spans="1:22">
      <c r="A487" s="11"/>
      <c r="B487" s="116" t="s">
        <v>957</v>
      </c>
      <c r="C487" s="19"/>
      <c r="D487" s="117" t="s">
        <v>203</v>
      </c>
      <c r="E487" s="117"/>
      <c r="F487" s="19"/>
      <c r="G487" s="19"/>
      <c r="H487" s="117" t="s">
        <v>766</v>
      </c>
      <c r="I487" s="117"/>
      <c r="J487" s="109" t="s">
        <v>197</v>
      </c>
      <c r="K487" s="19"/>
      <c r="L487" s="117" t="s">
        <v>260</v>
      </c>
      <c r="M487" s="117"/>
      <c r="N487" s="109" t="s">
        <v>197</v>
      </c>
      <c r="O487" s="19"/>
      <c r="P487" s="117">
        <v>129</v>
      </c>
      <c r="Q487" s="117"/>
      <c r="R487" s="19"/>
      <c r="S487" s="19"/>
      <c r="T487" s="117" t="s">
        <v>203</v>
      </c>
      <c r="U487" s="117"/>
      <c r="V487" s="19"/>
    </row>
    <row r="488" spans="1:22">
      <c r="A488" s="11"/>
      <c r="B488" s="116"/>
      <c r="C488" s="19"/>
      <c r="D488" s="117"/>
      <c r="E488" s="117"/>
      <c r="F488" s="19"/>
      <c r="G488" s="19"/>
      <c r="H488" s="117"/>
      <c r="I488" s="117"/>
      <c r="J488" s="109"/>
      <c r="K488" s="19"/>
      <c r="L488" s="117"/>
      <c r="M488" s="117"/>
      <c r="N488" s="109"/>
      <c r="O488" s="19"/>
      <c r="P488" s="117"/>
      <c r="Q488" s="117"/>
      <c r="R488" s="19"/>
      <c r="S488" s="19"/>
      <c r="T488" s="117"/>
      <c r="U488" s="117"/>
      <c r="V488" s="19"/>
    </row>
    <row r="489" spans="1:22">
      <c r="A489" s="11"/>
      <c r="B489" s="190" t="s">
        <v>958</v>
      </c>
      <c r="C489" s="45"/>
      <c r="D489" s="111" t="s">
        <v>984</v>
      </c>
      <c r="E489" s="111"/>
      <c r="F489" s="113" t="s">
        <v>197</v>
      </c>
      <c r="G489" s="45"/>
      <c r="H489" s="111">
        <v>32</v>
      </c>
      <c r="I489" s="111"/>
      <c r="J489" s="45"/>
      <c r="K489" s="45"/>
      <c r="L489" s="111">
        <v>3</v>
      </c>
      <c r="M489" s="111"/>
      <c r="N489" s="45"/>
      <c r="O489" s="45"/>
      <c r="P489" s="111">
        <v>205</v>
      </c>
      <c r="Q489" s="111"/>
      <c r="R489" s="45"/>
      <c r="S489" s="45"/>
      <c r="T489" s="111" t="s">
        <v>203</v>
      </c>
      <c r="U489" s="111"/>
      <c r="V489" s="45"/>
    </row>
    <row r="490" spans="1:22">
      <c r="A490" s="11"/>
      <c r="B490" s="190"/>
      <c r="C490" s="45"/>
      <c r="D490" s="111"/>
      <c r="E490" s="111"/>
      <c r="F490" s="113"/>
      <c r="G490" s="45"/>
      <c r="H490" s="111"/>
      <c r="I490" s="111"/>
      <c r="J490" s="45"/>
      <c r="K490" s="45"/>
      <c r="L490" s="111"/>
      <c r="M490" s="111"/>
      <c r="N490" s="45"/>
      <c r="O490" s="45"/>
      <c r="P490" s="111"/>
      <c r="Q490" s="111"/>
      <c r="R490" s="45"/>
      <c r="S490" s="45"/>
      <c r="T490" s="111"/>
      <c r="U490" s="111"/>
      <c r="V490" s="45"/>
    </row>
    <row r="491" spans="1:22">
      <c r="A491" s="11"/>
      <c r="B491" s="116" t="s">
        <v>109</v>
      </c>
      <c r="C491" s="19"/>
      <c r="D491" s="117" t="s">
        <v>203</v>
      </c>
      <c r="E491" s="117"/>
      <c r="F491" s="19"/>
      <c r="G491" s="19"/>
      <c r="H491" s="117" t="s">
        <v>203</v>
      </c>
      <c r="I491" s="117"/>
      <c r="J491" s="19"/>
      <c r="K491" s="19"/>
      <c r="L491" s="117">
        <v>3</v>
      </c>
      <c r="M491" s="117"/>
      <c r="N491" s="19"/>
      <c r="O491" s="19"/>
      <c r="P491" s="117" t="s">
        <v>556</v>
      </c>
      <c r="Q491" s="117"/>
      <c r="R491" s="109" t="s">
        <v>197</v>
      </c>
      <c r="S491" s="19"/>
      <c r="T491" s="117" t="s">
        <v>203</v>
      </c>
      <c r="U491" s="117"/>
      <c r="V491" s="19"/>
    </row>
    <row r="492" spans="1:22" ht="15.75" thickBot="1">
      <c r="A492" s="11"/>
      <c r="B492" s="116"/>
      <c r="C492" s="19"/>
      <c r="D492" s="124"/>
      <c r="E492" s="124"/>
      <c r="F492" s="62"/>
      <c r="G492" s="19"/>
      <c r="H492" s="124"/>
      <c r="I492" s="124"/>
      <c r="J492" s="62"/>
      <c r="K492" s="19"/>
      <c r="L492" s="124"/>
      <c r="M492" s="124"/>
      <c r="N492" s="62"/>
      <c r="O492" s="19"/>
      <c r="P492" s="124"/>
      <c r="Q492" s="124"/>
      <c r="R492" s="182"/>
      <c r="S492" s="19"/>
      <c r="T492" s="124"/>
      <c r="U492" s="124"/>
      <c r="V492" s="62"/>
    </row>
    <row r="493" spans="1:22">
      <c r="A493" s="11"/>
      <c r="B493" s="191" t="s">
        <v>961</v>
      </c>
      <c r="C493" s="45"/>
      <c r="D493" s="112" t="s">
        <v>985</v>
      </c>
      <c r="E493" s="112"/>
      <c r="F493" s="114" t="s">
        <v>197</v>
      </c>
      <c r="G493" s="45"/>
      <c r="H493" s="112">
        <v>26</v>
      </c>
      <c r="I493" s="112"/>
      <c r="J493" s="50"/>
      <c r="K493" s="45"/>
      <c r="L493" s="112" t="s">
        <v>986</v>
      </c>
      <c r="M493" s="112"/>
      <c r="N493" s="114" t="s">
        <v>197</v>
      </c>
      <c r="O493" s="45"/>
      <c r="P493" s="112">
        <v>331</v>
      </c>
      <c r="Q493" s="112"/>
      <c r="R493" s="50"/>
      <c r="S493" s="45"/>
      <c r="T493" s="112" t="s">
        <v>987</v>
      </c>
      <c r="U493" s="112"/>
      <c r="V493" s="114" t="s">
        <v>197</v>
      </c>
    </row>
    <row r="494" spans="1:22" ht="15.75" thickBot="1">
      <c r="A494" s="11"/>
      <c r="B494" s="191"/>
      <c r="C494" s="45"/>
      <c r="D494" s="121"/>
      <c r="E494" s="121"/>
      <c r="F494" s="184"/>
      <c r="G494" s="45"/>
      <c r="H494" s="121"/>
      <c r="I494" s="121"/>
      <c r="J494" s="59"/>
      <c r="K494" s="45"/>
      <c r="L494" s="121"/>
      <c r="M494" s="121"/>
      <c r="N494" s="184"/>
      <c r="O494" s="45"/>
      <c r="P494" s="121"/>
      <c r="Q494" s="121"/>
      <c r="R494" s="59"/>
      <c r="S494" s="45"/>
      <c r="T494" s="121"/>
      <c r="U494" s="121"/>
      <c r="V494" s="184"/>
    </row>
    <row r="495" spans="1:22">
      <c r="A495" s="11"/>
      <c r="B495" s="116" t="s">
        <v>118</v>
      </c>
      <c r="C495" s="19"/>
      <c r="D495" s="123" t="s">
        <v>203</v>
      </c>
      <c r="E495" s="123"/>
      <c r="F495" s="40"/>
      <c r="G495" s="19"/>
      <c r="H495" s="123" t="s">
        <v>203</v>
      </c>
      <c r="I495" s="123"/>
      <c r="J495" s="40"/>
      <c r="K495" s="19"/>
      <c r="L495" s="123" t="s">
        <v>988</v>
      </c>
      <c r="M495" s="123"/>
      <c r="N495" s="135" t="s">
        <v>197</v>
      </c>
      <c r="O495" s="19"/>
      <c r="P495" s="123" t="s">
        <v>203</v>
      </c>
      <c r="Q495" s="123"/>
      <c r="R495" s="40"/>
      <c r="S495" s="19"/>
      <c r="T495" s="123" t="s">
        <v>988</v>
      </c>
      <c r="U495" s="123"/>
      <c r="V495" s="135" t="s">
        <v>197</v>
      </c>
    </row>
    <row r="496" spans="1:22" ht="15.75" thickBot="1">
      <c r="A496" s="11"/>
      <c r="B496" s="116"/>
      <c r="C496" s="19"/>
      <c r="D496" s="124"/>
      <c r="E496" s="124"/>
      <c r="F496" s="62"/>
      <c r="G496" s="19"/>
      <c r="H496" s="124"/>
      <c r="I496" s="124"/>
      <c r="J496" s="62"/>
      <c r="K496" s="19"/>
      <c r="L496" s="124"/>
      <c r="M496" s="124"/>
      <c r="N496" s="182"/>
      <c r="O496" s="19"/>
      <c r="P496" s="124"/>
      <c r="Q496" s="124"/>
      <c r="R496" s="62"/>
      <c r="S496" s="19"/>
      <c r="T496" s="124"/>
      <c r="U496" s="124"/>
      <c r="V496" s="182"/>
    </row>
    <row r="497" spans="1:22">
      <c r="A497" s="11"/>
      <c r="B497" s="110" t="s">
        <v>119</v>
      </c>
      <c r="C497" s="45"/>
      <c r="D497" s="112" t="s">
        <v>245</v>
      </c>
      <c r="E497" s="112"/>
      <c r="F497" s="114" t="s">
        <v>197</v>
      </c>
      <c r="G497" s="45"/>
      <c r="H497" s="112" t="s">
        <v>232</v>
      </c>
      <c r="I497" s="112"/>
      <c r="J497" s="114" t="s">
        <v>197</v>
      </c>
      <c r="K497" s="45"/>
      <c r="L497" s="112" t="s">
        <v>635</v>
      </c>
      <c r="M497" s="112"/>
      <c r="N497" s="114" t="s">
        <v>197</v>
      </c>
      <c r="O497" s="45"/>
      <c r="P497" s="112" t="s">
        <v>203</v>
      </c>
      <c r="Q497" s="112"/>
      <c r="R497" s="50"/>
      <c r="S497" s="45"/>
      <c r="T497" s="112" t="s">
        <v>260</v>
      </c>
      <c r="U497" s="112"/>
      <c r="V497" s="114" t="s">
        <v>197</v>
      </c>
    </row>
    <row r="498" spans="1:22">
      <c r="A498" s="11"/>
      <c r="B498" s="110"/>
      <c r="C498" s="45"/>
      <c r="D498" s="130"/>
      <c r="E498" s="130"/>
      <c r="F498" s="131"/>
      <c r="G498" s="45"/>
      <c r="H498" s="130"/>
      <c r="I498" s="130"/>
      <c r="J498" s="131"/>
      <c r="K498" s="45"/>
      <c r="L498" s="130"/>
      <c r="M498" s="130"/>
      <c r="N498" s="131"/>
      <c r="O498" s="45"/>
      <c r="P498" s="130"/>
      <c r="Q498" s="130"/>
      <c r="R498" s="51"/>
      <c r="S498" s="45"/>
      <c r="T498" s="130"/>
      <c r="U498" s="130"/>
      <c r="V498" s="131"/>
    </row>
    <row r="499" spans="1:22">
      <c r="A499" s="11"/>
      <c r="B499" s="116" t="s">
        <v>121</v>
      </c>
      <c r="C499" s="19"/>
      <c r="D499" s="134">
        <v>9110</v>
      </c>
      <c r="E499" s="134"/>
      <c r="F499" s="19"/>
      <c r="G499" s="19"/>
      <c r="H499" s="117">
        <v>127</v>
      </c>
      <c r="I499" s="117"/>
      <c r="J499" s="19"/>
      <c r="K499" s="19"/>
      <c r="L499" s="134">
        <v>2377</v>
      </c>
      <c r="M499" s="134"/>
      <c r="N499" s="19"/>
      <c r="O499" s="19"/>
      <c r="P499" s="117" t="s">
        <v>203</v>
      </c>
      <c r="Q499" s="117"/>
      <c r="R499" s="19"/>
      <c r="S499" s="19"/>
      <c r="T499" s="134">
        <v>11614</v>
      </c>
      <c r="U499" s="134"/>
      <c r="V499" s="19"/>
    </row>
    <row r="500" spans="1:22" ht="15.75" thickBot="1">
      <c r="A500" s="11"/>
      <c r="B500" s="116"/>
      <c r="C500" s="19"/>
      <c r="D500" s="181"/>
      <c r="E500" s="181"/>
      <c r="F500" s="62"/>
      <c r="G500" s="19"/>
      <c r="H500" s="124"/>
      <c r="I500" s="124"/>
      <c r="J500" s="62"/>
      <c r="K500" s="19"/>
      <c r="L500" s="181"/>
      <c r="M500" s="181"/>
      <c r="N500" s="62"/>
      <c r="O500" s="19"/>
      <c r="P500" s="124"/>
      <c r="Q500" s="124"/>
      <c r="R500" s="62"/>
      <c r="S500" s="19"/>
      <c r="T500" s="181"/>
      <c r="U500" s="181"/>
      <c r="V500" s="62"/>
    </row>
    <row r="501" spans="1:22">
      <c r="A501" s="11"/>
      <c r="B501" s="110" t="s">
        <v>124</v>
      </c>
      <c r="C501" s="45"/>
      <c r="D501" s="114" t="s">
        <v>195</v>
      </c>
      <c r="E501" s="136">
        <v>9072</v>
      </c>
      <c r="F501" s="50"/>
      <c r="G501" s="45"/>
      <c r="H501" s="114" t="s">
        <v>195</v>
      </c>
      <c r="I501" s="112">
        <v>120</v>
      </c>
      <c r="J501" s="50"/>
      <c r="K501" s="45"/>
      <c r="L501" s="114" t="s">
        <v>195</v>
      </c>
      <c r="M501" s="136">
        <v>2299</v>
      </c>
      <c r="N501" s="50"/>
      <c r="O501" s="45"/>
      <c r="P501" s="114" t="s">
        <v>195</v>
      </c>
      <c r="Q501" s="112" t="s">
        <v>203</v>
      </c>
      <c r="R501" s="50"/>
      <c r="S501" s="45"/>
      <c r="T501" s="114" t="s">
        <v>195</v>
      </c>
      <c r="U501" s="136">
        <v>11491</v>
      </c>
      <c r="V501" s="50"/>
    </row>
    <row r="502" spans="1:22" ht="15.75" thickBot="1">
      <c r="A502" s="11"/>
      <c r="B502" s="110"/>
      <c r="C502" s="45"/>
      <c r="D502" s="127"/>
      <c r="E502" s="188"/>
      <c r="F502" s="68"/>
      <c r="G502" s="45"/>
      <c r="H502" s="127"/>
      <c r="I502" s="128"/>
      <c r="J502" s="68"/>
      <c r="K502" s="45"/>
      <c r="L502" s="127"/>
      <c r="M502" s="188"/>
      <c r="N502" s="68"/>
      <c r="O502" s="45"/>
      <c r="P502" s="127"/>
      <c r="Q502" s="128"/>
      <c r="R502" s="68"/>
      <c r="S502" s="45"/>
      <c r="T502" s="127"/>
      <c r="U502" s="188"/>
      <c r="V502" s="68"/>
    </row>
    <row r="503" spans="1:22" ht="15.75" thickTop="1"/>
  </sheetData>
  <mergeCells count="3622">
    <mergeCell ref="A158:A363"/>
    <mergeCell ref="B158:V158"/>
    <mergeCell ref="B159:V159"/>
    <mergeCell ref="B263:V263"/>
    <mergeCell ref="B264:V264"/>
    <mergeCell ref="A364:A502"/>
    <mergeCell ref="B364:V364"/>
    <mergeCell ref="B365:V365"/>
    <mergeCell ref="B80:V80"/>
    <mergeCell ref="B81:V81"/>
    <mergeCell ref="B82:V82"/>
    <mergeCell ref="B83:V83"/>
    <mergeCell ref="B84:V84"/>
    <mergeCell ref="B121:V121"/>
    <mergeCell ref="B40:V40"/>
    <mergeCell ref="B75:V75"/>
    <mergeCell ref="B76:V76"/>
    <mergeCell ref="B77:V77"/>
    <mergeCell ref="B78:V78"/>
    <mergeCell ref="B79:V79"/>
    <mergeCell ref="T501:T502"/>
    <mergeCell ref="U501:U502"/>
    <mergeCell ref="V501:V502"/>
    <mergeCell ref="A1:A2"/>
    <mergeCell ref="B1:V1"/>
    <mergeCell ref="B2:V2"/>
    <mergeCell ref="B3:V3"/>
    <mergeCell ref="A4:A157"/>
    <mergeCell ref="B4:V4"/>
    <mergeCell ref="B5:V5"/>
    <mergeCell ref="N501:N502"/>
    <mergeCell ref="O501:O502"/>
    <mergeCell ref="P501:P502"/>
    <mergeCell ref="Q501:Q502"/>
    <mergeCell ref="R501:R502"/>
    <mergeCell ref="S501:S502"/>
    <mergeCell ref="H501:H502"/>
    <mergeCell ref="I501:I502"/>
    <mergeCell ref="J501:J502"/>
    <mergeCell ref="K501:K502"/>
    <mergeCell ref="L501:L502"/>
    <mergeCell ref="M501:M502"/>
    <mergeCell ref="R499:R500"/>
    <mergeCell ref="S499:S500"/>
    <mergeCell ref="T499:U500"/>
    <mergeCell ref="V499:V500"/>
    <mergeCell ref="B501:B502"/>
    <mergeCell ref="C501:C502"/>
    <mergeCell ref="D501:D502"/>
    <mergeCell ref="E501:E502"/>
    <mergeCell ref="F501:F502"/>
    <mergeCell ref="G501:G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B467:B468"/>
    <mergeCell ref="C467:C468"/>
    <mergeCell ref="D467:E468"/>
    <mergeCell ref="F467:F468"/>
    <mergeCell ref="G467:G468"/>
    <mergeCell ref="H467:I468"/>
    <mergeCell ref="R464:R465"/>
    <mergeCell ref="S464:S465"/>
    <mergeCell ref="T464:U465"/>
    <mergeCell ref="V464:V465"/>
    <mergeCell ref="D466:F466"/>
    <mergeCell ref="H466:J466"/>
    <mergeCell ref="L466:N466"/>
    <mergeCell ref="P466:R466"/>
    <mergeCell ref="T466:V466"/>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B452:B453"/>
    <mergeCell ref="C452:C453"/>
    <mergeCell ref="D452:E453"/>
    <mergeCell ref="F452:F453"/>
    <mergeCell ref="G452:G453"/>
    <mergeCell ref="H452:I453"/>
    <mergeCell ref="T449:T450"/>
    <mergeCell ref="U449:U450"/>
    <mergeCell ref="V449:V450"/>
    <mergeCell ref="D451:F451"/>
    <mergeCell ref="H451:J451"/>
    <mergeCell ref="L451:N451"/>
    <mergeCell ref="P451:R451"/>
    <mergeCell ref="T451:V451"/>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S445:S447"/>
    <mergeCell ref="T445:V445"/>
    <mergeCell ref="T446:V446"/>
    <mergeCell ref="T447:V447"/>
    <mergeCell ref="D448:F448"/>
    <mergeCell ref="H448:J448"/>
    <mergeCell ref="L448:N448"/>
    <mergeCell ref="P448:R448"/>
    <mergeCell ref="T448:V448"/>
    <mergeCell ref="K445:K447"/>
    <mergeCell ref="L445:N445"/>
    <mergeCell ref="L446:N446"/>
    <mergeCell ref="L447:N447"/>
    <mergeCell ref="O445:O447"/>
    <mergeCell ref="P445:R445"/>
    <mergeCell ref="P446:R446"/>
    <mergeCell ref="P447:R447"/>
    <mergeCell ref="T440:T441"/>
    <mergeCell ref="U440:U441"/>
    <mergeCell ref="V440:V441"/>
    <mergeCell ref="B442:V442"/>
    <mergeCell ref="D444:V444"/>
    <mergeCell ref="B445:B447"/>
    <mergeCell ref="C445:C447"/>
    <mergeCell ref="D445:F447"/>
    <mergeCell ref="G445:G447"/>
    <mergeCell ref="H445:J447"/>
    <mergeCell ref="N440:N441"/>
    <mergeCell ref="O440:O441"/>
    <mergeCell ref="P440:P441"/>
    <mergeCell ref="Q440:Q441"/>
    <mergeCell ref="R440:R441"/>
    <mergeCell ref="S440:S441"/>
    <mergeCell ref="H440:H441"/>
    <mergeCell ref="I440:I441"/>
    <mergeCell ref="J440:J441"/>
    <mergeCell ref="K440:K441"/>
    <mergeCell ref="L440:L441"/>
    <mergeCell ref="M440:M441"/>
    <mergeCell ref="R438:R439"/>
    <mergeCell ref="S438:S439"/>
    <mergeCell ref="T438:U439"/>
    <mergeCell ref="V438:V439"/>
    <mergeCell ref="B440:B441"/>
    <mergeCell ref="C440:C441"/>
    <mergeCell ref="D440:D441"/>
    <mergeCell ref="E440:E441"/>
    <mergeCell ref="F440:F441"/>
    <mergeCell ref="G440:G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B432:B433"/>
    <mergeCell ref="C432:C433"/>
    <mergeCell ref="D432:E433"/>
    <mergeCell ref="F432:F433"/>
    <mergeCell ref="G432:G433"/>
    <mergeCell ref="H432:I433"/>
    <mergeCell ref="R429:R430"/>
    <mergeCell ref="S429:S430"/>
    <mergeCell ref="T429:U430"/>
    <mergeCell ref="V429:V430"/>
    <mergeCell ref="D431:F431"/>
    <mergeCell ref="H431:J431"/>
    <mergeCell ref="L431:N431"/>
    <mergeCell ref="P431:R431"/>
    <mergeCell ref="T431:V431"/>
    <mergeCell ref="J429:J430"/>
    <mergeCell ref="K429:K430"/>
    <mergeCell ref="L429:M430"/>
    <mergeCell ref="N429:N430"/>
    <mergeCell ref="O429:O430"/>
    <mergeCell ref="P429:Q430"/>
    <mergeCell ref="B429:B430"/>
    <mergeCell ref="C429:C430"/>
    <mergeCell ref="D429:E430"/>
    <mergeCell ref="F429:F430"/>
    <mergeCell ref="G429:G430"/>
    <mergeCell ref="H429:I430"/>
    <mergeCell ref="R426:R427"/>
    <mergeCell ref="S426:S427"/>
    <mergeCell ref="T426:U427"/>
    <mergeCell ref="V426:V427"/>
    <mergeCell ref="D428:F428"/>
    <mergeCell ref="H428:J428"/>
    <mergeCell ref="L428:N428"/>
    <mergeCell ref="P428:R428"/>
    <mergeCell ref="T428:V428"/>
    <mergeCell ref="J426:J427"/>
    <mergeCell ref="K426:K427"/>
    <mergeCell ref="L426:M427"/>
    <mergeCell ref="N426:N427"/>
    <mergeCell ref="O426:O427"/>
    <mergeCell ref="P426:Q427"/>
    <mergeCell ref="B426:B427"/>
    <mergeCell ref="C426:C427"/>
    <mergeCell ref="D426:E427"/>
    <mergeCell ref="F426:F427"/>
    <mergeCell ref="G426:G427"/>
    <mergeCell ref="H426:I427"/>
    <mergeCell ref="R423:R424"/>
    <mergeCell ref="S423:S424"/>
    <mergeCell ref="T423:U424"/>
    <mergeCell ref="V423:V424"/>
    <mergeCell ref="D425:F425"/>
    <mergeCell ref="H425:J425"/>
    <mergeCell ref="L425:N425"/>
    <mergeCell ref="P425:R425"/>
    <mergeCell ref="T425:V425"/>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B391:B392"/>
    <mergeCell ref="C391:C392"/>
    <mergeCell ref="D391:E392"/>
    <mergeCell ref="F391:F392"/>
    <mergeCell ref="G391:G392"/>
    <mergeCell ref="H391:I392"/>
    <mergeCell ref="R388:R389"/>
    <mergeCell ref="S388:S389"/>
    <mergeCell ref="T388:U389"/>
    <mergeCell ref="V388:V389"/>
    <mergeCell ref="D390:F390"/>
    <mergeCell ref="H390:J390"/>
    <mergeCell ref="L390:N390"/>
    <mergeCell ref="P390:R390"/>
    <mergeCell ref="T390:V390"/>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T373:T374"/>
    <mergeCell ref="U373:U374"/>
    <mergeCell ref="V373:V374"/>
    <mergeCell ref="D375:F375"/>
    <mergeCell ref="H375:J375"/>
    <mergeCell ref="L375:N375"/>
    <mergeCell ref="P375:R375"/>
    <mergeCell ref="T375:V375"/>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S369:S371"/>
    <mergeCell ref="T369:V369"/>
    <mergeCell ref="T370:V370"/>
    <mergeCell ref="T371:V371"/>
    <mergeCell ref="D372:F372"/>
    <mergeCell ref="H372:J372"/>
    <mergeCell ref="L372:N372"/>
    <mergeCell ref="P372:R372"/>
    <mergeCell ref="T372:V372"/>
    <mergeCell ref="K369:K371"/>
    <mergeCell ref="L369:N369"/>
    <mergeCell ref="L370:N370"/>
    <mergeCell ref="L371:N371"/>
    <mergeCell ref="O369:O371"/>
    <mergeCell ref="P369:R369"/>
    <mergeCell ref="P370:R370"/>
    <mergeCell ref="P371:R371"/>
    <mergeCell ref="T362:T363"/>
    <mergeCell ref="U362:U363"/>
    <mergeCell ref="V362:V363"/>
    <mergeCell ref="B366:V366"/>
    <mergeCell ref="D368:V368"/>
    <mergeCell ref="B369:B371"/>
    <mergeCell ref="C369:C371"/>
    <mergeCell ref="D369:F371"/>
    <mergeCell ref="G369:G371"/>
    <mergeCell ref="H369:J371"/>
    <mergeCell ref="N362:N363"/>
    <mergeCell ref="O362:O363"/>
    <mergeCell ref="P362:P363"/>
    <mergeCell ref="Q362:Q363"/>
    <mergeCell ref="R362:R363"/>
    <mergeCell ref="S362:S363"/>
    <mergeCell ref="H362:H363"/>
    <mergeCell ref="I362:I363"/>
    <mergeCell ref="J362:J363"/>
    <mergeCell ref="K362:K363"/>
    <mergeCell ref="L362:L363"/>
    <mergeCell ref="M362:M363"/>
    <mergeCell ref="R360:R361"/>
    <mergeCell ref="S360:S361"/>
    <mergeCell ref="T360:U361"/>
    <mergeCell ref="V360:V361"/>
    <mergeCell ref="B362:B363"/>
    <mergeCell ref="C362:C363"/>
    <mergeCell ref="D362:D363"/>
    <mergeCell ref="E362:E363"/>
    <mergeCell ref="F362:F363"/>
    <mergeCell ref="G362:G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R349:R350"/>
    <mergeCell ref="S349:S350"/>
    <mergeCell ref="T349:U350"/>
    <mergeCell ref="V349:V350"/>
    <mergeCell ref="D351:F351"/>
    <mergeCell ref="H351:J351"/>
    <mergeCell ref="L351:N351"/>
    <mergeCell ref="P351:R351"/>
    <mergeCell ref="T351:V351"/>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B341:B342"/>
    <mergeCell ref="C341:C342"/>
    <mergeCell ref="D341:E342"/>
    <mergeCell ref="F341:F342"/>
    <mergeCell ref="G341:G342"/>
    <mergeCell ref="H341:I342"/>
    <mergeCell ref="R338:R339"/>
    <mergeCell ref="S338:S339"/>
    <mergeCell ref="T338:U339"/>
    <mergeCell ref="V338:V339"/>
    <mergeCell ref="D340:F340"/>
    <mergeCell ref="H340:J340"/>
    <mergeCell ref="L340:N340"/>
    <mergeCell ref="P340:R340"/>
    <mergeCell ref="T340:V340"/>
    <mergeCell ref="J338:J339"/>
    <mergeCell ref="K338:K339"/>
    <mergeCell ref="L338:M339"/>
    <mergeCell ref="N338:N339"/>
    <mergeCell ref="O338:O339"/>
    <mergeCell ref="P338:Q339"/>
    <mergeCell ref="B338:B339"/>
    <mergeCell ref="C338:C339"/>
    <mergeCell ref="D338:E339"/>
    <mergeCell ref="F338:F339"/>
    <mergeCell ref="G338:G339"/>
    <mergeCell ref="H338:I339"/>
    <mergeCell ref="R335:R336"/>
    <mergeCell ref="S335:S336"/>
    <mergeCell ref="T335:U336"/>
    <mergeCell ref="V335:V336"/>
    <mergeCell ref="D337:F337"/>
    <mergeCell ref="H337:J337"/>
    <mergeCell ref="L337:N337"/>
    <mergeCell ref="P337:R337"/>
    <mergeCell ref="T337:V337"/>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B327:B328"/>
    <mergeCell ref="C327:C328"/>
    <mergeCell ref="D327:E328"/>
    <mergeCell ref="F327:F328"/>
    <mergeCell ref="G327:G328"/>
    <mergeCell ref="H327:I328"/>
    <mergeCell ref="R324:R325"/>
    <mergeCell ref="S324:S325"/>
    <mergeCell ref="T324:U325"/>
    <mergeCell ref="V324:V325"/>
    <mergeCell ref="D326:F326"/>
    <mergeCell ref="H326:J326"/>
    <mergeCell ref="L326:N326"/>
    <mergeCell ref="P326:R326"/>
    <mergeCell ref="T326:V326"/>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T319:T320"/>
    <mergeCell ref="U319:U320"/>
    <mergeCell ref="V319:V320"/>
    <mergeCell ref="D321:F321"/>
    <mergeCell ref="H321:J321"/>
    <mergeCell ref="L321:N321"/>
    <mergeCell ref="P321:R321"/>
    <mergeCell ref="T321:V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S316:S317"/>
    <mergeCell ref="T316:T317"/>
    <mergeCell ref="U316:U317"/>
    <mergeCell ref="V316:V317"/>
    <mergeCell ref="D318:F318"/>
    <mergeCell ref="H318:J318"/>
    <mergeCell ref="L318:N318"/>
    <mergeCell ref="P318:R318"/>
    <mergeCell ref="T318:V318"/>
    <mergeCell ref="M316:M317"/>
    <mergeCell ref="N316:N317"/>
    <mergeCell ref="O316:O317"/>
    <mergeCell ref="P316:P317"/>
    <mergeCell ref="Q316:Q317"/>
    <mergeCell ref="R316:R317"/>
    <mergeCell ref="G316:G317"/>
    <mergeCell ref="H316:H317"/>
    <mergeCell ref="I316:I317"/>
    <mergeCell ref="J316:J317"/>
    <mergeCell ref="K316:K317"/>
    <mergeCell ref="L316:L317"/>
    <mergeCell ref="P314:Q315"/>
    <mergeCell ref="R314:R315"/>
    <mergeCell ref="S314:S315"/>
    <mergeCell ref="T314:U315"/>
    <mergeCell ref="V314:V315"/>
    <mergeCell ref="B316:B317"/>
    <mergeCell ref="C316:C317"/>
    <mergeCell ref="D316:D317"/>
    <mergeCell ref="E316:E317"/>
    <mergeCell ref="F316:F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D297:F297"/>
    <mergeCell ref="H297:J297"/>
    <mergeCell ref="L297:N297"/>
    <mergeCell ref="P297:R297"/>
    <mergeCell ref="T297:V297"/>
    <mergeCell ref="B298:B299"/>
    <mergeCell ref="C298:C299"/>
    <mergeCell ref="D298:E299"/>
    <mergeCell ref="F298:F299"/>
    <mergeCell ref="G298:G299"/>
    <mergeCell ref="R294:R295"/>
    <mergeCell ref="S294:S295"/>
    <mergeCell ref="T294:U295"/>
    <mergeCell ref="V294:V295"/>
    <mergeCell ref="D296:F296"/>
    <mergeCell ref="H296:J296"/>
    <mergeCell ref="L296:N296"/>
    <mergeCell ref="P296:R296"/>
    <mergeCell ref="T296:V296"/>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R287:R288"/>
    <mergeCell ref="S287:S288"/>
    <mergeCell ref="T287:U288"/>
    <mergeCell ref="V287:V288"/>
    <mergeCell ref="D289:F289"/>
    <mergeCell ref="H289:J289"/>
    <mergeCell ref="L289:N289"/>
    <mergeCell ref="P289:R289"/>
    <mergeCell ref="T289:V289"/>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S278:S279"/>
    <mergeCell ref="T278:U279"/>
    <mergeCell ref="V278:V279"/>
    <mergeCell ref="D280:F280"/>
    <mergeCell ref="H280:J280"/>
    <mergeCell ref="L280:N280"/>
    <mergeCell ref="P280:R280"/>
    <mergeCell ref="T280:V280"/>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T272:T273"/>
    <mergeCell ref="U272:U273"/>
    <mergeCell ref="V272:V273"/>
    <mergeCell ref="B274:B275"/>
    <mergeCell ref="C274:C275"/>
    <mergeCell ref="D274:E275"/>
    <mergeCell ref="F274:F275"/>
    <mergeCell ref="G274:G275"/>
    <mergeCell ref="H274:I275"/>
    <mergeCell ref="J274:J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S268:S270"/>
    <mergeCell ref="T268:V268"/>
    <mergeCell ref="T269:V269"/>
    <mergeCell ref="T270:V270"/>
    <mergeCell ref="D271:F271"/>
    <mergeCell ref="H271:J271"/>
    <mergeCell ref="L271:N271"/>
    <mergeCell ref="P271:R271"/>
    <mergeCell ref="T271:V271"/>
    <mergeCell ref="K268:K270"/>
    <mergeCell ref="L268:N270"/>
    <mergeCell ref="O268:O270"/>
    <mergeCell ref="P268:R268"/>
    <mergeCell ref="P269:R269"/>
    <mergeCell ref="P270:R270"/>
    <mergeCell ref="T261:T262"/>
    <mergeCell ref="U261:U262"/>
    <mergeCell ref="V261:V262"/>
    <mergeCell ref="B265:V265"/>
    <mergeCell ref="D267:V267"/>
    <mergeCell ref="B268:B270"/>
    <mergeCell ref="C268:C270"/>
    <mergeCell ref="D268:F270"/>
    <mergeCell ref="G268:G270"/>
    <mergeCell ref="H268:J270"/>
    <mergeCell ref="N261:N262"/>
    <mergeCell ref="O261:O262"/>
    <mergeCell ref="P261:P262"/>
    <mergeCell ref="Q261:Q262"/>
    <mergeCell ref="R261:R262"/>
    <mergeCell ref="S261:S262"/>
    <mergeCell ref="H261:H262"/>
    <mergeCell ref="I261:I262"/>
    <mergeCell ref="J261:J262"/>
    <mergeCell ref="K261:K262"/>
    <mergeCell ref="L261:L262"/>
    <mergeCell ref="M261:M262"/>
    <mergeCell ref="R259:R260"/>
    <mergeCell ref="S259:S260"/>
    <mergeCell ref="T259:U260"/>
    <mergeCell ref="V259:V260"/>
    <mergeCell ref="B261:B262"/>
    <mergeCell ref="C261:C262"/>
    <mergeCell ref="D261:D262"/>
    <mergeCell ref="E261:E262"/>
    <mergeCell ref="F261:F262"/>
    <mergeCell ref="G261:G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R248:R249"/>
    <mergeCell ref="S248:S249"/>
    <mergeCell ref="T248:U249"/>
    <mergeCell ref="V248:V249"/>
    <mergeCell ref="D250:F250"/>
    <mergeCell ref="H250:J250"/>
    <mergeCell ref="L250:N250"/>
    <mergeCell ref="P250:R250"/>
    <mergeCell ref="T250:V250"/>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R237:R238"/>
    <mergeCell ref="S237:S238"/>
    <mergeCell ref="T237:U238"/>
    <mergeCell ref="V237:V238"/>
    <mergeCell ref="D239:F239"/>
    <mergeCell ref="H239:J239"/>
    <mergeCell ref="L239:N239"/>
    <mergeCell ref="P239:R239"/>
    <mergeCell ref="T239:V239"/>
    <mergeCell ref="J237:J238"/>
    <mergeCell ref="K237:K238"/>
    <mergeCell ref="L237:M238"/>
    <mergeCell ref="N237:N238"/>
    <mergeCell ref="O237:O238"/>
    <mergeCell ref="P237:Q238"/>
    <mergeCell ref="B237:B238"/>
    <mergeCell ref="C237:C238"/>
    <mergeCell ref="D237:E238"/>
    <mergeCell ref="F237:F238"/>
    <mergeCell ref="G237:G238"/>
    <mergeCell ref="H237:I238"/>
    <mergeCell ref="R234:R235"/>
    <mergeCell ref="S234:S235"/>
    <mergeCell ref="T234:U235"/>
    <mergeCell ref="V234:V235"/>
    <mergeCell ref="D236:F236"/>
    <mergeCell ref="H236:J236"/>
    <mergeCell ref="L236:N236"/>
    <mergeCell ref="P236:R236"/>
    <mergeCell ref="T236:V236"/>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R221:R222"/>
    <mergeCell ref="S221:S222"/>
    <mergeCell ref="T221:U222"/>
    <mergeCell ref="V221:V222"/>
    <mergeCell ref="D223:F223"/>
    <mergeCell ref="H223:J223"/>
    <mergeCell ref="L223:N223"/>
    <mergeCell ref="P223:R223"/>
    <mergeCell ref="T223:V223"/>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T216:T217"/>
    <mergeCell ref="U216:U217"/>
    <mergeCell ref="V216:V217"/>
    <mergeCell ref="D218:F218"/>
    <mergeCell ref="H218:J218"/>
    <mergeCell ref="L218:N218"/>
    <mergeCell ref="P218:R218"/>
    <mergeCell ref="T218:V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S213:S214"/>
    <mergeCell ref="T213:T214"/>
    <mergeCell ref="U213:U214"/>
    <mergeCell ref="V213:V214"/>
    <mergeCell ref="D215:F215"/>
    <mergeCell ref="H215:J215"/>
    <mergeCell ref="L215:N215"/>
    <mergeCell ref="P215:R215"/>
    <mergeCell ref="T215:V215"/>
    <mergeCell ref="M213:M214"/>
    <mergeCell ref="N213:N214"/>
    <mergeCell ref="O213:O214"/>
    <mergeCell ref="P213:P214"/>
    <mergeCell ref="Q213:Q214"/>
    <mergeCell ref="R213:R214"/>
    <mergeCell ref="G213:G214"/>
    <mergeCell ref="H213:H214"/>
    <mergeCell ref="I213:I214"/>
    <mergeCell ref="J213:J214"/>
    <mergeCell ref="K213:K214"/>
    <mergeCell ref="L213:L214"/>
    <mergeCell ref="P211:Q212"/>
    <mergeCell ref="R211:R212"/>
    <mergeCell ref="S211:S212"/>
    <mergeCell ref="T211:U212"/>
    <mergeCell ref="V211:V212"/>
    <mergeCell ref="B213:B214"/>
    <mergeCell ref="C213:C214"/>
    <mergeCell ref="D213:D214"/>
    <mergeCell ref="E213:E214"/>
    <mergeCell ref="F213:F214"/>
    <mergeCell ref="H211:I212"/>
    <mergeCell ref="J211:J212"/>
    <mergeCell ref="K211:K212"/>
    <mergeCell ref="L211:M212"/>
    <mergeCell ref="N211:N212"/>
    <mergeCell ref="O211:O212"/>
    <mergeCell ref="P209:Q210"/>
    <mergeCell ref="R209:R210"/>
    <mergeCell ref="S209:S210"/>
    <mergeCell ref="T209:U210"/>
    <mergeCell ref="V209:V210"/>
    <mergeCell ref="B211:B212"/>
    <mergeCell ref="C211:C212"/>
    <mergeCell ref="D211:E212"/>
    <mergeCell ref="F211:F212"/>
    <mergeCell ref="G211:G212"/>
    <mergeCell ref="H209:I210"/>
    <mergeCell ref="J209:J210"/>
    <mergeCell ref="K209:K210"/>
    <mergeCell ref="L209:M210"/>
    <mergeCell ref="N209:N210"/>
    <mergeCell ref="O209:O210"/>
    <mergeCell ref="P207:Q208"/>
    <mergeCell ref="R207:R208"/>
    <mergeCell ref="S207:S208"/>
    <mergeCell ref="T207:U208"/>
    <mergeCell ref="V207:V208"/>
    <mergeCell ref="B209:B210"/>
    <mergeCell ref="C209:C210"/>
    <mergeCell ref="D209:E210"/>
    <mergeCell ref="F209:F210"/>
    <mergeCell ref="G209:G210"/>
    <mergeCell ref="H207:I208"/>
    <mergeCell ref="J207:J208"/>
    <mergeCell ref="K207:K208"/>
    <mergeCell ref="L207:M208"/>
    <mergeCell ref="N207:N208"/>
    <mergeCell ref="O207:O208"/>
    <mergeCell ref="P205:Q206"/>
    <mergeCell ref="R205:R206"/>
    <mergeCell ref="S205:S206"/>
    <mergeCell ref="T205:U206"/>
    <mergeCell ref="V205:V206"/>
    <mergeCell ref="B207:B208"/>
    <mergeCell ref="C207:C208"/>
    <mergeCell ref="D207:E208"/>
    <mergeCell ref="F207:F208"/>
    <mergeCell ref="G207:G208"/>
    <mergeCell ref="H205:I206"/>
    <mergeCell ref="J205:J206"/>
    <mergeCell ref="K205:K206"/>
    <mergeCell ref="L205:M206"/>
    <mergeCell ref="N205:N206"/>
    <mergeCell ref="O205:O206"/>
    <mergeCell ref="P203:Q204"/>
    <mergeCell ref="R203:R204"/>
    <mergeCell ref="S203:S204"/>
    <mergeCell ref="T203:U204"/>
    <mergeCell ref="V203:V204"/>
    <mergeCell ref="B205:B206"/>
    <mergeCell ref="C205:C206"/>
    <mergeCell ref="D205:E206"/>
    <mergeCell ref="F205:F206"/>
    <mergeCell ref="G205:G206"/>
    <mergeCell ref="H203:I204"/>
    <mergeCell ref="J203:J204"/>
    <mergeCell ref="K203:K204"/>
    <mergeCell ref="L203:M204"/>
    <mergeCell ref="N203:N204"/>
    <mergeCell ref="O203:O204"/>
    <mergeCell ref="P201:Q202"/>
    <mergeCell ref="R201:R202"/>
    <mergeCell ref="S201:S202"/>
    <mergeCell ref="T201:U202"/>
    <mergeCell ref="V201:V202"/>
    <mergeCell ref="B203:B204"/>
    <mergeCell ref="C203:C204"/>
    <mergeCell ref="D203:E204"/>
    <mergeCell ref="F203:F204"/>
    <mergeCell ref="G203:G204"/>
    <mergeCell ref="H201:I202"/>
    <mergeCell ref="J201:J202"/>
    <mergeCell ref="K201:K202"/>
    <mergeCell ref="L201:M202"/>
    <mergeCell ref="N201:N202"/>
    <mergeCell ref="O201:O202"/>
    <mergeCell ref="P199:Q200"/>
    <mergeCell ref="R199:R200"/>
    <mergeCell ref="S199:S200"/>
    <mergeCell ref="T199:U200"/>
    <mergeCell ref="V199:V200"/>
    <mergeCell ref="B201:B202"/>
    <mergeCell ref="C201:C202"/>
    <mergeCell ref="D201:E202"/>
    <mergeCell ref="F201:F202"/>
    <mergeCell ref="G201:G202"/>
    <mergeCell ref="H199:I200"/>
    <mergeCell ref="J199:J200"/>
    <mergeCell ref="K199:K200"/>
    <mergeCell ref="L199:M200"/>
    <mergeCell ref="N199:N200"/>
    <mergeCell ref="O199:O200"/>
    <mergeCell ref="P197:Q198"/>
    <mergeCell ref="R197:R198"/>
    <mergeCell ref="S197:S198"/>
    <mergeCell ref="T197:U198"/>
    <mergeCell ref="V197:V198"/>
    <mergeCell ref="B199:B200"/>
    <mergeCell ref="C199:C200"/>
    <mergeCell ref="D199:E200"/>
    <mergeCell ref="F199:F200"/>
    <mergeCell ref="G199:G200"/>
    <mergeCell ref="H197:I198"/>
    <mergeCell ref="J197:J198"/>
    <mergeCell ref="K197:K198"/>
    <mergeCell ref="L197:M198"/>
    <mergeCell ref="N197:N198"/>
    <mergeCell ref="O197:O198"/>
    <mergeCell ref="P195:Q196"/>
    <mergeCell ref="R195:R196"/>
    <mergeCell ref="S195:S196"/>
    <mergeCell ref="T195:U196"/>
    <mergeCell ref="V195:V196"/>
    <mergeCell ref="B197:B198"/>
    <mergeCell ref="C197:C198"/>
    <mergeCell ref="D197:E198"/>
    <mergeCell ref="F197:F198"/>
    <mergeCell ref="G197:G198"/>
    <mergeCell ref="H195:I196"/>
    <mergeCell ref="J195:J196"/>
    <mergeCell ref="K195:K196"/>
    <mergeCell ref="L195:M196"/>
    <mergeCell ref="N195:N196"/>
    <mergeCell ref="O195:O196"/>
    <mergeCell ref="D194:F194"/>
    <mergeCell ref="H194:J194"/>
    <mergeCell ref="L194:N194"/>
    <mergeCell ref="P194:R194"/>
    <mergeCell ref="T194:V194"/>
    <mergeCell ref="B195:B196"/>
    <mergeCell ref="C195:C196"/>
    <mergeCell ref="D195:E196"/>
    <mergeCell ref="F195:F196"/>
    <mergeCell ref="G195:G196"/>
    <mergeCell ref="R191:R192"/>
    <mergeCell ref="S191:S192"/>
    <mergeCell ref="T191:U192"/>
    <mergeCell ref="V191:V192"/>
    <mergeCell ref="D193:F193"/>
    <mergeCell ref="H193:J193"/>
    <mergeCell ref="L193:N193"/>
    <mergeCell ref="P193:R193"/>
    <mergeCell ref="T193:V193"/>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R184:R185"/>
    <mergeCell ref="S184:S185"/>
    <mergeCell ref="T184:U185"/>
    <mergeCell ref="V184:V185"/>
    <mergeCell ref="D186:F186"/>
    <mergeCell ref="H186:J186"/>
    <mergeCell ref="L186:N186"/>
    <mergeCell ref="P186:R186"/>
    <mergeCell ref="T186:V186"/>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R173:R174"/>
    <mergeCell ref="S173:S174"/>
    <mergeCell ref="T173:U174"/>
    <mergeCell ref="V173:V174"/>
    <mergeCell ref="D175:F175"/>
    <mergeCell ref="H175:J175"/>
    <mergeCell ref="L175:N175"/>
    <mergeCell ref="P175:R175"/>
    <mergeCell ref="T175:V175"/>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S167:S168"/>
    <mergeCell ref="T167:T168"/>
    <mergeCell ref="U167:U168"/>
    <mergeCell ref="V167:V168"/>
    <mergeCell ref="B169:B170"/>
    <mergeCell ref="C169:C170"/>
    <mergeCell ref="D169:E170"/>
    <mergeCell ref="F169:F170"/>
    <mergeCell ref="G169:G170"/>
    <mergeCell ref="H169:I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D166:F166"/>
    <mergeCell ref="H166:J166"/>
    <mergeCell ref="L166:N166"/>
    <mergeCell ref="P166:R166"/>
    <mergeCell ref="T166:V166"/>
    <mergeCell ref="B167:B168"/>
    <mergeCell ref="C167:C168"/>
    <mergeCell ref="D167:D168"/>
    <mergeCell ref="E167:E168"/>
    <mergeCell ref="F167:F168"/>
    <mergeCell ref="O163:O165"/>
    <mergeCell ref="P163:R163"/>
    <mergeCell ref="P164:R164"/>
    <mergeCell ref="P165:R165"/>
    <mergeCell ref="S163:S165"/>
    <mergeCell ref="T163:V163"/>
    <mergeCell ref="T164:V164"/>
    <mergeCell ref="T165:V165"/>
    <mergeCell ref="V156:V157"/>
    <mergeCell ref="B160:V160"/>
    <mergeCell ref="D162:V162"/>
    <mergeCell ref="B163:B165"/>
    <mergeCell ref="C163:C165"/>
    <mergeCell ref="D163:F165"/>
    <mergeCell ref="G163:G165"/>
    <mergeCell ref="H163:J165"/>
    <mergeCell ref="K163:K165"/>
    <mergeCell ref="L163:N165"/>
    <mergeCell ref="P156:P157"/>
    <mergeCell ref="Q156:Q157"/>
    <mergeCell ref="R156:R157"/>
    <mergeCell ref="S156:S157"/>
    <mergeCell ref="T156:T157"/>
    <mergeCell ref="U156:U157"/>
    <mergeCell ref="J156:J157"/>
    <mergeCell ref="K156:K157"/>
    <mergeCell ref="L156:L157"/>
    <mergeCell ref="M156:M157"/>
    <mergeCell ref="N156:N157"/>
    <mergeCell ref="O156:O157"/>
    <mergeCell ref="T154:U155"/>
    <mergeCell ref="V154:V155"/>
    <mergeCell ref="B156:B157"/>
    <mergeCell ref="C156:C157"/>
    <mergeCell ref="D156:D157"/>
    <mergeCell ref="E156:E157"/>
    <mergeCell ref="F156:F157"/>
    <mergeCell ref="G156:G157"/>
    <mergeCell ref="H156:H157"/>
    <mergeCell ref="I156:I157"/>
    <mergeCell ref="L154:M155"/>
    <mergeCell ref="N154:N155"/>
    <mergeCell ref="O154:O155"/>
    <mergeCell ref="P154:Q155"/>
    <mergeCell ref="R154:R155"/>
    <mergeCell ref="S154:S155"/>
    <mergeCell ref="T152:U153"/>
    <mergeCell ref="V152:V153"/>
    <mergeCell ref="B154:B155"/>
    <mergeCell ref="C154:C155"/>
    <mergeCell ref="D154:E155"/>
    <mergeCell ref="F154:F155"/>
    <mergeCell ref="G154:G155"/>
    <mergeCell ref="H154:I155"/>
    <mergeCell ref="J154:J155"/>
    <mergeCell ref="K154:K155"/>
    <mergeCell ref="L152:M153"/>
    <mergeCell ref="N152:N153"/>
    <mergeCell ref="O152:O153"/>
    <mergeCell ref="P152:Q153"/>
    <mergeCell ref="R152:R153"/>
    <mergeCell ref="S152:S153"/>
    <mergeCell ref="T150:U151"/>
    <mergeCell ref="V150:V151"/>
    <mergeCell ref="B152:B153"/>
    <mergeCell ref="C152:C153"/>
    <mergeCell ref="D152:E153"/>
    <mergeCell ref="F152:F153"/>
    <mergeCell ref="G152:G153"/>
    <mergeCell ref="H152:I153"/>
    <mergeCell ref="J152:J153"/>
    <mergeCell ref="K152:K153"/>
    <mergeCell ref="L150:M151"/>
    <mergeCell ref="N150:N151"/>
    <mergeCell ref="O150:O151"/>
    <mergeCell ref="P150:Q151"/>
    <mergeCell ref="R150:R151"/>
    <mergeCell ref="S150:S151"/>
    <mergeCell ref="T148:U149"/>
    <mergeCell ref="V148:V149"/>
    <mergeCell ref="B150:B151"/>
    <mergeCell ref="C150:C151"/>
    <mergeCell ref="D150:E151"/>
    <mergeCell ref="F150:F151"/>
    <mergeCell ref="G150:G151"/>
    <mergeCell ref="H150:I151"/>
    <mergeCell ref="J150:J151"/>
    <mergeCell ref="K150:K151"/>
    <mergeCell ref="L148:M149"/>
    <mergeCell ref="N148:N149"/>
    <mergeCell ref="O148:O149"/>
    <mergeCell ref="P148:Q149"/>
    <mergeCell ref="R148:R149"/>
    <mergeCell ref="S148:S149"/>
    <mergeCell ref="T146:U147"/>
    <mergeCell ref="V146:V147"/>
    <mergeCell ref="B148:B149"/>
    <mergeCell ref="C148:C149"/>
    <mergeCell ref="D148:E149"/>
    <mergeCell ref="F148:F149"/>
    <mergeCell ref="G148:G149"/>
    <mergeCell ref="H148:I149"/>
    <mergeCell ref="J148:J149"/>
    <mergeCell ref="K148:K149"/>
    <mergeCell ref="L146:M147"/>
    <mergeCell ref="N146:N147"/>
    <mergeCell ref="O146:O147"/>
    <mergeCell ref="P146:Q147"/>
    <mergeCell ref="R146:R147"/>
    <mergeCell ref="S146:S147"/>
    <mergeCell ref="T144:U145"/>
    <mergeCell ref="V144:V145"/>
    <mergeCell ref="B146:B147"/>
    <mergeCell ref="C146:C147"/>
    <mergeCell ref="D146:E147"/>
    <mergeCell ref="F146:F147"/>
    <mergeCell ref="G146:G147"/>
    <mergeCell ref="H146:I147"/>
    <mergeCell ref="J146:J147"/>
    <mergeCell ref="K146:K147"/>
    <mergeCell ref="L144:M145"/>
    <mergeCell ref="N144:N145"/>
    <mergeCell ref="O144:O145"/>
    <mergeCell ref="P144:Q145"/>
    <mergeCell ref="R144:R145"/>
    <mergeCell ref="S144:S145"/>
    <mergeCell ref="T142:U143"/>
    <mergeCell ref="V142:V143"/>
    <mergeCell ref="B144:B145"/>
    <mergeCell ref="C144:C145"/>
    <mergeCell ref="D144:E145"/>
    <mergeCell ref="F144:F145"/>
    <mergeCell ref="G144:G145"/>
    <mergeCell ref="H144:I145"/>
    <mergeCell ref="J144:J145"/>
    <mergeCell ref="K144:K145"/>
    <mergeCell ref="L142:M143"/>
    <mergeCell ref="N142:N143"/>
    <mergeCell ref="O142:O143"/>
    <mergeCell ref="P142:Q143"/>
    <mergeCell ref="R142:R143"/>
    <mergeCell ref="S142:S143"/>
    <mergeCell ref="T140:U141"/>
    <mergeCell ref="V140:V141"/>
    <mergeCell ref="B142:B143"/>
    <mergeCell ref="C142:C143"/>
    <mergeCell ref="D142:E143"/>
    <mergeCell ref="F142:F143"/>
    <mergeCell ref="G142:G143"/>
    <mergeCell ref="H142:I143"/>
    <mergeCell ref="J142:J143"/>
    <mergeCell ref="K142:K143"/>
    <mergeCell ref="L140:M141"/>
    <mergeCell ref="N140:N141"/>
    <mergeCell ref="O140:O141"/>
    <mergeCell ref="P140:Q141"/>
    <mergeCell ref="R140:R141"/>
    <mergeCell ref="S140:S141"/>
    <mergeCell ref="T138:U139"/>
    <mergeCell ref="V138:V139"/>
    <mergeCell ref="B140:B141"/>
    <mergeCell ref="C140:C141"/>
    <mergeCell ref="D140:E141"/>
    <mergeCell ref="F140:F141"/>
    <mergeCell ref="G140:G141"/>
    <mergeCell ref="H140:I141"/>
    <mergeCell ref="J140:J141"/>
    <mergeCell ref="K140:K141"/>
    <mergeCell ref="L138:M139"/>
    <mergeCell ref="N138:N139"/>
    <mergeCell ref="O138:O139"/>
    <mergeCell ref="P138:Q139"/>
    <mergeCell ref="R138:R139"/>
    <mergeCell ref="S138:S139"/>
    <mergeCell ref="T136:U137"/>
    <mergeCell ref="V136:V137"/>
    <mergeCell ref="B138:B139"/>
    <mergeCell ref="C138:C139"/>
    <mergeCell ref="D138:E139"/>
    <mergeCell ref="F138:F139"/>
    <mergeCell ref="G138:G139"/>
    <mergeCell ref="H138:I139"/>
    <mergeCell ref="J138:J139"/>
    <mergeCell ref="K138:K139"/>
    <mergeCell ref="L136:M137"/>
    <mergeCell ref="N136:N137"/>
    <mergeCell ref="O136:O137"/>
    <mergeCell ref="P136:Q137"/>
    <mergeCell ref="R136:R137"/>
    <mergeCell ref="S136:S137"/>
    <mergeCell ref="T134:U135"/>
    <mergeCell ref="V134:V135"/>
    <mergeCell ref="B136:B137"/>
    <mergeCell ref="C136:C137"/>
    <mergeCell ref="D136:E137"/>
    <mergeCell ref="F136:F137"/>
    <mergeCell ref="G136:G137"/>
    <mergeCell ref="H136:I137"/>
    <mergeCell ref="J136:J137"/>
    <mergeCell ref="K136:K137"/>
    <mergeCell ref="L134:M135"/>
    <mergeCell ref="N134:N135"/>
    <mergeCell ref="O134:O135"/>
    <mergeCell ref="P134:Q135"/>
    <mergeCell ref="R134:R135"/>
    <mergeCell ref="S134:S135"/>
    <mergeCell ref="T132:U133"/>
    <mergeCell ref="V132:V133"/>
    <mergeCell ref="B134:B135"/>
    <mergeCell ref="C134:C135"/>
    <mergeCell ref="D134:E135"/>
    <mergeCell ref="F134:F135"/>
    <mergeCell ref="G134:G135"/>
    <mergeCell ref="H134:I135"/>
    <mergeCell ref="J134:J135"/>
    <mergeCell ref="K134:K135"/>
    <mergeCell ref="L132:M133"/>
    <mergeCell ref="N132:N133"/>
    <mergeCell ref="O132:O133"/>
    <mergeCell ref="P132:Q133"/>
    <mergeCell ref="R132:R133"/>
    <mergeCell ref="S132:S133"/>
    <mergeCell ref="T130:U131"/>
    <mergeCell ref="V130:V131"/>
    <mergeCell ref="B132:B133"/>
    <mergeCell ref="C132:C133"/>
    <mergeCell ref="D132:E133"/>
    <mergeCell ref="F132:F133"/>
    <mergeCell ref="G132:G133"/>
    <mergeCell ref="H132:I133"/>
    <mergeCell ref="J132:J133"/>
    <mergeCell ref="K132:K133"/>
    <mergeCell ref="L130:M131"/>
    <mergeCell ref="N130:N131"/>
    <mergeCell ref="O130:O131"/>
    <mergeCell ref="P130:Q131"/>
    <mergeCell ref="R130:R131"/>
    <mergeCell ref="S130:S131"/>
    <mergeCell ref="U128:U129"/>
    <mergeCell ref="V128:V129"/>
    <mergeCell ref="B130:B131"/>
    <mergeCell ref="C130:C131"/>
    <mergeCell ref="D130:E131"/>
    <mergeCell ref="F130:F131"/>
    <mergeCell ref="G130:G131"/>
    <mergeCell ref="H130:I131"/>
    <mergeCell ref="J130:J131"/>
    <mergeCell ref="K130:K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T125:V125"/>
    <mergeCell ref="T126:V126"/>
    <mergeCell ref="T127:V127"/>
    <mergeCell ref="B128:B129"/>
    <mergeCell ref="C128:C129"/>
    <mergeCell ref="D128:D129"/>
    <mergeCell ref="E128:E129"/>
    <mergeCell ref="F128:F129"/>
    <mergeCell ref="G128:G129"/>
    <mergeCell ref="H128:H129"/>
    <mergeCell ref="L125:N127"/>
    <mergeCell ref="O125:O127"/>
    <mergeCell ref="P125:R125"/>
    <mergeCell ref="P126:R126"/>
    <mergeCell ref="P127:R127"/>
    <mergeCell ref="S125:S127"/>
    <mergeCell ref="U119:U120"/>
    <mergeCell ref="V119:V120"/>
    <mergeCell ref="B122:V122"/>
    <mergeCell ref="D124:V124"/>
    <mergeCell ref="B125:B127"/>
    <mergeCell ref="C125:C127"/>
    <mergeCell ref="D125:F127"/>
    <mergeCell ref="G125:G127"/>
    <mergeCell ref="H125:J127"/>
    <mergeCell ref="K125:K127"/>
    <mergeCell ref="O119:O120"/>
    <mergeCell ref="P119:P120"/>
    <mergeCell ref="Q119:Q120"/>
    <mergeCell ref="R119:R120"/>
    <mergeCell ref="S119:S120"/>
    <mergeCell ref="T119:T120"/>
    <mergeCell ref="I119:I120"/>
    <mergeCell ref="J119:J120"/>
    <mergeCell ref="K119:K120"/>
    <mergeCell ref="L119:L120"/>
    <mergeCell ref="M119:M120"/>
    <mergeCell ref="N119:N120"/>
    <mergeCell ref="S117:S118"/>
    <mergeCell ref="T117:U118"/>
    <mergeCell ref="V117:V118"/>
    <mergeCell ref="B119:B120"/>
    <mergeCell ref="C119:C120"/>
    <mergeCell ref="D119:D120"/>
    <mergeCell ref="E119:E120"/>
    <mergeCell ref="F119:F120"/>
    <mergeCell ref="G119:G120"/>
    <mergeCell ref="H119:H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T91:T92"/>
    <mergeCell ref="U91:U92"/>
    <mergeCell ref="V91:V92"/>
    <mergeCell ref="B93:B94"/>
    <mergeCell ref="C93:C94"/>
    <mergeCell ref="D93:E94"/>
    <mergeCell ref="F93:F94"/>
    <mergeCell ref="G93:G94"/>
    <mergeCell ref="H93:I94"/>
    <mergeCell ref="J93:J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O88:O90"/>
    <mergeCell ref="P88:R88"/>
    <mergeCell ref="P89:R89"/>
    <mergeCell ref="P90:R90"/>
    <mergeCell ref="S88:S90"/>
    <mergeCell ref="T88:V88"/>
    <mergeCell ref="T89:V89"/>
    <mergeCell ref="T90:V90"/>
    <mergeCell ref="V73:V74"/>
    <mergeCell ref="B85:V85"/>
    <mergeCell ref="D87:V87"/>
    <mergeCell ref="B88:B90"/>
    <mergeCell ref="C88:C90"/>
    <mergeCell ref="D88:F90"/>
    <mergeCell ref="G88:G90"/>
    <mergeCell ref="H88:J90"/>
    <mergeCell ref="K88:K90"/>
    <mergeCell ref="L88:N90"/>
    <mergeCell ref="P73:P74"/>
    <mergeCell ref="Q73:Q74"/>
    <mergeCell ref="R73:R74"/>
    <mergeCell ref="S73:S74"/>
    <mergeCell ref="T73:T74"/>
    <mergeCell ref="U73:U74"/>
    <mergeCell ref="J73:J74"/>
    <mergeCell ref="K73:K74"/>
    <mergeCell ref="L73:L74"/>
    <mergeCell ref="M73:M74"/>
    <mergeCell ref="N73:N74"/>
    <mergeCell ref="O73:O74"/>
    <mergeCell ref="T71:U72"/>
    <mergeCell ref="V71:V72"/>
    <mergeCell ref="B73:B74"/>
    <mergeCell ref="C73:C74"/>
    <mergeCell ref="D73:D74"/>
    <mergeCell ref="E73:E74"/>
    <mergeCell ref="F73:F74"/>
    <mergeCell ref="G73:G74"/>
    <mergeCell ref="H73:H74"/>
    <mergeCell ref="I73:I74"/>
    <mergeCell ref="L71:M72"/>
    <mergeCell ref="N71:N72"/>
    <mergeCell ref="O71:O72"/>
    <mergeCell ref="P71:Q72"/>
    <mergeCell ref="R71:R72"/>
    <mergeCell ref="S71:S72"/>
    <mergeCell ref="T69:U70"/>
    <mergeCell ref="V69:V70"/>
    <mergeCell ref="B71:B72"/>
    <mergeCell ref="C71:C72"/>
    <mergeCell ref="D71:E72"/>
    <mergeCell ref="F71:F72"/>
    <mergeCell ref="G71:G72"/>
    <mergeCell ref="H71:I72"/>
    <mergeCell ref="J71:J72"/>
    <mergeCell ref="K71:K72"/>
    <mergeCell ref="L69:M70"/>
    <mergeCell ref="N69:N70"/>
    <mergeCell ref="O69:O70"/>
    <mergeCell ref="P69:Q70"/>
    <mergeCell ref="R69:R70"/>
    <mergeCell ref="S69:S70"/>
    <mergeCell ref="T67:U68"/>
    <mergeCell ref="V67:V68"/>
    <mergeCell ref="B69:B70"/>
    <mergeCell ref="C69:C70"/>
    <mergeCell ref="D69:E70"/>
    <mergeCell ref="F69:F70"/>
    <mergeCell ref="G69:G70"/>
    <mergeCell ref="H69:I70"/>
    <mergeCell ref="J69:J70"/>
    <mergeCell ref="K69:K70"/>
    <mergeCell ref="L67:M68"/>
    <mergeCell ref="N67:N68"/>
    <mergeCell ref="O67:O68"/>
    <mergeCell ref="P67:Q68"/>
    <mergeCell ref="R67:R68"/>
    <mergeCell ref="S67:S68"/>
    <mergeCell ref="T65:U66"/>
    <mergeCell ref="V65:V66"/>
    <mergeCell ref="B67:B68"/>
    <mergeCell ref="C67:C68"/>
    <mergeCell ref="D67:E68"/>
    <mergeCell ref="F67:F68"/>
    <mergeCell ref="G67:G68"/>
    <mergeCell ref="H67:I68"/>
    <mergeCell ref="J67:J68"/>
    <mergeCell ref="K67:K68"/>
    <mergeCell ref="L65:M66"/>
    <mergeCell ref="N65:N66"/>
    <mergeCell ref="O65:O66"/>
    <mergeCell ref="P65:Q66"/>
    <mergeCell ref="R65:R66"/>
    <mergeCell ref="S65:S66"/>
    <mergeCell ref="T63:U64"/>
    <mergeCell ref="V63:V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U60"/>
    <mergeCell ref="V59:V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U52"/>
    <mergeCell ref="V51:V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U50"/>
    <mergeCell ref="V49:V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U47:U48"/>
    <mergeCell ref="V47:V48"/>
    <mergeCell ref="B49:B50"/>
    <mergeCell ref="C49:C50"/>
    <mergeCell ref="D49:E50"/>
    <mergeCell ref="F49:F50"/>
    <mergeCell ref="G49:G50"/>
    <mergeCell ref="H49:I50"/>
    <mergeCell ref="J49:J50"/>
    <mergeCell ref="K49:K50"/>
    <mergeCell ref="O47:O48"/>
    <mergeCell ref="P47:P48"/>
    <mergeCell ref="Q47:Q48"/>
    <mergeCell ref="R47:R48"/>
    <mergeCell ref="S47:S48"/>
    <mergeCell ref="T47:T48"/>
    <mergeCell ref="I47:I48"/>
    <mergeCell ref="J47:J48"/>
    <mergeCell ref="K47:K48"/>
    <mergeCell ref="L47:L48"/>
    <mergeCell ref="M47:M48"/>
    <mergeCell ref="N47:N48"/>
    <mergeCell ref="T44:V44"/>
    <mergeCell ref="T45:V45"/>
    <mergeCell ref="T46:V46"/>
    <mergeCell ref="B47:B48"/>
    <mergeCell ref="C47:C48"/>
    <mergeCell ref="D47:D48"/>
    <mergeCell ref="E47:E48"/>
    <mergeCell ref="F47:F48"/>
    <mergeCell ref="G47:G48"/>
    <mergeCell ref="H47:H48"/>
    <mergeCell ref="L44:N46"/>
    <mergeCell ref="O44:O46"/>
    <mergeCell ref="P44:R44"/>
    <mergeCell ref="P45:R45"/>
    <mergeCell ref="P46:R46"/>
    <mergeCell ref="S44:S46"/>
    <mergeCell ref="U38:U39"/>
    <mergeCell ref="V38:V39"/>
    <mergeCell ref="B41:V41"/>
    <mergeCell ref="D43:V43"/>
    <mergeCell ref="B44:B46"/>
    <mergeCell ref="C44:C46"/>
    <mergeCell ref="D44:F46"/>
    <mergeCell ref="G44:G46"/>
    <mergeCell ref="H44:J46"/>
    <mergeCell ref="K44:K46"/>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9:R9"/>
    <mergeCell ref="P10:R10"/>
    <mergeCell ref="P11:R11"/>
    <mergeCell ref="S9:S11"/>
    <mergeCell ref="T9:V9"/>
    <mergeCell ref="T10:V10"/>
    <mergeCell ref="T11:V11"/>
    <mergeCell ref="B6:V6"/>
    <mergeCell ref="D8:V8"/>
    <mergeCell ref="B9:B11"/>
    <mergeCell ref="C9:C11"/>
    <mergeCell ref="D9:F11"/>
    <mergeCell ref="G9:G11"/>
    <mergeCell ref="H9:J11"/>
    <mergeCell ref="K9:K11"/>
    <mergeCell ref="L9:N11"/>
    <mergeCell ref="O9:O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1.85546875" bestFit="1" customWidth="1"/>
    <col min="5" max="6" width="15.42578125" bestFit="1" customWidth="1"/>
    <col min="7" max="7" width="14" bestFit="1" customWidth="1"/>
    <col min="8" max="8" width="20.42578125" bestFit="1" customWidth="1"/>
    <col min="9" max="9" width="31.140625" bestFit="1" customWidth="1"/>
    <col min="10" max="11" width="36.5703125" bestFit="1" customWidth="1"/>
    <col min="12" max="12" width="21.42578125" bestFit="1" customWidth="1"/>
  </cols>
  <sheetData>
    <row r="1" spans="1:12" ht="15" customHeight="1">
      <c r="A1" s="1" t="s">
        <v>1111</v>
      </c>
      <c r="B1" s="7" t="s">
        <v>1</v>
      </c>
      <c r="C1" s="7"/>
      <c r="D1" s="1"/>
      <c r="E1" s="1" t="s">
        <v>1112</v>
      </c>
      <c r="F1" s="1" t="s">
        <v>1113</v>
      </c>
      <c r="G1" s="7"/>
      <c r="H1" s="7"/>
      <c r="I1" s="1" t="s">
        <v>1</v>
      </c>
      <c r="J1" s="1" t="s">
        <v>1112</v>
      </c>
      <c r="K1" s="1"/>
      <c r="L1" s="1"/>
    </row>
    <row r="2" spans="1:12">
      <c r="A2" s="1" t="s">
        <v>25</v>
      </c>
      <c r="B2" s="1" t="s">
        <v>2</v>
      </c>
      <c r="C2" s="7" t="s">
        <v>27</v>
      </c>
      <c r="D2" s="7" t="s">
        <v>1115</v>
      </c>
      <c r="E2" s="1" t="s">
        <v>1115</v>
      </c>
      <c r="F2" s="1" t="s">
        <v>1116</v>
      </c>
      <c r="G2" s="1" t="s">
        <v>1115</v>
      </c>
      <c r="H2" s="1" t="s">
        <v>1115</v>
      </c>
      <c r="I2" s="1" t="s">
        <v>2</v>
      </c>
      <c r="J2" s="1" t="s">
        <v>1115</v>
      </c>
      <c r="K2" s="1" t="s">
        <v>1115</v>
      </c>
      <c r="L2" s="1" t="s">
        <v>1119</v>
      </c>
    </row>
    <row r="3" spans="1:12" ht="30">
      <c r="A3" s="1"/>
      <c r="B3" s="1" t="s">
        <v>1114</v>
      </c>
      <c r="C3" s="7"/>
      <c r="D3" s="7"/>
      <c r="E3" s="1" t="s">
        <v>125</v>
      </c>
      <c r="F3" s="1" t="s">
        <v>125</v>
      </c>
      <c r="G3" s="1" t="s">
        <v>125</v>
      </c>
      <c r="H3" s="1" t="s">
        <v>134</v>
      </c>
      <c r="I3" s="1" t="s">
        <v>1117</v>
      </c>
      <c r="J3" s="1" t="s">
        <v>1118</v>
      </c>
      <c r="K3" s="1" t="s">
        <v>1118</v>
      </c>
      <c r="L3" s="1" t="s">
        <v>1120</v>
      </c>
    </row>
    <row r="4" spans="1:12">
      <c r="A4" s="1"/>
      <c r="B4" s="1"/>
      <c r="C4" s="7"/>
      <c r="D4" s="7"/>
      <c r="E4" s="1"/>
      <c r="F4" s="1"/>
      <c r="G4" s="1"/>
      <c r="H4" s="1"/>
      <c r="I4" s="1"/>
      <c r="J4" s="1" t="s">
        <v>125</v>
      </c>
      <c r="K4" s="1" t="s">
        <v>125</v>
      </c>
      <c r="L4" s="1" t="s">
        <v>1023</v>
      </c>
    </row>
    <row r="5" spans="1:12" ht="30">
      <c r="A5" s="3" t="s">
        <v>1121</v>
      </c>
      <c r="B5" s="4" t="s">
        <v>5</v>
      </c>
      <c r="C5" s="4" t="s">
        <v>5</v>
      </c>
      <c r="D5" s="4" t="s">
        <v>5</v>
      </c>
      <c r="E5" s="4" t="s">
        <v>5</v>
      </c>
      <c r="F5" s="4" t="s">
        <v>5</v>
      </c>
      <c r="G5" s="4" t="s">
        <v>5</v>
      </c>
      <c r="H5" s="4" t="s">
        <v>5</v>
      </c>
      <c r="I5" s="4" t="s">
        <v>5</v>
      </c>
      <c r="J5" s="4" t="s">
        <v>5</v>
      </c>
      <c r="K5" s="4" t="s">
        <v>5</v>
      </c>
      <c r="L5" s="4" t="s">
        <v>5</v>
      </c>
    </row>
    <row r="6" spans="1:12">
      <c r="A6" s="2" t="s">
        <v>691</v>
      </c>
      <c r="B6" s="4" t="s">
        <v>5</v>
      </c>
      <c r="C6" s="4" t="s">
        <v>5</v>
      </c>
      <c r="D6" s="4" t="s">
        <v>5</v>
      </c>
      <c r="E6" s="4" t="s">
        <v>5</v>
      </c>
      <c r="F6" s="4" t="s">
        <v>5</v>
      </c>
      <c r="G6" s="4" t="s">
        <v>5</v>
      </c>
      <c r="H6" s="4" t="s">
        <v>5</v>
      </c>
      <c r="I6" s="4" t="s">
        <v>5</v>
      </c>
      <c r="J6" s="4" t="s">
        <v>5</v>
      </c>
      <c r="K6" s="8">
        <v>1750</v>
      </c>
      <c r="L6" s="4" t="s">
        <v>5</v>
      </c>
    </row>
    <row r="7" spans="1:12">
      <c r="A7" s="2" t="s">
        <v>1122</v>
      </c>
      <c r="B7" s="197">
        <v>1</v>
      </c>
      <c r="C7" s="4" t="s">
        <v>5</v>
      </c>
      <c r="D7" s="4" t="s">
        <v>5</v>
      </c>
      <c r="E7" s="4" t="s">
        <v>5</v>
      </c>
      <c r="F7" s="4" t="s">
        <v>5</v>
      </c>
      <c r="G7" s="197">
        <v>1</v>
      </c>
      <c r="H7" s="4" t="s">
        <v>5</v>
      </c>
      <c r="I7" s="4" t="s">
        <v>5</v>
      </c>
      <c r="J7" s="4" t="s">
        <v>5</v>
      </c>
      <c r="K7" s="197">
        <v>1</v>
      </c>
      <c r="L7" s="197">
        <v>1</v>
      </c>
    </row>
    <row r="8" spans="1:12" ht="30">
      <c r="A8" s="2" t="s">
        <v>1123</v>
      </c>
      <c r="B8" s="4" t="s">
        <v>5</v>
      </c>
      <c r="C8" s="4" t="s">
        <v>5</v>
      </c>
      <c r="D8" s="4" t="s">
        <v>5</v>
      </c>
      <c r="E8" s="4" t="s">
        <v>5</v>
      </c>
      <c r="F8" s="4" t="s">
        <v>5</v>
      </c>
      <c r="G8" s="4" t="s">
        <v>5</v>
      </c>
      <c r="H8" s="197">
        <v>0.41499999999999998</v>
      </c>
      <c r="I8" s="4" t="s">
        <v>5</v>
      </c>
      <c r="J8" s="4" t="s">
        <v>5</v>
      </c>
      <c r="K8" s="4" t="s">
        <v>5</v>
      </c>
      <c r="L8" s="4" t="s">
        <v>5</v>
      </c>
    </row>
    <row r="9" spans="1:12" ht="30">
      <c r="A9" s="2" t="s">
        <v>1124</v>
      </c>
      <c r="B9" s="4">
        <v>150</v>
      </c>
      <c r="C9" s="4" t="s">
        <v>5</v>
      </c>
      <c r="D9" s="4" t="s">
        <v>5</v>
      </c>
      <c r="E9" s="4" t="s">
        <v>5</v>
      </c>
      <c r="F9" s="4" t="s">
        <v>5</v>
      </c>
      <c r="G9" s="4" t="s">
        <v>5</v>
      </c>
      <c r="H9" s="4" t="s">
        <v>5</v>
      </c>
      <c r="I9" s="4" t="s">
        <v>5</v>
      </c>
      <c r="J9" s="4" t="s">
        <v>5</v>
      </c>
      <c r="K9" s="4" t="s">
        <v>5</v>
      </c>
      <c r="L9" s="4" t="s">
        <v>5</v>
      </c>
    </row>
    <row r="10" spans="1:12" ht="30">
      <c r="A10" s="2" t="s">
        <v>1125</v>
      </c>
      <c r="B10" s="4" t="s">
        <v>5</v>
      </c>
      <c r="C10" s="4" t="s">
        <v>5</v>
      </c>
      <c r="D10" s="4" t="s">
        <v>5</v>
      </c>
      <c r="E10" s="4" t="s">
        <v>5</v>
      </c>
      <c r="F10" s="4" t="s">
        <v>5</v>
      </c>
      <c r="G10" s="4" t="s">
        <v>5</v>
      </c>
      <c r="H10" s="4" t="s">
        <v>5</v>
      </c>
      <c r="I10" s="4" t="s">
        <v>5</v>
      </c>
      <c r="J10" s="6">
        <v>3650</v>
      </c>
      <c r="K10" s="4" t="s">
        <v>5</v>
      </c>
      <c r="L10" s="4" t="s">
        <v>5</v>
      </c>
    </row>
    <row r="11" spans="1:12" ht="30">
      <c r="A11" s="2" t="s">
        <v>1126</v>
      </c>
      <c r="B11" s="4" t="s">
        <v>5</v>
      </c>
      <c r="C11" s="4" t="s">
        <v>5</v>
      </c>
      <c r="D11" s="4" t="s">
        <v>5</v>
      </c>
      <c r="E11" s="4" t="s">
        <v>5</v>
      </c>
      <c r="F11" s="4" t="s">
        <v>5</v>
      </c>
      <c r="G11" s="4" t="s">
        <v>5</v>
      </c>
      <c r="H11" s="4" t="s">
        <v>5</v>
      </c>
      <c r="I11" s="4" t="s">
        <v>5</v>
      </c>
      <c r="J11" s="4" t="s">
        <v>5</v>
      </c>
      <c r="K11" s="6">
        <v>1900</v>
      </c>
      <c r="L11" s="4" t="s">
        <v>5</v>
      </c>
    </row>
    <row r="12" spans="1:12" ht="45">
      <c r="A12" s="2" t="s">
        <v>1127</v>
      </c>
      <c r="B12" s="4" t="s">
        <v>5</v>
      </c>
      <c r="C12" s="4" t="s">
        <v>5</v>
      </c>
      <c r="D12" s="4" t="s">
        <v>5</v>
      </c>
      <c r="E12" s="4" t="s">
        <v>5</v>
      </c>
      <c r="F12" s="4" t="s">
        <v>5</v>
      </c>
      <c r="G12" s="4" t="s">
        <v>5</v>
      </c>
      <c r="H12" s="4" t="s">
        <v>5</v>
      </c>
      <c r="I12" s="6">
        <v>1900</v>
      </c>
      <c r="J12" s="4" t="s">
        <v>5</v>
      </c>
      <c r="K12" s="4" t="s">
        <v>5</v>
      </c>
      <c r="L12" s="4" t="s">
        <v>5</v>
      </c>
    </row>
    <row r="13" spans="1:12" ht="30">
      <c r="A13" s="2" t="s">
        <v>1128</v>
      </c>
      <c r="B13" s="4" t="s">
        <v>5</v>
      </c>
      <c r="C13" s="4" t="s">
        <v>5</v>
      </c>
      <c r="D13" s="4" t="s">
        <v>5</v>
      </c>
      <c r="E13" s="4" t="s">
        <v>5</v>
      </c>
      <c r="F13" s="197">
        <v>0.1</v>
      </c>
      <c r="G13" s="4" t="s">
        <v>5</v>
      </c>
      <c r="H13" s="4" t="s">
        <v>5</v>
      </c>
      <c r="I13" s="4" t="s">
        <v>5</v>
      </c>
      <c r="J13" s="4" t="s">
        <v>5</v>
      </c>
      <c r="K13" s="4" t="s">
        <v>5</v>
      </c>
      <c r="L13" s="4" t="s">
        <v>5</v>
      </c>
    </row>
    <row r="14" spans="1:12" ht="30">
      <c r="A14" s="2" t="s">
        <v>1129</v>
      </c>
      <c r="B14" s="4">
        <v>70</v>
      </c>
      <c r="C14" s="4">
        <v>15</v>
      </c>
      <c r="D14" s="4" t="s">
        <v>5</v>
      </c>
      <c r="E14" s="4">
        <v>60</v>
      </c>
      <c r="F14" s="4" t="s">
        <v>5</v>
      </c>
      <c r="G14" s="4" t="s">
        <v>5</v>
      </c>
      <c r="H14" s="4" t="s">
        <v>5</v>
      </c>
      <c r="I14" s="4" t="s">
        <v>5</v>
      </c>
      <c r="J14" s="4" t="s">
        <v>5</v>
      </c>
      <c r="K14" s="4" t="s">
        <v>5</v>
      </c>
      <c r="L14" s="4" t="s">
        <v>5</v>
      </c>
    </row>
    <row r="15" spans="1:12" ht="30">
      <c r="A15" s="2" t="s">
        <v>1130</v>
      </c>
      <c r="B15" s="4" t="s">
        <v>5</v>
      </c>
      <c r="C15" s="4" t="s">
        <v>5</v>
      </c>
      <c r="D15" s="4" t="s">
        <v>5</v>
      </c>
      <c r="E15" s="4" t="s">
        <v>5</v>
      </c>
      <c r="F15" s="4" t="s">
        <v>5</v>
      </c>
      <c r="G15" s="4" t="s">
        <v>5</v>
      </c>
      <c r="H15" s="4" t="s">
        <v>5</v>
      </c>
      <c r="I15" s="4" t="s">
        <v>5</v>
      </c>
      <c r="J15" s="4" t="s">
        <v>5</v>
      </c>
      <c r="K15" s="4">
        <v>700</v>
      </c>
      <c r="L15" s="4" t="s">
        <v>5</v>
      </c>
    </row>
    <row r="16" spans="1:12">
      <c r="A16" s="2" t="s">
        <v>1131</v>
      </c>
      <c r="B16" s="4" t="s">
        <v>5</v>
      </c>
      <c r="C16" s="4" t="s">
        <v>5</v>
      </c>
      <c r="D16" s="8">
        <v>175</v>
      </c>
      <c r="E16" s="4" t="s">
        <v>5</v>
      </c>
      <c r="F16" s="4" t="s">
        <v>5</v>
      </c>
      <c r="G16" s="4" t="s">
        <v>5</v>
      </c>
      <c r="H16" s="4" t="s">
        <v>5</v>
      </c>
      <c r="I16" s="4" t="s">
        <v>5</v>
      </c>
      <c r="J16" s="4" t="s">
        <v>5</v>
      </c>
      <c r="K16" s="4" t="s">
        <v>5</v>
      </c>
      <c r="L16" s="4" t="s">
        <v>5</v>
      </c>
    </row>
  </sheetData>
  <mergeCells count="4">
    <mergeCell ref="B1:C1"/>
    <mergeCell ref="G1:H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1" customWidth="1"/>
    <col min="3" max="3" width="9.5703125" customWidth="1"/>
    <col min="4" max="4" width="36.5703125" customWidth="1"/>
    <col min="5" max="5" width="31" customWidth="1"/>
    <col min="6" max="6" width="9.5703125" customWidth="1"/>
    <col min="7" max="7" width="36.5703125" customWidth="1"/>
  </cols>
  <sheetData>
    <row r="1" spans="1:7" ht="15" customHeight="1">
      <c r="A1" s="1" t="s">
        <v>1132</v>
      </c>
      <c r="B1" s="7" t="s">
        <v>26</v>
      </c>
      <c r="C1" s="7"/>
      <c r="D1" s="7"/>
      <c r="E1" s="7" t="s">
        <v>1</v>
      </c>
      <c r="F1" s="7"/>
      <c r="G1" s="7"/>
    </row>
    <row r="2" spans="1:7" ht="15" customHeight="1">
      <c r="A2" s="1" t="s">
        <v>25</v>
      </c>
      <c r="B2" s="7" t="s">
        <v>2</v>
      </c>
      <c r="C2" s="7"/>
      <c r="D2" s="1" t="s">
        <v>27</v>
      </c>
      <c r="E2" s="7" t="s">
        <v>2</v>
      </c>
      <c r="F2" s="7"/>
      <c r="G2" s="1" t="s">
        <v>27</v>
      </c>
    </row>
    <row r="3" spans="1:7" ht="30">
      <c r="A3" s="3" t="s">
        <v>1133</v>
      </c>
      <c r="B3" s="4" t="s">
        <v>5</v>
      </c>
      <c r="C3" s="4"/>
      <c r="D3" s="4" t="s">
        <v>5</v>
      </c>
      <c r="E3" s="4" t="s">
        <v>5</v>
      </c>
      <c r="F3" s="4"/>
      <c r="G3" s="4" t="s">
        <v>5</v>
      </c>
    </row>
    <row r="4" spans="1:7">
      <c r="A4" s="2" t="s">
        <v>194</v>
      </c>
      <c r="B4" s="8">
        <v>-4205</v>
      </c>
      <c r="C4" s="4"/>
      <c r="D4" s="8">
        <v>-6164</v>
      </c>
      <c r="E4" s="8">
        <v>-4046</v>
      </c>
      <c r="F4" s="4"/>
      <c r="G4" s="8">
        <v>-7320</v>
      </c>
    </row>
    <row r="5" spans="1:7" ht="30">
      <c r="A5" s="2" t="s">
        <v>202</v>
      </c>
      <c r="B5" s="4">
        <v>81</v>
      </c>
      <c r="C5" s="4"/>
      <c r="D5" s="4">
        <v>-28</v>
      </c>
      <c r="E5" s="4">
        <v>-38</v>
      </c>
      <c r="F5" s="4"/>
      <c r="G5" s="6">
        <v>1007</v>
      </c>
    </row>
    <row r="6" spans="1:7" ht="30">
      <c r="A6" s="2" t="s">
        <v>206</v>
      </c>
      <c r="B6" s="4">
        <v>13</v>
      </c>
      <c r="C6" s="4"/>
      <c r="D6" s="4">
        <v>-68</v>
      </c>
      <c r="E6" s="4">
        <v>52</v>
      </c>
      <c r="F6" s="4"/>
      <c r="G6" s="4">
        <v>-189</v>
      </c>
    </row>
    <row r="7" spans="1:7">
      <c r="A7" s="2" t="s">
        <v>247</v>
      </c>
      <c r="B7" s="4" t="s">
        <v>5</v>
      </c>
      <c r="C7" s="4"/>
      <c r="D7" s="4" t="s">
        <v>5</v>
      </c>
      <c r="E7" s="4">
        <v>-1</v>
      </c>
      <c r="F7" s="4"/>
      <c r="G7" s="4" t="s">
        <v>5</v>
      </c>
    </row>
    <row r="8" spans="1:7" ht="17.25">
      <c r="A8" s="2" t="s">
        <v>902</v>
      </c>
      <c r="B8" s="4">
        <v>68</v>
      </c>
      <c r="C8" s="9" t="s">
        <v>45</v>
      </c>
      <c r="D8" s="4">
        <v>40</v>
      </c>
      <c r="E8" s="4">
        <v>-91</v>
      </c>
      <c r="F8" s="9" t="s">
        <v>45</v>
      </c>
      <c r="G8" s="6">
        <v>1196</v>
      </c>
    </row>
    <row r="9" spans="1:7">
      <c r="A9" s="2" t="s">
        <v>214</v>
      </c>
      <c r="B9" s="6">
        <v>-4137</v>
      </c>
      <c r="C9" s="4"/>
      <c r="D9" s="6">
        <v>-6124</v>
      </c>
      <c r="E9" s="6">
        <v>-4137</v>
      </c>
      <c r="F9" s="4"/>
      <c r="G9" s="6">
        <v>-6124</v>
      </c>
    </row>
    <row r="10" spans="1:7" ht="30">
      <c r="A10" s="2" t="s">
        <v>1134</v>
      </c>
      <c r="B10" s="4" t="s">
        <v>5</v>
      </c>
      <c r="C10" s="4"/>
      <c r="D10" s="4" t="s">
        <v>5</v>
      </c>
      <c r="E10" s="4" t="s">
        <v>5</v>
      </c>
      <c r="F10" s="4"/>
      <c r="G10" s="4" t="s">
        <v>5</v>
      </c>
    </row>
    <row r="11" spans="1:7" ht="30">
      <c r="A11" s="3" t="s">
        <v>1133</v>
      </c>
      <c r="B11" s="4" t="s">
        <v>5</v>
      </c>
      <c r="C11" s="4"/>
      <c r="D11" s="4" t="s">
        <v>5</v>
      </c>
      <c r="E11" s="4" t="s">
        <v>5</v>
      </c>
      <c r="F11" s="4"/>
      <c r="G11" s="4" t="s">
        <v>5</v>
      </c>
    </row>
    <row r="12" spans="1:7">
      <c r="A12" s="2" t="s">
        <v>194</v>
      </c>
      <c r="B12" s="6">
        <v>-4021</v>
      </c>
      <c r="C12" s="4"/>
      <c r="D12" s="6">
        <v>-6200</v>
      </c>
      <c r="E12" s="6">
        <v>-4056</v>
      </c>
      <c r="F12" s="4"/>
      <c r="G12" s="6">
        <v>-7232</v>
      </c>
    </row>
    <row r="13" spans="1:7" ht="30">
      <c r="A13" s="2" t="s">
        <v>202</v>
      </c>
      <c r="B13" s="4">
        <v>0</v>
      </c>
      <c r="C13" s="4"/>
      <c r="D13" s="4">
        <v>0</v>
      </c>
      <c r="E13" s="4">
        <v>-19</v>
      </c>
      <c r="F13" s="4"/>
      <c r="G13" s="4">
        <v>869</v>
      </c>
    </row>
    <row r="14" spans="1:7" ht="30">
      <c r="A14" s="2" t="s">
        <v>206</v>
      </c>
      <c r="B14" s="4">
        <v>-21</v>
      </c>
      <c r="C14" s="4"/>
      <c r="D14" s="4">
        <v>-82</v>
      </c>
      <c r="E14" s="4">
        <v>-75</v>
      </c>
      <c r="F14" s="4"/>
      <c r="G14" s="4">
        <v>-245</v>
      </c>
    </row>
    <row r="15" spans="1:7">
      <c r="A15" s="2" t="s">
        <v>247</v>
      </c>
      <c r="B15" s="4" t="s">
        <v>5</v>
      </c>
      <c r="C15" s="4"/>
      <c r="D15" s="4" t="s">
        <v>5</v>
      </c>
      <c r="E15" s="4">
        <v>0</v>
      </c>
      <c r="F15" s="4"/>
      <c r="G15" s="4" t="s">
        <v>5</v>
      </c>
    </row>
    <row r="16" spans="1:7">
      <c r="A16" s="2" t="s">
        <v>902</v>
      </c>
      <c r="B16" s="4">
        <v>21</v>
      </c>
      <c r="C16" s="4"/>
      <c r="D16" s="4">
        <v>82</v>
      </c>
      <c r="E16" s="4">
        <v>56</v>
      </c>
      <c r="F16" s="4"/>
      <c r="G16" s="6">
        <v>1114</v>
      </c>
    </row>
    <row r="17" spans="1:7">
      <c r="A17" s="2" t="s">
        <v>214</v>
      </c>
      <c r="B17" s="6">
        <v>-4000</v>
      </c>
      <c r="C17" s="4"/>
      <c r="D17" s="6">
        <v>-6118</v>
      </c>
      <c r="E17" s="6">
        <v>-4000</v>
      </c>
      <c r="F17" s="4"/>
      <c r="G17" s="6">
        <v>-6118</v>
      </c>
    </row>
    <row r="18" spans="1:7" ht="30">
      <c r="A18" s="2" t="s">
        <v>1135</v>
      </c>
      <c r="B18" s="4" t="s">
        <v>5</v>
      </c>
      <c r="C18" s="4"/>
      <c r="D18" s="4" t="s">
        <v>5</v>
      </c>
      <c r="E18" s="4" t="s">
        <v>5</v>
      </c>
      <c r="F18" s="4"/>
      <c r="G18" s="4" t="s">
        <v>5</v>
      </c>
    </row>
    <row r="19" spans="1:7" ht="30">
      <c r="A19" s="3" t="s">
        <v>1133</v>
      </c>
      <c r="B19" s="4" t="s">
        <v>5</v>
      </c>
      <c r="C19" s="4"/>
      <c r="D19" s="4" t="s">
        <v>5</v>
      </c>
      <c r="E19" s="4" t="s">
        <v>5</v>
      </c>
      <c r="F19" s="4"/>
      <c r="G19" s="4" t="s">
        <v>5</v>
      </c>
    </row>
    <row r="20" spans="1:7">
      <c r="A20" s="2" t="s">
        <v>194</v>
      </c>
      <c r="B20" s="4">
        <v>-121</v>
      </c>
      <c r="C20" s="4"/>
      <c r="D20" s="4">
        <v>-74</v>
      </c>
      <c r="E20" s="4">
        <v>-93</v>
      </c>
      <c r="F20" s="4"/>
      <c r="G20" s="4">
        <v>42</v>
      </c>
    </row>
    <row r="21" spans="1:7" ht="30">
      <c r="A21" s="2" t="s">
        <v>202</v>
      </c>
      <c r="B21" s="4">
        <v>0</v>
      </c>
      <c r="C21" s="4"/>
      <c r="D21" s="4">
        <v>0</v>
      </c>
      <c r="E21" s="4">
        <v>-36</v>
      </c>
      <c r="F21" s="4"/>
      <c r="G21" s="4">
        <v>-98</v>
      </c>
    </row>
    <row r="22" spans="1:7" ht="30">
      <c r="A22" s="2" t="s">
        <v>206</v>
      </c>
      <c r="B22" s="4">
        <v>-2</v>
      </c>
      <c r="C22" s="4"/>
      <c r="D22" s="4">
        <v>7</v>
      </c>
      <c r="E22" s="4">
        <v>-10</v>
      </c>
      <c r="F22" s="4"/>
      <c r="G22" s="4">
        <v>25</v>
      </c>
    </row>
    <row r="23" spans="1:7">
      <c r="A23" s="2" t="s">
        <v>247</v>
      </c>
      <c r="B23" s="4" t="s">
        <v>5</v>
      </c>
      <c r="C23" s="4"/>
      <c r="D23" s="4" t="s">
        <v>5</v>
      </c>
      <c r="E23" s="4">
        <v>0</v>
      </c>
      <c r="F23" s="4"/>
      <c r="G23" s="4" t="s">
        <v>5</v>
      </c>
    </row>
    <row r="24" spans="1:7">
      <c r="A24" s="2" t="s">
        <v>902</v>
      </c>
      <c r="B24" s="4">
        <v>2</v>
      </c>
      <c r="C24" s="4"/>
      <c r="D24" s="4">
        <v>-7</v>
      </c>
      <c r="E24" s="4">
        <v>-26</v>
      </c>
      <c r="F24" s="4"/>
      <c r="G24" s="4">
        <v>-123</v>
      </c>
    </row>
    <row r="25" spans="1:7">
      <c r="A25" s="2" t="s">
        <v>214</v>
      </c>
      <c r="B25" s="4">
        <v>-119</v>
      </c>
      <c r="C25" s="4"/>
      <c r="D25" s="4">
        <v>-81</v>
      </c>
      <c r="E25" s="4">
        <v>-119</v>
      </c>
      <c r="F25" s="4"/>
      <c r="G25" s="4">
        <v>-81</v>
      </c>
    </row>
    <row r="26" spans="1:7" ht="30">
      <c r="A26" s="2" t="s">
        <v>1136</v>
      </c>
      <c r="B26" s="4" t="s">
        <v>5</v>
      </c>
      <c r="C26" s="4"/>
      <c r="D26" s="4" t="s">
        <v>5</v>
      </c>
      <c r="E26" s="4" t="s">
        <v>5</v>
      </c>
      <c r="F26" s="4"/>
      <c r="G26" s="4" t="s">
        <v>5</v>
      </c>
    </row>
    <row r="27" spans="1:7" ht="30">
      <c r="A27" s="3" t="s">
        <v>1133</v>
      </c>
      <c r="B27" s="4" t="s">
        <v>5</v>
      </c>
      <c r="C27" s="4"/>
      <c r="D27" s="4" t="s">
        <v>5</v>
      </c>
      <c r="E27" s="4" t="s">
        <v>5</v>
      </c>
      <c r="F27" s="4"/>
      <c r="G27" s="4" t="s">
        <v>5</v>
      </c>
    </row>
    <row r="28" spans="1:7">
      <c r="A28" s="2" t="s">
        <v>194</v>
      </c>
      <c r="B28" s="4">
        <v>-80</v>
      </c>
      <c r="C28" s="4"/>
      <c r="D28" s="4">
        <v>159</v>
      </c>
      <c r="E28" s="4">
        <v>105</v>
      </c>
      <c r="F28" s="4"/>
      <c r="G28" s="4">
        <v>-40</v>
      </c>
    </row>
    <row r="29" spans="1:7" ht="30">
      <c r="A29" s="2" t="s">
        <v>202</v>
      </c>
      <c r="B29" s="4">
        <v>142</v>
      </c>
      <c r="C29" s="4"/>
      <c r="D29" s="4">
        <v>-49</v>
      </c>
      <c r="E29" s="4">
        <v>47</v>
      </c>
      <c r="F29" s="4"/>
      <c r="G29" s="4">
        <v>175</v>
      </c>
    </row>
    <row r="30" spans="1:7" ht="30">
      <c r="A30" s="2" t="s">
        <v>206</v>
      </c>
      <c r="B30" s="4">
        <v>30</v>
      </c>
      <c r="C30" s="4"/>
      <c r="D30" s="4">
        <v>6</v>
      </c>
      <c r="E30" s="4">
        <v>119</v>
      </c>
      <c r="F30" s="4"/>
      <c r="G30" s="4">
        <v>31</v>
      </c>
    </row>
    <row r="31" spans="1:7">
      <c r="A31" s="2" t="s">
        <v>247</v>
      </c>
      <c r="B31" s="4" t="s">
        <v>5</v>
      </c>
      <c r="C31" s="4"/>
      <c r="D31" s="4" t="s">
        <v>5</v>
      </c>
      <c r="E31" s="4">
        <v>-1</v>
      </c>
      <c r="F31" s="4"/>
      <c r="G31" s="4" t="s">
        <v>5</v>
      </c>
    </row>
    <row r="32" spans="1:7">
      <c r="A32" s="2" t="s">
        <v>902</v>
      </c>
      <c r="B32" s="4">
        <v>112</v>
      </c>
      <c r="C32" s="4"/>
      <c r="D32" s="4">
        <v>-55</v>
      </c>
      <c r="E32" s="4">
        <v>-73</v>
      </c>
      <c r="F32" s="4"/>
      <c r="G32" s="4">
        <v>144</v>
      </c>
    </row>
    <row r="33" spans="1:7">
      <c r="A33" s="2" t="s">
        <v>214</v>
      </c>
      <c r="B33" s="4">
        <v>32</v>
      </c>
      <c r="C33" s="4"/>
      <c r="D33" s="4">
        <v>104</v>
      </c>
      <c r="E33" s="4">
        <v>32</v>
      </c>
      <c r="F33" s="4"/>
      <c r="G33" s="4">
        <v>104</v>
      </c>
    </row>
    <row r="34" spans="1:7" ht="30">
      <c r="A34" s="2" t="s">
        <v>1137</v>
      </c>
      <c r="B34" s="4" t="s">
        <v>5</v>
      </c>
      <c r="C34" s="4"/>
      <c r="D34" s="4" t="s">
        <v>5</v>
      </c>
      <c r="E34" s="4" t="s">
        <v>5</v>
      </c>
      <c r="F34" s="4"/>
      <c r="G34" s="4" t="s">
        <v>5</v>
      </c>
    </row>
    <row r="35" spans="1:7" ht="30">
      <c r="A35" s="3" t="s">
        <v>1133</v>
      </c>
      <c r="B35" s="4" t="s">
        <v>5</v>
      </c>
      <c r="C35" s="4"/>
      <c r="D35" s="4" t="s">
        <v>5</v>
      </c>
      <c r="E35" s="4" t="s">
        <v>5</v>
      </c>
      <c r="F35" s="4"/>
      <c r="G35" s="4" t="s">
        <v>5</v>
      </c>
    </row>
    <row r="36" spans="1:7">
      <c r="A36" s="2" t="s">
        <v>194</v>
      </c>
      <c r="B36" s="4">
        <v>26</v>
      </c>
      <c r="C36" s="4"/>
      <c r="D36" s="4">
        <v>-5</v>
      </c>
      <c r="E36" s="4">
        <v>8</v>
      </c>
      <c r="F36" s="4"/>
      <c r="G36" s="4">
        <v>4</v>
      </c>
    </row>
    <row r="37" spans="1:7" ht="30">
      <c r="A37" s="2" t="s">
        <v>202</v>
      </c>
      <c r="B37" s="4">
        <v>-19</v>
      </c>
      <c r="C37" s="4"/>
      <c r="D37" s="4">
        <v>16</v>
      </c>
      <c r="E37" s="4">
        <v>11</v>
      </c>
      <c r="F37" s="4"/>
      <c r="G37" s="4">
        <v>6</v>
      </c>
    </row>
    <row r="38" spans="1:7" ht="30">
      <c r="A38" s="2" t="s">
        <v>206</v>
      </c>
      <c r="B38" s="4">
        <v>6</v>
      </c>
      <c r="C38" s="4"/>
      <c r="D38" s="4">
        <v>1</v>
      </c>
      <c r="E38" s="4">
        <v>18</v>
      </c>
      <c r="F38" s="4"/>
      <c r="G38" s="4">
        <v>0</v>
      </c>
    </row>
    <row r="39" spans="1:7">
      <c r="A39" s="2" t="s">
        <v>247</v>
      </c>
      <c r="B39" s="4" t="s">
        <v>5</v>
      </c>
      <c r="C39" s="4"/>
      <c r="D39" s="4" t="s">
        <v>5</v>
      </c>
      <c r="E39" s="4">
        <v>0</v>
      </c>
      <c r="F39" s="4"/>
      <c r="G39" s="4" t="s">
        <v>5</v>
      </c>
    </row>
    <row r="40" spans="1:7">
      <c r="A40" s="2" t="s">
        <v>902</v>
      </c>
      <c r="B40" s="4">
        <v>-25</v>
      </c>
      <c r="C40" s="4"/>
      <c r="D40" s="4">
        <v>15</v>
      </c>
      <c r="E40" s="4">
        <v>-7</v>
      </c>
      <c r="F40" s="4"/>
      <c r="G40" s="4">
        <v>6</v>
      </c>
    </row>
    <row r="41" spans="1:7">
      <c r="A41" s="2" t="s">
        <v>214</v>
      </c>
      <c r="B41" s="4">
        <v>1</v>
      </c>
      <c r="C41" s="4"/>
      <c r="D41" s="4">
        <v>10</v>
      </c>
      <c r="E41" s="4">
        <v>1</v>
      </c>
      <c r="F41" s="4"/>
      <c r="G41" s="4">
        <v>10</v>
      </c>
    </row>
    <row r="42" spans="1:7" ht="30">
      <c r="A42" s="2" t="s">
        <v>1138</v>
      </c>
      <c r="B42" s="4" t="s">
        <v>5</v>
      </c>
      <c r="C42" s="4"/>
      <c r="D42" s="4" t="s">
        <v>5</v>
      </c>
      <c r="E42" s="4" t="s">
        <v>5</v>
      </c>
      <c r="F42" s="4"/>
      <c r="G42" s="4" t="s">
        <v>5</v>
      </c>
    </row>
    <row r="43" spans="1:7" ht="30">
      <c r="A43" s="3" t="s">
        <v>1133</v>
      </c>
      <c r="B43" s="4" t="s">
        <v>5</v>
      </c>
      <c r="C43" s="4"/>
      <c r="D43" s="4" t="s">
        <v>5</v>
      </c>
      <c r="E43" s="4" t="s">
        <v>5</v>
      </c>
      <c r="F43" s="4"/>
      <c r="G43" s="4" t="s">
        <v>5</v>
      </c>
    </row>
    <row r="44" spans="1:7">
      <c r="A44" s="2" t="s">
        <v>194</v>
      </c>
      <c r="B44" s="4">
        <v>-9</v>
      </c>
      <c r="C44" s="4"/>
      <c r="D44" s="4">
        <v>-44</v>
      </c>
      <c r="E44" s="4">
        <v>-10</v>
      </c>
      <c r="F44" s="4"/>
      <c r="G44" s="4">
        <v>-94</v>
      </c>
    </row>
    <row r="45" spans="1:7" ht="30">
      <c r="A45" s="2" t="s">
        <v>202</v>
      </c>
      <c r="B45" s="4">
        <v>-42</v>
      </c>
      <c r="C45" s="4"/>
      <c r="D45" s="4">
        <v>5</v>
      </c>
      <c r="E45" s="4">
        <v>-41</v>
      </c>
      <c r="F45" s="4"/>
      <c r="G45" s="4">
        <v>55</v>
      </c>
    </row>
    <row r="46" spans="1:7" ht="30">
      <c r="A46" s="2" t="s">
        <v>206</v>
      </c>
      <c r="B46" s="4">
        <v>0</v>
      </c>
      <c r="C46" s="4"/>
      <c r="D46" s="4">
        <v>0</v>
      </c>
      <c r="E46" s="4">
        <v>0</v>
      </c>
      <c r="F46" s="4"/>
      <c r="G46" s="4">
        <v>0</v>
      </c>
    </row>
    <row r="47" spans="1:7">
      <c r="A47" s="2" t="s">
        <v>247</v>
      </c>
      <c r="B47" s="4" t="s">
        <v>5</v>
      </c>
      <c r="C47" s="4"/>
      <c r="D47" s="4" t="s">
        <v>5</v>
      </c>
      <c r="E47" s="4">
        <v>0</v>
      </c>
      <c r="F47" s="4"/>
      <c r="G47" s="4" t="s">
        <v>5</v>
      </c>
    </row>
    <row r="48" spans="1:7">
      <c r="A48" s="2" t="s">
        <v>902</v>
      </c>
      <c r="B48" s="4">
        <v>-42</v>
      </c>
      <c r="C48" s="4"/>
      <c r="D48" s="4">
        <v>5</v>
      </c>
      <c r="E48" s="4">
        <v>-41</v>
      </c>
      <c r="F48" s="4"/>
      <c r="G48" s="4">
        <v>55</v>
      </c>
    </row>
    <row r="49" spans="1:7">
      <c r="A49" s="2" t="s">
        <v>214</v>
      </c>
      <c r="B49" s="8">
        <v>-51</v>
      </c>
      <c r="C49" s="4"/>
      <c r="D49" s="8">
        <v>-39</v>
      </c>
      <c r="E49" s="8">
        <v>-51</v>
      </c>
      <c r="F49" s="4"/>
      <c r="G49" s="8">
        <v>-39</v>
      </c>
    </row>
    <row r="50" spans="1:7">
      <c r="A50" s="10"/>
      <c r="B50" s="10"/>
      <c r="C50" s="10"/>
      <c r="D50" s="10"/>
      <c r="E50" s="10"/>
      <c r="F50" s="10"/>
      <c r="G50" s="10"/>
    </row>
    <row r="51" spans="1:7" ht="30" customHeight="1">
      <c r="A51" s="2" t="s">
        <v>45</v>
      </c>
      <c r="B51" s="11" t="s">
        <v>47</v>
      </c>
      <c r="C51" s="11"/>
      <c r="D51" s="11"/>
      <c r="E51" s="11"/>
      <c r="F51" s="11"/>
      <c r="G51" s="11"/>
    </row>
  </sheetData>
  <mergeCells count="6">
    <mergeCell ref="B1:D1"/>
    <mergeCell ref="E1:G1"/>
    <mergeCell ref="B2:C2"/>
    <mergeCell ref="E2:F2"/>
    <mergeCell ref="A50:G50"/>
    <mergeCell ref="B51:G5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25.28515625" bestFit="1" customWidth="1"/>
  </cols>
  <sheetData>
    <row r="1" spans="1:6" ht="15" customHeight="1">
      <c r="A1" s="1" t="s">
        <v>1139</v>
      </c>
      <c r="B1" s="7" t="s">
        <v>26</v>
      </c>
      <c r="C1" s="7"/>
      <c r="D1" s="7" t="s">
        <v>1</v>
      </c>
      <c r="E1" s="7"/>
      <c r="F1" s="1"/>
    </row>
    <row r="2" spans="1:6">
      <c r="A2" s="1" t="s">
        <v>25</v>
      </c>
      <c r="B2" s="7" t="s">
        <v>2</v>
      </c>
      <c r="C2" s="7" t="s">
        <v>27</v>
      </c>
      <c r="D2" s="7" t="s">
        <v>2</v>
      </c>
      <c r="E2" s="7" t="s">
        <v>27</v>
      </c>
      <c r="F2" s="1" t="s">
        <v>1140</v>
      </c>
    </row>
    <row r="3" spans="1:6">
      <c r="A3" s="1"/>
      <c r="B3" s="7"/>
      <c r="C3" s="7"/>
      <c r="D3" s="7"/>
      <c r="E3" s="7"/>
      <c r="F3" s="1" t="s">
        <v>1141</v>
      </c>
    </row>
    <row r="4" spans="1:6">
      <c r="A4" s="3" t="s">
        <v>270</v>
      </c>
      <c r="B4" s="4" t="s">
        <v>5</v>
      </c>
      <c r="C4" s="4" t="s">
        <v>5</v>
      </c>
      <c r="D4" s="4" t="s">
        <v>5</v>
      </c>
      <c r="E4" s="4" t="s">
        <v>5</v>
      </c>
      <c r="F4" s="4" t="s">
        <v>5</v>
      </c>
    </row>
    <row r="5" spans="1:6">
      <c r="A5" s="2" t="s">
        <v>1142</v>
      </c>
      <c r="B5" s="8">
        <v>5</v>
      </c>
      <c r="C5" s="8">
        <v>110</v>
      </c>
      <c r="D5" s="8">
        <v>33</v>
      </c>
      <c r="E5" s="8">
        <v>332</v>
      </c>
      <c r="F5" s="4" t="s">
        <v>5</v>
      </c>
    </row>
    <row r="6" spans="1:6">
      <c r="A6" s="2" t="s">
        <v>272</v>
      </c>
      <c r="B6" s="4">
        <v>207</v>
      </c>
      <c r="C6" s="4">
        <v>144</v>
      </c>
      <c r="D6" s="4">
        <v>609</v>
      </c>
      <c r="E6" s="4">
        <v>459</v>
      </c>
      <c r="F6" s="4" t="s">
        <v>5</v>
      </c>
    </row>
    <row r="7" spans="1:6">
      <c r="A7" s="2" t="s">
        <v>1143</v>
      </c>
      <c r="B7" s="4">
        <v>10</v>
      </c>
      <c r="C7" s="4">
        <v>29</v>
      </c>
      <c r="D7" s="4">
        <v>39</v>
      </c>
      <c r="E7" s="4">
        <v>88</v>
      </c>
      <c r="F7" s="4" t="s">
        <v>5</v>
      </c>
    </row>
    <row r="8" spans="1:6">
      <c r="A8" s="2" t="s">
        <v>1144</v>
      </c>
      <c r="B8" s="4">
        <v>-13</v>
      </c>
      <c r="C8" s="4">
        <v>-27</v>
      </c>
      <c r="D8" s="4">
        <v>-38</v>
      </c>
      <c r="E8" s="4">
        <v>-95</v>
      </c>
      <c r="F8" s="4" t="s">
        <v>5</v>
      </c>
    </row>
    <row r="9" spans="1:6">
      <c r="A9" s="2" t="s">
        <v>193</v>
      </c>
      <c r="B9" s="4">
        <v>209</v>
      </c>
      <c r="C9" s="4">
        <v>256</v>
      </c>
      <c r="D9" s="4">
        <v>643</v>
      </c>
      <c r="E9" s="4">
        <v>784</v>
      </c>
      <c r="F9" s="4" t="s">
        <v>5</v>
      </c>
    </row>
    <row r="10" spans="1:6">
      <c r="A10" s="3" t="s">
        <v>1145</v>
      </c>
      <c r="B10" s="4" t="s">
        <v>5</v>
      </c>
      <c r="C10" s="4" t="s">
        <v>5</v>
      </c>
      <c r="D10" s="4" t="s">
        <v>5</v>
      </c>
      <c r="E10" s="4" t="s">
        <v>5</v>
      </c>
      <c r="F10" s="4" t="s">
        <v>5</v>
      </c>
    </row>
    <row r="11" spans="1:6">
      <c r="A11" s="2" t="s">
        <v>1146</v>
      </c>
      <c r="B11" s="4" t="s">
        <v>5</v>
      </c>
      <c r="C11" s="4" t="s">
        <v>5</v>
      </c>
      <c r="D11" s="4" t="s">
        <v>5</v>
      </c>
      <c r="E11" s="4" t="s">
        <v>5</v>
      </c>
      <c r="F11" s="8">
        <v>4587</v>
      </c>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50</v>
      </c>
      <c r="B1" s="7" t="s">
        <v>2</v>
      </c>
      <c r="C1" s="7" t="s">
        <v>51</v>
      </c>
    </row>
    <row r="2" spans="1:3">
      <c r="A2" s="1" t="s">
        <v>25</v>
      </c>
      <c r="B2" s="7"/>
      <c r="C2" s="7"/>
    </row>
    <row r="3" spans="1:3">
      <c r="A3" s="3" t="s">
        <v>52</v>
      </c>
      <c r="B3" s="4" t="s">
        <v>5</v>
      </c>
      <c r="C3" s="4" t="s">
        <v>5</v>
      </c>
    </row>
    <row r="4" spans="1:3">
      <c r="A4" s="2" t="s">
        <v>53</v>
      </c>
      <c r="B4" s="8">
        <v>13577</v>
      </c>
      <c r="C4" s="8">
        <v>13344</v>
      </c>
    </row>
    <row r="5" spans="1:3">
      <c r="A5" s="2" t="s">
        <v>54</v>
      </c>
      <c r="B5" s="4">
        <v>11</v>
      </c>
      <c r="C5" s="4">
        <v>8</v>
      </c>
    </row>
    <row r="6" spans="1:3" ht="45">
      <c r="A6" s="2" t="s">
        <v>55</v>
      </c>
      <c r="B6" s="6">
        <v>1511</v>
      </c>
      <c r="C6" s="6">
        <v>1161</v>
      </c>
    </row>
    <row r="7" spans="1:3">
      <c r="A7" s="2" t="s">
        <v>56</v>
      </c>
      <c r="B7" s="6">
        <v>6500</v>
      </c>
      <c r="C7" s="6">
        <v>5889</v>
      </c>
    </row>
    <row r="8" spans="1:3">
      <c r="A8" s="2" t="s">
        <v>57</v>
      </c>
      <c r="B8" s="6">
        <v>1789</v>
      </c>
      <c r="C8" s="6">
        <v>1647</v>
      </c>
    </row>
    <row r="9" spans="1:3">
      <c r="A9" s="2" t="s">
        <v>58</v>
      </c>
      <c r="B9" s="4">
        <v>86</v>
      </c>
      <c r="C9" s="4">
        <v>0</v>
      </c>
    </row>
    <row r="10" spans="1:3">
      <c r="A10" s="2" t="s">
        <v>59</v>
      </c>
      <c r="B10" s="4">
        <v>498</v>
      </c>
      <c r="C10" s="4">
        <v>484</v>
      </c>
    </row>
    <row r="11" spans="1:3">
      <c r="A11" s="2" t="s">
        <v>60</v>
      </c>
      <c r="B11" s="6">
        <v>23972</v>
      </c>
      <c r="C11" s="6">
        <v>22533</v>
      </c>
    </row>
    <row r="12" spans="1:3">
      <c r="A12" s="3" t="s">
        <v>61</v>
      </c>
      <c r="B12" s="4" t="s">
        <v>5</v>
      </c>
      <c r="C12" s="4" t="s">
        <v>5</v>
      </c>
    </row>
    <row r="13" spans="1:3">
      <c r="A13" s="2" t="s">
        <v>62</v>
      </c>
      <c r="B13" s="6">
        <v>15745</v>
      </c>
      <c r="C13" s="6">
        <v>16071</v>
      </c>
    </row>
    <row r="14" spans="1:3" ht="60">
      <c r="A14" s="2" t="s">
        <v>63</v>
      </c>
      <c r="B14" s="6">
        <v>2276</v>
      </c>
      <c r="C14" s="6">
        <v>1391</v>
      </c>
    </row>
    <row r="15" spans="1:3">
      <c r="A15" s="2" t="s">
        <v>64</v>
      </c>
      <c r="B15" s="6">
        <v>18021</v>
      </c>
      <c r="C15" s="6">
        <v>17462</v>
      </c>
    </row>
    <row r="16" spans="1:3">
      <c r="A16" s="3" t="s">
        <v>65</v>
      </c>
      <c r="B16" s="4" t="s">
        <v>5</v>
      </c>
      <c r="C16" s="4" t="s">
        <v>5</v>
      </c>
    </row>
    <row r="17" spans="1:3" ht="30">
      <c r="A17" s="2" t="s">
        <v>66</v>
      </c>
      <c r="B17" s="4">
        <v>54</v>
      </c>
      <c r="C17" s="4">
        <v>35</v>
      </c>
    </row>
    <row r="18" spans="1:3">
      <c r="A18" s="2" t="s">
        <v>54</v>
      </c>
      <c r="B18" s="4">
        <v>303</v>
      </c>
      <c r="C18" s="4">
        <v>325</v>
      </c>
    </row>
    <row r="19" spans="1:3">
      <c r="A19" s="2" t="s">
        <v>67</v>
      </c>
      <c r="B19" s="6">
        <v>1361</v>
      </c>
      <c r="C19" s="6">
        <v>1361</v>
      </c>
    </row>
    <row r="20" spans="1:3">
      <c r="A20" s="2" t="s">
        <v>68</v>
      </c>
      <c r="B20" s="6">
        <v>3546</v>
      </c>
      <c r="C20" s="6">
        <v>3375</v>
      </c>
    </row>
    <row r="21" spans="1:3">
      <c r="A21" s="2" t="s">
        <v>57</v>
      </c>
      <c r="B21" s="4">
        <v>705</v>
      </c>
      <c r="C21" s="4">
        <v>437</v>
      </c>
    </row>
    <row r="22" spans="1:3">
      <c r="A22" s="2" t="s">
        <v>59</v>
      </c>
      <c r="B22" s="4">
        <v>376</v>
      </c>
      <c r="C22" s="4">
        <v>342</v>
      </c>
    </row>
    <row r="23" spans="1:3">
      <c r="A23" s="2" t="s">
        <v>69</v>
      </c>
      <c r="B23" s="6">
        <v>6345</v>
      </c>
      <c r="C23" s="6">
        <v>5875</v>
      </c>
    </row>
    <row r="24" spans="1:3">
      <c r="A24" s="2" t="s">
        <v>70</v>
      </c>
      <c r="B24" s="6">
        <v>48338</v>
      </c>
      <c r="C24" s="6">
        <v>45870</v>
      </c>
    </row>
    <row r="25" spans="1:3">
      <c r="A25" s="3" t="s">
        <v>71</v>
      </c>
      <c r="B25" s="4" t="s">
        <v>5</v>
      </c>
      <c r="C25" s="4" t="s">
        <v>5</v>
      </c>
    </row>
    <row r="26" spans="1:3">
      <c r="A26" s="2" t="s">
        <v>72</v>
      </c>
      <c r="B26" s="6">
        <v>11947</v>
      </c>
      <c r="C26" s="6">
        <v>10643</v>
      </c>
    </row>
    <row r="27" spans="1:3">
      <c r="A27" s="2" t="s">
        <v>73</v>
      </c>
      <c r="B27" s="6">
        <v>10506</v>
      </c>
      <c r="C27" s="6">
        <v>9830</v>
      </c>
    </row>
    <row r="28" spans="1:3" ht="30">
      <c r="A28" s="2" t="s">
        <v>74</v>
      </c>
      <c r="B28" s="4">
        <v>330</v>
      </c>
      <c r="C28" s="4">
        <v>491</v>
      </c>
    </row>
    <row r="29" spans="1:3">
      <c r="A29" s="2" t="s">
        <v>75</v>
      </c>
      <c r="B29" s="6">
        <v>2170</v>
      </c>
      <c r="C29" s="6">
        <v>1298</v>
      </c>
    </row>
    <row r="30" spans="1:3" ht="30">
      <c r="A30" s="2" t="s">
        <v>76</v>
      </c>
      <c r="B30" s="4">
        <v>63</v>
      </c>
      <c r="C30" s="4" t="s">
        <v>5</v>
      </c>
    </row>
    <row r="31" spans="1:3">
      <c r="A31" s="2" t="s">
        <v>59</v>
      </c>
      <c r="B31" s="4">
        <v>0</v>
      </c>
      <c r="C31" s="4">
        <v>43</v>
      </c>
    </row>
    <row r="32" spans="1:3">
      <c r="A32" s="2" t="s">
        <v>77</v>
      </c>
      <c r="B32" s="6">
        <v>25016</v>
      </c>
      <c r="C32" s="6">
        <v>22305</v>
      </c>
    </row>
    <row r="33" spans="1:3">
      <c r="A33" s="3" t="s">
        <v>78</v>
      </c>
      <c r="B33" s="4" t="s">
        <v>5</v>
      </c>
      <c r="C33" s="4" t="s">
        <v>5</v>
      </c>
    </row>
    <row r="34" spans="1:3">
      <c r="A34" s="2" t="s">
        <v>73</v>
      </c>
      <c r="B34" s="6">
        <v>12102</v>
      </c>
      <c r="C34" s="6">
        <v>11760</v>
      </c>
    </row>
    <row r="35" spans="1:3">
      <c r="A35" s="2" t="s">
        <v>79</v>
      </c>
      <c r="B35" s="6">
        <v>12567</v>
      </c>
      <c r="C35" s="6">
        <v>11810</v>
      </c>
    </row>
    <row r="36" spans="1:3">
      <c r="A36" s="2" t="s">
        <v>75</v>
      </c>
      <c r="B36" s="6">
        <v>1226</v>
      </c>
      <c r="C36" s="6">
        <v>1100</v>
      </c>
    </row>
    <row r="37" spans="1:3" ht="30">
      <c r="A37" s="2" t="s">
        <v>80</v>
      </c>
      <c r="B37" s="4" t="s">
        <v>5</v>
      </c>
      <c r="C37" s="4">
        <v>0</v>
      </c>
    </row>
    <row r="38" spans="1:3">
      <c r="A38" s="2" t="s">
        <v>59</v>
      </c>
      <c r="B38" s="4">
        <v>190</v>
      </c>
      <c r="C38" s="4">
        <v>137</v>
      </c>
    </row>
    <row r="39" spans="1:3">
      <c r="A39" s="2" t="s">
        <v>81</v>
      </c>
      <c r="B39" s="6">
        <v>26085</v>
      </c>
      <c r="C39" s="6">
        <v>24807</v>
      </c>
    </row>
    <row r="40" spans="1:3">
      <c r="A40" s="2" t="s">
        <v>82</v>
      </c>
      <c r="B40" s="4" t="s">
        <v>83</v>
      </c>
      <c r="C40" s="4" t="s">
        <v>83</v>
      </c>
    </row>
    <row r="41" spans="1:3">
      <c r="A41" s="3" t="s">
        <v>84</v>
      </c>
      <c r="B41" s="4" t="s">
        <v>5</v>
      </c>
      <c r="C41" s="4" t="s">
        <v>5</v>
      </c>
    </row>
    <row r="42" spans="1:3" ht="60">
      <c r="A42" s="2" t="s">
        <v>85</v>
      </c>
      <c r="B42" s="4">
        <v>0</v>
      </c>
      <c r="C42" s="4">
        <v>0</v>
      </c>
    </row>
    <row r="43" spans="1:3">
      <c r="A43" s="2" t="s">
        <v>86</v>
      </c>
      <c r="B43" s="4">
        <v>663</v>
      </c>
      <c r="C43" s="6">
        <v>2633</v>
      </c>
    </row>
    <row r="44" spans="1:3">
      <c r="A44" s="2" t="s">
        <v>87</v>
      </c>
      <c r="B44" s="4">
        <v>711</v>
      </c>
      <c r="C44" s="4">
        <v>171</v>
      </c>
    </row>
    <row r="45" spans="1:3" ht="30">
      <c r="A45" s="2" t="s">
        <v>88</v>
      </c>
      <c r="B45" s="6">
        <v>-4137</v>
      </c>
      <c r="C45" s="6">
        <v>-4046</v>
      </c>
    </row>
    <row r="46" spans="1:3" ht="45">
      <c r="A46" s="2" t="s">
        <v>89</v>
      </c>
      <c r="B46" s="6">
        <v>-2763</v>
      </c>
      <c r="C46" s="6">
        <v>-1242</v>
      </c>
    </row>
    <row r="47" spans="1:3">
      <c r="A47" s="2" t="s">
        <v>90</v>
      </c>
      <c r="B47" s="6">
        <v>48338</v>
      </c>
      <c r="C47" s="6">
        <v>45870</v>
      </c>
    </row>
    <row r="48" spans="1:3" ht="30">
      <c r="A48" s="2" t="s">
        <v>91</v>
      </c>
      <c r="B48" s="4" t="s">
        <v>5</v>
      </c>
      <c r="C48" s="4" t="s">
        <v>5</v>
      </c>
    </row>
    <row r="49" spans="1:3">
      <c r="A49" s="3" t="s">
        <v>84</v>
      </c>
      <c r="B49" s="4" t="s">
        <v>5</v>
      </c>
      <c r="C49" s="4" t="s">
        <v>5</v>
      </c>
    </row>
    <row r="50" spans="1:3" ht="60">
      <c r="A50" s="2" t="s">
        <v>85</v>
      </c>
      <c r="B50" s="8">
        <v>0</v>
      </c>
      <c r="C50" s="8">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47</v>
      </c>
      <c r="B1" s="7" t="s">
        <v>2</v>
      </c>
      <c r="C1" s="7" t="s">
        <v>51</v>
      </c>
    </row>
    <row r="2" spans="1:3">
      <c r="A2" s="1" t="s">
        <v>25</v>
      </c>
      <c r="B2" s="7"/>
      <c r="C2" s="7"/>
    </row>
    <row r="3" spans="1:3">
      <c r="A3" s="3" t="s">
        <v>280</v>
      </c>
      <c r="B3" s="4" t="s">
        <v>5</v>
      </c>
      <c r="C3" s="4" t="s">
        <v>5</v>
      </c>
    </row>
    <row r="4" spans="1:3" ht="30">
      <c r="A4" s="2" t="s">
        <v>1148</v>
      </c>
      <c r="B4" s="8">
        <v>4053</v>
      </c>
      <c r="C4" s="8">
        <v>3830</v>
      </c>
    </row>
    <row r="5" spans="1:3">
      <c r="A5" s="2" t="s">
        <v>286</v>
      </c>
      <c r="B5" s="6">
        <v>2185</v>
      </c>
      <c r="C5" s="6">
        <v>1846</v>
      </c>
    </row>
    <row r="6" spans="1:3" ht="30">
      <c r="A6" s="2" t="s">
        <v>287</v>
      </c>
      <c r="B6" s="4">
        <v>262</v>
      </c>
      <c r="C6" s="4">
        <v>213</v>
      </c>
    </row>
    <row r="7" spans="1:3">
      <c r="A7" s="2" t="s">
        <v>193</v>
      </c>
      <c r="B7" s="8">
        <v>6500</v>
      </c>
      <c r="C7" s="8">
        <v>588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3" width="12.28515625" bestFit="1" customWidth="1"/>
    <col min="4" max="5" width="14.85546875" bestFit="1" customWidth="1"/>
    <col min="6" max="9" width="36.5703125" bestFit="1" customWidth="1"/>
    <col min="10" max="13" width="20.5703125" bestFit="1" customWidth="1"/>
    <col min="14" max="17" width="36.5703125" bestFit="1" customWidth="1"/>
    <col min="18" max="21" width="30.5703125" bestFit="1" customWidth="1"/>
    <col min="22" max="23" width="32.7109375" bestFit="1" customWidth="1"/>
  </cols>
  <sheetData>
    <row r="1" spans="1:23" ht="30">
      <c r="A1" s="1" t="s">
        <v>1149</v>
      </c>
      <c r="B1" s="7" t="s">
        <v>2</v>
      </c>
      <c r="C1" s="7" t="s">
        <v>51</v>
      </c>
      <c r="D1" s="1" t="s">
        <v>2</v>
      </c>
      <c r="E1" s="1" t="s">
        <v>51</v>
      </c>
      <c r="F1" s="1" t="s">
        <v>2</v>
      </c>
      <c r="G1" s="1" t="s">
        <v>51</v>
      </c>
      <c r="H1" s="1" t="s">
        <v>2</v>
      </c>
      <c r="I1" s="1" t="s">
        <v>2</v>
      </c>
      <c r="J1" s="1" t="s">
        <v>2</v>
      </c>
      <c r="K1" s="1" t="s">
        <v>51</v>
      </c>
      <c r="L1" s="1" t="s">
        <v>2</v>
      </c>
      <c r="M1" s="1" t="s">
        <v>2</v>
      </c>
      <c r="N1" s="1" t="s">
        <v>2</v>
      </c>
      <c r="O1" s="1" t="s">
        <v>51</v>
      </c>
      <c r="P1" s="1" t="s">
        <v>2</v>
      </c>
      <c r="Q1" s="1" t="s">
        <v>2</v>
      </c>
      <c r="R1" s="1" t="s">
        <v>2</v>
      </c>
      <c r="S1" s="1" t="s">
        <v>51</v>
      </c>
      <c r="T1" s="1" t="s">
        <v>2</v>
      </c>
      <c r="U1" s="1" t="s">
        <v>2</v>
      </c>
      <c r="V1" s="1" t="s">
        <v>2</v>
      </c>
      <c r="W1" s="1" t="s">
        <v>51</v>
      </c>
    </row>
    <row r="2" spans="1:23" ht="30">
      <c r="A2" s="1" t="s">
        <v>25</v>
      </c>
      <c r="B2" s="7"/>
      <c r="C2" s="7"/>
      <c r="D2" s="1" t="s">
        <v>1150</v>
      </c>
      <c r="E2" s="1" t="s">
        <v>1150</v>
      </c>
      <c r="F2" s="1" t="s">
        <v>1151</v>
      </c>
      <c r="G2" s="1" t="s">
        <v>1151</v>
      </c>
      <c r="H2" s="1" t="s">
        <v>1151</v>
      </c>
      <c r="I2" s="1" t="s">
        <v>1151</v>
      </c>
      <c r="J2" s="1" t="s">
        <v>1154</v>
      </c>
      <c r="K2" s="1" t="s">
        <v>1154</v>
      </c>
      <c r="L2" s="1" t="s">
        <v>1154</v>
      </c>
      <c r="M2" s="1" t="s">
        <v>1154</v>
      </c>
      <c r="N2" s="1" t="s">
        <v>1155</v>
      </c>
      <c r="O2" s="1" t="s">
        <v>1155</v>
      </c>
      <c r="P2" s="1" t="s">
        <v>1155</v>
      </c>
      <c r="Q2" s="1" t="s">
        <v>1155</v>
      </c>
      <c r="R2" s="1" t="s">
        <v>1156</v>
      </c>
      <c r="S2" s="1" t="s">
        <v>1156</v>
      </c>
      <c r="T2" s="1" t="s">
        <v>1156</v>
      </c>
      <c r="U2" s="1" t="s">
        <v>1156</v>
      </c>
      <c r="V2" s="1" t="s">
        <v>1157</v>
      </c>
      <c r="W2" s="1" t="s">
        <v>1157</v>
      </c>
    </row>
    <row r="3" spans="1:23">
      <c r="A3" s="1"/>
      <c r="B3" s="7"/>
      <c r="C3" s="7"/>
      <c r="D3" s="1"/>
      <c r="E3" s="1"/>
      <c r="F3" s="1"/>
      <c r="G3" s="1"/>
      <c r="H3" s="1" t="s">
        <v>1152</v>
      </c>
      <c r="I3" s="1" t="s">
        <v>1153</v>
      </c>
      <c r="J3" s="1"/>
      <c r="K3" s="1"/>
      <c r="L3" s="1" t="s">
        <v>1152</v>
      </c>
      <c r="M3" s="1" t="s">
        <v>1153</v>
      </c>
      <c r="N3" s="1"/>
      <c r="O3" s="1"/>
      <c r="P3" s="1" t="s">
        <v>1152</v>
      </c>
      <c r="Q3" s="1" t="s">
        <v>1153</v>
      </c>
      <c r="R3" s="1"/>
      <c r="S3" s="1"/>
      <c r="T3" s="1" t="s">
        <v>1152</v>
      </c>
      <c r="U3" s="1" t="s">
        <v>1153</v>
      </c>
      <c r="V3" s="1"/>
      <c r="W3" s="1"/>
    </row>
    <row r="4" spans="1:23" ht="30">
      <c r="A4" s="3" t="s">
        <v>115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c r="A5" s="2" t="s">
        <v>1159</v>
      </c>
      <c r="B5" s="4" t="s">
        <v>5</v>
      </c>
      <c r="C5" s="4" t="s">
        <v>5</v>
      </c>
      <c r="D5" s="4" t="s">
        <v>5</v>
      </c>
      <c r="E5" s="4" t="s">
        <v>5</v>
      </c>
      <c r="F5" s="4" t="s">
        <v>5</v>
      </c>
      <c r="G5" s="4" t="s">
        <v>5</v>
      </c>
      <c r="H5" s="4" t="s">
        <v>1160</v>
      </c>
      <c r="I5" s="4" t="s">
        <v>1161</v>
      </c>
      <c r="J5" s="4" t="s">
        <v>5</v>
      </c>
      <c r="K5" s="4" t="s">
        <v>5</v>
      </c>
      <c r="L5" s="4" t="s">
        <v>1162</v>
      </c>
      <c r="M5" s="4" t="s">
        <v>1163</v>
      </c>
      <c r="N5" s="4" t="s">
        <v>5</v>
      </c>
      <c r="O5" s="4" t="s">
        <v>5</v>
      </c>
      <c r="P5" s="4" t="s">
        <v>1162</v>
      </c>
      <c r="Q5" s="4" t="s">
        <v>1164</v>
      </c>
      <c r="R5" s="4" t="s">
        <v>5</v>
      </c>
      <c r="S5" s="4" t="s">
        <v>5</v>
      </c>
      <c r="T5" s="4" t="s">
        <v>1162</v>
      </c>
      <c r="U5" s="4" t="s">
        <v>1160</v>
      </c>
      <c r="V5" s="4" t="s">
        <v>5</v>
      </c>
      <c r="W5" s="4" t="s">
        <v>5</v>
      </c>
    </row>
    <row r="6" spans="1:23">
      <c r="A6" s="2" t="s">
        <v>1165</v>
      </c>
      <c r="B6" s="8">
        <v>27677</v>
      </c>
      <c r="C6" s="8">
        <v>26338</v>
      </c>
      <c r="D6" s="8">
        <v>244</v>
      </c>
      <c r="E6" s="8">
        <v>247</v>
      </c>
      <c r="F6" s="8">
        <v>3386</v>
      </c>
      <c r="G6" s="8">
        <v>3385</v>
      </c>
      <c r="H6" s="4" t="s">
        <v>5</v>
      </c>
      <c r="I6" s="4" t="s">
        <v>5</v>
      </c>
      <c r="J6" s="8">
        <v>10737</v>
      </c>
      <c r="K6" s="8">
        <v>10348</v>
      </c>
      <c r="L6" s="4" t="s">
        <v>5</v>
      </c>
      <c r="M6" s="4" t="s">
        <v>5</v>
      </c>
      <c r="N6" s="8">
        <v>2120</v>
      </c>
      <c r="O6" s="8">
        <v>1849</v>
      </c>
      <c r="P6" s="4" t="s">
        <v>5</v>
      </c>
      <c r="Q6" s="4" t="s">
        <v>5</v>
      </c>
      <c r="R6" s="8">
        <v>9847</v>
      </c>
      <c r="S6" s="8">
        <v>8974</v>
      </c>
      <c r="T6" s="4" t="s">
        <v>5</v>
      </c>
      <c r="U6" s="4" t="s">
        <v>5</v>
      </c>
      <c r="V6" s="8">
        <v>1343</v>
      </c>
      <c r="W6" s="8">
        <v>1535</v>
      </c>
    </row>
    <row r="7" spans="1:23" ht="45">
      <c r="A7" s="2" t="s">
        <v>1166</v>
      </c>
      <c r="B7" s="6">
        <v>-11932</v>
      </c>
      <c r="C7" s="6">
        <v>-10267</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1167</v>
      </c>
      <c r="B8" s="8">
        <v>15745</v>
      </c>
      <c r="C8" s="8">
        <v>1607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168</v>
      </c>
      <c r="B1" s="7" t="s">
        <v>2</v>
      </c>
      <c r="C1" s="7" t="s">
        <v>51</v>
      </c>
    </row>
    <row r="2" spans="1:3">
      <c r="A2" s="1" t="s">
        <v>25</v>
      </c>
      <c r="B2" s="7"/>
      <c r="C2" s="7"/>
    </row>
    <row r="3" spans="1:3">
      <c r="A3" s="3" t="s">
        <v>1169</v>
      </c>
      <c r="B3" s="4" t="s">
        <v>5</v>
      </c>
      <c r="C3" s="4" t="s">
        <v>5</v>
      </c>
    </row>
    <row r="4" spans="1:3">
      <c r="A4" s="2" t="s">
        <v>58</v>
      </c>
      <c r="B4" s="8">
        <v>86</v>
      </c>
      <c r="C4" s="8">
        <v>0</v>
      </c>
    </row>
    <row r="5" spans="1:3">
      <c r="A5" s="2" t="s">
        <v>1170</v>
      </c>
      <c r="B5" s="4">
        <v>63</v>
      </c>
      <c r="C5" s="4" t="s">
        <v>5</v>
      </c>
    </row>
    <row r="6" spans="1:3">
      <c r="A6" s="2" t="s">
        <v>1171</v>
      </c>
      <c r="B6" s="4" t="s">
        <v>5</v>
      </c>
      <c r="C6" s="4" t="s">
        <v>5</v>
      </c>
    </row>
    <row r="7" spans="1:3">
      <c r="A7" s="3" t="s">
        <v>1169</v>
      </c>
      <c r="B7" s="4" t="s">
        <v>5</v>
      </c>
      <c r="C7" s="4" t="s">
        <v>5</v>
      </c>
    </row>
    <row r="8" spans="1:3">
      <c r="A8" s="2" t="s">
        <v>58</v>
      </c>
      <c r="B8" s="4">
        <v>41</v>
      </c>
      <c r="C8" s="4" t="s">
        <v>5</v>
      </c>
    </row>
    <row r="9" spans="1:3">
      <c r="A9" s="2" t="s">
        <v>1172</v>
      </c>
      <c r="B9" s="4" t="s">
        <v>5</v>
      </c>
      <c r="C9" s="4" t="s">
        <v>5</v>
      </c>
    </row>
    <row r="10" spans="1:3">
      <c r="A10" s="3" t="s">
        <v>1169</v>
      </c>
      <c r="B10" s="4" t="s">
        <v>5</v>
      </c>
      <c r="C10" s="4" t="s">
        <v>5</v>
      </c>
    </row>
    <row r="11" spans="1:3">
      <c r="A11" s="2" t="s">
        <v>58</v>
      </c>
      <c r="B11" s="4">
        <v>31</v>
      </c>
      <c r="C11" s="4" t="s">
        <v>5</v>
      </c>
    </row>
    <row r="12" spans="1:3">
      <c r="A12" s="2" t="s">
        <v>1173</v>
      </c>
      <c r="B12" s="4" t="s">
        <v>5</v>
      </c>
      <c r="C12" s="4" t="s">
        <v>5</v>
      </c>
    </row>
    <row r="13" spans="1:3">
      <c r="A13" s="3" t="s">
        <v>1169</v>
      </c>
      <c r="B13" s="4" t="s">
        <v>5</v>
      </c>
      <c r="C13" s="4" t="s">
        <v>5</v>
      </c>
    </row>
    <row r="14" spans="1:3">
      <c r="A14" s="2" t="s">
        <v>58</v>
      </c>
      <c r="B14" s="4">
        <v>14</v>
      </c>
      <c r="C14" s="4" t="s">
        <v>5</v>
      </c>
    </row>
    <row r="15" spans="1:3" ht="30">
      <c r="A15" s="2" t="s">
        <v>1174</v>
      </c>
      <c r="B15" s="4" t="s">
        <v>5</v>
      </c>
      <c r="C15" s="4" t="s">
        <v>5</v>
      </c>
    </row>
    <row r="16" spans="1:3">
      <c r="A16" s="3" t="s">
        <v>1169</v>
      </c>
      <c r="B16" s="4" t="s">
        <v>5</v>
      </c>
      <c r="C16" s="4" t="s">
        <v>5</v>
      </c>
    </row>
    <row r="17" spans="1:3">
      <c r="A17" s="2" t="s">
        <v>1170</v>
      </c>
      <c r="B17" s="8">
        <v>63</v>
      </c>
      <c r="C17"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75</v>
      </c>
      <c r="B1" s="7" t="s">
        <v>1</v>
      </c>
      <c r="C1" s="7"/>
    </row>
    <row r="2" spans="1:3">
      <c r="A2" s="1" t="s">
        <v>25</v>
      </c>
      <c r="B2" s="1" t="s">
        <v>2</v>
      </c>
      <c r="C2" s="1" t="s">
        <v>27</v>
      </c>
    </row>
    <row r="3" spans="1:3" ht="30">
      <c r="A3" s="3" t="s">
        <v>289</v>
      </c>
      <c r="B3" s="4" t="s">
        <v>5</v>
      </c>
      <c r="C3" s="4" t="s">
        <v>5</v>
      </c>
    </row>
    <row r="4" spans="1:3">
      <c r="A4" s="2" t="s">
        <v>1176</v>
      </c>
      <c r="B4" s="8">
        <v>1982</v>
      </c>
      <c r="C4" s="8">
        <v>186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77</v>
      </c>
      <c r="B1" s="1" t="s">
        <v>1</v>
      </c>
      <c r="C1" s="1" t="s">
        <v>1178</v>
      </c>
    </row>
    <row r="2" spans="1:3">
      <c r="A2" s="1" t="s">
        <v>25</v>
      </c>
      <c r="B2" s="1" t="s">
        <v>2</v>
      </c>
      <c r="C2" s="1" t="s">
        <v>51</v>
      </c>
    </row>
    <row r="3" spans="1:3" ht="30">
      <c r="A3" s="3" t="s">
        <v>1179</v>
      </c>
      <c r="B3" s="4" t="s">
        <v>5</v>
      </c>
      <c r="C3" s="4" t="s">
        <v>5</v>
      </c>
    </row>
    <row r="4" spans="1:3">
      <c r="A4" s="2" t="s">
        <v>1180</v>
      </c>
      <c r="B4" s="8">
        <v>4320</v>
      </c>
      <c r="C4" s="8">
        <v>4095</v>
      </c>
    </row>
    <row r="5" spans="1:3">
      <c r="A5" s="2" t="s">
        <v>1181</v>
      </c>
      <c r="B5" s="4">
        <v>774</v>
      </c>
      <c r="C5" s="4">
        <v>720</v>
      </c>
    </row>
    <row r="6" spans="1:3">
      <c r="A6" s="2" t="s">
        <v>1182</v>
      </c>
      <c r="B6" s="6">
        <v>3546</v>
      </c>
      <c r="C6" s="6">
        <v>3375</v>
      </c>
    </row>
    <row r="7" spans="1:3">
      <c r="A7" s="2" t="s">
        <v>1183</v>
      </c>
      <c r="B7" s="4" t="s">
        <v>5</v>
      </c>
      <c r="C7" s="4" t="s">
        <v>5</v>
      </c>
    </row>
    <row r="8" spans="1:3" ht="30">
      <c r="A8" s="3" t="s">
        <v>1179</v>
      </c>
      <c r="B8" s="4" t="s">
        <v>5</v>
      </c>
      <c r="C8" s="4" t="s">
        <v>5</v>
      </c>
    </row>
    <row r="9" spans="1:3">
      <c r="A9" s="2" t="s">
        <v>292</v>
      </c>
      <c r="B9" s="4" t="s">
        <v>1184</v>
      </c>
      <c r="C9" s="4" t="s">
        <v>1184</v>
      </c>
    </row>
    <row r="10" spans="1:3">
      <c r="A10" s="2" t="s">
        <v>1180</v>
      </c>
      <c r="B10" s="4">
        <v>384</v>
      </c>
      <c r="C10" s="4">
        <v>388</v>
      </c>
    </row>
    <row r="11" spans="1:3">
      <c r="A11" s="2" t="s">
        <v>1181</v>
      </c>
      <c r="B11" s="4">
        <v>103</v>
      </c>
      <c r="C11" s="4">
        <v>89</v>
      </c>
    </row>
    <row r="12" spans="1:3">
      <c r="A12" s="2" t="s">
        <v>1182</v>
      </c>
      <c r="B12" s="4">
        <v>281</v>
      </c>
      <c r="C12" s="4">
        <v>299</v>
      </c>
    </row>
    <row r="13" spans="1:3" ht="30">
      <c r="A13" s="2" t="s">
        <v>1185</v>
      </c>
      <c r="B13" s="4" t="s">
        <v>5</v>
      </c>
      <c r="C13" s="4" t="s">
        <v>5</v>
      </c>
    </row>
    <row r="14" spans="1:3" ht="30">
      <c r="A14" s="3" t="s">
        <v>1179</v>
      </c>
      <c r="B14" s="4" t="s">
        <v>5</v>
      </c>
      <c r="C14" s="4" t="s">
        <v>5</v>
      </c>
    </row>
    <row r="15" spans="1:3">
      <c r="A15" s="2" t="s">
        <v>292</v>
      </c>
      <c r="B15" s="4" t="s">
        <v>1186</v>
      </c>
      <c r="C15" s="4" t="s">
        <v>1186</v>
      </c>
    </row>
    <row r="16" spans="1:3">
      <c r="A16" s="2" t="s">
        <v>1180</v>
      </c>
      <c r="B16" s="4">
        <v>320</v>
      </c>
      <c r="C16" s="4">
        <v>320</v>
      </c>
    </row>
    <row r="17" spans="1:3">
      <c r="A17" s="2" t="s">
        <v>1181</v>
      </c>
      <c r="B17" s="4">
        <v>171</v>
      </c>
      <c r="C17" s="4">
        <v>147</v>
      </c>
    </row>
    <row r="18" spans="1:3">
      <c r="A18" s="2" t="s">
        <v>1182</v>
      </c>
      <c r="B18" s="4">
        <v>149</v>
      </c>
      <c r="C18" s="4">
        <v>173</v>
      </c>
    </row>
    <row r="19" spans="1:3" ht="30">
      <c r="A19" s="2" t="s">
        <v>1187</v>
      </c>
      <c r="B19" s="4" t="s">
        <v>5</v>
      </c>
      <c r="C19" s="4" t="s">
        <v>5</v>
      </c>
    </row>
    <row r="20" spans="1:3" ht="30">
      <c r="A20" s="3" t="s">
        <v>1179</v>
      </c>
      <c r="B20" s="4" t="s">
        <v>5</v>
      </c>
      <c r="C20" s="4" t="s">
        <v>5</v>
      </c>
    </row>
    <row r="21" spans="1:3">
      <c r="A21" s="2" t="s">
        <v>1180</v>
      </c>
      <c r="B21" s="4">
        <v>263</v>
      </c>
      <c r="C21" s="4">
        <v>263</v>
      </c>
    </row>
    <row r="22" spans="1:3">
      <c r="A22" s="2" t="s">
        <v>1181</v>
      </c>
      <c r="B22" s="4">
        <v>86</v>
      </c>
      <c r="C22" s="4">
        <v>65</v>
      </c>
    </row>
    <row r="23" spans="1:3">
      <c r="A23" s="2" t="s">
        <v>1182</v>
      </c>
      <c r="B23" s="4">
        <v>177</v>
      </c>
      <c r="C23" s="4">
        <v>198</v>
      </c>
    </row>
    <row r="24" spans="1:3" ht="30">
      <c r="A24" s="2" t="s">
        <v>1188</v>
      </c>
      <c r="B24" s="4" t="s">
        <v>5</v>
      </c>
      <c r="C24" s="4" t="s">
        <v>5</v>
      </c>
    </row>
    <row r="25" spans="1:3" ht="30">
      <c r="A25" s="3" t="s">
        <v>1179</v>
      </c>
      <c r="B25" s="4" t="s">
        <v>5</v>
      </c>
      <c r="C25" s="4" t="s">
        <v>5</v>
      </c>
    </row>
    <row r="26" spans="1:3">
      <c r="A26" s="2" t="s">
        <v>292</v>
      </c>
      <c r="B26" s="4" t="s">
        <v>1162</v>
      </c>
      <c r="C26" s="4" t="s">
        <v>1162</v>
      </c>
    </row>
    <row r="27" spans="1:3" ht="30">
      <c r="A27" s="2" t="s">
        <v>1189</v>
      </c>
      <c r="B27" s="4" t="s">
        <v>5</v>
      </c>
      <c r="C27" s="4" t="s">
        <v>5</v>
      </c>
    </row>
    <row r="28" spans="1:3" ht="30">
      <c r="A28" s="3" t="s">
        <v>1179</v>
      </c>
      <c r="B28" s="4" t="s">
        <v>5</v>
      </c>
      <c r="C28" s="4" t="s">
        <v>5</v>
      </c>
    </row>
    <row r="29" spans="1:3">
      <c r="A29" s="2" t="s">
        <v>292</v>
      </c>
      <c r="B29" s="4" t="s">
        <v>1160</v>
      </c>
      <c r="C29" s="4" t="s">
        <v>1160</v>
      </c>
    </row>
    <row r="30" spans="1:3" ht="30">
      <c r="A30" s="2" t="s">
        <v>1190</v>
      </c>
      <c r="B30" s="4" t="s">
        <v>5</v>
      </c>
      <c r="C30" s="4" t="s">
        <v>5</v>
      </c>
    </row>
    <row r="31" spans="1:3" ht="30">
      <c r="A31" s="3" t="s">
        <v>1179</v>
      </c>
      <c r="B31" s="4" t="s">
        <v>5</v>
      </c>
      <c r="C31" s="4" t="s">
        <v>5</v>
      </c>
    </row>
    <row r="32" spans="1:3">
      <c r="A32" s="2" t="s">
        <v>1180</v>
      </c>
      <c r="B32" s="4">
        <v>208</v>
      </c>
      <c r="C32" s="4">
        <v>208</v>
      </c>
    </row>
    <row r="33" spans="1:3">
      <c r="A33" s="2" t="s">
        <v>1181</v>
      </c>
      <c r="B33" s="4">
        <v>159</v>
      </c>
      <c r="C33" s="4">
        <v>145</v>
      </c>
    </row>
    <row r="34" spans="1:3">
      <c r="A34" s="2" t="s">
        <v>1182</v>
      </c>
      <c r="B34" s="4">
        <v>49</v>
      </c>
      <c r="C34" s="4">
        <v>63</v>
      </c>
    </row>
    <row r="35" spans="1:3" ht="30">
      <c r="A35" s="2" t="s">
        <v>1191</v>
      </c>
      <c r="B35" s="4" t="s">
        <v>5</v>
      </c>
      <c r="C35" s="4" t="s">
        <v>5</v>
      </c>
    </row>
    <row r="36" spans="1:3" ht="30">
      <c r="A36" s="3" t="s">
        <v>1179</v>
      </c>
      <c r="B36" s="4" t="s">
        <v>5</v>
      </c>
      <c r="C36" s="4" t="s">
        <v>5</v>
      </c>
    </row>
    <row r="37" spans="1:3">
      <c r="A37" s="2" t="s">
        <v>292</v>
      </c>
      <c r="B37" s="4" t="s">
        <v>1192</v>
      </c>
      <c r="C37" s="4" t="s">
        <v>1192</v>
      </c>
    </row>
    <row r="38" spans="1:3" ht="30">
      <c r="A38" s="2" t="s">
        <v>1193</v>
      </c>
      <c r="B38" s="4" t="s">
        <v>5</v>
      </c>
      <c r="C38" s="4" t="s">
        <v>5</v>
      </c>
    </row>
    <row r="39" spans="1:3" ht="30">
      <c r="A39" s="3" t="s">
        <v>1179</v>
      </c>
      <c r="B39" s="4" t="s">
        <v>5</v>
      </c>
      <c r="C39" s="4" t="s">
        <v>5</v>
      </c>
    </row>
    <row r="40" spans="1:3">
      <c r="A40" s="2" t="s">
        <v>292</v>
      </c>
      <c r="B40" s="4" t="s">
        <v>1186</v>
      </c>
      <c r="C40" s="4" t="s">
        <v>1186</v>
      </c>
    </row>
    <row r="41" spans="1:3">
      <c r="A41" s="2" t="s">
        <v>1194</v>
      </c>
      <c r="B41" s="4" t="s">
        <v>5</v>
      </c>
      <c r="C41" s="4" t="s">
        <v>5</v>
      </c>
    </row>
    <row r="42" spans="1:3" ht="30">
      <c r="A42" s="3" t="s">
        <v>1179</v>
      </c>
      <c r="B42" s="4" t="s">
        <v>5</v>
      </c>
      <c r="C42" s="4" t="s">
        <v>5</v>
      </c>
    </row>
    <row r="43" spans="1:3">
      <c r="A43" s="2" t="s">
        <v>1180</v>
      </c>
      <c r="B43" s="4">
        <v>485</v>
      </c>
      <c r="C43" s="4">
        <v>445</v>
      </c>
    </row>
    <row r="44" spans="1:3">
      <c r="A44" s="2" t="s">
        <v>1181</v>
      </c>
      <c r="B44" s="4">
        <v>204</v>
      </c>
      <c r="C44" s="4">
        <v>152</v>
      </c>
    </row>
    <row r="45" spans="1:3">
      <c r="A45" s="2" t="s">
        <v>1182</v>
      </c>
      <c r="B45" s="4">
        <v>281</v>
      </c>
      <c r="C45" s="4">
        <v>293</v>
      </c>
    </row>
    <row r="46" spans="1:3" ht="30">
      <c r="A46" s="2" t="s">
        <v>1195</v>
      </c>
      <c r="B46" s="4" t="s">
        <v>5</v>
      </c>
      <c r="C46" s="4" t="s">
        <v>5</v>
      </c>
    </row>
    <row r="47" spans="1:3" ht="30">
      <c r="A47" s="3" t="s">
        <v>1179</v>
      </c>
      <c r="B47" s="4" t="s">
        <v>5</v>
      </c>
      <c r="C47" s="4" t="s">
        <v>5</v>
      </c>
    </row>
    <row r="48" spans="1:3">
      <c r="A48" s="2" t="s">
        <v>292</v>
      </c>
      <c r="B48" s="4" t="s">
        <v>1162</v>
      </c>
      <c r="C48" s="4" t="s">
        <v>1162</v>
      </c>
    </row>
    <row r="49" spans="1:3" ht="30">
      <c r="A49" s="2" t="s">
        <v>1196</v>
      </c>
      <c r="B49" s="4" t="s">
        <v>5</v>
      </c>
      <c r="C49" s="4" t="s">
        <v>5</v>
      </c>
    </row>
    <row r="50" spans="1:3" ht="30">
      <c r="A50" s="3" t="s">
        <v>1179</v>
      </c>
      <c r="B50" s="4" t="s">
        <v>5</v>
      </c>
      <c r="C50" s="4" t="s">
        <v>5</v>
      </c>
    </row>
    <row r="51" spans="1:3">
      <c r="A51" s="2" t="s">
        <v>292</v>
      </c>
      <c r="B51" s="4" t="s">
        <v>1197</v>
      </c>
      <c r="C51" s="4" t="s">
        <v>1197</v>
      </c>
    </row>
    <row r="52" spans="1:3">
      <c r="A52" s="2" t="s">
        <v>1198</v>
      </c>
      <c r="B52" s="4" t="s">
        <v>5</v>
      </c>
      <c r="C52" s="4" t="s">
        <v>5</v>
      </c>
    </row>
    <row r="53" spans="1:3" ht="30">
      <c r="A53" s="3" t="s">
        <v>1179</v>
      </c>
      <c r="B53" s="4" t="s">
        <v>5</v>
      </c>
      <c r="C53" s="4" t="s">
        <v>5</v>
      </c>
    </row>
    <row r="54" spans="1:3">
      <c r="A54" s="2" t="s">
        <v>1180</v>
      </c>
      <c r="B54" s="4">
        <v>430</v>
      </c>
      <c r="C54" s="4">
        <v>161</v>
      </c>
    </row>
    <row r="55" spans="1:3">
      <c r="A55" s="2" t="s">
        <v>1181</v>
      </c>
      <c r="B55" s="4">
        <v>35</v>
      </c>
      <c r="C55" s="4">
        <v>25</v>
      </c>
    </row>
    <row r="56" spans="1:3">
      <c r="A56" s="2" t="s">
        <v>1182</v>
      </c>
      <c r="B56" s="4">
        <v>395</v>
      </c>
      <c r="C56" s="4">
        <v>136</v>
      </c>
    </row>
    <row r="57" spans="1:3" ht="30">
      <c r="A57" s="2" t="s">
        <v>1199</v>
      </c>
      <c r="B57" s="4" t="s">
        <v>5</v>
      </c>
      <c r="C57" s="4" t="s">
        <v>5</v>
      </c>
    </row>
    <row r="58" spans="1:3" ht="30">
      <c r="A58" s="3" t="s">
        <v>1179</v>
      </c>
      <c r="B58" s="4" t="s">
        <v>5</v>
      </c>
      <c r="C58" s="4" t="s">
        <v>5</v>
      </c>
    </row>
    <row r="59" spans="1:3">
      <c r="A59" s="2" t="s">
        <v>292</v>
      </c>
      <c r="B59" s="4" t="s">
        <v>1200</v>
      </c>
      <c r="C59" s="4" t="s">
        <v>1200</v>
      </c>
    </row>
    <row r="60" spans="1:3" ht="30">
      <c r="A60" s="2" t="s">
        <v>1201</v>
      </c>
      <c r="B60" s="4" t="s">
        <v>5</v>
      </c>
      <c r="C60" s="4" t="s">
        <v>5</v>
      </c>
    </row>
    <row r="61" spans="1:3" ht="30">
      <c r="A61" s="3" t="s">
        <v>1179</v>
      </c>
      <c r="B61" s="4" t="s">
        <v>5</v>
      </c>
      <c r="C61" s="4" t="s">
        <v>5</v>
      </c>
    </row>
    <row r="62" spans="1:3">
      <c r="A62" s="2" t="s">
        <v>292</v>
      </c>
      <c r="B62" s="4" t="s">
        <v>1202</v>
      </c>
      <c r="C62" s="4" t="s">
        <v>1202</v>
      </c>
    </row>
    <row r="63" spans="1:3">
      <c r="A63" s="2" t="s">
        <v>1203</v>
      </c>
      <c r="B63" s="4" t="s">
        <v>5</v>
      </c>
      <c r="C63" s="4" t="s">
        <v>5</v>
      </c>
    </row>
    <row r="64" spans="1:3" ht="30">
      <c r="A64" s="3" t="s">
        <v>1179</v>
      </c>
      <c r="B64" s="4" t="s">
        <v>5</v>
      </c>
      <c r="C64" s="4" t="s">
        <v>5</v>
      </c>
    </row>
    <row r="65" spans="1:3">
      <c r="A65" s="2" t="s">
        <v>1180</v>
      </c>
      <c r="B65" s="4">
        <v>20</v>
      </c>
      <c r="C65" s="4">
        <v>100</v>
      </c>
    </row>
    <row r="66" spans="1:3">
      <c r="A66" s="2" t="s">
        <v>1181</v>
      </c>
      <c r="B66" s="4">
        <v>16</v>
      </c>
      <c r="C66" s="4">
        <v>97</v>
      </c>
    </row>
    <row r="67" spans="1:3">
      <c r="A67" s="2" t="s">
        <v>1182</v>
      </c>
      <c r="B67" s="4">
        <v>4</v>
      </c>
      <c r="C67" s="4">
        <v>3</v>
      </c>
    </row>
    <row r="68" spans="1:3">
      <c r="A68" s="2" t="s">
        <v>1204</v>
      </c>
      <c r="B68" s="4" t="s">
        <v>5</v>
      </c>
      <c r="C68" s="4" t="s">
        <v>5</v>
      </c>
    </row>
    <row r="69" spans="1:3" ht="30">
      <c r="A69" s="3" t="s">
        <v>1179</v>
      </c>
      <c r="B69" s="4" t="s">
        <v>5</v>
      </c>
      <c r="C69" s="4" t="s">
        <v>5</v>
      </c>
    </row>
    <row r="70" spans="1:3">
      <c r="A70" s="2" t="s">
        <v>292</v>
      </c>
      <c r="B70" s="4" t="s">
        <v>1200</v>
      </c>
      <c r="C70" s="4" t="s">
        <v>1200</v>
      </c>
    </row>
    <row r="71" spans="1:3">
      <c r="A71" s="2" t="s">
        <v>1205</v>
      </c>
      <c r="B71" s="4" t="s">
        <v>5</v>
      </c>
      <c r="C71" s="4" t="s">
        <v>5</v>
      </c>
    </row>
    <row r="72" spans="1:3" ht="30">
      <c r="A72" s="3" t="s">
        <v>1179</v>
      </c>
      <c r="B72" s="4" t="s">
        <v>5</v>
      </c>
      <c r="C72" s="4" t="s">
        <v>5</v>
      </c>
    </row>
    <row r="73" spans="1:3">
      <c r="A73" s="2" t="s">
        <v>292</v>
      </c>
      <c r="B73" s="4" t="s">
        <v>1206</v>
      </c>
      <c r="C73" s="4" t="s">
        <v>1206</v>
      </c>
    </row>
    <row r="74" spans="1:3">
      <c r="A74" s="2" t="s">
        <v>1207</v>
      </c>
      <c r="B74" s="4" t="s">
        <v>5</v>
      </c>
      <c r="C74" s="4" t="s">
        <v>5</v>
      </c>
    </row>
    <row r="75" spans="1:3" ht="30">
      <c r="A75" s="3" t="s">
        <v>1179</v>
      </c>
      <c r="B75" s="4" t="s">
        <v>5</v>
      </c>
      <c r="C75" s="4" t="s">
        <v>5</v>
      </c>
    </row>
    <row r="76" spans="1:3">
      <c r="A76" s="2" t="s">
        <v>1208</v>
      </c>
      <c r="B76" s="6">
        <v>2210</v>
      </c>
      <c r="C76" s="6">
        <v>2210</v>
      </c>
    </row>
    <row r="77" spans="1:3">
      <c r="A77" s="2" t="s">
        <v>1181</v>
      </c>
      <c r="B77" s="4">
        <v>0</v>
      </c>
      <c r="C77" s="4">
        <v>0</v>
      </c>
    </row>
    <row r="78" spans="1:3">
      <c r="A78" s="2" t="s">
        <v>1182</v>
      </c>
      <c r="B78" s="8">
        <v>2210</v>
      </c>
      <c r="C78" s="8">
        <v>221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09</v>
      </c>
      <c r="B1" s="7" t="s">
        <v>26</v>
      </c>
      <c r="C1" s="7"/>
      <c r="D1" s="7" t="s">
        <v>1</v>
      </c>
      <c r="E1" s="7"/>
    </row>
    <row r="2" spans="1:5">
      <c r="A2" s="1" t="s">
        <v>25</v>
      </c>
      <c r="B2" s="1" t="s">
        <v>2</v>
      </c>
      <c r="C2" s="1" t="s">
        <v>27</v>
      </c>
      <c r="D2" s="1" t="s">
        <v>2</v>
      </c>
      <c r="E2" s="1" t="s">
        <v>27</v>
      </c>
    </row>
    <row r="3" spans="1:5" ht="30">
      <c r="A3" s="3" t="s">
        <v>1210</v>
      </c>
      <c r="B3" s="4" t="s">
        <v>5</v>
      </c>
      <c r="C3" s="4" t="s">
        <v>5</v>
      </c>
      <c r="D3" s="4" t="s">
        <v>5</v>
      </c>
      <c r="E3" s="4" t="s">
        <v>5</v>
      </c>
    </row>
    <row r="4" spans="1:5">
      <c r="A4" s="2" t="s">
        <v>1211</v>
      </c>
      <c r="B4" s="8">
        <v>45</v>
      </c>
      <c r="C4" s="8">
        <v>45</v>
      </c>
      <c r="D4" s="8">
        <v>137</v>
      </c>
      <c r="E4" s="8">
        <v>135</v>
      </c>
    </row>
    <row r="5" spans="1:5" ht="60">
      <c r="A5" s="2" t="s">
        <v>1212</v>
      </c>
      <c r="B5" s="4" t="s">
        <v>5</v>
      </c>
      <c r="C5" s="4" t="s">
        <v>5</v>
      </c>
      <c r="D5" s="4" t="s">
        <v>5</v>
      </c>
      <c r="E5" s="4" t="s">
        <v>5</v>
      </c>
    </row>
    <row r="6" spans="1:5" ht="30">
      <c r="A6" s="3" t="s">
        <v>1210</v>
      </c>
      <c r="B6" s="4" t="s">
        <v>5</v>
      </c>
      <c r="C6" s="4" t="s">
        <v>5</v>
      </c>
      <c r="D6" s="4" t="s">
        <v>5</v>
      </c>
      <c r="E6" s="4" t="s">
        <v>5</v>
      </c>
    </row>
    <row r="7" spans="1:5">
      <c r="A7" s="2" t="s">
        <v>1211</v>
      </c>
      <c r="B7" s="4">
        <v>40</v>
      </c>
      <c r="C7" s="4">
        <v>40</v>
      </c>
      <c r="D7" s="4">
        <v>122</v>
      </c>
      <c r="E7" s="4">
        <v>118</v>
      </c>
    </row>
    <row r="8" spans="1:5" ht="45">
      <c r="A8" s="2" t="s">
        <v>1213</v>
      </c>
      <c r="B8" s="4" t="s">
        <v>5</v>
      </c>
      <c r="C8" s="4" t="s">
        <v>5</v>
      </c>
      <c r="D8" s="4" t="s">
        <v>5</v>
      </c>
      <c r="E8" s="4" t="s">
        <v>5</v>
      </c>
    </row>
    <row r="9" spans="1:5" ht="30">
      <c r="A9" s="3" t="s">
        <v>1210</v>
      </c>
      <c r="B9" s="4" t="s">
        <v>5</v>
      </c>
      <c r="C9" s="4" t="s">
        <v>5</v>
      </c>
      <c r="D9" s="4" t="s">
        <v>5</v>
      </c>
      <c r="E9" s="4" t="s">
        <v>5</v>
      </c>
    </row>
    <row r="10" spans="1:5">
      <c r="A10" s="2" t="s">
        <v>1211</v>
      </c>
      <c r="B10" s="8">
        <v>5</v>
      </c>
      <c r="C10" s="8">
        <v>5</v>
      </c>
      <c r="D10" s="8">
        <v>15</v>
      </c>
      <c r="E10" s="8">
        <v>1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14</v>
      </c>
      <c r="B1" s="7" t="s">
        <v>2</v>
      </c>
    </row>
    <row r="2" spans="1:2">
      <c r="A2" s="1" t="s">
        <v>25</v>
      </c>
      <c r="B2" s="7"/>
    </row>
    <row r="3" spans="1:2" ht="30">
      <c r="A3" s="3" t="s">
        <v>314</v>
      </c>
      <c r="B3" s="4" t="s">
        <v>5</v>
      </c>
    </row>
    <row r="4" spans="1:2">
      <c r="A4" s="2" t="s">
        <v>346</v>
      </c>
      <c r="B4" s="8">
        <v>49</v>
      </c>
    </row>
    <row r="5" spans="1:2">
      <c r="A5" s="2">
        <v>2015</v>
      </c>
      <c r="B5" s="4">
        <v>218</v>
      </c>
    </row>
    <row r="6" spans="1:2">
      <c r="A6" s="2">
        <v>2016</v>
      </c>
      <c r="B6" s="4">
        <v>172</v>
      </c>
    </row>
    <row r="7" spans="1:2">
      <c r="A7" s="2">
        <v>2017</v>
      </c>
      <c r="B7" s="4">
        <v>418</v>
      </c>
    </row>
    <row r="8" spans="1:2">
      <c r="A8" s="2">
        <v>2018</v>
      </c>
      <c r="B8" s="8">
        <v>10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15</v>
      </c>
      <c r="B1" s="7" t="s">
        <v>2</v>
      </c>
      <c r="C1" s="7" t="s">
        <v>51</v>
      </c>
    </row>
    <row r="2" spans="1:3">
      <c r="A2" s="1" t="s">
        <v>25</v>
      </c>
      <c r="B2" s="7"/>
      <c r="C2" s="7"/>
    </row>
    <row r="3" spans="1:3">
      <c r="A3" s="2" t="s">
        <v>1216</v>
      </c>
      <c r="B3" s="8">
        <v>0</v>
      </c>
      <c r="C3" s="8">
        <v>0</v>
      </c>
    </row>
    <row r="4" spans="1:3">
      <c r="A4" s="2" t="s">
        <v>1217</v>
      </c>
      <c r="B4" s="6">
        <v>1025</v>
      </c>
      <c r="C4" s="4">
        <v>918</v>
      </c>
    </row>
    <row r="5" spans="1:3" ht="30">
      <c r="A5" s="2" t="s">
        <v>1218</v>
      </c>
      <c r="B5" s="6">
        <v>1789</v>
      </c>
      <c r="C5" s="6">
        <v>1647</v>
      </c>
    </row>
    <row r="6" spans="1:3">
      <c r="A6" s="2" t="s">
        <v>1219</v>
      </c>
      <c r="B6" s="4">
        <v>147</v>
      </c>
      <c r="C6" s="4">
        <v>137</v>
      </c>
    </row>
    <row r="7" spans="1:3">
      <c r="A7" s="2" t="s">
        <v>1220</v>
      </c>
      <c r="B7" s="4">
        <v>323</v>
      </c>
      <c r="C7" s="4">
        <v>300</v>
      </c>
    </row>
    <row r="8" spans="1:3" ht="30">
      <c r="A8" s="2" t="s">
        <v>1221</v>
      </c>
      <c r="B8" s="4">
        <v>705</v>
      </c>
      <c r="C8" s="4">
        <v>437</v>
      </c>
    </row>
    <row r="9" spans="1:3" ht="60">
      <c r="A9" s="2" t="s">
        <v>1222</v>
      </c>
      <c r="B9" s="4">
        <v>737</v>
      </c>
      <c r="C9" s="4">
        <v>738</v>
      </c>
    </row>
    <row r="10" spans="1:3">
      <c r="A10" s="2" t="s">
        <v>357</v>
      </c>
      <c r="B10" s="4">
        <v>147</v>
      </c>
      <c r="C10" s="4">
        <v>137</v>
      </c>
    </row>
    <row r="11" spans="1:3">
      <c r="A11" s="2" t="s">
        <v>109</v>
      </c>
      <c r="B11" s="6">
        <v>1348</v>
      </c>
      <c r="C11" s="6">
        <v>1218</v>
      </c>
    </row>
    <row r="12" spans="1:3" ht="30">
      <c r="A12" s="2" t="s">
        <v>1223</v>
      </c>
      <c r="B12" s="6">
        <v>2494</v>
      </c>
      <c r="C12" s="6">
        <v>2084</v>
      </c>
    </row>
    <row r="13" spans="1:3">
      <c r="A13" s="2" t="s">
        <v>125</v>
      </c>
      <c r="B13" s="4" t="s">
        <v>5</v>
      </c>
      <c r="C13" s="4" t="s">
        <v>5</v>
      </c>
    </row>
    <row r="14" spans="1:3" ht="30">
      <c r="A14" s="2" t="s">
        <v>1224</v>
      </c>
      <c r="B14" s="4">
        <v>728</v>
      </c>
      <c r="C14" s="4">
        <v>729</v>
      </c>
    </row>
    <row r="15" spans="1:3">
      <c r="A15" s="2" t="s">
        <v>1225</v>
      </c>
      <c r="B15" s="4">
        <v>36</v>
      </c>
      <c r="C15" s="4">
        <v>0</v>
      </c>
    </row>
    <row r="16" spans="1:3" ht="30">
      <c r="A16" s="2" t="s">
        <v>1226</v>
      </c>
      <c r="B16" s="4">
        <v>0</v>
      </c>
      <c r="C16" s="4">
        <v>0</v>
      </c>
    </row>
    <row r="17" spans="1:3">
      <c r="A17" s="2" t="s">
        <v>1227</v>
      </c>
      <c r="B17" s="4">
        <v>235</v>
      </c>
      <c r="C17" s="4">
        <v>0</v>
      </c>
    </row>
    <row r="18" spans="1:3" ht="60">
      <c r="A18" s="2" t="s">
        <v>1222</v>
      </c>
      <c r="B18" s="4">
        <v>728</v>
      </c>
      <c r="C18" s="4">
        <v>729</v>
      </c>
    </row>
    <row r="19" spans="1:3">
      <c r="A19" s="2" t="s">
        <v>1228</v>
      </c>
      <c r="B19" s="8">
        <v>271</v>
      </c>
      <c r="C19"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45">
      <c r="A1" s="1" t="s">
        <v>1229</v>
      </c>
      <c r="B1" s="7" t="s">
        <v>2</v>
      </c>
      <c r="C1" s="7" t="s">
        <v>51</v>
      </c>
      <c r="D1" s="7" t="s">
        <v>27</v>
      </c>
      <c r="E1" s="7" t="s">
        <v>139</v>
      </c>
    </row>
    <row r="2" spans="1:5">
      <c r="A2" s="1" t="s">
        <v>25</v>
      </c>
      <c r="B2" s="7"/>
      <c r="C2" s="7"/>
      <c r="D2" s="7"/>
      <c r="E2" s="7"/>
    </row>
    <row r="3" spans="1:5">
      <c r="A3" s="3" t="s">
        <v>359</v>
      </c>
      <c r="B3" s="4" t="s">
        <v>5</v>
      </c>
      <c r="C3" s="4" t="s">
        <v>5</v>
      </c>
      <c r="D3" s="4" t="s">
        <v>5</v>
      </c>
      <c r="E3" s="4" t="s">
        <v>5</v>
      </c>
    </row>
    <row r="4" spans="1:5" ht="30">
      <c r="A4" s="2" t="s">
        <v>1230</v>
      </c>
      <c r="B4" s="8">
        <v>193</v>
      </c>
      <c r="C4" s="8">
        <v>187</v>
      </c>
      <c r="D4" s="4" t="s">
        <v>5</v>
      </c>
      <c r="E4" s="4" t="s">
        <v>5</v>
      </c>
    </row>
    <row r="5" spans="1:5">
      <c r="A5" s="2" t="s">
        <v>1231</v>
      </c>
      <c r="B5" s="6">
        <v>1558</v>
      </c>
      <c r="C5" s="6">
        <v>1346</v>
      </c>
      <c r="D5" s="4" t="s">
        <v>5</v>
      </c>
      <c r="E5" s="4" t="s">
        <v>5</v>
      </c>
    </row>
    <row r="6" spans="1:5">
      <c r="A6" s="2" t="s">
        <v>1232</v>
      </c>
      <c r="B6" s="6">
        <v>3814</v>
      </c>
      <c r="C6" s="6">
        <v>3636</v>
      </c>
      <c r="D6" s="4" t="s">
        <v>5</v>
      </c>
      <c r="E6" s="4" t="s">
        <v>5</v>
      </c>
    </row>
    <row r="7" spans="1:5">
      <c r="A7" s="2" t="s">
        <v>1233</v>
      </c>
      <c r="B7" s="4">
        <v>837</v>
      </c>
      <c r="C7" s="4">
        <v>792</v>
      </c>
      <c r="D7" s="4" t="s">
        <v>5</v>
      </c>
      <c r="E7" s="4" t="s">
        <v>5</v>
      </c>
    </row>
    <row r="8" spans="1:5">
      <c r="A8" s="2" t="s">
        <v>1234</v>
      </c>
      <c r="B8" s="4">
        <v>991</v>
      </c>
      <c r="C8" s="4">
        <v>718</v>
      </c>
      <c r="D8" s="4" t="s">
        <v>5</v>
      </c>
      <c r="E8" s="4" t="s">
        <v>5</v>
      </c>
    </row>
    <row r="9" spans="1:5" ht="30">
      <c r="A9" s="2" t="s">
        <v>1235</v>
      </c>
      <c r="B9" s="4">
        <v>574</v>
      </c>
      <c r="C9" s="4">
        <v>343</v>
      </c>
      <c r="D9" s="4" t="s">
        <v>5</v>
      </c>
      <c r="E9" s="4" t="s">
        <v>5</v>
      </c>
    </row>
    <row r="10" spans="1:5">
      <c r="A10" s="2" t="s">
        <v>1236</v>
      </c>
      <c r="B10" s="4">
        <v>343</v>
      </c>
      <c r="C10" s="4">
        <v>441</v>
      </c>
      <c r="D10" s="4" t="s">
        <v>5</v>
      </c>
      <c r="E10" s="4" t="s">
        <v>5</v>
      </c>
    </row>
    <row r="11" spans="1:5">
      <c r="A11" s="2" t="s">
        <v>1237</v>
      </c>
      <c r="B11" s="4">
        <v>45</v>
      </c>
      <c r="C11" s="4">
        <v>43</v>
      </c>
      <c r="D11" s="4" t="s">
        <v>5</v>
      </c>
      <c r="E11" s="4" t="s">
        <v>5</v>
      </c>
    </row>
    <row r="12" spans="1:5">
      <c r="A12" s="2" t="s">
        <v>1238</v>
      </c>
      <c r="B12" s="4">
        <v>202</v>
      </c>
      <c r="C12" s="4">
        <v>301</v>
      </c>
      <c r="D12" s="4" t="s">
        <v>5</v>
      </c>
      <c r="E12" s="4" t="s">
        <v>5</v>
      </c>
    </row>
    <row r="13" spans="1:5" ht="30">
      <c r="A13" s="2" t="s">
        <v>1239</v>
      </c>
      <c r="B13" s="4">
        <v>19</v>
      </c>
      <c r="C13" s="4">
        <v>22</v>
      </c>
      <c r="D13" s="4" t="s">
        <v>5</v>
      </c>
      <c r="E13" s="4" t="s">
        <v>5</v>
      </c>
    </row>
    <row r="14" spans="1:5">
      <c r="A14" s="2" t="s">
        <v>1240</v>
      </c>
      <c r="B14" s="6">
        <v>1930</v>
      </c>
      <c r="C14" s="6">
        <v>2001</v>
      </c>
      <c r="D14" s="4" t="s">
        <v>5</v>
      </c>
      <c r="E14" s="4" t="s">
        <v>5</v>
      </c>
    </row>
    <row r="15" spans="1:5">
      <c r="A15" s="2" t="s">
        <v>1241</v>
      </c>
      <c r="B15" s="6">
        <v>10506</v>
      </c>
      <c r="C15" s="6">
        <v>9830</v>
      </c>
      <c r="D15" s="4" t="s">
        <v>5</v>
      </c>
      <c r="E15" s="4" t="s">
        <v>5</v>
      </c>
    </row>
    <row r="16" spans="1:5" ht="30">
      <c r="A16" s="2" t="s">
        <v>1242</v>
      </c>
      <c r="B16" s="6">
        <v>7797</v>
      </c>
      <c r="C16" s="6">
        <v>8126</v>
      </c>
      <c r="D16" s="4" t="s">
        <v>5</v>
      </c>
      <c r="E16" s="4" t="s">
        <v>5</v>
      </c>
    </row>
    <row r="17" spans="1:5">
      <c r="A17" s="2" t="s">
        <v>1243</v>
      </c>
      <c r="B17" s="6">
        <v>2810</v>
      </c>
      <c r="C17" s="6">
        <v>2454</v>
      </c>
      <c r="D17" s="4" t="s">
        <v>5</v>
      </c>
      <c r="E17" s="4" t="s">
        <v>5</v>
      </c>
    </row>
    <row r="18" spans="1:5">
      <c r="A18" s="2" t="s">
        <v>1244</v>
      </c>
      <c r="B18" s="4">
        <v>0</v>
      </c>
      <c r="C18" s="4">
        <v>0</v>
      </c>
      <c r="D18" s="4" t="s">
        <v>5</v>
      </c>
      <c r="E18" s="4" t="s">
        <v>5</v>
      </c>
    </row>
    <row r="19" spans="1:5">
      <c r="A19" s="2" t="s">
        <v>1245</v>
      </c>
      <c r="B19" s="4">
        <v>343</v>
      </c>
      <c r="C19" s="4">
        <v>443</v>
      </c>
      <c r="D19" s="4" t="s">
        <v>5</v>
      </c>
      <c r="E19" s="4" t="s">
        <v>5</v>
      </c>
    </row>
    <row r="20" spans="1:5">
      <c r="A20" s="2" t="s">
        <v>1246</v>
      </c>
      <c r="B20" s="4">
        <v>101</v>
      </c>
      <c r="C20" s="4">
        <v>0</v>
      </c>
      <c r="D20" s="4" t="s">
        <v>5</v>
      </c>
      <c r="E20" s="4" t="s">
        <v>5</v>
      </c>
    </row>
    <row r="21" spans="1:5" ht="30">
      <c r="A21" s="2" t="s">
        <v>1247</v>
      </c>
      <c r="B21" s="4">
        <v>0</v>
      </c>
      <c r="C21" s="4">
        <v>0</v>
      </c>
      <c r="D21" s="4" t="s">
        <v>5</v>
      </c>
      <c r="E21" s="4" t="s">
        <v>5</v>
      </c>
    </row>
    <row r="22" spans="1:5">
      <c r="A22" s="2" t="s">
        <v>1248</v>
      </c>
      <c r="B22" s="4">
        <v>122</v>
      </c>
      <c r="C22" s="4">
        <v>98</v>
      </c>
      <c r="D22" s="4" t="s">
        <v>5</v>
      </c>
      <c r="E22" s="4" t="s">
        <v>5</v>
      </c>
    </row>
    <row r="23" spans="1:5">
      <c r="A23" s="2" t="s">
        <v>1249</v>
      </c>
      <c r="B23" s="4">
        <v>233</v>
      </c>
      <c r="C23" s="4">
        <v>234</v>
      </c>
      <c r="D23" s="4" t="s">
        <v>5</v>
      </c>
      <c r="E23" s="4" t="s">
        <v>5</v>
      </c>
    </row>
    <row r="24" spans="1:5">
      <c r="A24" s="2" t="s">
        <v>1250</v>
      </c>
      <c r="B24" s="4">
        <v>0</v>
      </c>
      <c r="C24" s="4">
        <v>0</v>
      </c>
      <c r="D24" s="4" t="s">
        <v>5</v>
      </c>
      <c r="E24" s="4" t="s">
        <v>5</v>
      </c>
    </row>
    <row r="25" spans="1:5" ht="30">
      <c r="A25" s="2" t="s">
        <v>1251</v>
      </c>
      <c r="B25" s="4">
        <v>27</v>
      </c>
      <c r="C25" s="4">
        <v>34</v>
      </c>
      <c r="D25" s="4" t="s">
        <v>5</v>
      </c>
      <c r="E25" s="4" t="s">
        <v>5</v>
      </c>
    </row>
    <row r="26" spans="1:5">
      <c r="A26" s="2" t="s">
        <v>1252</v>
      </c>
      <c r="B26" s="4">
        <v>669</v>
      </c>
      <c r="C26" s="4">
        <v>371</v>
      </c>
      <c r="D26" s="4" t="s">
        <v>5</v>
      </c>
      <c r="E26" s="4" t="s">
        <v>5</v>
      </c>
    </row>
    <row r="27" spans="1:5">
      <c r="A27" s="2" t="s">
        <v>1253</v>
      </c>
      <c r="B27" s="6">
        <v>12102</v>
      </c>
      <c r="C27" s="6">
        <v>11760</v>
      </c>
      <c r="D27" s="4" t="s">
        <v>5</v>
      </c>
      <c r="E27" s="4" t="s">
        <v>5</v>
      </c>
    </row>
    <row r="28" spans="1:5" ht="30">
      <c r="A28" s="2" t="s">
        <v>1254</v>
      </c>
      <c r="B28" s="6">
        <v>7990</v>
      </c>
      <c r="C28" s="6">
        <v>8313</v>
      </c>
      <c r="D28" s="4" t="s">
        <v>5</v>
      </c>
      <c r="E28" s="4" t="s">
        <v>5</v>
      </c>
    </row>
    <row r="29" spans="1:5">
      <c r="A29" s="2" t="s">
        <v>1255</v>
      </c>
      <c r="B29" s="6">
        <v>4368</v>
      </c>
      <c r="C29" s="6">
        <v>3800</v>
      </c>
      <c r="D29" s="6">
        <v>3739</v>
      </c>
      <c r="E29" s="6">
        <v>3514</v>
      </c>
    </row>
    <row r="30" spans="1:5">
      <c r="A30" s="2" t="s">
        <v>1256</v>
      </c>
      <c r="B30" s="6">
        <v>3814</v>
      </c>
      <c r="C30" s="6">
        <v>3636</v>
      </c>
      <c r="D30" s="4" t="s">
        <v>5</v>
      </c>
      <c r="E30" s="4" t="s">
        <v>5</v>
      </c>
    </row>
    <row r="31" spans="1:5">
      <c r="A31" s="2" t="s">
        <v>1257</v>
      </c>
      <c r="B31" s="6">
        <v>1180</v>
      </c>
      <c r="C31" s="6">
        <v>1235</v>
      </c>
      <c r="D31" s="4" t="s">
        <v>5</v>
      </c>
      <c r="E31" s="4" t="s">
        <v>5</v>
      </c>
    </row>
    <row r="32" spans="1:5" ht="30">
      <c r="A32" s="2" t="s">
        <v>1258</v>
      </c>
      <c r="B32" s="6">
        <v>1092</v>
      </c>
      <c r="C32" s="4">
        <v>718</v>
      </c>
      <c r="D32" s="4" t="s">
        <v>5</v>
      </c>
      <c r="E32" s="4" t="s">
        <v>5</v>
      </c>
    </row>
    <row r="33" spans="1:5" ht="30">
      <c r="A33" s="2" t="s">
        <v>1259</v>
      </c>
      <c r="B33" s="4">
        <v>574</v>
      </c>
      <c r="C33" s="4">
        <v>343</v>
      </c>
      <c r="D33" s="4" t="s">
        <v>5</v>
      </c>
      <c r="E33" s="4" t="s">
        <v>5</v>
      </c>
    </row>
    <row r="34" spans="1:5">
      <c r="A34" s="2" t="s">
        <v>1260</v>
      </c>
      <c r="B34" s="4">
        <v>465</v>
      </c>
      <c r="C34" s="4">
        <v>539</v>
      </c>
      <c r="D34" s="4" t="s">
        <v>5</v>
      </c>
      <c r="E34" s="4" t="s">
        <v>5</v>
      </c>
    </row>
    <row r="35" spans="1:5">
      <c r="A35" s="2" t="s">
        <v>1261</v>
      </c>
      <c r="B35" s="4">
        <v>278</v>
      </c>
      <c r="C35" s="4">
        <v>277</v>
      </c>
      <c r="D35" s="4" t="s">
        <v>5</v>
      </c>
      <c r="E35" s="4" t="s">
        <v>5</v>
      </c>
    </row>
    <row r="36" spans="1:5">
      <c r="A36" s="2" t="s">
        <v>1262</v>
      </c>
      <c r="B36" s="4">
        <v>202</v>
      </c>
      <c r="C36" s="4">
        <v>301</v>
      </c>
      <c r="D36" s="4" t="s">
        <v>5</v>
      </c>
      <c r="E36" s="4" t="s">
        <v>5</v>
      </c>
    </row>
    <row r="37" spans="1:5" ht="30">
      <c r="A37" s="2" t="s">
        <v>1263</v>
      </c>
      <c r="B37" s="4">
        <v>46</v>
      </c>
      <c r="C37" s="4">
        <v>56</v>
      </c>
      <c r="D37" s="4">
        <v>57</v>
      </c>
      <c r="E37" s="4">
        <v>69</v>
      </c>
    </row>
    <row r="38" spans="1:5">
      <c r="A38" s="2" t="s">
        <v>1264</v>
      </c>
      <c r="B38" s="6">
        <v>2599</v>
      </c>
      <c r="C38" s="6">
        <v>2372</v>
      </c>
      <c r="D38" s="4" t="s">
        <v>5</v>
      </c>
      <c r="E38" s="4" t="s">
        <v>5</v>
      </c>
    </row>
    <row r="39" spans="1:5">
      <c r="A39" s="2" t="s">
        <v>1265</v>
      </c>
      <c r="B39" s="8">
        <v>22608</v>
      </c>
      <c r="C39" s="8">
        <v>21590</v>
      </c>
      <c r="D39" s="4" t="s">
        <v>5</v>
      </c>
      <c r="E39"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266</v>
      </c>
      <c r="B1" s="7" t="s">
        <v>26</v>
      </c>
      <c r="C1" s="7"/>
      <c r="D1" s="7" t="s">
        <v>1</v>
      </c>
      <c r="E1" s="7"/>
      <c r="F1" s="1"/>
    </row>
    <row r="2" spans="1:6">
      <c r="A2" s="1" t="s">
        <v>25</v>
      </c>
      <c r="B2" s="1" t="s">
        <v>2</v>
      </c>
      <c r="C2" s="1" t="s">
        <v>27</v>
      </c>
      <c r="D2" s="1" t="s">
        <v>2</v>
      </c>
      <c r="E2" s="1" t="s">
        <v>27</v>
      </c>
      <c r="F2" s="1" t="s">
        <v>51</v>
      </c>
    </row>
    <row r="3" spans="1:6" ht="30">
      <c r="A3" s="3" t="s">
        <v>1267</v>
      </c>
      <c r="B3" s="4" t="s">
        <v>5</v>
      </c>
      <c r="C3" s="4" t="s">
        <v>5</v>
      </c>
      <c r="D3" s="4" t="s">
        <v>5</v>
      </c>
      <c r="E3" s="4" t="s">
        <v>5</v>
      </c>
      <c r="F3" s="4" t="s">
        <v>5</v>
      </c>
    </row>
    <row r="4" spans="1:6">
      <c r="A4" s="2" t="s">
        <v>1268</v>
      </c>
      <c r="B4" s="8">
        <v>202</v>
      </c>
      <c r="C4" s="4" t="s">
        <v>5</v>
      </c>
      <c r="D4" s="8">
        <v>202</v>
      </c>
      <c r="E4" s="4" t="s">
        <v>5</v>
      </c>
      <c r="F4" s="8">
        <v>301</v>
      </c>
    </row>
    <row r="5" spans="1:6">
      <c r="A5" s="2" t="s">
        <v>1143</v>
      </c>
      <c r="B5" s="4">
        <v>10</v>
      </c>
      <c r="C5" s="4">
        <v>29</v>
      </c>
      <c r="D5" s="4">
        <v>39</v>
      </c>
      <c r="E5" s="4">
        <v>88</v>
      </c>
      <c r="F5" s="4" t="s">
        <v>5</v>
      </c>
    </row>
    <row r="6" spans="1:6">
      <c r="A6" s="2" t="s">
        <v>134</v>
      </c>
      <c r="B6" s="4" t="s">
        <v>5</v>
      </c>
      <c r="C6" s="4" t="s">
        <v>5</v>
      </c>
      <c r="D6" s="4" t="s">
        <v>5</v>
      </c>
      <c r="E6" s="4" t="s">
        <v>5</v>
      </c>
      <c r="F6" s="4" t="s">
        <v>5</v>
      </c>
    </row>
    <row r="7" spans="1:6" ht="30">
      <c r="A7" s="3" t="s">
        <v>1267</v>
      </c>
      <c r="B7" s="4" t="s">
        <v>5</v>
      </c>
      <c r="C7" s="4" t="s">
        <v>5</v>
      </c>
      <c r="D7" s="4" t="s">
        <v>5</v>
      </c>
      <c r="E7" s="4" t="s">
        <v>5</v>
      </c>
      <c r="F7" s="4" t="s">
        <v>5</v>
      </c>
    </row>
    <row r="8" spans="1:6" ht="30">
      <c r="A8" s="2" t="s">
        <v>1269</v>
      </c>
      <c r="B8" s="4">
        <v>175</v>
      </c>
      <c r="C8" s="4" t="s">
        <v>5</v>
      </c>
      <c r="D8" s="4">
        <v>175</v>
      </c>
      <c r="E8" s="4" t="s">
        <v>5</v>
      </c>
      <c r="F8" s="4" t="s">
        <v>5</v>
      </c>
    </row>
    <row r="9" spans="1:6" ht="30">
      <c r="A9" s="2" t="s">
        <v>1270</v>
      </c>
      <c r="B9" s="4">
        <v>329</v>
      </c>
      <c r="C9" s="4" t="s">
        <v>5</v>
      </c>
      <c r="D9" s="4">
        <v>329</v>
      </c>
      <c r="E9" s="4" t="s">
        <v>5</v>
      </c>
      <c r="F9" s="4" t="s">
        <v>5</v>
      </c>
    </row>
    <row r="10" spans="1:6">
      <c r="A10" s="2" t="s">
        <v>1143</v>
      </c>
      <c r="B10" s="4" t="s">
        <v>5</v>
      </c>
      <c r="C10" s="4" t="s">
        <v>5</v>
      </c>
      <c r="D10" s="4">
        <v>7</v>
      </c>
      <c r="E10" s="4" t="s">
        <v>5</v>
      </c>
      <c r="F10" s="4" t="s">
        <v>5</v>
      </c>
    </row>
    <row r="11" spans="1:6" ht="30">
      <c r="A11" s="2" t="s">
        <v>1271</v>
      </c>
      <c r="B11" s="4" t="s">
        <v>5</v>
      </c>
      <c r="C11" s="4" t="s">
        <v>5</v>
      </c>
      <c r="D11" s="4" t="s">
        <v>5</v>
      </c>
      <c r="E11" s="4" t="s">
        <v>5</v>
      </c>
      <c r="F11" s="4" t="s">
        <v>5</v>
      </c>
    </row>
    <row r="12" spans="1:6" ht="30">
      <c r="A12" s="3" t="s">
        <v>1267</v>
      </c>
      <c r="B12" s="4" t="s">
        <v>5</v>
      </c>
      <c r="C12" s="4" t="s">
        <v>5</v>
      </c>
      <c r="D12" s="4" t="s">
        <v>5</v>
      </c>
      <c r="E12" s="4" t="s">
        <v>5</v>
      </c>
      <c r="F12" s="4" t="s">
        <v>5</v>
      </c>
    </row>
    <row r="13" spans="1:6" ht="30">
      <c r="A13" s="2" t="s">
        <v>1272</v>
      </c>
      <c r="B13" s="4">
        <v>504</v>
      </c>
      <c r="C13" s="4" t="s">
        <v>5</v>
      </c>
      <c r="D13" s="4">
        <v>504</v>
      </c>
      <c r="E13" s="4" t="s">
        <v>5</v>
      </c>
      <c r="F13" s="4" t="s">
        <v>5</v>
      </c>
    </row>
    <row r="14" spans="1:6">
      <c r="A14" s="2" t="s">
        <v>125</v>
      </c>
      <c r="B14" s="4" t="s">
        <v>5</v>
      </c>
      <c r="C14" s="4" t="s">
        <v>5</v>
      </c>
      <c r="D14" s="4" t="s">
        <v>5</v>
      </c>
      <c r="E14" s="4" t="s">
        <v>5</v>
      </c>
      <c r="F14" s="4" t="s">
        <v>5</v>
      </c>
    </row>
    <row r="15" spans="1:6" ht="30">
      <c r="A15" s="3" t="s">
        <v>1267</v>
      </c>
      <c r="B15" s="4" t="s">
        <v>5</v>
      </c>
      <c r="C15" s="4" t="s">
        <v>5</v>
      </c>
      <c r="D15" s="4" t="s">
        <v>5</v>
      </c>
      <c r="E15" s="4" t="s">
        <v>5</v>
      </c>
      <c r="F15" s="4" t="s">
        <v>5</v>
      </c>
    </row>
    <row r="16" spans="1:6">
      <c r="A16" s="2" t="s">
        <v>1268</v>
      </c>
      <c r="B16" s="4" t="s">
        <v>5</v>
      </c>
      <c r="C16" s="4" t="s">
        <v>5</v>
      </c>
      <c r="D16" s="4" t="s">
        <v>5</v>
      </c>
      <c r="E16" s="4" t="s">
        <v>5</v>
      </c>
      <c r="F16" s="8">
        <v>2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2</v>
      </c>
      <c r="B1" s="7" t="s">
        <v>2</v>
      </c>
      <c r="C1" s="7" t="s">
        <v>51</v>
      </c>
    </row>
    <row r="2" spans="1:3" ht="30">
      <c r="A2" s="1" t="s">
        <v>93</v>
      </c>
      <c r="B2" s="7"/>
      <c r="C2" s="7"/>
    </row>
    <row r="3" spans="1:3" ht="30">
      <c r="A3" s="2" t="s">
        <v>94</v>
      </c>
      <c r="B3" s="8">
        <v>46</v>
      </c>
      <c r="C3" s="8">
        <v>54</v>
      </c>
    </row>
    <row r="4" spans="1:3" ht="45">
      <c r="A4" s="2" t="s">
        <v>95</v>
      </c>
      <c r="B4" s="6">
        <v>11932</v>
      </c>
      <c r="C4" s="6">
        <v>10267</v>
      </c>
    </row>
    <row r="5" spans="1:3" ht="45">
      <c r="A5" s="2" t="s">
        <v>96</v>
      </c>
      <c r="B5" s="8">
        <v>221</v>
      </c>
      <c r="C5" s="8">
        <v>111</v>
      </c>
    </row>
    <row r="6" spans="1:3" ht="30">
      <c r="A6" s="2" t="s">
        <v>91</v>
      </c>
      <c r="B6" s="4" t="s">
        <v>5</v>
      </c>
      <c r="C6" s="4" t="s">
        <v>5</v>
      </c>
    </row>
    <row r="7" spans="1:3" ht="30">
      <c r="A7" s="2" t="s">
        <v>97</v>
      </c>
      <c r="B7" s="6">
        <v>1632654</v>
      </c>
      <c r="C7" s="6">
        <v>1632654</v>
      </c>
    </row>
    <row r="8" spans="1:3" ht="30">
      <c r="A8" s="2" t="s">
        <v>98</v>
      </c>
      <c r="B8" s="6">
        <v>1632654</v>
      </c>
      <c r="C8" s="6">
        <v>1632654</v>
      </c>
    </row>
    <row r="9" spans="1:3" ht="30">
      <c r="A9" s="2" t="s">
        <v>99</v>
      </c>
      <c r="B9" s="6">
        <v>1632654</v>
      </c>
      <c r="C9" s="6">
        <v>163265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73</v>
      </c>
      <c r="B1" s="7" t="s">
        <v>1</v>
      </c>
      <c r="C1" s="7"/>
    </row>
    <row r="2" spans="1:3">
      <c r="A2" s="1" t="s">
        <v>25</v>
      </c>
      <c r="B2" s="1" t="s">
        <v>2</v>
      </c>
      <c r="C2" s="1" t="s">
        <v>27</v>
      </c>
    </row>
    <row r="3" spans="1:3" ht="30">
      <c r="A3" s="3" t="s">
        <v>1274</v>
      </c>
      <c r="B3" s="4" t="s">
        <v>5</v>
      </c>
      <c r="C3" s="4" t="s">
        <v>5</v>
      </c>
    </row>
    <row r="4" spans="1:3">
      <c r="A4" s="2" t="s">
        <v>194</v>
      </c>
      <c r="B4" s="8">
        <v>3800</v>
      </c>
      <c r="C4" s="8">
        <v>3514</v>
      </c>
    </row>
    <row r="5" spans="1:3">
      <c r="A5" s="2" t="s">
        <v>378</v>
      </c>
      <c r="B5" s="6">
        <v>1706</v>
      </c>
      <c r="C5" s="6">
        <v>1264</v>
      </c>
    </row>
    <row r="6" spans="1:3" ht="30">
      <c r="A6" s="2" t="s">
        <v>379</v>
      </c>
      <c r="B6" s="4">
        <v>407</v>
      </c>
      <c r="C6" s="4">
        <v>107</v>
      </c>
    </row>
    <row r="7" spans="1:3">
      <c r="A7" s="2" t="s">
        <v>380</v>
      </c>
      <c r="B7" s="6">
        <v>-1494</v>
      </c>
      <c r="C7" s="6">
        <v>-1114</v>
      </c>
    </row>
    <row r="8" spans="1:3">
      <c r="A8" s="2" t="s">
        <v>383</v>
      </c>
      <c r="B8" s="4">
        <v>-51</v>
      </c>
      <c r="C8" s="4">
        <v>-32</v>
      </c>
    </row>
    <row r="9" spans="1:3">
      <c r="A9" s="2" t="s">
        <v>214</v>
      </c>
      <c r="B9" s="8">
        <v>4368</v>
      </c>
      <c r="C9" s="8">
        <v>373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75</v>
      </c>
      <c r="B1" s="7" t="s">
        <v>26</v>
      </c>
      <c r="C1" s="7"/>
      <c r="D1" s="7" t="s">
        <v>1</v>
      </c>
      <c r="E1" s="7"/>
    </row>
    <row r="2" spans="1:5">
      <c r="A2" s="1" t="s">
        <v>25</v>
      </c>
      <c r="B2" s="1" t="s">
        <v>2</v>
      </c>
      <c r="C2" s="1" t="s">
        <v>27</v>
      </c>
      <c r="D2" s="1" t="s">
        <v>2</v>
      </c>
      <c r="E2" s="1" t="s">
        <v>27</v>
      </c>
    </row>
    <row r="3" spans="1:5">
      <c r="A3" s="3" t="s">
        <v>359</v>
      </c>
      <c r="B3" s="4" t="s">
        <v>5</v>
      </c>
      <c r="C3" s="4" t="s">
        <v>5</v>
      </c>
      <c r="D3" s="4" t="s">
        <v>5</v>
      </c>
      <c r="E3" s="4" t="s">
        <v>5</v>
      </c>
    </row>
    <row r="4" spans="1:5" ht="30">
      <c r="A4" s="2" t="s">
        <v>1276</v>
      </c>
      <c r="B4" s="8">
        <v>35</v>
      </c>
      <c r="C4" s="8">
        <v>20</v>
      </c>
      <c r="D4" s="8">
        <v>67</v>
      </c>
      <c r="E4" s="8">
        <v>7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77</v>
      </c>
      <c r="B1" s="7" t="s">
        <v>1</v>
      </c>
      <c r="C1" s="7"/>
    </row>
    <row r="2" spans="1:3">
      <c r="A2" s="1" t="s">
        <v>25</v>
      </c>
      <c r="B2" s="1" t="s">
        <v>2</v>
      </c>
      <c r="C2" s="1" t="s">
        <v>27</v>
      </c>
    </row>
    <row r="3" spans="1:3" ht="30">
      <c r="A3" s="3" t="s">
        <v>1278</v>
      </c>
      <c r="B3" s="4" t="s">
        <v>5</v>
      </c>
      <c r="C3" s="4" t="s">
        <v>5</v>
      </c>
    </row>
    <row r="4" spans="1:3">
      <c r="A4" s="2" t="s">
        <v>194</v>
      </c>
      <c r="B4" s="8">
        <v>1239</v>
      </c>
      <c r="C4" s="8">
        <v>1075</v>
      </c>
    </row>
    <row r="5" spans="1:3" ht="30">
      <c r="A5" s="2" t="s">
        <v>1279</v>
      </c>
      <c r="B5" s="4">
        <v>569</v>
      </c>
      <c r="C5" s="4">
        <v>509</v>
      </c>
    </row>
    <row r="6" spans="1:3" ht="30">
      <c r="A6" s="2" t="s">
        <v>1280</v>
      </c>
      <c r="B6" s="4">
        <v>368</v>
      </c>
      <c r="C6" s="4">
        <v>346</v>
      </c>
    </row>
    <row r="7" spans="1:3">
      <c r="A7" s="2" t="s">
        <v>392</v>
      </c>
      <c r="B7" s="4">
        <v>-33</v>
      </c>
      <c r="C7" s="4">
        <v>-39</v>
      </c>
    </row>
    <row r="8" spans="1:3">
      <c r="A8" s="2" t="s">
        <v>383</v>
      </c>
      <c r="B8" s="4">
        <v>-1</v>
      </c>
      <c r="C8" s="4">
        <v>8</v>
      </c>
    </row>
    <row r="9" spans="1:3">
      <c r="A9" s="2" t="s">
        <v>214</v>
      </c>
      <c r="B9" s="8">
        <v>1406</v>
      </c>
      <c r="C9" s="8">
        <v>120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81</v>
      </c>
      <c r="B1" s="1" t="s">
        <v>1</v>
      </c>
      <c r="C1" s="1" t="s">
        <v>1178</v>
      </c>
    </row>
    <row r="2" spans="1:3">
      <c r="A2" s="1" t="s">
        <v>25</v>
      </c>
      <c r="B2" s="1" t="s">
        <v>2</v>
      </c>
      <c r="C2" s="1" t="s">
        <v>51</v>
      </c>
    </row>
    <row r="3" spans="1:3">
      <c r="A3" s="3" t="s">
        <v>1145</v>
      </c>
      <c r="B3" s="4" t="s">
        <v>5</v>
      </c>
      <c r="C3" s="4" t="s">
        <v>5</v>
      </c>
    </row>
    <row r="4" spans="1:3" ht="30">
      <c r="A4" s="2" t="s">
        <v>1282</v>
      </c>
      <c r="B4" s="8">
        <v>136</v>
      </c>
      <c r="C4" s="8">
        <v>101</v>
      </c>
    </row>
    <row r="5" spans="1:3" ht="30">
      <c r="A5" s="2" t="s">
        <v>1283</v>
      </c>
      <c r="B5" s="4">
        <v>330</v>
      </c>
      <c r="C5" s="4">
        <v>491</v>
      </c>
    </row>
    <row r="6" spans="1:3" ht="30">
      <c r="A6" s="2" t="s">
        <v>1284</v>
      </c>
      <c r="B6" s="4">
        <v>473</v>
      </c>
      <c r="C6" s="4">
        <v>463</v>
      </c>
    </row>
    <row r="7" spans="1:3">
      <c r="A7" s="2" t="s">
        <v>79</v>
      </c>
      <c r="B7" s="6">
        <v>12567</v>
      </c>
      <c r="C7" s="6">
        <v>11810</v>
      </c>
    </row>
    <row r="8" spans="1:3">
      <c r="A8" s="2" t="s">
        <v>1285</v>
      </c>
      <c r="B8" s="6">
        <v>12823</v>
      </c>
      <c r="C8" s="4" t="s">
        <v>5</v>
      </c>
    </row>
    <row r="9" spans="1:3">
      <c r="A9" s="2" t="s">
        <v>1286</v>
      </c>
      <c r="B9" s="6">
        <v>12897</v>
      </c>
      <c r="C9" s="6">
        <v>12301</v>
      </c>
    </row>
    <row r="10" spans="1:3">
      <c r="A10" s="2" t="s">
        <v>1287</v>
      </c>
      <c r="B10" s="4" t="s">
        <v>5</v>
      </c>
      <c r="C10" s="4" t="s">
        <v>5</v>
      </c>
    </row>
    <row r="11" spans="1:3">
      <c r="A11" s="3" t="s">
        <v>1145</v>
      </c>
      <c r="B11" s="4" t="s">
        <v>5</v>
      </c>
      <c r="C11" s="4" t="s">
        <v>5</v>
      </c>
    </row>
    <row r="12" spans="1:3">
      <c r="A12" s="2" t="s">
        <v>1288</v>
      </c>
      <c r="B12" s="6">
        <v>12483</v>
      </c>
      <c r="C12" s="6">
        <v>12450</v>
      </c>
    </row>
    <row r="13" spans="1:3" ht="30">
      <c r="A13" s="2" t="s">
        <v>1283</v>
      </c>
      <c r="B13" s="4">
        <v>340</v>
      </c>
      <c r="C13" s="4">
        <v>506</v>
      </c>
    </row>
    <row r="14" spans="1:3">
      <c r="A14" s="2" t="s">
        <v>1285</v>
      </c>
      <c r="B14" s="6">
        <v>12823</v>
      </c>
      <c r="C14" s="6">
        <v>12956</v>
      </c>
    </row>
    <row r="15" spans="1:3">
      <c r="A15" s="2" t="s">
        <v>1289</v>
      </c>
      <c r="B15" s="4" t="s">
        <v>5</v>
      </c>
      <c r="C15" s="4" t="s">
        <v>5</v>
      </c>
    </row>
    <row r="16" spans="1:3">
      <c r="A16" s="3" t="s">
        <v>1145</v>
      </c>
      <c r="B16" s="4" t="s">
        <v>5</v>
      </c>
      <c r="C16" s="4" t="s">
        <v>5</v>
      </c>
    </row>
    <row r="17" spans="1:3">
      <c r="A17" s="2" t="s">
        <v>1290</v>
      </c>
      <c r="B17" s="4" t="s">
        <v>5</v>
      </c>
      <c r="C17" s="197">
        <v>0.1171</v>
      </c>
    </row>
    <row r="18" spans="1:3" ht="30">
      <c r="A18" s="2" t="s">
        <v>1283</v>
      </c>
      <c r="B18" s="4" t="s">
        <v>5</v>
      </c>
      <c r="C18" s="4">
        <v>221</v>
      </c>
    </row>
    <row r="19" spans="1:3">
      <c r="A19" s="2" t="s">
        <v>1291</v>
      </c>
      <c r="B19" s="4" t="s">
        <v>5</v>
      </c>
      <c r="C19" s="5">
        <v>45122</v>
      </c>
    </row>
    <row r="20" spans="1:3" ht="30">
      <c r="A20" s="2" t="s">
        <v>1292</v>
      </c>
      <c r="B20" s="4" t="s">
        <v>5</v>
      </c>
      <c r="C20" s="6">
        <v>3971</v>
      </c>
    </row>
    <row r="21" spans="1:3" ht="30">
      <c r="A21" s="2" t="s">
        <v>131</v>
      </c>
      <c r="B21" s="4" t="s">
        <v>5</v>
      </c>
      <c r="C21" s="4" t="s">
        <v>5</v>
      </c>
    </row>
    <row r="22" spans="1:3">
      <c r="A22" s="3" t="s">
        <v>1145</v>
      </c>
      <c r="B22" s="4" t="s">
        <v>5</v>
      </c>
      <c r="C22" s="4" t="s">
        <v>5</v>
      </c>
    </row>
    <row r="23" spans="1:3">
      <c r="A23" s="2" t="s">
        <v>1290</v>
      </c>
      <c r="B23" s="197">
        <v>4.0599999999999997E-2</v>
      </c>
      <c r="C23" s="197">
        <v>4.0800000000000003E-2</v>
      </c>
    </row>
    <row r="24" spans="1:3" ht="30">
      <c r="A24" s="2" t="s">
        <v>1283</v>
      </c>
      <c r="B24" s="4">
        <v>33</v>
      </c>
      <c r="C24" s="4">
        <v>30</v>
      </c>
    </row>
    <row r="25" spans="1:3">
      <c r="A25" s="2" t="s">
        <v>1291</v>
      </c>
      <c r="B25" s="5">
        <v>42879</v>
      </c>
      <c r="C25" s="5">
        <v>42879</v>
      </c>
    </row>
    <row r="26" spans="1:3" ht="30">
      <c r="A26" s="2" t="s">
        <v>1292</v>
      </c>
      <c r="B26" s="6">
        <v>3074</v>
      </c>
      <c r="C26" s="6">
        <v>2842</v>
      </c>
    </row>
    <row r="27" spans="1:3" ht="30">
      <c r="A27" s="2" t="s">
        <v>129</v>
      </c>
      <c r="B27" s="4" t="s">
        <v>5</v>
      </c>
      <c r="C27" s="4" t="s">
        <v>5</v>
      </c>
    </row>
    <row r="28" spans="1:3">
      <c r="A28" s="3" t="s">
        <v>1145</v>
      </c>
      <c r="B28" s="4" t="s">
        <v>5</v>
      </c>
      <c r="C28" s="4" t="s">
        <v>5</v>
      </c>
    </row>
    <row r="29" spans="1:3">
      <c r="A29" s="2" t="s">
        <v>1290</v>
      </c>
      <c r="B29" s="197">
        <v>3.5999999999999997E-2</v>
      </c>
      <c r="C29" s="4" t="s">
        <v>5</v>
      </c>
    </row>
    <row r="30" spans="1:3" ht="30">
      <c r="A30" s="2" t="s">
        <v>1283</v>
      </c>
      <c r="B30" s="4">
        <v>18</v>
      </c>
      <c r="C30" s="4" t="s">
        <v>5</v>
      </c>
    </row>
    <row r="31" spans="1:3">
      <c r="A31" s="2" t="s">
        <v>1291</v>
      </c>
      <c r="B31" s="5">
        <v>43465</v>
      </c>
      <c r="C31" s="4" t="s">
        <v>5</v>
      </c>
    </row>
    <row r="32" spans="1:3" ht="30">
      <c r="A32" s="2" t="s">
        <v>1292</v>
      </c>
      <c r="B32" s="6">
        <v>1699</v>
      </c>
      <c r="C32" s="4" t="s">
        <v>5</v>
      </c>
    </row>
    <row r="33" spans="1:3" ht="30">
      <c r="A33" s="2" t="s">
        <v>1293</v>
      </c>
      <c r="B33" s="4" t="s">
        <v>5</v>
      </c>
      <c r="C33" s="4" t="s">
        <v>5</v>
      </c>
    </row>
    <row r="34" spans="1:3">
      <c r="A34" s="3" t="s">
        <v>1145</v>
      </c>
      <c r="B34" s="4" t="s">
        <v>5</v>
      </c>
      <c r="C34" s="4" t="s">
        <v>5</v>
      </c>
    </row>
    <row r="35" spans="1:3">
      <c r="A35" s="2" t="s">
        <v>1290</v>
      </c>
      <c r="B35" s="197">
        <v>7.3099999999999998E-2</v>
      </c>
      <c r="C35" s="197">
        <v>8.2100000000000006E-2</v>
      </c>
    </row>
    <row r="36" spans="1:3">
      <c r="A36" s="2" t="s">
        <v>1291</v>
      </c>
      <c r="B36" s="5">
        <v>43631</v>
      </c>
      <c r="C36" s="5">
        <v>43631</v>
      </c>
    </row>
    <row r="37" spans="1:3" ht="30">
      <c r="A37" s="2" t="s">
        <v>1292</v>
      </c>
      <c r="B37" s="6">
        <v>2952</v>
      </c>
      <c r="C37" s="6">
        <v>1486</v>
      </c>
    </row>
    <row r="38" spans="1:3" ht="30">
      <c r="A38" s="2" t="s">
        <v>1294</v>
      </c>
      <c r="B38" s="4" t="s">
        <v>5</v>
      </c>
      <c r="C38" s="4" t="s">
        <v>5</v>
      </c>
    </row>
    <row r="39" spans="1:3">
      <c r="A39" s="3" t="s">
        <v>1145</v>
      </c>
      <c r="B39" s="4" t="s">
        <v>5</v>
      </c>
      <c r="C39" s="4" t="s">
        <v>5</v>
      </c>
    </row>
    <row r="40" spans="1:3">
      <c r="A40" s="2" t="s">
        <v>1290</v>
      </c>
      <c r="B40" s="197">
        <v>7.5700000000000003E-2</v>
      </c>
      <c r="C40" s="197">
        <v>8.4400000000000003E-2</v>
      </c>
    </row>
    <row r="41" spans="1:3">
      <c r="A41" s="2" t="s">
        <v>1291</v>
      </c>
      <c r="B41" s="5">
        <v>44362</v>
      </c>
      <c r="C41" s="5">
        <v>44362</v>
      </c>
    </row>
    <row r="42" spans="1:3" ht="30">
      <c r="A42" s="2" t="s">
        <v>1292</v>
      </c>
      <c r="B42" s="6">
        <v>3186</v>
      </c>
      <c r="C42" s="6">
        <v>1683</v>
      </c>
    </row>
    <row r="43" spans="1:3" ht="30">
      <c r="A43" s="2" t="s">
        <v>1295</v>
      </c>
      <c r="B43" s="4" t="s">
        <v>5</v>
      </c>
      <c r="C43" s="4" t="s">
        <v>5</v>
      </c>
    </row>
    <row r="44" spans="1:3">
      <c r="A44" s="3" t="s">
        <v>1145</v>
      </c>
      <c r="B44" s="4" t="s">
        <v>5</v>
      </c>
      <c r="C44" s="4" t="s">
        <v>5</v>
      </c>
    </row>
    <row r="45" spans="1:3">
      <c r="A45" s="2" t="s">
        <v>1290</v>
      </c>
      <c r="B45" s="197">
        <v>6.4799999999999996E-2</v>
      </c>
      <c r="C45" s="197">
        <v>7.3800000000000004E-2</v>
      </c>
    </row>
    <row r="46" spans="1:3" ht="30">
      <c r="A46" s="2" t="s">
        <v>1283</v>
      </c>
      <c r="B46" s="4">
        <v>90</v>
      </c>
      <c r="C46" s="4">
        <v>85</v>
      </c>
    </row>
    <row r="47" spans="1:3">
      <c r="A47" s="2" t="s">
        <v>1291</v>
      </c>
      <c r="B47" s="5">
        <v>42916</v>
      </c>
      <c r="C47" s="5">
        <v>42916</v>
      </c>
    </row>
    <row r="48" spans="1:3" ht="30">
      <c r="A48" s="2" t="s">
        <v>1292</v>
      </c>
      <c r="B48" s="4">
        <v>208</v>
      </c>
      <c r="C48" s="4">
        <v>312</v>
      </c>
    </row>
    <row r="49" spans="1:3" ht="30">
      <c r="A49" s="2" t="s">
        <v>1296</v>
      </c>
      <c r="B49" s="4" t="s">
        <v>5</v>
      </c>
      <c r="C49" s="4" t="s">
        <v>5</v>
      </c>
    </row>
    <row r="50" spans="1:3">
      <c r="A50" s="3" t="s">
        <v>1145</v>
      </c>
      <c r="B50" s="4" t="s">
        <v>5</v>
      </c>
      <c r="C50" s="4" t="s">
        <v>5</v>
      </c>
    </row>
    <row r="51" spans="1:3">
      <c r="A51" s="2" t="s">
        <v>1290</v>
      </c>
      <c r="B51" s="197">
        <v>9.2100000000000001E-2</v>
      </c>
      <c r="C51" s="197">
        <v>9.2100000000000001E-2</v>
      </c>
    </row>
    <row r="52" spans="1:3" ht="30">
      <c r="A52" s="2" t="s">
        <v>1283</v>
      </c>
      <c r="B52" s="4">
        <v>24</v>
      </c>
      <c r="C52" s="4">
        <v>24</v>
      </c>
    </row>
    <row r="53" spans="1:3">
      <c r="A53" s="2" t="s">
        <v>1291</v>
      </c>
      <c r="B53" s="5">
        <v>45473</v>
      </c>
      <c r="C53" s="5">
        <v>45473</v>
      </c>
    </row>
    <row r="54" spans="1:3" ht="30">
      <c r="A54" s="2" t="s">
        <v>1292</v>
      </c>
      <c r="B54" s="4">
        <v>366</v>
      </c>
      <c r="C54" s="4">
        <v>411</v>
      </c>
    </row>
    <row r="55" spans="1:3" ht="30">
      <c r="A55" s="2" t="s">
        <v>1297</v>
      </c>
      <c r="B55" s="4" t="s">
        <v>5</v>
      </c>
      <c r="C55" s="4" t="s">
        <v>5</v>
      </c>
    </row>
    <row r="56" spans="1:3">
      <c r="A56" s="3" t="s">
        <v>1145</v>
      </c>
      <c r="B56" s="4" t="s">
        <v>5</v>
      </c>
      <c r="C56" s="4" t="s">
        <v>5</v>
      </c>
    </row>
    <row r="57" spans="1:3">
      <c r="A57" s="2" t="s">
        <v>1290</v>
      </c>
      <c r="B57" s="197">
        <v>9.6799999999999997E-2</v>
      </c>
      <c r="C57" s="197">
        <v>9.6799999999999997E-2</v>
      </c>
    </row>
    <row r="58" spans="1:3">
      <c r="A58" s="2" t="s">
        <v>1291</v>
      </c>
      <c r="B58" s="5">
        <v>45473</v>
      </c>
      <c r="C58" s="5">
        <v>45473</v>
      </c>
    </row>
    <row r="59" spans="1:3" ht="30">
      <c r="A59" s="2" t="s">
        <v>1292</v>
      </c>
      <c r="B59" s="4">
        <v>98</v>
      </c>
      <c r="C59" s="4">
        <v>95</v>
      </c>
    </row>
    <row r="60" spans="1:3" ht="30">
      <c r="A60" s="2" t="s">
        <v>135</v>
      </c>
      <c r="B60" s="4" t="s">
        <v>5</v>
      </c>
      <c r="C60" s="4" t="s">
        <v>5</v>
      </c>
    </row>
    <row r="61" spans="1:3">
      <c r="A61" s="3" t="s">
        <v>1145</v>
      </c>
      <c r="B61" s="4" t="s">
        <v>5</v>
      </c>
      <c r="C61" s="4" t="s">
        <v>5</v>
      </c>
    </row>
    <row r="62" spans="1:3" ht="30">
      <c r="A62" s="2" t="s">
        <v>1283</v>
      </c>
      <c r="B62" s="4">
        <v>114</v>
      </c>
      <c r="C62" s="4">
        <v>109</v>
      </c>
    </row>
    <row r="63" spans="1:3" ht="30">
      <c r="A63" s="2" t="s">
        <v>1292</v>
      </c>
      <c r="B63" s="4">
        <v>672</v>
      </c>
      <c r="C63" s="4">
        <v>818</v>
      </c>
    </row>
    <row r="64" spans="1:3" ht="30">
      <c r="A64" s="2" t="s">
        <v>1298</v>
      </c>
      <c r="B64" s="4" t="s">
        <v>5</v>
      </c>
      <c r="C64" s="4" t="s">
        <v>5</v>
      </c>
    </row>
    <row r="65" spans="1:3">
      <c r="A65" s="3" t="s">
        <v>1145</v>
      </c>
      <c r="B65" s="4" t="s">
        <v>5</v>
      </c>
      <c r="C65" s="4" t="s">
        <v>5</v>
      </c>
    </row>
    <row r="66" spans="1:3">
      <c r="A66" s="2" t="s">
        <v>1290</v>
      </c>
      <c r="B66" s="197">
        <v>7.0000000000000007E-2</v>
      </c>
      <c r="C66" s="197">
        <v>7.4999999999999997E-2</v>
      </c>
    </row>
    <row r="67" spans="1:3">
      <c r="A67" s="2" t="s">
        <v>1291</v>
      </c>
      <c r="B67" s="5">
        <v>44553</v>
      </c>
      <c r="C67" s="5">
        <v>44553</v>
      </c>
    </row>
    <row r="68" spans="1:3" ht="30">
      <c r="A68" s="2" t="s">
        <v>1292</v>
      </c>
      <c r="B68" s="4">
        <v>223</v>
      </c>
      <c r="C68" s="4">
        <v>229</v>
      </c>
    </row>
    <row r="69" spans="1:3" ht="30">
      <c r="A69" s="2" t="s">
        <v>1299</v>
      </c>
      <c r="B69" s="4" t="s">
        <v>5</v>
      </c>
      <c r="C69" s="4" t="s">
        <v>5</v>
      </c>
    </row>
    <row r="70" spans="1:3">
      <c r="A70" s="3" t="s">
        <v>1145</v>
      </c>
      <c r="B70" s="4" t="s">
        <v>5</v>
      </c>
      <c r="C70" s="4" t="s">
        <v>5</v>
      </c>
    </row>
    <row r="71" spans="1:3">
      <c r="A71" s="2" t="s">
        <v>1290</v>
      </c>
      <c r="B71" s="197">
        <v>8.1000000000000003E-2</v>
      </c>
      <c r="C71" s="197">
        <v>8.8099999999999998E-2</v>
      </c>
    </row>
    <row r="72" spans="1:3" ht="30">
      <c r="A72" s="2" t="s">
        <v>1283</v>
      </c>
      <c r="B72" s="4">
        <v>29</v>
      </c>
      <c r="C72" s="4">
        <v>30</v>
      </c>
    </row>
    <row r="73" spans="1:3">
      <c r="A73" s="2" t="s">
        <v>1291</v>
      </c>
      <c r="B73" s="5">
        <v>45857</v>
      </c>
      <c r="C73" s="5">
        <v>45857</v>
      </c>
    </row>
    <row r="74" spans="1:3" ht="30">
      <c r="A74" s="2" t="s">
        <v>1292</v>
      </c>
      <c r="B74" s="4">
        <v>288</v>
      </c>
      <c r="C74" s="4">
        <v>318</v>
      </c>
    </row>
    <row r="75" spans="1:3" ht="30">
      <c r="A75" s="2" t="s">
        <v>1300</v>
      </c>
      <c r="B75" s="4" t="s">
        <v>5</v>
      </c>
      <c r="C75" s="4" t="s">
        <v>5</v>
      </c>
    </row>
    <row r="76" spans="1:3">
      <c r="A76" s="3" t="s">
        <v>1145</v>
      </c>
      <c r="B76" s="4" t="s">
        <v>5</v>
      </c>
      <c r="C76" s="4" t="s">
        <v>5</v>
      </c>
    </row>
    <row r="77" spans="1:3" ht="30">
      <c r="A77" s="2" t="s">
        <v>1292</v>
      </c>
      <c r="B77" s="4">
        <v>511</v>
      </c>
      <c r="C77" s="4">
        <v>547</v>
      </c>
    </row>
    <row r="78" spans="1:3">
      <c r="A78" s="2" t="s">
        <v>1301</v>
      </c>
      <c r="B78" s="4" t="s">
        <v>5</v>
      </c>
      <c r="C78" s="4" t="s">
        <v>5</v>
      </c>
    </row>
    <row r="79" spans="1:3">
      <c r="A79" s="3" t="s">
        <v>1145</v>
      </c>
      <c r="B79" s="4" t="s">
        <v>5</v>
      </c>
      <c r="C79" s="4" t="s">
        <v>5</v>
      </c>
    </row>
    <row r="80" spans="1:3">
      <c r="A80" s="2" t="s">
        <v>1302</v>
      </c>
      <c r="B80" s="197">
        <v>9.8699999999999996E-2</v>
      </c>
      <c r="C80" s="197">
        <v>9.9500000000000005E-2</v>
      </c>
    </row>
    <row r="81" spans="1:3" ht="30">
      <c r="A81" s="2" t="s">
        <v>1282</v>
      </c>
      <c r="B81" s="4">
        <v>64</v>
      </c>
      <c r="C81" s="4">
        <v>55</v>
      </c>
    </row>
    <row r="82" spans="1:3" ht="30">
      <c r="A82" s="2" t="s">
        <v>1303</v>
      </c>
      <c r="B82" s="197">
        <v>0.1079</v>
      </c>
      <c r="C82" s="197">
        <v>0.1104</v>
      </c>
    </row>
    <row r="83" spans="1:3" ht="30">
      <c r="A83" s="2" t="s">
        <v>1284</v>
      </c>
      <c r="B83" s="4">
        <v>325</v>
      </c>
      <c r="C83" s="4">
        <v>286</v>
      </c>
    </row>
    <row r="84" spans="1:3" ht="30">
      <c r="A84" s="2" t="s">
        <v>1304</v>
      </c>
      <c r="B84" s="4" t="s">
        <v>5</v>
      </c>
      <c r="C84" s="4" t="s">
        <v>5</v>
      </c>
    </row>
    <row r="85" spans="1:3">
      <c r="A85" s="3" t="s">
        <v>1145</v>
      </c>
      <c r="B85" s="4" t="s">
        <v>5</v>
      </c>
      <c r="C85" s="4" t="s">
        <v>5</v>
      </c>
    </row>
    <row r="86" spans="1:3">
      <c r="A86" s="2" t="s">
        <v>1305</v>
      </c>
      <c r="B86" s="4" t="s">
        <v>1306</v>
      </c>
      <c r="C86" s="4" t="s">
        <v>1307</v>
      </c>
    </row>
    <row r="87" spans="1:3" ht="30">
      <c r="A87" s="2" t="s">
        <v>1308</v>
      </c>
      <c r="B87" s="4" t="s">
        <v>5</v>
      </c>
      <c r="C87" s="4" t="s">
        <v>5</v>
      </c>
    </row>
    <row r="88" spans="1:3">
      <c r="A88" s="3" t="s">
        <v>1145</v>
      </c>
      <c r="B88" s="4" t="s">
        <v>5</v>
      </c>
      <c r="C88" s="4" t="s">
        <v>5</v>
      </c>
    </row>
    <row r="89" spans="1:3">
      <c r="A89" s="2" t="s">
        <v>1305</v>
      </c>
      <c r="B89" s="4" t="s">
        <v>1309</v>
      </c>
      <c r="C89" s="4" t="s">
        <v>1310</v>
      </c>
    </row>
    <row r="90" spans="1:3">
      <c r="A90" s="2" t="s">
        <v>1311</v>
      </c>
      <c r="B90" s="4" t="s">
        <v>5</v>
      </c>
      <c r="C90" s="4" t="s">
        <v>5</v>
      </c>
    </row>
    <row r="91" spans="1:3">
      <c r="A91" s="3" t="s">
        <v>1145</v>
      </c>
      <c r="B91" s="4" t="s">
        <v>5</v>
      </c>
      <c r="C91" s="4" t="s">
        <v>5</v>
      </c>
    </row>
    <row r="92" spans="1:3">
      <c r="A92" s="2" t="s">
        <v>1302</v>
      </c>
      <c r="B92" s="197">
        <v>0.14380000000000001</v>
      </c>
      <c r="C92" s="197">
        <v>0.15140000000000001</v>
      </c>
    </row>
    <row r="93" spans="1:3" ht="30">
      <c r="A93" s="2" t="s">
        <v>1282</v>
      </c>
      <c r="B93" s="4">
        <v>72</v>
      </c>
      <c r="C93" s="4">
        <v>46</v>
      </c>
    </row>
    <row r="94" spans="1:3" ht="30">
      <c r="A94" s="2" t="s">
        <v>1303</v>
      </c>
      <c r="B94" s="197">
        <v>0.1366</v>
      </c>
      <c r="C94" s="197">
        <v>0.13830000000000001</v>
      </c>
    </row>
    <row r="95" spans="1:3" ht="30">
      <c r="A95" s="2" t="s">
        <v>1284</v>
      </c>
      <c r="B95" s="4">
        <v>148</v>
      </c>
      <c r="C95" s="4">
        <v>177</v>
      </c>
    </row>
    <row r="96" spans="1:3" ht="30">
      <c r="A96" s="2" t="s">
        <v>1312</v>
      </c>
      <c r="B96" s="4" t="s">
        <v>5</v>
      </c>
      <c r="C96" s="4" t="s">
        <v>5</v>
      </c>
    </row>
    <row r="97" spans="1:3">
      <c r="A97" s="3" t="s">
        <v>1145</v>
      </c>
      <c r="B97" s="4" t="s">
        <v>5</v>
      </c>
      <c r="C97" s="4" t="s">
        <v>5</v>
      </c>
    </row>
    <row r="98" spans="1:3">
      <c r="A98" s="2" t="s">
        <v>1305</v>
      </c>
      <c r="B98" s="4" t="s">
        <v>1306</v>
      </c>
      <c r="C98" s="4" t="s">
        <v>1306</v>
      </c>
    </row>
    <row r="99" spans="1:3" ht="30">
      <c r="A99" s="2" t="s">
        <v>1313</v>
      </c>
      <c r="B99" s="4" t="s">
        <v>5</v>
      </c>
      <c r="C99" s="4" t="s">
        <v>5</v>
      </c>
    </row>
    <row r="100" spans="1:3">
      <c r="A100" s="3" t="s">
        <v>1145</v>
      </c>
      <c r="B100" s="4" t="s">
        <v>5</v>
      </c>
      <c r="C100" s="4" t="s">
        <v>5</v>
      </c>
    </row>
    <row r="101" spans="1:3">
      <c r="A101" s="2" t="s">
        <v>1305</v>
      </c>
      <c r="B101" s="4" t="s">
        <v>1314</v>
      </c>
      <c r="C101" s="4" t="s">
        <v>1314</v>
      </c>
    </row>
    <row r="102" spans="1:3">
      <c r="A102" s="2" t="s">
        <v>1315</v>
      </c>
      <c r="B102" s="4" t="s">
        <v>5</v>
      </c>
      <c r="C102" s="4" t="s">
        <v>5</v>
      </c>
    </row>
    <row r="103" spans="1:3">
      <c r="A103" s="3" t="s">
        <v>1145</v>
      </c>
      <c r="B103" s="4" t="s">
        <v>5</v>
      </c>
      <c r="C103" s="4" t="s">
        <v>5</v>
      </c>
    </row>
    <row r="104" spans="1:3">
      <c r="A104" s="2" t="s">
        <v>1288</v>
      </c>
      <c r="B104" s="4">
        <v>507</v>
      </c>
      <c r="C104" s="4">
        <v>507</v>
      </c>
    </row>
    <row r="105" spans="1:3" ht="30">
      <c r="A105" s="2" t="s">
        <v>1283</v>
      </c>
      <c r="B105" s="4">
        <v>148</v>
      </c>
      <c r="C105" s="4">
        <v>115</v>
      </c>
    </row>
    <row r="106" spans="1:3" ht="30">
      <c r="A106" s="2" t="s">
        <v>1316</v>
      </c>
      <c r="B106" s="4" t="s">
        <v>5</v>
      </c>
      <c r="C106" s="4" t="s">
        <v>5</v>
      </c>
    </row>
    <row r="107" spans="1:3">
      <c r="A107" s="3" t="s">
        <v>1145</v>
      </c>
      <c r="B107" s="4" t="s">
        <v>5</v>
      </c>
      <c r="C107" s="4" t="s">
        <v>5</v>
      </c>
    </row>
    <row r="108" spans="1:3" ht="30">
      <c r="A108" s="2" t="s">
        <v>1283</v>
      </c>
      <c r="B108" s="4">
        <v>33</v>
      </c>
      <c r="C108" s="4">
        <v>30</v>
      </c>
    </row>
    <row r="109" spans="1:3" ht="30">
      <c r="A109" s="2" t="s">
        <v>1317</v>
      </c>
      <c r="B109" s="4" t="s">
        <v>5</v>
      </c>
      <c r="C109" s="4" t="s">
        <v>5</v>
      </c>
    </row>
    <row r="110" spans="1:3">
      <c r="A110" s="3" t="s">
        <v>1145</v>
      </c>
      <c r="B110" s="4" t="s">
        <v>5</v>
      </c>
      <c r="C110" s="4" t="s">
        <v>5</v>
      </c>
    </row>
    <row r="111" spans="1:3" ht="30">
      <c r="A111" s="2" t="s">
        <v>1283</v>
      </c>
      <c r="B111" s="4">
        <v>18</v>
      </c>
      <c r="C111" s="4" t="s">
        <v>5</v>
      </c>
    </row>
    <row r="112" spans="1:3" ht="45">
      <c r="A112" s="2" t="s">
        <v>1318</v>
      </c>
      <c r="B112" s="4" t="s">
        <v>5</v>
      </c>
      <c r="C112" s="4" t="s">
        <v>5</v>
      </c>
    </row>
    <row r="113" spans="1:3">
      <c r="A113" s="3" t="s">
        <v>1145</v>
      </c>
      <c r="B113" s="4" t="s">
        <v>5</v>
      </c>
      <c r="C113" s="4" t="s">
        <v>5</v>
      </c>
    </row>
    <row r="114" spans="1:3" ht="30">
      <c r="A114" s="2" t="s">
        <v>1283</v>
      </c>
      <c r="B114" s="4">
        <v>29</v>
      </c>
      <c r="C114" s="4">
        <v>30</v>
      </c>
    </row>
    <row r="115" spans="1:3" ht="30">
      <c r="A115" s="2" t="s">
        <v>1319</v>
      </c>
      <c r="B115" s="4" t="s">
        <v>5</v>
      </c>
      <c r="C115" s="4" t="s">
        <v>5</v>
      </c>
    </row>
    <row r="116" spans="1:3">
      <c r="A116" s="3" t="s">
        <v>1145</v>
      </c>
      <c r="B116" s="4" t="s">
        <v>5</v>
      </c>
      <c r="C116" s="4" t="s">
        <v>5</v>
      </c>
    </row>
    <row r="117" spans="1:3" ht="30">
      <c r="A117" s="2" t="s">
        <v>1283</v>
      </c>
      <c r="B117" s="4" t="s">
        <v>5</v>
      </c>
      <c r="C117" s="4">
        <v>224</v>
      </c>
    </row>
    <row r="118" spans="1:3" ht="45">
      <c r="A118" s="2" t="s">
        <v>1320</v>
      </c>
      <c r="B118" s="4" t="s">
        <v>5</v>
      </c>
      <c r="C118" s="4" t="s">
        <v>5</v>
      </c>
    </row>
    <row r="119" spans="1:3">
      <c r="A119" s="3" t="s">
        <v>1145</v>
      </c>
      <c r="B119" s="4" t="s">
        <v>5</v>
      </c>
      <c r="C119" s="4" t="s">
        <v>5</v>
      </c>
    </row>
    <row r="120" spans="1:3" ht="30">
      <c r="A120" s="2" t="s">
        <v>1283</v>
      </c>
      <c r="B120" s="4">
        <v>88</v>
      </c>
      <c r="C120" s="4">
        <v>83</v>
      </c>
    </row>
    <row r="121" spans="1:3" ht="45">
      <c r="A121" s="2" t="s">
        <v>1321</v>
      </c>
      <c r="B121" s="4" t="s">
        <v>5</v>
      </c>
      <c r="C121" s="4" t="s">
        <v>5</v>
      </c>
    </row>
    <row r="122" spans="1:3">
      <c r="A122" s="3" t="s">
        <v>1145</v>
      </c>
      <c r="B122" s="4" t="s">
        <v>5</v>
      </c>
      <c r="C122" s="4" t="s">
        <v>5</v>
      </c>
    </row>
    <row r="123" spans="1:3" ht="30">
      <c r="A123" s="2" t="s">
        <v>1283</v>
      </c>
      <c r="B123" s="4">
        <v>24</v>
      </c>
      <c r="C123" s="4">
        <v>24</v>
      </c>
    </row>
    <row r="124" spans="1:3" ht="30">
      <c r="A124" s="2" t="s">
        <v>1322</v>
      </c>
      <c r="B124" s="4" t="s">
        <v>5</v>
      </c>
      <c r="C124" s="4" t="s">
        <v>5</v>
      </c>
    </row>
    <row r="125" spans="1:3">
      <c r="A125" s="3" t="s">
        <v>1145</v>
      </c>
      <c r="B125" s="4" t="s">
        <v>5</v>
      </c>
      <c r="C125" s="4" t="s">
        <v>5</v>
      </c>
    </row>
    <row r="126" spans="1:3" ht="30">
      <c r="A126" s="2" t="s">
        <v>1283</v>
      </c>
      <c r="B126" s="4">
        <v>112</v>
      </c>
      <c r="C126" s="4">
        <v>107</v>
      </c>
    </row>
    <row r="127" spans="1:3" ht="30">
      <c r="A127" s="2" t="s">
        <v>1323</v>
      </c>
      <c r="B127" s="4" t="s">
        <v>5</v>
      </c>
      <c r="C127" s="4" t="s">
        <v>5</v>
      </c>
    </row>
    <row r="128" spans="1:3">
      <c r="A128" s="3" t="s">
        <v>1145</v>
      </c>
      <c r="B128" s="4" t="s">
        <v>5</v>
      </c>
      <c r="C128" s="4" t="s">
        <v>5</v>
      </c>
    </row>
    <row r="129" spans="1:3">
      <c r="A129" s="2" t="s">
        <v>1288</v>
      </c>
      <c r="B129" s="4">
        <v>348</v>
      </c>
      <c r="C129" s="4">
        <v>316</v>
      </c>
    </row>
    <row r="130" spans="1:3" ht="30">
      <c r="A130" s="2" t="s">
        <v>1283</v>
      </c>
      <c r="B130" s="4">
        <v>72</v>
      </c>
      <c r="C130" s="4">
        <v>64</v>
      </c>
    </row>
    <row r="131" spans="1:3" ht="30">
      <c r="A131" s="2" t="s">
        <v>1319</v>
      </c>
      <c r="B131" s="4" t="s">
        <v>5</v>
      </c>
      <c r="C131" s="4" t="s">
        <v>5</v>
      </c>
    </row>
    <row r="132" spans="1:3">
      <c r="A132" s="3" t="s">
        <v>1145</v>
      </c>
      <c r="B132" s="4" t="s">
        <v>5</v>
      </c>
      <c r="C132" s="4" t="s">
        <v>5</v>
      </c>
    </row>
    <row r="133" spans="1:3">
      <c r="A133" s="2" t="s">
        <v>1288</v>
      </c>
      <c r="B133" s="4" t="s">
        <v>5</v>
      </c>
      <c r="C133" s="6">
        <v>4491</v>
      </c>
    </row>
    <row r="134" spans="1:3" ht="45">
      <c r="A134" s="2" t="s">
        <v>1320</v>
      </c>
      <c r="B134" s="4" t="s">
        <v>5</v>
      </c>
      <c r="C134" s="4" t="s">
        <v>5</v>
      </c>
    </row>
    <row r="135" spans="1:3">
      <c r="A135" s="3" t="s">
        <v>1145</v>
      </c>
      <c r="B135" s="4" t="s">
        <v>5</v>
      </c>
      <c r="C135" s="4" t="s">
        <v>5</v>
      </c>
    </row>
    <row r="136" spans="1:3">
      <c r="A136" s="2" t="s">
        <v>1288</v>
      </c>
      <c r="B136" s="4">
        <v>199</v>
      </c>
      <c r="C136" s="4">
        <v>298</v>
      </c>
    </row>
    <row r="137" spans="1:3" ht="45">
      <c r="A137" s="2" t="s">
        <v>1321</v>
      </c>
      <c r="B137" s="4" t="s">
        <v>5</v>
      </c>
      <c r="C137" s="4" t="s">
        <v>5</v>
      </c>
    </row>
    <row r="138" spans="1:3">
      <c r="A138" s="3" t="s">
        <v>1145</v>
      </c>
      <c r="B138" s="4" t="s">
        <v>5</v>
      </c>
      <c r="C138" s="4" t="s">
        <v>5</v>
      </c>
    </row>
    <row r="139" spans="1:3">
      <c r="A139" s="2" t="s">
        <v>1288</v>
      </c>
      <c r="B139" s="4">
        <v>358</v>
      </c>
      <c r="C139" s="4">
        <v>402</v>
      </c>
    </row>
    <row r="140" spans="1:3" ht="45">
      <c r="A140" s="2" t="s">
        <v>1324</v>
      </c>
      <c r="B140" s="4" t="s">
        <v>5</v>
      </c>
      <c r="C140" s="4" t="s">
        <v>5</v>
      </c>
    </row>
    <row r="141" spans="1:3">
      <c r="A141" s="3" t="s">
        <v>1145</v>
      </c>
      <c r="B141" s="4" t="s">
        <v>5</v>
      </c>
      <c r="C141" s="4" t="s">
        <v>5</v>
      </c>
    </row>
    <row r="142" spans="1:3">
      <c r="A142" s="2" t="s">
        <v>1288</v>
      </c>
      <c r="B142" s="4">
        <v>112</v>
      </c>
      <c r="C142" s="4">
        <v>110</v>
      </c>
    </row>
    <row r="143" spans="1:3" ht="30">
      <c r="A143" s="2" t="s">
        <v>1322</v>
      </c>
      <c r="B143" s="4" t="s">
        <v>5</v>
      </c>
      <c r="C143" s="4" t="s">
        <v>5</v>
      </c>
    </row>
    <row r="144" spans="1:3">
      <c r="A144" s="3" t="s">
        <v>1145</v>
      </c>
      <c r="B144" s="4" t="s">
        <v>5</v>
      </c>
      <c r="C144" s="4" t="s">
        <v>5</v>
      </c>
    </row>
    <row r="145" spans="1:3">
      <c r="A145" s="2" t="s">
        <v>1288</v>
      </c>
      <c r="B145" s="4">
        <v>669</v>
      </c>
      <c r="C145" s="4">
        <v>810</v>
      </c>
    </row>
    <row r="146" spans="1:3" ht="30">
      <c r="A146" s="2" t="s">
        <v>1316</v>
      </c>
      <c r="B146" s="4" t="s">
        <v>5</v>
      </c>
      <c r="C146" s="4" t="s">
        <v>5</v>
      </c>
    </row>
    <row r="147" spans="1:3">
      <c r="A147" s="3" t="s">
        <v>1145</v>
      </c>
      <c r="B147" s="4" t="s">
        <v>5</v>
      </c>
      <c r="C147" s="4" t="s">
        <v>5</v>
      </c>
    </row>
    <row r="148" spans="1:3">
      <c r="A148" s="2" t="s">
        <v>1288</v>
      </c>
      <c r="B148" s="6">
        <v>3118</v>
      </c>
      <c r="C148" s="6">
        <v>2895</v>
      </c>
    </row>
    <row r="149" spans="1:3" ht="30">
      <c r="A149" s="2" t="s">
        <v>1317</v>
      </c>
      <c r="B149" s="4" t="s">
        <v>5</v>
      </c>
      <c r="C149" s="4" t="s">
        <v>5</v>
      </c>
    </row>
    <row r="150" spans="1:3">
      <c r="A150" s="3" t="s">
        <v>1145</v>
      </c>
      <c r="B150" s="4" t="s">
        <v>5</v>
      </c>
      <c r="C150" s="4" t="s">
        <v>5</v>
      </c>
    </row>
    <row r="151" spans="1:3">
      <c r="A151" s="2" t="s">
        <v>1288</v>
      </c>
      <c r="B151" s="6">
        <v>1723</v>
      </c>
      <c r="C151" s="4" t="s">
        <v>5</v>
      </c>
    </row>
    <row r="152" spans="1:3" ht="30">
      <c r="A152" s="2" t="s">
        <v>1325</v>
      </c>
      <c r="B152" s="4" t="s">
        <v>5</v>
      </c>
      <c r="C152" s="4" t="s">
        <v>5</v>
      </c>
    </row>
    <row r="153" spans="1:3">
      <c r="A153" s="3" t="s">
        <v>1145</v>
      </c>
      <c r="B153" s="4" t="s">
        <v>5</v>
      </c>
      <c r="C153" s="4" t="s">
        <v>5</v>
      </c>
    </row>
    <row r="154" spans="1:3">
      <c r="A154" s="2" t="s">
        <v>1288</v>
      </c>
      <c r="B154" s="6">
        <v>2875</v>
      </c>
      <c r="C154" s="6">
        <v>1500</v>
      </c>
    </row>
    <row r="155" spans="1:3" ht="30">
      <c r="A155" s="2" t="s">
        <v>1326</v>
      </c>
      <c r="B155" s="4" t="s">
        <v>5</v>
      </c>
      <c r="C155" s="4" t="s">
        <v>5</v>
      </c>
    </row>
    <row r="156" spans="1:3">
      <c r="A156" s="3" t="s">
        <v>1145</v>
      </c>
      <c r="B156" s="4" t="s">
        <v>5</v>
      </c>
      <c r="C156" s="4" t="s">
        <v>5</v>
      </c>
    </row>
    <row r="157" spans="1:3">
      <c r="A157" s="2" t="s">
        <v>1288</v>
      </c>
      <c r="B157" s="6">
        <v>3080</v>
      </c>
      <c r="C157" s="6">
        <v>1700</v>
      </c>
    </row>
    <row r="158" spans="1:3" ht="45">
      <c r="A158" s="2" t="s">
        <v>1327</v>
      </c>
      <c r="B158" s="4" t="s">
        <v>5</v>
      </c>
      <c r="C158" s="4" t="s">
        <v>5</v>
      </c>
    </row>
    <row r="159" spans="1:3">
      <c r="A159" s="3" t="s">
        <v>1145</v>
      </c>
      <c r="B159" s="4" t="s">
        <v>5</v>
      </c>
      <c r="C159" s="4" t="s">
        <v>5</v>
      </c>
    </row>
    <row r="160" spans="1:3">
      <c r="A160" s="2" t="s">
        <v>1288</v>
      </c>
      <c r="B160" s="4">
        <v>223</v>
      </c>
      <c r="C160" s="4">
        <v>229</v>
      </c>
    </row>
    <row r="161" spans="1:3" ht="45">
      <c r="A161" s="2" t="s">
        <v>1318</v>
      </c>
      <c r="B161" s="4" t="s">
        <v>5</v>
      </c>
      <c r="C161" s="4" t="s">
        <v>5</v>
      </c>
    </row>
    <row r="162" spans="1:3">
      <c r="A162" s="3" t="s">
        <v>1145</v>
      </c>
      <c r="B162" s="4" t="s">
        <v>5</v>
      </c>
      <c r="C162" s="4" t="s">
        <v>5</v>
      </c>
    </row>
    <row r="163" spans="1:3">
      <c r="A163" s="2" t="s">
        <v>1288</v>
      </c>
      <c r="B163" s="4">
        <v>288</v>
      </c>
      <c r="C163" s="4">
        <v>318</v>
      </c>
    </row>
    <row r="164" spans="1:3" ht="45">
      <c r="A164" s="2" t="s">
        <v>1328</v>
      </c>
      <c r="B164" s="4" t="s">
        <v>5</v>
      </c>
      <c r="C164" s="4" t="s">
        <v>5</v>
      </c>
    </row>
    <row r="165" spans="1:3">
      <c r="A165" s="3" t="s">
        <v>1145</v>
      </c>
      <c r="B165" s="4" t="s">
        <v>5</v>
      </c>
      <c r="C165" s="4" t="s">
        <v>5</v>
      </c>
    </row>
    <row r="166" spans="1:3">
      <c r="A166" s="2" t="s">
        <v>1288</v>
      </c>
      <c r="B166" s="4">
        <v>511</v>
      </c>
      <c r="C166" s="4">
        <v>547</v>
      </c>
    </row>
    <row r="167" spans="1:3" ht="30">
      <c r="A167" s="2" t="s">
        <v>1329</v>
      </c>
      <c r="B167" s="4" t="s">
        <v>5</v>
      </c>
      <c r="C167" s="4" t="s">
        <v>5</v>
      </c>
    </row>
    <row r="168" spans="1:3">
      <c r="A168" s="3" t="s">
        <v>1145</v>
      </c>
      <c r="B168" s="4" t="s">
        <v>5</v>
      </c>
      <c r="C168" s="4" t="s">
        <v>5</v>
      </c>
    </row>
    <row r="169" spans="1:3">
      <c r="A169" s="2" t="s">
        <v>1288</v>
      </c>
      <c r="B169" s="4">
        <v>159</v>
      </c>
      <c r="C169" s="4">
        <v>191</v>
      </c>
    </row>
    <row r="170" spans="1:3" ht="30">
      <c r="A170" s="2" t="s">
        <v>1283</v>
      </c>
      <c r="B170" s="8">
        <v>76</v>
      </c>
      <c r="C170" s="8">
        <v>5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22" width="36.5703125" bestFit="1" customWidth="1"/>
  </cols>
  <sheetData>
    <row r="1" spans="1:22" ht="15" customHeight="1">
      <c r="A1" s="7" t="s">
        <v>1330</v>
      </c>
      <c r="B1" s="1" t="s">
        <v>1</v>
      </c>
      <c r="C1" s="1" t="s">
        <v>1178</v>
      </c>
      <c r="D1" s="1" t="s">
        <v>1</v>
      </c>
      <c r="E1" s="1" t="s">
        <v>1178</v>
      </c>
      <c r="F1" s="1"/>
      <c r="G1" s="1"/>
      <c r="H1" s="1"/>
      <c r="I1" s="1"/>
      <c r="J1" s="1" t="s">
        <v>1</v>
      </c>
      <c r="K1" s="1" t="s">
        <v>1178</v>
      </c>
      <c r="L1" s="1"/>
      <c r="M1" s="1"/>
      <c r="N1" s="1"/>
      <c r="O1" s="1"/>
      <c r="P1" s="1"/>
      <c r="Q1" s="1"/>
      <c r="R1" s="1"/>
      <c r="S1" s="1"/>
      <c r="T1" s="1"/>
      <c r="U1" s="1" t="s">
        <v>1</v>
      </c>
      <c r="V1" s="1" t="s">
        <v>1178</v>
      </c>
    </row>
    <row r="2" spans="1:22">
      <c r="A2" s="7"/>
      <c r="B2" s="1" t="s">
        <v>2</v>
      </c>
      <c r="C2" s="1" t="s">
        <v>51</v>
      </c>
      <c r="D2" s="1" t="s">
        <v>2</v>
      </c>
      <c r="E2" s="1" t="s">
        <v>51</v>
      </c>
      <c r="F2" s="1" t="s">
        <v>2</v>
      </c>
      <c r="G2" s="1" t="s">
        <v>51</v>
      </c>
      <c r="H2" s="1" t="s">
        <v>2</v>
      </c>
      <c r="I2" s="1" t="s">
        <v>51</v>
      </c>
      <c r="J2" s="1" t="s">
        <v>2</v>
      </c>
      <c r="K2" s="1" t="s">
        <v>51</v>
      </c>
      <c r="L2" s="1" t="s">
        <v>2</v>
      </c>
      <c r="M2" s="1" t="s">
        <v>1331</v>
      </c>
      <c r="N2" s="1" t="s">
        <v>1332</v>
      </c>
      <c r="O2" s="1" t="s">
        <v>51</v>
      </c>
      <c r="P2" s="1" t="s">
        <v>2</v>
      </c>
      <c r="Q2" s="1" t="s">
        <v>1332</v>
      </c>
      <c r="R2" s="1" t="s">
        <v>51</v>
      </c>
      <c r="S2" s="1" t="s">
        <v>2</v>
      </c>
      <c r="T2" s="1" t="s">
        <v>51</v>
      </c>
      <c r="U2" s="1" t="s">
        <v>2</v>
      </c>
      <c r="V2" s="1" t="s">
        <v>51</v>
      </c>
    </row>
    <row r="3" spans="1:22" ht="30">
      <c r="A3" s="7"/>
      <c r="B3" s="1" t="s">
        <v>131</v>
      </c>
      <c r="C3" s="1" t="s">
        <v>131</v>
      </c>
      <c r="D3" s="1" t="s">
        <v>129</v>
      </c>
      <c r="E3" s="1" t="s">
        <v>129</v>
      </c>
      <c r="F3" s="1" t="s">
        <v>1295</v>
      </c>
      <c r="G3" s="1" t="s">
        <v>1295</v>
      </c>
      <c r="H3" s="1" t="s">
        <v>1296</v>
      </c>
      <c r="I3" s="1" t="s">
        <v>1296</v>
      </c>
      <c r="J3" s="1" t="s">
        <v>1299</v>
      </c>
      <c r="K3" s="1" t="s">
        <v>1299</v>
      </c>
      <c r="L3" s="1" t="s">
        <v>1293</v>
      </c>
      <c r="M3" s="1" t="s">
        <v>1293</v>
      </c>
      <c r="N3" s="1" t="s">
        <v>1293</v>
      </c>
      <c r="O3" s="1" t="s">
        <v>1293</v>
      </c>
      <c r="P3" s="1" t="s">
        <v>1294</v>
      </c>
      <c r="Q3" s="1" t="s">
        <v>1294</v>
      </c>
      <c r="R3" s="1" t="s">
        <v>1294</v>
      </c>
      <c r="S3" s="1" t="s">
        <v>1297</v>
      </c>
      <c r="T3" s="1" t="s">
        <v>1297</v>
      </c>
      <c r="U3" s="1" t="s">
        <v>1298</v>
      </c>
      <c r="V3" s="1" t="s">
        <v>1298</v>
      </c>
    </row>
    <row r="4" spans="1:22">
      <c r="A4" s="3" t="s">
        <v>114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c r="A5" s="2" t="s">
        <v>1333</v>
      </c>
      <c r="B5" s="4" t="s">
        <v>1334</v>
      </c>
      <c r="C5" s="4" t="s">
        <v>1334</v>
      </c>
      <c r="D5" s="4" t="s">
        <v>1334</v>
      </c>
      <c r="E5" s="4" t="s">
        <v>1334</v>
      </c>
      <c r="F5" s="4" t="s">
        <v>5</v>
      </c>
      <c r="G5" s="4" t="s">
        <v>5</v>
      </c>
      <c r="H5" s="4" t="s">
        <v>5</v>
      </c>
      <c r="I5" s="4" t="s">
        <v>5</v>
      </c>
      <c r="J5" s="4" t="s">
        <v>1335</v>
      </c>
      <c r="K5" s="4" t="s">
        <v>1335</v>
      </c>
      <c r="L5" s="4" t="s">
        <v>5</v>
      </c>
      <c r="M5" s="4" t="s">
        <v>5</v>
      </c>
      <c r="N5" s="4" t="s">
        <v>5</v>
      </c>
      <c r="O5" s="4" t="s">
        <v>5</v>
      </c>
      <c r="P5" s="4" t="s">
        <v>5</v>
      </c>
      <c r="Q5" s="4" t="s">
        <v>5</v>
      </c>
      <c r="R5" s="4" t="s">
        <v>5</v>
      </c>
      <c r="S5" s="4" t="s">
        <v>5</v>
      </c>
      <c r="T5" s="4" t="s">
        <v>5</v>
      </c>
      <c r="U5" s="4" t="s">
        <v>1336</v>
      </c>
      <c r="V5" s="4" t="s">
        <v>1336</v>
      </c>
    </row>
    <row r="6" spans="1:22" ht="30">
      <c r="A6" s="2" t="s">
        <v>1337</v>
      </c>
      <c r="B6" s="4" t="s">
        <v>1338</v>
      </c>
      <c r="C6" s="4" t="s">
        <v>1338</v>
      </c>
      <c r="D6" s="4" t="s">
        <v>1339</v>
      </c>
      <c r="E6" s="4" t="s">
        <v>1339</v>
      </c>
      <c r="F6" s="4" t="s">
        <v>5</v>
      </c>
      <c r="G6" s="4" t="s">
        <v>5</v>
      </c>
      <c r="H6" s="4" t="s">
        <v>5</v>
      </c>
      <c r="I6" s="4" t="s">
        <v>5</v>
      </c>
      <c r="J6" s="4" t="s">
        <v>1340</v>
      </c>
      <c r="K6" s="4" t="s">
        <v>1341</v>
      </c>
      <c r="L6" s="4" t="s">
        <v>5</v>
      </c>
      <c r="M6" s="4" t="s">
        <v>5</v>
      </c>
      <c r="N6" s="4" t="s">
        <v>5</v>
      </c>
      <c r="O6" s="4" t="s">
        <v>5</v>
      </c>
      <c r="P6" s="4" t="s">
        <v>5</v>
      </c>
      <c r="Q6" s="4" t="s">
        <v>5</v>
      </c>
      <c r="R6" s="4" t="s">
        <v>5</v>
      </c>
      <c r="S6" s="4" t="s">
        <v>5</v>
      </c>
      <c r="T6" s="4" t="s">
        <v>5</v>
      </c>
      <c r="U6" s="4" t="s">
        <v>1342</v>
      </c>
      <c r="V6" s="4" t="s">
        <v>1342</v>
      </c>
    </row>
    <row r="7" spans="1:22">
      <c r="A7" s="2" t="s">
        <v>1343</v>
      </c>
      <c r="B7" s="197">
        <v>7.4999999999999997E-3</v>
      </c>
      <c r="C7" s="4" t="s">
        <v>5</v>
      </c>
      <c r="D7" s="197">
        <v>7.4999999999999997E-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1344</v>
      </c>
      <c r="B8" s="197">
        <v>2.75E-2</v>
      </c>
      <c r="C8" s="197">
        <v>2.75E-2</v>
      </c>
      <c r="D8" s="197">
        <v>2.5000000000000001E-2</v>
      </c>
      <c r="E8" s="197">
        <v>2.5000000000000001E-2</v>
      </c>
      <c r="F8" s="4" t="s">
        <v>5</v>
      </c>
      <c r="G8" s="4" t="s">
        <v>5</v>
      </c>
      <c r="H8" s="4" t="s">
        <v>5</v>
      </c>
      <c r="I8" s="4" t="s">
        <v>5</v>
      </c>
      <c r="J8" s="197">
        <v>4.8000000000000001E-2</v>
      </c>
      <c r="K8" s="197">
        <v>4.8000000000000001E-2</v>
      </c>
      <c r="L8" s="4" t="s">
        <v>5</v>
      </c>
      <c r="M8" s="4" t="s">
        <v>5</v>
      </c>
      <c r="N8" s="4" t="s">
        <v>5</v>
      </c>
      <c r="O8" s="4" t="s">
        <v>5</v>
      </c>
      <c r="P8" s="4" t="s">
        <v>5</v>
      </c>
      <c r="Q8" s="4" t="s">
        <v>5</v>
      </c>
      <c r="R8" s="4" t="s">
        <v>5</v>
      </c>
      <c r="S8" s="4" t="s">
        <v>5</v>
      </c>
      <c r="T8" s="4" t="s">
        <v>5</v>
      </c>
      <c r="U8" s="197">
        <v>3.6999999999999998E-2</v>
      </c>
      <c r="V8" s="197">
        <v>3.6999999999999998E-2</v>
      </c>
    </row>
    <row r="9" spans="1:22">
      <c r="A9" s="2" t="s">
        <v>1345</v>
      </c>
      <c r="B9" s="197">
        <v>3.5000000000000003E-2</v>
      </c>
      <c r="C9" s="197">
        <v>3.5000000000000003E-2</v>
      </c>
      <c r="D9" s="197">
        <v>3.2500000000000001E-2</v>
      </c>
      <c r="E9" s="197">
        <v>3.2500000000000001E-2</v>
      </c>
      <c r="F9" s="197">
        <v>0.09</v>
      </c>
      <c r="G9" s="197">
        <v>0.09</v>
      </c>
      <c r="H9" s="197">
        <v>0.09</v>
      </c>
      <c r="I9" s="197">
        <v>0.09</v>
      </c>
      <c r="J9" s="4" t="s">
        <v>5</v>
      </c>
      <c r="K9" s="4" t="s">
        <v>5</v>
      </c>
      <c r="L9" s="197">
        <v>0.08</v>
      </c>
      <c r="M9" s="197">
        <v>0.08</v>
      </c>
      <c r="N9" s="197">
        <v>0.08</v>
      </c>
      <c r="O9" s="197">
        <v>0.08</v>
      </c>
      <c r="P9" s="197">
        <v>8.2500000000000004E-2</v>
      </c>
      <c r="Q9" s="197">
        <v>8.2500000000000004E-2</v>
      </c>
      <c r="R9" s="197">
        <v>8.2500000000000004E-2</v>
      </c>
      <c r="S9" s="197">
        <v>7.4999999999999997E-2</v>
      </c>
      <c r="T9" s="197">
        <v>7.4999999999999997E-2</v>
      </c>
      <c r="U9" s="4" t="s">
        <v>5</v>
      </c>
      <c r="V9" s="4" t="s">
        <v>5</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1346</v>
      </c>
      <c r="B1" s="7" t="s">
        <v>2</v>
      </c>
    </row>
    <row r="2" spans="1:2">
      <c r="A2" s="1" t="s">
        <v>25</v>
      </c>
      <c r="B2" s="7"/>
    </row>
    <row r="3" spans="1:2">
      <c r="A3" s="3" t="s">
        <v>1145</v>
      </c>
      <c r="B3" s="4" t="s">
        <v>5</v>
      </c>
    </row>
    <row r="4" spans="1:2">
      <c r="A4" s="2" t="s">
        <v>1347</v>
      </c>
      <c r="B4" s="8">
        <v>74</v>
      </c>
    </row>
    <row r="5" spans="1:2" ht="30">
      <c r="A5" s="2" t="s">
        <v>131</v>
      </c>
      <c r="B5" s="4" t="s">
        <v>5</v>
      </c>
    </row>
    <row r="6" spans="1:2">
      <c r="A6" s="3" t="s">
        <v>1145</v>
      </c>
      <c r="B6" s="4" t="s">
        <v>5</v>
      </c>
    </row>
    <row r="7" spans="1:2">
      <c r="A7" s="2" t="s">
        <v>1347</v>
      </c>
      <c r="B7" s="4">
        <v>-44</v>
      </c>
    </row>
    <row r="8" spans="1:2" ht="30">
      <c r="A8" s="2" t="s">
        <v>129</v>
      </c>
      <c r="B8" s="4" t="s">
        <v>5</v>
      </c>
    </row>
    <row r="9" spans="1:2">
      <c r="A9" s="3" t="s">
        <v>1145</v>
      </c>
      <c r="B9" s="4" t="s">
        <v>5</v>
      </c>
    </row>
    <row r="10" spans="1:2">
      <c r="A10" s="2" t="s">
        <v>1347</v>
      </c>
      <c r="B10" s="4">
        <v>-24</v>
      </c>
    </row>
    <row r="11" spans="1:2" ht="30">
      <c r="A11" s="2" t="s">
        <v>1293</v>
      </c>
      <c r="B11" s="4" t="s">
        <v>5</v>
      </c>
    </row>
    <row r="12" spans="1:2">
      <c r="A12" s="3" t="s">
        <v>1145</v>
      </c>
      <c r="B12" s="4" t="s">
        <v>5</v>
      </c>
    </row>
    <row r="13" spans="1:2">
      <c r="A13" s="2" t="s">
        <v>1347</v>
      </c>
      <c r="B13" s="4">
        <v>77</v>
      </c>
    </row>
    <row r="14" spans="1:2" ht="30">
      <c r="A14" s="2" t="s">
        <v>1294</v>
      </c>
      <c r="B14" s="4" t="s">
        <v>5</v>
      </c>
    </row>
    <row r="15" spans="1:2">
      <c r="A15" s="3" t="s">
        <v>1145</v>
      </c>
      <c r="B15" s="4" t="s">
        <v>5</v>
      </c>
    </row>
    <row r="16" spans="1:2">
      <c r="A16" s="2" t="s">
        <v>1347</v>
      </c>
      <c r="B16" s="4">
        <v>106</v>
      </c>
    </row>
    <row r="17" spans="1:2" ht="30">
      <c r="A17" s="2" t="s">
        <v>135</v>
      </c>
      <c r="B17" s="4" t="s">
        <v>5</v>
      </c>
    </row>
    <row r="18" spans="1:2">
      <c r="A18" s="3" t="s">
        <v>1145</v>
      </c>
      <c r="B18" s="4" t="s">
        <v>5</v>
      </c>
    </row>
    <row r="19" spans="1:2">
      <c r="A19" s="2" t="s">
        <v>1347</v>
      </c>
      <c r="B19" s="4">
        <v>5</v>
      </c>
    </row>
    <row r="20" spans="1:2" ht="30">
      <c r="A20" s="2" t="s">
        <v>1348</v>
      </c>
      <c r="B20" s="4" t="s">
        <v>5</v>
      </c>
    </row>
    <row r="21" spans="1:2">
      <c r="A21" s="3" t="s">
        <v>1145</v>
      </c>
      <c r="B21" s="4" t="s">
        <v>5</v>
      </c>
    </row>
    <row r="22" spans="1:2">
      <c r="A22" s="2" t="s">
        <v>1347</v>
      </c>
      <c r="B22" s="8">
        <v>-4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49</v>
      </c>
      <c r="B1" s="7" t="s">
        <v>2</v>
      </c>
    </row>
    <row r="2" spans="1:2">
      <c r="A2" s="1" t="s">
        <v>25</v>
      </c>
      <c r="B2" s="7"/>
    </row>
    <row r="3" spans="1:2">
      <c r="A3" s="3" t="s">
        <v>395</v>
      </c>
      <c r="B3" s="4" t="s">
        <v>5</v>
      </c>
    </row>
    <row r="4" spans="1:2">
      <c r="A4" s="2" t="s">
        <v>346</v>
      </c>
      <c r="B4" s="8">
        <v>89</v>
      </c>
    </row>
    <row r="5" spans="1:2">
      <c r="A5" s="2">
        <v>2015</v>
      </c>
      <c r="B5" s="4">
        <v>299</v>
      </c>
    </row>
    <row r="6" spans="1:2">
      <c r="A6" s="2">
        <v>2016</v>
      </c>
      <c r="B6" s="4">
        <v>317</v>
      </c>
    </row>
    <row r="7" spans="1:2">
      <c r="A7" s="2">
        <v>2017</v>
      </c>
      <c r="B7" s="6">
        <v>3413</v>
      </c>
    </row>
    <row r="8" spans="1:2">
      <c r="A8" s="2">
        <v>2018</v>
      </c>
      <c r="B8" s="6">
        <v>1889</v>
      </c>
    </row>
    <row r="9" spans="1:2">
      <c r="A9" s="2" t="s">
        <v>456</v>
      </c>
      <c r="B9" s="6">
        <v>6816</v>
      </c>
    </row>
    <row r="10" spans="1:2">
      <c r="A10" s="2" t="s">
        <v>193</v>
      </c>
      <c r="B10" s="8">
        <v>1282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cols>
    <col min="1" max="1" width="36.5703125" bestFit="1" customWidth="1"/>
    <col min="2" max="5" width="12.28515625" bestFit="1" customWidth="1"/>
    <col min="6" max="9" width="25.5703125" bestFit="1" customWidth="1"/>
    <col min="10" max="22" width="36.5703125" bestFit="1" customWidth="1"/>
    <col min="23" max="24" width="31.140625" bestFit="1" customWidth="1"/>
    <col min="25" max="29" width="36.5703125" bestFit="1" customWidth="1"/>
    <col min="30" max="30" width="22.42578125" bestFit="1" customWidth="1"/>
    <col min="31" max="38" width="36.5703125" bestFit="1" customWidth="1"/>
  </cols>
  <sheetData>
    <row r="1" spans="1:38" ht="15" customHeight="1">
      <c r="A1" s="1" t="s">
        <v>1350</v>
      </c>
      <c r="B1" s="7" t="s">
        <v>26</v>
      </c>
      <c r="C1" s="7"/>
      <c r="D1" s="7" t="s">
        <v>1</v>
      </c>
      <c r="E1" s="7"/>
      <c r="F1" s="1" t="s">
        <v>26</v>
      </c>
      <c r="G1" s="1" t="s">
        <v>1</v>
      </c>
      <c r="H1" s="1"/>
      <c r="I1" s="1"/>
      <c r="J1" s="1"/>
      <c r="K1" s="1" t="s">
        <v>26</v>
      </c>
      <c r="L1" s="1"/>
      <c r="M1" s="1" t="s">
        <v>1</v>
      </c>
      <c r="N1" s="1" t="s">
        <v>1178</v>
      </c>
      <c r="O1" s="1"/>
      <c r="P1" s="1"/>
      <c r="Q1" s="1"/>
      <c r="R1" s="1"/>
      <c r="S1" s="1"/>
      <c r="T1" s="1"/>
      <c r="U1" s="1"/>
      <c r="V1" s="1"/>
      <c r="W1" s="7" t="s">
        <v>1</v>
      </c>
      <c r="X1" s="7"/>
      <c r="Y1" s="7"/>
      <c r="Z1" s="7"/>
      <c r="AA1" s="1" t="s">
        <v>1178</v>
      </c>
      <c r="AB1" s="7" t="s">
        <v>1</v>
      </c>
      <c r="AC1" s="7"/>
      <c r="AD1" s="7"/>
      <c r="AE1" s="1"/>
      <c r="AF1" s="7"/>
      <c r="AG1" s="7"/>
      <c r="AH1" s="1"/>
      <c r="AI1" s="1"/>
      <c r="AJ1" s="1"/>
      <c r="AK1" s="1"/>
      <c r="AL1" s="1"/>
    </row>
    <row r="2" spans="1:38">
      <c r="A2" s="1" t="s">
        <v>25</v>
      </c>
      <c r="B2" s="7" t="s">
        <v>2</v>
      </c>
      <c r="C2" s="7" t="s">
        <v>27</v>
      </c>
      <c r="D2" s="7" t="s">
        <v>2</v>
      </c>
      <c r="E2" s="7" t="s">
        <v>27</v>
      </c>
      <c r="F2" s="1" t="s">
        <v>27</v>
      </c>
      <c r="G2" s="1" t="s">
        <v>2</v>
      </c>
      <c r="H2" s="1" t="s">
        <v>51</v>
      </c>
      <c r="I2" s="1" t="s">
        <v>1140</v>
      </c>
      <c r="J2" s="1" t="s">
        <v>1332</v>
      </c>
      <c r="K2" s="1" t="s">
        <v>1352</v>
      </c>
      <c r="L2" s="1" t="s">
        <v>1332</v>
      </c>
      <c r="M2" s="1" t="s">
        <v>2</v>
      </c>
      <c r="N2" s="1" t="s">
        <v>51</v>
      </c>
      <c r="O2" s="1" t="s">
        <v>1332</v>
      </c>
      <c r="P2" s="1" t="s">
        <v>2</v>
      </c>
      <c r="Q2" s="1" t="s">
        <v>1331</v>
      </c>
      <c r="R2" s="1" t="s">
        <v>1332</v>
      </c>
      <c r="S2" s="1" t="s">
        <v>51</v>
      </c>
      <c r="T2" s="1" t="s">
        <v>2</v>
      </c>
      <c r="U2" s="1" t="s">
        <v>1332</v>
      </c>
      <c r="V2" s="1" t="s">
        <v>51</v>
      </c>
      <c r="W2" s="1" t="s">
        <v>2</v>
      </c>
      <c r="X2" s="1" t="s">
        <v>2</v>
      </c>
      <c r="Y2" s="1" t="s">
        <v>2</v>
      </c>
      <c r="Z2" s="1" t="s">
        <v>2</v>
      </c>
      <c r="AA2" s="1" t="s">
        <v>51</v>
      </c>
      <c r="AB2" s="1" t="s">
        <v>2</v>
      </c>
      <c r="AC2" s="1" t="s">
        <v>2</v>
      </c>
      <c r="AD2" s="1" t="s">
        <v>2</v>
      </c>
      <c r="AE2" s="1" t="s">
        <v>1352</v>
      </c>
      <c r="AF2" s="1" t="s">
        <v>2</v>
      </c>
      <c r="AG2" s="1" t="s">
        <v>2</v>
      </c>
      <c r="AH2" s="1" t="s">
        <v>51</v>
      </c>
      <c r="AI2" s="1" t="s">
        <v>2</v>
      </c>
      <c r="AJ2" s="1" t="s">
        <v>51</v>
      </c>
      <c r="AK2" s="1" t="s">
        <v>2</v>
      </c>
      <c r="AL2" s="1" t="s">
        <v>51</v>
      </c>
    </row>
    <row r="3" spans="1:38" ht="30">
      <c r="A3" s="1"/>
      <c r="B3" s="7"/>
      <c r="C3" s="7"/>
      <c r="D3" s="7"/>
      <c r="E3" s="7"/>
      <c r="F3" s="1" t="s">
        <v>1289</v>
      </c>
      <c r="G3" s="1" t="s">
        <v>1289</v>
      </c>
      <c r="H3" s="1" t="s">
        <v>1289</v>
      </c>
      <c r="I3" s="1" t="s">
        <v>1289</v>
      </c>
      <c r="J3" s="1" t="s">
        <v>1351</v>
      </c>
      <c r="K3" s="1" t="s">
        <v>1353</v>
      </c>
      <c r="L3" s="1" t="s">
        <v>1353</v>
      </c>
      <c r="M3" s="1" t="s">
        <v>129</v>
      </c>
      <c r="N3" s="1" t="s">
        <v>129</v>
      </c>
      <c r="O3" s="1" t="s">
        <v>129</v>
      </c>
      <c r="P3" s="1" t="s">
        <v>1293</v>
      </c>
      <c r="Q3" s="1" t="s">
        <v>1293</v>
      </c>
      <c r="R3" s="1" t="s">
        <v>1293</v>
      </c>
      <c r="S3" s="1" t="s">
        <v>1293</v>
      </c>
      <c r="T3" s="1" t="s">
        <v>1294</v>
      </c>
      <c r="U3" s="1" t="s">
        <v>1294</v>
      </c>
      <c r="V3" s="1" t="s">
        <v>1294</v>
      </c>
      <c r="W3" s="1" t="s">
        <v>1354</v>
      </c>
      <c r="X3" s="1" t="s">
        <v>1354</v>
      </c>
      <c r="Y3" s="1" t="s">
        <v>1354</v>
      </c>
      <c r="Z3" s="1" t="s">
        <v>131</v>
      </c>
      <c r="AA3" s="1" t="s">
        <v>131</v>
      </c>
      <c r="AB3" s="1" t="s">
        <v>131</v>
      </c>
      <c r="AC3" s="1" t="s">
        <v>131</v>
      </c>
      <c r="AD3" s="1" t="s">
        <v>1357</v>
      </c>
      <c r="AE3" s="1" t="s">
        <v>1358</v>
      </c>
      <c r="AF3" s="1" t="s">
        <v>1358</v>
      </c>
      <c r="AG3" s="1" t="s">
        <v>1358</v>
      </c>
      <c r="AH3" s="1" t="s">
        <v>1358</v>
      </c>
      <c r="AI3" s="1" t="s">
        <v>1358</v>
      </c>
      <c r="AJ3" s="1" t="s">
        <v>1358</v>
      </c>
      <c r="AK3" s="1" t="s">
        <v>1358</v>
      </c>
      <c r="AL3" s="1" t="s">
        <v>1358</v>
      </c>
    </row>
    <row r="4" spans="1:38" ht="30">
      <c r="A4" s="1"/>
      <c r="B4" s="7"/>
      <c r="C4" s="7"/>
      <c r="D4" s="7"/>
      <c r="E4" s="7"/>
      <c r="F4" s="1"/>
      <c r="G4" s="1"/>
      <c r="H4" s="1"/>
      <c r="I4" s="1"/>
      <c r="J4" s="1"/>
      <c r="K4" s="1"/>
      <c r="L4" s="1"/>
      <c r="M4" s="1"/>
      <c r="N4" s="1"/>
      <c r="O4" s="1"/>
      <c r="P4" s="1"/>
      <c r="Q4" s="1"/>
      <c r="R4" s="1"/>
      <c r="S4" s="1"/>
      <c r="T4" s="1"/>
      <c r="U4" s="1"/>
      <c r="V4" s="1"/>
      <c r="W4" s="1"/>
      <c r="X4" s="1" t="s">
        <v>1355</v>
      </c>
      <c r="Y4" s="1" t="s">
        <v>1356</v>
      </c>
      <c r="Z4" s="1"/>
      <c r="AA4" s="1"/>
      <c r="AB4" s="1" t="s">
        <v>1355</v>
      </c>
      <c r="AC4" s="1" t="s">
        <v>1356</v>
      </c>
      <c r="AD4" s="1"/>
      <c r="AE4" s="1" t="s">
        <v>1353</v>
      </c>
      <c r="AF4" s="1" t="s">
        <v>129</v>
      </c>
      <c r="AG4" s="1" t="s">
        <v>1293</v>
      </c>
      <c r="AH4" s="1" t="s">
        <v>1293</v>
      </c>
      <c r="AI4" s="1" t="s">
        <v>1294</v>
      </c>
      <c r="AJ4" s="1" t="s">
        <v>1294</v>
      </c>
      <c r="AK4" s="1" t="s">
        <v>131</v>
      </c>
      <c r="AL4" s="1" t="s">
        <v>131</v>
      </c>
    </row>
    <row r="5" spans="1:38">
      <c r="A5" s="3" t="s">
        <v>11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c r="A6" s="2" t="s">
        <v>1359</v>
      </c>
      <c r="B6" s="4" t="s">
        <v>5</v>
      </c>
      <c r="C6" s="4" t="s">
        <v>5</v>
      </c>
      <c r="D6" s="4" t="s">
        <v>5</v>
      </c>
      <c r="E6" s="4" t="s">
        <v>5</v>
      </c>
      <c r="F6" s="4" t="s">
        <v>5</v>
      </c>
      <c r="G6" s="4" t="s">
        <v>5</v>
      </c>
      <c r="H6" s="4" t="s">
        <v>5</v>
      </c>
      <c r="I6" s="8">
        <v>4587</v>
      </c>
      <c r="J6" s="8">
        <v>250</v>
      </c>
      <c r="K6" s="8">
        <v>3000</v>
      </c>
      <c r="L6" s="8">
        <v>3000</v>
      </c>
      <c r="M6" s="4" t="s">
        <v>5</v>
      </c>
      <c r="N6" s="4" t="s">
        <v>5</v>
      </c>
      <c r="O6" s="8">
        <v>1750</v>
      </c>
      <c r="P6" s="4" t="s">
        <v>5</v>
      </c>
      <c r="Q6" s="4" t="s">
        <v>5</v>
      </c>
      <c r="R6" s="8">
        <v>1375</v>
      </c>
      <c r="S6" s="4" t="s">
        <v>5</v>
      </c>
      <c r="T6" s="4" t="s">
        <v>5</v>
      </c>
      <c r="U6" s="8">
        <v>1380</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c r="A7" s="2" t="s">
        <v>1345</v>
      </c>
      <c r="B7" s="4" t="s">
        <v>5</v>
      </c>
      <c r="C7" s="4" t="s">
        <v>5</v>
      </c>
      <c r="D7" s="4" t="s">
        <v>5</v>
      </c>
      <c r="E7" s="4" t="s">
        <v>5</v>
      </c>
      <c r="F7" s="4" t="s">
        <v>5</v>
      </c>
      <c r="G7" s="4" t="s">
        <v>5</v>
      </c>
      <c r="H7" s="4" t="s">
        <v>5</v>
      </c>
      <c r="I7" s="4" t="s">
        <v>5</v>
      </c>
      <c r="J7" s="4" t="s">
        <v>5</v>
      </c>
      <c r="K7" s="4" t="s">
        <v>5</v>
      </c>
      <c r="L7" s="4" t="s">
        <v>5</v>
      </c>
      <c r="M7" s="197">
        <v>3.2500000000000001E-2</v>
      </c>
      <c r="N7" s="197">
        <v>3.2500000000000001E-2</v>
      </c>
      <c r="O7" s="4" t="s">
        <v>5</v>
      </c>
      <c r="P7" s="197">
        <v>0.08</v>
      </c>
      <c r="Q7" s="197">
        <v>0.08</v>
      </c>
      <c r="R7" s="197">
        <v>0.08</v>
      </c>
      <c r="S7" s="197">
        <v>0.08</v>
      </c>
      <c r="T7" s="197">
        <v>8.2500000000000004E-2</v>
      </c>
      <c r="U7" s="197">
        <v>8.2500000000000004E-2</v>
      </c>
      <c r="V7" s="197">
        <v>8.2500000000000004E-2</v>
      </c>
      <c r="W7" s="4" t="s">
        <v>5</v>
      </c>
      <c r="X7" s="4" t="s">
        <v>5</v>
      </c>
      <c r="Y7" s="4" t="s">
        <v>5</v>
      </c>
      <c r="Z7" s="197">
        <v>3.5000000000000003E-2</v>
      </c>
      <c r="AA7" s="197">
        <v>3.5000000000000003E-2</v>
      </c>
      <c r="AB7" s="4" t="s">
        <v>5</v>
      </c>
      <c r="AC7" s="4" t="s">
        <v>5</v>
      </c>
      <c r="AD7" s="4" t="s">
        <v>5</v>
      </c>
      <c r="AE7" s="4" t="s">
        <v>5</v>
      </c>
      <c r="AF7" s="4" t="s">
        <v>5</v>
      </c>
      <c r="AG7" s="4" t="s">
        <v>5</v>
      </c>
      <c r="AH7" s="4" t="s">
        <v>5</v>
      </c>
      <c r="AI7" s="4" t="s">
        <v>5</v>
      </c>
      <c r="AJ7" s="4" t="s">
        <v>5</v>
      </c>
      <c r="AK7" s="4" t="s">
        <v>5</v>
      </c>
      <c r="AL7" s="4" t="s">
        <v>5</v>
      </c>
    </row>
    <row r="8" spans="1:38" ht="30">
      <c r="A8" s="2" t="s">
        <v>1360</v>
      </c>
      <c r="B8" s="4" t="s">
        <v>5</v>
      </c>
      <c r="C8" s="4" t="s">
        <v>5</v>
      </c>
      <c r="D8" s="4" t="s">
        <v>5</v>
      </c>
      <c r="E8" s="4" t="s">
        <v>5</v>
      </c>
      <c r="F8" s="4">
        <v>6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v>210</v>
      </c>
      <c r="AE8" s="4" t="s">
        <v>5</v>
      </c>
      <c r="AF8" s="4" t="s">
        <v>5</v>
      </c>
      <c r="AG8" s="4" t="s">
        <v>5</v>
      </c>
      <c r="AH8" s="4" t="s">
        <v>5</v>
      </c>
      <c r="AI8" s="4" t="s">
        <v>5</v>
      </c>
      <c r="AJ8" s="4" t="s">
        <v>5</v>
      </c>
      <c r="AK8" s="4" t="s">
        <v>5</v>
      </c>
      <c r="AL8" s="4" t="s">
        <v>5</v>
      </c>
    </row>
    <row r="9" spans="1:38" ht="30">
      <c r="A9" s="2" t="s">
        <v>13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v>198</v>
      </c>
      <c r="AE9" s="4" t="s">
        <v>5</v>
      </c>
      <c r="AF9" s="4" t="s">
        <v>5</v>
      </c>
      <c r="AG9" s="4" t="s">
        <v>5</v>
      </c>
      <c r="AH9" s="4" t="s">
        <v>5</v>
      </c>
      <c r="AI9" s="4" t="s">
        <v>5</v>
      </c>
      <c r="AJ9" s="4" t="s">
        <v>5</v>
      </c>
      <c r="AK9" s="4" t="s">
        <v>5</v>
      </c>
      <c r="AL9" s="4" t="s">
        <v>5</v>
      </c>
    </row>
    <row r="10" spans="1:38" ht="30">
      <c r="A10" s="2" t="s">
        <v>13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v>12</v>
      </c>
      <c r="AE10" s="4" t="s">
        <v>5</v>
      </c>
      <c r="AF10" s="4" t="s">
        <v>5</v>
      </c>
      <c r="AG10" s="4" t="s">
        <v>5</v>
      </c>
      <c r="AH10" s="4" t="s">
        <v>5</v>
      </c>
      <c r="AI10" s="4" t="s">
        <v>5</v>
      </c>
      <c r="AJ10" s="4" t="s">
        <v>5</v>
      </c>
      <c r="AK10" s="4" t="s">
        <v>5</v>
      </c>
      <c r="AL10" s="4" t="s">
        <v>5</v>
      </c>
    </row>
    <row r="11" spans="1:38">
      <c r="A11" s="2" t="s">
        <v>13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97">
        <v>1.0825</v>
      </c>
      <c r="S11" s="4" t="s">
        <v>5</v>
      </c>
      <c r="T11" s="4" t="s">
        <v>5</v>
      </c>
      <c r="U11" s="197">
        <v>1.10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1364</v>
      </c>
      <c r="B12" s="4" t="s">
        <v>5</v>
      </c>
      <c r="C12" s="4" t="s">
        <v>5</v>
      </c>
      <c r="D12" s="4" t="s">
        <v>5</v>
      </c>
      <c r="E12" s="4" t="s">
        <v>5</v>
      </c>
      <c r="F12" s="4" t="s">
        <v>5</v>
      </c>
      <c r="G12" s="6">
        <v>5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c r="A13" s="2" t="s">
        <v>1365</v>
      </c>
      <c r="B13" s="4" t="s">
        <v>5</v>
      </c>
      <c r="C13" s="4" t="s">
        <v>5</v>
      </c>
      <c r="D13" s="4" t="s">
        <v>5</v>
      </c>
      <c r="E13" s="4" t="s">
        <v>5</v>
      </c>
      <c r="F13" s="4" t="s">
        <v>5</v>
      </c>
      <c r="G13" s="6">
        <v>471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c r="A14" s="2" t="s">
        <v>1366</v>
      </c>
      <c r="B14" s="4" t="s">
        <v>5</v>
      </c>
      <c r="C14" s="4" t="s">
        <v>5</v>
      </c>
      <c r="D14" s="4" t="s">
        <v>5</v>
      </c>
      <c r="E14" s="4" t="s">
        <v>5</v>
      </c>
      <c r="F14" s="4">
        <v>159</v>
      </c>
      <c r="G14" s="4">
        <v>128</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c r="A15" s="2" t="s">
        <v>1367</v>
      </c>
      <c r="B15" s="4">
        <v>0</v>
      </c>
      <c r="C15" s="4">
        <v>0</v>
      </c>
      <c r="D15" s="4">
        <v>-504</v>
      </c>
      <c r="E15" s="4">
        <v>-23</v>
      </c>
      <c r="F15" s="4" t="s">
        <v>5</v>
      </c>
      <c r="G15" s="4">
        <v>-504</v>
      </c>
      <c r="H15" s="4" t="s">
        <v>5</v>
      </c>
      <c r="I15" s="4" t="s">
        <v>5</v>
      </c>
      <c r="J15" s="4" t="s">
        <v>5</v>
      </c>
      <c r="K15" s="4">
        <v>23</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c r="A16" s="2" t="s">
        <v>1368</v>
      </c>
      <c r="B16" s="4" t="s">
        <v>5</v>
      </c>
      <c r="C16" s="4" t="s">
        <v>5</v>
      </c>
      <c r="D16" s="4" t="s">
        <v>5</v>
      </c>
      <c r="E16" s="4" t="s">
        <v>5</v>
      </c>
      <c r="F16" s="4" t="s">
        <v>5</v>
      </c>
      <c r="G16" s="4" t="s">
        <v>5</v>
      </c>
      <c r="H16" s="4" t="s">
        <v>5</v>
      </c>
      <c r="I16" s="4" t="s">
        <v>5</v>
      </c>
      <c r="J16" s="4" t="s">
        <v>5</v>
      </c>
      <c r="K16" s="4" t="s">
        <v>5</v>
      </c>
      <c r="L16" s="4" t="s">
        <v>5</v>
      </c>
      <c r="M16" s="4">
        <v>4.4000000000000004</v>
      </c>
      <c r="N16" s="4" t="s">
        <v>5</v>
      </c>
      <c r="O16" s="4" t="s">
        <v>5</v>
      </c>
      <c r="P16" s="4" t="s">
        <v>5</v>
      </c>
      <c r="Q16" s="4" t="s">
        <v>5</v>
      </c>
      <c r="R16" s="4" t="s">
        <v>5</v>
      </c>
      <c r="S16" s="4" t="s">
        <v>5</v>
      </c>
      <c r="T16" s="4" t="s">
        <v>5</v>
      </c>
      <c r="U16" s="4" t="s">
        <v>5</v>
      </c>
      <c r="V16" s="4" t="s">
        <v>5</v>
      </c>
      <c r="W16" s="4" t="s">
        <v>5</v>
      </c>
      <c r="X16" s="4" t="s">
        <v>5</v>
      </c>
      <c r="Y16" s="4" t="s">
        <v>5</v>
      </c>
      <c r="Z16" s="4">
        <v>8.1</v>
      </c>
      <c r="AA16" s="4" t="s">
        <v>5</v>
      </c>
      <c r="AB16" s="4" t="s">
        <v>5</v>
      </c>
      <c r="AC16" s="4" t="s">
        <v>5</v>
      </c>
      <c r="AD16" s="4" t="s">
        <v>5</v>
      </c>
      <c r="AE16" s="4" t="s">
        <v>5</v>
      </c>
      <c r="AF16" s="4" t="s">
        <v>5</v>
      </c>
      <c r="AG16" s="4" t="s">
        <v>5</v>
      </c>
      <c r="AH16" s="4" t="s">
        <v>5</v>
      </c>
      <c r="AI16" s="4" t="s">
        <v>5</v>
      </c>
      <c r="AJ16" s="4" t="s">
        <v>5</v>
      </c>
      <c r="AK16" s="4" t="s">
        <v>5</v>
      </c>
      <c r="AL16" s="4" t="s">
        <v>5</v>
      </c>
    </row>
    <row r="17" spans="1:38">
      <c r="A17" s="2" t="s">
        <v>1333</v>
      </c>
      <c r="B17" s="4" t="s">
        <v>5</v>
      </c>
      <c r="C17" s="4" t="s">
        <v>5</v>
      </c>
      <c r="D17" s="4" t="s">
        <v>5</v>
      </c>
      <c r="E17" s="4" t="s">
        <v>5</v>
      </c>
      <c r="F17" s="4" t="s">
        <v>5</v>
      </c>
      <c r="G17" s="4" t="s">
        <v>5</v>
      </c>
      <c r="H17" s="4" t="s">
        <v>5</v>
      </c>
      <c r="I17" s="4" t="s">
        <v>5</v>
      </c>
      <c r="J17" s="4" t="s">
        <v>5</v>
      </c>
      <c r="K17" s="4" t="s">
        <v>5</v>
      </c>
      <c r="L17" s="4" t="s">
        <v>5</v>
      </c>
      <c r="M17" s="4" t="s">
        <v>1334</v>
      </c>
      <c r="N17" s="4" t="s">
        <v>1334</v>
      </c>
      <c r="O17" s="4" t="s">
        <v>5</v>
      </c>
      <c r="P17" s="4" t="s">
        <v>5</v>
      </c>
      <c r="Q17" s="4" t="s">
        <v>5</v>
      </c>
      <c r="R17" s="4" t="s">
        <v>5</v>
      </c>
      <c r="S17" s="4" t="s">
        <v>5</v>
      </c>
      <c r="T17" s="4" t="s">
        <v>5</v>
      </c>
      <c r="U17" s="4" t="s">
        <v>5</v>
      </c>
      <c r="V17" s="4" t="s">
        <v>5</v>
      </c>
      <c r="W17" s="4" t="s">
        <v>1369</v>
      </c>
      <c r="X17" s="4" t="s">
        <v>5</v>
      </c>
      <c r="Y17" s="4" t="s">
        <v>5</v>
      </c>
      <c r="Z17" s="4" t="s">
        <v>1334</v>
      </c>
      <c r="AA17" s="4" t="s">
        <v>1334</v>
      </c>
      <c r="AB17" s="4" t="s">
        <v>5</v>
      </c>
      <c r="AC17" s="4" t="s">
        <v>5</v>
      </c>
      <c r="AD17" s="4" t="s">
        <v>5</v>
      </c>
      <c r="AE17" s="4" t="s">
        <v>5</v>
      </c>
      <c r="AF17" s="4" t="s">
        <v>5</v>
      </c>
      <c r="AG17" s="4" t="s">
        <v>5</v>
      </c>
      <c r="AH17" s="4" t="s">
        <v>5</v>
      </c>
      <c r="AI17" s="4" t="s">
        <v>5</v>
      </c>
      <c r="AJ17" s="4" t="s">
        <v>5</v>
      </c>
      <c r="AK17" s="4" t="s">
        <v>5</v>
      </c>
      <c r="AL17" s="4" t="s">
        <v>5</v>
      </c>
    </row>
    <row r="18" spans="1:38">
      <c r="A18" s="2" t="s">
        <v>1344</v>
      </c>
      <c r="B18" s="4" t="s">
        <v>5</v>
      </c>
      <c r="C18" s="4" t="s">
        <v>5</v>
      </c>
      <c r="D18" s="4" t="s">
        <v>5</v>
      </c>
      <c r="E18" s="4" t="s">
        <v>5</v>
      </c>
      <c r="F18" s="4" t="s">
        <v>5</v>
      </c>
      <c r="G18" s="4" t="s">
        <v>5</v>
      </c>
      <c r="H18" s="4" t="s">
        <v>5</v>
      </c>
      <c r="I18" s="4" t="s">
        <v>5</v>
      </c>
      <c r="J18" s="4" t="s">
        <v>5</v>
      </c>
      <c r="K18" s="4" t="s">
        <v>5</v>
      </c>
      <c r="L18" s="4" t="s">
        <v>5</v>
      </c>
      <c r="M18" s="197">
        <v>2.5000000000000001E-2</v>
      </c>
      <c r="N18" s="197">
        <v>2.5000000000000001E-2</v>
      </c>
      <c r="O18" s="4" t="s">
        <v>5</v>
      </c>
      <c r="P18" s="4" t="s">
        <v>5</v>
      </c>
      <c r="Q18" s="4" t="s">
        <v>5</v>
      </c>
      <c r="R18" s="4" t="s">
        <v>5</v>
      </c>
      <c r="S18" s="4" t="s">
        <v>5</v>
      </c>
      <c r="T18" s="4" t="s">
        <v>5</v>
      </c>
      <c r="U18" s="4" t="s">
        <v>5</v>
      </c>
      <c r="V18" s="4" t="s">
        <v>5</v>
      </c>
      <c r="W18" s="4" t="s">
        <v>5</v>
      </c>
      <c r="X18" s="197">
        <v>1.4999999999999999E-2</v>
      </c>
      <c r="Y18" s="197">
        <v>2.5000000000000001E-2</v>
      </c>
      <c r="Z18" s="197">
        <v>2.75E-2</v>
      </c>
      <c r="AA18" s="197">
        <v>2.75E-2</v>
      </c>
      <c r="AB18" s="4" t="s">
        <v>5</v>
      </c>
      <c r="AC18" s="4" t="s">
        <v>5</v>
      </c>
      <c r="AD18" s="4" t="s">
        <v>5</v>
      </c>
      <c r="AE18" s="4" t="s">
        <v>5</v>
      </c>
      <c r="AF18" s="4" t="s">
        <v>5</v>
      </c>
      <c r="AG18" s="4" t="s">
        <v>5</v>
      </c>
      <c r="AH18" s="4" t="s">
        <v>5</v>
      </c>
      <c r="AI18" s="4" t="s">
        <v>5</v>
      </c>
      <c r="AJ18" s="4" t="s">
        <v>5</v>
      </c>
      <c r="AK18" s="4" t="s">
        <v>5</v>
      </c>
      <c r="AL18" s="4" t="s">
        <v>5</v>
      </c>
    </row>
    <row r="19" spans="1:38">
      <c r="A19" s="2" t="s">
        <v>1370</v>
      </c>
      <c r="B19" s="4" t="s">
        <v>5</v>
      </c>
      <c r="C19" s="4" t="s">
        <v>5</v>
      </c>
      <c r="D19" s="4" t="s">
        <v>5</v>
      </c>
      <c r="E19" s="4" t="s">
        <v>5</v>
      </c>
      <c r="F19" s="4" t="s">
        <v>5</v>
      </c>
      <c r="G19" s="4" t="s">
        <v>5</v>
      </c>
      <c r="H19" s="4" t="s">
        <v>5</v>
      </c>
      <c r="I19" s="4" t="s">
        <v>5</v>
      </c>
      <c r="J19" s="4" t="s">
        <v>5</v>
      </c>
      <c r="K19" s="4" t="s">
        <v>5</v>
      </c>
      <c r="L19" s="4" t="s">
        <v>5</v>
      </c>
      <c r="M19" s="197">
        <v>7.4999999999999997E-3</v>
      </c>
      <c r="N19" s="4" t="s">
        <v>5</v>
      </c>
      <c r="O19" s="4" t="s">
        <v>5</v>
      </c>
      <c r="P19" s="4" t="s">
        <v>5</v>
      </c>
      <c r="Q19" s="4" t="s">
        <v>5</v>
      </c>
      <c r="R19" s="4" t="s">
        <v>5</v>
      </c>
      <c r="S19" s="4" t="s">
        <v>5</v>
      </c>
      <c r="T19" s="4" t="s">
        <v>5</v>
      </c>
      <c r="U19" s="4" t="s">
        <v>5</v>
      </c>
      <c r="V19" s="4" t="s">
        <v>5</v>
      </c>
      <c r="W19" s="4" t="s">
        <v>5</v>
      </c>
      <c r="X19" s="4" t="s">
        <v>5</v>
      </c>
      <c r="Y19" s="4" t="s">
        <v>5</v>
      </c>
      <c r="Z19" s="197">
        <v>7.4999999999999997E-3</v>
      </c>
      <c r="AA19" s="4" t="s">
        <v>5</v>
      </c>
      <c r="AB19" s="197">
        <v>1.7500000000000002E-2</v>
      </c>
      <c r="AC19" s="197">
        <v>7.4999999999999997E-3</v>
      </c>
      <c r="AD19" s="4" t="s">
        <v>5</v>
      </c>
      <c r="AE19" s="4" t="s">
        <v>5</v>
      </c>
      <c r="AF19" s="4" t="s">
        <v>5</v>
      </c>
      <c r="AG19" s="4" t="s">
        <v>5</v>
      </c>
      <c r="AH19" s="4" t="s">
        <v>5</v>
      </c>
      <c r="AI19" s="4" t="s">
        <v>5</v>
      </c>
      <c r="AJ19" s="4" t="s">
        <v>5</v>
      </c>
      <c r="AK19" s="4" t="s">
        <v>5</v>
      </c>
      <c r="AL19" s="4" t="s">
        <v>5</v>
      </c>
    </row>
    <row r="20" spans="1:38" ht="30">
      <c r="A20" s="2" t="s">
        <v>137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v>700</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c r="A21" s="2" t="s">
        <v>1372</v>
      </c>
      <c r="B21" s="4" t="s">
        <v>5</v>
      </c>
      <c r="C21" s="4" t="s">
        <v>5</v>
      </c>
      <c r="D21" s="4" t="s">
        <v>5</v>
      </c>
      <c r="E21" s="4" t="s">
        <v>5</v>
      </c>
      <c r="F21" s="4" t="s">
        <v>5</v>
      </c>
      <c r="G21" s="4" t="s">
        <v>5</v>
      </c>
      <c r="H21" s="4" t="s">
        <v>5</v>
      </c>
      <c r="I21" s="4" t="s">
        <v>5</v>
      </c>
      <c r="J21" s="4" t="s">
        <v>5</v>
      </c>
      <c r="K21" s="4">
        <v>76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c r="A22" s="2" t="s">
        <v>128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6">
        <v>2900</v>
      </c>
      <c r="AF22" s="6">
        <v>1723</v>
      </c>
      <c r="AG22" s="6">
        <v>2875</v>
      </c>
      <c r="AH22" s="6">
        <v>1500</v>
      </c>
      <c r="AI22" s="6">
        <v>3080</v>
      </c>
      <c r="AJ22" s="6">
        <v>1700</v>
      </c>
      <c r="AK22" s="6">
        <v>3118</v>
      </c>
      <c r="AL22" s="6">
        <v>2895</v>
      </c>
    </row>
    <row r="23" spans="1:38">
      <c r="A23" s="2" t="s">
        <v>1373</v>
      </c>
      <c r="B23" s="4" t="s">
        <v>5</v>
      </c>
      <c r="C23" s="4" t="s">
        <v>5</v>
      </c>
      <c r="D23" s="4" t="s">
        <v>5</v>
      </c>
      <c r="E23" s="4" t="s">
        <v>5</v>
      </c>
      <c r="F23" s="4" t="s">
        <v>5</v>
      </c>
      <c r="G23" s="4" t="s">
        <v>5</v>
      </c>
      <c r="H23" s="4" t="s">
        <v>5</v>
      </c>
      <c r="I23" s="4" t="s">
        <v>5</v>
      </c>
      <c r="J23" s="4" t="s">
        <v>5</v>
      </c>
      <c r="K23" s="4">
        <v>3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c r="A24" s="2" t="s">
        <v>1374</v>
      </c>
      <c r="B24" s="4" t="s">
        <v>5</v>
      </c>
      <c r="C24" s="4" t="s">
        <v>5</v>
      </c>
      <c r="D24" s="4" t="s">
        <v>5</v>
      </c>
      <c r="E24" s="4" t="s">
        <v>5</v>
      </c>
      <c r="F24" s="4" t="s">
        <v>5</v>
      </c>
      <c r="G24" s="4" t="s">
        <v>5</v>
      </c>
      <c r="H24" s="4" t="s">
        <v>5</v>
      </c>
      <c r="I24" s="4" t="s">
        <v>5</v>
      </c>
      <c r="J24" s="4" t="s">
        <v>5</v>
      </c>
      <c r="K24" s="4">
        <v>27</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c r="A25" s="2" t="s">
        <v>1375</v>
      </c>
      <c r="B25" s="4" t="s">
        <v>5</v>
      </c>
      <c r="C25" s="4" t="s">
        <v>5</v>
      </c>
      <c r="D25" s="4" t="s">
        <v>5</v>
      </c>
      <c r="E25" s="4" t="s">
        <v>5</v>
      </c>
      <c r="F25" s="4" t="s">
        <v>5</v>
      </c>
      <c r="G25" s="4" t="s">
        <v>5</v>
      </c>
      <c r="H25" s="4" t="s">
        <v>5</v>
      </c>
      <c r="I25" s="4" t="s">
        <v>5</v>
      </c>
      <c r="J25" s="4" t="s">
        <v>5</v>
      </c>
      <c r="K25" s="4">
        <v>12</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c r="A26" s="2" t="s">
        <v>1376</v>
      </c>
      <c r="B26" s="4" t="s">
        <v>5</v>
      </c>
      <c r="C26" s="4" t="s">
        <v>5</v>
      </c>
      <c r="D26" s="4" t="s">
        <v>5</v>
      </c>
      <c r="E26" s="4" t="s">
        <v>5</v>
      </c>
      <c r="F26" s="4" t="s">
        <v>5</v>
      </c>
      <c r="G26" s="4" t="s">
        <v>5</v>
      </c>
      <c r="H26" s="4" t="s">
        <v>5</v>
      </c>
      <c r="I26" s="4" t="s">
        <v>5</v>
      </c>
      <c r="J26" s="4" t="s">
        <v>5</v>
      </c>
      <c r="K26" s="4">
        <v>3</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ht="30">
      <c r="A27" s="2" t="s">
        <v>1377</v>
      </c>
      <c r="B27" s="4" t="s">
        <v>5</v>
      </c>
      <c r="C27" s="4" t="s">
        <v>5</v>
      </c>
      <c r="D27" s="4" t="s">
        <v>5</v>
      </c>
      <c r="E27" s="4" t="s">
        <v>5</v>
      </c>
      <c r="F27" s="4" t="s">
        <v>5</v>
      </c>
      <c r="G27" s="4" t="s">
        <v>5</v>
      </c>
      <c r="H27" s="4" t="s">
        <v>5</v>
      </c>
      <c r="I27" s="4" t="s">
        <v>5</v>
      </c>
      <c r="J27" s="4" t="s">
        <v>5</v>
      </c>
      <c r="K27" s="8">
        <v>8</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ht="30">
      <c r="A28" s="2" t="s">
        <v>1378</v>
      </c>
      <c r="B28" s="4" t="s">
        <v>5</v>
      </c>
      <c r="C28" s="4" t="s">
        <v>5</v>
      </c>
      <c r="D28" s="4" t="s">
        <v>5</v>
      </c>
      <c r="E28" s="4" t="s">
        <v>5</v>
      </c>
      <c r="F28" s="4" t="s">
        <v>5</v>
      </c>
      <c r="G28" s="4" t="s">
        <v>5</v>
      </c>
      <c r="H28" s="197">
        <v>0.09</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sheetData>
  <mergeCells count="9">
    <mergeCell ref="B1:C1"/>
    <mergeCell ref="D1:E1"/>
    <mergeCell ref="W1:Z1"/>
    <mergeCell ref="AB1:AD1"/>
    <mergeCell ref="AF1:AG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9.42578125" bestFit="1" customWidth="1"/>
    <col min="4" max="5" width="36.5703125" bestFit="1" customWidth="1"/>
  </cols>
  <sheetData>
    <row r="1" spans="1:5" ht="15" customHeight="1">
      <c r="A1" s="1" t="s">
        <v>1379</v>
      </c>
      <c r="B1" s="7" t="s">
        <v>26</v>
      </c>
      <c r="C1" s="7"/>
      <c r="D1" s="7" t="s">
        <v>1112</v>
      </c>
      <c r="E1" s="7"/>
    </row>
    <row r="2" spans="1:5">
      <c r="A2" s="1" t="s">
        <v>25</v>
      </c>
      <c r="B2" s="1" t="s">
        <v>1380</v>
      </c>
      <c r="C2" s="1" t="s">
        <v>27</v>
      </c>
      <c r="D2" s="1" t="s">
        <v>1382</v>
      </c>
      <c r="E2" s="1" t="s">
        <v>1383</v>
      </c>
    </row>
    <row r="3" spans="1:5" ht="30">
      <c r="A3" s="1"/>
      <c r="B3" s="1" t="s">
        <v>1381</v>
      </c>
      <c r="C3" s="1" t="s">
        <v>1381</v>
      </c>
      <c r="D3" s="1" t="s">
        <v>1295</v>
      </c>
      <c r="E3" s="1" t="s">
        <v>1295</v>
      </c>
    </row>
    <row r="4" spans="1:5">
      <c r="A4" s="3" t="s">
        <v>1145</v>
      </c>
      <c r="B4" s="4" t="s">
        <v>5</v>
      </c>
      <c r="C4" s="4" t="s">
        <v>5</v>
      </c>
      <c r="D4" s="4" t="s">
        <v>5</v>
      </c>
      <c r="E4" s="4" t="s">
        <v>5</v>
      </c>
    </row>
    <row r="5" spans="1:5" ht="30">
      <c r="A5" s="2" t="s">
        <v>1360</v>
      </c>
      <c r="B5" s="8">
        <v>64</v>
      </c>
      <c r="C5" s="8">
        <v>66</v>
      </c>
      <c r="D5" s="8">
        <v>109</v>
      </c>
      <c r="E5" s="8">
        <v>117</v>
      </c>
    </row>
    <row r="6" spans="1:5">
      <c r="A6" s="2" t="s">
        <v>1384</v>
      </c>
      <c r="B6" s="4">
        <v>23</v>
      </c>
      <c r="C6" s="4" t="s">
        <v>5</v>
      </c>
      <c r="D6" s="4">
        <v>91</v>
      </c>
      <c r="E6" s="4">
        <v>92</v>
      </c>
    </row>
    <row r="7" spans="1:5">
      <c r="A7" s="2" t="s">
        <v>1385</v>
      </c>
      <c r="B7" s="4">
        <v>41</v>
      </c>
      <c r="C7" s="4">
        <v>44</v>
      </c>
      <c r="D7" s="4">
        <v>18</v>
      </c>
      <c r="E7" s="4">
        <v>25</v>
      </c>
    </row>
    <row r="8" spans="1:5">
      <c r="A8" s="2" t="s">
        <v>1366</v>
      </c>
      <c r="B8" s="4">
        <v>20</v>
      </c>
      <c r="C8" s="4">
        <v>22</v>
      </c>
      <c r="D8" s="4">
        <v>17</v>
      </c>
      <c r="E8" s="4">
        <v>47</v>
      </c>
    </row>
    <row r="9" spans="1:5" ht="30">
      <c r="A9" s="2" t="s">
        <v>1386</v>
      </c>
      <c r="B9" s="8">
        <v>3</v>
      </c>
      <c r="C9" s="4" t="s">
        <v>5</v>
      </c>
      <c r="D9" s="8">
        <v>74</v>
      </c>
      <c r="E9" s="8">
        <v>4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25.28515625" bestFit="1" customWidth="1"/>
    <col min="4" max="7" width="36.5703125" bestFit="1" customWidth="1"/>
    <col min="8" max="9" width="24.42578125" bestFit="1" customWidth="1"/>
    <col min="10" max="10" width="32.5703125" bestFit="1" customWidth="1"/>
  </cols>
  <sheetData>
    <row r="1" spans="1:10" ht="60">
      <c r="A1" s="1" t="s">
        <v>1387</v>
      </c>
      <c r="B1" s="1" t="s">
        <v>26</v>
      </c>
      <c r="C1" s="1" t="s">
        <v>1</v>
      </c>
      <c r="D1" s="1"/>
      <c r="E1" s="1"/>
      <c r="F1" s="1"/>
      <c r="G1" s="1"/>
      <c r="H1" s="7"/>
      <c r="I1" s="7"/>
      <c r="J1" s="7"/>
    </row>
    <row r="2" spans="1:10">
      <c r="A2" s="1" t="s">
        <v>25</v>
      </c>
      <c r="B2" s="1" t="s">
        <v>27</v>
      </c>
      <c r="C2" s="1" t="s">
        <v>2</v>
      </c>
      <c r="D2" s="1" t="s">
        <v>2</v>
      </c>
      <c r="E2" s="1" t="s">
        <v>1331</v>
      </c>
      <c r="F2" s="1" t="s">
        <v>1332</v>
      </c>
      <c r="G2" s="1" t="s">
        <v>51</v>
      </c>
      <c r="H2" s="1" t="s">
        <v>2</v>
      </c>
      <c r="I2" s="1" t="s">
        <v>2</v>
      </c>
      <c r="J2" s="1" t="s">
        <v>2</v>
      </c>
    </row>
    <row r="3" spans="1:10" ht="30">
      <c r="A3" s="1"/>
      <c r="B3" s="1" t="s">
        <v>1141</v>
      </c>
      <c r="C3" s="1" t="s">
        <v>1141</v>
      </c>
      <c r="D3" s="1" t="s">
        <v>1389</v>
      </c>
      <c r="E3" s="1" t="s">
        <v>1389</v>
      </c>
      <c r="F3" s="1" t="s">
        <v>1389</v>
      </c>
      <c r="G3" s="1" t="s">
        <v>1389</v>
      </c>
      <c r="H3" s="1" t="s">
        <v>1390</v>
      </c>
      <c r="I3" s="1" t="s">
        <v>1390</v>
      </c>
      <c r="J3" s="1" t="s">
        <v>1392</v>
      </c>
    </row>
    <row r="4" spans="1:10">
      <c r="A4" s="1"/>
      <c r="B4" s="1" t="s">
        <v>1388</v>
      </c>
      <c r="C4" s="1" t="s">
        <v>1388</v>
      </c>
      <c r="D4" s="1"/>
      <c r="E4" s="1"/>
      <c r="F4" s="1"/>
      <c r="G4" s="1"/>
      <c r="H4" s="1" t="s">
        <v>1388</v>
      </c>
      <c r="I4" s="1" t="s">
        <v>1391</v>
      </c>
      <c r="J4" s="1" t="s">
        <v>1388</v>
      </c>
    </row>
    <row r="5" spans="1:10">
      <c r="A5" s="3" t="s">
        <v>1145</v>
      </c>
      <c r="B5" s="4" t="s">
        <v>5</v>
      </c>
      <c r="C5" s="4" t="s">
        <v>5</v>
      </c>
      <c r="D5" s="4" t="s">
        <v>5</v>
      </c>
      <c r="E5" s="4" t="s">
        <v>5</v>
      </c>
      <c r="F5" s="4" t="s">
        <v>5</v>
      </c>
      <c r="G5" s="4" t="s">
        <v>5</v>
      </c>
      <c r="H5" s="4" t="s">
        <v>5</v>
      </c>
      <c r="I5" s="4" t="s">
        <v>5</v>
      </c>
      <c r="J5" s="4" t="s">
        <v>5</v>
      </c>
    </row>
    <row r="6" spans="1:10">
      <c r="A6" s="2" t="s">
        <v>1385</v>
      </c>
      <c r="B6" s="8">
        <v>441</v>
      </c>
      <c r="C6" s="4" t="s">
        <v>5</v>
      </c>
      <c r="D6" s="4" t="s">
        <v>5</v>
      </c>
      <c r="E6" s="4" t="s">
        <v>5</v>
      </c>
      <c r="F6" s="4" t="s">
        <v>5</v>
      </c>
      <c r="G6" s="4" t="s">
        <v>5</v>
      </c>
      <c r="H6" s="4" t="s">
        <v>5</v>
      </c>
      <c r="I6" s="4" t="s">
        <v>5</v>
      </c>
      <c r="J6" s="4" t="s">
        <v>5</v>
      </c>
    </row>
    <row r="7" spans="1:10" ht="30">
      <c r="A7" s="2" t="s">
        <v>1393</v>
      </c>
      <c r="B7" s="4" t="s">
        <v>5</v>
      </c>
      <c r="C7" s="4" t="s">
        <v>5</v>
      </c>
      <c r="D7" s="197">
        <v>0.08</v>
      </c>
      <c r="E7" s="197">
        <v>0.08</v>
      </c>
      <c r="F7" s="197">
        <v>0.08</v>
      </c>
      <c r="G7" s="197">
        <v>0.08</v>
      </c>
      <c r="H7" s="4" t="s">
        <v>5</v>
      </c>
      <c r="I7" s="4" t="s">
        <v>5</v>
      </c>
      <c r="J7" s="4" t="s">
        <v>5</v>
      </c>
    </row>
    <row r="8" spans="1:10">
      <c r="A8" s="2" t="s">
        <v>1394</v>
      </c>
      <c r="B8" s="4" t="s">
        <v>5</v>
      </c>
      <c r="C8" s="4" t="s">
        <v>5</v>
      </c>
      <c r="D8" s="4" t="s">
        <v>5</v>
      </c>
      <c r="E8" s="4" t="s">
        <v>5</v>
      </c>
      <c r="F8" s="4" t="s">
        <v>5</v>
      </c>
      <c r="G8" s="4" t="s">
        <v>5</v>
      </c>
      <c r="H8" s="6">
        <v>4500</v>
      </c>
      <c r="I8" s="6">
        <v>5000</v>
      </c>
      <c r="J8" s="6">
        <v>1300</v>
      </c>
    </row>
    <row r="9" spans="1:10">
      <c r="A9" s="2" t="s">
        <v>1366</v>
      </c>
      <c r="B9" s="8">
        <v>159</v>
      </c>
      <c r="C9" s="8">
        <v>128</v>
      </c>
      <c r="D9" s="4" t="s">
        <v>5</v>
      </c>
      <c r="E9" s="4" t="s">
        <v>5</v>
      </c>
      <c r="F9" s="4" t="s">
        <v>5</v>
      </c>
      <c r="G9" s="4" t="s">
        <v>5</v>
      </c>
      <c r="H9" s="4" t="s">
        <v>5</v>
      </c>
      <c r="I9" s="4" t="s">
        <v>5</v>
      </c>
      <c r="J9" s="4" t="s">
        <v>5</v>
      </c>
    </row>
  </sheetData>
  <mergeCells count="1">
    <mergeCell ref="H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c r="A2" s="1" t="s">
        <v>25</v>
      </c>
      <c r="B2" s="1" t="s">
        <v>2</v>
      </c>
      <c r="C2" s="1" t="s">
        <v>27</v>
      </c>
    </row>
    <row r="3" spans="1:3" ht="30">
      <c r="A3" s="3" t="s">
        <v>101</v>
      </c>
      <c r="B3" s="4" t="s">
        <v>5</v>
      </c>
      <c r="C3" s="4" t="s">
        <v>5</v>
      </c>
    </row>
    <row r="4" spans="1:3" ht="30">
      <c r="A4" s="2" t="s">
        <v>102</v>
      </c>
      <c r="B4" s="8">
        <v>4842</v>
      </c>
      <c r="C4" s="8">
        <v>2610</v>
      </c>
    </row>
    <row r="5" spans="1:3" ht="30">
      <c r="A5" s="3" t="s">
        <v>103</v>
      </c>
      <c r="B5" s="4" t="s">
        <v>5</v>
      </c>
      <c r="C5" s="4" t="s">
        <v>5</v>
      </c>
    </row>
    <row r="6" spans="1:3" ht="30">
      <c r="A6" s="2" t="s">
        <v>104</v>
      </c>
      <c r="B6" s="6">
        <v>-2576</v>
      </c>
      <c r="C6" s="6">
        <v>-2436</v>
      </c>
    </row>
    <row r="7" spans="1:3" ht="30">
      <c r="A7" s="2" t="s">
        <v>105</v>
      </c>
      <c r="B7" s="4">
        <v>18</v>
      </c>
      <c r="C7" s="4">
        <v>9</v>
      </c>
    </row>
    <row r="8" spans="1:3" ht="30">
      <c r="A8" s="2" t="s">
        <v>106</v>
      </c>
      <c r="B8" s="4">
        <v>-5</v>
      </c>
      <c r="C8" s="4">
        <v>-17</v>
      </c>
    </row>
    <row r="9" spans="1:3" ht="30">
      <c r="A9" s="2" t="s">
        <v>107</v>
      </c>
      <c r="B9" s="4">
        <v>3</v>
      </c>
      <c r="C9" s="4">
        <v>3</v>
      </c>
    </row>
    <row r="10" spans="1:3">
      <c r="A10" s="2" t="s">
        <v>108</v>
      </c>
      <c r="B10" s="4">
        <v>19</v>
      </c>
      <c r="C10" s="4">
        <v>30</v>
      </c>
    </row>
    <row r="11" spans="1:3">
      <c r="A11" s="2" t="s">
        <v>109</v>
      </c>
      <c r="B11" s="4">
        <v>-1</v>
      </c>
      <c r="C11" s="4">
        <v>-2</v>
      </c>
    </row>
    <row r="12" spans="1:3" ht="30">
      <c r="A12" s="2" t="s">
        <v>110</v>
      </c>
      <c r="B12" s="6">
        <v>-2542</v>
      </c>
      <c r="C12" s="6">
        <v>-2413</v>
      </c>
    </row>
    <row r="13" spans="1:3" ht="30">
      <c r="A13" s="3" t="s">
        <v>111</v>
      </c>
      <c r="B13" s="4" t="s">
        <v>5</v>
      </c>
      <c r="C13" s="4" t="s">
        <v>5</v>
      </c>
    </row>
    <row r="14" spans="1:3">
      <c r="A14" s="2" t="s">
        <v>112</v>
      </c>
      <c r="B14" s="4">
        <v>-14</v>
      </c>
      <c r="C14" s="4">
        <v>-27</v>
      </c>
    </row>
    <row r="15" spans="1:3">
      <c r="A15" s="2" t="s">
        <v>113</v>
      </c>
      <c r="B15" s="4">
        <v>-12</v>
      </c>
      <c r="C15" s="4">
        <v>0</v>
      </c>
    </row>
    <row r="16" spans="1:3" ht="30">
      <c r="A16" s="2" t="s">
        <v>114</v>
      </c>
      <c r="B16" s="4">
        <v>-33</v>
      </c>
      <c r="C16" s="4">
        <v>-60</v>
      </c>
    </row>
    <row r="17" spans="1:3">
      <c r="A17" s="2" t="s">
        <v>115</v>
      </c>
      <c r="B17" s="6">
        <v>-1900</v>
      </c>
      <c r="C17" s="4">
        <v>0</v>
      </c>
    </row>
    <row r="18" spans="1:3" ht="45">
      <c r="A18" s="2" t="s">
        <v>116</v>
      </c>
      <c r="B18" s="4">
        <v>-70</v>
      </c>
      <c r="C18" s="4">
        <v>-15</v>
      </c>
    </row>
    <row r="19" spans="1:3" ht="30">
      <c r="A19" s="2" t="s">
        <v>117</v>
      </c>
      <c r="B19" s="6">
        <v>-1814</v>
      </c>
      <c r="C19" s="4">
        <v>-223</v>
      </c>
    </row>
    <row r="20" spans="1:3" ht="30">
      <c r="A20" s="2" t="s">
        <v>118</v>
      </c>
      <c r="B20" s="4">
        <v>-212</v>
      </c>
      <c r="C20" s="4">
        <v>-97</v>
      </c>
    </row>
    <row r="21" spans="1:3" ht="30">
      <c r="A21" s="2" t="s">
        <v>119</v>
      </c>
      <c r="B21" s="4">
        <v>274</v>
      </c>
      <c r="C21" s="4">
        <v>-123</v>
      </c>
    </row>
    <row r="22" spans="1:3" ht="30">
      <c r="A22" s="3" t="s">
        <v>120</v>
      </c>
      <c r="B22" s="4" t="s">
        <v>5</v>
      </c>
      <c r="C22" s="4" t="s">
        <v>5</v>
      </c>
    </row>
    <row r="23" spans="1:3" ht="30">
      <c r="A23" s="2" t="s">
        <v>121</v>
      </c>
      <c r="B23" s="6">
        <v>13344</v>
      </c>
      <c r="C23" s="6">
        <v>11614</v>
      </c>
    </row>
    <row r="24" spans="1:3" ht="30">
      <c r="A24" s="2" t="s">
        <v>122</v>
      </c>
      <c r="B24" s="4">
        <v>0</v>
      </c>
      <c r="C24" s="4">
        <v>0</v>
      </c>
    </row>
    <row r="25" spans="1:3" ht="30">
      <c r="A25" s="2" t="s">
        <v>119</v>
      </c>
      <c r="B25" s="4">
        <v>274</v>
      </c>
      <c r="C25" s="4">
        <v>-123</v>
      </c>
    </row>
    <row r="26" spans="1:3" ht="30">
      <c r="A26" s="2" t="s">
        <v>123</v>
      </c>
      <c r="B26" s="4">
        <v>41</v>
      </c>
      <c r="C26" s="4">
        <v>0</v>
      </c>
    </row>
    <row r="27" spans="1:3" ht="30">
      <c r="A27" s="2" t="s">
        <v>124</v>
      </c>
      <c r="B27" s="6">
        <v>13577</v>
      </c>
      <c r="C27" s="6">
        <v>11491</v>
      </c>
    </row>
    <row r="28" spans="1:3">
      <c r="A28" s="2" t="s">
        <v>125</v>
      </c>
      <c r="B28" s="4" t="s">
        <v>5</v>
      </c>
      <c r="C28" s="4" t="s">
        <v>5</v>
      </c>
    </row>
    <row r="29" spans="1:3" ht="30">
      <c r="A29" s="3" t="s">
        <v>111</v>
      </c>
      <c r="B29" s="4" t="s">
        <v>5</v>
      </c>
      <c r="C29" s="4" t="s">
        <v>5</v>
      </c>
    </row>
    <row r="30" spans="1:3" ht="30">
      <c r="A30" s="2" t="s">
        <v>126</v>
      </c>
      <c r="B30" s="4">
        <v>-21</v>
      </c>
      <c r="C30" s="4">
        <v>7</v>
      </c>
    </row>
    <row r="31" spans="1:3">
      <c r="A31" s="2" t="s">
        <v>127</v>
      </c>
      <c r="B31" s="4" t="s">
        <v>5</v>
      </c>
      <c r="C31" s="4" t="s">
        <v>5</v>
      </c>
    </row>
    <row r="32" spans="1:3" ht="30">
      <c r="A32" s="3" t="s">
        <v>111</v>
      </c>
      <c r="B32" s="4" t="s">
        <v>5</v>
      </c>
      <c r="C32" s="4" t="s">
        <v>5</v>
      </c>
    </row>
    <row r="33" spans="1:3">
      <c r="A33" s="2" t="s">
        <v>128</v>
      </c>
      <c r="B33" s="6">
        <v>2985</v>
      </c>
      <c r="C33" s="4">
        <v>0</v>
      </c>
    </row>
    <row r="34" spans="1:3" ht="30">
      <c r="A34" s="2" t="s">
        <v>129</v>
      </c>
      <c r="B34" s="4" t="s">
        <v>5</v>
      </c>
      <c r="C34" s="4" t="s">
        <v>5</v>
      </c>
    </row>
    <row r="35" spans="1:3" ht="30">
      <c r="A35" s="3" t="s">
        <v>111</v>
      </c>
      <c r="B35" s="4" t="s">
        <v>5</v>
      </c>
      <c r="C35" s="4" t="s">
        <v>5</v>
      </c>
    </row>
    <row r="36" spans="1:3">
      <c r="A36" s="2" t="s">
        <v>128</v>
      </c>
      <c r="B36" s="6">
        <v>1723</v>
      </c>
      <c r="C36" s="4">
        <v>0</v>
      </c>
    </row>
    <row r="37" spans="1:3">
      <c r="A37" s="2" t="s">
        <v>130</v>
      </c>
      <c r="B37" s="4">
        <v>-9</v>
      </c>
      <c r="C37" s="4">
        <v>0</v>
      </c>
    </row>
    <row r="38" spans="1:3" ht="30">
      <c r="A38" s="2" t="s">
        <v>131</v>
      </c>
      <c r="B38" s="4" t="s">
        <v>5</v>
      </c>
      <c r="C38" s="4" t="s">
        <v>5</v>
      </c>
    </row>
    <row r="39" spans="1:3" ht="30">
      <c r="A39" s="3" t="s">
        <v>111</v>
      </c>
      <c r="B39" s="4" t="s">
        <v>5</v>
      </c>
      <c r="C39" s="4" t="s">
        <v>5</v>
      </c>
    </row>
    <row r="40" spans="1:3">
      <c r="A40" s="2" t="s">
        <v>128</v>
      </c>
      <c r="B40" s="4">
        <v>247</v>
      </c>
      <c r="C40" s="4">
        <v>0</v>
      </c>
    </row>
    <row r="41" spans="1:3">
      <c r="A41" s="2" t="s">
        <v>130</v>
      </c>
      <c r="B41" s="4">
        <v>-24</v>
      </c>
      <c r="C41" s="4">
        <v>-23</v>
      </c>
    </row>
    <row r="42" spans="1:3" ht="30">
      <c r="A42" s="2" t="s">
        <v>132</v>
      </c>
      <c r="B42" s="4">
        <v>0</v>
      </c>
      <c r="C42" s="4">
        <v>-760</v>
      </c>
    </row>
    <row r="43" spans="1:3" ht="30">
      <c r="A43" s="2" t="s">
        <v>133</v>
      </c>
      <c r="B43" s="4">
        <v>0</v>
      </c>
      <c r="C43" s="4">
        <v>760</v>
      </c>
    </row>
    <row r="44" spans="1:3">
      <c r="A44" s="2" t="s">
        <v>134</v>
      </c>
      <c r="B44" s="4" t="s">
        <v>5</v>
      </c>
      <c r="C44" s="4" t="s">
        <v>5</v>
      </c>
    </row>
    <row r="45" spans="1:3" ht="30">
      <c r="A45" s="3" t="s">
        <v>111</v>
      </c>
      <c r="B45" s="4" t="s">
        <v>5</v>
      </c>
      <c r="C45" s="4" t="s">
        <v>5</v>
      </c>
    </row>
    <row r="46" spans="1:3">
      <c r="A46" s="2" t="s">
        <v>130</v>
      </c>
      <c r="B46" s="6">
        <v>-4587</v>
      </c>
      <c r="C46" s="4">
        <v>0</v>
      </c>
    </row>
    <row r="47" spans="1:3" ht="30">
      <c r="A47" s="2" t="s">
        <v>135</v>
      </c>
      <c r="B47" s="4" t="s">
        <v>5</v>
      </c>
      <c r="C47" s="4" t="s">
        <v>5</v>
      </c>
    </row>
    <row r="48" spans="1:3" ht="30">
      <c r="A48" s="3" t="s">
        <v>111</v>
      </c>
      <c r="B48" s="4" t="s">
        <v>5</v>
      </c>
      <c r="C48" s="4" t="s">
        <v>5</v>
      </c>
    </row>
    <row r="49" spans="1:3">
      <c r="A49" s="2" t="s">
        <v>130</v>
      </c>
      <c r="B49" s="4">
        <v>-77</v>
      </c>
      <c r="C49" s="4">
        <v>-45</v>
      </c>
    </row>
    <row r="50" spans="1:3" ht="30">
      <c r="A50" s="2" t="s">
        <v>136</v>
      </c>
      <c r="B50" s="4" t="s">
        <v>5</v>
      </c>
      <c r="C50" s="4" t="s">
        <v>5</v>
      </c>
    </row>
    <row r="51" spans="1:3" ht="30">
      <c r="A51" s="3" t="s">
        <v>111</v>
      </c>
      <c r="B51" s="4" t="s">
        <v>5</v>
      </c>
      <c r="C51" s="4" t="s">
        <v>5</v>
      </c>
    </row>
    <row r="52" spans="1:3">
      <c r="A52" s="2" t="s">
        <v>130</v>
      </c>
      <c r="B52" s="4">
        <v>0</v>
      </c>
      <c r="C52" s="4">
        <v>-37</v>
      </c>
    </row>
    <row r="53" spans="1:3" ht="30">
      <c r="A53" s="2" t="s">
        <v>137</v>
      </c>
      <c r="B53" s="4" t="s">
        <v>5</v>
      </c>
      <c r="C53" s="4" t="s">
        <v>5</v>
      </c>
    </row>
    <row r="54" spans="1:3" ht="30">
      <c r="A54" s="3" t="s">
        <v>111</v>
      </c>
      <c r="B54" s="4" t="s">
        <v>5</v>
      </c>
      <c r="C54" s="4" t="s">
        <v>5</v>
      </c>
    </row>
    <row r="55" spans="1:3">
      <c r="A55" s="2" t="s">
        <v>130</v>
      </c>
      <c r="B55" s="8">
        <v>-22</v>
      </c>
      <c r="C55" s="8">
        <v>-2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395</v>
      </c>
      <c r="B1" s="7" t="s">
        <v>2</v>
      </c>
    </row>
    <row r="2" spans="1:2">
      <c r="A2" s="1" t="s">
        <v>25</v>
      </c>
      <c r="B2" s="7"/>
    </row>
    <row r="3" spans="1:2">
      <c r="A3" s="2" t="s">
        <v>1020</v>
      </c>
      <c r="B3" s="4" t="s">
        <v>5</v>
      </c>
    </row>
    <row r="4" spans="1:2" ht="30">
      <c r="A4" s="3" t="s">
        <v>1021</v>
      </c>
      <c r="B4" s="4" t="s">
        <v>5</v>
      </c>
    </row>
    <row r="5" spans="1:2" ht="30">
      <c r="A5" s="2" t="s">
        <v>1396</v>
      </c>
      <c r="B5" s="8">
        <v>93</v>
      </c>
    </row>
    <row r="6" spans="1:2" ht="30">
      <c r="A6" s="2" t="s">
        <v>1397</v>
      </c>
      <c r="B6" s="4">
        <v>295</v>
      </c>
    </row>
    <row r="7" spans="1:2" ht="30">
      <c r="A7" s="2" t="s">
        <v>1398</v>
      </c>
      <c r="B7" s="4">
        <v>268</v>
      </c>
    </row>
    <row r="8" spans="1:2" ht="30">
      <c r="A8" s="2" t="s">
        <v>1399</v>
      </c>
      <c r="B8" s="4">
        <v>222</v>
      </c>
    </row>
    <row r="9" spans="1:2" ht="30">
      <c r="A9" s="2" t="s">
        <v>1400</v>
      </c>
      <c r="B9" s="4">
        <v>209</v>
      </c>
    </row>
    <row r="10" spans="1:2" ht="30">
      <c r="A10" s="2" t="s">
        <v>1401</v>
      </c>
      <c r="B10" s="4">
        <v>218</v>
      </c>
    </row>
    <row r="11" spans="1:2">
      <c r="A11" s="2" t="s">
        <v>1023</v>
      </c>
      <c r="B11" s="4" t="s">
        <v>5</v>
      </c>
    </row>
    <row r="12" spans="1:2" ht="30">
      <c r="A12" s="3" t="s">
        <v>1021</v>
      </c>
      <c r="B12" s="4" t="s">
        <v>5</v>
      </c>
    </row>
    <row r="13" spans="1:2" ht="30">
      <c r="A13" s="2" t="s">
        <v>1396</v>
      </c>
      <c r="B13" s="4">
        <v>13</v>
      </c>
    </row>
    <row r="14" spans="1:2" ht="30">
      <c r="A14" s="2" t="s">
        <v>1397</v>
      </c>
      <c r="B14" s="4">
        <v>82</v>
      </c>
    </row>
    <row r="15" spans="1:2" ht="30">
      <c r="A15" s="2" t="s">
        <v>1398</v>
      </c>
      <c r="B15" s="4">
        <v>91</v>
      </c>
    </row>
    <row r="16" spans="1:2" ht="30">
      <c r="A16" s="2" t="s">
        <v>1399</v>
      </c>
      <c r="B16" s="4">
        <v>100</v>
      </c>
    </row>
    <row r="17" spans="1:2" ht="30">
      <c r="A17" s="2" t="s">
        <v>1400</v>
      </c>
      <c r="B17" s="4">
        <v>100</v>
      </c>
    </row>
    <row r="18" spans="1:2" ht="30">
      <c r="A18" s="2" t="s">
        <v>1401</v>
      </c>
      <c r="B18" s="8">
        <v>21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5.42578125" bestFit="1" customWidth="1"/>
    <col min="4" max="4" width="12.28515625" bestFit="1" customWidth="1"/>
    <col min="5" max="10" width="36.5703125" bestFit="1" customWidth="1"/>
    <col min="11" max="12" width="14.140625" bestFit="1" customWidth="1"/>
    <col min="13" max="14" width="20.42578125" bestFit="1" customWidth="1"/>
    <col min="15" max="15" width="36.5703125" bestFit="1" customWidth="1"/>
    <col min="16" max="16" width="27.7109375" bestFit="1" customWidth="1"/>
  </cols>
  <sheetData>
    <row r="1" spans="1:16" ht="60">
      <c r="A1" s="1" t="s">
        <v>1402</v>
      </c>
      <c r="B1" s="1" t="s">
        <v>1113</v>
      </c>
      <c r="C1" s="1" t="s">
        <v>1</v>
      </c>
      <c r="D1" s="1"/>
      <c r="E1" s="7"/>
      <c r="F1" s="7"/>
      <c r="G1" s="1"/>
      <c r="H1" s="1" t="s">
        <v>1113</v>
      </c>
      <c r="I1" s="1" t="s">
        <v>1</v>
      </c>
      <c r="J1" s="7"/>
      <c r="K1" s="7"/>
      <c r="L1" s="1"/>
      <c r="M1" s="1" t="s">
        <v>1112</v>
      </c>
      <c r="N1" s="1"/>
      <c r="O1" s="7"/>
      <c r="P1" s="7"/>
    </row>
    <row r="2" spans="1:16">
      <c r="A2" s="1" t="s">
        <v>25</v>
      </c>
      <c r="B2" s="200">
        <v>41060</v>
      </c>
      <c r="C2" s="7" t="s">
        <v>2</v>
      </c>
      <c r="D2" s="7" t="s">
        <v>27</v>
      </c>
      <c r="E2" s="1" t="s">
        <v>2</v>
      </c>
      <c r="F2" s="1" t="s">
        <v>2</v>
      </c>
      <c r="G2" s="198">
        <v>41425</v>
      </c>
      <c r="H2" s="1" t="s">
        <v>1405</v>
      </c>
      <c r="I2" s="1" t="s">
        <v>2</v>
      </c>
      <c r="J2" s="1" t="s">
        <v>2</v>
      </c>
      <c r="K2" s="1" t="s">
        <v>2</v>
      </c>
      <c r="L2" s="1" t="s">
        <v>27</v>
      </c>
      <c r="M2" s="1" t="s">
        <v>1115</v>
      </c>
      <c r="N2" s="1" t="s">
        <v>1115</v>
      </c>
      <c r="O2" s="1" t="s">
        <v>2</v>
      </c>
      <c r="P2" s="1" t="s">
        <v>2</v>
      </c>
    </row>
    <row r="3" spans="1:16" ht="30">
      <c r="A3" s="1"/>
      <c r="B3" s="200"/>
      <c r="C3" s="7"/>
      <c r="D3" s="7"/>
      <c r="E3" s="1" t="s">
        <v>1403</v>
      </c>
      <c r="F3" s="1" t="s">
        <v>1404</v>
      </c>
      <c r="G3" s="1" t="s">
        <v>1404</v>
      </c>
      <c r="H3" s="1" t="s">
        <v>1406</v>
      </c>
      <c r="I3" s="1" t="s">
        <v>1407</v>
      </c>
      <c r="J3" s="1" t="s">
        <v>1408</v>
      </c>
      <c r="K3" s="1" t="s">
        <v>1023</v>
      </c>
      <c r="L3" s="1" t="s">
        <v>1023</v>
      </c>
      <c r="M3" s="1" t="s">
        <v>134</v>
      </c>
      <c r="N3" s="1" t="s">
        <v>134</v>
      </c>
      <c r="O3" s="1" t="s">
        <v>134</v>
      </c>
      <c r="P3" s="1" t="s">
        <v>1410</v>
      </c>
    </row>
    <row r="4" spans="1:16" ht="30">
      <c r="A4" s="1"/>
      <c r="B4" s="200"/>
      <c r="C4" s="7"/>
      <c r="D4" s="7"/>
      <c r="E4" s="1"/>
      <c r="F4" s="1"/>
      <c r="G4" s="1"/>
      <c r="H4" s="1"/>
      <c r="I4" s="1"/>
      <c r="J4" s="1"/>
      <c r="K4" s="1"/>
      <c r="L4" s="1"/>
      <c r="M4" s="1" t="s">
        <v>1409</v>
      </c>
      <c r="N4" s="1"/>
      <c r="O4" s="1" t="s">
        <v>1174</v>
      </c>
      <c r="P4" s="1"/>
    </row>
    <row r="5" spans="1:16" ht="30">
      <c r="A5" s="3" t="s">
        <v>141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412</v>
      </c>
      <c r="B6" s="4" t="s">
        <v>5</v>
      </c>
      <c r="C6" s="199">
        <v>5.0999999999999996</v>
      </c>
      <c r="D6" s="4" t="s">
        <v>5</v>
      </c>
      <c r="E6" s="4" t="s">
        <v>5</v>
      </c>
      <c r="F6" s="4" t="s">
        <v>5</v>
      </c>
      <c r="G6" s="4" t="s">
        <v>5</v>
      </c>
      <c r="H6" s="4" t="s">
        <v>5</v>
      </c>
      <c r="I6" s="4" t="s">
        <v>5</v>
      </c>
      <c r="J6" s="4" t="s">
        <v>5</v>
      </c>
      <c r="K6" s="4" t="s">
        <v>5</v>
      </c>
      <c r="L6" s="4" t="s">
        <v>5</v>
      </c>
      <c r="M6" s="4" t="s">
        <v>5</v>
      </c>
      <c r="N6" s="4" t="s">
        <v>5</v>
      </c>
      <c r="O6" s="4" t="s">
        <v>5</v>
      </c>
      <c r="P6" s="4" t="s">
        <v>5</v>
      </c>
    </row>
    <row r="7" spans="1:16">
      <c r="A7" s="2" t="s">
        <v>54</v>
      </c>
      <c r="B7" s="4" t="s">
        <v>5</v>
      </c>
      <c r="C7" s="4">
        <v>314</v>
      </c>
      <c r="D7" s="4" t="s">
        <v>5</v>
      </c>
      <c r="E7" s="4">
        <v>86</v>
      </c>
      <c r="F7" s="4" t="s">
        <v>5</v>
      </c>
      <c r="G7" s="4" t="s">
        <v>5</v>
      </c>
      <c r="H7" s="4" t="s">
        <v>5</v>
      </c>
      <c r="I7" s="4" t="s">
        <v>5</v>
      </c>
      <c r="J7" s="4" t="s">
        <v>5</v>
      </c>
      <c r="K7" s="4" t="s">
        <v>5</v>
      </c>
      <c r="L7" s="4" t="s">
        <v>5</v>
      </c>
      <c r="M7" s="4" t="s">
        <v>5</v>
      </c>
      <c r="N7" s="4" t="s">
        <v>5</v>
      </c>
      <c r="O7" s="4" t="s">
        <v>5</v>
      </c>
      <c r="P7" s="4">
        <v>228</v>
      </c>
    </row>
    <row r="8" spans="1:16" ht="30">
      <c r="A8" s="2" t="s">
        <v>1413</v>
      </c>
      <c r="B8" s="4" t="s">
        <v>5</v>
      </c>
      <c r="C8" s="4" t="s">
        <v>5</v>
      </c>
      <c r="D8" s="4" t="s">
        <v>5</v>
      </c>
      <c r="E8" s="4" t="s">
        <v>5</v>
      </c>
      <c r="F8" s="4" t="s">
        <v>5</v>
      </c>
      <c r="G8" s="4" t="s">
        <v>5</v>
      </c>
      <c r="H8" s="4" t="s">
        <v>5</v>
      </c>
      <c r="I8" s="4" t="s">
        <v>5</v>
      </c>
      <c r="J8" s="197">
        <v>0.2</v>
      </c>
      <c r="K8" s="4" t="s">
        <v>5</v>
      </c>
      <c r="L8" s="4" t="s">
        <v>5</v>
      </c>
      <c r="M8" s="4" t="s">
        <v>5</v>
      </c>
      <c r="N8" s="4" t="s">
        <v>5</v>
      </c>
      <c r="O8" s="4" t="s">
        <v>5</v>
      </c>
      <c r="P8" s="4" t="s">
        <v>5</v>
      </c>
    </row>
    <row r="9" spans="1:16" ht="45">
      <c r="A9" s="2" t="s">
        <v>1414</v>
      </c>
      <c r="B9" s="4" t="s">
        <v>5</v>
      </c>
      <c r="C9" s="4" t="s">
        <v>5</v>
      </c>
      <c r="D9" s="4" t="s">
        <v>5</v>
      </c>
      <c r="E9" s="4" t="s">
        <v>5</v>
      </c>
      <c r="F9" s="4" t="s">
        <v>5</v>
      </c>
      <c r="G9" s="4" t="s">
        <v>5</v>
      </c>
      <c r="H9" s="4" t="s">
        <v>5</v>
      </c>
      <c r="I9" s="4" t="s">
        <v>5</v>
      </c>
      <c r="J9" s="197">
        <v>0.65</v>
      </c>
      <c r="K9" s="4" t="s">
        <v>5</v>
      </c>
      <c r="L9" s="4" t="s">
        <v>5</v>
      </c>
      <c r="M9" s="4" t="s">
        <v>5</v>
      </c>
      <c r="N9" s="4" t="s">
        <v>5</v>
      </c>
      <c r="O9" s="4" t="s">
        <v>5</v>
      </c>
      <c r="P9" s="4" t="s">
        <v>5</v>
      </c>
    </row>
    <row r="10" spans="1:16">
      <c r="A10" s="2" t="s">
        <v>1415</v>
      </c>
      <c r="B10" s="4" t="s">
        <v>5</v>
      </c>
      <c r="C10" s="4" t="s">
        <v>5</v>
      </c>
      <c r="D10" s="4" t="s">
        <v>5</v>
      </c>
      <c r="E10" s="4" t="s">
        <v>5</v>
      </c>
      <c r="F10" s="4" t="s">
        <v>5</v>
      </c>
      <c r="G10" s="4" t="s">
        <v>5</v>
      </c>
      <c r="H10" s="4" t="s">
        <v>5</v>
      </c>
      <c r="I10" s="4" t="s">
        <v>5</v>
      </c>
      <c r="J10" s="4" t="s">
        <v>5</v>
      </c>
      <c r="K10" s="4" t="s">
        <v>5</v>
      </c>
      <c r="L10" s="4" t="s">
        <v>5</v>
      </c>
      <c r="M10" s="4" t="s">
        <v>5</v>
      </c>
      <c r="N10" s="4">
        <v>700</v>
      </c>
      <c r="O10" s="4" t="s">
        <v>5</v>
      </c>
      <c r="P10" s="4" t="s">
        <v>5</v>
      </c>
    </row>
    <row r="11" spans="1:16">
      <c r="A11" s="2" t="s">
        <v>1416</v>
      </c>
      <c r="B11" s="4" t="s">
        <v>5</v>
      </c>
      <c r="C11" s="4" t="s">
        <v>5</v>
      </c>
      <c r="D11" s="4" t="s">
        <v>5</v>
      </c>
      <c r="E11" s="4" t="s">
        <v>5</v>
      </c>
      <c r="F11" s="4" t="s">
        <v>5</v>
      </c>
      <c r="G11" s="4" t="s">
        <v>5</v>
      </c>
      <c r="H11" s="4" t="s">
        <v>5</v>
      </c>
      <c r="I11" s="4" t="s">
        <v>5</v>
      </c>
      <c r="J11" s="4" t="s">
        <v>5</v>
      </c>
      <c r="K11" s="4" t="s">
        <v>5</v>
      </c>
      <c r="L11" s="4" t="s">
        <v>5</v>
      </c>
      <c r="M11" s="4">
        <v>4</v>
      </c>
      <c r="N11" s="4" t="s">
        <v>5</v>
      </c>
      <c r="O11" s="4" t="s">
        <v>5</v>
      </c>
      <c r="P11" s="4" t="s">
        <v>5</v>
      </c>
    </row>
    <row r="12" spans="1:16" ht="30">
      <c r="A12" s="2" t="s">
        <v>1272</v>
      </c>
      <c r="B12" s="4" t="s">
        <v>5</v>
      </c>
      <c r="C12" s="4" t="s">
        <v>5</v>
      </c>
      <c r="D12" s="4" t="s">
        <v>5</v>
      </c>
      <c r="E12" s="4" t="s">
        <v>5</v>
      </c>
      <c r="F12" s="4" t="s">
        <v>5</v>
      </c>
      <c r="G12" s="4" t="s">
        <v>5</v>
      </c>
      <c r="H12" s="4" t="s">
        <v>5</v>
      </c>
      <c r="I12" s="4" t="s">
        <v>5</v>
      </c>
      <c r="J12" s="4" t="s">
        <v>5</v>
      </c>
      <c r="K12" s="4" t="s">
        <v>5</v>
      </c>
      <c r="L12" s="4" t="s">
        <v>5</v>
      </c>
      <c r="M12" s="4" t="s">
        <v>5</v>
      </c>
      <c r="N12" s="4" t="s">
        <v>5</v>
      </c>
      <c r="O12" s="4">
        <v>504</v>
      </c>
      <c r="P12" s="4" t="s">
        <v>5</v>
      </c>
    </row>
    <row r="13" spans="1:16" ht="30">
      <c r="A13" s="2" t="s">
        <v>1417</v>
      </c>
      <c r="B13" s="4" t="s">
        <v>1202</v>
      </c>
      <c r="C13" s="4" t="s">
        <v>1186</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2" t="s">
        <v>1418</v>
      </c>
      <c r="B14" s="4" t="s">
        <v>5</v>
      </c>
      <c r="C14" s="4" t="s">
        <v>1186</v>
      </c>
      <c r="D14" s="4" t="s">
        <v>5</v>
      </c>
      <c r="E14" s="4" t="s">
        <v>5</v>
      </c>
      <c r="F14" s="4" t="s">
        <v>5</v>
      </c>
      <c r="G14" s="4" t="s">
        <v>5</v>
      </c>
      <c r="H14" s="4" t="s">
        <v>5</v>
      </c>
      <c r="I14" s="4" t="s">
        <v>5</v>
      </c>
      <c r="J14" s="4" t="s">
        <v>5</v>
      </c>
      <c r="K14" s="4" t="s">
        <v>5</v>
      </c>
      <c r="L14" s="4" t="s">
        <v>5</v>
      </c>
      <c r="M14" s="4" t="s">
        <v>5</v>
      </c>
      <c r="N14" s="4" t="s">
        <v>5</v>
      </c>
      <c r="O14" s="4" t="s">
        <v>5</v>
      </c>
      <c r="P14" s="4" t="s">
        <v>5</v>
      </c>
    </row>
    <row r="15" spans="1:16">
      <c r="A15" s="2" t="s">
        <v>1419</v>
      </c>
      <c r="B15" s="4" t="s">
        <v>5</v>
      </c>
      <c r="C15" s="4" t="s">
        <v>5</v>
      </c>
      <c r="D15" s="4" t="s">
        <v>5</v>
      </c>
      <c r="E15" s="4" t="s">
        <v>5</v>
      </c>
      <c r="F15" s="4">
        <v>129</v>
      </c>
      <c r="G15" s="4">
        <v>150</v>
      </c>
      <c r="H15" s="4" t="s">
        <v>5</v>
      </c>
      <c r="I15" s="4" t="s">
        <v>5</v>
      </c>
      <c r="J15" s="4" t="s">
        <v>5</v>
      </c>
      <c r="K15" s="4" t="s">
        <v>5</v>
      </c>
      <c r="L15" s="4" t="s">
        <v>5</v>
      </c>
      <c r="M15" s="4" t="s">
        <v>5</v>
      </c>
      <c r="N15" s="4" t="s">
        <v>5</v>
      </c>
      <c r="O15" s="4" t="s">
        <v>5</v>
      </c>
      <c r="P15" s="4" t="s">
        <v>5</v>
      </c>
    </row>
    <row r="16" spans="1:16" ht="30">
      <c r="A16" s="2" t="s">
        <v>1420</v>
      </c>
      <c r="B16" s="4" t="s">
        <v>5</v>
      </c>
      <c r="C16" s="4" t="s">
        <v>5</v>
      </c>
      <c r="D16" s="4" t="s">
        <v>5</v>
      </c>
      <c r="E16" s="4" t="s">
        <v>5</v>
      </c>
      <c r="F16" s="4" t="s">
        <v>5</v>
      </c>
      <c r="G16" s="4" t="s">
        <v>5</v>
      </c>
      <c r="H16" s="4" t="s">
        <v>1200</v>
      </c>
      <c r="I16" s="4" t="s">
        <v>1200</v>
      </c>
      <c r="J16" s="4" t="s">
        <v>5</v>
      </c>
      <c r="K16" s="4" t="s">
        <v>5</v>
      </c>
      <c r="L16" s="4" t="s">
        <v>5</v>
      </c>
      <c r="M16" s="4" t="s">
        <v>5</v>
      </c>
      <c r="N16" s="4" t="s">
        <v>5</v>
      </c>
      <c r="O16" s="4" t="s">
        <v>5</v>
      </c>
      <c r="P16" s="4" t="s">
        <v>5</v>
      </c>
    </row>
    <row r="17" spans="1:16" ht="45">
      <c r="A17" s="2" t="s">
        <v>1421</v>
      </c>
      <c r="B17" s="4" t="s">
        <v>5</v>
      </c>
      <c r="C17" s="4" t="s">
        <v>5</v>
      </c>
      <c r="D17" s="4" t="s">
        <v>5</v>
      </c>
      <c r="E17" s="4" t="s">
        <v>5</v>
      </c>
      <c r="F17" s="4" t="s">
        <v>5</v>
      </c>
      <c r="G17" s="4" t="s">
        <v>5</v>
      </c>
      <c r="H17" s="4" t="s">
        <v>5</v>
      </c>
      <c r="I17" s="4">
        <v>372</v>
      </c>
      <c r="J17" s="4" t="s">
        <v>5</v>
      </c>
      <c r="K17" s="4" t="s">
        <v>5</v>
      </c>
      <c r="L17" s="4" t="s">
        <v>5</v>
      </c>
      <c r="M17" s="4" t="s">
        <v>5</v>
      </c>
      <c r="N17" s="4" t="s">
        <v>5</v>
      </c>
      <c r="O17" s="4" t="s">
        <v>5</v>
      </c>
      <c r="P17" s="4" t="s">
        <v>5</v>
      </c>
    </row>
    <row r="18" spans="1:16">
      <c r="A18" s="2" t="s">
        <v>1422</v>
      </c>
      <c r="B18" s="4" t="s">
        <v>5</v>
      </c>
      <c r="C18" s="4" t="s">
        <v>5</v>
      </c>
      <c r="D18" s="4" t="s">
        <v>5</v>
      </c>
      <c r="E18" s="4" t="s">
        <v>5</v>
      </c>
      <c r="F18" s="4" t="s">
        <v>5</v>
      </c>
      <c r="G18" s="4" t="s">
        <v>5</v>
      </c>
      <c r="H18" s="4" t="s">
        <v>5</v>
      </c>
      <c r="I18" s="4">
        <v>0.1</v>
      </c>
      <c r="J18" s="4" t="s">
        <v>5</v>
      </c>
      <c r="K18" s="4" t="s">
        <v>5</v>
      </c>
      <c r="L18" s="4" t="s">
        <v>5</v>
      </c>
      <c r="M18" s="4" t="s">
        <v>5</v>
      </c>
      <c r="N18" s="4" t="s">
        <v>5</v>
      </c>
      <c r="O18" s="4" t="s">
        <v>5</v>
      </c>
      <c r="P18" s="4" t="s">
        <v>5</v>
      </c>
    </row>
    <row r="19" spans="1:16">
      <c r="A19" s="2" t="s">
        <v>1423</v>
      </c>
      <c r="B19" s="4" t="s">
        <v>5</v>
      </c>
      <c r="C19" s="8">
        <v>179</v>
      </c>
      <c r="D19" s="8">
        <v>228</v>
      </c>
      <c r="E19" s="4" t="s">
        <v>5</v>
      </c>
      <c r="F19" s="4" t="s">
        <v>5</v>
      </c>
      <c r="G19" s="4" t="s">
        <v>5</v>
      </c>
      <c r="H19" s="4" t="s">
        <v>5</v>
      </c>
      <c r="I19" s="4" t="s">
        <v>5</v>
      </c>
      <c r="J19" s="4" t="s">
        <v>5</v>
      </c>
      <c r="K19" s="8">
        <v>417</v>
      </c>
      <c r="L19" s="8">
        <v>321</v>
      </c>
      <c r="M19" s="4" t="s">
        <v>5</v>
      </c>
      <c r="N19" s="4" t="s">
        <v>5</v>
      </c>
      <c r="O19" s="4" t="s">
        <v>5</v>
      </c>
      <c r="P19" s="4" t="s">
        <v>5</v>
      </c>
    </row>
  </sheetData>
  <mergeCells count="6">
    <mergeCell ref="E1:F1"/>
    <mergeCell ref="J1:K1"/>
    <mergeCell ref="O1:P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60">
      <c r="A1" s="1" t="s">
        <v>1424</v>
      </c>
      <c r="B1" s="7" t="s">
        <v>2</v>
      </c>
      <c r="C1" s="7" t="s">
        <v>51</v>
      </c>
    </row>
    <row r="2" spans="1:3">
      <c r="A2" s="1" t="s">
        <v>25</v>
      </c>
      <c r="B2" s="7"/>
      <c r="C2" s="7"/>
    </row>
    <row r="3" spans="1:3">
      <c r="A3" s="3" t="s">
        <v>538</v>
      </c>
      <c r="B3" s="4" t="s">
        <v>5</v>
      </c>
      <c r="C3" s="4" t="s">
        <v>5</v>
      </c>
    </row>
    <row r="4" spans="1:3">
      <c r="A4" s="2" t="s">
        <v>53</v>
      </c>
      <c r="B4" s="8">
        <v>13577</v>
      </c>
      <c r="C4" s="8">
        <v>13344</v>
      </c>
    </row>
    <row r="5" spans="1:3">
      <c r="A5" s="2" t="s">
        <v>54</v>
      </c>
      <c r="B5" s="4">
        <v>314</v>
      </c>
      <c r="C5" s="4">
        <v>333</v>
      </c>
    </row>
    <row r="6" spans="1:3">
      <c r="A6" s="3" t="s">
        <v>539</v>
      </c>
      <c r="B6" s="4" t="s">
        <v>5</v>
      </c>
      <c r="C6" s="4" t="s">
        <v>5</v>
      </c>
    </row>
    <row r="7" spans="1:3" ht="45">
      <c r="A7" s="2" t="s">
        <v>588</v>
      </c>
      <c r="B7" s="4">
        <v>81</v>
      </c>
      <c r="C7" s="4">
        <v>24</v>
      </c>
    </row>
    <row r="8" spans="1:3">
      <c r="A8" s="2" t="s">
        <v>193</v>
      </c>
      <c r="B8" s="6">
        <v>14005</v>
      </c>
      <c r="C8" s="6">
        <v>13810</v>
      </c>
    </row>
    <row r="9" spans="1:3">
      <c r="A9" s="3" t="s">
        <v>539</v>
      </c>
      <c r="B9" s="4" t="s">
        <v>5</v>
      </c>
      <c r="C9" s="4" t="s">
        <v>5</v>
      </c>
    </row>
    <row r="10" spans="1:3">
      <c r="A10" s="2" t="s">
        <v>1425</v>
      </c>
      <c r="B10" s="4">
        <v>81</v>
      </c>
      <c r="C10" s="4">
        <v>24</v>
      </c>
    </row>
    <row r="11" spans="1:3">
      <c r="A11" s="2" t="s">
        <v>193</v>
      </c>
      <c r="B11" s="4">
        <v>88</v>
      </c>
      <c r="C11" s="4">
        <v>29</v>
      </c>
    </row>
    <row r="12" spans="1:3" ht="30">
      <c r="A12" s="2" t="s">
        <v>1426</v>
      </c>
      <c r="B12" s="4" t="s">
        <v>5</v>
      </c>
      <c r="C12" s="4" t="s">
        <v>5</v>
      </c>
    </row>
    <row r="13" spans="1:3">
      <c r="A13" s="3" t="s">
        <v>539</v>
      </c>
      <c r="B13" s="4" t="s">
        <v>5</v>
      </c>
      <c r="C13" s="4" t="s">
        <v>5</v>
      </c>
    </row>
    <row r="14" spans="1:3" ht="45">
      <c r="A14" s="2" t="s">
        <v>588</v>
      </c>
      <c r="B14" s="4">
        <v>104</v>
      </c>
      <c r="C14" s="4">
        <v>119</v>
      </c>
    </row>
    <row r="15" spans="1:3">
      <c r="A15" s="3" t="s">
        <v>539</v>
      </c>
      <c r="B15" s="4" t="s">
        <v>5</v>
      </c>
      <c r="C15" s="4" t="s">
        <v>5</v>
      </c>
    </row>
    <row r="16" spans="1:3">
      <c r="A16" s="2" t="s">
        <v>1425</v>
      </c>
      <c r="B16" s="4">
        <v>68</v>
      </c>
      <c r="C16" s="4">
        <v>15</v>
      </c>
    </row>
    <row r="17" spans="1:3" ht="30">
      <c r="A17" s="2" t="s">
        <v>1427</v>
      </c>
      <c r="B17" s="4" t="s">
        <v>5</v>
      </c>
      <c r="C17" s="4" t="s">
        <v>5</v>
      </c>
    </row>
    <row r="18" spans="1:3">
      <c r="A18" s="3" t="s">
        <v>539</v>
      </c>
      <c r="B18" s="4" t="s">
        <v>5</v>
      </c>
      <c r="C18" s="4" t="s">
        <v>5</v>
      </c>
    </row>
    <row r="19" spans="1:3" ht="45">
      <c r="A19" s="2" t="s">
        <v>588</v>
      </c>
      <c r="B19" s="4">
        <v>10</v>
      </c>
      <c r="C19" s="4">
        <v>14</v>
      </c>
    </row>
    <row r="20" spans="1:3">
      <c r="A20" s="3" t="s">
        <v>539</v>
      </c>
      <c r="B20" s="4" t="s">
        <v>5</v>
      </c>
      <c r="C20" s="4" t="s">
        <v>5</v>
      </c>
    </row>
    <row r="21" spans="1:3">
      <c r="A21" s="2" t="s">
        <v>1425</v>
      </c>
      <c r="B21" s="4">
        <v>20</v>
      </c>
      <c r="C21" s="4">
        <v>14</v>
      </c>
    </row>
    <row r="22" spans="1:3">
      <c r="A22" s="2" t="s">
        <v>1428</v>
      </c>
      <c r="B22" s="4" t="s">
        <v>5</v>
      </c>
      <c r="C22" s="4" t="s">
        <v>5</v>
      </c>
    </row>
    <row r="23" spans="1:3">
      <c r="A23" s="3" t="s">
        <v>538</v>
      </c>
      <c r="B23" s="4" t="s">
        <v>5</v>
      </c>
      <c r="C23" s="4" t="s">
        <v>5</v>
      </c>
    </row>
    <row r="24" spans="1:3">
      <c r="A24" s="2" t="s">
        <v>53</v>
      </c>
      <c r="B24" s="6">
        <v>11940</v>
      </c>
      <c r="C24" s="6">
        <v>12129</v>
      </c>
    </row>
    <row r="25" spans="1:3">
      <c r="A25" s="2" t="s">
        <v>54</v>
      </c>
      <c r="B25" s="4">
        <v>314</v>
      </c>
      <c r="C25" s="4">
        <v>333</v>
      </c>
    </row>
    <row r="26" spans="1:3">
      <c r="A26" s="3" t="s">
        <v>539</v>
      </c>
      <c r="B26" s="4" t="s">
        <v>5</v>
      </c>
      <c r="C26" s="4" t="s">
        <v>5</v>
      </c>
    </row>
    <row r="27" spans="1:3">
      <c r="A27" s="2" t="s">
        <v>193</v>
      </c>
      <c r="B27" s="6">
        <v>12254</v>
      </c>
      <c r="C27" s="6">
        <v>12462</v>
      </c>
    </row>
    <row r="28" spans="1:3">
      <c r="A28" s="2" t="s">
        <v>1429</v>
      </c>
      <c r="B28" s="4" t="s">
        <v>5</v>
      </c>
      <c r="C28" s="4" t="s">
        <v>5</v>
      </c>
    </row>
    <row r="29" spans="1:3">
      <c r="A29" s="3" t="s">
        <v>538</v>
      </c>
      <c r="B29" s="4" t="s">
        <v>5</v>
      </c>
      <c r="C29" s="4" t="s">
        <v>5</v>
      </c>
    </row>
    <row r="30" spans="1:3">
      <c r="A30" s="2" t="s">
        <v>53</v>
      </c>
      <c r="B30" s="6">
        <v>1637</v>
      </c>
      <c r="C30" s="6">
        <v>1215</v>
      </c>
    </row>
    <row r="31" spans="1:3">
      <c r="A31" s="3" t="s">
        <v>539</v>
      </c>
      <c r="B31" s="4" t="s">
        <v>5</v>
      </c>
      <c r="C31" s="4" t="s">
        <v>5</v>
      </c>
    </row>
    <row r="32" spans="1:3">
      <c r="A32" s="2" t="s">
        <v>193</v>
      </c>
      <c r="B32" s="6">
        <v>1747</v>
      </c>
      <c r="C32" s="6">
        <v>1342</v>
      </c>
    </row>
    <row r="33" spans="1:3">
      <c r="A33" s="3" t="s">
        <v>539</v>
      </c>
      <c r="B33" s="4" t="s">
        <v>5</v>
      </c>
      <c r="C33" s="4" t="s">
        <v>5</v>
      </c>
    </row>
    <row r="34" spans="1:3">
      <c r="A34" s="2" t="s">
        <v>193</v>
      </c>
      <c r="B34" s="4">
        <v>79</v>
      </c>
      <c r="C34" s="4">
        <v>26</v>
      </c>
    </row>
    <row r="35" spans="1:3" ht="45">
      <c r="A35" s="2" t="s">
        <v>1430</v>
      </c>
      <c r="B35" s="4" t="s">
        <v>5</v>
      </c>
      <c r="C35" s="4" t="s">
        <v>5</v>
      </c>
    </row>
    <row r="36" spans="1:3">
      <c r="A36" s="3" t="s">
        <v>539</v>
      </c>
      <c r="B36" s="4" t="s">
        <v>5</v>
      </c>
      <c r="C36" s="4" t="s">
        <v>5</v>
      </c>
    </row>
    <row r="37" spans="1:3" ht="45">
      <c r="A37" s="2" t="s">
        <v>588</v>
      </c>
      <c r="B37" s="4">
        <v>104</v>
      </c>
      <c r="C37" s="4">
        <v>119</v>
      </c>
    </row>
    <row r="38" spans="1:3">
      <c r="A38" s="3" t="s">
        <v>539</v>
      </c>
      <c r="B38" s="4" t="s">
        <v>5</v>
      </c>
      <c r="C38" s="4" t="s">
        <v>5</v>
      </c>
    </row>
    <row r="39" spans="1:3">
      <c r="A39" s="2" t="s">
        <v>1425</v>
      </c>
      <c r="B39" s="4">
        <v>68</v>
      </c>
      <c r="C39" s="4">
        <v>15</v>
      </c>
    </row>
    <row r="40" spans="1:3" ht="45">
      <c r="A40" s="2" t="s">
        <v>1431</v>
      </c>
      <c r="B40" s="4" t="s">
        <v>5</v>
      </c>
      <c r="C40" s="4" t="s">
        <v>5</v>
      </c>
    </row>
    <row r="41" spans="1:3">
      <c r="A41" s="3" t="s">
        <v>539</v>
      </c>
      <c r="B41" s="4" t="s">
        <v>5</v>
      </c>
      <c r="C41" s="4" t="s">
        <v>5</v>
      </c>
    </row>
    <row r="42" spans="1:3" ht="45">
      <c r="A42" s="2" t="s">
        <v>588</v>
      </c>
      <c r="B42" s="4">
        <v>6</v>
      </c>
      <c r="C42" s="4">
        <v>8</v>
      </c>
    </row>
    <row r="43" spans="1:3">
      <c r="A43" s="3" t="s">
        <v>539</v>
      </c>
      <c r="B43" s="4" t="s">
        <v>5</v>
      </c>
      <c r="C43" s="4" t="s">
        <v>5</v>
      </c>
    </row>
    <row r="44" spans="1:3">
      <c r="A44" s="2" t="s">
        <v>1425</v>
      </c>
      <c r="B44" s="4">
        <v>11</v>
      </c>
      <c r="C44" s="4">
        <v>11</v>
      </c>
    </row>
    <row r="45" spans="1:3">
      <c r="A45" s="2" t="s">
        <v>1432</v>
      </c>
      <c r="B45" s="4" t="s">
        <v>5</v>
      </c>
      <c r="C45" s="4" t="s">
        <v>5</v>
      </c>
    </row>
    <row r="46" spans="1:3">
      <c r="A46" s="3" t="s">
        <v>539</v>
      </c>
      <c r="B46" s="4" t="s">
        <v>5</v>
      </c>
      <c r="C46" s="4" t="s">
        <v>5</v>
      </c>
    </row>
    <row r="47" spans="1:3">
      <c r="A47" s="2" t="s">
        <v>193</v>
      </c>
      <c r="B47" s="4">
        <v>4</v>
      </c>
      <c r="C47" s="4">
        <v>6</v>
      </c>
    </row>
    <row r="48" spans="1:3">
      <c r="A48" s="3" t="s">
        <v>539</v>
      </c>
      <c r="B48" s="4" t="s">
        <v>5</v>
      </c>
      <c r="C48" s="4" t="s">
        <v>5</v>
      </c>
    </row>
    <row r="49" spans="1:3">
      <c r="A49" s="2" t="s">
        <v>193</v>
      </c>
      <c r="B49" s="4">
        <v>9</v>
      </c>
      <c r="C49" s="4">
        <v>3</v>
      </c>
    </row>
    <row r="50" spans="1:3" ht="30">
      <c r="A50" s="2" t="s">
        <v>1433</v>
      </c>
      <c r="B50" s="4" t="s">
        <v>5</v>
      </c>
      <c r="C50" s="4" t="s">
        <v>5</v>
      </c>
    </row>
    <row r="51" spans="1:3">
      <c r="A51" s="3" t="s">
        <v>539</v>
      </c>
      <c r="B51" s="4" t="s">
        <v>5</v>
      </c>
      <c r="C51" s="4" t="s">
        <v>5</v>
      </c>
    </row>
    <row r="52" spans="1:3" ht="45">
      <c r="A52" s="2" t="s">
        <v>588</v>
      </c>
      <c r="B52" s="4">
        <v>4</v>
      </c>
      <c r="C52" s="4">
        <v>6</v>
      </c>
    </row>
    <row r="53" spans="1:3">
      <c r="A53" s="3" t="s">
        <v>539</v>
      </c>
      <c r="B53" s="4" t="s">
        <v>5</v>
      </c>
      <c r="C53" s="4" t="s">
        <v>5</v>
      </c>
    </row>
    <row r="54" spans="1:3">
      <c r="A54" s="2" t="s">
        <v>1425</v>
      </c>
      <c r="B54" s="8">
        <v>9</v>
      </c>
      <c r="C54" s="8">
        <v>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434</v>
      </c>
      <c r="B1" s="7" t="s">
        <v>26</v>
      </c>
      <c r="C1" s="7"/>
      <c r="D1" s="7" t="s">
        <v>1</v>
      </c>
      <c r="E1" s="7"/>
    </row>
    <row r="2" spans="1:5">
      <c r="A2" s="1" t="s">
        <v>25</v>
      </c>
      <c r="B2" s="1" t="s">
        <v>2</v>
      </c>
      <c r="C2" s="1" t="s">
        <v>27</v>
      </c>
      <c r="D2" s="1" t="s">
        <v>2</v>
      </c>
      <c r="E2" s="1" t="s">
        <v>27</v>
      </c>
    </row>
    <row r="3" spans="1:5">
      <c r="A3" s="3" t="s">
        <v>548</v>
      </c>
      <c r="B3" s="4" t="s">
        <v>5</v>
      </c>
      <c r="C3" s="4" t="s">
        <v>5</v>
      </c>
      <c r="D3" s="4" t="s">
        <v>5</v>
      </c>
      <c r="E3" s="4" t="s">
        <v>5</v>
      </c>
    </row>
    <row r="4" spans="1:5">
      <c r="A4" s="2" t="s">
        <v>549</v>
      </c>
      <c r="B4" s="8">
        <v>18</v>
      </c>
      <c r="C4" s="8">
        <v>-5</v>
      </c>
      <c r="D4" s="8">
        <v>3</v>
      </c>
      <c r="E4" s="8">
        <v>9</v>
      </c>
    </row>
    <row r="5" spans="1:5" ht="30">
      <c r="A5" s="3" t="s">
        <v>550</v>
      </c>
      <c r="B5" s="4" t="s">
        <v>5</v>
      </c>
      <c r="C5" s="4" t="s">
        <v>5</v>
      </c>
      <c r="D5" s="4" t="s">
        <v>5</v>
      </c>
      <c r="E5" s="4" t="s">
        <v>5</v>
      </c>
    </row>
    <row r="6" spans="1:5">
      <c r="A6" s="2" t="s">
        <v>1435</v>
      </c>
      <c r="B6" s="4">
        <v>6</v>
      </c>
      <c r="C6" s="4">
        <v>0</v>
      </c>
      <c r="D6" s="4">
        <v>14</v>
      </c>
      <c r="E6" s="4">
        <v>4</v>
      </c>
    </row>
    <row r="7" spans="1:5" ht="30">
      <c r="A7" s="2" t="s">
        <v>1436</v>
      </c>
      <c r="B7" s="4">
        <v>-22</v>
      </c>
      <c r="C7" s="4">
        <v>15</v>
      </c>
      <c r="D7" s="4">
        <v>-4</v>
      </c>
      <c r="E7" s="4">
        <v>2</v>
      </c>
    </row>
    <row r="8" spans="1:5">
      <c r="A8" s="2" t="s">
        <v>1437</v>
      </c>
      <c r="B8" s="4">
        <v>-7</v>
      </c>
      <c r="C8" s="4">
        <v>-3</v>
      </c>
      <c r="D8" s="4">
        <v>-18</v>
      </c>
      <c r="E8" s="4">
        <v>-8</v>
      </c>
    </row>
    <row r="9" spans="1:5">
      <c r="A9" s="2" t="s">
        <v>1438</v>
      </c>
      <c r="B9" s="4">
        <v>-5</v>
      </c>
      <c r="C9" s="4">
        <v>7</v>
      </c>
      <c r="D9" s="4">
        <v>-5</v>
      </c>
      <c r="E9" s="4">
        <v>7</v>
      </c>
    </row>
    <row r="10" spans="1:5" ht="30">
      <c r="A10" s="2" t="s">
        <v>1439</v>
      </c>
      <c r="B10" s="4" t="s">
        <v>83</v>
      </c>
      <c r="C10" s="4" t="s">
        <v>83</v>
      </c>
      <c r="D10" s="4" t="s">
        <v>83</v>
      </c>
      <c r="E10" s="4" t="s">
        <v>8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10" width="36.5703125" bestFit="1" customWidth="1"/>
  </cols>
  <sheetData>
    <row r="1" spans="1:10" ht="60">
      <c r="A1" s="1" t="s">
        <v>1440</v>
      </c>
      <c r="B1" s="7" t="s">
        <v>2</v>
      </c>
      <c r="C1" s="7" t="s">
        <v>1380</v>
      </c>
      <c r="D1" s="7" t="s">
        <v>51</v>
      </c>
      <c r="E1" s="7" t="s">
        <v>27</v>
      </c>
      <c r="F1" s="7" t="s">
        <v>1352</v>
      </c>
      <c r="G1" s="7" t="s">
        <v>139</v>
      </c>
      <c r="H1" s="1" t="s">
        <v>2</v>
      </c>
      <c r="I1" s="1" t="s">
        <v>2</v>
      </c>
      <c r="J1" s="1" t="s">
        <v>2</v>
      </c>
    </row>
    <row r="2" spans="1:10">
      <c r="A2" s="1" t="s">
        <v>25</v>
      </c>
      <c r="B2" s="7"/>
      <c r="C2" s="7"/>
      <c r="D2" s="7"/>
      <c r="E2" s="7"/>
      <c r="F2" s="7"/>
      <c r="G2" s="7"/>
      <c r="H2" s="1" t="s">
        <v>1441</v>
      </c>
      <c r="I2" s="1" t="s">
        <v>1152</v>
      </c>
      <c r="J2" s="1" t="s">
        <v>1153</v>
      </c>
    </row>
    <row r="3" spans="1:10">
      <c r="A3" s="1"/>
      <c r="B3" s="7"/>
      <c r="C3" s="7"/>
      <c r="D3" s="7"/>
      <c r="E3" s="7"/>
      <c r="F3" s="7"/>
      <c r="G3" s="7"/>
      <c r="H3" s="1" t="s">
        <v>1432</v>
      </c>
      <c r="I3" s="1" t="s">
        <v>1441</v>
      </c>
      <c r="J3" s="1" t="s">
        <v>1441</v>
      </c>
    </row>
    <row r="4" spans="1:10" ht="30">
      <c r="A4" s="1"/>
      <c r="B4" s="7"/>
      <c r="C4" s="7"/>
      <c r="D4" s="7"/>
      <c r="E4" s="7"/>
      <c r="F4" s="7"/>
      <c r="G4" s="7"/>
      <c r="H4" s="1" t="s">
        <v>1442</v>
      </c>
      <c r="I4" s="1" t="s">
        <v>1432</v>
      </c>
      <c r="J4" s="1" t="s">
        <v>1432</v>
      </c>
    </row>
    <row r="5" spans="1:10" ht="30">
      <c r="A5" s="1"/>
      <c r="B5" s="7"/>
      <c r="C5" s="7"/>
      <c r="D5" s="7"/>
      <c r="E5" s="7"/>
      <c r="F5" s="7"/>
      <c r="G5" s="7"/>
      <c r="H5" s="1"/>
      <c r="I5" s="1" t="s">
        <v>1442</v>
      </c>
      <c r="J5" s="1" t="s">
        <v>1442</v>
      </c>
    </row>
    <row r="6" spans="1:10" ht="30">
      <c r="A6" s="3" t="s">
        <v>1443</v>
      </c>
      <c r="B6" s="4" t="s">
        <v>5</v>
      </c>
      <c r="C6" s="4" t="s">
        <v>5</v>
      </c>
      <c r="D6" s="4" t="s">
        <v>5</v>
      </c>
      <c r="E6" s="4" t="s">
        <v>5</v>
      </c>
      <c r="F6" s="4" t="s">
        <v>5</v>
      </c>
      <c r="G6" s="4" t="s">
        <v>5</v>
      </c>
      <c r="H6" s="4" t="s">
        <v>5</v>
      </c>
      <c r="I6" s="4" t="s">
        <v>5</v>
      </c>
      <c r="J6" s="4" t="s">
        <v>5</v>
      </c>
    </row>
    <row r="7" spans="1:10">
      <c r="A7" s="2" t="s">
        <v>621</v>
      </c>
      <c r="B7" s="8">
        <v>-5</v>
      </c>
      <c r="C7" s="8">
        <v>18</v>
      </c>
      <c r="D7" s="8">
        <v>3</v>
      </c>
      <c r="E7" s="8">
        <v>7</v>
      </c>
      <c r="F7" s="8">
        <v>-5</v>
      </c>
      <c r="G7" s="8">
        <v>9</v>
      </c>
      <c r="H7" s="8">
        <v>-5</v>
      </c>
      <c r="I7" s="4" t="s">
        <v>5</v>
      </c>
      <c r="J7" s="4" t="s">
        <v>5</v>
      </c>
    </row>
    <row r="8" spans="1:10">
      <c r="A8" s="2" t="s">
        <v>1444</v>
      </c>
      <c r="B8" s="4" t="s">
        <v>5</v>
      </c>
      <c r="C8" s="4" t="s">
        <v>5</v>
      </c>
      <c r="D8" s="4" t="s">
        <v>5</v>
      </c>
      <c r="E8" s="4" t="s">
        <v>5</v>
      </c>
      <c r="F8" s="4" t="s">
        <v>5</v>
      </c>
      <c r="G8" s="4" t="s">
        <v>5</v>
      </c>
      <c r="H8" s="4" t="s">
        <v>1445</v>
      </c>
      <c r="I8" s="4" t="s">
        <v>5</v>
      </c>
      <c r="J8" s="4" t="s">
        <v>5</v>
      </c>
    </row>
    <row r="9" spans="1:10" ht="45">
      <c r="A9" s="2" t="s">
        <v>1446</v>
      </c>
      <c r="B9" s="4" t="s">
        <v>5</v>
      </c>
      <c r="C9" s="4" t="s">
        <v>5</v>
      </c>
      <c r="D9" s="4" t="s">
        <v>5</v>
      </c>
      <c r="E9" s="4" t="s">
        <v>5</v>
      </c>
      <c r="F9" s="4" t="s">
        <v>5</v>
      </c>
      <c r="G9" s="4" t="s">
        <v>5</v>
      </c>
      <c r="H9" s="4" t="s">
        <v>5</v>
      </c>
      <c r="I9" s="4">
        <v>0.31</v>
      </c>
      <c r="J9" s="4">
        <v>5.42</v>
      </c>
    </row>
    <row r="10" spans="1:10" ht="45">
      <c r="A10" s="2" t="s">
        <v>1447</v>
      </c>
      <c r="B10" s="4" t="s">
        <v>5</v>
      </c>
      <c r="C10" s="4" t="s">
        <v>5</v>
      </c>
      <c r="D10" s="4" t="s">
        <v>5</v>
      </c>
      <c r="E10" s="4" t="s">
        <v>5</v>
      </c>
      <c r="F10" s="4" t="s">
        <v>5</v>
      </c>
      <c r="G10" s="4" t="s">
        <v>5</v>
      </c>
      <c r="H10" s="4" t="s">
        <v>5</v>
      </c>
      <c r="I10" s="4">
        <v>0.06</v>
      </c>
      <c r="J10" s="4">
        <v>0.35</v>
      </c>
    </row>
    <row r="11" spans="1:10" ht="30">
      <c r="A11" s="2" t="s">
        <v>1448</v>
      </c>
      <c r="B11" s="4" t="s">
        <v>5</v>
      </c>
      <c r="C11" s="4" t="s">
        <v>5</v>
      </c>
      <c r="D11" s="4" t="s">
        <v>5</v>
      </c>
      <c r="E11" s="4" t="s">
        <v>5</v>
      </c>
      <c r="F11" s="4" t="s">
        <v>5</v>
      </c>
      <c r="G11" s="4" t="s">
        <v>5</v>
      </c>
      <c r="H11" s="4" t="s">
        <v>5</v>
      </c>
      <c r="I11" s="4">
        <v>-0.69</v>
      </c>
      <c r="J11" s="4">
        <v>7.0000000000000007E-2</v>
      </c>
    </row>
  </sheetData>
  <mergeCells count="6">
    <mergeCell ref="B1:B5"/>
    <mergeCell ref="C1:C5"/>
    <mergeCell ref="D1:D5"/>
    <mergeCell ref="E1:E5"/>
    <mergeCell ref="F1:F5"/>
    <mergeCell ref="G1:G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45">
      <c r="A1" s="1" t="s">
        <v>1449</v>
      </c>
      <c r="B1" s="7" t="s">
        <v>2</v>
      </c>
      <c r="C1" s="7" t="s">
        <v>51</v>
      </c>
      <c r="D1" s="7" t="s">
        <v>27</v>
      </c>
      <c r="E1" s="7" t="s">
        <v>139</v>
      </c>
    </row>
    <row r="2" spans="1:5">
      <c r="A2" s="1" t="s">
        <v>25</v>
      </c>
      <c r="B2" s="7"/>
      <c r="C2" s="7"/>
      <c r="D2" s="7"/>
      <c r="E2" s="7"/>
    </row>
    <row r="3" spans="1:5" ht="45">
      <c r="A3" s="3" t="s">
        <v>1450</v>
      </c>
      <c r="B3" s="4" t="s">
        <v>5</v>
      </c>
      <c r="C3" s="4" t="s">
        <v>5</v>
      </c>
      <c r="D3" s="4" t="s">
        <v>5</v>
      </c>
      <c r="E3" s="4" t="s">
        <v>5</v>
      </c>
    </row>
    <row r="4" spans="1:5" ht="30">
      <c r="A4" s="2" t="s">
        <v>1451</v>
      </c>
      <c r="B4" s="8">
        <v>13577</v>
      </c>
      <c r="C4" s="8">
        <v>13344</v>
      </c>
      <c r="D4" s="8">
        <v>11491</v>
      </c>
      <c r="E4" s="8">
        <v>11614</v>
      </c>
    </row>
    <row r="5" spans="1:5">
      <c r="A5" s="2" t="s">
        <v>1452</v>
      </c>
      <c r="B5" s="6">
        <v>13577</v>
      </c>
      <c r="C5" s="6">
        <v>13344</v>
      </c>
      <c r="D5" s="4" t="s">
        <v>5</v>
      </c>
      <c r="E5" s="4" t="s">
        <v>5</v>
      </c>
    </row>
    <row r="6" spans="1:5">
      <c r="A6" s="2" t="s">
        <v>54</v>
      </c>
      <c r="B6" s="4">
        <v>314</v>
      </c>
      <c r="C6" s="4" t="s">
        <v>5</v>
      </c>
      <c r="D6" s="4" t="s">
        <v>5</v>
      </c>
      <c r="E6" s="4" t="s">
        <v>5</v>
      </c>
    </row>
    <row r="7" spans="1:5">
      <c r="A7" s="2" t="s">
        <v>1453</v>
      </c>
      <c r="B7" s="4">
        <v>314</v>
      </c>
      <c r="C7" s="4">
        <v>333</v>
      </c>
      <c r="D7" s="4" t="s">
        <v>5</v>
      </c>
      <c r="E7" s="4" t="s">
        <v>5</v>
      </c>
    </row>
    <row r="8" spans="1:5">
      <c r="A8" s="2" t="s">
        <v>1454</v>
      </c>
      <c r="B8" s="6">
        <v>12897</v>
      </c>
      <c r="C8" s="6">
        <v>12301</v>
      </c>
      <c r="D8" s="4" t="s">
        <v>5</v>
      </c>
      <c r="E8" s="4" t="s">
        <v>5</v>
      </c>
    </row>
    <row r="9" spans="1:5">
      <c r="A9" s="2" t="s">
        <v>1455</v>
      </c>
      <c r="B9" s="6">
        <v>13256</v>
      </c>
      <c r="C9" s="6">
        <v>13407</v>
      </c>
      <c r="D9" s="4" t="s">
        <v>5</v>
      </c>
      <c r="E9" s="4" t="s">
        <v>5</v>
      </c>
    </row>
    <row r="10" spans="1:5">
      <c r="A10" s="3" t="s">
        <v>539</v>
      </c>
      <c r="B10" s="4" t="s">
        <v>5</v>
      </c>
      <c r="C10" s="4" t="s">
        <v>5</v>
      </c>
      <c r="D10" s="4" t="s">
        <v>5</v>
      </c>
      <c r="E10" s="4" t="s">
        <v>5</v>
      </c>
    </row>
    <row r="11" spans="1:5" ht="45">
      <c r="A11" s="2" t="s">
        <v>588</v>
      </c>
      <c r="B11" s="4">
        <v>81</v>
      </c>
      <c r="C11" s="4">
        <v>24</v>
      </c>
      <c r="D11" s="4" t="s">
        <v>5</v>
      </c>
      <c r="E11" s="4" t="s">
        <v>5</v>
      </c>
    </row>
    <row r="12" spans="1:5" ht="30">
      <c r="A12" s="2" t="s">
        <v>589</v>
      </c>
      <c r="B12" s="4">
        <v>81</v>
      </c>
      <c r="C12" s="4">
        <v>24</v>
      </c>
      <c r="D12" s="4" t="s">
        <v>5</v>
      </c>
      <c r="E12" s="4" t="s">
        <v>5</v>
      </c>
    </row>
    <row r="13" spans="1:5">
      <c r="A13" s="2" t="s">
        <v>1456</v>
      </c>
      <c r="B13" s="4" t="s">
        <v>5</v>
      </c>
      <c r="C13" s="4" t="s">
        <v>5</v>
      </c>
      <c r="D13" s="4" t="s">
        <v>5</v>
      </c>
      <c r="E13" s="4" t="s">
        <v>5</v>
      </c>
    </row>
    <row r="14" spans="1:5" ht="45">
      <c r="A14" s="3" t="s">
        <v>1450</v>
      </c>
      <c r="B14" s="4" t="s">
        <v>5</v>
      </c>
      <c r="C14" s="4" t="s">
        <v>5</v>
      </c>
      <c r="D14" s="4" t="s">
        <v>5</v>
      </c>
      <c r="E14" s="4" t="s">
        <v>5</v>
      </c>
    </row>
    <row r="15" spans="1:5">
      <c r="A15" s="2" t="s">
        <v>54</v>
      </c>
      <c r="B15" s="4">
        <v>314</v>
      </c>
      <c r="C15" s="4">
        <v>333</v>
      </c>
      <c r="D15" s="4" t="s">
        <v>5</v>
      </c>
      <c r="E15" s="4" t="s">
        <v>5</v>
      </c>
    </row>
    <row r="16" spans="1:5" ht="60">
      <c r="A16" s="2" t="s">
        <v>1457</v>
      </c>
      <c r="B16" s="4" t="s">
        <v>5</v>
      </c>
      <c r="C16" s="4" t="s">
        <v>5</v>
      </c>
      <c r="D16" s="4" t="s">
        <v>5</v>
      </c>
      <c r="E16" s="4" t="s">
        <v>5</v>
      </c>
    </row>
    <row r="17" spans="1:5">
      <c r="A17" s="3" t="s">
        <v>539</v>
      </c>
      <c r="B17" s="4" t="s">
        <v>5</v>
      </c>
      <c r="C17" s="4" t="s">
        <v>5</v>
      </c>
      <c r="D17" s="4" t="s">
        <v>5</v>
      </c>
      <c r="E17" s="4" t="s">
        <v>5</v>
      </c>
    </row>
    <row r="18" spans="1:5" ht="45">
      <c r="A18" s="2" t="s">
        <v>588</v>
      </c>
      <c r="B18" s="4">
        <v>114</v>
      </c>
      <c r="C18" s="4">
        <v>133</v>
      </c>
      <c r="D18" s="4" t="s">
        <v>5</v>
      </c>
      <c r="E18" s="4" t="s">
        <v>5</v>
      </c>
    </row>
    <row r="19" spans="1:5" ht="45">
      <c r="A19" s="2" t="s">
        <v>1458</v>
      </c>
      <c r="B19" s="4" t="s">
        <v>5</v>
      </c>
      <c r="C19" s="4" t="s">
        <v>5</v>
      </c>
      <c r="D19" s="4" t="s">
        <v>5</v>
      </c>
      <c r="E19" s="4" t="s">
        <v>5</v>
      </c>
    </row>
    <row r="20" spans="1:5">
      <c r="A20" s="3" t="s">
        <v>539</v>
      </c>
      <c r="B20" s="4" t="s">
        <v>5</v>
      </c>
      <c r="C20" s="4" t="s">
        <v>5</v>
      </c>
      <c r="D20" s="4" t="s">
        <v>5</v>
      </c>
      <c r="E20" s="4" t="s">
        <v>5</v>
      </c>
    </row>
    <row r="21" spans="1:5" ht="30">
      <c r="A21" s="2" t="s">
        <v>589</v>
      </c>
      <c r="B21" s="4">
        <v>88</v>
      </c>
      <c r="C21" s="4">
        <v>29</v>
      </c>
      <c r="D21" s="4" t="s">
        <v>5</v>
      </c>
      <c r="E21" s="4" t="s">
        <v>5</v>
      </c>
    </row>
    <row r="22" spans="1:5">
      <c r="A22" s="2" t="s">
        <v>1459</v>
      </c>
      <c r="B22" s="4" t="s">
        <v>5</v>
      </c>
      <c r="C22" s="4" t="s">
        <v>5</v>
      </c>
      <c r="D22" s="4" t="s">
        <v>5</v>
      </c>
      <c r="E22" s="4" t="s">
        <v>5</v>
      </c>
    </row>
    <row r="23" spans="1:5" ht="45">
      <c r="A23" s="3" t="s">
        <v>1450</v>
      </c>
      <c r="B23" s="4" t="s">
        <v>5</v>
      </c>
      <c r="C23" s="4" t="s">
        <v>5</v>
      </c>
      <c r="D23" s="4" t="s">
        <v>5</v>
      </c>
      <c r="E23" s="4" t="s">
        <v>5</v>
      </c>
    </row>
    <row r="24" spans="1:5">
      <c r="A24" s="2" t="s">
        <v>1453</v>
      </c>
      <c r="B24" s="4">
        <v>314</v>
      </c>
      <c r="C24" s="4">
        <v>333</v>
      </c>
      <c r="D24" s="4" t="s">
        <v>5</v>
      </c>
      <c r="E24" s="4" t="s">
        <v>5</v>
      </c>
    </row>
    <row r="25" spans="1:5" ht="60">
      <c r="A25" s="2" t="s">
        <v>1460</v>
      </c>
      <c r="B25" s="4" t="s">
        <v>5</v>
      </c>
      <c r="C25" s="4" t="s">
        <v>5</v>
      </c>
      <c r="D25" s="4" t="s">
        <v>5</v>
      </c>
      <c r="E25" s="4" t="s">
        <v>5</v>
      </c>
    </row>
    <row r="26" spans="1:5">
      <c r="A26" s="3" t="s">
        <v>539</v>
      </c>
      <c r="B26" s="4" t="s">
        <v>5</v>
      </c>
      <c r="C26" s="4" t="s">
        <v>5</v>
      </c>
      <c r="D26" s="4" t="s">
        <v>5</v>
      </c>
      <c r="E26" s="4" t="s">
        <v>5</v>
      </c>
    </row>
    <row r="27" spans="1:5" ht="45">
      <c r="A27" s="2" t="s">
        <v>588</v>
      </c>
      <c r="B27" s="4">
        <v>114</v>
      </c>
      <c r="C27" s="4">
        <v>133</v>
      </c>
      <c r="D27" s="4" t="s">
        <v>5</v>
      </c>
      <c r="E27" s="4" t="s">
        <v>5</v>
      </c>
    </row>
    <row r="28" spans="1:5" ht="45">
      <c r="A28" s="2" t="s">
        <v>1461</v>
      </c>
      <c r="B28" s="4" t="s">
        <v>5</v>
      </c>
      <c r="C28" s="4" t="s">
        <v>5</v>
      </c>
      <c r="D28" s="4" t="s">
        <v>5</v>
      </c>
      <c r="E28" s="4" t="s">
        <v>5</v>
      </c>
    </row>
    <row r="29" spans="1:5">
      <c r="A29" s="3" t="s">
        <v>539</v>
      </c>
      <c r="B29" s="4" t="s">
        <v>5</v>
      </c>
      <c r="C29" s="4" t="s">
        <v>5</v>
      </c>
      <c r="D29" s="4" t="s">
        <v>5</v>
      </c>
      <c r="E29" s="4" t="s">
        <v>5</v>
      </c>
    </row>
    <row r="30" spans="1:5" ht="30">
      <c r="A30" s="2" t="s">
        <v>589</v>
      </c>
      <c r="B30" s="8">
        <v>88</v>
      </c>
      <c r="C30" s="8">
        <v>29</v>
      </c>
      <c r="D30" s="4" t="s">
        <v>5</v>
      </c>
      <c r="E30" s="4" t="s">
        <v>5</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462</v>
      </c>
      <c r="B1" s="7" t="s">
        <v>2</v>
      </c>
      <c r="C1" s="7" t="s">
        <v>51</v>
      </c>
    </row>
    <row r="2" spans="1:3">
      <c r="A2" s="1" t="s">
        <v>25</v>
      </c>
      <c r="B2" s="7"/>
      <c r="C2" s="7"/>
    </row>
    <row r="3" spans="1:3" ht="45">
      <c r="A3" s="3" t="s">
        <v>1463</v>
      </c>
      <c r="B3" s="4" t="s">
        <v>5</v>
      </c>
      <c r="C3" s="4" t="s">
        <v>5</v>
      </c>
    </row>
    <row r="4" spans="1:3">
      <c r="A4" s="2" t="s">
        <v>1455</v>
      </c>
      <c r="B4" s="8">
        <v>13256</v>
      </c>
      <c r="C4" s="8">
        <v>13407</v>
      </c>
    </row>
    <row r="5" spans="1:3">
      <c r="A5" s="2" t="s">
        <v>1429</v>
      </c>
      <c r="B5" s="4" t="s">
        <v>5</v>
      </c>
      <c r="C5" s="4" t="s">
        <v>5</v>
      </c>
    </row>
    <row r="6" spans="1:3" ht="45">
      <c r="A6" s="3" t="s">
        <v>1463</v>
      </c>
      <c r="B6" s="4" t="s">
        <v>5</v>
      </c>
      <c r="C6" s="4" t="s">
        <v>5</v>
      </c>
    </row>
    <row r="7" spans="1:3">
      <c r="A7" s="2" t="s">
        <v>1455</v>
      </c>
      <c r="B7" s="6">
        <v>11300</v>
      </c>
      <c r="C7" s="6">
        <v>6500</v>
      </c>
    </row>
    <row r="8" spans="1:3">
      <c r="A8" s="2" t="s">
        <v>1432</v>
      </c>
      <c r="B8" s="4" t="s">
        <v>5</v>
      </c>
      <c r="C8" s="4" t="s">
        <v>5</v>
      </c>
    </row>
    <row r="9" spans="1:3" ht="45">
      <c r="A9" s="3" t="s">
        <v>1463</v>
      </c>
      <c r="B9" s="4" t="s">
        <v>5</v>
      </c>
      <c r="C9" s="4" t="s">
        <v>5</v>
      </c>
    </row>
    <row r="10" spans="1:3" ht="45">
      <c r="A10" s="2" t="s">
        <v>1464</v>
      </c>
      <c r="B10" s="8">
        <v>2000</v>
      </c>
      <c r="C10" s="8">
        <v>69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465</v>
      </c>
      <c r="B1" s="1" t="s">
        <v>1</v>
      </c>
      <c r="C1" s="1"/>
    </row>
    <row r="2" spans="1:3">
      <c r="A2" s="1" t="s">
        <v>25</v>
      </c>
      <c r="B2" s="1" t="s">
        <v>2</v>
      </c>
      <c r="C2" s="1" t="s">
        <v>51</v>
      </c>
    </row>
    <row r="3" spans="1:3">
      <c r="A3" s="3" t="s">
        <v>1466</v>
      </c>
      <c r="B3" s="4" t="s">
        <v>5</v>
      </c>
      <c r="C3" s="4" t="s">
        <v>5</v>
      </c>
    </row>
    <row r="4" spans="1:3" ht="30">
      <c r="A4" s="2" t="s">
        <v>1467</v>
      </c>
      <c r="B4" s="8">
        <v>114</v>
      </c>
      <c r="C4" s="8">
        <v>133</v>
      </c>
    </row>
    <row r="5" spans="1:3" ht="30">
      <c r="A5" s="2" t="s">
        <v>1468</v>
      </c>
      <c r="B5" s="4">
        <v>88</v>
      </c>
      <c r="C5" s="4">
        <v>29</v>
      </c>
    </row>
    <row r="6" spans="1:3" ht="45">
      <c r="A6" s="2" t="s">
        <v>1469</v>
      </c>
      <c r="B6" s="4" t="s">
        <v>5</v>
      </c>
      <c r="C6" s="4">
        <v>0</v>
      </c>
    </row>
    <row r="7" spans="1:3" ht="30">
      <c r="A7" s="2" t="s">
        <v>1470</v>
      </c>
      <c r="B7" s="8">
        <v>26</v>
      </c>
      <c r="C7" s="4" t="s">
        <v>5</v>
      </c>
    </row>
    <row r="8" spans="1:3">
      <c r="A8" s="2" t="s">
        <v>1471</v>
      </c>
      <c r="B8" s="4" t="s">
        <v>5</v>
      </c>
      <c r="C8" s="4" t="s">
        <v>5</v>
      </c>
    </row>
    <row r="9" spans="1:3">
      <c r="A9" s="3" t="s">
        <v>1466</v>
      </c>
      <c r="B9" s="4" t="s">
        <v>5</v>
      </c>
      <c r="C9" s="4" t="s">
        <v>5</v>
      </c>
    </row>
    <row r="10" spans="1:3">
      <c r="A10" s="2" t="s">
        <v>1472</v>
      </c>
      <c r="B10" s="4" t="s">
        <v>1473</v>
      </c>
      <c r="C10"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474</v>
      </c>
      <c r="B1" s="7" t="s">
        <v>2</v>
      </c>
      <c r="C1" s="7" t="s">
        <v>51</v>
      </c>
    </row>
    <row r="2" spans="1:3">
      <c r="A2" s="1" t="s">
        <v>25</v>
      </c>
      <c r="B2" s="7"/>
      <c r="C2" s="7"/>
    </row>
    <row r="3" spans="1:3" ht="30">
      <c r="A3" s="3" t="s">
        <v>599</v>
      </c>
      <c r="B3" s="4" t="s">
        <v>5</v>
      </c>
      <c r="C3" s="4" t="s">
        <v>5</v>
      </c>
    </row>
    <row r="4" spans="1:3" ht="30">
      <c r="A4" s="2" t="s">
        <v>1467</v>
      </c>
      <c r="B4" s="8">
        <v>114</v>
      </c>
      <c r="C4" s="8">
        <v>133</v>
      </c>
    </row>
    <row r="5" spans="1:3" ht="30">
      <c r="A5" s="2" t="s">
        <v>1468</v>
      </c>
      <c r="B5" s="4">
        <v>88</v>
      </c>
      <c r="C5" s="4">
        <v>29</v>
      </c>
    </row>
    <row r="6" spans="1:3">
      <c r="A6" s="2" t="s">
        <v>1475</v>
      </c>
      <c r="B6" s="4">
        <v>-81</v>
      </c>
      <c r="C6" s="4">
        <v>-24</v>
      </c>
    </row>
    <row r="7" spans="1:3">
      <c r="A7" s="2" t="s">
        <v>1476</v>
      </c>
      <c r="B7" s="4">
        <v>33</v>
      </c>
      <c r="C7" s="4">
        <v>109</v>
      </c>
    </row>
    <row r="8" spans="1:3">
      <c r="A8" s="2" t="s">
        <v>1477</v>
      </c>
      <c r="B8" s="4">
        <v>-81</v>
      </c>
      <c r="C8" s="4">
        <v>-24</v>
      </c>
    </row>
    <row r="9" spans="1:3" ht="30">
      <c r="A9" s="2" t="s">
        <v>1478</v>
      </c>
      <c r="B9" s="4">
        <v>0</v>
      </c>
      <c r="C9" s="4">
        <v>0</v>
      </c>
    </row>
    <row r="10" spans="1:3" ht="30">
      <c r="A10" s="2" t="s">
        <v>1479</v>
      </c>
      <c r="B10" s="4">
        <v>0</v>
      </c>
      <c r="C10" s="4">
        <v>0</v>
      </c>
    </row>
    <row r="11" spans="1:3">
      <c r="A11" s="2" t="s">
        <v>1480</v>
      </c>
      <c r="B11" s="8">
        <v>7</v>
      </c>
      <c r="C11" s="8">
        <v>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481</v>
      </c>
      <c r="B1" s="7" t="s">
        <v>2</v>
      </c>
      <c r="C1" s="7" t="s">
        <v>51</v>
      </c>
    </row>
    <row r="2" spans="1:3">
      <c r="A2" s="1" t="s">
        <v>25</v>
      </c>
      <c r="B2" s="7"/>
      <c r="C2" s="7"/>
    </row>
    <row r="3" spans="1:3">
      <c r="A3" s="3" t="s">
        <v>1466</v>
      </c>
      <c r="B3" s="4" t="s">
        <v>5</v>
      </c>
      <c r="C3" s="4" t="s">
        <v>5</v>
      </c>
    </row>
    <row r="4" spans="1:3">
      <c r="A4" s="2" t="s">
        <v>1482</v>
      </c>
      <c r="B4" s="8">
        <v>4713</v>
      </c>
      <c r="C4" s="8">
        <v>2706</v>
      </c>
    </row>
    <row r="5" spans="1:3">
      <c r="A5" s="2" t="s">
        <v>1483</v>
      </c>
      <c r="B5" s="4">
        <v>85</v>
      </c>
      <c r="C5" s="4">
        <v>116</v>
      </c>
    </row>
    <row r="6" spans="1:3">
      <c r="A6" s="2" t="s">
        <v>1484</v>
      </c>
      <c r="B6" s="4">
        <v>-66</v>
      </c>
      <c r="C6" s="4">
        <v>-15</v>
      </c>
    </row>
    <row r="7" spans="1:3" ht="30">
      <c r="A7" s="2" t="s">
        <v>1426</v>
      </c>
      <c r="B7" s="4" t="s">
        <v>5</v>
      </c>
      <c r="C7" s="4" t="s">
        <v>5</v>
      </c>
    </row>
    <row r="8" spans="1:3">
      <c r="A8" s="3" t="s">
        <v>1466</v>
      </c>
      <c r="B8" s="4" t="s">
        <v>5</v>
      </c>
      <c r="C8" s="4" t="s">
        <v>5</v>
      </c>
    </row>
    <row r="9" spans="1:3">
      <c r="A9" s="2" t="s">
        <v>1482</v>
      </c>
      <c r="B9" s="6">
        <v>4473</v>
      </c>
      <c r="C9" s="6">
        <v>2494</v>
      </c>
    </row>
    <row r="10" spans="1:3">
      <c r="A10" s="2" t="s">
        <v>1483</v>
      </c>
      <c r="B10" s="4">
        <v>80</v>
      </c>
      <c r="C10" s="4">
        <v>107</v>
      </c>
    </row>
    <row r="11" spans="1:3">
      <c r="A11" s="2" t="s">
        <v>1484</v>
      </c>
      <c r="B11" s="4">
        <v>-56</v>
      </c>
      <c r="C11" s="4">
        <v>-12</v>
      </c>
    </row>
    <row r="12" spans="1:3">
      <c r="A12" s="2" t="s">
        <v>1441</v>
      </c>
      <c r="B12" s="4" t="s">
        <v>5</v>
      </c>
      <c r="C12" s="4" t="s">
        <v>5</v>
      </c>
    </row>
    <row r="13" spans="1:3">
      <c r="A13" s="3" t="s">
        <v>1466</v>
      </c>
      <c r="B13" s="4" t="s">
        <v>5</v>
      </c>
      <c r="C13" s="4" t="s">
        <v>5</v>
      </c>
    </row>
    <row r="14" spans="1:3">
      <c r="A14" s="2" t="s">
        <v>1482</v>
      </c>
      <c r="B14" s="4">
        <v>240</v>
      </c>
      <c r="C14" s="4">
        <v>212</v>
      </c>
    </row>
    <row r="15" spans="1:3">
      <c r="A15" s="2" t="s">
        <v>1483</v>
      </c>
      <c r="B15" s="4">
        <v>5</v>
      </c>
      <c r="C15" s="4">
        <v>9</v>
      </c>
    </row>
    <row r="16" spans="1:3">
      <c r="A16" s="2" t="s">
        <v>1484</v>
      </c>
      <c r="B16" s="8">
        <v>-10</v>
      </c>
      <c r="C16" s="8">
        <v>-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24.7109375" customWidth="1"/>
    <col min="3" max="3" width="7.7109375" customWidth="1"/>
    <col min="4" max="4" width="33.28515625" customWidth="1"/>
    <col min="5" max="5" width="24.7109375" customWidth="1"/>
    <col min="6" max="6" width="7.7109375" customWidth="1"/>
    <col min="7" max="8" width="33.28515625" customWidth="1"/>
  </cols>
  <sheetData>
    <row r="1" spans="1:8" ht="15" customHeight="1">
      <c r="A1" s="1" t="s">
        <v>138</v>
      </c>
      <c r="B1" s="7" t="s">
        <v>26</v>
      </c>
      <c r="C1" s="7"/>
      <c r="D1" s="7"/>
      <c r="E1" s="7" t="s">
        <v>1</v>
      </c>
      <c r="F1" s="7"/>
      <c r="G1" s="7"/>
      <c r="H1" s="1"/>
    </row>
    <row r="2" spans="1:8" ht="15" customHeight="1">
      <c r="A2" s="1" t="s">
        <v>25</v>
      </c>
      <c r="B2" s="7" t="s">
        <v>2</v>
      </c>
      <c r="C2" s="7"/>
      <c r="D2" s="1" t="s">
        <v>27</v>
      </c>
      <c r="E2" s="7" t="s">
        <v>2</v>
      </c>
      <c r="F2" s="7"/>
      <c r="G2" s="1" t="s">
        <v>27</v>
      </c>
      <c r="H2" s="1" t="s">
        <v>139</v>
      </c>
    </row>
    <row r="3" spans="1:8" ht="30">
      <c r="A3" s="3" t="s">
        <v>140</v>
      </c>
      <c r="B3" s="4" t="s">
        <v>5</v>
      </c>
      <c r="C3" s="4"/>
      <c r="D3" s="4" t="s">
        <v>5</v>
      </c>
      <c r="E3" s="4" t="s">
        <v>5</v>
      </c>
      <c r="F3" s="4"/>
      <c r="G3" s="4" t="s">
        <v>5</v>
      </c>
      <c r="H3" s="4" t="s">
        <v>5</v>
      </c>
    </row>
    <row r="4" spans="1:8" ht="45">
      <c r="A4" s="2" t="s">
        <v>89</v>
      </c>
      <c r="B4" s="8">
        <v>-2763</v>
      </c>
      <c r="C4" s="4"/>
      <c r="D4" s="8">
        <v>-4939</v>
      </c>
      <c r="E4" s="8">
        <v>-2763</v>
      </c>
      <c r="F4" s="4"/>
      <c r="G4" s="8">
        <v>-4939</v>
      </c>
      <c r="H4" s="8">
        <v>-7259</v>
      </c>
    </row>
    <row r="5" spans="1:8">
      <c r="A5" s="2" t="s">
        <v>115</v>
      </c>
      <c r="B5" s="4" t="s">
        <v>5</v>
      </c>
      <c r="C5" s="4"/>
      <c r="D5" s="4" t="s">
        <v>5</v>
      </c>
      <c r="E5" s="6">
        <v>1900</v>
      </c>
      <c r="F5" s="4"/>
      <c r="G5" s="4">
        <v>0</v>
      </c>
      <c r="H5" s="4" t="s">
        <v>5</v>
      </c>
    </row>
    <row r="6" spans="1:8" ht="45">
      <c r="A6" s="2" t="s">
        <v>141</v>
      </c>
      <c r="B6" s="4" t="s">
        <v>5</v>
      </c>
      <c r="C6" s="4"/>
      <c r="D6" s="4" t="s">
        <v>5</v>
      </c>
      <c r="E6" s="4">
        <v>-70</v>
      </c>
      <c r="F6" s="4"/>
      <c r="G6" s="4">
        <v>-13</v>
      </c>
      <c r="H6" s="4" t="s">
        <v>5</v>
      </c>
    </row>
    <row r="7" spans="1:8">
      <c r="A7" s="2" t="s">
        <v>43</v>
      </c>
      <c r="B7" s="4">
        <v>611</v>
      </c>
      <c r="C7" s="4"/>
      <c r="D7" s="4">
        <v>464</v>
      </c>
      <c r="E7" s="4">
        <v>540</v>
      </c>
      <c r="F7" s="4"/>
      <c r="G7" s="6">
        <v>1137</v>
      </c>
      <c r="H7" s="4" t="s">
        <v>5</v>
      </c>
    </row>
    <row r="8" spans="1:8" ht="17.25">
      <c r="A8" s="2" t="s">
        <v>142</v>
      </c>
      <c r="B8" s="4">
        <v>68</v>
      </c>
      <c r="C8" s="9" t="s">
        <v>45</v>
      </c>
      <c r="D8" s="4">
        <v>40</v>
      </c>
      <c r="E8" s="4">
        <v>-91</v>
      </c>
      <c r="F8" s="9" t="s">
        <v>45</v>
      </c>
      <c r="G8" s="6">
        <v>1196</v>
      </c>
      <c r="H8" s="4" t="s">
        <v>5</v>
      </c>
    </row>
    <row r="9" spans="1:8">
      <c r="A9" s="2" t="s">
        <v>143</v>
      </c>
      <c r="B9" s="4" t="s">
        <v>5</v>
      </c>
      <c r="C9" s="4"/>
      <c r="D9" s="4" t="s">
        <v>5</v>
      </c>
      <c r="E9" s="4" t="s">
        <v>5</v>
      </c>
      <c r="F9" s="4"/>
      <c r="G9" s="4" t="s">
        <v>5</v>
      </c>
      <c r="H9" s="4" t="s">
        <v>5</v>
      </c>
    </row>
    <row r="10" spans="1:8" ht="30">
      <c r="A10" s="3" t="s">
        <v>140</v>
      </c>
      <c r="B10" s="4" t="s">
        <v>5</v>
      </c>
      <c r="C10" s="4"/>
      <c r="D10" s="4" t="s">
        <v>5</v>
      </c>
      <c r="E10" s="4" t="s">
        <v>5</v>
      </c>
      <c r="F10" s="4"/>
      <c r="G10" s="4" t="s">
        <v>5</v>
      </c>
      <c r="H10" s="4" t="s">
        <v>5</v>
      </c>
    </row>
    <row r="11" spans="1:8" ht="45">
      <c r="A11" s="2" t="s">
        <v>89</v>
      </c>
      <c r="B11" s="4">
        <v>663</v>
      </c>
      <c r="C11" s="4"/>
      <c r="D11" s="6">
        <v>2634</v>
      </c>
      <c r="E11" s="4">
        <v>663</v>
      </c>
      <c r="F11" s="4"/>
      <c r="G11" s="6">
        <v>2634</v>
      </c>
      <c r="H11" s="6">
        <v>2647</v>
      </c>
    </row>
    <row r="12" spans="1:8">
      <c r="A12" s="2" t="s">
        <v>115</v>
      </c>
      <c r="B12" s="4" t="s">
        <v>5</v>
      </c>
      <c r="C12" s="4"/>
      <c r="D12" s="4" t="s">
        <v>5</v>
      </c>
      <c r="E12" s="6">
        <v>1900</v>
      </c>
      <c r="F12" s="4"/>
      <c r="G12" s="4" t="s">
        <v>5</v>
      </c>
      <c r="H12" s="4" t="s">
        <v>5</v>
      </c>
    </row>
    <row r="13" spans="1:8" ht="45">
      <c r="A13" s="2" t="s">
        <v>141</v>
      </c>
      <c r="B13" s="4" t="s">
        <v>5</v>
      </c>
      <c r="C13" s="4"/>
      <c r="D13" s="4" t="s">
        <v>5</v>
      </c>
      <c r="E13" s="4">
        <v>-70</v>
      </c>
      <c r="F13" s="4"/>
      <c r="G13" s="4">
        <v>-13</v>
      </c>
      <c r="H13" s="4" t="s">
        <v>5</v>
      </c>
    </row>
    <row r="14" spans="1:8">
      <c r="A14" s="2" t="s">
        <v>43</v>
      </c>
      <c r="B14" s="4" t="s">
        <v>5</v>
      </c>
      <c r="C14" s="4"/>
      <c r="D14" s="4" t="s">
        <v>5</v>
      </c>
      <c r="E14" s="4" t="s">
        <v>83</v>
      </c>
      <c r="F14" s="4"/>
      <c r="G14" s="4">
        <v>0</v>
      </c>
      <c r="H14" s="4" t="s">
        <v>5</v>
      </c>
    </row>
    <row r="15" spans="1:8">
      <c r="A15" s="2" t="s">
        <v>142</v>
      </c>
      <c r="B15" s="4" t="s">
        <v>5</v>
      </c>
      <c r="C15" s="4"/>
      <c r="D15" s="4" t="s">
        <v>5</v>
      </c>
      <c r="E15" s="4" t="s">
        <v>83</v>
      </c>
      <c r="F15" s="4"/>
      <c r="G15" s="4">
        <v>0</v>
      </c>
      <c r="H15" s="4" t="s">
        <v>5</v>
      </c>
    </row>
    <row r="16" spans="1:8">
      <c r="A16" s="2" t="s">
        <v>144</v>
      </c>
      <c r="B16" s="4" t="s">
        <v>5</v>
      </c>
      <c r="C16" s="4"/>
      <c r="D16" s="4" t="s">
        <v>5</v>
      </c>
      <c r="E16" s="4" t="s">
        <v>5</v>
      </c>
      <c r="F16" s="4"/>
      <c r="G16" s="4" t="s">
        <v>5</v>
      </c>
      <c r="H16" s="4" t="s">
        <v>5</v>
      </c>
    </row>
    <row r="17" spans="1:8" ht="30">
      <c r="A17" s="3" t="s">
        <v>140</v>
      </c>
      <c r="B17" s="4" t="s">
        <v>5</v>
      </c>
      <c r="C17" s="4"/>
      <c r="D17" s="4" t="s">
        <v>5</v>
      </c>
      <c r="E17" s="4" t="s">
        <v>5</v>
      </c>
      <c r="F17" s="4"/>
      <c r="G17" s="4" t="s">
        <v>5</v>
      </c>
      <c r="H17" s="4" t="s">
        <v>5</v>
      </c>
    </row>
    <row r="18" spans="1:8" ht="45">
      <c r="A18" s="2" t="s">
        <v>89</v>
      </c>
      <c r="B18" s="4">
        <v>711</v>
      </c>
      <c r="C18" s="4"/>
      <c r="D18" s="6">
        <v>-1449</v>
      </c>
      <c r="E18" s="4">
        <v>711</v>
      </c>
      <c r="F18" s="4"/>
      <c r="G18" s="6">
        <v>-1449</v>
      </c>
      <c r="H18" s="6">
        <v>-2586</v>
      </c>
    </row>
    <row r="19" spans="1:8">
      <c r="A19" s="2" t="s">
        <v>115</v>
      </c>
      <c r="B19" s="4" t="s">
        <v>5</v>
      </c>
      <c r="C19" s="4"/>
      <c r="D19" s="4" t="s">
        <v>5</v>
      </c>
      <c r="E19" s="4" t="s">
        <v>83</v>
      </c>
      <c r="F19" s="4"/>
      <c r="G19" s="4" t="s">
        <v>5</v>
      </c>
      <c r="H19" s="4" t="s">
        <v>5</v>
      </c>
    </row>
    <row r="20" spans="1:8" ht="45">
      <c r="A20" s="2" t="s">
        <v>141</v>
      </c>
      <c r="B20" s="4" t="s">
        <v>5</v>
      </c>
      <c r="C20" s="4"/>
      <c r="D20" s="4" t="s">
        <v>5</v>
      </c>
      <c r="E20" s="4" t="s">
        <v>83</v>
      </c>
      <c r="F20" s="4"/>
      <c r="G20" s="4">
        <v>0</v>
      </c>
      <c r="H20" s="4" t="s">
        <v>5</v>
      </c>
    </row>
    <row r="21" spans="1:8">
      <c r="A21" s="2" t="s">
        <v>43</v>
      </c>
      <c r="B21" s="4" t="s">
        <v>5</v>
      </c>
      <c r="C21" s="4"/>
      <c r="D21" s="4" t="s">
        <v>5</v>
      </c>
      <c r="E21" s="4">
        <v>540</v>
      </c>
      <c r="F21" s="4"/>
      <c r="G21" s="6">
        <v>1137</v>
      </c>
      <c r="H21" s="4" t="s">
        <v>5</v>
      </c>
    </row>
    <row r="22" spans="1:8">
      <c r="A22" s="2" t="s">
        <v>142</v>
      </c>
      <c r="B22" s="4" t="s">
        <v>5</v>
      </c>
      <c r="C22" s="4"/>
      <c r="D22" s="4" t="s">
        <v>5</v>
      </c>
      <c r="E22" s="4" t="s">
        <v>83</v>
      </c>
      <c r="F22" s="4"/>
      <c r="G22" s="4">
        <v>0</v>
      </c>
      <c r="H22" s="4" t="s">
        <v>5</v>
      </c>
    </row>
    <row r="23" spans="1:8" ht="30">
      <c r="A23" s="2" t="s">
        <v>145</v>
      </c>
      <c r="B23" s="4" t="s">
        <v>5</v>
      </c>
      <c r="C23" s="4"/>
      <c r="D23" s="4" t="s">
        <v>5</v>
      </c>
      <c r="E23" s="4" t="s">
        <v>5</v>
      </c>
      <c r="F23" s="4"/>
      <c r="G23" s="4" t="s">
        <v>5</v>
      </c>
      <c r="H23" s="4" t="s">
        <v>5</v>
      </c>
    </row>
    <row r="24" spans="1:8" ht="30">
      <c r="A24" s="3" t="s">
        <v>140</v>
      </c>
      <c r="B24" s="4" t="s">
        <v>5</v>
      </c>
      <c r="C24" s="4"/>
      <c r="D24" s="4" t="s">
        <v>5</v>
      </c>
      <c r="E24" s="4" t="s">
        <v>5</v>
      </c>
      <c r="F24" s="4"/>
      <c r="G24" s="4" t="s">
        <v>5</v>
      </c>
      <c r="H24" s="4" t="s">
        <v>5</v>
      </c>
    </row>
    <row r="25" spans="1:8" ht="45">
      <c r="A25" s="2" t="s">
        <v>89</v>
      </c>
      <c r="B25" s="6">
        <v>-4137</v>
      </c>
      <c r="C25" s="4"/>
      <c r="D25" s="6">
        <v>-6124</v>
      </c>
      <c r="E25" s="6">
        <v>-4137</v>
      </c>
      <c r="F25" s="4"/>
      <c r="G25" s="6">
        <v>-6124</v>
      </c>
      <c r="H25" s="6">
        <v>-7320</v>
      </c>
    </row>
    <row r="26" spans="1:8">
      <c r="A26" s="2" t="s">
        <v>115</v>
      </c>
      <c r="B26" s="4" t="s">
        <v>5</v>
      </c>
      <c r="C26" s="4"/>
      <c r="D26" s="4" t="s">
        <v>5</v>
      </c>
      <c r="E26" s="4" t="s">
        <v>83</v>
      </c>
      <c r="F26" s="4"/>
      <c r="G26" s="4" t="s">
        <v>5</v>
      </c>
      <c r="H26" s="4" t="s">
        <v>5</v>
      </c>
    </row>
    <row r="27" spans="1:8" ht="45">
      <c r="A27" s="2" t="s">
        <v>141</v>
      </c>
      <c r="B27" s="4" t="s">
        <v>5</v>
      </c>
      <c r="C27" s="4"/>
      <c r="D27" s="4" t="s">
        <v>5</v>
      </c>
      <c r="E27" s="4" t="s">
        <v>83</v>
      </c>
      <c r="F27" s="4"/>
      <c r="G27" s="4">
        <v>0</v>
      </c>
      <c r="H27" s="4" t="s">
        <v>5</v>
      </c>
    </row>
    <row r="28" spans="1:8">
      <c r="A28" s="2" t="s">
        <v>43</v>
      </c>
      <c r="B28" s="4" t="s">
        <v>5</v>
      </c>
      <c r="C28" s="4"/>
      <c r="D28" s="4" t="s">
        <v>5</v>
      </c>
      <c r="E28" s="4" t="s">
        <v>83</v>
      </c>
      <c r="F28" s="4"/>
      <c r="G28" s="4">
        <v>0</v>
      </c>
      <c r="H28" s="4" t="s">
        <v>5</v>
      </c>
    </row>
    <row r="29" spans="1:8">
      <c r="A29" s="2" t="s">
        <v>142</v>
      </c>
      <c r="B29" s="4" t="s">
        <v>5</v>
      </c>
      <c r="C29" s="4"/>
      <c r="D29" s="4" t="s">
        <v>5</v>
      </c>
      <c r="E29" s="8">
        <v>-91</v>
      </c>
      <c r="F29" s="4"/>
      <c r="G29" s="8">
        <v>1196</v>
      </c>
      <c r="H29" s="4" t="s">
        <v>5</v>
      </c>
    </row>
    <row r="30" spans="1:8">
      <c r="A30" s="10"/>
      <c r="B30" s="10"/>
      <c r="C30" s="10"/>
      <c r="D30" s="10"/>
      <c r="E30" s="10"/>
      <c r="F30" s="10"/>
      <c r="G30" s="10"/>
      <c r="H30" s="10"/>
    </row>
    <row r="31" spans="1:8" ht="15" customHeight="1">
      <c r="A31" s="2" t="s">
        <v>45</v>
      </c>
      <c r="B31" s="11" t="s">
        <v>47</v>
      </c>
      <c r="C31" s="11"/>
      <c r="D31" s="11"/>
      <c r="E31" s="11"/>
      <c r="F31" s="11"/>
      <c r="G31" s="11"/>
      <c r="H31" s="11"/>
    </row>
  </sheetData>
  <mergeCells count="6">
    <mergeCell ref="B1:D1"/>
    <mergeCell ref="E1:G1"/>
    <mergeCell ref="B2:C2"/>
    <mergeCell ref="E2:F2"/>
    <mergeCell ref="A30:H30"/>
    <mergeCell ref="B31:H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485</v>
      </c>
      <c r="B1" s="7" t="s">
        <v>26</v>
      </c>
      <c r="C1" s="7"/>
      <c r="D1" s="7" t="s">
        <v>1</v>
      </c>
      <c r="E1" s="7"/>
    </row>
    <row r="2" spans="1:5">
      <c r="A2" s="1" t="s">
        <v>25</v>
      </c>
      <c r="B2" s="1" t="s">
        <v>2</v>
      </c>
      <c r="C2" s="1" t="s">
        <v>27</v>
      </c>
      <c r="D2" s="1" t="s">
        <v>2</v>
      </c>
      <c r="E2" s="1" t="s">
        <v>27</v>
      </c>
    </row>
    <row r="3" spans="1:5" ht="30">
      <c r="A3" s="3" t="s">
        <v>1133</v>
      </c>
      <c r="B3" s="4" t="s">
        <v>5</v>
      </c>
      <c r="C3" s="4" t="s">
        <v>5</v>
      </c>
      <c r="D3" s="4" t="s">
        <v>5</v>
      </c>
      <c r="E3" s="4" t="s">
        <v>5</v>
      </c>
    </row>
    <row r="4" spans="1:5">
      <c r="A4" s="2" t="s">
        <v>1486</v>
      </c>
      <c r="B4" s="8">
        <v>-52</v>
      </c>
      <c r="C4" s="8">
        <v>154</v>
      </c>
      <c r="D4" s="8">
        <v>114</v>
      </c>
      <c r="E4" s="8">
        <v>-36</v>
      </c>
    </row>
    <row r="5" spans="1:5">
      <c r="A5" s="2" t="s">
        <v>1487</v>
      </c>
      <c r="B5" s="4">
        <v>123</v>
      </c>
      <c r="C5" s="4">
        <v>-33</v>
      </c>
      <c r="D5" s="4">
        <v>58</v>
      </c>
      <c r="E5" s="4">
        <v>181</v>
      </c>
    </row>
    <row r="6" spans="1:5" ht="30">
      <c r="A6" s="2" t="s">
        <v>1488</v>
      </c>
      <c r="B6" s="4">
        <v>36</v>
      </c>
      <c r="C6" s="4">
        <v>7</v>
      </c>
      <c r="D6" s="4">
        <v>137</v>
      </c>
      <c r="E6" s="4">
        <v>31</v>
      </c>
    </row>
    <row r="7" spans="1:5">
      <c r="A7" s="2" t="s">
        <v>1489</v>
      </c>
      <c r="B7" s="4">
        <v>35</v>
      </c>
      <c r="C7" s="4">
        <v>114</v>
      </c>
      <c r="D7" s="4">
        <v>35</v>
      </c>
      <c r="E7" s="4">
        <v>114</v>
      </c>
    </row>
    <row r="8" spans="1:5" ht="30">
      <c r="A8" s="2" t="s">
        <v>1426</v>
      </c>
      <c r="B8" s="4" t="s">
        <v>5</v>
      </c>
      <c r="C8" s="4" t="s">
        <v>5</v>
      </c>
      <c r="D8" s="4" t="s">
        <v>5</v>
      </c>
      <c r="E8" s="4" t="s">
        <v>5</v>
      </c>
    </row>
    <row r="9" spans="1:5" ht="30">
      <c r="A9" s="3" t="s">
        <v>1133</v>
      </c>
      <c r="B9" s="4" t="s">
        <v>5</v>
      </c>
      <c r="C9" s="4" t="s">
        <v>5</v>
      </c>
      <c r="D9" s="4" t="s">
        <v>5</v>
      </c>
      <c r="E9" s="4" t="s">
        <v>5</v>
      </c>
    </row>
    <row r="10" spans="1:5">
      <c r="A10" s="2" t="s">
        <v>1486</v>
      </c>
      <c r="B10" s="4">
        <v>-78</v>
      </c>
      <c r="C10" s="4">
        <v>159</v>
      </c>
      <c r="D10" s="4">
        <v>106</v>
      </c>
      <c r="E10" s="4">
        <v>-40</v>
      </c>
    </row>
    <row r="11" spans="1:5">
      <c r="A11" s="2" t="s">
        <v>1487</v>
      </c>
      <c r="B11" s="4">
        <v>142</v>
      </c>
      <c r="C11" s="4">
        <v>-49</v>
      </c>
      <c r="D11" s="4">
        <v>47</v>
      </c>
      <c r="E11" s="4">
        <v>175</v>
      </c>
    </row>
    <row r="12" spans="1:5" ht="30">
      <c r="A12" s="2" t="s">
        <v>1488</v>
      </c>
      <c r="B12" s="4">
        <v>30</v>
      </c>
      <c r="C12" s="4">
        <v>6</v>
      </c>
      <c r="D12" s="4">
        <v>119</v>
      </c>
      <c r="E12" s="4">
        <v>31</v>
      </c>
    </row>
    <row r="13" spans="1:5">
      <c r="A13" s="2" t="s">
        <v>1489</v>
      </c>
      <c r="B13" s="4">
        <v>34</v>
      </c>
      <c r="C13" s="4">
        <v>104</v>
      </c>
      <c r="D13" s="4">
        <v>34</v>
      </c>
      <c r="E13" s="4">
        <v>104</v>
      </c>
    </row>
    <row r="14" spans="1:5">
      <c r="A14" s="2" t="s">
        <v>1441</v>
      </c>
      <c r="B14" s="4" t="s">
        <v>5</v>
      </c>
      <c r="C14" s="4" t="s">
        <v>5</v>
      </c>
      <c r="D14" s="4" t="s">
        <v>5</v>
      </c>
      <c r="E14" s="4" t="s">
        <v>5</v>
      </c>
    </row>
    <row r="15" spans="1:5" ht="30">
      <c r="A15" s="3" t="s">
        <v>1133</v>
      </c>
      <c r="B15" s="4" t="s">
        <v>5</v>
      </c>
      <c r="C15" s="4" t="s">
        <v>5</v>
      </c>
      <c r="D15" s="4" t="s">
        <v>5</v>
      </c>
      <c r="E15" s="4" t="s">
        <v>5</v>
      </c>
    </row>
    <row r="16" spans="1:5">
      <c r="A16" s="2" t="s">
        <v>1486</v>
      </c>
      <c r="B16" s="4">
        <v>26</v>
      </c>
      <c r="C16" s="4">
        <v>-5</v>
      </c>
      <c r="D16" s="4">
        <v>8</v>
      </c>
      <c r="E16" s="4">
        <v>4</v>
      </c>
    </row>
    <row r="17" spans="1:5">
      <c r="A17" s="2" t="s">
        <v>1487</v>
      </c>
      <c r="B17" s="4">
        <v>-19</v>
      </c>
      <c r="C17" s="4">
        <v>16</v>
      </c>
      <c r="D17" s="4">
        <v>11</v>
      </c>
      <c r="E17" s="4">
        <v>6</v>
      </c>
    </row>
    <row r="18" spans="1:5" ht="30">
      <c r="A18" s="2" t="s">
        <v>1488</v>
      </c>
      <c r="B18" s="4">
        <v>6</v>
      </c>
      <c r="C18" s="4">
        <v>1</v>
      </c>
      <c r="D18" s="4">
        <v>18</v>
      </c>
      <c r="E18" s="4">
        <v>0</v>
      </c>
    </row>
    <row r="19" spans="1:5">
      <c r="A19" s="2" t="s">
        <v>1489</v>
      </c>
      <c r="B19" s="8">
        <v>1</v>
      </c>
      <c r="C19" s="8">
        <v>10</v>
      </c>
      <c r="D19" s="8">
        <v>1</v>
      </c>
      <c r="E19" s="8">
        <v>10</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490</v>
      </c>
      <c r="B1" s="7" t="s">
        <v>2</v>
      </c>
      <c r="C1" s="7" t="s">
        <v>51</v>
      </c>
    </row>
    <row r="2" spans="1:3">
      <c r="A2" s="1" t="s">
        <v>25</v>
      </c>
      <c r="B2" s="7"/>
      <c r="C2" s="7"/>
    </row>
    <row r="3" spans="1:3">
      <c r="A3" s="3" t="s">
        <v>1466</v>
      </c>
      <c r="B3" s="4" t="s">
        <v>5</v>
      </c>
      <c r="C3" s="4" t="s">
        <v>5</v>
      </c>
    </row>
    <row r="4" spans="1:3">
      <c r="A4" s="2" t="s">
        <v>1482</v>
      </c>
      <c r="B4" s="8">
        <v>2077</v>
      </c>
      <c r="C4" s="8">
        <v>823</v>
      </c>
    </row>
    <row r="5" spans="1:3">
      <c r="A5" s="2" t="s">
        <v>1483</v>
      </c>
      <c r="B5" s="4">
        <v>29</v>
      </c>
      <c r="C5" s="4">
        <v>17</v>
      </c>
    </row>
    <row r="6" spans="1:3">
      <c r="A6" s="2" t="s">
        <v>1484</v>
      </c>
      <c r="B6" s="4">
        <v>-22</v>
      </c>
      <c r="C6" s="4">
        <v>-14</v>
      </c>
    </row>
    <row r="7" spans="1:3" ht="30">
      <c r="A7" s="2" t="s">
        <v>1426</v>
      </c>
      <c r="B7" s="4" t="s">
        <v>5</v>
      </c>
      <c r="C7" s="4" t="s">
        <v>5</v>
      </c>
    </row>
    <row r="8" spans="1:3">
      <c r="A8" s="3" t="s">
        <v>1466</v>
      </c>
      <c r="B8" s="4" t="s">
        <v>5</v>
      </c>
      <c r="C8" s="4" t="s">
        <v>5</v>
      </c>
    </row>
    <row r="9" spans="1:3">
      <c r="A9" s="2" t="s">
        <v>1482</v>
      </c>
      <c r="B9" s="6">
        <v>1680</v>
      </c>
      <c r="C9" s="4">
        <v>427</v>
      </c>
    </row>
    <row r="10" spans="1:3">
      <c r="A10" s="2" t="s">
        <v>1483</v>
      </c>
      <c r="B10" s="4">
        <v>24</v>
      </c>
      <c r="C10" s="4">
        <v>12</v>
      </c>
    </row>
    <row r="11" spans="1:3">
      <c r="A11" s="2" t="s">
        <v>1484</v>
      </c>
      <c r="B11" s="4">
        <v>-12</v>
      </c>
      <c r="C11" s="4">
        <v>-3</v>
      </c>
    </row>
    <row r="12" spans="1:3" ht="30">
      <c r="A12" s="2" t="s">
        <v>1427</v>
      </c>
      <c r="B12" s="4" t="s">
        <v>5</v>
      </c>
      <c r="C12" s="4" t="s">
        <v>5</v>
      </c>
    </row>
    <row r="13" spans="1:3">
      <c r="A13" s="3" t="s">
        <v>1466</v>
      </c>
      <c r="B13" s="4" t="s">
        <v>5</v>
      </c>
      <c r="C13" s="4" t="s">
        <v>5</v>
      </c>
    </row>
    <row r="14" spans="1:3">
      <c r="A14" s="2" t="s">
        <v>1482</v>
      </c>
      <c r="B14" s="4">
        <v>397</v>
      </c>
      <c r="C14" s="4">
        <v>396</v>
      </c>
    </row>
    <row r="15" spans="1:3">
      <c r="A15" s="2" t="s">
        <v>1483</v>
      </c>
      <c r="B15" s="4">
        <v>5</v>
      </c>
      <c r="C15" s="4">
        <v>5</v>
      </c>
    </row>
    <row r="16" spans="1:3">
      <c r="A16" s="2" t="s">
        <v>1484</v>
      </c>
      <c r="B16" s="8">
        <v>-10</v>
      </c>
      <c r="C16" s="8">
        <v>-1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491</v>
      </c>
      <c r="B1" s="7" t="s">
        <v>26</v>
      </c>
      <c r="C1" s="7"/>
      <c r="D1" s="7" t="s">
        <v>1</v>
      </c>
      <c r="E1" s="7"/>
    </row>
    <row r="2" spans="1:5">
      <c r="A2" s="1" t="s">
        <v>25</v>
      </c>
      <c r="B2" s="1" t="s">
        <v>2</v>
      </c>
      <c r="C2" s="1" t="s">
        <v>27</v>
      </c>
      <c r="D2" s="1" t="s">
        <v>2</v>
      </c>
      <c r="E2" s="1" t="s">
        <v>27</v>
      </c>
    </row>
    <row r="3" spans="1:5" ht="30">
      <c r="A3" s="3" t="s">
        <v>1492</v>
      </c>
      <c r="B3" s="4" t="s">
        <v>5</v>
      </c>
      <c r="C3" s="4" t="s">
        <v>5</v>
      </c>
      <c r="D3" s="4" t="s">
        <v>5</v>
      </c>
      <c r="E3" s="4" t="s">
        <v>5</v>
      </c>
    </row>
    <row r="4" spans="1:5">
      <c r="A4" s="2" t="s">
        <v>1493</v>
      </c>
      <c r="B4" s="8">
        <v>6</v>
      </c>
      <c r="C4" s="8">
        <v>14</v>
      </c>
      <c r="D4" s="8">
        <v>-11</v>
      </c>
      <c r="E4" s="8">
        <v>-20</v>
      </c>
    </row>
    <row r="5" spans="1:5" ht="60">
      <c r="A5" s="2" t="s">
        <v>1494</v>
      </c>
      <c r="B5" s="4" t="s">
        <v>5</v>
      </c>
      <c r="C5" s="4" t="s">
        <v>5</v>
      </c>
      <c r="D5" s="4" t="s">
        <v>5</v>
      </c>
      <c r="E5" s="4" t="s">
        <v>5</v>
      </c>
    </row>
    <row r="6" spans="1:5" ht="30">
      <c r="A6" s="3" t="s">
        <v>1492</v>
      </c>
      <c r="B6" s="4" t="s">
        <v>5</v>
      </c>
      <c r="C6" s="4" t="s">
        <v>5</v>
      </c>
      <c r="D6" s="4" t="s">
        <v>5</v>
      </c>
      <c r="E6" s="4" t="s">
        <v>5</v>
      </c>
    </row>
    <row r="7" spans="1:5">
      <c r="A7" s="2" t="s">
        <v>1493</v>
      </c>
      <c r="B7" s="4">
        <v>9</v>
      </c>
      <c r="C7" s="4">
        <v>1</v>
      </c>
      <c r="D7" s="4">
        <v>-7</v>
      </c>
      <c r="E7" s="4">
        <v>30</v>
      </c>
    </row>
    <row r="8" spans="1:5" ht="60">
      <c r="A8" s="2" t="s">
        <v>1495</v>
      </c>
      <c r="B8" s="4" t="s">
        <v>5</v>
      </c>
      <c r="C8" s="4" t="s">
        <v>5</v>
      </c>
      <c r="D8" s="4" t="s">
        <v>5</v>
      </c>
      <c r="E8" s="4" t="s">
        <v>5</v>
      </c>
    </row>
    <row r="9" spans="1:5" ht="30">
      <c r="A9" s="3" t="s">
        <v>1492</v>
      </c>
      <c r="B9" s="4" t="s">
        <v>5</v>
      </c>
      <c r="C9" s="4" t="s">
        <v>5</v>
      </c>
      <c r="D9" s="4" t="s">
        <v>5</v>
      </c>
      <c r="E9" s="4" t="s">
        <v>5</v>
      </c>
    </row>
    <row r="10" spans="1:5">
      <c r="A10" s="2" t="s">
        <v>1493</v>
      </c>
      <c r="B10" s="8">
        <v>-3</v>
      </c>
      <c r="C10" s="8">
        <v>13</v>
      </c>
      <c r="D10" s="8">
        <v>-4</v>
      </c>
      <c r="E10" s="8">
        <v>-5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7" bestFit="1" customWidth="1"/>
    <col min="3" max="3" width="33.5703125" bestFit="1" customWidth="1"/>
    <col min="4" max="4" width="31.28515625" bestFit="1" customWidth="1"/>
    <col min="5" max="5" width="33.5703125" bestFit="1" customWidth="1"/>
    <col min="6" max="6" width="32.140625" bestFit="1" customWidth="1"/>
    <col min="7" max="7" width="15.42578125" bestFit="1" customWidth="1"/>
    <col min="8" max="8" width="22.140625" bestFit="1" customWidth="1"/>
  </cols>
  <sheetData>
    <row r="1" spans="1:8" ht="15" customHeight="1">
      <c r="A1" s="1" t="s">
        <v>1496</v>
      </c>
      <c r="B1" s="7" t="s">
        <v>1</v>
      </c>
      <c r="C1" s="7"/>
      <c r="D1" s="7"/>
      <c r="E1" s="7"/>
      <c r="F1" s="7"/>
      <c r="G1" s="7"/>
      <c r="H1" s="1" t="s">
        <v>1178</v>
      </c>
    </row>
    <row r="2" spans="1:8">
      <c r="A2" s="1" t="s">
        <v>25</v>
      </c>
      <c r="B2" s="1" t="s">
        <v>2</v>
      </c>
      <c r="C2" s="1" t="s">
        <v>2</v>
      </c>
      <c r="D2" s="1" t="s">
        <v>2</v>
      </c>
      <c r="E2" s="1" t="s">
        <v>2</v>
      </c>
      <c r="F2" s="1" t="s">
        <v>2</v>
      </c>
      <c r="G2" s="1" t="s">
        <v>2</v>
      </c>
      <c r="H2" s="1" t="s">
        <v>51</v>
      </c>
    </row>
    <row r="3" spans="1:8">
      <c r="A3" s="1"/>
      <c r="B3" s="1" t="s">
        <v>1497</v>
      </c>
      <c r="C3" s="1" t="s">
        <v>1497</v>
      </c>
      <c r="D3" s="1" t="s">
        <v>1499</v>
      </c>
      <c r="E3" s="1" t="s">
        <v>1499</v>
      </c>
      <c r="F3" s="1" t="s">
        <v>1500</v>
      </c>
      <c r="G3" s="1" t="s">
        <v>1501</v>
      </c>
      <c r="H3" s="1" t="s">
        <v>1502</v>
      </c>
    </row>
    <row r="4" spans="1:8">
      <c r="A4" s="1"/>
      <c r="B4" s="1"/>
      <c r="C4" s="1" t="s">
        <v>1498</v>
      </c>
      <c r="D4" s="1"/>
      <c r="E4" s="1" t="s">
        <v>1498</v>
      </c>
      <c r="F4" s="1"/>
      <c r="G4" s="1"/>
      <c r="H4" s="1"/>
    </row>
    <row r="5" spans="1:8" ht="30">
      <c r="A5" s="3" t="s">
        <v>1503</v>
      </c>
      <c r="B5" s="4" t="s">
        <v>5</v>
      </c>
      <c r="C5" s="4" t="s">
        <v>5</v>
      </c>
      <c r="D5" s="4" t="s">
        <v>5</v>
      </c>
      <c r="E5" s="4" t="s">
        <v>5</v>
      </c>
      <c r="F5" s="4" t="s">
        <v>5</v>
      </c>
      <c r="G5" s="4" t="s">
        <v>5</v>
      </c>
      <c r="H5" s="4" t="s">
        <v>5</v>
      </c>
    </row>
    <row r="6" spans="1:8">
      <c r="A6" s="2" t="s">
        <v>1504</v>
      </c>
      <c r="B6" s="8">
        <v>248</v>
      </c>
      <c r="C6" s="4" t="s">
        <v>5</v>
      </c>
      <c r="D6" s="8">
        <v>4</v>
      </c>
      <c r="E6" s="4" t="s">
        <v>5</v>
      </c>
      <c r="F6" s="8">
        <v>17</v>
      </c>
      <c r="G6" s="8">
        <v>131</v>
      </c>
      <c r="H6" s="4" t="s">
        <v>5</v>
      </c>
    </row>
    <row r="7" spans="1:8">
      <c r="A7" s="2" t="s">
        <v>1505</v>
      </c>
      <c r="B7" s="4" t="s">
        <v>5</v>
      </c>
      <c r="C7" s="4">
        <v>2</v>
      </c>
      <c r="D7" s="4" t="s">
        <v>5</v>
      </c>
      <c r="E7" s="4">
        <v>1</v>
      </c>
      <c r="F7" s="4" t="s">
        <v>5</v>
      </c>
      <c r="G7" s="4" t="s">
        <v>5</v>
      </c>
      <c r="H7" s="4" t="s">
        <v>5</v>
      </c>
    </row>
    <row r="8" spans="1:8">
      <c r="A8" s="2" t="s">
        <v>1506</v>
      </c>
      <c r="B8" s="4" t="s">
        <v>5</v>
      </c>
      <c r="C8" s="4" t="s">
        <v>5</v>
      </c>
      <c r="D8" s="4" t="s">
        <v>5</v>
      </c>
      <c r="E8" s="4" t="s">
        <v>5</v>
      </c>
      <c r="F8" s="4">
        <v>5</v>
      </c>
      <c r="G8" s="4">
        <v>44</v>
      </c>
      <c r="H8" s="4" t="s">
        <v>5</v>
      </c>
    </row>
    <row r="9" spans="1:8" ht="30">
      <c r="A9" s="2" t="s">
        <v>1507</v>
      </c>
      <c r="B9" s="4" t="s">
        <v>5</v>
      </c>
      <c r="C9" s="4" t="s">
        <v>5</v>
      </c>
      <c r="D9" s="4" t="s">
        <v>5</v>
      </c>
      <c r="E9" s="4" t="s">
        <v>5</v>
      </c>
      <c r="F9" s="4" t="s">
        <v>5</v>
      </c>
      <c r="G9" s="4" t="s">
        <v>5</v>
      </c>
      <c r="H9" s="4">
        <v>-780</v>
      </c>
    </row>
    <row r="10" spans="1:8" ht="30">
      <c r="A10" s="2" t="s">
        <v>1508</v>
      </c>
      <c r="B10" s="4" t="s">
        <v>5</v>
      </c>
      <c r="C10" s="4" t="s">
        <v>5</v>
      </c>
      <c r="D10" s="4" t="s">
        <v>5</v>
      </c>
      <c r="E10" s="4" t="s">
        <v>5</v>
      </c>
      <c r="F10" s="4" t="s">
        <v>5</v>
      </c>
      <c r="G10" s="4" t="s">
        <v>5</v>
      </c>
      <c r="H10" s="4">
        <v>-9</v>
      </c>
    </row>
    <row r="11" spans="1:8" ht="75">
      <c r="A11" s="2" t="s">
        <v>1509</v>
      </c>
      <c r="B11" s="4" t="s">
        <v>5</v>
      </c>
      <c r="C11" s="4" t="s">
        <v>5</v>
      </c>
      <c r="D11" s="4" t="s">
        <v>5</v>
      </c>
      <c r="E11" s="4" t="s">
        <v>5</v>
      </c>
      <c r="F11" s="4" t="s">
        <v>5</v>
      </c>
      <c r="G11" s="4" t="s">
        <v>5</v>
      </c>
      <c r="H11" s="8">
        <v>-771</v>
      </c>
    </row>
  </sheetData>
  <mergeCells count="1">
    <mergeCell ref="B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510</v>
      </c>
      <c r="B1" s="7" t="s">
        <v>26</v>
      </c>
      <c r="C1" s="7"/>
      <c r="D1" s="7" t="s">
        <v>1</v>
      </c>
      <c r="E1" s="7"/>
    </row>
    <row r="2" spans="1:5">
      <c r="A2" s="1" t="s">
        <v>25</v>
      </c>
      <c r="B2" s="1" t="s">
        <v>2</v>
      </c>
      <c r="C2" s="1" t="s">
        <v>27</v>
      </c>
      <c r="D2" s="1" t="s">
        <v>2</v>
      </c>
      <c r="E2" s="1" t="s">
        <v>27</v>
      </c>
    </row>
    <row r="3" spans="1:5">
      <c r="A3" s="2" t="s">
        <v>1511</v>
      </c>
      <c r="B3" s="4" t="s">
        <v>5</v>
      </c>
      <c r="C3" s="4" t="s">
        <v>5</v>
      </c>
      <c r="D3" s="4" t="s">
        <v>5</v>
      </c>
      <c r="E3" s="4" t="s">
        <v>5</v>
      </c>
    </row>
    <row r="4" spans="1:5" ht="30">
      <c r="A4" s="3" t="s">
        <v>1503</v>
      </c>
      <c r="B4" s="4" t="s">
        <v>5</v>
      </c>
      <c r="C4" s="4" t="s">
        <v>5</v>
      </c>
      <c r="D4" s="4" t="s">
        <v>5</v>
      </c>
      <c r="E4" s="4" t="s">
        <v>5</v>
      </c>
    </row>
    <row r="5" spans="1:5">
      <c r="A5" s="2" t="s">
        <v>664</v>
      </c>
      <c r="B5" s="8">
        <v>57</v>
      </c>
      <c r="C5" s="8">
        <v>93</v>
      </c>
      <c r="D5" s="8">
        <v>168</v>
      </c>
      <c r="E5" s="8">
        <v>273</v>
      </c>
    </row>
    <row r="6" spans="1:5">
      <c r="A6" s="2" t="s">
        <v>665</v>
      </c>
      <c r="B6" s="4">
        <v>349</v>
      </c>
      <c r="C6" s="4">
        <v>337</v>
      </c>
      <c r="D6" s="6">
        <v>1064</v>
      </c>
      <c r="E6" s="6">
        <v>1007</v>
      </c>
    </row>
    <row r="7" spans="1:5">
      <c r="A7" s="2" t="s">
        <v>666</v>
      </c>
      <c r="B7" s="4">
        <v>-425</v>
      </c>
      <c r="C7" s="4">
        <v>-450</v>
      </c>
      <c r="D7" s="6">
        <v>-1265</v>
      </c>
      <c r="E7" s="6">
        <v>-1378</v>
      </c>
    </row>
    <row r="8" spans="1:5">
      <c r="A8" s="2" t="s">
        <v>671</v>
      </c>
      <c r="B8" s="4">
        <v>15</v>
      </c>
      <c r="C8" s="4">
        <v>69</v>
      </c>
      <c r="D8" s="4">
        <v>58</v>
      </c>
      <c r="E8" s="4">
        <v>208</v>
      </c>
    </row>
    <row r="9" spans="1:5" ht="30">
      <c r="A9" s="2" t="s">
        <v>672</v>
      </c>
      <c r="B9" s="4">
        <v>2</v>
      </c>
      <c r="C9" s="4">
        <v>3</v>
      </c>
      <c r="D9" s="4">
        <v>10</v>
      </c>
      <c r="E9" s="4">
        <v>4</v>
      </c>
    </row>
    <row r="10" spans="1:5">
      <c r="A10" s="2" t="s">
        <v>1512</v>
      </c>
      <c r="B10" s="4">
        <v>0</v>
      </c>
      <c r="C10" s="4">
        <v>2</v>
      </c>
      <c r="D10" s="4">
        <v>0</v>
      </c>
      <c r="E10" s="4">
        <v>4</v>
      </c>
    </row>
    <row r="11" spans="1:5">
      <c r="A11" s="2" t="s">
        <v>674</v>
      </c>
      <c r="B11" s="4">
        <v>-2</v>
      </c>
      <c r="C11" s="4">
        <v>54</v>
      </c>
      <c r="D11" s="4">
        <v>35</v>
      </c>
      <c r="E11" s="4">
        <v>118</v>
      </c>
    </row>
    <row r="12" spans="1:5">
      <c r="A12" s="2" t="s">
        <v>1501</v>
      </c>
      <c r="B12" s="4" t="s">
        <v>5</v>
      </c>
      <c r="C12" s="4" t="s">
        <v>5</v>
      </c>
      <c r="D12" s="4" t="s">
        <v>5</v>
      </c>
      <c r="E12" s="4" t="s">
        <v>5</v>
      </c>
    </row>
    <row r="13" spans="1:5" ht="30">
      <c r="A13" s="3" t="s">
        <v>1503</v>
      </c>
      <c r="B13" s="4" t="s">
        <v>5</v>
      </c>
      <c r="C13" s="4" t="s">
        <v>5</v>
      </c>
      <c r="D13" s="4" t="s">
        <v>5</v>
      </c>
      <c r="E13" s="4" t="s">
        <v>5</v>
      </c>
    </row>
    <row r="14" spans="1:5">
      <c r="A14" s="2" t="s">
        <v>664</v>
      </c>
      <c r="B14" s="4">
        <v>6</v>
      </c>
      <c r="C14" s="4">
        <v>8</v>
      </c>
      <c r="D14" s="4">
        <v>21</v>
      </c>
      <c r="E14" s="4">
        <v>23</v>
      </c>
    </row>
    <row r="15" spans="1:5">
      <c r="A15" s="2" t="s">
        <v>665</v>
      </c>
      <c r="B15" s="4">
        <v>32</v>
      </c>
      <c r="C15" s="4">
        <v>30</v>
      </c>
      <c r="D15" s="4">
        <v>100</v>
      </c>
      <c r="E15" s="4">
        <v>90</v>
      </c>
    </row>
    <row r="16" spans="1:5">
      <c r="A16" s="2" t="s">
        <v>666</v>
      </c>
      <c r="B16" s="4">
        <v>0</v>
      </c>
      <c r="C16" s="4">
        <v>0</v>
      </c>
      <c r="D16" s="4">
        <v>0</v>
      </c>
      <c r="E16" s="4">
        <v>0</v>
      </c>
    </row>
    <row r="17" spans="1:5">
      <c r="A17" s="2" t="s">
        <v>671</v>
      </c>
      <c r="B17" s="4">
        <v>6</v>
      </c>
      <c r="C17" s="4">
        <v>11</v>
      </c>
      <c r="D17" s="4">
        <v>17</v>
      </c>
      <c r="E17" s="4">
        <v>35</v>
      </c>
    </row>
    <row r="18" spans="1:5" ht="30">
      <c r="A18" s="2" t="s">
        <v>672</v>
      </c>
      <c r="B18" s="4">
        <v>0</v>
      </c>
      <c r="C18" s="4">
        <v>-10</v>
      </c>
      <c r="D18" s="4">
        <v>0</v>
      </c>
      <c r="E18" s="4">
        <v>-31</v>
      </c>
    </row>
    <row r="19" spans="1:5">
      <c r="A19" s="2" t="s">
        <v>1512</v>
      </c>
      <c r="B19" s="4">
        <v>0</v>
      </c>
      <c r="C19" s="4">
        <v>0</v>
      </c>
      <c r="D19" s="4">
        <v>0</v>
      </c>
      <c r="E19" s="4">
        <v>0</v>
      </c>
    </row>
    <row r="20" spans="1:5">
      <c r="A20" s="2" t="s">
        <v>674</v>
      </c>
      <c r="B20" s="8">
        <v>44</v>
      </c>
      <c r="C20" s="8">
        <v>39</v>
      </c>
      <c r="D20" s="8">
        <v>138</v>
      </c>
      <c r="E20" s="8">
        <v>117</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1.85546875" bestFit="1" customWidth="1"/>
  </cols>
  <sheetData>
    <row r="1" spans="1:2" ht="60">
      <c r="A1" s="1" t="s">
        <v>1513</v>
      </c>
      <c r="B1" s="7" t="s">
        <v>1115</v>
      </c>
    </row>
    <row r="2" spans="1:2">
      <c r="A2" s="1" t="s">
        <v>25</v>
      </c>
      <c r="B2" s="7"/>
    </row>
    <row r="3" spans="1:2" ht="30">
      <c r="A3" s="2" t="s">
        <v>1514</v>
      </c>
      <c r="B3" s="4" t="s">
        <v>5</v>
      </c>
    </row>
    <row r="4" spans="1:2">
      <c r="A4" s="3" t="s">
        <v>689</v>
      </c>
      <c r="B4" s="4" t="s">
        <v>5</v>
      </c>
    </row>
    <row r="5" spans="1:2">
      <c r="A5" s="2" t="s">
        <v>690</v>
      </c>
      <c r="B5" s="8">
        <v>1900</v>
      </c>
    </row>
    <row r="6" spans="1:2">
      <c r="A6" s="2" t="s">
        <v>691</v>
      </c>
      <c r="B6" s="6">
        <v>1750</v>
      </c>
    </row>
    <row r="7" spans="1:2" ht="30">
      <c r="A7" s="2" t="s">
        <v>692</v>
      </c>
      <c r="B7" s="4">
        <v>672</v>
      </c>
    </row>
    <row r="8" spans="1:2">
      <c r="A8" s="2" t="s">
        <v>693</v>
      </c>
      <c r="B8" s="6">
        <v>4322</v>
      </c>
    </row>
    <row r="9" spans="1:2" ht="30">
      <c r="A9" s="3" t="s">
        <v>694</v>
      </c>
      <c r="B9" s="4" t="s">
        <v>5</v>
      </c>
    </row>
    <row r="10" spans="1:2" ht="60">
      <c r="A10" s="2" t="s">
        <v>695</v>
      </c>
      <c r="B10" s="4">
        <v>650</v>
      </c>
    </row>
    <row r="11" spans="1:2" ht="30">
      <c r="A11" s="2" t="s">
        <v>696</v>
      </c>
      <c r="B11" s="6">
        <v>3002</v>
      </c>
    </row>
    <row r="12" spans="1:2" ht="30">
      <c r="A12" s="2" t="s">
        <v>697</v>
      </c>
      <c r="B12" s="4">
        <v>670</v>
      </c>
    </row>
    <row r="13" spans="1:2" ht="30">
      <c r="A13" s="2" t="s">
        <v>698</v>
      </c>
      <c r="B13" s="8">
        <v>4322</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3" width="15.42578125" bestFit="1" customWidth="1"/>
    <col min="4" max="7" width="12.28515625" bestFit="1" customWidth="1"/>
    <col min="8" max="8" width="11.85546875" bestFit="1" customWidth="1"/>
    <col min="9" max="9" width="12.28515625" bestFit="1" customWidth="1"/>
    <col min="10" max="12" width="36.5703125" bestFit="1" customWidth="1"/>
    <col min="13" max="13" width="19.5703125" bestFit="1" customWidth="1"/>
    <col min="14" max="14" width="19.85546875" bestFit="1" customWidth="1"/>
    <col min="15" max="15" width="18.140625" bestFit="1" customWidth="1"/>
    <col min="16" max="17" width="15.42578125" bestFit="1" customWidth="1"/>
    <col min="18" max="18" width="14" bestFit="1" customWidth="1"/>
    <col min="19" max="19" width="27.85546875" bestFit="1" customWidth="1"/>
    <col min="20" max="20" width="30.5703125" bestFit="1" customWidth="1"/>
    <col min="21" max="27" width="36.5703125" bestFit="1" customWidth="1"/>
    <col min="28" max="28" width="14" bestFit="1" customWidth="1"/>
    <col min="29" max="32" width="20.42578125" bestFit="1" customWidth="1"/>
    <col min="33" max="33" width="36.5703125" bestFit="1" customWidth="1"/>
  </cols>
  <sheetData>
    <row r="1" spans="1:33" ht="15" customHeight="1">
      <c r="A1" s="1" t="s">
        <v>1515</v>
      </c>
      <c r="B1" s="1" t="s">
        <v>1112</v>
      </c>
      <c r="C1" s="1" t="s">
        <v>1113</v>
      </c>
      <c r="D1" s="7" t="s">
        <v>26</v>
      </c>
      <c r="E1" s="7"/>
      <c r="F1" s="7" t="s">
        <v>1</v>
      </c>
      <c r="G1" s="7"/>
      <c r="H1" s="1"/>
      <c r="I1" s="1"/>
      <c r="J1" s="7" t="s">
        <v>26</v>
      </c>
      <c r="K1" s="7"/>
      <c r="L1" s="1" t="s">
        <v>1</v>
      </c>
      <c r="M1" s="7"/>
      <c r="N1" s="7"/>
      <c r="O1" s="7"/>
      <c r="P1" s="1" t="s">
        <v>1112</v>
      </c>
      <c r="Q1" s="1" t="s">
        <v>1113</v>
      </c>
      <c r="R1" s="1"/>
      <c r="S1" s="1" t="s">
        <v>1113</v>
      </c>
      <c r="T1" s="7"/>
      <c r="U1" s="7"/>
      <c r="V1" s="1"/>
      <c r="W1" s="1" t="s">
        <v>1112</v>
      </c>
      <c r="X1" s="7"/>
      <c r="Y1" s="7"/>
      <c r="Z1" s="7"/>
      <c r="AA1" s="7"/>
      <c r="AB1" s="7"/>
      <c r="AC1" s="1" t="s">
        <v>1113</v>
      </c>
      <c r="AD1" s="1" t="s">
        <v>26</v>
      </c>
      <c r="AE1" s="1" t="s">
        <v>1</v>
      </c>
      <c r="AF1" s="1"/>
      <c r="AG1" s="1"/>
    </row>
    <row r="2" spans="1:33">
      <c r="A2" s="1" t="s">
        <v>25</v>
      </c>
      <c r="B2" s="7" t="s">
        <v>1115</v>
      </c>
      <c r="C2" s="200">
        <v>41060</v>
      </c>
      <c r="D2" s="7" t="s">
        <v>2</v>
      </c>
      <c r="E2" s="7" t="s">
        <v>27</v>
      </c>
      <c r="F2" s="7" t="s">
        <v>2</v>
      </c>
      <c r="G2" s="7" t="s">
        <v>27</v>
      </c>
      <c r="H2" s="7" t="s">
        <v>1115</v>
      </c>
      <c r="I2" s="7" t="s">
        <v>51</v>
      </c>
      <c r="J2" s="1" t="s">
        <v>2</v>
      </c>
      <c r="K2" s="1" t="s">
        <v>2</v>
      </c>
      <c r="L2" s="1" t="s">
        <v>2</v>
      </c>
      <c r="M2" s="1" t="s">
        <v>1115</v>
      </c>
      <c r="N2" s="1" t="s">
        <v>1115</v>
      </c>
      <c r="O2" s="1" t="s">
        <v>1115</v>
      </c>
      <c r="P2" s="1" t="s">
        <v>1115</v>
      </c>
      <c r="Q2" s="1" t="s">
        <v>1116</v>
      </c>
      <c r="R2" s="1" t="s">
        <v>1115</v>
      </c>
      <c r="S2" s="198">
        <v>41425</v>
      </c>
      <c r="T2" s="1" t="s">
        <v>2</v>
      </c>
      <c r="U2" s="1" t="s">
        <v>2</v>
      </c>
      <c r="V2" s="198">
        <v>41060</v>
      </c>
      <c r="W2" s="1" t="s">
        <v>1115</v>
      </c>
      <c r="X2" s="1" t="s">
        <v>1115</v>
      </c>
      <c r="Y2" s="1" t="s">
        <v>1115</v>
      </c>
      <c r="Z2" s="1" t="s">
        <v>1115</v>
      </c>
      <c r="AA2" s="1" t="s">
        <v>1115</v>
      </c>
      <c r="AB2" s="1" t="s">
        <v>1115</v>
      </c>
      <c r="AC2" s="1" t="s">
        <v>1116</v>
      </c>
      <c r="AD2" s="1" t="s">
        <v>27</v>
      </c>
      <c r="AE2" s="1" t="s">
        <v>27</v>
      </c>
      <c r="AF2" s="1" t="s">
        <v>1115</v>
      </c>
      <c r="AG2" s="1" t="s">
        <v>1522</v>
      </c>
    </row>
    <row r="3" spans="1:33" ht="30">
      <c r="A3" s="1"/>
      <c r="B3" s="7"/>
      <c r="C3" s="200"/>
      <c r="D3" s="7"/>
      <c r="E3" s="7"/>
      <c r="F3" s="7"/>
      <c r="G3" s="7"/>
      <c r="H3" s="7"/>
      <c r="I3" s="7"/>
      <c r="J3" s="1" t="s">
        <v>1516</v>
      </c>
      <c r="K3" s="1" t="s">
        <v>1517</v>
      </c>
      <c r="L3" s="1" t="s">
        <v>1517</v>
      </c>
      <c r="M3" s="1" t="s">
        <v>1518</v>
      </c>
      <c r="N3" s="1" t="s">
        <v>1518</v>
      </c>
      <c r="O3" s="1" t="s">
        <v>1518</v>
      </c>
      <c r="P3" s="1" t="s">
        <v>125</v>
      </c>
      <c r="Q3" s="1" t="s">
        <v>125</v>
      </c>
      <c r="R3" s="1" t="s">
        <v>125</v>
      </c>
      <c r="S3" s="1" t="s">
        <v>125</v>
      </c>
      <c r="T3" s="1" t="s">
        <v>125</v>
      </c>
      <c r="U3" s="1" t="s">
        <v>125</v>
      </c>
      <c r="V3" s="1" t="s">
        <v>125</v>
      </c>
      <c r="W3" s="1" t="s">
        <v>125</v>
      </c>
      <c r="X3" s="1" t="s">
        <v>125</v>
      </c>
      <c r="Y3" s="1" t="s">
        <v>125</v>
      </c>
      <c r="Z3" s="1" t="s">
        <v>125</v>
      </c>
      <c r="AA3" s="1" t="s">
        <v>125</v>
      </c>
      <c r="AB3" s="1" t="s">
        <v>125</v>
      </c>
      <c r="AC3" s="1" t="s">
        <v>134</v>
      </c>
      <c r="AD3" s="1" t="s">
        <v>134</v>
      </c>
      <c r="AE3" s="1" t="s">
        <v>134</v>
      </c>
      <c r="AF3" s="1" t="s">
        <v>134</v>
      </c>
      <c r="AG3" s="1" t="s">
        <v>1523</v>
      </c>
    </row>
    <row r="4" spans="1:33" ht="30">
      <c r="A4" s="1"/>
      <c r="B4" s="7"/>
      <c r="C4" s="200"/>
      <c r="D4" s="7"/>
      <c r="E4" s="7"/>
      <c r="F4" s="7"/>
      <c r="G4" s="7"/>
      <c r="H4" s="7"/>
      <c r="I4" s="7"/>
      <c r="J4" s="1"/>
      <c r="K4" s="1"/>
      <c r="L4" s="1"/>
      <c r="M4" s="1" t="s">
        <v>1152</v>
      </c>
      <c r="N4" s="1" t="s">
        <v>1153</v>
      </c>
      <c r="O4" s="1" t="s">
        <v>1519</v>
      </c>
      <c r="P4" s="1"/>
      <c r="Q4" s="1"/>
      <c r="R4" s="1"/>
      <c r="S4" s="1" t="s">
        <v>1520</v>
      </c>
      <c r="T4" s="1" t="s">
        <v>1156</v>
      </c>
      <c r="U4" s="1" t="s">
        <v>1521</v>
      </c>
      <c r="V4" s="1" t="s">
        <v>1521</v>
      </c>
      <c r="W4" s="1" t="s">
        <v>1118</v>
      </c>
      <c r="X4" s="1" t="s">
        <v>1118</v>
      </c>
      <c r="Y4" s="1" t="s">
        <v>1118</v>
      </c>
      <c r="Z4" s="1" t="s">
        <v>1118</v>
      </c>
      <c r="AA4" s="1" t="s">
        <v>1118</v>
      </c>
      <c r="AB4" s="1" t="s">
        <v>1518</v>
      </c>
      <c r="AC4" s="1"/>
      <c r="AD4" s="1"/>
      <c r="AE4" s="1"/>
      <c r="AF4" s="1"/>
      <c r="AG4" s="1" t="s">
        <v>1524</v>
      </c>
    </row>
    <row r="5" spans="1:33">
      <c r="A5" s="1"/>
      <c r="B5" s="7"/>
      <c r="C5" s="200"/>
      <c r="D5" s="7"/>
      <c r="E5" s="7"/>
      <c r="F5" s="7"/>
      <c r="G5" s="7"/>
      <c r="H5" s="7"/>
      <c r="I5" s="7"/>
      <c r="J5" s="1"/>
      <c r="K5" s="1"/>
      <c r="L5" s="1"/>
      <c r="M5" s="1"/>
      <c r="N5" s="1"/>
      <c r="O5" s="1"/>
      <c r="P5" s="1"/>
      <c r="Q5" s="1"/>
      <c r="R5" s="1"/>
      <c r="S5" s="1"/>
      <c r="T5" s="1"/>
      <c r="U5" s="1"/>
      <c r="V5" s="1"/>
      <c r="W5" s="1"/>
      <c r="X5" s="1"/>
      <c r="Y5" s="1" t="s">
        <v>1152</v>
      </c>
      <c r="Z5" s="1" t="s">
        <v>1153</v>
      </c>
      <c r="AA5" s="1" t="s">
        <v>1519</v>
      </c>
      <c r="AB5" s="1"/>
      <c r="AC5" s="1"/>
      <c r="AD5" s="1"/>
      <c r="AE5" s="1"/>
      <c r="AF5" s="1"/>
      <c r="AG5" s="1"/>
    </row>
    <row r="6" spans="1:33">
      <c r="A6" s="3" t="s">
        <v>15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1122</v>
      </c>
      <c r="B7" s="4" t="s">
        <v>5</v>
      </c>
      <c r="C7" s="4" t="s">
        <v>5</v>
      </c>
      <c r="D7" s="197">
        <v>1</v>
      </c>
      <c r="E7" s="4" t="s">
        <v>5</v>
      </c>
      <c r="F7" s="197">
        <v>1</v>
      </c>
      <c r="G7" s="4" t="s">
        <v>5</v>
      </c>
      <c r="H7" s="4" t="s">
        <v>5</v>
      </c>
      <c r="I7" s="4" t="s">
        <v>5</v>
      </c>
      <c r="J7" s="4" t="s">
        <v>5</v>
      </c>
      <c r="K7" s="4" t="s">
        <v>5</v>
      </c>
      <c r="L7" s="4" t="s">
        <v>5</v>
      </c>
      <c r="M7" s="4" t="s">
        <v>5</v>
      </c>
      <c r="N7" s="4" t="s">
        <v>5</v>
      </c>
      <c r="O7" s="4" t="s">
        <v>5</v>
      </c>
      <c r="P7" s="4" t="s">
        <v>5</v>
      </c>
      <c r="Q7" s="4" t="s">
        <v>5</v>
      </c>
      <c r="R7" s="197">
        <v>1</v>
      </c>
      <c r="S7" s="4" t="s">
        <v>5</v>
      </c>
      <c r="T7" s="4" t="s">
        <v>5</v>
      </c>
      <c r="U7" s="4" t="s">
        <v>5</v>
      </c>
      <c r="V7" s="4" t="s">
        <v>5</v>
      </c>
      <c r="W7" s="4" t="s">
        <v>5</v>
      </c>
      <c r="X7" s="197">
        <v>1</v>
      </c>
      <c r="Y7" s="4" t="s">
        <v>5</v>
      </c>
      <c r="Z7" s="4" t="s">
        <v>5</v>
      </c>
      <c r="AA7" s="4" t="s">
        <v>5</v>
      </c>
      <c r="AB7" s="4" t="s">
        <v>5</v>
      </c>
      <c r="AC7" s="4" t="s">
        <v>5</v>
      </c>
      <c r="AD7" s="4" t="s">
        <v>5</v>
      </c>
      <c r="AE7" s="4" t="s">
        <v>5</v>
      </c>
      <c r="AF7" s="4" t="s">
        <v>5</v>
      </c>
      <c r="AG7" s="4" t="s">
        <v>5</v>
      </c>
    </row>
    <row r="8" spans="1:33" ht="30">
      <c r="A8" s="2" t="s">
        <v>112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8">
        <v>3650</v>
      </c>
      <c r="X8" s="4" t="s">
        <v>5</v>
      </c>
      <c r="Y8" s="4" t="s">
        <v>5</v>
      </c>
      <c r="Z8" s="4" t="s">
        <v>5</v>
      </c>
      <c r="AA8" s="4" t="s">
        <v>5</v>
      </c>
      <c r="AB8" s="4" t="s">
        <v>5</v>
      </c>
      <c r="AC8" s="4" t="s">
        <v>5</v>
      </c>
      <c r="AD8" s="4" t="s">
        <v>5</v>
      </c>
      <c r="AE8" s="4" t="s">
        <v>5</v>
      </c>
      <c r="AF8" s="4" t="s">
        <v>5</v>
      </c>
      <c r="AG8" s="4" t="s">
        <v>5</v>
      </c>
    </row>
    <row r="9" spans="1:33">
      <c r="A9" s="2" t="s">
        <v>69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1900</v>
      </c>
      <c r="Y9" s="4" t="s">
        <v>5</v>
      </c>
      <c r="Z9" s="4" t="s">
        <v>5</v>
      </c>
      <c r="AA9" s="4" t="s">
        <v>5</v>
      </c>
      <c r="AB9" s="4" t="s">
        <v>5</v>
      </c>
      <c r="AC9" s="4" t="s">
        <v>5</v>
      </c>
      <c r="AD9" s="4" t="s">
        <v>5</v>
      </c>
      <c r="AE9" s="4" t="s">
        <v>5</v>
      </c>
      <c r="AF9" s="4" t="s">
        <v>5</v>
      </c>
      <c r="AG9" s="4" t="s">
        <v>5</v>
      </c>
    </row>
    <row r="10" spans="1:33">
      <c r="A10" s="2" t="s">
        <v>69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1750</v>
      </c>
      <c r="Y10" s="4" t="s">
        <v>5</v>
      </c>
      <c r="Z10" s="4" t="s">
        <v>5</v>
      </c>
      <c r="AA10" s="4" t="s">
        <v>5</v>
      </c>
      <c r="AB10" s="4" t="s">
        <v>5</v>
      </c>
      <c r="AC10" s="4" t="s">
        <v>5</v>
      </c>
      <c r="AD10" s="4" t="s">
        <v>5</v>
      </c>
      <c r="AE10" s="4" t="s">
        <v>5</v>
      </c>
      <c r="AF10" s="4" t="s">
        <v>5</v>
      </c>
      <c r="AG10" s="4" t="s">
        <v>5</v>
      </c>
    </row>
    <row r="11" spans="1:33" ht="30">
      <c r="A11" s="2" t="s">
        <v>113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v>700</v>
      </c>
      <c r="Y11" s="4" t="s">
        <v>5</v>
      </c>
      <c r="Z11" s="4" t="s">
        <v>5</v>
      </c>
      <c r="AA11" s="4" t="s">
        <v>5</v>
      </c>
      <c r="AB11" s="4" t="s">
        <v>5</v>
      </c>
      <c r="AC11" s="4" t="s">
        <v>5</v>
      </c>
      <c r="AD11" s="4" t="s">
        <v>5</v>
      </c>
      <c r="AE11" s="4" t="s">
        <v>5</v>
      </c>
      <c r="AF11" s="4" t="s">
        <v>5</v>
      </c>
      <c r="AG11" s="4" t="s">
        <v>5</v>
      </c>
    </row>
    <row r="12" spans="1:33" ht="30">
      <c r="A12" s="2" t="s">
        <v>69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v>672</v>
      </c>
      <c r="Y12" s="4" t="s">
        <v>5</v>
      </c>
      <c r="Z12" s="4" t="s">
        <v>5</v>
      </c>
      <c r="AA12" s="4" t="s">
        <v>5</v>
      </c>
      <c r="AB12" s="4" t="s">
        <v>5</v>
      </c>
      <c r="AC12" s="4" t="s">
        <v>5</v>
      </c>
      <c r="AD12" s="4" t="s">
        <v>5</v>
      </c>
      <c r="AE12" s="4" t="s">
        <v>5</v>
      </c>
      <c r="AF12" s="4" t="s">
        <v>5</v>
      </c>
      <c r="AG12" s="4" t="s">
        <v>5</v>
      </c>
    </row>
    <row r="13" spans="1:33">
      <c r="A13" s="2" t="s">
        <v>1131</v>
      </c>
      <c r="B13" s="4" t="s">
        <v>5</v>
      </c>
      <c r="C13" s="4" t="s">
        <v>5</v>
      </c>
      <c r="D13" s="4" t="s">
        <v>5</v>
      </c>
      <c r="E13" s="4" t="s">
        <v>5</v>
      </c>
      <c r="F13" s="4" t="s">
        <v>5</v>
      </c>
      <c r="G13" s="4" t="s">
        <v>5</v>
      </c>
      <c r="H13" s="4">
        <v>17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c r="A14" s="2" t="s">
        <v>11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97">
        <v>0.1</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152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v>302</v>
      </c>
      <c r="Y15" s="4" t="s">
        <v>5</v>
      </c>
      <c r="Z15" s="4" t="s">
        <v>5</v>
      </c>
      <c r="AA15" s="4" t="s">
        <v>5</v>
      </c>
      <c r="AB15" s="4" t="s">
        <v>5</v>
      </c>
      <c r="AC15" s="4" t="s">
        <v>5</v>
      </c>
      <c r="AD15" s="4" t="s">
        <v>5</v>
      </c>
      <c r="AE15" s="4" t="s">
        <v>5</v>
      </c>
      <c r="AF15" s="4" t="s">
        <v>5</v>
      </c>
      <c r="AG15" s="4" t="s">
        <v>5</v>
      </c>
    </row>
    <row r="16" spans="1:33">
      <c r="A16" s="2" t="s">
        <v>152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v>600</v>
      </c>
      <c r="Z16" s="4">
        <v>700</v>
      </c>
      <c r="AA16" s="4">
        <v>650</v>
      </c>
      <c r="AB16" s="4" t="s">
        <v>5</v>
      </c>
      <c r="AC16" s="4" t="s">
        <v>5</v>
      </c>
      <c r="AD16" s="4" t="s">
        <v>5</v>
      </c>
      <c r="AE16" s="4" t="s">
        <v>5</v>
      </c>
      <c r="AF16" s="4" t="s">
        <v>5</v>
      </c>
      <c r="AG16" s="4" t="s">
        <v>5</v>
      </c>
    </row>
    <row r="17" spans="1:33">
      <c r="A17" s="2" t="s">
        <v>1528</v>
      </c>
      <c r="B17" s="4" t="s">
        <v>5</v>
      </c>
      <c r="C17" s="4" t="s">
        <v>5</v>
      </c>
      <c r="D17" s="4" t="s">
        <v>5</v>
      </c>
      <c r="E17" s="4" t="s">
        <v>5</v>
      </c>
      <c r="F17" s="4" t="s">
        <v>5</v>
      </c>
      <c r="G17" s="4" t="s">
        <v>5</v>
      </c>
      <c r="H17" s="4" t="s">
        <v>5</v>
      </c>
      <c r="I17" s="4" t="s">
        <v>5</v>
      </c>
      <c r="J17" s="4" t="s">
        <v>5</v>
      </c>
      <c r="K17" s="4" t="s">
        <v>5</v>
      </c>
      <c r="L17" s="4" t="s">
        <v>5</v>
      </c>
      <c r="M17" s="6">
        <v>10500</v>
      </c>
      <c r="N17" s="6">
        <v>12000</v>
      </c>
      <c r="O17" s="6">
        <v>1125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c r="A18" s="2" t="s">
        <v>1529</v>
      </c>
      <c r="B18" s="197">
        <v>0.1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c r="A19" s="2" t="s">
        <v>69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v>670</v>
      </c>
      <c r="Y19" s="4" t="s">
        <v>5</v>
      </c>
      <c r="Z19" s="4" t="s">
        <v>5</v>
      </c>
      <c r="AA19" s="4" t="s">
        <v>5</v>
      </c>
      <c r="AB19" s="4" t="s">
        <v>5</v>
      </c>
      <c r="AC19" s="4" t="s">
        <v>5</v>
      </c>
      <c r="AD19" s="4" t="s">
        <v>5</v>
      </c>
      <c r="AE19" s="4" t="s">
        <v>5</v>
      </c>
      <c r="AF19" s="4" t="s">
        <v>5</v>
      </c>
      <c r="AG19" s="4" t="s">
        <v>5</v>
      </c>
    </row>
    <row r="20" spans="1:33" ht="30">
      <c r="A20" s="2" t="s">
        <v>1129</v>
      </c>
      <c r="B20" s="4" t="s">
        <v>5</v>
      </c>
      <c r="C20" s="4" t="s">
        <v>5</v>
      </c>
      <c r="D20" s="4" t="s">
        <v>5</v>
      </c>
      <c r="E20" s="4" t="s">
        <v>5</v>
      </c>
      <c r="F20" s="4">
        <v>70</v>
      </c>
      <c r="G20" s="4">
        <v>15</v>
      </c>
      <c r="H20" s="4" t="s">
        <v>5</v>
      </c>
      <c r="I20" s="4" t="s">
        <v>5</v>
      </c>
      <c r="J20" s="4" t="s">
        <v>5</v>
      </c>
      <c r="K20" s="4" t="s">
        <v>5</v>
      </c>
      <c r="L20" s="4" t="s">
        <v>5</v>
      </c>
      <c r="M20" s="4" t="s">
        <v>5</v>
      </c>
      <c r="N20" s="4" t="s">
        <v>5</v>
      </c>
      <c r="O20" s="4" t="s">
        <v>5</v>
      </c>
      <c r="P20" s="4">
        <v>60</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c r="A21" s="2" t="s">
        <v>1530</v>
      </c>
      <c r="B21" s="4" t="s">
        <v>5</v>
      </c>
      <c r="C21" s="4" t="s">
        <v>1202</v>
      </c>
      <c r="D21" s="4" t="s">
        <v>5</v>
      </c>
      <c r="E21" s="4" t="s">
        <v>5</v>
      </c>
      <c r="F21" s="4" t="s">
        <v>1186</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c r="A22" s="2" t="s">
        <v>153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v>29</v>
      </c>
      <c r="V22" s="4">
        <v>37</v>
      </c>
      <c r="W22" s="4" t="s">
        <v>5</v>
      </c>
      <c r="X22" s="4" t="s">
        <v>5</v>
      </c>
      <c r="Y22" s="4" t="s">
        <v>5</v>
      </c>
      <c r="Z22" s="4" t="s">
        <v>5</v>
      </c>
      <c r="AA22" s="4" t="s">
        <v>5</v>
      </c>
      <c r="AB22" s="4" t="s">
        <v>5</v>
      </c>
      <c r="AC22" s="4" t="s">
        <v>5</v>
      </c>
      <c r="AD22" s="4" t="s">
        <v>5</v>
      </c>
      <c r="AE22" s="4" t="s">
        <v>5</v>
      </c>
      <c r="AF22" s="4" t="s">
        <v>5</v>
      </c>
      <c r="AG22" s="4" t="s">
        <v>5</v>
      </c>
    </row>
    <row r="23" spans="1:33">
      <c r="A23" s="2" t="s">
        <v>153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1533</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c r="A24" s="2" t="s">
        <v>153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v>120</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ht="30">
      <c r="A25" s="2" t="s">
        <v>1535</v>
      </c>
      <c r="B25" s="4" t="s">
        <v>5</v>
      </c>
      <c r="C25" s="4" t="s">
        <v>5</v>
      </c>
      <c r="D25" s="4" t="s">
        <v>5</v>
      </c>
      <c r="E25" s="4" t="s">
        <v>5</v>
      </c>
      <c r="F25" s="4" t="s">
        <v>5</v>
      </c>
      <c r="G25" s="4" t="s">
        <v>5</v>
      </c>
      <c r="H25" s="4" t="s">
        <v>5</v>
      </c>
      <c r="I25" s="4" t="s">
        <v>5</v>
      </c>
      <c r="J25" s="4">
        <v>61</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c r="A26" s="2" t="s">
        <v>1167</v>
      </c>
      <c r="B26" s="4" t="s">
        <v>5</v>
      </c>
      <c r="C26" s="4" t="s">
        <v>5</v>
      </c>
      <c r="D26" s="6">
        <v>15745</v>
      </c>
      <c r="E26" s="4" t="s">
        <v>5</v>
      </c>
      <c r="F26" s="6">
        <v>15745</v>
      </c>
      <c r="G26" s="4" t="s">
        <v>5</v>
      </c>
      <c r="H26" s="4" t="s">
        <v>5</v>
      </c>
      <c r="I26" s="6">
        <v>16071</v>
      </c>
      <c r="J26" s="4" t="s">
        <v>5</v>
      </c>
      <c r="K26" s="4" t="s">
        <v>5</v>
      </c>
      <c r="L26" s="4" t="s">
        <v>5</v>
      </c>
      <c r="M26" s="4" t="s">
        <v>5</v>
      </c>
      <c r="N26" s="4" t="s">
        <v>5</v>
      </c>
      <c r="O26" s="4" t="s">
        <v>5</v>
      </c>
      <c r="P26" s="4" t="s">
        <v>5</v>
      </c>
      <c r="Q26" s="4" t="s">
        <v>5</v>
      </c>
      <c r="R26" s="4" t="s">
        <v>5</v>
      </c>
      <c r="S26" s="4" t="s">
        <v>5</v>
      </c>
      <c r="T26" s="4">
        <v>241</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30">
      <c r="A27" s="2" t="s">
        <v>1536</v>
      </c>
      <c r="B27" s="4" t="s">
        <v>5</v>
      </c>
      <c r="C27" s="4" t="s">
        <v>5</v>
      </c>
      <c r="D27" s="4" t="s">
        <v>5</v>
      </c>
      <c r="E27" s="4" t="s">
        <v>5</v>
      </c>
      <c r="F27" s="4" t="s">
        <v>5</v>
      </c>
      <c r="G27" s="4" t="s">
        <v>5</v>
      </c>
      <c r="H27" s="4" t="s">
        <v>5</v>
      </c>
      <c r="I27" s="4" t="s">
        <v>5</v>
      </c>
      <c r="J27" s="4" t="s">
        <v>5</v>
      </c>
      <c r="K27" s="4">
        <v>64</v>
      </c>
      <c r="L27" s="4">
        <v>271</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30">
      <c r="A28" s="2" t="s">
        <v>112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197">
        <v>0.315</v>
      </c>
      <c r="AC28" s="4" t="s">
        <v>5</v>
      </c>
      <c r="AD28" s="4" t="s">
        <v>5</v>
      </c>
      <c r="AE28" s="4" t="s">
        <v>5</v>
      </c>
      <c r="AF28" s="197">
        <v>0.41499999999999998</v>
      </c>
      <c r="AG28" s="197">
        <v>0.4</v>
      </c>
    </row>
    <row r="29" spans="1:33">
      <c r="A29" s="2" t="s">
        <v>1537</v>
      </c>
      <c r="B29" s="4" t="s">
        <v>5</v>
      </c>
      <c r="C29" s="4" t="s">
        <v>5</v>
      </c>
      <c r="D29" s="8">
        <v>5</v>
      </c>
      <c r="E29" s="8">
        <v>110</v>
      </c>
      <c r="F29" s="8">
        <v>33</v>
      </c>
      <c r="G29" s="8">
        <v>332</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8">
        <v>23</v>
      </c>
      <c r="AD29" s="8">
        <v>107</v>
      </c>
      <c r="AE29" s="8">
        <v>326</v>
      </c>
      <c r="AF29" s="4" t="s">
        <v>5</v>
      </c>
      <c r="AG29" s="4" t="s">
        <v>5</v>
      </c>
    </row>
  </sheetData>
  <mergeCells count="14">
    <mergeCell ref="H2:H5"/>
    <mergeCell ref="I2:I5"/>
    <mergeCell ref="B2:B5"/>
    <mergeCell ref="C2:C5"/>
    <mergeCell ref="D2:D5"/>
    <mergeCell ref="E2:E5"/>
    <mergeCell ref="F2:F5"/>
    <mergeCell ref="G2:G5"/>
    <mergeCell ref="D1:E1"/>
    <mergeCell ref="F1:G1"/>
    <mergeCell ref="J1:K1"/>
    <mergeCell ref="M1:O1"/>
    <mergeCell ref="T1:U1"/>
    <mergeCell ref="X1:AB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538</v>
      </c>
      <c r="B1" s="7" t="s">
        <v>26</v>
      </c>
      <c r="C1" s="7"/>
      <c r="D1" s="7" t="s">
        <v>1</v>
      </c>
      <c r="E1" s="7"/>
    </row>
    <row r="2" spans="1:5">
      <c r="A2" s="1" t="s">
        <v>25</v>
      </c>
      <c r="B2" s="1" t="s">
        <v>2</v>
      </c>
      <c r="C2" s="1" t="s">
        <v>27</v>
      </c>
      <c r="D2" s="1" t="s">
        <v>2</v>
      </c>
      <c r="E2" s="1" t="s">
        <v>27</v>
      </c>
    </row>
    <row r="3" spans="1:5">
      <c r="A3" s="3" t="s">
        <v>1525</v>
      </c>
      <c r="B3" s="4" t="s">
        <v>5</v>
      </c>
      <c r="C3" s="4" t="s">
        <v>5</v>
      </c>
      <c r="D3" s="4" t="s">
        <v>5</v>
      </c>
      <c r="E3" s="4" t="s">
        <v>5</v>
      </c>
    </row>
    <row r="4" spans="1:5">
      <c r="A4" s="2" t="s">
        <v>1142</v>
      </c>
      <c r="B4" s="8">
        <v>5</v>
      </c>
      <c r="C4" s="8">
        <v>110</v>
      </c>
      <c r="D4" s="8">
        <v>33</v>
      </c>
      <c r="E4" s="8">
        <v>332</v>
      </c>
    </row>
    <row r="5" spans="1:5">
      <c r="A5" s="2" t="s">
        <v>125</v>
      </c>
      <c r="B5" s="4" t="s">
        <v>5</v>
      </c>
      <c r="C5" s="4" t="s">
        <v>5</v>
      </c>
      <c r="D5" s="4" t="s">
        <v>5</v>
      </c>
      <c r="E5" s="4" t="s">
        <v>5</v>
      </c>
    </row>
    <row r="6" spans="1:5">
      <c r="A6" s="3" t="s">
        <v>1525</v>
      </c>
      <c r="B6" s="4" t="s">
        <v>5</v>
      </c>
      <c r="C6" s="4" t="s">
        <v>5</v>
      </c>
      <c r="D6" s="4" t="s">
        <v>5</v>
      </c>
      <c r="E6" s="4" t="s">
        <v>5</v>
      </c>
    </row>
    <row r="7" spans="1:5" ht="30">
      <c r="A7" s="2" t="s">
        <v>1539</v>
      </c>
      <c r="B7" s="4">
        <v>556</v>
      </c>
      <c r="C7" s="4">
        <v>605</v>
      </c>
      <c r="D7" s="6">
        <v>1867</v>
      </c>
      <c r="E7" s="6">
        <v>1603</v>
      </c>
    </row>
    <row r="8" spans="1:5" ht="45">
      <c r="A8" s="2" t="s">
        <v>1540</v>
      </c>
      <c r="B8" s="4">
        <v>723</v>
      </c>
      <c r="C8" s="4">
        <v>711</v>
      </c>
      <c r="D8" s="6">
        <v>1982</v>
      </c>
      <c r="E8" s="6">
        <v>1730</v>
      </c>
    </row>
    <row r="9" spans="1:5" ht="45">
      <c r="A9" s="2" t="s">
        <v>1541</v>
      </c>
      <c r="B9" s="4">
        <v>102</v>
      </c>
      <c r="C9" s="4">
        <v>53</v>
      </c>
      <c r="D9" s="4">
        <v>305</v>
      </c>
      <c r="E9" s="4">
        <v>194</v>
      </c>
    </row>
    <row r="10" spans="1:5">
      <c r="A10" s="2" t="s">
        <v>1542</v>
      </c>
      <c r="B10" s="4">
        <v>31</v>
      </c>
      <c r="C10" s="4">
        <v>23</v>
      </c>
      <c r="D10" s="4">
        <v>51</v>
      </c>
      <c r="E10" s="4">
        <v>75</v>
      </c>
    </row>
    <row r="11" spans="1:5">
      <c r="A11" s="2" t="s">
        <v>1543</v>
      </c>
      <c r="B11" s="4">
        <v>10</v>
      </c>
      <c r="C11" s="4">
        <v>12</v>
      </c>
      <c r="D11" s="4">
        <v>24</v>
      </c>
      <c r="E11" s="4">
        <v>26</v>
      </c>
    </row>
    <row r="12" spans="1:5">
      <c r="A12" s="2" t="s">
        <v>731</v>
      </c>
      <c r="B12" s="4">
        <v>3</v>
      </c>
      <c r="C12" s="4">
        <v>2</v>
      </c>
      <c r="D12" s="4">
        <v>9</v>
      </c>
      <c r="E12" s="4">
        <v>6</v>
      </c>
    </row>
    <row r="13" spans="1:5">
      <c r="A13" s="2" t="s">
        <v>1544</v>
      </c>
      <c r="B13" s="4">
        <v>0</v>
      </c>
      <c r="C13" s="4">
        <v>0</v>
      </c>
      <c r="D13" s="4">
        <v>1</v>
      </c>
      <c r="E13" s="4">
        <v>1</v>
      </c>
    </row>
    <row r="14" spans="1:5">
      <c r="A14" s="2" t="s">
        <v>1545</v>
      </c>
      <c r="B14" s="4">
        <v>0</v>
      </c>
      <c r="C14" s="4">
        <v>0</v>
      </c>
      <c r="D14" s="4">
        <v>1</v>
      </c>
      <c r="E14" s="4">
        <v>1</v>
      </c>
    </row>
    <row r="15" spans="1:5">
      <c r="A15" s="2" t="s">
        <v>1142</v>
      </c>
      <c r="B15" s="8">
        <v>5</v>
      </c>
      <c r="C15" s="8">
        <v>3</v>
      </c>
      <c r="D15" s="8">
        <v>10</v>
      </c>
      <c r="E15" s="8">
        <v>6</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546</v>
      </c>
      <c r="B1" s="7" t="s">
        <v>2</v>
      </c>
      <c r="C1" s="7" t="s">
        <v>51</v>
      </c>
    </row>
    <row r="2" spans="1:3">
      <c r="A2" s="1" t="s">
        <v>25</v>
      </c>
      <c r="B2" s="7"/>
      <c r="C2" s="7"/>
    </row>
    <row r="3" spans="1:3">
      <c r="A3" s="3" t="s">
        <v>1525</v>
      </c>
      <c r="B3" s="4" t="s">
        <v>5</v>
      </c>
      <c r="C3" s="4" t="s">
        <v>5</v>
      </c>
    </row>
    <row r="4" spans="1:3" ht="60">
      <c r="A4" s="2" t="s">
        <v>1222</v>
      </c>
      <c r="B4" s="8">
        <v>737</v>
      </c>
      <c r="C4" s="8">
        <v>738</v>
      </c>
    </row>
    <row r="5" spans="1:3" ht="45">
      <c r="A5" s="2" t="s">
        <v>744</v>
      </c>
      <c r="B5" s="6">
        <v>1092</v>
      </c>
      <c r="C5" s="4">
        <v>933</v>
      </c>
    </row>
    <row r="6" spans="1:3" ht="30">
      <c r="A6" s="2" t="s">
        <v>745</v>
      </c>
      <c r="B6" s="4">
        <v>96</v>
      </c>
      <c r="C6" s="6">
        <v>4319</v>
      </c>
    </row>
    <row r="7" spans="1:3">
      <c r="A7" s="2" t="s">
        <v>746</v>
      </c>
      <c r="B7" s="6">
        <v>1188</v>
      </c>
      <c r="C7" s="6">
        <v>5252</v>
      </c>
    </row>
    <row r="8" spans="1:3">
      <c r="A8" s="2" t="s">
        <v>134</v>
      </c>
      <c r="B8" s="4" t="s">
        <v>5</v>
      </c>
      <c r="C8" s="4" t="s">
        <v>5</v>
      </c>
    </row>
    <row r="9" spans="1:3">
      <c r="A9" s="3" t="s">
        <v>1525</v>
      </c>
      <c r="B9" s="4" t="s">
        <v>5</v>
      </c>
      <c r="C9" s="4" t="s">
        <v>5</v>
      </c>
    </row>
    <row r="10" spans="1:3" ht="60">
      <c r="A10" s="2" t="s">
        <v>1222</v>
      </c>
      <c r="B10" s="4">
        <v>0</v>
      </c>
      <c r="C10" s="4">
        <v>0</v>
      </c>
    </row>
    <row r="11" spans="1:3" ht="45">
      <c r="A11" s="2" t="s">
        <v>744</v>
      </c>
      <c r="B11" s="4">
        <v>0</v>
      </c>
      <c r="C11" s="4">
        <v>215</v>
      </c>
    </row>
    <row r="12" spans="1:3" ht="30">
      <c r="A12" s="2" t="s">
        <v>745</v>
      </c>
      <c r="B12" s="4">
        <v>0</v>
      </c>
      <c r="C12" s="6">
        <v>4192</v>
      </c>
    </row>
    <row r="13" spans="1:3">
      <c r="A13" s="2" t="s">
        <v>746</v>
      </c>
      <c r="B13" s="4">
        <v>0</v>
      </c>
      <c r="C13" s="6">
        <v>4407</v>
      </c>
    </row>
    <row r="14" spans="1:3">
      <c r="A14" s="2" t="s">
        <v>125</v>
      </c>
      <c r="B14" s="4" t="s">
        <v>5</v>
      </c>
      <c r="C14" s="4" t="s">
        <v>5</v>
      </c>
    </row>
    <row r="15" spans="1:3">
      <c r="A15" s="3" t="s">
        <v>1525</v>
      </c>
      <c r="B15" s="4" t="s">
        <v>5</v>
      </c>
      <c r="C15" s="4" t="s">
        <v>5</v>
      </c>
    </row>
    <row r="16" spans="1:3" ht="60">
      <c r="A16" s="2" t="s">
        <v>1222</v>
      </c>
      <c r="B16" s="4">
        <v>712</v>
      </c>
      <c r="C16" s="4">
        <v>725</v>
      </c>
    </row>
    <row r="17" spans="1:3" ht="45">
      <c r="A17" s="2" t="s">
        <v>744</v>
      </c>
      <c r="B17" s="6">
        <v>1080</v>
      </c>
      <c r="C17" s="4">
        <v>714</v>
      </c>
    </row>
    <row r="18" spans="1:3" ht="30">
      <c r="A18" s="2" t="s">
        <v>745</v>
      </c>
      <c r="B18" s="4">
        <v>96</v>
      </c>
      <c r="C18" s="4">
        <v>127</v>
      </c>
    </row>
    <row r="19" spans="1:3">
      <c r="A19" s="2" t="s">
        <v>746</v>
      </c>
      <c r="B19" s="6">
        <v>1176</v>
      </c>
      <c r="C19" s="4">
        <v>841</v>
      </c>
    </row>
    <row r="20" spans="1:3">
      <c r="A20" s="2" t="s">
        <v>1203</v>
      </c>
      <c r="B20" s="4" t="s">
        <v>5</v>
      </c>
      <c r="C20" s="4" t="s">
        <v>5</v>
      </c>
    </row>
    <row r="21" spans="1:3">
      <c r="A21" s="3" t="s">
        <v>1525</v>
      </c>
      <c r="B21" s="4" t="s">
        <v>5</v>
      </c>
      <c r="C21" s="4" t="s">
        <v>5</v>
      </c>
    </row>
    <row r="22" spans="1:3" ht="60">
      <c r="A22" s="2" t="s">
        <v>1222</v>
      </c>
      <c r="B22" s="4">
        <v>25</v>
      </c>
      <c r="C22" s="4">
        <v>13</v>
      </c>
    </row>
    <row r="23" spans="1:3" ht="45">
      <c r="A23" s="2" t="s">
        <v>744</v>
      </c>
      <c r="B23" s="4">
        <v>12</v>
      </c>
      <c r="C23" s="4">
        <v>4</v>
      </c>
    </row>
    <row r="24" spans="1:3" ht="30">
      <c r="A24" s="2" t="s">
        <v>745</v>
      </c>
      <c r="B24" s="4">
        <v>0</v>
      </c>
      <c r="C24" s="4">
        <v>0</v>
      </c>
    </row>
    <row r="25" spans="1:3">
      <c r="A25" s="2" t="s">
        <v>746</v>
      </c>
      <c r="B25" s="8">
        <v>12</v>
      </c>
      <c r="C25" s="8">
        <v>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20.42578125" bestFit="1" customWidth="1"/>
  </cols>
  <sheetData>
    <row r="1" spans="1:3" ht="60">
      <c r="A1" s="1" t="s">
        <v>1547</v>
      </c>
      <c r="B1" s="7" t="s">
        <v>2</v>
      </c>
      <c r="C1" s="1" t="s">
        <v>51</v>
      </c>
    </row>
    <row r="2" spans="1:3">
      <c r="A2" s="1" t="s">
        <v>25</v>
      </c>
      <c r="B2" s="7"/>
      <c r="C2" s="1" t="s">
        <v>134</v>
      </c>
    </row>
    <row r="3" spans="1:3">
      <c r="A3" s="3" t="s">
        <v>1525</v>
      </c>
      <c r="B3" s="4" t="s">
        <v>5</v>
      </c>
      <c r="C3" s="4" t="s">
        <v>5</v>
      </c>
    </row>
    <row r="4" spans="1:3">
      <c r="A4" s="2" t="s">
        <v>1347</v>
      </c>
      <c r="B4" s="8">
        <v>74</v>
      </c>
      <c r="C4" s="8">
        <v>52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5" bestFit="1" customWidth="1"/>
    <col min="2" max="2" width="9.42578125" customWidth="1"/>
    <col min="3" max="3" width="36.5703125" bestFit="1" customWidth="1"/>
  </cols>
  <sheetData>
    <row r="1" spans="1:3" ht="15" customHeight="1">
      <c r="A1" s="7" t="s">
        <v>146</v>
      </c>
      <c r="B1" s="7" t="s">
        <v>1</v>
      </c>
      <c r="C1" s="7"/>
    </row>
    <row r="2" spans="1:3" ht="15" customHeight="1">
      <c r="A2" s="7"/>
      <c r="B2" s="7" t="s">
        <v>2</v>
      </c>
      <c r="C2" s="7"/>
    </row>
    <row r="3" spans="1:3" ht="15" customHeight="1">
      <c r="A3" s="3" t="s">
        <v>147</v>
      </c>
      <c r="B3" s="10" t="s">
        <v>5</v>
      </c>
      <c r="C3" s="10"/>
    </row>
    <row r="4" spans="1:3" ht="15" customHeight="1">
      <c r="A4" s="11" t="s">
        <v>146</v>
      </c>
      <c r="B4" s="10" t="s">
        <v>5</v>
      </c>
      <c r="C4" s="10"/>
    </row>
    <row r="5" spans="1:3">
      <c r="A5" s="11"/>
      <c r="B5" s="18" t="s">
        <v>148</v>
      </c>
      <c r="C5" s="18"/>
    </row>
    <row r="6" spans="1:3" ht="153" customHeight="1">
      <c r="A6" s="11"/>
      <c r="B6" s="19" t="s">
        <v>149</v>
      </c>
      <c r="C6" s="19"/>
    </row>
    <row r="7" spans="1:3" ht="127.5" customHeight="1">
      <c r="A7" s="11"/>
      <c r="B7" s="19" t="s">
        <v>150</v>
      </c>
      <c r="C7" s="19"/>
    </row>
    <row r="8" spans="1:3" ht="178.5" customHeight="1">
      <c r="A8" s="11"/>
      <c r="B8" s="20" t="s">
        <v>151</v>
      </c>
      <c r="C8" s="20"/>
    </row>
    <row r="9" spans="1:3" ht="293.25" customHeight="1">
      <c r="A9" s="11"/>
      <c r="B9" s="19" t="s">
        <v>152</v>
      </c>
      <c r="C9" s="19"/>
    </row>
    <row r="10" spans="1:3" ht="102" customHeight="1">
      <c r="A10" s="11"/>
      <c r="B10" s="19" t="s">
        <v>153</v>
      </c>
      <c r="C10" s="19"/>
    </row>
    <row r="11" spans="1:3">
      <c r="A11" s="11"/>
      <c r="B11" s="15"/>
      <c r="C11" s="15"/>
    </row>
    <row r="12" spans="1:3" ht="102">
      <c r="A12" s="11"/>
      <c r="B12" s="16" t="s">
        <v>154</v>
      </c>
      <c r="C12" s="17" t="s">
        <v>155</v>
      </c>
    </row>
    <row r="13" spans="1:3">
      <c r="A13" s="11"/>
      <c r="B13" s="15"/>
      <c r="C13" s="15"/>
    </row>
    <row r="14" spans="1:3">
      <c r="A14" s="11"/>
      <c r="B14" s="16" t="s">
        <v>154</v>
      </c>
      <c r="C14" s="17" t="s">
        <v>156</v>
      </c>
    </row>
    <row r="15" spans="1:3" ht="140.25" customHeight="1">
      <c r="A15" s="11"/>
      <c r="B15" s="20" t="s">
        <v>157</v>
      </c>
      <c r="C15" s="20"/>
    </row>
    <row r="16" spans="1:3" ht="89.25" customHeight="1">
      <c r="A16" s="11"/>
      <c r="B16" s="20" t="s">
        <v>158</v>
      </c>
      <c r="C16" s="20"/>
    </row>
    <row r="17" spans="1:3" ht="267.75" customHeight="1">
      <c r="A17" s="11"/>
      <c r="B17" s="20" t="s">
        <v>159</v>
      </c>
      <c r="C17" s="20"/>
    </row>
    <row r="18" spans="1:3" ht="242.25" customHeight="1">
      <c r="A18" s="11"/>
      <c r="B18" s="20" t="s">
        <v>160</v>
      </c>
      <c r="C18" s="20"/>
    </row>
  </sheetData>
  <mergeCells count="16">
    <mergeCell ref="B9:C9"/>
    <mergeCell ref="B10:C10"/>
    <mergeCell ref="B15:C15"/>
    <mergeCell ref="B16:C16"/>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8.28515625" bestFit="1" customWidth="1"/>
    <col min="3" max="3" width="12.28515625" bestFit="1" customWidth="1"/>
    <col min="4" max="4" width="18.28515625" bestFit="1" customWidth="1"/>
    <col min="5" max="5" width="12.28515625" bestFit="1" customWidth="1"/>
  </cols>
  <sheetData>
    <row r="1" spans="1:5" ht="15" customHeight="1">
      <c r="A1" s="1" t="s">
        <v>1548</v>
      </c>
      <c r="B1" s="7" t="s">
        <v>26</v>
      </c>
      <c r="C1" s="7"/>
      <c r="D1" s="7" t="s">
        <v>1</v>
      </c>
      <c r="E1" s="7"/>
    </row>
    <row r="2" spans="1:5">
      <c r="A2" s="1" t="s">
        <v>25</v>
      </c>
      <c r="B2" s="1" t="s">
        <v>2</v>
      </c>
      <c r="C2" s="7" t="s">
        <v>27</v>
      </c>
      <c r="D2" s="1" t="s">
        <v>2</v>
      </c>
      <c r="E2" s="7" t="s">
        <v>27</v>
      </c>
    </row>
    <row r="3" spans="1:5">
      <c r="A3" s="1"/>
      <c r="B3" s="1" t="s">
        <v>1549</v>
      </c>
      <c r="C3" s="7"/>
      <c r="D3" s="1" t="s">
        <v>1549</v>
      </c>
      <c r="E3" s="7"/>
    </row>
    <row r="4" spans="1:5">
      <c r="A4" s="1"/>
      <c r="B4" s="1" t="s">
        <v>1550</v>
      </c>
      <c r="C4" s="7"/>
      <c r="D4" s="1" t="s">
        <v>1550</v>
      </c>
      <c r="E4" s="7"/>
    </row>
    <row r="5" spans="1:5" ht="30">
      <c r="A5" s="3" t="s">
        <v>753</v>
      </c>
      <c r="B5" s="4" t="s">
        <v>5</v>
      </c>
      <c r="C5" s="4" t="s">
        <v>5</v>
      </c>
      <c r="D5" s="4" t="s">
        <v>5</v>
      </c>
      <c r="E5" s="4" t="s">
        <v>5</v>
      </c>
    </row>
    <row r="6" spans="1:5">
      <c r="A6" s="2" t="s">
        <v>1551</v>
      </c>
      <c r="B6" s="4">
        <v>5</v>
      </c>
      <c r="C6" s="4" t="s">
        <v>5</v>
      </c>
      <c r="D6" s="4">
        <v>5</v>
      </c>
      <c r="E6" s="4" t="s">
        <v>5</v>
      </c>
    </row>
    <row r="7" spans="1:5" ht="30">
      <c r="A7" s="2" t="s">
        <v>1552</v>
      </c>
      <c r="B7" s="4">
        <v>2</v>
      </c>
      <c r="C7" s="4" t="s">
        <v>5</v>
      </c>
      <c r="D7" s="4">
        <v>2</v>
      </c>
      <c r="E7" s="4" t="s">
        <v>5</v>
      </c>
    </row>
    <row r="8" spans="1:5" ht="30">
      <c r="A8" s="2" t="s">
        <v>1553</v>
      </c>
      <c r="B8" s="8">
        <v>1</v>
      </c>
      <c r="C8" s="8">
        <v>0</v>
      </c>
      <c r="D8" s="8">
        <v>11</v>
      </c>
      <c r="E8" s="8">
        <v>0</v>
      </c>
    </row>
    <row r="9" spans="1:5">
      <c r="A9" s="2" t="s">
        <v>765</v>
      </c>
      <c r="B9" s="4" t="s">
        <v>5</v>
      </c>
      <c r="C9" s="4">
        <v>-1</v>
      </c>
      <c r="D9" s="4">
        <v>-6</v>
      </c>
      <c r="E9" s="4">
        <v>-12</v>
      </c>
    </row>
    <row r="10" spans="1:5">
      <c r="A10" s="2" t="s">
        <v>1554</v>
      </c>
      <c r="B10" s="4" t="s">
        <v>5</v>
      </c>
      <c r="C10" s="4" t="s">
        <v>5</v>
      </c>
      <c r="D10" s="4">
        <v>554</v>
      </c>
      <c r="E10" s="4" t="s">
        <v>5</v>
      </c>
    </row>
    <row r="11" spans="1:5" ht="30">
      <c r="A11" s="2" t="s">
        <v>1555</v>
      </c>
      <c r="B11" s="4" t="s">
        <v>5</v>
      </c>
      <c r="C11" s="4" t="s">
        <v>5</v>
      </c>
      <c r="D11" s="4">
        <v>528</v>
      </c>
      <c r="E11" s="4" t="s">
        <v>5</v>
      </c>
    </row>
    <row r="12" spans="1:5" ht="30">
      <c r="A12" s="2" t="s">
        <v>1556</v>
      </c>
      <c r="B12" s="4" t="s">
        <v>5</v>
      </c>
      <c r="C12" s="4" t="s">
        <v>5</v>
      </c>
      <c r="D12" s="4">
        <v>360</v>
      </c>
      <c r="E12" s="4" t="s">
        <v>5</v>
      </c>
    </row>
    <row r="13" spans="1:5">
      <c r="A13" s="2" t="s">
        <v>1557</v>
      </c>
      <c r="B13" s="4" t="s">
        <v>5</v>
      </c>
      <c r="C13" s="4" t="s">
        <v>5</v>
      </c>
      <c r="D13" s="4">
        <v>168</v>
      </c>
      <c r="E13" s="4" t="s">
        <v>5</v>
      </c>
    </row>
    <row r="14" spans="1:5" ht="30">
      <c r="A14" s="2" t="s">
        <v>1558</v>
      </c>
      <c r="B14" s="4" t="s">
        <v>5</v>
      </c>
      <c r="C14" s="4" t="s">
        <v>5</v>
      </c>
      <c r="D14" s="8">
        <v>46</v>
      </c>
      <c r="E14" s="4" t="s">
        <v>5</v>
      </c>
    </row>
  </sheetData>
  <mergeCells count="4">
    <mergeCell ref="B1:C1"/>
    <mergeCell ref="D1:E1"/>
    <mergeCell ref="C2:C4"/>
    <mergeCell ref="E2:E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559</v>
      </c>
      <c r="B1" s="7" t="s">
        <v>26</v>
      </c>
      <c r="C1" s="7"/>
      <c r="D1" s="7" t="s">
        <v>1</v>
      </c>
      <c r="E1" s="7"/>
    </row>
    <row r="2" spans="1:5">
      <c r="A2" s="1" t="s">
        <v>25</v>
      </c>
      <c r="B2" s="1" t="s">
        <v>2</v>
      </c>
      <c r="C2" s="1" t="s">
        <v>27</v>
      </c>
      <c r="D2" s="1" t="s">
        <v>2</v>
      </c>
      <c r="E2" s="1" t="s">
        <v>27</v>
      </c>
    </row>
    <row r="3" spans="1:5">
      <c r="A3" s="3" t="s">
        <v>1560</v>
      </c>
      <c r="B3" s="4" t="s">
        <v>5</v>
      </c>
      <c r="C3" s="4" t="s">
        <v>5</v>
      </c>
      <c r="D3" s="4" t="s">
        <v>5</v>
      </c>
      <c r="E3" s="4" t="s">
        <v>5</v>
      </c>
    </row>
    <row r="4" spans="1:5">
      <c r="A4" s="2" t="s">
        <v>194</v>
      </c>
      <c r="B4" s="4" t="s">
        <v>5</v>
      </c>
      <c r="C4" s="4" t="s">
        <v>5</v>
      </c>
      <c r="D4" s="8">
        <v>56</v>
      </c>
      <c r="E4" s="8">
        <v>69</v>
      </c>
    </row>
    <row r="5" spans="1:5" ht="30">
      <c r="A5" s="2" t="s">
        <v>1553</v>
      </c>
      <c r="B5" s="4">
        <v>1</v>
      </c>
      <c r="C5" s="4">
        <v>0</v>
      </c>
      <c r="D5" s="4">
        <v>11</v>
      </c>
      <c r="E5" s="4">
        <v>0</v>
      </c>
    </row>
    <row r="6" spans="1:5">
      <c r="A6" s="2" t="s">
        <v>765</v>
      </c>
      <c r="B6" s="4" t="s">
        <v>5</v>
      </c>
      <c r="C6" s="4">
        <v>-1</v>
      </c>
      <c r="D6" s="4">
        <v>-6</v>
      </c>
      <c r="E6" s="4">
        <v>-12</v>
      </c>
    </row>
    <row r="7" spans="1:5">
      <c r="A7" s="2" t="s">
        <v>767</v>
      </c>
      <c r="B7" s="4" t="s">
        <v>5</v>
      </c>
      <c r="C7" s="4" t="s">
        <v>5</v>
      </c>
      <c r="D7" s="4">
        <v>-12</v>
      </c>
      <c r="E7" s="4">
        <v>-1</v>
      </c>
    </row>
    <row r="8" spans="1:5">
      <c r="A8" s="2" t="s">
        <v>768</v>
      </c>
      <c r="B8" s="4" t="s">
        <v>5</v>
      </c>
      <c r="C8" s="4" t="s">
        <v>5</v>
      </c>
      <c r="D8" s="4">
        <v>-3</v>
      </c>
      <c r="E8" s="4">
        <v>1</v>
      </c>
    </row>
    <row r="9" spans="1:5">
      <c r="A9" s="2" t="s">
        <v>214</v>
      </c>
      <c r="B9" s="4">
        <v>46</v>
      </c>
      <c r="C9" s="4">
        <v>57</v>
      </c>
      <c r="D9" s="4">
        <v>46</v>
      </c>
      <c r="E9" s="4">
        <v>57</v>
      </c>
    </row>
    <row r="10" spans="1:5">
      <c r="A10" s="2" t="s">
        <v>1561</v>
      </c>
      <c r="B10" s="4" t="s">
        <v>5</v>
      </c>
      <c r="C10" s="4" t="s">
        <v>5</v>
      </c>
      <c r="D10" s="4" t="s">
        <v>5</v>
      </c>
      <c r="E10" s="4" t="s">
        <v>5</v>
      </c>
    </row>
    <row r="11" spans="1:5">
      <c r="A11" s="3" t="s">
        <v>1560</v>
      </c>
      <c r="B11" s="4" t="s">
        <v>5</v>
      </c>
      <c r="C11" s="4" t="s">
        <v>5</v>
      </c>
      <c r="D11" s="4" t="s">
        <v>5</v>
      </c>
      <c r="E11" s="4" t="s">
        <v>5</v>
      </c>
    </row>
    <row r="12" spans="1:5">
      <c r="A12" s="2" t="s">
        <v>194</v>
      </c>
      <c r="B12" s="4" t="s">
        <v>5</v>
      </c>
      <c r="C12" s="4" t="s">
        <v>5</v>
      </c>
      <c r="D12" s="4">
        <v>11</v>
      </c>
      <c r="E12" s="4">
        <v>20</v>
      </c>
    </row>
    <row r="13" spans="1:5" ht="30">
      <c r="A13" s="2" t="s">
        <v>1553</v>
      </c>
      <c r="B13" s="4" t="s">
        <v>5</v>
      </c>
      <c r="C13" s="4" t="s">
        <v>5</v>
      </c>
      <c r="D13" s="4">
        <v>10</v>
      </c>
      <c r="E13" s="4">
        <v>0</v>
      </c>
    </row>
    <row r="14" spans="1:5">
      <c r="A14" s="2" t="s">
        <v>765</v>
      </c>
      <c r="B14" s="4" t="s">
        <v>5</v>
      </c>
      <c r="C14" s="4" t="s">
        <v>5</v>
      </c>
      <c r="D14" s="4">
        <v>-1</v>
      </c>
      <c r="E14" s="4">
        <v>-7</v>
      </c>
    </row>
    <row r="15" spans="1:5">
      <c r="A15" s="2" t="s">
        <v>767</v>
      </c>
      <c r="B15" s="4" t="s">
        <v>5</v>
      </c>
      <c r="C15" s="4" t="s">
        <v>5</v>
      </c>
      <c r="D15" s="4">
        <v>-10</v>
      </c>
      <c r="E15" s="4">
        <v>0</v>
      </c>
    </row>
    <row r="16" spans="1:5">
      <c r="A16" s="2" t="s">
        <v>768</v>
      </c>
      <c r="B16" s="4" t="s">
        <v>5</v>
      </c>
      <c r="C16" s="4" t="s">
        <v>5</v>
      </c>
      <c r="D16" s="4">
        <v>0</v>
      </c>
      <c r="E16" s="4">
        <v>0</v>
      </c>
    </row>
    <row r="17" spans="1:5">
      <c r="A17" s="2" t="s">
        <v>214</v>
      </c>
      <c r="B17" s="4">
        <v>10</v>
      </c>
      <c r="C17" s="4">
        <v>13</v>
      </c>
      <c r="D17" s="4">
        <v>10</v>
      </c>
      <c r="E17" s="4">
        <v>13</v>
      </c>
    </row>
    <row r="18" spans="1:5">
      <c r="A18" s="2" t="s">
        <v>1203</v>
      </c>
      <c r="B18" s="4" t="s">
        <v>5</v>
      </c>
      <c r="C18" s="4" t="s">
        <v>5</v>
      </c>
      <c r="D18" s="4" t="s">
        <v>5</v>
      </c>
      <c r="E18" s="4" t="s">
        <v>5</v>
      </c>
    </row>
    <row r="19" spans="1:5">
      <c r="A19" s="3" t="s">
        <v>1560</v>
      </c>
      <c r="B19" s="4" t="s">
        <v>5</v>
      </c>
      <c r="C19" s="4" t="s">
        <v>5</v>
      </c>
      <c r="D19" s="4" t="s">
        <v>5</v>
      </c>
      <c r="E19" s="4" t="s">
        <v>5</v>
      </c>
    </row>
    <row r="20" spans="1:5">
      <c r="A20" s="2" t="s">
        <v>194</v>
      </c>
      <c r="B20" s="4" t="s">
        <v>5</v>
      </c>
      <c r="C20" s="4" t="s">
        <v>5</v>
      </c>
      <c r="D20" s="4">
        <v>45</v>
      </c>
      <c r="E20" s="4">
        <v>49</v>
      </c>
    </row>
    <row r="21" spans="1:5" ht="30">
      <c r="A21" s="2" t="s">
        <v>1553</v>
      </c>
      <c r="B21" s="4" t="s">
        <v>5</v>
      </c>
      <c r="C21" s="4" t="s">
        <v>5</v>
      </c>
      <c r="D21" s="4">
        <v>1</v>
      </c>
      <c r="E21" s="4">
        <v>0</v>
      </c>
    </row>
    <row r="22" spans="1:5">
      <c r="A22" s="2" t="s">
        <v>765</v>
      </c>
      <c r="B22" s="4" t="s">
        <v>5</v>
      </c>
      <c r="C22" s="4" t="s">
        <v>5</v>
      </c>
      <c r="D22" s="4">
        <v>-5</v>
      </c>
      <c r="E22" s="4">
        <v>-5</v>
      </c>
    </row>
    <row r="23" spans="1:5">
      <c r="A23" s="2" t="s">
        <v>767</v>
      </c>
      <c r="B23" s="4" t="s">
        <v>5</v>
      </c>
      <c r="C23" s="4" t="s">
        <v>5</v>
      </c>
      <c r="D23" s="4">
        <v>-2</v>
      </c>
      <c r="E23" s="4">
        <v>-1</v>
      </c>
    </row>
    <row r="24" spans="1:5">
      <c r="A24" s="2" t="s">
        <v>768</v>
      </c>
      <c r="B24" s="4" t="s">
        <v>5</v>
      </c>
      <c r="C24" s="4" t="s">
        <v>5</v>
      </c>
      <c r="D24" s="4">
        <v>-3</v>
      </c>
      <c r="E24" s="4">
        <v>1</v>
      </c>
    </row>
    <row r="25" spans="1:5">
      <c r="A25" s="2" t="s">
        <v>214</v>
      </c>
      <c r="B25" s="8">
        <v>36</v>
      </c>
      <c r="C25" s="8">
        <v>44</v>
      </c>
      <c r="D25" s="8">
        <v>36</v>
      </c>
      <c r="E25" s="8">
        <v>44</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12.28515625" bestFit="1" customWidth="1"/>
    <col min="4" max="4" width="12.5703125" bestFit="1" customWidth="1"/>
    <col min="5" max="9" width="12.28515625" bestFit="1" customWidth="1"/>
    <col min="10" max="13" width="14.28515625" bestFit="1" customWidth="1"/>
    <col min="14" max="15" width="17" bestFit="1" customWidth="1"/>
    <col min="16" max="17" width="36.5703125" bestFit="1" customWidth="1"/>
    <col min="18" max="18" width="19.5703125" bestFit="1" customWidth="1"/>
    <col min="19" max="19" width="19.85546875" bestFit="1" customWidth="1"/>
  </cols>
  <sheetData>
    <row r="1" spans="1:19" ht="15" customHeight="1">
      <c r="A1" s="1" t="s">
        <v>1562</v>
      </c>
      <c r="B1" s="7" t="s">
        <v>26</v>
      </c>
      <c r="C1" s="7"/>
      <c r="D1" s="7"/>
      <c r="E1" s="7" t="s">
        <v>1</v>
      </c>
      <c r="F1" s="7"/>
      <c r="G1" s="7"/>
      <c r="H1" s="7"/>
      <c r="I1" s="1"/>
      <c r="J1" s="7"/>
      <c r="K1" s="7"/>
      <c r="L1" s="7"/>
      <c r="M1" s="7"/>
      <c r="N1" s="1"/>
      <c r="O1" s="1"/>
      <c r="P1" s="1" t="s">
        <v>26</v>
      </c>
      <c r="Q1" s="1" t="s">
        <v>1</v>
      </c>
      <c r="R1" s="7"/>
      <c r="S1" s="7"/>
    </row>
    <row r="2" spans="1:19">
      <c r="A2" s="1" t="s">
        <v>25</v>
      </c>
      <c r="B2" s="1" t="s">
        <v>2</v>
      </c>
      <c r="C2" s="1" t="s">
        <v>27</v>
      </c>
      <c r="D2" s="1" t="s">
        <v>1563</v>
      </c>
      <c r="E2" s="1" t="s">
        <v>2</v>
      </c>
      <c r="F2" s="1" t="s">
        <v>27</v>
      </c>
      <c r="G2" s="1" t="s">
        <v>51</v>
      </c>
      <c r="H2" s="1" t="s">
        <v>51</v>
      </c>
      <c r="I2" s="1" t="s">
        <v>139</v>
      </c>
      <c r="J2" s="1" t="s">
        <v>2</v>
      </c>
      <c r="K2" s="1" t="s">
        <v>2</v>
      </c>
      <c r="L2" s="1" t="s">
        <v>51</v>
      </c>
      <c r="M2" s="1" t="s">
        <v>51</v>
      </c>
      <c r="N2" s="1" t="s">
        <v>2</v>
      </c>
      <c r="O2" s="1" t="s">
        <v>1380</v>
      </c>
      <c r="P2" s="1" t="s">
        <v>2</v>
      </c>
      <c r="Q2" s="1" t="s">
        <v>2</v>
      </c>
      <c r="R2" s="1" t="s">
        <v>2</v>
      </c>
      <c r="S2" s="1" t="s">
        <v>2</v>
      </c>
    </row>
    <row r="3" spans="1:19" ht="30">
      <c r="A3" s="1"/>
      <c r="B3" s="1" t="s">
        <v>1388</v>
      </c>
      <c r="C3" s="1" t="s">
        <v>1388</v>
      </c>
      <c r="D3" s="1" t="s">
        <v>1388</v>
      </c>
      <c r="E3" s="1" t="s">
        <v>1388</v>
      </c>
      <c r="F3" s="1" t="s">
        <v>1388</v>
      </c>
      <c r="G3" s="1" t="s">
        <v>1388</v>
      </c>
      <c r="H3" s="1" t="s">
        <v>1564</v>
      </c>
      <c r="I3" s="1" t="s">
        <v>1388</v>
      </c>
      <c r="J3" s="1" t="s">
        <v>1565</v>
      </c>
      <c r="K3" s="1" t="s">
        <v>1565</v>
      </c>
      <c r="L3" s="1" t="s">
        <v>1565</v>
      </c>
      <c r="M3" s="1" t="s">
        <v>1565</v>
      </c>
      <c r="N3" s="1" t="s">
        <v>1566</v>
      </c>
      <c r="O3" s="1" t="s">
        <v>1566</v>
      </c>
      <c r="P3" s="1" t="s">
        <v>1567</v>
      </c>
      <c r="Q3" s="1" t="s">
        <v>1567</v>
      </c>
      <c r="R3" s="1" t="s">
        <v>1568</v>
      </c>
      <c r="S3" s="1" t="s">
        <v>1568</v>
      </c>
    </row>
    <row r="4" spans="1:19">
      <c r="A4" s="1"/>
      <c r="B4" s="1"/>
      <c r="C4" s="1"/>
      <c r="D4" s="1"/>
      <c r="E4" s="1"/>
      <c r="F4" s="1"/>
      <c r="G4" s="1"/>
      <c r="H4" s="1"/>
      <c r="I4" s="1"/>
      <c r="J4" s="1" t="s">
        <v>1388</v>
      </c>
      <c r="K4" s="1" t="s">
        <v>1564</v>
      </c>
      <c r="L4" s="1" t="s">
        <v>1388</v>
      </c>
      <c r="M4" s="1" t="s">
        <v>1564</v>
      </c>
      <c r="N4" s="1" t="s">
        <v>1564</v>
      </c>
      <c r="O4" s="1" t="s">
        <v>1564</v>
      </c>
      <c r="P4" s="1" t="s">
        <v>1388</v>
      </c>
      <c r="Q4" s="1" t="s">
        <v>1388</v>
      </c>
      <c r="R4" s="1" t="s">
        <v>1152</v>
      </c>
      <c r="S4" s="1" t="s">
        <v>1153</v>
      </c>
    </row>
    <row r="5" spans="1:19">
      <c r="A5" s="1"/>
      <c r="B5" s="1"/>
      <c r="C5" s="1"/>
      <c r="D5" s="1"/>
      <c r="E5" s="1"/>
      <c r="F5" s="1"/>
      <c r="G5" s="1"/>
      <c r="H5" s="1"/>
      <c r="I5" s="1"/>
      <c r="J5" s="1"/>
      <c r="K5" s="1"/>
      <c r="L5" s="1"/>
      <c r="M5" s="1"/>
      <c r="N5" s="1"/>
      <c r="O5" s="1"/>
      <c r="P5" s="1"/>
      <c r="Q5" s="1"/>
      <c r="R5" s="1" t="s">
        <v>1564</v>
      </c>
      <c r="S5" s="1" t="s">
        <v>1564</v>
      </c>
    </row>
    <row r="6" spans="1:19">
      <c r="A6" s="3" t="s">
        <v>15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1570</v>
      </c>
      <c r="B7" s="4" t="s">
        <v>5</v>
      </c>
      <c r="C7" s="4" t="s">
        <v>5</v>
      </c>
      <c r="D7" s="4" t="s">
        <v>5</v>
      </c>
      <c r="E7" s="4" t="s">
        <v>5</v>
      </c>
      <c r="F7" s="4" t="s">
        <v>5</v>
      </c>
      <c r="G7" s="4" t="s">
        <v>5</v>
      </c>
      <c r="H7" s="4">
        <v>6.3</v>
      </c>
      <c r="I7" s="4" t="s">
        <v>5</v>
      </c>
      <c r="J7" s="4" t="s">
        <v>5</v>
      </c>
      <c r="K7" s="4" t="s">
        <v>5</v>
      </c>
      <c r="L7" s="4" t="s">
        <v>5</v>
      </c>
      <c r="M7" s="4" t="s">
        <v>5</v>
      </c>
      <c r="N7" s="4">
        <v>12</v>
      </c>
      <c r="O7" s="4">
        <v>10.6</v>
      </c>
      <c r="P7" s="4" t="s">
        <v>5</v>
      </c>
      <c r="Q7" s="4" t="s">
        <v>5</v>
      </c>
      <c r="R7" s="4">
        <v>49</v>
      </c>
      <c r="S7" s="4">
        <v>51.9</v>
      </c>
    </row>
    <row r="8" spans="1:19" ht="30">
      <c r="A8" s="2" t="s">
        <v>1571</v>
      </c>
      <c r="B8" s="8">
        <v>4</v>
      </c>
      <c r="C8" s="8">
        <v>5</v>
      </c>
      <c r="D8" s="8">
        <v>78</v>
      </c>
      <c r="E8" s="8">
        <v>133</v>
      </c>
      <c r="F8" s="8">
        <v>21</v>
      </c>
      <c r="G8" s="4" t="s">
        <v>5</v>
      </c>
      <c r="H8" s="4" t="s">
        <v>5</v>
      </c>
      <c r="I8" s="4" t="s">
        <v>5</v>
      </c>
      <c r="J8" s="4" t="s">
        <v>5</v>
      </c>
      <c r="K8" s="4" t="s">
        <v>5</v>
      </c>
      <c r="L8" s="4" t="s">
        <v>5</v>
      </c>
      <c r="M8" s="4" t="s">
        <v>5</v>
      </c>
      <c r="N8" s="4" t="s">
        <v>5</v>
      </c>
      <c r="O8" s="4" t="s">
        <v>5</v>
      </c>
      <c r="P8" s="8">
        <v>1</v>
      </c>
      <c r="Q8" s="8">
        <v>4</v>
      </c>
      <c r="R8" s="4" t="s">
        <v>5</v>
      </c>
      <c r="S8" s="4" t="s">
        <v>5</v>
      </c>
    </row>
    <row r="9" spans="1:19">
      <c r="A9" s="2" t="s">
        <v>1572</v>
      </c>
      <c r="B9" s="4" t="s">
        <v>5</v>
      </c>
      <c r="C9" s="4" t="s">
        <v>5</v>
      </c>
      <c r="D9" s="4" t="s">
        <v>5</v>
      </c>
      <c r="E9" s="4" t="s">
        <v>5</v>
      </c>
      <c r="F9" s="4" t="s">
        <v>5</v>
      </c>
      <c r="G9" s="4" t="s">
        <v>5</v>
      </c>
      <c r="H9" s="4" t="s">
        <v>5</v>
      </c>
      <c r="I9" s="4" t="s">
        <v>5</v>
      </c>
      <c r="J9" s="4">
        <v>30</v>
      </c>
      <c r="K9" s="4">
        <v>361</v>
      </c>
      <c r="L9" s="4">
        <v>352</v>
      </c>
      <c r="M9" s="6">
        <v>2221</v>
      </c>
      <c r="N9" s="4" t="s">
        <v>5</v>
      </c>
      <c r="O9" s="4" t="s">
        <v>5</v>
      </c>
      <c r="P9" s="4" t="s">
        <v>5</v>
      </c>
      <c r="Q9" s="4" t="s">
        <v>5</v>
      </c>
      <c r="R9" s="4" t="s">
        <v>5</v>
      </c>
      <c r="S9" s="4" t="s">
        <v>5</v>
      </c>
    </row>
    <row r="10" spans="1:19">
      <c r="A10" s="2" t="s">
        <v>53</v>
      </c>
      <c r="B10" s="8">
        <v>13577</v>
      </c>
      <c r="C10" s="8">
        <v>11491</v>
      </c>
      <c r="D10" s="4" t="s">
        <v>5</v>
      </c>
      <c r="E10" s="8">
        <v>13577</v>
      </c>
      <c r="F10" s="8">
        <v>11491</v>
      </c>
      <c r="G10" s="8">
        <v>13344</v>
      </c>
      <c r="H10" s="4" t="s">
        <v>5</v>
      </c>
      <c r="I10" s="8">
        <v>11614</v>
      </c>
      <c r="J10" s="8">
        <v>90</v>
      </c>
      <c r="K10" s="6">
        <v>1084</v>
      </c>
      <c r="L10" s="8">
        <v>373</v>
      </c>
      <c r="M10" s="6">
        <v>2347</v>
      </c>
      <c r="N10" s="4" t="s">
        <v>5</v>
      </c>
      <c r="O10" s="4" t="s">
        <v>5</v>
      </c>
      <c r="P10" s="4" t="s">
        <v>5</v>
      </c>
      <c r="Q10" s="4" t="s">
        <v>5</v>
      </c>
      <c r="R10" s="4" t="s">
        <v>5</v>
      </c>
      <c r="S10" s="4" t="s">
        <v>5</v>
      </c>
    </row>
  </sheetData>
  <mergeCells count="6">
    <mergeCell ref="B1:D1"/>
    <mergeCell ref="E1:F1"/>
    <mergeCell ref="G1:H1"/>
    <mergeCell ref="J1:K1"/>
    <mergeCell ref="L1:M1"/>
    <mergeCell ref="R1:S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
  <sheetViews>
    <sheetView showGridLines="0" workbookViewId="0"/>
  </sheetViews>
  <sheetFormatPr defaultRowHeight="15"/>
  <cols>
    <col min="1" max="1" width="36.5703125" bestFit="1" customWidth="1"/>
    <col min="2" max="3" width="15.42578125" bestFit="1" customWidth="1"/>
    <col min="4" max="4" width="12.5703125" bestFit="1" customWidth="1"/>
    <col min="5" max="5" width="11.85546875" bestFit="1" customWidth="1"/>
    <col min="6" max="6" width="12.7109375" bestFit="1" customWidth="1"/>
    <col min="7" max="7" width="19.5703125" bestFit="1" customWidth="1"/>
    <col min="8" max="8" width="19.85546875" bestFit="1" customWidth="1"/>
    <col min="9" max="25" width="36.5703125" bestFit="1" customWidth="1"/>
    <col min="26" max="26" width="29.85546875" bestFit="1" customWidth="1"/>
    <col min="27" max="32" width="36.5703125" bestFit="1" customWidth="1"/>
    <col min="33" max="33" width="14" bestFit="1" customWidth="1"/>
    <col min="34" max="34" width="31.140625" bestFit="1" customWidth="1"/>
    <col min="35" max="36" width="36.5703125" bestFit="1" customWidth="1"/>
  </cols>
  <sheetData>
    <row r="1" spans="1:36" ht="15" customHeight="1">
      <c r="A1" s="7" t="s">
        <v>1573</v>
      </c>
      <c r="B1" s="1" t="s">
        <v>1112</v>
      </c>
      <c r="C1" s="1" t="s">
        <v>1</v>
      </c>
      <c r="D1" s="1"/>
      <c r="E1" s="1"/>
      <c r="F1" s="1"/>
      <c r="G1" s="7" t="s">
        <v>1178</v>
      </c>
      <c r="H1" s="7"/>
      <c r="I1" s="7" t="s">
        <v>26</v>
      </c>
      <c r="J1" s="7"/>
      <c r="K1" s="7" t="s">
        <v>1</v>
      </c>
      <c r="L1" s="7"/>
      <c r="M1" s="1" t="s">
        <v>1178</v>
      </c>
      <c r="N1" s="7" t="s">
        <v>26</v>
      </c>
      <c r="O1" s="7"/>
      <c r="P1" s="7" t="s">
        <v>1</v>
      </c>
      <c r="Q1" s="7"/>
      <c r="R1" s="7" t="s">
        <v>26</v>
      </c>
      <c r="S1" s="7"/>
      <c r="T1" s="7" t="s">
        <v>1</v>
      </c>
      <c r="U1" s="7"/>
      <c r="V1" s="1" t="s">
        <v>26</v>
      </c>
      <c r="W1" s="7" t="s">
        <v>1178</v>
      </c>
      <c r="X1" s="7"/>
      <c r="Y1" s="1"/>
      <c r="Z1" s="1"/>
      <c r="AA1" s="1" t="s">
        <v>1</v>
      </c>
      <c r="AB1" s="1" t="s">
        <v>1178</v>
      </c>
      <c r="AC1" s="1" t="s">
        <v>1</v>
      </c>
      <c r="AD1" s="1" t="s">
        <v>1178</v>
      </c>
      <c r="AE1" s="1" t="s">
        <v>1</v>
      </c>
      <c r="AF1" s="1" t="s">
        <v>1178</v>
      </c>
      <c r="AG1" s="1"/>
      <c r="AH1" s="7" t="s">
        <v>1</v>
      </c>
      <c r="AI1" s="7"/>
      <c r="AJ1" s="1"/>
    </row>
    <row r="2" spans="1:36">
      <c r="A2" s="7"/>
      <c r="B2" s="7" t="s">
        <v>1115</v>
      </c>
      <c r="C2" s="1" t="s">
        <v>2</v>
      </c>
      <c r="D2" s="7" t="s">
        <v>1332</v>
      </c>
      <c r="E2" s="7" t="s">
        <v>1115</v>
      </c>
      <c r="F2" s="7" t="s">
        <v>51</v>
      </c>
      <c r="G2" s="1" t="s">
        <v>51</v>
      </c>
      <c r="H2" s="1" t="s">
        <v>51</v>
      </c>
      <c r="I2" s="1" t="s">
        <v>2</v>
      </c>
      <c r="J2" s="1" t="s">
        <v>27</v>
      </c>
      <c r="K2" s="1" t="s">
        <v>2</v>
      </c>
      <c r="L2" s="1" t="s">
        <v>27</v>
      </c>
      <c r="M2" s="1" t="s">
        <v>51</v>
      </c>
      <c r="N2" s="1" t="s">
        <v>2</v>
      </c>
      <c r="O2" s="1" t="s">
        <v>27</v>
      </c>
      <c r="P2" s="1" t="s">
        <v>2</v>
      </c>
      <c r="Q2" s="1" t="s">
        <v>27</v>
      </c>
      <c r="R2" s="1" t="s">
        <v>2</v>
      </c>
      <c r="S2" s="1" t="s">
        <v>27</v>
      </c>
      <c r="T2" s="1" t="s">
        <v>2</v>
      </c>
      <c r="U2" s="1" t="s">
        <v>27</v>
      </c>
      <c r="V2" s="1" t="s">
        <v>2</v>
      </c>
      <c r="W2" s="1" t="s">
        <v>51</v>
      </c>
      <c r="X2" s="1" t="s">
        <v>51</v>
      </c>
      <c r="Y2" s="1" t="s">
        <v>2</v>
      </c>
      <c r="Z2" s="1" t="s">
        <v>51</v>
      </c>
      <c r="AA2" s="1" t="s">
        <v>2</v>
      </c>
      <c r="AB2" s="1" t="s">
        <v>51</v>
      </c>
      <c r="AC2" s="1" t="s">
        <v>2</v>
      </c>
      <c r="AD2" s="1" t="s">
        <v>51</v>
      </c>
      <c r="AE2" s="1" t="s">
        <v>2</v>
      </c>
      <c r="AF2" s="1" t="s">
        <v>51</v>
      </c>
      <c r="AG2" s="1" t="s">
        <v>1115</v>
      </c>
      <c r="AH2" s="1" t="s">
        <v>2</v>
      </c>
      <c r="AI2" s="1" t="s">
        <v>27</v>
      </c>
      <c r="AJ2" s="1" t="s">
        <v>1115</v>
      </c>
    </row>
    <row r="3" spans="1:36" ht="30">
      <c r="A3" s="7"/>
      <c r="B3" s="7"/>
      <c r="C3" s="1" t="s">
        <v>1574</v>
      </c>
      <c r="D3" s="7"/>
      <c r="E3" s="7"/>
      <c r="F3" s="7"/>
      <c r="G3" s="1" t="s">
        <v>1152</v>
      </c>
      <c r="H3" s="1" t="s">
        <v>1153</v>
      </c>
      <c r="I3" s="1" t="s">
        <v>1575</v>
      </c>
      <c r="J3" s="1" t="s">
        <v>1575</v>
      </c>
      <c r="K3" s="1" t="s">
        <v>1575</v>
      </c>
      <c r="L3" s="1" t="s">
        <v>1575</v>
      </c>
      <c r="M3" s="1" t="s">
        <v>1575</v>
      </c>
      <c r="N3" s="1" t="s">
        <v>1576</v>
      </c>
      <c r="O3" s="1" t="s">
        <v>1576</v>
      </c>
      <c r="P3" s="1" t="s">
        <v>1576</v>
      </c>
      <c r="Q3" s="1" t="s">
        <v>1576</v>
      </c>
      <c r="R3" s="1" t="s">
        <v>1577</v>
      </c>
      <c r="S3" s="1" t="s">
        <v>1577</v>
      </c>
      <c r="T3" s="1" t="s">
        <v>1577</v>
      </c>
      <c r="U3" s="1" t="s">
        <v>1577</v>
      </c>
      <c r="V3" s="1" t="s">
        <v>1577</v>
      </c>
      <c r="W3" s="1" t="s">
        <v>1577</v>
      </c>
      <c r="X3" s="1" t="s">
        <v>1577</v>
      </c>
      <c r="Y3" s="1" t="s">
        <v>1577</v>
      </c>
      <c r="Z3" s="1" t="s">
        <v>1579</v>
      </c>
      <c r="AA3" s="1" t="s">
        <v>1579</v>
      </c>
      <c r="AB3" s="1" t="s">
        <v>1579</v>
      </c>
      <c r="AC3" s="1" t="s">
        <v>1579</v>
      </c>
      <c r="AD3" s="1" t="s">
        <v>1579</v>
      </c>
      <c r="AE3" s="1" t="s">
        <v>1579</v>
      </c>
      <c r="AF3" s="1" t="s">
        <v>1579</v>
      </c>
      <c r="AG3" s="1" t="s">
        <v>125</v>
      </c>
      <c r="AH3" s="1" t="s">
        <v>1117</v>
      </c>
      <c r="AI3" s="1" t="s">
        <v>1580</v>
      </c>
      <c r="AJ3" s="1" t="s">
        <v>1118</v>
      </c>
    </row>
    <row r="4" spans="1:36" ht="30">
      <c r="A4" s="7"/>
      <c r="B4" s="7"/>
      <c r="C4" s="1"/>
      <c r="D4" s="7"/>
      <c r="E4" s="7"/>
      <c r="F4" s="7"/>
      <c r="G4" s="1"/>
      <c r="H4" s="1"/>
      <c r="I4" s="1"/>
      <c r="J4" s="1"/>
      <c r="K4" s="1"/>
      <c r="L4" s="1"/>
      <c r="M4" s="1"/>
      <c r="N4" s="1"/>
      <c r="O4" s="1"/>
      <c r="P4" s="1"/>
      <c r="Q4" s="1"/>
      <c r="R4" s="1"/>
      <c r="S4" s="1"/>
      <c r="T4" s="1"/>
      <c r="U4" s="1"/>
      <c r="V4" s="1" t="s">
        <v>1578</v>
      </c>
      <c r="W4" s="1" t="s">
        <v>1578</v>
      </c>
      <c r="X4" s="1" t="s">
        <v>1575</v>
      </c>
      <c r="Y4" s="1" t="s">
        <v>1575</v>
      </c>
      <c r="Z4" s="1"/>
      <c r="AA4" s="1" t="s">
        <v>1575</v>
      </c>
      <c r="AB4" s="1" t="s">
        <v>1575</v>
      </c>
      <c r="AC4" s="1" t="s">
        <v>1577</v>
      </c>
      <c r="AD4" s="1" t="s">
        <v>1577</v>
      </c>
      <c r="AE4" s="1" t="s">
        <v>1577</v>
      </c>
      <c r="AF4" s="1" t="s">
        <v>1577</v>
      </c>
      <c r="AG4" s="1"/>
      <c r="AH4" s="1"/>
      <c r="AI4" s="1" t="s">
        <v>1575</v>
      </c>
      <c r="AJ4" s="1" t="s">
        <v>125</v>
      </c>
    </row>
    <row r="5" spans="1:36" ht="30">
      <c r="A5" s="7"/>
      <c r="B5" s="7"/>
      <c r="C5" s="1"/>
      <c r="D5" s="7"/>
      <c r="E5" s="7"/>
      <c r="F5" s="7"/>
      <c r="G5" s="1"/>
      <c r="H5" s="1"/>
      <c r="I5" s="1"/>
      <c r="J5" s="1"/>
      <c r="K5" s="1"/>
      <c r="L5" s="1"/>
      <c r="M5" s="1"/>
      <c r="N5" s="1"/>
      <c r="O5" s="1"/>
      <c r="P5" s="1"/>
      <c r="Q5" s="1"/>
      <c r="R5" s="1"/>
      <c r="S5" s="1"/>
      <c r="T5" s="1"/>
      <c r="U5" s="1"/>
      <c r="V5" s="1"/>
      <c r="W5" s="1"/>
      <c r="X5" s="1"/>
      <c r="Y5" s="1"/>
      <c r="Z5" s="1"/>
      <c r="AA5" s="1"/>
      <c r="AB5" s="1"/>
      <c r="AC5" s="1" t="s">
        <v>1578</v>
      </c>
      <c r="AD5" s="1" t="s">
        <v>1578</v>
      </c>
      <c r="AE5" s="1" t="s">
        <v>1575</v>
      </c>
      <c r="AF5" s="1" t="s">
        <v>1575</v>
      </c>
      <c r="AG5" s="1"/>
      <c r="AH5" s="1"/>
      <c r="AI5" s="1"/>
      <c r="AJ5" s="1"/>
    </row>
    <row r="6" spans="1:36" ht="45">
      <c r="A6" s="3" t="s">
        <v>15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c r="A7" s="2" t="s">
        <v>1582</v>
      </c>
      <c r="B7" s="4" t="s">
        <v>5</v>
      </c>
      <c r="C7" s="4" t="s">
        <v>5</v>
      </c>
      <c r="D7" s="8">
        <v>720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c r="A8" s="2" t="s">
        <v>1583</v>
      </c>
      <c r="B8" s="4" t="s">
        <v>5</v>
      </c>
      <c r="C8" s="4" t="s">
        <v>5</v>
      </c>
      <c r="D8" s="4" t="s">
        <v>5</v>
      </c>
      <c r="E8" s="4" t="s">
        <v>5</v>
      </c>
      <c r="F8" s="6">
        <v>2620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30">
      <c r="A9" s="2" t="s">
        <v>1584</v>
      </c>
      <c r="B9" s="4" t="s">
        <v>5</v>
      </c>
      <c r="C9" s="4" t="s">
        <v>5</v>
      </c>
      <c r="D9" s="4" t="s">
        <v>5</v>
      </c>
      <c r="E9" s="4" t="s">
        <v>5</v>
      </c>
      <c r="F9" s="199">
        <v>2.4</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c r="A10" s="2" t="s">
        <v>1585</v>
      </c>
      <c r="B10" s="4" t="s">
        <v>5</v>
      </c>
      <c r="C10" s="197">
        <v>0.02</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c r="A11" s="2" t="s">
        <v>1586</v>
      </c>
      <c r="B11" s="4" t="s">
        <v>5</v>
      </c>
      <c r="C11" s="197">
        <v>0.16</v>
      </c>
      <c r="D11" s="4" t="s">
        <v>5</v>
      </c>
      <c r="E11" s="4" t="s">
        <v>5</v>
      </c>
      <c r="F11" s="4" t="s">
        <v>5</v>
      </c>
      <c r="G11" s="197">
        <v>0.16</v>
      </c>
      <c r="H11" s="197">
        <v>0.16500000000000001</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c r="A12" s="2" t="s">
        <v>1587</v>
      </c>
      <c r="B12" s="4" t="s">
        <v>5</v>
      </c>
      <c r="C12" s="6">
        <v>28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c r="A13" s="2" t="s">
        <v>1588</v>
      </c>
      <c r="B13" s="4" t="s">
        <v>5</v>
      </c>
      <c r="C13" s="6">
        <v>34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1122</v>
      </c>
      <c r="B14" s="4" t="s">
        <v>5</v>
      </c>
      <c r="C14" s="197">
        <v>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197">
        <v>1</v>
      </c>
      <c r="AH14" s="4" t="s">
        <v>5</v>
      </c>
      <c r="AI14" s="4" t="s">
        <v>5</v>
      </c>
      <c r="AJ14" s="197">
        <v>1</v>
      </c>
    </row>
    <row r="15" spans="1:36" ht="30">
      <c r="A15" s="2" t="s">
        <v>1589</v>
      </c>
      <c r="B15" s="4" t="s">
        <v>5</v>
      </c>
      <c r="C15" s="4" t="s">
        <v>5</v>
      </c>
      <c r="D15" s="4" t="s">
        <v>5</v>
      </c>
      <c r="E15" s="197">
        <v>0.1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60">
      <c r="A16" s="2" t="s">
        <v>1590</v>
      </c>
      <c r="B16" s="4" t="s">
        <v>5</v>
      </c>
      <c r="C16" s="197">
        <v>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c r="A17" s="2" t="s">
        <v>1591</v>
      </c>
      <c r="B17" s="4" t="s">
        <v>5</v>
      </c>
      <c r="C17" s="4" t="s">
        <v>5</v>
      </c>
      <c r="D17" s="4" t="s">
        <v>5</v>
      </c>
      <c r="E17" s="4" t="s">
        <v>5</v>
      </c>
      <c r="F17" s="199">
        <v>10.47</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199">
        <v>8.07</v>
      </c>
      <c r="AA17" s="4" t="s">
        <v>5</v>
      </c>
      <c r="AB17" s="4" t="s">
        <v>5</v>
      </c>
      <c r="AC17" s="4" t="s">
        <v>5</v>
      </c>
      <c r="AD17" s="4" t="s">
        <v>5</v>
      </c>
      <c r="AE17" s="4" t="s">
        <v>5</v>
      </c>
      <c r="AF17" s="4" t="s">
        <v>5</v>
      </c>
      <c r="AG17" s="4" t="s">
        <v>5</v>
      </c>
      <c r="AH17" s="4" t="s">
        <v>5</v>
      </c>
      <c r="AI17" s="4" t="s">
        <v>5</v>
      </c>
      <c r="AJ17" s="4" t="s">
        <v>5</v>
      </c>
    </row>
    <row r="18" spans="1:36" ht="30">
      <c r="A18" s="2" t="s">
        <v>1529</v>
      </c>
      <c r="B18" s="197">
        <v>0.1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30">
      <c r="A19" s="2" t="s">
        <v>15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29400000</v>
      </c>
      <c r="Z19" s="4" t="s">
        <v>5</v>
      </c>
      <c r="AA19" s="4" t="s">
        <v>5</v>
      </c>
      <c r="AB19" s="4" t="s">
        <v>5</v>
      </c>
      <c r="AC19" s="4" t="s">
        <v>5</v>
      </c>
      <c r="AD19" s="4" t="s">
        <v>5</v>
      </c>
      <c r="AE19" s="4" t="s">
        <v>5</v>
      </c>
      <c r="AF19" s="4" t="s">
        <v>5</v>
      </c>
      <c r="AG19" s="4" t="s">
        <v>5</v>
      </c>
      <c r="AH19" s="4" t="s">
        <v>5</v>
      </c>
      <c r="AI19" s="4" t="s">
        <v>5</v>
      </c>
      <c r="AJ19" s="4" t="s">
        <v>5</v>
      </c>
    </row>
    <row r="20" spans="1:36" ht="30">
      <c r="A20" s="2" t="s">
        <v>112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6">
        <v>1900000000</v>
      </c>
      <c r="AI20" s="4" t="s">
        <v>5</v>
      </c>
      <c r="AJ20" s="4" t="s">
        <v>5</v>
      </c>
    </row>
    <row r="21" spans="1:36" ht="60">
      <c r="A21" s="2" t="s">
        <v>159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21000000</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60">
      <c r="A22" s="2" t="s">
        <v>1594</v>
      </c>
      <c r="B22" s="4" t="s">
        <v>5</v>
      </c>
      <c r="C22" s="4" t="s">
        <v>5</v>
      </c>
      <c r="D22" s="4" t="s">
        <v>5</v>
      </c>
      <c r="E22" s="4" t="s">
        <v>5</v>
      </c>
      <c r="F22" s="4" t="s">
        <v>5</v>
      </c>
      <c r="G22" s="4" t="s">
        <v>5</v>
      </c>
      <c r="H22" s="4" t="s">
        <v>5</v>
      </c>
      <c r="I22" s="4" t="s">
        <v>5</v>
      </c>
      <c r="J22" s="4" t="s">
        <v>5</v>
      </c>
      <c r="K22" s="4" t="s">
        <v>5</v>
      </c>
      <c r="L22" s="4" t="s">
        <v>5</v>
      </c>
      <c r="M22" s="6">
        <v>161290</v>
      </c>
      <c r="N22" s="4" t="s">
        <v>5</v>
      </c>
      <c r="O22" s="4" t="s">
        <v>5</v>
      </c>
      <c r="P22" s="4" t="s">
        <v>5</v>
      </c>
      <c r="Q22" s="4" t="s">
        <v>5</v>
      </c>
      <c r="R22" s="4" t="s">
        <v>5</v>
      </c>
      <c r="S22" s="4" t="s">
        <v>5</v>
      </c>
      <c r="T22" s="4" t="s">
        <v>5</v>
      </c>
      <c r="U22" s="4" t="s">
        <v>5</v>
      </c>
      <c r="V22" s="4" t="s">
        <v>5</v>
      </c>
      <c r="W22" s="6">
        <v>587091</v>
      </c>
      <c r="X22" s="6">
        <v>1628822</v>
      </c>
      <c r="Y22" s="4" t="s">
        <v>5</v>
      </c>
      <c r="Z22" s="4" t="s">
        <v>5</v>
      </c>
      <c r="AA22" s="4">
        <v>0</v>
      </c>
      <c r="AB22" s="6">
        <v>209258</v>
      </c>
      <c r="AC22" s="6">
        <v>5556503</v>
      </c>
      <c r="AD22" s="6">
        <v>587091</v>
      </c>
      <c r="AE22" s="4">
        <v>0</v>
      </c>
      <c r="AF22" s="6">
        <v>2113234</v>
      </c>
      <c r="AG22" s="4" t="s">
        <v>5</v>
      </c>
      <c r="AH22" s="4" t="s">
        <v>5</v>
      </c>
      <c r="AI22" s="6">
        <v>161290</v>
      </c>
      <c r="AJ22" s="4" t="s">
        <v>5</v>
      </c>
    </row>
    <row r="23" spans="1:36" ht="30">
      <c r="A23" s="2" t="s">
        <v>1595</v>
      </c>
      <c r="B23" s="4" t="s">
        <v>5</v>
      </c>
      <c r="C23" s="4" t="s">
        <v>5</v>
      </c>
      <c r="D23" s="4" t="s">
        <v>5</v>
      </c>
      <c r="E23" s="4" t="s">
        <v>5</v>
      </c>
      <c r="F23" s="4" t="s">
        <v>5</v>
      </c>
      <c r="G23" s="4" t="s">
        <v>5</v>
      </c>
      <c r="H23" s="4" t="s">
        <v>5</v>
      </c>
      <c r="I23" s="6">
        <v>2000000</v>
      </c>
      <c r="J23" s="6">
        <v>7000000</v>
      </c>
      <c r="K23" s="6">
        <v>5000000</v>
      </c>
      <c r="L23" s="6">
        <v>13000000</v>
      </c>
      <c r="M23" s="4" t="s">
        <v>5</v>
      </c>
      <c r="N23" s="4" t="s">
        <v>5</v>
      </c>
      <c r="O23" s="4" t="s">
        <v>83</v>
      </c>
      <c r="P23" s="4" t="s">
        <v>5</v>
      </c>
      <c r="Q23" s="6">
        <v>1000000</v>
      </c>
      <c r="R23" s="6">
        <v>7000000</v>
      </c>
      <c r="S23" s="6">
        <v>15000000</v>
      </c>
      <c r="T23" s="6">
        <v>2000000</v>
      </c>
      <c r="U23" s="6">
        <v>33000000</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c r="A24" s="2" t="s">
        <v>1596</v>
      </c>
      <c r="B24" s="4" t="s">
        <v>5</v>
      </c>
      <c r="C24" s="4" t="s">
        <v>5</v>
      </c>
      <c r="D24" s="4" t="s">
        <v>5</v>
      </c>
      <c r="E24" s="4" t="s">
        <v>5</v>
      </c>
      <c r="F24" s="4" t="s">
        <v>5</v>
      </c>
      <c r="G24" s="4" t="s">
        <v>5</v>
      </c>
      <c r="H24" s="4" t="s">
        <v>5</v>
      </c>
      <c r="I24" s="8">
        <v>6000000</v>
      </c>
      <c r="J24" s="8">
        <v>5000000</v>
      </c>
      <c r="K24" s="8">
        <v>31000000</v>
      </c>
      <c r="L24" s="8">
        <v>27000000</v>
      </c>
      <c r="M24" s="4" t="s">
        <v>5</v>
      </c>
      <c r="N24" s="4" t="s">
        <v>83</v>
      </c>
      <c r="O24" s="4" t="s">
        <v>83</v>
      </c>
      <c r="P24" s="8">
        <v>6000000</v>
      </c>
      <c r="Q24" s="4" t="s">
        <v>83</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sheetData>
  <mergeCells count="14">
    <mergeCell ref="R1:S1"/>
    <mergeCell ref="T1:U1"/>
    <mergeCell ref="W1:X1"/>
    <mergeCell ref="AH1:AI1"/>
    <mergeCell ref="B2:B5"/>
    <mergeCell ref="D2:D5"/>
    <mergeCell ref="E2:E5"/>
    <mergeCell ref="F2:F5"/>
    <mergeCell ref="A1:A5"/>
    <mergeCell ref="G1:H1"/>
    <mergeCell ref="I1:J1"/>
    <mergeCell ref="K1:L1"/>
    <mergeCell ref="N1:O1"/>
    <mergeCell ref="P1:Q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45" customHeight="1">
      <c r="A1" s="7" t="s">
        <v>1597</v>
      </c>
      <c r="B1" s="7" t="s">
        <v>26</v>
      </c>
      <c r="C1" s="7"/>
      <c r="D1" s="7" t="s">
        <v>1</v>
      </c>
      <c r="E1" s="7"/>
      <c r="F1" s="1" t="s">
        <v>1178</v>
      </c>
    </row>
    <row r="2" spans="1:6">
      <c r="A2" s="7"/>
      <c r="B2" s="1" t="s">
        <v>2</v>
      </c>
      <c r="C2" s="1" t="s">
        <v>27</v>
      </c>
      <c r="D2" s="1" t="s">
        <v>2</v>
      </c>
      <c r="E2" s="1" t="s">
        <v>27</v>
      </c>
      <c r="F2" s="1" t="s">
        <v>51</v>
      </c>
    </row>
    <row r="3" spans="1:6" ht="45">
      <c r="A3" s="3" t="s">
        <v>1581</v>
      </c>
      <c r="B3" s="4" t="s">
        <v>5</v>
      </c>
      <c r="C3" s="4" t="s">
        <v>5</v>
      </c>
      <c r="D3" s="4" t="s">
        <v>5</v>
      </c>
      <c r="E3" s="4" t="s">
        <v>5</v>
      </c>
      <c r="F3" s="4" t="s">
        <v>5</v>
      </c>
    </row>
    <row r="4" spans="1:6">
      <c r="A4" s="2" t="s">
        <v>1591</v>
      </c>
      <c r="B4" s="4" t="s">
        <v>5</v>
      </c>
      <c r="C4" s="4" t="s">
        <v>5</v>
      </c>
      <c r="D4" s="4" t="s">
        <v>5</v>
      </c>
      <c r="E4" s="4" t="s">
        <v>5</v>
      </c>
      <c r="F4" s="4">
        <v>10.47</v>
      </c>
    </row>
    <row r="5" spans="1:6">
      <c r="A5" s="2" t="s">
        <v>1575</v>
      </c>
      <c r="B5" s="4" t="s">
        <v>5</v>
      </c>
      <c r="C5" s="4" t="s">
        <v>5</v>
      </c>
      <c r="D5" s="4" t="s">
        <v>5</v>
      </c>
      <c r="E5" s="4" t="s">
        <v>5</v>
      </c>
      <c r="F5" s="4" t="s">
        <v>5</v>
      </c>
    </row>
    <row r="6" spans="1:6" ht="45">
      <c r="A6" s="3" t="s">
        <v>1581</v>
      </c>
      <c r="B6" s="4" t="s">
        <v>5</v>
      </c>
      <c r="C6" s="4" t="s">
        <v>5</v>
      </c>
      <c r="D6" s="4" t="s">
        <v>5</v>
      </c>
      <c r="E6" s="4" t="s">
        <v>5</v>
      </c>
      <c r="F6" s="4" t="s">
        <v>5</v>
      </c>
    </row>
    <row r="7" spans="1:6" ht="60">
      <c r="A7" s="2" t="s">
        <v>1594</v>
      </c>
      <c r="B7" s="4" t="s">
        <v>5</v>
      </c>
      <c r="C7" s="4" t="s">
        <v>5</v>
      </c>
      <c r="D7" s="4" t="s">
        <v>5</v>
      </c>
      <c r="E7" s="4" t="s">
        <v>5</v>
      </c>
      <c r="F7" s="6">
        <v>161290</v>
      </c>
    </row>
    <row r="8" spans="1:6" ht="30">
      <c r="A8" s="2" t="s">
        <v>1595</v>
      </c>
      <c r="B8" s="8">
        <v>2000000</v>
      </c>
      <c r="C8" s="8">
        <v>7000000</v>
      </c>
      <c r="D8" s="8">
        <v>5000000</v>
      </c>
      <c r="E8" s="8">
        <v>13000000</v>
      </c>
      <c r="F8" s="4" t="s">
        <v>5</v>
      </c>
    </row>
    <row r="9" spans="1:6" ht="75">
      <c r="A9" s="2" t="s">
        <v>1598</v>
      </c>
      <c r="B9" s="6">
        <v>1000000</v>
      </c>
      <c r="C9" s="4" t="s">
        <v>5</v>
      </c>
      <c r="D9" s="6">
        <v>1000000</v>
      </c>
      <c r="E9" s="4" t="s">
        <v>5</v>
      </c>
      <c r="F9" s="4" t="s">
        <v>5</v>
      </c>
    </row>
    <row r="10" spans="1:6">
      <c r="A10" s="2" t="s">
        <v>1596</v>
      </c>
      <c r="B10" s="6">
        <v>6000000</v>
      </c>
      <c r="C10" s="6">
        <v>5000000</v>
      </c>
      <c r="D10" s="6">
        <v>31000000</v>
      </c>
      <c r="E10" s="6">
        <v>27000000</v>
      </c>
      <c r="F10" s="4" t="s">
        <v>5</v>
      </c>
    </row>
    <row r="11" spans="1:6" ht="30">
      <c r="A11" s="2" t="s">
        <v>1577</v>
      </c>
      <c r="B11" s="4" t="s">
        <v>5</v>
      </c>
      <c r="C11" s="4" t="s">
        <v>5</v>
      </c>
      <c r="D11" s="4" t="s">
        <v>5</v>
      </c>
      <c r="E11" s="4" t="s">
        <v>5</v>
      </c>
      <c r="F11" s="4" t="s">
        <v>5</v>
      </c>
    </row>
    <row r="12" spans="1:6" ht="45">
      <c r="A12" s="3" t="s">
        <v>1581</v>
      </c>
      <c r="B12" s="4" t="s">
        <v>5</v>
      </c>
      <c r="C12" s="4" t="s">
        <v>5</v>
      </c>
      <c r="D12" s="4" t="s">
        <v>5</v>
      </c>
      <c r="E12" s="4" t="s">
        <v>5</v>
      </c>
      <c r="F12" s="4" t="s">
        <v>5</v>
      </c>
    </row>
    <row r="13" spans="1:6" ht="30">
      <c r="A13" s="2" t="s">
        <v>1595</v>
      </c>
      <c r="B13" s="6">
        <v>7000000</v>
      </c>
      <c r="C13" s="6">
        <v>15000000</v>
      </c>
      <c r="D13" s="6">
        <v>2000000</v>
      </c>
      <c r="E13" s="6">
        <v>33000000</v>
      </c>
      <c r="F13" s="4" t="s">
        <v>5</v>
      </c>
    </row>
    <row r="14" spans="1:6" ht="75">
      <c r="A14" s="2" t="s">
        <v>1598</v>
      </c>
      <c r="B14" s="6">
        <v>10000000</v>
      </c>
      <c r="C14" s="4" t="s">
        <v>5</v>
      </c>
      <c r="D14" s="6">
        <v>10000000</v>
      </c>
      <c r="E14" s="4" t="s">
        <v>5</v>
      </c>
      <c r="F14" s="4" t="s">
        <v>5</v>
      </c>
    </row>
    <row r="15" spans="1:6" ht="45">
      <c r="A15" s="2" t="s">
        <v>1599</v>
      </c>
      <c r="B15" s="4" t="s">
        <v>5</v>
      </c>
      <c r="C15" s="4">
        <v>0</v>
      </c>
      <c r="D15" s="6">
        <v>11000000</v>
      </c>
      <c r="E15" s="6">
        <v>6000000</v>
      </c>
      <c r="F15" s="4" t="s">
        <v>5</v>
      </c>
    </row>
    <row r="16" spans="1:6" ht="45">
      <c r="A16" s="2" t="s">
        <v>1600</v>
      </c>
      <c r="B16" s="4" t="s">
        <v>5</v>
      </c>
      <c r="C16" s="4" t="s">
        <v>5</v>
      </c>
      <c r="D16" s="4" t="s">
        <v>5</v>
      </c>
      <c r="E16" s="4" t="s">
        <v>5</v>
      </c>
      <c r="F16" s="4" t="s">
        <v>5</v>
      </c>
    </row>
    <row r="17" spans="1:6" ht="45">
      <c r="A17" s="3" t="s">
        <v>1581</v>
      </c>
      <c r="B17" s="4" t="s">
        <v>5</v>
      </c>
      <c r="C17" s="4" t="s">
        <v>5</v>
      </c>
      <c r="D17" s="4" t="s">
        <v>5</v>
      </c>
      <c r="E17" s="4" t="s">
        <v>5</v>
      </c>
      <c r="F17" s="4" t="s">
        <v>5</v>
      </c>
    </row>
    <row r="18" spans="1:6" ht="60">
      <c r="A18" s="2" t="s">
        <v>1594</v>
      </c>
      <c r="B18" s="4" t="s">
        <v>5</v>
      </c>
      <c r="C18" s="4" t="s">
        <v>5</v>
      </c>
      <c r="D18" s="4" t="s">
        <v>5</v>
      </c>
      <c r="E18" s="4" t="s">
        <v>5</v>
      </c>
      <c r="F18" s="6">
        <v>1628822</v>
      </c>
    </row>
    <row r="19" spans="1:6" ht="45">
      <c r="A19" s="2" t="s">
        <v>1601</v>
      </c>
      <c r="B19" s="4" t="s">
        <v>5</v>
      </c>
      <c r="C19" s="4" t="s">
        <v>5</v>
      </c>
      <c r="D19" s="4" t="s">
        <v>5</v>
      </c>
      <c r="E19" s="4" t="s">
        <v>5</v>
      </c>
      <c r="F19" s="4" t="s">
        <v>5</v>
      </c>
    </row>
    <row r="20" spans="1:6" ht="45">
      <c r="A20" s="3" t="s">
        <v>1581</v>
      </c>
      <c r="B20" s="4" t="s">
        <v>5</v>
      </c>
      <c r="C20" s="4" t="s">
        <v>5</v>
      </c>
      <c r="D20" s="4" t="s">
        <v>5</v>
      </c>
      <c r="E20" s="4" t="s">
        <v>5</v>
      </c>
      <c r="F20" s="4" t="s">
        <v>5</v>
      </c>
    </row>
    <row r="21" spans="1:6" ht="45">
      <c r="A21" s="2" t="s">
        <v>1602</v>
      </c>
      <c r="B21" s="4" t="s">
        <v>5</v>
      </c>
      <c r="C21" s="4" t="s">
        <v>5</v>
      </c>
      <c r="D21" s="4" t="s">
        <v>1162</v>
      </c>
      <c r="E21" s="4" t="s">
        <v>5</v>
      </c>
      <c r="F21" s="4" t="s">
        <v>5</v>
      </c>
    </row>
    <row r="22" spans="1:6" ht="60">
      <c r="A22" s="2" t="s">
        <v>1593</v>
      </c>
      <c r="B22" s="8">
        <v>21000000</v>
      </c>
      <c r="C22" s="4" t="s">
        <v>5</v>
      </c>
      <c r="D22" s="4" t="s">
        <v>5</v>
      </c>
      <c r="E22" s="4" t="s">
        <v>5</v>
      </c>
      <c r="F22" s="4" t="s">
        <v>5</v>
      </c>
    </row>
    <row r="23" spans="1:6" ht="60">
      <c r="A23" s="2" t="s">
        <v>1594</v>
      </c>
      <c r="B23" s="4" t="s">
        <v>5</v>
      </c>
      <c r="C23" s="4" t="s">
        <v>5</v>
      </c>
      <c r="D23" s="4" t="s">
        <v>5</v>
      </c>
      <c r="E23" s="4" t="s">
        <v>5</v>
      </c>
      <c r="F23" s="6">
        <v>587091</v>
      </c>
    </row>
    <row r="24" spans="1:6">
      <c r="A24" s="2" t="s">
        <v>1579</v>
      </c>
      <c r="B24" s="4" t="s">
        <v>5</v>
      </c>
      <c r="C24" s="4" t="s">
        <v>5</v>
      </c>
      <c r="D24" s="4" t="s">
        <v>5</v>
      </c>
      <c r="E24" s="4" t="s">
        <v>5</v>
      </c>
      <c r="F24" s="4" t="s">
        <v>5</v>
      </c>
    </row>
    <row r="25" spans="1:6" ht="45">
      <c r="A25" s="3" t="s">
        <v>1581</v>
      </c>
      <c r="B25" s="4" t="s">
        <v>5</v>
      </c>
      <c r="C25" s="4" t="s">
        <v>5</v>
      </c>
      <c r="D25" s="4" t="s">
        <v>5</v>
      </c>
      <c r="E25" s="4" t="s">
        <v>5</v>
      </c>
      <c r="F25" s="4" t="s">
        <v>5</v>
      </c>
    </row>
    <row r="26" spans="1:6">
      <c r="A26" s="2" t="s">
        <v>1591</v>
      </c>
      <c r="B26" s="4" t="s">
        <v>5</v>
      </c>
      <c r="C26" s="4" t="s">
        <v>5</v>
      </c>
      <c r="D26" s="4" t="s">
        <v>5</v>
      </c>
      <c r="E26" s="4" t="s">
        <v>5</v>
      </c>
      <c r="F26" s="4">
        <v>8.07</v>
      </c>
    </row>
    <row r="27" spans="1:6" ht="30">
      <c r="A27" s="2" t="s">
        <v>1603</v>
      </c>
      <c r="B27" s="4" t="s">
        <v>5</v>
      </c>
      <c r="C27" s="4" t="s">
        <v>5</v>
      </c>
      <c r="D27" s="4" t="s">
        <v>5</v>
      </c>
      <c r="E27" s="4" t="s">
        <v>5</v>
      </c>
      <c r="F27" s="4" t="s">
        <v>5</v>
      </c>
    </row>
    <row r="28" spans="1:6" ht="45">
      <c r="A28" s="3" t="s">
        <v>1581</v>
      </c>
      <c r="B28" s="4" t="s">
        <v>5</v>
      </c>
      <c r="C28" s="4" t="s">
        <v>5</v>
      </c>
      <c r="D28" s="4" t="s">
        <v>5</v>
      </c>
      <c r="E28" s="4" t="s">
        <v>5</v>
      </c>
      <c r="F28" s="4" t="s">
        <v>5</v>
      </c>
    </row>
    <row r="29" spans="1:6" ht="60">
      <c r="A29" s="2" t="s">
        <v>1594</v>
      </c>
      <c r="B29" s="4" t="s">
        <v>5</v>
      </c>
      <c r="C29" s="4" t="s">
        <v>5</v>
      </c>
      <c r="D29" s="4">
        <v>0</v>
      </c>
      <c r="E29" s="4" t="s">
        <v>5</v>
      </c>
      <c r="F29" s="6">
        <v>209258</v>
      </c>
    </row>
    <row r="30" spans="1:6" ht="60">
      <c r="A30" s="2" t="s">
        <v>1604</v>
      </c>
      <c r="B30" s="4" t="s">
        <v>5</v>
      </c>
      <c r="C30" s="4" t="s">
        <v>5</v>
      </c>
      <c r="D30" s="4" t="s">
        <v>5</v>
      </c>
      <c r="E30" s="4" t="s">
        <v>5</v>
      </c>
      <c r="F30" s="4" t="s">
        <v>5</v>
      </c>
    </row>
    <row r="31" spans="1:6" ht="45">
      <c r="A31" s="3" t="s">
        <v>1581</v>
      </c>
      <c r="B31" s="4" t="s">
        <v>5</v>
      </c>
      <c r="C31" s="4" t="s">
        <v>5</v>
      </c>
      <c r="D31" s="4" t="s">
        <v>5</v>
      </c>
      <c r="E31" s="4" t="s">
        <v>5</v>
      </c>
      <c r="F31" s="4" t="s">
        <v>5</v>
      </c>
    </row>
    <row r="32" spans="1:6" ht="60">
      <c r="A32" s="2" t="s">
        <v>1594</v>
      </c>
      <c r="B32" s="4" t="s">
        <v>5</v>
      </c>
      <c r="C32" s="4" t="s">
        <v>5</v>
      </c>
      <c r="D32" s="4">
        <v>0</v>
      </c>
      <c r="E32" s="4" t="s">
        <v>5</v>
      </c>
      <c r="F32" s="6">
        <v>2113234</v>
      </c>
    </row>
    <row r="33" spans="1:6" ht="60">
      <c r="A33" s="2" t="s">
        <v>1605</v>
      </c>
      <c r="B33" s="4" t="s">
        <v>5</v>
      </c>
      <c r="C33" s="4" t="s">
        <v>5</v>
      </c>
      <c r="D33" s="4" t="s">
        <v>5</v>
      </c>
      <c r="E33" s="4" t="s">
        <v>5</v>
      </c>
      <c r="F33" s="4" t="s">
        <v>5</v>
      </c>
    </row>
    <row r="34" spans="1:6" ht="45">
      <c r="A34" s="3" t="s">
        <v>1581</v>
      </c>
      <c r="B34" s="4" t="s">
        <v>5</v>
      </c>
      <c r="C34" s="4" t="s">
        <v>5</v>
      </c>
      <c r="D34" s="4" t="s">
        <v>5</v>
      </c>
      <c r="E34" s="4" t="s">
        <v>5</v>
      </c>
      <c r="F34" s="4" t="s">
        <v>5</v>
      </c>
    </row>
    <row r="35" spans="1:6" ht="60">
      <c r="A35" s="2" t="s">
        <v>1594</v>
      </c>
      <c r="B35" s="4" t="s">
        <v>5</v>
      </c>
      <c r="C35" s="4" t="s">
        <v>5</v>
      </c>
      <c r="D35" s="6">
        <v>5556503</v>
      </c>
      <c r="E35" s="4" t="s">
        <v>5</v>
      </c>
      <c r="F35" s="6">
        <v>58709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ustomHeight="1">
      <c r="A1" s="7" t="s">
        <v>1606</v>
      </c>
      <c r="B1" s="1" t="s">
        <v>1</v>
      </c>
      <c r="C1" s="1" t="s">
        <v>1178</v>
      </c>
      <c r="D1" s="1"/>
    </row>
    <row r="2" spans="1:4">
      <c r="A2" s="7"/>
      <c r="B2" s="1" t="s">
        <v>2</v>
      </c>
      <c r="C2" s="1" t="s">
        <v>51</v>
      </c>
      <c r="D2" s="1" t="s">
        <v>139</v>
      </c>
    </row>
    <row r="3" spans="1:4">
      <c r="A3" s="2" t="s">
        <v>1575</v>
      </c>
      <c r="B3" s="4" t="s">
        <v>5</v>
      </c>
      <c r="C3" s="4" t="s">
        <v>5</v>
      </c>
      <c r="D3" s="4" t="s">
        <v>5</v>
      </c>
    </row>
    <row r="4" spans="1:4" ht="45">
      <c r="A4" s="3" t="s">
        <v>1607</v>
      </c>
      <c r="B4" s="4" t="s">
        <v>5</v>
      </c>
      <c r="C4" s="4" t="s">
        <v>5</v>
      </c>
      <c r="D4" s="4" t="s">
        <v>5</v>
      </c>
    </row>
    <row r="5" spans="1:4" ht="60">
      <c r="A5" s="2" t="s">
        <v>1608</v>
      </c>
      <c r="B5" s="4" t="s">
        <v>5</v>
      </c>
      <c r="C5" s="6">
        <v>3693756</v>
      </c>
      <c r="D5" s="6">
        <v>4735442</v>
      </c>
    </row>
    <row r="6" spans="1:4" ht="75">
      <c r="A6" s="2" t="s">
        <v>1609</v>
      </c>
      <c r="B6" s="4" t="s">
        <v>5</v>
      </c>
      <c r="C6" s="199">
        <v>6.49</v>
      </c>
      <c r="D6" s="199">
        <v>5.73</v>
      </c>
    </row>
    <row r="7" spans="1:4" ht="60">
      <c r="A7" s="2" t="s">
        <v>1594</v>
      </c>
      <c r="B7" s="4" t="s">
        <v>5</v>
      </c>
      <c r="C7" s="6">
        <v>161290</v>
      </c>
      <c r="D7" s="4" t="s">
        <v>5</v>
      </c>
    </row>
    <row r="8" spans="1:4" ht="75">
      <c r="A8" s="2" t="s">
        <v>1610</v>
      </c>
      <c r="B8" s="4" t="s">
        <v>5</v>
      </c>
      <c r="C8" s="199">
        <v>9.92</v>
      </c>
      <c r="D8" s="4" t="s">
        <v>5</v>
      </c>
    </row>
    <row r="9" spans="1:4" ht="60">
      <c r="A9" s="2" t="s">
        <v>1611</v>
      </c>
      <c r="B9" s="4" t="s">
        <v>5</v>
      </c>
      <c r="C9" s="6">
        <v>-977573</v>
      </c>
      <c r="D9" s="4" t="s">
        <v>5</v>
      </c>
    </row>
    <row r="10" spans="1:4" ht="75">
      <c r="A10" s="2" t="s">
        <v>1612</v>
      </c>
      <c r="B10" s="4" t="s">
        <v>5</v>
      </c>
      <c r="C10" s="199">
        <v>3.46</v>
      </c>
      <c r="D10" s="4" t="s">
        <v>5</v>
      </c>
    </row>
    <row r="11" spans="1:4" ht="60">
      <c r="A11" s="2" t="s">
        <v>1613</v>
      </c>
      <c r="B11" s="4" t="s">
        <v>5</v>
      </c>
      <c r="C11" s="6">
        <v>-225403</v>
      </c>
      <c r="D11" s="4" t="s">
        <v>5</v>
      </c>
    </row>
    <row r="12" spans="1:4" ht="75">
      <c r="A12" s="2" t="s">
        <v>1614</v>
      </c>
      <c r="B12" s="4" t="s">
        <v>5</v>
      </c>
      <c r="C12" s="199">
        <v>6.96</v>
      </c>
      <c r="D12" s="4" t="s">
        <v>5</v>
      </c>
    </row>
    <row r="13" spans="1:4" ht="60">
      <c r="A13" s="2" t="s">
        <v>1615</v>
      </c>
      <c r="B13" s="4" t="s">
        <v>5</v>
      </c>
      <c r="C13" s="4" t="s">
        <v>5</v>
      </c>
      <c r="D13" s="4" t="s">
        <v>5</v>
      </c>
    </row>
    <row r="14" spans="1:4" ht="45">
      <c r="A14" s="3" t="s">
        <v>1607</v>
      </c>
      <c r="B14" s="4" t="s">
        <v>5</v>
      </c>
      <c r="C14" s="4" t="s">
        <v>5</v>
      </c>
      <c r="D14" s="4" t="s">
        <v>5</v>
      </c>
    </row>
    <row r="15" spans="1:4" ht="60">
      <c r="A15" s="2" t="s">
        <v>1608</v>
      </c>
      <c r="B15" s="4">
        <v>0</v>
      </c>
      <c r="C15" s="6">
        <v>2698207</v>
      </c>
      <c r="D15" s="6">
        <v>1805123</v>
      </c>
    </row>
    <row r="16" spans="1:4" ht="75">
      <c r="A16" s="2" t="s">
        <v>1609</v>
      </c>
      <c r="B16" s="4" t="s">
        <v>5</v>
      </c>
      <c r="C16" s="199">
        <v>8.43</v>
      </c>
      <c r="D16" s="199">
        <v>7.63</v>
      </c>
    </row>
    <row r="17" spans="1:4" ht="60">
      <c r="A17" s="2" t="s">
        <v>1594</v>
      </c>
      <c r="B17" s="4" t="s">
        <v>5</v>
      </c>
      <c r="C17" s="6">
        <v>1628822</v>
      </c>
      <c r="D17" s="4" t="s">
        <v>5</v>
      </c>
    </row>
    <row r="18" spans="1:4" ht="75">
      <c r="A18" s="2" t="s">
        <v>1610</v>
      </c>
      <c r="B18" s="4" t="s">
        <v>5</v>
      </c>
      <c r="C18" s="8">
        <v>9</v>
      </c>
      <c r="D18" s="4" t="s">
        <v>5</v>
      </c>
    </row>
    <row r="19" spans="1:4" ht="60">
      <c r="A19" s="2" t="s">
        <v>1611</v>
      </c>
      <c r="B19" s="4" t="s">
        <v>5</v>
      </c>
      <c r="C19" s="6">
        <v>-615315</v>
      </c>
      <c r="D19" s="4" t="s">
        <v>5</v>
      </c>
    </row>
    <row r="20" spans="1:4" ht="75">
      <c r="A20" s="2" t="s">
        <v>1612</v>
      </c>
      <c r="B20" s="4" t="s">
        <v>5</v>
      </c>
      <c r="C20" s="199">
        <v>7.65</v>
      </c>
      <c r="D20" s="4" t="s">
        <v>5</v>
      </c>
    </row>
    <row r="21" spans="1:4" ht="60">
      <c r="A21" s="2" t="s">
        <v>1613</v>
      </c>
      <c r="B21" s="4" t="s">
        <v>5</v>
      </c>
      <c r="C21" s="6">
        <v>-120423</v>
      </c>
      <c r="D21" s="4" t="s">
        <v>5</v>
      </c>
    </row>
    <row r="22" spans="1:4" ht="75">
      <c r="A22" s="2" t="s">
        <v>1614</v>
      </c>
      <c r="B22" s="4" t="s">
        <v>5</v>
      </c>
      <c r="C22" s="199">
        <v>8.2200000000000006</v>
      </c>
      <c r="D22" s="4" t="s">
        <v>5</v>
      </c>
    </row>
    <row r="23" spans="1:4" ht="45">
      <c r="A23" s="2" t="s">
        <v>1616</v>
      </c>
      <c r="B23" s="4" t="s">
        <v>5</v>
      </c>
      <c r="C23" s="4" t="s">
        <v>5</v>
      </c>
      <c r="D23" s="4" t="s">
        <v>5</v>
      </c>
    </row>
    <row r="24" spans="1:4" ht="45">
      <c r="A24" s="3" t="s">
        <v>1607</v>
      </c>
      <c r="B24" s="4" t="s">
        <v>5</v>
      </c>
      <c r="C24" s="4" t="s">
        <v>5</v>
      </c>
      <c r="D24" s="4" t="s">
        <v>5</v>
      </c>
    </row>
    <row r="25" spans="1:4" ht="60">
      <c r="A25" s="2" t="s">
        <v>1608</v>
      </c>
      <c r="B25" s="4" t="s">
        <v>5</v>
      </c>
      <c r="C25" s="6">
        <v>8417511</v>
      </c>
      <c r="D25" s="6">
        <v>8419684</v>
      </c>
    </row>
    <row r="26" spans="1:4" ht="75">
      <c r="A26" s="2" t="s">
        <v>1609</v>
      </c>
      <c r="B26" s="4" t="s">
        <v>5</v>
      </c>
      <c r="C26" s="199">
        <v>7.75</v>
      </c>
      <c r="D26" s="199">
        <v>7.63</v>
      </c>
    </row>
    <row r="27" spans="1:4" ht="60">
      <c r="A27" s="2" t="s">
        <v>1594</v>
      </c>
      <c r="B27" s="4" t="s">
        <v>5</v>
      </c>
      <c r="C27" s="6">
        <v>587091</v>
      </c>
      <c r="D27" s="4" t="s">
        <v>5</v>
      </c>
    </row>
    <row r="28" spans="1:4" ht="75">
      <c r="A28" s="2" t="s">
        <v>1610</v>
      </c>
      <c r="B28" s="4" t="s">
        <v>5</v>
      </c>
      <c r="C28" s="199">
        <v>9.33</v>
      </c>
      <c r="D28" s="4" t="s">
        <v>5</v>
      </c>
    </row>
    <row r="29" spans="1:4" ht="60">
      <c r="A29" s="2" t="s">
        <v>1611</v>
      </c>
      <c r="B29" s="4" t="s">
        <v>5</v>
      </c>
      <c r="C29" s="4">
        <v>0</v>
      </c>
      <c r="D29" s="4" t="s">
        <v>5</v>
      </c>
    </row>
    <row r="30" spans="1:4" ht="75">
      <c r="A30" s="2" t="s">
        <v>1612</v>
      </c>
      <c r="B30" s="4" t="s">
        <v>5</v>
      </c>
      <c r="C30" s="8">
        <v>0</v>
      </c>
      <c r="D30" s="4" t="s">
        <v>5</v>
      </c>
    </row>
    <row r="31" spans="1:4" ht="60">
      <c r="A31" s="2" t="s">
        <v>1613</v>
      </c>
      <c r="B31" s="4" t="s">
        <v>5</v>
      </c>
      <c r="C31" s="6">
        <v>-589264</v>
      </c>
      <c r="D31" s="4" t="s">
        <v>5</v>
      </c>
    </row>
    <row r="32" spans="1:4" ht="75">
      <c r="A32" s="2" t="s">
        <v>1614</v>
      </c>
      <c r="B32" s="4" t="s">
        <v>5</v>
      </c>
      <c r="C32" s="199">
        <v>7.64</v>
      </c>
      <c r="D32" s="4" t="s">
        <v>5</v>
      </c>
    </row>
    <row r="33" spans="1:4" ht="30">
      <c r="A33" s="2" t="s">
        <v>1617</v>
      </c>
      <c r="B33" s="4" t="s">
        <v>5</v>
      </c>
      <c r="C33" s="4" t="s">
        <v>5</v>
      </c>
      <c r="D33" s="4" t="s">
        <v>5</v>
      </c>
    </row>
    <row r="34" spans="1:4" ht="45">
      <c r="A34" s="3" t="s">
        <v>1607</v>
      </c>
      <c r="B34" s="4" t="s">
        <v>5</v>
      </c>
      <c r="C34" s="4" t="s">
        <v>5</v>
      </c>
      <c r="D34" s="4" t="s">
        <v>5</v>
      </c>
    </row>
    <row r="35" spans="1:4" ht="60">
      <c r="A35" s="2" t="s">
        <v>1608</v>
      </c>
      <c r="B35" s="6">
        <v>1387861</v>
      </c>
      <c r="C35" s="6">
        <v>4792279</v>
      </c>
      <c r="D35" s="6">
        <v>6143762</v>
      </c>
    </row>
    <row r="36" spans="1:4" ht="75">
      <c r="A36" s="2" t="s">
        <v>1609</v>
      </c>
      <c r="B36" s="199">
        <v>5.88</v>
      </c>
      <c r="C36" s="8">
        <v>5</v>
      </c>
      <c r="D36" s="199">
        <v>4.42</v>
      </c>
    </row>
    <row r="37" spans="1:4" ht="60">
      <c r="A37" s="2" t="s">
        <v>1594</v>
      </c>
      <c r="B37" s="4">
        <v>0</v>
      </c>
      <c r="C37" s="6">
        <v>209258</v>
      </c>
      <c r="D37" s="4" t="s">
        <v>5</v>
      </c>
    </row>
    <row r="38" spans="1:4" ht="75">
      <c r="A38" s="2" t="s">
        <v>1610</v>
      </c>
      <c r="B38" s="8">
        <v>0</v>
      </c>
      <c r="C38" s="199">
        <v>7.65</v>
      </c>
      <c r="D38" s="4" t="s">
        <v>5</v>
      </c>
    </row>
    <row r="39" spans="1:4" ht="60">
      <c r="A39" s="2" t="s">
        <v>1611</v>
      </c>
      <c r="B39" s="6">
        <v>-3361366</v>
      </c>
      <c r="C39" s="6">
        <v>-1268303</v>
      </c>
      <c r="D39" s="4" t="s">
        <v>5</v>
      </c>
    </row>
    <row r="40" spans="1:4" ht="75">
      <c r="A40" s="2" t="s">
        <v>1612</v>
      </c>
      <c r="B40" s="199">
        <v>4.63</v>
      </c>
      <c r="C40" s="199">
        <v>2.66</v>
      </c>
      <c r="D40" s="4" t="s">
        <v>5</v>
      </c>
    </row>
    <row r="41" spans="1:4" ht="60">
      <c r="A41" s="2" t="s">
        <v>1613</v>
      </c>
      <c r="B41" s="6">
        <v>-43052</v>
      </c>
      <c r="C41" s="6">
        <v>-292438</v>
      </c>
      <c r="D41" s="4" t="s">
        <v>5</v>
      </c>
    </row>
    <row r="42" spans="1:4" ht="75">
      <c r="A42" s="2" t="s">
        <v>1614</v>
      </c>
      <c r="B42" s="199">
        <v>5.99</v>
      </c>
      <c r="C42" s="199">
        <v>5.36</v>
      </c>
      <c r="D42" s="4" t="s">
        <v>5</v>
      </c>
    </row>
    <row r="43" spans="1:4" ht="75">
      <c r="A43" s="2" t="s">
        <v>1618</v>
      </c>
      <c r="B43" s="4" t="s">
        <v>5</v>
      </c>
      <c r="C43" s="4" t="s">
        <v>5</v>
      </c>
      <c r="D43" s="4" t="s">
        <v>5</v>
      </c>
    </row>
    <row r="44" spans="1:4" ht="45">
      <c r="A44" s="3" t="s">
        <v>1607</v>
      </c>
      <c r="B44" s="4" t="s">
        <v>5</v>
      </c>
      <c r="C44" s="4" t="s">
        <v>5</v>
      </c>
      <c r="D44" s="4" t="s">
        <v>5</v>
      </c>
    </row>
    <row r="45" spans="1:4" ht="60">
      <c r="A45" s="2" t="s">
        <v>1608</v>
      </c>
      <c r="B45" s="6">
        <v>2014599</v>
      </c>
      <c r="C45" s="6">
        <v>3500654</v>
      </c>
      <c r="D45" s="6">
        <v>2341967</v>
      </c>
    </row>
    <row r="46" spans="1:4" ht="75">
      <c r="A46" s="2" t="s">
        <v>1609</v>
      </c>
      <c r="B46" s="199">
        <v>6.57</v>
      </c>
      <c r="C46" s="199">
        <v>6.5</v>
      </c>
      <c r="D46" s="199">
        <v>5.88</v>
      </c>
    </row>
    <row r="47" spans="1:4" ht="60">
      <c r="A47" s="2" t="s">
        <v>1594</v>
      </c>
      <c r="B47" s="4">
        <v>0</v>
      </c>
      <c r="C47" s="6">
        <v>2113234</v>
      </c>
      <c r="D47" s="4" t="s">
        <v>5</v>
      </c>
    </row>
    <row r="48" spans="1:4" ht="75">
      <c r="A48" s="2" t="s">
        <v>1610</v>
      </c>
      <c r="B48" s="8">
        <v>0</v>
      </c>
      <c r="C48" s="199">
        <v>6.94</v>
      </c>
      <c r="D48" s="4" t="s">
        <v>5</v>
      </c>
    </row>
    <row r="49" spans="1:4" ht="60">
      <c r="A49" s="2" t="s">
        <v>1611</v>
      </c>
      <c r="B49" s="6">
        <v>-1407574</v>
      </c>
      <c r="C49" s="6">
        <v>-798310</v>
      </c>
      <c r="D49" s="4" t="s">
        <v>5</v>
      </c>
    </row>
    <row r="50" spans="1:4" ht="75">
      <c r="A50" s="2" t="s">
        <v>1612</v>
      </c>
      <c r="B50" s="199">
        <v>6.39</v>
      </c>
      <c r="C50" s="199">
        <v>5.89</v>
      </c>
      <c r="D50" s="4" t="s">
        <v>5</v>
      </c>
    </row>
    <row r="51" spans="1:4" ht="60">
      <c r="A51" s="2" t="s">
        <v>1613</v>
      </c>
      <c r="B51" s="6">
        <v>-78481</v>
      </c>
      <c r="C51" s="6">
        <v>-156237</v>
      </c>
      <c r="D51" s="4" t="s">
        <v>5</v>
      </c>
    </row>
    <row r="52" spans="1:4" ht="75">
      <c r="A52" s="2" t="s">
        <v>1614</v>
      </c>
      <c r="B52" s="199">
        <v>6.53</v>
      </c>
      <c r="C52" s="199">
        <v>6.33</v>
      </c>
      <c r="D52" s="4" t="s">
        <v>5</v>
      </c>
    </row>
    <row r="53" spans="1:4" ht="60">
      <c r="A53" s="2" t="s">
        <v>1619</v>
      </c>
      <c r="B53" s="4" t="s">
        <v>5</v>
      </c>
      <c r="C53" s="4" t="s">
        <v>5</v>
      </c>
      <c r="D53" s="4" t="s">
        <v>5</v>
      </c>
    </row>
    <row r="54" spans="1:4" ht="45">
      <c r="A54" s="3" t="s">
        <v>1607</v>
      </c>
      <c r="B54" s="4" t="s">
        <v>5</v>
      </c>
      <c r="C54" s="4" t="s">
        <v>5</v>
      </c>
      <c r="D54" s="4" t="s">
        <v>5</v>
      </c>
    </row>
    <row r="55" spans="1:4" ht="60">
      <c r="A55" s="2" t="s">
        <v>1608</v>
      </c>
      <c r="B55" s="6">
        <v>5441445</v>
      </c>
      <c r="C55" s="6">
        <v>8417511</v>
      </c>
      <c r="D55" s="6">
        <v>8419684</v>
      </c>
    </row>
    <row r="56" spans="1:4" ht="75">
      <c r="A56" s="2" t="s">
        <v>1609</v>
      </c>
      <c r="B56" s="199">
        <v>10.47</v>
      </c>
      <c r="C56" s="199">
        <v>7.75</v>
      </c>
      <c r="D56" s="199">
        <v>7.63</v>
      </c>
    </row>
    <row r="57" spans="1:4" ht="60">
      <c r="A57" s="2" t="s">
        <v>1594</v>
      </c>
      <c r="B57" s="6">
        <v>5556503</v>
      </c>
      <c r="C57" s="6">
        <v>587091</v>
      </c>
      <c r="D57" s="4" t="s">
        <v>5</v>
      </c>
    </row>
    <row r="58" spans="1:4" ht="75">
      <c r="A58" s="2" t="s">
        <v>1610</v>
      </c>
      <c r="B58" s="199">
        <v>10.47</v>
      </c>
      <c r="C58" s="199">
        <v>9.33</v>
      </c>
      <c r="D58" s="4" t="s">
        <v>5</v>
      </c>
    </row>
    <row r="59" spans="1:4" ht="60">
      <c r="A59" s="2" t="s">
        <v>1611</v>
      </c>
      <c r="B59" s="4">
        <v>0</v>
      </c>
      <c r="C59" s="4">
        <v>0</v>
      </c>
      <c r="D59" s="4" t="s">
        <v>5</v>
      </c>
    </row>
    <row r="60" spans="1:4" ht="75">
      <c r="A60" s="2" t="s">
        <v>1612</v>
      </c>
      <c r="B60" s="8">
        <v>0</v>
      </c>
      <c r="C60" s="8">
        <v>0</v>
      </c>
      <c r="D60" s="4" t="s">
        <v>5</v>
      </c>
    </row>
    <row r="61" spans="1:4" ht="60">
      <c r="A61" s="2" t="s">
        <v>1613</v>
      </c>
      <c r="B61" s="6">
        <v>-8532569</v>
      </c>
      <c r="C61" s="6">
        <v>-589264</v>
      </c>
      <c r="D61" s="4" t="s">
        <v>5</v>
      </c>
    </row>
    <row r="62" spans="1:4" ht="75">
      <c r="A62" s="2" t="s">
        <v>1614</v>
      </c>
      <c r="B62" s="199">
        <v>7.79</v>
      </c>
      <c r="C62" s="199">
        <v>7.64</v>
      </c>
      <c r="D62" s="4" t="s">
        <v>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15.42578125" bestFit="1" customWidth="1"/>
    <col min="3" max="3" width="10.28515625" bestFit="1" customWidth="1"/>
    <col min="4" max="16" width="36.5703125" bestFit="1" customWidth="1"/>
    <col min="17" max="17" width="22.28515625" bestFit="1" customWidth="1"/>
    <col min="18" max="18" width="24.85546875" bestFit="1" customWidth="1"/>
    <col min="19" max="21" width="36.5703125" bestFit="1" customWidth="1"/>
  </cols>
  <sheetData>
    <row r="1" spans="1:21" ht="15" customHeight="1">
      <c r="A1" s="7" t="s">
        <v>1620</v>
      </c>
      <c r="B1" s="1" t="s">
        <v>1</v>
      </c>
      <c r="C1" s="1"/>
      <c r="D1" s="7" t="s">
        <v>26</v>
      </c>
      <c r="E1" s="7"/>
      <c r="F1" s="7" t="s">
        <v>1</v>
      </c>
      <c r="G1" s="7"/>
      <c r="H1" s="1" t="s">
        <v>1178</v>
      </c>
      <c r="I1" s="1"/>
      <c r="J1" s="7" t="s">
        <v>26</v>
      </c>
      <c r="K1" s="7"/>
      <c r="L1" s="7" t="s">
        <v>1</v>
      </c>
      <c r="M1" s="7"/>
      <c r="N1" s="1" t="s">
        <v>1178</v>
      </c>
      <c r="O1" s="1"/>
      <c r="P1" s="1"/>
      <c r="Q1" s="7" t="s">
        <v>1</v>
      </c>
      <c r="R1" s="7"/>
      <c r="S1" s="1" t="s">
        <v>1178</v>
      </c>
      <c r="T1" s="7" t="s">
        <v>1</v>
      </c>
      <c r="U1" s="7"/>
    </row>
    <row r="2" spans="1:21">
      <c r="A2" s="7"/>
      <c r="B2" s="7" t="s">
        <v>2</v>
      </c>
      <c r="C2" s="200">
        <v>40694</v>
      </c>
      <c r="D2" s="1" t="s">
        <v>2</v>
      </c>
      <c r="E2" s="1" t="s">
        <v>27</v>
      </c>
      <c r="F2" s="1" t="s">
        <v>2</v>
      </c>
      <c r="G2" s="1" t="s">
        <v>27</v>
      </c>
      <c r="H2" s="1" t="s">
        <v>51</v>
      </c>
      <c r="I2" s="1" t="s">
        <v>139</v>
      </c>
      <c r="J2" s="1" t="s">
        <v>2</v>
      </c>
      <c r="K2" s="1" t="s">
        <v>27</v>
      </c>
      <c r="L2" s="1" t="s">
        <v>2</v>
      </c>
      <c r="M2" s="1" t="s">
        <v>27</v>
      </c>
      <c r="N2" s="1" t="s">
        <v>51</v>
      </c>
      <c r="O2" s="1" t="s">
        <v>2</v>
      </c>
      <c r="P2" s="1" t="s">
        <v>139</v>
      </c>
      <c r="Q2" s="1" t="s">
        <v>2</v>
      </c>
      <c r="R2" s="1" t="s">
        <v>2</v>
      </c>
      <c r="S2" s="1" t="s">
        <v>139</v>
      </c>
      <c r="T2" s="1" t="s">
        <v>2</v>
      </c>
      <c r="U2" s="1" t="s">
        <v>27</v>
      </c>
    </row>
    <row r="3" spans="1:21" ht="30">
      <c r="A3" s="7"/>
      <c r="B3" s="7"/>
      <c r="C3" s="200"/>
      <c r="D3" s="1" t="s">
        <v>1575</v>
      </c>
      <c r="E3" s="1" t="s">
        <v>1575</v>
      </c>
      <c r="F3" s="1" t="s">
        <v>1575</v>
      </c>
      <c r="G3" s="1" t="s">
        <v>1575</v>
      </c>
      <c r="H3" s="1" t="s">
        <v>1575</v>
      </c>
      <c r="I3" s="1" t="s">
        <v>1575</v>
      </c>
      <c r="J3" s="1" t="s">
        <v>1621</v>
      </c>
      <c r="K3" s="1" t="s">
        <v>1621</v>
      </c>
      <c r="L3" s="1" t="s">
        <v>1621</v>
      </c>
      <c r="M3" s="1" t="s">
        <v>1621</v>
      </c>
      <c r="N3" s="1" t="s">
        <v>1621</v>
      </c>
      <c r="O3" s="1" t="s">
        <v>1621</v>
      </c>
      <c r="P3" s="1" t="s">
        <v>1621</v>
      </c>
      <c r="Q3" s="1" t="s">
        <v>1622</v>
      </c>
      <c r="R3" s="1" t="s">
        <v>1623</v>
      </c>
      <c r="S3" s="1" t="s">
        <v>1623</v>
      </c>
      <c r="T3" s="1" t="s">
        <v>1580</v>
      </c>
      <c r="U3" s="1" t="s">
        <v>1580</v>
      </c>
    </row>
    <row r="4" spans="1:21" ht="30">
      <c r="A4" s="7"/>
      <c r="B4" s="7"/>
      <c r="C4" s="200"/>
      <c r="D4" s="1"/>
      <c r="E4" s="1"/>
      <c r="F4" s="1"/>
      <c r="G4" s="1"/>
      <c r="H4" s="1"/>
      <c r="I4" s="1"/>
      <c r="J4" s="1"/>
      <c r="K4" s="1"/>
      <c r="L4" s="1"/>
      <c r="M4" s="1"/>
      <c r="N4" s="1" t="s">
        <v>1575</v>
      </c>
      <c r="O4" s="1" t="s">
        <v>1575</v>
      </c>
      <c r="P4" s="1" t="s">
        <v>1575</v>
      </c>
      <c r="Q4" s="1"/>
      <c r="R4" s="1"/>
      <c r="S4" s="1" t="s">
        <v>1575</v>
      </c>
      <c r="T4" s="1" t="s">
        <v>1575</v>
      </c>
      <c r="U4" s="1" t="s">
        <v>1575</v>
      </c>
    </row>
    <row r="5" spans="1:21" ht="45">
      <c r="A5" s="3" t="s">
        <v>15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60">
      <c r="A6" s="2" t="s">
        <v>1608</v>
      </c>
      <c r="B6" s="4" t="s">
        <v>5</v>
      </c>
      <c r="C6" s="4" t="s">
        <v>5</v>
      </c>
      <c r="D6" s="4" t="s">
        <v>5</v>
      </c>
      <c r="E6" s="4" t="s">
        <v>5</v>
      </c>
      <c r="F6" s="4" t="s">
        <v>5</v>
      </c>
      <c r="G6" s="4" t="s">
        <v>5</v>
      </c>
      <c r="H6" s="6">
        <v>3693756</v>
      </c>
      <c r="I6" s="6">
        <v>4735442</v>
      </c>
      <c r="J6" s="4" t="s">
        <v>5</v>
      </c>
      <c r="K6" s="4" t="s">
        <v>5</v>
      </c>
      <c r="L6" s="4" t="s">
        <v>5</v>
      </c>
      <c r="M6" s="4" t="s">
        <v>5</v>
      </c>
      <c r="N6" s="6">
        <v>2698207</v>
      </c>
      <c r="O6" s="4">
        <v>0</v>
      </c>
      <c r="P6" s="6">
        <v>1805123</v>
      </c>
      <c r="Q6" s="4" t="s">
        <v>5</v>
      </c>
      <c r="R6" s="4" t="s">
        <v>5</v>
      </c>
      <c r="S6" s="4" t="s">
        <v>5</v>
      </c>
      <c r="T6" s="4" t="s">
        <v>5</v>
      </c>
      <c r="U6" s="4" t="s">
        <v>5</v>
      </c>
    </row>
    <row r="7" spans="1:21" ht="30">
      <c r="A7" s="2" t="s">
        <v>1624</v>
      </c>
      <c r="B7" s="4" t="s">
        <v>162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c r="A8" s="2" t="s">
        <v>162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97">
        <v>0.25</v>
      </c>
      <c r="R8" s="197">
        <v>0.75</v>
      </c>
      <c r="S8" s="4" t="s">
        <v>5</v>
      </c>
      <c r="T8" s="4" t="s">
        <v>5</v>
      </c>
      <c r="U8" s="4" t="s">
        <v>5</v>
      </c>
    </row>
    <row r="9" spans="1:21" ht="30">
      <c r="A9" s="2" t="s">
        <v>1627</v>
      </c>
      <c r="B9" s="4" t="s">
        <v>5</v>
      </c>
      <c r="C9" s="197">
        <v>0.2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60">
      <c r="A10" s="2" t="s">
        <v>15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
        <v>16000000</v>
      </c>
      <c r="T10" s="4" t="s">
        <v>5</v>
      </c>
      <c r="U10" s="4" t="s">
        <v>5</v>
      </c>
    </row>
    <row r="11" spans="1:21" ht="60">
      <c r="A11" s="2" t="s">
        <v>1594</v>
      </c>
      <c r="B11" s="4" t="s">
        <v>5</v>
      </c>
      <c r="C11" s="4" t="s">
        <v>5</v>
      </c>
      <c r="D11" s="4" t="s">
        <v>5</v>
      </c>
      <c r="E11" s="4" t="s">
        <v>5</v>
      </c>
      <c r="F11" s="4" t="s">
        <v>5</v>
      </c>
      <c r="G11" s="4" t="s">
        <v>5</v>
      </c>
      <c r="H11" s="6">
        <v>161290</v>
      </c>
      <c r="I11" s="4" t="s">
        <v>5</v>
      </c>
      <c r="J11" s="4" t="s">
        <v>5</v>
      </c>
      <c r="K11" s="4" t="s">
        <v>5</v>
      </c>
      <c r="L11" s="4" t="s">
        <v>5</v>
      </c>
      <c r="M11" s="4" t="s">
        <v>5</v>
      </c>
      <c r="N11" s="6">
        <v>1628822</v>
      </c>
      <c r="O11" s="4" t="s">
        <v>5</v>
      </c>
      <c r="P11" s="4" t="s">
        <v>5</v>
      </c>
      <c r="Q11" s="4" t="s">
        <v>5</v>
      </c>
      <c r="R11" s="4" t="s">
        <v>5</v>
      </c>
      <c r="S11" s="4" t="s">
        <v>5</v>
      </c>
      <c r="T11" s="4" t="s">
        <v>5</v>
      </c>
      <c r="U11" s="6">
        <v>161290</v>
      </c>
    </row>
    <row r="12" spans="1:21" ht="45">
      <c r="A12" s="2" t="s">
        <v>162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1629</v>
      </c>
      <c r="U12" s="4" t="s">
        <v>5</v>
      </c>
    </row>
    <row r="13" spans="1:21" ht="30">
      <c r="A13" s="2" t="s">
        <v>1595</v>
      </c>
      <c r="B13" s="4" t="s">
        <v>5</v>
      </c>
      <c r="C13" s="4" t="s">
        <v>5</v>
      </c>
      <c r="D13" s="6">
        <v>2000000</v>
      </c>
      <c r="E13" s="6">
        <v>7000000</v>
      </c>
      <c r="F13" s="6">
        <v>5000000</v>
      </c>
      <c r="G13" s="6">
        <v>13000000</v>
      </c>
      <c r="H13" s="4" t="s">
        <v>5</v>
      </c>
      <c r="I13" s="4" t="s">
        <v>5</v>
      </c>
      <c r="J13" s="6">
        <v>7000000</v>
      </c>
      <c r="K13" s="6">
        <v>15000000</v>
      </c>
      <c r="L13" s="6">
        <v>2000000</v>
      </c>
      <c r="M13" s="6">
        <v>33000000</v>
      </c>
      <c r="N13" s="4" t="s">
        <v>5</v>
      </c>
      <c r="O13" s="4" t="s">
        <v>5</v>
      </c>
      <c r="P13" s="4" t="s">
        <v>5</v>
      </c>
      <c r="Q13" s="4" t="s">
        <v>5</v>
      </c>
      <c r="R13" s="4" t="s">
        <v>5</v>
      </c>
      <c r="S13" s="4" t="s">
        <v>5</v>
      </c>
      <c r="T13" s="4" t="s">
        <v>5</v>
      </c>
      <c r="U13" s="4" t="s">
        <v>5</v>
      </c>
    </row>
    <row r="14" spans="1:21" ht="75">
      <c r="A14" s="2" t="s">
        <v>1598</v>
      </c>
      <c r="B14" s="4" t="s">
        <v>5</v>
      </c>
      <c r="C14" s="4" t="s">
        <v>5</v>
      </c>
      <c r="D14" s="6">
        <v>1000000</v>
      </c>
      <c r="E14" s="4" t="s">
        <v>5</v>
      </c>
      <c r="F14" s="6">
        <v>1000000</v>
      </c>
      <c r="G14" s="4" t="s">
        <v>5</v>
      </c>
      <c r="H14" s="4" t="s">
        <v>5</v>
      </c>
      <c r="I14" s="4" t="s">
        <v>5</v>
      </c>
      <c r="J14" s="6">
        <v>10000000</v>
      </c>
      <c r="K14" s="4" t="s">
        <v>5</v>
      </c>
      <c r="L14" s="6">
        <v>10000000</v>
      </c>
      <c r="M14" s="4" t="s">
        <v>5</v>
      </c>
      <c r="N14" s="4" t="s">
        <v>5</v>
      </c>
      <c r="O14" s="4" t="s">
        <v>5</v>
      </c>
      <c r="P14" s="4" t="s">
        <v>5</v>
      </c>
      <c r="Q14" s="4" t="s">
        <v>5</v>
      </c>
      <c r="R14" s="4" t="s">
        <v>5</v>
      </c>
      <c r="S14" s="4" t="s">
        <v>5</v>
      </c>
      <c r="T14" s="4" t="s">
        <v>5</v>
      </c>
      <c r="U14" s="4" t="s">
        <v>5</v>
      </c>
    </row>
    <row r="15" spans="1:21" ht="45">
      <c r="A15" s="2" t="s">
        <v>1599</v>
      </c>
      <c r="B15" s="4" t="s">
        <v>5</v>
      </c>
      <c r="C15" s="4" t="s">
        <v>5</v>
      </c>
      <c r="D15" s="4" t="s">
        <v>5</v>
      </c>
      <c r="E15" s="4" t="s">
        <v>5</v>
      </c>
      <c r="F15" s="4" t="s">
        <v>5</v>
      </c>
      <c r="G15" s="4" t="s">
        <v>5</v>
      </c>
      <c r="H15" s="4" t="s">
        <v>5</v>
      </c>
      <c r="I15" s="4" t="s">
        <v>5</v>
      </c>
      <c r="J15" s="4" t="s">
        <v>5</v>
      </c>
      <c r="K15" s="4">
        <v>0</v>
      </c>
      <c r="L15" s="6">
        <v>11000000</v>
      </c>
      <c r="M15" s="6">
        <v>6000000</v>
      </c>
      <c r="N15" s="4" t="s">
        <v>5</v>
      </c>
      <c r="O15" s="4" t="s">
        <v>5</v>
      </c>
      <c r="P15" s="4" t="s">
        <v>5</v>
      </c>
      <c r="Q15" s="4" t="s">
        <v>5</v>
      </c>
      <c r="R15" s="4" t="s">
        <v>5</v>
      </c>
      <c r="S15" s="4" t="s">
        <v>5</v>
      </c>
      <c r="T15" s="4" t="s">
        <v>5</v>
      </c>
      <c r="U15" s="4" t="s">
        <v>5</v>
      </c>
    </row>
    <row r="16" spans="1:21">
      <c r="A16" s="2" t="s">
        <v>1596</v>
      </c>
      <c r="B16" s="4" t="s">
        <v>5</v>
      </c>
      <c r="C16" s="4" t="s">
        <v>5</v>
      </c>
      <c r="D16" s="8">
        <v>6000000</v>
      </c>
      <c r="E16" s="8">
        <v>5000000</v>
      </c>
      <c r="F16" s="8">
        <v>31000000</v>
      </c>
      <c r="G16" s="8">
        <v>27000000</v>
      </c>
      <c r="H16" s="4" t="s">
        <v>5</v>
      </c>
      <c r="I16" s="4" t="s">
        <v>5</v>
      </c>
      <c r="J16" s="4" t="s">
        <v>5</v>
      </c>
      <c r="K16" s="4" t="s">
        <v>5</v>
      </c>
      <c r="L16" s="4" t="s">
        <v>5</v>
      </c>
      <c r="M16" s="4" t="s">
        <v>5</v>
      </c>
      <c r="N16" s="4" t="s">
        <v>5</v>
      </c>
      <c r="O16" s="4" t="s">
        <v>5</v>
      </c>
      <c r="P16" s="4" t="s">
        <v>5</v>
      </c>
      <c r="Q16" s="4" t="s">
        <v>5</v>
      </c>
      <c r="R16" s="4" t="s">
        <v>5</v>
      </c>
      <c r="S16" s="4" t="s">
        <v>5</v>
      </c>
      <c r="T16" s="4" t="s">
        <v>5</v>
      </c>
      <c r="U16" s="4" t="s">
        <v>5</v>
      </c>
    </row>
  </sheetData>
  <mergeCells count="9">
    <mergeCell ref="T1:U1"/>
    <mergeCell ref="B2:B4"/>
    <mergeCell ref="C2:C4"/>
    <mergeCell ref="A1:A4"/>
    <mergeCell ref="D1:E1"/>
    <mergeCell ref="F1:G1"/>
    <mergeCell ref="J1:K1"/>
    <mergeCell ref="L1:M1"/>
    <mergeCell ref="Q1:R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ustomHeight="1">
      <c r="A1" s="7" t="s">
        <v>1630</v>
      </c>
      <c r="B1" s="1" t="s">
        <v>1</v>
      </c>
      <c r="C1" s="1" t="s">
        <v>1178</v>
      </c>
      <c r="D1" s="1"/>
    </row>
    <row r="2" spans="1:4">
      <c r="A2" s="7"/>
      <c r="B2" s="1" t="s">
        <v>2</v>
      </c>
      <c r="C2" s="1" t="s">
        <v>51</v>
      </c>
      <c r="D2" s="1" t="s">
        <v>139</v>
      </c>
    </row>
    <row r="3" spans="1:4" ht="45">
      <c r="A3" s="3" t="s">
        <v>1581</v>
      </c>
      <c r="B3" s="4" t="s">
        <v>5</v>
      </c>
      <c r="C3" s="4" t="s">
        <v>5</v>
      </c>
      <c r="D3" s="4" t="s">
        <v>5</v>
      </c>
    </row>
    <row r="4" spans="1:4" ht="75">
      <c r="A4" s="2" t="s">
        <v>1609</v>
      </c>
      <c r="B4" s="4" t="s">
        <v>5</v>
      </c>
      <c r="C4" s="199">
        <v>6.49</v>
      </c>
      <c r="D4" s="199">
        <v>5.73</v>
      </c>
    </row>
    <row r="5" spans="1:4" ht="60">
      <c r="A5" s="2" t="s">
        <v>1594</v>
      </c>
      <c r="B5" s="4" t="s">
        <v>5</v>
      </c>
      <c r="C5" s="6">
        <v>161290</v>
      </c>
      <c r="D5" s="4" t="s">
        <v>5</v>
      </c>
    </row>
    <row r="6" spans="1:4" ht="75">
      <c r="A6" s="2" t="s">
        <v>1610</v>
      </c>
      <c r="B6" s="4" t="s">
        <v>5</v>
      </c>
      <c r="C6" s="199">
        <v>9.92</v>
      </c>
      <c r="D6" s="4" t="s">
        <v>5</v>
      </c>
    </row>
    <row r="7" spans="1:4" ht="60">
      <c r="A7" s="2" t="s">
        <v>1611</v>
      </c>
      <c r="B7" s="4" t="s">
        <v>5</v>
      </c>
      <c r="C7" s="6">
        <v>-977573</v>
      </c>
      <c r="D7" s="4" t="s">
        <v>5</v>
      </c>
    </row>
    <row r="8" spans="1:4" ht="75">
      <c r="A8" s="2" t="s">
        <v>1612</v>
      </c>
      <c r="B8" s="4" t="s">
        <v>5</v>
      </c>
      <c r="C8" s="199">
        <v>3.46</v>
      </c>
      <c r="D8" s="4" t="s">
        <v>5</v>
      </c>
    </row>
    <row r="9" spans="1:4" ht="60">
      <c r="A9" s="2" t="s">
        <v>1613</v>
      </c>
      <c r="B9" s="4" t="s">
        <v>5</v>
      </c>
      <c r="C9" s="6">
        <v>-225403</v>
      </c>
      <c r="D9" s="4" t="s">
        <v>5</v>
      </c>
    </row>
    <row r="10" spans="1:4" ht="75">
      <c r="A10" s="2" t="s">
        <v>1614</v>
      </c>
      <c r="B10" s="4" t="s">
        <v>5</v>
      </c>
      <c r="C10" s="199">
        <v>6.96</v>
      </c>
      <c r="D10" s="4" t="s">
        <v>5</v>
      </c>
    </row>
    <row r="11" spans="1:4" ht="60">
      <c r="A11" s="2" t="s">
        <v>1608</v>
      </c>
      <c r="B11" s="4" t="s">
        <v>5</v>
      </c>
      <c r="C11" s="6">
        <v>3693756</v>
      </c>
      <c r="D11" s="6">
        <v>4735442</v>
      </c>
    </row>
    <row r="12" spans="1:4">
      <c r="A12" s="2" t="s">
        <v>1631</v>
      </c>
      <c r="B12" s="4" t="s">
        <v>5</v>
      </c>
      <c r="C12" s="4" t="s">
        <v>5</v>
      </c>
      <c r="D12" s="4" t="s">
        <v>5</v>
      </c>
    </row>
    <row r="13" spans="1:4" ht="45">
      <c r="A13" s="3" t="s">
        <v>1581</v>
      </c>
      <c r="B13" s="4" t="s">
        <v>5</v>
      </c>
      <c r="C13" s="4" t="s">
        <v>5</v>
      </c>
      <c r="D13" s="4" t="s">
        <v>5</v>
      </c>
    </row>
    <row r="14" spans="1:4" ht="75">
      <c r="A14" s="2" t="s">
        <v>1609</v>
      </c>
      <c r="B14" s="199">
        <v>5.88</v>
      </c>
      <c r="C14" s="8">
        <v>5</v>
      </c>
      <c r="D14" s="199">
        <v>4.42</v>
      </c>
    </row>
    <row r="15" spans="1:4" ht="60">
      <c r="A15" s="2" t="s">
        <v>1594</v>
      </c>
      <c r="B15" s="4">
        <v>0</v>
      </c>
      <c r="C15" s="6">
        <v>209258</v>
      </c>
      <c r="D15" s="4" t="s">
        <v>5</v>
      </c>
    </row>
    <row r="16" spans="1:4" ht="75">
      <c r="A16" s="2" t="s">
        <v>1610</v>
      </c>
      <c r="B16" s="8">
        <v>0</v>
      </c>
      <c r="C16" s="199">
        <v>7.65</v>
      </c>
      <c r="D16" s="4" t="s">
        <v>5</v>
      </c>
    </row>
    <row r="17" spans="1:4" ht="60">
      <c r="A17" s="2" t="s">
        <v>1611</v>
      </c>
      <c r="B17" s="6">
        <v>-3361366</v>
      </c>
      <c r="C17" s="6">
        <v>-1268303</v>
      </c>
      <c r="D17" s="4" t="s">
        <v>5</v>
      </c>
    </row>
    <row r="18" spans="1:4" ht="75">
      <c r="A18" s="2" t="s">
        <v>1612</v>
      </c>
      <c r="B18" s="199">
        <v>4.63</v>
      </c>
      <c r="C18" s="199">
        <v>2.66</v>
      </c>
      <c r="D18" s="4" t="s">
        <v>5</v>
      </c>
    </row>
    <row r="19" spans="1:4" ht="60">
      <c r="A19" s="2" t="s">
        <v>1613</v>
      </c>
      <c r="B19" s="6">
        <v>-43052</v>
      </c>
      <c r="C19" s="6">
        <v>-292438</v>
      </c>
      <c r="D19" s="4" t="s">
        <v>5</v>
      </c>
    </row>
    <row r="20" spans="1:4" ht="75">
      <c r="A20" s="2" t="s">
        <v>1614</v>
      </c>
      <c r="B20" s="199">
        <v>5.99</v>
      </c>
      <c r="C20" s="199">
        <v>5.36</v>
      </c>
      <c r="D20" s="4" t="s">
        <v>5</v>
      </c>
    </row>
    <row r="21" spans="1:4" ht="60">
      <c r="A21" s="2" t="s">
        <v>1608</v>
      </c>
      <c r="B21" s="6">
        <v>1387861</v>
      </c>
      <c r="C21" s="6">
        <v>4792279</v>
      </c>
      <c r="D21" s="6">
        <v>614376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ustomHeight="1">
      <c r="A1" s="7" t="s">
        <v>1632</v>
      </c>
      <c r="B1" s="1" t="s">
        <v>1</v>
      </c>
      <c r="C1" s="1" t="s">
        <v>1178</v>
      </c>
      <c r="D1" s="1"/>
    </row>
    <row r="2" spans="1:4">
      <c r="A2" s="7"/>
      <c r="B2" s="1" t="s">
        <v>2</v>
      </c>
      <c r="C2" s="1" t="s">
        <v>51</v>
      </c>
      <c r="D2" s="1" t="s">
        <v>139</v>
      </c>
    </row>
    <row r="3" spans="1:4" ht="45">
      <c r="A3" s="3" t="s">
        <v>1581</v>
      </c>
      <c r="B3" s="4" t="s">
        <v>5</v>
      </c>
      <c r="C3" s="4" t="s">
        <v>5</v>
      </c>
      <c r="D3" s="4" t="s">
        <v>5</v>
      </c>
    </row>
    <row r="4" spans="1:4" ht="60">
      <c r="A4" s="2" t="s">
        <v>1633</v>
      </c>
      <c r="B4" s="4" t="s">
        <v>5</v>
      </c>
      <c r="C4" s="6">
        <v>318731</v>
      </c>
      <c r="D4" s="6">
        <v>1508785</v>
      </c>
    </row>
    <row r="5" spans="1:4" ht="75">
      <c r="A5" s="2" t="s">
        <v>1634</v>
      </c>
      <c r="B5" s="4" t="s">
        <v>5</v>
      </c>
      <c r="C5" s="199">
        <v>6.22</v>
      </c>
      <c r="D5" s="199">
        <v>3.54</v>
      </c>
    </row>
    <row r="6" spans="1:4" ht="75">
      <c r="A6" s="2" t="s">
        <v>1635</v>
      </c>
      <c r="B6" s="4" t="s">
        <v>5</v>
      </c>
      <c r="C6" s="4">
        <v>0</v>
      </c>
      <c r="D6" s="4" t="s">
        <v>5</v>
      </c>
    </row>
    <row r="7" spans="1:4" ht="90">
      <c r="A7" s="2" t="s">
        <v>1636</v>
      </c>
      <c r="B7" s="4" t="s">
        <v>5</v>
      </c>
      <c r="C7" s="8">
        <v>0</v>
      </c>
      <c r="D7" s="4" t="s">
        <v>5</v>
      </c>
    </row>
    <row r="8" spans="1:4" ht="60">
      <c r="A8" s="2" t="s">
        <v>1637</v>
      </c>
      <c r="B8" s="4" t="s">
        <v>5</v>
      </c>
      <c r="C8" s="6">
        <v>-1190054</v>
      </c>
      <c r="D8" s="4" t="s">
        <v>5</v>
      </c>
    </row>
    <row r="9" spans="1:4" ht="75">
      <c r="A9" s="2" t="s">
        <v>1638</v>
      </c>
      <c r="B9" s="4" t="s">
        <v>5</v>
      </c>
      <c r="C9" s="199">
        <v>2.82</v>
      </c>
      <c r="D9" s="4" t="s">
        <v>5</v>
      </c>
    </row>
    <row r="10" spans="1:4">
      <c r="A10" s="2" t="s">
        <v>1631</v>
      </c>
      <c r="B10" s="4" t="s">
        <v>5</v>
      </c>
      <c r="C10" s="4" t="s">
        <v>5</v>
      </c>
      <c r="D10" s="4" t="s">
        <v>5</v>
      </c>
    </row>
    <row r="11" spans="1:4" ht="45">
      <c r="A11" s="3" t="s">
        <v>1581</v>
      </c>
      <c r="B11" s="4" t="s">
        <v>5</v>
      </c>
      <c r="C11" s="4" t="s">
        <v>5</v>
      </c>
      <c r="D11" s="4" t="s">
        <v>5</v>
      </c>
    </row>
    <row r="12" spans="1:4" ht="60">
      <c r="A12" s="2" t="s">
        <v>1633</v>
      </c>
      <c r="B12" s="6">
        <v>183623</v>
      </c>
      <c r="C12" s="6">
        <v>413521</v>
      </c>
      <c r="D12" s="6">
        <v>1957494</v>
      </c>
    </row>
    <row r="13" spans="1:4" ht="75">
      <c r="A13" s="2" t="s">
        <v>1634</v>
      </c>
      <c r="B13" s="199">
        <v>5.26</v>
      </c>
      <c r="C13" s="199">
        <v>4.8</v>
      </c>
      <c r="D13" s="199">
        <v>2.73</v>
      </c>
    </row>
    <row r="14" spans="1:4" ht="75">
      <c r="A14" s="2" t="s">
        <v>1635</v>
      </c>
      <c r="B14" s="4">
        <v>0</v>
      </c>
      <c r="C14" s="4">
        <v>0</v>
      </c>
      <c r="D14" s="4" t="s">
        <v>5</v>
      </c>
    </row>
    <row r="15" spans="1:4" ht="90">
      <c r="A15" s="2" t="s">
        <v>1636</v>
      </c>
      <c r="B15" s="8">
        <v>0</v>
      </c>
      <c r="C15" s="8">
        <v>0</v>
      </c>
      <c r="D15" s="4" t="s">
        <v>5</v>
      </c>
    </row>
    <row r="16" spans="1:4" ht="60">
      <c r="A16" s="2" t="s">
        <v>1637</v>
      </c>
      <c r="B16" s="6">
        <v>-229898</v>
      </c>
      <c r="C16" s="6">
        <v>-1543973</v>
      </c>
      <c r="D16" s="4" t="s">
        <v>5</v>
      </c>
    </row>
    <row r="17" spans="1:4" ht="75">
      <c r="A17" s="2" t="s">
        <v>1638</v>
      </c>
      <c r="B17" s="199">
        <v>4.43</v>
      </c>
      <c r="C17" s="199">
        <v>2.17</v>
      </c>
      <c r="D17" s="4" t="s">
        <v>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60" customHeight="1">
      <c r="A1" s="7" t="s">
        <v>1639</v>
      </c>
      <c r="B1" s="7" t="s">
        <v>26</v>
      </c>
      <c r="C1" s="7"/>
      <c r="D1" s="7" t="s">
        <v>1</v>
      </c>
      <c r="E1" s="7"/>
    </row>
    <row r="2" spans="1:5">
      <c r="A2" s="7"/>
      <c r="B2" s="1" t="s">
        <v>2</v>
      </c>
      <c r="C2" s="1" t="s">
        <v>27</v>
      </c>
      <c r="D2" s="1" t="s">
        <v>2</v>
      </c>
      <c r="E2" s="1" t="s">
        <v>27</v>
      </c>
    </row>
    <row r="3" spans="1:5" ht="30">
      <c r="A3" s="2" t="s">
        <v>1576</v>
      </c>
      <c r="B3" s="4" t="s">
        <v>5</v>
      </c>
      <c r="C3" s="4" t="s">
        <v>5</v>
      </c>
      <c r="D3" s="4" t="s">
        <v>5</v>
      </c>
      <c r="E3" s="4" t="s">
        <v>5</v>
      </c>
    </row>
    <row r="4" spans="1:5" ht="45">
      <c r="A4" s="3" t="s">
        <v>1581</v>
      </c>
      <c r="B4" s="4" t="s">
        <v>5</v>
      </c>
      <c r="C4" s="4" t="s">
        <v>5</v>
      </c>
      <c r="D4" s="4" t="s">
        <v>5</v>
      </c>
      <c r="E4" s="4" t="s">
        <v>5</v>
      </c>
    </row>
    <row r="5" spans="1:5" ht="30">
      <c r="A5" s="2" t="s">
        <v>1595</v>
      </c>
      <c r="B5" s="4" t="s">
        <v>5</v>
      </c>
      <c r="C5" s="4" t="s">
        <v>83</v>
      </c>
      <c r="D5" s="4" t="s">
        <v>5</v>
      </c>
      <c r="E5" s="8">
        <v>1000000</v>
      </c>
    </row>
    <row r="6" spans="1:5">
      <c r="A6" s="2" t="s">
        <v>1596</v>
      </c>
      <c r="B6" s="4" t="s">
        <v>83</v>
      </c>
      <c r="C6" s="4" t="s">
        <v>83</v>
      </c>
      <c r="D6" s="8">
        <v>6000000</v>
      </c>
      <c r="E6" s="4" t="s">
        <v>8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ckground_and_Nature_of_Opera</vt:lpstr>
      <vt:lpstr>Basis_of_Presentation_and_Rece</vt:lpstr>
      <vt:lpstr>Accumulated_Other_Comprehensiv</vt:lpstr>
      <vt:lpstr>Interest_Expense</vt:lpstr>
      <vt:lpstr>Inventories</vt:lpstr>
      <vt:lpstr>Property_Plant_and_Equipment</vt:lpstr>
      <vt:lpstr>Other_Intangible_Assets</vt:lpstr>
      <vt:lpstr>Prepaid_Expenses_and_Other_Ass</vt:lpstr>
      <vt:lpstr>Accrued_Expenses_and_Other_Lia</vt:lpstr>
      <vt:lpstr>Financial_Liabilities</vt:lpstr>
      <vt:lpstr>Income_Taxes</vt:lpstr>
      <vt:lpstr>Commitments_Contingencies_and_</vt:lpstr>
      <vt:lpstr>Fair_Value_Measurements</vt:lpstr>
      <vt:lpstr>Derivative_Financial_Instrumen</vt:lpstr>
      <vt:lpstr>Employee_Retirement_and_Other_</vt:lpstr>
      <vt:lpstr>Other_Transactions_with_Relate</vt:lpstr>
      <vt:lpstr>Restructuring_Actions</vt:lpstr>
      <vt:lpstr>Venezuelan_Currency_Regulation</vt:lpstr>
      <vt:lpstr>ShareBased_Compensation</vt:lpstr>
      <vt:lpstr>Supplemental_Parent_and_Guaran</vt:lpstr>
      <vt:lpstr>Subsequent_Events</vt:lpstr>
      <vt:lpstr>Basis_of_Presentation_and_Rece1</vt:lpstr>
      <vt:lpstr>Accumulated_Other_Comprehensiv1</vt:lpstr>
      <vt:lpstr>Interest_Expense_Tables</vt:lpstr>
      <vt:lpstr>Inventories_Tables</vt:lpstr>
      <vt:lpstr>Property_Plant_and_Equipment_T</vt:lpstr>
      <vt:lpstr>Other_Intangible_Assets_Tables</vt:lpstr>
      <vt:lpstr>Prepaid_Expenses_and_Other_Ass1</vt:lpstr>
      <vt:lpstr>Accrued_Expenses_and_Other_Lia1</vt:lpstr>
      <vt:lpstr>Financial_Liabilities_Tables</vt:lpstr>
      <vt:lpstr>Commitments_Contingencies_and_1</vt:lpstr>
      <vt:lpstr>Fair_Value_Measurements_Tables</vt:lpstr>
      <vt:lpstr>Derivative_Financial_Instrumen1</vt:lpstr>
      <vt:lpstr>Employee_Retirement_and_Other_1</vt:lpstr>
      <vt:lpstr>Other_Transactions_with_Relate1</vt:lpstr>
      <vt:lpstr>Restructuring_Actions_Tables</vt:lpstr>
      <vt:lpstr>ShareBased_Compensation_Tables</vt:lpstr>
      <vt:lpstr>Supplemental_Parent_and_Guaran1</vt:lpstr>
      <vt:lpstr>Background_and_Nature_of_Opera1</vt:lpstr>
      <vt:lpstr>Accumulated_Other_Comprehensiv2</vt:lpstr>
      <vt:lpstr>Interest_Expense_Interest_Expe</vt:lpstr>
      <vt:lpstr>Inventories_Components_of_Inve</vt:lpstr>
      <vt:lpstr>Property_Plant_and_Equipment_D</vt:lpstr>
      <vt:lpstr>Assets_Held_for_Sale_Details</vt:lpstr>
      <vt:lpstr>Property_Plant_and_Equipment_A</vt:lpstr>
      <vt:lpstr>Other_Intangible_Assets_Compon</vt:lpstr>
      <vt:lpstr>Other_Intangible_Assets_Summar</vt:lpstr>
      <vt:lpstr>Other_Intangible_Assets_Estima</vt:lpstr>
      <vt:lpstr>Prepaid_Expenses_and_Other_Ass2</vt:lpstr>
      <vt:lpstr>Accrued_Expenses_and_Other_Lia2</vt:lpstr>
      <vt:lpstr>Accrued_Expenses_and_Other_Lia3</vt:lpstr>
      <vt:lpstr>Accrued_Expenses_and_Other_Lia4</vt:lpstr>
      <vt:lpstr>Accrued_Expenses_and_Other_Lia5</vt:lpstr>
      <vt:lpstr>Accrued_Expenses_and_Other_Lia6</vt:lpstr>
      <vt:lpstr>Financial_Liabilities_Componen</vt:lpstr>
      <vt:lpstr>Financial_Liabilities_Componen1</vt:lpstr>
      <vt:lpstr>Financial_Liabilities_Adjustme</vt:lpstr>
      <vt:lpstr>Financial_Liabilities_Aggregat</vt:lpstr>
      <vt:lpstr>Financial_Liabilities_New_Debt</vt:lpstr>
      <vt:lpstr>Financial_Liabilities_Canadian</vt:lpstr>
      <vt:lpstr>Financial_Liabilities_Amounts_</vt:lpstr>
      <vt:lpstr>Commitments_Contingencies_and_2</vt:lpstr>
      <vt:lpstr>Commitments_Contingencies_and_3</vt:lpstr>
      <vt:lpstr>Fair_Value_Measurements_Financ</vt:lpstr>
      <vt:lpstr>Fair_Value_Measurements_Change</vt:lpstr>
      <vt:lpstr>Fair_Value_Measurements_Summar</vt:lpstr>
      <vt:lpstr>Fair_Value_Measurements_Carryi</vt:lpstr>
      <vt:lpstr>Fair_Value_Measurements_Carryi1</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Employee_Retirement_and_Other_2</vt:lpstr>
      <vt:lpstr>Employee_Retirement_and_Other_3</vt:lpstr>
      <vt:lpstr>Other_Transactions_with_Relate2</vt:lpstr>
      <vt:lpstr>Other_Transactions_with_Relate3</vt:lpstr>
      <vt:lpstr>Other_Transactions_with_Relate4</vt:lpstr>
      <vt:lpstr>Other_Transactions_with_Relate5</vt:lpstr>
      <vt:lpstr>Other_Transactions_with_Relate6</vt:lpstr>
      <vt:lpstr>Restructuring_Actions_Addition</vt:lpstr>
      <vt:lpstr>Restructuring_Actions_Restruct</vt:lpstr>
      <vt:lpstr>Venezuelan_Currency_Regulation1</vt:lpstr>
      <vt:lpstr>ShareBased_Compensation_ShareB</vt:lpstr>
      <vt:lpstr>ShareBased_Compensation_ShareB1</vt:lpstr>
      <vt:lpstr>ShareBased_Compensation_ShareB2</vt:lpstr>
      <vt:lpstr>ShareBased_Compensation_ShareB3</vt:lpstr>
      <vt:lpstr>ShareBased_Compensation_ShareB4</vt:lpstr>
      <vt:lpstr>ShareBased_Compensation_ShareB5</vt:lpstr>
      <vt:lpstr>ShareBased_Compensation_ShareB6</vt:lpstr>
      <vt:lpstr>Supplemental_Parent_and_Guaran2</vt:lpstr>
      <vt:lpstr>Supplemental_Parent_and_Guaran3</vt:lpstr>
      <vt:lpstr>Supplemental_Parent_and_Guaran4</vt:lpstr>
      <vt:lpstr>Supplemental_Parent_and_Guara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0:30:33Z</dcterms:created>
  <dcterms:modified xsi:type="dcterms:W3CDTF">2014-11-05T20:30:33Z</dcterms:modified>
</cp:coreProperties>
</file>